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Inc" sheetId="4" r:id="rId4"/>
    <sheet name="Consolidated_Statements_of_Com" sheetId="5" r:id="rId5"/>
    <sheet name="Consolidated_Statements_of_Cha" sheetId="135" r:id="rId6"/>
    <sheet name="Consolidated_Statements_of_Cha1" sheetId="7" r:id="rId7"/>
    <sheet name="Consolidated_Statements_of_Cas" sheetId="8" r:id="rId8"/>
    <sheet name="Nature_of_Operations_and_Summa" sheetId="136" r:id="rId9"/>
    <sheet name="Business_Combinations_Business" sheetId="137" r:id="rId10"/>
    <sheet name="Cash_and_Cash_Equivalents" sheetId="138" r:id="rId11"/>
    <sheet name="Securities" sheetId="139" r:id="rId12"/>
    <sheet name="Loan_and_Lease_Receivables_Imp" sheetId="140" r:id="rId13"/>
    <sheet name="Premises_and_Equipment" sheetId="141" r:id="rId14"/>
    <sheet name="Goodwill_and_Intangible_Assets" sheetId="142" r:id="rId15"/>
    <sheet name="Other_Assets" sheetId="143" r:id="rId16"/>
    <sheet name="Deposits" sheetId="144" r:id="rId17"/>
    <sheet name="FHLB_Advances_Other_Borrowings" sheetId="145" r:id="rId18"/>
    <sheet name="Stockholders_Equity_and_Regula" sheetId="146" r:id="rId19"/>
    <sheet name="Earnings_per_Common_Share" sheetId="147" r:id="rId20"/>
    <sheet name="ShareBased_Compensation" sheetId="148" r:id="rId21"/>
    <sheet name="Employee_Benefit_Plans" sheetId="149" r:id="rId22"/>
    <sheet name="Leases" sheetId="150" r:id="rId23"/>
    <sheet name="Other_Operating_Expenses" sheetId="151" r:id="rId24"/>
    <sheet name="Income_Taxes" sheetId="152" r:id="rId25"/>
    <sheet name="Derivative_Financial_Instrumen" sheetId="153" r:id="rId26"/>
    <sheet name="Commitments_and_Contingencies" sheetId="154" r:id="rId27"/>
    <sheet name="Fair_Value" sheetId="155" r:id="rId28"/>
    <sheet name="Condensed_Parent_Only_Financia" sheetId="156" r:id="rId29"/>
    <sheet name="Condensed_Quarterly_Earnings_u" sheetId="157" r:id="rId30"/>
    <sheet name="Nature_of_Operations_and_Summa1" sheetId="158" r:id="rId31"/>
    <sheet name="Loan_and_Lease_Receivables_Imp1" sheetId="159" r:id="rId32"/>
    <sheet name="Fair_Value_Policies" sheetId="160" r:id="rId33"/>
    <sheet name="Business_Combinations_Business1" sheetId="161" r:id="rId34"/>
    <sheet name="Securities_Tables" sheetId="162" r:id="rId35"/>
    <sheet name="Loan_and_Lease_Receivables_Imp2" sheetId="163" r:id="rId36"/>
    <sheet name="Premises_and_Equipment_Tables" sheetId="164" r:id="rId37"/>
    <sheet name="Goodwill_and_Intangible_Assets1" sheetId="165" r:id="rId38"/>
    <sheet name="Other_Assets_Tables" sheetId="166" r:id="rId39"/>
    <sheet name="Deposits_Tables" sheetId="167" r:id="rId40"/>
    <sheet name="FHLB_Advances_Other_Borrowings1" sheetId="168" r:id="rId41"/>
    <sheet name="Stockholders_Equity_and_Regula1" sheetId="169" r:id="rId42"/>
    <sheet name="Earnings_Per_Common_Share_Tabl" sheetId="170" r:id="rId43"/>
    <sheet name="ShareBased_Compensation_Tables" sheetId="171" r:id="rId44"/>
    <sheet name="Leases_Tables" sheetId="172" r:id="rId45"/>
    <sheet name="Other_Operating_Expenses_Table" sheetId="173" r:id="rId46"/>
    <sheet name="Income_Taxes_Tables" sheetId="174" r:id="rId47"/>
    <sheet name="Derivative_Financial_Instrumen1" sheetId="175" r:id="rId48"/>
    <sheet name="Commitments_and_Contingencies_" sheetId="176" r:id="rId49"/>
    <sheet name="Fair_Value_Tables" sheetId="177" r:id="rId50"/>
    <sheet name="Condensed_Parent_Only_Financia1" sheetId="178" r:id="rId51"/>
    <sheet name="Condensed_Quarterly_Earnings_T" sheetId="179" r:id="rId52"/>
    <sheet name="Nature_of_Operations_and_Summa2" sheetId="53" r:id="rId53"/>
    <sheet name="Nature_of_Operations_and_Summa3" sheetId="54" r:id="rId54"/>
    <sheet name="Nature_of_Operations_and_Summa4" sheetId="55" r:id="rId55"/>
    <sheet name="Nature_of_Operations_and_Summa5" sheetId="56" r:id="rId56"/>
    <sheet name="Nature_of_Operations_and_Summa6" sheetId="57" r:id="rId57"/>
    <sheet name="Nature_of_Operations_and_Summa7" sheetId="58" r:id="rId58"/>
    <sheet name="Business_Combinations_Business2" sheetId="59" r:id="rId59"/>
    <sheet name="Business_Combinations_Business3" sheetId="60" r:id="rId60"/>
    <sheet name="Cash_and_Cash_Equivalents_Narr" sheetId="61" r:id="rId61"/>
    <sheet name="Securities_AvailableforSale_Se" sheetId="180" r:id="rId62"/>
    <sheet name="Securities_Securities_HeldtoMa" sheetId="181" r:id="rId63"/>
    <sheet name="Securities_Contractual_Maturit" sheetId="182" r:id="rId64"/>
    <sheet name="Securities_Unrealized_Losses_A" sheetId="183" r:id="rId65"/>
    <sheet name="Securities_Securities_Unrealiz" sheetId="184" r:id="rId66"/>
    <sheet name="Securities_Narrative_Disclosur" sheetId="185" r:id="rId67"/>
    <sheet name="Loan_and_Lease_Receivables_Imp3" sheetId="186" r:id="rId68"/>
    <sheet name="Loan_and_Lease_Receivables_Imp4" sheetId="187" r:id="rId69"/>
    <sheet name="Loan_and_Lease_Receivables_Imp5" sheetId="70" r:id="rId70"/>
    <sheet name="Loan_and_Lease_Receivables_Imp6" sheetId="188" r:id="rId71"/>
    <sheet name="Loan_and_Lease_Receivables_Imp7" sheetId="189" r:id="rId72"/>
    <sheet name="Loan_and_Lease_Receivables_Imp8" sheetId="190" r:id="rId73"/>
    <sheet name="Loan_and_Lease_Receivables_Imp9" sheetId="191" r:id="rId74"/>
    <sheet name="Recovered_Sheet1" sheetId="192" r:id="rId75"/>
    <sheet name="Recovered_Sheet2" sheetId="193" r:id="rId76"/>
    <sheet name="Recovered_Sheet3" sheetId="77" r:id="rId77"/>
    <sheet name="Recovered_Sheet4" sheetId="78" r:id="rId78"/>
    <sheet name="Recovered_Sheet5" sheetId="194" r:id="rId79"/>
    <sheet name="Recovered_Sheet6" sheetId="195" r:id="rId80"/>
    <sheet name="Recovered_Sheet7" sheetId="196" r:id="rId81"/>
    <sheet name="Premises_and_Equipment_Details" sheetId="197" r:id="rId82"/>
    <sheet name="Premises_and_Equipment_Premise" sheetId="83" r:id="rId83"/>
    <sheet name="Goodwill_and_Intangible_Assets2" sheetId="84" r:id="rId84"/>
    <sheet name="Goodwill_and_Intangible_Assets3" sheetId="198" r:id="rId85"/>
    <sheet name="Goodwill_and_Intangible_Assets4" sheetId="86" r:id="rId86"/>
    <sheet name="Other_Assets_Details" sheetId="199" r:id="rId87"/>
    <sheet name="Other_Assets_Investments_in_Li" sheetId="88" r:id="rId88"/>
    <sheet name="Other_Assets_Narrative_Details" sheetId="89" r:id="rId89"/>
    <sheet name="Other_Assets_Other_Assets_Tax_" sheetId="90" r:id="rId90"/>
    <sheet name="Deposits_Details" sheetId="91" r:id="rId91"/>
    <sheet name="Deposits_Time_deposits_by_matu" sheetId="200" r:id="rId92"/>
    <sheet name="Deposits_Deposits_Narrative_De" sheetId="201" r:id="rId93"/>
    <sheet name="FHLB_Advances_Other_Borrowings2" sheetId="94" r:id="rId94"/>
    <sheet name="FHLB_Advances_Other_Borrowings3" sheetId="95" r:id="rId95"/>
    <sheet name="FHLB_Advances_Other_Borrowings4" sheetId="96" r:id="rId96"/>
    <sheet name="FHLB_Advances_Other_Borrowings5" sheetId="97" r:id="rId97"/>
    <sheet name="FHLB_Advances_Other_Borrowings6" sheetId="202" r:id="rId98"/>
    <sheet name="FHLB_Advances_Other_Borrowings7" sheetId="99" r:id="rId99"/>
    <sheet name="Stockholders_Equity_and_Regula2" sheetId="203" r:id="rId100"/>
    <sheet name="Stockholders_Equity_and_Regula3" sheetId="204" r:id="rId101"/>
    <sheet name="Stockholders_Equity_and_Regula4" sheetId="205" r:id="rId102"/>
    <sheet name="Earnings_Per_Common_Share_Deta" sheetId="103" r:id="rId103"/>
    <sheet name="Earnings_Per_Common_Share_Narr" sheetId="104" r:id="rId104"/>
    <sheet name="ShareBased_Compensation_Stock_" sheetId="105" r:id="rId105"/>
    <sheet name="ShareBased_Compensation_Stock_1" sheetId="106" r:id="rId106"/>
    <sheet name="ShareBased_Compensation_Restri" sheetId="107" r:id="rId107"/>
    <sheet name="ShareBased_Compensation_ShareB" sheetId="108" r:id="rId108"/>
    <sheet name="ShareBased_Compensation_Narrat" sheetId="109" r:id="rId109"/>
    <sheet name="Employee_Benefit_Plan_Details" sheetId="110" r:id="rId110"/>
    <sheet name="Employee_Benefit_Plans_Details" sheetId="111" r:id="rId111"/>
    <sheet name="Leases_Details" sheetId="206" r:id="rId112"/>
    <sheet name="Leases_Narrative_Details" sheetId="113" r:id="rId113"/>
    <sheet name="Other_Operating_Expenses_Detai" sheetId="114" r:id="rId114"/>
    <sheet name="Income_Taxes_Schedule_of_Compo" sheetId="115" r:id="rId115"/>
    <sheet name="Income_Taxes_Schedule_Of_Defer" sheetId="207" r:id="rId116"/>
    <sheet name="Income_Taxes_Reconciliation_of" sheetId="117" r:id="rId117"/>
    <sheet name="Income_Taxes_Schedule_of_Effec" sheetId="118" r:id="rId118"/>
    <sheet name="Income_Taxes_Narrative_Details" sheetId="119" r:id="rId119"/>
    <sheet name="Derivative_Financial_Instrumen2" sheetId="120" r:id="rId120"/>
    <sheet name="Derivative_Financial_Instrumen3" sheetId="121" r:id="rId121"/>
    <sheet name="Commitments_and_Contingencies_1" sheetId="208" r:id="rId122"/>
    <sheet name="Commitments_and_Contingencies_2" sheetId="209" r:id="rId123"/>
    <sheet name="Fair_Value_Measured_on_a_Recur" sheetId="210" r:id="rId124"/>
    <sheet name="Fair_Value_Measured_on_a_NonRe" sheetId="125" r:id="rId125"/>
    <sheet name="Fair_Value_Foreclosed_Properti" sheetId="126" r:id="rId126"/>
    <sheet name="Fair_Value_Fair_Value_by_Balan" sheetId="211" r:id="rId127"/>
    <sheet name="Fair_Value_Narrative_Disclosur" sheetId="128" r:id="rId128"/>
    <sheet name="Condensed_Parent_Only_Financia2" sheetId="212" r:id="rId129"/>
    <sheet name="Condensed_Parent_Only_Financia3" sheetId="130" r:id="rId130"/>
    <sheet name="Condensed_Parent_Only_Financia4" sheetId="131" r:id="rId131"/>
    <sheet name="Condensed_Quarterly_Earnings_D" sheetId="132" r:id="rId1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88" uniqueCount="1713">
  <si>
    <t>Document and Entity Information (USD $)</t>
  </si>
  <si>
    <t>In Millions, except Share data, unless otherwise specified</t>
  </si>
  <si>
    <t>12 Months Ended</t>
  </si>
  <si>
    <t>Dec. 31, 2014</t>
  </si>
  <si>
    <t>Mar. 03, 2015</t>
  </si>
  <si>
    <t>Jun. 30, 2014</t>
  </si>
  <si>
    <t>Document and Entity Information [Abstract]</t>
  </si>
  <si>
    <t>Entity Registrant Name</t>
  </si>
  <si>
    <t xml:space="preserve">First Business Financial Services, Inc. </t>
  </si>
  <si>
    <t>Entity Central Index Key</t>
  </si>
  <si>
    <t>Current Fiscal Year End Date</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Assets</t>
  </si>
  <si>
    <t>Cash and due from banks</t>
  </si>
  <si>
    <t>Short-term investments</t>
  </si>
  <si>
    <t>Cash and cash equivalents</t>
  </si>
  <si>
    <t>Securities available-for-sale, at fair value</t>
  </si>
  <si>
    <t>Held-to-maturity securities</t>
  </si>
  <si>
    <t>Loans and leases receivable, net of allowance for loan and lease losses of $14,329 and $13,901, respectively</t>
  </si>
  <si>
    <t>Premises and equipment, net</t>
  </si>
  <si>
    <t>Foreclosed properties</t>
  </si>
  <si>
    <t>Cash surrender value of bank-owned life insurance</t>
  </si>
  <si>
    <t>Investment in Federal Home Loan Bank and Federal Reserve Bank stock, at cost</t>
  </si>
  <si>
    <t>Accrued interest receivable and other assets</t>
  </si>
  <si>
    <t>Intangible Assets, Net (Including Goodwill)</t>
  </si>
  <si>
    <t>Total assets</t>
  </si>
  <si>
    <t>Liabilities and Stockholdersâ€™ Equity</t>
  </si>
  <si>
    <t>Deposits</t>
  </si>
  <si>
    <t>Federal Home Loan Bank and other borrowings</t>
  </si>
  <si>
    <t>Junior subordinated notes</t>
  </si>
  <si>
    <t>Accrued interest payable and other liabilities</t>
  </si>
  <si>
    <t>Total liabilities</t>
  </si>
  <si>
    <t>Commitments and contingencies</t>
  </si>
  <si>
    <t>  </t>
  </si>
  <si>
    <t>Stockholdersâ€™ equity:</t>
  </si>
  <si>
    <t>Preferred stock, $0.01 par value, 2,500,000 shares authorized, none issued or outstanding</t>
  </si>
  <si>
    <t>Common stock, $0.01 par value, 25,000,000 shares authorized, 4,537,426 and 4,106,084 shares issued, 4,335,927 and 3,943,997 shares outstanding at December 31, 2014 and 2013, respectively</t>
  </si>
  <si>
    <t>Additional paid-in capital</t>
  </si>
  <si>
    <t>Retained earnings</t>
  </si>
  <si>
    <t>Accumulated Other Comprehensive Income (Loss), Debt Securities Adjustment, Net of Tax</t>
  </si>
  <si>
    <t>Treasury stock (201,499 and 162,087 shares at December 31, 2014 and 2013, respectively), at cost</t>
  </si>
  <si>
    <t>Total stockholdersâ€™ equity</t>
  </si>
  <si>
    <t>Total liabilities and stockholdersâ€™ equity</t>
  </si>
  <si>
    <t>Consolidated Balance Sheets (Parenthetical) (USD $)</t>
  </si>
  <si>
    <t>In Thousands, except Share data, unless otherwise specified</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income</t>
  </si>
  <si>
    <t>Loans and leases</t>
  </si>
  <si>
    <t>Securities income</t>
  </si>
  <si>
    <t>Total interest income</t>
  </si>
  <si>
    <t>Interest expense</t>
  </si>
  <si>
    <t>Notes payable and other borrowings</t>
  </si>
  <si>
    <t>Total interest expense</t>
  </si>
  <si>
    <t>Net interest income</t>
  </si>
  <si>
    <t>Provision for loan and lease losses</t>
  </si>
  <si>
    <t>Net interest income after provision for loan and lease losses</t>
  </si>
  <si>
    <t>Non-interest income</t>
  </si>
  <si>
    <t>Trust and investment services fee income</t>
  </si>
  <si>
    <t>Service charges on deposits</t>
  </si>
  <si>
    <t>Loan fees</t>
  </si>
  <si>
    <t>Increase in cash surrender value of bank-owned life insurance</t>
  </si>
  <si>
    <t>Gain (Loss) on Sale of Loans and Leases</t>
  </si>
  <si>
    <t>Other</t>
  </si>
  <si>
    <t>Total non-interest income</t>
  </si>
  <si>
    <t>Non-interest expense</t>
  </si>
  <si>
    <t>Compensation</t>
  </si>
  <si>
    <t>Occupancy</t>
  </si>
  <si>
    <t>Professional fees</t>
  </si>
  <si>
    <t>Data processing</t>
  </si>
  <si>
    <t>Marketing</t>
  </si>
  <si>
    <t>Equipment</t>
  </si>
  <si>
    <t>FDIC insurance</t>
  </si>
  <si>
    <t>Collateral liquidation costs</t>
  </si>
  <si>
    <t>Net (gain) loss on foreclosed properties</t>
  </si>
  <si>
    <t>Total non-interest expense</t>
  </si>
  <si>
    <t>Income before income tax expense</t>
  </si>
  <si>
    <t>Income tax expense</t>
  </si>
  <si>
    <t>Net income</t>
  </si>
  <si>
    <t>Earnings per common share:</t>
  </si>
  <si>
    <t>Basic</t>
  </si>
  <si>
    <t>Diluted</t>
  </si>
  <si>
    <t>Dividends declared per share</t>
  </si>
  <si>
    <t>Consolidated Statements of Comprehensive Income (USD $)</t>
  </si>
  <si>
    <t>Statement of Comprehensive Income [Abstract]</t>
  </si>
  <si>
    <t>Other comprehensive loss, before tax</t>
  </si>
  <si>
    <t>Unrealized securities losses arising during the period</t>
  </si>
  <si>
    <t>Unrealized Losses on Transfers to Held-to-Maturity from Available-for-Sale, before tax</t>
  </si>
  <si>
    <t>Other Comprehensive Income (Loss), Amortization of Net Unrealized Losses Transferred to Held-to-Maturity from Available-for-Sale, before tax</t>
  </si>
  <si>
    <t>Income tax (expense) benefit</t>
  </si>
  <si>
    <t>Comprehensive income</t>
  </si>
  <si>
    <t>Consolidated Statements of Changes in Stockholders' Equity (USD $)</t>
  </si>
  <si>
    <t>In Thousands, except Share data</t>
  </si>
  <si>
    <t>Total</t>
  </si>
  <si>
    <t>Common stock</t>
  </si>
  <si>
    <t>Accumulated other comprehensive income (loss)</t>
  </si>
  <si>
    <t>Treasury stock</t>
  </si>
  <si>
    <t>Beginning balance at Dec. 31, 2011</t>
  </si>
  <si>
    <t>Common stock, shares outstanding at Dec. 31, 2011</t>
  </si>
  <si>
    <t>Other comprehensive loss</t>
  </si>
  <si>
    <t>Issuance of common stock, shares</t>
  </si>
  <si>
    <t>Issuance of common stock</t>
  </si>
  <si>
    <t>Exercise of stock options, shares</t>
  </si>
  <si>
    <t>Exercise of stock options</t>
  </si>
  <si>
    <t>Share-based compensation - restricted shares, shares</t>
  </si>
  <si>
    <t>Share-based compensation - restricted shares</t>
  </si>
  <si>
    <t>Share-based compensation - tax benefits</t>
  </si>
  <si>
    <t>Cash dividends ($0.28 per share during 2012 and $0.56 per share during 2013)</t>
  </si>
  <si>
    <t>Treasury stock purchased, shares</t>
  </si>
  <si>
    <t>Treasury stock purchased</t>
  </si>
  <si>
    <t>Treasury stock re-issued, shares</t>
  </si>
  <si>
    <t>Treasury stock re-issued</t>
  </si>
  <si>
    <t>Ending balance at Dec. 31, 2012</t>
  </si>
  <si>
    <t>Common stock, shares outstanding at Dec. 31, 2012</t>
  </si>
  <si>
    <t>Ending balance at Dec. 31, 2013</t>
  </si>
  <si>
    <t>Common stock, shares outstanding at Dec. 31, 2013</t>
  </si>
  <si>
    <t>Ending balance at Dec. 31, 2014</t>
  </si>
  <si>
    <t>Common stock, shares outstanding at Dec. 31, 2014</t>
  </si>
  <si>
    <t>Consolidated Statements of Changes in Stockholders' Equity (Parenthetical) (USD $)</t>
  </si>
  <si>
    <t>Common stock, cash dividends, per share, declared</t>
  </si>
  <si>
    <t>Consolidated Statements of Cash Flows (USD $)</t>
  </si>
  <si>
    <t>Operating activities</t>
  </si>
  <si>
    <t>Adjustments to reconcile net income to net cash provided by operating activities:</t>
  </si>
  <si>
    <t>Deferred income taxes, net</t>
  </si>
  <si>
    <t>Depreciation, amortization and accretion, net</t>
  </si>
  <si>
    <t>Share-based compensation</t>
  </si>
  <si>
    <t>Origination of loans for sale</t>
  </si>
  <si>
    <t>Sale of loans originated for sale</t>
  </si>
  <si>
    <t>Gain on sale of loans originated for sale</t>
  </si>
  <si>
    <t>Net (gain) loss on foreclosed properties, including impairment valuation</t>
  </si>
  <si>
    <t>Excess tax benefit from share-based compensation</t>
  </si>
  <si>
    <t>(Increase) decrease in accrued interest receivable and other assets</t>
  </si>
  <si>
    <t>Increase (decrease) in accrued interest payable and other liabilities</t>
  </si>
  <si>
    <t>Net cash provided by (used in) operating activities</t>
  </si>
  <si>
    <t>Investing activities</t>
  </si>
  <si>
    <t>Proceeds from maturities, redemptions and paydowns of available-for-sale securities</t>
  </si>
  <si>
    <t>Proceeds from Maturities, Prepayments and Calls of Held-to-maturity Securities</t>
  </si>
  <si>
    <t>Purchases of available-for-sale securities</t>
  </si>
  <si>
    <t>Proceeds from sale of foreclosed properties</t>
  </si>
  <si>
    <t>Payments to priority lien holders of foreclosed properties</t>
  </si>
  <si>
    <t>Net increase in loans and leases</t>
  </si>
  <si>
    <t>Payments to Acquire Businesses, Net of Cash Acquired</t>
  </si>
  <si>
    <t>Payments to acquire interests in community development entities</t>
  </si>
  <si>
    <t>Investments in limited partnerships</t>
  </si>
  <si>
    <t>Distributions from limited partnerships</t>
  </si>
  <si>
    <t>Investment in FHLB and FRB Stock</t>
  </si>
  <si>
    <t>Proceeds from sale of FHLB Stock</t>
  </si>
  <si>
    <t>Purchases of leasehold improvements and equipment, net</t>
  </si>
  <si>
    <t>Proceeds from sale of leasehold improvements and equipment, net</t>
  </si>
  <si>
    <t>Payments to Acquire Life Insurance Policies</t>
  </si>
  <si>
    <t>Payments for (Proceeds from) Life Insurance Policies</t>
  </si>
  <si>
    <t>Proceeds from surrender of bank owned life insurance policies</t>
  </si>
  <si>
    <t>Net cash (used in) provided by investing activities</t>
  </si>
  <si>
    <t>Financing activities</t>
  </si>
  <si>
    <t>Net increase in deposits</t>
  </si>
  <si>
    <t>Repayment of FHLB advances</t>
  </si>
  <si>
    <t>Proceeds from Federal Home Loan Bank Borrowings</t>
  </si>
  <si>
    <t>Net increase (decrease) in short-term borrowed funds</t>
  </si>
  <si>
    <t>Proceeds from (Repayments of) Notes Payable</t>
  </si>
  <si>
    <t>Proceeds from issuance of subordinated notes payable</t>
  </si>
  <si>
    <t>Repayment of subordinated notes payable</t>
  </si>
  <si>
    <t>Common stock issuance</t>
  </si>
  <si>
    <t>Cash dividends paid</t>
  </si>
  <si>
    <t>Purchase of treasury stock</t>
  </si>
  <si>
    <t>Net cash provided by (used in) financing activities</t>
  </si>
  <si>
    <t>Net (decrease) in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Securities from Available-for-Sale to Held-to-Maturity, amortized cost</t>
  </si>
  <si>
    <t>Repossessed Assets Acquired in Acquisitions, Fair Value</t>
  </si>
  <si>
    <t>Foreclosed properties acquired in acquisition, at fair value</t>
  </si>
  <si>
    <t>Reissuance of treasury stock</t>
  </si>
  <si>
    <t>Nature of Operations and Summary of Significant Accounting Policies</t>
  </si>
  <si>
    <t>Organization, Consolidation and Presentation of Financial Statements [Abstract]</t>
  </si>
  <si>
    <r>
      <t xml:space="preserve">Nature of Operations. </t>
    </r>
    <r>
      <rPr>
        <sz val="10"/>
        <color theme="1"/>
        <rFont val="Inherit"/>
      </rPr>
      <t xml:space="preserve">Effective November 1, 2014, the Corporation completed its acquisition of Aslin Group, Inc. (“Aslin Group”) (the “Merger”), including Alterra Bank, Aslin Group’s wholly-owned subsidiary (“Alterra”), pursuant to the Merger Agreement and Plan of Merger entered into on May 22, 2014. As a result of the Merger, Alterra Bank has become a wholly-owned subsidiary of the Corporation. See </t>
    </r>
    <r>
      <rPr>
        <b/>
        <sz val="10"/>
        <color theme="1"/>
        <rFont val="Inherit"/>
      </rPr>
      <t>Note 2</t>
    </r>
    <r>
      <rPr>
        <sz val="10"/>
        <color theme="1"/>
        <rFont val="Inherit"/>
      </rPr>
      <t xml:space="preserve"> for additional information on the merger.</t>
    </r>
  </si>
  <si>
    <t xml:space="preserve">The accounting and reporting practices of First Business Financial Services, Inc. (the “Corporation”), its wholly-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loan production offices in Oshkosh, Appleton, and Green Bay,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owned subsidiaries: First Business Capital Corp. (“FBCC”), First Madison Investment Corp. (“FMIC”), First Business Equipment Finance, LLC (“FBEF”) and Rimrock Road Investment Fund, LLC (“Rimrock Road”). FMIC is located in and was formed under the laws of the state of Nevada. FBB-Milwaukee has one subsidiary, FBB – Milwaukee Real Estate, LLC (“FBBMRE”). </t>
  </si>
  <si>
    <r>
      <t>Basis of Financial Statement Presentation.</t>
    </r>
    <r>
      <rPr>
        <sz val="10"/>
        <color theme="1"/>
        <rFont val="Inherit"/>
      </rPr>
      <t xml:space="preserve"> The Consolidated Financial Statements include the accounts of the Corporation and its wholly-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r>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experience significant changes in the near-term include the value of foreclosed property, lease residuals, property under operating leases, securities, income taxes and the level of the allowance for loan and lease losses. Certain amounts in prior periods may have been reclassified to conform to current presentation. Subsequent events have been evaluated through the issuance of the Consolidated Financial Statements. No significant subsequent events have occurred through this date requiring adjustment to the financial statements or disclosures.</t>
  </si>
  <si>
    <r>
      <t>Cash and Cash Equivalents.</t>
    </r>
    <r>
      <rPr>
        <sz val="10"/>
        <color theme="1"/>
        <rFont val="Inherit"/>
      </rPr>
      <t xml:space="preserve"> The Corporation considers federal funds sold, interest-bearing deposits and short-term investments that have original maturities of three months or less to be cash equivalents.</t>
    </r>
  </si>
  <si>
    <r>
      <t>Securities.</t>
    </r>
    <r>
      <rPr>
        <sz val="10"/>
        <color theme="1"/>
        <rFont val="Inherit"/>
      </rPr>
      <t xml:space="preserve">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and equity securities bought expressly for the purpose of selling in the near term are classified as trading securities and are measured at fair value with unrealized gains and losses reported in earnings. Debt and equity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judged to be other than temporary, are included in the consolidated statements of income as a component of non-interest income. The cost of securities sold is based on the specific identification method. The Corporation did not hold any trading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iscounts and premiums on investment and mortgage-backed securities are accreted and amortized into interest income using the effective yield method over the weighted average life of the securities.</t>
  </si>
  <si>
    <t>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r>
      <t>Loans and Leases.</t>
    </r>
    <r>
      <rPr>
        <sz val="10"/>
        <color theme="1"/>
        <rFont val="Inherit"/>
      </rPr>
      <t xml:space="preserve">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Loans originated or purchased and intended for sale in the secondary market are carried at the lower of cost or estimated fair value in the aggregate. Unrealized losses on such loans are recognized through a valuation allowance by a charge to other non-interest income. Gains and losses on the sale of loans are also included in other non-interest income.</t>
    </r>
  </si>
  <si>
    <t>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t>
  </si>
  <si>
    <t>Interest on non-impaired loans and leases is accrued and credited to income on a daily basis based on the unpaid principal balance and is calculated using the effective interest method. Per policy, a loan or a lease is considered impaired and placed on a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interest accrual is discontinued and previously accrued but uncollected interest is deducted from interest income. If collectability of the contractual principal and interest is in doubt, payments received are first applied to reduc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t>
  </si>
  <si>
    <t>Transfers of assets, including but not limited to participation interests in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t>
  </si>
  <si>
    <t>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t>
  </si>
  <si>
    <t>The Corporation purchased an individual loan in 2013 and a group of loans in connection with the Alterra acquisition which have shown evidence of credit deterioration since origination. These purchased loans are recorded at fair value, such that there is no carryover of the seller’s allowance for loan losses. After acquisition, losses are recognized by an increase in the allowance for loan losses. Such purchased loans are accounted for individually. The Corporation estimates the amount and timing of expected cash flows for each purchased loan, and the expected cash flows in excess of fair value are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provision for loan loss is recorded. If the present value of expected cash flows is greater than the carrying amount, it is recognized as part of future interest income.</t>
  </si>
  <si>
    <r>
      <t>Allowance for Loan and Lease Losses.</t>
    </r>
    <r>
      <rPr>
        <sz val="10"/>
        <color theme="1"/>
        <rFont val="Inherit"/>
      </rPr>
      <t xml:space="preserve"> The allowance for loan and lease losses is maintained at a level that management deems appropriate to absorb probable and estimable losses inherent in the loan and lease portfolios. Such inherent losses stem from the size and current risk characteristics of the loan and lease portfolio, an assessment of individual impaired and other problem loans and leases, actual loss experience, estimated fair value of underlying collateral, adverse situations that may affect the borrower’s ability to repay, and current geographic or industry-specific current economic events. Some impaired and other loans and leases have risk characteristics that are unique to an individual borrower and the loss must be estimated on an individual basis. Other impaired and problem loans and leases may have risk characteristics similar to other loans and leases and bear similar inherent risk of loss. Such loans and leases, which are not individually reviewed and measured for impairment, are aggregated and historical loss statistics are used to determine the risk of loss.</t>
    </r>
  </si>
  <si>
    <t>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and other problem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t>
  </si>
  <si>
    <t>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exclusive of smaller homogeneous loans such as home equity, installment and 1-4 family residential loans. Impaired loans and leases are evaluated on an individual basis to determine the amount of specific reserve or charge-off required, if any.</t>
  </si>
  <si>
    <t>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t>
  </si>
  <si>
    <r>
      <t xml:space="preserve">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valuation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For the year ended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interest income was recognized due to the increase of the present value of future cash flows attributable to the passage of time.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chang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in an impaired collateral-dependent loan or lease is recorded as a reduction in the amount of loan loss expense that otherwise would be reported.</t>
    </r>
  </si>
  <si>
    <r>
      <t>Loans Held for Sale.</t>
    </r>
    <r>
      <rPr>
        <sz val="10"/>
        <color theme="1"/>
        <rFont val="Inherit"/>
      </rPr>
      <t xml:space="preserve"> Residential real estate loans which are originated and intended for sale in the secondary market in the foreseeable future are classified as held for sale. These loans are carried at the lower of cost or estimated market value in the aggregate. As assets specifically originated for sale, the origination of, disposition of, and gain/loss on these loans are classified as operating activities in the statement of cash flows. Fees received from the borrower and direct costs to originate the loan are deferred and recognized as part of the gain or loss on sale. There was </t>
    </r>
    <r>
      <rPr>
        <sz val="10"/>
        <color rgb="FF000000"/>
        <rFont val="Inherit"/>
      </rPr>
      <t>$1.3 million</t>
    </r>
    <r>
      <rPr>
        <sz val="10"/>
        <color theme="1"/>
        <rFont val="Inherit"/>
      </rPr>
      <t xml:space="preserve"> in loans held for sale outstanding at </t>
    </r>
    <r>
      <rPr>
        <sz val="10"/>
        <color rgb="FF000000"/>
        <rFont val="Inherit"/>
      </rPr>
      <t>December 31, 2014</t>
    </r>
    <r>
      <rPr>
        <sz val="10"/>
        <color theme="1"/>
        <rFont val="Inherit"/>
      </rPr>
      <t xml:space="preserve">. There were no loans held for sale outstanding at </t>
    </r>
    <r>
      <rPr>
        <sz val="10"/>
        <color rgb="FF000000"/>
        <rFont val="Inherit"/>
      </rPr>
      <t>December 31, 2013</t>
    </r>
    <r>
      <rPr>
        <sz val="10"/>
        <color theme="1"/>
        <rFont val="Inherit"/>
      </rPr>
      <t>.</t>
    </r>
  </si>
  <si>
    <r>
      <t>Net Investment in Direct Financing Leases.</t>
    </r>
    <r>
      <rPr>
        <sz val="10"/>
        <color theme="1"/>
        <rFont val="Inherit"/>
      </rPr>
      <t xml:space="preserve"> Net investment in direct financing lease agreements represents total undiscounted payments plus estimated unguaranteed residual value (approximating </t>
    </r>
    <r>
      <rPr>
        <sz val="10"/>
        <color rgb="FF000000"/>
        <rFont val="Inherit"/>
      </rPr>
      <t>3%</t>
    </r>
    <r>
      <rPr>
        <sz val="10"/>
        <color theme="1"/>
        <rFont val="Inherit"/>
      </rPr>
      <t xml:space="preserve"> to </t>
    </r>
    <r>
      <rPr>
        <sz val="10"/>
        <color rgb="FF000000"/>
        <rFont val="Inherit"/>
      </rPr>
      <t>20%</t>
    </r>
    <r>
      <rPr>
        <sz val="10"/>
        <color theme="1"/>
        <rFont val="Inherit"/>
      </rPr>
      <t xml:space="preserve">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t>
    </r>
  </si>
  <si>
    <r>
      <t>Operating Leases.</t>
    </r>
    <r>
      <rPr>
        <sz val="10"/>
        <color theme="1"/>
        <rFont val="Inherit"/>
      </rPr>
      <t xml:space="preserve">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t>
    </r>
  </si>
  <si>
    <r>
      <t>Leasehold Improvements and Equipment.</t>
    </r>
    <r>
      <rPr>
        <sz val="10"/>
        <color theme="1"/>
        <rFont val="Inherit"/>
      </rPr>
      <t xml:space="preserve">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Maintenance and repair costs are charged to expense as incurred. Improvements which extend the useful life are capitalized and depreciated over the remaining useful life of the assets.</t>
    </r>
  </si>
  <si>
    <r>
      <t>Foreclosed Properties.</t>
    </r>
    <r>
      <rPr>
        <sz val="10"/>
        <color theme="1"/>
        <rFont val="Inherit"/>
      </rPr>
      <t xml:space="preserve"> Property acquired by repossession, foreclosure or by deed in lieu of foreclosure is carried at the lower of the recorded investment in the loan at the time of acquisition or the fair value of the underlying property, less costs to sell.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 Foreclosed properties are included in foreclosed properties, net in the consolidated balance sheets.</t>
    </r>
  </si>
  <si>
    <r>
      <t>Bank-Owned Life Insurance.</t>
    </r>
    <r>
      <rPr>
        <sz val="10"/>
        <color theme="1"/>
        <rFont val="Inherit"/>
      </rPr>
      <t xml:space="preserve"> Bank-owned life insurance (“BOLI”) is reported at the amount that would be realized if the life insurance policies were surrendered on the balance sheet date. BOLI policies owned by the Banks are purchased with the objective to fund certain future employee benefit costs with the death benefit proceeds. The cash surrender value of such policies is recorded in cash surrender value of life insurance on the consolidated balance sheets and changes in the value are recorded in non-interest income. The total death benefit of all of the BOLI policies was $67.1 million as of </t>
    </r>
    <r>
      <rPr>
        <sz val="10"/>
        <color rgb="FF000000"/>
        <rFont val="Inherit"/>
      </rPr>
      <t>December 31, 2014</t>
    </r>
    <r>
      <rPr>
        <sz val="10"/>
        <color theme="1"/>
        <rFont val="Inherit"/>
      </rPr>
      <t xml:space="preserve">. There are no restrictions on the use of BOLI proceeds nor are there any contractual restrictions on the ability to surrender the policy. As of each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borrowings against the cash surrender value of the BOLI policies.</t>
    </r>
  </si>
  <si>
    <r>
      <t>Federal Home Loan Bank and Federal Reserve Bank Stock.</t>
    </r>
    <r>
      <rPr>
        <sz val="10"/>
        <color theme="1"/>
        <rFont val="Inherit"/>
      </rPr>
      <t xml:space="preserve"> </t>
    </r>
  </si>
  <si>
    <r>
      <t xml:space="preserve">The Banks own shares in their regional Federal Home Loan Bank (“FHLB”) as required for membership to the FHLB. The minimum required investment was </t>
    </r>
    <r>
      <rPr>
        <sz val="10"/>
        <color rgb="FF000000"/>
        <rFont val="Inherit"/>
      </rPr>
      <t>$2.3 million</t>
    </r>
    <r>
      <rPr>
        <sz val="10"/>
        <color theme="1"/>
        <rFont val="Inherit"/>
      </rPr>
      <t xml:space="preserve"> as of </t>
    </r>
    <r>
      <rPr>
        <sz val="10"/>
        <color rgb="FF000000"/>
        <rFont val="Inherit"/>
      </rPr>
      <t>December 31, 2014</t>
    </r>
    <r>
      <rPr>
        <sz val="10"/>
        <color theme="1"/>
        <rFont val="Inherit"/>
      </rPr>
      <t xml:space="preserve">. Alterra, as a state chartered member of the Federal Reserve Bank of Kansas City (“FRB”), is required to own shares of FRB Stock. The minimum required investment was $532,700 as of </t>
    </r>
    <r>
      <rPr>
        <sz val="10"/>
        <color rgb="FF000000"/>
        <rFont val="Inherit"/>
      </rPr>
      <t>December 31, 2014</t>
    </r>
    <r>
      <rPr>
        <sz val="10"/>
        <color theme="1"/>
        <rFont val="Inherit"/>
      </rPr>
      <t xml:space="preserve">. FHLB and FRB stock is carried at cost which approximates its fair value because the shares can be resold to other member banks at their </t>
    </r>
    <r>
      <rPr>
        <sz val="10"/>
        <color rgb="FF000000"/>
        <rFont val="Inherit"/>
      </rPr>
      <t>$100</t>
    </r>
    <r>
      <rPr>
        <sz val="10"/>
        <color theme="1"/>
        <rFont val="Inherit"/>
      </rPr>
      <t xml:space="preserve"> per share par amount. The Corporation periodically evaluates its holding in FHLB and FRB stock for impairment. Should the stock be impaired, it would be written down to its estimated fair value. There were no impairments recorded on FHLB and FRB stock during the years ended December 31, 2014 and 2013.</t>
    </r>
  </si>
  <si>
    <r>
      <t>Goodwill and Other Intangible Assets.</t>
    </r>
    <r>
      <rPr>
        <sz val="10"/>
        <color theme="1"/>
        <rFont val="Inherit"/>
      </rPr>
      <t xml:space="preserve"> The excess of the cost of the acquisition of Alterra over the fair value of the net assets acquired consists primarily of goodwill, core deposit intangibles and loan servicing rights. Core deposit intangibles have estimated finite lives and are amortized on an accelerated basis to expense over a period of seven years. Loan servicing rights, when purchas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t>
    </r>
  </si>
  <si>
    <t>Goodwill is not amortized but is subject to impairment tests on at least an annual basis. Any impairment of goodwill will be recognized as an expense in the period of impairment.</t>
  </si>
  <si>
    <r>
      <t>Other Investments.</t>
    </r>
    <r>
      <rPr>
        <sz val="10"/>
        <color theme="1"/>
        <rFont val="Inherit"/>
      </rPr>
      <t xml:space="preserve"> The Corporation owns certain equity investments in other corporate organizations which are not consolidated because the Corporation does not own more than a </t>
    </r>
    <r>
      <rPr>
        <sz val="10"/>
        <color rgb="FF000000"/>
        <rFont val="Inherit"/>
      </rPr>
      <t>50%</t>
    </r>
    <r>
      <rPr>
        <sz val="10"/>
        <color theme="1"/>
        <rFont val="Inherit"/>
      </rPr>
      <t xml:space="preserve"> interest or exercise control over the organization. Such investments are not variable interest entities. Investments in corporations representing at least a </t>
    </r>
    <r>
      <rPr>
        <sz val="10"/>
        <color rgb="FF000000"/>
        <rFont val="Inherit"/>
      </rPr>
      <t>20%</t>
    </r>
    <r>
      <rPr>
        <sz val="10"/>
        <color theme="1"/>
        <rFont val="Inherit"/>
      </rPr>
      <t xml:space="preserve"> interest are generally accounted for using the equity method and investments in corporations representing less than </t>
    </r>
    <r>
      <rPr>
        <sz val="10"/>
        <color rgb="FF000000"/>
        <rFont val="Inherit"/>
      </rPr>
      <t>20%</t>
    </r>
    <r>
      <rPr>
        <sz val="10"/>
        <color theme="1"/>
        <rFont val="Inherit"/>
      </rPr>
      <t xml:space="preserve"> interest are generally accounted for at cost. Investments in limited partnerships representing from at least a </t>
    </r>
    <r>
      <rPr>
        <sz val="10"/>
        <color rgb="FF000000"/>
        <rFont val="Inherit"/>
      </rPr>
      <t>3%</t>
    </r>
    <r>
      <rPr>
        <sz val="10"/>
        <color theme="1"/>
        <rFont val="Inherit"/>
      </rPr>
      <t xml:space="preserve"> up to a </t>
    </r>
    <r>
      <rPr>
        <sz val="10"/>
        <color rgb="FF000000"/>
        <rFont val="Inherit"/>
      </rPr>
      <t>50%</t>
    </r>
    <r>
      <rPr>
        <sz val="10"/>
        <color theme="1"/>
        <rFont val="Inherit"/>
      </rPr>
      <t xml:space="preserve"> interest in the entity are generally accounted for using the equity method and investments in limited partnerships representing less than </t>
    </r>
    <r>
      <rPr>
        <sz val="10"/>
        <color rgb="FF000000"/>
        <rFont val="Inherit"/>
      </rPr>
      <t>3%</t>
    </r>
    <r>
      <rPr>
        <sz val="10"/>
        <color theme="1"/>
        <rFont val="Inherit"/>
      </rPr>
      <t xml:space="preserve">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r>
  </si>
  <si>
    <r>
      <t>Derivative Instruments.</t>
    </r>
    <r>
      <rPr>
        <sz val="10"/>
        <color theme="1"/>
        <rFont val="Inherit"/>
      </rPr>
      <t xml:space="preserve">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as specified in the contract and may be subject to master netting agreements. A notional amount represents the number of units of a specific item, such as currency units. An underlying represents a variable, such as an interest rate. The amount of cash delivered from one party to the other is determined based on the interaction of the notional amount of the contract with the underlying.</t>
    </r>
  </si>
  <si>
    <t>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t>
  </si>
  <si>
    <r>
      <t xml:space="preserve">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rporation solely utilized interest rate swaps which did not qualify for hedge accounting and therefore all changes in fair value and gains and losses on these instruments were reported in earnings as they occurred. The effects of netting arrangements are disclosed within the Notes of the Consolidated Financial Statements. </t>
    </r>
  </si>
  <si>
    <r>
      <t>Income Taxes.</t>
    </r>
    <r>
      <rPr>
        <sz val="10"/>
        <color theme="1"/>
        <rFont val="Inherit"/>
      </rPr>
      <t xml:space="preserve"> Deferred income tax assets and liabilities are computed annually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he benefits of these deductible differences, net of the existing valuation allowances.</t>
    </r>
  </si>
  <si>
    <t>Income tax expense or benefit represents the tax payable or tax refundable for a period, adjusted by the applicable change in deferred tax assets and liabilities for that period. The Corporation and its subsidiaries file a consolidated federal income tax return and separate state income tax returns. Tax sharing agreements allocate taxes to each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si>
  <si>
    <r>
      <t xml:space="preserve">Other Comprehensive Income. </t>
    </r>
    <r>
      <rPr>
        <sz val="10"/>
        <color theme="1"/>
        <rFont val="Inherit"/>
      </rPr>
      <t xml:space="preserve">Comprehensive income or loss, shown as a separate financial statement, includes net income or loss, changes in unrealized holding gains and losses on available for sale securities, changes in deferred gains and losses on investment securities transferred from available for sale to held to maturity, if any, changes in unrealized gains and losses associated with cash flow hedging instruments, if any, and the amortization of deferred gains and losses associated with terminated cash flow hedges, if any. For the year ended </t>
    </r>
    <r>
      <rPr>
        <sz val="10"/>
        <color rgb="FF000000"/>
        <rFont val="Times New Roman"/>
        <family val="1"/>
      </rPr>
      <t>December 31, 2014</t>
    </r>
    <r>
      <rPr>
        <sz val="10"/>
        <color theme="1"/>
        <rFont val="Inherit"/>
      </rPr>
      <t xml:space="preserve">, there were </t>
    </r>
    <r>
      <rPr>
        <sz val="10"/>
        <color rgb="FF000000"/>
        <rFont val="Inherit"/>
      </rPr>
      <t>no</t>
    </r>
    <r>
      <rPr>
        <sz val="10"/>
        <color theme="1"/>
        <rFont val="Inherit"/>
      </rPr>
      <t xml:space="preserve"> items requiring reclassification out of accumulated other comprehensive income. </t>
    </r>
  </si>
  <si>
    <r>
      <t>Earnings Per Share.</t>
    </r>
    <r>
      <rPr>
        <sz val="10"/>
        <color theme="1"/>
        <rFont val="Inherit"/>
      </rPr>
      <t xml:space="preserve"> Earnings per common share (“EPS”) is computed using the two-class method. Basic EPS are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Some stock options are anti-dilutive and therefore are not included in the calculation of diluted EPS.</t>
    </r>
  </si>
  <si>
    <r>
      <t>Segments and Related Information.</t>
    </r>
    <r>
      <rPr>
        <sz val="10"/>
        <color theme="1"/>
        <rFont val="Inherit"/>
      </rPr>
      <t xml:space="preserve"> The Corporation is required to report each operating segment based on materiality thresholds of ten percent or more of certain amounts, such as revenue. Additionally, the Corporation is required to report separate operating segments until the revenue attributable to such segments is at least 75 percent of total consolidated revenue. The Corporation provides a broad range of financial services to individuals and companies in the Midwest. These services include demand, time, and savings products, the sale of certain non-deposit financial products and commercial and retail lending, leasing and trust services. While the Corporation’s chief decision-maker monitors the revenue streams of the various products and services, operations are managed and financial performance is evaluated on a corporate-wide basis. The Corporation’s business units have similar basic characteristics in the nature of the products, production processes and type or class of client for products or services; therefore, these business units are considered one operating segment. </t>
    </r>
  </si>
  <si>
    <r>
      <t>Stock Options.</t>
    </r>
    <r>
      <rPr>
        <sz val="10"/>
        <color theme="1"/>
        <rFont val="Inherit"/>
      </rPr>
      <t xml:space="preserve"> Prior to January 1, 2006, the Corporation accounted for stock-based compensation using the intrinsic value method. Under the intrinsic value method, compensation expense for employee stock options was generally not recognized if the exercise price of the option equaled or exceeded the fair market value of the stock on the date of grant.</t>
    </r>
  </si>
  <si>
    <r>
      <t xml:space="preserve">On January 1, 2006, the Corporation adopted ASC Topic 718 using the prospective method as stock options were only granted by the Corporation prior to meeting the definition of a public entity. Under the prospective method, ASC Topic 718 must only be applied to the extent that those awards are subsequently modified, repurchased or canceled. No stock options have been granted since the Corporation met the definition of a public entity and no stock options have been modified, repurchased or cancelled subsequent to the adoption of ASC Topic 718. Therefore, </t>
    </r>
    <r>
      <rPr>
        <sz val="10"/>
        <color rgb="FF000000"/>
        <rFont val="Inherit"/>
      </rPr>
      <t>no</t>
    </r>
    <r>
      <rPr>
        <sz val="10"/>
        <color theme="1"/>
        <rFont val="Inherit"/>
      </rPr>
      <t xml:space="preserve"> stock-based compensation was recognized in the consolidated statements of income for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 except with respect to restricted stock awards. Upon vesting of any options subject to ASC Topic 718, the benefits of tax deductions in excess of recognized compensation expense will be reported as a financing cash flow, rather than as an operating cash flow.</t>
    </r>
  </si>
  <si>
    <t>Future Accounting Changes.</t>
  </si>
  <si>
    <r>
      <t xml:space="preserve">In July 2013, the FASB issued ASU No. 2013-11, </t>
    </r>
    <r>
      <rPr>
        <i/>
        <sz val="10"/>
        <color theme="1"/>
        <rFont val="Inherit"/>
      </rPr>
      <t>“Presentation of an Unrecognized Tax Benefit When a Net Operating Loss Carryforward, a Similar Tax Loss, or a Tax Credit Carryforward Exits.”</t>
    </r>
    <r>
      <rPr>
        <sz val="10"/>
        <color theme="1"/>
        <rFont val="Inherit"/>
      </rPr>
      <t xml:space="preserve"> This ASU provides that an unrecognized tax benefit, or a portion thereof,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In these cases, the unrecognized tax benefit should be presented as a liability. This ASU is effective for fiscal years, and interim periods within those years, beginning after December 15, 2013. Retrospective application is permitted. The Corporation adopted the accounting standard in the fourth quarter of 2014 with no impact on its financial position or results of operations.</t>
    </r>
  </si>
  <si>
    <r>
      <t>In January 2014, the FASB issued ASU No. 2014-04, “</t>
    </r>
    <r>
      <rPr>
        <i/>
        <sz val="10"/>
        <color theme="1"/>
        <rFont val="Inherit"/>
      </rPr>
      <t xml:space="preserve">Receivables—Troubled Debt Restructurings by Creditors (Subtopic 310-40): Reclassification of Residential Real Estate Collateralized Consumer Mortgage Loans upon Foreclosure (a consensus of the FASB Emerging Issues Task Force).” </t>
    </r>
    <r>
      <rPr>
        <sz val="10"/>
        <color theme="1"/>
        <rFont val="Inherit"/>
      </rPr>
      <t xml:space="preserve">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agreement. In addition,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is amendment is effective for fiscal years, and interim periods within those years, beginning after December 15, 2014. An entity can elect to adopt the amendments using either a modified retrospective method or a prospective transition method. Early adoption is permitted. The Corporation is in the process of evaluating the impact of this standard but does not expect this standard to have a material impact on the Corporation’s consolidated financial position or results of operations. </t>
    </r>
  </si>
  <si>
    <r>
      <t>In May 2014, the FASB issued ASU No. 2014-09, </t>
    </r>
    <r>
      <rPr>
        <i/>
        <sz val="10"/>
        <color theme="1"/>
        <rFont val="Inherit"/>
      </rPr>
      <t xml:space="preserve">“Revenue from Contracts with Customers (Topic 666).” </t>
    </r>
    <r>
      <rPr>
        <sz val="10"/>
        <color theme="1"/>
        <rFont val="Inherit"/>
      </rPr>
      <t>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for interim and annual reporting periods beginning after December 15, 2016. The Corporation is in the process of evaluating the impact of this standard but does not expect this standard to have a material impact on the Corporation’s consolidated financial position or results of operations.</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This ASU requires a reporting entity to treat a performance target that affects vesting and that could be achieved after the requisite service period as a performance condition. A reporting entity should apply FASB ASC Topic 718, Compensation-Stock Compensation, to awards with performance conditions that affect vesting. For all entities,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While the Corporation does not have any performance-based awards outstanding as of the reporting date, the Corporation’s equity incentive plan does allow for such awards. The Corporation is, therefore, in the process of evaluating the impact of this standard but does not expect this standard to have a material impact on the Corporation’s consolidated financial position or results of operations.</t>
    </r>
  </si>
  <si>
    <r>
      <t>In August 2014, the FASB issued ASU 2014-14, </t>
    </r>
    <r>
      <rPr>
        <i/>
        <sz val="10"/>
        <color theme="1"/>
        <rFont val="Inherit"/>
      </rPr>
      <t>“Receivables - Troubled Debt Restructuring by Creditors (Subtopic 310-40): Classification of Certain Government-Guaranteed Mortgage Loans upon Foreclosure.”</t>
    </r>
    <r>
      <rPr>
        <sz val="10"/>
        <color theme="1"/>
        <rFont val="Inherit"/>
      </rPr>
      <t> This ASU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ASU is effective for interim and annual periods beginning after December 15, 2014. An entity can elect a prospective or a modified retrospective transition method, but must use the same transition method that it elected under FASB ASU No. 2014-04,  Early adoption is permitted. The Corporation is in the process of evaluating the impact of this standard but does not expect this standard to have a material impact on the Corporation’s consolidated financial position or results of operation.</t>
    </r>
  </si>
  <si>
    <r>
      <t>In August 2014, the FASB issued ASU 2014-15, </t>
    </r>
    <r>
      <rPr>
        <i/>
        <sz val="10"/>
        <color theme="1"/>
        <rFont val="Inherit"/>
      </rPr>
      <t>“Disclosure of Uncertainties about an Entity’s Ability to Continue as a Going Concern.”</t>
    </r>
    <r>
      <rPr>
        <sz val="10"/>
        <color theme="1"/>
        <rFont val="Inherit"/>
      </rPr>
      <t>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t>
    </r>
  </si>
  <si>
    <t>Business Combinations Business Combinations</t>
  </si>
  <si>
    <t>Business Combinations [Abstract]</t>
  </si>
  <si>
    <t>Business Combination Disclosure</t>
  </si>
  <si>
    <t>Business Combinations</t>
  </si>
  <si>
    <t>Effective November 1, 2014, the Corporation completed its acquisition of the Aslin Group, including Alterra, pursuant to the terms of the Merger Agreement. On May 22, 2014, the Corporation entered into an Agreement and Plan of Merger (the “Merger Agreement”) with Aslin Group and AGI Acquisition Corp., a Delaware corporation and a wholly-owned subsidiary of the Corporation (the “Merger Sub”). Under the terms of the Merger Agreement, the Merger Sub merged with and into Aslin Group, with Aslin Group continuing as the surviving corporation. Each outstanding share of common stock of Aslin Group (other than shares held in the treasury of Aslin Group, owned by the Corporation or any subsidiary of the Corporation, or subject to validly exercised appraisal rights) ceased to be outstanding and was converted into the right to receive a combination of shares of common stock of the Corporation and cash, as described in more detail below. Immediately following the merger of the Merger Sub and Aslin Group, Aslin Group merged with and into the Corporation in a second merger, with the Corporation continuing as the surviving corporation. As a result of the mergers, Alterra is a wholly-owned subsidiary of the Corporation. The separate corporate existence of Aslin Group ceased as of the effective time of the second merger. The acquisition of Aslin Group is not considered a significant business combination, as defined in accordance with Regulation S-X, and, accordingly, pro-forma financial information is not required.</t>
  </si>
  <si>
    <r>
      <t xml:space="preserve">The cash-and-stock transaction was valued at $30.1 million. Under the terms of the Merger Agreement, each outstanding share of common stock of Aslin Group was converted into the right to receive merger consideration valued at $14,435.59 per share, payable in $6,496.02 of cash and $7,939.57 worth of the Corporation’s common stock. The number of the Corporation’s common shares issued was calculated based on the Corporation’s 10-day volume-weighted average stock price (“VWAP”) as of the market close on the third business day prior to the effective date of the transaction. Based upon the VWAP of $45.9825, 360,081 shares were issued to the Aslin Group shareholders. The cash portion of the consideration was paid to Aslin Group shareholders with a portion of the proceeds received from $15.0 million of subordinated notes issued by the Corporation on August 26, 2014. See </t>
    </r>
    <r>
      <rPr>
        <b/>
        <sz val="10"/>
        <color theme="1"/>
        <rFont val="Inherit"/>
      </rPr>
      <t>Note 10 – FHLB Advances, Other Borrowings and Junior Subordinated Notes.</t>
    </r>
  </si>
  <si>
    <t>As disclosed in the accompanying Consolidated Statements of Income, for the year ended December 31, 2014, the Corporation incurred $990,000 in pre-tax, non-recurring transaction costs related to the merger with Aslin Group. These costs primarily consist of facilitative professional service fees incurred to complete the merger transaction and have been expensed as incurred.</t>
  </si>
  <si>
    <t>The following table summarizes the consideration paid for Aslin Group, the amounts of assets acquired and liabilities assumed, and the adjustments to fair value that were recognized at the acquisition date:</t>
  </si>
  <si>
    <t>As of November 1, 2014</t>
  </si>
  <si>
    <t>As Recorded by Alterra Bank</t>
  </si>
  <si>
    <t>Fair Value Adjustments</t>
  </si>
  <si>
    <t>Fair Value</t>
  </si>
  <si>
    <t>(In Thousands)</t>
  </si>
  <si>
    <t>Consideration paid:</t>
  </si>
  <si>
    <t>Cash</t>
  </si>
  <si>
    <t>$</t>
  </si>
  <si>
    <t>Fair value of total consideration transferred</t>
  </si>
  <si>
    <t>Recognized amounts of identifiable assets acquired and liabilities assumed:</t>
  </si>
  <si>
    <t>—</t>
  </si>
  <si>
    <t>Securities available for sale</t>
  </si>
  <si>
    <t>Loans</t>
  </si>
  <si>
    <t>(4,038</t>
  </si>
  <si>
    <t>)</t>
  </si>
  <si>
    <t>FHLB and FRB stock</t>
  </si>
  <si>
    <t>Bank-owned life insurance</t>
  </si>
  <si>
    <t>Loan servicing asset</t>
  </si>
  <si>
    <t>Core deposit intangible</t>
  </si>
  <si>
    <t>Total assets acquired</t>
  </si>
  <si>
    <t>(3,337</t>
  </si>
  <si>
    <t>Demand deposits</t>
  </si>
  <si>
    <t>Time deposits</t>
  </si>
  <si>
    <t>FHLB and other borrowings</t>
  </si>
  <si>
    <t>Total liabilities assumed</t>
  </si>
  <si>
    <t>Total identifiable net assets</t>
  </si>
  <si>
    <t>(4,537</t>
  </si>
  <si>
    <t>Goodwill</t>
  </si>
  <si>
    <t>Total identifiable net assets include $1.1 million of net assets acquired from the Aslin Group and the Merger Sub, consisting primarily of cash.</t>
  </si>
  <si>
    <t>The Company accounted for the business combination under the acquisition method of accounting in accordance with Accounting Standards Codification (“ASC”) 805, “Business Combinations” (“ASC 805”). The Company recognized the full fair value of the assets acquired and liabilities assumed at the acquisition date, net of applicable income tax effects. The excess of cash consideration over the fair value of net assets is recorded as goodwill. The market value adjustments are accreted or amortized using either an effective interest or straight-line method over the expected term.</t>
  </si>
  <si>
    <t>Acquired loans were recorded at fair value with no carryover of the related allowance for loan losses. Determining the fair value of loans involved estimating the amount and timing of principal and interest cash flows expected to be collected on the loans and discounting those cash flows at a market rate of interest. Loans acquired with evidence of credit quality deterioration totaled $2.9 million with a net combined yield and credit mark of $762,000 which will be recognized in interest income over the remaining life of the loans contingent on the quarterly evaluation of future expected cash flows. The Corporation acquired $192.6 million of gross loans, excluding purchased credit impaired loans, and recognized a net combined yield and credit mark of $3.3 million which will be accreted to interest income over the average remaining term of 33 months using the effective interest method.</t>
  </si>
  <si>
    <t>The Company recorded a core deposit intangible totaling $347,000 which was the portion of the acquisition purchase price which represented the value assigned to the existing deposit base at acquisition. The core deposit intangible has a finite life and is amortized by the straight-line method over the estimated useful life of the deposits of seven years.</t>
  </si>
  <si>
    <t>In determining the fair value of the time deposits, a discounted cash flow analysis was used, which calculated the present value of the contractual payments over the remaining life of the advances at a market rate of interest. The Corporation acquired $139.7 million of time deposits, including a premium of $786,000 which will be amortized as a reduction to interest expense over the weighted average remaining term of 13 months using the straight-line method.</t>
  </si>
  <si>
    <t>In determining the fair value of the FHLB advances, a discounted cash flow analysis was used, which calculated the present value of the contractual payments over the remaining life of the advances at a market rate of interest. The Corporation acquired $9.4 million of FHLB advances, including a premium of $414,000 which will be amortized as a reduction to interest expense over the weighted average remaining term of 26 months using the straight-line method.</t>
  </si>
  <si>
    <t>Goodwill of $10.7 million million arising from the acquisition will not be amortized and will be subject to an annual impairment evaluation during the fourth quarter of each year hereafter.</t>
  </si>
  <si>
    <t>Cash and Cash Equivalents</t>
  </si>
  <si>
    <t>Cash and Cash Equivalents [Abstract]</t>
  </si>
  <si>
    <r>
      <t xml:space="preserve">Cash and due from banks was approximately </t>
    </r>
    <r>
      <rPr>
        <sz val="10"/>
        <color rgb="FF000000"/>
        <rFont val="Inherit"/>
      </rPr>
      <t>$14.9 million</t>
    </r>
    <r>
      <rPr>
        <sz val="10"/>
        <color theme="1"/>
        <rFont val="Inherit"/>
      </rPr>
      <t xml:space="preserve"> and </t>
    </r>
    <r>
      <rPr>
        <sz val="10"/>
        <color rgb="FF000000"/>
        <rFont val="Inherit"/>
      </rPr>
      <t>$13.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quired reserves in the form of either vault cash or deposits held at the Federal Reserve Bank (“FRB”) were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RB balances were </t>
    </r>
    <r>
      <rPr>
        <sz val="10"/>
        <color rgb="FF000000"/>
        <rFont val="Inherit"/>
      </rPr>
      <t>$70.5 million</t>
    </r>
    <r>
      <rPr>
        <sz val="10"/>
        <color theme="1"/>
        <rFont val="Inherit"/>
      </rPr>
      <t xml:space="preserve"> and </t>
    </r>
    <r>
      <rPr>
        <sz val="10"/>
        <color rgb="FF000000"/>
        <rFont val="Inherit"/>
      </rPr>
      <t>$53.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included in short-term investments on the Consolidated Balance Sheets. Short-term investments, considered cash equivalents, were </t>
    </r>
    <r>
      <rPr>
        <sz val="10"/>
        <color rgb="FF000000"/>
        <rFont val="Inherit"/>
      </rPr>
      <t>$88.4 million</t>
    </r>
    <r>
      <rPr>
        <sz val="10"/>
        <color theme="1"/>
        <rFont val="Inherit"/>
      </rPr>
      <t xml:space="preserve"> and </t>
    </r>
    <r>
      <rPr>
        <sz val="10"/>
        <color rgb="FF000000"/>
        <rFont val="Inherit"/>
      </rPr>
      <t>$68.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ederal funds so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2,000</t>
    </r>
    <r>
      <rPr>
        <sz val="10"/>
        <color theme="1"/>
        <rFont val="Inherit"/>
      </rPr>
      <t xml:space="preserve"> and </t>
    </r>
    <r>
      <rPr>
        <sz val="10"/>
        <color rgb="FF000000"/>
        <rFont val="Inherit"/>
      </rPr>
      <t>$24,000</t>
    </r>
    <r>
      <rPr>
        <sz val="10"/>
        <color theme="1"/>
        <rFont val="Inherit"/>
      </rPr>
      <t>, respectively and are included in short-term investments on the Consolidated Balance Sheets.</t>
    </r>
  </si>
  <si>
    <t>Securities</t>
  </si>
  <si>
    <t>Investments, Debt and Equity Securities [Abstract]</t>
  </si>
  <si>
    <t>The amortized cost and estimated fair value of securities available-for-sale and the corresponding amounts of gross unrealized gains and losses recognized in accumulated other comprehensive income were as follows:</t>
  </si>
  <si>
    <t>As of December 31, 2014</t>
  </si>
  <si>
    <t>Amortized cost</t>
  </si>
  <si>
    <t>Gross</t>
  </si>
  <si>
    <t>unrealized</t>
  </si>
  <si>
    <t>holding gains</t>
  </si>
  <si>
    <t>holding losses</t>
  </si>
  <si>
    <t>Estimated</t>
  </si>
  <si>
    <t>fair value</t>
  </si>
  <si>
    <t>Available-for-sale:</t>
  </si>
  <si>
    <t>U.S. Government agency obligations - government-sponsored enterprises</t>
  </si>
  <si>
    <t>(81</t>
  </si>
  <si>
    <t>Municipal obligations</t>
  </si>
  <si>
    <t>Asset-backed securities</t>
  </si>
  <si>
    <t>(4</t>
  </si>
  <si>
    <t>Collateralized mortgage obligations - government issued</t>
  </si>
  <si>
    <t>(256</t>
  </si>
  <si>
    <t>Collateralized mortgage obligations - government-sponsored enterprises</t>
  </si>
  <si>
    <t>(226</t>
  </si>
  <si>
    <t>(567</t>
  </si>
  <si>
    <t>As of December 31, 2013</t>
  </si>
  <si>
    <t>(145</t>
  </si>
  <si>
    <t>(753</t>
  </si>
  <si>
    <t>(23</t>
  </si>
  <si>
    <t>(1,279</t>
  </si>
  <si>
    <t>(696</t>
  </si>
  <si>
    <t>(2,896</t>
  </si>
  <si>
    <t>The amortized cost and estimated fair value of securities held-to-maturity and the corresponding amounts of gross unrecognized gains and losses were as follows:</t>
  </si>
  <si>
    <t>unrecognized</t>
  </si>
  <si>
    <t>Held-to-maturity:</t>
  </si>
  <si>
    <t>(17</t>
  </si>
  <si>
    <t>(18</t>
  </si>
  <si>
    <t>(31</t>
  </si>
  <si>
    <t>(19</t>
  </si>
  <si>
    <t>(85</t>
  </si>
  <si>
    <t>During the quarter ended June 30, 2014, the Corporation transferred securities with an amortized cost of $44.6 million, previously designated as available-for-sale, to held-to-maturity classification. The fair value of those securities as of the date of the transfer was $43.7 million, reflecting a net unrealized loss of $874,000. The fair value as of the transfer date became the new amortized cost over the life of the security. No gain or loss was recognized at the time of the transfer. This transfer was completed after consideration of the Corporation’s ability and intent to hold these securities to maturity.</t>
  </si>
  <si>
    <r>
      <t xml:space="preserve">U.S. Government agency obligations - government-sponsored enterprises represent securities issued by the Federal Home Loan Mortgage Corporation (“FHLMC”) and Federal National Mortgage Association (“FNMA”). Collateralized mortgage obligations - government issued represent securities guaranteed by the Government National Mortgage Association (“GNMA”). Collateralized mortgage obligations — government-sponsored enterprises include securities guaranteed by FHLMC and the FNMA. Asset-backed securities represent securities issued by the Student Loan Marketing Association (“SLMA”) and are 97% guaranteed by the U.S. government. Municipal obligations include securities issued by various municipalities located primarily within the State of Wisconsin and are primarily general obligation bonds that are tax-exempt in nature. There were </t>
    </r>
    <r>
      <rPr>
        <sz val="10"/>
        <color rgb="FF000000"/>
        <rFont val="Inherit"/>
      </rPr>
      <t>no</t>
    </r>
    <r>
      <rPr>
        <sz val="10"/>
        <color theme="1"/>
        <rFont val="Inherit"/>
      </rPr>
      <t xml:space="preserve"> sales of securities available-for-sal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securities with a fair value of </t>
    </r>
    <r>
      <rPr>
        <sz val="10"/>
        <color rgb="FF000000"/>
        <rFont val="Inherit"/>
      </rPr>
      <t>$32.7 million</t>
    </r>
    <r>
      <rPr>
        <sz val="10"/>
        <color theme="1"/>
        <rFont val="Inherit"/>
      </rPr>
      <t xml:space="preserve"> and </t>
    </r>
    <r>
      <rPr>
        <sz val="10"/>
        <color rgb="FF000000"/>
        <rFont val="Inherit"/>
      </rPr>
      <t>$42.3 million</t>
    </r>
    <r>
      <rPr>
        <sz val="10"/>
        <color theme="1"/>
        <rFont val="Inherit"/>
      </rPr>
      <t xml:space="preserve">, respectively, were pledged to secure interest rate swap contracts, outstanding FHLB advances, if any, and additional FHLB availability. </t>
    </r>
  </si>
  <si>
    <r>
      <t xml:space="preserve">The amortized cost and estimated fair value of securities by contractual maturity at </t>
    </r>
    <r>
      <rPr>
        <sz val="10"/>
        <color rgb="FF000000"/>
        <rFont val="Inherit"/>
      </rPr>
      <t>December 31, 2014</t>
    </r>
    <r>
      <rPr>
        <sz val="10"/>
        <color theme="1"/>
        <rFont val="Inherit"/>
      </rPr>
      <t xml:space="preserve"> are shown below. Actual maturities may differ from contractual maturities because issuers have the right to call or prepay obligations without call or prepayment penalties.</t>
    </r>
  </si>
  <si>
    <t>Available-for-Sale</t>
  </si>
  <si>
    <t>Held-to-Maturity</t>
  </si>
  <si>
    <t>Amortized Cost</t>
  </si>
  <si>
    <t>Due in one year or less</t>
  </si>
  <si>
    <t>Due in one year through five years</t>
  </si>
  <si>
    <t>Due in five through ten years</t>
  </si>
  <si>
    <t>Due in over ten years</t>
  </si>
  <si>
    <r>
      <t xml:space="preserve">The tables below show the Corporation’s gross unrealized losses and fair value of available-for-sale investments with unrealized losses aggregated by investment category and length of time that individual investments were in a continuous loss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rporation owned </t>
    </r>
    <r>
      <rPr>
        <sz val="10"/>
        <color rgb="FF000000"/>
        <rFont val="Inherit"/>
      </rPr>
      <t>59</t>
    </r>
    <r>
      <rPr>
        <sz val="10"/>
        <color theme="1"/>
        <rFont val="Inherit"/>
      </rPr>
      <t xml:space="preserve"> and </t>
    </r>
    <r>
      <rPr>
        <sz val="10"/>
        <color rgb="FF000000"/>
        <rFont val="Inherit"/>
      </rPr>
      <t>131</t>
    </r>
    <r>
      <rPr>
        <sz val="10"/>
        <color theme="1"/>
        <rFont val="Inherit"/>
      </rPr>
      <t xml:space="preserve"> available-for-sale securities that were in an unrealized loss position, respectively. Such securities have not experienced credit rating downgrades; however, they have primarily declined in value due to the current interest rate environment. At </t>
    </r>
    <r>
      <rPr>
        <sz val="10"/>
        <color rgb="FF000000"/>
        <rFont val="Inherit"/>
      </rPr>
      <t>December 31, 2014</t>
    </r>
    <r>
      <rPr>
        <sz val="10"/>
        <color theme="1"/>
        <rFont val="Inherit"/>
      </rPr>
      <t xml:space="preserve">, the Corporation held </t>
    </r>
    <r>
      <rPr>
        <sz val="10"/>
        <color rgb="FF000000"/>
        <rFont val="Inherit"/>
      </rPr>
      <t>22</t>
    </r>
    <r>
      <rPr>
        <sz val="10"/>
        <color theme="1"/>
        <rFont val="Inherit"/>
      </rPr>
      <t xml:space="preserve"> available-for-sale securities that had been in a continuous loss position for twelve months or greater. </t>
    </r>
  </si>
  <si>
    <r>
      <t xml:space="preserve">The Corporation also has not specifically identified available-for-sale securities in a loss position that it intends to sell in the near term and does not believe that it will be required to sell any such securities. It is expected that the Corporation will recover the entire amortized cost basis of each security based upon an evaluation of the present value of the expected future cash flows. Accordingly, </t>
    </r>
    <r>
      <rPr>
        <sz val="10"/>
        <color rgb="FF000000"/>
        <rFont val="Inherit"/>
      </rPr>
      <t>no</t>
    </r>
    <r>
      <rPr>
        <sz val="10"/>
        <color theme="1"/>
        <rFont val="Inherit"/>
      </rPr>
      <t xml:space="preserve"> other than temporary impairment was recorded in the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A summary of unrealized loss information for available-for-sale securities, categorized by security type follows:</t>
  </si>
  <si>
    <t>Less than 12 months</t>
  </si>
  <si>
    <t>12 months or longer</t>
  </si>
  <si>
    <t>Fair value</t>
  </si>
  <si>
    <t>Unrealized</t>
  </si>
  <si>
    <t>losses</t>
  </si>
  <si>
    <r>
      <t>The tables below show the Corporation’s gross unrecognized losses and fair value of held-to-maturity investments, aggregated by investment category and length of time that individual investments were in a continuous loss position at </t>
    </r>
    <r>
      <rPr>
        <sz val="10"/>
        <color rgb="FF000000"/>
        <rFont val="Inherit"/>
      </rPr>
      <t>December 31, 2014</t>
    </r>
    <r>
      <rPr>
        <sz val="10"/>
        <color theme="1"/>
        <rFont val="Inherit"/>
      </rPr>
      <t>. At </t>
    </r>
    <r>
      <rPr>
        <sz val="10"/>
        <color rgb="FF000000"/>
        <rFont val="Inherit"/>
      </rPr>
      <t>December 31, 2014</t>
    </r>
    <r>
      <rPr>
        <sz val="10"/>
        <color theme="1"/>
        <rFont val="Inherit"/>
      </rPr>
      <t>, the Corporation held </t>
    </r>
    <r>
      <rPr>
        <sz val="10"/>
        <color rgb="FF000000"/>
        <rFont val="Inherit"/>
      </rPr>
      <t>57</t>
    </r>
    <r>
      <rPr>
        <sz val="10"/>
        <color theme="1"/>
        <rFont val="Inherit"/>
      </rPr>
      <t> held-to-maturity securities that were in an unrecognized loss position. Such securities have not experienced credit rating downgrades; however, they have primarily declined in value due to the current interest rate environment. There were </t>
    </r>
    <r>
      <rPr>
        <sz val="10"/>
        <color rgb="FF000000"/>
        <rFont val="Inherit"/>
      </rPr>
      <t>no</t>
    </r>
    <r>
      <rPr>
        <sz val="10"/>
        <color theme="1"/>
        <rFont val="Inherit"/>
      </rPr>
      <t> held-to-maturity securities that had been in a continuous loss position for twelve months or greater as of </t>
    </r>
    <r>
      <rPr>
        <sz val="10"/>
        <color rgb="FF000000"/>
        <rFont val="Inherit"/>
      </rPr>
      <t>December 31, 2014</t>
    </r>
    <r>
      <rPr>
        <sz val="10"/>
        <color theme="1"/>
        <rFont val="Inherit"/>
      </rPr>
      <t>. It is expected that the Corporation will recover the entire amortized cost basis of each held-to-maturity security based upon an evaluation of the present value of the expected future cash flows. Accordingly, no other than temporary impairment was recorded in the Consolidated Statements of Income for the year ended </t>
    </r>
    <r>
      <rPr>
        <sz val="10"/>
        <color rgb="FF000000"/>
        <rFont val="Inherit"/>
      </rPr>
      <t>December 31, 2014</t>
    </r>
    <r>
      <rPr>
        <sz val="10"/>
        <color theme="1"/>
        <rFont val="Inherit"/>
      </rPr>
      <t>.</t>
    </r>
  </si>
  <si>
    <t>A summary of unrecognized loss information for securities held-to-maturity, categorized by security type follows:</t>
  </si>
  <si>
    <t>Unrecognized</t>
  </si>
  <si>
    <r>
      <t>There were no securities designated as held-to-maturity as of </t>
    </r>
    <r>
      <rPr>
        <sz val="10"/>
        <color rgb="FF000000"/>
        <rFont val="Inherit"/>
      </rPr>
      <t>December 31, 2013</t>
    </r>
    <r>
      <rPr>
        <sz val="10"/>
        <color theme="1"/>
        <rFont val="Inherit"/>
      </rPr>
      <t>.</t>
    </r>
  </si>
  <si>
    <t>Loan and Lease Receivables, Impaired Loans and Leases and Allowance for Loan and Lease Losses</t>
  </si>
  <si>
    <t>Receivables [Abstract]</t>
  </si>
  <si>
    <t>Loan and lease receivables consist of the following:</t>
  </si>
  <si>
    <t>December 31,</t>
  </si>
  <si>
    <t>Commercial real estate</t>
  </si>
  <si>
    <t>Commercial real estate — owner occupied</t>
  </si>
  <si>
    <t>Commercial real estate — non-owner occupied</t>
  </si>
  <si>
    <t>Construction and land development</t>
  </si>
  <si>
    <t>Multi-family</t>
  </si>
  <si>
    <t>1-4 family</t>
  </si>
  <si>
    <t>Total commercial real estate</t>
  </si>
  <si>
    <t>Commercial and industrial</t>
  </si>
  <si>
    <t>Direct financing leases, net</t>
  </si>
  <si>
    <t>Consumer and other</t>
  </si>
  <si>
    <t>Home equity and second mortgages</t>
  </si>
  <si>
    <t>Total consumer and other</t>
  </si>
  <si>
    <t>Total gross loans and leases receivable</t>
  </si>
  <si>
    <t>Less:</t>
  </si>
  <si>
    <t>   Allowance for loan and lease losses</t>
  </si>
  <si>
    <t>   Deferred loan fees</t>
  </si>
  <si>
    <t>Loans and leases receivable, net</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9.1 million</t>
    </r>
    <r>
      <rPr>
        <sz val="10"/>
        <color theme="1"/>
        <rFont val="Inherit"/>
      </rPr>
      <t xml:space="preserve"> and </t>
    </r>
    <r>
      <rPr>
        <sz val="10"/>
        <color rgb="FF000000"/>
        <rFont val="Inherit"/>
      </rPr>
      <t>$46.2 million</t>
    </r>
    <r>
      <rPr>
        <sz val="10"/>
        <color theme="1"/>
        <rFont val="Inherit"/>
      </rPr>
      <t xml:space="preserve"> of loans were transferred to third parties, respectively. Each of the transfers of these financial assets met the qualifications for sale accounting, including the requirements specific to loan participations, and therefore </t>
    </r>
    <r>
      <rPr>
        <sz val="10"/>
        <color rgb="FF000000"/>
        <rFont val="Inherit"/>
      </rPr>
      <t>$29.1 million</t>
    </r>
    <r>
      <rPr>
        <sz val="10"/>
        <color theme="1"/>
        <rFont val="Inherit"/>
      </rPr>
      <t xml:space="preserve"> and </t>
    </r>
    <r>
      <rPr>
        <sz val="10"/>
        <color rgb="FF000000"/>
        <rFont val="Inherit"/>
      </rPr>
      <t>$46.2 million</t>
    </r>
    <r>
      <rPr>
        <sz val="10"/>
        <color theme="1"/>
        <rFont val="Inherit"/>
      </rPr>
      <t xml:space="preserv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have been derecognized in the audited Consolidated Financial Statements. The Corporation has a continuing involvement in each of the loans by way of relationship management and servicing the loans; however, there are no further obligations to the third-party participant required of the Corporation in the event of a borrower’s default, other than standard representations and warranties related to sold amounts. The loans were transferred at their fair value and no gain or loss was recognized upon the transfer, as the participation interest was transferred at or near the date of loan origination and the payments received for servicing the portion of the loans participated represent adequate compensation. The total amount of loan participations purchased on the Corporation’s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82,000</t>
    </r>
    <r>
      <rPr>
        <sz val="10"/>
        <color theme="1"/>
        <rFont val="Inherit"/>
      </rPr>
      <t xml:space="preserve"> and </t>
    </r>
    <r>
      <rPr>
        <sz val="10"/>
        <color rgb="FF000000"/>
        <rFont val="Inherit"/>
      </rPr>
      <t>$498,000</t>
    </r>
    <r>
      <rPr>
        <sz val="10"/>
        <color theme="1"/>
        <rFont val="Inherit"/>
      </rPr>
      <t xml:space="preserve">, respectively. </t>
    </r>
  </si>
  <si>
    <r>
      <t xml:space="preserve">The total amount of outstanding loans transferred to third parties as loan participations sol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16.6 million</t>
    </r>
    <r>
      <rPr>
        <sz val="10"/>
        <color theme="1"/>
        <rFont val="Inherit"/>
      </rPr>
      <t xml:space="preserve"> and </t>
    </r>
    <r>
      <rPr>
        <sz val="10"/>
        <color rgb="FF000000"/>
        <rFont val="Inherit"/>
      </rPr>
      <t>$52.1 million</t>
    </r>
    <r>
      <rPr>
        <sz val="10"/>
        <color theme="1"/>
        <rFont val="Inherit"/>
      </rPr>
      <t xml:space="preserve">, respectively, all of which were treated as a sale and derecognized under the applicable accounting guidance in effect at the time of the transfers of the financial assets. The Corporation’s continuing involvement with these loans is by way of partial ownership, relationship management and all servicing responsibil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total amount of the Corporation’s partial ownership of loans on the Corporation’s Consolidated Balance Sheets was $96.4 million and </t>
    </r>
    <r>
      <rPr>
        <sz val="10"/>
        <color rgb="FF000000"/>
        <rFont val="Inherit"/>
      </rPr>
      <t>$77.2 million</t>
    </r>
    <r>
      <rPr>
        <sz val="10"/>
        <color theme="1"/>
        <rFont val="Inherit"/>
      </rPr>
      <t xml:space="preserve">, respectively. As of </t>
    </r>
    <r>
      <rPr>
        <sz val="10"/>
        <color rgb="FF000000"/>
        <rFont val="Inherit"/>
      </rPr>
      <t>December 31, 2014</t>
    </r>
    <r>
      <rPr>
        <sz val="10"/>
        <color theme="1"/>
        <rFont val="Inherit"/>
      </rPr>
      <t xml:space="preserve">. $1.2 million loans in this participation sold portfolio were considered impaired as compared to none as of </t>
    </r>
    <r>
      <rPr>
        <sz val="10"/>
        <color rgb="FF000000"/>
        <rFont val="Inherit"/>
      </rPr>
      <t>December 31, 2013</t>
    </r>
    <r>
      <rPr>
        <sz val="10"/>
        <color theme="1"/>
        <rFont val="Inherit"/>
      </rPr>
      <t xml:space="preserve">. The Corporation does not share in the participant’s portion of the charge-offs. </t>
    </r>
  </si>
  <si>
    <t>In May 2013, the Corporation repurchased, from the original participating entity, a portion of one loan which was previously and appropriately accounted for as a transfer (sale) under a participation agreement. The repurchase was not a condition of the original participation agreement and was undertaken to provide the Corporation with complete discretion in the workout process of this loan. At December 31, 2014 and December 31, 2013, the carrying amount of the loan purchased with deteriorated credit quality was $1.3 million and $1.4 million, respectively. The loan is classified as a non-performing troubled debt restructuring because the Corporation cannot reasonably estimate the timing of the cash flows expected to be collected and therefore the discount will not be accreted to earnings until the carrying amount is fully paid. During the year ended December 31, 2014, there were no changes to the allowance for loan and lease losses relating to this loan, as it is a collateral dependent loan and was deemed to have sufficient collateral value as of December 31, 2014 to support the carrying value.</t>
  </si>
  <si>
    <t>On November 1, 2014, the Corporation completed its acquisition of Alterra in a stock and cash transaction valued at $30.1 million. Loans with a fair value of $195.5 million were acquired by the Corporation, which included loans considered impaired prior to the acquisition date and therefore accounted for under the applicable accounting guidance (ASC-310-30). As of November 1, 2014 and December 31, 2014, the gross outstanding principal of the purchased credit impaired loans was $3.7 million and $3.6 million, respectively. As of November 1, 2014 and December 31, 2014, the fair value of the purchased credit impaired loans was $2.9 million and $2.8 million, respectively.</t>
  </si>
  <si>
    <t>ASC 310-30, Accounting for Certain Loans or Debt Securities Acquired in a Transfer, applies to purchased loans with evidence of deterioration in credit quality since origination for which it is probable at acquisition that the Corporation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n a level-yield basis, contingent on the subsequent evaluation of future expected cash flow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t>
  </si>
  <si>
    <t>The following table reflects the contractually required payments receivable, cash flows expected to be collected and fair value of the credit impaired Alterra Bank loans at acquisition date:</t>
  </si>
  <si>
    <t>Contractually required payments</t>
  </si>
  <si>
    <t>Less: nonaccretable difference</t>
  </si>
  <si>
    <t>(528</t>
  </si>
  <si>
    <t>Cash flows expected to be collected</t>
  </si>
  <si>
    <t>Less: accretable yield</t>
  </si>
  <si>
    <t>(683</t>
  </si>
  <si>
    <t>Fair value of credit impaired loans acquired</t>
  </si>
  <si>
    <t>The following table presents a rollforward of the accretable yield for the year ended December 31, 2014. There was no accretable yield in 2013.</t>
  </si>
  <si>
    <t>Alterra Transaction:</t>
  </si>
  <si>
    <t>Impact of acquisition on November 1, 2014</t>
  </si>
  <si>
    <t>Accretion</t>
  </si>
  <si>
    <t>(7</t>
  </si>
  <si>
    <t>Reclassification from nonaccretable difference</t>
  </si>
  <si>
    <t>Outstanding accretable yield</t>
  </si>
  <si>
    <r>
      <t xml:space="preserve">Certain of the Corporation’s executive officers, directors and their related interests are loan clients of the Banks. As of December 31, 2014 and 2013, loans aggregating approximately $4.4 million and $3.0 million, respectively, were outstanding to such parties. New loans granted to such parties during the years ended December 31, 2014 and 2013 were approximately $1.8 million and $1.6 million and repayments on such loans were approximately $392,000 and $10.0 million, respectively. These loans were made in the ordinary course of business and on substantially the same terms as those prevailing at the time for comparable loans not related to the lender. </t>
    </r>
    <r>
      <rPr>
        <sz val="10"/>
        <color rgb="FF000000"/>
        <rFont val="Inherit"/>
      </rPr>
      <t>None</t>
    </r>
    <r>
      <rPr>
        <sz val="10"/>
        <color theme="1"/>
        <rFont val="Inherit"/>
      </rPr>
      <t xml:space="preserve"> of these loans were considered impaired. </t>
    </r>
  </si>
  <si>
    <r>
      <t xml:space="preserve">The following information illustrates ending balances of the Corporation’s loan and lease portfolio, including impaired loans by class of receivable, and considering certain credit quality indicator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tegory</t>
  </si>
  <si>
    <t>I</t>
  </si>
  <si>
    <t>II</t>
  </si>
  <si>
    <t>III</t>
  </si>
  <si>
    <t>IV</t>
  </si>
  <si>
    <t>(Dollars in Thousands)</t>
  </si>
  <si>
    <t>Commercial real estate:</t>
  </si>
  <si>
    <t>      Total commercial real estate</t>
  </si>
  <si>
    <t>Consumer and other:</t>
  </si>
  <si>
    <t>      Total consumer and other</t>
  </si>
  <si>
    <t>Category as a % of total portfolio</t>
  </si>
  <si>
    <t>%</t>
  </si>
  <si>
    <t>Credit underwriting through a committee process is a key component of the Corporation’s operating philosophy. Business development offic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In addition, the Corporation makes every effort to ensure that there is appropriate collateral at the time of origination to protect the Corporation’s interest in the related loan or lease.</t>
  </si>
  <si>
    <t>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t>
  </si>
  <si>
    <t>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t>
  </si>
  <si>
    <t xml:space="preserve">Category II — Loans and leases in this category are beginning to show signs of deterioration in one or more of the Corporation’s core underwriting criteria such as financial stability, management strength, industry trends and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s. </t>
  </si>
  <si>
    <t xml:space="preserve">Category III — Loans and leases in this category are identified by the Corporation’s business development officers and senior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However, management continues to believe that it will collect all required principal and interest in accordance with the original terms of the contracts relating to the loans and leases in this category. Therefore Category III loans are considered performing with no specific reserves established for this category. Category III loans are monitored by management and loan committees of the Banks on a monthly basis and the Banks’ Boards of Directors at each of their regularly scheduled meetings. </t>
  </si>
  <si>
    <t xml:space="preserve">Category IV — Loans and leases in this category are considered to be impaired. Impaired loans and leases include those which have been placed on non-accrual as management has determined that it is unlikely that the Banks will receive the required principal and interest in accordance with the contractual terms of the agreement and loans and leases considered performing troubled debt restructurings.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loan committees of the Banks on a monthly basis and the Banks’ Boards of Directors at each of their regularly scheduled meetings. </t>
  </si>
  <si>
    <r>
      <t xml:space="preserve">Utilizing regulatory classification terminology, the Corporation identified </t>
    </r>
    <r>
      <rPr>
        <sz val="10"/>
        <color rgb="FF000000"/>
        <rFont val="Inherit"/>
      </rPr>
      <t>$27.1 million</t>
    </r>
    <r>
      <rPr>
        <sz val="10"/>
        <color theme="1"/>
        <rFont val="Inherit"/>
      </rPr>
      <t xml:space="preserve"> and </t>
    </r>
    <r>
      <rPr>
        <sz val="10"/>
        <color rgb="FF000000"/>
        <rFont val="Inherit"/>
      </rPr>
      <t>$22.8 million</t>
    </r>
    <r>
      <rPr>
        <sz val="10"/>
        <color theme="1"/>
        <rFont val="Inherit"/>
      </rPr>
      <t xml:space="preserve"> of loans and leases as Substandar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loans were considered Special Mention, Doubtful or Loss as of either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population of Substandard loans are a subset of Category III and Category IV loans. </t>
    </r>
  </si>
  <si>
    <r>
      <t xml:space="preserve">The delinquency aging of the loan and lease portfolio by class of receiv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30-59</t>
  </si>
  <si>
    <t>days past due</t>
  </si>
  <si>
    <t>60-89</t>
  </si>
  <si>
    <t>Greater</t>
  </si>
  <si>
    <t>than 90</t>
  </si>
  <si>
    <t>Total past due</t>
  </si>
  <si>
    <t>Current</t>
  </si>
  <si>
    <t>Total loans</t>
  </si>
  <si>
    <t>Accruing loans and leases</t>
  </si>
  <si>
    <t>Owner occupied</t>
  </si>
  <si>
    <t>Non-owner occupied</t>
  </si>
  <si>
    <t>Commercial &amp; industrial</t>
  </si>
  <si>
    <t>Non-accruing loans and leases</t>
  </si>
  <si>
    <t>Total loans and leases</t>
  </si>
  <si>
    <t>Percent of portfolio</t>
  </si>
  <si>
    <r>
      <t xml:space="preserve">The Corporation’s total impaired asset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Non-accrual loans and leases</t>
  </si>
  <si>
    <t>Total non-accrual commercial real estate</t>
  </si>
  <si>
    <t>Total non-accrual consumer and other loans</t>
  </si>
  <si>
    <t>Total non-accrual loans and leases</t>
  </si>
  <si>
    <t>Foreclosed properties, net</t>
  </si>
  <si>
    <t>Total non-performing assets</t>
  </si>
  <si>
    <t>Performing troubled debt restructurings</t>
  </si>
  <si>
    <t>Total impaired assets</t>
  </si>
  <si>
    <t>Total non-accrual loans and leases to gross loans and leases</t>
  </si>
  <si>
    <t>Total non-performing assets to total gross loans and leases plus foreclosed properties, net</t>
  </si>
  <si>
    <t>Total non-performing assets to total assets</t>
  </si>
  <si>
    <t>Allowance for loan and lease losses to gross loans and leases</t>
  </si>
  <si>
    <t>Allowance for loan and lease losses to non-accrual loans and lease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7.4 million and </t>
    </r>
    <r>
      <rPr>
        <sz val="10"/>
        <color rgb="FF000000"/>
        <rFont val="Inherit"/>
      </rPr>
      <t>$8.1 million</t>
    </r>
    <r>
      <rPr>
        <sz val="10"/>
        <color theme="1"/>
        <rFont val="Inherit"/>
      </rPr>
      <t xml:space="preserve"> of the non-accrual loans were considered troubled debt restructurings, respectively. As of </t>
    </r>
    <r>
      <rPr>
        <sz val="10"/>
        <color rgb="FF000000"/>
        <rFont val="Inherit"/>
      </rPr>
      <t>December 31, 2014</t>
    </r>
    <r>
      <rPr>
        <sz val="10"/>
        <color theme="1"/>
        <rFont val="Inherit"/>
      </rPr>
      <t>, there were no unfunded commitments associated with troubled debt restructured loans and leases.</t>
    </r>
  </si>
  <si>
    <t>Number</t>
  </si>
  <si>
    <t>of</t>
  </si>
  <si>
    <t>Pre-Modification</t>
  </si>
  <si>
    <t>Recorded</t>
  </si>
  <si>
    <t>Investment</t>
  </si>
  <si>
    <t>Post-Modification</t>
  </si>
  <si>
    <t>Troubled debt restructurings:</t>
  </si>
  <si>
    <t>Home equity and second mortgage</t>
  </si>
  <si>
    <t xml:space="preserve">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troubled debt restructurings grouped by type of concession were as follows: </t>
    </r>
  </si>
  <si>
    <t>Recorded Investment</t>
  </si>
  <si>
    <t>   Extension of term</t>
  </si>
  <si>
    <t>   Interest rate concession</t>
  </si>
  <si>
    <t>   Combination of extension and interest rate concession</t>
  </si>
  <si>
    <t>The following table provides the number of loans and leases modified in a troubled debt restructuring during the previous 12 months which subsequently defaulted during the year ended December 31, 2014, as well as the recorded investment in these restructured loans as of December 31, 2014.</t>
  </si>
  <si>
    <t>Year ended December 31, 2014</t>
  </si>
  <si>
    <t>   Commercial real estate — owner occupied</t>
  </si>
  <si>
    <t>   Commercial real estate — non-owner occupied</t>
  </si>
  <si>
    <t>   Construction and land development</t>
  </si>
  <si>
    <t>   Multi-family</t>
  </si>
  <si>
    <t>   1-4 family</t>
  </si>
  <si>
    <t>   Home equity and second mortgage</t>
  </si>
  <si>
    <t>   Other</t>
  </si>
  <si>
    <t> Total</t>
  </si>
  <si>
    <t>The following represents additional information regarding the Corporation’s impaired loans and leases by class:</t>
  </si>
  <si>
    <t>Impaired Loans and Leases</t>
  </si>
  <si>
    <t>As of and for the Year Ended December 31, 2014</t>
  </si>
  <si>
    <t>investment</t>
  </si>
  <si>
    <t>Unpaid</t>
  </si>
  <si>
    <t>principal</t>
  </si>
  <si>
    <t>balance</t>
  </si>
  <si>
    <t>Impairment</t>
  </si>
  <si>
    <t>reserve</t>
  </si>
  <si>
    <t>Average</t>
  </si>
  <si>
    <t>recorded</t>
  </si>
  <si>
    <r>
      <t>investment</t>
    </r>
    <r>
      <rPr>
        <sz val="5"/>
        <color theme="1"/>
        <rFont val="Inherit"/>
      </rPr>
      <t>(1)</t>
    </r>
  </si>
  <si>
    <t>Foregone</t>
  </si>
  <si>
    <t>interest</t>
  </si>
  <si>
    <t>income</t>
  </si>
  <si>
    <t>Interest</t>
  </si>
  <si>
    <t>recognized</t>
  </si>
  <si>
    <t>Net</t>
  </si>
  <si>
    <t>foregone</t>
  </si>
  <si>
    <t>With no impairment reserve recorded:</t>
  </si>
  <si>
    <t>(49</t>
  </si>
  <si>
    <t>(186</t>
  </si>
  <si>
    <t>With impairment reserve recorded:</t>
  </si>
  <si>
    <t>Total:</t>
  </si>
  <si>
    <t>Grand total</t>
  </si>
  <si>
    <t>Average recorded investment is calculated primarily using daily average balances.</t>
  </si>
  <si>
    <t>As of and for the Year Ended December 31, 2013</t>
  </si>
  <si>
    <t>Income</t>
  </si>
  <si>
    <t>   Owner occupied</t>
  </si>
  <si>
    <t>   Non-owner occupied</t>
  </si>
  <si>
    <t>(3</t>
  </si>
  <si>
    <t>   Home equity and second mortgages</t>
  </si>
  <si>
    <t>      Total</t>
  </si>
  <si>
    <t>      Grand total</t>
  </si>
  <si>
    <t>As of and for the Year Ended December 31, 2012</t>
  </si>
  <si>
    <t>(1</t>
  </si>
  <si>
    <r>
      <t xml:space="preserve">The difference between the loans’ and leases’ recorded investment and the unpaid principal balance of </t>
    </r>
    <r>
      <rPr>
        <sz val="10"/>
        <color rgb="FF000000"/>
        <rFont val="Inherit"/>
      </rPr>
      <t>$4.4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presents partial charge-offs resulting from confirmed losses due to the value of the collateral securing the loans and leases being less than the carrying values of the loans and leases. Impaired loans and leases also included </t>
    </r>
    <r>
      <rPr>
        <sz val="10"/>
        <color rgb="FF000000"/>
        <rFont val="Inherit"/>
      </rPr>
      <t>$2.0 million</t>
    </r>
    <r>
      <rPr>
        <sz val="10"/>
        <color theme="1"/>
        <rFont val="Inherit"/>
      </rPr>
      <t xml:space="preserve"> and </t>
    </r>
    <r>
      <rPr>
        <sz val="10"/>
        <color rgb="FF000000"/>
        <rFont val="Inherit"/>
      </rPr>
      <t>$371,000</t>
    </r>
    <r>
      <rPr>
        <sz val="10"/>
        <color theme="1"/>
        <rFont val="Inherit"/>
      </rPr>
      <t xml:space="preserve"> of loans that were performing troubled debt restructurings, and thus, while not on non-accrual, were reported as impaired, due to the concession in terms. When a loan is placed on non-accrual, interest accruals are discontinued and previously accrued but uncollected interest is deducted from interest income. If collectability of contractual principal and interest payments is in doubt, cash payments collected on non-accrual loans are first applied to principal. Foregone interest represents the interest that was contractually due on the note but not received or recorded. To the extent the amount of principal on a non-accrual note is fully collected and additional cash is received, the Corporation will recognize interest income.</t>
    </r>
  </si>
  <si>
    <t>To determine the level and composition of the allowance for loan and lease losses, the Corporation breaks out the loan and leas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A summary of the activity in the allowance for loan and lease losses by portfolio segment is as follows:</t>
  </si>
  <si>
    <t>Commercial</t>
  </si>
  <si>
    <t>real estate</t>
  </si>
  <si>
    <t>and</t>
  </si>
  <si>
    <t>industrial</t>
  </si>
  <si>
    <t>Consumer</t>
  </si>
  <si>
    <t>and other</t>
  </si>
  <si>
    <t>Direct</t>
  </si>
  <si>
    <t>financing</t>
  </si>
  <si>
    <t>leases, net</t>
  </si>
  <si>
    <t>Allowance for credit losses:</t>
  </si>
  <si>
    <t>Beginning balance</t>
  </si>
  <si>
    <t>Charge-offs</t>
  </si>
  <si>
    <t>(631</t>
  </si>
  <si>
    <t>(600</t>
  </si>
  <si>
    <t>(2</t>
  </si>
  <si>
    <t>(1,233</t>
  </si>
  <si>
    <t>Recoveries</t>
  </si>
  <si>
    <t>Provision</t>
  </si>
  <si>
    <t>(65</t>
  </si>
  <si>
    <t>Ending balance</t>
  </si>
  <si>
    <t>Ending balance: individually evaluated for impairment</t>
  </si>
  <si>
    <t>Ending balance: collectively evaluated for impairment</t>
  </si>
  <si>
    <t>Ending balance: loans acquired with deteriorated credit quality</t>
  </si>
  <si>
    <t>Loans and lease receivables:</t>
  </si>
  <si>
    <t>Ending balance, gross</t>
  </si>
  <si>
    <t>Allowance as % of gross loans</t>
  </si>
  <si>
    <t>(896</t>
  </si>
  <si>
    <t>(14</t>
  </si>
  <si>
    <t>(914</t>
  </si>
  <si>
    <t>(1,095</t>
  </si>
  <si>
    <t>(99</t>
  </si>
  <si>
    <t>(959</t>
  </si>
  <si>
    <t>(612</t>
  </si>
  <si>
    <t>(2,739</t>
  </si>
  <si>
    <t>(128</t>
  </si>
  <si>
    <t>(3,479</t>
  </si>
  <si>
    <t>(33</t>
  </si>
  <si>
    <t>The Corporation’s net investment in direct financing leases consists of the following:</t>
  </si>
  <si>
    <t>As of December 31,</t>
  </si>
  <si>
    <t>Minimum lease payments receivable</t>
  </si>
  <si>
    <t>Estimated unguaranteed residual values in leased property</t>
  </si>
  <si>
    <t>Initial direct costs</t>
  </si>
  <si>
    <t>Less unearned lease and residual income</t>
  </si>
  <si>
    <t>(4,300</t>
  </si>
  <si>
    <t>(3,365</t>
  </si>
  <si>
    <t>Investment in commercial direct financing leases</t>
  </si>
  <si>
    <r>
      <t xml:space="preserve">There were </t>
    </r>
    <r>
      <rPr>
        <sz val="10"/>
        <color rgb="FF000000"/>
        <rFont val="Inherit"/>
      </rPr>
      <t>no</t>
    </r>
    <r>
      <rPr>
        <sz val="10"/>
        <color theme="1"/>
        <rFont val="Inherit"/>
      </rPr>
      <t xml:space="preserve"> impairments of residual value of leased propert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The Corporation leases equipment under direct financing leases expiring in future years. Some of these leases provide for additional rents, based on use in excess of a stipulated minimum number of hours, and generally allow the lessees to purchase the equipment for fair value at the end of the lease term.</t>
  </si>
  <si>
    <t>Future aggregate maturities of minimum lease payments to be received are as follows:</t>
  </si>
  <si>
    <t>Maturities during year ended December 31,</t>
  </si>
  <si>
    <t>Thereafter</t>
  </si>
  <si>
    <t>Premises and Equipment</t>
  </si>
  <si>
    <t>Property, Plant and Equipment [Abstract]</t>
  </si>
  <si>
    <t>Leasehold Improvements and Equipment</t>
  </si>
  <si>
    <r>
      <t xml:space="preserve">A summary of premises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 xml:space="preserve">As of December 31, </t>
  </si>
  <si>
    <t>Land</t>
  </si>
  <si>
    <t>Building and leasehold improvements</t>
  </si>
  <si>
    <t>Furniture and equipment</t>
  </si>
  <si>
    <t>Construction and purchases in progress</t>
  </si>
  <si>
    <t>Less: accumulated depreciation</t>
  </si>
  <si>
    <t>(3,874</t>
  </si>
  <si>
    <t>(3,649</t>
  </si>
  <si>
    <t>Total premises and equipment, net</t>
  </si>
  <si>
    <t>Depreciation expense was $385,000, $313,000 and $292,000 for the years ended December 31, 2014, 2013 and 2012, respectively.</t>
  </si>
  <si>
    <t>Goodwill and Intangible Assets</t>
  </si>
  <si>
    <t>Goodwill and Intangible Assets Disclosure [Abstract]</t>
  </si>
  <si>
    <t>Goodwill and Intangible Assets Disclosure</t>
  </si>
  <si>
    <t>Goodwill and Other Intangible Assets</t>
  </si>
  <si>
    <r>
      <t xml:space="preserve">Goodwill is not amortized. Goodwill, as well as intangible assets, are subject to impairment tests on at least an annual basis. At </t>
    </r>
    <r>
      <rPr>
        <sz val="10"/>
        <color rgb="FF000000"/>
        <rFont val="Times New Roman"/>
        <family val="1"/>
      </rPr>
      <t>December 31, 2014</t>
    </r>
    <r>
      <rPr>
        <sz val="10"/>
        <color theme="1"/>
        <rFont val="Inherit"/>
      </rPr>
      <t xml:space="preserve">, goodwill was </t>
    </r>
    <r>
      <rPr>
        <sz val="10"/>
        <color rgb="FF000000"/>
        <rFont val="Times New Roman"/>
        <family val="1"/>
      </rPr>
      <t>$10.7 million</t>
    </r>
    <r>
      <rPr>
        <sz val="10"/>
        <color theme="1"/>
        <rFont val="Inherit"/>
      </rPr>
      <t xml:space="preserve"> as a result of the Alterra Transaction. The Corporation will perform a detailed valuation each November utilizing discounted cash flow assumptions of Alterra with further evaluation of the consolidated entity market capitalization. A series of assumptions, including the discount rate applied to the estimated future cash flows, are embedded within the evaluation. These assumptions and estimates are subject to changes. There can be no assurances that discount rates will not increase, projected earnings and cash flows of Alterra will not decline, and facts and circumstances influencing our consolidated market capitalization will not change. Accordingly, an impairment charge to goodwill and intangible assets may be required in the foreseeable future if the book equity of Alterra exceeds its fair value. An impairment charge to goodwill could have an adverse impact on future consolidated results of operations. </t>
    </r>
  </si>
  <si>
    <t>The Corporation has intangible assets that are amortized consisting of core deposit intangibles and loan servicing rights.</t>
  </si>
  <si>
    <t>Loan servicing rights are recognized separately when they are acquired through sales of SBA loans.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t>
  </si>
  <si>
    <r>
      <t xml:space="preserve">As of </t>
    </r>
    <r>
      <rPr>
        <sz val="10"/>
        <color rgb="FF000000"/>
        <rFont val="Times New Roman"/>
        <family val="1"/>
      </rPr>
      <t>December 31, 2014</t>
    </r>
    <r>
      <rPr>
        <sz val="10"/>
        <color theme="1"/>
        <rFont val="Inherit"/>
      </rPr>
      <t xml:space="preserve">, the estimated fair value of the Corporation’s loan servicing asset was $943,000. This servicing asset represents the servicing rights retained upon sale of the guaranteed portion of certain SBA loans. The Corporation periodically reviews this portfolio for impairment and engages a third-party valuation firm to assess the fair value of the overall servicing rights portfolio. </t>
    </r>
  </si>
  <si>
    <r>
      <t xml:space="preserve">For the year ended </t>
    </r>
    <r>
      <rPr>
        <sz val="10"/>
        <color rgb="FF000000"/>
        <rFont val="Times New Roman"/>
        <family val="1"/>
      </rPr>
      <t>December 31, 2014</t>
    </r>
    <r>
      <rPr>
        <sz val="10"/>
        <color theme="1"/>
        <rFont val="Inherit"/>
      </rPr>
      <t xml:space="preserve">, loan servicing asset amortization totaled </t>
    </r>
    <r>
      <rPr>
        <sz val="10"/>
        <color rgb="FF000000"/>
        <rFont val="Inherit"/>
      </rPr>
      <t>$24,000</t>
    </r>
    <r>
      <rPr>
        <sz val="10"/>
        <color theme="1"/>
        <rFont val="Inherit"/>
      </rPr>
      <t xml:space="preserve">. The Corporation had no loan servicing assets outstanding in </t>
    </r>
    <r>
      <rPr>
        <sz val="10"/>
        <color rgb="FF000000"/>
        <rFont val="Inherit"/>
      </rPr>
      <t>2013</t>
    </r>
    <r>
      <rPr>
        <sz val="10"/>
        <color theme="1"/>
        <rFont val="Inherit"/>
      </rPr>
      <t xml:space="preserve"> and </t>
    </r>
    <r>
      <rPr>
        <sz val="10"/>
        <color rgb="FF000000"/>
        <rFont val="Inherit"/>
      </rPr>
      <t>2012</t>
    </r>
    <r>
      <rPr>
        <sz val="10"/>
        <color theme="1"/>
        <rFont val="Inherit"/>
      </rPr>
      <t>.</t>
    </r>
  </si>
  <si>
    <t>Changes in the gross carrying amount, accumulated amortization and net book value of core deposit intangibles were as follows:</t>
  </si>
  <si>
    <t>Year Ended December 31,</t>
  </si>
  <si>
    <t>Core deposit intangibles:</t>
  </si>
  <si>
    <t>Gross carrying amount</t>
  </si>
  <si>
    <t>Less: accumulated amortization</t>
  </si>
  <si>
    <t>(12</t>
  </si>
  <si>
    <t>Net book value</t>
  </si>
  <si>
    <t>Amortization during the period</t>
  </si>
  <si>
    <t xml:space="preserve">Estimated amortization expense of core deposit intangibles for fiscal years 2015 through 2019 are as follows: </t>
  </si>
  <si>
    <t>Core deposit intangibles</t>
  </si>
  <si>
    <t>Estimate for the year ended December 31,</t>
  </si>
  <si>
    <t>Other Assets</t>
  </si>
  <si>
    <t>Deferred Costs, Capitalized, Prepaid, and Other Assets Disclosure [Abstract]</t>
  </si>
  <si>
    <r>
      <t xml:space="preserve">The Corporation is a limited partner in several limited partnership investments. The Corporation is not the general partner, does not have controlling ownership, and is not the primary variable interest holder in any of these limited partnerships. The Corporation’s share of the partnerships’ income included in the Consolidated Statements of Incom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income of </t>
    </r>
    <r>
      <rPr>
        <sz val="10"/>
        <color rgb="FF000000"/>
        <rFont val="Inherit"/>
      </rPr>
      <t>$774,000</t>
    </r>
    <r>
      <rPr>
        <sz val="10"/>
        <color theme="1"/>
        <rFont val="Inherit"/>
      </rPr>
      <t xml:space="preserve"> and a loss of </t>
    </r>
    <r>
      <rPr>
        <sz val="10"/>
        <color rgb="FF000000"/>
        <rFont val="Inherit"/>
      </rPr>
      <t>$437,000</t>
    </r>
    <r>
      <rPr>
        <sz val="10"/>
        <color theme="1"/>
        <rFont val="Inherit"/>
      </rPr>
      <t xml:space="preserve">, respectively. The Corporation had an equity investment in Aldine Capital Fund, LP, a mezzanine fund, of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cord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rporation had a remaining commitment to provide funds of </t>
    </r>
    <r>
      <rPr>
        <sz val="10"/>
        <color rgb="FF000000"/>
        <rFont val="Inherit"/>
      </rPr>
      <t>$960,000</t>
    </r>
    <r>
      <rPr>
        <sz val="10"/>
        <color theme="1"/>
        <rFont val="Inherit"/>
      </rPr>
      <t xml:space="preserve"> at </t>
    </r>
    <r>
      <rPr>
        <sz val="10"/>
        <color rgb="FF000000"/>
        <rFont val="Inherit"/>
      </rPr>
      <t>December 31, 2014</t>
    </r>
    <r>
      <rPr>
        <sz val="10"/>
        <color theme="1"/>
        <rFont val="Inherit"/>
      </rPr>
      <t xml:space="preserve">. The Corporation’s equity investment in Aldine Capital Fund II, LP, also a mezzanine fund, totaled $2.1 million and $942,000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rporation had a remaining commitment to provide funds of $2.8 million at </t>
    </r>
    <r>
      <rPr>
        <sz val="10"/>
        <color rgb="FF000000"/>
        <rFont val="Inherit"/>
      </rPr>
      <t>December 31, 2014</t>
    </r>
    <r>
      <rPr>
        <sz val="10"/>
        <color theme="1"/>
        <rFont val="Inherit"/>
      </rPr>
      <t xml:space="preserve">. The Corporation also has one tax-preferred limited partnership equity investment, Chapel Valley Senior Housing, LP.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a </t>
    </r>
    <r>
      <rPr>
        <sz val="10"/>
        <color rgb="FF000000"/>
        <rFont val="Inherit"/>
      </rPr>
      <t>zero</t>
    </r>
    <r>
      <rPr>
        <sz val="10"/>
        <color theme="1"/>
        <rFont val="Inherit"/>
      </rPr>
      <t xml:space="preserve"> cost basis remaining in this tax-preferred limited partnership equity investment.</t>
    </r>
  </si>
  <si>
    <t>The Corporation invested in a community development entity (“CDE”) through Rimrock Road Investment Fund LLC (“Rimrock”), a wholly-owned subsidiary of FBB, to develop and operate a real estate project located in a low-income community. At December 31, 2014, Rimrock had one CDE investment, with a net carrying value of $7.5 million. Rimrock did not have any outstanding CDE investments in 2013. Due to the Corporation’s inability to exercise any significant influence over the investment in the qualified CDE, it is accounted for using the cost method. The investment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Rimrock must be invested in the qualified CDE on each of the credit allowance dates during the seven-year period to utilize the tax credits. If the CDE ceases to qualify during the seven-year period, the credits may be denied for any credit allowance date and a portion of the credits previously taken may be subject to recapture with interest. The investment in the CDE cannot be redeemed before the end of the seven-year period. </t>
  </si>
  <si>
    <r>
      <t xml:space="preserve">The remaining federal new market tax credit to be utilized over a maximum of seven years was $2.6 million as of </t>
    </r>
    <r>
      <rPr>
        <sz val="10"/>
        <color rgb="FF000000"/>
        <rFont val="Inherit"/>
      </rPr>
      <t>December 31, 2014</t>
    </r>
    <r>
      <rPr>
        <sz val="10"/>
        <color theme="1"/>
        <rFont val="Inherit"/>
      </rPr>
      <t xml:space="preserve">. The Corporation’s usage of the federal new market tax credit was approximately $375,000 during </t>
    </r>
    <r>
      <rPr>
        <sz val="10"/>
        <color rgb="FF000000"/>
        <rFont val="Inherit"/>
      </rPr>
      <t>2014</t>
    </r>
    <r>
      <rPr>
        <sz val="10"/>
        <color theme="1"/>
        <rFont val="Inherit"/>
      </rPr>
      <t xml:space="preserve">. No federal new market tax credits were used in </t>
    </r>
    <r>
      <rPr>
        <sz val="10"/>
        <color rgb="FF000000"/>
        <rFont val="Inherit"/>
      </rPr>
      <t>2013</t>
    </r>
    <r>
      <rPr>
        <sz val="10"/>
        <color theme="1"/>
        <rFont val="Inherit"/>
      </rPr>
      <t xml:space="preserve"> or 2012.</t>
    </r>
  </si>
  <si>
    <r>
      <t xml:space="preserve">The Corporation is the sole owner of </t>
    </r>
    <r>
      <rPr>
        <sz val="10"/>
        <color rgb="FF000000"/>
        <rFont val="Inherit"/>
      </rPr>
      <t>$315,000</t>
    </r>
    <r>
      <rPr>
        <sz val="10"/>
        <color theme="1"/>
        <rFont val="Inherit"/>
      </rPr>
      <t xml:space="preserve"> of common securities issued by FBFS Statutory Trust II, a Delaware business trust (“Trust II”). The purpose of Trust II was to complete the sale of </t>
    </r>
    <r>
      <rPr>
        <sz val="10"/>
        <color rgb="FF000000"/>
        <rFont val="Inherit"/>
      </rPr>
      <t>$10.0 million</t>
    </r>
    <r>
      <rPr>
        <sz val="10"/>
        <color theme="1"/>
        <rFont val="Inherit"/>
      </rPr>
      <t xml:space="preserve"> of </t>
    </r>
    <r>
      <rPr>
        <sz val="10"/>
        <color rgb="FF000000"/>
        <rFont val="Inherit"/>
      </rPr>
      <t>10.50%</t>
    </r>
    <r>
      <rPr>
        <sz val="10"/>
        <color theme="1"/>
        <rFont val="Inherit"/>
      </rPr>
      <t xml:space="preserve"> fixed rate trust preferred securities. Trust II, a wholly owned subsidiary of the Corporation, was not consolidated into the financial statements of the Corporation. The investment in Trust II of </t>
    </r>
    <r>
      <rPr>
        <sz val="10"/>
        <color rgb="FF000000"/>
        <rFont val="Inherit"/>
      </rPr>
      <t>$315,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included in accrued interest receivable and other assets.</t>
    </r>
  </si>
  <si>
    <t>A summary of accrued interest receivable and other assets is as follows:</t>
  </si>
  <si>
    <t>Accrued interest receivable</t>
  </si>
  <si>
    <t>Deferred tax assets, net</t>
  </si>
  <si>
    <t>Investment in limited partnerships</t>
  </si>
  <si>
    <t>Investment in community development entity</t>
  </si>
  <si>
    <t>Investment in Trust II</t>
  </si>
  <si>
    <t>Fair value of interest rate swaps</t>
  </si>
  <si>
    <t>Prepaid expenses</t>
  </si>
  <si>
    <t>Total accrued interest receivable and other assets</t>
  </si>
  <si>
    <t>Deposits [Abstract]</t>
  </si>
  <si>
    <t xml:space="preserve">The composition of deposits at December 31, 2014 and 2013 was as follows. Weighted average balances represent year-to-date averages. </t>
  </si>
  <si>
    <t>December 31, 2014</t>
  </si>
  <si>
    <t>December 31, 2013</t>
  </si>
  <si>
    <t>Balance</t>
  </si>
  <si>
    <t>Weighted</t>
  </si>
  <si>
    <t>average</t>
  </si>
  <si>
    <t>average rate</t>
  </si>
  <si>
    <t>Non-interest-bearing transaction accounts</t>
  </si>
  <si>
    <t>Interest-bearing transaction accounts</t>
  </si>
  <si>
    <t>Money market accounts</t>
  </si>
  <si>
    <t>Certificates of deposit</t>
  </si>
  <si>
    <t>Wholesale deposits</t>
  </si>
  <si>
    <t>Total deposits</t>
  </si>
  <si>
    <r>
      <t xml:space="preserve">A summary of annual maturities of certificates of deposit outstanding at </t>
    </r>
    <r>
      <rPr>
        <sz val="10"/>
        <color rgb="FF000000"/>
        <rFont val="Inherit"/>
      </rPr>
      <t>December 31, 2014</t>
    </r>
    <r>
      <rPr>
        <sz val="10"/>
        <color theme="1"/>
        <rFont val="Inherit"/>
      </rPr>
      <t xml:space="preserve"> follows:</t>
    </r>
  </si>
  <si>
    <t>Maturities during the year ended December 31,</t>
  </si>
  <si>
    <r>
      <t xml:space="preserve">Deposits include approximately </t>
    </r>
    <r>
      <rPr>
        <sz val="10"/>
        <color rgb="FF000000"/>
        <rFont val="Inherit"/>
      </rPr>
      <t>$116.3 million</t>
    </r>
    <r>
      <rPr>
        <sz val="10"/>
        <color theme="1"/>
        <rFont val="Inherit"/>
      </rPr>
      <t xml:space="preserve"> and </t>
    </r>
    <r>
      <rPr>
        <sz val="10"/>
        <color rgb="FF000000"/>
        <rFont val="Inherit"/>
      </rPr>
      <t>$23.2 million</t>
    </r>
    <r>
      <rPr>
        <sz val="10"/>
        <color theme="1"/>
        <rFont val="Inherit"/>
      </rPr>
      <t xml:space="preserve"> of certificates of deposit, including wholesale deposits, which are denominated in amounts of $100,000 or mor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HLB Advances, Other Borrowings and Junior Subordinated Notes</t>
  </si>
  <si>
    <t>Debt Disclosure [Abstract]</t>
  </si>
  <si>
    <r>
      <t xml:space="preserve">The composition of borrowed fund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 Weighted average balances represent year-to-date averages. </t>
    </r>
  </si>
  <si>
    <t>rate</t>
  </si>
  <si>
    <t>Federal funds purchased</t>
  </si>
  <si>
    <t>FHLB advances and other borrowings</t>
  </si>
  <si>
    <t>Line of credit</t>
  </si>
  <si>
    <t>Subordinated notes payable</t>
  </si>
  <si>
    <t>Short-term borrowings</t>
  </si>
  <si>
    <t>Long-term borrowings</t>
  </si>
  <si>
    <t>The Corporation’s subsidiary banks, FBB and FBB-Milwaukee, are members of the FHLB of Chicago while Alterra is a member of the FHLB of Topeka. Accordingly all three subsidiary banks of the Corporation are permitted to obtain advanc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ecurities sold under agreements to repurchase. There were </t>
    </r>
    <r>
      <rPr>
        <sz val="10"/>
        <color rgb="FF000000"/>
        <rFont val="Inherit"/>
      </rPr>
      <t>no</t>
    </r>
    <r>
      <rPr>
        <sz val="10"/>
        <color theme="1"/>
        <rFont val="Inherit"/>
      </rPr>
      <t xml:space="preserve"> outstanding federal funds purchased at any month-end during fiscal years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Corporation has a </t>
    </r>
    <r>
      <rPr>
        <sz val="10"/>
        <color rgb="FF000000"/>
        <rFont val="Inherit"/>
      </rPr>
      <t>$91.6 million</t>
    </r>
    <r>
      <rPr>
        <sz val="10"/>
        <color theme="1"/>
        <rFont val="Inherit"/>
      </rPr>
      <t xml:space="preserve"> FHLB line of credit available for advances and open line borrowings which is collateralized by mortgage-related securities, unencumbered first mortgage loans and secured small business loans as noted below. At </t>
    </r>
    <r>
      <rPr>
        <sz val="10"/>
        <color rgb="FF000000"/>
        <rFont val="Inherit"/>
      </rPr>
      <t>December 31, 2014</t>
    </r>
    <r>
      <rPr>
        <sz val="10"/>
        <color theme="1"/>
        <rFont val="Inherit"/>
      </rPr>
      <t xml:space="preserve">, </t>
    </r>
    <r>
      <rPr>
        <sz val="10"/>
        <color rgb="FF000000"/>
        <rFont val="Inherit"/>
      </rPr>
      <t>$82.6 million</t>
    </r>
    <r>
      <rPr>
        <sz val="10"/>
        <color theme="1"/>
        <rFont val="Inherit"/>
      </rPr>
      <t xml:space="preserve"> of this line remained unused. There were </t>
    </r>
    <r>
      <rPr>
        <sz val="10"/>
        <color rgb="FF000000"/>
        <rFont val="Inherit"/>
      </rPr>
      <t>no</t>
    </r>
    <r>
      <rPr>
        <sz val="10"/>
        <color theme="1"/>
        <rFont val="Inherit"/>
      </rPr>
      <t xml:space="preserve"> advances outstanding on the Corporation’s open lin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9.4 million of Term FHLB advances outstanding at </t>
    </r>
    <r>
      <rPr>
        <sz val="10"/>
        <color rgb="FF000000"/>
        <rFont val="Inherit"/>
      </rPr>
      <t>December 31, 2014</t>
    </r>
    <r>
      <rPr>
        <sz val="10"/>
        <color theme="1"/>
        <rFont val="Inherit"/>
      </rPr>
      <t xml:space="preserve"> with stated fixed interest rates ranging from 0.71% to 4.96%. </t>
    </r>
    <r>
      <rPr>
        <sz val="10"/>
        <color rgb="FF000000"/>
        <rFont val="Inherit"/>
      </rPr>
      <t>No</t>
    </r>
    <r>
      <rPr>
        <sz val="10"/>
        <color theme="1"/>
        <rFont val="Inherit"/>
      </rPr>
      <t xml:space="preserve"> Term FHLB advances were outstanding at December 31, 2013. The Term FHLB advances outstanding at December 31, 2014 are due at various dates through December 2017.</t>
    </r>
  </si>
  <si>
    <r>
      <t xml:space="preserve">The Corporation is required to maintain, as collateral, mortgage-related securities and unencumbered first mortgage loans and secured small business loans in its portfolio aggregating at least the amount of outstanding advances from the FHLB. Loans totaling approximately $85.8 million and </t>
    </r>
    <r>
      <rPr>
        <sz val="10"/>
        <color rgb="FF000000"/>
        <rFont val="Inherit"/>
      </rPr>
      <t>$37.1 million</t>
    </r>
    <r>
      <rPr>
        <sz val="10"/>
        <color theme="1"/>
        <rFont val="Inherit"/>
      </rPr>
      <t xml:space="preserve"> and collateralized mortgage obligations totaling approximately </t>
    </r>
    <r>
      <rPr>
        <sz val="10"/>
        <color rgb="FF000000"/>
        <rFont val="Inherit"/>
      </rPr>
      <t>$30.7 million</t>
    </r>
    <r>
      <rPr>
        <sz val="10"/>
        <color theme="1"/>
        <rFont val="Inherit"/>
      </rPr>
      <t xml:space="preserve"> and </t>
    </r>
    <r>
      <rPr>
        <sz val="10"/>
        <color rgb="FF000000"/>
        <rFont val="Inherit"/>
      </rPr>
      <t>$39.5 million</t>
    </r>
    <r>
      <rPr>
        <sz val="10"/>
        <color theme="1"/>
        <rFont val="Inherit"/>
      </rPr>
      <t xml:space="preserve"> were pledged as collateral for FHLB advances and unused available credi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rporation has a senior line of credit with a third-party financial institution of $10.5 million. As of December 31, 2014, the line of credit carried an interest rate of </t>
    </r>
    <r>
      <rPr>
        <sz val="10"/>
        <color rgb="FF000000"/>
        <rFont val="Inherit"/>
      </rPr>
      <t>LIBOR + 2.75%</t>
    </r>
    <r>
      <rPr>
        <sz val="10"/>
        <color theme="1"/>
        <rFont val="Inherit"/>
      </rPr>
      <t xml:space="preserve"> with a floor of </t>
    </r>
    <r>
      <rPr>
        <sz val="10"/>
        <color rgb="FF000000"/>
        <rFont val="Inherit"/>
      </rPr>
      <t>3.25%</t>
    </r>
    <r>
      <rPr>
        <sz val="10"/>
        <color theme="1"/>
        <rFont val="Inherit"/>
      </rPr>
      <t xml:space="preserve"> and had certain performance debt covenants of which the Corporation was in compliance. The Corporation paid an unused line fee on its senior line of cred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rporation incurred </t>
    </r>
    <r>
      <rPr>
        <sz val="10"/>
        <color rgb="FF000000"/>
        <rFont val="Inherit"/>
      </rPr>
      <t>$13,000</t>
    </r>
    <r>
      <rPr>
        <sz val="10"/>
        <color theme="1"/>
        <rFont val="Inherit"/>
      </rPr>
      <t xml:space="preserve">, </t>
    </r>
    <r>
      <rPr>
        <sz val="10"/>
        <color rgb="FF000000"/>
        <rFont val="Inherit"/>
      </rPr>
      <t>$13,000</t>
    </r>
    <r>
      <rPr>
        <sz val="10"/>
        <color theme="1"/>
        <rFont val="Inherit"/>
      </rPr>
      <t xml:space="preserve"> and $11,000 of additional interest expense due to this fee. On February 19, 2015, the credit line was renewed for one additional year with pricing terms of </t>
    </r>
    <r>
      <rPr>
        <sz val="10"/>
        <color rgb="FF000000"/>
        <rFont val="Inherit"/>
      </rPr>
      <t>LIBOR + 2.75%</t>
    </r>
    <r>
      <rPr>
        <sz val="10"/>
        <color theme="1"/>
        <rFont val="Inherit"/>
      </rPr>
      <t xml:space="preserve"> with an interest rate floor of </t>
    </r>
    <r>
      <rPr>
        <sz val="10"/>
        <color rgb="FF000000"/>
        <rFont val="Inherit"/>
      </rPr>
      <t>3.125%</t>
    </r>
    <r>
      <rPr>
        <sz val="10"/>
        <color theme="1"/>
        <rFont val="Inherit"/>
      </rPr>
      <t xml:space="preserve"> and a maturity date of February 19, 2016. As </t>
    </r>
    <r>
      <rPr>
        <sz val="10"/>
        <color rgb="FF000000"/>
        <rFont val="Inherit"/>
      </rPr>
      <t>December 31, 2014</t>
    </r>
    <r>
      <rPr>
        <sz val="10"/>
        <color theme="1"/>
        <rFont val="Inherit"/>
      </rPr>
      <t>, the outstanding balance on the line of credit was $1.0 million.</t>
    </r>
  </si>
  <si>
    <r>
      <t xml:space="preserve">The Corporation has subordinated notes payable. At December 31, 2014 and 2013, the amount of subordinated notes payable outstanding was </t>
    </r>
    <r>
      <rPr>
        <sz val="10"/>
        <color rgb="FF000000"/>
        <rFont val="Inherit"/>
      </rPr>
      <t>$22.9 million</t>
    </r>
    <r>
      <rPr>
        <sz val="10"/>
        <color theme="1"/>
        <rFont val="Inherit"/>
      </rPr>
      <t xml:space="preserve">. The subordinated notes payable qualify for Tier 2 capital. At </t>
    </r>
    <r>
      <rPr>
        <sz val="10"/>
        <color rgb="FF000000"/>
        <rFont val="Inherit"/>
      </rPr>
      <t>December 31, 2014</t>
    </r>
    <r>
      <rPr>
        <sz val="10"/>
        <color theme="1"/>
        <rFont val="Inherit"/>
      </rPr>
      <t xml:space="preserve">, </t>
    </r>
    <r>
      <rPr>
        <sz val="10"/>
        <color rgb="FF000000"/>
        <rFont val="Inherit"/>
      </rPr>
      <t>$1.7 million</t>
    </r>
    <r>
      <rPr>
        <sz val="10"/>
        <color theme="1"/>
        <rFont val="Inherit"/>
      </rPr>
      <t xml:space="preserve"> of the subordinated notes bore an interest rate of </t>
    </r>
    <r>
      <rPr>
        <sz val="10"/>
        <color rgb="FF000000"/>
        <rFont val="Inherit"/>
      </rPr>
      <t>LIBOR + 4.75%</t>
    </r>
    <r>
      <rPr>
        <sz val="10"/>
        <color theme="1"/>
        <rFont val="Inherit"/>
      </rPr>
      <t xml:space="preserve"> with an interest rate floor of </t>
    </r>
    <r>
      <rPr>
        <sz val="10"/>
        <color rgb="FF000000"/>
        <rFont val="Inherit"/>
      </rPr>
      <t>6.00%</t>
    </r>
    <r>
      <rPr>
        <sz val="10"/>
        <color theme="1"/>
        <rFont val="Inherit"/>
      </rPr>
      <t xml:space="preserve">, </t>
    </r>
    <r>
      <rPr>
        <sz val="10"/>
        <color rgb="FF000000"/>
        <rFont val="Inherit"/>
      </rPr>
      <t>$6.2 million</t>
    </r>
    <r>
      <rPr>
        <sz val="10"/>
        <color theme="1"/>
        <rFont val="Inherit"/>
      </rPr>
      <t xml:space="preserve"> bore a fixed interest rate of </t>
    </r>
    <r>
      <rPr>
        <sz val="10"/>
        <color rgb="FF000000"/>
        <rFont val="Inherit"/>
      </rPr>
      <t>7.50%</t>
    </r>
    <r>
      <rPr>
        <sz val="10"/>
        <color theme="1"/>
        <rFont val="Inherit"/>
      </rPr>
      <t xml:space="preserve"> and $15.0 million bore a fixed interest rate of 6.50%. There are no debt covenants on the subordinated notes payable. </t>
    </r>
    <r>
      <rPr>
        <sz val="10"/>
        <color rgb="FF000000"/>
        <rFont val="Inherit"/>
      </rPr>
      <t>$1.7 million</t>
    </r>
    <r>
      <rPr>
        <sz val="10"/>
        <color theme="1"/>
        <rFont val="Inherit"/>
      </rPr>
      <t xml:space="preserve"> of the subordinated notes outstanding as of </t>
    </r>
    <r>
      <rPr>
        <sz val="10"/>
        <color rgb="FF000000"/>
        <rFont val="Inherit"/>
      </rPr>
      <t>December 31, 2014</t>
    </r>
    <r>
      <rPr>
        <sz val="10"/>
        <color theme="1"/>
        <rFont val="Inherit"/>
      </rPr>
      <t xml:space="preserve"> were held by a third-party financial institution and mature on May 15, 2021. </t>
    </r>
    <r>
      <rPr>
        <sz val="10"/>
        <color rgb="FF000000"/>
        <rFont val="Inherit"/>
      </rPr>
      <t>$6.2 million</t>
    </r>
    <r>
      <rPr>
        <sz val="10"/>
        <color theme="1"/>
        <rFont val="Inherit"/>
      </rPr>
      <t xml:space="preserve"> of the subordinated notes consists of notes which the Corporation offered and sold to certain accredited investors in 2012. The notes mature on </t>
    </r>
    <r>
      <rPr>
        <sz val="10"/>
        <color rgb="FF000000"/>
        <rFont val="Inherit"/>
      </rPr>
      <t>January 15, 2022</t>
    </r>
    <r>
      <rPr>
        <sz val="10"/>
        <color theme="1"/>
        <rFont val="Inherit"/>
      </rPr>
      <t xml:space="preserve"> and bear a fixed interest rate of </t>
    </r>
    <r>
      <rPr>
        <sz val="10"/>
        <color rgb="FF000000"/>
        <rFont val="Inherit"/>
      </rPr>
      <t>7.50%</t>
    </r>
    <r>
      <rPr>
        <sz val="10"/>
        <color theme="1"/>
        <rFont val="Inherit"/>
      </rPr>
      <t xml:space="preserve"> per year for their entire term. The Corporation may, at its option, redeem the notes, in whole or part, at any time after the fifth anniversary of issuance. The Corporation used the net proceeds from the sale of the notes to repay a portion of its then-existing </t>
    </r>
    <r>
      <rPr>
        <sz val="10"/>
        <color rgb="FF000000"/>
        <rFont val="Inherit"/>
      </rPr>
      <t>$39.0 million</t>
    </r>
    <r>
      <rPr>
        <sz val="10"/>
        <color theme="1"/>
        <rFont val="Inherit"/>
      </rPr>
      <t xml:space="preserve"> of other subordinated notes. On January 17, 2014 the Corporation repaid $4.0 million of the third-party financial institution subordinated notes. </t>
    </r>
  </si>
  <si>
    <t>The remaining $15.0 million of the subordinated notes were issued on August 26, 2014 in connection with the Alterra Transaction when the Corporation entered into Subordinated Note Purchase Agreements with three accredited investors. The notes have a maturity date of September 1, 2024 and will bear interest at a fixed rate of 6.50% per annum for the first five years of the instrument. From and including September 1, 2019 to the maturity date, the interest rate shall reset quarterly to an interest rate per annum equal to the then-current three-month LIBOR rate plus 470 basis points, payable quarterly in arrears. The Corporation may, at its option, beginning with the interest payment date of September 1, 2019 and on any interest payment date thereafter, redeem the Notes, in whole or in part at a redemption price equal to 100% of the principal amount of the Notes to be redeemed plus accrued and unpaid interest to the date of redemption. Any partial redemption will be made pro rata among all of the holders. The notes are not subject to repayment at the option of the holders. The Corporation paid approximately $13.5 million of the net proceeds of the notes as the cash portion of the merger consideration in the acquisition of Aslin Group and Alterra. The Corporation retained a portion of the net proceeds to increase its regulatory capital and for general corporate purposes.</t>
  </si>
  <si>
    <r>
      <t xml:space="preserve">In </t>
    </r>
    <r>
      <rPr>
        <sz val="10"/>
        <color rgb="FF000000"/>
        <rFont val="Inherit"/>
      </rPr>
      <t>September 2008</t>
    </r>
    <r>
      <rPr>
        <sz val="10"/>
        <color theme="1"/>
        <rFont val="Inherit"/>
      </rPr>
      <t xml:space="preserve">, Trust II completed the sale of </t>
    </r>
    <r>
      <rPr>
        <sz val="10"/>
        <color rgb="FF000000"/>
        <rFont val="Inherit"/>
      </rPr>
      <t>$10.0 million</t>
    </r>
    <r>
      <rPr>
        <sz val="10"/>
        <color theme="1"/>
        <rFont val="Inherit"/>
      </rPr>
      <t xml:space="preserve"> of </t>
    </r>
    <r>
      <rPr>
        <sz val="10"/>
        <color rgb="FF000000"/>
        <rFont val="Inherit"/>
      </rPr>
      <t>10.50%</t>
    </r>
    <r>
      <rPr>
        <sz val="10"/>
        <color theme="1"/>
        <rFont val="Inherit"/>
      </rPr>
      <t xml:space="preserve"> fixed rate trust preferred securities (“Preferred Securities”). Trust II also issued common securities of </t>
    </r>
    <r>
      <rPr>
        <sz val="10"/>
        <color rgb="FF000000"/>
        <rFont val="Inherit"/>
      </rPr>
      <t>$315,000</t>
    </r>
    <r>
      <rPr>
        <sz val="10"/>
        <color theme="1"/>
        <rFont val="Inherit"/>
      </rPr>
      <t xml:space="preserve">. Trust II used the proceeds from the offering to purchase </t>
    </r>
    <r>
      <rPr>
        <sz val="10"/>
        <color rgb="FF000000"/>
        <rFont val="Inherit"/>
      </rPr>
      <t>$10.3 million</t>
    </r>
    <r>
      <rPr>
        <sz val="10"/>
        <color theme="1"/>
        <rFont val="Inherit"/>
      </rPr>
      <t xml:space="preserve"> of </t>
    </r>
    <r>
      <rPr>
        <sz val="10"/>
        <color rgb="FF000000"/>
        <rFont val="Inherit"/>
      </rPr>
      <t>10.50%</t>
    </r>
    <r>
      <rPr>
        <sz val="10"/>
        <color theme="1"/>
        <rFont val="Inherit"/>
      </rPr>
      <t xml:space="preserve"> Junior Subordinated Notes (“Notes”) of the Corporation. The Preferred Securities are mandatorily redeemable upon the maturity of the Notes on </t>
    </r>
    <r>
      <rPr>
        <sz val="10"/>
        <color rgb="FF000000"/>
        <rFont val="Inherit"/>
      </rPr>
      <t>September 26, 2038</t>
    </r>
    <r>
      <rPr>
        <sz val="10"/>
        <color theme="1"/>
        <rFont val="Inherit"/>
      </rPr>
      <t xml:space="preserve">. The Preferred Securities qualify under the risk-based capital guidelines as Tier 1 capital for regulatory purposes. Per the provisions of the Dodd-Frank Act, bank holding companies with total assets of less than $15 billion are not required to phase out trust preferred securities as an element of Tier 1 capital as other, larger institutions must. The Corporation used the proceeds from the sale of the Notes for general corporate purposes including providing additional capital to its subsidiaries. Debt issuance costs of approximately </t>
    </r>
    <r>
      <rPr>
        <sz val="10"/>
        <color rgb="FF000000"/>
        <rFont val="Inherit"/>
      </rPr>
      <t>$428,000</t>
    </r>
    <r>
      <rPr>
        <sz val="10"/>
        <color theme="1"/>
        <rFont val="Inherit"/>
      </rPr>
      <t xml:space="preserve"> were capitalized in </t>
    </r>
    <r>
      <rPr>
        <sz val="10"/>
        <color rgb="FF000000"/>
        <rFont val="Inherit"/>
      </rPr>
      <t>2008</t>
    </r>
    <r>
      <rPr>
        <sz val="10"/>
        <color theme="1"/>
        <rFont val="Inherit"/>
      </rPr>
      <t xml:space="preserve"> and are amortizing over the life of the Notes as an adjustment to interest expense. As of </t>
    </r>
    <r>
      <rPr>
        <sz val="10"/>
        <color rgb="FF000000"/>
        <rFont val="Inherit"/>
      </rPr>
      <t>December 31, 2014</t>
    </r>
    <r>
      <rPr>
        <sz val="10"/>
        <color theme="1"/>
        <rFont val="Inherit"/>
      </rPr>
      <t xml:space="preserve">, </t>
    </r>
    <r>
      <rPr>
        <sz val="10"/>
        <color rgb="FF000000"/>
        <rFont val="Inherit"/>
      </rPr>
      <t>$339,000</t>
    </r>
    <r>
      <rPr>
        <sz val="10"/>
        <color theme="1"/>
        <rFont val="Inherit"/>
      </rPr>
      <t xml:space="preserve"> of debt issuance costs remain reflected in other assets on the Consolidated Balance Sheets. </t>
    </r>
  </si>
  <si>
    <r>
      <t xml:space="preserve">The Corporation has the right to redeem the Notes at each interest payment date on or after </t>
    </r>
    <r>
      <rPr>
        <sz val="10"/>
        <color rgb="FF000000"/>
        <rFont val="Inherit"/>
      </rPr>
      <t>September 26, 2013</t>
    </r>
    <r>
      <rPr>
        <sz val="10"/>
        <color theme="1"/>
        <rFont val="Inherit"/>
      </rPr>
      <t>. The Corporation also has the right to redeem the Notes, in whole but not in part, after the occurrence of certain special events. Special events are limited to: (1) a change in capital treatment resulting in the inability of the Corporation to include the Notes in Tier 1 capital, (2) a change in laws or regulations that could require Trust II to register as an investment company under the Investment Company Act of 1940, as amended; and (3) a change in laws or regulations that would require Trust II to pay income tax with respect to interest received on the Notes or, prohibit the Corporation from deducting the interest payable by the Corporation on the Notes or result in greater than a de minimis amount of taxes for Trust II.</t>
    </r>
  </si>
  <si>
    <t>Trust II, a wholly owned subsidiary of the Corporation, was not consolidated into the financial statements of the Corporation. Therefore, the Corporation presents in its Consolidated Financial Statements junior subordinated notes as a liability and its investment in Trust II as a component of other assets.</t>
  </si>
  <si>
    <t>Stockholders' Equity and Regulatory Capital</t>
  </si>
  <si>
    <t>Regulatory Capital Requirements [Abstract]</t>
  </si>
  <si>
    <t>Stockholders’ Equity and Regulatory Capital</t>
  </si>
  <si>
    <r>
      <t xml:space="preserve">On June 5, 2008, in connection with the implementation of the Shareholder Rights Plan dated the same date, the Board of Directors declared a dividend of </t>
    </r>
    <r>
      <rPr>
        <sz val="10"/>
        <color rgb="FF000000"/>
        <rFont val="Inherit"/>
      </rPr>
      <t>one</t>
    </r>
    <r>
      <rPr>
        <sz val="10"/>
        <color theme="1"/>
        <rFont val="Inherit"/>
      </rPr>
      <t xml:space="preserve"> common share purchase right for each outstanding share of common stock, </t>
    </r>
    <r>
      <rPr>
        <sz val="10"/>
        <color rgb="FF000000"/>
        <rFont val="Inherit"/>
      </rPr>
      <t>$0.01</t>
    </r>
    <r>
      <rPr>
        <sz val="10"/>
        <color theme="1"/>
        <rFont val="Inherit"/>
      </rPr>
      <t xml:space="preserve"> par value per share (common shares), of the Corporation. The dividend was paid on July 15, 2008. Each right entitles the registered holder to purchase from the Corporation one-half of one common share, at a price of </t>
    </r>
    <r>
      <rPr>
        <sz val="10"/>
        <color rgb="FF000000"/>
        <rFont val="Inherit"/>
      </rPr>
      <t>$85.00</t>
    </r>
    <r>
      <rPr>
        <sz val="10"/>
        <color theme="1"/>
        <rFont val="Inherit"/>
      </rPr>
      <t xml:space="preserve"> per full common share (equivalent to </t>
    </r>
    <r>
      <rPr>
        <sz val="10"/>
        <color rgb="FF000000"/>
        <rFont val="Inherit"/>
      </rPr>
      <t>$42.50</t>
    </r>
    <r>
      <rPr>
        <sz val="10"/>
        <color theme="1"/>
        <rFont val="Inherit"/>
      </rPr>
      <t xml:space="preserve"> for each one-half of a common share), subject to adjustment. The rights will be exercisable only if a person or group acquires </t>
    </r>
    <r>
      <rPr>
        <sz val="10"/>
        <color rgb="FF000000"/>
        <rFont val="Inherit"/>
      </rPr>
      <t>15%</t>
    </r>
    <r>
      <rPr>
        <sz val="10"/>
        <color theme="1"/>
        <rFont val="Inherit"/>
      </rPr>
      <t xml:space="preserve"> or more of the Corporation’s common stock or announces a tender offer for such stock. Under conditions described in the Shareholder Rights Plan, holders of rights may acquire additional shares of the Corporation’s common stock. The value of shares acquired under the plan would have a market value of </t>
    </r>
    <r>
      <rPr>
        <sz val="10"/>
        <color rgb="FF000000"/>
        <rFont val="Inherit"/>
      </rPr>
      <t>two</t>
    </r>
    <r>
      <rPr>
        <sz val="10"/>
        <color theme="1"/>
        <rFont val="Inherit"/>
      </rPr>
      <t xml:space="preserve"> times the then-current per share purchase price. The rights will expire on June 5, 2018 if not renewed.</t>
    </r>
  </si>
  <si>
    <r>
      <t xml:space="preserve">The Corporation and the Banks are subject to various regulatory capital requirements administered by Federal, State of Wisconsin and State of Kansas banking agencies. </t>
    </r>
    <r>
      <rPr>
        <sz val="10"/>
        <color rgb="FF000000"/>
        <rFont val="Inherit"/>
      </rPr>
      <t xml:space="preserve">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
    </r>
    <r>
      <rPr>
        <sz val="10"/>
        <color theme="1"/>
        <rFont val="Inherit"/>
      </rPr>
      <t>The Corporation’s and the Banks’ capital amounts and classifications are also subject to qualitative judgments by the regulators about components, risk weightings and other factors. The Corporation continuous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capital position, including but not limited to, decisions relating to the payment of dividends and increasing indebtedness.</t>
    </r>
  </si>
  <si>
    <t>As a bank holding company, the Corporation’s ability to pay dividends is affected by the policies and enforcement powers of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t>
  </si>
  <si>
    <t>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t>
  </si>
  <si>
    <r>
      <t xml:space="preserve">Qualitative measures established by regulation to ensure capital adequacy require the Corporation and the Banks to maintain minimum amounts and ratios of Total and Tier 1 capital to risk-weighted assets and of Tier 1 capital to average assets. Tier 1 capital generally consists of stockholders’ equity plus certain qualifying debentures and other specified items less intangible assets such as goodwill. Risk-based capital requirements presently address credit risk related to both recorded and off-balance-sheet commitments and obligations. Management believes, as of </t>
    </r>
    <r>
      <rPr>
        <sz val="10"/>
        <color rgb="FF000000"/>
        <rFont val="Inherit"/>
      </rPr>
      <t>December 31, 2014</t>
    </r>
    <r>
      <rPr>
        <sz val="10"/>
        <color theme="1"/>
        <rFont val="Inherit"/>
      </rPr>
      <t>, that the Corporation and the Banks met all applicable capital adequacy requirements.</t>
    </r>
  </si>
  <si>
    <r>
      <t xml:space="preserve">As of </t>
    </r>
    <r>
      <rPr>
        <sz val="10"/>
        <color rgb="FF000000"/>
        <rFont val="Inherit"/>
      </rPr>
      <t>December 31, 2014</t>
    </r>
    <r>
      <rPr>
        <sz val="10"/>
        <color theme="1"/>
        <rFont val="Inherit"/>
      </rPr>
      <t>, the most recent notification from the FDIC, the WDFI and the OSBC categorized the Banks as well capitalized under the regulatory framework for prompt corrective action in effect at that time.</t>
    </r>
  </si>
  <si>
    <t>The Company anticipates that its capital ratios will remain in excess of the enhanced regulatory benchmark levels required by Basel III which went into effect on January 1, 2015.</t>
  </si>
  <si>
    <r>
      <t xml:space="preserve">The following table summarizes the Corporation’s and Banks’ capital ratios and the ratios required by their federal regulator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ctual</t>
  </si>
  <si>
    <t>Minimum Required for  Capital</t>
  </si>
  <si>
    <t>Adequacy Purposes</t>
  </si>
  <si>
    <t>Minimum Required to Be Well</t>
  </si>
  <si>
    <t>Capitalized Under Prompt</t>
  </si>
  <si>
    <t>Corrective Action</t>
  </si>
  <si>
    <t>Requirements</t>
  </si>
  <si>
    <t>Amount</t>
  </si>
  <si>
    <t>Ratio</t>
  </si>
  <si>
    <t>(Dollars In Thousands)</t>
  </si>
  <si>
    <t>Total capital</t>
  </si>
  <si>
    <t>(to risk-weighted assets)</t>
  </si>
  <si>
    <t>Consolidated</t>
  </si>
  <si>
    <t>N/A</t>
  </si>
  <si>
    <t>First Business Bank</t>
  </si>
  <si>
    <t>First Business Bank – Milwaukee</t>
  </si>
  <si>
    <t>Alterra Bank</t>
  </si>
  <si>
    <t>Tier 1 capital</t>
  </si>
  <si>
    <t>(to average assets)</t>
  </si>
  <si>
    <r>
      <t xml:space="preserve">The following table reconciles stockholders’ equity to federal regulatory capital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tockholders’ equity of the Corporation</t>
  </si>
  <si>
    <t xml:space="preserve">Unrealized and accumulated (gains) losses on specific items </t>
  </si>
  <si>
    <t>(652</t>
  </si>
  <si>
    <t>Disallowed servicing assets and purchased credit card relationships</t>
  </si>
  <si>
    <t>(94</t>
  </si>
  <si>
    <t>Disallowed goodwill and other intangibles</t>
  </si>
  <si>
    <t>(10,994</t>
  </si>
  <si>
    <t>Trust preferred securities</t>
  </si>
  <si>
    <t>Allowable general valuation allowances and subordinated debt</t>
  </si>
  <si>
    <t>Risk-based capital</t>
  </si>
  <si>
    <t>Earnings per Common Share</t>
  </si>
  <si>
    <t>Earnings Per Share [Abstract]</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Effective November 1, 2014, the Corporation successfully completed the acquisition of Aslin Group and Alterra. Under the terms of the definitive agreement, the Corporation issued 360,081 shares to Aslin Group shareholders as the stock portion of the consideration paid. This stock issuance impacted the Corporation’s earnings per share by increasing the number of shares outstanding.</t>
  </si>
  <si>
    <r>
      <t xml:space="preserve">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verage anti-dilutive employee share-based awards totaled </t>
    </r>
    <r>
      <rPr>
        <sz val="10"/>
        <color rgb="FF000000"/>
        <rFont val="Inherit"/>
      </rPr>
      <t>4</t>
    </r>
    <r>
      <rPr>
        <sz val="10"/>
        <color theme="1"/>
        <rFont val="Inherit"/>
      </rPr>
      <t xml:space="preserve"> and </t>
    </r>
    <r>
      <rPr>
        <sz val="10"/>
        <color rgb="FF000000"/>
        <rFont val="Inherit"/>
      </rPr>
      <t>77</t>
    </r>
    <r>
      <rPr>
        <sz val="10"/>
        <color theme="1"/>
        <rFont val="Inherit"/>
      </rPr>
      <t xml:space="preserve">, respectively. </t>
    </r>
  </si>
  <si>
    <t>For the Year Ended December 31,</t>
  </si>
  <si>
    <t>(Dollars in Thousands, Except Share Data)</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Earnings allocated to common shareholders</t>
  </si>
  <si>
    <t>Reallocation of undistributed earnings</t>
  </si>
  <si>
    <t>Diluted earnings allocated to common shareholders</t>
  </si>
  <si>
    <t>Dilutive effect of share-based awards</t>
  </si>
  <si>
    <t>Weighted-average diluted common shares outstanding, excluding participating securities</t>
  </si>
  <si>
    <t>Share-Based Compensation</t>
  </si>
  <si>
    <t>Disclosure of Compensation Related Costs, Share-based Payments [Abstract]</t>
  </si>
  <si>
    <r>
      <t xml:space="preserve">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and dividend equivalent units, and any other type of award permitted by the Plan. As of </t>
    </r>
    <r>
      <rPr>
        <sz val="10"/>
        <color rgb="FF000000"/>
        <rFont val="Inherit"/>
      </rPr>
      <t>December 31, 2014</t>
    </r>
    <r>
      <rPr>
        <sz val="10"/>
        <color theme="1"/>
        <rFont val="Inherit"/>
      </rPr>
      <t xml:space="preserve">, </t>
    </r>
    <r>
      <rPr>
        <sz val="10"/>
        <color rgb="FF000000"/>
        <rFont val="Inherit"/>
      </rPr>
      <t>174,769</t>
    </r>
    <r>
      <rPr>
        <sz val="10"/>
        <color theme="1"/>
        <rFont val="Inherit"/>
      </rPr>
      <t xml:space="preserve"> shares were available for future grants under the Plan. Shares covered by awards that expire, terminate or lapse will again be available for the grant of awards under the Plan. The Corporation may issue new shares and shares from treasury for shares delivered under the Plan. </t>
    </r>
  </si>
  <si>
    <t>Stock Options</t>
  </si>
  <si>
    <r>
      <t xml:space="preserve">The Corporation may grant Stock Options to senior executives and other employees under the Plan. Stock Options generally have an exercise price that is equal to the fair value of the common shares on the date the option is awarded. Stock Options granted under the plans are subject to graded vesting, generally ranging from </t>
    </r>
    <r>
      <rPr>
        <sz val="10"/>
        <color rgb="FF000000"/>
        <rFont val="Inherit"/>
      </rPr>
      <t>4 years</t>
    </r>
    <r>
      <rPr>
        <sz val="10"/>
        <color theme="1"/>
        <rFont val="Inherit"/>
      </rPr>
      <t xml:space="preserve"> to </t>
    </r>
    <r>
      <rPr>
        <sz val="10"/>
        <color rgb="FF000000"/>
        <rFont val="Inherit"/>
      </rPr>
      <t>8 years</t>
    </r>
    <r>
      <rPr>
        <sz val="10"/>
        <color theme="1"/>
        <rFont val="Inherit"/>
      </rPr>
      <t xml:space="preserve">, and have a contractual term of </t>
    </r>
    <r>
      <rPr>
        <sz val="10"/>
        <color rgb="FF000000"/>
        <rFont val="Inherit"/>
      </rPr>
      <t>10 years</t>
    </r>
    <r>
      <rPr>
        <sz val="10"/>
        <color theme="1"/>
        <rFont val="Inherit"/>
      </rPr>
      <t xml:space="preserve">. For any new awards issued, compensation expense is recognized over the requisite service period for the entire award on a straight-line basis. No Stock Options were granted since the Corporation became a reporting company under the Securities Exchange Act of 1934 and no Stock Options have been modified, repurchased or canceled since such time. For that reason, </t>
    </r>
    <r>
      <rPr>
        <sz val="10"/>
        <color rgb="FF000000"/>
        <rFont val="Inherit"/>
      </rPr>
      <t>no</t>
    </r>
    <r>
      <rPr>
        <sz val="10"/>
        <color theme="1"/>
        <rFont val="Inherit"/>
      </rPr>
      <t xml:space="preserve"> stock-based compensation related to Stock Options was recognized in the Consolidated Financial Statement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of </t>
    </r>
    <r>
      <rPr>
        <sz val="10"/>
        <color rgb="FF000000"/>
        <rFont val="Inherit"/>
      </rPr>
      <t>December 31, 2014</t>
    </r>
    <r>
      <rPr>
        <sz val="10"/>
        <color theme="1"/>
        <rFont val="Inherit"/>
      </rPr>
      <t xml:space="preserve">, all Stock Options granted and not previously forfeited had vested. The benefits of tax deductions as a result of disqualifying dispositions upon exercise of stock options are recognized as a financing cash flow activity. </t>
    </r>
  </si>
  <si>
    <t>The following table represents a summary of Stock Options activity for the periods indicated.</t>
  </si>
  <si>
    <t>For the Years Ended December 31,</t>
  </si>
  <si>
    <t>Options</t>
  </si>
  <si>
    <t>average  price</t>
  </si>
  <si>
    <t>Outstanding at beginning of year</t>
  </si>
  <si>
    <t>Granted</t>
  </si>
  <si>
    <t>Exercised</t>
  </si>
  <si>
    <t>(39,000</t>
  </si>
  <si>
    <t>(69,684</t>
  </si>
  <si>
    <t>(1,000</t>
  </si>
  <si>
    <t>Expired</t>
  </si>
  <si>
    <t>(3,350</t>
  </si>
  <si>
    <t>Forfeited</t>
  </si>
  <si>
    <t>Outstanding at end of year</t>
  </si>
  <si>
    <t>Options exercisable at end of year</t>
  </si>
  <si>
    <r>
      <t xml:space="preserve">The following table represents outstanding Stock Options and exercisable Stock Options at the respective ranges of exercise prices at </t>
    </r>
    <r>
      <rPr>
        <sz val="10"/>
        <color rgb="FF000000"/>
        <rFont val="Inherit"/>
      </rPr>
      <t>December 31, 2014</t>
    </r>
    <r>
      <rPr>
        <sz val="10"/>
        <color theme="1"/>
        <rFont val="Inherit"/>
      </rPr>
      <t>.</t>
    </r>
  </si>
  <si>
    <t>Options Outstanding</t>
  </si>
  <si>
    <t>Exercisable</t>
  </si>
  <si>
    <t>Range of exercise prices</t>
  </si>
  <si>
    <t>Shares</t>
  </si>
  <si>
    <t>remaining</t>
  </si>
  <si>
    <t>contractual</t>
  </si>
  <si>
    <t>life (years)</t>
  </si>
  <si>
    <t>exercise</t>
  </si>
  <si>
    <t>price</t>
  </si>
  <si>
    <t>$25.00 - $25.99</t>
  </si>
  <si>
    <t>Restricted Stock</t>
  </si>
  <si>
    <t xml:space="preserve">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subject to graded vesting.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t>
  </si>
  <si>
    <r>
      <t xml:space="preserve">Restricted share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as follows:</t>
    </r>
    <r>
      <rPr>
        <sz val="8"/>
        <color theme="1"/>
        <rFont val="Inherit"/>
      </rPr>
      <t> </t>
    </r>
  </si>
  <si>
    <t>Number of</t>
  </si>
  <si>
    <t>restricted</t>
  </si>
  <si>
    <t>shares</t>
  </si>
  <si>
    <t>grant-date</t>
  </si>
  <si>
    <t>Nonvested balance at beginning of year</t>
  </si>
  <si>
    <t>Vested</t>
  </si>
  <si>
    <t>(39,471</t>
  </si>
  <si>
    <t>(34,827</t>
  </si>
  <si>
    <t>(35,905</t>
  </si>
  <si>
    <t>(2,580</t>
  </si>
  <si>
    <t>Nonvested balance as of end of year</t>
  </si>
  <si>
    <r>
      <t xml:space="preserve">As of </t>
    </r>
    <r>
      <rPr>
        <sz val="10"/>
        <color rgb="FF000000"/>
        <rFont val="Inherit"/>
      </rPr>
      <t>December 31, 2014</t>
    </r>
    <r>
      <rPr>
        <sz val="10"/>
        <color theme="1"/>
        <rFont val="Inherit"/>
      </rPr>
      <t xml:space="preserve">, </t>
    </r>
    <r>
      <rPr>
        <sz val="10"/>
        <color rgb="FF000000"/>
        <rFont val="Inherit"/>
      </rPr>
      <t>$2.3 million</t>
    </r>
    <r>
      <rPr>
        <sz val="10"/>
        <color theme="1"/>
        <rFont val="Inherit"/>
      </rPr>
      <t xml:space="preserve"> of deferred compensation expense was included in additional paid-in capital in the Consolidated Balance Sheets related to unvested restricted shares which the Corporation expects to recognize over approximately 2.8 years. As of </t>
    </r>
    <r>
      <rPr>
        <sz val="10"/>
        <color rgb="FF000000"/>
        <rFont val="Inherit"/>
      </rPr>
      <t>December 31, 2014</t>
    </r>
    <r>
      <rPr>
        <sz val="10"/>
        <color theme="1"/>
        <rFont val="Inherit"/>
      </rPr>
      <t xml:space="preserve">, all restricted shares that vested were delivered.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share-based compensation expense related to restricted stock included in the Consolidated Statements of Income was as follows:</t>
    </r>
  </si>
  <si>
    <t>Share-based compensation expense</t>
  </si>
  <si>
    <t>Employee Benefit Plans</t>
  </si>
  <si>
    <t>Compensation and Retirement Disclosure [Abstract]</t>
  </si>
  <si>
    <r>
      <t xml:space="preserve">The Corporation maintains a contributory 401(k) defined contribution plan covering substantially all employees. The Corporation matches 100% of amounts contributed by each participating employee up to </t>
    </r>
    <r>
      <rPr>
        <sz val="10"/>
        <color rgb="FF000000"/>
        <rFont val="Inherit"/>
      </rPr>
      <t>3.0%</t>
    </r>
    <r>
      <rPr>
        <sz val="10"/>
        <color theme="1"/>
        <rFont val="Inherit"/>
      </rPr>
      <t xml:space="preserve"> of the employee’s compensation. The Corporation may also make discretionary contributions up to an additional </t>
    </r>
    <r>
      <rPr>
        <sz val="10"/>
        <color rgb="FF000000"/>
        <rFont val="Inherit"/>
      </rPr>
      <t>6.0%</t>
    </r>
    <r>
      <rPr>
        <sz val="10"/>
        <color theme="1"/>
        <rFont val="Inherit"/>
      </rPr>
      <t xml:space="preserve"> of salary. Contributions are expensed in the period incurred and recorded in compensation expense in the Consolidated Statements of Income. The Corporation made a matching contribution of </t>
    </r>
    <r>
      <rPr>
        <sz val="10"/>
        <color rgb="FF000000"/>
        <rFont val="Inherit"/>
      </rPr>
      <t>3.0%</t>
    </r>
    <r>
      <rPr>
        <sz val="10"/>
        <color theme="1"/>
        <rFont val="Inherit"/>
      </rPr>
      <t xml:space="preserve"> to all eligible employees which totaled </t>
    </r>
    <r>
      <rPr>
        <sz val="10"/>
        <color rgb="FF000000"/>
        <rFont val="Inherit"/>
      </rPr>
      <t>$398,000</t>
    </r>
    <r>
      <rPr>
        <sz val="10"/>
        <color theme="1"/>
        <rFont val="Inherit"/>
      </rPr>
      <t xml:space="preserve">, </t>
    </r>
    <r>
      <rPr>
        <sz val="10"/>
        <color rgb="FF000000"/>
        <rFont val="Inherit"/>
      </rPr>
      <t>$348,000</t>
    </r>
    <r>
      <rPr>
        <sz val="10"/>
        <color theme="1"/>
        <rFont val="Inherit"/>
      </rPr>
      <t xml:space="preserve"> and $321,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Discretionary contributions of </t>
    </r>
    <r>
      <rPr>
        <sz val="10"/>
        <color rgb="FF000000"/>
        <rFont val="Inherit"/>
      </rPr>
      <t>4.7%</t>
    </r>
    <r>
      <rPr>
        <sz val="10"/>
        <color theme="1"/>
        <rFont val="Inherit"/>
      </rPr>
      <t xml:space="preserve">, or </t>
    </r>
    <r>
      <rPr>
        <sz val="10"/>
        <color rgb="FF000000"/>
        <rFont val="Inherit"/>
      </rPr>
      <t>$632,000</t>
    </r>
    <r>
      <rPr>
        <sz val="10"/>
        <color theme="1"/>
        <rFont val="Inherit"/>
      </rPr>
      <t xml:space="preserve">, </t>
    </r>
    <r>
      <rPr>
        <sz val="10"/>
        <color rgb="FF000000"/>
        <rFont val="Inherit"/>
      </rPr>
      <t>4.6%</t>
    </r>
    <r>
      <rPr>
        <sz val="10"/>
        <color theme="1"/>
        <rFont val="Inherit"/>
      </rPr>
      <t xml:space="preserve">, or </t>
    </r>
    <r>
      <rPr>
        <sz val="10"/>
        <color rgb="FF000000"/>
        <rFont val="Inherit"/>
      </rPr>
      <t>$533,000</t>
    </r>
    <r>
      <rPr>
        <sz val="10"/>
        <color theme="1"/>
        <rFont val="Inherit"/>
      </rPr>
      <t xml:space="preserve">, and 5.0%, or $528,000, were made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101,000</t>
    </r>
    <r>
      <rPr>
        <sz val="10"/>
        <color theme="1"/>
        <rFont val="Inherit"/>
      </rPr>
      <t xml:space="preserve">, </t>
    </r>
    <r>
      <rPr>
        <sz val="10"/>
        <color rgb="FF000000"/>
        <rFont val="Inherit"/>
      </rPr>
      <t>$81,000</t>
    </r>
    <r>
      <rPr>
        <sz val="10"/>
        <color theme="1"/>
        <rFont val="Inherit"/>
      </rPr>
      <t xml:space="preserve"> and $58,000, respectively. The present value of future payments under the remaining plan of </t>
    </r>
    <r>
      <rPr>
        <sz val="10"/>
        <color rgb="FF000000"/>
        <rFont val="Inherit"/>
      </rPr>
      <t>$747,000</t>
    </r>
    <r>
      <rPr>
        <sz val="10"/>
        <color theme="1"/>
        <rFont val="Inherit"/>
      </rPr>
      <t xml:space="preserve"> and </t>
    </r>
    <r>
      <rPr>
        <sz val="10"/>
        <color rgb="FF000000"/>
        <rFont val="Inherit"/>
      </rPr>
      <t>$647,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s included in other liabilities. </t>
    </r>
  </si>
  <si>
    <r>
      <t xml:space="preserve">The Corporation owned life insurance policies on the life of the executive covered by the deferred compensation plan, which had cash surrender values and death benefits of approximately </t>
    </r>
    <r>
      <rPr>
        <sz val="10"/>
        <color rgb="FF000000"/>
        <rFont val="Inherit"/>
      </rPr>
      <t>$2.1 million</t>
    </r>
    <r>
      <rPr>
        <sz val="10"/>
        <color theme="1"/>
        <rFont val="Inherit"/>
      </rPr>
      <t xml:space="preserve"> and </t>
    </r>
    <r>
      <rPr>
        <sz val="10"/>
        <color rgb="FF000000"/>
        <rFont val="Inherit"/>
      </rPr>
      <t>$5.7 million</t>
    </r>
    <r>
      <rPr>
        <sz val="10"/>
        <color theme="1"/>
        <rFont val="Inherit"/>
      </rPr>
      <t xml:space="preserve">, respectively, at </t>
    </r>
    <r>
      <rPr>
        <sz val="10"/>
        <color rgb="FF000000"/>
        <rFont val="Inherit"/>
      </rPr>
      <t>December 31, 2014</t>
    </r>
    <r>
      <rPr>
        <sz val="10"/>
        <color theme="1"/>
        <rFont val="Inherit"/>
      </rPr>
      <t xml:space="preserve"> and cash surrender values and death benefits of approximately </t>
    </r>
    <r>
      <rPr>
        <sz val="10"/>
        <color rgb="FF000000"/>
        <rFont val="Inherit"/>
      </rPr>
      <t>$2.0 million</t>
    </r>
    <r>
      <rPr>
        <sz val="10"/>
        <color theme="1"/>
        <rFont val="Inherit"/>
      </rPr>
      <t xml:space="preserve"> and </t>
    </r>
    <r>
      <rPr>
        <sz val="10"/>
        <color rgb="FF000000"/>
        <rFont val="Inherit"/>
      </rPr>
      <t>$5.7 million</t>
    </r>
    <r>
      <rPr>
        <sz val="10"/>
        <color theme="1"/>
        <rFont val="Inherit"/>
      </rPr>
      <t xml:space="preserve">, respectively, at </t>
    </r>
    <r>
      <rPr>
        <sz val="10"/>
        <color rgb="FF000000"/>
        <rFont val="Inherit"/>
      </rPr>
      <t>December 31, 2013</t>
    </r>
    <r>
      <rPr>
        <sz val="10"/>
        <color theme="1"/>
        <rFont val="Inherit"/>
      </rPr>
      <t xml:space="preserve">. The remaining balance of the cash surrender value of bank-owned life insurance of </t>
    </r>
    <r>
      <rPr>
        <sz val="10"/>
        <color rgb="FF000000"/>
        <rFont val="Inherit"/>
      </rPr>
      <t>$25.2 million</t>
    </r>
    <r>
      <rPr>
        <sz val="10"/>
        <color theme="1"/>
        <rFont val="Inherit"/>
      </rPr>
      <t xml:space="preserve"> and </t>
    </r>
    <r>
      <rPr>
        <sz val="10"/>
        <color rgb="FF000000"/>
        <rFont val="Inherit"/>
      </rPr>
      <t>$21.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s related to policies on a number of then-qualified individuals affiliated with the Banks.</t>
    </r>
  </si>
  <si>
    <t>Leases</t>
  </si>
  <si>
    <t>Leases [Abstract]</t>
  </si>
  <si>
    <r>
      <t xml:space="preserve">The Corporation and FBB occupy space in Madison, WI under an operating lease agreement that expires on </t>
    </r>
    <r>
      <rPr>
        <sz val="10"/>
        <color rgb="FF000000"/>
        <rFont val="Inherit"/>
      </rPr>
      <t>July 7, 2028</t>
    </r>
    <r>
      <rPr>
        <sz val="10"/>
        <color theme="1"/>
        <rFont val="Inherit"/>
      </rPr>
      <t xml:space="preserve">. FBB has four loan production offices in Appleton, WI, Oshkosh, WI, Green Bay, WI and Kenosha, WI that occupy office space under separate operating lease agreements that expire on August 30, 2015, </t>
    </r>
    <r>
      <rPr>
        <sz val="10"/>
        <color rgb="FF000000"/>
        <rFont val="Inherit"/>
      </rPr>
      <t>November 30, 2017</t>
    </r>
    <r>
      <rPr>
        <sz val="10"/>
        <color theme="1"/>
        <rFont val="Inherit"/>
      </rPr>
      <t xml:space="preserve">, </t>
    </r>
    <r>
      <rPr>
        <sz val="10"/>
        <color rgb="FF000000"/>
        <rFont val="Inherit"/>
      </rPr>
      <t>January 31, 2018</t>
    </r>
    <r>
      <rPr>
        <sz val="10"/>
        <color theme="1"/>
        <rFont val="Inherit"/>
      </rPr>
      <t xml:space="preserve">, and </t>
    </r>
    <r>
      <rPr>
        <sz val="10"/>
        <color rgb="FF000000"/>
        <rFont val="Inherit"/>
      </rPr>
      <t>March 31, 2017</t>
    </r>
    <r>
      <rPr>
        <sz val="10"/>
        <color theme="1"/>
        <rFont val="Inherit"/>
      </rPr>
      <t xml:space="preserve">, respectively. FBB – Milwaukee occupies office space under an operating lease agreement that expires on </t>
    </r>
    <r>
      <rPr>
        <sz val="10"/>
        <color rgb="FF000000"/>
        <rFont val="Inherit"/>
      </rPr>
      <t>November 30, 2020</t>
    </r>
    <r>
      <rPr>
        <sz val="10"/>
        <color theme="1"/>
        <rFont val="Inherit"/>
      </rPr>
      <t xml:space="preserve">. Alterra occupies office space in Leawood, KS under an operating lease agreement that expires on May 31, 2023. Alterra also owns a branch location in Overland Park, KS. The Corporation’s total rent expense was </t>
    </r>
    <r>
      <rPr>
        <sz val="10"/>
        <color rgb="FF000000"/>
        <rFont val="Inherit"/>
      </rPr>
      <t>$1.3 million</t>
    </r>
    <r>
      <rPr>
        <sz val="10"/>
        <color theme="1"/>
        <rFont val="Inherit"/>
      </rPr>
      <t xml:space="preserve">, $1.2 million and $1.2 million for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r>
      <rPr>
        <sz val="10"/>
        <color rgb="FF000000"/>
        <rFont val="Inherit"/>
      </rPr>
      <t>Rent expense is recognized on a straight-line basis.</t>
    </r>
    <r>
      <rPr>
        <sz val="10"/>
        <color theme="1"/>
        <rFont val="Inherit"/>
      </rPr>
      <t xml:space="preserve"> The Corporation also leases other office equipment. Rental expense for these operating leases was </t>
    </r>
    <r>
      <rPr>
        <sz val="10"/>
        <color rgb="FF000000"/>
        <rFont val="Inherit"/>
      </rPr>
      <t>$37,000</t>
    </r>
    <r>
      <rPr>
        <sz val="10"/>
        <color theme="1"/>
        <rFont val="Inherit"/>
      </rPr>
      <t xml:space="preserve">, </t>
    </r>
    <r>
      <rPr>
        <sz val="10"/>
        <color rgb="FF000000"/>
        <rFont val="Inherit"/>
      </rPr>
      <t>$29,000</t>
    </r>
    <r>
      <rPr>
        <sz val="10"/>
        <color theme="1"/>
        <rFont val="Inherit"/>
      </rPr>
      <t xml:space="preserve"> and $27,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Future minimum lease payments for noncancelable operating leases for each of the five succeeding years and thereafter are as follows:</t>
  </si>
  <si>
    <t>Other Operating Expenses</t>
  </si>
  <si>
    <t>Other Operating Expenses [Abstract]</t>
  </si>
  <si>
    <t>Other Income and Other Expense Disclosure</t>
  </si>
  <si>
    <t>A summary of other operating expenses for the years ended December 31, 2014, 2013 and 2012 is as follows:</t>
  </si>
  <si>
    <t>Endowment to First Business Charitable Foundation</t>
  </si>
  <si>
    <t>General and administrative expenses</t>
  </si>
  <si>
    <t>Travel and other employee expenses</t>
  </si>
  <si>
    <t>Computer software expenses</t>
  </si>
  <si>
    <t>Partnership (income) loss</t>
  </si>
  <si>
    <t>(774</t>
  </si>
  <si>
    <t>(678</t>
  </si>
  <si>
    <t>Foreclosed properties expenses</t>
  </si>
  <si>
    <t>Other expenses</t>
  </si>
  <si>
    <t>   Total other operating expenses</t>
  </si>
  <si>
    <t>Income Taxes</t>
  </si>
  <si>
    <t>Income Tax Disclosure [Abstract]</t>
  </si>
  <si>
    <t xml:space="preserve">Income Taxes </t>
  </si>
  <si>
    <r>
      <t xml:space="preserve">Income tax expense applicable to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consists of the following:</t>
    </r>
  </si>
  <si>
    <t>Year Ended December 31,</t>
  </si>
  <si>
    <t>Current:</t>
  </si>
  <si>
    <t>Federal</t>
  </si>
  <si>
    <t>State</t>
  </si>
  <si>
    <t>Current tax expense</t>
  </si>
  <si>
    <t>Deferred:</t>
  </si>
  <si>
    <t>(1,756</t>
  </si>
  <si>
    <t>(150</t>
  </si>
  <si>
    <t>Deferred tax expense (benefit)</t>
  </si>
  <si>
    <t>(1,906</t>
  </si>
  <si>
    <t>Total income tax expense</t>
  </si>
  <si>
    <t>Deferred income tax assets and liabilities reflect the net tax effects of temporary differences between the carrying amounts of assets and liabilities for financial reporting purposes and their tax basis. Net deferred tax assets are included in other assets in the consolidated balance sheets.</t>
  </si>
  <si>
    <t>The significant components of the Corporation’s deferred tax assets and liabilities are as follows:</t>
  </si>
  <si>
    <t>At December 31,</t>
  </si>
  <si>
    <t>Deferred tax assets:</t>
  </si>
  <si>
    <t>Excess book basis over tax basis for net assets acquired</t>
  </si>
  <si>
    <t>Deferred compensation</t>
  </si>
  <si>
    <t>State net operating loss carryforwards</t>
  </si>
  <si>
    <t>Write-down of foreclosed properties</t>
  </si>
  <si>
    <t>Non-accrual loan interest</t>
  </si>
  <si>
    <t>Capital loss carryforwards</t>
  </si>
  <si>
    <t>Unrealized loss on securities</t>
  </si>
  <si>
    <t>Total deferred tax assets before valuation allowance</t>
  </si>
  <si>
    <t>Valuation allowance</t>
  </si>
  <si>
    <t>(68</t>
  </si>
  <si>
    <t>(67</t>
  </si>
  <si>
    <t>Total deferred tax assets</t>
  </si>
  <si>
    <t>Deferred tax liabilities:</t>
  </si>
  <si>
    <t>Leasing and fixed asset activities</t>
  </si>
  <si>
    <t>Unrealized gain on securities</t>
  </si>
  <si>
    <t>Total deferred tax liabilities</t>
  </si>
  <si>
    <t>Net deferred tax asset</t>
  </si>
  <si>
    <t>The tax effects of unrealized gains and losses on derivative instruments and unrealized gains and losses on securities are components of other comprehensive income. A reconciliation of the change in net deferred tax assets to deferred tax expense follows:</t>
  </si>
  <si>
    <t>Change in net deferred tax assets</t>
  </si>
  <si>
    <t>(119</t>
  </si>
  <si>
    <t>(861</t>
  </si>
  <si>
    <t>Deferred taxes allocated to other comprehensive income</t>
  </si>
  <si>
    <t>(1,567</t>
  </si>
  <si>
    <t>(195</t>
  </si>
  <si>
    <t>Acquired deferred tax assets</t>
  </si>
  <si>
    <t>(1,622</t>
  </si>
  <si>
    <t>Deferred income tax (expense) benefit</t>
  </si>
  <si>
    <t>(1,389</t>
  </si>
  <si>
    <t>(2,428</t>
  </si>
  <si>
    <t>Realization of the deferred tax asset over time is dependent upon the Corporation generating sufficient taxable earnings in future periods. In making its determination that the realization of the deferred tax was more likely than not, the Corporation gave consideration to a number of factors including its recent earnings history, its expected earnings in the future, appropriate tax planning strategies and expiration dates associated with operating loss carry forwards.</t>
  </si>
  <si>
    <r>
      <t xml:space="preserve">The Corporation had state net operating loss carryforwards of approximately $13.4 million and $14.1 million at December 31, 2014 and </t>
    </r>
    <r>
      <rPr>
        <sz val="10"/>
        <color rgb="FF000000"/>
        <rFont val="Inherit"/>
      </rPr>
      <t>2013</t>
    </r>
    <r>
      <rPr>
        <sz val="10"/>
        <color theme="1"/>
        <rFont val="Inherit"/>
      </rPr>
      <t xml:space="preserve">, respectively, which can be used to offset future state taxable income. The carryforwards expire between </t>
    </r>
    <r>
      <rPr>
        <sz val="10"/>
        <color rgb="FF000000"/>
        <rFont val="Inherit"/>
      </rPr>
      <t>2023</t>
    </r>
    <r>
      <rPr>
        <sz val="10"/>
        <color theme="1"/>
        <rFont val="Inherit"/>
      </rPr>
      <t xml:space="preserve"> and 2032. A valuation allowance has been established for the future benefits attributable to certain of the non-Wisconsin state net operating losses. The valuation allowance associated with these deferred tax assets was </t>
    </r>
    <r>
      <rPr>
        <sz val="10"/>
        <color rgb="FF000000"/>
        <rFont val="Inherit"/>
      </rPr>
      <t>$68,000</t>
    </r>
    <r>
      <rPr>
        <sz val="10"/>
        <color theme="1"/>
        <rFont val="Inherit"/>
      </rPr>
      <t xml:space="preserve"> and </t>
    </r>
    <r>
      <rPr>
        <sz val="10"/>
        <color rgb="FF000000"/>
        <rFont val="Inherit"/>
      </rPr>
      <t>$67,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rporation believes it will be able to fully utilize its Wisconsin state net operating losses under this law and therefore </t>
    </r>
    <r>
      <rPr>
        <sz val="10"/>
        <color rgb="FF000000"/>
        <rFont val="Inherit"/>
      </rPr>
      <t>no</t>
    </r>
    <r>
      <rPr>
        <sz val="10"/>
        <color theme="1"/>
        <rFont val="Inherit"/>
      </rPr>
      <t xml:space="preserve"> valuation allowance has been established on its Wisconsin state net operating losses. </t>
    </r>
  </si>
  <si>
    <r>
      <t>The provision for income taxes differs from that computed at the federal statutory corporate tax rate as follows:</t>
    </r>
    <r>
      <rPr>
        <sz val="8"/>
        <color theme="1"/>
        <rFont val="Inherit"/>
      </rPr>
      <t> </t>
    </r>
  </si>
  <si>
    <t>Tax expense at statutory federal rate of 34.42% and 34% applied to income before income tax expense, respectively</t>
  </si>
  <si>
    <t>State income tax, net of federal effect</t>
  </si>
  <si>
    <t>Tax-exempt security and loan income, net of TEFRA adjustments</t>
  </si>
  <si>
    <t>(736</t>
  </si>
  <si>
    <t>(682</t>
  </si>
  <si>
    <t>(431</t>
  </si>
  <si>
    <t>Change in valuation allowance</t>
  </si>
  <si>
    <t>(296</t>
  </si>
  <si>
    <t>(291</t>
  </si>
  <si>
    <t>(239</t>
  </si>
  <si>
    <t>Non-deductible transaction costs</t>
  </si>
  <si>
    <t>Federal new market tax credit</t>
  </si>
  <si>
    <t>(375</t>
  </si>
  <si>
    <t>Effective tax rate</t>
  </si>
  <si>
    <r>
      <t xml:space="preserve">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summary of all of the Corporation’s uncertain tax positions totaled $22,000 and $16,000, respectively. There were no material additions to or reductions from these uncertain tax positions for the year ended </t>
    </r>
    <r>
      <rPr>
        <sz val="10"/>
        <color rgb="FF000000"/>
        <rFont val="Inherit"/>
      </rPr>
      <t>December 31, 2014</t>
    </r>
    <r>
      <rPr>
        <sz val="10"/>
        <color theme="1"/>
        <rFont val="Inherit"/>
      </rPr>
      <t xml:space="preserve">. In addition, there were no settlements of uncertain tax positions. As of December 31, 2014, tax years remaining open for the State of Wisconsin tax were 2010 through 2013. Federal tax years that remained open were 2011 through 2013. 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unrecognized tax benefits that are expected to significantly increase or decrease within the next twelve months.</t>
    </r>
  </si>
  <si>
    <t>Derivative Financial Instruments</t>
  </si>
  <si>
    <t>Derivative Instruments and Hedging Activities Disclosure [Abstract]</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t>
  </si>
  <si>
    <r>
      <t xml:space="preserve">At </t>
    </r>
    <r>
      <rPr>
        <sz val="10"/>
        <color rgb="FF000000"/>
        <rFont val="Inherit"/>
      </rPr>
      <t>December 31, 2014</t>
    </r>
    <r>
      <rPr>
        <sz val="10"/>
        <color theme="1"/>
        <rFont val="Inherit"/>
      </rPr>
      <t xml:space="preserve">, the aggregate amortizing notional value of interest rate swaps with various commercial borrowers was </t>
    </r>
    <r>
      <rPr>
        <sz val="10"/>
        <color rgb="FF000000"/>
        <rFont val="Inherit"/>
      </rPr>
      <t>27.5 million</t>
    </r>
    <r>
      <rPr>
        <sz val="10"/>
        <color theme="1"/>
        <rFont val="Inherit"/>
      </rPr>
      <t xml:space="preserve">. The Corporation receives fixed rates and pays floating rates based upon LIBOR on the swaps with commercial borrowers. These interest rate swaps mature in </t>
    </r>
    <r>
      <rPr>
        <sz val="10"/>
        <color rgb="FF000000"/>
        <rFont val="Inherit"/>
      </rPr>
      <t>March, 2016</t>
    </r>
    <r>
      <rPr>
        <sz val="10"/>
        <color theme="1"/>
        <rFont val="Inherit"/>
      </rPr>
      <t xml:space="preserve"> through </t>
    </r>
    <r>
      <rPr>
        <sz val="10"/>
        <color rgb="FF000000"/>
        <rFont val="Inherit"/>
      </rPr>
      <t>February, 2023</t>
    </r>
    <r>
      <rPr>
        <sz val="10"/>
        <color theme="1"/>
        <rFont val="Inherit"/>
      </rPr>
      <t xml:space="preserve">. Commercial borrower swaps are completed independently with each borrower and are not subject to master netting arrangements. These commercial borrower swaps were reported on the Consolidated Balance Sheets as a derivative asset of </t>
    </r>
    <r>
      <rPr>
        <sz val="10"/>
        <color rgb="FF000000"/>
        <rFont val="Inherit"/>
      </rPr>
      <t>$575,000</t>
    </r>
    <r>
      <rPr>
        <sz val="10"/>
        <color theme="1"/>
        <rFont val="Inherit"/>
      </rPr>
      <t xml:space="preserve">, included in accrued interest receivable and other assets. In the event of default on a commercial borrower interest rate swap by the counterparty, a right of offset exists to allow for the commercial borrower to set off amounts due against the related commercial loan.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interest rate swaps were in default and therefore all values for the commercial borrower swaps are recorded on a gross basis within the Corporation’s Consolidated Balance Sheets. </t>
    </r>
  </si>
  <si>
    <r>
      <t xml:space="preserve">At </t>
    </r>
    <r>
      <rPr>
        <sz val="10"/>
        <color rgb="FF000000"/>
        <rFont val="Inherit"/>
      </rPr>
      <t>December 31, 2014</t>
    </r>
    <r>
      <rPr>
        <sz val="10"/>
        <color theme="1"/>
        <rFont val="Inherit"/>
      </rPr>
      <t xml:space="preserve">, the aggregate amortizing notional value of interest rate swaps with dealer counterparties was also </t>
    </r>
    <r>
      <rPr>
        <sz val="10"/>
        <color rgb="FF000000"/>
        <rFont val="Inherit"/>
      </rPr>
      <t>27.5 million</t>
    </r>
    <r>
      <rPr>
        <sz val="10"/>
        <color theme="1"/>
        <rFont val="Inherit"/>
      </rPr>
      <t xml:space="preserve">. The Corporation pays fixed rates and receives floating rates based upon LIBOR on the swaps with dealer counterparties. These interest rate swaps mature in </t>
    </r>
    <r>
      <rPr>
        <sz val="10"/>
        <color rgb="FF000000"/>
        <rFont val="Inherit"/>
      </rPr>
      <t>March, 2016</t>
    </r>
    <r>
      <rPr>
        <sz val="10"/>
        <color theme="1"/>
        <rFont val="Inherit"/>
      </rPr>
      <t xml:space="preserve"> through </t>
    </r>
    <r>
      <rPr>
        <sz val="10"/>
        <color rgb="FF000000"/>
        <rFont val="Inherit"/>
      </rPr>
      <t>February, 2023</t>
    </r>
    <r>
      <rPr>
        <sz val="10"/>
        <color theme="1"/>
        <rFont val="Inherit"/>
      </rPr>
      <t xml:space="preserve">. Dealer counterparty swaps are subject to master netting agreements among the contracts within each of our Banks and are reported on the Consolidated Balance Sheets as a net derivative liability of </t>
    </r>
    <r>
      <rPr>
        <sz val="10"/>
        <color rgb="FF000000"/>
        <rFont val="Inherit"/>
      </rPr>
      <t>$575,000</t>
    </r>
    <r>
      <rPr>
        <sz val="10"/>
        <color theme="1"/>
        <rFont val="Inherit"/>
      </rPr>
      <t xml:space="preserve">. The value of these swaps was included in accrued interest payable and other liabilities as of </t>
    </r>
    <r>
      <rPr>
        <sz val="10"/>
        <color rgb="FF000000"/>
        <rFont val="Inherit"/>
      </rPr>
      <t>December 31, 2014</t>
    </r>
    <r>
      <rPr>
        <sz val="10"/>
        <color theme="1"/>
        <rFont val="Inherit"/>
      </rPr>
      <t xml:space="preserve">. The gross amount of dealer counterparty swaps, without regard to the enforceable master netting agreement, was a gross derivative liability of </t>
    </r>
    <r>
      <rPr>
        <sz val="10"/>
        <color rgb="FF000000"/>
        <rFont val="Inherit"/>
      </rPr>
      <t>$575,000</t>
    </r>
    <r>
      <rPr>
        <sz val="10"/>
        <color theme="1"/>
        <rFont val="Inherit"/>
      </rPr>
      <t xml:space="preserve">. No right of offset exists with the dealer counterparty swaps. </t>
    </r>
  </si>
  <si>
    <r>
      <t xml:space="preserve">The table below provides information about the location and fair value of the Corporation’s derivative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terest Rate Swap Contracts</t>
  </si>
  <si>
    <t>Asset Derivatives</t>
  </si>
  <si>
    <t>Liability Derivatives</t>
  </si>
  <si>
    <t>Balance Sheet Location</t>
  </si>
  <si>
    <t>Derivatives not designated as hedging instruments</t>
  </si>
  <si>
    <t>Other assets</t>
  </si>
  <si>
    <t>Other liabilities</t>
  </si>
  <si>
    <r>
      <t xml:space="preserve">No derivative instruments held by the Corporation for the year ended </t>
    </r>
    <r>
      <rPr>
        <sz val="10"/>
        <color rgb="FF000000"/>
        <rFont val="Inherit"/>
      </rPr>
      <t>December 31, 2014</t>
    </r>
    <r>
      <rPr>
        <sz val="10"/>
        <color theme="1"/>
        <rFont val="Inherit"/>
      </rPr>
      <t xml:space="preserve"> were considered hedging instruments. All changes in the fair value of these instruments are recorded in </t>
    </r>
    <r>
      <rPr>
        <sz val="10"/>
        <color rgb="FF000000"/>
        <rFont val="Inherit"/>
      </rPr>
      <t>other non-interest income</t>
    </r>
    <r>
      <rPr>
        <sz val="10"/>
        <color theme="1"/>
        <rFont val="Inherit"/>
      </rPr>
      <t xml:space="preserve">. Given the mirror-image terms of the outstanding derivative portfolio, the change in fair val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had an insignificant impact to the audited Consolidated Statements of Income.</t>
    </r>
  </si>
  <si>
    <t>Commitments and Contingencies</t>
  </si>
  <si>
    <t>Commitments and Contingencies Disclosure [Abstract]</t>
  </si>
  <si>
    <t xml:space="preserve">Commitments and Contingencies </t>
  </si>
  <si>
    <t>The Banks are party to financial instruments with off-balance-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s have in these particular classes of financial instruments.</t>
  </si>
  <si>
    <r>
      <t xml:space="preserve">In the event of non-performance, the Banks’ exposure to credit loss for commitments to extend credit and standby letters of credit is represented by the contractual amount of these instruments. The Banks use the same credit policies in making commitments and conditional obligations as they do for instruments reflected in the Consolidated Financial Statements. An accrual for credit losses on financial instruments with off-balance-sheet risk would be recorded separate from any valuation account related to any such recognized financial instru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ccrued credit losses for financial instruments with off-balance-sheet risk.</t>
    </r>
  </si>
  <si>
    <r>
      <t xml:space="preserve">Financial instruments whose contract amounts represent potential credit risk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t>
    </r>
  </si>
  <si>
    <t>Commitments to extend credit, primarily commercial loans</t>
  </si>
  <si>
    <t>Standby letters of credit</t>
  </si>
  <si>
    <t>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s. The Banks evaluate the creditworthiness of each client on a case-by-case basis and generally extend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t>
  </si>
  <si>
    <t>Standby letters of credit are conditional commitments issued by the Banks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s for issuance. The fees are recorded into income and the fair value of the guarantee is decreased ratably over the term of the standby letter of credit.</t>
  </si>
  <si>
    <t>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 Disclosures [Abstract]</t>
  </si>
  <si>
    <t xml:space="preserve">Fair Value </t>
  </si>
  <si>
    <t>The Corporation determines the fair market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t>
  </si>
  <si>
    <r>
      <t>Level 1</t>
    </r>
    <r>
      <rPr>
        <sz val="10"/>
        <color theme="1"/>
        <rFont val="Inherit"/>
      </rPr>
      <t xml:space="preserve"> — Level 1 inputs are unadjusted quoted prices in active markets for identical assets or liabilities that the Corporation has the ability to access at the measurement date.</t>
    </r>
  </si>
  <si>
    <r>
      <t>Level 2</t>
    </r>
    <r>
      <rPr>
        <sz val="10"/>
        <color theme="1"/>
        <rFont val="Inherit"/>
      </rPr>
      <t xml:space="preserve">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 Level 3 inputs are inputs that are supported by little or no market activity and that are significant to the fair value of the assets or liabilities.</t>
    </r>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si>
  <si>
    <t>Assets and liabilities measured at fair value on a recurring basis, segregated by fair value hierarchy level, are summarized below:</t>
  </si>
  <si>
    <t>Fair Value Measurements Using</t>
  </si>
  <si>
    <t>Level 1</t>
  </si>
  <si>
    <t>Level 2</t>
  </si>
  <si>
    <t>Level 3</t>
  </si>
  <si>
    <t>Assets:</t>
  </si>
  <si>
    <t>Securities available-for-sale:</t>
  </si>
  <si>
    <t>Asset backed securities</t>
  </si>
  <si>
    <t>Interest rate swaps</t>
  </si>
  <si>
    <t>Liabilities:</t>
  </si>
  <si>
    <r>
      <t xml:space="preserve">For assets and liabilities measured at fair value on a recurring basis, there were </t>
    </r>
    <r>
      <rPr>
        <sz val="10"/>
        <color rgb="FF000000"/>
        <rFont val="Inherit"/>
      </rPr>
      <t>no</t>
    </r>
    <r>
      <rPr>
        <sz val="10"/>
        <color theme="1"/>
        <rFont val="Inherit"/>
      </rPr>
      <t xml:space="preserve"> transfers between the level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related to the above measurements. </t>
    </r>
  </si>
  <si>
    <t>Assets and liabilities measured at fair value on a non-recurring basis, segregated by fair value hierarchy are summarized below:</t>
  </si>
  <si>
    <t>Gains</t>
  </si>
  <si>
    <t>(Losses)</t>
  </si>
  <si>
    <t>Balance at December 31, 2014</t>
  </si>
  <si>
    <t>Impaired loans</t>
  </si>
  <si>
    <t>Balance at December 31, 2013</t>
  </si>
  <si>
    <t>(59</t>
  </si>
  <si>
    <r>
      <t xml:space="preserve">Impaired loans that are collateral dependent were written down to their fair value less costs to sell of </t>
    </r>
    <r>
      <rPr>
        <sz val="10"/>
        <color rgb="FF000000"/>
        <rFont val="Inherit"/>
      </rPr>
      <t>$8.6 million</t>
    </r>
    <r>
      <rPr>
        <sz val="10"/>
        <color theme="1"/>
        <rFont val="Inherit"/>
      </rPr>
      <t xml:space="preserve"> and </t>
    </r>
    <r>
      <rPr>
        <sz val="10"/>
        <color rgb="FF000000"/>
        <rFont val="Inherit"/>
      </rPr>
      <t>$13.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rough the establishment of specific reserves or by recording charge-offs when the carrying value exceeded the fair value.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In cases where such inputs were unobservable, specifically discounts applied to appraisal values to adjust such values to current market conditions or to reflect net realizable value, the impaired loan balance is reflected within Level 3 of the hierarchy. The quantification of unobservable inputs for Level 3 values range from </t>
    </r>
    <r>
      <rPr>
        <sz val="10"/>
        <color rgb="FF000000"/>
        <rFont val="Inherit"/>
      </rPr>
      <t>10%</t>
    </r>
    <r>
      <rPr>
        <sz val="10"/>
        <color theme="1"/>
        <rFont val="Inherit"/>
      </rPr>
      <t xml:space="preserve"> - </t>
    </r>
    <r>
      <rPr>
        <sz val="10"/>
        <color rgb="FF000000"/>
        <rFont val="Inherit"/>
      </rPr>
      <t>100%</t>
    </r>
    <r>
      <rPr>
        <sz val="10"/>
        <color theme="1"/>
        <rFont val="Inherit"/>
      </rPr>
      <t xml:space="preserve">. The weighted average of those unobservable inputs as of the measurement date of </t>
    </r>
    <r>
      <rPr>
        <sz val="10"/>
        <color rgb="FF000000"/>
        <rFont val="Inherit"/>
      </rPr>
      <t>December 31, 2014</t>
    </r>
    <r>
      <rPr>
        <sz val="10"/>
        <color theme="1"/>
        <rFont val="Inherit"/>
      </rPr>
      <t xml:space="preserve"> was </t>
    </r>
    <r>
      <rPr>
        <sz val="10"/>
        <color rgb="FF000000"/>
        <rFont val="Inherit"/>
      </rPr>
      <t>34%</t>
    </r>
    <r>
      <rPr>
        <sz val="10"/>
        <color theme="1"/>
        <rFont val="Inherit"/>
      </rPr>
      <t xml:space="preserve">. The majority of the impaired loans in the Level 3 category are considered collateral dependent loans. </t>
    </r>
  </si>
  <si>
    <r>
      <t xml:space="preserve">Non-financial assets subject to measurement at fair value on a non-recurring basis included foreclosed properties.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n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foreclosed properties supported by a Level 3 valuation. Subsequent impairments of foreclosed properties are recorded as a loss on foreclosed properties. Based upon an evaluation of value of certain of the Corporation’s foreclosed properties, impairment losses of </t>
    </r>
    <r>
      <rPr>
        <sz val="10"/>
        <color rgb="FF000000"/>
        <rFont val="Inherit"/>
      </rPr>
      <t>$4,000</t>
    </r>
    <r>
      <rPr>
        <sz val="10"/>
        <color theme="1"/>
        <rFont val="Inherit"/>
      </rPr>
      <t xml:space="preserve"> on foreclosed properties were recognized for the year ended </t>
    </r>
    <r>
      <rPr>
        <sz val="10"/>
        <color rgb="FF000000"/>
        <rFont val="Inherit"/>
      </rPr>
      <t>December 31, 2014</t>
    </r>
    <r>
      <rPr>
        <sz val="10"/>
        <color theme="1"/>
        <rFont val="Inherit"/>
      </rPr>
      <t>. The activity of the Corporation’s foreclosed properties is summarized as follows:</t>
    </r>
  </si>
  <si>
    <t>As of and for the Year Ended December 31,</t>
  </si>
  <si>
    <t>Foreclosed properties at the beginning of the period</t>
  </si>
  <si>
    <t>Loans transferred to foreclosed properties, at lower of cost or fair value</t>
  </si>
  <si>
    <t>(255</t>
  </si>
  <si>
    <t>Net gain on sale of foreclosed properties</t>
  </si>
  <si>
    <t>Impairment valuation</t>
  </si>
  <si>
    <t>Foreclosed properties at the end of the period</t>
  </si>
  <si>
    <t>Fair Value of Financial Instruments</t>
  </si>
  <si>
    <t>The Corporation is required to disclose estimated fair values for its financial instruments. Fair value estimates, methods, and assumptions, consistent with exit price concepts for fair value measurements, are set forth below:</t>
  </si>
  <si>
    <t>Carrying</t>
  </si>
  <si>
    <t>Financial assets:</t>
  </si>
  <si>
    <t>Securities available-for-sale</t>
  </si>
  <si>
    <t>Loans and lease receivables, net</t>
  </si>
  <si>
    <t>Federal Home Loan Bank stock</t>
  </si>
  <si>
    <t>Cash surrender value of life insurance</t>
  </si>
  <si>
    <t>Financial liabilities:</t>
  </si>
  <si>
    <t>Accrued interest payable</t>
  </si>
  <si>
    <t>Off balance sheet items:</t>
  </si>
  <si>
    <t>Commitments to extend credit</t>
  </si>
  <si>
    <t>*</t>
  </si>
  <si>
    <t>*Not meaningful</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t>
  </si>
  <si>
    <r>
      <t>Cash and cash equivalents:</t>
    </r>
    <r>
      <rPr>
        <sz val="10"/>
        <color theme="1"/>
        <rFont val="Inherit"/>
      </rPr>
      <t xml:space="preserve"> The carrying amounts reported for cash and due from banks, interest bearing deposits held by the Corporation, accrued interest receivable and accrued interest payable approximate fair value because of their immediate availability and because they do not present unanticipated credit concerns. The carrying value of commercial paper, included in the cash and cash equivalents category, approximates fair value due to the short-term maturity structure of the instru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rporation held $10.4 million and </t>
    </r>
    <r>
      <rPr>
        <sz val="10"/>
        <color rgb="FF000000"/>
        <rFont val="Inherit"/>
      </rPr>
      <t>$11.0 million</t>
    </r>
    <r>
      <rPr>
        <sz val="10"/>
        <color theme="1"/>
        <rFont val="Inherit"/>
      </rPr>
      <t xml:space="preserve">, respectively, of commercial paper. The fair value of commercial paper is considered a Level 3 input due to the lack of available independent pricing sources. The carrying value of brokered certificates of deposit purchased is equivalent to purchase price of the instrument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rporation held $6.9 million and </t>
    </r>
    <r>
      <rPr>
        <sz val="10"/>
        <color rgb="FF000000"/>
        <rFont val="Inherit"/>
      </rPr>
      <t>$4.0 million</t>
    </r>
    <r>
      <rPr>
        <sz val="10"/>
        <color theme="1"/>
        <rFont val="Inherit"/>
      </rPr>
      <t xml:space="preserve">, respectively, of brokered certificates of deposits. </t>
    </r>
  </si>
  <si>
    <r>
      <t>Securities:</t>
    </r>
    <r>
      <rPr>
        <sz val="10"/>
        <color theme="1"/>
        <rFont val="Inherit"/>
      </rPr>
      <t xml:space="preserve">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On a sample basis, the fair value measurements are subject to independent verification by another pricing source on a quarterly basis to review for reasonableness. In addition, the Corporation reviews the third-party valuation methodology on a periodic basis. Any significant differences in valuation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t>
    </r>
  </si>
  <si>
    <r>
      <t>Loans and Leases:</t>
    </r>
    <r>
      <rPr>
        <sz val="10"/>
        <color theme="1"/>
        <rFont val="Inherit"/>
      </rPr>
      <t xml:space="preserve">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t>
    </r>
  </si>
  <si>
    <r>
      <t>Federal Home Loan Bank and Federal Reserve Bank Stock:</t>
    </r>
    <r>
      <rPr>
        <sz val="10"/>
        <color theme="1"/>
        <rFont val="Inherit"/>
      </rPr>
      <t xml:space="preserve"> The carrying amount of FHLB and FRB stock equals its fair value because the shares may be redeemed by the FHLB at their carrying amount of </t>
    </r>
    <r>
      <rPr>
        <sz val="10"/>
        <color rgb="FF000000"/>
        <rFont val="Inherit"/>
      </rPr>
      <t>$100</t>
    </r>
    <r>
      <rPr>
        <sz val="10"/>
        <color theme="1"/>
        <rFont val="Inherit"/>
      </rPr>
      <t xml:space="preserve"> per share. </t>
    </r>
  </si>
  <si>
    <r>
      <t>Cash Surrender Value of Life Insurance:</t>
    </r>
    <r>
      <rPr>
        <sz val="10"/>
        <color theme="1"/>
        <rFont val="Inherit"/>
      </rPr>
      <t xml:space="preserve"> The carrying amount of cash surrender value of life insurance approximates its fair value as the carrying value represents the current settlement amount. </t>
    </r>
  </si>
  <si>
    <r>
      <t>Deposits:</t>
    </r>
    <r>
      <rPr>
        <sz val="10"/>
        <color theme="1"/>
        <rFont val="Inherit"/>
      </rPr>
      <t xml:space="preserve">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t>
    </r>
  </si>
  <si>
    <r>
      <t>Borrowed Funds:</t>
    </r>
    <r>
      <rPr>
        <sz val="10"/>
        <color theme="1"/>
        <rFont val="Inherit"/>
      </rPr>
      <t xml:space="preserve"> Market rates currently available to the Corporation and Banks for debt with similar terms and remaining maturities are used to estimate fair value of existing debt.</t>
    </r>
  </si>
  <si>
    <r>
      <t>Financial Instruments with Off-Balance-Sheet Risks:</t>
    </r>
    <r>
      <rPr>
        <sz val="10"/>
        <color theme="1"/>
        <rFont val="Inherit"/>
      </rPr>
      <t xml:space="preserve">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t>
    </r>
  </si>
  <si>
    <r>
      <t>Interest Rate Swaps:</t>
    </r>
    <r>
      <rPr>
        <sz val="10"/>
        <color theme="1"/>
        <rFont val="Inherit"/>
      </rPr>
      <t xml:space="preserve">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netting and any applicable credit enhancements, such as collateral postings, thresholds, mutual puts and guarantees.</t>
    </r>
  </si>
  <si>
    <r>
      <t>Limitations:</t>
    </r>
    <r>
      <rPr>
        <sz val="10"/>
        <color theme="1"/>
        <rFont val="Inherit"/>
      </rPr>
      <t xml:space="preserve">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were not considered in the estimates.</t>
  </si>
  <si>
    <t>Condensed Parent Only Financial Information</t>
  </si>
  <si>
    <t>Condensed Financial Information of Parent Company Only Disclosure [Abstract]</t>
  </si>
  <si>
    <t>The following represents the condensed financial information of FBFS - Only:</t>
  </si>
  <si>
    <t>Condensed Balance Sheets</t>
  </si>
  <si>
    <t>Investments in subsidiaries, at equity</t>
  </si>
  <si>
    <t>Leasehold improvements and equipment, net</t>
  </si>
  <si>
    <t>Liabilities and Stockholders’ Equity</t>
  </si>
  <si>
    <t>Borrowed funds</t>
  </si>
  <si>
    <t>Stockholders’ equity</t>
  </si>
  <si>
    <t>Total liabilities and stockholders’ equity</t>
  </si>
  <si>
    <t>Condensed Statements of Income</t>
  </si>
  <si>
    <t>Net interest expense</t>
  </si>
  <si>
    <t>(2,071</t>
  </si>
  <si>
    <t>(1,952</t>
  </si>
  <si>
    <t>(3,825</t>
  </si>
  <si>
    <t>Consulting and rental income from consolidated subsidiaries</t>
  </si>
  <si>
    <t>Loss before income tax benefit and equity in undistributed net income of consolidated subsidiaries</t>
  </si>
  <si>
    <t>(4,705</t>
  </si>
  <si>
    <t>(2,738</t>
  </si>
  <si>
    <t>(4,502</t>
  </si>
  <si>
    <t>Income tax benefit</t>
  </si>
  <si>
    <t>(1,659</t>
  </si>
  <si>
    <t>(1,050</t>
  </si>
  <si>
    <t>(1,722</t>
  </si>
  <si>
    <t>Loss before equity in undistributed net income of consolidated subsidiaries</t>
  </si>
  <si>
    <t>(3,046</t>
  </si>
  <si>
    <t>(1,688</t>
  </si>
  <si>
    <t>(2,780</t>
  </si>
  <si>
    <t>Equity in undistributed net income of consolidated subsidiaries</t>
  </si>
  <si>
    <t>Condensed Statements of Cash Flows</t>
  </si>
  <si>
    <t>Adjustments to reconcile net income to net cash used in operating activities:</t>
  </si>
  <si>
    <t>Equity in undistributed earnings of consolidated subsidiaries</t>
  </si>
  <si>
    <t>(17,185</t>
  </si>
  <si>
    <t>(15,434</t>
  </si>
  <si>
    <t>(11,706</t>
  </si>
  <si>
    <t>(305</t>
  </si>
  <si>
    <t>(47</t>
  </si>
  <si>
    <t>Increase (decrease) in other liabilities</t>
  </si>
  <si>
    <t>(1,131</t>
  </si>
  <si>
    <t>Other, net</t>
  </si>
  <si>
    <t>(842</t>
  </si>
  <si>
    <t>(34</t>
  </si>
  <si>
    <t>(297</t>
  </si>
  <si>
    <t>Net cash used in operating activities</t>
  </si>
  <si>
    <t>(2,775</t>
  </si>
  <si>
    <t>(689</t>
  </si>
  <si>
    <t>(4,001</t>
  </si>
  <si>
    <t>Dividends received from subsidiaries</t>
  </si>
  <si>
    <t>Capital contributions to subsidiaries</t>
  </si>
  <si>
    <t>(32,980</t>
  </si>
  <si>
    <t>(850</t>
  </si>
  <si>
    <t>(24,980</t>
  </si>
  <si>
    <t>Net decrease in short-term borrowed funds</t>
  </si>
  <si>
    <t>(800</t>
  </si>
  <si>
    <t>Proceeds from issuance of long-term debt, net of issuance costs</t>
  </si>
  <si>
    <t>Repayment of long-term debt</t>
  </si>
  <si>
    <t>(4,000</t>
  </si>
  <si>
    <t>(33,289</t>
  </si>
  <si>
    <t>Proceeds from issuance of common stock</t>
  </si>
  <si>
    <t>Proceeds from exercise of stock options</t>
  </si>
  <si>
    <t>(1,795</t>
  </si>
  <si>
    <t>(1,782</t>
  </si>
  <si>
    <t>(216</t>
  </si>
  <si>
    <t>Dividends paid</t>
  </si>
  <si>
    <t>(3,396</t>
  </si>
  <si>
    <t>(2,475</t>
  </si>
  <si>
    <t>(738</t>
  </si>
  <si>
    <t>(2,638</t>
  </si>
  <si>
    <t>(1,685</t>
  </si>
  <si>
    <t>(Decrease) increase in cash and cash equivalents</t>
  </si>
  <si>
    <t>(3,676</t>
  </si>
  <si>
    <t xml:space="preserve">Cash and cash equivalents at the end of the period </t>
  </si>
  <si>
    <t>Condensed Quarterly Earnings (unaudited)</t>
  </si>
  <si>
    <t>Quarterly Financial Information Disclosure [Abstract]</t>
  </si>
  <si>
    <t>First</t>
  </si>
  <si>
    <t>Quarter</t>
  </si>
  <si>
    <t>Second</t>
  </si>
  <si>
    <t>Third</t>
  </si>
  <si>
    <t>Fourth</t>
  </si>
  <si>
    <t>(Dollars in Thousands, Except per share data)</t>
  </si>
  <si>
    <t>(2,601</t>
  </si>
  <si>
    <t>(2,766</t>
  </si>
  <si>
    <t>(2,936</t>
  </si>
  <si>
    <t>(3,268</t>
  </si>
  <si>
    <t>(3,090</t>
  </si>
  <si>
    <t>(2,949</t>
  </si>
  <si>
    <t>(2,887</t>
  </si>
  <si>
    <t>(2,779</t>
  </si>
  <si>
    <t>Provision for loan losses</t>
  </si>
  <si>
    <t>(180</t>
  </si>
  <si>
    <t>(1,236</t>
  </si>
  <si>
    <t>(80</t>
  </si>
  <si>
    <t>(54</t>
  </si>
  <si>
    <t>(109</t>
  </si>
  <si>
    <t>(7,852</t>
  </si>
  <si>
    <t>(7,749</t>
  </si>
  <si>
    <t>(8,047</t>
  </si>
  <si>
    <t>(10,127</t>
  </si>
  <si>
    <t>(7,178</t>
  </si>
  <si>
    <t>(7,490</t>
  </si>
  <si>
    <t>(7,147</t>
  </si>
  <si>
    <t>(8,556</t>
  </si>
  <si>
    <t>Income taxes</t>
  </si>
  <si>
    <t>(1,753</t>
  </si>
  <si>
    <t>(1,994</t>
  </si>
  <si>
    <t>(1,883</t>
  </si>
  <si>
    <t>(1,453</t>
  </si>
  <si>
    <t>(1,680</t>
  </si>
  <si>
    <t>(1,690</t>
  </si>
  <si>
    <t>(1,958</t>
  </si>
  <si>
    <t>(2,061</t>
  </si>
  <si>
    <t>Per common share data:</t>
  </si>
  <si>
    <t>Nature of Operations and Summary of Significant Accounting Policies Nature of Operations and Summary of Significant Accounting Policies (Policies)</t>
  </si>
  <si>
    <t>Basis of Accounting</t>
  </si>
  <si>
    <t>Principles of Consolidation</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experience significant changes in the near-term include the value of foreclosed property, lease residuals, property under operating leases, securities, income taxes and the level of the allowance for loan and lease losses.</t>
  </si>
  <si>
    <t>Reclassification</t>
  </si>
  <si>
    <t>Certain amounts in prior periods may have been reclassified to conform to current presentation.</t>
  </si>
  <si>
    <t>Subsequent Events</t>
  </si>
  <si>
    <t>Subsequent events have been evaluated through the issuance of the Consolidated Financial Statements. No significant subsequent events have occurred through this date requiring adjustment to the financial statements or disclosures.</t>
  </si>
  <si>
    <t>Securities Available-for-Sale</t>
  </si>
  <si>
    <t>Loans and Leases</t>
  </si>
  <si>
    <t>Allowance for Loan and Lease Losses</t>
  </si>
  <si>
    <t>Loans Held for Sale</t>
  </si>
  <si>
    <t>Net Investment in Direct Financing Leases and Operating Leases</t>
  </si>
  <si>
    <t>Foreclosed Properties</t>
  </si>
  <si>
    <t>Bank-Owned Life Insurance</t>
  </si>
  <si>
    <t>Regulatory Required Holdings</t>
  </si>
  <si>
    <t>Other Investments</t>
  </si>
  <si>
    <t>Derivative Instruments</t>
  </si>
  <si>
    <t>Comprehensive Income</t>
  </si>
  <si>
    <r>
      <t xml:space="preserve">Other Comprehensive Income. </t>
    </r>
    <r>
      <rPr>
        <sz val="10"/>
        <color theme="1"/>
        <rFont val="Inherit"/>
      </rPr>
      <t xml:space="preserve">Comprehensive income or loss, shown as a separate financial statement, includes net income or loss, changes in unrealized holding gains and losses on available for sale securities, changes in deferred gains and losses on investment securities transferred from available for sale to held to maturity, if any, changes in unrealized gains and losses associated with cash flow hedging instruments, if any, and the amortization of deferred gains and losses associated with terminated cash flow hedges, if any. For the year ended </t>
    </r>
    <r>
      <rPr>
        <sz val="10"/>
        <color rgb="FF000000"/>
        <rFont val="Times New Roman"/>
        <family val="1"/>
      </rPr>
      <t>December 31, 2014</t>
    </r>
    <r>
      <rPr>
        <sz val="10"/>
        <color theme="1"/>
        <rFont val="Inherit"/>
      </rPr>
      <t xml:space="preserve">, there were </t>
    </r>
    <r>
      <rPr>
        <sz val="10"/>
        <color rgb="FF000000"/>
        <rFont val="Inherit"/>
      </rPr>
      <t>no</t>
    </r>
    <r>
      <rPr>
        <sz val="10"/>
        <color theme="1"/>
        <rFont val="Inherit"/>
      </rPr>
      <t xml:space="preserve"> items requiring reclassification out of accumulated other comprehensive income.</t>
    </r>
  </si>
  <si>
    <t>Earnings Per Share</t>
  </si>
  <si>
    <t>Segments and Related Information</t>
  </si>
  <si>
    <t>Future Accounting Changes</t>
  </si>
  <si>
    <t>Loan and Lease Receivables, Impaired Loans and Leases and Allowance for Loan and Lease Losses (Policies)</t>
  </si>
  <si>
    <t>Fair Value (Policies)</t>
  </si>
  <si>
    <t>Fair Value Measurement</t>
  </si>
  <si>
    <r>
      <t xml:space="preserve">Non-financial assets subject to measurement at fair value on a non-recurring basis included foreclosed properties.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n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foreclosed properties supported by a Level 3 valuation. Subsequent impairments of foreclosed properties are recorded as a loss on foreclosed properties. Based upon an evaluation of value of certain of the Corporation’s foreclosed properties, impairment losses of </t>
    </r>
    <r>
      <rPr>
        <sz val="10"/>
        <color rgb="FF000000"/>
        <rFont val="Inherit"/>
      </rPr>
      <t>$4,000</t>
    </r>
    <r>
      <rPr>
        <sz val="10"/>
        <color theme="1"/>
        <rFont val="Inherit"/>
      </rPr>
      <t xml:space="preserve"> on foreclosed properties were recognized for the year ended </t>
    </r>
    <r>
      <rPr>
        <sz val="10"/>
        <color rgb="FF000000"/>
        <rFont val="Inherit"/>
      </rPr>
      <t>December 31, 2014</t>
    </r>
    <r>
      <rPr>
        <sz val="10"/>
        <color theme="1"/>
        <rFont val="Inherit"/>
      </rPr>
      <t>.</t>
    </r>
  </si>
  <si>
    <t>Business Combinations Business Combinations (Tables)</t>
  </si>
  <si>
    <t>Schedule of Business Acquisitions, by Acquisition</t>
  </si>
  <si>
    <t>Securities (Tables)</t>
  </si>
  <si>
    <t>Schedule of Available-for-sale Securities</t>
  </si>
  <si>
    <t>Schedule of Held-to-maturity Securities</t>
  </si>
  <si>
    <t>Investments Classified by Contractual Maturity</t>
  </si>
  <si>
    <t>Schedule of Unrealized Loss on Investments</t>
  </si>
  <si>
    <t>Loan and Lease Receivables, Impaired Loans and Leases and Allowance for Loan and Lease Losses (Tables)</t>
  </si>
  <si>
    <t>Loan Composition Schedule</t>
  </si>
  <si>
    <t>Schedule of Fair Value of Credit Impaired Loans Acquired</t>
  </si>
  <si>
    <t>Accretable Yield Rollforward</t>
  </si>
  <si>
    <t>Financing Receivable by Credit Quality Indicators</t>
  </si>
  <si>
    <t>Past Due Financing Receivables</t>
  </si>
  <si>
    <t>Schedule of Financing Receivables, Non Accrual Status</t>
  </si>
  <si>
    <t>Troubled Debt Restructurings on Financing Receivables</t>
  </si>
  <si>
    <t>Troubled Debt Restructurings by Modification Type</t>
  </si>
  <si>
    <t>Troubled Debt Restructurings That Subsequently Defaulted</t>
  </si>
  <si>
    <t>Impaired Financing Receivables</t>
  </si>
  <si>
    <t>Allowance for Credit Losses on Financing Receivables</t>
  </si>
  <si>
    <t>Net Investment In Direct Financing Leases</t>
  </si>
  <si>
    <t>Schedule of Future Minimum Lease Payments for Capital Leases</t>
  </si>
  <si>
    <t>Premises and Equipment (Tables)</t>
  </si>
  <si>
    <t>Property, Plant and Equipment</t>
  </si>
  <si>
    <t>Goodwill and Intangible Assets (Tables)</t>
  </si>
  <si>
    <t>Schedule of Finite-Lived Intangible Assets</t>
  </si>
  <si>
    <t>Schedule of Finite-Lived Intangible Assets, Future Amortization Expense</t>
  </si>
  <si>
    <t>Other Assets (Tables)</t>
  </si>
  <si>
    <t>Accrued Interest Receivable and Other Assets</t>
  </si>
  <si>
    <t>Deposits (Tables)</t>
  </si>
  <si>
    <t>Time Deposits By Maturity</t>
  </si>
  <si>
    <t>FHLB Advances, Other Borrowings and Junior Subordinated Notes (Tables)</t>
  </si>
  <si>
    <t>Composition of borrowed funds</t>
  </si>
  <si>
    <t>Stockholders' Equity and Regulatory Capital (Tables)</t>
  </si>
  <si>
    <t>Schedule of Compliance with Regulatory Capital Requirements under Banking Regulations</t>
  </si>
  <si>
    <t>Reconciliation of stockholders' equity to federal regulatory capital</t>
  </si>
  <si>
    <t>Earnings Per Common Share (Tables)</t>
  </si>
  <si>
    <t>Schedule of Earnings Per Share, Basic and Diluted</t>
  </si>
  <si>
    <t>Share-Based Compensation (Tables)</t>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t>Schedule of Employee Service Share-based Compensation, Allocation of Recognized Period Costs</t>
  </si>
  <si>
    <t>Leases (Tables)</t>
  </si>
  <si>
    <t>Future Minimum Lease Payments</t>
  </si>
  <si>
    <t>Other Operating Expenses (Tables)</t>
  </si>
  <si>
    <t>Schedule of Other Operating Cost and Expense, by Component [Table Text Block]</t>
  </si>
  <si>
    <t>Income Taxes (Tables)</t>
  </si>
  <si>
    <t>Schedule of Components of Income Tax Expense (Benefit)</t>
  </si>
  <si>
    <t>Schedule of Deferred Tax Assets and Liabilities</t>
  </si>
  <si>
    <t>Schedule of Reconciliation of the Change in Net Deferred Tax Assets to Deferred Tax Expense</t>
  </si>
  <si>
    <t>A reconciliation of the change in net deferred tax assets to deferred tax expense follows:</t>
  </si>
  <si>
    <t>Schedule of Effective Income Tax Rate Reconciliation</t>
  </si>
  <si>
    <r>
      <t>he provision for income taxes differs from that computed at the federal statutory corporate tax rate as follows:</t>
    </r>
    <r>
      <rPr>
        <sz val="8"/>
        <color theme="1"/>
        <rFont val="Inherit"/>
      </rPr>
      <t> </t>
    </r>
  </si>
  <si>
    <t>Derivative Financial Instruments (Tables)</t>
  </si>
  <si>
    <t>Location and Fair Value of the Company's Derivative Financial Instruments</t>
  </si>
  <si>
    <t>Commitments and Contingencies (Tables)</t>
  </si>
  <si>
    <t>Lending Related And Other Commitments</t>
  </si>
  <si>
    <t>Fair Value (Tables)</t>
  </si>
  <si>
    <t>Fair Value Measurements, Recurring Basis</t>
  </si>
  <si>
    <t>Fair Value Measurements, Nonrecurring Basis</t>
  </si>
  <si>
    <t>The activity of the Corporation’s foreclosed properties is summarized as follows:</t>
  </si>
  <si>
    <t>Fair Value, by Balance Sheet Grouping</t>
  </si>
  <si>
    <t>Condensed Parent Only Financial Information (Tables)</t>
  </si>
  <si>
    <t>Condensed Balance Sheet</t>
  </si>
  <si>
    <t>Condensed Income Statement</t>
  </si>
  <si>
    <t>Condensed Cash Flow Statement</t>
  </si>
  <si>
    <t>Condensed Quarterly Earnings (Tables)</t>
  </si>
  <si>
    <t>Schedule of Quarterly Financial Information</t>
  </si>
  <si>
    <t>Nature of Operations and Summary of Significant Accounting Policies Direct Financing Leases (Details)</t>
  </si>
  <si>
    <t>Minimum</t>
  </si>
  <si>
    <t>Unguaranteed Residual Percentage Of Cost [Line Items]</t>
  </si>
  <si>
    <t>Unguaranteed residual percent of cost</t>
  </si>
  <si>
    <t>Maximum</t>
  </si>
  <si>
    <t>Nature of Operations and Summary of Significant Accounting Policies Leasehold Improvements and Equipment (Details)</t>
  </si>
  <si>
    <t>Property, Plant and Equipment [Line Items]</t>
  </si>
  <si>
    <t>Equipment, useful life</t>
  </si>
  <si>
    <t>3 years</t>
  </si>
  <si>
    <t>10 years</t>
  </si>
  <si>
    <t>Nature of Operations and Summary of Significant Accounting Policies Federal Home Loan Bank Stock (Details) (USD $)</t>
  </si>
  <si>
    <t>Investment Holdings [Line Items]</t>
  </si>
  <si>
    <t>Federal Reserve Bank Stock</t>
  </si>
  <si>
    <t>FHLB stock par value</t>
  </si>
  <si>
    <t>FHLB Stock</t>
  </si>
  <si>
    <t>Other than temporary impairment losses, investments</t>
  </si>
  <si>
    <t>Nature of Operations and Summary of Significant Accounting Policies Other Investments (Details)</t>
  </si>
  <si>
    <t>Investment In Limited Partnerships Accounting Treatment [Line Items]</t>
  </si>
  <si>
    <t>Maximum ownership percentage that is not consolidated</t>
  </si>
  <si>
    <t>Investment in corporations minimum ownership percentage for accounting for using the equity method</t>
  </si>
  <si>
    <t>Investment in corporations maximum ownership percentage for accounting for at cost</t>
  </si>
  <si>
    <t>Investment in limited partnerships maximum ownership percentage for accounting for at cost</t>
  </si>
  <si>
    <t>Investment in limited partnerships ownership percentage for accounting for using the equity method</t>
  </si>
  <si>
    <t>Nature of Operations and Summary of Significant Accounting Policies Other Comprehensive Income (Details) (Reclassification out of accumulated other comprehensive income, USD $)</t>
  </si>
  <si>
    <t>Reclassification out of accumulated other comprehensive income</t>
  </si>
  <si>
    <t>Reclassification Adjustment out of Accumulated Other Comprehensive Income [Line Items]</t>
  </si>
  <si>
    <t>Other than temporary impairment losses, investments, portion recognized in earnings, net</t>
  </si>
  <si>
    <t>Nature of Operations and Summary of Significant Accounting Policies (Narrative) (Details) (USD $)</t>
  </si>
  <si>
    <t>Trading securities</t>
  </si>
  <si>
    <t>Loans and leases receivable, impaired, interest income recognized, change in present value attributable to passage of time</t>
  </si>
  <si>
    <t>Loans receivable held-for-sale, net</t>
  </si>
  <si>
    <t>Bank owned life insurance death benefits</t>
  </si>
  <si>
    <t>Borrowings against cash surrender value of bank owned life insurance</t>
  </si>
  <si>
    <t>Stock-based compensation related to stock options recognized in consolidated financial statements</t>
  </si>
  <si>
    <t>Business Combinations Business Combinations (Consideration Paid, Assets and Liabilities Acquired) (Details) (Aslin Group, Inc., USD $)</t>
  </si>
  <si>
    <t>0 Months Ended</t>
  </si>
  <si>
    <t>Nov. 01, 2014</t>
  </si>
  <si>
    <t>Consideration Paid</t>
  </si>
  <si>
    <t>Recognized amounts of identifiable assets acquired and liabilities assumed</t>
  </si>
  <si>
    <t>As initially reported</t>
  </si>
  <si>
    <t>Fair value adjustments</t>
  </si>
  <si>
    <t>Business Combinations Business Combinations (Narrative Disclosures) (Details) (USD $)</t>
  </si>
  <si>
    <t>Aug. 26, 2014</t>
  </si>
  <si>
    <t>Business Acquisition [Line Items]</t>
  </si>
  <si>
    <t>Volume-Weighted Average Stock Price</t>
  </si>
  <si>
    <t>Number of shares issued</t>
  </si>
  <si>
    <t>Net Combined Yield and Credit Mark Remaining Accretion Period</t>
  </si>
  <si>
    <t>33 months</t>
  </si>
  <si>
    <t>Time Deposit Premium Remaining Amortization Period</t>
  </si>
  <si>
    <t>13 months</t>
  </si>
  <si>
    <t>FHLB Premiums, Remaining Amortization Period</t>
  </si>
  <si>
    <t>26 months</t>
  </si>
  <si>
    <t>Aslin Group, Inc.</t>
  </si>
  <si>
    <t>Total Consideration Per Share Received by Acquiree</t>
  </si>
  <si>
    <t>Cash Consideration Per Share Received by Acquiree</t>
  </si>
  <si>
    <t>Stock Consideration Per Share Received by Acquiree</t>
  </si>
  <si>
    <t>Non-Recurring Merger Related Transactions Costs</t>
  </si>
  <si>
    <t>Net Assets Acquired From Parent Company Only</t>
  </si>
  <si>
    <t>Carryover of allowance for loan losses</t>
  </si>
  <si>
    <t>Loans Acquired in Business Acquisitions Considered Impaired, Fair Value</t>
  </si>
  <si>
    <t>Net Combined Yield and Credit Mark on Credit Impaired Loans</t>
  </si>
  <si>
    <t>Recognized Identifiable Assets Acquired and Liabilities Assumed, Loans Receivable Net of Impaired Loans Acquired</t>
  </si>
  <si>
    <t>Net Combined Yield and Credit Mark on Loans Not Considered Impaired</t>
  </si>
  <si>
    <t>Fair value adjustments | Aslin Group, Inc.</t>
  </si>
  <si>
    <t>Core Deposits</t>
  </si>
  <si>
    <t>Finite-Lived Intangible Asset, Useful Life</t>
  </si>
  <si>
    <t>7 years</t>
  </si>
  <si>
    <t>Subordinated Debt - Issued to fund mergers | Aslin Group, Inc.</t>
  </si>
  <si>
    <t>Subordinated Debt</t>
  </si>
  <si>
    <t>Cash and Cash Equivalents (Narrative Disclosures) (Details) (USD $)</t>
  </si>
  <si>
    <t>Required reserves in the form of either vault cash or deposits held at the Federal Reserve Bank</t>
  </si>
  <si>
    <t>Federal Reserve Bank balances</t>
  </si>
  <si>
    <t>Federal funds sold</t>
  </si>
  <si>
    <t>Securities (Available-for-Sale Securities) (Details) (USD $)</t>
  </si>
  <si>
    <t>Available-for-sale Debt Securities, Accumulated Gross Unrealized Gain, before Tax</t>
  </si>
  <si>
    <t>Available-for-sale Debt Securities, Accumulated Gross Unrealized Loss, before Tax</t>
  </si>
  <si>
    <t>Estimated fair value</t>
  </si>
  <si>
    <t>Securities Securities (Held-to-Maturity Securities) (Details) (USD $)</t>
  </si>
  <si>
    <t>Schedule of Held-to-maturity Securities [Line Items]</t>
  </si>
  <si>
    <t>Held-to-maturity Securities, Accumulated Unrecognized Holding Gain</t>
  </si>
  <si>
    <t>Held-to-maturity Securities, Accumulated Unrecognized Holding Loss</t>
  </si>
  <si>
    <t>Securities (Contractual Maturity) (Details) (USD $)</t>
  </si>
  <si>
    <t>Amortized Cost Available for Sale</t>
  </si>
  <si>
    <t>Estimated Fair Value Available for Sale</t>
  </si>
  <si>
    <t>Amortized Cost Held to Maturity</t>
  </si>
  <si>
    <t>Estimated Fair Value Held to Maturity</t>
  </si>
  <si>
    <t>Securities (Unrealized Losses Available-for-Sale) (Details) (USD $)</t>
  </si>
  <si>
    <t>Unrealized losses</t>
  </si>
  <si>
    <t>Securities Securities (Unrealized Losses Held-to-Maturity) (Details) (USD $)</t>
  </si>
  <si>
    <t>Securities (Narrative Disclosures) (Details) (USD $)</t>
  </si>
  <si>
    <t>securities</t>
  </si>
  <si>
    <t>Transfer of Securities from Available-for-Sale to Held-to-Maturity, fair value</t>
  </si>
  <si>
    <t>Gain or Loss Recognized at Time of Transfer of Securities from Available-for-Sale to Held-to-Maturity</t>
  </si>
  <si>
    <t>Proceeds from sale of available-for-sale securities</t>
  </si>
  <si>
    <t>Available-for-sale securities pledged as collateral</t>
  </si>
  <si>
    <t>Available-for-sale securities in unrealized loss positions</t>
  </si>
  <si>
    <t>Available-for-sale securities in an unrealized loss position, twelve months or greater</t>
  </si>
  <si>
    <t>Other than temporary impairment on available-for-sale securities</t>
  </si>
  <si>
    <t>Held-to-maturity securities in unrealized loss positions</t>
  </si>
  <si>
    <t>Held-to-maturity securities in an unrealized loss position, twelve months or greater</t>
  </si>
  <si>
    <t>Other than temporary impairment on held-to-maturity securities</t>
  </si>
  <si>
    <t>Loan and Lease Receivables, Impaired Loans and Leases and Allowance for Loan and Lease Losses (Loan Composition) (Details) (USD $)</t>
  </si>
  <si>
    <t>Commercial real estate â€” owner occupied</t>
  </si>
  <si>
    <t>Commercial real estate â€” non-owner occupied</t>
  </si>
  <si>
    <t>Deferred loan fees</t>
  </si>
  <si>
    <t>Loan and Lease Receivables, Impaired Loans and Leases and Allowance for Loan and Lease Losses Loan and Lease Receivables, Impaired Loans and Leases and Allowance for Loan and Lease Losses (Fair Value of Credit Impaired Loans Acquired) (Details) (Aslin Group, Inc., USD $)</t>
  </si>
  <si>
    <t>Certain Loans Acquired in Transfer Not Accounted for as Debt Securities [Abstract]</t>
  </si>
  <si>
    <t>Cash Flows Expected to Be Collected</t>
  </si>
  <si>
    <t>Loans Acquired in Business Acquisitions, Fair Value</t>
  </si>
  <si>
    <t>Purchased Credit Impaired Loans [Member]</t>
  </si>
  <si>
    <t>Contractually Required Payments</t>
  </si>
  <si>
    <t>Non-Accretable Difference</t>
  </si>
  <si>
    <t>Accretable Yield</t>
  </si>
  <si>
    <t>Loan and Lease Receivables, Impaired Loans and Leases and Allowance for Loan and Lease Losses Loan and Lease Receivables, Impaired Loans and Leases and Allowance for Loan and Lease Losses (Accretable Yield) (Details) (USD $)</t>
  </si>
  <si>
    <t>Certain Loans Acquired in Transfer Not Accounted for as Debt Securities, Accretable Yield Movement Schedule [Roll Forward]</t>
  </si>
  <si>
    <t>Reclassification from nonaccretable yield</t>
  </si>
  <si>
    <t>Loan and Lease Receivables, Impaired Loans and Leases and Allowance for Loan and Lease Losses (Loans by Credit Quality Indicator) (Details) (USD $)</t>
  </si>
  <si>
    <t>Financing Receivable, Recorded Investment [Line Items]</t>
  </si>
  <si>
    <t>Category I</t>
  </si>
  <si>
    <t>Category II</t>
  </si>
  <si>
    <t>Category III</t>
  </si>
  <si>
    <t>Category IV</t>
  </si>
  <si>
    <t>Loan and Lease Receivables, Impaired Loans and Leases and Allowance for Loan and Lease Losses (Past Due Loans) (Details) (USD $)</t>
  </si>
  <si>
    <t>Financing Receivable, Recorded Investment, Aging [Abstract]</t>
  </si>
  <si>
    <t>30-59 days past due</t>
  </si>
  <si>
    <t>60-89 days past due</t>
  </si>
  <si>
    <t>Greater than 90 days past due</t>
  </si>
  <si>
    <t>30 to 59 days past due, percent of total portfolio</t>
  </si>
  <si>
    <t>60 to 89 days past due, percent of total portfolio</t>
  </si>
  <si>
    <t>Greater than 90 days past due, percent of portfolio</t>
  </si>
  <si>
    <t>Past due, percent of total portfolio</t>
  </si>
  <si>
    <t>Current, percent of total portfolio</t>
  </si>
  <si>
    <t>Gross loans, percent of total portfolio</t>
  </si>
  <si>
    <t>Accruing loans and leases | Commercial real estate â€” owner occupied</t>
  </si>
  <si>
    <t>Accruing loans and leases | Commercial real estate â€” non-owner occupied</t>
  </si>
  <si>
    <t>Accruing loans and leases | Construction and land development</t>
  </si>
  <si>
    <t>Accruing loans and leases | Multi-family</t>
  </si>
  <si>
    <t>Accruing loans and leases | 1-4 family</t>
  </si>
  <si>
    <t>Accruing loans and leases | Commercial &amp; industrial</t>
  </si>
  <si>
    <t>Accruing loans and leases | Direct financing leases, net</t>
  </si>
  <si>
    <t>Accruing loans and leases | Home equity and second mortgages</t>
  </si>
  <si>
    <t>Accruing loans and leases | Other</t>
  </si>
  <si>
    <t>Non-accruing loans and leases | Commercial real estate â€” owner occupied</t>
  </si>
  <si>
    <t>Non-accruing loans and leases | Commercial real estate â€” non-owner occupied</t>
  </si>
  <si>
    <t>Non-accruing loans and leases | Construction and land development</t>
  </si>
  <si>
    <t>Non-accruing loans and leases | Multi-family</t>
  </si>
  <si>
    <t>Non-accruing loans and leases | 1-4 family</t>
  </si>
  <si>
    <t>Non-accruing loans and leases | Commercial &amp; industrial</t>
  </si>
  <si>
    <t>Non-accruing loans and leases | Direct financing leases, net</t>
  </si>
  <si>
    <t>Non-accruing loans and leases | Home equity and second mortgages</t>
  </si>
  <si>
    <t>Non-accruing loans and leases | Other</t>
  </si>
  <si>
    <t>Loan and Lease Receivables, Impaired Loans and Leases and Allowance for Loan and Lease Losses (Non-accrual Loans) (Details) (USD $)</t>
  </si>
  <si>
    <t>Financing Receivable, Impaired [Line Items]</t>
  </si>
  <si>
    <t>Total consumer and other loans</t>
  </si>
  <si>
    <t>Loan and Lease Receivables, Impaired Loans and Leases and Allowance for Loan and Lease Losses (Troubled Debt Restructurings) (Details) (USD $)</t>
  </si>
  <si>
    <t>loans</t>
  </si>
  <si>
    <t>Number of Loans</t>
  </si>
  <si>
    <t>Pre-Modification Recorded Investment</t>
  </si>
  <si>
    <t>Post-Modification Recorded Investment</t>
  </si>
  <si>
    <t>Loan and Lease Receivables, Impaired Loans and Leases and Allowance for Loan and Lease Losses (Troubled Debt Restructurings by Modification Type) (Details) (USD $)</t>
  </si>
  <si>
    <t>Commercial real estate | Extension of term</t>
  </si>
  <si>
    <t>Commercial real estate | Interest rate concession</t>
  </si>
  <si>
    <t>Commercial real estate | Combination of extension and interest rate concession</t>
  </si>
  <si>
    <t>Commercial &amp; industrial | Extension of term</t>
  </si>
  <si>
    <t>Commercial &amp; industrial | Combination of extension and interest rate concession</t>
  </si>
  <si>
    <t>Consumer and other | Extension of term</t>
  </si>
  <si>
    <t>Consumer and other | Combination of extension and interest rate concession</t>
  </si>
  <si>
    <t>Loan and Lease Receivables, Impaired Loans and Leases and Allowance for Loan and Lease Losses Loan and Lease Receivables, Impaired Loans and Leases and Allowance for Loan and Lease Losses (Troubled Debt Restructurings Subsequent Default) (Details) (USD $)</t>
  </si>
  <si>
    <t>Financing Receivable, Modifications, Subsequent Default, Number of Contracts</t>
  </si>
  <si>
    <t>Financing Receivable, Modifications, Subsequent Default, Recorded Investment</t>
  </si>
  <si>
    <t>Loan and Lease Receivables, Impaired Loans and Leases and Allowance for Loan and Lease Losses (Impaired Loans and Leases) (Details) (USD $)</t>
  </si>
  <si>
    <t>Recorded investment</t>
  </si>
  <si>
    <t>With no impairment reserve recorded</t>
  </si>
  <si>
    <t>With impairment reserve recorded</t>
  </si>
  <si>
    <t>Unpaid principal balance</t>
  </si>
  <si>
    <t>Impairment reserve</t>
  </si>
  <si>
    <t>Average recorded investment</t>
  </si>
  <si>
    <t>Foregone interest income</t>
  </si>
  <si>
    <t>Interest income recognized</t>
  </si>
  <si>
    <t>Net foregone interest income</t>
  </si>
  <si>
    <t>Loan and Lease Receivables, Impaired Loans and Leases and Allowance for Loan and Lease Losses (Allowance for Loan and Lease Losses) (Details) (USD $)</t>
  </si>
  <si>
    <t>Loan and Lease Receivables, Impaired Loans and Leases and Allowance for Loan and Lease Losses Net Investment In Direct Financing Leases (Details) (USD $)</t>
  </si>
  <si>
    <t>Loan and Lease Receivables, Impaired Loans and Leases and Allowance for Loan and Lease Losses Future Minimum Lease Payments To Be Received (Details) (USD $)</t>
  </si>
  <si>
    <t>Direct Financing Leases, Future Minimum Payments Receivable By Year [Abstract]</t>
  </si>
  <si>
    <t>Loan and Lease Receivables, Impaired Loans and Leases and Allowance for Loan and Lease Losses (Narrative Disclosures) (Details) (USD $)</t>
  </si>
  <si>
    <t>Certain Loans Acquired in Transfer Not Accounted for as Debt Securities, Accretable Yield</t>
  </si>
  <si>
    <t>Loans and leases transferred to third parties total principal amount</t>
  </si>
  <si>
    <t>Total loans and leases transferred to third parties that qualify for sale accounting</t>
  </si>
  <si>
    <t>Loan participations purchased on the Corporation's balance sheet</t>
  </si>
  <si>
    <t>Total amount of outstanding loans transferred to third parties as loan participations</t>
  </si>
  <si>
    <t>Total amount of loan participations remaining on the Corporation's balance sheet</t>
  </si>
  <si>
    <t>Loans in the participation sold portfolio, considered impaired</t>
  </si>
  <si>
    <t>Certain loans acquired in transfer, carrying amount, net</t>
  </si>
  <si>
    <t>Certain loans acquired in transfer, provision for loan losses</t>
  </si>
  <si>
    <t>Loans to executive officers, directors and their related interests</t>
  </si>
  <si>
    <t>New loans granted to executive officers, directors and their related interests</t>
  </si>
  <si>
    <t>Repayments on loans to executive officers, directors and their related interests</t>
  </si>
  <si>
    <t>Loans and leases receivable, related parties, impaired</t>
  </si>
  <si>
    <t>Non-accrual troubled debt restructurings</t>
  </si>
  <si>
    <t>Unfunded commitments, troubled debt restructurings</t>
  </si>
  <si>
    <t>Troubled debt restructurings, subsequent default, number of loans</t>
  </si>
  <si>
    <t>Loans and leases receivable, difference between recorded investment and unpaid principal balance</t>
  </si>
  <si>
    <t>Impairments of residual value of leased property</t>
  </si>
  <si>
    <t>Substandard</t>
  </si>
  <si>
    <t>Special Mention</t>
  </si>
  <si>
    <t>Doubtful</t>
  </si>
  <si>
    <t>Loss</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Premises and Equipment (Details) (USD $)</t>
  </si>
  <si>
    <t>Total leasehold improvements and equipment, gross</t>
  </si>
  <si>
    <t>Premises and Equipment Premises and Equipment (Narrative Disclosures) (Details) (USD $)</t>
  </si>
  <si>
    <t>Depreciation</t>
  </si>
  <si>
    <t>Goodwill and Intangible Assets (Schedule of Finite-Lived Intangible Assets) (Details) (USD $)</t>
  </si>
  <si>
    <t>Finite-Lived Intangible Assets [Line Items]</t>
  </si>
  <si>
    <t>Finite-Lived Intangible Assets, Net</t>
  </si>
  <si>
    <t>Finite-Lived Intangible Assets, Gross</t>
  </si>
  <si>
    <t>Finite-Lived Intangible Assets, Accumulated Amortization</t>
  </si>
  <si>
    <t>Amortization of Intangible Assets</t>
  </si>
  <si>
    <t>Goodwill and Intangible Assets (Future Amortization Expense) (Details) (USD $)</t>
  </si>
  <si>
    <t>Finite-Lived Intangible Assets, Net, Amortization Expense, Fiscal Year Maturity [Abstract]</t>
  </si>
  <si>
    <t>Next Twelve Months</t>
  </si>
  <si>
    <t>Year Two</t>
  </si>
  <si>
    <t>Year Three</t>
  </si>
  <si>
    <t>Year Four</t>
  </si>
  <si>
    <t>Year Five</t>
  </si>
  <si>
    <t>Goodwill and Intangible Assets (Narrative Disclosures) (Details) (USD $)</t>
  </si>
  <si>
    <t>Goodwill [Line Items]</t>
  </si>
  <si>
    <t>Investment in Community Development Entities</t>
  </si>
  <si>
    <t>Servicing Asset at Fair Value, Amount</t>
  </si>
  <si>
    <t>Servicing Asset at Amortized Cost, Amortization</t>
  </si>
  <si>
    <t>Other Assets (Details) (USD $)</t>
  </si>
  <si>
    <t>Other Assets Investments in Limited Partnerships (Details) (USD $)</t>
  </si>
  <si>
    <t>Schedule of Equity Method Investments [Line Items]</t>
  </si>
  <si>
    <t>Share of the partnershipsâ€™ income</t>
  </si>
  <si>
    <t>Aldine Capital Fund, LP</t>
  </si>
  <si>
    <t>Remaining commitment to provide funds to Aldine Capital Fund, LP</t>
  </si>
  <si>
    <t>Aldine Capital Fund II, LP</t>
  </si>
  <si>
    <t>Chapel Valley Senior Housing, LP</t>
  </si>
  <si>
    <t>Cost method investments</t>
  </si>
  <si>
    <t>Other Assets Narrative (Details) (USD $)</t>
  </si>
  <si>
    <t>Sep. 26, 2008</t>
  </si>
  <si>
    <t>Variable Interest Entity [Line Items]</t>
  </si>
  <si>
    <t>Sole ownership of common securities issued by Trust II</t>
  </si>
  <si>
    <t>Investment in CDE Tax Credit, Description, Terms on New Market Tax Credit</t>
  </si>
  <si>
    <t>Â The investment provides federal new market tax credits over a seven-year credit allowance period.Â In each of the first three years, credits totaling five percent of the original investment are allowed on the credit allowance dates and for the final four years, credits totaling six percent of the original investment are allowed on the credit allowance dates.Â Rimrock must be invested in the qualified CDE on each of the credit allowance dates during the seven-year period to utilize the tax credits.Â If the CDE ceases to qualify during the seven-year period, the credits may be denied for any credit allowance date and a portion of the credits previously taken may be subject to recapture with interest.Â The investment in the CDE cannot be redeemed before the end of the seven-year period.</t>
  </si>
  <si>
    <t>Trust II</t>
  </si>
  <si>
    <t>Fixed rate</t>
  </si>
  <si>
    <t>Remaining commitment to provide funds to Limited Partnerships</t>
  </si>
  <si>
    <t>Other Assets Other Assets Tax Credit Narrative (Details) (Federal New Market Tax Credit [Member], USD $)</t>
  </si>
  <si>
    <t>Federal New Market Tax Credit [Member]</t>
  </si>
  <si>
    <t>Tax Credit Carryforward [Line Items]</t>
  </si>
  <si>
    <t>Tax Credit Carryforward, Amount</t>
  </si>
  <si>
    <t>Federal Tax Credits Used to Offset Income</t>
  </si>
  <si>
    <t>Deposits (Details) (USD $)</t>
  </si>
  <si>
    <t>Deposit [Line Items]</t>
  </si>
  <si>
    <t>Deposits, weighted average balance</t>
  </si>
  <si>
    <t>Deposits, weighted average interest rate during the period</t>
  </si>
  <si>
    <t>Deposits Time deposits by maturity (Details) (USD $)</t>
  </si>
  <si>
    <t>Time Deposits, Fiscal Year Maturity [Abstract]</t>
  </si>
  <si>
    <t>Deposits Deposits Narrative (Details) (USD $)</t>
  </si>
  <si>
    <t>In Millions, unless otherwise specified</t>
  </si>
  <si>
    <t>Time deposits, $100,000 or more</t>
  </si>
  <si>
    <t>FHLB Advances, Other Borrowings and Junior Subordinated Notes (Composition of Borrowed Funds) (Details) (USD $)</t>
  </si>
  <si>
    <t>Composition of Borrowed Funds [Line Items]</t>
  </si>
  <si>
    <t>Borrowed funds, weighted average balance</t>
  </si>
  <si>
    <t>Borrowed funds, interest rate during period</t>
  </si>
  <si>
    <t>FHLB and Other Borrowings</t>
  </si>
  <si>
    <t>FHLB Advances, Other Borrowings and Junior Subordinated Notes FHLB Borrowings (Details) (USD $)</t>
  </si>
  <si>
    <t>Line of Credit Facility [Line Items]</t>
  </si>
  <si>
    <t>Loans pledged as collateral for Federal Home Loan Bank advances and unused available credit</t>
  </si>
  <si>
    <t>Collateralized mortgage obligations pledged as collateral for Federal Home Loan Bank advances and unused available credit</t>
  </si>
  <si>
    <t>Federal Home Loan Bank line of credit maximum available</t>
  </si>
  <si>
    <t>Federal Home Loan Bank unused line remaining</t>
  </si>
  <si>
    <t>Line of credit, amount outstanding</t>
  </si>
  <si>
    <t>FHLB advances and other borrowings | Minimum</t>
  </si>
  <si>
    <t>FHLB advances and other borrowings | Maximum</t>
  </si>
  <si>
    <t>FHLB Advances, Other Borrowings and Junior Subordinated Notes Line of credit type (Details) (USD $)</t>
  </si>
  <si>
    <t>Feb. 19, 2015</t>
  </si>
  <si>
    <t>Feb. 19, 2014</t>
  </si>
  <si>
    <t>Debt and Capital Lease Obligations</t>
  </si>
  <si>
    <t>Senior line of credit with a third-party financial institution</t>
  </si>
  <si>
    <t>Line of credit - unused line fee</t>
  </si>
  <si>
    <t>London Interbank Offered Rate (LIBOR) | Line of credit</t>
  </si>
  <si>
    <t>Debt instrument, basis spread on variable rate</t>
  </si>
  <si>
    <t>Interest rate floor</t>
  </si>
  <si>
    <t>Interest rate floor debt | Line of credit</t>
  </si>
  <si>
    <t>FHLB Advances, Other Borrowings and Junior Subordinated Notes Subordinated notes payable and junior subordinated notes payable (Details) (USD $)</t>
  </si>
  <si>
    <t>Jan. 17, 2014</t>
  </si>
  <si>
    <t>Dec. 31, 2008</t>
  </si>
  <si>
    <t>Dec. 31, 2011</t>
  </si>
  <si>
    <t>Subordinated Borrowing [Line Items]</t>
  </si>
  <si>
    <t>Debt issuance cost</t>
  </si>
  <si>
    <t>Debt issuance costs, unamortized</t>
  </si>
  <si>
    <t>Long-term Debt, Description, Interest Rate Changes</t>
  </si>
  <si>
    <t>From and including SeptemberÂ 1, 2019 to the maturity date, the interest rate shall reset quarterly to an interest rate per annum equal to the then-current three-month LIBOR rate plus 470 basis points, payable quarterly in arrears.</t>
  </si>
  <si>
    <t>Long-term Debt, Description, Call Features</t>
  </si>
  <si>
    <t>The Corporation may, at its option, beginning with the interest payment date of SeptemberÂ 1, 2019 and on any interest payment date thereafter, redeem the Notes, in whole or in part at a redemption price equal to 100% of the principal amount of the Notes to be redeemed plus accrued and unpaid interest to the date of redemption. Any partial redemption will be made pro rata among all of the holders. The notes are not subject to repayment at the option of the holders.</t>
  </si>
  <si>
    <t>Subordinated Debt Proceeds Used to Pay for Cash Portion of Merger</t>
  </si>
  <si>
    <t>Subordinated debt - third party financial institution</t>
  </si>
  <si>
    <t>Subordinated debt - private placement</t>
  </si>
  <si>
    <t>Subordinated debt, fixed interest rate</t>
  </si>
  <si>
    <t>London Interbank Offered Rate (LIBOR) | Subordinated debt - third party financial institution</t>
  </si>
  <si>
    <t>Interest rate floor debt | Subordinated debt - third party financial institution</t>
  </si>
  <si>
    <t>Aslin Group, Inc. | Subordinated Debt - Issued to fund mergers</t>
  </si>
  <si>
    <t>FHLB Advances, Other Borrowings and Junior Subordinated Notes Trust II Issuance Of Trust Preferred Securities (Details) (USD $)</t>
  </si>
  <si>
    <t>Trust preferred securities fixed rate</t>
  </si>
  <si>
    <t>FHLB Advances, Other Borrowings and Junior Subordinated Notes (Narrative Disclosures) (Details) (USD $)</t>
  </si>
  <si>
    <t>Securities sold under agreements to repurchase</t>
  </si>
  <si>
    <t>Stockholders' Equity and Regulatory Capital (Regulatory Capital Ratios) (Details) (USD $)</t>
  </si>
  <si>
    <t>Compliance with Regulatory Capital Requirements under Banking Regulations</t>
  </si>
  <si>
    <t>Total Capital</t>
  </si>
  <si>
    <t>Total Capital to Risk-Weighted Assets</t>
  </si>
  <si>
    <t>Total Capital, Minimum Required for Capital Adequacy Purposes</t>
  </si>
  <si>
    <t>Total Capital to Risk-Weighted Assets, Minimum Required for Capital Adequacy Purposes</t>
  </si>
  <si>
    <t>Tier 1 Capital</t>
  </si>
  <si>
    <t>Tier 1 Capital to Risk-Weighted Assets</t>
  </si>
  <si>
    <t>Tier 1 Capital, Minimum Required for Capital Adequacy Purposes</t>
  </si>
  <si>
    <t>Tier 1 Capital to Risk-Weighted Assets, Minimum Required for Capital Adequacy Purposes</t>
  </si>
  <si>
    <t>Tier 1 Capital to Average Assets</t>
  </si>
  <si>
    <t>Tier 1 Leverage Capital, Minimum Required for Capital Adequacy Purposes</t>
  </si>
  <si>
    <t>Tier 1 Leverage Capital to Average Assets, Minimum Required for Capital Adequacy Purposes</t>
  </si>
  <si>
    <t>Total Capital, Minimum Required to be Well Capitalized Under Prompt Corrective Action Requirements</t>
  </si>
  <si>
    <t>Total Capital to Risk-Weighted Assets, Minimum Required to be Well Capitalized Under Prompt Corrective Action Requirements</t>
  </si>
  <si>
    <t>Tier 1 Capital, Minimum Required to be Well Capitalized Under Prompt Corrective Action Requirements</t>
  </si>
  <si>
    <t>Tier 1 Leverage Capital, Minimum Required to be Well Capitalized Under Prompt Corrective Action Requirements</t>
  </si>
  <si>
    <t>Tier 1 Leverage Capital to Average Assets, Minimum Required to be Well Capitalized Under Prompt Corrective Action Requirements</t>
  </si>
  <si>
    <t>First Business Bank â€“ Milwaukee</t>
  </si>
  <si>
    <t>Stockholders' Equity and Regulatory Capital Reconciliation of stockholders' equity to federal regulatory capital (Details) (USD $)</t>
  </si>
  <si>
    <t>Stockholdersâ€™ equity of the Corporation</t>
  </si>
  <si>
    <t>Unrealized and accumulated (gains) losses on specific items</t>
  </si>
  <si>
    <t>Disallowed Servicing Assets and Purchased Credit Card Relationships</t>
  </si>
  <si>
    <t>Disallowed Goodwill and Intangibles</t>
  </si>
  <si>
    <t>Stockholders' Equity and Regulatory Capital (Narrative Disclosures) (Details) (USD $)</t>
  </si>
  <si>
    <t>Jul. 15, 2008</t>
  </si>
  <si>
    <t>right</t>
  </si>
  <si>
    <t>Jun. 05, 2008</t>
  </si>
  <si>
    <t>Dividend declared of one common share purchase right for each outstanding share of common stock</t>
  </si>
  <si>
    <t>Dividend paid of one common share purchase right for each outstanding share of common stock</t>
  </si>
  <si>
    <t>Class of right, exercise price of rights</t>
  </si>
  <si>
    <t>Class of right, exercise price for each one-half of a common share</t>
  </si>
  <si>
    <t>Rights will be exercisable only if a person or group acquires fifteen percent or more of the corporationâ€™s common stock or announces a tender offer for such stock</t>
  </si>
  <si>
    <t>Value of additional shares acquired under the shareholder rights plan, common stock, market value multiplier of market value of common stock</t>
  </si>
  <si>
    <t>Description of possible effects of noncompliance or less than adequately capitalized</t>
  </si>
  <si>
    <t xml:space="preserve">Failure to meet minimum capital requirements can result in certain mandatory, and possibly additional discretionary actions on the part of regulators, that if undertaken, could have a direct material effect on the Banksâ€™ assets, liabilities and certain off-balance-sheet items as calculated under regulatory practices. </t>
  </si>
  <si>
    <t>Earnings Per Common Share (Details) (USD $)</t>
  </si>
  <si>
    <t>3 Months Ended</t>
  </si>
  <si>
    <t>Sep. 30, 2014</t>
  </si>
  <si>
    <t>Mar. 31, 2014</t>
  </si>
  <si>
    <t>Sep. 30, 2013</t>
  </si>
  <si>
    <t>Jun. 30, 2013</t>
  </si>
  <si>
    <t>Mar. 31, 2013</t>
  </si>
  <si>
    <t>less: earnings allocated to participating securities</t>
  </si>
  <si>
    <t>Earnings Per Common Share (Narrative Disclosures) (Details)</t>
  </si>
  <si>
    <t>Business Acquisition, Equity Interest Issued or Issuable, Number of Shares</t>
  </si>
  <si>
    <t>Average anti-dilutive employee share based awards</t>
  </si>
  <si>
    <t>Share-Based Compensation (Stock Option Activity) (Details) (USD $)</t>
  </si>
  <si>
    <t>Outstanding, beginning</t>
  </si>
  <si>
    <t>Outstanding, ending balance</t>
  </si>
  <si>
    <t>Weighted Average Exercise Price</t>
  </si>
  <si>
    <t>Outstanding, ending</t>
  </si>
  <si>
    <t>Share-Based Compensation Stock option Exercise price ranges (Details) (USD $)</t>
  </si>
  <si>
    <t>Share-based Compensation, Shares Authorized under Stock Option Plans, Exercise Price Range [Line Items]</t>
  </si>
  <si>
    <t>Options outstanding, shares</t>
  </si>
  <si>
    <t>Options outstanding, weighted average exercise price</t>
  </si>
  <si>
    <t>Exercisable shares</t>
  </si>
  <si>
    <t>Exercisable, weighted average exercise price</t>
  </si>
  <si>
    <t>Range of exercise price $25.00 through $25.99</t>
  </si>
  <si>
    <t>Range of exercise prices, lower range limit</t>
  </si>
  <si>
    <t>Range of exercise prices, upper range limit</t>
  </si>
  <si>
    <t>Options outstanding, weighted average remaining contractual life (Years)</t>
  </si>
  <si>
    <t>1 month 17 days</t>
  </si>
  <si>
    <t>Share-Based Compensation (Restricted Share Activity) (Details) (USD $)</t>
  </si>
  <si>
    <t>Number of Restricted Shares</t>
  </si>
  <si>
    <t>Nonvested balance, beginning</t>
  </si>
  <si>
    <t>Nonvested balance, ending</t>
  </si>
  <si>
    <t>Weighted Average Grant-Date Fair Value</t>
  </si>
  <si>
    <t>Share-Based Compensation Share-Based Compensation (Compensation Expense) (Details) (USD $)</t>
  </si>
  <si>
    <t>Share-Based Compensation (Narrative Disclosures) (Details) (USD $)</t>
  </si>
  <si>
    <t>Number of shares available for grant</t>
  </si>
  <si>
    <t>Stock options graded vesting minimum period</t>
  </si>
  <si>
    <t>4 years</t>
  </si>
  <si>
    <t>Stock options graded vesting maximum period</t>
  </si>
  <si>
    <t>8 years</t>
  </si>
  <si>
    <t>Stock options contractual term</t>
  </si>
  <si>
    <t>Deferred compensation expense yet to be recognized</t>
  </si>
  <si>
    <t>Period of time that deferred compensation expense will be recognized</t>
  </si>
  <si>
    <t>2 years 9 months 11 days</t>
  </si>
  <si>
    <t>Employee Benefit Plan (Details) (USD $)</t>
  </si>
  <si>
    <t>Defined contribution maximum annual matching contribution per employee, percent</t>
  </si>
  <si>
    <t>Defined contribution maximum annual discretionary contribution per employee, percent</t>
  </si>
  <si>
    <t>Defined contribution plan, employer matching contribution, percent</t>
  </si>
  <si>
    <t>Defined contribution plan employer matching contribution</t>
  </si>
  <si>
    <t>Defined contribution plan employer discretionary contribution percent</t>
  </si>
  <si>
    <t>Defined contribution plan, employer discretionary contribution amount</t>
  </si>
  <si>
    <t>Deferred compensation plan compensation expense</t>
  </si>
  <si>
    <t>Present value of future payments under the remaining deferred compensation plan liability</t>
  </si>
  <si>
    <t>Employee Benefit Plans (Details) (USD $)</t>
  </si>
  <si>
    <t>Bank owned life insurance [Line Items]</t>
  </si>
  <si>
    <t>Insured executive officers with deferred compensation plans</t>
  </si>
  <si>
    <t>Other insured individuals</t>
  </si>
  <si>
    <t>Leases (Details) (USD $)</t>
  </si>
  <si>
    <t>Operating Leases, Future Minimum Payments Due, By Year [Abstract]</t>
  </si>
  <si>
    <t>Leases (Narrative) (Details) (USD $)</t>
  </si>
  <si>
    <t>Rent expense</t>
  </si>
  <si>
    <t>Leased Vehicles And Other Office Equipment</t>
  </si>
  <si>
    <t>Other Operating Expenses (Details) (USD $)</t>
  </si>
  <si>
    <t>Total other operating expenses</t>
  </si>
  <si>
    <t>Income Taxes Schedule of Components of Income Tax Expense (Benefit) (Details) (USD $)</t>
  </si>
  <si>
    <t>Current Income Tax Expense (Benefit) [Abstract]</t>
  </si>
  <si>
    <t>Current federal tax expense</t>
  </si>
  <si>
    <t>Current state tax expense</t>
  </si>
  <si>
    <t>Deferred Income Tax Expense (Benefit) [Abstract]</t>
  </si>
  <si>
    <t>Deferred federal tax expense (benefit)</t>
  </si>
  <si>
    <t>Deferred state tax expense (benefit)</t>
  </si>
  <si>
    <t>Income Taxes Schedule Of Deferred Tax Assets And Liabilities (Details) (USD $)</t>
  </si>
  <si>
    <t>Deferred tax assets, allowance for loan and lease losses</t>
  </si>
  <si>
    <t>Deferred Tax Assets, Tax Deferred Expense, Excess Book Basis Over Tax Basis for Net Assets Acquired in Acquisitions</t>
  </si>
  <si>
    <t>Deferred tax assets, deferred compensation</t>
  </si>
  <si>
    <t>Deferred tax assets, state net operating loss carryforwards</t>
  </si>
  <si>
    <t>Deferred tax assets, write-down of foreclosed properties</t>
  </si>
  <si>
    <t>Deferred tax assets, non-accrual loan interest</t>
  </si>
  <si>
    <t>Deferred tax assets, capital loss carryforwards</t>
  </si>
  <si>
    <t>Deferred tax assets, unrealized loss on securities</t>
  </si>
  <si>
    <t>Deferred tax assets, other</t>
  </si>
  <si>
    <t>Deferred tax assets, valuation allowance</t>
  </si>
  <si>
    <t>Deferred tax liabilities, leasing and fixed asset activities</t>
  </si>
  <si>
    <t>Deferred Tax Liabilities, Intangible Assets</t>
  </si>
  <si>
    <t>Deferred tax liabilities, unrealized gain on securities</t>
  </si>
  <si>
    <t>Deferred tax liabilities, other</t>
  </si>
  <si>
    <t>Income Taxes Reconciliation of the Change in Net Deferred Tax Assets to Deferred Tax Expense (Details) (USD $)</t>
  </si>
  <si>
    <t>Deferred Tax Assets Acquired in Business Acquisitions</t>
  </si>
  <si>
    <t>Income Taxes Schedule of Effective Income Tax Rate Reconciliation (Details) (USD $)</t>
  </si>
  <si>
    <t>Income tax reconciliation, tax expense at statutory federal rate of 34% applied to income before income tax expense</t>
  </si>
  <si>
    <t>Income tax reconciliation, state income tax, net of federal effect</t>
  </si>
  <si>
    <t>Income tax reconciliation, tax exempt income tax-exempt security and loan income, net of TEFRA adjustments</t>
  </si>
  <si>
    <t>Income tax reconciliation, change in valuation allowance</t>
  </si>
  <si>
    <t>Income tax reconciliation, tax exempt income bank-owned life insurance</t>
  </si>
  <si>
    <t>Effective Income Tax Rate Reconciliation, Nondeductible Expense, Amount</t>
  </si>
  <si>
    <t>Effective Income Tax Rate Reconciliation, Tax Credit, Amount</t>
  </si>
  <si>
    <t>Income tax reconciliation, other adjustments</t>
  </si>
  <si>
    <t>Income Taxes (Narrative) (Details) (USD $)</t>
  </si>
  <si>
    <t>Operating Loss Carryforwards [Line Items]</t>
  </si>
  <si>
    <t>Unrecognized tax benefits at end of year</t>
  </si>
  <si>
    <t>Unrecognized tax benefits, additions for tax positions of prior years</t>
  </si>
  <si>
    <t>Unrecognized tax benefits, reductions for tax positions of prior years</t>
  </si>
  <si>
    <t>Unrecognized tax benefits, decrease resulting from settlements with taxing authorities</t>
  </si>
  <si>
    <t>Unrecognized tax benefits that are expected to significantly increase or decrease within the next twelve months</t>
  </si>
  <si>
    <t>Operating loss carryforwards expire</t>
  </si>
  <si>
    <t>State and local jurisdiction</t>
  </si>
  <si>
    <t>Operating loss carryforwards, valuation allowance</t>
  </si>
  <si>
    <t>Other tax carryforward, valuation allowance</t>
  </si>
  <si>
    <t>Derivative Financial Instruments (Details) (USD $)</t>
  </si>
  <si>
    <t>Derivatives not designated as hedging instruments, fair value</t>
  </si>
  <si>
    <t>Interest rate swaps - assets</t>
  </si>
  <si>
    <t>Interest rate swaps - liabilities</t>
  </si>
  <si>
    <t>Description of location of interest rate derivative instruments not designated as hedging instruments on balance sheet</t>
  </si>
  <si>
    <t>Derivative Financial Instruments (Narrative Disclosures) (Details) (USD $)</t>
  </si>
  <si>
    <t>Derivatives</t>
  </si>
  <si>
    <t>Derivative asset, fair value, amount offset against collateral</t>
  </si>
  <si>
    <t>Interest rate derivatives, line item on income statement for gain (loss)</t>
  </si>
  <si>
    <t>other non-interest income</t>
  </si>
  <si>
    <t>Derivative hedging instruments</t>
  </si>
  <si>
    <t>To commercial borrowers, corporation receives fixed rates and pays floating rates</t>
  </si>
  <si>
    <t>To commercial borrowers, corporation receives fixed rates and pays floating rates | Minimum</t>
  </si>
  <si>
    <t>Derivative, maturity date</t>
  </si>
  <si>
    <t>To commercial borrowers, corporation receives fixed rates and pays floating rates | Maximum</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Commitments and Contingencies (Details) (USD $)</t>
  </si>
  <si>
    <t>Lending Related Commitments by Type [Line Items]</t>
  </si>
  <si>
    <t>Lending related commitments</t>
  </si>
  <si>
    <t>Commitments and Contingencies (Narrative) (Details) (USD $)</t>
  </si>
  <si>
    <t>Accrued credit losses for financial instruments with off-balance-sheet risk</t>
  </si>
  <si>
    <t>Fair Value (Measured on a Recurring Basis) (Details) (USD $)</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Measured on a Non-Recurring Basis) (Details) (USD $)</t>
  </si>
  <si>
    <t>Fair Value, Assets and Liabilities Measured on a Nonrecurring Basis</t>
  </si>
  <si>
    <t>Total gains (losses) on impaired loans</t>
  </si>
  <si>
    <t>Total gains (losses) on foreclosed propertie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Fair Value (Foreclosed Properties) (Details) (USD $)</t>
  </si>
  <si>
    <t>Fair Value (Fair Value by Balance Sheet Groupings) (Details) (USD $)</t>
  </si>
  <si>
    <t>Cash and cash equivalents, carrying amount</t>
  </si>
  <si>
    <t>Securities available-for-sale, carrying amount</t>
  </si>
  <si>
    <t>Loans and leases receivable, net amount, carrying amount</t>
  </si>
  <si>
    <t>Federal Home Loan Bank stock, carrying amount</t>
  </si>
  <si>
    <t>Cash surrender value of life insurance, carrying amount</t>
  </si>
  <si>
    <t>Accrued interest receivable, carrying amount</t>
  </si>
  <si>
    <t>Cash and cash equivalents, fair value</t>
  </si>
  <si>
    <t>Securities available-for-sale, fair value</t>
  </si>
  <si>
    <t>Loans and lease receivables, net, fair value</t>
  </si>
  <si>
    <t>Federal Home Loan Bank stock, fair value</t>
  </si>
  <si>
    <t>Cash surrender value of life insurance, fair value</t>
  </si>
  <si>
    <t>Accrued interest receivable, fair value</t>
  </si>
  <si>
    <t>Interest rate swaps, fair value</t>
  </si>
  <si>
    <t>Deposits, carrying amount</t>
  </si>
  <si>
    <t>Federal Home Loan Bank and other borrowings, carrying amount</t>
  </si>
  <si>
    <t>Junior subordinated notes, carrying amount</t>
  </si>
  <si>
    <t>Accrued interest payable, carrying amount</t>
  </si>
  <si>
    <t>Standby letters of credit, carrying amount</t>
  </si>
  <si>
    <t>Commitments to extend credit, carrying amount</t>
  </si>
  <si>
    <t>Deposits, fair value</t>
  </si>
  <si>
    <t>Federal Home Loan Bank and other borrowings, fair value</t>
  </si>
  <si>
    <t>Junior subordinated notes, fair value</t>
  </si>
  <si>
    <t>Accrued interest payable, fair value</t>
  </si>
  <si>
    <t>Standby letters of credit, fair value</t>
  </si>
  <si>
    <t>Fair Value Measurements - Level 1 Inputs</t>
  </si>
  <si>
    <t>Fair Value Measurements - Level 2 Inputs</t>
  </si>
  <si>
    <t>Fair Value Measurements - Level 3 Inputs</t>
  </si>
  <si>
    <t>Fair Value (Narrative Disclosures) (Details) (USD $)</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Net losses due to impairment valuation</t>
  </si>
  <si>
    <t>Commercial paper</t>
  </si>
  <si>
    <t>Certificates of deposit, at carrying value</t>
  </si>
  <si>
    <t>FHLB stock par value equals carrying value</t>
  </si>
  <si>
    <t>Quantification of unobservable inputs for level 3 values for impaired loans</t>
  </si>
  <si>
    <t>Weighted average</t>
  </si>
  <si>
    <t>Fair Value Measurements - Level 3 Inputs | Impaired loans</t>
  </si>
  <si>
    <t>Fair Value Measurements - Level 3 Inputs | Foreclosed properties</t>
  </si>
  <si>
    <t>Assets, fair value disclosure, nonrecurring, number of assets</t>
  </si>
  <si>
    <t>Condensed Parent Only Financial Information Condensed Balance Sheet (Details) (USD $)</t>
  </si>
  <si>
    <t>Stockholdersâ€™ equity</t>
  </si>
  <si>
    <t>Parent company</t>
  </si>
  <si>
    <t>Condensed Parent Only Financial Information Condensed Income Statement (Details) (USD $)</t>
  </si>
  <si>
    <t>Condensed Financial Statements, Captions [Line Items]</t>
  </si>
  <si>
    <t>Condensed Parent Only Financial Information Condensed Statements of Cash Flows (Details) (USD $)</t>
  </si>
  <si>
    <t>Net Cash Provided by (Used in) Operating Activities</t>
  </si>
  <si>
    <t>Net Cash Provided by (Used in) Investing Activities</t>
  </si>
  <si>
    <t>Net Cash Provided by (Used in) Financing Activities</t>
  </si>
  <si>
    <t>Proceeds from issuance of long-term debt</t>
  </si>
  <si>
    <t>Condensed Quarterly Earning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sz val="8"/>
      <color theme="1"/>
      <name val="Inherit"/>
    </font>
    <font>
      <sz val="5"/>
      <color theme="1"/>
      <name val="Inherit"/>
    </font>
    <font>
      <b/>
      <sz val="8"/>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4" fillId="0" borderId="0" xfId="0" applyFont="1" applyAlignment="1">
      <alignment horizontal="center"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3"/>
    </xf>
    <xf numFmtId="0" fontId="25" fillId="0" borderId="11" xfId="0" applyFont="1" applyBorder="1" applyAlignment="1">
      <alignment horizontal="left" wrapText="1"/>
    </xf>
    <xf numFmtId="0" fontId="25" fillId="0" borderId="10" xfId="0" applyFont="1" applyBorder="1" applyAlignment="1">
      <alignment horizontal="lef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Alignment="1">
      <alignment horizontal="left" wrapText="1" indent="3"/>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vertical="top" wrapText="1"/>
    </xf>
    <xf numFmtId="3" fontId="25" fillId="33"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4" fillId="0" borderId="0" xfId="0" applyFont="1" applyAlignment="1">
      <alignment horizontal="left"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5" fillId="0" borderId="0" xfId="0" applyFont="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3" fillId="33" borderId="0" xfId="0" applyFont="1" applyFill="1" applyAlignment="1">
      <alignment horizontal="left" wrapText="1"/>
    </xf>
    <xf numFmtId="0" fontId="23"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Border="1" applyAlignment="1">
      <alignment horizontal="left" wrapTex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19" fillId="33" borderId="0" xfId="0" applyFont="1" applyFill="1" applyAlignment="1">
      <alignment horizontal="left" vertical="top"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5"/>
    </xf>
    <xf numFmtId="0" fontId="1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21951</v>
      </c>
      <c r="C5" s="4"/>
      <c r="D5" s="4"/>
    </row>
    <row r="6" spans="1:4">
      <c r="A6" s="2" t="s">
        <v>10</v>
      </c>
      <c r="B6" s="4">
        <f>--12-31</f>
        <v>-19</v>
      </c>
      <c r="C6" s="4"/>
      <c r="D6" s="4"/>
    </row>
    <row r="7" spans="1:4">
      <c r="A7" s="2" t="s">
        <v>11</v>
      </c>
      <c r="B7" s="4" t="s">
        <v>12</v>
      </c>
      <c r="C7" s="4"/>
      <c r="D7" s="4"/>
    </row>
    <row r="8" spans="1:4">
      <c r="A8" s="2" t="s">
        <v>13</v>
      </c>
      <c r="B8" s="5">
        <v>42004</v>
      </c>
      <c r="C8" s="4"/>
      <c r="D8" s="4"/>
    </row>
    <row r="9" spans="1:4">
      <c r="A9" s="2" t="s">
        <v>14</v>
      </c>
      <c r="B9" s="4">
        <v>2014</v>
      </c>
      <c r="C9" s="4"/>
      <c r="D9" s="4"/>
    </row>
    <row r="10" spans="1:4">
      <c r="A10" s="2" t="s">
        <v>15</v>
      </c>
      <c r="B10" s="4" t="s">
        <v>16</v>
      </c>
      <c r="C10" s="4"/>
      <c r="D10" s="4"/>
    </row>
    <row r="11" spans="1:4">
      <c r="A11" s="2" t="s">
        <v>17</v>
      </c>
      <c r="B11" s="4" t="b">
        <v>0</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185.5</v>
      </c>
    </row>
    <row r="17" spans="1:4" ht="30">
      <c r="A17" s="2" t="s">
        <v>26</v>
      </c>
      <c r="B17" s="4"/>
      <c r="C17" s="7">
        <v>4337476</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6.7109375" customWidth="1"/>
    <col min="4" max="4" width="22.140625" customWidth="1"/>
    <col min="5" max="6" width="30.85546875" customWidth="1"/>
    <col min="7" max="7" width="6.7109375" customWidth="1"/>
    <col min="8" max="8" width="20.7109375" customWidth="1"/>
    <col min="9" max="9" width="5.28515625" customWidth="1"/>
    <col min="10" max="10" width="30.85546875" customWidth="1"/>
    <col min="11" max="11" width="6.7109375" customWidth="1"/>
    <col min="12" max="12" width="22.140625" customWidth="1"/>
    <col min="13" max="13" width="30.85546875" customWidth="1"/>
  </cols>
  <sheetData>
    <row r="1" spans="1:13" ht="15" customHeight="1">
      <c r="A1" s="9" t="s">
        <v>2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55"/>
      <c r="C3" s="55"/>
      <c r="D3" s="55"/>
      <c r="E3" s="55"/>
      <c r="F3" s="55"/>
      <c r="G3" s="55"/>
      <c r="H3" s="55"/>
      <c r="I3" s="55"/>
      <c r="J3" s="55"/>
      <c r="K3" s="55"/>
      <c r="L3" s="55"/>
      <c r="M3" s="55"/>
    </row>
    <row r="4" spans="1:13">
      <c r="A4" s="14" t="s">
        <v>257</v>
      </c>
      <c r="B4" s="56" t="s">
        <v>258</v>
      </c>
      <c r="C4" s="56"/>
      <c r="D4" s="56"/>
      <c r="E4" s="56"/>
      <c r="F4" s="56"/>
      <c r="G4" s="56"/>
      <c r="H4" s="56"/>
      <c r="I4" s="56"/>
      <c r="J4" s="56"/>
      <c r="K4" s="56"/>
      <c r="L4" s="56"/>
      <c r="M4" s="56"/>
    </row>
    <row r="5" spans="1:13">
      <c r="A5" s="14"/>
      <c r="B5" s="55"/>
      <c r="C5" s="55"/>
      <c r="D5" s="55"/>
      <c r="E5" s="55"/>
      <c r="F5" s="55"/>
      <c r="G5" s="55"/>
      <c r="H5" s="55"/>
      <c r="I5" s="55"/>
      <c r="J5" s="55"/>
      <c r="K5" s="55"/>
      <c r="L5" s="55"/>
      <c r="M5" s="55"/>
    </row>
    <row r="6" spans="1:13" ht="76.5" customHeight="1">
      <c r="A6" s="14"/>
      <c r="B6" s="27" t="s">
        <v>259</v>
      </c>
      <c r="C6" s="27"/>
      <c r="D6" s="27"/>
      <c r="E6" s="27"/>
      <c r="F6" s="27"/>
      <c r="G6" s="27"/>
      <c r="H6" s="27"/>
      <c r="I6" s="27"/>
      <c r="J6" s="27"/>
      <c r="K6" s="27"/>
      <c r="L6" s="27"/>
      <c r="M6" s="27"/>
    </row>
    <row r="7" spans="1:13">
      <c r="A7" s="14"/>
      <c r="B7" s="55"/>
      <c r="C7" s="55"/>
      <c r="D7" s="55"/>
      <c r="E7" s="55"/>
      <c r="F7" s="55"/>
      <c r="G7" s="55"/>
      <c r="H7" s="55"/>
      <c r="I7" s="55"/>
      <c r="J7" s="55"/>
      <c r="K7" s="55"/>
      <c r="L7" s="55"/>
      <c r="M7" s="55"/>
    </row>
    <row r="8" spans="1:13" ht="51" customHeight="1">
      <c r="A8" s="14"/>
      <c r="B8" s="27" t="s">
        <v>260</v>
      </c>
      <c r="C8" s="27"/>
      <c r="D8" s="27"/>
      <c r="E8" s="27"/>
      <c r="F8" s="27"/>
      <c r="G8" s="27"/>
      <c r="H8" s="27"/>
      <c r="I8" s="27"/>
      <c r="J8" s="27"/>
      <c r="K8" s="27"/>
      <c r="L8" s="27"/>
      <c r="M8" s="27"/>
    </row>
    <row r="9" spans="1:13">
      <c r="A9" s="14"/>
      <c r="B9" s="55"/>
      <c r="C9" s="55"/>
      <c r="D9" s="55"/>
      <c r="E9" s="55"/>
      <c r="F9" s="55"/>
      <c r="G9" s="55"/>
      <c r="H9" s="55"/>
      <c r="I9" s="55"/>
      <c r="J9" s="55"/>
      <c r="K9" s="55"/>
      <c r="L9" s="55"/>
      <c r="M9" s="55"/>
    </row>
    <row r="10" spans="1:13" ht="25.5" customHeight="1">
      <c r="A10" s="14"/>
      <c r="B10" s="27" t="s">
        <v>261</v>
      </c>
      <c r="C10" s="27"/>
      <c r="D10" s="27"/>
      <c r="E10" s="27"/>
      <c r="F10" s="27"/>
      <c r="G10" s="27"/>
      <c r="H10" s="27"/>
      <c r="I10" s="27"/>
      <c r="J10" s="27"/>
      <c r="K10" s="27"/>
      <c r="L10" s="27"/>
      <c r="M10" s="27"/>
    </row>
    <row r="11" spans="1:13">
      <c r="A11" s="14"/>
      <c r="B11" s="55"/>
      <c r="C11" s="55"/>
      <c r="D11" s="55"/>
      <c r="E11" s="55"/>
      <c r="F11" s="55"/>
      <c r="G11" s="55"/>
      <c r="H11" s="55"/>
      <c r="I11" s="55"/>
      <c r="J11" s="55"/>
      <c r="K11" s="55"/>
      <c r="L11" s="55"/>
      <c r="M11" s="55"/>
    </row>
    <row r="12" spans="1:13">
      <c r="A12" s="14"/>
      <c r="B12" s="27" t="s">
        <v>262</v>
      </c>
      <c r="C12" s="27"/>
      <c r="D12" s="27"/>
      <c r="E12" s="27"/>
      <c r="F12" s="27"/>
      <c r="G12" s="27"/>
      <c r="H12" s="27"/>
      <c r="I12" s="27"/>
      <c r="J12" s="27"/>
      <c r="K12" s="27"/>
      <c r="L12" s="27"/>
      <c r="M12" s="27"/>
    </row>
    <row r="13" spans="1:13">
      <c r="A13" s="14"/>
      <c r="B13" s="57"/>
      <c r="C13" s="57"/>
      <c r="D13" s="57"/>
      <c r="E13" s="57"/>
      <c r="F13" s="57"/>
      <c r="G13" s="57"/>
      <c r="H13" s="57"/>
      <c r="I13" s="57"/>
      <c r="J13" s="57"/>
      <c r="K13" s="57"/>
      <c r="L13" s="57"/>
      <c r="M13" s="57"/>
    </row>
    <row r="14" spans="1:13">
      <c r="A14" s="14"/>
      <c r="B14" s="21"/>
      <c r="C14" s="21"/>
      <c r="D14" s="21"/>
      <c r="E14" s="21"/>
      <c r="F14" s="21"/>
      <c r="G14" s="21"/>
      <c r="H14" s="21"/>
      <c r="I14" s="21"/>
      <c r="J14" s="21"/>
      <c r="K14" s="21"/>
      <c r="L14" s="21"/>
      <c r="M14" s="21"/>
    </row>
    <row r="15" spans="1:13">
      <c r="A15" s="14"/>
      <c r="B15" s="15"/>
      <c r="C15" s="15"/>
      <c r="D15" s="15"/>
      <c r="E15" s="15"/>
      <c r="F15" s="15"/>
      <c r="G15" s="15"/>
      <c r="H15" s="15"/>
      <c r="I15" s="15"/>
      <c r="J15" s="15"/>
      <c r="K15" s="15"/>
      <c r="L15" s="15"/>
      <c r="M15" s="15"/>
    </row>
    <row r="16" spans="1:13" ht="15.75" thickBot="1">
      <c r="A16" s="14"/>
      <c r="B16" s="11"/>
      <c r="C16" s="22" t="s">
        <v>263</v>
      </c>
      <c r="D16" s="22"/>
      <c r="E16" s="22"/>
      <c r="F16" s="22"/>
      <c r="G16" s="22"/>
      <c r="H16" s="22"/>
      <c r="I16" s="22"/>
      <c r="J16" s="22"/>
      <c r="K16" s="22"/>
      <c r="L16" s="22"/>
      <c r="M16" s="22"/>
    </row>
    <row r="17" spans="1:13" ht="15.75" thickBot="1">
      <c r="A17" s="14"/>
      <c r="B17" s="11"/>
      <c r="C17" s="23" t="s">
        <v>264</v>
      </c>
      <c r="D17" s="23"/>
      <c r="E17" s="23"/>
      <c r="F17" s="11"/>
      <c r="G17" s="23" t="s">
        <v>265</v>
      </c>
      <c r="H17" s="23"/>
      <c r="I17" s="23"/>
      <c r="J17" s="11"/>
      <c r="K17" s="23" t="s">
        <v>266</v>
      </c>
      <c r="L17" s="23"/>
      <c r="M17" s="23"/>
    </row>
    <row r="18" spans="1:13">
      <c r="A18" s="14"/>
      <c r="B18" s="11"/>
      <c r="C18" s="24" t="s">
        <v>267</v>
      </c>
      <c r="D18" s="24"/>
      <c r="E18" s="24"/>
      <c r="F18" s="24"/>
      <c r="G18" s="24"/>
      <c r="H18" s="24"/>
      <c r="I18" s="24"/>
      <c r="J18" s="24"/>
      <c r="K18" s="24"/>
      <c r="L18" s="24"/>
      <c r="M18" s="24"/>
    </row>
    <row r="19" spans="1:13">
      <c r="A19" s="14"/>
      <c r="B19" s="18" t="s">
        <v>268</v>
      </c>
      <c r="C19" s="25"/>
      <c r="D19" s="25"/>
      <c r="E19" s="25"/>
      <c r="F19" s="19"/>
      <c r="G19" s="25"/>
      <c r="H19" s="25"/>
      <c r="I19" s="25"/>
      <c r="J19" s="19"/>
      <c r="K19" s="25"/>
      <c r="L19" s="25"/>
      <c r="M19" s="25"/>
    </row>
    <row r="20" spans="1:13">
      <c r="A20" s="14"/>
      <c r="B20" s="26" t="s">
        <v>269</v>
      </c>
      <c r="C20" s="27"/>
      <c r="D20" s="27"/>
      <c r="E20" s="27"/>
      <c r="F20" s="27"/>
      <c r="G20" s="27"/>
      <c r="H20" s="27"/>
      <c r="I20" s="27"/>
      <c r="J20" s="27"/>
      <c r="K20" s="26" t="s">
        <v>270</v>
      </c>
      <c r="L20" s="28">
        <v>13548</v>
      </c>
      <c r="M20" s="27"/>
    </row>
    <row r="21" spans="1:13">
      <c r="A21" s="14"/>
      <c r="B21" s="26"/>
      <c r="C21" s="27"/>
      <c r="D21" s="27"/>
      <c r="E21" s="27"/>
      <c r="F21" s="27"/>
      <c r="G21" s="27"/>
      <c r="H21" s="27"/>
      <c r="I21" s="27"/>
      <c r="J21" s="27"/>
      <c r="K21" s="26"/>
      <c r="L21" s="28"/>
      <c r="M21" s="27"/>
    </row>
    <row r="22" spans="1:13">
      <c r="A22" s="14"/>
      <c r="B22" s="29" t="s">
        <v>124</v>
      </c>
      <c r="C22" s="25"/>
      <c r="D22" s="25"/>
      <c r="E22" s="25"/>
      <c r="F22" s="25"/>
      <c r="G22" s="25"/>
      <c r="H22" s="25"/>
      <c r="I22" s="25"/>
      <c r="J22" s="25"/>
      <c r="K22" s="30">
        <v>16557</v>
      </c>
      <c r="L22" s="30"/>
      <c r="M22" s="25"/>
    </row>
    <row r="23" spans="1:13" ht="15.75" thickBot="1">
      <c r="A23" s="14"/>
      <c r="B23" s="29"/>
      <c r="C23" s="25"/>
      <c r="D23" s="25"/>
      <c r="E23" s="25"/>
      <c r="F23" s="25"/>
      <c r="G23" s="25"/>
      <c r="H23" s="25"/>
      <c r="I23" s="25"/>
      <c r="J23" s="25"/>
      <c r="K23" s="31"/>
      <c r="L23" s="31"/>
      <c r="M23" s="32"/>
    </row>
    <row r="24" spans="1:13">
      <c r="A24" s="14"/>
      <c r="B24" s="26" t="s">
        <v>271</v>
      </c>
      <c r="C24" s="27"/>
      <c r="D24" s="27"/>
      <c r="E24" s="27"/>
      <c r="F24" s="27"/>
      <c r="G24" s="27"/>
      <c r="H24" s="27"/>
      <c r="I24" s="27"/>
      <c r="J24" s="27"/>
      <c r="K24" s="33" t="s">
        <v>270</v>
      </c>
      <c r="L24" s="35">
        <v>30105</v>
      </c>
      <c r="M24" s="37"/>
    </row>
    <row r="25" spans="1:13" ht="15.75" thickBot="1">
      <c r="A25" s="14"/>
      <c r="B25" s="26"/>
      <c r="C25" s="27"/>
      <c r="D25" s="27"/>
      <c r="E25" s="27"/>
      <c r="F25" s="27"/>
      <c r="G25" s="27"/>
      <c r="H25" s="27"/>
      <c r="I25" s="27"/>
      <c r="J25" s="27"/>
      <c r="K25" s="34"/>
      <c r="L25" s="36"/>
      <c r="M25" s="38"/>
    </row>
    <row r="26" spans="1:13" ht="27" thickTop="1">
      <c r="A26" s="14"/>
      <c r="B26" s="18" t="s">
        <v>272</v>
      </c>
      <c r="C26" s="25"/>
      <c r="D26" s="25"/>
      <c r="E26" s="25"/>
      <c r="F26" s="19"/>
      <c r="G26" s="25"/>
      <c r="H26" s="25"/>
      <c r="I26" s="25"/>
      <c r="J26" s="19"/>
      <c r="K26" s="39"/>
      <c r="L26" s="39"/>
      <c r="M26" s="39"/>
    </row>
    <row r="27" spans="1:13">
      <c r="A27" s="14"/>
      <c r="B27" s="26" t="s">
        <v>33</v>
      </c>
      <c r="C27" s="26" t="s">
        <v>270</v>
      </c>
      <c r="D27" s="28">
        <v>30945</v>
      </c>
      <c r="E27" s="27"/>
      <c r="F27" s="27"/>
      <c r="G27" s="26" t="s">
        <v>270</v>
      </c>
      <c r="H27" s="40" t="s">
        <v>273</v>
      </c>
      <c r="I27" s="27"/>
      <c r="J27" s="27"/>
      <c r="K27" s="26" t="s">
        <v>270</v>
      </c>
      <c r="L27" s="28">
        <v>30945</v>
      </c>
      <c r="M27" s="27"/>
    </row>
    <row r="28" spans="1:13">
      <c r="A28" s="14"/>
      <c r="B28" s="26"/>
      <c r="C28" s="26"/>
      <c r="D28" s="28"/>
      <c r="E28" s="27"/>
      <c r="F28" s="27"/>
      <c r="G28" s="26"/>
      <c r="H28" s="40"/>
      <c r="I28" s="27"/>
      <c r="J28" s="27"/>
      <c r="K28" s="26"/>
      <c r="L28" s="28"/>
      <c r="M28" s="27"/>
    </row>
    <row r="29" spans="1:13">
      <c r="A29" s="14"/>
      <c r="B29" s="29" t="s">
        <v>274</v>
      </c>
      <c r="C29" s="30">
        <v>3379</v>
      </c>
      <c r="D29" s="30"/>
      <c r="E29" s="25"/>
      <c r="F29" s="25"/>
      <c r="G29" s="41" t="s">
        <v>273</v>
      </c>
      <c r="H29" s="41"/>
      <c r="I29" s="25"/>
      <c r="J29" s="25"/>
      <c r="K29" s="30">
        <v>3379</v>
      </c>
      <c r="L29" s="30"/>
      <c r="M29" s="25"/>
    </row>
    <row r="30" spans="1:13">
      <c r="A30" s="14"/>
      <c r="B30" s="29"/>
      <c r="C30" s="30"/>
      <c r="D30" s="30"/>
      <c r="E30" s="25"/>
      <c r="F30" s="25"/>
      <c r="G30" s="41"/>
      <c r="H30" s="41"/>
      <c r="I30" s="25"/>
      <c r="J30" s="25"/>
      <c r="K30" s="30"/>
      <c r="L30" s="30"/>
      <c r="M30" s="25"/>
    </row>
    <row r="31" spans="1:13">
      <c r="A31" s="14"/>
      <c r="B31" s="26" t="s">
        <v>275</v>
      </c>
      <c r="C31" s="28">
        <v>199507</v>
      </c>
      <c r="D31" s="28"/>
      <c r="E31" s="27"/>
      <c r="F31" s="27"/>
      <c r="G31" s="40" t="s">
        <v>276</v>
      </c>
      <c r="H31" s="40"/>
      <c r="I31" s="26" t="s">
        <v>277</v>
      </c>
      <c r="J31" s="27"/>
      <c r="K31" s="28">
        <v>195469</v>
      </c>
      <c r="L31" s="28"/>
      <c r="M31" s="27"/>
    </row>
    <row r="32" spans="1:13">
      <c r="A32" s="14"/>
      <c r="B32" s="26"/>
      <c r="C32" s="28"/>
      <c r="D32" s="28"/>
      <c r="E32" s="27"/>
      <c r="F32" s="27"/>
      <c r="G32" s="40"/>
      <c r="H32" s="40"/>
      <c r="I32" s="26"/>
      <c r="J32" s="27"/>
      <c r="K32" s="28"/>
      <c r="L32" s="28"/>
      <c r="M32" s="27"/>
    </row>
    <row r="33" spans="1:13">
      <c r="A33" s="14"/>
      <c r="B33" s="29" t="s">
        <v>278</v>
      </c>
      <c r="C33" s="41">
        <v>988</v>
      </c>
      <c r="D33" s="41"/>
      <c r="E33" s="25"/>
      <c r="F33" s="25"/>
      <c r="G33" s="41" t="s">
        <v>273</v>
      </c>
      <c r="H33" s="41"/>
      <c r="I33" s="25"/>
      <c r="J33" s="25"/>
      <c r="K33" s="41">
        <v>988</v>
      </c>
      <c r="L33" s="41"/>
      <c r="M33" s="25"/>
    </row>
    <row r="34" spans="1:13">
      <c r="A34" s="14"/>
      <c r="B34" s="29"/>
      <c r="C34" s="41"/>
      <c r="D34" s="41"/>
      <c r="E34" s="25"/>
      <c r="F34" s="25"/>
      <c r="G34" s="41"/>
      <c r="H34" s="41"/>
      <c r="I34" s="25"/>
      <c r="J34" s="25"/>
      <c r="K34" s="41"/>
      <c r="L34" s="41"/>
      <c r="M34" s="25"/>
    </row>
    <row r="35" spans="1:13">
      <c r="A35" s="14"/>
      <c r="B35" s="26" t="s">
        <v>37</v>
      </c>
      <c r="C35" s="28">
        <v>2160</v>
      </c>
      <c r="D35" s="28"/>
      <c r="E35" s="27"/>
      <c r="F35" s="27"/>
      <c r="G35" s="40">
        <v>140</v>
      </c>
      <c r="H35" s="40"/>
      <c r="I35" s="27"/>
      <c r="J35" s="27"/>
      <c r="K35" s="28">
        <v>2300</v>
      </c>
      <c r="L35" s="28"/>
      <c r="M35" s="27"/>
    </row>
    <row r="36" spans="1:13">
      <c r="A36" s="14"/>
      <c r="B36" s="26"/>
      <c r="C36" s="28"/>
      <c r="D36" s="28"/>
      <c r="E36" s="27"/>
      <c r="F36" s="27"/>
      <c r="G36" s="40"/>
      <c r="H36" s="40"/>
      <c r="I36" s="27"/>
      <c r="J36" s="27"/>
      <c r="K36" s="28"/>
      <c r="L36" s="28"/>
      <c r="M36" s="27"/>
    </row>
    <row r="37" spans="1:13">
      <c r="A37" s="14"/>
      <c r="B37" s="29" t="s">
        <v>38</v>
      </c>
      <c r="C37" s="30">
        <v>1391</v>
      </c>
      <c r="D37" s="30"/>
      <c r="E37" s="25"/>
      <c r="F37" s="25"/>
      <c r="G37" s="41">
        <v>214</v>
      </c>
      <c r="H37" s="41"/>
      <c r="I37" s="25"/>
      <c r="J37" s="25"/>
      <c r="K37" s="30">
        <v>1605</v>
      </c>
      <c r="L37" s="30"/>
      <c r="M37" s="25"/>
    </row>
    <row r="38" spans="1:13">
      <c r="A38" s="14"/>
      <c r="B38" s="29"/>
      <c r="C38" s="30"/>
      <c r="D38" s="30"/>
      <c r="E38" s="25"/>
      <c r="F38" s="25"/>
      <c r="G38" s="41"/>
      <c r="H38" s="41"/>
      <c r="I38" s="25"/>
      <c r="J38" s="25"/>
      <c r="K38" s="30"/>
      <c r="L38" s="30"/>
      <c r="M38" s="25"/>
    </row>
    <row r="39" spans="1:13">
      <c r="A39" s="14"/>
      <c r="B39" s="26" t="s">
        <v>279</v>
      </c>
      <c r="C39" s="28">
        <v>3285</v>
      </c>
      <c r="D39" s="28"/>
      <c r="E39" s="27"/>
      <c r="F39" s="27"/>
      <c r="G39" s="40" t="s">
        <v>273</v>
      </c>
      <c r="H39" s="40"/>
      <c r="I39" s="27"/>
      <c r="J39" s="27"/>
      <c r="K39" s="28">
        <v>3285</v>
      </c>
      <c r="L39" s="28"/>
      <c r="M39" s="27"/>
    </row>
    <row r="40" spans="1:13">
      <c r="A40" s="14"/>
      <c r="B40" s="26"/>
      <c r="C40" s="28"/>
      <c r="D40" s="28"/>
      <c r="E40" s="27"/>
      <c r="F40" s="27"/>
      <c r="G40" s="40"/>
      <c r="H40" s="40"/>
      <c r="I40" s="27"/>
      <c r="J40" s="27"/>
      <c r="K40" s="28"/>
      <c r="L40" s="28"/>
      <c r="M40" s="27"/>
    </row>
    <row r="41" spans="1:13">
      <c r="A41" s="14"/>
      <c r="B41" s="29" t="s">
        <v>280</v>
      </c>
      <c r="C41" s="41">
        <v>933</v>
      </c>
      <c r="D41" s="41"/>
      <c r="E41" s="25"/>
      <c r="F41" s="25"/>
      <c r="G41" s="41" t="s">
        <v>273</v>
      </c>
      <c r="H41" s="41"/>
      <c r="I41" s="25"/>
      <c r="J41" s="25"/>
      <c r="K41" s="41">
        <v>933</v>
      </c>
      <c r="L41" s="41"/>
      <c r="M41" s="25"/>
    </row>
    <row r="42" spans="1:13">
      <c r="A42" s="14"/>
      <c r="B42" s="29"/>
      <c r="C42" s="41"/>
      <c r="D42" s="41"/>
      <c r="E42" s="25"/>
      <c r="F42" s="25"/>
      <c r="G42" s="41"/>
      <c r="H42" s="41"/>
      <c r="I42" s="25"/>
      <c r="J42" s="25"/>
      <c r="K42" s="41"/>
      <c r="L42" s="41"/>
      <c r="M42" s="25"/>
    </row>
    <row r="43" spans="1:13">
      <c r="A43" s="14"/>
      <c r="B43" s="26" t="s">
        <v>281</v>
      </c>
      <c r="C43" s="40" t="s">
        <v>273</v>
      </c>
      <c r="D43" s="40"/>
      <c r="E43" s="27"/>
      <c r="F43" s="27"/>
      <c r="G43" s="40">
        <v>347</v>
      </c>
      <c r="H43" s="40"/>
      <c r="I43" s="27"/>
      <c r="J43" s="27"/>
      <c r="K43" s="40">
        <v>347</v>
      </c>
      <c r="L43" s="40"/>
      <c r="M43" s="27"/>
    </row>
    <row r="44" spans="1:13">
      <c r="A44" s="14"/>
      <c r="B44" s="26"/>
      <c r="C44" s="40"/>
      <c r="D44" s="40"/>
      <c r="E44" s="27"/>
      <c r="F44" s="27"/>
      <c r="G44" s="40"/>
      <c r="H44" s="40"/>
      <c r="I44" s="27"/>
      <c r="J44" s="27"/>
      <c r="K44" s="40"/>
      <c r="L44" s="40"/>
      <c r="M44" s="27"/>
    </row>
    <row r="45" spans="1:13">
      <c r="A45" s="14"/>
      <c r="B45" s="29" t="s">
        <v>41</v>
      </c>
      <c r="C45" s="30">
        <v>3579</v>
      </c>
      <c r="D45" s="30"/>
      <c r="E45" s="25"/>
      <c r="F45" s="25"/>
      <c r="G45" s="41" t="s">
        <v>273</v>
      </c>
      <c r="H45" s="41"/>
      <c r="I45" s="25"/>
      <c r="J45" s="25"/>
      <c r="K45" s="30">
        <v>3579</v>
      </c>
      <c r="L45" s="30"/>
      <c r="M45" s="25"/>
    </row>
    <row r="46" spans="1:13" ht="15.75" thickBot="1">
      <c r="A46" s="14"/>
      <c r="B46" s="29"/>
      <c r="C46" s="31"/>
      <c r="D46" s="31"/>
      <c r="E46" s="32"/>
      <c r="F46" s="25"/>
      <c r="G46" s="42"/>
      <c r="H46" s="42"/>
      <c r="I46" s="32"/>
      <c r="J46" s="25"/>
      <c r="K46" s="31"/>
      <c r="L46" s="31"/>
      <c r="M46" s="32"/>
    </row>
    <row r="47" spans="1:13">
      <c r="A47" s="14"/>
      <c r="B47" s="26" t="s">
        <v>282</v>
      </c>
      <c r="C47" s="35">
        <v>246167</v>
      </c>
      <c r="D47" s="35"/>
      <c r="E47" s="37"/>
      <c r="F47" s="27"/>
      <c r="G47" s="45" t="s">
        <v>283</v>
      </c>
      <c r="H47" s="45"/>
      <c r="I47" s="33" t="s">
        <v>277</v>
      </c>
      <c r="J47" s="27"/>
      <c r="K47" s="35">
        <v>242830</v>
      </c>
      <c r="L47" s="35"/>
      <c r="M47" s="37"/>
    </row>
    <row r="48" spans="1:13" ht="15.75" thickBot="1">
      <c r="A48" s="14"/>
      <c r="B48" s="26"/>
      <c r="C48" s="43"/>
      <c r="D48" s="43"/>
      <c r="E48" s="44"/>
      <c r="F48" s="27"/>
      <c r="G48" s="46"/>
      <c r="H48" s="46"/>
      <c r="I48" s="47"/>
      <c r="J48" s="27"/>
      <c r="K48" s="43"/>
      <c r="L48" s="43"/>
      <c r="M48" s="44"/>
    </row>
    <row r="49" spans="1:13">
      <c r="A49" s="14"/>
      <c r="B49" s="29" t="s">
        <v>284</v>
      </c>
      <c r="C49" s="48">
        <v>71886</v>
      </c>
      <c r="D49" s="48"/>
      <c r="E49" s="49"/>
      <c r="F49" s="25"/>
      <c r="G49" s="50" t="s">
        <v>273</v>
      </c>
      <c r="H49" s="50"/>
      <c r="I49" s="49"/>
      <c r="J49" s="25"/>
      <c r="K49" s="48">
        <v>71886</v>
      </c>
      <c r="L49" s="48"/>
      <c r="M49" s="49"/>
    </row>
    <row r="50" spans="1:13">
      <c r="A50" s="14"/>
      <c r="B50" s="29"/>
      <c r="C50" s="30"/>
      <c r="D50" s="30"/>
      <c r="E50" s="25"/>
      <c r="F50" s="25"/>
      <c r="G50" s="41"/>
      <c r="H50" s="41"/>
      <c r="I50" s="25"/>
      <c r="J50" s="25"/>
      <c r="K50" s="30"/>
      <c r="L50" s="30"/>
      <c r="M50" s="25"/>
    </row>
    <row r="51" spans="1:13">
      <c r="A51" s="14"/>
      <c r="B51" s="26" t="s">
        <v>285</v>
      </c>
      <c r="C51" s="28">
        <v>138933</v>
      </c>
      <c r="D51" s="28"/>
      <c r="E51" s="27"/>
      <c r="F51" s="27"/>
      <c r="G51" s="40">
        <v>786</v>
      </c>
      <c r="H51" s="40"/>
      <c r="I51" s="27"/>
      <c r="J51" s="27"/>
      <c r="K51" s="28">
        <v>139719</v>
      </c>
      <c r="L51" s="28"/>
      <c r="M51" s="27"/>
    </row>
    <row r="52" spans="1:13">
      <c r="A52" s="14"/>
      <c r="B52" s="26"/>
      <c r="C52" s="28"/>
      <c r="D52" s="28"/>
      <c r="E52" s="27"/>
      <c r="F52" s="27"/>
      <c r="G52" s="40"/>
      <c r="H52" s="40"/>
      <c r="I52" s="27"/>
      <c r="J52" s="27"/>
      <c r="K52" s="28"/>
      <c r="L52" s="28"/>
      <c r="M52" s="27"/>
    </row>
    <row r="53" spans="1:13">
      <c r="A53" s="14"/>
      <c r="B53" s="29" t="s">
        <v>286</v>
      </c>
      <c r="C53" s="30">
        <v>9000</v>
      </c>
      <c r="D53" s="30"/>
      <c r="E53" s="25"/>
      <c r="F53" s="25"/>
      <c r="G53" s="41">
        <v>414</v>
      </c>
      <c r="H53" s="41"/>
      <c r="I53" s="25"/>
      <c r="J53" s="25"/>
      <c r="K53" s="30">
        <v>9414</v>
      </c>
      <c r="L53" s="30"/>
      <c r="M53" s="25"/>
    </row>
    <row r="54" spans="1:13">
      <c r="A54" s="14"/>
      <c r="B54" s="29"/>
      <c r="C54" s="30"/>
      <c r="D54" s="30"/>
      <c r="E54" s="25"/>
      <c r="F54" s="25"/>
      <c r="G54" s="41"/>
      <c r="H54" s="41"/>
      <c r="I54" s="25"/>
      <c r="J54" s="25"/>
      <c r="K54" s="30"/>
      <c r="L54" s="30"/>
      <c r="M54" s="25"/>
    </row>
    <row r="55" spans="1:13">
      <c r="A55" s="14"/>
      <c r="B55" s="26" t="s">
        <v>48</v>
      </c>
      <c r="C55" s="28">
        <v>2373</v>
      </c>
      <c r="D55" s="28"/>
      <c r="E55" s="27"/>
      <c r="F55" s="27"/>
      <c r="G55" s="40" t="s">
        <v>273</v>
      </c>
      <c r="H55" s="40"/>
      <c r="I55" s="27"/>
      <c r="J55" s="27"/>
      <c r="K55" s="28">
        <v>2373</v>
      </c>
      <c r="L55" s="28"/>
      <c r="M55" s="27"/>
    </row>
    <row r="56" spans="1:13" ht="15.75" thickBot="1">
      <c r="A56" s="14"/>
      <c r="B56" s="26"/>
      <c r="C56" s="43"/>
      <c r="D56" s="43"/>
      <c r="E56" s="44"/>
      <c r="F56" s="27"/>
      <c r="G56" s="46"/>
      <c r="H56" s="46"/>
      <c r="I56" s="44"/>
      <c r="J56" s="27"/>
      <c r="K56" s="43"/>
      <c r="L56" s="43"/>
      <c r="M56" s="44"/>
    </row>
    <row r="57" spans="1:13">
      <c r="A57" s="14"/>
      <c r="B57" s="29" t="s">
        <v>287</v>
      </c>
      <c r="C57" s="48">
        <v>222192</v>
      </c>
      <c r="D57" s="48"/>
      <c r="E57" s="49"/>
      <c r="F57" s="25"/>
      <c r="G57" s="48">
        <v>1200</v>
      </c>
      <c r="H57" s="48"/>
      <c r="I57" s="49"/>
      <c r="J57" s="25"/>
      <c r="K57" s="48">
        <v>223392</v>
      </c>
      <c r="L57" s="48"/>
      <c r="M57" s="49"/>
    </row>
    <row r="58" spans="1:13" ht="15.75" thickBot="1">
      <c r="A58" s="14"/>
      <c r="B58" s="29"/>
      <c r="C58" s="31"/>
      <c r="D58" s="31"/>
      <c r="E58" s="32"/>
      <c r="F58" s="25"/>
      <c r="G58" s="31"/>
      <c r="H58" s="31"/>
      <c r="I58" s="32"/>
      <c r="J58" s="25"/>
      <c r="K58" s="31"/>
      <c r="L58" s="31"/>
      <c r="M58" s="32"/>
    </row>
    <row r="59" spans="1:13">
      <c r="A59" s="14"/>
      <c r="B59" s="26" t="s">
        <v>288</v>
      </c>
      <c r="C59" s="33" t="s">
        <v>270</v>
      </c>
      <c r="D59" s="35">
        <v>23975</v>
      </c>
      <c r="E59" s="37"/>
      <c r="F59" s="27"/>
      <c r="G59" s="33" t="s">
        <v>270</v>
      </c>
      <c r="H59" s="45" t="s">
        <v>289</v>
      </c>
      <c r="I59" s="33" t="s">
        <v>277</v>
      </c>
      <c r="J59" s="27"/>
      <c r="K59" s="35">
        <v>19438</v>
      </c>
      <c r="L59" s="35"/>
      <c r="M59" s="37"/>
    </row>
    <row r="60" spans="1:13" ht="15.75" thickBot="1">
      <c r="A60" s="14"/>
      <c r="B60" s="26"/>
      <c r="C60" s="47"/>
      <c r="D60" s="43"/>
      <c r="E60" s="44"/>
      <c r="F60" s="27"/>
      <c r="G60" s="47"/>
      <c r="H60" s="46"/>
      <c r="I60" s="47"/>
      <c r="J60" s="27"/>
      <c r="K60" s="43"/>
      <c r="L60" s="43"/>
      <c r="M60" s="44"/>
    </row>
    <row r="61" spans="1:13">
      <c r="A61" s="14"/>
      <c r="B61" s="29" t="s">
        <v>290</v>
      </c>
      <c r="C61" s="49"/>
      <c r="D61" s="49"/>
      <c r="E61" s="49"/>
      <c r="F61" s="25"/>
      <c r="G61" s="49"/>
      <c r="H61" s="49"/>
      <c r="I61" s="49"/>
      <c r="J61" s="25"/>
      <c r="K61" s="51" t="s">
        <v>270</v>
      </c>
      <c r="L61" s="48">
        <v>10667</v>
      </c>
      <c r="M61" s="49"/>
    </row>
    <row r="62" spans="1:13" ht="15.75" thickBot="1">
      <c r="A62" s="14"/>
      <c r="B62" s="29"/>
      <c r="C62" s="25"/>
      <c r="D62" s="25"/>
      <c r="E62" s="25"/>
      <c r="F62" s="25"/>
      <c r="G62" s="25"/>
      <c r="H62" s="25"/>
      <c r="I62" s="25"/>
      <c r="J62" s="25"/>
      <c r="K62" s="52"/>
      <c r="L62" s="53"/>
      <c r="M62" s="54"/>
    </row>
    <row r="63" spans="1:13" ht="15.75" thickTop="1">
      <c r="A63" s="14"/>
      <c r="B63" s="55"/>
      <c r="C63" s="55"/>
      <c r="D63" s="55"/>
      <c r="E63" s="55"/>
      <c r="F63" s="55"/>
      <c r="G63" s="55"/>
      <c r="H63" s="55"/>
      <c r="I63" s="55"/>
      <c r="J63" s="55"/>
      <c r="K63" s="55"/>
      <c r="L63" s="55"/>
      <c r="M63" s="55"/>
    </row>
    <row r="64" spans="1:13">
      <c r="A64" s="14"/>
      <c r="B64" s="27" t="s">
        <v>291</v>
      </c>
      <c r="C64" s="27"/>
      <c r="D64" s="27"/>
      <c r="E64" s="27"/>
      <c r="F64" s="27"/>
      <c r="G64" s="27"/>
      <c r="H64" s="27"/>
      <c r="I64" s="27"/>
      <c r="J64" s="27"/>
      <c r="K64" s="27"/>
      <c r="L64" s="27"/>
      <c r="M64" s="27"/>
    </row>
    <row r="65" spans="1:13" ht="25.5" customHeight="1">
      <c r="A65" s="14"/>
      <c r="B65" s="27" t="s">
        <v>292</v>
      </c>
      <c r="C65" s="27"/>
      <c r="D65" s="27"/>
      <c r="E65" s="27"/>
      <c r="F65" s="27"/>
      <c r="G65" s="27"/>
      <c r="H65" s="27"/>
      <c r="I65" s="27"/>
      <c r="J65" s="27"/>
      <c r="K65" s="27"/>
      <c r="L65" s="27"/>
      <c r="M65" s="27"/>
    </row>
    <row r="66" spans="1:13" ht="38.25" customHeight="1">
      <c r="A66" s="14"/>
      <c r="B66" s="27" t="s">
        <v>293</v>
      </c>
      <c r="C66" s="27"/>
      <c r="D66" s="27"/>
      <c r="E66" s="27"/>
      <c r="F66" s="27"/>
      <c r="G66" s="27"/>
      <c r="H66" s="27"/>
      <c r="I66" s="27"/>
      <c r="J66" s="27"/>
      <c r="K66" s="27"/>
      <c r="L66" s="27"/>
      <c r="M66" s="27"/>
    </row>
    <row r="67" spans="1:13" ht="25.5" customHeight="1">
      <c r="A67" s="14"/>
      <c r="B67" s="27" t="s">
        <v>294</v>
      </c>
      <c r="C67" s="27"/>
      <c r="D67" s="27"/>
      <c r="E67" s="27"/>
      <c r="F67" s="27"/>
      <c r="G67" s="27"/>
      <c r="H67" s="27"/>
      <c r="I67" s="27"/>
      <c r="J67" s="27"/>
      <c r="K67" s="27"/>
      <c r="L67" s="27"/>
      <c r="M67" s="27"/>
    </row>
    <row r="68" spans="1:13" ht="25.5" customHeight="1">
      <c r="A68" s="14"/>
      <c r="B68" s="27" t="s">
        <v>295</v>
      </c>
      <c r="C68" s="27"/>
      <c r="D68" s="27"/>
      <c r="E68" s="27"/>
      <c r="F68" s="27"/>
      <c r="G68" s="27"/>
      <c r="H68" s="27"/>
      <c r="I68" s="27"/>
      <c r="J68" s="27"/>
      <c r="K68" s="27"/>
      <c r="L68" s="27"/>
      <c r="M68" s="27"/>
    </row>
    <row r="69" spans="1:13" ht="25.5" customHeight="1">
      <c r="A69" s="14"/>
      <c r="B69" s="27" t="s">
        <v>296</v>
      </c>
      <c r="C69" s="27"/>
      <c r="D69" s="27"/>
      <c r="E69" s="27"/>
      <c r="F69" s="27"/>
      <c r="G69" s="27"/>
      <c r="H69" s="27"/>
      <c r="I69" s="27"/>
      <c r="J69" s="27"/>
      <c r="K69" s="27"/>
      <c r="L69" s="27"/>
      <c r="M69" s="27"/>
    </row>
    <row r="70" spans="1:13">
      <c r="A70" s="14"/>
      <c r="B70" s="27" t="s">
        <v>297</v>
      </c>
      <c r="C70" s="27"/>
      <c r="D70" s="27"/>
      <c r="E70" s="27"/>
      <c r="F70" s="27"/>
      <c r="G70" s="27"/>
      <c r="H70" s="27"/>
      <c r="I70" s="27"/>
      <c r="J70" s="27"/>
      <c r="K70" s="27"/>
      <c r="L70" s="27"/>
      <c r="M70" s="27"/>
    </row>
  </sheetData>
  <mergeCells count="225">
    <mergeCell ref="B70:M70"/>
    <mergeCell ref="B64:M64"/>
    <mergeCell ref="B65:M65"/>
    <mergeCell ref="B66:M66"/>
    <mergeCell ref="B67:M67"/>
    <mergeCell ref="B68:M68"/>
    <mergeCell ref="B69:M69"/>
    <mergeCell ref="B9:M9"/>
    <mergeCell ref="B10:M10"/>
    <mergeCell ref="B11:M11"/>
    <mergeCell ref="B12:M12"/>
    <mergeCell ref="B13:M13"/>
    <mergeCell ref="B63:M63"/>
    <mergeCell ref="A1:A2"/>
    <mergeCell ref="B1:M1"/>
    <mergeCell ref="B2:M2"/>
    <mergeCell ref="B3:M3"/>
    <mergeCell ref="A4:A70"/>
    <mergeCell ref="B4:M4"/>
    <mergeCell ref="B5:M5"/>
    <mergeCell ref="B6:M6"/>
    <mergeCell ref="B7:M7"/>
    <mergeCell ref="B8:M8"/>
    <mergeCell ref="K59:L60"/>
    <mergeCell ref="M59:M60"/>
    <mergeCell ref="B61:B62"/>
    <mergeCell ref="C61:E62"/>
    <mergeCell ref="F61:F62"/>
    <mergeCell ref="G61:I62"/>
    <mergeCell ref="J61:J62"/>
    <mergeCell ref="K61:K62"/>
    <mergeCell ref="L61:L62"/>
    <mergeCell ref="M61:M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B24:B25"/>
    <mergeCell ref="C24:D25"/>
    <mergeCell ref="E24:E25"/>
    <mergeCell ref="F24:F25"/>
    <mergeCell ref="G24:I25"/>
    <mergeCell ref="J24:J25"/>
    <mergeCell ref="M20:M21"/>
    <mergeCell ref="B22:B23"/>
    <mergeCell ref="C22:E23"/>
    <mergeCell ref="F22:F23"/>
    <mergeCell ref="G22:I23"/>
    <mergeCell ref="J22:J23"/>
    <mergeCell ref="K22:L23"/>
    <mergeCell ref="M22:M23"/>
    <mergeCell ref="C19:E19"/>
    <mergeCell ref="G19:I19"/>
    <mergeCell ref="K19:M19"/>
    <mergeCell ref="B20:B21"/>
    <mergeCell ref="C20:E21"/>
    <mergeCell ref="F20:F21"/>
    <mergeCell ref="G20:I21"/>
    <mergeCell ref="J20:J21"/>
    <mergeCell ref="K20:K21"/>
    <mergeCell ref="L20:L21"/>
    <mergeCell ref="B14:M14"/>
    <mergeCell ref="C16:M16"/>
    <mergeCell ref="C17:E17"/>
    <mergeCell ref="G17:I17"/>
    <mergeCell ref="K17:M17"/>
    <mergeCell ref="C18:M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45">
      <c r="A1" s="1" t="s">
        <v>1451</v>
      </c>
      <c r="B1" s="9" t="s">
        <v>3</v>
      </c>
      <c r="C1" s="9" t="s">
        <v>29</v>
      </c>
    </row>
    <row r="2" spans="1:3" ht="30">
      <c r="A2" s="1" t="s">
        <v>28</v>
      </c>
      <c r="B2" s="9"/>
      <c r="C2" s="9"/>
    </row>
    <row r="3" spans="1:3" ht="45">
      <c r="A3" s="3" t="s">
        <v>1452</v>
      </c>
      <c r="B3" s="4"/>
      <c r="C3" s="4"/>
    </row>
    <row r="4" spans="1:3">
      <c r="A4" s="2" t="s">
        <v>1453</v>
      </c>
      <c r="B4" s="8">
        <v>173263</v>
      </c>
      <c r="C4" s="8">
        <v>145352</v>
      </c>
    </row>
    <row r="5" spans="1:3">
      <c r="A5" s="2" t="s">
        <v>1454</v>
      </c>
      <c r="B5" s="166">
        <v>0.12130000000000001</v>
      </c>
      <c r="C5" s="166">
        <v>0.13159999999999999</v>
      </c>
    </row>
    <row r="6" spans="1:3" ht="30">
      <c r="A6" s="2" t="s">
        <v>1455</v>
      </c>
      <c r="B6" s="7">
        <v>114253</v>
      </c>
      <c r="C6" s="7">
        <v>88373</v>
      </c>
    </row>
    <row r="7" spans="1:3" ht="45">
      <c r="A7" s="2" t="s">
        <v>1456</v>
      </c>
      <c r="B7" s="166">
        <v>0.08</v>
      </c>
      <c r="C7" s="166">
        <v>0.08</v>
      </c>
    </row>
    <row r="8" spans="1:3">
      <c r="A8" s="2" t="s">
        <v>1457</v>
      </c>
      <c r="B8" s="7">
        <v>136008</v>
      </c>
      <c r="C8" s="7">
        <v>119617</v>
      </c>
    </row>
    <row r="9" spans="1:3">
      <c r="A9" s="2" t="s">
        <v>1458</v>
      </c>
      <c r="B9" s="166">
        <v>9.5200000000000007E-2</v>
      </c>
      <c r="C9" s="166">
        <v>0.10829999999999999</v>
      </c>
    </row>
    <row r="10" spans="1:3" ht="30">
      <c r="A10" s="2" t="s">
        <v>1459</v>
      </c>
      <c r="B10" s="7">
        <v>57127</v>
      </c>
      <c r="C10" s="7">
        <v>44186</v>
      </c>
    </row>
    <row r="11" spans="1:3" ht="45">
      <c r="A11" s="2" t="s">
        <v>1460</v>
      </c>
      <c r="B11" s="166">
        <v>0.04</v>
      </c>
      <c r="C11" s="166">
        <v>0.04</v>
      </c>
    </row>
    <row r="12" spans="1:3">
      <c r="A12" s="2" t="s">
        <v>1457</v>
      </c>
      <c r="B12" s="7">
        <v>136008</v>
      </c>
      <c r="C12" s="7">
        <v>119617</v>
      </c>
    </row>
    <row r="13" spans="1:3">
      <c r="A13" s="2" t="s">
        <v>1461</v>
      </c>
      <c r="B13" s="166">
        <v>8.7099999999999997E-2</v>
      </c>
      <c r="C13" s="166">
        <v>9.35E-2</v>
      </c>
    </row>
    <row r="14" spans="1:3" ht="45">
      <c r="A14" s="2" t="s">
        <v>1462</v>
      </c>
      <c r="B14" s="7">
        <v>62490</v>
      </c>
      <c r="C14" s="7">
        <v>51153</v>
      </c>
    </row>
    <row r="15" spans="1:3" ht="45">
      <c r="A15" s="2" t="s">
        <v>1463</v>
      </c>
      <c r="B15" s="166">
        <v>0.04</v>
      </c>
      <c r="C15" s="166">
        <v>0.04</v>
      </c>
    </row>
    <row r="16" spans="1:3">
      <c r="A16" s="2" t="s">
        <v>679</v>
      </c>
      <c r="B16" s="4"/>
      <c r="C16" s="4"/>
    </row>
    <row r="17" spans="1:3" ht="45">
      <c r="A17" s="3" t="s">
        <v>1452</v>
      </c>
      <c r="B17" s="4"/>
      <c r="C17" s="4"/>
    </row>
    <row r="18" spans="1:3">
      <c r="A18" s="2" t="s">
        <v>1453</v>
      </c>
      <c r="B18" s="7">
        <v>131411</v>
      </c>
      <c r="C18" s="7">
        <v>123331</v>
      </c>
    </row>
    <row r="19" spans="1:3">
      <c r="A19" s="2" t="s">
        <v>1454</v>
      </c>
      <c r="B19" s="166">
        <v>0.12189999999999999</v>
      </c>
      <c r="C19" s="166">
        <v>0.12570000000000001</v>
      </c>
    </row>
    <row r="20" spans="1:3" ht="30">
      <c r="A20" s="2" t="s">
        <v>1455</v>
      </c>
      <c r="B20" s="7">
        <v>86272</v>
      </c>
      <c r="C20" s="7">
        <v>78516</v>
      </c>
    </row>
    <row r="21" spans="1:3" ht="45">
      <c r="A21" s="2" t="s">
        <v>1456</v>
      </c>
      <c r="B21" s="166">
        <v>0.08</v>
      </c>
      <c r="C21" s="166">
        <v>0.08</v>
      </c>
    </row>
    <row r="22" spans="1:3" ht="45">
      <c r="A22" s="2" t="s">
        <v>1464</v>
      </c>
      <c r="B22" s="7">
        <v>107841</v>
      </c>
      <c r="C22" s="7">
        <v>98145</v>
      </c>
    </row>
    <row r="23" spans="1:3" ht="60">
      <c r="A23" s="2" t="s">
        <v>1465</v>
      </c>
      <c r="B23" s="166">
        <v>0.1</v>
      </c>
      <c r="C23" s="166">
        <v>0.1</v>
      </c>
    </row>
    <row r="24" spans="1:3">
      <c r="A24" s="2" t="s">
        <v>1457</v>
      </c>
      <c r="B24" s="7">
        <v>118907</v>
      </c>
      <c r="C24" s="7">
        <v>111062</v>
      </c>
    </row>
    <row r="25" spans="1:3">
      <c r="A25" s="2" t="s">
        <v>1458</v>
      </c>
      <c r="B25" s="166">
        <v>0.1103</v>
      </c>
      <c r="C25" s="166">
        <v>0.1132</v>
      </c>
    </row>
    <row r="26" spans="1:3" ht="30">
      <c r="A26" s="2" t="s">
        <v>1459</v>
      </c>
      <c r="B26" s="7">
        <v>43136</v>
      </c>
      <c r="C26" s="7">
        <v>39258</v>
      </c>
    </row>
    <row r="27" spans="1:3" ht="45">
      <c r="A27" s="2" t="s">
        <v>1460</v>
      </c>
      <c r="B27" s="166">
        <v>0.04</v>
      </c>
      <c r="C27" s="166">
        <v>0.04</v>
      </c>
    </row>
    <row r="28" spans="1:3" ht="45">
      <c r="A28" s="2" t="s">
        <v>1466</v>
      </c>
      <c r="B28" s="7">
        <v>64704</v>
      </c>
      <c r="C28" s="7">
        <v>58887</v>
      </c>
    </row>
    <row r="29" spans="1:3" ht="45">
      <c r="A29" s="2" t="s">
        <v>1466</v>
      </c>
      <c r="B29" s="166">
        <v>0.06</v>
      </c>
      <c r="C29" s="166">
        <v>0.06</v>
      </c>
    </row>
    <row r="30" spans="1:3">
      <c r="A30" s="2" t="s">
        <v>1457</v>
      </c>
      <c r="B30" s="7">
        <v>118907</v>
      </c>
      <c r="C30" s="7">
        <v>111062</v>
      </c>
    </row>
    <row r="31" spans="1:3">
      <c r="A31" s="2" t="s">
        <v>1461</v>
      </c>
      <c r="B31" s="166">
        <v>0.1013</v>
      </c>
      <c r="C31" s="166">
        <v>0.10349999999999999</v>
      </c>
    </row>
    <row r="32" spans="1:3" ht="45">
      <c r="A32" s="2" t="s">
        <v>1462</v>
      </c>
      <c r="B32" s="7">
        <v>46960</v>
      </c>
      <c r="C32" s="7">
        <v>42913</v>
      </c>
    </row>
    <row r="33" spans="1:3" ht="45">
      <c r="A33" s="2" t="s">
        <v>1463</v>
      </c>
      <c r="B33" s="166">
        <v>0.04</v>
      </c>
      <c r="C33" s="166">
        <v>0.04</v>
      </c>
    </row>
    <row r="34" spans="1:3" ht="60">
      <c r="A34" s="2" t="s">
        <v>1467</v>
      </c>
      <c r="B34" s="7">
        <v>58700</v>
      </c>
      <c r="C34" s="7">
        <v>53641</v>
      </c>
    </row>
    <row r="35" spans="1:3" ht="60">
      <c r="A35" s="2" t="s">
        <v>1468</v>
      </c>
      <c r="B35" s="166">
        <v>0.05</v>
      </c>
      <c r="C35" s="166">
        <v>0.05</v>
      </c>
    </row>
    <row r="36" spans="1:3">
      <c r="A36" s="2" t="s">
        <v>1469</v>
      </c>
      <c r="B36" s="4"/>
      <c r="C36" s="4"/>
    </row>
    <row r="37" spans="1:3" ht="45">
      <c r="A37" s="3" t="s">
        <v>1452</v>
      </c>
      <c r="B37" s="4"/>
      <c r="C37" s="4"/>
    </row>
    <row r="38" spans="1:3">
      <c r="A38" s="2" t="s">
        <v>1453</v>
      </c>
      <c r="B38" s="7">
        <v>19128</v>
      </c>
      <c r="C38" s="7">
        <v>17944</v>
      </c>
    </row>
    <row r="39" spans="1:3">
      <c r="A39" s="2" t="s">
        <v>1454</v>
      </c>
      <c r="B39" s="166">
        <v>0.12470000000000001</v>
      </c>
      <c r="C39" s="166">
        <v>0.14660000000000001</v>
      </c>
    </row>
    <row r="40" spans="1:3" ht="30">
      <c r="A40" s="2" t="s">
        <v>1455</v>
      </c>
      <c r="B40" s="7">
        <v>12274</v>
      </c>
      <c r="C40" s="7">
        <v>9790</v>
      </c>
    </row>
    <row r="41" spans="1:3" ht="45">
      <c r="A41" s="2" t="s">
        <v>1456</v>
      </c>
      <c r="B41" s="166">
        <v>0.08</v>
      </c>
      <c r="C41" s="166">
        <v>0.08</v>
      </c>
    </row>
    <row r="42" spans="1:3" ht="45">
      <c r="A42" s="2" t="s">
        <v>1464</v>
      </c>
      <c r="B42" s="7">
        <v>15343</v>
      </c>
      <c r="C42" s="7">
        <v>12238</v>
      </c>
    </row>
    <row r="43" spans="1:3" ht="60">
      <c r="A43" s="2" t="s">
        <v>1465</v>
      </c>
      <c r="B43" s="166">
        <v>0.1</v>
      </c>
      <c r="C43" s="166">
        <v>0.1</v>
      </c>
    </row>
    <row r="44" spans="1:3">
      <c r="A44" s="2" t="s">
        <v>1457</v>
      </c>
      <c r="B44" s="7">
        <v>17641</v>
      </c>
      <c r="C44" s="7">
        <v>16414</v>
      </c>
    </row>
    <row r="45" spans="1:3">
      <c r="A45" s="2" t="s">
        <v>1458</v>
      </c>
      <c r="B45" s="166">
        <v>0.115</v>
      </c>
      <c r="C45" s="166">
        <v>0.1341</v>
      </c>
    </row>
    <row r="46" spans="1:3" ht="30">
      <c r="A46" s="2" t="s">
        <v>1459</v>
      </c>
      <c r="B46" s="7">
        <v>6137</v>
      </c>
      <c r="C46" s="7">
        <v>4895</v>
      </c>
    </row>
    <row r="47" spans="1:3" ht="45">
      <c r="A47" s="2" t="s">
        <v>1460</v>
      </c>
      <c r="B47" s="166">
        <v>0.04</v>
      </c>
      <c r="C47" s="166">
        <v>0.04</v>
      </c>
    </row>
    <row r="48" spans="1:3" ht="45">
      <c r="A48" s="2" t="s">
        <v>1466</v>
      </c>
      <c r="B48" s="7">
        <v>9206</v>
      </c>
      <c r="C48" s="7">
        <v>7343</v>
      </c>
    </row>
    <row r="49" spans="1:3" ht="45">
      <c r="A49" s="2" t="s">
        <v>1466</v>
      </c>
      <c r="B49" s="166">
        <v>0.06</v>
      </c>
      <c r="C49" s="166">
        <v>0.06</v>
      </c>
    </row>
    <row r="50" spans="1:3">
      <c r="A50" s="2" t="s">
        <v>1457</v>
      </c>
      <c r="B50" s="7">
        <v>17641</v>
      </c>
      <c r="C50" s="7">
        <v>16414</v>
      </c>
    </row>
    <row r="51" spans="1:3">
      <c r="A51" s="2" t="s">
        <v>1461</v>
      </c>
      <c r="B51" s="166">
        <v>7.9000000000000001E-2</v>
      </c>
      <c r="C51" s="166">
        <v>7.6399999999999996E-2</v>
      </c>
    </row>
    <row r="52" spans="1:3" ht="45">
      <c r="A52" s="2" t="s">
        <v>1462</v>
      </c>
      <c r="B52" s="7">
        <v>8935</v>
      </c>
      <c r="C52" s="7">
        <v>8595</v>
      </c>
    </row>
    <row r="53" spans="1:3" ht="45">
      <c r="A53" s="2" t="s">
        <v>1463</v>
      </c>
      <c r="B53" s="166">
        <v>0.04</v>
      </c>
      <c r="C53" s="166">
        <v>0.04</v>
      </c>
    </row>
    <row r="54" spans="1:3" ht="60">
      <c r="A54" s="2" t="s">
        <v>1467</v>
      </c>
      <c r="B54" s="7">
        <v>11169</v>
      </c>
      <c r="C54" s="7">
        <v>10744</v>
      </c>
    </row>
    <row r="55" spans="1:3" ht="60">
      <c r="A55" s="2" t="s">
        <v>1468</v>
      </c>
      <c r="B55" s="166">
        <v>0.05</v>
      </c>
      <c r="C55" s="166">
        <v>0.05</v>
      </c>
    </row>
    <row r="56" spans="1:3">
      <c r="A56" s="2" t="s">
        <v>681</v>
      </c>
      <c r="B56" s="4"/>
      <c r="C56" s="4"/>
    </row>
    <row r="57" spans="1:3" ht="45">
      <c r="A57" s="3" t="s">
        <v>1452</v>
      </c>
      <c r="B57" s="4"/>
      <c r="C57" s="4"/>
    </row>
    <row r="58" spans="1:3">
      <c r="A58" s="2" t="s">
        <v>1453</v>
      </c>
      <c r="B58" s="7">
        <v>22657</v>
      </c>
      <c r="C58" s="4"/>
    </row>
    <row r="59" spans="1:3">
      <c r="A59" s="2" t="s">
        <v>1454</v>
      </c>
      <c r="B59" s="166">
        <v>0.109</v>
      </c>
      <c r="C59" s="4"/>
    </row>
    <row r="60" spans="1:3" ht="30">
      <c r="A60" s="2" t="s">
        <v>1455</v>
      </c>
      <c r="B60" s="7">
        <v>16628</v>
      </c>
      <c r="C60" s="4"/>
    </row>
    <row r="61" spans="1:3" ht="45">
      <c r="A61" s="2" t="s">
        <v>1456</v>
      </c>
      <c r="B61" s="166">
        <v>0.08</v>
      </c>
      <c r="C61" s="4"/>
    </row>
    <row r="62" spans="1:3" ht="45">
      <c r="A62" s="2" t="s">
        <v>1464</v>
      </c>
      <c r="B62" s="7">
        <v>20785</v>
      </c>
      <c r="C62" s="4"/>
    </row>
    <row r="63" spans="1:3" ht="60">
      <c r="A63" s="2" t="s">
        <v>1465</v>
      </c>
      <c r="B63" s="166">
        <v>0.1</v>
      </c>
      <c r="C63" s="4"/>
    </row>
    <row r="64" spans="1:3">
      <c r="A64" s="2" t="s">
        <v>1457</v>
      </c>
      <c r="B64" s="7">
        <v>22320</v>
      </c>
      <c r="C64" s="4"/>
    </row>
    <row r="65" spans="1:3">
      <c r="A65" s="2" t="s">
        <v>1458</v>
      </c>
      <c r="B65" s="166">
        <v>0.1074</v>
      </c>
      <c r="C65" s="4"/>
    </row>
    <row r="66" spans="1:3" ht="30">
      <c r="A66" s="2" t="s">
        <v>1459</v>
      </c>
      <c r="B66" s="7">
        <v>8314</v>
      </c>
      <c r="C66" s="4"/>
    </row>
    <row r="67" spans="1:3" ht="45">
      <c r="A67" s="2" t="s">
        <v>1460</v>
      </c>
      <c r="B67" s="166">
        <v>0.04</v>
      </c>
      <c r="C67" s="4"/>
    </row>
    <row r="68" spans="1:3" ht="45">
      <c r="A68" s="2" t="s">
        <v>1466</v>
      </c>
      <c r="B68" s="7">
        <v>12471</v>
      </c>
      <c r="C68" s="4"/>
    </row>
    <row r="69" spans="1:3" ht="45">
      <c r="A69" s="2" t="s">
        <v>1466</v>
      </c>
      <c r="B69" s="166">
        <v>0.06</v>
      </c>
      <c r="C69" s="4"/>
    </row>
    <row r="70" spans="1:3">
      <c r="A70" s="2" t="s">
        <v>1457</v>
      </c>
      <c r="B70" s="7">
        <v>22320</v>
      </c>
      <c r="C70" s="4"/>
    </row>
    <row r="71" spans="1:3">
      <c r="A71" s="2" t="s">
        <v>1461</v>
      </c>
      <c r="B71" s="166">
        <v>9.01E-2</v>
      </c>
      <c r="C71" s="4"/>
    </row>
    <row r="72" spans="1:3" ht="45">
      <c r="A72" s="2" t="s">
        <v>1462</v>
      </c>
      <c r="B72" s="7">
        <v>9910</v>
      </c>
      <c r="C72" s="4"/>
    </row>
    <row r="73" spans="1:3" ht="45">
      <c r="A73" s="2" t="s">
        <v>1463</v>
      </c>
      <c r="B73" s="166">
        <v>0.04</v>
      </c>
      <c r="C73" s="4"/>
    </row>
    <row r="74" spans="1:3" ht="60">
      <c r="A74" s="2" t="s">
        <v>1467</v>
      </c>
      <c r="B74" s="8">
        <v>12388</v>
      </c>
      <c r="C74" s="4"/>
    </row>
    <row r="75" spans="1:3" ht="60">
      <c r="A75" s="2" t="s">
        <v>1468</v>
      </c>
      <c r="B75" s="166">
        <v>0.05</v>
      </c>
      <c r="C75"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60">
      <c r="A1" s="1" t="s">
        <v>1470</v>
      </c>
      <c r="B1" s="9" t="s">
        <v>3</v>
      </c>
      <c r="C1" s="9" t="s">
        <v>29</v>
      </c>
      <c r="D1" s="9" t="s">
        <v>76</v>
      </c>
      <c r="E1" s="9" t="s">
        <v>1432</v>
      </c>
    </row>
    <row r="2" spans="1:5" ht="30">
      <c r="A2" s="1" t="s">
        <v>28</v>
      </c>
      <c r="B2" s="9"/>
      <c r="C2" s="9"/>
      <c r="D2" s="9"/>
      <c r="E2" s="9"/>
    </row>
    <row r="3" spans="1:5" ht="30">
      <c r="A3" s="3" t="s">
        <v>655</v>
      </c>
      <c r="B3" s="4"/>
      <c r="C3" s="4"/>
      <c r="D3" s="4"/>
      <c r="E3" s="4"/>
    </row>
    <row r="4" spans="1:5" ht="30">
      <c r="A4" s="2" t="s">
        <v>1471</v>
      </c>
      <c r="B4" s="8">
        <v>137748</v>
      </c>
      <c r="C4" s="8">
        <v>109275</v>
      </c>
      <c r="D4" s="8">
        <v>99539</v>
      </c>
      <c r="E4" s="8">
        <v>64214</v>
      </c>
    </row>
    <row r="5" spans="1:5" ht="30">
      <c r="A5" s="2" t="s">
        <v>1472</v>
      </c>
      <c r="B5" s="4">
        <v>-652</v>
      </c>
      <c r="C5" s="4">
        <v>342</v>
      </c>
      <c r="D5" s="4"/>
      <c r="E5" s="4"/>
    </row>
    <row r="6" spans="1:5" ht="30">
      <c r="A6" s="2" t="s">
        <v>1473</v>
      </c>
      <c r="B6" s="4">
        <v>-94</v>
      </c>
      <c r="C6" s="4">
        <v>0</v>
      </c>
      <c r="D6" s="4"/>
      <c r="E6" s="4"/>
    </row>
    <row r="7" spans="1:5">
      <c r="A7" s="2" t="s">
        <v>1474</v>
      </c>
      <c r="B7" s="7">
        <v>-10994</v>
      </c>
      <c r="C7" s="4">
        <v>0</v>
      </c>
      <c r="D7" s="4"/>
      <c r="E7" s="4"/>
    </row>
    <row r="8" spans="1:5">
      <c r="A8" s="2" t="s">
        <v>692</v>
      </c>
      <c r="B8" s="7">
        <v>10000</v>
      </c>
      <c r="C8" s="7">
        <v>10000</v>
      </c>
      <c r="D8" s="4"/>
      <c r="E8" s="4"/>
    </row>
    <row r="9" spans="1:5">
      <c r="A9" s="2" t="s">
        <v>682</v>
      </c>
      <c r="B9" s="7">
        <v>136008</v>
      </c>
      <c r="C9" s="7">
        <v>119617</v>
      </c>
      <c r="D9" s="4"/>
      <c r="E9" s="4"/>
    </row>
    <row r="10" spans="1:5" ht="30">
      <c r="A10" s="2" t="s">
        <v>693</v>
      </c>
      <c r="B10" s="7">
        <v>37255</v>
      </c>
      <c r="C10" s="7">
        <v>25735</v>
      </c>
      <c r="D10" s="4"/>
      <c r="E10" s="4"/>
    </row>
    <row r="11" spans="1:5">
      <c r="A11" s="2" t="s">
        <v>694</v>
      </c>
      <c r="B11" s="8">
        <v>173263</v>
      </c>
      <c r="C11" s="8">
        <v>145352</v>
      </c>
      <c r="D11" s="4"/>
      <c r="E11"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42578125" bestFit="1" customWidth="1"/>
    <col min="3" max="3" width="12" bestFit="1" customWidth="1"/>
    <col min="4" max="4" width="36.5703125" bestFit="1" customWidth="1"/>
    <col min="5" max="5" width="12.28515625" bestFit="1" customWidth="1"/>
  </cols>
  <sheetData>
    <row r="1" spans="1:5" ht="15" customHeight="1">
      <c r="A1" s="9" t="s">
        <v>1475</v>
      </c>
      <c r="B1" s="9" t="s">
        <v>1177</v>
      </c>
      <c r="C1" s="9"/>
      <c r="D1" s="1" t="s">
        <v>2</v>
      </c>
      <c r="E1" s="1"/>
    </row>
    <row r="2" spans="1:5">
      <c r="A2" s="9"/>
      <c r="B2" s="1" t="s">
        <v>1476</v>
      </c>
      <c r="C2" s="1" t="s">
        <v>1478</v>
      </c>
      <c r="D2" s="9" t="s">
        <v>3</v>
      </c>
      <c r="E2" s="9" t="s">
        <v>29</v>
      </c>
    </row>
    <row r="3" spans="1:5">
      <c r="A3" s="9"/>
      <c r="B3" s="1" t="s">
        <v>1477</v>
      </c>
      <c r="C3" s="1" t="s">
        <v>1477</v>
      </c>
      <c r="D3" s="9"/>
      <c r="E3" s="9"/>
    </row>
    <row r="4" spans="1:5" ht="30">
      <c r="A4" s="3" t="s">
        <v>655</v>
      </c>
      <c r="B4" s="4"/>
      <c r="C4" s="4"/>
      <c r="D4" s="4"/>
      <c r="E4" s="4"/>
    </row>
    <row r="5" spans="1:5" ht="45">
      <c r="A5" s="2" t="s">
        <v>1479</v>
      </c>
      <c r="B5" s="4"/>
      <c r="C5" s="4">
        <v>1</v>
      </c>
      <c r="D5" s="4"/>
      <c r="E5" s="4"/>
    </row>
    <row r="6" spans="1:5" ht="45">
      <c r="A6" s="2" t="s">
        <v>1480</v>
      </c>
      <c r="B6" s="4">
        <v>1</v>
      </c>
      <c r="C6" s="4"/>
      <c r="D6" s="4"/>
      <c r="E6" s="4"/>
    </row>
    <row r="7" spans="1:5">
      <c r="A7" s="2" t="s">
        <v>69</v>
      </c>
      <c r="B7" s="4"/>
      <c r="C7" s="4"/>
      <c r="D7" s="6">
        <v>0.01</v>
      </c>
      <c r="E7" s="6">
        <v>0.01</v>
      </c>
    </row>
    <row r="8" spans="1:5">
      <c r="A8" s="2" t="s">
        <v>1481</v>
      </c>
      <c r="B8" s="4"/>
      <c r="C8" s="4"/>
      <c r="D8" s="8">
        <v>85</v>
      </c>
      <c r="E8" s="4"/>
    </row>
    <row r="9" spans="1:5" ht="30">
      <c r="A9" s="2" t="s">
        <v>1482</v>
      </c>
      <c r="B9" s="4"/>
      <c r="C9" s="4"/>
      <c r="D9" s="4">
        <v>42.5</v>
      </c>
      <c r="E9" s="4"/>
    </row>
    <row r="10" spans="1:5" ht="75">
      <c r="A10" s="2" t="s">
        <v>1483</v>
      </c>
      <c r="B10" s="4"/>
      <c r="C10" s="4"/>
      <c r="D10" s="166">
        <v>0.15</v>
      </c>
      <c r="E10" s="4"/>
    </row>
    <row r="11" spans="1:5" ht="60">
      <c r="A11" s="2" t="s">
        <v>1484</v>
      </c>
      <c r="B11" s="4"/>
      <c r="C11" s="4"/>
      <c r="D11" s="4">
        <v>2</v>
      </c>
      <c r="E11" s="4"/>
    </row>
    <row r="12" spans="1:5" ht="135">
      <c r="A12" s="2" t="s">
        <v>1485</v>
      </c>
      <c r="B12" s="4"/>
      <c r="C12" s="4"/>
      <c r="D12" s="4" t="s">
        <v>1486</v>
      </c>
      <c r="E12" s="4"/>
    </row>
  </sheetData>
  <mergeCells count="4">
    <mergeCell ref="A1:A3"/>
    <mergeCell ref="B1:C1"/>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9" t="s">
        <v>1488</v>
      </c>
      <c r="C1" s="9"/>
      <c r="D1" s="9"/>
      <c r="E1" s="9"/>
      <c r="F1" s="9"/>
      <c r="G1" s="9"/>
      <c r="H1" s="9"/>
      <c r="I1" s="9"/>
      <c r="J1" s="9" t="s">
        <v>2</v>
      </c>
      <c r="K1" s="9"/>
      <c r="L1" s="9"/>
    </row>
    <row r="2" spans="1:12" ht="30">
      <c r="A2" s="1" t="s">
        <v>62</v>
      </c>
      <c r="B2" s="1" t="s">
        <v>3</v>
      </c>
      <c r="C2" s="1" t="s">
        <v>1489</v>
      </c>
      <c r="D2" s="1" t="s">
        <v>5</v>
      </c>
      <c r="E2" s="1" t="s">
        <v>1490</v>
      </c>
      <c r="F2" s="1" t="s">
        <v>29</v>
      </c>
      <c r="G2" s="1" t="s">
        <v>1491</v>
      </c>
      <c r="H2" s="1" t="s">
        <v>1492</v>
      </c>
      <c r="I2" s="1" t="s">
        <v>1493</v>
      </c>
      <c r="J2" s="1" t="s">
        <v>3</v>
      </c>
      <c r="K2" s="1" t="s">
        <v>29</v>
      </c>
      <c r="L2" s="1" t="s">
        <v>76</v>
      </c>
    </row>
    <row r="3" spans="1:12">
      <c r="A3" s="3" t="s">
        <v>702</v>
      </c>
      <c r="B3" s="4"/>
      <c r="C3" s="4"/>
      <c r="D3" s="4"/>
      <c r="E3" s="4"/>
      <c r="F3" s="4"/>
      <c r="G3" s="4"/>
      <c r="H3" s="4"/>
      <c r="I3" s="4"/>
      <c r="J3" s="4"/>
      <c r="K3" s="4"/>
      <c r="L3" s="4"/>
    </row>
    <row r="4" spans="1:12">
      <c r="A4" s="2" t="s">
        <v>108</v>
      </c>
      <c r="B4" s="8">
        <v>3744</v>
      </c>
      <c r="C4" s="8">
        <v>3553</v>
      </c>
      <c r="D4" s="8">
        <v>3505</v>
      </c>
      <c r="E4" s="8">
        <v>3337</v>
      </c>
      <c r="F4" s="8">
        <v>3760</v>
      </c>
      <c r="G4" s="8">
        <v>3609</v>
      </c>
      <c r="H4" s="8">
        <v>3133</v>
      </c>
      <c r="I4" s="8">
        <v>3244</v>
      </c>
      <c r="J4" s="8">
        <v>14139</v>
      </c>
      <c r="K4" s="8">
        <v>13746</v>
      </c>
      <c r="L4" s="8">
        <v>8926</v>
      </c>
    </row>
    <row r="5" spans="1:12" ht="30">
      <c r="A5" s="2" t="s">
        <v>1494</v>
      </c>
      <c r="B5" s="4"/>
      <c r="C5" s="4"/>
      <c r="D5" s="4"/>
      <c r="E5" s="4"/>
      <c r="F5" s="4"/>
      <c r="G5" s="4"/>
      <c r="H5" s="4"/>
      <c r="I5" s="4"/>
      <c r="J5" s="4">
        <v>294</v>
      </c>
      <c r="K5" s="4">
        <v>331</v>
      </c>
      <c r="L5" s="4">
        <v>329</v>
      </c>
    </row>
    <row r="6" spans="1:12" ht="30">
      <c r="A6" s="2" t="s">
        <v>707</v>
      </c>
      <c r="B6" s="4"/>
      <c r="C6" s="4"/>
      <c r="D6" s="4"/>
      <c r="E6" s="4"/>
      <c r="F6" s="4"/>
      <c r="G6" s="4"/>
      <c r="H6" s="4"/>
      <c r="I6" s="4"/>
      <c r="J6" s="7">
        <v>13845</v>
      </c>
      <c r="K6" s="7">
        <v>13415</v>
      </c>
      <c r="L6" s="7">
        <v>8597</v>
      </c>
    </row>
    <row r="7" spans="1:12" ht="45">
      <c r="A7" s="2" t="s">
        <v>705</v>
      </c>
      <c r="B7" s="4"/>
      <c r="C7" s="4"/>
      <c r="D7" s="4"/>
      <c r="E7" s="4"/>
      <c r="F7" s="4"/>
      <c r="G7" s="4"/>
      <c r="H7" s="4"/>
      <c r="I7" s="4"/>
      <c r="J7" s="7">
        <v>3929969</v>
      </c>
      <c r="K7" s="7">
        <v>3832296</v>
      </c>
      <c r="L7" s="7">
        <v>2608961</v>
      </c>
    </row>
    <row r="8" spans="1:12">
      <c r="A8" s="2" t="s">
        <v>702</v>
      </c>
      <c r="B8" s="6">
        <v>0.89</v>
      </c>
      <c r="C8" s="6">
        <v>0.9</v>
      </c>
      <c r="D8" s="6">
        <v>0.89</v>
      </c>
      <c r="E8" s="6">
        <v>0.85</v>
      </c>
      <c r="F8" s="6">
        <v>0.95</v>
      </c>
      <c r="G8" s="6">
        <v>0.92</v>
      </c>
      <c r="H8" s="6">
        <v>0.8</v>
      </c>
      <c r="I8" s="6">
        <v>0.83</v>
      </c>
      <c r="J8" s="6">
        <v>3.52</v>
      </c>
      <c r="K8" s="6">
        <v>3.5</v>
      </c>
      <c r="L8" s="6">
        <v>3.3</v>
      </c>
    </row>
    <row r="9" spans="1:12">
      <c r="A9" s="3" t="s">
        <v>706</v>
      </c>
      <c r="B9" s="4"/>
      <c r="C9" s="4"/>
      <c r="D9" s="4"/>
      <c r="E9" s="4"/>
      <c r="F9" s="4"/>
      <c r="G9" s="4"/>
      <c r="H9" s="4"/>
      <c r="I9" s="4"/>
      <c r="J9" s="4"/>
      <c r="K9" s="4"/>
      <c r="L9" s="4"/>
    </row>
    <row r="10" spans="1:12" ht="30">
      <c r="A10" s="2" t="s">
        <v>707</v>
      </c>
      <c r="B10" s="4"/>
      <c r="C10" s="4"/>
      <c r="D10" s="4"/>
      <c r="E10" s="4"/>
      <c r="F10" s="4"/>
      <c r="G10" s="4"/>
      <c r="H10" s="4"/>
      <c r="I10" s="4"/>
      <c r="J10" s="7">
        <v>13845</v>
      </c>
      <c r="K10" s="7">
        <v>13415</v>
      </c>
      <c r="L10" s="7">
        <v>8597</v>
      </c>
    </row>
    <row r="11" spans="1:12">
      <c r="A11" s="2" t="s">
        <v>708</v>
      </c>
      <c r="B11" s="4"/>
      <c r="C11" s="4"/>
      <c r="D11" s="4"/>
      <c r="E11" s="4"/>
      <c r="F11" s="4"/>
      <c r="G11" s="4"/>
      <c r="H11" s="4"/>
      <c r="I11" s="4"/>
      <c r="J11" s="4">
        <v>1</v>
      </c>
      <c r="K11" s="4">
        <v>2</v>
      </c>
      <c r="L11" s="4">
        <v>0</v>
      </c>
    </row>
    <row r="12" spans="1:12" ht="30">
      <c r="A12" s="2" t="s">
        <v>709</v>
      </c>
      <c r="B12" s="4"/>
      <c r="C12" s="4"/>
      <c r="D12" s="4"/>
      <c r="E12" s="4"/>
      <c r="F12" s="4"/>
      <c r="G12" s="4"/>
      <c r="H12" s="4"/>
      <c r="I12" s="4"/>
      <c r="J12" s="8">
        <v>13846</v>
      </c>
      <c r="K12" s="8">
        <v>13417</v>
      </c>
      <c r="L12" s="8">
        <v>8597</v>
      </c>
    </row>
    <row r="13" spans="1:12" ht="45">
      <c r="A13" s="2" t="s">
        <v>705</v>
      </c>
      <c r="B13" s="4"/>
      <c r="C13" s="4"/>
      <c r="D13" s="4"/>
      <c r="E13" s="4"/>
      <c r="F13" s="4"/>
      <c r="G13" s="4"/>
      <c r="H13" s="4"/>
      <c r="I13" s="4"/>
      <c r="J13" s="7">
        <v>3929969</v>
      </c>
      <c r="K13" s="7">
        <v>3832296</v>
      </c>
      <c r="L13" s="7">
        <v>2608961</v>
      </c>
    </row>
    <row r="14" spans="1:12">
      <c r="A14" s="2" t="s">
        <v>710</v>
      </c>
      <c r="B14" s="4"/>
      <c r="C14" s="4"/>
      <c r="D14" s="4"/>
      <c r="E14" s="4"/>
      <c r="F14" s="4"/>
      <c r="G14" s="4"/>
      <c r="H14" s="4"/>
      <c r="I14" s="4"/>
      <c r="J14" s="7">
        <v>18403</v>
      </c>
      <c r="K14" s="7">
        <v>15314</v>
      </c>
      <c r="L14" s="7">
        <v>1911</v>
      </c>
    </row>
    <row r="15" spans="1:12" ht="45">
      <c r="A15" s="2" t="s">
        <v>711</v>
      </c>
      <c r="B15" s="4"/>
      <c r="C15" s="4"/>
      <c r="D15" s="4"/>
      <c r="E15" s="4"/>
      <c r="F15" s="4"/>
      <c r="G15" s="4"/>
      <c r="H15" s="4"/>
      <c r="I15" s="4"/>
      <c r="J15" s="7">
        <v>3948372</v>
      </c>
      <c r="K15" s="7">
        <v>3847610</v>
      </c>
      <c r="L15" s="7">
        <v>2610872</v>
      </c>
    </row>
    <row r="16" spans="1:12">
      <c r="A16" s="2" t="s">
        <v>706</v>
      </c>
      <c r="B16" s="6">
        <v>0.89</v>
      </c>
      <c r="C16" s="6">
        <v>0.89</v>
      </c>
      <c r="D16" s="6">
        <v>0.88</v>
      </c>
      <c r="E16" s="6">
        <v>0.84</v>
      </c>
      <c r="F16" s="6">
        <v>0.95</v>
      </c>
      <c r="G16" s="6">
        <v>0.91</v>
      </c>
      <c r="H16" s="6">
        <v>0.8</v>
      </c>
      <c r="I16" s="6">
        <v>0.83</v>
      </c>
      <c r="J16" s="6">
        <v>3.51</v>
      </c>
      <c r="K16" s="6">
        <v>3.49</v>
      </c>
      <c r="L16" s="6">
        <v>3.29</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495</v>
      </c>
      <c r="B1" s="1" t="s">
        <v>1177</v>
      </c>
      <c r="C1" s="9" t="s">
        <v>2</v>
      </c>
      <c r="D1" s="9"/>
    </row>
    <row r="2" spans="1:4">
      <c r="A2" s="9"/>
      <c r="B2" s="1" t="s">
        <v>1178</v>
      </c>
      <c r="C2" s="1" t="s">
        <v>3</v>
      </c>
      <c r="D2" s="1" t="s">
        <v>29</v>
      </c>
    </row>
    <row r="3" spans="1:4">
      <c r="A3" s="3" t="s">
        <v>696</v>
      </c>
      <c r="B3" s="4"/>
      <c r="C3" s="4"/>
      <c r="D3" s="4"/>
    </row>
    <row r="4" spans="1:4" ht="30">
      <c r="A4" s="2" t="s">
        <v>1496</v>
      </c>
      <c r="B4" s="7">
        <v>360081</v>
      </c>
      <c r="C4" s="4"/>
      <c r="D4" s="4"/>
    </row>
    <row r="5" spans="1:4" ht="30">
      <c r="A5" s="2" t="s">
        <v>1497</v>
      </c>
      <c r="B5" s="4"/>
      <c r="C5" s="4">
        <v>4</v>
      </c>
      <c r="D5" s="4">
        <v>77</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498</v>
      </c>
      <c r="B1" s="9" t="s">
        <v>2</v>
      </c>
      <c r="C1" s="9"/>
      <c r="D1" s="9"/>
    </row>
    <row r="2" spans="1:4">
      <c r="A2" s="9"/>
      <c r="B2" s="1" t="s">
        <v>3</v>
      </c>
      <c r="C2" s="1" t="s">
        <v>29</v>
      </c>
      <c r="D2" s="1" t="s">
        <v>76</v>
      </c>
    </row>
    <row r="3" spans="1:4">
      <c r="A3" s="3" t="s">
        <v>719</v>
      </c>
      <c r="B3" s="4"/>
      <c r="C3" s="4"/>
      <c r="D3" s="4"/>
    </row>
    <row r="4" spans="1:4">
      <c r="A4" s="2" t="s">
        <v>1499</v>
      </c>
      <c r="B4" s="7">
        <v>51000</v>
      </c>
      <c r="C4" s="7">
        <v>124034</v>
      </c>
      <c r="D4" s="7">
        <v>125034</v>
      </c>
    </row>
    <row r="5" spans="1:4">
      <c r="A5" s="2" t="s">
        <v>722</v>
      </c>
      <c r="B5" s="4">
        <v>0</v>
      </c>
      <c r="C5" s="4">
        <v>0</v>
      </c>
      <c r="D5" s="4">
        <v>0</v>
      </c>
    </row>
    <row r="6" spans="1:4">
      <c r="A6" s="2" t="s">
        <v>723</v>
      </c>
      <c r="B6" s="7">
        <v>-39000</v>
      </c>
      <c r="C6" s="7">
        <v>-69684</v>
      </c>
      <c r="D6" s="7">
        <v>-1000</v>
      </c>
    </row>
    <row r="7" spans="1:4">
      <c r="A7" s="2" t="s">
        <v>727</v>
      </c>
      <c r="B7" s="4">
        <v>0</v>
      </c>
      <c r="C7" s="7">
        <v>-3350</v>
      </c>
      <c r="D7" s="4">
        <v>0</v>
      </c>
    </row>
    <row r="8" spans="1:4">
      <c r="A8" s="2" t="s">
        <v>729</v>
      </c>
      <c r="B8" s="4">
        <v>0</v>
      </c>
      <c r="C8" s="4">
        <v>0</v>
      </c>
      <c r="D8" s="4">
        <v>0</v>
      </c>
    </row>
    <row r="9" spans="1:4">
      <c r="A9" s="2" t="s">
        <v>1500</v>
      </c>
      <c r="B9" s="7">
        <v>12000</v>
      </c>
      <c r="C9" s="7">
        <v>51000</v>
      </c>
      <c r="D9" s="7">
        <v>124034</v>
      </c>
    </row>
    <row r="10" spans="1:4">
      <c r="A10" s="2" t="s">
        <v>734</v>
      </c>
      <c r="B10" s="7">
        <v>12000</v>
      </c>
      <c r="C10" s="7">
        <v>51000</v>
      </c>
      <c r="D10" s="7">
        <v>124034</v>
      </c>
    </row>
    <row r="11" spans="1:4">
      <c r="A11" s="3" t="s">
        <v>1501</v>
      </c>
      <c r="B11" s="4"/>
      <c r="C11" s="4"/>
      <c r="D11" s="4"/>
    </row>
    <row r="12" spans="1:4">
      <c r="A12" s="2" t="s">
        <v>1499</v>
      </c>
      <c r="B12" s="6">
        <v>24.24</v>
      </c>
      <c r="C12" s="6">
        <v>22.43</v>
      </c>
      <c r="D12" s="6">
        <v>22.43</v>
      </c>
    </row>
    <row r="13" spans="1:4">
      <c r="A13" s="2" t="s">
        <v>722</v>
      </c>
      <c r="B13" s="8">
        <v>0</v>
      </c>
      <c r="C13" s="8">
        <v>0</v>
      </c>
      <c r="D13" s="8">
        <v>0</v>
      </c>
    </row>
    <row r="14" spans="1:4">
      <c r="A14" s="2" t="s">
        <v>723</v>
      </c>
      <c r="B14" s="8">
        <v>24</v>
      </c>
      <c r="C14" s="6">
        <v>21.13</v>
      </c>
      <c r="D14" s="8">
        <v>22</v>
      </c>
    </row>
    <row r="15" spans="1:4">
      <c r="A15" s="2" t="s">
        <v>727</v>
      </c>
      <c r="B15" s="8">
        <v>0</v>
      </c>
      <c r="C15" s="8">
        <v>22</v>
      </c>
      <c r="D15" s="8">
        <v>0</v>
      </c>
    </row>
    <row r="16" spans="1:4">
      <c r="A16" s="2" t="s">
        <v>729</v>
      </c>
      <c r="B16" s="8">
        <v>0</v>
      </c>
      <c r="C16" s="8">
        <v>0</v>
      </c>
      <c r="D16" s="8">
        <v>0</v>
      </c>
    </row>
    <row r="17" spans="1:4">
      <c r="A17" s="2" t="s">
        <v>1502</v>
      </c>
      <c r="B17" s="8">
        <v>25</v>
      </c>
      <c r="C17" s="6">
        <v>24.24</v>
      </c>
      <c r="D17" s="6">
        <v>22.43</v>
      </c>
    </row>
    <row r="18" spans="1:4">
      <c r="A18" s="2" t="s">
        <v>734</v>
      </c>
      <c r="B18" s="8">
        <v>25</v>
      </c>
      <c r="C18" s="6">
        <v>24.24</v>
      </c>
      <c r="D18" s="6">
        <v>22.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503</v>
      </c>
      <c r="B1" s="1" t="s">
        <v>2</v>
      </c>
      <c r="C1" s="1"/>
      <c r="D1" s="1"/>
      <c r="E1" s="1"/>
    </row>
    <row r="2" spans="1:5">
      <c r="A2" s="9"/>
      <c r="B2" s="1" t="s">
        <v>3</v>
      </c>
      <c r="C2" s="1" t="s">
        <v>29</v>
      </c>
      <c r="D2" s="1" t="s">
        <v>76</v>
      </c>
      <c r="E2" s="1" t="s">
        <v>1432</v>
      </c>
    </row>
    <row r="3" spans="1:5" ht="45">
      <c r="A3" s="3" t="s">
        <v>1504</v>
      </c>
      <c r="B3" s="4"/>
      <c r="C3" s="4"/>
      <c r="D3" s="4"/>
      <c r="E3" s="4"/>
    </row>
    <row r="4" spans="1:5">
      <c r="A4" s="2" t="s">
        <v>1505</v>
      </c>
      <c r="B4" s="7">
        <v>12000</v>
      </c>
      <c r="C4" s="7">
        <v>51000</v>
      </c>
      <c r="D4" s="7">
        <v>124034</v>
      </c>
      <c r="E4" s="7">
        <v>125034</v>
      </c>
    </row>
    <row r="5" spans="1:5" ht="30">
      <c r="A5" s="2" t="s">
        <v>1506</v>
      </c>
      <c r="B5" s="8">
        <v>25</v>
      </c>
      <c r="C5" s="6">
        <v>24.24</v>
      </c>
      <c r="D5" s="6">
        <v>22.43</v>
      </c>
      <c r="E5" s="6">
        <v>22.43</v>
      </c>
    </row>
    <row r="6" spans="1:5">
      <c r="A6" s="2" t="s">
        <v>1507</v>
      </c>
      <c r="B6" s="7">
        <v>12000</v>
      </c>
      <c r="C6" s="7">
        <v>51000</v>
      </c>
      <c r="D6" s="7">
        <v>124034</v>
      </c>
      <c r="E6" s="4"/>
    </row>
    <row r="7" spans="1:5" ht="30">
      <c r="A7" s="2" t="s">
        <v>1508</v>
      </c>
      <c r="B7" s="8">
        <v>25</v>
      </c>
      <c r="C7" s="6">
        <v>24.24</v>
      </c>
      <c r="D7" s="6">
        <v>22.43</v>
      </c>
      <c r="E7" s="4"/>
    </row>
    <row r="8" spans="1:5" ht="30">
      <c r="A8" s="2" t="s">
        <v>1509</v>
      </c>
      <c r="B8" s="4"/>
      <c r="C8" s="4"/>
      <c r="D8" s="4"/>
      <c r="E8" s="4"/>
    </row>
    <row r="9" spans="1:5" ht="45">
      <c r="A9" s="3" t="s">
        <v>1504</v>
      </c>
      <c r="B9" s="4"/>
      <c r="C9" s="4"/>
      <c r="D9" s="4"/>
      <c r="E9" s="4"/>
    </row>
    <row r="10" spans="1:5" ht="30">
      <c r="A10" s="2" t="s">
        <v>1510</v>
      </c>
      <c r="B10" s="8">
        <v>25</v>
      </c>
      <c r="C10" s="4"/>
      <c r="D10" s="4"/>
      <c r="E10" s="4"/>
    </row>
    <row r="11" spans="1:5" ht="30">
      <c r="A11" s="2" t="s">
        <v>1511</v>
      </c>
      <c r="B11" s="6">
        <v>25.99</v>
      </c>
      <c r="C11" s="4"/>
      <c r="D11" s="4"/>
      <c r="E11" s="4"/>
    </row>
    <row r="12" spans="1:5">
      <c r="A12" s="2" t="s">
        <v>1505</v>
      </c>
      <c r="B12" s="7">
        <v>12000</v>
      </c>
      <c r="C12" s="4"/>
      <c r="D12" s="4"/>
      <c r="E12" s="4"/>
    </row>
    <row r="13" spans="1:5" ht="45">
      <c r="A13" s="2" t="s">
        <v>1512</v>
      </c>
      <c r="B13" s="4" t="s">
        <v>1513</v>
      </c>
      <c r="C13" s="4"/>
      <c r="D13" s="4"/>
      <c r="E13" s="4"/>
    </row>
    <row r="14" spans="1:5" ht="30">
      <c r="A14" s="2" t="s">
        <v>1506</v>
      </c>
      <c r="B14" s="8">
        <v>25</v>
      </c>
      <c r="C14" s="4"/>
      <c r="D14" s="4"/>
      <c r="E14" s="4"/>
    </row>
    <row r="15" spans="1:5">
      <c r="A15" s="2" t="s">
        <v>1507</v>
      </c>
      <c r="B15" s="7">
        <v>12000</v>
      </c>
      <c r="C15" s="4"/>
      <c r="D15" s="4"/>
      <c r="E15" s="4"/>
    </row>
    <row r="16" spans="1:5" ht="30">
      <c r="A16" s="2" t="s">
        <v>1508</v>
      </c>
      <c r="B16" s="8">
        <v>25</v>
      </c>
      <c r="C16" s="4"/>
      <c r="D16" s="4"/>
      <c r="E16"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514</v>
      </c>
      <c r="B1" s="9" t="s">
        <v>2</v>
      </c>
      <c r="C1" s="9"/>
      <c r="D1" s="9"/>
    </row>
    <row r="2" spans="1:4">
      <c r="A2" s="9"/>
      <c r="B2" s="1" t="s">
        <v>3</v>
      </c>
      <c r="C2" s="1" t="s">
        <v>29</v>
      </c>
      <c r="D2" s="1" t="s">
        <v>76</v>
      </c>
    </row>
    <row r="3" spans="1:4">
      <c r="A3" s="3" t="s">
        <v>1515</v>
      </c>
      <c r="B3" s="4"/>
      <c r="C3" s="4"/>
      <c r="D3" s="4"/>
    </row>
    <row r="4" spans="1:4">
      <c r="A4" s="2" t="s">
        <v>1516</v>
      </c>
      <c r="B4" s="7">
        <v>84709</v>
      </c>
      <c r="C4" s="7">
        <v>94506</v>
      </c>
      <c r="D4" s="7">
        <v>95868</v>
      </c>
    </row>
    <row r="5" spans="1:4">
      <c r="A5" s="2" t="s">
        <v>722</v>
      </c>
      <c r="B5" s="7">
        <v>32261</v>
      </c>
      <c r="C5" s="7">
        <v>25030</v>
      </c>
      <c r="D5" s="7">
        <v>37123</v>
      </c>
    </row>
    <row r="6" spans="1:4">
      <c r="A6" s="2" t="s">
        <v>751</v>
      </c>
      <c r="B6" s="7">
        <v>-39471</v>
      </c>
      <c r="C6" s="7">
        <v>-34827</v>
      </c>
      <c r="D6" s="7">
        <v>-35905</v>
      </c>
    </row>
    <row r="7" spans="1:4">
      <c r="A7" s="2" t="s">
        <v>729</v>
      </c>
      <c r="B7" s="4">
        <v>0</v>
      </c>
      <c r="C7" s="4">
        <v>0</v>
      </c>
      <c r="D7" s="7">
        <v>-2580</v>
      </c>
    </row>
    <row r="8" spans="1:4">
      <c r="A8" s="2" t="s">
        <v>1517</v>
      </c>
      <c r="B8" s="7">
        <v>77499</v>
      </c>
      <c r="C8" s="7">
        <v>84709</v>
      </c>
      <c r="D8" s="7">
        <v>94506</v>
      </c>
    </row>
    <row r="9" spans="1:4" ht="30">
      <c r="A9" s="3" t="s">
        <v>1518</v>
      </c>
      <c r="B9" s="4"/>
      <c r="C9" s="4"/>
      <c r="D9" s="4"/>
    </row>
    <row r="10" spans="1:4">
      <c r="A10" s="2" t="s">
        <v>1516</v>
      </c>
      <c r="B10" s="6">
        <v>23.1</v>
      </c>
      <c r="C10" s="6">
        <v>18.190000000000001</v>
      </c>
      <c r="D10" s="6">
        <v>15.15</v>
      </c>
    </row>
    <row r="11" spans="1:4">
      <c r="A11" s="2" t="s">
        <v>722</v>
      </c>
      <c r="B11" s="6">
        <v>44.98</v>
      </c>
      <c r="C11" s="8">
        <v>33</v>
      </c>
      <c r="D11" s="6">
        <v>23.03</v>
      </c>
    </row>
    <row r="12" spans="1:4">
      <c r="A12" s="2" t="s">
        <v>751</v>
      </c>
      <c r="B12" s="6">
        <v>19.71</v>
      </c>
      <c r="C12" s="6">
        <v>16.88</v>
      </c>
      <c r="D12" s="6">
        <v>15.06</v>
      </c>
    </row>
    <row r="13" spans="1:4">
      <c r="A13" s="2" t="s">
        <v>729</v>
      </c>
      <c r="B13" s="8">
        <v>0</v>
      </c>
      <c r="C13" s="8">
        <v>0</v>
      </c>
      <c r="D13" s="6">
        <v>18.32</v>
      </c>
    </row>
    <row r="14" spans="1:4">
      <c r="A14" s="2" t="s">
        <v>1517</v>
      </c>
      <c r="B14" s="6">
        <v>33.94</v>
      </c>
      <c r="C14" s="6">
        <v>23.1</v>
      </c>
      <c r="D14" s="6">
        <v>18.190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9" t="s">
        <v>2</v>
      </c>
      <c r="C1" s="9"/>
      <c r="D1" s="9"/>
    </row>
    <row r="2" spans="1:4" ht="30">
      <c r="A2" s="1" t="s">
        <v>28</v>
      </c>
      <c r="B2" s="1" t="s">
        <v>3</v>
      </c>
      <c r="C2" s="1" t="s">
        <v>29</v>
      </c>
      <c r="D2" s="1" t="s">
        <v>76</v>
      </c>
    </row>
    <row r="3" spans="1:4" ht="45">
      <c r="A3" s="3" t="s">
        <v>713</v>
      </c>
      <c r="B3" s="4"/>
      <c r="C3" s="4"/>
      <c r="D3" s="4"/>
    </row>
    <row r="4" spans="1:4">
      <c r="A4" s="2" t="s">
        <v>155</v>
      </c>
      <c r="B4" s="8">
        <v>887</v>
      </c>
      <c r="C4" s="8">
        <v>660</v>
      </c>
      <c r="D4" s="8">
        <v>54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9" t="s">
        <v>1520</v>
      </c>
      <c r="B1" s="9" t="s">
        <v>2</v>
      </c>
      <c r="C1" s="9"/>
    </row>
    <row r="2" spans="1:3">
      <c r="A2" s="9"/>
      <c r="B2" s="1" t="s">
        <v>3</v>
      </c>
      <c r="C2" s="1" t="s">
        <v>29</v>
      </c>
    </row>
    <row r="3" spans="1:3" ht="45">
      <c r="A3" s="3" t="s">
        <v>713</v>
      </c>
      <c r="B3" s="4"/>
      <c r="C3" s="4"/>
    </row>
    <row r="4" spans="1:3">
      <c r="A4" s="2" t="s">
        <v>1521</v>
      </c>
      <c r="B4" s="7">
        <v>174769</v>
      </c>
      <c r="C4" s="4"/>
    </row>
    <row r="5" spans="1:3" ht="30">
      <c r="A5" s="2" t="s">
        <v>1522</v>
      </c>
      <c r="B5" s="4" t="s">
        <v>1523</v>
      </c>
      <c r="C5" s="4"/>
    </row>
    <row r="6" spans="1:3" ht="30">
      <c r="A6" s="2" t="s">
        <v>1524</v>
      </c>
      <c r="B6" s="4" t="s">
        <v>1525</v>
      </c>
      <c r="C6" s="4"/>
    </row>
    <row r="7" spans="1:3">
      <c r="A7" s="2" t="s">
        <v>1526</v>
      </c>
      <c r="B7" s="4" t="s">
        <v>1151</v>
      </c>
      <c r="C7" s="4"/>
    </row>
    <row r="8" spans="1:3" ht="45">
      <c r="A8" s="2" t="s">
        <v>1175</v>
      </c>
      <c r="B8" s="8">
        <v>0</v>
      </c>
      <c r="C8" s="8">
        <v>0</v>
      </c>
    </row>
    <row r="9" spans="1:3" ht="30">
      <c r="A9" s="2" t="s">
        <v>1527</v>
      </c>
      <c r="B9" s="8">
        <v>2300000</v>
      </c>
      <c r="C9" s="4"/>
    </row>
    <row r="10" spans="1:3" ht="45">
      <c r="A10" s="2" t="s">
        <v>1528</v>
      </c>
      <c r="B10" s="4" t="s">
        <v>1529</v>
      </c>
      <c r="C10"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298</v>
      </c>
      <c r="B1" s="1" t="s">
        <v>2</v>
      </c>
    </row>
    <row r="2" spans="1:2">
      <c r="A2" s="9"/>
      <c r="B2" s="1" t="s">
        <v>3</v>
      </c>
    </row>
    <row r="3" spans="1:2">
      <c r="A3" s="3" t="s">
        <v>299</v>
      </c>
      <c r="B3" s="4"/>
    </row>
    <row r="4" spans="1:2">
      <c r="A4" s="14" t="s">
        <v>298</v>
      </c>
      <c r="B4" s="10" t="s">
        <v>298</v>
      </c>
    </row>
    <row r="5" spans="1:2" ht="268.5">
      <c r="A5" s="14"/>
      <c r="B5" s="11" t="s">
        <v>300</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9" t="s">
        <v>2</v>
      </c>
      <c r="C1" s="9"/>
      <c r="D1" s="9"/>
    </row>
    <row r="2" spans="1:4" ht="30">
      <c r="A2" s="1" t="s">
        <v>28</v>
      </c>
      <c r="B2" s="1" t="s">
        <v>3</v>
      </c>
      <c r="C2" s="1" t="s">
        <v>29</v>
      </c>
      <c r="D2" s="1" t="s">
        <v>76</v>
      </c>
    </row>
    <row r="3" spans="1:4" ht="30">
      <c r="A3" s="3" t="s">
        <v>761</v>
      </c>
      <c r="B3" s="4"/>
      <c r="C3" s="4"/>
      <c r="D3" s="4"/>
    </row>
    <row r="4" spans="1:4" ht="45">
      <c r="A4" s="2" t="s">
        <v>1531</v>
      </c>
      <c r="B4" s="166">
        <v>0.03</v>
      </c>
      <c r="C4" s="4"/>
      <c r="D4" s="4"/>
    </row>
    <row r="5" spans="1:4" ht="45">
      <c r="A5" s="2" t="s">
        <v>1532</v>
      </c>
      <c r="B5" s="166">
        <v>0.06</v>
      </c>
      <c r="C5" s="4"/>
      <c r="D5" s="4"/>
    </row>
    <row r="6" spans="1:4" ht="30">
      <c r="A6" s="2" t="s">
        <v>1533</v>
      </c>
      <c r="B6" s="166">
        <v>0.03</v>
      </c>
      <c r="C6" s="4"/>
      <c r="D6" s="4"/>
    </row>
    <row r="7" spans="1:4" ht="30">
      <c r="A7" s="2" t="s">
        <v>1534</v>
      </c>
      <c r="B7" s="8">
        <v>398</v>
      </c>
      <c r="C7" s="8">
        <v>348</v>
      </c>
      <c r="D7" s="8">
        <v>321</v>
      </c>
    </row>
    <row r="8" spans="1:4" ht="30">
      <c r="A8" s="2" t="s">
        <v>1535</v>
      </c>
      <c r="B8" s="166">
        <v>4.7E-2</v>
      </c>
      <c r="C8" s="166">
        <v>4.5999999999999999E-2</v>
      </c>
      <c r="D8" s="166">
        <v>0.05</v>
      </c>
    </row>
    <row r="9" spans="1:4" ht="30">
      <c r="A9" s="2" t="s">
        <v>1536</v>
      </c>
      <c r="B9" s="4">
        <v>632</v>
      </c>
      <c r="C9" s="4">
        <v>533</v>
      </c>
      <c r="D9" s="4">
        <v>528</v>
      </c>
    </row>
    <row r="10" spans="1:4" ht="30">
      <c r="A10" s="2" t="s">
        <v>1537</v>
      </c>
      <c r="B10" s="4">
        <v>101</v>
      </c>
      <c r="C10" s="4">
        <v>81</v>
      </c>
      <c r="D10" s="4">
        <v>58</v>
      </c>
    </row>
    <row r="11" spans="1:4" ht="45">
      <c r="A11" s="2" t="s">
        <v>1538</v>
      </c>
      <c r="B11" s="8">
        <v>747</v>
      </c>
      <c r="C11" s="8">
        <v>647</v>
      </c>
      <c r="D11"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39</v>
      </c>
      <c r="B1" s="1" t="s">
        <v>3</v>
      </c>
      <c r="C1" s="1" t="s">
        <v>29</v>
      </c>
    </row>
    <row r="2" spans="1:3">
      <c r="A2" s="3" t="s">
        <v>1540</v>
      </c>
      <c r="B2" s="4"/>
      <c r="C2" s="4"/>
    </row>
    <row r="3" spans="1:3" ht="30">
      <c r="A3" s="2" t="s">
        <v>39</v>
      </c>
      <c r="B3" s="8">
        <v>27314000</v>
      </c>
      <c r="C3" s="8">
        <v>23142000</v>
      </c>
    </row>
    <row r="4" spans="1:3" ht="30">
      <c r="A4" s="2" t="s">
        <v>1173</v>
      </c>
      <c r="B4" s="7">
        <v>67100000</v>
      </c>
      <c r="C4" s="4"/>
    </row>
    <row r="5" spans="1:3" ht="30">
      <c r="A5" s="2" t="s">
        <v>1541</v>
      </c>
      <c r="B5" s="4"/>
      <c r="C5" s="4"/>
    </row>
    <row r="6" spans="1:3">
      <c r="A6" s="3" t="s">
        <v>1540</v>
      </c>
      <c r="B6" s="4"/>
      <c r="C6" s="4"/>
    </row>
    <row r="7" spans="1:3" ht="30">
      <c r="A7" s="2" t="s">
        <v>39</v>
      </c>
      <c r="B7" s="7">
        <v>2100000</v>
      </c>
      <c r="C7" s="7">
        <v>2000000</v>
      </c>
    </row>
    <row r="8" spans="1:3" ht="30">
      <c r="A8" s="2" t="s">
        <v>1173</v>
      </c>
      <c r="B8" s="7">
        <v>5700000</v>
      </c>
      <c r="C8" s="7">
        <v>5700000</v>
      </c>
    </row>
    <row r="9" spans="1:3">
      <c r="A9" s="2" t="s">
        <v>1542</v>
      </c>
      <c r="B9" s="4"/>
      <c r="C9" s="4"/>
    </row>
    <row r="10" spans="1:3">
      <c r="A10" s="3" t="s">
        <v>1540</v>
      </c>
      <c r="B10" s="4"/>
      <c r="C10" s="4"/>
    </row>
    <row r="11" spans="1:3" ht="30">
      <c r="A11" s="2" t="s">
        <v>39</v>
      </c>
      <c r="B11" s="8">
        <v>25200000</v>
      </c>
      <c r="C11" s="8">
        <v>2110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543</v>
      </c>
      <c r="B1" s="9" t="s">
        <v>3</v>
      </c>
    </row>
    <row r="2" spans="1:2" ht="30">
      <c r="A2" s="1" t="s">
        <v>28</v>
      </c>
      <c r="B2" s="9"/>
    </row>
    <row r="3" spans="1:2" ht="30">
      <c r="A3" s="3" t="s">
        <v>1544</v>
      </c>
      <c r="B3" s="4"/>
    </row>
    <row r="4" spans="1:2">
      <c r="A4" s="2">
        <v>2014</v>
      </c>
      <c r="B4" s="8">
        <v>1198</v>
      </c>
    </row>
    <row r="5" spans="1:2">
      <c r="A5" s="2">
        <v>2015</v>
      </c>
      <c r="B5" s="7">
        <v>1118</v>
      </c>
    </row>
    <row r="6" spans="1:2">
      <c r="A6" s="2">
        <v>2016</v>
      </c>
      <c r="B6" s="7">
        <v>1076</v>
      </c>
    </row>
    <row r="7" spans="1:2">
      <c r="A7" s="2">
        <v>2017</v>
      </c>
      <c r="B7" s="7">
        <v>1022</v>
      </c>
    </row>
    <row r="8" spans="1:2">
      <c r="A8" s="2">
        <v>2018</v>
      </c>
      <c r="B8" s="7">
        <v>1034</v>
      </c>
    </row>
    <row r="9" spans="1:2">
      <c r="A9" s="2" t="s">
        <v>567</v>
      </c>
      <c r="B9" s="7">
        <v>6547</v>
      </c>
    </row>
    <row r="10" spans="1:2">
      <c r="A10" s="2" t="s">
        <v>123</v>
      </c>
      <c r="B10" s="8">
        <v>11995</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9" t="s">
        <v>2</v>
      </c>
      <c r="C1" s="9"/>
      <c r="D1" s="9"/>
    </row>
    <row r="2" spans="1:4" ht="30">
      <c r="A2" s="1" t="s">
        <v>28</v>
      </c>
      <c r="B2" s="1" t="s">
        <v>3</v>
      </c>
      <c r="C2" s="1" t="s">
        <v>29</v>
      </c>
      <c r="D2" s="1" t="s">
        <v>76</v>
      </c>
    </row>
    <row r="3" spans="1:4" ht="30">
      <c r="A3" s="3" t="s">
        <v>1148</v>
      </c>
      <c r="B3" s="4"/>
      <c r="C3" s="4"/>
      <c r="D3" s="4"/>
    </row>
    <row r="4" spans="1:4">
      <c r="A4" s="2" t="s">
        <v>1546</v>
      </c>
      <c r="B4" s="8">
        <v>1300</v>
      </c>
      <c r="C4" s="8">
        <v>1200</v>
      </c>
      <c r="D4" s="8">
        <v>1200</v>
      </c>
    </row>
    <row r="5" spans="1:4" ht="30">
      <c r="A5" s="2" t="s">
        <v>1547</v>
      </c>
      <c r="B5" s="4"/>
      <c r="C5" s="4"/>
      <c r="D5" s="4"/>
    </row>
    <row r="6" spans="1:4" ht="30">
      <c r="A6" s="3" t="s">
        <v>1148</v>
      </c>
      <c r="B6" s="4"/>
      <c r="C6" s="4"/>
      <c r="D6" s="4"/>
    </row>
    <row r="7" spans="1:4">
      <c r="A7" s="2" t="s">
        <v>1546</v>
      </c>
      <c r="B7" s="8">
        <v>37</v>
      </c>
      <c r="C7" s="8">
        <v>29</v>
      </c>
      <c r="D7" s="8">
        <v>2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9" t="s">
        <v>2</v>
      </c>
      <c r="C1" s="9"/>
      <c r="D1" s="9"/>
    </row>
    <row r="2" spans="1:4" ht="30">
      <c r="A2" s="1" t="s">
        <v>28</v>
      </c>
      <c r="B2" s="1" t="s">
        <v>3</v>
      </c>
      <c r="C2" s="1" t="s">
        <v>29</v>
      </c>
      <c r="D2" s="1" t="s">
        <v>76</v>
      </c>
    </row>
    <row r="3" spans="1:4">
      <c r="A3" s="3" t="s">
        <v>770</v>
      </c>
      <c r="B3" s="4"/>
      <c r="C3" s="4"/>
      <c r="D3" s="4"/>
    </row>
    <row r="4" spans="1:4" ht="30">
      <c r="A4" s="2" t="s">
        <v>773</v>
      </c>
      <c r="B4" s="8">
        <v>0</v>
      </c>
      <c r="C4" s="8">
        <v>1300</v>
      </c>
      <c r="D4" s="8">
        <v>0</v>
      </c>
    </row>
    <row r="5" spans="1:4">
      <c r="A5" s="2" t="s">
        <v>774</v>
      </c>
      <c r="B5" s="7">
        <v>1024</v>
      </c>
      <c r="C5" s="4">
        <v>938</v>
      </c>
      <c r="D5" s="4">
        <v>912</v>
      </c>
    </row>
    <row r="6" spans="1:4">
      <c r="A6" s="2" t="s">
        <v>775</v>
      </c>
      <c r="B6" s="7">
        <v>1069</v>
      </c>
      <c r="C6" s="4">
        <v>877</v>
      </c>
      <c r="D6" s="4">
        <v>903</v>
      </c>
    </row>
    <row r="7" spans="1:4">
      <c r="A7" s="2" t="s">
        <v>776</v>
      </c>
      <c r="B7" s="4">
        <v>886</v>
      </c>
      <c r="C7" s="4">
        <v>677</v>
      </c>
      <c r="D7" s="4">
        <v>446</v>
      </c>
    </row>
    <row r="8" spans="1:4">
      <c r="A8" s="2" t="s">
        <v>777</v>
      </c>
      <c r="B8" s="4">
        <v>-774</v>
      </c>
      <c r="C8" s="4">
        <v>437</v>
      </c>
      <c r="D8" s="4">
        <v>-678</v>
      </c>
    </row>
    <row r="9" spans="1:4">
      <c r="A9" s="2" t="s">
        <v>780</v>
      </c>
      <c r="B9" s="4">
        <v>5</v>
      </c>
      <c r="C9" s="4">
        <v>185</v>
      </c>
      <c r="D9" s="4">
        <v>589</v>
      </c>
    </row>
    <row r="10" spans="1:4">
      <c r="A10" s="2" t="s">
        <v>781</v>
      </c>
      <c r="B10" s="4">
        <v>202</v>
      </c>
      <c r="C10" s="4">
        <v>240</v>
      </c>
      <c r="D10" s="4">
        <v>562</v>
      </c>
    </row>
    <row r="11" spans="1:4">
      <c r="A11" s="2" t="s">
        <v>1549</v>
      </c>
      <c r="B11" s="8">
        <v>2412</v>
      </c>
      <c r="C11" s="8">
        <v>4654</v>
      </c>
      <c r="D11" s="8">
        <v>273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0</v>
      </c>
      <c r="B1" s="9" t="s">
        <v>1488</v>
      </c>
      <c r="C1" s="9"/>
      <c r="D1" s="9"/>
      <c r="E1" s="9"/>
      <c r="F1" s="9"/>
      <c r="G1" s="9"/>
      <c r="H1" s="9"/>
      <c r="I1" s="9"/>
      <c r="J1" s="9" t="s">
        <v>2</v>
      </c>
      <c r="K1" s="9"/>
      <c r="L1" s="9"/>
    </row>
    <row r="2" spans="1:12" ht="30">
      <c r="A2" s="1" t="s">
        <v>28</v>
      </c>
      <c r="B2" s="1" t="s">
        <v>3</v>
      </c>
      <c r="C2" s="1" t="s">
        <v>1489</v>
      </c>
      <c r="D2" s="1" t="s">
        <v>5</v>
      </c>
      <c r="E2" s="1" t="s">
        <v>1490</v>
      </c>
      <c r="F2" s="1" t="s">
        <v>29</v>
      </c>
      <c r="G2" s="1" t="s">
        <v>1491</v>
      </c>
      <c r="H2" s="1" t="s">
        <v>1492</v>
      </c>
      <c r="I2" s="1" t="s">
        <v>1493</v>
      </c>
      <c r="J2" s="1" t="s">
        <v>3</v>
      </c>
      <c r="K2" s="1" t="s">
        <v>29</v>
      </c>
      <c r="L2" s="1" t="s">
        <v>76</v>
      </c>
    </row>
    <row r="3" spans="1:12" ht="30">
      <c r="A3" s="3" t="s">
        <v>1551</v>
      </c>
      <c r="B3" s="4"/>
      <c r="C3" s="4"/>
      <c r="D3" s="4"/>
      <c r="E3" s="4"/>
      <c r="F3" s="4"/>
      <c r="G3" s="4"/>
      <c r="H3" s="4"/>
      <c r="I3" s="4"/>
      <c r="J3" s="4"/>
      <c r="K3" s="4"/>
      <c r="L3" s="4"/>
    </row>
    <row r="4" spans="1:12">
      <c r="A4" s="2" t="s">
        <v>1552</v>
      </c>
      <c r="B4" s="4"/>
      <c r="C4" s="4"/>
      <c r="D4" s="4"/>
      <c r="E4" s="4"/>
      <c r="F4" s="4"/>
      <c r="G4" s="4"/>
      <c r="H4" s="4"/>
      <c r="I4" s="4"/>
      <c r="J4" s="8">
        <v>4235</v>
      </c>
      <c r="K4" s="8">
        <v>3605</v>
      </c>
      <c r="L4" s="8">
        <v>5473</v>
      </c>
    </row>
    <row r="5" spans="1:12">
      <c r="A5" s="2" t="s">
        <v>1553</v>
      </c>
      <c r="B5" s="4"/>
      <c r="C5" s="4"/>
      <c r="D5" s="4"/>
      <c r="E5" s="4"/>
      <c r="F5" s="4"/>
      <c r="G5" s="4"/>
      <c r="H5" s="4"/>
      <c r="I5" s="4"/>
      <c r="J5" s="7">
        <v>1459</v>
      </c>
      <c r="K5" s="7">
        <v>1356</v>
      </c>
      <c r="L5" s="7">
        <v>1183</v>
      </c>
    </row>
    <row r="6" spans="1:12">
      <c r="A6" s="2" t="s">
        <v>791</v>
      </c>
      <c r="B6" s="4"/>
      <c r="C6" s="4"/>
      <c r="D6" s="4"/>
      <c r="E6" s="4"/>
      <c r="F6" s="4"/>
      <c r="G6" s="4"/>
      <c r="H6" s="4"/>
      <c r="I6" s="4"/>
      <c r="J6" s="7">
        <v>5694</v>
      </c>
      <c r="K6" s="7">
        <v>4961</v>
      </c>
      <c r="L6" s="7">
        <v>6656</v>
      </c>
    </row>
    <row r="7" spans="1:12" ht="30">
      <c r="A7" s="3" t="s">
        <v>1554</v>
      </c>
      <c r="B7" s="4"/>
      <c r="C7" s="4"/>
      <c r="D7" s="4"/>
      <c r="E7" s="4"/>
      <c r="F7" s="4"/>
      <c r="G7" s="4"/>
      <c r="H7" s="4"/>
      <c r="I7" s="4"/>
      <c r="J7" s="4"/>
      <c r="K7" s="4"/>
      <c r="L7" s="4"/>
    </row>
    <row r="8" spans="1:12">
      <c r="A8" s="2" t="s">
        <v>1555</v>
      </c>
      <c r="B8" s="4"/>
      <c r="C8" s="4"/>
      <c r="D8" s="4"/>
      <c r="E8" s="4"/>
      <c r="F8" s="4"/>
      <c r="G8" s="4"/>
      <c r="H8" s="4"/>
      <c r="I8" s="4"/>
      <c r="J8" s="7">
        <v>1299</v>
      </c>
      <c r="K8" s="7">
        <v>2257</v>
      </c>
      <c r="L8" s="7">
        <v>-1756</v>
      </c>
    </row>
    <row r="9" spans="1:12">
      <c r="A9" s="2" t="s">
        <v>1556</v>
      </c>
      <c r="B9" s="4"/>
      <c r="C9" s="4"/>
      <c r="D9" s="4"/>
      <c r="E9" s="4"/>
      <c r="F9" s="4"/>
      <c r="G9" s="4"/>
      <c r="H9" s="4"/>
      <c r="I9" s="4"/>
      <c r="J9" s="4">
        <v>90</v>
      </c>
      <c r="K9" s="4">
        <v>171</v>
      </c>
      <c r="L9" s="4">
        <v>-150</v>
      </c>
    </row>
    <row r="10" spans="1:12">
      <c r="A10" s="2" t="s">
        <v>795</v>
      </c>
      <c r="B10" s="4"/>
      <c r="C10" s="4"/>
      <c r="D10" s="4"/>
      <c r="E10" s="4"/>
      <c r="F10" s="4"/>
      <c r="G10" s="4"/>
      <c r="H10" s="4"/>
      <c r="I10" s="4"/>
      <c r="J10" s="7">
        <v>1389</v>
      </c>
      <c r="K10" s="7">
        <v>2428</v>
      </c>
      <c r="L10" s="7">
        <v>-1906</v>
      </c>
    </row>
    <row r="11" spans="1:12">
      <c r="A11" s="2" t="s">
        <v>797</v>
      </c>
      <c r="B11" s="8">
        <v>1453</v>
      </c>
      <c r="C11" s="8">
        <v>1883</v>
      </c>
      <c r="D11" s="8">
        <v>1994</v>
      </c>
      <c r="E11" s="8">
        <v>1753</v>
      </c>
      <c r="F11" s="8">
        <v>2061</v>
      </c>
      <c r="G11" s="8">
        <v>1958</v>
      </c>
      <c r="H11" s="8">
        <v>1690</v>
      </c>
      <c r="I11" s="8">
        <v>1680</v>
      </c>
      <c r="J11" s="8">
        <v>7083</v>
      </c>
      <c r="K11" s="8">
        <v>7389</v>
      </c>
      <c r="L11" s="8">
        <v>4750</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57</v>
      </c>
      <c r="B1" s="9" t="s">
        <v>3</v>
      </c>
      <c r="C1" s="9" t="s">
        <v>29</v>
      </c>
    </row>
    <row r="2" spans="1:3" ht="30">
      <c r="A2" s="1" t="s">
        <v>28</v>
      </c>
      <c r="B2" s="9"/>
      <c r="C2" s="9"/>
    </row>
    <row r="3" spans="1:3">
      <c r="A3" s="3" t="s">
        <v>801</v>
      </c>
      <c r="B3" s="4"/>
      <c r="C3" s="4"/>
    </row>
    <row r="4" spans="1:3" ht="30">
      <c r="A4" s="2" t="s">
        <v>1558</v>
      </c>
      <c r="B4" s="8">
        <v>5501</v>
      </c>
      <c r="C4" s="8">
        <v>5372</v>
      </c>
    </row>
    <row r="5" spans="1:3" ht="60">
      <c r="A5" s="2" t="s">
        <v>1559</v>
      </c>
      <c r="B5" s="7">
        <v>2082</v>
      </c>
      <c r="C5" s="4">
        <v>0</v>
      </c>
    </row>
    <row r="6" spans="1:3" ht="30">
      <c r="A6" s="2" t="s">
        <v>1560</v>
      </c>
      <c r="B6" s="7">
        <v>1332</v>
      </c>
      <c r="C6" s="7">
        <v>1144</v>
      </c>
    </row>
    <row r="7" spans="1:3" ht="30">
      <c r="A7" s="2" t="s">
        <v>1561</v>
      </c>
      <c r="B7" s="4">
        <v>694</v>
      </c>
      <c r="C7" s="4">
        <v>730</v>
      </c>
    </row>
    <row r="8" spans="1:3" ht="30">
      <c r="A8" s="2" t="s">
        <v>1562</v>
      </c>
      <c r="B8" s="4">
        <v>1</v>
      </c>
      <c r="C8" s="4">
        <v>0</v>
      </c>
    </row>
    <row r="9" spans="1:3" ht="30">
      <c r="A9" s="2" t="s">
        <v>1563</v>
      </c>
      <c r="B9" s="4">
        <v>751</v>
      </c>
      <c r="C9" s="4">
        <v>733</v>
      </c>
    </row>
    <row r="10" spans="1:3" ht="30">
      <c r="A10" s="2" t="s">
        <v>1564</v>
      </c>
      <c r="B10" s="4">
        <v>32</v>
      </c>
      <c r="C10" s="4">
        <v>35</v>
      </c>
    </row>
    <row r="11" spans="1:3" ht="30">
      <c r="A11" s="2" t="s">
        <v>1565</v>
      </c>
      <c r="B11" s="4">
        <v>0</v>
      </c>
      <c r="C11" s="4">
        <v>215</v>
      </c>
    </row>
    <row r="12" spans="1:3">
      <c r="A12" s="2" t="s">
        <v>1566</v>
      </c>
      <c r="B12" s="4">
        <v>305</v>
      </c>
      <c r="C12" s="4">
        <v>486</v>
      </c>
    </row>
    <row r="13" spans="1:3" ht="30">
      <c r="A13" s="2" t="s">
        <v>809</v>
      </c>
      <c r="B13" s="7">
        <v>10698</v>
      </c>
      <c r="C13" s="7">
        <v>8715</v>
      </c>
    </row>
    <row r="14" spans="1:3" ht="30">
      <c r="A14" s="2" t="s">
        <v>1567</v>
      </c>
      <c r="B14" s="4">
        <v>-68</v>
      </c>
      <c r="C14" s="4">
        <v>-67</v>
      </c>
    </row>
    <row r="15" spans="1:3">
      <c r="A15" s="2" t="s">
        <v>813</v>
      </c>
      <c r="B15" s="7">
        <v>10630</v>
      </c>
      <c r="C15" s="7">
        <v>8648</v>
      </c>
    </row>
    <row r="16" spans="1:3">
      <c r="A16" s="3" t="s">
        <v>814</v>
      </c>
      <c r="B16" s="4"/>
      <c r="C16" s="4"/>
    </row>
    <row r="17" spans="1:3" ht="30">
      <c r="A17" s="2" t="s">
        <v>1568</v>
      </c>
      <c r="B17" s="7">
        <v>6393</v>
      </c>
      <c r="C17" s="7">
        <v>4803</v>
      </c>
    </row>
    <row r="18" spans="1:3" ht="30">
      <c r="A18" s="2" t="s">
        <v>1569</v>
      </c>
      <c r="B18" s="4">
        <v>364</v>
      </c>
      <c r="C18" s="4">
        <v>0</v>
      </c>
    </row>
    <row r="19" spans="1:3" ht="30">
      <c r="A19" s="2" t="s">
        <v>1570</v>
      </c>
      <c r="B19" s="4">
        <v>137</v>
      </c>
      <c r="C19" s="4">
        <v>0</v>
      </c>
    </row>
    <row r="20" spans="1:3">
      <c r="A20" s="2" t="s">
        <v>1571</v>
      </c>
      <c r="B20" s="4">
        <v>133</v>
      </c>
      <c r="C20" s="4">
        <v>123</v>
      </c>
    </row>
    <row r="21" spans="1:3">
      <c r="A21" s="2" t="s">
        <v>817</v>
      </c>
      <c r="B21" s="7">
        <v>7027</v>
      </c>
      <c r="C21" s="7">
        <v>4926</v>
      </c>
    </row>
    <row r="22" spans="1:3">
      <c r="A22" s="2" t="s">
        <v>818</v>
      </c>
      <c r="B22" s="8">
        <v>3603</v>
      </c>
      <c r="C22" s="8">
        <v>3722</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9" t="s">
        <v>2</v>
      </c>
      <c r="C1" s="9"/>
      <c r="D1" s="9"/>
    </row>
    <row r="2" spans="1:4" ht="30">
      <c r="A2" s="1" t="s">
        <v>28</v>
      </c>
      <c r="B2" s="1" t="s">
        <v>3</v>
      </c>
      <c r="C2" s="1" t="s">
        <v>29</v>
      </c>
      <c r="D2" s="1" t="s">
        <v>76</v>
      </c>
    </row>
    <row r="3" spans="1:4">
      <c r="A3" s="3" t="s">
        <v>784</v>
      </c>
      <c r="B3" s="4"/>
      <c r="C3" s="4"/>
      <c r="D3" s="4"/>
    </row>
    <row r="4" spans="1:4">
      <c r="A4" s="2" t="s">
        <v>820</v>
      </c>
      <c r="B4" s="8">
        <v>-119</v>
      </c>
      <c r="C4" s="8">
        <v>-861</v>
      </c>
      <c r="D4" s="8">
        <v>2101</v>
      </c>
    </row>
    <row r="5" spans="1:4" ht="30">
      <c r="A5" s="2" t="s">
        <v>823</v>
      </c>
      <c r="B5" s="4">
        <v>352</v>
      </c>
      <c r="C5" s="7">
        <v>-1567</v>
      </c>
      <c r="D5" s="4">
        <v>-195</v>
      </c>
    </row>
    <row r="6" spans="1:4" ht="30">
      <c r="A6" s="2" t="s">
        <v>1573</v>
      </c>
      <c r="B6" s="7">
        <v>-1622</v>
      </c>
      <c r="C6" s="4">
        <v>0</v>
      </c>
      <c r="D6" s="4">
        <v>0</v>
      </c>
    </row>
    <row r="7" spans="1:4">
      <c r="A7" s="2" t="s">
        <v>828</v>
      </c>
      <c r="B7" s="8">
        <v>-1389</v>
      </c>
      <c r="C7" s="8">
        <v>-2428</v>
      </c>
      <c r="D7" s="8">
        <v>190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4</v>
      </c>
      <c r="B1" s="9" t="s">
        <v>1488</v>
      </c>
      <c r="C1" s="9"/>
      <c r="D1" s="9"/>
      <c r="E1" s="9"/>
      <c r="F1" s="9"/>
      <c r="G1" s="9"/>
      <c r="H1" s="9"/>
      <c r="I1" s="9"/>
      <c r="J1" s="9" t="s">
        <v>2</v>
      </c>
      <c r="K1" s="9"/>
      <c r="L1" s="9"/>
    </row>
    <row r="2" spans="1:12" ht="30">
      <c r="A2" s="1" t="s">
        <v>28</v>
      </c>
      <c r="B2" s="1" t="s">
        <v>3</v>
      </c>
      <c r="C2" s="1" t="s">
        <v>1489</v>
      </c>
      <c r="D2" s="1" t="s">
        <v>5</v>
      </c>
      <c r="E2" s="1" t="s">
        <v>1490</v>
      </c>
      <c r="F2" s="1" t="s">
        <v>29</v>
      </c>
      <c r="G2" s="1" t="s">
        <v>1491</v>
      </c>
      <c r="H2" s="1" t="s">
        <v>1492</v>
      </c>
      <c r="I2" s="1" t="s">
        <v>1493</v>
      </c>
      <c r="J2" s="1" t="s">
        <v>3</v>
      </c>
      <c r="K2" s="1" t="s">
        <v>29</v>
      </c>
      <c r="L2" s="1" t="s">
        <v>76</v>
      </c>
    </row>
    <row r="3" spans="1:12">
      <c r="A3" s="3" t="s">
        <v>784</v>
      </c>
      <c r="B3" s="4"/>
      <c r="C3" s="4"/>
      <c r="D3" s="4"/>
      <c r="E3" s="4"/>
      <c r="F3" s="4"/>
      <c r="G3" s="4"/>
      <c r="H3" s="4"/>
      <c r="I3" s="4"/>
      <c r="J3" s="4"/>
      <c r="K3" s="4"/>
      <c r="L3" s="4"/>
    </row>
    <row r="4" spans="1:12">
      <c r="A4" s="2" t="s">
        <v>106</v>
      </c>
      <c r="B4" s="8">
        <v>5197</v>
      </c>
      <c r="C4" s="8">
        <v>5436</v>
      </c>
      <c r="D4" s="8">
        <v>5499</v>
      </c>
      <c r="E4" s="8">
        <v>5090</v>
      </c>
      <c r="F4" s="8">
        <v>5821</v>
      </c>
      <c r="G4" s="8">
        <v>5567</v>
      </c>
      <c r="H4" s="8">
        <v>4823</v>
      </c>
      <c r="I4" s="8">
        <v>4924</v>
      </c>
      <c r="J4" s="8">
        <v>21222</v>
      </c>
      <c r="K4" s="8">
        <v>21135</v>
      </c>
      <c r="L4" s="8">
        <v>13676</v>
      </c>
    </row>
    <row r="5" spans="1:12" ht="45">
      <c r="A5" s="2" t="s">
        <v>1575</v>
      </c>
      <c r="B5" s="4"/>
      <c r="C5" s="4"/>
      <c r="D5" s="4"/>
      <c r="E5" s="4"/>
      <c r="F5" s="4"/>
      <c r="G5" s="4"/>
      <c r="H5" s="4"/>
      <c r="I5" s="4"/>
      <c r="J5" s="7">
        <v>7305</v>
      </c>
      <c r="K5" s="7">
        <v>7275</v>
      </c>
      <c r="L5" s="7">
        <v>4650</v>
      </c>
    </row>
    <row r="6" spans="1:12" ht="30">
      <c r="A6" s="2" t="s">
        <v>1576</v>
      </c>
      <c r="B6" s="4"/>
      <c r="C6" s="4"/>
      <c r="D6" s="4"/>
      <c r="E6" s="4"/>
      <c r="F6" s="4"/>
      <c r="G6" s="4"/>
      <c r="H6" s="4"/>
      <c r="I6" s="4"/>
      <c r="J6" s="7">
        <v>1000</v>
      </c>
      <c r="K6" s="4">
        <v>906</v>
      </c>
      <c r="L6" s="4">
        <v>647</v>
      </c>
    </row>
    <row r="7" spans="1:12" ht="45">
      <c r="A7" s="2" t="s">
        <v>1577</v>
      </c>
      <c r="B7" s="4"/>
      <c r="C7" s="4"/>
      <c r="D7" s="4"/>
      <c r="E7" s="4"/>
      <c r="F7" s="4"/>
      <c r="G7" s="4"/>
      <c r="H7" s="4"/>
      <c r="I7" s="4"/>
      <c r="J7" s="4">
        <v>-736</v>
      </c>
      <c r="K7" s="4">
        <v>-682</v>
      </c>
      <c r="L7" s="4">
        <v>-431</v>
      </c>
    </row>
    <row r="8" spans="1:12" ht="30">
      <c r="A8" s="2" t="s">
        <v>1578</v>
      </c>
      <c r="B8" s="4"/>
      <c r="C8" s="4"/>
      <c r="D8" s="4"/>
      <c r="E8" s="4"/>
      <c r="F8" s="4"/>
      <c r="G8" s="4"/>
      <c r="H8" s="4"/>
      <c r="I8" s="4"/>
      <c r="J8" s="4">
        <v>-1</v>
      </c>
      <c r="K8" s="4">
        <v>59</v>
      </c>
      <c r="L8" s="4">
        <v>-3</v>
      </c>
    </row>
    <row r="9" spans="1:12" ht="30">
      <c r="A9" s="2" t="s">
        <v>1579</v>
      </c>
      <c r="B9" s="4"/>
      <c r="C9" s="4"/>
      <c r="D9" s="4"/>
      <c r="E9" s="4"/>
      <c r="F9" s="4"/>
      <c r="G9" s="4"/>
      <c r="H9" s="4"/>
      <c r="I9" s="4"/>
      <c r="J9" s="4">
        <v>-296</v>
      </c>
      <c r="K9" s="4">
        <v>-291</v>
      </c>
      <c r="L9" s="4">
        <v>-239</v>
      </c>
    </row>
    <row r="10" spans="1:12" ht="45">
      <c r="A10" s="2" t="s">
        <v>1580</v>
      </c>
      <c r="B10" s="4"/>
      <c r="C10" s="4"/>
      <c r="D10" s="4"/>
      <c r="E10" s="4"/>
      <c r="F10" s="4"/>
      <c r="G10" s="4"/>
      <c r="H10" s="4"/>
      <c r="I10" s="4"/>
      <c r="J10" s="4">
        <v>124</v>
      </c>
      <c r="K10" s="4">
        <v>0</v>
      </c>
      <c r="L10" s="4">
        <v>0</v>
      </c>
    </row>
    <row r="11" spans="1:12" ht="30">
      <c r="A11" s="2" t="s">
        <v>1581</v>
      </c>
      <c r="B11" s="4"/>
      <c r="C11" s="4"/>
      <c r="D11" s="4"/>
      <c r="E11" s="4"/>
      <c r="F11" s="4"/>
      <c r="G11" s="4"/>
      <c r="H11" s="4"/>
      <c r="I11" s="4"/>
      <c r="J11" s="4">
        <v>-375</v>
      </c>
      <c r="K11" s="4">
        <v>0</v>
      </c>
      <c r="L11" s="4">
        <v>0</v>
      </c>
    </row>
    <row r="12" spans="1:12" ht="30">
      <c r="A12" s="2" t="s">
        <v>1582</v>
      </c>
      <c r="B12" s="4"/>
      <c r="C12" s="4"/>
      <c r="D12" s="4"/>
      <c r="E12" s="4"/>
      <c r="F12" s="4"/>
      <c r="G12" s="4"/>
      <c r="H12" s="4"/>
      <c r="I12" s="4"/>
      <c r="J12" s="4">
        <v>62</v>
      </c>
      <c r="K12" s="4">
        <v>122</v>
      </c>
      <c r="L12" s="4">
        <v>126</v>
      </c>
    </row>
    <row r="13" spans="1:12">
      <c r="A13" s="2" t="s">
        <v>797</v>
      </c>
      <c r="B13" s="8">
        <v>1453</v>
      </c>
      <c r="C13" s="8">
        <v>1883</v>
      </c>
      <c r="D13" s="8">
        <v>1994</v>
      </c>
      <c r="E13" s="8">
        <v>1753</v>
      </c>
      <c r="F13" s="8">
        <v>2061</v>
      </c>
      <c r="G13" s="8">
        <v>1958</v>
      </c>
      <c r="H13" s="8">
        <v>1690</v>
      </c>
      <c r="I13" s="8">
        <v>1680</v>
      </c>
      <c r="J13" s="8">
        <v>7083</v>
      </c>
      <c r="K13" s="8">
        <v>7389</v>
      </c>
      <c r="L13" s="8">
        <v>4750</v>
      </c>
    </row>
    <row r="14" spans="1:12">
      <c r="A14" s="2" t="s">
        <v>847</v>
      </c>
      <c r="B14" s="4"/>
      <c r="C14" s="4"/>
      <c r="D14" s="4"/>
      <c r="E14" s="4"/>
      <c r="F14" s="4"/>
      <c r="G14" s="4"/>
      <c r="H14" s="4"/>
      <c r="I14" s="4"/>
      <c r="J14" s="166">
        <v>0.33379999999999999</v>
      </c>
      <c r="K14" s="166">
        <v>0.34960000000000002</v>
      </c>
      <c r="L14" s="166">
        <v>0.3473</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83</v>
      </c>
      <c r="B1" s="1" t="s">
        <v>2</v>
      </c>
      <c r="C1" s="1"/>
    </row>
    <row r="2" spans="1:3">
      <c r="A2" s="9"/>
      <c r="B2" s="1" t="s">
        <v>3</v>
      </c>
      <c r="C2" s="1" t="s">
        <v>29</v>
      </c>
    </row>
    <row r="3" spans="1:3" ht="30">
      <c r="A3" s="3" t="s">
        <v>1584</v>
      </c>
      <c r="B3" s="4"/>
      <c r="C3" s="4"/>
    </row>
    <row r="4" spans="1:3" ht="30">
      <c r="A4" s="2" t="s">
        <v>1585</v>
      </c>
      <c r="B4" s="8">
        <v>22000</v>
      </c>
      <c r="C4" s="8">
        <v>16000</v>
      </c>
    </row>
    <row r="5" spans="1:3" ht="30">
      <c r="A5" s="2" t="s">
        <v>1586</v>
      </c>
      <c r="B5" s="4">
        <v>0</v>
      </c>
      <c r="C5" s="4"/>
    </row>
    <row r="6" spans="1:3" ht="30">
      <c r="A6" s="2" t="s">
        <v>1587</v>
      </c>
      <c r="B6" s="4">
        <v>0</v>
      </c>
      <c r="C6" s="4"/>
    </row>
    <row r="7" spans="1:3" ht="45">
      <c r="A7" s="2" t="s">
        <v>1588</v>
      </c>
      <c r="B7" s="4">
        <v>0</v>
      </c>
      <c r="C7" s="4"/>
    </row>
    <row r="8" spans="1:3" ht="60">
      <c r="A8" s="2" t="s">
        <v>1589</v>
      </c>
      <c r="B8" s="4">
        <v>0</v>
      </c>
      <c r="C8" s="4"/>
    </row>
    <row r="9" spans="1:3">
      <c r="A9" s="2" t="s">
        <v>1143</v>
      </c>
      <c r="B9" s="4"/>
      <c r="C9" s="4"/>
    </row>
    <row r="10" spans="1:3" ht="30">
      <c r="A10" s="3" t="s">
        <v>1584</v>
      </c>
      <c r="B10" s="4"/>
      <c r="C10" s="4"/>
    </row>
    <row r="11" spans="1:3">
      <c r="A11" s="2" t="s">
        <v>1590</v>
      </c>
      <c r="B11" s="5">
        <v>44927</v>
      </c>
      <c r="C11" s="4"/>
    </row>
    <row r="12" spans="1:3">
      <c r="A12" s="2" t="s">
        <v>1146</v>
      </c>
      <c r="B12" s="4"/>
      <c r="C12" s="4"/>
    </row>
    <row r="13" spans="1:3" ht="30">
      <c r="A13" s="3" t="s">
        <v>1584</v>
      </c>
      <c r="B13" s="4"/>
      <c r="C13" s="4"/>
    </row>
    <row r="14" spans="1:3">
      <c r="A14" s="2" t="s">
        <v>1590</v>
      </c>
      <c r="B14" s="5">
        <v>48214</v>
      </c>
      <c r="C14" s="4"/>
    </row>
    <row r="15" spans="1:3">
      <c r="A15" s="2" t="s">
        <v>1591</v>
      </c>
      <c r="B15" s="4"/>
      <c r="C15" s="4"/>
    </row>
    <row r="16" spans="1:3" ht="30">
      <c r="A16" s="3" t="s">
        <v>1584</v>
      </c>
      <c r="B16" s="4"/>
      <c r="C16" s="4"/>
    </row>
    <row r="17" spans="1:3">
      <c r="A17" s="2" t="s">
        <v>804</v>
      </c>
      <c r="B17" s="7">
        <v>13400000</v>
      </c>
      <c r="C17" s="7">
        <v>14100000</v>
      </c>
    </row>
    <row r="18" spans="1:3" ht="30">
      <c r="A18" s="2" t="s">
        <v>1592</v>
      </c>
      <c r="B18" s="7">
        <v>-68000</v>
      </c>
      <c r="C18" s="7">
        <v>-67000</v>
      </c>
    </row>
    <row r="19" spans="1:3" ht="30">
      <c r="A19" s="2" t="s">
        <v>1593</v>
      </c>
      <c r="B19" s="8">
        <v>0</v>
      </c>
      <c r="C19"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1" width="25.140625" customWidth="1"/>
    <col min="12" max="12" width="5.42578125" customWidth="1"/>
    <col min="13" max="13" width="18" customWidth="1"/>
    <col min="14" max="14" width="4.28515625" customWidth="1"/>
    <col min="15" max="15" width="25.140625" customWidth="1"/>
    <col min="16" max="16" width="5.42578125" customWidth="1"/>
    <col min="17" max="17" width="20.85546875" customWidth="1"/>
    <col min="18" max="19" width="25.140625" customWidth="1"/>
    <col min="20" max="20" width="5.42578125" customWidth="1"/>
    <col min="21" max="21" width="18" customWidth="1"/>
    <col min="22" max="23" width="25.140625" customWidth="1"/>
    <col min="24" max="24" width="5.42578125" customWidth="1"/>
    <col min="25" max="25" width="15.28515625" customWidth="1"/>
    <col min="26" max="26" width="25.140625" customWidth="1"/>
  </cols>
  <sheetData>
    <row r="1" spans="1:26" ht="15" customHeight="1">
      <c r="A1" s="9" t="s">
        <v>30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02</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4" t="s">
        <v>301</v>
      </c>
      <c r="B4" s="56" t="s">
        <v>301</v>
      </c>
      <c r="C4" s="56"/>
      <c r="D4" s="56"/>
      <c r="E4" s="56"/>
      <c r="F4" s="56"/>
      <c r="G4" s="56"/>
      <c r="H4" s="56"/>
      <c r="I4" s="56"/>
      <c r="J4" s="56"/>
      <c r="K4" s="56"/>
      <c r="L4" s="56"/>
      <c r="M4" s="56"/>
      <c r="N4" s="56"/>
      <c r="O4" s="56"/>
      <c r="P4" s="56"/>
      <c r="Q4" s="56"/>
      <c r="R4" s="56"/>
      <c r="S4" s="56"/>
      <c r="T4" s="56"/>
      <c r="U4" s="56"/>
      <c r="V4" s="56"/>
      <c r="W4" s="56"/>
      <c r="X4" s="56"/>
      <c r="Y4" s="56"/>
      <c r="Z4" s="56"/>
    </row>
    <row r="5" spans="1:26">
      <c r="A5" s="14"/>
      <c r="B5" s="55"/>
      <c r="C5" s="55"/>
      <c r="D5" s="55"/>
      <c r="E5" s="55"/>
      <c r="F5" s="55"/>
      <c r="G5" s="55"/>
      <c r="H5" s="55"/>
      <c r="I5" s="55"/>
      <c r="J5" s="55"/>
      <c r="K5" s="55"/>
      <c r="L5" s="55"/>
      <c r="M5" s="55"/>
      <c r="N5" s="55"/>
      <c r="O5" s="55"/>
      <c r="P5" s="55"/>
      <c r="Q5" s="55"/>
      <c r="R5" s="55"/>
      <c r="S5" s="55"/>
      <c r="T5" s="55"/>
      <c r="U5" s="55"/>
      <c r="V5" s="55"/>
      <c r="W5" s="55"/>
      <c r="X5" s="55"/>
      <c r="Y5" s="55"/>
      <c r="Z5" s="55"/>
    </row>
    <row r="6" spans="1:26">
      <c r="A6" s="14"/>
      <c r="B6" s="27" t="s">
        <v>303</v>
      </c>
      <c r="C6" s="27"/>
      <c r="D6" s="27"/>
      <c r="E6" s="27"/>
      <c r="F6" s="27"/>
      <c r="G6" s="27"/>
      <c r="H6" s="27"/>
      <c r="I6" s="27"/>
      <c r="J6" s="27"/>
      <c r="K6" s="27"/>
      <c r="L6" s="27"/>
      <c r="M6" s="27"/>
      <c r="N6" s="27"/>
      <c r="O6" s="27"/>
      <c r="P6" s="27"/>
      <c r="Q6" s="27"/>
      <c r="R6" s="27"/>
      <c r="S6" s="27"/>
      <c r="T6" s="27"/>
      <c r="U6" s="27"/>
      <c r="V6" s="27"/>
      <c r="W6" s="27"/>
      <c r="X6" s="27"/>
      <c r="Y6" s="27"/>
      <c r="Z6" s="27"/>
    </row>
    <row r="7" spans="1:26">
      <c r="A7" s="14"/>
      <c r="B7" s="21"/>
      <c r="C7" s="21"/>
      <c r="D7" s="21"/>
      <c r="E7" s="21"/>
      <c r="F7" s="21"/>
      <c r="G7" s="21"/>
      <c r="H7" s="21"/>
      <c r="I7" s="21"/>
      <c r="J7" s="21"/>
      <c r="K7" s="21"/>
      <c r="L7" s="21"/>
      <c r="M7" s="21"/>
      <c r="N7" s="21"/>
      <c r="O7" s="21"/>
      <c r="P7" s="21"/>
      <c r="Q7" s="21"/>
      <c r="R7" s="21"/>
    </row>
    <row r="8" spans="1:26">
      <c r="A8" s="14"/>
      <c r="B8" s="15"/>
      <c r="C8" s="15"/>
      <c r="D8" s="15"/>
      <c r="E8" s="15"/>
      <c r="F8" s="15"/>
      <c r="G8" s="15"/>
      <c r="H8" s="15"/>
      <c r="I8" s="15"/>
      <c r="J8" s="15"/>
      <c r="K8" s="15"/>
      <c r="L8" s="15"/>
      <c r="M8" s="15"/>
      <c r="N8" s="15"/>
      <c r="O8" s="15"/>
      <c r="P8" s="15"/>
      <c r="Q8" s="15"/>
      <c r="R8" s="15"/>
    </row>
    <row r="9" spans="1:26" ht="15.75" thickBot="1">
      <c r="A9" s="14"/>
      <c r="B9" s="12"/>
      <c r="C9" s="11"/>
      <c r="D9" s="22" t="s">
        <v>304</v>
      </c>
      <c r="E9" s="22"/>
      <c r="F9" s="22"/>
      <c r="G9" s="22"/>
      <c r="H9" s="22"/>
      <c r="I9" s="22"/>
      <c r="J9" s="22"/>
      <c r="K9" s="22"/>
      <c r="L9" s="22"/>
      <c r="M9" s="22"/>
      <c r="N9" s="22"/>
      <c r="O9" s="22"/>
      <c r="P9" s="22"/>
      <c r="Q9" s="22"/>
      <c r="R9" s="22"/>
    </row>
    <row r="10" spans="1:26">
      <c r="A10" s="14"/>
      <c r="B10" s="27"/>
      <c r="C10" s="27"/>
      <c r="D10" s="60" t="s">
        <v>305</v>
      </c>
      <c r="E10" s="60"/>
      <c r="F10" s="60"/>
      <c r="G10" s="37"/>
      <c r="H10" s="60" t="s">
        <v>306</v>
      </c>
      <c r="I10" s="60"/>
      <c r="J10" s="60"/>
      <c r="K10" s="37"/>
      <c r="L10" s="60" t="s">
        <v>306</v>
      </c>
      <c r="M10" s="60"/>
      <c r="N10" s="60"/>
      <c r="O10" s="37"/>
      <c r="P10" s="60" t="s">
        <v>310</v>
      </c>
      <c r="Q10" s="60"/>
      <c r="R10" s="60"/>
    </row>
    <row r="11" spans="1:26">
      <c r="A11" s="14"/>
      <c r="B11" s="27"/>
      <c r="C11" s="27"/>
      <c r="D11" s="24"/>
      <c r="E11" s="24"/>
      <c r="F11" s="24"/>
      <c r="G11" s="27"/>
      <c r="H11" s="24" t="s">
        <v>307</v>
      </c>
      <c r="I11" s="24"/>
      <c r="J11" s="24"/>
      <c r="K11" s="27"/>
      <c r="L11" s="24" t="s">
        <v>307</v>
      </c>
      <c r="M11" s="24"/>
      <c r="N11" s="24"/>
      <c r="O11" s="27"/>
      <c r="P11" s="24" t="s">
        <v>311</v>
      </c>
      <c r="Q11" s="24"/>
      <c r="R11" s="24"/>
    </row>
    <row r="12" spans="1:26" ht="15.75" thickBot="1">
      <c r="A12" s="14"/>
      <c r="B12" s="27"/>
      <c r="C12" s="27"/>
      <c r="D12" s="22"/>
      <c r="E12" s="22"/>
      <c r="F12" s="22"/>
      <c r="G12" s="27"/>
      <c r="H12" s="22" t="s">
        <v>308</v>
      </c>
      <c r="I12" s="22"/>
      <c r="J12" s="22"/>
      <c r="K12" s="27"/>
      <c r="L12" s="22" t="s">
        <v>309</v>
      </c>
      <c r="M12" s="22"/>
      <c r="N12" s="22"/>
      <c r="O12" s="27"/>
      <c r="P12" s="61"/>
      <c r="Q12" s="61"/>
      <c r="R12" s="61"/>
    </row>
    <row r="13" spans="1:26">
      <c r="A13" s="14"/>
      <c r="B13" s="12"/>
      <c r="C13" s="11"/>
      <c r="D13" s="24" t="s">
        <v>267</v>
      </c>
      <c r="E13" s="24"/>
      <c r="F13" s="24"/>
      <c r="G13" s="24"/>
      <c r="H13" s="24"/>
      <c r="I13" s="24"/>
      <c r="J13" s="24"/>
      <c r="K13" s="24"/>
      <c r="L13" s="24"/>
      <c r="M13" s="24"/>
      <c r="N13" s="24"/>
      <c r="O13" s="24"/>
      <c r="P13" s="24"/>
      <c r="Q13" s="24"/>
      <c r="R13" s="24"/>
    </row>
    <row r="14" spans="1:26">
      <c r="A14" s="14"/>
      <c r="B14" s="58" t="s">
        <v>312</v>
      </c>
      <c r="C14" s="11"/>
      <c r="D14" s="27"/>
      <c r="E14" s="27"/>
      <c r="F14" s="27"/>
      <c r="G14" s="11"/>
      <c r="H14" s="27"/>
      <c r="I14" s="27"/>
      <c r="J14" s="27"/>
      <c r="K14" s="11"/>
      <c r="L14" s="27"/>
      <c r="M14" s="27"/>
      <c r="N14" s="27"/>
      <c r="O14" s="11"/>
      <c r="P14" s="27"/>
      <c r="Q14" s="27"/>
      <c r="R14" s="27"/>
    </row>
    <row r="15" spans="1:26">
      <c r="A15" s="14"/>
      <c r="B15" s="62" t="s">
        <v>313</v>
      </c>
      <c r="C15" s="25"/>
      <c r="D15" s="29" t="s">
        <v>270</v>
      </c>
      <c r="E15" s="30">
        <v>9046</v>
      </c>
      <c r="F15" s="25"/>
      <c r="G15" s="25"/>
      <c r="H15" s="29" t="s">
        <v>270</v>
      </c>
      <c r="I15" s="41" t="s">
        <v>273</v>
      </c>
      <c r="J15" s="25"/>
      <c r="K15" s="25"/>
      <c r="L15" s="29" t="s">
        <v>270</v>
      </c>
      <c r="M15" s="41" t="s">
        <v>314</v>
      </c>
      <c r="N15" s="29" t="s">
        <v>277</v>
      </c>
      <c r="O15" s="25"/>
      <c r="P15" s="29" t="s">
        <v>270</v>
      </c>
      <c r="Q15" s="30">
        <v>8965</v>
      </c>
      <c r="R15" s="25"/>
    </row>
    <row r="16" spans="1:26">
      <c r="A16" s="14"/>
      <c r="B16" s="62"/>
      <c r="C16" s="25"/>
      <c r="D16" s="29"/>
      <c r="E16" s="30"/>
      <c r="F16" s="25"/>
      <c r="G16" s="25"/>
      <c r="H16" s="29"/>
      <c r="I16" s="41"/>
      <c r="J16" s="25"/>
      <c r="K16" s="25"/>
      <c r="L16" s="29"/>
      <c r="M16" s="41"/>
      <c r="N16" s="29"/>
      <c r="O16" s="25"/>
      <c r="P16" s="29"/>
      <c r="Q16" s="30"/>
      <c r="R16" s="25"/>
    </row>
    <row r="17" spans="1:18">
      <c r="A17" s="14"/>
      <c r="B17" s="26" t="s">
        <v>315</v>
      </c>
      <c r="C17" s="27"/>
      <c r="D17" s="40">
        <v>573</v>
      </c>
      <c r="E17" s="40"/>
      <c r="F17" s="27"/>
      <c r="G17" s="27"/>
      <c r="H17" s="40">
        <v>5</v>
      </c>
      <c r="I17" s="40"/>
      <c r="J17" s="27"/>
      <c r="K17" s="27"/>
      <c r="L17" s="40" t="s">
        <v>273</v>
      </c>
      <c r="M17" s="40"/>
      <c r="N17" s="27"/>
      <c r="O17" s="27"/>
      <c r="P17" s="40">
        <v>578</v>
      </c>
      <c r="Q17" s="40"/>
      <c r="R17" s="27"/>
    </row>
    <row r="18" spans="1:18">
      <c r="A18" s="14"/>
      <c r="B18" s="26"/>
      <c r="C18" s="27"/>
      <c r="D18" s="40"/>
      <c r="E18" s="40"/>
      <c r="F18" s="27"/>
      <c r="G18" s="27"/>
      <c r="H18" s="40"/>
      <c r="I18" s="40"/>
      <c r="J18" s="27"/>
      <c r="K18" s="27"/>
      <c r="L18" s="40"/>
      <c r="M18" s="40"/>
      <c r="N18" s="27"/>
      <c r="O18" s="27"/>
      <c r="P18" s="40"/>
      <c r="Q18" s="40"/>
      <c r="R18" s="27"/>
    </row>
    <row r="19" spans="1:18">
      <c r="A19" s="14"/>
      <c r="B19" s="29" t="s">
        <v>316</v>
      </c>
      <c r="C19" s="25"/>
      <c r="D19" s="30">
        <v>1514</v>
      </c>
      <c r="E19" s="30"/>
      <c r="F19" s="25"/>
      <c r="G19" s="25"/>
      <c r="H19" s="41" t="s">
        <v>273</v>
      </c>
      <c r="I19" s="41"/>
      <c r="J19" s="25"/>
      <c r="K19" s="25"/>
      <c r="L19" s="41" t="s">
        <v>317</v>
      </c>
      <c r="M19" s="41"/>
      <c r="N19" s="29" t="s">
        <v>277</v>
      </c>
      <c r="O19" s="25"/>
      <c r="P19" s="30">
        <v>1510</v>
      </c>
      <c r="Q19" s="30"/>
      <c r="R19" s="25"/>
    </row>
    <row r="20" spans="1:18">
      <c r="A20" s="14"/>
      <c r="B20" s="29"/>
      <c r="C20" s="25"/>
      <c r="D20" s="30"/>
      <c r="E20" s="30"/>
      <c r="F20" s="25"/>
      <c r="G20" s="25"/>
      <c r="H20" s="41"/>
      <c r="I20" s="41"/>
      <c r="J20" s="25"/>
      <c r="K20" s="25"/>
      <c r="L20" s="41"/>
      <c r="M20" s="41"/>
      <c r="N20" s="29"/>
      <c r="O20" s="25"/>
      <c r="P20" s="30"/>
      <c r="Q20" s="30"/>
      <c r="R20" s="25"/>
    </row>
    <row r="21" spans="1:18">
      <c r="A21" s="14"/>
      <c r="B21" s="26" t="s">
        <v>318</v>
      </c>
      <c r="C21" s="27"/>
      <c r="D21" s="28">
        <v>67740</v>
      </c>
      <c r="E21" s="28"/>
      <c r="F21" s="27"/>
      <c r="G21" s="27"/>
      <c r="H21" s="28">
        <v>1390</v>
      </c>
      <c r="I21" s="28"/>
      <c r="J21" s="27"/>
      <c r="K21" s="27"/>
      <c r="L21" s="40" t="s">
        <v>319</v>
      </c>
      <c r="M21" s="40"/>
      <c r="N21" s="26" t="s">
        <v>277</v>
      </c>
      <c r="O21" s="27"/>
      <c r="P21" s="28">
        <v>68874</v>
      </c>
      <c r="Q21" s="28"/>
      <c r="R21" s="27"/>
    </row>
    <row r="22" spans="1:18">
      <c r="A22" s="14"/>
      <c r="B22" s="26"/>
      <c r="C22" s="27"/>
      <c r="D22" s="28"/>
      <c r="E22" s="28"/>
      <c r="F22" s="27"/>
      <c r="G22" s="27"/>
      <c r="H22" s="28"/>
      <c r="I22" s="28"/>
      <c r="J22" s="27"/>
      <c r="K22" s="27"/>
      <c r="L22" s="40"/>
      <c r="M22" s="40"/>
      <c r="N22" s="26"/>
      <c r="O22" s="27"/>
      <c r="P22" s="28"/>
      <c r="Q22" s="28"/>
      <c r="R22" s="27"/>
    </row>
    <row r="23" spans="1:18">
      <c r="A23" s="14"/>
      <c r="B23" s="62" t="s">
        <v>320</v>
      </c>
      <c r="C23" s="25"/>
      <c r="D23" s="30">
        <v>64763</v>
      </c>
      <c r="E23" s="30"/>
      <c r="F23" s="25"/>
      <c r="G23" s="25"/>
      <c r="H23" s="41">
        <v>234</v>
      </c>
      <c r="I23" s="41"/>
      <c r="J23" s="25"/>
      <c r="K23" s="25"/>
      <c r="L23" s="41" t="s">
        <v>321</v>
      </c>
      <c r="M23" s="41"/>
      <c r="N23" s="29" t="s">
        <v>277</v>
      </c>
      <c r="O23" s="25"/>
      <c r="P23" s="30">
        <v>64771</v>
      </c>
      <c r="Q23" s="30"/>
      <c r="R23" s="25"/>
    </row>
    <row r="24" spans="1:18" ht="15.75" thickBot="1">
      <c r="A24" s="14"/>
      <c r="B24" s="62"/>
      <c r="C24" s="25"/>
      <c r="D24" s="31"/>
      <c r="E24" s="31"/>
      <c r="F24" s="32"/>
      <c r="G24" s="25"/>
      <c r="H24" s="42"/>
      <c r="I24" s="42"/>
      <c r="J24" s="32"/>
      <c r="K24" s="25"/>
      <c r="L24" s="42"/>
      <c r="M24" s="42"/>
      <c r="N24" s="63"/>
      <c r="O24" s="25"/>
      <c r="P24" s="31"/>
      <c r="Q24" s="31"/>
      <c r="R24" s="32"/>
    </row>
    <row r="25" spans="1:18">
      <c r="A25" s="14"/>
      <c r="B25" s="26"/>
      <c r="C25" s="27"/>
      <c r="D25" s="33" t="s">
        <v>270</v>
      </c>
      <c r="E25" s="35">
        <v>143636</v>
      </c>
      <c r="F25" s="37"/>
      <c r="G25" s="27"/>
      <c r="H25" s="33" t="s">
        <v>270</v>
      </c>
      <c r="I25" s="35">
        <v>1629</v>
      </c>
      <c r="J25" s="37"/>
      <c r="K25" s="27"/>
      <c r="L25" s="33" t="s">
        <v>270</v>
      </c>
      <c r="M25" s="45" t="s">
        <v>322</v>
      </c>
      <c r="N25" s="33" t="s">
        <v>277</v>
      </c>
      <c r="O25" s="27"/>
      <c r="P25" s="33" t="s">
        <v>270</v>
      </c>
      <c r="Q25" s="35">
        <v>144698</v>
      </c>
      <c r="R25" s="37"/>
    </row>
    <row r="26" spans="1:18" ht="15.75" thickBot="1">
      <c r="A26" s="14"/>
      <c r="B26" s="26"/>
      <c r="C26" s="27"/>
      <c r="D26" s="34"/>
      <c r="E26" s="36"/>
      <c r="F26" s="38"/>
      <c r="G26" s="27"/>
      <c r="H26" s="34"/>
      <c r="I26" s="36"/>
      <c r="J26" s="38"/>
      <c r="K26" s="27"/>
      <c r="L26" s="34"/>
      <c r="M26" s="64"/>
      <c r="N26" s="34"/>
      <c r="O26" s="27"/>
      <c r="P26" s="34"/>
      <c r="Q26" s="36"/>
      <c r="R26" s="38"/>
    </row>
    <row r="27" spans="1:18" ht="15.75" thickTop="1">
      <c r="A27" s="14"/>
      <c r="B27" s="21"/>
      <c r="C27" s="21"/>
      <c r="D27" s="21"/>
      <c r="E27" s="21"/>
      <c r="F27" s="21"/>
      <c r="G27" s="21"/>
      <c r="H27" s="21"/>
      <c r="I27" s="21"/>
      <c r="J27" s="21"/>
      <c r="K27" s="21"/>
      <c r="L27" s="21"/>
      <c r="M27" s="21"/>
      <c r="N27" s="21"/>
      <c r="O27" s="21"/>
      <c r="P27" s="21"/>
      <c r="Q27" s="21"/>
      <c r="R27" s="21"/>
    </row>
    <row r="28" spans="1:18">
      <c r="A28" s="14"/>
      <c r="B28" s="15"/>
      <c r="C28" s="15"/>
      <c r="D28" s="15"/>
      <c r="E28" s="15"/>
      <c r="F28" s="15"/>
      <c r="G28" s="15"/>
      <c r="H28" s="15"/>
      <c r="I28" s="15"/>
      <c r="J28" s="15"/>
      <c r="K28" s="15"/>
      <c r="L28" s="15"/>
      <c r="M28" s="15"/>
      <c r="N28" s="15"/>
      <c r="O28" s="15"/>
      <c r="P28" s="15"/>
      <c r="Q28" s="15"/>
      <c r="R28" s="15"/>
    </row>
    <row r="29" spans="1:18" ht="15.75" thickBot="1">
      <c r="A29" s="14"/>
      <c r="B29" s="12"/>
      <c r="C29" s="11"/>
      <c r="D29" s="22" t="s">
        <v>323</v>
      </c>
      <c r="E29" s="22"/>
      <c r="F29" s="22"/>
      <c r="G29" s="22"/>
      <c r="H29" s="22"/>
      <c r="I29" s="22"/>
      <c r="J29" s="22"/>
      <c r="K29" s="22"/>
      <c r="L29" s="22"/>
      <c r="M29" s="22"/>
      <c r="N29" s="22"/>
      <c r="O29" s="22"/>
      <c r="P29" s="22"/>
      <c r="Q29" s="22"/>
      <c r="R29" s="22"/>
    </row>
    <row r="30" spans="1:18">
      <c r="A30" s="14"/>
      <c r="B30" s="27"/>
      <c r="C30" s="27"/>
      <c r="D30" s="60" t="s">
        <v>305</v>
      </c>
      <c r="E30" s="60"/>
      <c r="F30" s="60"/>
      <c r="G30" s="37"/>
      <c r="H30" s="60" t="s">
        <v>306</v>
      </c>
      <c r="I30" s="60"/>
      <c r="J30" s="60"/>
      <c r="K30" s="37"/>
      <c r="L30" s="60" t="s">
        <v>306</v>
      </c>
      <c r="M30" s="60"/>
      <c r="N30" s="60"/>
      <c r="O30" s="37"/>
      <c r="P30" s="60" t="s">
        <v>310</v>
      </c>
      <c r="Q30" s="60"/>
      <c r="R30" s="60"/>
    </row>
    <row r="31" spans="1:18">
      <c r="A31" s="14"/>
      <c r="B31" s="27"/>
      <c r="C31" s="27"/>
      <c r="D31" s="24"/>
      <c r="E31" s="24"/>
      <c r="F31" s="24"/>
      <c r="G31" s="27"/>
      <c r="H31" s="24" t="s">
        <v>307</v>
      </c>
      <c r="I31" s="24"/>
      <c r="J31" s="24"/>
      <c r="K31" s="27"/>
      <c r="L31" s="24" t="s">
        <v>307</v>
      </c>
      <c r="M31" s="24"/>
      <c r="N31" s="24"/>
      <c r="O31" s="27"/>
      <c r="P31" s="24" t="s">
        <v>311</v>
      </c>
      <c r="Q31" s="24"/>
      <c r="R31" s="24"/>
    </row>
    <row r="32" spans="1:18" ht="15.75" thickBot="1">
      <c r="A32" s="14"/>
      <c r="B32" s="27"/>
      <c r="C32" s="27"/>
      <c r="D32" s="22"/>
      <c r="E32" s="22"/>
      <c r="F32" s="22"/>
      <c r="G32" s="27"/>
      <c r="H32" s="22" t="s">
        <v>308</v>
      </c>
      <c r="I32" s="22"/>
      <c r="J32" s="22"/>
      <c r="K32" s="27"/>
      <c r="L32" s="22" t="s">
        <v>309</v>
      </c>
      <c r="M32" s="22"/>
      <c r="N32" s="22"/>
      <c r="O32" s="27"/>
      <c r="P32" s="61"/>
      <c r="Q32" s="61"/>
      <c r="R32" s="61"/>
    </row>
    <row r="33" spans="1:26">
      <c r="A33" s="14"/>
      <c r="B33" s="12"/>
      <c r="C33" s="11"/>
      <c r="D33" s="24" t="s">
        <v>267</v>
      </c>
      <c r="E33" s="24"/>
      <c r="F33" s="24"/>
      <c r="G33" s="24"/>
      <c r="H33" s="24"/>
      <c r="I33" s="24"/>
      <c r="J33" s="24"/>
      <c r="K33" s="24"/>
      <c r="L33" s="24"/>
      <c r="M33" s="24"/>
      <c r="N33" s="24"/>
      <c r="O33" s="24"/>
      <c r="P33" s="24"/>
      <c r="Q33" s="24"/>
      <c r="R33" s="24"/>
    </row>
    <row r="34" spans="1:26">
      <c r="A34" s="14"/>
      <c r="B34" s="58" t="s">
        <v>312</v>
      </c>
      <c r="C34" s="11"/>
      <c r="D34" s="27"/>
      <c r="E34" s="27"/>
      <c r="F34" s="27"/>
      <c r="G34" s="11"/>
      <c r="H34" s="27"/>
      <c r="I34" s="27"/>
      <c r="J34" s="27"/>
      <c r="K34" s="11"/>
      <c r="L34" s="27"/>
      <c r="M34" s="27"/>
      <c r="N34" s="27"/>
      <c r="O34" s="11"/>
      <c r="P34" s="27"/>
      <c r="Q34" s="27"/>
      <c r="R34" s="27"/>
    </row>
    <row r="35" spans="1:26">
      <c r="A35" s="14"/>
      <c r="B35" s="62" t="s">
        <v>313</v>
      </c>
      <c r="C35" s="25"/>
      <c r="D35" s="29" t="s">
        <v>270</v>
      </c>
      <c r="E35" s="30">
        <v>16380</v>
      </c>
      <c r="F35" s="25"/>
      <c r="G35" s="25"/>
      <c r="H35" s="29" t="s">
        <v>270</v>
      </c>
      <c r="I35" s="41">
        <v>9</v>
      </c>
      <c r="J35" s="25"/>
      <c r="K35" s="25"/>
      <c r="L35" s="29" t="s">
        <v>270</v>
      </c>
      <c r="M35" s="41" t="s">
        <v>324</v>
      </c>
      <c r="N35" s="29" t="s">
        <v>277</v>
      </c>
      <c r="O35" s="25"/>
      <c r="P35" s="29" t="s">
        <v>270</v>
      </c>
      <c r="Q35" s="30">
        <v>16244</v>
      </c>
      <c r="R35" s="25"/>
    </row>
    <row r="36" spans="1:26">
      <c r="A36" s="14"/>
      <c r="B36" s="62"/>
      <c r="C36" s="25"/>
      <c r="D36" s="29"/>
      <c r="E36" s="30"/>
      <c r="F36" s="25"/>
      <c r="G36" s="25"/>
      <c r="H36" s="29"/>
      <c r="I36" s="41"/>
      <c r="J36" s="25"/>
      <c r="K36" s="25"/>
      <c r="L36" s="29"/>
      <c r="M36" s="41"/>
      <c r="N36" s="29"/>
      <c r="O36" s="25"/>
      <c r="P36" s="29"/>
      <c r="Q36" s="30"/>
      <c r="R36" s="25"/>
    </row>
    <row r="37" spans="1:26">
      <c r="A37" s="14"/>
      <c r="B37" s="26" t="s">
        <v>315</v>
      </c>
      <c r="C37" s="27"/>
      <c r="D37" s="28">
        <v>16207</v>
      </c>
      <c r="E37" s="28"/>
      <c r="F37" s="27"/>
      <c r="G37" s="27"/>
      <c r="H37" s="40">
        <v>35</v>
      </c>
      <c r="I37" s="40"/>
      <c r="J37" s="27"/>
      <c r="K37" s="27"/>
      <c r="L37" s="40" t="s">
        <v>325</v>
      </c>
      <c r="M37" s="40"/>
      <c r="N37" s="26" t="s">
        <v>277</v>
      </c>
      <c r="O37" s="27"/>
      <c r="P37" s="28">
        <v>15489</v>
      </c>
      <c r="Q37" s="28"/>
      <c r="R37" s="27"/>
    </row>
    <row r="38" spans="1:26">
      <c r="A38" s="14"/>
      <c r="B38" s="26"/>
      <c r="C38" s="27"/>
      <c r="D38" s="28"/>
      <c r="E38" s="28"/>
      <c r="F38" s="27"/>
      <c r="G38" s="27"/>
      <c r="H38" s="40"/>
      <c r="I38" s="40"/>
      <c r="J38" s="27"/>
      <c r="K38" s="27"/>
      <c r="L38" s="40"/>
      <c r="M38" s="40"/>
      <c r="N38" s="26"/>
      <c r="O38" s="27"/>
      <c r="P38" s="28"/>
      <c r="Q38" s="28"/>
      <c r="R38" s="27"/>
    </row>
    <row r="39" spans="1:26">
      <c r="A39" s="14"/>
      <c r="B39" s="29" t="s">
        <v>316</v>
      </c>
      <c r="C39" s="25"/>
      <c r="D39" s="30">
        <v>1517</v>
      </c>
      <c r="E39" s="30"/>
      <c r="F39" s="25"/>
      <c r="G39" s="25"/>
      <c r="H39" s="41" t="s">
        <v>273</v>
      </c>
      <c r="I39" s="41"/>
      <c r="J39" s="25"/>
      <c r="K39" s="25"/>
      <c r="L39" s="41" t="s">
        <v>326</v>
      </c>
      <c r="M39" s="41"/>
      <c r="N39" s="29" t="s">
        <v>277</v>
      </c>
      <c r="O39" s="25"/>
      <c r="P39" s="30">
        <v>1494</v>
      </c>
      <c r="Q39" s="30"/>
      <c r="R39" s="25"/>
    </row>
    <row r="40" spans="1:26">
      <c r="A40" s="14"/>
      <c r="B40" s="29"/>
      <c r="C40" s="25"/>
      <c r="D40" s="30"/>
      <c r="E40" s="30"/>
      <c r="F40" s="25"/>
      <c r="G40" s="25"/>
      <c r="H40" s="41"/>
      <c r="I40" s="41"/>
      <c r="J40" s="25"/>
      <c r="K40" s="25"/>
      <c r="L40" s="41"/>
      <c r="M40" s="41"/>
      <c r="N40" s="29"/>
      <c r="O40" s="25"/>
      <c r="P40" s="30"/>
      <c r="Q40" s="30"/>
      <c r="R40" s="25"/>
    </row>
    <row r="41" spans="1:26">
      <c r="A41" s="14"/>
      <c r="B41" s="26" t="s">
        <v>318</v>
      </c>
      <c r="C41" s="27"/>
      <c r="D41" s="28">
        <v>111010</v>
      </c>
      <c r="E41" s="28"/>
      <c r="F41" s="27"/>
      <c r="G41" s="27"/>
      <c r="H41" s="28">
        <v>2238</v>
      </c>
      <c r="I41" s="28"/>
      <c r="J41" s="27"/>
      <c r="K41" s="27"/>
      <c r="L41" s="40" t="s">
        <v>327</v>
      </c>
      <c r="M41" s="40"/>
      <c r="N41" s="26" t="s">
        <v>277</v>
      </c>
      <c r="O41" s="27"/>
      <c r="P41" s="28">
        <v>111969</v>
      </c>
      <c r="Q41" s="28"/>
      <c r="R41" s="27"/>
    </row>
    <row r="42" spans="1:26">
      <c r="A42" s="14"/>
      <c r="B42" s="26"/>
      <c r="C42" s="27"/>
      <c r="D42" s="28"/>
      <c r="E42" s="28"/>
      <c r="F42" s="27"/>
      <c r="G42" s="27"/>
      <c r="H42" s="28"/>
      <c r="I42" s="28"/>
      <c r="J42" s="27"/>
      <c r="K42" s="27"/>
      <c r="L42" s="40"/>
      <c r="M42" s="40"/>
      <c r="N42" s="26"/>
      <c r="O42" s="27"/>
      <c r="P42" s="28"/>
      <c r="Q42" s="28"/>
      <c r="R42" s="27"/>
    </row>
    <row r="43" spans="1:26">
      <c r="A43" s="14"/>
      <c r="B43" s="62" t="s">
        <v>320</v>
      </c>
      <c r="C43" s="25"/>
      <c r="D43" s="30">
        <v>35561</v>
      </c>
      <c r="E43" s="30"/>
      <c r="F43" s="25"/>
      <c r="G43" s="25"/>
      <c r="H43" s="41">
        <v>57</v>
      </c>
      <c r="I43" s="41"/>
      <c r="J43" s="25"/>
      <c r="K43" s="25"/>
      <c r="L43" s="41" t="s">
        <v>328</v>
      </c>
      <c r="M43" s="41"/>
      <c r="N43" s="29" t="s">
        <v>277</v>
      </c>
      <c r="O43" s="25"/>
      <c r="P43" s="30">
        <v>34922</v>
      </c>
      <c r="Q43" s="30"/>
      <c r="R43" s="25"/>
    </row>
    <row r="44" spans="1:26" ht="15.75" thickBot="1">
      <c r="A44" s="14"/>
      <c r="B44" s="62"/>
      <c r="C44" s="25"/>
      <c r="D44" s="31"/>
      <c r="E44" s="31"/>
      <c r="F44" s="32"/>
      <c r="G44" s="25"/>
      <c r="H44" s="42"/>
      <c r="I44" s="42"/>
      <c r="J44" s="32"/>
      <c r="K44" s="25"/>
      <c r="L44" s="42"/>
      <c r="M44" s="42"/>
      <c r="N44" s="63"/>
      <c r="O44" s="25"/>
      <c r="P44" s="31"/>
      <c r="Q44" s="31"/>
      <c r="R44" s="32"/>
    </row>
    <row r="45" spans="1:26">
      <c r="A45" s="14"/>
      <c r="B45" s="26"/>
      <c r="C45" s="27"/>
      <c r="D45" s="33" t="s">
        <v>270</v>
      </c>
      <c r="E45" s="35">
        <v>180675</v>
      </c>
      <c r="F45" s="37"/>
      <c r="G45" s="27"/>
      <c r="H45" s="33" t="s">
        <v>270</v>
      </c>
      <c r="I45" s="35">
        <v>2339</v>
      </c>
      <c r="J45" s="37"/>
      <c r="K45" s="27"/>
      <c r="L45" s="33" t="s">
        <v>270</v>
      </c>
      <c r="M45" s="45" t="s">
        <v>329</v>
      </c>
      <c r="N45" s="33" t="s">
        <v>277</v>
      </c>
      <c r="O45" s="27"/>
      <c r="P45" s="33" t="s">
        <v>270</v>
      </c>
      <c r="Q45" s="35">
        <v>180118</v>
      </c>
      <c r="R45" s="37"/>
    </row>
    <row r="46" spans="1:26" ht="15.75" thickBot="1">
      <c r="A46" s="14"/>
      <c r="B46" s="26"/>
      <c r="C46" s="27"/>
      <c r="D46" s="34"/>
      <c r="E46" s="36"/>
      <c r="F46" s="38"/>
      <c r="G46" s="27"/>
      <c r="H46" s="34"/>
      <c r="I46" s="36"/>
      <c r="J46" s="38"/>
      <c r="K46" s="27"/>
      <c r="L46" s="34"/>
      <c r="M46" s="64"/>
      <c r="N46" s="34"/>
      <c r="O46" s="27"/>
      <c r="P46" s="34"/>
      <c r="Q46" s="36"/>
      <c r="R46" s="38"/>
    </row>
    <row r="47" spans="1:26" ht="15.75" thickTop="1">
      <c r="A47" s="14"/>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c r="A48" s="14"/>
      <c r="B48" s="27" t="s">
        <v>330</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14"/>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c r="A50" s="14"/>
      <c r="B50" s="21"/>
      <c r="C50" s="21"/>
      <c r="D50" s="21"/>
      <c r="E50" s="21"/>
      <c r="F50" s="21"/>
      <c r="G50" s="21"/>
      <c r="H50" s="21"/>
      <c r="I50" s="21"/>
      <c r="J50" s="21"/>
      <c r="K50" s="21"/>
      <c r="L50" s="21"/>
      <c r="M50" s="21"/>
      <c r="N50" s="21"/>
      <c r="O50" s="21"/>
      <c r="P50" s="21"/>
      <c r="Q50" s="21"/>
      <c r="R50" s="21"/>
    </row>
    <row r="51" spans="1:26">
      <c r="A51" s="14"/>
      <c r="B51" s="15"/>
      <c r="C51" s="15"/>
      <c r="D51" s="15"/>
      <c r="E51" s="15"/>
      <c r="F51" s="15"/>
      <c r="G51" s="15"/>
      <c r="H51" s="15"/>
      <c r="I51" s="15"/>
      <c r="J51" s="15"/>
      <c r="K51" s="15"/>
      <c r="L51" s="15"/>
      <c r="M51" s="15"/>
      <c r="N51" s="15"/>
      <c r="O51" s="15"/>
      <c r="P51" s="15"/>
      <c r="Q51" s="15"/>
      <c r="R51" s="15"/>
    </row>
    <row r="52" spans="1:26" ht="15.75" thickBot="1">
      <c r="A52" s="14"/>
      <c r="B52" s="12"/>
      <c r="C52" s="11"/>
      <c r="D52" s="22" t="s">
        <v>304</v>
      </c>
      <c r="E52" s="22"/>
      <c r="F52" s="22"/>
      <c r="G52" s="22"/>
      <c r="H52" s="22"/>
      <c r="I52" s="22"/>
      <c r="J52" s="22"/>
      <c r="K52" s="22"/>
      <c r="L52" s="22"/>
      <c r="M52" s="22"/>
      <c r="N52" s="22"/>
      <c r="O52" s="22"/>
      <c r="P52" s="22"/>
      <c r="Q52" s="22"/>
      <c r="R52" s="22"/>
    </row>
    <row r="53" spans="1:26">
      <c r="A53" s="14"/>
      <c r="B53" s="27"/>
      <c r="C53" s="27"/>
      <c r="D53" s="60" t="s">
        <v>305</v>
      </c>
      <c r="E53" s="60"/>
      <c r="F53" s="60"/>
      <c r="G53" s="37"/>
      <c r="H53" s="60" t="s">
        <v>306</v>
      </c>
      <c r="I53" s="60"/>
      <c r="J53" s="60"/>
      <c r="K53" s="37"/>
      <c r="L53" s="60" t="s">
        <v>306</v>
      </c>
      <c r="M53" s="60"/>
      <c r="N53" s="60"/>
      <c r="O53" s="37"/>
      <c r="P53" s="60" t="s">
        <v>310</v>
      </c>
      <c r="Q53" s="60"/>
      <c r="R53" s="60"/>
    </row>
    <row r="54" spans="1:26">
      <c r="A54" s="14"/>
      <c r="B54" s="27"/>
      <c r="C54" s="27"/>
      <c r="D54" s="24"/>
      <c r="E54" s="24"/>
      <c r="F54" s="24"/>
      <c r="G54" s="27"/>
      <c r="H54" s="24" t="s">
        <v>331</v>
      </c>
      <c r="I54" s="24"/>
      <c r="J54" s="24"/>
      <c r="K54" s="27"/>
      <c r="L54" s="24" t="s">
        <v>331</v>
      </c>
      <c r="M54" s="24"/>
      <c r="N54" s="24"/>
      <c r="O54" s="27"/>
      <c r="P54" s="24" t="s">
        <v>311</v>
      </c>
      <c r="Q54" s="24"/>
      <c r="R54" s="24"/>
    </row>
    <row r="55" spans="1:26">
      <c r="A55" s="14"/>
      <c r="B55" s="27"/>
      <c r="C55" s="27"/>
      <c r="D55" s="24"/>
      <c r="E55" s="24"/>
      <c r="F55" s="24"/>
      <c r="G55" s="27"/>
      <c r="H55" s="24" t="s">
        <v>308</v>
      </c>
      <c r="I55" s="24"/>
      <c r="J55" s="24"/>
      <c r="K55" s="27"/>
      <c r="L55" s="24" t="s">
        <v>309</v>
      </c>
      <c r="M55" s="24"/>
      <c r="N55" s="24"/>
      <c r="O55" s="27"/>
      <c r="P55" s="55"/>
      <c r="Q55" s="55"/>
      <c r="R55" s="55"/>
    </row>
    <row r="56" spans="1:26">
      <c r="A56" s="14"/>
      <c r="B56" s="12"/>
      <c r="C56" s="11"/>
      <c r="D56" s="24" t="s">
        <v>267</v>
      </c>
      <c r="E56" s="24"/>
      <c r="F56" s="24"/>
      <c r="G56" s="24"/>
      <c r="H56" s="24"/>
      <c r="I56" s="24"/>
      <c r="J56" s="24"/>
      <c r="K56" s="24"/>
      <c r="L56" s="24"/>
      <c r="M56" s="24"/>
      <c r="N56" s="24"/>
      <c r="O56" s="24"/>
      <c r="P56" s="24"/>
      <c r="Q56" s="24"/>
      <c r="R56" s="24"/>
    </row>
    <row r="57" spans="1:26">
      <c r="A57" s="14"/>
      <c r="B57" s="58" t="s">
        <v>332</v>
      </c>
      <c r="C57" s="11"/>
      <c r="D57" s="27"/>
      <c r="E57" s="27"/>
      <c r="F57" s="27"/>
      <c r="G57" s="11"/>
      <c r="H57" s="27"/>
      <c r="I57" s="27"/>
      <c r="J57" s="27"/>
      <c r="K57" s="11"/>
      <c r="L57" s="27"/>
      <c r="M57" s="27"/>
      <c r="N57" s="27"/>
      <c r="O57" s="11"/>
      <c r="P57" s="27"/>
      <c r="Q57" s="27"/>
      <c r="R57" s="27"/>
    </row>
    <row r="58" spans="1:26">
      <c r="A58" s="14"/>
      <c r="B58" s="62" t="s">
        <v>313</v>
      </c>
      <c r="C58" s="25"/>
      <c r="D58" s="29" t="s">
        <v>270</v>
      </c>
      <c r="E58" s="30">
        <v>1490</v>
      </c>
      <c r="F58" s="25"/>
      <c r="G58" s="25"/>
      <c r="H58" s="29" t="s">
        <v>270</v>
      </c>
      <c r="I58" s="41" t="s">
        <v>273</v>
      </c>
      <c r="J58" s="25"/>
      <c r="K58" s="25"/>
      <c r="L58" s="29" t="s">
        <v>270</v>
      </c>
      <c r="M58" s="41" t="s">
        <v>333</v>
      </c>
      <c r="N58" s="29" t="s">
        <v>277</v>
      </c>
      <c r="O58" s="25"/>
      <c r="P58" s="29" t="s">
        <v>270</v>
      </c>
      <c r="Q58" s="30">
        <v>1473</v>
      </c>
      <c r="R58" s="25"/>
    </row>
    <row r="59" spans="1:26">
      <c r="A59" s="14"/>
      <c r="B59" s="62"/>
      <c r="C59" s="25"/>
      <c r="D59" s="29"/>
      <c r="E59" s="30"/>
      <c r="F59" s="25"/>
      <c r="G59" s="25"/>
      <c r="H59" s="29"/>
      <c r="I59" s="41"/>
      <c r="J59" s="25"/>
      <c r="K59" s="25"/>
      <c r="L59" s="29"/>
      <c r="M59" s="41"/>
      <c r="N59" s="29"/>
      <c r="O59" s="25"/>
      <c r="P59" s="29"/>
      <c r="Q59" s="30"/>
      <c r="R59" s="25"/>
    </row>
    <row r="60" spans="1:26">
      <c r="A60" s="14"/>
      <c r="B60" s="26" t="s">
        <v>315</v>
      </c>
      <c r="C60" s="27"/>
      <c r="D60" s="28">
        <v>16088</v>
      </c>
      <c r="E60" s="28"/>
      <c r="F60" s="27"/>
      <c r="G60" s="27"/>
      <c r="H60" s="40">
        <v>85</v>
      </c>
      <c r="I60" s="40"/>
      <c r="J60" s="27"/>
      <c r="K60" s="27"/>
      <c r="L60" s="40" t="s">
        <v>334</v>
      </c>
      <c r="M60" s="40"/>
      <c r="N60" s="26" t="s">
        <v>277</v>
      </c>
      <c r="O60" s="27"/>
      <c r="P60" s="28">
        <v>16155</v>
      </c>
      <c r="Q60" s="28"/>
      <c r="R60" s="27"/>
    </row>
    <row r="61" spans="1:26">
      <c r="A61" s="14"/>
      <c r="B61" s="26"/>
      <c r="C61" s="27"/>
      <c r="D61" s="28"/>
      <c r="E61" s="28"/>
      <c r="F61" s="27"/>
      <c r="G61" s="27"/>
      <c r="H61" s="40"/>
      <c r="I61" s="40"/>
      <c r="J61" s="27"/>
      <c r="K61" s="27"/>
      <c r="L61" s="40"/>
      <c r="M61" s="40"/>
      <c r="N61" s="26"/>
      <c r="O61" s="27"/>
      <c r="P61" s="28"/>
      <c r="Q61" s="28"/>
      <c r="R61" s="27"/>
    </row>
    <row r="62" spans="1:26">
      <c r="A62" s="14"/>
      <c r="B62" s="29" t="s">
        <v>316</v>
      </c>
      <c r="C62" s="25"/>
      <c r="D62" s="41" t="s">
        <v>273</v>
      </c>
      <c r="E62" s="41"/>
      <c r="F62" s="25"/>
      <c r="G62" s="25"/>
      <c r="H62" s="41" t="s">
        <v>273</v>
      </c>
      <c r="I62" s="41"/>
      <c r="J62" s="25"/>
      <c r="K62" s="25"/>
      <c r="L62" s="41" t="s">
        <v>273</v>
      </c>
      <c r="M62" s="41"/>
      <c r="N62" s="25"/>
      <c r="O62" s="25"/>
      <c r="P62" s="41" t="s">
        <v>273</v>
      </c>
      <c r="Q62" s="41"/>
      <c r="R62" s="25"/>
    </row>
    <row r="63" spans="1:26">
      <c r="A63" s="14"/>
      <c r="B63" s="29"/>
      <c r="C63" s="25"/>
      <c r="D63" s="41"/>
      <c r="E63" s="41"/>
      <c r="F63" s="25"/>
      <c r="G63" s="25"/>
      <c r="H63" s="41"/>
      <c r="I63" s="41"/>
      <c r="J63" s="25"/>
      <c r="K63" s="25"/>
      <c r="L63" s="41"/>
      <c r="M63" s="41"/>
      <c r="N63" s="25"/>
      <c r="O63" s="25"/>
      <c r="P63" s="41"/>
      <c r="Q63" s="41"/>
      <c r="R63" s="25"/>
    </row>
    <row r="64" spans="1:26">
      <c r="A64" s="14"/>
      <c r="B64" s="26" t="s">
        <v>318</v>
      </c>
      <c r="C64" s="27"/>
      <c r="D64" s="28">
        <v>14505</v>
      </c>
      <c r="E64" s="28"/>
      <c r="F64" s="27"/>
      <c r="G64" s="27"/>
      <c r="H64" s="40">
        <v>57</v>
      </c>
      <c r="I64" s="40"/>
      <c r="J64" s="27"/>
      <c r="K64" s="27"/>
      <c r="L64" s="40" t="s">
        <v>335</v>
      </c>
      <c r="M64" s="40"/>
      <c r="N64" s="26" t="s">
        <v>277</v>
      </c>
      <c r="O64" s="27"/>
      <c r="P64" s="28">
        <v>14531</v>
      </c>
      <c r="Q64" s="28"/>
      <c r="R64" s="27"/>
    </row>
    <row r="65" spans="1:26">
      <c r="A65" s="14"/>
      <c r="B65" s="26"/>
      <c r="C65" s="27"/>
      <c r="D65" s="28"/>
      <c r="E65" s="28"/>
      <c r="F65" s="27"/>
      <c r="G65" s="27"/>
      <c r="H65" s="40"/>
      <c r="I65" s="40"/>
      <c r="J65" s="27"/>
      <c r="K65" s="27"/>
      <c r="L65" s="40"/>
      <c r="M65" s="40"/>
      <c r="N65" s="26"/>
      <c r="O65" s="27"/>
      <c r="P65" s="28"/>
      <c r="Q65" s="28"/>
      <c r="R65" s="27"/>
    </row>
    <row r="66" spans="1:26">
      <c r="A66" s="14"/>
      <c r="B66" s="62" t="s">
        <v>320</v>
      </c>
      <c r="C66" s="25"/>
      <c r="D66" s="30">
        <v>9480</v>
      </c>
      <c r="E66" s="30"/>
      <c r="F66" s="25"/>
      <c r="G66" s="25"/>
      <c r="H66" s="41">
        <v>74</v>
      </c>
      <c r="I66" s="41"/>
      <c r="J66" s="25"/>
      <c r="K66" s="25"/>
      <c r="L66" s="41" t="s">
        <v>336</v>
      </c>
      <c r="M66" s="41"/>
      <c r="N66" s="29" t="s">
        <v>277</v>
      </c>
      <c r="O66" s="25"/>
      <c r="P66" s="30">
        <v>9535</v>
      </c>
      <c r="Q66" s="30"/>
      <c r="R66" s="25"/>
    </row>
    <row r="67" spans="1:26" ht="15.75" thickBot="1">
      <c r="A67" s="14"/>
      <c r="B67" s="62"/>
      <c r="C67" s="25"/>
      <c r="D67" s="31"/>
      <c r="E67" s="31"/>
      <c r="F67" s="32"/>
      <c r="G67" s="25"/>
      <c r="H67" s="42"/>
      <c r="I67" s="42"/>
      <c r="J67" s="32"/>
      <c r="K67" s="25"/>
      <c r="L67" s="42"/>
      <c r="M67" s="42"/>
      <c r="N67" s="63"/>
      <c r="O67" s="25"/>
      <c r="P67" s="31"/>
      <c r="Q67" s="31"/>
      <c r="R67" s="32"/>
    </row>
    <row r="68" spans="1:26">
      <c r="A68" s="14"/>
      <c r="B68" s="26"/>
      <c r="C68" s="27"/>
      <c r="D68" s="33" t="s">
        <v>270</v>
      </c>
      <c r="E68" s="35">
        <v>41563</v>
      </c>
      <c r="F68" s="37"/>
      <c r="G68" s="27"/>
      <c r="H68" s="33" t="s">
        <v>270</v>
      </c>
      <c r="I68" s="45">
        <v>216</v>
      </c>
      <c r="J68" s="37"/>
      <c r="K68" s="27"/>
      <c r="L68" s="33" t="s">
        <v>270</v>
      </c>
      <c r="M68" s="45" t="s">
        <v>337</v>
      </c>
      <c r="N68" s="33" t="s">
        <v>277</v>
      </c>
      <c r="O68" s="27"/>
      <c r="P68" s="33" t="s">
        <v>270</v>
      </c>
      <c r="Q68" s="35">
        <v>41694</v>
      </c>
      <c r="R68" s="37"/>
    </row>
    <row r="69" spans="1:26" ht="15.75" thickBot="1">
      <c r="A69" s="14"/>
      <c r="B69" s="26"/>
      <c r="C69" s="27"/>
      <c r="D69" s="34"/>
      <c r="E69" s="36"/>
      <c r="F69" s="38"/>
      <c r="G69" s="27"/>
      <c r="H69" s="34"/>
      <c r="I69" s="64"/>
      <c r="J69" s="38"/>
      <c r="K69" s="27"/>
      <c r="L69" s="34"/>
      <c r="M69" s="64"/>
      <c r="N69" s="34"/>
      <c r="O69" s="27"/>
      <c r="P69" s="34"/>
      <c r="Q69" s="36"/>
      <c r="R69" s="38"/>
    </row>
    <row r="70" spans="1:26" ht="15.75" thickTop="1">
      <c r="A70" s="14"/>
      <c r="B70" s="55"/>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ht="25.5" customHeight="1">
      <c r="A71" s="14"/>
      <c r="B71" s="27" t="s">
        <v>338</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c r="A72" s="14"/>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ht="25.5" customHeight="1">
      <c r="A73" s="14"/>
      <c r="B73" s="26" t="s">
        <v>339</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c r="A74" s="14"/>
      <c r="B74" s="55"/>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c r="A75" s="14"/>
      <c r="B75" s="26" t="s">
        <v>340</v>
      </c>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4"/>
      <c r="B76" s="26" t="s">
        <v>341</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c r="A77" s="14"/>
      <c r="B77" s="21"/>
      <c r="C77" s="21"/>
      <c r="D77" s="21"/>
      <c r="E77" s="21"/>
      <c r="F77" s="21"/>
      <c r="G77" s="21"/>
      <c r="H77" s="21"/>
      <c r="I77" s="21"/>
      <c r="J77" s="21"/>
      <c r="K77" s="21"/>
      <c r="L77" s="21"/>
      <c r="M77" s="21"/>
      <c r="N77" s="21"/>
      <c r="O77" s="21"/>
      <c r="P77" s="21"/>
      <c r="Q77" s="21"/>
      <c r="R77" s="21"/>
    </row>
    <row r="78" spans="1:26">
      <c r="A78" s="14"/>
      <c r="B78" s="15"/>
      <c r="C78" s="15"/>
      <c r="D78" s="15"/>
      <c r="E78" s="15"/>
      <c r="F78" s="15"/>
      <c r="G78" s="15"/>
      <c r="H78" s="15"/>
      <c r="I78" s="15"/>
      <c r="J78" s="15"/>
      <c r="K78" s="15"/>
      <c r="L78" s="15"/>
      <c r="M78" s="15"/>
      <c r="N78" s="15"/>
      <c r="O78" s="15"/>
      <c r="P78" s="15"/>
      <c r="Q78" s="15"/>
      <c r="R78" s="15"/>
    </row>
    <row r="79" spans="1:26" ht="15.75" thickBot="1">
      <c r="A79" s="14"/>
      <c r="B79" s="11"/>
      <c r="C79" s="11"/>
      <c r="D79" s="22" t="s">
        <v>342</v>
      </c>
      <c r="E79" s="22"/>
      <c r="F79" s="22"/>
      <c r="G79" s="22"/>
      <c r="H79" s="22"/>
      <c r="I79" s="22"/>
      <c r="J79" s="22"/>
      <c r="K79" s="11"/>
      <c r="L79" s="22" t="s">
        <v>343</v>
      </c>
      <c r="M79" s="22"/>
      <c r="N79" s="22"/>
      <c r="O79" s="22"/>
      <c r="P79" s="22"/>
      <c r="Q79" s="22"/>
      <c r="R79" s="22"/>
    </row>
    <row r="80" spans="1:26">
      <c r="A80" s="14"/>
      <c r="B80" s="27"/>
      <c r="C80" s="27"/>
      <c r="D80" s="60" t="s">
        <v>344</v>
      </c>
      <c r="E80" s="60"/>
      <c r="F80" s="60"/>
      <c r="G80" s="37"/>
      <c r="H80" s="60" t="s">
        <v>310</v>
      </c>
      <c r="I80" s="60"/>
      <c r="J80" s="60"/>
      <c r="K80" s="27"/>
      <c r="L80" s="60" t="s">
        <v>344</v>
      </c>
      <c r="M80" s="60"/>
      <c r="N80" s="60"/>
      <c r="O80" s="37"/>
      <c r="P80" s="60" t="s">
        <v>310</v>
      </c>
      <c r="Q80" s="60"/>
      <c r="R80" s="60"/>
    </row>
    <row r="81" spans="1:26" ht="15.75" thickBot="1">
      <c r="A81" s="14"/>
      <c r="B81" s="27"/>
      <c r="C81" s="27"/>
      <c r="D81" s="22"/>
      <c r="E81" s="22"/>
      <c r="F81" s="22"/>
      <c r="G81" s="27"/>
      <c r="H81" s="22" t="s">
        <v>266</v>
      </c>
      <c r="I81" s="22"/>
      <c r="J81" s="22"/>
      <c r="K81" s="27"/>
      <c r="L81" s="22"/>
      <c r="M81" s="22"/>
      <c r="N81" s="22"/>
      <c r="O81" s="27"/>
      <c r="P81" s="22" t="s">
        <v>266</v>
      </c>
      <c r="Q81" s="22"/>
      <c r="R81" s="22"/>
    </row>
    <row r="82" spans="1:26">
      <c r="A82" s="14"/>
      <c r="B82" s="12"/>
      <c r="C82" s="11"/>
      <c r="D82" s="24" t="s">
        <v>267</v>
      </c>
      <c r="E82" s="24"/>
      <c r="F82" s="24"/>
      <c r="G82" s="24"/>
      <c r="H82" s="24"/>
      <c r="I82" s="24"/>
      <c r="J82" s="24"/>
      <c r="K82" s="24"/>
      <c r="L82" s="24"/>
      <c r="M82" s="24"/>
      <c r="N82" s="24"/>
      <c r="O82" s="24"/>
      <c r="P82" s="24"/>
      <c r="Q82" s="24"/>
      <c r="R82" s="24"/>
    </row>
    <row r="83" spans="1:26">
      <c r="A83" s="14"/>
      <c r="B83" s="26" t="s">
        <v>345</v>
      </c>
      <c r="C83" s="27"/>
      <c r="D83" s="26" t="s">
        <v>270</v>
      </c>
      <c r="E83" s="40" t="s">
        <v>273</v>
      </c>
      <c r="F83" s="27"/>
      <c r="G83" s="27"/>
      <c r="H83" s="26" t="s">
        <v>270</v>
      </c>
      <c r="I83" s="40" t="s">
        <v>273</v>
      </c>
      <c r="J83" s="27"/>
      <c r="K83" s="27"/>
      <c r="L83" s="26" t="s">
        <v>270</v>
      </c>
      <c r="M83" s="40" t="s">
        <v>273</v>
      </c>
      <c r="N83" s="27"/>
      <c r="O83" s="27"/>
      <c r="P83" s="26" t="s">
        <v>270</v>
      </c>
      <c r="Q83" s="40" t="s">
        <v>273</v>
      </c>
      <c r="R83" s="27"/>
    </row>
    <row r="84" spans="1:26">
      <c r="A84" s="14"/>
      <c r="B84" s="26"/>
      <c r="C84" s="27"/>
      <c r="D84" s="26"/>
      <c r="E84" s="40"/>
      <c r="F84" s="27"/>
      <c r="G84" s="27"/>
      <c r="H84" s="26"/>
      <c r="I84" s="40"/>
      <c r="J84" s="27"/>
      <c r="K84" s="27"/>
      <c r="L84" s="26"/>
      <c r="M84" s="40"/>
      <c r="N84" s="27"/>
      <c r="O84" s="27"/>
      <c r="P84" s="26"/>
      <c r="Q84" s="40"/>
      <c r="R84" s="27"/>
    </row>
    <row r="85" spans="1:26">
      <c r="A85" s="14"/>
      <c r="B85" s="29" t="s">
        <v>346</v>
      </c>
      <c r="C85" s="25"/>
      <c r="D85" s="30">
        <v>8869</v>
      </c>
      <c r="E85" s="30"/>
      <c r="F85" s="25"/>
      <c r="G85" s="25"/>
      <c r="H85" s="30">
        <v>8820</v>
      </c>
      <c r="I85" s="30"/>
      <c r="J85" s="25"/>
      <c r="K85" s="25"/>
      <c r="L85" s="30">
        <v>2289</v>
      </c>
      <c r="M85" s="30"/>
      <c r="N85" s="25"/>
      <c r="O85" s="25"/>
      <c r="P85" s="30">
        <v>2270</v>
      </c>
      <c r="Q85" s="30"/>
      <c r="R85" s="25"/>
    </row>
    <row r="86" spans="1:26">
      <c r="A86" s="14"/>
      <c r="B86" s="29"/>
      <c r="C86" s="25"/>
      <c r="D86" s="30"/>
      <c r="E86" s="30"/>
      <c r="F86" s="25"/>
      <c r="G86" s="25"/>
      <c r="H86" s="30"/>
      <c r="I86" s="30"/>
      <c r="J86" s="25"/>
      <c r="K86" s="25"/>
      <c r="L86" s="30"/>
      <c r="M86" s="30"/>
      <c r="N86" s="25"/>
      <c r="O86" s="25"/>
      <c r="P86" s="30"/>
      <c r="Q86" s="30"/>
      <c r="R86" s="25"/>
    </row>
    <row r="87" spans="1:26">
      <c r="A87" s="14"/>
      <c r="B87" s="26" t="s">
        <v>347</v>
      </c>
      <c r="C87" s="27"/>
      <c r="D87" s="28">
        <v>71255</v>
      </c>
      <c r="E87" s="28"/>
      <c r="F87" s="27"/>
      <c r="G87" s="27"/>
      <c r="H87" s="28">
        <v>71845</v>
      </c>
      <c r="I87" s="28"/>
      <c r="J87" s="27"/>
      <c r="K87" s="27"/>
      <c r="L87" s="28">
        <v>14314</v>
      </c>
      <c r="M87" s="28"/>
      <c r="N87" s="27"/>
      <c r="O87" s="27"/>
      <c r="P87" s="28">
        <v>14379</v>
      </c>
      <c r="Q87" s="28"/>
      <c r="R87" s="27"/>
    </row>
    <row r="88" spans="1:26">
      <c r="A88" s="14"/>
      <c r="B88" s="26"/>
      <c r="C88" s="27"/>
      <c r="D88" s="28"/>
      <c r="E88" s="28"/>
      <c r="F88" s="27"/>
      <c r="G88" s="27"/>
      <c r="H88" s="28"/>
      <c r="I88" s="28"/>
      <c r="J88" s="27"/>
      <c r="K88" s="27"/>
      <c r="L88" s="28"/>
      <c r="M88" s="28"/>
      <c r="N88" s="27"/>
      <c r="O88" s="27"/>
      <c r="P88" s="28"/>
      <c r="Q88" s="28"/>
      <c r="R88" s="27"/>
    </row>
    <row r="89" spans="1:26">
      <c r="A89" s="14"/>
      <c r="B89" s="29" t="s">
        <v>348</v>
      </c>
      <c r="C89" s="25"/>
      <c r="D89" s="30">
        <v>63512</v>
      </c>
      <c r="E89" s="30"/>
      <c r="F89" s="25"/>
      <c r="G89" s="25"/>
      <c r="H89" s="30">
        <v>64033</v>
      </c>
      <c r="I89" s="30"/>
      <c r="J89" s="25"/>
      <c r="K89" s="25"/>
      <c r="L89" s="30">
        <v>24960</v>
      </c>
      <c r="M89" s="30"/>
      <c r="N89" s="25"/>
      <c r="O89" s="25"/>
      <c r="P89" s="30">
        <v>25045</v>
      </c>
      <c r="Q89" s="30"/>
      <c r="R89" s="25"/>
    </row>
    <row r="90" spans="1:26" ht="15.75" thickBot="1">
      <c r="A90" s="14"/>
      <c r="B90" s="29"/>
      <c r="C90" s="25"/>
      <c r="D90" s="31"/>
      <c r="E90" s="31"/>
      <c r="F90" s="32"/>
      <c r="G90" s="25"/>
      <c r="H90" s="31"/>
      <c r="I90" s="31"/>
      <c r="J90" s="32"/>
      <c r="K90" s="25"/>
      <c r="L90" s="31"/>
      <c r="M90" s="31"/>
      <c r="N90" s="32"/>
      <c r="O90" s="25"/>
      <c r="P90" s="31"/>
      <c r="Q90" s="31"/>
      <c r="R90" s="32"/>
    </row>
    <row r="91" spans="1:26">
      <c r="A91" s="14"/>
      <c r="B91" s="26"/>
      <c r="C91" s="27"/>
      <c r="D91" s="33" t="s">
        <v>270</v>
      </c>
      <c r="E91" s="35">
        <v>143636</v>
      </c>
      <c r="F91" s="37"/>
      <c r="G91" s="27"/>
      <c r="H91" s="33" t="s">
        <v>270</v>
      </c>
      <c r="I91" s="35">
        <v>144698</v>
      </c>
      <c r="J91" s="37"/>
      <c r="K91" s="27"/>
      <c r="L91" s="33" t="s">
        <v>270</v>
      </c>
      <c r="M91" s="35">
        <v>41563</v>
      </c>
      <c r="N91" s="37"/>
      <c r="O91" s="27"/>
      <c r="P91" s="33" t="s">
        <v>270</v>
      </c>
      <c r="Q91" s="35">
        <v>41694</v>
      </c>
      <c r="R91" s="37"/>
    </row>
    <row r="92" spans="1:26" ht="15.75" thickBot="1">
      <c r="A92" s="14"/>
      <c r="B92" s="26"/>
      <c r="C92" s="27"/>
      <c r="D92" s="34"/>
      <c r="E92" s="36"/>
      <c r="F92" s="38"/>
      <c r="G92" s="27"/>
      <c r="H92" s="34"/>
      <c r="I92" s="36"/>
      <c r="J92" s="38"/>
      <c r="K92" s="27"/>
      <c r="L92" s="34"/>
      <c r="M92" s="36"/>
      <c r="N92" s="38"/>
      <c r="O92" s="27"/>
      <c r="P92" s="34"/>
      <c r="Q92" s="36"/>
      <c r="R92" s="38"/>
    </row>
    <row r="93" spans="1:26" ht="15.75" thickTop="1">
      <c r="A93" s="14"/>
      <c r="B93" s="55"/>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ht="25.5" customHeight="1">
      <c r="A94" s="14"/>
      <c r="B94" s="27" t="s">
        <v>349</v>
      </c>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c r="A95" s="14"/>
      <c r="B95" s="55"/>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c r="A96" s="14"/>
      <c r="B96" s="26" t="s">
        <v>350</v>
      </c>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4"/>
      <c r="B97" s="55"/>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c r="A98" s="14"/>
      <c r="B98" s="26" t="s">
        <v>351</v>
      </c>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c r="A99" s="14"/>
      <c r="B99" s="57"/>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c r="A100" s="14"/>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ht="15.75" thickBot="1">
      <c r="A102" s="14"/>
      <c r="B102" s="12"/>
      <c r="C102" s="11"/>
      <c r="D102" s="22" t="s">
        <v>304</v>
      </c>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ht="15.75" thickBot="1">
      <c r="A103" s="14"/>
      <c r="B103" s="12"/>
      <c r="C103" s="11"/>
      <c r="D103" s="23" t="s">
        <v>352</v>
      </c>
      <c r="E103" s="23"/>
      <c r="F103" s="23"/>
      <c r="G103" s="23"/>
      <c r="H103" s="23"/>
      <c r="I103" s="23"/>
      <c r="J103" s="23"/>
      <c r="K103" s="11"/>
      <c r="L103" s="23" t="s">
        <v>353</v>
      </c>
      <c r="M103" s="23"/>
      <c r="N103" s="23"/>
      <c r="O103" s="23"/>
      <c r="P103" s="23"/>
      <c r="Q103" s="23"/>
      <c r="R103" s="23"/>
      <c r="S103" s="11"/>
      <c r="T103" s="23" t="s">
        <v>123</v>
      </c>
      <c r="U103" s="23"/>
      <c r="V103" s="23"/>
      <c r="W103" s="23"/>
      <c r="X103" s="23"/>
      <c r="Y103" s="23"/>
      <c r="Z103" s="23"/>
    </row>
    <row r="104" spans="1:26">
      <c r="A104" s="14"/>
      <c r="B104" s="27"/>
      <c r="C104" s="27"/>
      <c r="D104" s="60" t="s">
        <v>354</v>
      </c>
      <c r="E104" s="60"/>
      <c r="F104" s="60"/>
      <c r="G104" s="37"/>
      <c r="H104" s="60" t="s">
        <v>355</v>
      </c>
      <c r="I104" s="60"/>
      <c r="J104" s="60"/>
      <c r="K104" s="27"/>
      <c r="L104" s="60" t="s">
        <v>354</v>
      </c>
      <c r="M104" s="60"/>
      <c r="N104" s="60"/>
      <c r="O104" s="37"/>
      <c r="P104" s="60" t="s">
        <v>355</v>
      </c>
      <c r="Q104" s="60"/>
      <c r="R104" s="60"/>
      <c r="S104" s="27"/>
      <c r="T104" s="60" t="s">
        <v>354</v>
      </c>
      <c r="U104" s="60"/>
      <c r="V104" s="60"/>
      <c r="W104" s="37"/>
      <c r="X104" s="60" t="s">
        <v>355</v>
      </c>
      <c r="Y104" s="60"/>
      <c r="Z104" s="60"/>
    </row>
    <row r="105" spans="1:26" ht="15.75" thickBot="1">
      <c r="A105" s="14"/>
      <c r="B105" s="27"/>
      <c r="C105" s="27"/>
      <c r="D105" s="22"/>
      <c r="E105" s="22"/>
      <c r="F105" s="22"/>
      <c r="G105" s="27"/>
      <c r="H105" s="22" t="s">
        <v>356</v>
      </c>
      <c r="I105" s="22"/>
      <c r="J105" s="22"/>
      <c r="K105" s="27"/>
      <c r="L105" s="22"/>
      <c r="M105" s="22"/>
      <c r="N105" s="22"/>
      <c r="O105" s="27"/>
      <c r="P105" s="22" t="s">
        <v>356</v>
      </c>
      <c r="Q105" s="22"/>
      <c r="R105" s="22"/>
      <c r="S105" s="27"/>
      <c r="T105" s="22"/>
      <c r="U105" s="22"/>
      <c r="V105" s="22"/>
      <c r="W105" s="27"/>
      <c r="X105" s="22" t="s">
        <v>356</v>
      </c>
      <c r="Y105" s="22"/>
      <c r="Z105" s="22"/>
    </row>
    <row r="106" spans="1:26">
      <c r="A106" s="14"/>
      <c r="B106" s="12"/>
      <c r="C106" s="11"/>
      <c r="D106" s="24" t="s">
        <v>267</v>
      </c>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c r="A107" s="14"/>
      <c r="B107" s="58" t="s">
        <v>312</v>
      </c>
      <c r="C107" s="11"/>
      <c r="D107" s="27"/>
      <c r="E107" s="27"/>
      <c r="F107" s="27"/>
      <c r="G107" s="11"/>
      <c r="H107" s="27"/>
      <c r="I107" s="27"/>
      <c r="J107" s="27"/>
      <c r="K107" s="11"/>
      <c r="L107" s="27"/>
      <c r="M107" s="27"/>
      <c r="N107" s="27"/>
      <c r="O107" s="11"/>
      <c r="P107" s="27"/>
      <c r="Q107" s="27"/>
      <c r="R107" s="27"/>
      <c r="S107" s="11"/>
      <c r="T107" s="27"/>
      <c r="U107" s="27"/>
      <c r="V107" s="27"/>
      <c r="W107" s="11"/>
      <c r="X107" s="27"/>
      <c r="Y107" s="27"/>
      <c r="Z107" s="27"/>
    </row>
    <row r="108" spans="1:26">
      <c r="A108" s="14"/>
      <c r="B108" s="62" t="s">
        <v>313</v>
      </c>
      <c r="C108" s="25"/>
      <c r="D108" s="29" t="s">
        <v>270</v>
      </c>
      <c r="E108" s="30">
        <v>3486</v>
      </c>
      <c r="F108" s="25"/>
      <c r="G108" s="25"/>
      <c r="H108" s="29" t="s">
        <v>270</v>
      </c>
      <c r="I108" s="41">
        <v>12</v>
      </c>
      <c r="J108" s="25"/>
      <c r="K108" s="25"/>
      <c r="L108" s="29" t="s">
        <v>270</v>
      </c>
      <c r="M108" s="30">
        <v>5479</v>
      </c>
      <c r="N108" s="25"/>
      <c r="O108" s="25"/>
      <c r="P108" s="29" t="s">
        <v>270</v>
      </c>
      <c r="Q108" s="41">
        <v>69</v>
      </c>
      <c r="R108" s="25"/>
      <c r="S108" s="25"/>
      <c r="T108" s="29" t="s">
        <v>270</v>
      </c>
      <c r="U108" s="30">
        <v>8965</v>
      </c>
      <c r="V108" s="25"/>
      <c r="W108" s="25"/>
      <c r="X108" s="29" t="s">
        <v>270</v>
      </c>
      <c r="Y108" s="41">
        <v>81</v>
      </c>
      <c r="Z108" s="25"/>
    </row>
    <row r="109" spans="1:26">
      <c r="A109" s="14"/>
      <c r="B109" s="62"/>
      <c r="C109" s="25"/>
      <c r="D109" s="29"/>
      <c r="E109" s="30"/>
      <c r="F109" s="25"/>
      <c r="G109" s="25"/>
      <c r="H109" s="29"/>
      <c r="I109" s="41"/>
      <c r="J109" s="25"/>
      <c r="K109" s="25"/>
      <c r="L109" s="29"/>
      <c r="M109" s="30"/>
      <c r="N109" s="25"/>
      <c r="O109" s="25"/>
      <c r="P109" s="29"/>
      <c r="Q109" s="41"/>
      <c r="R109" s="25"/>
      <c r="S109" s="25"/>
      <c r="T109" s="29"/>
      <c r="U109" s="30"/>
      <c r="V109" s="25"/>
      <c r="W109" s="25"/>
      <c r="X109" s="29"/>
      <c r="Y109" s="41"/>
      <c r="Z109" s="25"/>
    </row>
    <row r="110" spans="1:26">
      <c r="A110" s="14"/>
      <c r="B110" s="65" t="s">
        <v>315</v>
      </c>
      <c r="C110" s="27"/>
      <c r="D110" s="40" t="s">
        <v>273</v>
      </c>
      <c r="E110" s="40"/>
      <c r="F110" s="27"/>
      <c r="G110" s="27"/>
      <c r="H110" s="40" t="s">
        <v>273</v>
      </c>
      <c r="I110" s="40"/>
      <c r="J110" s="27"/>
      <c r="K110" s="27"/>
      <c r="L110" s="40" t="s">
        <v>273</v>
      </c>
      <c r="M110" s="40"/>
      <c r="N110" s="27"/>
      <c r="O110" s="27"/>
      <c r="P110" s="40" t="s">
        <v>273</v>
      </c>
      <c r="Q110" s="40"/>
      <c r="R110" s="27"/>
      <c r="S110" s="27"/>
      <c r="T110" s="40" t="s">
        <v>273</v>
      </c>
      <c r="U110" s="40"/>
      <c r="V110" s="27"/>
      <c r="W110" s="27"/>
      <c r="X110" s="40" t="s">
        <v>273</v>
      </c>
      <c r="Y110" s="40"/>
      <c r="Z110" s="27"/>
    </row>
    <row r="111" spans="1:26">
      <c r="A111" s="14"/>
      <c r="B111" s="65"/>
      <c r="C111" s="27"/>
      <c r="D111" s="40"/>
      <c r="E111" s="40"/>
      <c r="F111" s="27"/>
      <c r="G111" s="27"/>
      <c r="H111" s="40"/>
      <c r="I111" s="40"/>
      <c r="J111" s="27"/>
      <c r="K111" s="27"/>
      <c r="L111" s="40"/>
      <c r="M111" s="40"/>
      <c r="N111" s="27"/>
      <c r="O111" s="27"/>
      <c r="P111" s="40"/>
      <c r="Q111" s="40"/>
      <c r="R111" s="27"/>
      <c r="S111" s="27"/>
      <c r="T111" s="40"/>
      <c r="U111" s="40"/>
      <c r="V111" s="27"/>
      <c r="W111" s="27"/>
      <c r="X111" s="40"/>
      <c r="Y111" s="40"/>
      <c r="Z111" s="27"/>
    </row>
    <row r="112" spans="1:26">
      <c r="A112" s="14"/>
      <c r="B112" s="62" t="s">
        <v>316</v>
      </c>
      <c r="C112" s="25"/>
      <c r="D112" s="41" t="s">
        <v>273</v>
      </c>
      <c r="E112" s="41"/>
      <c r="F112" s="25"/>
      <c r="G112" s="25"/>
      <c r="H112" s="41" t="s">
        <v>273</v>
      </c>
      <c r="I112" s="41"/>
      <c r="J112" s="25"/>
      <c r="K112" s="25"/>
      <c r="L112" s="30">
        <v>1510</v>
      </c>
      <c r="M112" s="30"/>
      <c r="N112" s="25"/>
      <c r="O112" s="25"/>
      <c r="P112" s="41">
        <v>4</v>
      </c>
      <c r="Q112" s="41"/>
      <c r="R112" s="25"/>
      <c r="S112" s="25"/>
      <c r="T112" s="30">
        <v>1510</v>
      </c>
      <c r="U112" s="30"/>
      <c r="V112" s="25"/>
      <c r="W112" s="25"/>
      <c r="X112" s="41">
        <v>4</v>
      </c>
      <c r="Y112" s="41"/>
      <c r="Z112" s="25"/>
    </row>
    <row r="113" spans="1:26">
      <c r="A113" s="14"/>
      <c r="B113" s="62"/>
      <c r="C113" s="25"/>
      <c r="D113" s="41"/>
      <c r="E113" s="41"/>
      <c r="F113" s="25"/>
      <c r="G113" s="25"/>
      <c r="H113" s="41"/>
      <c r="I113" s="41"/>
      <c r="J113" s="25"/>
      <c r="K113" s="25"/>
      <c r="L113" s="30"/>
      <c r="M113" s="30"/>
      <c r="N113" s="25"/>
      <c r="O113" s="25"/>
      <c r="P113" s="41"/>
      <c r="Q113" s="41"/>
      <c r="R113" s="25"/>
      <c r="S113" s="25"/>
      <c r="T113" s="30"/>
      <c r="U113" s="30"/>
      <c r="V113" s="25"/>
      <c r="W113" s="25"/>
      <c r="X113" s="41"/>
      <c r="Y113" s="41"/>
      <c r="Z113" s="25"/>
    </row>
    <row r="114" spans="1:26">
      <c r="A114" s="14"/>
      <c r="B114" s="65" t="s">
        <v>318</v>
      </c>
      <c r="C114" s="27"/>
      <c r="D114" s="28">
        <v>9201</v>
      </c>
      <c r="E114" s="28"/>
      <c r="F114" s="27"/>
      <c r="G114" s="27"/>
      <c r="H114" s="40">
        <v>50</v>
      </c>
      <c r="I114" s="40"/>
      <c r="J114" s="27"/>
      <c r="K114" s="27"/>
      <c r="L114" s="28">
        <v>9536</v>
      </c>
      <c r="M114" s="28"/>
      <c r="N114" s="27"/>
      <c r="O114" s="27"/>
      <c r="P114" s="40">
        <v>206</v>
      </c>
      <c r="Q114" s="40"/>
      <c r="R114" s="27"/>
      <c r="S114" s="27"/>
      <c r="T114" s="28">
        <v>18737</v>
      </c>
      <c r="U114" s="28"/>
      <c r="V114" s="27"/>
      <c r="W114" s="27"/>
      <c r="X114" s="40">
        <v>256</v>
      </c>
      <c r="Y114" s="40"/>
      <c r="Z114" s="27"/>
    </row>
    <row r="115" spans="1:26">
      <c r="A115" s="14"/>
      <c r="B115" s="65"/>
      <c r="C115" s="27"/>
      <c r="D115" s="28"/>
      <c r="E115" s="28"/>
      <c r="F115" s="27"/>
      <c r="G115" s="27"/>
      <c r="H115" s="40"/>
      <c r="I115" s="40"/>
      <c r="J115" s="27"/>
      <c r="K115" s="27"/>
      <c r="L115" s="28"/>
      <c r="M115" s="28"/>
      <c r="N115" s="27"/>
      <c r="O115" s="27"/>
      <c r="P115" s="40"/>
      <c r="Q115" s="40"/>
      <c r="R115" s="27"/>
      <c r="S115" s="27"/>
      <c r="T115" s="28"/>
      <c r="U115" s="28"/>
      <c r="V115" s="27"/>
      <c r="W115" s="27"/>
      <c r="X115" s="40"/>
      <c r="Y115" s="40"/>
      <c r="Z115" s="27"/>
    </row>
    <row r="116" spans="1:26">
      <c r="A116" s="14"/>
      <c r="B116" s="62" t="s">
        <v>320</v>
      </c>
      <c r="C116" s="25"/>
      <c r="D116" s="30">
        <v>29498</v>
      </c>
      <c r="E116" s="30"/>
      <c r="F116" s="25"/>
      <c r="G116" s="25"/>
      <c r="H116" s="41">
        <v>97</v>
      </c>
      <c r="I116" s="41"/>
      <c r="J116" s="25"/>
      <c r="K116" s="25"/>
      <c r="L116" s="30">
        <v>4993</v>
      </c>
      <c r="M116" s="30"/>
      <c r="N116" s="25"/>
      <c r="O116" s="25"/>
      <c r="P116" s="41">
        <v>129</v>
      </c>
      <c r="Q116" s="41"/>
      <c r="R116" s="25"/>
      <c r="S116" s="25"/>
      <c r="T116" s="30">
        <v>34491</v>
      </c>
      <c r="U116" s="30"/>
      <c r="V116" s="25"/>
      <c r="W116" s="25"/>
      <c r="X116" s="41">
        <v>226</v>
      </c>
      <c r="Y116" s="41"/>
      <c r="Z116" s="25"/>
    </row>
    <row r="117" spans="1:26" ht="15.75" thickBot="1">
      <c r="A117" s="14"/>
      <c r="B117" s="62"/>
      <c r="C117" s="25"/>
      <c r="D117" s="31"/>
      <c r="E117" s="31"/>
      <c r="F117" s="32"/>
      <c r="G117" s="25"/>
      <c r="H117" s="42"/>
      <c r="I117" s="42"/>
      <c r="J117" s="32"/>
      <c r="K117" s="25"/>
      <c r="L117" s="31"/>
      <c r="M117" s="31"/>
      <c r="N117" s="32"/>
      <c r="O117" s="25"/>
      <c r="P117" s="42"/>
      <c r="Q117" s="42"/>
      <c r="R117" s="32"/>
      <c r="S117" s="25"/>
      <c r="T117" s="31"/>
      <c r="U117" s="31"/>
      <c r="V117" s="32"/>
      <c r="W117" s="25"/>
      <c r="X117" s="42"/>
      <c r="Y117" s="42"/>
      <c r="Z117" s="32"/>
    </row>
    <row r="118" spans="1:26">
      <c r="A118" s="14"/>
      <c r="B118" s="26"/>
      <c r="C118" s="27"/>
      <c r="D118" s="33" t="s">
        <v>270</v>
      </c>
      <c r="E118" s="35">
        <v>42185</v>
      </c>
      <c r="F118" s="37"/>
      <c r="G118" s="27"/>
      <c r="H118" s="33" t="s">
        <v>270</v>
      </c>
      <c r="I118" s="45">
        <v>159</v>
      </c>
      <c r="J118" s="37"/>
      <c r="K118" s="27"/>
      <c r="L118" s="33" t="s">
        <v>270</v>
      </c>
      <c r="M118" s="35">
        <v>21518</v>
      </c>
      <c r="N118" s="37"/>
      <c r="O118" s="27"/>
      <c r="P118" s="33" t="s">
        <v>270</v>
      </c>
      <c r="Q118" s="45">
        <v>408</v>
      </c>
      <c r="R118" s="37"/>
      <c r="S118" s="27"/>
      <c r="T118" s="33" t="s">
        <v>270</v>
      </c>
      <c r="U118" s="35">
        <v>63703</v>
      </c>
      <c r="V118" s="37"/>
      <c r="W118" s="27"/>
      <c r="X118" s="33" t="s">
        <v>270</v>
      </c>
      <c r="Y118" s="45">
        <v>567</v>
      </c>
      <c r="Z118" s="37"/>
    </row>
    <row r="119" spans="1:26" ht="15.75" thickBot="1">
      <c r="A119" s="14"/>
      <c r="B119" s="26"/>
      <c r="C119" s="27"/>
      <c r="D119" s="34"/>
      <c r="E119" s="36"/>
      <c r="F119" s="38"/>
      <c r="G119" s="27"/>
      <c r="H119" s="34"/>
      <c r="I119" s="64"/>
      <c r="J119" s="38"/>
      <c r="K119" s="27"/>
      <c r="L119" s="34"/>
      <c r="M119" s="36"/>
      <c r="N119" s="38"/>
      <c r="O119" s="27"/>
      <c r="P119" s="34"/>
      <c r="Q119" s="64"/>
      <c r="R119" s="38"/>
      <c r="S119" s="27"/>
      <c r="T119" s="34"/>
      <c r="U119" s="36"/>
      <c r="V119" s="38"/>
      <c r="W119" s="27"/>
      <c r="X119" s="34"/>
      <c r="Y119" s="64"/>
      <c r="Z119" s="38"/>
    </row>
    <row r="120" spans="1:26" ht="15.75" thickTop="1">
      <c r="A120" s="14"/>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c r="A121" s="14"/>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ht="15.75" thickBot="1">
      <c r="A122" s="14"/>
      <c r="B122" s="12"/>
      <c r="C122" s="11"/>
      <c r="D122" s="22" t="s">
        <v>323</v>
      </c>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ht="15.75" thickBot="1">
      <c r="A123" s="14"/>
      <c r="B123" s="12"/>
      <c r="C123" s="11"/>
      <c r="D123" s="23" t="s">
        <v>352</v>
      </c>
      <c r="E123" s="23"/>
      <c r="F123" s="23"/>
      <c r="G123" s="23"/>
      <c r="H123" s="23"/>
      <c r="I123" s="23"/>
      <c r="J123" s="23"/>
      <c r="K123" s="11"/>
      <c r="L123" s="23" t="s">
        <v>353</v>
      </c>
      <c r="M123" s="23"/>
      <c r="N123" s="23"/>
      <c r="O123" s="23"/>
      <c r="P123" s="23"/>
      <c r="Q123" s="23"/>
      <c r="R123" s="23"/>
      <c r="S123" s="11"/>
      <c r="T123" s="23" t="s">
        <v>123</v>
      </c>
      <c r="U123" s="23"/>
      <c r="V123" s="23"/>
      <c r="W123" s="23"/>
      <c r="X123" s="23"/>
      <c r="Y123" s="23"/>
      <c r="Z123" s="23"/>
    </row>
    <row r="124" spans="1:26">
      <c r="A124" s="14"/>
      <c r="B124" s="27"/>
      <c r="C124" s="27"/>
      <c r="D124" s="60" t="s">
        <v>354</v>
      </c>
      <c r="E124" s="60"/>
      <c r="F124" s="60"/>
      <c r="G124" s="37"/>
      <c r="H124" s="60" t="s">
        <v>355</v>
      </c>
      <c r="I124" s="60"/>
      <c r="J124" s="60"/>
      <c r="K124" s="27"/>
      <c r="L124" s="60" t="s">
        <v>354</v>
      </c>
      <c r="M124" s="60"/>
      <c r="N124" s="60"/>
      <c r="O124" s="37"/>
      <c r="P124" s="60" t="s">
        <v>355</v>
      </c>
      <c r="Q124" s="60"/>
      <c r="R124" s="60"/>
      <c r="S124" s="27"/>
      <c r="T124" s="60" t="s">
        <v>354</v>
      </c>
      <c r="U124" s="60"/>
      <c r="V124" s="60"/>
      <c r="W124" s="37"/>
      <c r="X124" s="60" t="s">
        <v>355</v>
      </c>
      <c r="Y124" s="60"/>
      <c r="Z124" s="60"/>
    </row>
    <row r="125" spans="1:26" ht="15.75" thickBot="1">
      <c r="A125" s="14"/>
      <c r="B125" s="27"/>
      <c r="C125" s="27"/>
      <c r="D125" s="22"/>
      <c r="E125" s="22"/>
      <c r="F125" s="22"/>
      <c r="G125" s="27"/>
      <c r="H125" s="22" t="s">
        <v>356</v>
      </c>
      <c r="I125" s="22"/>
      <c r="J125" s="22"/>
      <c r="K125" s="27"/>
      <c r="L125" s="22"/>
      <c r="M125" s="22"/>
      <c r="N125" s="22"/>
      <c r="O125" s="27"/>
      <c r="P125" s="22" t="s">
        <v>356</v>
      </c>
      <c r="Q125" s="22"/>
      <c r="R125" s="22"/>
      <c r="S125" s="27"/>
      <c r="T125" s="22"/>
      <c r="U125" s="22"/>
      <c r="V125" s="22"/>
      <c r="W125" s="27"/>
      <c r="X125" s="22" t="s">
        <v>356</v>
      </c>
      <c r="Y125" s="22"/>
      <c r="Z125" s="22"/>
    </row>
    <row r="126" spans="1:26">
      <c r="A126" s="14"/>
      <c r="B126" s="12"/>
      <c r="C126" s="11"/>
      <c r="D126" s="24" t="s">
        <v>267</v>
      </c>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c r="A127" s="14"/>
      <c r="B127" s="58" t="s">
        <v>312</v>
      </c>
      <c r="C127" s="11"/>
      <c r="D127" s="27"/>
      <c r="E127" s="27"/>
      <c r="F127" s="27"/>
      <c r="G127" s="11"/>
      <c r="H127" s="27"/>
      <c r="I127" s="27"/>
      <c r="J127" s="27"/>
      <c r="K127" s="11"/>
      <c r="L127" s="27"/>
      <c r="M127" s="27"/>
      <c r="N127" s="27"/>
      <c r="O127" s="11"/>
      <c r="P127" s="27"/>
      <c r="Q127" s="27"/>
      <c r="R127" s="27"/>
      <c r="S127" s="11"/>
      <c r="T127" s="27"/>
      <c r="U127" s="27"/>
      <c r="V127" s="27"/>
      <c r="W127" s="11"/>
      <c r="X127" s="27"/>
      <c r="Y127" s="27"/>
      <c r="Z127" s="27"/>
    </row>
    <row r="128" spans="1:26">
      <c r="A128" s="14"/>
      <c r="B128" s="62" t="s">
        <v>313</v>
      </c>
      <c r="C128" s="25"/>
      <c r="D128" s="29" t="s">
        <v>270</v>
      </c>
      <c r="E128" s="30">
        <v>10608</v>
      </c>
      <c r="F128" s="25"/>
      <c r="G128" s="25"/>
      <c r="H128" s="29" t="s">
        <v>270</v>
      </c>
      <c r="I128" s="41">
        <v>145</v>
      </c>
      <c r="J128" s="25"/>
      <c r="K128" s="25"/>
      <c r="L128" s="29" t="s">
        <v>270</v>
      </c>
      <c r="M128" s="41" t="s">
        <v>273</v>
      </c>
      <c r="N128" s="25"/>
      <c r="O128" s="25"/>
      <c r="P128" s="29" t="s">
        <v>270</v>
      </c>
      <c r="Q128" s="41" t="s">
        <v>273</v>
      </c>
      <c r="R128" s="25"/>
      <c r="S128" s="25"/>
      <c r="T128" s="29" t="s">
        <v>270</v>
      </c>
      <c r="U128" s="30">
        <v>10608</v>
      </c>
      <c r="V128" s="25"/>
      <c r="W128" s="25"/>
      <c r="X128" s="29" t="s">
        <v>270</v>
      </c>
      <c r="Y128" s="41">
        <v>145</v>
      </c>
      <c r="Z128" s="25"/>
    </row>
    <row r="129" spans="1:26">
      <c r="A129" s="14"/>
      <c r="B129" s="62"/>
      <c r="C129" s="25"/>
      <c r="D129" s="29"/>
      <c r="E129" s="30"/>
      <c r="F129" s="25"/>
      <c r="G129" s="25"/>
      <c r="H129" s="29"/>
      <c r="I129" s="41"/>
      <c r="J129" s="25"/>
      <c r="K129" s="25"/>
      <c r="L129" s="29"/>
      <c r="M129" s="41"/>
      <c r="N129" s="25"/>
      <c r="O129" s="25"/>
      <c r="P129" s="29"/>
      <c r="Q129" s="41"/>
      <c r="R129" s="25"/>
      <c r="S129" s="25"/>
      <c r="T129" s="29"/>
      <c r="U129" s="30"/>
      <c r="V129" s="25"/>
      <c r="W129" s="25"/>
      <c r="X129" s="29"/>
      <c r="Y129" s="41"/>
      <c r="Z129" s="25"/>
    </row>
    <row r="130" spans="1:26">
      <c r="A130" s="14"/>
      <c r="B130" s="65" t="s">
        <v>315</v>
      </c>
      <c r="C130" s="27"/>
      <c r="D130" s="28">
        <v>12001</v>
      </c>
      <c r="E130" s="28"/>
      <c r="F130" s="27"/>
      <c r="G130" s="27"/>
      <c r="H130" s="40">
        <v>650</v>
      </c>
      <c r="I130" s="40"/>
      <c r="J130" s="27"/>
      <c r="K130" s="27"/>
      <c r="L130" s="40">
        <v>981</v>
      </c>
      <c r="M130" s="40"/>
      <c r="N130" s="27"/>
      <c r="O130" s="27"/>
      <c r="P130" s="40">
        <v>103</v>
      </c>
      <c r="Q130" s="40"/>
      <c r="R130" s="27"/>
      <c r="S130" s="27"/>
      <c r="T130" s="28">
        <v>12982</v>
      </c>
      <c r="U130" s="28"/>
      <c r="V130" s="27"/>
      <c r="W130" s="27"/>
      <c r="X130" s="40">
        <v>753</v>
      </c>
      <c r="Y130" s="40"/>
      <c r="Z130" s="27"/>
    </row>
    <row r="131" spans="1:26">
      <c r="A131" s="14"/>
      <c r="B131" s="65"/>
      <c r="C131" s="27"/>
      <c r="D131" s="28"/>
      <c r="E131" s="28"/>
      <c r="F131" s="27"/>
      <c r="G131" s="27"/>
      <c r="H131" s="40"/>
      <c r="I131" s="40"/>
      <c r="J131" s="27"/>
      <c r="K131" s="27"/>
      <c r="L131" s="40"/>
      <c r="M131" s="40"/>
      <c r="N131" s="27"/>
      <c r="O131" s="27"/>
      <c r="P131" s="40"/>
      <c r="Q131" s="40"/>
      <c r="R131" s="27"/>
      <c r="S131" s="27"/>
      <c r="T131" s="28"/>
      <c r="U131" s="28"/>
      <c r="V131" s="27"/>
      <c r="W131" s="27"/>
      <c r="X131" s="40"/>
      <c r="Y131" s="40"/>
      <c r="Z131" s="27"/>
    </row>
    <row r="132" spans="1:26">
      <c r="A132" s="14"/>
      <c r="B132" s="62" t="s">
        <v>318</v>
      </c>
      <c r="C132" s="25"/>
      <c r="D132" s="30">
        <v>34021</v>
      </c>
      <c r="E132" s="30"/>
      <c r="F132" s="25"/>
      <c r="G132" s="25"/>
      <c r="H132" s="41">
        <v>997</v>
      </c>
      <c r="I132" s="41"/>
      <c r="J132" s="25"/>
      <c r="K132" s="25"/>
      <c r="L132" s="30">
        <v>6146</v>
      </c>
      <c r="M132" s="30"/>
      <c r="N132" s="25"/>
      <c r="O132" s="25"/>
      <c r="P132" s="41">
        <v>282</v>
      </c>
      <c r="Q132" s="41"/>
      <c r="R132" s="25"/>
      <c r="S132" s="25"/>
      <c r="T132" s="30">
        <v>40167</v>
      </c>
      <c r="U132" s="30"/>
      <c r="V132" s="25"/>
      <c r="W132" s="25"/>
      <c r="X132" s="30">
        <v>1279</v>
      </c>
      <c r="Y132" s="30"/>
      <c r="Z132" s="25"/>
    </row>
    <row r="133" spans="1:26">
      <c r="A133" s="14"/>
      <c r="B133" s="62"/>
      <c r="C133" s="25"/>
      <c r="D133" s="30"/>
      <c r="E133" s="30"/>
      <c r="F133" s="25"/>
      <c r="G133" s="25"/>
      <c r="H133" s="41"/>
      <c r="I133" s="41"/>
      <c r="J133" s="25"/>
      <c r="K133" s="25"/>
      <c r="L133" s="30"/>
      <c r="M133" s="30"/>
      <c r="N133" s="25"/>
      <c r="O133" s="25"/>
      <c r="P133" s="41"/>
      <c r="Q133" s="41"/>
      <c r="R133" s="25"/>
      <c r="S133" s="25"/>
      <c r="T133" s="30"/>
      <c r="U133" s="30"/>
      <c r="V133" s="25"/>
      <c r="W133" s="25"/>
      <c r="X133" s="30"/>
      <c r="Y133" s="30"/>
      <c r="Z133" s="25"/>
    </row>
    <row r="134" spans="1:26">
      <c r="A134" s="14"/>
      <c r="B134" s="65" t="s">
        <v>320</v>
      </c>
      <c r="C134" s="27"/>
      <c r="D134" s="28">
        <v>20628</v>
      </c>
      <c r="E134" s="28"/>
      <c r="F134" s="27"/>
      <c r="G134" s="27"/>
      <c r="H134" s="40">
        <v>506</v>
      </c>
      <c r="I134" s="40"/>
      <c r="J134" s="27"/>
      <c r="K134" s="27"/>
      <c r="L134" s="28">
        <v>5418</v>
      </c>
      <c r="M134" s="28"/>
      <c r="N134" s="27"/>
      <c r="O134" s="27"/>
      <c r="P134" s="40">
        <v>190</v>
      </c>
      <c r="Q134" s="40"/>
      <c r="R134" s="27"/>
      <c r="S134" s="27"/>
      <c r="T134" s="28">
        <v>26046</v>
      </c>
      <c r="U134" s="28"/>
      <c r="V134" s="27"/>
      <c r="W134" s="27"/>
      <c r="X134" s="40">
        <v>696</v>
      </c>
      <c r="Y134" s="40"/>
      <c r="Z134" s="27"/>
    </row>
    <row r="135" spans="1:26" ht="15.75" thickBot="1">
      <c r="A135" s="14"/>
      <c r="B135" s="65"/>
      <c r="C135" s="27"/>
      <c r="D135" s="43"/>
      <c r="E135" s="43"/>
      <c r="F135" s="44"/>
      <c r="G135" s="27"/>
      <c r="H135" s="46"/>
      <c r="I135" s="46"/>
      <c r="J135" s="44"/>
      <c r="K135" s="27"/>
      <c r="L135" s="43"/>
      <c r="M135" s="43"/>
      <c r="N135" s="44"/>
      <c r="O135" s="27"/>
      <c r="P135" s="46"/>
      <c r="Q135" s="46"/>
      <c r="R135" s="44"/>
      <c r="S135" s="27"/>
      <c r="T135" s="43"/>
      <c r="U135" s="43"/>
      <c r="V135" s="44"/>
      <c r="W135" s="27"/>
      <c r="X135" s="46"/>
      <c r="Y135" s="46"/>
      <c r="Z135" s="44"/>
    </row>
    <row r="136" spans="1:26">
      <c r="A136" s="14"/>
      <c r="B136" s="29"/>
      <c r="C136" s="25"/>
      <c r="D136" s="51" t="s">
        <v>270</v>
      </c>
      <c r="E136" s="48">
        <v>78752</v>
      </c>
      <c r="F136" s="49"/>
      <c r="G136" s="25"/>
      <c r="H136" s="51" t="s">
        <v>270</v>
      </c>
      <c r="I136" s="48">
        <v>2321</v>
      </c>
      <c r="J136" s="49"/>
      <c r="K136" s="25"/>
      <c r="L136" s="51" t="s">
        <v>270</v>
      </c>
      <c r="M136" s="48">
        <v>12545</v>
      </c>
      <c r="N136" s="49"/>
      <c r="O136" s="25"/>
      <c r="P136" s="51" t="s">
        <v>270</v>
      </c>
      <c r="Q136" s="50">
        <v>575</v>
      </c>
      <c r="R136" s="49"/>
      <c r="S136" s="25"/>
      <c r="T136" s="51" t="s">
        <v>270</v>
      </c>
      <c r="U136" s="48">
        <v>91297</v>
      </c>
      <c r="V136" s="49"/>
      <c r="W136" s="25"/>
      <c r="X136" s="51" t="s">
        <v>270</v>
      </c>
      <c r="Y136" s="48">
        <v>2896</v>
      </c>
      <c r="Z136" s="49"/>
    </row>
    <row r="137" spans="1:26" ht="15.75" thickBot="1">
      <c r="A137" s="14"/>
      <c r="B137" s="29"/>
      <c r="C137" s="25"/>
      <c r="D137" s="52"/>
      <c r="E137" s="53"/>
      <c r="F137" s="54"/>
      <c r="G137" s="25"/>
      <c r="H137" s="52"/>
      <c r="I137" s="53"/>
      <c r="J137" s="54"/>
      <c r="K137" s="25"/>
      <c r="L137" s="52"/>
      <c r="M137" s="53"/>
      <c r="N137" s="54"/>
      <c r="O137" s="25"/>
      <c r="P137" s="52"/>
      <c r="Q137" s="66"/>
      <c r="R137" s="54"/>
      <c r="S137" s="25"/>
      <c r="T137" s="52"/>
      <c r="U137" s="53"/>
      <c r="V137" s="54"/>
      <c r="W137" s="25"/>
      <c r="X137" s="52"/>
      <c r="Y137" s="53"/>
      <c r="Z137" s="54"/>
    </row>
    <row r="138" spans="1:26" ht="15.75" thickTop="1">
      <c r="A138" s="14"/>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row>
    <row r="139" spans="1:26" ht="25.5" customHeight="1">
      <c r="A139" s="14"/>
      <c r="B139" s="27" t="s">
        <v>357</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c r="A140" s="14"/>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row>
    <row r="141" spans="1:26">
      <c r="A141" s="14"/>
      <c r="B141" s="27" t="s">
        <v>358</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row>
    <row r="142" spans="1:26">
      <c r="A142" s="14"/>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c r="A143" s="14"/>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c r="A144" s="14"/>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ht="15.75" thickBot="1">
      <c r="A145" s="14"/>
      <c r="B145" s="12"/>
      <c r="C145" s="11"/>
      <c r="D145" s="22" t="s">
        <v>304</v>
      </c>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ht="15.75" thickBot="1">
      <c r="A146" s="14"/>
      <c r="B146" s="12"/>
      <c r="C146" s="11"/>
      <c r="D146" s="23" t="s">
        <v>352</v>
      </c>
      <c r="E146" s="23"/>
      <c r="F146" s="23"/>
      <c r="G146" s="23"/>
      <c r="H146" s="23"/>
      <c r="I146" s="23"/>
      <c r="J146" s="23"/>
      <c r="K146" s="11"/>
      <c r="L146" s="23" t="s">
        <v>353</v>
      </c>
      <c r="M146" s="23"/>
      <c r="N146" s="23"/>
      <c r="O146" s="23"/>
      <c r="P146" s="23"/>
      <c r="Q146" s="23"/>
      <c r="R146" s="23"/>
      <c r="S146" s="11"/>
      <c r="T146" s="23" t="s">
        <v>123</v>
      </c>
      <c r="U146" s="23"/>
      <c r="V146" s="23"/>
      <c r="W146" s="23"/>
      <c r="X146" s="23"/>
      <c r="Y146" s="23"/>
      <c r="Z146" s="23"/>
    </row>
    <row r="147" spans="1:26">
      <c r="A147" s="14"/>
      <c r="B147" s="27"/>
      <c r="C147" s="27"/>
      <c r="D147" s="60" t="s">
        <v>354</v>
      </c>
      <c r="E147" s="60"/>
      <c r="F147" s="60"/>
      <c r="G147" s="37"/>
      <c r="H147" s="60" t="s">
        <v>359</v>
      </c>
      <c r="I147" s="60"/>
      <c r="J147" s="60"/>
      <c r="K147" s="27"/>
      <c r="L147" s="60" t="s">
        <v>354</v>
      </c>
      <c r="M147" s="60"/>
      <c r="N147" s="60"/>
      <c r="O147" s="37"/>
      <c r="P147" s="60" t="s">
        <v>359</v>
      </c>
      <c r="Q147" s="60"/>
      <c r="R147" s="60"/>
      <c r="S147" s="27"/>
      <c r="T147" s="60" t="s">
        <v>354</v>
      </c>
      <c r="U147" s="60"/>
      <c r="V147" s="60"/>
      <c r="W147" s="37"/>
      <c r="X147" s="60" t="s">
        <v>359</v>
      </c>
      <c r="Y147" s="60"/>
      <c r="Z147" s="60"/>
    </row>
    <row r="148" spans="1:26" ht="15.75" thickBot="1">
      <c r="A148" s="14"/>
      <c r="B148" s="27"/>
      <c r="C148" s="27"/>
      <c r="D148" s="22"/>
      <c r="E148" s="22"/>
      <c r="F148" s="22"/>
      <c r="G148" s="27"/>
      <c r="H148" s="22" t="s">
        <v>356</v>
      </c>
      <c r="I148" s="22"/>
      <c r="J148" s="22"/>
      <c r="K148" s="27"/>
      <c r="L148" s="22"/>
      <c r="M148" s="22"/>
      <c r="N148" s="22"/>
      <c r="O148" s="27"/>
      <c r="P148" s="22" t="s">
        <v>356</v>
      </c>
      <c r="Q148" s="22"/>
      <c r="R148" s="22"/>
      <c r="S148" s="27"/>
      <c r="T148" s="22"/>
      <c r="U148" s="22"/>
      <c r="V148" s="22"/>
      <c r="W148" s="27"/>
      <c r="X148" s="22" t="s">
        <v>356</v>
      </c>
      <c r="Y148" s="22"/>
      <c r="Z148" s="22"/>
    </row>
    <row r="149" spans="1:26">
      <c r="A149" s="14"/>
      <c r="B149" s="12"/>
      <c r="C149" s="11"/>
      <c r="D149" s="24" t="s">
        <v>267</v>
      </c>
      <c r="E149" s="24"/>
      <c r="F149" s="24"/>
      <c r="G149" s="24"/>
      <c r="H149" s="24"/>
      <c r="I149" s="24"/>
      <c r="J149" s="24"/>
      <c r="K149" s="24"/>
      <c r="L149" s="24"/>
      <c r="M149" s="24"/>
      <c r="N149" s="24"/>
      <c r="O149" s="24"/>
      <c r="P149" s="24"/>
      <c r="Q149" s="24"/>
      <c r="R149" s="24"/>
      <c r="S149" s="24"/>
      <c r="T149" s="24"/>
      <c r="U149" s="24"/>
      <c r="V149" s="24"/>
      <c r="W149" s="24"/>
      <c r="X149" s="24"/>
      <c r="Y149" s="24"/>
      <c r="Z149" s="24"/>
    </row>
    <row r="150" spans="1:26">
      <c r="A150" s="14"/>
      <c r="B150" s="58" t="s">
        <v>332</v>
      </c>
      <c r="C150" s="11"/>
      <c r="D150" s="27"/>
      <c r="E150" s="27"/>
      <c r="F150" s="27"/>
      <c r="G150" s="11"/>
      <c r="H150" s="27"/>
      <c r="I150" s="27"/>
      <c r="J150" s="27"/>
      <c r="K150" s="11"/>
      <c r="L150" s="27"/>
      <c r="M150" s="27"/>
      <c r="N150" s="27"/>
      <c r="O150" s="11"/>
      <c r="P150" s="27"/>
      <c r="Q150" s="27"/>
      <c r="R150" s="27"/>
      <c r="S150" s="11"/>
      <c r="T150" s="27"/>
      <c r="U150" s="27"/>
      <c r="V150" s="27"/>
      <c r="W150" s="11"/>
      <c r="X150" s="27"/>
      <c r="Y150" s="27"/>
      <c r="Z150" s="27"/>
    </row>
    <row r="151" spans="1:26">
      <c r="A151" s="14"/>
      <c r="B151" s="62" t="s">
        <v>313</v>
      </c>
      <c r="C151" s="25"/>
      <c r="D151" s="29" t="s">
        <v>270</v>
      </c>
      <c r="E151" s="30">
        <v>1490</v>
      </c>
      <c r="F151" s="25"/>
      <c r="G151" s="25"/>
      <c r="H151" s="29" t="s">
        <v>270</v>
      </c>
      <c r="I151" s="41">
        <v>17</v>
      </c>
      <c r="J151" s="25"/>
      <c r="K151" s="25"/>
      <c r="L151" s="29" t="s">
        <v>270</v>
      </c>
      <c r="M151" s="41" t="s">
        <v>273</v>
      </c>
      <c r="N151" s="25"/>
      <c r="O151" s="25"/>
      <c r="P151" s="29" t="s">
        <v>270</v>
      </c>
      <c r="Q151" s="41" t="s">
        <v>273</v>
      </c>
      <c r="R151" s="25"/>
      <c r="S151" s="25"/>
      <c r="T151" s="29" t="s">
        <v>270</v>
      </c>
      <c r="U151" s="30">
        <v>1490</v>
      </c>
      <c r="V151" s="25"/>
      <c r="W151" s="25"/>
      <c r="X151" s="29" t="s">
        <v>270</v>
      </c>
      <c r="Y151" s="41">
        <v>17</v>
      </c>
      <c r="Z151" s="25"/>
    </row>
    <row r="152" spans="1:26">
      <c r="A152" s="14"/>
      <c r="B152" s="62"/>
      <c r="C152" s="25"/>
      <c r="D152" s="29"/>
      <c r="E152" s="30"/>
      <c r="F152" s="25"/>
      <c r="G152" s="25"/>
      <c r="H152" s="29"/>
      <c r="I152" s="41"/>
      <c r="J152" s="25"/>
      <c r="K152" s="25"/>
      <c r="L152" s="29"/>
      <c r="M152" s="41"/>
      <c r="N152" s="25"/>
      <c r="O152" s="25"/>
      <c r="P152" s="29"/>
      <c r="Q152" s="41"/>
      <c r="R152" s="25"/>
      <c r="S152" s="25"/>
      <c r="T152" s="29"/>
      <c r="U152" s="30"/>
      <c r="V152" s="25"/>
      <c r="W152" s="25"/>
      <c r="X152" s="29"/>
      <c r="Y152" s="41"/>
      <c r="Z152" s="25"/>
    </row>
    <row r="153" spans="1:26">
      <c r="A153" s="14"/>
      <c r="B153" s="65" t="s">
        <v>315</v>
      </c>
      <c r="C153" s="27"/>
      <c r="D153" s="28">
        <v>2222</v>
      </c>
      <c r="E153" s="28"/>
      <c r="F153" s="27"/>
      <c r="G153" s="27"/>
      <c r="H153" s="40">
        <v>18</v>
      </c>
      <c r="I153" s="40"/>
      <c r="J153" s="27"/>
      <c r="K153" s="27"/>
      <c r="L153" s="40" t="s">
        <v>273</v>
      </c>
      <c r="M153" s="40"/>
      <c r="N153" s="27"/>
      <c r="O153" s="27"/>
      <c r="P153" s="40" t="s">
        <v>273</v>
      </c>
      <c r="Q153" s="40"/>
      <c r="R153" s="27"/>
      <c r="S153" s="27"/>
      <c r="T153" s="28">
        <v>2222</v>
      </c>
      <c r="U153" s="28"/>
      <c r="V153" s="27"/>
      <c r="W153" s="27"/>
      <c r="X153" s="40">
        <v>18</v>
      </c>
      <c r="Y153" s="40"/>
      <c r="Z153" s="27"/>
    </row>
    <row r="154" spans="1:26">
      <c r="A154" s="14"/>
      <c r="B154" s="65"/>
      <c r="C154" s="27"/>
      <c r="D154" s="28"/>
      <c r="E154" s="28"/>
      <c r="F154" s="27"/>
      <c r="G154" s="27"/>
      <c r="H154" s="40"/>
      <c r="I154" s="40"/>
      <c r="J154" s="27"/>
      <c r="K154" s="27"/>
      <c r="L154" s="40"/>
      <c r="M154" s="40"/>
      <c r="N154" s="27"/>
      <c r="O154" s="27"/>
      <c r="P154" s="40"/>
      <c r="Q154" s="40"/>
      <c r="R154" s="27"/>
      <c r="S154" s="27"/>
      <c r="T154" s="28"/>
      <c r="U154" s="28"/>
      <c r="V154" s="27"/>
      <c r="W154" s="27"/>
      <c r="X154" s="40"/>
      <c r="Y154" s="40"/>
      <c r="Z154" s="27"/>
    </row>
    <row r="155" spans="1:26">
      <c r="A155" s="14"/>
      <c r="B155" s="62" t="s">
        <v>318</v>
      </c>
      <c r="C155" s="25"/>
      <c r="D155" s="30">
        <v>3247</v>
      </c>
      <c r="E155" s="30"/>
      <c r="F155" s="25"/>
      <c r="G155" s="25"/>
      <c r="H155" s="41">
        <v>31</v>
      </c>
      <c r="I155" s="41"/>
      <c r="J155" s="25"/>
      <c r="K155" s="25"/>
      <c r="L155" s="41" t="s">
        <v>273</v>
      </c>
      <c r="M155" s="41"/>
      <c r="N155" s="25"/>
      <c r="O155" s="25"/>
      <c r="P155" s="41" t="s">
        <v>273</v>
      </c>
      <c r="Q155" s="41"/>
      <c r="R155" s="25"/>
      <c r="S155" s="25"/>
      <c r="T155" s="30">
        <v>3247</v>
      </c>
      <c r="U155" s="30"/>
      <c r="V155" s="25"/>
      <c r="W155" s="25"/>
      <c r="X155" s="41">
        <v>31</v>
      </c>
      <c r="Y155" s="41"/>
      <c r="Z155" s="25"/>
    </row>
    <row r="156" spans="1:26">
      <c r="A156" s="14"/>
      <c r="B156" s="62"/>
      <c r="C156" s="25"/>
      <c r="D156" s="30"/>
      <c r="E156" s="30"/>
      <c r="F156" s="25"/>
      <c r="G156" s="25"/>
      <c r="H156" s="41"/>
      <c r="I156" s="41"/>
      <c r="J156" s="25"/>
      <c r="K156" s="25"/>
      <c r="L156" s="41"/>
      <c r="M156" s="41"/>
      <c r="N156" s="25"/>
      <c r="O156" s="25"/>
      <c r="P156" s="41"/>
      <c r="Q156" s="41"/>
      <c r="R156" s="25"/>
      <c r="S156" s="25"/>
      <c r="T156" s="30"/>
      <c r="U156" s="30"/>
      <c r="V156" s="25"/>
      <c r="W156" s="25"/>
      <c r="X156" s="41"/>
      <c r="Y156" s="41"/>
      <c r="Z156" s="25"/>
    </row>
    <row r="157" spans="1:26">
      <c r="A157" s="14"/>
      <c r="B157" s="65" t="s">
        <v>320</v>
      </c>
      <c r="C157" s="27"/>
      <c r="D157" s="28">
        <v>3076</v>
      </c>
      <c r="E157" s="28"/>
      <c r="F157" s="27"/>
      <c r="G157" s="27"/>
      <c r="H157" s="40">
        <v>19</v>
      </c>
      <c r="I157" s="40"/>
      <c r="J157" s="27"/>
      <c r="K157" s="27"/>
      <c r="L157" s="40" t="s">
        <v>273</v>
      </c>
      <c r="M157" s="40"/>
      <c r="N157" s="27"/>
      <c r="O157" s="27"/>
      <c r="P157" s="40" t="s">
        <v>273</v>
      </c>
      <c r="Q157" s="40"/>
      <c r="R157" s="27"/>
      <c r="S157" s="27"/>
      <c r="T157" s="28">
        <v>3076</v>
      </c>
      <c r="U157" s="28"/>
      <c r="V157" s="27"/>
      <c r="W157" s="27"/>
      <c r="X157" s="40">
        <v>19</v>
      </c>
      <c r="Y157" s="40"/>
      <c r="Z157" s="27"/>
    </row>
    <row r="158" spans="1:26" ht="15.75" thickBot="1">
      <c r="A158" s="14"/>
      <c r="B158" s="65"/>
      <c r="C158" s="27"/>
      <c r="D158" s="43"/>
      <c r="E158" s="43"/>
      <c r="F158" s="44"/>
      <c r="G158" s="27"/>
      <c r="H158" s="46"/>
      <c r="I158" s="46"/>
      <c r="J158" s="44"/>
      <c r="K158" s="27"/>
      <c r="L158" s="46"/>
      <c r="M158" s="46"/>
      <c r="N158" s="44"/>
      <c r="O158" s="27"/>
      <c r="P158" s="46"/>
      <c r="Q158" s="46"/>
      <c r="R158" s="44"/>
      <c r="S158" s="27"/>
      <c r="T158" s="43"/>
      <c r="U158" s="43"/>
      <c r="V158" s="44"/>
      <c r="W158" s="27"/>
      <c r="X158" s="46"/>
      <c r="Y158" s="46"/>
      <c r="Z158" s="44"/>
    </row>
    <row r="159" spans="1:26">
      <c r="A159" s="14"/>
      <c r="B159" s="29"/>
      <c r="C159" s="25"/>
      <c r="D159" s="51" t="s">
        <v>270</v>
      </c>
      <c r="E159" s="48">
        <v>10035</v>
      </c>
      <c r="F159" s="49"/>
      <c r="G159" s="25"/>
      <c r="H159" s="51" t="s">
        <v>270</v>
      </c>
      <c r="I159" s="50">
        <v>85</v>
      </c>
      <c r="J159" s="49"/>
      <c r="K159" s="25"/>
      <c r="L159" s="51" t="s">
        <v>270</v>
      </c>
      <c r="M159" s="50" t="s">
        <v>273</v>
      </c>
      <c r="N159" s="49"/>
      <c r="O159" s="25"/>
      <c r="P159" s="51" t="s">
        <v>270</v>
      </c>
      <c r="Q159" s="50" t="s">
        <v>273</v>
      </c>
      <c r="R159" s="49"/>
      <c r="S159" s="25"/>
      <c r="T159" s="51" t="s">
        <v>270</v>
      </c>
      <c r="U159" s="48">
        <v>10035</v>
      </c>
      <c r="V159" s="49"/>
      <c r="W159" s="25"/>
      <c r="X159" s="51" t="s">
        <v>270</v>
      </c>
      <c r="Y159" s="50">
        <v>85</v>
      </c>
      <c r="Z159" s="49"/>
    </row>
    <row r="160" spans="1:26" ht="15.75" thickBot="1">
      <c r="A160" s="14"/>
      <c r="B160" s="29"/>
      <c r="C160" s="25"/>
      <c r="D160" s="52"/>
      <c r="E160" s="53"/>
      <c r="F160" s="54"/>
      <c r="G160" s="25"/>
      <c r="H160" s="52"/>
      <c r="I160" s="66"/>
      <c r="J160" s="54"/>
      <c r="K160" s="25"/>
      <c r="L160" s="52"/>
      <c r="M160" s="66"/>
      <c r="N160" s="54"/>
      <c r="O160" s="25"/>
      <c r="P160" s="52"/>
      <c r="Q160" s="66"/>
      <c r="R160" s="54"/>
      <c r="S160" s="25"/>
      <c r="T160" s="52"/>
      <c r="U160" s="53"/>
      <c r="V160" s="54"/>
      <c r="W160" s="25"/>
      <c r="X160" s="52"/>
      <c r="Y160" s="66"/>
      <c r="Z160" s="54"/>
    </row>
    <row r="161" spans="1:26" ht="15.75" thickTop="1">
      <c r="A161" s="14"/>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row r="162" spans="1:26">
      <c r="A162" s="14"/>
      <c r="B162" s="27" t="s">
        <v>360</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sheetData>
  <mergeCells count="868">
    <mergeCell ref="B161:Z161"/>
    <mergeCell ref="B162:Z162"/>
    <mergeCell ref="B98:Z98"/>
    <mergeCell ref="B99:Z99"/>
    <mergeCell ref="B138:Z138"/>
    <mergeCell ref="B139:Z139"/>
    <mergeCell ref="B140:Z140"/>
    <mergeCell ref="B141:Z141"/>
    <mergeCell ref="B74:Z74"/>
    <mergeCell ref="B75:Z75"/>
    <mergeCell ref="B76:Z76"/>
    <mergeCell ref="B93:Z93"/>
    <mergeCell ref="B94:Z94"/>
    <mergeCell ref="B95:Z95"/>
    <mergeCell ref="Z159:Z160"/>
    <mergeCell ref="A1:A2"/>
    <mergeCell ref="B1:Z1"/>
    <mergeCell ref="B2:Z2"/>
    <mergeCell ref="B3:Z3"/>
    <mergeCell ref="A4:A162"/>
    <mergeCell ref="B4:Z4"/>
    <mergeCell ref="B5:Z5"/>
    <mergeCell ref="B6:Z6"/>
    <mergeCell ref="B47:Z4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V157:V158"/>
    <mergeCell ref="W157:W158"/>
    <mergeCell ref="X157:Y158"/>
    <mergeCell ref="Z157:Z158"/>
    <mergeCell ref="B159:B160"/>
    <mergeCell ref="C159:C160"/>
    <mergeCell ref="D159:D160"/>
    <mergeCell ref="E159:E160"/>
    <mergeCell ref="F159:F160"/>
    <mergeCell ref="G159:G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7:W148"/>
    <mergeCell ref="X147:Z147"/>
    <mergeCell ref="X148:Z148"/>
    <mergeCell ref="D149:Z149"/>
    <mergeCell ref="D150:F150"/>
    <mergeCell ref="H150:J150"/>
    <mergeCell ref="L150:N150"/>
    <mergeCell ref="P150:R150"/>
    <mergeCell ref="T150:V150"/>
    <mergeCell ref="X150:Z150"/>
    <mergeCell ref="L147:N148"/>
    <mergeCell ref="O147:O148"/>
    <mergeCell ref="P147:R147"/>
    <mergeCell ref="P148:R148"/>
    <mergeCell ref="S147:S148"/>
    <mergeCell ref="T147:V148"/>
    <mergeCell ref="D146:J146"/>
    <mergeCell ref="L146:R146"/>
    <mergeCell ref="T146:Z146"/>
    <mergeCell ref="B147:B148"/>
    <mergeCell ref="C147:C148"/>
    <mergeCell ref="D147:F148"/>
    <mergeCell ref="G147:G148"/>
    <mergeCell ref="H147:J147"/>
    <mergeCell ref="H148:J148"/>
    <mergeCell ref="K147:K148"/>
    <mergeCell ref="W136:W137"/>
    <mergeCell ref="X136:X137"/>
    <mergeCell ref="Y136:Y137"/>
    <mergeCell ref="Z136:Z137"/>
    <mergeCell ref="B143:Z143"/>
    <mergeCell ref="D145:Z145"/>
    <mergeCell ref="B142:Z142"/>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W128:W129"/>
    <mergeCell ref="X128:X129"/>
    <mergeCell ref="Y128:Y129"/>
    <mergeCell ref="Z128:Z129"/>
    <mergeCell ref="B130:B131"/>
    <mergeCell ref="C130:C131"/>
    <mergeCell ref="D130:E131"/>
    <mergeCell ref="F130:F131"/>
    <mergeCell ref="G130:G131"/>
    <mergeCell ref="H130:I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X127:Z127"/>
    <mergeCell ref="B128:B129"/>
    <mergeCell ref="C128:C129"/>
    <mergeCell ref="D128:D129"/>
    <mergeCell ref="E128:E129"/>
    <mergeCell ref="F128:F129"/>
    <mergeCell ref="G128:G129"/>
    <mergeCell ref="H128:H129"/>
    <mergeCell ref="I128:I129"/>
    <mergeCell ref="J128:J129"/>
    <mergeCell ref="T124:V125"/>
    <mergeCell ref="W124:W125"/>
    <mergeCell ref="X124:Z124"/>
    <mergeCell ref="X125:Z125"/>
    <mergeCell ref="D126:Z126"/>
    <mergeCell ref="D127:F127"/>
    <mergeCell ref="H127:J127"/>
    <mergeCell ref="L127:N127"/>
    <mergeCell ref="P127:R127"/>
    <mergeCell ref="T127:V127"/>
    <mergeCell ref="K124:K125"/>
    <mergeCell ref="L124:N125"/>
    <mergeCell ref="O124:O125"/>
    <mergeCell ref="P124:R124"/>
    <mergeCell ref="P125:R125"/>
    <mergeCell ref="S124:S125"/>
    <mergeCell ref="B124:B125"/>
    <mergeCell ref="C124:C125"/>
    <mergeCell ref="D124:F125"/>
    <mergeCell ref="G124:G125"/>
    <mergeCell ref="H124:J124"/>
    <mergeCell ref="H125:J125"/>
    <mergeCell ref="Z118:Z119"/>
    <mergeCell ref="B120:Z120"/>
    <mergeCell ref="D122:Z122"/>
    <mergeCell ref="D123:J123"/>
    <mergeCell ref="L123:R123"/>
    <mergeCell ref="T123:Z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W108:W109"/>
    <mergeCell ref="X108:X109"/>
    <mergeCell ref="Y108:Y109"/>
    <mergeCell ref="Z108:Z109"/>
    <mergeCell ref="B110:B111"/>
    <mergeCell ref="C110:C111"/>
    <mergeCell ref="D110:E111"/>
    <mergeCell ref="F110:F111"/>
    <mergeCell ref="G110:G111"/>
    <mergeCell ref="H110:I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X107:Z107"/>
    <mergeCell ref="B108:B109"/>
    <mergeCell ref="C108:C109"/>
    <mergeCell ref="D108:D109"/>
    <mergeCell ref="E108:E109"/>
    <mergeCell ref="F108:F109"/>
    <mergeCell ref="G108:G109"/>
    <mergeCell ref="H108:H109"/>
    <mergeCell ref="I108:I109"/>
    <mergeCell ref="J108:J109"/>
    <mergeCell ref="T104:V105"/>
    <mergeCell ref="W104:W105"/>
    <mergeCell ref="X104:Z104"/>
    <mergeCell ref="X105:Z105"/>
    <mergeCell ref="D106:Z106"/>
    <mergeCell ref="D107:F107"/>
    <mergeCell ref="H107:J107"/>
    <mergeCell ref="L107:N107"/>
    <mergeCell ref="P107:R107"/>
    <mergeCell ref="T107:V107"/>
    <mergeCell ref="K104:K105"/>
    <mergeCell ref="L104:N105"/>
    <mergeCell ref="O104:O105"/>
    <mergeCell ref="P104:R104"/>
    <mergeCell ref="P105:R105"/>
    <mergeCell ref="S104:S105"/>
    <mergeCell ref="B104:B105"/>
    <mergeCell ref="C104:C105"/>
    <mergeCell ref="D104:F105"/>
    <mergeCell ref="G104:G105"/>
    <mergeCell ref="H104:J104"/>
    <mergeCell ref="H105:J105"/>
    <mergeCell ref="P91:P92"/>
    <mergeCell ref="Q91:Q92"/>
    <mergeCell ref="R91:R92"/>
    <mergeCell ref="B100:Z100"/>
    <mergeCell ref="D102:Z102"/>
    <mergeCell ref="D103:J103"/>
    <mergeCell ref="L103:R103"/>
    <mergeCell ref="T103:Z103"/>
    <mergeCell ref="B96:Z96"/>
    <mergeCell ref="B97:Z97"/>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O80:O81"/>
    <mergeCell ref="P80:R80"/>
    <mergeCell ref="P81:R81"/>
    <mergeCell ref="D82:R82"/>
    <mergeCell ref="B83:B84"/>
    <mergeCell ref="C83:C84"/>
    <mergeCell ref="D83:D84"/>
    <mergeCell ref="E83:E84"/>
    <mergeCell ref="F83:F84"/>
    <mergeCell ref="G83:G84"/>
    <mergeCell ref="D79:J79"/>
    <mergeCell ref="L79:R79"/>
    <mergeCell ref="B80:B81"/>
    <mergeCell ref="C80:C81"/>
    <mergeCell ref="D80:F81"/>
    <mergeCell ref="G80:G81"/>
    <mergeCell ref="H80:J80"/>
    <mergeCell ref="H81:J81"/>
    <mergeCell ref="K80:K81"/>
    <mergeCell ref="L80:N81"/>
    <mergeCell ref="N68:N69"/>
    <mergeCell ref="O68:O69"/>
    <mergeCell ref="P68:P69"/>
    <mergeCell ref="Q68:Q69"/>
    <mergeCell ref="R68:R69"/>
    <mergeCell ref="B77:R77"/>
    <mergeCell ref="B70:Z70"/>
    <mergeCell ref="B71:Z71"/>
    <mergeCell ref="B72:Z72"/>
    <mergeCell ref="B73:Z73"/>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6:R56"/>
    <mergeCell ref="D57:F57"/>
    <mergeCell ref="H57:J57"/>
    <mergeCell ref="L57:N57"/>
    <mergeCell ref="P57:R57"/>
    <mergeCell ref="B58:B59"/>
    <mergeCell ref="C58:C59"/>
    <mergeCell ref="D58:D59"/>
    <mergeCell ref="E58:E59"/>
    <mergeCell ref="F58:F59"/>
    <mergeCell ref="L54:N54"/>
    <mergeCell ref="L55:N55"/>
    <mergeCell ref="O53:O55"/>
    <mergeCell ref="P53:R53"/>
    <mergeCell ref="P54:R54"/>
    <mergeCell ref="P55:R55"/>
    <mergeCell ref="D52:R52"/>
    <mergeCell ref="B53:B55"/>
    <mergeCell ref="C53:C55"/>
    <mergeCell ref="D53:F55"/>
    <mergeCell ref="G53:G55"/>
    <mergeCell ref="H53:J53"/>
    <mergeCell ref="H54:J54"/>
    <mergeCell ref="H55:J55"/>
    <mergeCell ref="K53:K55"/>
    <mergeCell ref="L53:N53"/>
    <mergeCell ref="N45:N46"/>
    <mergeCell ref="O45:O46"/>
    <mergeCell ref="P45:P46"/>
    <mergeCell ref="Q45:Q46"/>
    <mergeCell ref="R45:R46"/>
    <mergeCell ref="B50:R50"/>
    <mergeCell ref="B48:Z48"/>
    <mergeCell ref="B49:Z49"/>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3:R33"/>
    <mergeCell ref="D34:F34"/>
    <mergeCell ref="H34:J34"/>
    <mergeCell ref="L34:N34"/>
    <mergeCell ref="P34:R34"/>
    <mergeCell ref="B35:B36"/>
    <mergeCell ref="C35:C36"/>
    <mergeCell ref="D35:D36"/>
    <mergeCell ref="E35:E36"/>
    <mergeCell ref="F35:F36"/>
    <mergeCell ref="L31:N31"/>
    <mergeCell ref="L32:N32"/>
    <mergeCell ref="O30:O32"/>
    <mergeCell ref="P30:R30"/>
    <mergeCell ref="P31:R31"/>
    <mergeCell ref="P32:R32"/>
    <mergeCell ref="D29:R29"/>
    <mergeCell ref="B30:B32"/>
    <mergeCell ref="C30:C32"/>
    <mergeCell ref="D30:F32"/>
    <mergeCell ref="G30:G32"/>
    <mergeCell ref="H30:J30"/>
    <mergeCell ref="H31:J31"/>
    <mergeCell ref="H32:J32"/>
    <mergeCell ref="K30:K32"/>
    <mergeCell ref="L30:N30"/>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L10:N10"/>
    <mergeCell ref="L11:N11"/>
    <mergeCell ref="L12:N12"/>
    <mergeCell ref="O10:O12"/>
    <mergeCell ref="P10:R10"/>
    <mergeCell ref="P11:R11"/>
    <mergeCell ref="P12:R12"/>
    <mergeCell ref="B7:R7"/>
    <mergeCell ref="D9:R9"/>
    <mergeCell ref="B10:B12"/>
    <mergeCell ref="C10:C12"/>
    <mergeCell ref="D10:F12"/>
    <mergeCell ref="G10:G12"/>
    <mergeCell ref="H10:J10"/>
    <mergeCell ref="H11:J11"/>
    <mergeCell ref="H12:J12"/>
    <mergeCell ref="K10:K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 bestFit="1" customWidth="1"/>
  </cols>
  <sheetData>
    <row r="1" spans="1:3" ht="15" customHeight="1">
      <c r="A1" s="1" t="s">
        <v>1594</v>
      </c>
      <c r="B1" s="9" t="s">
        <v>2</v>
      </c>
      <c r="C1" s="9"/>
    </row>
    <row r="2" spans="1:3" ht="30">
      <c r="A2" s="1" t="s">
        <v>28</v>
      </c>
      <c r="B2" s="1" t="s">
        <v>3</v>
      </c>
      <c r="C2" s="1" t="s">
        <v>29</v>
      </c>
    </row>
    <row r="3" spans="1:3" ht="30">
      <c r="A3" s="3" t="s">
        <v>1595</v>
      </c>
      <c r="B3" s="4"/>
      <c r="C3" s="4"/>
    </row>
    <row r="4" spans="1:3">
      <c r="A4" s="2" t="s">
        <v>1596</v>
      </c>
      <c r="B4" s="4">
        <v>575</v>
      </c>
      <c r="C4" s="4">
        <v>946</v>
      </c>
    </row>
    <row r="5" spans="1:3">
      <c r="A5" s="2" t="s">
        <v>1597</v>
      </c>
      <c r="B5" s="4">
        <v>575</v>
      </c>
      <c r="C5" s="4">
        <v>946</v>
      </c>
    </row>
    <row r="6" spans="1:3">
      <c r="A6" s="2" t="s">
        <v>860</v>
      </c>
      <c r="B6" s="4"/>
      <c r="C6" s="4"/>
    </row>
    <row r="7" spans="1:3" ht="30">
      <c r="A7" s="3" t="s">
        <v>1595</v>
      </c>
      <c r="B7" s="4"/>
      <c r="C7" s="4"/>
    </row>
    <row r="8" spans="1:3" ht="60">
      <c r="A8" s="2" t="s">
        <v>1598</v>
      </c>
      <c r="B8" s="4" t="s">
        <v>860</v>
      </c>
      <c r="C8" s="4" t="s">
        <v>860</v>
      </c>
    </row>
    <row r="9" spans="1:3">
      <c r="A9" s="2" t="s">
        <v>861</v>
      </c>
      <c r="B9" s="4"/>
      <c r="C9" s="4"/>
    </row>
    <row r="10" spans="1:3" ht="30">
      <c r="A10" s="3" t="s">
        <v>1595</v>
      </c>
      <c r="B10" s="4"/>
      <c r="C10" s="4"/>
    </row>
    <row r="11" spans="1:3" ht="60">
      <c r="A11" s="2" t="s">
        <v>1598</v>
      </c>
      <c r="B11" s="4" t="s">
        <v>861</v>
      </c>
      <c r="C11" s="4" t="s">
        <v>861</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4.85546875" bestFit="1" customWidth="1"/>
    <col min="3" max="3" width="12.28515625" bestFit="1" customWidth="1"/>
  </cols>
  <sheetData>
    <row r="1" spans="1:3" ht="15" customHeight="1">
      <c r="A1" s="9" t="s">
        <v>1599</v>
      </c>
      <c r="B1" s="1" t="s">
        <v>2</v>
      </c>
      <c r="C1" s="1"/>
    </row>
    <row r="2" spans="1:3">
      <c r="A2" s="9"/>
      <c r="B2" s="1" t="s">
        <v>3</v>
      </c>
      <c r="C2" s="1" t="s">
        <v>29</v>
      </c>
    </row>
    <row r="3" spans="1:3">
      <c r="A3" s="3" t="s">
        <v>1600</v>
      </c>
      <c r="B3" s="4"/>
      <c r="C3" s="4"/>
    </row>
    <row r="4" spans="1:3">
      <c r="A4" s="2" t="s">
        <v>1596</v>
      </c>
      <c r="B4" s="8">
        <v>575000</v>
      </c>
      <c r="C4" s="8">
        <v>946000</v>
      </c>
    </row>
    <row r="5" spans="1:3">
      <c r="A5" s="2" t="s">
        <v>1597</v>
      </c>
      <c r="B5" s="7">
        <v>575000</v>
      </c>
      <c r="C5" s="7">
        <v>946000</v>
      </c>
    </row>
    <row r="6" spans="1:3" ht="30">
      <c r="A6" s="2" t="s">
        <v>1601</v>
      </c>
      <c r="B6" s="4">
        <v>0</v>
      </c>
      <c r="C6" s="4"/>
    </row>
    <row r="7" spans="1:3" ht="30">
      <c r="A7" s="2" t="s">
        <v>1602</v>
      </c>
      <c r="B7" s="4" t="s">
        <v>1603</v>
      </c>
      <c r="C7" s="4"/>
    </row>
    <row r="8" spans="1:3">
      <c r="A8" s="2" t="s">
        <v>1604</v>
      </c>
      <c r="B8" s="4">
        <v>0</v>
      </c>
      <c r="C8" s="4"/>
    </row>
    <row r="9" spans="1:3" ht="45">
      <c r="A9" s="2" t="s">
        <v>1605</v>
      </c>
      <c r="B9" s="4"/>
      <c r="C9" s="4"/>
    </row>
    <row r="10" spans="1:3">
      <c r="A10" s="3" t="s">
        <v>1600</v>
      </c>
      <c r="B10" s="4"/>
      <c r="C10" s="4"/>
    </row>
    <row r="11" spans="1:3">
      <c r="A11" s="2" t="s">
        <v>1596</v>
      </c>
      <c r="B11" s="7">
        <v>575000</v>
      </c>
      <c r="C11" s="4"/>
    </row>
    <row r="12" spans="1:3" ht="45">
      <c r="A12" s="2" t="s">
        <v>1606</v>
      </c>
      <c r="B12" s="4"/>
      <c r="C12" s="4"/>
    </row>
    <row r="13" spans="1:3">
      <c r="A13" s="3" t="s">
        <v>1600</v>
      </c>
      <c r="B13" s="4"/>
      <c r="C13" s="4"/>
    </row>
    <row r="14" spans="1:3">
      <c r="A14" s="2" t="s">
        <v>1607</v>
      </c>
      <c r="B14" s="5">
        <v>42444</v>
      </c>
      <c r="C14" s="4"/>
    </row>
    <row r="15" spans="1:3" ht="45">
      <c r="A15" s="2" t="s">
        <v>1608</v>
      </c>
      <c r="B15" s="4"/>
      <c r="C15" s="4"/>
    </row>
    <row r="16" spans="1:3">
      <c r="A16" s="3" t="s">
        <v>1600</v>
      </c>
      <c r="B16" s="4"/>
      <c r="C16" s="4"/>
    </row>
    <row r="17" spans="1:3">
      <c r="A17" s="2" t="s">
        <v>1607</v>
      </c>
      <c r="B17" s="5">
        <v>44972</v>
      </c>
      <c r="C17" s="4"/>
    </row>
    <row r="18" spans="1:3" ht="45">
      <c r="A18" s="2" t="s">
        <v>1609</v>
      </c>
      <c r="B18" s="4"/>
      <c r="C18" s="4"/>
    </row>
    <row r="19" spans="1:3">
      <c r="A19" s="3" t="s">
        <v>1600</v>
      </c>
      <c r="B19" s="4"/>
      <c r="C19" s="4"/>
    </row>
    <row r="20" spans="1:3">
      <c r="A20" s="2" t="s">
        <v>1597</v>
      </c>
      <c r="B20" s="7">
        <v>575000</v>
      </c>
      <c r="C20" s="4"/>
    </row>
    <row r="21" spans="1:3" ht="45">
      <c r="A21" s="2" t="s">
        <v>1610</v>
      </c>
      <c r="B21" s="7">
        <v>-575000</v>
      </c>
      <c r="C21" s="4"/>
    </row>
    <row r="22" spans="1:3" ht="45">
      <c r="A22" s="2" t="s">
        <v>1611</v>
      </c>
      <c r="B22" s="4"/>
      <c r="C22" s="4"/>
    </row>
    <row r="23" spans="1:3">
      <c r="A23" s="3" t="s">
        <v>1600</v>
      </c>
      <c r="B23" s="4"/>
      <c r="C23" s="4"/>
    </row>
    <row r="24" spans="1:3">
      <c r="A24" s="2" t="s">
        <v>1607</v>
      </c>
      <c r="B24" s="5">
        <v>42444</v>
      </c>
      <c r="C24" s="4"/>
    </row>
    <row r="25" spans="1:3" ht="45">
      <c r="A25" s="2" t="s">
        <v>1612</v>
      </c>
      <c r="B25" s="4"/>
      <c r="C25" s="4"/>
    </row>
    <row r="26" spans="1:3">
      <c r="A26" s="3" t="s">
        <v>1600</v>
      </c>
      <c r="B26" s="4"/>
      <c r="C26" s="4"/>
    </row>
    <row r="27" spans="1:3">
      <c r="A27" s="2" t="s">
        <v>1607</v>
      </c>
      <c r="B27" s="5">
        <v>44972</v>
      </c>
      <c r="C27" s="4"/>
    </row>
    <row r="28" spans="1:3" ht="60">
      <c r="A28" s="2" t="s">
        <v>1613</v>
      </c>
      <c r="B28" s="4"/>
      <c r="C28" s="4"/>
    </row>
    <row r="29" spans="1:3">
      <c r="A29" s="3" t="s">
        <v>1600</v>
      </c>
      <c r="B29" s="4"/>
      <c r="C29" s="4"/>
    </row>
    <row r="30" spans="1:3">
      <c r="A30" s="2" t="s">
        <v>1614</v>
      </c>
      <c r="B30" s="7">
        <v>27500000</v>
      </c>
      <c r="C30" s="4"/>
    </row>
    <row r="31" spans="1:3" ht="60">
      <c r="A31" s="2" t="s">
        <v>1615</v>
      </c>
      <c r="B31" s="4"/>
      <c r="C31" s="4"/>
    </row>
    <row r="32" spans="1:3">
      <c r="A32" s="3" t="s">
        <v>1600</v>
      </c>
      <c r="B32" s="4"/>
      <c r="C32" s="4"/>
    </row>
    <row r="33" spans="1:3">
      <c r="A33" s="2" t="s">
        <v>1614</v>
      </c>
      <c r="B33" s="8">
        <v>27500000</v>
      </c>
      <c r="C33"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16</v>
      </c>
      <c r="B1" s="9" t="s">
        <v>3</v>
      </c>
      <c r="C1" s="9" t="s">
        <v>29</v>
      </c>
    </row>
    <row r="2" spans="1:3" ht="30">
      <c r="A2" s="1" t="s">
        <v>28</v>
      </c>
      <c r="B2" s="9"/>
      <c r="C2" s="9"/>
    </row>
    <row r="3" spans="1:3" ht="30">
      <c r="A3" s="2" t="s">
        <v>869</v>
      </c>
      <c r="B3" s="4"/>
      <c r="C3" s="4"/>
    </row>
    <row r="4" spans="1:3" ht="30">
      <c r="A4" s="3" t="s">
        <v>1617</v>
      </c>
      <c r="B4" s="4"/>
      <c r="C4" s="4"/>
    </row>
    <row r="5" spans="1:3">
      <c r="A5" s="2" t="s">
        <v>1618</v>
      </c>
      <c r="B5" s="8">
        <v>406183</v>
      </c>
      <c r="C5" s="8">
        <v>282581</v>
      </c>
    </row>
    <row r="6" spans="1:3">
      <c r="A6" s="2" t="s">
        <v>870</v>
      </c>
      <c r="B6" s="4"/>
      <c r="C6" s="4"/>
    </row>
    <row r="7" spans="1:3" ht="30">
      <c r="A7" s="3" t="s">
        <v>1617</v>
      </c>
      <c r="B7" s="4"/>
      <c r="C7" s="4"/>
    </row>
    <row r="8" spans="1:3">
      <c r="A8" s="2" t="s">
        <v>1618</v>
      </c>
      <c r="B8" s="8">
        <v>17555</v>
      </c>
      <c r="C8" s="8">
        <v>1960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19</v>
      </c>
      <c r="B1" s="9" t="s">
        <v>3</v>
      </c>
      <c r="C1" s="9" t="s">
        <v>29</v>
      </c>
    </row>
    <row r="2" spans="1:3" ht="30">
      <c r="A2" s="1" t="s">
        <v>28</v>
      </c>
      <c r="B2" s="9"/>
      <c r="C2" s="9"/>
    </row>
    <row r="3" spans="1:3" ht="30">
      <c r="A3" s="3" t="s">
        <v>864</v>
      </c>
      <c r="B3" s="4"/>
      <c r="C3" s="4"/>
    </row>
    <row r="4" spans="1:3" ht="45">
      <c r="A4" s="2" t="s">
        <v>1620</v>
      </c>
      <c r="B4" s="8">
        <v>0</v>
      </c>
      <c r="C4" s="8">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1621</v>
      </c>
      <c r="B1" s="9" t="s">
        <v>3</v>
      </c>
      <c r="C1" s="9" t="s">
        <v>29</v>
      </c>
    </row>
    <row r="2" spans="1:3" ht="30">
      <c r="A2" s="1" t="s">
        <v>28</v>
      </c>
      <c r="B2" s="9"/>
      <c r="C2" s="9"/>
    </row>
    <row r="3" spans="1:3">
      <c r="A3" s="2" t="s">
        <v>889</v>
      </c>
      <c r="B3" s="4"/>
      <c r="C3" s="4"/>
    </row>
    <row r="4" spans="1:3" ht="30">
      <c r="A4" s="3" t="s">
        <v>1622</v>
      </c>
      <c r="B4" s="4"/>
      <c r="C4" s="4"/>
    </row>
    <row r="5" spans="1:3" ht="30">
      <c r="A5" s="2" t="s">
        <v>1623</v>
      </c>
      <c r="B5" s="8">
        <v>575</v>
      </c>
      <c r="C5" s="8">
        <v>946</v>
      </c>
    </row>
    <row r="6" spans="1:3" ht="30">
      <c r="A6" s="2" t="s">
        <v>1624</v>
      </c>
      <c r="B6" s="4"/>
      <c r="C6" s="4"/>
    </row>
    <row r="7" spans="1:3" ht="30">
      <c r="A7" s="3" t="s">
        <v>1622</v>
      </c>
      <c r="B7" s="4"/>
      <c r="C7" s="4"/>
    </row>
    <row r="8" spans="1:3" ht="30">
      <c r="A8" s="2" t="s">
        <v>1623</v>
      </c>
      <c r="B8" s="4">
        <v>0</v>
      </c>
      <c r="C8" s="4">
        <v>0</v>
      </c>
    </row>
    <row r="9" spans="1:3" ht="30">
      <c r="A9" s="2" t="s">
        <v>1625</v>
      </c>
      <c r="B9" s="4"/>
      <c r="C9" s="4"/>
    </row>
    <row r="10" spans="1:3" ht="30">
      <c r="A10" s="3" t="s">
        <v>1622</v>
      </c>
      <c r="B10" s="4"/>
      <c r="C10" s="4"/>
    </row>
    <row r="11" spans="1:3" ht="30">
      <c r="A11" s="2" t="s">
        <v>1623</v>
      </c>
      <c r="B11" s="4">
        <v>575</v>
      </c>
      <c r="C11" s="4">
        <v>946</v>
      </c>
    </row>
    <row r="12" spans="1:3" ht="30">
      <c r="A12" s="2" t="s">
        <v>1626</v>
      </c>
      <c r="B12" s="4"/>
      <c r="C12" s="4"/>
    </row>
    <row r="13" spans="1:3" ht="30">
      <c r="A13" s="3" t="s">
        <v>1622</v>
      </c>
      <c r="B13" s="4"/>
      <c r="C13" s="4"/>
    </row>
    <row r="14" spans="1:3" ht="30">
      <c r="A14" s="2" t="s">
        <v>1623</v>
      </c>
      <c r="B14" s="4">
        <v>0</v>
      </c>
      <c r="C14" s="4">
        <v>0</v>
      </c>
    </row>
    <row r="15" spans="1:3">
      <c r="A15" s="2" t="s">
        <v>889</v>
      </c>
      <c r="B15" s="4"/>
      <c r="C15" s="4"/>
    </row>
    <row r="16" spans="1:3" ht="30">
      <c r="A16" s="3" t="s">
        <v>1622</v>
      </c>
      <c r="B16" s="4"/>
      <c r="C16" s="4"/>
    </row>
    <row r="17" spans="1:3" ht="30">
      <c r="A17" s="2" t="s">
        <v>1627</v>
      </c>
      <c r="B17" s="4">
        <v>575</v>
      </c>
      <c r="C17" s="4">
        <v>946</v>
      </c>
    </row>
    <row r="18" spans="1:3" ht="30">
      <c r="A18" s="2" t="s">
        <v>1624</v>
      </c>
      <c r="B18" s="4"/>
      <c r="C18" s="4"/>
    </row>
    <row r="19" spans="1:3" ht="30">
      <c r="A19" s="3" t="s">
        <v>1622</v>
      </c>
      <c r="B19" s="4"/>
      <c r="C19" s="4"/>
    </row>
    <row r="20" spans="1:3" ht="30">
      <c r="A20" s="2" t="s">
        <v>1627</v>
      </c>
      <c r="B20" s="4">
        <v>0</v>
      </c>
      <c r="C20" s="4">
        <v>0</v>
      </c>
    </row>
    <row r="21" spans="1:3" ht="30">
      <c r="A21" s="2" t="s">
        <v>1625</v>
      </c>
      <c r="B21" s="4"/>
      <c r="C21" s="4"/>
    </row>
    <row r="22" spans="1:3" ht="30">
      <c r="A22" s="3" t="s">
        <v>1622</v>
      </c>
      <c r="B22" s="4"/>
      <c r="C22" s="4"/>
    </row>
    <row r="23" spans="1:3" ht="30">
      <c r="A23" s="2" t="s">
        <v>1627</v>
      </c>
      <c r="B23" s="4">
        <v>575</v>
      </c>
      <c r="C23" s="4">
        <v>946</v>
      </c>
    </row>
    <row r="24" spans="1:3" ht="30">
      <c r="A24" s="2" t="s">
        <v>1626</v>
      </c>
      <c r="B24" s="4"/>
      <c r="C24" s="4"/>
    </row>
    <row r="25" spans="1:3" ht="30">
      <c r="A25" s="3" t="s">
        <v>1622</v>
      </c>
      <c r="B25" s="4"/>
      <c r="C25" s="4"/>
    </row>
    <row r="26" spans="1:3" ht="30">
      <c r="A26" s="2" t="s">
        <v>1627</v>
      </c>
      <c r="B26" s="4">
        <v>0</v>
      </c>
      <c r="C26" s="4">
        <v>0</v>
      </c>
    </row>
    <row r="27" spans="1:3">
      <c r="A27" s="2" t="s">
        <v>315</v>
      </c>
      <c r="B27" s="4"/>
      <c r="C27" s="4"/>
    </row>
    <row r="28" spans="1:3" ht="30">
      <c r="A28" s="3" t="s">
        <v>1622</v>
      </c>
      <c r="B28" s="4"/>
      <c r="C28" s="4"/>
    </row>
    <row r="29" spans="1:3" ht="30">
      <c r="A29" s="2" t="s">
        <v>1627</v>
      </c>
      <c r="B29" s="4">
        <v>578</v>
      </c>
      <c r="C29" s="7">
        <v>15489</v>
      </c>
    </row>
    <row r="30" spans="1:3" ht="30">
      <c r="A30" s="2" t="s">
        <v>1628</v>
      </c>
      <c r="B30" s="4"/>
      <c r="C30" s="4"/>
    </row>
    <row r="31" spans="1:3" ht="30">
      <c r="A31" s="3" t="s">
        <v>1622</v>
      </c>
      <c r="B31" s="4"/>
      <c r="C31" s="4"/>
    </row>
    <row r="32" spans="1:3" ht="30">
      <c r="A32" s="2" t="s">
        <v>1627</v>
      </c>
      <c r="B32" s="4">
        <v>0</v>
      </c>
      <c r="C32" s="4">
        <v>0</v>
      </c>
    </row>
    <row r="33" spans="1:3" ht="30">
      <c r="A33" s="2" t="s">
        <v>1629</v>
      </c>
      <c r="B33" s="4"/>
      <c r="C33" s="4"/>
    </row>
    <row r="34" spans="1:3" ht="30">
      <c r="A34" s="3" t="s">
        <v>1622</v>
      </c>
      <c r="B34" s="4"/>
      <c r="C34" s="4"/>
    </row>
    <row r="35" spans="1:3" ht="30">
      <c r="A35" s="2" t="s">
        <v>1627</v>
      </c>
      <c r="B35" s="4">
        <v>578</v>
      </c>
      <c r="C35" s="7">
        <v>15489</v>
      </c>
    </row>
    <row r="36" spans="1:3" ht="30">
      <c r="A36" s="2" t="s">
        <v>1630</v>
      </c>
      <c r="B36" s="4"/>
      <c r="C36" s="4"/>
    </row>
    <row r="37" spans="1:3" ht="30">
      <c r="A37" s="3" t="s">
        <v>1622</v>
      </c>
      <c r="B37" s="4"/>
      <c r="C37" s="4"/>
    </row>
    <row r="38" spans="1:3" ht="30">
      <c r="A38" s="2" t="s">
        <v>1627</v>
      </c>
      <c r="B38" s="4">
        <v>0</v>
      </c>
      <c r="C38" s="4">
        <v>0</v>
      </c>
    </row>
    <row r="39" spans="1:3">
      <c r="A39" s="2" t="s">
        <v>316</v>
      </c>
      <c r="B39" s="4"/>
      <c r="C39" s="4"/>
    </row>
    <row r="40" spans="1:3" ht="30">
      <c r="A40" s="3" t="s">
        <v>1622</v>
      </c>
      <c r="B40" s="4"/>
      <c r="C40" s="4"/>
    </row>
    <row r="41" spans="1:3" ht="30">
      <c r="A41" s="2" t="s">
        <v>1627</v>
      </c>
      <c r="B41" s="7">
        <v>1510</v>
      </c>
      <c r="C41" s="7">
        <v>1494</v>
      </c>
    </row>
    <row r="42" spans="1:3" ht="30">
      <c r="A42" s="2" t="s">
        <v>1631</v>
      </c>
      <c r="B42" s="4"/>
      <c r="C42" s="4"/>
    </row>
    <row r="43" spans="1:3" ht="30">
      <c r="A43" s="3" t="s">
        <v>1622</v>
      </c>
      <c r="B43" s="4"/>
      <c r="C43" s="4"/>
    </row>
    <row r="44" spans="1:3" ht="30">
      <c r="A44" s="2" t="s">
        <v>1627</v>
      </c>
      <c r="B44" s="4">
        <v>0</v>
      </c>
      <c r="C44" s="4">
        <v>0</v>
      </c>
    </row>
    <row r="45" spans="1:3" ht="30">
      <c r="A45" s="2" t="s">
        <v>1632</v>
      </c>
      <c r="B45" s="4"/>
      <c r="C45" s="4"/>
    </row>
    <row r="46" spans="1:3" ht="30">
      <c r="A46" s="3" t="s">
        <v>1622</v>
      </c>
      <c r="B46" s="4"/>
      <c r="C46" s="4"/>
    </row>
    <row r="47" spans="1:3" ht="30">
      <c r="A47" s="2" t="s">
        <v>1627</v>
      </c>
      <c r="B47" s="7">
        <v>1510</v>
      </c>
      <c r="C47" s="7">
        <v>1494</v>
      </c>
    </row>
    <row r="48" spans="1:3" ht="30">
      <c r="A48" s="2" t="s">
        <v>1633</v>
      </c>
      <c r="B48" s="4"/>
      <c r="C48" s="4"/>
    </row>
    <row r="49" spans="1:3" ht="30">
      <c r="A49" s="3" t="s">
        <v>1622</v>
      </c>
      <c r="B49" s="4"/>
      <c r="C49" s="4"/>
    </row>
    <row r="50" spans="1:3" ht="30">
      <c r="A50" s="2" t="s">
        <v>1627</v>
      </c>
      <c r="B50" s="4">
        <v>0</v>
      </c>
      <c r="C50" s="4">
        <v>0</v>
      </c>
    </row>
    <row r="51" spans="1:3" ht="30">
      <c r="A51" s="2" t="s">
        <v>313</v>
      </c>
      <c r="B51" s="4"/>
      <c r="C51" s="4"/>
    </row>
    <row r="52" spans="1:3" ht="30">
      <c r="A52" s="3" t="s">
        <v>1622</v>
      </c>
      <c r="B52" s="4"/>
      <c r="C52" s="4"/>
    </row>
    <row r="53" spans="1:3" ht="30">
      <c r="A53" s="2" t="s">
        <v>1627</v>
      </c>
      <c r="B53" s="7">
        <v>8965</v>
      </c>
      <c r="C53" s="7">
        <v>16244</v>
      </c>
    </row>
    <row r="54" spans="1:3" ht="60">
      <c r="A54" s="2" t="s">
        <v>1634</v>
      </c>
      <c r="B54" s="4"/>
      <c r="C54" s="4"/>
    </row>
    <row r="55" spans="1:3" ht="30">
      <c r="A55" s="3" t="s">
        <v>1622</v>
      </c>
      <c r="B55" s="4"/>
      <c r="C55" s="4"/>
    </row>
    <row r="56" spans="1:3" ht="30">
      <c r="A56" s="2" t="s">
        <v>1627</v>
      </c>
      <c r="B56" s="4">
        <v>0</v>
      </c>
      <c r="C56" s="4">
        <v>0</v>
      </c>
    </row>
    <row r="57" spans="1:3" ht="60">
      <c r="A57" s="2" t="s">
        <v>1635</v>
      </c>
      <c r="B57" s="4"/>
      <c r="C57" s="4"/>
    </row>
    <row r="58" spans="1:3" ht="30">
      <c r="A58" s="3" t="s">
        <v>1622</v>
      </c>
      <c r="B58" s="4"/>
      <c r="C58" s="4"/>
    </row>
    <row r="59" spans="1:3" ht="30">
      <c r="A59" s="2" t="s">
        <v>1627</v>
      </c>
      <c r="B59" s="7">
        <v>8965</v>
      </c>
      <c r="C59" s="7">
        <v>16244</v>
      </c>
    </row>
    <row r="60" spans="1:3" ht="60">
      <c r="A60" s="2" t="s">
        <v>1636</v>
      </c>
      <c r="B60" s="4"/>
      <c r="C60" s="4"/>
    </row>
    <row r="61" spans="1:3" ht="30">
      <c r="A61" s="3" t="s">
        <v>1622</v>
      </c>
      <c r="B61" s="4"/>
      <c r="C61" s="4"/>
    </row>
    <row r="62" spans="1:3" ht="30">
      <c r="A62" s="2" t="s">
        <v>1627</v>
      </c>
      <c r="B62" s="4">
        <v>0</v>
      </c>
      <c r="C62" s="4">
        <v>0</v>
      </c>
    </row>
    <row r="63" spans="1:3" ht="30">
      <c r="A63" s="2" t="s">
        <v>318</v>
      </c>
      <c r="B63" s="4"/>
      <c r="C63" s="4"/>
    </row>
    <row r="64" spans="1:3" ht="30">
      <c r="A64" s="3" t="s">
        <v>1622</v>
      </c>
      <c r="B64" s="4"/>
      <c r="C64" s="4"/>
    </row>
    <row r="65" spans="1:3" ht="30">
      <c r="A65" s="2" t="s">
        <v>1627</v>
      </c>
      <c r="B65" s="7">
        <v>68874</v>
      </c>
      <c r="C65" s="7">
        <v>111969</v>
      </c>
    </row>
    <row r="66" spans="1:3" ht="45">
      <c r="A66" s="2" t="s">
        <v>1637</v>
      </c>
      <c r="B66" s="4"/>
      <c r="C66" s="4"/>
    </row>
    <row r="67" spans="1:3" ht="30">
      <c r="A67" s="3" t="s">
        <v>1622</v>
      </c>
      <c r="B67" s="4"/>
      <c r="C67" s="4"/>
    </row>
    <row r="68" spans="1:3" ht="30">
      <c r="A68" s="2" t="s">
        <v>1627</v>
      </c>
      <c r="B68" s="4">
        <v>0</v>
      </c>
      <c r="C68" s="4">
        <v>0</v>
      </c>
    </row>
    <row r="69" spans="1:3" ht="45">
      <c r="A69" s="2" t="s">
        <v>1638</v>
      </c>
      <c r="B69" s="4"/>
      <c r="C69" s="4"/>
    </row>
    <row r="70" spans="1:3" ht="30">
      <c r="A70" s="3" t="s">
        <v>1622</v>
      </c>
      <c r="B70" s="4"/>
      <c r="C70" s="4"/>
    </row>
    <row r="71" spans="1:3" ht="30">
      <c r="A71" s="2" t="s">
        <v>1627</v>
      </c>
      <c r="B71" s="7">
        <v>68874</v>
      </c>
      <c r="C71" s="7">
        <v>111969</v>
      </c>
    </row>
    <row r="72" spans="1:3" ht="45">
      <c r="A72" s="2" t="s">
        <v>1639</v>
      </c>
      <c r="B72" s="4"/>
      <c r="C72" s="4"/>
    </row>
    <row r="73" spans="1:3" ht="30">
      <c r="A73" s="3" t="s">
        <v>1622</v>
      </c>
      <c r="B73" s="4"/>
      <c r="C73" s="4"/>
    </row>
    <row r="74" spans="1:3" ht="30">
      <c r="A74" s="2" t="s">
        <v>1627</v>
      </c>
      <c r="B74" s="4">
        <v>0</v>
      </c>
      <c r="C74" s="4">
        <v>0</v>
      </c>
    </row>
    <row r="75" spans="1:3" ht="30">
      <c r="A75" s="2" t="s">
        <v>320</v>
      </c>
      <c r="B75" s="4"/>
      <c r="C75" s="4"/>
    </row>
    <row r="76" spans="1:3" ht="30">
      <c r="A76" s="3" t="s">
        <v>1622</v>
      </c>
      <c r="B76" s="4"/>
      <c r="C76" s="4"/>
    </row>
    <row r="77" spans="1:3" ht="30">
      <c r="A77" s="2" t="s">
        <v>1627</v>
      </c>
      <c r="B77" s="7">
        <v>64771</v>
      </c>
      <c r="C77" s="7">
        <v>34922</v>
      </c>
    </row>
    <row r="78" spans="1:3" ht="60">
      <c r="A78" s="2" t="s">
        <v>1640</v>
      </c>
      <c r="B78" s="4"/>
      <c r="C78" s="4"/>
    </row>
    <row r="79" spans="1:3" ht="30">
      <c r="A79" s="3" t="s">
        <v>1622</v>
      </c>
      <c r="B79" s="4"/>
      <c r="C79" s="4"/>
    </row>
    <row r="80" spans="1:3" ht="30">
      <c r="A80" s="2" t="s">
        <v>1627</v>
      </c>
      <c r="B80" s="4">
        <v>0</v>
      </c>
      <c r="C80" s="4">
        <v>0</v>
      </c>
    </row>
    <row r="81" spans="1:3" ht="60">
      <c r="A81" s="2" t="s">
        <v>1641</v>
      </c>
      <c r="B81" s="4"/>
      <c r="C81" s="4"/>
    </row>
    <row r="82" spans="1:3" ht="30">
      <c r="A82" s="3" t="s">
        <v>1622</v>
      </c>
      <c r="B82" s="4"/>
      <c r="C82" s="4"/>
    </row>
    <row r="83" spans="1:3" ht="30">
      <c r="A83" s="2" t="s">
        <v>1627</v>
      </c>
      <c r="B83" s="7">
        <v>64771</v>
      </c>
      <c r="C83" s="7">
        <v>34922</v>
      </c>
    </row>
    <row r="84" spans="1:3" ht="60">
      <c r="A84" s="2" t="s">
        <v>1642</v>
      </c>
      <c r="B84" s="4"/>
      <c r="C84" s="4"/>
    </row>
    <row r="85" spans="1:3" ht="30">
      <c r="A85" s="3" t="s">
        <v>1622</v>
      </c>
      <c r="B85" s="4"/>
      <c r="C85" s="4"/>
    </row>
    <row r="86" spans="1:3" ht="30">
      <c r="A86" s="2" t="s">
        <v>1627</v>
      </c>
      <c r="B86" s="8">
        <v>0</v>
      </c>
      <c r="C86" s="8">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643</v>
      </c>
      <c r="B1" s="9" t="s">
        <v>2</v>
      </c>
      <c r="C1" s="9"/>
    </row>
    <row r="2" spans="1:3" ht="30">
      <c r="A2" s="1" t="s">
        <v>28</v>
      </c>
      <c r="B2" s="1" t="s">
        <v>3</v>
      </c>
      <c r="C2" s="1" t="s">
        <v>29</v>
      </c>
    </row>
    <row r="3" spans="1:3" ht="30">
      <c r="A3" s="3" t="s">
        <v>1644</v>
      </c>
      <c r="B3" s="4"/>
      <c r="C3" s="4"/>
    </row>
    <row r="4" spans="1:3">
      <c r="A4" s="2" t="s">
        <v>1645</v>
      </c>
      <c r="B4" s="8">
        <v>0</v>
      </c>
      <c r="C4" s="8">
        <v>0</v>
      </c>
    </row>
    <row r="5" spans="1:3" ht="30">
      <c r="A5" s="2" t="s">
        <v>1646</v>
      </c>
      <c r="B5" s="4">
        <v>-4</v>
      </c>
      <c r="C5" s="4">
        <v>-59</v>
      </c>
    </row>
    <row r="6" spans="1:3">
      <c r="A6" s="2" t="s">
        <v>896</v>
      </c>
      <c r="B6" s="4"/>
      <c r="C6" s="4"/>
    </row>
    <row r="7" spans="1:3" ht="30">
      <c r="A7" s="3" t="s">
        <v>1644</v>
      </c>
      <c r="B7" s="4"/>
      <c r="C7" s="4"/>
    </row>
    <row r="8" spans="1:3" ht="30">
      <c r="A8" s="2" t="s">
        <v>1647</v>
      </c>
      <c r="B8" s="7">
        <v>8565</v>
      </c>
      <c r="C8" s="7">
        <v>13719</v>
      </c>
    </row>
    <row r="9" spans="1:3" ht="30">
      <c r="A9" s="2" t="s">
        <v>1648</v>
      </c>
      <c r="B9" s="4"/>
      <c r="C9" s="4"/>
    </row>
    <row r="10" spans="1:3" ht="30">
      <c r="A10" s="3" t="s">
        <v>1644</v>
      </c>
      <c r="B10" s="4"/>
      <c r="C10" s="4"/>
    </row>
    <row r="11" spans="1:3" ht="30">
      <c r="A11" s="2" t="s">
        <v>1647</v>
      </c>
      <c r="B11" s="4">
        <v>0</v>
      </c>
      <c r="C11" s="4">
        <v>0</v>
      </c>
    </row>
    <row r="12" spans="1:3" ht="30">
      <c r="A12" s="2" t="s">
        <v>1649</v>
      </c>
      <c r="B12" s="4"/>
      <c r="C12" s="4"/>
    </row>
    <row r="13" spans="1:3" ht="30">
      <c r="A13" s="3" t="s">
        <v>1644</v>
      </c>
      <c r="B13" s="4"/>
      <c r="C13" s="4"/>
    </row>
    <row r="14" spans="1:3" ht="30">
      <c r="A14" s="2" t="s">
        <v>1647</v>
      </c>
      <c r="B14" s="7">
        <v>7025</v>
      </c>
      <c r="C14" s="7">
        <v>13666</v>
      </c>
    </row>
    <row r="15" spans="1:3" ht="30">
      <c r="A15" s="2" t="s">
        <v>1650</v>
      </c>
      <c r="B15" s="4"/>
      <c r="C15" s="4"/>
    </row>
    <row r="16" spans="1:3" ht="30">
      <c r="A16" s="3" t="s">
        <v>1644</v>
      </c>
      <c r="B16" s="4"/>
      <c r="C16" s="4"/>
    </row>
    <row r="17" spans="1:3" ht="30">
      <c r="A17" s="2" t="s">
        <v>1647</v>
      </c>
      <c r="B17" s="7">
        <v>1540</v>
      </c>
      <c r="C17" s="4">
        <v>53</v>
      </c>
    </row>
    <row r="18" spans="1:3">
      <c r="A18" s="2" t="s">
        <v>38</v>
      </c>
      <c r="B18" s="4"/>
      <c r="C18" s="4"/>
    </row>
    <row r="19" spans="1:3" ht="30">
      <c r="A19" s="3" t="s">
        <v>1644</v>
      </c>
      <c r="B19" s="4"/>
      <c r="C19" s="4"/>
    </row>
    <row r="20" spans="1:3" ht="30">
      <c r="A20" s="2" t="s">
        <v>1647</v>
      </c>
      <c r="B20" s="7">
        <v>1693</v>
      </c>
      <c r="C20" s="4">
        <v>333</v>
      </c>
    </row>
    <row r="21" spans="1:3" ht="30">
      <c r="A21" s="2" t="s">
        <v>1651</v>
      </c>
      <c r="B21" s="4"/>
      <c r="C21" s="4"/>
    </row>
    <row r="22" spans="1:3" ht="30">
      <c r="A22" s="3" t="s">
        <v>1644</v>
      </c>
      <c r="B22" s="4"/>
      <c r="C22" s="4"/>
    </row>
    <row r="23" spans="1:3" ht="30">
      <c r="A23" s="2" t="s">
        <v>1647</v>
      </c>
      <c r="B23" s="4">
        <v>0</v>
      </c>
      <c r="C23" s="4">
        <v>0</v>
      </c>
    </row>
    <row r="24" spans="1:3" ht="30">
      <c r="A24" s="2" t="s">
        <v>1652</v>
      </c>
      <c r="B24" s="4"/>
      <c r="C24" s="4"/>
    </row>
    <row r="25" spans="1:3" ht="30">
      <c r="A25" s="3" t="s">
        <v>1644</v>
      </c>
      <c r="B25" s="4"/>
      <c r="C25" s="4"/>
    </row>
    <row r="26" spans="1:3" ht="30">
      <c r="A26" s="2" t="s">
        <v>1647</v>
      </c>
      <c r="B26" s="7">
        <v>1693</v>
      </c>
      <c r="C26" s="4">
        <v>333</v>
      </c>
    </row>
    <row r="27" spans="1:3" ht="30">
      <c r="A27" s="2" t="s">
        <v>1653</v>
      </c>
      <c r="B27" s="4"/>
      <c r="C27" s="4"/>
    </row>
    <row r="28" spans="1:3" ht="30">
      <c r="A28" s="3" t="s">
        <v>1644</v>
      </c>
      <c r="B28" s="4"/>
      <c r="C28" s="4"/>
    </row>
    <row r="29" spans="1:3" ht="30">
      <c r="A29" s="2" t="s">
        <v>1647</v>
      </c>
      <c r="B29" s="8">
        <v>0</v>
      </c>
      <c r="C29" s="8">
        <v>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9" t="s">
        <v>2</v>
      </c>
      <c r="C1" s="9"/>
      <c r="D1" s="9"/>
    </row>
    <row r="2" spans="1:4" ht="30">
      <c r="A2" s="1" t="s">
        <v>28</v>
      </c>
      <c r="B2" s="1" t="s">
        <v>3</v>
      </c>
      <c r="C2" s="1" t="s">
        <v>29</v>
      </c>
      <c r="D2" s="1" t="s">
        <v>76</v>
      </c>
    </row>
    <row r="3" spans="1:4">
      <c r="A3" s="3" t="s">
        <v>874</v>
      </c>
      <c r="B3" s="4"/>
      <c r="C3" s="4"/>
      <c r="D3" s="4"/>
    </row>
    <row r="4" spans="1:4" ht="30">
      <c r="A4" s="2" t="s">
        <v>902</v>
      </c>
      <c r="B4" s="8">
        <v>333</v>
      </c>
      <c r="C4" s="8">
        <v>1574</v>
      </c>
      <c r="D4" s="4"/>
    </row>
    <row r="5" spans="1:4" ht="30">
      <c r="A5" s="2" t="s">
        <v>202</v>
      </c>
      <c r="B5" s="7">
        <v>1605</v>
      </c>
      <c r="C5" s="4">
        <v>0</v>
      </c>
      <c r="D5" s="4">
        <v>0</v>
      </c>
    </row>
    <row r="6" spans="1:4" ht="45">
      <c r="A6" s="2" t="s">
        <v>903</v>
      </c>
      <c r="B6" s="4">
        <v>0</v>
      </c>
      <c r="C6" s="7">
        <v>1381</v>
      </c>
      <c r="D6" s="7">
        <v>1511</v>
      </c>
    </row>
    <row r="7" spans="1:4" ht="30">
      <c r="A7" s="2" t="s">
        <v>169</v>
      </c>
      <c r="B7" s="4">
        <v>0</v>
      </c>
      <c r="C7" s="4">
        <v>0</v>
      </c>
      <c r="D7" s="4">
        <v>367</v>
      </c>
    </row>
    <row r="8" spans="1:4" ht="30">
      <c r="A8" s="2" t="s">
        <v>168</v>
      </c>
      <c r="B8" s="4">
        <v>-255</v>
      </c>
      <c r="C8" s="7">
        <v>-2739</v>
      </c>
      <c r="D8" s="7">
        <v>-1955</v>
      </c>
    </row>
    <row r="9" spans="1:4" ht="30">
      <c r="A9" s="2" t="s">
        <v>905</v>
      </c>
      <c r="B9" s="4">
        <v>14</v>
      </c>
      <c r="C9" s="4">
        <v>176</v>
      </c>
      <c r="D9" s="4"/>
    </row>
    <row r="10" spans="1:4">
      <c r="A10" s="2" t="s">
        <v>906</v>
      </c>
      <c r="B10" s="4">
        <v>-4</v>
      </c>
      <c r="C10" s="4">
        <v>-59</v>
      </c>
      <c r="D10" s="4"/>
    </row>
    <row r="11" spans="1:4" ht="30">
      <c r="A11" s="2" t="s">
        <v>907</v>
      </c>
      <c r="B11" s="8">
        <v>1693</v>
      </c>
      <c r="C11" s="8">
        <v>333</v>
      </c>
      <c r="D11" s="8">
        <v>157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30">
      <c r="A1" s="1" t="s">
        <v>1655</v>
      </c>
      <c r="B1" s="9" t="s">
        <v>3</v>
      </c>
      <c r="C1" s="9" t="s">
        <v>29</v>
      </c>
      <c r="D1" s="9" t="s">
        <v>76</v>
      </c>
      <c r="E1" s="9" t="s">
        <v>1432</v>
      </c>
    </row>
    <row r="2" spans="1:5" ht="30">
      <c r="A2" s="1" t="s">
        <v>28</v>
      </c>
      <c r="B2" s="9"/>
      <c r="C2" s="9"/>
      <c r="D2" s="9"/>
      <c r="E2" s="9"/>
    </row>
    <row r="3" spans="1:5">
      <c r="A3" s="3" t="s">
        <v>911</v>
      </c>
      <c r="B3" s="4"/>
      <c r="C3" s="4"/>
      <c r="D3" s="4"/>
      <c r="E3" s="4"/>
    </row>
    <row r="4" spans="1:5" ht="30">
      <c r="A4" s="2" t="s">
        <v>1656</v>
      </c>
      <c r="B4" s="8">
        <v>103237</v>
      </c>
      <c r="C4" s="8">
        <v>81286</v>
      </c>
      <c r="D4" s="8">
        <v>85586</v>
      </c>
      <c r="E4" s="8">
        <v>130093</v>
      </c>
    </row>
    <row r="5" spans="1:5" ht="30">
      <c r="A5" s="2" t="s">
        <v>1657</v>
      </c>
      <c r="B5" s="7">
        <v>144698</v>
      </c>
      <c r="C5" s="7">
        <v>180118</v>
      </c>
      <c r="D5" s="4"/>
      <c r="E5" s="4"/>
    </row>
    <row r="6" spans="1:5" ht="30">
      <c r="A6" s="2" t="s">
        <v>1658</v>
      </c>
      <c r="B6" s="7">
        <v>1266438</v>
      </c>
      <c r="C6" s="7">
        <v>967050</v>
      </c>
      <c r="D6" s="4"/>
      <c r="E6" s="4"/>
    </row>
    <row r="7" spans="1:5" ht="30">
      <c r="A7" s="2" t="s">
        <v>1659</v>
      </c>
      <c r="B7" s="7">
        <v>2340</v>
      </c>
      <c r="C7" s="7">
        <v>1255</v>
      </c>
      <c r="D7" s="4"/>
      <c r="E7" s="4"/>
    </row>
    <row r="8" spans="1:5" ht="30">
      <c r="A8" s="2" t="s">
        <v>1660</v>
      </c>
      <c r="B8" s="7">
        <v>27314</v>
      </c>
      <c r="C8" s="7">
        <v>23142</v>
      </c>
      <c r="D8" s="4"/>
      <c r="E8" s="4"/>
    </row>
    <row r="9" spans="1:5" ht="30">
      <c r="A9" s="2" t="s">
        <v>1661</v>
      </c>
      <c r="B9" s="7">
        <v>3932</v>
      </c>
      <c r="C9" s="7">
        <v>3231</v>
      </c>
      <c r="D9" s="4"/>
      <c r="E9" s="4"/>
    </row>
    <row r="10" spans="1:5">
      <c r="A10" s="2" t="s">
        <v>1596</v>
      </c>
      <c r="B10" s="4">
        <v>575</v>
      </c>
      <c r="C10" s="4">
        <v>946</v>
      </c>
      <c r="D10" s="4"/>
      <c r="E10" s="4"/>
    </row>
    <row r="11" spans="1:5">
      <c r="A11" s="2" t="s">
        <v>1662</v>
      </c>
      <c r="B11" s="7">
        <v>103227</v>
      </c>
      <c r="C11" s="7">
        <v>81295</v>
      </c>
      <c r="D11" s="4"/>
      <c r="E11" s="4"/>
    </row>
    <row r="12" spans="1:5">
      <c r="A12" s="2" t="s">
        <v>1663</v>
      </c>
      <c r="B12" s="7">
        <v>144698</v>
      </c>
      <c r="C12" s="7">
        <v>180118</v>
      </c>
      <c r="D12" s="4"/>
      <c r="E12" s="4"/>
    </row>
    <row r="13" spans="1:5" ht="30">
      <c r="A13" s="2" t="s">
        <v>1664</v>
      </c>
      <c r="B13" s="7">
        <v>1286502</v>
      </c>
      <c r="C13" s="7">
        <v>963937</v>
      </c>
      <c r="D13" s="4"/>
      <c r="E13" s="4"/>
    </row>
    <row r="14" spans="1:5" ht="30">
      <c r="A14" s="2" t="s">
        <v>1665</v>
      </c>
      <c r="B14" s="7">
        <v>2340</v>
      </c>
      <c r="C14" s="7">
        <v>1255</v>
      </c>
      <c r="D14" s="4"/>
      <c r="E14" s="4"/>
    </row>
    <row r="15" spans="1:5" ht="30">
      <c r="A15" s="2" t="s">
        <v>1666</v>
      </c>
      <c r="B15" s="7">
        <v>27314</v>
      </c>
      <c r="C15" s="7">
        <v>23142</v>
      </c>
      <c r="D15" s="4"/>
      <c r="E15" s="4"/>
    </row>
    <row r="16" spans="1:5">
      <c r="A16" s="2" t="s">
        <v>1667</v>
      </c>
      <c r="B16" s="7">
        <v>3932</v>
      </c>
      <c r="C16" s="7">
        <v>3231</v>
      </c>
      <c r="D16" s="4"/>
      <c r="E16" s="4"/>
    </row>
    <row r="17" spans="1:5">
      <c r="A17" s="2" t="s">
        <v>1668</v>
      </c>
      <c r="B17" s="4">
        <v>575</v>
      </c>
      <c r="C17" s="4">
        <v>946</v>
      </c>
      <c r="D17" s="4"/>
      <c r="E17" s="4"/>
    </row>
    <row r="18" spans="1:5">
      <c r="A18" s="3" t="s">
        <v>916</v>
      </c>
      <c r="B18" s="4"/>
      <c r="C18" s="4"/>
      <c r="D18" s="4"/>
      <c r="E18" s="4"/>
    </row>
    <row r="19" spans="1:5">
      <c r="A19" s="2" t="s">
        <v>1669</v>
      </c>
      <c r="B19" s="7">
        <v>1438268</v>
      </c>
      <c r="C19" s="7">
        <v>1129855</v>
      </c>
      <c r="D19" s="4"/>
      <c r="E19" s="4"/>
    </row>
    <row r="20" spans="1:5" ht="30">
      <c r="A20" s="2" t="s">
        <v>1670</v>
      </c>
      <c r="B20" s="7">
        <v>33994</v>
      </c>
      <c r="C20" s="7">
        <v>11936</v>
      </c>
      <c r="D20" s="4"/>
      <c r="E20" s="4"/>
    </row>
    <row r="21" spans="1:5" ht="30">
      <c r="A21" s="2" t="s">
        <v>1671</v>
      </c>
      <c r="B21" s="7">
        <v>10315</v>
      </c>
      <c r="C21" s="7">
        <v>10315</v>
      </c>
      <c r="D21" s="4"/>
      <c r="E21" s="4"/>
    </row>
    <row r="22" spans="1:5">
      <c r="A22" s="2" t="s">
        <v>1597</v>
      </c>
      <c r="B22" s="4">
        <v>575</v>
      </c>
      <c r="C22" s="4">
        <v>946</v>
      </c>
      <c r="D22" s="4"/>
      <c r="E22" s="4"/>
    </row>
    <row r="23" spans="1:5" ht="30">
      <c r="A23" s="2" t="s">
        <v>1672</v>
      </c>
      <c r="B23" s="7">
        <v>1574</v>
      </c>
      <c r="C23" s="7">
        <v>1052</v>
      </c>
      <c r="D23" s="4"/>
      <c r="E23" s="4"/>
    </row>
    <row r="24" spans="1:5" ht="30">
      <c r="A24" s="2" t="s">
        <v>1673</v>
      </c>
      <c r="B24" s="4">
        <v>192</v>
      </c>
      <c r="C24" s="4">
        <v>219</v>
      </c>
      <c r="D24" s="4"/>
      <c r="E24" s="4"/>
    </row>
    <row r="25" spans="1:5" ht="30">
      <c r="A25" s="2" t="s">
        <v>1674</v>
      </c>
      <c r="B25" s="4">
        <v>0</v>
      </c>
      <c r="C25" s="4">
        <v>0</v>
      </c>
      <c r="D25" s="4"/>
      <c r="E25" s="4"/>
    </row>
    <row r="26" spans="1:5">
      <c r="A26" s="2" t="s">
        <v>1675</v>
      </c>
      <c r="B26" s="7">
        <v>1440248</v>
      </c>
      <c r="C26" s="7">
        <v>1131002</v>
      </c>
      <c r="D26" s="4"/>
      <c r="E26" s="4"/>
    </row>
    <row r="27" spans="1:5" ht="30">
      <c r="A27" s="2" t="s">
        <v>1676</v>
      </c>
      <c r="B27" s="7">
        <v>34590</v>
      </c>
      <c r="C27" s="7">
        <v>11979</v>
      </c>
      <c r="D27" s="4"/>
      <c r="E27" s="4"/>
    </row>
    <row r="28" spans="1:5">
      <c r="A28" s="2" t="s">
        <v>1677</v>
      </c>
      <c r="B28" s="7">
        <v>7101</v>
      </c>
      <c r="C28" s="7">
        <v>7084</v>
      </c>
      <c r="D28" s="4"/>
      <c r="E28" s="4"/>
    </row>
    <row r="29" spans="1:5">
      <c r="A29" s="2" t="s">
        <v>1668</v>
      </c>
      <c r="B29" s="4">
        <v>575</v>
      </c>
      <c r="C29" s="4">
        <v>946</v>
      </c>
      <c r="D29" s="4"/>
      <c r="E29" s="4"/>
    </row>
    <row r="30" spans="1:5">
      <c r="A30" s="2" t="s">
        <v>1678</v>
      </c>
      <c r="B30" s="7">
        <v>1574</v>
      </c>
      <c r="C30" s="7">
        <v>1052</v>
      </c>
      <c r="D30" s="4"/>
      <c r="E30" s="4"/>
    </row>
    <row r="31" spans="1:5">
      <c r="A31" s="2" t="s">
        <v>1679</v>
      </c>
      <c r="B31" s="4">
        <v>192</v>
      </c>
      <c r="C31" s="4">
        <v>219</v>
      </c>
      <c r="D31" s="4"/>
      <c r="E31" s="4"/>
    </row>
    <row r="32" spans="1:5" ht="30">
      <c r="A32" s="2" t="s">
        <v>1680</v>
      </c>
      <c r="B32" s="4"/>
      <c r="C32" s="4"/>
      <c r="D32" s="4"/>
      <c r="E32" s="4"/>
    </row>
    <row r="33" spans="1:5">
      <c r="A33" s="3" t="s">
        <v>911</v>
      </c>
      <c r="B33" s="4"/>
      <c r="C33" s="4"/>
      <c r="D33" s="4"/>
      <c r="E33" s="4"/>
    </row>
    <row r="34" spans="1:5">
      <c r="A34" s="2" t="s">
        <v>1662</v>
      </c>
      <c r="B34" s="7">
        <v>85937</v>
      </c>
      <c r="C34" s="7">
        <v>66266</v>
      </c>
      <c r="D34" s="4"/>
      <c r="E34" s="4"/>
    </row>
    <row r="35" spans="1:5">
      <c r="A35" s="2" t="s">
        <v>1663</v>
      </c>
      <c r="B35" s="4">
        <v>0</v>
      </c>
      <c r="C35" s="4">
        <v>0</v>
      </c>
      <c r="D35" s="4"/>
      <c r="E35" s="4"/>
    </row>
    <row r="36" spans="1:5" ht="30">
      <c r="A36" s="2" t="s">
        <v>1664</v>
      </c>
      <c r="B36" s="4">
        <v>0</v>
      </c>
      <c r="C36" s="4">
        <v>0</v>
      </c>
      <c r="D36" s="4"/>
      <c r="E36" s="4"/>
    </row>
    <row r="37" spans="1:5" ht="30">
      <c r="A37" s="2" t="s">
        <v>1665</v>
      </c>
      <c r="B37" s="4">
        <v>0</v>
      </c>
      <c r="C37" s="4">
        <v>0</v>
      </c>
      <c r="D37" s="4"/>
      <c r="E37" s="4"/>
    </row>
    <row r="38" spans="1:5" ht="30">
      <c r="A38" s="2" t="s">
        <v>1666</v>
      </c>
      <c r="B38" s="7">
        <v>27314</v>
      </c>
      <c r="C38" s="7">
        <v>23142</v>
      </c>
      <c r="D38" s="4"/>
      <c r="E38" s="4"/>
    </row>
    <row r="39" spans="1:5">
      <c r="A39" s="2" t="s">
        <v>1667</v>
      </c>
      <c r="B39" s="7">
        <v>3932</v>
      </c>
      <c r="C39" s="7">
        <v>3231</v>
      </c>
      <c r="D39" s="4"/>
      <c r="E39" s="4"/>
    </row>
    <row r="40" spans="1:5">
      <c r="A40" s="2" t="s">
        <v>1668</v>
      </c>
      <c r="B40" s="4">
        <v>0</v>
      </c>
      <c r="C40" s="4">
        <v>0</v>
      </c>
      <c r="D40" s="4"/>
      <c r="E40" s="4"/>
    </row>
    <row r="41" spans="1:5">
      <c r="A41" s="3" t="s">
        <v>916</v>
      </c>
      <c r="B41" s="4"/>
      <c r="C41" s="4"/>
      <c r="D41" s="4"/>
      <c r="E41" s="4"/>
    </row>
    <row r="42" spans="1:5">
      <c r="A42" s="2" t="s">
        <v>1675</v>
      </c>
      <c r="B42" s="7">
        <v>884292</v>
      </c>
      <c r="C42" s="7">
        <v>684344</v>
      </c>
      <c r="D42" s="4"/>
      <c r="E42" s="4"/>
    </row>
    <row r="43" spans="1:5" ht="30">
      <c r="A43" s="2" t="s">
        <v>1676</v>
      </c>
      <c r="B43" s="4">
        <v>0</v>
      </c>
      <c r="C43" s="4">
        <v>0</v>
      </c>
      <c r="D43" s="4"/>
      <c r="E43" s="4"/>
    </row>
    <row r="44" spans="1:5">
      <c r="A44" s="2" t="s">
        <v>1677</v>
      </c>
      <c r="B44" s="4">
        <v>0</v>
      </c>
      <c r="C44" s="4">
        <v>0</v>
      </c>
      <c r="D44" s="4"/>
      <c r="E44" s="4"/>
    </row>
    <row r="45" spans="1:5">
      <c r="A45" s="2" t="s">
        <v>1668</v>
      </c>
      <c r="B45" s="4">
        <v>0</v>
      </c>
      <c r="C45" s="4">
        <v>0</v>
      </c>
      <c r="D45" s="4"/>
      <c r="E45" s="4"/>
    </row>
    <row r="46" spans="1:5">
      <c r="A46" s="2" t="s">
        <v>1678</v>
      </c>
      <c r="B46" s="7">
        <v>1574</v>
      </c>
      <c r="C46" s="7">
        <v>1052</v>
      </c>
      <c r="D46" s="4"/>
      <c r="E46" s="4"/>
    </row>
    <row r="47" spans="1:5">
      <c r="A47" s="2" t="s">
        <v>1679</v>
      </c>
      <c r="B47" s="4">
        <v>0</v>
      </c>
      <c r="C47" s="4">
        <v>0</v>
      </c>
      <c r="D47" s="4"/>
      <c r="E47" s="4"/>
    </row>
    <row r="48" spans="1:5" ht="30">
      <c r="A48" s="2" t="s">
        <v>1681</v>
      </c>
      <c r="B48" s="4"/>
      <c r="C48" s="4"/>
      <c r="D48" s="4"/>
      <c r="E48" s="4"/>
    </row>
    <row r="49" spans="1:5">
      <c r="A49" s="3" t="s">
        <v>911</v>
      </c>
      <c r="B49" s="4"/>
      <c r="C49" s="4"/>
      <c r="D49" s="4"/>
      <c r="E49" s="4"/>
    </row>
    <row r="50" spans="1:5">
      <c r="A50" s="2" t="s">
        <v>1662</v>
      </c>
      <c r="B50" s="7">
        <v>6890</v>
      </c>
      <c r="C50" s="7">
        <v>4029</v>
      </c>
      <c r="D50" s="4"/>
      <c r="E50" s="4"/>
    </row>
    <row r="51" spans="1:5">
      <c r="A51" s="2" t="s">
        <v>1663</v>
      </c>
      <c r="B51" s="7">
        <v>144698</v>
      </c>
      <c r="C51" s="7">
        <v>180118</v>
      </c>
      <c r="D51" s="4"/>
      <c r="E51" s="4"/>
    </row>
    <row r="52" spans="1:5" ht="30">
      <c r="A52" s="2" t="s">
        <v>1664</v>
      </c>
      <c r="B52" s="7">
        <v>7025</v>
      </c>
      <c r="C52" s="7">
        <v>13666</v>
      </c>
      <c r="D52" s="4"/>
      <c r="E52" s="4"/>
    </row>
    <row r="53" spans="1:5" ht="30">
      <c r="A53" s="2" t="s">
        <v>1665</v>
      </c>
      <c r="B53" s="4">
        <v>0</v>
      </c>
      <c r="C53" s="4">
        <v>0</v>
      </c>
      <c r="D53" s="4"/>
      <c r="E53" s="4"/>
    </row>
    <row r="54" spans="1:5" ht="30">
      <c r="A54" s="2" t="s">
        <v>1666</v>
      </c>
      <c r="B54" s="4">
        <v>0</v>
      </c>
      <c r="C54" s="4">
        <v>0</v>
      </c>
      <c r="D54" s="4"/>
      <c r="E54" s="4"/>
    </row>
    <row r="55" spans="1:5">
      <c r="A55" s="2" t="s">
        <v>1667</v>
      </c>
      <c r="B55" s="4">
        <v>0</v>
      </c>
      <c r="C55" s="4">
        <v>0</v>
      </c>
      <c r="D55" s="4"/>
      <c r="E55" s="4"/>
    </row>
    <row r="56" spans="1:5">
      <c r="A56" s="2" t="s">
        <v>1668</v>
      </c>
      <c r="B56" s="4">
        <v>575</v>
      </c>
      <c r="C56" s="4">
        <v>946</v>
      </c>
      <c r="D56" s="4"/>
      <c r="E56" s="4"/>
    </row>
    <row r="57" spans="1:5">
      <c r="A57" s="3" t="s">
        <v>916</v>
      </c>
      <c r="B57" s="4"/>
      <c r="C57" s="4"/>
      <c r="D57" s="4"/>
      <c r="E57" s="4"/>
    </row>
    <row r="58" spans="1:5">
      <c r="A58" s="2" t="s">
        <v>1675</v>
      </c>
      <c r="B58" s="7">
        <v>555956</v>
      </c>
      <c r="C58" s="7">
        <v>446658</v>
      </c>
      <c r="D58" s="4"/>
      <c r="E58" s="4"/>
    </row>
    <row r="59" spans="1:5" ht="30">
      <c r="A59" s="2" t="s">
        <v>1676</v>
      </c>
      <c r="B59" s="7">
        <v>34590</v>
      </c>
      <c r="C59" s="7">
        <v>11979</v>
      </c>
      <c r="D59" s="4"/>
      <c r="E59" s="4"/>
    </row>
    <row r="60" spans="1:5">
      <c r="A60" s="2" t="s">
        <v>1677</v>
      </c>
      <c r="B60" s="4">
        <v>0</v>
      </c>
      <c r="C60" s="4">
        <v>0</v>
      </c>
      <c r="D60" s="4"/>
      <c r="E60" s="4"/>
    </row>
    <row r="61" spans="1:5">
      <c r="A61" s="2" t="s">
        <v>1668</v>
      </c>
      <c r="B61" s="4">
        <v>575</v>
      </c>
      <c r="C61" s="4">
        <v>946</v>
      </c>
      <c r="D61" s="4"/>
      <c r="E61" s="4"/>
    </row>
    <row r="62" spans="1:5">
      <c r="A62" s="2" t="s">
        <v>1678</v>
      </c>
      <c r="B62" s="4">
        <v>0</v>
      </c>
      <c r="C62" s="4">
        <v>0</v>
      </c>
      <c r="D62" s="4"/>
      <c r="E62" s="4"/>
    </row>
    <row r="63" spans="1:5">
      <c r="A63" s="2" t="s">
        <v>1679</v>
      </c>
      <c r="B63" s="4">
        <v>0</v>
      </c>
      <c r="C63" s="4">
        <v>0</v>
      </c>
      <c r="D63" s="4"/>
      <c r="E63" s="4"/>
    </row>
    <row r="64" spans="1:5" ht="30">
      <c r="A64" s="2" t="s">
        <v>1682</v>
      </c>
      <c r="B64" s="4"/>
      <c r="C64" s="4"/>
      <c r="D64" s="4"/>
      <c r="E64" s="4"/>
    </row>
    <row r="65" spans="1:5">
      <c r="A65" s="3" t="s">
        <v>911</v>
      </c>
      <c r="B65" s="4"/>
      <c r="C65" s="4"/>
      <c r="D65" s="4"/>
      <c r="E65" s="4"/>
    </row>
    <row r="66" spans="1:5">
      <c r="A66" s="2" t="s">
        <v>1662</v>
      </c>
      <c r="B66" s="7">
        <v>10400</v>
      </c>
      <c r="C66" s="7">
        <v>11000</v>
      </c>
      <c r="D66" s="4"/>
      <c r="E66" s="4"/>
    </row>
    <row r="67" spans="1:5">
      <c r="A67" s="2" t="s">
        <v>1663</v>
      </c>
      <c r="B67" s="4">
        <v>0</v>
      </c>
      <c r="C67" s="4">
        <v>0</v>
      </c>
      <c r="D67" s="4"/>
      <c r="E67" s="4"/>
    </row>
    <row r="68" spans="1:5" ht="30">
      <c r="A68" s="2" t="s">
        <v>1664</v>
      </c>
      <c r="B68" s="7">
        <v>1279477</v>
      </c>
      <c r="C68" s="7">
        <v>950271</v>
      </c>
      <c r="D68" s="4"/>
      <c r="E68" s="4"/>
    </row>
    <row r="69" spans="1:5" ht="30">
      <c r="A69" s="2" t="s">
        <v>1665</v>
      </c>
      <c r="B69" s="7">
        <v>2340</v>
      </c>
      <c r="C69" s="7">
        <v>1255</v>
      </c>
      <c r="D69" s="4"/>
      <c r="E69" s="4"/>
    </row>
    <row r="70" spans="1:5" ht="30">
      <c r="A70" s="2" t="s">
        <v>1666</v>
      </c>
      <c r="B70" s="4">
        <v>0</v>
      </c>
      <c r="C70" s="4">
        <v>0</v>
      </c>
      <c r="D70" s="4"/>
      <c r="E70" s="4"/>
    </row>
    <row r="71" spans="1:5">
      <c r="A71" s="2" t="s">
        <v>1667</v>
      </c>
      <c r="B71" s="4">
        <v>0</v>
      </c>
      <c r="C71" s="4">
        <v>0</v>
      </c>
      <c r="D71" s="4"/>
      <c r="E71" s="4"/>
    </row>
    <row r="72" spans="1:5">
      <c r="A72" s="2" t="s">
        <v>1668</v>
      </c>
      <c r="B72" s="4">
        <v>0</v>
      </c>
      <c r="C72" s="4">
        <v>0</v>
      </c>
      <c r="D72" s="4"/>
      <c r="E72" s="4"/>
    </row>
    <row r="73" spans="1:5">
      <c r="A73" s="3" t="s">
        <v>916</v>
      </c>
      <c r="B73" s="4"/>
      <c r="C73" s="4"/>
      <c r="D73" s="4"/>
      <c r="E73" s="4"/>
    </row>
    <row r="74" spans="1:5">
      <c r="A74" s="2" t="s">
        <v>1675</v>
      </c>
      <c r="B74" s="4">
        <v>0</v>
      </c>
      <c r="C74" s="4">
        <v>0</v>
      </c>
      <c r="D74" s="4"/>
      <c r="E74" s="4"/>
    </row>
    <row r="75" spans="1:5" ht="30">
      <c r="A75" s="2" t="s">
        <v>1676</v>
      </c>
      <c r="B75" s="4">
        <v>0</v>
      </c>
      <c r="C75" s="4">
        <v>0</v>
      </c>
      <c r="D75" s="4"/>
      <c r="E75" s="4"/>
    </row>
    <row r="76" spans="1:5">
      <c r="A76" s="2" t="s">
        <v>1677</v>
      </c>
      <c r="B76" s="7">
        <v>7101</v>
      </c>
      <c r="C76" s="7">
        <v>7084</v>
      </c>
      <c r="D76" s="4"/>
      <c r="E76" s="4"/>
    </row>
    <row r="77" spans="1:5">
      <c r="A77" s="2" t="s">
        <v>1668</v>
      </c>
      <c r="B77" s="4">
        <v>0</v>
      </c>
      <c r="C77" s="4">
        <v>0</v>
      </c>
      <c r="D77" s="4"/>
      <c r="E77" s="4"/>
    </row>
    <row r="78" spans="1:5">
      <c r="A78" s="2" t="s">
        <v>1678</v>
      </c>
      <c r="B78" s="4">
        <v>0</v>
      </c>
      <c r="C78" s="4">
        <v>0</v>
      </c>
      <c r="D78" s="4"/>
      <c r="E78" s="4"/>
    </row>
    <row r="79" spans="1:5">
      <c r="A79" s="2" t="s">
        <v>1679</v>
      </c>
      <c r="B79" s="8">
        <v>192</v>
      </c>
      <c r="C79" s="8">
        <v>219</v>
      </c>
      <c r="D79" s="4"/>
      <c r="E79"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9" t="s">
        <v>1683</v>
      </c>
      <c r="B1" s="9" t="s">
        <v>2</v>
      </c>
      <c r="C1" s="9"/>
    </row>
    <row r="2" spans="1:3">
      <c r="A2" s="9"/>
      <c r="B2" s="1" t="s">
        <v>3</v>
      </c>
      <c r="C2" s="1" t="s">
        <v>29</v>
      </c>
    </row>
    <row r="3" spans="1:3" ht="30">
      <c r="A3" s="3" t="s">
        <v>1684</v>
      </c>
      <c r="B3" s="4"/>
      <c r="C3" s="4"/>
    </row>
    <row r="4" spans="1:3" ht="30">
      <c r="A4" s="2" t="s">
        <v>1685</v>
      </c>
      <c r="B4" s="8">
        <v>0</v>
      </c>
      <c r="C4" s="8">
        <v>0</v>
      </c>
    </row>
    <row r="5" spans="1:3" ht="30">
      <c r="A5" s="2" t="s">
        <v>1686</v>
      </c>
      <c r="B5" s="4">
        <v>0</v>
      </c>
      <c r="C5" s="4">
        <v>0</v>
      </c>
    </row>
    <row r="6" spans="1:3">
      <c r="A6" s="2" t="s">
        <v>1687</v>
      </c>
      <c r="B6" s="4">
        <v>0</v>
      </c>
      <c r="C6" s="4">
        <v>0</v>
      </c>
    </row>
    <row r="7" spans="1:3" ht="30">
      <c r="A7" s="2" t="s">
        <v>1688</v>
      </c>
      <c r="B7" s="4">
        <v>0</v>
      </c>
      <c r="C7" s="4">
        <v>0</v>
      </c>
    </row>
    <row r="8" spans="1:3" ht="30">
      <c r="A8" s="2" t="s">
        <v>1689</v>
      </c>
      <c r="B8" s="4">
        <v>0</v>
      </c>
      <c r="C8" s="4">
        <v>0</v>
      </c>
    </row>
    <row r="9" spans="1:3" ht="30">
      <c r="A9" s="2" t="s">
        <v>1690</v>
      </c>
      <c r="B9" s="4">
        <v>0</v>
      </c>
      <c r="C9" s="4">
        <v>0</v>
      </c>
    </row>
    <row r="10" spans="1:3" ht="30">
      <c r="A10" s="2" t="s">
        <v>1691</v>
      </c>
      <c r="B10" s="4">
        <v>0</v>
      </c>
      <c r="C10" s="4">
        <v>0</v>
      </c>
    </row>
    <row r="11" spans="1:3" ht="30">
      <c r="A11" s="2" t="s">
        <v>1692</v>
      </c>
      <c r="B11" s="4">
        <v>0</v>
      </c>
      <c r="C11" s="4">
        <v>0</v>
      </c>
    </row>
    <row r="12" spans="1:3" ht="30">
      <c r="A12" s="2" t="s">
        <v>1693</v>
      </c>
      <c r="B12" s="7">
        <v>4000</v>
      </c>
      <c r="C12" s="7">
        <v>59000</v>
      </c>
    </row>
    <row r="13" spans="1:3">
      <c r="A13" s="2" t="s">
        <v>1694</v>
      </c>
      <c r="B13" s="7">
        <v>10400000</v>
      </c>
      <c r="C13" s="7">
        <v>11000000</v>
      </c>
    </row>
    <row r="14" spans="1:3" ht="30">
      <c r="A14" s="2" t="s">
        <v>1695</v>
      </c>
      <c r="B14" s="7">
        <v>6900000</v>
      </c>
      <c r="C14" s="7">
        <v>4000000</v>
      </c>
    </row>
    <row r="15" spans="1:3" ht="30">
      <c r="A15" s="2" t="s">
        <v>1696</v>
      </c>
      <c r="B15" s="4">
        <v>100</v>
      </c>
      <c r="C15" s="4"/>
    </row>
    <row r="16" spans="1:3">
      <c r="A16" s="2" t="s">
        <v>1143</v>
      </c>
      <c r="B16" s="4"/>
      <c r="C16" s="4"/>
    </row>
    <row r="17" spans="1:3" ht="30">
      <c r="A17" s="3" t="s">
        <v>1684</v>
      </c>
      <c r="B17" s="4"/>
      <c r="C17" s="4"/>
    </row>
    <row r="18" spans="1:3" ht="30">
      <c r="A18" s="2" t="s">
        <v>1697</v>
      </c>
      <c r="B18" s="166">
        <v>0.1</v>
      </c>
      <c r="C18" s="4"/>
    </row>
    <row r="19" spans="1:3">
      <c r="A19" s="2" t="s">
        <v>1146</v>
      </c>
      <c r="B19" s="4"/>
      <c r="C19" s="4"/>
    </row>
    <row r="20" spans="1:3" ht="30">
      <c r="A20" s="3" t="s">
        <v>1684</v>
      </c>
      <c r="B20" s="4"/>
      <c r="C20" s="4"/>
    </row>
    <row r="21" spans="1:3" ht="30">
      <c r="A21" s="2" t="s">
        <v>1697</v>
      </c>
      <c r="B21" s="166">
        <v>1</v>
      </c>
      <c r="C21" s="4"/>
    </row>
    <row r="22" spans="1:3">
      <c r="A22" s="2" t="s">
        <v>1698</v>
      </c>
      <c r="B22" s="4"/>
      <c r="C22" s="4"/>
    </row>
    <row r="23" spans="1:3" ht="30">
      <c r="A23" s="3" t="s">
        <v>1684</v>
      </c>
      <c r="B23" s="4"/>
      <c r="C23" s="4"/>
    </row>
    <row r="24" spans="1:3" ht="30">
      <c r="A24" s="2" t="s">
        <v>1697</v>
      </c>
      <c r="B24" s="166">
        <v>0.34</v>
      </c>
      <c r="C24" s="4"/>
    </row>
    <row r="25" spans="1:3">
      <c r="A25" s="2" t="s">
        <v>896</v>
      </c>
      <c r="B25" s="4"/>
      <c r="C25" s="4"/>
    </row>
    <row r="26" spans="1:3" ht="30">
      <c r="A26" s="3" t="s">
        <v>1684</v>
      </c>
      <c r="B26" s="4"/>
      <c r="C26" s="4"/>
    </row>
    <row r="27" spans="1:3" ht="30">
      <c r="A27" s="2" t="s">
        <v>1647</v>
      </c>
      <c r="B27" s="7">
        <v>8565000</v>
      </c>
      <c r="C27" s="7">
        <v>13719000</v>
      </c>
    </row>
    <row r="28" spans="1:3">
      <c r="A28" s="2" t="s">
        <v>38</v>
      </c>
      <c r="B28" s="4"/>
      <c r="C28" s="4"/>
    </row>
    <row r="29" spans="1:3" ht="30">
      <c r="A29" s="3" t="s">
        <v>1684</v>
      </c>
      <c r="B29" s="4"/>
      <c r="C29" s="4"/>
    </row>
    <row r="30" spans="1:3" ht="30">
      <c r="A30" s="2" t="s">
        <v>1647</v>
      </c>
      <c r="B30" s="7">
        <v>1693000</v>
      </c>
      <c r="C30" s="7">
        <v>333000</v>
      </c>
    </row>
    <row r="31" spans="1:3" ht="30">
      <c r="A31" s="2" t="s">
        <v>1699</v>
      </c>
      <c r="B31" s="4"/>
      <c r="C31" s="4"/>
    </row>
    <row r="32" spans="1:3" ht="30">
      <c r="A32" s="3" t="s">
        <v>1684</v>
      </c>
      <c r="B32" s="4"/>
      <c r="C32" s="4"/>
    </row>
    <row r="33" spans="1:3" ht="30">
      <c r="A33" s="2" t="s">
        <v>1647</v>
      </c>
      <c r="B33" s="7">
        <v>1540000</v>
      </c>
      <c r="C33" s="7">
        <v>53000</v>
      </c>
    </row>
    <row r="34" spans="1:3" ht="30">
      <c r="A34" s="2" t="s">
        <v>1700</v>
      </c>
      <c r="B34" s="4"/>
      <c r="C34" s="4"/>
    </row>
    <row r="35" spans="1:3" ht="30">
      <c r="A35" s="3" t="s">
        <v>1684</v>
      </c>
      <c r="B35" s="4"/>
      <c r="C35" s="4"/>
    </row>
    <row r="36" spans="1:3" ht="30">
      <c r="A36" s="2" t="s">
        <v>1647</v>
      </c>
      <c r="B36" s="8">
        <v>0</v>
      </c>
      <c r="C36" s="8">
        <v>0</v>
      </c>
    </row>
    <row r="37" spans="1:3" ht="30">
      <c r="A37" s="2" t="s">
        <v>1701</v>
      </c>
      <c r="B37" s="4">
        <v>0</v>
      </c>
      <c r="C37" s="4"/>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1702</v>
      </c>
      <c r="B1" s="9" t="s">
        <v>3</v>
      </c>
      <c r="C1" s="9" t="s">
        <v>29</v>
      </c>
      <c r="D1" s="9" t="s">
        <v>76</v>
      </c>
      <c r="E1" s="9" t="s">
        <v>1432</v>
      </c>
    </row>
    <row r="2" spans="1:5" ht="30">
      <c r="A2" s="1" t="s">
        <v>28</v>
      </c>
      <c r="B2" s="9"/>
      <c r="C2" s="9"/>
      <c r="D2" s="9"/>
      <c r="E2" s="9"/>
    </row>
    <row r="3" spans="1:5">
      <c r="A3" s="3" t="s">
        <v>30</v>
      </c>
      <c r="B3" s="4"/>
      <c r="C3" s="4"/>
      <c r="D3" s="4"/>
      <c r="E3" s="4"/>
    </row>
    <row r="4" spans="1:5">
      <c r="A4" s="2" t="s">
        <v>33</v>
      </c>
      <c r="B4" s="8">
        <v>103237</v>
      </c>
      <c r="C4" s="8">
        <v>81286</v>
      </c>
      <c r="D4" s="8">
        <v>85586</v>
      </c>
      <c r="E4" s="8">
        <v>130093</v>
      </c>
    </row>
    <row r="5" spans="1:5">
      <c r="A5" s="2" t="s">
        <v>37</v>
      </c>
      <c r="B5" s="7">
        <v>3943</v>
      </c>
      <c r="C5" s="7">
        <v>1155</v>
      </c>
      <c r="D5" s="4"/>
      <c r="E5" s="4"/>
    </row>
    <row r="6" spans="1:5">
      <c r="A6" s="2" t="s">
        <v>860</v>
      </c>
      <c r="B6" s="7">
        <v>26217</v>
      </c>
      <c r="C6" s="7">
        <v>14316</v>
      </c>
      <c r="D6" s="4"/>
      <c r="E6" s="4"/>
    </row>
    <row r="7" spans="1:5">
      <c r="A7" s="2" t="s">
        <v>43</v>
      </c>
      <c r="B7" s="7">
        <v>1629387</v>
      </c>
      <c r="C7" s="7">
        <v>1268655</v>
      </c>
      <c r="D7" s="4"/>
      <c r="E7" s="4"/>
    </row>
    <row r="8" spans="1:5">
      <c r="A8" s="3" t="s">
        <v>44</v>
      </c>
      <c r="B8" s="4"/>
      <c r="C8" s="4"/>
      <c r="D8" s="4"/>
      <c r="E8" s="4"/>
    </row>
    <row r="9" spans="1:5">
      <c r="A9" s="2" t="s">
        <v>941</v>
      </c>
      <c r="B9" s="7">
        <v>44309</v>
      </c>
      <c r="C9" s="7">
        <v>22251</v>
      </c>
      <c r="D9" s="4"/>
      <c r="E9" s="4"/>
    </row>
    <row r="10" spans="1:5">
      <c r="A10" s="2" t="s">
        <v>861</v>
      </c>
      <c r="B10" s="7">
        <v>9062</v>
      </c>
      <c r="C10" s="7">
        <v>7274</v>
      </c>
      <c r="D10" s="4"/>
      <c r="E10" s="4"/>
    </row>
    <row r="11" spans="1:5">
      <c r="A11" s="2" t="s">
        <v>49</v>
      </c>
      <c r="B11" s="7">
        <v>1491639</v>
      </c>
      <c r="C11" s="7">
        <v>1159380</v>
      </c>
      <c r="D11" s="4"/>
      <c r="E11" s="4"/>
    </row>
    <row r="12" spans="1:5">
      <c r="A12" s="2" t="s">
        <v>1703</v>
      </c>
      <c r="B12" s="7">
        <v>137748</v>
      </c>
      <c r="C12" s="7">
        <v>109275</v>
      </c>
      <c r="D12" s="7">
        <v>99539</v>
      </c>
      <c r="E12" s="7">
        <v>64214</v>
      </c>
    </row>
    <row r="13" spans="1:5" ht="30">
      <c r="A13" s="2" t="s">
        <v>60</v>
      </c>
      <c r="B13" s="7">
        <v>1629387</v>
      </c>
      <c r="C13" s="7">
        <v>1268655</v>
      </c>
      <c r="D13" s="4"/>
      <c r="E13" s="4"/>
    </row>
    <row r="14" spans="1:5">
      <c r="A14" s="2" t="s">
        <v>1704</v>
      </c>
      <c r="B14" s="4"/>
      <c r="C14" s="4"/>
      <c r="D14" s="4"/>
      <c r="E14" s="4"/>
    </row>
    <row r="15" spans="1:5">
      <c r="A15" s="3" t="s">
        <v>30</v>
      </c>
      <c r="B15" s="4"/>
      <c r="C15" s="4"/>
      <c r="D15" s="4"/>
      <c r="E15" s="4"/>
    </row>
    <row r="16" spans="1:5">
      <c r="A16" s="2" t="s">
        <v>33</v>
      </c>
      <c r="B16" s="7">
        <v>1179</v>
      </c>
      <c r="C16" s="7">
        <v>4855</v>
      </c>
      <c r="D16" s="7">
        <v>1032</v>
      </c>
      <c r="E16" s="4">
        <v>718</v>
      </c>
    </row>
    <row r="17" spans="1:5">
      <c r="A17" s="2" t="s">
        <v>938</v>
      </c>
      <c r="B17" s="7">
        <v>170923</v>
      </c>
      <c r="C17" s="7">
        <v>127450</v>
      </c>
      <c r="D17" s="4"/>
      <c r="E17" s="4"/>
    </row>
    <row r="18" spans="1:5">
      <c r="A18" s="2" t="s">
        <v>37</v>
      </c>
      <c r="B18" s="7">
        <v>1388</v>
      </c>
      <c r="C18" s="4">
        <v>789</v>
      </c>
      <c r="D18" s="4"/>
      <c r="E18" s="4"/>
    </row>
    <row r="19" spans="1:5">
      <c r="A19" s="2" t="s">
        <v>860</v>
      </c>
      <c r="B19" s="7">
        <v>2695</v>
      </c>
      <c r="C19" s="7">
        <v>1921</v>
      </c>
      <c r="D19" s="4"/>
      <c r="E19" s="4"/>
    </row>
    <row r="20" spans="1:5">
      <c r="A20" s="2" t="s">
        <v>43</v>
      </c>
      <c r="B20" s="7">
        <v>176185</v>
      </c>
      <c r="C20" s="7">
        <v>135015</v>
      </c>
      <c r="D20" s="4"/>
      <c r="E20" s="4"/>
    </row>
    <row r="21" spans="1:5">
      <c r="A21" s="3" t="s">
        <v>44</v>
      </c>
      <c r="B21" s="4"/>
      <c r="C21" s="4"/>
      <c r="D21" s="4"/>
      <c r="E21" s="4"/>
    </row>
    <row r="22" spans="1:5">
      <c r="A22" s="2" t="s">
        <v>941</v>
      </c>
      <c r="B22" s="7">
        <v>34251</v>
      </c>
      <c r="C22" s="7">
        <v>22251</v>
      </c>
      <c r="D22" s="4"/>
      <c r="E22" s="4"/>
    </row>
    <row r="23" spans="1:5">
      <c r="A23" s="2" t="s">
        <v>861</v>
      </c>
      <c r="B23" s="7">
        <v>4186</v>
      </c>
      <c r="C23" s="7">
        <v>3489</v>
      </c>
      <c r="D23" s="4"/>
      <c r="E23" s="4"/>
    </row>
    <row r="24" spans="1:5">
      <c r="A24" s="2" t="s">
        <v>49</v>
      </c>
      <c r="B24" s="7">
        <v>38437</v>
      </c>
      <c r="C24" s="7">
        <v>25740</v>
      </c>
      <c r="D24" s="4"/>
      <c r="E24" s="4"/>
    </row>
    <row r="25" spans="1:5">
      <c r="A25" s="2" t="s">
        <v>1703</v>
      </c>
      <c r="B25" s="7">
        <v>137748</v>
      </c>
      <c r="C25" s="7">
        <v>109275</v>
      </c>
      <c r="D25" s="4"/>
      <c r="E25" s="4"/>
    </row>
    <row r="26" spans="1:5" ht="30">
      <c r="A26" s="2" t="s">
        <v>60</v>
      </c>
      <c r="B26" s="8">
        <v>176185</v>
      </c>
      <c r="C26" s="8">
        <v>135015</v>
      </c>
      <c r="D26" s="4"/>
      <c r="E26"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8"/>
  <sheetViews>
    <sheetView showGridLines="0" workbookViewId="0"/>
  </sheetViews>
  <sheetFormatPr defaultRowHeight="15"/>
  <cols>
    <col min="1" max="3" width="36.5703125" bestFit="1" customWidth="1"/>
    <col min="4" max="4" width="28.85546875" customWidth="1"/>
    <col min="5" max="5" width="35.5703125" customWidth="1"/>
    <col min="6" max="6" width="10.42578125" customWidth="1"/>
    <col min="7" max="7" width="25.5703125" customWidth="1"/>
    <col min="8" max="8" width="21.5703125" customWidth="1"/>
    <col min="9" max="9" width="29.42578125" customWidth="1"/>
    <col min="10" max="10" width="10.42578125" customWidth="1"/>
    <col min="11" max="11" width="21.5703125" customWidth="1"/>
    <col min="12" max="12" width="7.7109375" customWidth="1"/>
    <col min="13" max="13" width="25.5703125" customWidth="1"/>
    <col min="14" max="14" width="28.85546875" customWidth="1"/>
    <col min="15" max="15" width="21.5703125" customWidth="1"/>
    <col min="16" max="16" width="7.7109375" customWidth="1"/>
    <col min="17" max="17" width="25.5703125" customWidth="1"/>
    <col min="18" max="18" width="10.42578125" customWidth="1"/>
    <col min="19" max="19" width="35.5703125" customWidth="1"/>
    <col min="20" max="20" width="7.7109375" customWidth="1"/>
    <col min="21" max="21" width="35.5703125" customWidth="1"/>
    <col min="22" max="22" width="10.42578125" customWidth="1"/>
    <col min="23" max="23" width="35.5703125" customWidth="1"/>
    <col min="24" max="24" width="7.7109375" customWidth="1"/>
    <col min="25" max="25" width="35.5703125" customWidth="1"/>
    <col min="26" max="26" width="10.42578125" customWidth="1"/>
    <col min="27" max="27" width="35.5703125" customWidth="1"/>
    <col min="28" max="28" width="7.140625" customWidth="1"/>
    <col min="29" max="29" width="18.85546875" customWidth="1"/>
    <col min="30" max="30" width="6" customWidth="1"/>
  </cols>
  <sheetData>
    <row r="1" spans="1:30" ht="30" customHeight="1">
      <c r="A1" s="9" t="s">
        <v>3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362</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c r="A4" s="14" t="s">
        <v>361</v>
      </c>
      <c r="B4" s="56" t="s">
        <v>361</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4"/>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4"/>
      <c r="B6" s="26" t="s">
        <v>36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4"/>
      <c r="B7" s="21"/>
      <c r="C7" s="21"/>
      <c r="D7" s="21"/>
      <c r="E7" s="21"/>
      <c r="F7" s="21"/>
      <c r="G7" s="21"/>
      <c r="H7" s="21"/>
      <c r="I7" s="21"/>
      <c r="J7" s="21"/>
    </row>
    <row r="8" spans="1:30">
      <c r="A8" s="14"/>
      <c r="B8" s="15"/>
      <c r="C8" s="15"/>
      <c r="D8" s="15"/>
      <c r="E8" s="15"/>
      <c r="F8" s="15"/>
      <c r="G8" s="15"/>
      <c r="H8" s="15"/>
      <c r="I8" s="15"/>
      <c r="J8" s="15"/>
    </row>
    <row r="9" spans="1:30">
      <c r="A9" s="14"/>
      <c r="B9" s="27"/>
      <c r="C9" s="27"/>
      <c r="D9" s="24" t="s">
        <v>364</v>
      </c>
      <c r="E9" s="24"/>
      <c r="F9" s="24"/>
      <c r="G9" s="27"/>
      <c r="H9" s="24" t="s">
        <v>364</v>
      </c>
      <c r="I9" s="24"/>
      <c r="J9" s="24"/>
    </row>
    <row r="10" spans="1:30" ht="15.75" thickBot="1">
      <c r="A10" s="14"/>
      <c r="B10" s="27"/>
      <c r="C10" s="27"/>
      <c r="D10" s="22">
        <v>2014</v>
      </c>
      <c r="E10" s="22"/>
      <c r="F10" s="22"/>
      <c r="G10" s="27"/>
      <c r="H10" s="22">
        <v>2013</v>
      </c>
      <c r="I10" s="22"/>
      <c r="J10" s="22"/>
    </row>
    <row r="11" spans="1:30">
      <c r="A11" s="14"/>
      <c r="B11" s="12"/>
      <c r="C11" s="11"/>
      <c r="D11" s="24" t="s">
        <v>267</v>
      </c>
      <c r="E11" s="24"/>
      <c r="F11" s="24"/>
      <c r="G11" s="24"/>
      <c r="H11" s="24"/>
      <c r="I11" s="24"/>
      <c r="J11" s="24"/>
    </row>
    <row r="12" spans="1:30">
      <c r="A12" s="14"/>
      <c r="B12" s="67" t="s">
        <v>365</v>
      </c>
      <c r="C12" s="19"/>
      <c r="D12" s="29"/>
      <c r="E12" s="29"/>
      <c r="F12" s="29"/>
      <c r="G12" s="19"/>
      <c r="H12" s="29"/>
      <c r="I12" s="29"/>
      <c r="J12" s="29"/>
    </row>
    <row r="13" spans="1:30">
      <c r="A13" s="14"/>
      <c r="B13" s="26" t="s">
        <v>366</v>
      </c>
      <c r="C13" s="27"/>
      <c r="D13" s="26" t="s">
        <v>270</v>
      </c>
      <c r="E13" s="28">
        <v>163884</v>
      </c>
      <c r="F13" s="27"/>
      <c r="G13" s="27"/>
      <c r="H13" s="26" t="s">
        <v>270</v>
      </c>
      <c r="I13" s="28">
        <v>141164</v>
      </c>
      <c r="J13" s="27"/>
    </row>
    <row r="14" spans="1:30">
      <c r="A14" s="14"/>
      <c r="B14" s="26"/>
      <c r="C14" s="27"/>
      <c r="D14" s="26"/>
      <c r="E14" s="28"/>
      <c r="F14" s="27"/>
      <c r="G14" s="27"/>
      <c r="H14" s="26"/>
      <c r="I14" s="28"/>
      <c r="J14" s="27"/>
    </row>
    <row r="15" spans="1:30">
      <c r="A15" s="14"/>
      <c r="B15" s="29" t="s">
        <v>367</v>
      </c>
      <c r="C15" s="25"/>
      <c r="D15" s="30">
        <v>417962</v>
      </c>
      <c r="E15" s="30"/>
      <c r="F15" s="25"/>
      <c r="G15" s="25"/>
      <c r="H15" s="30">
        <v>341695</v>
      </c>
      <c r="I15" s="30"/>
      <c r="J15" s="25"/>
    </row>
    <row r="16" spans="1:30">
      <c r="A16" s="14"/>
      <c r="B16" s="29"/>
      <c r="C16" s="25"/>
      <c r="D16" s="30"/>
      <c r="E16" s="30"/>
      <c r="F16" s="25"/>
      <c r="G16" s="25"/>
      <c r="H16" s="30"/>
      <c r="I16" s="30"/>
      <c r="J16" s="25"/>
    </row>
    <row r="17" spans="1:10">
      <c r="A17" s="14"/>
      <c r="B17" s="26" t="s">
        <v>368</v>
      </c>
      <c r="C17" s="27"/>
      <c r="D17" s="28">
        <v>121160</v>
      </c>
      <c r="E17" s="28"/>
      <c r="F17" s="27"/>
      <c r="G17" s="27"/>
      <c r="H17" s="28">
        <v>68708</v>
      </c>
      <c r="I17" s="28"/>
      <c r="J17" s="27"/>
    </row>
    <row r="18" spans="1:10">
      <c r="A18" s="14"/>
      <c r="B18" s="26"/>
      <c r="C18" s="27"/>
      <c r="D18" s="28"/>
      <c r="E18" s="28"/>
      <c r="F18" s="27"/>
      <c r="G18" s="27"/>
      <c r="H18" s="28"/>
      <c r="I18" s="28"/>
      <c r="J18" s="27"/>
    </row>
    <row r="19" spans="1:10">
      <c r="A19" s="14"/>
      <c r="B19" s="29" t="s">
        <v>369</v>
      </c>
      <c r="C19" s="25"/>
      <c r="D19" s="30">
        <v>72578</v>
      </c>
      <c r="E19" s="30"/>
      <c r="F19" s="25"/>
      <c r="G19" s="25"/>
      <c r="H19" s="30">
        <v>62758</v>
      </c>
      <c r="I19" s="30"/>
      <c r="J19" s="25"/>
    </row>
    <row r="20" spans="1:10">
      <c r="A20" s="14"/>
      <c r="B20" s="29"/>
      <c r="C20" s="25"/>
      <c r="D20" s="30"/>
      <c r="E20" s="30"/>
      <c r="F20" s="25"/>
      <c r="G20" s="25"/>
      <c r="H20" s="30"/>
      <c r="I20" s="30"/>
      <c r="J20" s="25"/>
    </row>
    <row r="21" spans="1:10">
      <c r="A21" s="14"/>
      <c r="B21" s="26" t="s">
        <v>370</v>
      </c>
      <c r="C21" s="27"/>
      <c r="D21" s="28">
        <v>36182</v>
      </c>
      <c r="E21" s="28"/>
      <c r="F21" s="27"/>
      <c r="G21" s="27"/>
      <c r="H21" s="28">
        <v>30786</v>
      </c>
      <c r="I21" s="28"/>
      <c r="J21" s="27"/>
    </row>
    <row r="22" spans="1:10" ht="15.75" thickBot="1">
      <c r="A22" s="14"/>
      <c r="B22" s="26"/>
      <c r="C22" s="27"/>
      <c r="D22" s="43"/>
      <c r="E22" s="43"/>
      <c r="F22" s="44"/>
      <c r="G22" s="27"/>
      <c r="H22" s="43"/>
      <c r="I22" s="43"/>
      <c r="J22" s="44"/>
    </row>
    <row r="23" spans="1:10">
      <c r="A23" s="14"/>
      <c r="B23" s="62" t="s">
        <v>371</v>
      </c>
      <c r="C23" s="25"/>
      <c r="D23" s="48">
        <v>811766</v>
      </c>
      <c r="E23" s="48"/>
      <c r="F23" s="49"/>
      <c r="G23" s="25"/>
      <c r="H23" s="48">
        <v>645111</v>
      </c>
      <c r="I23" s="48"/>
      <c r="J23" s="49"/>
    </row>
    <row r="24" spans="1:10" ht="15.75" thickBot="1">
      <c r="A24" s="14"/>
      <c r="B24" s="62"/>
      <c r="C24" s="25"/>
      <c r="D24" s="31"/>
      <c r="E24" s="31"/>
      <c r="F24" s="32"/>
      <c r="G24" s="25"/>
      <c r="H24" s="31"/>
      <c r="I24" s="31"/>
      <c r="J24" s="32"/>
    </row>
    <row r="25" spans="1:10">
      <c r="A25" s="14"/>
      <c r="B25" s="68" t="s">
        <v>372</v>
      </c>
      <c r="C25" s="27"/>
      <c r="D25" s="35">
        <v>416654</v>
      </c>
      <c r="E25" s="35"/>
      <c r="F25" s="37"/>
      <c r="G25" s="27"/>
      <c r="H25" s="35">
        <v>293552</v>
      </c>
      <c r="I25" s="35"/>
      <c r="J25" s="37"/>
    </row>
    <row r="26" spans="1:10" ht="15.75" thickBot="1">
      <c r="A26" s="14"/>
      <c r="B26" s="68"/>
      <c r="C26" s="27"/>
      <c r="D26" s="43"/>
      <c r="E26" s="43"/>
      <c r="F26" s="44"/>
      <c r="G26" s="27"/>
      <c r="H26" s="43"/>
      <c r="I26" s="43"/>
      <c r="J26" s="44"/>
    </row>
    <row r="27" spans="1:10">
      <c r="A27" s="14"/>
      <c r="B27" s="69" t="s">
        <v>373</v>
      </c>
      <c r="C27" s="25"/>
      <c r="D27" s="48">
        <v>34165</v>
      </c>
      <c r="E27" s="48"/>
      <c r="F27" s="49"/>
      <c r="G27" s="25"/>
      <c r="H27" s="48">
        <v>26065</v>
      </c>
      <c r="I27" s="48"/>
      <c r="J27" s="49"/>
    </row>
    <row r="28" spans="1:10" ht="15.75" thickBot="1">
      <c r="A28" s="14"/>
      <c r="B28" s="69"/>
      <c r="C28" s="25"/>
      <c r="D28" s="31"/>
      <c r="E28" s="31"/>
      <c r="F28" s="32"/>
      <c r="G28" s="25"/>
      <c r="H28" s="31"/>
      <c r="I28" s="31"/>
      <c r="J28" s="32"/>
    </row>
    <row r="29" spans="1:10">
      <c r="A29" s="14"/>
      <c r="B29" s="13" t="s">
        <v>374</v>
      </c>
      <c r="C29" s="11"/>
      <c r="D29" s="33"/>
      <c r="E29" s="33"/>
      <c r="F29" s="33"/>
      <c r="G29" s="11"/>
      <c r="H29" s="33"/>
      <c r="I29" s="33"/>
      <c r="J29" s="33"/>
    </row>
    <row r="30" spans="1:10">
      <c r="A30" s="14"/>
      <c r="B30" s="62" t="s">
        <v>375</v>
      </c>
      <c r="C30" s="25"/>
      <c r="D30" s="30">
        <v>7866</v>
      </c>
      <c r="E30" s="30"/>
      <c r="F30" s="25"/>
      <c r="G30" s="25"/>
      <c r="H30" s="30">
        <v>5272</v>
      </c>
      <c r="I30" s="30"/>
      <c r="J30" s="25"/>
    </row>
    <row r="31" spans="1:10">
      <c r="A31" s="14"/>
      <c r="B31" s="62"/>
      <c r="C31" s="25"/>
      <c r="D31" s="30"/>
      <c r="E31" s="30"/>
      <c r="F31" s="25"/>
      <c r="G31" s="25"/>
      <c r="H31" s="30"/>
      <c r="I31" s="30"/>
      <c r="J31" s="25"/>
    </row>
    <row r="32" spans="1:10">
      <c r="A32" s="14"/>
      <c r="B32" s="65" t="s">
        <v>93</v>
      </c>
      <c r="C32" s="27"/>
      <c r="D32" s="28">
        <v>11341</v>
      </c>
      <c r="E32" s="28"/>
      <c r="F32" s="27"/>
      <c r="G32" s="27"/>
      <c r="H32" s="28">
        <v>11972</v>
      </c>
      <c r="I32" s="28"/>
      <c r="J32" s="27"/>
    </row>
    <row r="33" spans="1:30" ht="15.75" thickBot="1">
      <c r="A33" s="14"/>
      <c r="B33" s="65"/>
      <c r="C33" s="27"/>
      <c r="D33" s="43"/>
      <c r="E33" s="43"/>
      <c r="F33" s="44"/>
      <c r="G33" s="27"/>
      <c r="H33" s="43"/>
      <c r="I33" s="43"/>
      <c r="J33" s="44"/>
    </row>
    <row r="34" spans="1:30">
      <c r="A34" s="14"/>
      <c r="B34" s="29" t="s">
        <v>376</v>
      </c>
      <c r="C34" s="25"/>
      <c r="D34" s="48">
        <v>19207</v>
      </c>
      <c r="E34" s="48"/>
      <c r="F34" s="49"/>
      <c r="G34" s="25"/>
      <c r="H34" s="48">
        <v>17244</v>
      </c>
      <c r="I34" s="48"/>
      <c r="J34" s="49"/>
    </row>
    <row r="35" spans="1:30" ht="15.75" thickBot="1">
      <c r="A35" s="14"/>
      <c r="B35" s="29"/>
      <c r="C35" s="25"/>
      <c r="D35" s="31"/>
      <c r="E35" s="31"/>
      <c r="F35" s="32"/>
      <c r="G35" s="25"/>
      <c r="H35" s="31"/>
      <c r="I35" s="31"/>
      <c r="J35" s="32"/>
    </row>
    <row r="36" spans="1:30">
      <c r="A36" s="14"/>
      <c r="B36" s="70" t="s">
        <v>377</v>
      </c>
      <c r="C36" s="27"/>
      <c r="D36" s="35">
        <v>1281792</v>
      </c>
      <c r="E36" s="35"/>
      <c r="F36" s="37"/>
      <c r="G36" s="27"/>
      <c r="H36" s="35">
        <v>981972</v>
      </c>
      <c r="I36" s="35"/>
      <c r="J36" s="37"/>
    </row>
    <row r="37" spans="1:30">
      <c r="A37" s="14"/>
      <c r="B37" s="70"/>
      <c r="C37" s="27"/>
      <c r="D37" s="71"/>
      <c r="E37" s="71"/>
      <c r="F37" s="72"/>
      <c r="G37" s="27"/>
      <c r="H37" s="71"/>
      <c r="I37" s="71"/>
      <c r="J37" s="72"/>
    </row>
    <row r="38" spans="1:30">
      <c r="A38" s="14"/>
      <c r="B38" s="18" t="s">
        <v>378</v>
      </c>
      <c r="C38" s="19"/>
      <c r="D38" s="29"/>
      <c r="E38" s="29"/>
      <c r="F38" s="29"/>
      <c r="G38" s="19"/>
      <c r="H38" s="29"/>
      <c r="I38" s="29"/>
      <c r="J38" s="29"/>
    </row>
    <row r="39" spans="1:30">
      <c r="A39" s="14"/>
      <c r="B39" s="26" t="s">
        <v>379</v>
      </c>
      <c r="C39" s="27"/>
      <c r="D39" s="28">
        <v>14329</v>
      </c>
      <c r="E39" s="28"/>
      <c r="F39" s="27"/>
      <c r="G39" s="27"/>
      <c r="H39" s="28">
        <v>13901</v>
      </c>
      <c r="I39" s="28"/>
      <c r="J39" s="27"/>
    </row>
    <row r="40" spans="1:30">
      <c r="A40" s="14"/>
      <c r="B40" s="26"/>
      <c r="C40" s="27"/>
      <c r="D40" s="28"/>
      <c r="E40" s="28"/>
      <c r="F40" s="27"/>
      <c r="G40" s="27"/>
      <c r="H40" s="28"/>
      <c r="I40" s="28"/>
      <c r="J40" s="27"/>
    </row>
    <row r="41" spans="1:30">
      <c r="A41" s="14"/>
      <c r="B41" s="29" t="s">
        <v>380</v>
      </c>
      <c r="C41" s="25"/>
      <c r="D41" s="30">
        <v>1025</v>
      </c>
      <c r="E41" s="30"/>
      <c r="F41" s="25"/>
      <c r="G41" s="25"/>
      <c r="H41" s="30">
        <v>1021</v>
      </c>
      <c r="I41" s="30"/>
      <c r="J41" s="25"/>
    </row>
    <row r="42" spans="1:30" ht="15.75" thickBot="1">
      <c r="A42" s="14"/>
      <c r="B42" s="29"/>
      <c r="C42" s="25"/>
      <c r="D42" s="31"/>
      <c r="E42" s="31"/>
      <c r="F42" s="32"/>
      <c r="G42" s="25"/>
      <c r="H42" s="31"/>
      <c r="I42" s="31"/>
      <c r="J42" s="32"/>
    </row>
    <row r="43" spans="1:30">
      <c r="A43" s="14"/>
      <c r="B43" s="65" t="s">
        <v>381</v>
      </c>
      <c r="C43" s="27"/>
      <c r="D43" s="33" t="s">
        <v>270</v>
      </c>
      <c r="E43" s="35">
        <v>1266438</v>
      </c>
      <c r="F43" s="37"/>
      <c r="G43" s="27"/>
      <c r="H43" s="33" t="s">
        <v>270</v>
      </c>
      <c r="I43" s="35">
        <v>967050</v>
      </c>
      <c r="J43" s="37"/>
    </row>
    <row r="44" spans="1:30" ht="15.75" thickBot="1">
      <c r="A44" s="14"/>
      <c r="B44" s="65"/>
      <c r="C44" s="27"/>
      <c r="D44" s="34"/>
      <c r="E44" s="36"/>
      <c r="F44" s="38"/>
      <c r="G44" s="27"/>
      <c r="H44" s="34"/>
      <c r="I44" s="36"/>
      <c r="J44" s="38"/>
    </row>
    <row r="45" spans="1:30" ht="15.75" thickTop="1">
      <c r="A45" s="14"/>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row>
    <row r="46" spans="1:30" ht="25.5" customHeight="1">
      <c r="A46" s="14"/>
      <c r="B46" s="26" t="s">
        <v>382</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c r="A47" s="14"/>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0" ht="25.5" customHeight="1">
      <c r="A48" s="14"/>
      <c r="B48" s="26" t="s">
        <v>383</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ht="25.5" customHeight="1">
      <c r="A49" s="14"/>
      <c r="B49" s="27" t="s">
        <v>384</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c r="A50" s="14"/>
      <c r="B50" s="26" t="s">
        <v>385</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ht="38.25" customHeight="1">
      <c r="A51" s="14"/>
      <c r="B51" s="27" t="s">
        <v>386</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c r="A52" s="14"/>
      <c r="B52" s="26" t="s">
        <v>387</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c r="A53" s="14"/>
      <c r="B53" s="21"/>
      <c r="C53" s="21"/>
      <c r="D53" s="21"/>
      <c r="E53" s="21"/>
    </row>
    <row r="54" spans="1:30">
      <c r="A54" s="14"/>
      <c r="B54" s="15"/>
      <c r="C54" s="15"/>
      <c r="D54" s="15"/>
      <c r="E54" s="15"/>
    </row>
    <row r="55" spans="1:30" ht="15.75" thickBot="1">
      <c r="A55" s="14"/>
      <c r="B55" s="11"/>
      <c r="C55" s="22" t="s">
        <v>263</v>
      </c>
      <c r="D55" s="22"/>
      <c r="E55" s="22"/>
    </row>
    <row r="56" spans="1:30">
      <c r="A56" s="14"/>
      <c r="B56" s="11"/>
      <c r="C56" s="60" t="s">
        <v>267</v>
      </c>
      <c r="D56" s="60"/>
      <c r="E56" s="60"/>
    </row>
    <row r="57" spans="1:30">
      <c r="A57" s="14"/>
      <c r="B57" s="29" t="s">
        <v>388</v>
      </c>
      <c r="C57" s="29" t="s">
        <v>270</v>
      </c>
      <c r="D57" s="30">
        <v>4109</v>
      </c>
      <c r="E57" s="25"/>
    </row>
    <row r="58" spans="1:30">
      <c r="A58" s="14"/>
      <c r="B58" s="29"/>
      <c r="C58" s="29"/>
      <c r="D58" s="30"/>
      <c r="E58" s="25"/>
    </row>
    <row r="59" spans="1:30" ht="15.75" thickBot="1">
      <c r="A59" s="14"/>
      <c r="B59" s="12" t="s">
        <v>389</v>
      </c>
      <c r="C59" s="46" t="s">
        <v>390</v>
      </c>
      <c r="D59" s="46"/>
      <c r="E59" s="73" t="s">
        <v>277</v>
      </c>
    </row>
    <row r="60" spans="1:30">
      <c r="A60" s="14"/>
      <c r="B60" s="29" t="s">
        <v>391</v>
      </c>
      <c r="C60" s="48">
        <v>3581</v>
      </c>
      <c r="D60" s="48"/>
      <c r="E60" s="49"/>
    </row>
    <row r="61" spans="1:30">
      <c r="A61" s="14"/>
      <c r="B61" s="29"/>
      <c r="C61" s="30"/>
      <c r="D61" s="30"/>
      <c r="E61" s="25"/>
    </row>
    <row r="62" spans="1:30" ht="15.75" thickBot="1">
      <c r="A62" s="14"/>
      <c r="B62" s="12" t="s">
        <v>392</v>
      </c>
      <c r="C62" s="46" t="s">
        <v>393</v>
      </c>
      <c r="D62" s="46"/>
      <c r="E62" s="73" t="s">
        <v>277</v>
      </c>
    </row>
    <row r="63" spans="1:30">
      <c r="A63" s="14"/>
      <c r="B63" s="29" t="s">
        <v>394</v>
      </c>
      <c r="C63" s="51" t="s">
        <v>270</v>
      </c>
      <c r="D63" s="48">
        <v>2898</v>
      </c>
      <c r="E63" s="49"/>
    </row>
    <row r="64" spans="1:30" ht="15.75" thickBot="1">
      <c r="A64" s="14"/>
      <c r="B64" s="29"/>
      <c r="C64" s="52"/>
      <c r="D64" s="53"/>
      <c r="E64" s="54"/>
    </row>
    <row r="65" spans="1:30" ht="15.75" thickTop="1">
      <c r="A65" s="14"/>
      <c r="B65" s="26" t="s">
        <v>395</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row>
    <row r="66" spans="1:30">
      <c r="A66" s="14"/>
      <c r="B66" s="21"/>
      <c r="C66" s="21"/>
      <c r="D66" s="21"/>
      <c r="E66" s="21"/>
    </row>
    <row r="67" spans="1:30">
      <c r="A67" s="14"/>
      <c r="B67" s="15"/>
      <c r="C67" s="15"/>
      <c r="D67" s="15"/>
      <c r="E67" s="15"/>
    </row>
    <row r="68" spans="1:30">
      <c r="A68" s="14"/>
      <c r="B68" s="27"/>
      <c r="C68" s="24" t="s">
        <v>364</v>
      </c>
      <c r="D68" s="24"/>
      <c r="E68" s="24"/>
    </row>
    <row r="69" spans="1:30" ht="15.75" thickBot="1">
      <c r="A69" s="14"/>
      <c r="B69" s="27"/>
      <c r="C69" s="22">
        <v>2014</v>
      </c>
      <c r="D69" s="22"/>
      <c r="E69" s="22"/>
    </row>
    <row r="70" spans="1:30">
      <c r="A70" s="14"/>
      <c r="B70" s="11"/>
      <c r="C70" s="60" t="s">
        <v>267</v>
      </c>
      <c r="D70" s="60"/>
      <c r="E70" s="60"/>
    </row>
    <row r="71" spans="1:30">
      <c r="A71" s="14"/>
      <c r="B71" s="18" t="s">
        <v>396</v>
      </c>
      <c r="C71" s="25"/>
      <c r="D71" s="25"/>
      <c r="E71" s="25"/>
    </row>
    <row r="72" spans="1:30">
      <c r="A72" s="14"/>
      <c r="B72" s="26" t="s">
        <v>397</v>
      </c>
      <c r="C72" s="26" t="s">
        <v>270</v>
      </c>
      <c r="D72" s="40">
        <v>683</v>
      </c>
      <c r="E72" s="27"/>
    </row>
    <row r="73" spans="1:30">
      <c r="A73" s="14"/>
      <c r="B73" s="26"/>
      <c r="C73" s="26"/>
      <c r="D73" s="40"/>
      <c r="E73" s="27"/>
    </row>
    <row r="74" spans="1:30">
      <c r="A74" s="14"/>
      <c r="B74" s="18" t="s">
        <v>398</v>
      </c>
      <c r="C74" s="41" t="s">
        <v>399</v>
      </c>
      <c r="D74" s="41"/>
      <c r="E74" s="18" t="s">
        <v>277</v>
      </c>
    </row>
    <row r="75" spans="1:30">
      <c r="A75" s="14"/>
      <c r="B75" s="26" t="s">
        <v>400</v>
      </c>
      <c r="C75" s="40" t="s">
        <v>273</v>
      </c>
      <c r="D75" s="40"/>
      <c r="E75" s="27"/>
    </row>
    <row r="76" spans="1:30" ht="15.75" thickBot="1">
      <c r="A76" s="14"/>
      <c r="B76" s="26"/>
      <c r="C76" s="46"/>
      <c r="D76" s="46"/>
      <c r="E76" s="44"/>
    </row>
    <row r="77" spans="1:30">
      <c r="A77" s="14"/>
      <c r="B77" s="29" t="s">
        <v>401</v>
      </c>
      <c r="C77" s="51" t="s">
        <v>270</v>
      </c>
      <c r="D77" s="50">
        <v>676</v>
      </c>
      <c r="E77" s="49"/>
    </row>
    <row r="78" spans="1:30" ht="15.75" thickBot="1">
      <c r="A78" s="14"/>
      <c r="B78" s="29"/>
      <c r="C78" s="52"/>
      <c r="D78" s="66"/>
      <c r="E78" s="54"/>
    </row>
    <row r="79" spans="1:30" ht="15.75" thickTop="1">
      <c r="A79" s="14"/>
      <c r="B79" s="26" t="s">
        <v>402</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row>
    <row r="80" spans="1:30">
      <c r="A80" s="14"/>
      <c r="B80" s="26" t="s">
        <v>403</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row>
    <row r="81" spans="1:22">
      <c r="A81" s="14"/>
      <c r="B81" s="21"/>
      <c r="C81" s="21"/>
      <c r="D81" s="21"/>
      <c r="E81" s="21"/>
      <c r="F81" s="21"/>
      <c r="G81" s="21"/>
      <c r="H81" s="21"/>
      <c r="I81" s="21"/>
      <c r="J81" s="21"/>
      <c r="K81" s="21"/>
      <c r="L81" s="21"/>
      <c r="M81" s="21"/>
      <c r="N81" s="21"/>
      <c r="O81" s="21"/>
      <c r="P81" s="21"/>
      <c r="Q81" s="21"/>
      <c r="R81" s="21"/>
      <c r="S81" s="21"/>
      <c r="T81" s="21"/>
      <c r="U81" s="21"/>
      <c r="V81" s="21"/>
    </row>
    <row r="82" spans="1:22">
      <c r="A82" s="14"/>
      <c r="B82" s="15"/>
      <c r="C82" s="15"/>
      <c r="D82" s="15"/>
      <c r="E82" s="15"/>
      <c r="F82" s="15"/>
      <c r="G82" s="15"/>
      <c r="H82" s="15"/>
      <c r="I82" s="15"/>
      <c r="J82" s="15"/>
      <c r="K82" s="15"/>
      <c r="L82" s="15"/>
      <c r="M82" s="15"/>
      <c r="N82" s="15"/>
      <c r="O82" s="15"/>
      <c r="P82" s="15"/>
      <c r="Q82" s="15"/>
      <c r="R82" s="15"/>
      <c r="S82" s="15"/>
      <c r="T82" s="15"/>
      <c r="U82" s="15"/>
      <c r="V82" s="15"/>
    </row>
    <row r="83" spans="1:22" ht="15.75" thickBot="1">
      <c r="A83" s="14"/>
      <c r="B83" s="12"/>
      <c r="C83" s="11"/>
      <c r="D83" s="22" t="s">
        <v>404</v>
      </c>
      <c r="E83" s="22"/>
      <c r="F83" s="22"/>
      <c r="G83" s="22"/>
      <c r="H83" s="22"/>
      <c r="I83" s="22"/>
      <c r="J83" s="22"/>
      <c r="K83" s="22"/>
      <c r="L83" s="22"/>
      <c r="M83" s="22"/>
      <c r="N83" s="22"/>
      <c r="O83" s="22"/>
      <c r="P83" s="22"/>
      <c r="Q83" s="22"/>
      <c r="R83" s="22"/>
      <c r="S83" s="11"/>
      <c r="T83" s="24"/>
      <c r="U83" s="24"/>
      <c r="V83" s="24"/>
    </row>
    <row r="84" spans="1:22" ht="15.75" thickBot="1">
      <c r="A84" s="14"/>
      <c r="B84" s="73" t="s">
        <v>304</v>
      </c>
      <c r="C84" s="11"/>
      <c r="D84" s="23" t="s">
        <v>405</v>
      </c>
      <c r="E84" s="23"/>
      <c r="F84" s="23"/>
      <c r="G84" s="11"/>
      <c r="H84" s="23" t="s">
        <v>406</v>
      </c>
      <c r="I84" s="23"/>
      <c r="J84" s="23"/>
      <c r="K84" s="11"/>
      <c r="L84" s="23" t="s">
        <v>407</v>
      </c>
      <c r="M84" s="23"/>
      <c r="N84" s="23"/>
      <c r="O84" s="11"/>
      <c r="P84" s="23" t="s">
        <v>408</v>
      </c>
      <c r="Q84" s="23"/>
      <c r="R84" s="23"/>
      <c r="S84" s="11"/>
      <c r="T84" s="22" t="s">
        <v>123</v>
      </c>
      <c r="U84" s="22"/>
      <c r="V84" s="22"/>
    </row>
    <row r="85" spans="1:22">
      <c r="A85" s="14"/>
      <c r="B85" s="12"/>
      <c r="C85" s="11"/>
      <c r="D85" s="76" t="s">
        <v>409</v>
      </c>
      <c r="E85" s="76"/>
      <c r="F85" s="76"/>
      <c r="G85" s="76"/>
      <c r="H85" s="76"/>
      <c r="I85" s="76"/>
      <c r="J85" s="76"/>
      <c r="K85" s="76"/>
      <c r="L85" s="76"/>
      <c r="M85" s="76"/>
      <c r="N85" s="76"/>
      <c r="O85" s="76"/>
      <c r="P85" s="76"/>
      <c r="Q85" s="76"/>
      <c r="R85" s="76"/>
      <c r="S85" s="76"/>
      <c r="T85" s="76"/>
      <c r="U85" s="76"/>
      <c r="V85" s="76"/>
    </row>
    <row r="86" spans="1:22">
      <c r="A86" s="14"/>
      <c r="B86" s="18" t="s">
        <v>410</v>
      </c>
      <c r="C86" s="19"/>
      <c r="D86" s="29"/>
      <c r="E86" s="29"/>
      <c r="F86" s="29"/>
      <c r="G86" s="19"/>
      <c r="H86" s="29"/>
      <c r="I86" s="29"/>
      <c r="J86" s="29"/>
      <c r="K86" s="19"/>
      <c r="L86" s="29"/>
      <c r="M86" s="29"/>
      <c r="N86" s="29"/>
      <c r="O86" s="19"/>
      <c r="P86" s="29"/>
      <c r="Q86" s="29"/>
      <c r="R86" s="29"/>
      <c r="S86" s="19"/>
      <c r="T86" s="29"/>
      <c r="U86" s="29"/>
      <c r="V86" s="29"/>
    </row>
    <row r="87" spans="1:22">
      <c r="A87" s="14"/>
      <c r="B87" s="65" t="s">
        <v>366</v>
      </c>
      <c r="C87" s="27"/>
      <c r="D87" s="26" t="s">
        <v>270</v>
      </c>
      <c r="E87" s="28">
        <v>131094</v>
      </c>
      <c r="F87" s="27"/>
      <c r="G87" s="27"/>
      <c r="H87" s="26" t="s">
        <v>270</v>
      </c>
      <c r="I87" s="28">
        <v>15592</v>
      </c>
      <c r="J87" s="27"/>
      <c r="K87" s="27"/>
      <c r="L87" s="26" t="s">
        <v>270</v>
      </c>
      <c r="M87" s="28">
        <v>16621</v>
      </c>
      <c r="N87" s="27"/>
      <c r="O87" s="27"/>
      <c r="P87" s="26" t="s">
        <v>270</v>
      </c>
      <c r="Q87" s="40">
        <v>577</v>
      </c>
      <c r="R87" s="27"/>
      <c r="S87" s="27"/>
      <c r="T87" s="26" t="s">
        <v>270</v>
      </c>
      <c r="U87" s="28">
        <v>163884</v>
      </c>
      <c r="V87" s="27"/>
    </row>
    <row r="88" spans="1:22">
      <c r="A88" s="14"/>
      <c r="B88" s="65"/>
      <c r="C88" s="27"/>
      <c r="D88" s="26"/>
      <c r="E88" s="28"/>
      <c r="F88" s="27"/>
      <c r="G88" s="27"/>
      <c r="H88" s="26"/>
      <c r="I88" s="28"/>
      <c r="J88" s="27"/>
      <c r="K88" s="27"/>
      <c r="L88" s="26"/>
      <c r="M88" s="28"/>
      <c r="N88" s="27"/>
      <c r="O88" s="27"/>
      <c r="P88" s="26"/>
      <c r="Q88" s="40"/>
      <c r="R88" s="27"/>
      <c r="S88" s="27"/>
      <c r="T88" s="26"/>
      <c r="U88" s="28"/>
      <c r="V88" s="27"/>
    </row>
    <row r="89" spans="1:22">
      <c r="A89" s="14"/>
      <c r="B89" s="62" t="s">
        <v>367</v>
      </c>
      <c r="C89" s="25"/>
      <c r="D89" s="30">
        <v>378671</v>
      </c>
      <c r="E89" s="30"/>
      <c r="F89" s="25"/>
      <c r="G89" s="25"/>
      <c r="H89" s="30">
        <v>20823</v>
      </c>
      <c r="I89" s="30"/>
      <c r="J89" s="25"/>
      <c r="K89" s="25"/>
      <c r="L89" s="30">
        <v>17498</v>
      </c>
      <c r="M89" s="30"/>
      <c r="N89" s="25"/>
      <c r="O89" s="25"/>
      <c r="P89" s="41">
        <v>970</v>
      </c>
      <c r="Q89" s="41"/>
      <c r="R89" s="25"/>
      <c r="S89" s="25"/>
      <c r="T89" s="30">
        <v>417962</v>
      </c>
      <c r="U89" s="30"/>
      <c r="V89" s="25"/>
    </row>
    <row r="90" spans="1:22">
      <c r="A90" s="14"/>
      <c r="B90" s="62"/>
      <c r="C90" s="25"/>
      <c r="D90" s="30"/>
      <c r="E90" s="30"/>
      <c r="F90" s="25"/>
      <c r="G90" s="25"/>
      <c r="H90" s="30"/>
      <c r="I90" s="30"/>
      <c r="J90" s="25"/>
      <c r="K90" s="25"/>
      <c r="L90" s="30"/>
      <c r="M90" s="30"/>
      <c r="N90" s="25"/>
      <c r="O90" s="25"/>
      <c r="P90" s="41"/>
      <c r="Q90" s="41"/>
      <c r="R90" s="25"/>
      <c r="S90" s="25"/>
      <c r="T90" s="30"/>
      <c r="U90" s="30"/>
      <c r="V90" s="25"/>
    </row>
    <row r="91" spans="1:22">
      <c r="A91" s="14"/>
      <c r="B91" s="65" t="s">
        <v>368</v>
      </c>
      <c r="C91" s="27"/>
      <c r="D91" s="28">
        <v>100934</v>
      </c>
      <c r="E91" s="28"/>
      <c r="F91" s="27"/>
      <c r="G91" s="27"/>
      <c r="H91" s="28">
        <v>8193</v>
      </c>
      <c r="I91" s="28"/>
      <c r="J91" s="27"/>
      <c r="K91" s="27"/>
      <c r="L91" s="28">
        <v>6876</v>
      </c>
      <c r="M91" s="28"/>
      <c r="N91" s="27"/>
      <c r="O91" s="27"/>
      <c r="P91" s="28">
        <v>5157</v>
      </c>
      <c r="Q91" s="28"/>
      <c r="R91" s="27"/>
      <c r="S91" s="27"/>
      <c r="T91" s="28">
        <v>121160</v>
      </c>
      <c r="U91" s="28"/>
      <c r="V91" s="27"/>
    </row>
    <row r="92" spans="1:22">
      <c r="A92" s="14"/>
      <c r="B92" s="65"/>
      <c r="C92" s="27"/>
      <c r="D92" s="28"/>
      <c r="E92" s="28"/>
      <c r="F92" s="27"/>
      <c r="G92" s="27"/>
      <c r="H92" s="28"/>
      <c r="I92" s="28"/>
      <c r="J92" s="27"/>
      <c r="K92" s="27"/>
      <c r="L92" s="28"/>
      <c r="M92" s="28"/>
      <c r="N92" s="27"/>
      <c r="O92" s="27"/>
      <c r="P92" s="28"/>
      <c r="Q92" s="28"/>
      <c r="R92" s="27"/>
      <c r="S92" s="27"/>
      <c r="T92" s="28"/>
      <c r="U92" s="28"/>
      <c r="V92" s="27"/>
    </row>
    <row r="93" spans="1:22">
      <c r="A93" s="14"/>
      <c r="B93" s="62" t="s">
        <v>369</v>
      </c>
      <c r="C93" s="25"/>
      <c r="D93" s="30">
        <v>70897</v>
      </c>
      <c r="E93" s="30"/>
      <c r="F93" s="25"/>
      <c r="G93" s="25"/>
      <c r="H93" s="41">
        <v>751</v>
      </c>
      <c r="I93" s="41"/>
      <c r="J93" s="25"/>
      <c r="K93" s="25"/>
      <c r="L93" s="41">
        <v>913</v>
      </c>
      <c r="M93" s="41"/>
      <c r="N93" s="25"/>
      <c r="O93" s="25"/>
      <c r="P93" s="41">
        <v>17</v>
      </c>
      <c r="Q93" s="41"/>
      <c r="R93" s="25"/>
      <c r="S93" s="25"/>
      <c r="T93" s="30">
        <v>72578</v>
      </c>
      <c r="U93" s="30"/>
      <c r="V93" s="25"/>
    </row>
    <row r="94" spans="1:22">
      <c r="A94" s="14"/>
      <c r="B94" s="62"/>
      <c r="C94" s="25"/>
      <c r="D94" s="30"/>
      <c r="E94" s="30"/>
      <c r="F94" s="25"/>
      <c r="G94" s="25"/>
      <c r="H94" s="41"/>
      <c r="I94" s="41"/>
      <c r="J94" s="25"/>
      <c r="K94" s="25"/>
      <c r="L94" s="41"/>
      <c r="M94" s="41"/>
      <c r="N94" s="25"/>
      <c r="O94" s="25"/>
      <c r="P94" s="41"/>
      <c r="Q94" s="41"/>
      <c r="R94" s="25"/>
      <c r="S94" s="25"/>
      <c r="T94" s="30"/>
      <c r="U94" s="30"/>
      <c r="V94" s="25"/>
    </row>
    <row r="95" spans="1:22">
      <c r="A95" s="14"/>
      <c r="B95" s="65" t="s">
        <v>370</v>
      </c>
      <c r="C95" s="27"/>
      <c r="D95" s="28">
        <v>25997</v>
      </c>
      <c r="E95" s="28"/>
      <c r="F95" s="27"/>
      <c r="G95" s="27"/>
      <c r="H95" s="28">
        <v>5278</v>
      </c>
      <c r="I95" s="28"/>
      <c r="J95" s="27"/>
      <c r="K95" s="27"/>
      <c r="L95" s="28">
        <v>3336</v>
      </c>
      <c r="M95" s="28"/>
      <c r="N95" s="27"/>
      <c r="O95" s="27"/>
      <c r="P95" s="28">
        <v>1571</v>
      </c>
      <c r="Q95" s="28"/>
      <c r="R95" s="27"/>
      <c r="S95" s="27"/>
      <c r="T95" s="28">
        <v>36182</v>
      </c>
      <c r="U95" s="28"/>
      <c r="V95" s="27"/>
    </row>
    <row r="96" spans="1:22" ht="15.75" thickBot="1">
      <c r="A96" s="14"/>
      <c r="B96" s="65"/>
      <c r="C96" s="27"/>
      <c r="D96" s="43"/>
      <c r="E96" s="43"/>
      <c r="F96" s="44"/>
      <c r="G96" s="27"/>
      <c r="H96" s="43"/>
      <c r="I96" s="43"/>
      <c r="J96" s="44"/>
      <c r="K96" s="27"/>
      <c r="L96" s="43"/>
      <c r="M96" s="43"/>
      <c r="N96" s="44"/>
      <c r="O96" s="27"/>
      <c r="P96" s="43"/>
      <c r="Q96" s="43"/>
      <c r="R96" s="44"/>
      <c r="S96" s="27"/>
      <c r="T96" s="43"/>
      <c r="U96" s="43"/>
      <c r="V96" s="44"/>
    </row>
    <row r="97" spans="1:22">
      <c r="A97" s="14"/>
      <c r="B97" s="29" t="s">
        <v>411</v>
      </c>
      <c r="C97" s="25"/>
      <c r="D97" s="48">
        <v>707593</v>
      </c>
      <c r="E97" s="48"/>
      <c r="F97" s="49"/>
      <c r="G97" s="25"/>
      <c r="H97" s="48">
        <v>50637</v>
      </c>
      <c r="I97" s="48"/>
      <c r="J97" s="49"/>
      <c r="K97" s="25"/>
      <c r="L97" s="48">
        <v>45244</v>
      </c>
      <c r="M97" s="48"/>
      <c r="N97" s="49"/>
      <c r="O97" s="25"/>
      <c r="P97" s="48">
        <v>8292</v>
      </c>
      <c r="Q97" s="48"/>
      <c r="R97" s="49"/>
      <c r="S97" s="25"/>
      <c r="T97" s="48">
        <v>811766</v>
      </c>
      <c r="U97" s="48"/>
      <c r="V97" s="49"/>
    </row>
    <row r="98" spans="1:22" ht="15.75" thickBot="1">
      <c r="A98" s="14"/>
      <c r="B98" s="29"/>
      <c r="C98" s="25"/>
      <c r="D98" s="31"/>
      <c r="E98" s="31"/>
      <c r="F98" s="32"/>
      <c r="G98" s="25"/>
      <c r="H98" s="31"/>
      <c r="I98" s="31"/>
      <c r="J98" s="32"/>
      <c r="K98" s="25"/>
      <c r="L98" s="31"/>
      <c r="M98" s="31"/>
      <c r="N98" s="32"/>
      <c r="O98" s="25"/>
      <c r="P98" s="31"/>
      <c r="Q98" s="31"/>
      <c r="R98" s="32"/>
      <c r="S98" s="25"/>
      <c r="T98" s="31"/>
      <c r="U98" s="31"/>
      <c r="V98" s="32"/>
    </row>
    <row r="99" spans="1:22">
      <c r="A99" s="14"/>
      <c r="B99" s="11"/>
      <c r="C99" s="11"/>
      <c r="D99" s="37"/>
      <c r="E99" s="37"/>
      <c r="F99" s="37"/>
      <c r="G99" s="11"/>
      <c r="H99" s="37"/>
      <c r="I99" s="37"/>
      <c r="J99" s="37"/>
      <c r="K99" s="11"/>
      <c r="L99" s="37"/>
      <c r="M99" s="37"/>
      <c r="N99" s="37"/>
      <c r="O99" s="11"/>
      <c r="P99" s="37"/>
      <c r="Q99" s="37"/>
      <c r="R99" s="37"/>
      <c r="S99" s="11"/>
      <c r="T99" s="37"/>
      <c r="U99" s="37"/>
      <c r="V99" s="37"/>
    </row>
    <row r="100" spans="1:22">
      <c r="A100" s="14"/>
      <c r="B100" s="29" t="s">
        <v>372</v>
      </c>
      <c r="C100" s="25"/>
      <c r="D100" s="30">
        <v>383755</v>
      </c>
      <c r="E100" s="30"/>
      <c r="F100" s="25"/>
      <c r="G100" s="25"/>
      <c r="H100" s="30">
        <v>18524</v>
      </c>
      <c r="I100" s="30"/>
      <c r="J100" s="25"/>
      <c r="K100" s="25"/>
      <c r="L100" s="30">
        <v>12026</v>
      </c>
      <c r="M100" s="30"/>
      <c r="N100" s="25"/>
      <c r="O100" s="25"/>
      <c r="P100" s="30">
        <v>2349</v>
      </c>
      <c r="Q100" s="30"/>
      <c r="R100" s="25"/>
      <c r="S100" s="25"/>
      <c r="T100" s="30">
        <v>416654</v>
      </c>
      <c r="U100" s="30"/>
      <c r="V100" s="25"/>
    </row>
    <row r="101" spans="1:22" ht="15.75" thickBot="1">
      <c r="A101" s="14"/>
      <c r="B101" s="29"/>
      <c r="C101" s="25"/>
      <c r="D101" s="31"/>
      <c r="E101" s="31"/>
      <c r="F101" s="32"/>
      <c r="G101" s="25"/>
      <c r="H101" s="31"/>
      <c r="I101" s="31"/>
      <c r="J101" s="32"/>
      <c r="K101" s="25"/>
      <c r="L101" s="31"/>
      <c r="M101" s="31"/>
      <c r="N101" s="32"/>
      <c r="O101" s="25"/>
      <c r="P101" s="31"/>
      <c r="Q101" s="31"/>
      <c r="R101" s="32"/>
      <c r="S101" s="25"/>
      <c r="T101" s="31"/>
      <c r="U101" s="31"/>
      <c r="V101" s="32"/>
    </row>
    <row r="102" spans="1:22">
      <c r="A102" s="14"/>
      <c r="B102" s="11"/>
      <c r="C102" s="11"/>
      <c r="D102" s="37"/>
      <c r="E102" s="37"/>
      <c r="F102" s="37"/>
      <c r="G102" s="11"/>
      <c r="H102" s="37"/>
      <c r="I102" s="37"/>
      <c r="J102" s="37"/>
      <c r="K102" s="11"/>
      <c r="L102" s="37"/>
      <c r="M102" s="37"/>
      <c r="N102" s="37"/>
      <c r="O102" s="11"/>
      <c r="P102" s="37"/>
      <c r="Q102" s="37"/>
      <c r="R102" s="37"/>
      <c r="S102" s="11"/>
      <c r="T102" s="37"/>
      <c r="U102" s="37"/>
      <c r="V102" s="37"/>
    </row>
    <row r="103" spans="1:22">
      <c r="A103" s="14"/>
      <c r="B103" s="29" t="s">
        <v>373</v>
      </c>
      <c r="C103" s="25"/>
      <c r="D103" s="30">
        <v>32756</v>
      </c>
      <c r="E103" s="30"/>
      <c r="F103" s="25"/>
      <c r="G103" s="25"/>
      <c r="H103" s="30">
        <v>1120</v>
      </c>
      <c r="I103" s="30"/>
      <c r="J103" s="25"/>
      <c r="K103" s="25"/>
      <c r="L103" s="41">
        <v>289</v>
      </c>
      <c r="M103" s="41"/>
      <c r="N103" s="25"/>
      <c r="O103" s="25"/>
      <c r="P103" s="41" t="s">
        <v>273</v>
      </c>
      <c r="Q103" s="41"/>
      <c r="R103" s="25"/>
      <c r="S103" s="25"/>
      <c r="T103" s="30">
        <v>34165</v>
      </c>
      <c r="U103" s="30"/>
      <c r="V103" s="25"/>
    </row>
    <row r="104" spans="1:22" ht="15.75" thickBot="1">
      <c r="A104" s="14"/>
      <c r="B104" s="29"/>
      <c r="C104" s="25"/>
      <c r="D104" s="31"/>
      <c r="E104" s="31"/>
      <c r="F104" s="32"/>
      <c r="G104" s="25"/>
      <c r="H104" s="31"/>
      <c r="I104" s="31"/>
      <c r="J104" s="32"/>
      <c r="K104" s="25"/>
      <c r="L104" s="42"/>
      <c r="M104" s="42"/>
      <c r="N104" s="32"/>
      <c r="O104" s="25"/>
      <c r="P104" s="42"/>
      <c r="Q104" s="42"/>
      <c r="R104" s="32"/>
      <c r="S104" s="25"/>
      <c r="T104" s="31"/>
      <c r="U104" s="31"/>
      <c r="V104" s="32"/>
    </row>
    <row r="105" spans="1:22">
      <c r="A105" s="14"/>
      <c r="B105" s="11"/>
      <c r="C105" s="11"/>
      <c r="D105" s="37"/>
      <c r="E105" s="37"/>
      <c r="F105" s="37"/>
      <c r="G105" s="11"/>
      <c r="H105" s="37"/>
      <c r="I105" s="37"/>
      <c r="J105" s="37"/>
      <c r="K105" s="11"/>
      <c r="L105" s="37"/>
      <c r="M105" s="37"/>
      <c r="N105" s="37"/>
      <c r="O105" s="11"/>
      <c r="P105" s="37"/>
      <c r="Q105" s="37"/>
      <c r="R105" s="37"/>
      <c r="S105" s="11"/>
      <c r="T105" s="37"/>
      <c r="U105" s="37"/>
      <c r="V105" s="37"/>
    </row>
    <row r="106" spans="1:22">
      <c r="A106" s="14"/>
      <c r="B106" s="18" t="s">
        <v>412</v>
      </c>
      <c r="C106" s="19"/>
      <c r="D106" s="29"/>
      <c r="E106" s="29"/>
      <c r="F106" s="29"/>
      <c r="G106" s="19"/>
      <c r="H106" s="29"/>
      <c r="I106" s="29"/>
      <c r="J106" s="29"/>
      <c r="K106" s="19"/>
      <c r="L106" s="29"/>
      <c r="M106" s="29"/>
      <c r="N106" s="29"/>
      <c r="O106" s="19"/>
      <c r="P106" s="29"/>
      <c r="Q106" s="29"/>
      <c r="R106" s="29"/>
      <c r="S106" s="19"/>
      <c r="T106" s="25"/>
      <c r="U106" s="25"/>
      <c r="V106" s="25"/>
    </row>
    <row r="107" spans="1:22">
      <c r="A107" s="14"/>
      <c r="B107" s="65" t="s">
        <v>375</v>
      </c>
      <c r="C107" s="27"/>
      <c r="D107" s="28">
        <v>7039</v>
      </c>
      <c r="E107" s="28"/>
      <c r="F107" s="27"/>
      <c r="G107" s="27"/>
      <c r="H107" s="40">
        <v>205</v>
      </c>
      <c r="I107" s="40"/>
      <c r="J107" s="27"/>
      <c r="K107" s="27"/>
      <c r="L107" s="40">
        <v>189</v>
      </c>
      <c r="M107" s="40"/>
      <c r="N107" s="27"/>
      <c r="O107" s="27"/>
      <c r="P107" s="40">
        <v>433</v>
      </c>
      <c r="Q107" s="40"/>
      <c r="R107" s="27"/>
      <c r="S107" s="27"/>
      <c r="T107" s="28">
        <v>7866</v>
      </c>
      <c r="U107" s="28"/>
      <c r="V107" s="27"/>
    </row>
    <row r="108" spans="1:22">
      <c r="A108" s="14"/>
      <c r="B108" s="65"/>
      <c r="C108" s="27"/>
      <c r="D108" s="28"/>
      <c r="E108" s="28"/>
      <c r="F108" s="27"/>
      <c r="G108" s="27"/>
      <c r="H108" s="40"/>
      <c r="I108" s="40"/>
      <c r="J108" s="27"/>
      <c r="K108" s="27"/>
      <c r="L108" s="40"/>
      <c r="M108" s="40"/>
      <c r="N108" s="27"/>
      <c r="O108" s="27"/>
      <c r="P108" s="40"/>
      <c r="Q108" s="40"/>
      <c r="R108" s="27"/>
      <c r="S108" s="27"/>
      <c r="T108" s="28"/>
      <c r="U108" s="28"/>
      <c r="V108" s="27"/>
    </row>
    <row r="109" spans="1:22">
      <c r="A109" s="14"/>
      <c r="B109" s="62" t="s">
        <v>93</v>
      </c>
      <c r="C109" s="25"/>
      <c r="D109" s="30">
        <v>10570</v>
      </c>
      <c r="E109" s="30"/>
      <c r="F109" s="25"/>
      <c r="G109" s="25"/>
      <c r="H109" s="41">
        <v>50</v>
      </c>
      <c r="I109" s="41"/>
      <c r="J109" s="25"/>
      <c r="K109" s="25"/>
      <c r="L109" s="41" t="s">
        <v>273</v>
      </c>
      <c r="M109" s="41"/>
      <c r="N109" s="25"/>
      <c r="O109" s="25"/>
      <c r="P109" s="41">
        <v>721</v>
      </c>
      <c r="Q109" s="41"/>
      <c r="R109" s="25"/>
      <c r="S109" s="25"/>
      <c r="T109" s="30">
        <v>11341</v>
      </c>
      <c r="U109" s="30"/>
      <c r="V109" s="25"/>
    </row>
    <row r="110" spans="1:22" ht="15.75" thickBot="1">
      <c r="A110" s="14"/>
      <c r="B110" s="62"/>
      <c r="C110" s="25"/>
      <c r="D110" s="31"/>
      <c r="E110" s="31"/>
      <c r="F110" s="32"/>
      <c r="G110" s="25"/>
      <c r="H110" s="42"/>
      <c r="I110" s="42"/>
      <c r="J110" s="32"/>
      <c r="K110" s="25"/>
      <c r="L110" s="42"/>
      <c r="M110" s="42"/>
      <c r="N110" s="32"/>
      <c r="O110" s="25"/>
      <c r="P110" s="42"/>
      <c r="Q110" s="42"/>
      <c r="R110" s="32"/>
      <c r="S110" s="25"/>
      <c r="T110" s="31"/>
      <c r="U110" s="31"/>
      <c r="V110" s="32"/>
    </row>
    <row r="111" spans="1:22">
      <c r="A111" s="14"/>
      <c r="B111" s="26" t="s">
        <v>413</v>
      </c>
      <c r="C111" s="27"/>
      <c r="D111" s="35">
        <v>17609</v>
      </c>
      <c r="E111" s="35"/>
      <c r="F111" s="37"/>
      <c r="G111" s="27"/>
      <c r="H111" s="45">
        <v>255</v>
      </c>
      <c r="I111" s="45"/>
      <c r="J111" s="37"/>
      <c r="K111" s="27"/>
      <c r="L111" s="45">
        <v>189</v>
      </c>
      <c r="M111" s="45"/>
      <c r="N111" s="37"/>
      <c r="O111" s="27"/>
      <c r="P111" s="35">
        <v>1154</v>
      </c>
      <c r="Q111" s="35"/>
      <c r="R111" s="37"/>
      <c r="S111" s="27"/>
      <c r="T111" s="35">
        <v>19207</v>
      </c>
      <c r="U111" s="35"/>
      <c r="V111" s="37"/>
    </row>
    <row r="112" spans="1:22" ht="15.75" thickBot="1">
      <c r="A112" s="14"/>
      <c r="B112" s="26"/>
      <c r="C112" s="27"/>
      <c r="D112" s="43"/>
      <c r="E112" s="43"/>
      <c r="F112" s="44"/>
      <c r="G112" s="27"/>
      <c r="H112" s="46"/>
      <c r="I112" s="46"/>
      <c r="J112" s="44"/>
      <c r="K112" s="27"/>
      <c r="L112" s="46"/>
      <c r="M112" s="46"/>
      <c r="N112" s="44"/>
      <c r="O112" s="27"/>
      <c r="P112" s="43"/>
      <c r="Q112" s="43"/>
      <c r="R112" s="44"/>
      <c r="S112" s="27"/>
      <c r="T112" s="43"/>
      <c r="U112" s="43"/>
      <c r="V112" s="44"/>
    </row>
    <row r="113" spans="1:30">
      <c r="A113" s="14"/>
      <c r="B113" s="19"/>
      <c r="C113" s="19"/>
      <c r="D113" s="49"/>
      <c r="E113" s="49"/>
      <c r="F113" s="49"/>
      <c r="G113" s="19"/>
      <c r="H113" s="49"/>
      <c r="I113" s="49"/>
      <c r="J113" s="49"/>
      <c r="K113" s="19"/>
      <c r="L113" s="49"/>
      <c r="M113" s="49"/>
      <c r="N113" s="49"/>
      <c r="O113" s="19"/>
      <c r="P113" s="49"/>
      <c r="Q113" s="49"/>
      <c r="R113" s="49"/>
      <c r="S113" s="19"/>
      <c r="T113" s="49"/>
      <c r="U113" s="49"/>
      <c r="V113" s="49"/>
    </row>
    <row r="114" spans="1:30">
      <c r="A114" s="14"/>
      <c r="B114" s="26" t="s">
        <v>377</v>
      </c>
      <c r="C114" s="27"/>
      <c r="D114" s="26" t="s">
        <v>270</v>
      </c>
      <c r="E114" s="28">
        <v>1141713</v>
      </c>
      <c r="F114" s="27"/>
      <c r="G114" s="27"/>
      <c r="H114" s="26" t="s">
        <v>270</v>
      </c>
      <c r="I114" s="28">
        <v>70536</v>
      </c>
      <c r="J114" s="27"/>
      <c r="K114" s="27"/>
      <c r="L114" s="26" t="s">
        <v>270</v>
      </c>
      <c r="M114" s="28">
        <v>57748</v>
      </c>
      <c r="N114" s="27"/>
      <c r="O114" s="27"/>
      <c r="P114" s="26" t="s">
        <v>270</v>
      </c>
      <c r="Q114" s="28">
        <v>11795</v>
      </c>
      <c r="R114" s="27"/>
      <c r="S114" s="27"/>
      <c r="T114" s="26" t="s">
        <v>270</v>
      </c>
      <c r="U114" s="28">
        <v>1281792</v>
      </c>
      <c r="V114" s="27"/>
    </row>
    <row r="115" spans="1:30" ht="15.75" thickBot="1">
      <c r="A115" s="14"/>
      <c r="B115" s="26"/>
      <c r="C115" s="27"/>
      <c r="D115" s="34"/>
      <c r="E115" s="36"/>
      <c r="F115" s="38"/>
      <c r="G115" s="27"/>
      <c r="H115" s="34"/>
      <c r="I115" s="36"/>
      <c r="J115" s="38"/>
      <c r="K115" s="27"/>
      <c r="L115" s="34"/>
      <c r="M115" s="36"/>
      <c r="N115" s="38"/>
      <c r="O115" s="27"/>
      <c r="P115" s="34"/>
      <c r="Q115" s="36"/>
      <c r="R115" s="38"/>
      <c r="S115" s="27"/>
      <c r="T115" s="34"/>
      <c r="U115" s="36"/>
      <c r="V115" s="38"/>
    </row>
    <row r="116" spans="1:30" ht="15.75" thickTop="1">
      <c r="A116" s="14"/>
      <c r="B116" s="18" t="s">
        <v>414</v>
      </c>
      <c r="C116" s="19"/>
      <c r="D116" s="77">
        <v>89.07</v>
      </c>
      <c r="E116" s="77"/>
      <c r="F116" s="75" t="s">
        <v>415</v>
      </c>
      <c r="G116" s="19"/>
      <c r="H116" s="77">
        <v>5.5</v>
      </c>
      <c r="I116" s="77"/>
      <c r="J116" s="75" t="s">
        <v>415</v>
      </c>
      <c r="K116" s="19"/>
      <c r="L116" s="77">
        <v>4.51</v>
      </c>
      <c r="M116" s="77"/>
      <c r="N116" s="75" t="s">
        <v>415</v>
      </c>
      <c r="O116" s="19"/>
      <c r="P116" s="77">
        <v>0.92</v>
      </c>
      <c r="Q116" s="77"/>
      <c r="R116" s="75" t="s">
        <v>415</v>
      </c>
      <c r="S116" s="19"/>
      <c r="T116" s="77">
        <v>100</v>
      </c>
      <c r="U116" s="77"/>
      <c r="V116" s="75" t="s">
        <v>415</v>
      </c>
    </row>
    <row r="117" spans="1:30">
      <c r="A117" s="14"/>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row>
    <row r="118" spans="1:30">
      <c r="A118" s="14"/>
      <c r="B118" s="21"/>
      <c r="C118" s="21"/>
      <c r="D118" s="21"/>
      <c r="E118" s="21"/>
      <c r="F118" s="21"/>
      <c r="G118" s="21"/>
      <c r="H118" s="21"/>
      <c r="I118" s="21"/>
      <c r="J118" s="21"/>
      <c r="K118" s="21"/>
      <c r="L118" s="21"/>
      <c r="M118" s="21"/>
      <c r="N118" s="21"/>
      <c r="O118" s="21"/>
      <c r="P118" s="21"/>
      <c r="Q118" s="21"/>
      <c r="R118" s="21"/>
      <c r="S118" s="21"/>
      <c r="T118" s="21"/>
      <c r="U118" s="21"/>
      <c r="V118" s="21"/>
    </row>
    <row r="119" spans="1:30">
      <c r="A119" s="14"/>
      <c r="B119" s="15"/>
      <c r="C119" s="15"/>
      <c r="D119" s="15"/>
      <c r="E119" s="15"/>
      <c r="F119" s="15"/>
      <c r="G119" s="15"/>
      <c r="H119" s="15"/>
      <c r="I119" s="15"/>
      <c r="J119" s="15"/>
      <c r="K119" s="15"/>
      <c r="L119" s="15"/>
      <c r="M119" s="15"/>
      <c r="N119" s="15"/>
      <c r="O119" s="15"/>
      <c r="P119" s="15"/>
      <c r="Q119" s="15"/>
      <c r="R119" s="15"/>
      <c r="S119" s="15"/>
      <c r="T119" s="15"/>
      <c r="U119" s="15"/>
      <c r="V119" s="15"/>
    </row>
    <row r="120" spans="1:30" ht="15.75" thickBot="1">
      <c r="A120" s="14"/>
      <c r="B120" s="12"/>
      <c r="C120" s="11"/>
      <c r="D120" s="22" t="s">
        <v>404</v>
      </c>
      <c r="E120" s="22"/>
      <c r="F120" s="22"/>
      <c r="G120" s="22"/>
      <c r="H120" s="22"/>
      <c r="I120" s="22"/>
      <c r="J120" s="22"/>
      <c r="K120" s="22"/>
      <c r="L120" s="22"/>
      <c r="M120" s="22"/>
      <c r="N120" s="22"/>
      <c r="O120" s="22"/>
      <c r="P120" s="22"/>
      <c r="Q120" s="22"/>
      <c r="R120" s="22"/>
      <c r="S120" s="11"/>
      <c r="T120" s="24"/>
      <c r="U120" s="24"/>
      <c r="V120" s="24"/>
    </row>
    <row r="121" spans="1:30" ht="15.75" thickBot="1">
      <c r="A121" s="14"/>
      <c r="B121" s="73" t="s">
        <v>323</v>
      </c>
      <c r="C121" s="11"/>
      <c r="D121" s="23" t="s">
        <v>405</v>
      </c>
      <c r="E121" s="23"/>
      <c r="F121" s="23"/>
      <c r="G121" s="11"/>
      <c r="H121" s="23" t="s">
        <v>406</v>
      </c>
      <c r="I121" s="23"/>
      <c r="J121" s="23"/>
      <c r="K121" s="11"/>
      <c r="L121" s="23" t="s">
        <v>407</v>
      </c>
      <c r="M121" s="23"/>
      <c r="N121" s="23"/>
      <c r="O121" s="11"/>
      <c r="P121" s="23" t="s">
        <v>408</v>
      </c>
      <c r="Q121" s="23"/>
      <c r="R121" s="23"/>
      <c r="S121" s="11"/>
      <c r="T121" s="22" t="s">
        <v>123</v>
      </c>
      <c r="U121" s="22"/>
      <c r="V121" s="22"/>
    </row>
    <row r="122" spans="1:30">
      <c r="A122" s="14"/>
      <c r="B122" s="12"/>
      <c r="C122" s="11"/>
      <c r="D122" s="76" t="s">
        <v>409</v>
      </c>
      <c r="E122" s="76"/>
      <c r="F122" s="76"/>
      <c r="G122" s="76"/>
      <c r="H122" s="76"/>
      <c r="I122" s="76"/>
      <c r="J122" s="76"/>
      <c r="K122" s="76"/>
      <c r="L122" s="76"/>
      <c r="M122" s="76"/>
      <c r="N122" s="76"/>
      <c r="O122" s="76"/>
      <c r="P122" s="76"/>
      <c r="Q122" s="76"/>
      <c r="R122" s="76"/>
      <c r="S122" s="76"/>
      <c r="T122" s="76"/>
      <c r="U122" s="76"/>
      <c r="V122" s="76"/>
    </row>
    <row r="123" spans="1:30">
      <c r="A123" s="14"/>
      <c r="B123" s="18" t="s">
        <v>410</v>
      </c>
      <c r="C123" s="19"/>
      <c r="D123" s="29"/>
      <c r="E123" s="29"/>
      <c r="F123" s="29"/>
      <c r="G123" s="19"/>
      <c r="H123" s="29"/>
      <c r="I123" s="29"/>
      <c r="J123" s="29"/>
      <c r="K123" s="19"/>
      <c r="L123" s="29"/>
      <c r="M123" s="29"/>
      <c r="N123" s="29"/>
      <c r="O123" s="19"/>
      <c r="P123" s="29"/>
      <c r="Q123" s="29"/>
      <c r="R123" s="29"/>
      <c r="S123" s="19"/>
      <c r="T123" s="29"/>
      <c r="U123" s="29"/>
      <c r="V123" s="29"/>
    </row>
    <row r="124" spans="1:30">
      <c r="A124" s="14"/>
      <c r="B124" s="65" t="s">
        <v>366</v>
      </c>
      <c r="C124" s="27"/>
      <c r="D124" s="26" t="s">
        <v>270</v>
      </c>
      <c r="E124" s="28">
        <v>118764</v>
      </c>
      <c r="F124" s="27"/>
      <c r="G124" s="27"/>
      <c r="H124" s="26" t="s">
        <v>270</v>
      </c>
      <c r="I124" s="28">
        <v>11259</v>
      </c>
      <c r="J124" s="27"/>
      <c r="K124" s="27"/>
      <c r="L124" s="26" t="s">
        <v>270</v>
      </c>
      <c r="M124" s="28">
        <v>10802</v>
      </c>
      <c r="N124" s="27"/>
      <c r="O124" s="27"/>
      <c r="P124" s="26" t="s">
        <v>270</v>
      </c>
      <c r="Q124" s="40">
        <v>339</v>
      </c>
      <c r="R124" s="27"/>
      <c r="S124" s="27"/>
      <c r="T124" s="26" t="s">
        <v>270</v>
      </c>
      <c r="U124" s="28">
        <v>141164</v>
      </c>
      <c r="V124" s="27"/>
    </row>
    <row r="125" spans="1:30">
      <c r="A125" s="14"/>
      <c r="B125" s="65"/>
      <c r="C125" s="27"/>
      <c r="D125" s="26"/>
      <c r="E125" s="28"/>
      <c r="F125" s="27"/>
      <c r="G125" s="27"/>
      <c r="H125" s="26"/>
      <c r="I125" s="28"/>
      <c r="J125" s="27"/>
      <c r="K125" s="27"/>
      <c r="L125" s="26"/>
      <c r="M125" s="28"/>
      <c r="N125" s="27"/>
      <c r="O125" s="27"/>
      <c r="P125" s="26"/>
      <c r="Q125" s="40"/>
      <c r="R125" s="27"/>
      <c r="S125" s="27"/>
      <c r="T125" s="26"/>
      <c r="U125" s="28"/>
      <c r="V125" s="27"/>
    </row>
    <row r="126" spans="1:30">
      <c r="A126" s="14"/>
      <c r="B126" s="62" t="s">
        <v>367</v>
      </c>
      <c r="C126" s="25"/>
      <c r="D126" s="30">
        <v>290865</v>
      </c>
      <c r="E126" s="30"/>
      <c r="F126" s="25"/>
      <c r="G126" s="25"/>
      <c r="H126" s="30">
        <v>29444</v>
      </c>
      <c r="I126" s="30"/>
      <c r="J126" s="25"/>
      <c r="K126" s="25"/>
      <c r="L126" s="30">
        <v>21103</v>
      </c>
      <c r="M126" s="30"/>
      <c r="N126" s="25"/>
      <c r="O126" s="25"/>
      <c r="P126" s="41">
        <v>283</v>
      </c>
      <c r="Q126" s="41"/>
      <c r="R126" s="25"/>
      <c r="S126" s="25"/>
      <c r="T126" s="30">
        <v>341695</v>
      </c>
      <c r="U126" s="30"/>
      <c r="V126" s="25"/>
    </row>
    <row r="127" spans="1:30">
      <c r="A127" s="14"/>
      <c r="B127" s="62"/>
      <c r="C127" s="25"/>
      <c r="D127" s="30"/>
      <c r="E127" s="30"/>
      <c r="F127" s="25"/>
      <c r="G127" s="25"/>
      <c r="H127" s="30"/>
      <c r="I127" s="30"/>
      <c r="J127" s="25"/>
      <c r="K127" s="25"/>
      <c r="L127" s="30"/>
      <c r="M127" s="30"/>
      <c r="N127" s="25"/>
      <c r="O127" s="25"/>
      <c r="P127" s="41"/>
      <c r="Q127" s="41"/>
      <c r="R127" s="25"/>
      <c r="S127" s="25"/>
      <c r="T127" s="30"/>
      <c r="U127" s="30"/>
      <c r="V127" s="25"/>
    </row>
    <row r="128" spans="1:30">
      <c r="A128" s="14"/>
      <c r="B128" s="65" t="s">
        <v>368</v>
      </c>
      <c r="C128" s="27"/>
      <c r="D128" s="28">
        <v>53493</v>
      </c>
      <c r="E128" s="28"/>
      <c r="F128" s="27"/>
      <c r="G128" s="27"/>
      <c r="H128" s="28">
        <v>1972</v>
      </c>
      <c r="I128" s="28"/>
      <c r="J128" s="27"/>
      <c r="K128" s="27"/>
      <c r="L128" s="28">
        <v>7754</v>
      </c>
      <c r="M128" s="28"/>
      <c r="N128" s="27"/>
      <c r="O128" s="27"/>
      <c r="P128" s="28">
        <v>5489</v>
      </c>
      <c r="Q128" s="28"/>
      <c r="R128" s="27"/>
      <c r="S128" s="27"/>
      <c r="T128" s="28">
        <v>68708</v>
      </c>
      <c r="U128" s="28"/>
      <c r="V128" s="27"/>
    </row>
    <row r="129" spans="1:22">
      <c r="A129" s="14"/>
      <c r="B129" s="65"/>
      <c r="C129" s="27"/>
      <c r="D129" s="28"/>
      <c r="E129" s="28"/>
      <c r="F129" s="27"/>
      <c r="G129" s="27"/>
      <c r="H129" s="28"/>
      <c r="I129" s="28"/>
      <c r="J129" s="27"/>
      <c r="K129" s="27"/>
      <c r="L129" s="28"/>
      <c r="M129" s="28"/>
      <c r="N129" s="27"/>
      <c r="O129" s="27"/>
      <c r="P129" s="28"/>
      <c r="Q129" s="28"/>
      <c r="R129" s="27"/>
      <c r="S129" s="27"/>
      <c r="T129" s="28"/>
      <c r="U129" s="28"/>
      <c r="V129" s="27"/>
    </row>
    <row r="130" spans="1:22">
      <c r="A130" s="14"/>
      <c r="B130" s="62" t="s">
        <v>369</v>
      </c>
      <c r="C130" s="25"/>
      <c r="D130" s="30">
        <v>57049</v>
      </c>
      <c r="E130" s="30"/>
      <c r="F130" s="25"/>
      <c r="G130" s="25"/>
      <c r="H130" s="30">
        <v>5678</v>
      </c>
      <c r="I130" s="30"/>
      <c r="J130" s="25"/>
      <c r="K130" s="25"/>
      <c r="L130" s="41" t="s">
        <v>273</v>
      </c>
      <c r="M130" s="41"/>
      <c r="N130" s="25"/>
      <c r="O130" s="25"/>
      <c r="P130" s="41">
        <v>31</v>
      </c>
      <c r="Q130" s="41"/>
      <c r="R130" s="25"/>
      <c r="S130" s="25"/>
      <c r="T130" s="30">
        <v>62758</v>
      </c>
      <c r="U130" s="30"/>
      <c r="V130" s="25"/>
    </row>
    <row r="131" spans="1:22">
      <c r="A131" s="14"/>
      <c r="B131" s="62"/>
      <c r="C131" s="25"/>
      <c r="D131" s="30"/>
      <c r="E131" s="30"/>
      <c r="F131" s="25"/>
      <c r="G131" s="25"/>
      <c r="H131" s="30"/>
      <c r="I131" s="30"/>
      <c r="J131" s="25"/>
      <c r="K131" s="25"/>
      <c r="L131" s="41"/>
      <c r="M131" s="41"/>
      <c r="N131" s="25"/>
      <c r="O131" s="25"/>
      <c r="P131" s="41"/>
      <c r="Q131" s="41"/>
      <c r="R131" s="25"/>
      <c r="S131" s="25"/>
      <c r="T131" s="30"/>
      <c r="U131" s="30"/>
      <c r="V131" s="25"/>
    </row>
    <row r="132" spans="1:22">
      <c r="A132" s="14"/>
      <c r="B132" s="65" t="s">
        <v>370</v>
      </c>
      <c r="C132" s="27"/>
      <c r="D132" s="28">
        <v>19197</v>
      </c>
      <c r="E132" s="28"/>
      <c r="F132" s="27"/>
      <c r="G132" s="27"/>
      <c r="H132" s="28">
        <v>7611</v>
      </c>
      <c r="I132" s="28"/>
      <c r="J132" s="27"/>
      <c r="K132" s="27"/>
      <c r="L132" s="28">
        <v>3312</v>
      </c>
      <c r="M132" s="28"/>
      <c r="N132" s="27"/>
      <c r="O132" s="27"/>
      <c r="P132" s="40">
        <v>666</v>
      </c>
      <c r="Q132" s="40"/>
      <c r="R132" s="27"/>
      <c r="S132" s="27"/>
      <c r="T132" s="28">
        <v>30786</v>
      </c>
      <c r="U132" s="28"/>
      <c r="V132" s="27"/>
    </row>
    <row r="133" spans="1:22" ht="15.75" thickBot="1">
      <c r="A133" s="14"/>
      <c r="B133" s="65"/>
      <c r="C133" s="27"/>
      <c r="D133" s="43"/>
      <c r="E133" s="43"/>
      <c r="F133" s="44"/>
      <c r="G133" s="27"/>
      <c r="H133" s="43"/>
      <c r="I133" s="43"/>
      <c r="J133" s="44"/>
      <c r="K133" s="27"/>
      <c r="L133" s="43"/>
      <c r="M133" s="43"/>
      <c r="N133" s="44"/>
      <c r="O133" s="27"/>
      <c r="P133" s="46"/>
      <c r="Q133" s="46"/>
      <c r="R133" s="44"/>
      <c r="S133" s="27"/>
      <c r="T133" s="43"/>
      <c r="U133" s="43"/>
      <c r="V133" s="44"/>
    </row>
    <row r="134" spans="1:22">
      <c r="A134" s="14"/>
      <c r="B134" s="29" t="s">
        <v>411</v>
      </c>
      <c r="C134" s="25"/>
      <c r="D134" s="48">
        <v>539368</v>
      </c>
      <c r="E134" s="48"/>
      <c r="F134" s="49"/>
      <c r="G134" s="25"/>
      <c r="H134" s="48">
        <v>55964</v>
      </c>
      <c r="I134" s="48"/>
      <c r="J134" s="49"/>
      <c r="K134" s="25"/>
      <c r="L134" s="48">
        <v>42971</v>
      </c>
      <c r="M134" s="48"/>
      <c r="N134" s="49"/>
      <c r="O134" s="25"/>
      <c r="P134" s="48">
        <v>6808</v>
      </c>
      <c r="Q134" s="48"/>
      <c r="R134" s="49"/>
      <c r="S134" s="25"/>
      <c r="T134" s="48">
        <v>645111</v>
      </c>
      <c r="U134" s="48"/>
      <c r="V134" s="49"/>
    </row>
    <row r="135" spans="1:22" ht="15.75" thickBot="1">
      <c r="A135" s="14"/>
      <c r="B135" s="29"/>
      <c r="C135" s="25"/>
      <c r="D135" s="31"/>
      <c r="E135" s="31"/>
      <c r="F135" s="32"/>
      <c r="G135" s="25"/>
      <c r="H135" s="31"/>
      <c r="I135" s="31"/>
      <c r="J135" s="32"/>
      <c r="K135" s="25"/>
      <c r="L135" s="31"/>
      <c r="M135" s="31"/>
      <c r="N135" s="32"/>
      <c r="O135" s="25"/>
      <c r="P135" s="31"/>
      <c r="Q135" s="31"/>
      <c r="R135" s="32"/>
      <c r="S135" s="25"/>
      <c r="T135" s="31"/>
      <c r="U135" s="31"/>
      <c r="V135" s="32"/>
    </row>
    <row r="136" spans="1:22">
      <c r="A136" s="14"/>
      <c r="B136" s="11"/>
      <c r="C136" s="11"/>
      <c r="D136" s="37"/>
      <c r="E136" s="37"/>
      <c r="F136" s="37"/>
      <c r="G136" s="11"/>
      <c r="H136" s="37"/>
      <c r="I136" s="37"/>
      <c r="J136" s="37"/>
      <c r="K136" s="11"/>
      <c r="L136" s="37"/>
      <c r="M136" s="37"/>
      <c r="N136" s="37"/>
      <c r="O136" s="11"/>
      <c r="P136" s="37"/>
      <c r="Q136" s="37"/>
      <c r="R136" s="37"/>
      <c r="S136" s="11"/>
      <c r="T136" s="37"/>
      <c r="U136" s="37"/>
      <c r="V136" s="37"/>
    </row>
    <row r="137" spans="1:22">
      <c r="A137" s="14"/>
      <c r="B137" s="29" t="s">
        <v>372</v>
      </c>
      <c r="C137" s="25"/>
      <c r="D137" s="30">
        <v>268109</v>
      </c>
      <c r="E137" s="30"/>
      <c r="F137" s="25"/>
      <c r="G137" s="25"/>
      <c r="H137" s="30">
        <v>11688</v>
      </c>
      <c r="I137" s="30"/>
      <c r="J137" s="25"/>
      <c r="K137" s="25"/>
      <c r="L137" s="30">
        <v>5712</v>
      </c>
      <c r="M137" s="30"/>
      <c r="N137" s="25"/>
      <c r="O137" s="25"/>
      <c r="P137" s="30">
        <v>8043</v>
      </c>
      <c r="Q137" s="30"/>
      <c r="R137" s="25"/>
      <c r="S137" s="25"/>
      <c r="T137" s="30">
        <v>293552</v>
      </c>
      <c r="U137" s="30"/>
      <c r="V137" s="25"/>
    </row>
    <row r="138" spans="1:22" ht="15.75" thickBot="1">
      <c r="A138" s="14"/>
      <c r="B138" s="29"/>
      <c r="C138" s="25"/>
      <c r="D138" s="31"/>
      <c r="E138" s="31"/>
      <c r="F138" s="32"/>
      <c r="G138" s="25"/>
      <c r="H138" s="31"/>
      <c r="I138" s="31"/>
      <c r="J138" s="32"/>
      <c r="K138" s="25"/>
      <c r="L138" s="31"/>
      <c r="M138" s="31"/>
      <c r="N138" s="32"/>
      <c r="O138" s="25"/>
      <c r="P138" s="31"/>
      <c r="Q138" s="31"/>
      <c r="R138" s="32"/>
      <c r="S138" s="25"/>
      <c r="T138" s="31"/>
      <c r="U138" s="31"/>
      <c r="V138" s="32"/>
    </row>
    <row r="139" spans="1:22">
      <c r="A139" s="14"/>
      <c r="B139" s="11"/>
      <c r="C139" s="11"/>
      <c r="D139" s="37"/>
      <c r="E139" s="37"/>
      <c r="F139" s="37"/>
      <c r="G139" s="11"/>
      <c r="H139" s="37"/>
      <c r="I139" s="37"/>
      <c r="J139" s="37"/>
      <c r="K139" s="11"/>
      <c r="L139" s="37"/>
      <c r="M139" s="37"/>
      <c r="N139" s="37"/>
      <c r="O139" s="11"/>
      <c r="P139" s="37"/>
      <c r="Q139" s="37"/>
      <c r="R139" s="37"/>
      <c r="S139" s="11"/>
      <c r="T139" s="37"/>
      <c r="U139" s="37"/>
      <c r="V139" s="37"/>
    </row>
    <row r="140" spans="1:22">
      <c r="A140" s="14"/>
      <c r="B140" s="29" t="s">
        <v>373</v>
      </c>
      <c r="C140" s="25"/>
      <c r="D140" s="30">
        <v>23171</v>
      </c>
      <c r="E140" s="30"/>
      <c r="F140" s="25"/>
      <c r="G140" s="25"/>
      <c r="H140" s="30">
        <v>2421</v>
      </c>
      <c r="I140" s="30"/>
      <c r="J140" s="25"/>
      <c r="K140" s="25"/>
      <c r="L140" s="41">
        <v>473</v>
      </c>
      <c r="M140" s="41"/>
      <c r="N140" s="25"/>
      <c r="O140" s="25"/>
      <c r="P140" s="41" t="s">
        <v>273</v>
      </c>
      <c r="Q140" s="41"/>
      <c r="R140" s="25"/>
      <c r="S140" s="25"/>
      <c r="T140" s="30">
        <v>26065</v>
      </c>
      <c r="U140" s="30"/>
      <c r="V140" s="25"/>
    </row>
    <row r="141" spans="1:22" ht="15.75" thickBot="1">
      <c r="A141" s="14"/>
      <c r="B141" s="29"/>
      <c r="C141" s="25"/>
      <c r="D141" s="31"/>
      <c r="E141" s="31"/>
      <c r="F141" s="32"/>
      <c r="G141" s="25"/>
      <c r="H141" s="31"/>
      <c r="I141" s="31"/>
      <c r="J141" s="32"/>
      <c r="K141" s="25"/>
      <c r="L141" s="42"/>
      <c r="M141" s="42"/>
      <c r="N141" s="32"/>
      <c r="O141" s="25"/>
      <c r="P141" s="42"/>
      <c r="Q141" s="42"/>
      <c r="R141" s="32"/>
      <c r="S141" s="25"/>
      <c r="T141" s="31"/>
      <c r="U141" s="31"/>
      <c r="V141" s="32"/>
    </row>
    <row r="142" spans="1:22">
      <c r="A142" s="14"/>
      <c r="B142" s="11"/>
      <c r="C142" s="11"/>
      <c r="D142" s="37"/>
      <c r="E142" s="37"/>
      <c r="F142" s="37"/>
      <c r="G142" s="11"/>
      <c r="H142" s="37"/>
      <c r="I142" s="37"/>
      <c r="J142" s="37"/>
      <c r="K142" s="11"/>
      <c r="L142" s="37"/>
      <c r="M142" s="37"/>
      <c r="N142" s="37"/>
      <c r="O142" s="11"/>
      <c r="P142" s="37"/>
      <c r="Q142" s="37"/>
      <c r="R142" s="37"/>
      <c r="S142" s="11"/>
      <c r="T142" s="37"/>
      <c r="U142" s="37"/>
      <c r="V142" s="37"/>
    </row>
    <row r="143" spans="1:22">
      <c r="A143" s="14"/>
      <c r="B143" s="18" t="s">
        <v>412</v>
      </c>
      <c r="C143" s="19"/>
      <c r="D143" s="29"/>
      <c r="E143" s="29"/>
      <c r="F143" s="29"/>
      <c r="G143" s="19"/>
      <c r="H143" s="29"/>
      <c r="I143" s="29"/>
      <c r="J143" s="29"/>
      <c r="K143" s="19"/>
      <c r="L143" s="29"/>
      <c r="M143" s="29"/>
      <c r="N143" s="29"/>
      <c r="O143" s="19"/>
      <c r="P143" s="29"/>
      <c r="Q143" s="29"/>
      <c r="R143" s="29"/>
      <c r="S143" s="19"/>
      <c r="T143" s="29"/>
      <c r="U143" s="29"/>
      <c r="V143" s="29"/>
    </row>
    <row r="144" spans="1:22">
      <c r="A144" s="14"/>
      <c r="B144" s="65" t="s">
        <v>375</v>
      </c>
      <c r="C144" s="27"/>
      <c r="D144" s="28">
        <v>4408</v>
      </c>
      <c r="E144" s="28"/>
      <c r="F144" s="27"/>
      <c r="G144" s="27"/>
      <c r="H144" s="40">
        <v>134</v>
      </c>
      <c r="I144" s="40"/>
      <c r="J144" s="27"/>
      <c r="K144" s="27"/>
      <c r="L144" s="40">
        <v>150</v>
      </c>
      <c r="M144" s="40"/>
      <c r="N144" s="27"/>
      <c r="O144" s="27"/>
      <c r="P144" s="40">
        <v>580</v>
      </c>
      <c r="Q144" s="40"/>
      <c r="R144" s="27"/>
      <c r="S144" s="27"/>
      <c r="T144" s="28">
        <v>5272</v>
      </c>
      <c r="U144" s="28"/>
      <c r="V144" s="27"/>
    </row>
    <row r="145" spans="1:30">
      <c r="A145" s="14"/>
      <c r="B145" s="65"/>
      <c r="C145" s="27"/>
      <c r="D145" s="28"/>
      <c r="E145" s="28"/>
      <c r="F145" s="27"/>
      <c r="G145" s="27"/>
      <c r="H145" s="40"/>
      <c r="I145" s="40"/>
      <c r="J145" s="27"/>
      <c r="K145" s="27"/>
      <c r="L145" s="40"/>
      <c r="M145" s="40"/>
      <c r="N145" s="27"/>
      <c r="O145" s="27"/>
      <c r="P145" s="40"/>
      <c r="Q145" s="40"/>
      <c r="R145" s="27"/>
      <c r="S145" s="27"/>
      <c r="T145" s="28"/>
      <c r="U145" s="28"/>
      <c r="V145" s="27"/>
    </row>
    <row r="146" spans="1:30">
      <c r="A146" s="14"/>
      <c r="B146" s="62" t="s">
        <v>93</v>
      </c>
      <c r="C146" s="25"/>
      <c r="D146" s="30">
        <v>11177</v>
      </c>
      <c r="E146" s="30"/>
      <c r="F146" s="25"/>
      <c r="G146" s="25"/>
      <c r="H146" s="41" t="s">
        <v>273</v>
      </c>
      <c r="I146" s="41"/>
      <c r="J146" s="25"/>
      <c r="K146" s="25"/>
      <c r="L146" s="41" t="s">
        <v>273</v>
      </c>
      <c r="M146" s="41"/>
      <c r="N146" s="25"/>
      <c r="O146" s="25"/>
      <c r="P146" s="41">
        <v>795</v>
      </c>
      <c r="Q146" s="41"/>
      <c r="R146" s="25"/>
      <c r="S146" s="25"/>
      <c r="T146" s="30">
        <v>11972</v>
      </c>
      <c r="U146" s="30"/>
      <c r="V146" s="25"/>
    </row>
    <row r="147" spans="1:30" ht="15.75" thickBot="1">
      <c r="A147" s="14"/>
      <c r="B147" s="62"/>
      <c r="C147" s="25"/>
      <c r="D147" s="31"/>
      <c r="E147" s="31"/>
      <c r="F147" s="32"/>
      <c r="G147" s="25"/>
      <c r="H147" s="42"/>
      <c r="I147" s="42"/>
      <c r="J147" s="32"/>
      <c r="K147" s="25"/>
      <c r="L147" s="42"/>
      <c r="M147" s="42"/>
      <c r="N147" s="32"/>
      <c r="O147" s="25"/>
      <c r="P147" s="42"/>
      <c r="Q147" s="42"/>
      <c r="R147" s="32"/>
      <c r="S147" s="25"/>
      <c r="T147" s="31"/>
      <c r="U147" s="31"/>
      <c r="V147" s="32"/>
    </row>
    <row r="148" spans="1:30">
      <c r="A148" s="14"/>
      <c r="B148" s="26" t="s">
        <v>413</v>
      </c>
      <c r="C148" s="27"/>
      <c r="D148" s="35">
        <v>15585</v>
      </c>
      <c r="E148" s="35"/>
      <c r="F148" s="37"/>
      <c r="G148" s="27"/>
      <c r="H148" s="45">
        <v>134</v>
      </c>
      <c r="I148" s="45"/>
      <c r="J148" s="37"/>
      <c r="K148" s="27"/>
      <c r="L148" s="45">
        <v>150</v>
      </c>
      <c r="M148" s="45"/>
      <c r="N148" s="37"/>
      <c r="O148" s="27"/>
      <c r="P148" s="35">
        <v>1375</v>
      </c>
      <c r="Q148" s="35"/>
      <c r="R148" s="37"/>
      <c r="S148" s="27"/>
      <c r="T148" s="35">
        <v>17244</v>
      </c>
      <c r="U148" s="35"/>
      <c r="V148" s="37"/>
    </row>
    <row r="149" spans="1:30" ht="15.75" thickBot="1">
      <c r="A149" s="14"/>
      <c r="B149" s="26"/>
      <c r="C149" s="27"/>
      <c r="D149" s="43"/>
      <c r="E149" s="43"/>
      <c r="F149" s="44"/>
      <c r="G149" s="27"/>
      <c r="H149" s="46"/>
      <c r="I149" s="46"/>
      <c r="J149" s="44"/>
      <c r="K149" s="27"/>
      <c r="L149" s="46"/>
      <c r="M149" s="46"/>
      <c r="N149" s="44"/>
      <c r="O149" s="27"/>
      <c r="P149" s="43"/>
      <c r="Q149" s="43"/>
      <c r="R149" s="44"/>
      <c r="S149" s="27"/>
      <c r="T149" s="43"/>
      <c r="U149" s="43"/>
      <c r="V149" s="44"/>
    </row>
    <row r="150" spans="1:30">
      <c r="A150" s="14"/>
      <c r="B150" s="19"/>
      <c r="C150" s="19"/>
      <c r="D150" s="49"/>
      <c r="E150" s="49"/>
      <c r="F150" s="49"/>
      <c r="G150" s="19"/>
      <c r="H150" s="49"/>
      <c r="I150" s="49"/>
      <c r="J150" s="49"/>
      <c r="K150" s="19"/>
      <c r="L150" s="49"/>
      <c r="M150" s="49"/>
      <c r="N150" s="49"/>
      <c r="O150" s="19"/>
      <c r="P150" s="49"/>
      <c r="Q150" s="49"/>
      <c r="R150" s="49"/>
      <c r="S150" s="19"/>
      <c r="T150" s="49"/>
      <c r="U150" s="49"/>
      <c r="V150" s="49"/>
    </row>
    <row r="151" spans="1:30">
      <c r="A151" s="14"/>
      <c r="B151" s="26" t="s">
        <v>377</v>
      </c>
      <c r="C151" s="27"/>
      <c r="D151" s="26" t="s">
        <v>270</v>
      </c>
      <c r="E151" s="28">
        <v>846233</v>
      </c>
      <c r="F151" s="27"/>
      <c r="G151" s="27"/>
      <c r="H151" s="26" t="s">
        <v>270</v>
      </c>
      <c r="I151" s="28">
        <v>70207</v>
      </c>
      <c r="J151" s="27"/>
      <c r="K151" s="27"/>
      <c r="L151" s="26" t="s">
        <v>270</v>
      </c>
      <c r="M151" s="28">
        <v>49306</v>
      </c>
      <c r="N151" s="27"/>
      <c r="O151" s="27"/>
      <c r="P151" s="26" t="s">
        <v>270</v>
      </c>
      <c r="Q151" s="28">
        <v>16226</v>
      </c>
      <c r="R151" s="27"/>
      <c r="S151" s="27"/>
      <c r="T151" s="26" t="s">
        <v>270</v>
      </c>
      <c r="U151" s="28">
        <v>981972</v>
      </c>
      <c r="V151" s="27"/>
    </row>
    <row r="152" spans="1:30" ht="15.75" thickBot="1">
      <c r="A152" s="14"/>
      <c r="B152" s="26"/>
      <c r="C152" s="27"/>
      <c r="D152" s="34"/>
      <c r="E152" s="36"/>
      <c r="F152" s="38"/>
      <c r="G152" s="27"/>
      <c r="H152" s="34"/>
      <c r="I152" s="36"/>
      <c r="J152" s="38"/>
      <c r="K152" s="27"/>
      <c r="L152" s="34"/>
      <c r="M152" s="36"/>
      <c r="N152" s="38"/>
      <c r="O152" s="27"/>
      <c r="P152" s="34"/>
      <c r="Q152" s="36"/>
      <c r="R152" s="38"/>
      <c r="S152" s="27"/>
      <c r="T152" s="34"/>
      <c r="U152" s="36"/>
      <c r="V152" s="38"/>
    </row>
    <row r="153" spans="1:30" ht="15.75" thickTop="1">
      <c r="A153" s="14"/>
      <c r="B153" s="18" t="s">
        <v>414</v>
      </c>
      <c r="C153" s="19"/>
      <c r="D153" s="77">
        <v>86.18</v>
      </c>
      <c r="E153" s="77"/>
      <c r="F153" s="75" t="s">
        <v>415</v>
      </c>
      <c r="G153" s="19"/>
      <c r="H153" s="77">
        <v>7.15</v>
      </c>
      <c r="I153" s="77"/>
      <c r="J153" s="75" t="s">
        <v>415</v>
      </c>
      <c r="K153" s="19"/>
      <c r="L153" s="77">
        <v>5.0199999999999996</v>
      </c>
      <c r="M153" s="77"/>
      <c r="N153" s="75" t="s">
        <v>415</v>
      </c>
      <c r="O153" s="19"/>
      <c r="P153" s="77">
        <v>1.65</v>
      </c>
      <c r="Q153" s="77"/>
      <c r="R153" s="75" t="s">
        <v>415</v>
      </c>
      <c r="S153" s="19"/>
      <c r="T153" s="77">
        <v>100</v>
      </c>
      <c r="U153" s="77"/>
      <c r="V153" s="75" t="s">
        <v>415</v>
      </c>
    </row>
    <row r="154" spans="1:30">
      <c r="A154" s="14"/>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row>
    <row r="155" spans="1:30">
      <c r="A155" s="14"/>
      <c r="B155" s="26" t="s">
        <v>416</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row>
    <row r="156" spans="1:30" ht="25.5" customHeight="1">
      <c r="A156" s="14"/>
      <c r="B156" s="26" t="s">
        <v>417</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row>
    <row r="157" spans="1:30" ht="25.5" customHeight="1">
      <c r="A157" s="14"/>
      <c r="B157" s="26" t="s">
        <v>418</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row>
    <row r="158" spans="1:30">
      <c r="A158" s="14"/>
      <c r="B158" s="26" t="s">
        <v>419</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row>
    <row r="159" spans="1:30" ht="25.5" customHeight="1">
      <c r="A159" s="14"/>
      <c r="B159" s="26" t="s">
        <v>420</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row>
    <row r="160" spans="1:30" ht="25.5" customHeight="1">
      <c r="A160" s="14"/>
      <c r="B160" s="26" t="s">
        <v>421</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row>
    <row r="161" spans="1:30">
      <c r="A161" s="14"/>
      <c r="B161" s="26" t="s">
        <v>422</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row>
    <row r="162" spans="1:30">
      <c r="A162" s="14"/>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row>
    <row r="163" spans="1:30">
      <c r="A163" s="14"/>
      <c r="B163" s="26" t="s">
        <v>423</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row>
    <row r="164" spans="1:30">
      <c r="A164" s="14"/>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30">
      <c r="A165" s="14"/>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30">
      <c r="A166" s="14"/>
      <c r="B166" s="26" t="s">
        <v>304</v>
      </c>
      <c r="C166" s="27"/>
      <c r="D166" s="24" t="s">
        <v>424</v>
      </c>
      <c r="E166" s="24"/>
      <c r="F166" s="24"/>
      <c r="G166" s="27"/>
      <c r="H166" s="24" t="s">
        <v>426</v>
      </c>
      <c r="I166" s="24"/>
      <c r="J166" s="24"/>
      <c r="K166" s="27"/>
      <c r="L166" s="24" t="s">
        <v>427</v>
      </c>
      <c r="M166" s="24"/>
      <c r="N166" s="24"/>
      <c r="O166" s="27"/>
      <c r="P166" s="24" t="s">
        <v>429</v>
      </c>
      <c r="Q166" s="24"/>
      <c r="R166" s="24"/>
      <c r="S166" s="27"/>
      <c r="T166" s="24" t="s">
        <v>430</v>
      </c>
      <c r="U166" s="24"/>
      <c r="V166" s="24"/>
      <c r="W166" s="27"/>
      <c r="X166" s="24" t="s">
        <v>431</v>
      </c>
      <c r="Y166" s="24"/>
      <c r="Z166" s="24"/>
    </row>
    <row r="167" spans="1:30">
      <c r="A167" s="14"/>
      <c r="B167" s="26"/>
      <c r="C167" s="27"/>
      <c r="D167" s="24" t="s">
        <v>425</v>
      </c>
      <c r="E167" s="24"/>
      <c r="F167" s="24"/>
      <c r="G167" s="27"/>
      <c r="H167" s="24" t="s">
        <v>425</v>
      </c>
      <c r="I167" s="24"/>
      <c r="J167" s="24"/>
      <c r="K167" s="27"/>
      <c r="L167" s="24" t="s">
        <v>428</v>
      </c>
      <c r="M167" s="24"/>
      <c r="N167" s="24"/>
      <c r="O167" s="27"/>
      <c r="P167" s="24"/>
      <c r="Q167" s="24"/>
      <c r="R167" s="24"/>
      <c r="S167" s="27"/>
      <c r="T167" s="24"/>
      <c r="U167" s="24"/>
      <c r="V167" s="24"/>
      <c r="W167" s="27"/>
      <c r="X167" s="24"/>
      <c r="Y167" s="24"/>
      <c r="Z167" s="24"/>
    </row>
    <row r="168" spans="1:30" ht="15.75" thickBot="1">
      <c r="A168" s="14"/>
      <c r="B168" s="47"/>
      <c r="C168" s="27"/>
      <c r="D168" s="61"/>
      <c r="E168" s="61"/>
      <c r="F168" s="61"/>
      <c r="G168" s="27"/>
      <c r="H168" s="61"/>
      <c r="I168" s="61"/>
      <c r="J168" s="61"/>
      <c r="K168" s="27"/>
      <c r="L168" s="22" t="s">
        <v>425</v>
      </c>
      <c r="M168" s="22"/>
      <c r="N168" s="22"/>
      <c r="O168" s="27"/>
      <c r="P168" s="22"/>
      <c r="Q168" s="22"/>
      <c r="R168" s="22"/>
      <c r="S168" s="27"/>
      <c r="T168" s="22"/>
      <c r="U168" s="22"/>
      <c r="V168" s="22"/>
      <c r="W168" s="27"/>
      <c r="X168" s="22"/>
      <c r="Y168" s="22"/>
      <c r="Z168" s="22"/>
    </row>
    <row r="169" spans="1:30">
      <c r="A169" s="14"/>
      <c r="B169" s="12"/>
      <c r="C169" s="11"/>
      <c r="D169" s="76" t="s">
        <v>409</v>
      </c>
      <c r="E169" s="76"/>
      <c r="F169" s="76"/>
      <c r="G169" s="76"/>
      <c r="H169" s="76"/>
      <c r="I169" s="76"/>
      <c r="J169" s="76"/>
      <c r="K169" s="76"/>
      <c r="L169" s="76"/>
      <c r="M169" s="76"/>
      <c r="N169" s="76"/>
      <c r="O169" s="76"/>
      <c r="P169" s="76"/>
      <c r="Q169" s="76"/>
      <c r="R169" s="76"/>
      <c r="S169" s="76"/>
      <c r="T169" s="76"/>
      <c r="U169" s="76"/>
      <c r="V169" s="76"/>
      <c r="W169" s="76"/>
      <c r="X169" s="76"/>
      <c r="Y169" s="76"/>
      <c r="Z169" s="76"/>
    </row>
    <row r="170" spans="1:30">
      <c r="A170" s="14"/>
      <c r="B170" s="67" t="s">
        <v>432</v>
      </c>
      <c r="C170" s="19"/>
      <c r="D170" s="29"/>
      <c r="E170" s="29"/>
      <c r="F170" s="29"/>
      <c r="G170" s="19"/>
      <c r="H170" s="29"/>
      <c r="I170" s="29"/>
      <c r="J170" s="29"/>
      <c r="K170" s="19"/>
      <c r="L170" s="29"/>
      <c r="M170" s="29"/>
      <c r="N170" s="29"/>
      <c r="O170" s="19"/>
      <c r="P170" s="29"/>
      <c r="Q170" s="29"/>
      <c r="R170" s="29"/>
      <c r="S170" s="19"/>
      <c r="T170" s="29"/>
      <c r="U170" s="29"/>
      <c r="V170" s="29"/>
      <c r="W170" s="19"/>
      <c r="X170" s="29"/>
      <c r="Y170" s="29"/>
      <c r="Z170" s="29"/>
    </row>
    <row r="171" spans="1:30">
      <c r="A171" s="14"/>
      <c r="B171" s="12" t="s">
        <v>410</v>
      </c>
      <c r="C171" s="11"/>
      <c r="D171" s="26"/>
      <c r="E171" s="26"/>
      <c r="F171" s="26"/>
      <c r="G171" s="11"/>
      <c r="H171" s="26"/>
      <c r="I171" s="26"/>
      <c r="J171" s="26"/>
      <c r="K171" s="11"/>
      <c r="L171" s="26"/>
      <c r="M171" s="26"/>
      <c r="N171" s="26"/>
      <c r="O171" s="11"/>
      <c r="P171" s="26"/>
      <c r="Q171" s="26"/>
      <c r="R171" s="26"/>
      <c r="S171" s="11"/>
      <c r="T171" s="26"/>
      <c r="U171" s="26"/>
      <c r="V171" s="26"/>
      <c r="W171" s="11"/>
      <c r="X171" s="26"/>
      <c r="Y171" s="26"/>
      <c r="Z171" s="26"/>
    </row>
    <row r="172" spans="1:30">
      <c r="A172" s="14"/>
      <c r="B172" s="62" t="s">
        <v>433</v>
      </c>
      <c r="C172" s="25"/>
      <c r="D172" s="29" t="s">
        <v>270</v>
      </c>
      <c r="E172" s="41" t="s">
        <v>273</v>
      </c>
      <c r="F172" s="25"/>
      <c r="G172" s="25"/>
      <c r="H172" s="29" t="s">
        <v>270</v>
      </c>
      <c r="I172" s="41" t="s">
        <v>273</v>
      </c>
      <c r="J172" s="25"/>
      <c r="K172" s="25"/>
      <c r="L172" s="29" t="s">
        <v>270</v>
      </c>
      <c r="M172" s="41" t="s">
        <v>273</v>
      </c>
      <c r="N172" s="25"/>
      <c r="O172" s="25"/>
      <c r="P172" s="29" t="s">
        <v>270</v>
      </c>
      <c r="Q172" s="41" t="s">
        <v>273</v>
      </c>
      <c r="R172" s="25"/>
      <c r="S172" s="25"/>
      <c r="T172" s="29" t="s">
        <v>270</v>
      </c>
      <c r="U172" s="30">
        <v>163384</v>
      </c>
      <c r="V172" s="25"/>
      <c r="W172" s="25"/>
      <c r="X172" s="29" t="s">
        <v>270</v>
      </c>
      <c r="Y172" s="30">
        <v>163384</v>
      </c>
      <c r="Z172" s="25"/>
    </row>
    <row r="173" spans="1:30">
      <c r="A173" s="14"/>
      <c r="B173" s="62"/>
      <c r="C173" s="25"/>
      <c r="D173" s="29"/>
      <c r="E173" s="41"/>
      <c r="F173" s="25"/>
      <c r="G173" s="25"/>
      <c r="H173" s="29"/>
      <c r="I173" s="41"/>
      <c r="J173" s="25"/>
      <c r="K173" s="25"/>
      <c r="L173" s="29"/>
      <c r="M173" s="41"/>
      <c r="N173" s="25"/>
      <c r="O173" s="25"/>
      <c r="P173" s="29"/>
      <c r="Q173" s="41"/>
      <c r="R173" s="25"/>
      <c r="S173" s="25"/>
      <c r="T173" s="29"/>
      <c r="U173" s="30"/>
      <c r="V173" s="25"/>
      <c r="W173" s="25"/>
      <c r="X173" s="29"/>
      <c r="Y173" s="30"/>
      <c r="Z173" s="25"/>
    </row>
    <row r="174" spans="1:30">
      <c r="A174" s="14"/>
      <c r="B174" s="65" t="s">
        <v>434</v>
      </c>
      <c r="C174" s="27"/>
      <c r="D174" s="40" t="s">
        <v>273</v>
      </c>
      <c r="E174" s="40"/>
      <c r="F174" s="27"/>
      <c r="G174" s="27"/>
      <c r="H174" s="40" t="s">
        <v>273</v>
      </c>
      <c r="I174" s="40"/>
      <c r="J174" s="27"/>
      <c r="K174" s="27"/>
      <c r="L174" s="40" t="s">
        <v>273</v>
      </c>
      <c r="M174" s="40"/>
      <c r="N174" s="27"/>
      <c r="O174" s="27"/>
      <c r="P174" s="40" t="s">
        <v>273</v>
      </c>
      <c r="Q174" s="40"/>
      <c r="R174" s="27"/>
      <c r="S174" s="27"/>
      <c r="T174" s="28">
        <v>417676</v>
      </c>
      <c r="U174" s="28"/>
      <c r="V174" s="27"/>
      <c r="W174" s="27"/>
      <c r="X174" s="28">
        <v>417676</v>
      </c>
      <c r="Y174" s="28"/>
      <c r="Z174" s="27"/>
    </row>
    <row r="175" spans="1:30">
      <c r="A175" s="14"/>
      <c r="B175" s="65"/>
      <c r="C175" s="27"/>
      <c r="D175" s="40"/>
      <c r="E175" s="40"/>
      <c r="F175" s="27"/>
      <c r="G175" s="27"/>
      <c r="H175" s="40"/>
      <c r="I175" s="40"/>
      <c r="J175" s="27"/>
      <c r="K175" s="27"/>
      <c r="L175" s="40"/>
      <c r="M175" s="40"/>
      <c r="N175" s="27"/>
      <c r="O175" s="27"/>
      <c r="P175" s="40"/>
      <c r="Q175" s="40"/>
      <c r="R175" s="27"/>
      <c r="S175" s="27"/>
      <c r="T175" s="28"/>
      <c r="U175" s="28"/>
      <c r="V175" s="27"/>
      <c r="W175" s="27"/>
      <c r="X175" s="28"/>
      <c r="Y175" s="28"/>
      <c r="Z175" s="27"/>
    </row>
    <row r="176" spans="1:30">
      <c r="A176" s="14"/>
      <c r="B176" s="62" t="s">
        <v>368</v>
      </c>
      <c r="C176" s="25"/>
      <c r="D176" s="41" t="s">
        <v>273</v>
      </c>
      <c r="E176" s="41"/>
      <c r="F176" s="25"/>
      <c r="G176" s="25"/>
      <c r="H176" s="41" t="s">
        <v>273</v>
      </c>
      <c r="I176" s="41"/>
      <c r="J176" s="25"/>
      <c r="K176" s="25"/>
      <c r="L176" s="41" t="s">
        <v>273</v>
      </c>
      <c r="M176" s="41"/>
      <c r="N176" s="25"/>
      <c r="O176" s="25"/>
      <c r="P176" s="41" t="s">
        <v>273</v>
      </c>
      <c r="Q176" s="41"/>
      <c r="R176" s="25"/>
      <c r="S176" s="25"/>
      <c r="T176" s="30">
        <v>116228</v>
      </c>
      <c r="U176" s="30"/>
      <c r="V176" s="25"/>
      <c r="W176" s="25"/>
      <c r="X176" s="30">
        <v>116228</v>
      </c>
      <c r="Y176" s="30"/>
      <c r="Z176" s="25"/>
    </row>
    <row r="177" spans="1:26">
      <c r="A177" s="14"/>
      <c r="B177" s="62"/>
      <c r="C177" s="25"/>
      <c r="D177" s="41"/>
      <c r="E177" s="41"/>
      <c r="F177" s="25"/>
      <c r="G177" s="25"/>
      <c r="H177" s="41"/>
      <c r="I177" s="41"/>
      <c r="J177" s="25"/>
      <c r="K177" s="25"/>
      <c r="L177" s="41"/>
      <c r="M177" s="41"/>
      <c r="N177" s="25"/>
      <c r="O177" s="25"/>
      <c r="P177" s="41"/>
      <c r="Q177" s="41"/>
      <c r="R177" s="25"/>
      <c r="S177" s="25"/>
      <c r="T177" s="30"/>
      <c r="U177" s="30"/>
      <c r="V177" s="25"/>
      <c r="W177" s="25"/>
      <c r="X177" s="30"/>
      <c r="Y177" s="30"/>
      <c r="Z177" s="25"/>
    </row>
    <row r="178" spans="1:26">
      <c r="A178" s="14"/>
      <c r="B178" s="65" t="s">
        <v>369</v>
      </c>
      <c r="C178" s="27"/>
      <c r="D178" s="40" t="s">
        <v>273</v>
      </c>
      <c r="E178" s="40"/>
      <c r="F178" s="27"/>
      <c r="G178" s="27"/>
      <c r="H178" s="40" t="s">
        <v>273</v>
      </c>
      <c r="I178" s="40"/>
      <c r="J178" s="27"/>
      <c r="K178" s="27"/>
      <c r="L178" s="40" t="s">
        <v>273</v>
      </c>
      <c r="M178" s="40"/>
      <c r="N178" s="27"/>
      <c r="O178" s="27"/>
      <c r="P178" s="40" t="s">
        <v>273</v>
      </c>
      <c r="Q178" s="40"/>
      <c r="R178" s="27"/>
      <c r="S178" s="27"/>
      <c r="T178" s="28">
        <v>72561</v>
      </c>
      <c r="U178" s="28"/>
      <c r="V178" s="27"/>
      <c r="W178" s="27"/>
      <c r="X178" s="28">
        <v>72561</v>
      </c>
      <c r="Y178" s="28"/>
      <c r="Z178" s="27"/>
    </row>
    <row r="179" spans="1:26">
      <c r="A179" s="14"/>
      <c r="B179" s="65"/>
      <c r="C179" s="27"/>
      <c r="D179" s="40"/>
      <c r="E179" s="40"/>
      <c r="F179" s="27"/>
      <c r="G179" s="27"/>
      <c r="H179" s="40"/>
      <c r="I179" s="40"/>
      <c r="J179" s="27"/>
      <c r="K179" s="27"/>
      <c r="L179" s="40"/>
      <c r="M179" s="40"/>
      <c r="N179" s="27"/>
      <c r="O179" s="27"/>
      <c r="P179" s="40"/>
      <c r="Q179" s="40"/>
      <c r="R179" s="27"/>
      <c r="S179" s="27"/>
      <c r="T179" s="28"/>
      <c r="U179" s="28"/>
      <c r="V179" s="27"/>
      <c r="W179" s="27"/>
      <c r="X179" s="28"/>
      <c r="Y179" s="28"/>
      <c r="Z179" s="27"/>
    </row>
    <row r="180" spans="1:26">
      <c r="A180" s="14"/>
      <c r="B180" s="62" t="s">
        <v>370</v>
      </c>
      <c r="C180" s="25"/>
      <c r="D180" s="41" t="s">
        <v>273</v>
      </c>
      <c r="E180" s="41"/>
      <c r="F180" s="25"/>
      <c r="G180" s="25"/>
      <c r="H180" s="41" t="s">
        <v>273</v>
      </c>
      <c r="I180" s="41"/>
      <c r="J180" s="25"/>
      <c r="K180" s="25"/>
      <c r="L180" s="41" t="s">
        <v>273</v>
      </c>
      <c r="M180" s="41"/>
      <c r="N180" s="25"/>
      <c r="O180" s="25"/>
      <c r="P180" s="41" t="s">
        <v>273</v>
      </c>
      <c r="Q180" s="41"/>
      <c r="R180" s="25"/>
      <c r="S180" s="25"/>
      <c r="T180" s="30">
        <v>35492</v>
      </c>
      <c r="U180" s="30"/>
      <c r="V180" s="25"/>
      <c r="W180" s="25"/>
      <c r="X180" s="30">
        <v>35492</v>
      </c>
      <c r="Y180" s="30"/>
      <c r="Z180" s="25"/>
    </row>
    <row r="181" spans="1:26">
      <c r="A181" s="14"/>
      <c r="B181" s="62"/>
      <c r="C181" s="25"/>
      <c r="D181" s="41"/>
      <c r="E181" s="41"/>
      <c r="F181" s="25"/>
      <c r="G181" s="25"/>
      <c r="H181" s="41"/>
      <c r="I181" s="41"/>
      <c r="J181" s="25"/>
      <c r="K181" s="25"/>
      <c r="L181" s="41"/>
      <c r="M181" s="41"/>
      <c r="N181" s="25"/>
      <c r="O181" s="25"/>
      <c r="P181" s="41"/>
      <c r="Q181" s="41"/>
      <c r="R181" s="25"/>
      <c r="S181" s="25"/>
      <c r="T181" s="30"/>
      <c r="U181" s="30"/>
      <c r="V181" s="25"/>
      <c r="W181" s="25"/>
      <c r="X181" s="30"/>
      <c r="Y181" s="30"/>
      <c r="Z181" s="25"/>
    </row>
    <row r="182" spans="1:26">
      <c r="A182" s="14"/>
      <c r="B182" s="26" t="s">
        <v>435</v>
      </c>
      <c r="C182" s="27"/>
      <c r="D182" s="40" t="s">
        <v>273</v>
      </c>
      <c r="E182" s="40"/>
      <c r="F182" s="27"/>
      <c r="G182" s="27"/>
      <c r="H182" s="40" t="s">
        <v>273</v>
      </c>
      <c r="I182" s="40"/>
      <c r="J182" s="27"/>
      <c r="K182" s="27"/>
      <c r="L182" s="40" t="s">
        <v>273</v>
      </c>
      <c r="M182" s="40"/>
      <c r="N182" s="27"/>
      <c r="O182" s="27"/>
      <c r="P182" s="40" t="s">
        <v>273</v>
      </c>
      <c r="Q182" s="40"/>
      <c r="R182" s="27"/>
      <c r="S182" s="27"/>
      <c r="T182" s="28">
        <v>414336</v>
      </c>
      <c r="U182" s="28"/>
      <c r="V182" s="27"/>
      <c r="W182" s="27"/>
      <c r="X182" s="28">
        <v>414336</v>
      </c>
      <c r="Y182" s="28"/>
      <c r="Z182" s="27"/>
    </row>
    <row r="183" spans="1:26">
      <c r="A183" s="14"/>
      <c r="B183" s="26"/>
      <c r="C183" s="27"/>
      <c r="D183" s="40"/>
      <c r="E183" s="40"/>
      <c r="F183" s="27"/>
      <c r="G183" s="27"/>
      <c r="H183" s="40"/>
      <c r="I183" s="40"/>
      <c r="J183" s="27"/>
      <c r="K183" s="27"/>
      <c r="L183" s="40"/>
      <c r="M183" s="40"/>
      <c r="N183" s="27"/>
      <c r="O183" s="27"/>
      <c r="P183" s="40"/>
      <c r="Q183" s="40"/>
      <c r="R183" s="27"/>
      <c r="S183" s="27"/>
      <c r="T183" s="28"/>
      <c r="U183" s="28"/>
      <c r="V183" s="27"/>
      <c r="W183" s="27"/>
      <c r="X183" s="28"/>
      <c r="Y183" s="28"/>
      <c r="Z183" s="27"/>
    </row>
    <row r="184" spans="1:26">
      <c r="A184" s="14"/>
      <c r="B184" s="29" t="s">
        <v>373</v>
      </c>
      <c r="C184" s="25"/>
      <c r="D184" s="41" t="s">
        <v>273</v>
      </c>
      <c r="E184" s="41"/>
      <c r="F184" s="25"/>
      <c r="G184" s="25"/>
      <c r="H184" s="41" t="s">
        <v>273</v>
      </c>
      <c r="I184" s="41"/>
      <c r="J184" s="25"/>
      <c r="K184" s="25"/>
      <c r="L184" s="41" t="s">
        <v>273</v>
      </c>
      <c r="M184" s="41"/>
      <c r="N184" s="25"/>
      <c r="O184" s="25"/>
      <c r="P184" s="41" t="s">
        <v>273</v>
      </c>
      <c r="Q184" s="41"/>
      <c r="R184" s="25"/>
      <c r="S184" s="25"/>
      <c r="T184" s="30">
        <v>34165</v>
      </c>
      <c r="U184" s="30"/>
      <c r="V184" s="25"/>
      <c r="W184" s="25"/>
      <c r="X184" s="30">
        <v>34165</v>
      </c>
      <c r="Y184" s="30"/>
      <c r="Z184" s="25"/>
    </row>
    <row r="185" spans="1:26">
      <c r="A185" s="14"/>
      <c r="B185" s="29"/>
      <c r="C185" s="25"/>
      <c r="D185" s="41"/>
      <c r="E185" s="41"/>
      <c r="F185" s="25"/>
      <c r="G185" s="25"/>
      <c r="H185" s="41"/>
      <c r="I185" s="41"/>
      <c r="J185" s="25"/>
      <c r="K185" s="25"/>
      <c r="L185" s="41"/>
      <c r="M185" s="41"/>
      <c r="N185" s="25"/>
      <c r="O185" s="25"/>
      <c r="P185" s="41"/>
      <c r="Q185" s="41"/>
      <c r="R185" s="25"/>
      <c r="S185" s="25"/>
      <c r="T185" s="30"/>
      <c r="U185" s="30"/>
      <c r="V185" s="25"/>
      <c r="W185" s="25"/>
      <c r="X185" s="30"/>
      <c r="Y185" s="30"/>
      <c r="Z185" s="25"/>
    </row>
    <row r="186" spans="1:26">
      <c r="A186" s="14"/>
      <c r="B186" s="26" t="s">
        <v>412</v>
      </c>
      <c r="C186" s="27"/>
      <c r="D186" s="27"/>
      <c r="E186" s="27"/>
      <c r="F186" s="27"/>
      <c r="G186" s="27"/>
      <c r="H186" s="26"/>
      <c r="I186" s="26"/>
      <c r="J186" s="26"/>
      <c r="K186" s="27"/>
      <c r="L186" s="27"/>
      <c r="M186" s="27"/>
      <c r="N186" s="27"/>
      <c r="O186" s="27"/>
      <c r="P186" s="27"/>
      <c r="Q186" s="27"/>
      <c r="R186" s="27"/>
      <c r="S186" s="27"/>
      <c r="T186" s="27"/>
      <c r="U186" s="27"/>
      <c r="V186" s="27"/>
      <c r="W186" s="27"/>
      <c r="X186" s="27"/>
      <c r="Y186" s="27"/>
      <c r="Z186" s="27"/>
    </row>
    <row r="187" spans="1:26">
      <c r="A187" s="14"/>
      <c r="B187" s="26"/>
      <c r="C187" s="27"/>
      <c r="D187" s="27"/>
      <c r="E187" s="27"/>
      <c r="F187" s="27"/>
      <c r="G187" s="27"/>
      <c r="H187" s="26"/>
      <c r="I187" s="26"/>
      <c r="J187" s="26"/>
      <c r="K187" s="27"/>
      <c r="L187" s="27"/>
      <c r="M187" s="27"/>
      <c r="N187" s="27"/>
      <c r="O187" s="27"/>
      <c r="P187" s="27"/>
      <c r="Q187" s="27"/>
      <c r="R187" s="27"/>
      <c r="S187" s="27"/>
      <c r="T187" s="27"/>
      <c r="U187" s="27"/>
      <c r="V187" s="27"/>
      <c r="W187" s="27"/>
      <c r="X187" s="27"/>
      <c r="Y187" s="27"/>
      <c r="Z187" s="27"/>
    </row>
    <row r="188" spans="1:26">
      <c r="A188" s="14"/>
      <c r="B188" s="62" t="s">
        <v>375</v>
      </c>
      <c r="C188" s="25"/>
      <c r="D188" s="41" t="s">
        <v>273</v>
      </c>
      <c r="E188" s="41"/>
      <c r="F188" s="25"/>
      <c r="G188" s="25"/>
      <c r="H188" s="41" t="s">
        <v>273</v>
      </c>
      <c r="I188" s="41"/>
      <c r="J188" s="25"/>
      <c r="K188" s="25"/>
      <c r="L188" s="41" t="s">
        <v>273</v>
      </c>
      <c r="M188" s="41"/>
      <c r="N188" s="25"/>
      <c r="O188" s="25"/>
      <c r="P188" s="41" t="s">
        <v>273</v>
      </c>
      <c r="Q188" s="41"/>
      <c r="R188" s="25"/>
      <c r="S188" s="25"/>
      <c r="T188" s="30">
        <v>7537</v>
      </c>
      <c r="U188" s="30"/>
      <c r="V188" s="25"/>
      <c r="W188" s="25"/>
      <c r="X188" s="30">
        <v>7537</v>
      </c>
      <c r="Y188" s="30"/>
      <c r="Z188" s="25"/>
    </row>
    <row r="189" spans="1:26">
      <c r="A189" s="14"/>
      <c r="B189" s="62"/>
      <c r="C189" s="25"/>
      <c r="D189" s="41"/>
      <c r="E189" s="41"/>
      <c r="F189" s="25"/>
      <c r="G189" s="25"/>
      <c r="H189" s="41"/>
      <c r="I189" s="41"/>
      <c r="J189" s="25"/>
      <c r="K189" s="25"/>
      <c r="L189" s="41"/>
      <c r="M189" s="41"/>
      <c r="N189" s="25"/>
      <c r="O189" s="25"/>
      <c r="P189" s="41"/>
      <c r="Q189" s="41"/>
      <c r="R189" s="25"/>
      <c r="S189" s="25"/>
      <c r="T189" s="30"/>
      <c r="U189" s="30"/>
      <c r="V189" s="25"/>
      <c r="W189" s="25"/>
      <c r="X189" s="30"/>
      <c r="Y189" s="30"/>
      <c r="Z189" s="25"/>
    </row>
    <row r="190" spans="1:26">
      <c r="A190" s="14"/>
      <c r="B190" s="65" t="s">
        <v>93</v>
      </c>
      <c r="C190" s="27"/>
      <c r="D190" s="40" t="s">
        <v>273</v>
      </c>
      <c r="E190" s="40"/>
      <c r="F190" s="27"/>
      <c r="G190" s="27"/>
      <c r="H190" s="40" t="s">
        <v>273</v>
      </c>
      <c r="I190" s="40"/>
      <c r="J190" s="27"/>
      <c r="K190" s="27"/>
      <c r="L190" s="40" t="s">
        <v>273</v>
      </c>
      <c r="M190" s="40"/>
      <c r="N190" s="27"/>
      <c r="O190" s="27"/>
      <c r="P190" s="40" t="s">
        <v>273</v>
      </c>
      <c r="Q190" s="40"/>
      <c r="R190" s="27"/>
      <c r="S190" s="27"/>
      <c r="T190" s="28">
        <v>10621</v>
      </c>
      <c r="U190" s="28"/>
      <c r="V190" s="27"/>
      <c r="W190" s="27"/>
      <c r="X190" s="28">
        <v>10621</v>
      </c>
      <c r="Y190" s="28"/>
      <c r="Z190" s="27"/>
    </row>
    <row r="191" spans="1:26" ht="15.75" thickBot="1">
      <c r="A191" s="14"/>
      <c r="B191" s="65"/>
      <c r="C191" s="27"/>
      <c r="D191" s="46"/>
      <c r="E191" s="46"/>
      <c r="F191" s="44"/>
      <c r="G191" s="27"/>
      <c r="H191" s="46"/>
      <c r="I191" s="46"/>
      <c r="J191" s="44"/>
      <c r="K191" s="27"/>
      <c r="L191" s="46"/>
      <c r="M191" s="46"/>
      <c r="N191" s="44"/>
      <c r="O191" s="27"/>
      <c r="P191" s="46"/>
      <c r="Q191" s="46"/>
      <c r="R191" s="44"/>
      <c r="S191" s="27"/>
      <c r="T191" s="43"/>
      <c r="U191" s="43"/>
      <c r="V191" s="44"/>
      <c r="W191" s="27"/>
      <c r="X191" s="43"/>
      <c r="Y191" s="43"/>
      <c r="Z191" s="44"/>
    </row>
    <row r="192" spans="1:26">
      <c r="A192" s="14"/>
      <c r="B192" s="79" t="s">
        <v>123</v>
      </c>
      <c r="C192" s="25"/>
      <c r="D192" s="51" t="s">
        <v>270</v>
      </c>
      <c r="E192" s="50" t="s">
        <v>273</v>
      </c>
      <c r="F192" s="49"/>
      <c r="G192" s="25"/>
      <c r="H192" s="51" t="s">
        <v>270</v>
      </c>
      <c r="I192" s="50" t="s">
        <v>273</v>
      </c>
      <c r="J192" s="49"/>
      <c r="K192" s="25"/>
      <c r="L192" s="51" t="s">
        <v>270</v>
      </c>
      <c r="M192" s="50" t="s">
        <v>273</v>
      </c>
      <c r="N192" s="49"/>
      <c r="O192" s="25"/>
      <c r="P192" s="51" t="s">
        <v>270</v>
      </c>
      <c r="Q192" s="50" t="s">
        <v>273</v>
      </c>
      <c r="R192" s="49"/>
      <c r="S192" s="25"/>
      <c r="T192" s="51" t="s">
        <v>270</v>
      </c>
      <c r="U192" s="48">
        <v>1272000</v>
      </c>
      <c r="V192" s="49"/>
      <c r="W192" s="25"/>
      <c r="X192" s="51" t="s">
        <v>270</v>
      </c>
      <c r="Y192" s="48">
        <v>1272000</v>
      </c>
      <c r="Z192" s="49"/>
    </row>
    <row r="193" spans="1:26" ht="15.75" thickBot="1">
      <c r="A193" s="14"/>
      <c r="B193" s="79"/>
      <c r="C193" s="25"/>
      <c r="D193" s="63"/>
      <c r="E193" s="42"/>
      <c r="F193" s="32"/>
      <c r="G193" s="25"/>
      <c r="H193" s="63"/>
      <c r="I193" s="42"/>
      <c r="J193" s="32"/>
      <c r="K193" s="25"/>
      <c r="L193" s="63"/>
      <c r="M193" s="42"/>
      <c r="N193" s="32"/>
      <c r="O193" s="25"/>
      <c r="P193" s="63"/>
      <c r="Q193" s="42"/>
      <c r="R193" s="32"/>
      <c r="S193" s="25"/>
      <c r="T193" s="63"/>
      <c r="U193" s="31"/>
      <c r="V193" s="32"/>
      <c r="W193" s="25"/>
      <c r="X193" s="63"/>
      <c r="Y193" s="31"/>
      <c r="Z193" s="32"/>
    </row>
    <row r="194" spans="1:26">
      <c r="A194" s="14"/>
      <c r="B194" s="13" t="s">
        <v>436</v>
      </c>
      <c r="C194" s="11"/>
      <c r="D194" s="33"/>
      <c r="E194" s="33"/>
      <c r="F194" s="33"/>
      <c r="G194" s="11"/>
      <c r="H194" s="33"/>
      <c r="I194" s="33"/>
      <c r="J194" s="33"/>
      <c r="K194" s="11"/>
      <c r="L194" s="33"/>
      <c r="M194" s="33"/>
      <c r="N194" s="33"/>
      <c r="O194" s="11"/>
      <c r="P194" s="33"/>
      <c r="Q194" s="33"/>
      <c r="R194" s="33"/>
      <c r="S194" s="11"/>
      <c r="T194" s="33"/>
      <c r="U194" s="33"/>
      <c r="V194" s="33"/>
      <c r="W194" s="11"/>
      <c r="X194" s="33"/>
      <c r="Y194" s="33"/>
      <c r="Z194" s="33"/>
    </row>
    <row r="195" spans="1:26">
      <c r="A195" s="14"/>
      <c r="B195" s="18" t="s">
        <v>410</v>
      </c>
      <c r="C195" s="19"/>
      <c r="D195" s="29"/>
      <c r="E195" s="29"/>
      <c r="F195" s="29"/>
      <c r="G195" s="19"/>
      <c r="H195" s="29"/>
      <c r="I195" s="29"/>
      <c r="J195" s="29"/>
      <c r="K195" s="19"/>
      <c r="L195" s="29"/>
      <c r="M195" s="29"/>
      <c r="N195" s="29"/>
      <c r="O195" s="19"/>
      <c r="P195" s="29"/>
      <c r="Q195" s="29"/>
      <c r="R195" s="29"/>
      <c r="S195" s="19"/>
      <c r="T195" s="29"/>
      <c r="U195" s="29"/>
      <c r="V195" s="29"/>
      <c r="W195" s="19"/>
      <c r="X195" s="29"/>
      <c r="Y195" s="29"/>
      <c r="Z195" s="29"/>
    </row>
    <row r="196" spans="1:26">
      <c r="A196" s="14"/>
      <c r="B196" s="65" t="s">
        <v>433</v>
      </c>
      <c r="C196" s="27"/>
      <c r="D196" s="26" t="s">
        <v>270</v>
      </c>
      <c r="E196" s="40" t="s">
        <v>273</v>
      </c>
      <c r="F196" s="27"/>
      <c r="G196" s="27"/>
      <c r="H196" s="26" t="s">
        <v>270</v>
      </c>
      <c r="I196" s="40" t="s">
        <v>273</v>
      </c>
      <c r="J196" s="27"/>
      <c r="K196" s="27"/>
      <c r="L196" s="26" t="s">
        <v>270</v>
      </c>
      <c r="M196" s="40" t="s">
        <v>273</v>
      </c>
      <c r="N196" s="27"/>
      <c r="O196" s="27"/>
      <c r="P196" s="26" t="s">
        <v>270</v>
      </c>
      <c r="Q196" s="40" t="s">
        <v>273</v>
      </c>
      <c r="R196" s="27"/>
      <c r="S196" s="27"/>
      <c r="T196" s="26" t="s">
        <v>270</v>
      </c>
      <c r="U196" s="40">
        <v>500</v>
      </c>
      <c r="V196" s="27"/>
      <c r="W196" s="27"/>
      <c r="X196" s="26" t="s">
        <v>270</v>
      </c>
      <c r="Y196" s="40">
        <v>500</v>
      </c>
      <c r="Z196" s="27"/>
    </row>
    <row r="197" spans="1:26">
      <c r="A197" s="14"/>
      <c r="B197" s="65"/>
      <c r="C197" s="27"/>
      <c r="D197" s="26"/>
      <c r="E197" s="40"/>
      <c r="F197" s="27"/>
      <c r="G197" s="27"/>
      <c r="H197" s="26"/>
      <c r="I197" s="40"/>
      <c r="J197" s="27"/>
      <c r="K197" s="27"/>
      <c r="L197" s="26"/>
      <c r="M197" s="40"/>
      <c r="N197" s="27"/>
      <c r="O197" s="27"/>
      <c r="P197" s="26"/>
      <c r="Q197" s="40"/>
      <c r="R197" s="27"/>
      <c r="S197" s="27"/>
      <c r="T197" s="26"/>
      <c r="U197" s="40"/>
      <c r="V197" s="27"/>
      <c r="W197" s="27"/>
      <c r="X197" s="26"/>
      <c r="Y197" s="40"/>
      <c r="Z197" s="27"/>
    </row>
    <row r="198" spans="1:26">
      <c r="A198" s="14"/>
      <c r="B198" s="62" t="s">
        <v>434</v>
      </c>
      <c r="C198" s="25"/>
      <c r="D198" s="41" t="s">
        <v>273</v>
      </c>
      <c r="E198" s="41"/>
      <c r="F198" s="25"/>
      <c r="G198" s="25"/>
      <c r="H198" s="41">
        <v>215</v>
      </c>
      <c r="I198" s="41"/>
      <c r="J198" s="25"/>
      <c r="K198" s="25"/>
      <c r="L198" s="41" t="s">
        <v>273</v>
      </c>
      <c r="M198" s="41"/>
      <c r="N198" s="25"/>
      <c r="O198" s="25"/>
      <c r="P198" s="41">
        <v>215</v>
      </c>
      <c r="Q198" s="41"/>
      <c r="R198" s="25"/>
      <c r="S198" s="25"/>
      <c r="T198" s="41">
        <v>71</v>
      </c>
      <c r="U198" s="41"/>
      <c r="V198" s="25"/>
      <c r="W198" s="25"/>
      <c r="X198" s="41">
        <v>286</v>
      </c>
      <c r="Y198" s="41"/>
      <c r="Z198" s="25"/>
    </row>
    <row r="199" spans="1:26">
      <c r="A199" s="14"/>
      <c r="B199" s="62"/>
      <c r="C199" s="25"/>
      <c r="D199" s="41"/>
      <c r="E199" s="41"/>
      <c r="F199" s="25"/>
      <c r="G199" s="25"/>
      <c r="H199" s="41"/>
      <c r="I199" s="41"/>
      <c r="J199" s="25"/>
      <c r="K199" s="25"/>
      <c r="L199" s="41"/>
      <c r="M199" s="41"/>
      <c r="N199" s="25"/>
      <c r="O199" s="25"/>
      <c r="P199" s="41"/>
      <c r="Q199" s="41"/>
      <c r="R199" s="25"/>
      <c r="S199" s="25"/>
      <c r="T199" s="41"/>
      <c r="U199" s="41"/>
      <c r="V199" s="25"/>
      <c r="W199" s="25"/>
      <c r="X199" s="41"/>
      <c r="Y199" s="41"/>
      <c r="Z199" s="25"/>
    </row>
    <row r="200" spans="1:26">
      <c r="A200" s="14"/>
      <c r="B200" s="65" t="s">
        <v>368</v>
      </c>
      <c r="C200" s="27"/>
      <c r="D200" s="40" t="s">
        <v>273</v>
      </c>
      <c r="E200" s="40"/>
      <c r="F200" s="27"/>
      <c r="G200" s="27"/>
      <c r="H200" s="40">
        <v>193</v>
      </c>
      <c r="I200" s="40"/>
      <c r="J200" s="27"/>
      <c r="K200" s="27"/>
      <c r="L200" s="40" t="s">
        <v>273</v>
      </c>
      <c r="M200" s="40"/>
      <c r="N200" s="27"/>
      <c r="O200" s="27"/>
      <c r="P200" s="40">
        <v>193</v>
      </c>
      <c r="Q200" s="40"/>
      <c r="R200" s="27"/>
      <c r="S200" s="27"/>
      <c r="T200" s="28">
        <v>4739</v>
      </c>
      <c r="U200" s="28"/>
      <c r="V200" s="27"/>
      <c r="W200" s="27"/>
      <c r="X200" s="28">
        <v>4932</v>
      </c>
      <c r="Y200" s="28"/>
      <c r="Z200" s="27"/>
    </row>
    <row r="201" spans="1:26">
      <c r="A201" s="14"/>
      <c r="B201" s="65"/>
      <c r="C201" s="27"/>
      <c r="D201" s="40"/>
      <c r="E201" s="40"/>
      <c r="F201" s="27"/>
      <c r="G201" s="27"/>
      <c r="H201" s="40"/>
      <c r="I201" s="40"/>
      <c r="J201" s="27"/>
      <c r="K201" s="27"/>
      <c r="L201" s="40"/>
      <c r="M201" s="40"/>
      <c r="N201" s="27"/>
      <c r="O201" s="27"/>
      <c r="P201" s="40"/>
      <c r="Q201" s="40"/>
      <c r="R201" s="27"/>
      <c r="S201" s="27"/>
      <c r="T201" s="28"/>
      <c r="U201" s="28"/>
      <c r="V201" s="27"/>
      <c r="W201" s="27"/>
      <c r="X201" s="28"/>
      <c r="Y201" s="28"/>
      <c r="Z201" s="27"/>
    </row>
    <row r="202" spans="1:26">
      <c r="A202" s="14"/>
      <c r="B202" s="62" t="s">
        <v>369</v>
      </c>
      <c r="C202" s="25"/>
      <c r="D202" s="41" t="s">
        <v>273</v>
      </c>
      <c r="E202" s="41"/>
      <c r="F202" s="25"/>
      <c r="G202" s="25"/>
      <c r="H202" s="41" t="s">
        <v>273</v>
      </c>
      <c r="I202" s="41"/>
      <c r="J202" s="25"/>
      <c r="K202" s="25"/>
      <c r="L202" s="41" t="s">
        <v>273</v>
      </c>
      <c r="M202" s="41"/>
      <c r="N202" s="25"/>
      <c r="O202" s="25"/>
      <c r="P202" s="41" t="s">
        <v>273</v>
      </c>
      <c r="Q202" s="41"/>
      <c r="R202" s="25"/>
      <c r="S202" s="25"/>
      <c r="T202" s="41">
        <v>17</v>
      </c>
      <c r="U202" s="41"/>
      <c r="V202" s="25"/>
      <c r="W202" s="25"/>
      <c r="X202" s="41">
        <v>17</v>
      </c>
      <c r="Y202" s="41"/>
      <c r="Z202" s="25"/>
    </row>
    <row r="203" spans="1:26">
      <c r="A203" s="14"/>
      <c r="B203" s="62"/>
      <c r="C203" s="25"/>
      <c r="D203" s="41"/>
      <c r="E203" s="41"/>
      <c r="F203" s="25"/>
      <c r="G203" s="25"/>
      <c r="H203" s="41"/>
      <c r="I203" s="41"/>
      <c r="J203" s="25"/>
      <c r="K203" s="25"/>
      <c r="L203" s="41"/>
      <c r="M203" s="41"/>
      <c r="N203" s="25"/>
      <c r="O203" s="25"/>
      <c r="P203" s="41"/>
      <c r="Q203" s="41"/>
      <c r="R203" s="25"/>
      <c r="S203" s="25"/>
      <c r="T203" s="41"/>
      <c r="U203" s="41"/>
      <c r="V203" s="25"/>
      <c r="W203" s="25"/>
      <c r="X203" s="41"/>
      <c r="Y203" s="41"/>
      <c r="Z203" s="25"/>
    </row>
    <row r="204" spans="1:26">
      <c r="A204" s="14"/>
      <c r="B204" s="65" t="s">
        <v>370</v>
      </c>
      <c r="C204" s="27"/>
      <c r="D204" s="40" t="s">
        <v>273</v>
      </c>
      <c r="E204" s="40"/>
      <c r="F204" s="27"/>
      <c r="G204" s="27"/>
      <c r="H204" s="40">
        <v>106</v>
      </c>
      <c r="I204" s="40"/>
      <c r="J204" s="27"/>
      <c r="K204" s="27"/>
      <c r="L204" s="40">
        <v>306</v>
      </c>
      <c r="M204" s="40"/>
      <c r="N204" s="27"/>
      <c r="O204" s="27"/>
      <c r="P204" s="40">
        <v>412</v>
      </c>
      <c r="Q204" s="40"/>
      <c r="R204" s="27"/>
      <c r="S204" s="27"/>
      <c r="T204" s="40">
        <v>278</v>
      </c>
      <c r="U204" s="40"/>
      <c r="V204" s="27"/>
      <c r="W204" s="27"/>
      <c r="X204" s="40">
        <v>690</v>
      </c>
      <c r="Y204" s="40"/>
      <c r="Z204" s="27"/>
    </row>
    <row r="205" spans="1:26">
      <c r="A205" s="14"/>
      <c r="B205" s="65"/>
      <c r="C205" s="27"/>
      <c r="D205" s="40"/>
      <c r="E205" s="40"/>
      <c r="F205" s="27"/>
      <c r="G205" s="27"/>
      <c r="H205" s="40"/>
      <c r="I205" s="40"/>
      <c r="J205" s="27"/>
      <c r="K205" s="27"/>
      <c r="L205" s="40"/>
      <c r="M205" s="40"/>
      <c r="N205" s="27"/>
      <c r="O205" s="27"/>
      <c r="P205" s="40"/>
      <c r="Q205" s="40"/>
      <c r="R205" s="27"/>
      <c r="S205" s="27"/>
      <c r="T205" s="40"/>
      <c r="U205" s="40"/>
      <c r="V205" s="27"/>
      <c r="W205" s="27"/>
      <c r="X205" s="40"/>
      <c r="Y205" s="40"/>
      <c r="Z205" s="27"/>
    </row>
    <row r="206" spans="1:26">
      <c r="A206" s="14"/>
      <c r="B206" s="29" t="s">
        <v>435</v>
      </c>
      <c r="C206" s="25"/>
      <c r="D206" s="41">
        <v>364</v>
      </c>
      <c r="E206" s="41"/>
      <c r="F206" s="25"/>
      <c r="G206" s="25"/>
      <c r="H206" s="41">
        <v>146</v>
      </c>
      <c r="I206" s="41"/>
      <c r="J206" s="25"/>
      <c r="K206" s="25"/>
      <c r="L206" s="41">
        <v>736</v>
      </c>
      <c r="M206" s="41"/>
      <c r="N206" s="25"/>
      <c r="O206" s="25"/>
      <c r="P206" s="30">
        <v>1246</v>
      </c>
      <c r="Q206" s="30"/>
      <c r="R206" s="25"/>
      <c r="S206" s="25"/>
      <c r="T206" s="30">
        <v>1072</v>
      </c>
      <c r="U206" s="30"/>
      <c r="V206" s="25"/>
      <c r="W206" s="25"/>
      <c r="X206" s="30">
        <v>2318</v>
      </c>
      <c r="Y206" s="30"/>
      <c r="Z206" s="25"/>
    </row>
    <row r="207" spans="1:26">
      <c r="A207" s="14"/>
      <c r="B207" s="29"/>
      <c r="C207" s="25"/>
      <c r="D207" s="41"/>
      <c r="E207" s="41"/>
      <c r="F207" s="25"/>
      <c r="G207" s="25"/>
      <c r="H207" s="41"/>
      <c r="I207" s="41"/>
      <c r="J207" s="25"/>
      <c r="K207" s="25"/>
      <c r="L207" s="41"/>
      <c r="M207" s="41"/>
      <c r="N207" s="25"/>
      <c r="O207" s="25"/>
      <c r="P207" s="30"/>
      <c r="Q207" s="30"/>
      <c r="R207" s="25"/>
      <c r="S207" s="25"/>
      <c r="T207" s="30"/>
      <c r="U207" s="30"/>
      <c r="V207" s="25"/>
      <c r="W207" s="25"/>
      <c r="X207" s="30"/>
      <c r="Y207" s="30"/>
      <c r="Z207" s="25"/>
    </row>
    <row r="208" spans="1:26">
      <c r="A208" s="14"/>
      <c r="B208" s="26" t="s">
        <v>373</v>
      </c>
      <c r="C208" s="27"/>
      <c r="D208" s="40" t="s">
        <v>273</v>
      </c>
      <c r="E208" s="40"/>
      <c r="F208" s="27"/>
      <c r="G208" s="27"/>
      <c r="H208" s="40" t="s">
        <v>273</v>
      </c>
      <c r="I208" s="40"/>
      <c r="J208" s="27"/>
      <c r="K208" s="27"/>
      <c r="L208" s="40" t="s">
        <v>273</v>
      </c>
      <c r="M208" s="40"/>
      <c r="N208" s="27"/>
      <c r="O208" s="27"/>
      <c r="P208" s="40" t="s">
        <v>273</v>
      </c>
      <c r="Q208" s="40"/>
      <c r="R208" s="27"/>
      <c r="S208" s="27"/>
      <c r="T208" s="40" t="s">
        <v>273</v>
      </c>
      <c r="U208" s="40"/>
      <c r="V208" s="27"/>
      <c r="W208" s="27"/>
      <c r="X208" s="40" t="s">
        <v>273</v>
      </c>
      <c r="Y208" s="40"/>
      <c r="Z208" s="27"/>
    </row>
    <row r="209" spans="1:26">
      <c r="A209" s="14"/>
      <c r="B209" s="26"/>
      <c r="C209" s="27"/>
      <c r="D209" s="40"/>
      <c r="E209" s="40"/>
      <c r="F209" s="27"/>
      <c r="G209" s="27"/>
      <c r="H209" s="40"/>
      <c r="I209" s="40"/>
      <c r="J209" s="27"/>
      <c r="K209" s="27"/>
      <c r="L209" s="40"/>
      <c r="M209" s="40"/>
      <c r="N209" s="27"/>
      <c r="O209" s="27"/>
      <c r="P209" s="40"/>
      <c r="Q209" s="40"/>
      <c r="R209" s="27"/>
      <c r="S209" s="27"/>
      <c r="T209" s="40"/>
      <c r="U209" s="40"/>
      <c r="V209" s="27"/>
      <c r="W209" s="27"/>
      <c r="X209" s="40"/>
      <c r="Y209" s="40"/>
      <c r="Z209" s="27"/>
    </row>
    <row r="210" spans="1:26">
      <c r="A210" s="14"/>
      <c r="B210" s="29" t="s">
        <v>412</v>
      </c>
      <c r="C210" s="25"/>
      <c r="D210" s="29"/>
      <c r="E210" s="29"/>
      <c r="F210" s="29"/>
      <c r="G210" s="25"/>
      <c r="H210" s="29"/>
      <c r="I210" s="29"/>
      <c r="J210" s="29"/>
      <c r="K210" s="25"/>
      <c r="L210" s="25"/>
      <c r="M210" s="25"/>
      <c r="N210" s="25"/>
      <c r="O210" s="25"/>
      <c r="P210" s="25"/>
      <c r="Q210" s="25"/>
      <c r="R210" s="25"/>
      <c r="S210" s="25"/>
      <c r="T210" s="25"/>
      <c r="U210" s="25"/>
      <c r="V210" s="25"/>
      <c r="W210" s="25"/>
      <c r="X210" s="25"/>
      <c r="Y210" s="25"/>
      <c r="Z210" s="25"/>
    </row>
    <row r="211" spans="1:26">
      <c r="A211" s="14"/>
      <c r="B211" s="29"/>
      <c r="C211" s="25"/>
      <c r="D211" s="29"/>
      <c r="E211" s="29"/>
      <c r="F211" s="29"/>
      <c r="G211" s="25"/>
      <c r="H211" s="29"/>
      <c r="I211" s="29"/>
      <c r="J211" s="29"/>
      <c r="K211" s="25"/>
      <c r="L211" s="25"/>
      <c r="M211" s="25"/>
      <c r="N211" s="25"/>
      <c r="O211" s="25"/>
      <c r="P211" s="25"/>
      <c r="Q211" s="25"/>
      <c r="R211" s="25"/>
      <c r="S211" s="25"/>
      <c r="T211" s="25"/>
      <c r="U211" s="25"/>
      <c r="V211" s="25"/>
      <c r="W211" s="25"/>
      <c r="X211" s="25"/>
      <c r="Y211" s="25"/>
      <c r="Z211" s="25"/>
    </row>
    <row r="212" spans="1:26">
      <c r="A212" s="14"/>
      <c r="B212" s="65" t="s">
        <v>375</v>
      </c>
      <c r="C212" s="27"/>
      <c r="D212" s="40" t="s">
        <v>273</v>
      </c>
      <c r="E212" s="40"/>
      <c r="F212" s="27"/>
      <c r="G212" s="27"/>
      <c r="H212" s="40" t="s">
        <v>273</v>
      </c>
      <c r="I212" s="40"/>
      <c r="J212" s="27"/>
      <c r="K212" s="27"/>
      <c r="L212" s="40" t="s">
        <v>273</v>
      </c>
      <c r="M212" s="40"/>
      <c r="N212" s="27"/>
      <c r="O212" s="27"/>
      <c r="P212" s="40" t="s">
        <v>273</v>
      </c>
      <c r="Q212" s="40"/>
      <c r="R212" s="27"/>
      <c r="S212" s="27"/>
      <c r="T212" s="40">
        <v>329</v>
      </c>
      <c r="U212" s="40"/>
      <c r="V212" s="27"/>
      <c r="W212" s="27"/>
      <c r="X212" s="40">
        <v>329</v>
      </c>
      <c r="Y212" s="40"/>
      <c r="Z212" s="27"/>
    </row>
    <row r="213" spans="1:26">
      <c r="A213" s="14"/>
      <c r="B213" s="65"/>
      <c r="C213" s="27"/>
      <c r="D213" s="40"/>
      <c r="E213" s="40"/>
      <c r="F213" s="27"/>
      <c r="G213" s="27"/>
      <c r="H213" s="40"/>
      <c r="I213" s="40"/>
      <c r="J213" s="27"/>
      <c r="K213" s="27"/>
      <c r="L213" s="40"/>
      <c r="M213" s="40"/>
      <c r="N213" s="27"/>
      <c r="O213" s="27"/>
      <c r="P213" s="40"/>
      <c r="Q213" s="40"/>
      <c r="R213" s="27"/>
      <c r="S213" s="27"/>
      <c r="T213" s="40"/>
      <c r="U213" s="40"/>
      <c r="V213" s="27"/>
      <c r="W213" s="27"/>
      <c r="X213" s="40"/>
      <c r="Y213" s="40"/>
      <c r="Z213" s="27"/>
    </row>
    <row r="214" spans="1:26">
      <c r="A214" s="14"/>
      <c r="B214" s="62" t="s">
        <v>93</v>
      </c>
      <c r="C214" s="25"/>
      <c r="D214" s="41" t="s">
        <v>273</v>
      </c>
      <c r="E214" s="41"/>
      <c r="F214" s="25"/>
      <c r="G214" s="25"/>
      <c r="H214" s="41" t="s">
        <v>273</v>
      </c>
      <c r="I214" s="41"/>
      <c r="J214" s="25"/>
      <c r="K214" s="25"/>
      <c r="L214" s="41">
        <v>720</v>
      </c>
      <c r="M214" s="41"/>
      <c r="N214" s="25"/>
      <c r="O214" s="25"/>
      <c r="P214" s="41">
        <v>720</v>
      </c>
      <c r="Q214" s="41"/>
      <c r="R214" s="25"/>
      <c r="S214" s="25"/>
      <c r="T214" s="41" t="s">
        <v>273</v>
      </c>
      <c r="U214" s="41"/>
      <c r="V214" s="25"/>
      <c r="W214" s="25"/>
      <c r="X214" s="41">
        <v>720</v>
      </c>
      <c r="Y214" s="41"/>
      <c r="Z214" s="25"/>
    </row>
    <row r="215" spans="1:26" ht="15.75" thickBot="1">
      <c r="A215" s="14"/>
      <c r="B215" s="62"/>
      <c r="C215" s="25"/>
      <c r="D215" s="42"/>
      <c r="E215" s="42"/>
      <c r="F215" s="32"/>
      <c r="G215" s="25"/>
      <c r="H215" s="42"/>
      <c r="I215" s="42"/>
      <c r="J215" s="32"/>
      <c r="K215" s="25"/>
      <c r="L215" s="42"/>
      <c r="M215" s="42"/>
      <c r="N215" s="32"/>
      <c r="O215" s="25"/>
      <c r="P215" s="42"/>
      <c r="Q215" s="42"/>
      <c r="R215" s="32"/>
      <c r="S215" s="25"/>
      <c r="T215" s="42"/>
      <c r="U215" s="42"/>
      <c r="V215" s="32"/>
      <c r="W215" s="25"/>
      <c r="X215" s="42"/>
      <c r="Y215" s="42"/>
      <c r="Z215" s="32"/>
    </row>
    <row r="216" spans="1:26">
      <c r="A216" s="14"/>
      <c r="B216" s="70" t="s">
        <v>123</v>
      </c>
      <c r="C216" s="27"/>
      <c r="D216" s="33" t="s">
        <v>270</v>
      </c>
      <c r="E216" s="45">
        <v>364</v>
      </c>
      <c r="F216" s="37"/>
      <c r="G216" s="27"/>
      <c r="H216" s="33" t="s">
        <v>270</v>
      </c>
      <c r="I216" s="45">
        <v>660</v>
      </c>
      <c r="J216" s="37"/>
      <c r="K216" s="27"/>
      <c r="L216" s="33" t="s">
        <v>270</v>
      </c>
      <c r="M216" s="35">
        <v>1762</v>
      </c>
      <c r="N216" s="37"/>
      <c r="O216" s="27"/>
      <c r="P216" s="33" t="s">
        <v>270</v>
      </c>
      <c r="Q216" s="35">
        <v>2786</v>
      </c>
      <c r="R216" s="37"/>
      <c r="S216" s="27"/>
      <c r="T216" s="33" t="s">
        <v>270</v>
      </c>
      <c r="U216" s="35">
        <v>7006</v>
      </c>
      <c r="V216" s="37"/>
      <c r="W216" s="27"/>
      <c r="X216" s="33" t="s">
        <v>270</v>
      </c>
      <c r="Y216" s="35">
        <v>9792</v>
      </c>
      <c r="Z216" s="37"/>
    </row>
    <row r="217" spans="1:26" ht="15.75" thickBot="1">
      <c r="A217" s="14"/>
      <c r="B217" s="70"/>
      <c r="C217" s="27"/>
      <c r="D217" s="47"/>
      <c r="E217" s="46"/>
      <c r="F217" s="44"/>
      <c r="G217" s="27"/>
      <c r="H217" s="47"/>
      <c r="I217" s="46"/>
      <c r="J217" s="44"/>
      <c r="K217" s="27"/>
      <c r="L217" s="47"/>
      <c r="M217" s="43"/>
      <c r="N217" s="44"/>
      <c r="O217" s="27"/>
      <c r="P217" s="47"/>
      <c r="Q217" s="43"/>
      <c r="R217" s="44"/>
      <c r="S217" s="27"/>
      <c r="T217" s="47"/>
      <c r="U217" s="43"/>
      <c r="V217" s="44"/>
      <c r="W217" s="27"/>
      <c r="X217" s="47"/>
      <c r="Y217" s="43"/>
      <c r="Z217" s="44"/>
    </row>
    <row r="218" spans="1:26">
      <c r="A218" s="14"/>
      <c r="B218" s="67" t="s">
        <v>437</v>
      </c>
      <c r="C218" s="19"/>
      <c r="D218" s="51"/>
      <c r="E218" s="51"/>
      <c r="F218" s="51"/>
      <c r="G218" s="19"/>
      <c r="H218" s="51"/>
      <c r="I218" s="51"/>
      <c r="J218" s="51"/>
      <c r="K218" s="19"/>
      <c r="L218" s="51"/>
      <c r="M218" s="51"/>
      <c r="N218" s="51"/>
      <c r="O218" s="19"/>
      <c r="P218" s="51"/>
      <c r="Q218" s="51"/>
      <c r="R218" s="51"/>
      <c r="S218" s="19"/>
      <c r="T218" s="51"/>
      <c r="U218" s="51"/>
      <c r="V218" s="51"/>
      <c r="W218" s="19"/>
      <c r="X218" s="51"/>
      <c r="Y218" s="51"/>
      <c r="Z218" s="51"/>
    </row>
    <row r="219" spans="1:26">
      <c r="A219" s="14"/>
      <c r="B219" s="12" t="s">
        <v>410</v>
      </c>
      <c r="C219" s="11"/>
      <c r="D219" s="26"/>
      <c r="E219" s="26"/>
      <c r="F219" s="26"/>
      <c r="G219" s="11"/>
      <c r="H219" s="26"/>
      <c r="I219" s="26"/>
      <c r="J219" s="26"/>
      <c r="K219" s="11"/>
      <c r="L219" s="26"/>
      <c r="M219" s="26"/>
      <c r="N219" s="26"/>
      <c r="O219" s="11"/>
      <c r="P219" s="26"/>
      <c r="Q219" s="26"/>
      <c r="R219" s="26"/>
      <c r="S219" s="11"/>
      <c r="T219" s="26"/>
      <c r="U219" s="26"/>
      <c r="V219" s="26"/>
      <c r="W219" s="11"/>
      <c r="X219" s="26"/>
      <c r="Y219" s="26"/>
      <c r="Z219" s="26"/>
    </row>
    <row r="220" spans="1:26">
      <c r="A220" s="14"/>
      <c r="B220" s="62" t="s">
        <v>433</v>
      </c>
      <c r="C220" s="25"/>
      <c r="D220" s="29" t="s">
        <v>270</v>
      </c>
      <c r="E220" s="41" t="s">
        <v>273</v>
      </c>
      <c r="F220" s="25"/>
      <c r="G220" s="25"/>
      <c r="H220" s="29" t="s">
        <v>270</v>
      </c>
      <c r="I220" s="41" t="s">
        <v>273</v>
      </c>
      <c r="J220" s="25"/>
      <c r="K220" s="25"/>
      <c r="L220" s="29" t="s">
        <v>270</v>
      </c>
      <c r="M220" s="41" t="s">
        <v>273</v>
      </c>
      <c r="N220" s="25"/>
      <c r="O220" s="25"/>
      <c r="P220" s="29" t="s">
        <v>270</v>
      </c>
      <c r="Q220" s="41" t="s">
        <v>273</v>
      </c>
      <c r="R220" s="25"/>
      <c r="S220" s="25"/>
      <c r="T220" s="29" t="s">
        <v>270</v>
      </c>
      <c r="U220" s="30">
        <v>163884</v>
      </c>
      <c r="V220" s="25"/>
      <c r="W220" s="25"/>
      <c r="X220" s="29" t="s">
        <v>270</v>
      </c>
      <c r="Y220" s="30">
        <v>163884</v>
      </c>
      <c r="Z220" s="25"/>
    </row>
    <row r="221" spans="1:26">
      <c r="A221" s="14"/>
      <c r="B221" s="62"/>
      <c r="C221" s="25"/>
      <c r="D221" s="29"/>
      <c r="E221" s="41"/>
      <c r="F221" s="25"/>
      <c r="G221" s="25"/>
      <c r="H221" s="29"/>
      <c r="I221" s="41"/>
      <c r="J221" s="25"/>
      <c r="K221" s="25"/>
      <c r="L221" s="29"/>
      <c r="M221" s="41"/>
      <c r="N221" s="25"/>
      <c r="O221" s="25"/>
      <c r="P221" s="29"/>
      <c r="Q221" s="41"/>
      <c r="R221" s="25"/>
      <c r="S221" s="25"/>
      <c r="T221" s="29"/>
      <c r="U221" s="30"/>
      <c r="V221" s="25"/>
      <c r="W221" s="25"/>
      <c r="X221" s="29"/>
      <c r="Y221" s="30"/>
      <c r="Z221" s="25"/>
    </row>
    <row r="222" spans="1:26">
      <c r="A222" s="14"/>
      <c r="B222" s="65" t="s">
        <v>434</v>
      </c>
      <c r="C222" s="27"/>
      <c r="D222" s="40" t="s">
        <v>273</v>
      </c>
      <c r="E222" s="40"/>
      <c r="F222" s="27"/>
      <c r="G222" s="27"/>
      <c r="H222" s="40">
        <v>215</v>
      </c>
      <c r="I222" s="40"/>
      <c r="J222" s="27"/>
      <c r="K222" s="27"/>
      <c r="L222" s="40" t="s">
        <v>273</v>
      </c>
      <c r="M222" s="40"/>
      <c r="N222" s="27"/>
      <c r="O222" s="27"/>
      <c r="P222" s="40">
        <v>215</v>
      </c>
      <c r="Q222" s="40"/>
      <c r="R222" s="27"/>
      <c r="S222" s="27"/>
      <c r="T222" s="28">
        <v>417747</v>
      </c>
      <c r="U222" s="28"/>
      <c r="V222" s="27"/>
      <c r="W222" s="27"/>
      <c r="X222" s="28">
        <v>417962</v>
      </c>
      <c r="Y222" s="28"/>
      <c r="Z222" s="27"/>
    </row>
    <row r="223" spans="1:26">
      <c r="A223" s="14"/>
      <c r="B223" s="65"/>
      <c r="C223" s="27"/>
      <c r="D223" s="40"/>
      <c r="E223" s="40"/>
      <c r="F223" s="27"/>
      <c r="G223" s="27"/>
      <c r="H223" s="40"/>
      <c r="I223" s="40"/>
      <c r="J223" s="27"/>
      <c r="K223" s="27"/>
      <c r="L223" s="40"/>
      <c r="M223" s="40"/>
      <c r="N223" s="27"/>
      <c r="O223" s="27"/>
      <c r="P223" s="40"/>
      <c r="Q223" s="40"/>
      <c r="R223" s="27"/>
      <c r="S223" s="27"/>
      <c r="T223" s="28"/>
      <c r="U223" s="28"/>
      <c r="V223" s="27"/>
      <c r="W223" s="27"/>
      <c r="X223" s="28"/>
      <c r="Y223" s="28"/>
      <c r="Z223" s="27"/>
    </row>
    <row r="224" spans="1:26">
      <c r="A224" s="14"/>
      <c r="B224" s="62" t="s">
        <v>368</v>
      </c>
      <c r="C224" s="25"/>
      <c r="D224" s="41" t="s">
        <v>273</v>
      </c>
      <c r="E224" s="41"/>
      <c r="F224" s="25"/>
      <c r="G224" s="25"/>
      <c r="H224" s="41">
        <v>193</v>
      </c>
      <c r="I224" s="41"/>
      <c r="J224" s="25"/>
      <c r="K224" s="25"/>
      <c r="L224" s="41" t="s">
        <v>273</v>
      </c>
      <c r="M224" s="41"/>
      <c r="N224" s="25"/>
      <c r="O224" s="25"/>
      <c r="P224" s="41">
        <v>193</v>
      </c>
      <c r="Q224" s="41"/>
      <c r="R224" s="25"/>
      <c r="S224" s="25"/>
      <c r="T224" s="30">
        <v>120967</v>
      </c>
      <c r="U224" s="30"/>
      <c r="V224" s="25"/>
      <c r="W224" s="25"/>
      <c r="X224" s="30">
        <v>121160</v>
      </c>
      <c r="Y224" s="30"/>
      <c r="Z224" s="25"/>
    </row>
    <row r="225" spans="1:26">
      <c r="A225" s="14"/>
      <c r="B225" s="62"/>
      <c r="C225" s="25"/>
      <c r="D225" s="41"/>
      <c r="E225" s="41"/>
      <c r="F225" s="25"/>
      <c r="G225" s="25"/>
      <c r="H225" s="41"/>
      <c r="I225" s="41"/>
      <c r="J225" s="25"/>
      <c r="K225" s="25"/>
      <c r="L225" s="41"/>
      <c r="M225" s="41"/>
      <c r="N225" s="25"/>
      <c r="O225" s="25"/>
      <c r="P225" s="41"/>
      <c r="Q225" s="41"/>
      <c r="R225" s="25"/>
      <c r="S225" s="25"/>
      <c r="T225" s="30"/>
      <c r="U225" s="30"/>
      <c r="V225" s="25"/>
      <c r="W225" s="25"/>
      <c r="X225" s="30"/>
      <c r="Y225" s="30"/>
      <c r="Z225" s="25"/>
    </row>
    <row r="226" spans="1:26">
      <c r="A226" s="14"/>
      <c r="B226" s="65" t="s">
        <v>369</v>
      </c>
      <c r="C226" s="27"/>
      <c r="D226" s="40" t="s">
        <v>273</v>
      </c>
      <c r="E226" s="40"/>
      <c r="F226" s="27"/>
      <c r="G226" s="27"/>
      <c r="H226" s="40" t="s">
        <v>273</v>
      </c>
      <c r="I226" s="40"/>
      <c r="J226" s="27"/>
      <c r="K226" s="27"/>
      <c r="L226" s="40" t="s">
        <v>273</v>
      </c>
      <c r="M226" s="40"/>
      <c r="N226" s="27"/>
      <c r="O226" s="27"/>
      <c r="P226" s="40" t="s">
        <v>273</v>
      </c>
      <c r="Q226" s="40"/>
      <c r="R226" s="27"/>
      <c r="S226" s="27"/>
      <c r="T226" s="28">
        <v>72578</v>
      </c>
      <c r="U226" s="28"/>
      <c r="V226" s="27"/>
      <c r="W226" s="27"/>
      <c r="X226" s="28">
        <v>72578</v>
      </c>
      <c r="Y226" s="28"/>
      <c r="Z226" s="27"/>
    </row>
    <row r="227" spans="1:26">
      <c r="A227" s="14"/>
      <c r="B227" s="65"/>
      <c r="C227" s="27"/>
      <c r="D227" s="40"/>
      <c r="E227" s="40"/>
      <c r="F227" s="27"/>
      <c r="G227" s="27"/>
      <c r="H227" s="40"/>
      <c r="I227" s="40"/>
      <c r="J227" s="27"/>
      <c r="K227" s="27"/>
      <c r="L227" s="40"/>
      <c r="M227" s="40"/>
      <c r="N227" s="27"/>
      <c r="O227" s="27"/>
      <c r="P227" s="40"/>
      <c r="Q227" s="40"/>
      <c r="R227" s="27"/>
      <c r="S227" s="27"/>
      <c r="T227" s="28"/>
      <c r="U227" s="28"/>
      <c r="V227" s="27"/>
      <c r="W227" s="27"/>
      <c r="X227" s="28"/>
      <c r="Y227" s="28"/>
      <c r="Z227" s="27"/>
    </row>
    <row r="228" spans="1:26">
      <c r="A228" s="14"/>
      <c r="B228" s="62" t="s">
        <v>370</v>
      </c>
      <c r="C228" s="25"/>
      <c r="D228" s="41" t="s">
        <v>273</v>
      </c>
      <c r="E228" s="41"/>
      <c r="F228" s="25"/>
      <c r="G228" s="25"/>
      <c r="H228" s="41">
        <v>106</v>
      </c>
      <c r="I228" s="41"/>
      <c r="J228" s="25"/>
      <c r="K228" s="25"/>
      <c r="L228" s="41">
        <v>306</v>
      </c>
      <c r="M228" s="41"/>
      <c r="N228" s="25"/>
      <c r="O228" s="25"/>
      <c r="P228" s="41">
        <v>412</v>
      </c>
      <c r="Q228" s="41"/>
      <c r="R228" s="25"/>
      <c r="S228" s="25"/>
      <c r="T228" s="30">
        <v>35770</v>
      </c>
      <c r="U228" s="30"/>
      <c r="V228" s="25"/>
      <c r="W228" s="25"/>
      <c r="X228" s="30">
        <v>36182</v>
      </c>
      <c r="Y228" s="30"/>
      <c r="Z228" s="25"/>
    </row>
    <row r="229" spans="1:26">
      <c r="A229" s="14"/>
      <c r="B229" s="62"/>
      <c r="C229" s="25"/>
      <c r="D229" s="41"/>
      <c r="E229" s="41"/>
      <c r="F229" s="25"/>
      <c r="G229" s="25"/>
      <c r="H229" s="41"/>
      <c r="I229" s="41"/>
      <c r="J229" s="25"/>
      <c r="K229" s="25"/>
      <c r="L229" s="41"/>
      <c r="M229" s="41"/>
      <c r="N229" s="25"/>
      <c r="O229" s="25"/>
      <c r="P229" s="41"/>
      <c r="Q229" s="41"/>
      <c r="R229" s="25"/>
      <c r="S229" s="25"/>
      <c r="T229" s="30"/>
      <c r="U229" s="30"/>
      <c r="V229" s="25"/>
      <c r="W229" s="25"/>
      <c r="X229" s="30"/>
      <c r="Y229" s="30"/>
      <c r="Z229" s="25"/>
    </row>
    <row r="230" spans="1:26">
      <c r="A230" s="14"/>
      <c r="B230" s="26" t="s">
        <v>435</v>
      </c>
      <c r="C230" s="27"/>
      <c r="D230" s="40">
        <v>364</v>
      </c>
      <c r="E230" s="40"/>
      <c r="F230" s="27"/>
      <c r="G230" s="27"/>
      <c r="H230" s="40">
        <v>146</v>
      </c>
      <c r="I230" s="40"/>
      <c r="J230" s="27"/>
      <c r="K230" s="27"/>
      <c r="L230" s="40">
        <v>736</v>
      </c>
      <c r="M230" s="40"/>
      <c r="N230" s="27"/>
      <c r="O230" s="27"/>
      <c r="P230" s="28">
        <v>1246</v>
      </c>
      <c r="Q230" s="28"/>
      <c r="R230" s="27"/>
      <c r="S230" s="27"/>
      <c r="T230" s="28">
        <v>415408</v>
      </c>
      <c r="U230" s="28"/>
      <c r="V230" s="27"/>
      <c r="W230" s="27"/>
      <c r="X230" s="28">
        <v>416654</v>
      </c>
      <c r="Y230" s="28"/>
      <c r="Z230" s="27"/>
    </row>
    <row r="231" spans="1:26">
      <c r="A231" s="14"/>
      <c r="B231" s="26"/>
      <c r="C231" s="27"/>
      <c r="D231" s="40"/>
      <c r="E231" s="40"/>
      <c r="F231" s="27"/>
      <c r="G231" s="27"/>
      <c r="H231" s="40"/>
      <c r="I231" s="40"/>
      <c r="J231" s="27"/>
      <c r="K231" s="27"/>
      <c r="L231" s="40"/>
      <c r="M231" s="40"/>
      <c r="N231" s="27"/>
      <c r="O231" s="27"/>
      <c r="P231" s="28"/>
      <c r="Q231" s="28"/>
      <c r="R231" s="27"/>
      <c r="S231" s="27"/>
      <c r="T231" s="28"/>
      <c r="U231" s="28"/>
      <c r="V231" s="27"/>
      <c r="W231" s="27"/>
      <c r="X231" s="28"/>
      <c r="Y231" s="28"/>
      <c r="Z231" s="27"/>
    </row>
    <row r="232" spans="1:26">
      <c r="A232" s="14"/>
      <c r="B232" s="29" t="s">
        <v>373</v>
      </c>
      <c r="C232" s="25"/>
      <c r="D232" s="41" t="s">
        <v>273</v>
      </c>
      <c r="E232" s="41"/>
      <c r="F232" s="25"/>
      <c r="G232" s="25"/>
      <c r="H232" s="41" t="s">
        <v>273</v>
      </c>
      <c r="I232" s="41"/>
      <c r="J232" s="25"/>
      <c r="K232" s="25"/>
      <c r="L232" s="41" t="s">
        <v>273</v>
      </c>
      <c r="M232" s="41"/>
      <c r="N232" s="25"/>
      <c r="O232" s="25"/>
      <c r="P232" s="41" t="s">
        <v>273</v>
      </c>
      <c r="Q232" s="41"/>
      <c r="R232" s="25"/>
      <c r="S232" s="25"/>
      <c r="T232" s="30">
        <v>34165</v>
      </c>
      <c r="U232" s="30"/>
      <c r="V232" s="25"/>
      <c r="W232" s="25"/>
      <c r="X232" s="30">
        <v>34165</v>
      </c>
      <c r="Y232" s="30"/>
      <c r="Z232" s="25"/>
    </row>
    <row r="233" spans="1:26">
      <c r="A233" s="14"/>
      <c r="B233" s="29"/>
      <c r="C233" s="25"/>
      <c r="D233" s="41"/>
      <c r="E233" s="41"/>
      <c r="F233" s="25"/>
      <c r="G233" s="25"/>
      <c r="H233" s="41"/>
      <c r="I233" s="41"/>
      <c r="J233" s="25"/>
      <c r="K233" s="25"/>
      <c r="L233" s="41"/>
      <c r="M233" s="41"/>
      <c r="N233" s="25"/>
      <c r="O233" s="25"/>
      <c r="P233" s="41"/>
      <c r="Q233" s="41"/>
      <c r="R233" s="25"/>
      <c r="S233" s="25"/>
      <c r="T233" s="30"/>
      <c r="U233" s="30"/>
      <c r="V233" s="25"/>
      <c r="W233" s="25"/>
      <c r="X233" s="30"/>
      <c r="Y233" s="30"/>
      <c r="Z233" s="25"/>
    </row>
    <row r="234" spans="1:26">
      <c r="A234" s="14"/>
      <c r="B234" s="26" t="s">
        <v>412</v>
      </c>
      <c r="C234" s="27"/>
      <c r="D234" s="26"/>
      <c r="E234" s="26"/>
      <c r="F234" s="26"/>
      <c r="G234" s="27"/>
      <c r="H234" s="26"/>
      <c r="I234" s="26"/>
      <c r="J234" s="26"/>
      <c r="K234" s="27"/>
      <c r="L234" s="26"/>
      <c r="M234" s="26"/>
      <c r="N234" s="26"/>
      <c r="O234" s="27"/>
      <c r="P234" s="27"/>
      <c r="Q234" s="27"/>
      <c r="R234" s="27"/>
      <c r="S234" s="27"/>
      <c r="T234" s="27"/>
      <c r="U234" s="27"/>
      <c r="V234" s="27"/>
      <c r="W234" s="27"/>
      <c r="X234" s="27"/>
      <c r="Y234" s="27"/>
      <c r="Z234" s="27"/>
    </row>
    <row r="235" spans="1:26">
      <c r="A235" s="14"/>
      <c r="B235" s="26"/>
      <c r="C235" s="27"/>
      <c r="D235" s="26"/>
      <c r="E235" s="26"/>
      <c r="F235" s="26"/>
      <c r="G235" s="27"/>
      <c r="H235" s="26"/>
      <c r="I235" s="26"/>
      <c r="J235" s="26"/>
      <c r="K235" s="27"/>
      <c r="L235" s="26"/>
      <c r="M235" s="26"/>
      <c r="N235" s="26"/>
      <c r="O235" s="27"/>
      <c r="P235" s="27"/>
      <c r="Q235" s="27"/>
      <c r="R235" s="27"/>
      <c r="S235" s="27"/>
      <c r="T235" s="27"/>
      <c r="U235" s="27"/>
      <c r="V235" s="27"/>
      <c r="W235" s="27"/>
      <c r="X235" s="27"/>
      <c r="Y235" s="27"/>
      <c r="Z235" s="27"/>
    </row>
    <row r="236" spans="1:26">
      <c r="A236" s="14"/>
      <c r="B236" s="62" t="s">
        <v>375</v>
      </c>
      <c r="C236" s="25"/>
      <c r="D236" s="41" t="s">
        <v>273</v>
      </c>
      <c r="E236" s="41"/>
      <c r="F236" s="25"/>
      <c r="G236" s="25"/>
      <c r="H236" s="41" t="s">
        <v>273</v>
      </c>
      <c r="I236" s="41"/>
      <c r="J236" s="25"/>
      <c r="K236" s="25"/>
      <c r="L236" s="41" t="s">
        <v>273</v>
      </c>
      <c r="M236" s="41"/>
      <c r="N236" s="25"/>
      <c r="O236" s="25"/>
      <c r="P236" s="41" t="s">
        <v>273</v>
      </c>
      <c r="Q236" s="41"/>
      <c r="R236" s="25"/>
      <c r="S236" s="25"/>
      <c r="T236" s="30">
        <v>7866</v>
      </c>
      <c r="U236" s="30"/>
      <c r="V236" s="25"/>
      <c r="W236" s="25"/>
      <c r="X236" s="30">
        <v>7866</v>
      </c>
      <c r="Y236" s="30"/>
      <c r="Z236" s="25"/>
    </row>
    <row r="237" spans="1:26">
      <c r="A237" s="14"/>
      <c r="B237" s="62"/>
      <c r="C237" s="25"/>
      <c r="D237" s="41"/>
      <c r="E237" s="41"/>
      <c r="F237" s="25"/>
      <c r="G237" s="25"/>
      <c r="H237" s="41"/>
      <c r="I237" s="41"/>
      <c r="J237" s="25"/>
      <c r="K237" s="25"/>
      <c r="L237" s="41"/>
      <c r="M237" s="41"/>
      <c r="N237" s="25"/>
      <c r="O237" s="25"/>
      <c r="P237" s="41"/>
      <c r="Q237" s="41"/>
      <c r="R237" s="25"/>
      <c r="S237" s="25"/>
      <c r="T237" s="30"/>
      <c r="U237" s="30"/>
      <c r="V237" s="25"/>
      <c r="W237" s="25"/>
      <c r="X237" s="30"/>
      <c r="Y237" s="30"/>
      <c r="Z237" s="25"/>
    </row>
    <row r="238" spans="1:26">
      <c r="A238" s="14"/>
      <c r="B238" s="65" t="s">
        <v>93</v>
      </c>
      <c r="C238" s="27"/>
      <c r="D238" s="40" t="s">
        <v>273</v>
      </c>
      <c r="E238" s="40"/>
      <c r="F238" s="27"/>
      <c r="G238" s="27"/>
      <c r="H238" s="40" t="s">
        <v>273</v>
      </c>
      <c r="I238" s="40"/>
      <c r="J238" s="27"/>
      <c r="K238" s="27"/>
      <c r="L238" s="40">
        <v>720</v>
      </c>
      <c r="M238" s="40"/>
      <c r="N238" s="27"/>
      <c r="O238" s="27"/>
      <c r="P238" s="40">
        <v>720</v>
      </c>
      <c r="Q238" s="40"/>
      <c r="R238" s="27"/>
      <c r="S238" s="27"/>
      <c r="T238" s="28">
        <v>10621</v>
      </c>
      <c r="U238" s="28"/>
      <c r="V238" s="27"/>
      <c r="W238" s="27"/>
      <c r="X238" s="28">
        <v>11341</v>
      </c>
      <c r="Y238" s="28"/>
      <c r="Z238" s="27"/>
    </row>
    <row r="239" spans="1:26" ht="15.75" thickBot="1">
      <c r="A239" s="14"/>
      <c r="B239" s="65"/>
      <c r="C239" s="27"/>
      <c r="D239" s="46"/>
      <c r="E239" s="46"/>
      <c r="F239" s="44"/>
      <c r="G239" s="27"/>
      <c r="H239" s="46"/>
      <c r="I239" s="46"/>
      <c r="J239" s="44"/>
      <c r="K239" s="27"/>
      <c r="L239" s="46"/>
      <c r="M239" s="46"/>
      <c r="N239" s="44"/>
      <c r="O239" s="27"/>
      <c r="P239" s="46"/>
      <c r="Q239" s="46"/>
      <c r="R239" s="44"/>
      <c r="S239" s="27"/>
      <c r="T239" s="43"/>
      <c r="U239" s="43"/>
      <c r="V239" s="44"/>
      <c r="W239" s="27"/>
      <c r="X239" s="43"/>
      <c r="Y239" s="43"/>
      <c r="Z239" s="44"/>
    </row>
    <row r="240" spans="1:26">
      <c r="A240" s="14"/>
      <c r="B240" s="79" t="s">
        <v>123</v>
      </c>
      <c r="C240" s="25"/>
      <c r="D240" s="51" t="s">
        <v>270</v>
      </c>
      <c r="E240" s="50">
        <v>364</v>
      </c>
      <c r="F240" s="49"/>
      <c r="G240" s="25"/>
      <c r="H240" s="51" t="s">
        <v>270</v>
      </c>
      <c r="I240" s="50">
        <v>660</v>
      </c>
      <c r="J240" s="49"/>
      <c r="K240" s="25"/>
      <c r="L240" s="51" t="s">
        <v>270</v>
      </c>
      <c r="M240" s="48">
        <v>1762</v>
      </c>
      <c r="N240" s="49"/>
      <c r="O240" s="25"/>
      <c r="P240" s="51" t="s">
        <v>270</v>
      </c>
      <c r="Q240" s="48">
        <v>2786</v>
      </c>
      <c r="R240" s="49"/>
      <c r="S240" s="25"/>
      <c r="T240" s="51" t="s">
        <v>270</v>
      </c>
      <c r="U240" s="48">
        <v>1279006</v>
      </c>
      <c r="V240" s="49"/>
      <c r="W240" s="25"/>
      <c r="X240" s="51" t="s">
        <v>270</v>
      </c>
      <c r="Y240" s="48">
        <v>1281792</v>
      </c>
      <c r="Z240" s="49"/>
    </row>
    <row r="241" spans="1:30" ht="15.75" thickBot="1">
      <c r="A241" s="14"/>
      <c r="B241" s="79"/>
      <c r="C241" s="25"/>
      <c r="D241" s="52"/>
      <c r="E241" s="66"/>
      <c r="F241" s="54"/>
      <c r="G241" s="25"/>
      <c r="H241" s="52"/>
      <c r="I241" s="66"/>
      <c r="J241" s="54"/>
      <c r="K241" s="25"/>
      <c r="L241" s="52"/>
      <c r="M241" s="53"/>
      <c r="N241" s="54"/>
      <c r="O241" s="25"/>
      <c r="P241" s="52"/>
      <c r="Q241" s="53"/>
      <c r="R241" s="54"/>
      <c r="S241" s="25"/>
      <c r="T241" s="52"/>
      <c r="U241" s="53"/>
      <c r="V241" s="54"/>
      <c r="W241" s="25"/>
      <c r="X241" s="52"/>
      <c r="Y241" s="53"/>
      <c r="Z241" s="54"/>
    </row>
    <row r="242" spans="1:30" ht="15.75" thickTop="1">
      <c r="A242" s="14"/>
      <c r="B242" s="12" t="s">
        <v>438</v>
      </c>
      <c r="C242" s="11"/>
      <c r="D242" s="80">
        <v>0.03</v>
      </c>
      <c r="E242" s="80"/>
      <c r="F242" s="78" t="s">
        <v>415</v>
      </c>
      <c r="G242" s="11"/>
      <c r="H242" s="80">
        <v>0.05</v>
      </c>
      <c r="I242" s="80"/>
      <c r="J242" s="78" t="s">
        <v>415</v>
      </c>
      <c r="K242" s="11"/>
      <c r="L242" s="80">
        <v>0.14000000000000001</v>
      </c>
      <c r="M242" s="80"/>
      <c r="N242" s="78" t="s">
        <v>415</v>
      </c>
      <c r="O242" s="11"/>
      <c r="P242" s="80">
        <v>0.22</v>
      </c>
      <c r="Q242" s="80"/>
      <c r="R242" s="78" t="s">
        <v>415</v>
      </c>
      <c r="S242" s="11"/>
      <c r="T242" s="80">
        <v>99.78</v>
      </c>
      <c r="U242" s="80"/>
      <c r="V242" s="78" t="s">
        <v>415</v>
      </c>
      <c r="W242" s="11"/>
      <c r="X242" s="80">
        <v>100</v>
      </c>
      <c r="Y242" s="80"/>
      <c r="Z242" s="78" t="s">
        <v>415</v>
      </c>
    </row>
    <row r="243" spans="1:30">
      <c r="A243" s="14"/>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row>
    <row r="244" spans="1:30">
      <c r="A244" s="14"/>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row>
    <row r="245" spans="1:30">
      <c r="A245" s="14"/>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row>
    <row r="246" spans="1:30">
      <c r="A246" s="14"/>
      <c r="B246" s="26" t="s">
        <v>323</v>
      </c>
      <c r="C246" s="27"/>
      <c r="D246" s="24" t="s">
        <v>424</v>
      </c>
      <c r="E246" s="24"/>
      <c r="F246" s="24"/>
      <c r="G246" s="27"/>
      <c r="H246" s="24" t="s">
        <v>426</v>
      </c>
      <c r="I246" s="24"/>
      <c r="J246" s="24"/>
      <c r="K246" s="27"/>
      <c r="L246" s="24" t="s">
        <v>427</v>
      </c>
      <c r="M246" s="24"/>
      <c r="N246" s="24"/>
      <c r="O246" s="27"/>
      <c r="P246" s="24" t="s">
        <v>429</v>
      </c>
      <c r="Q246" s="24"/>
      <c r="R246" s="24"/>
      <c r="S246" s="27"/>
      <c r="T246" s="24" t="s">
        <v>430</v>
      </c>
      <c r="U246" s="24"/>
      <c r="V246" s="24"/>
      <c r="W246" s="27"/>
      <c r="X246" s="24" t="s">
        <v>431</v>
      </c>
      <c r="Y246" s="24"/>
      <c r="Z246" s="24"/>
    </row>
    <row r="247" spans="1:30">
      <c r="A247" s="14"/>
      <c r="B247" s="26"/>
      <c r="C247" s="27"/>
      <c r="D247" s="24" t="s">
        <v>425</v>
      </c>
      <c r="E247" s="24"/>
      <c r="F247" s="24"/>
      <c r="G247" s="27"/>
      <c r="H247" s="24" t="s">
        <v>425</v>
      </c>
      <c r="I247" s="24"/>
      <c r="J247" s="24"/>
      <c r="K247" s="27"/>
      <c r="L247" s="24" t="s">
        <v>428</v>
      </c>
      <c r="M247" s="24"/>
      <c r="N247" s="24"/>
      <c r="O247" s="27"/>
      <c r="P247" s="24"/>
      <c r="Q247" s="24"/>
      <c r="R247" s="24"/>
      <c r="S247" s="27"/>
      <c r="T247" s="24"/>
      <c r="U247" s="24"/>
      <c r="V247" s="24"/>
      <c r="W247" s="27"/>
      <c r="X247" s="24"/>
      <c r="Y247" s="24"/>
      <c r="Z247" s="24"/>
    </row>
    <row r="248" spans="1:30" ht="15.75" thickBot="1">
      <c r="A248" s="14"/>
      <c r="B248" s="47"/>
      <c r="C248" s="27"/>
      <c r="D248" s="61"/>
      <c r="E248" s="61"/>
      <c r="F248" s="61"/>
      <c r="G248" s="27"/>
      <c r="H248" s="61"/>
      <c r="I248" s="61"/>
      <c r="J248" s="61"/>
      <c r="K248" s="27"/>
      <c r="L248" s="22" t="s">
        <v>425</v>
      </c>
      <c r="M248" s="22"/>
      <c r="N248" s="22"/>
      <c r="O248" s="27"/>
      <c r="P248" s="22"/>
      <c r="Q248" s="22"/>
      <c r="R248" s="22"/>
      <c r="S248" s="27"/>
      <c r="T248" s="22"/>
      <c r="U248" s="22"/>
      <c r="V248" s="22"/>
      <c r="W248" s="27"/>
      <c r="X248" s="22"/>
      <c r="Y248" s="22"/>
      <c r="Z248" s="22"/>
    </row>
    <row r="249" spans="1:30">
      <c r="A249" s="14"/>
      <c r="B249" s="12"/>
      <c r="C249" s="11"/>
      <c r="D249" s="76" t="s">
        <v>409</v>
      </c>
      <c r="E249" s="76"/>
      <c r="F249" s="76"/>
      <c r="G249" s="76"/>
      <c r="H249" s="76"/>
      <c r="I249" s="76"/>
      <c r="J249" s="76"/>
      <c r="K249" s="76"/>
      <c r="L249" s="76"/>
      <c r="M249" s="76"/>
      <c r="N249" s="76"/>
      <c r="O249" s="76"/>
      <c r="P249" s="76"/>
      <c r="Q249" s="76"/>
      <c r="R249" s="76"/>
      <c r="S249" s="76"/>
      <c r="T249" s="76"/>
      <c r="U249" s="76"/>
      <c r="V249" s="76"/>
      <c r="W249" s="76"/>
      <c r="X249" s="76"/>
      <c r="Y249" s="76"/>
      <c r="Z249" s="76"/>
    </row>
    <row r="250" spans="1:30">
      <c r="A250" s="14"/>
      <c r="B250" s="67" t="s">
        <v>432</v>
      </c>
      <c r="C250" s="19"/>
      <c r="D250" s="29"/>
      <c r="E250" s="29"/>
      <c r="F250" s="29"/>
      <c r="G250" s="19"/>
      <c r="H250" s="29"/>
      <c r="I250" s="29"/>
      <c r="J250" s="29"/>
      <c r="K250" s="19"/>
      <c r="L250" s="29"/>
      <c r="M250" s="29"/>
      <c r="N250" s="29"/>
      <c r="O250" s="19"/>
      <c r="P250" s="29"/>
      <c r="Q250" s="29"/>
      <c r="R250" s="29"/>
      <c r="S250" s="19"/>
      <c r="T250" s="29"/>
      <c r="U250" s="29"/>
      <c r="V250" s="29"/>
      <c r="W250" s="19"/>
      <c r="X250" s="29"/>
      <c r="Y250" s="29"/>
      <c r="Z250" s="29"/>
    </row>
    <row r="251" spans="1:30">
      <c r="A251" s="14"/>
      <c r="B251" s="12" t="s">
        <v>410</v>
      </c>
      <c r="C251" s="11"/>
      <c r="D251" s="26"/>
      <c r="E251" s="26"/>
      <c r="F251" s="26"/>
      <c r="G251" s="11"/>
      <c r="H251" s="26"/>
      <c r="I251" s="26"/>
      <c r="J251" s="26"/>
      <c r="K251" s="11"/>
      <c r="L251" s="26"/>
      <c r="M251" s="26"/>
      <c r="N251" s="26"/>
      <c r="O251" s="11"/>
      <c r="P251" s="26"/>
      <c r="Q251" s="26"/>
      <c r="R251" s="26"/>
      <c r="S251" s="11"/>
      <c r="T251" s="26"/>
      <c r="U251" s="26"/>
      <c r="V251" s="26"/>
      <c r="W251" s="11"/>
      <c r="X251" s="26"/>
      <c r="Y251" s="26"/>
      <c r="Z251" s="26"/>
    </row>
    <row r="252" spans="1:30">
      <c r="A252" s="14"/>
      <c r="B252" s="62" t="s">
        <v>433</v>
      </c>
      <c r="C252" s="25"/>
      <c r="D252" s="29" t="s">
        <v>270</v>
      </c>
      <c r="E252" s="41" t="s">
        <v>273</v>
      </c>
      <c r="F252" s="25"/>
      <c r="G252" s="25"/>
      <c r="H252" s="29" t="s">
        <v>270</v>
      </c>
      <c r="I252" s="41" t="s">
        <v>273</v>
      </c>
      <c r="J252" s="25"/>
      <c r="K252" s="25"/>
      <c r="L252" s="29" t="s">
        <v>270</v>
      </c>
      <c r="M252" s="41" t="s">
        <v>273</v>
      </c>
      <c r="N252" s="25"/>
      <c r="O252" s="25"/>
      <c r="P252" s="29" t="s">
        <v>270</v>
      </c>
      <c r="Q252" s="41" t="s">
        <v>273</v>
      </c>
      <c r="R252" s="25"/>
      <c r="S252" s="25"/>
      <c r="T252" s="29" t="s">
        <v>270</v>
      </c>
      <c r="U252" s="30">
        <v>140825</v>
      </c>
      <c r="V252" s="25"/>
      <c r="W252" s="25"/>
      <c r="X252" s="29" t="s">
        <v>270</v>
      </c>
      <c r="Y252" s="30">
        <v>140825</v>
      </c>
      <c r="Z252" s="25"/>
    </row>
    <row r="253" spans="1:30">
      <c r="A253" s="14"/>
      <c r="B253" s="62"/>
      <c r="C253" s="25"/>
      <c r="D253" s="29"/>
      <c r="E253" s="41"/>
      <c r="F253" s="25"/>
      <c r="G253" s="25"/>
      <c r="H253" s="29"/>
      <c r="I253" s="41"/>
      <c r="J253" s="25"/>
      <c r="K253" s="25"/>
      <c r="L253" s="29"/>
      <c r="M253" s="41"/>
      <c r="N253" s="25"/>
      <c r="O253" s="25"/>
      <c r="P253" s="29"/>
      <c r="Q253" s="41"/>
      <c r="R253" s="25"/>
      <c r="S253" s="25"/>
      <c r="T253" s="29"/>
      <c r="U253" s="30"/>
      <c r="V253" s="25"/>
      <c r="W253" s="25"/>
      <c r="X253" s="29"/>
      <c r="Y253" s="30"/>
      <c r="Z253" s="25"/>
    </row>
    <row r="254" spans="1:30">
      <c r="A254" s="14"/>
      <c r="B254" s="65" t="s">
        <v>434</v>
      </c>
      <c r="C254" s="27"/>
      <c r="D254" s="40" t="s">
        <v>273</v>
      </c>
      <c r="E254" s="40"/>
      <c r="F254" s="27"/>
      <c r="G254" s="27"/>
      <c r="H254" s="40" t="s">
        <v>273</v>
      </c>
      <c r="I254" s="40"/>
      <c r="J254" s="27"/>
      <c r="K254" s="27"/>
      <c r="L254" s="40" t="s">
        <v>273</v>
      </c>
      <c r="M254" s="40"/>
      <c r="N254" s="27"/>
      <c r="O254" s="27"/>
      <c r="P254" s="40" t="s">
        <v>273</v>
      </c>
      <c r="Q254" s="40"/>
      <c r="R254" s="27"/>
      <c r="S254" s="27"/>
      <c r="T254" s="28">
        <v>341412</v>
      </c>
      <c r="U254" s="28"/>
      <c r="V254" s="27"/>
      <c r="W254" s="27"/>
      <c r="X254" s="28">
        <v>341412</v>
      </c>
      <c r="Y254" s="28"/>
      <c r="Z254" s="27"/>
    </row>
    <row r="255" spans="1:30">
      <c r="A255" s="14"/>
      <c r="B255" s="65"/>
      <c r="C255" s="27"/>
      <c r="D255" s="40"/>
      <c r="E255" s="40"/>
      <c r="F255" s="27"/>
      <c r="G255" s="27"/>
      <c r="H255" s="40"/>
      <c r="I255" s="40"/>
      <c r="J255" s="27"/>
      <c r="K255" s="27"/>
      <c r="L255" s="40"/>
      <c r="M255" s="40"/>
      <c r="N255" s="27"/>
      <c r="O255" s="27"/>
      <c r="P255" s="40"/>
      <c r="Q255" s="40"/>
      <c r="R255" s="27"/>
      <c r="S255" s="27"/>
      <c r="T255" s="28"/>
      <c r="U255" s="28"/>
      <c r="V255" s="27"/>
      <c r="W255" s="27"/>
      <c r="X255" s="28"/>
      <c r="Y255" s="28"/>
      <c r="Z255" s="27"/>
    </row>
    <row r="256" spans="1:30">
      <c r="A256" s="14"/>
      <c r="B256" s="62" t="s">
        <v>368</v>
      </c>
      <c r="C256" s="25"/>
      <c r="D256" s="41" t="s">
        <v>273</v>
      </c>
      <c r="E256" s="41"/>
      <c r="F256" s="25"/>
      <c r="G256" s="25"/>
      <c r="H256" s="41" t="s">
        <v>273</v>
      </c>
      <c r="I256" s="41"/>
      <c r="J256" s="25"/>
      <c r="K256" s="25"/>
      <c r="L256" s="41" t="s">
        <v>273</v>
      </c>
      <c r="M256" s="41"/>
      <c r="N256" s="25"/>
      <c r="O256" s="25"/>
      <c r="P256" s="41" t="s">
        <v>273</v>
      </c>
      <c r="Q256" s="41"/>
      <c r="R256" s="25"/>
      <c r="S256" s="25"/>
      <c r="T256" s="30">
        <v>63286</v>
      </c>
      <c r="U256" s="30"/>
      <c r="V256" s="25"/>
      <c r="W256" s="25"/>
      <c r="X256" s="30">
        <v>63286</v>
      </c>
      <c r="Y256" s="30"/>
      <c r="Z256" s="25"/>
    </row>
    <row r="257" spans="1:26">
      <c r="A257" s="14"/>
      <c r="B257" s="62"/>
      <c r="C257" s="25"/>
      <c r="D257" s="41"/>
      <c r="E257" s="41"/>
      <c r="F257" s="25"/>
      <c r="G257" s="25"/>
      <c r="H257" s="41"/>
      <c r="I257" s="41"/>
      <c r="J257" s="25"/>
      <c r="K257" s="25"/>
      <c r="L257" s="41"/>
      <c r="M257" s="41"/>
      <c r="N257" s="25"/>
      <c r="O257" s="25"/>
      <c r="P257" s="41"/>
      <c r="Q257" s="41"/>
      <c r="R257" s="25"/>
      <c r="S257" s="25"/>
      <c r="T257" s="30"/>
      <c r="U257" s="30"/>
      <c r="V257" s="25"/>
      <c r="W257" s="25"/>
      <c r="X257" s="30"/>
      <c r="Y257" s="30"/>
      <c r="Z257" s="25"/>
    </row>
    <row r="258" spans="1:26">
      <c r="A258" s="14"/>
      <c r="B258" s="65" t="s">
        <v>369</v>
      </c>
      <c r="C258" s="27"/>
      <c r="D258" s="40" t="s">
        <v>273</v>
      </c>
      <c r="E258" s="40"/>
      <c r="F258" s="27"/>
      <c r="G258" s="27"/>
      <c r="H258" s="40" t="s">
        <v>273</v>
      </c>
      <c r="I258" s="40"/>
      <c r="J258" s="27"/>
      <c r="K258" s="27"/>
      <c r="L258" s="40" t="s">
        <v>273</v>
      </c>
      <c r="M258" s="40"/>
      <c r="N258" s="27"/>
      <c r="O258" s="27"/>
      <c r="P258" s="40" t="s">
        <v>273</v>
      </c>
      <c r="Q258" s="40"/>
      <c r="R258" s="27"/>
      <c r="S258" s="27"/>
      <c r="T258" s="28">
        <v>62727</v>
      </c>
      <c r="U258" s="28"/>
      <c r="V258" s="27"/>
      <c r="W258" s="27"/>
      <c r="X258" s="28">
        <v>62727</v>
      </c>
      <c r="Y258" s="28"/>
      <c r="Z258" s="27"/>
    </row>
    <row r="259" spans="1:26">
      <c r="A259" s="14"/>
      <c r="B259" s="65"/>
      <c r="C259" s="27"/>
      <c r="D259" s="40"/>
      <c r="E259" s="40"/>
      <c r="F259" s="27"/>
      <c r="G259" s="27"/>
      <c r="H259" s="40"/>
      <c r="I259" s="40"/>
      <c r="J259" s="27"/>
      <c r="K259" s="27"/>
      <c r="L259" s="40"/>
      <c r="M259" s="40"/>
      <c r="N259" s="27"/>
      <c r="O259" s="27"/>
      <c r="P259" s="40"/>
      <c r="Q259" s="40"/>
      <c r="R259" s="27"/>
      <c r="S259" s="27"/>
      <c r="T259" s="28"/>
      <c r="U259" s="28"/>
      <c r="V259" s="27"/>
      <c r="W259" s="27"/>
      <c r="X259" s="28"/>
      <c r="Y259" s="28"/>
      <c r="Z259" s="27"/>
    </row>
    <row r="260" spans="1:26">
      <c r="A260" s="14"/>
      <c r="B260" s="62" t="s">
        <v>370</v>
      </c>
      <c r="C260" s="25"/>
      <c r="D260" s="41" t="s">
        <v>273</v>
      </c>
      <c r="E260" s="41"/>
      <c r="F260" s="25"/>
      <c r="G260" s="25"/>
      <c r="H260" s="41" t="s">
        <v>273</v>
      </c>
      <c r="I260" s="41"/>
      <c r="J260" s="25"/>
      <c r="K260" s="25"/>
      <c r="L260" s="41" t="s">
        <v>273</v>
      </c>
      <c r="M260" s="41"/>
      <c r="N260" s="25"/>
      <c r="O260" s="25"/>
      <c r="P260" s="41" t="s">
        <v>273</v>
      </c>
      <c r="Q260" s="41"/>
      <c r="R260" s="25"/>
      <c r="S260" s="25"/>
      <c r="T260" s="30">
        <v>30265</v>
      </c>
      <c r="U260" s="30"/>
      <c r="V260" s="25"/>
      <c r="W260" s="25"/>
      <c r="X260" s="30">
        <v>30265</v>
      </c>
      <c r="Y260" s="30"/>
      <c r="Z260" s="25"/>
    </row>
    <row r="261" spans="1:26">
      <c r="A261" s="14"/>
      <c r="B261" s="62"/>
      <c r="C261" s="25"/>
      <c r="D261" s="41"/>
      <c r="E261" s="41"/>
      <c r="F261" s="25"/>
      <c r="G261" s="25"/>
      <c r="H261" s="41"/>
      <c r="I261" s="41"/>
      <c r="J261" s="25"/>
      <c r="K261" s="25"/>
      <c r="L261" s="41"/>
      <c r="M261" s="41"/>
      <c r="N261" s="25"/>
      <c r="O261" s="25"/>
      <c r="P261" s="41"/>
      <c r="Q261" s="41"/>
      <c r="R261" s="25"/>
      <c r="S261" s="25"/>
      <c r="T261" s="30"/>
      <c r="U261" s="30"/>
      <c r="V261" s="25"/>
      <c r="W261" s="25"/>
      <c r="X261" s="30"/>
      <c r="Y261" s="30"/>
      <c r="Z261" s="25"/>
    </row>
    <row r="262" spans="1:26">
      <c r="A262" s="14"/>
      <c r="B262" s="26" t="s">
        <v>435</v>
      </c>
      <c r="C262" s="27"/>
      <c r="D262" s="40" t="s">
        <v>273</v>
      </c>
      <c r="E262" s="40"/>
      <c r="F262" s="27"/>
      <c r="G262" s="27"/>
      <c r="H262" s="40" t="s">
        <v>273</v>
      </c>
      <c r="I262" s="40"/>
      <c r="J262" s="27"/>
      <c r="K262" s="27"/>
      <c r="L262" s="40" t="s">
        <v>273</v>
      </c>
      <c r="M262" s="40"/>
      <c r="N262" s="27"/>
      <c r="O262" s="27"/>
      <c r="P262" s="40" t="s">
        <v>273</v>
      </c>
      <c r="Q262" s="40"/>
      <c r="R262" s="27"/>
      <c r="S262" s="27"/>
      <c r="T262" s="28">
        <v>285541</v>
      </c>
      <c r="U262" s="28"/>
      <c r="V262" s="27"/>
      <c r="W262" s="27"/>
      <c r="X262" s="28">
        <v>285541</v>
      </c>
      <c r="Y262" s="28"/>
      <c r="Z262" s="27"/>
    </row>
    <row r="263" spans="1:26">
      <c r="A263" s="14"/>
      <c r="B263" s="26"/>
      <c r="C263" s="27"/>
      <c r="D263" s="40"/>
      <c r="E263" s="40"/>
      <c r="F263" s="27"/>
      <c r="G263" s="27"/>
      <c r="H263" s="40"/>
      <c r="I263" s="40"/>
      <c r="J263" s="27"/>
      <c r="K263" s="27"/>
      <c r="L263" s="40"/>
      <c r="M263" s="40"/>
      <c r="N263" s="27"/>
      <c r="O263" s="27"/>
      <c r="P263" s="40"/>
      <c r="Q263" s="40"/>
      <c r="R263" s="27"/>
      <c r="S263" s="27"/>
      <c r="T263" s="28"/>
      <c r="U263" s="28"/>
      <c r="V263" s="27"/>
      <c r="W263" s="27"/>
      <c r="X263" s="28"/>
      <c r="Y263" s="28"/>
      <c r="Z263" s="27"/>
    </row>
    <row r="264" spans="1:26">
      <c r="A264" s="14"/>
      <c r="B264" s="29" t="s">
        <v>373</v>
      </c>
      <c r="C264" s="25"/>
      <c r="D264" s="41" t="s">
        <v>273</v>
      </c>
      <c r="E264" s="41"/>
      <c r="F264" s="25"/>
      <c r="G264" s="25"/>
      <c r="H264" s="41" t="s">
        <v>273</v>
      </c>
      <c r="I264" s="41"/>
      <c r="J264" s="25"/>
      <c r="K264" s="25"/>
      <c r="L264" s="41" t="s">
        <v>273</v>
      </c>
      <c r="M264" s="41"/>
      <c r="N264" s="25"/>
      <c r="O264" s="25"/>
      <c r="P264" s="41" t="s">
        <v>273</v>
      </c>
      <c r="Q264" s="41"/>
      <c r="R264" s="25"/>
      <c r="S264" s="25"/>
      <c r="T264" s="30">
        <v>26065</v>
      </c>
      <c r="U264" s="30"/>
      <c r="V264" s="25"/>
      <c r="W264" s="25"/>
      <c r="X264" s="30">
        <v>26065</v>
      </c>
      <c r="Y264" s="30"/>
      <c r="Z264" s="25"/>
    </row>
    <row r="265" spans="1:26">
      <c r="A265" s="14"/>
      <c r="B265" s="29"/>
      <c r="C265" s="25"/>
      <c r="D265" s="41"/>
      <c r="E265" s="41"/>
      <c r="F265" s="25"/>
      <c r="G265" s="25"/>
      <c r="H265" s="41"/>
      <c r="I265" s="41"/>
      <c r="J265" s="25"/>
      <c r="K265" s="25"/>
      <c r="L265" s="41"/>
      <c r="M265" s="41"/>
      <c r="N265" s="25"/>
      <c r="O265" s="25"/>
      <c r="P265" s="41"/>
      <c r="Q265" s="41"/>
      <c r="R265" s="25"/>
      <c r="S265" s="25"/>
      <c r="T265" s="30"/>
      <c r="U265" s="30"/>
      <c r="V265" s="25"/>
      <c r="W265" s="25"/>
      <c r="X265" s="30"/>
      <c r="Y265" s="30"/>
      <c r="Z265" s="25"/>
    </row>
    <row r="266" spans="1:26">
      <c r="A266" s="14"/>
      <c r="B266" s="12" t="s">
        <v>412</v>
      </c>
      <c r="C266" s="11"/>
      <c r="D266" s="26"/>
      <c r="E266" s="26"/>
      <c r="F266" s="26"/>
      <c r="G266" s="11"/>
      <c r="H266" s="26"/>
      <c r="I266" s="26"/>
      <c r="J266" s="26"/>
      <c r="K266" s="11"/>
      <c r="L266" s="26"/>
      <c r="M266" s="26"/>
      <c r="N266" s="26"/>
      <c r="O266" s="11"/>
      <c r="P266" s="26"/>
      <c r="Q266" s="26"/>
      <c r="R266" s="26"/>
      <c r="S266" s="11"/>
      <c r="T266" s="26"/>
      <c r="U266" s="26"/>
      <c r="V266" s="26"/>
      <c r="W266" s="11"/>
      <c r="X266" s="26"/>
      <c r="Y266" s="26"/>
      <c r="Z266" s="26"/>
    </row>
    <row r="267" spans="1:26">
      <c r="A267" s="14"/>
      <c r="B267" s="62" t="s">
        <v>375</v>
      </c>
      <c r="C267" s="25"/>
      <c r="D267" s="41" t="s">
        <v>273</v>
      </c>
      <c r="E267" s="41"/>
      <c r="F267" s="25"/>
      <c r="G267" s="25"/>
      <c r="H267" s="41" t="s">
        <v>273</v>
      </c>
      <c r="I267" s="41"/>
      <c r="J267" s="25"/>
      <c r="K267" s="25"/>
      <c r="L267" s="41" t="s">
        <v>273</v>
      </c>
      <c r="M267" s="41"/>
      <c r="N267" s="25"/>
      <c r="O267" s="25"/>
      <c r="P267" s="41" t="s">
        <v>273</v>
      </c>
      <c r="Q267" s="41"/>
      <c r="R267" s="25"/>
      <c r="S267" s="25"/>
      <c r="T267" s="30">
        <v>4819</v>
      </c>
      <c r="U267" s="30"/>
      <c r="V267" s="25"/>
      <c r="W267" s="25"/>
      <c r="X267" s="30">
        <v>4819</v>
      </c>
      <c r="Y267" s="30"/>
      <c r="Z267" s="25"/>
    </row>
    <row r="268" spans="1:26">
      <c r="A268" s="14"/>
      <c r="B268" s="62"/>
      <c r="C268" s="25"/>
      <c r="D268" s="41"/>
      <c r="E268" s="41"/>
      <c r="F268" s="25"/>
      <c r="G268" s="25"/>
      <c r="H268" s="41"/>
      <c r="I268" s="41"/>
      <c r="J268" s="25"/>
      <c r="K268" s="25"/>
      <c r="L268" s="41"/>
      <c r="M268" s="41"/>
      <c r="N268" s="25"/>
      <c r="O268" s="25"/>
      <c r="P268" s="41"/>
      <c r="Q268" s="41"/>
      <c r="R268" s="25"/>
      <c r="S268" s="25"/>
      <c r="T268" s="30"/>
      <c r="U268" s="30"/>
      <c r="V268" s="25"/>
      <c r="W268" s="25"/>
      <c r="X268" s="30"/>
      <c r="Y268" s="30"/>
      <c r="Z268" s="25"/>
    </row>
    <row r="269" spans="1:26">
      <c r="A269" s="14"/>
      <c r="B269" s="65" t="s">
        <v>93</v>
      </c>
      <c r="C269" s="27"/>
      <c r="D269" s="40" t="s">
        <v>273</v>
      </c>
      <c r="E269" s="40"/>
      <c r="F269" s="27"/>
      <c r="G269" s="27"/>
      <c r="H269" s="40" t="s">
        <v>273</v>
      </c>
      <c r="I269" s="40"/>
      <c r="J269" s="27"/>
      <c r="K269" s="27"/>
      <c r="L269" s="40" t="s">
        <v>273</v>
      </c>
      <c r="M269" s="40"/>
      <c r="N269" s="27"/>
      <c r="O269" s="27"/>
      <c r="P269" s="40" t="s">
        <v>273</v>
      </c>
      <c r="Q269" s="40"/>
      <c r="R269" s="27"/>
      <c r="S269" s="27"/>
      <c r="T269" s="28">
        <v>11177</v>
      </c>
      <c r="U269" s="28"/>
      <c r="V269" s="27"/>
      <c r="W269" s="27"/>
      <c r="X269" s="28">
        <v>11177</v>
      </c>
      <c r="Y269" s="28"/>
      <c r="Z269" s="27"/>
    </row>
    <row r="270" spans="1:26" ht="15.75" thickBot="1">
      <c r="A270" s="14"/>
      <c r="B270" s="65"/>
      <c r="C270" s="27"/>
      <c r="D270" s="46"/>
      <c r="E270" s="46"/>
      <c r="F270" s="44"/>
      <c r="G270" s="27"/>
      <c r="H270" s="46"/>
      <c r="I270" s="46"/>
      <c r="J270" s="44"/>
      <c r="K270" s="27"/>
      <c r="L270" s="46"/>
      <c r="M270" s="46"/>
      <c r="N270" s="44"/>
      <c r="O270" s="27"/>
      <c r="P270" s="46"/>
      <c r="Q270" s="46"/>
      <c r="R270" s="44"/>
      <c r="S270" s="27"/>
      <c r="T270" s="43"/>
      <c r="U270" s="43"/>
      <c r="V270" s="44"/>
      <c r="W270" s="27"/>
      <c r="X270" s="43"/>
      <c r="Y270" s="43"/>
      <c r="Z270" s="44"/>
    </row>
    <row r="271" spans="1:26">
      <c r="A271" s="14"/>
      <c r="B271" s="79" t="s">
        <v>123</v>
      </c>
      <c r="C271" s="25"/>
      <c r="D271" s="51" t="s">
        <v>270</v>
      </c>
      <c r="E271" s="50" t="s">
        <v>273</v>
      </c>
      <c r="F271" s="49"/>
      <c r="G271" s="25"/>
      <c r="H271" s="51" t="s">
        <v>270</v>
      </c>
      <c r="I271" s="50" t="s">
        <v>273</v>
      </c>
      <c r="J271" s="49"/>
      <c r="K271" s="25"/>
      <c r="L271" s="51" t="s">
        <v>270</v>
      </c>
      <c r="M271" s="50" t="s">
        <v>273</v>
      </c>
      <c r="N271" s="49"/>
      <c r="O271" s="25"/>
      <c r="P271" s="51" t="s">
        <v>270</v>
      </c>
      <c r="Q271" s="50" t="s">
        <v>273</v>
      </c>
      <c r="R271" s="49"/>
      <c r="S271" s="25"/>
      <c r="T271" s="51" t="s">
        <v>270</v>
      </c>
      <c r="U271" s="48">
        <v>966117</v>
      </c>
      <c r="V271" s="49"/>
      <c r="W271" s="25"/>
      <c r="X271" s="51" t="s">
        <v>270</v>
      </c>
      <c r="Y271" s="48">
        <v>966117</v>
      </c>
      <c r="Z271" s="49"/>
    </row>
    <row r="272" spans="1:26" ht="15.75" thickBot="1">
      <c r="A272" s="14"/>
      <c r="B272" s="79"/>
      <c r="C272" s="25"/>
      <c r="D272" s="63"/>
      <c r="E272" s="42"/>
      <c r="F272" s="32"/>
      <c r="G272" s="25"/>
      <c r="H272" s="63"/>
      <c r="I272" s="42"/>
      <c r="J272" s="32"/>
      <c r="K272" s="25"/>
      <c r="L272" s="63"/>
      <c r="M272" s="42"/>
      <c r="N272" s="32"/>
      <c r="O272" s="25"/>
      <c r="P272" s="63"/>
      <c r="Q272" s="42"/>
      <c r="R272" s="32"/>
      <c r="S272" s="25"/>
      <c r="T272" s="63"/>
      <c r="U272" s="31"/>
      <c r="V272" s="32"/>
      <c r="W272" s="25"/>
      <c r="X272" s="63"/>
      <c r="Y272" s="31"/>
      <c r="Z272" s="32"/>
    </row>
    <row r="273" spans="1:26">
      <c r="A273" s="14"/>
      <c r="B273" s="13" t="s">
        <v>436</v>
      </c>
      <c r="C273" s="11"/>
      <c r="D273" s="33"/>
      <c r="E273" s="33"/>
      <c r="F273" s="33"/>
      <c r="G273" s="11"/>
      <c r="H273" s="33"/>
      <c r="I273" s="33"/>
      <c r="J273" s="33"/>
      <c r="K273" s="11"/>
      <c r="L273" s="33"/>
      <c r="M273" s="33"/>
      <c r="N273" s="33"/>
      <c r="O273" s="11"/>
      <c r="P273" s="33"/>
      <c r="Q273" s="33"/>
      <c r="R273" s="33"/>
      <c r="S273" s="11"/>
      <c r="T273" s="33"/>
      <c r="U273" s="33"/>
      <c r="V273" s="33"/>
      <c r="W273" s="11"/>
      <c r="X273" s="33"/>
      <c r="Y273" s="33"/>
      <c r="Z273" s="33"/>
    </row>
    <row r="274" spans="1:26">
      <c r="A274" s="14"/>
      <c r="B274" s="18" t="s">
        <v>410</v>
      </c>
      <c r="C274" s="19"/>
      <c r="D274" s="29"/>
      <c r="E274" s="29"/>
      <c r="F274" s="29"/>
      <c r="G274" s="19"/>
      <c r="H274" s="29"/>
      <c r="I274" s="29"/>
      <c r="J274" s="29"/>
      <c r="K274" s="19"/>
      <c r="L274" s="29"/>
      <c r="M274" s="29"/>
      <c r="N274" s="29"/>
      <c r="O274" s="19"/>
      <c r="P274" s="29"/>
      <c r="Q274" s="29"/>
      <c r="R274" s="29"/>
      <c r="S274" s="19"/>
      <c r="T274" s="29"/>
      <c r="U274" s="29"/>
      <c r="V274" s="29"/>
      <c r="W274" s="19"/>
      <c r="X274" s="29"/>
      <c r="Y274" s="29"/>
      <c r="Z274" s="29"/>
    </row>
    <row r="275" spans="1:26">
      <c r="A275" s="14"/>
      <c r="B275" s="65" t="s">
        <v>433</v>
      </c>
      <c r="C275" s="27"/>
      <c r="D275" s="26" t="s">
        <v>270</v>
      </c>
      <c r="E275" s="40" t="s">
        <v>273</v>
      </c>
      <c r="F275" s="27"/>
      <c r="G275" s="27"/>
      <c r="H275" s="26" t="s">
        <v>270</v>
      </c>
      <c r="I275" s="40" t="s">
        <v>273</v>
      </c>
      <c r="J275" s="27"/>
      <c r="K275" s="27"/>
      <c r="L275" s="26" t="s">
        <v>270</v>
      </c>
      <c r="M275" s="40">
        <v>254</v>
      </c>
      <c r="N275" s="27"/>
      <c r="O275" s="27"/>
      <c r="P275" s="26" t="s">
        <v>270</v>
      </c>
      <c r="Q275" s="40">
        <v>254</v>
      </c>
      <c r="R275" s="27"/>
      <c r="S275" s="27"/>
      <c r="T275" s="26" t="s">
        <v>270</v>
      </c>
      <c r="U275" s="40">
        <v>85</v>
      </c>
      <c r="V275" s="27"/>
      <c r="W275" s="27"/>
      <c r="X275" s="26" t="s">
        <v>270</v>
      </c>
      <c r="Y275" s="40">
        <v>339</v>
      </c>
      <c r="Z275" s="27"/>
    </row>
    <row r="276" spans="1:26">
      <c r="A276" s="14"/>
      <c r="B276" s="65"/>
      <c r="C276" s="27"/>
      <c r="D276" s="26"/>
      <c r="E276" s="40"/>
      <c r="F276" s="27"/>
      <c r="G276" s="27"/>
      <c r="H276" s="26"/>
      <c r="I276" s="40"/>
      <c r="J276" s="27"/>
      <c r="K276" s="27"/>
      <c r="L276" s="26"/>
      <c r="M276" s="40"/>
      <c r="N276" s="27"/>
      <c r="O276" s="27"/>
      <c r="P276" s="26"/>
      <c r="Q276" s="40"/>
      <c r="R276" s="27"/>
      <c r="S276" s="27"/>
      <c r="T276" s="26"/>
      <c r="U276" s="40"/>
      <c r="V276" s="27"/>
      <c r="W276" s="27"/>
      <c r="X276" s="26"/>
      <c r="Y276" s="40"/>
      <c r="Z276" s="27"/>
    </row>
    <row r="277" spans="1:26">
      <c r="A277" s="14"/>
      <c r="B277" s="62" t="s">
        <v>434</v>
      </c>
      <c r="C277" s="25"/>
      <c r="D277" s="41" t="s">
        <v>273</v>
      </c>
      <c r="E277" s="41"/>
      <c r="F277" s="25"/>
      <c r="G277" s="25"/>
      <c r="H277" s="41" t="s">
        <v>273</v>
      </c>
      <c r="I277" s="41"/>
      <c r="J277" s="25"/>
      <c r="K277" s="25"/>
      <c r="L277" s="41" t="s">
        <v>273</v>
      </c>
      <c r="M277" s="41"/>
      <c r="N277" s="25"/>
      <c r="O277" s="25"/>
      <c r="P277" s="41" t="s">
        <v>273</v>
      </c>
      <c r="Q277" s="41"/>
      <c r="R277" s="25"/>
      <c r="S277" s="25"/>
      <c r="T277" s="41">
        <v>283</v>
      </c>
      <c r="U277" s="41"/>
      <c r="V277" s="25"/>
      <c r="W277" s="25"/>
      <c r="X277" s="41">
        <v>283</v>
      </c>
      <c r="Y277" s="41"/>
      <c r="Z277" s="25"/>
    </row>
    <row r="278" spans="1:26">
      <c r="A278" s="14"/>
      <c r="B278" s="62"/>
      <c r="C278" s="25"/>
      <c r="D278" s="41"/>
      <c r="E278" s="41"/>
      <c r="F278" s="25"/>
      <c r="G278" s="25"/>
      <c r="H278" s="41"/>
      <c r="I278" s="41"/>
      <c r="J278" s="25"/>
      <c r="K278" s="25"/>
      <c r="L278" s="41"/>
      <c r="M278" s="41"/>
      <c r="N278" s="25"/>
      <c r="O278" s="25"/>
      <c r="P278" s="41"/>
      <c r="Q278" s="41"/>
      <c r="R278" s="25"/>
      <c r="S278" s="25"/>
      <c r="T278" s="41"/>
      <c r="U278" s="41"/>
      <c r="V278" s="25"/>
      <c r="W278" s="25"/>
      <c r="X278" s="41"/>
      <c r="Y278" s="41"/>
      <c r="Z278" s="25"/>
    </row>
    <row r="279" spans="1:26">
      <c r="A279" s="14"/>
      <c r="B279" s="65" t="s">
        <v>368</v>
      </c>
      <c r="C279" s="27"/>
      <c r="D279" s="40" t="s">
        <v>273</v>
      </c>
      <c r="E279" s="40"/>
      <c r="F279" s="27"/>
      <c r="G279" s="27"/>
      <c r="H279" s="40" t="s">
        <v>273</v>
      </c>
      <c r="I279" s="40"/>
      <c r="J279" s="27"/>
      <c r="K279" s="27"/>
      <c r="L279" s="40" t="s">
        <v>273</v>
      </c>
      <c r="M279" s="40"/>
      <c r="N279" s="27"/>
      <c r="O279" s="27"/>
      <c r="P279" s="40" t="s">
        <v>273</v>
      </c>
      <c r="Q279" s="40"/>
      <c r="R279" s="27"/>
      <c r="S279" s="27"/>
      <c r="T279" s="28">
        <v>5422</v>
      </c>
      <c r="U279" s="28"/>
      <c r="V279" s="27"/>
      <c r="W279" s="27"/>
      <c r="X279" s="28">
        <v>5422</v>
      </c>
      <c r="Y279" s="28"/>
      <c r="Z279" s="27"/>
    </row>
    <row r="280" spans="1:26">
      <c r="A280" s="14"/>
      <c r="B280" s="65"/>
      <c r="C280" s="27"/>
      <c r="D280" s="40"/>
      <c r="E280" s="40"/>
      <c r="F280" s="27"/>
      <c r="G280" s="27"/>
      <c r="H280" s="40"/>
      <c r="I280" s="40"/>
      <c r="J280" s="27"/>
      <c r="K280" s="27"/>
      <c r="L280" s="40"/>
      <c r="M280" s="40"/>
      <c r="N280" s="27"/>
      <c r="O280" s="27"/>
      <c r="P280" s="40"/>
      <c r="Q280" s="40"/>
      <c r="R280" s="27"/>
      <c r="S280" s="27"/>
      <c r="T280" s="28"/>
      <c r="U280" s="28"/>
      <c r="V280" s="27"/>
      <c r="W280" s="27"/>
      <c r="X280" s="28"/>
      <c r="Y280" s="28"/>
      <c r="Z280" s="27"/>
    </row>
    <row r="281" spans="1:26">
      <c r="A281" s="14"/>
      <c r="B281" s="62" t="s">
        <v>369</v>
      </c>
      <c r="C281" s="25"/>
      <c r="D281" s="41" t="s">
        <v>273</v>
      </c>
      <c r="E281" s="41"/>
      <c r="F281" s="25"/>
      <c r="G281" s="25"/>
      <c r="H281" s="41" t="s">
        <v>273</v>
      </c>
      <c r="I281" s="41"/>
      <c r="J281" s="25"/>
      <c r="K281" s="25"/>
      <c r="L281" s="41" t="s">
        <v>273</v>
      </c>
      <c r="M281" s="41"/>
      <c r="N281" s="25"/>
      <c r="O281" s="25"/>
      <c r="P281" s="41" t="s">
        <v>273</v>
      </c>
      <c r="Q281" s="41"/>
      <c r="R281" s="25"/>
      <c r="S281" s="25"/>
      <c r="T281" s="41">
        <v>31</v>
      </c>
      <c r="U281" s="41"/>
      <c r="V281" s="25"/>
      <c r="W281" s="25"/>
      <c r="X281" s="41">
        <v>31</v>
      </c>
      <c r="Y281" s="41"/>
      <c r="Z281" s="25"/>
    </row>
    <row r="282" spans="1:26">
      <c r="A282" s="14"/>
      <c r="B282" s="62"/>
      <c r="C282" s="25"/>
      <c r="D282" s="41"/>
      <c r="E282" s="41"/>
      <c r="F282" s="25"/>
      <c r="G282" s="25"/>
      <c r="H282" s="41"/>
      <c r="I282" s="41"/>
      <c r="J282" s="25"/>
      <c r="K282" s="25"/>
      <c r="L282" s="41"/>
      <c r="M282" s="41"/>
      <c r="N282" s="25"/>
      <c r="O282" s="25"/>
      <c r="P282" s="41"/>
      <c r="Q282" s="41"/>
      <c r="R282" s="25"/>
      <c r="S282" s="25"/>
      <c r="T282" s="41"/>
      <c r="U282" s="41"/>
      <c r="V282" s="25"/>
      <c r="W282" s="25"/>
      <c r="X282" s="41"/>
      <c r="Y282" s="41"/>
      <c r="Z282" s="25"/>
    </row>
    <row r="283" spans="1:26">
      <c r="A283" s="14"/>
      <c r="B283" s="65" t="s">
        <v>370</v>
      </c>
      <c r="C283" s="27"/>
      <c r="D283" s="40" t="s">
        <v>273</v>
      </c>
      <c r="E283" s="40"/>
      <c r="F283" s="27"/>
      <c r="G283" s="27"/>
      <c r="H283" s="40">
        <v>180</v>
      </c>
      <c r="I283" s="40"/>
      <c r="J283" s="27"/>
      <c r="K283" s="27"/>
      <c r="L283" s="40">
        <v>123</v>
      </c>
      <c r="M283" s="40"/>
      <c r="N283" s="27"/>
      <c r="O283" s="27"/>
      <c r="P283" s="40">
        <v>303</v>
      </c>
      <c r="Q283" s="40"/>
      <c r="R283" s="27"/>
      <c r="S283" s="27"/>
      <c r="T283" s="40">
        <v>218</v>
      </c>
      <c r="U283" s="40"/>
      <c r="V283" s="27"/>
      <c r="W283" s="27"/>
      <c r="X283" s="40">
        <v>521</v>
      </c>
      <c r="Y283" s="40"/>
      <c r="Z283" s="27"/>
    </row>
    <row r="284" spans="1:26">
      <c r="A284" s="14"/>
      <c r="B284" s="65"/>
      <c r="C284" s="27"/>
      <c r="D284" s="40"/>
      <c r="E284" s="40"/>
      <c r="F284" s="27"/>
      <c r="G284" s="27"/>
      <c r="H284" s="40"/>
      <c r="I284" s="40"/>
      <c r="J284" s="27"/>
      <c r="K284" s="27"/>
      <c r="L284" s="40"/>
      <c r="M284" s="40"/>
      <c r="N284" s="27"/>
      <c r="O284" s="27"/>
      <c r="P284" s="40"/>
      <c r="Q284" s="40"/>
      <c r="R284" s="27"/>
      <c r="S284" s="27"/>
      <c r="T284" s="40"/>
      <c r="U284" s="40"/>
      <c r="V284" s="27"/>
      <c r="W284" s="27"/>
      <c r="X284" s="40"/>
      <c r="Y284" s="40"/>
      <c r="Z284" s="27"/>
    </row>
    <row r="285" spans="1:26">
      <c r="A285" s="14"/>
      <c r="B285" s="29" t="s">
        <v>435</v>
      </c>
      <c r="C285" s="25"/>
      <c r="D285" s="30">
        <v>1944</v>
      </c>
      <c r="E285" s="30"/>
      <c r="F285" s="25"/>
      <c r="G285" s="25"/>
      <c r="H285" s="30">
        <v>1407</v>
      </c>
      <c r="I285" s="30"/>
      <c r="J285" s="25"/>
      <c r="K285" s="25"/>
      <c r="L285" s="41">
        <v>53</v>
      </c>
      <c r="M285" s="41"/>
      <c r="N285" s="25"/>
      <c r="O285" s="25"/>
      <c r="P285" s="30">
        <v>3404</v>
      </c>
      <c r="Q285" s="30"/>
      <c r="R285" s="25"/>
      <c r="S285" s="25"/>
      <c r="T285" s="30">
        <v>4607</v>
      </c>
      <c r="U285" s="30"/>
      <c r="V285" s="25"/>
      <c r="W285" s="25"/>
      <c r="X285" s="30">
        <v>8011</v>
      </c>
      <c r="Y285" s="30"/>
      <c r="Z285" s="25"/>
    </row>
    <row r="286" spans="1:26">
      <c r="A286" s="14"/>
      <c r="B286" s="29"/>
      <c r="C286" s="25"/>
      <c r="D286" s="30"/>
      <c r="E286" s="30"/>
      <c r="F286" s="25"/>
      <c r="G286" s="25"/>
      <c r="H286" s="30"/>
      <c r="I286" s="30"/>
      <c r="J286" s="25"/>
      <c r="K286" s="25"/>
      <c r="L286" s="41"/>
      <c r="M286" s="41"/>
      <c r="N286" s="25"/>
      <c r="O286" s="25"/>
      <c r="P286" s="30"/>
      <c r="Q286" s="30"/>
      <c r="R286" s="25"/>
      <c r="S286" s="25"/>
      <c r="T286" s="30"/>
      <c r="U286" s="30"/>
      <c r="V286" s="25"/>
      <c r="W286" s="25"/>
      <c r="X286" s="30"/>
      <c r="Y286" s="30"/>
      <c r="Z286" s="25"/>
    </row>
    <row r="287" spans="1:26">
      <c r="A287" s="14"/>
      <c r="B287" s="26" t="s">
        <v>373</v>
      </c>
      <c r="C287" s="27"/>
      <c r="D287" s="40" t="s">
        <v>273</v>
      </c>
      <c r="E287" s="40"/>
      <c r="F287" s="27"/>
      <c r="G287" s="27"/>
      <c r="H287" s="40" t="s">
        <v>273</v>
      </c>
      <c r="I287" s="40"/>
      <c r="J287" s="27"/>
      <c r="K287" s="27"/>
      <c r="L287" s="40" t="s">
        <v>273</v>
      </c>
      <c r="M287" s="40"/>
      <c r="N287" s="27"/>
      <c r="O287" s="27"/>
      <c r="P287" s="40" t="s">
        <v>273</v>
      </c>
      <c r="Q287" s="40"/>
      <c r="R287" s="27"/>
      <c r="S287" s="27"/>
      <c r="T287" s="40" t="s">
        <v>273</v>
      </c>
      <c r="U287" s="40"/>
      <c r="V287" s="27"/>
      <c r="W287" s="27"/>
      <c r="X287" s="40" t="s">
        <v>273</v>
      </c>
      <c r="Y287" s="40"/>
      <c r="Z287" s="27"/>
    </row>
    <row r="288" spans="1:26">
      <c r="A288" s="14"/>
      <c r="B288" s="26"/>
      <c r="C288" s="27"/>
      <c r="D288" s="40"/>
      <c r="E288" s="40"/>
      <c r="F288" s="27"/>
      <c r="G288" s="27"/>
      <c r="H288" s="40"/>
      <c r="I288" s="40"/>
      <c r="J288" s="27"/>
      <c r="K288" s="27"/>
      <c r="L288" s="40"/>
      <c r="M288" s="40"/>
      <c r="N288" s="27"/>
      <c r="O288" s="27"/>
      <c r="P288" s="40"/>
      <c r="Q288" s="40"/>
      <c r="R288" s="27"/>
      <c r="S288" s="27"/>
      <c r="T288" s="40"/>
      <c r="U288" s="40"/>
      <c r="V288" s="27"/>
      <c r="W288" s="27"/>
      <c r="X288" s="40"/>
      <c r="Y288" s="40"/>
      <c r="Z288" s="27"/>
    </row>
    <row r="289" spans="1:26">
      <c r="A289" s="14"/>
      <c r="B289" s="18" t="s">
        <v>412</v>
      </c>
      <c r="C289" s="19"/>
      <c r="D289" s="29"/>
      <c r="E289" s="29"/>
      <c r="F289" s="29"/>
      <c r="G289" s="19"/>
      <c r="H289" s="29"/>
      <c r="I289" s="29"/>
      <c r="J289" s="29"/>
      <c r="K289" s="19"/>
      <c r="L289" s="29"/>
      <c r="M289" s="29"/>
      <c r="N289" s="29"/>
      <c r="O289" s="19"/>
      <c r="P289" s="29"/>
      <c r="Q289" s="29"/>
      <c r="R289" s="29"/>
      <c r="S289" s="19"/>
      <c r="T289" s="29"/>
      <c r="U289" s="29"/>
      <c r="V289" s="29"/>
      <c r="W289" s="19"/>
      <c r="X289" s="29"/>
      <c r="Y289" s="29"/>
      <c r="Z289" s="29"/>
    </row>
    <row r="290" spans="1:26">
      <c r="A290" s="14"/>
      <c r="B290" s="65" t="s">
        <v>375</v>
      </c>
      <c r="C290" s="27"/>
      <c r="D290" s="40" t="s">
        <v>273</v>
      </c>
      <c r="E290" s="40"/>
      <c r="F290" s="27"/>
      <c r="G290" s="27"/>
      <c r="H290" s="40" t="s">
        <v>273</v>
      </c>
      <c r="I290" s="40"/>
      <c r="J290" s="27"/>
      <c r="K290" s="27"/>
      <c r="L290" s="40">
        <v>85</v>
      </c>
      <c r="M290" s="40"/>
      <c r="N290" s="27"/>
      <c r="O290" s="27"/>
      <c r="P290" s="40">
        <v>85</v>
      </c>
      <c r="Q290" s="40"/>
      <c r="R290" s="27"/>
      <c r="S290" s="27"/>
      <c r="T290" s="40">
        <v>368</v>
      </c>
      <c r="U290" s="40"/>
      <c r="V290" s="27"/>
      <c r="W290" s="27"/>
      <c r="X290" s="40">
        <v>453</v>
      </c>
      <c r="Y290" s="40"/>
      <c r="Z290" s="27"/>
    </row>
    <row r="291" spans="1:26">
      <c r="A291" s="14"/>
      <c r="B291" s="65"/>
      <c r="C291" s="27"/>
      <c r="D291" s="40"/>
      <c r="E291" s="40"/>
      <c r="F291" s="27"/>
      <c r="G291" s="27"/>
      <c r="H291" s="40"/>
      <c r="I291" s="40"/>
      <c r="J291" s="27"/>
      <c r="K291" s="27"/>
      <c r="L291" s="40"/>
      <c r="M291" s="40"/>
      <c r="N291" s="27"/>
      <c r="O291" s="27"/>
      <c r="P291" s="40"/>
      <c r="Q291" s="40"/>
      <c r="R291" s="27"/>
      <c r="S291" s="27"/>
      <c r="T291" s="40"/>
      <c r="U291" s="40"/>
      <c r="V291" s="27"/>
      <c r="W291" s="27"/>
      <c r="X291" s="40"/>
      <c r="Y291" s="40"/>
      <c r="Z291" s="27"/>
    </row>
    <row r="292" spans="1:26">
      <c r="A292" s="14"/>
      <c r="B292" s="62" t="s">
        <v>93</v>
      </c>
      <c r="C292" s="25"/>
      <c r="D292" s="41" t="s">
        <v>273</v>
      </c>
      <c r="E292" s="41"/>
      <c r="F292" s="25"/>
      <c r="G292" s="25"/>
      <c r="H292" s="41" t="s">
        <v>273</v>
      </c>
      <c r="I292" s="41"/>
      <c r="J292" s="25"/>
      <c r="K292" s="25"/>
      <c r="L292" s="41">
        <v>795</v>
      </c>
      <c r="M292" s="41"/>
      <c r="N292" s="25"/>
      <c r="O292" s="25"/>
      <c r="P292" s="41">
        <v>795</v>
      </c>
      <c r="Q292" s="41"/>
      <c r="R292" s="25"/>
      <c r="S292" s="25"/>
      <c r="T292" s="41" t="s">
        <v>273</v>
      </c>
      <c r="U292" s="41"/>
      <c r="V292" s="25"/>
      <c r="W292" s="25"/>
      <c r="X292" s="41">
        <v>795</v>
      </c>
      <c r="Y292" s="41"/>
      <c r="Z292" s="25"/>
    </row>
    <row r="293" spans="1:26" ht="15.75" thickBot="1">
      <c r="A293" s="14"/>
      <c r="B293" s="62"/>
      <c r="C293" s="25"/>
      <c r="D293" s="42"/>
      <c r="E293" s="42"/>
      <c r="F293" s="32"/>
      <c r="G293" s="25"/>
      <c r="H293" s="42"/>
      <c r="I293" s="42"/>
      <c r="J293" s="32"/>
      <c r="K293" s="25"/>
      <c r="L293" s="42"/>
      <c r="M293" s="42"/>
      <c r="N293" s="32"/>
      <c r="O293" s="25"/>
      <c r="P293" s="42"/>
      <c r="Q293" s="42"/>
      <c r="R293" s="32"/>
      <c r="S293" s="25"/>
      <c r="T293" s="42"/>
      <c r="U293" s="42"/>
      <c r="V293" s="32"/>
      <c r="W293" s="25"/>
      <c r="X293" s="42"/>
      <c r="Y293" s="42"/>
      <c r="Z293" s="32"/>
    </row>
    <row r="294" spans="1:26">
      <c r="A294" s="14"/>
      <c r="B294" s="70" t="s">
        <v>123</v>
      </c>
      <c r="C294" s="27"/>
      <c r="D294" s="33" t="s">
        <v>270</v>
      </c>
      <c r="E294" s="35">
        <v>1944</v>
      </c>
      <c r="F294" s="37"/>
      <c r="G294" s="27"/>
      <c r="H294" s="33" t="s">
        <v>270</v>
      </c>
      <c r="I294" s="35">
        <v>1587</v>
      </c>
      <c r="J294" s="37"/>
      <c r="K294" s="27"/>
      <c r="L294" s="33" t="s">
        <v>270</v>
      </c>
      <c r="M294" s="35">
        <v>1310</v>
      </c>
      <c r="N294" s="37"/>
      <c r="O294" s="27"/>
      <c r="P294" s="33" t="s">
        <v>270</v>
      </c>
      <c r="Q294" s="35">
        <v>4841</v>
      </c>
      <c r="R294" s="37"/>
      <c r="S294" s="27"/>
      <c r="T294" s="33" t="s">
        <v>270</v>
      </c>
      <c r="U294" s="35">
        <v>11014</v>
      </c>
      <c r="V294" s="37"/>
      <c r="W294" s="27"/>
      <c r="X294" s="33" t="s">
        <v>270</v>
      </c>
      <c r="Y294" s="35">
        <v>15855</v>
      </c>
      <c r="Z294" s="37"/>
    </row>
    <row r="295" spans="1:26" ht="15.75" thickBot="1">
      <c r="A295" s="14"/>
      <c r="B295" s="70"/>
      <c r="C295" s="27"/>
      <c r="D295" s="47"/>
      <c r="E295" s="43"/>
      <c r="F295" s="44"/>
      <c r="G295" s="27"/>
      <c r="H295" s="47"/>
      <c r="I295" s="43"/>
      <c r="J295" s="44"/>
      <c r="K295" s="27"/>
      <c r="L295" s="47"/>
      <c r="M295" s="43"/>
      <c r="N295" s="44"/>
      <c r="O295" s="27"/>
      <c r="P295" s="47"/>
      <c r="Q295" s="43"/>
      <c r="R295" s="44"/>
      <c r="S295" s="27"/>
      <c r="T295" s="47"/>
      <c r="U295" s="43"/>
      <c r="V295" s="44"/>
      <c r="W295" s="27"/>
      <c r="X295" s="47"/>
      <c r="Y295" s="43"/>
      <c r="Z295" s="44"/>
    </row>
    <row r="296" spans="1:26">
      <c r="A296" s="14"/>
      <c r="B296" s="67" t="s">
        <v>437</v>
      </c>
      <c r="C296" s="19"/>
      <c r="D296" s="51"/>
      <c r="E296" s="51"/>
      <c r="F296" s="51"/>
      <c r="G296" s="19"/>
      <c r="H296" s="51"/>
      <c r="I296" s="51"/>
      <c r="J296" s="51"/>
      <c r="K296" s="19"/>
      <c r="L296" s="51"/>
      <c r="M296" s="51"/>
      <c r="N296" s="51"/>
      <c r="O296" s="19"/>
      <c r="P296" s="51"/>
      <c r="Q296" s="51"/>
      <c r="R296" s="51"/>
      <c r="S296" s="19"/>
      <c r="T296" s="51"/>
      <c r="U296" s="51"/>
      <c r="V296" s="51"/>
      <c r="W296" s="19"/>
      <c r="X296" s="51"/>
      <c r="Y296" s="51"/>
      <c r="Z296" s="51"/>
    </row>
    <row r="297" spans="1:26">
      <c r="A297" s="14"/>
      <c r="B297" s="12" t="s">
        <v>410</v>
      </c>
      <c r="C297" s="11"/>
      <c r="D297" s="26"/>
      <c r="E297" s="26"/>
      <c r="F297" s="26"/>
      <c r="G297" s="11"/>
      <c r="H297" s="26"/>
      <c r="I297" s="26"/>
      <c r="J297" s="26"/>
      <c r="K297" s="11"/>
      <c r="L297" s="26"/>
      <c r="M297" s="26"/>
      <c r="N297" s="26"/>
      <c r="O297" s="11"/>
      <c r="P297" s="26"/>
      <c r="Q297" s="26"/>
      <c r="R297" s="26"/>
      <c r="S297" s="11"/>
      <c r="T297" s="26"/>
      <c r="U297" s="26"/>
      <c r="V297" s="26"/>
      <c r="W297" s="11"/>
      <c r="X297" s="26"/>
      <c r="Y297" s="26"/>
      <c r="Z297" s="26"/>
    </row>
    <row r="298" spans="1:26">
      <c r="A298" s="14"/>
      <c r="B298" s="62" t="s">
        <v>433</v>
      </c>
      <c r="C298" s="25"/>
      <c r="D298" s="29" t="s">
        <v>270</v>
      </c>
      <c r="E298" s="41" t="s">
        <v>273</v>
      </c>
      <c r="F298" s="25"/>
      <c r="G298" s="25"/>
      <c r="H298" s="29" t="s">
        <v>270</v>
      </c>
      <c r="I298" s="41" t="s">
        <v>273</v>
      </c>
      <c r="J298" s="25"/>
      <c r="K298" s="25"/>
      <c r="L298" s="29" t="s">
        <v>270</v>
      </c>
      <c r="M298" s="41">
        <v>254</v>
      </c>
      <c r="N298" s="25"/>
      <c r="O298" s="25"/>
      <c r="P298" s="29" t="s">
        <v>270</v>
      </c>
      <c r="Q298" s="41">
        <v>254</v>
      </c>
      <c r="R298" s="25"/>
      <c r="S298" s="25"/>
      <c r="T298" s="29" t="s">
        <v>270</v>
      </c>
      <c r="U298" s="30">
        <v>140910</v>
      </c>
      <c r="V298" s="25"/>
      <c r="W298" s="25"/>
      <c r="X298" s="29" t="s">
        <v>270</v>
      </c>
      <c r="Y298" s="30">
        <v>141164</v>
      </c>
      <c r="Z298" s="25"/>
    </row>
    <row r="299" spans="1:26">
      <c r="A299" s="14"/>
      <c r="B299" s="62"/>
      <c r="C299" s="25"/>
      <c r="D299" s="29"/>
      <c r="E299" s="41"/>
      <c r="F299" s="25"/>
      <c r="G299" s="25"/>
      <c r="H299" s="29"/>
      <c r="I299" s="41"/>
      <c r="J299" s="25"/>
      <c r="K299" s="25"/>
      <c r="L299" s="29"/>
      <c r="M299" s="41"/>
      <c r="N299" s="25"/>
      <c r="O299" s="25"/>
      <c r="P299" s="29"/>
      <c r="Q299" s="41"/>
      <c r="R299" s="25"/>
      <c r="S299" s="25"/>
      <c r="T299" s="29"/>
      <c r="U299" s="30"/>
      <c r="V299" s="25"/>
      <c r="W299" s="25"/>
      <c r="X299" s="29"/>
      <c r="Y299" s="30"/>
      <c r="Z299" s="25"/>
    </row>
    <row r="300" spans="1:26">
      <c r="A300" s="14"/>
      <c r="B300" s="65" t="s">
        <v>434</v>
      </c>
      <c r="C300" s="27"/>
      <c r="D300" s="40" t="s">
        <v>273</v>
      </c>
      <c r="E300" s="40"/>
      <c r="F300" s="27"/>
      <c r="G300" s="27"/>
      <c r="H300" s="40" t="s">
        <v>273</v>
      </c>
      <c r="I300" s="40"/>
      <c r="J300" s="27"/>
      <c r="K300" s="27"/>
      <c r="L300" s="40" t="s">
        <v>273</v>
      </c>
      <c r="M300" s="40"/>
      <c r="N300" s="27"/>
      <c r="O300" s="27"/>
      <c r="P300" s="40" t="s">
        <v>273</v>
      </c>
      <c r="Q300" s="40"/>
      <c r="R300" s="27"/>
      <c r="S300" s="27"/>
      <c r="T300" s="28">
        <v>341695</v>
      </c>
      <c r="U300" s="28"/>
      <c r="V300" s="27"/>
      <c r="W300" s="27"/>
      <c r="X300" s="28">
        <v>341695</v>
      </c>
      <c r="Y300" s="28"/>
      <c r="Z300" s="27"/>
    </row>
    <row r="301" spans="1:26">
      <c r="A301" s="14"/>
      <c r="B301" s="65"/>
      <c r="C301" s="27"/>
      <c r="D301" s="40"/>
      <c r="E301" s="40"/>
      <c r="F301" s="27"/>
      <c r="G301" s="27"/>
      <c r="H301" s="40"/>
      <c r="I301" s="40"/>
      <c r="J301" s="27"/>
      <c r="K301" s="27"/>
      <c r="L301" s="40"/>
      <c r="M301" s="40"/>
      <c r="N301" s="27"/>
      <c r="O301" s="27"/>
      <c r="P301" s="40"/>
      <c r="Q301" s="40"/>
      <c r="R301" s="27"/>
      <c r="S301" s="27"/>
      <c r="T301" s="28"/>
      <c r="U301" s="28"/>
      <c r="V301" s="27"/>
      <c r="W301" s="27"/>
      <c r="X301" s="28"/>
      <c r="Y301" s="28"/>
      <c r="Z301" s="27"/>
    </row>
    <row r="302" spans="1:26">
      <c r="A302" s="14"/>
      <c r="B302" s="62" t="s">
        <v>368</v>
      </c>
      <c r="C302" s="25"/>
      <c r="D302" s="41" t="s">
        <v>273</v>
      </c>
      <c r="E302" s="41"/>
      <c r="F302" s="25"/>
      <c r="G302" s="25"/>
      <c r="H302" s="41" t="s">
        <v>273</v>
      </c>
      <c r="I302" s="41"/>
      <c r="J302" s="25"/>
      <c r="K302" s="25"/>
      <c r="L302" s="41" t="s">
        <v>273</v>
      </c>
      <c r="M302" s="41"/>
      <c r="N302" s="25"/>
      <c r="O302" s="25"/>
      <c r="P302" s="41" t="s">
        <v>273</v>
      </c>
      <c r="Q302" s="41"/>
      <c r="R302" s="25"/>
      <c r="S302" s="25"/>
      <c r="T302" s="30">
        <v>68708</v>
      </c>
      <c r="U302" s="30"/>
      <c r="V302" s="25"/>
      <c r="W302" s="25"/>
      <c r="X302" s="30">
        <v>68708</v>
      </c>
      <c r="Y302" s="30"/>
      <c r="Z302" s="25"/>
    </row>
    <row r="303" spans="1:26">
      <c r="A303" s="14"/>
      <c r="B303" s="62"/>
      <c r="C303" s="25"/>
      <c r="D303" s="41"/>
      <c r="E303" s="41"/>
      <c r="F303" s="25"/>
      <c r="G303" s="25"/>
      <c r="H303" s="41"/>
      <c r="I303" s="41"/>
      <c r="J303" s="25"/>
      <c r="K303" s="25"/>
      <c r="L303" s="41"/>
      <c r="M303" s="41"/>
      <c r="N303" s="25"/>
      <c r="O303" s="25"/>
      <c r="P303" s="41"/>
      <c r="Q303" s="41"/>
      <c r="R303" s="25"/>
      <c r="S303" s="25"/>
      <c r="T303" s="30"/>
      <c r="U303" s="30"/>
      <c r="V303" s="25"/>
      <c r="W303" s="25"/>
      <c r="X303" s="30"/>
      <c r="Y303" s="30"/>
      <c r="Z303" s="25"/>
    </row>
    <row r="304" spans="1:26">
      <c r="A304" s="14"/>
      <c r="B304" s="65" t="s">
        <v>369</v>
      </c>
      <c r="C304" s="27"/>
      <c r="D304" s="40" t="s">
        <v>273</v>
      </c>
      <c r="E304" s="40"/>
      <c r="F304" s="27"/>
      <c r="G304" s="27"/>
      <c r="H304" s="40" t="s">
        <v>273</v>
      </c>
      <c r="I304" s="40"/>
      <c r="J304" s="27"/>
      <c r="K304" s="27"/>
      <c r="L304" s="40" t="s">
        <v>273</v>
      </c>
      <c r="M304" s="40"/>
      <c r="N304" s="27"/>
      <c r="O304" s="27"/>
      <c r="P304" s="40" t="s">
        <v>273</v>
      </c>
      <c r="Q304" s="40"/>
      <c r="R304" s="27"/>
      <c r="S304" s="27"/>
      <c r="T304" s="28">
        <v>62758</v>
      </c>
      <c r="U304" s="28"/>
      <c r="V304" s="27"/>
      <c r="W304" s="27"/>
      <c r="X304" s="28">
        <v>62758</v>
      </c>
      <c r="Y304" s="28"/>
      <c r="Z304" s="27"/>
    </row>
    <row r="305" spans="1:30">
      <c r="A305" s="14"/>
      <c r="B305" s="65"/>
      <c r="C305" s="27"/>
      <c r="D305" s="40"/>
      <c r="E305" s="40"/>
      <c r="F305" s="27"/>
      <c r="G305" s="27"/>
      <c r="H305" s="40"/>
      <c r="I305" s="40"/>
      <c r="J305" s="27"/>
      <c r="K305" s="27"/>
      <c r="L305" s="40"/>
      <c r="M305" s="40"/>
      <c r="N305" s="27"/>
      <c r="O305" s="27"/>
      <c r="P305" s="40"/>
      <c r="Q305" s="40"/>
      <c r="R305" s="27"/>
      <c r="S305" s="27"/>
      <c r="T305" s="28"/>
      <c r="U305" s="28"/>
      <c r="V305" s="27"/>
      <c r="W305" s="27"/>
      <c r="X305" s="28"/>
      <c r="Y305" s="28"/>
      <c r="Z305" s="27"/>
    </row>
    <row r="306" spans="1:30">
      <c r="A306" s="14"/>
      <c r="B306" s="62" t="s">
        <v>370</v>
      </c>
      <c r="C306" s="25"/>
      <c r="D306" s="41" t="s">
        <v>273</v>
      </c>
      <c r="E306" s="41"/>
      <c r="F306" s="25"/>
      <c r="G306" s="25"/>
      <c r="H306" s="41">
        <v>180</v>
      </c>
      <c r="I306" s="41"/>
      <c r="J306" s="25"/>
      <c r="K306" s="25"/>
      <c r="L306" s="41">
        <v>123</v>
      </c>
      <c r="M306" s="41"/>
      <c r="N306" s="25"/>
      <c r="O306" s="25"/>
      <c r="P306" s="41">
        <v>303</v>
      </c>
      <c r="Q306" s="41"/>
      <c r="R306" s="25"/>
      <c r="S306" s="25"/>
      <c r="T306" s="30">
        <v>30483</v>
      </c>
      <c r="U306" s="30"/>
      <c r="V306" s="25"/>
      <c r="W306" s="25"/>
      <c r="X306" s="30">
        <v>30786</v>
      </c>
      <c r="Y306" s="30"/>
      <c r="Z306" s="25"/>
    </row>
    <row r="307" spans="1:30">
      <c r="A307" s="14"/>
      <c r="B307" s="62"/>
      <c r="C307" s="25"/>
      <c r="D307" s="41"/>
      <c r="E307" s="41"/>
      <c r="F307" s="25"/>
      <c r="G307" s="25"/>
      <c r="H307" s="41"/>
      <c r="I307" s="41"/>
      <c r="J307" s="25"/>
      <c r="K307" s="25"/>
      <c r="L307" s="41"/>
      <c r="M307" s="41"/>
      <c r="N307" s="25"/>
      <c r="O307" s="25"/>
      <c r="P307" s="41"/>
      <c r="Q307" s="41"/>
      <c r="R307" s="25"/>
      <c r="S307" s="25"/>
      <c r="T307" s="30"/>
      <c r="U307" s="30"/>
      <c r="V307" s="25"/>
      <c r="W307" s="25"/>
      <c r="X307" s="30"/>
      <c r="Y307" s="30"/>
      <c r="Z307" s="25"/>
    </row>
    <row r="308" spans="1:30">
      <c r="A308" s="14"/>
      <c r="B308" s="26" t="s">
        <v>435</v>
      </c>
      <c r="C308" s="27"/>
      <c r="D308" s="28">
        <v>1944</v>
      </c>
      <c r="E308" s="28"/>
      <c r="F308" s="27"/>
      <c r="G308" s="27"/>
      <c r="H308" s="28">
        <v>1407</v>
      </c>
      <c r="I308" s="28"/>
      <c r="J308" s="27"/>
      <c r="K308" s="27"/>
      <c r="L308" s="40">
        <v>53</v>
      </c>
      <c r="M308" s="40"/>
      <c r="N308" s="27"/>
      <c r="O308" s="27"/>
      <c r="P308" s="28">
        <v>3404</v>
      </c>
      <c r="Q308" s="28"/>
      <c r="R308" s="27"/>
      <c r="S308" s="27"/>
      <c r="T308" s="28">
        <v>290148</v>
      </c>
      <c r="U308" s="28"/>
      <c r="V308" s="27"/>
      <c r="W308" s="27"/>
      <c r="X308" s="28">
        <v>293552</v>
      </c>
      <c r="Y308" s="28"/>
      <c r="Z308" s="27"/>
    </row>
    <row r="309" spans="1:30">
      <c r="A309" s="14"/>
      <c r="B309" s="26"/>
      <c r="C309" s="27"/>
      <c r="D309" s="28"/>
      <c r="E309" s="28"/>
      <c r="F309" s="27"/>
      <c r="G309" s="27"/>
      <c r="H309" s="28"/>
      <c r="I309" s="28"/>
      <c r="J309" s="27"/>
      <c r="K309" s="27"/>
      <c r="L309" s="40"/>
      <c r="M309" s="40"/>
      <c r="N309" s="27"/>
      <c r="O309" s="27"/>
      <c r="P309" s="28"/>
      <c r="Q309" s="28"/>
      <c r="R309" s="27"/>
      <c r="S309" s="27"/>
      <c r="T309" s="28"/>
      <c r="U309" s="28"/>
      <c r="V309" s="27"/>
      <c r="W309" s="27"/>
      <c r="X309" s="28"/>
      <c r="Y309" s="28"/>
      <c r="Z309" s="27"/>
    </row>
    <row r="310" spans="1:30">
      <c r="A310" s="14"/>
      <c r="B310" s="29" t="s">
        <v>373</v>
      </c>
      <c r="C310" s="25"/>
      <c r="D310" s="41" t="s">
        <v>273</v>
      </c>
      <c r="E310" s="41"/>
      <c r="F310" s="25"/>
      <c r="G310" s="25"/>
      <c r="H310" s="41" t="s">
        <v>273</v>
      </c>
      <c r="I310" s="41"/>
      <c r="J310" s="25"/>
      <c r="K310" s="25"/>
      <c r="L310" s="41" t="s">
        <v>273</v>
      </c>
      <c r="M310" s="41"/>
      <c r="N310" s="25"/>
      <c r="O310" s="25"/>
      <c r="P310" s="41" t="s">
        <v>273</v>
      </c>
      <c r="Q310" s="41"/>
      <c r="R310" s="25"/>
      <c r="S310" s="25"/>
      <c r="T310" s="30">
        <v>26065</v>
      </c>
      <c r="U310" s="30"/>
      <c r="V310" s="25"/>
      <c r="W310" s="25"/>
      <c r="X310" s="30">
        <v>26065</v>
      </c>
      <c r="Y310" s="30"/>
      <c r="Z310" s="25"/>
    </row>
    <row r="311" spans="1:30">
      <c r="A311" s="14"/>
      <c r="B311" s="29"/>
      <c r="C311" s="25"/>
      <c r="D311" s="41"/>
      <c r="E311" s="41"/>
      <c r="F311" s="25"/>
      <c r="G311" s="25"/>
      <c r="H311" s="41"/>
      <c r="I311" s="41"/>
      <c r="J311" s="25"/>
      <c r="K311" s="25"/>
      <c r="L311" s="41"/>
      <c r="M311" s="41"/>
      <c r="N311" s="25"/>
      <c r="O311" s="25"/>
      <c r="P311" s="41"/>
      <c r="Q311" s="41"/>
      <c r="R311" s="25"/>
      <c r="S311" s="25"/>
      <c r="T311" s="30"/>
      <c r="U311" s="30"/>
      <c r="V311" s="25"/>
      <c r="W311" s="25"/>
      <c r="X311" s="30"/>
      <c r="Y311" s="30"/>
      <c r="Z311" s="25"/>
    </row>
    <row r="312" spans="1:30">
      <c r="A312" s="14"/>
      <c r="B312" s="12" t="s">
        <v>412</v>
      </c>
      <c r="C312" s="11"/>
      <c r="D312" s="26"/>
      <c r="E312" s="26"/>
      <c r="F312" s="26"/>
      <c r="G312" s="11"/>
      <c r="H312" s="26"/>
      <c r="I312" s="26"/>
      <c r="J312" s="26"/>
      <c r="K312" s="11"/>
      <c r="L312" s="26"/>
      <c r="M312" s="26"/>
      <c r="N312" s="26"/>
      <c r="O312" s="11"/>
      <c r="P312" s="26"/>
      <c r="Q312" s="26"/>
      <c r="R312" s="26"/>
      <c r="S312" s="11"/>
      <c r="T312" s="26"/>
      <c r="U312" s="26"/>
      <c r="V312" s="26"/>
      <c r="W312" s="11"/>
      <c r="X312" s="26"/>
      <c r="Y312" s="26"/>
      <c r="Z312" s="26"/>
    </row>
    <row r="313" spans="1:30">
      <c r="A313" s="14"/>
      <c r="B313" s="62" t="s">
        <v>375</v>
      </c>
      <c r="C313" s="25"/>
      <c r="D313" s="41" t="s">
        <v>273</v>
      </c>
      <c r="E313" s="41"/>
      <c r="F313" s="25"/>
      <c r="G313" s="25"/>
      <c r="H313" s="41" t="s">
        <v>273</v>
      </c>
      <c r="I313" s="41"/>
      <c r="J313" s="25"/>
      <c r="K313" s="25"/>
      <c r="L313" s="41">
        <v>85</v>
      </c>
      <c r="M313" s="41"/>
      <c r="N313" s="25"/>
      <c r="O313" s="25"/>
      <c r="P313" s="41">
        <v>85</v>
      </c>
      <c r="Q313" s="41"/>
      <c r="R313" s="25"/>
      <c r="S313" s="25"/>
      <c r="T313" s="30">
        <v>5187</v>
      </c>
      <c r="U313" s="30"/>
      <c r="V313" s="25"/>
      <c r="W313" s="25"/>
      <c r="X313" s="30">
        <v>5272</v>
      </c>
      <c r="Y313" s="30"/>
      <c r="Z313" s="25"/>
    </row>
    <row r="314" spans="1:30">
      <c r="A314" s="14"/>
      <c r="B314" s="62"/>
      <c r="C314" s="25"/>
      <c r="D314" s="41"/>
      <c r="E314" s="41"/>
      <c r="F314" s="25"/>
      <c r="G314" s="25"/>
      <c r="H314" s="41"/>
      <c r="I314" s="41"/>
      <c r="J314" s="25"/>
      <c r="K314" s="25"/>
      <c r="L314" s="41"/>
      <c r="M314" s="41"/>
      <c r="N314" s="25"/>
      <c r="O314" s="25"/>
      <c r="P314" s="41"/>
      <c r="Q314" s="41"/>
      <c r="R314" s="25"/>
      <c r="S314" s="25"/>
      <c r="T314" s="30"/>
      <c r="U314" s="30"/>
      <c r="V314" s="25"/>
      <c r="W314" s="25"/>
      <c r="X314" s="30"/>
      <c r="Y314" s="30"/>
      <c r="Z314" s="25"/>
    </row>
    <row r="315" spans="1:30">
      <c r="A315" s="14"/>
      <c r="B315" s="65" t="s">
        <v>93</v>
      </c>
      <c r="C315" s="27"/>
      <c r="D315" s="40" t="s">
        <v>273</v>
      </c>
      <c r="E315" s="40"/>
      <c r="F315" s="27"/>
      <c r="G315" s="27"/>
      <c r="H315" s="40" t="s">
        <v>273</v>
      </c>
      <c r="I315" s="40"/>
      <c r="J315" s="27"/>
      <c r="K315" s="27"/>
      <c r="L315" s="40">
        <v>795</v>
      </c>
      <c r="M315" s="40"/>
      <c r="N315" s="27"/>
      <c r="O315" s="27"/>
      <c r="P315" s="40">
        <v>795</v>
      </c>
      <c r="Q315" s="40"/>
      <c r="R315" s="27"/>
      <c r="S315" s="27"/>
      <c r="T315" s="28">
        <v>11177</v>
      </c>
      <c r="U315" s="28"/>
      <c r="V315" s="27"/>
      <c r="W315" s="27"/>
      <c r="X315" s="28">
        <v>11972</v>
      </c>
      <c r="Y315" s="28"/>
      <c r="Z315" s="27"/>
    </row>
    <row r="316" spans="1:30" ht="15.75" thickBot="1">
      <c r="A316" s="14"/>
      <c r="B316" s="65"/>
      <c r="C316" s="27"/>
      <c r="D316" s="46"/>
      <c r="E316" s="46"/>
      <c r="F316" s="44"/>
      <c r="G316" s="27"/>
      <c r="H316" s="46"/>
      <c r="I316" s="46"/>
      <c r="J316" s="44"/>
      <c r="K316" s="27"/>
      <c r="L316" s="46"/>
      <c r="M316" s="46"/>
      <c r="N316" s="44"/>
      <c r="O316" s="27"/>
      <c r="P316" s="46"/>
      <c r="Q316" s="46"/>
      <c r="R316" s="44"/>
      <c r="S316" s="27"/>
      <c r="T316" s="43"/>
      <c r="U316" s="43"/>
      <c r="V316" s="44"/>
      <c r="W316" s="27"/>
      <c r="X316" s="43"/>
      <c r="Y316" s="43"/>
      <c r="Z316" s="44"/>
    </row>
    <row r="317" spans="1:30">
      <c r="A317" s="14"/>
      <c r="B317" s="79" t="s">
        <v>123</v>
      </c>
      <c r="C317" s="25"/>
      <c r="D317" s="51" t="s">
        <v>270</v>
      </c>
      <c r="E317" s="48">
        <v>1944</v>
      </c>
      <c r="F317" s="49"/>
      <c r="G317" s="25"/>
      <c r="H317" s="51" t="s">
        <v>270</v>
      </c>
      <c r="I317" s="48">
        <v>1587</v>
      </c>
      <c r="J317" s="49"/>
      <c r="K317" s="25"/>
      <c r="L317" s="51" t="s">
        <v>270</v>
      </c>
      <c r="M317" s="48">
        <v>1310</v>
      </c>
      <c r="N317" s="49"/>
      <c r="O317" s="25"/>
      <c r="P317" s="51" t="s">
        <v>270</v>
      </c>
      <c r="Q317" s="48">
        <v>4841</v>
      </c>
      <c r="R317" s="49"/>
      <c r="S317" s="25"/>
      <c r="T317" s="51" t="s">
        <v>270</v>
      </c>
      <c r="U317" s="48">
        <v>977131</v>
      </c>
      <c r="V317" s="49"/>
      <c r="W317" s="25"/>
      <c r="X317" s="51" t="s">
        <v>270</v>
      </c>
      <c r="Y317" s="48">
        <v>981972</v>
      </c>
      <c r="Z317" s="49"/>
    </row>
    <row r="318" spans="1:30" ht="15.75" thickBot="1">
      <c r="A318" s="14"/>
      <c r="B318" s="79"/>
      <c r="C318" s="25"/>
      <c r="D318" s="52"/>
      <c r="E318" s="53"/>
      <c r="F318" s="54"/>
      <c r="G318" s="25"/>
      <c r="H318" s="52"/>
      <c r="I318" s="53"/>
      <c r="J318" s="54"/>
      <c r="K318" s="25"/>
      <c r="L318" s="52"/>
      <c r="M318" s="53"/>
      <c r="N318" s="54"/>
      <c r="O318" s="25"/>
      <c r="P318" s="52"/>
      <c r="Q318" s="53"/>
      <c r="R318" s="54"/>
      <c r="S318" s="25"/>
      <c r="T318" s="52"/>
      <c r="U318" s="53"/>
      <c r="V318" s="54"/>
      <c r="W318" s="25"/>
      <c r="X318" s="52"/>
      <c r="Y318" s="53"/>
      <c r="Z318" s="54"/>
    </row>
    <row r="319" spans="1:30" ht="15.75" thickTop="1">
      <c r="A319" s="14"/>
      <c r="B319" s="12" t="s">
        <v>438</v>
      </c>
      <c r="C319" s="11"/>
      <c r="D319" s="80">
        <v>0.2</v>
      </c>
      <c r="E319" s="80"/>
      <c r="F319" s="78" t="s">
        <v>415</v>
      </c>
      <c r="G319" s="11"/>
      <c r="H319" s="80">
        <v>0.16</v>
      </c>
      <c r="I319" s="80"/>
      <c r="J319" s="78" t="s">
        <v>415</v>
      </c>
      <c r="K319" s="11"/>
      <c r="L319" s="80">
        <v>0.13</v>
      </c>
      <c r="M319" s="80"/>
      <c r="N319" s="78" t="s">
        <v>415</v>
      </c>
      <c r="O319" s="11"/>
      <c r="P319" s="80">
        <v>0.49</v>
      </c>
      <c r="Q319" s="80"/>
      <c r="R319" s="78" t="s">
        <v>415</v>
      </c>
      <c r="S319" s="11"/>
      <c r="T319" s="80">
        <v>99.51</v>
      </c>
      <c r="U319" s="80"/>
      <c r="V319" s="78" t="s">
        <v>415</v>
      </c>
      <c r="W319" s="11"/>
      <c r="X319" s="80">
        <v>100</v>
      </c>
      <c r="Y319" s="80"/>
      <c r="Z319" s="78" t="s">
        <v>415</v>
      </c>
    </row>
    <row r="320" spans="1:30">
      <c r="A320" s="14"/>
      <c r="B320" s="55"/>
      <c r="C320" s="55"/>
      <c r="D320" s="55"/>
      <c r="E320" s="55"/>
      <c r="F320" s="55"/>
      <c r="G320" s="55"/>
      <c r="H320" s="55"/>
      <c r="I320" s="55"/>
      <c r="J320" s="55"/>
      <c r="K320" s="55"/>
      <c r="L320" s="55"/>
      <c r="M320" s="55"/>
      <c r="N320" s="55"/>
      <c r="O320" s="55"/>
      <c r="P320" s="55"/>
      <c r="Q320" s="55"/>
      <c r="R320" s="55"/>
      <c r="S320" s="55"/>
      <c r="T320" s="55"/>
      <c r="U320" s="55"/>
      <c r="V320" s="55"/>
      <c r="W320" s="55"/>
      <c r="X320" s="55"/>
      <c r="Y320" s="55"/>
      <c r="Z320" s="55"/>
      <c r="AA320" s="55"/>
      <c r="AB320" s="55"/>
      <c r="AC320" s="55"/>
      <c r="AD320" s="55"/>
    </row>
    <row r="321" spans="1:30">
      <c r="A321" s="14"/>
      <c r="B321" s="26" t="s">
        <v>439</v>
      </c>
      <c r="C321" s="26"/>
      <c r="D321" s="26"/>
      <c r="E321" s="26"/>
      <c r="F321" s="26"/>
      <c r="G321" s="26"/>
      <c r="H321" s="26"/>
      <c r="I321" s="26"/>
      <c r="J321" s="26"/>
      <c r="K321" s="26"/>
      <c r="L321" s="26"/>
      <c r="M321" s="26"/>
      <c r="N321" s="26"/>
      <c r="O321" s="26"/>
      <c r="P321" s="26"/>
      <c r="Q321" s="26"/>
      <c r="R321" s="26"/>
      <c r="S321" s="26"/>
      <c r="T321" s="26"/>
      <c r="U321" s="26"/>
      <c r="V321" s="26"/>
      <c r="W321" s="26"/>
      <c r="X321" s="26"/>
      <c r="Y321" s="26"/>
      <c r="Z321" s="26"/>
      <c r="AA321" s="26"/>
      <c r="AB321" s="26"/>
      <c r="AC321" s="26"/>
      <c r="AD321" s="26"/>
    </row>
    <row r="322" spans="1:30">
      <c r="A322" s="14"/>
      <c r="B322" s="57"/>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row>
    <row r="323" spans="1:30">
      <c r="A323" s="14"/>
      <c r="B323" s="21"/>
      <c r="C323" s="21"/>
      <c r="D323" s="21"/>
      <c r="E323" s="21"/>
      <c r="F323" s="21"/>
      <c r="G323" s="21"/>
      <c r="H323" s="21"/>
      <c r="I323" s="21"/>
      <c r="J323" s="21"/>
    </row>
    <row r="324" spans="1:30">
      <c r="A324" s="14"/>
      <c r="B324" s="15"/>
      <c r="C324" s="15"/>
      <c r="D324" s="15"/>
      <c r="E324" s="15"/>
      <c r="F324" s="15"/>
      <c r="G324" s="15"/>
      <c r="H324" s="15"/>
      <c r="I324" s="15"/>
      <c r="J324" s="15"/>
    </row>
    <row r="325" spans="1:30">
      <c r="A325" s="14"/>
      <c r="B325" s="27"/>
      <c r="C325" s="27"/>
      <c r="D325" s="24" t="s">
        <v>364</v>
      </c>
      <c r="E325" s="24"/>
      <c r="F325" s="24"/>
      <c r="G325" s="27"/>
      <c r="H325" s="24" t="s">
        <v>364</v>
      </c>
      <c r="I325" s="24"/>
      <c r="J325" s="24"/>
    </row>
    <row r="326" spans="1:30" ht="15.75" thickBot="1">
      <c r="A326" s="14"/>
      <c r="B326" s="27"/>
      <c r="C326" s="27"/>
      <c r="D326" s="22">
        <v>2014</v>
      </c>
      <c r="E326" s="22"/>
      <c r="F326" s="22"/>
      <c r="G326" s="27"/>
      <c r="H326" s="22">
        <v>2013</v>
      </c>
      <c r="I326" s="22"/>
      <c r="J326" s="22"/>
    </row>
    <row r="327" spans="1:30">
      <c r="A327" s="14"/>
      <c r="B327" s="12"/>
      <c r="C327" s="11"/>
      <c r="D327" s="76" t="s">
        <v>409</v>
      </c>
      <c r="E327" s="76"/>
      <c r="F327" s="76"/>
      <c r="G327" s="76"/>
      <c r="H327" s="76"/>
      <c r="I327" s="76"/>
      <c r="J327" s="76"/>
    </row>
    <row r="328" spans="1:30">
      <c r="A328" s="14"/>
      <c r="B328" s="18" t="s">
        <v>440</v>
      </c>
      <c r="C328" s="19"/>
      <c r="D328" s="29"/>
      <c r="E328" s="29"/>
      <c r="F328" s="29"/>
      <c r="G328" s="19"/>
      <c r="H328" s="29"/>
      <c r="I328" s="29"/>
      <c r="J328" s="29"/>
    </row>
    <row r="329" spans="1:30">
      <c r="A329" s="14"/>
      <c r="B329" s="58" t="s">
        <v>410</v>
      </c>
      <c r="C329" s="11"/>
      <c r="D329" s="26"/>
      <c r="E329" s="26"/>
      <c r="F329" s="26"/>
      <c r="G329" s="11"/>
      <c r="H329" s="26"/>
      <c r="I329" s="26"/>
      <c r="J329" s="26"/>
    </row>
    <row r="330" spans="1:30">
      <c r="A330" s="14"/>
      <c r="B330" s="81" t="s">
        <v>366</v>
      </c>
      <c r="C330" s="25"/>
      <c r="D330" s="29" t="s">
        <v>270</v>
      </c>
      <c r="E330" s="41">
        <v>500</v>
      </c>
      <c r="F330" s="25"/>
      <c r="G330" s="25"/>
      <c r="H330" s="29" t="s">
        <v>270</v>
      </c>
      <c r="I330" s="41">
        <v>339</v>
      </c>
      <c r="J330" s="25"/>
    </row>
    <row r="331" spans="1:30">
      <c r="A331" s="14"/>
      <c r="B331" s="81"/>
      <c r="C331" s="25"/>
      <c r="D331" s="29"/>
      <c r="E331" s="41"/>
      <c r="F331" s="25"/>
      <c r="G331" s="25"/>
      <c r="H331" s="29"/>
      <c r="I331" s="41"/>
      <c r="J331" s="25"/>
    </row>
    <row r="332" spans="1:30">
      <c r="A332" s="14"/>
      <c r="B332" s="82" t="s">
        <v>367</v>
      </c>
      <c r="C332" s="27"/>
      <c r="D332" s="40">
        <v>286</v>
      </c>
      <c r="E332" s="40"/>
      <c r="F332" s="27"/>
      <c r="G332" s="27"/>
      <c r="H332" s="40">
        <v>283</v>
      </c>
      <c r="I332" s="40"/>
      <c r="J332" s="27"/>
    </row>
    <row r="333" spans="1:30">
      <c r="A333" s="14"/>
      <c r="B333" s="82"/>
      <c r="C333" s="27"/>
      <c r="D333" s="40"/>
      <c r="E333" s="40"/>
      <c r="F333" s="27"/>
      <c r="G333" s="27"/>
      <c r="H333" s="40"/>
      <c r="I333" s="40"/>
      <c r="J333" s="27"/>
    </row>
    <row r="334" spans="1:30">
      <c r="A334" s="14"/>
      <c r="B334" s="81" t="s">
        <v>368</v>
      </c>
      <c r="C334" s="25"/>
      <c r="D334" s="30">
        <v>4932</v>
      </c>
      <c r="E334" s="30"/>
      <c r="F334" s="25"/>
      <c r="G334" s="25"/>
      <c r="H334" s="30">
        <v>5422</v>
      </c>
      <c r="I334" s="30"/>
      <c r="J334" s="25"/>
    </row>
    <row r="335" spans="1:30">
      <c r="A335" s="14"/>
      <c r="B335" s="81"/>
      <c r="C335" s="25"/>
      <c r="D335" s="30"/>
      <c r="E335" s="30"/>
      <c r="F335" s="25"/>
      <c r="G335" s="25"/>
      <c r="H335" s="30"/>
      <c r="I335" s="30"/>
      <c r="J335" s="25"/>
    </row>
    <row r="336" spans="1:30">
      <c r="A336" s="14"/>
      <c r="B336" s="82" t="s">
        <v>369</v>
      </c>
      <c r="C336" s="27"/>
      <c r="D336" s="40">
        <v>17</v>
      </c>
      <c r="E336" s="40"/>
      <c r="F336" s="27"/>
      <c r="G336" s="27"/>
      <c r="H336" s="40">
        <v>31</v>
      </c>
      <c r="I336" s="40"/>
      <c r="J336" s="27"/>
    </row>
    <row r="337" spans="1:10">
      <c r="A337" s="14"/>
      <c r="B337" s="82"/>
      <c r="C337" s="27"/>
      <c r="D337" s="40"/>
      <c r="E337" s="40"/>
      <c r="F337" s="27"/>
      <c r="G337" s="27"/>
      <c r="H337" s="40"/>
      <c r="I337" s="40"/>
      <c r="J337" s="27"/>
    </row>
    <row r="338" spans="1:10">
      <c r="A338" s="14"/>
      <c r="B338" s="81" t="s">
        <v>370</v>
      </c>
      <c r="C338" s="25"/>
      <c r="D338" s="41">
        <v>690</v>
      </c>
      <c r="E338" s="41"/>
      <c r="F338" s="25"/>
      <c r="G338" s="25"/>
      <c r="H338" s="41">
        <v>521</v>
      </c>
      <c r="I338" s="41"/>
      <c r="J338" s="25"/>
    </row>
    <row r="339" spans="1:10" ht="15.75" thickBot="1">
      <c r="A339" s="14"/>
      <c r="B339" s="81"/>
      <c r="C339" s="25"/>
      <c r="D339" s="42"/>
      <c r="E339" s="42"/>
      <c r="F339" s="32"/>
      <c r="G339" s="25"/>
      <c r="H339" s="42"/>
      <c r="I339" s="42"/>
      <c r="J339" s="32"/>
    </row>
    <row r="340" spans="1:10">
      <c r="A340" s="14"/>
      <c r="B340" s="70" t="s">
        <v>441</v>
      </c>
      <c r="C340" s="27"/>
      <c r="D340" s="35">
        <v>6425</v>
      </c>
      <c r="E340" s="35"/>
      <c r="F340" s="37"/>
      <c r="G340" s="27"/>
      <c r="H340" s="35">
        <v>6596</v>
      </c>
      <c r="I340" s="35"/>
      <c r="J340" s="37"/>
    </row>
    <row r="341" spans="1:10" ht="15.75" thickBot="1">
      <c r="A341" s="14"/>
      <c r="B341" s="70"/>
      <c r="C341" s="27"/>
      <c r="D341" s="43"/>
      <c r="E341" s="43"/>
      <c r="F341" s="44"/>
      <c r="G341" s="27"/>
      <c r="H341" s="43"/>
      <c r="I341" s="43"/>
      <c r="J341" s="44"/>
    </row>
    <row r="342" spans="1:10">
      <c r="A342" s="14"/>
      <c r="B342" s="62" t="s">
        <v>372</v>
      </c>
      <c r="C342" s="25"/>
      <c r="D342" s="48">
        <v>2318</v>
      </c>
      <c r="E342" s="48"/>
      <c r="F342" s="49"/>
      <c r="G342" s="25"/>
      <c r="H342" s="48">
        <v>8011</v>
      </c>
      <c r="I342" s="48"/>
      <c r="J342" s="49"/>
    </row>
    <row r="343" spans="1:10" ht="15.75" thickBot="1">
      <c r="A343" s="14"/>
      <c r="B343" s="62"/>
      <c r="C343" s="25"/>
      <c r="D343" s="31"/>
      <c r="E343" s="31"/>
      <c r="F343" s="32"/>
      <c r="G343" s="25"/>
      <c r="H343" s="31"/>
      <c r="I343" s="31"/>
      <c r="J343" s="32"/>
    </row>
    <row r="344" spans="1:10">
      <c r="A344" s="14"/>
      <c r="B344" s="65" t="s">
        <v>373</v>
      </c>
      <c r="C344" s="27"/>
      <c r="D344" s="45" t="s">
        <v>273</v>
      </c>
      <c r="E344" s="45"/>
      <c r="F344" s="37"/>
      <c r="G344" s="27"/>
      <c r="H344" s="45" t="s">
        <v>273</v>
      </c>
      <c r="I344" s="45"/>
      <c r="J344" s="37"/>
    </row>
    <row r="345" spans="1:10" ht="15.75" thickBot="1">
      <c r="A345" s="14"/>
      <c r="B345" s="65"/>
      <c r="C345" s="27"/>
      <c r="D345" s="46"/>
      <c r="E345" s="46"/>
      <c r="F345" s="44"/>
      <c r="G345" s="27"/>
      <c r="H345" s="46"/>
      <c r="I345" s="46"/>
      <c r="J345" s="44"/>
    </row>
    <row r="346" spans="1:10">
      <c r="A346" s="14"/>
      <c r="B346" s="59" t="s">
        <v>412</v>
      </c>
      <c r="C346" s="19"/>
      <c r="D346" s="51"/>
      <c r="E346" s="51"/>
      <c r="F346" s="51"/>
      <c r="G346" s="19"/>
      <c r="H346" s="51"/>
      <c r="I346" s="51"/>
      <c r="J346" s="51"/>
    </row>
    <row r="347" spans="1:10">
      <c r="A347" s="14"/>
      <c r="B347" s="82" t="s">
        <v>375</v>
      </c>
      <c r="C347" s="27"/>
      <c r="D347" s="40">
        <v>329</v>
      </c>
      <c r="E347" s="40"/>
      <c r="F347" s="27"/>
      <c r="G347" s="27"/>
      <c r="H347" s="40">
        <v>453</v>
      </c>
      <c r="I347" s="40"/>
      <c r="J347" s="27"/>
    </row>
    <row r="348" spans="1:10">
      <c r="A348" s="14"/>
      <c r="B348" s="82"/>
      <c r="C348" s="27"/>
      <c r="D348" s="40"/>
      <c r="E348" s="40"/>
      <c r="F348" s="27"/>
      <c r="G348" s="27"/>
      <c r="H348" s="40"/>
      <c r="I348" s="40"/>
      <c r="J348" s="27"/>
    </row>
    <row r="349" spans="1:10">
      <c r="A349" s="14"/>
      <c r="B349" s="81" t="s">
        <v>93</v>
      </c>
      <c r="C349" s="25"/>
      <c r="D349" s="41">
        <v>720</v>
      </c>
      <c r="E349" s="41"/>
      <c r="F349" s="25"/>
      <c r="G349" s="25"/>
      <c r="H349" s="41">
        <v>795</v>
      </c>
      <c r="I349" s="41"/>
      <c r="J349" s="25"/>
    </row>
    <row r="350" spans="1:10" ht="15.75" thickBot="1">
      <c r="A350" s="14"/>
      <c r="B350" s="81"/>
      <c r="C350" s="25"/>
      <c r="D350" s="42"/>
      <c r="E350" s="42"/>
      <c r="F350" s="32"/>
      <c r="G350" s="25"/>
      <c r="H350" s="42"/>
      <c r="I350" s="42"/>
      <c r="J350" s="32"/>
    </row>
    <row r="351" spans="1:10">
      <c r="A351" s="14"/>
      <c r="B351" s="70" t="s">
        <v>442</v>
      </c>
      <c r="C351" s="27"/>
      <c r="D351" s="35">
        <v>1049</v>
      </c>
      <c r="E351" s="35"/>
      <c r="F351" s="37"/>
      <c r="G351" s="27"/>
      <c r="H351" s="35">
        <v>1248</v>
      </c>
      <c r="I351" s="35"/>
      <c r="J351" s="37"/>
    </row>
    <row r="352" spans="1:10" ht="15.75" thickBot="1">
      <c r="A352" s="14"/>
      <c r="B352" s="70"/>
      <c r="C352" s="27"/>
      <c r="D352" s="43"/>
      <c r="E352" s="43"/>
      <c r="F352" s="44"/>
      <c r="G352" s="27"/>
      <c r="H352" s="43"/>
      <c r="I352" s="43"/>
      <c r="J352" s="44"/>
    </row>
    <row r="353" spans="1:30">
      <c r="A353" s="14"/>
      <c r="B353" s="29" t="s">
        <v>443</v>
      </c>
      <c r="C353" s="25"/>
      <c r="D353" s="48">
        <v>9792</v>
      </c>
      <c r="E353" s="48"/>
      <c r="F353" s="49"/>
      <c r="G353" s="25"/>
      <c r="H353" s="48">
        <v>15855</v>
      </c>
      <c r="I353" s="48"/>
      <c r="J353" s="49"/>
    </row>
    <row r="354" spans="1:30">
      <c r="A354" s="14"/>
      <c r="B354" s="29"/>
      <c r="C354" s="25"/>
      <c r="D354" s="83"/>
      <c r="E354" s="83"/>
      <c r="F354" s="84"/>
      <c r="G354" s="25"/>
      <c r="H354" s="83"/>
      <c r="I354" s="83"/>
      <c r="J354" s="84"/>
    </row>
    <row r="355" spans="1:30">
      <c r="A355" s="14"/>
      <c r="B355" s="26" t="s">
        <v>444</v>
      </c>
      <c r="C355" s="27"/>
      <c r="D355" s="28">
        <v>1693</v>
      </c>
      <c r="E355" s="28"/>
      <c r="F355" s="27"/>
      <c r="G355" s="27"/>
      <c r="H355" s="40">
        <v>333</v>
      </c>
      <c r="I355" s="40"/>
      <c r="J355" s="27"/>
    </row>
    <row r="356" spans="1:30" ht="15.75" thickBot="1">
      <c r="A356" s="14"/>
      <c r="B356" s="26"/>
      <c r="C356" s="27"/>
      <c r="D356" s="43"/>
      <c r="E356" s="43"/>
      <c r="F356" s="44"/>
      <c r="G356" s="27"/>
      <c r="H356" s="46"/>
      <c r="I356" s="46"/>
      <c r="J356" s="44"/>
    </row>
    <row r="357" spans="1:30">
      <c r="A357" s="14"/>
      <c r="B357" s="29" t="s">
        <v>445</v>
      </c>
      <c r="C357" s="25"/>
      <c r="D357" s="48">
        <v>11485</v>
      </c>
      <c r="E357" s="48"/>
      <c r="F357" s="49"/>
      <c r="G357" s="25"/>
      <c r="H357" s="48">
        <v>16188</v>
      </c>
      <c r="I357" s="48"/>
      <c r="J357" s="49"/>
    </row>
    <row r="358" spans="1:30">
      <c r="A358" s="14"/>
      <c r="B358" s="29"/>
      <c r="C358" s="25"/>
      <c r="D358" s="30"/>
      <c r="E358" s="30"/>
      <c r="F358" s="25"/>
      <c r="G358" s="25"/>
      <c r="H358" s="30"/>
      <c r="I358" s="30"/>
      <c r="J358" s="25"/>
    </row>
    <row r="359" spans="1:30">
      <c r="A359" s="14"/>
      <c r="B359" s="26" t="s">
        <v>446</v>
      </c>
      <c r="C359" s="27"/>
      <c r="D359" s="28">
        <v>2003</v>
      </c>
      <c r="E359" s="28"/>
      <c r="F359" s="27"/>
      <c r="G359" s="27"/>
      <c r="H359" s="40">
        <v>371</v>
      </c>
      <c r="I359" s="40"/>
      <c r="J359" s="27"/>
    </row>
    <row r="360" spans="1:30" ht="15.75" thickBot="1">
      <c r="A360" s="14"/>
      <c r="B360" s="26"/>
      <c r="C360" s="27"/>
      <c r="D360" s="43"/>
      <c r="E360" s="43"/>
      <c r="F360" s="44"/>
      <c r="G360" s="27"/>
      <c r="H360" s="46"/>
      <c r="I360" s="46"/>
      <c r="J360" s="44"/>
    </row>
    <row r="361" spans="1:30">
      <c r="A361" s="14"/>
      <c r="B361" s="29" t="s">
        <v>447</v>
      </c>
      <c r="C361" s="25"/>
      <c r="D361" s="51" t="s">
        <v>270</v>
      </c>
      <c r="E361" s="48">
        <v>13488</v>
      </c>
      <c r="F361" s="49"/>
      <c r="G361" s="25"/>
      <c r="H361" s="51" t="s">
        <v>270</v>
      </c>
      <c r="I361" s="48">
        <v>16559</v>
      </c>
      <c r="J361" s="49"/>
    </row>
    <row r="362" spans="1:30" ht="15.75" thickBot="1">
      <c r="A362" s="14"/>
      <c r="B362" s="29"/>
      <c r="C362" s="25"/>
      <c r="D362" s="52"/>
      <c r="E362" s="53"/>
      <c r="F362" s="54"/>
      <c r="G362" s="25"/>
      <c r="H362" s="52"/>
      <c r="I362" s="53"/>
      <c r="J362" s="54"/>
    </row>
    <row r="363" spans="1:30" ht="15.75" thickTop="1">
      <c r="A363" s="14"/>
      <c r="B363" s="21"/>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c r="AD363" s="21"/>
    </row>
    <row r="364" spans="1:30">
      <c r="A364" s="14"/>
      <c r="B364" s="21"/>
      <c r="C364" s="21"/>
      <c r="D364" s="21"/>
      <c r="E364" s="21"/>
      <c r="F364" s="21"/>
      <c r="G364" s="21"/>
      <c r="H364" s="21"/>
    </row>
    <row r="365" spans="1:30">
      <c r="A365" s="14"/>
      <c r="B365" s="15"/>
      <c r="C365" s="15"/>
      <c r="D365" s="15"/>
      <c r="E365" s="15"/>
      <c r="F365" s="15"/>
      <c r="G365" s="15"/>
      <c r="H365" s="15"/>
    </row>
    <row r="366" spans="1:30">
      <c r="A366" s="14"/>
      <c r="B366" s="27"/>
      <c r="C366" s="27"/>
      <c r="D366" s="24" t="s">
        <v>364</v>
      </c>
      <c r="E366" s="24"/>
      <c r="F366" s="27"/>
      <c r="G366" s="24" t="s">
        <v>364</v>
      </c>
      <c r="H366" s="24"/>
    </row>
    <row r="367" spans="1:30" ht="15.75" thickBot="1">
      <c r="A367" s="14"/>
      <c r="B367" s="27"/>
      <c r="C367" s="27"/>
      <c r="D367" s="22">
        <v>2014</v>
      </c>
      <c r="E367" s="22"/>
      <c r="F367" s="27"/>
      <c r="G367" s="22">
        <v>2013</v>
      </c>
      <c r="H367" s="22"/>
    </row>
    <row r="368" spans="1:30" ht="26.25">
      <c r="A368" s="14"/>
      <c r="B368" s="18" t="s">
        <v>448</v>
      </c>
      <c r="C368" s="19"/>
      <c r="D368" s="74">
        <v>0.76</v>
      </c>
      <c r="E368" s="20" t="s">
        <v>415</v>
      </c>
      <c r="F368" s="19"/>
      <c r="G368" s="74">
        <v>1.61</v>
      </c>
      <c r="H368" s="20" t="s">
        <v>415</v>
      </c>
    </row>
    <row r="369" spans="1:30" ht="23.25" customHeight="1">
      <c r="A369" s="14"/>
      <c r="B369" s="26" t="s">
        <v>449</v>
      </c>
      <c r="C369" s="27"/>
      <c r="D369" s="40">
        <v>0.89</v>
      </c>
      <c r="E369" s="27"/>
      <c r="F369" s="27"/>
      <c r="G369" s="40">
        <v>1.65</v>
      </c>
      <c r="H369" s="27"/>
    </row>
    <row r="370" spans="1:30">
      <c r="A370" s="14"/>
      <c r="B370" s="26"/>
      <c r="C370" s="27"/>
      <c r="D370" s="40"/>
      <c r="E370" s="27"/>
      <c r="F370" s="27"/>
      <c r="G370" s="40"/>
      <c r="H370" s="27"/>
    </row>
    <row r="371" spans="1:30">
      <c r="A371" s="14"/>
      <c r="B371" s="29" t="s">
        <v>450</v>
      </c>
      <c r="C371" s="25"/>
      <c r="D371" s="41">
        <v>0.7</v>
      </c>
      <c r="E371" s="25"/>
      <c r="F371" s="25"/>
      <c r="G371" s="41">
        <v>1.28</v>
      </c>
      <c r="H371" s="25"/>
    </row>
    <row r="372" spans="1:30">
      <c r="A372" s="14"/>
      <c r="B372" s="29"/>
      <c r="C372" s="25"/>
      <c r="D372" s="41"/>
      <c r="E372" s="25"/>
      <c r="F372" s="25"/>
      <c r="G372" s="41"/>
      <c r="H372" s="25"/>
    </row>
    <row r="373" spans="1:30">
      <c r="A373" s="14"/>
      <c r="B373" s="26" t="s">
        <v>451</v>
      </c>
      <c r="C373" s="27"/>
      <c r="D373" s="40">
        <v>1.1200000000000001</v>
      </c>
      <c r="E373" s="27"/>
      <c r="F373" s="27"/>
      <c r="G373" s="40">
        <v>1.42</v>
      </c>
      <c r="H373" s="27"/>
    </row>
    <row r="374" spans="1:30">
      <c r="A374" s="14"/>
      <c r="B374" s="26"/>
      <c r="C374" s="27"/>
      <c r="D374" s="40"/>
      <c r="E374" s="27"/>
      <c r="F374" s="27"/>
      <c r="G374" s="40"/>
      <c r="H374" s="27"/>
    </row>
    <row r="375" spans="1:30">
      <c r="A375" s="14"/>
      <c r="B375" s="29" t="s">
        <v>452</v>
      </c>
      <c r="C375" s="25"/>
      <c r="D375" s="41">
        <v>146.33000000000001</v>
      </c>
      <c r="E375" s="25"/>
      <c r="F375" s="25"/>
      <c r="G375" s="41">
        <v>87.68</v>
      </c>
      <c r="H375" s="25"/>
    </row>
    <row r="376" spans="1:30">
      <c r="A376" s="14"/>
      <c r="B376" s="29"/>
      <c r="C376" s="25"/>
      <c r="D376" s="41"/>
      <c r="E376" s="25"/>
      <c r="F376" s="25"/>
      <c r="G376" s="41"/>
      <c r="H376" s="25"/>
    </row>
    <row r="377" spans="1:30">
      <c r="A377" s="14"/>
      <c r="B377" s="55"/>
      <c r="C377" s="55"/>
      <c r="D377" s="55"/>
      <c r="E377" s="55"/>
      <c r="F377" s="55"/>
      <c r="G377" s="55"/>
      <c r="H377" s="55"/>
      <c r="I377" s="55"/>
      <c r="J377" s="55"/>
      <c r="K377" s="55"/>
      <c r="L377" s="55"/>
      <c r="M377" s="55"/>
      <c r="N377" s="55"/>
      <c r="O377" s="55"/>
      <c r="P377" s="55"/>
      <c r="Q377" s="55"/>
      <c r="R377" s="55"/>
      <c r="S377" s="55"/>
      <c r="T377" s="55"/>
      <c r="U377" s="55"/>
      <c r="V377" s="55"/>
      <c r="W377" s="55"/>
      <c r="X377" s="55"/>
      <c r="Y377" s="55"/>
      <c r="Z377" s="55"/>
      <c r="AA377" s="55"/>
      <c r="AB377" s="55"/>
      <c r="AC377" s="55"/>
      <c r="AD377" s="55"/>
    </row>
    <row r="378" spans="1:30">
      <c r="A378" s="14"/>
      <c r="B378" s="26" t="s">
        <v>453</v>
      </c>
      <c r="C378" s="26"/>
      <c r="D378" s="26"/>
      <c r="E378" s="26"/>
      <c r="F378" s="26"/>
      <c r="G378" s="26"/>
      <c r="H378" s="26"/>
      <c r="I378" s="26"/>
      <c r="J378" s="26"/>
      <c r="K378" s="26"/>
      <c r="L378" s="26"/>
      <c r="M378" s="26"/>
      <c r="N378" s="26"/>
      <c r="O378" s="26"/>
      <c r="P378" s="26"/>
      <c r="Q378" s="26"/>
      <c r="R378" s="26"/>
      <c r="S378" s="26"/>
      <c r="T378" s="26"/>
      <c r="U378" s="26"/>
      <c r="V378" s="26"/>
      <c r="W378" s="26"/>
      <c r="X378" s="26"/>
      <c r="Y378" s="26"/>
      <c r="Z378" s="26"/>
      <c r="AA378" s="26"/>
      <c r="AB378" s="26"/>
      <c r="AC378" s="26"/>
      <c r="AD378" s="26"/>
    </row>
    <row r="379" spans="1:30">
      <c r="A379" s="14"/>
      <c r="B379" s="21"/>
      <c r="C379" s="21"/>
      <c r="D379" s="21"/>
      <c r="E379" s="21"/>
      <c r="F379" s="21"/>
      <c r="G379" s="21"/>
      <c r="H379" s="21"/>
      <c r="I379" s="21"/>
      <c r="J379" s="21"/>
      <c r="K379" s="21"/>
      <c r="L379" s="21"/>
      <c r="M379" s="21"/>
      <c r="N379" s="21"/>
      <c r="O379" s="21"/>
      <c r="P379" s="21"/>
      <c r="Q379" s="21"/>
      <c r="R379" s="21"/>
      <c r="S379" s="21"/>
      <c r="T379" s="21"/>
      <c r="U379" s="21"/>
      <c r="V379" s="21"/>
      <c r="W379" s="21"/>
      <c r="X379" s="21"/>
      <c r="Y379" s="21"/>
      <c r="Z379" s="21"/>
      <c r="AA379" s="21"/>
      <c r="AB379" s="21"/>
      <c r="AC379" s="21"/>
      <c r="AD379" s="21"/>
    </row>
    <row r="380" spans="1:30">
      <c r="A380" s="14"/>
      <c r="B380" s="21"/>
      <c r="C380" s="21"/>
      <c r="D380" s="21"/>
      <c r="E380" s="21"/>
      <c r="F380" s="21"/>
      <c r="G380" s="21"/>
      <c r="H380" s="21"/>
      <c r="I380" s="21"/>
      <c r="J380" s="21"/>
      <c r="K380" s="21"/>
      <c r="L380" s="21"/>
      <c r="M380" s="21"/>
      <c r="N380" s="21"/>
      <c r="O380" s="21"/>
      <c r="P380" s="21"/>
      <c r="Q380" s="21"/>
      <c r="R380" s="21"/>
      <c r="S380" s="21"/>
      <c r="T380" s="21"/>
      <c r="U380" s="21"/>
      <c r="V380" s="21"/>
    </row>
    <row r="381" spans="1:30">
      <c r="A381" s="14"/>
      <c r="B381" s="15"/>
      <c r="C381" s="15"/>
      <c r="D381" s="15"/>
      <c r="E381" s="15"/>
      <c r="F381" s="15"/>
      <c r="G381" s="15"/>
      <c r="H381" s="15"/>
      <c r="I381" s="15"/>
      <c r="J381" s="15"/>
      <c r="K381" s="15"/>
      <c r="L381" s="15"/>
      <c r="M381" s="15"/>
      <c r="N381" s="15"/>
      <c r="O381" s="15"/>
      <c r="P381" s="15"/>
      <c r="Q381" s="15"/>
      <c r="R381" s="15"/>
      <c r="S381" s="15"/>
      <c r="T381" s="15"/>
      <c r="U381" s="15"/>
      <c r="V381" s="15"/>
    </row>
    <row r="382" spans="1:30" ht="15.75" thickBot="1">
      <c r="A382" s="14"/>
      <c r="B382" s="12"/>
      <c r="C382" s="11"/>
      <c r="D382" s="22" t="s">
        <v>304</v>
      </c>
      <c r="E382" s="22"/>
      <c r="F382" s="22"/>
      <c r="G382" s="22"/>
      <c r="H382" s="22"/>
      <c r="I382" s="22"/>
      <c r="J382" s="22"/>
      <c r="K382" s="22"/>
      <c r="L382" s="22"/>
      <c r="M382" s="11"/>
      <c r="N382" s="22" t="s">
        <v>323</v>
      </c>
      <c r="O382" s="22"/>
      <c r="P382" s="22"/>
      <c r="Q382" s="22"/>
      <c r="R382" s="22"/>
      <c r="S382" s="22"/>
      <c r="T382" s="22"/>
      <c r="U382" s="22"/>
      <c r="V382" s="22"/>
    </row>
    <row r="383" spans="1:30">
      <c r="A383" s="14"/>
      <c r="B383" s="27"/>
      <c r="C383" s="27"/>
      <c r="D383" s="16" t="s">
        <v>454</v>
      </c>
      <c r="E383" s="37"/>
      <c r="F383" s="60" t="s">
        <v>456</v>
      </c>
      <c r="G383" s="60"/>
      <c r="H383" s="60"/>
      <c r="I383" s="37"/>
      <c r="J383" s="60" t="s">
        <v>459</v>
      </c>
      <c r="K383" s="60"/>
      <c r="L383" s="60"/>
      <c r="M383" s="27"/>
      <c r="N383" s="16" t="s">
        <v>454</v>
      </c>
      <c r="O383" s="37"/>
      <c r="P383" s="60" t="s">
        <v>456</v>
      </c>
      <c r="Q383" s="60"/>
      <c r="R383" s="60"/>
      <c r="S383" s="37"/>
      <c r="T383" s="60" t="s">
        <v>459</v>
      </c>
      <c r="U383" s="60"/>
      <c r="V383" s="60"/>
    </row>
    <row r="384" spans="1:30">
      <c r="A384" s="14"/>
      <c r="B384" s="27"/>
      <c r="C384" s="27"/>
      <c r="D384" s="16" t="s">
        <v>455</v>
      </c>
      <c r="E384" s="27"/>
      <c r="F384" s="24" t="s">
        <v>457</v>
      </c>
      <c r="G384" s="24"/>
      <c r="H384" s="24"/>
      <c r="I384" s="27"/>
      <c r="J384" s="24" t="s">
        <v>457</v>
      </c>
      <c r="K384" s="24"/>
      <c r="L384" s="24"/>
      <c r="M384" s="27"/>
      <c r="N384" s="16" t="s">
        <v>455</v>
      </c>
      <c r="O384" s="27"/>
      <c r="P384" s="24" t="s">
        <v>457</v>
      </c>
      <c r="Q384" s="24"/>
      <c r="R384" s="24"/>
      <c r="S384" s="27"/>
      <c r="T384" s="24" t="s">
        <v>457</v>
      </c>
      <c r="U384" s="24"/>
      <c r="V384" s="24"/>
    </row>
    <row r="385" spans="1:22" ht="15.75" thickBot="1">
      <c r="A385" s="14"/>
      <c r="B385" s="27"/>
      <c r="C385" s="27"/>
      <c r="D385" s="17" t="s">
        <v>275</v>
      </c>
      <c r="E385" s="27"/>
      <c r="F385" s="22" t="s">
        <v>458</v>
      </c>
      <c r="G385" s="22"/>
      <c r="H385" s="22"/>
      <c r="I385" s="27"/>
      <c r="J385" s="22" t="s">
        <v>458</v>
      </c>
      <c r="K385" s="22"/>
      <c r="L385" s="22"/>
      <c r="M385" s="27"/>
      <c r="N385" s="17" t="s">
        <v>275</v>
      </c>
      <c r="O385" s="27"/>
      <c r="P385" s="22" t="s">
        <v>458</v>
      </c>
      <c r="Q385" s="22"/>
      <c r="R385" s="22"/>
      <c r="S385" s="27"/>
      <c r="T385" s="22" t="s">
        <v>458</v>
      </c>
      <c r="U385" s="22"/>
      <c r="V385" s="22"/>
    </row>
    <row r="386" spans="1:22">
      <c r="A386" s="14"/>
      <c r="B386" s="12"/>
      <c r="C386" s="11"/>
      <c r="D386" s="76" t="s">
        <v>409</v>
      </c>
      <c r="E386" s="76"/>
      <c r="F386" s="76"/>
      <c r="G386" s="76"/>
      <c r="H386" s="76"/>
      <c r="I386" s="76"/>
      <c r="J386" s="76"/>
      <c r="K386" s="76"/>
      <c r="L386" s="76"/>
      <c r="M386" s="76"/>
      <c r="N386" s="76"/>
      <c r="O386" s="76"/>
      <c r="P386" s="76"/>
      <c r="Q386" s="76"/>
      <c r="R386" s="76"/>
      <c r="S386" s="76"/>
      <c r="T386" s="76"/>
      <c r="U386" s="76"/>
      <c r="V386" s="76"/>
    </row>
    <row r="387" spans="1:22">
      <c r="A387" s="14"/>
      <c r="B387" s="18" t="s">
        <v>460</v>
      </c>
      <c r="C387" s="19"/>
      <c r="D387" s="18"/>
      <c r="E387" s="19"/>
      <c r="F387" s="29"/>
      <c r="G387" s="29"/>
      <c r="H387" s="29"/>
      <c r="I387" s="19"/>
      <c r="J387" s="29"/>
      <c r="K387" s="29"/>
      <c r="L387" s="29"/>
      <c r="M387" s="19"/>
      <c r="N387" s="18"/>
      <c r="O387" s="19"/>
      <c r="P387" s="29"/>
      <c r="Q387" s="29"/>
      <c r="R387" s="29"/>
      <c r="S387" s="19"/>
      <c r="T387" s="29"/>
      <c r="U387" s="29"/>
      <c r="V387" s="29"/>
    </row>
    <row r="388" spans="1:22">
      <c r="A388" s="14"/>
      <c r="B388" s="58" t="s">
        <v>365</v>
      </c>
      <c r="C388" s="11"/>
      <c r="D388" s="12"/>
      <c r="E388" s="11"/>
      <c r="F388" s="26"/>
      <c r="G388" s="26"/>
      <c r="H388" s="26"/>
      <c r="I388" s="11"/>
      <c r="J388" s="26"/>
      <c r="K388" s="26"/>
      <c r="L388" s="26"/>
      <c r="M388" s="11"/>
      <c r="N388" s="12"/>
      <c r="O388" s="11"/>
      <c r="P388" s="26"/>
      <c r="Q388" s="26"/>
      <c r="R388" s="26"/>
      <c r="S388" s="11"/>
      <c r="T388" s="26"/>
      <c r="U388" s="26"/>
      <c r="V388" s="26"/>
    </row>
    <row r="389" spans="1:22">
      <c r="A389" s="14"/>
      <c r="B389" s="62" t="s">
        <v>366</v>
      </c>
      <c r="C389" s="25"/>
      <c r="D389" s="86">
        <v>2</v>
      </c>
      <c r="E389" s="25"/>
      <c r="F389" s="29" t="s">
        <v>270</v>
      </c>
      <c r="G389" s="41">
        <v>624</v>
      </c>
      <c r="H389" s="25"/>
      <c r="I389" s="25"/>
      <c r="J389" s="29" t="s">
        <v>270</v>
      </c>
      <c r="K389" s="41">
        <v>577</v>
      </c>
      <c r="L389" s="25"/>
      <c r="M389" s="25"/>
      <c r="N389" s="86">
        <v>1</v>
      </c>
      <c r="O389" s="25"/>
      <c r="P389" s="29" t="s">
        <v>270</v>
      </c>
      <c r="Q389" s="41">
        <v>110</v>
      </c>
      <c r="R389" s="25"/>
      <c r="S389" s="25"/>
      <c r="T389" s="29" t="s">
        <v>270</v>
      </c>
      <c r="U389" s="41">
        <v>84</v>
      </c>
      <c r="V389" s="25"/>
    </row>
    <row r="390" spans="1:22">
      <c r="A390" s="14"/>
      <c r="B390" s="62"/>
      <c r="C390" s="25"/>
      <c r="D390" s="86"/>
      <c r="E390" s="25"/>
      <c r="F390" s="29"/>
      <c r="G390" s="41"/>
      <c r="H390" s="25"/>
      <c r="I390" s="25"/>
      <c r="J390" s="29"/>
      <c r="K390" s="41"/>
      <c r="L390" s="25"/>
      <c r="M390" s="25"/>
      <c r="N390" s="86"/>
      <c r="O390" s="25"/>
      <c r="P390" s="29"/>
      <c r="Q390" s="41"/>
      <c r="R390" s="25"/>
      <c r="S390" s="25"/>
      <c r="T390" s="29"/>
      <c r="U390" s="41"/>
      <c r="V390" s="25"/>
    </row>
    <row r="391" spans="1:22">
      <c r="A391" s="14"/>
      <c r="B391" s="65" t="s">
        <v>367</v>
      </c>
      <c r="C391" s="27"/>
      <c r="D391" s="24">
        <v>5</v>
      </c>
      <c r="E391" s="27"/>
      <c r="F391" s="28">
        <v>1095</v>
      </c>
      <c r="G391" s="28"/>
      <c r="H391" s="27"/>
      <c r="I391" s="27"/>
      <c r="J391" s="40">
        <v>970</v>
      </c>
      <c r="K391" s="40"/>
      <c r="L391" s="27"/>
      <c r="M391" s="27"/>
      <c r="N391" s="24">
        <v>3</v>
      </c>
      <c r="O391" s="27"/>
      <c r="P391" s="40">
        <v>385</v>
      </c>
      <c r="Q391" s="40"/>
      <c r="R391" s="27"/>
      <c r="S391" s="27"/>
      <c r="T391" s="40">
        <v>283</v>
      </c>
      <c r="U391" s="40"/>
      <c r="V391" s="27"/>
    </row>
    <row r="392" spans="1:22">
      <c r="A392" s="14"/>
      <c r="B392" s="65"/>
      <c r="C392" s="27"/>
      <c r="D392" s="24"/>
      <c r="E392" s="27"/>
      <c r="F392" s="28"/>
      <c r="G392" s="28"/>
      <c r="H392" s="27"/>
      <c r="I392" s="27"/>
      <c r="J392" s="40"/>
      <c r="K392" s="40"/>
      <c r="L392" s="27"/>
      <c r="M392" s="27"/>
      <c r="N392" s="24"/>
      <c r="O392" s="27"/>
      <c r="P392" s="40"/>
      <c r="Q392" s="40"/>
      <c r="R392" s="27"/>
      <c r="S392" s="27"/>
      <c r="T392" s="40"/>
      <c r="U392" s="40"/>
      <c r="V392" s="27"/>
    </row>
    <row r="393" spans="1:22">
      <c r="A393" s="14"/>
      <c r="B393" s="62" t="s">
        <v>368</v>
      </c>
      <c r="C393" s="25"/>
      <c r="D393" s="86">
        <v>4</v>
      </c>
      <c r="E393" s="25"/>
      <c r="F393" s="30">
        <v>6260</v>
      </c>
      <c r="G393" s="30"/>
      <c r="H393" s="25"/>
      <c r="I393" s="25"/>
      <c r="J393" s="30">
        <v>5157</v>
      </c>
      <c r="K393" s="30"/>
      <c r="L393" s="25"/>
      <c r="M393" s="25"/>
      <c r="N393" s="86">
        <v>3</v>
      </c>
      <c r="O393" s="25"/>
      <c r="P393" s="30">
        <v>6060</v>
      </c>
      <c r="Q393" s="30"/>
      <c r="R393" s="25"/>
      <c r="S393" s="25"/>
      <c r="T393" s="30">
        <v>5489</v>
      </c>
      <c r="U393" s="30"/>
      <c r="V393" s="25"/>
    </row>
    <row r="394" spans="1:22">
      <c r="A394" s="14"/>
      <c r="B394" s="62"/>
      <c r="C394" s="25"/>
      <c r="D394" s="86"/>
      <c r="E394" s="25"/>
      <c r="F394" s="30"/>
      <c r="G394" s="30"/>
      <c r="H394" s="25"/>
      <c r="I394" s="25"/>
      <c r="J394" s="30"/>
      <c r="K394" s="30"/>
      <c r="L394" s="25"/>
      <c r="M394" s="25"/>
      <c r="N394" s="86"/>
      <c r="O394" s="25"/>
      <c r="P394" s="30"/>
      <c r="Q394" s="30"/>
      <c r="R394" s="25"/>
      <c r="S394" s="25"/>
      <c r="T394" s="30"/>
      <c r="U394" s="30"/>
      <c r="V394" s="25"/>
    </row>
    <row r="395" spans="1:22">
      <c r="A395" s="14"/>
      <c r="B395" s="70" t="s">
        <v>369</v>
      </c>
      <c r="C395" s="27"/>
      <c r="D395" s="24">
        <v>1</v>
      </c>
      <c r="E395" s="27"/>
      <c r="F395" s="40">
        <v>184</v>
      </c>
      <c r="G395" s="40"/>
      <c r="H395" s="27"/>
      <c r="I395" s="27"/>
      <c r="J395" s="40">
        <v>17</v>
      </c>
      <c r="K395" s="40"/>
      <c r="L395" s="27"/>
      <c r="M395" s="27"/>
      <c r="N395" s="24">
        <v>1</v>
      </c>
      <c r="O395" s="27"/>
      <c r="P395" s="40">
        <v>184</v>
      </c>
      <c r="Q395" s="40"/>
      <c r="R395" s="27"/>
      <c r="S395" s="27"/>
      <c r="T395" s="40">
        <v>31</v>
      </c>
      <c r="U395" s="40"/>
      <c r="V395" s="27"/>
    </row>
    <row r="396" spans="1:22">
      <c r="A396" s="14"/>
      <c r="B396" s="70"/>
      <c r="C396" s="27"/>
      <c r="D396" s="24"/>
      <c r="E396" s="27"/>
      <c r="F396" s="40"/>
      <c r="G396" s="40"/>
      <c r="H396" s="27"/>
      <c r="I396" s="27"/>
      <c r="J396" s="40"/>
      <c r="K396" s="40"/>
      <c r="L396" s="27"/>
      <c r="M396" s="27"/>
      <c r="N396" s="24"/>
      <c r="O396" s="27"/>
      <c r="P396" s="40"/>
      <c r="Q396" s="40"/>
      <c r="R396" s="27"/>
      <c r="S396" s="27"/>
      <c r="T396" s="40"/>
      <c r="U396" s="40"/>
      <c r="V396" s="27"/>
    </row>
    <row r="397" spans="1:22">
      <c r="A397" s="14"/>
      <c r="B397" s="79" t="s">
        <v>370</v>
      </c>
      <c r="C397" s="25"/>
      <c r="D397" s="86">
        <v>16</v>
      </c>
      <c r="E397" s="25"/>
      <c r="F397" s="30">
        <v>2119</v>
      </c>
      <c r="G397" s="30"/>
      <c r="H397" s="25"/>
      <c r="I397" s="25"/>
      <c r="J397" s="30">
        <v>1368</v>
      </c>
      <c r="K397" s="30"/>
      <c r="L397" s="25"/>
      <c r="M397" s="25"/>
      <c r="N397" s="86">
        <v>10</v>
      </c>
      <c r="O397" s="25"/>
      <c r="P397" s="41">
        <v>911</v>
      </c>
      <c r="Q397" s="41"/>
      <c r="R397" s="25"/>
      <c r="S397" s="25"/>
      <c r="T397" s="41">
        <v>666</v>
      </c>
      <c r="U397" s="41"/>
      <c r="V397" s="25"/>
    </row>
    <row r="398" spans="1:22">
      <c r="A398" s="14"/>
      <c r="B398" s="79"/>
      <c r="C398" s="25"/>
      <c r="D398" s="86"/>
      <c r="E398" s="25"/>
      <c r="F398" s="30"/>
      <c r="G398" s="30"/>
      <c r="H398" s="25"/>
      <c r="I398" s="25"/>
      <c r="J398" s="30"/>
      <c r="K398" s="30"/>
      <c r="L398" s="25"/>
      <c r="M398" s="25"/>
      <c r="N398" s="86"/>
      <c r="O398" s="25"/>
      <c r="P398" s="41"/>
      <c r="Q398" s="41"/>
      <c r="R398" s="25"/>
      <c r="S398" s="25"/>
      <c r="T398" s="41"/>
      <c r="U398" s="41"/>
      <c r="V398" s="25"/>
    </row>
    <row r="399" spans="1:22">
      <c r="A399" s="14"/>
      <c r="B399" s="65" t="s">
        <v>372</v>
      </c>
      <c r="C399" s="27"/>
      <c r="D399" s="24">
        <v>4</v>
      </c>
      <c r="E399" s="27"/>
      <c r="F399" s="40">
        <v>361</v>
      </c>
      <c r="G399" s="40"/>
      <c r="H399" s="27"/>
      <c r="I399" s="27"/>
      <c r="J399" s="40">
        <v>155</v>
      </c>
      <c r="K399" s="40"/>
      <c r="L399" s="27"/>
      <c r="M399" s="27"/>
      <c r="N399" s="24">
        <v>5</v>
      </c>
      <c r="O399" s="27"/>
      <c r="P399" s="28">
        <v>1935</v>
      </c>
      <c r="Q399" s="28"/>
      <c r="R399" s="27"/>
      <c r="S399" s="27"/>
      <c r="T399" s="40">
        <v>565</v>
      </c>
      <c r="U399" s="40"/>
      <c r="V399" s="27"/>
    </row>
    <row r="400" spans="1:22">
      <c r="A400" s="14"/>
      <c r="B400" s="65"/>
      <c r="C400" s="27"/>
      <c r="D400" s="24"/>
      <c r="E400" s="27"/>
      <c r="F400" s="40"/>
      <c r="G400" s="40"/>
      <c r="H400" s="27"/>
      <c r="I400" s="27"/>
      <c r="J400" s="40"/>
      <c r="K400" s="40"/>
      <c r="L400" s="27"/>
      <c r="M400" s="27"/>
      <c r="N400" s="24"/>
      <c r="O400" s="27"/>
      <c r="P400" s="28"/>
      <c r="Q400" s="28"/>
      <c r="R400" s="27"/>
      <c r="S400" s="27"/>
      <c r="T400" s="40"/>
      <c r="U400" s="40"/>
      <c r="V400" s="27"/>
    </row>
    <row r="401" spans="1:30">
      <c r="A401" s="14"/>
      <c r="B401" s="59" t="s">
        <v>412</v>
      </c>
      <c r="C401" s="19"/>
      <c r="D401" s="19"/>
      <c r="E401" s="19"/>
      <c r="F401" s="29"/>
      <c r="G401" s="29"/>
      <c r="H401" s="29"/>
      <c r="I401" s="19"/>
      <c r="J401" s="29"/>
      <c r="K401" s="29"/>
      <c r="L401" s="29"/>
      <c r="M401" s="19"/>
      <c r="N401" s="85"/>
      <c r="O401" s="19"/>
      <c r="P401" s="29"/>
      <c r="Q401" s="29"/>
      <c r="R401" s="29"/>
      <c r="S401" s="19"/>
      <c r="T401" s="25"/>
      <c r="U401" s="25"/>
      <c r="V401" s="25"/>
    </row>
    <row r="402" spans="1:30">
      <c r="A402" s="14"/>
      <c r="B402" s="65" t="s">
        <v>461</v>
      </c>
      <c r="C402" s="27"/>
      <c r="D402" s="24">
        <v>6</v>
      </c>
      <c r="E402" s="27"/>
      <c r="F402" s="40">
        <v>772</v>
      </c>
      <c r="G402" s="40"/>
      <c r="H402" s="27"/>
      <c r="I402" s="27"/>
      <c r="J402" s="40">
        <v>431</v>
      </c>
      <c r="K402" s="40"/>
      <c r="L402" s="27"/>
      <c r="M402" s="27"/>
      <c r="N402" s="24">
        <v>6</v>
      </c>
      <c r="O402" s="27"/>
      <c r="P402" s="40">
        <v>752</v>
      </c>
      <c r="Q402" s="40"/>
      <c r="R402" s="27"/>
      <c r="S402" s="27"/>
      <c r="T402" s="40">
        <v>580</v>
      </c>
      <c r="U402" s="40"/>
      <c r="V402" s="27"/>
    </row>
    <row r="403" spans="1:30">
      <c r="A403" s="14"/>
      <c r="B403" s="65"/>
      <c r="C403" s="27"/>
      <c r="D403" s="24"/>
      <c r="E403" s="27"/>
      <c r="F403" s="40"/>
      <c r="G403" s="40"/>
      <c r="H403" s="27"/>
      <c r="I403" s="27"/>
      <c r="J403" s="40"/>
      <c r="K403" s="40"/>
      <c r="L403" s="27"/>
      <c r="M403" s="27"/>
      <c r="N403" s="24"/>
      <c r="O403" s="27"/>
      <c r="P403" s="40"/>
      <c r="Q403" s="40"/>
      <c r="R403" s="27"/>
      <c r="S403" s="27"/>
      <c r="T403" s="40"/>
      <c r="U403" s="40"/>
      <c r="V403" s="27"/>
    </row>
    <row r="404" spans="1:30">
      <c r="A404" s="14"/>
      <c r="B404" s="79" t="s">
        <v>93</v>
      </c>
      <c r="C404" s="25"/>
      <c r="D404" s="86">
        <v>2</v>
      </c>
      <c r="E404" s="25"/>
      <c r="F404" s="30">
        <v>2080</v>
      </c>
      <c r="G404" s="30"/>
      <c r="H404" s="25"/>
      <c r="I404" s="25"/>
      <c r="J404" s="41">
        <v>721</v>
      </c>
      <c r="K404" s="41"/>
      <c r="L404" s="25"/>
      <c r="M404" s="25"/>
      <c r="N404" s="86">
        <v>1</v>
      </c>
      <c r="O404" s="25"/>
      <c r="P404" s="30">
        <v>2076</v>
      </c>
      <c r="Q404" s="30"/>
      <c r="R404" s="25"/>
      <c r="S404" s="25"/>
      <c r="T404" s="41">
        <v>795</v>
      </c>
      <c r="U404" s="41"/>
      <c r="V404" s="25"/>
    </row>
    <row r="405" spans="1:30" ht="15.75" thickBot="1">
      <c r="A405" s="14"/>
      <c r="B405" s="79"/>
      <c r="C405" s="25"/>
      <c r="D405" s="87"/>
      <c r="E405" s="25"/>
      <c r="F405" s="31"/>
      <c r="G405" s="31"/>
      <c r="H405" s="32"/>
      <c r="I405" s="25"/>
      <c r="J405" s="42"/>
      <c r="K405" s="42"/>
      <c r="L405" s="32"/>
      <c r="M405" s="25"/>
      <c r="N405" s="87"/>
      <c r="O405" s="25"/>
      <c r="P405" s="31"/>
      <c r="Q405" s="31"/>
      <c r="R405" s="32"/>
      <c r="S405" s="25"/>
      <c r="T405" s="42"/>
      <c r="U405" s="42"/>
      <c r="V405" s="32"/>
    </row>
    <row r="406" spans="1:30">
      <c r="A406" s="14"/>
      <c r="B406" s="26" t="s">
        <v>123</v>
      </c>
      <c r="C406" s="27"/>
      <c r="D406" s="60">
        <v>40</v>
      </c>
      <c r="E406" s="27"/>
      <c r="F406" s="33" t="s">
        <v>270</v>
      </c>
      <c r="G406" s="35">
        <v>13495</v>
      </c>
      <c r="H406" s="37"/>
      <c r="I406" s="27"/>
      <c r="J406" s="33" t="s">
        <v>270</v>
      </c>
      <c r="K406" s="35">
        <v>9396</v>
      </c>
      <c r="L406" s="37"/>
      <c r="M406" s="27"/>
      <c r="N406" s="60">
        <v>30</v>
      </c>
      <c r="O406" s="27"/>
      <c r="P406" s="33" t="s">
        <v>270</v>
      </c>
      <c r="Q406" s="35">
        <v>12413</v>
      </c>
      <c r="R406" s="37"/>
      <c r="S406" s="27"/>
      <c r="T406" s="33" t="s">
        <v>270</v>
      </c>
      <c r="U406" s="35">
        <v>8493</v>
      </c>
      <c r="V406" s="37"/>
    </row>
    <row r="407" spans="1:30" ht="15.75" thickBot="1">
      <c r="A407" s="14"/>
      <c r="B407" s="26"/>
      <c r="C407" s="27"/>
      <c r="D407" s="88"/>
      <c r="E407" s="27"/>
      <c r="F407" s="34"/>
      <c r="G407" s="36"/>
      <c r="H407" s="38"/>
      <c r="I407" s="27"/>
      <c r="J407" s="34"/>
      <c r="K407" s="36"/>
      <c r="L407" s="38"/>
      <c r="M407" s="27"/>
      <c r="N407" s="88"/>
      <c r="O407" s="27"/>
      <c r="P407" s="34"/>
      <c r="Q407" s="36"/>
      <c r="R407" s="38"/>
      <c r="S407" s="27"/>
      <c r="T407" s="34"/>
      <c r="U407" s="36"/>
      <c r="V407" s="38"/>
    </row>
    <row r="408" spans="1:30" ht="15.75" thickTop="1">
      <c r="A408" s="14"/>
      <c r="B408" s="55"/>
      <c r="C408" s="55"/>
      <c r="D408" s="55"/>
      <c r="E408" s="55"/>
      <c r="F408" s="55"/>
      <c r="G408" s="55"/>
      <c r="H408" s="55"/>
      <c r="I408" s="55"/>
      <c r="J408" s="55"/>
      <c r="K408" s="55"/>
      <c r="L408" s="55"/>
      <c r="M408" s="55"/>
      <c r="N408" s="55"/>
      <c r="O408" s="55"/>
      <c r="P408" s="55"/>
      <c r="Q408" s="55"/>
      <c r="R408" s="55"/>
      <c r="S408" s="55"/>
      <c r="T408" s="55"/>
      <c r="U408" s="55"/>
      <c r="V408" s="55"/>
      <c r="W408" s="55"/>
      <c r="X408" s="55"/>
      <c r="Y408" s="55"/>
      <c r="Z408" s="55"/>
      <c r="AA408" s="55"/>
      <c r="AB408" s="55"/>
      <c r="AC408" s="55"/>
      <c r="AD408" s="55"/>
    </row>
    <row r="409" spans="1:30">
      <c r="A409" s="14"/>
      <c r="B409" s="26" t="s">
        <v>462</v>
      </c>
      <c r="C409" s="26"/>
      <c r="D409" s="26"/>
      <c r="E409" s="26"/>
      <c r="F409" s="26"/>
      <c r="G409" s="26"/>
      <c r="H409" s="26"/>
      <c r="I409" s="26"/>
      <c r="J409" s="26"/>
      <c r="K409" s="26"/>
      <c r="L409" s="26"/>
      <c r="M409" s="26"/>
      <c r="N409" s="26"/>
      <c r="O409" s="26"/>
      <c r="P409" s="26"/>
      <c r="Q409" s="26"/>
      <c r="R409" s="26"/>
      <c r="S409" s="26"/>
      <c r="T409" s="26"/>
      <c r="U409" s="26"/>
      <c r="V409" s="26"/>
      <c r="W409" s="26"/>
      <c r="X409" s="26"/>
      <c r="Y409" s="26"/>
      <c r="Z409" s="26"/>
      <c r="AA409" s="26"/>
      <c r="AB409" s="26"/>
      <c r="AC409" s="26"/>
      <c r="AD409" s="26"/>
    </row>
    <row r="410" spans="1:30">
      <c r="A410" s="14"/>
      <c r="B410" s="55"/>
      <c r="C410" s="55"/>
      <c r="D410" s="55"/>
      <c r="E410" s="55"/>
      <c r="F410" s="55"/>
      <c r="G410" s="55"/>
      <c r="H410" s="55"/>
      <c r="I410" s="55"/>
      <c r="J410" s="55"/>
      <c r="K410" s="55"/>
      <c r="L410" s="55"/>
      <c r="M410" s="55"/>
      <c r="N410" s="55"/>
      <c r="O410" s="55"/>
      <c r="P410" s="55"/>
      <c r="Q410" s="55"/>
      <c r="R410" s="55"/>
      <c r="S410" s="55"/>
      <c r="T410" s="55"/>
      <c r="U410" s="55"/>
      <c r="V410" s="55"/>
      <c r="W410" s="55"/>
      <c r="X410" s="55"/>
      <c r="Y410" s="55"/>
      <c r="Z410" s="55"/>
      <c r="AA410" s="55"/>
      <c r="AB410" s="55"/>
      <c r="AC410" s="55"/>
      <c r="AD410" s="55"/>
    </row>
    <row r="411" spans="1:30">
      <c r="A411" s="14"/>
      <c r="B411" s="26" t="s">
        <v>463</v>
      </c>
      <c r="C411" s="26"/>
      <c r="D411" s="26"/>
      <c r="E411" s="26"/>
      <c r="F411" s="26"/>
      <c r="G411" s="26"/>
      <c r="H411" s="26"/>
      <c r="I411" s="26"/>
      <c r="J411" s="26"/>
      <c r="K411" s="26"/>
      <c r="L411" s="26"/>
      <c r="M411" s="26"/>
      <c r="N411" s="26"/>
      <c r="O411" s="26"/>
      <c r="P411" s="26"/>
      <c r="Q411" s="26"/>
      <c r="R411" s="26"/>
      <c r="S411" s="26"/>
      <c r="T411" s="26"/>
      <c r="U411" s="26"/>
      <c r="V411" s="26"/>
      <c r="W411" s="26"/>
      <c r="X411" s="26"/>
      <c r="Y411" s="26"/>
      <c r="Z411" s="26"/>
      <c r="AA411" s="26"/>
      <c r="AB411" s="26"/>
      <c r="AC411" s="26"/>
      <c r="AD411" s="26"/>
    </row>
    <row r="412" spans="1:30">
      <c r="A412" s="14"/>
      <c r="B412" s="21"/>
      <c r="C412" s="21"/>
      <c r="D412" s="21"/>
      <c r="E412" s="21"/>
      <c r="F412" s="21"/>
      <c r="G412" s="21"/>
      <c r="H412" s="21"/>
      <c r="I412" s="21"/>
      <c r="J412" s="21"/>
      <c r="K412" s="21"/>
      <c r="L412" s="21"/>
      <c r="M412" s="21"/>
      <c r="N412" s="21"/>
      <c r="O412" s="21"/>
      <c r="P412" s="21"/>
    </row>
    <row r="413" spans="1:30">
      <c r="A413" s="14"/>
      <c r="B413" s="15"/>
      <c r="C413" s="15"/>
      <c r="D413" s="15"/>
      <c r="E413" s="15"/>
      <c r="F413" s="15"/>
      <c r="G413" s="15"/>
      <c r="H413" s="15"/>
      <c r="I413" s="15"/>
      <c r="J413" s="15"/>
      <c r="K413" s="15"/>
      <c r="L413" s="15"/>
      <c r="M413" s="15"/>
      <c r="N413" s="15"/>
      <c r="O413" s="15"/>
      <c r="P413" s="15"/>
    </row>
    <row r="414" spans="1:30" ht="15.75" thickBot="1">
      <c r="A414" s="14"/>
      <c r="B414" s="11"/>
      <c r="C414" s="11"/>
      <c r="D414" s="22" t="s">
        <v>304</v>
      </c>
      <c r="E414" s="22"/>
      <c r="F414" s="22"/>
      <c r="G414" s="22"/>
      <c r="H414" s="22"/>
      <c r="I414" s="22"/>
      <c r="J414" s="11"/>
      <c r="K414" s="22" t="s">
        <v>323</v>
      </c>
      <c r="L414" s="22"/>
      <c r="M414" s="22"/>
      <c r="N414" s="22"/>
      <c r="O414" s="22"/>
      <c r="P414" s="22"/>
    </row>
    <row r="415" spans="1:30">
      <c r="A415" s="14"/>
      <c r="B415" s="27"/>
      <c r="C415" s="27"/>
      <c r="D415" s="60" t="s">
        <v>454</v>
      </c>
      <c r="E415" s="60"/>
      <c r="F415" s="37"/>
      <c r="G415" s="60" t="s">
        <v>464</v>
      </c>
      <c r="H415" s="60"/>
      <c r="I415" s="60"/>
      <c r="J415" s="27"/>
      <c r="K415" s="60" t="s">
        <v>454</v>
      </c>
      <c r="L415" s="60"/>
      <c r="M415" s="37"/>
      <c r="N415" s="60" t="s">
        <v>464</v>
      </c>
      <c r="O415" s="60"/>
      <c r="P415" s="60"/>
    </row>
    <row r="416" spans="1:30">
      <c r="A416" s="14"/>
      <c r="B416" s="27"/>
      <c r="C416" s="27"/>
      <c r="D416" s="24" t="s">
        <v>455</v>
      </c>
      <c r="E416" s="24"/>
      <c r="F416" s="27"/>
      <c r="G416" s="24"/>
      <c r="H416" s="24"/>
      <c r="I416" s="24"/>
      <c r="J416" s="27"/>
      <c r="K416" s="24" t="s">
        <v>455</v>
      </c>
      <c r="L416" s="24"/>
      <c r="M416" s="27"/>
      <c r="N416" s="24"/>
      <c r="O416" s="24"/>
      <c r="P416" s="24"/>
    </row>
    <row r="417" spans="1:16" ht="15.75" thickBot="1">
      <c r="A417" s="14"/>
      <c r="B417" s="27"/>
      <c r="C417" s="27"/>
      <c r="D417" s="22" t="s">
        <v>275</v>
      </c>
      <c r="E417" s="22"/>
      <c r="F417" s="27"/>
      <c r="G417" s="22"/>
      <c r="H417" s="22"/>
      <c r="I417" s="22"/>
      <c r="J417" s="27"/>
      <c r="K417" s="22" t="s">
        <v>275</v>
      </c>
      <c r="L417" s="22"/>
      <c r="M417" s="27"/>
      <c r="N417" s="22"/>
      <c r="O417" s="22"/>
      <c r="P417" s="22"/>
    </row>
    <row r="418" spans="1:16">
      <c r="A418" s="14"/>
      <c r="B418" s="12"/>
      <c r="C418" s="11"/>
      <c r="D418" s="76" t="s">
        <v>409</v>
      </c>
      <c r="E418" s="76"/>
      <c r="F418" s="76"/>
      <c r="G418" s="76"/>
      <c r="H418" s="76"/>
      <c r="I418" s="76"/>
      <c r="J418" s="76"/>
      <c r="K418" s="76"/>
      <c r="L418" s="76"/>
      <c r="M418" s="76"/>
      <c r="N418" s="76"/>
      <c r="O418" s="76"/>
      <c r="P418" s="76"/>
    </row>
    <row r="419" spans="1:16">
      <c r="A419" s="14"/>
      <c r="B419" s="67" t="s">
        <v>365</v>
      </c>
      <c r="C419" s="19"/>
      <c r="D419" s="25"/>
      <c r="E419" s="25"/>
      <c r="F419" s="19"/>
      <c r="G419" s="25"/>
      <c r="H419" s="25"/>
      <c r="I419" s="25"/>
      <c r="J419" s="19"/>
      <c r="K419" s="25"/>
      <c r="L419" s="25"/>
      <c r="M419" s="19"/>
      <c r="N419" s="25"/>
      <c r="O419" s="25"/>
      <c r="P419" s="25"/>
    </row>
    <row r="420" spans="1:16">
      <c r="A420" s="14"/>
      <c r="B420" s="26" t="s">
        <v>465</v>
      </c>
      <c r="C420" s="27"/>
      <c r="D420" s="40">
        <v>1</v>
      </c>
      <c r="E420" s="27"/>
      <c r="F420" s="27"/>
      <c r="G420" s="26" t="s">
        <v>270</v>
      </c>
      <c r="H420" s="40">
        <v>39</v>
      </c>
      <c r="I420" s="27"/>
      <c r="J420" s="27"/>
      <c r="K420" s="40">
        <v>1</v>
      </c>
      <c r="L420" s="27"/>
      <c r="M420" s="27"/>
      <c r="N420" s="26" t="s">
        <v>270</v>
      </c>
      <c r="O420" s="40">
        <v>55</v>
      </c>
      <c r="P420" s="27"/>
    </row>
    <row r="421" spans="1:16">
      <c r="A421" s="14"/>
      <c r="B421" s="26"/>
      <c r="C421" s="27"/>
      <c r="D421" s="40"/>
      <c r="E421" s="27"/>
      <c r="F421" s="27"/>
      <c r="G421" s="26"/>
      <c r="H421" s="40"/>
      <c r="I421" s="27"/>
      <c r="J421" s="27"/>
      <c r="K421" s="40"/>
      <c r="L421" s="27"/>
      <c r="M421" s="27"/>
      <c r="N421" s="26"/>
      <c r="O421" s="40"/>
      <c r="P421" s="27"/>
    </row>
    <row r="422" spans="1:16">
      <c r="A422" s="14"/>
      <c r="B422" s="29" t="s">
        <v>466</v>
      </c>
      <c r="C422" s="25"/>
      <c r="D422" s="41">
        <v>1</v>
      </c>
      <c r="E422" s="25"/>
      <c r="F422" s="25"/>
      <c r="G422" s="41">
        <v>65</v>
      </c>
      <c r="H422" s="41"/>
      <c r="I422" s="25"/>
      <c r="J422" s="25"/>
      <c r="K422" s="41" t="s">
        <v>273</v>
      </c>
      <c r="L422" s="25"/>
      <c r="M422" s="25"/>
      <c r="N422" s="41" t="s">
        <v>273</v>
      </c>
      <c r="O422" s="41"/>
      <c r="P422" s="25"/>
    </row>
    <row r="423" spans="1:16">
      <c r="A423" s="14"/>
      <c r="B423" s="29"/>
      <c r="C423" s="25"/>
      <c r="D423" s="41"/>
      <c r="E423" s="25"/>
      <c r="F423" s="25"/>
      <c r="G423" s="41"/>
      <c r="H423" s="41"/>
      <c r="I423" s="25"/>
      <c r="J423" s="25"/>
      <c r="K423" s="41"/>
      <c r="L423" s="25"/>
      <c r="M423" s="25"/>
      <c r="N423" s="41"/>
      <c r="O423" s="41"/>
      <c r="P423" s="25"/>
    </row>
    <row r="424" spans="1:16">
      <c r="A424" s="14"/>
      <c r="B424" s="82" t="s">
        <v>467</v>
      </c>
      <c r="C424" s="27"/>
      <c r="D424" s="40">
        <v>26</v>
      </c>
      <c r="E424" s="27"/>
      <c r="F424" s="27"/>
      <c r="G424" s="28">
        <v>7984</v>
      </c>
      <c r="H424" s="28"/>
      <c r="I424" s="27"/>
      <c r="J424" s="27"/>
      <c r="K424" s="40">
        <v>17</v>
      </c>
      <c r="L424" s="27"/>
      <c r="M424" s="27"/>
      <c r="N424" s="28">
        <v>6498</v>
      </c>
      <c r="O424" s="28"/>
      <c r="P424" s="27"/>
    </row>
    <row r="425" spans="1:16">
      <c r="A425" s="14"/>
      <c r="B425" s="82"/>
      <c r="C425" s="27"/>
      <c r="D425" s="40"/>
      <c r="E425" s="27"/>
      <c r="F425" s="27"/>
      <c r="G425" s="28"/>
      <c r="H425" s="28"/>
      <c r="I425" s="27"/>
      <c r="J425" s="27"/>
      <c r="K425" s="40"/>
      <c r="L425" s="27"/>
      <c r="M425" s="27"/>
      <c r="N425" s="28"/>
      <c r="O425" s="28"/>
      <c r="P425" s="27"/>
    </row>
    <row r="426" spans="1:16">
      <c r="A426" s="14"/>
      <c r="B426" s="67" t="s">
        <v>372</v>
      </c>
      <c r="C426" s="19"/>
      <c r="D426" s="25"/>
      <c r="E426" s="25"/>
      <c r="F426" s="19"/>
      <c r="G426" s="25"/>
      <c r="H426" s="25"/>
      <c r="I426" s="25"/>
      <c r="J426" s="19"/>
      <c r="K426" s="25"/>
      <c r="L426" s="25"/>
      <c r="M426" s="19"/>
      <c r="N426" s="25"/>
      <c r="O426" s="25"/>
      <c r="P426" s="25"/>
    </row>
    <row r="427" spans="1:16">
      <c r="A427" s="14"/>
      <c r="B427" s="26" t="s">
        <v>465</v>
      </c>
      <c r="C427" s="27"/>
      <c r="D427" s="40" t="s">
        <v>273</v>
      </c>
      <c r="E427" s="27"/>
      <c r="F427" s="27"/>
      <c r="G427" s="40" t="s">
        <v>273</v>
      </c>
      <c r="H427" s="40"/>
      <c r="I427" s="27"/>
      <c r="J427" s="27"/>
      <c r="K427" s="40">
        <v>1</v>
      </c>
      <c r="L427" s="27"/>
      <c r="M427" s="27"/>
      <c r="N427" s="40">
        <v>49</v>
      </c>
      <c r="O427" s="40"/>
      <c r="P427" s="27"/>
    </row>
    <row r="428" spans="1:16">
      <c r="A428" s="14"/>
      <c r="B428" s="26"/>
      <c r="C428" s="27"/>
      <c r="D428" s="40"/>
      <c r="E428" s="27"/>
      <c r="F428" s="27"/>
      <c r="G428" s="40"/>
      <c r="H428" s="40"/>
      <c r="I428" s="27"/>
      <c r="J428" s="27"/>
      <c r="K428" s="40"/>
      <c r="L428" s="27"/>
      <c r="M428" s="27"/>
      <c r="N428" s="40"/>
      <c r="O428" s="40"/>
      <c r="P428" s="27"/>
    </row>
    <row r="429" spans="1:16">
      <c r="A429" s="14"/>
      <c r="B429" s="81" t="s">
        <v>467</v>
      </c>
      <c r="C429" s="25"/>
      <c r="D429" s="41">
        <v>4</v>
      </c>
      <c r="E429" s="25"/>
      <c r="F429" s="25"/>
      <c r="G429" s="41">
        <v>155</v>
      </c>
      <c r="H429" s="41"/>
      <c r="I429" s="25"/>
      <c r="J429" s="25"/>
      <c r="K429" s="41">
        <v>4</v>
      </c>
      <c r="L429" s="25"/>
      <c r="M429" s="25"/>
      <c r="N429" s="41">
        <v>516</v>
      </c>
      <c r="O429" s="41"/>
      <c r="P429" s="25"/>
    </row>
    <row r="430" spans="1:16">
      <c r="A430" s="14"/>
      <c r="B430" s="81"/>
      <c r="C430" s="25"/>
      <c r="D430" s="41"/>
      <c r="E430" s="25"/>
      <c r="F430" s="25"/>
      <c r="G430" s="41"/>
      <c r="H430" s="41"/>
      <c r="I430" s="25"/>
      <c r="J430" s="25"/>
      <c r="K430" s="41"/>
      <c r="L430" s="25"/>
      <c r="M430" s="25"/>
      <c r="N430" s="41"/>
      <c r="O430" s="41"/>
      <c r="P430" s="25"/>
    </row>
    <row r="431" spans="1:16">
      <c r="A431" s="14"/>
      <c r="B431" s="13" t="s">
        <v>374</v>
      </c>
      <c r="C431" s="11"/>
      <c r="D431" s="27"/>
      <c r="E431" s="27"/>
      <c r="F431" s="11"/>
      <c r="G431" s="27"/>
      <c r="H431" s="27"/>
      <c r="I431" s="27"/>
      <c r="J431" s="11"/>
      <c r="K431" s="27"/>
      <c r="L431" s="27"/>
      <c r="M431" s="11"/>
      <c r="N431" s="27"/>
      <c r="O431" s="27"/>
      <c r="P431" s="27"/>
    </row>
    <row r="432" spans="1:16">
      <c r="A432" s="14"/>
      <c r="B432" s="29" t="s">
        <v>465</v>
      </c>
      <c r="C432" s="25"/>
      <c r="D432" s="41">
        <v>3</v>
      </c>
      <c r="E432" s="25"/>
      <c r="F432" s="25"/>
      <c r="G432" s="41">
        <v>753</v>
      </c>
      <c r="H432" s="41"/>
      <c r="I432" s="25"/>
      <c r="J432" s="25"/>
      <c r="K432" s="41">
        <v>2</v>
      </c>
      <c r="L432" s="25"/>
      <c r="M432" s="25"/>
      <c r="N432" s="41">
        <v>880</v>
      </c>
      <c r="O432" s="41"/>
      <c r="P432" s="25"/>
    </row>
    <row r="433" spans="1:30">
      <c r="A433" s="14"/>
      <c r="B433" s="29"/>
      <c r="C433" s="25"/>
      <c r="D433" s="41"/>
      <c r="E433" s="25"/>
      <c r="F433" s="25"/>
      <c r="G433" s="41"/>
      <c r="H433" s="41"/>
      <c r="I433" s="25"/>
      <c r="J433" s="25"/>
      <c r="K433" s="41"/>
      <c r="L433" s="25"/>
      <c r="M433" s="25"/>
      <c r="N433" s="41"/>
      <c r="O433" s="41"/>
      <c r="P433" s="25"/>
    </row>
    <row r="434" spans="1:30">
      <c r="A434" s="14"/>
      <c r="B434" s="82" t="s">
        <v>467</v>
      </c>
      <c r="C434" s="27"/>
      <c r="D434" s="40">
        <v>5</v>
      </c>
      <c r="E434" s="27"/>
      <c r="F434" s="27"/>
      <c r="G434" s="40">
        <v>400</v>
      </c>
      <c r="H434" s="40"/>
      <c r="I434" s="27"/>
      <c r="J434" s="27"/>
      <c r="K434" s="40">
        <v>5</v>
      </c>
      <c r="L434" s="27"/>
      <c r="M434" s="27"/>
      <c r="N434" s="40">
        <v>495</v>
      </c>
      <c r="O434" s="40"/>
      <c r="P434" s="27"/>
    </row>
    <row r="435" spans="1:30" ht="15.75" thickBot="1">
      <c r="A435" s="14"/>
      <c r="B435" s="82"/>
      <c r="C435" s="27"/>
      <c r="D435" s="46"/>
      <c r="E435" s="44"/>
      <c r="F435" s="27"/>
      <c r="G435" s="46"/>
      <c r="H435" s="46"/>
      <c r="I435" s="44"/>
      <c r="J435" s="27"/>
      <c r="K435" s="46"/>
      <c r="L435" s="44"/>
      <c r="M435" s="27"/>
      <c r="N435" s="46"/>
      <c r="O435" s="46"/>
      <c r="P435" s="44"/>
    </row>
    <row r="436" spans="1:30">
      <c r="A436" s="14"/>
      <c r="B436" s="69" t="s">
        <v>123</v>
      </c>
      <c r="C436" s="25"/>
      <c r="D436" s="50">
        <v>40</v>
      </c>
      <c r="E436" s="49"/>
      <c r="F436" s="25"/>
      <c r="G436" s="51" t="s">
        <v>270</v>
      </c>
      <c r="H436" s="48">
        <v>9396</v>
      </c>
      <c r="I436" s="49"/>
      <c r="J436" s="25"/>
      <c r="K436" s="50">
        <v>30</v>
      </c>
      <c r="L436" s="49"/>
      <c r="M436" s="25"/>
      <c r="N436" s="51" t="s">
        <v>270</v>
      </c>
      <c r="O436" s="48">
        <v>8493</v>
      </c>
      <c r="P436" s="49"/>
    </row>
    <row r="437" spans="1:30" ht="15.75" thickBot="1">
      <c r="A437" s="14"/>
      <c r="B437" s="69"/>
      <c r="C437" s="25"/>
      <c r="D437" s="66"/>
      <c r="E437" s="54"/>
      <c r="F437" s="25"/>
      <c r="G437" s="52"/>
      <c r="H437" s="53"/>
      <c r="I437" s="54"/>
      <c r="J437" s="25"/>
      <c r="K437" s="66"/>
      <c r="L437" s="54"/>
      <c r="M437" s="25"/>
      <c r="N437" s="52"/>
      <c r="O437" s="53"/>
      <c r="P437" s="54"/>
    </row>
    <row r="438" spans="1:30" ht="15.75" thickTop="1">
      <c r="A438" s="14"/>
      <c r="B438" s="55"/>
      <c r="C438" s="55"/>
      <c r="D438" s="55"/>
      <c r="E438" s="55"/>
      <c r="F438" s="55"/>
      <c r="G438" s="55"/>
      <c r="H438" s="55"/>
      <c r="I438" s="55"/>
      <c r="J438" s="55"/>
      <c r="K438" s="55"/>
      <c r="L438" s="55"/>
      <c r="M438" s="55"/>
      <c r="N438" s="55"/>
      <c r="O438" s="55"/>
      <c r="P438" s="55"/>
      <c r="Q438" s="55"/>
      <c r="R438" s="55"/>
      <c r="S438" s="55"/>
      <c r="T438" s="55"/>
      <c r="U438" s="55"/>
      <c r="V438" s="55"/>
      <c r="W438" s="55"/>
      <c r="X438" s="55"/>
      <c r="Y438" s="55"/>
      <c r="Z438" s="55"/>
      <c r="AA438" s="55"/>
      <c r="AB438" s="55"/>
      <c r="AC438" s="55"/>
      <c r="AD438" s="55"/>
    </row>
    <row r="439" spans="1:30">
      <c r="A439" s="14"/>
      <c r="B439" s="27" t="s">
        <v>468</v>
      </c>
      <c r="C439" s="27"/>
      <c r="D439" s="27"/>
      <c r="E439" s="27"/>
      <c r="F439" s="27"/>
      <c r="G439" s="27"/>
      <c r="H439" s="27"/>
      <c r="I439" s="27"/>
      <c r="J439" s="27"/>
      <c r="K439" s="27"/>
      <c r="L439" s="27"/>
      <c r="M439" s="27"/>
      <c r="N439" s="27"/>
      <c r="O439" s="27"/>
      <c r="P439" s="27"/>
      <c r="Q439" s="27"/>
      <c r="R439" s="27"/>
      <c r="S439" s="27"/>
      <c r="T439" s="27"/>
      <c r="U439" s="27"/>
      <c r="V439" s="27"/>
      <c r="W439" s="27"/>
      <c r="X439" s="27"/>
      <c r="Y439" s="27"/>
      <c r="Z439" s="27"/>
      <c r="AA439" s="27"/>
      <c r="AB439" s="27"/>
      <c r="AC439" s="27"/>
      <c r="AD439" s="27"/>
    </row>
    <row r="440" spans="1:30">
      <c r="A440" s="14"/>
      <c r="B440" s="57"/>
      <c r="C440" s="57"/>
      <c r="D440" s="57"/>
      <c r="E440" s="57"/>
      <c r="F440" s="57"/>
      <c r="G440" s="57"/>
      <c r="H440" s="57"/>
      <c r="I440" s="57"/>
      <c r="J440" s="57"/>
      <c r="K440" s="57"/>
      <c r="L440" s="57"/>
      <c r="M440" s="57"/>
      <c r="N440" s="57"/>
      <c r="O440" s="57"/>
      <c r="P440" s="57"/>
      <c r="Q440" s="57"/>
      <c r="R440" s="57"/>
      <c r="S440" s="57"/>
      <c r="T440" s="57"/>
      <c r="U440" s="57"/>
      <c r="V440" s="57"/>
      <c r="W440" s="57"/>
      <c r="X440" s="57"/>
      <c r="Y440" s="57"/>
      <c r="Z440" s="57"/>
      <c r="AA440" s="57"/>
      <c r="AB440" s="57"/>
      <c r="AC440" s="57"/>
      <c r="AD440" s="57"/>
    </row>
    <row r="441" spans="1:30">
      <c r="A441" s="14"/>
      <c r="B441" s="21"/>
      <c r="C441" s="21"/>
      <c r="D441" s="21"/>
      <c r="E441" s="21"/>
      <c r="F441" s="21"/>
      <c r="G441" s="21"/>
      <c r="H441" s="21"/>
    </row>
    <row r="442" spans="1:30">
      <c r="A442" s="14"/>
      <c r="B442" s="15"/>
      <c r="C442" s="15"/>
      <c r="D442" s="15"/>
      <c r="E442" s="15"/>
      <c r="F442" s="15"/>
      <c r="G442" s="15"/>
      <c r="H442" s="15"/>
    </row>
    <row r="443" spans="1:30" ht="15.75" thickBot="1">
      <c r="A443" s="14"/>
      <c r="B443" s="11"/>
      <c r="C443" s="11"/>
      <c r="D443" s="22" t="s">
        <v>469</v>
      </c>
      <c r="E443" s="22"/>
      <c r="F443" s="22"/>
      <c r="G443" s="22"/>
      <c r="H443" s="22"/>
    </row>
    <row r="444" spans="1:30">
      <c r="A444" s="14"/>
      <c r="B444" s="27"/>
      <c r="C444" s="27"/>
      <c r="D444" s="16" t="s">
        <v>454</v>
      </c>
      <c r="E444" s="37"/>
      <c r="F444" s="60" t="s">
        <v>464</v>
      </c>
      <c r="G444" s="60"/>
      <c r="H444" s="60"/>
    </row>
    <row r="445" spans="1:30">
      <c r="A445" s="14"/>
      <c r="B445" s="27"/>
      <c r="C445" s="27"/>
      <c r="D445" s="16" t="s">
        <v>455</v>
      </c>
      <c r="E445" s="27"/>
      <c r="F445" s="24"/>
      <c r="G445" s="24"/>
      <c r="H445" s="24"/>
    </row>
    <row r="446" spans="1:30" ht="15.75" thickBot="1">
      <c r="A446" s="14"/>
      <c r="B446" s="27"/>
      <c r="C446" s="27"/>
      <c r="D446" s="17" t="s">
        <v>275</v>
      </c>
      <c r="E446" s="27"/>
      <c r="F446" s="22"/>
      <c r="G446" s="22"/>
      <c r="H446" s="22"/>
    </row>
    <row r="447" spans="1:30">
      <c r="A447" s="14"/>
      <c r="B447" s="12"/>
      <c r="C447" s="11"/>
      <c r="D447" s="24" t="s">
        <v>409</v>
      </c>
      <c r="E447" s="24"/>
      <c r="F447" s="24"/>
      <c r="G447" s="24"/>
      <c r="H447" s="24"/>
    </row>
    <row r="448" spans="1:30">
      <c r="A448" s="14"/>
      <c r="B448" s="18" t="s">
        <v>410</v>
      </c>
      <c r="C448" s="19"/>
      <c r="D448" s="18"/>
      <c r="E448" s="19"/>
      <c r="F448" s="29"/>
      <c r="G448" s="29"/>
      <c r="H448" s="29"/>
    </row>
    <row r="449" spans="1:8">
      <c r="A449" s="14"/>
      <c r="B449" s="26" t="s">
        <v>470</v>
      </c>
      <c r="C449" s="27"/>
      <c r="D449" s="24" t="s">
        <v>273</v>
      </c>
      <c r="E449" s="27"/>
      <c r="F449" s="26" t="s">
        <v>270</v>
      </c>
      <c r="G449" s="40" t="s">
        <v>273</v>
      </c>
      <c r="H449" s="27"/>
    </row>
    <row r="450" spans="1:8">
      <c r="A450" s="14"/>
      <c r="B450" s="26"/>
      <c r="C450" s="27"/>
      <c r="D450" s="24"/>
      <c r="E450" s="27"/>
      <c r="F450" s="26"/>
      <c r="G450" s="40"/>
      <c r="H450" s="27"/>
    </row>
    <row r="451" spans="1:8">
      <c r="A451" s="14"/>
      <c r="B451" s="29" t="s">
        <v>471</v>
      </c>
      <c r="C451" s="25"/>
      <c r="D451" s="86">
        <v>2</v>
      </c>
      <c r="E451" s="25"/>
      <c r="F451" s="41">
        <v>215</v>
      </c>
      <c r="G451" s="41"/>
      <c r="H451" s="25"/>
    </row>
    <row r="452" spans="1:8">
      <c r="A452" s="14"/>
      <c r="B452" s="29"/>
      <c r="C452" s="25"/>
      <c r="D452" s="86"/>
      <c r="E452" s="25"/>
      <c r="F452" s="41"/>
      <c r="G452" s="41"/>
      <c r="H452" s="25"/>
    </row>
    <row r="453" spans="1:8">
      <c r="A453" s="14"/>
      <c r="B453" s="26" t="s">
        <v>472</v>
      </c>
      <c r="C453" s="27"/>
      <c r="D453" s="24" t="s">
        <v>273</v>
      </c>
      <c r="E453" s="27"/>
      <c r="F453" s="40" t="s">
        <v>273</v>
      </c>
      <c r="G453" s="40"/>
      <c r="H453" s="27"/>
    </row>
    <row r="454" spans="1:8">
      <c r="A454" s="14"/>
      <c r="B454" s="26"/>
      <c r="C454" s="27"/>
      <c r="D454" s="24"/>
      <c r="E454" s="27"/>
      <c r="F454" s="40"/>
      <c r="G454" s="40"/>
      <c r="H454" s="27"/>
    </row>
    <row r="455" spans="1:8">
      <c r="A455" s="14"/>
      <c r="B455" s="29" t="s">
        <v>473</v>
      </c>
      <c r="C455" s="25"/>
      <c r="D455" s="86" t="s">
        <v>273</v>
      </c>
      <c r="E455" s="25"/>
      <c r="F455" s="41" t="s">
        <v>273</v>
      </c>
      <c r="G455" s="41"/>
      <c r="H455" s="25"/>
    </row>
    <row r="456" spans="1:8">
      <c r="A456" s="14"/>
      <c r="B456" s="29"/>
      <c r="C456" s="25"/>
      <c r="D456" s="86"/>
      <c r="E456" s="25"/>
      <c r="F456" s="41"/>
      <c r="G456" s="41"/>
      <c r="H456" s="25"/>
    </row>
    <row r="457" spans="1:8">
      <c r="A457" s="14"/>
      <c r="B457" s="26" t="s">
        <v>474</v>
      </c>
      <c r="C457" s="27"/>
      <c r="D457" s="24" t="s">
        <v>273</v>
      </c>
      <c r="E457" s="27"/>
      <c r="F457" s="40" t="s">
        <v>273</v>
      </c>
      <c r="G457" s="40"/>
      <c r="H457" s="27"/>
    </row>
    <row r="458" spans="1:8">
      <c r="A458" s="14"/>
      <c r="B458" s="26"/>
      <c r="C458" s="27"/>
      <c r="D458" s="24"/>
      <c r="E458" s="27"/>
      <c r="F458" s="40"/>
      <c r="G458" s="40"/>
      <c r="H458" s="27"/>
    </row>
    <row r="459" spans="1:8">
      <c r="A459" s="14"/>
      <c r="B459" s="29" t="s">
        <v>372</v>
      </c>
      <c r="C459" s="25"/>
      <c r="D459" s="86">
        <v>1</v>
      </c>
      <c r="E459" s="25"/>
      <c r="F459" s="41">
        <v>117</v>
      </c>
      <c r="G459" s="41"/>
      <c r="H459" s="25"/>
    </row>
    <row r="460" spans="1:8">
      <c r="A460" s="14"/>
      <c r="B460" s="29"/>
      <c r="C460" s="25"/>
      <c r="D460" s="86"/>
      <c r="E460" s="25"/>
      <c r="F460" s="41"/>
      <c r="G460" s="41"/>
      <c r="H460" s="25"/>
    </row>
    <row r="461" spans="1:8">
      <c r="A461" s="14"/>
      <c r="B461" s="26" t="s">
        <v>373</v>
      </c>
      <c r="C461" s="27"/>
      <c r="D461" s="24" t="s">
        <v>273</v>
      </c>
      <c r="E461" s="27"/>
      <c r="F461" s="40" t="s">
        <v>273</v>
      </c>
      <c r="G461" s="40"/>
      <c r="H461" s="27"/>
    </row>
    <row r="462" spans="1:8">
      <c r="A462" s="14"/>
      <c r="B462" s="26"/>
      <c r="C462" s="27"/>
      <c r="D462" s="24"/>
      <c r="E462" s="27"/>
      <c r="F462" s="40"/>
      <c r="G462" s="40"/>
      <c r="H462" s="27"/>
    </row>
    <row r="463" spans="1:8">
      <c r="A463" s="14"/>
      <c r="B463" s="18" t="s">
        <v>412</v>
      </c>
      <c r="C463" s="19"/>
      <c r="D463" s="19"/>
      <c r="E463" s="19"/>
      <c r="F463" s="29"/>
      <c r="G463" s="29"/>
      <c r="H463" s="29"/>
    </row>
    <row r="464" spans="1:8">
      <c r="A464" s="14"/>
      <c r="B464" s="26" t="s">
        <v>475</v>
      </c>
      <c r="C464" s="27"/>
      <c r="D464" s="24" t="s">
        <v>273</v>
      </c>
      <c r="E464" s="27"/>
      <c r="F464" s="40" t="s">
        <v>273</v>
      </c>
      <c r="G464" s="40"/>
      <c r="H464" s="27"/>
    </row>
    <row r="465" spans="1:30">
      <c r="A465" s="14"/>
      <c r="B465" s="26"/>
      <c r="C465" s="27"/>
      <c r="D465" s="24"/>
      <c r="E465" s="27"/>
      <c r="F465" s="40"/>
      <c r="G465" s="40"/>
      <c r="H465" s="27"/>
    </row>
    <row r="466" spans="1:30">
      <c r="A466" s="14"/>
      <c r="B466" s="29" t="s">
        <v>476</v>
      </c>
      <c r="C466" s="25"/>
      <c r="D466" s="86" t="s">
        <v>273</v>
      </c>
      <c r="E466" s="25"/>
      <c r="F466" s="41" t="s">
        <v>273</v>
      </c>
      <c r="G466" s="41"/>
      <c r="H466" s="25"/>
    </row>
    <row r="467" spans="1:30" ht="15.75" thickBot="1">
      <c r="A467" s="14"/>
      <c r="B467" s="29"/>
      <c r="C467" s="25"/>
      <c r="D467" s="87"/>
      <c r="E467" s="25"/>
      <c r="F467" s="42"/>
      <c r="G467" s="42"/>
      <c r="H467" s="32"/>
    </row>
    <row r="468" spans="1:30">
      <c r="A468" s="14"/>
      <c r="B468" s="26" t="s">
        <v>477</v>
      </c>
      <c r="C468" s="27"/>
      <c r="D468" s="60">
        <v>3</v>
      </c>
      <c r="E468" s="27"/>
      <c r="F468" s="33" t="s">
        <v>270</v>
      </c>
      <c r="G468" s="45">
        <v>332</v>
      </c>
      <c r="H468" s="37"/>
    </row>
    <row r="469" spans="1:30" ht="15.75" thickBot="1">
      <c r="A469" s="14"/>
      <c r="B469" s="26"/>
      <c r="C469" s="27"/>
      <c r="D469" s="88"/>
      <c r="E469" s="27"/>
      <c r="F469" s="34"/>
      <c r="G469" s="64"/>
      <c r="H469" s="38"/>
    </row>
    <row r="470" spans="1:30" ht="15.75" thickTop="1">
      <c r="A470" s="14"/>
      <c r="B470" s="26" t="s">
        <v>478</v>
      </c>
      <c r="C470" s="26"/>
      <c r="D470" s="26"/>
      <c r="E470" s="26"/>
      <c r="F470" s="26"/>
      <c r="G470" s="26"/>
      <c r="H470" s="26"/>
      <c r="I470" s="26"/>
      <c r="J470" s="26"/>
      <c r="K470" s="26"/>
      <c r="L470" s="26"/>
      <c r="M470" s="26"/>
      <c r="N470" s="26"/>
      <c r="O470" s="26"/>
      <c r="P470" s="26"/>
      <c r="Q470" s="26"/>
      <c r="R470" s="26"/>
      <c r="S470" s="26"/>
      <c r="T470" s="26"/>
      <c r="U470" s="26"/>
      <c r="V470" s="26"/>
      <c r="W470" s="26"/>
      <c r="X470" s="26"/>
      <c r="Y470" s="26"/>
      <c r="Z470" s="26"/>
      <c r="AA470" s="26"/>
      <c r="AB470" s="26"/>
      <c r="AC470" s="26"/>
      <c r="AD470" s="26"/>
    </row>
    <row r="471" spans="1:30">
      <c r="A471" s="14"/>
      <c r="B471" s="21"/>
      <c r="C471" s="21"/>
      <c r="D471" s="21"/>
      <c r="E471" s="21"/>
      <c r="F471" s="21"/>
      <c r="G471" s="21"/>
      <c r="H471" s="21"/>
      <c r="I471" s="21"/>
      <c r="J471" s="21"/>
      <c r="K471" s="21"/>
      <c r="L471" s="21"/>
      <c r="M471" s="21"/>
      <c r="N471" s="21"/>
      <c r="O471" s="21"/>
      <c r="P471" s="21"/>
      <c r="Q471" s="21"/>
      <c r="R471" s="21"/>
      <c r="S471" s="21"/>
      <c r="T471" s="21"/>
      <c r="U471" s="21"/>
      <c r="V471" s="21"/>
      <c r="W471" s="21"/>
      <c r="X471" s="21"/>
      <c r="Y471" s="21"/>
      <c r="Z471" s="21"/>
      <c r="AA471" s="21"/>
      <c r="AB471" s="21"/>
      <c r="AC471" s="21"/>
      <c r="AD471" s="21"/>
    </row>
    <row r="472" spans="1:30">
      <c r="A472" s="14"/>
      <c r="B472" s="15"/>
      <c r="C472" s="15"/>
      <c r="D472" s="15"/>
      <c r="E472" s="15"/>
      <c r="F472" s="15"/>
      <c r="G472" s="15"/>
      <c r="H472" s="15"/>
      <c r="I472" s="15"/>
      <c r="J472" s="15"/>
      <c r="K472" s="15"/>
      <c r="L472" s="15"/>
      <c r="M472" s="15"/>
      <c r="N472" s="15"/>
      <c r="O472" s="15"/>
      <c r="P472" s="15"/>
      <c r="Q472" s="15"/>
      <c r="R472" s="15"/>
      <c r="S472" s="15"/>
      <c r="T472" s="15"/>
      <c r="U472" s="15"/>
      <c r="V472" s="15"/>
      <c r="W472" s="15"/>
      <c r="X472" s="15"/>
      <c r="Y472" s="15"/>
      <c r="Z472" s="15"/>
      <c r="AA472" s="15"/>
      <c r="AB472" s="15"/>
      <c r="AC472" s="15"/>
      <c r="AD472" s="15"/>
    </row>
    <row r="473" spans="1:30" ht="15.75" thickBot="1">
      <c r="A473" s="14"/>
      <c r="B473" s="11"/>
      <c r="C473" s="11"/>
      <c r="D473" s="95" t="s">
        <v>479</v>
      </c>
      <c r="E473" s="95"/>
      <c r="F473" s="95"/>
      <c r="G473" s="95"/>
      <c r="H473" s="95"/>
      <c r="I473" s="95"/>
      <c r="J473" s="95"/>
      <c r="K473" s="95"/>
      <c r="L473" s="95"/>
      <c r="M473" s="95"/>
      <c r="N473" s="95"/>
      <c r="O473" s="95"/>
      <c r="P473" s="95"/>
      <c r="Q473" s="95"/>
      <c r="R473" s="95"/>
      <c r="S473" s="95"/>
      <c r="T473" s="95"/>
      <c r="U473" s="95"/>
      <c r="V473" s="95"/>
      <c r="W473" s="95"/>
      <c r="X473" s="95"/>
      <c r="Y473" s="95"/>
      <c r="Z473" s="95"/>
      <c r="AA473" s="95"/>
      <c r="AB473" s="95"/>
      <c r="AC473" s="95"/>
      <c r="AD473" s="95"/>
    </row>
    <row r="474" spans="1:30" ht="15.75" thickBot="1">
      <c r="A474" s="14"/>
      <c r="B474" s="11"/>
      <c r="C474" s="11"/>
      <c r="D474" s="96" t="s">
        <v>480</v>
      </c>
      <c r="E474" s="96"/>
      <c r="F474" s="96"/>
      <c r="G474" s="96"/>
      <c r="H474" s="96"/>
      <c r="I474" s="96"/>
      <c r="J474" s="96"/>
      <c r="K474" s="96"/>
      <c r="L474" s="96"/>
      <c r="M474" s="96"/>
      <c r="N474" s="96"/>
      <c r="O474" s="96"/>
      <c r="P474" s="96"/>
      <c r="Q474" s="96"/>
      <c r="R474" s="96"/>
      <c r="S474" s="96"/>
      <c r="T474" s="96"/>
      <c r="U474" s="96"/>
      <c r="V474" s="96"/>
      <c r="W474" s="96"/>
      <c r="X474" s="96"/>
      <c r="Y474" s="96"/>
      <c r="Z474" s="96"/>
      <c r="AA474" s="96"/>
      <c r="AB474" s="96"/>
      <c r="AC474" s="96"/>
      <c r="AD474" s="96"/>
    </row>
    <row r="475" spans="1:30">
      <c r="A475" s="14"/>
      <c r="B475" s="27"/>
      <c r="C475" s="27"/>
      <c r="D475" s="98" t="s">
        <v>457</v>
      </c>
      <c r="E475" s="98"/>
      <c r="F475" s="98"/>
      <c r="G475" s="37"/>
      <c r="H475" s="98" t="s">
        <v>482</v>
      </c>
      <c r="I475" s="98"/>
      <c r="J475" s="98"/>
      <c r="K475" s="37"/>
      <c r="L475" s="98" t="s">
        <v>485</v>
      </c>
      <c r="M475" s="98"/>
      <c r="N475" s="98"/>
      <c r="O475" s="37"/>
      <c r="P475" s="98" t="s">
        <v>487</v>
      </c>
      <c r="Q475" s="98"/>
      <c r="R475" s="98"/>
      <c r="S475" s="37"/>
      <c r="T475" s="98" t="s">
        <v>490</v>
      </c>
      <c r="U475" s="98"/>
      <c r="V475" s="98"/>
      <c r="W475" s="37"/>
      <c r="X475" s="98" t="s">
        <v>493</v>
      </c>
      <c r="Y475" s="98"/>
      <c r="Z475" s="98"/>
      <c r="AA475" s="37"/>
      <c r="AB475" s="98" t="s">
        <v>495</v>
      </c>
      <c r="AC475" s="98"/>
      <c r="AD475" s="98"/>
    </row>
    <row r="476" spans="1:30">
      <c r="A476" s="14"/>
      <c r="B476" s="27"/>
      <c r="C476" s="27"/>
      <c r="D476" s="97" t="s">
        <v>481</v>
      </c>
      <c r="E476" s="97"/>
      <c r="F476" s="97"/>
      <c r="G476" s="27"/>
      <c r="H476" s="97" t="s">
        <v>483</v>
      </c>
      <c r="I476" s="97"/>
      <c r="J476" s="97"/>
      <c r="K476" s="27"/>
      <c r="L476" s="97" t="s">
        <v>486</v>
      </c>
      <c r="M476" s="97"/>
      <c r="N476" s="97"/>
      <c r="O476" s="27"/>
      <c r="P476" s="97" t="s">
        <v>488</v>
      </c>
      <c r="Q476" s="97"/>
      <c r="R476" s="97"/>
      <c r="S476" s="27"/>
      <c r="T476" s="97" t="s">
        <v>491</v>
      </c>
      <c r="U476" s="97"/>
      <c r="V476" s="97"/>
      <c r="W476" s="27"/>
      <c r="X476" s="97" t="s">
        <v>492</v>
      </c>
      <c r="Y476" s="97"/>
      <c r="Z476" s="97"/>
      <c r="AA476" s="27"/>
      <c r="AB476" s="97" t="s">
        <v>496</v>
      </c>
      <c r="AC476" s="97"/>
      <c r="AD476" s="97"/>
    </row>
    <row r="477" spans="1:30">
      <c r="A477" s="14"/>
      <c r="B477" s="27"/>
      <c r="C477" s="27"/>
      <c r="D477" s="55"/>
      <c r="E477" s="55"/>
      <c r="F477" s="55"/>
      <c r="G477" s="27"/>
      <c r="H477" s="97" t="s">
        <v>484</v>
      </c>
      <c r="I477" s="97"/>
      <c r="J477" s="97"/>
      <c r="K477" s="27"/>
      <c r="L477" s="55"/>
      <c r="M477" s="55"/>
      <c r="N477" s="55"/>
      <c r="O477" s="27"/>
      <c r="P477" s="97" t="s">
        <v>489</v>
      </c>
      <c r="Q477" s="97"/>
      <c r="R477" s="97"/>
      <c r="S477" s="27"/>
      <c r="T477" s="97" t="s">
        <v>492</v>
      </c>
      <c r="U477" s="97"/>
      <c r="V477" s="97"/>
      <c r="W477" s="27"/>
      <c r="X477" s="97" t="s">
        <v>494</v>
      </c>
      <c r="Y477" s="97"/>
      <c r="Z477" s="97"/>
      <c r="AA477" s="27"/>
      <c r="AB477" s="97" t="s">
        <v>491</v>
      </c>
      <c r="AC477" s="97"/>
      <c r="AD477" s="97"/>
    </row>
    <row r="478" spans="1:30" ht="15.75" thickBot="1">
      <c r="A478" s="14"/>
      <c r="B478" s="27"/>
      <c r="C478" s="27"/>
      <c r="D478" s="61"/>
      <c r="E478" s="61"/>
      <c r="F478" s="61"/>
      <c r="G478" s="27"/>
      <c r="H478" s="61"/>
      <c r="I478" s="61"/>
      <c r="J478" s="61"/>
      <c r="K478" s="27"/>
      <c r="L478" s="61"/>
      <c r="M478" s="61"/>
      <c r="N478" s="61"/>
      <c r="O478" s="27"/>
      <c r="P478" s="61"/>
      <c r="Q478" s="61"/>
      <c r="R478" s="61"/>
      <c r="S478" s="27"/>
      <c r="T478" s="61"/>
      <c r="U478" s="61"/>
      <c r="V478" s="61"/>
      <c r="W478" s="27"/>
      <c r="X478" s="61"/>
      <c r="Y478" s="61"/>
      <c r="Z478" s="61"/>
      <c r="AA478" s="27"/>
      <c r="AB478" s="95" t="s">
        <v>492</v>
      </c>
      <c r="AC478" s="95"/>
      <c r="AD478" s="95"/>
    </row>
    <row r="479" spans="1:30">
      <c r="A479" s="14"/>
      <c r="B479" s="91"/>
      <c r="C479" s="11"/>
      <c r="D479" s="97" t="s">
        <v>267</v>
      </c>
      <c r="E479" s="97"/>
      <c r="F479" s="97"/>
      <c r="G479" s="97"/>
      <c r="H479" s="97"/>
      <c r="I479" s="97"/>
      <c r="J479" s="97"/>
      <c r="K479" s="97"/>
      <c r="L479" s="97"/>
      <c r="M479" s="97"/>
      <c r="N479" s="97"/>
      <c r="O479" s="97"/>
      <c r="P479" s="97"/>
      <c r="Q479" s="97"/>
      <c r="R479" s="97"/>
      <c r="S479" s="97"/>
      <c r="T479" s="97"/>
      <c r="U479" s="97"/>
      <c r="V479" s="97"/>
      <c r="W479" s="97"/>
      <c r="X479" s="97"/>
      <c r="Y479" s="97"/>
      <c r="Z479" s="97"/>
      <c r="AA479" s="97"/>
      <c r="AB479" s="97"/>
      <c r="AC479" s="97"/>
      <c r="AD479" s="97"/>
    </row>
    <row r="480" spans="1:30">
      <c r="A480" s="14"/>
      <c r="B480" s="92" t="s">
        <v>497</v>
      </c>
      <c r="C480" s="11"/>
      <c r="D480" s="99"/>
      <c r="E480" s="99"/>
      <c r="F480" s="99"/>
      <c r="G480" s="11"/>
      <c r="H480" s="99"/>
      <c r="I480" s="99"/>
      <c r="J480" s="99"/>
      <c r="K480" s="11"/>
      <c r="L480" s="99"/>
      <c r="M480" s="99"/>
      <c r="N480" s="99"/>
      <c r="O480" s="11"/>
      <c r="P480" s="99"/>
      <c r="Q480" s="99"/>
      <c r="R480" s="99"/>
      <c r="S480" s="11"/>
      <c r="T480" s="99"/>
      <c r="U480" s="99"/>
      <c r="V480" s="99"/>
      <c r="W480" s="11"/>
      <c r="X480" s="99"/>
      <c r="Y480" s="99"/>
      <c r="Z480" s="99"/>
      <c r="AA480" s="11"/>
      <c r="AB480" s="99"/>
      <c r="AC480" s="99"/>
      <c r="AD480" s="99"/>
    </row>
    <row r="481" spans="1:30">
      <c r="A481" s="14"/>
      <c r="B481" s="93" t="s">
        <v>410</v>
      </c>
      <c r="C481" s="19"/>
      <c r="D481" s="100"/>
      <c r="E481" s="100"/>
      <c r="F481" s="100"/>
      <c r="G481" s="19"/>
      <c r="H481" s="100"/>
      <c r="I481" s="100"/>
      <c r="J481" s="100"/>
      <c r="K481" s="19"/>
      <c r="L481" s="100"/>
      <c r="M481" s="100"/>
      <c r="N481" s="100"/>
      <c r="O481" s="19"/>
      <c r="P481" s="100"/>
      <c r="Q481" s="100"/>
      <c r="R481" s="100"/>
      <c r="S481" s="19"/>
      <c r="T481" s="100"/>
      <c r="U481" s="100"/>
      <c r="V481" s="100"/>
      <c r="W481" s="19"/>
      <c r="X481" s="100"/>
      <c r="Y481" s="100"/>
      <c r="Z481" s="100"/>
      <c r="AA481" s="19"/>
      <c r="AB481" s="100"/>
      <c r="AC481" s="100"/>
      <c r="AD481" s="100"/>
    </row>
    <row r="482" spans="1:30">
      <c r="A482" s="14"/>
      <c r="B482" s="101" t="s">
        <v>433</v>
      </c>
      <c r="C482" s="27"/>
      <c r="D482" s="99" t="s">
        <v>270</v>
      </c>
      <c r="E482" s="102">
        <v>577</v>
      </c>
      <c r="F482" s="27"/>
      <c r="G482" s="27"/>
      <c r="H482" s="99" t="s">
        <v>270</v>
      </c>
      <c r="I482" s="102">
        <v>577</v>
      </c>
      <c r="J482" s="27"/>
      <c r="K482" s="27"/>
      <c r="L482" s="99" t="s">
        <v>270</v>
      </c>
      <c r="M482" s="102" t="s">
        <v>273</v>
      </c>
      <c r="N482" s="27"/>
      <c r="O482" s="27"/>
      <c r="P482" s="99" t="s">
        <v>270</v>
      </c>
      <c r="Q482" s="102">
        <v>484</v>
      </c>
      <c r="R482" s="27"/>
      <c r="S482" s="27"/>
      <c r="T482" s="99" t="s">
        <v>270</v>
      </c>
      <c r="U482" s="102">
        <v>30</v>
      </c>
      <c r="V482" s="27"/>
      <c r="W482" s="27"/>
      <c r="X482" s="99" t="s">
        <v>270</v>
      </c>
      <c r="Y482" s="102">
        <v>79</v>
      </c>
      <c r="Z482" s="27"/>
      <c r="AA482" s="27"/>
      <c r="AB482" s="99" t="s">
        <v>270</v>
      </c>
      <c r="AC482" s="102" t="s">
        <v>498</v>
      </c>
      <c r="AD482" s="99" t="s">
        <v>277</v>
      </c>
    </row>
    <row r="483" spans="1:30">
      <c r="A483" s="14"/>
      <c r="B483" s="101"/>
      <c r="C483" s="27"/>
      <c r="D483" s="99"/>
      <c r="E483" s="102"/>
      <c r="F483" s="27"/>
      <c r="G483" s="27"/>
      <c r="H483" s="99"/>
      <c r="I483" s="102"/>
      <c r="J483" s="27"/>
      <c r="K483" s="27"/>
      <c r="L483" s="99"/>
      <c r="M483" s="102"/>
      <c r="N483" s="27"/>
      <c r="O483" s="27"/>
      <c r="P483" s="99"/>
      <c r="Q483" s="102"/>
      <c r="R483" s="27"/>
      <c r="S483" s="27"/>
      <c r="T483" s="99"/>
      <c r="U483" s="102"/>
      <c r="V483" s="27"/>
      <c r="W483" s="27"/>
      <c r="X483" s="99"/>
      <c r="Y483" s="102"/>
      <c r="Z483" s="27"/>
      <c r="AA483" s="27"/>
      <c r="AB483" s="99"/>
      <c r="AC483" s="102"/>
      <c r="AD483" s="99"/>
    </row>
    <row r="484" spans="1:30">
      <c r="A484" s="14"/>
      <c r="B484" s="103" t="s">
        <v>434</v>
      </c>
      <c r="C484" s="25"/>
      <c r="D484" s="104">
        <v>921</v>
      </c>
      <c r="E484" s="104"/>
      <c r="F484" s="25"/>
      <c r="G484" s="25"/>
      <c r="H484" s="104">
        <v>921</v>
      </c>
      <c r="I484" s="104"/>
      <c r="J484" s="25"/>
      <c r="K484" s="25"/>
      <c r="L484" s="104" t="s">
        <v>273</v>
      </c>
      <c r="M484" s="104"/>
      <c r="N484" s="25"/>
      <c r="O484" s="25"/>
      <c r="P484" s="104">
        <v>349</v>
      </c>
      <c r="Q484" s="104"/>
      <c r="R484" s="25"/>
      <c r="S484" s="25"/>
      <c r="T484" s="104">
        <v>22</v>
      </c>
      <c r="U484" s="104"/>
      <c r="V484" s="25"/>
      <c r="W484" s="25"/>
      <c r="X484" s="104" t="s">
        <v>273</v>
      </c>
      <c r="Y484" s="104"/>
      <c r="Z484" s="25"/>
      <c r="AA484" s="25"/>
      <c r="AB484" s="104">
        <v>22</v>
      </c>
      <c r="AC484" s="104"/>
      <c r="AD484" s="25"/>
    </row>
    <row r="485" spans="1:30">
      <c r="A485" s="14"/>
      <c r="B485" s="103"/>
      <c r="C485" s="25"/>
      <c r="D485" s="104"/>
      <c r="E485" s="104"/>
      <c r="F485" s="25"/>
      <c r="G485" s="25"/>
      <c r="H485" s="104"/>
      <c r="I485" s="104"/>
      <c r="J485" s="25"/>
      <c r="K485" s="25"/>
      <c r="L485" s="104"/>
      <c r="M485" s="104"/>
      <c r="N485" s="25"/>
      <c r="O485" s="25"/>
      <c r="P485" s="104"/>
      <c r="Q485" s="104"/>
      <c r="R485" s="25"/>
      <c r="S485" s="25"/>
      <c r="T485" s="104"/>
      <c r="U485" s="104"/>
      <c r="V485" s="25"/>
      <c r="W485" s="25"/>
      <c r="X485" s="104"/>
      <c r="Y485" s="104"/>
      <c r="Z485" s="25"/>
      <c r="AA485" s="25"/>
      <c r="AB485" s="104"/>
      <c r="AC485" s="104"/>
      <c r="AD485" s="25"/>
    </row>
    <row r="486" spans="1:30">
      <c r="A486" s="14"/>
      <c r="B486" s="101" t="s">
        <v>368</v>
      </c>
      <c r="C486" s="27"/>
      <c r="D486" s="105">
        <v>5157</v>
      </c>
      <c r="E486" s="105"/>
      <c r="F486" s="27"/>
      <c r="G486" s="27"/>
      <c r="H486" s="105">
        <v>7828</v>
      </c>
      <c r="I486" s="105"/>
      <c r="J486" s="27"/>
      <c r="K486" s="27"/>
      <c r="L486" s="102" t="s">
        <v>273</v>
      </c>
      <c r="M486" s="102"/>
      <c r="N486" s="27"/>
      <c r="O486" s="27"/>
      <c r="P486" s="105">
        <v>5285</v>
      </c>
      <c r="Q486" s="105"/>
      <c r="R486" s="27"/>
      <c r="S486" s="27"/>
      <c r="T486" s="102">
        <v>155</v>
      </c>
      <c r="U486" s="102"/>
      <c r="V486" s="27"/>
      <c r="W486" s="27"/>
      <c r="X486" s="102" t="s">
        <v>273</v>
      </c>
      <c r="Y486" s="102"/>
      <c r="Z486" s="27"/>
      <c r="AA486" s="27"/>
      <c r="AB486" s="102">
        <v>155</v>
      </c>
      <c r="AC486" s="102"/>
      <c r="AD486" s="27"/>
    </row>
    <row r="487" spans="1:30">
      <c r="A487" s="14"/>
      <c r="B487" s="101"/>
      <c r="C487" s="27"/>
      <c r="D487" s="105"/>
      <c r="E487" s="105"/>
      <c r="F487" s="27"/>
      <c r="G487" s="27"/>
      <c r="H487" s="105"/>
      <c r="I487" s="105"/>
      <c r="J487" s="27"/>
      <c r="K487" s="27"/>
      <c r="L487" s="102"/>
      <c r="M487" s="102"/>
      <c r="N487" s="27"/>
      <c r="O487" s="27"/>
      <c r="P487" s="105"/>
      <c r="Q487" s="105"/>
      <c r="R487" s="27"/>
      <c r="S487" s="27"/>
      <c r="T487" s="102"/>
      <c r="U487" s="102"/>
      <c r="V487" s="27"/>
      <c r="W487" s="27"/>
      <c r="X487" s="102"/>
      <c r="Y487" s="102"/>
      <c r="Z487" s="27"/>
      <c r="AA487" s="27"/>
      <c r="AB487" s="102"/>
      <c r="AC487" s="102"/>
      <c r="AD487" s="27"/>
    </row>
    <row r="488" spans="1:30">
      <c r="A488" s="14"/>
      <c r="B488" s="103" t="s">
        <v>369</v>
      </c>
      <c r="C488" s="25"/>
      <c r="D488" s="104">
        <v>17</v>
      </c>
      <c r="E488" s="104"/>
      <c r="F488" s="25"/>
      <c r="G488" s="25"/>
      <c r="H488" s="104">
        <v>384</v>
      </c>
      <c r="I488" s="104"/>
      <c r="J488" s="25"/>
      <c r="K488" s="25"/>
      <c r="L488" s="104" t="s">
        <v>273</v>
      </c>
      <c r="M488" s="104"/>
      <c r="N488" s="25"/>
      <c r="O488" s="25"/>
      <c r="P488" s="104">
        <v>24</v>
      </c>
      <c r="Q488" s="104"/>
      <c r="R488" s="25"/>
      <c r="S488" s="25"/>
      <c r="T488" s="104">
        <v>53</v>
      </c>
      <c r="U488" s="104"/>
      <c r="V488" s="25"/>
      <c r="W488" s="25"/>
      <c r="X488" s="104" t="s">
        <v>273</v>
      </c>
      <c r="Y488" s="104"/>
      <c r="Z488" s="25"/>
      <c r="AA488" s="25"/>
      <c r="AB488" s="104">
        <v>53</v>
      </c>
      <c r="AC488" s="104"/>
      <c r="AD488" s="25"/>
    </row>
    <row r="489" spans="1:30">
      <c r="A489" s="14"/>
      <c r="B489" s="103"/>
      <c r="C489" s="25"/>
      <c r="D489" s="104"/>
      <c r="E489" s="104"/>
      <c r="F489" s="25"/>
      <c r="G489" s="25"/>
      <c r="H489" s="104"/>
      <c r="I489" s="104"/>
      <c r="J489" s="25"/>
      <c r="K489" s="25"/>
      <c r="L489" s="104"/>
      <c r="M489" s="104"/>
      <c r="N489" s="25"/>
      <c r="O489" s="25"/>
      <c r="P489" s="104"/>
      <c r="Q489" s="104"/>
      <c r="R489" s="25"/>
      <c r="S489" s="25"/>
      <c r="T489" s="104"/>
      <c r="U489" s="104"/>
      <c r="V489" s="25"/>
      <c r="W489" s="25"/>
      <c r="X489" s="104"/>
      <c r="Y489" s="104"/>
      <c r="Z489" s="25"/>
      <c r="AA489" s="25"/>
      <c r="AB489" s="104"/>
      <c r="AC489" s="104"/>
      <c r="AD489" s="25"/>
    </row>
    <row r="490" spans="1:30">
      <c r="A490" s="14"/>
      <c r="B490" s="101" t="s">
        <v>370</v>
      </c>
      <c r="C490" s="27"/>
      <c r="D490" s="105">
        <v>1181</v>
      </c>
      <c r="E490" s="105"/>
      <c r="F490" s="27"/>
      <c r="G490" s="27"/>
      <c r="H490" s="105">
        <v>1218</v>
      </c>
      <c r="I490" s="105"/>
      <c r="J490" s="27"/>
      <c r="K490" s="27"/>
      <c r="L490" s="102" t="s">
        <v>273</v>
      </c>
      <c r="M490" s="102"/>
      <c r="N490" s="27"/>
      <c r="O490" s="27"/>
      <c r="P490" s="102">
        <v>380</v>
      </c>
      <c r="Q490" s="102"/>
      <c r="R490" s="27"/>
      <c r="S490" s="27"/>
      <c r="T490" s="102">
        <v>15</v>
      </c>
      <c r="U490" s="102"/>
      <c r="V490" s="27"/>
      <c r="W490" s="27"/>
      <c r="X490" s="102">
        <v>12</v>
      </c>
      <c r="Y490" s="102"/>
      <c r="Z490" s="27"/>
      <c r="AA490" s="27"/>
      <c r="AB490" s="102">
        <v>3</v>
      </c>
      <c r="AC490" s="102"/>
      <c r="AD490" s="27"/>
    </row>
    <row r="491" spans="1:30">
      <c r="A491" s="14"/>
      <c r="B491" s="101"/>
      <c r="C491" s="27"/>
      <c r="D491" s="105"/>
      <c r="E491" s="105"/>
      <c r="F491" s="27"/>
      <c r="G491" s="27"/>
      <c r="H491" s="105"/>
      <c r="I491" s="105"/>
      <c r="J491" s="27"/>
      <c r="K491" s="27"/>
      <c r="L491" s="102"/>
      <c r="M491" s="102"/>
      <c r="N491" s="27"/>
      <c r="O491" s="27"/>
      <c r="P491" s="102"/>
      <c r="Q491" s="102"/>
      <c r="R491" s="27"/>
      <c r="S491" s="27"/>
      <c r="T491" s="102"/>
      <c r="U491" s="102"/>
      <c r="V491" s="27"/>
      <c r="W491" s="27"/>
      <c r="X491" s="102"/>
      <c r="Y491" s="102"/>
      <c r="Z491" s="27"/>
      <c r="AA491" s="27"/>
      <c r="AB491" s="102"/>
      <c r="AC491" s="102"/>
      <c r="AD491" s="27"/>
    </row>
    <row r="492" spans="1:30">
      <c r="A492" s="14"/>
      <c r="B492" s="100" t="s">
        <v>372</v>
      </c>
      <c r="C492" s="25"/>
      <c r="D492" s="106">
        <v>2316</v>
      </c>
      <c r="E492" s="106"/>
      <c r="F492" s="25"/>
      <c r="G492" s="25"/>
      <c r="H492" s="106">
        <v>2926</v>
      </c>
      <c r="I492" s="106"/>
      <c r="J492" s="25"/>
      <c r="K492" s="25"/>
      <c r="L492" s="104" t="s">
        <v>273</v>
      </c>
      <c r="M492" s="104"/>
      <c r="N492" s="25"/>
      <c r="O492" s="25"/>
      <c r="P492" s="106">
        <v>6141</v>
      </c>
      <c r="Q492" s="106"/>
      <c r="R492" s="25"/>
      <c r="S492" s="25"/>
      <c r="T492" s="104">
        <v>463</v>
      </c>
      <c r="U492" s="104"/>
      <c r="V492" s="25"/>
      <c r="W492" s="25"/>
      <c r="X492" s="104">
        <v>649</v>
      </c>
      <c r="Y492" s="104"/>
      <c r="Z492" s="25"/>
      <c r="AA492" s="25"/>
      <c r="AB492" s="104" t="s">
        <v>499</v>
      </c>
      <c r="AC492" s="104"/>
      <c r="AD492" s="100" t="s">
        <v>277</v>
      </c>
    </row>
    <row r="493" spans="1:30">
      <c r="A493" s="14"/>
      <c r="B493" s="100"/>
      <c r="C493" s="25"/>
      <c r="D493" s="106"/>
      <c r="E493" s="106"/>
      <c r="F493" s="25"/>
      <c r="G493" s="25"/>
      <c r="H493" s="106"/>
      <c r="I493" s="106"/>
      <c r="J493" s="25"/>
      <c r="K493" s="25"/>
      <c r="L493" s="104"/>
      <c r="M493" s="104"/>
      <c r="N493" s="25"/>
      <c r="O493" s="25"/>
      <c r="P493" s="106"/>
      <c r="Q493" s="106"/>
      <c r="R493" s="25"/>
      <c r="S493" s="25"/>
      <c r="T493" s="104"/>
      <c r="U493" s="104"/>
      <c r="V493" s="25"/>
      <c r="W493" s="25"/>
      <c r="X493" s="104"/>
      <c r="Y493" s="104"/>
      <c r="Z493" s="25"/>
      <c r="AA493" s="25"/>
      <c r="AB493" s="104"/>
      <c r="AC493" s="104"/>
      <c r="AD493" s="100"/>
    </row>
    <row r="494" spans="1:30">
      <c r="A494" s="14"/>
      <c r="B494" s="99" t="s">
        <v>373</v>
      </c>
      <c r="C494" s="27"/>
      <c r="D494" s="102" t="s">
        <v>273</v>
      </c>
      <c r="E494" s="102"/>
      <c r="F494" s="27"/>
      <c r="G494" s="27"/>
      <c r="H494" s="102" t="s">
        <v>273</v>
      </c>
      <c r="I494" s="102"/>
      <c r="J494" s="27"/>
      <c r="K494" s="27"/>
      <c r="L494" s="102" t="s">
        <v>273</v>
      </c>
      <c r="M494" s="102"/>
      <c r="N494" s="27"/>
      <c r="O494" s="27"/>
      <c r="P494" s="102" t="s">
        <v>273</v>
      </c>
      <c r="Q494" s="102"/>
      <c r="R494" s="27"/>
      <c r="S494" s="27"/>
      <c r="T494" s="102" t="s">
        <v>273</v>
      </c>
      <c r="U494" s="102"/>
      <c r="V494" s="27"/>
      <c r="W494" s="27"/>
      <c r="X494" s="102" t="s">
        <v>273</v>
      </c>
      <c r="Y494" s="102"/>
      <c r="Z494" s="27"/>
      <c r="AA494" s="27"/>
      <c r="AB494" s="102" t="s">
        <v>273</v>
      </c>
      <c r="AC494" s="102"/>
      <c r="AD494" s="27"/>
    </row>
    <row r="495" spans="1:30">
      <c r="A495" s="14"/>
      <c r="B495" s="99"/>
      <c r="C495" s="27"/>
      <c r="D495" s="102"/>
      <c r="E495" s="102"/>
      <c r="F495" s="27"/>
      <c r="G495" s="27"/>
      <c r="H495" s="102"/>
      <c r="I495" s="102"/>
      <c r="J495" s="27"/>
      <c r="K495" s="27"/>
      <c r="L495" s="102"/>
      <c r="M495" s="102"/>
      <c r="N495" s="27"/>
      <c r="O495" s="27"/>
      <c r="P495" s="102"/>
      <c r="Q495" s="102"/>
      <c r="R495" s="27"/>
      <c r="S495" s="27"/>
      <c r="T495" s="102"/>
      <c r="U495" s="102"/>
      <c r="V495" s="27"/>
      <c r="W495" s="27"/>
      <c r="X495" s="102"/>
      <c r="Y495" s="102"/>
      <c r="Z495" s="27"/>
      <c r="AA495" s="27"/>
      <c r="AB495" s="102"/>
      <c r="AC495" s="102"/>
      <c r="AD495" s="27"/>
    </row>
    <row r="496" spans="1:30">
      <c r="A496" s="14"/>
      <c r="B496" s="93" t="s">
        <v>412</v>
      </c>
      <c r="C496" s="19"/>
      <c r="D496" s="100"/>
      <c r="E496" s="100"/>
      <c r="F496" s="100"/>
      <c r="G496" s="19"/>
      <c r="H496" s="25"/>
      <c r="I496" s="25"/>
      <c r="J496" s="25"/>
      <c r="K496" s="19"/>
      <c r="L496" s="100"/>
      <c r="M496" s="100"/>
      <c r="N496" s="100"/>
      <c r="O496" s="19"/>
      <c r="P496" s="100"/>
      <c r="Q496" s="100"/>
      <c r="R496" s="100"/>
      <c r="S496" s="19"/>
      <c r="T496" s="100"/>
      <c r="U496" s="100"/>
      <c r="V496" s="100"/>
      <c r="W496" s="19"/>
      <c r="X496" s="100"/>
      <c r="Y496" s="100"/>
      <c r="Z496" s="100"/>
      <c r="AA496" s="19"/>
      <c r="AB496" s="100"/>
      <c r="AC496" s="100"/>
      <c r="AD496" s="100"/>
    </row>
    <row r="497" spans="1:30">
      <c r="A497" s="14"/>
      <c r="B497" s="101" t="s">
        <v>375</v>
      </c>
      <c r="C497" s="27"/>
      <c r="D497" s="102">
        <v>380</v>
      </c>
      <c r="E497" s="102"/>
      <c r="F497" s="27"/>
      <c r="G497" s="27"/>
      <c r="H497" s="102">
        <v>380</v>
      </c>
      <c r="I497" s="102"/>
      <c r="J497" s="27"/>
      <c r="K497" s="27"/>
      <c r="L497" s="102" t="s">
        <v>273</v>
      </c>
      <c r="M497" s="102"/>
      <c r="N497" s="27"/>
      <c r="O497" s="27"/>
      <c r="P497" s="102">
        <v>495</v>
      </c>
      <c r="Q497" s="102"/>
      <c r="R497" s="27"/>
      <c r="S497" s="27"/>
      <c r="T497" s="102">
        <v>18</v>
      </c>
      <c r="U497" s="102"/>
      <c r="V497" s="27"/>
      <c r="W497" s="27"/>
      <c r="X497" s="102" t="s">
        <v>273</v>
      </c>
      <c r="Y497" s="102"/>
      <c r="Z497" s="27"/>
      <c r="AA497" s="27"/>
      <c r="AB497" s="102">
        <v>18</v>
      </c>
      <c r="AC497" s="102"/>
      <c r="AD497" s="27"/>
    </row>
    <row r="498" spans="1:30">
      <c r="A498" s="14"/>
      <c r="B498" s="101"/>
      <c r="C498" s="27"/>
      <c r="D498" s="102"/>
      <c r="E498" s="102"/>
      <c r="F498" s="27"/>
      <c r="G498" s="27"/>
      <c r="H498" s="102"/>
      <c r="I498" s="102"/>
      <c r="J498" s="27"/>
      <c r="K498" s="27"/>
      <c r="L498" s="102"/>
      <c r="M498" s="102"/>
      <c r="N498" s="27"/>
      <c r="O498" s="27"/>
      <c r="P498" s="102"/>
      <c r="Q498" s="102"/>
      <c r="R498" s="27"/>
      <c r="S498" s="27"/>
      <c r="T498" s="102"/>
      <c r="U498" s="102"/>
      <c r="V498" s="27"/>
      <c r="W498" s="27"/>
      <c r="X498" s="102"/>
      <c r="Y498" s="102"/>
      <c r="Z498" s="27"/>
      <c r="AA498" s="27"/>
      <c r="AB498" s="102"/>
      <c r="AC498" s="102"/>
      <c r="AD498" s="27"/>
    </row>
    <row r="499" spans="1:30">
      <c r="A499" s="14"/>
      <c r="B499" s="103" t="s">
        <v>93</v>
      </c>
      <c r="C499" s="25"/>
      <c r="D499" s="104">
        <v>721</v>
      </c>
      <c r="E499" s="104"/>
      <c r="F499" s="25"/>
      <c r="G499" s="25"/>
      <c r="H499" s="106">
        <v>1389</v>
      </c>
      <c r="I499" s="106"/>
      <c r="J499" s="25"/>
      <c r="K499" s="25"/>
      <c r="L499" s="104" t="s">
        <v>273</v>
      </c>
      <c r="M499" s="104"/>
      <c r="N499" s="25"/>
      <c r="O499" s="25"/>
      <c r="P499" s="104">
        <v>768</v>
      </c>
      <c r="Q499" s="104"/>
      <c r="R499" s="25"/>
      <c r="S499" s="25"/>
      <c r="T499" s="104">
        <v>87</v>
      </c>
      <c r="U499" s="104"/>
      <c r="V499" s="25"/>
      <c r="W499" s="25"/>
      <c r="X499" s="104" t="s">
        <v>273</v>
      </c>
      <c r="Y499" s="104"/>
      <c r="Z499" s="25"/>
      <c r="AA499" s="25"/>
      <c r="AB499" s="104">
        <v>87</v>
      </c>
      <c r="AC499" s="104"/>
      <c r="AD499" s="25"/>
    </row>
    <row r="500" spans="1:30" ht="15.75" thickBot="1">
      <c r="A500" s="14"/>
      <c r="B500" s="103"/>
      <c r="C500" s="25"/>
      <c r="D500" s="107"/>
      <c r="E500" s="107"/>
      <c r="F500" s="32"/>
      <c r="G500" s="25"/>
      <c r="H500" s="108"/>
      <c r="I500" s="108"/>
      <c r="J500" s="32"/>
      <c r="K500" s="25"/>
      <c r="L500" s="107"/>
      <c r="M500" s="107"/>
      <c r="N500" s="32"/>
      <c r="O500" s="25"/>
      <c r="P500" s="107"/>
      <c r="Q500" s="107"/>
      <c r="R500" s="32"/>
      <c r="S500" s="25"/>
      <c r="T500" s="107"/>
      <c r="U500" s="107"/>
      <c r="V500" s="32"/>
      <c r="W500" s="25"/>
      <c r="X500" s="107"/>
      <c r="Y500" s="107"/>
      <c r="Z500" s="32"/>
      <c r="AA500" s="25"/>
      <c r="AB500" s="107"/>
      <c r="AC500" s="107"/>
      <c r="AD500" s="32"/>
    </row>
    <row r="501" spans="1:30">
      <c r="A501" s="14"/>
      <c r="B501" s="109" t="s">
        <v>123</v>
      </c>
      <c r="C501" s="27"/>
      <c r="D501" s="110" t="s">
        <v>270</v>
      </c>
      <c r="E501" s="112">
        <v>11270</v>
      </c>
      <c r="F501" s="37"/>
      <c r="G501" s="27"/>
      <c r="H501" s="110" t="s">
        <v>270</v>
      </c>
      <c r="I501" s="112">
        <v>15623</v>
      </c>
      <c r="J501" s="37"/>
      <c r="K501" s="27"/>
      <c r="L501" s="110" t="s">
        <v>270</v>
      </c>
      <c r="M501" s="114" t="s">
        <v>273</v>
      </c>
      <c r="N501" s="37"/>
      <c r="O501" s="27"/>
      <c r="P501" s="110" t="s">
        <v>270</v>
      </c>
      <c r="Q501" s="112">
        <v>13926</v>
      </c>
      <c r="R501" s="37"/>
      <c r="S501" s="27"/>
      <c r="T501" s="110" t="s">
        <v>270</v>
      </c>
      <c r="U501" s="114">
        <v>843</v>
      </c>
      <c r="V501" s="37"/>
      <c r="W501" s="27"/>
      <c r="X501" s="110" t="s">
        <v>270</v>
      </c>
      <c r="Y501" s="114">
        <v>740</v>
      </c>
      <c r="Z501" s="37"/>
      <c r="AA501" s="27"/>
      <c r="AB501" s="110" t="s">
        <v>270</v>
      </c>
      <c r="AC501" s="114">
        <v>103</v>
      </c>
      <c r="AD501" s="37"/>
    </row>
    <row r="502" spans="1:30" ht="15.75" thickBot="1">
      <c r="A502" s="14"/>
      <c r="B502" s="109"/>
      <c r="C502" s="27"/>
      <c r="D502" s="111"/>
      <c r="E502" s="113"/>
      <c r="F502" s="44"/>
      <c r="G502" s="27"/>
      <c r="H502" s="111"/>
      <c r="I502" s="113"/>
      <c r="J502" s="44"/>
      <c r="K502" s="27"/>
      <c r="L502" s="111"/>
      <c r="M502" s="115"/>
      <c r="N502" s="44"/>
      <c r="O502" s="27"/>
      <c r="P502" s="111"/>
      <c r="Q502" s="113"/>
      <c r="R502" s="44"/>
      <c r="S502" s="27"/>
      <c r="T502" s="111"/>
      <c r="U502" s="115"/>
      <c r="V502" s="44"/>
      <c r="W502" s="27"/>
      <c r="X502" s="111"/>
      <c r="Y502" s="115"/>
      <c r="Z502" s="44"/>
      <c r="AA502" s="27"/>
      <c r="AB502" s="111"/>
      <c r="AC502" s="115"/>
      <c r="AD502" s="44"/>
    </row>
    <row r="503" spans="1:30">
      <c r="A503" s="14"/>
      <c r="B503" s="94" t="s">
        <v>500</v>
      </c>
      <c r="C503" s="19"/>
      <c r="D503" s="116"/>
      <c r="E503" s="116"/>
      <c r="F503" s="116"/>
      <c r="G503" s="19"/>
      <c r="H503" s="116"/>
      <c r="I503" s="116"/>
      <c r="J503" s="116"/>
      <c r="K503" s="19"/>
      <c r="L503" s="116"/>
      <c r="M503" s="116"/>
      <c r="N503" s="116"/>
      <c r="O503" s="19"/>
      <c r="P503" s="116"/>
      <c r="Q503" s="116"/>
      <c r="R503" s="116"/>
      <c r="S503" s="19"/>
      <c r="T503" s="116"/>
      <c r="U503" s="116"/>
      <c r="V503" s="116"/>
      <c r="W503" s="19"/>
      <c r="X503" s="116"/>
      <c r="Y503" s="116"/>
      <c r="Z503" s="116"/>
      <c r="AA503" s="19"/>
      <c r="AB503" s="116"/>
      <c r="AC503" s="116"/>
      <c r="AD503" s="116"/>
    </row>
    <row r="504" spans="1:30">
      <c r="A504" s="14"/>
      <c r="B504" s="91" t="s">
        <v>410</v>
      </c>
      <c r="C504" s="11"/>
      <c r="D504" s="99"/>
      <c r="E504" s="99"/>
      <c r="F504" s="99"/>
      <c r="G504" s="11"/>
      <c r="H504" s="99"/>
      <c r="I504" s="99"/>
      <c r="J504" s="99"/>
      <c r="K504" s="11"/>
      <c r="L504" s="99"/>
      <c r="M504" s="99"/>
      <c r="N504" s="99"/>
      <c r="O504" s="11"/>
      <c r="P504" s="99"/>
      <c r="Q504" s="99"/>
      <c r="R504" s="99"/>
      <c r="S504" s="11"/>
      <c r="T504" s="99"/>
      <c r="U504" s="99"/>
      <c r="V504" s="99"/>
      <c r="W504" s="11"/>
      <c r="X504" s="99"/>
      <c r="Y504" s="99"/>
      <c r="Z504" s="99"/>
      <c r="AA504" s="11"/>
      <c r="AB504" s="99"/>
      <c r="AC504" s="99"/>
      <c r="AD504" s="99"/>
    </row>
    <row r="505" spans="1:30">
      <c r="A505" s="14"/>
      <c r="B505" s="103" t="s">
        <v>433</v>
      </c>
      <c r="C505" s="25"/>
      <c r="D505" s="100" t="s">
        <v>270</v>
      </c>
      <c r="E505" s="104" t="s">
        <v>273</v>
      </c>
      <c r="F505" s="25"/>
      <c r="G505" s="25"/>
      <c r="H505" s="100" t="s">
        <v>270</v>
      </c>
      <c r="I505" s="104" t="s">
        <v>273</v>
      </c>
      <c r="J505" s="25"/>
      <c r="K505" s="25"/>
      <c r="L505" s="100" t="s">
        <v>270</v>
      </c>
      <c r="M505" s="104" t="s">
        <v>273</v>
      </c>
      <c r="N505" s="25"/>
      <c r="O505" s="25"/>
      <c r="P505" s="100" t="s">
        <v>270</v>
      </c>
      <c r="Q505" s="104" t="s">
        <v>273</v>
      </c>
      <c r="R505" s="25"/>
      <c r="S505" s="25"/>
      <c r="T505" s="100" t="s">
        <v>270</v>
      </c>
      <c r="U505" s="104" t="s">
        <v>273</v>
      </c>
      <c r="V505" s="25"/>
      <c r="W505" s="25"/>
      <c r="X505" s="100" t="s">
        <v>270</v>
      </c>
      <c r="Y505" s="104" t="s">
        <v>273</v>
      </c>
      <c r="Z505" s="25"/>
      <c r="AA505" s="25"/>
      <c r="AB505" s="100" t="s">
        <v>270</v>
      </c>
      <c r="AC505" s="104" t="s">
        <v>273</v>
      </c>
      <c r="AD505" s="25"/>
    </row>
    <row r="506" spans="1:30">
      <c r="A506" s="14"/>
      <c r="B506" s="103"/>
      <c r="C506" s="25"/>
      <c r="D506" s="100"/>
      <c r="E506" s="104"/>
      <c r="F506" s="25"/>
      <c r="G506" s="25"/>
      <c r="H506" s="100"/>
      <c r="I506" s="104"/>
      <c r="J506" s="25"/>
      <c r="K506" s="25"/>
      <c r="L506" s="100"/>
      <c r="M506" s="104"/>
      <c r="N506" s="25"/>
      <c r="O506" s="25"/>
      <c r="P506" s="100"/>
      <c r="Q506" s="104"/>
      <c r="R506" s="25"/>
      <c r="S506" s="25"/>
      <c r="T506" s="100"/>
      <c r="U506" s="104"/>
      <c r="V506" s="25"/>
      <c r="W506" s="25"/>
      <c r="X506" s="100"/>
      <c r="Y506" s="104"/>
      <c r="Z506" s="25"/>
      <c r="AA506" s="25"/>
      <c r="AB506" s="100"/>
      <c r="AC506" s="104"/>
      <c r="AD506" s="25"/>
    </row>
    <row r="507" spans="1:30">
      <c r="A507" s="14"/>
      <c r="B507" s="101" t="s">
        <v>434</v>
      </c>
      <c r="C507" s="27"/>
      <c r="D507" s="102">
        <v>49</v>
      </c>
      <c r="E507" s="102"/>
      <c r="F507" s="27"/>
      <c r="G507" s="27"/>
      <c r="H507" s="102">
        <v>89</v>
      </c>
      <c r="I507" s="102"/>
      <c r="J507" s="27"/>
      <c r="K507" s="27"/>
      <c r="L507" s="102">
        <v>49</v>
      </c>
      <c r="M507" s="102"/>
      <c r="N507" s="27"/>
      <c r="O507" s="27"/>
      <c r="P507" s="102">
        <v>52</v>
      </c>
      <c r="Q507" s="102"/>
      <c r="R507" s="27"/>
      <c r="S507" s="27"/>
      <c r="T507" s="102">
        <v>4</v>
      </c>
      <c r="U507" s="102"/>
      <c r="V507" s="27"/>
      <c r="W507" s="27"/>
      <c r="X507" s="102" t="s">
        <v>273</v>
      </c>
      <c r="Y507" s="102"/>
      <c r="Z507" s="27"/>
      <c r="AA507" s="27"/>
      <c r="AB507" s="102">
        <v>4</v>
      </c>
      <c r="AC507" s="102"/>
      <c r="AD507" s="27"/>
    </row>
    <row r="508" spans="1:30">
      <c r="A508" s="14"/>
      <c r="B508" s="101"/>
      <c r="C508" s="27"/>
      <c r="D508" s="102"/>
      <c r="E508" s="102"/>
      <c r="F508" s="27"/>
      <c r="G508" s="27"/>
      <c r="H508" s="102"/>
      <c r="I508" s="102"/>
      <c r="J508" s="27"/>
      <c r="K508" s="27"/>
      <c r="L508" s="102"/>
      <c r="M508" s="102"/>
      <c r="N508" s="27"/>
      <c r="O508" s="27"/>
      <c r="P508" s="102"/>
      <c r="Q508" s="102"/>
      <c r="R508" s="27"/>
      <c r="S508" s="27"/>
      <c r="T508" s="102"/>
      <c r="U508" s="102"/>
      <c r="V508" s="27"/>
      <c r="W508" s="27"/>
      <c r="X508" s="102"/>
      <c r="Y508" s="102"/>
      <c r="Z508" s="27"/>
      <c r="AA508" s="27"/>
      <c r="AB508" s="102"/>
      <c r="AC508" s="102"/>
      <c r="AD508" s="27"/>
    </row>
    <row r="509" spans="1:30">
      <c r="A509" s="14"/>
      <c r="B509" s="103" t="s">
        <v>368</v>
      </c>
      <c r="C509" s="25"/>
      <c r="D509" s="104" t="s">
        <v>273</v>
      </c>
      <c r="E509" s="104"/>
      <c r="F509" s="25"/>
      <c r="G509" s="25"/>
      <c r="H509" s="104" t="s">
        <v>273</v>
      </c>
      <c r="I509" s="104"/>
      <c r="J509" s="25"/>
      <c r="K509" s="25"/>
      <c r="L509" s="104" t="s">
        <v>273</v>
      </c>
      <c r="M509" s="104"/>
      <c r="N509" s="25"/>
      <c r="O509" s="25"/>
      <c r="P509" s="104" t="s">
        <v>273</v>
      </c>
      <c r="Q509" s="104"/>
      <c r="R509" s="25"/>
      <c r="S509" s="25"/>
      <c r="T509" s="104" t="s">
        <v>273</v>
      </c>
      <c r="U509" s="104"/>
      <c r="V509" s="25"/>
      <c r="W509" s="25"/>
      <c r="X509" s="104" t="s">
        <v>273</v>
      </c>
      <c r="Y509" s="104"/>
      <c r="Z509" s="25"/>
      <c r="AA509" s="25"/>
      <c r="AB509" s="104" t="s">
        <v>273</v>
      </c>
      <c r="AC509" s="104"/>
      <c r="AD509" s="25"/>
    </row>
    <row r="510" spans="1:30">
      <c r="A510" s="14"/>
      <c r="B510" s="103"/>
      <c r="C510" s="25"/>
      <c r="D510" s="104"/>
      <c r="E510" s="104"/>
      <c r="F510" s="25"/>
      <c r="G510" s="25"/>
      <c r="H510" s="104"/>
      <c r="I510" s="104"/>
      <c r="J510" s="25"/>
      <c r="K510" s="25"/>
      <c r="L510" s="104"/>
      <c r="M510" s="104"/>
      <c r="N510" s="25"/>
      <c r="O510" s="25"/>
      <c r="P510" s="104"/>
      <c r="Q510" s="104"/>
      <c r="R510" s="25"/>
      <c r="S510" s="25"/>
      <c r="T510" s="104"/>
      <c r="U510" s="104"/>
      <c r="V510" s="25"/>
      <c r="W510" s="25"/>
      <c r="X510" s="104"/>
      <c r="Y510" s="104"/>
      <c r="Z510" s="25"/>
      <c r="AA510" s="25"/>
      <c r="AB510" s="104"/>
      <c r="AC510" s="104"/>
      <c r="AD510" s="25"/>
    </row>
    <row r="511" spans="1:30">
      <c r="A511" s="14"/>
      <c r="B511" s="101" t="s">
        <v>369</v>
      </c>
      <c r="C511" s="27"/>
      <c r="D511" s="102" t="s">
        <v>273</v>
      </c>
      <c r="E511" s="102"/>
      <c r="F511" s="27"/>
      <c r="G511" s="27"/>
      <c r="H511" s="102" t="s">
        <v>273</v>
      </c>
      <c r="I511" s="102"/>
      <c r="J511" s="27"/>
      <c r="K511" s="27"/>
      <c r="L511" s="102" t="s">
        <v>273</v>
      </c>
      <c r="M511" s="102"/>
      <c r="N511" s="27"/>
      <c r="O511" s="27"/>
      <c r="P511" s="102" t="s">
        <v>273</v>
      </c>
      <c r="Q511" s="102"/>
      <c r="R511" s="27"/>
      <c r="S511" s="27"/>
      <c r="T511" s="102" t="s">
        <v>273</v>
      </c>
      <c r="U511" s="102"/>
      <c r="V511" s="27"/>
      <c r="W511" s="27"/>
      <c r="X511" s="102" t="s">
        <v>273</v>
      </c>
      <c r="Y511" s="102"/>
      <c r="Z511" s="27"/>
      <c r="AA511" s="27"/>
      <c r="AB511" s="102" t="s">
        <v>273</v>
      </c>
      <c r="AC511" s="102"/>
      <c r="AD511" s="27"/>
    </row>
    <row r="512" spans="1:30">
      <c r="A512" s="14"/>
      <c r="B512" s="101"/>
      <c r="C512" s="27"/>
      <c r="D512" s="102"/>
      <c r="E512" s="102"/>
      <c r="F512" s="27"/>
      <c r="G512" s="27"/>
      <c r="H512" s="102"/>
      <c r="I512" s="102"/>
      <c r="J512" s="27"/>
      <c r="K512" s="27"/>
      <c r="L512" s="102"/>
      <c r="M512" s="102"/>
      <c r="N512" s="27"/>
      <c r="O512" s="27"/>
      <c r="P512" s="102"/>
      <c r="Q512" s="102"/>
      <c r="R512" s="27"/>
      <c r="S512" s="27"/>
      <c r="T512" s="102"/>
      <c r="U512" s="102"/>
      <c r="V512" s="27"/>
      <c r="W512" s="27"/>
      <c r="X512" s="102"/>
      <c r="Y512" s="102"/>
      <c r="Z512" s="27"/>
      <c r="AA512" s="27"/>
      <c r="AB512" s="102"/>
      <c r="AC512" s="102"/>
      <c r="AD512" s="27"/>
    </row>
    <row r="513" spans="1:30">
      <c r="A513" s="14"/>
      <c r="B513" s="103" t="s">
        <v>370</v>
      </c>
      <c r="C513" s="25"/>
      <c r="D513" s="104">
        <v>390</v>
      </c>
      <c r="E513" s="104"/>
      <c r="F513" s="25"/>
      <c r="G513" s="25"/>
      <c r="H513" s="104">
        <v>390</v>
      </c>
      <c r="I513" s="104"/>
      <c r="J513" s="25"/>
      <c r="K513" s="25"/>
      <c r="L513" s="104">
        <v>155</v>
      </c>
      <c r="M513" s="104"/>
      <c r="N513" s="25"/>
      <c r="O513" s="25"/>
      <c r="P513" s="104">
        <v>405</v>
      </c>
      <c r="Q513" s="104"/>
      <c r="R513" s="25"/>
      <c r="S513" s="25"/>
      <c r="T513" s="104">
        <v>18</v>
      </c>
      <c r="U513" s="104"/>
      <c r="V513" s="25"/>
      <c r="W513" s="25"/>
      <c r="X513" s="104" t="s">
        <v>273</v>
      </c>
      <c r="Y513" s="104"/>
      <c r="Z513" s="25"/>
      <c r="AA513" s="25"/>
      <c r="AB513" s="104">
        <v>18</v>
      </c>
      <c r="AC513" s="104"/>
      <c r="AD513" s="25"/>
    </row>
    <row r="514" spans="1:30">
      <c r="A514" s="14"/>
      <c r="B514" s="103"/>
      <c r="C514" s="25"/>
      <c r="D514" s="104"/>
      <c r="E514" s="104"/>
      <c r="F514" s="25"/>
      <c r="G514" s="25"/>
      <c r="H514" s="104"/>
      <c r="I514" s="104"/>
      <c r="J514" s="25"/>
      <c r="K514" s="25"/>
      <c r="L514" s="104"/>
      <c r="M514" s="104"/>
      <c r="N514" s="25"/>
      <c r="O514" s="25"/>
      <c r="P514" s="104"/>
      <c r="Q514" s="104"/>
      <c r="R514" s="25"/>
      <c r="S514" s="25"/>
      <c r="T514" s="104"/>
      <c r="U514" s="104"/>
      <c r="V514" s="25"/>
      <c r="W514" s="25"/>
      <c r="X514" s="104"/>
      <c r="Y514" s="104"/>
      <c r="Z514" s="25"/>
      <c r="AA514" s="25"/>
      <c r="AB514" s="104"/>
      <c r="AC514" s="104"/>
      <c r="AD514" s="25"/>
    </row>
    <row r="515" spans="1:30">
      <c r="A515" s="14"/>
      <c r="B515" s="99" t="s">
        <v>372</v>
      </c>
      <c r="C515" s="27"/>
      <c r="D515" s="102">
        <v>33</v>
      </c>
      <c r="E515" s="102"/>
      <c r="F515" s="27"/>
      <c r="G515" s="27"/>
      <c r="H515" s="102">
        <v>33</v>
      </c>
      <c r="I515" s="102"/>
      <c r="J515" s="27"/>
      <c r="K515" s="27"/>
      <c r="L515" s="102">
        <v>33</v>
      </c>
      <c r="M515" s="102"/>
      <c r="N515" s="27"/>
      <c r="O515" s="27"/>
      <c r="P515" s="102">
        <v>34</v>
      </c>
      <c r="Q515" s="102"/>
      <c r="R515" s="27"/>
      <c r="S515" s="27"/>
      <c r="T515" s="102" t="s">
        <v>273</v>
      </c>
      <c r="U515" s="102"/>
      <c r="V515" s="27"/>
      <c r="W515" s="27"/>
      <c r="X515" s="102" t="s">
        <v>273</v>
      </c>
      <c r="Y515" s="102"/>
      <c r="Z515" s="27"/>
      <c r="AA515" s="27"/>
      <c r="AB515" s="102" t="s">
        <v>273</v>
      </c>
      <c r="AC515" s="102"/>
      <c r="AD515" s="27"/>
    </row>
    <row r="516" spans="1:30">
      <c r="A516" s="14"/>
      <c r="B516" s="99"/>
      <c r="C516" s="27"/>
      <c r="D516" s="102"/>
      <c r="E516" s="102"/>
      <c r="F516" s="27"/>
      <c r="G516" s="27"/>
      <c r="H516" s="102"/>
      <c r="I516" s="102"/>
      <c r="J516" s="27"/>
      <c r="K516" s="27"/>
      <c r="L516" s="102"/>
      <c r="M516" s="102"/>
      <c r="N516" s="27"/>
      <c r="O516" s="27"/>
      <c r="P516" s="102"/>
      <c r="Q516" s="102"/>
      <c r="R516" s="27"/>
      <c r="S516" s="27"/>
      <c r="T516" s="102"/>
      <c r="U516" s="102"/>
      <c r="V516" s="27"/>
      <c r="W516" s="27"/>
      <c r="X516" s="102"/>
      <c r="Y516" s="102"/>
      <c r="Z516" s="27"/>
      <c r="AA516" s="27"/>
      <c r="AB516" s="102"/>
      <c r="AC516" s="102"/>
      <c r="AD516" s="27"/>
    </row>
    <row r="517" spans="1:30">
      <c r="A517" s="14"/>
      <c r="B517" s="100" t="s">
        <v>373</v>
      </c>
      <c r="C517" s="25"/>
      <c r="D517" s="104" t="s">
        <v>273</v>
      </c>
      <c r="E517" s="104"/>
      <c r="F517" s="25"/>
      <c r="G517" s="25"/>
      <c r="H517" s="104" t="s">
        <v>273</v>
      </c>
      <c r="I517" s="104"/>
      <c r="J517" s="25"/>
      <c r="K517" s="25"/>
      <c r="L517" s="104" t="s">
        <v>273</v>
      </c>
      <c r="M517" s="104"/>
      <c r="N517" s="25"/>
      <c r="O517" s="25"/>
      <c r="P517" s="104" t="s">
        <v>273</v>
      </c>
      <c r="Q517" s="104"/>
      <c r="R517" s="25"/>
      <c r="S517" s="25"/>
      <c r="T517" s="104" t="s">
        <v>273</v>
      </c>
      <c r="U517" s="104"/>
      <c r="V517" s="25"/>
      <c r="W517" s="25"/>
      <c r="X517" s="104" t="s">
        <v>273</v>
      </c>
      <c r="Y517" s="104"/>
      <c r="Z517" s="25"/>
      <c r="AA517" s="25"/>
      <c r="AB517" s="104" t="s">
        <v>273</v>
      </c>
      <c r="AC517" s="104"/>
      <c r="AD517" s="25"/>
    </row>
    <row r="518" spans="1:30">
      <c r="A518" s="14"/>
      <c r="B518" s="100"/>
      <c r="C518" s="25"/>
      <c r="D518" s="104"/>
      <c r="E518" s="104"/>
      <c r="F518" s="25"/>
      <c r="G518" s="25"/>
      <c r="H518" s="104"/>
      <c r="I518" s="104"/>
      <c r="J518" s="25"/>
      <c r="K518" s="25"/>
      <c r="L518" s="104"/>
      <c r="M518" s="104"/>
      <c r="N518" s="25"/>
      <c r="O518" s="25"/>
      <c r="P518" s="104"/>
      <c r="Q518" s="104"/>
      <c r="R518" s="25"/>
      <c r="S518" s="25"/>
      <c r="T518" s="104"/>
      <c r="U518" s="104"/>
      <c r="V518" s="25"/>
      <c r="W518" s="25"/>
      <c r="X518" s="104"/>
      <c r="Y518" s="104"/>
      <c r="Z518" s="25"/>
      <c r="AA518" s="25"/>
      <c r="AB518" s="104"/>
      <c r="AC518" s="104"/>
      <c r="AD518" s="25"/>
    </row>
    <row r="519" spans="1:30">
      <c r="A519" s="14"/>
      <c r="B519" s="91" t="s">
        <v>412</v>
      </c>
      <c r="C519" s="11"/>
      <c r="D519" s="99"/>
      <c r="E519" s="99"/>
      <c r="F519" s="99"/>
      <c r="G519" s="11"/>
      <c r="H519" s="99"/>
      <c r="I519" s="99"/>
      <c r="J519" s="99"/>
      <c r="K519" s="11"/>
      <c r="L519" s="99"/>
      <c r="M519" s="99"/>
      <c r="N519" s="99"/>
      <c r="O519" s="11"/>
      <c r="P519" s="99"/>
      <c r="Q519" s="99"/>
      <c r="R519" s="99"/>
      <c r="S519" s="11"/>
      <c r="T519" s="99"/>
      <c r="U519" s="99"/>
      <c r="V519" s="99"/>
      <c r="W519" s="11"/>
      <c r="X519" s="99"/>
      <c r="Y519" s="99"/>
      <c r="Z519" s="99"/>
      <c r="AA519" s="11"/>
      <c r="AB519" s="99"/>
      <c r="AC519" s="99"/>
      <c r="AD519" s="99"/>
    </row>
    <row r="520" spans="1:30">
      <c r="A520" s="14"/>
      <c r="B520" s="103" t="s">
        <v>375</v>
      </c>
      <c r="C520" s="25"/>
      <c r="D520" s="104">
        <v>53</v>
      </c>
      <c r="E520" s="104"/>
      <c r="F520" s="25"/>
      <c r="G520" s="25"/>
      <c r="H520" s="104">
        <v>53</v>
      </c>
      <c r="I520" s="104"/>
      <c r="J520" s="25"/>
      <c r="K520" s="25"/>
      <c r="L520" s="104">
        <v>53</v>
      </c>
      <c r="M520" s="104"/>
      <c r="N520" s="25"/>
      <c r="O520" s="25"/>
      <c r="P520" s="104">
        <v>57</v>
      </c>
      <c r="Q520" s="104"/>
      <c r="R520" s="25"/>
      <c r="S520" s="25"/>
      <c r="T520" s="104">
        <v>5</v>
      </c>
      <c r="U520" s="104"/>
      <c r="V520" s="25"/>
      <c r="W520" s="25"/>
      <c r="X520" s="104" t="s">
        <v>273</v>
      </c>
      <c r="Y520" s="104"/>
      <c r="Z520" s="25"/>
      <c r="AA520" s="25"/>
      <c r="AB520" s="104">
        <v>5</v>
      </c>
      <c r="AC520" s="104"/>
      <c r="AD520" s="25"/>
    </row>
    <row r="521" spans="1:30">
      <c r="A521" s="14"/>
      <c r="B521" s="103"/>
      <c r="C521" s="25"/>
      <c r="D521" s="104"/>
      <c r="E521" s="104"/>
      <c r="F521" s="25"/>
      <c r="G521" s="25"/>
      <c r="H521" s="104"/>
      <c r="I521" s="104"/>
      <c r="J521" s="25"/>
      <c r="K521" s="25"/>
      <c r="L521" s="104"/>
      <c r="M521" s="104"/>
      <c r="N521" s="25"/>
      <c r="O521" s="25"/>
      <c r="P521" s="104"/>
      <c r="Q521" s="104"/>
      <c r="R521" s="25"/>
      <c r="S521" s="25"/>
      <c r="T521" s="104"/>
      <c r="U521" s="104"/>
      <c r="V521" s="25"/>
      <c r="W521" s="25"/>
      <c r="X521" s="104"/>
      <c r="Y521" s="104"/>
      <c r="Z521" s="25"/>
      <c r="AA521" s="25"/>
      <c r="AB521" s="104"/>
      <c r="AC521" s="104"/>
      <c r="AD521" s="25"/>
    </row>
    <row r="522" spans="1:30">
      <c r="A522" s="14"/>
      <c r="B522" s="101" t="s">
        <v>93</v>
      </c>
      <c r="C522" s="27"/>
      <c r="D522" s="102" t="s">
        <v>273</v>
      </c>
      <c r="E522" s="102"/>
      <c r="F522" s="27"/>
      <c r="G522" s="27"/>
      <c r="H522" s="102" t="s">
        <v>273</v>
      </c>
      <c r="I522" s="102"/>
      <c r="J522" s="27"/>
      <c r="K522" s="27"/>
      <c r="L522" s="102" t="s">
        <v>273</v>
      </c>
      <c r="M522" s="102"/>
      <c r="N522" s="27"/>
      <c r="O522" s="27"/>
      <c r="P522" s="102" t="s">
        <v>273</v>
      </c>
      <c r="Q522" s="102"/>
      <c r="R522" s="27"/>
      <c r="S522" s="27"/>
      <c r="T522" s="102" t="s">
        <v>273</v>
      </c>
      <c r="U522" s="102"/>
      <c r="V522" s="27"/>
      <c r="W522" s="27"/>
      <c r="X522" s="102" t="s">
        <v>273</v>
      </c>
      <c r="Y522" s="102"/>
      <c r="Z522" s="27"/>
      <c r="AA522" s="27"/>
      <c r="AB522" s="102" t="s">
        <v>273</v>
      </c>
      <c r="AC522" s="102"/>
      <c r="AD522" s="27"/>
    </row>
    <row r="523" spans="1:30" ht="15.75" thickBot="1">
      <c r="A523" s="14"/>
      <c r="B523" s="101"/>
      <c r="C523" s="27"/>
      <c r="D523" s="115"/>
      <c r="E523" s="115"/>
      <c r="F523" s="44"/>
      <c r="G523" s="27"/>
      <c r="H523" s="115"/>
      <c r="I523" s="115"/>
      <c r="J523" s="44"/>
      <c r="K523" s="27"/>
      <c r="L523" s="115"/>
      <c r="M523" s="115"/>
      <c r="N523" s="44"/>
      <c r="O523" s="27"/>
      <c r="P523" s="115"/>
      <c r="Q523" s="115"/>
      <c r="R523" s="44"/>
      <c r="S523" s="27"/>
      <c r="T523" s="115"/>
      <c r="U523" s="115"/>
      <c r="V523" s="44"/>
      <c r="W523" s="27"/>
      <c r="X523" s="115"/>
      <c r="Y523" s="115"/>
      <c r="Z523" s="44"/>
      <c r="AA523" s="27"/>
      <c r="AB523" s="115"/>
      <c r="AC523" s="115"/>
      <c r="AD523" s="44"/>
    </row>
    <row r="524" spans="1:30">
      <c r="A524" s="14"/>
      <c r="B524" s="117" t="s">
        <v>123</v>
      </c>
      <c r="C524" s="25"/>
      <c r="D524" s="116" t="s">
        <v>270</v>
      </c>
      <c r="E524" s="119">
        <v>525</v>
      </c>
      <c r="F524" s="49"/>
      <c r="G524" s="25"/>
      <c r="H524" s="116" t="s">
        <v>270</v>
      </c>
      <c r="I524" s="119">
        <v>565</v>
      </c>
      <c r="J524" s="49"/>
      <c r="K524" s="25"/>
      <c r="L524" s="116" t="s">
        <v>270</v>
      </c>
      <c r="M524" s="119">
        <v>290</v>
      </c>
      <c r="N524" s="49"/>
      <c r="O524" s="25"/>
      <c r="P524" s="116" t="s">
        <v>270</v>
      </c>
      <c r="Q524" s="119">
        <v>548</v>
      </c>
      <c r="R524" s="49"/>
      <c r="S524" s="25"/>
      <c r="T524" s="116" t="s">
        <v>270</v>
      </c>
      <c r="U524" s="119">
        <v>27</v>
      </c>
      <c r="V524" s="49"/>
      <c r="W524" s="25"/>
      <c r="X524" s="116" t="s">
        <v>270</v>
      </c>
      <c r="Y524" s="119" t="s">
        <v>273</v>
      </c>
      <c r="Z524" s="49"/>
      <c r="AA524" s="25"/>
      <c r="AB524" s="116" t="s">
        <v>270</v>
      </c>
      <c r="AC524" s="119">
        <v>27</v>
      </c>
      <c r="AD524" s="49"/>
    </row>
    <row r="525" spans="1:30" ht="15.75" thickBot="1">
      <c r="A525" s="14"/>
      <c r="B525" s="117"/>
      <c r="C525" s="25"/>
      <c r="D525" s="118"/>
      <c r="E525" s="107"/>
      <c r="F525" s="32"/>
      <c r="G525" s="25"/>
      <c r="H525" s="118"/>
      <c r="I525" s="107"/>
      <c r="J525" s="32"/>
      <c r="K525" s="25"/>
      <c r="L525" s="118"/>
      <c r="M525" s="107"/>
      <c r="N525" s="32"/>
      <c r="O525" s="25"/>
      <c r="P525" s="118"/>
      <c r="Q525" s="107"/>
      <c r="R525" s="32"/>
      <c r="S525" s="25"/>
      <c r="T525" s="118"/>
      <c r="U525" s="107"/>
      <c r="V525" s="32"/>
      <c r="W525" s="25"/>
      <c r="X525" s="118"/>
      <c r="Y525" s="107"/>
      <c r="Z525" s="32"/>
      <c r="AA525" s="25"/>
      <c r="AB525" s="118"/>
      <c r="AC525" s="107"/>
      <c r="AD525" s="32"/>
    </row>
    <row r="526" spans="1:30">
      <c r="A526" s="14"/>
      <c r="B526" s="92" t="s">
        <v>501</v>
      </c>
      <c r="C526" s="11"/>
      <c r="D526" s="110"/>
      <c r="E526" s="110"/>
      <c r="F526" s="110"/>
      <c r="G526" s="11"/>
      <c r="H526" s="110"/>
      <c r="I526" s="110"/>
      <c r="J526" s="110"/>
      <c r="K526" s="11"/>
      <c r="L526" s="110"/>
      <c r="M526" s="110"/>
      <c r="N526" s="110"/>
      <c r="O526" s="11"/>
      <c r="P526" s="110"/>
      <c r="Q526" s="110"/>
      <c r="R526" s="110"/>
      <c r="S526" s="11"/>
      <c r="T526" s="110"/>
      <c r="U526" s="110"/>
      <c r="V526" s="110"/>
      <c r="W526" s="11"/>
      <c r="X526" s="110"/>
      <c r="Y526" s="110"/>
      <c r="Z526" s="110"/>
      <c r="AA526" s="11"/>
      <c r="AB526" s="110"/>
      <c r="AC526" s="110"/>
      <c r="AD526" s="110"/>
    </row>
    <row r="527" spans="1:30">
      <c r="A527" s="14"/>
      <c r="B527" s="93" t="s">
        <v>410</v>
      </c>
      <c r="C527" s="19"/>
      <c r="D527" s="100"/>
      <c r="E527" s="100"/>
      <c r="F527" s="100"/>
      <c r="G527" s="19"/>
      <c r="H527" s="100"/>
      <c r="I527" s="100"/>
      <c r="J527" s="100"/>
      <c r="K527" s="19"/>
      <c r="L527" s="100"/>
      <c r="M527" s="100"/>
      <c r="N527" s="100"/>
      <c r="O527" s="19"/>
      <c r="P527" s="100"/>
      <c r="Q527" s="100"/>
      <c r="R527" s="100"/>
      <c r="S527" s="19"/>
      <c r="T527" s="100"/>
      <c r="U527" s="100"/>
      <c r="V527" s="100"/>
      <c r="W527" s="19"/>
      <c r="X527" s="100"/>
      <c r="Y527" s="100"/>
      <c r="Z527" s="100"/>
      <c r="AA527" s="19"/>
      <c r="AB527" s="100"/>
      <c r="AC527" s="100"/>
      <c r="AD527" s="100"/>
    </row>
    <row r="528" spans="1:30">
      <c r="A528" s="14"/>
      <c r="B528" s="101" t="s">
        <v>433</v>
      </c>
      <c r="C528" s="27"/>
      <c r="D528" s="99" t="s">
        <v>270</v>
      </c>
      <c r="E528" s="102">
        <v>577</v>
      </c>
      <c r="F528" s="27"/>
      <c r="G528" s="27"/>
      <c r="H528" s="99" t="s">
        <v>270</v>
      </c>
      <c r="I528" s="102">
        <v>577</v>
      </c>
      <c r="J528" s="27"/>
      <c r="K528" s="27"/>
      <c r="L528" s="99" t="s">
        <v>270</v>
      </c>
      <c r="M528" s="102" t="s">
        <v>273</v>
      </c>
      <c r="N528" s="27"/>
      <c r="O528" s="27"/>
      <c r="P528" s="99" t="s">
        <v>270</v>
      </c>
      <c r="Q528" s="102">
        <v>484</v>
      </c>
      <c r="R528" s="27"/>
      <c r="S528" s="27"/>
      <c r="T528" s="99" t="s">
        <v>270</v>
      </c>
      <c r="U528" s="102">
        <v>30</v>
      </c>
      <c r="V528" s="27"/>
      <c r="W528" s="27"/>
      <c r="X528" s="99" t="s">
        <v>270</v>
      </c>
      <c r="Y528" s="102">
        <v>79</v>
      </c>
      <c r="Z528" s="27"/>
      <c r="AA528" s="27"/>
      <c r="AB528" s="99" t="s">
        <v>270</v>
      </c>
      <c r="AC528" s="102" t="s">
        <v>498</v>
      </c>
      <c r="AD528" s="99" t="s">
        <v>277</v>
      </c>
    </row>
    <row r="529" spans="1:30">
      <c r="A529" s="14"/>
      <c r="B529" s="101"/>
      <c r="C529" s="27"/>
      <c r="D529" s="99"/>
      <c r="E529" s="102"/>
      <c r="F529" s="27"/>
      <c r="G529" s="27"/>
      <c r="H529" s="99"/>
      <c r="I529" s="102"/>
      <c r="J529" s="27"/>
      <c r="K529" s="27"/>
      <c r="L529" s="99"/>
      <c r="M529" s="102"/>
      <c r="N529" s="27"/>
      <c r="O529" s="27"/>
      <c r="P529" s="99"/>
      <c r="Q529" s="102"/>
      <c r="R529" s="27"/>
      <c r="S529" s="27"/>
      <c r="T529" s="99"/>
      <c r="U529" s="102"/>
      <c r="V529" s="27"/>
      <c r="W529" s="27"/>
      <c r="X529" s="99"/>
      <c r="Y529" s="102"/>
      <c r="Z529" s="27"/>
      <c r="AA529" s="27"/>
      <c r="AB529" s="99"/>
      <c r="AC529" s="102"/>
      <c r="AD529" s="99"/>
    </row>
    <row r="530" spans="1:30">
      <c r="A530" s="14"/>
      <c r="B530" s="103" t="s">
        <v>434</v>
      </c>
      <c r="C530" s="25"/>
      <c r="D530" s="104">
        <v>970</v>
      </c>
      <c r="E530" s="104"/>
      <c r="F530" s="25"/>
      <c r="G530" s="25"/>
      <c r="H530" s="106">
        <v>1010</v>
      </c>
      <c r="I530" s="106"/>
      <c r="J530" s="25"/>
      <c r="K530" s="25"/>
      <c r="L530" s="104">
        <v>49</v>
      </c>
      <c r="M530" s="104"/>
      <c r="N530" s="25"/>
      <c r="O530" s="25"/>
      <c r="P530" s="104">
        <v>401</v>
      </c>
      <c r="Q530" s="104"/>
      <c r="R530" s="25"/>
      <c r="S530" s="25"/>
      <c r="T530" s="104">
        <v>26</v>
      </c>
      <c r="U530" s="104"/>
      <c r="V530" s="25"/>
      <c r="W530" s="25"/>
      <c r="X530" s="104" t="s">
        <v>273</v>
      </c>
      <c r="Y530" s="104"/>
      <c r="Z530" s="25"/>
      <c r="AA530" s="25"/>
      <c r="AB530" s="104">
        <v>26</v>
      </c>
      <c r="AC530" s="104"/>
      <c r="AD530" s="25"/>
    </row>
    <row r="531" spans="1:30">
      <c r="A531" s="14"/>
      <c r="B531" s="103"/>
      <c r="C531" s="25"/>
      <c r="D531" s="104"/>
      <c r="E531" s="104"/>
      <c r="F531" s="25"/>
      <c r="G531" s="25"/>
      <c r="H531" s="106"/>
      <c r="I531" s="106"/>
      <c r="J531" s="25"/>
      <c r="K531" s="25"/>
      <c r="L531" s="104"/>
      <c r="M531" s="104"/>
      <c r="N531" s="25"/>
      <c r="O531" s="25"/>
      <c r="P531" s="104"/>
      <c r="Q531" s="104"/>
      <c r="R531" s="25"/>
      <c r="S531" s="25"/>
      <c r="T531" s="104"/>
      <c r="U531" s="104"/>
      <c r="V531" s="25"/>
      <c r="W531" s="25"/>
      <c r="X531" s="104"/>
      <c r="Y531" s="104"/>
      <c r="Z531" s="25"/>
      <c r="AA531" s="25"/>
      <c r="AB531" s="104"/>
      <c r="AC531" s="104"/>
      <c r="AD531" s="25"/>
    </row>
    <row r="532" spans="1:30">
      <c r="A532" s="14"/>
      <c r="B532" s="101" t="s">
        <v>368</v>
      </c>
      <c r="C532" s="27"/>
      <c r="D532" s="105">
        <v>5157</v>
      </c>
      <c r="E532" s="105"/>
      <c r="F532" s="27"/>
      <c r="G532" s="27"/>
      <c r="H532" s="105">
        <v>7828</v>
      </c>
      <c r="I532" s="105"/>
      <c r="J532" s="27"/>
      <c r="K532" s="27"/>
      <c r="L532" s="102" t="s">
        <v>273</v>
      </c>
      <c r="M532" s="102"/>
      <c r="N532" s="27"/>
      <c r="O532" s="27"/>
      <c r="P532" s="105">
        <v>5285</v>
      </c>
      <c r="Q532" s="105"/>
      <c r="R532" s="27"/>
      <c r="S532" s="27"/>
      <c r="T532" s="102">
        <v>155</v>
      </c>
      <c r="U532" s="102"/>
      <c r="V532" s="27"/>
      <c r="W532" s="27"/>
      <c r="X532" s="102" t="s">
        <v>273</v>
      </c>
      <c r="Y532" s="102"/>
      <c r="Z532" s="27"/>
      <c r="AA532" s="27"/>
      <c r="AB532" s="102">
        <v>155</v>
      </c>
      <c r="AC532" s="102"/>
      <c r="AD532" s="27"/>
    </row>
    <row r="533" spans="1:30">
      <c r="A533" s="14"/>
      <c r="B533" s="101"/>
      <c r="C533" s="27"/>
      <c r="D533" s="105"/>
      <c r="E533" s="105"/>
      <c r="F533" s="27"/>
      <c r="G533" s="27"/>
      <c r="H533" s="105"/>
      <c r="I533" s="105"/>
      <c r="J533" s="27"/>
      <c r="K533" s="27"/>
      <c r="L533" s="102"/>
      <c r="M533" s="102"/>
      <c r="N533" s="27"/>
      <c r="O533" s="27"/>
      <c r="P533" s="105"/>
      <c r="Q533" s="105"/>
      <c r="R533" s="27"/>
      <c r="S533" s="27"/>
      <c r="T533" s="102"/>
      <c r="U533" s="102"/>
      <c r="V533" s="27"/>
      <c r="W533" s="27"/>
      <c r="X533" s="102"/>
      <c r="Y533" s="102"/>
      <c r="Z533" s="27"/>
      <c r="AA533" s="27"/>
      <c r="AB533" s="102"/>
      <c r="AC533" s="102"/>
      <c r="AD533" s="27"/>
    </row>
    <row r="534" spans="1:30">
      <c r="A534" s="14"/>
      <c r="B534" s="103" t="s">
        <v>369</v>
      </c>
      <c r="C534" s="25"/>
      <c r="D534" s="104">
        <v>17</v>
      </c>
      <c r="E534" s="104"/>
      <c r="F534" s="25"/>
      <c r="G534" s="25"/>
      <c r="H534" s="104">
        <v>384</v>
      </c>
      <c r="I534" s="104"/>
      <c r="J534" s="25"/>
      <c r="K534" s="25"/>
      <c r="L534" s="104" t="s">
        <v>273</v>
      </c>
      <c r="M534" s="104"/>
      <c r="N534" s="25"/>
      <c r="O534" s="25"/>
      <c r="P534" s="104">
        <v>24</v>
      </c>
      <c r="Q534" s="104"/>
      <c r="R534" s="25"/>
      <c r="S534" s="25"/>
      <c r="T534" s="104">
        <v>53</v>
      </c>
      <c r="U534" s="104"/>
      <c r="V534" s="25"/>
      <c r="W534" s="25"/>
      <c r="X534" s="104" t="s">
        <v>273</v>
      </c>
      <c r="Y534" s="104"/>
      <c r="Z534" s="25"/>
      <c r="AA534" s="25"/>
      <c r="AB534" s="104">
        <v>53</v>
      </c>
      <c r="AC534" s="104"/>
      <c r="AD534" s="25"/>
    </row>
    <row r="535" spans="1:30">
      <c r="A535" s="14"/>
      <c r="B535" s="103"/>
      <c r="C535" s="25"/>
      <c r="D535" s="104"/>
      <c r="E535" s="104"/>
      <c r="F535" s="25"/>
      <c r="G535" s="25"/>
      <c r="H535" s="104"/>
      <c r="I535" s="104"/>
      <c r="J535" s="25"/>
      <c r="K535" s="25"/>
      <c r="L535" s="104"/>
      <c r="M535" s="104"/>
      <c r="N535" s="25"/>
      <c r="O535" s="25"/>
      <c r="P535" s="104"/>
      <c r="Q535" s="104"/>
      <c r="R535" s="25"/>
      <c r="S535" s="25"/>
      <c r="T535" s="104"/>
      <c r="U535" s="104"/>
      <c r="V535" s="25"/>
      <c r="W535" s="25"/>
      <c r="X535" s="104"/>
      <c r="Y535" s="104"/>
      <c r="Z535" s="25"/>
      <c r="AA535" s="25"/>
      <c r="AB535" s="104"/>
      <c r="AC535" s="104"/>
      <c r="AD535" s="25"/>
    </row>
    <row r="536" spans="1:30">
      <c r="A536" s="14"/>
      <c r="B536" s="101" t="s">
        <v>370</v>
      </c>
      <c r="C536" s="27"/>
      <c r="D536" s="105">
        <v>1571</v>
      </c>
      <c r="E536" s="105"/>
      <c r="F536" s="27"/>
      <c r="G536" s="27"/>
      <c r="H536" s="105">
        <v>1608</v>
      </c>
      <c r="I536" s="105"/>
      <c r="J536" s="27"/>
      <c r="K536" s="27"/>
      <c r="L536" s="102">
        <v>155</v>
      </c>
      <c r="M536" s="102"/>
      <c r="N536" s="27"/>
      <c r="O536" s="27"/>
      <c r="P536" s="102">
        <v>785</v>
      </c>
      <c r="Q536" s="102"/>
      <c r="R536" s="27"/>
      <c r="S536" s="27"/>
      <c r="T536" s="102">
        <v>33</v>
      </c>
      <c r="U536" s="102"/>
      <c r="V536" s="27"/>
      <c r="W536" s="27"/>
      <c r="X536" s="102">
        <v>12</v>
      </c>
      <c r="Y536" s="102"/>
      <c r="Z536" s="27"/>
      <c r="AA536" s="27"/>
      <c r="AB536" s="102">
        <v>21</v>
      </c>
      <c r="AC536" s="102"/>
      <c r="AD536" s="27"/>
    </row>
    <row r="537" spans="1:30">
      <c r="A537" s="14"/>
      <c r="B537" s="101"/>
      <c r="C537" s="27"/>
      <c r="D537" s="105"/>
      <c r="E537" s="105"/>
      <c r="F537" s="27"/>
      <c r="G537" s="27"/>
      <c r="H537" s="105"/>
      <c r="I537" s="105"/>
      <c r="J537" s="27"/>
      <c r="K537" s="27"/>
      <c r="L537" s="102"/>
      <c r="M537" s="102"/>
      <c r="N537" s="27"/>
      <c r="O537" s="27"/>
      <c r="P537" s="102"/>
      <c r="Q537" s="102"/>
      <c r="R537" s="27"/>
      <c r="S537" s="27"/>
      <c r="T537" s="102"/>
      <c r="U537" s="102"/>
      <c r="V537" s="27"/>
      <c r="W537" s="27"/>
      <c r="X537" s="102"/>
      <c r="Y537" s="102"/>
      <c r="Z537" s="27"/>
      <c r="AA537" s="27"/>
      <c r="AB537" s="102"/>
      <c r="AC537" s="102"/>
      <c r="AD537" s="27"/>
    </row>
    <row r="538" spans="1:30">
      <c r="A538" s="14"/>
      <c r="B538" s="100" t="s">
        <v>372</v>
      </c>
      <c r="C538" s="25"/>
      <c r="D538" s="106">
        <v>2349</v>
      </c>
      <c r="E538" s="106"/>
      <c r="F538" s="25"/>
      <c r="G538" s="25"/>
      <c r="H538" s="106">
        <v>2959</v>
      </c>
      <c r="I538" s="106"/>
      <c r="J538" s="25"/>
      <c r="K538" s="25"/>
      <c r="L538" s="104">
        <v>33</v>
      </c>
      <c r="M538" s="104"/>
      <c r="N538" s="25"/>
      <c r="O538" s="25"/>
      <c r="P538" s="106">
        <v>6175</v>
      </c>
      <c r="Q538" s="106"/>
      <c r="R538" s="25"/>
      <c r="S538" s="25"/>
      <c r="T538" s="104">
        <v>463</v>
      </c>
      <c r="U538" s="104"/>
      <c r="V538" s="25"/>
      <c r="W538" s="25"/>
      <c r="X538" s="104">
        <v>649</v>
      </c>
      <c r="Y538" s="104"/>
      <c r="Z538" s="25"/>
      <c r="AA538" s="25"/>
      <c r="AB538" s="104" t="s">
        <v>499</v>
      </c>
      <c r="AC538" s="104"/>
      <c r="AD538" s="100" t="s">
        <v>277</v>
      </c>
    </row>
    <row r="539" spans="1:30">
      <c r="A539" s="14"/>
      <c r="B539" s="100"/>
      <c r="C539" s="25"/>
      <c r="D539" s="106"/>
      <c r="E539" s="106"/>
      <c r="F539" s="25"/>
      <c r="G539" s="25"/>
      <c r="H539" s="106"/>
      <c r="I539" s="106"/>
      <c r="J539" s="25"/>
      <c r="K539" s="25"/>
      <c r="L539" s="104"/>
      <c r="M539" s="104"/>
      <c r="N539" s="25"/>
      <c r="O539" s="25"/>
      <c r="P539" s="106"/>
      <c r="Q539" s="106"/>
      <c r="R539" s="25"/>
      <c r="S539" s="25"/>
      <c r="T539" s="104"/>
      <c r="U539" s="104"/>
      <c r="V539" s="25"/>
      <c r="W539" s="25"/>
      <c r="X539" s="104"/>
      <c r="Y539" s="104"/>
      <c r="Z539" s="25"/>
      <c r="AA539" s="25"/>
      <c r="AB539" s="104"/>
      <c r="AC539" s="104"/>
      <c r="AD539" s="100"/>
    </row>
    <row r="540" spans="1:30">
      <c r="A540" s="14"/>
      <c r="B540" s="99" t="s">
        <v>373</v>
      </c>
      <c r="C540" s="27"/>
      <c r="D540" s="102" t="s">
        <v>273</v>
      </c>
      <c r="E540" s="102"/>
      <c r="F540" s="27"/>
      <c r="G540" s="27"/>
      <c r="H540" s="102" t="s">
        <v>273</v>
      </c>
      <c r="I540" s="102"/>
      <c r="J540" s="27"/>
      <c r="K540" s="27"/>
      <c r="L540" s="102" t="s">
        <v>273</v>
      </c>
      <c r="M540" s="102"/>
      <c r="N540" s="27"/>
      <c r="O540" s="27"/>
      <c r="P540" s="102" t="s">
        <v>273</v>
      </c>
      <c r="Q540" s="102"/>
      <c r="R540" s="27"/>
      <c r="S540" s="27"/>
      <c r="T540" s="102" t="s">
        <v>273</v>
      </c>
      <c r="U540" s="102"/>
      <c r="V540" s="27"/>
      <c r="W540" s="27"/>
      <c r="X540" s="102" t="s">
        <v>273</v>
      </c>
      <c r="Y540" s="102"/>
      <c r="Z540" s="27"/>
      <c r="AA540" s="27"/>
      <c r="AB540" s="102" t="s">
        <v>273</v>
      </c>
      <c r="AC540" s="102"/>
      <c r="AD540" s="27"/>
    </row>
    <row r="541" spans="1:30">
      <c r="A541" s="14"/>
      <c r="B541" s="99"/>
      <c r="C541" s="27"/>
      <c r="D541" s="102"/>
      <c r="E541" s="102"/>
      <c r="F541" s="27"/>
      <c r="G541" s="27"/>
      <c r="H541" s="102"/>
      <c r="I541" s="102"/>
      <c r="J541" s="27"/>
      <c r="K541" s="27"/>
      <c r="L541" s="102"/>
      <c r="M541" s="102"/>
      <c r="N541" s="27"/>
      <c r="O541" s="27"/>
      <c r="P541" s="102"/>
      <c r="Q541" s="102"/>
      <c r="R541" s="27"/>
      <c r="S541" s="27"/>
      <c r="T541" s="102"/>
      <c r="U541" s="102"/>
      <c r="V541" s="27"/>
      <c r="W541" s="27"/>
      <c r="X541" s="102"/>
      <c r="Y541" s="102"/>
      <c r="Z541" s="27"/>
      <c r="AA541" s="27"/>
      <c r="AB541" s="102"/>
      <c r="AC541" s="102"/>
      <c r="AD541" s="27"/>
    </row>
    <row r="542" spans="1:30">
      <c r="A542" s="14"/>
      <c r="B542" s="93" t="s">
        <v>412</v>
      </c>
      <c r="C542" s="19"/>
      <c r="D542" s="100"/>
      <c r="E542" s="100"/>
      <c r="F542" s="100"/>
      <c r="G542" s="19"/>
      <c r="H542" s="100"/>
      <c r="I542" s="100"/>
      <c r="J542" s="100"/>
      <c r="K542" s="19"/>
      <c r="L542" s="100"/>
      <c r="M542" s="100"/>
      <c r="N542" s="100"/>
      <c r="O542" s="19"/>
      <c r="P542" s="100"/>
      <c r="Q542" s="100"/>
      <c r="R542" s="100"/>
      <c r="S542" s="19"/>
      <c r="T542" s="100"/>
      <c r="U542" s="100"/>
      <c r="V542" s="100"/>
      <c r="W542" s="19"/>
      <c r="X542" s="100"/>
      <c r="Y542" s="100"/>
      <c r="Z542" s="100"/>
      <c r="AA542" s="19"/>
      <c r="AB542" s="100"/>
      <c r="AC542" s="100"/>
      <c r="AD542" s="100"/>
    </row>
    <row r="543" spans="1:30">
      <c r="A543" s="14"/>
      <c r="B543" s="99" t="s">
        <v>375</v>
      </c>
      <c r="C543" s="27"/>
      <c r="D543" s="102">
        <v>433</v>
      </c>
      <c r="E543" s="102"/>
      <c r="F543" s="27"/>
      <c r="G543" s="27"/>
      <c r="H543" s="102">
        <v>433</v>
      </c>
      <c r="I543" s="102"/>
      <c r="J543" s="27"/>
      <c r="K543" s="27"/>
      <c r="L543" s="102">
        <v>53</v>
      </c>
      <c r="M543" s="102"/>
      <c r="N543" s="27"/>
      <c r="O543" s="27"/>
      <c r="P543" s="102">
        <v>552</v>
      </c>
      <c r="Q543" s="102"/>
      <c r="R543" s="27"/>
      <c r="S543" s="27"/>
      <c r="T543" s="102">
        <v>23</v>
      </c>
      <c r="U543" s="102"/>
      <c r="V543" s="27"/>
      <c r="W543" s="27"/>
      <c r="X543" s="102" t="s">
        <v>273</v>
      </c>
      <c r="Y543" s="102"/>
      <c r="Z543" s="27"/>
      <c r="AA543" s="27"/>
      <c r="AB543" s="102">
        <v>23</v>
      </c>
      <c r="AC543" s="102"/>
      <c r="AD543" s="27"/>
    </row>
    <row r="544" spans="1:30">
      <c r="A544" s="14"/>
      <c r="B544" s="99"/>
      <c r="C544" s="27"/>
      <c r="D544" s="102"/>
      <c r="E544" s="102"/>
      <c r="F544" s="27"/>
      <c r="G544" s="27"/>
      <c r="H544" s="102"/>
      <c r="I544" s="102"/>
      <c r="J544" s="27"/>
      <c r="K544" s="27"/>
      <c r="L544" s="102"/>
      <c r="M544" s="102"/>
      <c r="N544" s="27"/>
      <c r="O544" s="27"/>
      <c r="P544" s="102"/>
      <c r="Q544" s="102"/>
      <c r="R544" s="27"/>
      <c r="S544" s="27"/>
      <c r="T544" s="102"/>
      <c r="U544" s="102"/>
      <c r="V544" s="27"/>
      <c r="W544" s="27"/>
      <c r="X544" s="102"/>
      <c r="Y544" s="102"/>
      <c r="Z544" s="27"/>
      <c r="AA544" s="27"/>
      <c r="AB544" s="102"/>
      <c r="AC544" s="102"/>
      <c r="AD544" s="27"/>
    </row>
    <row r="545" spans="1:30">
      <c r="A545" s="14"/>
      <c r="B545" s="103" t="s">
        <v>93</v>
      </c>
      <c r="C545" s="25"/>
      <c r="D545" s="104">
        <v>721</v>
      </c>
      <c r="E545" s="104"/>
      <c r="F545" s="25"/>
      <c r="G545" s="25"/>
      <c r="H545" s="106">
        <v>1389</v>
      </c>
      <c r="I545" s="106"/>
      <c r="J545" s="25"/>
      <c r="K545" s="25"/>
      <c r="L545" s="104" t="s">
        <v>273</v>
      </c>
      <c r="M545" s="104"/>
      <c r="N545" s="25"/>
      <c r="O545" s="25"/>
      <c r="P545" s="104">
        <v>768</v>
      </c>
      <c r="Q545" s="104"/>
      <c r="R545" s="25"/>
      <c r="S545" s="25"/>
      <c r="T545" s="104">
        <v>87</v>
      </c>
      <c r="U545" s="104"/>
      <c r="V545" s="25"/>
      <c r="W545" s="25"/>
      <c r="X545" s="104" t="s">
        <v>273</v>
      </c>
      <c r="Y545" s="104"/>
      <c r="Z545" s="25"/>
      <c r="AA545" s="25"/>
      <c r="AB545" s="104">
        <v>87</v>
      </c>
      <c r="AC545" s="104"/>
      <c r="AD545" s="25"/>
    </row>
    <row r="546" spans="1:30" ht="15.75" thickBot="1">
      <c r="A546" s="14"/>
      <c r="B546" s="103"/>
      <c r="C546" s="25"/>
      <c r="D546" s="107"/>
      <c r="E546" s="107"/>
      <c r="F546" s="32"/>
      <c r="G546" s="25"/>
      <c r="H546" s="108"/>
      <c r="I546" s="108"/>
      <c r="J546" s="32"/>
      <c r="K546" s="25"/>
      <c r="L546" s="107"/>
      <c r="M546" s="107"/>
      <c r="N546" s="32"/>
      <c r="O546" s="25"/>
      <c r="P546" s="107"/>
      <c r="Q546" s="107"/>
      <c r="R546" s="32"/>
      <c r="S546" s="25"/>
      <c r="T546" s="107"/>
      <c r="U546" s="107"/>
      <c r="V546" s="32"/>
      <c r="W546" s="25"/>
      <c r="X546" s="107"/>
      <c r="Y546" s="107"/>
      <c r="Z546" s="32"/>
      <c r="AA546" s="25"/>
      <c r="AB546" s="107"/>
      <c r="AC546" s="107"/>
      <c r="AD546" s="32"/>
    </row>
    <row r="547" spans="1:30">
      <c r="A547" s="14"/>
      <c r="B547" s="109" t="s">
        <v>502</v>
      </c>
      <c r="C547" s="27"/>
      <c r="D547" s="110" t="s">
        <v>270</v>
      </c>
      <c r="E547" s="112">
        <v>11795</v>
      </c>
      <c r="F547" s="37"/>
      <c r="G547" s="27"/>
      <c r="H547" s="110" t="s">
        <v>270</v>
      </c>
      <c r="I547" s="112">
        <v>16188</v>
      </c>
      <c r="J547" s="37"/>
      <c r="K547" s="27"/>
      <c r="L547" s="110" t="s">
        <v>270</v>
      </c>
      <c r="M547" s="114">
        <v>290</v>
      </c>
      <c r="N547" s="37"/>
      <c r="O547" s="27"/>
      <c r="P547" s="110" t="s">
        <v>270</v>
      </c>
      <c r="Q547" s="112">
        <v>14474</v>
      </c>
      <c r="R547" s="37"/>
      <c r="S547" s="27"/>
      <c r="T547" s="110" t="s">
        <v>270</v>
      </c>
      <c r="U547" s="114">
        <v>870</v>
      </c>
      <c r="V547" s="37"/>
      <c r="W547" s="27"/>
      <c r="X547" s="110" t="s">
        <v>270</v>
      </c>
      <c r="Y547" s="114">
        <v>740</v>
      </c>
      <c r="Z547" s="37"/>
      <c r="AA547" s="27"/>
      <c r="AB547" s="110" t="s">
        <v>270</v>
      </c>
      <c r="AC547" s="114">
        <v>130</v>
      </c>
      <c r="AD547" s="37"/>
    </row>
    <row r="548" spans="1:30" ht="15.75" thickBot="1">
      <c r="A548" s="14"/>
      <c r="B548" s="109"/>
      <c r="C548" s="27"/>
      <c r="D548" s="120"/>
      <c r="E548" s="121"/>
      <c r="F548" s="38"/>
      <c r="G548" s="27"/>
      <c r="H548" s="120"/>
      <c r="I548" s="121"/>
      <c r="J548" s="38"/>
      <c r="K548" s="27"/>
      <c r="L548" s="120"/>
      <c r="M548" s="122"/>
      <c r="N548" s="38"/>
      <c r="O548" s="27"/>
      <c r="P548" s="120"/>
      <c r="Q548" s="121"/>
      <c r="R548" s="38"/>
      <c r="S548" s="27"/>
      <c r="T548" s="120"/>
      <c r="U548" s="122"/>
      <c r="V548" s="38"/>
      <c r="W548" s="27"/>
      <c r="X548" s="120"/>
      <c r="Y548" s="122"/>
      <c r="Z548" s="38"/>
      <c r="AA548" s="27"/>
      <c r="AB548" s="120"/>
      <c r="AC548" s="122"/>
      <c r="AD548" s="38"/>
    </row>
    <row r="549" spans="1:30" ht="15.75" thickTop="1">
      <c r="A549" s="14"/>
      <c r="B549" s="15"/>
      <c r="C549" s="15"/>
    </row>
    <row r="550" spans="1:30" ht="22.5">
      <c r="A550" s="14"/>
      <c r="B550" s="123">
        <v>-1</v>
      </c>
      <c r="C550" s="124" t="s">
        <v>503</v>
      </c>
    </row>
    <row r="551" spans="1:30">
      <c r="A551" s="14"/>
      <c r="B551" s="21"/>
      <c r="C551" s="21"/>
      <c r="D551" s="21"/>
      <c r="E551" s="21"/>
      <c r="F551" s="21"/>
      <c r="G551" s="21"/>
      <c r="H551" s="21"/>
      <c r="I551" s="21"/>
      <c r="J551" s="21"/>
      <c r="K551" s="21"/>
      <c r="L551" s="21"/>
      <c r="M551" s="21"/>
      <c r="N551" s="21"/>
      <c r="O551" s="21"/>
      <c r="P551" s="21"/>
      <c r="Q551" s="21"/>
      <c r="R551" s="21"/>
      <c r="S551" s="21"/>
      <c r="T551" s="21"/>
      <c r="U551" s="21"/>
      <c r="V551" s="21"/>
      <c r="W551" s="21"/>
      <c r="X551" s="21"/>
      <c r="Y551" s="21"/>
      <c r="Z551" s="21"/>
      <c r="AA551" s="21"/>
      <c r="AB551" s="21"/>
      <c r="AC551" s="21"/>
      <c r="AD551" s="21"/>
    </row>
    <row r="552" spans="1:30">
      <c r="A552" s="14"/>
      <c r="B552" s="15"/>
      <c r="C552" s="15"/>
      <c r="D552" s="15"/>
      <c r="E552" s="15"/>
      <c r="F552" s="15"/>
      <c r="G552" s="15"/>
      <c r="H552" s="15"/>
      <c r="I552" s="15"/>
      <c r="J552" s="15"/>
      <c r="K552" s="15"/>
      <c r="L552" s="15"/>
      <c r="M552" s="15"/>
      <c r="N552" s="15"/>
      <c r="O552" s="15"/>
      <c r="P552" s="15"/>
      <c r="Q552" s="15"/>
      <c r="R552" s="15"/>
      <c r="S552" s="15"/>
      <c r="T552" s="15"/>
      <c r="U552" s="15"/>
      <c r="V552" s="15"/>
      <c r="W552" s="15"/>
      <c r="X552" s="15"/>
      <c r="Y552" s="15"/>
      <c r="Z552" s="15"/>
      <c r="AA552" s="15"/>
      <c r="AB552" s="15"/>
      <c r="AC552" s="15"/>
      <c r="AD552" s="15"/>
    </row>
    <row r="553" spans="1:30" ht="15.75" thickBot="1">
      <c r="A553" s="14"/>
      <c r="B553" s="11"/>
      <c r="C553" s="11"/>
      <c r="D553" s="95" t="s">
        <v>479</v>
      </c>
      <c r="E553" s="95"/>
      <c r="F553" s="95"/>
      <c r="G553" s="95"/>
      <c r="H553" s="95"/>
      <c r="I553" s="95"/>
      <c r="J553" s="95"/>
      <c r="K553" s="95"/>
      <c r="L553" s="95"/>
      <c r="M553" s="95"/>
      <c r="N553" s="95"/>
      <c r="O553" s="95"/>
      <c r="P553" s="95"/>
      <c r="Q553" s="95"/>
      <c r="R553" s="95"/>
      <c r="S553" s="95"/>
      <c r="T553" s="95"/>
      <c r="U553" s="95"/>
      <c r="V553" s="95"/>
      <c r="W553" s="95"/>
      <c r="X553" s="95"/>
      <c r="Y553" s="95"/>
      <c r="Z553" s="95"/>
      <c r="AA553" s="95"/>
      <c r="AB553" s="95"/>
      <c r="AC553" s="95"/>
      <c r="AD553" s="95"/>
    </row>
    <row r="554" spans="1:30" ht="15.75" thickBot="1">
      <c r="A554" s="14"/>
      <c r="B554" s="11"/>
      <c r="C554" s="11"/>
      <c r="D554" s="96" t="s">
        <v>504</v>
      </c>
      <c r="E554" s="96"/>
      <c r="F554" s="96"/>
      <c r="G554" s="96"/>
      <c r="H554" s="96"/>
      <c r="I554" s="96"/>
      <c r="J554" s="96"/>
      <c r="K554" s="96"/>
      <c r="L554" s="96"/>
      <c r="M554" s="96"/>
      <c r="N554" s="96"/>
      <c r="O554" s="96"/>
      <c r="P554" s="96"/>
      <c r="Q554" s="96"/>
      <c r="R554" s="96"/>
      <c r="S554" s="96"/>
      <c r="T554" s="96"/>
      <c r="U554" s="96"/>
      <c r="V554" s="96"/>
      <c r="W554" s="96"/>
      <c r="X554" s="96"/>
      <c r="Y554" s="96"/>
      <c r="Z554" s="96"/>
      <c r="AA554" s="96"/>
      <c r="AB554" s="96"/>
      <c r="AC554" s="96"/>
      <c r="AD554" s="96"/>
    </row>
    <row r="555" spans="1:30">
      <c r="A555" s="14"/>
      <c r="B555" s="27"/>
      <c r="C555" s="27"/>
      <c r="D555" s="98" t="s">
        <v>457</v>
      </c>
      <c r="E555" s="98"/>
      <c r="F555" s="98"/>
      <c r="G555" s="37"/>
      <c r="H555" s="98" t="s">
        <v>482</v>
      </c>
      <c r="I555" s="98"/>
      <c r="J555" s="98"/>
      <c r="K555" s="37"/>
      <c r="L555" s="98" t="s">
        <v>485</v>
      </c>
      <c r="M555" s="98"/>
      <c r="N555" s="98"/>
      <c r="O555" s="37"/>
      <c r="P555" s="98" t="s">
        <v>487</v>
      </c>
      <c r="Q555" s="98"/>
      <c r="R555" s="98"/>
      <c r="S555" s="37"/>
      <c r="T555" s="98" t="s">
        <v>490</v>
      </c>
      <c r="U555" s="98"/>
      <c r="V555" s="98"/>
      <c r="W555" s="37"/>
      <c r="X555" s="98" t="s">
        <v>493</v>
      </c>
      <c r="Y555" s="98"/>
      <c r="Z555" s="98"/>
      <c r="AA555" s="37"/>
      <c r="AB555" s="98" t="s">
        <v>495</v>
      </c>
      <c r="AC555" s="98"/>
      <c r="AD555" s="98"/>
    </row>
    <row r="556" spans="1:30">
      <c r="A556" s="14"/>
      <c r="B556" s="27"/>
      <c r="C556" s="27"/>
      <c r="D556" s="97" t="s">
        <v>481</v>
      </c>
      <c r="E556" s="97"/>
      <c r="F556" s="97"/>
      <c r="G556" s="27"/>
      <c r="H556" s="97" t="s">
        <v>483</v>
      </c>
      <c r="I556" s="97"/>
      <c r="J556" s="97"/>
      <c r="K556" s="27"/>
      <c r="L556" s="97" t="s">
        <v>486</v>
      </c>
      <c r="M556" s="97"/>
      <c r="N556" s="97"/>
      <c r="O556" s="27"/>
      <c r="P556" s="97" t="s">
        <v>488</v>
      </c>
      <c r="Q556" s="97"/>
      <c r="R556" s="97"/>
      <c r="S556" s="27"/>
      <c r="T556" s="97" t="s">
        <v>491</v>
      </c>
      <c r="U556" s="97"/>
      <c r="V556" s="97"/>
      <c r="W556" s="27"/>
      <c r="X556" s="97" t="s">
        <v>492</v>
      </c>
      <c r="Y556" s="97"/>
      <c r="Z556" s="97"/>
      <c r="AA556" s="27"/>
      <c r="AB556" s="97" t="s">
        <v>496</v>
      </c>
      <c r="AC556" s="97"/>
      <c r="AD556" s="97"/>
    </row>
    <row r="557" spans="1:30">
      <c r="A557" s="14"/>
      <c r="B557" s="27"/>
      <c r="C557" s="27"/>
      <c r="D557" s="55"/>
      <c r="E557" s="55"/>
      <c r="F557" s="55"/>
      <c r="G557" s="27"/>
      <c r="H557" s="97" t="s">
        <v>484</v>
      </c>
      <c r="I557" s="97"/>
      <c r="J557" s="97"/>
      <c r="K557" s="27"/>
      <c r="L557" s="55"/>
      <c r="M557" s="55"/>
      <c r="N557" s="55"/>
      <c r="O557" s="27"/>
      <c r="P557" s="97" t="s">
        <v>489</v>
      </c>
      <c r="Q557" s="97"/>
      <c r="R557" s="97"/>
      <c r="S557" s="27"/>
      <c r="T557" s="97" t="s">
        <v>492</v>
      </c>
      <c r="U557" s="97"/>
      <c r="V557" s="97"/>
      <c r="W557" s="27"/>
      <c r="X557" s="97" t="s">
        <v>494</v>
      </c>
      <c r="Y557" s="97"/>
      <c r="Z557" s="97"/>
      <c r="AA557" s="27"/>
      <c r="AB557" s="97" t="s">
        <v>493</v>
      </c>
      <c r="AC557" s="97"/>
      <c r="AD557" s="97"/>
    </row>
    <row r="558" spans="1:30" ht="15.75" thickBot="1">
      <c r="A558" s="14"/>
      <c r="B558" s="27"/>
      <c r="C558" s="27"/>
      <c r="D558" s="61"/>
      <c r="E558" s="61"/>
      <c r="F558" s="61"/>
      <c r="G558" s="27"/>
      <c r="H558" s="61"/>
      <c r="I558" s="61"/>
      <c r="J558" s="61"/>
      <c r="K558" s="27"/>
      <c r="L558" s="61"/>
      <c r="M558" s="61"/>
      <c r="N558" s="61"/>
      <c r="O558" s="27"/>
      <c r="P558" s="61"/>
      <c r="Q558" s="61"/>
      <c r="R558" s="61"/>
      <c r="S558" s="27"/>
      <c r="T558" s="61"/>
      <c r="U558" s="61"/>
      <c r="V558" s="61"/>
      <c r="W558" s="27"/>
      <c r="X558" s="61"/>
      <c r="Y558" s="61"/>
      <c r="Z558" s="61"/>
      <c r="AA558" s="27"/>
      <c r="AB558" s="95" t="s">
        <v>505</v>
      </c>
      <c r="AC558" s="95"/>
      <c r="AD558" s="95"/>
    </row>
    <row r="559" spans="1:30">
      <c r="A559" s="14"/>
      <c r="B559" s="91"/>
      <c r="C559" s="11"/>
      <c r="D559" s="97" t="s">
        <v>267</v>
      </c>
      <c r="E559" s="97"/>
      <c r="F559" s="97"/>
      <c r="G559" s="97"/>
      <c r="H559" s="97"/>
      <c r="I559" s="97"/>
      <c r="J559" s="97"/>
      <c r="K559" s="97"/>
      <c r="L559" s="97"/>
      <c r="M559" s="97"/>
      <c r="N559" s="97"/>
      <c r="O559" s="97"/>
      <c r="P559" s="97"/>
      <c r="Q559" s="97"/>
      <c r="R559" s="97"/>
      <c r="S559" s="97"/>
      <c r="T559" s="97"/>
      <c r="U559" s="97"/>
      <c r="V559" s="97"/>
      <c r="W559" s="97"/>
      <c r="X559" s="97"/>
      <c r="Y559" s="97"/>
      <c r="Z559" s="97"/>
      <c r="AA559" s="97"/>
      <c r="AB559" s="97"/>
      <c r="AC559" s="97"/>
      <c r="AD559" s="97"/>
    </row>
    <row r="560" spans="1:30">
      <c r="A560" s="14"/>
      <c r="B560" s="92" t="s">
        <v>497</v>
      </c>
      <c r="C560" s="11"/>
      <c r="D560" s="99"/>
      <c r="E560" s="99"/>
      <c r="F560" s="99"/>
      <c r="G560" s="11"/>
      <c r="H560" s="99"/>
      <c r="I560" s="99"/>
      <c r="J560" s="99"/>
      <c r="K560" s="11"/>
      <c r="L560" s="99"/>
      <c r="M560" s="99"/>
      <c r="N560" s="99"/>
      <c r="O560" s="11"/>
      <c r="P560" s="99"/>
      <c r="Q560" s="99"/>
      <c r="R560" s="99"/>
      <c r="S560" s="11"/>
      <c r="T560" s="99"/>
      <c r="U560" s="99"/>
      <c r="V560" s="99"/>
      <c r="W560" s="11"/>
      <c r="X560" s="99"/>
      <c r="Y560" s="99"/>
      <c r="Z560" s="99"/>
      <c r="AA560" s="11"/>
      <c r="AB560" s="99"/>
      <c r="AC560" s="99"/>
      <c r="AD560" s="99"/>
    </row>
    <row r="561" spans="1:30">
      <c r="A561" s="14"/>
      <c r="B561" s="93" t="s">
        <v>410</v>
      </c>
      <c r="C561" s="19"/>
      <c r="D561" s="100"/>
      <c r="E561" s="100"/>
      <c r="F561" s="100"/>
      <c r="G561" s="19"/>
      <c r="H561" s="100"/>
      <c r="I561" s="100"/>
      <c r="J561" s="100"/>
      <c r="K561" s="19"/>
      <c r="L561" s="100"/>
      <c r="M561" s="100"/>
      <c r="N561" s="100"/>
      <c r="O561" s="19"/>
      <c r="P561" s="100"/>
      <c r="Q561" s="100"/>
      <c r="R561" s="100"/>
      <c r="S561" s="19"/>
      <c r="T561" s="100"/>
      <c r="U561" s="100"/>
      <c r="V561" s="100"/>
      <c r="W561" s="19"/>
      <c r="X561" s="100"/>
      <c r="Y561" s="100"/>
      <c r="Z561" s="100"/>
      <c r="AA561" s="19"/>
      <c r="AB561" s="100"/>
      <c r="AC561" s="100"/>
      <c r="AD561" s="100"/>
    </row>
    <row r="562" spans="1:30">
      <c r="A562" s="14"/>
      <c r="B562" s="99" t="s">
        <v>506</v>
      </c>
      <c r="C562" s="27"/>
      <c r="D562" s="99" t="s">
        <v>270</v>
      </c>
      <c r="E562" s="102">
        <v>339</v>
      </c>
      <c r="F562" s="27"/>
      <c r="G562" s="27"/>
      <c r="H562" s="99" t="s">
        <v>270</v>
      </c>
      <c r="I562" s="102">
        <v>339</v>
      </c>
      <c r="J562" s="27"/>
      <c r="K562" s="27"/>
      <c r="L562" s="99" t="s">
        <v>270</v>
      </c>
      <c r="M562" s="102" t="s">
        <v>273</v>
      </c>
      <c r="N562" s="27"/>
      <c r="O562" s="27"/>
      <c r="P562" s="99" t="s">
        <v>270</v>
      </c>
      <c r="Q562" s="102">
        <v>715</v>
      </c>
      <c r="R562" s="27"/>
      <c r="S562" s="27"/>
      <c r="T562" s="99" t="s">
        <v>270</v>
      </c>
      <c r="U562" s="102">
        <v>57</v>
      </c>
      <c r="V562" s="27"/>
      <c r="W562" s="27"/>
      <c r="X562" s="99" t="s">
        <v>270</v>
      </c>
      <c r="Y562" s="102">
        <v>50</v>
      </c>
      <c r="Z562" s="27"/>
      <c r="AA562" s="27"/>
      <c r="AB562" s="99" t="s">
        <v>270</v>
      </c>
      <c r="AC562" s="102">
        <v>7</v>
      </c>
      <c r="AD562" s="27"/>
    </row>
    <row r="563" spans="1:30">
      <c r="A563" s="14"/>
      <c r="B563" s="99"/>
      <c r="C563" s="27"/>
      <c r="D563" s="99"/>
      <c r="E563" s="102"/>
      <c r="F563" s="27"/>
      <c r="G563" s="27"/>
      <c r="H563" s="99"/>
      <c r="I563" s="102"/>
      <c r="J563" s="27"/>
      <c r="K563" s="27"/>
      <c r="L563" s="99"/>
      <c r="M563" s="102"/>
      <c r="N563" s="27"/>
      <c r="O563" s="27"/>
      <c r="P563" s="99"/>
      <c r="Q563" s="102"/>
      <c r="R563" s="27"/>
      <c r="S563" s="27"/>
      <c r="T563" s="99"/>
      <c r="U563" s="102"/>
      <c r="V563" s="27"/>
      <c r="W563" s="27"/>
      <c r="X563" s="99"/>
      <c r="Y563" s="102"/>
      <c r="Z563" s="27"/>
      <c r="AA563" s="27"/>
      <c r="AB563" s="99"/>
      <c r="AC563" s="102"/>
      <c r="AD563" s="27"/>
    </row>
    <row r="564" spans="1:30">
      <c r="A564" s="14"/>
      <c r="B564" s="100" t="s">
        <v>507</v>
      </c>
      <c r="C564" s="25"/>
      <c r="D564" s="104">
        <v>229</v>
      </c>
      <c r="E564" s="104"/>
      <c r="F564" s="25"/>
      <c r="G564" s="25"/>
      <c r="H564" s="104">
        <v>229</v>
      </c>
      <c r="I564" s="104"/>
      <c r="J564" s="25"/>
      <c r="K564" s="25"/>
      <c r="L564" s="104" t="s">
        <v>273</v>
      </c>
      <c r="M564" s="104"/>
      <c r="N564" s="25"/>
      <c r="O564" s="25"/>
      <c r="P564" s="106">
        <v>1586</v>
      </c>
      <c r="Q564" s="106"/>
      <c r="R564" s="25"/>
      <c r="S564" s="25"/>
      <c r="T564" s="104">
        <v>198</v>
      </c>
      <c r="U564" s="104"/>
      <c r="V564" s="25"/>
      <c r="W564" s="25"/>
      <c r="X564" s="104">
        <v>17</v>
      </c>
      <c r="Y564" s="104"/>
      <c r="Z564" s="25"/>
      <c r="AA564" s="25"/>
      <c r="AB564" s="104">
        <v>181</v>
      </c>
      <c r="AC564" s="104"/>
      <c r="AD564" s="25"/>
    </row>
    <row r="565" spans="1:30">
      <c r="A565" s="14"/>
      <c r="B565" s="100"/>
      <c r="C565" s="25"/>
      <c r="D565" s="104"/>
      <c r="E565" s="104"/>
      <c r="F565" s="25"/>
      <c r="G565" s="25"/>
      <c r="H565" s="104"/>
      <c r="I565" s="104"/>
      <c r="J565" s="25"/>
      <c r="K565" s="25"/>
      <c r="L565" s="104"/>
      <c r="M565" s="104"/>
      <c r="N565" s="25"/>
      <c r="O565" s="25"/>
      <c r="P565" s="106"/>
      <c r="Q565" s="106"/>
      <c r="R565" s="25"/>
      <c r="S565" s="25"/>
      <c r="T565" s="104"/>
      <c r="U565" s="104"/>
      <c r="V565" s="25"/>
      <c r="W565" s="25"/>
      <c r="X565" s="104"/>
      <c r="Y565" s="104"/>
      <c r="Z565" s="25"/>
      <c r="AA565" s="25"/>
      <c r="AB565" s="104"/>
      <c r="AC565" s="104"/>
      <c r="AD565" s="25"/>
    </row>
    <row r="566" spans="1:30">
      <c r="A566" s="14"/>
      <c r="B566" s="99" t="s">
        <v>472</v>
      </c>
      <c r="C566" s="27"/>
      <c r="D566" s="105">
        <v>5489</v>
      </c>
      <c r="E566" s="105"/>
      <c r="F566" s="27"/>
      <c r="G566" s="27"/>
      <c r="H566" s="105">
        <v>8160</v>
      </c>
      <c r="I566" s="105"/>
      <c r="J566" s="27"/>
      <c r="K566" s="27"/>
      <c r="L566" s="102" t="s">
        <v>273</v>
      </c>
      <c r="M566" s="102"/>
      <c r="N566" s="27"/>
      <c r="O566" s="27"/>
      <c r="P566" s="105">
        <v>5777</v>
      </c>
      <c r="Q566" s="105"/>
      <c r="R566" s="27"/>
      <c r="S566" s="27"/>
      <c r="T566" s="102">
        <v>203</v>
      </c>
      <c r="U566" s="102"/>
      <c r="V566" s="27"/>
      <c r="W566" s="27"/>
      <c r="X566" s="102">
        <v>3</v>
      </c>
      <c r="Y566" s="102"/>
      <c r="Z566" s="27"/>
      <c r="AA566" s="27"/>
      <c r="AB566" s="102">
        <v>200</v>
      </c>
      <c r="AC566" s="102"/>
      <c r="AD566" s="27"/>
    </row>
    <row r="567" spans="1:30">
      <c r="A567" s="14"/>
      <c r="B567" s="99"/>
      <c r="C567" s="27"/>
      <c r="D567" s="105"/>
      <c r="E567" s="105"/>
      <c r="F567" s="27"/>
      <c r="G567" s="27"/>
      <c r="H567" s="105"/>
      <c r="I567" s="105"/>
      <c r="J567" s="27"/>
      <c r="K567" s="27"/>
      <c r="L567" s="102"/>
      <c r="M567" s="102"/>
      <c r="N567" s="27"/>
      <c r="O567" s="27"/>
      <c r="P567" s="105"/>
      <c r="Q567" s="105"/>
      <c r="R567" s="27"/>
      <c r="S567" s="27"/>
      <c r="T567" s="102"/>
      <c r="U567" s="102"/>
      <c r="V567" s="27"/>
      <c r="W567" s="27"/>
      <c r="X567" s="102"/>
      <c r="Y567" s="102"/>
      <c r="Z567" s="27"/>
      <c r="AA567" s="27"/>
      <c r="AB567" s="102"/>
      <c r="AC567" s="102"/>
      <c r="AD567" s="27"/>
    </row>
    <row r="568" spans="1:30">
      <c r="A568" s="14"/>
      <c r="B568" s="100" t="s">
        <v>473</v>
      </c>
      <c r="C568" s="25"/>
      <c r="D568" s="104">
        <v>31</v>
      </c>
      <c r="E568" s="104"/>
      <c r="F568" s="25"/>
      <c r="G568" s="25"/>
      <c r="H568" s="104">
        <v>398</v>
      </c>
      <c r="I568" s="104"/>
      <c r="J568" s="25"/>
      <c r="K568" s="25"/>
      <c r="L568" s="104" t="s">
        <v>273</v>
      </c>
      <c r="M568" s="104"/>
      <c r="N568" s="25"/>
      <c r="O568" s="25"/>
      <c r="P568" s="104">
        <v>366</v>
      </c>
      <c r="Q568" s="104"/>
      <c r="R568" s="25"/>
      <c r="S568" s="25"/>
      <c r="T568" s="104">
        <v>93</v>
      </c>
      <c r="U568" s="104"/>
      <c r="V568" s="25"/>
      <c r="W568" s="25"/>
      <c r="X568" s="104" t="s">
        <v>273</v>
      </c>
      <c r="Y568" s="104"/>
      <c r="Z568" s="25"/>
      <c r="AA568" s="25"/>
      <c r="AB568" s="104">
        <v>93</v>
      </c>
      <c r="AC568" s="104"/>
      <c r="AD568" s="25"/>
    </row>
    <row r="569" spans="1:30">
      <c r="A569" s="14"/>
      <c r="B569" s="100"/>
      <c r="C569" s="25"/>
      <c r="D569" s="104"/>
      <c r="E569" s="104"/>
      <c r="F569" s="25"/>
      <c r="G569" s="25"/>
      <c r="H569" s="104"/>
      <c r="I569" s="104"/>
      <c r="J569" s="25"/>
      <c r="K569" s="25"/>
      <c r="L569" s="104"/>
      <c r="M569" s="104"/>
      <c r="N569" s="25"/>
      <c r="O569" s="25"/>
      <c r="P569" s="104"/>
      <c r="Q569" s="104"/>
      <c r="R569" s="25"/>
      <c r="S569" s="25"/>
      <c r="T569" s="104"/>
      <c r="U569" s="104"/>
      <c r="V569" s="25"/>
      <c r="W569" s="25"/>
      <c r="X569" s="104"/>
      <c r="Y569" s="104"/>
      <c r="Z569" s="25"/>
      <c r="AA569" s="25"/>
      <c r="AB569" s="104"/>
      <c r="AC569" s="104"/>
      <c r="AD569" s="25"/>
    </row>
    <row r="570" spans="1:30">
      <c r="A570" s="14"/>
      <c r="B570" s="99" t="s">
        <v>474</v>
      </c>
      <c r="C570" s="27"/>
      <c r="D570" s="102">
        <v>244</v>
      </c>
      <c r="E570" s="102"/>
      <c r="F570" s="27"/>
      <c r="G570" s="27"/>
      <c r="H570" s="102">
        <v>244</v>
      </c>
      <c r="I570" s="102"/>
      <c r="J570" s="27"/>
      <c r="K570" s="27"/>
      <c r="L570" s="102" t="s">
        <v>273</v>
      </c>
      <c r="M570" s="102"/>
      <c r="N570" s="27"/>
      <c r="O570" s="27"/>
      <c r="P570" s="102">
        <v>405</v>
      </c>
      <c r="Q570" s="102"/>
      <c r="R570" s="27"/>
      <c r="S570" s="27"/>
      <c r="T570" s="102">
        <v>31</v>
      </c>
      <c r="U570" s="102"/>
      <c r="V570" s="27"/>
      <c r="W570" s="27"/>
      <c r="X570" s="102">
        <v>34</v>
      </c>
      <c r="Y570" s="102"/>
      <c r="Z570" s="27"/>
      <c r="AA570" s="27"/>
      <c r="AB570" s="102" t="s">
        <v>508</v>
      </c>
      <c r="AC570" s="102"/>
      <c r="AD570" s="99" t="s">
        <v>277</v>
      </c>
    </row>
    <row r="571" spans="1:30">
      <c r="A571" s="14"/>
      <c r="B571" s="99"/>
      <c r="C571" s="27"/>
      <c r="D571" s="102"/>
      <c r="E571" s="102"/>
      <c r="F571" s="27"/>
      <c r="G571" s="27"/>
      <c r="H571" s="102"/>
      <c r="I571" s="102"/>
      <c r="J571" s="27"/>
      <c r="K571" s="27"/>
      <c r="L571" s="102"/>
      <c r="M571" s="102"/>
      <c r="N571" s="27"/>
      <c r="O571" s="27"/>
      <c r="P571" s="102"/>
      <c r="Q571" s="102"/>
      <c r="R571" s="27"/>
      <c r="S571" s="27"/>
      <c r="T571" s="102"/>
      <c r="U571" s="102"/>
      <c r="V571" s="27"/>
      <c r="W571" s="27"/>
      <c r="X571" s="102"/>
      <c r="Y571" s="102"/>
      <c r="Z571" s="27"/>
      <c r="AA571" s="27"/>
      <c r="AB571" s="102"/>
      <c r="AC571" s="102"/>
      <c r="AD571" s="99"/>
    </row>
    <row r="572" spans="1:30">
      <c r="A572" s="14"/>
      <c r="B572" s="100" t="s">
        <v>372</v>
      </c>
      <c r="C572" s="25"/>
      <c r="D572" s="104">
        <v>555</v>
      </c>
      <c r="E572" s="104"/>
      <c r="F572" s="25"/>
      <c r="G572" s="25"/>
      <c r="H572" s="104">
        <v>766</v>
      </c>
      <c r="I572" s="104"/>
      <c r="J572" s="25"/>
      <c r="K572" s="25"/>
      <c r="L572" s="104" t="s">
        <v>273</v>
      </c>
      <c r="M572" s="104"/>
      <c r="N572" s="25"/>
      <c r="O572" s="25"/>
      <c r="P572" s="104">
        <v>434</v>
      </c>
      <c r="Q572" s="104"/>
      <c r="R572" s="25"/>
      <c r="S572" s="25"/>
      <c r="T572" s="104">
        <v>97</v>
      </c>
      <c r="U572" s="104"/>
      <c r="V572" s="25"/>
      <c r="W572" s="25"/>
      <c r="X572" s="104">
        <v>114</v>
      </c>
      <c r="Y572" s="104"/>
      <c r="Z572" s="25"/>
      <c r="AA572" s="25"/>
      <c r="AB572" s="104" t="s">
        <v>333</v>
      </c>
      <c r="AC572" s="104"/>
      <c r="AD572" s="100" t="s">
        <v>277</v>
      </c>
    </row>
    <row r="573" spans="1:30">
      <c r="A573" s="14"/>
      <c r="B573" s="100"/>
      <c r="C573" s="25"/>
      <c r="D573" s="104"/>
      <c r="E573" s="104"/>
      <c r="F573" s="25"/>
      <c r="G573" s="25"/>
      <c r="H573" s="104"/>
      <c r="I573" s="104"/>
      <c r="J573" s="25"/>
      <c r="K573" s="25"/>
      <c r="L573" s="104"/>
      <c r="M573" s="104"/>
      <c r="N573" s="25"/>
      <c r="O573" s="25"/>
      <c r="P573" s="104"/>
      <c r="Q573" s="104"/>
      <c r="R573" s="25"/>
      <c r="S573" s="25"/>
      <c r="T573" s="104"/>
      <c r="U573" s="104"/>
      <c r="V573" s="25"/>
      <c r="W573" s="25"/>
      <c r="X573" s="104"/>
      <c r="Y573" s="104"/>
      <c r="Z573" s="25"/>
      <c r="AA573" s="25"/>
      <c r="AB573" s="104"/>
      <c r="AC573" s="104"/>
      <c r="AD573" s="100"/>
    </row>
    <row r="574" spans="1:30">
      <c r="A574" s="14"/>
      <c r="B574" s="99" t="s">
        <v>373</v>
      </c>
      <c r="C574" s="27"/>
      <c r="D574" s="102" t="s">
        <v>273</v>
      </c>
      <c r="E574" s="102"/>
      <c r="F574" s="27"/>
      <c r="G574" s="27"/>
      <c r="H574" s="102" t="s">
        <v>273</v>
      </c>
      <c r="I574" s="102"/>
      <c r="J574" s="27"/>
      <c r="K574" s="27"/>
      <c r="L574" s="102" t="s">
        <v>273</v>
      </c>
      <c r="M574" s="102"/>
      <c r="N574" s="27"/>
      <c r="O574" s="27"/>
      <c r="P574" s="102">
        <v>6</v>
      </c>
      <c r="Q574" s="102"/>
      <c r="R574" s="27"/>
      <c r="S574" s="27"/>
      <c r="T574" s="102" t="s">
        <v>273</v>
      </c>
      <c r="U574" s="102"/>
      <c r="V574" s="27"/>
      <c r="W574" s="27"/>
      <c r="X574" s="102" t="s">
        <v>273</v>
      </c>
      <c r="Y574" s="102"/>
      <c r="Z574" s="27"/>
      <c r="AA574" s="27"/>
      <c r="AB574" s="102" t="s">
        <v>273</v>
      </c>
      <c r="AC574" s="102"/>
      <c r="AD574" s="27"/>
    </row>
    <row r="575" spans="1:30">
      <c r="A575" s="14"/>
      <c r="B575" s="99"/>
      <c r="C575" s="27"/>
      <c r="D575" s="102"/>
      <c r="E575" s="102"/>
      <c r="F575" s="27"/>
      <c r="G575" s="27"/>
      <c r="H575" s="102"/>
      <c r="I575" s="102"/>
      <c r="J575" s="27"/>
      <c r="K575" s="27"/>
      <c r="L575" s="102"/>
      <c r="M575" s="102"/>
      <c r="N575" s="27"/>
      <c r="O575" s="27"/>
      <c r="P575" s="102"/>
      <c r="Q575" s="102"/>
      <c r="R575" s="27"/>
      <c r="S575" s="27"/>
      <c r="T575" s="102"/>
      <c r="U575" s="102"/>
      <c r="V575" s="27"/>
      <c r="W575" s="27"/>
      <c r="X575" s="102"/>
      <c r="Y575" s="102"/>
      <c r="Z575" s="27"/>
      <c r="AA575" s="27"/>
      <c r="AB575" s="102"/>
      <c r="AC575" s="102"/>
      <c r="AD575" s="27"/>
    </row>
    <row r="576" spans="1:30">
      <c r="A576" s="14"/>
      <c r="B576" s="93" t="s">
        <v>412</v>
      </c>
      <c r="C576" s="19"/>
      <c r="D576" s="100"/>
      <c r="E576" s="100"/>
      <c r="F576" s="100"/>
      <c r="G576" s="19"/>
      <c r="H576" s="100"/>
      <c r="I576" s="100"/>
      <c r="J576" s="100"/>
      <c r="K576" s="19"/>
      <c r="L576" s="100"/>
      <c r="M576" s="100"/>
      <c r="N576" s="100"/>
      <c r="O576" s="19"/>
      <c r="P576" s="100"/>
      <c r="Q576" s="100"/>
      <c r="R576" s="100"/>
      <c r="S576" s="19"/>
      <c r="T576" s="100"/>
      <c r="U576" s="100"/>
      <c r="V576" s="100"/>
      <c r="W576" s="19"/>
      <c r="X576" s="100"/>
      <c r="Y576" s="100"/>
      <c r="Z576" s="100"/>
      <c r="AA576" s="19"/>
      <c r="AB576" s="100"/>
      <c r="AC576" s="100"/>
      <c r="AD576" s="100"/>
    </row>
    <row r="577" spans="1:30">
      <c r="A577" s="14"/>
      <c r="B577" s="101" t="s">
        <v>509</v>
      </c>
      <c r="C577" s="27"/>
      <c r="D577" s="102">
        <v>518</v>
      </c>
      <c r="E577" s="102"/>
      <c r="F577" s="27"/>
      <c r="G577" s="27"/>
      <c r="H577" s="102">
        <v>518</v>
      </c>
      <c r="I577" s="102"/>
      <c r="J577" s="27"/>
      <c r="K577" s="27"/>
      <c r="L577" s="102" t="s">
        <v>273</v>
      </c>
      <c r="M577" s="102"/>
      <c r="N577" s="27"/>
      <c r="O577" s="27"/>
      <c r="P577" s="102">
        <v>593</v>
      </c>
      <c r="Q577" s="102"/>
      <c r="R577" s="27"/>
      <c r="S577" s="27"/>
      <c r="T577" s="102">
        <v>37</v>
      </c>
      <c r="U577" s="102"/>
      <c r="V577" s="27"/>
      <c r="W577" s="27"/>
      <c r="X577" s="102">
        <v>3</v>
      </c>
      <c r="Y577" s="102"/>
      <c r="Z577" s="27"/>
      <c r="AA577" s="27"/>
      <c r="AB577" s="102">
        <v>34</v>
      </c>
      <c r="AC577" s="102"/>
      <c r="AD577" s="27"/>
    </row>
    <row r="578" spans="1:30">
      <c r="A578" s="14"/>
      <c r="B578" s="101"/>
      <c r="C578" s="27"/>
      <c r="D578" s="102"/>
      <c r="E578" s="102"/>
      <c r="F578" s="27"/>
      <c r="G578" s="27"/>
      <c r="H578" s="102"/>
      <c r="I578" s="102"/>
      <c r="J578" s="27"/>
      <c r="K578" s="27"/>
      <c r="L578" s="102"/>
      <c r="M578" s="102"/>
      <c r="N578" s="27"/>
      <c r="O578" s="27"/>
      <c r="P578" s="102"/>
      <c r="Q578" s="102"/>
      <c r="R578" s="27"/>
      <c r="S578" s="27"/>
      <c r="T578" s="102"/>
      <c r="U578" s="102"/>
      <c r="V578" s="27"/>
      <c r="W578" s="27"/>
      <c r="X578" s="102"/>
      <c r="Y578" s="102"/>
      <c r="Z578" s="27"/>
      <c r="AA578" s="27"/>
      <c r="AB578" s="102"/>
      <c r="AC578" s="102"/>
      <c r="AD578" s="27"/>
    </row>
    <row r="579" spans="1:30">
      <c r="A579" s="14"/>
      <c r="B579" s="100" t="s">
        <v>476</v>
      </c>
      <c r="C579" s="25"/>
      <c r="D579" s="104">
        <v>795</v>
      </c>
      <c r="E579" s="104"/>
      <c r="F579" s="25"/>
      <c r="G579" s="25"/>
      <c r="H579" s="106">
        <v>1461</v>
      </c>
      <c r="I579" s="106"/>
      <c r="J579" s="25"/>
      <c r="K579" s="25"/>
      <c r="L579" s="104" t="s">
        <v>273</v>
      </c>
      <c r="M579" s="104"/>
      <c r="N579" s="25"/>
      <c r="O579" s="25"/>
      <c r="P579" s="104">
        <v>942</v>
      </c>
      <c r="Q579" s="104"/>
      <c r="R579" s="25"/>
      <c r="S579" s="25"/>
      <c r="T579" s="104">
        <v>100</v>
      </c>
      <c r="U579" s="104"/>
      <c r="V579" s="25"/>
      <c r="W579" s="25"/>
      <c r="X579" s="104" t="s">
        <v>273</v>
      </c>
      <c r="Y579" s="104"/>
      <c r="Z579" s="25"/>
      <c r="AA579" s="25"/>
      <c r="AB579" s="104">
        <v>100</v>
      </c>
      <c r="AC579" s="104"/>
      <c r="AD579" s="25"/>
    </row>
    <row r="580" spans="1:30" ht="15.75" thickBot="1">
      <c r="A580" s="14"/>
      <c r="B580" s="100"/>
      <c r="C580" s="25"/>
      <c r="D580" s="107"/>
      <c r="E580" s="107"/>
      <c r="F580" s="32"/>
      <c r="G580" s="25"/>
      <c r="H580" s="108"/>
      <c r="I580" s="108"/>
      <c r="J580" s="32"/>
      <c r="K580" s="25"/>
      <c r="L580" s="107"/>
      <c r="M580" s="107"/>
      <c r="N580" s="32"/>
      <c r="O580" s="25"/>
      <c r="P580" s="107"/>
      <c r="Q580" s="107"/>
      <c r="R580" s="32"/>
      <c r="S580" s="25"/>
      <c r="T580" s="107"/>
      <c r="U580" s="107"/>
      <c r="V580" s="32"/>
      <c r="W580" s="25"/>
      <c r="X580" s="107"/>
      <c r="Y580" s="107"/>
      <c r="Z580" s="32"/>
      <c r="AA580" s="25"/>
      <c r="AB580" s="107"/>
      <c r="AC580" s="107"/>
      <c r="AD580" s="32"/>
    </row>
    <row r="581" spans="1:30">
      <c r="A581" s="14"/>
      <c r="B581" s="99" t="s">
        <v>510</v>
      </c>
      <c r="C581" s="27"/>
      <c r="D581" s="110" t="s">
        <v>270</v>
      </c>
      <c r="E581" s="112">
        <v>8200</v>
      </c>
      <c r="F581" s="37"/>
      <c r="G581" s="27"/>
      <c r="H581" s="110" t="s">
        <v>270</v>
      </c>
      <c r="I581" s="112">
        <v>12115</v>
      </c>
      <c r="J581" s="37"/>
      <c r="K581" s="27"/>
      <c r="L581" s="110" t="s">
        <v>270</v>
      </c>
      <c r="M581" s="114" t="s">
        <v>273</v>
      </c>
      <c r="N581" s="37"/>
      <c r="O581" s="27"/>
      <c r="P581" s="110" t="s">
        <v>270</v>
      </c>
      <c r="Q581" s="112">
        <v>10824</v>
      </c>
      <c r="R581" s="37"/>
      <c r="S581" s="27"/>
      <c r="T581" s="110" t="s">
        <v>270</v>
      </c>
      <c r="U581" s="114">
        <v>816</v>
      </c>
      <c r="V581" s="37"/>
      <c r="W581" s="27"/>
      <c r="X581" s="110" t="s">
        <v>270</v>
      </c>
      <c r="Y581" s="114">
        <v>221</v>
      </c>
      <c r="Z581" s="37"/>
      <c r="AA581" s="27"/>
      <c r="AB581" s="110" t="s">
        <v>270</v>
      </c>
      <c r="AC581" s="114">
        <v>595</v>
      </c>
      <c r="AD581" s="37"/>
    </row>
    <row r="582" spans="1:30" ht="15.75" thickBot="1">
      <c r="A582" s="14"/>
      <c r="B582" s="99"/>
      <c r="C582" s="27"/>
      <c r="D582" s="111"/>
      <c r="E582" s="113"/>
      <c r="F582" s="44"/>
      <c r="G582" s="27"/>
      <c r="H582" s="111"/>
      <c r="I582" s="113"/>
      <c r="J582" s="44"/>
      <c r="K582" s="27"/>
      <c r="L582" s="111"/>
      <c r="M582" s="115"/>
      <c r="N582" s="44"/>
      <c r="O582" s="27"/>
      <c r="P582" s="111"/>
      <c r="Q582" s="113"/>
      <c r="R582" s="44"/>
      <c r="S582" s="27"/>
      <c r="T582" s="111"/>
      <c r="U582" s="115"/>
      <c r="V582" s="44"/>
      <c r="W582" s="27"/>
      <c r="X582" s="111"/>
      <c r="Y582" s="115"/>
      <c r="Z582" s="44"/>
      <c r="AA582" s="27"/>
      <c r="AB582" s="111"/>
      <c r="AC582" s="115"/>
      <c r="AD582" s="44"/>
    </row>
    <row r="583" spans="1:30">
      <c r="A583" s="14"/>
      <c r="B583" s="94" t="s">
        <v>500</v>
      </c>
      <c r="C583" s="19"/>
      <c r="D583" s="116"/>
      <c r="E583" s="116"/>
      <c r="F583" s="116"/>
      <c r="G583" s="19"/>
      <c r="H583" s="116"/>
      <c r="I583" s="116"/>
      <c r="J583" s="116"/>
      <c r="K583" s="19"/>
      <c r="L583" s="116"/>
      <c r="M583" s="116"/>
      <c r="N583" s="116"/>
      <c r="O583" s="19"/>
      <c r="P583" s="116"/>
      <c r="Q583" s="116"/>
      <c r="R583" s="116"/>
      <c r="S583" s="19"/>
      <c r="T583" s="116"/>
      <c r="U583" s="116"/>
      <c r="V583" s="116"/>
      <c r="W583" s="19"/>
      <c r="X583" s="116"/>
      <c r="Y583" s="116"/>
      <c r="Z583" s="116"/>
      <c r="AA583" s="19"/>
      <c r="AB583" s="116"/>
      <c r="AC583" s="116"/>
      <c r="AD583" s="116"/>
    </row>
    <row r="584" spans="1:30">
      <c r="A584" s="14"/>
      <c r="B584" s="91" t="s">
        <v>410</v>
      </c>
      <c r="C584" s="11"/>
      <c r="D584" s="99"/>
      <c r="E584" s="99"/>
      <c r="F584" s="99"/>
      <c r="G584" s="11"/>
      <c r="H584" s="99"/>
      <c r="I584" s="99"/>
      <c r="J584" s="99"/>
      <c r="K584" s="11"/>
      <c r="L584" s="99"/>
      <c r="M584" s="99"/>
      <c r="N584" s="99"/>
      <c r="O584" s="11"/>
      <c r="P584" s="99"/>
      <c r="Q584" s="99"/>
      <c r="R584" s="99"/>
      <c r="S584" s="11"/>
      <c r="T584" s="99"/>
      <c r="U584" s="99"/>
      <c r="V584" s="99"/>
      <c r="W584" s="11"/>
      <c r="X584" s="99"/>
      <c r="Y584" s="99"/>
      <c r="Z584" s="99"/>
      <c r="AA584" s="11"/>
      <c r="AB584" s="99"/>
      <c r="AC584" s="99"/>
      <c r="AD584" s="99"/>
    </row>
    <row r="585" spans="1:30">
      <c r="A585" s="14"/>
      <c r="B585" s="100" t="s">
        <v>506</v>
      </c>
      <c r="C585" s="25"/>
      <c r="D585" s="100" t="s">
        <v>270</v>
      </c>
      <c r="E585" s="104" t="s">
        <v>273</v>
      </c>
      <c r="F585" s="25"/>
      <c r="G585" s="25"/>
      <c r="H585" s="100" t="s">
        <v>270</v>
      </c>
      <c r="I585" s="104" t="s">
        <v>273</v>
      </c>
      <c r="J585" s="25"/>
      <c r="K585" s="25"/>
      <c r="L585" s="100" t="s">
        <v>270</v>
      </c>
      <c r="M585" s="104" t="s">
        <v>273</v>
      </c>
      <c r="N585" s="25"/>
      <c r="O585" s="25"/>
      <c r="P585" s="100" t="s">
        <v>270</v>
      </c>
      <c r="Q585" s="104" t="s">
        <v>273</v>
      </c>
      <c r="R585" s="25"/>
      <c r="S585" s="25"/>
      <c r="T585" s="100" t="s">
        <v>270</v>
      </c>
      <c r="U585" s="104" t="s">
        <v>273</v>
      </c>
      <c r="V585" s="25"/>
      <c r="W585" s="25"/>
      <c r="X585" s="100" t="s">
        <v>270</v>
      </c>
      <c r="Y585" s="104" t="s">
        <v>273</v>
      </c>
      <c r="Z585" s="25"/>
      <c r="AA585" s="25"/>
      <c r="AB585" s="100" t="s">
        <v>270</v>
      </c>
      <c r="AC585" s="104" t="s">
        <v>273</v>
      </c>
      <c r="AD585" s="25"/>
    </row>
    <row r="586" spans="1:30">
      <c r="A586" s="14"/>
      <c r="B586" s="100"/>
      <c r="C586" s="25"/>
      <c r="D586" s="100"/>
      <c r="E586" s="104"/>
      <c r="F586" s="25"/>
      <c r="G586" s="25"/>
      <c r="H586" s="100"/>
      <c r="I586" s="104"/>
      <c r="J586" s="25"/>
      <c r="K586" s="25"/>
      <c r="L586" s="100"/>
      <c r="M586" s="104"/>
      <c r="N586" s="25"/>
      <c r="O586" s="25"/>
      <c r="P586" s="100"/>
      <c r="Q586" s="104"/>
      <c r="R586" s="25"/>
      <c r="S586" s="25"/>
      <c r="T586" s="100"/>
      <c r="U586" s="104"/>
      <c r="V586" s="25"/>
      <c r="W586" s="25"/>
      <c r="X586" s="100"/>
      <c r="Y586" s="104"/>
      <c r="Z586" s="25"/>
      <c r="AA586" s="25"/>
      <c r="AB586" s="100"/>
      <c r="AC586" s="104"/>
      <c r="AD586" s="25"/>
    </row>
    <row r="587" spans="1:30">
      <c r="A587" s="14"/>
      <c r="B587" s="99" t="s">
        <v>507</v>
      </c>
      <c r="C587" s="27"/>
      <c r="D587" s="102">
        <v>54</v>
      </c>
      <c r="E587" s="102"/>
      <c r="F587" s="27"/>
      <c r="G587" s="27"/>
      <c r="H587" s="102">
        <v>94</v>
      </c>
      <c r="I587" s="102"/>
      <c r="J587" s="27"/>
      <c r="K587" s="27"/>
      <c r="L587" s="102">
        <v>54</v>
      </c>
      <c r="M587" s="102"/>
      <c r="N587" s="27"/>
      <c r="O587" s="27"/>
      <c r="P587" s="102">
        <v>88</v>
      </c>
      <c r="Q587" s="102"/>
      <c r="R587" s="27"/>
      <c r="S587" s="27"/>
      <c r="T587" s="102">
        <v>6</v>
      </c>
      <c r="U587" s="102"/>
      <c r="V587" s="27"/>
      <c r="W587" s="27"/>
      <c r="X587" s="102" t="s">
        <v>273</v>
      </c>
      <c r="Y587" s="102"/>
      <c r="Z587" s="27"/>
      <c r="AA587" s="27"/>
      <c r="AB587" s="102">
        <v>6</v>
      </c>
      <c r="AC587" s="102"/>
      <c r="AD587" s="27"/>
    </row>
    <row r="588" spans="1:30">
      <c r="A588" s="14"/>
      <c r="B588" s="99"/>
      <c r="C588" s="27"/>
      <c r="D588" s="102"/>
      <c r="E588" s="102"/>
      <c r="F588" s="27"/>
      <c r="G588" s="27"/>
      <c r="H588" s="102"/>
      <c r="I588" s="102"/>
      <c r="J588" s="27"/>
      <c r="K588" s="27"/>
      <c r="L588" s="102"/>
      <c r="M588" s="102"/>
      <c r="N588" s="27"/>
      <c r="O588" s="27"/>
      <c r="P588" s="102"/>
      <c r="Q588" s="102"/>
      <c r="R588" s="27"/>
      <c r="S588" s="27"/>
      <c r="T588" s="102"/>
      <c r="U588" s="102"/>
      <c r="V588" s="27"/>
      <c r="W588" s="27"/>
      <c r="X588" s="102"/>
      <c r="Y588" s="102"/>
      <c r="Z588" s="27"/>
      <c r="AA588" s="27"/>
      <c r="AB588" s="102"/>
      <c r="AC588" s="102"/>
      <c r="AD588" s="27"/>
    </row>
    <row r="589" spans="1:30">
      <c r="A589" s="14"/>
      <c r="B589" s="100" t="s">
        <v>472</v>
      </c>
      <c r="C589" s="25"/>
      <c r="D589" s="104" t="s">
        <v>273</v>
      </c>
      <c r="E589" s="104"/>
      <c r="F589" s="25"/>
      <c r="G589" s="25"/>
      <c r="H589" s="104" t="s">
        <v>273</v>
      </c>
      <c r="I589" s="104"/>
      <c r="J589" s="25"/>
      <c r="K589" s="25"/>
      <c r="L589" s="104" t="s">
        <v>273</v>
      </c>
      <c r="M589" s="104"/>
      <c r="N589" s="25"/>
      <c r="O589" s="25"/>
      <c r="P589" s="104" t="s">
        <v>273</v>
      </c>
      <c r="Q589" s="104"/>
      <c r="R589" s="25"/>
      <c r="S589" s="25"/>
      <c r="T589" s="104" t="s">
        <v>273</v>
      </c>
      <c r="U589" s="104"/>
      <c r="V589" s="25"/>
      <c r="W589" s="25"/>
      <c r="X589" s="104" t="s">
        <v>273</v>
      </c>
      <c r="Y589" s="104"/>
      <c r="Z589" s="25"/>
      <c r="AA589" s="25"/>
      <c r="AB589" s="104" t="s">
        <v>273</v>
      </c>
      <c r="AC589" s="104"/>
      <c r="AD589" s="25"/>
    </row>
    <row r="590" spans="1:30">
      <c r="A590" s="14"/>
      <c r="B590" s="100"/>
      <c r="C590" s="25"/>
      <c r="D590" s="104"/>
      <c r="E590" s="104"/>
      <c r="F590" s="25"/>
      <c r="G590" s="25"/>
      <c r="H590" s="104"/>
      <c r="I590" s="104"/>
      <c r="J590" s="25"/>
      <c r="K590" s="25"/>
      <c r="L590" s="104"/>
      <c r="M590" s="104"/>
      <c r="N590" s="25"/>
      <c r="O590" s="25"/>
      <c r="P590" s="104"/>
      <c r="Q590" s="104"/>
      <c r="R590" s="25"/>
      <c r="S590" s="25"/>
      <c r="T590" s="104"/>
      <c r="U590" s="104"/>
      <c r="V590" s="25"/>
      <c r="W590" s="25"/>
      <c r="X590" s="104"/>
      <c r="Y590" s="104"/>
      <c r="Z590" s="25"/>
      <c r="AA590" s="25"/>
      <c r="AB590" s="104"/>
      <c r="AC590" s="104"/>
      <c r="AD590" s="25"/>
    </row>
    <row r="591" spans="1:30">
      <c r="A591" s="14"/>
      <c r="B591" s="99" t="s">
        <v>473</v>
      </c>
      <c r="C591" s="27"/>
      <c r="D591" s="102" t="s">
        <v>273</v>
      </c>
      <c r="E591" s="102"/>
      <c r="F591" s="27"/>
      <c r="G591" s="27"/>
      <c r="H591" s="102" t="s">
        <v>273</v>
      </c>
      <c r="I591" s="102"/>
      <c r="J591" s="27"/>
      <c r="K591" s="27"/>
      <c r="L591" s="102" t="s">
        <v>273</v>
      </c>
      <c r="M591" s="102"/>
      <c r="N591" s="27"/>
      <c r="O591" s="27"/>
      <c r="P591" s="102" t="s">
        <v>273</v>
      </c>
      <c r="Q591" s="102"/>
      <c r="R591" s="27"/>
      <c r="S591" s="27"/>
      <c r="T591" s="102" t="s">
        <v>273</v>
      </c>
      <c r="U591" s="102"/>
      <c r="V591" s="27"/>
      <c r="W591" s="27"/>
      <c r="X591" s="102" t="s">
        <v>273</v>
      </c>
      <c r="Y591" s="102"/>
      <c r="Z591" s="27"/>
      <c r="AA591" s="27"/>
      <c r="AB591" s="102" t="s">
        <v>273</v>
      </c>
      <c r="AC591" s="102"/>
      <c r="AD591" s="27"/>
    </row>
    <row r="592" spans="1:30">
      <c r="A592" s="14"/>
      <c r="B592" s="99"/>
      <c r="C592" s="27"/>
      <c r="D592" s="102"/>
      <c r="E592" s="102"/>
      <c r="F592" s="27"/>
      <c r="G592" s="27"/>
      <c r="H592" s="102"/>
      <c r="I592" s="102"/>
      <c r="J592" s="27"/>
      <c r="K592" s="27"/>
      <c r="L592" s="102"/>
      <c r="M592" s="102"/>
      <c r="N592" s="27"/>
      <c r="O592" s="27"/>
      <c r="P592" s="102"/>
      <c r="Q592" s="102"/>
      <c r="R592" s="27"/>
      <c r="S592" s="27"/>
      <c r="T592" s="102"/>
      <c r="U592" s="102"/>
      <c r="V592" s="27"/>
      <c r="W592" s="27"/>
      <c r="X592" s="102"/>
      <c r="Y592" s="102"/>
      <c r="Z592" s="27"/>
      <c r="AA592" s="27"/>
      <c r="AB592" s="102"/>
      <c r="AC592" s="102"/>
      <c r="AD592" s="27"/>
    </row>
    <row r="593" spans="1:30">
      <c r="A593" s="14"/>
      <c r="B593" s="100" t="s">
        <v>474</v>
      </c>
      <c r="C593" s="25"/>
      <c r="D593" s="104">
        <v>422</v>
      </c>
      <c r="E593" s="104"/>
      <c r="F593" s="25"/>
      <c r="G593" s="25"/>
      <c r="H593" s="104">
        <v>422</v>
      </c>
      <c r="I593" s="104"/>
      <c r="J593" s="25"/>
      <c r="K593" s="25"/>
      <c r="L593" s="104">
        <v>155</v>
      </c>
      <c r="M593" s="104"/>
      <c r="N593" s="25"/>
      <c r="O593" s="25"/>
      <c r="P593" s="104">
        <v>437</v>
      </c>
      <c r="Q593" s="104"/>
      <c r="R593" s="25"/>
      <c r="S593" s="25"/>
      <c r="T593" s="104">
        <v>18</v>
      </c>
      <c r="U593" s="104"/>
      <c r="V593" s="25"/>
      <c r="W593" s="25"/>
      <c r="X593" s="104" t="s">
        <v>273</v>
      </c>
      <c r="Y593" s="104"/>
      <c r="Z593" s="25"/>
      <c r="AA593" s="25"/>
      <c r="AB593" s="104">
        <v>18</v>
      </c>
      <c r="AC593" s="104"/>
      <c r="AD593" s="25"/>
    </row>
    <row r="594" spans="1:30">
      <c r="A594" s="14"/>
      <c r="B594" s="100"/>
      <c r="C594" s="25"/>
      <c r="D594" s="104"/>
      <c r="E594" s="104"/>
      <c r="F594" s="25"/>
      <c r="G594" s="25"/>
      <c r="H594" s="104"/>
      <c r="I594" s="104"/>
      <c r="J594" s="25"/>
      <c r="K594" s="25"/>
      <c r="L594" s="104"/>
      <c r="M594" s="104"/>
      <c r="N594" s="25"/>
      <c r="O594" s="25"/>
      <c r="P594" s="104"/>
      <c r="Q594" s="104"/>
      <c r="R594" s="25"/>
      <c r="S594" s="25"/>
      <c r="T594" s="104"/>
      <c r="U594" s="104"/>
      <c r="V594" s="25"/>
      <c r="W594" s="25"/>
      <c r="X594" s="104"/>
      <c r="Y594" s="104"/>
      <c r="Z594" s="25"/>
      <c r="AA594" s="25"/>
      <c r="AB594" s="104"/>
      <c r="AC594" s="104"/>
      <c r="AD594" s="25"/>
    </row>
    <row r="595" spans="1:30">
      <c r="A595" s="14"/>
      <c r="B595" s="99" t="s">
        <v>372</v>
      </c>
      <c r="C595" s="27"/>
      <c r="D595" s="105">
        <v>7488</v>
      </c>
      <c r="E595" s="105"/>
      <c r="F595" s="27"/>
      <c r="G595" s="27"/>
      <c r="H595" s="105">
        <v>7488</v>
      </c>
      <c r="I595" s="105"/>
      <c r="J595" s="27"/>
      <c r="K595" s="27"/>
      <c r="L595" s="102">
        <v>131</v>
      </c>
      <c r="M595" s="102"/>
      <c r="N595" s="27"/>
      <c r="O595" s="27"/>
      <c r="P595" s="102">
        <v>670</v>
      </c>
      <c r="Q595" s="102"/>
      <c r="R595" s="27"/>
      <c r="S595" s="27"/>
      <c r="T595" s="102">
        <v>42</v>
      </c>
      <c r="U595" s="102"/>
      <c r="V595" s="27"/>
      <c r="W595" s="27"/>
      <c r="X595" s="102" t="s">
        <v>273</v>
      </c>
      <c r="Y595" s="102"/>
      <c r="Z595" s="27"/>
      <c r="AA595" s="27"/>
      <c r="AB595" s="102">
        <v>42</v>
      </c>
      <c r="AC595" s="102"/>
      <c r="AD595" s="27"/>
    </row>
    <row r="596" spans="1:30">
      <c r="A596" s="14"/>
      <c r="B596" s="99"/>
      <c r="C596" s="27"/>
      <c r="D596" s="105"/>
      <c r="E596" s="105"/>
      <c r="F596" s="27"/>
      <c r="G596" s="27"/>
      <c r="H596" s="105"/>
      <c r="I596" s="105"/>
      <c r="J596" s="27"/>
      <c r="K596" s="27"/>
      <c r="L596" s="102"/>
      <c r="M596" s="102"/>
      <c r="N596" s="27"/>
      <c r="O596" s="27"/>
      <c r="P596" s="102"/>
      <c r="Q596" s="102"/>
      <c r="R596" s="27"/>
      <c r="S596" s="27"/>
      <c r="T596" s="102"/>
      <c r="U596" s="102"/>
      <c r="V596" s="27"/>
      <c r="W596" s="27"/>
      <c r="X596" s="102"/>
      <c r="Y596" s="102"/>
      <c r="Z596" s="27"/>
      <c r="AA596" s="27"/>
      <c r="AB596" s="102"/>
      <c r="AC596" s="102"/>
      <c r="AD596" s="27"/>
    </row>
    <row r="597" spans="1:30">
      <c r="A597" s="14"/>
      <c r="B597" s="100" t="s">
        <v>373</v>
      </c>
      <c r="C597" s="25"/>
      <c r="D597" s="104" t="s">
        <v>273</v>
      </c>
      <c r="E597" s="104"/>
      <c r="F597" s="25"/>
      <c r="G597" s="25"/>
      <c r="H597" s="104" t="s">
        <v>273</v>
      </c>
      <c r="I597" s="104"/>
      <c r="J597" s="25"/>
      <c r="K597" s="25"/>
      <c r="L597" s="104" t="s">
        <v>273</v>
      </c>
      <c r="M597" s="104"/>
      <c r="N597" s="25"/>
      <c r="O597" s="25"/>
      <c r="P597" s="104" t="s">
        <v>273</v>
      </c>
      <c r="Q597" s="104"/>
      <c r="R597" s="25"/>
      <c r="S597" s="25"/>
      <c r="T597" s="104" t="s">
        <v>273</v>
      </c>
      <c r="U597" s="104"/>
      <c r="V597" s="25"/>
      <c r="W597" s="25"/>
      <c r="X597" s="104" t="s">
        <v>273</v>
      </c>
      <c r="Y597" s="104"/>
      <c r="Z597" s="25"/>
      <c r="AA597" s="25"/>
      <c r="AB597" s="104" t="s">
        <v>273</v>
      </c>
      <c r="AC597" s="104"/>
      <c r="AD597" s="25"/>
    </row>
    <row r="598" spans="1:30">
      <c r="A598" s="14"/>
      <c r="B598" s="100"/>
      <c r="C598" s="25"/>
      <c r="D598" s="104"/>
      <c r="E598" s="104"/>
      <c r="F598" s="25"/>
      <c r="G598" s="25"/>
      <c r="H598" s="104"/>
      <c r="I598" s="104"/>
      <c r="J598" s="25"/>
      <c r="K598" s="25"/>
      <c r="L598" s="104"/>
      <c r="M598" s="104"/>
      <c r="N598" s="25"/>
      <c r="O598" s="25"/>
      <c r="P598" s="104"/>
      <c r="Q598" s="104"/>
      <c r="R598" s="25"/>
      <c r="S598" s="25"/>
      <c r="T598" s="104"/>
      <c r="U598" s="104"/>
      <c r="V598" s="25"/>
      <c r="W598" s="25"/>
      <c r="X598" s="104"/>
      <c r="Y598" s="104"/>
      <c r="Z598" s="25"/>
      <c r="AA598" s="25"/>
      <c r="AB598" s="104"/>
      <c r="AC598" s="104"/>
      <c r="AD598" s="25"/>
    </row>
    <row r="599" spans="1:30">
      <c r="A599" s="14"/>
      <c r="B599" s="91" t="s">
        <v>412</v>
      </c>
      <c r="C599" s="11"/>
      <c r="D599" s="99"/>
      <c r="E599" s="99"/>
      <c r="F599" s="99"/>
      <c r="G599" s="11"/>
      <c r="H599" s="99"/>
      <c r="I599" s="99"/>
      <c r="J599" s="99"/>
      <c r="K599" s="11"/>
      <c r="L599" s="99"/>
      <c r="M599" s="99"/>
      <c r="N599" s="99"/>
      <c r="O599" s="11"/>
      <c r="P599" s="99"/>
      <c r="Q599" s="99"/>
      <c r="R599" s="99"/>
      <c r="S599" s="11"/>
      <c r="T599" s="99"/>
      <c r="U599" s="99"/>
      <c r="V599" s="99"/>
      <c r="W599" s="11"/>
      <c r="X599" s="99"/>
      <c r="Y599" s="99"/>
      <c r="Z599" s="99"/>
      <c r="AA599" s="11"/>
      <c r="AB599" s="99"/>
      <c r="AC599" s="99"/>
      <c r="AD599" s="99"/>
    </row>
    <row r="600" spans="1:30">
      <c r="A600" s="14"/>
      <c r="B600" s="103" t="s">
        <v>509</v>
      </c>
      <c r="C600" s="25"/>
      <c r="D600" s="104">
        <v>62</v>
      </c>
      <c r="E600" s="104"/>
      <c r="F600" s="25"/>
      <c r="G600" s="25"/>
      <c r="H600" s="104">
        <v>62</v>
      </c>
      <c r="I600" s="104"/>
      <c r="J600" s="25"/>
      <c r="K600" s="25"/>
      <c r="L600" s="104">
        <v>62</v>
      </c>
      <c r="M600" s="104"/>
      <c r="N600" s="25"/>
      <c r="O600" s="25"/>
      <c r="P600" s="104">
        <v>65</v>
      </c>
      <c r="Q600" s="104"/>
      <c r="R600" s="25"/>
      <c r="S600" s="25"/>
      <c r="T600" s="104">
        <v>5</v>
      </c>
      <c r="U600" s="104"/>
      <c r="V600" s="25"/>
      <c r="W600" s="25"/>
      <c r="X600" s="104" t="s">
        <v>273</v>
      </c>
      <c r="Y600" s="104"/>
      <c r="Z600" s="25"/>
      <c r="AA600" s="25"/>
      <c r="AB600" s="104">
        <v>5</v>
      </c>
      <c r="AC600" s="104"/>
      <c r="AD600" s="25"/>
    </row>
    <row r="601" spans="1:30">
      <c r="A601" s="14"/>
      <c r="B601" s="103"/>
      <c r="C601" s="25"/>
      <c r="D601" s="104"/>
      <c r="E601" s="104"/>
      <c r="F601" s="25"/>
      <c r="G601" s="25"/>
      <c r="H601" s="104"/>
      <c r="I601" s="104"/>
      <c r="J601" s="25"/>
      <c r="K601" s="25"/>
      <c r="L601" s="104"/>
      <c r="M601" s="104"/>
      <c r="N601" s="25"/>
      <c r="O601" s="25"/>
      <c r="P601" s="104"/>
      <c r="Q601" s="104"/>
      <c r="R601" s="25"/>
      <c r="S601" s="25"/>
      <c r="T601" s="104"/>
      <c r="U601" s="104"/>
      <c r="V601" s="25"/>
      <c r="W601" s="25"/>
      <c r="X601" s="104"/>
      <c r="Y601" s="104"/>
      <c r="Z601" s="25"/>
      <c r="AA601" s="25"/>
      <c r="AB601" s="104"/>
      <c r="AC601" s="104"/>
      <c r="AD601" s="25"/>
    </row>
    <row r="602" spans="1:30">
      <c r="A602" s="14"/>
      <c r="B602" s="99" t="s">
        <v>476</v>
      </c>
      <c r="C602" s="27"/>
      <c r="D602" s="102" t="s">
        <v>273</v>
      </c>
      <c r="E602" s="102"/>
      <c r="F602" s="27"/>
      <c r="G602" s="27"/>
      <c r="H602" s="102" t="s">
        <v>273</v>
      </c>
      <c r="I602" s="102"/>
      <c r="J602" s="27"/>
      <c r="K602" s="27"/>
      <c r="L602" s="102" t="s">
        <v>273</v>
      </c>
      <c r="M602" s="102"/>
      <c r="N602" s="27"/>
      <c r="O602" s="27"/>
      <c r="P602" s="102" t="s">
        <v>273</v>
      </c>
      <c r="Q602" s="102"/>
      <c r="R602" s="27"/>
      <c r="S602" s="27"/>
      <c r="T602" s="102" t="s">
        <v>273</v>
      </c>
      <c r="U602" s="102"/>
      <c r="V602" s="27"/>
      <c r="W602" s="27"/>
      <c r="X602" s="102" t="s">
        <v>273</v>
      </c>
      <c r="Y602" s="102"/>
      <c r="Z602" s="27"/>
      <c r="AA602" s="27"/>
      <c r="AB602" s="102" t="s">
        <v>273</v>
      </c>
      <c r="AC602" s="102"/>
      <c r="AD602" s="27"/>
    </row>
    <row r="603" spans="1:30" ht="15.75" thickBot="1">
      <c r="A603" s="14"/>
      <c r="B603" s="99"/>
      <c r="C603" s="27"/>
      <c r="D603" s="115"/>
      <c r="E603" s="115"/>
      <c r="F603" s="44"/>
      <c r="G603" s="27"/>
      <c r="H603" s="115"/>
      <c r="I603" s="115"/>
      <c r="J603" s="44"/>
      <c r="K603" s="27"/>
      <c r="L603" s="115"/>
      <c r="M603" s="115"/>
      <c r="N603" s="44"/>
      <c r="O603" s="27"/>
      <c r="P603" s="115"/>
      <c r="Q603" s="115"/>
      <c r="R603" s="44"/>
      <c r="S603" s="27"/>
      <c r="T603" s="115"/>
      <c r="U603" s="115"/>
      <c r="V603" s="44"/>
      <c r="W603" s="27"/>
      <c r="X603" s="115"/>
      <c r="Y603" s="115"/>
      <c r="Z603" s="44"/>
      <c r="AA603" s="27"/>
      <c r="AB603" s="115"/>
      <c r="AC603" s="115"/>
      <c r="AD603" s="44"/>
    </row>
    <row r="604" spans="1:30">
      <c r="A604" s="14"/>
      <c r="B604" s="100" t="s">
        <v>510</v>
      </c>
      <c r="C604" s="25"/>
      <c r="D604" s="116" t="s">
        <v>270</v>
      </c>
      <c r="E604" s="125">
        <v>8026</v>
      </c>
      <c r="F604" s="49"/>
      <c r="G604" s="25"/>
      <c r="H604" s="116" t="s">
        <v>270</v>
      </c>
      <c r="I604" s="125">
        <v>8066</v>
      </c>
      <c r="J604" s="49"/>
      <c r="K604" s="25"/>
      <c r="L604" s="116" t="s">
        <v>270</v>
      </c>
      <c r="M604" s="119">
        <v>402</v>
      </c>
      <c r="N604" s="49"/>
      <c r="O604" s="25"/>
      <c r="P604" s="116" t="s">
        <v>270</v>
      </c>
      <c r="Q604" s="125">
        <v>1260</v>
      </c>
      <c r="R604" s="49"/>
      <c r="S604" s="25"/>
      <c r="T604" s="116" t="s">
        <v>270</v>
      </c>
      <c r="U604" s="119">
        <v>71</v>
      </c>
      <c r="V604" s="49"/>
      <c r="W604" s="25"/>
      <c r="X604" s="116" t="s">
        <v>270</v>
      </c>
      <c r="Y604" s="119" t="s">
        <v>273</v>
      </c>
      <c r="Z604" s="49"/>
      <c r="AA604" s="25"/>
      <c r="AB604" s="116" t="s">
        <v>270</v>
      </c>
      <c r="AC604" s="119">
        <v>71</v>
      </c>
      <c r="AD604" s="49"/>
    </row>
    <row r="605" spans="1:30" ht="15.75" thickBot="1">
      <c r="A605" s="14"/>
      <c r="B605" s="100"/>
      <c r="C605" s="25"/>
      <c r="D605" s="118"/>
      <c r="E605" s="108"/>
      <c r="F605" s="32"/>
      <c r="G605" s="25"/>
      <c r="H605" s="118"/>
      <c r="I605" s="108"/>
      <c r="J605" s="32"/>
      <c r="K605" s="25"/>
      <c r="L605" s="118"/>
      <c r="M605" s="107"/>
      <c r="N605" s="32"/>
      <c r="O605" s="25"/>
      <c r="P605" s="118"/>
      <c r="Q605" s="108"/>
      <c r="R605" s="32"/>
      <c r="S605" s="25"/>
      <c r="T605" s="118"/>
      <c r="U605" s="107"/>
      <c r="V605" s="32"/>
      <c r="W605" s="25"/>
      <c r="X605" s="118"/>
      <c r="Y605" s="107"/>
      <c r="Z605" s="32"/>
      <c r="AA605" s="25"/>
      <c r="AB605" s="118"/>
      <c r="AC605" s="107"/>
      <c r="AD605" s="32"/>
    </row>
    <row r="606" spans="1:30">
      <c r="A606" s="14"/>
      <c r="B606" s="92" t="s">
        <v>501</v>
      </c>
      <c r="C606" s="11"/>
      <c r="D606" s="110"/>
      <c r="E606" s="110"/>
      <c r="F606" s="110"/>
      <c r="G606" s="11"/>
      <c r="H606" s="110"/>
      <c r="I606" s="110"/>
      <c r="J606" s="110"/>
      <c r="K606" s="11"/>
      <c r="L606" s="110"/>
      <c r="M606" s="110"/>
      <c r="N606" s="110"/>
      <c r="O606" s="11"/>
      <c r="P606" s="110"/>
      <c r="Q606" s="110"/>
      <c r="R606" s="110"/>
      <c r="S606" s="11"/>
      <c r="T606" s="110"/>
      <c r="U606" s="110"/>
      <c r="V606" s="110"/>
      <c r="W606" s="11"/>
      <c r="X606" s="110"/>
      <c r="Y606" s="110"/>
      <c r="Z606" s="110"/>
      <c r="AA606" s="11"/>
      <c r="AB606" s="110"/>
      <c r="AC606" s="110"/>
      <c r="AD606" s="110"/>
    </row>
    <row r="607" spans="1:30">
      <c r="A607" s="14"/>
      <c r="B607" s="93" t="s">
        <v>410</v>
      </c>
      <c r="C607" s="19"/>
      <c r="D607" s="100"/>
      <c r="E607" s="100"/>
      <c r="F607" s="100"/>
      <c r="G607" s="19"/>
      <c r="H607" s="100"/>
      <c r="I607" s="100"/>
      <c r="J607" s="100"/>
      <c r="K607" s="19"/>
      <c r="L607" s="100"/>
      <c r="M607" s="100"/>
      <c r="N607" s="100"/>
      <c r="O607" s="19"/>
      <c r="P607" s="100"/>
      <c r="Q607" s="100"/>
      <c r="R607" s="100"/>
      <c r="S607" s="19"/>
      <c r="T607" s="100"/>
      <c r="U607" s="100"/>
      <c r="V607" s="100"/>
      <c r="W607" s="19"/>
      <c r="X607" s="100"/>
      <c r="Y607" s="100"/>
      <c r="Z607" s="100"/>
      <c r="AA607" s="19"/>
      <c r="AB607" s="100"/>
      <c r="AC607" s="100"/>
      <c r="AD607" s="100"/>
    </row>
    <row r="608" spans="1:30">
      <c r="A608" s="14"/>
      <c r="B608" s="99" t="s">
        <v>506</v>
      </c>
      <c r="C608" s="27"/>
      <c r="D608" s="99" t="s">
        <v>270</v>
      </c>
      <c r="E608" s="102">
        <v>339</v>
      </c>
      <c r="F608" s="27"/>
      <c r="G608" s="27"/>
      <c r="H608" s="99" t="s">
        <v>270</v>
      </c>
      <c r="I608" s="102">
        <v>339</v>
      </c>
      <c r="J608" s="27"/>
      <c r="K608" s="27"/>
      <c r="L608" s="99" t="s">
        <v>270</v>
      </c>
      <c r="M608" s="102" t="s">
        <v>273</v>
      </c>
      <c r="N608" s="27"/>
      <c r="O608" s="27"/>
      <c r="P608" s="99" t="s">
        <v>270</v>
      </c>
      <c r="Q608" s="102">
        <v>715</v>
      </c>
      <c r="R608" s="27"/>
      <c r="S608" s="27"/>
      <c r="T608" s="99" t="s">
        <v>270</v>
      </c>
      <c r="U608" s="102">
        <v>57</v>
      </c>
      <c r="V608" s="27"/>
      <c r="W608" s="27"/>
      <c r="X608" s="99" t="s">
        <v>270</v>
      </c>
      <c r="Y608" s="102">
        <v>50</v>
      </c>
      <c r="Z608" s="27"/>
      <c r="AA608" s="27"/>
      <c r="AB608" s="99" t="s">
        <v>270</v>
      </c>
      <c r="AC608" s="102">
        <v>7</v>
      </c>
      <c r="AD608" s="27"/>
    </row>
    <row r="609" spans="1:30">
      <c r="A609" s="14"/>
      <c r="B609" s="99"/>
      <c r="C609" s="27"/>
      <c r="D609" s="99"/>
      <c r="E609" s="102"/>
      <c r="F609" s="27"/>
      <c r="G609" s="27"/>
      <c r="H609" s="99"/>
      <c r="I609" s="102"/>
      <c r="J609" s="27"/>
      <c r="K609" s="27"/>
      <c r="L609" s="99"/>
      <c r="M609" s="102"/>
      <c r="N609" s="27"/>
      <c r="O609" s="27"/>
      <c r="P609" s="99"/>
      <c r="Q609" s="102"/>
      <c r="R609" s="27"/>
      <c r="S609" s="27"/>
      <c r="T609" s="99"/>
      <c r="U609" s="102"/>
      <c r="V609" s="27"/>
      <c r="W609" s="27"/>
      <c r="X609" s="99"/>
      <c r="Y609" s="102"/>
      <c r="Z609" s="27"/>
      <c r="AA609" s="27"/>
      <c r="AB609" s="99"/>
      <c r="AC609" s="102"/>
      <c r="AD609" s="27"/>
    </row>
    <row r="610" spans="1:30">
      <c r="A610" s="14"/>
      <c r="B610" s="100" t="s">
        <v>507</v>
      </c>
      <c r="C610" s="25"/>
      <c r="D610" s="104">
        <v>283</v>
      </c>
      <c r="E610" s="104"/>
      <c r="F610" s="25"/>
      <c r="G610" s="25"/>
      <c r="H610" s="104">
        <v>323</v>
      </c>
      <c r="I610" s="104"/>
      <c r="J610" s="25"/>
      <c r="K610" s="25"/>
      <c r="L610" s="104">
        <v>54</v>
      </c>
      <c r="M610" s="104"/>
      <c r="N610" s="25"/>
      <c r="O610" s="25"/>
      <c r="P610" s="106">
        <v>1674</v>
      </c>
      <c r="Q610" s="106"/>
      <c r="R610" s="25"/>
      <c r="S610" s="25"/>
      <c r="T610" s="104">
        <v>204</v>
      </c>
      <c r="U610" s="104"/>
      <c r="V610" s="25"/>
      <c r="W610" s="25"/>
      <c r="X610" s="104">
        <v>17</v>
      </c>
      <c r="Y610" s="104"/>
      <c r="Z610" s="25"/>
      <c r="AA610" s="25"/>
      <c r="AB610" s="104">
        <v>187</v>
      </c>
      <c r="AC610" s="104"/>
      <c r="AD610" s="25"/>
    </row>
    <row r="611" spans="1:30">
      <c r="A611" s="14"/>
      <c r="B611" s="100"/>
      <c r="C611" s="25"/>
      <c r="D611" s="104"/>
      <c r="E611" s="104"/>
      <c r="F611" s="25"/>
      <c r="G611" s="25"/>
      <c r="H611" s="104"/>
      <c r="I611" s="104"/>
      <c r="J611" s="25"/>
      <c r="K611" s="25"/>
      <c r="L611" s="104"/>
      <c r="M611" s="104"/>
      <c r="N611" s="25"/>
      <c r="O611" s="25"/>
      <c r="P611" s="106"/>
      <c r="Q611" s="106"/>
      <c r="R611" s="25"/>
      <c r="S611" s="25"/>
      <c r="T611" s="104"/>
      <c r="U611" s="104"/>
      <c r="V611" s="25"/>
      <c r="W611" s="25"/>
      <c r="X611" s="104"/>
      <c r="Y611" s="104"/>
      <c r="Z611" s="25"/>
      <c r="AA611" s="25"/>
      <c r="AB611" s="104"/>
      <c r="AC611" s="104"/>
      <c r="AD611" s="25"/>
    </row>
    <row r="612" spans="1:30">
      <c r="A612" s="14"/>
      <c r="B612" s="99" t="s">
        <v>472</v>
      </c>
      <c r="C612" s="27"/>
      <c r="D612" s="105">
        <v>5489</v>
      </c>
      <c r="E612" s="105"/>
      <c r="F612" s="27"/>
      <c r="G612" s="27"/>
      <c r="H612" s="105">
        <v>8160</v>
      </c>
      <c r="I612" s="105"/>
      <c r="J612" s="27"/>
      <c r="K612" s="27"/>
      <c r="L612" s="102" t="s">
        <v>273</v>
      </c>
      <c r="M612" s="102"/>
      <c r="N612" s="27"/>
      <c r="O612" s="27"/>
      <c r="P612" s="105">
        <v>5777</v>
      </c>
      <c r="Q612" s="105"/>
      <c r="R612" s="27"/>
      <c r="S612" s="27"/>
      <c r="T612" s="102">
        <v>203</v>
      </c>
      <c r="U612" s="102"/>
      <c r="V612" s="27"/>
      <c r="W612" s="27"/>
      <c r="X612" s="102">
        <v>3</v>
      </c>
      <c r="Y612" s="102"/>
      <c r="Z612" s="27"/>
      <c r="AA612" s="27"/>
      <c r="AB612" s="102">
        <v>200</v>
      </c>
      <c r="AC612" s="102"/>
      <c r="AD612" s="27"/>
    </row>
    <row r="613" spans="1:30">
      <c r="A613" s="14"/>
      <c r="B613" s="99"/>
      <c r="C613" s="27"/>
      <c r="D613" s="105"/>
      <c r="E613" s="105"/>
      <c r="F613" s="27"/>
      <c r="G613" s="27"/>
      <c r="H613" s="105"/>
      <c r="I613" s="105"/>
      <c r="J613" s="27"/>
      <c r="K613" s="27"/>
      <c r="L613" s="102"/>
      <c r="M613" s="102"/>
      <c r="N613" s="27"/>
      <c r="O613" s="27"/>
      <c r="P613" s="105"/>
      <c r="Q613" s="105"/>
      <c r="R613" s="27"/>
      <c r="S613" s="27"/>
      <c r="T613" s="102"/>
      <c r="U613" s="102"/>
      <c r="V613" s="27"/>
      <c r="W613" s="27"/>
      <c r="X613" s="102"/>
      <c r="Y613" s="102"/>
      <c r="Z613" s="27"/>
      <c r="AA613" s="27"/>
      <c r="AB613" s="102"/>
      <c r="AC613" s="102"/>
      <c r="AD613" s="27"/>
    </row>
    <row r="614" spans="1:30">
      <c r="A614" s="14"/>
      <c r="B614" s="100" t="s">
        <v>473</v>
      </c>
      <c r="C614" s="25"/>
      <c r="D614" s="104">
        <v>31</v>
      </c>
      <c r="E614" s="104"/>
      <c r="F614" s="25"/>
      <c r="G614" s="25"/>
      <c r="H614" s="104">
        <v>398</v>
      </c>
      <c r="I614" s="104"/>
      <c r="J614" s="25"/>
      <c r="K614" s="25"/>
      <c r="L614" s="104" t="s">
        <v>273</v>
      </c>
      <c r="M614" s="104"/>
      <c r="N614" s="25"/>
      <c r="O614" s="25"/>
      <c r="P614" s="104">
        <v>366</v>
      </c>
      <c r="Q614" s="104"/>
      <c r="R614" s="25"/>
      <c r="S614" s="25"/>
      <c r="T614" s="104">
        <v>93</v>
      </c>
      <c r="U614" s="104"/>
      <c r="V614" s="25"/>
      <c r="W614" s="25"/>
      <c r="X614" s="104" t="s">
        <v>273</v>
      </c>
      <c r="Y614" s="104"/>
      <c r="Z614" s="25"/>
      <c r="AA614" s="25"/>
      <c r="AB614" s="104">
        <v>93</v>
      </c>
      <c r="AC614" s="104"/>
      <c r="AD614" s="25"/>
    </row>
    <row r="615" spans="1:30">
      <c r="A615" s="14"/>
      <c r="B615" s="100"/>
      <c r="C615" s="25"/>
      <c r="D615" s="104"/>
      <c r="E615" s="104"/>
      <c r="F615" s="25"/>
      <c r="G615" s="25"/>
      <c r="H615" s="104"/>
      <c r="I615" s="104"/>
      <c r="J615" s="25"/>
      <c r="K615" s="25"/>
      <c r="L615" s="104"/>
      <c r="M615" s="104"/>
      <c r="N615" s="25"/>
      <c r="O615" s="25"/>
      <c r="P615" s="104"/>
      <c r="Q615" s="104"/>
      <c r="R615" s="25"/>
      <c r="S615" s="25"/>
      <c r="T615" s="104"/>
      <c r="U615" s="104"/>
      <c r="V615" s="25"/>
      <c r="W615" s="25"/>
      <c r="X615" s="104"/>
      <c r="Y615" s="104"/>
      <c r="Z615" s="25"/>
      <c r="AA615" s="25"/>
      <c r="AB615" s="104"/>
      <c r="AC615" s="104"/>
      <c r="AD615" s="25"/>
    </row>
    <row r="616" spans="1:30">
      <c r="A616" s="14"/>
      <c r="B616" s="99" t="s">
        <v>474</v>
      </c>
      <c r="C616" s="27"/>
      <c r="D616" s="102">
        <v>666</v>
      </c>
      <c r="E616" s="102"/>
      <c r="F616" s="27"/>
      <c r="G616" s="27"/>
      <c r="H616" s="102">
        <v>666</v>
      </c>
      <c r="I616" s="102"/>
      <c r="J616" s="27"/>
      <c r="K616" s="27"/>
      <c r="L616" s="102">
        <v>155</v>
      </c>
      <c r="M616" s="102"/>
      <c r="N616" s="27"/>
      <c r="O616" s="27"/>
      <c r="P616" s="102">
        <v>842</v>
      </c>
      <c r="Q616" s="102"/>
      <c r="R616" s="27"/>
      <c r="S616" s="27"/>
      <c r="T616" s="102">
        <v>49</v>
      </c>
      <c r="U616" s="102"/>
      <c r="V616" s="27"/>
      <c r="W616" s="27"/>
      <c r="X616" s="102">
        <v>34</v>
      </c>
      <c r="Y616" s="102"/>
      <c r="Z616" s="27"/>
      <c r="AA616" s="27"/>
      <c r="AB616" s="102">
        <v>15</v>
      </c>
      <c r="AC616" s="102"/>
      <c r="AD616" s="27"/>
    </row>
    <row r="617" spans="1:30">
      <c r="A617" s="14"/>
      <c r="B617" s="99"/>
      <c r="C617" s="27"/>
      <c r="D617" s="102"/>
      <c r="E617" s="102"/>
      <c r="F617" s="27"/>
      <c r="G617" s="27"/>
      <c r="H617" s="102"/>
      <c r="I617" s="102"/>
      <c r="J617" s="27"/>
      <c r="K617" s="27"/>
      <c r="L617" s="102"/>
      <c r="M617" s="102"/>
      <c r="N617" s="27"/>
      <c r="O617" s="27"/>
      <c r="P617" s="102"/>
      <c r="Q617" s="102"/>
      <c r="R617" s="27"/>
      <c r="S617" s="27"/>
      <c r="T617" s="102"/>
      <c r="U617" s="102"/>
      <c r="V617" s="27"/>
      <c r="W617" s="27"/>
      <c r="X617" s="102"/>
      <c r="Y617" s="102"/>
      <c r="Z617" s="27"/>
      <c r="AA617" s="27"/>
      <c r="AB617" s="102"/>
      <c r="AC617" s="102"/>
      <c r="AD617" s="27"/>
    </row>
    <row r="618" spans="1:30">
      <c r="A618" s="14"/>
      <c r="B618" s="100" t="s">
        <v>372</v>
      </c>
      <c r="C618" s="25"/>
      <c r="D618" s="106">
        <v>8043</v>
      </c>
      <c r="E618" s="106"/>
      <c r="F618" s="25"/>
      <c r="G618" s="25"/>
      <c r="H618" s="106">
        <v>8254</v>
      </c>
      <c r="I618" s="106"/>
      <c r="J618" s="25"/>
      <c r="K618" s="25"/>
      <c r="L618" s="104">
        <v>131</v>
      </c>
      <c r="M618" s="104"/>
      <c r="N618" s="25"/>
      <c r="O618" s="25"/>
      <c r="P618" s="106">
        <v>1104</v>
      </c>
      <c r="Q618" s="106"/>
      <c r="R618" s="25"/>
      <c r="S618" s="25"/>
      <c r="T618" s="104">
        <v>139</v>
      </c>
      <c r="U618" s="104"/>
      <c r="V618" s="25"/>
      <c r="W618" s="25"/>
      <c r="X618" s="104">
        <v>114</v>
      </c>
      <c r="Y618" s="104"/>
      <c r="Z618" s="25"/>
      <c r="AA618" s="25"/>
      <c r="AB618" s="104">
        <v>25</v>
      </c>
      <c r="AC618" s="104"/>
      <c r="AD618" s="25"/>
    </row>
    <row r="619" spans="1:30">
      <c r="A619" s="14"/>
      <c r="B619" s="100"/>
      <c r="C619" s="25"/>
      <c r="D619" s="106"/>
      <c r="E619" s="106"/>
      <c r="F619" s="25"/>
      <c r="G619" s="25"/>
      <c r="H619" s="106"/>
      <c r="I619" s="106"/>
      <c r="J619" s="25"/>
      <c r="K619" s="25"/>
      <c r="L619" s="104"/>
      <c r="M619" s="104"/>
      <c r="N619" s="25"/>
      <c r="O619" s="25"/>
      <c r="P619" s="106"/>
      <c r="Q619" s="106"/>
      <c r="R619" s="25"/>
      <c r="S619" s="25"/>
      <c r="T619" s="104"/>
      <c r="U619" s="104"/>
      <c r="V619" s="25"/>
      <c r="W619" s="25"/>
      <c r="X619" s="104"/>
      <c r="Y619" s="104"/>
      <c r="Z619" s="25"/>
      <c r="AA619" s="25"/>
      <c r="AB619" s="104"/>
      <c r="AC619" s="104"/>
      <c r="AD619" s="25"/>
    </row>
    <row r="620" spans="1:30">
      <c r="A620" s="14"/>
      <c r="B620" s="99" t="s">
        <v>373</v>
      </c>
      <c r="C620" s="27"/>
      <c r="D620" s="102" t="s">
        <v>273</v>
      </c>
      <c r="E620" s="102"/>
      <c r="F620" s="27"/>
      <c r="G620" s="27"/>
      <c r="H620" s="102" t="s">
        <v>273</v>
      </c>
      <c r="I620" s="102"/>
      <c r="J620" s="27"/>
      <c r="K620" s="27"/>
      <c r="L620" s="102" t="s">
        <v>273</v>
      </c>
      <c r="M620" s="102"/>
      <c r="N620" s="27"/>
      <c r="O620" s="27"/>
      <c r="P620" s="102">
        <v>6</v>
      </c>
      <c r="Q620" s="102"/>
      <c r="R620" s="27"/>
      <c r="S620" s="27"/>
      <c r="T620" s="102" t="s">
        <v>273</v>
      </c>
      <c r="U620" s="102"/>
      <c r="V620" s="27"/>
      <c r="W620" s="27"/>
      <c r="X620" s="102" t="s">
        <v>273</v>
      </c>
      <c r="Y620" s="102"/>
      <c r="Z620" s="27"/>
      <c r="AA620" s="27"/>
      <c r="AB620" s="102" t="s">
        <v>273</v>
      </c>
      <c r="AC620" s="102"/>
      <c r="AD620" s="27"/>
    </row>
    <row r="621" spans="1:30">
      <c r="A621" s="14"/>
      <c r="B621" s="99"/>
      <c r="C621" s="27"/>
      <c r="D621" s="102"/>
      <c r="E621" s="102"/>
      <c r="F621" s="27"/>
      <c r="G621" s="27"/>
      <c r="H621" s="102"/>
      <c r="I621" s="102"/>
      <c r="J621" s="27"/>
      <c r="K621" s="27"/>
      <c r="L621" s="102"/>
      <c r="M621" s="102"/>
      <c r="N621" s="27"/>
      <c r="O621" s="27"/>
      <c r="P621" s="102"/>
      <c r="Q621" s="102"/>
      <c r="R621" s="27"/>
      <c r="S621" s="27"/>
      <c r="T621" s="102"/>
      <c r="U621" s="102"/>
      <c r="V621" s="27"/>
      <c r="W621" s="27"/>
      <c r="X621" s="102"/>
      <c r="Y621" s="102"/>
      <c r="Z621" s="27"/>
      <c r="AA621" s="27"/>
      <c r="AB621" s="102"/>
      <c r="AC621" s="102"/>
      <c r="AD621" s="27"/>
    </row>
    <row r="622" spans="1:30">
      <c r="A622" s="14"/>
      <c r="B622" s="93" t="s">
        <v>412</v>
      </c>
      <c r="C622" s="19"/>
      <c r="D622" s="100"/>
      <c r="E622" s="100"/>
      <c r="F622" s="100"/>
      <c r="G622" s="19"/>
      <c r="H622" s="100"/>
      <c r="I622" s="100"/>
      <c r="J622" s="100"/>
      <c r="K622" s="19"/>
      <c r="L622" s="100"/>
      <c r="M622" s="100"/>
      <c r="N622" s="100"/>
      <c r="O622" s="19"/>
      <c r="P622" s="25"/>
      <c r="Q622" s="25"/>
      <c r="R622" s="25"/>
      <c r="S622" s="19"/>
      <c r="T622" s="100"/>
      <c r="U622" s="100"/>
      <c r="V622" s="100"/>
      <c r="W622" s="19"/>
      <c r="X622" s="100"/>
      <c r="Y622" s="100"/>
      <c r="Z622" s="100"/>
      <c r="AA622" s="19"/>
      <c r="AB622" s="100"/>
      <c r="AC622" s="100"/>
      <c r="AD622" s="100"/>
    </row>
    <row r="623" spans="1:30">
      <c r="A623" s="14"/>
      <c r="B623" s="101" t="s">
        <v>375</v>
      </c>
      <c r="C623" s="27"/>
      <c r="D623" s="102">
        <v>580</v>
      </c>
      <c r="E623" s="102"/>
      <c r="F623" s="27"/>
      <c r="G623" s="27"/>
      <c r="H623" s="102">
        <v>580</v>
      </c>
      <c r="I623" s="102"/>
      <c r="J623" s="27"/>
      <c r="K623" s="27"/>
      <c r="L623" s="102">
        <v>62</v>
      </c>
      <c r="M623" s="102"/>
      <c r="N623" s="27"/>
      <c r="O623" s="27"/>
      <c r="P623" s="102">
        <v>658</v>
      </c>
      <c r="Q623" s="102"/>
      <c r="R623" s="27"/>
      <c r="S623" s="27"/>
      <c r="T623" s="102">
        <v>42</v>
      </c>
      <c r="U623" s="102"/>
      <c r="V623" s="27"/>
      <c r="W623" s="27"/>
      <c r="X623" s="102">
        <v>3</v>
      </c>
      <c r="Y623" s="102"/>
      <c r="Z623" s="27"/>
      <c r="AA623" s="27"/>
      <c r="AB623" s="102">
        <v>39</v>
      </c>
      <c r="AC623" s="102"/>
      <c r="AD623" s="27"/>
    </row>
    <row r="624" spans="1:30">
      <c r="A624" s="14"/>
      <c r="B624" s="101"/>
      <c r="C624" s="27"/>
      <c r="D624" s="102"/>
      <c r="E624" s="102"/>
      <c r="F624" s="27"/>
      <c r="G624" s="27"/>
      <c r="H624" s="102"/>
      <c r="I624" s="102"/>
      <c r="J624" s="27"/>
      <c r="K624" s="27"/>
      <c r="L624" s="102"/>
      <c r="M624" s="102"/>
      <c r="N624" s="27"/>
      <c r="O624" s="27"/>
      <c r="P624" s="102"/>
      <c r="Q624" s="102"/>
      <c r="R624" s="27"/>
      <c r="S624" s="27"/>
      <c r="T624" s="102"/>
      <c r="U624" s="102"/>
      <c r="V624" s="27"/>
      <c r="W624" s="27"/>
      <c r="X624" s="102"/>
      <c r="Y624" s="102"/>
      <c r="Z624" s="27"/>
      <c r="AA624" s="27"/>
      <c r="AB624" s="102"/>
      <c r="AC624" s="102"/>
      <c r="AD624" s="27"/>
    </row>
    <row r="625" spans="1:30">
      <c r="A625" s="14"/>
      <c r="B625" s="103" t="s">
        <v>93</v>
      </c>
      <c r="C625" s="25"/>
      <c r="D625" s="104">
        <v>795</v>
      </c>
      <c r="E625" s="104"/>
      <c r="F625" s="25"/>
      <c r="G625" s="25"/>
      <c r="H625" s="106">
        <v>1461</v>
      </c>
      <c r="I625" s="106"/>
      <c r="J625" s="25"/>
      <c r="K625" s="25"/>
      <c r="L625" s="104" t="s">
        <v>273</v>
      </c>
      <c r="M625" s="104"/>
      <c r="N625" s="25"/>
      <c r="O625" s="25"/>
      <c r="P625" s="104">
        <v>942</v>
      </c>
      <c r="Q625" s="104"/>
      <c r="R625" s="25"/>
      <c r="S625" s="25"/>
      <c r="T625" s="104">
        <v>100</v>
      </c>
      <c r="U625" s="104"/>
      <c r="V625" s="25"/>
      <c r="W625" s="25"/>
      <c r="X625" s="104" t="s">
        <v>273</v>
      </c>
      <c r="Y625" s="104"/>
      <c r="Z625" s="25"/>
      <c r="AA625" s="25"/>
      <c r="AB625" s="104">
        <v>100</v>
      </c>
      <c r="AC625" s="104"/>
      <c r="AD625" s="25"/>
    </row>
    <row r="626" spans="1:30" ht="15.75" thickBot="1">
      <c r="A626" s="14"/>
      <c r="B626" s="103"/>
      <c r="C626" s="25"/>
      <c r="D626" s="107"/>
      <c r="E626" s="107"/>
      <c r="F626" s="32"/>
      <c r="G626" s="25"/>
      <c r="H626" s="108"/>
      <c r="I626" s="108"/>
      <c r="J626" s="32"/>
      <c r="K626" s="25"/>
      <c r="L626" s="107"/>
      <c r="M626" s="107"/>
      <c r="N626" s="32"/>
      <c r="O626" s="25"/>
      <c r="P626" s="107"/>
      <c r="Q626" s="107"/>
      <c r="R626" s="32"/>
      <c r="S626" s="25"/>
      <c r="T626" s="107"/>
      <c r="U626" s="107"/>
      <c r="V626" s="32"/>
      <c r="W626" s="25"/>
      <c r="X626" s="107"/>
      <c r="Y626" s="107"/>
      <c r="Z626" s="32"/>
      <c r="AA626" s="25"/>
      <c r="AB626" s="107"/>
      <c r="AC626" s="107"/>
      <c r="AD626" s="32"/>
    </row>
    <row r="627" spans="1:30">
      <c r="A627" s="14"/>
      <c r="B627" s="99" t="s">
        <v>511</v>
      </c>
      <c r="C627" s="27"/>
      <c r="D627" s="110" t="s">
        <v>270</v>
      </c>
      <c r="E627" s="112">
        <v>16226</v>
      </c>
      <c r="F627" s="37"/>
      <c r="G627" s="27"/>
      <c r="H627" s="110" t="s">
        <v>270</v>
      </c>
      <c r="I627" s="112">
        <v>20181</v>
      </c>
      <c r="J627" s="37"/>
      <c r="K627" s="27"/>
      <c r="L627" s="110" t="s">
        <v>270</v>
      </c>
      <c r="M627" s="114">
        <v>402</v>
      </c>
      <c r="N627" s="37"/>
      <c r="O627" s="27"/>
      <c r="P627" s="110" t="s">
        <v>270</v>
      </c>
      <c r="Q627" s="112">
        <v>12084</v>
      </c>
      <c r="R627" s="37"/>
      <c r="S627" s="27"/>
      <c r="T627" s="110" t="s">
        <v>270</v>
      </c>
      <c r="U627" s="114">
        <v>887</v>
      </c>
      <c r="V627" s="37"/>
      <c r="W627" s="27"/>
      <c r="X627" s="110" t="s">
        <v>270</v>
      </c>
      <c r="Y627" s="114">
        <v>221</v>
      </c>
      <c r="Z627" s="37"/>
      <c r="AA627" s="27"/>
      <c r="AB627" s="110" t="s">
        <v>270</v>
      </c>
      <c r="AC627" s="114">
        <v>666</v>
      </c>
      <c r="AD627" s="37"/>
    </row>
    <row r="628" spans="1:30" ht="15.75" thickBot="1">
      <c r="A628" s="14"/>
      <c r="B628" s="99"/>
      <c r="C628" s="27"/>
      <c r="D628" s="120"/>
      <c r="E628" s="121"/>
      <c r="F628" s="38"/>
      <c r="G628" s="27"/>
      <c r="H628" s="120"/>
      <c r="I628" s="121"/>
      <c r="J628" s="38"/>
      <c r="K628" s="27"/>
      <c r="L628" s="120"/>
      <c r="M628" s="122"/>
      <c r="N628" s="38"/>
      <c r="O628" s="27"/>
      <c r="P628" s="120"/>
      <c r="Q628" s="121"/>
      <c r="R628" s="38"/>
      <c r="S628" s="27"/>
      <c r="T628" s="120"/>
      <c r="U628" s="122"/>
      <c r="V628" s="38"/>
      <c r="W628" s="27"/>
      <c r="X628" s="120"/>
      <c r="Y628" s="122"/>
      <c r="Z628" s="38"/>
      <c r="AA628" s="27"/>
      <c r="AB628" s="120"/>
      <c r="AC628" s="122"/>
      <c r="AD628" s="38"/>
    </row>
    <row r="629" spans="1:30" ht="15.75" thickTop="1">
      <c r="A629" s="14"/>
      <c r="B629" s="15"/>
      <c r="C629" s="15"/>
    </row>
    <row r="630" spans="1:30" ht="22.5">
      <c r="A630" s="14"/>
      <c r="B630" s="123">
        <v>-1</v>
      </c>
      <c r="C630" s="124" t="s">
        <v>503</v>
      </c>
    </row>
    <row r="631" spans="1:30">
      <c r="A631" s="14"/>
      <c r="B631" s="21"/>
      <c r="C631" s="21"/>
      <c r="D631" s="21"/>
      <c r="E631" s="21"/>
      <c r="F631" s="21"/>
      <c r="G631" s="21"/>
      <c r="H631" s="21"/>
      <c r="I631" s="21"/>
      <c r="J631" s="21"/>
      <c r="K631" s="21"/>
      <c r="L631" s="21"/>
      <c r="M631" s="21"/>
      <c r="N631" s="21"/>
      <c r="O631" s="21"/>
      <c r="P631" s="21"/>
      <c r="Q631" s="21"/>
      <c r="R631" s="21"/>
      <c r="S631" s="21"/>
      <c r="T631" s="21"/>
      <c r="U631" s="21"/>
      <c r="V631" s="21"/>
      <c r="W631" s="21"/>
      <c r="X631" s="21"/>
      <c r="Y631" s="21"/>
      <c r="Z631" s="21"/>
      <c r="AA631" s="21"/>
      <c r="AB631" s="21"/>
      <c r="AC631" s="21"/>
      <c r="AD631" s="21"/>
    </row>
    <row r="632" spans="1:30">
      <c r="A632" s="14"/>
      <c r="B632" s="15"/>
      <c r="C632" s="15"/>
      <c r="D632" s="15"/>
      <c r="E632" s="15"/>
      <c r="F632" s="15"/>
      <c r="G632" s="15"/>
      <c r="H632" s="15"/>
      <c r="I632" s="15"/>
      <c r="J632" s="15"/>
      <c r="K632" s="15"/>
      <c r="L632" s="15"/>
      <c r="M632" s="15"/>
      <c r="N632" s="15"/>
      <c r="O632" s="15"/>
      <c r="P632" s="15"/>
      <c r="Q632" s="15"/>
      <c r="R632" s="15"/>
      <c r="S632" s="15"/>
      <c r="T632" s="15"/>
      <c r="U632" s="15"/>
      <c r="V632" s="15"/>
      <c r="W632" s="15"/>
      <c r="X632" s="15"/>
      <c r="Y632" s="15"/>
      <c r="Z632" s="15"/>
      <c r="AA632" s="15"/>
      <c r="AB632" s="15"/>
      <c r="AC632" s="15"/>
      <c r="AD632" s="15"/>
    </row>
    <row r="633" spans="1:30" ht="15.75" thickBot="1">
      <c r="A633" s="14"/>
      <c r="B633" s="11"/>
      <c r="C633" s="11"/>
      <c r="D633" s="95" t="s">
        <v>479</v>
      </c>
      <c r="E633" s="95"/>
      <c r="F633" s="95"/>
      <c r="G633" s="95"/>
      <c r="H633" s="95"/>
      <c r="I633" s="95"/>
      <c r="J633" s="95"/>
      <c r="K633" s="95"/>
      <c r="L633" s="95"/>
      <c r="M633" s="95"/>
      <c r="N633" s="95"/>
      <c r="O633" s="95"/>
      <c r="P633" s="95"/>
      <c r="Q633" s="95"/>
      <c r="R633" s="95"/>
      <c r="S633" s="95"/>
      <c r="T633" s="95"/>
      <c r="U633" s="95"/>
      <c r="V633" s="95"/>
      <c r="W633" s="95"/>
      <c r="X633" s="95"/>
      <c r="Y633" s="95"/>
      <c r="Z633" s="95"/>
      <c r="AA633" s="95"/>
      <c r="AB633" s="95"/>
      <c r="AC633" s="95"/>
      <c r="AD633" s="95"/>
    </row>
    <row r="634" spans="1:30" ht="15.75" thickBot="1">
      <c r="A634" s="14"/>
      <c r="B634" s="11"/>
      <c r="C634" s="11"/>
      <c r="D634" s="96" t="s">
        <v>512</v>
      </c>
      <c r="E634" s="96"/>
      <c r="F634" s="96"/>
      <c r="G634" s="96"/>
      <c r="H634" s="96"/>
      <c r="I634" s="96"/>
      <c r="J634" s="96"/>
      <c r="K634" s="96"/>
      <c r="L634" s="96"/>
      <c r="M634" s="96"/>
      <c r="N634" s="96"/>
      <c r="O634" s="96"/>
      <c r="P634" s="96"/>
      <c r="Q634" s="96"/>
      <c r="R634" s="96"/>
      <c r="S634" s="96"/>
      <c r="T634" s="96"/>
      <c r="U634" s="96"/>
      <c r="V634" s="96"/>
      <c r="W634" s="96"/>
      <c r="X634" s="96"/>
      <c r="Y634" s="96"/>
      <c r="Z634" s="96"/>
      <c r="AA634" s="96"/>
      <c r="AB634" s="96"/>
      <c r="AC634" s="96"/>
      <c r="AD634" s="96"/>
    </row>
    <row r="635" spans="1:30">
      <c r="A635" s="14"/>
      <c r="B635" s="27"/>
      <c r="C635" s="27"/>
      <c r="D635" s="98" t="s">
        <v>457</v>
      </c>
      <c r="E635" s="98"/>
      <c r="F635" s="98"/>
      <c r="G635" s="37"/>
      <c r="H635" s="98" t="s">
        <v>482</v>
      </c>
      <c r="I635" s="98"/>
      <c r="J635" s="98"/>
      <c r="K635" s="37"/>
      <c r="L635" s="98" t="s">
        <v>485</v>
      </c>
      <c r="M635" s="98"/>
      <c r="N635" s="98"/>
      <c r="O635" s="37"/>
      <c r="P635" s="98" t="s">
        <v>487</v>
      </c>
      <c r="Q635" s="98"/>
      <c r="R635" s="98"/>
      <c r="S635" s="37"/>
      <c r="T635" s="98" t="s">
        <v>490</v>
      </c>
      <c r="U635" s="98"/>
      <c r="V635" s="98"/>
      <c r="W635" s="37"/>
      <c r="X635" s="98" t="s">
        <v>493</v>
      </c>
      <c r="Y635" s="98"/>
      <c r="Z635" s="98"/>
      <c r="AA635" s="37"/>
      <c r="AB635" s="98" t="s">
        <v>495</v>
      </c>
      <c r="AC635" s="98"/>
      <c r="AD635" s="98"/>
    </row>
    <row r="636" spans="1:30">
      <c r="A636" s="14"/>
      <c r="B636" s="27"/>
      <c r="C636" s="27"/>
      <c r="D636" s="97" t="s">
        <v>481</v>
      </c>
      <c r="E636" s="97"/>
      <c r="F636" s="97"/>
      <c r="G636" s="27"/>
      <c r="H636" s="97" t="s">
        <v>483</v>
      </c>
      <c r="I636" s="97"/>
      <c r="J636" s="97"/>
      <c r="K636" s="27"/>
      <c r="L636" s="97" t="s">
        <v>486</v>
      </c>
      <c r="M636" s="97"/>
      <c r="N636" s="97"/>
      <c r="O636" s="27"/>
      <c r="P636" s="97" t="s">
        <v>488</v>
      </c>
      <c r="Q636" s="97"/>
      <c r="R636" s="97"/>
      <c r="S636" s="27"/>
      <c r="T636" s="97" t="s">
        <v>491</v>
      </c>
      <c r="U636" s="97"/>
      <c r="V636" s="97"/>
      <c r="W636" s="27"/>
      <c r="X636" s="97" t="s">
        <v>492</v>
      </c>
      <c r="Y636" s="97"/>
      <c r="Z636" s="97"/>
      <c r="AA636" s="27"/>
      <c r="AB636" s="97" t="s">
        <v>496</v>
      </c>
      <c r="AC636" s="97"/>
      <c r="AD636" s="97"/>
    </row>
    <row r="637" spans="1:30">
      <c r="A637" s="14"/>
      <c r="B637" s="27"/>
      <c r="C637" s="27"/>
      <c r="D637" s="55"/>
      <c r="E637" s="55"/>
      <c r="F637" s="55"/>
      <c r="G637" s="27"/>
      <c r="H637" s="97" t="s">
        <v>484</v>
      </c>
      <c r="I637" s="97"/>
      <c r="J637" s="97"/>
      <c r="K637" s="27"/>
      <c r="L637" s="55"/>
      <c r="M637" s="55"/>
      <c r="N637" s="55"/>
      <c r="O637" s="27"/>
      <c r="P637" s="97" t="s">
        <v>489</v>
      </c>
      <c r="Q637" s="97"/>
      <c r="R637" s="97"/>
      <c r="S637" s="27"/>
      <c r="T637" s="97" t="s">
        <v>492</v>
      </c>
      <c r="U637" s="97"/>
      <c r="V637" s="97"/>
      <c r="W637" s="27"/>
      <c r="X637" s="97" t="s">
        <v>494</v>
      </c>
      <c r="Y637" s="97"/>
      <c r="Z637" s="97"/>
      <c r="AA637" s="27"/>
      <c r="AB637" s="97" t="s">
        <v>491</v>
      </c>
      <c r="AC637" s="97"/>
      <c r="AD637" s="97"/>
    </row>
    <row r="638" spans="1:30" ht="15.75" thickBot="1">
      <c r="A638" s="14"/>
      <c r="B638" s="27"/>
      <c r="C638" s="27"/>
      <c r="D638" s="61"/>
      <c r="E638" s="61"/>
      <c r="F638" s="61"/>
      <c r="G638" s="27"/>
      <c r="H638" s="61"/>
      <c r="I638" s="61"/>
      <c r="J638" s="61"/>
      <c r="K638" s="27"/>
      <c r="L638" s="61"/>
      <c r="M638" s="61"/>
      <c r="N638" s="61"/>
      <c r="O638" s="27"/>
      <c r="P638" s="61"/>
      <c r="Q638" s="61"/>
      <c r="R638" s="61"/>
      <c r="S638" s="27"/>
      <c r="T638" s="61"/>
      <c r="U638" s="61"/>
      <c r="V638" s="61"/>
      <c r="W638" s="27"/>
      <c r="X638" s="61"/>
      <c r="Y638" s="61"/>
      <c r="Z638" s="61"/>
      <c r="AA638" s="27"/>
      <c r="AB638" s="95" t="s">
        <v>492</v>
      </c>
      <c r="AC638" s="95"/>
      <c r="AD638" s="95"/>
    </row>
    <row r="639" spans="1:30">
      <c r="A639" s="14"/>
      <c r="B639" s="91"/>
      <c r="C639" s="11"/>
      <c r="D639" s="97" t="s">
        <v>267</v>
      </c>
      <c r="E639" s="97"/>
      <c r="F639" s="97"/>
      <c r="G639" s="97"/>
      <c r="H639" s="97"/>
      <c r="I639" s="97"/>
      <c r="J639" s="97"/>
      <c r="K639" s="97"/>
      <c r="L639" s="97"/>
      <c r="M639" s="97"/>
      <c r="N639" s="97"/>
      <c r="O639" s="97"/>
      <c r="P639" s="97"/>
      <c r="Q639" s="97"/>
      <c r="R639" s="97"/>
      <c r="S639" s="97"/>
      <c r="T639" s="97"/>
      <c r="U639" s="97"/>
      <c r="V639" s="97"/>
      <c r="W639" s="97"/>
      <c r="X639" s="97"/>
      <c r="Y639" s="97"/>
      <c r="Z639" s="97"/>
      <c r="AA639" s="97"/>
      <c r="AB639" s="97"/>
      <c r="AC639" s="97"/>
      <c r="AD639" s="97"/>
    </row>
    <row r="640" spans="1:30">
      <c r="A640" s="14"/>
      <c r="B640" s="92" t="s">
        <v>497</v>
      </c>
      <c r="C640" s="11"/>
      <c r="D640" s="99"/>
      <c r="E640" s="99"/>
      <c r="F640" s="99"/>
      <c r="G640" s="11"/>
      <c r="H640" s="99"/>
      <c r="I640" s="99"/>
      <c r="J640" s="99"/>
      <c r="K640" s="11"/>
      <c r="L640" s="99"/>
      <c r="M640" s="99"/>
      <c r="N640" s="99"/>
      <c r="O640" s="11"/>
      <c r="P640" s="99"/>
      <c r="Q640" s="99"/>
      <c r="R640" s="99"/>
      <c r="S640" s="11"/>
      <c r="T640" s="99"/>
      <c r="U640" s="99"/>
      <c r="V640" s="99"/>
      <c r="W640" s="11"/>
      <c r="X640" s="99"/>
      <c r="Y640" s="99"/>
      <c r="Z640" s="99"/>
      <c r="AA640" s="11"/>
      <c r="AB640" s="99"/>
      <c r="AC640" s="99"/>
      <c r="AD640" s="99"/>
    </row>
    <row r="641" spans="1:30">
      <c r="A641" s="14"/>
      <c r="B641" s="93" t="s">
        <v>410</v>
      </c>
      <c r="C641" s="19"/>
      <c r="D641" s="100"/>
      <c r="E641" s="100"/>
      <c r="F641" s="100"/>
      <c r="G641" s="19"/>
      <c r="H641" s="100"/>
      <c r="I641" s="100"/>
      <c r="J641" s="100"/>
      <c r="K641" s="19"/>
      <c r="L641" s="100"/>
      <c r="M641" s="100"/>
      <c r="N641" s="100"/>
      <c r="O641" s="19"/>
      <c r="P641" s="100"/>
      <c r="Q641" s="100"/>
      <c r="R641" s="100"/>
      <c r="S641" s="19"/>
      <c r="T641" s="100"/>
      <c r="U641" s="100"/>
      <c r="V641" s="100"/>
      <c r="W641" s="19"/>
      <c r="X641" s="100"/>
      <c r="Y641" s="100"/>
      <c r="Z641" s="100"/>
      <c r="AA641" s="19"/>
      <c r="AB641" s="100"/>
      <c r="AC641" s="100"/>
      <c r="AD641" s="100"/>
    </row>
    <row r="642" spans="1:30">
      <c r="A642" s="14"/>
      <c r="B642" s="101" t="s">
        <v>433</v>
      </c>
      <c r="C642" s="27"/>
      <c r="D642" s="99" t="s">
        <v>270</v>
      </c>
      <c r="E642" s="102">
        <v>741</v>
      </c>
      <c r="F642" s="27"/>
      <c r="G642" s="27"/>
      <c r="H642" s="99" t="s">
        <v>270</v>
      </c>
      <c r="I642" s="102">
        <v>741</v>
      </c>
      <c r="J642" s="27"/>
      <c r="K642" s="27"/>
      <c r="L642" s="99" t="s">
        <v>270</v>
      </c>
      <c r="M642" s="102" t="s">
        <v>273</v>
      </c>
      <c r="N642" s="27"/>
      <c r="O642" s="27"/>
      <c r="P642" s="99" t="s">
        <v>270</v>
      </c>
      <c r="Q642" s="105">
        <v>1482</v>
      </c>
      <c r="R642" s="27"/>
      <c r="S642" s="27"/>
      <c r="T642" s="99" t="s">
        <v>270</v>
      </c>
      <c r="U642" s="102">
        <v>142</v>
      </c>
      <c r="V642" s="27"/>
      <c r="W642" s="27"/>
      <c r="X642" s="99" t="s">
        <v>270</v>
      </c>
      <c r="Y642" s="102">
        <v>2</v>
      </c>
      <c r="Z642" s="27"/>
      <c r="AA642" s="27"/>
      <c r="AB642" s="99" t="s">
        <v>270</v>
      </c>
      <c r="AC642" s="102">
        <v>140</v>
      </c>
      <c r="AD642" s="27"/>
    </row>
    <row r="643" spans="1:30">
      <c r="A643" s="14"/>
      <c r="B643" s="101"/>
      <c r="C643" s="27"/>
      <c r="D643" s="99"/>
      <c r="E643" s="102"/>
      <c r="F643" s="27"/>
      <c r="G643" s="27"/>
      <c r="H643" s="99"/>
      <c r="I643" s="102"/>
      <c r="J643" s="27"/>
      <c r="K643" s="27"/>
      <c r="L643" s="99"/>
      <c r="M643" s="102"/>
      <c r="N643" s="27"/>
      <c r="O643" s="27"/>
      <c r="P643" s="99"/>
      <c r="Q643" s="105"/>
      <c r="R643" s="27"/>
      <c r="S643" s="27"/>
      <c r="T643" s="99"/>
      <c r="U643" s="102"/>
      <c r="V643" s="27"/>
      <c r="W643" s="27"/>
      <c r="X643" s="99"/>
      <c r="Y643" s="102"/>
      <c r="Z643" s="27"/>
      <c r="AA643" s="27"/>
      <c r="AB643" s="99"/>
      <c r="AC643" s="102"/>
      <c r="AD643" s="27"/>
    </row>
    <row r="644" spans="1:30">
      <c r="A644" s="14"/>
      <c r="B644" s="103" t="s">
        <v>434</v>
      </c>
      <c r="C644" s="25"/>
      <c r="D644" s="104">
        <v>648</v>
      </c>
      <c r="E644" s="104"/>
      <c r="F644" s="25"/>
      <c r="G644" s="25"/>
      <c r="H644" s="104">
        <v>648</v>
      </c>
      <c r="I644" s="104"/>
      <c r="J644" s="25"/>
      <c r="K644" s="25"/>
      <c r="L644" s="104" t="s">
        <v>273</v>
      </c>
      <c r="M644" s="104"/>
      <c r="N644" s="25"/>
      <c r="O644" s="25"/>
      <c r="P644" s="106">
        <v>1239</v>
      </c>
      <c r="Q644" s="106"/>
      <c r="R644" s="25"/>
      <c r="S644" s="25"/>
      <c r="T644" s="104">
        <v>222</v>
      </c>
      <c r="U644" s="104"/>
      <c r="V644" s="25"/>
      <c r="W644" s="25"/>
      <c r="X644" s="104">
        <v>207</v>
      </c>
      <c r="Y644" s="104"/>
      <c r="Z644" s="25"/>
      <c r="AA644" s="25"/>
      <c r="AB644" s="104">
        <v>15</v>
      </c>
      <c r="AC644" s="104"/>
      <c r="AD644" s="25"/>
    </row>
    <row r="645" spans="1:30">
      <c r="A645" s="14"/>
      <c r="B645" s="103"/>
      <c r="C645" s="25"/>
      <c r="D645" s="104"/>
      <c r="E645" s="104"/>
      <c r="F645" s="25"/>
      <c r="G645" s="25"/>
      <c r="H645" s="104"/>
      <c r="I645" s="104"/>
      <c r="J645" s="25"/>
      <c r="K645" s="25"/>
      <c r="L645" s="104"/>
      <c r="M645" s="104"/>
      <c r="N645" s="25"/>
      <c r="O645" s="25"/>
      <c r="P645" s="106"/>
      <c r="Q645" s="106"/>
      <c r="R645" s="25"/>
      <c r="S645" s="25"/>
      <c r="T645" s="104"/>
      <c r="U645" s="104"/>
      <c r="V645" s="25"/>
      <c r="W645" s="25"/>
      <c r="X645" s="104"/>
      <c r="Y645" s="104"/>
      <c r="Z645" s="25"/>
      <c r="AA645" s="25"/>
      <c r="AB645" s="104"/>
      <c r="AC645" s="104"/>
      <c r="AD645" s="25"/>
    </row>
    <row r="646" spans="1:30">
      <c r="A646" s="14"/>
      <c r="B646" s="101" t="s">
        <v>368</v>
      </c>
      <c r="C646" s="27"/>
      <c r="D646" s="105">
        <v>4946</v>
      </c>
      <c r="E646" s="105"/>
      <c r="F646" s="27"/>
      <c r="G646" s="27"/>
      <c r="H646" s="105">
        <v>8537</v>
      </c>
      <c r="I646" s="105"/>
      <c r="J646" s="27"/>
      <c r="K646" s="27"/>
      <c r="L646" s="102" t="s">
        <v>273</v>
      </c>
      <c r="M646" s="102"/>
      <c r="N646" s="27"/>
      <c r="O646" s="27"/>
      <c r="P646" s="105">
        <v>5834</v>
      </c>
      <c r="Q646" s="105"/>
      <c r="R646" s="27"/>
      <c r="S646" s="27"/>
      <c r="T646" s="102">
        <v>246</v>
      </c>
      <c r="U646" s="102"/>
      <c r="V646" s="27"/>
      <c r="W646" s="27"/>
      <c r="X646" s="102">
        <v>24</v>
      </c>
      <c r="Y646" s="102"/>
      <c r="Z646" s="27"/>
      <c r="AA646" s="27"/>
      <c r="AB646" s="102">
        <v>222</v>
      </c>
      <c r="AC646" s="102"/>
      <c r="AD646" s="27"/>
    </row>
    <row r="647" spans="1:30">
      <c r="A647" s="14"/>
      <c r="B647" s="101"/>
      <c r="C647" s="27"/>
      <c r="D647" s="105"/>
      <c r="E647" s="105"/>
      <c r="F647" s="27"/>
      <c r="G647" s="27"/>
      <c r="H647" s="105"/>
      <c r="I647" s="105"/>
      <c r="J647" s="27"/>
      <c r="K647" s="27"/>
      <c r="L647" s="102"/>
      <c r="M647" s="102"/>
      <c r="N647" s="27"/>
      <c r="O647" s="27"/>
      <c r="P647" s="105"/>
      <c r="Q647" s="105"/>
      <c r="R647" s="27"/>
      <c r="S647" s="27"/>
      <c r="T647" s="102"/>
      <c r="U647" s="102"/>
      <c r="V647" s="27"/>
      <c r="W647" s="27"/>
      <c r="X647" s="102"/>
      <c r="Y647" s="102"/>
      <c r="Z647" s="27"/>
      <c r="AA647" s="27"/>
      <c r="AB647" s="102"/>
      <c r="AC647" s="102"/>
      <c r="AD647" s="27"/>
    </row>
    <row r="648" spans="1:30">
      <c r="A648" s="14"/>
      <c r="B648" s="103" t="s">
        <v>369</v>
      </c>
      <c r="C648" s="25"/>
      <c r="D648" s="104">
        <v>47</v>
      </c>
      <c r="E648" s="104"/>
      <c r="F648" s="25"/>
      <c r="G648" s="25"/>
      <c r="H648" s="104">
        <v>414</v>
      </c>
      <c r="I648" s="104"/>
      <c r="J648" s="25"/>
      <c r="K648" s="25"/>
      <c r="L648" s="104" t="s">
        <v>273</v>
      </c>
      <c r="M648" s="104"/>
      <c r="N648" s="25"/>
      <c r="O648" s="25"/>
      <c r="P648" s="104">
        <v>313</v>
      </c>
      <c r="Q648" s="104"/>
      <c r="R648" s="25"/>
      <c r="S648" s="25"/>
      <c r="T648" s="104">
        <v>69</v>
      </c>
      <c r="U648" s="104"/>
      <c r="V648" s="25"/>
      <c r="W648" s="25"/>
      <c r="X648" s="104">
        <v>60</v>
      </c>
      <c r="Y648" s="104"/>
      <c r="Z648" s="25"/>
      <c r="AA648" s="25"/>
      <c r="AB648" s="104">
        <v>9</v>
      </c>
      <c r="AC648" s="104"/>
      <c r="AD648" s="25"/>
    </row>
    <row r="649" spans="1:30">
      <c r="A649" s="14"/>
      <c r="B649" s="103"/>
      <c r="C649" s="25"/>
      <c r="D649" s="104"/>
      <c r="E649" s="104"/>
      <c r="F649" s="25"/>
      <c r="G649" s="25"/>
      <c r="H649" s="104"/>
      <c r="I649" s="104"/>
      <c r="J649" s="25"/>
      <c r="K649" s="25"/>
      <c r="L649" s="104"/>
      <c r="M649" s="104"/>
      <c r="N649" s="25"/>
      <c r="O649" s="25"/>
      <c r="P649" s="104"/>
      <c r="Q649" s="104"/>
      <c r="R649" s="25"/>
      <c r="S649" s="25"/>
      <c r="T649" s="104"/>
      <c r="U649" s="104"/>
      <c r="V649" s="25"/>
      <c r="W649" s="25"/>
      <c r="X649" s="104"/>
      <c r="Y649" s="104"/>
      <c r="Z649" s="25"/>
      <c r="AA649" s="25"/>
      <c r="AB649" s="104"/>
      <c r="AC649" s="104"/>
      <c r="AD649" s="25"/>
    </row>
    <row r="650" spans="1:30">
      <c r="A650" s="14"/>
      <c r="B650" s="101" t="s">
        <v>370</v>
      </c>
      <c r="C650" s="27"/>
      <c r="D650" s="102">
        <v>544</v>
      </c>
      <c r="E650" s="102"/>
      <c r="F650" s="27"/>
      <c r="G650" s="27"/>
      <c r="H650" s="102">
        <v>677</v>
      </c>
      <c r="I650" s="102"/>
      <c r="J650" s="27"/>
      <c r="K650" s="27"/>
      <c r="L650" s="102" t="s">
        <v>273</v>
      </c>
      <c r="M650" s="102"/>
      <c r="N650" s="27"/>
      <c r="O650" s="27"/>
      <c r="P650" s="105">
        <v>2213</v>
      </c>
      <c r="Q650" s="105"/>
      <c r="R650" s="27"/>
      <c r="S650" s="27"/>
      <c r="T650" s="102">
        <v>151</v>
      </c>
      <c r="U650" s="102"/>
      <c r="V650" s="27"/>
      <c r="W650" s="27"/>
      <c r="X650" s="102" t="s">
        <v>273</v>
      </c>
      <c r="Y650" s="102"/>
      <c r="Z650" s="27"/>
      <c r="AA650" s="27"/>
      <c r="AB650" s="102">
        <v>151</v>
      </c>
      <c r="AC650" s="102"/>
      <c r="AD650" s="27"/>
    </row>
    <row r="651" spans="1:30">
      <c r="A651" s="14"/>
      <c r="B651" s="101"/>
      <c r="C651" s="27"/>
      <c r="D651" s="102"/>
      <c r="E651" s="102"/>
      <c r="F651" s="27"/>
      <c r="G651" s="27"/>
      <c r="H651" s="102"/>
      <c r="I651" s="102"/>
      <c r="J651" s="27"/>
      <c r="K651" s="27"/>
      <c r="L651" s="102"/>
      <c r="M651" s="102"/>
      <c r="N651" s="27"/>
      <c r="O651" s="27"/>
      <c r="P651" s="105"/>
      <c r="Q651" s="105"/>
      <c r="R651" s="27"/>
      <c r="S651" s="27"/>
      <c r="T651" s="102"/>
      <c r="U651" s="102"/>
      <c r="V651" s="27"/>
      <c r="W651" s="27"/>
      <c r="X651" s="102"/>
      <c r="Y651" s="102"/>
      <c r="Z651" s="27"/>
      <c r="AA651" s="27"/>
      <c r="AB651" s="102"/>
      <c r="AC651" s="102"/>
      <c r="AD651" s="27"/>
    </row>
    <row r="652" spans="1:30">
      <c r="A652" s="14"/>
      <c r="B652" s="100" t="s">
        <v>372</v>
      </c>
      <c r="C652" s="25"/>
      <c r="D652" s="106">
        <v>2394</v>
      </c>
      <c r="E652" s="106"/>
      <c r="F652" s="25"/>
      <c r="G652" s="25"/>
      <c r="H652" s="106">
        <v>2404</v>
      </c>
      <c r="I652" s="106"/>
      <c r="J652" s="25"/>
      <c r="K652" s="25"/>
      <c r="L652" s="104" t="s">
        <v>273</v>
      </c>
      <c r="M652" s="104"/>
      <c r="N652" s="25"/>
      <c r="O652" s="25"/>
      <c r="P652" s="106">
        <v>1987</v>
      </c>
      <c r="Q652" s="106"/>
      <c r="R652" s="25"/>
      <c r="S652" s="25"/>
      <c r="T652" s="104">
        <v>163</v>
      </c>
      <c r="U652" s="104"/>
      <c r="V652" s="25"/>
      <c r="W652" s="25"/>
      <c r="X652" s="104">
        <v>25</v>
      </c>
      <c r="Y652" s="104"/>
      <c r="Z652" s="25"/>
      <c r="AA652" s="25"/>
      <c r="AB652" s="104">
        <v>138</v>
      </c>
      <c r="AC652" s="104"/>
      <c r="AD652" s="25"/>
    </row>
    <row r="653" spans="1:30">
      <c r="A653" s="14"/>
      <c r="B653" s="100"/>
      <c r="C653" s="25"/>
      <c r="D653" s="106"/>
      <c r="E653" s="106"/>
      <c r="F653" s="25"/>
      <c r="G653" s="25"/>
      <c r="H653" s="106"/>
      <c r="I653" s="106"/>
      <c r="J653" s="25"/>
      <c r="K653" s="25"/>
      <c r="L653" s="104"/>
      <c r="M653" s="104"/>
      <c r="N653" s="25"/>
      <c r="O653" s="25"/>
      <c r="P653" s="106"/>
      <c r="Q653" s="106"/>
      <c r="R653" s="25"/>
      <c r="S653" s="25"/>
      <c r="T653" s="104"/>
      <c r="U653" s="104"/>
      <c r="V653" s="25"/>
      <c r="W653" s="25"/>
      <c r="X653" s="104"/>
      <c r="Y653" s="104"/>
      <c r="Z653" s="25"/>
      <c r="AA653" s="25"/>
      <c r="AB653" s="104"/>
      <c r="AC653" s="104"/>
      <c r="AD653" s="25"/>
    </row>
    <row r="654" spans="1:30">
      <c r="A654" s="14"/>
      <c r="B654" s="99" t="s">
        <v>373</v>
      </c>
      <c r="C654" s="27"/>
      <c r="D654" s="102" t="s">
        <v>273</v>
      </c>
      <c r="E654" s="102"/>
      <c r="F654" s="27"/>
      <c r="G654" s="27"/>
      <c r="H654" s="102" t="s">
        <v>273</v>
      </c>
      <c r="I654" s="102"/>
      <c r="J654" s="27"/>
      <c r="K654" s="27"/>
      <c r="L654" s="102" t="s">
        <v>273</v>
      </c>
      <c r="M654" s="102"/>
      <c r="N654" s="27"/>
      <c r="O654" s="27"/>
      <c r="P654" s="102">
        <v>4</v>
      </c>
      <c r="Q654" s="102"/>
      <c r="R654" s="27"/>
      <c r="S654" s="27"/>
      <c r="T654" s="102" t="s">
        <v>273</v>
      </c>
      <c r="U654" s="102"/>
      <c r="V654" s="27"/>
      <c r="W654" s="27"/>
      <c r="X654" s="102">
        <v>1</v>
      </c>
      <c r="Y654" s="102"/>
      <c r="Z654" s="27"/>
      <c r="AA654" s="27"/>
      <c r="AB654" s="102" t="s">
        <v>513</v>
      </c>
      <c r="AC654" s="102"/>
      <c r="AD654" s="99" t="s">
        <v>277</v>
      </c>
    </row>
    <row r="655" spans="1:30">
      <c r="A655" s="14"/>
      <c r="B655" s="99"/>
      <c r="C655" s="27"/>
      <c r="D655" s="102"/>
      <c r="E655" s="102"/>
      <c r="F655" s="27"/>
      <c r="G655" s="27"/>
      <c r="H655" s="102"/>
      <c r="I655" s="102"/>
      <c r="J655" s="27"/>
      <c r="K655" s="27"/>
      <c r="L655" s="102"/>
      <c r="M655" s="102"/>
      <c r="N655" s="27"/>
      <c r="O655" s="27"/>
      <c r="P655" s="102"/>
      <c r="Q655" s="102"/>
      <c r="R655" s="27"/>
      <c r="S655" s="27"/>
      <c r="T655" s="102"/>
      <c r="U655" s="102"/>
      <c r="V655" s="27"/>
      <c r="W655" s="27"/>
      <c r="X655" s="102"/>
      <c r="Y655" s="102"/>
      <c r="Z655" s="27"/>
      <c r="AA655" s="27"/>
      <c r="AB655" s="102"/>
      <c r="AC655" s="102"/>
      <c r="AD655" s="99"/>
    </row>
    <row r="656" spans="1:30">
      <c r="A656" s="14"/>
      <c r="B656" s="93" t="s">
        <v>412</v>
      </c>
      <c r="C656" s="19"/>
      <c r="D656" s="100"/>
      <c r="E656" s="100"/>
      <c r="F656" s="100"/>
      <c r="G656" s="19"/>
      <c r="H656" s="100"/>
      <c r="I656" s="100"/>
      <c r="J656" s="100"/>
      <c r="K656" s="19"/>
      <c r="L656" s="100"/>
      <c r="M656" s="100"/>
      <c r="N656" s="100"/>
      <c r="O656" s="19"/>
      <c r="P656" s="100"/>
      <c r="Q656" s="100"/>
      <c r="R656" s="100"/>
      <c r="S656" s="19"/>
      <c r="T656" s="100"/>
      <c r="U656" s="100"/>
      <c r="V656" s="100"/>
      <c r="W656" s="19"/>
      <c r="X656" s="100"/>
      <c r="Y656" s="100"/>
      <c r="Z656" s="100"/>
      <c r="AA656" s="19"/>
      <c r="AB656" s="25"/>
      <c r="AC656" s="25"/>
      <c r="AD656" s="25"/>
    </row>
    <row r="657" spans="1:30">
      <c r="A657" s="14"/>
      <c r="B657" s="101" t="s">
        <v>375</v>
      </c>
      <c r="C657" s="27"/>
      <c r="D657" s="102">
        <v>656</v>
      </c>
      <c r="E657" s="102"/>
      <c r="F657" s="27"/>
      <c r="G657" s="27"/>
      <c r="H657" s="102">
        <v>657</v>
      </c>
      <c r="I657" s="102"/>
      <c r="J657" s="27"/>
      <c r="K657" s="27"/>
      <c r="L657" s="102" t="s">
        <v>273</v>
      </c>
      <c r="M657" s="102"/>
      <c r="N657" s="27"/>
      <c r="O657" s="27"/>
      <c r="P657" s="102">
        <v>913</v>
      </c>
      <c r="Q657" s="102"/>
      <c r="R657" s="27"/>
      <c r="S657" s="27"/>
      <c r="T657" s="102">
        <v>55</v>
      </c>
      <c r="U657" s="102"/>
      <c r="V657" s="27"/>
      <c r="W657" s="27"/>
      <c r="X657" s="102">
        <v>1</v>
      </c>
      <c r="Y657" s="102"/>
      <c r="Z657" s="27"/>
      <c r="AA657" s="27"/>
      <c r="AB657" s="102">
        <v>54</v>
      </c>
      <c r="AC657" s="102"/>
      <c r="AD657" s="27"/>
    </row>
    <row r="658" spans="1:30">
      <c r="A658" s="14"/>
      <c r="B658" s="101"/>
      <c r="C658" s="27"/>
      <c r="D658" s="102"/>
      <c r="E658" s="102"/>
      <c r="F658" s="27"/>
      <c r="G658" s="27"/>
      <c r="H658" s="102"/>
      <c r="I658" s="102"/>
      <c r="J658" s="27"/>
      <c r="K658" s="27"/>
      <c r="L658" s="102"/>
      <c r="M658" s="102"/>
      <c r="N658" s="27"/>
      <c r="O658" s="27"/>
      <c r="P658" s="102"/>
      <c r="Q658" s="102"/>
      <c r="R658" s="27"/>
      <c r="S658" s="27"/>
      <c r="T658" s="102"/>
      <c r="U658" s="102"/>
      <c r="V658" s="27"/>
      <c r="W658" s="27"/>
      <c r="X658" s="102"/>
      <c r="Y658" s="102"/>
      <c r="Z658" s="27"/>
      <c r="AA658" s="27"/>
      <c r="AB658" s="102"/>
      <c r="AC658" s="102"/>
      <c r="AD658" s="27"/>
    </row>
    <row r="659" spans="1:30">
      <c r="A659" s="14"/>
      <c r="B659" s="103" t="s">
        <v>93</v>
      </c>
      <c r="C659" s="25"/>
      <c r="D659" s="106">
        <v>1030</v>
      </c>
      <c r="E659" s="106"/>
      <c r="F659" s="25"/>
      <c r="G659" s="25"/>
      <c r="H659" s="106">
        <v>1620</v>
      </c>
      <c r="I659" s="106"/>
      <c r="J659" s="25"/>
      <c r="K659" s="25"/>
      <c r="L659" s="104" t="s">
        <v>273</v>
      </c>
      <c r="M659" s="104"/>
      <c r="N659" s="25"/>
      <c r="O659" s="25"/>
      <c r="P659" s="106">
        <v>1150</v>
      </c>
      <c r="Q659" s="106"/>
      <c r="R659" s="25"/>
      <c r="S659" s="25"/>
      <c r="T659" s="104">
        <v>113</v>
      </c>
      <c r="U659" s="104"/>
      <c r="V659" s="25"/>
      <c r="W659" s="25"/>
      <c r="X659" s="104">
        <v>1</v>
      </c>
      <c r="Y659" s="104"/>
      <c r="Z659" s="25"/>
      <c r="AA659" s="25"/>
      <c r="AB659" s="104">
        <v>112</v>
      </c>
      <c r="AC659" s="104"/>
      <c r="AD659" s="25"/>
    </row>
    <row r="660" spans="1:30" ht="15.75" thickBot="1">
      <c r="A660" s="14"/>
      <c r="B660" s="103"/>
      <c r="C660" s="25"/>
      <c r="D660" s="108"/>
      <c r="E660" s="108"/>
      <c r="F660" s="32"/>
      <c r="G660" s="25"/>
      <c r="H660" s="108"/>
      <c r="I660" s="108"/>
      <c r="J660" s="32"/>
      <c r="K660" s="25"/>
      <c r="L660" s="107"/>
      <c r="M660" s="107"/>
      <c r="N660" s="32"/>
      <c r="O660" s="25"/>
      <c r="P660" s="108"/>
      <c r="Q660" s="108"/>
      <c r="R660" s="32"/>
      <c r="S660" s="25"/>
      <c r="T660" s="107"/>
      <c r="U660" s="107"/>
      <c r="V660" s="32"/>
      <c r="W660" s="25"/>
      <c r="X660" s="107"/>
      <c r="Y660" s="107"/>
      <c r="Z660" s="32"/>
      <c r="AA660" s="25"/>
      <c r="AB660" s="107"/>
      <c r="AC660" s="107"/>
      <c r="AD660" s="32"/>
    </row>
    <row r="661" spans="1:30">
      <c r="A661" s="14"/>
      <c r="B661" s="109" t="s">
        <v>123</v>
      </c>
      <c r="C661" s="27"/>
      <c r="D661" s="110" t="s">
        <v>270</v>
      </c>
      <c r="E661" s="112">
        <v>11006</v>
      </c>
      <c r="F661" s="37"/>
      <c r="G661" s="27"/>
      <c r="H661" s="110" t="s">
        <v>270</v>
      </c>
      <c r="I661" s="112">
        <v>15698</v>
      </c>
      <c r="J661" s="37"/>
      <c r="K661" s="27"/>
      <c r="L661" s="110" t="s">
        <v>270</v>
      </c>
      <c r="M661" s="114" t="s">
        <v>273</v>
      </c>
      <c r="N661" s="37"/>
      <c r="O661" s="27"/>
      <c r="P661" s="110" t="s">
        <v>270</v>
      </c>
      <c r="Q661" s="112">
        <v>15135</v>
      </c>
      <c r="R661" s="37"/>
      <c r="S661" s="27"/>
      <c r="T661" s="110" t="s">
        <v>270</v>
      </c>
      <c r="U661" s="112">
        <v>1161</v>
      </c>
      <c r="V661" s="37"/>
      <c r="W661" s="27"/>
      <c r="X661" s="110" t="s">
        <v>270</v>
      </c>
      <c r="Y661" s="114">
        <v>321</v>
      </c>
      <c r="Z661" s="37"/>
      <c r="AA661" s="27"/>
      <c r="AB661" s="110" t="s">
        <v>270</v>
      </c>
      <c r="AC661" s="114">
        <v>840</v>
      </c>
      <c r="AD661" s="37"/>
    </row>
    <row r="662" spans="1:30" ht="15.75" thickBot="1">
      <c r="A662" s="14"/>
      <c r="B662" s="109"/>
      <c r="C662" s="27"/>
      <c r="D662" s="111"/>
      <c r="E662" s="113"/>
      <c r="F662" s="44"/>
      <c r="G662" s="27"/>
      <c r="H662" s="111"/>
      <c r="I662" s="113"/>
      <c r="J662" s="44"/>
      <c r="K662" s="27"/>
      <c r="L662" s="111"/>
      <c r="M662" s="115"/>
      <c r="N662" s="44"/>
      <c r="O662" s="27"/>
      <c r="P662" s="111"/>
      <c r="Q662" s="113"/>
      <c r="R662" s="44"/>
      <c r="S662" s="27"/>
      <c r="T662" s="111"/>
      <c r="U662" s="113"/>
      <c r="V662" s="44"/>
      <c r="W662" s="27"/>
      <c r="X662" s="111"/>
      <c r="Y662" s="115"/>
      <c r="Z662" s="44"/>
      <c r="AA662" s="27"/>
      <c r="AB662" s="111"/>
      <c r="AC662" s="115"/>
      <c r="AD662" s="44"/>
    </row>
    <row r="663" spans="1:30">
      <c r="A663" s="14"/>
      <c r="B663" s="94" t="s">
        <v>500</v>
      </c>
      <c r="C663" s="19"/>
      <c r="D663" s="116"/>
      <c r="E663" s="116"/>
      <c r="F663" s="116"/>
      <c r="G663" s="19"/>
      <c r="H663" s="116"/>
      <c r="I663" s="116"/>
      <c r="J663" s="116"/>
      <c r="K663" s="19"/>
      <c r="L663" s="116"/>
      <c r="M663" s="116"/>
      <c r="N663" s="116"/>
      <c r="O663" s="19"/>
      <c r="P663" s="116"/>
      <c r="Q663" s="116"/>
      <c r="R663" s="116"/>
      <c r="S663" s="19"/>
      <c r="T663" s="116"/>
      <c r="U663" s="116"/>
      <c r="V663" s="116"/>
      <c r="W663" s="19"/>
      <c r="X663" s="116"/>
      <c r="Y663" s="116"/>
      <c r="Z663" s="116"/>
      <c r="AA663" s="19"/>
      <c r="AB663" s="116"/>
      <c r="AC663" s="116"/>
      <c r="AD663" s="116"/>
    </row>
    <row r="664" spans="1:30">
      <c r="A664" s="14"/>
      <c r="B664" s="91" t="s">
        <v>410</v>
      </c>
      <c r="C664" s="11"/>
      <c r="D664" s="99"/>
      <c r="E664" s="99"/>
      <c r="F664" s="99"/>
      <c r="G664" s="11"/>
      <c r="H664" s="99"/>
      <c r="I664" s="99"/>
      <c r="J664" s="99"/>
      <c r="K664" s="11"/>
      <c r="L664" s="99"/>
      <c r="M664" s="99"/>
      <c r="N664" s="99"/>
      <c r="O664" s="11"/>
      <c r="P664" s="99"/>
      <c r="Q664" s="99"/>
      <c r="R664" s="99"/>
      <c r="S664" s="11"/>
      <c r="T664" s="99"/>
      <c r="U664" s="99"/>
      <c r="V664" s="99"/>
      <c r="W664" s="11"/>
      <c r="X664" s="99"/>
      <c r="Y664" s="99"/>
      <c r="Z664" s="99"/>
      <c r="AA664" s="11"/>
      <c r="AB664" s="99"/>
      <c r="AC664" s="99"/>
      <c r="AD664" s="99"/>
    </row>
    <row r="665" spans="1:30">
      <c r="A665" s="14"/>
      <c r="B665" s="103" t="s">
        <v>433</v>
      </c>
      <c r="C665" s="25"/>
      <c r="D665" s="100" t="s">
        <v>270</v>
      </c>
      <c r="E665" s="104">
        <v>28</v>
      </c>
      <c r="F665" s="25"/>
      <c r="G665" s="25"/>
      <c r="H665" s="100" t="s">
        <v>270</v>
      </c>
      <c r="I665" s="104">
        <v>28</v>
      </c>
      <c r="J665" s="25"/>
      <c r="K665" s="25"/>
      <c r="L665" s="100" t="s">
        <v>270</v>
      </c>
      <c r="M665" s="104">
        <v>16</v>
      </c>
      <c r="N665" s="25"/>
      <c r="O665" s="25"/>
      <c r="P665" s="100" t="s">
        <v>270</v>
      </c>
      <c r="Q665" s="104">
        <v>30</v>
      </c>
      <c r="R665" s="25"/>
      <c r="S665" s="25"/>
      <c r="T665" s="100" t="s">
        <v>270</v>
      </c>
      <c r="U665" s="104">
        <v>2</v>
      </c>
      <c r="V665" s="25"/>
      <c r="W665" s="25"/>
      <c r="X665" s="100" t="s">
        <v>270</v>
      </c>
      <c r="Y665" s="104" t="s">
        <v>273</v>
      </c>
      <c r="Z665" s="25"/>
      <c r="AA665" s="25"/>
      <c r="AB665" s="100" t="s">
        <v>270</v>
      </c>
      <c r="AC665" s="104">
        <v>2</v>
      </c>
      <c r="AD665" s="25"/>
    </row>
    <row r="666" spans="1:30">
      <c r="A666" s="14"/>
      <c r="B666" s="103"/>
      <c r="C666" s="25"/>
      <c r="D666" s="100"/>
      <c r="E666" s="104"/>
      <c r="F666" s="25"/>
      <c r="G666" s="25"/>
      <c r="H666" s="100"/>
      <c r="I666" s="104"/>
      <c r="J666" s="25"/>
      <c r="K666" s="25"/>
      <c r="L666" s="100"/>
      <c r="M666" s="104"/>
      <c r="N666" s="25"/>
      <c r="O666" s="25"/>
      <c r="P666" s="100"/>
      <c r="Q666" s="104"/>
      <c r="R666" s="25"/>
      <c r="S666" s="25"/>
      <c r="T666" s="100"/>
      <c r="U666" s="104"/>
      <c r="V666" s="25"/>
      <c r="W666" s="25"/>
      <c r="X666" s="100"/>
      <c r="Y666" s="104"/>
      <c r="Z666" s="25"/>
      <c r="AA666" s="25"/>
      <c r="AB666" s="100"/>
      <c r="AC666" s="104"/>
      <c r="AD666" s="25"/>
    </row>
    <row r="667" spans="1:30">
      <c r="A667" s="14"/>
      <c r="B667" s="101" t="s">
        <v>434</v>
      </c>
      <c r="C667" s="27"/>
      <c r="D667" s="105">
        <v>2582</v>
      </c>
      <c r="E667" s="105"/>
      <c r="F667" s="27"/>
      <c r="G667" s="27"/>
      <c r="H667" s="105">
        <v>2582</v>
      </c>
      <c r="I667" s="105"/>
      <c r="J667" s="27"/>
      <c r="K667" s="27"/>
      <c r="L667" s="102">
        <v>829</v>
      </c>
      <c r="M667" s="102"/>
      <c r="N667" s="27"/>
      <c r="O667" s="27"/>
      <c r="P667" s="102">
        <v>162</v>
      </c>
      <c r="Q667" s="102"/>
      <c r="R667" s="27"/>
      <c r="S667" s="27"/>
      <c r="T667" s="102">
        <v>33</v>
      </c>
      <c r="U667" s="102"/>
      <c r="V667" s="27"/>
      <c r="W667" s="27"/>
      <c r="X667" s="102" t="s">
        <v>273</v>
      </c>
      <c r="Y667" s="102"/>
      <c r="Z667" s="27"/>
      <c r="AA667" s="27"/>
      <c r="AB667" s="102">
        <v>33</v>
      </c>
      <c r="AC667" s="102"/>
      <c r="AD667" s="27"/>
    </row>
    <row r="668" spans="1:30">
      <c r="A668" s="14"/>
      <c r="B668" s="101"/>
      <c r="C668" s="27"/>
      <c r="D668" s="105"/>
      <c r="E668" s="105"/>
      <c r="F668" s="27"/>
      <c r="G668" s="27"/>
      <c r="H668" s="105"/>
      <c r="I668" s="105"/>
      <c r="J668" s="27"/>
      <c r="K668" s="27"/>
      <c r="L668" s="102"/>
      <c r="M668" s="102"/>
      <c r="N668" s="27"/>
      <c r="O668" s="27"/>
      <c r="P668" s="102"/>
      <c r="Q668" s="102"/>
      <c r="R668" s="27"/>
      <c r="S668" s="27"/>
      <c r="T668" s="102"/>
      <c r="U668" s="102"/>
      <c r="V668" s="27"/>
      <c r="W668" s="27"/>
      <c r="X668" s="102"/>
      <c r="Y668" s="102"/>
      <c r="Z668" s="27"/>
      <c r="AA668" s="27"/>
      <c r="AB668" s="102"/>
      <c r="AC668" s="102"/>
      <c r="AD668" s="27"/>
    </row>
    <row r="669" spans="1:30">
      <c r="A669" s="14"/>
      <c r="B669" s="103" t="s">
        <v>368</v>
      </c>
      <c r="C669" s="25"/>
      <c r="D669" s="104">
        <v>465</v>
      </c>
      <c r="E669" s="104"/>
      <c r="F669" s="25"/>
      <c r="G669" s="25"/>
      <c r="H669" s="104">
        <v>465</v>
      </c>
      <c r="I669" s="104"/>
      <c r="J669" s="25"/>
      <c r="K669" s="25"/>
      <c r="L669" s="104">
        <v>174</v>
      </c>
      <c r="M669" s="104"/>
      <c r="N669" s="25"/>
      <c r="O669" s="25"/>
      <c r="P669" s="104">
        <v>528</v>
      </c>
      <c r="Q669" s="104"/>
      <c r="R669" s="25"/>
      <c r="S669" s="25"/>
      <c r="T669" s="104">
        <v>15</v>
      </c>
      <c r="U669" s="104"/>
      <c r="V669" s="25"/>
      <c r="W669" s="25"/>
      <c r="X669" s="104" t="s">
        <v>273</v>
      </c>
      <c r="Y669" s="104"/>
      <c r="Z669" s="25"/>
      <c r="AA669" s="25"/>
      <c r="AB669" s="104">
        <v>15</v>
      </c>
      <c r="AC669" s="104"/>
      <c r="AD669" s="25"/>
    </row>
    <row r="670" spans="1:30">
      <c r="A670" s="14"/>
      <c r="B670" s="103"/>
      <c r="C670" s="25"/>
      <c r="D670" s="104"/>
      <c r="E670" s="104"/>
      <c r="F670" s="25"/>
      <c r="G670" s="25"/>
      <c r="H670" s="104"/>
      <c r="I670" s="104"/>
      <c r="J670" s="25"/>
      <c r="K670" s="25"/>
      <c r="L670" s="104"/>
      <c r="M670" s="104"/>
      <c r="N670" s="25"/>
      <c r="O670" s="25"/>
      <c r="P670" s="104"/>
      <c r="Q670" s="104"/>
      <c r="R670" s="25"/>
      <c r="S670" s="25"/>
      <c r="T670" s="104"/>
      <c r="U670" s="104"/>
      <c r="V670" s="25"/>
      <c r="W670" s="25"/>
      <c r="X670" s="104"/>
      <c r="Y670" s="104"/>
      <c r="Z670" s="25"/>
      <c r="AA670" s="25"/>
      <c r="AB670" s="104"/>
      <c r="AC670" s="104"/>
      <c r="AD670" s="25"/>
    </row>
    <row r="671" spans="1:30">
      <c r="A671" s="14"/>
      <c r="B671" s="101" t="s">
        <v>369</v>
      </c>
      <c r="C671" s="27"/>
      <c r="D671" s="102" t="s">
        <v>273</v>
      </c>
      <c r="E671" s="102"/>
      <c r="F671" s="27"/>
      <c r="G671" s="27"/>
      <c r="H671" s="102" t="s">
        <v>273</v>
      </c>
      <c r="I671" s="102"/>
      <c r="J671" s="27"/>
      <c r="K671" s="27"/>
      <c r="L671" s="102" t="s">
        <v>273</v>
      </c>
      <c r="M671" s="102"/>
      <c r="N671" s="27"/>
      <c r="O671" s="27"/>
      <c r="P671" s="102" t="s">
        <v>273</v>
      </c>
      <c r="Q671" s="102"/>
      <c r="R671" s="27"/>
      <c r="S671" s="27"/>
      <c r="T671" s="102" t="s">
        <v>273</v>
      </c>
      <c r="U671" s="102"/>
      <c r="V671" s="27"/>
      <c r="W671" s="27"/>
      <c r="X671" s="102" t="s">
        <v>273</v>
      </c>
      <c r="Y671" s="102"/>
      <c r="Z671" s="27"/>
      <c r="AA671" s="27"/>
      <c r="AB671" s="102" t="s">
        <v>273</v>
      </c>
      <c r="AC671" s="102"/>
      <c r="AD671" s="27"/>
    </row>
    <row r="672" spans="1:30">
      <c r="A672" s="14"/>
      <c r="B672" s="101"/>
      <c r="C672" s="27"/>
      <c r="D672" s="102"/>
      <c r="E672" s="102"/>
      <c r="F672" s="27"/>
      <c r="G672" s="27"/>
      <c r="H672" s="102"/>
      <c r="I672" s="102"/>
      <c r="J672" s="27"/>
      <c r="K672" s="27"/>
      <c r="L672" s="102"/>
      <c r="M672" s="102"/>
      <c r="N672" s="27"/>
      <c r="O672" s="27"/>
      <c r="P672" s="102"/>
      <c r="Q672" s="102"/>
      <c r="R672" s="27"/>
      <c r="S672" s="27"/>
      <c r="T672" s="102"/>
      <c r="U672" s="102"/>
      <c r="V672" s="27"/>
      <c r="W672" s="27"/>
      <c r="X672" s="102"/>
      <c r="Y672" s="102"/>
      <c r="Z672" s="27"/>
      <c r="AA672" s="27"/>
      <c r="AB672" s="102"/>
      <c r="AC672" s="102"/>
      <c r="AD672" s="27"/>
    </row>
    <row r="673" spans="1:30">
      <c r="A673" s="14"/>
      <c r="B673" s="103" t="s">
        <v>370</v>
      </c>
      <c r="C673" s="25"/>
      <c r="D673" s="104">
        <v>614</v>
      </c>
      <c r="E673" s="104"/>
      <c r="F673" s="25"/>
      <c r="G673" s="25"/>
      <c r="H673" s="104">
        <v>614</v>
      </c>
      <c r="I673" s="104"/>
      <c r="J673" s="25"/>
      <c r="K673" s="25"/>
      <c r="L673" s="104">
        <v>224</v>
      </c>
      <c r="M673" s="104"/>
      <c r="N673" s="25"/>
      <c r="O673" s="25"/>
      <c r="P673" s="104">
        <v>637</v>
      </c>
      <c r="Q673" s="104"/>
      <c r="R673" s="25"/>
      <c r="S673" s="25"/>
      <c r="T673" s="104">
        <v>36</v>
      </c>
      <c r="U673" s="104"/>
      <c r="V673" s="25"/>
      <c r="W673" s="25"/>
      <c r="X673" s="104" t="s">
        <v>273</v>
      </c>
      <c r="Y673" s="104"/>
      <c r="Z673" s="25"/>
      <c r="AA673" s="25"/>
      <c r="AB673" s="104">
        <v>36</v>
      </c>
      <c r="AC673" s="104"/>
      <c r="AD673" s="25"/>
    </row>
    <row r="674" spans="1:30">
      <c r="A674" s="14"/>
      <c r="B674" s="103"/>
      <c r="C674" s="25"/>
      <c r="D674" s="104"/>
      <c r="E674" s="104"/>
      <c r="F674" s="25"/>
      <c r="G674" s="25"/>
      <c r="H674" s="104"/>
      <c r="I674" s="104"/>
      <c r="J674" s="25"/>
      <c r="K674" s="25"/>
      <c r="L674" s="104"/>
      <c r="M674" s="104"/>
      <c r="N674" s="25"/>
      <c r="O674" s="25"/>
      <c r="P674" s="104"/>
      <c r="Q674" s="104"/>
      <c r="R674" s="25"/>
      <c r="S674" s="25"/>
      <c r="T674" s="104"/>
      <c r="U674" s="104"/>
      <c r="V674" s="25"/>
      <c r="W674" s="25"/>
      <c r="X674" s="104"/>
      <c r="Y674" s="104"/>
      <c r="Z674" s="25"/>
      <c r="AA674" s="25"/>
      <c r="AB674" s="104"/>
      <c r="AC674" s="104"/>
      <c r="AD674" s="25"/>
    </row>
    <row r="675" spans="1:30">
      <c r="A675" s="14"/>
      <c r="B675" s="99" t="s">
        <v>372</v>
      </c>
      <c r="C675" s="27"/>
      <c r="D675" s="102">
        <v>447</v>
      </c>
      <c r="E675" s="102"/>
      <c r="F675" s="27"/>
      <c r="G675" s="27"/>
      <c r="H675" s="105">
        <v>3137</v>
      </c>
      <c r="I675" s="105"/>
      <c r="J675" s="27"/>
      <c r="K675" s="27"/>
      <c r="L675" s="102">
        <v>187</v>
      </c>
      <c r="M675" s="102"/>
      <c r="N675" s="27"/>
      <c r="O675" s="27"/>
      <c r="P675" s="105">
        <v>1350</v>
      </c>
      <c r="Q675" s="105"/>
      <c r="R675" s="27"/>
      <c r="S675" s="27"/>
      <c r="T675" s="102">
        <v>178</v>
      </c>
      <c r="U675" s="102"/>
      <c r="V675" s="27"/>
      <c r="W675" s="27"/>
      <c r="X675" s="102" t="s">
        <v>273</v>
      </c>
      <c r="Y675" s="102"/>
      <c r="Z675" s="27"/>
      <c r="AA675" s="27"/>
      <c r="AB675" s="102">
        <v>178</v>
      </c>
      <c r="AC675" s="102"/>
      <c r="AD675" s="27"/>
    </row>
    <row r="676" spans="1:30">
      <c r="A676" s="14"/>
      <c r="B676" s="99"/>
      <c r="C676" s="27"/>
      <c r="D676" s="102"/>
      <c r="E676" s="102"/>
      <c r="F676" s="27"/>
      <c r="G676" s="27"/>
      <c r="H676" s="105"/>
      <c r="I676" s="105"/>
      <c r="J676" s="27"/>
      <c r="K676" s="27"/>
      <c r="L676" s="102"/>
      <c r="M676" s="102"/>
      <c r="N676" s="27"/>
      <c r="O676" s="27"/>
      <c r="P676" s="105"/>
      <c r="Q676" s="105"/>
      <c r="R676" s="27"/>
      <c r="S676" s="27"/>
      <c r="T676" s="102"/>
      <c r="U676" s="102"/>
      <c r="V676" s="27"/>
      <c r="W676" s="27"/>
      <c r="X676" s="102"/>
      <c r="Y676" s="102"/>
      <c r="Z676" s="27"/>
      <c r="AA676" s="27"/>
      <c r="AB676" s="102"/>
      <c r="AC676" s="102"/>
      <c r="AD676" s="27"/>
    </row>
    <row r="677" spans="1:30">
      <c r="A677" s="14"/>
      <c r="B677" s="100" t="s">
        <v>373</v>
      </c>
      <c r="C677" s="25"/>
      <c r="D677" s="104" t="s">
        <v>273</v>
      </c>
      <c r="E677" s="104"/>
      <c r="F677" s="25"/>
      <c r="G677" s="25"/>
      <c r="H677" s="104" t="s">
        <v>273</v>
      </c>
      <c r="I677" s="104"/>
      <c r="J677" s="25"/>
      <c r="K677" s="25"/>
      <c r="L677" s="104" t="s">
        <v>273</v>
      </c>
      <c r="M677" s="104"/>
      <c r="N677" s="25"/>
      <c r="O677" s="25"/>
      <c r="P677" s="104" t="s">
        <v>273</v>
      </c>
      <c r="Q677" s="104"/>
      <c r="R677" s="25"/>
      <c r="S677" s="25"/>
      <c r="T677" s="104" t="s">
        <v>273</v>
      </c>
      <c r="U677" s="104"/>
      <c r="V677" s="25"/>
      <c r="W677" s="25"/>
      <c r="X677" s="104" t="s">
        <v>273</v>
      </c>
      <c r="Y677" s="104"/>
      <c r="Z677" s="25"/>
      <c r="AA677" s="25"/>
      <c r="AB677" s="104" t="s">
        <v>273</v>
      </c>
      <c r="AC677" s="104"/>
      <c r="AD677" s="25"/>
    </row>
    <row r="678" spans="1:30">
      <c r="A678" s="14"/>
      <c r="B678" s="100"/>
      <c r="C678" s="25"/>
      <c r="D678" s="104"/>
      <c r="E678" s="104"/>
      <c r="F678" s="25"/>
      <c r="G678" s="25"/>
      <c r="H678" s="104"/>
      <c r="I678" s="104"/>
      <c r="J678" s="25"/>
      <c r="K678" s="25"/>
      <c r="L678" s="104"/>
      <c r="M678" s="104"/>
      <c r="N678" s="25"/>
      <c r="O678" s="25"/>
      <c r="P678" s="104"/>
      <c r="Q678" s="104"/>
      <c r="R678" s="25"/>
      <c r="S678" s="25"/>
      <c r="T678" s="104"/>
      <c r="U678" s="104"/>
      <c r="V678" s="25"/>
      <c r="W678" s="25"/>
      <c r="X678" s="104"/>
      <c r="Y678" s="104"/>
      <c r="Z678" s="25"/>
      <c r="AA678" s="25"/>
      <c r="AB678" s="104"/>
      <c r="AC678" s="104"/>
      <c r="AD678" s="25"/>
    </row>
    <row r="679" spans="1:30">
      <c r="A679" s="14"/>
      <c r="B679" s="91" t="s">
        <v>412</v>
      </c>
      <c r="C679" s="11"/>
      <c r="D679" s="99"/>
      <c r="E679" s="99"/>
      <c r="F679" s="99"/>
      <c r="G679" s="11"/>
      <c r="H679" s="99"/>
      <c r="I679" s="99"/>
      <c r="J679" s="99"/>
      <c r="K679" s="11"/>
      <c r="L679" s="99"/>
      <c r="M679" s="99"/>
      <c r="N679" s="99"/>
      <c r="O679" s="11"/>
      <c r="P679" s="99"/>
      <c r="Q679" s="99"/>
      <c r="R679" s="99"/>
      <c r="S679" s="11"/>
      <c r="T679" s="99"/>
      <c r="U679" s="99"/>
      <c r="V679" s="99"/>
      <c r="W679" s="11"/>
      <c r="X679" s="99"/>
      <c r="Y679" s="99"/>
      <c r="Z679" s="99"/>
      <c r="AA679" s="11"/>
      <c r="AB679" s="27"/>
      <c r="AC679" s="27"/>
      <c r="AD679" s="27"/>
    </row>
    <row r="680" spans="1:30">
      <c r="A680" s="14"/>
      <c r="B680" s="103" t="s">
        <v>375</v>
      </c>
      <c r="C680" s="25"/>
      <c r="D680" s="104">
        <v>85</v>
      </c>
      <c r="E680" s="104"/>
      <c r="F680" s="25"/>
      <c r="G680" s="25"/>
      <c r="H680" s="104">
        <v>85</v>
      </c>
      <c r="I680" s="104"/>
      <c r="J680" s="25"/>
      <c r="K680" s="25"/>
      <c r="L680" s="104">
        <v>87</v>
      </c>
      <c r="M680" s="104"/>
      <c r="N680" s="25"/>
      <c r="O680" s="25"/>
      <c r="P680" s="104">
        <v>103</v>
      </c>
      <c r="Q680" s="104"/>
      <c r="R680" s="25"/>
      <c r="S680" s="25"/>
      <c r="T680" s="104">
        <v>7</v>
      </c>
      <c r="U680" s="104"/>
      <c r="V680" s="25"/>
      <c r="W680" s="25"/>
      <c r="X680" s="104" t="s">
        <v>273</v>
      </c>
      <c r="Y680" s="104"/>
      <c r="Z680" s="25"/>
      <c r="AA680" s="25"/>
      <c r="AB680" s="104">
        <v>7</v>
      </c>
      <c r="AC680" s="104"/>
      <c r="AD680" s="25"/>
    </row>
    <row r="681" spans="1:30">
      <c r="A681" s="14"/>
      <c r="B681" s="103"/>
      <c r="C681" s="25"/>
      <c r="D681" s="104"/>
      <c r="E681" s="104"/>
      <c r="F681" s="25"/>
      <c r="G681" s="25"/>
      <c r="H681" s="104"/>
      <c r="I681" s="104"/>
      <c r="J681" s="25"/>
      <c r="K681" s="25"/>
      <c r="L681" s="104"/>
      <c r="M681" s="104"/>
      <c r="N681" s="25"/>
      <c r="O681" s="25"/>
      <c r="P681" s="104"/>
      <c r="Q681" s="104"/>
      <c r="R681" s="25"/>
      <c r="S681" s="25"/>
      <c r="T681" s="104"/>
      <c r="U681" s="104"/>
      <c r="V681" s="25"/>
      <c r="W681" s="25"/>
      <c r="X681" s="104"/>
      <c r="Y681" s="104"/>
      <c r="Z681" s="25"/>
      <c r="AA681" s="25"/>
      <c r="AB681" s="104"/>
      <c r="AC681" s="104"/>
      <c r="AD681" s="25"/>
    </row>
    <row r="682" spans="1:30">
      <c r="A682" s="14"/>
      <c r="B682" s="101" t="s">
        <v>93</v>
      </c>
      <c r="C682" s="27"/>
      <c r="D682" s="102" t="s">
        <v>273</v>
      </c>
      <c r="E682" s="102"/>
      <c r="F682" s="27"/>
      <c r="G682" s="27"/>
      <c r="H682" s="102" t="s">
        <v>273</v>
      </c>
      <c r="I682" s="102"/>
      <c r="J682" s="27"/>
      <c r="K682" s="27"/>
      <c r="L682" s="102" t="s">
        <v>273</v>
      </c>
      <c r="M682" s="102"/>
      <c r="N682" s="27"/>
      <c r="O682" s="27"/>
      <c r="P682" s="102" t="s">
        <v>273</v>
      </c>
      <c r="Q682" s="102"/>
      <c r="R682" s="27"/>
      <c r="S682" s="27"/>
      <c r="T682" s="102" t="s">
        <v>273</v>
      </c>
      <c r="U682" s="102"/>
      <c r="V682" s="27"/>
      <c r="W682" s="27"/>
      <c r="X682" s="102" t="s">
        <v>273</v>
      </c>
      <c r="Y682" s="102"/>
      <c r="Z682" s="27"/>
      <c r="AA682" s="27"/>
      <c r="AB682" s="102" t="s">
        <v>273</v>
      </c>
      <c r="AC682" s="102"/>
      <c r="AD682" s="27"/>
    </row>
    <row r="683" spans="1:30" ht="15.75" thickBot="1">
      <c r="A683" s="14"/>
      <c r="B683" s="101"/>
      <c r="C683" s="27"/>
      <c r="D683" s="115"/>
      <c r="E683" s="115"/>
      <c r="F683" s="44"/>
      <c r="G683" s="27"/>
      <c r="H683" s="115"/>
      <c r="I683" s="115"/>
      <c r="J683" s="44"/>
      <c r="K683" s="27"/>
      <c r="L683" s="115"/>
      <c r="M683" s="115"/>
      <c r="N683" s="44"/>
      <c r="O683" s="27"/>
      <c r="P683" s="115"/>
      <c r="Q683" s="115"/>
      <c r="R683" s="44"/>
      <c r="S683" s="27"/>
      <c r="T683" s="115"/>
      <c r="U683" s="115"/>
      <c r="V683" s="44"/>
      <c r="W683" s="27"/>
      <c r="X683" s="115"/>
      <c r="Y683" s="115"/>
      <c r="Z683" s="44"/>
      <c r="AA683" s="27"/>
      <c r="AB683" s="115"/>
      <c r="AC683" s="115"/>
      <c r="AD683" s="44"/>
    </row>
    <row r="684" spans="1:30">
      <c r="A684" s="14"/>
      <c r="B684" s="117" t="s">
        <v>123</v>
      </c>
      <c r="C684" s="25"/>
      <c r="D684" s="116" t="s">
        <v>270</v>
      </c>
      <c r="E684" s="125">
        <v>4221</v>
      </c>
      <c r="F684" s="49"/>
      <c r="G684" s="25"/>
      <c r="H684" s="116" t="s">
        <v>270</v>
      </c>
      <c r="I684" s="125">
        <v>6911</v>
      </c>
      <c r="J684" s="49"/>
      <c r="K684" s="25"/>
      <c r="L684" s="116" t="s">
        <v>270</v>
      </c>
      <c r="M684" s="125">
        <v>1517</v>
      </c>
      <c r="N684" s="49"/>
      <c r="O684" s="25"/>
      <c r="P684" s="116" t="s">
        <v>270</v>
      </c>
      <c r="Q684" s="125">
        <v>2810</v>
      </c>
      <c r="R684" s="49"/>
      <c r="S684" s="25"/>
      <c r="T684" s="116" t="s">
        <v>270</v>
      </c>
      <c r="U684" s="119">
        <v>271</v>
      </c>
      <c r="V684" s="49"/>
      <c r="W684" s="25"/>
      <c r="X684" s="116" t="s">
        <v>270</v>
      </c>
      <c r="Y684" s="119" t="s">
        <v>273</v>
      </c>
      <c r="Z684" s="49"/>
      <c r="AA684" s="25"/>
      <c r="AB684" s="116" t="s">
        <v>270</v>
      </c>
      <c r="AC684" s="119">
        <v>271</v>
      </c>
      <c r="AD684" s="49"/>
    </row>
    <row r="685" spans="1:30" ht="15.75" thickBot="1">
      <c r="A685" s="14"/>
      <c r="B685" s="117"/>
      <c r="C685" s="25"/>
      <c r="D685" s="118"/>
      <c r="E685" s="108"/>
      <c r="F685" s="32"/>
      <c r="G685" s="25"/>
      <c r="H685" s="118"/>
      <c r="I685" s="108"/>
      <c r="J685" s="32"/>
      <c r="K685" s="25"/>
      <c r="L685" s="118"/>
      <c r="M685" s="108"/>
      <c r="N685" s="32"/>
      <c r="O685" s="25"/>
      <c r="P685" s="118"/>
      <c r="Q685" s="108"/>
      <c r="R685" s="32"/>
      <c r="S685" s="25"/>
      <c r="T685" s="118"/>
      <c r="U685" s="107"/>
      <c r="V685" s="32"/>
      <c r="W685" s="25"/>
      <c r="X685" s="118"/>
      <c r="Y685" s="107"/>
      <c r="Z685" s="32"/>
      <c r="AA685" s="25"/>
      <c r="AB685" s="118"/>
      <c r="AC685" s="107"/>
      <c r="AD685" s="32"/>
    </row>
    <row r="686" spans="1:30">
      <c r="A686" s="14"/>
      <c r="B686" s="92" t="s">
        <v>501</v>
      </c>
      <c r="C686" s="11"/>
      <c r="D686" s="110"/>
      <c r="E686" s="110"/>
      <c r="F686" s="110"/>
      <c r="G686" s="11"/>
      <c r="H686" s="110"/>
      <c r="I686" s="110"/>
      <c r="J686" s="110"/>
      <c r="K686" s="11"/>
      <c r="L686" s="110"/>
      <c r="M686" s="110"/>
      <c r="N686" s="110"/>
      <c r="O686" s="11"/>
      <c r="P686" s="110"/>
      <c r="Q686" s="110"/>
      <c r="R686" s="110"/>
      <c r="S686" s="11"/>
      <c r="T686" s="110"/>
      <c r="U686" s="110"/>
      <c r="V686" s="110"/>
      <c r="W686" s="11"/>
      <c r="X686" s="110"/>
      <c r="Y686" s="110"/>
      <c r="Z686" s="110"/>
      <c r="AA686" s="11"/>
      <c r="AB686" s="110"/>
      <c r="AC686" s="110"/>
      <c r="AD686" s="110"/>
    </row>
    <row r="687" spans="1:30">
      <c r="A687" s="14"/>
      <c r="B687" s="93" t="s">
        <v>410</v>
      </c>
      <c r="C687" s="19"/>
      <c r="D687" s="100"/>
      <c r="E687" s="100"/>
      <c r="F687" s="100"/>
      <c r="G687" s="19"/>
      <c r="H687" s="100"/>
      <c r="I687" s="100"/>
      <c r="J687" s="100"/>
      <c r="K687" s="19"/>
      <c r="L687" s="100"/>
      <c r="M687" s="100"/>
      <c r="N687" s="100"/>
      <c r="O687" s="19"/>
      <c r="P687" s="100"/>
      <c r="Q687" s="100"/>
      <c r="R687" s="100"/>
      <c r="S687" s="19"/>
      <c r="T687" s="100"/>
      <c r="U687" s="100"/>
      <c r="V687" s="100"/>
      <c r="W687" s="19"/>
      <c r="X687" s="100"/>
      <c r="Y687" s="100"/>
      <c r="Z687" s="100"/>
      <c r="AA687" s="19"/>
      <c r="AB687" s="100"/>
      <c r="AC687" s="100"/>
      <c r="AD687" s="100"/>
    </row>
    <row r="688" spans="1:30">
      <c r="A688" s="14"/>
      <c r="B688" s="101" t="s">
        <v>433</v>
      </c>
      <c r="C688" s="27"/>
      <c r="D688" s="99" t="s">
        <v>270</v>
      </c>
      <c r="E688" s="102">
        <v>769</v>
      </c>
      <c r="F688" s="27"/>
      <c r="G688" s="27"/>
      <c r="H688" s="99" t="s">
        <v>270</v>
      </c>
      <c r="I688" s="102">
        <v>769</v>
      </c>
      <c r="J688" s="27"/>
      <c r="K688" s="27"/>
      <c r="L688" s="99" t="s">
        <v>270</v>
      </c>
      <c r="M688" s="102">
        <v>16</v>
      </c>
      <c r="N688" s="27"/>
      <c r="O688" s="27"/>
      <c r="P688" s="99" t="s">
        <v>270</v>
      </c>
      <c r="Q688" s="105">
        <v>1512</v>
      </c>
      <c r="R688" s="27"/>
      <c r="S688" s="27"/>
      <c r="T688" s="99" t="s">
        <v>270</v>
      </c>
      <c r="U688" s="102">
        <v>144</v>
      </c>
      <c r="V688" s="27"/>
      <c r="W688" s="27"/>
      <c r="X688" s="99" t="s">
        <v>270</v>
      </c>
      <c r="Y688" s="102">
        <v>2</v>
      </c>
      <c r="Z688" s="27"/>
      <c r="AA688" s="27"/>
      <c r="AB688" s="99" t="s">
        <v>270</v>
      </c>
      <c r="AC688" s="102">
        <v>142</v>
      </c>
      <c r="AD688" s="27"/>
    </row>
    <row r="689" spans="1:30">
      <c r="A689" s="14"/>
      <c r="B689" s="101"/>
      <c r="C689" s="27"/>
      <c r="D689" s="99"/>
      <c r="E689" s="102"/>
      <c r="F689" s="27"/>
      <c r="G689" s="27"/>
      <c r="H689" s="99"/>
      <c r="I689" s="102"/>
      <c r="J689" s="27"/>
      <c r="K689" s="27"/>
      <c r="L689" s="99"/>
      <c r="M689" s="102"/>
      <c r="N689" s="27"/>
      <c r="O689" s="27"/>
      <c r="P689" s="99"/>
      <c r="Q689" s="105"/>
      <c r="R689" s="27"/>
      <c r="S689" s="27"/>
      <c r="T689" s="99"/>
      <c r="U689" s="102"/>
      <c r="V689" s="27"/>
      <c r="W689" s="27"/>
      <c r="X689" s="99"/>
      <c r="Y689" s="102"/>
      <c r="Z689" s="27"/>
      <c r="AA689" s="27"/>
      <c r="AB689" s="99"/>
      <c r="AC689" s="102"/>
      <c r="AD689" s="27"/>
    </row>
    <row r="690" spans="1:30">
      <c r="A690" s="14"/>
      <c r="B690" s="103" t="s">
        <v>434</v>
      </c>
      <c r="C690" s="25"/>
      <c r="D690" s="106">
        <v>3230</v>
      </c>
      <c r="E690" s="106"/>
      <c r="F690" s="25"/>
      <c r="G690" s="25"/>
      <c r="H690" s="106">
        <v>3230</v>
      </c>
      <c r="I690" s="106"/>
      <c r="J690" s="25"/>
      <c r="K690" s="25"/>
      <c r="L690" s="104">
        <v>829</v>
      </c>
      <c r="M690" s="104"/>
      <c r="N690" s="25"/>
      <c r="O690" s="25"/>
      <c r="P690" s="106">
        <v>1401</v>
      </c>
      <c r="Q690" s="106"/>
      <c r="R690" s="25"/>
      <c r="S690" s="25"/>
      <c r="T690" s="104">
        <v>255</v>
      </c>
      <c r="U690" s="104"/>
      <c r="V690" s="25"/>
      <c r="W690" s="25"/>
      <c r="X690" s="104">
        <v>207</v>
      </c>
      <c r="Y690" s="104"/>
      <c r="Z690" s="25"/>
      <c r="AA690" s="25"/>
      <c r="AB690" s="104">
        <v>48</v>
      </c>
      <c r="AC690" s="104"/>
      <c r="AD690" s="25"/>
    </row>
    <row r="691" spans="1:30">
      <c r="A691" s="14"/>
      <c r="B691" s="103"/>
      <c r="C691" s="25"/>
      <c r="D691" s="106"/>
      <c r="E691" s="106"/>
      <c r="F691" s="25"/>
      <c r="G691" s="25"/>
      <c r="H691" s="106"/>
      <c r="I691" s="106"/>
      <c r="J691" s="25"/>
      <c r="K691" s="25"/>
      <c r="L691" s="104"/>
      <c r="M691" s="104"/>
      <c r="N691" s="25"/>
      <c r="O691" s="25"/>
      <c r="P691" s="106"/>
      <c r="Q691" s="106"/>
      <c r="R691" s="25"/>
      <c r="S691" s="25"/>
      <c r="T691" s="104"/>
      <c r="U691" s="104"/>
      <c r="V691" s="25"/>
      <c r="W691" s="25"/>
      <c r="X691" s="104"/>
      <c r="Y691" s="104"/>
      <c r="Z691" s="25"/>
      <c r="AA691" s="25"/>
      <c r="AB691" s="104"/>
      <c r="AC691" s="104"/>
      <c r="AD691" s="25"/>
    </row>
    <row r="692" spans="1:30">
      <c r="A692" s="14"/>
      <c r="B692" s="101" t="s">
        <v>368</v>
      </c>
      <c r="C692" s="27"/>
      <c r="D692" s="105">
        <v>5411</v>
      </c>
      <c r="E692" s="105"/>
      <c r="F692" s="27"/>
      <c r="G692" s="27"/>
      <c r="H692" s="105">
        <v>9002</v>
      </c>
      <c r="I692" s="105"/>
      <c r="J692" s="27"/>
      <c r="K692" s="27"/>
      <c r="L692" s="102">
        <v>174</v>
      </c>
      <c r="M692" s="102"/>
      <c r="N692" s="27"/>
      <c r="O692" s="27"/>
      <c r="P692" s="105">
        <v>6362</v>
      </c>
      <c r="Q692" s="105"/>
      <c r="R692" s="27"/>
      <c r="S692" s="27"/>
      <c r="T692" s="102">
        <v>261</v>
      </c>
      <c r="U692" s="102"/>
      <c r="V692" s="27"/>
      <c r="W692" s="27"/>
      <c r="X692" s="102">
        <v>24</v>
      </c>
      <c r="Y692" s="102"/>
      <c r="Z692" s="27"/>
      <c r="AA692" s="27"/>
      <c r="AB692" s="102">
        <v>237</v>
      </c>
      <c r="AC692" s="102"/>
      <c r="AD692" s="27"/>
    </row>
    <row r="693" spans="1:30">
      <c r="A693" s="14"/>
      <c r="B693" s="101"/>
      <c r="C693" s="27"/>
      <c r="D693" s="105"/>
      <c r="E693" s="105"/>
      <c r="F693" s="27"/>
      <c r="G693" s="27"/>
      <c r="H693" s="105"/>
      <c r="I693" s="105"/>
      <c r="J693" s="27"/>
      <c r="K693" s="27"/>
      <c r="L693" s="102"/>
      <c r="M693" s="102"/>
      <c r="N693" s="27"/>
      <c r="O693" s="27"/>
      <c r="P693" s="105"/>
      <c r="Q693" s="105"/>
      <c r="R693" s="27"/>
      <c r="S693" s="27"/>
      <c r="T693" s="102"/>
      <c r="U693" s="102"/>
      <c r="V693" s="27"/>
      <c r="W693" s="27"/>
      <c r="X693" s="102"/>
      <c r="Y693" s="102"/>
      <c r="Z693" s="27"/>
      <c r="AA693" s="27"/>
      <c r="AB693" s="102"/>
      <c r="AC693" s="102"/>
      <c r="AD693" s="27"/>
    </row>
    <row r="694" spans="1:30">
      <c r="A694" s="14"/>
      <c r="B694" s="103" t="s">
        <v>369</v>
      </c>
      <c r="C694" s="25"/>
      <c r="D694" s="104">
        <v>47</v>
      </c>
      <c r="E694" s="104"/>
      <c r="F694" s="25"/>
      <c r="G694" s="25"/>
      <c r="H694" s="104">
        <v>414</v>
      </c>
      <c r="I694" s="104"/>
      <c r="J694" s="25"/>
      <c r="K694" s="25"/>
      <c r="L694" s="104" t="s">
        <v>273</v>
      </c>
      <c r="M694" s="104"/>
      <c r="N694" s="25"/>
      <c r="O694" s="25"/>
      <c r="P694" s="104">
        <v>313</v>
      </c>
      <c r="Q694" s="104"/>
      <c r="R694" s="25"/>
      <c r="S694" s="25"/>
      <c r="T694" s="104">
        <v>69</v>
      </c>
      <c r="U694" s="104"/>
      <c r="V694" s="25"/>
      <c r="W694" s="25"/>
      <c r="X694" s="104">
        <v>60</v>
      </c>
      <c r="Y694" s="104"/>
      <c r="Z694" s="25"/>
      <c r="AA694" s="25"/>
      <c r="AB694" s="104">
        <v>9</v>
      </c>
      <c r="AC694" s="104"/>
      <c r="AD694" s="25"/>
    </row>
    <row r="695" spans="1:30">
      <c r="A695" s="14"/>
      <c r="B695" s="103"/>
      <c r="C695" s="25"/>
      <c r="D695" s="104"/>
      <c r="E695" s="104"/>
      <c r="F695" s="25"/>
      <c r="G695" s="25"/>
      <c r="H695" s="104"/>
      <c r="I695" s="104"/>
      <c r="J695" s="25"/>
      <c r="K695" s="25"/>
      <c r="L695" s="104"/>
      <c r="M695" s="104"/>
      <c r="N695" s="25"/>
      <c r="O695" s="25"/>
      <c r="P695" s="104"/>
      <c r="Q695" s="104"/>
      <c r="R695" s="25"/>
      <c r="S695" s="25"/>
      <c r="T695" s="104"/>
      <c r="U695" s="104"/>
      <c r="V695" s="25"/>
      <c r="W695" s="25"/>
      <c r="X695" s="104"/>
      <c r="Y695" s="104"/>
      <c r="Z695" s="25"/>
      <c r="AA695" s="25"/>
      <c r="AB695" s="104"/>
      <c r="AC695" s="104"/>
      <c r="AD695" s="25"/>
    </row>
    <row r="696" spans="1:30">
      <c r="A696" s="14"/>
      <c r="B696" s="101" t="s">
        <v>370</v>
      </c>
      <c r="C696" s="27"/>
      <c r="D696" s="105">
        <v>1158</v>
      </c>
      <c r="E696" s="105"/>
      <c r="F696" s="27"/>
      <c r="G696" s="27"/>
      <c r="H696" s="105">
        <v>1291</v>
      </c>
      <c r="I696" s="105"/>
      <c r="J696" s="27"/>
      <c r="K696" s="27"/>
      <c r="L696" s="102">
        <v>224</v>
      </c>
      <c r="M696" s="102"/>
      <c r="N696" s="27"/>
      <c r="O696" s="27"/>
      <c r="P696" s="105">
        <v>2850</v>
      </c>
      <c r="Q696" s="105"/>
      <c r="R696" s="27"/>
      <c r="S696" s="27"/>
      <c r="T696" s="102">
        <v>187</v>
      </c>
      <c r="U696" s="102"/>
      <c r="V696" s="27"/>
      <c r="W696" s="27"/>
      <c r="X696" s="102" t="s">
        <v>273</v>
      </c>
      <c r="Y696" s="102"/>
      <c r="Z696" s="27"/>
      <c r="AA696" s="27"/>
      <c r="AB696" s="102">
        <v>187</v>
      </c>
      <c r="AC696" s="102"/>
      <c r="AD696" s="27"/>
    </row>
    <row r="697" spans="1:30">
      <c r="A697" s="14"/>
      <c r="B697" s="101"/>
      <c r="C697" s="27"/>
      <c r="D697" s="105"/>
      <c r="E697" s="105"/>
      <c r="F697" s="27"/>
      <c r="G697" s="27"/>
      <c r="H697" s="105"/>
      <c r="I697" s="105"/>
      <c r="J697" s="27"/>
      <c r="K697" s="27"/>
      <c r="L697" s="102"/>
      <c r="M697" s="102"/>
      <c r="N697" s="27"/>
      <c r="O697" s="27"/>
      <c r="P697" s="105"/>
      <c r="Q697" s="105"/>
      <c r="R697" s="27"/>
      <c r="S697" s="27"/>
      <c r="T697" s="102"/>
      <c r="U697" s="102"/>
      <c r="V697" s="27"/>
      <c r="W697" s="27"/>
      <c r="X697" s="102"/>
      <c r="Y697" s="102"/>
      <c r="Z697" s="27"/>
      <c r="AA697" s="27"/>
      <c r="AB697" s="102"/>
      <c r="AC697" s="102"/>
      <c r="AD697" s="27"/>
    </row>
    <row r="698" spans="1:30">
      <c r="A698" s="14"/>
      <c r="B698" s="100" t="s">
        <v>372</v>
      </c>
      <c r="C698" s="25"/>
      <c r="D698" s="106">
        <v>2841</v>
      </c>
      <c r="E698" s="106"/>
      <c r="F698" s="25"/>
      <c r="G698" s="25"/>
      <c r="H698" s="106">
        <v>5541</v>
      </c>
      <c r="I698" s="106"/>
      <c r="J698" s="25"/>
      <c r="K698" s="25"/>
      <c r="L698" s="104">
        <v>187</v>
      </c>
      <c r="M698" s="104"/>
      <c r="N698" s="25"/>
      <c r="O698" s="25"/>
      <c r="P698" s="106">
        <v>3337</v>
      </c>
      <c r="Q698" s="106"/>
      <c r="R698" s="25"/>
      <c r="S698" s="25"/>
      <c r="T698" s="104">
        <v>341</v>
      </c>
      <c r="U698" s="104"/>
      <c r="V698" s="25"/>
      <c r="W698" s="25"/>
      <c r="X698" s="104">
        <v>25</v>
      </c>
      <c r="Y698" s="104"/>
      <c r="Z698" s="25"/>
      <c r="AA698" s="25"/>
      <c r="AB698" s="104">
        <v>316</v>
      </c>
      <c r="AC698" s="104"/>
      <c r="AD698" s="25"/>
    </row>
    <row r="699" spans="1:30">
      <c r="A699" s="14"/>
      <c r="B699" s="100"/>
      <c r="C699" s="25"/>
      <c r="D699" s="106"/>
      <c r="E699" s="106"/>
      <c r="F699" s="25"/>
      <c r="G699" s="25"/>
      <c r="H699" s="106"/>
      <c r="I699" s="106"/>
      <c r="J699" s="25"/>
      <c r="K699" s="25"/>
      <c r="L699" s="104"/>
      <c r="M699" s="104"/>
      <c r="N699" s="25"/>
      <c r="O699" s="25"/>
      <c r="P699" s="106"/>
      <c r="Q699" s="106"/>
      <c r="R699" s="25"/>
      <c r="S699" s="25"/>
      <c r="T699" s="104"/>
      <c r="U699" s="104"/>
      <c r="V699" s="25"/>
      <c r="W699" s="25"/>
      <c r="X699" s="104"/>
      <c r="Y699" s="104"/>
      <c r="Z699" s="25"/>
      <c r="AA699" s="25"/>
      <c r="AB699" s="104"/>
      <c r="AC699" s="104"/>
      <c r="AD699" s="25"/>
    </row>
    <row r="700" spans="1:30">
      <c r="A700" s="14"/>
      <c r="B700" s="99" t="s">
        <v>373</v>
      </c>
      <c r="C700" s="27"/>
      <c r="D700" s="102" t="s">
        <v>273</v>
      </c>
      <c r="E700" s="102"/>
      <c r="F700" s="27"/>
      <c r="G700" s="27"/>
      <c r="H700" s="102" t="s">
        <v>273</v>
      </c>
      <c r="I700" s="102"/>
      <c r="J700" s="27"/>
      <c r="K700" s="27"/>
      <c r="L700" s="102" t="s">
        <v>273</v>
      </c>
      <c r="M700" s="102"/>
      <c r="N700" s="27"/>
      <c r="O700" s="27"/>
      <c r="P700" s="102">
        <v>4</v>
      </c>
      <c r="Q700" s="102"/>
      <c r="R700" s="27"/>
      <c r="S700" s="27"/>
      <c r="T700" s="102" t="s">
        <v>273</v>
      </c>
      <c r="U700" s="102"/>
      <c r="V700" s="27"/>
      <c r="W700" s="27"/>
      <c r="X700" s="102">
        <v>1</v>
      </c>
      <c r="Y700" s="102"/>
      <c r="Z700" s="27"/>
      <c r="AA700" s="27"/>
      <c r="AB700" s="102" t="s">
        <v>513</v>
      </c>
      <c r="AC700" s="102"/>
      <c r="AD700" s="99" t="s">
        <v>277</v>
      </c>
    </row>
    <row r="701" spans="1:30">
      <c r="A701" s="14"/>
      <c r="B701" s="99"/>
      <c r="C701" s="27"/>
      <c r="D701" s="102"/>
      <c r="E701" s="102"/>
      <c r="F701" s="27"/>
      <c r="G701" s="27"/>
      <c r="H701" s="102"/>
      <c r="I701" s="102"/>
      <c r="J701" s="27"/>
      <c r="K701" s="27"/>
      <c r="L701" s="102"/>
      <c r="M701" s="102"/>
      <c r="N701" s="27"/>
      <c r="O701" s="27"/>
      <c r="P701" s="102"/>
      <c r="Q701" s="102"/>
      <c r="R701" s="27"/>
      <c r="S701" s="27"/>
      <c r="T701" s="102"/>
      <c r="U701" s="102"/>
      <c r="V701" s="27"/>
      <c r="W701" s="27"/>
      <c r="X701" s="102"/>
      <c r="Y701" s="102"/>
      <c r="Z701" s="27"/>
      <c r="AA701" s="27"/>
      <c r="AB701" s="102"/>
      <c r="AC701" s="102"/>
      <c r="AD701" s="99"/>
    </row>
    <row r="702" spans="1:30">
      <c r="A702" s="14"/>
      <c r="B702" s="93" t="s">
        <v>412</v>
      </c>
      <c r="C702" s="19"/>
      <c r="D702" s="25"/>
      <c r="E702" s="25"/>
      <c r="F702" s="25"/>
      <c r="G702" s="19"/>
      <c r="H702" s="25"/>
      <c r="I702" s="25"/>
      <c r="J702" s="25"/>
      <c r="K702" s="19"/>
      <c r="L702" s="25"/>
      <c r="M702" s="25"/>
      <c r="N702" s="25"/>
      <c r="O702" s="19"/>
      <c r="P702" s="25"/>
      <c r="Q702" s="25"/>
      <c r="R702" s="25"/>
      <c r="S702" s="19"/>
      <c r="T702" s="25"/>
      <c r="U702" s="25"/>
      <c r="V702" s="25"/>
      <c r="W702" s="19"/>
      <c r="X702" s="25"/>
      <c r="Y702" s="25"/>
      <c r="Z702" s="25"/>
      <c r="AA702" s="19"/>
      <c r="AB702" s="25"/>
      <c r="AC702" s="25"/>
      <c r="AD702" s="25"/>
    </row>
    <row r="703" spans="1:30">
      <c r="A703" s="14"/>
      <c r="B703" s="99" t="s">
        <v>375</v>
      </c>
      <c r="C703" s="27"/>
      <c r="D703" s="102">
        <v>741</v>
      </c>
      <c r="E703" s="102"/>
      <c r="F703" s="27"/>
      <c r="G703" s="27"/>
      <c r="H703" s="102">
        <v>742</v>
      </c>
      <c r="I703" s="102"/>
      <c r="J703" s="27"/>
      <c r="K703" s="27"/>
      <c r="L703" s="102">
        <v>87</v>
      </c>
      <c r="M703" s="102"/>
      <c r="N703" s="27"/>
      <c r="O703" s="27"/>
      <c r="P703" s="105">
        <v>1016</v>
      </c>
      <c r="Q703" s="105"/>
      <c r="R703" s="27"/>
      <c r="S703" s="27"/>
      <c r="T703" s="102">
        <v>62</v>
      </c>
      <c r="U703" s="102"/>
      <c r="V703" s="27"/>
      <c r="W703" s="27"/>
      <c r="X703" s="102">
        <v>1</v>
      </c>
      <c r="Y703" s="102"/>
      <c r="Z703" s="27"/>
      <c r="AA703" s="27"/>
      <c r="AB703" s="102">
        <v>61</v>
      </c>
      <c r="AC703" s="102"/>
      <c r="AD703" s="27"/>
    </row>
    <row r="704" spans="1:30">
      <c r="A704" s="14"/>
      <c r="B704" s="99"/>
      <c r="C704" s="27"/>
      <c r="D704" s="102"/>
      <c r="E704" s="102"/>
      <c r="F704" s="27"/>
      <c r="G704" s="27"/>
      <c r="H704" s="102"/>
      <c r="I704" s="102"/>
      <c r="J704" s="27"/>
      <c r="K704" s="27"/>
      <c r="L704" s="102"/>
      <c r="M704" s="102"/>
      <c r="N704" s="27"/>
      <c r="O704" s="27"/>
      <c r="P704" s="105"/>
      <c r="Q704" s="105"/>
      <c r="R704" s="27"/>
      <c r="S704" s="27"/>
      <c r="T704" s="102"/>
      <c r="U704" s="102"/>
      <c r="V704" s="27"/>
      <c r="W704" s="27"/>
      <c r="X704" s="102"/>
      <c r="Y704" s="102"/>
      <c r="Z704" s="27"/>
      <c r="AA704" s="27"/>
      <c r="AB704" s="102"/>
      <c r="AC704" s="102"/>
      <c r="AD704" s="27"/>
    </row>
    <row r="705" spans="1:30">
      <c r="A705" s="14"/>
      <c r="B705" s="103" t="s">
        <v>93</v>
      </c>
      <c r="C705" s="25"/>
      <c r="D705" s="106">
        <v>1030</v>
      </c>
      <c r="E705" s="106"/>
      <c r="F705" s="25"/>
      <c r="G705" s="25"/>
      <c r="H705" s="106">
        <v>1620</v>
      </c>
      <c r="I705" s="106"/>
      <c r="J705" s="25"/>
      <c r="K705" s="25"/>
      <c r="L705" s="104" t="s">
        <v>273</v>
      </c>
      <c r="M705" s="104"/>
      <c r="N705" s="25"/>
      <c r="O705" s="25"/>
      <c r="P705" s="106">
        <v>1150</v>
      </c>
      <c r="Q705" s="106"/>
      <c r="R705" s="25"/>
      <c r="S705" s="25"/>
      <c r="T705" s="104">
        <v>113</v>
      </c>
      <c r="U705" s="104"/>
      <c r="V705" s="25"/>
      <c r="W705" s="25"/>
      <c r="X705" s="104">
        <v>1</v>
      </c>
      <c r="Y705" s="104"/>
      <c r="Z705" s="25"/>
      <c r="AA705" s="25"/>
      <c r="AB705" s="104">
        <v>112</v>
      </c>
      <c r="AC705" s="104"/>
      <c r="AD705" s="25"/>
    </row>
    <row r="706" spans="1:30" ht="15.75" thickBot="1">
      <c r="A706" s="14"/>
      <c r="B706" s="103"/>
      <c r="C706" s="25"/>
      <c r="D706" s="108"/>
      <c r="E706" s="108"/>
      <c r="F706" s="32"/>
      <c r="G706" s="25"/>
      <c r="H706" s="108"/>
      <c r="I706" s="108"/>
      <c r="J706" s="32"/>
      <c r="K706" s="25"/>
      <c r="L706" s="107"/>
      <c r="M706" s="107"/>
      <c r="N706" s="32"/>
      <c r="O706" s="25"/>
      <c r="P706" s="108"/>
      <c r="Q706" s="108"/>
      <c r="R706" s="32"/>
      <c r="S706" s="25"/>
      <c r="T706" s="107"/>
      <c r="U706" s="107"/>
      <c r="V706" s="32"/>
      <c r="W706" s="25"/>
      <c r="X706" s="107"/>
      <c r="Y706" s="107"/>
      <c r="Z706" s="32"/>
      <c r="AA706" s="25"/>
      <c r="AB706" s="107"/>
      <c r="AC706" s="107"/>
      <c r="AD706" s="32"/>
    </row>
    <row r="707" spans="1:30">
      <c r="A707" s="14"/>
      <c r="B707" s="109" t="s">
        <v>502</v>
      </c>
      <c r="C707" s="27"/>
      <c r="D707" s="110" t="s">
        <v>270</v>
      </c>
      <c r="E707" s="112">
        <v>15227</v>
      </c>
      <c r="F707" s="37"/>
      <c r="G707" s="27"/>
      <c r="H707" s="110" t="s">
        <v>270</v>
      </c>
      <c r="I707" s="112">
        <v>22609</v>
      </c>
      <c r="J707" s="37"/>
      <c r="K707" s="27"/>
      <c r="L707" s="110" t="s">
        <v>270</v>
      </c>
      <c r="M707" s="112">
        <v>1517</v>
      </c>
      <c r="N707" s="37"/>
      <c r="O707" s="27"/>
      <c r="P707" s="110" t="s">
        <v>270</v>
      </c>
      <c r="Q707" s="112">
        <v>17945</v>
      </c>
      <c r="R707" s="37"/>
      <c r="S707" s="27"/>
      <c r="T707" s="110" t="s">
        <v>270</v>
      </c>
      <c r="U707" s="112">
        <v>1432</v>
      </c>
      <c r="V707" s="37"/>
      <c r="W707" s="27"/>
      <c r="X707" s="110" t="s">
        <v>270</v>
      </c>
      <c r="Y707" s="114">
        <v>321</v>
      </c>
      <c r="Z707" s="37"/>
      <c r="AA707" s="27"/>
      <c r="AB707" s="110" t="s">
        <v>270</v>
      </c>
      <c r="AC707" s="112">
        <v>1111</v>
      </c>
      <c r="AD707" s="37"/>
    </row>
    <row r="708" spans="1:30" ht="15.75" thickBot="1">
      <c r="A708" s="14"/>
      <c r="B708" s="109"/>
      <c r="C708" s="27"/>
      <c r="D708" s="120"/>
      <c r="E708" s="121"/>
      <c r="F708" s="38"/>
      <c r="G708" s="27"/>
      <c r="H708" s="120"/>
      <c r="I708" s="121"/>
      <c r="J708" s="38"/>
      <c r="K708" s="27"/>
      <c r="L708" s="120"/>
      <c r="M708" s="121"/>
      <c r="N708" s="38"/>
      <c r="O708" s="27"/>
      <c r="P708" s="120"/>
      <c r="Q708" s="121"/>
      <c r="R708" s="38"/>
      <c r="S708" s="27"/>
      <c r="T708" s="120"/>
      <c r="U708" s="121"/>
      <c r="V708" s="38"/>
      <c r="W708" s="27"/>
      <c r="X708" s="120"/>
      <c r="Y708" s="122"/>
      <c r="Z708" s="38"/>
      <c r="AA708" s="27"/>
      <c r="AB708" s="120"/>
      <c r="AC708" s="121"/>
      <c r="AD708" s="38"/>
    </row>
    <row r="709" spans="1:30" ht="15.75" thickTop="1">
      <c r="A709" s="14"/>
      <c r="B709" s="15"/>
      <c r="C709" s="15"/>
    </row>
    <row r="710" spans="1:30" ht="22.5">
      <c r="A710" s="14"/>
      <c r="B710" s="123">
        <v>-1</v>
      </c>
      <c r="C710" s="124" t="s">
        <v>503</v>
      </c>
    </row>
    <row r="711" spans="1:30" ht="25.5" customHeight="1">
      <c r="A711" s="14"/>
      <c r="B711" s="26" t="s">
        <v>514</v>
      </c>
      <c r="C711" s="26"/>
      <c r="D711" s="26"/>
      <c r="E711" s="26"/>
      <c r="F711" s="26"/>
      <c r="G711" s="26"/>
      <c r="H711" s="26"/>
      <c r="I711" s="26"/>
      <c r="J711" s="26"/>
      <c r="K711" s="26"/>
      <c r="L711" s="26"/>
      <c r="M711" s="26"/>
      <c r="N711" s="26"/>
      <c r="O711" s="26"/>
      <c r="P711" s="26"/>
      <c r="Q711" s="26"/>
      <c r="R711" s="26"/>
      <c r="S711" s="26"/>
      <c r="T711" s="26"/>
      <c r="U711" s="26"/>
      <c r="V711" s="26"/>
      <c r="W711" s="26"/>
      <c r="X711" s="26"/>
      <c r="Y711" s="26"/>
      <c r="Z711" s="26"/>
      <c r="AA711" s="26"/>
      <c r="AB711" s="26"/>
      <c r="AC711" s="26"/>
      <c r="AD711" s="26"/>
    </row>
    <row r="712" spans="1:30">
      <c r="A712" s="14"/>
      <c r="B712" s="26" t="s">
        <v>515</v>
      </c>
      <c r="C712" s="26"/>
      <c r="D712" s="26"/>
      <c r="E712" s="26"/>
      <c r="F712" s="26"/>
      <c r="G712" s="26"/>
      <c r="H712" s="26"/>
      <c r="I712" s="26"/>
      <c r="J712" s="26"/>
      <c r="K712" s="26"/>
      <c r="L712" s="26"/>
      <c r="M712" s="26"/>
      <c r="N712" s="26"/>
      <c r="O712" s="26"/>
      <c r="P712" s="26"/>
      <c r="Q712" s="26"/>
      <c r="R712" s="26"/>
      <c r="S712" s="26"/>
      <c r="T712" s="26"/>
      <c r="U712" s="26"/>
      <c r="V712" s="26"/>
      <c r="W712" s="26"/>
      <c r="X712" s="26"/>
      <c r="Y712" s="26"/>
      <c r="Z712" s="26"/>
      <c r="AA712" s="26"/>
      <c r="AB712" s="26"/>
      <c r="AC712" s="26"/>
      <c r="AD712" s="26"/>
    </row>
    <row r="713" spans="1:30">
      <c r="A713" s="14"/>
      <c r="B713" s="26" t="s">
        <v>516</v>
      </c>
      <c r="C713" s="26"/>
      <c r="D713" s="26"/>
      <c r="E713" s="26"/>
      <c r="F713" s="26"/>
      <c r="G713" s="26"/>
      <c r="H713" s="26"/>
      <c r="I713" s="26"/>
      <c r="J713" s="26"/>
      <c r="K713" s="26"/>
      <c r="L713" s="26"/>
      <c r="M713" s="26"/>
      <c r="N713" s="26"/>
      <c r="O713" s="26"/>
      <c r="P713" s="26"/>
      <c r="Q713" s="26"/>
      <c r="R713" s="26"/>
      <c r="S713" s="26"/>
      <c r="T713" s="26"/>
      <c r="U713" s="26"/>
      <c r="V713" s="26"/>
      <c r="W713" s="26"/>
      <c r="X713" s="26"/>
      <c r="Y713" s="26"/>
      <c r="Z713" s="26"/>
      <c r="AA713" s="26"/>
      <c r="AB713" s="26"/>
      <c r="AC713" s="26"/>
      <c r="AD713" s="26"/>
    </row>
    <row r="714" spans="1:30">
      <c r="A714" s="14"/>
      <c r="B714" s="21"/>
      <c r="C714" s="21"/>
      <c r="D714" s="21"/>
      <c r="E714" s="21"/>
      <c r="F714" s="21"/>
      <c r="G714" s="21"/>
      <c r="H714" s="21"/>
      <c r="I714" s="21"/>
      <c r="J714" s="21"/>
      <c r="K714" s="21"/>
      <c r="L714" s="21"/>
      <c r="M714" s="21"/>
      <c r="N714" s="21"/>
      <c r="O714" s="21"/>
      <c r="P714" s="21"/>
      <c r="Q714" s="21"/>
      <c r="R714" s="21"/>
      <c r="S714" s="21"/>
      <c r="T714" s="21"/>
      <c r="U714" s="21"/>
      <c r="V714" s="21"/>
      <c r="W714" s="21"/>
      <c r="X714" s="21"/>
      <c r="Y714" s="21"/>
      <c r="Z714" s="21"/>
      <c r="AA714" s="21"/>
      <c r="AB714" s="21"/>
      <c r="AC714" s="21"/>
      <c r="AD714" s="21"/>
    </row>
    <row r="715" spans="1:30">
      <c r="A715" s="14"/>
      <c r="B715" s="21"/>
      <c r="C715" s="21"/>
      <c r="D715" s="21"/>
      <c r="E715" s="21"/>
      <c r="F715" s="21"/>
      <c r="G715" s="21"/>
      <c r="H715" s="21"/>
      <c r="I715" s="21"/>
      <c r="J715" s="21"/>
      <c r="K715" s="21"/>
      <c r="L715" s="21"/>
      <c r="M715" s="21"/>
      <c r="N715" s="21"/>
      <c r="O715" s="21"/>
      <c r="P715" s="21"/>
      <c r="Q715" s="21"/>
      <c r="R715" s="21"/>
      <c r="S715" s="21"/>
      <c r="T715" s="21"/>
      <c r="U715" s="21"/>
      <c r="V715" s="21"/>
    </row>
    <row r="716" spans="1:30">
      <c r="A716" s="14"/>
      <c r="B716" s="15"/>
      <c r="C716" s="15"/>
      <c r="D716" s="15"/>
      <c r="E716" s="15"/>
      <c r="F716" s="15"/>
      <c r="G716" s="15"/>
      <c r="H716" s="15"/>
      <c r="I716" s="15"/>
      <c r="J716" s="15"/>
      <c r="K716" s="15"/>
      <c r="L716" s="15"/>
      <c r="M716" s="15"/>
      <c r="N716" s="15"/>
      <c r="O716" s="15"/>
      <c r="P716" s="15"/>
      <c r="Q716" s="15"/>
      <c r="R716" s="15"/>
      <c r="S716" s="15"/>
      <c r="T716" s="15"/>
      <c r="U716" s="15"/>
      <c r="V716" s="15"/>
    </row>
    <row r="717" spans="1:30" ht="15.75" thickBot="1">
      <c r="A717" s="14"/>
      <c r="B717" s="12"/>
      <c r="C717" s="11"/>
      <c r="D717" s="22" t="s">
        <v>480</v>
      </c>
      <c r="E717" s="22"/>
      <c r="F717" s="22"/>
      <c r="G717" s="22"/>
      <c r="H717" s="22"/>
      <c r="I717" s="22"/>
      <c r="J717" s="22"/>
      <c r="K717" s="22"/>
      <c r="L717" s="22"/>
      <c r="M717" s="22"/>
      <c r="N717" s="22"/>
      <c r="O717" s="22"/>
      <c r="P717" s="22"/>
      <c r="Q717" s="22"/>
      <c r="R717" s="22"/>
      <c r="S717" s="22"/>
      <c r="T717" s="22"/>
      <c r="U717" s="22"/>
      <c r="V717" s="22"/>
    </row>
    <row r="718" spans="1:30">
      <c r="A718" s="14"/>
      <c r="B718" s="27"/>
      <c r="C718" s="27"/>
      <c r="D718" s="60" t="s">
        <v>517</v>
      </c>
      <c r="E718" s="60"/>
      <c r="F718" s="60"/>
      <c r="G718" s="37"/>
      <c r="H718" s="60" t="s">
        <v>517</v>
      </c>
      <c r="I718" s="60"/>
      <c r="J718" s="60"/>
      <c r="K718" s="37"/>
      <c r="L718" s="60" t="s">
        <v>521</v>
      </c>
      <c r="M718" s="60"/>
      <c r="N718" s="60"/>
      <c r="O718" s="37"/>
      <c r="P718" s="60" t="s">
        <v>523</v>
      </c>
      <c r="Q718" s="60"/>
      <c r="R718" s="60"/>
      <c r="S718" s="37"/>
      <c r="T718" s="60" t="s">
        <v>123</v>
      </c>
      <c r="U718" s="60"/>
      <c r="V718" s="60"/>
    </row>
    <row r="719" spans="1:30">
      <c r="A719" s="14"/>
      <c r="B719" s="27"/>
      <c r="C719" s="27"/>
      <c r="D719" s="24" t="s">
        <v>518</v>
      </c>
      <c r="E719" s="24"/>
      <c r="F719" s="24"/>
      <c r="G719" s="27"/>
      <c r="H719" s="24" t="s">
        <v>519</v>
      </c>
      <c r="I719" s="24"/>
      <c r="J719" s="24"/>
      <c r="K719" s="27"/>
      <c r="L719" s="24" t="s">
        <v>522</v>
      </c>
      <c r="M719" s="24"/>
      <c r="N719" s="24"/>
      <c r="O719" s="27"/>
      <c r="P719" s="24" t="s">
        <v>524</v>
      </c>
      <c r="Q719" s="24"/>
      <c r="R719" s="24"/>
      <c r="S719" s="27"/>
      <c r="T719" s="24"/>
      <c r="U719" s="24"/>
      <c r="V719" s="24"/>
    </row>
    <row r="720" spans="1:30" ht="15.75" thickBot="1">
      <c r="A720" s="14"/>
      <c r="B720" s="27"/>
      <c r="C720" s="27"/>
      <c r="D720" s="61"/>
      <c r="E720" s="61"/>
      <c r="F720" s="61"/>
      <c r="G720" s="27"/>
      <c r="H720" s="22" t="s">
        <v>520</v>
      </c>
      <c r="I720" s="22"/>
      <c r="J720" s="22"/>
      <c r="K720" s="27"/>
      <c r="L720" s="61"/>
      <c r="M720" s="61"/>
      <c r="N720" s="61"/>
      <c r="O720" s="27"/>
      <c r="P720" s="22" t="s">
        <v>525</v>
      </c>
      <c r="Q720" s="22"/>
      <c r="R720" s="22"/>
      <c r="S720" s="27"/>
      <c r="T720" s="22"/>
      <c r="U720" s="22"/>
      <c r="V720" s="22"/>
    </row>
    <row r="721" spans="1:22">
      <c r="A721" s="14"/>
      <c r="B721" s="12"/>
      <c r="C721" s="11"/>
      <c r="D721" s="76" t="s">
        <v>409</v>
      </c>
      <c r="E721" s="76"/>
      <c r="F721" s="76"/>
      <c r="G721" s="76"/>
      <c r="H721" s="76"/>
      <c r="I721" s="76"/>
      <c r="J721" s="76"/>
      <c r="K721" s="76"/>
      <c r="L721" s="76"/>
      <c r="M721" s="76"/>
      <c r="N721" s="76"/>
      <c r="O721" s="76"/>
      <c r="P721" s="76"/>
      <c r="Q721" s="76"/>
      <c r="R721" s="76"/>
      <c r="S721" s="76"/>
      <c r="T721" s="76"/>
      <c r="U721" s="76"/>
      <c r="V721" s="76"/>
    </row>
    <row r="722" spans="1:22">
      <c r="A722" s="14"/>
      <c r="B722" s="18" t="s">
        <v>526</v>
      </c>
      <c r="C722" s="19"/>
      <c r="D722" s="29"/>
      <c r="E722" s="29"/>
      <c r="F722" s="29"/>
      <c r="G722" s="19"/>
      <c r="H722" s="29"/>
      <c r="I722" s="29"/>
      <c r="J722" s="29"/>
      <c r="K722" s="19"/>
      <c r="L722" s="29"/>
      <c r="M722" s="29"/>
      <c r="N722" s="29"/>
      <c r="O722" s="19"/>
      <c r="P722" s="29"/>
      <c r="Q722" s="29"/>
      <c r="R722" s="29"/>
      <c r="S722" s="19"/>
      <c r="T722" s="29"/>
      <c r="U722" s="29"/>
      <c r="V722" s="29"/>
    </row>
    <row r="723" spans="1:22">
      <c r="A723" s="14"/>
      <c r="B723" s="26" t="s">
        <v>527</v>
      </c>
      <c r="C723" s="27"/>
      <c r="D723" s="26" t="s">
        <v>270</v>
      </c>
      <c r="E723" s="28">
        <v>9055</v>
      </c>
      <c r="F723" s="27"/>
      <c r="G723" s="27"/>
      <c r="H723" s="26" t="s">
        <v>270</v>
      </c>
      <c r="I723" s="28">
        <v>4235</v>
      </c>
      <c r="J723" s="27"/>
      <c r="K723" s="27"/>
      <c r="L723" s="26" t="s">
        <v>270</v>
      </c>
      <c r="M723" s="40">
        <v>273</v>
      </c>
      <c r="N723" s="27"/>
      <c r="O723" s="27"/>
      <c r="P723" s="26" t="s">
        <v>270</v>
      </c>
      <c r="Q723" s="40">
        <v>338</v>
      </c>
      <c r="R723" s="27"/>
      <c r="S723" s="27"/>
      <c r="T723" s="26" t="s">
        <v>270</v>
      </c>
      <c r="U723" s="28">
        <v>13901</v>
      </c>
      <c r="V723" s="27"/>
    </row>
    <row r="724" spans="1:22">
      <c r="A724" s="14"/>
      <c r="B724" s="26"/>
      <c r="C724" s="27"/>
      <c r="D724" s="26"/>
      <c r="E724" s="28"/>
      <c r="F724" s="27"/>
      <c r="G724" s="27"/>
      <c r="H724" s="26"/>
      <c r="I724" s="28"/>
      <c r="J724" s="27"/>
      <c r="K724" s="27"/>
      <c r="L724" s="26"/>
      <c r="M724" s="40"/>
      <c r="N724" s="27"/>
      <c r="O724" s="27"/>
      <c r="P724" s="26"/>
      <c r="Q724" s="40"/>
      <c r="R724" s="27"/>
      <c r="S724" s="27"/>
      <c r="T724" s="26"/>
      <c r="U724" s="28"/>
      <c r="V724" s="27"/>
    </row>
    <row r="725" spans="1:22">
      <c r="A725" s="14"/>
      <c r="B725" s="62" t="s">
        <v>528</v>
      </c>
      <c r="C725" s="25"/>
      <c r="D725" s="41" t="s">
        <v>529</v>
      </c>
      <c r="E725" s="41"/>
      <c r="F725" s="29" t="s">
        <v>277</v>
      </c>
      <c r="G725" s="25"/>
      <c r="H725" s="41" t="s">
        <v>530</v>
      </c>
      <c r="I725" s="41"/>
      <c r="J725" s="29" t="s">
        <v>277</v>
      </c>
      <c r="K725" s="25"/>
      <c r="L725" s="41" t="s">
        <v>531</v>
      </c>
      <c r="M725" s="41"/>
      <c r="N725" s="29" t="s">
        <v>277</v>
      </c>
      <c r="O725" s="25"/>
      <c r="P725" s="41" t="s">
        <v>273</v>
      </c>
      <c r="Q725" s="41"/>
      <c r="R725" s="25"/>
      <c r="S725" s="25"/>
      <c r="T725" s="41" t="s">
        <v>532</v>
      </c>
      <c r="U725" s="41"/>
      <c r="V725" s="29" t="s">
        <v>277</v>
      </c>
    </row>
    <row r="726" spans="1:22">
      <c r="A726" s="14"/>
      <c r="B726" s="62"/>
      <c r="C726" s="25"/>
      <c r="D726" s="41"/>
      <c r="E726" s="41"/>
      <c r="F726" s="29"/>
      <c r="G726" s="25"/>
      <c r="H726" s="41"/>
      <c r="I726" s="41"/>
      <c r="J726" s="29"/>
      <c r="K726" s="25"/>
      <c r="L726" s="41"/>
      <c r="M726" s="41"/>
      <c r="N726" s="29"/>
      <c r="O726" s="25"/>
      <c r="P726" s="41"/>
      <c r="Q726" s="41"/>
      <c r="R726" s="25"/>
      <c r="S726" s="25"/>
      <c r="T726" s="41"/>
      <c r="U726" s="41"/>
      <c r="V726" s="29"/>
    </row>
    <row r="727" spans="1:22">
      <c r="A727" s="14"/>
      <c r="B727" s="65" t="s">
        <v>533</v>
      </c>
      <c r="C727" s="27"/>
      <c r="D727" s="40">
        <v>44</v>
      </c>
      <c r="E727" s="40"/>
      <c r="F727" s="27"/>
      <c r="G727" s="27"/>
      <c r="H727" s="40">
        <v>369</v>
      </c>
      <c r="I727" s="40"/>
      <c r="J727" s="27"/>
      <c r="K727" s="27"/>
      <c r="L727" s="40">
        <v>12</v>
      </c>
      <c r="M727" s="40"/>
      <c r="N727" s="27"/>
      <c r="O727" s="27"/>
      <c r="P727" s="40" t="s">
        <v>273</v>
      </c>
      <c r="Q727" s="40"/>
      <c r="R727" s="27"/>
      <c r="S727" s="27"/>
      <c r="T727" s="40">
        <v>425</v>
      </c>
      <c r="U727" s="40"/>
      <c r="V727" s="27"/>
    </row>
    <row r="728" spans="1:22">
      <c r="A728" s="14"/>
      <c r="B728" s="65"/>
      <c r="C728" s="27"/>
      <c r="D728" s="40"/>
      <c r="E728" s="40"/>
      <c r="F728" s="27"/>
      <c r="G728" s="27"/>
      <c r="H728" s="40"/>
      <c r="I728" s="40"/>
      <c r="J728" s="27"/>
      <c r="K728" s="27"/>
      <c r="L728" s="40"/>
      <c r="M728" s="40"/>
      <c r="N728" s="27"/>
      <c r="O728" s="27"/>
      <c r="P728" s="40"/>
      <c r="Q728" s="40"/>
      <c r="R728" s="27"/>
      <c r="S728" s="27"/>
      <c r="T728" s="40"/>
      <c r="U728" s="40"/>
      <c r="V728" s="27"/>
    </row>
    <row r="729" spans="1:22">
      <c r="A729" s="14"/>
      <c r="B729" s="62" t="s">
        <v>534</v>
      </c>
      <c r="C729" s="25"/>
      <c r="D729" s="41">
        <v>151</v>
      </c>
      <c r="E729" s="41"/>
      <c r="F729" s="25"/>
      <c r="G729" s="25"/>
      <c r="H729" s="30">
        <v>1063</v>
      </c>
      <c r="I729" s="30"/>
      <c r="J729" s="25"/>
      <c r="K729" s="25"/>
      <c r="L729" s="41" t="s">
        <v>535</v>
      </c>
      <c r="M729" s="41"/>
      <c r="N729" s="29" t="s">
        <v>277</v>
      </c>
      <c r="O729" s="25"/>
      <c r="P729" s="41">
        <v>87</v>
      </c>
      <c r="Q729" s="41"/>
      <c r="R729" s="25"/>
      <c r="S729" s="25"/>
      <c r="T729" s="30">
        <v>1236</v>
      </c>
      <c r="U729" s="30"/>
      <c r="V729" s="25"/>
    </row>
    <row r="730" spans="1:22" ht="15.75" thickBot="1">
      <c r="A730" s="14"/>
      <c r="B730" s="62"/>
      <c r="C730" s="25"/>
      <c r="D730" s="42"/>
      <c r="E730" s="42"/>
      <c r="F730" s="32"/>
      <c r="G730" s="25"/>
      <c r="H730" s="31"/>
      <c r="I730" s="31"/>
      <c r="J730" s="32"/>
      <c r="K730" s="25"/>
      <c r="L730" s="42"/>
      <c r="M730" s="42"/>
      <c r="N730" s="63"/>
      <c r="O730" s="25"/>
      <c r="P730" s="42"/>
      <c r="Q730" s="42"/>
      <c r="R730" s="32"/>
      <c r="S730" s="25"/>
      <c r="T730" s="31"/>
      <c r="U730" s="31"/>
      <c r="V730" s="32"/>
    </row>
    <row r="731" spans="1:22">
      <c r="A731" s="14"/>
      <c r="B731" s="26" t="s">
        <v>536</v>
      </c>
      <c r="C731" s="27"/>
      <c r="D731" s="33" t="s">
        <v>270</v>
      </c>
      <c r="E731" s="35">
        <v>8619</v>
      </c>
      <c r="F731" s="37"/>
      <c r="G731" s="27"/>
      <c r="H731" s="33" t="s">
        <v>270</v>
      </c>
      <c r="I731" s="35">
        <v>5067</v>
      </c>
      <c r="J731" s="37"/>
      <c r="K731" s="27"/>
      <c r="L731" s="33" t="s">
        <v>270</v>
      </c>
      <c r="M731" s="45">
        <v>218</v>
      </c>
      <c r="N731" s="37"/>
      <c r="O731" s="27"/>
      <c r="P731" s="33" t="s">
        <v>270</v>
      </c>
      <c r="Q731" s="45">
        <v>425</v>
      </c>
      <c r="R731" s="37"/>
      <c r="S731" s="27"/>
      <c r="T731" s="33" t="s">
        <v>270</v>
      </c>
      <c r="U731" s="35">
        <v>14329</v>
      </c>
      <c r="V731" s="37"/>
    </row>
    <row r="732" spans="1:22" ht="15.75" thickBot="1">
      <c r="A732" s="14"/>
      <c r="B732" s="26"/>
      <c r="C732" s="27"/>
      <c r="D732" s="34"/>
      <c r="E732" s="36"/>
      <c r="F732" s="38"/>
      <c r="G732" s="27"/>
      <c r="H732" s="34"/>
      <c r="I732" s="36"/>
      <c r="J732" s="38"/>
      <c r="K732" s="27"/>
      <c r="L732" s="34"/>
      <c r="M732" s="64"/>
      <c r="N732" s="38"/>
      <c r="O732" s="27"/>
      <c r="P732" s="34"/>
      <c r="Q732" s="64"/>
      <c r="R732" s="38"/>
      <c r="S732" s="27"/>
      <c r="T732" s="34"/>
      <c r="U732" s="36"/>
      <c r="V732" s="38"/>
    </row>
    <row r="733" spans="1:22" ht="15.75" thickTop="1">
      <c r="A733" s="14"/>
      <c r="B733" s="62" t="s">
        <v>537</v>
      </c>
      <c r="C733" s="25"/>
      <c r="D733" s="127" t="s">
        <v>270</v>
      </c>
      <c r="E733" s="77">
        <v>204</v>
      </c>
      <c r="F733" s="39"/>
      <c r="G733" s="25"/>
      <c r="H733" s="127" t="s">
        <v>270</v>
      </c>
      <c r="I733" s="77">
        <v>33</v>
      </c>
      <c r="J733" s="39"/>
      <c r="K733" s="25"/>
      <c r="L733" s="127" t="s">
        <v>270</v>
      </c>
      <c r="M733" s="77">
        <v>53</v>
      </c>
      <c r="N733" s="39"/>
      <c r="O733" s="25"/>
      <c r="P733" s="127" t="s">
        <v>270</v>
      </c>
      <c r="Q733" s="77" t="s">
        <v>273</v>
      </c>
      <c r="R733" s="39"/>
      <c r="S733" s="25"/>
      <c r="T733" s="127" t="s">
        <v>270</v>
      </c>
      <c r="U733" s="77">
        <v>290</v>
      </c>
      <c r="V733" s="39"/>
    </row>
    <row r="734" spans="1:22" ht="15.75" thickBot="1">
      <c r="A734" s="14"/>
      <c r="B734" s="62"/>
      <c r="C734" s="25"/>
      <c r="D734" s="52"/>
      <c r="E734" s="66"/>
      <c r="F734" s="54"/>
      <c r="G734" s="25"/>
      <c r="H734" s="52"/>
      <c r="I734" s="66"/>
      <c r="J734" s="54"/>
      <c r="K734" s="25"/>
      <c r="L734" s="52"/>
      <c r="M734" s="66"/>
      <c r="N734" s="54"/>
      <c r="O734" s="25"/>
      <c r="P734" s="52"/>
      <c r="Q734" s="66"/>
      <c r="R734" s="54"/>
      <c r="S734" s="25"/>
      <c r="T734" s="52"/>
      <c r="U734" s="66"/>
      <c r="V734" s="54"/>
    </row>
    <row r="735" spans="1:22" ht="15.75" thickTop="1">
      <c r="A735" s="14"/>
      <c r="B735" s="65" t="s">
        <v>538</v>
      </c>
      <c r="C735" s="27"/>
      <c r="D735" s="128" t="s">
        <v>270</v>
      </c>
      <c r="E735" s="129">
        <v>8414</v>
      </c>
      <c r="F735" s="130"/>
      <c r="G735" s="27"/>
      <c r="H735" s="128" t="s">
        <v>270</v>
      </c>
      <c r="I735" s="129">
        <v>4943</v>
      </c>
      <c r="J735" s="130"/>
      <c r="K735" s="27"/>
      <c r="L735" s="128" t="s">
        <v>270</v>
      </c>
      <c r="M735" s="80">
        <v>165</v>
      </c>
      <c r="N735" s="130"/>
      <c r="O735" s="27"/>
      <c r="P735" s="128" t="s">
        <v>270</v>
      </c>
      <c r="Q735" s="80">
        <v>425</v>
      </c>
      <c r="R735" s="130"/>
      <c r="S735" s="27"/>
      <c r="T735" s="128" t="s">
        <v>270</v>
      </c>
      <c r="U735" s="129">
        <v>13947</v>
      </c>
      <c r="V735" s="130"/>
    </row>
    <row r="736" spans="1:22" ht="15.75" thickBot="1">
      <c r="A736" s="14"/>
      <c r="B736" s="65"/>
      <c r="C736" s="27"/>
      <c r="D736" s="34"/>
      <c r="E736" s="36"/>
      <c r="F736" s="38"/>
      <c r="G736" s="27"/>
      <c r="H736" s="34"/>
      <c r="I736" s="36"/>
      <c r="J736" s="38"/>
      <c r="K736" s="27"/>
      <c r="L736" s="34"/>
      <c r="M736" s="64"/>
      <c r="N736" s="38"/>
      <c r="O736" s="27"/>
      <c r="P736" s="34"/>
      <c r="Q736" s="64"/>
      <c r="R736" s="38"/>
      <c r="S736" s="27"/>
      <c r="T736" s="34"/>
      <c r="U736" s="36"/>
      <c r="V736" s="38"/>
    </row>
    <row r="737" spans="1:30" ht="15.75" thickTop="1">
      <c r="A737" s="14"/>
      <c r="B737" s="62" t="s">
        <v>539</v>
      </c>
      <c r="C737" s="25"/>
      <c r="D737" s="127" t="s">
        <v>270</v>
      </c>
      <c r="E737" s="77">
        <v>1</v>
      </c>
      <c r="F737" s="39"/>
      <c r="G737" s="25"/>
      <c r="H737" s="127" t="s">
        <v>270</v>
      </c>
      <c r="I737" s="77">
        <v>91</v>
      </c>
      <c r="J737" s="39"/>
      <c r="K737" s="25"/>
      <c r="L737" s="127" t="s">
        <v>270</v>
      </c>
      <c r="M737" s="77" t="s">
        <v>273</v>
      </c>
      <c r="N737" s="39"/>
      <c r="O737" s="25"/>
      <c r="P737" s="127" t="s">
        <v>270</v>
      </c>
      <c r="Q737" s="77" t="s">
        <v>273</v>
      </c>
      <c r="R737" s="39"/>
      <c r="S737" s="25"/>
      <c r="T737" s="127" t="s">
        <v>270</v>
      </c>
      <c r="U737" s="77">
        <v>92</v>
      </c>
      <c r="V737" s="39"/>
    </row>
    <row r="738" spans="1:30" ht="15.75" thickBot="1">
      <c r="A738" s="14"/>
      <c r="B738" s="62"/>
      <c r="C738" s="25"/>
      <c r="D738" s="52"/>
      <c r="E738" s="66"/>
      <c r="F738" s="54"/>
      <c r="G738" s="25"/>
      <c r="H738" s="52"/>
      <c r="I738" s="66"/>
      <c r="J738" s="54"/>
      <c r="K738" s="25"/>
      <c r="L738" s="52"/>
      <c r="M738" s="66"/>
      <c r="N738" s="54"/>
      <c r="O738" s="25"/>
      <c r="P738" s="52"/>
      <c r="Q738" s="66"/>
      <c r="R738" s="54"/>
      <c r="S738" s="25"/>
      <c r="T738" s="52"/>
      <c r="U738" s="66"/>
      <c r="V738" s="54"/>
    </row>
    <row r="739" spans="1:30" ht="15.75" thickTop="1">
      <c r="A739" s="14"/>
      <c r="B739" s="12" t="s">
        <v>540</v>
      </c>
      <c r="C739" s="11"/>
      <c r="D739" s="128"/>
      <c r="E739" s="128"/>
      <c r="F739" s="128"/>
      <c r="G739" s="11"/>
      <c r="H739" s="128"/>
      <c r="I739" s="128"/>
      <c r="J739" s="128"/>
      <c r="K739" s="11"/>
      <c r="L739" s="128"/>
      <c r="M739" s="128"/>
      <c r="N739" s="128"/>
      <c r="O739" s="11"/>
      <c r="P739" s="128"/>
      <c r="Q739" s="128"/>
      <c r="R739" s="128"/>
      <c r="S739" s="11"/>
      <c r="T739" s="128"/>
      <c r="U739" s="128"/>
      <c r="V739" s="128"/>
    </row>
    <row r="740" spans="1:30">
      <c r="A740" s="14"/>
      <c r="B740" s="29" t="s">
        <v>541</v>
      </c>
      <c r="C740" s="25"/>
      <c r="D740" s="29" t="s">
        <v>270</v>
      </c>
      <c r="E740" s="30">
        <v>811766</v>
      </c>
      <c r="F740" s="25"/>
      <c r="G740" s="25"/>
      <c r="H740" s="29" t="s">
        <v>270</v>
      </c>
      <c r="I740" s="30">
        <v>416654</v>
      </c>
      <c r="J740" s="25"/>
      <c r="K740" s="25"/>
      <c r="L740" s="29" t="s">
        <v>270</v>
      </c>
      <c r="M740" s="30">
        <v>19207</v>
      </c>
      <c r="N740" s="25"/>
      <c r="O740" s="25"/>
      <c r="P740" s="29" t="s">
        <v>270</v>
      </c>
      <c r="Q740" s="30">
        <v>34165</v>
      </c>
      <c r="R740" s="25"/>
      <c r="S740" s="25"/>
      <c r="T740" s="29" t="s">
        <v>270</v>
      </c>
      <c r="U740" s="30">
        <v>1281792</v>
      </c>
      <c r="V740" s="25"/>
    </row>
    <row r="741" spans="1:30" ht="15.75" thickBot="1">
      <c r="A741" s="14"/>
      <c r="B741" s="29"/>
      <c r="C741" s="25"/>
      <c r="D741" s="52"/>
      <c r="E741" s="53"/>
      <c r="F741" s="54"/>
      <c r="G741" s="25"/>
      <c r="H741" s="52"/>
      <c r="I741" s="53"/>
      <c r="J741" s="54"/>
      <c r="K741" s="25"/>
      <c r="L741" s="52"/>
      <c r="M741" s="53"/>
      <c r="N741" s="54"/>
      <c r="O741" s="25"/>
      <c r="P741" s="52"/>
      <c r="Q741" s="53"/>
      <c r="R741" s="54"/>
      <c r="S741" s="25"/>
      <c r="T741" s="52"/>
      <c r="U741" s="53"/>
      <c r="V741" s="54"/>
    </row>
    <row r="742" spans="1:30" ht="15.75" thickTop="1">
      <c r="A742" s="14"/>
      <c r="B742" s="65" t="s">
        <v>537</v>
      </c>
      <c r="C742" s="27"/>
      <c r="D742" s="128" t="s">
        <v>270</v>
      </c>
      <c r="E742" s="129">
        <v>4877</v>
      </c>
      <c r="F742" s="130"/>
      <c r="G742" s="27"/>
      <c r="H742" s="128" t="s">
        <v>270</v>
      </c>
      <c r="I742" s="129">
        <v>1669</v>
      </c>
      <c r="J742" s="130"/>
      <c r="K742" s="27"/>
      <c r="L742" s="128" t="s">
        <v>270</v>
      </c>
      <c r="M742" s="129">
        <v>1154</v>
      </c>
      <c r="N742" s="130"/>
      <c r="O742" s="27"/>
      <c r="P742" s="128" t="s">
        <v>270</v>
      </c>
      <c r="Q742" s="80" t="s">
        <v>273</v>
      </c>
      <c r="R742" s="130"/>
      <c r="S742" s="27"/>
      <c r="T742" s="128" t="s">
        <v>270</v>
      </c>
      <c r="U742" s="129">
        <v>7700</v>
      </c>
      <c r="V742" s="130"/>
    </row>
    <row r="743" spans="1:30" ht="15.75" thickBot="1">
      <c r="A743" s="14"/>
      <c r="B743" s="65"/>
      <c r="C743" s="27"/>
      <c r="D743" s="34"/>
      <c r="E743" s="36"/>
      <c r="F743" s="38"/>
      <c r="G743" s="27"/>
      <c r="H743" s="34"/>
      <c r="I743" s="36"/>
      <c r="J743" s="38"/>
      <c r="K743" s="27"/>
      <c r="L743" s="34"/>
      <c r="M743" s="36"/>
      <c r="N743" s="38"/>
      <c r="O743" s="27"/>
      <c r="P743" s="34"/>
      <c r="Q743" s="64"/>
      <c r="R743" s="38"/>
      <c r="S743" s="27"/>
      <c r="T743" s="34"/>
      <c r="U743" s="36"/>
      <c r="V743" s="38"/>
    </row>
    <row r="744" spans="1:30" ht="15.75" thickTop="1">
      <c r="A744" s="14"/>
      <c r="B744" s="62" t="s">
        <v>538</v>
      </c>
      <c r="C744" s="25"/>
      <c r="D744" s="127" t="s">
        <v>270</v>
      </c>
      <c r="E744" s="131">
        <v>803475</v>
      </c>
      <c r="F744" s="39"/>
      <c r="G744" s="25"/>
      <c r="H744" s="127" t="s">
        <v>270</v>
      </c>
      <c r="I744" s="131">
        <v>414304</v>
      </c>
      <c r="J744" s="39"/>
      <c r="K744" s="25"/>
      <c r="L744" s="127" t="s">
        <v>270</v>
      </c>
      <c r="M744" s="131">
        <v>18053</v>
      </c>
      <c r="N744" s="39"/>
      <c r="O744" s="25"/>
      <c r="P744" s="127" t="s">
        <v>270</v>
      </c>
      <c r="Q744" s="131">
        <v>34165</v>
      </c>
      <c r="R744" s="39"/>
      <c r="S744" s="25"/>
      <c r="T744" s="127" t="s">
        <v>270</v>
      </c>
      <c r="U744" s="131">
        <v>1269997</v>
      </c>
      <c r="V744" s="39"/>
    </row>
    <row r="745" spans="1:30" ht="15.75" thickBot="1">
      <c r="A745" s="14"/>
      <c r="B745" s="62"/>
      <c r="C745" s="25"/>
      <c r="D745" s="52"/>
      <c r="E745" s="53"/>
      <c r="F745" s="54"/>
      <c r="G745" s="25"/>
      <c r="H745" s="52"/>
      <c r="I745" s="53"/>
      <c r="J745" s="54"/>
      <c r="K745" s="25"/>
      <c r="L745" s="52"/>
      <c r="M745" s="53"/>
      <c r="N745" s="54"/>
      <c r="O745" s="25"/>
      <c r="P745" s="52"/>
      <c r="Q745" s="53"/>
      <c r="R745" s="54"/>
      <c r="S745" s="25"/>
      <c r="T745" s="52"/>
      <c r="U745" s="53"/>
      <c r="V745" s="54"/>
    </row>
    <row r="746" spans="1:30" ht="15.75" thickTop="1">
      <c r="A746" s="14"/>
      <c r="B746" s="65" t="s">
        <v>539</v>
      </c>
      <c r="C746" s="27"/>
      <c r="D746" s="128" t="s">
        <v>270</v>
      </c>
      <c r="E746" s="129">
        <v>3414</v>
      </c>
      <c r="F746" s="130"/>
      <c r="G746" s="27"/>
      <c r="H746" s="128" t="s">
        <v>270</v>
      </c>
      <c r="I746" s="80">
        <v>681</v>
      </c>
      <c r="J746" s="130"/>
      <c r="K746" s="27"/>
      <c r="L746" s="128" t="s">
        <v>270</v>
      </c>
      <c r="M746" s="80" t="s">
        <v>273</v>
      </c>
      <c r="N746" s="130"/>
      <c r="O746" s="27"/>
      <c r="P746" s="128" t="s">
        <v>270</v>
      </c>
      <c r="Q746" s="80" t="s">
        <v>273</v>
      </c>
      <c r="R746" s="130"/>
      <c r="S746" s="27"/>
      <c r="T746" s="128" t="s">
        <v>270</v>
      </c>
      <c r="U746" s="129">
        <v>4095</v>
      </c>
      <c r="V746" s="130"/>
    </row>
    <row r="747" spans="1:30" ht="15.75" thickBot="1">
      <c r="A747" s="14"/>
      <c r="B747" s="65"/>
      <c r="C747" s="27"/>
      <c r="D747" s="34"/>
      <c r="E747" s="36"/>
      <c r="F747" s="38"/>
      <c r="G747" s="27"/>
      <c r="H747" s="34"/>
      <c r="I747" s="64"/>
      <c r="J747" s="38"/>
      <c r="K747" s="27"/>
      <c r="L747" s="34"/>
      <c r="M747" s="64"/>
      <c r="N747" s="38"/>
      <c r="O747" s="27"/>
      <c r="P747" s="34"/>
      <c r="Q747" s="64"/>
      <c r="R747" s="38"/>
      <c r="S747" s="27"/>
      <c r="T747" s="34"/>
      <c r="U747" s="36"/>
      <c r="V747" s="38"/>
    </row>
    <row r="748" spans="1:30" ht="16.5" thickTop="1" thickBot="1">
      <c r="A748" s="14"/>
      <c r="B748" s="18" t="s">
        <v>542</v>
      </c>
      <c r="C748" s="19"/>
      <c r="D748" s="132">
        <v>1.06</v>
      </c>
      <c r="E748" s="132"/>
      <c r="F748" s="126" t="s">
        <v>415</v>
      </c>
      <c r="G748" s="19"/>
      <c r="H748" s="132">
        <v>1.22</v>
      </c>
      <c r="I748" s="132"/>
      <c r="J748" s="126" t="s">
        <v>415</v>
      </c>
      <c r="K748" s="19"/>
      <c r="L748" s="132">
        <v>1.1399999999999999</v>
      </c>
      <c r="M748" s="132"/>
      <c r="N748" s="126" t="s">
        <v>415</v>
      </c>
      <c r="O748" s="19"/>
      <c r="P748" s="132">
        <v>1.24</v>
      </c>
      <c r="Q748" s="132"/>
      <c r="R748" s="126" t="s">
        <v>415</v>
      </c>
      <c r="S748" s="19"/>
      <c r="T748" s="132">
        <v>1.1200000000000001</v>
      </c>
      <c r="U748" s="132"/>
      <c r="V748" s="126" t="s">
        <v>415</v>
      </c>
    </row>
    <row r="749" spans="1:30" ht="15.75" thickTop="1">
      <c r="A749" s="14"/>
      <c r="B749" s="57"/>
      <c r="C749" s="57"/>
      <c r="D749" s="57"/>
      <c r="E749" s="57"/>
      <c r="F749" s="57"/>
      <c r="G749" s="57"/>
      <c r="H749" s="57"/>
      <c r="I749" s="57"/>
      <c r="J749" s="57"/>
      <c r="K749" s="57"/>
      <c r="L749" s="57"/>
      <c r="M749" s="57"/>
      <c r="N749" s="57"/>
      <c r="O749" s="57"/>
      <c r="P749" s="57"/>
      <c r="Q749" s="57"/>
      <c r="R749" s="57"/>
      <c r="S749" s="57"/>
      <c r="T749" s="57"/>
      <c r="U749" s="57"/>
      <c r="V749" s="57"/>
      <c r="W749" s="57"/>
      <c r="X749" s="57"/>
      <c r="Y749" s="57"/>
      <c r="Z749" s="57"/>
      <c r="AA749" s="57"/>
      <c r="AB749" s="57"/>
      <c r="AC749" s="57"/>
      <c r="AD749" s="57"/>
    </row>
    <row r="750" spans="1:30">
      <c r="A750" s="14"/>
      <c r="B750" s="21"/>
      <c r="C750" s="21"/>
      <c r="D750" s="21"/>
      <c r="E750" s="21"/>
      <c r="F750" s="21"/>
      <c r="G750" s="21"/>
      <c r="H750" s="21"/>
      <c r="I750" s="21"/>
      <c r="J750" s="21"/>
      <c r="K750" s="21"/>
      <c r="L750" s="21"/>
      <c r="M750" s="21"/>
      <c r="N750" s="21"/>
      <c r="O750" s="21"/>
      <c r="P750" s="21"/>
      <c r="Q750" s="21"/>
      <c r="R750" s="21"/>
      <c r="S750" s="21"/>
      <c r="T750" s="21"/>
      <c r="U750" s="21"/>
      <c r="V750" s="21"/>
    </row>
    <row r="751" spans="1:30">
      <c r="A751" s="14"/>
      <c r="B751" s="15"/>
      <c r="C751" s="15"/>
      <c r="D751" s="15"/>
      <c r="E751" s="15"/>
      <c r="F751" s="15"/>
      <c r="G751" s="15"/>
      <c r="H751" s="15"/>
      <c r="I751" s="15"/>
      <c r="J751" s="15"/>
      <c r="K751" s="15"/>
      <c r="L751" s="15"/>
      <c r="M751" s="15"/>
      <c r="N751" s="15"/>
      <c r="O751" s="15"/>
      <c r="P751" s="15"/>
      <c r="Q751" s="15"/>
      <c r="R751" s="15"/>
      <c r="S751" s="15"/>
      <c r="T751" s="15"/>
      <c r="U751" s="15"/>
      <c r="V751" s="15"/>
    </row>
    <row r="752" spans="1:30" ht="15.75" thickBot="1">
      <c r="A752" s="14"/>
      <c r="B752" s="12"/>
      <c r="C752" s="11"/>
      <c r="D752" s="22" t="s">
        <v>504</v>
      </c>
      <c r="E752" s="22"/>
      <c r="F752" s="22"/>
      <c r="G752" s="22"/>
      <c r="H752" s="22"/>
      <c r="I752" s="22"/>
      <c r="J752" s="22"/>
      <c r="K752" s="22"/>
      <c r="L752" s="22"/>
      <c r="M752" s="22"/>
      <c r="N752" s="22"/>
      <c r="O752" s="22"/>
      <c r="P752" s="22"/>
      <c r="Q752" s="22"/>
      <c r="R752" s="22"/>
      <c r="S752" s="22"/>
      <c r="T752" s="22"/>
      <c r="U752" s="22"/>
      <c r="V752" s="22"/>
    </row>
    <row r="753" spans="1:22">
      <c r="A753" s="14"/>
      <c r="B753" s="27"/>
      <c r="C753" s="27"/>
      <c r="D753" s="60" t="s">
        <v>517</v>
      </c>
      <c r="E753" s="60"/>
      <c r="F753" s="60"/>
      <c r="G753" s="37"/>
      <c r="H753" s="60" t="s">
        <v>517</v>
      </c>
      <c r="I753" s="60"/>
      <c r="J753" s="60"/>
      <c r="K753" s="37"/>
      <c r="L753" s="60" t="s">
        <v>521</v>
      </c>
      <c r="M753" s="60"/>
      <c r="N753" s="60"/>
      <c r="O753" s="37"/>
      <c r="P753" s="60" t="s">
        <v>523</v>
      </c>
      <c r="Q753" s="60"/>
      <c r="R753" s="60"/>
      <c r="S753" s="37"/>
      <c r="T753" s="60" t="s">
        <v>123</v>
      </c>
      <c r="U753" s="60"/>
      <c r="V753" s="60"/>
    </row>
    <row r="754" spans="1:22">
      <c r="A754" s="14"/>
      <c r="B754" s="27"/>
      <c r="C754" s="27"/>
      <c r="D754" s="24" t="s">
        <v>518</v>
      </c>
      <c r="E754" s="24"/>
      <c r="F754" s="24"/>
      <c r="G754" s="27"/>
      <c r="H754" s="24" t="s">
        <v>519</v>
      </c>
      <c r="I754" s="24"/>
      <c r="J754" s="24"/>
      <c r="K754" s="27"/>
      <c r="L754" s="24" t="s">
        <v>522</v>
      </c>
      <c r="M754" s="24"/>
      <c r="N754" s="24"/>
      <c r="O754" s="27"/>
      <c r="P754" s="24" t="s">
        <v>524</v>
      </c>
      <c r="Q754" s="24"/>
      <c r="R754" s="24"/>
      <c r="S754" s="27"/>
      <c r="T754" s="24"/>
      <c r="U754" s="24"/>
      <c r="V754" s="24"/>
    </row>
    <row r="755" spans="1:22" ht="15.75" thickBot="1">
      <c r="A755" s="14"/>
      <c r="B755" s="27"/>
      <c r="C755" s="27"/>
      <c r="D755" s="61"/>
      <c r="E755" s="61"/>
      <c r="F755" s="61"/>
      <c r="G755" s="27"/>
      <c r="H755" s="22" t="s">
        <v>520</v>
      </c>
      <c r="I755" s="22"/>
      <c r="J755" s="22"/>
      <c r="K755" s="27"/>
      <c r="L755" s="61"/>
      <c r="M755" s="61"/>
      <c r="N755" s="61"/>
      <c r="O755" s="27"/>
      <c r="P755" s="22" t="s">
        <v>525</v>
      </c>
      <c r="Q755" s="22"/>
      <c r="R755" s="22"/>
      <c r="S755" s="27"/>
      <c r="T755" s="22"/>
      <c r="U755" s="22"/>
      <c r="V755" s="22"/>
    </row>
    <row r="756" spans="1:22">
      <c r="A756" s="14"/>
      <c r="B756" s="12"/>
      <c r="C756" s="11"/>
      <c r="D756" s="76" t="s">
        <v>409</v>
      </c>
      <c r="E756" s="76"/>
      <c r="F756" s="76"/>
      <c r="G756" s="76"/>
      <c r="H756" s="76"/>
      <c r="I756" s="76"/>
      <c r="J756" s="76"/>
      <c r="K756" s="76"/>
      <c r="L756" s="76"/>
      <c r="M756" s="76"/>
      <c r="N756" s="76"/>
      <c r="O756" s="76"/>
      <c r="P756" s="76"/>
      <c r="Q756" s="76"/>
      <c r="R756" s="76"/>
      <c r="S756" s="76"/>
      <c r="T756" s="76"/>
      <c r="U756" s="76"/>
      <c r="V756" s="76"/>
    </row>
    <row r="757" spans="1:22">
      <c r="A757" s="14"/>
      <c r="B757" s="18" t="s">
        <v>526</v>
      </c>
      <c r="C757" s="19"/>
      <c r="D757" s="29"/>
      <c r="E757" s="29"/>
      <c r="F757" s="29"/>
      <c r="G757" s="19"/>
      <c r="H757" s="29"/>
      <c r="I757" s="29"/>
      <c r="J757" s="29"/>
      <c r="K757" s="19"/>
      <c r="L757" s="29"/>
      <c r="M757" s="29"/>
      <c r="N757" s="29"/>
      <c r="O757" s="19"/>
      <c r="P757" s="29"/>
      <c r="Q757" s="29"/>
      <c r="R757" s="29"/>
      <c r="S757" s="19"/>
      <c r="T757" s="29"/>
      <c r="U757" s="29"/>
      <c r="V757" s="29"/>
    </row>
    <row r="758" spans="1:22">
      <c r="A758" s="14"/>
      <c r="B758" s="26" t="s">
        <v>527</v>
      </c>
      <c r="C758" s="27"/>
      <c r="D758" s="26" t="s">
        <v>270</v>
      </c>
      <c r="E758" s="28">
        <v>10693</v>
      </c>
      <c r="F758" s="27"/>
      <c r="G758" s="27"/>
      <c r="H758" s="26" t="s">
        <v>270</v>
      </c>
      <c r="I758" s="28">
        <v>4129</v>
      </c>
      <c r="J758" s="27"/>
      <c r="K758" s="27"/>
      <c r="L758" s="26" t="s">
        <v>270</v>
      </c>
      <c r="M758" s="40">
        <v>371</v>
      </c>
      <c r="N758" s="27"/>
      <c r="O758" s="27"/>
      <c r="P758" s="26" t="s">
        <v>270</v>
      </c>
      <c r="Q758" s="40">
        <v>207</v>
      </c>
      <c r="R758" s="27"/>
      <c r="S758" s="27"/>
      <c r="T758" s="26" t="s">
        <v>270</v>
      </c>
      <c r="U758" s="28">
        <v>15400</v>
      </c>
      <c r="V758" s="27"/>
    </row>
    <row r="759" spans="1:22">
      <c r="A759" s="14"/>
      <c r="B759" s="26"/>
      <c r="C759" s="27"/>
      <c r="D759" s="26"/>
      <c r="E759" s="28"/>
      <c r="F759" s="27"/>
      <c r="G759" s="27"/>
      <c r="H759" s="26"/>
      <c r="I759" s="28"/>
      <c r="J759" s="27"/>
      <c r="K759" s="27"/>
      <c r="L759" s="26"/>
      <c r="M759" s="40"/>
      <c r="N759" s="27"/>
      <c r="O759" s="27"/>
      <c r="P759" s="26"/>
      <c r="Q759" s="40"/>
      <c r="R759" s="27"/>
      <c r="S759" s="27"/>
      <c r="T759" s="26"/>
      <c r="U759" s="28"/>
      <c r="V759" s="27"/>
    </row>
    <row r="760" spans="1:22">
      <c r="A760" s="14"/>
      <c r="B760" s="29" t="s">
        <v>528</v>
      </c>
      <c r="C760" s="25"/>
      <c r="D760" s="41" t="s">
        <v>543</v>
      </c>
      <c r="E760" s="41"/>
      <c r="F760" s="29" t="s">
        <v>277</v>
      </c>
      <c r="G760" s="25"/>
      <c r="H760" s="41" t="s">
        <v>544</v>
      </c>
      <c r="I760" s="41"/>
      <c r="J760" s="29" t="s">
        <v>277</v>
      </c>
      <c r="K760" s="25"/>
      <c r="L760" s="41" t="s">
        <v>317</v>
      </c>
      <c r="M760" s="41"/>
      <c r="N760" s="29" t="s">
        <v>277</v>
      </c>
      <c r="O760" s="25"/>
      <c r="P760" s="41" t="s">
        <v>273</v>
      </c>
      <c r="Q760" s="41"/>
      <c r="R760" s="25"/>
      <c r="S760" s="25"/>
      <c r="T760" s="41" t="s">
        <v>545</v>
      </c>
      <c r="U760" s="41"/>
      <c r="V760" s="29" t="s">
        <v>277</v>
      </c>
    </row>
    <row r="761" spans="1:22">
      <c r="A761" s="14"/>
      <c r="B761" s="29"/>
      <c r="C761" s="25"/>
      <c r="D761" s="41"/>
      <c r="E761" s="41"/>
      <c r="F761" s="29"/>
      <c r="G761" s="25"/>
      <c r="H761" s="41"/>
      <c r="I761" s="41"/>
      <c r="J761" s="29"/>
      <c r="K761" s="25"/>
      <c r="L761" s="41"/>
      <c r="M761" s="41"/>
      <c r="N761" s="29"/>
      <c r="O761" s="25"/>
      <c r="P761" s="41"/>
      <c r="Q761" s="41"/>
      <c r="R761" s="25"/>
      <c r="S761" s="25"/>
      <c r="T761" s="41"/>
      <c r="U761" s="41"/>
      <c r="V761" s="29"/>
    </row>
    <row r="762" spans="1:22">
      <c r="A762" s="14"/>
      <c r="B762" s="26" t="s">
        <v>533</v>
      </c>
      <c r="C762" s="27"/>
      <c r="D762" s="40">
        <v>353</v>
      </c>
      <c r="E762" s="40"/>
      <c r="F762" s="27"/>
      <c r="G762" s="27"/>
      <c r="H762" s="40">
        <v>11</v>
      </c>
      <c r="I762" s="40"/>
      <c r="J762" s="27"/>
      <c r="K762" s="27"/>
      <c r="L762" s="40">
        <v>5</v>
      </c>
      <c r="M762" s="40"/>
      <c r="N762" s="27"/>
      <c r="O762" s="27"/>
      <c r="P762" s="40">
        <v>5</v>
      </c>
      <c r="Q762" s="40"/>
      <c r="R762" s="27"/>
      <c r="S762" s="27"/>
      <c r="T762" s="40">
        <v>374</v>
      </c>
      <c r="U762" s="40"/>
      <c r="V762" s="27"/>
    </row>
    <row r="763" spans="1:22">
      <c r="A763" s="14"/>
      <c r="B763" s="26"/>
      <c r="C763" s="27"/>
      <c r="D763" s="40"/>
      <c r="E763" s="40"/>
      <c r="F763" s="27"/>
      <c r="G763" s="27"/>
      <c r="H763" s="40"/>
      <c r="I763" s="40"/>
      <c r="J763" s="27"/>
      <c r="K763" s="27"/>
      <c r="L763" s="40"/>
      <c r="M763" s="40"/>
      <c r="N763" s="27"/>
      <c r="O763" s="27"/>
      <c r="P763" s="40"/>
      <c r="Q763" s="40"/>
      <c r="R763" s="27"/>
      <c r="S763" s="27"/>
      <c r="T763" s="40"/>
      <c r="U763" s="40"/>
      <c r="V763" s="27"/>
    </row>
    <row r="764" spans="1:22">
      <c r="A764" s="14"/>
      <c r="B764" s="29" t="s">
        <v>534</v>
      </c>
      <c r="C764" s="25"/>
      <c r="D764" s="41" t="s">
        <v>546</v>
      </c>
      <c r="E764" s="41"/>
      <c r="F764" s="29" t="s">
        <v>277</v>
      </c>
      <c r="G764" s="25"/>
      <c r="H764" s="41">
        <v>109</v>
      </c>
      <c r="I764" s="41"/>
      <c r="J764" s="25"/>
      <c r="K764" s="25"/>
      <c r="L764" s="41" t="s">
        <v>547</v>
      </c>
      <c r="M764" s="41"/>
      <c r="N764" s="29" t="s">
        <v>277</v>
      </c>
      <c r="O764" s="25"/>
      <c r="P764" s="41">
        <v>126</v>
      </c>
      <c r="Q764" s="41"/>
      <c r="R764" s="25"/>
      <c r="S764" s="25"/>
      <c r="T764" s="41" t="s">
        <v>548</v>
      </c>
      <c r="U764" s="41"/>
      <c r="V764" s="29" t="s">
        <v>277</v>
      </c>
    </row>
    <row r="765" spans="1:22" ht="15.75" thickBot="1">
      <c r="A765" s="14"/>
      <c r="B765" s="29"/>
      <c r="C765" s="25"/>
      <c r="D765" s="42"/>
      <c r="E765" s="42"/>
      <c r="F765" s="63"/>
      <c r="G765" s="25"/>
      <c r="H765" s="42"/>
      <c r="I765" s="42"/>
      <c r="J765" s="32"/>
      <c r="K765" s="25"/>
      <c r="L765" s="42"/>
      <c r="M765" s="42"/>
      <c r="N765" s="63"/>
      <c r="O765" s="25"/>
      <c r="P765" s="42"/>
      <c r="Q765" s="42"/>
      <c r="R765" s="32"/>
      <c r="S765" s="25"/>
      <c r="T765" s="42"/>
      <c r="U765" s="42"/>
      <c r="V765" s="63"/>
    </row>
    <row r="766" spans="1:22">
      <c r="A766" s="14"/>
      <c r="B766" s="26" t="s">
        <v>536</v>
      </c>
      <c r="C766" s="27"/>
      <c r="D766" s="33" t="s">
        <v>270</v>
      </c>
      <c r="E766" s="35">
        <v>9055</v>
      </c>
      <c r="F766" s="37"/>
      <c r="G766" s="27"/>
      <c r="H766" s="33" t="s">
        <v>270</v>
      </c>
      <c r="I766" s="35">
        <v>4235</v>
      </c>
      <c r="J766" s="37"/>
      <c r="K766" s="27"/>
      <c r="L766" s="33" t="s">
        <v>270</v>
      </c>
      <c r="M766" s="45">
        <v>273</v>
      </c>
      <c r="N766" s="37"/>
      <c r="O766" s="27"/>
      <c r="P766" s="33" t="s">
        <v>270</v>
      </c>
      <c r="Q766" s="45">
        <v>338</v>
      </c>
      <c r="R766" s="37"/>
      <c r="S766" s="27"/>
      <c r="T766" s="33" t="s">
        <v>270</v>
      </c>
      <c r="U766" s="35">
        <v>13901</v>
      </c>
      <c r="V766" s="37"/>
    </row>
    <row r="767" spans="1:22" ht="15.75" thickBot="1">
      <c r="A767" s="14"/>
      <c r="B767" s="26"/>
      <c r="C767" s="27"/>
      <c r="D767" s="34"/>
      <c r="E767" s="36"/>
      <c r="F767" s="38"/>
      <c r="G767" s="27"/>
      <c r="H767" s="34"/>
      <c r="I767" s="36"/>
      <c r="J767" s="38"/>
      <c r="K767" s="27"/>
      <c r="L767" s="34"/>
      <c r="M767" s="64"/>
      <c r="N767" s="38"/>
      <c r="O767" s="27"/>
      <c r="P767" s="34"/>
      <c r="Q767" s="64"/>
      <c r="R767" s="38"/>
      <c r="S767" s="27"/>
      <c r="T767" s="34"/>
      <c r="U767" s="36"/>
      <c r="V767" s="38"/>
    </row>
    <row r="768" spans="1:22" ht="15.75" thickTop="1">
      <c r="A768" s="14"/>
      <c r="B768" s="29" t="s">
        <v>537</v>
      </c>
      <c r="C768" s="25"/>
      <c r="D768" s="127" t="s">
        <v>270</v>
      </c>
      <c r="E768" s="77">
        <v>209</v>
      </c>
      <c r="F768" s="39"/>
      <c r="G768" s="25"/>
      <c r="H768" s="127" t="s">
        <v>270</v>
      </c>
      <c r="I768" s="77">
        <v>131</v>
      </c>
      <c r="J768" s="39"/>
      <c r="K768" s="25"/>
      <c r="L768" s="127" t="s">
        <v>270</v>
      </c>
      <c r="M768" s="77">
        <v>62</v>
      </c>
      <c r="N768" s="39"/>
      <c r="O768" s="25"/>
      <c r="P768" s="127" t="s">
        <v>270</v>
      </c>
      <c r="Q768" s="77" t="s">
        <v>273</v>
      </c>
      <c r="R768" s="39"/>
      <c r="S768" s="25"/>
      <c r="T768" s="127" t="s">
        <v>270</v>
      </c>
      <c r="U768" s="77">
        <v>402</v>
      </c>
      <c r="V768" s="39"/>
    </row>
    <row r="769" spans="1:30" ht="15.75" thickBot="1">
      <c r="A769" s="14"/>
      <c r="B769" s="29"/>
      <c r="C769" s="25"/>
      <c r="D769" s="52"/>
      <c r="E769" s="66"/>
      <c r="F769" s="54"/>
      <c r="G769" s="25"/>
      <c r="H769" s="52"/>
      <c r="I769" s="66"/>
      <c r="J769" s="54"/>
      <c r="K769" s="25"/>
      <c r="L769" s="52"/>
      <c r="M769" s="66"/>
      <c r="N769" s="54"/>
      <c r="O769" s="25"/>
      <c r="P769" s="52"/>
      <c r="Q769" s="66"/>
      <c r="R769" s="54"/>
      <c r="S769" s="25"/>
      <c r="T769" s="52"/>
      <c r="U769" s="66"/>
      <c r="V769" s="54"/>
    </row>
    <row r="770" spans="1:30" ht="15.75" thickTop="1">
      <c r="A770" s="14"/>
      <c r="B770" s="65" t="s">
        <v>538</v>
      </c>
      <c r="C770" s="27"/>
      <c r="D770" s="128" t="s">
        <v>270</v>
      </c>
      <c r="E770" s="129">
        <v>8846</v>
      </c>
      <c r="F770" s="130"/>
      <c r="G770" s="27"/>
      <c r="H770" s="128" t="s">
        <v>270</v>
      </c>
      <c r="I770" s="129">
        <v>4104</v>
      </c>
      <c r="J770" s="130"/>
      <c r="K770" s="27"/>
      <c r="L770" s="128" t="s">
        <v>270</v>
      </c>
      <c r="M770" s="80">
        <v>211</v>
      </c>
      <c r="N770" s="130"/>
      <c r="O770" s="27"/>
      <c r="P770" s="128" t="s">
        <v>270</v>
      </c>
      <c r="Q770" s="80">
        <v>338</v>
      </c>
      <c r="R770" s="130"/>
      <c r="S770" s="27"/>
      <c r="T770" s="128" t="s">
        <v>270</v>
      </c>
      <c r="U770" s="129">
        <v>13499</v>
      </c>
      <c r="V770" s="130"/>
    </row>
    <row r="771" spans="1:30" ht="15.75" thickBot="1">
      <c r="A771" s="14"/>
      <c r="B771" s="65"/>
      <c r="C771" s="27"/>
      <c r="D771" s="34"/>
      <c r="E771" s="36"/>
      <c r="F771" s="38"/>
      <c r="G771" s="27"/>
      <c r="H771" s="34"/>
      <c r="I771" s="36"/>
      <c r="J771" s="38"/>
      <c r="K771" s="27"/>
      <c r="L771" s="34"/>
      <c r="M771" s="64"/>
      <c r="N771" s="38"/>
      <c r="O771" s="27"/>
      <c r="P771" s="34"/>
      <c r="Q771" s="64"/>
      <c r="R771" s="38"/>
      <c r="S771" s="27"/>
      <c r="T771" s="34"/>
      <c r="U771" s="36"/>
      <c r="V771" s="38"/>
    </row>
    <row r="772" spans="1:30" ht="15.75" thickTop="1">
      <c r="A772" s="14"/>
      <c r="B772" s="62" t="s">
        <v>539</v>
      </c>
      <c r="C772" s="25"/>
      <c r="D772" s="127" t="s">
        <v>270</v>
      </c>
      <c r="E772" s="77" t="s">
        <v>273</v>
      </c>
      <c r="F772" s="39"/>
      <c r="G772" s="25"/>
      <c r="H772" s="127" t="s">
        <v>270</v>
      </c>
      <c r="I772" s="77" t="s">
        <v>273</v>
      </c>
      <c r="J772" s="39"/>
      <c r="K772" s="25"/>
      <c r="L772" s="127" t="s">
        <v>270</v>
      </c>
      <c r="M772" s="77" t="s">
        <v>273</v>
      </c>
      <c r="N772" s="39"/>
      <c r="O772" s="25"/>
      <c r="P772" s="127" t="s">
        <v>270</v>
      </c>
      <c r="Q772" s="77" t="s">
        <v>273</v>
      </c>
      <c r="R772" s="39"/>
      <c r="S772" s="25"/>
      <c r="T772" s="127" t="s">
        <v>270</v>
      </c>
      <c r="U772" s="77" t="s">
        <v>273</v>
      </c>
      <c r="V772" s="39"/>
    </row>
    <row r="773" spans="1:30" ht="15.75" thickBot="1">
      <c r="A773" s="14"/>
      <c r="B773" s="62"/>
      <c r="C773" s="25"/>
      <c r="D773" s="52"/>
      <c r="E773" s="66"/>
      <c r="F773" s="54"/>
      <c r="G773" s="25"/>
      <c r="H773" s="52"/>
      <c r="I773" s="66"/>
      <c r="J773" s="54"/>
      <c r="K773" s="25"/>
      <c r="L773" s="52"/>
      <c r="M773" s="66"/>
      <c r="N773" s="54"/>
      <c r="O773" s="25"/>
      <c r="P773" s="52"/>
      <c r="Q773" s="66"/>
      <c r="R773" s="54"/>
      <c r="S773" s="25"/>
      <c r="T773" s="52"/>
      <c r="U773" s="66"/>
      <c r="V773" s="54"/>
    </row>
    <row r="774" spans="1:30" ht="15.75" thickTop="1">
      <c r="A774" s="14"/>
      <c r="B774" s="12" t="s">
        <v>540</v>
      </c>
      <c r="C774" s="11"/>
      <c r="D774" s="128"/>
      <c r="E774" s="128"/>
      <c r="F774" s="128"/>
      <c r="G774" s="11"/>
      <c r="H774" s="128"/>
      <c r="I774" s="128"/>
      <c r="J774" s="128"/>
      <c r="K774" s="11"/>
      <c r="L774" s="128"/>
      <c r="M774" s="128"/>
      <c r="N774" s="128"/>
      <c r="O774" s="11"/>
      <c r="P774" s="128"/>
      <c r="Q774" s="128"/>
      <c r="R774" s="128"/>
      <c r="S774" s="11"/>
      <c r="T774" s="128"/>
      <c r="U774" s="128"/>
      <c r="V774" s="128"/>
    </row>
    <row r="775" spans="1:30">
      <c r="A775" s="14"/>
      <c r="B775" s="29" t="s">
        <v>541</v>
      </c>
      <c r="C775" s="25"/>
      <c r="D775" s="29" t="s">
        <v>270</v>
      </c>
      <c r="E775" s="30">
        <v>645111</v>
      </c>
      <c r="F775" s="25"/>
      <c r="G775" s="25"/>
      <c r="H775" s="29" t="s">
        <v>270</v>
      </c>
      <c r="I775" s="30">
        <v>293552</v>
      </c>
      <c r="J775" s="25"/>
      <c r="K775" s="25"/>
      <c r="L775" s="29" t="s">
        <v>270</v>
      </c>
      <c r="M775" s="30">
        <v>17244</v>
      </c>
      <c r="N775" s="25"/>
      <c r="O775" s="25"/>
      <c r="P775" s="29" t="s">
        <v>270</v>
      </c>
      <c r="Q775" s="30">
        <v>26065</v>
      </c>
      <c r="R775" s="25"/>
      <c r="S775" s="25"/>
      <c r="T775" s="29" t="s">
        <v>270</v>
      </c>
      <c r="U775" s="30">
        <v>981972</v>
      </c>
      <c r="V775" s="25"/>
    </row>
    <row r="776" spans="1:30" ht="15.75" thickBot="1">
      <c r="A776" s="14"/>
      <c r="B776" s="29"/>
      <c r="C776" s="25"/>
      <c r="D776" s="52"/>
      <c r="E776" s="53"/>
      <c r="F776" s="54"/>
      <c r="G776" s="25"/>
      <c r="H776" s="52"/>
      <c r="I776" s="53"/>
      <c r="J776" s="54"/>
      <c r="K776" s="25"/>
      <c r="L776" s="52"/>
      <c r="M776" s="53"/>
      <c r="N776" s="54"/>
      <c r="O776" s="25"/>
      <c r="P776" s="52"/>
      <c r="Q776" s="53"/>
      <c r="R776" s="54"/>
      <c r="S776" s="25"/>
      <c r="T776" s="52"/>
      <c r="U776" s="53"/>
      <c r="V776" s="54"/>
    </row>
    <row r="777" spans="1:30" ht="15.75" thickTop="1">
      <c r="A777" s="14"/>
      <c r="B777" s="65" t="s">
        <v>537</v>
      </c>
      <c r="C777" s="27"/>
      <c r="D777" s="128" t="s">
        <v>270</v>
      </c>
      <c r="E777" s="129">
        <v>5379</v>
      </c>
      <c r="F777" s="130"/>
      <c r="G777" s="27"/>
      <c r="H777" s="128" t="s">
        <v>270</v>
      </c>
      <c r="I777" s="129">
        <v>8043</v>
      </c>
      <c r="J777" s="130"/>
      <c r="K777" s="27"/>
      <c r="L777" s="128" t="s">
        <v>270</v>
      </c>
      <c r="M777" s="129">
        <v>1375</v>
      </c>
      <c r="N777" s="130"/>
      <c r="O777" s="27"/>
      <c r="P777" s="128" t="s">
        <v>270</v>
      </c>
      <c r="Q777" s="80" t="s">
        <v>273</v>
      </c>
      <c r="R777" s="130"/>
      <c r="S777" s="27"/>
      <c r="T777" s="128" t="s">
        <v>270</v>
      </c>
      <c r="U777" s="129">
        <v>14797</v>
      </c>
      <c r="V777" s="130"/>
    </row>
    <row r="778" spans="1:30" ht="15.75" thickBot="1">
      <c r="A778" s="14"/>
      <c r="B778" s="65"/>
      <c r="C778" s="27"/>
      <c r="D778" s="34"/>
      <c r="E778" s="36"/>
      <c r="F778" s="38"/>
      <c r="G778" s="27"/>
      <c r="H778" s="34"/>
      <c r="I778" s="36"/>
      <c r="J778" s="38"/>
      <c r="K778" s="27"/>
      <c r="L778" s="34"/>
      <c r="M778" s="36"/>
      <c r="N778" s="38"/>
      <c r="O778" s="27"/>
      <c r="P778" s="34"/>
      <c r="Q778" s="64"/>
      <c r="R778" s="38"/>
      <c r="S778" s="27"/>
      <c r="T778" s="34"/>
      <c r="U778" s="36"/>
      <c r="V778" s="38"/>
    </row>
    <row r="779" spans="1:30" ht="15.75" thickTop="1">
      <c r="A779" s="14"/>
      <c r="B779" s="62" t="s">
        <v>538</v>
      </c>
      <c r="C779" s="25"/>
      <c r="D779" s="127" t="s">
        <v>270</v>
      </c>
      <c r="E779" s="131">
        <v>638303</v>
      </c>
      <c r="F779" s="39"/>
      <c r="G779" s="25"/>
      <c r="H779" s="127" t="s">
        <v>270</v>
      </c>
      <c r="I779" s="131">
        <v>285509</v>
      </c>
      <c r="J779" s="39"/>
      <c r="K779" s="25"/>
      <c r="L779" s="127" t="s">
        <v>270</v>
      </c>
      <c r="M779" s="131">
        <v>15869</v>
      </c>
      <c r="N779" s="39"/>
      <c r="O779" s="25"/>
      <c r="P779" s="127" t="s">
        <v>270</v>
      </c>
      <c r="Q779" s="131">
        <v>26065</v>
      </c>
      <c r="R779" s="39"/>
      <c r="S779" s="25"/>
      <c r="T779" s="127" t="s">
        <v>270</v>
      </c>
      <c r="U779" s="131">
        <v>965746</v>
      </c>
      <c r="V779" s="39"/>
    </row>
    <row r="780" spans="1:30" ht="15.75" thickBot="1">
      <c r="A780" s="14"/>
      <c r="B780" s="62"/>
      <c r="C780" s="25"/>
      <c r="D780" s="52"/>
      <c r="E780" s="53"/>
      <c r="F780" s="54"/>
      <c r="G780" s="25"/>
      <c r="H780" s="52"/>
      <c r="I780" s="53"/>
      <c r="J780" s="54"/>
      <c r="K780" s="25"/>
      <c r="L780" s="52"/>
      <c r="M780" s="53"/>
      <c r="N780" s="54"/>
      <c r="O780" s="25"/>
      <c r="P780" s="52"/>
      <c r="Q780" s="53"/>
      <c r="R780" s="54"/>
      <c r="S780" s="25"/>
      <c r="T780" s="52"/>
      <c r="U780" s="53"/>
      <c r="V780" s="54"/>
    </row>
    <row r="781" spans="1:30" ht="15.75" thickTop="1">
      <c r="A781" s="14"/>
      <c r="B781" s="65" t="s">
        <v>539</v>
      </c>
      <c r="C781" s="27"/>
      <c r="D781" s="128" t="s">
        <v>270</v>
      </c>
      <c r="E781" s="129">
        <v>1429</v>
      </c>
      <c r="F781" s="130"/>
      <c r="G781" s="27"/>
      <c r="H781" s="128" t="s">
        <v>270</v>
      </c>
      <c r="I781" s="80" t="s">
        <v>273</v>
      </c>
      <c r="J781" s="130"/>
      <c r="K781" s="27"/>
      <c r="L781" s="128" t="s">
        <v>270</v>
      </c>
      <c r="M781" s="80" t="s">
        <v>273</v>
      </c>
      <c r="N781" s="130"/>
      <c r="O781" s="27"/>
      <c r="P781" s="128" t="s">
        <v>270</v>
      </c>
      <c r="Q781" s="80" t="s">
        <v>273</v>
      </c>
      <c r="R781" s="130"/>
      <c r="S781" s="27"/>
      <c r="T781" s="128" t="s">
        <v>270</v>
      </c>
      <c r="U781" s="129">
        <v>1429</v>
      </c>
      <c r="V781" s="130"/>
    </row>
    <row r="782" spans="1:30" ht="15.75" thickBot="1">
      <c r="A782" s="14"/>
      <c r="B782" s="65"/>
      <c r="C782" s="27"/>
      <c r="D782" s="34"/>
      <c r="E782" s="36"/>
      <c r="F782" s="38"/>
      <c r="G782" s="27"/>
      <c r="H782" s="34"/>
      <c r="I782" s="64"/>
      <c r="J782" s="38"/>
      <c r="K782" s="27"/>
      <c r="L782" s="34"/>
      <c r="M782" s="64"/>
      <c r="N782" s="38"/>
      <c r="O782" s="27"/>
      <c r="P782" s="34"/>
      <c r="Q782" s="64"/>
      <c r="R782" s="38"/>
      <c r="S782" s="27"/>
      <c r="T782" s="34"/>
      <c r="U782" s="36"/>
      <c r="V782" s="38"/>
    </row>
    <row r="783" spans="1:30" ht="16.5" thickTop="1" thickBot="1">
      <c r="A783" s="14"/>
      <c r="B783" s="18" t="s">
        <v>542</v>
      </c>
      <c r="C783" s="19"/>
      <c r="D783" s="132">
        <v>1.4</v>
      </c>
      <c r="E783" s="132"/>
      <c r="F783" s="126" t="s">
        <v>415</v>
      </c>
      <c r="G783" s="19"/>
      <c r="H783" s="132">
        <v>1.44</v>
      </c>
      <c r="I783" s="132"/>
      <c r="J783" s="126" t="s">
        <v>415</v>
      </c>
      <c r="K783" s="19"/>
      <c r="L783" s="132">
        <v>1.58</v>
      </c>
      <c r="M783" s="132"/>
      <c r="N783" s="126" t="s">
        <v>415</v>
      </c>
      <c r="O783" s="19"/>
      <c r="P783" s="132">
        <v>1.3</v>
      </c>
      <c r="Q783" s="132"/>
      <c r="R783" s="126" t="s">
        <v>415</v>
      </c>
      <c r="S783" s="19"/>
      <c r="T783" s="132">
        <v>1.42</v>
      </c>
      <c r="U783" s="132"/>
      <c r="V783" s="126" t="s">
        <v>415</v>
      </c>
    </row>
    <row r="784" spans="1:30" ht="15.75" thickTop="1">
      <c r="A784" s="14"/>
      <c r="B784" s="57"/>
      <c r="C784" s="57"/>
      <c r="D784" s="57"/>
      <c r="E784" s="57"/>
      <c r="F784" s="57"/>
      <c r="G784" s="57"/>
      <c r="H784" s="57"/>
      <c r="I784" s="57"/>
      <c r="J784" s="57"/>
      <c r="K784" s="57"/>
      <c r="L784" s="57"/>
      <c r="M784" s="57"/>
      <c r="N784" s="57"/>
      <c r="O784" s="57"/>
      <c r="P784" s="57"/>
      <c r="Q784" s="57"/>
      <c r="R784" s="57"/>
      <c r="S784" s="57"/>
      <c r="T784" s="57"/>
      <c r="U784" s="57"/>
      <c r="V784" s="57"/>
      <c r="W784" s="57"/>
      <c r="X784" s="57"/>
      <c r="Y784" s="57"/>
      <c r="Z784" s="57"/>
      <c r="AA784" s="57"/>
      <c r="AB784" s="57"/>
      <c r="AC784" s="57"/>
      <c r="AD784" s="57"/>
    </row>
    <row r="785" spans="1:22">
      <c r="A785" s="14"/>
      <c r="B785" s="21"/>
      <c r="C785" s="21"/>
      <c r="D785" s="21"/>
      <c r="E785" s="21"/>
      <c r="F785" s="21"/>
      <c r="G785" s="21"/>
      <c r="H785" s="21"/>
      <c r="I785" s="21"/>
      <c r="J785" s="21"/>
      <c r="K785" s="21"/>
      <c r="L785" s="21"/>
      <c r="M785" s="21"/>
      <c r="N785" s="21"/>
      <c r="O785" s="21"/>
      <c r="P785" s="21"/>
      <c r="Q785" s="21"/>
      <c r="R785" s="21"/>
      <c r="S785" s="21"/>
      <c r="T785" s="21"/>
      <c r="U785" s="21"/>
      <c r="V785" s="21"/>
    </row>
    <row r="786" spans="1:22">
      <c r="A786" s="14"/>
      <c r="B786" s="15"/>
      <c r="C786" s="15"/>
      <c r="D786" s="15"/>
      <c r="E786" s="15"/>
      <c r="F786" s="15"/>
      <c r="G786" s="15"/>
      <c r="H786" s="15"/>
      <c r="I786" s="15"/>
      <c r="J786" s="15"/>
      <c r="K786" s="15"/>
      <c r="L786" s="15"/>
      <c r="M786" s="15"/>
      <c r="N786" s="15"/>
      <c r="O786" s="15"/>
      <c r="P786" s="15"/>
      <c r="Q786" s="15"/>
      <c r="R786" s="15"/>
      <c r="S786" s="15"/>
      <c r="T786" s="15"/>
      <c r="U786" s="15"/>
      <c r="V786" s="15"/>
    </row>
    <row r="787" spans="1:22" ht="15.75" thickBot="1">
      <c r="A787" s="14"/>
      <c r="B787" s="12"/>
      <c r="C787" s="11"/>
      <c r="D787" s="22" t="s">
        <v>512</v>
      </c>
      <c r="E787" s="22"/>
      <c r="F787" s="22"/>
      <c r="G787" s="22"/>
      <c r="H787" s="22"/>
      <c r="I787" s="22"/>
      <c r="J787" s="22"/>
      <c r="K787" s="22"/>
      <c r="L787" s="22"/>
      <c r="M787" s="22"/>
      <c r="N787" s="22"/>
      <c r="O787" s="22"/>
      <c r="P787" s="22"/>
      <c r="Q787" s="22"/>
      <c r="R787" s="22"/>
      <c r="S787" s="22"/>
      <c r="T787" s="22"/>
      <c r="U787" s="22"/>
      <c r="V787" s="22"/>
    </row>
    <row r="788" spans="1:22">
      <c r="A788" s="14"/>
      <c r="B788" s="27"/>
      <c r="C788" s="27"/>
      <c r="D788" s="60" t="s">
        <v>517</v>
      </c>
      <c r="E788" s="60"/>
      <c r="F788" s="60"/>
      <c r="G788" s="37"/>
      <c r="H788" s="60" t="s">
        <v>517</v>
      </c>
      <c r="I788" s="60"/>
      <c r="J788" s="60"/>
      <c r="K788" s="37"/>
      <c r="L788" s="60" t="s">
        <v>521</v>
      </c>
      <c r="M788" s="60"/>
      <c r="N788" s="60"/>
      <c r="O788" s="37"/>
      <c r="P788" s="60" t="s">
        <v>523</v>
      </c>
      <c r="Q788" s="60"/>
      <c r="R788" s="60"/>
      <c r="S788" s="37"/>
      <c r="T788" s="60" t="s">
        <v>123</v>
      </c>
      <c r="U788" s="60"/>
      <c r="V788" s="60"/>
    </row>
    <row r="789" spans="1:22">
      <c r="A789" s="14"/>
      <c r="B789" s="27"/>
      <c r="C789" s="27"/>
      <c r="D789" s="24" t="s">
        <v>518</v>
      </c>
      <c r="E789" s="24"/>
      <c r="F789" s="24"/>
      <c r="G789" s="27"/>
      <c r="H789" s="24" t="s">
        <v>519</v>
      </c>
      <c r="I789" s="24"/>
      <c r="J789" s="24"/>
      <c r="K789" s="27"/>
      <c r="L789" s="24" t="s">
        <v>522</v>
      </c>
      <c r="M789" s="24"/>
      <c r="N789" s="24"/>
      <c r="O789" s="27"/>
      <c r="P789" s="24" t="s">
        <v>524</v>
      </c>
      <c r="Q789" s="24"/>
      <c r="R789" s="24"/>
      <c r="S789" s="27"/>
      <c r="T789" s="24"/>
      <c r="U789" s="24"/>
      <c r="V789" s="24"/>
    </row>
    <row r="790" spans="1:22" ht="15.75" thickBot="1">
      <c r="A790" s="14"/>
      <c r="B790" s="27"/>
      <c r="C790" s="27"/>
      <c r="D790" s="61"/>
      <c r="E790" s="61"/>
      <c r="F790" s="61"/>
      <c r="G790" s="27"/>
      <c r="H790" s="22" t="s">
        <v>520</v>
      </c>
      <c r="I790" s="22"/>
      <c r="J790" s="22"/>
      <c r="K790" s="27"/>
      <c r="L790" s="61"/>
      <c r="M790" s="61"/>
      <c r="N790" s="61"/>
      <c r="O790" s="27"/>
      <c r="P790" s="22" t="s">
        <v>525</v>
      </c>
      <c r="Q790" s="22"/>
      <c r="R790" s="22"/>
      <c r="S790" s="27"/>
      <c r="T790" s="22"/>
      <c r="U790" s="22"/>
      <c r="V790" s="22"/>
    </row>
    <row r="791" spans="1:22">
      <c r="A791" s="14"/>
      <c r="B791" s="12"/>
      <c r="C791" s="11"/>
      <c r="D791" s="76" t="s">
        <v>409</v>
      </c>
      <c r="E791" s="76"/>
      <c r="F791" s="76"/>
      <c r="G791" s="76"/>
      <c r="H791" s="76"/>
      <c r="I791" s="76"/>
      <c r="J791" s="76"/>
      <c r="K791" s="76"/>
      <c r="L791" s="76"/>
      <c r="M791" s="76"/>
      <c r="N791" s="76"/>
      <c r="O791" s="76"/>
      <c r="P791" s="76"/>
      <c r="Q791" s="76"/>
      <c r="R791" s="76"/>
      <c r="S791" s="76"/>
      <c r="T791" s="76"/>
      <c r="U791" s="76"/>
      <c r="V791" s="76"/>
    </row>
    <row r="792" spans="1:22">
      <c r="A792" s="14"/>
      <c r="B792" s="18" t="s">
        <v>526</v>
      </c>
      <c r="C792" s="19"/>
      <c r="D792" s="29"/>
      <c r="E792" s="29"/>
      <c r="F792" s="29"/>
      <c r="G792" s="19"/>
      <c r="H792" s="29"/>
      <c r="I792" s="29"/>
      <c r="J792" s="29"/>
      <c r="K792" s="19"/>
      <c r="L792" s="29"/>
      <c r="M792" s="29"/>
      <c r="N792" s="29"/>
      <c r="O792" s="19"/>
      <c r="P792" s="29"/>
      <c r="Q792" s="29"/>
      <c r="R792" s="29"/>
      <c r="S792" s="19"/>
      <c r="T792" s="29"/>
      <c r="U792" s="29"/>
      <c r="V792" s="29"/>
    </row>
    <row r="793" spans="1:22">
      <c r="A793" s="14"/>
      <c r="B793" s="26" t="s">
        <v>527</v>
      </c>
      <c r="C793" s="27"/>
      <c r="D793" s="26" t="s">
        <v>270</v>
      </c>
      <c r="E793" s="28">
        <v>9554</v>
      </c>
      <c r="F793" s="27"/>
      <c r="G793" s="27"/>
      <c r="H793" s="26" t="s">
        <v>270</v>
      </c>
      <c r="I793" s="28">
        <v>3977</v>
      </c>
      <c r="J793" s="27"/>
      <c r="K793" s="27"/>
      <c r="L793" s="26" t="s">
        <v>270</v>
      </c>
      <c r="M793" s="40">
        <v>384</v>
      </c>
      <c r="N793" s="27"/>
      <c r="O793" s="27"/>
      <c r="P793" s="26" t="s">
        <v>270</v>
      </c>
      <c r="Q793" s="40">
        <v>240</v>
      </c>
      <c r="R793" s="27"/>
      <c r="S793" s="27"/>
      <c r="T793" s="26" t="s">
        <v>270</v>
      </c>
      <c r="U793" s="28">
        <v>14155</v>
      </c>
      <c r="V793" s="27"/>
    </row>
    <row r="794" spans="1:22">
      <c r="A794" s="14"/>
      <c r="B794" s="26"/>
      <c r="C794" s="27"/>
      <c r="D794" s="26"/>
      <c r="E794" s="28"/>
      <c r="F794" s="27"/>
      <c r="G794" s="27"/>
      <c r="H794" s="26"/>
      <c r="I794" s="28"/>
      <c r="J794" s="27"/>
      <c r="K794" s="27"/>
      <c r="L794" s="26"/>
      <c r="M794" s="40"/>
      <c r="N794" s="27"/>
      <c r="O794" s="27"/>
      <c r="P794" s="26"/>
      <c r="Q794" s="40"/>
      <c r="R794" s="27"/>
      <c r="S794" s="27"/>
      <c r="T794" s="26"/>
      <c r="U794" s="28"/>
      <c r="V794" s="27"/>
    </row>
    <row r="795" spans="1:22">
      <c r="A795" s="14"/>
      <c r="B795" s="29" t="s">
        <v>528</v>
      </c>
      <c r="C795" s="25"/>
      <c r="D795" s="41" t="s">
        <v>549</v>
      </c>
      <c r="E795" s="41"/>
      <c r="F795" s="29" t="s">
        <v>277</v>
      </c>
      <c r="G795" s="25"/>
      <c r="H795" s="41" t="s">
        <v>550</v>
      </c>
      <c r="I795" s="41"/>
      <c r="J795" s="29" t="s">
        <v>277</v>
      </c>
      <c r="K795" s="25"/>
      <c r="L795" s="41" t="s">
        <v>551</v>
      </c>
      <c r="M795" s="41"/>
      <c r="N795" s="29" t="s">
        <v>277</v>
      </c>
      <c r="O795" s="25"/>
      <c r="P795" s="41" t="s">
        <v>273</v>
      </c>
      <c r="Q795" s="41"/>
      <c r="R795" s="25"/>
      <c r="S795" s="25"/>
      <c r="T795" s="41" t="s">
        <v>552</v>
      </c>
      <c r="U795" s="41"/>
      <c r="V795" s="29" t="s">
        <v>277</v>
      </c>
    </row>
    <row r="796" spans="1:22">
      <c r="A796" s="14"/>
      <c r="B796" s="29"/>
      <c r="C796" s="25"/>
      <c r="D796" s="41"/>
      <c r="E796" s="41"/>
      <c r="F796" s="29"/>
      <c r="G796" s="25"/>
      <c r="H796" s="41"/>
      <c r="I796" s="41"/>
      <c r="J796" s="29"/>
      <c r="K796" s="25"/>
      <c r="L796" s="41"/>
      <c r="M796" s="41"/>
      <c r="N796" s="29"/>
      <c r="O796" s="25"/>
      <c r="P796" s="41"/>
      <c r="Q796" s="41"/>
      <c r="R796" s="25"/>
      <c r="S796" s="25"/>
      <c r="T796" s="41"/>
      <c r="U796" s="41"/>
      <c r="V796" s="29"/>
    </row>
    <row r="797" spans="1:22">
      <c r="A797" s="14"/>
      <c r="B797" s="26" t="s">
        <v>533</v>
      </c>
      <c r="C797" s="27"/>
      <c r="D797" s="40">
        <v>375</v>
      </c>
      <c r="E797" s="40"/>
      <c r="F797" s="27"/>
      <c r="G797" s="27"/>
      <c r="H797" s="40">
        <v>66</v>
      </c>
      <c r="I797" s="40"/>
      <c r="J797" s="27"/>
      <c r="K797" s="27"/>
      <c r="L797" s="40">
        <v>40</v>
      </c>
      <c r="M797" s="40"/>
      <c r="N797" s="27"/>
      <c r="O797" s="27"/>
      <c r="P797" s="40" t="s">
        <v>273</v>
      </c>
      <c r="Q797" s="40"/>
      <c r="R797" s="27"/>
      <c r="S797" s="27"/>
      <c r="T797" s="40">
        <v>481</v>
      </c>
      <c r="U797" s="40"/>
      <c r="V797" s="27"/>
    </row>
    <row r="798" spans="1:22">
      <c r="A798" s="14"/>
      <c r="B798" s="26"/>
      <c r="C798" s="27"/>
      <c r="D798" s="40"/>
      <c r="E798" s="40"/>
      <c r="F798" s="27"/>
      <c r="G798" s="27"/>
      <c r="H798" s="40"/>
      <c r="I798" s="40"/>
      <c r="J798" s="27"/>
      <c r="K798" s="27"/>
      <c r="L798" s="40"/>
      <c r="M798" s="40"/>
      <c r="N798" s="27"/>
      <c r="O798" s="27"/>
      <c r="P798" s="40"/>
      <c r="Q798" s="40"/>
      <c r="R798" s="27"/>
      <c r="S798" s="27"/>
      <c r="T798" s="40"/>
      <c r="U798" s="40"/>
      <c r="V798" s="27"/>
    </row>
    <row r="799" spans="1:22">
      <c r="A799" s="14"/>
      <c r="B799" s="29" t="s">
        <v>534</v>
      </c>
      <c r="C799" s="25"/>
      <c r="D799" s="30">
        <v>1376</v>
      </c>
      <c r="E799" s="30"/>
      <c r="F799" s="25"/>
      <c r="G799" s="25"/>
      <c r="H799" s="30">
        <v>2825</v>
      </c>
      <c r="I799" s="30"/>
      <c r="J799" s="25"/>
      <c r="K799" s="25"/>
      <c r="L799" s="41">
        <v>75</v>
      </c>
      <c r="M799" s="41"/>
      <c r="N799" s="25"/>
      <c r="O799" s="25"/>
      <c r="P799" s="41" t="s">
        <v>553</v>
      </c>
      <c r="Q799" s="41"/>
      <c r="R799" s="29" t="s">
        <v>277</v>
      </c>
      <c r="S799" s="25"/>
      <c r="T799" s="30">
        <v>4243</v>
      </c>
      <c r="U799" s="30"/>
      <c r="V799" s="25"/>
    </row>
    <row r="800" spans="1:22" ht="15.75" thickBot="1">
      <c r="A800" s="14"/>
      <c r="B800" s="29"/>
      <c r="C800" s="25"/>
      <c r="D800" s="31"/>
      <c r="E800" s="31"/>
      <c r="F800" s="32"/>
      <c r="G800" s="25"/>
      <c r="H800" s="31"/>
      <c r="I800" s="31"/>
      <c r="J800" s="32"/>
      <c r="K800" s="25"/>
      <c r="L800" s="42"/>
      <c r="M800" s="42"/>
      <c r="N800" s="32"/>
      <c r="O800" s="25"/>
      <c r="P800" s="42"/>
      <c r="Q800" s="42"/>
      <c r="R800" s="63"/>
      <c r="S800" s="25"/>
      <c r="T800" s="31"/>
      <c r="U800" s="31"/>
      <c r="V800" s="32"/>
    </row>
    <row r="801" spans="1:22">
      <c r="A801" s="14"/>
      <c r="B801" s="26" t="s">
        <v>536</v>
      </c>
      <c r="C801" s="27"/>
      <c r="D801" s="33" t="s">
        <v>270</v>
      </c>
      <c r="E801" s="35">
        <v>10693</v>
      </c>
      <c r="F801" s="37"/>
      <c r="G801" s="27"/>
      <c r="H801" s="33" t="s">
        <v>270</v>
      </c>
      <c r="I801" s="35">
        <v>4129</v>
      </c>
      <c r="J801" s="37"/>
      <c r="K801" s="27"/>
      <c r="L801" s="33" t="s">
        <v>270</v>
      </c>
      <c r="M801" s="45">
        <v>371</v>
      </c>
      <c r="N801" s="37"/>
      <c r="O801" s="27"/>
      <c r="P801" s="33" t="s">
        <v>270</v>
      </c>
      <c r="Q801" s="45">
        <v>207</v>
      </c>
      <c r="R801" s="37"/>
      <c r="S801" s="27"/>
      <c r="T801" s="33" t="s">
        <v>270</v>
      </c>
      <c r="U801" s="35">
        <v>15400</v>
      </c>
      <c r="V801" s="37"/>
    </row>
    <row r="802" spans="1:22" ht="15.75" thickBot="1">
      <c r="A802" s="14"/>
      <c r="B802" s="26"/>
      <c r="C802" s="27"/>
      <c r="D802" s="34"/>
      <c r="E802" s="36"/>
      <c r="F802" s="38"/>
      <c r="G802" s="27"/>
      <c r="H802" s="34"/>
      <c r="I802" s="36"/>
      <c r="J802" s="38"/>
      <c r="K802" s="27"/>
      <c r="L802" s="34"/>
      <c r="M802" s="64"/>
      <c r="N802" s="38"/>
      <c r="O802" s="27"/>
      <c r="P802" s="34"/>
      <c r="Q802" s="64"/>
      <c r="R802" s="38"/>
      <c r="S802" s="27"/>
      <c r="T802" s="34"/>
      <c r="U802" s="36"/>
      <c r="V802" s="38"/>
    </row>
    <row r="803" spans="1:22" ht="15.75" thickTop="1">
      <c r="A803" s="14"/>
      <c r="B803" s="29" t="s">
        <v>537</v>
      </c>
      <c r="C803" s="25"/>
      <c r="D803" s="127" t="s">
        <v>270</v>
      </c>
      <c r="E803" s="131">
        <v>1244</v>
      </c>
      <c r="F803" s="39"/>
      <c r="G803" s="25"/>
      <c r="H803" s="127" t="s">
        <v>270</v>
      </c>
      <c r="I803" s="77">
        <v>186</v>
      </c>
      <c r="J803" s="39"/>
      <c r="K803" s="25"/>
      <c r="L803" s="127" t="s">
        <v>270</v>
      </c>
      <c r="M803" s="77">
        <v>87</v>
      </c>
      <c r="N803" s="39"/>
      <c r="O803" s="25"/>
      <c r="P803" s="127" t="s">
        <v>270</v>
      </c>
      <c r="Q803" s="77" t="s">
        <v>273</v>
      </c>
      <c r="R803" s="39"/>
      <c r="S803" s="25"/>
      <c r="T803" s="127" t="s">
        <v>270</v>
      </c>
      <c r="U803" s="131">
        <v>1517</v>
      </c>
      <c r="V803" s="39"/>
    </row>
    <row r="804" spans="1:22" ht="15.75" thickBot="1">
      <c r="A804" s="14"/>
      <c r="B804" s="29"/>
      <c r="C804" s="25"/>
      <c r="D804" s="52"/>
      <c r="E804" s="53"/>
      <c r="F804" s="54"/>
      <c r="G804" s="25"/>
      <c r="H804" s="52"/>
      <c r="I804" s="66"/>
      <c r="J804" s="54"/>
      <c r="K804" s="25"/>
      <c r="L804" s="52"/>
      <c r="M804" s="66"/>
      <c r="N804" s="54"/>
      <c r="O804" s="25"/>
      <c r="P804" s="52"/>
      <c r="Q804" s="66"/>
      <c r="R804" s="54"/>
      <c r="S804" s="25"/>
      <c r="T804" s="52"/>
      <c r="U804" s="53"/>
      <c r="V804" s="54"/>
    </row>
    <row r="805" spans="1:22" ht="15.75" thickTop="1">
      <c r="A805" s="14"/>
      <c r="B805" s="65" t="s">
        <v>538</v>
      </c>
      <c r="C805" s="27"/>
      <c r="D805" s="128" t="s">
        <v>270</v>
      </c>
      <c r="E805" s="129">
        <v>9449</v>
      </c>
      <c r="F805" s="130"/>
      <c r="G805" s="27"/>
      <c r="H805" s="128" t="s">
        <v>270</v>
      </c>
      <c r="I805" s="129">
        <v>3943</v>
      </c>
      <c r="J805" s="130"/>
      <c r="K805" s="27"/>
      <c r="L805" s="128" t="s">
        <v>270</v>
      </c>
      <c r="M805" s="80">
        <v>284</v>
      </c>
      <c r="N805" s="130"/>
      <c r="O805" s="27"/>
      <c r="P805" s="128" t="s">
        <v>270</v>
      </c>
      <c r="Q805" s="80">
        <v>207</v>
      </c>
      <c r="R805" s="130"/>
      <c r="S805" s="27"/>
      <c r="T805" s="128" t="s">
        <v>270</v>
      </c>
      <c r="U805" s="129">
        <v>13883</v>
      </c>
      <c r="V805" s="130"/>
    </row>
    <row r="806" spans="1:22" ht="15.75" thickBot="1">
      <c r="A806" s="14"/>
      <c r="B806" s="65"/>
      <c r="C806" s="27"/>
      <c r="D806" s="34"/>
      <c r="E806" s="36"/>
      <c r="F806" s="38"/>
      <c r="G806" s="27"/>
      <c r="H806" s="34"/>
      <c r="I806" s="36"/>
      <c r="J806" s="38"/>
      <c r="K806" s="27"/>
      <c r="L806" s="34"/>
      <c r="M806" s="64"/>
      <c r="N806" s="38"/>
      <c r="O806" s="27"/>
      <c r="P806" s="34"/>
      <c r="Q806" s="64"/>
      <c r="R806" s="38"/>
      <c r="S806" s="27"/>
      <c r="T806" s="34"/>
      <c r="U806" s="36"/>
      <c r="V806" s="38"/>
    </row>
    <row r="807" spans="1:22" ht="15.75" thickTop="1">
      <c r="A807" s="14"/>
      <c r="B807" s="62" t="s">
        <v>539</v>
      </c>
      <c r="C807" s="25"/>
      <c r="D807" s="127" t="s">
        <v>270</v>
      </c>
      <c r="E807" s="77" t="s">
        <v>273</v>
      </c>
      <c r="F807" s="39"/>
      <c r="G807" s="25"/>
      <c r="H807" s="127" t="s">
        <v>270</v>
      </c>
      <c r="I807" s="77" t="s">
        <v>273</v>
      </c>
      <c r="J807" s="39"/>
      <c r="K807" s="25"/>
      <c r="L807" s="127" t="s">
        <v>270</v>
      </c>
      <c r="M807" s="77" t="s">
        <v>273</v>
      </c>
      <c r="N807" s="39"/>
      <c r="O807" s="25"/>
      <c r="P807" s="127" t="s">
        <v>270</v>
      </c>
      <c r="Q807" s="77" t="s">
        <v>273</v>
      </c>
      <c r="R807" s="39"/>
      <c r="S807" s="25"/>
      <c r="T807" s="127" t="s">
        <v>270</v>
      </c>
      <c r="U807" s="77" t="s">
        <v>273</v>
      </c>
      <c r="V807" s="39"/>
    </row>
    <row r="808" spans="1:22" ht="15.75" thickBot="1">
      <c r="A808" s="14"/>
      <c r="B808" s="62"/>
      <c r="C808" s="25"/>
      <c r="D808" s="52"/>
      <c r="E808" s="66"/>
      <c r="F808" s="54"/>
      <c r="G808" s="25"/>
      <c r="H808" s="52"/>
      <c r="I808" s="66"/>
      <c r="J808" s="54"/>
      <c r="K808" s="25"/>
      <c r="L808" s="52"/>
      <c r="M808" s="66"/>
      <c r="N808" s="54"/>
      <c r="O808" s="25"/>
      <c r="P808" s="52"/>
      <c r="Q808" s="66"/>
      <c r="R808" s="54"/>
      <c r="S808" s="25"/>
      <c r="T808" s="52"/>
      <c r="U808" s="66"/>
      <c r="V808" s="54"/>
    </row>
    <row r="809" spans="1:22" ht="15.75" thickTop="1">
      <c r="A809" s="14"/>
      <c r="B809" s="12" t="s">
        <v>540</v>
      </c>
      <c r="C809" s="11"/>
      <c r="D809" s="128"/>
      <c r="E809" s="128"/>
      <c r="F809" s="128"/>
      <c r="G809" s="11"/>
      <c r="H809" s="128"/>
      <c r="I809" s="128"/>
      <c r="J809" s="128"/>
      <c r="K809" s="11"/>
      <c r="L809" s="128"/>
      <c r="M809" s="128"/>
      <c r="N809" s="128"/>
      <c r="O809" s="11"/>
      <c r="P809" s="128"/>
      <c r="Q809" s="128"/>
      <c r="R809" s="128"/>
      <c r="S809" s="11"/>
      <c r="T809" s="128"/>
      <c r="U809" s="128"/>
      <c r="V809" s="128"/>
    </row>
    <row r="810" spans="1:22">
      <c r="A810" s="14"/>
      <c r="B810" s="29" t="s">
        <v>541</v>
      </c>
      <c r="C810" s="25"/>
      <c r="D810" s="29" t="s">
        <v>270</v>
      </c>
      <c r="E810" s="30">
        <v>624011</v>
      </c>
      <c r="F810" s="25"/>
      <c r="G810" s="25"/>
      <c r="H810" s="29" t="s">
        <v>270</v>
      </c>
      <c r="I810" s="30">
        <v>256458</v>
      </c>
      <c r="J810" s="25"/>
      <c r="K810" s="25"/>
      <c r="L810" s="29" t="s">
        <v>270</v>
      </c>
      <c r="M810" s="30">
        <v>16313</v>
      </c>
      <c r="N810" s="25"/>
      <c r="O810" s="25"/>
      <c r="P810" s="29" t="s">
        <v>270</v>
      </c>
      <c r="Q810" s="30">
        <v>15926</v>
      </c>
      <c r="R810" s="25"/>
      <c r="S810" s="25"/>
      <c r="T810" s="29" t="s">
        <v>270</v>
      </c>
      <c r="U810" s="30">
        <v>912708</v>
      </c>
      <c r="V810" s="25"/>
    </row>
    <row r="811" spans="1:22" ht="15.75" thickBot="1">
      <c r="A811" s="14"/>
      <c r="B811" s="29"/>
      <c r="C811" s="25"/>
      <c r="D811" s="52"/>
      <c r="E811" s="53"/>
      <c r="F811" s="54"/>
      <c r="G811" s="25"/>
      <c r="H811" s="52"/>
      <c r="I811" s="53"/>
      <c r="J811" s="54"/>
      <c r="K811" s="25"/>
      <c r="L811" s="52"/>
      <c r="M811" s="53"/>
      <c r="N811" s="54"/>
      <c r="O811" s="25"/>
      <c r="P811" s="52"/>
      <c r="Q811" s="53"/>
      <c r="R811" s="54"/>
      <c r="S811" s="25"/>
      <c r="T811" s="52"/>
      <c r="U811" s="53"/>
      <c r="V811" s="54"/>
    </row>
    <row r="812" spans="1:22" ht="15.75" thickTop="1">
      <c r="A812" s="14"/>
      <c r="B812" s="65" t="s">
        <v>537</v>
      </c>
      <c r="C812" s="27"/>
      <c r="D812" s="128" t="s">
        <v>270</v>
      </c>
      <c r="E812" s="129">
        <v>10614</v>
      </c>
      <c r="F812" s="130"/>
      <c r="G812" s="27"/>
      <c r="H812" s="128" t="s">
        <v>270</v>
      </c>
      <c r="I812" s="129">
        <v>2842</v>
      </c>
      <c r="J812" s="130"/>
      <c r="K812" s="27"/>
      <c r="L812" s="128" t="s">
        <v>270</v>
      </c>
      <c r="M812" s="129">
        <v>1771</v>
      </c>
      <c r="N812" s="130"/>
      <c r="O812" s="27"/>
      <c r="P812" s="128" t="s">
        <v>270</v>
      </c>
      <c r="Q812" s="80" t="s">
        <v>273</v>
      </c>
      <c r="R812" s="130"/>
      <c r="S812" s="27"/>
      <c r="T812" s="128" t="s">
        <v>270</v>
      </c>
      <c r="U812" s="129">
        <v>15227</v>
      </c>
      <c r="V812" s="130"/>
    </row>
    <row r="813" spans="1:22" ht="15.75" thickBot="1">
      <c r="A813" s="14"/>
      <c r="B813" s="65"/>
      <c r="C813" s="27"/>
      <c r="D813" s="34"/>
      <c r="E813" s="36"/>
      <c r="F813" s="38"/>
      <c r="G813" s="27"/>
      <c r="H813" s="34"/>
      <c r="I813" s="36"/>
      <c r="J813" s="38"/>
      <c r="K813" s="27"/>
      <c r="L813" s="34"/>
      <c r="M813" s="36"/>
      <c r="N813" s="38"/>
      <c r="O813" s="27"/>
      <c r="P813" s="34"/>
      <c r="Q813" s="64"/>
      <c r="R813" s="38"/>
      <c r="S813" s="27"/>
      <c r="T813" s="34"/>
      <c r="U813" s="36"/>
      <c r="V813" s="38"/>
    </row>
    <row r="814" spans="1:22" ht="15.75" thickTop="1">
      <c r="A814" s="14"/>
      <c r="B814" s="62" t="s">
        <v>538</v>
      </c>
      <c r="C814" s="25"/>
      <c r="D814" s="127" t="s">
        <v>270</v>
      </c>
      <c r="E814" s="131">
        <v>613397</v>
      </c>
      <c r="F814" s="39"/>
      <c r="G814" s="25"/>
      <c r="H814" s="127" t="s">
        <v>270</v>
      </c>
      <c r="I814" s="131">
        <v>253616</v>
      </c>
      <c r="J814" s="39"/>
      <c r="K814" s="25"/>
      <c r="L814" s="127" t="s">
        <v>270</v>
      </c>
      <c r="M814" s="131">
        <v>14542</v>
      </c>
      <c r="N814" s="39"/>
      <c r="O814" s="25"/>
      <c r="P814" s="127" t="s">
        <v>270</v>
      </c>
      <c r="Q814" s="131">
        <v>15926</v>
      </c>
      <c r="R814" s="39"/>
      <c r="S814" s="25"/>
      <c r="T814" s="127" t="s">
        <v>270</v>
      </c>
      <c r="U814" s="131">
        <v>897481</v>
      </c>
      <c r="V814" s="39"/>
    </row>
    <row r="815" spans="1:22" ht="15.75" thickBot="1">
      <c r="A815" s="14"/>
      <c r="B815" s="62"/>
      <c r="C815" s="25"/>
      <c r="D815" s="52"/>
      <c r="E815" s="53"/>
      <c r="F815" s="54"/>
      <c r="G815" s="25"/>
      <c r="H815" s="52"/>
      <c r="I815" s="53"/>
      <c r="J815" s="54"/>
      <c r="K815" s="25"/>
      <c r="L815" s="52"/>
      <c r="M815" s="53"/>
      <c r="N815" s="54"/>
      <c r="O815" s="25"/>
      <c r="P815" s="52"/>
      <c r="Q815" s="53"/>
      <c r="R815" s="54"/>
      <c r="S815" s="25"/>
      <c r="T815" s="52"/>
      <c r="U815" s="53"/>
      <c r="V815" s="54"/>
    </row>
    <row r="816" spans="1:22" ht="15.75" thickTop="1">
      <c r="A816" s="14"/>
      <c r="B816" s="65" t="s">
        <v>539</v>
      </c>
      <c r="C816" s="27"/>
      <c r="D816" s="128" t="s">
        <v>270</v>
      </c>
      <c r="E816" s="80" t="s">
        <v>273</v>
      </c>
      <c r="F816" s="130"/>
      <c r="G816" s="27"/>
      <c r="H816" s="128" t="s">
        <v>270</v>
      </c>
      <c r="I816" s="80" t="s">
        <v>273</v>
      </c>
      <c r="J816" s="130"/>
      <c r="K816" s="27"/>
      <c r="L816" s="128" t="s">
        <v>270</v>
      </c>
      <c r="M816" s="80" t="s">
        <v>273</v>
      </c>
      <c r="N816" s="130"/>
      <c r="O816" s="27"/>
      <c r="P816" s="128" t="s">
        <v>270</v>
      </c>
      <c r="Q816" s="80" t="s">
        <v>273</v>
      </c>
      <c r="R816" s="130"/>
      <c r="S816" s="27"/>
      <c r="T816" s="128" t="s">
        <v>270</v>
      </c>
      <c r="U816" s="80" t="s">
        <v>273</v>
      </c>
      <c r="V816" s="130"/>
    </row>
    <row r="817" spans="1:30" ht="15.75" thickBot="1">
      <c r="A817" s="14"/>
      <c r="B817" s="65"/>
      <c r="C817" s="27"/>
      <c r="D817" s="34"/>
      <c r="E817" s="64"/>
      <c r="F817" s="38"/>
      <c r="G817" s="27"/>
      <c r="H817" s="34"/>
      <c r="I817" s="64"/>
      <c r="J817" s="38"/>
      <c r="K817" s="27"/>
      <c r="L817" s="34"/>
      <c r="M817" s="64"/>
      <c r="N817" s="38"/>
      <c r="O817" s="27"/>
      <c r="P817" s="34"/>
      <c r="Q817" s="64"/>
      <c r="R817" s="38"/>
      <c r="S817" s="27"/>
      <c r="T817" s="34"/>
      <c r="U817" s="64"/>
      <c r="V817" s="38"/>
    </row>
    <row r="818" spans="1:30" ht="16.5" thickTop="1" thickBot="1">
      <c r="A818" s="14"/>
      <c r="B818" s="18" t="s">
        <v>542</v>
      </c>
      <c r="C818" s="19"/>
      <c r="D818" s="132">
        <v>1.71</v>
      </c>
      <c r="E818" s="132"/>
      <c r="F818" s="126" t="s">
        <v>415</v>
      </c>
      <c r="G818" s="19"/>
      <c r="H818" s="132">
        <v>1.61</v>
      </c>
      <c r="I818" s="132"/>
      <c r="J818" s="126" t="s">
        <v>415</v>
      </c>
      <c r="K818" s="19"/>
      <c r="L818" s="132">
        <v>2.27</v>
      </c>
      <c r="M818" s="132"/>
      <c r="N818" s="126" t="s">
        <v>415</v>
      </c>
      <c r="O818" s="19"/>
      <c r="P818" s="132">
        <v>1.3</v>
      </c>
      <c r="Q818" s="132"/>
      <c r="R818" s="126" t="s">
        <v>415</v>
      </c>
      <c r="S818" s="19"/>
      <c r="T818" s="132">
        <v>1.69</v>
      </c>
      <c r="U818" s="132"/>
      <c r="V818" s="126" t="s">
        <v>415</v>
      </c>
    </row>
    <row r="819" spans="1:30" ht="15.75" thickTop="1">
      <c r="A819" s="14"/>
      <c r="B819" s="27" t="s">
        <v>554</v>
      </c>
      <c r="C819" s="27"/>
      <c r="D819" s="27"/>
      <c r="E819" s="27"/>
      <c r="F819" s="27"/>
      <c r="G819" s="27"/>
      <c r="H819" s="27"/>
      <c r="I819" s="27"/>
      <c r="J819" s="27"/>
      <c r="K819" s="27"/>
      <c r="L819" s="27"/>
      <c r="M819" s="27"/>
      <c r="N819" s="27"/>
      <c r="O819" s="27"/>
      <c r="P819" s="27"/>
      <c r="Q819" s="27"/>
      <c r="R819" s="27"/>
      <c r="S819" s="27"/>
      <c r="T819" s="27"/>
      <c r="U819" s="27"/>
      <c r="V819" s="27"/>
      <c r="W819" s="27"/>
      <c r="X819" s="27"/>
      <c r="Y819" s="27"/>
      <c r="Z819" s="27"/>
      <c r="AA819" s="27"/>
      <c r="AB819" s="27"/>
      <c r="AC819" s="27"/>
      <c r="AD819" s="27"/>
    </row>
    <row r="820" spans="1:30">
      <c r="A820" s="14"/>
      <c r="B820" s="21"/>
      <c r="C820" s="21"/>
      <c r="D820" s="21"/>
      <c r="E820" s="21"/>
      <c r="F820" s="21"/>
      <c r="G820" s="21"/>
      <c r="H820" s="21"/>
      <c r="I820" s="21"/>
      <c r="J820" s="21"/>
    </row>
    <row r="821" spans="1:30">
      <c r="A821" s="14"/>
      <c r="B821" s="15"/>
      <c r="C821" s="15"/>
      <c r="D821" s="15"/>
      <c r="E821" s="15"/>
      <c r="F821" s="15"/>
      <c r="G821" s="15"/>
      <c r="H821" s="15"/>
      <c r="I821" s="15"/>
      <c r="J821" s="15"/>
    </row>
    <row r="822" spans="1:30" ht="15.75" thickBot="1">
      <c r="A822" s="14"/>
      <c r="B822" s="91"/>
      <c r="C822" s="11"/>
      <c r="D822" s="22" t="s">
        <v>555</v>
      </c>
      <c r="E822" s="22"/>
      <c r="F822" s="22"/>
      <c r="G822" s="22"/>
      <c r="H822" s="22"/>
      <c r="I822" s="22"/>
      <c r="J822" s="22"/>
    </row>
    <row r="823" spans="1:30" ht="15.75" thickBot="1">
      <c r="A823" s="14"/>
      <c r="B823" s="91"/>
      <c r="C823" s="11"/>
      <c r="D823" s="23">
        <v>2014</v>
      </c>
      <c r="E823" s="23"/>
      <c r="F823" s="23"/>
      <c r="G823" s="11"/>
      <c r="H823" s="23">
        <v>2013</v>
      </c>
      <c r="I823" s="23"/>
      <c r="J823" s="23"/>
    </row>
    <row r="824" spans="1:30">
      <c r="A824" s="14"/>
      <c r="B824" s="91"/>
      <c r="C824" s="11"/>
      <c r="D824" s="76" t="s">
        <v>267</v>
      </c>
      <c r="E824" s="76"/>
      <c r="F824" s="76"/>
      <c r="G824" s="76"/>
      <c r="H824" s="76"/>
      <c r="I824" s="76"/>
      <c r="J824" s="76"/>
    </row>
    <row r="825" spans="1:30">
      <c r="A825" s="14"/>
      <c r="B825" s="136" t="s">
        <v>556</v>
      </c>
      <c r="C825" s="25"/>
      <c r="D825" s="29" t="s">
        <v>270</v>
      </c>
      <c r="E825" s="30">
        <v>31204</v>
      </c>
      <c r="F825" s="25"/>
      <c r="G825" s="25"/>
      <c r="H825" s="29" t="s">
        <v>270</v>
      </c>
      <c r="I825" s="30">
        <v>24658</v>
      </c>
      <c r="J825" s="25"/>
    </row>
    <row r="826" spans="1:30">
      <c r="A826" s="14"/>
      <c r="B826" s="136"/>
      <c r="C826" s="25"/>
      <c r="D826" s="29"/>
      <c r="E826" s="30"/>
      <c r="F826" s="25"/>
      <c r="G826" s="25"/>
      <c r="H826" s="29"/>
      <c r="I826" s="30"/>
      <c r="J826" s="25"/>
    </row>
    <row r="827" spans="1:30">
      <c r="A827" s="14"/>
      <c r="B827" s="137" t="s">
        <v>557</v>
      </c>
      <c r="C827" s="27"/>
      <c r="D827" s="28">
        <v>7053</v>
      </c>
      <c r="E827" s="28"/>
      <c r="F827" s="27"/>
      <c r="G827" s="27"/>
      <c r="H827" s="28">
        <v>4546</v>
      </c>
      <c r="I827" s="28"/>
      <c r="J827" s="27"/>
    </row>
    <row r="828" spans="1:30">
      <c r="A828" s="14"/>
      <c r="B828" s="137"/>
      <c r="C828" s="27"/>
      <c r="D828" s="28"/>
      <c r="E828" s="28"/>
      <c r="F828" s="27"/>
      <c r="G828" s="27"/>
      <c r="H828" s="28"/>
      <c r="I828" s="28"/>
      <c r="J828" s="27"/>
    </row>
    <row r="829" spans="1:30">
      <c r="A829" s="14"/>
      <c r="B829" s="136" t="s">
        <v>558</v>
      </c>
      <c r="C829" s="25"/>
      <c r="D829" s="41">
        <v>208</v>
      </c>
      <c r="E829" s="41"/>
      <c r="F829" s="25"/>
      <c r="G829" s="25"/>
      <c r="H829" s="41">
        <v>226</v>
      </c>
      <c r="I829" s="41"/>
      <c r="J829" s="25"/>
    </row>
    <row r="830" spans="1:30">
      <c r="A830" s="14"/>
      <c r="B830" s="136"/>
      <c r="C830" s="25"/>
      <c r="D830" s="41"/>
      <c r="E830" s="41"/>
      <c r="F830" s="25"/>
      <c r="G830" s="25"/>
      <c r="H830" s="41"/>
      <c r="I830" s="41"/>
      <c r="J830" s="25"/>
    </row>
    <row r="831" spans="1:30" ht="15.75" thickBot="1">
      <c r="A831" s="14"/>
      <c r="B831" s="134" t="s">
        <v>559</v>
      </c>
      <c r="C831" s="11"/>
      <c r="D831" s="46" t="s">
        <v>560</v>
      </c>
      <c r="E831" s="46"/>
      <c r="F831" s="73" t="s">
        <v>277</v>
      </c>
      <c r="G831" s="11"/>
      <c r="H831" s="46" t="s">
        <v>561</v>
      </c>
      <c r="I831" s="46"/>
      <c r="J831" s="73" t="s">
        <v>277</v>
      </c>
    </row>
    <row r="832" spans="1:30">
      <c r="A832" s="14"/>
      <c r="B832" s="138" t="s">
        <v>562</v>
      </c>
      <c r="C832" s="25"/>
      <c r="D832" s="51" t="s">
        <v>270</v>
      </c>
      <c r="E832" s="48">
        <v>34165</v>
      </c>
      <c r="F832" s="49"/>
      <c r="G832" s="25"/>
      <c r="H832" s="51" t="s">
        <v>270</v>
      </c>
      <c r="I832" s="48">
        <v>26065</v>
      </c>
      <c r="J832" s="49"/>
    </row>
    <row r="833" spans="1:30" ht="15.75" thickBot="1">
      <c r="A833" s="14"/>
      <c r="B833" s="138"/>
      <c r="C833" s="25"/>
      <c r="D833" s="52"/>
      <c r="E833" s="53"/>
      <c r="F833" s="54"/>
      <c r="G833" s="25"/>
      <c r="H833" s="52"/>
      <c r="I833" s="53"/>
      <c r="J833" s="54"/>
    </row>
    <row r="834" spans="1:30" ht="15.75" thickTop="1">
      <c r="A834" s="14"/>
      <c r="B834" s="55"/>
      <c r="C834" s="55"/>
      <c r="D834" s="55"/>
      <c r="E834" s="55"/>
      <c r="F834" s="55"/>
      <c r="G834" s="55"/>
      <c r="H834" s="55"/>
      <c r="I834" s="55"/>
      <c r="J834" s="55"/>
      <c r="K834" s="55"/>
      <c r="L834" s="55"/>
      <c r="M834" s="55"/>
      <c r="N834" s="55"/>
      <c r="O834" s="55"/>
      <c r="P834" s="55"/>
      <c r="Q834" s="55"/>
      <c r="R834" s="55"/>
      <c r="S834" s="55"/>
      <c r="T834" s="55"/>
      <c r="U834" s="55"/>
      <c r="V834" s="55"/>
      <c r="W834" s="55"/>
      <c r="X834" s="55"/>
      <c r="Y834" s="55"/>
      <c r="Z834" s="55"/>
      <c r="AA834" s="55"/>
      <c r="AB834" s="55"/>
      <c r="AC834" s="55"/>
      <c r="AD834" s="55"/>
    </row>
    <row r="835" spans="1:30">
      <c r="A835" s="14"/>
      <c r="B835" s="27" t="s">
        <v>563</v>
      </c>
      <c r="C835" s="27"/>
      <c r="D835" s="27"/>
      <c r="E835" s="27"/>
      <c r="F835" s="27"/>
      <c r="G835" s="27"/>
      <c r="H835" s="27"/>
      <c r="I835" s="27"/>
      <c r="J835" s="27"/>
      <c r="K835" s="27"/>
      <c r="L835" s="27"/>
      <c r="M835" s="27"/>
      <c r="N835" s="27"/>
      <c r="O835" s="27"/>
      <c r="P835" s="27"/>
      <c r="Q835" s="27"/>
      <c r="R835" s="27"/>
      <c r="S835" s="27"/>
      <c r="T835" s="27"/>
      <c r="U835" s="27"/>
      <c r="V835" s="27"/>
      <c r="W835" s="27"/>
      <c r="X835" s="27"/>
      <c r="Y835" s="27"/>
      <c r="Z835" s="27"/>
      <c r="AA835" s="27"/>
      <c r="AB835" s="27"/>
      <c r="AC835" s="27"/>
      <c r="AD835" s="27"/>
    </row>
    <row r="836" spans="1:30">
      <c r="A836" s="14"/>
      <c r="B836" s="27" t="s">
        <v>564</v>
      </c>
      <c r="C836" s="27"/>
      <c r="D836" s="27"/>
      <c r="E836" s="27"/>
      <c r="F836" s="27"/>
      <c r="G836" s="27"/>
      <c r="H836" s="27"/>
      <c r="I836" s="27"/>
      <c r="J836" s="27"/>
      <c r="K836" s="27"/>
      <c r="L836" s="27"/>
      <c r="M836" s="27"/>
      <c r="N836" s="27"/>
      <c r="O836" s="27"/>
      <c r="P836" s="27"/>
      <c r="Q836" s="27"/>
      <c r="R836" s="27"/>
      <c r="S836" s="27"/>
      <c r="T836" s="27"/>
      <c r="U836" s="27"/>
      <c r="V836" s="27"/>
      <c r="W836" s="27"/>
      <c r="X836" s="27"/>
      <c r="Y836" s="27"/>
      <c r="Z836" s="27"/>
      <c r="AA836" s="27"/>
      <c r="AB836" s="27"/>
      <c r="AC836" s="27"/>
      <c r="AD836" s="27"/>
    </row>
    <row r="837" spans="1:30">
      <c r="A837" s="14"/>
      <c r="B837" s="55"/>
      <c r="C837" s="55"/>
      <c r="D837" s="55"/>
      <c r="E837" s="55"/>
      <c r="F837" s="55"/>
      <c r="G837" s="55"/>
      <c r="H837" s="55"/>
      <c r="I837" s="55"/>
      <c r="J837" s="55"/>
      <c r="K837" s="55"/>
      <c r="L837" s="55"/>
      <c r="M837" s="55"/>
      <c r="N837" s="55"/>
      <c r="O837" s="55"/>
      <c r="P837" s="55"/>
      <c r="Q837" s="55"/>
      <c r="R837" s="55"/>
      <c r="S837" s="55"/>
      <c r="T837" s="55"/>
      <c r="U837" s="55"/>
      <c r="V837" s="55"/>
      <c r="W837" s="55"/>
      <c r="X837" s="55"/>
      <c r="Y837" s="55"/>
      <c r="Z837" s="55"/>
      <c r="AA837" s="55"/>
      <c r="AB837" s="55"/>
      <c r="AC837" s="55"/>
      <c r="AD837" s="55"/>
    </row>
    <row r="838" spans="1:30">
      <c r="A838" s="14"/>
      <c r="B838" s="27" t="s">
        <v>565</v>
      </c>
      <c r="C838" s="27"/>
      <c r="D838" s="27"/>
      <c r="E838" s="27"/>
      <c r="F838" s="27"/>
      <c r="G838" s="27"/>
      <c r="H838" s="27"/>
      <c r="I838" s="27"/>
      <c r="J838" s="27"/>
      <c r="K838" s="27"/>
      <c r="L838" s="27"/>
      <c r="M838" s="27"/>
      <c r="N838" s="27"/>
      <c r="O838" s="27"/>
      <c r="P838" s="27"/>
      <c r="Q838" s="27"/>
      <c r="R838" s="27"/>
      <c r="S838" s="27"/>
      <c r="T838" s="27"/>
      <c r="U838" s="27"/>
      <c r="V838" s="27"/>
      <c r="W838" s="27"/>
      <c r="X838" s="27"/>
      <c r="Y838" s="27"/>
      <c r="Z838" s="27"/>
      <c r="AA838" s="27"/>
      <c r="AB838" s="27"/>
      <c r="AC838" s="27"/>
      <c r="AD838" s="27"/>
    </row>
    <row r="839" spans="1:30">
      <c r="A839" s="14"/>
      <c r="B839" s="142"/>
      <c r="C839" s="142"/>
      <c r="D839" s="142"/>
      <c r="E839" s="142"/>
      <c r="F839" s="142"/>
      <c r="G839" s="142"/>
      <c r="H839" s="142"/>
      <c r="I839" s="142"/>
      <c r="J839" s="142"/>
      <c r="K839" s="142"/>
      <c r="L839" s="142"/>
      <c r="M839" s="142"/>
      <c r="N839" s="142"/>
      <c r="O839" s="142"/>
      <c r="P839" s="142"/>
      <c r="Q839" s="142"/>
      <c r="R839" s="142"/>
      <c r="S839" s="142"/>
      <c r="T839" s="142"/>
      <c r="U839" s="142"/>
      <c r="V839" s="142"/>
      <c r="W839" s="142"/>
      <c r="X839" s="142"/>
      <c r="Y839" s="142"/>
      <c r="Z839" s="142"/>
      <c r="AA839" s="142"/>
      <c r="AB839" s="142"/>
      <c r="AC839" s="142"/>
      <c r="AD839" s="142"/>
    </row>
    <row r="840" spans="1:30">
      <c r="A840" s="14"/>
      <c r="B840" s="21"/>
      <c r="C840" s="21"/>
      <c r="D840" s="21"/>
      <c r="E840" s="21"/>
      <c r="F840" s="21"/>
    </row>
    <row r="841" spans="1:30">
      <c r="A841" s="14"/>
      <c r="B841" s="15"/>
      <c r="C841" s="15"/>
      <c r="D841" s="15"/>
      <c r="E841" s="15"/>
      <c r="F841" s="15"/>
    </row>
    <row r="842" spans="1:30">
      <c r="A842" s="14"/>
      <c r="B842" s="139" t="s">
        <v>267</v>
      </c>
      <c r="C842" s="11"/>
      <c r="D842" s="27"/>
      <c r="E842" s="27"/>
      <c r="F842" s="27"/>
    </row>
    <row r="843" spans="1:30" ht="26.25">
      <c r="A843" s="14"/>
      <c r="B843" s="18" t="s">
        <v>566</v>
      </c>
      <c r="C843" s="19"/>
      <c r="D843" s="100"/>
      <c r="E843" s="100"/>
      <c r="F843" s="100"/>
    </row>
    <row r="844" spans="1:30">
      <c r="A844" s="14"/>
      <c r="B844" s="140">
        <v>2015</v>
      </c>
      <c r="C844" s="27"/>
      <c r="D844" s="26" t="s">
        <v>270</v>
      </c>
      <c r="E844" s="28">
        <v>8432</v>
      </c>
      <c r="F844" s="27"/>
    </row>
    <row r="845" spans="1:30">
      <c r="A845" s="14"/>
      <c r="B845" s="140"/>
      <c r="C845" s="27"/>
      <c r="D845" s="26"/>
      <c r="E845" s="28"/>
      <c r="F845" s="27"/>
    </row>
    <row r="846" spans="1:30">
      <c r="A846" s="14"/>
      <c r="B846" s="141">
        <v>2016</v>
      </c>
      <c r="C846" s="25"/>
      <c r="D846" s="30">
        <v>7322</v>
      </c>
      <c r="E846" s="30"/>
      <c r="F846" s="25"/>
    </row>
    <row r="847" spans="1:30">
      <c r="A847" s="14"/>
      <c r="B847" s="141"/>
      <c r="C847" s="25"/>
      <c r="D847" s="30"/>
      <c r="E847" s="30"/>
      <c r="F847" s="25"/>
    </row>
    <row r="848" spans="1:30">
      <c r="A848" s="14"/>
      <c r="B848" s="140">
        <v>2017</v>
      </c>
      <c r="C848" s="27"/>
      <c r="D848" s="28">
        <v>6080</v>
      </c>
      <c r="E848" s="28"/>
      <c r="F848" s="27"/>
    </row>
    <row r="849" spans="1:6">
      <c r="A849" s="14"/>
      <c r="B849" s="140"/>
      <c r="C849" s="27"/>
      <c r="D849" s="28"/>
      <c r="E849" s="28"/>
      <c r="F849" s="27"/>
    </row>
    <row r="850" spans="1:6">
      <c r="A850" s="14"/>
      <c r="B850" s="141">
        <v>2018</v>
      </c>
      <c r="C850" s="25"/>
      <c r="D850" s="30">
        <v>5115</v>
      </c>
      <c r="E850" s="30"/>
      <c r="F850" s="25"/>
    </row>
    <row r="851" spans="1:6">
      <c r="A851" s="14"/>
      <c r="B851" s="141"/>
      <c r="C851" s="25"/>
      <c r="D851" s="30"/>
      <c r="E851" s="30"/>
      <c r="F851" s="25"/>
    </row>
    <row r="852" spans="1:6">
      <c r="A852" s="14"/>
      <c r="B852" s="140">
        <v>2019</v>
      </c>
      <c r="C852" s="27"/>
      <c r="D852" s="28">
        <v>2678</v>
      </c>
      <c r="E852" s="28"/>
      <c r="F852" s="27"/>
    </row>
    <row r="853" spans="1:6">
      <c r="A853" s="14"/>
      <c r="B853" s="140"/>
      <c r="C853" s="27"/>
      <c r="D853" s="28"/>
      <c r="E853" s="28"/>
      <c r="F853" s="27"/>
    </row>
    <row r="854" spans="1:6">
      <c r="A854" s="14"/>
      <c r="B854" s="141" t="s">
        <v>567</v>
      </c>
      <c r="C854" s="25"/>
      <c r="D854" s="30">
        <v>1577</v>
      </c>
      <c r="E854" s="30"/>
      <c r="F854" s="25"/>
    </row>
    <row r="855" spans="1:6" ht="15.75" thickBot="1">
      <c r="A855" s="14"/>
      <c r="B855" s="141"/>
      <c r="C855" s="32"/>
      <c r="D855" s="31"/>
      <c r="E855" s="31"/>
      <c r="F855" s="32"/>
    </row>
    <row r="856" spans="1:6">
      <c r="A856" s="14"/>
      <c r="B856" s="27"/>
      <c r="C856" s="37"/>
      <c r="D856" s="33" t="s">
        <v>270</v>
      </c>
      <c r="E856" s="35">
        <v>31204</v>
      </c>
      <c r="F856" s="37"/>
    </row>
    <row r="857" spans="1:6" ht="15.75" thickBot="1">
      <c r="A857" s="14"/>
      <c r="B857" s="27"/>
      <c r="C857" s="38"/>
      <c r="D857" s="34"/>
      <c r="E857" s="36"/>
      <c r="F857" s="38"/>
    </row>
    <row r="858" spans="1:6" ht="15.75" thickTop="1"/>
  </sheetData>
  <mergeCells count="5984">
    <mergeCell ref="B834:AD834"/>
    <mergeCell ref="B835:AD835"/>
    <mergeCell ref="B836:AD836"/>
    <mergeCell ref="B837:AD837"/>
    <mergeCell ref="B838:AD838"/>
    <mergeCell ref="B839:AD839"/>
    <mergeCell ref="B439:AD439"/>
    <mergeCell ref="B440:AD440"/>
    <mergeCell ref="B470:AD470"/>
    <mergeCell ref="B711:AD711"/>
    <mergeCell ref="B712:AD712"/>
    <mergeCell ref="B713:AD713"/>
    <mergeCell ref="B363:AD363"/>
    <mergeCell ref="B377:AD377"/>
    <mergeCell ref="B378:AD378"/>
    <mergeCell ref="B379:AD379"/>
    <mergeCell ref="B408:AD408"/>
    <mergeCell ref="B409:AD409"/>
    <mergeCell ref="B162:AD162"/>
    <mergeCell ref="B163:AD163"/>
    <mergeCell ref="B243:AD243"/>
    <mergeCell ref="B320:AD320"/>
    <mergeCell ref="B321:AD321"/>
    <mergeCell ref="B322:AD322"/>
    <mergeCell ref="B156:AD156"/>
    <mergeCell ref="B157:AD157"/>
    <mergeCell ref="B158:AD158"/>
    <mergeCell ref="B159:AD159"/>
    <mergeCell ref="B160:AD160"/>
    <mergeCell ref="B161:AD161"/>
    <mergeCell ref="B65:AD65"/>
    <mergeCell ref="B79:AD79"/>
    <mergeCell ref="B80:AD80"/>
    <mergeCell ref="B117:AD117"/>
    <mergeCell ref="B154:AD154"/>
    <mergeCell ref="B155:AD155"/>
    <mergeCell ref="B47:AD47"/>
    <mergeCell ref="B48:AD48"/>
    <mergeCell ref="B49:AD49"/>
    <mergeCell ref="B50:AD50"/>
    <mergeCell ref="B51:AD51"/>
    <mergeCell ref="B52:AD52"/>
    <mergeCell ref="A1:A2"/>
    <mergeCell ref="B1:AD1"/>
    <mergeCell ref="B2:AD2"/>
    <mergeCell ref="B3:AD3"/>
    <mergeCell ref="A4:A857"/>
    <mergeCell ref="B4:AD4"/>
    <mergeCell ref="B5:AD5"/>
    <mergeCell ref="B6:AD6"/>
    <mergeCell ref="B45:AD45"/>
    <mergeCell ref="B46:AD46"/>
    <mergeCell ref="B854:B855"/>
    <mergeCell ref="C854:C855"/>
    <mergeCell ref="D854:E855"/>
    <mergeCell ref="F854:F855"/>
    <mergeCell ref="B856:B857"/>
    <mergeCell ref="C856:C857"/>
    <mergeCell ref="D856:D857"/>
    <mergeCell ref="E856:E857"/>
    <mergeCell ref="F856:F857"/>
    <mergeCell ref="B850:B851"/>
    <mergeCell ref="C850:C851"/>
    <mergeCell ref="D850:E851"/>
    <mergeCell ref="F850:F851"/>
    <mergeCell ref="B852:B853"/>
    <mergeCell ref="C852:C853"/>
    <mergeCell ref="D852:E853"/>
    <mergeCell ref="F852:F853"/>
    <mergeCell ref="B846:B847"/>
    <mergeCell ref="C846:C847"/>
    <mergeCell ref="D846:E847"/>
    <mergeCell ref="F846:F847"/>
    <mergeCell ref="B848:B849"/>
    <mergeCell ref="C848:C849"/>
    <mergeCell ref="D848:E849"/>
    <mergeCell ref="F848:F849"/>
    <mergeCell ref="I832:I833"/>
    <mergeCell ref="J832:J833"/>
    <mergeCell ref="B840:F840"/>
    <mergeCell ref="D842:F842"/>
    <mergeCell ref="D843:F843"/>
    <mergeCell ref="B844:B845"/>
    <mergeCell ref="C844:C845"/>
    <mergeCell ref="D844:D845"/>
    <mergeCell ref="E844:E845"/>
    <mergeCell ref="F844:F845"/>
    <mergeCell ref="J829:J830"/>
    <mergeCell ref="D831:E831"/>
    <mergeCell ref="H831:I831"/>
    <mergeCell ref="B832:B833"/>
    <mergeCell ref="C832:C833"/>
    <mergeCell ref="D832:D833"/>
    <mergeCell ref="E832:E833"/>
    <mergeCell ref="F832:F833"/>
    <mergeCell ref="G832:G833"/>
    <mergeCell ref="H832:H833"/>
    <mergeCell ref="B829:B830"/>
    <mergeCell ref="C829:C830"/>
    <mergeCell ref="D829:E830"/>
    <mergeCell ref="F829:F830"/>
    <mergeCell ref="G829:G830"/>
    <mergeCell ref="H829:I830"/>
    <mergeCell ref="H825:H826"/>
    <mergeCell ref="I825:I826"/>
    <mergeCell ref="J825:J826"/>
    <mergeCell ref="B827:B828"/>
    <mergeCell ref="C827:C828"/>
    <mergeCell ref="D827:E828"/>
    <mergeCell ref="F827:F828"/>
    <mergeCell ref="G827:G828"/>
    <mergeCell ref="H827:I828"/>
    <mergeCell ref="J827:J828"/>
    <mergeCell ref="D822:J822"/>
    <mergeCell ref="D823:F823"/>
    <mergeCell ref="H823:J823"/>
    <mergeCell ref="D824:J824"/>
    <mergeCell ref="B825:B826"/>
    <mergeCell ref="C825:C826"/>
    <mergeCell ref="D825:D826"/>
    <mergeCell ref="E825:E826"/>
    <mergeCell ref="F825:F826"/>
    <mergeCell ref="G825:G826"/>
    <mergeCell ref="D818:E818"/>
    <mergeCell ref="H818:I818"/>
    <mergeCell ref="L818:M818"/>
    <mergeCell ref="P818:Q818"/>
    <mergeCell ref="T818:U818"/>
    <mergeCell ref="B820:J820"/>
    <mergeCell ref="B819:AD819"/>
    <mergeCell ref="Q816:Q817"/>
    <mergeCell ref="R816:R817"/>
    <mergeCell ref="S816:S817"/>
    <mergeCell ref="T816:T817"/>
    <mergeCell ref="U816:U817"/>
    <mergeCell ref="V816:V817"/>
    <mergeCell ref="K816:K817"/>
    <mergeCell ref="L816:L817"/>
    <mergeCell ref="M816:M817"/>
    <mergeCell ref="N816:N817"/>
    <mergeCell ref="O816:O817"/>
    <mergeCell ref="P816:P817"/>
    <mergeCell ref="V814:V815"/>
    <mergeCell ref="B816:B817"/>
    <mergeCell ref="C816:C817"/>
    <mergeCell ref="D816:D817"/>
    <mergeCell ref="E816:E817"/>
    <mergeCell ref="F816:F817"/>
    <mergeCell ref="G816:G817"/>
    <mergeCell ref="H816:H817"/>
    <mergeCell ref="I816:I817"/>
    <mergeCell ref="J816:J817"/>
    <mergeCell ref="P814:P815"/>
    <mergeCell ref="Q814:Q815"/>
    <mergeCell ref="R814:R815"/>
    <mergeCell ref="S814:S815"/>
    <mergeCell ref="T814:T815"/>
    <mergeCell ref="U814:U815"/>
    <mergeCell ref="J814:J815"/>
    <mergeCell ref="K814:K815"/>
    <mergeCell ref="L814:L815"/>
    <mergeCell ref="M814:M815"/>
    <mergeCell ref="N814:N815"/>
    <mergeCell ref="O814:O815"/>
    <mergeCell ref="U812:U813"/>
    <mergeCell ref="V812:V813"/>
    <mergeCell ref="B814:B815"/>
    <mergeCell ref="C814:C815"/>
    <mergeCell ref="D814:D815"/>
    <mergeCell ref="E814:E815"/>
    <mergeCell ref="F814:F815"/>
    <mergeCell ref="G814:G815"/>
    <mergeCell ref="H814:H815"/>
    <mergeCell ref="I814:I815"/>
    <mergeCell ref="O812:O813"/>
    <mergeCell ref="P812:P813"/>
    <mergeCell ref="Q812:Q813"/>
    <mergeCell ref="R812:R813"/>
    <mergeCell ref="S812:S813"/>
    <mergeCell ref="T812:T813"/>
    <mergeCell ref="I812:I813"/>
    <mergeCell ref="J812:J813"/>
    <mergeCell ref="K812:K813"/>
    <mergeCell ref="L812:L813"/>
    <mergeCell ref="M812:M813"/>
    <mergeCell ref="N812:N813"/>
    <mergeCell ref="T810:T811"/>
    <mergeCell ref="U810:U811"/>
    <mergeCell ref="V810:V811"/>
    <mergeCell ref="B812:B813"/>
    <mergeCell ref="C812:C813"/>
    <mergeCell ref="D812:D813"/>
    <mergeCell ref="E812:E813"/>
    <mergeCell ref="F812:F813"/>
    <mergeCell ref="G812:G813"/>
    <mergeCell ref="H812:H813"/>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T807:T808"/>
    <mergeCell ref="U807:U808"/>
    <mergeCell ref="V807:V808"/>
    <mergeCell ref="D809:F809"/>
    <mergeCell ref="H809:J809"/>
    <mergeCell ref="L809:N809"/>
    <mergeCell ref="P809:R809"/>
    <mergeCell ref="T809:V809"/>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Q805:Q806"/>
    <mergeCell ref="R805:R806"/>
    <mergeCell ref="S805:S806"/>
    <mergeCell ref="T805:T806"/>
    <mergeCell ref="U805:U806"/>
    <mergeCell ref="V805:V806"/>
    <mergeCell ref="K805:K806"/>
    <mergeCell ref="L805:L806"/>
    <mergeCell ref="M805:M806"/>
    <mergeCell ref="N805:N806"/>
    <mergeCell ref="O805:O806"/>
    <mergeCell ref="P805:P806"/>
    <mergeCell ref="V803:V804"/>
    <mergeCell ref="B805:B806"/>
    <mergeCell ref="C805:C806"/>
    <mergeCell ref="D805:D806"/>
    <mergeCell ref="E805:E806"/>
    <mergeCell ref="F805:F806"/>
    <mergeCell ref="G805:G806"/>
    <mergeCell ref="H805:H806"/>
    <mergeCell ref="I805:I806"/>
    <mergeCell ref="J805:J806"/>
    <mergeCell ref="P803:P804"/>
    <mergeCell ref="Q803:Q804"/>
    <mergeCell ref="R803:R804"/>
    <mergeCell ref="S803:S804"/>
    <mergeCell ref="T803:T804"/>
    <mergeCell ref="U803:U804"/>
    <mergeCell ref="J803:J804"/>
    <mergeCell ref="K803:K804"/>
    <mergeCell ref="L803:L804"/>
    <mergeCell ref="M803:M804"/>
    <mergeCell ref="N803:N804"/>
    <mergeCell ref="O803:O804"/>
    <mergeCell ref="U801:U802"/>
    <mergeCell ref="V801:V802"/>
    <mergeCell ref="B803:B804"/>
    <mergeCell ref="C803:C804"/>
    <mergeCell ref="D803:D804"/>
    <mergeCell ref="E803:E804"/>
    <mergeCell ref="F803:F804"/>
    <mergeCell ref="G803:G804"/>
    <mergeCell ref="H803:H804"/>
    <mergeCell ref="I803:I804"/>
    <mergeCell ref="O801:O802"/>
    <mergeCell ref="P801:P802"/>
    <mergeCell ref="Q801:Q802"/>
    <mergeCell ref="R801:R802"/>
    <mergeCell ref="S801:S802"/>
    <mergeCell ref="T801:T802"/>
    <mergeCell ref="I801:I802"/>
    <mergeCell ref="J801:J802"/>
    <mergeCell ref="K801:K802"/>
    <mergeCell ref="L801:L802"/>
    <mergeCell ref="M801:M802"/>
    <mergeCell ref="N801:N802"/>
    <mergeCell ref="S799:S800"/>
    <mergeCell ref="T799:U800"/>
    <mergeCell ref="V799:V800"/>
    <mergeCell ref="B801:B802"/>
    <mergeCell ref="C801:C802"/>
    <mergeCell ref="D801:D802"/>
    <mergeCell ref="E801:E802"/>
    <mergeCell ref="F801:F802"/>
    <mergeCell ref="G801:G802"/>
    <mergeCell ref="H801:H802"/>
    <mergeCell ref="K799:K800"/>
    <mergeCell ref="L799:M800"/>
    <mergeCell ref="N799:N800"/>
    <mergeCell ref="O799:O800"/>
    <mergeCell ref="P799:Q800"/>
    <mergeCell ref="R799:R800"/>
    <mergeCell ref="S797:S798"/>
    <mergeCell ref="T797:U798"/>
    <mergeCell ref="V797:V798"/>
    <mergeCell ref="B799:B800"/>
    <mergeCell ref="C799:C800"/>
    <mergeCell ref="D799:E800"/>
    <mergeCell ref="F799:F800"/>
    <mergeCell ref="G799:G800"/>
    <mergeCell ref="H799:I800"/>
    <mergeCell ref="J799:J800"/>
    <mergeCell ref="K797:K798"/>
    <mergeCell ref="L797:M798"/>
    <mergeCell ref="N797:N798"/>
    <mergeCell ref="O797:O798"/>
    <mergeCell ref="P797:Q798"/>
    <mergeCell ref="R797:R798"/>
    <mergeCell ref="S795:S796"/>
    <mergeCell ref="T795:U796"/>
    <mergeCell ref="V795:V796"/>
    <mergeCell ref="B797:B798"/>
    <mergeCell ref="C797:C798"/>
    <mergeCell ref="D797:E798"/>
    <mergeCell ref="F797:F798"/>
    <mergeCell ref="G797:G798"/>
    <mergeCell ref="H797:I798"/>
    <mergeCell ref="J797:J798"/>
    <mergeCell ref="K795:K796"/>
    <mergeCell ref="L795:M796"/>
    <mergeCell ref="N795:N796"/>
    <mergeCell ref="O795:O796"/>
    <mergeCell ref="P795:Q796"/>
    <mergeCell ref="R795:R796"/>
    <mergeCell ref="T793:T794"/>
    <mergeCell ref="U793:U794"/>
    <mergeCell ref="V793:V794"/>
    <mergeCell ref="B795:B796"/>
    <mergeCell ref="C795:C796"/>
    <mergeCell ref="D795:E796"/>
    <mergeCell ref="F795:F796"/>
    <mergeCell ref="G795:G796"/>
    <mergeCell ref="H795:I796"/>
    <mergeCell ref="J795:J796"/>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S788:S790"/>
    <mergeCell ref="T788:V790"/>
    <mergeCell ref="D791:V791"/>
    <mergeCell ref="D792:F792"/>
    <mergeCell ref="H792:J792"/>
    <mergeCell ref="L792:N792"/>
    <mergeCell ref="P792:R792"/>
    <mergeCell ref="T792:V792"/>
    <mergeCell ref="K788:K790"/>
    <mergeCell ref="L788:N788"/>
    <mergeCell ref="L789:N789"/>
    <mergeCell ref="L790:N790"/>
    <mergeCell ref="O788:O790"/>
    <mergeCell ref="P788:R788"/>
    <mergeCell ref="P789:R789"/>
    <mergeCell ref="P790:R790"/>
    <mergeCell ref="D787:V787"/>
    <mergeCell ref="B788:B790"/>
    <mergeCell ref="C788:C790"/>
    <mergeCell ref="D788:F788"/>
    <mergeCell ref="D789:F789"/>
    <mergeCell ref="D790:F790"/>
    <mergeCell ref="G788:G790"/>
    <mergeCell ref="H788:J788"/>
    <mergeCell ref="H789:J789"/>
    <mergeCell ref="H790:J790"/>
    <mergeCell ref="D783:E783"/>
    <mergeCell ref="H783:I783"/>
    <mergeCell ref="L783:M783"/>
    <mergeCell ref="P783:Q783"/>
    <mergeCell ref="T783:U783"/>
    <mergeCell ref="B785:V785"/>
    <mergeCell ref="B784:AD784"/>
    <mergeCell ref="Q781:Q782"/>
    <mergeCell ref="R781:R782"/>
    <mergeCell ref="S781:S782"/>
    <mergeCell ref="T781:T782"/>
    <mergeCell ref="U781:U782"/>
    <mergeCell ref="V781:V782"/>
    <mergeCell ref="K781:K782"/>
    <mergeCell ref="L781:L782"/>
    <mergeCell ref="M781:M782"/>
    <mergeCell ref="N781:N782"/>
    <mergeCell ref="O781:O782"/>
    <mergeCell ref="P781:P782"/>
    <mergeCell ref="V779:V780"/>
    <mergeCell ref="B781:B782"/>
    <mergeCell ref="C781:C782"/>
    <mergeCell ref="D781:D782"/>
    <mergeCell ref="E781:E782"/>
    <mergeCell ref="F781:F782"/>
    <mergeCell ref="G781:G782"/>
    <mergeCell ref="H781:H782"/>
    <mergeCell ref="I781:I782"/>
    <mergeCell ref="J781:J782"/>
    <mergeCell ref="P779:P780"/>
    <mergeCell ref="Q779:Q780"/>
    <mergeCell ref="R779:R780"/>
    <mergeCell ref="S779:S780"/>
    <mergeCell ref="T779:T780"/>
    <mergeCell ref="U779:U780"/>
    <mergeCell ref="J779:J780"/>
    <mergeCell ref="K779:K780"/>
    <mergeCell ref="L779:L780"/>
    <mergeCell ref="M779:M780"/>
    <mergeCell ref="N779:N780"/>
    <mergeCell ref="O779:O780"/>
    <mergeCell ref="U777:U778"/>
    <mergeCell ref="V777:V778"/>
    <mergeCell ref="B779:B780"/>
    <mergeCell ref="C779:C780"/>
    <mergeCell ref="D779:D780"/>
    <mergeCell ref="E779:E780"/>
    <mergeCell ref="F779:F780"/>
    <mergeCell ref="G779:G780"/>
    <mergeCell ref="H779:H780"/>
    <mergeCell ref="I779:I780"/>
    <mergeCell ref="O777:O778"/>
    <mergeCell ref="P777:P778"/>
    <mergeCell ref="Q777:Q778"/>
    <mergeCell ref="R777:R778"/>
    <mergeCell ref="S777:S778"/>
    <mergeCell ref="T777:T778"/>
    <mergeCell ref="I777:I778"/>
    <mergeCell ref="J777:J778"/>
    <mergeCell ref="K777:K778"/>
    <mergeCell ref="L777:L778"/>
    <mergeCell ref="M777:M778"/>
    <mergeCell ref="N777:N778"/>
    <mergeCell ref="T775:T776"/>
    <mergeCell ref="U775:U776"/>
    <mergeCell ref="V775:V776"/>
    <mergeCell ref="B777:B778"/>
    <mergeCell ref="C777:C778"/>
    <mergeCell ref="D777:D778"/>
    <mergeCell ref="E777:E778"/>
    <mergeCell ref="F777:F778"/>
    <mergeCell ref="G777:G778"/>
    <mergeCell ref="H777:H778"/>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T772:T773"/>
    <mergeCell ref="U772:U773"/>
    <mergeCell ref="V772:V773"/>
    <mergeCell ref="D774:F774"/>
    <mergeCell ref="H774:J774"/>
    <mergeCell ref="L774:N774"/>
    <mergeCell ref="P774:R774"/>
    <mergeCell ref="T774:V774"/>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Q770:Q771"/>
    <mergeCell ref="R770:R771"/>
    <mergeCell ref="S770:S771"/>
    <mergeCell ref="T770:T771"/>
    <mergeCell ref="U770:U771"/>
    <mergeCell ref="V770:V771"/>
    <mergeCell ref="K770:K771"/>
    <mergeCell ref="L770:L771"/>
    <mergeCell ref="M770:M771"/>
    <mergeCell ref="N770:N771"/>
    <mergeCell ref="O770:O771"/>
    <mergeCell ref="P770:P771"/>
    <mergeCell ref="V768:V769"/>
    <mergeCell ref="B770:B771"/>
    <mergeCell ref="C770:C771"/>
    <mergeCell ref="D770:D771"/>
    <mergeCell ref="E770:E771"/>
    <mergeCell ref="F770:F771"/>
    <mergeCell ref="G770:G771"/>
    <mergeCell ref="H770:H771"/>
    <mergeCell ref="I770:I771"/>
    <mergeCell ref="J770:J771"/>
    <mergeCell ref="P768:P769"/>
    <mergeCell ref="Q768:Q769"/>
    <mergeCell ref="R768:R769"/>
    <mergeCell ref="S768:S769"/>
    <mergeCell ref="T768:T769"/>
    <mergeCell ref="U768:U769"/>
    <mergeCell ref="J768:J769"/>
    <mergeCell ref="K768:K769"/>
    <mergeCell ref="L768:L769"/>
    <mergeCell ref="M768:M769"/>
    <mergeCell ref="N768:N769"/>
    <mergeCell ref="O768:O769"/>
    <mergeCell ref="U766:U767"/>
    <mergeCell ref="V766:V767"/>
    <mergeCell ref="B768:B769"/>
    <mergeCell ref="C768:C769"/>
    <mergeCell ref="D768:D769"/>
    <mergeCell ref="E768:E769"/>
    <mergeCell ref="F768:F769"/>
    <mergeCell ref="G768:G769"/>
    <mergeCell ref="H768:H769"/>
    <mergeCell ref="I768:I769"/>
    <mergeCell ref="O766:O767"/>
    <mergeCell ref="P766:P767"/>
    <mergeCell ref="Q766:Q767"/>
    <mergeCell ref="R766:R767"/>
    <mergeCell ref="S766:S767"/>
    <mergeCell ref="T766:T767"/>
    <mergeCell ref="I766:I767"/>
    <mergeCell ref="J766:J767"/>
    <mergeCell ref="K766:K767"/>
    <mergeCell ref="L766:L767"/>
    <mergeCell ref="M766:M767"/>
    <mergeCell ref="N766:N767"/>
    <mergeCell ref="S764:S765"/>
    <mergeCell ref="T764:U765"/>
    <mergeCell ref="V764:V765"/>
    <mergeCell ref="B766:B767"/>
    <mergeCell ref="C766:C767"/>
    <mergeCell ref="D766:D767"/>
    <mergeCell ref="E766:E767"/>
    <mergeCell ref="F766:F767"/>
    <mergeCell ref="G766:G767"/>
    <mergeCell ref="H766:H767"/>
    <mergeCell ref="K764:K765"/>
    <mergeCell ref="L764:M765"/>
    <mergeCell ref="N764:N765"/>
    <mergeCell ref="O764:O765"/>
    <mergeCell ref="P764:Q765"/>
    <mergeCell ref="R764:R765"/>
    <mergeCell ref="S762:S763"/>
    <mergeCell ref="T762:U763"/>
    <mergeCell ref="V762:V763"/>
    <mergeCell ref="B764:B765"/>
    <mergeCell ref="C764:C765"/>
    <mergeCell ref="D764:E765"/>
    <mergeCell ref="F764:F765"/>
    <mergeCell ref="G764:G765"/>
    <mergeCell ref="H764:I765"/>
    <mergeCell ref="J764:J765"/>
    <mergeCell ref="K762:K763"/>
    <mergeCell ref="L762:M763"/>
    <mergeCell ref="N762:N763"/>
    <mergeCell ref="O762:O763"/>
    <mergeCell ref="P762:Q763"/>
    <mergeCell ref="R762:R763"/>
    <mergeCell ref="S760:S761"/>
    <mergeCell ref="T760:U761"/>
    <mergeCell ref="V760:V761"/>
    <mergeCell ref="B762:B763"/>
    <mergeCell ref="C762:C763"/>
    <mergeCell ref="D762:E763"/>
    <mergeCell ref="F762:F763"/>
    <mergeCell ref="G762:G763"/>
    <mergeCell ref="H762:I763"/>
    <mergeCell ref="J762:J763"/>
    <mergeCell ref="K760:K761"/>
    <mergeCell ref="L760:M761"/>
    <mergeCell ref="N760:N761"/>
    <mergeCell ref="O760:O761"/>
    <mergeCell ref="P760:Q761"/>
    <mergeCell ref="R760:R761"/>
    <mergeCell ref="T758:T759"/>
    <mergeCell ref="U758:U759"/>
    <mergeCell ref="V758:V759"/>
    <mergeCell ref="B760:B761"/>
    <mergeCell ref="C760:C761"/>
    <mergeCell ref="D760:E761"/>
    <mergeCell ref="F760:F761"/>
    <mergeCell ref="G760:G761"/>
    <mergeCell ref="H760:I761"/>
    <mergeCell ref="J760:J761"/>
    <mergeCell ref="N758:N759"/>
    <mergeCell ref="O758:O759"/>
    <mergeCell ref="P758:P759"/>
    <mergeCell ref="Q758:Q759"/>
    <mergeCell ref="R758:R759"/>
    <mergeCell ref="S758:S759"/>
    <mergeCell ref="H758:H759"/>
    <mergeCell ref="I758:I759"/>
    <mergeCell ref="J758:J759"/>
    <mergeCell ref="K758:K759"/>
    <mergeCell ref="L758:L759"/>
    <mergeCell ref="M758:M759"/>
    <mergeCell ref="B758:B759"/>
    <mergeCell ref="C758:C759"/>
    <mergeCell ref="D758:D759"/>
    <mergeCell ref="E758:E759"/>
    <mergeCell ref="F758:F759"/>
    <mergeCell ref="G758:G759"/>
    <mergeCell ref="S753:S755"/>
    <mergeCell ref="T753:V755"/>
    <mergeCell ref="D756:V756"/>
    <mergeCell ref="D757:F757"/>
    <mergeCell ref="H757:J757"/>
    <mergeCell ref="L757:N757"/>
    <mergeCell ref="P757:R757"/>
    <mergeCell ref="T757:V757"/>
    <mergeCell ref="K753:K755"/>
    <mergeCell ref="L753:N753"/>
    <mergeCell ref="L754:N754"/>
    <mergeCell ref="L755:N755"/>
    <mergeCell ref="O753:O755"/>
    <mergeCell ref="P753:R753"/>
    <mergeCell ref="P754:R754"/>
    <mergeCell ref="P755:R755"/>
    <mergeCell ref="D752:V752"/>
    <mergeCell ref="B753:B755"/>
    <mergeCell ref="C753:C755"/>
    <mergeCell ref="D753:F753"/>
    <mergeCell ref="D754:F754"/>
    <mergeCell ref="D755:F755"/>
    <mergeCell ref="G753:G755"/>
    <mergeCell ref="H753:J753"/>
    <mergeCell ref="H754:J754"/>
    <mergeCell ref="H755:J755"/>
    <mergeCell ref="D748:E748"/>
    <mergeCell ref="H748:I748"/>
    <mergeCell ref="L748:M748"/>
    <mergeCell ref="P748:Q748"/>
    <mergeCell ref="T748:U748"/>
    <mergeCell ref="B750:V750"/>
    <mergeCell ref="B749:AD749"/>
    <mergeCell ref="Q746:Q747"/>
    <mergeCell ref="R746:R747"/>
    <mergeCell ref="S746:S747"/>
    <mergeCell ref="T746:T747"/>
    <mergeCell ref="U746:U747"/>
    <mergeCell ref="V746:V747"/>
    <mergeCell ref="K746:K747"/>
    <mergeCell ref="L746:L747"/>
    <mergeCell ref="M746:M747"/>
    <mergeCell ref="N746:N747"/>
    <mergeCell ref="O746:O747"/>
    <mergeCell ref="P746:P747"/>
    <mergeCell ref="V744:V745"/>
    <mergeCell ref="B746:B747"/>
    <mergeCell ref="C746:C747"/>
    <mergeCell ref="D746:D747"/>
    <mergeCell ref="E746:E747"/>
    <mergeCell ref="F746:F747"/>
    <mergeCell ref="G746:G747"/>
    <mergeCell ref="H746:H747"/>
    <mergeCell ref="I746:I747"/>
    <mergeCell ref="J746:J747"/>
    <mergeCell ref="P744:P745"/>
    <mergeCell ref="Q744:Q745"/>
    <mergeCell ref="R744:R745"/>
    <mergeCell ref="S744:S745"/>
    <mergeCell ref="T744:T745"/>
    <mergeCell ref="U744:U745"/>
    <mergeCell ref="J744:J745"/>
    <mergeCell ref="K744:K745"/>
    <mergeCell ref="L744:L745"/>
    <mergeCell ref="M744:M745"/>
    <mergeCell ref="N744:N745"/>
    <mergeCell ref="O744:O745"/>
    <mergeCell ref="U742:U743"/>
    <mergeCell ref="V742:V743"/>
    <mergeCell ref="B744:B745"/>
    <mergeCell ref="C744:C745"/>
    <mergeCell ref="D744:D745"/>
    <mergeCell ref="E744:E745"/>
    <mergeCell ref="F744:F745"/>
    <mergeCell ref="G744:G745"/>
    <mergeCell ref="H744:H745"/>
    <mergeCell ref="I744:I745"/>
    <mergeCell ref="O742:O743"/>
    <mergeCell ref="P742:P743"/>
    <mergeCell ref="Q742:Q743"/>
    <mergeCell ref="R742:R743"/>
    <mergeCell ref="S742:S743"/>
    <mergeCell ref="T742:T743"/>
    <mergeCell ref="I742:I743"/>
    <mergeCell ref="J742:J743"/>
    <mergeCell ref="K742:K743"/>
    <mergeCell ref="L742:L743"/>
    <mergeCell ref="M742:M743"/>
    <mergeCell ref="N742:N743"/>
    <mergeCell ref="T740:T741"/>
    <mergeCell ref="U740:U741"/>
    <mergeCell ref="V740:V741"/>
    <mergeCell ref="B742:B743"/>
    <mergeCell ref="C742:C743"/>
    <mergeCell ref="D742:D743"/>
    <mergeCell ref="E742:E743"/>
    <mergeCell ref="F742:F743"/>
    <mergeCell ref="G742:G743"/>
    <mergeCell ref="H742:H743"/>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T737:T738"/>
    <mergeCell ref="U737:U738"/>
    <mergeCell ref="V737:V738"/>
    <mergeCell ref="D739:F739"/>
    <mergeCell ref="H739:J739"/>
    <mergeCell ref="L739:N739"/>
    <mergeCell ref="P739:R739"/>
    <mergeCell ref="T739:V739"/>
    <mergeCell ref="N737:N738"/>
    <mergeCell ref="O737:O738"/>
    <mergeCell ref="P737:P738"/>
    <mergeCell ref="Q737:Q738"/>
    <mergeCell ref="R737:R738"/>
    <mergeCell ref="S737:S738"/>
    <mergeCell ref="H737:H738"/>
    <mergeCell ref="I737:I738"/>
    <mergeCell ref="J737:J738"/>
    <mergeCell ref="K737:K738"/>
    <mergeCell ref="L737:L738"/>
    <mergeCell ref="M737:M738"/>
    <mergeCell ref="B737:B738"/>
    <mergeCell ref="C737:C738"/>
    <mergeCell ref="D737:D738"/>
    <mergeCell ref="E737:E738"/>
    <mergeCell ref="F737:F738"/>
    <mergeCell ref="G737:G738"/>
    <mergeCell ref="Q735:Q736"/>
    <mergeCell ref="R735:R736"/>
    <mergeCell ref="S735:S736"/>
    <mergeCell ref="T735:T736"/>
    <mergeCell ref="U735:U736"/>
    <mergeCell ref="V735:V736"/>
    <mergeCell ref="K735:K736"/>
    <mergeCell ref="L735:L736"/>
    <mergeCell ref="M735:M736"/>
    <mergeCell ref="N735:N736"/>
    <mergeCell ref="O735:O736"/>
    <mergeCell ref="P735:P736"/>
    <mergeCell ref="V733:V734"/>
    <mergeCell ref="B735:B736"/>
    <mergeCell ref="C735:C736"/>
    <mergeCell ref="D735:D736"/>
    <mergeCell ref="E735:E736"/>
    <mergeCell ref="F735:F736"/>
    <mergeCell ref="G735:G736"/>
    <mergeCell ref="H735:H736"/>
    <mergeCell ref="I735:I736"/>
    <mergeCell ref="J735:J736"/>
    <mergeCell ref="P733:P734"/>
    <mergeCell ref="Q733:Q734"/>
    <mergeCell ref="R733:R734"/>
    <mergeCell ref="S733:S734"/>
    <mergeCell ref="T733:T734"/>
    <mergeCell ref="U733:U734"/>
    <mergeCell ref="J733:J734"/>
    <mergeCell ref="K733:K734"/>
    <mergeCell ref="L733:L734"/>
    <mergeCell ref="M733:M734"/>
    <mergeCell ref="N733:N734"/>
    <mergeCell ref="O733:O734"/>
    <mergeCell ref="U731:U732"/>
    <mergeCell ref="V731:V732"/>
    <mergeCell ref="B733:B734"/>
    <mergeCell ref="C733:C734"/>
    <mergeCell ref="D733:D734"/>
    <mergeCell ref="E733:E734"/>
    <mergeCell ref="F733:F734"/>
    <mergeCell ref="G733:G734"/>
    <mergeCell ref="H733:H734"/>
    <mergeCell ref="I733:I734"/>
    <mergeCell ref="O731:O732"/>
    <mergeCell ref="P731:P732"/>
    <mergeCell ref="Q731:Q732"/>
    <mergeCell ref="R731:R732"/>
    <mergeCell ref="S731:S732"/>
    <mergeCell ref="T731:T732"/>
    <mergeCell ref="I731:I732"/>
    <mergeCell ref="J731:J732"/>
    <mergeCell ref="K731:K732"/>
    <mergeCell ref="L731:L732"/>
    <mergeCell ref="M731:M732"/>
    <mergeCell ref="N731:N732"/>
    <mergeCell ref="S729:S730"/>
    <mergeCell ref="T729:U730"/>
    <mergeCell ref="V729:V730"/>
    <mergeCell ref="B731:B732"/>
    <mergeCell ref="C731:C732"/>
    <mergeCell ref="D731:D732"/>
    <mergeCell ref="E731:E732"/>
    <mergeCell ref="F731:F732"/>
    <mergeCell ref="G731:G732"/>
    <mergeCell ref="H731:H732"/>
    <mergeCell ref="K729:K730"/>
    <mergeCell ref="L729:M730"/>
    <mergeCell ref="N729:N730"/>
    <mergeCell ref="O729:O730"/>
    <mergeCell ref="P729:Q730"/>
    <mergeCell ref="R729:R730"/>
    <mergeCell ref="S727:S728"/>
    <mergeCell ref="T727:U728"/>
    <mergeCell ref="V727:V728"/>
    <mergeCell ref="B729:B730"/>
    <mergeCell ref="C729:C730"/>
    <mergeCell ref="D729:E730"/>
    <mergeCell ref="F729:F730"/>
    <mergeCell ref="G729:G730"/>
    <mergeCell ref="H729:I730"/>
    <mergeCell ref="J729:J730"/>
    <mergeCell ref="K727:K728"/>
    <mergeCell ref="L727:M728"/>
    <mergeCell ref="N727:N728"/>
    <mergeCell ref="O727:O728"/>
    <mergeCell ref="P727:Q728"/>
    <mergeCell ref="R727:R728"/>
    <mergeCell ref="S725:S726"/>
    <mergeCell ref="T725:U726"/>
    <mergeCell ref="V725:V726"/>
    <mergeCell ref="B727:B728"/>
    <mergeCell ref="C727:C728"/>
    <mergeCell ref="D727:E728"/>
    <mergeCell ref="F727:F728"/>
    <mergeCell ref="G727:G728"/>
    <mergeCell ref="H727:I728"/>
    <mergeCell ref="J727:J728"/>
    <mergeCell ref="K725:K726"/>
    <mergeCell ref="L725:M726"/>
    <mergeCell ref="N725:N726"/>
    <mergeCell ref="O725:O726"/>
    <mergeCell ref="P725:Q726"/>
    <mergeCell ref="R725:R726"/>
    <mergeCell ref="T723:T724"/>
    <mergeCell ref="U723:U724"/>
    <mergeCell ref="V723:V724"/>
    <mergeCell ref="B725:B726"/>
    <mergeCell ref="C725:C726"/>
    <mergeCell ref="D725:E726"/>
    <mergeCell ref="F725:F726"/>
    <mergeCell ref="G725:G726"/>
    <mergeCell ref="H725:I726"/>
    <mergeCell ref="J725:J726"/>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S718:S720"/>
    <mergeCell ref="T718:V720"/>
    <mergeCell ref="D721:V721"/>
    <mergeCell ref="D722:F722"/>
    <mergeCell ref="H722:J722"/>
    <mergeCell ref="L722:N722"/>
    <mergeCell ref="P722:R722"/>
    <mergeCell ref="T722:V722"/>
    <mergeCell ref="K718:K720"/>
    <mergeCell ref="L718:N718"/>
    <mergeCell ref="L719:N719"/>
    <mergeCell ref="L720:N720"/>
    <mergeCell ref="O718:O720"/>
    <mergeCell ref="P718:R718"/>
    <mergeCell ref="P719:R719"/>
    <mergeCell ref="P720:R720"/>
    <mergeCell ref="D717:V717"/>
    <mergeCell ref="B718:B720"/>
    <mergeCell ref="C718:C720"/>
    <mergeCell ref="D718:F718"/>
    <mergeCell ref="D719:F719"/>
    <mergeCell ref="D720:F720"/>
    <mergeCell ref="G718:G720"/>
    <mergeCell ref="H718:J718"/>
    <mergeCell ref="H719:J719"/>
    <mergeCell ref="H720:J720"/>
    <mergeCell ref="Z707:Z708"/>
    <mergeCell ref="AA707:AA708"/>
    <mergeCell ref="AB707:AB708"/>
    <mergeCell ref="AC707:AC708"/>
    <mergeCell ref="AD707:AD708"/>
    <mergeCell ref="B715:V715"/>
    <mergeCell ref="B714:AD714"/>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Z705:Z706"/>
    <mergeCell ref="AA705:AA706"/>
    <mergeCell ref="AB705:AC706"/>
    <mergeCell ref="AD705:AD706"/>
    <mergeCell ref="B707:B708"/>
    <mergeCell ref="C707:C708"/>
    <mergeCell ref="D707:D708"/>
    <mergeCell ref="E707:E708"/>
    <mergeCell ref="F707:F708"/>
    <mergeCell ref="G707:G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Z703:Z704"/>
    <mergeCell ref="AA703:AA704"/>
    <mergeCell ref="AB703:AC704"/>
    <mergeCell ref="AD703:AD704"/>
    <mergeCell ref="B705:B706"/>
    <mergeCell ref="C705:C706"/>
    <mergeCell ref="D705:E706"/>
    <mergeCell ref="F705:F706"/>
    <mergeCell ref="G705:G706"/>
    <mergeCell ref="H705:I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B703:B704"/>
    <mergeCell ref="C703:C704"/>
    <mergeCell ref="D703:E704"/>
    <mergeCell ref="F703:F704"/>
    <mergeCell ref="G703:G704"/>
    <mergeCell ref="H703:I704"/>
    <mergeCell ref="AB700:AC701"/>
    <mergeCell ref="AD700:AD701"/>
    <mergeCell ref="D702:F702"/>
    <mergeCell ref="H702:J702"/>
    <mergeCell ref="L702:N702"/>
    <mergeCell ref="P702:R702"/>
    <mergeCell ref="T702:V702"/>
    <mergeCell ref="X702:Z702"/>
    <mergeCell ref="AB702:AD702"/>
    <mergeCell ref="T700:U701"/>
    <mergeCell ref="V700:V701"/>
    <mergeCell ref="W700:W701"/>
    <mergeCell ref="X700:Y701"/>
    <mergeCell ref="Z700:Z701"/>
    <mergeCell ref="AA700:AA701"/>
    <mergeCell ref="L700:M701"/>
    <mergeCell ref="N700:N701"/>
    <mergeCell ref="O700:O701"/>
    <mergeCell ref="P700:Q701"/>
    <mergeCell ref="R700:R701"/>
    <mergeCell ref="S700:S701"/>
    <mergeCell ref="AB698:AC699"/>
    <mergeCell ref="AD698:AD699"/>
    <mergeCell ref="B700:B701"/>
    <mergeCell ref="C700:C701"/>
    <mergeCell ref="D700:E701"/>
    <mergeCell ref="F700:F701"/>
    <mergeCell ref="G700:G701"/>
    <mergeCell ref="H700:I701"/>
    <mergeCell ref="J700:J701"/>
    <mergeCell ref="K700:K701"/>
    <mergeCell ref="T698:U699"/>
    <mergeCell ref="V698:V699"/>
    <mergeCell ref="W698:W699"/>
    <mergeCell ref="X698:Y699"/>
    <mergeCell ref="Z698:Z699"/>
    <mergeCell ref="AA698:AA699"/>
    <mergeCell ref="L698:M699"/>
    <mergeCell ref="N698:N699"/>
    <mergeCell ref="O698:O699"/>
    <mergeCell ref="P698:Q699"/>
    <mergeCell ref="R698:R699"/>
    <mergeCell ref="S698:S699"/>
    <mergeCell ref="AB696:AC697"/>
    <mergeCell ref="AD696:AD697"/>
    <mergeCell ref="B698:B699"/>
    <mergeCell ref="C698:C699"/>
    <mergeCell ref="D698:E699"/>
    <mergeCell ref="F698:F699"/>
    <mergeCell ref="G698:G699"/>
    <mergeCell ref="H698:I699"/>
    <mergeCell ref="J698:J699"/>
    <mergeCell ref="K698:K699"/>
    <mergeCell ref="T696:U697"/>
    <mergeCell ref="V696:V697"/>
    <mergeCell ref="W696:W697"/>
    <mergeCell ref="X696:Y697"/>
    <mergeCell ref="Z696:Z697"/>
    <mergeCell ref="AA696:AA697"/>
    <mergeCell ref="L696:M697"/>
    <mergeCell ref="N696:N697"/>
    <mergeCell ref="O696:O697"/>
    <mergeCell ref="P696:Q697"/>
    <mergeCell ref="R696:R697"/>
    <mergeCell ref="S696:S697"/>
    <mergeCell ref="AB694:AC695"/>
    <mergeCell ref="AD694:AD695"/>
    <mergeCell ref="B696:B697"/>
    <mergeCell ref="C696:C697"/>
    <mergeCell ref="D696:E697"/>
    <mergeCell ref="F696:F697"/>
    <mergeCell ref="G696:G697"/>
    <mergeCell ref="H696:I697"/>
    <mergeCell ref="J696:J697"/>
    <mergeCell ref="K696:K697"/>
    <mergeCell ref="T694:U695"/>
    <mergeCell ref="V694:V695"/>
    <mergeCell ref="W694:W695"/>
    <mergeCell ref="X694:Y695"/>
    <mergeCell ref="Z694:Z695"/>
    <mergeCell ref="AA694:AA695"/>
    <mergeCell ref="L694:M695"/>
    <mergeCell ref="N694:N695"/>
    <mergeCell ref="O694:O695"/>
    <mergeCell ref="P694:Q695"/>
    <mergeCell ref="R694:R695"/>
    <mergeCell ref="S694:S695"/>
    <mergeCell ref="AB692:AC693"/>
    <mergeCell ref="AD692:AD693"/>
    <mergeCell ref="B694:B695"/>
    <mergeCell ref="C694:C695"/>
    <mergeCell ref="D694:E695"/>
    <mergeCell ref="F694:F695"/>
    <mergeCell ref="G694:G695"/>
    <mergeCell ref="H694:I695"/>
    <mergeCell ref="J694:J695"/>
    <mergeCell ref="K694:K695"/>
    <mergeCell ref="T692:U693"/>
    <mergeCell ref="V692:V693"/>
    <mergeCell ref="W692:W693"/>
    <mergeCell ref="X692:Y693"/>
    <mergeCell ref="Z692:Z693"/>
    <mergeCell ref="AA692:AA693"/>
    <mergeCell ref="L692:M693"/>
    <mergeCell ref="N692:N693"/>
    <mergeCell ref="O692:O693"/>
    <mergeCell ref="P692:Q693"/>
    <mergeCell ref="R692:R693"/>
    <mergeCell ref="S692:S693"/>
    <mergeCell ref="AB690:AC691"/>
    <mergeCell ref="AD690:AD691"/>
    <mergeCell ref="B692:B693"/>
    <mergeCell ref="C692:C693"/>
    <mergeCell ref="D692:E693"/>
    <mergeCell ref="F692:F693"/>
    <mergeCell ref="G692:G693"/>
    <mergeCell ref="H692:I693"/>
    <mergeCell ref="J692:J693"/>
    <mergeCell ref="K692:K693"/>
    <mergeCell ref="T690:U691"/>
    <mergeCell ref="V690:V691"/>
    <mergeCell ref="W690:W691"/>
    <mergeCell ref="X690:Y691"/>
    <mergeCell ref="Z690:Z691"/>
    <mergeCell ref="AA690:AA691"/>
    <mergeCell ref="L690:M691"/>
    <mergeCell ref="N690:N691"/>
    <mergeCell ref="O690:O691"/>
    <mergeCell ref="P690:Q691"/>
    <mergeCell ref="R690:R691"/>
    <mergeCell ref="S690:S691"/>
    <mergeCell ref="AC688:AC689"/>
    <mergeCell ref="AD688:AD689"/>
    <mergeCell ref="B690:B691"/>
    <mergeCell ref="C690:C691"/>
    <mergeCell ref="D690:E691"/>
    <mergeCell ref="F690:F691"/>
    <mergeCell ref="G690:G691"/>
    <mergeCell ref="H690:I691"/>
    <mergeCell ref="J690:J691"/>
    <mergeCell ref="K690:K691"/>
    <mergeCell ref="W688:W689"/>
    <mergeCell ref="X688:X689"/>
    <mergeCell ref="Y688:Y689"/>
    <mergeCell ref="Z688:Z689"/>
    <mergeCell ref="AA688:AA689"/>
    <mergeCell ref="AB688:AB689"/>
    <mergeCell ref="Q688:Q689"/>
    <mergeCell ref="R688:R689"/>
    <mergeCell ref="S688:S689"/>
    <mergeCell ref="T688:T689"/>
    <mergeCell ref="U688:U689"/>
    <mergeCell ref="V688:V689"/>
    <mergeCell ref="K688:K689"/>
    <mergeCell ref="L688:L689"/>
    <mergeCell ref="M688:M689"/>
    <mergeCell ref="N688:N689"/>
    <mergeCell ref="O688:O689"/>
    <mergeCell ref="P688:P689"/>
    <mergeCell ref="AB687:AD687"/>
    <mergeCell ref="B688:B689"/>
    <mergeCell ref="C688:C689"/>
    <mergeCell ref="D688:D689"/>
    <mergeCell ref="E688:E689"/>
    <mergeCell ref="F688:F689"/>
    <mergeCell ref="G688:G689"/>
    <mergeCell ref="H688:H689"/>
    <mergeCell ref="I688:I689"/>
    <mergeCell ref="J688:J689"/>
    <mergeCell ref="D687:F687"/>
    <mergeCell ref="H687:J687"/>
    <mergeCell ref="L687:N687"/>
    <mergeCell ref="P687:R687"/>
    <mergeCell ref="T687:V687"/>
    <mergeCell ref="X687:Z687"/>
    <mergeCell ref="AB684:AB685"/>
    <mergeCell ref="AC684:AC685"/>
    <mergeCell ref="AD684:AD685"/>
    <mergeCell ref="D686:F686"/>
    <mergeCell ref="H686:J686"/>
    <mergeCell ref="L686:N686"/>
    <mergeCell ref="P686:R686"/>
    <mergeCell ref="T686:V686"/>
    <mergeCell ref="X686:Z686"/>
    <mergeCell ref="AB686:AD686"/>
    <mergeCell ref="V684:V685"/>
    <mergeCell ref="W684:W685"/>
    <mergeCell ref="X684:X685"/>
    <mergeCell ref="Y684:Y685"/>
    <mergeCell ref="Z684:Z685"/>
    <mergeCell ref="AA684:AA685"/>
    <mergeCell ref="P684:P685"/>
    <mergeCell ref="Q684:Q685"/>
    <mergeCell ref="R684:R685"/>
    <mergeCell ref="S684:S685"/>
    <mergeCell ref="T684:T685"/>
    <mergeCell ref="U684:U685"/>
    <mergeCell ref="J684:J685"/>
    <mergeCell ref="K684:K685"/>
    <mergeCell ref="L684:L685"/>
    <mergeCell ref="M684:M685"/>
    <mergeCell ref="N684:N685"/>
    <mergeCell ref="O684:O685"/>
    <mergeCell ref="AB682:AC683"/>
    <mergeCell ref="AD682:AD683"/>
    <mergeCell ref="B684:B685"/>
    <mergeCell ref="C684:C685"/>
    <mergeCell ref="D684:D685"/>
    <mergeCell ref="E684:E685"/>
    <mergeCell ref="F684:F685"/>
    <mergeCell ref="G684:G685"/>
    <mergeCell ref="H684:H685"/>
    <mergeCell ref="I684:I685"/>
    <mergeCell ref="T682:U683"/>
    <mergeCell ref="V682:V683"/>
    <mergeCell ref="W682:W683"/>
    <mergeCell ref="X682:Y683"/>
    <mergeCell ref="Z682:Z683"/>
    <mergeCell ref="AA682:AA683"/>
    <mergeCell ref="L682:M683"/>
    <mergeCell ref="N682:N683"/>
    <mergeCell ref="O682:O683"/>
    <mergeCell ref="P682:Q683"/>
    <mergeCell ref="R682:R683"/>
    <mergeCell ref="S682:S683"/>
    <mergeCell ref="AB680:AC681"/>
    <mergeCell ref="AD680:AD681"/>
    <mergeCell ref="B682:B683"/>
    <mergeCell ref="C682:C683"/>
    <mergeCell ref="D682:E683"/>
    <mergeCell ref="F682:F683"/>
    <mergeCell ref="G682:G683"/>
    <mergeCell ref="H682:I683"/>
    <mergeCell ref="J682:J683"/>
    <mergeCell ref="K682:K683"/>
    <mergeCell ref="T680:U681"/>
    <mergeCell ref="V680:V681"/>
    <mergeCell ref="W680:W681"/>
    <mergeCell ref="X680:Y681"/>
    <mergeCell ref="Z680:Z681"/>
    <mergeCell ref="AA680:AA681"/>
    <mergeCell ref="L680:M681"/>
    <mergeCell ref="N680:N681"/>
    <mergeCell ref="O680:O681"/>
    <mergeCell ref="P680:Q681"/>
    <mergeCell ref="R680:R681"/>
    <mergeCell ref="S680:S681"/>
    <mergeCell ref="X679:Z679"/>
    <mergeCell ref="AB679:AD679"/>
    <mergeCell ref="B680:B681"/>
    <mergeCell ref="C680:C681"/>
    <mergeCell ref="D680:E681"/>
    <mergeCell ref="F680:F681"/>
    <mergeCell ref="G680:G681"/>
    <mergeCell ref="H680:I681"/>
    <mergeCell ref="J680:J681"/>
    <mergeCell ref="K680:K681"/>
    <mergeCell ref="X677:Y678"/>
    <mergeCell ref="Z677:Z678"/>
    <mergeCell ref="AA677:AA678"/>
    <mergeCell ref="AB677:AC678"/>
    <mergeCell ref="AD677:AD678"/>
    <mergeCell ref="D679:F679"/>
    <mergeCell ref="H679:J679"/>
    <mergeCell ref="L679:N679"/>
    <mergeCell ref="P679:R679"/>
    <mergeCell ref="T679:V679"/>
    <mergeCell ref="P677:Q678"/>
    <mergeCell ref="R677:R678"/>
    <mergeCell ref="S677:S678"/>
    <mergeCell ref="T677:U678"/>
    <mergeCell ref="V677:V678"/>
    <mergeCell ref="W677:W678"/>
    <mergeCell ref="H677:I678"/>
    <mergeCell ref="J677:J678"/>
    <mergeCell ref="K677:K678"/>
    <mergeCell ref="L677:M678"/>
    <mergeCell ref="N677:N678"/>
    <mergeCell ref="O677:O678"/>
    <mergeCell ref="X675:Y676"/>
    <mergeCell ref="Z675:Z676"/>
    <mergeCell ref="AA675:AA676"/>
    <mergeCell ref="AB675:AC676"/>
    <mergeCell ref="AD675:AD676"/>
    <mergeCell ref="B677:B678"/>
    <mergeCell ref="C677:C678"/>
    <mergeCell ref="D677:E678"/>
    <mergeCell ref="F677:F678"/>
    <mergeCell ref="G677:G678"/>
    <mergeCell ref="P675:Q676"/>
    <mergeCell ref="R675:R676"/>
    <mergeCell ref="S675:S676"/>
    <mergeCell ref="T675:U676"/>
    <mergeCell ref="V675:V676"/>
    <mergeCell ref="W675:W676"/>
    <mergeCell ref="H675:I676"/>
    <mergeCell ref="J675:J676"/>
    <mergeCell ref="K675:K676"/>
    <mergeCell ref="L675:M676"/>
    <mergeCell ref="N675:N676"/>
    <mergeCell ref="O675:O676"/>
    <mergeCell ref="X673:Y674"/>
    <mergeCell ref="Z673:Z674"/>
    <mergeCell ref="AA673:AA674"/>
    <mergeCell ref="AB673:AC674"/>
    <mergeCell ref="AD673:AD674"/>
    <mergeCell ref="B675:B676"/>
    <mergeCell ref="C675:C676"/>
    <mergeCell ref="D675:E676"/>
    <mergeCell ref="F675:F676"/>
    <mergeCell ref="G675:G676"/>
    <mergeCell ref="P673:Q674"/>
    <mergeCell ref="R673:R674"/>
    <mergeCell ref="S673:S674"/>
    <mergeCell ref="T673:U674"/>
    <mergeCell ref="V673:V674"/>
    <mergeCell ref="W673:W674"/>
    <mergeCell ref="H673:I674"/>
    <mergeCell ref="J673:J674"/>
    <mergeCell ref="K673:K674"/>
    <mergeCell ref="L673:M674"/>
    <mergeCell ref="N673:N674"/>
    <mergeCell ref="O673:O674"/>
    <mergeCell ref="X671:Y672"/>
    <mergeCell ref="Z671:Z672"/>
    <mergeCell ref="AA671:AA672"/>
    <mergeCell ref="AB671:AC672"/>
    <mergeCell ref="AD671:AD672"/>
    <mergeCell ref="B673:B674"/>
    <mergeCell ref="C673:C674"/>
    <mergeCell ref="D673:E674"/>
    <mergeCell ref="F673:F674"/>
    <mergeCell ref="G673:G674"/>
    <mergeCell ref="P671:Q672"/>
    <mergeCell ref="R671:R672"/>
    <mergeCell ref="S671:S672"/>
    <mergeCell ref="T671:U672"/>
    <mergeCell ref="V671:V672"/>
    <mergeCell ref="W671:W672"/>
    <mergeCell ref="H671:I672"/>
    <mergeCell ref="J671:J672"/>
    <mergeCell ref="K671:K672"/>
    <mergeCell ref="L671:M672"/>
    <mergeCell ref="N671:N672"/>
    <mergeCell ref="O671:O672"/>
    <mergeCell ref="X669:Y670"/>
    <mergeCell ref="Z669:Z670"/>
    <mergeCell ref="AA669:AA670"/>
    <mergeCell ref="AB669:AC670"/>
    <mergeCell ref="AD669:AD670"/>
    <mergeCell ref="B671:B672"/>
    <mergeCell ref="C671:C672"/>
    <mergeCell ref="D671:E672"/>
    <mergeCell ref="F671:F672"/>
    <mergeCell ref="G671:G672"/>
    <mergeCell ref="P669:Q670"/>
    <mergeCell ref="R669:R670"/>
    <mergeCell ref="S669:S670"/>
    <mergeCell ref="T669:U670"/>
    <mergeCell ref="V669:V670"/>
    <mergeCell ref="W669:W670"/>
    <mergeCell ref="H669:I670"/>
    <mergeCell ref="J669:J670"/>
    <mergeCell ref="K669:K670"/>
    <mergeCell ref="L669:M670"/>
    <mergeCell ref="N669:N670"/>
    <mergeCell ref="O669:O670"/>
    <mergeCell ref="X667:Y668"/>
    <mergeCell ref="Z667:Z668"/>
    <mergeCell ref="AA667:AA668"/>
    <mergeCell ref="AB667:AC668"/>
    <mergeCell ref="AD667:AD668"/>
    <mergeCell ref="B669:B670"/>
    <mergeCell ref="C669:C670"/>
    <mergeCell ref="D669:E670"/>
    <mergeCell ref="F669:F670"/>
    <mergeCell ref="G669:G670"/>
    <mergeCell ref="P667:Q668"/>
    <mergeCell ref="R667:R668"/>
    <mergeCell ref="S667:S668"/>
    <mergeCell ref="T667:U668"/>
    <mergeCell ref="V667:V668"/>
    <mergeCell ref="W667:W668"/>
    <mergeCell ref="H667:I668"/>
    <mergeCell ref="J667:J668"/>
    <mergeCell ref="K667:K668"/>
    <mergeCell ref="L667:M668"/>
    <mergeCell ref="N667:N668"/>
    <mergeCell ref="O667:O668"/>
    <mergeCell ref="Z665:Z666"/>
    <mergeCell ref="AA665:AA666"/>
    <mergeCell ref="AB665:AB666"/>
    <mergeCell ref="AC665:AC666"/>
    <mergeCell ref="AD665:AD666"/>
    <mergeCell ref="B667:B668"/>
    <mergeCell ref="C667:C668"/>
    <mergeCell ref="D667:E668"/>
    <mergeCell ref="F667:F668"/>
    <mergeCell ref="G667:G668"/>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X663:Z663"/>
    <mergeCell ref="AB663:AD663"/>
    <mergeCell ref="D664:F664"/>
    <mergeCell ref="H664:J664"/>
    <mergeCell ref="L664:N664"/>
    <mergeCell ref="P664:R664"/>
    <mergeCell ref="T664:V664"/>
    <mergeCell ref="X664:Z664"/>
    <mergeCell ref="AB664:AD664"/>
    <mergeCell ref="Z661:Z662"/>
    <mergeCell ref="AA661:AA662"/>
    <mergeCell ref="AB661:AB662"/>
    <mergeCell ref="AC661:AC662"/>
    <mergeCell ref="AD661:AD662"/>
    <mergeCell ref="D663:F663"/>
    <mergeCell ref="H663:J663"/>
    <mergeCell ref="L663:N663"/>
    <mergeCell ref="P663:R663"/>
    <mergeCell ref="T663:V663"/>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Z659:Z660"/>
    <mergeCell ref="AA659:AA660"/>
    <mergeCell ref="AB659:AC660"/>
    <mergeCell ref="AD659:AD660"/>
    <mergeCell ref="B661:B662"/>
    <mergeCell ref="C661:C662"/>
    <mergeCell ref="D661:D662"/>
    <mergeCell ref="E661:E662"/>
    <mergeCell ref="F661:F662"/>
    <mergeCell ref="G661:G662"/>
    <mergeCell ref="R659:R660"/>
    <mergeCell ref="S659:S660"/>
    <mergeCell ref="T659:U660"/>
    <mergeCell ref="V659:V660"/>
    <mergeCell ref="W659:W660"/>
    <mergeCell ref="X659:Y660"/>
    <mergeCell ref="J659:J660"/>
    <mergeCell ref="K659:K660"/>
    <mergeCell ref="L659:M660"/>
    <mergeCell ref="N659:N660"/>
    <mergeCell ref="O659:O660"/>
    <mergeCell ref="P659:Q660"/>
    <mergeCell ref="Z657:Z658"/>
    <mergeCell ref="AA657:AA658"/>
    <mergeCell ref="AB657:AC658"/>
    <mergeCell ref="AD657:AD658"/>
    <mergeCell ref="B659:B660"/>
    <mergeCell ref="C659:C660"/>
    <mergeCell ref="D659:E660"/>
    <mergeCell ref="F659:F660"/>
    <mergeCell ref="G659:G660"/>
    <mergeCell ref="H659:I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B657:B658"/>
    <mergeCell ref="C657:C658"/>
    <mergeCell ref="D657:E658"/>
    <mergeCell ref="F657:F658"/>
    <mergeCell ref="G657:G658"/>
    <mergeCell ref="H657:I658"/>
    <mergeCell ref="AB654:AC655"/>
    <mergeCell ref="AD654:AD655"/>
    <mergeCell ref="D656:F656"/>
    <mergeCell ref="H656:J656"/>
    <mergeCell ref="L656:N656"/>
    <mergeCell ref="P656:R656"/>
    <mergeCell ref="T656:V656"/>
    <mergeCell ref="X656:Z656"/>
    <mergeCell ref="AB656:AD656"/>
    <mergeCell ref="T654:U655"/>
    <mergeCell ref="V654:V655"/>
    <mergeCell ref="W654:W655"/>
    <mergeCell ref="X654:Y655"/>
    <mergeCell ref="Z654:Z655"/>
    <mergeCell ref="AA654:AA655"/>
    <mergeCell ref="L654:M655"/>
    <mergeCell ref="N654:N655"/>
    <mergeCell ref="O654:O655"/>
    <mergeCell ref="P654:Q655"/>
    <mergeCell ref="R654:R655"/>
    <mergeCell ref="S654:S655"/>
    <mergeCell ref="AB652:AC653"/>
    <mergeCell ref="AD652:AD653"/>
    <mergeCell ref="B654:B655"/>
    <mergeCell ref="C654:C655"/>
    <mergeCell ref="D654:E655"/>
    <mergeCell ref="F654:F655"/>
    <mergeCell ref="G654:G655"/>
    <mergeCell ref="H654:I655"/>
    <mergeCell ref="J654:J655"/>
    <mergeCell ref="K654:K655"/>
    <mergeCell ref="T652:U653"/>
    <mergeCell ref="V652:V653"/>
    <mergeCell ref="W652:W653"/>
    <mergeCell ref="X652:Y653"/>
    <mergeCell ref="Z652:Z653"/>
    <mergeCell ref="AA652:AA653"/>
    <mergeCell ref="L652:M653"/>
    <mergeCell ref="N652:N653"/>
    <mergeCell ref="O652:O653"/>
    <mergeCell ref="P652:Q653"/>
    <mergeCell ref="R652:R653"/>
    <mergeCell ref="S652:S653"/>
    <mergeCell ref="AB650:AC651"/>
    <mergeCell ref="AD650:AD651"/>
    <mergeCell ref="B652:B653"/>
    <mergeCell ref="C652:C653"/>
    <mergeCell ref="D652:E653"/>
    <mergeCell ref="F652:F653"/>
    <mergeCell ref="G652:G653"/>
    <mergeCell ref="H652:I653"/>
    <mergeCell ref="J652:J653"/>
    <mergeCell ref="K652:K653"/>
    <mergeCell ref="T650:U651"/>
    <mergeCell ref="V650:V651"/>
    <mergeCell ref="W650:W651"/>
    <mergeCell ref="X650:Y651"/>
    <mergeCell ref="Z650:Z651"/>
    <mergeCell ref="AA650:AA651"/>
    <mergeCell ref="L650:M651"/>
    <mergeCell ref="N650:N651"/>
    <mergeCell ref="O650:O651"/>
    <mergeCell ref="P650:Q651"/>
    <mergeCell ref="R650:R651"/>
    <mergeCell ref="S650:S651"/>
    <mergeCell ref="AB648:AC649"/>
    <mergeCell ref="AD648:AD649"/>
    <mergeCell ref="B650:B651"/>
    <mergeCell ref="C650:C651"/>
    <mergeCell ref="D650:E651"/>
    <mergeCell ref="F650:F651"/>
    <mergeCell ref="G650:G651"/>
    <mergeCell ref="H650:I651"/>
    <mergeCell ref="J650:J651"/>
    <mergeCell ref="K650:K651"/>
    <mergeCell ref="T648:U649"/>
    <mergeCell ref="V648:V649"/>
    <mergeCell ref="W648:W649"/>
    <mergeCell ref="X648:Y649"/>
    <mergeCell ref="Z648:Z649"/>
    <mergeCell ref="AA648:AA649"/>
    <mergeCell ref="L648:M649"/>
    <mergeCell ref="N648:N649"/>
    <mergeCell ref="O648:O649"/>
    <mergeCell ref="P648:Q649"/>
    <mergeCell ref="R648:R649"/>
    <mergeCell ref="S648:S649"/>
    <mergeCell ref="AB646:AC647"/>
    <mergeCell ref="AD646:AD647"/>
    <mergeCell ref="B648:B649"/>
    <mergeCell ref="C648:C649"/>
    <mergeCell ref="D648:E649"/>
    <mergeCell ref="F648:F649"/>
    <mergeCell ref="G648:G649"/>
    <mergeCell ref="H648:I649"/>
    <mergeCell ref="J648:J649"/>
    <mergeCell ref="K648:K649"/>
    <mergeCell ref="T646:U647"/>
    <mergeCell ref="V646:V647"/>
    <mergeCell ref="W646:W647"/>
    <mergeCell ref="X646:Y647"/>
    <mergeCell ref="Z646:Z647"/>
    <mergeCell ref="AA646:AA647"/>
    <mergeCell ref="L646:M647"/>
    <mergeCell ref="N646:N647"/>
    <mergeCell ref="O646:O647"/>
    <mergeCell ref="P646:Q647"/>
    <mergeCell ref="R646:R647"/>
    <mergeCell ref="S646:S647"/>
    <mergeCell ref="AB644:AC645"/>
    <mergeCell ref="AD644:AD645"/>
    <mergeCell ref="B646:B647"/>
    <mergeCell ref="C646:C647"/>
    <mergeCell ref="D646:E647"/>
    <mergeCell ref="F646:F647"/>
    <mergeCell ref="G646:G647"/>
    <mergeCell ref="H646:I647"/>
    <mergeCell ref="J646:J647"/>
    <mergeCell ref="K646:K647"/>
    <mergeCell ref="T644:U645"/>
    <mergeCell ref="V644:V645"/>
    <mergeCell ref="W644:W645"/>
    <mergeCell ref="X644:Y645"/>
    <mergeCell ref="Z644:Z645"/>
    <mergeCell ref="AA644:AA645"/>
    <mergeCell ref="L644:M645"/>
    <mergeCell ref="N644:N645"/>
    <mergeCell ref="O644:O645"/>
    <mergeCell ref="P644:Q645"/>
    <mergeCell ref="R644:R645"/>
    <mergeCell ref="S644:S645"/>
    <mergeCell ref="AC642:AC643"/>
    <mergeCell ref="AD642:AD643"/>
    <mergeCell ref="B644:B645"/>
    <mergeCell ref="C644:C645"/>
    <mergeCell ref="D644:E645"/>
    <mergeCell ref="F644:F645"/>
    <mergeCell ref="G644:G645"/>
    <mergeCell ref="H644:I645"/>
    <mergeCell ref="J644:J645"/>
    <mergeCell ref="K644:K645"/>
    <mergeCell ref="W642:W643"/>
    <mergeCell ref="X642:X643"/>
    <mergeCell ref="Y642:Y643"/>
    <mergeCell ref="Z642:Z643"/>
    <mergeCell ref="AA642:AA643"/>
    <mergeCell ref="AB642:AB643"/>
    <mergeCell ref="Q642:Q643"/>
    <mergeCell ref="R642:R643"/>
    <mergeCell ref="S642:S643"/>
    <mergeCell ref="T642:T643"/>
    <mergeCell ref="U642:U643"/>
    <mergeCell ref="V642:V643"/>
    <mergeCell ref="K642:K643"/>
    <mergeCell ref="L642:L643"/>
    <mergeCell ref="M642:M643"/>
    <mergeCell ref="N642:N643"/>
    <mergeCell ref="O642:O643"/>
    <mergeCell ref="P642:P643"/>
    <mergeCell ref="AB641:AD641"/>
    <mergeCell ref="B642:B643"/>
    <mergeCell ref="C642:C643"/>
    <mergeCell ref="D642:D643"/>
    <mergeCell ref="E642:E643"/>
    <mergeCell ref="F642:F643"/>
    <mergeCell ref="G642:G643"/>
    <mergeCell ref="H642:H643"/>
    <mergeCell ref="I642:I643"/>
    <mergeCell ref="J642:J643"/>
    <mergeCell ref="D641:F641"/>
    <mergeCell ref="H641:J641"/>
    <mergeCell ref="L641:N641"/>
    <mergeCell ref="P641:R641"/>
    <mergeCell ref="T641:V641"/>
    <mergeCell ref="X641:Z641"/>
    <mergeCell ref="D639:AD639"/>
    <mergeCell ref="D640:F640"/>
    <mergeCell ref="H640:J640"/>
    <mergeCell ref="L640:N640"/>
    <mergeCell ref="P640:R640"/>
    <mergeCell ref="T640:V640"/>
    <mergeCell ref="X640:Z640"/>
    <mergeCell ref="AB640:AD640"/>
    <mergeCell ref="X635:Z635"/>
    <mergeCell ref="X636:Z636"/>
    <mergeCell ref="X637:Z637"/>
    <mergeCell ref="X638:Z638"/>
    <mergeCell ref="AA635:AA638"/>
    <mergeCell ref="AB635:AD635"/>
    <mergeCell ref="AB636:AD636"/>
    <mergeCell ref="AB637:AD637"/>
    <mergeCell ref="AB638:AD638"/>
    <mergeCell ref="S635:S638"/>
    <mergeCell ref="T635:V635"/>
    <mergeCell ref="T636:V636"/>
    <mergeCell ref="T637:V637"/>
    <mergeCell ref="T638:V638"/>
    <mergeCell ref="W635:W638"/>
    <mergeCell ref="L635:N635"/>
    <mergeCell ref="L636:N636"/>
    <mergeCell ref="L637:N637"/>
    <mergeCell ref="L638:N638"/>
    <mergeCell ref="O635:O638"/>
    <mergeCell ref="P635:R635"/>
    <mergeCell ref="P636:R636"/>
    <mergeCell ref="P637:R637"/>
    <mergeCell ref="P638:R638"/>
    <mergeCell ref="G635:G638"/>
    <mergeCell ref="H635:J635"/>
    <mergeCell ref="H636:J636"/>
    <mergeCell ref="H637:J637"/>
    <mergeCell ref="H638:J638"/>
    <mergeCell ref="K635:K638"/>
    <mergeCell ref="B635:B638"/>
    <mergeCell ref="C635:C638"/>
    <mergeCell ref="D635:F635"/>
    <mergeCell ref="D636:F636"/>
    <mergeCell ref="D637:F637"/>
    <mergeCell ref="D638:F638"/>
    <mergeCell ref="AB627:AB628"/>
    <mergeCell ref="AC627:AC628"/>
    <mergeCell ref="AD627:AD628"/>
    <mergeCell ref="B631:AD631"/>
    <mergeCell ref="D633:AD633"/>
    <mergeCell ref="D634:AD634"/>
    <mergeCell ref="V627:V628"/>
    <mergeCell ref="W627:W628"/>
    <mergeCell ref="X627:X628"/>
    <mergeCell ref="Y627:Y628"/>
    <mergeCell ref="Z627:Z628"/>
    <mergeCell ref="AA627:AA628"/>
    <mergeCell ref="P627:P628"/>
    <mergeCell ref="Q627:Q628"/>
    <mergeCell ref="R627:R628"/>
    <mergeCell ref="S627:S628"/>
    <mergeCell ref="T627:T628"/>
    <mergeCell ref="U627:U628"/>
    <mergeCell ref="J627:J628"/>
    <mergeCell ref="K627:K628"/>
    <mergeCell ref="L627:L628"/>
    <mergeCell ref="M627:M628"/>
    <mergeCell ref="N627:N628"/>
    <mergeCell ref="O627:O628"/>
    <mergeCell ref="AB625:AC626"/>
    <mergeCell ref="AD625:AD626"/>
    <mergeCell ref="B627:B628"/>
    <mergeCell ref="C627:C628"/>
    <mergeCell ref="D627:D628"/>
    <mergeCell ref="E627:E628"/>
    <mergeCell ref="F627:F628"/>
    <mergeCell ref="G627:G628"/>
    <mergeCell ref="H627:H628"/>
    <mergeCell ref="I627:I628"/>
    <mergeCell ref="T625:U626"/>
    <mergeCell ref="V625:V626"/>
    <mergeCell ref="W625:W626"/>
    <mergeCell ref="X625:Y626"/>
    <mergeCell ref="Z625:Z626"/>
    <mergeCell ref="AA625:AA626"/>
    <mergeCell ref="L625:M626"/>
    <mergeCell ref="N625:N626"/>
    <mergeCell ref="O625:O626"/>
    <mergeCell ref="P625:Q626"/>
    <mergeCell ref="R625:R626"/>
    <mergeCell ref="S625:S626"/>
    <mergeCell ref="AB623:AC624"/>
    <mergeCell ref="AD623:AD624"/>
    <mergeCell ref="B625:B626"/>
    <mergeCell ref="C625:C626"/>
    <mergeCell ref="D625:E626"/>
    <mergeCell ref="F625:F626"/>
    <mergeCell ref="G625:G626"/>
    <mergeCell ref="H625:I626"/>
    <mergeCell ref="J625:J626"/>
    <mergeCell ref="K625:K626"/>
    <mergeCell ref="T623:U624"/>
    <mergeCell ref="V623:V624"/>
    <mergeCell ref="W623:W624"/>
    <mergeCell ref="X623:Y624"/>
    <mergeCell ref="Z623:Z624"/>
    <mergeCell ref="AA623:AA624"/>
    <mergeCell ref="L623:M624"/>
    <mergeCell ref="N623:N624"/>
    <mergeCell ref="O623:O624"/>
    <mergeCell ref="P623:Q624"/>
    <mergeCell ref="R623:R624"/>
    <mergeCell ref="S623:S624"/>
    <mergeCell ref="X622:Z622"/>
    <mergeCell ref="AB622:AD622"/>
    <mergeCell ref="B623:B624"/>
    <mergeCell ref="C623:C624"/>
    <mergeCell ref="D623:E624"/>
    <mergeCell ref="F623:F624"/>
    <mergeCell ref="G623:G624"/>
    <mergeCell ref="H623:I624"/>
    <mergeCell ref="J623:J624"/>
    <mergeCell ref="K623:K624"/>
    <mergeCell ref="X620:Y621"/>
    <mergeCell ref="Z620:Z621"/>
    <mergeCell ref="AA620:AA621"/>
    <mergeCell ref="AB620:AC621"/>
    <mergeCell ref="AD620:AD621"/>
    <mergeCell ref="D622:F622"/>
    <mergeCell ref="H622:J622"/>
    <mergeCell ref="L622:N622"/>
    <mergeCell ref="P622:R622"/>
    <mergeCell ref="T622:V622"/>
    <mergeCell ref="P620:Q621"/>
    <mergeCell ref="R620:R621"/>
    <mergeCell ref="S620:S621"/>
    <mergeCell ref="T620:U621"/>
    <mergeCell ref="V620:V621"/>
    <mergeCell ref="W620:W621"/>
    <mergeCell ref="H620:I621"/>
    <mergeCell ref="J620:J621"/>
    <mergeCell ref="K620:K621"/>
    <mergeCell ref="L620:M621"/>
    <mergeCell ref="N620:N621"/>
    <mergeCell ref="O620:O621"/>
    <mergeCell ref="X618:Y619"/>
    <mergeCell ref="Z618:Z619"/>
    <mergeCell ref="AA618:AA619"/>
    <mergeCell ref="AB618:AC619"/>
    <mergeCell ref="AD618:AD619"/>
    <mergeCell ref="B620:B621"/>
    <mergeCell ref="C620:C621"/>
    <mergeCell ref="D620:E621"/>
    <mergeCell ref="F620:F621"/>
    <mergeCell ref="G620:G621"/>
    <mergeCell ref="P618:Q619"/>
    <mergeCell ref="R618:R619"/>
    <mergeCell ref="S618:S619"/>
    <mergeCell ref="T618:U619"/>
    <mergeCell ref="V618:V619"/>
    <mergeCell ref="W618:W619"/>
    <mergeCell ref="H618:I619"/>
    <mergeCell ref="J618:J619"/>
    <mergeCell ref="K618:K619"/>
    <mergeCell ref="L618:M619"/>
    <mergeCell ref="N618:N619"/>
    <mergeCell ref="O618:O619"/>
    <mergeCell ref="X616:Y617"/>
    <mergeCell ref="Z616:Z617"/>
    <mergeCell ref="AA616:AA617"/>
    <mergeCell ref="AB616:AC617"/>
    <mergeCell ref="AD616:AD617"/>
    <mergeCell ref="B618:B619"/>
    <mergeCell ref="C618:C619"/>
    <mergeCell ref="D618:E619"/>
    <mergeCell ref="F618:F619"/>
    <mergeCell ref="G618:G619"/>
    <mergeCell ref="P616:Q617"/>
    <mergeCell ref="R616:R617"/>
    <mergeCell ref="S616:S617"/>
    <mergeCell ref="T616:U617"/>
    <mergeCell ref="V616:V617"/>
    <mergeCell ref="W616:W617"/>
    <mergeCell ref="H616:I617"/>
    <mergeCell ref="J616:J617"/>
    <mergeCell ref="K616:K617"/>
    <mergeCell ref="L616:M617"/>
    <mergeCell ref="N616:N617"/>
    <mergeCell ref="O616:O617"/>
    <mergeCell ref="X614:Y615"/>
    <mergeCell ref="Z614:Z615"/>
    <mergeCell ref="AA614:AA615"/>
    <mergeCell ref="AB614:AC615"/>
    <mergeCell ref="AD614:AD615"/>
    <mergeCell ref="B616:B617"/>
    <mergeCell ref="C616:C617"/>
    <mergeCell ref="D616:E617"/>
    <mergeCell ref="F616:F617"/>
    <mergeCell ref="G616:G617"/>
    <mergeCell ref="P614:Q615"/>
    <mergeCell ref="R614:R615"/>
    <mergeCell ref="S614:S615"/>
    <mergeCell ref="T614:U615"/>
    <mergeCell ref="V614:V615"/>
    <mergeCell ref="W614:W615"/>
    <mergeCell ref="H614:I615"/>
    <mergeCell ref="J614:J615"/>
    <mergeCell ref="K614:K615"/>
    <mergeCell ref="L614:M615"/>
    <mergeCell ref="N614:N615"/>
    <mergeCell ref="O614:O615"/>
    <mergeCell ref="X612:Y613"/>
    <mergeCell ref="Z612:Z613"/>
    <mergeCell ref="AA612:AA613"/>
    <mergeCell ref="AB612:AC613"/>
    <mergeCell ref="AD612:AD613"/>
    <mergeCell ref="B614:B615"/>
    <mergeCell ref="C614:C615"/>
    <mergeCell ref="D614:E615"/>
    <mergeCell ref="F614:F615"/>
    <mergeCell ref="G614:G615"/>
    <mergeCell ref="P612:Q613"/>
    <mergeCell ref="R612:R613"/>
    <mergeCell ref="S612:S613"/>
    <mergeCell ref="T612:U613"/>
    <mergeCell ref="V612:V613"/>
    <mergeCell ref="W612:W613"/>
    <mergeCell ref="H612:I613"/>
    <mergeCell ref="J612:J613"/>
    <mergeCell ref="K612:K613"/>
    <mergeCell ref="L612:M613"/>
    <mergeCell ref="N612:N613"/>
    <mergeCell ref="O612:O613"/>
    <mergeCell ref="X610:Y611"/>
    <mergeCell ref="Z610:Z611"/>
    <mergeCell ref="AA610:AA611"/>
    <mergeCell ref="AB610:AC611"/>
    <mergeCell ref="AD610:AD611"/>
    <mergeCell ref="B612:B613"/>
    <mergeCell ref="C612:C613"/>
    <mergeCell ref="D612:E613"/>
    <mergeCell ref="F612:F613"/>
    <mergeCell ref="G612:G613"/>
    <mergeCell ref="P610:Q611"/>
    <mergeCell ref="R610:R611"/>
    <mergeCell ref="S610:S611"/>
    <mergeCell ref="T610:U611"/>
    <mergeCell ref="V610:V611"/>
    <mergeCell ref="W610:W611"/>
    <mergeCell ref="H610:I611"/>
    <mergeCell ref="J610:J611"/>
    <mergeCell ref="K610:K611"/>
    <mergeCell ref="L610:M611"/>
    <mergeCell ref="N610:N611"/>
    <mergeCell ref="O610:O611"/>
    <mergeCell ref="Z608:Z609"/>
    <mergeCell ref="AA608:AA609"/>
    <mergeCell ref="AB608:AB609"/>
    <mergeCell ref="AC608:AC609"/>
    <mergeCell ref="AD608:AD609"/>
    <mergeCell ref="B610:B611"/>
    <mergeCell ref="C610:C611"/>
    <mergeCell ref="D610:E611"/>
    <mergeCell ref="F610:F611"/>
    <mergeCell ref="G610:G611"/>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X606:Z606"/>
    <mergeCell ref="AB606:AD606"/>
    <mergeCell ref="D607:F607"/>
    <mergeCell ref="H607:J607"/>
    <mergeCell ref="L607:N607"/>
    <mergeCell ref="P607:R607"/>
    <mergeCell ref="T607:V607"/>
    <mergeCell ref="X607:Z607"/>
    <mergeCell ref="AB607:AD607"/>
    <mergeCell ref="Z604:Z605"/>
    <mergeCell ref="AA604:AA605"/>
    <mergeCell ref="AB604:AB605"/>
    <mergeCell ref="AC604:AC605"/>
    <mergeCell ref="AD604:AD605"/>
    <mergeCell ref="D606:F606"/>
    <mergeCell ref="H606:J606"/>
    <mergeCell ref="L606:N606"/>
    <mergeCell ref="P606:R606"/>
    <mergeCell ref="T606:V606"/>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Z602:Z603"/>
    <mergeCell ref="AA602:AA603"/>
    <mergeCell ref="AB602:AC603"/>
    <mergeCell ref="AD602:AD603"/>
    <mergeCell ref="B604:B605"/>
    <mergeCell ref="C604:C605"/>
    <mergeCell ref="D604:D605"/>
    <mergeCell ref="E604:E605"/>
    <mergeCell ref="F604:F605"/>
    <mergeCell ref="G604:G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Z600:Z601"/>
    <mergeCell ref="AA600:AA601"/>
    <mergeCell ref="AB600:AC601"/>
    <mergeCell ref="AD600:AD601"/>
    <mergeCell ref="B602:B603"/>
    <mergeCell ref="C602:C603"/>
    <mergeCell ref="D602:E603"/>
    <mergeCell ref="F602:F603"/>
    <mergeCell ref="G602:G603"/>
    <mergeCell ref="H602:I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B600:B601"/>
    <mergeCell ref="C600:C601"/>
    <mergeCell ref="D600:E601"/>
    <mergeCell ref="F600:F601"/>
    <mergeCell ref="G600:G601"/>
    <mergeCell ref="H600:I601"/>
    <mergeCell ref="AB597:AC598"/>
    <mergeCell ref="AD597:AD598"/>
    <mergeCell ref="D599:F599"/>
    <mergeCell ref="H599:J599"/>
    <mergeCell ref="L599:N599"/>
    <mergeCell ref="P599:R599"/>
    <mergeCell ref="T599:V599"/>
    <mergeCell ref="X599:Z599"/>
    <mergeCell ref="AB599:AD599"/>
    <mergeCell ref="T597:U598"/>
    <mergeCell ref="V597:V598"/>
    <mergeCell ref="W597:W598"/>
    <mergeCell ref="X597:Y598"/>
    <mergeCell ref="Z597:Z598"/>
    <mergeCell ref="AA597:AA598"/>
    <mergeCell ref="L597:M598"/>
    <mergeCell ref="N597:N598"/>
    <mergeCell ref="O597:O598"/>
    <mergeCell ref="P597:Q598"/>
    <mergeCell ref="R597:R598"/>
    <mergeCell ref="S597:S598"/>
    <mergeCell ref="AB595:AC596"/>
    <mergeCell ref="AD595:AD596"/>
    <mergeCell ref="B597:B598"/>
    <mergeCell ref="C597:C598"/>
    <mergeCell ref="D597:E598"/>
    <mergeCell ref="F597:F598"/>
    <mergeCell ref="G597:G598"/>
    <mergeCell ref="H597:I598"/>
    <mergeCell ref="J597:J598"/>
    <mergeCell ref="K597:K598"/>
    <mergeCell ref="T595:U596"/>
    <mergeCell ref="V595:V596"/>
    <mergeCell ref="W595:W596"/>
    <mergeCell ref="X595:Y596"/>
    <mergeCell ref="Z595:Z596"/>
    <mergeCell ref="AA595:AA596"/>
    <mergeCell ref="L595:M596"/>
    <mergeCell ref="N595:N596"/>
    <mergeCell ref="O595:O596"/>
    <mergeCell ref="P595:Q596"/>
    <mergeCell ref="R595:R596"/>
    <mergeCell ref="S595:S596"/>
    <mergeCell ref="AB593:AC594"/>
    <mergeCell ref="AD593:AD594"/>
    <mergeCell ref="B595:B596"/>
    <mergeCell ref="C595:C596"/>
    <mergeCell ref="D595:E596"/>
    <mergeCell ref="F595:F596"/>
    <mergeCell ref="G595:G596"/>
    <mergeCell ref="H595:I596"/>
    <mergeCell ref="J595:J596"/>
    <mergeCell ref="K595:K596"/>
    <mergeCell ref="T593:U594"/>
    <mergeCell ref="V593:V594"/>
    <mergeCell ref="W593:W594"/>
    <mergeCell ref="X593:Y594"/>
    <mergeCell ref="Z593:Z594"/>
    <mergeCell ref="AA593:AA594"/>
    <mergeCell ref="L593:M594"/>
    <mergeCell ref="N593:N594"/>
    <mergeCell ref="O593:O594"/>
    <mergeCell ref="P593:Q594"/>
    <mergeCell ref="R593:R594"/>
    <mergeCell ref="S593:S594"/>
    <mergeCell ref="AB591:AC592"/>
    <mergeCell ref="AD591:AD592"/>
    <mergeCell ref="B593:B594"/>
    <mergeCell ref="C593:C594"/>
    <mergeCell ref="D593:E594"/>
    <mergeCell ref="F593:F594"/>
    <mergeCell ref="G593:G594"/>
    <mergeCell ref="H593:I594"/>
    <mergeCell ref="J593:J594"/>
    <mergeCell ref="K593:K594"/>
    <mergeCell ref="T591:U592"/>
    <mergeCell ref="V591:V592"/>
    <mergeCell ref="W591:W592"/>
    <mergeCell ref="X591:Y592"/>
    <mergeCell ref="Z591:Z592"/>
    <mergeCell ref="AA591:AA592"/>
    <mergeCell ref="L591:M592"/>
    <mergeCell ref="N591:N592"/>
    <mergeCell ref="O591:O592"/>
    <mergeCell ref="P591:Q592"/>
    <mergeCell ref="R591:R592"/>
    <mergeCell ref="S591:S592"/>
    <mergeCell ref="AB589:AC590"/>
    <mergeCell ref="AD589:AD590"/>
    <mergeCell ref="B591:B592"/>
    <mergeCell ref="C591:C592"/>
    <mergeCell ref="D591:E592"/>
    <mergeCell ref="F591:F592"/>
    <mergeCell ref="G591:G592"/>
    <mergeCell ref="H591:I592"/>
    <mergeCell ref="J591:J592"/>
    <mergeCell ref="K591:K592"/>
    <mergeCell ref="T589:U590"/>
    <mergeCell ref="V589:V590"/>
    <mergeCell ref="W589:W590"/>
    <mergeCell ref="X589:Y590"/>
    <mergeCell ref="Z589:Z590"/>
    <mergeCell ref="AA589:AA590"/>
    <mergeCell ref="L589:M590"/>
    <mergeCell ref="N589:N590"/>
    <mergeCell ref="O589:O590"/>
    <mergeCell ref="P589:Q590"/>
    <mergeCell ref="R589:R590"/>
    <mergeCell ref="S589:S590"/>
    <mergeCell ref="AB587:AC588"/>
    <mergeCell ref="AD587:AD588"/>
    <mergeCell ref="B589:B590"/>
    <mergeCell ref="C589:C590"/>
    <mergeCell ref="D589:E590"/>
    <mergeCell ref="F589:F590"/>
    <mergeCell ref="G589:G590"/>
    <mergeCell ref="H589:I590"/>
    <mergeCell ref="J589:J590"/>
    <mergeCell ref="K589:K590"/>
    <mergeCell ref="T587:U588"/>
    <mergeCell ref="V587:V588"/>
    <mergeCell ref="W587:W588"/>
    <mergeCell ref="X587:Y588"/>
    <mergeCell ref="Z587:Z588"/>
    <mergeCell ref="AA587:AA588"/>
    <mergeCell ref="L587:M588"/>
    <mergeCell ref="N587:N588"/>
    <mergeCell ref="O587:O588"/>
    <mergeCell ref="P587:Q588"/>
    <mergeCell ref="R587:R588"/>
    <mergeCell ref="S587:S588"/>
    <mergeCell ref="AC585:AC586"/>
    <mergeCell ref="AD585:AD586"/>
    <mergeCell ref="B587:B588"/>
    <mergeCell ref="C587:C588"/>
    <mergeCell ref="D587:E588"/>
    <mergeCell ref="F587:F588"/>
    <mergeCell ref="G587:G588"/>
    <mergeCell ref="H587:I588"/>
    <mergeCell ref="J587:J588"/>
    <mergeCell ref="K587:K588"/>
    <mergeCell ref="W585:W586"/>
    <mergeCell ref="X585:X586"/>
    <mergeCell ref="Y585:Y586"/>
    <mergeCell ref="Z585:Z586"/>
    <mergeCell ref="AA585:AA586"/>
    <mergeCell ref="AB585:AB586"/>
    <mergeCell ref="Q585:Q586"/>
    <mergeCell ref="R585:R586"/>
    <mergeCell ref="S585:S586"/>
    <mergeCell ref="T585:T586"/>
    <mergeCell ref="U585:U586"/>
    <mergeCell ref="V585:V586"/>
    <mergeCell ref="K585:K586"/>
    <mergeCell ref="L585:L586"/>
    <mergeCell ref="M585:M586"/>
    <mergeCell ref="N585:N586"/>
    <mergeCell ref="O585:O586"/>
    <mergeCell ref="P585:P586"/>
    <mergeCell ref="AB584:AD584"/>
    <mergeCell ref="B585:B586"/>
    <mergeCell ref="C585:C586"/>
    <mergeCell ref="D585:D586"/>
    <mergeCell ref="E585:E586"/>
    <mergeCell ref="F585:F586"/>
    <mergeCell ref="G585:G586"/>
    <mergeCell ref="H585:H586"/>
    <mergeCell ref="I585:I586"/>
    <mergeCell ref="J585:J586"/>
    <mergeCell ref="D584:F584"/>
    <mergeCell ref="H584:J584"/>
    <mergeCell ref="L584:N584"/>
    <mergeCell ref="P584:R584"/>
    <mergeCell ref="T584:V584"/>
    <mergeCell ref="X584:Z584"/>
    <mergeCell ref="AB581:AB582"/>
    <mergeCell ref="AC581:AC582"/>
    <mergeCell ref="AD581:AD582"/>
    <mergeCell ref="D583:F583"/>
    <mergeCell ref="H583:J583"/>
    <mergeCell ref="L583:N583"/>
    <mergeCell ref="P583:R583"/>
    <mergeCell ref="T583:V583"/>
    <mergeCell ref="X583:Z583"/>
    <mergeCell ref="AB583:AD583"/>
    <mergeCell ref="V581:V582"/>
    <mergeCell ref="W581:W582"/>
    <mergeCell ref="X581:X582"/>
    <mergeCell ref="Y581:Y582"/>
    <mergeCell ref="Z581:Z582"/>
    <mergeCell ref="AA581:AA582"/>
    <mergeCell ref="P581:P582"/>
    <mergeCell ref="Q581:Q582"/>
    <mergeCell ref="R581:R582"/>
    <mergeCell ref="S581:S582"/>
    <mergeCell ref="T581:T582"/>
    <mergeCell ref="U581:U582"/>
    <mergeCell ref="J581:J582"/>
    <mergeCell ref="K581:K582"/>
    <mergeCell ref="L581:L582"/>
    <mergeCell ref="M581:M582"/>
    <mergeCell ref="N581:N582"/>
    <mergeCell ref="O581:O582"/>
    <mergeCell ref="AB579:AC580"/>
    <mergeCell ref="AD579:AD580"/>
    <mergeCell ref="B581:B582"/>
    <mergeCell ref="C581:C582"/>
    <mergeCell ref="D581:D582"/>
    <mergeCell ref="E581:E582"/>
    <mergeCell ref="F581:F582"/>
    <mergeCell ref="G581:G582"/>
    <mergeCell ref="H581:H582"/>
    <mergeCell ref="I581:I582"/>
    <mergeCell ref="T579:U580"/>
    <mergeCell ref="V579:V580"/>
    <mergeCell ref="W579:W580"/>
    <mergeCell ref="X579:Y580"/>
    <mergeCell ref="Z579:Z580"/>
    <mergeCell ref="AA579:AA580"/>
    <mergeCell ref="L579:M580"/>
    <mergeCell ref="N579:N580"/>
    <mergeCell ref="O579:O580"/>
    <mergeCell ref="P579:Q580"/>
    <mergeCell ref="R579:R580"/>
    <mergeCell ref="S579:S580"/>
    <mergeCell ref="AB577:AC578"/>
    <mergeCell ref="AD577:AD578"/>
    <mergeCell ref="B579:B580"/>
    <mergeCell ref="C579:C580"/>
    <mergeCell ref="D579:E580"/>
    <mergeCell ref="F579:F580"/>
    <mergeCell ref="G579:G580"/>
    <mergeCell ref="H579:I580"/>
    <mergeCell ref="J579:J580"/>
    <mergeCell ref="K579:K580"/>
    <mergeCell ref="T577:U578"/>
    <mergeCell ref="V577:V578"/>
    <mergeCell ref="W577:W578"/>
    <mergeCell ref="X577:Y578"/>
    <mergeCell ref="Z577:Z578"/>
    <mergeCell ref="AA577:AA578"/>
    <mergeCell ref="L577:M578"/>
    <mergeCell ref="N577:N578"/>
    <mergeCell ref="O577:O578"/>
    <mergeCell ref="P577:Q578"/>
    <mergeCell ref="R577:R578"/>
    <mergeCell ref="S577:S578"/>
    <mergeCell ref="X576:Z576"/>
    <mergeCell ref="AB576:AD576"/>
    <mergeCell ref="B577:B578"/>
    <mergeCell ref="C577:C578"/>
    <mergeCell ref="D577:E578"/>
    <mergeCell ref="F577:F578"/>
    <mergeCell ref="G577:G578"/>
    <mergeCell ref="H577:I578"/>
    <mergeCell ref="J577:J578"/>
    <mergeCell ref="K577:K578"/>
    <mergeCell ref="X574:Y575"/>
    <mergeCell ref="Z574:Z575"/>
    <mergeCell ref="AA574:AA575"/>
    <mergeCell ref="AB574:AC575"/>
    <mergeCell ref="AD574:AD575"/>
    <mergeCell ref="D576:F576"/>
    <mergeCell ref="H576:J576"/>
    <mergeCell ref="L576:N576"/>
    <mergeCell ref="P576:R576"/>
    <mergeCell ref="T576:V576"/>
    <mergeCell ref="P574:Q575"/>
    <mergeCell ref="R574:R575"/>
    <mergeCell ref="S574:S575"/>
    <mergeCell ref="T574:U575"/>
    <mergeCell ref="V574:V575"/>
    <mergeCell ref="W574:W575"/>
    <mergeCell ref="H574:I575"/>
    <mergeCell ref="J574:J575"/>
    <mergeCell ref="K574:K575"/>
    <mergeCell ref="L574:M575"/>
    <mergeCell ref="N574:N575"/>
    <mergeCell ref="O574:O575"/>
    <mergeCell ref="X572:Y573"/>
    <mergeCell ref="Z572:Z573"/>
    <mergeCell ref="AA572:AA573"/>
    <mergeCell ref="AB572:AC573"/>
    <mergeCell ref="AD572:AD573"/>
    <mergeCell ref="B574:B575"/>
    <mergeCell ref="C574:C575"/>
    <mergeCell ref="D574:E575"/>
    <mergeCell ref="F574:F575"/>
    <mergeCell ref="G574:G575"/>
    <mergeCell ref="P572:Q573"/>
    <mergeCell ref="R572:R573"/>
    <mergeCell ref="S572:S573"/>
    <mergeCell ref="T572:U573"/>
    <mergeCell ref="V572:V573"/>
    <mergeCell ref="W572:W573"/>
    <mergeCell ref="H572:I573"/>
    <mergeCell ref="J572:J573"/>
    <mergeCell ref="K572:K573"/>
    <mergeCell ref="L572:M573"/>
    <mergeCell ref="N572:N573"/>
    <mergeCell ref="O572:O573"/>
    <mergeCell ref="X570:Y571"/>
    <mergeCell ref="Z570:Z571"/>
    <mergeCell ref="AA570:AA571"/>
    <mergeCell ref="AB570:AC571"/>
    <mergeCell ref="AD570:AD571"/>
    <mergeCell ref="B572:B573"/>
    <mergeCell ref="C572:C573"/>
    <mergeCell ref="D572:E573"/>
    <mergeCell ref="F572:F573"/>
    <mergeCell ref="G572:G573"/>
    <mergeCell ref="P570:Q571"/>
    <mergeCell ref="R570:R571"/>
    <mergeCell ref="S570:S571"/>
    <mergeCell ref="T570:U571"/>
    <mergeCell ref="V570:V571"/>
    <mergeCell ref="W570:W571"/>
    <mergeCell ref="H570:I571"/>
    <mergeCell ref="J570:J571"/>
    <mergeCell ref="K570:K571"/>
    <mergeCell ref="L570:M571"/>
    <mergeCell ref="N570:N571"/>
    <mergeCell ref="O570:O571"/>
    <mergeCell ref="X568:Y569"/>
    <mergeCell ref="Z568:Z569"/>
    <mergeCell ref="AA568:AA569"/>
    <mergeCell ref="AB568:AC569"/>
    <mergeCell ref="AD568:AD569"/>
    <mergeCell ref="B570:B571"/>
    <mergeCell ref="C570:C571"/>
    <mergeCell ref="D570:E571"/>
    <mergeCell ref="F570:F571"/>
    <mergeCell ref="G570:G571"/>
    <mergeCell ref="P568:Q569"/>
    <mergeCell ref="R568:R569"/>
    <mergeCell ref="S568:S569"/>
    <mergeCell ref="T568:U569"/>
    <mergeCell ref="V568:V569"/>
    <mergeCell ref="W568:W569"/>
    <mergeCell ref="H568:I569"/>
    <mergeCell ref="J568:J569"/>
    <mergeCell ref="K568:K569"/>
    <mergeCell ref="L568:M569"/>
    <mergeCell ref="N568:N569"/>
    <mergeCell ref="O568:O569"/>
    <mergeCell ref="X566:Y567"/>
    <mergeCell ref="Z566:Z567"/>
    <mergeCell ref="AA566:AA567"/>
    <mergeCell ref="AB566:AC567"/>
    <mergeCell ref="AD566:AD567"/>
    <mergeCell ref="B568:B569"/>
    <mergeCell ref="C568:C569"/>
    <mergeCell ref="D568:E569"/>
    <mergeCell ref="F568:F569"/>
    <mergeCell ref="G568:G569"/>
    <mergeCell ref="P566:Q567"/>
    <mergeCell ref="R566:R567"/>
    <mergeCell ref="S566:S567"/>
    <mergeCell ref="T566:U567"/>
    <mergeCell ref="V566:V567"/>
    <mergeCell ref="W566:W567"/>
    <mergeCell ref="H566:I567"/>
    <mergeCell ref="J566:J567"/>
    <mergeCell ref="K566:K567"/>
    <mergeCell ref="L566:M567"/>
    <mergeCell ref="N566:N567"/>
    <mergeCell ref="O566:O567"/>
    <mergeCell ref="X564:Y565"/>
    <mergeCell ref="Z564:Z565"/>
    <mergeCell ref="AA564:AA565"/>
    <mergeCell ref="AB564:AC565"/>
    <mergeCell ref="AD564:AD565"/>
    <mergeCell ref="B566:B567"/>
    <mergeCell ref="C566:C567"/>
    <mergeCell ref="D566:E567"/>
    <mergeCell ref="F566:F567"/>
    <mergeCell ref="G566:G567"/>
    <mergeCell ref="P564:Q565"/>
    <mergeCell ref="R564:R565"/>
    <mergeCell ref="S564:S565"/>
    <mergeCell ref="T564:U565"/>
    <mergeCell ref="V564:V565"/>
    <mergeCell ref="W564:W565"/>
    <mergeCell ref="H564:I565"/>
    <mergeCell ref="J564:J565"/>
    <mergeCell ref="K564:K565"/>
    <mergeCell ref="L564:M565"/>
    <mergeCell ref="N564:N565"/>
    <mergeCell ref="O564:O565"/>
    <mergeCell ref="Z562:Z563"/>
    <mergeCell ref="AA562:AA563"/>
    <mergeCell ref="AB562:AB563"/>
    <mergeCell ref="AC562:AC563"/>
    <mergeCell ref="AD562:AD563"/>
    <mergeCell ref="B564:B565"/>
    <mergeCell ref="C564:C565"/>
    <mergeCell ref="D564:E565"/>
    <mergeCell ref="F564:F565"/>
    <mergeCell ref="G564:G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AB560:AD560"/>
    <mergeCell ref="D561:F561"/>
    <mergeCell ref="H561:J561"/>
    <mergeCell ref="L561:N561"/>
    <mergeCell ref="P561:R561"/>
    <mergeCell ref="T561:V561"/>
    <mergeCell ref="X561:Z561"/>
    <mergeCell ref="AB561:AD561"/>
    <mergeCell ref="D560:F560"/>
    <mergeCell ref="H560:J560"/>
    <mergeCell ref="L560:N560"/>
    <mergeCell ref="P560:R560"/>
    <mergeCell ref="T560:V560"/>
    <mergeCell ref="X560:Z560"/>
    <mergeCell ref="AA555:AA558"/>
    <mergeCell ref="AB555:AD555"/>
    <mergeCell ref="AB556:AD556"/>
    <mergeCell ref="AB557:AD557"/>
    <mergeCell ref="AB558:AD558"/>
    <mergeCell ref="D559:AD559"/>
    <mergeCell ref="T555:V555"/>
    <mergeCell ref="T556:V556"/>
    <mergeCell ref="T557:V557"/>
    <mergeCell ref="T558:V558"/>
    <mergeCell ref="W555:W558"/>
    <mergeCell ref="X555:Z555"/>
    <mergeCell ref="X556:Z556"/>
    <mergeCell ref="X557:Z557"/>
    <mergeCell ref="X558:Z558"/>
    <mergeCell ref="O555:O558"/>
    <mergeCell ref="P555:R555"/>
    <mergeCell ref="P556:R556"/>
    <mergeCell ref="P557:R557"/>
    <mergeCell ref="P558:R558"/>
    <mergeCell ref="S555:S558"/>
    <mergeCell ref="H556:J556"/>
    <mergeCell ref="H557:J557"/>
    <mergeCell ref="H558:J558"/>
    <mergeCell ref="K555:K558"/>
    <mergeCell ref="L555:N555"/>
    <mergeCell ref="L556:N556"/>
    <mergeCell ref="L557:N557"/>
    <mergeCell ref="L558:N558"/>
    <mergeCell ref="D553:AD553"/>
    <mergeCell ref="D554:AD554"/>
    <mergeCell ref="B555:B558"/>
    <mergeCell ref="C555:C558"/>
    <mergeCell ref="D555:F555"/>
    <mergeCell ref="D556:F556"/>
    <mergeCell ref="D557:F557"/>
    <mergeCell ref="D558:F558"/>
    <mergeCell ref="G555:G558"/>
    <mergeCell ref="H555:J555"/>
    <mergeCell ref="Z547:Z548"/>
    <mergeCell ref="AA547:AA548"/>
    <mergeCell ref="AB547:AB548"/>
    <mergeCell ref="AC547:AC548"/>
    <mergeCell ref="AD547:AD548"/>
    <mergeCell ref="B551:AD551"/>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Z545:Z546"/>
    <mergeCell ref="AA545:AA546"/>
    <mergeCell ref="AB545:AC546"/>
    <mergeCell ref="AD545:AD546"/>
    <mergeCell ref="B547:B548"/>
    <mergeCell ref="C547:C548"/>
    <mergeCell ref="D547:D548"/>
    <mergeCell ref="E547:E548"/>
    <mergeCell ref="F547:F548"/>
    <mergeCell ref="G547:G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Z543:Z544"/>
    <mergeCell ref="AA543:AA544"/>
    <mergeCell ref="AB543:AC544"/>
    <mergeCell ref="AD543:AD544"/>
    <mergeCell ref="B545:B546"/>
    <mergeCell ref="C545:C546"/>
    <mergeCell ref="D545:E546"/>
    <mergeCell ref="F545:F546"/>
    <mergeCell ref="G545:G546"/>
    <mergeCell ref="H545:I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B543:B544"/>
    <mergeCell ref="C543:C544"/>
    <mergeCell ref="D543:E544"/>
    <mergeCell ref="F543:F544"/>
    <mergeCell ref="G543:G544"/>
    <mergeCell ref="H543:I544"/>
    <mergeCell ref="AB540:AC541"/>
    <mergeCell ref="AD540:AD541"/>
    <mergeCell ref="D542:F542"/>
    <mergeCell ref="H542:J542"/>
    <mergeCell ref="L542:N542"/>
    <mergeCell ref="P542:R542"/>
    <mergeCell ref="T542:V542"/>
    <mergeCell ref="X542:Z542"/>
    <mergeCell ref="AB542:AD542"/>
    <mergeCell ref="T540:U541"/>
    <mergeCell ref="V540:V541"/>
    <mergeCell ref="W540:W541"/>
    <mergeCell ref="X540:Y541"/>
    <mergeCell ref="Z540:Z541"/>
    <mergeCell ref="AA540:AA541"/>
    <mergeCell ref="L540:M541"/>
    <mergeCell ref="N540:N541"/>
    <mergeCell ref="O540:O541"/>
    <mergeCell ref="P540:Q541"/>
    <mergeCell ref="R540:R541"/>
    <mergeCell ref="S540:S541"/>
    <mergeCell ref="AB538:AC539"/>
    <mergeCell ref="AD538:AD539"/>
    <mergeCell ref="B540:B541"/>
    <mergeCell ref="C540:C541"/>
    <mergeCell ref="D540:E541"/>
    <mergeCell ref="F540:F541"/>
    <mergeCell ref="G540:G541"/>
    <mergeCell ref="H540:I541"/>
    <mergeCell ref="J540:J541"/>
    <mergeCell ref="K540:K541"/>
    <mergeCell ref="T538:U539"/>
    <mergeCell ref="V538:V539"/>
    <mergeCell ref="W538:W539"/>
    <mergeCell ref="X538:Y539"/>
    <mergeCell ref="Z538:Z539"/>
    <mergeCell ref="AA538:AA539"/>
    <mergeCell ref="L538:M539"/>
    <mergeCell ref="N538:N539"/>
    <mergeCell ref="O538:O539"/>
    <mergeCell ref="P538:Q539"/>
    <mergeCell ref="R538:R539"/>
    <mergeCell ref="S538:S539"/>
    <mergeCell ref="AB536:AC537"/>
    <mergeCell ref="AD536:AD537"/>
    <mergeCell ref="B538:B539"/>
    <mergeCell ref="C538:C539"/>
    <mergeCell ref="D538:E539"/>
    <mergeCell ref="F538:F539"/>
    <mergeCell ref="G538:G539"/>
    <mergeCell ref="H538:I539"/>
    <mergeCell ref="J538:J539"/>
    <mergeCell ref="K538:K539"/>
    <mergeCell ref="T536:U537"/>
    <mergeCell ref="V536:V537"/>
    <mergeCell ref="W536:W537"/>
    <mergeCell ref="X536:Y537"/>
    <mergeCell ref="Z536:Z537"/>
    <mergeCell ref="AA536:AA537"/>
    <mergeCell ref="L536:M537"/>
    <mergeCell ref="N536:N537"/>
    <mergeCell ref="O536:O537"/>
    <mergeCell ref="P536:Q537"/>
    <mergeCell ref="R536:R537"/>
    <mergeCell ref="S536:S537"/>
    <mergeCell ref="AB534:AC535"/>
    <mergeCell ref="AD534:AD535"/>
    <mergeCell ref="B536:B537"/>
    <mergeCell ref="C536:C537"/>
    <mergeCell ref="D536:E537"/>
    <mergeCell ref="F536:F537"/>
    <mergeCell ref="G536:G537"/>
    <mergeCell ref="H536:I537"/>
    <mergeCell ref="J536:J537"/>
    <mergeCell ref="K536:K537"/>
    <mergeCell ref="T534:U535"/>
    <mergeCell ref="V534:V535"/>
    <mergeCell ref="W534:W535"/>
    <mergeCell ref="X534:Y535"/>
    <mergeCell ref="Z534:Z535"/>
    <mergeCell ref="AA534:AA535"/>
    <mergeCell ref="L534:M535"/>
    <mergeCell ref="N534:N535"/>
    <mergeCell ref="O534:O535"/>
    <mergeCell ref="P534:Q535"/>
    <mergeCell ref="R534:R535"/>
    <mergeCell ref="S534:S535"/>
    <mergeCell ref="AB532:AC533"/>
    <mergeCell ref="AD532:AD533"/>
    <mergeCell ref="B534:B535"/>
    <mergeCell ref="C534:C535"/>
    <mergeCell ref="D534:E535"/>
    <mergeCell ref="F534:F535"/>
    <mergeCell ref="G534:G535"/>
    <mergeCell ref="H534:I535"/>
    <mergeCell ref="J534:J535"/>
    <mergeCell ref="K534:K535"/>
    <mergeCell ref="T532:U533"/>
    <mergeCell ref="V532:V533"/>
    <mergeCell ref="W532:W533"/>
    <mergeCell ref="X532:Y533"/>
    <mergeCell ref="Z532:Z533"/>
    <mergeCell ref="AA532:AA533"/>
    <mergeCell ref="L532:M533"/>
    <mergeCell ref="N532:N533"/>
    <mergeCell ref="O532:O533"/>
    <mergeCell ref="P532:Q533"/>
    <mergeCell ref="R532:R533"/>
    <mergeCell ref="S532:S533"/>
    <mergeCell ref="AB530:AC531"/>
    <mergeCell ref="AD530:AD531"/>
    <mergeCell ref="B532:B533"/>
    <mergeCell ref="C532:C533"/>
    <mergeCell ref="D532:E533"/>
    <mergeCell ref="F532:F533"/>
    <mergeCell ref="G532:G533"/>
    <mergeCell ref="H532:I533"/>
    <mergeCell ref="J532:J533"/>
    <mergeCell ref="K532:K533"/>
    <mergeCell ref="T530:U531"/>
    <mergeCell ref="V530:V531"/>
    <mergeCell ref="W530:W531"/>
    <mergeCell ref="X530:Y531"/>
    <mergeCell ref="Z530:Z531"/>
    <mergeCell ref="AA530:AA531"/>
    <mergeCell ref="L530:M531"/>
    <mergeCell ref="N530:N531"/>
    <mergeCell ref="O530:O531"/>
    <mergeCell ref="P530:Q531"/>
    <mergeCell ref="R530:R531"/>
    <mergeCell ref="S530:S531"/>
    <mergeCell ref="AC528:AC529"/>
    <mergeCell ref="AD528:AD529"/>
    <mergeCell ref="B530:B531"/>
    <mergeCell ref="C530:C531"/>
    <mergeCell ref="D530:E531"/>
    <mergeCell ref="F530:F531"/>
    <mergeCell ref="G530:G531"/>
    <mergeCell ref="H530:I531"/>
    <mergeCell ref="J530:J531"/>
    <mergeCell ref="K530:K531"/>
    <mergeCell ref="W528:W529"/>
    <mergeCell ref="X528:X529"/>
    <mergeCell ref="Y528:Y529"/>
    <mergeCell ref="Z528:Z529"/>
    <mergeCell ref="AA528:AA529"/>
    <mergeCell ref="AB528:AB529"/>
    <mergeCell ref="Q528:Q529"/>
    <mergeCell ref="R528:R529"/>
    <mergeCell ref="S528:S529"/>
    <mergeCell ref="T528:T529"/>
    <mergeCell ref="U528:U529"/>
    <mergeCell ref="V528:V529"/>
    <mergeCell ref="K528:K529"/>
    <mergeCell ref="L528:L529"/>
    <mergeCell ref="M528:M529"/>
    <mergeCell ref="N528:N529"/>
    <mergeCell ref="O528:O529"/>
    <mergeCell ref="P528:P529"/>
    <mergeCell ref="AB527:AD527"/>
    <mergeCell ref="B528:B529"/>
    <mergeCell ref="C528:C529"/>
    <mergeCell ref="D528:D529"/>
    <mergeCell ref="E528:E529"/>
    <mergeCell ref="F528:F529"/>
    <mergeCell ref="G528:G529"/>
    <mergeCell ref="H528:H529"/>
    <mergeCell ref="I528:I529"/>
    <mergeCell ref="J528:J529"/>
    <mergeCell ref="D527:F527"/>
    <mergeCell ref="H527:J527"/>
    <mergeCell ref="L527:N527"/>
    <mergeCell ref="P527:R527"/>
    <mergeCell ref="T527:V527"/>
    <mergeCell ref="X527:Z527"/>
    <mergeCell ref="AB524:AB525"/>
    <mergeCell ref="AC524:AC525"/>
    <mergeCell ref="AD524:AD525"/>
    <mergeCell ref="D526:F526"/>
    <mergeCell ref="H526:J526"/>
    <mergeCell ref="L526:N526"/>
    <mergeCell ref="P526:R526"/>
    <mergeCell ref="T526:V526"/>
    <mergeCell ref="X526:Z526"/>
    <mergeCell ref="AB526:AD526"/>
    <mergeCell ref="V524:V525"/>
    <mergeCell ref="W524:W525"/>
    <mergeCell ref="X524:X525"/>
    <mergeCell ref="Y524:Y525"/>
    <mergeCell ref="Z524:Z525"/>
    <mergeCell ref="AA524:AA525"/>
    <mergeCell ref="P524:P525"/>
    <mergeCell ref="Q524:Q525"/>
    <mergeCell ref="R524:R525"/>
    <mergeCell ref="S524:S525"/>
    <mergeCell ref="T524:T525"/>
    <mergeCell ref="U524:U525"/>
    <mergeCell ref="J524:J525"/>
    <mergeCell ref="K524:K525"/>
    <mergeCell ref="L524:L525"/>
    <mergeCell ref="M524:M525"/>
    <mergeCell ref="N524:N525"/>
    <mergeCell ref="O524:O525"/>
    <mergeCell ref="AB522:AC523"/>
    <mergeCell ref="AD522:AD523"/>
    <mergeCell ref="B524:B525"/>
    <mergeCell ref="C524:C525"/>
    <mergeCell ref="D524:D525"/>
    <mergeCell ref="E524:E525"/>
    <mergeCell ref="F524:F525"/>
    <mergeCell ref="G524:G525"/>
    <mergeCell ref="H524:H525"/>
    <mergeCell ref="I524:I525"/>
    <mergeCell ref="T522:U523"/>
    <mergeCell ref="V522:V523"/>
    <mergeCell ref="W522:W523"/>
    <mergeCell ref="X522:Y523"/>
    <mergeCell ref="Z522:Z523"/>
    <mergeCell ref="AA522:AA523"/>
    <mergeCell ref="L522:M523"/>
    <mergeCell ref="N522:N523"/>
    <mergeCell ref="O522:O523"/>
    <mergeCell ref="P522:Q523"/>
    <mergeCell ref="R522:R523"/>
    <mergeCell ref="S522:S523"/>
    <mergeCell ref="AB520:AC521"/>
    <mergeCell ref="AD520:AD521"/>
    <mergeCell ref="B522:B523"/>
    <mergeCell ref="C522:C523"/>
    <mergeCell ref="D522:E523"/>
    <mergeCell ref="F522:F523"/>
    <mergeCell ref="G522:G523"/>
    <mergeCell ref="H522:I523"/>
    <mergeCell ref="J522:J523"/>
    <mergeCell ref="K522:K523"/>
    <mergeCell ref="T520:U521"/>
    <mergeCell ref="V520:V521"/>
    <mergeCell ref="W520:W521"/>
    <mergeCell ref="X520:Y521"/>
    <mergeCell ref="Z520:Z521"/>
    <mergeCell ref="AA520:AA521"/>
    <mergeCell ref="L520:M521"/>
    <mergeCell ref="N520:N521"/>
    <mergeCell ref="O520:O521"/>
    <mergeCell ref="P520:Q521"/>
    <mergeCell ref="R520:R521"/>
    <mergeCell ref="S520:S521"/>
    <mergeCell ref="X519:Z519"/>
    <mergeCell ref="AB519:AD519"/>
    <mergeCell ref="B520:B521"/>
    <mergeCell ref="C520:C521"/>
    <mergeCell ref="D520:E521"/>
    <mergeCell ref="F520:F521"/>
    <mergeCell ref="G520:G521"/>
    <mergeCell ref="H520:I521"/>
    <mergeCell ref="J520:J521"/>
    <mergeCell ref="K520:K521"/>
    <mergeCell ref="X517:Y518"/>
    <mergeCell ref="Z517:Z518"/>
    <mergeCell ref="AA517:AA518"/>
    <mergeCell ref="AB517:AC518"/>
    <mergeCell ref="AD517:AD518"/>
    <mergeCell ref="D519:F519"/>
    <mergeCell ref="H519:J519"/>
    <mergeCell ref="L519:N519"/>
    <mergeCell ref="P519:R519"/>
    <mergeCell ref="T519:V519"/>
    <mergeCell ref="P517:Q518"/>
    <mergeCell ref="R517:R518"/>
    <mergeCell ref="S517:S518"/>
    <mergeCell ref="T517:U518"/>
    <mergeCell ref="V517:V518"/>
    <mergeCell ref="W517:W518"/>
    <mergeCell ref="H517:I518"/>
    <mergeCell ref="J517:J518"/>
    <mergeCell ref="K517:K518"/>
    <mergeCell ref="L517:M518"/>
    <mergeCell ref="N517:N518"/>
    <mergeCell ref="O517:O518"/>
    <mergeCell ref="X515:Y516"/>
    <mergeCell ref="Z515:Z516"/>
    <mergeCell ref="AA515:AA516"/>
    <mergeCell ref="AB515:AC516"/>
    <mergeCell ref="AD515:AD516"/>
    <mergeCell ref="B517:B518"/>
    <mergeCell ref="C517:C518"/>
    <mergeCell ref="D517:E518"/>
    <mergeCell ref="F517:F518"/>
    <mergeCell ref="G517:G518"/>
    <mergeCell ref="P515:Q516"/>
    <mergeCell ref="R515:R516"/>
    <mergeCell ref="S515:S516"/>
    <mergeCell ref="T515:U516"/>
    <mergeCell ref="V515:V516"/>
    <mergeCell ref="W515:W516"/>
    <mergeCell ref="H515:I516"/>
    <mergeCell ref="J515:J516"/>
    <mergeCell ref="K515:K516"/>
    <mergeCell ref="L515:M516"/>
    <mergeCell ref="N515:N516"/>
    <mergeCell ref="O515:O516"/>
    <mergeCell ref="X513:Y514"/>
    <mergeCell ref="Z513:Z514"/>
    <mergeCell ref="AA513:AA514"/>
    <mergeCell ref="AB513:AC514"/>
    <mergeCell ref="AD513:AD514"/>
    <mergeCell ref="B515:B516"/>
    <mergeCell ref="C515:C516"/>
    <mergeCell ref="D515:E516"/>
    <mergeCell ref="F515:F516"/>
    <mergeCell ref="G515:G516"/>
    <mergeCell ref="P513:Q514"/>
    <mergeCell ref="R513:R514"/>
    <mergeCell ref="S513:S514"/>
    <mergeCell ref="T513:U514"/>
    <mergeCell ref="V513:V514"/>
    <mergeCell ref="W513:W514"/>
    <mergeCell ref="H513:I514"/>
    <mergeCell ref="J513:J514"/>
    <mergeCell ref="K513:K514"/>
    <mergeCell ref="L513:M514"/>
    <mergeCell ref="N513:N514"/>
    <mergeCell ref="O513:O514"/>
    <mergeCell ref="X511:Y512"/>
    <mergeCell ref="Z511:Z512"/>
    <mergeCell ref="AA511:AA512"/>
    <mergeCell ref="AB511:AC512"/>
    <mergeCell ref="AD511:AD512"/>
    <mergeCell ref="B513:B514"/>
    <mergeCell ref="C513:C514"/>
    <mergeCell ref="D513:E514"/>
    <mergeCell ref="F513:F514"/>
    <mergeCell ref="G513:G514"/>
    <mergeCell ref="P511:Q512"/>
    <mergeCell ref="R511:R512"/>
    <mergeCell ref="S511:S512"/>
    <mergeCell ref="T511:U512"/>
    <mergeCell ref="V511:V512"/>
    <mergeCell ref="W511:W512"/>
    <mergeCell ref="H511:I512"/>
    <mergeCell ref="J511:J512"/>
    <mergeCell ref="K511:K512"/>
    <mergeCell ref="L511:M512"/>
    <mergeCell ref="N511:N512"/>
    <mergeCell ref="O511:O512"/>
    <mergeCell ref="X509:Y510"/>
    <mergeCell ref="Z509:Z510"/>
    <mergeCell ref="AA509:AA510"/>
    <mergeCell ref="AB509:AC510"/>
    <mergeCell ref="AD509:AD510"/>
    <mergeCell ref="B511:B512"/>
    <mergeCell ref="C511:C512"/>
    <mergeCell ref="D511:E512"/>
    <mergeCell ref="F511:F512"/>
    <mergeCell ref="G511:G512"/>
    <mergeCell ref="P509:Q510"/>
    <mergeCell ref="R509:R510"/>
    <mergeCell ref="S509:S510"/>
    <mergeCell ref="T509:U510"/>
    <mergeCell ref="V509:V510"/>
    <mergeCell ref="W509:W510"/>
    <mergeCell ref="H509:I510"/>
    <mergeCell ref="J509:J510"/>
    <mergeCell ref="K509:K510"/>
    <mergeCell ref="L509:M510"/>
    <mergeCell ref="N509:N510"/>
    <mergeCell ref="O509:O510"/>
    <mergeCell ref="X507:Y508"/>
    <mergeCell ref="Z507:Z508"/>
    <mergeCell ref="AA507:AA508"/>
    <mergeCell ref="AB507:AC508"/>
    <mergeCell ref="AD507:AD508"/>
    <mergeCell ref="B509:B510"/>
    <mergeCell ref="C509:C510"/>
    <mergeCell ref="D509:E510"/>
    <mergeCell ref="F509:F510"/>
    <mergeCell ref="G509:G510"/>
    <mergeCell ref="P507:Q508"/>
    <mergeCell ref="R507:R508"/>
    <mergeCell ref="S507:S508"/>
    <mergeCell ref="T507:U508"/>
    <mergeCell ref="V507:V508"/>
    <mergeCell ref="W507:W508"/>
    <mergeCell ref="H507:I508"/>
    <mergeCell ref="J507:J508"/>
    <mergeCell ref="K507:K508"/>
    <mergeCell ref="L507:M508"/>
    <mergeCell ref="N507:N508"/>
    <mergeCell ref="O507:O508"/>
    <mergeCell ref="Z505:Z506"/>
    <mergeCell ref="AA505:AA506"/>
    <mergeCell ref="AB505:AB506"/>
    <mergeCell ref="AC505:AC506"/>
    <mergeCell ref="AD505:AD506"/>
    <mergeCell ref="B507:B508"/>
    <mergeCell ref="C507:C508"/>
    <mergeCell ref="D507:E508"/>
    <mergeCell ref="F507:F508"/>
    <mergeCell ref="G507:G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X503:Z503"/>
    <mergeCell ref="AB503:AD503"/>
    <mergeCell ref="D504:F504"/>
    <mergeCell ref="H504:J504"/>
    <mergeCell ref="L504:N504"/>
    <mergeCell ref="P504:R504"/>
    <mergeCell ref="T504:V504"/>
    <mergeCell ref="X504:Z504"/>
    <mergeCell ref="AB504:AD504"/>
    <mergeCell ref="Z501:Z502"/>
    <mergeCell ref="AA501:AA502"/>
    <mergeCell ref="AB501:AB502"/>
    <mergeCell ref="AC501:AC502"/>
    <mergeCell ref="AD501:AD502"/>
    <mergeCell ref="D503:F503"/>
    <mergeCell ref="H503:J503"/>
    <mergeCell ref="L503:N503"/>
    <mergeCell ref="P503:R503"/>
    <mergeCell ref="T503:V503"/>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Z499:Z500"/>
    <mergeCell ref="AA499:AA500"/>
    <mergeCell ref="AB499:AC500"/>
    <mergeCell ref="AD499:AD500"/>
    <mergeCell ref="B501:B502"/>
    <mergeCell ref="C501:C502"/>
    <mergeCell ref="D501:D502"/>
    <mergeCell ref="E501:E502"/>
    <mergeCell ref="F501:F502"/>
    <mergeCell ref="G501:G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Z497:Z498"/>
    <mergeCell ref="AA497:AA498"/>
    <mergeCell ref="AB497:AC498"/>
    <mergeCell ref="AD497:AD498"/>
    <mergeCell ref="B499:B500"/>
    <mergeCell ref="C499:C500"/>
    <mergeCell ref="D499:E500"/>
    <mergeCell ref="F499:F500"/>
    <mergeCell ref="G499:G500"/>
    <mergeCell ref="H499:I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B497:B498"/>
    <mergeCell ref="C497:C498"/>
    <mergeCell ref="D497:E498"/>
    <mergeCell ref="F497:F498"/>
    <mergeCell ref="G497:G498"/>
    <mergeCell ref="H497:I498"/>
    <mergeCell ref="AB494:AC495"/>
    <mergeCell ref="AD494:AD495"/>
    <mergeCell ref="D496:F496"/>
    <mergeCell ref="H496:J496"/>
    <mergeCell ref="L496:N496"/>
    <mergeCell ref="P496:R496"/>
    <mergeCell ref="T496:V496"/>
    <mergeCell ref="X496:Z496"/>
    <mergeCell ref="AB496:AD496"/>
    <mergeCell ref="T494:U495"/>
    <mergeCell ref="V494:V495"/>
    <mergeCell ref="W494:W495"/>
    <mergeCell ref="X494:Y495"/>
    <mergeCell ref="Z494:Z495"/>
    <mergeCell ref="AA494:AA495"/>
    <mergeCell ref="L494:M495"/>
    <mergeCell ref="N494:N495"/>
    <mergeCell ref="O494:O495"/>
    <mergeCell ref="P494:Q495"/>
    <mergeCell ref="R494:R495"/>
    <mergeCell ref="S494:S495"/>
    <mergeCell ref="AB492:AC493"/>
    <mergeCell ref="AD492:AD493"/>
    <mergeCell ref="B494:B495"/>
    <mergeCell ref="C494:C495"/>
    <mergeCell ref="D494:E495"/>
    <mergeCell ref="F494:F495"/>
    <mergeCell ref="G494:G495"/>
    <mergeCell ref="H494:I495"/>
    <mergeCell ref="J494:J495"/>
    <mergeCell ref="K494:K495"/>
    <mergeCell ref="T492:U493"/>
    <mergeCell ref="V492:V493"/>
    <mergeCell ref="W492:W493"/>
    <mergeCell ref="X492:Y493"/>
    <mergeCell ref="Z492:Z493"/>
    <mergeCell ref="AA492:AA493"/>
    <mergeCell ref="L492:M493"/>
    <mergeCell ref="N492:N493"/>
    <mergeCell ref="O492:O493"/>
    <mergeCell ref="P492:Q493"/>
    <mergeCell ref="R492:R493"/>
    <mergeCell ref="S492:S493"/>
    <mergeCell ref="AB490:AC491"/>
    <mergeCell ref="AD490:AD491"/>
    <mergeCell ref="B492:B493"/>
    <mergeCell ref="C492:C493"/>
    <mergeCell ref="D492:E493"/>
    <mergeCell ref="F492:F493"/>
    <mergeCell ref="G492:G493"/>
    <mergeCell ref="H492:I493"/>
    <mergeCell ref="J492:J493"/>
    <mergeCell ref="K492:K493"/>
    <mergeCell ref="T490:U491"/>
    <mergeCell ref="V490:V491"/>
    <mergeCell ref="W490:W491"/>
    <mergeCell ref="X490:Y491"/>
    <mergeCell ref="Z490:Z491"/>
    <mergeCell ref="AA490:AA491"/>
    <mergeCell ref="L490:M491"/>
    <mergeCell ref="N490:N491"/>
    <mergeCell ref="O490:O491"/>
    <mergeCell ref="P490:Q491"/>
    <mergeCell ref="R490:R491"/>
    <mergeCell ref="S490:S491"/>
    <mergeCell ref="AB488:AC489"/>
    <mergeCell ref="AD488:AD489"/>
    <mergeCell ref="B490:B491"/>
    <mergeCell ref="C490:C491"/>
    <mergeCell ref="D490:E491"/>
    <mergeCell ref="F490:F491"/>
    <mergeCell ref="G490:G491"/>
    <mergeCell ref="H490:I491"/>
    <mergeCell ref="J490:J491"/>
    <mergeCell ref="K490:K491"/>
    <mergeCell ref="T488:U489"/>
    <mergeCell ref="V488:V489"/>
    <mergeCell ref="W488:W489"/>
    <mergeCell ref="X488:Y489"/>
    <mergeCell ref="Z488:Z489"/>
    <mergeCell ref="AA488:AA489"/>
    <mergeCell ref="L488:M489"/>
    <mergeCell ref="N488:N489"/>
    <mergeCell ref="O488:O489"/>
    <mergeCell ref="P488:Q489"/>
    <mergeCell ref="R488:R489"/>
    <mergeCell ref="S488:S489"/>
    <mergeCell ref="AB486:AC487"/>
    <mergeCell ref="AD486:AD487"/>
    <mergeCell ref="B488:B489"/>
    <mergeCell ref="C488:C489"/>
    <mergeCell ref="D488:E489"/>
    <mergeCell ref="F488:F489"/>
    <mergeCell ref="G488:G489"/>
    <mergeCell ref="H488:I489"/>
    <mergeCell ref="J488:J489"/>
    <mergeCell ref="K488:K489"/>
    <mergeCell ref="T486:U487"/>
    <mergeCell ref="V486:V487"/>
    <mergeCell ref="W486:W487"/>
    <mergeCell ref="X486:Y487"/>
    <mergeCell ref="Z486:Z487"/>
    <mergeCell ref="AA486:AA487"/>
    <mergeCell ref="L486:M487"/>
    <mergeCell ref="N486:N487"/>
    <mergeCell ref="O486:O487"/>
    <mergeCell ref="P486:Q487"/>
    <mergeCell ref="R486:R487"/>
    <mergeCell ref="S486:S487"/>
    <mergeCell ref="AB484:AC485"/>
    <mergeCell ref="AD484:AD485"/>
    <mergeCell ref="B486:B487"/>
    <mergeCell ref="C486:C487"/>
    <mergeCell ref="D486:E487"/>
    <mergeCell ref="F486:F487"/>
    <mergeCell ref="G486:G487"/>
    <mergeCell ref="H486:I487"/>
    <mergeCell ref="J486:J487"/>
    <mergeCell ref="K486:K487"/>
    <mergeCell ref="T484:U485"/>
    <mergeCell ref="V484:V485"/>
    <mergeCell ref="W484:W485"/>
    <mergeCell ref="X484:Y485"/>
    <mergeCell ref="Z484:Z485"/>
    <mergeCell ref="AA484:AA485"/>
    <mergeCell ref="L484:M485"/>
    <mergeCell ref="N484:N485"/>
    <mergeCell ref="O484:O485"/>
    <mergeCell ref="P484:Q485"/>
    <mergeCell ref="R484:R485"/>
    <mergeCell ref="S484:S485"/>
    <mergeCell ref="AC482:AC483"/>
    <mergeCell ref="AD482:AD483"/>
    <mergeCell ref="B484:B485"/>
    <mergeCell ref="C484:C485"/>
    <mergeCell ref="D484:E485"/>
    <mergeCell ref="F484:F485"/>
    <mergeCell ref="G484:G485"/>
    <mergeCell ref="H484:I485"/>
    <mergeCell ref="J484:J485"/>
    <mergeCell ref="K484:K485"/>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AB481:AD481"/>
    <mergeCell ref="B482:B483"/>
    <mergeCell ref="C482:C483"/>
    <mergeCell ref="D482:D483"/>
    <mergeCell ref="E482:E483"/>
    <mergeCell ref="F482:F483"/>
    <mergeCell ref="G482:G483"/>
    <mergeCell ref="H482:H483"/>
    <mergeCell ref="I482:I483"/>
    <mergeCell ref="J482:J483"/>
    <mergeCell ref="D481:F481"/>
    <mergeCell ref="H481:J481"/>
    <mergeCell ref="L481:N481"/>
    <mergeCell ref="P481:R481"/>
    <mergeCell ref="T481:V481"/>
    <mergeCell ref="X481:Z481"/>
    <mergeCell ref="D479:AD479"/>
    <mergeCell ref="D480:F480"/>
    <mergeCell ref="H480:J480"/>
    <mergeCell ref="L480:N480"/>
    <mergeCell ref="P480:R480"/>
    <mergeCell ref="T480:V480"/>
    <mergeCell ref="X480:Z480"/>
    <mergeCell ref="AB480:AD480"/>
    <mergeCell ref="X475:Z475"/>
    <mergeCell ref="X476:Z476"/>
    <mergeCell ref="X477:Z477"/>
    <mergeCell ref="X478:Z478"/>
    <mergeCell ref="AA475:AA478"/>
    <mergeCell ref="AB475:AD475"/>
    <mergeCell ref="AB476:AD476"/>
    <mergeCell ref="AB477:AD477"/>
    <mergeCell ref="AB478:AD478"/>
    <mergeCell ref="S475:S478"/>
    <mergeCell ref="T475:V475"/>
    <mergeCell ref="T476:V476"/>
    <mergeCell ref="T477:V477"/>
    <mergeCell ref="T478:V478"/>
    <mergeCell ref="W475:W478"/>
    <mergeCell ref="L475:N475"/>
    <mergeCell ref="L476:N476"/>
    <mergeCell ref="L477:N477"/>
    <mergeCell ref="L478:N478"/>
    <mergeCell ref="O475:O478"/>
    <mergeCell ref="P475:R475"/>
    <mergeCell ref="P476:R476"/>
    <mergeCell ref="P477:R477"/>
    <mergeCell ref="P478:R478"/>
    <mergeCell ref="G475:G478"/>
    <mergeCell ref="H475:J475"/>
    <mergeCell ref="H476:J476"/>
    <mergeCell ref="H477:J477"/>
    <mergeCell ref="H478:J478"/>
    <mergeCell ref="K475:K478"/>
    <mergeCell ref="H468:H469"/>
    <mergeCell ref="B471:AD471"/>
    <mergeCell ref="D473:AD473"/>
    <mergeCell ref="D474:AD474"/>
    <mergeCell ref="B475:B478"/>
    <mergeCell ref="C475:C478"/>
    <mergeCell ref="D475:F475"/>
    <mergeCell ref="D476:F476"/>
    <mergeCell ref="D477:F477"/>
    <mergeCell ref="D478:F478"/>
    <mergeCell ref="B468:B469"/>
    <mergeCell ref="C468:C469"/>
    <mergeCell ref="D468:D469"/>
    <mergeCell ref="E468:E469"/>
    <mergeCell ref="F468:F469"/>
    <mergeCell ref="G468:G469"/>
    <mergeCell ref="B466:B467"/>
    <mergeCell ref="C466:C467"/>
    <mergeCell ref="D466:D467"/>
    <mergeCell ref="E466:E467"/>
    <mergeCell ref="F466:G467"/>
    <mergeCell ref="H466:H467"/>
    <mergeCell ref="F463:H463"/>
    <mergeCell ref="B464:B465"/>
    <mergeCell ref="C464:C465"/>
    <mergeCell ref="D464:D465"/>
    <mergeCell ref="E464:E465"/>
    <mergeCell ref="F464:G465"/>
    <mergeCell ref="H464:H465"/>
    <mergeCell ref="B461:B462"/>
    <mergeCell ref="C461:C462"/>
    <mergeCell ref="D461:D462"/>
    <mergeCell ref="E461:E462"/>
    <mergeCell ref="F461:G462"/>
    <mergeCell ref="H461:H462"/>
    <mergeCell ref="B459:B460"/>
    <mergeCell ref="C459:C460"/>
    <mergeCell ref="D459:D460"/>
    <mergeCell ref="E459:E460"/>
    <mergeCell ref="F459:G460"/>
    <mergeCell ref="H459:H460"/>
    <mergeCell ref="B457:B458"/>
    <mergeCell ref="C457:C458"/>
    <mergeCell ref="D457:D458"/>
    <mergeCell ref="E457:E458"/>
    <mergeCell ref="F457:G458"/>
    <mergeCell ref="H457:H458"/>
    <mergeCell ref="B455:B456"/>
    <mergeCell ref="C455:C456"/>
    <mergeCell ref="D455:D456"/>
    <mergeCell ref="E455:E456"/>
    <mergeCell ref="F455:G456"/>
    <mergeCell ref="H455:H456"/>
    <mergeCell ref="B453:B454"/>
    <mergeCell ref="C453:C454"/>
    <mergeCell ref="D453:D454"/>
    <mergeCell ref="E453:E454"/>
    <mergeCell ref="F453:G454"/>
    <mergeCell ref="H453:H454"/>
    <mergeCell ref="B451:B452"/>
    <mergeCell ref="C451:C452"/>
    <mergeCell ref="D451:D452"/>
    <mergeCell ref="E451:E452"/>
    <mergeCell ref="F451:G452"/>
    <mergeCell ref="H451:H452"/>
    <mergeCell ref="D447:H447"/>
    <mergeCell ref="F448:H448"/>
    <mergeCell ref="B449:B450"/>
    <mergeCell ref="C449:C450"/>
    <mergeCell ref="D449:D450"/>
    <mergeCell ref="E449:E450"/>
    <mergeCell ref="F449:F450"/>
    <mergeCell ref="G449:G450"/>
    <mergeCell ref="H449:H450"/>
    <mergeCell ref="N436:N437"/>
    <mergeCell ref="O436:O437"/>
    <mergeCell ref="P436:P437"/>
    <mergeCell ref="B441:H441"/>
    <mergeCell ref="D443:H443"/>
    <mergeCell ref="B444:B446"/>
    <mergeCell ref="C444:C446"/>
    <mergeCell ref="E444:E446"/>
    <mergeCell ref="F444:H446"/>
    <mergeCell ref="B438:AD438"/>
    <mergeCell ref="H436:H437"/>
    <mergeCell ref="I436:I437"/>
    <mergeCell ref="J436:J437"/>
    <mergeCell ref="K436:K437"/>
    <mergeCell ref="L436:L437"/>
    <mergeCell ref="M436:M437"/>
    <mergeCell ref="L434:L435"/>
    <mergeCell ref="M434:M435"/>
    <mergeCell ref="N434:O435"/>
    <mergeCell ref="P434:P435"/>
    <mergeCell ref="B436:B437"/>
    <mergeCell ref="C436:C437"/>
    <mergeCell ref="D436:D437"/>
    <mergeCell ref="E436:E437"/>
    <mergeCell ref="F436:F437"/>
    <mergeCell ref="G436:G437"/>
    <mergeCell ref="P432:P433"/>
    <mergeCell ref="B434:B435"/>
    <mergeCell ref="C434:C435"/>
    <mergeCell ref="D434:D435"/>
    <mergeCell ref="E434:E435"/>
    <mergeCell ref="F434:F435"/>
    <mergeCell ref="G434:H435"/>
    <mergeCell ref="I434:I435"/>
    <mergeCell ref="J434:J435"/>
    <mergeCell ref="K434:K435"/>
    <mergeCell ref="I432:I433"/>
    <mergeCell ref="J432:J433"/>
    <mergeCell ref="K432:K433"/>
    <mergeCell ref="L432:L433"/>
    <mergeCell ref="M432:M433"/>
    <mergeCell ref="N432:O433"/>
    <mergeCell ref="B432:B433"/>
    <mergeCell ref="C432:C433"/>
    <mergeCell ref="D432:D433"/>
    <mergeCell ref="E432:E433"/>
    <mergeCell ref="F432:F433"/>
    <mergeCell ref="G432:H433"/>
    <mergeCell ref="K429:K430"/>
    <mergeCell ref="L429:L430"/>
    <mergeCell ref="M429:M430"/>
    <mergeCell ref="N429:O430"/>
    <mergeCell ref="P429:P430"/>
    <mergeCell ref="D431:E431"/>
    <mergeCell ref="G431:I431"/>
    <mergeCell ref="K431:L431"/>
    <mergeCell ref="N431:P431"/>
    <mergeCell ref="N427:O428"/>
    <mergeCell ref="P427:P428"/>
    <mergeCell ref="B429:B430"/>
    <mergeCell ref="C429:C430"/>
    <mergeCell ref="D429:D430"/>
    <mergeCell ref="E429:E430"/>
    <mergeCell ref="F429:F430"/>
    <mergeCell ref="G429:H430"/>
    <mergeCell ref="I429:I430"/>
    <mergeCell ref="J429:J430"/>
    <mergeCell ref="G427:H428"/>
    <mergeCell ref="I427:I428"/>
    <mergeCell ref="J427:J428"/>
    <mergeCell ref="K427:K428"/>
    <mergeCell ref="L427:L428"/>
    <mergeCell ref="M427:M428"/>
    <mergeCell ref="P424:P425"/>
    <mergeCell ref="D426:E426"/>
    <mergeCell ref="G426:I426"/>
    <mergeCell ref="K426:L426"/>
    <mergeCell ref="N426:P426"/>
    <mergeCell ref="B427:B428"/>
    <mergeCell ref="C427:C428"/>
    <mergeCell ref="D427:D428"/>
    <mergeCell ref="E427:E428"/>
    <mergeCell ref="F427:F428"/>
    <mergeCell ref="I424:I425"/>
    <mergeCell ref="J424:J425"/>
    <mergeCell ref="K424:K425"/>
    <mergeCell ref="L424:L425"/>
    <mergeCell ref="M424:M425"/>
    <mergeCell ref="N424:O425"/>
    <mergeCell ref="B424:B425"/>
    <mergeCell ref="C424:C425"/>
    <mergeCell ref="D424:D425"/>
    <mergeCell ref="E424:E425"/>
    <mergeCell ref="F424:F425"/>
    <mergeCell ref="G424:H425"/>
    <mergeCell ref="J422:J423"/>
    <mergeCell ref="K422:K423"/>
    <mergeCell ref="L422:L423"/>
    <mergeCell ref="M422:M423"/>
    <mergeCell ref="N422:O423"/>
    <mergeCell ref="P422:P423"/>
    <mergeCell ref="N420:N421"/>
    <mergeCell ref="O420:O421"/>
    <mergeCell ref="P420:P421"/>
    <mergeCell ref="B422:B423"/>
    <mergeCell ref="C422:C423"/>
    <mergeCell ref="D422:D423"/>
    <mergeCell ref="E422:E423"/>
    <mergeCell ref="F422:F423"/>
    <mergeCell ref="G422:H423"/>
    <mergeCell ref="I422:I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5:P417"/>
    <mergeCell ref="D418:P418"/>
    <mergeCell ref="D419:E419"/>
    <mergeCell ref="G419:I419"/>
    <mergeCell ref="K419:L419"/>
    <mergeCell ref="N419:P419"/>
    <mergeCell ref="G415:I417"/>
    <mergeCell ref="J415:J417"/>
    <mergeCell ref="K415:L415"/>
    <mergeCell ref="K416:L416"/>
    <mergeCell ref="K417:L417"/>
    <mergeCell ref="M415:M417"/>
    <mergeCell ref="B415:B417"/>
    <mergeCell ref="C415:C417"/>
    <mergeCell ref="D415:E415"/>
    <mergeCell ref="D416:E416"/>
    <mergeCell ref="D417:E417"/>
    <mergeCell ref="F415:F417"/>
    <mergeCell ref="T406:T407"/>
    <mergeCell ref="U406:U407"/>
    <mergeCell ref="V406:V407"/>
    <mergeCell ref="B412:P412"/>
    <mergeCell ref="D414:I414"/>
    <mergeCell ref="K414:P414"/>
    <mergeCell ref="B410:AD410"/>
    <mergeCell ref="B411:AD411"/>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O404:O405"/>
    <mergeCell ref="P404:Q405"/>
    <mergeCell ref="R404:R405"/>
    <mergeCell ref="S404:S405"/>
    <mergeCell ref="T404:U405"/>
    <mergeCell ref="V404:V405"/>
    <mergeCell ref="H404:H405"/>
    <mergeCell ref="I404:I405"/>
    <mergeCell ref="J404:K405"/>
    <mergeCell ref="L404:L405"/>
    <mergeCell ref="M404:M405"/>
    <mergeCell ref="N404:N405"/>
    <mergeCell ref="P402:Q403"/>
    <mergeCell ref="R402:R403"/>
    <mergeCell ref="S402:S403"/>
    <mergeCell ref="T402:U403"/>
    <mergeCell ref="V402:V403"/>
    <mergeCell ref="B404:B405"/>
    <mergeCell ref="C404:C405"/>
    <mergeCell ref="D404:D405"/>
    <mergeCell ref="E404:E405"/>
    <mergeCell ref="F404:G405"/>
    <mergeCell ref="I402:I403"/>
    <mergeCell ref="J402:K403"/>
    <mergeCell ref="L402:L403"/>
    <mergeCell ref="M402:M403"/>
    <mergeCell ref="N402:N403"/>
    <mergeCell ref="O402:O403"/>
    <mergeCell ref="F401:H401"/>
    <mergeCell ref="J401:L401"/>
    <mergeCell ref="P401:R401"/>
    <mergeCell ref="T401:V401"/>
    <mergeCell ref="B402:B403"/>
    <mergeCell ref="C402:C403"/>
    <mergeCell ref="D402:D403"/>
    <mergeCell ref="E402:E403"/>
    <mergeCell ref="F402:G403"/>
    <mergeCell ref="H402:H403"/>
    <mergeCell ref="O399:O400"/>
    <mergeCell ref="P399:Q400"/>
    <mergeCell ref="R399:R400"/>
    <mergeCell ref="S399:S400"/>
    <mergeCell ref="T399:U400"/>
    <mergeCell ref="V399:V400"/>
    <mergeCell ref="H399:H400"/>
    <mergeCell ref="I399:I400"/>
    <mergeCell ref="J399:K400"/>
    <mergeCell ref="L399:L400"/>
    <mergeCell ref="M399:M400"/>
    <mergeCell ref="N399:N400"/>
    <mergeCell ref="P397:Q398"/>
    <mergeCell ref="R397:R398"/>
    <mergeCell ref="S397:S398"/>
    <mergeCell ref="T397:U398"/>
    <mergeCell ref="V397:V398"/>
    <mergeCell ref="B399:B400"/>
    <mergeCell ref="C399:C400"/>
    <mergeCell ref="D399:D400"/>
    <mergeCell ref="E399:E400"/>
    <mergeCell ref="F399:G400"/>
    <mergeCell ref="I397:I398"/>
    <mergeCell ref="J397:K398"/>
    <mergeCell ref="L397:L398"/>
    <mergeCell ref="M397:M398"/>
    <mergeCell ref="N397:N398"/>
    <mergeCell ref="O397:O398"/>
    <mergeCell ref="B397:B398"/>
    <mergeCell ref="C397:C398"/>
    <mergeCell ref="D397:D398"/>
    <mergeCell ref="E397:E398"/>
    <mergeCell ref="F397:G398"/>
    <mergeCell ref="H397:H398"/>
    <mergeCell ref="O395:O396"/>
    <mergeCell ref="P395:Q396"/>
    <mergeCell ref="R395:R396"/>
    <mergeCell ref="S395:S396"/>
    <mergeCell ref="T395:U396"/>
    <mergeCell ref="V395:V396"/>
    <mergeCell ref="H395:H396"/>
    <mergeCell ref="I395:I396"/>
    <mergeCell ref="J395:K396"/>
    <mergeCell ref="L395:L396"/>
    <mergeCell ref="M395:M396"/>
    <mergeCell ref="N395:N396"/>
    <mergeCell ref="P393:Q394"/>
    <mergeCell ref="R393:R394"/>
    <mergeCell ref="S393:S394"/>
    <mergeCell ref="T393:U394"/>
    <mergeCell ref="V393:V394"/>
    <mergeCell ref="B395:B396"/>
    <mergeCell ref="C395:C396"/>
    <mergeCell ref="D395:D396"/>
    <mergeCell ref="E395:E396"/>
    <mergeCell ref="F395:G396"/>
    <mergeCell ref="I393:I394"/>
    <mergeCell ref="J393:K394"/>
    <mergeCell ref="L393:L394"/>
    <mergeCell ref="M393:M394"/>
    <mergeCell ref="N393:N394"/>
    <mergeCell ref="O393:O394"/>
    <mergeCell ref="R391:R392"/>
    <mergeCell ref="S391:S392"/>
    <mergeCell ref="T391:U392"/>
    <mergeCell ref="V391:V392"/>
    <mergeCell ref="B393:B394"/>
    <mergeCell ref="C393:C394"/>
    <mergeCell ref="D393:D394"/>
    <mergeCell ref="E393:E394"/>
    <mergeCell ref="F393:G394"/>
    <mergeCell ref="H393:H394"/>
    <mergeCell ref="J391:K392"/>
    <mergeCell ref="L391:L392"/>
    <mergeCell ref="M391:M392"/>
    <mergeCell ref="N391:N392"/>
    <mergeCell ref="O391:O392"/>
    <mergeCell ref="P391:Q392"/>
    <mergeCell ref="T389:T390"/>
    <mergeCell ref="U389:U390"/>
    <mergeCell ref="V389:V390"/>
    <mergeCell ref="B391:B392"/>
    <mergeCell ref="C391:C392"/>
    <mergeCell ref="D391:D392"/>
    <mergeCell ref="E391:E392"/>
    <mergeCell ref="F391:G392"/>
    <mergeCell ref="H391:H392"/>
    <mergeCell ref="I391:I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D386:V386"/>
    <mergeCell ref="F387:H387"/>
    <mergeCell ref="J387:L387"/>
    <mergeCell ref="P387:R387"/>
    <mergeCell ref="T387:V387"/>
    <mergeCell ref="F388:H388"/>
    <mergeCell ref="J388:L388"/>
    <mergeCell ref="P388:R388"/>
    <mergeCell ref="T388:V388"/>
    <mergeCell ref="P383:R383"/>
    <mergeCell ref="P384:R384"/>
    <mergeCell ref="P385:R385"/>
    <mergeCell ref="S383:S385"/>
    <mergeCell ref="T383:V383"/>
    <mergeCell ref="T384:V384"/>
    <mergeCell ref="T385:V385"/>
    <mergeCell ref="I383:I385"/>
    <mergeCell ref="J383:L383"/>
    <mergeCell ref="J384:L384"/>
    <mergeCell ref="J385:L385"/>
    <mergeCell ref="M383:M385"/>
    <mergeCell ref="O383:O385"/>
    <mergeCell ref="H375:H376"/>
    <mergeCell ref="B380:V380"/>
    <mergeCell ref="D382:L382"/>
    <mergeCell ref="N382:V382"/>
    <mergeCell ref="B383:B385"/>
    <mergeCell ref="C383:C385"/>
    <mergeCell ref="E383:E385"/>
    <mergeCell ref="F383:H383"/>
    <mergeCell ref="F384:H384"/>
    <mergeCell ref="F385:H385"/>
    <mergeCell ref="B375:B376"/>
    <mergeCell ref="C375:C376"/>
    <mergeCell ref="D375:D376"/>
    <mergeCell ref="E375:E376"/>
    <mergeCell ref="F375:F376"/>
    <mergeCell ref="G375:G376"/>
    <mergeCell ref="H371:H372"/>
    <mergeCell ref="B373:B374"/>
    <mergeCell ref="C373:C374"/>
    <mergeCell ref="D373:D374"/>
    <mergeCell ref="E373:E374"/>
    <mergeCell ref="F373:F374"/>
    <mergeCell ref="G373:G374"/>
    <mergeCell ref="H373:H374"/>
    <mergeCell ref="B371:B372"/>
    <mergeCell ref="C371:C372"/>
    <mergeCell ref="D371:D372"/>
    <mergeCell ref="E371:E372"/>
    <mergeCell ref="F371:F372"/>
    <mergeCell ref="G371:G372"/>
    <mergeCell ref="G367:H367"/>
    <mergeCell ref="B369:B370"/>
    <mergeCell ref="C369:C370"/>
    <mergeCell ref="D369:D370"/>
    <mergeCell ref="E369:E370"/>
    <mergeCell ref="F369:F370"/>
    <mergeCell ref="G369:G370"/>
    <mergeCell ref="H369:H370"/>
    <mergeCell ref="H361:H362"/>
    <mergeCell ref="I361:I362"/>
    <mergeCell ref="J361:J362"/>
    <mergeCell ref="B364:H364"/>
    <mergeCell ref="B366:B367"/>
    <mergeCell ref="C366:C367"/>
    <mergeCell ref="D366:E366"/>
    <mergeCell ref="D367:E367"/>
    <mergeCell ref="F366:F367"/>
    <mergeCell ref="G366:H366"/>
    <mergeCell ref="B361:B362"/>
    <mergeCell ref="C361:C362"/>
    <mergeCell ref="D361:D362"/>
    <mergeCell ref="E361:E362"/>
    <mergeCell ref="F361:F362"/>
    <mergeCell ref="G361:G362"/>
    <mergeCell ref="J357:J358"/>
    <mergeCell ref="B359:B360"/>
    <mergeCell ref="C359:C360"/>
    <mergeCell ref="D359:E360"/>
    <mergeCell ref="F359:F360"/>
    <mergeCell ref="G359:G360"/>
    <mergeCell ref="H359:I360"/>
    <mergeCell ref="J359:J360"/>
    <mergeCell ref="B357:B358"/>
    <mergeCell ref="C357:C358"/>
    <mergeCell ref="D357:E358"/>
    <mergeCell ref="F357:F358"/>
    <mergeCell ref="G357:G358"/>
    <mergeCell ref="H357:I358"/>
    <mergeCell ref="J353:J354"/>
    <mergeCell ref="B355:B356"/>
    <mergeCell ref="C355:C356"/>
    <mergeCell ref="D355:E356"/>
    <mergeCell ref="F355:F356"/>
    <mergeCell ref="G355:G356"/>
    <mergeCell ref="H355:I356"/>
    <mergeCell ref="J355:J356"/>
    <mergeCell ref="B353:B354"/>
    <mergeCell ref="C353:C354"/>
    <mergeCell ref="D353:E354"/>
    <mergeCell ref="F353:F354"/>
    <mergeCell ref="G353:G354"/>
    <mergeCell ref="H353:I354"/>
    <mergeCell ref="J349:J350"/>
    <mergeCell ref="B351:B352"/>
    <mergeCell ref="C351:C352"/>
    <mergeCell ref="D351:E352"/>
    <mergeCell ref="F351:F352"/>
    <mergeCell ref="G351:G352"/>
    <mergeCell ref="H351:I352"/>
    <mergeCell ref="J351:J352"/>
    <mergeCell ref="B349:B350"/>
    <mergeCell ref="C349:C350"/>
    <mergeCell ref="D349:E350"/>
    <mergeCell ref="F349:F350"/>
    <mergeCell ref="G349:G350"/>
    <mergeCell ref="H349:I350"/>
    <mergeCell ref="J344:J345"/>
    <mergeCell ref="D346:F346"/>
    <mergeCell ref="H346:J346"/>
    <mergeCell ref="B347:B348"/>
    <mergeCell ref="C347:C348"/>
    <mergeCell ref="D347:E348"/>
    <mergeCell ref="F347:F348"/>
    <mergeCell ref="G347:G348"/>
    <mergeCell ref="H347:I348"/>
    <mergeCell ref="J347:J348"/>
    <mergeCell ref="B344:B345"/>
    <mergeCell ref="C344:C345"/>
    <mergeCell ref="D344:E345"/>
    <mergeCell ref="F344:F345"/>
    <mergeCell ref="G344:G345"/>
    <mergeCell ref="H344:I345"/>
    <mergeCell ref="J340:J341"/>
    <mergeCell ref="B342:B343"/>
    <mergeCell ref="C342:C343"/>
    <mergeCell ref="D342:E343"/>
    <mergeCell ref="F342:F343"/>
    <mergeCell ref="G342:G343"/>
    <mergeCell ref="H342:I343"/>
    <mergeCell ref="J342:J343"/>
    <mergeCell ref="B340:B341"/>
    <mergeCell ref="C340:C341"/>
    <mergeCell ref="D340:E341"/>
    <mergeCell ref="F340:F341"/>
    <mergeCell ref="G340:G341"/>
    <mergeCell ref="H340:I341"/>
    <mergeCell ref="J336:J337"/>
    <mergeCell ref="B338:B339"/>
    <mergeCell ref="C338:C339"/>
    <mergeCell ref="D338:E339"/>
    <mergeCell ref="F338:F339"/>
    <mergeCell ref="G338:G339"/>
    <mergeCell ref="H338:I339"/>
    <mergeCell ref="J338:J339"/>
    <mergeCell ref="B336:B337"/>
    <mergeCell ref="C336:C337"/>
    <mergeCell ref="D336:E337"/>
    <mergeCell ref="F336:F337"/>
    <mergeCell ref="G336:G337"/>
    <mergeCell ref="H336:I337"/>
    <mergeCell ref="J332:J333"/>
    <mergeCell ref="B334:B335"/>
    <mergeCell ref="C334:C335"/>
    <mergeCell ref="D334:E335"/>
    <mergeCell ref="F334:F335"/>
    <mergeCell ref="G334:G335"/>
    <mergeCell ref="H334:I335"/>
    <mergeCell ref="J334:J335"/>
    <mergeCell ref="G330:G331"/>
    <mergeCell ref="H330:H331"/>
    <mergeCell ref="I330:I331"/>
    <mergeCell ref="J330:J331"/>
    <mergeCell ref="B332:B333"/>
    <mergeCell ref="C332:C333"/>
    <mergeCell ref="D332:E333"/>
    <mergeCell ref="F332:F333"/>
    <mergeCell ref="G332:G333"/>
    <mergeCell ref="H332:I333"/>
    <mergeCell ref="D327:J327"/>
    <mergeCell ref="D328:F328"/>
    <mergeCell ref="H328:J328"/>
    <mergeCell ref="D329:F329"/>
    <mergeCell ref="H329:J329"/>
    <mergeCell ref="B330:B331"/>
    <mergeCell ref="C330:C331"/>
    <mergeCell ref="D330:D331"/>
    <mergeCell ref="E330:E331"/>
    <mergeCell ref="F330:F331"/>
    <mergeCell ref="B323:J323"/>
    <mergeCell ref="B325:B326"/>
    <mergeCell ref="C325:C326"/>
    <mergeCell ref="D325:F325"/>
    <mergeCell ref="D326:F326"/>
    <mergeCell ref="G325:G326"/>
    <mergeCell ref="H325:J325"/>
    <mergeCell ref="H326:J326"/>
    <mergeCell ref="Z317:Z318"/>
    <mergeCell ref="D319:E319"/>
    <mergeCell ref="H319:I319"/>
    <mergeCell ref="L319:M319"/>
    <mergeCell ref="P319:Q319"/>
    <mergeCell ref="T319:U319"/>
    <mergeCell ref="X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V315:V316"/>
    <mergeCell ref="W315:W316"/>
    <mergeCell ref="X315:Y316"/>
    <mergeCell ref="Z315:Z316"/>
    <mergeCell ref="B317:B318"/>
    <mergeCell ref="C317:C318"/>
    <mergeCell ref="D317:D318"/>
    <mergeCell ref="E317:E318"/>
    <mergeCell ref="F317:F318"/>
    <mergeCell ref="G317:G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B313:B314"/>
    <mergeCell ref="C313:C314"/>
    <mergeCell ref="D313:E314"/>
    <mergeCell ref="F313:F314"/>
    <mergeCell ref="G313:G314"/>
    <mergeCell ref="H313:I314"/>
    <mergeCell ref="Z310:Z311"/>
    <mergeCell ref="D312:F312"/>
    <mergeCell ref="H312:J312"/>
    <mergeCell ref="L312:N312"/>
    <mergeCell ref="P312:R312"/>
    <mergeCell ref="T312:V312"/>
    <mergeCell ref="X312:Z312"/>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7:F297"/>
    <mergeCell ref="H297:J297"/>
    <mergeCell ref="L297:N297"/>
    <mergeCell ref="P297:R297"/>
    <mergeCell ref="T297:V297"/>
    <mergeCell ref="X297:Z297"/>
    <mergeCell ref="Z294:Z295"/>
    <mergeCell ref="D296:F296"/>
    <mergeCell ref="H296:J296"/>
    <mergeCell ref="L296:N296"/>
    <mergeCell ref="P296:R296"/>
    <mergeCell ref="T296:V296"/>
    <mergeCell ref="X296:Z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V292:V293"/>
    <mergeCell ref="W292:W293"/>
    <mergeCell ref="X292:Y293"/>
    <mergeCell ref="Z292:Z293"/>
    <mergeCell ref="B294:B295"/>
    <mergeCell ref="C294:C295"/>
    <mergeCell ref="D294:D295"/>
    <mergeCell ref="E294:E295"/>
    <mergeCell ref="F294:F295"/>
    <mergeCell ref="G294:G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Z287:Z288"/>
    <mergeCell ref="D289:F289"/>
    <mergeCell ref="H289:J289"/>
    <mergeCell ref="L289:N289"/>
    <mergeCell ref="P289:R289"/>
    <mergeCell ref="T289:V289"/>
    <mergeCell ref="X289:Z289"/>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4:F274"/>
    <mergeCell ref="H274:J274"/>
    <mergeCell ref="L274:N274"/>
    <mergeCell ref="P274:R274"/>
    <mergeCell ref="T274:V274"/>
    <mergeCell ref="X274:Z274"/>
    <mergeCell ref="Z271:Z272"/>
    <mergeCell ref="D273:F273"/>
    <mergeCell ref="H273:J273"/>
    <mergeCell ref="L273:N273"/>
    <mergeCell ref="P273:R273"/>
    <mergeCell ref="T273:V273"/>
    <mergeCell ref="X273:Z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V269:V270"/>
    <mergeCell ref="W269:W270"/>
    <mergeCell ref="X269:Y270"/>
    <mergeCell ref="Z269:Z270"/>
    <mergeCell ref="B271:B272"/>
    <mergeCell ref="C271:C272"/>
    <mergeCell ref="D271:D272"/>
    <mergeCell ref="E271:E272"/>
    <mergeCell ref="F271:F272"/>
    <mergeCell ref="G271:G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Z264:Z265"/>
    <mergeCell ref="D266:F266"/>
    <mergeCell ref="H266:J266"/>
    <mergeCell ref="L266:N266"/>
    <mergeCell ref="P266:R266"/>
    <mergeCell ref="T266:V266"/>
    <mergeCell ref="X266:Z266"/>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X250:Z250"/>
    <mergeCell ref="D251:F251"/>
    <mergeCell ref="H251:J251"/>
    <mergeCell ref="L251:N251"/>
    <mergeCell ref="P251:R251"/>
    <mergeCell ref="T251:V251"/>
    <mergeCell ref="X251:Z251"/>
    <mergeCell ref="S246:S248"/>
    <mergeCell ref="T246:V248"/>
    <mergeCell ref="W246:W248"/>
    <mergeCell ref="X246:Z248"/>
    <mergeCell ref="D249:Z249"/>
    <mergeCell ref="D250:F250"/>
    <mergeCell ref="H250:J250"/>
    <mergeCell ref="L250:N250"/>
    <mergeCell ref="P250:R250"/>
    <mergeCell ref="T250:V250"/>
    <mergeCell ref="K246:K248"/>
    <mergeCell ref="L246:N246"/>
    <mergeCell ref="L247:N247"/>
    <mergeCell ref="L248:N248"/>
    <mergeCell ref="O246:O248"/>
    <mergeCell ref="P246:R248"/>
    <mergeCell ref="B244:Z244"/>
    <mergeCell ref="B246:B248"/>
    <mergeCell ref="C246:C248"/>
    <mergeCell ref="D246:F246"/>
    <mergeCell ref="D247:F247"/>
    <mergeCell ref="D248:F248"/>
    <mergeCell ref="G246:G248"/>
    <mergeCell ref="H246:J246"/>
    <mergeCell ref="H247:J247"/>
    <mergeCell ref="H248:J248"/>
    <mergeCell ref="Z240:Z241"/>
    <mergeCell ref="D242:E242"/>
    <mergeCell ref="H242:I242"/>
    <mergeCell ref="L242:M242"/>
    <mergeCell ref="P242:Q242"/>
    <mergeCell ref="T242:U242"/>
    <mergeCell ref="X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V238:V239"/>
    <mergeCell ref="W238:W239"/>
    <mergeCell ref="X238:Y239"/>
    <mergeCell ref="Z238:Z239"/>
    <mergeCell ref="B240:B241"/>
    <mergeCell ref="C240:C241"/>
    <mergeCell ref="D240:D241"/>
    <mergeCell ref="E240:E241"/>
    <mergeCell ref="F240:F241"/>
    <mergeCell ref="G240:G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S234:S235"/>
    <mergeCell ref="T234:V235"/>
    <mergeCell ref="W234:W235"/>
    <mergeCell ref="X234:Z235"/>
    <mergeCell ref="B236:B237"/>
    <mergeCell ref="C236:C237"/>
    <mergeCell ref="D236:E237"/>
    <mergeCell ref="F236:F237"/>
    <mergeCell ref="G236:G237"/>
    <mergeCell ref="H236:I237"/>
    <mergeCell ref="Z232:Z233"/>
    <mergeCell ref="B234:B235"/>
    <mergeCell ref="C234:C235"/>
    <mergeCell ref="D234:F235"/>
    <mergeCell ref="G234:G235"/>
    <mergeCell ref="H234:J235"/>
    <mergeCell ref="K234:K235"/>
    <mergeCell ref="L234:N235"/>
    <mergeCell ref="O234:O235"/>
    <mergeCell ref="P234:R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9:F219"/>
    <mergeCell ref="H219:J219"/>
    <mergeCell ref="L219:N219"/>
    <mergeCell ref="P219:R219"/>
    <mergeCell ref="T219:V219"/>
    <mergeCell ref="X219:Z219"/>
    <mergeCell ref="Z216:Z217"/>
    <mergeCell ref="D218:F218"/>
    <mergeCell ref="H218:J218"/>
    <mergeCell ref="L218:N218"/>
    <mergeCell ref="P218:R218"/>
    <mergeCell ref="T218:V218"/>
    <mergeCell ref="X218:Z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S210:S211"/>
    <mergeCell ref="T210:V211"/>
    <mergeCell ref="W210:W211"/>
    <mergeCell ref="X210:Z211"/>
    <mergeCell ref="B212:B213"/>
    <mergeCell ref="C212:C213"/>
    <mergeCell ref="D212:E213"/>
    <mergeCell ref="F212:F213"/>
    <mergeCell ref="G212:G213"/>
    <mergeCell ref="H212:I213"/>
    <mergeCell ref="Z208:Z209"/>
    <mergeCell ref="B210:B211"/>
    <mergeCell ref="C210:C211"/>
    <mergeCell ref="D210:F211"/>
    <mergeCell ref="G210:G211"/>
    <mergeCell ref="H210:J211"/>
    <mergeCell ref="K210:K211"/>
    <mergeCell ref="L210:N211"/>
    <mergeCell ref="O210:O211"/>
    <mergeCell ref="P210:R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J195"/>
    <mergeCell ref="L195:N195"/>
    <mergeCell ref="P195:R195"/>
    <mergeCell ref="T195:V195"/>
    <mergeCell ref="X195:Z195"/>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Y191"/>
    <mergeCell ref="Z190:Z191"/>
    <mergeCell ref="B192:B193"/>
    <mergeCell ref="C192:C193"/>
    <mergeCell ref="D192:D193"/>
    <mergeCell ref="E192:E193"/>
    <mergeCell ref="F192:F193"/>
    <mergeCell ref="G192:G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S186:S187"/>
    <mergeCell ref="T186:V187"/>
    <mergeCell ref="W186:W187"/>
    <mergeCell ref="X186:Z187"/>
    <mergeCell ref="B188:B189"/>
    <mergeCell ref="C188:C189"/>
    <mergeCell ref="D188:E189"/>
    <mergeCell ref="F188:F189"/>
    <mergeCell ref="G188:G189"/>
    <mergeCell ref="H188:I189"/>
    <mergeCell ref="Z184:Z185"/>
    <mergeCell ref="B186:B187"/>
    <mergeCell ref="C186:C187"/>
    <mergeCell ref="D186:F187"/>
    <mergeCell ref="G186:G187"/>
    <mergeCell ref="H186:J187"/>
    <mergeCell ref="K186:K187"/>
    <mergeCell ref="L186:N187"/>
    <mergeCell ref="O186:O187"/>
    <mergeCell ref="P186:R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X170:Z170"/>
    <mergeCell ref="D171:F171"/>
    <mergeCell ref="H171:J171"/>
    <mergeCell ref="L171:N171"/>
    <mergeCell ref="P171:R171"/>
    <mergeCell ref="T171:V171"/>
    <mergeCell ref="X171:Z171"/>
    <mergeCell ref="S166:S168"/>
    <mergeCell ref="T166:V168"/>
    <mergeCell ref="W166:W168"/>
    <mergeCell ref="X166:Z168"/>
    <mergeCell ref="D169:Z169"/>
    <mergeCell ref="D170:F170"/>
    <mergeCell ref="H170:J170"/>
    <mergeCell ref="L170:N170"/>
    <mergeCell ref="P170:R170"/>
    <mergeCell ref="T170:V170"/>
    <mergeCell ref="K166:K168"/>
    <mergeCell ref="L166:N166"/>
    <mergeCell ref="L167:N167"/>
    <mergeCell ref="L168:N168"/>
    <mergeCell ref="O166:O168"/>
    <mergeCell ref="P166:R168"/>
    <mergeCell ref="B164:Z164"/>
    <mergeCell ref="B166:B168"/>
    <mergeCell ref="C166:C168"/>
    <mergeCell ref="D166:F166"/>
    <mergeCell ref="D167:F167"/>
    <mergeCell ref="D168:F168"/>
    <mergeCell ref="G166:G168"/>
    <mergeCell ref="H166:J166"/>
    <mergeCell ref="H167:J167"/>
    <mergeCell ref="H168:J168"/>
    <mergeCell ref="T151:T152"/>
    <mergeCell ref="U151:U152"/>
    <mergeCell ref="V151:V152"/>
    <mergeCell ref="D153:E153"/>
    <mergeCell ref="H153:I153"/>
    <mergeCell ref="L153:M153"/>
    <mergeCell ref="P153:Q153"/>
    <mergeCell ref="T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8:Q149"/>
    <mergeCell ref="R148:R149"/>
    <mergeCell ref="S148:S149"/>
    <mergeCell ref="T148:U149"/>
    <mergeCell ref="V148:V149"/>
    <mergeCell ref="D150:F150"/>
    <mergeCell ref="H150:J150"/>
    <mergeCell ref="L150:N150"/>
    <mergeCell ref="P150:R150"/>
    <mergeCell ref="T150:V150"/>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D143:F143"/>
    <mergeCell ref="H143:J143"/>
    <mergeCell ref="L143:N143"/>
    <mergeCell ref="P143:R143"/>
    <mergeCell ref="T143:V143"/>
    <mergeCell ref="B144:B145"/>
    <mergeCell ref="C144:C145"/>
    <mergeCell ref="D144:E145"/>
    <mergeCell ref="F144:F145"/>
    <mergeCell ref="G144:G145"/>
    <mergeCell ref="R140:R141"/>
    <mergeCell ref="S140:S141"/>
    <mergeCell ref="T140:U141"/>
    <mergeCell ref="V140:V141"/>
    <mergeCell ref="D142:F142"/>
    <mergeCell ref="H142:J142"/>
    <mergeCell ref="L142:N142"/>
    <mergeCell ref="P142:R142"/>
    <mergeCell ref="T142:V142"/>
    <mergeCell ref="J140:J141"/>
    <mergeCell ref="K140:K141"/>
    <mergeCell ref="L140:M141"/>
    <mergeCell ref="N140:N141"/>
    <mergeCell ref="O140:O141"/>
    <mergeCell ref="P140:Q141"/>
    <mergeCell ref="B140:B141"/>
    <mergeCell ref="C140:C141"/>
    <mergeCell ref="D140:E141"/>
    <mergeCell ref="F140:F141"/>
    <mergeCell ref="G140:G141"/>
    <mergeCell ref="H140:I141"/>
    <mergeCell ref="R137:R138"/>
    <mergeCell ref="S137:S138"/>
    <mergeCell ref="T137:U138"/>
    <mergeCell ref="V137:V138"/>
    <mergeCell ref="D139:F139"/>
    <mergeCell ref="H139:J139"/>
    <mergeCell ref="L139:N139"/>
    <mergeCell ref="P139:R139"/>
    <mergeCell ref="T139:V139"/>
    <mergeCell ref="J137:J138"/>
    <mergeCell ref="K137:K138"/>
    <mergeCell ref="L137:M138"/>
    <mergeCell ref="N137:N138"/>
    <mergeCell ref="O137:O138"/>
    <mergeCell ref="P137:Q138"/>
    <mergeCell ref="B137:B138"/>
    <mergeCell ref="C137:C138"/>
    <mergeCell ref="D137:E138"/>
    <mergeCell ref="F137:F138"/>
    <mergeCell ref="G137:G138"/>
    <mergeCell ref="H137:I138"/>
    <mergeCell ref="S134:S135"/>
    <mergeCell ref="T134:U135"/>
    <mergeCell ref="V134:V135"/>
    <mergeCell ref="D136:F136"/>
    <mergeCell ref="H136:J136"/>
    <mergeCell ref="L136:N136"/>
    <mergeCell ref="P136:R136"/>
    <mergeCell ref="T136:V136"/>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V122"/>
    <mergeCell ref="D123:F123"/>
    <mergeCell ref="H123:J123"/>
    <mergeCell ref="L123:N123"/>
    <mergeCell ref="P123:R123"/>
    <mergeCell ref="T123:V123"/>
    <mergeCell ref="B118:V118"/>
    <mergeCell ref="D120:R120"/>
    <mergeCell ref="T120:V120"/>
    <mergeCell ref="D121:F121"/>
    <mergeCell ref="H121:J121"/>
    <mergeCell ref="L121:N121"/>
    <mergeCell ref="P121:R121"/>
    <mergeCell ref="T121:V121"/>
    <mergeCell ref="T114:T115"/>
    <mergeCell ref="U114:U115"/>
    <mergeCell ref="V114:V115"/>
    <mergeCell ref="D116:E116"/>
    <mergeCell ref="H116:I116"/>
    <mergeCell ref="L116:M116"/>
    <mergeCell ref="P116:Q116"/>
    <mergeCell ref="T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Q112"/>
    <mergeCell ref="R111:R112"/>
    <mergeCell ref="S111:S112"/>
    <mergeCell ref="T111:U112"/>
    <mergeCell ref="V111:V112"/>
    <mergeCell ref="D113:F113"/>
    <mergeCell ref="H113:J113"/>
    <mergeCell ref="L113:N113"/>
    <mergeCell ref="P113:R113"/>
    <mergeCell ref="T113:V113"/>
    <mergeCell ref="H111:I112"/>
    <mergeCell ref="J111:J112"/>
    <mergeCell ref="K111:K112"/>
    <mergeCell ref="L111:M112"/>
    <mergeCell ref="N111:N112"/>
    <mergeCell ref="O111:O112"/>
    <mergeCell ref="P109:Q110"/>
    <mergeCell ref="R109:R110"/>
    <mergeCell ref="S109:S110"/>
    <mergeCell ref="T109:U110"/>
    <mergeCell ref="V109:V110"/>
    <mergeCell ref="B111:B112"/>
    <mergeCell ref="C111:C112"/>
    <mergeCell ref="D111:E112"/>
    <mergeCell ref="F111:F112"/>
    <mergeCell ref="G111:G112"/>
    <mergeCell ref="H109:I110"/>
    <mergeCell ref="J109:J110"/>
    <mergeCell ref="K109:K110"/>
    <mergeCell ref="L109:M110"/>
    <mergeCell ref="N109:N110"/>
    <mergeCell ref="O109:O110"/>
    <mergeCell ref="P107:Q108"/>
    <mergeCell ref="R107:R108"/>
    <mergeCell ref="S107:S108"/>
    <mergeCell ref="T107:U108"/>
    <mergeCell ref="V107:V108"/>
    <mergeCell ref="B109:B110"/>
    <mergeCell ref="C109:C110"/>
    <mergeCell ref="D109:E110"/>
    <mergeCell ref="F109:F110"/>
    <mergeCell ref="G109:G110"/>
    <mergeCell ref="H107:I108"/>
    <mergeCell ref="J107:J108"/>
    <mergeCell ref="K107:K108"/>
    <mergeCell ref="L107:M108"/>
    <mergeCell ref="N107:N108"/>
    <mergeCell ref="O107:O108"/>
    <mergeCell ref="D106:F106"/>
    <mergeCell ref="H106:J106"/>
    <mergeCell ref="L106:N106"/>
    <mergeCell ref="P106:R106"/>
    <mergeCell ref="T106:V106"/>
    <mergeCell ref="B107:B108"/>
    <mergeCell ref="C107:C108"/>
    <mergeCell ref="D107:E108"/>
    <mergeCell ref="F107:F108"/>
    <mergeCell ref="G107:G108"/>
    <mergeCell ref="R103:R104"/>
    <mergeCell ref="S103:S104"/>
    <mergeCell ref="T103:U104"/>
    <mergeCell ref="V103:V104"/>
    <mergeCell ref="D105:F105"/>
    <mergeCell ref="H105:J105"/>
    <mergeCell ref="L105:N105"/>
    <mergeCell ref="P105:R105"/>
    <mergeCell ref="T105:V105"/>
    <mergeCell ref="J103:J104"/>
    <mergeCell ref="K103:K104"/>
    <mergeCell ref="L103:M104"/>
    <mergeCell ref="N103:N104"/>
    <mergeCell ref="O103:O104"/>
    <mergeCell ref="P103:Q104"/>
    <mergeCell ref="B103:B104"/>
    <mergeCell ref="C103:C104"/>
    <mergeCell ref="D103:E104"/>
    <mergeCell ref="F103:F104"/>
    <mergeCell ref="G103:G104"/>
    <mergeCell ref="H103:I104"/>
    <mergeCell ref="R100:R101"/>
    <mergeCell ref="S100:S101"/>
    <mergeCell ref="T100:U101"/>
    <mergeCell ref="V100:V101"/>
    <mergeCell ref="D102:F102"/>
    <mergeCell ref="H102:J102"/>
    <mergeCell ref="L102:N102"/>
    <mergeCell ref="P102:R102"/>
    <mergeCell ref="T102:V102"/>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D84:F84"/>
    <mergeCell ref="H84:J84"/>
    <mergeCell ref="L84:N84"/>
    <mergeCell ref="P84:R84"/>
    <mergeCell ref="T84:V84"/>
    <mergeCell ref="D85:V85"/>
    <mergeCell ref="B77:B78"/>
    <mergeCell ref="C77:C78"/>
    <mergeCell ref="D77:D78"/>
    <mergeCell ref="E77:E78"/>
    <mergeCell ref="B81:V81"/>
    <mergeCell ref="D83:R83"/>
    <mergeCell ref="T83:V83"/>
    <mergeCell ref="B72:B73"/>
    <mergeCell ref="C72:C73"/>
    <mergeCell ref="D72:D73"/>
    <mergeCell ref="E72:E73"/>
    <mergeCell ref="C74:D74"/>
    <mergeCell ref="B75:B76"/>
    <mergeCell ref="C75:D76"/>
    <mergeCell ref="E75:E76"/>
    <mergeCell ref="B66:E66"/>
    <mergeCell ref="B68:B69"/>
    <mergeCell ref="C68:E68"/>
    <mergeCell ref="C69:E69"/>
    <mergeCell ref="C70:E70"/>
    <mergeCell ref="C71:E71"/>
    <mergeCell ref="C59:D59"/>
    <mergeCell ref="B60:B61"/>
    <mergeCell ref="C60:D61"/>
    <mergeCell ref="E60:E61"/>
    <mergeCell ref="C62:D62"/>
    <mergeCell ref="B63:B64"/>
    <mergeCell ref="C63:C64"/>
    <mergeCell ref="D63:D64"/>
    <mergeCell ref="E63:E64"/>
    <mergeCell ref="B53:E53"/>
    <mergeCell ref="C55:E55"/>
    <mergeCell ref="C56:E56"/>
    <mergeCell ref="B57:B58"/>
    <mergeCell ref="C57:C58"/>
    <mergeCell ref="D57:D58"/>
    <mergeCell ref="E57:E5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5</v>
      </c>
      <c r="B1" s="9" t="s">
        <v>1488</v>
      </c>
      <c r="C1" s="9"/>
      <c r="D1" s="9"/>
      <c r="E1" s="9"/>
      <c r="F1" s="9"/>
      <c r="G1" s="9"/>
      <c r="H1" s="9"/>
      <c r="I1" s="9"/>
      <c r="J1" s="9" t="s">
        <v>2</v>
      </c>
      <c r="K1" s="9"/>
      <c r="L1" s="9"/>
    </row>
    <row r="2" spans="1:12" ht="30">
      <c r="A2" s="1" t="s">
        <v>28</v>
      </c>
      <c r="B2" s="1" t="s">
        <v>3</v>
      </c>
      <c r="C2" s="1" t="s">
        <v>1489</v>
      </c>
      <c r="D2" s="1" t="s">
        <v>5</v>
      </c>
      <c r="E2" s="1" t="s">
        <v>1490</v>
      </c>
      <c r="F2" s="1" t="s">
        <v>29</v>
      </c>
      <c r="G2" s="1" t="s">
        <v>1491</v>
      </c>
      <c r="H2" s="1" t="s">
        <v>1492</v>
      </c>
      <c r="I2" s="1" t="s">
        <v>1493</v>
      </c>
      <c r="J2" s="1" t="s">
        <v>3</v>
      </c>
      <c r="K2" s="1" t="s">
        <v>29</v>
      </c>
      <c r="L2" s="1" t="s">
        <v>76</v>
      </c>
    </row>
    <row r="3" spans="1:12" ht="30">
      <c r="A3" s="3" t="s">
        <v>1706</v>
      </c>
      <c r="B3" s="4"/>
      <c r="C3" s="4"/>
      <c r="D3" s="4"/>
      <c r="E3" s="4"/>
      <c r="F3" s="4"/>
      <c r="G3" s="4"/>
      <c r="H3" s="4"/>
      <c r="I3" s="4"/>
      <c r="J3" s="4"/>
      <c r="K3" s="4"/>
      <c r="L3" s="4"/>
    </row>
    <row r="4" spans="1:12">
      <c r="A4" s="2" t="s">
        <v>77</v>
      </c>
      <c r="B4" s="8">
        <v>16863</v>
      </c>
      <c r="C4" s="8">
        <v>13871</v>
      </c>
      <c r="D4" s="8">
        <v>13565</v>
      </c>
      <c r="E4" s="8">
        <v>13402</v>
      </c>
      <c r="F4" s="8">
        <v>13763</v>
      </c>
      <c r="G4" s="8">
        <v>13586</v>
      </c>
      <c r="H4" s="8">
        <v>13142</v>
      </c>
      <c r="I4" s="8">
        <v>13319</v>
      </c>
      <c r="J4" s="8">
        <v>57701</v>
      </c>
      <c r="K4" s="8">
        <v>53810</v>
      </c>
      <c r="L4" s="8">
        <v>54766</v>
      </c>
    </row>
    <row r="5" spans="1:12">
      <c r="A5" s="2" t="s">
        <v>81</v>
      </c>
      <c r="B5" s="7">
        <v>3268</v>
      </c>
      <c r="C5" s="7">
        <v>2936</v>
      </c>
      <c r="D5" s="7">
        <v>2766</v>
      </c>
      <c r="E5" s="7">
        <v>2601</v>
      </c>
      <c r="F5" s="7">
        <v>2779</v>
      </c>
      <c r="G5" s="7">
        <v>2887</v>
      </c>
      <c r="H5" s="7">
        <v>2949</v>
      </c>
      <c r="I5" s="7">
        <v>3090</v>
      </c>
      <c r="J5" s="7">
        <v>11571</v>
      </c>
      <c r="K5" s="7">
        <v>11705</v>
      </c>
      <c r="L5" s="7">
        <v>16885</v>
      </c>
    </row>
    <row r="6" spans="1:12">
      <c r="A6" s="2" t="s">
        <v>84</v>
      </c>
      <c r="B6" s="7">
        <v>13595</v>
      </c>
      <c r="C6" s="7">
        <v>10935</v>
      </c>
      <c r="D6" s="7">
        <v>10799</v>
      </c>
      <c r="E6" s="7">
        <v>10801</v>
      </c>
      <c r="F6" s="7">
        <v>10984</v>
      </c>
      <c r="G6" s="7">
        <v>10699</v>
      </c>
      <c r="H6" s="7">
        <v>10193</v>
      </c>
      <c r="I6" s="7">
        <v>10229</v>
      </c>
      <c r="J6" s="7">
        <v>46130</v>
      </c>
      <c r="K6" s="7">
        <v>42105</v>
      </c>
      <c r="L6" s="7">
        <v>37881</v>
      </c>
    </row>
    <row r="7" spans="1:12">
      <c r="A7" s="2" t="s">
        <v>94</v>
      </c>
      <c r="B7" s="7">
        <v>2965</v>
      </c>
      <c r="C7" s="7">
        <v>2459</v>
      </c>
      <c r="D7" s="7">
        <v>2358</v>
      </c>
      <c r="E7" s="7">
        <v>2321</v>
      </c>
      <c r="F7" s="7">
        <v>2191</v>
      </c>
      <c r="G7" s="7">
        <v>2124</v>
      </c>
      <c r="H7" s="7">
        <v>2174</v>
      </c>
      <c r="I7" s="7">
        <v>1953</v>
      </c>
      <c r="J7" s="7">
        <v>10103</v>
      </c>
      <c r="K7" s="7">
        <v>8442</v>
      </c>
      <c r="L7" s="7">
        <v>8699</v>
      </c>
    </row>
    <row r="8" spans="1:12">
      <c r="A8" s="2" t="s">
        <v>95</v>
      </c>
      <c r="B8" s="7">
        <v>10127</v>
      </c>
      <c r="C8" s="7">
        <v>8047</v>
      </c>
      <c r="D8" s="7">
        <v>7749</v>
      </c>
      <c r="E8" s="7">
        <v>7852</v>
      </c>
      <c r="F8" s="7">
        <v>8556</v>
      </c>
      <c r="G8" s="7">
        <v>7147</v>
      </c>
      <c r="H8" s="7">
        <v>7490</v>
      </c>
      <c r="I8" s="7">
        <v>7178</v>
      </c>
      <c r="J8" s="7">
        <v>33775</v>
      </c>
      <c r="K8" s="7">
        <v>30371</v>
      </c>
      <c r="L8" s="7">
        <v>28661</v>
      </c>
    </row>
    <row r="9" spans="1:12" ht="45">
      <c r="A9" s="2" t="s">
        <v>950</v>
      </c>
      <c r="B9" s="7">
        <v>5197</v>
      </c>
      <c r="C9" s="7">
        <v>5436</v>
      </c>
      <c r="D9" s="7">
        <v>5499</v>
      </c>
      <c r="E9" s="7">
        <v>5090</v>
      </c>
      <c r="F9" s="7">
        <v>5821</v>
      </c>
      <c r="G9" s="7">
        <v>5567</v>
      </c>
      <c r="H9" s="7">
        <v>4823</v>
      </c>
      <c r="I9" s="7">
        <v>4924</v>
      </c>
      <c r="J9" s="7">
        <v>21222</v>
      </c>
      <c r="K9" s="7">
        <v>21135</v>
      </c>
      <c r="L9" s="7">
        <v>13676</v>
      </c>
    </row>
    <row r="10" spans="1:12">
      <c r="A10" s="2" t="s">
        <v>954</v>
      </c>
      <c r="B10" s="7">
        <v>1453</v>
      </c>
      <c r="C10" s="7">
        <v>1883</v>
      </c>
      <c r="D10" s="7">
        <v>1994</v>
      </c>
      <c r="E10" s="7">
        <v>1753</v>
      </c>
      <c r="F10" s="7">
        <v>2061</v>
      </c>
      <c r="G10" s="7">
        <v>1958</v>
      </c>
      <c r="H10" s="7">
        <v>1690</v>
      </c>
      <c r="I10" s="7">
        <v>1680</v>
      </c>
      <c r="J10" s="7">
        <v>7083</v>
      </c>
      <c r="K10" s="7">
        <v>7389</v>
      </c>
      <c r="L10" s="7">
        <v>4750</v>
      </c>
    </row>
    <row r="11" spans="1:12">
      <c r="A11" s="2" t="s">
        <v>108</v>
      </c>
      <c r="B11" s="7">
        <v>3744</v>
      </c>
      <c r="C11" s="7">
        <v>3553</v>
      </c>
      <c r="D11" s="7">
        <v>3505</v>
      </c>
      <c r="E11" s="7">
        <v>3337</v>
      </c>
      <c r="F11" s="7">
        <v>3760</v>
      </c>
      <c r="G11" s="7">
        <v>3609</v>
      </c>
      <c r="H11" s="7">
        <v>3133</v>
      </c>
      <c r="I11" s="7">
        <v>3244</v>
      </c>
      <c r="J11" s="7">
        <v>14139</v>
      </c>
      <c r="K11" s="7">
        <v>13746</v>
      </c>
      <c r="L11" s="7">
        <v>8926</v>
      </c>
    </row>
    <row r="12" spans="1:12">
      <c r="A12" s="2" t="s">
        <v>1704</v>
      </c>
      <c r="B12" s="4"/>
      <c r="C12" s="4"/>
      <c r="D12" s="4"/>
      <c r="E12" s="4"/>
      <c r="F12" s="4"/>
      <c r="G12" s="4"/>
      <c r="H12" s="4"/>
      <c r="I12" s="4"/>
      <c r="J12" s="4"/>
      <c r="K12" s="4"/>
      <c r="L12" s="4"/>
    </row>
    <row r="13" spans="1:12" ht="30">
      <c r="A13" s="3" t="s">
        <v>1706</v>
      </c>
      <c r="B13" s="4"/>
      <c r="C13" s="4"/>
      <c r="D13" s="4"/>
      <c r="E13" s="4"/>
      <c r="F13" s="4"/>
      <c r="G13" s="4"/>
      <c r="H13" s="4"/>
      <c r="I13" s="4"/>
      <c r="J13" s="4"/>
      <c r="K13" s="4"/>
      <c r="L13" s="4"/>
    </row>
    <row r="14" spans="1:12">
      <c r="A14" s="2" t="s">
        <v>77</v>
      </c>
      <c r="B14" s="4"/>
      <c r="C14" s="4"/>
      <c r="D14" s="4"/>
      <c r="E14" s="4"/>
      <c r="F14" s="4"/>
      <c r="G14" s="4"/>
      <c r="H14" s="4"/>
      <c r="I14" s="4"/>
      <c r="J14" s="4">
        <v>0</v>
      </c>
      <c r="K14" s="4">
        <v>0</v>
      </c>
      <c r="L14" s="4">
        <v>0</v>
      </c>
    </row>
    <row r="15" spans="1:12">
      <c r="A15" s="2" t="s">
        <v>81</v>
      </c>
      <c r="B15" s="4"/>
      <c r="C15" s="4"/>
      <c r="D15" s="4"/>
      <c r="E15" s="4"/>
      <c r="F15" s="4"/>
      <c r="G15" s="4"/>
      <c r="H15" s="4"/>
      <c r="I15" s="4"/>
      <c r="J15" s="7">
        <v>2071</v>
      </c>
      <c r="K15" s="7">
        <v>1952</v>
      </c>
      <c r="L15" s="7">
        <v>3825</v>
      </c>
    </row>
    <row r="16" spans="1:12">
      <c r="A16" s="2" t="s">
        <v>84</v>
      </c>
      <c r="B16" s="4"/>
      <c r="C16" s="4"/>
      <c r="D16" s="4"/>
      <c r="E16" s="4"/>
      <c r="F16" s="4"/>
      <c r="G16" s="4"/>
      <c r="H16" s="4"/>
      <c r="I16" s="4"/>
      <c r="J16" s="7">
        <v>-2071</v>
      </c>
      <c r="K16" s="7">
        <v>-1952</v>
      </c>
      <c r="L16" s="7">
        <v>-3825</v>
      </c>
    </row>
    <row r="17" spans="1:12" ht="30">
      <c r="A17" s="2" t="s">
        <v>949</v>
      </c>
      <c r="B17" s="4"/>
      <c r="C17" s="4"/>
      <c r="D17" s="4"/>
      <c r="E17" s="4"/>
      <c r="F17" s="4"/>
      <c r="G17" s="4"/>
      <c r="H17" s="4"/>
      <c r="I17" s="4"/>
      <c r="J17" s="7">
        <v>10776</v>
      </c>
      <c r="K17" s="7">
        <v>9738</v>
      </c>
      <c r="L17" s="7">
        <v>8904</v>
      </c>
    </row>
    <row r="18" spans="1:12">
      <c r="A18" s="2" t="s">
        <v>93</v>
      </c>
      <c r="B18" s="4"/>
      <c r="C18" s="4"/>
      <c r="D18" s="4"/>
      <c r="E18" s="4"/>
      <c r="F18" s="4"/>
      <c r="G18" s="4"/>
      <c r="H18" s="4"/>
      <c r="I18" s="4"/>
      <c r="J18" s="4">
        <v>34</v>
      </c>
      <c r="K18" s="4">
        <v>34</v>
      </c>
      <c r="L18" s="4">
        <v>34</v>
      </c>
    </row>
    <row r="19" spans="1:12">
      <c r="A19" s="2" t="s">
        <v>94</v>
      </c>
      <c r="B19" s="4"/>
      <c r="C19" s="4"/>
      <c r="D19" s="4"/>
      <c r="E19" s="4"/>
      <c r="F19" s="4"/>
      <c r="G19" s="4"/>
      <c r="H19" s="4"/>
      <c r="I19" s="4"/>
      <c r="J19" s="7">
        <v>10810</v>
      </c>
      <c r="K19" s="7">
        <v>9772</v>
      </c>
      <c r="L19" s="7">
        <v>8938</v>
      </c>
    </row>
    <row r="20" spans="1:12">
      <c r="A20" s="2" t="s">
        <v>95</v>
      </c>
      <c r="B20" s="4"/>
      <c r="C20" s="4"/>
      <c r="D20" s="4"/>
      <c r="E20" s="4"/>
      <c r="F20" s="4"/>
      <c r="G20" s="4"/>
      <c r="H20" s="4"/>
      <c r="I20" s="4"/>
      <c r="J20" s="7">
        <v>13444</v>
      </c>
      <c r="K20" s="7">
        <v>10558</v>
      </c>
      <c r="L20" s="7">
        <v>9615</v>
      </c>
    </row>
    <row r="21" spans="1:12" ht="45">
      <c r="A21" s="2" t="s">
        <v>950</v>
      </c>
      <c r="B21" s="4"/>
      <c r="C21" s="4"/>
      <c r="D21" s="4"/>
      <c r="E21" s="4"/>
      <c r="F21" s="4"/>
      <c r="G21" s="4"/>
      <c r="H21" s="4"/>
      <c r="I21" s="4"/>
      <c r="J21" s="7">
        <v>-4705</v>
      </c>
      <c r="K21" s="7">
        <v>-2738</v>
      </c>
      <c r="L21" s="7">
        <v>-4502</v>
      </c>
    </row>
    <row r="22" spans="1:12">
      <c r="A22" s="2" t="s">
        <v>954</v>
      </c>
      <c r="B22" s="4"/>
      <c r="C22" s="4"/>
      <c r="D22" s="4"/>
      <c r="E22" s="4"/>
      <c r="F22" s="4"/>
      <c r="G22" s="4"/>
      <c r="H22" s="4"/>
      <c r="I22" s="4"/>
      <c r="J22" s="7">
        <v>-1659</v>
      </c>
      <c r="K22" s="7">
        <v>-1050</v>
      </c>
      <c r="L22" s="7">
        <v>-1722</v>
      </c>
    </row>
    <row r="23" spans="1:12" ht="30">
      <c r="A23" s="2" t="s">
        <v>958</v>
      </c>
      <c r="B23" s="4"/>
      <c r="C23" s="4"/>
      <c r="D23" s="4"/>
      <c r="E23" s="4"/>
      <c r="F23" s="4"/>
      <c r="G23" s="4"/>
      <c r="H23" s="4"/>
      <c r="I23" s="4"/>
      <c r="J23" s="7">
        <v>-3046</v>
      </c>
      <c r="K23" s="7">
        <v>-1688</v>
      </c>
      <c r="L23" s="7">
        <v>-2780</v>
      </c>
    </row>
    <row r="24" spans="1:12" ht="30">
      <c r="A24" s="2" t="s">
        <v>962</v>
      </c>
      <c r="B24" s="4"/>
      <c r="C24" s="4"/>
      <c r="D24" s="4"/>
      <c r="E24" s="4"/>
      <c r="F24" s="4"/>
      <c r="G24" s="4"/>
      <c r="H24" s="4"/>
      <c r="I24" s="4"/>
      <c r="J24" s="7">
        <v>17185</v>
      </c>
      <c r="K24" s="7">
        <v>15434</v>
      </c>
      <c r="L24" s="7">
        <v>11706</v>
      </c>
    </row>
    <row r="25" spans="1:12">
      <c r="A25" s="2" t="s">
        <v>108</v>
      </c>
      <c r="B25" s="4"/>
      <c r="C25" s="4"/>
      <c r="D25" s="4"/>
      <c r="E25" s="4"/>
      <c r="F25" s="4"/>
      <c r="G25" s="4"/>
      <c r="H25" s="4"/>
      <c r="I25" s="4"/>
      <c r="J25" s="8">
        <v>14139</v>
      </c>
      <c r="K25" s="8">
        <v>13746</v>
      </c>
      <c r="L25" s="8">
        <v>8926</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9" t="s">
        <v>2</v>
      </c>
      <c r="C1" s="9"/>
      <c r="D1" s="9"/>
    </row>
    <row r="2" spans="1:4" ht="30">
      <c r="A2" s="1" t="s">
        <v>28</v>
      </c>
      <c r="B2" s="1" t="s">
        <v>3</v>
      </c>
      <c r="C2" s="1" t="s">
        <v>29</v>
      </c>
      <c r="D2" s="1" t="s">
        <v>76</v>
      </c>
    </row>
    <row r="3" spans="1:4" ht="30">
      <c r="A3" s="3" t="s">
        <v>1708</v>
      </c>
      <c r="B3" s="4"/>
      <c r="C3" s="4"/>
      <c r="D3" s="4"/>
    </row>
    <row r="4" spans="1:4">
      <c r="A4" s="2" t="s">
        <v>108</v>
      </c>
      <c r="B4" s="8">
        <v>14139</v>
      </c>
      <c r="C4" s="8">
        <v>13746</v>
      </c>
      <c r="D4" s="8">
        <v>8926</v>
      </c>
    </row>
    <row r="5" spans="1:4" ht="30">
      <c r="A5" s="2" t="s">
        <v>965</v>
      </c>
      <c r="B5" s="4">
        <v>-774</v>
      </c>
      <c r="C5" s="4">
        <v>437</v>
      </c>
      <c r="D5" s="4">
        <v>-678</v>
      </c>
    </row>
    <row r="6" spans="1:4">
      <c r="A6" s="2" t="s">
        <v>155</v>
      </c>
      <c r="B6" s="4">
        <v>887</v>
      </c>
      <c r="C6" s="4">
        <v>660</v>
      </c>
      <c r="D6" s="4">
        <v>548</v>
      </c>
    </row>
    <row r="7" spans="1:4" ht="30">
      <c r="A7" s="2" t="s">
        <v>160</v>
      </c>
      <c r="B7" s="4">
        <v>-584</v>
      </c>
      <c r="C7" s="4">
        <v>-365</v>
      </c>
      <c r="D7" s="4">
        <v>-107</v>
      </c>
    </row>
    <row r="8" spans="1:4">
      <c r="A8" s="2" t="s">
        <v>971</v>
      </c>
      <c r="B8" s="7">
        <v>2390</v>
      </c>
      <c r="C8" s="7">
        <v>-3681</v>
      </c>
      <c r="D8" s="4">
        <v>712</v>
      </c>
    </row>
    <row r="9" spans="1:4">
      <c r="A9" s="2" t="s">
        <v>973</v>
      </c>
      <c r="B9" s="7">
        <v>-5448</v>
      </c>
      <c r="C9" s="7">
        <v>2713</v>
      </c>
      <c r="D9" s="4">
        <v>646</v>
      </c>
    </row>
    <row r="10" spans="1:4" ht="30">
      <c r="A10" s="2" t="s">
        <v>163</v>
      </c>
      <c r="B10" s="7">
        <v>11874</v>
      </c>
      <c r="C10" s="7">
        <v>15902</v>
      </c>
      <c r="D10" s="7">
        <v>15998</v>
      </c>
    </row>
    <row r="11" spans="1:4" ht="30">
      <c r="A11" s="3" t="s">
        <v>1709</v>
      </c>
      <c r="B11" s="4"/>
      <c r="C11" s="4"/>
      <c r="D11" s="4"/>
    </row>
    <row r="12" spans="1:4" ht="30">
      <c r="A12" s="2" t="s">
        <v>182</v>
      </c>
      <c r="B12" s="7">
        <v>-332749</v>
      </c>
      <c r="C12" s="7">
        <v>-54916</v>
      </c>
      <c r="D12" s="7">
        <v>-99809</v>
      </c>
    </row>
    <row r="13" spans="1:4" ht="30">
      <c r="A13" s="3" t="s">
        <v>1710</v>
      </c>
      <c r="B13" s="4"/>
      <c r="C13" s="4"/>
      <c r="D13" s="4"/>
    </row>
    <row r="14" spans="1:4" ht="30">
      <c r="A14" s="2" t="s">
        <v>187</v>
      </c>
      <c r="B14" s="7">
        <v>1000</v>
      </c>
      <c r="C14" s="4">
        <v>0</v>
      </c>
      <c r="D14" s="4">
        <v>-800</v>
      </c>
    </row>
    <row r="15" spans="1:4" ht="30">
      <c r="A15" s="2" t="s">
        <v>1711</v>
      </c>
      <c r="B15" s="7">
        <v>14469</v>
      </c>
      <c r="C15" s="4">
        <v>0</v>
      </c>
      <c r="D15" s="7">
        <v>6215</v>
      </c>
    </row>
    <row r="16" spans="1:4">
      <c r="A16" s="2" t="s">
        <v>989</v>
      </c>
      <c r="B16" s="7">
        <v>-4000</v>
      </c>
      <c r="C16" s="4">
        <v>0</v>
      </c>
      <c r="D16" s="7">
        <v>-33289</v>
      </c>
    </row>
    <row r="17" spans="1:4" ht="30">
      <c r="A17" s="2" t="s">
        <v>992</v>
      </c>
      <c r="B17" s="7">
        <v>16557</v>
      </c>
      <c r="C17" s="4">
        <v>0</v>
      </c>
      <c r="D17" s="7">
        <v>27074</v>
      </c>
    </row>
    <row r="18" spans="1:4" ht="30">
      <c r="A18" s="2" t="s">
        <v>993</v>
      </c>
      <c r="B18" s="4">
        <v>936</v>
      </c>
      <c r="C18" s="7">
        <v>1474</v>
      </c>
      <c r="D18" s="4">
        <v>22</v>
      </c>
    </row>
    <row r="19" spans="1:4">
      <c r="A19" s="2" t="s">
        <v>193</v>
      </c>
      <c r="B19" s="7">
        <v>-1795</v>
      </c>
      <c r="C19" s="7">
        <v>-1782</v>
      </c>
      <c r="D19" s="4">
        <v>-216</v>
      </c>
    </row>
    <row r="20" spans="1:4" ht="30">
      <c r="A20" s="2" t="s">
        <v>160</v>
      </c>
      <c r="B20" s="4">
        <v>584</v>
      </c>
      <c r="C20" s="4">
        <v>365</v>
      </c>
      <c r="D20" s="4">
        <v>107</v>
      </c>
    </row>
    <row r="21" spans="1:4">
      <c r="A21" s="2" t="s">
        <v>997</v>
      </c>
      <c r="B21" s="7">
        <v>-3396</v>
      </c>
      <c r="C21" s="7">
        <v>-2475</v>
      </c>
      <c r="D21" s="4">
        <v>-738</v>
      </c>
    </row>
    <row r="22" spans="1:4" ht="30">
      <c r="A22" s="2" t="s">
        <v>194</v>
      </c>
      <c r="B22" s="7">
        <v>342826</v>
      </c>
      <c r="C22" s="7">
        <v>34714</v>
      </c>
      <c r="D22" s="7">
        <v>39304</v>
      </c>
    </row>
    <row r="23" spans="1:4" ht="30">
      <c r="A23" s="2" t="s">
        <v>195</v>
      </c>
      <c r="B23" s="7">
        <v>21951</v>
      </c>
      <c r="C23" s="7">
        <v>-4300</v>
      </c>
      <c r="D23" s="7">
        <v>-44507</v>
      </c>
    </row>
    <row r="24" spans="1:4" ht="30">
      <c r="A24" s="2" t="s">
        <v>196</v>
      </c>
      <c r="B24" s="7">
        <v>81286</v>
      </c>
      <c r="C24" s="7">
        <v>85586</v>
      </c>
      <c r="D24" s="7">
        <v>130093</v>
      </c>
    </row>
    <row r="25" spans="1:4" ht="30">
      <c r="A25" s="2" t="s">
        <v>197</v>
      </c>
      <c r="B25" s="7">
        <v>103237</v>
      </c>
      <c r="C25" s="7">
        <v>81286</v>
      </c>
      <c r="D25" s="7">
        <v>85586</v>
      </c>
    </row>
    <row r="26" spans="1:4">
      <c r="A26" s="2" t="s">
        <v>1704</v>
      </c>
      <c r="B26" s="4"/>
      <c r="C26" s="4"/>
      <c r="D26" s="4"/>
    </row>
    <row r="27" spans="1:4" ht="30">
      <c r="A27" s="3" t="s">
        <v>1708</v>
      </c>
      <c r="B27" s="4"/>
      <c r="C27" s="4"/>
      <c r="D27" s="4"/>
    </row>
    <row r="28" spans="1:4">
      <c r="A28" s="2" t="s">
        <v>108</v>
      </c>
      <c r="B28" s="7">
        <v>14139</v>
      </c>
      <c r="C28" s="7">
        <v>13746</v>
      </c>
      <c r="D28" s="7">
        <v>8926</v>
      </c>
    </row>
    <row r="29" spans="1:4" ht="30">
      <c r="A29" s="2" t="s">
        <v>965</v>
      </c>
      <c r="B29" s="7">
        <v>-17185</v>
      </c>
      <c r="C29" s="7">
        <v>-15434</v>
      </c>
      <c r="D29" s="7">
        <v>-11706</v>
      </c>
    </row>
    <row r="30" spans="1:4">
      <c r="A30" s="2" t="s">
        <v>155</v>
      </c>
      <c r="B30" s="4">
        <v>416</v>
      </c>
      <c r="C30" s="4">
        <v>311</v>
      </c>
      <c r="D30" s="4">
        <v>254</v>
      </c>
    </row>
    <row r="31" spans="1:4" ht="30">
      <c r="A31" s="2" t="s">
        <v>160</v>
      </c>
      <c r="B31" s="4">
        <v>-305</v>
      </c>
      <c r="C31" s="4">
        <v>-145</v>
      </c>
      <c r="D31" s="4">
        <v>-47</v>
      </c>
    </row>
    <row r="32" spans="1:4">
      <c r="A32" s="2" t="s">
        <v>971</v>
      </c>
      <c r="B32" s="7">
        <v>1002</v>
      </c>
      <c r="C32" s="4">
        <v>867</v>
      </c>
      <c r="D32" s="7">
        <v>-1131</v>
      </c>
    </row>
    <row r="33" spans="1:4">
      <c r="A33" s="2" t="s">
        <v>973</v>
      </c>
      <c r="B33" s="4">
        <v>-842</v>
      </c>
      <c r="C33" s="4">
        <v>-34</v>
      </c>
      <c r="D33" s="4">
        <v>-297</v>
      </c>
    </row>
    <row r="34" spans="1:4" ht="30">
      <c r="A34" s="2" t="s">
        <v>163</v>
      </c>
      <c r="B34" s="7">
        <v>-2775</v>
      </c>
      <c r="C34" s="4">
        <v>-689</v>
      </c>
      <c r="D34" s="7">
        <v>-4001</v>
      </c>
    </row>
    <row r="35" spans="1:4" ht="30">
      <c r="A35" s="3" t="s">
        <v>1709</v>
      </c>
      <c r="B35" s="4"/>
      <c r="C35" s="4"/>
      <c r="D35" s="4"/>
    </row>
    <row r="36" spans="1:4">
      <c r="A36" s="2" t="s">
        <v>981</v>
      </c>
      <c r="B36" s="7">
        <v>8000</v>
      </c>
      <c r="C36" s="7">
        <v>8000</v>
      </c>
      <c r="D36" s="7">
        <v>6000</v>
      </c>
    </row>
    <row r="37" spans="1:4">
      <c r="A37" s="2" t="s">
        <v>982</v>
      </c>
      <c r="B37" s="7">
        <v>-32980</v>
      </c>
      <c r="C37" s="4">
        <v>-850</v>
      </c>
      <c r="D37" s="4">
        <v>0</v>
      </c>
    </row>
    <row r="38" spans="1:4" ht="30">
      <c r="A38" s="2" t="s">
        <v>182</v>
      </c>
      <c r="B38" s="7">
        <v>-24980</v>
      </c>
      <c r="C38" s="7">
        <v>7150</v>
      </c>
      <c r="D38" s="7">
        <v>6000</v>
      </c>
    </row>
    <row r="39" spans="1:4" ht="30">
      <c r="A39" s="3" t="s">
        <v>1710</v>
      </c>
      <c r="B39" s="4"/>
      <c r="C39" s="4"/>
      <c r="D39" s="4"/>
    </row>
    <row r="40" spans="1:4" ht="30">
      <c r="A40" s="2" t="s">
        <v>187</v>
      </c>
      <c r="B40" s="7">
        <v>1000</v>
      </c>
      <c r="C40" s="4">
        <v>0</v>
      </c>
      <c r="D40" s="4">
        <v>-800</v>
      </c>
    </row>
    <row r="41" spans="1:4" ht="30">
      <c r="A41" s="2" t="s">
        <v>1711</v>
      </c>
      <c r="B41" s="7">
        <v>14469</v>
      </c>
      <c r="C41" s="4">
        <v>0</v>
      </c>
      <c r="D41" s="7">
        <v>6215</v>
      </c>
    </row>
    <row r="42" spans="1:4">
      <c r="A42" s="2" t="s">
        <v>989</v>
      </c>
      <c r="B42" s="7">
        <v>-4000</v>
      </c>
      <c r="C42" s="4">
        <v>0</v>
      </c>
      <c r="D42" s="7">
        <v>-33289</v>
      </c>
    </row>
    <row r="43" spans="1:4" ht="30">
      <c r="A43" s="2" t="s">
        <v>992</v>
      </c>
      <c r="B43" s="7">
        <v>16560</v>
      </c>
      <c r="C43" s="4">
        <v>0</v>
      </c>
      <c r="D43" s="7">
        <v>27074</v>
      </c>
    </row>
    <row r="44" spans="1:4" ht="30">
      <c r="A44" s="2" t="s">
        <v>993</v>
      </c>
      <c r="B44" s="4">
        <v>936</v>
      </c>
      <c r="C44" s="7">
        <v>1474</v>
      </c>
      <c r="D44" s="4">
        <v>22</v>
      </c>
    </row>
    <row r="45" spans="1:4">
      <c r="A45" s="2" t="s">
        <v>193</v>
      </c>
      <c r="B45" s="7">
        <v>-1795</v>
      </c>
      <c r="C45" s="7">
        <v>-1782</v>
      </c>
      <c r="D45" s="4">
        <v>-216</v>
      </c>
    </row>
    <row r="46" spans="1:4" ht="30">
      <c r="A46" s="2" t="s">
        <v>160</v>
      </c>
      <c r="B46" s="4">
        <v>305</v>
      </c>
      <c r="C46" s="4">
        <v>145</v>
      </c>
      <c r="D46" s="4">
        <v>47</v>
      </c>
    </row>
    <row r="47" spans="1:4">
      <c r="A47" s="2" t="s">
        <v>997</v>
      </c>
      <c r="B47" s="7">
        <v>-3396</v>
      </c>
      <c r="C47" s="7">
        <v>-2475</v>
      </c>
      <c r="D47" s="4">
        <v>-738</v>
      </c>
    </row>
    <row r="48" spans="1:4" ht="30">
      <c r="A48" s="2" t="s">
        <v>194</v>
      </c>
      <c r="B48" s="7">
        <v>24079</v>
      </c>
      <c r="C48" s="7">
        <v>-2638</v>
      </c>
      <c r="D48" s="7">
        <v>-1685</v>
      </c>
    </row>
    <row r="49" spans="1:4" ht="30">
      <c r="A49" s="2" t="s">
        <v>195</v>
      </c>
      <c r="B49" s="7">
        <v>-3676</v>
      </c>
      <c r="C49" s="7">
        <v>3823</v>
      </c>
      <c r="D49" s="4">
        <v>314</v>
      </c>
    </row>
    <row r="50" spans="1:4" ht="30">
      <c r="A50" s="2" t="s">
        <v>196</v>
      </c>
      <c r="B50" s="7">
        <v>4855</v>
      </c>
      <c r="C50" s="7">
        <v>1032</v>
      </c>
      <c r="D50" s="4">
        <v>718</v>
      </c>
    </row>
    <row r="51" spans="1:4" ht="30">
      <c r="A51" s="2" t="s">
        <v>197</v>
      </c>
      <c r="B51" s="8">
        <v>1179</v>
      </c>
      <c r="C51" s="8">
        <v>4855</v>
      </c>
      <c r="D51" s="8">
        <v>1032</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2</v>
      </c>
      <c r="B1" s="9" t="s">
        <v>1488</v>
      </c>
      <c r="C1" s="9"/>
      <c r="D1" s="9"/>
      <c r="E1" s="9"/>
      <c r="F1" s="9"/>
      <c r="G1" s="9"/>
      <c r="H1" s="9"/>
      <c r="I1" s="9"/>
      <c r="J1" s="9" t="s">
        <v>2</v>
      </c>
      <c r="K1" s="9"/>
      <c r="L1" s="9"/>
    </row>
    <row r="2" spans="1:12" ht="30">
      <c r="A2" s="1" t="s">
        <v>75</v>
      </c>
      <c r="B2" s="1" t="s">
        <v>3</v>
      </c>
      <c r="C2" s="1" t="s">
        <v>1489</v>
      </c>
      <c r="D2" s="1" t="s">
        <v>5</v>
      </c>
      <c r="E2" s="1" t="s">
        <v>1490</v>
      </c>
      <c r="F2" s="1" t="s">
        <v>29</v>
      </c>
      <c r="G2" s="1" t="s">
        <v>1491</v>
      </c>
      <c r="H2" s="1" t="s">
        <v>1492</v>
      </c>
      <c r="I2" s="1" t="s">
        <v>1493</v>
      </c>
      <c r="J2" s="1" t="s">
        <v>3</v>
      </c>
      <c r="K2" s="1" t="s">
        <v>29</v>
      </c>
      <c r="L2" s="1" t="s">
        <v>76</v>
      </c>
    </row>
    <row r="3" spans="1:12" ht="30">
      <c r="A3" s="3" t="s">
        <v>1007</v>
      </c>
      <c r="B3" s="4"/>
      <c r="C3" s="4"/>
      <c r="D3" s="4"/>
      <c r="E3" s="4"/>
      <c r="F3" s="4"/>
      <c r="G3" s="4"/>
      <c r="H3" s="4"/>
      <c r="I3" s="4"/>
      <c r="J3" s="4"/>
      <c r="K3" s="4"/>
      <c r="L3" s="4"/>
    </row>
    <row r="4" spans="1:12">
      <c r="A4" s="2" t="s">
        <v>77</v>
      </c>
      <c r="B4" s="8">
        <v>16863</v>
      </c>
      <c r="C4" s="8">
        <v>13871</v>
      </c>
      <c r="D4" s="8">
        <v>13565</v>
      </c>
      <c r="E4" s="8">
        <v>13402</v>
      </c>
      <c r="F4" s="8">
        <v>13763</v>
      </c>
      <c r="G4" s="8">
        <v>13586</v>
      </c>
      <c r="H4" s="8">
        <v>13142</v>
      </c>
      <c r="I4" s="8">
        <v>13319</v>
      </c>
      <c r="J4" s="8">
        <v>57701</v>
      </c>
      <c r="K4" s="8">
        <v>53810</v>
      </c>
      <c r="L4" s="8">
        <v>54766</v>
      </c>
    </row>
    <row r="5" spans="1:12">
      <c r="A5" s="2" t="s">
        <v>81</v>
      </c>
      <c r="B5" s="7">
        <v>-3268</v>
      </c>
      <c r="C5" s="7">
        <v>-2936</v>
      </c>
      <c r="D5" s="7">
        <v>-2766</v>
      </c>
      <c r="E5" s="7">
        <v>-2601</v>
      </c>
      <c r="F5" s="7">
        <v>-2779</v>
      </c>
      <c r="G5" s="7">
        <v>-2887</v>
      </c>
      <c r="H5" s="7">
        <v>-2949</v>
      </c>
      <c r="I5" s="7">
        <v>-3090</v>
      </c>
      <c r="J5" s="7">
        <v>-11571</v>
      </c>
      <c r="K5" s="7">
        <v>-11705</v>
      </c>
      <c r="L5" s="7">
        <v>-16885</v>
      </c>
    </row>
    <row r="6" spans="1:12">
      <c r="A6" s="2" t="s">
        <v>84</v>
      </c>
      <c r="B6" s="7">
        <v>13595</v>
      </c>
      <c r="C6" s="7">
        <v>10935</v>
      </c>
      <c r="D6" s="7">
        <v>10799</v>
      </c>
      <c r="E6" s="7">
        <v>10801</v>
      </c>
      <c r="F6" s="7">
        <v>10984</v>
      </c>
      <c r="G6" s="7">
        <v>10699</v>
      </c>
      <c r="H6" s="7">
        <v>10193</v>
      </c>
      <c r="I6" s="7">
        <v>10229</v>
      </c>
      <c r="J6" s="7">
        <v>46130</v>
      </c>
      <c r="K6" s="7">
        <v>42105</v>
      </c>
      <c r="L6" s="7">
        <v>37881</v>
      </c>
    </row>
    <row r="7" spans="1:12">
      <c r="A7" s="2" t="s">
        <v>1022</v>
      </c>
      <c r="B7" s="7">
        <v>-1236</v>
      </c>
      <c r="C7" s="4">
        <v>89</v>
      </c>
      <c r="D7" s="4">
        <v>91</v>
      </c>
      <c r="E7" s="4">
        <v>-180</v>
      </c>
      <c r="F7" s="7">
        <v>1202</v>
      </c>
      <c r="G7" s="4">
        <v>-109</v>
      </c>
      <c r="H7" s="4">
        <v>-54</v>
      </c>
      <c r="I7" s="4">
        <v>-80</v>
      </c>
      <c r="J7" s="7">
        <v>-1236</v>
      </c>
      <c r="K7" s="4">
        <v>959</v>
      </c>
      <c r="L7" s="7">
        <v>-4243</v>
      </c>
    </row>
    <row r="8" spans="1:12">
      <c r="A8" s="2" t="s">
        <v>87</v>
      </c>
      <c r="B8" s="7">
        <v>2965</v>
      </c>
      <c r="C8" s="7">
        <v>2459</v>
      </c>
      <c r="D8" s="7">
        <v>2358</v>
      </c>
      <c r="E8" s="7">
        <v>2321</v>
      </c>
      <c r="F8" s="7">
        <v>2191</v>
      </c>
      <c r="G8" s="7">
        <v>2124</v>
      </c>
      <c r="H8" s="7">
        <v>2174</v>
      </c>
      <c r="I8" s="7">
        <v>1953</v>
      </c>
      <c r="J8" s="7">
        <v>10103</v>
      </c>
      <c r="K8" s="7">
        <v>8442</v>
      </c>
      <c r="L8" s="7">
        <v>8699</v>
      </c>
    </row>
    <row r="9" spans="1:12">
      <c r="A9" s="2" t="s">
        <v>95</v>
      </c>
      <c r="B9" s="7">
        <v>-10127</v>
      </c>
      <c r="C9" s="7">
        <v>-8047</v>
      </c>
      <c r="D9" s="7">
        <v>-7749</v>
      </c>
      <c r="E9" s="7">
        <v>-7852</v>
      </c>
      <c r="F9" s="7">
        <v>-8556</v>
      </c>
      <c r="G9" s="7">
        <v>-7147</v>
      </c>
      <c r="H9" s="7">
        <v>-7490</v>
      </c>
      <c r="I9" s="7">
        <v>-7178</v>
      </c>
      <c r="J9" s="7">
        <v>-33775</v>
      </c>
      <c r="K9" s="7">
        <v>-30371</v>
      </c>
      <c r="L9" s="7">
        <v>-28661</v>
      </c>
    </row>
    <row r="10" spans="1:12">
      <c r="A10" s="2" t="s">
        <v>106</v>
      </c>
      <c r="B10" s="7">
        <v>5197</v>
      </c>
      <c r="C10" s="7">
        <v>5436</v>
      </c>
      <c r="D10" s="7">
        <v>5499</v>
      </c>
      <c r="E10" s="7">
        <v>5090</v>
      </c>
      <c r="F10" s="7">
        <v>5821</v>
      </c>
      <c r="G10" s="7">
        <v>5567</v>
      </c>
      <c r="H10" s="7">
        <v>4823</v>
      </c>
      <c r="I10" s="7">
        <v>4924</v>
      </c>
      <c r="J10" s="7">
        <v>21222</v>
      </c>
      <c r="K10" s="7">
        <v>21135</v>
      </c>
      <c r="L10" s="7">
        <v>13676</v>
      </c>
    </row>
    <row r="11" spans="1:12">
      <c r="A11" s="2" t="s">
        <v>1036</v>
      </c>
      <c r="B11" s="7">
        <v>-1453</v>
      </c>
      <c r="C11" s="7">
        <v>-1883</v>
      </c>
      <c r="D11" s="7">
        <v>-1994</v>
      </c>
      <c r="E11" s="7">
        <v>-1753</v>
      </c>
      <c r="F11" s="7">
        <v>-2061</v>
      </c>
      <c r="G11" s="7">
        <v>-1958</v>
      </c>
      <c r="H11" s="7">
        <v>-1690</v>
      </c>
      <c r="I11" s="7">
        <v>-1680</v>
      </c>
      <c r="J11" s="7">
        <v>-7083</v>
      </c>
      <c r="K11" s="7">
        <v>-7389</v>
      </c>
      <c r="L11" s="7">
        <v>-4750</v>
      </c>
    </row>
    <row r="12" spans="1:12">
      <c r="A12" s="2" t="s">
        <v>108</v>
      </c>
      <c r="B12" s="8">
        <v>3744</v>
      </c>
      <c r="C12" s="8">
        <v>3553</v>
      </c>
      <c r="D12" s="8">
        <v>3505</v>
      </c>
      <c r="E12" s="8">
        <v>3337</v>
      </c>
      <c r="F12" s="8">
        <v>3760</v>
      </c>
      <c r="G12" s="8">
        <v>3609</v>
      </c>
      <c r="H12" s="8">
        <v>3133</v>
      </c>
      <c r="I12" s="8">
        <v>3244</v>
      </c>
      <c r="J12" s="8">
        <v>14139</v>
      </c>
      <c r="K12" s="8">
        <v>13746</v>
      </c>
      <c r="L12" s="8">
        <v>8926</v>
      </c>
    </row>
    <row r="13" spans="1:12">
      <c r="A13" s="2" t="s">
        <v>702</v>
      </c>
      <c r="B13" s="6">
        <v>0.89</v>
      </c>
      <c r="C13" s="6">
        <v>0.9</v>
      </c>
      <c r="D13" s="6">
        <v>0.89</v>
      </c>
      <c r="E13" s="6">
        <v>0.85</v>
      </c>
      <c r="F13" s="6">
        <v>0.95</v>
      </c>
      <c r="G13" s="6">
        <v>0.92</v>
      </c>
      <c r="H13" s="6">
        <v>0.8</v>
      </c>
      <c r="I13" s="6">
        <v>0.83</v>
      </c>
      <c r="J13" s="6">
        <v>3.52</v>
      </c>
      <c r="K13" s="6">
        <v>3.5</v>
      </c>
      <c r="L13" s="6">
        <v>3.3</v>
      </c>
    </row>
    <row r="14" spans="1:12">
      <c r="A14" s="2" t="s">
        <v>706</v>
      </c>
      <c r="B14" s="6">
        <v>0.89</v>
      </c>
      <c r="C14" s="6">
        <v>0.89</v>
      </c>
      <c r="D14" s="6">
        <v>0.88</v>
      </c>
      <c r="E14" s="6">
        <v>0.84</v>
      </c>
      <c r="F14" s="6">
        <v>0.95</v>
      </c>
      <c r="G14" s="6">
        <v>0.91</v>
      </c>
      <c r="H14" s="6">
        <v>0.8</v>
      </c>
      <c r="I14" s="6">
        <v>0.83</v>
      </c>
      <c r="J14" s="6">
        <v>3.51</v>
      </c>
      <c r="K14" s="6">
        <v>3.49</v>
      </c>
      <c r="L14" s="6">
        <v>3.29</v>
      </c>
    </row>
    <row r="15" spans="1:12">
      <c r="A15" s="2" t="s">
        <v>112</v>
      </c>
      <c r="B15" s="6">
        <v>0.21</v>
      </c>
      <c r="C15" s="6">
        <v>0.21</v>
      </c>
      <c r="D15" s="6">
        <v>0.21</v>
      </c>
      <c r="E15" s="6">
        <v>0.21</v>
      </c>
      <c r="F15" s="6">
        <v>0.14000000000000001</v>
      </c>
      <c r="G15" s="6">
        <v>0.14000000000000001</v>
      </c>
      <c r="H15" s="6">
        <v>0.14000000000000001</v>
      </c>
      <c r="I15" s="6">
        <v>0.14000000000000001</v>
      </c>
      <c r="J15" s="6">
        <v>0.84</v>
      </c>
      <c r="K15" s="6">
        <v>0.56000000000000005</v>
      </c>
      <c r="L15" s="6">
        <v>0.28000000000000003</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8.7109375" customWidth="1"/>
    <col min="6" max="6" width="2.28515625" customWidth="1"/>
    <col min="7" max="7" width="14.42578125" customWidth="1"/>
    <col min="8" max="8" width="3" customWidth="1"/>
    <col min="9" max="9" width="8.7109375" customWidth="1"/>
    <col min="10" max="10" width="2.28515625" customWidth="1"/>
  </cols>
  <sheetData>
    <row r="1" spans="1:10" ht="15" customHeight="1">
      <c r="A1" s="9" t="s">
        <v>568</v>
      </c>
      <c r="B1" s="9" t="s">
        <v>2</v>
      </c>
      <c r="C1" s="9"/>
      <c r="D1" s="9"/>
      <c r="E1" s="9"/>
      <c r="F1" s="9"/>
      <c r="G1" s="9"/>
      <c r="H1" s="9"/>
      <c r="I1" s="9"/>
      <c r="J1" s="9"/>
    </row>
    <row r="2" spans="1:10" ht="15" customHeight="1">
      <c r="A2" s="9"/>
      <c r="B2" s="9" t="s">
        <v>3</v>
      </c>
      <c r="C2" s="9"/>
      <c r="D2" s="9"/>
      <c r="E2" s="9"/>
      <c r="F2" s="9"/>
      <c r="G2" s="9"/>
      <c r="H2" s="9"/>
      <c r="I2" s="9"/>
      <c r="J2" s="9"/>
    </row>
    <row r="3" spans="1:10" ht="30">
      <c r="A3" s="3" t="s">
        <v>569</v>
      </c>
      <c r="B3" s="55"/>
      <c r="C3" s="55"/>
      <c r="D3" s="55"/>
      <c r="E3" s="55"/>
      <c r="F3" s="55"/>
      <c r="G3" s="55"/>
      <c r="H3" s="55"/>
      <c r="I3" s="55"/>
      <c r="J3" s="55"/>
    </row>
    <row r="4" spans="1:10">
      <c r="A4" s="14" t="s">
        <v>570</v>
      </c>
      <c r="B4" s="56" t="s">
        <v>568</v>
      </c>
      <c r="C4" s="56"/>
      <c r="D4" s="56"/>
      <c r="E4" s="56"/>
      <c r="F4" s="56"/>
      <c r="G4" s="56"/>
      <c r="H4" s="56"/>
      <c r="I4" s="56"/>
      <c r="J4" s="56"/>
    </row>
    <row r="5" spans="1:10">
      <c r="A5" s="14"/>
      <c r="B5" s="27" t="s">
        <v>571</v>
      </c>
      <c r="C5" s="27"/>
      <c r="D5" s="27"/>
      <c r="E5" s="27"/>
      <c r="F5" s="27"/>
      <c r="G5" s="27"/>
      <c r="H5" s="27"/>
      <c r="I5" s="27"/>
      <c r="J5" s="27"/>
    </row>
    <row r="6" spans="1:10">
      <c r="A6" s="14"/>
      <c r="B6" s="142"/>
      <c r="C6" s="142"/>
      <c r="D6" s="142"/>
      <c r="E6" s="142"/>
      <c r="F6" s="142"/>
      <c r="G6" s="142"/>
      <c r="H6" s="142"/>
      <c r="I6" s="142"/>
      <c r="J6" s="142"/>
    </row>
    <row r="7" spans="1:10">
      <c r="A7" s="14"/>
      <c r="B7" s="21"/>
      <c r="C7" s="21"/>
      <c r="D7" s="21"/>
      <c r="E7" s="21"/>
      <c r="F7" s="21"/>
      <c r="G7" s="21"/>
      <c r="H7" s="21"/>
      <c r="I7" s="21"/>
      <c r="J7" s="21"/>
    </row>
    <row r="8" spans="1:10">
      <c r="A8" s="14"/>
      <c r="B8" s="15"/>
      <c r="C8" s="15"/>
      <c r="D8" s="15"/>
      <c r="E8" s="15"/>
      <c r="F8" s="15"/>
      <c r="G8" s="15"/>
      <c r="H8" s="15"/>
      <c r="I8" s="15"/>
      <c r="J8" s="15"/>
    </row>
    <row r="9" spans="1:10" ht="15.75" thickBot="1">
      <c r="A9" s="14"/>
      <c r="B9" s="91"/>
      <c r="C9" s="11"/>
      <c r="D9" s="22" t="s">
        <v>572</v>
      </c>
      <c r="E9" s="22"/>
      <c r="F9" s="22"/>
      <c r="G9" s="22"/>
      <c r="H9" s="22"/>
      <c r="I9" s="22"/>
      <c r="J9" s="22"/>
    </row>
    <row r="10" spans="1:10" ht="15.75" thickBot="1">
      <c r="A10" s="14"/>
      <c r="B10" s="91"/>
      <c r="C10" s="11"/>
      <c r="D10" s="23">
        <v>2014</v>
      </c>
      <c r="E10" s="23"/>
      <c r="F10" s="23"/>
      <c r="G10" s="11"/>
      <c r="H10" s="23">
        <v>2013</v>
      </c>
      <c r="I10" s="23"/>
      <c r="J10" s="23"/>
    </row>
    <row r="11" spans="1:10">
      <c r="A11" s="14"/>
      <c r="B11" s="91"/>
      <c r="C11" s="11"/>
      <c r="D11" s="97" t="s">
        <v>267</v>
      </c>
      <c r="E11" s="97"/>
      <c r="F11" s="97"/>
      <c r="G11" s="97"/>
      <c r="H11" s="97"/>
      <c r="I11" s="97"/>
      <c r="J11" s="97"/>
    </row>
    <row r="12" spans="1:10">
      <c r="A12" s="14"/>
      <c r="B12" s="136" t="s">
        <v>573</v>
      </c>
      <c r="C12" s="25"/>
      <c r="D12" s="29" t="s">
        <v>270</v>
      </c>
      <c r="E12" s="41">
        <v>650</v>
      </c>
      <c r="F12" s="25"/>
      <c r="G12" s="25"/>
      <c r="H12" s="29" t="s">
        <v>270</v>
      </c>
      <c r="I12" s="41" t="s">
        <v>273</v>
      </c>
      <c r="J12" s="25"/>
    </row>
    <row r="13" spans="1:10">
      <c r="A13" s="14"/>
      <c r="B13" s="136"/>
      <c r="C13" s="25"/>
      <c r="D13" s="29"/>
      <c r="E13" s="41"/>
      <c r="F13" s="25"/>
      <c r="G13" s="25"/>
      <c r="H13" s="29"/>
      <c r="I13" s="41"/>
      <c r="J13" s="25"/>
    </row>
    <row r="14" spans="1:10">
      <c r="A14" s="14"/>
      <c r="B14" s="137" t="s">
        <v>574</v>
      </c>
      <c r="C14" s="27"/>
      <c r="D14" s="28">
        <v>2776</v>
      </c>
      <c r="E14" s="28"/>
      <c r="F14" s="27"/>
      <c r="G14" s="27"/>
      <c r="H14" s="28">
        <v>1547</v>
      </c>
      <c r="I14" s="28"/>
      <c r="J14" s="27"/>
    </row>
    <row r="15" spans="1:10">
      <c r="A15" s="14"/>
      <c r="B15" s="137"/>
      <c r="C15" s="27"/>
      <c r="D15" s="28"/>
      <c r="E15" s="28"/>
      <c r="F15" s="27"/>
      <c r="G15" s="27"/>
      <c r="H15" s="28"/>
      <c r="I15" s="28"/>
      <c r="J15" s="27"/>
    </row>
    <row r="16" spans="1:10">
      <c r="A16" s="14"/>
      <c r="B16" s="136" t="s">
        <v>575</v>
      </c>
      <c r="C16" s="25"/>
      <c r="D16" s="30">
        <v>4339</v>
      </c>
      <c r="E16" s="30"/>
      <c r="F16" s="25"/>
      <c r="G16" s="25"/>
      <c r="H16" s="30">
        <v>3257</v>
      </c>
      <c r="I16" s="30"/>
      <c r="J16" s="25"/>
    </row>
    <row r="17" spans="1:10">
      <c r="A17" s="14"/>
      <c r="B17" s="136"/>
      <c r="C17" s="25"/>
      <c r="D17" s="30"/>
      <c r="E17" s="30"/>
      <c r="F17" s="25"/>
      <c r="G17" s="25"/>
      <c r="H17" s="30"/>
      <c r="I17" s="30"/>
      <c r="J17" s="25"/>
    </row>
    <row r="18" spans="1:10">
      <c r="A18" s="14"/>
      <c r="B18" s="137" t="s">
        <v>576</v>
      </c>
      <c r="C18" s="27"/>
      <c r="D18" s="40">
        <v>52</v>
      </c>
      <c r="E18" s="40"/>
      <c r="F18" s="27"/>
      <c r="G18" s="27"/>
      <c r="H18" s="40" t="s">
        <v>273</v>
      </c>
      <c r="I18" s="40"/>
      <c r="J18" s="27"/>
    </row>
    <row r="19" spans="1:10" ht="15.75" thickBot="1">
      <c r="A19" s="14"/>
      <c r="B19" s="137"/>
      <c r="C19" s="27"/>
      <c r="D19" s="46"/>
      <c r="E19" s="46"/>
      <c r="F19" s="44"/>
      <c r="G19" s="27"/>
      <c r="H19" s="46"/>
      <c r="I19" s="46"/>
      <c r="J19" s="44"/>
    </row>
    <row r="20" spans="1:10">
      <c r="A20" s="14"/>
      <c r="B20" s="25"/>
      <c r="C20" s="25"/>
      <c r="D20" s="48">
        <v>7817</v>
      </c>
      <c r="E20" s="48"/>
      <c r="F20" s="49"/>
      <c r="G20" s="25"/>
      <c r="H20" s="48">
        <v>4804</v>
      </c>
      <c r="I20" s="48"/>
      <c r="J20" s="49"/>
    </row>
    <row r="21" spans="1:10">
      <c r="A21" s="14"/>
      <c r="B21" s="25"/>
      <c r="C21" s="25"/>
      <c r="D21" s="30"/>
      <c r="E21" s="30"/>
      <c r="F21" s="25"/>
      <c r="G21" s="25"/>
      <c r="H21" s="30"/>
      <c r="I21" s="30"/>
      <c r="J21" s="25"/>
    </row>
    <row r="22" spans="1:10" ht="15.75" thickBot="1">
      <c r="A22" s="14"/>
      <c r="B22" s="134" t="s">
        <v>577</v>
      </c>
      <c r="C22" s="11"/>
      <c r="D22" s="46" t="s">
        <v>578</v>
      </c>
      <c r="E22" s="46"/>
      <c r="F22" s="73" t="s">
        <v>277</v>
      </c>
      <c r="G22" s="11"/>
      <c r="H22" s="46" t="s">
        <v>579</v>
      </c>
      <c r="I22" s="46"/>
      <c r="J22" s="73" t="s">
        <v>277</v>
      </c>
    </row>
    <row r="23" spans="1:10">
      <c r="A23" s="14"/>
      <c r="B23" s="138" t="s">
        <v>580</v>
      </c>
      <c r="C23" s="25"/>
      <c r="D23" s="51" t="s">
        <v>270</v>
      </c>
      <c r="E23" s="48">
        <v>3943</v>
      </c>
      <c r="F23" s="49"/>
      <c r="G23" s="25"/>
      <c r="H23" s="51" t="s">
        <v>270</v>
      </c>
      <c r="I23" s="48">
        <v>1155</v>
      </c>
      <c r="J23" s="49"/>
    </row>
    <row r="24" spans="1:10" ht="15.75" thickBot="1">
      <c r="A24" s="14"/>
      <c r="B24" s="138"/>
      <c r="C24" s="25"/>
      <c r="D24" s="52"/>
      <c r="E24" s="53"/>
      <c r="F24" s="54"/>
      <c r="G24" s="25"/>
      <c r="H24" s="52"/>
      <c r="I24" s="53"/>
      <c r="J24" s="54"/>
    </row>
    <row r="25" spans="1:10" ht="25.5" customHeight="1" thickTop="1">
      <c r="A25" s="14"/>
      <c r="B25" s="27" t="s">
        <v>581</v>
      </c>
      <c r="C25" s="27"/>
      <c r="D25" s="27"/>
      <c r="E25" s="27"/>
      <c r="F25" s="27"/>
      <c r="G25" s="27"/>
      <c r="H25" s="27"/>
      <c r="I25" s="27"/>
      <c r="J25" s="27"/>
    </row>
  </sheetData>
  <mergeCells count="62">
    <mergeCell ref="J23:J24"/>
    <mergeCell ref="A1:A2"/>
    <mergeCell ref="B1:J1"/>
    <mergeCell ref="B2:J2"/>
    <mergeCell ref="B3:J3"/>
    <mergeCell ref="A4:A25"/>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7.5703125" customWidth="1"/>
    <col min="4" max="4" width="15.28515625" customWidth="1"/>
    <col min="5" max="5" width="6" customWidth="1"/>
    <col min="6" max="6" width="35.140625" customWidth="1"/>
    <col min="7" max="7" width="7.5703125" customWidth="1"/>
    <col min="8" max="8" width="11" customWidth="1"/>
    <col min="9" max="10" width="35.140625" customWidth="1"/>
    <col min="11" max="11" width="7.5703125" customWidth="1"/>
    <col min="12" max="12" width="11" customWidth="1"/>
    <col min="13" max="13" width="35.140625" customWidth="1"/>
  </cols>
  <sheetData>
    <row r="1" spans="1:13" ht="15" customHeight="1">
      <c r="A1" s="9" t="s">
        <v>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83</v>
      </c>
      <c r="B3" s="55"/>
      <c r="C3" s="55"/>
      <c r="D3" s="55"/>
      <c r="E3" s="55"/>
      <c r="F3" s="55"/>
      <c r="G3" s="55"/>
      <c r="H3" s="55"/>
      <c r="I3" s="55"/>
      <c r="J3" s="55"/>
      <c r="K3" s="55"/>
      <c r="L3" s="55"/>
      <c r="M3" s="55"/>
    </row>
    <row r="4" spans="1:13">
      <c r="A4" s="14" t="s">
        <v>584</v>
      </c>
      <c r="B4" s="56" t="s">
        <v>585</v>
      </c>
      <c r="C4" s="56"/>
      <c r="D4" s="56"/>
      <c r="E4" s="56"/>
      <c r="F4" s="56"/>
      <c r="G4" s="56"/>
      <c r="H4" s="56"/>
      <c r="I4" s="56"/>
      <c r="J4" s="56"/>
      <c r="K4" s="56"/>
      <c r="L4" s="56"/>
      <c r="M4" s="56"/>
    </row>
    <row r="5" spans="1:13" ht="51" customHeight="1">
      <c r="A5" s="14"/>
      <c r="B5" s="26" t="s">
        <v>586</v>
      </c>
      <c r="C5" s="26"/>
      <c r="D5" s="26"/>
      <c r="E5" s="26"/>
      <c r="F5" s="26"/>
      <c r="G5" s="26"/>
      <c r="H5" s="26"/>
      <c r="I5" s="26"/>
      <c r="J5" s="26"/>
      <c r="K5" s="26"/>
      <c r="L5" s="26"/>
      <c r="M5" s="26"/>
    </row>
    <row r="6" spans="1:13">
      <c r="A6" s="14"/>
      <c r="B6" s="27" t="s">
        <v>587</v>
      </c>
      <c r="C6" s="27"/>
      <c r="D6" s="27"/>
      <c r="E6" s="27"/>
      <c r="F6" s="27"/>
      <c r="G6" s="27"/>
      <c r="H6" s="27"/>
      <c r="I6" s="27"/>
      <c r="J6" s="27"/>
      <c r="K6" s="27"/>
      <c r="L6" s="27"/>
      <c r="M6" s="27"/>
    </row>
    <row r="7" spans="1:13" ht="25.5" customHeight="1">
      <c r="A7" s="14"/>
      <c r="B7" s="26" t="s">
        <v>588</v>
      </c>
      <c r="C7" s="26"/>
      <c r="D7" s="26"/>
      <c r="E7" s="26"/>
      <c r="F7" s="26"/>
      <c r="G7" s="26"/>
      <c r="H7" s="26"/>
      <c r="I7" s="26"/>
      <c r="J7" s="26"/>
      <c r="K7" s="26"/>
      <c r="L7" s="26"/>
      <c r="M7" s="26"/>
    </row>
    <row r="8" spans="1:13" ht="25.5" customHeight="1">
      <c r="A8" s="14"/>
      <c r="B8" s="27" t="s">
        <v>589</v>
      </c>
      <c r="C8" s="27"/>
      <c r="D8" s="27"/>
      <c r="E8" s="27"/>
      <c r="F8" s="27"/>
      <c r="G8" s="27"/>
      <c r="H8" s="27"/>
      <c r="I8" s="27"/>
      <c r="J8" s="27"/>
      <c r="K8" s="27"/>
      <c r="L8" s="27"/>
      <c r="M8" s="27"/>
    </row>
    <row r="9" spans="1:13">
      <c r="A9" s="14"/>
      <c r="B9" s="27" t="s">
        <v>590</v>
      </c>
      <c r="C9" s="27"/>
      <c r="D9" s="27"/>
      <c r="E9" s="27"/>
      <c r="F9" s="27"/>
      <c r="G9" s="27"/>
      <c r="H9" s="27"/>
      <c r="I9" s="27"/>
      <c r="J9" s="27"/>
      <c r="K9" s="27"/>
      <c r="L9" s="27"/>
      <c r="M9" s="27"/>
    </row>
    <row r="10" spans="1:13">
      <c r="A10" s="14"/>
      <c r="B10" s="27" t="s">
        <v>591</v>
      </c>
      <c r="C10" s="27"/>
      <c r="D10" s="27"/>
      <c r="E10" s="27"/>
      <c r="F10" s="27"/>
      <c r="G10" s="27"/>
      <c r="H10" s="27"/>
      <c r="I10" s="27"/>
      <c r="J10" s="27"/>
      <c r="K10" s="27"/>
      <c r="L10" s="27"/>
      <c r="M10" s="27"/>
    </row>
    <row r="11" spans="1:13">
      <c r="A11" s="14"/>
      <c r="B11" s="21"/>
      <c r="C11" s="21"/>
      <c r="D11" s="21"/>
      <c r="E11" s="21"/>
      <c r="F11" s="21"/>
      <c r="G11" s="21"/>
      <c r="H11" s="21"/>
      <c r="I11" s="21"/>
      <c r="J11" s="21"/>
      <c r="K11" s="21"/>
      <c r="L11" s="21"/>
      <c r="M11" s="21"/>
    </row>
    <row r="12" spans="1:13">
      <c r="A12" s="14"/>
      <c r="B12" s="15"/>
      <c r="C12" s="15"/>
      <c r="D12" s="15"/>
      <c r="E12" s="15"/>
      <c r="F12" s="15"/>
      <c r="G12" s="15"/>
      <c r="H12" s="15"/>
      <c r="I12" s="15"/>
      <c r="J12" s="15"/>
      <c r="K12" s="15"/>
      <c r="L12" s="15"/>
      <c r="M12" s="15"/>
    </row>
    <row r="13" spans="1:13" ht="15.75" thickBot="1">
      <c r="A13" s="14"/>
      <c r="B13" s="11"/>
      <c r="C13" s="22" t="s">
        <v>592</v>
      </c>
      <c r="D13" s="22"/>
      <c r="E13" s="22"/>
      <c r="F13" s="22"/>
      <c r="G13" s="22"/>
      <c r="H13" s="22"/>
      <c r="I13" s="22"/>
      <c r="J13" s="22"/>
      <c r="K13" s="22"/>
      <c r="L13" s="22"/>
      <c r="M13" s="22"/>
    </row>
    <row r="14" spans="1:13" ht="15.75" thickBot="1">
      <c r="A14" s="14"/>
      <c r="B14" s="11"/>
      <c r="C14" s="23">
        <v>2014</v>
      </c>
      <c r="D14" s="23"/>
      <c r="E14" s="23"/>
      <c r="F14" s="11"/>
      <c r="G14" s="23">
        <v>2013</v>
      </c>
      <c r="H14" s="23"/>
      <c r="I14" s="23"/>
      <c r="J14" s="11"/>
      <c r="K14" s="23">
        <v>2012</v>
      </c>
      <c r="L14" s="23"/>
      <c r="M14" s="23"/>
    </row>
    <row r="15" spans="1:13">
      <c r="A15" s="14"/>
      <c r="B15" s="11"/>
      <c r="C15" s="76" t="s">
        <v>267</v>
      </c>
      <c r="D15" s="76"/>
      <c r="E15" s="76"/>
      <c r="F15" s="76"/>
      <c r="G15" s="76"/>
      <c r="H15" s="76"/>
      <c r="I15" s="76"/>
      <c r="J15" s="76"/>
      <c r="K15" s="76"/>
      <c r="L15" s="76"/>
      <c r="M15" s="76"/>
    </row>
    <row r="16" spans="1:13">
      <c r="A16" s="14"/>
      <c r="B16" s="12" t="s">
        <v>593</v>
      </c>
      <c r="C16" s="27"/>
      <c r="D16" s="27"/>
      <c r="E16" s="27"/>
      <c r="F16" s="11"/>
      <c r="G16" s="27"/>
      <c r="H16" s="27"/>
      <c r="I16" s="27"/>
      <c r="J16" s="11"/>
      <c r="K16" s="27"/>
      <c r="L16" s="27"/>
      <c r="M16" s="27"/>
    </row>
    <row r="17" spans="1:13">
      <c r="A17" s="14"/>
      <c r="B17" s="29" t="s">
        <v>594</v>
      </c>
      <c r="C17" s="29" t="s">
        <v>270</v>
      </c>
      <c r="D17" s="41">
        <v>347</v>
      </c>
      <c r="E17" s="25"/>
      <c r="F17" s="25"/>
      <c r="G17" s="29" t="s">
        <v>270</v>
      </c>
      <c r="H17" s="41" t="s">
        <v>273</v>
      </c>
      <c r="I17" s="25"/>
      <c r="J17" s="25"/>
      <c r="K17" s="29" t="s">
        <v>270</v>
      </c>
      <c r="L17" s="41" t="s">
        <v>273</v>
      </c>
      <c r="M17" s="25"/>
    </row>
    <row r="18" spans="1:13">
      <c r="A18" s="14"/>
      <c r="B18" s="29"/>
      <c r="C18" s="29"/>
      <c r="D18" s="41"/>
      <c r="E18" s="25"/>
      <c r="F18" s="25"/>
      <c r="G18" s="29"/>
      <c r="H18" s="41"/>
      <c r="I18" s="25"/>
      <c r="J18" s="25"/>
      <c r="K18" s="29"/>
      <c r="L18" s="41"/>
      <c r="M18" s="25"/>
    </row>
    <row r="19" spans="1:13">
      <c r="A19" s="14"/>
      <c r="B19" s="26" t="s">
        <v>595</v>
      </c>
      <c r="C19" s="40" t="s">
        <v>596</v>
      </c>
      <c r="D19" s="40"/>
      <c r="E19" s="26" t="s">
        <v>277</v>
      </c>
      <c r="F19" s="27"/>
      <c r="G19" s="40" t="s">
        <v>273</v>
      </c>
      <c r="H19" s="40"/>
      <c r="I19" s="27"/>
      <c r="J19" s="27"/>
      <c r="K19" s="40" t="s">
        <v>273</v>
      </c>
      <c r="L19" s="40"/>
      <c r="M19" s="27"/>
    </row>
    <row r="20" spans="1:13" ht="15.75" thickBot="1">
      <c r="A20" s="14"/>
      <c r="B20" s="26"/>
      <c r="C20" s="46"/>
      <c r="D20" s="46"/>
      <c r="E20" s="47"/>
      <c r="F20" s="27"/>
      <c r="G20" s="46"/>
      <c r="H20" s="46"/>
      <c r="I20" s="44"/>
      <c r="J20" s="27"/>
      <c r="K20" s="46"/>
      <c r="L20" s="46"/>
      <c r="M20" s="44"/>
    </row>
    <row r="21" spans="1:13">
      <c r="A21" s="14"/>
      <c r="B21" s="29" t="s">
        <v>597</v>
      </c>
      <c r="C21" s="51" t="s">
        <v>270</v>
      </c>
      <c r="D21" s="50">
        <v>335</v>
      </c>
      <c r="E21" s="49"/>
      <c r="F21" s="25"/>
      <c r="G21" s="51" t="s">
        <v>270</v>
      </c>
      <c r="H21" s="50" t="s">
        <v>273</v>
      </c>
      <c r="I21" s="49"/>
      <c r="J21" s="25"/>
      <c r="K21" s="51" t="s">
        <v>270</v>
      </c>
      <c r="L21" s="50" t="s">
        <v>273</v>
      </c>
      <c r="M21" s="49"/>
    </row>
    <row r="22" spans="1:13" ht="15.75" thickBot="1">
      <c r="A22" s="14"/>
      <c r="B22" s="29"/>
      <c r="C22" s="63"/>
      <c r="D22" s="42"/>
      <c r="E22" s="32"/>
      <c r="F22" s="25"/>
      <c r="G22" s="63"/>
      <c r="H22" s="42"/>
      <c r="I22" s="32"/>
      <c r="J22" s="25"/>
      <c r="K22" s="63"/>
      <c r="L22" s="42"/>
      <c r="M22" s="32"/>
    </row>
    <row r="23" spans="1:13">
      <c r="A23" s="14"/>
      <c r="B23" s="26" t="s">
        <v>598</v>
      </c>
      <c r="C23" s="33" t="s">
        <v>270</v>
      </c>
      <c r="D23" s="45" t="s">
        <v>596</v>
      </c>
      <c r="E23" s="33" t="s">
        <v>277</v>
      </c>
      <c r="F23" s="27"/>
      <c r="G23" s="33" t="s">
        <v>270</v>
      </c>
      <c r="H23" s="45" t="s">
        <v>273</v>
      </c>
      <c r="I23" s="37"/>
      <c r="J23" s="27"/>
      <c r="K23" s="33" t="s">
        <v>270</v>
      </c>
      <c r="L23" s="45" t="s">
        <v>273</v>
      </c>
      <c r="M23" s="37"/>
    </row>
    <row r="24" spans="1:13" ht="15.75" thickBot="1">
      <c r="A24" s="14"/>
      <c r="B24" s="26"/>
      <c r="C24" s="34"/>
      <c r="D24" s="64"/>
      <c r="E24" s="34"/>
      <c r="F24" s="27"/>
      <c r="G24" s="34"/>
      <c r="H24" s="64"/>
      <c r="I24" s="38"/>
      <c r="J24" s="27"/>
      <c r="K24" s="34"/>
      <c r="L24" s="64"/>
      <c r="M24" s="38"/>
    </row>
    <row r="25" spans="1:13" ht="15.75" thickTop="1">
      <c r="A25" s="14"/>
      <c r="B25" s="27" t="s">
        <v>599</v>
      </c>
      <c r="C25" s="27"/>
      <c r="D25" s="27"/>
      <c r="E25" s="27"/>
      <c r="F25" s="27"/>
      <c r="G25" s="27"/>
      <c r="H25" s="27"/>
      <c r="I25" s="27"/>
      <c r="J25" s="27"/>
      <c r="K25" s="27"/>
      <c r="L25" s="27"/>
      <c r="M25" s="27"/>
    </row>
    <row r="26" spans="1:13">
      <c r="A26" s="14"/>
      <c r="B26" s="21"/>
      <c r="C26" s="21"/>
      <c r="D26" s="21"/>
      <c r="E26" s="21"/>
    </row>
    <row r="27" spans="1:13">
      <c r="A27" s="14"/>
      <c r="B27" s="15"/>
      <c r="C27" s="15"/>
      <c r="D27" s="15"/>
      <c r="E27" s="15"/>
    </row>
    <row r="28" spans="1:13">
      <c r="A28" s="14"/>
      <c r="B28" s="11"/>
      <c r="C28" s="24" t="s">
        <v>600</v>
      </c>
      <c r="D28" s="24"/>
      <c r="E28" s="24"/>
    </row>
    <row r="29" spans="1:13">
      <c r="A29" s="14"/>
      <c r="B29" s="11"/>
      <c r="C29" s="76" t="s">
        <v>267</v>
      </c>
      <c r="D29" s="76"/>
      <c r="E29" s="76"/>
    </row>
    <row r="30" spans="1:13" ht="26.25">
      <c r="A30" s="14"/>
      <c r="B30" s="12" t="s">
        <v>601</v>
      </c>
      <c r="C30" s="27"/>
      <c r="D30" s="27"/>
      <c r="E30" s="27"/>
    </row>
    <row r="31" spans="1:13">
      <c r="A31" s="14"/>
      <c r="B31" s="86">
        <v>2015</v>
      </c>
      <c r="C31" s="29" t="s">
        <v>270</v>
      </c>
      <c r="D31" s="41">
        <v>72</v>
      </c>
      <c r="E31" s="25"/>
    </row>
    <row r="32" spans="1:13">
      <c r="A32" s="14"/>
      <c r="B32" s="86"/>
      <c r="C32" s="29"/>
      <c r="D32" s="41"/>
      <c r="E32" s="25"/>
    </row>
    <row r="33" spans="1:5">
      <c r="A33" s="14"/>
      <c r="B33" s="24">
        <v>2016</v>
      </c>
      <c r="C33" s="40">
        <v>62</v>
      </c>
      <c r="D33" s="40"/>
      <c r="E33" s="27"/>
    </row>
    <row r="34" spans="1:5">
      <c r="A34" s="14"/>
      <c r="B34" s="24"/>
      <c r="C34" s="40"/>
      <c r="D34" s="40"/>
      <c r="E34" s="27"/>
    </row>
    <row r="35" spans="1:5">
      <c r="A35" s="14"/>
      <c r="B35" s="86">
        <v>2017</v>
      </c>
      <c r="C35" s="41">
        <v>54</v>
      </c>
      <c r="D35" s="41"/>
      <c r="E35" s="25"/>
    </row>
    <row r="36" spans="1:5">
      <c r="A36" s="14"/>
      <c r="B36" s="86"/>
      <c r="C36" s="41"/>
      <c r="D36" s="41"/>
      <c r="E36" s="25"/>
    </row>
    <row r="37" spans="1:5">
      <c r="A37" s="14"/>
      <c r="B37" s="24">
        <v>2018</v>
      </c>
      <c r="C37" s="40">
        <v>47</v>
      </c>
      <c r="D37" s="40"/>
      <c r="E37" s="27"/>
    </row>
    <row r="38" spans="1:5">
      <c r="A38" s="14"/>
      <c r="B38" s="24"/>
      <c r="C38" s="40"/>
      <c r="D38" s="40"/>
      <c r="E38" s="27"/>
    </row>
    <row r="39" spans="1:5">
      <c r="A39" s="14"/>
      <c r="B39" s="86">
        <v>2019</v>
      </c>
      <c r="C39" s="41">
        <v>40</v>
      </c>
      <c r="D39" s="41"/>
      <c r="E39" s="25"/>
    </row>
    <row r="40" spans="1:5">
      <c r="A40" s="14"/>
      <c r="B40" s="86"/>
      <c r="C40" s="41"/>
      <c r="D40" s="41"/>
      <c r="E40" s="25"/>
    </row>
    <row r="41" spans="1:5">
      <c r="A41" s="14"/>
      <c r="B41" s="24" t="s">
        <v>567</v>
      </c>
      <c r="C41" s="40">
        <v>60</v>
      </c>
      <c r="D41" s="40"/>
      <c r="E41" s="27"/>
    </row>
    <row r="42" spans="1:5" ht="15.75" thickBot="1">
      <c r="A42" s="14"/>
      <c r="B42" s="24"/>
      <c r="C42" s="46"/>
      <c r="D42" s="46"/>
      <c r="E42" s="44"/>
    </row>
    <row r="43" spans="1:5">
      <c r="A43" s="14"/>
      <c r="B43" s="25"/>
      <c r="C43" s="51" t="s">
        <v>270</v>
      </c>
      <c r="D43" s="50">
        <v>335</v>
      </c>
      <c r="E43" s="49"/>
    </row>
    <row r="44" spans="1:5" ht="15.75" thickBot="1">
      <c r="A44" s="14"/>
      <c r="B44" s="25"/>
      <c r="C44" s="52"/>
      <c r="D44" s="66"/>
      <c r="E44" s="54"/>
    </row>
    <row r="45" spans="1:5" ht="15.75" thickTop="1"/>
  </sheetData>
  <mergeCells count="94">
    <mergeCell ref="B9:M9"/>
    <mergeCell ref="B10:M10"/>
    <mergeCell ref="B25:M25"/>
    <mergeCell ref="A1:A2"/>
    <mergeCell ref="B1:M1"/>
    <mergeCell ref="B2:M2"/>
    <mergeCell ref="B3:M3"/>
    <mergeCell ref="A4:A44"/>
    <mergeCell ref="B4:M4"/>
    <mergeCell ref="B5:M5"/>
    <mergeCell ref="B6:M6"/>
    <mergeCell ref="B7:M7"/>
    <mergeCell ref="B8:M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6:E26"/>
    <mergeCell ref="C28:E28"/>
    <mergeCell ref="C29:E29"/>
    <mergeCell ref="C30:E30"/>
    <mergeCell ref="B31:B32"/>
    <mergeCell ref="C31:C32"/>
    <mergeCell ref="D31:D32"/>
    <mergeCell ref="E31:E32"/>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9" t="s">
        <v>602</v>
      </c>
      <c r="B1" s="9" t="s">
        <v>2</v>
      </c>
      <c r="C1" s="9"/>
      <c r="D1" s="9"/>
      <c r="E1" s="9"/>
      <c r="F1" s="9"/>
      <c r="G1" s="9"/>
      <c r="H1" s="9"/>
      <c r="I1" s="9"/>
      <c r="J1" s="9"/>
    </row>
    <row r="2" spans="1:10" ht="15" customHeight="1">
      <c r="A2" s="9"/>
      <c r="B2" s="9" t="s">
        <v>3</v>
      </c>
      <c r="C2" s="9"/>
      <c r="D2" s="9"/>
      <c r="E2" s="9"/>
      <c r="F2" s="9"/>
      <c r="G2" s="9"/>
      <c r="H2" s="9"/>
      <c r="I2" s="9"/>
      <c r="J2" s="9"/>
    </row>
    <row r="3" spans="1:10" ht="30">
      <c r="A3" s="3" t="s">
        <v>603</v>
      </c>
      <c r="B3" s="55"/>
      <c r="C3" s="55"/>
      <c r="D3" s="55"/>
      <c r="E3" s="55"/>
      <c r="F3" s="55"/>
      <c r="G3" s="55"/>
      <c r="H3" s="55"/>
      <c r="I3" s="55"/>
      <c r="J3" s="55"/>
    </row>
    <row r="4" spans="1:10">
      <c r="A4" s="14" t="s">
        <v>602</v>
      </c>
      <c r="B4" s="56" t="s">
        <v>602</v>
      </c>
      <c r="C4" s="56"/>
      <c r="D4" s="56"/>
      <c r="E4" s="56"/>
      <c r="F4" s="56"/>
      <c r="G4" s="56"/>
      <c r="H4" s="56"/>
      <c r="I4" s="56"/>
      <c r="J4" s="56"/>
    </row>
    <row r="5" spans="1:10" ht="76.5" customHeight="1">
      <c r="A5" s="14"/>
      <c r="B5" s="27" t="s">
        <v>604</v>
      </c>
      <c r="C5" s="27"/>
      <c r="D5" s="27"/>
      <c r="E5" s="27"/>
      <c r="F5" s="27"/>
      <c r="G5" s="27"/>
      <c r="H5" s="27"/>
      <c r="I5" s="27"/>
      <c r="J5" s="27"/>
    </row>
    <row r="6" spans="1:10" ht="89.25" customHeight="1">
      <c r="A6" s="14"/>
      <c r="B6" s="27" t="s">
        <v>605</v>
      </c>
      <c r="C6" s="27"/>
      <c r="D6" s="27"/>
      <c r="E6" s="27"/>
      <c r="F6" s="27"/>
      <c r="G6" s="27"/>
      <c r="H6" s="27"/>
      <c r="I6" s="27"/>
      <c r="J6" s="27"/>
    </row>
    <row r="7" spans="1:10" ht="25.5" customHeight="1">
      <c r="A7" s="14"/>
      <c r="B7" s="27" t="s">
        <v>606</v>
      </c>
      <c r="C7" s="27"/>
      <c r="D7" s="27"/>
      <c r="E7" s="27"/>
      <c r="F7" s="27"/>
      <c r="G7" s="27"/>
      <c r="H7" s="27"/>
      <c r="I7" s="27"/>
      <c r="J7" s="27"/>
    </row>
    <row r="8" spans="1:10" ht="38.25" customHeight="1">
      <c r="A8" s="14"/>
      <c r="B8" s="27" t="s">
        <v>607</v>
      </c>
      <c r="C8" s="27"/>
      <c r="D8" s="27"/>
      <c r="E8" s="27"/>
      <c r="F8" s="27"/>
      <c r="G8" s="27"/>
      <c r="H8" s="27"/>
      <c r="I8" s="27"/>
      <c r="J8" s="27"/>
    </row>
    <row r="9" spans="1:10">
      <c r="A9" s="14"/>
      <c r="B9" s="27" t="s">
        <v>608</v>
      </c>
      <c r="C9" s="27"/>
      <c r="D9" s="27"/>
      <c r="E9" s="27"/>
      <c r="F9" s="27"/>
      <c r="G9" s="27"/>
      <c r="H9" s="27"/>
      <c r="I9" s="27"/>
      <c r="J9" s="27"/>
    </row>
    <row r="10" spans="1:10">
      <c r="A10" s="14"/>
      <c r="B10" s="21"/>
      <c r="C10" s="21"/>
      <c r="D10" s="21"/>
      <c r="E10" s="21"/>
      <c r="F10" s="21"/>
      <c r="G10" s="21"/>
      <c r="H10" s="21"/>
      <c r="I10" s="21"/>
      <c r="J10" s="21"/>
    </row>
    <row r="11" spans="1:10">
      <c r="A11" s="14"/>
      <c r="B11" s="15"/>
      <c r="C11" s="15"/>
      <c r="D11" s="15"/>
      <c r="E11" s="15"/>
      <c r="F11" s="15"/>
      <c r="G11" s="15"/>
      <c r="H11" s="15"/>
      <c r="I11" s="15"/>
      <c r="J11" s="15"/>
    </row>
    <row r="12" spans="1:10" ht="15.75" thickBot="1">
      <c r="A12" s="14"/>
      <c r="B12" s="91"/>
      <c r="C12" s="11"/>
      <c r="D12" s="22" t="s">
        <v>572</v>
      </c>
      <c r="E12" s="22"/>
      <c r="F12" s="22"/>
      <c r="G12" s="22"/>
      <c r="H12" s="22"/>
      <c r="I12" s="22"/>
      <c r="J12" s="22"/>
    </row>
    <row r="13" spans="1:10" ht="15.75" thickBot="1">
      <c r="A13" s="14"/>
      <c r="B13" s="91"/>
      <c r="C13" s="11"/>
      <c r="D13" s="23">
        <v>2014</v>
      </c>
      <c r="E13" s="23"/>
      <c r="F13" s="23"/>
      <c r="G13" s="11"/>
      <c r="H13" s="23">
        <v>2013</v>
      </c>
      <c r="I13" s="23"/>
      <c r="J13" s="23"/>
    </row>
    <row r="14" spans="1:10">
      <c r="A14" s="14"/>
      <c r="B14" s="91"/>
      <c r="C14" s="11"/>
      <c r="D14" s="97" t="s">
        <v>267</v>
      </c>
      <c r="E14" s="97"/>
      <c r="F14" s="97"/>
      <c r="G14" s="97"/>
      <c r="H14" s="97"/>
      <c r="I14" s="97"/>
      <c r="J14" s="97"/>
    </row>
    <row r="15" spans="1:10">
      <c r="A15" s="14"/>
      <c r="B15" s="136" t="s">
        <v>609</v>
      </c>
      <c r="C15" s="25"/>
      <c r="D15" s="29" t="s">
        <v>270</v>
      </c>
      <c r="E15" s="30">
        <v>3932</v>
      </c>
      <c r="F15" s="25"/>
      <c r="G15" s="25"/>
      <c r="H15" s="29" t="s">
        <v>270</v>
      </c>
      <c r="I15" s="30">
        <v>3231</v>
      </c>
      <c r="J15" s="25"/>
    </row>
    <row r="16" spans="1:10">
      <c r="A16" s="14"/>
      <c r="B16" s="136"/>
      <c r="C16" s="25"/>
      <c r="D16" s="29"/>
      <c r="E16" s="30"/>
      <c r="F16" s="25"/>
      <c r="G16" s="25"/>
      <c r="H16" s="29"/>
      <c r="I16" s="30"/>
      <c r="J16" s="25"/>
    </row>
    <row r="17" spans="1:10">
      <c r="A17" s="14"/>
      <c r="B17" s="137" t="s">
        <v>610</v>
      </c>
      <c r="C17" s="27"/>
      <c r="D17" s="28">
        <v>3603</v>
      </c>
      <c r="E17" s="28"/>
      <c r="F17" s="27"/>
      <c r="G17" s="27"/>
      <c r="H17" s="28">
        <v>3722</v>
      </c>
      <c r="I17" s="28"/>
      <c r="J17" s="27"/>
    </row>
    <row r="18" spans="1:10">
      <c r="A18" s="14"/>
      <c r="B18" s="137"/>
      <c r="C18" s="27"/>
      <c r="D18" s="28"/>
      <c r="E18" s="28"/>
      <c r="F18" s="27"/>
      <c r="G18" s="27"/>
      <c r="H18" s="28"/>
      <c r="I18" s="28"/>
      <c r="J18" s="27"/>
    </row>
    <row r="19" spans="1:10">
      <c r="A19" s="14"/>
      <c r="B19" s="136" t="s">
        <v>611</v>
      </c>
      <c r="C19" s="25"/>
      <c r="D19" s="30">
        <v>3193</v>
      </c>
      <c r="E19" s="30"/>
      <c r="F19" s="25"/>
      <c r="G19" s="25"/>
      <c r="H19" s="30">
        <v>2141</v>
      </c>
      <c r="I19" s="30"/>
      <c r="J19" s="25"/>
    </row>
    <row r="20" spans="1:10">
      <c r="A20" s="14"/>
      <c r="B20" s="136"/>
      <c r="C20" s="25"/>
      <c r="D20" s="30"/>
      <c r="E20" s="30"/>
      <c r="F20" s="25"/>
      <c r="G20" s="25"/>
      <c r="H20" s="30"/>
      <c r="I20" s="30"/>
      <c r="J20" s="25"/>
    </row>
    <row r="21" spans="1:10">
      <c r="A21" s="14"/>
      <c r="B21" s="137" t="s">
        <v>612</v>
      </c>
      <c r="C21" s="27"/>
      <c r="D21" s="28">
        <v>7500</v>
      </c>
      <c r="E21" s="28"/>
      <c r="F21" s="27"/>
      <c r="G21" s="27"/>
      <c r="H21" s="40" t="s">
        <v>273</v>
      </c>
      <c r="I21" s="40"/>
      <c r="J21" s="27"/>
    </row>
    <row r="22" spans="1:10">
      <c r="A22" s="14"/>
      <c r="B22" s="137"/>
      <c r="C22" s="27"/>
      <c r="D22" s="28"/>
      <c r="E22" s="28"/>
      <c r="F22" s="27"/>
      <c r="G22" s="27"/>
      <c r="H22" s="40"/>
      <c r="I22" s="40"/>
      <c r="J22" s="27"/>
    </row>
    <row r="23" spans="1:10">
      <c r="A23" s="14"/>
      <c r="B23" s="136" t="s">
        <v>613</v>
      </c>
      <c r="C23" s="25"/>
      <c r="D23" s="41">
        <v>315</v>
      </c>
      <c r="E23" s="41"/>
      <c r="F23" s="25"/>
      <c r="G23" s="25"/>
      <c r="H23" s="41">
        <v>315</v>
      </c>
      <c r="I23" s="41"/>
      <c r="J23" s="25"/>
    </row>
    <row r="24" spans="1:10">
      <c r="A24" s="14"/>
      <c r="B24" s="136"/>
      <c r="C24" s="25"/>
      <c r="D24" s="41"/>
      <c r="E24" s="41"/>
      <c r="F24" s="25"/>
      <c r="G24" s="25"/>
      <c r="H24" s="41"/>
      <c r="I24" s="41"/>
      <c r="J24" s="25"/>
    </row>
    <row r="25" spans="1:10">
      <c r="A25" s="14"/>
      <c r="B25" s="137" t="s">
        <v>614</v>
      </c>
      <c r="C25" s="27"/>
      <c r="D25" s="40">
        <v>575</v>
      </c>
      <c r="E25" s="40"/>
      <c r="F25" s="27"/>
      <c r="G25" s="27"/>
      <c r="H25" s="40">
        <v>946</v>
      </c>
      <c r="I25" s="40"/>
      <c r="J25" s="27"/>
    </row>
    <row r="26" spans="1:10">
      <c r="A26" s="14"/>
      <c r="B26" s="137"/>
      <c r="C26" s="27"/>
      <c r="D26" s="40"/>
      <c r="E26" s="40"/>
      <c r="F26" s="27"/>
      <c r="G26" s="27"/>
      <c r="H26" s="40"/>
      <c r="I26" s="40"/>
      <c r="J26" s="27"/>
    </row>
    <row r="27" spans="1:10">
      <c r="A27" s="14"/>
      <c r="B27" s="136" t="s">
        <v>615</v>
      </c>
      <c r="C27" s="25"/>
      <c r="D27" s="30">
        <v>2217</v>
      </c>
      <c r="E27" s="30"/>
      <c r="F27" s="25"/>
      <c r="G27" s="25"/>
      <c r="H27" s="30">
        <v>1224</v>
      </c>
      <c r="I27" s="30"/>
      <c r="J27" s="25"/>
    </row>
    <row r="28" spans="1:10">
      <c r="A28" s="14"/>
      <c r="B28" s="136"/>
      <c r="C28" s="25"/>
      <c r="D28" s="30"/>
      <c r="E28" s="30"/>
      <c r="F28" s="25"/>
      <c r="G28" s="25"/>
      <c r="H28" s="30"/>
      <c r="I28" s="30"/>
      <c r="J28" s="25"/>
    </row>
    <row r="29" spans="1:10">
      <c r="A29" s="14"/>
      <c r="B29" s="137" t="s">
        <v>93</v>
      </c>
      <c r="C29" s="27"/>
      <c r="D29" s="28">
        <v>4882</v>
      </c>
      <c r="E29" s="28"/>
      <c r="F29" s="27"/>
      <c r="G29" s="27"/>
      <c r="H29" s="28">
        <v>2737</v>
      </c>
      <c r="I29" s="28"/>
      <c r="J29" s="27"/>
    </row>
    <row r="30" spans="1:10" ht="15.75" thickBot="1">
      <c r="A30" s="14"/>
      <c r="B30" s="137"/>
      <c r="C30" s="27"/>
      <c r="D30" s="43"/>
      <c r="E30" s="43"/>
      <c r="F30" s="44"/>
      <c r="G30" s="27"/>
      <c r="H30" s="43"/>
      <c r="I30" s="43"/>
      <c r="J30" s="44"/>
    </row>
    <row r="31" spans="1:10">
      <c r="A31" s="14"/>
      <c r="B31" s="143" t="s">
        <v>616</v>
      </c>
      <c r="C31" s="25"/>
      <c r="D31" s="51" t="s">
        <v>270</v>
      </c>
      <c r="E31" s="48">
        <v>26217</v>
      </c>
      <c r="F31" s="49"/>
      <c r="G31" s="25"/>
      <c r="H31" s="51" t="s">
        <v>270</v>
      </c>
      <c r="I31" s="48">
        <v>14316</v>
      </c>
      <c r="J31" s="49"/>
    </row>
    <row r="32" spans="1:10" ht="15.75" thickBot="1">
      <c r="A32" s="14"/>
      <c r="B32" s="143"/>
      <c r="C32" s="25"/>
      <c r="D32" s="52"/>
      <c r="E32" s="53"/>
      <c r="F32" s="54"/>
      <c r="G32" s="25"/>
      <c r="H32" s="52"/>
      <c r="I32" s="53"/>
      <c r="J32" s="54"/>
    </row>
    <row r="33" ht="15.75" thickTop="1"/>
  </sheetData>
  <mergeCells count="83">
    <mergeCell ref="B9:J9"/>
    <mergeCell ref="A1:A2"/>
    <mergeCell ref="B1:J1"/>
    <mergeCell ref="B2:J2"/>
    <mergeCell ref="B3:J3"/>
    <mergeCell ref="A4:A32"/>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18.140625" bestFit="1" customWidth="1"/>
    <col min="2" max="2" width="36.5703125" bestFit="1" customWidth="1"/>
    <col min="4" max="4" width="2" customWidth="1"/>
    <col min="8" max="8" width="2" customWidth="1"/>
    <col min="12" max="12" width="7" customWidth="1"/>
    <col min="13" max="13" width="3.7109375" customWidth="1"/>
    <col min="15" max="15" width="2" customWidth="1"/>
    <col min="19" max="19" width="2" customWidth="1"/>
    <col min="23" max="23" width="7" customWidth="1"/>
    <col min="24" max="24" width="3.7109375" customWidth="1"/>
  </cols>
  <sheetData>
    <row r="1" spans="1:24" ht="15" customHeight="1">
      <c r="A1" s="9" t="s">
        <v>4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617</v>
      </c>
      <c r="B3" s="55"/>
      <c r="C3" s="55"/>
      <c r="D3" s="55"/>
      <c r="E3" s="55"/>
      <c r="F3" s="55"/>
      <c r="G3" s="55"/>
      <c r="H3" s="55"/>
      <c r="I3" s="55"/>
      <c r="J3" s="55"/>
      <c r="K3" s="55"/>
      <c r="L3" s="55"/>
      <c r="M3" s="55"/>
      <c r="N3" s="55"/>
      <c r="O3" s="55"/>
      <c r="P3" s="55"/>
      <c r="Q3" s="55"/>
      <c r="R3" s="55"/>
      <c r="S3" s="55"/>
      <c r="T3" s="55"/>
      <c r="U3" s="55"/>
      <c r="V3" s="55"/>
      <c r="W3" s="55"/>
      <c r="X3" s="55"/>
    </row>
    <row r="4" spans="1:24">
      <c r="A4" s="14" t="s">
        <v>45</v>
      </c>
      <c r="B4" s="56" t="s">
        <v>45</v>
      </c>
      <c r="C4" s="56"/>
      <c r="D4" s="56"/>
      <c r="E4" s="56"/>
      <c r="F4" s="56"/>
      <c r="G4" s="56"/>
      <c r="H4" s="56"/>
      <c r="I4" s="56"/>
      <c r="J4" s="56"/>
      <c r="K4" s="56"/>
      <c r="L4" s="56"/>
      <c r="M4" s="56"/>
      <c r="N4" s="56"/>
      <c r="O4" s="56"/>
      <c r="P4" s="56"/>
      <c r="Q4" s="56"/>
      <c r="R4" s="56"/>
      <c r="S4" s="56"/>
      <c r="T4" s="56"/>
      <c r="U4" s="56"/>
      <c r="V4" s="56"/>
      <c r="W4" s="56"/>
      <c r="X4" s="56"/>
    </row>
    <row r="5" spans="1:24">
      <c r="A5" s="14"/>
      <c r="B5" s="26" t="s">
        <v>618</v>
      </c>
      <c r="C5" s="26"/>
      <c r="D5" s="26"/>
      <c r="E5" s="26"/>
      <c r="F5" s="26"/>
      <c r="G5" s="26"/>
      <c r="H5" s="26"/>
      <c r="I5" s="26"/>
      <c r="J5" s="26"/>
      <c r="K5" s="26"/>
      <c r="L5" s="26"/>
      <c r="M5" s="26"/>
      <c r="N5" s="26"/>
      <c r="O5" s="26"/>
      <c r="P5" s="26"/>
      <c r="Q5" s="26"/>
      <c r="R5" s="26"/>
      <c r="S5" s="26"/>
      <c r="T5" s="26"/>
      <c r="U5" s="26"/>
      <c r="V5" s="26"/>
      <c r="W5" s="26"/>
      <c r="X5" s="26"/>
    </row>
    <row r="6" spans="1:24">
      <c r="A6" s="14"/>
      <c r="B6" s="21"/>
      <c r="C6" s="21"/>
      <c r="D6" s="21"/>
      <c r="E6" s="21"/>
      <c r="F6" s="21"/>
      <c r="G6" s="21"/>
      <c r="H6" s="21"/>
      <c r="I6" s="21"/>
      <c r="J6" s="21"/>
      <c r="K6" s="21"/>
      <c r="L6" s="21"/>
      <c r="M6" s="21"/>
      <c r="N6" s="21"/>
      <c r="O6" s="21"/>
      <c r="P6" s="21"/>
      <c r="Q6" s="21"/>
      <c r="R6" s="21"/>
      <c r="S6" s="21"/>
      <c r="T6" s="21"/>
      <c r="U6" s="21"/>
      <c r="V6" s="21"/>
      <c r="W6" s="21"/>
      <c r="X6" s="21"/>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2"/>
      <c r="C8" s="11"/>
      <c r="D8" s="22" t="s">
        <v>619</v>
      </c>
      <c r="E8" s="22"/>
      <c r="F8" s="22"/>
      <c r="G8" s="22"/>
      <c r="H8" s="22"/>
      <c r="I8" s="22"/>
      <c r="J8" s="22"/>
      <c r="K8" s="22"/>
      <c r="L8" s="22"/>
      <c r="M8" s="22"/>
      <c r="N8" s="11"/>
      <c r="O8" s="22" t="s">
        <v>620</v>
      </c>
      <c r="P8" s="22"/>
      <c r="Q8" s="22"/>
      <c r="R8" s="22"/>
      <c r="S8" s="22"/>
      <c r="T8" s="22"/>
      <c r="U8" s="22"/>
      <c r="V8" s="22"/>
      <c r="W8" s="22"/>
      <c r="X8" s="22"/>
    </row>
    <row r="9" spans="1:24">
      <c r="A9" s="14"/>
      <c r="B9" s="27"/>
      <c r="C9" s="27"/>
      <c r="D9" s="60" t="s">
        <v>621</v>
      </c>
      <c r="E9" s="60"/>
      <c r="F9" s="60"/>
      <c r="G9" s="37"/>
      <c r="H9" s="60" t="s">
        <v>622</v>
      </c>
      <c r="I9" s="60"/>
      <c r="J9" s="60"/>
      <c r="K9" s="37"/>
      <c r="L9" s="60" t="s">
        <v>622</v>
      </c>
      <c r="M9" s="60"/>
      <c r="N9" s="27"/>
      <c r="O9" s="60" t="s">
        <v>621</v>
      </c>
      <c r="P9" s="60"/>
      <c r="Q9" s="60"/>
      <c r="R9" s="37"/>
      <c r="S9" s="60" t="s">
        <v>622</v>
      </c>
      <c r="T9" s="60"/>
      <c r="U9" s="60"/>
      <c r="V9" s="37"/>
      <c r="W9" s="60" t="s">
        <v>622</v>
      </c>
      <c r="X9" s="60"/>
    </row>
    <row r="10" spans="1:24">
      <c r="A10" s="14"/>
      <c r="B10" s="27"/>
      <c r="C10" s="27"/>
      <c r="D10" s="24"/>
      <c r="E10" s="24"/>
      <c r="F10" s="24"/>
      <c r="G10" s="27"/>
      <c r="H10" s="24" t="s">
        <v>623</v>
      </c>
      <c r="I10" s="24"/>
      <c r="J10" s="24"/>
      <c r="K10" s="27"/>
      <c r="L10" s="24" t="s">
        <v>624</v>
      </c>
      <c r="M10" s="24"/>
      <c r="N10" s="27"/>
      <c r="O10" s="24"/>
      <c r="P10" s="24"/>
      <c r="Q10" s="24"/>
      <c r="R10" s="27"/>
      <c r="S10" s="24" t="s">
        <v>623</v>
      </c>
      <c r="T10" s="24"/>
      <c r="U10" s="24"/>
      <c r="V10" s="27"/>
      <c r="W10" s="24" t="s">
        <v>624</v>
      </c>
      <c r="X10" s="24"/>
    </row>
    <row r="11" spans="1:24" ht="15.75" thickBot="1">
      <c r="A11" s="14"/>
      <c r="B11" s="27"/>
      <c r="C11" s="27"/>
      <c r="D11" s="22"/>
      <c r="E11" s="22"/>
      <c r="F11" s="22"/>
      <c r="G11" s="27"/>
      <c r="H11" s="22" t="s">
        <v>484</v>
      </c>
      <c r="I11" s="22"/>
      <c r="J11" s="22"/>
      <c r="K11" s="27"/>
      <c r="L11" s="61"/>
      <c r="M11" s="61"/>
      <c r="N11" s="27"/>
      <c r="O11" s="22"/>
      <c r="P11" s="22"/>
      <c r="Q11" s="22"/>
      <c r="R11" s="27"/>
      <c r="S11" s="22" t="s">
        <v>484</v>
      </c>
      <c r="T11" s="22"/>
      <c r="U11" s="22"/>
      <c r="V11" s="27"/>
      <c r="W11" s="61"/>
      <c r="X11" s="61"/>
    </row>
    <row r="12" spans="1:24">
      <c r="A12" s="14"/>
      <c r="B12" s="12"/>
      <c r="C12" s="11"/>
      <c r="D12" s="24" t="s">
        <v>409</v>
      </c>
      <c r="E12" s="24"/>
      <c r="F12" s="24"/>
      <c r="G12" s="24"/>
      <c r="H12" s="24"/>
      <c r="I12" s="24"/>
      <c r="J12" s="24"/>
      <c r="K12" s="24"/>
      <c r="L12" s="24"/>
      <c r="M12" s="24"/>
      <c r="N12" s="24"/>
      <c r="O12" s="24"/>
      <c r="P12" s="24"/>
      <c r="Q12" s="24"/>
      <c r="R12" s="24"/>
      <c r="S12" s="24"/>
      <c r="T12" s="24"/>
      <c r="U12" s="24"/>
      <c r="V12" s="24"/>
      <c r="W12" s="24"/>
      <c r="X12" s="24"/>
    </row>
    <row r="13" spans="1:24">
      <c r="A13" s="14"/>
      <c r="B13" s="62" t="s">
        <v>625</v>
      </c>
      <c r="C13" s="25"/>
      <c r="D13" s="29" t="s">
        <v>270</v>
      </c>
      <c r="E13" s="30">
        <v>204328</v>
      </c>
      <c r="F13" s="25"/>
      <c r="G13" s="25"/>
      <c r="H13" s="29" t="s">
        <v>270</v>
      </c>
      <c r="I13" s="30">
        <v>154687</v>
      </c>
      <c r="J13" s="25"/>
      <c r="K13" s="25"/>
      <c r="L13" s="41" t="s">
        <v>273</v>
      </c>
      <c r="M13" s="29" t="s">
        <v>415</v>
      </c>
      <c r="N13" s="25"/>
      <c r="O13" s="29" t="s">
        <v>270</v>
      </c>
      <c r="P13" s="30">
        <v>151275</v>
      </c>
      <c r="Q13" s="25"/>
      <c r="R13" s="25"/>
      <c r="S13" s="29" t="s">
        <v>270</v>
      </c>
      <c r="T13" s="30">
        <v>138920</v>
      </c>
      <c r="U13" s="25"/>
      <c r="V13" s="25"/>
      <c r="W13" s="41" t="s">
        <v>273</v>
      </c>
      <c r="X13" s="29" t="s">
        <v>415</v>
      </c>
    </row>
    <row r="14" spans="1:24">
      <c r="A14" s="14"/>
      <c r="B14" s="62"/>
      <c r="C14" s="25"/>
      <c r="D14" s="29"/>
      <c r="E14" s="30"/>
      <c r="F14" s="25"/>
      <c r="G14" s="25"/>
      <c r="H14" s="29"/>
      <c r="I14" s="30"/>
      <c r="J14" s="25"/>
      <c r="K14" s="25"/>
      <c r="L14" s="41"/>
      <c r="M14" s="29"/>
      <c r="N14" s="25"/>
      <c r="O14" s="29"/>
      <c r="P14" s="30"/>
      <c r="Q14" s="25"/>
      <c r="R14" s="25"/>
      <c r="S14" s="29"/>
      <c r="T14" s="30"/>
      <c r="U14" s="25"/>
      <c r="V14" s="25"/>
      <c r="W14" s="41"/>
      <c r="X14" s="29"/>
    </row>
    <row r="15" spans="1:24">
      <c r="A15" s="14"/>
      <c r="B15" s="65" t="s">
        <v>626</v>
      </c>
      <c r="C15" s="27"/>
      <c r="D15" s="28">
        <v>104199</v>
      </c>
      <c r="E15" s="28"/>
      <c r="F15" s="27"/>
      <c r="G15" s="27"/>
      <c r="H15" s="28">
        <v>83508</v>
      </c>
      <c r="I15" s="28"/>
      <c r="J15" s="27"/>
      <c r="K15" s="27"/>
      <c r="L15" s="40">
        <v>0.22</v>
      </c>
      <c r="M15" s="27"/>
      <c r="N15" s="27"/>
      <c r="O15" s="28">
        <v>77004</v>
      </c>
      <c r="P15" s="28"/>
      <c r="Q15" s="27"/>
      <c r="R15" s="27"/>
      <c r="S15" s="28">
        <v>62578</v>
      </c>
      <c r="T15" s="28"/>
      <c r="U15" s="27"/>
      <c r="V15" s="27"/>
      <c r="W15" s="40">
        <v>0.2</v>
      </c>
      <c r="X15" s="27"/>
    </row>
    <row r="16" spans="1:24">
      <c r="A16" s="14"/>
      <c r="B16" s="65"/>
      <c r="C16" s="27"/>
      <c r="D16" s="28"/>
      <c r="E16" s="28"/>
      <c r="F16" s="27"/>
      <c r="G16" s="27"/>
      <c r="H16" s="28"/>
      <c r="I16" s="28"/>
      <c r="J16" s="27"/>
      <c r="K16" s="27"/>
      <c r="L16" s="40"/>
      <c r="M16" s="27"/>
      <c r="N16" s="27"/>
      <c r="O16" s="28"/>
      <c r="P16" s="28"/>
      <c r="Q16" s="27"/>
      <c r="R16" s="27"/>
      <c r="S16" s="28"/>
      <c r="T16" s="28"/>
      <c r="U16" s="27"/>
      <c r="V16" s="27"/>
      <c r="W16" s="40"/>
      <c r="X16" s="27"/>
    </row>
    <row r="17" spans="1:24">
      <c r="A17" s="14"/>
      <c r="B17" s="29" t="s">
        <v>627</v>
      </c>
      <c r="C17" s="25"/>
      <c r="D17" s="30">
        <v>575766</v>
      </c>
      <c r="E17" s="30"/>
      <c r="F17" s="25"/>
      <c r="G17" s="25"/>
      <c r="H17" s="30">
        <v>493322</v>
      </c>
      <c r="I17" s="30"/>
      <c r="J17" s="25"/>
      <c r="K17" s="25"/>
      <c r="L17" s="41">
        <v>0.52</v>
      </c>
      <c r="M17" s="25"/>
      <c r="N17" s="25"/>
      <c r="O17" s="30">
        <v>456065</v>
      </c>
      <c r="P17" s="30"/>
      <c r="Q17" s="25"/>
      <c r="R17" s="25"/>
      <c r="S17" s="30">
        <v>450558</v>
      </c>
      <c r="T17" s="30"/>
      <c r="U17" s="25"/>
      <c r="V17" s="25"/>
      <c r="W17" s="41">
        <v>0.53</v>
      </c>
      <c r="X17" s="25"/>
    </row>
    <row r="18" spans="1:24">
      <c r="A18" s="14"/>
      <c r="B18" s="29"/>
      <c r="C18" s="25"/>
      <c r="D18" s="30"/>
      <c r="E18" s="30"/>
      <c r="F18" s="25"/>
      <c r="G18" s="25"/>
      <c r="H18" s="30"/>
      <c r="I18" s="30"/>
      <c r="J18" s="25"/>
      <c r="K18" s="25"/>
      <c r="L18" s="41"/>
      <c r="M18" s="25"/>
      <c r="N18" s="25"/>
      <c r="O18" s="30"/>
      <c r="P18" s="30"/>
      <c r="Q18" s="25"/>
      <c r="R18" s="25"/>
      <c r="S18" s="30"/>
      <c r="T18" s="30"/>
      <c r="U18" s="25"/>
      <c r="V18" s="25"/>
      <c r="W18" s="41"/>
      <c r="X18" s="25"/>
    </row>
    <row r="19" spans="1:24">
      <c r="A19" s="14"/>
      <c r="B19" s="26" t="s">
        <v>628</v>
      </c>
      <c r="C19" s="27"/>
      <c r="D19" s="28">
        <v>126635</v>
      </c>
      <c r="E19" s="28"/>
      <c r="F19" s="27"/>
      <c r="G19" s="27"/>
      <c r="H19" s="28">
        <v>60284</v>
      </c>
      <c r="I19" s="28"/>
      <c r="J19" s="27"/>
      <c r="K19" s="27"/>
      <c r="L19" s="40">
        <v>0.89</v>
      </c>
      <c r="M19" s="27"/>
      <c r="N19" s="27"/>
      <c r="O19" s="28">
        <v>51979</v>
      </c>
      <c r="P19" s="28"/>
      <c r="Q19" s="27"/>
      <c r="R19" s="27"/>
      <c r="S19" s="28">
        <v>60276</v>
      </c>
      <c r="T19" s="28"/>
      <c r="U19" s="27"/>
      <c r="V19" s="27"/>
      <c r="W19" s="40">
        <v>1.01</v>
      </c>
      <c r="X19" s="27"/>
    </row>
    <row r="20" spans="1:24">
      <c r="A20" s="14"/>
      <c r="B20" s="26"/>
      <c r="C20" s="27"/>
      <c r="D20" s="28"/>
      <c r="E20" s="28"/>
      <c r="F20" s="27"/>
      <c r="G20" s="27"/>
      <c r="H20" s="28"/>
      <c r="I20" s="28"/>
      <c r="J20" s="27"/>
      <c r="K20" s="27"/>
      <c r="L20" s="40"/>
      <c r="M20" s="27"/>
      <c r="N20" s="27"/>
      <c r="O20" s="28"/>
      <c r="P20" s="28"/>
      <c r="Q20" s="27"/>
      <c r="R20" s="27"/>
      <c r="S20" s="28"/>
      <c r="T20" s="28"/>
      <c r="U20" s="27"/>
      <c r="V20" s="27"/>
      <c r="W20" s="40"/>
      <c r="X20" s="27"/>
    </row>
    <row r="21" spans="1:24">
      <c r="A21" s="14"/>
      <c r="B21" s="29" t="s">
        <v>629</v>
      </c>
      <c r="C21" s="25"/>
      <c r="D21" s="30">
        <v>427340</v>
      </c>
      <c r="E21" s="30"/>
      <c r="F21" s="25"/>
      <c r="G21" s="25"/>
      <c r="H21" s="30">
        <v>416202</v>
      </c>
      <c r="I21" s="30"/>
      <c r="J21" s="25"/>
      <c r="K21" s="25"/>
      <c r="L21" s="41">
        <v>1.49</v>
      </c>
      <c r="M21" s="25"/>
      <c r="N21" s="25"/>
      <c r="O21" s="30">
        <v>393532</v>
      </c>
      <c r="P21" s="30"/>
      <c r="Q21" s="25"/>
      <c r="R21" s="25"/>
      <c r="S21" s="30">
        <v>393726</v>
      </c>
      <c r="T21" s="30"/>
      <c r="U21" s="25"/>
      <c r="V21" s="25"/>
      <c r="W21" s="41">
        <v>1.68</v>
      </c>
      <c r="X21" s="25"/>
    </row>
    <row r="22" spans="1:24" ht="15.75" thickBot="1">
      <c r="A22" s="14"/>
      <c r="B22" s="29"/>
      <c r="C22" s="25"/>
      <c r="D22" s="31"/>
      <c r="E22" s="31"/>
      <c r="F22" s="32"/>
      <c r="G22" s="25"/>
      <c r="H22" s="31"/>
      <c r="I22" s="31"/>
      <c r="J22" s="32"/>
      <c r="K22" s="25"/>
      <c r="L22" s="41"/>
      <c r="M22" s="25"/>
      <c r="N22" s="25"/>
      <c r="O22" s="31"/>
      <c r="P22" s="31"/>
      <c r="Q22" s="32"/>
      <c r="R22" s="25"/>
      <c r="S22" s="31"/>
      <c r="T22" s="31"/>
      <c r="U22" s="32"/>
      <c r="V22" s="25"/>
      <c r="W22" s="41"/>
      <c r="X22" s="25"/>
    </row>
    <row r="23" spans="1:24">
      <c r="A23" s="14"/>
      <c r="B23" s="26" t="s">
        <v>630</v>
      </c>
      <c r="C23" s="27"/>
      <c r="D23" s="33" t="s">
        <v>270</v>
      </c>
      <c r="E23" s="35">
        <v>1438268</v>
      </c>
      <c r="F23" s="37"/>
      <c r="G23" s="27"/>
      <c r="H23" s="33" t="s">
        <v>270</v>
      </c>
      <c r="I23" s="35">
        <v>1208003</v>
      </c>
      <c r="J23" s="37"/>
      <c r="K23" s="27"/>
      <c r="L23" s="40">
        <v>0.78</v>
      </c>
      <c r="M23" s="27"/>
      <c r="N23" s="27"/>
      <c r="O23" s="33" t="s">
        <v>270</v>
      </c>
      <c r="P23" s="35">
        <v>1129855</v>
      </c>
      <c r="Q23" s="37"/>
      <c r="R23" s="27"/>
      <c r="S23" s="33" t="s">
        <v>270</v>
      </c>
      <c r="T23" s="35">
        <v>1106058</v>
      </c>
      <c r="U23" s="37"/>
      <c r="V23" s="27"/>
      <c r="W23" s="40">
        <v>0.88</v>
      </c>
      <c r="X23" s="27"/>
    </row>
    <row r="24" spans="1:24" ht="15.75" thickBot="1">
      <c r="A24" s="14"/>
      <c r="B24" s="26"/>
      <c r="C24" s="27"/>
      <c r="D24" s="34"/>
      <c r="E24" s="36"/>
      <c r="F24" s="38"/>
      <c r="G24" s="27"/>
      <c r="H24" s="34"/>
      <c r="I24" s="36"/>
      <c r="J24" s="38"/>
      <c r="K24" s="27"/>
      <c r="L24" s="40"/>
      <c r="M24" s="27"/>
      <c r="N24" s="27"/>
      <c r="O24" s="34"/>
      <c r="P24" s="36"/>
      <c r="Q24" s="38"/>
      <c r="R24" s="27"/>
      <c r="S24" s="34"/>
      <c r="T24" s="36"/>
      <c r="U24" s="38"/>
      <c r="V24" s="27"/>
      <c r="W24" s="40"/>
      <c r="X24" s="27"/>
    </row>
    <row r="25" spans="1:24" ht="15.75" thickTop="1">
      <c r="A25" s="14"/>
      <c r="B25" s="55"/>
      <c r="C25" s="55"/>
      <c r="D25" s="55"/>
      <c r="E25" s="55"/>
      <c r="F25" s="55"/>
      <c r="G25" s="55"/>
      <c r="H25" s="55"/>
      <c r="I25" s="55"/>
      <c r="J25" s="55"/>
      <c r="K25" s="55"/>
      <c r="L25" s="55"/>
      <c r="M25" s="55"/>
      <c r="N25" s="55"/>
      <c r="O25" s="55"/>
      <c r="P25" s="55"/>
      <c r="Q25" s="55"/>
      <c r="R25" s="55"/>
      <c r="S25" s="55"/>
      <c r="T25" s="55"/>
      <c r="U25" s="55"/>
      <c r="V25" s="55"/>
      <c r="W25" s="55"/>
      <c r="X25" s="55"/>
    </row>
    <row r="26" spans="1:24">
      <c r="A26" s="14"/>
      <c r="B26" s="27" t="s">
        <v>631</v>
      </c>
      <c r="C26" s="27"/>
      <c r="D26" s="27"/>
      <c r="E26" s="27"/>
      <c r="F26" s="27"/>
      <c r="G26" s="27"/>
      <c r="H26" s="27"/>
      <c r="I26" s="27"/>
      <c r="J26" s="27"/>
      <c r="K26" s="27"/>
      <c r="L26" s="27"/>
      <c r="M26" s="27"/>
      <c r="N26" s="27"/>
      <c r="O26" s="27"/>
      <c r="P26" s="27"/>
      <c r="Q26" s="27"/>
      <c r="R26" s="27"/>
      <c r="S26" s="27"/>
      <c r="T26" s="27"/>
      <c r="U26" s="27"/>
      <c r="V26" s="27"/>
      <c r="W26" s="27"/>
      <c r="X26" s="27"/>
    </row>
    <row r="27" spans="1:24">
      <c r="A27" s="14"/>
      <c r="B27" s="142"/>
      <c r="C27" s="142"/>
      <c r="D27" s="142"/>
      <c r="E27" s="142"/>
      <c r="F27" s="142"/>
      <c r="G27" s="142"/>
      <c r="H27" s="142"/>
      <c r="I27" s="142"/>
      <c r="J27" s="142"/>
      <c r="K27" s="142"/>
      <c r="L27" s="142"/>
      <c r="M27" s="142"/>
      <c r="N27" s="142"/>
      <c r="O27" s="142"/>
      <c r="P27" s="142"/>
      <c r="Q27" s="142"/>
      <c r="R27" s="142"/>
      <c r="S27" s="142"/>
      <c r="T27" s="142"/>
      <c r="U27" s="142"/>
      <c r="V27" s="142"/>
      <c r="W27" s="142"/>
      <c r="X27" s="142"/>
    </row>
    <row r="28" spans="1:24">
      <c r="A28" s="14"/>
      <c r="B28" s="21"/>
      <c r="C28" s="21"/>
      <c r="D28" s="21"/>
      <c r="E28" s="21"/>
      <c r="F28" s="21"/>
    </row>
    <row r="29" spans="1:24">
      <c r="A29" s="14"/>
      <c r="B29" s="15"/>
      <c r="C29" s="15"/>
      <c r="D29" s="15"/>
      <c r="E29" s="15"/>
      <c r="F29" s="15"/>
    </row>
    <row r="30" spans="1:24">
      <c r="A30" s="14"/>
      <c r="B30" s="12" t="s">
        <v>267</v>
      </c>
      <c r="C30" s="11"/>
      <c r="D30" s="27"/>
      <c r="E30" s="27"/>
      <c r="F30" s="27"/>
    </row>
    <row r="31" spans="1:24" ht="26.25">
      <c r="A31" s="14"/>
      <c r="B31" s="18" t="s">
        <v>632</v>
      </c>
      <c r="C31" s="19"/>
      <c r="D31" s="100"/>
      <c r="E31" s="100"/>
      <c r="F31" s="100"/>
    </row>
    <row r="32" spans="1:24">
      <c r="A32" s="14"/>
      <c r="B32" s="140">
        <v>2015</v>
      </c>
      <c r="C32" s="27"/>
      <c r="D32" s="26" t="s">
        <v>270</v>
      </c>
      <c r="E32" s="28">
        <v>241541</v>
      </c>
      <c r="F32" s="27"/>
    </row>
    <row r="33" spans="1:24">
      <c r="A33" s="14"/>
      <c r="B33" s="140"/>
      <c r="C33" s="27"/>
      <c r="D33" s="26"/>
      <c r="E33" s="28"/>
      <c r="F33" s="27"/>
    </row>
    <row r="34" spans="1:24">
      <c r="A34" s="14"/>
      <c r="B34" s="141">
        <v>2016</v>
      </c>
      <c r="C34" s="25"/>
      <c r="D34" s="30">
        <v>115287</v>
      </c>
      <c r="E34" s="30"/>
      <c r="F34" s="25"/>
    </row>
    <row r="35" spans="1:24">
      <c r="A35" s="14"/>
      <c r="B35" s="141"/>
      <c r="C35" s="25"/>
      <c r="D35" s="30"/>
      <c r="E35" s="30"/>
      <c r="F35" s="25"/>
    </row>
    <row r="36" spans="1:24">
      <c r="A36" s="14"/>
      <c r="B36" s="140">
        <v>2017</v>
      </c>
      <c r="C36" s="27"/>
      <c r="D36" s="28">
        <v>61719</v>
      </c>
      <c r="E36" s="28"/>
      <c r="F36" s="27"/>
    </row>
    <row r="37" spans="1:24">
      <c r="A37" s="14"/>
      <c r="B37" s="140"/>
      <c r="C37" s="27"/>
      <c r="D37" s="28"/>
      <c r="E37" s="28"/>
      <c r="F37" s="27"/>
    </row>
    <row r="38" spans="1:24">
      <c r="A38" s="14"/>
      <c r="B38" s="141">
        <v>2018</v>
      </c>
      <c r="C38" s="25"/>
      <c r="D38" s="30">
        <v>47671</v>
      </c>
      <c r="E38" s="30"/>
      <c r="F38" s="25"/>
    </row>
    <row r="39" spans="1:24">
      <c r="A39" s="14"/>
      <c r="B39" s="141"/>
      <c r="C39" s="25"/>
      <c r="D39" s="30"/>
      <c r="E39" s="30"/>
      <c r="F39" s="25"/>
    </row>
    <row r="40" spans="1:24">
      <c r="A40" s="14"/>
      <c r="B40" s="140">
        <v>2019</v>
      </c>
      <c r="C40" s="27"/>
      <c r="D40" s="28">
        <v>21201</v>
      </c>
      <c r="E40" s="28"/>
      <c r="F40" s="27"/>
    </row>
    <row r="41" spans="1:24">
      <c r="A41" s="14"/>
      <c r="B41" s="140"/>
      <c r="C41" s="27"/>
      <c r="D41" s="28"/>
      <c r="E41" s="28"/>
      <c r="F41" s="27"/>
    </row>
    <row r="42" spans="1:24">
      <c r="A42" s="14"/>
      <c r="B42" s="141" t="s">
        <v>567</v>
      </c>
      <c r="C42" s="25"/>
      <c r="D42" s="30">
        <v>66556</v>
      </c>
      <c r="E42" s="30"/>
      <c r="F42" s="25"/>
    </row>
    <row r="43" spans="1:24" ht="15.75" thickBot="1">
      <c r="A43" s="14"/>
      <c r="B43" s="141"/>
      <c r="C43" s="25"/>
      <c r="D43" s="31"/>
      <c r="E43" s="31"/>
      <c r="F43" s="32"/>
    </row>
    <row r="44" spans="1:24">
      <c r="A44" s="14"/>
      <c r="B44" s="27"/>
      <c r="C44" s="27"/>
      <c r="D44" s="33" t="s">
        <v>270</v>
      </c>
      <c r="E44" s="35">
        <v>553975</v>
      </c>
      <c r="F44" s="37"/>
    </row>
    <row r="45" spans="1:24" ht="15.75" thickBot="1">
      <c r="A45" s="14"/>
      <c r="B45" s="27"/>
      <c r="C45" s="27"/>
      <c r="D45" s="34"/>
      <c r="E45" s="36"/>
      <c r="F45" s="38"/>
    </row>
    <row r="46" spans="1:24" ht="15.75" thickTop="1">
      <c r="A46" s="14"/>
      <c r="B46" s="27" t="s">
        <v>633</v>
      </c>
      <c r="C46" s="27"/>
      <c r="D46" s="27"/>
      <c r="E46" s="27"/>
      <c r="F46" s="27"/>
      <c r="G46" s="27"/>
      <c r="H46" s="27"/>
      <c r="I46" s="27"/>
      <c r="J46" s="27"/>
      <c r="K46" s="27"/>
      <c r="L46" s="27"/>
      <c r="M46" s="27"/>
      <c r="N46" s="27"/>
      <c r="O46" s="27"/>
      <c r="P46" s="27"/>
      <c r="Q46" s="27"/>
      <c r="R46" s="27"/>
      <c r="S46" s="27"/>
      <c r="T46" s="27"/>
      <c r="U46" s="27"/>
      <c r="V46" s="27"/>
      <c r="W46" s="27"/>
      <c r="X46" s="27"/>
    </row>
  </sheetData>
  <mergeCells count="191">
    <mergeCell ref="B4:X4"/>
    <mergeCell ref="B5:X5"/>
    <mergeCell ref="B25:X25"/>
    <mergeCell ref="B26:X26"/>
    <mergeCell ref="B27:X27"/>
    <mergeCell ref="B46:X46"/>
    <mergeCell ref="B44:B45"/>
    <mergeCell ref="C44:C45"/>
    <mergeCell ref="D44:D45"/>
    <mergeCell ref="E44:E45"/>
    <mergeCell ref="F44:F45"/>
    <mergeCell ref="A1:A2"/>
    <mergeCell ref="B1:X1"/>
    <mergeCell ref="B2:X2"/>
    <mergeCell ref="B3:X3"/>
    <mergeCell ref="A4:A46"/>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V23:V24"/>
    <mergeCell ref="W23:W24"/>
    <mergeCell ref="X23:X24"/>
    <mergeCell ref="B28:F28"/>
    <mergeCell ref="D30:F30"/>
    <mergeCell ref="D31:F31"/>
    <mergeCell ref="P23:P24"/>
    <mergeCell ref="Q23:Q24"/>
    <mergeCell ref="R23:R24"/>
    <mergeCell ref="S23:S24"/>
    <mergeCell ref="T23:T24"/>
    <mergeCell ref="U23:U24"/>
    <mergeCell ref="J23:J24"/>
    <mergeCell ref="K23:K24"/>
    <mergeCell ref="L23:L24"/>
    <mergeCell ref="M23:M24"/>
    <mergeCell ref="N23:N24"/>
    <mergeCell ref="O23:O24"/>
    <mergeCell ref="W21:W22"/>
    <mergeCell ref="X21:X22"/>
    <mergeCell ref="B23:B24"/>
    <mergeCell ref="C23:C24"/>
    <mergeCell ref="D23:D24"/>
    <mergeCell ref="E23:E24"/>
    <mergeCell ref="F23:F24"/>
    <mergeCell ref="G23:G24"/>
    <mergeCell ref="H23:H24"/>
    <mergeCell ref="I23:I24"/>
    <mergeCell ref="O21:P22"/>
    <mergeCell ref="Q21:Q22"/>
    <mergeCell ref="R21:R22"/>
    <mergeCell ref="S21:T22"/>
    <mergeCell ref="U21:U22"/>
    <mergeCell ref="V21:V22"/>
    <mergeCell ref="H21:I22"/>
    <mergeCell ref="J21:J22"/>
    <mergeCell ref="K21:K22"/>
    <mergeCell ref="L21:L22"/>
    <mergeCell ref="M21:M22"/>
    <mergeCell ref="N21:N22"/>
    <mergeCell ref="S19:T20"/>
    <mergeCell ref="U19:U20"/>
    <mergeCell ref="V19:V20"/>
    <mergeCell ref="W19:W20"/>
    <mergeCell ref="X19:X20"/>
    <mergeCell ref="B21:B22"/>
    <mergeCell ref="C21:C22"/>
    <mergeCell ref="D21:E22"/>
    <mergeCell ref="F21:F22"/>
    <mergeCell ref="G21:G22"/>
    <mergeCell ref="L19:L20"/>
    <mergeCell ref="M19:M20"/>
    <mergeCell ref="N19:N20"/>
    <mergeCell ref="O19:P20"/>
    <mergeCell ref="Q19:Q20"/>
    <mergeCell ref="R19:R20"/>
    <mergeCell ref="W17:W18"/>
    <mergeCell ref="X17:X18"/>
    <mergeCell ref="B19:B20"/>
    <mergeCell ref="C19:C20"/>
    <mergeCell ref="D19:E20"/>
    <mergeCell ref="F19:F20"/>
    <mergeCell ref="G19:G20"/>
    <mergeCell ref="H19:I20"/>
    <mergeCell ref="J19:J20"/>
    <mergeCell ref="K19:K20"/>
    <mergeCell ref="O17:P18"/>
    <mergeCell ref="Q17:Q18"/>
    <mergeCell ref="R17:R18"/>
    <mergeCell ref="S17:T18"/>
    <mergeCell ref="U17:U18"/>
    <mergeCell ref="V17:V18"/>
    <mergeCell ref="H17:I18"/>
    <mergeCell ref="J17:J18"/>
    <mergeCell ref="K17:K18"/>
    <mergeCell ref="L17:L18"/>
    <mergeCell ref="M17:M18"/>
    <mergeCell ref="N17:N18"/>
    <mergeCell ref="S15:T16"/>
    <mergeCell ref="U15:U16"/>
    <mergeCell ref="V15:V16"/>
    <mergeCell ref="W15:W16"/>
    <mergeCell ref="X15:X16"/>
    <mergeCell ref="B17:B18"/>
    <mergeCell ref="C17:C18"/>
    <mergeCell ref="D17:E18"/>
    <mergeCell ref="F17:F18"/>
    <mergeCell ref="G17:G18"/>
    <mergeCell ref="L15:L16"/>
    <mergeCell ref="M15:M16"/>
    <mergeCell ref="N15:N16"/>
    <mergeCell ref="O15:P16"/>
    <mergeCell ref="Q15:Q16"/>
    <mergeCell ref="R15:R16"/>
    <mergeCell ref="W13:W14"/>
    <mergeCell ref="X13:X14"/>
    <mergeCell ref="B15:B16"/>
    <mergeCell ref="C15:C16"/>
    <mergeCell ref="D15:E16"/>
    <mergeCell ref="F15:F16"/>
    <mergeCell ref="G15:G16"/>
    <mergeCell ref="H15:I16"/>
    <mergeCell ref="J15:J16"/>
    <mergeCell ref="K15:K16"/>
    <mergeCell ref="Q13:Q14"/>
    <mergeCell ref="R13:R14"/>
    <mergeCell ref="S13:S14"/>
    <mergeCell ref="T13:T14"/>
    <mergeCell ref="U13:U14"/>
    <mergeCell ref="V13:V14"/>
    <mergeCell ref="K13:K14"/>
    <mergeCell ref="L13:L14"/>
    <mergeCell ref="M13:M14"/>
    <mergeCell ref="N13:N14"/>
    <mergeCell ref="O13:O14"/>
    <mergeCell ref="P13:P14"/>
    <mergeCell ref="D12:X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X9"/>
    <mergeCell ref="W10:X10"/>
    <mergeCell ref="W11:X11"/>
    <mergeCell ref="K9:K11"/>
    <mergeCell ref="L9:M9"/>
    <mergeCell ref="L10:M10"/>
    <mergeCell ref="L11:M11"/>
    <mergeCell ref="N9:N11"/>
    <mergeCell ref="O9:Q11"/>
    <mergeCell ref="B6:X6"/>
    <mergeCell ref="D8:M8"/>
    <mergeCell ref="O8:X8"/>
    <mergeCell ref="B9:B11"/>
    <mergeCell ref="C9:C11"/>
    <mergeCell ref="D9:F11"/>
    <mergeCell ref="G9:G11"/>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cols>
    <col min="1" max="1" width="36.5703125" bestFit="1" customWidth="1"/>
    <col min="2" max="2" width="36.5703125" customWidth="1"/>
    <col min="3" max="3" width="32.85546875" customWidth="1"/>
    <col min="4" max="4" width="7" customWidth="1"/>
    <col min="5" max="5" width="23.42578125" customWidth="1"/>
    <col min="6" max="7" width="32.85546875" customWidth="1"/>
    <col min="8" max="8" width="7" customWidth="1"/>
    <col min="9" max="9" width="23.42578125" customWidth="1"/>
    <col min="10" max="11" width="32.85546875" customWidth="1"/>
    <col min="12" max="12" width="21.7109375" customWidth="1"/>
    <col min="13" max="13" width="9.7109375" customWidth="1"/>
    <col min="14" max="14" width="32.85546875" customWidth="1"/>
    <col min="15" max="15" width="7" customWidth="1"/>
    <col min="16" max="16" width="23.42578125" customWidth="1"/>
    <col min="17" max="18" width="32.85546875" customWidth="1"/>
    <col min="19" max="19" width="7" customWidth="1"/>
    <col min="20" max="20" width="23.42578125" customWidth="1"/>
    <col min="21" max="22" width="32.85546875" customWidth="1"/>
    <col min="23" max="23" width="21.7109375" customWidth="1"/>
    <col min="24" max="24" width="9.7109375" customWidth="1"/>
  </cols>
  <sheetData>
    <row r="1" spans="1:24" ht="15" customHeight="1">
      <c r="A1" s="9" t="s">
        <v>63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635</v>
      </c>
      <c r="B3" s="55"/>
      <c r="C3" s="55"/>
      <c r="D3" s="55"/>
      <c r="E3" s="55"/>
      <c r="F3" s="55"/>
      <c r="G3" s="55"/>
      <c r="H3" s="55"/>
      <c r="I3" s="55"/>
      <c r="J3" s="55"/>
      <c r="K3" s="55"/>
      <c r="L3" s="55"/>
      <c r="M3" s="55"/>
      <c r="N3" s="55"/>
      <c r="O3" s="55"/>
      <c r="P3" s="55"/>
      <c r="Q3" s="55"/>
      <c r="R3" s="55"/>
      <c r="S3" s="55"/>
      <c r="T3" s="55"/>
      <c r="U3" s="55"/>
      <c r="V3" s="55"/>
      <c r="W3" s="55"/>
      <c r="X3" s="55"/>
    </row>
    <row r="4" spans="1:24">
      <c r="A4" s="14" t="s">
        <v>634</v>
      </c>
      <c r="B4" s="56" t="s">
        <v>634</v>
      </c>
      <c r="C4" s="56"/>
      <c r="D4" s="56"/>
      <c r="E4" s="56"/>
      <c r="F4" s="56"/>
      <c r="G4" s="56"/>
      <c r="H4" s="56"/>
      <c r="I4" s="56"/>
      <c r="J4" s="56"/>
      <c r="K4" s="56"/>
      <c r="L4" s="56"/>
      <c r="M4" s="56"/>
      <c r="N4" s="56"/>
      <c r="O4" s="56"/>
      <c r="P4" s="56"/>
      <c r="Q4" s="56"/>
      <c r="R4" s="56"/>
      <c r="S4" s="56"/>
      <c r="T4" s="56"/>
      <c r="U4" s="56"/>
      <c r="V4" s="56"/>
      <c r="W4" s="56"/>
      <c r="X4" s="56"/>
    </row>
    <row r="5" spans="1:24">
      <c r="A5" s="14"/>
      <c r="B5" s="26" t="s">
        <v>636</v>
      </c>
      <c r="C5" s="26"/>
      <c r="D5" s="26"/>
      <c r="E5" s="26"/>
      <c r="F5" s="26"/>
      <c r="G5" s="26"/>
      <c r="H5" s="26"/>
      <c r="I5" s="26"/>
      <c r="J5" s="26"/>
      <c r="K5" s="26"/>
      <c r="L5" s="26"/>
      <c r="M5" s="26"/>
      <c r="N5" s="26"/>
      <c r="O5" s="26"/>
      <c r="P5" s="26"/>
      <c r="Q5" s="26"/>
      <c r="R5" s="26"/>
      <c r="S5" s="26"/>
      <c r="T5" s="26"/>
      <c r="U5" s="26"/>
      <c r="V5" s="26"/>
      <c r="W5" s="26"/>
      <c r="X5" s="26"/>
    </row>
    <row r="6" spans="1:24">
      <c r="A6" s="14"/>
      <c r="B6" s="21"/>
      <c r="C6" s="21"/>
      <c r="D6" s="21"/>
      <c r="E6" s="21"/>
      <c r="F6" s="21"/>
      <c r="G6" s="21"/>
      <c r="H6" s="21"/>
      <c r="I6" s="21"/>
      <c r="J6" s="21"/>
      <c r="K6" s="21"/>
      <c r="L6" s="21"/>
      <c r="M6" s="21"/>
      <c r="N6" s="21"/>
      <c r="O6" s="21"/>
      <c r="P6" s="21"/>
      <c r="Q6" s="21"/>
      <c r="R6" s="21"/>
      <c r="S6" s="21"/>
      <c r="T6" s="21"/>
      <c r="U6" s="21"/>
      <c r="V6" s="21"/>
      <c r="W6" s="21"/>
      <c r="X6" s="21"/>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2"/>
      <c r="C8" s="11"/>
      <c r="D8" s="22" t="s">
        <v>619</v>
      </c>
      <c r="E8" s="22"/>
      <c r="F8" s="22"/>
      <c r="G8" s="22"/>
      <c r="H8" s="22"/>
      <c r="I8" s="22"/>
      <c r="J8" s="22"/>
      <c r="K8" s="22"/>
      <c r="L8" s="22"/>
      <c r="M8" s="22"/>
      <c r="N8" s="11"/>
      <c r="O8" s="22" t="s">
        <v>620</v>
      </c>
      <c r="P8" s="22"/>
      <c r="Q8" s="22"/>
      <c r="R8" s="22"/>
      <c r="S8" s="22"/>
      <c r="T8" s="22"/>
      <c r="U8" s="22"/>
      <c r="V8" s="22"/>
      <c r="W8" s="22"/>
      <c r="X8" s="22"/>
    </row>
    <row r="9" spans="1:24">
      <c r="A9" s="14"/>
      <c r="B9" s="27"/>
      <c r="C9" s="27"/>
      <c r="D9" s="60" t="s">
        <v>621</v>
      </c>
      <c r="E9" s="60"/>
      <c r="F9" s="60"/>
      <c r="G9" s="37"/>
      <c r="H9" s="60" t="s">
        <v>622</v>
      </c>
      <c r="I9" s="60"/>
      <c r="J9" s="60"/>
      <c r="K9" s="37"/>
      <c r="L9" s="60" t="s">
        <v>622</v>
      </c>
      <c r="M9" s="60"/>
      <c r="N9" s="27"/>
      <c r="O9" s="60" t="s">
        <v>621</v>
      </c>
      <c r="P9" s="60"/>
      <c r="Q9" s="60"/>
      <c r="R9" s="37"/>
      <c r="S9" s="60" t="s">
        <v>622</v>
      </c>
      <c r="T9" s="60"/>
      <c r="U9" s="60"/>
      <c r="V9" s="37"/>
      <c r="W9" s="60" t="s">
        <v>622</v>
      </c>
      <c r="X9" s="60"/>
    </row>
    <row r="10" spans="1:24">
      <c r="A10" s="14"/>
      <c r="B10" s="27"/>
      <c r="C10" s="27"/>
      <c r="D10" s="24"/>
      <c r="E10" s="24"/>
      <c r="F10" s="24"/>
      <c r="G10" s="27"/>
      <c r="H10" s="24" t="s">
        <v>623</v>
      </c>
      <c r="I10" s="24"/>
      <c r="J10" s="24"/>
      <c r="K10" s="27"/>
      <c r="L10" s="24" t="s">
        <v>623</v>
      </c>
      <c r="M10" s="24"/>
      <c r="N10" s="27"/>
      <c r="O10" s="24"/>
      <c r="P10" s="24"/>
      <c r="Q10" s="24"/>
      <c r="R10" s="27"/>
      <c r="S10" s="24" t="s">
        <v>623</v>
      </c>
      <c r="T10" s="24"/>
      <c r="U10" s="24"/>
      <c r="V10" s="27"/>
      <c r="W10" s="24" t="s">
        <v>623</v>
      </c>
      <c r="X10" s="24"/>
    </row>
    <row r="11" spans="1:24" ht="15.75" thickBot="1">
      <c r="A11" s="14"/>
      <c r="B11" s="27"/>
      <c r="C11" s="27"/>
      <c r="D11" s="22"/>
      <c r="E11" s="22"/>
      <c r="F11" s="22"/>
      <c r="G11" s="27"/>
      <c r="H11" s="22" t="s">
        <v>484</v>
      </c>
      <c r="I11" s="22"/>
      <c r="J11" s="22"/>
      <c r="K11" s="27"/>
      <c r="L11" s="22" t="s">
        <v>637</v>
      </c>
      <c r="M11" s="22"/>
      <c r="N11" s="27"/>
      <c r="O11" s="22"/>
      <c r="P11" s="22"/>
      <c r="Q11" s="22"/>
      <c r="R11" s="27"/>
      <c r="S11" s="22" t="s">
        <v>484</v>
      </c>
      <c r="T11" s="22"/>
      <c r="U11" s="22"/>
      <c r="V11" s="27"/>
      <c r="W11" s="22" t="s">
        <v>637</v>
      </c>
      <c r="X11" s="22"/>
    </row>
    <row r="12" spans="1:24">
      <c r="A12" s="14"/>
      <c r="B12" s="12"/>
      <c r="C12" s="11"/>
      <c r="D12" s="24" t="s">
        <v>409</v>
      </c>
      <c r="E12" s="24"/>
      <c r="F12" s="24"/>
      <c r="G12" s="24"/>
      <c r="H12" s="24"/>
      <c r="I12" s="24"/>
      <c r="J12" s="24"/>
      <c r="K12" s="24"/>
      <c r="L12" s="24"/>
      <c r="M12" s="24"/>
      <c r="N12" s="24"/>
      <c r="O12" s="24"/>
      <c r="P12" s="24"/>
      <c r="Q12" s="24"/>
      <c r="R12" s="24"/>
      <c r="S12" s="24"/>
      <c r="T12" s="24"/>
      <c r="U12" s="24"/>
      <c r="V12" s="24"/>
      <c r="W12" s="24"/>
      <c r="X12" s="24"/>
    </row>
    <row r="13" spans="1:24">
      <c r="A13" s="14"/>
      <c r="B13" s="29" t="s">
        <v>638</v>
      </c>
      <c r="C13" s="25"/>
      <c r="D13" s="29" t="s">
        <v>270</v>
      </c>
      <c r="E13" s="41" t="s">
        <v>273</v>
      </c>
      <c r="F13" s="25"/>
      <c r="G13" s="25"/>
      <c r="H13" s="29" t="s">
        <v>270</v>
      </c>
      <c r="I13" s="41">
        <v>237</v>
      </c>
      <c r="J13" s="25"/>
      <c r="K13" s="25"/>
      <c r="L13" s="41">
        <v>0.82</v>
      </c>
      <c r="M13" s="29" t="s">
        <v>415</v>
      </c>
      <c r="N13" s="25"/>
      <c r="O13" s="29" t="s">
        <v>270</v>
      </c>
      <c r="P13" s="41" t="s">
        <v>273</v>
      </c>
      <c r="Q13" s="25"/>
      <c r="R13" s="25"/>
      <c r="S13" s="29" t="s">
        <v>270</v>
      </c>
      <c r="T13" s="41">
        <v>260</v>
      </c>
      <c r="U13" s="25"/>
      <c r="V13" s="25"/>
      <c r="W13" s="41">
        <v>0.74</v>
      </c>
      <c r="X13" s="29" t="s">
        <v>415</v>
      </c>
    </row>
    <row r="14" spans="1:24">
      <c r="A14" s="14"/>
      <c r="B14" s="29"/>
      <c r="C14" s="25"/>
      <c r="D14" s="29"/>
      <c r="E14" s="41"/>
      <c r="F14" s="25"/>
      <c r="G14" s="25"/>
      <c r="H14" s="29"/>
      <c r="I14" s="41"/>
      <c r="J14" s="25"/>
      <c r="K14" s="25"/>
      <c r="L14" s="41"/>
      <c r="M14" s="29"/>
      <c r="N14" s="25"/>
      <c r="O14" s="29"/>
      <c r="P14" s="41"/>
      <c r="Q14" s="25"/>
      <c r="R14" s="25"/>
      <c r="S14" s="29"/>
      <c r="T14" s="41"/>
      <c r="U14" s="25"/>
      <c r="V14" s="25"/>
      <c r="W14" s="41"/>
      <c r="X14" s="29"/>
    </row>
    <row r="15" spans="1:24">
      <c r="A15" s="14"/>
      <c r="B15" s="65" t="s">
        <v>639</v>
      </c>
      <c r="C15" s="27"/>
      <c r="D15" s="28">
        <v>10058</v>
      </c>
      <c r="E15" s="28"/>
      <c r="F15" s="27"/>
      <c r="G15" s="27"/>
      <c r="H15" s="28">
        <v>5093</v>
      </c>
      <c r="I15" s="28"/>
      <c r="J15" s="27"/>
      <c r="K15" s="27"/>
      <c r="L15" s="40">
        <v>0.56000000000000005</v>
      </c>
      <c r="M15" s="27"/>
      <c r="N15" s="27"/>
      <c r="O15" s="40" t="s">
        <v>273</v>
      </c>
      <c r="P15" s="40"/>
      <c r="Q15" s="27"/>
      <c r="R15" s="27"/>
      <c r="S15" s="28">
        <v>6471</v>
      </c>
      <c r="T15" s="28"/>
      <c r="U15" s="27"/>
      <c r="V15" s="27"/>
      <c r="W15" s="40">
        <v>0.19</v>
      </c>
      <c r="X15" s="27"/>
    </row>
    <row r="16" spans="1:24">
      <c r="A16" s="14"/>
      <c r="B16" s="65"/>
      <c r="C16" s="27"/>
      <c r="D16" s="28"/>
      <c r="E16" s="28"/>
      <c r="F16" s="27"/>
      <c r="G16" s="27"/>
      <c r="H16" s="28"/>
      <c r="I16" s="28"/>
      <c r="J16" s="27"/>
      <c r="K16" s="27"/>
      <c r="L16" s="40"/>
      <c r="M16" s="27"/>
      <c r="N16" s="27"/>
      <c r="O16" s="40"/>
      <c r="P16" s="40"/>
      <c r="Q16" s="27"/>
      <c r="R16" s="27"/>
      <c r="S16" s="28"/>
      <c r="T16" s="28"/>
      <c r="U16" s="27"/>
      <c r="V16" s="27"/>
      <c r="W16" s="40"/>
      <c r="X16" s="27"/>
    </row>
    <row r="17" spans="1:24">
      <c r="A17" s="14"/>
      <c r="B17" s="29" t="s">
        <v>640</v>
      </c>
      <c r="C17" s="25"/>
      <c r="D17" s="30">
        <v>1010</v>
      </c>
      <c r="E17" s="30"/>
      <c r="F17" s="25"/>
      <c r="G17" s="25"/>
      <c r="H17" s="41">
        <v>13</v>
      </c>
      <c r="I17" s="41"/>
      <c r="J17" s="25"/>
      <c r="K17" s="25"/>
      <c r="L17" s="41">
        <v>3.3</v>
      </c>
      <c r="M17" s="25"/>
      <c r="N17" s="25"/>
      <c r="O17" s="41">
        <v>10</v>
      </c>
      <c r="P17" s="41"/>
      <c r="Q17" s="25"/>
      <c r="R17" s="25"/>
      <c r="S17" s="41">
        <v>10</v>
      </c>
      <c r="T17" s="41"/>
      <c r="U17" s="25"/>
      <c r="V17" s="25"/>
      <c r="W17" s="41">
        <v>3.41</v>
      </c>
      <c r="X17" s="25"/>
    </row>
    <row r="18" spans="1:24">
      <c r="A18" s="14"/>
      <c r="B18" s="29"/>
      <c r="C18" s="25"/>
      <c r="D18" s="30"/>
      <c r="E18" s="30"/>
      <c r="F18" s="25"/>
      <c r="G18" s="25"/>
      <c r="H18" s="41"/>
      <c r="I18" s="41"/>
      <c r="J18" s="25"/>
      <c r="K18" s="25"/>
      <c r="L18" s="41"/>
      <c r="M18" s="25"/>
      <c r="N18" s="25"/>
      <c r="O18" s="41"/>
      <c r="P18" s="41"/>
      <c r="Q18" s="25"/>
      <c r="R18" s="25"/>
      <c r="S18" s="41"/>
      <c r="T18" s="41"/>
      <c r="U18" s="25"/>
      <c r="V18" s="25"/>
      <c r="W18" s="41"/>
      <c r="X18" s="25"/>
    </row>
    <row r="19" spans="1:24">
      <c r="A19" s="14"/>
      <c r="B19" s="26" t="s">
        <v>641</v>
      </c>
      <c r="C19" s="27"/>
      <c r="D19" s="28">
        <v>22926</v>
      </c>
      <c r="E19" s="28"/>
      <c r="F19" s="27"/>
      <c r="G19" s="27"/>
      <c r="H19" s="28">
        <v>13362</v>
      </c>
      <c r="I19" s="28"/>
      <c r="J19" s="27"/>
      <c r="K19" s="27"/>
      <c r="L19" s="40">
        <v>7.07</v>
      </c>
      <c r="M19" s="27"/>
      <c r="N19" s="27"/>
      <c r="O19" s="28">
        <v>11926</v>
      </c>
      <c r="P19" s="28"/>
      <c r="Q19" s="27"/>
      <c r="R19" s="27"/>
      <c r="S19" s="28">
        <v>11926</v>
      </c>
      <c r="T19" s="28"/>
      <c r="U19" s="27"/>
      <c r="V19" s="27"/>
      <c r="W19" s="40">
        <v>6.92</v>
      </c>
      <c r="X19" s="27"/>
    </row>
    <row r="20" spans="1:24">
      <c r="A20" s="14"/>
      <c r="B20" s="26"/>
      <c r="C20" s="27"/>
      <c r="D20" s="28"/>
      <c r="E20" s="28"/>
      <c r="F20" s="27"/>
      <c r="G20" s="27"/>
      <c r="H20" s="28"/>
      <c r="I20" s="28"/>
      <c r="J20" s="27"/>
      <c r="K20" s="27"/>
      <c r="L20" s="40"/>
      <c r="M20" s="27"/>
      <c r="N20" s="27"/>
      <c r="O20" s="28"/>
      <c r="P20" s="28"/>
      <c r="Q20" s="27"/>
      <c r="R20" s="27"/>
      <c r="S20" s="28"/>
      <c r="T20" s="28"/>
      <c r="U20" s="27"/>
      <c r="V20" s="27"/>
      <c r="W20" s="40"/>
      <c r="X20" s="27"/>
    </row>
    <row r="21" spans="1:24">
      <c r="A21" s="14"/>
      <c r="B21" s="29" t="s">
        <v>47</v>
      </c>
      <c r="C21" s="25"/>
      <c r="D21" s="30">
        <v>10315</v>
      </c>
      <c r="E21" s="30"/>
      <c r="F21" s="25"/>
      <c r="G21" s="25"/>
      <c r="H21" s="30">
        <v>10315</v>
      </c>
      <c r="I21" s="30"/>
      <c r="J21" s="25"/>
      <c r="K21" s="25"/>
      <c r="L21" s="41">
        <v>10.78</v>
      </c>
      <c r="M21" s="25"/>
      <c r="N21" s="25"/>
      <c r="O21" s="30">
        <v>10315</v>
      </c>
      <c r="P21" s="30"/>
      <c r="Q21" s="25"/>
      <c r="R21" s="25"/>
      <c r="S21" s="30">
        <v>10315</v>
      </c>
      <c r="T21" s="30"/>
      <c r="U21" s="25"/>
      <c r="V21" s="25"/>
      <c r="W21" s="41">
        <v>10.78</v>
      </c>
      <c r="X21" s="25"/>
    </row>
    <row r="22" spans="1:24" ht="15.75" thickBot="1">
      <c r="A22" s="14"/>
      <c r="B22" s="29"/>
      <c r="C22" s="25"/>
      <c r="D22" s="31"/>
      <c r="E22" s="31"/>
      <c r="F22" s="32"/>
      <c r="G22" s="25"/>
      <c r="H22" s="31"/>
      <c r="I22" s="31"/>
      <c r="J22" s="32"/>
      <c r="K22" s="25"/>
      <c r="L22" s="41"/>
      <c r="M22" s="25"/>
      <c r="N22" s="25"/>
      <c r="O22" s="31"/>
      <c r="P22" s="31"/>
      <c r="Q22" s="32"/>
      <c r="R22" s="25"/>
      <c r="S22" s="31"/>
      <c r="T22" s="31"/>
      <c r="U22" s="32"/>
      <c r="V22" s="25"/>
      <c r="W22" s="41"/>
      <c r="X22" s="25"/>
    </row>
    <row r="23" spans="1:24">
      <c r="A23" s="14"/>
      <c r="B23" s="26"/>
      <c r="C23" s="27"/>
      <c r="D23" s="33" t="s">
        <v>270</v>
      </c>
      <c r="E23" s="35">
        <v>44309</v>
      </c>
      <c r="F23" s="37"/>
      <c r="G23" s="27"/>
      <c r="H23" s="33" t="s">
        <v>270</v>
      </c>
      <c r="I23" s="35">
        <v>29020</v>
      </c>
      <c r="J23" s="37"/>
      <c r="K23" s="27"/>
      <c r="L23" s="40">
        <v>7.24</v>
      </c>
      <c r="M23" s="27"/>
      <c r="N23" s="27"/>
      <c r="O23" s="33" t="s">
        <v>270</v>
      </c>
      <c r="P23" s="35">
        <v>22251</v>
      </c>
      <c r="Q23" s="37"/>
      <c r="R23" s="27"/>
      <c r="S23" s="33" t="s">
        <v>270</v>
      </c>
      <c r="T23" s="35">
        <v>28982</v>
      </c>
      <c r="U23" s="37"/>
      <c r="V23" s="27"/>
      <c r="W23" s="40">
        <v>6.78</v>
      </c>
      <c r="X23" s="27"/>
    </row>
    <row r="24" spans="1:24" ht="15.75" thickBot="1">
      <c r="A24" s="14"/>
      <c r="B24" s="26"/>
      <c r="C24" s="27"/>
      <c r="D24" s="34"/>
      <c r="E24" s="36"/>
      <c r="F24" s="38"/>
      <c r="G24" s="27"/>
      <c r="H24" s="34"/>
      <c r="I24" s="36"/>
      <c r="J24" s="38"/>
      <c r="K24" s="27"/>
      <c r="L24" s="40"/>
      <c r="M24" s="27"/>
      <c r="N24" s="27"/>
      <c r="O24" s="34"/>
      <c r="P24" s="36"/>
      <c r="Q24" s="38"/>
      <c r="R24" s="27"/>
      <c r="S24" s="34"/>
      <c r="T24" s="36"/>
      <c r="U24" s="38"/>
      <c r="V24" s="27"/>
      <c r="W24" s="40"/>
      <c r="X24" s="27"/>
    </row>
    <row r="25" spans="1:24" ht="15.75" thickTop="1">
      <c r="A25" s="14"/>
      <c r="B25" s="19"/>
      <c r="C25" s="19"/>
      <c r="D25" s="39"/>
      <c r="E25" s="39"/>
      <c r="F25" s="39"/>
      <c r="G25" s="19"/>
      <c r="H25" s="39"/>
      <c r="I25" s="39"/>
      <c r="J25" s="39"/>
      <c r="K25" s="19"/>
      <c r="L25" s="25"/>
      <c r="M25" s="25"/>
      <c r="N25" s="19"/>
      <c r="O25" s="39"/>
      <c r="P25" s="39"/>
      <c r="Q25" s="39"/>
      <c r="R25" s="19"/>
      <c r="S25" s="39"/>
      <c r="T25" s="39"/>
      <c r="U25" s="39"/>
      <c r="V25" s="19"/>
      <c r="W25" s="25"/>
      <c r="X25" s="25"/>
    </row>
    <row r="26" spans="1:24">
      <c r="A26" s="14"/>
      <c r="B26" s="26" t="s">
        <v>642</v>
      </c>
      <c r="C26" s="27"/>
      <c r="D26" s="26" t="s">
        <v>270</v>
      </c>
      <c r="E26" s="28">
        <v>2010</v>
      </c>
      <c r="F26" s="27"/>
      <c r="G26" s="27"/>
      <c r="H26" s="26"/>
      <c r="I26" s="26"/>
      <c r="J26" s="26"/>
      <c r="K26" s="27"/>
      <c r="L26" s="26"/>
      <c r="M26" s="26"/>
      <c r="N26" s="27"/>
      <c r="O26" s="26" t="s">
        <v>270</v>
      </c>
      <c r="P26" s="40">
        <v>10</v>
      </c>
      <c r="Q26" s="27"/>
      <c r="R26" s="27"/>
      <c r="S26" s="26"/>
      <c r="T26" s="26"/>
      <c r="U26" s="26"/>
      <c r="V26" s="27"/>
      <c r="W26" s="26"/>
      <c r="X26" s="26"/>
    </row>
    <row r="27" spans="1:24">
      <c r="A27" s="14"/>
      <c r="B27" s="26"/>
      <c r="C27" s="27"/>
      <c r="D27" s="26"/>
      <c r="E27" s="28"/>
      <c r="F27" s="27"/>
      <c r="G27" s="27"/>
      <c r="H27" s="26"/>
      <c r="I27" s="26"/>
      <c r="J27" s="26"/>
      <c r="K27" s="27"/>
      <c r="L27" s="26"/>
      <c r="M27" s="26"/>
      <c r="N27" s="27"/>
      <c r="O27" s="26"/>
      <c r="P27" s="40"/>
      <c r="Q27" s="27"/>
      <c r="R27" s="27"/>
      <c r="S27" s="26"/>
      <c r="T27" s="26"/>
      <c r="U27" s="26"/>
      <c r="V27" s="27"/>
      <c r="W27" s="26"/>
      <c r="X27" s="26"/>
    </row>
    <row r="28" spans="1:24">
      <c r="A28" s="14"/>
      <c r="B28" s="29" t="s">
        <v>643</v>
      </c>
      <c r="C28" s="25"/>
      <c r="D28" s="30">
        <v>42299</v>
      </c>
      <c r="E28" s="30"/>
      <c r="F28" s="25"/>
      <c r="G28" s="25"/>
      <c r="H28" s="29"/>
      <c r="I28" s="29"/>
      <c r="J28" s="29"/>
      <c r="K28" s="25"/>
      <c r="L28" s="29"/>
      <c r="M28" s="29"/>
      <c r="N28" s="25"/>
      <c r="O28" s="30">
        <v>22241</v>
      </c>
      <c r="P28" s="30"/>
      <c r="Q28" s="25"/>
      <c r="R28" s="25"/>
      <c r="S28" s="29"/>
      <c r="T28" s="29"/>
      <c r="U28" s="29"/>
      <c r="V28" s="25"/>
      <c r="W28" s="29"/>
      <c r="X28" s="29"/>
    </row>
    <row r="29" spans="1:24" ht="15.75" thickBot="1">
      <c r="A29" s="14"/>
      <c r="B29" s="29"/>
      <c r="C29" s="25"/>
      <c r="D29" s="31"/>
      <c r="E29" s="31"/>
      <c r="F29" s="32"/>
      <c r="G29" s="25"/>
      <c r="H29" s="29"/>
      <c r="I29" s="29"/>
      <c r="J29" s="29"/>
      <c r="K29" s="25"/>
      <c r="L29" s="29"/>
      <c r="M29" s="29"/>
      <c r="N29" s="25"/>
      <c r="O29" s="31"/>
      <c r="P29" s="31"/>
      <c r="Q29" s="32"/>
      <c r="R29" s="25"/>
      <c r="S29" s="29"/>
      <c r="T29" s="29"/>
      <c r="U29" s="29"/>
      <c r="V29" s="25"/>
      <c r="W29" s="29"/>
      <c r="X29" s="29"/>
    </row>
    <row r="30" spans="1:24">
      <c r="A30" s="14"/>
      <c r="B30" s="26"/>
      <c r="C30" s="27"/>
      <c r="D30" s="33" t="s">
        <v>270</v>
      </c>
      <c r="E30" s="35">
        <v>44309</v>
      </c>
      <c r="F30" s="37"/>
      <c r="G30" s="27"/>
      <c r="H30" s="26"/>
      <c r="I30" s="26"/>
      <c r="J30" s="26"/>
      <c r="K30" s="27"/>
      <c r="L30" s="26"/>
      <c r="M30" s="26"/>
      <c r="N30" s="27"/>
      <c r="O30" s="33" t="s">
        <v>270</v>
      </c>
      <c r="P30" s="35">
        <v>22251</v>
      </c>
      <c r="Q30" s="37"/>
      <c r="R30" s="27"/>
      <c r="S30" s="26"/>
      <c r="T30" s="26"/>
      <c r="U30" s="26"/>
      <c r="V30" s="27"/>
      <c r="W30" s="26"/>
      <c r="X30" s="26"/>
    </row>
    <row r="31" spans="1:24" ht="15.75" thickBot="1">
      <c r="A31" s="14"/>
      <c r="B31" s="26"/>
      <c r="C31" s="27"/>
      <c r="D31" s="34"/>
      <c r="E31" s="36"/>
      <c r="F31" s="38"/>
      <c r="G31" s="27"/>
      <c r="H31" s="26"/>
      <c r="I31" s="26"/>
      <c r="J31" s="26"/>
      <c r="K31" s="27"/>
      <c r="L31" s="26"/>
      <c r="M31" s="26"/>
      <c r="N31" s="27"/>
      <c r="O31" s="34"/>
      <c r="P31" s="36"/>
      <c r="Q31" s="38"/>
      <c r="R31" s="27"/>
      <c r="S31" s="26"/>
      <c r="T31" s="26"/>
      <c r="U31" s="26"/>
      <c r="V31" s="27"/>
      <c r="W31" s="26"/>
      <c r="X31" s="26"/>
    </row>
    <row r="32" spans="1:24" ht="15.75" thickTop="1">
      <c r="A32" s="14"/>
      <c r="B32" s="55"/>
      <c r="C32" s="55"/>
      <c r="D32" s="55"/>
      <c r="E32" s="55"/>
      <c r="F32" s="55"/>
      <c r="G32" s="55"/>
      <c r="H32" s="55"/>
      <c r="I32" s="55"/>
      <c r="J32" s="55"/>
      <c r="K32" s="55"/>
      <c r="L32" s="55"/>
      <c r="M32" s="55"/>
      <c r="N32" s="55"/>
      <c r="O32" s="55"/>
      <c r="P32" s="55"/>
      <c r="Q32" s="55"/>
      <c r="R32" s="55"/>
      <c r="S32" s="55"/>
      <c r="T32" s="55"/>
      <c r="U32" s="55"/>
      <c r="V32" s="55"/>
      <c r="W32" s="55"/>
      <c r="X32" s="55"/>
    </row>
    <row r="33" spans="1:24">
      <c r="A33" s="14"/>
      <c r="B33" s="27" t="s">
        <v>644</v>
      </c>
      <c r="C33" s="27"/>
      <c r="D33" s="27"/>
      <c r="E33" s="27"/>
      <c r="F33" s="27"/>
      <c r="G33" s="27"/>
      <c r="H33" s="27"/>
      <c r="I33" s="27"/>
      <c r="J33" s="27"/>
      <c r="K33" s="27"/>
      <c r="L33" s="27"/>
      <c r="M33" s="27"/>
      <c r="N33" s="27"/>
      <c r="O33" s="27"/>
      <c r="P33" s="27"/>
      <c r="Q33" s="27"/>
      <c r="R33" s="27"/>
      <c r="S33" s="27"/>
      <c r="T33" s="27"/>
      <c r="U33" s="27"/>
      <c r="V33" s="27"/>
      <c r="W33" s="27"/>
      <c r="X33" s="27"/>
    </row>
    <row r="34" spans="1:24">
      <c r="A34" s="14"/>
      <c r="B34" s="27" t="s">
        <v>645</v>
      </c>
      <c r="C34" s="27"/>
      <c r="D34" s="27"/>
      <c r="E34" s="27"/>
      <c r="F34" s="27"/>
      <c r="G34" s="27"/>
      <c r="H34" s="27"/>
      <c r="I34" s="27"/>
      <c r="J34" s="27"/>
      <c r="K34" s="27"/>
      <c r="L34" s="27"/>
      <c r="M34" s="27"/>
      <c r="N34" s="27"/>
      <c r="O34" s="27"/>
      <c r="P34" s="27"/>
      <c r="Q34" s="27"/>
      <c r="R34" s="27"/>
      <c r="S34" s="27"/>
      <c r="T34" s="27"/>
      <c r="U34" s="27"/>
      <c r="V34" s="27"/>
      <c r="W34" s="27"/>
      <c r="X34" s="27"/>
    </row>
    <row r="35" spans="1:24" ht="25.5" customHeight="1">
      <c r="A35" s="14"/>
      <c r="B35" s="27" t="s">
        <v>646</v>
      </c>
      <c r="C35" s="27"/>
      <c r="D35" s="27"/>
      <c r="E35" s="27"/>
      <c r="F35" s="27"/>
      <c r="G35" s="27"/>
      <c r="H35" s="27"/>
      <c r="I35" s="27"/>
      <c r="J35" s="27"/>
      <c r="K35" s="27"/>
      <c r="L35" s="27"/>
      <c r="M35" s="27"/>
      <c r="N35" s="27"/>
      <c r="O35" s="27"/>
      <c r="P35" s="27"/>
      <c r="Q35" s="27"/>
      <c r="R35" s="27"/>
      <c r="S35" s="27"/>
      <c r="T35" s="27"/>
      <c r="U35" s="27"/>
      <c r="V35" s="27"/>
      <c r="W35" s="27"/>
      <c r="X35" s="27"/>
    </row>
    <row r="36" spans="1:24">
      <c r="A36" s="14"/>
      <c r="B36" s="27" t="s">
        <v>647</v>
      </c>
      <c r="C36" s="27"/>
      <c r="D36" s="27"/>
      <c r="E36" s="27"/>
      <c r="F36" s="27"/>
      <c r="G36" s="27"/>
      <c r="H36" s="27"/>
      <c r="I36" s="27"/>
      <c r="J36" s="27"/>
      <c r="K36" s="27"/>
      <c r="L36" s="27"/>
      <c r="M36" s="27"/>
      <c r="N36" s="27"/>
      <c r="O36" s="27"/>
      <c r="P36" s="27"/>
      <c r="Q36" s="27"/>
      <c r="R36" s="27"/>
      <c r="S36" s="27"/>
      <c r="T36" s="27"/>
      <c r="U36" s="27"/>
      <c r="V36" s="27"/>
      <c r="W36" s="27"/>
      <c r="X36" s="27"/>
    </row>
    <row r="37" spans="1:24" ht="25.5" customHeight="1">
      <c r="A37" s="14"/>
      <c r="B37" s="27" t="s">
        <v>648</v>
      </c>
      <c r="C37" s="27"/>
      <c r="D37" s="27"/>
      <c r="E37" s="27"/>
      <c r="F37" s="27"/>
      <c r="G37" s="27"/>
      <c r="H37" s="27"/>
      <c r="I37" s="27"/>
      <c r="J37" s="27"/>
      <c r="K37" s="27"/>
      <c r="L37" s="27"/>
      <c r="M37" s="27"/>
      <c r="N37" s="27"/>
      <c r="O37" s="27"/>
      <c r="P37" s="27"/>
      <c r="Q37" s="27"/>
      <c r="R37" s="27"/>
      <c r="S37" s="27"/>
      <c r="T37" s="27"/>
      <c r="U37" s="27"/>
      <c r="V37" s="27"/>
      <c r="W37" s="27"/>
      <c r="X37" s="27"/>
    </row>
    <row r="38" spans="1:24" ht="25.5" customHeight="1">
      <c r="A38" s="14"/>
      <c r="B38" s="27" t="s">
        <v>649</v>
      </c>
      <c r="C38" s="27"/>
      <c r="D38" s="27"/>
      <c r="E38" s="27"/>
      <c r="F38" s="27"/>
      <c r="G38" s="27"/>
      <c r="H38" s="27"/>
      <c r="I38" s="27"/>
      <c r="J38" s="27"/>
      <c r="K38" s="27"/>
      <c r="L38" s="27"/>
      <c r="M38" s="27"/>
      <c r="N38" s="27"/>
      <c r="O38" s="27"/>
      <c r="P38" s="27"/>
      <c r="Q38" s="27"/>
      <c r="R38" s="27"/>
      <c r="S38" s="27"/>
      <c r="T38" s="27"/>
      <c r="U38" s="27"/>
      <c r="V38" s="27"/>
      <c r="W38" s="27"/>
      <c r="X38" s="27"/>
    </row>
    <row r="39" spans="1:24" ht="38.25" customHeight="1">
      <c r="A39" s="14"/>
      <c r="B39" s="27" t="s">
        <v>650</v>
      </c>
      <c r="C39" s="27"/>
      <c r="D39" s="27"/>
      <c r="E39" s="27"/>
      <c r="F39" s="27"/>
      <c r="G39" s="27"/>
      <c r="H39" s="27"/>
      <c r="I39" s="27"/>
      <c r="J39" s="27"/>
      <c r="K39" s="27"/>
      <c r="L39" s="27"/>
      <c r="M39" s="27"/>
      <c r="N39" s="27"/>
      <c r="O39" s="27"/>
      <c r="P39" s="27"/>
      <c r="Q39" s="27"/>
      <c r="R39" s="27"/>
      <c r="S39" s="27"/>
      <c r="T39" s="27"/>
      <c r="U39" s="27"/>
      <c r="V39" s="27"/>
      <c r="W39" s="27"/>
      <c r="X39" s="27"/>
    </row>
    <row r="40" spans="1:24" ht="25.5" customHeight="1">
      <c r="A40" s="14"/>
      <c r="B40" s="27" t="s">
        <v>651</v>
      </c>
      <c r="C40" s="27"/>
      <c r="D40" s="27"/>
      <c r="E40" s="27"/>
      <c r="F40" s="27"/>
      <c r="G40" s="27"/>
      <c r="H40" s="27"/>
      <c r="I40" s="27"/>
      <c r="J40" s="27"/>
      <c r="K40" s="27"/>
      <c r="L40" s="27"/>
      <c r="M40" s="27"/>
      <c r="N40" s="27"/>
      <c r="O40" s="27"/>
      <c r="P40" s="27"/>
      <c r="Q40" s="27"/>
      <c r="R40" s="27"/>
      <c r="S40" s="27"/>
      <c r="T40" s="27"/>
      <c r="U40" s="27"/>
      <c r="V40" s="27"/>
      <c r="W40" s="27"/>
      <c r="X40" s="27"/>
    </row>
    <row r="41" spans="1:24" ht="25.5" customHeight="1">
      <c r="A41" s="14"/>
      <c r="B41" s="27" t="s">
        <v>652</v>
      </c>
      <c r="C41" s="27"/>
      <c r="D41" s="27"/>
      <c r="E41" s="27"/>
      <c r="F41" s="27"/>
      <c r="G41" s="27"/>
      <c r="H41" s="27"/>
      <c r="I41" s="27"/>
      <c r="J41" s="27"/>
      <c r="K41" s="27"/>
      <c r="L41" s="27"/>
      <c r="M41" s="27"/>
      <c r="N41" s="27"/>
      <c r="O41" s="27"/>
      <c r="P41" s="27"/>
      <c r="Q41" s="27"/>
      <c r="R41" s="27"/>
      <c r="S41" s="27"/>
      <c r="T41" s="27"/>
      <c r="U41" s="27"/>
      <c r="V41" s="27"/>
      <c r="W41" s="27"/>
      <c r="X41" s="27"/>
    </row>
    <row r="42" spans="1:24">
      <c r="A42" s="14"/>
      <c r="B42" s="27" t="s">
        <v>653</v>
      </c>
      <c r="C42" s="27"/>
      <c r="D42" s="27"/>
      <c r="E42" s="27"/>
      <c r="F42" s="27"/>
      <c r="G42" s="27"/>
      <c r="H42" s="27"/>
      <c r="I42" s="27"/>
      <c r="J42" s="27"/>
      <c r="K42" s="27"/>
      <c r="L42" s="27"/>
      <c r="M42" s="27"/>
      <c r="N42" s="27"/>
      <c r="O42" s="27"/>
      <c r="P42" s="27"/>
      <c r="Q42" s="27"/>
      <c r="R42" s="27"/>
      <c r="S42" s="27"/>
      <c r="T42" s="27"/>
      <c r="U42" s="27"/>
      <c r="V42" s="27"/>
      <c r="W42" s="27"/>
      <c r="X42" s="27"/>
    </row>
  </sheetData>
  <mergeCells count="220">
    <mergeCell ref="B42:X42"/>
    <mergeCell ref="B36:X36"/>
    <mergeCell ref="B37:X37"/>
    <mergeCell ref="B38:X38"/>
    <mergeCell ref="B39:X39"/>
    <mergeCell ref="B40:X40"/>
    <mergeCell ref="B41:X41"/>
    <mergeCell ref="B4:X4"/>
    <mergeCell ref="B5:X5"/>
    <mergeCell ref="B32:X32"/>
    <mergeCell ref="B33:X33"/>
    <mergeCell ref="B34:X34"/>
    <mergeCell ref="B35:X35"/>
    <mergeCell ref="Q30:Q31"/>
    <mergeCell ref="R30:R31"/>
    <mergeCell ref="S30:U31"/>
    <mergeCell ref="V30:V31"/>
    <mergeCell ref="W30:X31"/>
    <mergeCell ref="A1:A2"/>
    <mergeCell ref="B1:X1"/>
    <mergeCell ref="B2:X2"/>
    <mergeCell ref="B3:X3"/>
    <mergeCell ref="A4:A42"/>
    <mergeCell ref="H30:J31"/>
    <mergeCell ref="K30:K31"/>
    <mergeCell ref="L30:M31"/>
    <mergeCell ref="N30:N31"/>
    <mergeCell ref="O30:O31"/>
    <mergeCell ref="P30:P31"/>
    <mergeCell ref="R28:R29"/>
    <mergeCell ref="S28:U29"/>
    <mergeCell ref="V28:V29"/>
    <mergeCell ref="W28:X29"/>
    <mergeCell ref="B30:B31"/>
    <mergeCell ref="C30:C31"/>
    <mergeCell ref="D30:D31"/>
    <mergeCell ref="E30:E31"/>
    <mergeCell ref="F30:F31"/>
    <mergeCell ref="G30:G31"/>
    <mergeCell ref="H28:J29"/>
    <mergeCell ref="K28:K29"/>
    <mergeCell ref="L28:M29"/>
    <mergeCell ref="N28:N29"/>
    <mergeCell ref="O28:P29"/>
    <mergeCell ref="Q28:Q29"/>
    <mergeCell ref="Q26:Q27"/>
    <mergeCell ref="R26:R27"/>
    <mergeCell ref="S26:U27"/>
    <mergeCell ref="V26:V27"/>
    <mergeCell ref="W26:X27"/>
    <mergeCell ref="B28:B29"/>
    <mergeCell ref="C28:C29"/>
    <mergeCell ref="D28:E29"/>
    <mergeCell ref="F28:F29"/>
    <mergeCell ref="G28:G29"/>
    <mergeCell ref="H26:J27"/>
    <mergeCell ref="K26:K27"/>
    <mergeCell ref="L26:M27"/>
    <mergeCell ref="N26:N27"/>
    <mergeCell ref="O26:O27"/>
    <mergeCell ref="P26:P27"/>
    <mergeCell ref="B26:B27"/>
    <mergeCell ref="C26:C27"/>
    <mergeCell ref="D26:D27"/>
    <mergeCell ref="E26:E27"/>
    <mergeCell ref="F26:F27"/>
    <mergeCell ref="G26:G27"/>
    <mergeCell ref="V23:V24"/>
    <mergeCell ref="W23:W24"/>
    <mergeCell ref="X23:X24"/>
    <mergeCell ref="D25:F25"/>
    <mergeCell ref="H25:J25"/>
    <mergeCell ref="L25:M25"/>
    <mergeCell ref="O25:Q25"/>
    <mergeCell ref="S25:U25"/>
    <mergeCell ref="W25:X25"/>
    <mergeCell ref="P23:P24"/>
    <mergeCell ref="Q23:Q24"/>
    <mergeCell ref="R23:R24"/>
    <mergeCell ref="S23:S24"/>
    <mergeCell ref="T23:T24"/>
    <mergeCell ref="U23:U24"/>
    <mergeCell ref="J23:J24"/>
    <mergeCell ref="K23:K24"/>
    <mergeCell ref="L23:L24"/>
    <mergeCell ref="M23:M24"/>
    <mergeCell ref="N23:N24"/>
    <mergeCell ref="O23:O24"/>
    <mergeCell ref="W21:W22"/>
    <mergeCell ref="X21:X22"/>
    <mergeCell ref="B23:B24"/>
    <mergeCell ref="C23:C24"/>
    <mergeCell ref="D23:D24"/>
    <mergeCell ref="E23:E24"/>
    <mergeCell ref="F23:F24"/>
    <mergeCell ref="G23:G24"/>
    <mergeCell ref="H23:H24"/>
    <mergeCell ref="I23:I24"/>
    <mergeCell ref="O21:P22"/>
    <mergeCell ref="Q21:Q22"/>
    <mergeCell ref="R21:R22"/>
    <mergeCell ref="S21:T22"/>
    <mergeCell ref="U21:U22"/>
    <mergeCell ref="V21:V22"/>
    <mergeCell ref="H21:I22"/>
    <mergeCell ref="J21:J22"/>
    <mergeCell ref="K21:K22"/>
    <mergeCell ref="L21:L22"/>
    <mergeCell ref="M21:M22"/>
    <mergeCell ref="N21:N22"/>
    <mergeCell ref="S19:T20"/>
    <mergeCell ref="U19:U20"/>
    <mergeCell ref="V19:V20"/>
    <mergeCell ref="W19:W20"/>
    <mergeCell ref="X19:X20"/>
    <mergeCell ref="B21:B22"/>
    <mergeCell ref="C21:C22"/>
    <mergeCell ref="D21:E22"/>
    <mergeCell ref="F21:F22"/>
    <mergeCell ref="G21:G22"/>
    <mergeCell ref="L19:L20"/>
    <mergeCell ref="M19:M20"/>
    <mergeCell ref="N19:N20"/>
    <mergeCell ref="O19:P20"/>
    <mergeCell ref="Q19:Q20"/>
    <mergeCell ref="R19:R20"/>
    <mergeCell ref="W17:W18"/>
    <mergeCell ref="X17:X18"/>
    <mergeCell ref="B19:B20"/>
    <mergeCell ref="C19:C20"/>
    <mergeCell ref="D19:E20"/>
    <mergeCell ref="F19:F20"/>
    <mergeCell ref="G19:G20"/>
    <mergeCell ref="H19:I20"/>
    <mergeCell ref="J19:J20"/>
    <mergeCell ref="K19:K20"/>
    <mergeCell ref="O17:P18"/>
    <mergeCell ref="Q17:Q18"/>
    <mergeCell ref="R17:R18"/>
    <mergeCell ref="S17:T18"/>
    <mergeCell ref="U17:U18"/>
    <mergeCell ref="V17:V18"/>
    <mergeCell ref="H17:I18"/>
    <mergeCell ref="J17:J18"/>
    <mergeCell ref="K17:K18"/>
    <mergeCell ref="L17:L18"/>
    <mergeCell ref="M17:M18"/>
    <mergeCell ref="N17:N18"/>
    <mergeCell ref="S15:T16"/>
    <mergeCell ref="U15:U16"/>
    <mergeCell ref="V15:V16"/>
    <mergeCell ref="W15:W16"/>
    <mergeCell ref="X15:X16"/>
    <mergeCell ref="B17:B18"/>
    <mergeCell ref="C17:C18"/>
    <mergeCell ref="D17:E18"/>
    <mergeCell ref="F17:F18"/>
    <mergeCell ref="G17:G18"/>
    <mergeCell ref="L15:L16"/>
    <mergeCell ref="M15:M16"/>
    <mergeCell ref="N15:N16"/>
    <mergeCell ref="O15:P16"/>
    <mergeCell ref="Q15:Q16"/>
    <mergeCell ref="R15:R16"/>
    <mergeCell ref="W13:W14"/>
    <mergeCell ref="X13:X14"/>
    <mergeCell ref="B15:B16"/>
    <mergeCell ref="C15:C16"/>
    <mergeCell ref="D15:E16"/>
    <mergeCell ref="F15:F16"/>
    <mergeCell ref="G15:G16"/>
    <mergeCell ref="H15:I16"/>
    <mergeCell ref="J15:J16"/>
    <mergeCell ref="K15:K16"/>
    <mergeCell ref="Q13:Q14"/>
    <mergeCell ref="R13:R14"/>
    <mergeCell ref="S13:S14"/>
    <mergeCell ref="T13:T14"/>
    <mergeCell ref="U13:U14"/>
    <mergeCell ref="V13:V14"/>
    <mergeCell ref="K13:K14"/>
    <mergeCell ref="L13:L14"/>
    <mergeCell ref="M13:M14"/>
    <mergeCell ref="N13:N14"/>
    <mergeCell ref="O13:O14"/>
    <mergeCell ref="P13:P14"/>
    <mergeCell ref="D12:X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X9"/>
    <mergeCell ref="W10:X10"/>
    <mergeCell ref="W11:X11"/>
    <mergeCell ref="K9:K11"/>
    <mergeCell ref="L9:M9"/>
    <mergeCell ref="L10:M10"/>
    <mergeCell ref="L11:M11"/>
    <mergeCell ref="N9:N11"/>
    <mergeCell ref="O9:Q11"/>
    <mergeCell ref="B6:X6"/>
    <mergeCell ref="D8:M8"/>
    <mergeCell ref="O8:X8"/>
    <mergeCell ref="B9:B11"/>
    <mergeCell ref="C9:C11"/>
    <mergeCell ref="D9:F11"/>
    <mergeCell ref="G9:G11"/>
    <mergeCell ref="H9:J9"/>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2" width="36.5703125" bestFit="1" customWidth="1"/>
    <col min="3" max="3" width="35.28515625" customWidth="1"/>
    <col min="4" max="4" width="7.7109375" customWidth="1"/>
    <col min="5" max="5" width="29.28515625" customWidth="1"/>
    <col min="6" max="6" width="6" customWidth="1"/>
    <col min="7" max="7" width="35.28515625" customWidth="1"/>
    <col min="8" max="8" width="23.140625" customWidth="1"/>
    <col min="9" max="9" width="29.28515625" customWidth="1"/>
    <col min="10" max="10" width="35.28515625" customWidth="1"/>
    <col min="11" max="11" width="7.7109375" customWidth="1"/>
    <col min="12" max="12" width="29.28515625" customWidth="1"/>
    <col min="13" max="14" width="35.28515625" customWidth="1"/>
    <col min="15" max="15" width="7.7109375" customWidth="1"/>
    <col min="16" max="16" width="10.42578125" customWidth="1"/>
    <col min="17" max="17" width="35.28515625" customWidth="1"/>
    <col min="18" max="18" width="7.7109375" customWidth="1"/>
    <col min="19" max="19" width="29.28515625" customWidth="1"/>
    <col min="20" max="21" width="35.28515625" customWidth="1"/>
    <col min="22" max="22" width="16" customWidth="1"/>
    <col min="23" max="23" width="10.42578125" customWidth="1"/>
  </cols>
  <sheetData>
    <row r="1" spans="1:23" ht="15" customHeight="1">
      <c r="A1" s="9" t="s">
        <v>65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55</v>
      </c>
      <c r="B3" s="55"/>
      <c r="C3" s="55"/>
      <c r="D3" s="55"/>
      <c r="E3" s="55"/>
      <c r="F3" s="55"/>
      <c r="G3" s="55"/>
      <c r="H3" s="55"/>
      <c r="I3" s="55"/>
      <c r="J3" s="55"/>
      <c r="K3" s="55"/>
      <c r="L3" s="55"/>
      <c r="M3" s="55"/>
      <c r="N3" s="55"/>
      <c r="O3" s="55"/>
      <c r="P3" s="55"/>
      <c r="Q3" s="55"/>
      <c r="R3" s="55"/>
      <c r="S3" s="55"/>
      <c r="T3" s="55"/>
      <c r="U3" s="55"/>
      <c r="V3" s="55"/>
      <c r="W3" s="55"/>
    </row>
    <row r="4" spans="1:23">
      <c r="A4" s="14" t="s">
        <v>654</v>
      </c>
      <c r="B4" s="56" t="s">
        <v>656</v>
      </c>
      <c r="C4" s="56"/>
      <c r="D4" s="56"/>
      <c r="E4" s="56"/>
      <c r="F4" s="56"/>
      <c r="G4" s="56"/>
      <c r="H4" s="56"/>
      <c r="I4" s="56"/>
      <c r="J4" s="56"/>
      <c r="K4" s="56"/>
      <c r="L4" s="56"/>
      <c r="M4" s="56"/>
      <c r="N4" s="56"/>
      <c r="O4" s="56"/>
      <c r="P4" s="56"/>
      <c r="Q4" s="56"/>
      <c r="R4" s="56"/>
      <c r="S4" s="56"/>
      <c r="T4" s="56"/>
      <c r="U4" s="56"/>
      <c r="V4" s="56"/>
      <c r="W4" s="56"/>
    </row>
    <row r="5" spans="1:23" ht="25.5" customHeight="1">
      <c r="A5" s="14"/>
      <c r="B5" s="27" t="s">
        <v>657</v>
      </c>
      <c r="C5" s="27"/>
      <c r="D5" s="27"/>
      <c r="E5" s="27"/>
      <c r="F5" s="27"/>
      <c r="G5" s="27"/>
      <c r="H5" s="27"/>
      <c r="I5" s="27"/>
      <c r="J5" s="27"/>
      <c r="K5" s="27"/>
      <c r="L5" s="27"/>
      <c r="M5" s="27"/>
      <c r="N5" s="27"/>
      <c r="O5" s="27"/>
      <c r="P5" s="27"/>
      <c r="Q5" s="27"/>
      <c r="R5" s="27"/>
      <c r="S5" s="27"/>
      <c r="T5" s="27"/>
      <c r="U5" s="27"/>
      <c r="V5" s="27"/>
      <c r="W5" s="27"/>
    </row>
    <row r="6" spans="1:23" ht="25.5" customHeight="1">
      <c r="A6" s="14"/>
      <c r="B6" s="26" t="s">
        <v>658</v>
      </c>
      <c r="C6" s="26"/>
      <c r="D6" s="26"/>
      <c r="E6" s="26"/>
      <c r="F6" s="26"/>
      <c r="G6" s="26"/>
      <c r="H6" s="26"/>
      <c r="I6" s="26"/>
      <c r="J6" s="26"/>
      <c r="K6" s="26"/>
      <c r="L6" s="26"/>
      <c r="M6" s="26"/>
      <c r="N6" s="26"/>
      <c r="O6" s="26"/>
      <c r="P6" s="26"/>
      <c r="Q6" s="26"/>
      <c r="R6" s="26"/>
      <c r="S6" s="26"/>
      <c r="T6" s="26"/>
      <c r="U6" s="26"/>
      <c r="V6" s="26"/>
      <c r="W6" s="26"/>
    </row>
    <row r="7" spans="1:23" ht="25.5" customHeight="1">
      <c r="A7" s="14"/>
      <c r="B7" s="26" t="s">
        <v>659</v>
      </c>
      <c r="C7" s="26"/>
      <c r="D7" s="26"/>
      <c r="E7" s="26"/>
      <c r="F7" s="26"/>
      <c r="G7" s="26"/>
      <c r="H7" s="26"/>
      <c r="I7" s="26"/>
      <c r="J7" s="26"/>
      <c r="K7" s="26"/>
      <c r="L7" s="26"/>
      <c r="M7" s="26"/>
      <c r="N7" s="26"/>
      <c r="O7" s="26"/>
      <c r="P7" s="26"/>
      <c r="Q7" s="26"/>
      <c r="R7" s="26"/>
      <c r="S7" s="26"/>
      <c r="T7" s="26"/>
      <c r="U7" s="26"/>
      <c r="V7" s="26"/>
      <c r="W7" s="26"/>
    </row>
    <row r="8" spans="1:23">
      <c r="A8" s="14"/>
      <c r="B8" s="26" t="s">
        <v>660</v>
      </c>
      <c r="C8" s="26"/>
      <c r="D8" s="26"/>
      <c r="E8" s="26"/>
      <c r="F8" s="26"/>
      <c r="G8" s="26"/>
      <c r="H8" s="26"/>
      <c r="I8" s="26"/>
      <c r="J8" s="26"/>
      <c r="K8" s="26"/>
      <c r="L8" s="26"/>
      <c r="M8" s="26"/>
      <c r="N8" s="26"/>
      <c r="O8" s="26"/>
      <c r="P8" s="26"/>
      <c r="Q8" s="26"/>
      <c r="R8" s="26"/>
      <c r="S8" s="26"/>
      <c r="T8" s="26"/>
      <c r="U8" s="26"/>
      <c r="V8" s="26"/>
      <c r="W8" s="26"/>
    </row>
    <row r="9" spans="1:23" ht="25.5" customHeight="1">
      <c r="A9" s="14"/>
      <c r="B9" s="26" t="s">
        <v>661</v>
      </c>
      <c r="C9" s="26"/>
      <c r="D9" s="26"/>
      <c r="E9" s="26"/>
      <c r="F9" s="26"/>
      <c r="G9" s="26"/>
      <c r="H9" s="26"/>
      <c r="I9" s="26"/>
      <c r="J9" s="26"/>
      <c r="K9" s="26"/>
      <c r="L9" s="26"/>
      <c r="M9" s="26"/>
      <c r="N9" s="26"/>
      <c r="O9" s="26"/>
      <c r="P9" s="26"/>
      <c r="Q9" s="26"/>
      <c r="R9" s="26"/>
      <c r="S9" s="26"/>
      <c r="T9" s="26"/>
      <c r="U9" s="26"/>
      <c r="V9" s="26"/>
      <c r="W9" s="26"/>
    </row>
    <row r="10" spans="1:23">
      <c r="A10" s="14"/>
      <c r="B10" s="55"/>
      <c r="C10" s="55"/>
      <c r="D10" s="55"/>
      <c r="E10" s="55"/>
      <c r="F10" s="55"/>
      <c r="G10" s="55"/>
      <c r="H10" s="55"/>
      <c r="I10" s="55"/>
      <c r="J10" s="55"/>
      <c r="K10" s="55"/>
      <c r="L10" s="55"/>
      <c r="M10" s="55"/>
      <c r="N10" s="55"/>
      <c r="O10" s="55"/>
      <c r="P10" s="55"/>
      <c r="Q10" s="55"/>
      <c r="R10" s="55"/>
      <c r="S10" s="55"/>
      <c r="T10" s="55"/>
      <c r="U10" s="55"/>
      <c r="V10" s="55"/>
      <c r="W10" s="55"/>
    </row>
    <row r="11" spans="1:23">
      <c r="A11" s="14"/>
      <c r="B11" s="26" t="s">
        <v>662</v>
      </c>
      <c r="C11" s="26"/>
      <c r="D11" s="26"/>
      <c r="E11" s="26"/>
      <c r="F11" s="26"/>
      <c r="G11" s="26"/>
      <c r="H11" s="26"/>
      <c r="I11" s="26"/>
      <c r="J11" s="26"/>
      <c r="K11" s="26"/>
      <c r="L11" s="26"/>
      <c r="M11" s="26"/>
      <c r="N11" s="26"/>
      <c r="O11" s="26"/>
      <c r="P11" s="26"/>
      <c r="Q11" s="26"/>
      <c r="R11" s="26"/>
      <c r="S11" s="26"/>
      <c r="T11" s="26"/>
      <c r="U11" s="26"/>
      <c r="V11" s="26"/>
      <c r="W11" s="26"/>
    </row>
    <row r="12" spans="1:23">
      <c r="A12" s="14"/>
      <c r="B12" s="55"/>
      <c r="C12" s="55"/>
      <c r="D12" s="55"/>
      <c r="E12" s="55"/>
      <c r="F12" s="55"/>
      <c r="G12" s="55"/>
      <c r="H12" s="55"/>
      <c r="I12" s="55"/>
      <c r="J12" s="55"/>
      <c r="K12" s="55"/>
      <c r="L12" s="55"/>
      <c r="M12" s="55"/>
      <c r="N12" s="55"/>
      <c r="O12" s="55"/>
      <c r="P12" s="55"/>
      <c r="Q12" s="55"/>
      <c r="R12" s="55"/>
      <c r="S12" s="55"/>
      <c r="T12" s="55"/>
      <c r="U12" s="55"/>
      <c r="V12" s="55"/>
      <c r="W12" s="55"/>
    </row>
    <row r="13" spans="1:23">
      <c r="A13" s="14"/>
      <c r="B13" s="27" t="s">
        <v>663</v>
      </c>
      <c r="C13" s="27"/>
      <c r="D13" s="27"/>
      <c r="E13" s="27"/>
      <c r="F13" s="27"/>
      <c r="G13" s="27"/>
      <c r="H13" s="27"/>
      <c r="I13" s="27"/>
      <c r="J13" s="27"/>
      <c r="K13" s="27"/>
      <c r="L13" s="27"/>
      <c r="M13" s="27"/>
      <c r="N13" s="27"/>
      <c r="O13" s="27"/>
      <c r="P13" s="27"/>
      <c r="Q13" s="27"/>
      <c r="R13" s="27"/>
      <c r="S13" s="27"/>
      <c r="T13" s="27"/>
      <c r="U13" s="27"/>
      <c r="V13" s="27"/>
      <c r="W13" s="27"/>
    </row>
    <row r="14" spans="1:23">
      <c r="A14" s="14"/>
      <c r="B14" s="26"/>
      <c r="C14" s="26"/>
      <c r="D14" s="26"/>
      <c r="E14" s="26"/>
      <c r="F14" s="26"/>
      <c r="G14" s="26"/>
      <c r="H14" s="26"/>
      <c r="I14" s="26"/>
      <c r="J14" s="26"/>
      <c r="K14" s="26"/>
      <c r="L14" s="26"/>
      <c r="M14" s="26"/>
      <c r="N14" s="26"/>
      <c r="O14" s="26"/>
      <c r="P14" s="26"/>
      <c r="Q14" s="26"/>
      <c r="R14" s="26"/>
      <c r="S14" s="26"/>
      <c r="T14" s="26"/>
      <c r="U14" s="26"/>
      <c r="V14" s="26"/>
      <c r="W14" s="26"/>
    </row>
    <row r="15" spans="1:23">
      <c r="A15" s="14"/>
      <c r="B15" s="55"/>
      <c r="C15" s="55"/>
      <c r="D15" s="55"/>
      <c r="E15" s="55"/>
      <c r="F15" s="55"/>
      <c r="G15" s="55"/>
      <c r="H15" s="55"/>
      <c r="I15" s="55"/>
      <c r="J15" s="55"/>
      <c r="K15" s="55"/>
      <c r="L15" s="55"/>
      <c r="M15" s="55"/>
      <c r="N15" s="55"/>
      <c r="O15" s="55"/>
      <c r="P15" s="55"/>
      <c r="Q15" s="55"/>
      <c r="R15" s="55"/>
      <c r="S15" s="55"/>
      <c r="T15" s="55"/>
      <c r="U15" s="55"/>
      <c r="V15" s="55"/>
      <c r="W15" s="55"/>
    </row>
    <row r="16" spans="1:23">
      <c r="A16" s="14"/>
      <c r="B16" s="27" t="s">
        <v>664</v>
      </c>
      <c r="C16" s="27"/>
      <c r="D16" s="27"/>
      <c r="E16" s="27"/>
      <c r="F16" s="27"/>
      <c r="G16" s="27"/>
      <c r="H16" s="27"/>
      <c r="I16" s="27"/>
      <c r="J16" s="27"/>
      <c r="K16" s="27"/>
      <c r="L16" s="27"/>
      <c r="M16" s="27"/>
      <c r="N16" s="27"/>
      <c r="O16" s="27"/>
      <c r="P16" s="27"/>
      <c r="Q16" s="27"/>
      <c r="R16" s="27"/>
      <c r="S16" s="27"/>
      <c r="T16" s="27"/>
      <c r="U16" s="27"/>
      <c r="V16" s="27"/>
      <c r="W16" s="27"/>
    </row>
    <row r="17" spans="1:23">
      <c r="A17" s="14"/>
      <c r="B17" s="142"/>
      <c r="C17" s="142"/>
      <c r="D17" s="142"/>
      <c r="E17" s="142"/>
      <c r="F17" s="142"/>
      <c r="G17" s="142"/>
      <c r="H17" s="142"/>
      <c r="I17" s="142"/>
      <c r="J17" s="142"/>
      <c r="K17" s="142"/>
      <c r="L17" s="142"/>
      <c r="M17" s="142"/>
      <c r="N17" s="142"/>
      <c r="O17" s="142"/>
      <c r="P17" s="142"/>
      <c r="Q17" s="142"/>
      <c r="R17" s="142"/>
      <c r="S17" s="142"/>
      <c r="T17" s="142"/>
      <c r="U17" s="142"/>
      <c r="V17" s="142"/>
      <c r="W17" s="142"/>
    </row>
    <row r="18" spans="1:23">
      <c r="A18" s="14"/>
      <c r="B18" s="21"/>
      <c r="C18" s="21"/>
      <c r="D18" s="21"/>
      <c r="E18" s="21"/>
      <c r="F18" s="21"/>
      <c r="G18" s="21"/>
      <c r="H18" s="21"/>
      <c r="I18" s="21"/>
      <c r="J18" s="21"/>
      <c r="K18" s="21"/>
      <c r="L18" s="21"/>
      <c r="M18" s="21"/>
      <c r="N18" s="21"/>
      <c r="O18" s="21"/>
      <c r="P18" s="21"/>
      <c r="Q18" s="21"/>
      <c r="R18" s="21"/>
      <c r="S18" s="21"/>
      <c r="T18" s="21"/>
      <c r="U18" s="21"/>
      <c r="V18" s="21"/>
      <c r="W18" s="21"/>
    </row>
    <row r="19" spans="1:23">
      <c r="A19" s="14"/>
      <c r="B19" s="15"/>
      <c r="C19" s="15"/>
      <c r="D19" s="15"/>
      <c r="E19" s="15"/>
      <c r="F19" s="15"/>
      <c r="G19" s="15"/>
      <c r="H19" s="15"/>
      <c r="I19" s="15"/>
      <c r="J19" s="15"/>
      <c r="K19" s="15"/>
      <c r="L19" s="15"/>
      <c r="M19" s="15"/>
      <c r="N19" s="15"/>
      <c r="O19" s="15"/>
      <c r="P19" s="15"/>
      <c r="Q19" s="15"/>
      <c r="R19" s="15"/>
      <c r="S19" s="15"/>
      <c r="T19" s="15"/>
      <c r="U19" s="15"/>
      <c r="V19" s="15"/>
      <c r="W19" s="15"/>
    </row>
    <row r="20" spans="1:23">
      <c r="A20" s="14"/>
      <c r="B20" s="99"/>
      <c r="C20" s="27"/>
      <c r="D20" s="97" t="s">
        <v>665</v>
      </c>
      <c r="E20" s="97"/>
      <c r="F20" s="97"/>
      <c r="G20" s="97"/>
      <c r="H20" s="97"/>
      <c r="I20" s="97"/>
      <c r="J20" s="27"/>
      <c r="K20" s="97" t="s">
        <v>666</v>
      </c>
      <c r="L20" s="97"/>
      <c r="M20" s="97"/>
      <c r="N20" s="97"/>
      <c r="O20" s="97"/>
      <c r="P20" s="97"/>
      <c r="Q20" s="27"/>
      <c r="R20" s="97" t="s">
        <v>668</v>
      </c>
      <c r="S20" s="97"/>
      <c r="T20" s="97"/>
      <c r="U20" s="97"/>
      <c r="V20" s="97"/>
      <c r="W20" s="97"/>
    </row>
    <row r="21" spans="1:23">
      <c r="A21" s="14"/>
      <c r="B21" s="99"/>
      <c r="C21" s="27"/>
      <c r="D21" s="97"/>
      <c r="E21" s="97"/>
      <c r="F21" s="97"/>
      <c r="G21" s="97"/>
      <c r="H21" s="97"/>
      <c r="I21" s="97"/>
      <c r="J21" s="27"/>
      <c r="K21" s="97" t="s">
        <v>667</v>
      </c>
      <c r="L21" s="97"/>
      <c r="M21" s="97"/>
      <c r="N21" s="97"/>
      <c r="O21" s="97"/>
      <c r="P21" s="97"/>
      <c r="Q21" s="27"/>
      <c r="R21" s="97" t="s">
        <v>669</v>
      </c>
      <c r="S21" s="97"/>
      <c r="T21" s="97"/>
      <c r="U21" s="97"/>
      <c r="V21" s="97"/>
      <c r="W21" s="97"/>
    </row>
    <row r="22" spans="1:23">
      <c r="A22" s="14"/>
      <c r="B22" s="99"/>
      <c r="C22" s="27"/>
      <c r="D22" s="97"/>
      <c r="E22" s="97"/>
      <c r="F22" s="97"/>
      <c r="G22" s="97"/>
      <c r="H22" s="97"/>
      <c r="I22" s="97"/>
      <c r="J22" s="27"/>
      <c r="K22" s="55"/>
      <c r="L22" s="55"/>
      <c r="M22" s="55"/>
      <c r="N22" s="55"/>
      <c r="O22" s="55"/>
      <c r="P22" s="55"/>
      <c r="Q22" s="27"/>
      <c r="R22" s="97" t="s">
        <v>670</v>
      </c>
      <c r="S22" s="97"/>
      <c r="T22" s="97"/>
      <c r="U22" s="97"/>
      <c r="V22" s="97"/>
      <c r="W22" s="97"/>
    </row>
    <row r="23" spans="1:23" ht="15.75" thickBot="1">
      <c r="A23" s="14"/>
      <c r="B23" s="99"/>
      <c r="C23" s="27"/>
      <c r="D23" s="95"/>
      <c r="E23" s="95"/>
      <c r="F23" s="95"/>
      <c r="G23" s="95"/>
      <c r="H23" s="95"/>
      <c r="I23" s="95"/>
      <c r="J23" s="27"/>
      <c r="K23" s="61"/>
      <c r="L23" s="61"/>
      <c r="M23" s="61"/>
      <c r="N23" s="61"/>
      <c r="O23" s="61"/>
      <c r="P23" s="61"/>
      <c r="Q23" s="27"/>
      <c r="R23" s="95" t="s">
        <v>671</v>
      </c>
      <c r="S23" s="95"/>
      <c r="T23" s="95"/>
      <c r="U23" s="95"/>
      <c r="V23" s="95"/>
      <c r="W23" s="95"/>
    </row>
    <row r="24" spans="1:23" ht="15.75" thickBot="1">
      <c r="A24" s="14"/>
      <c r="B24" s="91"/>
      <c r="C24" s="11"/>
      <c r="D24" s="96" t="s">
        <v>672</v>
      </c>
      <c r="E24" s="96"/>
      <c r="F24" s="96"/>
      <c r="G24" s="11"/>
      <c r="H24" s="96" t="s">
        <v>673</v>
      </c>
      <c r="I24" s="96"/>
      <c r="J24" s="11"/>
      <c r="K24" s="96" t="s">
        <v>672</v>
      </c>
      <c r="L24" s="96"/>
      <c r="M24" s="96"/>
      <c r="N24" s="11"/>
      <c r="O24" s="96" t="s">
        <v>673</v>
      </c>
      <c r="P24" s="96"/>
      <c r="Q24" s="11"/>
      <c r="R24" s="96" t="s">
        <v>672</v>
      </c>
      <c r="S24" s="96"/>
      <c r="T24" s="96"/>
      <c r="U24" s="11"/>
      <c r="V24" s="96" t="s">
        <v>673</v>
      </c>
      <c r="W24" s="96"/>
    </row>
    <row r="25" spans="1:23">
      <c r="A25" s="14"/>
      <c r="B25" s="91"/>
      <c r="C25" s="11"/>
      <c r="D25" s="97" t="s">
        <v>674</v>
      </c>
      <c r="E25" s="97"/>
      <c r="F25" s="97"/>
      <c r="G25" s="97"/>
      <c r="H25" s="97"/>
      <c r="I25" s="97"/>
      <c r="J25" s="97"/>
      <c r="K25" s="97"/>
      <c r="L25" s="97"/>
      <c r="M25" s="97"/>
      <c r="N25" s="97"/>
      <c r="O25" s="97"/>
      <c r="P25" s="97"/>
      <c r="Q25" s="97"/>
      <c r="R25" s="97"/>
      <c r="S25" s="97"/>
      <c r="T25" s="97"/>
      <c r="U25" s="97"/>
      <c r="V25" s="97"/>
      <c r="W25" s="97"/>
    </row>
    <row r="26" spans="1:23">
      <c r="A26" s="14"/>
      <c r="B26" s="133" t="s">
        <v>304</v>
      </c>
      <c r="C26" s="19"/>
      <c r="D26" s="25"/>
      <c r="E26" s="25"/>
      <c r="F26" s="25"/>
      <c r="G26" s="19"/>
      <c r="H26" s="25"/>
      <c r="I26" s="25"/>
      <c r="J26" s="19"/>
      <c r="K26" s="25"/>
      <c r="L26" s="25"/>
      <c r="M26" s="25"/>
      <c r="N26" s="19"/>
      <c r="O26" s="25"/>
      <c r="P26" s="25"/>
      <c r="Q26" s="19"/>
      <c r="R26" s="25"/>
      <c r="S26" s="25"/>
      <c r="T26" s="25"/>
      <c r="U26" s="19"/>
      <c r="V26" s="25"/>
      <c r="W26" s="25"/>
    </row>
    <row r="27" spans="1:23">
      <c r="A27" s="14"/>
      <c r="B27" s="11" t="s">
        <v>675</v>
      </c>
      <c r="C27" s="27"/>
      <c r="D27" s="27"/>
      <c r="E27" s="27"/>
      <c r="F27" s="27"/>
      <c r="G27" s="27"/>
      <c r="H27" s="27"/>
      <c r="I27" s="27"/>
      <c r="J27" s="27"/>
      <c r="K27" s="27"/>
      <c r="L27" s="27"/>
      <c r="M27" s="27"/>
      <c r="N27" s="27"/>
      <c r="O27" s="27"/>
      <c r="P27" s="27"/>
      <c r="Q27" s="27"/>
      <c r="R27" s="27"/>
      <c r="S27" s="27"/>
      <c r="T27" s="27"/>
      <c r="U27" s="27"/>
      <c r="V27" s="27"/>
      <c r="W27" s="27"/>
    </row>
    <row r="28" spans="1:23">
      <c r="A28" s="14"/>
      <c r="B28" s="11" t="s">
        <v>676</v>
      </c>
      <c r="C28" s="27"/>
      <c r="D28" s="27"/>
      <c r="E28" s="27"/>
      <c r="F28" s="27"/>
      <c r="G28" s="27"/>
      <c r="H28" s="27"/>
      <c r="I28" s="27"/>
      <c r="J28" s="27"/>
      <c r="K28" s="27"/>
      <c r="L28" s="27"/>
      <c r="M28" s="27"/>
      <c r="N28" s="27"/>
      <c r="O28" s="27"/>
      <c r="P28" s="27"/>
      <c r="Q28" s="27"/>
      <c r="R28" s="27"/>
      <c r="S28" s="27"/>
      <c r="T28" s="27"/>
      <c r="U28" s="27"/>
      <c r="V28" s="27"/>
      <c r="W28" s="27"/>
    </row>
    <row r="29" spans="1:23">
      <c r="A29" s="14"/>
      <c r="B29" s="138" t="s">
        <v>677</v>
      </c>
      <c r="C29" s="25"/>
      <c r="D29" s="29" t="s">
        <v>270</v>
      </c>
      <c r="E29" s="30">
        <v>173263</v>
      </c>
      <c r="F29" s="25"/>
      <c r="G29" s="25"/>
      <c r="H29" s="41">
        <v>12.13</v>
      </c>
      <c r="I29" s="29" t="s">
        <v>415</v>
      </c>
      <c r="J29" s="25"/>
      <c r="K29" s="29" t="s">
        <v>270</v>
      </c>
      <c r="L29" s="30">
        <v>114253</v>
      </c>
      <c r="M29" s="25"/>
      <c r="N29" s="25"/>
      <c r="O29" s="41">
        <v>8</v>
      </c>
      <c r="P29" s="29" t="s">
        <v>415</v>
      </c>
      <c r="Q29" s="25"/>
      <c r="R29" s="41" t="s">
        <v>678</v>
      </c>
      <c r="S29" s="41"/>
      <c r="T29" s="25"/>
      <c r="U29" s="25"/>
      <c r="V29" s="41" t="s">
        <v>678</v>
      </c>
      <c r="W29" s="25"/>
    </row>
    <row r="30" spans="1:23">
      <c r="A30" s="14"/>
      <c r="B30" s="138"/>
      <c r="C30" s="25"/>
      <c r="D30" s="29"/>
      <c r="E30" s="30"/>
      <c r="F30" s="25"/>
      <c r="G30" s="25"/>
      <c r="H30" s="41"/>
      <c r="I30" s="29"/>
      <c r="J30" s="25"/>
      <c r="K30" s="29"/>
      <c r="L30" s="30"/>
      <c r="M30" s="25"/>
      <c r="N30" s="25"/>
      <c r="O30" s="41"/>
      <c r="P30" s="29"/>
      <c r="Q30" s="25"/>
      <c r="R30" s="41"/>
      <c r="S30" s="41"/>
      <c r="T30" s="25"/>
      <c r="U30" s="25"/>
      <c r="V30" s="41"/>
      <c r="W30" s="25"/>
    </row>
    <row r="31" spans="1:23">
      <c r="A31" s="14"/>
      <c r="B31" s="144" t="s">
        <v>679</v>
      </c>
      <c r="C31" s="27"/>
      <c r="D31" s="28">
        <v>131411</v>
      </c>
      <c r="E31" s="28"/>
      <c r="F31" s="27"/>
      <c r="G31" s="27"/>
      <c r="H31" s="40">
        <v>12.19</v>
      </c>
      <c r="I31" s="27"/>
      <c r="J31" s="27"/>
      <c r="K31" s="28">
        <v>86272</v>
      </c>
      <c r="L31" s="28"/>
      <c r="M31" s="27"/>
      <c r="N31" s="27"/>
      <c r="O31" s="40">
        <v>8</v>
      </c>
      <c r="P31" s="27"/>
      <c r="Q31" s="27"/>
      <c r="R31" s="26" t="s">
        <v>270</v>
      </c>
      <c r="S31" s="28">
        <v>107841</v>
      </c>
      <c r="T31" s="27"/>
      <c r="U31" s="27"/>
      <c r="V31" s="40">
        <v>10</v>
      </c>
      <c r="W31" s="26" t="s">
        <v>415</v>
      </c>
    </row>
    <row r="32" spans="1:23">
      <c r="A32" s="14"/>
      <c r="B32" s="144"/>
      <c r="C32" s="27"/>
      <c r="D32" s="28"/>
      <c r="E32" s="28"/>
      <c r="F32" s="27"/>
      <c r="G32" s="27"/>
      <c r="H32" s="40"/>
      <c r="I32" s="27"/>
      <c r="J32" s="27"/>
      <c r="K32" s="28"/>
      <c r="L32" s="28"/>
      <c r="M32" s="27"/>
      <c r="N32" s="27"/>
      <c r="O32" s="40"/>
      <c r="P32" s="27"/>
      <c r="Q32" s="27"/>
      <c r="R32" s="26"/>
      <c r="S32" s="28"/>
      <c r="T32" s="27"/>
      <c r="U32" s="27"/>
      <c r="V32" s="40"/>
      <c r="W32" s="26"/>
    </row>
    <row r="33" spans="1:23">
      <c r="A33" s="14"/>
      <c r="B33" s="138" t="s">
        <v>680</v>
      </c>
      <c r="C33" s="25"/>
      <c r="D33" s="30">
        <v>19128</v>
      </c>
      <c r="E33" s="30"/>
      <c r="F33" s="25"/>
      <c r="G33" s="25"/>
      <c r="H33" s="41">
        <v>12.47</v>
      </c>
      <c r="I33" s="25"/>
      <c r="J33" s="25"/>
      <c r="K33" s="30">
        <v>12274</v>
      </c>
      <c r="L33" s="30"/>
      <c r="M33" s="25"/>
      <c r="N33" s="25"/>
      <c r="O33" s="41">
        <v>8</v>
      </c>
      <c r="P33" s="25"/>
      <c r="Q33" s="25"/>
      <c r="R33" s="30">
        <v>15343</v>
      </c>
      <c r="S33" s="30"/>
      <c r="T33" s="25"/>
      <c r="U33" s="25"/>
      <c r="V33" s="41">
        <v>10</v>
      </c>
      <c r="W33" s="25"/>
    </row>
    <row r="34" spans="1:23">
      <c r="A34" s="14"/>
      <c r="B34" s="138"/>
      <c r="C34" s="25"/>
      <c r="D34" s="30"/>
      <c r="E34" s="30"/>
      <c r="F34" s="25"/>
      <c r="G34" s="25"/>
      <c r="H34" s="41"/>
      <c r="I34" s="25"/>
      <c r="J34" s="25"/>
      <c r="K34" s="30"/>
      <c r="L34" s="30"/>
      <c r="M34" s="25"/>
      <c r="N34" s="25"/>
      <c r="O34" s="41"/>
      <c r="P34" s="25"/>
      <c r="Q34" s="25"/>
      <c r="R34" s="30"/>
      <c r="S34" s="30"/>
      <c r="T34" s="25"/>
      <c r="U34" s="25"/>
      <c r="V34" s="41"/>
      <c r="W34" s="25"/>
    </row>
    <row r="35" spans="1:23">
      <c r="A35" s="14"/>
      <c r="B35" s="144" t="s">
        <v>681</v>
      </c>
      <c r="C35" s="27"/>
      <c r="D35" s="28">
        <v>22657</v>
      </c>
      <c r="E35" s="28"/>
      <c r="F35" s="27"/>
      <c r="G35" s="27"/>
      <c r="H35" s="40">
        <v>10.9</v>
      </c>
      <c r="I35" s="27"/>
      <c r="J35" s="27"/>
      <c r="K35" s="28">
        <v>16628</v>
      </c>
      <c r="L35" s="28"/>
      <c r="M35" s="27"/>
      <c r="N35" s="27"/>
      <c r="O35" s="40">
        <v>8</v>
      </c>
      <c r="P35" s="27"/>
      <c r="Q35" s="27"/>
      <c r="R35" s="28">
        <v>20785</v>
      </c>
      <c r="S35" s="28"/>
      <c r="T35" s="27"/>
      <c r="U35" s="27"/>
      <c r="V35" s="40">
        <v>10</v>
      </c>
      <c r="W35" s="27"/>
    </row>
    <row r="36" spans="1:23">
      <c r="A36" s="14"/>
      <c r="B36" s="144"/>
      <c r="C36" s="27"/>
      <c r="D36" s="28"/>
      <c r="E36" s="28"/>
      <c r="F36" s="27"/>
      <c r="G36" s="27"/>
      <c r="H36" s="40"/>
      <c r="I36" s="27"/>
      <c r="J36" s="27"/>
      <c r="K36" s="28"/>
      <c r="L36" s="28"/>
      <c r="M36" s="27"/>
      <c r="N36" s="27"/>
      <c r="O36" s="40"/>
      <c r="P36" s="27"/>
      <c r="Q36" s="27"/>
      <c r="R36" s="28"/>
      <c r="S36" s="28"/>
      <c r="T36" s="27"/>
      <c r="U36" s="27"/>
      <c r="V36" s="40"/>
      <c r="W36" s="27"/>
    </row>
    <row r="37" spans="1:23">
      <c r="A37" s="14"/>
      <c r="B37" s="19" t="s">
        <v>682</v>
      </c>
      <c r="C37" s="25"/>
      <c r="D37" s="25"/>
      <c r="E37" s="25"/>
      <c r="F37" s="25"/>
      <c r="G37" s="25"/>
      <c r="H37" s="25"/>
      <c r="I37" s="25"/>
      <c r="J37" s="25"/>
      <c r="K37" s="25"/>
      <c r="L37" s="25"/>
      <c r="M37" s="25"/>
      <c r="N37" s="25"/>
      <c r="O37" s="25"/>
      <c r="P37" s="25"/>
      <c r="Q37" s="25"/>
      <c r="R37" s="25"/>
      <c r="S37" s="25"/>
      <c r="T37" s="25"/>
      <c r="U37" s="25"/>
      <c r="V37" s="25"/>
      <c r="W37" s="25"/>
    </row>
    <row r="38" spans="1:23">
      <c r="A38" s="14"/>
      <c r="B38" s="19" t="s">
        <v>676</v>
      </c>
      <c r="C38" s="25"/>
      <c r="D38" s="25"/>
      <c r="E38" s="25"/>
      <c r="F38" s="25"/>
      <c r="G38" s="25"/>
      <c r="H38" s="25"/>
      <c r="I38" s="25"/>
      <c r="J38" s="25"/>
      <c r="K38" s="25"/>
      <c r="L38" s="25"/>
      <c r="M38" s="25"/>
      <c r="N38" s="25"/>
      <c r="O38" s="25"/>
      <c r="P38" s="25"/>
      <c r="Q38" s="25"/>
      <c r="R38" s="25"/>
      <c r="S38" s="25"/>
      <c r="T38" s="25"/>
      <c r="U38" s="25"/>
      <c r="V38" s="25"/>
      <c r="W38" s="25"/>
    </row>
    <row r="39" spans="1:23">
      <c r="A39" s="14"/>
      <c r="B39" s="144" t="s">
        <v>677</v>
      </c>
      <c r="C39" s="27"/>
      <c r="D39" s="26" t="s">
        <v>270</v>
      </c>
      <c r="E39" s="28">
        <v>136008</v>
      </c>
      <c r="F39" s="27"/>
      <c r="G39" s="27"/>
      <c r="H39" s="40">
        <v>9.52</v>
      </c>
      <c r="I39" s="27"/>
      <c r="J39" s="27"/>
      <c r="K39" s="26" t="s">
        <v>270</v>
      </c>
      <c r="L39" s="28">
        <v>57127</v>
      </c>
      <c r="M39" s="27"/>
      <c r="N39" s="27"/>
      <c r="O39" s="40">
        <v>4</v>
      </c>
      <c r="P39" s="27"/>
      <c r="Q39" s="27"/>
      <c r="R39" s="40" t="s">
        <v>678</v>
      </c>
      <c r="S39" s="40"/>
      <c r="T39" s="27"/>
      <c r="U39" s="27"/>
      <c r="V39" s="40" t="s">
        <v>678</v>
      </c>
      <c r="W39" s="27"/>
    </row>
    <row r="40" spans="1:23">
      <c r="A40" s="14"/>
      <c r="B40" s="144"/>
      <c r="C40" s="27"/>
      <c r="D40" s="26"/>
      <c r="E40" s="28"/>
      <c r="F40" s="27"/>
      <c r="G40" s="27"/>
      <c r="H40" s="40"/>
      <c r="I40" s="27"/>
      <c r="J40" s="27"/>
      <c r="K40" s="26"/>
      <c r="L40" s="28"/>
      <c r="M40" s="27"/>
      <c r="N40" s="27"/>
      <c r="O40" s="40"/>
      <c r="P40" s="27"/>
      <c r="Q40" s="27"/>
      <c r="R40" s="40"/>
      <c r="S40" s="40"/>
      <c r="T40" s="27"/>
      <c r="U40" s="27"/>
      <c r="V40" s="40"/>
      <c r="W40" s="27"/>
    </row>
    <row r="41" spans="1:23">
      <c r="A41" s="14"/>
      <c r="B41" s="138" t="s">
        <v>679</v>
      </c>
      <c r="C41" s="25"/>
      <c r="D41" s="30">
        <v>118907</v>
      </c>
      <c r="E41" s="30"/>
      <c r="F41" s="25"/>
      <c r="G41" s="25"/>
      <c r="H41" s="41">
        <v>11.03</v>
      </c>
      <c r="I41" s="25"/>
      <c r="J41" s="25"/>
      <c r="K41" s="30">
        <v>43136</v>
      </c>
      <c r="L41" s="30"/>
      <c r="M41" s="25"/>
      <c r="N41" s="25"/>
      <c r="O41" s="41">
        <v>4</v>
      </c>
      <c r="P41" s="25"/>
      <c r="Q41" s="25"/>
      <c r="R41" s="29" t="s">
        <v>270</v>
      </c>
      <c r="S41" s="30">
        <v>64704</v>
      </c>
      <c r="T41" s="25"/>
      <c r="U41" s="25"/>
      <c r="V41" s="41">
        <v>6</v>
      </c>
      <c r="W41" s="25"/>
    </row>
    <row r="42" spans="1:23">
      <c r="A42" s="14"/>
      <c r="B42" s="138"/>
      <c r="C42" s="25"/>
      <c r="D42" s="30"/>
      <c r="E42" s="30"/>
      <c r="F42" s="25"/>
      <c r="G42" s="25"/>
      <c r="H42" s="41"/>
      <c r="I42" s="25"/>
      <c r="J42" s="25"/>
      <c r="K42" s="30"/>
      <c r="L42" s="30"/>
      <c r="M42" s="25"/>
      <c r="N42" s="25"/>
      <c r="O42" s="41"/>
      <c r="P42" s="25"/>
      <c r="Q42" s="25"/>
      <c r="R42" s="29"/>
      <c r="S42" s="30"/>
      <c r="T42" s="25"/>
      <c r="U42" s="25"/>
      <c r="V42" s="41"/>
      <c r="W42" s="25"/>
    </row>
    <row r="43" spans="1:23">
      <c r="A43" s="14"/>
      <c r="B43" s="144" t="s">
        <v>680</v>
      </c>
      <c r="C43" s="27"/>
      <c r="D43" s="28">
        <v>17641</v>
      </c>
      <c r="E43" s="28"/>
      <c r="F43" s="27"/>
      <c r="G43" s="27"/>
      <c r="H43" s="40">
        <v>11.5</v>
      </c>
      <c r="I43" s="27"/>
      <c r="J43" s="27"/>
      <c r="K43" s="28">
        <v>6137</v>
      </c>
      <c r="L43" s="28"/>
      <c r="M43" s="27"/>
      <c r="N43" s="27"/>
      <c r="O43" s="40">
        <v>4</v>
      </c>
      <c r="P43" s="27"/>
      <c r="Q43" s="27"/>
      <c r="R43" s="28">
        <v>9206</v>
      </c>
      <c r="S43" s="28"/>
      <c r="T43" s="27"/>
      <c r="U43" s="27"/>
      <c r="V43" s="40">
        <v>6</v>
      </c>
      <c r="W43" s="27"/>
    </row>
    <row r="44" spans="1:23">
      <c r="A44" s="14"/>
      <c r="B44" s="144"/>
      <c r="C44" s="27"/>
      <c r="D44" s="28"/>
      <c r="E44" s="28"/>
      <c r="F44" s="27"/>
      <c r="G44" s="27"/>
      <c r="H44" s="40"/>
      <c r="I44" s="27"/>
      <c r="J44" s="27"/>
      <c r="K44" s="28"/>
      <c r="L44" s="28"/>
      <c r="M44" s="27"/>
      <c r="N44" s="27"/>
      <c r="O44" s="40"/>
      <c r="P44" s="27"/>
      <c r="Q44" s="27"/>
      <c r="R44" s="28"/>
      <c r="S44" s="28"/>
      <c r="T44" s="27"/>
      <c r="U44" s="27"/>
      <c r="V44" s="40"/>
      <c r="W44" s="27"/>
    </row>
    <row r="45" spans="1:23">
      <c r="A45" s="14"/>
      <c r="B45" s="138" t="s">
        <v>681</v>
      </c>
      <c r="C45" s="25"/>
      <c r="D45" s="30">
        <v>22320</v>
      </c>
      <c r="E45" s="30"/>
      <c r="F45" s="25"/>
      <c r="G45" s="25"/>
      <c r="H45" s="41">
        <v>10.74</v>
      </c>
      <c r="I45" s="25"/>
      <c r="J45" s="25"/>
      <c r="K45" s="30">
        <v>8314</v>
      </c>
      <c r="L45" s="30"/>
      <c r="M45" s="25"/>
      <c r="N45" s="25"/>
      <c r="O45" s="41">
        <v>4</v>
      </c>
      <c r="P45" s="25"/>
      <c r="Q45" s="25"/>
      <c r="R45" s="30">
        <v>12471</v>
      </c>
      <c r="S45" s="30"/>
      <c r="T45" s="25"/>
      <c r="U45" s="25"/>
      <c r="V45" s="41">
        <v>6</v>
      </c>
      <c r="W45" s="25"/>
    </row>
    <row r="46" spans="1:23">
      <c r="A46" s="14"/>
      <c r="B46" s="138"/>
      <c r="C46" s="25"/>
      <c r="D46" s="30"/>
      <c r="E46" s="30"/>
      <c r="F46" s="25"/>
      <c r="G46" s="25"/>
      <c r="H46" s="41"/>
      <c r="I46" s="25"/>
      <c r="J46" s="25"/>
      <c r="K46" s="30"/>
      <c r="L46" s="30"/>
      <c r="M46" s="25"/>
      <c r="N46" s="25"/>
      <c r="O46" s="41"/>
      <c r="P46" s="25"/>
      <c r="Q46" s="25"/>
      <c r="R46" s="30"/>
      <c r="S46" s="30"/>
      <c r="T46" s="25"/>
      <c r="U46" s="25"/>
      <c r="V46" s="41"/>
      <c r="W46" s="25"/>
    </row>
    <row r="47" spans="1:23">
      <c r="A47" s="14"/>
      <c r="B47" s="11" t="s">
        <v>682</v>
      </c>
      <c r="C47" s="27"/>
      <c r="D47" s="27"/>
      <c r="E47" s="27"/>
      <c r="F47" s="27"/>
      <c r="G47" s="27"/>
      <c r="H47" s="27"/>
      <c r="I47" s="27"/>
      <c r="J47" s="27"/>
      <c r="K47" s="27"/>
      <c r="L47" s="27"/>
      <c r="M47" s="27"/>
      <c r="N47" s="27"/>
      <c r="O47" s="27"/>
      <c r="P47" s="27"/>
      <c r="Q47" s="27"/>
      <c r="R47" s="27"/>
      <c r="S47" s="27"/>
      <c r="T47" s="27"/>
      <c r="U47" s="27"/>
      <c r="V47" s="27"/>
      <c r="W47" s="27"/>
    </row>
    <row r="48" spans="1:23">
      <c r="A48" s="14"/>
      <c r="B48" s="11" t="s">
        <v>683</v>
      </c>
      <c r="C48" s="27"/>
      <c r="D48" s="27"/>
      <c r="E48" s="27"/>
      <c r="F48" s="27"/>
      <c r="G48" s="27"/>
      <c r="H48" s="27"/>
      <c r="I48" s="27"/>
      <c r="J48" s="27"/>
      <c r="K48" s="27"/>
      <c r="L48" s="27"/>
      <c r="M48" s="27"/>
      <c r="N48" s="27"/>
      <c r="O48" s="27"/>
      <c r="P48" s="27"/>
      <c r="Q48" s="27"/>
      <c r="R48" s="27"/>
      <c r="S48" s="27"/>
      <c r="T48" s="27"/>
      <c r="U48" s="27"/>
      <c r="V48" s="27"/>
      <c r="W48" s="27"/>
    </row>
    <row r="49" spans="1:23">
      <c r="A49" s="14"/>
      <c r="B49" s="138" t="s">
        <v>677</v>
      </c>
      <c r="C49" s="25"/>
      <c r="D49" s="29" t="s">
        <v>270</v>
      </c>
      <c r="E49" s="30">
        <v>136008</v>
      </c>
      <c r="F49" s="25"/>
      <c r="G49" s="25"/>
      <c r="H49" s="41">
        <v>8.7100000000000009</v>
      </c>
      <c r="I49" s="25"/>
      <c r="J49" s="25"/>
      <c r="K49" s="29" t="s">
        <v>270</v>
      </c>
      <c r="L49" s="30">
        <v>62490</v>
      </c>
      <c r="M49" s="25"/>
      <c r="N49" s="25"/>
      <c r="O49" s="41">
        <v>4</v>
      </c>
      <c r="P49" s="25"/>
      <c r="Q49" s="25"/>
      <c r="R49" s="41" t="s">
        <v>678</v>
      </c>
      <c r="S49" s="41"/>
      <c r="T49" s="25"/>
      <c r="U49" s="25"/>
      <c r="V49" s="41" t="s">
        <v>678</v>
      </c>
      <c r="W49" s="25"/>
    </row>
    <row r="50" spans="1:23">
      <c r="A50" s="14"/>
      <c r="B50" s="138"/>
      <c r="C50" s="25"/>
      <c r="D50" s="29"/>
      <c r="E50" s="30"/>
      <c r="F50" s="25"/>
      <c r="G50" s="25"/>
      <c r="H50" s="41"/>
      <c r="I50" s="25"/>
      <c r="J50" s="25"/>
      <c r="K50" s="29"/>
      <c r="L50" s="30"/>
      <c r="M50" s="25"/>
      <c r="N50" s="25"/>
      <c r="O50" s="41"/>
      <c r="P50" s="25"/>
      <c r="Q50" s="25"/>
      <c r="R50" s="41"/>
      <c r="S50" s="41"/>
      <c r="T50" s="25"/>
      <c r="U50" s="25"/>
      <c r="V50" s="41"/>
      <c r="W50" s="25"/>
    </row>
    <row r="51" spans="1:23">
      <c r="A51" s="14"/>
      <c r="B51" s="144" t="s">
        <v>679</v>
      </c>
      <c r="C51" s="27"/>
      <c r="D51" s="28">
        <v>118907</v>
      </c>
      <c r="E51" s="28"/>
      <c r="F51" s="27"/>
      <c r="G51" s="27"/>
      <c r="H51" s="40">
        <v>10.130000000000001</v>
      </c>
      <c r="I51" s="27"/>
      <c r="J51" s="27"/>
      <c r="K51" s="28">
        <v>46960</v>
      </c>
      <c r="L51" s="28"/>
      <c r="M51" s="27"/>
      <c r="N51" s="27"/>
      <c r="O51" s="40">
        <v>4</v>
      </c>
      <c r="P51" s="27"/>
      <c r="Q51" s="27"/>
      <c r="R51" s="26" t="s">
        <v>270</v>
      </c>
      <c r="S51" s="28">
        <v>58700</v>
      </c>
      <c r="T51" s="27"/>
      <c r="U51" s="27"/>
      <c r="V51" s="40">
        <v>5</v>
      </c>
      <c r="W51" s="27"/>
    </row>
    <row r="52" spans="1:23">
      <c r="A52" s="14"/>
      <c r="B52" s="144"/>
      <c r="C52" s="27"/>
      <c r="D52" s="28"/>
      <c r="E52" s="28"/>
      <c r="F52" s="27"/>
      <c r="G52" s="27"/>
      <c r="H52" s="40"/>
      <c r="I52" s="27"/>
      <c r="J52" s="27"/>
      <c r="K52" s="28"/>
      <c r="L52" s="28"/>
      <c r="M52" s="27"/>
      <c r="N52" s="27"/>
      <c r="O52" s="40"/>
      <c r="P52" s="27"/>
      <c r="Q52" s="27"/>
      <c r="R52" s="26"/>
      <c r="S52" s="28"/>
      <c r="T52" s="27"/>
      <c r="U52" s="27"/>
      <c r="V52" s="40"/>
      <c r="W52" s="27"/>
    </row>
    <row r="53" spans="1:23">
      <c r="A53" s="14"/>
      <c r="B53" s="138" t="s">
        <v>680</v>
      </c>
      <c r="C53" s="25"/>
      <c r="D53" s="30">
        <v>17641</v>
      </c>
      <c r="E53" s="30"/>
      <c r="F53" s="25"/>
      <c r="G53" s="25"/>
      <c r="H53" s="41">
        <v>7.9</v>
      </c>
      <c r="I53" s="25"/>
      <c r="J53" s="25"/>
      <c r="K53" s="30">
        <v>8935</v>
      </c>
      <c r="L53" s="30"/>
      <c r="M53" s="25"/>
      <c r="N53" s="25"/>
      <c r="O53" s="41">
        <v>4</v>
      </c>
      <c r="P53" s="25"/>
      <c r="Q53" s="25"/>
      <c r="R53" s="30">
        <v>11169</v>
      </c>
      <c r="S53" s="30"/>
      <c r="T53" s="25"/>
      <c r="U53" s="25"/>
      <c r="V53" s="41">
        <v>5</v>
      </c>
      <c r="W53" s="25"/>
    </row>
    <row r="54" spans="1:23">
      <c r="A54" s="14"/>
      <c r="B54" s="138"/>
      <c r="C54" s="25"/>
      <c r="D54" s="30"/>
      <c r="E54" s="30"/>
      <c r="F54" s="25"/>
      <c r="G54" s="25"/>
      <c r="H54" s="41"/>
      <c r="I54" s="25"/>
      <c r="J54" s="25"/>
      <c r="K54" s="30"/>
      <c r="L54" s="30"/>
      <c r="M54" s="25"/>
      <c r="N54" s="25"/>
      <c r="O54" s="41"/>
      <c r="P54" s="25"/>
      <c r="Q54" s="25"/>
      <c r="R54" s="30"/>
      <c r="S54" s="30"/>
      <c r="T54" s="25"/>
      <c r="U54" s="25"/>
      <c r="V54" s="41"/>
      <c r="W54" s="25"/>
    </row>
    <row r="55" spans="1:23">
      <c r="A55" s="14"/>
      <c r="B55" s="144" t="s">
        <v>681</v>
      </c>
      <c r="C55" s="27"/>
      <c r="D55" s="28">
        <v>22320</v>
      </c>
      <c r="E55" s="28"/>
      <c r="F55" s="27"/>
      <c r="G55" s="27"/>
      <c r="H55" s="40">
        <v>9.01</v>
      </c>
      <c r="I55" s="27"/>
      <c r="J55" s="27"/>
      <c r="K55" s="28">
        <v>9910</v>
      </c>
      <c r="L55" s="28"/>
      <c r="M55" s="27"/>
      <c r="N55" s="27"/>
      <c r="O55" s="40">
        <v>4</v>
      </c>
      <c r="P55" s="27"/>
      <c r="Q55" s="27"/>
      <c r="R55" s="28">
        <v>12388</v>
      </c>
      <c r="S55" s="28"/>
      <c r="T55" s="27"/>
      <c r="U55" s="27"/>
      <c r="V55" s="40">
        <v>5</v>
      </c>
      <c r="W55" s="27"/>
    </row>
    <row r="56" spans="1:23">
      <c r="A56" s="14"/>
      <c r="B56" s="144"/>
      <c r="C56" s="27"/>
      <c r="D56" s="28"/>
      <c r="E56" s="28"/>
      <c r="F56" s="27"/>
      <c r="G56" s="27"/>
      <c r="H56" s="40"/>
      <c r="I56" s="27"/>
      <c r="J56" s="27"/>
      <c r="K56" s="28"/>
      <c r="L56" s="28"/>
      <c r="M56" s="27"/>
      <c r="N56" s="27"/>
      <c r="O56" s="40"/>
      <c r="P56" s="27"/>
      <c r="Q56" s="27"/>
      <c r="R56" s="28"/>
      <c r="S56" s="28"/>
      <c r="T56" s="27"/>
      <c r="U56" s="27"/>
      <c r="V56" s="40"/>
      <c r="W56" s="27"/>
    </row>
    <row r="57" spans="1:23">
      <c r="A57" s="14"/>
      <c r="B57" s="21"/>
      <c r="C57" s="21"/>
      <c r="D57" s="21"/>
      <c r="E57" s="21"/>
      <c r="F57" s="21"/>
      <c r="G57" s="21"/>
      <c r="H57" s="21"/>
      <c r="I57" s="21"/>
      <c r="J57" s="21"/>
      <c r="K57" s="21"/>
      <c r="L57" s="21"/>
      <c r="M57" s="21"/>
      <c r="N57" s="21"/>
      <c r="O57" s="21"/>
      <c r="P57" s="21"/>
      <c r="Q57" s="21"/>
      <c r="R57" s="21"/>
      <c r="S57" s="21"/>
      <c r="T57" s="21"/>
      <c r="U57" s="21"/>
      <c r="V57" s="21"/>
      <c r="W57" s="21"/>
    </row>
    <row r="58" spans="1:23">
      <c r="A58" s="14"/>
      <c r="B58" s="21"/>
      <c r="C58" s="21"/>
      <c r="D58" s="21"/>
      <c r="E58" s="21"/>
      <c r="F58" s="21"/>
      <c r="G58" s="21"/>
      <c r="H58" s="21"/>
      <c r="I58" s="21"/>
      <c r="J58" s="21"/>
      <c r="K58" s="21"/>
      <c r="L58" s="21"/>
      <c r="M58" s="21"/>
      <c r="N58" s="21"/>
      <c r="O58" s="21"/>
      <c r="P58" s="21"/>
      <c r="Q58" s="21"/>
      <c r="R58" s="21"/>
      <c r="S58" s="21"/>
      <c r="T58" s="21"/>
      <c r="U58" s="21"/>
      <c r="V58" s="21"/>
      <c r="W58" s="21"/>
    </row>
    <row r="59" spans="1:23">
      <c r="A59" s="14"/>
      <c r="B59" s="15"/>
      <c r="C59" s="15"/>
      <c r="D59" s="15"/>
      <c r="E59" s="15"/>
      <c r="F59" s="15"/>
      <c r="G59" s="15"/>
      <c r="H59" s="15"/>
      <c r="I59" s="15"/>
      <c r="J59" s="15"/>
      <c r="K59" s="15"/>
      <c r="L59" s="15"/>
      <c r="M59" s="15"/>
      <c r="N59" s="15"/>
      <c r="O59" s="15"/>
      <c r="P59" s="15"/>
      <c r="Q59" s="15"/>
      <c r="R59" s="15"/>
      <c r="S59" s="15"/>
      <c r="T59" s="15"/>
      <c r="U59" s="15"/>
      <c r="V59" s="15"/>
      <c r="W59" s="15"/>
    </row>
    <row r="60" spans="1:23">
      <c r="A60" s="14"/>
      <c r="B60" s="99"/>
      <c r="C60" s="27"/>
      <c r="D60" s="97" t="s">
        <v>665</v>
      </c>
      <c r="E60" s="97"/>
      <c r="F60" s="97"/>
      <c r="G60" s="97"/>
      <c r="H60" s="97"/>
      <c r="I60" s="97"/>
      <c r="J60" s="27"/>
      <c r="K60" s="97" t="s">
        <v>666</v>
      </c>
      <c r="L60" s="97"/>
      <c r="M60" s="97"/>
      <c r="N60" s="97"/>
      <c r="O60" s="97"/>
      <c r="P60" s="97"/>
      <c r="Q60" s="27"/>
      <c r="R60" s="97" t="s">
        <v>668</v>
      </c>
      <c r="S60" s="97"/>
      <c r="T60" s="97"/>
      <c r="U60" s="97"/>
      <c r="V60" s="97"/>
      <c r="W60" s="97"/>
    </row>
    <row r="61" spans="1:23">
      <c r="A61" s="14"/>
      <c r="B61" s="99"/>
      <c r="C61" s="27"/>
      <c r="D61" s="97"/>
      <c r="E61" s="97"/>
      <c r="F61" s="97"/>
      <c r="G61" s="97"/>
      <c r="H61" s="97"/>
      <c r="I61" s="97"/>
      <c r="J61" s="27"/>
      <c r="K61" s="97" t="s">
        <v>667</v>
      </c>
      <c r="L61" s="97"/>
      <c r="M61" s="97"/>
      <c r="N61" s="97"/>
      <c r="O61" s="97"/>
      <c r="P61" s="97"/>
      <c r="Q61" s="27"/>
      <c r="R61" s="97" t="s">
        <v>669</v>
      </c>
      <c r="S61" s="97"/>
      <c r="T61" s="97"/>
      <c r="U61" s="97"/>
      <c r="V61" s="97"/>
      <c r="W61" s="97"/>
    </row>
    <row r="62" spans="1:23">
      <c r="A62" s="14"/>
      <c r="B62" s="99"/>
      <c r="C62" s="27"/>
      <c r="D62" s="97"/>
      <c r="E62" s="97"/>
      <c r="F62" s="97"/>
      <c r="G62" s="97"/>
      <c r="H62" s="97"/>
      <c r="I62" s="97"/>
      <c r="J62" s="27"/>
      <c r="K62" s="55"/>
      <c r="L62" s="55"/>
      <c r="M62" s="55"/>
      <c r="N62" s="55"/>
      <c r="O62" s="55"/>
      <c r="P62" s="55"/>
      <c r="Q62" s="27"/>
      <c r="R62" s="97" t="s">
        <v>670</v>
      </c>
      <c r="S62" s="97"/>
      <c r="T62" s="97"/>
      <c r="U62" s="97"/>
      <c r="V62" s="97"/>
      <c r="W62" s="97"/>
    </row>
    <row r="63" spans="1:23" ht="15.75" thickBot="1">
      <c r="A63" s="14"/>
      <c r="B63" s="99"/>
      <c r="C63" s="27"/>
      <c r="D63" s="95"/>
      <c r="E63" s="95"/>
      <c r="F63" s="95"/>
      <c r="G63" s="95"/>
      <c r="H63" s="95"/>
      <c r="I63" s="95"/>
      <c r="J63" s="27"/>
      <c r="K63" s="61"/>
      <c r="L63" s="61"/>
      <c r="M63" s="61"/>
      <c r="N63" s="61"/>
      <c r="O63" s="61"/>
      <c r="P63" s="61"/>
      <c r="Q63" s="27"/>
      <c r="R63" s="95" t="s">
        <v>671</v>
      </c>
      <c r="S63" s="95"/>
      <c r="T63" s="95"/>
      <c r="U63" s="95"/>
      <c r="V63" s="95"/>
      <c r="W63" s="95"/>
    </row>
    <row r="64" spans="1:23" ht="15.75" thickBot="1">
      <c r="A64" s="14"/>
      <c r="B64" s="91"/>
      <c r="C64" s="11"/>
      <c r="D64" s="96" t="s">
        <v>672</v>
      </c>
      <c r="E64" s="96"/>
      <c r="F64" s="96"/>
      <c r="G64" s="11"/>
      <c r="H64" s="96" t="s">
        <v>673</v>
      </c>
      <c r="I64" s="96"/>
      <c r="J64" s="11"/>
      <c r="K64" s="96" t="s">
        <v>672</v>
      </c>
      <c r="L64" s="96"/>
      <c r="M64" s="96"/>
      <c r="N64" s="11"/>
      <c r="O64" s="96" t="s">
        <v>673</v>
      </c>
      <c r="P64" s="96"/>
      <c r="Q64" s="11"/>
      <c r="R64" s="96" t="s">
        <v>672</v>
      </c>
      <c r="S64" s="96"/>
      <c r="T64" s="96"/>
      <c r="U64" s="11"/>
      <c r="V64" s="96" t="s">
        <v>673</v>
      </c>
      <c r="W64" s="96"/>
    </row>
    <row r="65" spans="1:23">
      <c r="A65" s="14"/>
      <c r="B65" s="91"/>
      <c r="C65" s="11"/>
      <c r="D65" s="97" t="s">
        <v>674</v>
      </c>
      <c r="E65" s="97"/>
      <c r="F65" s="97"/>
      <c r="G65" s="97"/>
      <c r="H65" s="97"/>
      <c r="I65" s="97"/>
      <c r="J65" s="97"/>
      <c r="K65" s="97"/>
      <c r="L65" s="97"/>
      <c r="M65" s="97"/>
      <c r="N65" s="97"/>
      <c r="O65" s="97"/>
      <c r="P65" s="97"/>
      <c r="Q65" s="97"/>
      <c r="R65" s="97"/>
      <c r="S65" s="97"/>
      <c r="T65" s="97"/>
      <c r="U65" s="97"/>
      <c r="V65" s="97"/>
      <c r="W65" s="97"/>
    </row>
    <row r="66" spans="1:23">
      <c r="A66" s="14"/>
      <c r="B66" s="133" t="s">
        <v>323</v>
      </c>
      <c r="C66" s="19"/>
      <c r="D66" s="25"/>
      <c r="E66" s="25"/>
      <c r="F66" s="25"/>
      <c r="G66" s="19"/>
      <c r="H66" s="25"/>
      <c r="I66" s="25"/>
      <c r="J66" s="19"/>
      <c r="K66" s="25"/>
      <c r="L66" s="25"/>
      <c r="M66" s="25"/>
      <c r="N66" s="19"/>
      <c r="O66" s="25"/>
      <c r="P66" s="25"/>
      <c r="Q66" s="19"/>
      <c r="R66" s="25"/>
      <c r="S66" s="25"/>
      <c r="T66" s="25"/>
      <c r="U66" s="19"/>
      <c r="V66" s="25"/>
      <c r="W66" s="25"/>
    </row>
    <row r="67" spans="1:23">
      <c r="A67" s="14"/>
      <c r="B67" s="11" t="s">
        <v>675</v>
      </c>
      <c r="C67" s="27"/>
      <c r="D67" s="27"/>
      <c r="E67" s="27"/>
      <c r="F67" s="27"/>
      <c r="G67" s="27"/>
      <c r="H67" s="27"/>
      <c r="I67" s="27"/>
      <c r="J67" s="27"/>
      <c r="K67" s="27"/>
      <c r="L67" s="27"/>
      <c r="M67" s="27"/>
      <c r="N67" s="27"/>
      <c r="O67" s="27"/>
      <c r="P67" s="27"/>
      <c r="Q67" s="27"/>
      <c r="R67" s="27"/>
      <c r="S67" s="27"/>
      <c r="T67" s="27"/>
      <c r="U67" s="27"/>
      <c r="V67" s="27"/>
      <c r="W67" s="27"/>
    </row>
    <row r="68" spans="1:23">
      <c r="A68" s="14"/>
      <c r="B68" s="11" t="s">
        <v>676</v>
      </c>
      <c r="C68" s="27"/>
      <c r="D68" s="27"/>
      <c r="E68" s="27"/>
      <c r="F68" s="27"/>
      <c r="G68" s="27"/>
      <c r="H68" s="27"/>
      <c r="I68" s="27"/>
      <c r="J68" s="27"/>
      <c r="K68" s="27"/>
      <c r="L68" s="27"/>
      <c r="M68" s="27"/>
      <c r="N68" s="27"/>
      <c r="O68" s="27"/>
      <c r="P68" s="27"/>
      <c r="Q68" s="27"/>
      <c r="R68" s="27"/>
      <c r="S68" s="27"/>
      <c r="T68" s="27"/>
      <c r="U68" s="27"/>
      <c r="V68" s="27"/>
      <c r="W68" s="27"/>
    </row>
    <row r="69" spans="1:23">
      <c r="A69" s="14"/>
      <c r="B69" s="138" t="s">
        <v>677</v>
      </c>
      <c r="C69" s="25"/>
      <c r="D69" s="29" t="s">
        <v>270</v>
      </c>
      <c r="E69" s="30">
        <v>145352</v>
      </c>
      <c r="F69" s="25"/>
      <c r="G69" s="25"/>
      <c r="H69" s="41">
        <v>13.16</v>
      </c>
      <c r="I69" s="29" t="s">
        <v>415</v>
      </c>
      <c r="J69" s="25"/>
      <c r="K69" s="29" t="s">
        <v>270</v>
      </c>
      <c r="L69" s="30">
        <v>88373</v>
      </c>
      <c r="M69" s="25"/>
      <c r="N69" s="25"/>
      <c r="O69" s="41">
        <v>8</v>
      </c>
      <c r="P69" s="29" t="s">
        <v>415</v>
      </c>
      <c r="Q69" s="25"/>
      <c r="R69" s="41" t="s">
        <v>678</v>
      </c>
      <c r="S69" s="41"/>
      <c r="T69" s="25"/>
      <c r="U69" s="25"/>
      <c r="V69" s="41" t="s">
        <v>678</v>
      </c>
      <c r="W69" s="25"/>
    </row>
    <row r="70" spans="1:23">
      <c r="A70" s="14"/>
      <c r="B70" s="138"/>
      <c r="C70" s="25"/>
      <c r="D70" s="29"/>
      <c r="E70" s="30"/>
      <c r="F70" s="25"/>
      <c r="G70" s="25"/>
      <c r="H70" s="41"/>
      <c r="I70" s="29"/>
      <c r="J70" s="25"/>
      <c r="K70" s="29"/>
      <c r="L70" s="30"/>
      <c r="M70" s="25"/>
      <c r="N70" s="25"/>
      <c r="O70" s="41"/>
      <c r="P70" s="29"/>
      <c r="Q70" s="25"/>
      <c r="R70" s="41"/>
      <c r="S70" s="41"/>
      <c r="T70" s="25"/>
      <c r="U70" s="25"/>
      <c r="V70" s="41"/>
      <c r="W70" s="25"/>
    </row>
    <row r="71" spans="1:23">
      <c r="A71" s="14"/>
      <c r="B71" s="144" t="s">
        <v>679</v>
      </c>
      <c r="C71" s="27"/>
      <c r="D71" s="28">
        <v>123331</v>
      </c>
      <c r="E71" s="28"/>
      <c r="F71" s="27"/>
      <c r="G71" s="27"/>
      <c r="H71" s="40">
        <v>12.57</v>
      </c>
      <c r="I71" s="27"/>
      <c r="J71" s="27"/>
      <c r="K71" s="28">
        <v>78516</v>
      </c>
      <c r="L71" s="28"/>
      <c r="M71" s="27"/>
      <c r="N71" s="27"/>
      <c r="O71" s="40">
        <v>8</v>
      </c>
      <c r="P71" s="27"/>
      <c r="Q71" s="27"/>
      <c r="R71" s="26" t="s">
        <v>270</v>
      </c>
      <c r="S71" s="28">
        <v>98145</v>
      </c>
      <c r="T71" s="27"/>
      <c r="U71" s="27"/>
      <c r="V71" s="40">
        <v>10</v>
      </c>
      <c r="W71" s="26" t="s">
        <v>415</v>
      </c>
    </row>
    <row r="72" spans="1:23">
      <c r="A72" s="14"/>
      <c r="B72" s="144"/>
      <c r="C72" s="27"/>
      <c r="D72" s="28"/>
      <c r="E72" s="28"/>
      <c r="F72" s="27"/>
      <c r="G72" s="27"/>
      <c r="H72" s="40"/>
      <c r="I72" s="27"/>
      <c r="J72" s="27"/>
      <c r="K72" s="28"/>
      <c r="L72" s="28"/>
      <c r="M72" s="27"/>
      <c r="N72" s="27"/>
      <c r="O72" s="40"/>
      <c r="P72" s="27"/>
      <c r="Q72" s="27"/>
      <c r="R72" s="26"/>
      <c r="S72" s="28"/>
      <c r="T72" s="27"/>
      <c r="U72" s="27"/>
      <c r="V72" s="40"/>
      <c r="W72" s="26"/>
    </row>
    <row r="73" spans="1:23">
      <c r="A73" s="14"/>
      <c r="B73" s="138" t="s">
        <v>680</v>
      </c>
      <c r="C73" s="25"/>
      <c r="D73" s="30">
        <v>17944</v>
      </c>
      <c r="E73" s="30"/>
      <c r="F73" s="25"/>
      <c r="G73" s="25"/>
      <c r="H73" s="41">
        <v>14.66</v>
      </c>
      <c r="I73" s="25"/>
      <c r="J73" s="25"/>
      <c r="K73" s="30">
        <v>9790</v>
      </c>
      <c r="L73" s="30"/>
      <c r="M73" s="25"/>
      <c r="N73" s="25"/>
      <c r="O73" s="41">
        <v>8</v>
      </c>
      <c r="P73" s="25"/>
      <c r="Q73" s="25"/>
      <c r="R73" s="30">
        <v>12238</v>
      </c>
      <c r="S73" s="30"/>
      <c r="T73" s="25"/>
      <c r="U73" s="25"/>
      <c r="V73" s="41">
        <v>10</v>
      </c>
      <c r="W73" s="25"/>
    </row>
    <row r="74" spans="1:23">
      <c r="A74" s="14"/>
      <c r="B74" s="138"/>
      <c r="C74" s="25"/>
      <c r="D74" s="30"/>
      <c r="E74" s="30"/>
      <c r="F74" s="25"/>
      <c r="G74" s="25"/>
      <c r="H74" s="41"/>
      <c r="I74" s="25"/>
      <c r="J74" s="25"/>
      <c r="K74" s="30"/>
      <c r="L74" s="30"/>
      <c r="M74" s="25"/>
      <c r="N74" s="25"/>
      <c r="O74" s="41"/>
      <c r="P74" s="25"/>
      <c r="Q74" s="25"/>
      <c r="R74" s="30"/>
      <c r="S74" s="30"/>
      <c r="T74" s="25"/>
      <c r="U74" s="25"/>
      <c r="V74" s="41"/>
      <c r="W74" s="25"/>
    </row>
    <row r="75" spans="1:23">
      <c r="A75" s="14"/>
      <c r="B75" s="11" t="s">
        <v>682</v>
      </c>
      <c r="C75" s="27"/>
      <c r="D75" s="27"/>
      <c r="E75" s="27"/>
      <c r="F75" s="27"/>
      <c r="G75" s="27"/>
      <c r="H75" s="27"/>
      <c r="I75" s="27"/>
      <c r="J75" s="27"/>
      <c r="K75" s="27"/>
      <c r="L75" s="27"/>
      <c r="M75" s="27"/>
      <c r="N75" s="27"/>
      <c r="O75" s="27"/>
      <c r="P75" s="27"/>
      <c r="Q75" s="27"/>
      <c r="R75" s="27"/>
      <c r="S75" s="27"/>
      <c r="T75" s="27"/>
      <c r="U75" s="27"/>
      <c r="V75" s="27"/>
      <c r="W75" s="27"/>
    </row>
    <row r="76" spans="1:23">
      <c r="A76" s="14"/>
      <c r="B76" s="11" t="s">
        <v>676</v>
      </c>
      <c r="C76" s="27"/>
      <c r="D76" s="27"/>
      <c r="E76" s="27"/>
      <c r="F76" s="27"/>
      <c r="G76" s="27"/>
      <c r="H76" s="27"/>
      <c r="I76" s="27"/>
      <c r="J76" s="27"/>
      <c r="K76" s="27"/>
      <c r="L76" s="27"/>
      <c r="M76" s="27"/>
      <c r="N76" s="27"/>
      <c r="O76" s="27"/>
      <c r="P76" s="27"/>
      <c r="Q76" s="27"/>
      <c r="R76" s="27"/>
      <c r="S76" s="27"/>
      <c r="T76" s="27"/>
      <c r="U76" s="27"/>
      <c r="V76" s="27"/>
      <c r="W76" s="27"/>
    </row>
    <row r="77" spans="1:23">
      <c r="A77" s="14"/>
      <c r="B77" s="138" t="s">
        <v>677</v>
      </c>
      <c r="C77" s="25"/>
      <c r="D77" s="29" t="s">
        <v>270</v>
      </c>
      <c r="E77" s="30">
        <v>119617</v>
      </c>
      <c r="F77" s="25"/>
      <c r="G77" s="25"/>
      <c r="H77" s="41">
        <v>10.83</v>
      </c>
      <c r="I77" s="25"/>
      <c r="J77" s="25"/>
      <c r="K77" s="29" t="s">
        <v>270</v>
      </c>
      <c r="L77" s="30">
        <v>44186</v>
      </c>
      <c r="M77" s="25"/>
      <c r="N77" s="25"/>
      <c r="O77" s="41">
        <v>4</v>
      </c>
      <c r="P77" s="25"/>
      <c r="Q77" s="25"/>
      <c r="R77" s="41" t="s">
        <v>678</v>
      </c>
      <c r="S77" s="41"/>
      <c r="T77" s="25"/>
      <c r="U77" s="25"/>
      <c r="V77" s="41" t="s">
        <v>678</v>
      </c>
      <c r="W77" s="25"/>
    </row>
    <row r="78" spans="1:23">
      <c r="A78" s="14"/>
      <c r="B78" s="138"/>
      <c r="C78" s="25"/>
      <c r="D78" s="29"/>
      <c r="E78" s="30"/>
      <c r="F78" s="25"/>
      <c r="G78" s="25"/>
      <c r="H78" s="41"/>
      <c r="I78" s="25"/>
      <c r="J78" s="25"/>
      <c r="K78" s="29"/>
      <c r="L78" s="30"/>
      <c r="M78" s="25"/>
      <c r="N78" s="25"/>
      <c r="O78" s="41"/>
      <c r="P78" s="25"/>
      <c r="Q78" s="25"/>
      <c r="R78" s="41"/>
      <c r="S78" s="41"/>
      <c r="T78" s="25"/>
      <c r="U78" s="25"/>
      <c r="V78" s="41"/>
      <c r="W78" s="25"/>
    </row>
    <row r="79" spans="1:23">
      <c r="A79" s="14"/>
      <c r="B79" s="144" t="s">
        <v>679</v>
      </c>
      <c r="C79" s="27"/>
      <c r="D79" s="28">
        <v>111062</v>
      </c>
      <c r="E79" s="28"/>
      <c r="F79" s="27"/>
      <c r="G79" s="27"/>
      <c r="H79" s="40">
        <v>11.32</v>
      </c>
      <c r="I79" s="27"/>
      <c r="J79" s="27"/>
      <c r="K79" s="28">
        <v>39258</v>
      </c>
      <c r="L79" s="28"/>
      <c r="M79" s="27"/>
      <c r="N79" s="27"/>
      <c r="O79" s="40">
        <v>4</v>
      </c>
      <c r="P79" s="27"/>
      <c r="Q79" s="27"/>
      <c r="R79" s="26" t="s">
        <v>270</v>
      </c>
      <c r="S79" s="28">
        <v>58887</v>
      </c>
      <c r="T79" s="27"/>
      <c r="U79" s="27"/>
      <c r="V79" s="40">
        <v>6</v>
      </c>
      <c r="W79" s="27"/>
    </row>
    <row r="80" spans="1:23">
      <c r="A80" s="14"/>
      <c r="B80" s="144"/>
      <c r="C80" s="27"/>
      <c r="D80" s="28"/>
      <c r="E80" s="28"/>
      <c r="F80" s="27"/>
      <c r="G80" s="27"/>
      <c r="H80" s="40"/>
      <c r="I80" s="27"/>
      <c r="J80" s="27"/>
      <c r="K80" s="28"/>
      <c r="L80" s="28"/>
      <c r="M80" s="27"/>
      <c r="N80" s="27"/>
      <c r="O80" s="40"/>
      <c r="P80" s="27"/>
      <c r="Q80" s="27"/>
      <c r="R80" s="26"/>
      <c r="S80" s="28"/>
      <c r="T80" s="27"/>
      <c r="U80" s="27"/>
      <c r="V80" s="40"/>
      <c r="W80" s="27"/>
    </row>
    <row r="81" spans="1:23">
      <c r="A81" s="14"/>
      <c r="B81" s="138" t="s">
        <v>680</v>
      </c>
      <c r="C81" s="25"/>
      <c r="D81" s="30">
        <v>16414</v>
      </c>
      <c r="E81" s="30"/>
      <c r="F81" s="25"/>
      <c r="G81" s="25"/>
      <c r="H81" s="41">
        <v>13.41</v>
      </c>
      <c r="I81" s="25"/>
      <c r="J81" s="25"/>
      <c r="K81" s="30">
        <v>4895</v>
      </c>
      <c r="L81" s="30"/>
      <c r="M81" s="25"/>
      <c r="N81" s="25"/>
      <c r="O81" s="41">
        <v>4</v>
      </c>
      <c r="P81" s="25"/>
      <c r="Q81" s="25"/>
      <c r="R81" s="30">
        <v>7343</v>
      </c>
      <c r="S81" s="30"/>
      <c r="T81" s="25"/>
      <c r="U81" s="25"/>
      <c r="V81" s="41">
        <v>6</v>
      </c>
      <c r="W81" s="25"/>
    </row>
    <row r="82" spans="1:23">
      <c r="A82" s="14"/>
      <c r="B82" s="138"/>
      <c r="C82" s="25"/>
      <c r="D82" s="30"/>
      <c r="E82" s="30"/>
      <c r="F82" s="25"/>
      <c r="G82" s="25"/>
      <c r="H82" s="41"/>
      <c r="I82" s="25"/>
      <c r="J82" s="25"/>
      <c r="K82" s="30"/>
      <c r="L82" s="30"/>
      <c r="M82" s="25"/>
      <c r="N82" s="25"/>
      <c r="O82" s="41"/>
      <c r="P82" s="25"/>
      <c r="Q82" s="25"/>
      <c r="R82" s="30"/>
      <c r="S82" s="30"/>
      <c r="T82" s="25"/>
      <c r="U82" s="25"/>
      <c r="V82" s="41"/>
      <c r="W82" s="25"/>
    </row>
    <row r="83" spans="1:23">
      <c r="A83" s="14"/>
      <c r="B83" s="11" t="s">
        <v>682</v>
      </c>
      <c r="C83" s="27"/>
      <c r="D83" s="27"/>
      <c r="E83" s="27"/>
      <c r="F83" s="27"/>
      <c r="G83" s="27"/>
      <c r="H83" s="27"/>
      <c r="I83" s="27"/>
      <c r="J83" s="27"/>
      <c r="K83" s="27"/>
      <c r="L83" s="27"/>
      <c r="M83" s="27"/>
      <c r="N83" s="27"/>
      <c r="O83" s="27"/>
      <c r="P83" s="27"/>
      <c r="Q83" s="27"/>
      <c r="R83" s="27"/>
      <c r="S83" s="27"/>
      <c r="T83" s="27"/>
      <c r="U83" s="27"/>
      <c r="V83" s="27"/>
      <c r="W83" s="27"/>
    </row>
    <row r="84" spans="1:23">
      <c r="A84" s="14"/>
      <c r="B84" s="11" t="s">
        <v>683</v>
      </c>
      <c r="C84" s="27"/>
      <c r="D84" s="27"/>
      <c r="E84" s="27"/>
      <c r="F84" s="27"/>
      <c r="G84" s="27"/>
      <c r="H84" s="27"/>
      <c r="I84" s="27"/>
      <c r="J84" s="27"/>
      <c r="K84" s="27"/>
      <c r="L84" s="27"/>
      <c r="M84" s="27"/>
      <c r="N84" s="27"/>
      <c r="O84" s="27"/>
      <c r="P84" s="27"/>
      <c r="Q84" s="27"/>
      <c r="R84" s="27"/>
      <c r="S84" s="27"/>
      <c r="T84" s="27"/>
      <c r="U84" s="27"/>
      <c r="V84" s="27"/>
      <c r="W84" s="27"/>
    </row>
    <row r="85" spans="1:23">
      <c r="A85" s="14"/>
      <c r="B85" s="138" t="s">
        <v>677</v>
      </c>
      <c r="C85" s="25"/>
      <c r="D85" s="29" t="s">
        <v>270</v>
      </c>
      <c r="E85" s="30">
        <v>119617</v>
      </c>
      <c r="F85" s="25"/>
      <c r="G85" s="25"/>
      <c r="H85" s="41">
        <v>9.35</v>
      </c>
      <c r="I85" s="25"/>
      <c r="J85" s="25"/>
      <c r="K85" s="29" t="s">
        <v>270</v>
      </c>
      <c r="L85" s="30">
        <v>51153</v>
      </c>
      <c r="M85" s="25"/>
      <c r="N85" s="25"/>
      <c r="O85" s="41">
        <v>4</v>
      </c>
      <c r="P85" s="25"/>
      <c r="Q85" s="25"/>
      <c r="R85" s="41" t="s">
        <v>678</v>
      </c>
      <c r="S85" s="41"/>
      <c r="T85" s="25"/>
      <c r="U85" s="25"/>
      <c r="V85" s="41" t="s">
        <v>678</v>
      </c>
      <c r="W85" s="25"/>
    </row>
    <row r="86" spans="1:23">
      <c r="A86" s="14"/>
      <c r="B86" s="138"/>
      <c r="C86" s="25"/>
      <c r="D86" s="29"/>
      <c r="E86" s="30"/>
      <c r="F86" s="25"/>
      <c r="G86" s="25"/>
      <c r="H86" s="41"/>
      <c r="I86" s="25"/>
      <c r="J86" s="25"/>
      <c r="K86" s="29"/>
      <c r="L86" s="30"/>
      <c r="M86" s="25"/>
      <c r="N86" s="25"/>
      <c r="O86" s="41"/>
      <c r="P86" s="25"/>
      <c r="Q86" s="25"/>
      <c r="R86" s="41"/>
      <c r="S86" s="41"/>
      <c r="T86" s="25"/>
      <c r="U86" s="25"/>
      <c r="V86" s="41"/>
      <c r="W86" s="25"/>
    </row>
    <row r="87" spans="1:23">
      <c r="A87" s="14"/>
      <c r="B87" s="144" t="s">
        <v>679</v>
      </c>
      <c r="C87" s="27"/>
      <c r="D87" s="28">
        <v>111062</v>
      </c>
      <c r="E87" s="28"/>
      <c r="F87" s="27"/>
      <c r="G87" s="27"/>
      <c r="H87" s="40">
        <v>10.35</v>
      </c>
      <c r="I87" s="27"/>
      <c r="J87" s="27"/>
      <c r="K87" s="28">
        <v>42913</v>
      </c>
      <c r="L87" s="28"/>
      <c r="M87" s="27"/>
      <c r="N87" s="27"/>
      <c r="O87" s="40">
        <v>4</v>
      </c>
      <c r="P87" s="27"/>
      <c r="Q87" s="27"/>
      <c r="R87" s="26" t="s">
        <v>270</v>
      </c>
      <c r="S87" s="28">
        <v>53641</v>
      </c>
      <c r="T87" s="27"/>
      <c r="U87" s="27"/>
      <c r="V87" s="40">
        <v>5</v>
      </c>
      <c r="W87" s="27"/>
    </row>
    <row r="88" spans="1:23">
      <c r="A88" s="14"/>
      <c r="B88" s="144"/>
      <c r="C88" s="27"/>
      <c r="D88" s="28"/>
      <c r="E88" s="28"/>
      <c r="F88" s="27"/>
      <c r="G88" s="27"/>
      <c r="H88" s="40"/>
      <c r="I88" s="27"/>
      <c r="J88" s="27"/>
      <c r="K88" s="28"/>
      <c r="L88" s="28"/>
      <c r="M88" s="27"/>
      <c r="N88" s="27"/>
      <c r="O88" s="40"/>
      <c r="P88" s="27"/>
      <c r="Q88" s="27"/>
      <c r="R88" s="26"/>
      <c r="S88" s="28"/>
      <c r="T88" s="27"/>
      <c r="U88" s="27"/>
      <c r="V88" s="40"/>
      <c r="W88" s="27"/>
    </row>
    <row r="89" spans="1:23">
      <c r="A89" s="14"/>
      <c r="B89" s="138" t="s">
        <v>680</v>
      </c>
      <c r="C89" s="25"/>
      <c r="D89" s="30">
        <v>16414</v>
      </c>
      <c r="E89" s="30"/>
      <c r="F89" s="25"/>
      <c r="G89" s="25"/>
      <c r="H89" s="41">
        <v>7.64</v>
      </c>
      <c r="I89" s="25"/>
      <c r="J89" s="25"/>
      <c r="K89" s="30">
        <v>8595</v>
      </c>
      <c r="L89" s="30"/>
      <c r="M89" s="25"/>
      <c r="N89" s="25"/>
      <c r="O89" s="41">
        <v>4</v>
      </c>
      <c r="P89" s="25"/>
      <c r="Q89" s="25"/>
      <c r="R89" s="30">
        <v>10744</v>
      </c>
      <c r="S89" s="30"/>
      <c r="T89" s="25"/>
      <c r="U89" s="25"/>
      <c r="V89" s="41">
        <v>5</v>
      </c>
      <c r="W89" s="25"/>
    </row>
    <row r="90" spans="1:23">
      <c r="A90" s="14"/>
      <c r="B90" s="138"/>
      <c r="C90" s="25"/>
      <c r="D90" s="30"/>
      <c r="E90" s="30"/>
      <c r="F90" s="25"/>
      <c r="G90" s="25"/>
      <c r="H90" s="41"/>
      <c r="I90" s="25"/>
      <c r="J90" s="25"/>
      <c r="K90" s="30"/>
      <c r="L90" s="30"/>
      <c r="M90" s="25"/>
      <c r="N90" s="25"/>
      <c r="O90" s="41"/>
      <c r="P90" s="25"/>
      <c r="Q90" s="25"/>
      <c r="R90" s="30"/>
      <c r="S90" s="30"/>
      <c r="T90" s="25"/>
      <c r="U90" s="25"/>
      <c r="V90" s="41"/>
      <c r="W90" s="25"/>
    </row>
    <row r="91" spans="1:23">
      <c r="A91" s="14"/>
      <c r="B91" s="55"/>
      <c r="C91" s="55"/>
      <c r="D91" s="55"/>
      <c r="E91" s="55"/>
      <c r="F91" s="55"/>
      <c r="G91" s="55"/>
      <c r="H91" s="55"/>
      <c r="I91" s="55"/>
      <c r="J91" s="55"/>
      <c r="K91" s="55"/>
      <c r="L91" s="55"/>
      <c r="M91" s="55"/>
      <c r="N91" s="55"/>
      <c r="O91" s="55"/>
      <c r="P91" s="55"/>
      <c r="Q91" s="55"/>
      <c r="R91" s="55"/>
      <c r="S91" s="55"/>
      <c r="T91" s="55"/>
      <c r="U91" s="55"/>
      <c r="V91" s="55"/>
      <c r="W91" s="55"/>
    </row>
    <row r="92" spans="1:23">
      <c r="A92" s="14"/>
      <c r="B92" s="27" t="s">
        <v>684</v>
      </c>
      <c r="C92" s="27"/>
      <c r="D92" s="27"/>
      <c r="E92" s="27"/>
      <c r="F92" s="27"/>
      <c r="G92" s="27"/>
      <c r="H92" s="27"/>
      <c r="I92" s="27"/>
      <c r="J92" s="27"/>
      <c r="K92" s="27"/>
      <c r="L92" s="27"/>
      <c r="M92" s="27"/>
      <c r="N92" s="27"/>
      <c r="O92" s="27"/>
      <c r="P92" s="27"/>
      <c r="Q92" s="27"/>
      <c r="R92" s="27"/>
      <c r="S92" s="27"/>
      <c r="T92" s="27"/>
      <c r="U92" s="27"/>
      <c r="V92" s="27"/>
      <c r="W92" s="27"/>
    </row>
    <row r="93" spans="1:23">
      <c r="A93" s="14"/>
      <c r="B93" s="142"/>
      <c r="C93" s="142"/>
      <c r="D93" s="142"/>
      <c r="E93" s="142"/>
      <c r="F93" s="142"/>
      <c r="G93" s="142"/>
      <c r="H93" s="142"/>
      <c r="I93" s="142"/>
      <c r="J93" s="142"/>
      <c r="K93" s="142"/>
      <c r="L93" s="142"/>
      <c r="M93" s="142"/>
      <c r="N93" s="142"/>
      <c r="O93" s="142"/>
      <c r="P93" s="142"/>
      <c r="Q93" s="142"/>
      <c r="R93" s="142"/>
      <c r="S93" s="142"/>
      <c r="T93" s="142"/>
      <c r="U93" s="142"/>
      <c r="V93" s="142"/>
      <c r="W93" s="142"/>
    </row>
    <row r="94" spans="1:23">
      <c r="A94" s="14"/>
      <c r="B94" s="21"/>
      <c r="C94" s="21"/>
      <c r="D94" s="21"/>
      <c r="E94" s="21"/>
      <c r="F94" s="21"/>
      <c r="G94" s="21"/>
      <c r="H94" s="21"/>
      <c r="I94" s="21"/>
      <c r="J94" s="21"/>
    </row>
    <row r="95" spans="1:23">
      <c r="A95" s="14"/>
      <c r="B95" s="15"/>
      <c r="C95" s="15"/>
      <c r="D95" s="15"/>
      <c r="E95" s="15"/>
      <c r="F95" s="15"/>
      <c r="G95" s="15"/>
      <c r="H95" s="15"/>
      <c r="I95" s="15"/>
      <c r="J95" s="15"/>
    </row>
    <row r="96" spans="1:23" ht="15.75" thickBot="1">
      <c r="A96" s="14"/>
      <c r="B96" s="91"/>
      <c r="C96" s="11"/>
      <c r="D96" s="22" t="s">
        <v>572</v>
      </c>
      <c r="E96" s="22"/>
      <c r="F96" s="22"/>
      <c r="G96" s="22"/>
      <c r="H96" s="22"/>
      <c r="I96" s="22"/>
      <c r="J96" s="22"/>
    </row>
    <row r="97" spans="1:10" ht="15.75" thickBot="1">
      <c r="A97" s="14"/>
      <c r="B97" s="91"/>
      <c r="C97" s="11"/>
      <c r="D97" s="23">
        <v>2014</v>
      </c>
      <c r="E97" s="23"/>
      <c r="F97" s="23"/>
      <c r="G97" s="11"/>
      <c r="H97" s="23">
        <v>2013</v>
      </c>
      <c r="I97" s="23"/>
      <c r="J97" s="23"/>
    </row>
    <row r="98" spans="1:10">
      <c r="A98" s="14"/>
      <c r="B98" s="91"/>
      <c r="C98" s="11"/>
      <c r="D98" s="97" t="s">
        <v>267</v>
      </c>
      <c r="E98" s="97"/>
      <c r="F98" s="97"/>
      <c r="G98" s="97"/>
      <c r="H98" s="97"/>
      <c r="I98" s="97"/>
      <c r="J98" s="97"/>
    </row>
    <row r="99" spans="1:10">
      <c r="A99" s="14"/>
      <c r="B99" s="136" t="s">
        <v>685</v>
      </c>
      <c r="C99" s="25"/>
      <c r="D99" s="29" t="s">
        <v>270</v>
      </c>
      <c r="E99" s="30">
        <v>137748</v>
      </c>
      <c r="F99" s="25"/>
      <c r="G99" s="25"/>
      <c r="H99" s="29" t="s">
        <v>270</v>
      </c>
      <c r="I99" s="30">
        <v>109275</v>
      </c>
      <c r="J99" s="25"/>
    </row>
    <row r="100" spans="1:10">
      <c r="A100" s="14"/>
      <c r="B100" s="136"/>
      <c r="C100" s="25"/>
      <c r="D100" s="29"/>
      <c r="E100" s="30"/>
      <c r="F100" s="25"/>
      <c r="G100" s="25"/>
      <c r="H100" s="29"/>
      <c r="I100" s="30"/>
      <c r="J100" s="25"/>
    </row>
    <row r="101" spans="1:10">
      <c r="A101" s="14"/>
      <c r="B101" s="146" t="s">
        <v>686</v>
      </c>
      <c r="C101" s="27"/>
      <c r="D101" s="40" t="s">
        <v>687</v>
      </c>
      <c r="E101" s="40"/>
      <c r="F101" s="26" t="s">
        <v>277</v>
      </c>
      <c r="G101" s="27"/>
      <c r="H101" s="40">
        <v>342</v>
      </c>
      <c r="I101" s="40"/>
      <c r="J101" s="27"/>
    </row>
    <row r="102" spans="1:10">
      <c r="A102" s="14"/>
      <c r="B102" s="146"/>
      <c r="C102" s="27"/>
      <c r="D102" s="40"/>
      <c r="E102" s="40"/>
      <c r="F102" s="26"/>
      <c r="G102" s="27"/>
      <c r="H102" s="40"/>
      <c r="I102" s="40"/>
      <c r="J102" s="27"/>
    </row>
    <row r="103" spans="1:10">
      <c r="A103" s="14"/>
      <c r="B103" s="136" t="s">
        <v>688</v>
      </c>
      <c r="C103" s="25"/>
      <c r="D103" s="41" t="s">
        <v>689</v>
      </c>
      <c r="E103" s="41"/>
      <c r="F103" s="29" t="s">
        <v>277</v>
      </c>
      <c r="G103" s="25"/>
      <c r="H103" s="41" t="s">
        <v>273</v>
      </c>
      <c r="I103" s="41"/>
      <c r="J103" s="25"/>
    </row>
    <row r="104" spans="1:10">
      <c r="A104" s="14"/>
      <c r="B104" s="136"/>
      <c r="C104" s="25"/>
      <c r="D104" s="41"/>
      <c r="E104" s="41"/>
      <c r="F104" s="29"/>
      <c r="G104" s="25"/>
      <c r="H104" s="41"/>
      <c r="I104" s="41"/>
      <c r="J104" s="25"/>
    </row>
    <row r="105" spans="1:10">
      <c r="A105" s="14"/>
      <c r="B105" s="137" t="s">
        <v>690</v>
      </c>
      <c r="C105" s="27"/>
      <c r="D105" s="40" t="s">
        <v>691</v>
      </c>
      <c r="E105" s="40"/>
      <c r="F105" s="26" t="s">
        <v>277</v>
      </c>
      <c r="G105" s="27"/>
      <c r="H105" s="40" t="s">
        <v>273</v>
      </c>
      <c r="I105" s="40"/>
      <c r="J105" s="27"/>
    </row>
    <row r="106" spans="1:10">
      <c r="A106" s="14"/>
      <c r="B106" s="137"/>
      <c r="C106" s="27"/>
      <c r="D106" s="40"/>
      <c r="E106" s="40"/>
      <c r="F106" s="26"/>
      <c r="G106" s="27"/>
      <c r="H106" s="40"/>
      <c r="I106" s="40"/>
      <c r="J106" s="27"/>
    </row>
    <row r="107" spans="1:10">
      <c r="A107" s="14"/>
      <c r="B107" s="136" t="s">
        <v>692</v>
      </c>
      <c r="C107" s="25"/>
      <c r="D107" s="30">
        <v>10000</v>
      </c>
      <c r="E107" s="30"/>
      <c r="F107" s="25"/>
      <c r="G107" s="25"/>
      <c r="H107" s="30">
        <v>10000</v>
      </c>
      <c r="I107" s="30"/>
      <c r="J107" s="25"/>
    </row>
    <row r="108" spans="1:10" ht="15.75" thickBot="1">
      <c r="A108" s="14"/>
      <c r="B108" s="136"/>
      <c r="C108" s="25"/>
      <c r="D108" s="31"/>
      <c r="E108" s="31"/>
      <c r="F108" s="32"/>
      <c r="G108" s="25"/>
      <c r="H108" s="31"/>
      <c r="I108" s="31"/>
      <c r="J108" s="32"/>
    </row>
    <row r="109" spans="1:10">
      <c r="A109" s="14"/>
      <c r="B109" s="137" t="s">
        <v>682</v>
      </c>
      <c r="C109" s="27"/>
      <c r="D109" s="35">
        <v>136008</v>
      </c>
      <c r="E109" s="35"/>
      <c r="F109" s="37"/>
      <c r="G109" s="27"/>
      <c r="H109" s="35">
        <v>119617</v>
      </c>
      <c r="I109" s="35"/>
      <c r="J109" s="37"/>
    </row>
    <row r="110" spans="1:10">
      <c r="A110" s="14"/>
      <c r="B110" s="137"/>
      <c r="C110" s="27"/>
      <c r="D110" s="28"/>
      <c r="E110" s="28"/>
      <c r="F110" s="27"/>
      <c r="G110" s="27"/>
      <c r="H110" s="28"/>
      <c r="I110" s="28"/>
      <c r="J110" s="27"/>
    </row>
    <row r="111" spans="1:10">
      <c r="A111" s="14"/>
      <c r="B111" s="136" t="s">
        <v>693</v>
      </c>
      <c r="C111" s="25"/>
      <c r="D111" s="30">
        <v>37255</v>
      </c>
      <c r="E111" s="30"/>
      <c r="F111" s="25"/>
      <c r="G111" s="25"/>
      <c r="H111" s="30">
        <v>25735</v>
      </c>
      <c r="I111" s="30"/>
      <c r="J111" s="25"/>
    </row>
    <row r="112" spans="1:10" ht="15.75" thickBot="1">
      <c r="A112" s="14"/>
      <c r="B112" s="136"/>
      <c r="C112" s="25"/>
      <c r="D112" s="31"/>
      <c r="E112" s="31"/>
      <c r="F112" s="32"/>
      <c r="G112" s="25"/>
      <c r="H112" s="31"/>
      <c r="I112" s="31"/>
      <c r="J112" s="32"/>
    </row>
    <row r="113" spans="1:10">
      <c r="A113" s="14"/>
      <c r="B113" s="137" t="s">
        <v>694</v>
      </c>
      <c r="C113" s="27"/>
      <c r="D113" s="33" t="s">
        <v>270</v>
      </c>
      <c r="E113" s="35">
        <v>173263</v>
      </c>
      <c r="F113" s="37"/>
      <c r="G113" s="27"/>
      <c r="H113" s="33" t="s">
        <v>270</v>
      </c>
      <c r="I113" s="35">
        <v>145352</v>
      </c>
      <c r="J113" s="37"/>
    </row>
    <row r="114" spans="1:10" ht="15.75" thickBot="1">
      <c r="A114" s="14"/>
      <c r="B114" s="137"/>
      <c r="C114" s="27"/>
      <c r="D114" s="34"/>
      <c r="E114" s="36"/>
      <c r="F114" s="38"/>
      <c r="G114" s="27"/>
      <c r="H114" s="34"/>
      <c r="I114" s="36"/>
      <c r="J114" s="38"/>
    </row>
    <row r="115" spans="1:10" ht="15.75" thickTop="1"/>
  </sheetData>
  <mergeCells count="631">
    <mergeCell ref="B15:W15"/>
    <mergeCell ref="B16:W16"/>
    <mergeCell ref="B17:W17"/>
    <mergeCell ref="B57:W57"/>
    <mergeCell ref="B91:W91"/>
    <mergeCell ref="B92:W92"/>
    <mergeCell ref="B9:W9"/>
    <mergeCell ref="B10:W10"/>
    <mergeCell ref="B11:W11"/>
    <mergeCell ref="B12:W12"/>
    <mergeCell ref="B13:W13"/>
    <mergeCell ref="B14:W14"/>
    <mergeCell ref="A1:A2"/>
    <mergeCell ref="B1:W1"/>
    <mergeCell ref="B2:W2"/>
    <mergeCell ref="B3:W3"/>
    <mergeCell ref="A4:A114"/>
    <mergeCell ref="B4:W4"/>
    <mergeCell ref="B5:W5"/>
    <mergeCell ref="B6:W6"/>
    <mergeCell ref="B7:W7"/>
    <mergeCell ref="B8:W8"/>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I99:I100"/>
    <mergeCell ref="J99:J100"/>
    <mergeCell ref="B101:B102"/>
    <mergeCell ref="C101:C102"/>
    <mergeCell ref="D101:E102"/>
    <mergeCell ref="F101:F102"/>
    <mergeCell ref="G101:G102"/>
    <mergeCell ref="H101:I102"/>
    <mergeCell ref="J101:J102"/>
    <mergeCell ref="D97:F97"/>
    <mergeCell ref="H97:J97"/>
    <mergeCell ref="D98:J98"/>
    <mergeCell ref="B99:B100"/>
    <mergeCell ref="C99:C100"/>
    <mergeCell ref="D99:D100"/>
    <mergeCell ref="E99:E100"/>
    <mergeCell ref="F99:F100"/>
    <mergeCell ref="G99:G100"/>
    <mergeCell ref="H99:H100"/>
    <mergeCell ref="T89:T90"/>
    <mergeCell ref="U89:U90"/>
    <mergeCell ref="V89:V90"/>
    <mergeCell ref="W89:W90"/>
    <mergeCell ref="B94:J94"/>
    <mergeCell ref="D96:J96"/>
    <mergeCell ref="B93:W93"/>
    <mergeCell ref="M89:M90"/>
    <mergeCell ref="N89:N90"/>
    <mergeCell ref="O89:O90"/>
    <mergeCell ref="P89:P90"/>
    <mergeCell ref="Q89:Q90"/>
    <mergeCell ref="R89:S90"/>
    <mergeCell ref="W87:W88"/>
    <mergeCell ref="B89:B90"/>
    <mergeCell ref="C89:C90"/>
    <mergeCell ref="D89:E90"/>
    <mergeCell ref="F89:F90"/>
    <mergeCell ref="G89:G90"/>
    <mergeCell ref="H89:H90"/>
    <mergeCell ref="I89:I90"/>
    <mergeCell ref="J89:J90"/>
    <mergeCell ref="K89:L90"/>
    <mergeCell ref="Q87:Q88"/>
    <mergeCell ref="R87:R88"/>
    <mergeCell ref="S87:S88"/>
    <mergeCell ref="T87:T88"/>
    <mergeCell ref="U87:U88"/>
    <mergeCell ref="V87:V88"/>
    <mergeCell ref="J87:J88"/>
    <mergeCell ref="K87:L88"/>
    <mergeCell ref="M87:M88"/>
    <mergeCell ref="N87:N88"/>
    <mergeCell ref="O87:O88"/>
    <mergeCell ref="P87:P88"/>
    <mergeCell ref="U85:U86"/>
    <mergeCell ref="V85:V86"/>
    <mergeCell ref="W85:W86"/>
    <mergeCell ref="B87:B88"/>
    <mergeCell ref="C87:C88"/>
    <mergeCell ref="D87:E88"/>
    <mergeCell ref="F87:F88"/>
    <mergeCell ref="G87:G88"/>
    <mergeCell ref="H87:H88"/>
    <mergeCell ref="I87:I88"/>
    <mergeCell ref="N85:N86"/>
    <mergeCell ref="O85:O86"/>
    <mergeCell ref="P85:P86"/>
    <mergeCell ref="Q85:Q86"/>
    <mergeCell ref="R85:S86"/>
    <mergeCell ref="T85:T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T84"/>
    <mergeCell ref="U83:U84"/>
    <mergeCell ref="V83:W84"/>
    <mergeCell ref="T81:T82"/>
    <mergeCell ref="U81:U82"/>
    <mergeCell ref="V81:V82"/>
    <mergeCell ref="W81:W82"/>
    <mergeCell ref="C83:C84"/>
    <mergeCell ref="D83:F84"/>
    <mergeCell ref="G83:G84"/>
    <mergeCell ref="H83:I84"/>
    <mergeCell ref="J83:J84"/>
    <mergeCell ref="K83:M84"/>
    <mergeCell ref="M81:M82"/>
    <mergeCell ref="N81:N82"/>
    <mergeCell ref="O81:O82"/>
    <mergeCell ref="P81:P82"/>
    <mergeCell ref="Q81:Q82"/>
    <mergeCell ref="R81:S82"/>
    <mergeCell ref="W79:W80"/>
    <mergeCell ref="B81:B82"/>
    <mergeCell ref="C81:C82"/>
    <mergeCell ref="D81:E82"/>
    <mergeCell ref="F81:F82"/>
    <mergeCell ref="G81:G82"/>
    <mergeCell ref="H81:H82"/>
    <mergeCell ref="I81:I82"/>
    <mergeCell ref="J81:J82"/>
    <mergeCell ref="K81:L82"/>
    <mergeCell ref="Q79:Q80"/>
    <mergeCell ref="R79:R80"/>
    <mergeCell ref="S79:S80"/>
    <mergeCell ref="T79:T80"/>
    <mergeCell ref="U79:U80"/>
    <mergeCell ref="V79:V80"/>
    <mergeCell ref="J79:J80"/>
    <mergeCell ref="K79:L80"/>
    <mergeCell ref="M79:M80"/>
    <mergeCell ref="N79:N80"/>
    <mergeCell ref="O79:O80"/>
    <mergeCell ref="P79:P80"/>
    <mergeCell ref="U77:U78"/>
    <mergeCell ref="V77:V78"/>
    <mergeCell ref="W77:W78"/>
    <mergeCell ref="B79:B80"/>
    <mergeCell ref="C79:C80"/>
    <mergeCell ref="D79:E80"/>
    <mergeCell ref="F79:F80"/>
    <mergeCell ref="G79:G80"/>
    <mergeCell ref="H79:H80"/>
    <mergeCell ref="I79:I80"/>
    <mergeCell ref="N77:N78"/>
    <mergeCell ref="O77:O78"/>
    <mergeCell ref="P77:P78"/>
    <mergeCell ref="Q77:Q78"/>
    <mergeCell ref="R77:S78"/>
    <mergeCell ref="T77:T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T76"/>
    <mergeCell ref="U75:U76"/>
    <mergeCell ref="V75:W76"/>
    <mergeCell ref="T73:T74"/>
    <mergeCell ref="U73:U74"/>
    <mergeCell ref="V73:V74"/>
    <mergeCell ref="W73:W74"/>
    <mergeCell ref="C75:C76"/>
    <mergeCell ref="D75:F76"/>
    <mergeCell ref="G75:G76"/>
    <mergeCell ref="H75:I76"/>
    <mergeCell ref="J75:J76"/>
    <mergeCell ref="K75:M76"/>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Q71:Q72"/>
    <mergeCell ref="R71:R72"/>
    <mergeCell ref="S71:S72"/>
    <mergeCell ref="T71:T72"/>
    <mergeCell ref="U71:U72"/>
    <mergeCell ref="V71:V72"/>
    <mergeCell ref="J71:J72"/>
    <mergeCell ref="K71:L72"/>
    <mergeCell ref="M71:M72"/>
    <mergeCell ref="N71:N72"/>
    <mergeCell ref="O71:O72"/>
    <mergeCell ref="P71:P72"/>
    <mergeCell ref="U69:U70"/>
    <mergeCell ref="V69:V70"/>
    <mergeCell ref="W69:W70"/>
    <mergeCell ref="B71:B72"/>
    <mergeCell ref="C71:C72"/>
    <mergeCell ref="D71:E72"/>
    <mergeCell ref="F71:F72"/>
    <mergeCell ref="G71:G72"/>
    <mergeCell ref="H71:H72"/>
    <mergeCell ref="I71:I72"/>
    <mergeCell ref="N69:N70"/>
    <mergeCell ref="O69:O70"/>
    <mergeCell ref="P69:P70"/>
    <mergeCell ref="Q69:Q70"/>
    <mergeCell ref="R69:S70"/>
    <mergeCell ref="T69:T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T68"/>
    <mergeCell ref="U67:U68"/>
    <mergeCell ref="V67:W68"/>
    <mergeCell ref="C67:C68"/>
    <mergeCell ref="D67:F68"/>
    <mergeCell ref="G67:G68"/>
    <mergeCell ref="H67:I68"/>
    <mergeCell ref="J67:J68"/>
    <mergeCell ref="K67:M68"/>
    <mergeCell ref="V64:W64"/>
    <mergeCell ref="D65:W65"/>
    <mergeCell ref="D66:F66"/>
    <mergeCell ref="H66:I66"/>
    <mergeCell ref="K66:M66"/>
    <mergeCell ref="O66:P66"/>
    <mergeCell ref="R66:T66"/>
    <mergeCell ref="V66:W66"/>
    <mergeCell ref="Q60:Q63"/>
    <mergeCell ref="R60:W60"/>
    <mergeCell ref="R61:W61"/>
    <mergeCell ref="R62:W62"/>
    <mergeCell ref="R63:W63"/>
    <mergeCell ref="D64:F64"/>
    <mergeCell ref="H64:I64"/>
    <mergeCell ref="K64:M64"/>
    <mergeCell ref="O64:P64"/>
    <mergeCell ref="R64:T64"/>
    <mergeCell ref="W55:W56"/>
    <mergeCell ref="B58:W58"/>
    <mergeCell ref="B60:B63"/>
    <mergeCell ref="C60:C63"/>
    <mergeCell ref="D60:I63"/>
    <mergeCell ref="J60:J63"/>
    <mergeCell ref="K60:P60"/>
    <mergeCell ref="K61:P61"/>
    <mergeCell ref="K62:P62"/>
    <mergeCell ref="K63:P63"/>
    <mergeCell ref="P55:P56"/>
    <mergeCell ref="Q55:Q56"/>
    <mergeCell ref="R55:S56"/>
    <mergeCell ref="T55:T56"/>
    <mergeCell ref="U55:U56"/>
    <mergeCell ref="V55:V56"/>
    <mergeCell ref="I55:I56"/>
    <mergeCell ref="J55:J56"/>
    <mergeCell ref="K55:L56"/>
    <mergeCell ref="M55:M56"/>
    <mergeCell ref="N55:N56"/>
    <mergeCell ref="O55:O56"/>
    <mergeCell ref="T53:T54"/>
    <mergeCell ref="U53:U54"/>
    <mergeCell ref="V53:V54"/>
    <mergeCell ref="W53:W54"/>
    <mergeCell ref="B55:B56"/>
    <mergeCell ref="C55:C56"/>
    <mergeCell ref="D55:E56"/>
    <mergeCell ref="F55:F56"/>
    <mergeCell ref="G55:G56"/>
    <mergeCell ref="H55:H56"/>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Q51:Q52"/>
    <mergeCell ref="R51:R52"/>
    <mergeCell ref="S51:S52"/>
    <mergeCell ref="T51:T52"/>
    <mergeCell ref="U51:U52"/>
    <mergeCell ref="V51:V52"/>
    <mergeCell ref="J51:J52"/>
    <mergeCell ref="K51:L52"/>
    <mergeCell ref="M51:M52"/>
    <mergeCell ref="N51:N52"/>
    <mergeCell ref="O51:O52"/>
    <mergeCell ref="P51:P52"/>
    <mergeCell ref="U49:U50"/>
    <mergeCell ref="V49:V50"/>
    <mergeCell ref="W49:W50"/>
    <mergeCell ref="B51:B52"/>
    <mergeCell ref="C51:C52"/>
    <mergeCell ref="D51:E52"/>
    <mergeCell ref="F51:F52"/>
    <mergeCell ref="G51:G52"/>
    <mergeCell ref="H51:H52"/>
    <mergeCell ref="I51:I52"/>
    <mergeCell ref="N49:N50"/>
    <mergeCell ref="O49:O50"/>
    <mergeCell ref="P49:P50"/>
    <mergeCell ref="Q49:Q50"/>
    <mergeCell ref="R49:S50"/>
    <mergeCell ref="T49:T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T48"/>
    <mergeCell ref="U47:U48"/>
    <mergeCell ref="V47:W48"/>
    <mergeCell ref="T45:T46"/>
    <mergeCell ref="U45:U46"/>
    <mergeCell ref="V45:V46"/>
    <mergeCell ref="W45:W46"/>
    <mergeCell ref="C47:C48"/>
    <mergeCell ref="D47:F48"/>
    <mergeCell ref="G47:G48"/>
    <mergeCell ref="H47:I48"/>
    <mergeCell ref="J47:J48"/>
    <mergeCell ref="K47:M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R41:R42"/>
    <mergeCell ref="S41:S42"/>
    <mergeCell ref="T41:T42"/>
    <mergeCell ref="U41:U42"/>
    <mergeCell ref="V41:V42"/>
    <mergeCell ref="W41:W42"/>
    <mergeCell ref="K41:L42"/>
    <mergeCell ref="M41:M42"/>
    <mergeCell ref="N41:N42"/>
    <mergeCell ref="O41:O42"/>
    <mergeCell ref="P41:P42"/>
    <mergeCell ref="Q41:Q42"/>
    <mergeCell ref="V39:V40"/>
    <mergeCell ref="W39:W40"/>
    <mergeCell ref="B41:B42"/>
    <mergeCell ref="C41:C42"/>
    <mergeCell ref="D41:E42"/>
    <mergeCell ref="F41:F42"/>
    <mergeCell ref="G41:G42"/>
    <mergeCell ref="H41:H42"/>
    <mergeCell ref="I41:I42"/>
    <mergeCell ref="J41:J42"/>
    <mergeCell ref="O39:O40"/>
    <mergeCell ref="P39:P40"/>
    <mergeCell ref="Q39:Q40"/>
    <mergeCell ref="R39:S40"/>
    <mergeCell ref="T39:T40"/>
    <mergeCell ref="U39:U40"/>
    <mergeCell ref="I39:I40"/>
    <mergeCell ref="J39:J40"/>
    <mergeCell ref="K39:K40"/>
    <mergeCell ref="L39:L40"/>
    <mergeCell ref="M39:M40"/>
    <mergeCell ref="N39:N40"/>
    <mergeCell ref="R37:T38"/>
    <mergeCell ref="U37:U38"/>
    <mergeCell ref="V37:W38"/>
    <mergeCell ref="B39:B40"/>
    <mergeCell ref="C39:C40"/>
    <mergeCell ref="D39:D40"/>
    <mergeCell ref="E39:E40"/>
    <mergeCell ref="F39:F40"/>
    <mergeCell ref="G39:G40"/>
    <mergeCell ref="H39:H40"/>
    <mergeCell ref="W35:W36"/>
    <mergeCell ref="C37:C38"/>
    <mergeCell ref="D37:F38"/>
    <mergeCell ref="G37:G38"/>
    <mergeCell ref="H37:I38"/>
    <mergeCell ref="J37:J38"/>
    <mergeCell ref="K37:M38"/>
    <mergeCell ref="N37:N38"/>
    <mergeCell ref="O37:P38"/>
    <mergeCell ref="Q37:Q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Q31:Q32"/>
    <mergeCell ref="R31:R32"/>
    <mergeCell ref="S31:S32"/>
    <mergeCell ref="T31:T32"/>
    <mergeCell ref="U31:U32"/>
    <mergeCell ref="V31:V32"/>
    <mergeCell ref="J31:J32"/>
    <mergeCell ref="K31:L32"/>
    <mergeCell ref="M31:M32"/>
    <mergeCell ref="N31:N32"/>
    <mergeCell ref="O31:O32"/>
    <mergeCell ref="P31:P32"/>
    <mergeCell ref="U29:U30"/>
    <mergeCell ref="V29:V30"/>
    <mergeCell ref="W29:W30"/>
    <mergeCell ref="B31:B32"/>
    <mergeCell ref="C31:C32"/>
    <mergeCell ref="D31:E32"/>
    <mergeCell ref="F31:F32"/>
    <mergeCell ref="G31:G32"/>
    <mergeCell ref="H31:H32"/>
    <mergeCell ref="I31:I32"/>
    <mergeCell ref="N29:N30"/>
    <mergeCell ref="O29:O30"/>
    <mergeCell ref="P29:P30"/>
    <mergeCell ref="Q29:Q30"/>
    <mergeCell ref="R29:S30"/>
    <mergeCell ref="T29:T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T28"/>
    <mergeCell ref="U27:U28"/>
    <mergeCell ref="V27:W28"/>
    <mergeCell ref="C27:C28"/>
    <mergeCell ref="D27:F28"/>
    <mergeCell ref="G27:G28"/>
    <mergeCell ref="H27:I28"/>
    <mergeCell ref="J27:J28"/>
    <mergeCell ref="K27:M28"/>
    <mergeCell ref="D25:W25"/>
    <mergeCell ref="D26:F26"/>
    <mergeCell ref="H26:I26"/>
    <mergeCell ref="K26:M26"/>
    <mergeCell ref="O26:P26"/>
    <mergeCell ref="R26:T26"/>
    <mergeCell ref="V26:W26"/>
    <mergeCell ref="R20:W20"/>
    <mergeCell ref="R21:W21"/>
    <mergeCell ref="R22:W22"/>
    <mergeCell ref="R23:W23"/>
    <mergeCell ref="D24:F24"/>
    <mergeCell ref="H24:I24"/>
    <mergeCell ref="K24:M24"/>
    <mergeCell ref="O24:P24"/>
    <mergeCell ref="R24:T24"/>
    <mergeCell ref="V24:W24"/>
    <mergeCell ref="B18:W18"/>
    <mergeCell ref="B20:B23"/>
    <mergeCell ref="C20:C23"/>
    <mergeCell ref="D20:I23"/>
    <mergeCell ref="J20:J23"/>
    <mergeCell ref="K20:P20"/>
    <mergeCell ref="K21:P21"/>
    <mergeCell ref="K22:P22"/>
    <mergeCell ref="K23:P23"/>
    <mergeCell ref="Q20: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881</v>
      </c>
      <c r="C4" s="8">
        <v>13219</v>
      </c>
    </row>
    <row r="5" spans="1:3">
      <c r="A5" s="2" t="s">
        <v>32</v>
      </c>
      <c r="B5" s="7">
        <v>88356</v>
      </c>
      <c r="C5" s="7">
        <v>68067</v>
      </c>
    </row>
    <row r="6" spans="1:3">
      <c r="A6" s="2" t="s">
        <v>33</v>
      </c>
      <c r="B6" s="7">
        <v>103237</v>
      </c>
      <c r="C6" s="7">
        <v>81286</v>
      </c>
    </row>
    <row r="7" spans="1:3" ht="30">
      <c r="A7" s="2" t="s">
        <v>34</v>
      </c>
      <c r="B7" s="7">
        <v>144698</v>
      </c>
      <c r="C7" s="7">
        <v>180118</v>
      </c>
    </row>
    <row r="8" spans="1:3">
      <c r="A8" s="2" t="s">
        <v>35</v>
      </c>
      <c r="B8" s="7">
        <v>41563</v>
      </c>
      <c r="C8" s="4">
        <v>0</v>
      </c>
    </row>
    <row r="9" spans="1:3" ht="45">
      <c r="A9" s="2" t="s">
        <v>36</v>
      </c>
      <c r="B9" s="7">
        <v>1266438</v>
      </c>
      <c r="C9" s="7">
        <v>967050</v>
      </c>
    </row>
    <row r="10" spans="1:3">
      <c r="A10" s="2" t="s">
        <v>37</v>
      </c>
      <c r="B10" s="7">
        <v>3943</v>
      </c>
      <c r="C10" s="7">
        <v>1155</v>
      </c>
    </row>
    <row r="11" spans="1:3">
      <c r="A11" s="2" t="s">
        <v>38</v>
      </c>
      <c r="B11" s="7">
        <v>1693</v>
      </c>
      <c r="C11" s="4">
        <v>333</v>
      </c>
    </row>
    <row r="12" spans="1:3" ht="30">
      <c r="A12" s="2" t="s">
        <v>39</v>
      </c>
      <c r="B12" s="7">
        <v>27314</v>
      </c>
      <c r="C12" s="7">
        <v>23142</v>
      </c>
    </row>
    <row r="13" spans="1:3" ht="30">
      <c r="A13" s="2" t="s">
        <v>40</v>
      </c>
      <c r="B13" s="7">
        <v>2340</v>
      </c>
      <c r="C13" s="7">
        <v>1255</v>
      </c>
    </row>
    <row r="14" spans="1:3" ht="30">
      <c r="A14" s="2" t="s">
        <v>41</v>
      </c>
      <c r="B14" s="7">
        <v>26217</v>
      </c>
      <c r="C14" s="7">
        <v>14316</v>
      </c>
    </row>
    <row r="15" spans="1:3" ht="30">
      <c r="A15" s="2" t="s">
        <v>42</v>
      </c>
      <c r="B15" s="7">
        <v>11944</v>
      </c>
      <c r="C15" s="4">
        <v>0</v>
      </c>
    </row>
    <row r="16" spans="1:3">
      <c r="A16" s="2" t="s">
        <v>43</v>
      </c>
      <c r="B16" s="7">
        <v>1629387</v>
      </c>
      <c r="C16" s="7">
        <v>1268655</v>
      </c>
    </row>
    <row r="17" spans="1:3">
      <c r="A17" s="3" t="s">
        <v>44</v>
      </c>
      <c r="B17" s="4"/>
      <c r="C17" s="4"/>
    </row>
    <row r="18" spans="1:3">
      <c r="A18" s="2" t="s">
        <v>45</v>
      </c>
      <c r="B18" s="7">
        <v>1438268</v>
      </c>
      <c r="C18" s="7">
        <v>1129855</v>
      </c>
    </row>
    <row r="19" spans="1:3" ht="30">
      <c r="A19" s="2" t="s">
        <v>46</v>
      </c>
      <c r="B19" s="7">
        <v>33994</v>
      </c>
      <c r="C19" s="7">
        <v>11936</v>
      </c>
    </row>
    <row r="20" spans="1:3">
      <c r="A20" s="2" t="s">
        <v>47</v>
      </c>
      <c r="B20" s="7">
        <v>10315</v>
      </c>
      <c r="C20" s="7">
        <v>10315</v>
      </c>
    </row>
    <row r="21" spans="1:3" ht="30">
      <c r="A21" s="2" t="s">
        <v>48</v>
      </c>
      <c r="B21" s="7">
        <v>9062</v>
      </c>
      <c r="C21" s="7">
        <v>7274</v>
      </c>
    </row>
    <row r="22" spans="1:3">
      <c r="A22" s="2" t="s">
        <v>49</v>
      </c>
      <c r="B22" s="7">
        <v>1491639</v>
      </c>
      <c r="C22" s="7">
        <v>1159380</v>
      </c>
    </row>
    <row r="23" spans="1:3">
      <c r="A23" s="2" t="s">
        <v>50</v>
      </c>
      <c r="B23" s="4" t="s">
        <v>51</v>
      </c>
      <c r="C23" s="4" t="s">
        <v>51</v>
      </c>
    </row>
    <row r="24" spans="1:3">
      <c r="A24" s="3" t="s">
        <v>52</v>
      </c>
      <c r="B24" s="4"/>
      <c r="C24" s="4"/>
    </row>
    <row r="25" spans="1:3" ht="45">
      <c r="A25" s="2" t="s">
        <v>53</v>
      </c>
      <c r="B25" s="4">
        <v>0</v>
      </c>
      <c r="C25" s="4">
        <v>0</v>
      </c>
    </row>
    <row r="26" spans="1:3" ht="90">
      <c r="A26" s="2" t="s">
        <v>54</v>
      </c>
      <c r="B26" s="4">
        <v>45</v>
      </c>
      <c r="C26" s="4">
        <v>41</v>
      </c>
    </row>
    <row r="27" spans="1:3">
      <c r="A27" s="2" t="s">
        <v>55</v>
      </c>
      <c r="B27" s="7">
        <v>74963</v>
      </c>
      <c r="C27" s="7">
        <v>56002</v>
      </c>
    </row>
    <row r="28" spans="1:3">
      <c r="A28" s="2" t="s">
        <v>56</v>
      </c>
      <c r="B28" s="7">
        <v>67886</v>
      </c>
      <c r="C28" s="7">
        <v>57143</v>
      </c>
    </row>
    <row r="29" spans="1:3" ht="45">
      <c r="A29" s="2" t="s">
        <v>57</v>
      </c>
      <c r="B29" s="4">
        <v>218</v>
      </c>
      <c r="C29" s="4">
        <v>-342</v>
      </c>
    </row>
    <row r="30" spans="1:3" ht="45">
      <c r="A30" s="2" t="s">
        <v>58</v>
      </c>
      <c r="B30" s="7">
        <v>-5364</v>
      </c>
      <c r="C30" s="7">
        <v>-3569</v>
      </c>
    </row>
    <row r="31" spans="1:3">
      <c r="A31" s="2" t="s">
        <v>59</v>
      </c>
      <c r="B31" s="7">
        <v>137748</v>
      </c>
      <c r="C31" s="7">
        <v>109275</v>
      </c>
    </row>
    <row r="32" spans="1:3" ht="30">
      <c r="A32" s="2" t="s">
        <v>60</v>
      </c>
      <c r="B32" s="8">
        <v>1629387</v>
      </c>
      <c r="C32" s="8">
        <v>1268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 bestFit="1" customWidth="1"/>
    <col min="2" max="2" width="36.5703125" bestFit="1" customWidth="1"/>
    <col min="3" max="3" width="28.140625" customWidth="1"/>
    <col min="4" max="4" width="6.140625" customWidth="1"/>
    <col min="5" max="5" width="20.28515625" customWidth="1"/>
    <col min="6" max="7" width="28.140625" customWidth="1"/>
    <col min="8" max="8" width="6.140625" customWidth="1"/>
    <col min="9" max="9" width="20.28515625" customWidth="1"/>
    <col min="10" max="11" width="28.140625" customWidth="1"/>
    <col min="12" max="12" width="6.140625" customWidth="1"/>
    <col min="13" max="13" width="17.140625" customWidth="1"/>
    <col min="14" max="14" width="28.140625" customWidth="1"/>
  </cols>
  <sheetData>
    <row r="1" spans="1:14" ht="15" customHeight="1">
      <c r="A1" s="9" t="s">
        <v>6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96</v>
      </c>
      <c r="B3" s="55"/>
      <c r="C3" s="55"/>
      <c r="D3" s="55"/>
      <c r="E3" s="55"/>
      <c r="F3" s="55"/>
      <c r="G3" s="55"/>
      <c r="H3" s="55"/>
      <c r="I3" s="55"/>
      <c r="J3" s="55"/>
      <c r="K3" s="55"/>
      <c r="L3" s="55"/>
      <c r="M3" s="55"/>
      <c r="N3" s="55"/>
    </row>
    <row r="4" spans="1:14">
      <c r="A4" s="14" t="s">
        <v>695</v>
      </c>
      <c r="B4" s="56" t="s">
        <v>695</v>
      </c>
      <c r="C4" s="56"/>
      <c r="D4" s="56"/>
      <c r="E4" s="56"/>
      <c r="F4" s="56"/>
      <c r="G4" s="56"/>
      <c r="H4" s="56"/>
      <c r="I4" s="56"/>
      <c r="J4" s="56"/>
      <c r="K4" s="56"/>
      <c r="L4" s="56"/>
      <c r="M4" s="56"/>
      <c r="N4" s="56"/>
    </row>
    <row r="5" spans="1:14" ht="38.25" customHeight="1">
      <c r="A5" s="14"/>
      <c r="B5" s="26" t="s">
        <v>697</v>
      </c>
      <c r="C5" s="26"/>
      <c r="D5" s="26"/>
      <c r="E5" s="26"/>
      <c r="F5" s="26"/>
      <c r="G5" s="26"/>
      <c r="H5" s="26"/>
      <c r="I5" s="26"/>
      <c r="J5" s="26"/>
      <c r="K5" s="26"/>
      <c r="L5" s="26"/>
      <c r="M5" s="26"/>
      <c r="N5" s="26"/>
    </row>
    <row r="6" spans="1:14" ht="25.5" customHeight="1">
      <c r="A6" s="14"/>
      <c r="B6" s="26" t="s">
        <v>698</v>
      </c>
      <c r="C6" s="26"/>
      <c r="D6" s="26"/>
      <c r="E6" s="26"/>
      <c r="F6" s="26"/>
      <c r="G6" s="26"/>
      <c r="H6" s="26"/>
      <c r="I6" s="26"/>
      <c r="J6" s="26"/>
      <c r="K6" s="26"/>
      <c r="L6" s="26"/>
      <c r="M6" s="26"/>
      <c r="N6" s="26"/>
    </row>
    <row r="7" spans="1:14">
      <c r="A7" s="14"/>
      <c r="B7" s="26" t="s">
        <v>699</v>
      </c>
      <c r="C7" s="26"/>
      <c r="D7" s="26"/>
      <c r="E7" s="26"/>
      <c r="F7" s="26"/>
      <c r="G7" s="26"/>
      <c r="H7" s="26"/>
      <c r="I7" s="26"/>
      <c r="J7" s="26"/>
      <c r="K7" s="26"/>
      <c r="L7" s="26"/>
      <c r="M7" s="26"/>
      <c r="N7" s="26"/>
    </row>
    <row r="8" spans="1:14">
      <c r="A8" s="14"/>
      <c r="B8" s="21"/>
      <c r="C8" s="21"/>
      <c r="D8" s="21"/>
      <c r="E8" s="21"/>
      <c r="F8" s="21"/>
      <c r="G8" s="21"/>
      <c r="H8" s="21"/>
      <c r="I8" s="21"/>
      <c r="J8" s="21"/>
      <c r="K8" s="21"/>
      <c r="L8" s="21"/>
      <c r="M8" s="21"/>
      <c r="N8" s="21"/>
    </row>
    <row r="9" spans="1:14">
      <c r="A9" s="14"/>
      <c r="B9" s="15"/>
      <c r="C9" s="15"/>
      <c r="D9" s="15"/>
      <c r="E9" s="15"/>
      <c r="F9" s="15"/>
      <c r="G9" s="15"/>
      <c r="H9" s="15"/>
      <c r="I9" s="15"/>
      <c r="J9" s="15"/>
      <c r="K9" s="15"/>
      <c r="L9" s="15"/>
      <c r="M9" s="15"/>
      <c r="N9" s="15"/>
    </row>
    <row r="10" spans="1:14" ht="15.75" thickBot="1">
      <c r="A10" s="14"/>
      <c r="B10" s="11"/>
      <c r="C10" s="11"/>
      <c r="D10" s="22" t="s">
        <v>700</v>
      </c>
      <c r="E10" s="22"/>
      <c r="F10" s="22"/>
      <c r="G10" s="22"/>
      <c r="H10" s="22"/>
      <c r="I10" s="22"/>
      <c r="J10" s="22"/>
      <c r="K10" s="22"/>
      <c r="L10" s="22"/>
      <c r="M10" s="22"/>
      <c r="N10" s="22"/>
    </row>
    <row r="11" spans="1:14" ht="15.75" thickBot="1">
      <c r="A11" s="14"/>
      <c r="B11" s="12"/>
      <c r="C11" s="11"/>
      <c r="D11" s="23">
        <v>2014</v>
      </c>
      <c r="E11" s="23"/>
      <c r="F11" s="23"/>
      <c r="G11" s="11"/>
      <c r="H11" s="23">
        <v>2013</v>
      </c>
      <c r="I11" s="23"/>
      <c r="J11" s="23"/>
      <c r="K11" s="11"/>
      <c r="L11" s="23">
        <v>2012</v>
      </c>
      <c r="M11" s="23"/>
      <c r="N11" s="23"/>
    </row>
    <row r="12" spans="1:14">
      <c r="A12" s="14"/>
      <c r="B12" s="11"/>
      <c r="C12" s="24" t="s">
        <v>701</v>
      </c>
      <c r="D12" s="24"/>
      <c r="E12" s="24"/>
      <c r="F12" s="24"/>
      <c r="G12" s="24"/>
      <c r="H12" s="24"/>
      <c r="I12" s="24"/>
      <c r="J12" s="24"/>
      <c r="K12" s="24"/>
      <c r="L12" s="24"/>
      <c r="M12" s="24"/>
      <c r="N12" s="24"/>
    </row>
    <row r="13" spans="1:14">
      <c r="A13" s="14"/>
      <c r="B13" s="147" t="s">
        <v>702</v>
      </c>
      <c r="C13" s="19"/>
      <c r="D13" s="29"/>
      <c r="E13" s="29"/>
      <c r="F13" s="29"/>
      <c r="G13" s="19"/>
      <c r="H13" s="29"/>
      <c r="I13" s="29"/>
      <c r="J13" s="29"/>
      <c r="K13" s="19"/>
      <c r="L13" s="25"/>
      <c r="M13" s="25"/>
      <c r="N13" s="25"/>
    </row>
    <row r="14" spans="1:14">
      <c r="A14" s="14"/>
      <c r="B14" s="26" t="s">
        <v>108</v>
      </c>
      <c r="C14" s="27"/>
      <c r="D14" s="26" t="s">
        <v>270</v>
      </c>
      <c r="E14" s="28">
        <v>14139</v>
      </c>
      <c r="F14" s="27"/>
      <c r="G14" s="27"/>
      <c r="H14" s="26" t="s">
        <v>270</v>
      </c>
      <c r="I14" s="28">
        <v>13746</v>
      </c>
      <c r="J14" s="27"/>
      <c r="K14" s="27"/>
      <c r="L14" s="26" t="s">
        <v>270</v>
      </c>
      <c r="M14" s="28">
        <v>8926</v>
      </c>
      <c r="N14" s="27"/>
    </row>
    <row r="15" spans="1:14">
      <c r="A15" s="14"/>
      <c r="B15" s="26"/>
      <c r="C15" s="27"/>
      <c r="D15" s="26"/>
      <c r="E15" s="28"/>
      <c r="F15" s="27"/>
      <c r="G15" s="27"/>
      <c r="H15" s="26"/>
      <c r="I15" s="28"/>
      <c r="J15" s="27"/>
      <c r="K15" s="27"/>
      <c r="L15" s="26"/>
      <c r="M15" s="28"/>
      <c r="N15" s="27"/>
    </row>
    <row r="16" spans="1:14">
      <c r="A16" s="14"/>
      <c r="B16" s="29" t="s">
        <v>703</v>
      </c>
      <c r="C16" s="25"/>
      <c r="D16" s="41">
        <v>294</v>
      </c>
      <c r="E16" s="41"/>
      <c r="F16" s="25"/>
      <c r="G16" s="25"/>
      <c r="H16" s="41">
        <v>331</v>
      </c>
      <c r="I16" s="41"/>
      <c r="J16" s="25"/>
      <c r="K16" s="25"/>
      <c r="L16" s="41">
        <v>329</v>
      </c>
      <c r="M16" s="41"/>
      <c r="N16" s="25"/>
    </row>
    <row r="17" spans="1:14" ht="15.75" thickBot="1">
      <c r="A17" s="14"/>
      <c r="B17" s="29"/>
      <c r="C17" s="25"/>
      <c r="D17" s="42"/>
      <c r="E17" s="42"/>
      <c r="F17" s="32"/>
      <c r="G17" s="25"/>
      <c r="H17" s="42"/>
      <c r="I17" s="42"/>
      <c r="J17" s="32"/>
      <c r="K17" s="25"/>
      <c r="L17" s="42"/>
      <c r="M17" s="42"/>
      <c r="N17" s="32"/>
    </row>
    <row r="18" spans="1:14">
      <c r="A18" s="14"/>
      <c r="B18" s="26" t="s">
        <v>704</v>
      </c>
      <c r="C18" s="27"/>
      <c r="D18" s="33" t="s">
        <v>270</v>
      </c>
      <c r="E18" s="35">
        <v>13845</v>
      </c>
      <c r="F18" s="37"/>
      <c r="G18" s="27"/>
      <c r="H18" s="33" t="s">
        <v>270</v>
      </c>
      <c r="I18" s="35">
        <v>13415</v>
      </c>
      <c r="J18" s="37"/>
      <c r="K18" s="27"/>
      <c r="L18" s="33" t="s">
        <v>270</v>
      </c>
      <c r="M18" s="35">
        <v>8597</v>
      </c>
      <c r="N18" s="37"/>
    </row>
    <row r="19" spans="1:14" ht="15.75" thickBot="1">
      <c r="A19" s="14"/>
      <c r="B19" s="26"/>
      <c r="C19" s="27"/>
      <c r="D19" s="34"/>
      <c r="E19" s="36"/>
      <c r="F19" s="38"/>
      <c r="G19" s="27"/>
      <c r="H19" s="34"/>
      <c r="I19" s="36"/>
      <c r="J19" s="38"/>
      <c r="K19" s="27"/>
      <c r="L19" s="34"/>
      <c r="M19" s="36"/>
      <c r="N19" s="38"/>
    </row>
    <row r="20" spans="1:14" ht="15.75" thickTop="1">
      <c r="A20" s="14"/>
      <c r="B20" s="19"/>
      <c r="C20" s="19"/>
      <c r="D20" s="39"/>
      <c r="E20" s="39"/>
      <c r="F20" s="39"/>
      <c r="G20" s="19"/>
      <c r="H20" s="39"/>
      <c r="I20" s="39"/>
      <c r="J20" s="39"/>
      <c r="K20" s="19"/>
      <c r="L20" s="39"/>
      <c r="M20" s="39"/>
      <c r="N20" s="39"/>
    </row>
    <row r="21" spans="1:14" ht="23.25" customHeight="1">
      <c r="A21" s="14"/>
      <c r="B21" s="65" t="s">
        <v>705</v>
      </c>
      <c r="C21" s="27"/>
      <c r="D21" s="28">
        <v>3929969</v>
      </c>
      <c r="E21" s="28"/>
      <c r="F21" s="27"/>
      <c r="G21" s="27"/>
      <c r="H21" s="28">
        <v>3832296</v>
      </c>
      <c r="I21" s="28"/>
      <c r="J21" s="27"/>
      <c r="K21" s="27"/>
      <c r="L21" s="28">
        <v>2608961</v>
      </c>
      <c r="M21" s="28"/>
      <c r="N21" s="27"/>
    </row>
    <row r="22" spans="1:14">
      <c r="A22" s="14"/>
      <c r="B22" s="65"/>
      <c r="C22" s="27"/>
      <c r="D22" s="28"/>
      <c r="E22" s="28"/>
      <c r="F22" s="27"/>
      <c r="G22" s="27"/>
      <c r="H22" s="28"/>
      <c r="I22" s="28"/>
      <c r="J22" s="27"/>
      <c r="K22" s="27"/>
      <c r="L22" s="28"/>
      <c r="M22" s="28"/>
      <c r="N22" s="27"/>
    </row>
    <row r="23" spans="1:14">
      <c r="A23" s="14"/>
      <c r="B23" s="19"/>
      <c r="C23" s="19"/>
      <c r="D23" s="25"/>
      <c r="E23" s="25"/>
      <c r="F23" s="25"/>
      <c r="G23" s="19"/>
      <c r="H23" s="25"/>
      <c r="I23" s="25"/>
      <c r="J23" s="25"/>
      <c r="K23" s="19"/>
      <c r="L23" s="25"/>
      <c r="M23" s="25"/>
      <c r="N23" s="25"/>
    </row>
    <row r="24" spans="1:14">
      <c r="A24" s="14"/>
      <c r="B24" s="26" t="s">
        <v>702</v>
      </c>
      <c r="C24" s="27"/>
      <c r="D24" s="26" t="s">
        <v>270</v>
      </c>
      <c r="E24" s="40">
        <v>3.52</v>
      </c>
      <c r="F24" s="27"/>
      <c r="G24" s="27"/>
      <c r="H24" s="26" t="s">
        <v>270</v>
      </c>
      <c r="I24" s="40">
        <v>3.5</v>
      </c>
      <c r="J24" s="27"/>
      <c r="K24" s="27"/>
      <c r="L24" s="26" t="s">
        <v>270</v>
      </c>
      <c r="M24" s="40">
        <v>3.3</v>
      </c>
      <c r="N24" s="27"/>
    </row>
    <row r="25" spans="1:14">
      <c r="A25" s="14"/>
      <c r="B25" s="26"/>
      <c r="C25" s="27"/>
      <c r="D25" s="26"/>
      <c r="E25" s="40"/>
      <c r="F25" s="27"/>
      <c r="G25" s="27"/>
      <c r="H25" s="26"/>
      <c r="I25" s="40"/>
      <c r="J25" s="27"/>
      <c r="K25" s="27"/>
      <c r="L25" s="26"/>
      <c r="M25" s="40"/>
      <c r="N25" s="27"/>
    </row>
    <row r="26" spans="1:14">
      <c r="A26" s="14"/>
      <c r="B26" s="19"/>
      <c r="C26" s="19"/>
      <c r="D26" s="25"/>
      <c r="E26" s="25"/>
      <c r="F26" s="25"/>
      <c r="G26" s="19"/>
      <c r="H26" s="25"/>
      <c r="I26" s="25"/>
      <c r="J26" s="25"/>
      <c r="K26" s="19"/>
      <c r="L26" s="25"/>
      <c r="M26" s="25"/>
      <c r="N26" s="25"/>
    </row>
    <row r="27" spans="1:14">
      <c r="A27" s="14"/>
      <c r="B27" s="148" t="s">
        <v>706</v>
      </c>
      <c r="C27" s="11"/>
      <c r="D27" s="26"/>
      <c r="E27" s="26"/>
      <c r="F27" s="26"/>
      <c r="G27" s="11"/>
      <c r="H27" s="26"/>
      <c r="I27" s="26"/>
      <c r="J27" s="26"/>
      <c r="K27" s="11"/>
      <c r="L27" s="26"/>
      <c r="M27" s="26"/>
      <c r="N27" s="26"/>
    </row>
    <row r="28" spans="1:14">
      <c r="A28" s="14"/>
      <c r="B28" s="29" t="s">
        <v>707</v>
      </c>
      <c r="C28" s="25"/>
      <c r="D28" s="29" t="s">
        <v>270</v>
      </c>
      <c r="E28" s="30">
        <v>13845</v>
      </c>
      <c r="F28" s="25"/>
      <c r="G28" s="25"/>
      <c r="H28" s="29" t="s">
        <v>270</v>
      </c>
      <c r="I28" s="30">
        <v>13415</v>
      </c>
      <c r="J28" s="25"/>
      <c r="K28" s="25"/>
      <c r="L28" s="29" t="s">
        <v>270</v>
      </c>
      <c r="M28" s="30">
        <v>8597</v>
      </c>
      <c r="N28" s="25"/>
    </row>
    <row r="29" spans="1:14">
      <c r="A29" s="14"/>
      <c r="B29" s="29"/>
      <c r="C29" s="25"/>
      <c r="D29" s="29"/>
      <c r="E29" s="30"/>
      <c r="F29" s="25"/>
      <c r="G29" s="25"/>
      <c r="H29" s="29"/>
      <c r="I29" s="30"/>
      <c r="J29" s="25"/>
      <c r="K29" s="25"/>
      <c r="L29" s="29"/>
      <c r="M29" s="30"/>
      <c r="N29" s="25"/>
    </row>
    <row r="30" spans="1:14">
      <c r="A30" s="14"/>
      <c r="B30" s="26" t="s">
        <v>708</v>
      </c>
      <c r="C30" s="27"/>
      <c r="D30" s="40">
        <v>1</v>
      </c>
      <c r="E30" s="40"/>
      <c r="F30" s="27"/>
      <c r="G30" s="27"/>
      <c r="H30" s="40">
        <v>2</v>
      </c>
      <c r="I30" s="40"/>
      <c r="J30" s="27"/>
      <c r="K30" s="27"/>
      <c r="L30" s="40" t="s">
        <v>273</v>
      </c>
      <c r="M30" s="40"/>
      <c r="N30" s="27"/>
    </row>
    <row r="31" spans="1:14" ht="15.75" thickBot="1">
      <c r="A31" s="14"/>
      <c r="B31" s="26"/>
      <c r="C31" s="27"/>
      <c r="D31" s="46"/>
      <c r="E31" s="46"/>
      <c r="F31" s="44"/>
      <c r="G31" s="27"/>
      <c r="H31" s="46"/>
      <c r="I31" s="46"/>
      <c r="J31" s="44"/>
      <c r="K31" s="27"/>
      <c r="L31" s="46"/>
      <c r="M31" s="46"/>
      <c r="N31" s="44"/>
    </row>
    <row r="32" spans="1:14">
      <c r="A32" s="14"/>
      <c r="B32" s="29" t="s">
        <v>709</v>
      </c>
      <c r="C32" s="25"/>
      <c r="D32" s="51" t="s">
        <v>270</v>
      </c>
      <c r="E32" s="48">
        <v>13846</v>
      </c>
      <c r="F32" s="49"/>
      <c r="G32" s="25"/>
      <c r="H32" s="51" t="s">
        <v>270</v>
      </c>
      <c r="I32" s="48">
        <v>13417</v>
      </c>
      <c r="J32" s="49"/>
      <c r="K32" s="25"/>
      <c r="L32" s="51" t="s">
        <v>270</v>
      </c>
      <c r="M32" s="48">
        <v>8597</v>
      </c>
      <c r="N32" s="49"/>
    </row>
    <row r="33" spans="1:14" ht="15.75" thickBot="1">
      <c r="A33" s="14"/>
      <c r="B33" s="29"/>
      <c r="C33" s="25"/>
      <c r="D33" s="52"/>
      <c r="E33" s="53"/>
      <c r="F33" s="54"/>
      <c r="G33" s="25"/>
      <c r="H33" s="52"/>
      <c r="I33" s="53"/>
      <c r="J33" s="54"/>
      <c r="K33" s="25"/>
      <c r="L33" s="52"/>
      <c r="M33" s="53"/>
      <c r="N33" s="54"/>
    </row>
    <row r="34" spans="1:14" ht="15.75" thickTop="1">
      <c r="A34" s="14"/>
      <c r="B34" s="11"/>
      <c r="C34" s="11"/>
      <c r="D34" s="130"/>
      <c r="E34" s="130"/>
      <c r="F34" s="130"/>
      <c r="G34" s="11"/>
      <c r="H34" s="130"/>
      <c r="I34" s="130"/>
      <c r="J34" s="130"/>
      <c r="K34" s="11"/>
      <c r="L34" s="130"/>
      <c r="M34" s="130"/>
      <c r="N34" s="130"/>
    </row>
    <row r="35" spans="1:14" ht="23.25" customHeight="1">
      <c r="A35" s="14"/>
      <c r="B35" s="62" t="s">
        <v>705</v>
      </c>
      <c r="C35" s="25"/>
      <c r="D35" s="30">
        <v>3929969</v>
      </c>
      <c r="E35" s="30"/>
      <c r="F35" s="25"/>
      <c r="G35" s="25"/>
      <c r="H35" s="30">
        <v>3832296</v>
      </c>
      <c r="I35" s="30"/>
      <c r="J35" s="25"/>
      <c r="K35" s="25"/>
      <c r="L35" s="30">
        <v>2608961</v>
      </c>
      <c r="M35" s="30"/>
      <c r="N35" s="25"/>
    </row>
    <row r="36" spans="1:14">
      <c r="A36" s="14"/>
      <c r="B36" s="62"/>
      <c r="C36" s="25"/>
      <c r="D36" s="30"/>
      <c r="E36" s="30"/>
      <c r="F36" s="25"/>
      <c r="G36" s="25"/>
      <c r="H36" s="30"/>
      <c r="I36" s="30"/>
      <c r="J36" s="25"/>
      <c r="K36" s="25"/>
      <c r="L36" s="30"/>
      <c r="M36" s="30"/>
      <c r="N36" s="25"/>
    </row>
    <row r="37" spans="1:14">
      <c r="A37" s="14"/>
      <c r="B37" s="26" t="s">
        <v>710</v>
      </c>
      <c r="C37" s="27"/>
      <c r="D37" s="28">
        <v>18403</v>
      </c>
      <c r="E37" s="28"/>
      <c r="F37" s="27"/>
      <c r="G37" s="27"/>
      <c r="H37" s="28">
        <v>15314</v>
      </c>
      <c r="I37" s="28"/>
      <c r="J37" s="27"/>
      <c r="K37" s="27"/>
      <c r="L37" s="28">
        <v>1911</v>
      </c>
      <c r="M37" s="28"/>
      <c r="N37" s="27"/>
    </row>
    <row r="38" spans="1:14" ht="15.75" thickBot="1">
      <c r="A38" s="14"/>
      <c r="B38" s="26"/>
      <c r="C38" s="27"/>
      <c r="D38" s="43"/>
      <c r="E38" s="43"/>
      <c r="F38" s="44"/>
      <c r="G38" s="27"/>
      <c r="H38" s="43"/>
      <c r="I38" s="43"/>
      <c r="J38" s="44"/>
      <c r="K38" s="27"/>
      <c r="L38" s="43"/>
      <c r="M38" s="43"/>
      <c r="N38" s="44"/>
    </row>
    <row r="39" spans="1:14" ht="22.5" customHeight="1">
      <c r="A39" s="14"/>
      <c r="B39" s="62" t="s">
        <v>711</v>
      </c>
      <c r="C39" s="25"/>
      <c r="D39" s="48">
        <v>3948372</v>
      </c>
      <c r="E39" s="48"/>
      <c r="F39" s="49"/>
      <c r="G39" s="25"/>
      <c r="H39" s="48">
        <v>3847610</v>
      </c>
      <c r="I39" s="48"/>
      <c r="J39" s="49"/>
      <c r="K39" s="25"/>
      <c r="L39" s="48">
        <v>2610872</v>
      </c>
      <c r="M39" s="48"/>
      <c r="N39" s="49"/>
    </row>
    <row r="40" spans="1:14" ht="15.75" thickBot="1">
      <c r="A40" s="14"/>
      <c r="B40" s="62"/>
      <c r="C40" s="25"/>
      <c r="D40" s="53"/>
      <c r="E40" s="53"/>
      <c r="F40" s="54"/>
      <c r="G40" s="25"/>
      <c r="H40" s="53"/>
      <c r="I40" s="53"/>
      <c r="J40" s="54"/>
      <c r="K40" s="25"/>
      <c r="L40" s="53"/>
      <c r="M40" s="53"/>
      <c r="N40" s="54"/>
    </row>
    <row r="41" spans="1:14" ht="15.75" thickTop="1">
      <c r="A41" s="14"/>
      <c r="B41" s="11"/>
      <c r="C41" s="11"/>
      <c r="D41" s="130"/>
      <c r="E41" s="130"/>
      <c r="F41" s="130"/>
      <c r="G41" s="11"/>
      <c r="H41" s="130"/>
      <c r="I41" s="130"/>
      <c r="J41" s="130"/>
      <c r="K41" s="11"/>
      <c r="L41" s="130"/>
      <c r="M41" s="130"/>
      <c r="N41" s="130"/>
    </row>
    <row r="42" spans="1:14">
      <c r="A42" s="14"/>
      <c r="B42" s="29" t="s">
        <v>706</v>
      </c>
      <c r="C42" s="25"/>
      <c r="D42" s="29" t="s">
        <v>270</v>
      </c>
      <c r="E42" s="41">
        <v>3.51</v>
      </c>
      <c r="F42" s="25"/>
      <c r="G42" s="25"/>
      <c r="H42" s="29" t="s">
        <v>270</v>
      </c>
      <c r="I42" s="41">
        <v>3.49</v>
      </c>
      <c r="J42" s="25"/>
      <c r="K42" s="25"/>
      <c r="L42" s="29" t="s">
        <v>270</v>
      </c>
      <c r="M42" s="41">
        <v>3.29</v>
      </c>
      <c r="N42" s="25"/>
    </row>
    <row r="43" spans="1:14">
      <c r="A43" s="14"/>
      <c r="B43" s="29"/>
      <c r="C43" s="25"/>
      <c r="D43" s="29"/>
      <c r="E43" s="41"/>
      <c r="F43" s="25"/>
      <c r="G43" s="25"/>
      <c r="H43" s="29"/>
      <c r="I43" s="41"/>
      <c r="J43" s="25"/>
      <c r="K43" s="25"/>
      <c r="L43" s="29"/>
      <c r="M43" s="41"/>
      <c r="N43" s="25"/>
    </row>
  </sheetData>
  <mergeCells count="174">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C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6.5703125" bestFit="1" customWidth="1"/>
    <col min="2" max="3" width="36.5703125" customWidth="1"/>
    <col min="4" max="4" width="31.140625" customWidth="1"/>
    <col min="5" max="5" width="17.42578125" customWidth="1"/>
    <col min="6" max="7" width="36.5703125" customWidth="1"/>
    <col min="8" max="8" width="26.140625" customWidth="1"/>
    <col min="9" max="9" width="17.42578125" customWidth="1"/>
    <col min="10" max="10" width="13" customWidth="1"/>
    <col min="11" max="11" width="33" customWidth="1"/>
    <col min="12" max="12" width="8.7109375" customWidth="1"/>
    <col min="13" max="13" width="28.5703125" customWidth="1"/>
    <col min="14" max="14" width="8.7109375" customWidth="1"/>
    <col min="15" max="15" width="26.140625" customWidth="1"/>
    <col min="16" max="16" width="8.7109375" customWidth="1"/>
    <col min="17" max="17" width="13" customWidth="1"/>
    <col min="18" max="18" width="33" customWidth="1"/>
    <col min="19" max="19" width="6.85546875" customWidth="1"/>
    <col min="20" max="20" width="36.5703125" customWidth="1"/>
    <col min="21" max="21" width="8.7109375" customWidth="1"/>
    <col min="22" max="22" width="26.140625" customWidth="1"/>
    <col min="23" max="23" width="36.5703125" customWidth="1"/>
  </cols>
  <sheetData>
    <row r="1" spans="1:23" ht="15" customHeight="1">
      <c r="A1" s="9" t="s">
        <v>71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713</v>
      </c>
      <c r="B3" s="55"/>
      <c r="C3" s="55"/>
      <c r="D3" s="55"/>
      <c r="E3" s="55"/>
      <c r="F3" s="55"/>
      <c r="G3" s="55"/>
      <c r="H3" s="55"/>
      <c r="I3" s="55"/>
      <c r="J3" s="55"/>
      <c r="K3" s="55"/>
      <c r="L3" s="55"/>
      <c r="M3" s="55"/>
      <c r="N3" s="55"/>
      <c r="O3" s="55"/>
      <c r="P3" s="55"/>
      <c r="Q3" s="55"/>
      <c r="R3" s="55"/>
      <c r="S3" s="55"/>
      <c r="T3" s="55"/>
      <c r="U3" s="55"/>
      <c r="V3" s="55"/>
      <c r="W3" s="55"/>
    </row>
    <row r="4" spans="1:23">
      <c r="A4" s="14" t="s">
        <v>712</v>
      </c>
      <c r="B4" s="56" t="s">
        <v>712</v>
      </c>
      <c r="C4" s="56"/>
      <c r="D4" s="56"/>
      <c r="E4" s="56"/>
      <c r="F4" s="56"/>
      <c r="G4" s="56"/>
      <c r="H4" s="56"/>
      <c r="I4" s="56"/>
      <c r="J4" s="56"/>
      <c r="K4" s="56"/>
      <c r="L4" s="56"/>
      <c r="M4" s="56"/>
      <c r="N4" s="56"/>
      <c r="O4" s="56"/>
      <c r="P4" s="56"/>
      <c r="Q4" s="56"/>
      <c r="R4" s="56"/>
      <c r="S4" s="56"/>
      <c r="T4" s="56"/>
      <c r="U4" s="56"/>
      <c r="V4" s="56"/>
      <c r="W4" s="56"/>
    </row>
    <row r="5" spans="1:23" ht="25.5" customHeight="1">
      <c r="A5" s="14"/>
      <c r="B5" s="26" t="s">
        <v>714</v>
      </c>
      <c r="C5" s="26"/>
      <c r="D5" s="26"/>
      <c r="E5" s="26"/>
      <c r="F5" s="26"/>
      <c r="G5" s="26"/>
      <c r="H5" s="26"/>
      <c r="I5" s="26"/>
      <c r="J5" s="26"/>
      <c r="K5" s="26"/>
      <c r="L5" s="26"/>
      <c r="M5" s="26"/>
      <c r="N5" s="26"/>
      <c r="O5" s="26"/>
      <c r="P5" s="26"/>
      <c r="Q5" s="26"/>
      <c r="R5" s="26"/>
      <c r="S5" s="26"/>
      <c r="T5" s="26"/>
      <c r="U5" s="26"/>
      <c r="V5" s="26"/>
      <c r="W5" s="26"/>
    </row>
    <row r="6" spans="1:23">
      <c r="A6" s="14"/>
      <c r="B6" s="56" t="s">
        <v>715</v>
      </c>
      <c r="C6" s="56"/>
      <c r="D6" s="56"/>
      <c r="E6" s="56"/>
      <c r="F6" s="56"/>
      <c r="G6" s="56"/>
      <c r="H6" s="56"/>
      <c r="I6" s="56"/>
      <c r="J6" s="56"/>
      <c r="K6" s="56"/>
      <c r="L6" s="56"/>
      <c r="M6" s="56"/>
      <c r="N6" s="56"/>
      <c r="O6" s="56"/>
      <c r="P6" s="56"/>
      <c r="Q6" s="56"/>
      <c r="R6" s="56"/>
      <c r="S6" s="56"/>
      <c r="T6" s="56"/>
      <c r="U6" s="56"/>
      <c r="V6" s="56"/>
      <c r="W6" s="56"/>
    </row>
    <row r="7" spans="1:23" ht="25.5" customHeight="1">
      <c r="A7" s="14"/>
      <c r="B7" s="26" t="s">
        <v>716</v>
      </c>
      <c r="C7" s="26"/>
      <c r="D7" s="26"/>
      <c r="E7" s="26"/>
      <c r="F7" s="26"/>
      <c r="G7" s="26"/>
      <c r="H7" s="26"/>
      <c r="I7" s="26"/>
      <c r="J7" s="26"/>
      <c r="K7" s="26"/>
      <c r="L7" s="26"/>
      <c r="M7" s="26"/>
      <c r="N7" s="26"/>
      <c r="O7" s="26"/>
      <c r="P7" s="26"/>
      <c r="Q7" s="26"/>
      <c r="R7" s="26"/>
      <c r="S7" s="26"/>
      <c r="T7" s="26"/>
      <c r="U7" s="26"/>
      <c r="V7" s="26"/>
      <c r="W7" s="26"/>
    </row>
    <row r="8" spans="1:23">
      <c r="A8" s="14"/>
      <c r="B8" s="55"/>
      <c r="C8" s="55"/>
      <c r="D8" s="55"/>
      <c r="E8" s="55"/>
      <c r="F8" s="55"/>
      <c r="G8" s="55"/>
      <c r="H8" s="55"/>
      <c r="I8" s="55"/>
      <c r="J8" s="55"/>
      <c r="K8" s="55"/>
      <c r="L8" s="55"/>
      <c r="M8" s="55"/>
      <c r="N8" s="55"/>
      <c r="O8" s="55"/>
      <c r="P8" s="55"/>
      <c r="Q8" s="55"/>
      <c r="R8" s="55"/>
      <c r="S8" s="55"/>
      <c r="T8" s="55"/>
      <c r="U8" s="55"/>
      <c r="V8" s="55"/>
      <c r="W8" s="55"/>
    </row>
    <row r="9" spans="1:23">
      <c r="A9" s="14"/>
      <c r="B9" s="27" t="s">
        <v>717</v>
      </c>
      <c r="C9" s="27"/>
      <c r="D9" s="27"/>
      <c r="E9" s="27"/>
      <c r="F9" s="27"/>
      <c r="G9" s="27"/>
      <c r="H9" s="27"/>
      <c r="I9" s="27"/>
      <c r="J9" s="27"/>
      <c r="K9" s="27"/>
      <c r="L9" s="27"/>
      <c r="M9" s="27"/>
      <c r="N9" s="27"/>
      <c r="O9" s="27"/>
      <c r="P9" s="27"/>
      <c r="Q9" s="27"/>
      <c r="R9" s="27"/>
      <c r="S9" s="27"/>
      <c r="T9" s="27"/>
      <c r="U9" s="27"/>
      <c r="V9" s="27"/>
      <c r="W9" s="27"/>
    </row>
    <row r="10" spans="1:23">
      <c r="A10" s="14"/>
      <c r="B10" s="142"/>
      <c r="C10" s="142"/>
      <c r="D10" s="142"/>
      <c r="E10" s="142"/>
      <c r="F10" s="142"/>
      <c r="G10" s="142"/>
      <c r="H10" s="142"/>
      <c r="I10" s="142"/>
      <c r="J10" s="142"/>
      <c r="K10" s="142"/>
      <c r="L10" s="142"/>
      <c r="M10" s="142"/>
      <c r="N10" s="142"/>
      <c r="O10" s="142"/>
      <c r="P10" s="142"/>
      <c r="Q10" s="142"/>
      <c r="R10" s="142"/>
      <c r="S10" s="142"/>
      <c r="T10" s="142"/>
      <c r="U10" s="142"/>
      <c r="V10" s="142"/>
      <c r="W10" s="142"/>
    </row>
    <row r="11" spans="1:23">
      <c r="A11" s="14"/>
      <c r="B11" s="21"/>
      <c r="C11" s="21"/>
      <c r="D11" s="21"/>
      <c r="E11" s="21"/>
      <c r="F11" s="21"/>
      <c r="G11" s="21"/>
      <c r="H11" s="21"/>
      <c r="I11" s="21"/>
      <c r="J11" s="21"/>
      <c r="K11" s="21"/>
      <c r="L11" s="21"/>
      <c r="M11" s="21"/>
      <c r="N11" s="21"/>
      <c r="O11" s="21"/>
      <c r="P11" s="21"/>
      <c r="Q11" s="21"/>
      <c r="R11" s="21"/>
      <c r="S11" s="21"/>
      <c r="T11" s="21"/>
      <c r="U11" s="21"/>
      <c r="V11" s="21"/>
      <c r="W11" s="21"/>
    </row>
    <row r="12" spans="1:23">
      <c r="A12" s="14"/>
      <c r="B12" s="15"/>
      <c r="C12" s="15"/>
      <c r="D12" s="15"/>
      <c r="E12" s="15"/>
      <c r="F12" s="15"/>
      <c r="G12" s="15"/>
      <c r="H12" s="15"/>
      <c r="I12" s="15"/>
      <c r="J12" s="15"/>
      <c r="K12" s="15"/>
      <c r="L12" s="15"/>
      <c r="M12" s="15"/>
      <c r="N12" s="15"/>
      <c r="O12" s="15"/>
      <c r="P12" s="15"/>
      <c r="Q12" s="15"/>
      <c r="R12" s="15"/>
      <c r="S12" s="15"/>
      <c r="T12" s="15"/>
      <c r="U12" s="15"/>
      <c r="V12" s="15"/>
      <c r="W12" s="15"/>
    </row>
    <row r="13" spans="1:23" ht="15.75" thickBot="1">
      <c r="A13" s="14"/>
      <c r="B13" s="91"/>
      <c r="C13" s="11"/>
      <c r="D13" s="22" t="s">
        <v>718</v>
      </c>
      <c r="E13" s="22"/>
      <c r="F13" s="22"/>
      <c r="G13" s="22"/>
      <c r="H13" s="22"/>
      <c r="I13" s="22"/>
      <c r="J13" s="22"/>
      <c r="K13" s="22"/>
      <c r="L13" s="22"/>
      <c r="M13" s="22"/>
      <c r="N13" s="22"/>
      <c r="O13" s="22"/>
      <c r="P13" s="22"/>
      <c r="Q13" s="22"/>
      <c r="R13" s="22"/>
      <c r="S13" s="22"/>
      <c r="T13" s="22"/>
      <c r="U13" s="22"/>
      <c r="V13" s="22"/>
      <c r="W13" s="22"/>
    </row>
    <row r="14" spans="1:23" ht="15.75" thickBot="1">
      <c r="A14" s="14"/>
      <c r="B14" s="91"/>
      <c r="C14" s="11"/>
      <c r="D14" s="23">
        <v>2014</v>
      </c>
      <c r="E14" s="23"/>
      <c r="F14" s="23"/>
      <c r="G14" s="23"/>
      <c r="H14" s="23"/>
      <c r="I14" s="23"/>
      <c r="J14" s="11"/>
      <c r="K14" s="23">
        <v>2013</v>
      </c>
      <c r="L14" s="23"/>
      <c r="M14" s="23"/>
      <c r="N14" s="23"/>
      <c r="O14" s="23"/>
      <c r="P14" s="23"/>
      <c r="Q14" s="11"/>
      <c r="R14" s="23">
        <v>2012</v>
      </c>
      <c r="S14" s="23"/>
      <c r="T14" s="23"/>
      <c r="U14" s="23"/>
      <c r="V14" s="23"/>
      <c r="W14" s="23"/>
    </row>
    <row r="15" spans="1:23">
      <c r="A15" s="14"/>
      <c r="B15" s="27"/>
      <c r="C15" s="27"/>
      <c r="D15" s="98" t="s">
        <v>719</v>
      </c>
      <c r="E15" s="98"/>
      <c r="F15" s="37"/>
      <c r="G15" s="98" t="s">
        <v>622</v>
      </c>
      <c r="H15" s="98"/>
      <c r="I15" s="98"/>
      <c r="J15" s="27"/>
      <c r="K15" s="98" t="s">
        <v>719</v>
      </c>
      <c r="L15" s="98"/>
      <c r="M15" s="37"/>
      <c r="N15" s="98" t="s">
        <v>622</v>
      </c>
      <c r="O15" s="98"/>
      <c r="P15" s="98"/>
      <c r="Q15" s="27"/>
      <c r="R15" s="98" t="s">
        <v>719</v>
      </c>
      <c r="S15" s="98"/>
      <c r="T15" s="37"/>
      <c r="U15" s="98" t="s">
        <v>622</v>
      </c>
      <c r="V15" s="98"/>
      <c r="W15" s="98"/>
    </row>
    <row r="16" spans="1:23" ht="15.75" thickBot="1">
      <c r="A16" s="14"/>
      <c r="B16" s="27"/>
      <c r="C16" s="27"/>
      <c r="D16" s="95"/>
      <c r="E16" s="95"/>
      <c r="F16" s="27"/>
      <c r="G16" s="95" t="s">
        <v>720</v>
      </c>
      <c r="H16" s="95"/>
      <c r="I16" s="95"/>
      <c r="J16" s="27"/>
      <c r="K16" s="95"/>
      <c r="L16" s="95"/>
      <c r="M16" s="27"/>
      <c r="N16" s="95" t="s">
        <v>720</v>
      </c>
      <c r="O16" s="95"/>
      <c r="P16" s="95"/>
      <c r="Q16" s="27"/>
      <c r="R16" s="95"/>
      <c r="S16" s="95"/>
      <c r="T16" s="44"/>
      <c r="U16" s="95" t="s">
        <v>720</v>
      </c>
      <c r="V16" s="95"/>
      <c r="W16" s="95"/>
    </row>
    <row r="17" spans="1:23">
      <c r="A17" s="14"/>
      <c r="B17" s="136" t="s">
        <v>721</v>
      </c>
      <c r="C17" s="25"/>
      <c r="D17" s="48">
        <v>51000</v>
      </c>
      <c r="E17" s="49"/>
      <c r="F17" s="25"/>
      <c r="G17" s="51" t="s">
        <v>270</v>
      </c>
      <c r="H17" s="50">
        <v>24.24</v>
      </c>
      <c r="I17" s="49"/>
      <c r="J17" s="25"/>
      <c r="K17" s="48">
        <v>124034</v>
      </c>
      <c r="L17" s="49"/>
      <c r="M17" s="25"/>
      <c r="N17" s="51" t="s">
        <v>270</v>
      </c>
      <c r="O17" s="50">
        <v>22.43</v>
      </c>
      <c r="P17" s="49"/>
      <c r="Q17" s="25"/>
      <c r="R17" s="48">
        <v>125034</v>
      </c>
      <c r="S17" s="49"/>
      <c r="T17" s="49"/>
      <c r="U17" s="51" t="s">
        <v>270</v>
      </c>
      <c r="V17" s="50">
        <v>22.43</v>
      </c>
      <c r="W17" s="49"/>
    </row>
    <row r="18" spans="1:23">
      <c r="A18" s="14"/>
      <c r="B18" s="136"/>
      <c r="C18" s="25"/>
      <c r="D18" s="30"/>
      <c r="E18" s="25"/>
      <c r="F18" s="25"/>
      <c r="G18" s="29"/>
      <c r="H18" s="41"/>
      <c r="I18" s="25"/>
      <c r="J18" s="25"/>
      <c r="K18" s="30"/>
      <c r="L18" s="25"/>
      <c r="M18" s="25"/>
      <c r="N18" s="29"/>
      <c r="O18" s="41"/>
      <c r="P18" s="25"/>
      <c r="Q18" s="25"/>
      <c r="R18" s="83"/>
      <c r="S18" s="84"/>
      <c r="T18" s="84"/>
      <c r="U18" s="149"/>
      <c r="V18" s="150"/>
      <c r="W18" s="84"/>
    </row>
    <row r="19" spans="1:23">
      <c r="A19" s="14"/>
      <c r="B19" s="137" t="s">
        <v>722</v>
      </c>
      <c r="C19" s="27"/>
      <c r="D19" s="40" t="s">
        <v>273</v>
      </c>
      <c r="E19" s="27"/>
      <c r="F19" s="27"/>
      <c r="G19" s="40" t="s">
        <v>273</v>
      </c>
      <c r="H19" s="40"/>
      <c r="I19" s="27"/>
      <c r="J19" s="27"/>
      <c r="K19" s="40" t="s">
        <v>273</v>
      </c>
      <c r="L19" s="27"/>
      <c r="M19" s="27"/>
      <c r="N19" s="40" t="s">
        <v>273</v>
      </c>
      <c r="O19" s="40"/>
      <c r="P19" s="27"/>
      <c r="Q19" s="27"/>
      <c r="R19" s="40" t="s">
        <v>273</v>
      </c>
      <c r="S19" s="27"/>
      <c r="T19" s="27"/>
      <c r="U19" s="40" t="s">
        <v>273</v>
      </c>
      <c r="V19" s="40"/>
      <c r="W19" s="27"/>
    </row>
    <row r="20" spans="1:23">
      <c r="A20" s="14"/>
      <c r="B20" s="137"/>
      <c r="C20" s="27"/>
      <c r="D20" s="40"/>
      <c r="E20" s="27"/>
      <c r="F20" s="27"/>
      <c r="G20" s="40"/>
      <c r="H20" s="40"/>
      <c r="I20" s="27"/>
      <c r="J20" s="27"/>
      <c r="K20" s="40"/>
      <c r="L20" s="27"/>
      <c r="M20" s="27"/>
      <c r="N20" s="40"/>
      <c r="O20" s="40"/>
      <c r="P20" s="27"/>
      <c r="Q20" s="27"/>
      <c r="R20" s="40"/>
      <c r="S20" s="27"/>
      <c r="T20" s="27"/>
      <c r="U20" s="40"/>
      <c r="V20" s="40"/>
      <c r="W20" s="27"/>
    </row>
    <row r="21" spans="1:23">
      <c r="A21" s="14"/>
      <c r="B21" s="136" t="s">
        <v>723</v>
      </c>
      <c r="C21" s="25"/>
      <c r="D21" s="41" t="s">
        <v>724</v>
      </c>
      <c r="E21" s="29" t="s">
        <v>277</v>
      </c>
      <c r="F21" s="25"/>
      <c r="G21" s="41">
        <v>24</v>
      </c>
      <c r="H21" s="41"/>
      <c r="I21" s="25"/>
      <c r="J21" s="25"/>
      <c r="K21" s="41" t="s">
        <v>725</v>
      </c>
      <c r="L21" s="29" t="s">
        <v>277</v>
      </c>
      <c r="M21" s="25"/>
      <c r="N21" s="41">
        <v>21.13</v>
      </c>
      <c r="O21" s="41"/>
      <c r="P21" s="25"/>
      <c r="Q21" s="25"/>
      <c r="R21" s="41" t="s">
        <v>726</v>
      </c>
      <c r="S21" s="29" t="s">
        <v>277</v>
      </c>
      <c r="T21" s="25"/>
      <c r="U21" s="41">
        <v>22</v>
      </c>
      <c r="V21" s="41"/>
      <c r="W21" s="25"/>
    </row>
    <row r="22" spans="1:23">
      <c r="A22" s="14"/>
      <c r="B22" s="136"/>
      <c r="C22" s="25"/>
      <c r="D22" s="41"/>
      <c r="E22" s="29"/>
      <c r="F22" s="25"/>
      <c r="G22" s="41"/>
      <c r="H22" s="41"/>
      <c r="I22" s="25"/>
      <c r="J22" s="25"/>
      <c r="K22" s="41"/>
      <c r="L22" s="29"/>
      <c r="M22" s="25"/>
      <c r="N22" s="41"/>
      <c r="O22" s="41"/>
      <c r="P22" s="25"/>
      <c r="Q22" s="25"/>
      <c r="R22" s="41"/>
      <c r="S22" s="29"/>
      <c r="T22" s="25"/>
      <c r="U22" s="41"/>
      <c r="V22" s="41"/>
      <c r="W22" s="25"/>
    </row>
    <row r="23" spans="1:23">
      <c r="A23" s="14"/>
      <c r="B23" s="137" t="s">
        <v>727</v>
      </c>
      <c r="C23" s="27"/>
      <c r="D23" s="40" t="s">
        <v>273</v>
      </c>
      <c r="E23" s="27"/>
      <c r="F23" s="27"/>
      <c r="G23" s="40" t="s">
        <v>273</v>
      </c>
      <c r="H23" s="40"/>
      <c r="I23" s="27"/>
      <c r="J23" s="27"/>
      <c r="K23" s="40" t="s">
        <v>728</v>
      </c>
      <c r="L23" s="26" t="s">
        <v>277</v>
      </c>
      <c r="M23" s="27"/>
      <c r="N23" s="40">
        <v>22</v>
      </c>
      <c r="O23" s="40"/>
      <c r="P23" s="27"/>
      <c r="Q23" s="27"/>
      <c r="R23" s="40" t="s">
        <v>273</v>
      </c>
      <c r="S23" s="27"/>
      <c r="T23" s="27"/>
      <c r="U23" s="40" t="s">
        <v>273</v>
      </c>
      <c r="V23" s="40"/>
      <c r="W23" s="27"/>
    </row>
    <row r="24" spans="1:23">
      <c r="A24" s="14"/>
      <c r="B24" s="137"/>
      <c r="C24" s="27"/>
      <c r="D24" s="40"/>
      <c r="E24" s="27"/>
      <c r="F24" s="27"/>
      <c r="G24" s="40"/>
      <c r="H24" s="40"/>
      <c r="I24" s="27"/>
      <c r="J24" s="27"/>
      <c r="K24" s="40"/>
      <c r="L24" s="26"/>
      <c r="M24" s="27"/>
      <c r="N24" s="40"/>
      <c r="O24" s="40"/>
      <c r="P24" s="27"/>
      <c r="Q24" s="27"/>
      <c r="R24" s="40"/>
      <c r="S24" s="27"/>
      <c r="T24" s="27"/>
      <c r="U24" s="40"/>
      <c r="V24" s="40"/>
      <c r="W24" s="27"/>
    </row>
    <row r="25" spans="1:23">
      <c r="A25" s="14"/>
      <c r="B25" s="136" t="s">
        <v>729</v>
      </c>
      <c r="C25" s="25"/>
      <c r="D25" s="41" t="s">
        <v>273</v>
      </c>
      <c r="E25" s="25"/>
      <c r="F25" s="25"/>
      <c r="G25" s="41" t="s">
        <v>273</v>
      </c>
      <c r="H25" s="41"/>
      <c r="I25" s="25"/>
      <c r="J25" s="25"/>
      <c r="K25" s="41" t="s">
        <v>273</v>
      </c>
      <c r="L25" s="25"/>
      <c r="M25" s="25"/>
      <c r="N25" s="41" t="s">
        <v>273</v>
      </c>
      <c r="O25" s="41"/>
      <c r="P25" s="25"/>
      <c r="Q25" s="25"/>
      <c r="R25" s="41" t="s">
        <v>273</v>
      </c>
      <c r="S25" s="25"/>
      <c r="T25" s="25"/>
      <c r="U25" s="41" t="s">
        <v>273</v>
      </c>
      <c r="V25" s="41"/>
      <c r="W25" s="25"/>
    </row>
    <row r="26" spans="1:23" ht="15.75" thickBot="1">
      <c r="A26" s="14"/>
      <c r="B26" s="136"/>
      <c r="C26" s="25"/>
      <c r="D26" s="42"/>
      <c r="E26" s="32"/>
      <c r="F26" s="25"/>
      <c r="G26" s="41"/>
      <c r="H26" s="41"/>
      <c r="I26" s="25"/>
      <c r="J26" s="25"/>
      <c r="K26" s="42"/>
      <c r="L26" s="32"/>
      <c r="M26" s="25"/>
      <c r="N26" s="41"/>
      <c r="O26" s="41"/>
      <c r="P26" s="25"/>
      <c r="Q26" s="25"/>
      <c r="R26" s="42"/>
      <c r="S26" s="32"/>
      <c r="T26" s="25"/>
      <c r="U26" s="41"/>
      <c r="V26" s="41"/>
      <c r="W26" s="25"/>
    </row>
    <row r="27" spans="1:23">
      <c r="A27" s="14"/>
      <c r="B27" s="137" t="s">
        <v>730</v>
      </c>
      <c r="C27" s="27"/>
      <c r="D27" s="35">
        <v>12000</v>
      </c>
      <c r="E27" s="37"/>
      <c r="F27" s="27"/>
      <c r="G27" s="40">
        <v>25</v>
      </c>
      <c r="H27" s="40"/>
      <c r="I27" s="27"/>
      <c r="J27" s="27"/>
      <c r="K27" s="35">
        <v>51000</v>
      </c>
      <c r="L27" s="37"/>
      <c r="M27" s="27"/>
      <c r="N27" s="40">
        <v>24.24</v>
      </c>
      <c r="O27" s="40"/>
      <c r="P27" s="27"/>
      <c r="Q27" s="27"/>
      <c r="R27" s="35">
        <v>124034</v>
      </c>
      <c r="S27" s="37"/>
      <c r="T27" s="27"/>
      <c r="U27" s="40">
        <v>22.43</v>
      </c>
      <c r="V27" s="40"/>
      <c r="W27" s="27"/>
    </row>
    <row r="28" spans="1:23" ht="15.75" thickBot="1">
      <c r="A28" s="14"/>
      <c r="B28" s="137"/>
      <c r="C28" s="27"/>
      <c r="D28" s="36"/>
      <c r="E28" s="38"/>
      <c r="F28" s="27"/>
      <c r="G28" s="40"/>
      <c r="H28" s="40"/>
      <c r="I28" s="27"/>
      <c r="J28" s="27"/>
      <c r="K28" s="36"/>
      <c r="L28" s="38"/>
      <c r="M28" s="27"/>
      <c r="N28" s="40"/>
      <c r="O28" s="40"/>
      <c r="P28" s="27"/>
      <c r="Q28" s="27"/>
      <c r="R28" s="36"/>
      <c r="S28" s="38"/>
      <c r="T28" s="27"/>
      <c r="U28" s="40"/>
      <c r="V28" s="40"/>
      <c r="W28" s="27"/>
    </row>
    <row r="29" spans="1:23" ht="15.75" thickTop="1">
      <c r="A29" s="14"/>
      <c r="B29" s="136" t="s">
        <v>731</v>
      </c>
      <c r="C29" s="25"/>
      <c r="D29" s="131">
        <v>12000</v>
      </c>
      <c r="E29" s="39"/>
      <c r="F29" s="25"/>
      <c r="G29" s="41">
        <v>25</v>
      </c>
      <c r="H29" s="41"/>
      <c r="I29" s="25"/>
      <c r="J29" s="25"/>
      <c r="K29" s="131">
        <v>51000</v>
      </c>
      <c r="L29" s="39"/>
      <c r="M29" s="25"/>
      <c r="N29" s="41">
        <v>24.24</v>
      </c>
      <c r="O29" s="41"/>
      <c r="P29" s="25"/>
      <c r="Q29" s="25"/>
      <c r="R29" s="131">
        <v>124034</v>
      </c>
      <c r="S29" s="39"/>
      <c r="T29" s="25"/>
      <c r="U29" s="41">
        <v>22.43</v>
      </c>
      <c r="V29" s="41"/>
      <c r="W29" s="25"/>
    </row>
    <row r="30" spans="1:23" ht="15.75" thickBot="1">
      <c r="A30" s="14"/>
      <c r="B30" s="136"/>
      <c r="C30" s="25"/>
      <c r="D30" s="53"/>
      <c r="E30" s="54"/>
      <c r="F30" s="25"/>
      <c r="G30" s="41"/>
      <c r="H30" s="41"/>
      <c r="I30" s="25"/>
      <c r="J30" s="25"/>
      <c r="K30" s="53"/>
      <c r="L30" s="54"/>
      <c r="M30" s="25"/>
      <c r="N30" s="41"/>
      <c r="O30" s="41"/>
      <c r="P30" s="25"/>
      <c r="Q30" s="25"/>
      <c r="R30" s="53"/>
      <c r="S30" s="54"/>
      <c r="T30" s="25"/>
      <c r="U30" s="41"/>
      <c r="V30" s="41"/>
      <c r="W30" s="25"/>
    </row>
    <row r="31" spans="1:23" ht="15.75" thickTop="1">
      <c r="A31" s="14"/>
      <c r="B31" s="27" t="s">
        <v>732</v>
      </c>
      <c r="C31" s="27"/>
      <c r="D31" s="27"/>
      <c r="E31" s="27"/>
      <c r="F31" s="27"/>
      <c r="G31" s="27"/>
      <c r="H31" s="27"/>
      <c r="I31" s="27"/>
      <c r="J31" s="27"/>
      <c r="K31" s="27"/>
      <c r="L31" s="27"/>
      <c r="M31" s="27"/>
      <c r="N31" s="27"/>
      <c r="O31" s="27"/>
      <c r="P31" s="27"/>
      <c r="Q31" s="27"/>
      <c r="R31" s="27"/>
      <c r="S31" s="27"/>
      <c r="T31" s="27"/>
      <c r="U31" s="27"/>
      <c r="V31" s="27"/>
      <c r="W31" s="27"/>
    </row>
    <row r="32" spans="1:23">
      <c r="A32" s="14"/>
      <c r="B32" s="142"/>
      <c r="C32" s="142"/>
      <c r="D32" s="142"/>
      <c r="E32" s="142"/>
      <c r="F32" s="142"/>
      <c r="G32" s="142"/>
      <c r="H32" s="142"/>
      <c r="I32" s="142"/>
      <c r="J32" s="142"/>
      <c r="K32" s="142"/>
      <c r="L32" s="142"/>
      <c r="M32" s="142"/>
      <c r="N32" s="142"/>
      <c r="O32" s="142"/>
      <c r="P32" s="142"/>
      <c r="Q32" s="142"/>
      <c r="R32" s="142"/>
      <c r="S32" s="142"/>
      <c r="T32" s="142"/>
      <c r="U32" s="142"/>
      <c r="V32" s="142"/>
      <c r="W32" s="142"/>
    </row>
    <row r="33" spans="1:23">
      <c r="A33" s="14"/>
      <c r="B33" s="21"/>
      <c r="C33" s="21"/>
      <c r="D33" s="21"/>
      <c r="E33" s="21"/>
      <c r="F33" s="21"/>
      <c r="G33" s="21"/>
      <c r="H33" s="21"/>
      <c r="I33" s="21"/>
      <c r="J33" s="21"/>
      <c r="K33" s="21"/>
      <c r="L33" s="21"/>
      <c r="M33" s="21"/>
      <c r="N33" s="21"/>
      <c r="O33" s="21"/>
      <c r="P33" s="21"/>
      <c r="Q33" s="21"/>
      <c r="R33" s="21"/>
    </row>
    <row r="34" spans="1:23">
      <c r="A34" s="14"/>
      <c r="B34" s="15"/>
      <c r="C34" s="15"/>
      <c r="D34" s="15"/>
      <c r="E34" s="15"/>
      <c r="F34" s="15"/>
      <c r="G34" s="15"/>
      <c r="H34" s="15"/>
      <c r="I34" s="15"/>
      <c r="J34" s="15"/>
      <c r="K34" s="15"/>
      <c r="L34" s="15"/>
      <c r="M34" s="15"/>
      <c r="N34" s="15"/>
      <c r="O34" s="15"/>
      <c r="P34" s="15"/>
      <c r="Q34" s="15"/>
      <c r="R34" s="15"/>
    </row>
    <row r="35" spans="1:23" ht="15.75" thickBot="1">
      <c r="A35" s="14"/>
      <c r="B35" s="11"/>
      <c r="C35" s="11"/>
      <c r="D35" s="95" t="s">
        <v>733</v>
      </c>
      <c r="E35" s="95"/>
      <c r="F35" s="95"/>
      <c r="G35" s="95"/>
      <c r="H35" s="95"/>
      <c r="I35" s="95"/>
      <c r="J35" s="95"/>
      <c r="K35" s="95"/>
      <c r="L35" s="11"/>
      <c r="M35" s="95" t="s">
        <v>734</v>
      </c>
      <c r="N35" s="95"/>
      <c r="O35" s="95"/>
      <c r="P35" s="95"/>
      <c r="Q35" s="95"/>
      <c r="R35" s="95"/>
    </row>
    <row r="36" spans="1:23">
      <c r="A36" s="14"/>
      <c r="B36" s="99" t="s">
        <v>735</v>
      </c>
      <c r="C36" s="27"/>
      <c r="D36" s="98" t="s">
        <v>736</v>
      </c>
      <c r="E36" s="98"/>
      <c r="F36" s="37"/>
      <c r="G36" s="89" t="s">
        <v>622</v>
      </c>
      <c r="H36" s="37"/>
      <c r="I36" s="98" t="s">
        <v>622</v>
      </c>
      <c r="J36" s="98"/>
      <c r="K36" s="98"/>
      <c r="L36" s="27"/>
      <c r="M36" s="98" t="s">
        <v>736</v>
      </c>
      <c r="N36" s="98"/>
      <c r="O36" s="37"/>
      <c r="P36" s="98" t="s">
        <v>622</v>
      </c>
      <c r="Q36" s="98"/>
      <c r="R36" s="98"/>
    </row>
    <row r="37" spans="1:23">
      <c r="A37" s="14"/>
      <c r="B37" s="99"/>
      <c r="C37" s="27"/>
      <c r="D37" s="97"/>
      <c r="E37" s="97"/>
      <c r="F37" s="27"/>
      <c r="G37" s="89" t="s">
        <v>623</v>
      </c>
      <c r="H37" s="27"/>
      <c r="I37" s="97" t="s">
        <v>623</v>
      </c>
      <c r="J37" s="97"/>
      <c r="K37" s="97"/>
      <c r="L37" s="27"/>
      <c r="M37" s="97"/>
      <c r="N37" s="97"/>
      <c r="O37" s="27"/>
      <c r="P37" s="97" t="s">
        <v>623</v>
      </c>
      <c r="Q37" s="97"/>
      <c r="R37" s="97"/>
    </row>
    <row r="38" spans="1:23">
      <c r="A38" s="14"/>
      <c r="B38" s="99"/>
      <c r="C38" s="27"/>
      <c r="D38" s="97"/>
      <c r="E38" s="97"/>
      <c r="F38" s="27"/>
      <c r="G38" s="89" t="s">
        <v>737</v>
      </c>
      <c r="H38" s="27"/>
      <c r="I38" s="97" t="s">
        <v>740</v>
      </c>
      <c r="J38" s="97"/>
      <c r="K38" s="97"/>
      <c r="L38" s="27"/>
      <c r="M38" s="97"/>
      <c r="N38" s="97"/>
      <c r="O38" s="27"/>
      <c r="P38" s="97" t="s">
        <v>740</v>
      </c>
      <c r="Q38" s="97"/>
      <c r="R38" s="97"/>
    </row>
    <row r="39" spans="1:23">
      <c r="A39" s="14"/>
      <c r="B39" s="99"/>
      <c r="C39" s="27"/>
      <c r="D39" s="97"/>
      <c r="E39" s="97"/>
      <c r="F39" s="27"/>
      <c r="G39" s="89" t="s">
        <v>738</v>
      </c>
      <c r="H39" s="27"/>
      <c r="I39" s="97" t="s">
        <v>741</v>
      </c>
      <c r="J39" s="97"/>
      <c r="K39" s="97"/>
      <c r="L39" s="27"/>
      <c r="M39" s="97"/>
      <c r="N39" s="97"/>
      <c r="O39" s="27"/>
      <c r="P39" s="97" t="s">
        <v>741</v>
      </c>
      <c r="Q39" s="97"/>
      <c r="R39" s="97"/>
    </row>
    <row r="40" spans="1:23" ht="15.75" thickBot="1">
      <c r="A40" s="14"/>
      <c r="B40" s="99"/>
      <c r="C40" s="27"/>
      <c r="D40" s="95"/>
      <c r="E40" s="95"/>
      <c r="F40" s="27"/>
      <c r="G40" s="90" t="s">
        <v>739</v>
      </c>
      <c r="H40" s="27"/>
      <c r="I40" s="61"/>
      <c r="J40" s="61"/>
      <c r="K40" s="61"/>
      <c r="L40" s="27"/>
      <c r="M40" s="95"/>
      <c r="N40" s="95"/>
      <c r="O40" s="27"/>
      <c r="P40" s="61"/>
      <c r="Q40" s="61"/>
      <c r="R40" s="61"/>
    </row>
    <row r="41" spans="1:23">
      <c r="A41" s="14"/>
      <c r="B41" s="138" t="s">
        <v>742</v>
      </c>
      <c r="C41" s="25"/>
      <c r="D41" s="48">
        <v>12000</v>
      </c>
      <c r="E41" s="49"/>
      <c r="F41" s="25"/>
      <c r="G41" s="151">
        <v>0.13</v>
      </c>
      <c r="H41" s="25"/>
      <c r="I41" s="51" t="s">
        <v>270</v>
      </c>
      <c r="J41" s="50">
        <v>25</v>
      </c>
      <c r="K41" s="49"/>
      <c r="L41" s="25"/>
      <c r="M41" s="48">
        <v>12000</v>
      </c>
      <c r="N41" s="49"/>
      <c r="O41" s="25"/>
      <c r="P41" s="51" t="s">
        <v>270</v>
      </c>
      <c r="Q41" s="50">
        <v>25</v>
      </c>
      <c r="R41" s="49"/>
    </row>
    <row r="42" spans="1:23">
      <c r="A42" s="14"/>
      <c r="B42" s="138"/>
      <c r="C42" s="25"/>
      <c r="D42" s="30"/>
      <c r="E42" s="25"/>
      <c r="F42" s="25"/>
      <c r="G42" s="86"/>
      <c r="H42" s="25"/>
      <c r="I42" s="29"/>
      <c r="J42" s="41"/>
      <c r="K42" s="25"/>
      <c r="L42" s="25"/>
      <c r="M42" s="30"/>
      <c r="N42" s="25"/>
      <c r="O42" s="25"/>
      <c r="P42" s="29"/>
      <c r="Q42" s="41"/>
      <c r="R42" s="25"/>
    </row>
    <row r="43" spans="1:23">
      <c r="A43" s="14"/>
      <c r="B43" s="153" t="s">
        <v>743</v>
      </c>
      <c r="C43" s="153"/>
      <c r="D43" s="153"/>
      <c r="E43" s="153"/>
      <c r="F43" s="153"/>
      <c r="G43" s="153"/>
      <c r="H43" s="153"/>
      <c r="I43" s="153"/>
      <c r="J43" s="153"/>
      <c r="K43" s="153"/>
      <c r="L43" s="153"/>
      <c r="M43" s="153"/>
      <c r="N43" s="153"/>
      <c r="O43" s="153"/>
      <c r="P43" s="153"/>
      <c r="Q43" s="153"/>
      <c r="R43" s="153"/>
      <c r="S43" s="153"/>
      <c r="T43" s="153"/>
      <c r="U43" s="153"/>
      <c r="V43" s="153"/>
      <c r="W43" s="153"/>
    </row>
    <row r="44" spans="1:23" ht="25.5" customHeight="1">
      <c r="A44" s="14"/>
      <c r="B44" s="26" t="s">
        <v>744</v>
      </c>
      <c r="C44" s="26"/>
      <c r="D44" s="26"/>
      <c r="E44" s="26"/>
      <c r="F44" s="26"/>
      <c r="G44" s="26"/>
      <c r="H44" s="26"/>
      <c r="I44" s="26"/>
      <c r="J44" s="26"/>
      <c r="K44" s="26"/>
      <c r="L44" s="26"/>
      <c r="M44" s="26"/>
      <c r="N44" s="26"/>
      <c r="O44" s="26"/>
      <c r="P44" s="26"/>
      <c r="Q44" s="26"/>
      <c r="R44" s="26"/>
      <c r="S44" s="26"/>
      <c r="T44" s="26"/>
      <c r="U44" s="26"/>
      <c r="V44" s="26"/>
      <c r="W44" s="26"/>
    </row>
    <row r="45" spans="1:23">
      <c r="A45" s="14"/>
      <c r="B45" s="27" t="s">
        <v>745</v>
      </c>
      <c r="C45" s="27"/>
      <c r="D45" s="27"/>
      <c r="E45" s="27"/>
      <c r="F45" s="27"/>
      <c r="G45" s="27"/>
      <c r="H45" s="27"/>
      <c r="I45" s="27"/>
      <c r="J45" s="27"/>
      <c r="K45" s="27"/>
      <c r="L45" s="27"/>
      <c r="M45" s="27"/>
      <c r="N45" s="27"/>
      <c r="O45" s="27"/>
      <c r="P45" s="27"/>
      <c r="Q45" s="27"/>
      <c r="R45" s="27"/>
      <c r="S45" s="27"/>
      <c r="T45" s="27"/>
      <c r="U45" s="27"/>
      <c r="V45" s="27"/>
      <c r="W45" s="27"/>
    </row>
    <row r="46" spans="1:23">
      <c r="A46" s="14"/>
      <c r="B46" s="21"/>
      <c r="C46" s="21"/>
      <c r="D46" s="21"/>
      <c r="E46" s="21"/>
      <c r="F46" s="21"/>
      <c r="G46" s="21"/>
      <c r="H46" s="21"/>
      <c r="I46" s="21"/>
      <c r="J46" s="21"/>
      <c r="K46" s="21"/>
      <c r="L46" s="21"/>
      <c r="M46" s="21"/>
      <c r="N46" s="21"/>
      <c r="O46" s="21"/>
      <c r="P46" s="21"/>
      <c r="Q46" s="21"/>
      <c r="R46" s="21"/>
      <c r="S46" s="21"/>
      <c r="T46" s="21"/>
      <c r="U46" s="21"/>
      <c r="V46" s="21"/>
      <c r="W46" s="21"/>
    </row>
    <row r="47" spans="1:23">
      <c r="A47" s="14"/>
      <c r="B47" s="15"/>
      <c r="C47" s="15"/>
      <c r="D47" s="15"/>
      <c r="E47" s="15"/>
      <c r="F47" s="15"/>
      <c r="G47" s="15"/>
      <c r="H47" s="15"/>
      <c r="I47" s="15"/>
      <c r="J47" s="15"/>
      <c r="K47" s="15"/>
      <c r="L47" s="15"/>
      <c r="M47" s="15"/>
      <c r="N47" s="15"/>
      <c r="O47" s="15"/>
      <c r="P47" s="15"/>
      <c r="Q47" s="15"/>
      <c r="R47" s="15"/>
      <c r="S47" s="15"/>
      <c r="T47" s="15"/>
      <c r="U47" s="15"/>
      <c r="V47" s="15"/>
      <c r="W47" s="15"/>
    </row>
    <row r="48" spans="1:23" ht="15.75" thickBot="1">
      <c r="A48" s="14"/>
      <c r="B48" s="11"/>
      <c r="C48" s="11"/>
      <c r="D48" s="22" t="s">
        <v>700</v>
      </c>
      <c r="E48" s="22"/>
      <c r="F48" s="22"/>
      <c r="G48" s="22"/>
      <c r="H48" s="22"/>
      <c r="I48" s="22"/>
      <c r="J48" s="22"/>
      <c r="K48" s="22"/>
      <c r="L48" s="22"/>
      <c r="M48" s="22"/>
      <c r="N48" s="22"/>
      <c r="O48" s="22"/>
      <c r="P48" s="22"/>
      <c r="Q48" s="22"/>
      <c r="R48" s="22"/>
      <c r="S48" s="22"/>
      <c r="T48" s="22"/>
      <c r="U48" s="22"/>
      <c r="V48" s="22"/>
      <c r="W48" s="22"/>
    </row>
    <row r="49" spans="1:23" ht="15.75" thickBot="1">
      <c r="A49" s="14"/>
      <c r="B49" s="91"/>
      <c r="C49" s="11"/>
      <c r="D49" s="23">
        <v>2014</v>
      </c>
      <c r="E49" s="23"/>
      <c r="F49" s="23"/>
      <c r="G49" s="23"/>
      <c r="H49" s="23"/>
      <c r="I49" s="23"/>
      <c r="J49" s="11"/>
      <c r="K49" s="23">
        <v>2013</v>
      </c>
      <c r="L49" s="23"/>
      <c r="M49" s="23"/>
      <c r="N49" s="23"/>
      <c r="O49" s="23"/>
      <c r="P49" s="23"/>
      <c r="Q49" s="11"/>
      <c r="R49" s="23">
        <v>2012</v>
      </c>
      <c r="S49" s="23"/>
      <c r="T49" s="23"/>
      <c r="U49" s="23"/>
      <c r="V49" s="23"/>
      <c r="W49" s="23"/>
    </row>
    <row r="50" spans="1:23">
      <c r="A50" s="14"/>
      <c r="B50" s="27"/>
      <c r="C50" s="27"/>
      <c r="D50" s="98" t="s">
        <v>746</v>
      </c>
      <c r="E50" s="98"/>
      <c r="F50" s="37"/>
      <c r="G50" s="98" t="s">
        <v>622</v>
      </c>
      <c r="H50" s="98"/>
      <c r="I50" s="98"/>
      <c r="J50" s="27"/>
      <c r="K50" s="98" t="s">
        <v>746</v>
      </c>
      <c r="L50" s="98"/>
      <c r="M50" s="37"/>
      <c r="N50" s="98" t="s">
        <v>622</v>
      </c>
      <c r="O50" s="98"/>
      <c r="P50" s="98"/>
      <c r="Q50" s="27"/>
      <c r="R50" s="98" t="s">
        <v>746</v>
      </c>
      <c r="S50" s="98"/>
      <c r="T50" s="37"/>
      <c r="U50" s="98" t="s">
        <v>622</v>
      </c>
      <c r="V50" s="98"/>
      <c r="W50" s="98"/>
    </row>
    <row r="51" spans="1:23">
      <c r="A51" s="14"/>
      <c r="B51" s="27"/>
      <c r="C51" s="27"/>
      <c r="D51" s="97" t="s">
        <v>747</v>
      </c>
      <c r="E51" s="97"/>
      <c r="F51" s="27"/>
      <c r="G51" s="97" t="s">
        <v>623</v>
      </c>
      <c r="H51" s="97"/>
      <c r="I51" s="97"/>
      <c r="J51" s="27"/>
      <c r="K51" s="97" t="s">
        <v>747</v>
      </c>
      <c r="L51" s="97"/>
      <c r="M51" s="27"/>
      <c r="N51" s="97" t="s">
        <v>623</v>
      </c>
      <c r="O51" s="97"/>
      <c r="P51" s="97"/>
      <c r="Q51" s="27"/>
      <c r="R51" s="97" t="s">
        <v>747</v>
      </c>
      <c r="S51" s="97"/>
      <c r="T51" s="27"/>
      <c r="U51" s="97" t="s">
        <v>623</v>
      </c>
      <c r="V51" s="97"/>
      <c r="W51" s="97"/>
    </row>
    <row r="52" spans="1:23">
      <c r="A52" s="14"/>
      <c r="B52" s="27"/>
      <c r="C52" s="27"/>
      <c r="D52" s="97" t="s">
        <v>748</v>
      </c>
      <c r="E52" s="97"/>
      <c r="F52" s="27"/>
      <c r="G52" s="97" t="s">
        <v>749</v>
      </c>
      <c r="H52" s="97"/>
      <c r="I52" s="97"/>
      <c r="J52" s="27"/>
      <c r="K52" s="97" t="s">
        <v>748</v>
      </c>
      <c r="L52" s="97"/>
      <c r="M52" s="27"/>
      <c r="N52" s="97" t="s">
        <v>749</v>
      </c>
      <c r="O52" s="97"/>
      <c r="P52" s="97"/>
      <c r="Q52" s="27"/>
      <c r="R52" s="97" t="s">
        <v>748</v>
      </c>
      <c r="S52" s="97"/>
      <c r="T52" s="27"/>
      <c r="U52" s="97" t="s">
        <v>749</v>
      </c>
      <c r="V52" s="97"/>
      <c r="W52" s="97"/>
    </row>
    <row r="53" spans="1:23" ht="15.75" thickBot="1">
      <c r="A53" s="14"/>
      <c r="B53" s="27"/>
      <c r="C53" s="27"/>
      <c r="D53" s="61"/>
      <c r="E53" s="61"/>
      <c r="F53" s="27"/>
      <c r="G53" s="95" t="s">
        <v>311</v>
      </c>
      <c r="H53" s="95"/>
      <c r="I53" s="95"/>
      <c r="J53" s="27"/>
      <c r="K53" s="61"/>
      <c r="L53" s="61"/>
      <c r="M53" s="27"/>
      <c r="N53" s="95" t="s">
        <v>311</v>
      </c>
      <c r="O53" s="95"/>
      <c r="P53" s="95"/>
      <c r="Q53" s="27"/>
      <c r="R53" s="61"/>
      <c r="S53" s="61"/>
      <c r="T53" s="27"/>
      <c r="U53" s="95" t="s">
        <v>311</v>
      </c>
      <c r="V53" s="95"/>
      <c r="W53" s="95"/>
    </row>
    <row r="54" spans="1:23">
      <c r="A54" s="14"/>
      <c r="B54" s="136" t="s">
        <v>750</v>
      </c>
      <c r="C54" s="25"/>
      <c r="D54" s="48">
        <v>84709</v>
      </c>
      <c r="E54" s="49"/>
      <c r="F54" s="25"/>
      <c r="G54" s="51" t="s">
        <v>270</v>
      </c>
      <c r="H54" s="50">
        <v>23.1</v>
      </c>
      <c r="I54" s="49"/>
      <c r="J54" s="25"/>
      <c r="K54" s="48">
        <v>94506</v>
      </c>
      <c r="L54" s="49"/>
      <c r="M54" s="25"/>
      <c r="N54" s="51" t="s">
        <v>270</v>
      </c>
      <c r="O54" s="50">
        <v>18.190000000000001</v>
      </c>
      <c r="P54" s="49"/>
      <c r="Q54" s="25"/>
      <c r="R54" s="48">
        <v>95868</v>
      </c>
      <c r="S54" s="49"/>
      <c r="T54" s="25"/>
      <c r="U54" s="51" t="s">
        <v>270</v>
      </c>
      <c r="V54" s="50">
        <v>15.15</v>
      </c>
      <c r="W54" s="49"/>
    </row>
    <row r="55" spans="1:23">
      <c r="A55" s="14"/>
      <c r="B55" s="136"/>
      <c r="C55" s="25"/>
      <c r="D55" s="30"/>
      <c r="E55" s="25"/>
      <c r="F55" s="25"/>
      <c r="G55" s="29"/>
      <c r="H55" s="41"/>
      <c r="I55" s="25"/>
      <c r="J55" s="25"/>
      <c r="K55" s="30"/>
      <c r="L55" s="25"/>
      <c r="M55" s="25"/>
      <c r="N55" s="29"/>
      <c r="O55" s="41"/>
      <c r="P55" s="25"/>
      <c r="Q55" s="25"/>
      <c r="R55" s="83"/>
      <c r="S55" s="84"/>
      <c r="T55" s="25"/>
      <c r="U55" s="149"/>
      <c r="V55" s="150"/>
      <c r="W55" s="84"/>
    </row>
    <row r="56" spans="1:23">
      <c r="A56" s="14"/>
      <c r="B56" s="137" t="s">
        <v>722</v>
      </c>
      <c r="C56" s="27"/>
      <c r="D56" s="28">
        <v>32261</v>
      </c>
      <c r="E56" s="27"/>
      <c r="F56" s="27"/>
      <c r="G56" s="40">
        <v>44.98</v>
      </c>
      <c r="H56" s="40"/>
      <c r="I56" s="27"/>
      <c r="J56" s="27"/>
      <c r="K56" s="28">
        <v>25030</v>
      </c>
      <c r="L56" s="27"/>
      <c r="M56" s="27"/>
      <c r="N56" s="40">
        <v>33</v>
      </c>
      <c r="O56" s="40"/>
      <c r="P56" s="27"/>
      <c r="Q56" s="27"/>
      <c r="R56" s="28">
        <v>37123</v>
      </c>
      <c r="S56" s="27"/>
      <c r="T56" s="27"/>
      <c r="U56" s="40">
        <v>23.03</v>
      </c>
      <c r="V56" s="40"/>
      <c r="W56" s="27"/>
    </row>
    <row r="57" spans="1:23">
      <c r="A57" s="14"/>
      <c r="B57" s="137"/>
      <c r="C57" s="27"/>
      <c r="D57" s="28"/>
      <c r="E57" s="27"/>
      <c r="F57" s="27"/>
      <c r="G57" s="40"/>
      <c r="H57" s="40"/>
      <c r="I57" s="27"/>
      <c r="J57" s="27"/>
      <c r="K57" s="28"/>
      <c r="L57" s="27"/>
      <c r="M57" s="27"/>
      <c r="N57" s="40"/>
      <c r="O57" s="40"/>
      <c r="P57" s="27"/>
      <c r="Q57" s="27"/>
      <c r="R57" s="28"/>
      <c r="S57" s="27"/>
      <c r="T57" s="27"/>
      <c r="U57" s="40"/>
      <c r="V57" s="40"/>
      <c r="W57" s="27"/>
    </row>
    <row r="58" spans="1:23">
      <c r="A58" s="14"/>
      <c r="B58" s="136" t="s">
        <v>751</v>
      </c>
      <c r="C58" s="25"/>
      <c r="D58" s="41" t="s">
        <v>752</v>
      </c>
      <c r="E58" s="29" t="s">
        <v>277</v>
      </c>
      <c r="F58" s="25"/>
      <c r="G58" s="41">
        <v>19.71</v>
      </c>
      <c r="H58" s="41"/>
      <c r="I58" s="25"/>
      <c r="J58" s="25"/>
      <c r="K58" s="41" t="s">
        <v>753</v>
      </c>
      <c r="L58" s="29" t="s">
        <v>277</v>
      </c>
      <c r="M58" s="25"/>
      <c r="N58" s="41">
        <v>16.88</v>
      </c>
      <c r="O58" s="41"/>
      <c r="P58" s="25"/>
      <c r="Q58" s="25"/>
      <c r="R58" s="41" t="s">
        <v>754</v>
      </c>
      <c r="S58" s="29" t="s">
        <v>277</v>
      </c>
      <c r="T58" s="25"/>
      <c r="U58" s="41">
        <v>15.06</v>
      </c>
      <c r="V58" s="41"/>
      <c r="W58" s="25"/>
    </row>
    <row r="59" spans="1:23">
      <c r="A59" s="14"/>
      <c r="B59" s="136"/>
      <c r="C59" s="25"/>
      <c r="D59" s="41"/>
      <c r="E59" s="29"/>
      <c r="F59" s="25"/>
      <c r="G59" s="41"/>
      <c r="H59" s="41"/>
      <c r="I59" s="25"/>
      <c r="J59" s="25"/>
      <c r="K59" s="41"/>
      <c r="L59" s="29"/>
      <c r="M59" s="25"/>
      <c r="N59" s="41"/>
      <c r="O59" s="41"/>
      <c r="P59" s="25"/>
      <c r="Q59" s="25"/>
      <c r="R59" s="41"/>
      <c r="S59" s="29"/>
      <c r="T59" s="25"/>
      <c r="U59" s="41"/>
      <c r="V59" s="41"/>
      <c r="W59" s="25"/>
    </row>
    <row r="60" spans="1:23">
      <c r="A60" s="14"/>
      <c r="B60" s="137" t="s">
        <v>729</v>
      </c>
      <c r="C60" s="27"/>
      <c r="D60" s="40" t="s">
        <v>273</v>
      </c>
      <c r="E60" s="27"/>
      <c r="F60" s="27"/>
      <c r="G60" s="40" t="s">
        <v>273</v>
      </c>
      <c r="H60" s="40"/>
      <c r="I60" s="27"/>
      <c r="J60" s="27"/>
      <c r="K60" s="40" t="s">
        <v>273</v>
      </c>
      <c r="L60" s="27"/>
      <c r="M60" s="27"/>
      <c r="N60" s="40" t="s">
        <v>273</v>
      </c>
      <c r="O60" s="40"/>
      <c r="P60" s="27"/>
      <c r="Q60" s="27"/>
      <c r="R60" s="40" t="s">
        <v>755</v>
      </c>
      <c r="S60" s="26" t="s">
        <v>277</v>
      </c>
      <c r="T60" s="27"/>
      <c r="U60" s="40">
        <v>18.32</v>
      </c>
      <c r="V60" s="40"/>
      <c r="W60" s="27"/>
    </row>
    <row r="61" spans="1:23" ht="15.75" thickBot="1">
      <c r="A61" s="14"/>
      <c r="B61" s="137"/>
      <c r="C61" s="27"/>
      <c r="D61" s="46"/>
      <c r="E61" s="44"/>
      <c r="F61" s="27"/>
      <c r="G61" s="40"/>
      <c r="H61" s="40"/>
      <c r="I61" s="27"/>
      <c r="J61" s="27"/>
      <c r="K61" s="46"/>
      <c r="L61" s="44"/>
      <c r="M61" s="27"/>
      <c r="N61" s="40"/>
      <c r="O61" s="40"/>
      <c r="P61" s="27"/>
      <c r="Q61" s="27"/>
      <c r="R61" s="46"/>
      <c r="S61" s="47"/>
      <c r="T61" s="27"/>
      <c r="U61" s="40"/>
      <c r="V61" s="40"/>
      <c r="W61" s="27"/>
    </row>
    <row r="62" spans="1:23">
      <c r="A62" s="14"/>
      <c r="B62" s="136" t="s">
        <v>756</v>
      </c>
      <c r="C62" s="25"/>
      <c r="D62" s="48">
        <v>77499</v>
      </c>
      <c r="E62" s="49"/>
      <c r="F62" s="25"/>
      <c r="G62" s="41">
        <v>33.94</v>
      </c>
      <c r="H62" s="41"/>
      <c r="I62" s="25"/>
      <c r="J62" s="25"/>
      <c r="K62" s="48">
        <v>84709</v>
      </c>
      <c r="L62" s="49"/>
      <c r="M62" s="25"/>
      <c r="N62" s="41">
        <v>23.1</v>
      </c>
      <c r="O62" s="41"/>
      <c r="P62" s="25"/>
      <c r="Q62" s="25"/>
      <c r="R62" s="48">
        <v>94506</v>
      </c>
      <c r="S62" s="49"/>
      <c r="T62" s="25"/>
      <c r="U62" s="41">
        <v>18.190000000000001</v>
      </c>
      <c r="V62" s="41"/>
      <c r="W62" s="25"/>
    </row>
    <row r="63" spans="1:23" ht="15.75" thickBot="1">
      <c r="A63" s="14"/>
      <c r="B63" s="136"/>
      <c r="C63" s="25"/>
      <c r="D63" s="53"/>
      <c r="E63" s="54"/>
      <c r="F63" s="25"/>
      <c r="G63" s="41"/>
      <c r="H63" s="41"/>
      <c r="I63" s="25"/>
      <c r="J63" s="25"/>
      <c r="K63" s="53"/>
      <c r="L63" s="54"/>
      <c r="M63" s="25"/>
      <c r="N63" s="41"/>
      <c r="O63" s="41"/>
      <c r="P63" s="25"/>
      <c r="Q63" s="25"/>
      <c r="R63" s="53"/>
      <c r="S63" s="54"/>
      <c r="T63" s="25"/>
      <c r="U63" s="41"/>
      <c r="V63" s="41"/>
      <c r="W63" s="25"/>
    </row>
    <row r="64" spans="1:23" ht="15.75" thickTop="1">
      <c r="A64" s="14"/>
      <c r="B64" s="55"/>
      <c r="C64" s="55"/>
      <c r="D64" s="55"/>
      <c r="E64" s="55"/>
      <c r="F64" s="55"/>
      <c r="G64" s="55"/>
      <c r="H64" s="55"/>
      <c r="I64" s="55"/>
      <c r="J64" s="55"/>
      <c r="K64" s="55"/>
      <c r="L64" s="55"/>
      <c r="M64" s="55"/>
      <c r="N64" s="55"/>
      <c r="O64" s="55"/>
      <c r="P64" s="55"/>
      <c r="Q64" s="55"/>
      <c r="R64" s="55"/>
      <c r="S64" s="55"/>
      <c r="T64" s="55"/>
      <c r="U64" s="55"/>
      <c r="V64" s="55"/>
      <c r="W64" s="55"/>
    </row>
    <row r="65" spans="1:23">
      <c r="A65" s="14"/>
      <c r="B65" s="26" t="s">
        <v>757</v>
      </c>
      <c r="C65" s="26"/>
      <c r="D65" s="26"/>
      <c r="E65" s="26"/>
      <c r="F65" s="26"/>
      <c r="G65" s="26"/>
      <c r="H65" s="26"/>
      <c r="I65" s="26"/>
      <c r="J65" s="26"/>
      <c r="K65" s="26"/>
      <c r="L65" s="26"/>
      <c r="M65" s="26"/>
      <c r="N65" s="26"/>
      <c r="O65" s="26"/>
      <c r="P65" s="26"/>
      <c r="Q65" s="26"/>
      <c r="R65" s="26"/>
      <c r="S65" s="26"/>
      <c r="T65" s="26"/>
      <c r="U65" s="26"/>
      <c r="V65" s="26"/>
      <c r="W65" s="26"/>
    </row>
    <row r="66" spans="1:23">
      <c r="A66" s="14"/>
      <c r="B66" s="55"/>
      <c r="C66" s="55"/>
      <c r="D66" s="55"/>
      <c r="E66" s="55"/>
      <c r="F66" s="55"/>
      <c r="G66" s="55"/>
      <c r="H66" s="55"/>
      <c r="I66" s="55"/>
      <c r="J66" s="55"/>
      <c r="K66" s="55"/>
      <c r="L66" s="55"/>
      <c r="M66" s="55"/>
      <c r="N66" s="55"/>
      <c r="O66" s="55"/>
      <c r="P66" s="55"/>
      <c r="Q66" s="55"/>
      <c r="R66" s="55"/>
      <c r="S66" s="55"/>
      <c r="T66" s="55"/>
      <c r="U66" s="55"/>
      <c r="V66" s="55"/>
      <c r="W66" s="55"/>
    </row>
    <row r="67" spans="1:23">
      <c r="A67" s="14"/>
      <c r="B67" s="26" t="s">
        <v>758</v>
      </c>
      <c r="C67" s="26"/>
      <c r="D67" s="26"/>
      <c r="E67" s="26"/>
      <c r="F67" s="26"/>
      <c r="G67" s="26"/>
      <c r="H67" s="26"/>
      <c r="I67" s="26"/>
      <c r="J67" s="26"/>
      <c r="K67" s="26"/>
      <c r="L67" s="26"/>
      <c r="M67" s="26"/>
      <c r="N67" s="26"/>
      <c r="O67" s="26"/>
      <c r="P67" s="26"/>
      <c r="Q67" s="26"/>
      <c r="R67" s="26"/>
      <c r="S67" s="26"/>
      <c r="T67" s="26"/>
      <c r="U67" s="26"/>
      <c r="V67" s="26"/>
      <c r="W67" s="26"/>
    </row>
    <row r="68" spans="1:23">
      <c r="A68" s="14"/>
      <c r="B68" s="21"/>
      <c r="C68" s="21"/>
      <c r="D68" s="21"/>
      <c r="E68" s="21"/>
      <c r="F68" s="21"/>
      <c r="G68" s="21"/>
      <c r="H68" s="21"/>
      <c r="I68" s="21"/>
      <c r="J68" s="21"/>
      <c r="K68" s="21"/>
      <c r="L68" s="21"/>
      <c r="M68" s="21"/>
      <c r="N68" s="21"/>
    </row>
    <row r="69" spans="1:23">
      <c r="A69" s="14"/>
      <c r="B69" s="15"/>
      <c r="C69" s="15"/>
      <c r="D69" s="15"/>
      <c r="E69" s="15"/>
      <c r="F69" s="15"/>
      <c r="G69" s="15"/>
      <c r="H69" s="15"/>
      <c r="I69" s="15"/>
      <c r="J69" s="15"/>
      <c r="K69" s="15"/>
      <c r="L69" s="15"/>
      <c r="M69" s="15"/>
      <c r="N69" s="15"/>
    </row>
    <row r="70" spans="1:23" ht="15.75" thickBot="1">
      <c r="A70" s="14"/>
      <c r="B70" s="11"/>
      <c r="C70" s="11"/>
      <c r="D70" s="22" t="s">
        <v>700</v>
      </c>
      <c r="E70" s="22"/>
      <c r="F70" s="22"/>
      <c r="G70" s="22"/>
      <c r="H70" s="22"/>
      <c r="I70" s="22"/>
      <c r="J70" s="22"/>
      <c r="K70" s="22"/>
      <c r="L70" s="22"/>
      <c r="M70" s="22"/>
      <c r="N70" s="22"/>
    </row>
    <row r="71" spans="1:23" ht="15.75" thickBot="1">
      <c r="A71" s="14"/>
      <c r="B71" s="11"/>
      <c r="C71" s="11"/>
      <c r="D71" s="23">
        <v>2014</v>
      </c>
      <c r="E71" s="23"/>
      <c r="F71" s="23"/>
      <c r="G71" s="11"/>
      <c r="H71" s="23">
        <v>2013</v>
      </c>
      <c r="I71" s="23"/>
      <c r="J71" s="23"/>
      <c r="K71" s="11"/>
      <c r="L71" s="23">
        <v>2012</v>
      </c>
      <c r="M71" s="23"/>
      <c r="N71" s="23"/>
    </row>
    <row r="72" spans="1:23">
      <c r="A72" s="14"/>
      <c r="B72" s="11"/>
      <c r="C72" s="11"/>
      <c r="D72" s="24" t="s">
        <v>267</v>
      </c>
      <c r="E72" s="24"/>
      <c r="F72" s="24"/>
      <c r="G72" s="24"/>
      <c r="H72" s="24"/>
      <c r="I72" s="24"/>
      <c r="J72" s="24"/>
      <c r="K72" s="24"/>
      <c r="L72" s="24"/>
      <c r="M72" s="24"/>
      <c r="N72" s="24"/>
    </row>
    <row r="73" spans="1:23">
      <c r="A73" s="14"/>
      <c r="B73" s="29" t="s">
        <v>759</v>
      </c>
      <c r="C73" s="25"/>
      <c r="D73" s="29" t="s">
        <v>270</v>
      </c>
      <c r="E73" s="41">
        <v>887</v>
      </c>
      <c r="F73" s="25"/>
      <c r="G73" s="25"/>
      <c r="H73" s="29" t="s">
        <v>270</v>
      </c>
      <c r="I73" s="41">
        <v>660</v>
      </c>
      <c r="J73" s="25"/>
      <c r="K73" s="25"/>
      <c r="L73" s="29" t="s">
        <v>270</v>
      </c>
      <c r="M73" s="41">
        <v>548</v>
      </c>
      <c r="N73" s="25"/>
    </row>
    <row r="74" spans="1:23">
      <c r="A74" s="14"/>
      <c r="B74" s="29"/>
      <c r="C74" s="25"/>
      <c r="D74" s="29"/>
      <c r="E74" s="41"/>
      <c r="F74" s="25"/>
      <c r="G74" s="25"/>
      <c r="H74" s="29"/>
      <c r="I74" s="41"/>
      <c r="J74" s="25"/>
      <c r="K74" s="25"/>
      <c r="L74" s="29"/>
      <c r="M74" s="41"/>
      <c r="N74" s="25"/>
    </row>
  </sheetData>
  <mergeCells count="369">
    <mergeCell ref="B8:W8"/>
    <mergeCell ref="B9:W9"/>
    <mergeCell ref="B10:W10"/>
    <mergeCell ref="B31:W31"/>
    <mergeCell ref="B32:W32"/>
    <mergeCell ref="B43:W43"/>
    <mergeCell ref="N73:N74"/>
    <mergeCell ref="A1:A2"/>
    <mergeCell ref="B1:W1"/>
    <mergeCell ref="B2:W2"/>
    <mergeCell ref="B3:W3"/>
    <mergeCell ref="A4:A74"/>
    <mergeCell ref="B4:W4"/>
    <mergeCell ref="B5:W5"/>
    <mergeCell ref="B6:W6"/>
    <mergeCell ref="B7:W7"/>
    <mergeCell ref="H73:H74"/>
    <mergeCell ref="I73:I74"/>
    <mergeCell ref="J73:J74"/>
    <mergeCell ref="K73:K74"/>
    <mergeCell ref="L73:L74"/>
    <mergeCell ref="M73:M74"/>
    <mergeCell ref="D71:F71"/>
    <mergeCell ref="H71:J71"/>
    <mergeCell ref="L71:N71"/>
    <mergeCell ref="D72:N72"/>
    <mergeCell ref="B73:B74"/>
    <mergeCell ref="C73:C74"/>
    <mergeCell ref="D73:D74"/>
    <mergeCell ref="E73:E74"/>
    <mergeCell ref="F73:F74"/>
    <mergeCell ref="G73:G74"/>
    <mergeCell ref="S62:S63"/>
    <mergeCell ref="T62:T63"/>
    <mergeCell ref="U62:V63"/>
    <mergeCell ref="W62:W63"/>
    <mergeCell ref="B68:N68"/>
    <mergeCell ref="D70:N70"/>
    <mergeCell ref="B64:W64"/>
    <mergeCell ref="B65:W65"/>
    <mergeCell ref="B66:W66"/>
    <mergeCell ref="B67:W67"/>
    <mergeCell ref="L62:L63"/>
    <mergeCell ref="M62:M63"/>
    <mergeCell ref="N62:O63"/>
    <mergeCell ref="P62:P63"/>
    <mergeCell ref="Q62:Q63"/>
    <mergeCell ref="R62:R63"/>
    <mergeCell ref="W60:W61"/>
    <mergeCell ref="B62:B63"/>
    <mergeCell ref="C62:C63"/>
    <mergeCell ref="D62:D63"/>
    <mergeCell ref="E62:E63"/>
    <mergeCell ref="F62:F63"/>
    <mergeCell ref="G62:H63"/>
    <mergeCell ref="I62:I63"/>
    <mergeCell ref="J62:J63"/>
    <mergeCell ref="K62:K63"/>
    <mergeCell ref="P60:P61"/>
    <mergeCell ref="Q60:Q61"/>
    <mergeCell ref="R60:R61"/>
    <mergeCell ref="S60:S61"/>
    <mergeCell ref="T60:T61"/>
    <mergeCell ref="U60:V61"/>
    <mergeCell ref="I60:I61"/>
    <mergeCell ref="J60:J61"/>
    <mergeCell ref="K60:K61"/>
    <mergeCell ref="L60:L61"/>
    <mergeCell ref="M60:M61"/>
    <mergeCell ref="N60:O61"/>
    <mergeCell ref="S58:S59"/>
    <mergeCell ref="T58:T59"/>
    <mergeCell ref="U58:V59"/>
    <mergeCell ref="W58:W59"/>
    <mergeCell ref="B60:B61"/>
    <mergeCell ref="C60:C61"/>
    <mergeCell ref="D60:D61"/>
    <mergeCell ref="E60:E61"/>
    <mergeCell ref="F60:F61"/>
    <mergeCell ref="G60:H61"/>
    <mergeCell ref="L58:L59"/>
    <mergeCell ref="M58:M59"/>
    <mergeCell ref="N58:O59"/>
    <mergeCell ref="P58:P59"/>
    <mergeCell ref="Q58:Q59"/>
    <mergeCell ref="R58:R59"/>
    <mergeCell ref="W56:W57"/>
    <mergeCell ref="B58:B59"/>
    <mergeCell ref="C58:C59"/>
    <mergeCell ref="D58:D59"/>
    <mergeCell ref="E58:E59"/>
    <mergeCell ref="F58:F59"/>
    <mergeCell ref="G58:H59"/>
    <mergeCell ref="I58:I59"/>
    <mergeCell ref="J58:J59"/>
    <mergeCell ref="K58:K59"/>
    <mergeCell ref="P56:P57"/>
    <mergeCell ref="Q56:Q57"/>
    <mergeCell ref="R56:R57"/>
    <mergeCell ref="S56:S57"/>
    <mergeCell ref="T56:T57"/>
    <mergeCell ref="U56:V57"/>
    <mergeCell ref="I56:I57"/>
    <mergeCell ref="J56:J57"/>
    <mergeCell ref="K56:K57"/>
    <mergeCell ref="L56:L57"/>
    <mergeCell ref="M56:M57"/>
    <mergeCell ref="N56:O57"/>
    <mergeCell ref="T54:T55"/>
    <mergeCell ref="U54:U55"/>
    <mergeCell ref="V54:V55"/>
    <mergeCell ref="W54:W55"/>
    <mergeCell ref="B56:B57"/>
    <mergeCell ref="C56:C57"/>
    <mergeCell ref="D56:D57"/>
    <mergeCell ref="E56:E57"/>
    <mergeCell ref="F56:F57"/>
    <mergeCell ref="G56:H57"/>
    <mergeCell ref="N54:N55"/>
    <mergeCell ref="O54:O55"/>
    <mergeCell ref="P54:P55"/>
    <mergeCell ref="Q54:Q55"/>
    <mergeCell ref="R54:R55"/>
    <mergeCell ref="S54:S55"/>
    <mergeCell ref="H54:H55"/>
    <mergeCell ref="I54:I55"/>
    <mergeCell ref="J54:J55"/>
    <mergeCell ref="K54:K55"/>
    <mergeCell ref="L54:L55"/>
    <mergeCell ref="M54:M55"/>
    <mergeCell ref="U50:W50"/>
    <mergeCell ref="U51:W51"/>
    <mergeCell ref="U52:W52"/>
    <mergeCell ref="U53:W53"/>
    <mergeCell ref="B54:B55"/>
    <mergeCell ref="C54:C55"/>
    <mergeCell ref="D54:D55"/>
    <mergeCell ref="E54:E55"/>
    <mergeCell ref="F54:F55"/>
    <mergeCell ref="G54:G55"/>
    <mergeCell ref="Q50:Q53"/>
    <mergeCell ref="R50:S50"/>
    <mergeCell ref="R51:S51"/>
    <mergeCell ref="R52:S52"/>
    <mergeCell ref="R53:S53"/>
    <mergeCell ref="T50:T53"/>
    <mergeCell ref="K50:L50"/>
    <mergeCell ref="K51:L51"/>
    <mergeCell ref="K52:L52"/>
    <mergeCell ref="K53:L53"/>
    <mergeCell ref="M50:M53"/>
    <mergeCell ref="N50:P50"/>
    <mergeCell ref="N51:P51"/>
    <mergeCell ref="N52:P52"/>
    <mergeCell ref="N53:P53"/>
    <mergeCell ref="F50:F53"/>
    <mergeCell ref="G50:I50"/>
    <mergeCell ref="G51:I51"/>
    <mergeCell ref="G52:I52"/>
    <mergeCell ref="G53:I53"/>
    <mergeCell ref="J50:J53"/>
    <mergeCell ref="D48:W48"/>
    <mergeCell ref="D49:I49"/>
    <mergeCell ref="K49:P49"/>
    <mergeCell ref="R49:W49"/>
    <mergeCell ref="B50:B53"/>
    <mergeCell ref="C50:C53"/>
    <mergeCell ref="D50:E50"/>
    <mergeCell ref="D51:E51"/>
    <mergeCell ref="D52:E52"/>
    <mergeCell ref="D53:E53"/>
    <mergeCell ref="N41:N42"/>
    <mergeCell ref="O41:O42"/>
    <mergeCell ref="P41:P42"/>
    <mergeCell ref="Q41:Q42"/>
    <mergeCell ref="R41:R42"/>
    <mergeCell ref="B46:W46"/>
    <mergeCell ref="B44:W44"/>
    <mergeCell ref="B45:W45"/>
    <mergeCell ref="H41:H42"/>
    <mergeCell ref="I41:I42"/>
    <mergeCell ref="J41:J42"/>
    <mergeCell ref="K41:K42"/>
    <mergeCell ref="L41:L42"/>
    <mergeCell ref="M41:M42"/>
    <mergeCell ref="B41:B42"/>
    <mergeCell ref="C41:C42"/>
    <mergeCell ref="D41:D42"/>
    <mergeCell ref="E41:E42"/>
    <mergeCell ref="F41:F42"/>
    <mergeCell ref="G41:G42"/>
    <mergeCell ref="I39:K39"/>
    <mergeCell ref="I40:K40"/>
    <mergeCell ref="L36:L40"/>
    <mergeCell ref="M36:N40"/>
    <mergeCell ref="O36:O40"/>
    <mergeCell ref="P36:R36"/>
    <mergeCell ref="P37:R37"/>
    <mergeCell ref="P38:R38"/>
    <mergeCell ref="P39:R39"/>
    <mergeCell ref="P40:R40"/>
    <mergeCell ref="D35:K35"/>
    <mergeCell ref="M35:R35"/>
    <mergeCell ref="B36:B40"/>
    <mergeCell ref="C36:C40"/>
    <mergeCell ref="D36:E40"/>
    <mergeCell ref="F36:F40"/>
    <mergeCell ref="H36:H40"/>
    <mergeCell ref="I36:K36"/>
    <mergeCell ref="I37:K37"/>
    <mergeCell ref="I38:K38"/>
    <mergeCell ref="R29:R30"/>
    <mergeCell ref="S29:S30"/>
    <mergeCell ref="T29:T30"/>
    <mergeCell ref="U29:V30"/>
    <mergeCell ref="W29:W30"/>
    <mergeCell ref="B33:R33"/>
    <mergeCell ref="K29:K30"/>
    <mergeCell ref="L29:L30"/>
    <mergeCell ref="M29:M30"/>
    <mergeCell ref="N29:O30"/>
    <mergeCell ref="P29:P30"/>
    <mergeCell ref="Q29:Q30"/>
    <mergeCell ref="U27:V28"/>
    <mergeCell ref="W27:W28"/>
    <mergeCell ref="B29:B30"/>
    <mergeCell ref="C29:C30"/>
    <mergeCell ref="D29:D30"/>
    <mergeCell ref="E29:E30"/>
    <mergeCell ref="F29:F30"/>
    <mergeCell ref="G29:H30"/>
    <mergeCell ref="I29:I30"/>
    <mergeCell ref="J29:J30"/>
    <mergeCell ref="N27:O28"/>
    <mergeCell ref="P27:P28"/>
    <mergeCell ref="Q27:Q28"/>
    <mergeCell ref="R27:R28"/>
    <mergeCell ref="S27:S28"/>
    <mergeCell ref="T27:T28"/>
    <mergeCell ref="G27:H28"/>
    <mergeCell ref="I27:I28"/>
    <mergeCell ref="J27:J28"/>
    <mergeCell ref="K27:K28"/>
    <mergeCell ref="L27:L28"/>
    <mergeCell ref="M27:M28"/>
    <mergeCell ref="R25:R26"/>
    <mergeCell ref="S25:S26"/>
    <mergeCell ref="T25:T26"/>
    <mergeCell ref="U25:V26"/>
    <mergeCell ref="W25:W26"/>
    <mergeCell ref="B27:B28"/>
    <mergeCell ref="C27:C28"/>
    <mergeCell ref="D27:D28"/>
    <mergeCell ref="E27:E28"/>
    <mergeCell ref="F27:F28"/>
    <mergeCell ref="K25:K26"/>
    <mergeCell ref="L25:L26"/>
    <mergeCell ref="M25:M26"/>
    <mergeCell ref="N25:O26"/>
    <mergeCell ref="P25:P26"/>
    <mergeCell ref="Q25:Q26"/>
    <mergeCell ref="U23:V24"/>
    <mergeCell ref="W23:W24"/>
    <mergeCell ref="B25:B26"/>
    <mergeCell ref="C25:C26"/>
    <mergeCell ref="D25:D26"/>
    <mergeCell ref="E25:E26"/>
    <mergeCell ref="F25:F26"/>
    <mergeCell ref="G25:H26"/>
    <mergeCell ref="I25:I26"/>
    <mergeCell ref="J25:J26"/>
    <mergeCell ref="N23:O24"/>
    <mergeCell ref="P23:P24"/>
    <mergeCell ref="Q23:Q24"/>
    <mergeCell ref="R23:R24"/>
    <mergeCell ref="S23:S24"/>
    <mergeCell ref="T23:T24"/>
    <mergeCell ref="G23:H24"/>
    <mergeCell ref="I23:I24"/>
    <mergeCell ref="J23:J24"/>
    <mergeCell ref="K23:K24"/>
    <mergeCell ref="L23:L24"/>
    <mergeCell ref="M23:M24"/>
    <mergeCell ref="R21:R22"/>
    <mergeCell ref="S21:S22"/>
    <mergeCell ref="T21:T22"/>
    <mergeCell ref="U21:V22"/>
    <mergeCell ref="W21:W22"/>
    <mergeCell ref="B23:B24"/>
    <mergeCell ref="C23:C24"/>
    <mergeCell ref="D23:D24"/>
    <mergeCell ref="E23:E24"/>
    <mergeCell ref="F23:F24"/>
    <mergeCell ref="K21:K22"/>
    <mergeCell ref="L21:L22"/>
    <mergeCell ref="M21:M22"/>
    <mergeCell ref="N21:O22"/>
    <mergeCell ref="P21:P22"/>
    <mergeCell ref="Q21:Q22"/>
    <mergeCell ref="U19:V20"/>
    <mergeCell ref="W19:W20"/>
    <mergeCell ref="B21:B22"/>
    <mergeCell ref="C21:C22"/>
    <mergeCell ref="D21:D22"/>
    <mergeCell ref="E21:E22"/>
    <mergeCell ref="F21:F22"/>
    <mergeCell ref="G21:H22"/>
    <mergeCell ref="I21:I22"/>
    <mergeCell ref="J21:J22"/>
    <mergeCell ref="N19:O20"/>
    <mergeCell ref="P19:P20"/>
    <mergeCell ref="Q19:Q20"/>
    <mergeCell ref="R19:R20"/>
    <mergeCell ref="S19:S20"/>
    <mergeCell ref="T19:T20"/>
    <mergeCell ref="G19:H20"/>
    <mergeCell ref="I19:I20"/>
    <mergeCell ref="J19:J20"/>
    <mergeCell ref="K19:K20"/>
    <mergeCell ref="L19:L20"/>
    <mergeCell ref="M19:M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Q15:Q16"/>
    <mergeCell ref="R15:S16"/>
    <mergeCell ref="T15:T16"/>
    <mergeCell ref="U15:W15"/>
    <mergeCell ref="U16:W16"/>
    <mergeCell ref="B17:B18"/>
    <mergeCell ref="C17:C18"/>
    <mergeCell ref="D17:D18"/>
    <mergeCell ref="E17:E18"/>
    <mergeCell ref="F17:F18"/>
    <mergeCell ref="G16:I16"/>
    <mergeCell ref="J15:J16"/>
    <mergeCell ref="K15:L16"/>
    <mergeCell ref="M15:M16"/>
    <mergeCell ref="N15:P15"/>
    <mergeCell ref="N16:P16"/>
    <mergeCell ref="B11:W11"/>
    <mergeCell ref="D13:W13"/>
    <mergeCell ref="D14:I14"/>
    <mergeCell ref="K14:P14"/>
    <mergeCell ref="R14:W14"/>
    <mergeCell ref="B15:B16"/>
    <mergeCell ref="C15:C16"/>
    <mergeCell ref="D15:E16"/>
    <mergeCell ref="F15:F16"/>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60</v>
      </c>
      <c r="B1" s="1" t="s">
        <v>2</v>
      </c>
    </row>
    <row r="2" spans="1:2">
      <c r="A2" s="9"/>
      <c r="B2" s="1" t="s">
        <v>3</v>
      </c>
    </row>
    <row r="3" spans="1:2" ht="30">
      <c r="A3" s="3" t="s">
        <v>761</v>
      </c>
      <c r="B3" s="4"/>
    </row>
    <row r="4" spans="1:2">
      <c r="A4" s="14" t="s">
        <v>760</v>
      </c>
      <c r="B4" s="10" t="s">
        <v>760</v>
      </c>
    </row>
    <row r="5" spans="1:2" ht="268.5">
      <c r="A5" s="14"/>
      <c r="B5" s="11" t="s">
        <v>762</v>
      </c>
    </row>
    <row r="6" spans="1:2" ht="217.5">
      <c r="A6" s="14"/>
      <c r="B6" s="11" t="s">
        <v>763</v>
      </c>
    </row>
    <row r="7" spans="1:2" ht="217.5">
      <c r="A7" s="14"/>
      <c r="B7" s="11" t="s">
        <v>7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6.140625" bestFit="1" customWidth="1"/>
    <col min="2" max="2" width="36.5703125" customWidth="1"/>
    <col min="3" max="3" width="7.42578125" customWidth="1"/>
    <col min="4" max="4" width="24.42578125" customWidth="1"/>
    <col min="5" max="5" width="34" customWidth="1"/>
  </cols>
  <sheetData>
    <row r="1" spans="1:5" ht="15" customHeight="1">
      <c r="A1" s="9" t="s">
        <v>765</v>
      </c>
      <c r="B1" s="9" t="s">
        <v>2</v>
      </c>
      <c r="C1" s="9"/>
      <c r="D1" s="9"/>
      <c r="E1" s="9"/>
    </row>
    <row r="2" spans="1:5" ht="15" customHeight="1">
      <c r="A2" s="9"/>
      <c r="B2" s="9" t="s">
        <v>3</v>
      </c>
      <c r="C2" s="9"/>
      <c r="D2" s="9"/>
      <c r="E2" s="9"/>
    </row>
    <row r="3" spans="1:5">
      <c r="A3" s="3" t="s">
        <v>766</v>
      </c>
      <c r="B3" s="55"/>
      <c r="C3" s="55"/>
      <c r="D3" s="55"/>
      <c r="E3" s="55"/>
    </row>
    <row r="4" spans="1:5">
      <c r="A4" s="14" t="s">
        <v>765</v>
      </c>
      <c r="B4" s="56" t="s">
        <v>765</v>
      </c>
      <c r="C4" s="56"/>
      <c r="D4" s="56"/>
      <c r="E4" s="56"/>
    </row>
    <row r="5" spans="1:5">
      <c r="A5" s="14"/>
      <c r="B5" s="55"/>
      <c r="C5" s="55"/>
      <c r="D5" s="55"/>
      <c r="E5" s="55"/>
    </row>
    <row r="6" spans="1:5" ht="127.5" customHeight="1">
      <c r="A6" s="14"/>
      <c r="B6" s="27" t="s">
        <v>767</v>
      </c>
      <c r="C6" s="27"/>
      <c r="D6" s="27"/>
      <c r="E6" s="27"/>
    </row>
    <row r="7" spans="1:5">
      <c r="A7" s="14"/>
      <c r="B7" s="55"/>
      <c r="C7" s="55"/>
      <c r="D7" s="55"/>
      <c r="E7" s="55"/>
    </row>
    <row r="8" spans="1:5" ht="25.5" customHeight="1">
      <c r="A8" s="14"/>
      <c r="B8" s="27" t="s">
        <v>768</v>
      </c>
      <c r="C8" s="27"/>
      <c r="D8" s="27"/>
      <c r="E8" s="27"/>
    </row>
    <row r="9" spans="1:5">
      <c r="A9" s="14"/>
      <c r="B9" s="142"/>
      <c r="C9" s="142"/>
      <c r="D9" s="142"/>
      <c r="E9" s="142"/>
    </row>
    <row r="10" spans="1:5">
      <c r="A10" s="14"/>
      <c r="B10" s="21"/>
      <c r="C10" s="21"/>
      <c r="D10" s="21"/>
      <c r="E10" s="21"/>
    </row>
    <row r="11" spans="1:5">
      <c r="A11" s="14"/>
      <c r="B11" s="15"/>
      <c r="C11" s="15"/>
      <c r="D11" s="15"/>
      <c r="E11" s="15"/>
    </row>
    <row r="12" spans="1:5">
      <c r="A12" s="14"/>
      <c r="B12" s="134" t="s">
        <v>267</v>
      </c>
      <c r="C12" s="27"/>
      <c r="D12" s="27"/>
      <c r="E12" s="27"/>
    </row>
    <row r="13" spans="1:5">
      <c r="A13" s="14"/>
      <c r="B13" s="141">
        <v>2015</v>
      </c>
      <c r="C13" s="29" t="s">
        <v>270</v>
      </c>
      <c r="D13" s="30">
        <v>1198</v>
      </c>
      <c r="E13" s="25"/>
    </row>
    <row r="14" spans="1:5">
      <c r="A14" s="14"/>
      <c r="B14" s="141"/>
      <c r="C14" s="29"/>
      <c r="D14" s="30"/>
      <c r="E14" s="25"/>
    </row>
    <row r="15" spans="1:5">
      <c r="A15" s="14"/>
      <c r="B15" s="140">
        <v>2016</v>
      </c>
      <c r="C15" s="28">
        <v>1118</v>
      </c>
      <c r="D15" s="28"/>
      <c r="E15" s="27"/>
    </row>
    <row r="16" spans="1:5">
      <c r="A16" s="14"/>
      <c r="B16" s="140"/>
      <c r="C16" s="28"/>
      <c r="D16" s="28"/>
      <c r="E16" s="27"/>
    </row>
    <row r="17" spans="1:5">
      <c r="A17" s="14"/>
      <c r="B17" s="141">
        <v>2017</v>
      </c>
      <c r="C17" s="30">
        <v>1076</v>
      </c>
      <c r="D17" s="30"/>
      <c r="E17" s="25"/>
    </row>
    <row r="18" spans="1:5">
      <c r="A18" s="14"/>
      <c r="B18" s="141"/>
      <c r="C18" s="30"/>
      <c r="D18" s="30"/>
      <c r="E18" s="25"/>
    </row>
    <row r="19" spans="1:5">
      <c r="A19" s="14"/>
      <c r="B19" s="140">
        <v>2018</v>
      </c>
      <c r="C19" s="28">
        <v>1022</v>
      </c>
      <c r="D19" s="28"/>
      <c r="E19" s="27"/>
    </row>
    <row r="20" spans="1:5">
      <c r="A20" s="14"/>
      <c r="B20" s="140"/>
      <c r="C20" s="28"/>
      <c r="D20" s="28"/>
      <c r="E20" s="27"/>
    </row>
    <row r="21" spans="1:5">
      <c r="A21" s="14"/>
      <c r="B21" s="141">
        <v>2019</v>
      </c>
      <c r="C21" s="30">
        <v>1034</v>
      </c>
      <c r="D21" s="30"/>
      <c r="E21" s="25"/>
    </row>
    <row r="22" spans="1:5">
      <c r="A22" s="14"/>
      <c r="B22" s="141"/>
      <c r="C22" s="30"/>
      <c r="D22" s="30"/>
      <c r="E22" s="25"/>
    </row>
    <row r="23" spans="1:5">
      <c r="A23" s="14"/>
      <c r="B23" s="140" t="s">
        <v>567</v>
      </c>
      <c r="C23" s="28">
        <v>6547</v>
      </c>
      <c r="D23" s="28"/>
      <c r="E23" s="27"/>
    </row>
    <row r="24" spans="1:5" ht="15.75" thickBot="1">
      <c r="A24" s="14"/>
      <c r="B24" s="140"/>
      <c r="C24" s="43"/>
      <c r="D24" s="43"/>
      <c r="E24" s="44"/>
    </row>
    <row r="25" spans="1:5">
      <c r="A25" s="14"/>
      <c r="B25" s="25"/>
      <c r="C25" s="51" t="s">
        <v>270</v>
      </c>
      <c r="D25" s="48">
        <v>11995</v>
      </c>
      <c r="E25" s="49"/>
    </row>
    <row r="26" spans="1:5" ht="15.75" thickBot="1">
      <c r="A26" s="14"/>
      <c r="B26" s="25"/>
      <c r="C26" s="52"/>
      <c r="D26" s="53"/>
      <c r="E26" s="54"/>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2" max="12" width="2" customWidth="1"/>
    <col min="13" max="13" width="5.5703125" customWidth="1"/>
    <col min="14" max="14" width="1.5703125" customWidth="1"/>
  </cols>
  <sheetData>
    <row r="1" spans="1:14" ht="15" customHeight="1">
      <c r="A1" s="9" t="s">
        <v>7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70</v>
      </c>
      <c r="B3" s="55"/>
      <c r="C3" s="55"/>
      <c r="D3" s="55"/>
      <c r="E3" s="55"/>
      <c r="F3" s="55"/>
      <c r="G3" s="55"/>
      <c r="H3" s="55"/>
      <c r="I3" s="55"/>
      <c r="J3" s="55"/>
      <c r="K3" s="55"/>
      <c r="L3" s="55"/>
      <c r="M3" s="55"/>
      <c r="N3" s="55"/>
    </row>
    <row r="4" spans="1:14">
      <c r="A4" s="14" t="s">
        <v>771</v>
      </c>
      <c r="B4" s="56" t="s">
        <v>769</v>
      </c>
      <c r="C4" s="56"/>
      <c r="D4" s="56"/>
      <c r="E4" s="56"/>
      <c r="F4" s="56"/>
      <c r="G4" s="56"/>
      <c r="H4" s="56"/>
      <c r="I4" s="56"/>
      <c r="J4" s="56"/>
      <c r="K4" s="56"/>
      <c r="L4" s="56"/>
      <c r="M4" s="56"/>
      <c r="N4" s="56"/>
    </row>
    <row r="5" spans="1:14">
      <c r="A5" s="14"/>
      <c r="B5" s="55"/>
      <c r="C5" s="55"/>
      <c r="D5" s="55"/>
      <c r="E5" s="55"/>
      <c r="F5" s="55"/>
      <c r="G5" s="55"/>
      <c r="H5" s="55"/>
      <c r="I5" s="55"/>
      <c r="J5" s="55"/>
      <c r="K5" s="55"/>
      <c r="L5" s="55"/>
      <c r="M5" s="55"/>
      <c r="N5" s="55"/>
    </row>
    <row r="6" spans="1:14">
      <c r="A6" s="14"/>
      <c r="B6" s="27" t="s">
        <v>772</v>
      </c>
      <c r="C6" s="27"/>
      <c r="D6" s="27"/>
      <c r="E6" s="27"/>
      <c r="F6" s="27"/>
      <c r="G6" s="27"/>
      <c r="H6" s="27"/>
      <c r="I6" s="27"/>
      <c r="J6" s="27"/>
      <c r="K6" s="27"/>
      <c r="L6" s="27"/>
      <c r="M6" s="27"/>
      <c r="N6" s="27"/>
    </row>
    <row r="7" spans="1:14">
      <c r="A7" s="14"/>
      <c r="B7" s="57"/>
      <c r="C7" s="57"/>
      <c r="D7" s="57"/>
      <c r="E7" s="57"/>
      <c r="F7" s="57"/>
      <c r="G7" s="57"/>
      <c r="H7" s="57"/>
      <c r="I7" s="57"/>
      <c r="J7" s="57"/>
      <c r="K7" s="57"/>
      <c r="L7" s="57"/>
      <c r="M7" s="57"/>
      <c r="N7" s="57"/>
    </row>
    <row r="8" spans="1:14">
      <c r="A8" s="14"/>
      <c r="B8" s="21"/>
      <c r="C8" s="21"/>
      <c r="D8" s="21"/>
      <c r="E8" s="21"/>
      <c r="F8" s="21"/>
      <c r="G8" s="21"/>
      <c r="H8" s="21"/>
      <c r="I8" s="21"/>
      <c r="J8" s="21"/>
      <c r="K8" s="21"/>
      <c r="L8" s="21"/>
      <c r="M8" s="21"/>
      <c r="N8" s="21"/>
    </row>
    <row r="9" spans="1:14">
      <c r="A9" s="14"/>
      <c r="B9" s="15"/>
      <c r="C9" s="15"/>
      <c r="D9" s="15"/>
      <c r="E9" s="15"/>
      <c r="F9" s="15"/>
      <c r="G9" s="15"/>
      <c r="H9" s="15"/>
      <c r="I9" s="15"/>
      <c r="J9" s="15"/>
      <c r="K9" s="15"/>
      <c r="L9" s="15"/>
      <c r="M9" s="15"/>
      <c r="N9" s="15"/>
    </row>
    <row r="10" spans="1:14" ht="15.75" thickBot="1">
      <c r="A10" s="14"/>
      <c r="B10" s="11"/>
      <c r="C10" s="11"/>
      <c r="D10" s="22" t="s">
        <v>592</v>
      </c>
      <c r="E10" s="22"/>
      <c r="F10" s="22"/>
      <c r="G10" s="22"/>
      <c r="H10" s="22"/>
      <c r="I10" s="22"/>
      <c r="J10" s="22"/>
      <c r="K10" s="22"/>
      <c r="L10" s="22"/>
      <c r="M10" s="22"/>
      <c r="N10" s="22"/>
    </row>
    <row r="11" spans="1:14" ht="15.75" thickBot="1">
      <c r="A11" s="14"/>
      <c r="B11" s="11"/>
      <c r="C11" s="11"/>
      <c r="D11" s="23">
        <v>2014</v>
      </c>
      <c r="E11" s="23"/>
      <c r="F11" s="23"/>
      <c r="G11" s="11"/>
      <c r="H11" s="23">
        <v>2013</v>
      </c>
      <c r="I11" s="23"/>
      <c r="J11" s="23"/>
      <c r="K11" s="11"/>
      <c r="L11" s="23">
        <v>2012</v>
      </c>
      <c r="M11" s="23"/>
      <c r="N11" s="23"/>
    </row>
    <row r="12" spans="1:14">
      <c r="A12" s="14"/>
      <c r="B12" s="11"/>
      <c r="C12" s="11"/>
      <c r="D12" s="24" t="s">
        <v>267</v>
      </c>
      <c r="E12" s="24"/>
      <c r="F12" s="24"/>
      <c r="G12" s="24"/>
      <c r="H12" s="24"/>
      <c r="I12" s="24"/>
      <c r="J12" s="24"/>
      <c r="K12" s="24"/>
      <c r="L12" s="24"/>
      <c r="M12" s="24"/>
      <c r="N12" s="24"/>
    </row>
    <row r="13" spans="1:14">
      <c r="A13" s="14"/>
      <c r="B13" s="29" t="s">
        <v>773</v>
      </c>
      <c r="C13" s="25"/>
      <c r="D13" s="29" t="s">
        <v>270</v>
      </c>
      <c r="E13" s="41" t="s">
        <v>273</v>
      </c>
      <c r="F13" s="25"/>
      <c r="G13" s="25"/>
      <c r="H13" s="29" t="s">
        <v>270</v>
      </c>
      <c r="I13" s="30">
        <v>1300</v>
      </c>
      <c r="J13" s="25"/>
      <c r="K13" s="25"/>
      <c r="L13" s="29" t="s">
        <v>270</v>
      </c>
      <c r="M13" s="41" t="s">
        <v>273</v>
      </c>
      <c r="N13" s="25"/>
    </row>
    <row r="14" spans="1:14">
      <c r="A14" s="14"/>
      <c r="B14" s="29"/>
      <c r="C14" s="25"/>
      <c r="D14" s="29"/>
      <c r="E14" s="41"/>
      <c r="F14" s="25"/>
      <c r="G14" s="25"/>
      <c r="H14" s="29"/>
      <c r="I14" s="30"/>
      <c r="J14" s="25"/>
      <c r="K14" s="25"/>
      <c r="L14" s="29"/>
      <c r="M14" s="41"/>
      <c r="N14" s="25"/>
    </row>
    <row r="15" spans="1:14">
      <c r="A15" s="14"/>
      <c r="B15" s="26" t="s">
        <v>774</v>
      </c>
      <c r="C15" s="27"/>
      <c r="D15" s="28">
        <v>1024</v>
      </c>
      <c r="E15" s="28"/>
      <c r="F15" s="27"/>
      <c r="G15" s="27"/>
      <c r="H15" s="40">
        <v>938</v>
      </c>
      <c r="I15" s="40"/>
      <c r="J15" s="27"/>
      <c r="K15" s="27"/>
      <c r="L15" s="40">
        <v>912</v>
      </c>
      <c r="M15" s="40"/>
      <c r="N15" s="27"/>
    </row>
    <row r="16" spans="1:14">
      <c r="A16" s="14"/>
      <c r="B16" s="26"/>
      <c r="C16" s="27"/>
      <c r="D16" s="28"/>
      <c r="E16" s="28"/>
      <c r="F16" s="27"/>
      <c r="G16" s="27"/>
      <c r="H16" s="40"/>
      <c r="I16" s="40"/>
      <c r="J16" s="27"/>
      <c r="K16" s="27"/>
      <c r="L16" s="40"/>
      <c r="M16" s="40"/>
      <c r="N16" s="27"/>
    </row>
    <row r="17" spans="1:14">
      <c r="A17" s="14"/>
      <c r="B17" s="29" t="s">
        <v>775</v>
      </c>
      <c r="C17" s="25"/>
      <c r="D17" s="30">
        <v>1069</v>
      </c>
      <c r="E17" s="30"/>
      <c r="F17" s="25"/>
      <c r="G17" s="25"/>
      <c r="H17" s="41">
        <v>877</v>
      </c>
      <c r="I17" s="41"/>
      <c r="J17" s="25"/>
      <c r="K17" s="25"/>
      <c r="L17" s="41">
        <v>903</v>
      </c>
      <c r="M17" s="41"/>
      <c r="N17" s="25"/>
    </row>
    <row r="18" spans="1:14">
      <c r="A18" s="14"/>
      <c r="B18" s="29"/>
      <c r="C18" s="25"/>
      <c r="D18" s="30"/>
      <c r="E18" s="30"/>
      <c r="F18" s="25"/>
      <c r="G18" s="25"/>
      <c r="H18" s="41"/>
      <c r="I18" s="41"/>
      <c r="J18" s="25"/>
      <c r="K18" s="25"/>
      <c r="L18" s="41"/>
      <c r="M18" s="41"/>
      <c r="N18" s="25"/>
    </row>
    <row r="19" spans="1:14">
      <c r="A19" s="14"/>
      <c r="B19" s="26" t="s">
        <v>776</v>
      </c>
      <c r="C19" s="27"/>
      <c r="D19" s="40">
        <v>886</v>
      </c>
      <c r="E19" s="40"/>
      <c r="F19" s="27"/>
      <c r="G19" s="27"/>
      <c r="H19" s="40">
        <v>677</v>
      </c>
      <c r="I19" s="40"/>
      <c r="J19" s="27"/>
      <c r="K19" s="27"/>
      <c r="L19" s="40">
        <v>446</v>
      </c>
      <c r="M19" s="40"/>
      <c r="N19" s="27"/>
    </row>
    <row r="20" spans="1:14">
      <c r="A20" s="14"/>
      <c r="B20" s="26"/>
      <c r="C20" s="27"/>
      <c r="D20" s="40"/>
      <c r="E20" s="40"/>
      <c r="F20" s="27"/>
      <c r="G20" s="27"/>
      <c r="H20" s="40"/>
      <c r="I20" s="40"/>
      <c r="J20" s="27"/>
      <c r="K20" s="27"/>
      <c r="L20" s="40"/>
      <c r="M20" s="40"/>
      <c r="N20" s="27"/>
    </row>
    <row r="21" spans="1:14">
      <c r="A21" s="14"/>
      <c r="B21" s="29" t="s">
        <v>777</v>
      </c>
      <c r="C21" s="25"/>
      <c r="D21" s="41" t="s">
        <v>778</v>
      </c>
      <c r="E21" s="41"/>
      <c r="F21" s="29" t="s">
        <v>277</v>
      </c>
      <c r="G21" s="25"/>
      <c r="H21" s="41">
        <v>437</v>
      </c>
      <c r="I21" s="41"/>
      <c r="J21" s="25"/>
      <c r="K21" s="25"/>
      <c r="L21" s="41" t="s">
        <v>779</v>
      </c>
      <c r="M21" s="41"/>
      <c r="N21" s="29" t="s">
        <v>277</v>
      </c>
    </row>
    <row r="22" spans="1:14">
      <c r="A22" s="14"/>
      <c r="B22" s="29"/>
      <c r="C22" s="25"/>
      <c r="D22" s="41"/>
      <c r="E22" s="41"/>
      <c r="F22" s="29"/>
      <c r="G22" s="25"/>
      <c r="H22" s="41"/>
      <c r="I22" s="41"/>
      <c r="J22" s="25"/>
      <c r="K22" s="25"/>
      <c r="L22" s="41"/>
      <c r="M22" s="41"/>
      <c r="N22" s="29"/>
    </row>
    <row r="23" spans="1:14">
      <c r="A23" s="14"/>
      <c r="B23" s="26" t="s">
        <v>780</v>
      </c>
      <c r="C23" s="27"/>
      <c r="D23" s="40">
        <v>5</v>
      </c>
      <c r="E23" s="40"/>
      <c r="F23" s="27"/>
      <c r="G23" s="27"/>
      <c r="H23" s="40">
        <v>185</v>
      </c>
      <c r="I23" s="40"/>
      <c r="J23" s="27"/>
      <c r="K23" s="27"/>
      <c r="L23" s="40">
        <v>589</v>
      </c>
      <c r="M23" s="40"/>
      <c r="N23" s="27"/>
    </row>
    <row r="24" spans="1:14">
      <c r="A24" s="14"/>
      <c r="B24" s="26"/>
      <c r="C24" s="27"/>
      <c r="D24" s="40"/>
      <c r="E24" s="40"/>
      <c r="F24" s="27"/>
      <c r="G24" s="27"/>
      <c r="H24" s="40"/>
      <c r="I24" s="40"/>
      <c r="J24" s="27"/>
      <c r="K24" s="27"/>
      <c r="L24" s="40"/>
      <c r="M24" s="40"/>
      <c r="N24" s="27"/>
    </row>
    <row r="25" spans="1:14">
      <c r="A25" s="14"/>
      <c r="B25" s="29" t="s">
        <v>781</v>
      </c>
      <c r="C25" s="25"/>
      <c r="D25" s="41">
        <v>202</v>
      </c>
      <c r="E25" s="41"/>
      <c r="F25" s="25"/>
      <c r="G25" s="25"/>
      <c r="H25" s="41">
        <v>240</v>
      </c>
      <c r="I25" s="41"/>
      <c r="J25" s="25"/>
      <c r="K25" s="25"/>
      <c r="L25" s="41">
        <v>562</v>
      </c>
      <c r="M25" s="41"/>
      <c r="N25" s="25"/>
    </row>
    <row r="26" spans="1:14" ht="15.75" thickBot="1">
      <c r="A26" s="14"/>
      <c r="B26" s="29"/>
      <c r="C26" s="25"/>
      <c r="D26" s="42"/>
      <c r="E26" s="42"/>
      <c r="F26" s="32"/>
      <c r="G26" s="25"/>
      <c r="H26" s="42"/>
      <c r="I26" s="42"/>
      <c r="J26" s="32"/>
      <c r="K26" s="25"/>
      <c r="L26" s="42"/>
      <c r="M26" s="42"/>
      <c r="N26" s="32"/>
    </row>
    <row r="27" spans="1:14">
      <c r="A27" s="14"/>
      <c r="B27" s="26" t="s">
        <v>782</v>
      </c>
      <c r="C27" s="27"/>
      <c r="D27" s="33" t="s">
        <v>270</v>
      </c>
      <c r="E27" s="35">
        <v>2412</v>
      </c>
      <c r="F27" s="37"/>
      <c r="G27" s="27"/>
      <c r="H27" s="33" t="s">
        <v>270</v>
      </c>
      <c r="I27" s="35">
        <v>4654</v>
      </c>
      <c r="J27" s="37"/>
      <c r="K27" s="27"/>
      <c r="L27" s="33" t="s">
        <v>270</v>
      </c>
      <c r="M27" s="35">
        <v>2734</v>
      </c>
      <c r="N27" s="37"/>
    </row>
    <row r="28" spans="1:14" ht="15.75" thickBot="1">
      <c r="A28" s="14"/>
      <c r="B28" s="26"/>
      <c r="C28" s="27"/>
      <c r="D28" s="34"/>
      <c r="E28" s="36"/>
      <c r="F28" s="38"/>
      <c r="G28" s="27"/>
      <c r="H28" s="34"/>
      <c r="I28" s="36"/>
      <c r="J28" s="38"/>
      <c r="K28" s="27"/>
      <c r="L28" s="34"/>
      <c r="M28" s="36"/>
      <c r="N28" s="38"/>
    </row>
    <row r="29" spans="1:14" ht="15.75" thickTop="1"/>
  </sheetData>
  <mergeCells count="101">
    <mergeCell ref="B5:N5"/>
    <mergeCell ref="B6:N6"/>
    <mergeCell ref="B7:N7"/>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2" width="36.5703125" bestFit="1" customWidth="1"/>
    <col min="3" max="3" width="32.85546875" customWidth="1"/>
    <col min="4" max="4" width="6.85546875" customWidth="1"/>
    <col min="5" max="5" width="23.28515625" customWidth="1"/>
    <col min="6" max="6" width="9.28515625" customWidth="1"/>
    <col min="7" max="7" width="32.85546875" customWidth="1"/>
    <col min="8" max="8" width="6.85546875" customWidth="1"/>
    <col min="9" max="9" width="23.28515625" customWidth="1"/>
    <col min="10" max="10" width="9.28515625" customWidth="1"/>
    <col min="11" max="11" width="32.85546875" customWidth="1"/>
    <col min="12" max="12" width="6.85546875" customWidth="1"/>
    <col min="13" max="13" width="23.28515625" customWidth="1"/>
    <col min="14" max="14" width="9.28515625" customWidth="1"/>
  </cols>
  <sheetData>
    <row r="1" spans="1:14" ht="15" customHeight="1">
      <c r="A1" s="9" t="s">
        <v>7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84</v>
      </c>
      <c r="B3" s="55"/>
      <c r="C3" s="55"/>
      <c r="D3" s="55"/>
      <c r="E3" s="55"/>
      <c r="F3" s="55"/>
      <c r="G3" s="55"/>
      <c r="H3" s="55"/>
      <c r="I3" s="55"/>
      <c r="J3" s="55"/>
      <c r="K3" s="55"/>
      <c r="L3" s="55"/>
      <c r="M3" s="55"/>
      <c r="N3" s="55"/>
    </row>
    <row r="4" spans="1:14">
      <c r="A4" s="14" t="s">
        <v>783</v>
      </c>
      <c r="B4" s="56" t="s">
        <v>785</v>
      </c>
      <c r="C4" s="56"/>
      <c r="D4" s="56"/>
      <c r="E4" s="56"/>
      <c r="F4" s="56"/>
      <c r="G4" s="56"/>
      <c r="H4" s="56"/>
      <c r="I4" s="56"/>
      <c r="J4" s="56"/>
      <c r="K4" s="56"/>
      <c r="L4" s="56"/>
      <c r="M4" s="56"/>
      <c r="N4" s="56"/>
    </row>
    <row r="5" spans="1:14">
      <c r="A5" s="14"/>
      <c r="B5" s="27" t="s">
        <v>786</v>
      </c>
      <c r="C5" s="27"/>
      <c r="D5" s="27"/>
      <c r="E5" s="27"/>
      <c r="F5" s="27"/>
      <c r="G5" s="27"/>
      <c r="H5" s="27"/>
      <c r="I5" s="27"/>
      <c r="J5" s="27"/>
      <c r="K5" s="27"/>
      <c r="L5" s="27"/>
      <c r="M5" s="27"/>
      <c r="N5" s="27"/>
    </row>
    <row r="6" spans="1:14">
      <c r="A6" s="14"/>
      <c r="B6" s="142"/>
      <c r="C6" s="142"/>
      <c r="D6" s="142"/>
      <c r="E6" s="142"/>
      <c r="F6" s="142"/>
      <c r="G6" s="142"/>
      <c r="H6" s="142"/>
      <c r="I6" s="142"/>
      <c r="J6" s="142"/>
      <c r="K6" s="142"/>
      <c r="L6" s="142"/>
      <c r="M6" s="142"/>
      <c r="N6" s="142"/>
    </row>
    <row r="7" spans="1:14">
      <c r="A7" s="14"/>
      <c r="B7" s="21"/>
      <c r="C7" s="21"/>
      <c r="D7" s="21"/>
      <c r="E7" s="21"/>
      <c r="F7" s="21"/>
      <c r="G7" s="21"/>
      <c r="H7" s="21"/>
      <c r="I7" s="21"/>
      <c r="J7" s="21"/>
      <c r="K7" s="21"/>
      <c r="L7" s="21"/>
      <c r="M7" s="21"/>
      <c r="N7" s="21"/>
    </row>
    <row r="8" spans="1:14">
      <c r="A8" s="14"/>
      <c r="B8" s="15"/>
      <c r="C8" s="15"/>
      <c r="D8" s="15"/>
      <c r="E8" s="15"/>
      <c r="F8" s="15"/>
      <c r="G8" s="15"/>
      <c r="H8" s="15"/>
      <c r="I8" s="15"/>
      <c r="J8" s="15"/>
      <c r="K8" s="15"/>
      <c r="L8" s="15"/>
      <c r="M8" s="15"/>
      <c r="N8" s="15"/>
    </row>
    <row r="9" spans="1:14" ht="15.75" thickBot="1">
      <c r="A9" s="14"/>
      <c r="B9" s="91"/>
      <c r="C9" s="11"/>
      <c r="D9" s="22" t="s">
        <v>787</v>
      </c>
      <c r="E9" s="22"/>
      <c r="F9" s="22"/>
      <c r="G9" s="22"/>
      <c r="H9" s="22"/>
      <c r="I9" s="22"/>
      <c r="J9" s="22"/>
      <c r="K9" s="22"/>
      <c r="L9" s="22"/>
      <c r="M9" s="22"/>
      <c r="N9" s="22"/>
    </row>
    <row r="10" spans="1:14" ht="15.75" thickBot="1">
      <c r="A10" s="14"/>
      <c r="B10" s="91"/>
      <c r="C10" s="11"/>
      <c r="D10" s="23">
        <v>2014</v>
      </c>
      <c r="E10" s="23"/>
      <c r="F10" s="23"/>
      <c r="G10" s="11"/>
      <c r="H10" s="23">
        <v>2013</v>
      </c>
      <c r="I10" s="23"/>
      <c r="J10" s="23"/>
      <c r="K10" s="11"/>
      <c r="L10" s="23">
        <v>2012</v>
      </c>
      <c r="M10" s="23"/>
      <c r="N10" s="23"/>
    </row>
    <row r="11" spans="1:14">
      <c r="A11" s="14"/>
      <c r="B11" s="91"/>
      <c r="C11" s="11"/>
      <c r="D11" s="97" t="s">
        <v>267</v>
      </c>
      <c r="E11" s="97"/>
      <c r="F11" s="97"/>
      <c r="G11" s="97"/>
      <c r="H11" s="97"/>
      <c r="I11" s="97"/>
      <c r="J11" s="97"/>
      <c r="K11" s="97"/>
      <c r="L11" s="97"/>
      <c r="M11" s="97"/>
      <c r="N11" s="97"/>
    </row>
    <row r="12" spans="1:14">
      <c r="A12" s="14"/>
      <c r="B12" s="133" t="s">
        <v>788</v>
      </c>
      <c r="C12" s="19"/>
      <c r="D12" s="25"/>
      <c r="E12" s="25"/>
      <c r="F12" s="25"/>
      <c r="G12" s="19"/>
      <c r="H12" s="25"/>
      <c r="I12" s="25"/>
      <c r="J12" s="25"/>
      <c r="K12" s="19"/>
      <c r="L12" s="25"/>
      <c r="M12" s="25"/>
      <c r="N12" s="25"/>
    </row>
    <row r="13" spans="1:14">
      <c r="A13" s="14"/>
      <c r="B13" s="146" t="s">
        <v>789</v>
      </c>
      <c r="C13" s="27"/>
      <c r="D13" s="26" t="s">
        <v>270</v>
      </c>
      <c r="E13" s="28">
        <v>4235</v>
      </c>
      <c r="F13" s="27"/>
      <c r="G13" s="27"/>
      <c r="H13" s="26" t="s">
        <v>270</v>
      </c>
      <c r="I13" s="28">
        <v>3605</v>
      </c>
      <c r="J13" s="27"/>
      <c r="K13" s="27"/>
      <c r="L13" s="26" t="s">
        <v>270</v>
      </c>
      <c r="M13" s="28">
        <v>5473</v>
      </c>
      <c r="N13" s="27"/>
    </row>
    <row r="14" spans="1:14">
      <c r="A14" s="14"/>
      <c r="B14" s="146"/>
      <c r="C14" s="27"/>
      <c r="D14" s="26"/>
      <c r="E14" s="28"/>
      <c r="F14" s="27"/>
      <c r="G14" s="27"/>
      <c r="H14" s="26"/>
      <c r="I14" s="28"/>
      <c r="J14" s="27"/>
      <c r="K14" s="27"/>
      <c r="L14" s="26"/>
      <c r="M14" s="28"/>
      <c r="N14" s="27"/>
    </row>
    <row r="15" spans="1:14">
      <c r="A15" s="14"/>
      <c r="B15" s="155" t="s">
        <v>790</v>
      </c>
      <c r="C15" s="25"/>
      <c r="D15" s="30">
        <v>1459</v>
      </c>
      <c r="E15" s="30"/>
      <c r="F15" s="25"/>
      <c r="G15" s="25"/>
      <c r="H15" s="30">
        <v>1356</v>
      </c>
      <c r="I15" s="30"/>
      <c r="J15" s="25"/>
      <c r="K15" s="25"/>
      <c r="L15" s="30">
        <v>1183</v>
      </c>
      <c r="M15" s="30"/>
      <c r="N15" s="25"/>
    </row>
    <row r="16" spans="1:14" ht="15.75" thickBot="1">
      <c r="A16" s="14"/>
      <c r="B16" s="155"/>
      <c r="C16" s="25"/>
      <c r="D16" s="31"/>
      <c r="E16" s="31"/>
      <c r="F16" s="32"/>
      <c r="G16" s="25"/>
      <c r="H16" s="31"/>
      <c r="I16" s="31"/>
      <c r="J16" s="32"/>
      <c r="K16" s="25"/>
      <c r="L16" s="31"/>
      <c r="M16" s="31"/>
      <c r="N16" s="32"/>
    </row>
    <row r="17" spans="1:14">
      <c r="A17" s="14"/>
      <c r="B17" s="156" t="s">
        <v>791</v>
      </c>
      <c r="C17" s="27"/>
      <c r="D17" s="35">
        <v>5694</v>
      </c>
      <c r="E17" s="35"/>
      <c r="F17" s="37"/>
      <c r="G17" s="27"/>
      <c r="H17" s="35">
        <v>4961</v>
      </c>
      <c r="I17" s="35"/>
      <c r="J17" s="37"/>
      <c r="K17" s="27"/>
      <c r="L17" s="35">
        <v>6656</v>
      </c>
      <c r="M17" s="35"/>
      <c r="N17" s="37"/>
    </row>
    <row r="18" spans="1:14" ht="15.75" thickBot="1">
      <c r="A18" s="14"/>
      <c r="B18" s="156"/>
      <c r="C18" s="27"/>
      <c r="D18" s="43"/>
      <c r="E18" s="43"/>
      <c r="F18" s="44"/>
      <c r="G18" s="27"/>
      <c r="H18" s="43"/>
      <c r="I18" s="43"/>
      <c r="J18" s="44"/>
      <c r="K18" s="27"/>
      <c r="L18" s="43"/>
      <c r="M18" s="43"/>
      <c r="N18" s="44"/>
    </row>
    <row r="19" spans="1:14">
      <c r="A19" s="14"/>
      <c r="B19" s="133" t="s">
        <v>792</v>
      </c>
      <c r="C19" s="19"/>
      <c r="D19" s="49"/>
      <c r="E19" s="49"/>
      <c r="F19" s="49"/>
      <c r="G19" s="19"/>
      <c r="H19" s="49"/>
      <c r="I19" s="49"/>
      <c r="J19" s="49"/>
      <c r="K19" s="19"/>
      <c r="L19" s="49"/>
      <c r="M19" s="49"/>
      <c r="N19" s="49"/>
    </row>
    <row r="20" spans="1:14">
      <c r="A20" s="14"/>
      <c r="B20" s="146" t="s">
        <v>789</v>
      </c>
      <c r="C20" s="27"/>
      <c r="D20" s="28">
        <v>1299</v>
      </c>
      <c r="E20" s="28"/>
      <c r="F20" s="27"/>
      <c r="G20" s="27"/>
      <c r="H20" s="28">
        <v>2257</v>
      </c>
      <c r="I20" s="28"/>
      <c r="J20" s="27"/>
      <c r="K20" s="27"/>
      <c r="L20" s="40" t="s">
        <v>793</v>
      </c>
      <c r="M20" s="40"/>
      <c r="N20" s="26" t="s">
        <v>277</v>
      </c>
    </row>
    <row r="21" spans="1:14">
      <c r="A21" s="14"/>
      <c r="B21" s="146"/>
      <c r="C21" s="27"/>
      <c r="D21" s="28"/>
      <c r="E21" s="28"/>
      <c r="F21" s="27"/>
      <c r="G21" s="27"/>
      <c r="H21" s="28"/>
      <c r="I21" s="28"/>
      <c r="J21" s="27"/>
      <c r="K21" s="27"/>
      <c r="L21" s="40"/>
      <c r="M21" s="40"/>
      <c r="N21" s="26"/>
    </row>
    <row r="22" spans="1:14">
      <c r="A22" s="14"/>
      <c r="B22" s="155" t="s">
        <v>790</v>
      </c>
      <c r="C22" s="25"/>
      <c r="D22" s="41">
        <v>90</v>
      </c>
      <c r="E22" s="41"/>
      <c r="F22" s="25"/>
      <c r="G22" s="25"/>
      <c r="H22" s="41">
        <v>171</v>
      </c>
      <c r="I22" s="41"/>
      <c r="J22" s="25"/>
      <c r="K22" s="25"/>
      <c r="L22" s="41" t="s">
        <v>794</v>
      </c>
      <c r="M22" s="41"/>
      <c r="N22" s="29" t="s">
        <v>277</v>
      </c>
    </row>
    <row r="23" spans="1:14" ht="15.75" thickBot="1">
      <c r="A23" s="14"/>
      <c r="B23" s="155"/>
      <c r="C23" s="25"/>
      <c r="D23" s="42"/>
      <c r="E23" s="42"/>
      <c r="F23" s="32"/>
      <c r="G23" s="25"/>
      <c r="H23" s="42"/>
      <c r="I23" s="42"/>
      <c r="J23" s="32"/>
      <c r="K23" s="25"/>
      <c r="L23" s="42"/>
      <c r="M23" s="42"/>
      <c r="N23" s="63"/>
    </row>
    <row r="24" spans="1:14">
      <c r="A24" s="14"/>
      <c r="B24" s="156" t="s">
        <v>795</v>
      </c>
      <c r="C24" s="27"/>
      <c r="D24" s="35">
        <v>1389</v>
      </c>
      <c r="E24" s="35"/>
      <c r="F24" s="37"/>
      <c r="G24" s="27"/>
      <c r="H24" s="35">
        <v>2428</v>
      </c>
      <c r="I24" s="35"/>
      <c r="J24" s="37"/>
      <c r="K24" s="27"/>
      <c r="L24" s="45" t="s">
        <v>796</v>
      </c>
      <c r="M24" s="45"/>
      <c r="N24" s="33" t="s">
        <v>277</v>
      </c>
    </row>
    <row r="25" spans="1:14" ht="15.75" thickBot="1">
      <c r="A25" s="14"/>
      <c r="B25" s="156"/>
      <c r="C25" s="27"/>
      <c r="D25" s="43"/>
      <c r="E25" s="43"/>
      <c r="F25" s="44"/>
      <c r="G25" s="27"/>
      <c r="H25" s="43"/>
      <c r="I25" s="43"/>
      <c r="J25" s="44"/>
      <c r="K25" s="27"/>
      <c r="L25" s="46"/>
      <c r="M25" s="46"/>
      <c r="N25" s="47"/>
    </row>
    <row r="26" spans="1:14">
      <c r="A26" s="14"/>
      <c r="B26" s="19"/>
      <c r="C26" s="19"/>
      <c r="D26" s="49"/>
      <c r="E26" s="49"/>
      <c r="F26" s="49"/>
      <c r="G26" s="19"/>
      <c r="H26" s="49"/>
      <c r="I26" s="49"/>
      <c r="J26" s="49"/>
      <c r="K26" s="19"/>
      <c r="L26" s="49"/>
      <c r="M26" s="49"/>
      <c r="N26" s="49"/>
    </row>
    <row r="27" spans="1:14">
      <c r="A27" s="14"/>
      <c r="B27" s="156" t="s">
        <v>797</v>
      </c>
      <c r="C27" s="27"/>
      <c r="D27" s="26" t="s">
        <v>270</v>
      </c>
      <c r="E27" s="28">
        <v>7083</v>
      </c>
      <c r="F27" s="27"/>
      <c r="G27" s="27"/>
      <c r="H27" s="26" t="s">
        <v>270</v>
      </c>
      <c r="I27" s="28">
        <v>7389</v>
      </c>
      <c r="J27" s="27"/>
      <c r="K27" s="27"/>
      <c r="L27" s="26" t="s">
        <v>270</v>
      </c>
      <c r="M27" s="28">
        <v>4750</v>
      </c>
      <c r="N27" s="27"/>
    </row>
    <row r="28" spans="1:14" ht="15.75" thickBot="1">
      <c r="A28" s="14"/>
      <c r="B28" s="156"/>
      <c r="C28" s="27"/>
      <c r="D28" s="34"/>
      <c r="E28" s="36"/>
      <c r="F28" s="38"/>
      <c r="G28" s="27"/>
      <c r="H28" s="34"/>
      <c r="I28" s="36"/>
      <c r="J28" s="38"/>
      <c r="K28" s="27"/>
      <c r="L28" s="34"/>
      <c r="M28" s="36"/>
      <c r="N28" s="38"/>
    </row>
    <row r="29" spans="1:14" ht="15.75" thickTop="1">
      <c r="A29" s="14"/>
      <c r="B29" s="27" t="s">
        <v>798</v>
      </c>
      <c r="C29" s="27"/>
      <c r="D29" s="27"/>
      <c r="E29" s="27"/>
      <c r="F29" s="27"/>
      <c r="G29" s="27"/>
      <c r="H29" s="27"/>
      <c r="I29" s="27"/>
      <c r="J29" s="27"/>
      <c r="K29" s="27"/>
      <c r="L29" s="27"/>
      <c r="M29" s="27"/>
      <c r="N29" s="27"/>
    </row>
    <row r="30" spans="1:14">
      <c r="A30" s="14"/>
      <c r="B30" s="27" t="s">
        <v>799</v>
      </c>
      <c r="C30" s="27"/>
      <c r="D30" s="27"/>
      <c r="E30" s="27"/>
      <c r="F30" s="27"/>
      <c r="G30" s="27"/>
      <c r="H30" s="27"/>
      <c r="I30" s="27"/>
      <c r="J30" s="27"/>
      <c r="K30" s="27"/>
      <c r="L30" s="27"/>
      <c r="M30" s="27"/>
      <c r="N30" s="27"/>
    </row>
    <row r="31" spans="1:14">
      <c r="A31" s="14"/>
      <c r="B31" s="142"/>
      <c r="C31" s="142"/>
      <c r="D31" s="142"/>
      <c r="E31" s="142"/>
      <c r="F31" s="142"/>
      <c r="G31" s="142"/>
      <c r="H31" s="142"/>
      <c r="I31" s="142"/>
      <c r="J31" s="142"/>
      <c r="K31" s="142"/>
      <c r="L31" s="142"/>
      <c r="M31" s="142"/>
      <c r="N31" s="142"/>
    </row>
    <row r="32" spans="1:14">
      <c r="A32" s="14"/>
      <c r="B32" s="21"/>
      <c r="C32" s="21"/>
      <c r="D32" s="21"/>
      <c r="E32" s="21"/>
      <c r="F32" s="21"/>
      <c r="G32" s="21"/>
      <c r="H32" s="21"/>
      <c r="I32" s="21"/>
      <c r="J32" s="21"/>
    </row>
    <row r="33" spans="1:10">
      <c r="A33" s="14"/>
      <c r="B33" s="15"/>
      <c r="C33" s="15"/>
      <c r="D33" s="15"/>
      <c r="E33" s="15"/>
      <c r="F33" s="15"/>
      <c r="G33" s="15"/>
      <c r="H33" s="15"/>
      <c r="I33" s="15"/>
      <c r="J33" s="15"/>
    </row>
    <row r="34" spans="1:10" ht="15.75" thickBot="1">
      <c r="A34" s="14"/>
      <c r="B34" s="91"/>
      <c r="C34" s="11"/>
      <c r="D34" s="22" t="s">
        <v>800</v>
      </c>
      <c r="E34" s="22"/>
      <c r="F34" s="22"/>
      <c r="G34" s="22"/>
      <c r="H34" s="22"/>
      <c r="I34" s="22"/>
      <c r="J34" s="22"/>
    </row>
    <row r="35" spans="1:10" ht="15.75" thickBot="1">
      <c r="A35" s="14"/>
      <c r="B35" s="91"/>
      <c r="C35" s="11"/>
      <c r="D35" s="23">
        <v>2014</v>
      </c>
      <c r="E35" s="23"/>
      <c r="F35" s="23"/>
      <c r="G35" s="11"/>
      <c r="H35" s="23">
        <v>2013</v>
      </c>
      <c r="I35" s="23"/>
      <c r="J35" s="23"/>
    </row>
    <row r="36" spans="1:10">
      <c r="A36" s="14"/>
      <c r="B36" s="91"/>
      <c r="C36" s="11"/>
      <c r="D36" s="97" t="s">
        <v>267</v>
      </c>
      <c r="E36" s="97"/>
      <c r="F36" s="97"/>
      <c r="G36" s="97"/>
      <c r="H36" s="97"/>
      <c r="I36" s="97"/>
      <c r="J36" s="97"/>
    </row>
    <row r="37" spans="1:10">
      <c r="A37" s="14"/>
      <c r="B37" s="133" t="s">
        <v>801</v>
      </c>
      <c r="C37" s="19"/>
      <c r="D37" s="25"/>
      <c r="E37" s="25"/>
      <c r="F37" s="25"/>
      <c r="G37" s="19"/>
      <c r="H37" s="25"/>
      <c r="I37" s="25"/>
      <c r="J37" s="25"/>
    </row>
    <row r="38" spans="1:10">
      <c r="A38" s="14"/>
      <c r="B38" s="146" t="s">
        <v>64</v>
      </c>
      <c r="C38" s="27"/>
      <c r="D38" s="26" t="s">
        <v>270</v>
      </c>
      <c r="E38" s="28">
        <v>5501</v>
      </c>
      <c r="F38" s="27"/>
      <c r="G38" s="27"/>
      <c r="H38" s="26" t="s">
        <v>270</v>
      </c>
      <c r="I38" s="28">
        <v>5372</v>
      </c>
      <c r="J38" s="27"/>
    </row>
    <row r="39" spans="1:10">
      <c r="A39" s="14"/>
      <c r="B39" s="146"/>
      <c r="C39" s="27"/>
      <c r="D39" s="26"/>
      <c r="E39" s="28"/>
      <c r="F39" s="27"/>
      <c r="G39" s="27"/>
      <c r="H39" s="26"/>
      <c r="I39" s="28"/>
      <c r="J39" s="27"/>
    </row>
    <row r="40" spans="1:10">
      <c r="A40" s="14"/>
      <c r="B40" s="155" t="s">
        <v>802</v>
      </c>
      <c r="C40" s="25"/>
      <c r="D40" s="30">
        <v>2082</v>
      </c>
      <c r="E40" s="30"/>
      <c r="F40" s="25"/>
      <c r="G40" s="25"/>
      <c r="H40" s="41" t="s">
        <v>273</v>
      </c>
      <c r="I40" s="41"/>
      <c r="J40" s="25"/>
    </row>
    <row r="41" spans="1:10">
      <c r="A41" s="14"/>
      <c r="B41" s="155"/>
      <c r="C41" s="25"/>
      <c r="D41" s="30"/>
      <c r="E41" s="30"/>
      <c r="F41" s="25"/>
      <c r="G41" s="25"/>
      <c r="H41" s="41"/>
      <c r="I41" s="41"/>
      <c r="J41" s="25"/>
    </row>
    <row r="42" spans="1:10">
      <c r="A42" s="14"/>
      <c r="B42" s="146" t="s">
        <v>803</v>
      </c>
      <c r="C42" s="27"/>
      <c r="D42" s="28">
        <v>1332</v>
      </c>
      <c r="E42" s="28"/>
      <c r="F42" s="27"/>
      <c r="G42" s="27"/>
      <c r="H42" s="28">
        <v>1144</v>
      </c>
      <c r="I42" s="28"/>
      <c r="J42" s="27"/>
    </row>
    <row r="43" spans="1:10">
      <c r="A43" s="14"/>
      <c r="B43" s="146"/>
      <c r="C43" s="27"/>
      <c r="D43" s="28"/>
      <c r="E43" s="28"/>
      <c r="F43" s="27"/>
      <c r="G43" s="27"/>
      <c r="H43" s="28"/>
      <c r="I43" s="28"/>
      <c r="J43" s="27"/>
    </row>
    <row r="44" spans="1:10">
      <c r="A44" s="14"/>
      <c r="B44" s="155" t="s">
        <v>804</v>
      </c>
      <c r="C44" s="25"/>
      <c r="D44" s="41">
        <v>694</v>
      </c>
      <c r="E44" s="41"/>
      <c r="F44" s="25"/>
      <c r="G44" s="25"/>
      <c r="H44" s="41">
        <v>730</v>
      </c>
      <c r="I44" s="41"/>
      <c r="J44" s="25"/>
    </row>
    <row r="45" spans="1:10">
      <c r="A45" s="14"/>
      <c r="B45" s="155"/>
      <c r="C45" s="25"/>
      <c r="D45" s="41"/>
      <c r="E45" s="41"/>
      <c r="F45" s="25"/>
      <c r="G45" s="25"/>
      <c r="H45" s="41"/>
      <c r="I45" s="41"/>
      <c r="J45" s="25"/>
    </row>
    <row r="46" spans="1:10">
      <c r="A46" s="14"/>
      <c r="B46" s="146" t="s">
        <v>805</v>
      </c>
      <c r="C46" s="27"/>
      <c r="D46" s="40">
        <v>1</v>
      </c>
      <c r="E46" s="40"/>
      <c r="F46" s="27"/>
      <c r="G46" s="27"/>
      <c r="H46" s="40" t="s">
        <v>273</v>
      </c>
      <c r="I46" s="40"/>
      <c r="J46" s="27"/>
    </row>
    <row r="47" spans="1:10">
      <c r="A47" s="14"/>
      <c r="B47" s="146"/>
      <c r="C47" s="27"/>
      <c r="D47" s="40"/>
      <c r="E47" s="40"/>
      <c r="F47" s="27"/>
      <c r="G47" s="27"/>
      <c r="H47" s="40"/>
      <c r="I47" s="40"/>
      <c r="J47" s="27"/>
    </row>
    <row r="48" spans="1:10">
      <c r="A48" s="14"/>
      <c r="B48" s="155" t="s">
        <v>806</v>
      </c>
      <c r="C48" s="25"/>
      <c r="D48" s="41">
        <v>751</v>
      </c>
      <c r="E48" s="41"/>
      <c r="F48" s="25"/>
      <c r="G48" s="25"/>
      <c r="H48" s="41">
        <v>733</v>
      </c>
      <c r="I48" s="41"/>
      <c r="J48" s="25"/>
    </row>
    <row r="49" spans="1:10">
      <c r="A49" s="14"/>
      <c r="B49" s="155"/>
      <c r="C49" s="25"/>
      <c r="D49" s="41"/>
      <c r="E49" s="41"/>
      <c r="F49" s="25"/>
      <c r="G49" s="25"/>
      <c r="H49" s="41"/>
      <c r="I49" s="41"/>
      <c r="J49" s="25"/>
    </row>
    <row r="50" spans="1:10">
      <c r="A50" s="14"/>
      <c r="B50" s="146" t="s">
        <v>807</v>
      </c>
      <c r="C50" s="27"/>
      <c r="D50" s="40">
        <v>32</v>
      </c>
      <c r="E50" s="40"/>
      <c r="F50" s="27"/>
      <c r="G50" s="27"/>
      <c r="H50" s="40">
        <v>35</v>
      </c>
      <c r="I50" s="40"/>
      <c r="J50" s="27"/>
    </row>
    <row r="51" spans="1:10">
      <c r="A51" s="14"/>
      <c r="B51" s="146"/>
      <c r="C51" s="27"/>
      <c r="D51" s="40"/>
      <c r="E51" s="40"/>
      <c r="F51" s="27"/>
      <c r="G51" s="27"/>
      <c r="H51" s="40"/>
      <c r="I51" s="40"/>
      <c r="J51" s="27"/>
    </row>
    <row r="52" spans="1:10">
      <c r="A52" s="14"/>
      <c r="B52" s="155" t="s">
        <v>808</v>
      </c>
      <c r="C52" s="25"/>
      <c r="D52" s="41" t="s">
        <v>273</v>
      </c>
      <c r="E52" s="41"/>
      <c r="F52" s="25"/>
      <c r="G52" s="25"/>
      <c r="H52" s="41">
        <v>215</v>
      </c>
      <c r="I52" s="41"/>
      <c r="J52" s="25"/>
    </row>
    <row r="53" spans="1:10">
      <c r="A53" s="14"/>
      <c r="B53" s="155"/>
      <c r="C53" s="25"/>
      <c r="D53" s="41"/>
      <c r="E53" s="41"/>
      <c r="F53" s="25"/>
      <c r="G53" s="25"/>
      <c r="H53" s="41"/>
      <c r="I53" s="41"/>
      <c r="J53" s="25"/>
    </row>
    <row r="54" spans="1:10">
      <c r="A54" s="14"/>
      <c r="B54" s="146" t="s">
        <v>93</v>
      </c>
      <c r="C54" s="27"/>
      <c r="D54" s="40">
        <v>305</v>
      </c>
      <c r="E54" s="40"/>
      <c r="F54" s="27"/>
      <c r="G54" s="27"/>
      <c r="H54" s="40">
        <v>486</v>
      </c>
      <c r="I54" s="40"/>
      <c r="J54" s="27"/>
    </row>
    <row r="55" spans="1:10" ht="15.75" thickBot="1">
      <c r="A55" s="14"/>
      <c r="B55" s="146"/>
      <c r="C55" s="27"/>
      <c r="D55" s="46"/>
      <c r="E55" s="46"/>
      <c r="F55" s="44"/>
      <c r="G55" s="27"/>
      <c r="H55" s="46"/>
      <c r="I55" s="46"/>
      <c r="J55" s="44"/>
    </row>
    <row r="56" spans="1:10">
      <c r="A56" s="14"/>
      <c r="B56" s="143" t="s">
        <v>809</v>
      </c>
      <c r="C56" s="25"/>
      <c r="D56" s="48">
        <v>10698</v>
      </c>
      <c r="E56" s="48"/>
      <c r="F56" s="49"/>
      <c r="G56" s="25"/>
      <c r="H56" s="48">
        <v>8715</v>
      </c>
      <c r="I56" s="48"/>
      <c r="J56" s="49"/>
    </row>
    <row r="57" spans="1:10">
      <c r="A57" s="14"/>
      <c r="B57" s="143"/>
      <c r="C57" s="25"/>
      <c r="D57" s="30"/>
      <c r="E57" s="30"/>
      <c r="F57" s="25"/>
      <c r="G57" s="25"/>
      <c r="H57" s="30"/>
      <c r="I57" s="30"/>
      <c r="J57" s="25"/>
    </row>
    <row r="58" spans="1:10" ht="15.75" thickBot="1">
      <c r="A58" s="14"/>
      <c r="B58" s="145" t="s">
        <v>810</v>
      </c>
      <c r="C58" s="11"/>
      <c r="D58" s="46" t="s">
        <v>811</v>
      </c>
      <c r="E58" s="46"/>
      <c r="F58" s="73" t="s">
        <v>277</v>
      </c>
      <c r="G58" s="11"/>
      <c r="H58" s="46" t="s">
        <v>812</v>
      </c>
      <c r="I58" s="46"/>
      <c r="J58" s="73" t="s">
        <v>277</v>
      </c>
    </row>
    <row r="59" spans="1:10">
      <c r="A59" s="14"/>
      <c r="B59" s="143" t="s">
        <v>813</v>
      </c>
      <c r="C59" s="25"/>
      <c r="D59" s="48">
        <v>10630</v>
      </c>
      <c r="E59" s="48"/>
      <c r="F59" s="49"/>
      <c r="G59" s="25"/>
      <c r="H59" s="48">
        <v>8648</v>
      </c>
      <c r="I59" s="48"/>
      <c r="J59" s="49"/>
    </row>
    <row r="60" spans="1:10" ht="15.75" thickBot="1">
      <c r="A60" s="14"/>
      <c r="B60" s="143"/>
      <c r="C60" s="25"/>
      <c r="D60" s="31"/>
      <c r="E60" s="31"/>
      <c r="F60" s="32"/>
      <c r="G60" s="25"/>
      <c r="H60" s="31"/>
      <c r="I60" s="31"/>
      <c r="J60" s="32"/>
    </row>
    <row r="61" spans="1:10">
      <c r="A61" s="14"/>
      <c r="B61" s="134" t="s">
        <v>814</v>
      </c>
      <c r="C61" s="11"/>
      <c r="D61" s="37"/>
      <c r="E61" s="37"/>
      <c r="F61" s="37"/>
      <c r="G61" s="11"/>
      <c r="H61" s="37"/>
      <c r="I61" s="37"/>
      <c r="J61" s="37"/>
    </row>
    <row r="62" spans="1:10">
      <c r="A62" s="14"/>
      <c r="B62" s="155" t="s">
        <v>815</v>
      </c>
      <c r="C62" s="25"/>
      <c r="D62" s="30">
        <v>6393</v>
      </c>
      <c r="E62" s="30"/>
      <c r="F62" s="25"/>
      <c r="G62" s="25"/>
      <c r="H62" s="30">
        <v>4803</v>
      </c>
      <c r="I62" s="30"/>
      <c r="J62" s="25"/>
    </row>
    <row r="63" spans="1:10">
      <c r="A63" s="14"/>
      <c r="B63" s="155"/>
      <c r="C63" s="25"/>
      <c r="D63" s="30"/>
      <c r="E63" s="30"/>
      <c r="F63" s="25"/>
      <c r="G63" s="25"/>
      <c r="H63" s="30"/>
      <c r="I63" s="30"/>
      <c r="J63" s="25"/>
    </row>
    <row r="64" spans="1:10">
      <c r="A64" s="14"/>
      <c r="B64" s="146" t="s">
        <v>280</v>
      </c>
      <c r="C64" s="27"/>
      <c r="D64" s="40">
        <v>364</v>
      </c>
      <c r="E64" s="40"/>
      <c r="F64" s="27"/>
      <c r="G64" s="27"/>
      <c r="H64" s="40" t="s">
        <v>273</v>
      </c>
      <c r="I64" s="40"/>
      <c r="J64" s="27"/>
    </row>
    <row r="65" spans="1:14">
      <c r="A65" s="14"/>
      <c r="B65" s="146"/>
      <c r="C65" s="27"/>
      <c r="D65" s="40"/>
      <c r="E65" s="40"/>
      <c r="F65" s="27"/>
      <c r="G65" s="27"/>
      <c r="H65" s="40"/>
      <c r="I65" s="40"/>
      <c r="J65" s="27"/>
    </row>
    <row r="66" spans="1:14">
      <c r="A66" s="14"/>
      <c r="B66" s="155" t="s">
        <v>816</v>
      </c>
      <c r="C66" s="25"/>
      <c r="D66" s="41">
        <v>137</v>
      </c>
      <c r="E66" s="41"/>
      <c r="F66" s="25"/>
      <c r="G66" s="25"/>
      <c r="H66" s="41" t="s">
        <v>273</v>
      </c>
      <c r="I66" s="41"/>
      <c r="J66" s="25"/>
    </row>
    <row r="67" spans="1:14">
      <c r="A67" s="14"/>
      <c r="B67" s="155"/>
      <c r="C67" s="25"/>
      <c r="D67" s="41"/>
      <c r="E67" s="41"/>
      <c r="F67" s="25"/>
      <c r="G67" s="25"/>
      <c r="H67" s="41"/>
      <c r="I67" s="41"/>
      <c r="J67" s="25"/>
    </row>
    <row r="68" spans="1:14">
      <c r="A68" s="14"/>
      <c r="B68" s="146" t="s">
        <v>93</v>
      </c>
      <c r="C68" s="27"/>
      <c r="D68" s="40">
        <v>133</v>
      </c>
      <c r="E68" s="40"/>
      <c r="F68" s="27"/>
      <c r="G68" s="27"/>
      <c r="H68" s="40">
        <v>123</v>
      </c>
      <c r="I68" s="40"/>
      <c r="J68" s="27"/>
    </row>
    <row r="69" spans="1:14" ht="15.75" thickBot="1">
      <c r="A69" s="14"/>
      <c r="B69" s="146"/>
      <c r="C69" s="27"/>
      <c r="D69" s="46"/>
      <c r="E69" s="46"/>
      <c r="F69" s="44"/>
      <c r="G69" s="27"/>
      <c r="H69" s="46"/>
      <c r="I69" s="46"/>
      <c r="J69" s="44"/>
    </row>
    <row r="70" spans="1:14">
      <c r="A70" s="14"/>
      <c r="B70" s="143" t="s">
        <v>817</v>
      </c>
      <c r="C70" s="25"/>
      <c r="D70" s="48">
        <v>7027</v>
      </c>
      <c r="E70" s="48"/>
      <c r="F70" s="49"/>
      <c r="G70" s="25"/>
      <c r="H70" s="48">
        <v>4926</v>
      </c>
      <c r="I70" s="48"/>
      <c r="J70" s="49"/>
    </row>
    <row r="71" spans="1:14" ht="15.75" thickBot="1">
      <c r="A71" s="14"/>
      <c r="B71" s="143"/>
      <c r="C71" s="25"/>
      <c r="D71" s="31"/>
      <c r="E71" s="31"/>
      <c r="F71" s="32"/>
      <c r="G71" s="25"/>
      <c r="H71" s="31"/>
      <c r="I71" s="31"/>
      <c r="J71" s="32"/>
    </row>
    <row r="72" spans="1:14">
      <c r="A72" s="14"/>
      <c r="B72" s="11"/>
      <c r="C72" s="11"/>
      <c r="D72" s="37"/>
      <c r="E72" s="37"/>
      <c r="F72" s="37"/>
      <c r="G72" s="11"/>
      <c r="H72" s="37"/>
      <c r="I72" s="37"/>
      <c r="J72" s="37"/>
    </row>
    <row r="73" spans="1:14">
      <c r="A73" s="14"/>
      <c r="B73" s="136" t="s">
        <v>818</v>
      </c>
      <c r="C73" s="25"/>
      <c r="D73" s="29" t="s">
        <v>270</v>
      </c>
      <c r="E73" s="30">
        <v>3603</v>
      </c>
      <c r="F73" s="25"/>
      <c r="G73" s="25"/>
      <c r="H73" s="29" t="s">
        <v>270</v>
      </c>
      <c r="I73" s="30">
        <v>3722</v>
      </c>
      <c r="J73" s="25"/>
    </row>
    <row r="74" spans="1:14" ht="15.75" thickBot="1">
      <c r="A74" s="14"/>
      <c r="B74" s="136"/>
      <c r="C74" s="25"/>
      <c r="D74" s="52"/>
      <c r="E74" s="53"/>
      <c r="F74" s="54"/>
      <c r="G74" s="25"/>
      <c r="H74" s="52"/>
      <c r="I74" s="53"/>
      <c r="J74" s="54"/>
    </row>
    <row r="75" spans="1:14" ht="15.75" thickTop="1">
      <c r="A75" s="14"/>
      <c r="B75" s="27" t="s">
        <v>819</v>
      </c>
      <c r="C75" s="27"/>
      <c r="D75" s="27"/>
      <c r="E75" s="27"/>
      <c r="F75" s="27"/>
      <c r="G75" s="27"/>
      <c r="H75" s="27"/>
      <c r="I75" s="27"/>
      <c r="J75" s="27"/>
      <c r="K75" s="27"/>
      <c r="L75" s="27"/>
      <c r="M75" s="27"/>
      <c r="N75" s="27"/>
    </row>
    <row r="76" spans="1:14">
      <c r="A76" s="14"/>
      <c r="B76" s="21"/>
      <c r="C76" s="21"/>
      <c r="D76" s="21"/>
      <c r="E76" s="21"/>
      <c r="F76" s="21"/>
      <c r="G76" s="21"/>
      <c r="H76" s="21"/>
      <c r="I76" s="21"/>
      <c r="J76" s="21"/>
      <c r="K76" s="21"/>
      <c r="L76" s="21"/>
      <c r="M76" s="21"/>
      <c r="N76" s="21"/>
    </row>
    <row r="77" spans="1:14">
      <c r="A77" s="14"/>
      <c r="B77" s="15"/>
      <c r="C77" s="15"/>
      <c r="D77" s="15"/>
      <c r="E77" s="15"/>
      <c r="F77" s="15"/>
      <c r="G77" s="15"/>
      <c r="H77" s="15"/>
      <c r="I77" s="15"/>
      <c r="J77" s="15"/>
      <c r="K77" s="15"/>
      <c r="L77" s="15"/>
      <c r="M77" s="15"/>
      <c r="N77" s="15"/>
    </row>
    <row r="78" spans="1:14" ht="15.75" thickBot="1">
      <c r="A78" s="14"/>
      <c r="B78" s="91"/>
      <c r="C78" s="11"/>
      <c r="D78" s="22" t="s">
        <v>800</v>
      </c>
      <c r="E78" s="22"/>
      <c r="F78" s="22"/>
      <c r="G78" s="22"/>
      <c r="H78" s="22"/>
      <c r="I78" s="22"/>
      <c r="J78" s="22"/>
      <c r="K78" s="22"/>
      <c r="L78" s="22"/>
      <c r="M78" s="22"/>
      <c r="N78" s="22"/>
    </row>
    <row r="79" spans="1:14" ht="15.75" thickBot="1">
      <c r="A79" s="14"/>
      <c r="B79" s="91"/>
      <c r="C79" s="11"/>
      <c r="D79" s="23">
        <v>2014</v>
      </c>
      <c r="E79" s="23"/>
      <c r="F79" s="23"/>
      <c r="G79" s="11"/>
      <c r="H79" s="23">
        <v>2013</v>
      </c>
      <c r="I79" s="23"/>
      <c r="J79" s="23"/>
      <c r="K79" s="11"/>
      <c r="L79" s="23">
        <v>2012</v>
      </c>
      <c r="M79" s="23"/>
      <c r="N79" s="23"/>
    </row>
    <row r="80" spans="1:14">
      <c r="A80" s="14"/>
      <c r="B80" s="91"/>
      <c r="C80" s="11"/>
      <c r="D80" s="97" t="s">
        <v>267</v>
      </c>
      <c r="E80" s="97"/>
      <c r="F80" s="97"/>
      <c r="G80" s="97"/>
      <c r="H80" s="97"/>
      <c r="I80" s="97"/>
      <c r="J80" s="97"/>
      <c r="K80" s="97"/>
      <c r="L80" s="97"/>
      <c r="M80" s="97"/>
      <c r="N80" s="97"/>
    </row>
    <row r="81" spans="1:14">
      <c r="A81" s="14"/>
      <c r="B81" s="136" t="s">
        <v>820</v>
      </c>
      <c r="C81" s="25"/>
      <c r="D81" s="29" t="s">
        <v>270</v>
      </c>
      <c r="E81" s="41" t="s">
        <v>821</v>
      </c>
      <c r="F81" s="29" t="s">
        <v>277</v>
      </c>
      <c r="G81" s="25"/>
      <c r="H81" s="29" t="s">
        <v>270</v>
      </c>
      <c r="I81" s="41" t="s">
        <v>822</v>
      </c>
      <c r="J81" s="29" t="s">
        <v>277</v>
      </c>
      <c r="K81" s="25"/>
      <c r="L81" s="29" t="s">
        <v>270</v>
      </c>
      <c r="M81" s="30">
        <v>2101</v>
      </c>
      <c r="N81" s="25"/>
    </row>
    <row r="82" spans="1:14">
      <c r="A82" s="14"/>
      <c r="B82" s="136"/>
      <c r="C82" s="25"/>
      <c r="D82" s="29"/>
      <c r="E82" s="41"/>
      <c r="F82" s="29"/>
      <c r="G82" s="25"/>
      <c r="H82" s="29"/>
      <c r="I82" s="41"/>
      <c r="J82" s="29"/>
      <c r="K82" s="25"/>
      <c r="L82" s="29"/>
      <c r="M82" s="30"/>
      <c r="N82" s="25"/>
    </row>
    <row r="83" spans="1:14">
      <c r="A83" s="14"/>
      <c r="B83" s="137" t="s">
        <v>823</v>
      </c>
      <c r="C83" s="27"/>
      <c r="D83" s="40">
        <v>352</v>
      </c>
      <c r="E83" s="40"/>
      <c r="F83" s="27"/>
      <c r="G83" s="27"/>
      <c r="H83" s="40" t="s">
        <v>824</v>
      </c>
      <c r="I83" s="40"/>
      <c r="J83" s="26" t="s">
        <v>277</v>
      </c>
      <c r="K83" s="27"/>
      <c r="L83" s="40" t="s">
        <v>825</v>
      </c>
      <c r="M83" s="40"/>
      <c r="N83" s="26" t="s">
        <v>277</v>
      </c>
    </row>
    <row r="84" spans="1:14">
      <c r="A84" s="14"/>
      <c r="B84" s="137"/>
      <c r="C84" s="27"/>
      <c r="D84" s="40"/>
      <c r="E84" s="40"/>
      <c r="F84" s="27"/>
      <c r="G84" s="27"/>
      <c r="H84" s="40"/>
      <c r="I84" s="40"/>
      <c r="J84" s="26"/>
      <c r="K84" s="27"/>
      <c r="L84" s="40"/>
      <c r="M84" s="40"/>
      <c r="N84" s="26"/>
    </row>
    <row r="85" spans="1:14">
      <c r="A85" s="14"/>
      <c r="B85" s="136" t="s">
        <v>826</v>
      </c>
      <c r="C85" s="25"/>
      <c r="D85" s="41" t="s">
        <v>827</v>
      </c>
      <c r="E85" s="41"/>
      <c r="F85" s="29" t="s">
        <v>277</v>
      </c>
      <c r="G85" s="25"/>
      <c r="H85" s="41" t="s">
        <v>273</v>
      </c>
      <c r="I85" s="41"/>
      <c r="J85" s="25"/>
      <c r="K85" s="25"/>
      <c r="L85" s="41" t="s">
        <v>273</v>
      </c>
      <c r="M85" s="41"/>
      <c r="N85" s="25"/>
    </row>
    <row r="86" spans="1:14" ht="15.75" thickBot="1">
      <c r="A86" s="14"/>
      <c r="B86" s="136"/>
      <c r="C86" s="25"/>
      <c r="D86" s="42"/>
      <c r="E86" s="42"/>
      <c r="F86" s="63"/>
      <c r="G86" s="25"/>
      <c r="H86" s="42"/>
      <c r="I86" s="42"/>
      <c r="J86" s="32"/>
      <c r="K86" s="25"/>
      <c r="L86" s="42"/>
      <c r="M86" s="42"/>
      <c r="N86" s="32"/>
    </row>
    <row r="87" spans="1:14">
      <c r="A87" s="14"/>
      <c r="B87" s="137" t="s">
        <v>828</v>
      </c>
      <c r="C87" s="27"/>
      <c r="D87" s="33" t="s">
        <v>270</v>
      </c>
      <c r="E87" s="45" t="s">
        <v>829</v>
      </c>
      <c r="F87" s="33" t="s">
        <v>277</v>
      </c>
      <c r="G87" s="27"/>
      <c r="H87" s="33" t="s">
        <v>270</v>
      </c>
      <c r="I87" s="45" t="s">
        <v>830</v>
      </c>
      <c r="J87" s="33" t="s">
        <v>277</v>
      </c>
      <c r="K87" s="27"/>
      <c r="L87" s="33" t="s">
        <v>270</v>
      </c>
      <c r="M87" s="35">
        <v>1906</v>
      </c>
      <c r="N87" s="37"/>
    </row>
    <row r="88" spans="1:14" ht="15.75" thickBot="1">
      <c r="A88" s="14"/>
      <c r="B88" s="137"/>
      <c r="C88" s="27"/>
      <c r="D88" s="34"/>
      <c r="E88" s="64"/>
      <c r="F88" s="34"/>
      <c r="G88" s="27"/>
      <c r="H88" s="34"/>
      <c r="I88" s="64"/>
      <c r="J88" s="34"/>
      <c r="K88" s="27"/>
      <c r="L88" s="34"/>
      <c r="M88" s="36"/>
      <c r="N88" s="38"/>
    </row>
    <row r="89" spans="1:14" ht="25.5" customHeight="1" thickTop="1">
      <c r="A89" s="14"/>
      <c r="B89" s="27" t="s">
        <v>831</v>
      </c>
      <c r="C89" s="27"/>
      <c r="D89" s="27"/>
      <c r="E89" s="27"/>
      <c r="F89" s="27"/>
      <c r="G89" s="27"/>
      <c r="H89" s="27"/>
      <c r="I89" s="27"/>
      <c r="J89" s="27"/>
      <c r="K89" s="27"/>
      <c r="L89" s="27"/>
      <c r="M89" s="27"/>
      <c r="N89" s="27"/>
    </row>
    <row r="90" spans="1:14" ht="38.25" customHeight="1">
      <c r="A90" s="14"/>
      <c r="B90" s="27" t="s">
        <v>832</v>
      </c>
      <c r="C90" s="27"/>
      <c r="D90" s="27"/>
      <c r="E90" s="27"/>
      <c r="F90" s="27"/>
      <c r="G90" s="27"/>
      <c r="H90" s="27"/>
      <c r="I90" s="27"/>
      <c r="J90" s="27"/>
      <c r="K90" s="27"/>
      <c r="L90" s="27"/>
      <c r="M90" s="27"/>
      <c r="N90" s="27"/>
    </row>
    <row r="91" spans="1:14">
      <c r="A91" s="14"/>
      <c r="B91" s="27" t="s">
        <v>833</v>
      </c>
      <c r="C91" s="27"/>
      <c r="D91" s="27"/>
      <c r="E91" s="27"/>
      <c r="F91" s="27"/>
      <c r="G91" s="27"/>
      <c r="H91" s="27"/>
      <c r="I91" s="27"/>
      <c r="J91" s="27"/>
      <c r="K91" s="27"/>
      <c r="L91" s="27"/>
      <c r="M91" s="27"/>
      <c r="N91" s="27"/>
    </row>
    <row r="92" spans="1:14">
      <c r="A92" s="14"/>
      <c r="B92" s="21"/>
      <c r="C92" s="21"/>
      <c r="D92" s="21"/>
      <c r="E92" s="21"/>
      <c r="F92" s="21"/>
      <c r="G92" s="21"/>
      <c r="H92" s="21"/>
      <c r="I92" s="21"/>
      <c r="J92" s="21"/>
      <c r="K92" s="21"/>
      <c r="L92" s="21"/>
      <c r="M92" s="21"/>
      <c r="N92" s="21"/>
    </row>
    <row r="93" spans="1:14">
      <c r="A93" s="14"/>
      <c r="B93" s="15"/>
      <c r="C93" s="15"/>
      <c r="D93" s="15"/>
      <c r="E93" s="15"/>
      <c r="F93" s="15"/>
      <c r="G93" s="15"/>
      <c r="H93" s="15"/>
      <c r="I93" s="15"/>
      <c r="J93" s="15"/>
      <c r="K93" s="15"/>
      <c r="L93" s="15"/>
      <c r="M93" s="15"/>
      <c r="N93" s="15"/>
    </row>
    <row r="94" spans="1:14" ht="15.75" thickBot="1">
      <c r="A94" s="14"/>
      <c r="B94" s="91"/>
      <c r="C94" s="11"/>
      <c r="D94" s="22" t="s">
        <v>787</v>
      </c>
      <c r="E94" s="22"/>
      <c r="F94" s="22"/>
      <c r="G94" s="22"/>
      <c r="H94" s="22"/>
      <c r="I94" s="22"/>
      <c r="J94" s="22"/>
      <c r="K94" s="22"/>
      <c r="L94" s="22"/>
      <c r="M94" s="22"/>
      <c r="N94" s="22"/>
    </row>
    <row r="95" spans="1:14" ht="15.75" thickBot="1">
      <c r="A95" s="14"/>
      <c r="B95" s="91"/>
      <c r="C95" s="11"/>
      <c r="D95" s="23">
        <v>2014</v>
      </c>
      <c r="E95" s="23"/>
      <c r="F95" s="23"/>
      <c r="G95" s="11"/>
      <c r="H95" s="23">
        <v>2013</v>
      </c>
      <c r="I95" s="23"/>
      <c r="J95" s="23"/>
      <c r="K95" s="11"/>
      <c r="L95" s="23">
        <v>2012</v>
      </c>
      <c r="M95" s="23"/>
      <c r="N95" s="23"/>
    </row>
    <row r="96" spans="1:14">
      <c r="A96" s="14"/>
      <c r="B96" s="91"/>
      <c r="C96" s="11"/>
      <c r="D96" s="97" t="s">
        <v>674</v>
      </c>
      <c r="E96" s="97"/>
      <c r="F96" s="97"/>
      <c r="G96" s="97"/>
      <c r="H96" s="97"/>
      <c r="I96" s="97"/>
      <c r="J96" s="97"/>
      <c r="K96" s="97"/>
      <c r="L96" s="97"/>
      <c r="M96" s="97"/>
      <c r="N96" s="97"/>
    </row>
    <row r="97" spans="1:14">
      <c r="A97" s="14"/>
      <c r="B97" s="136" t="s">
        <v>106</v>
      </c>
      <c r="C97" s="25"/>
      <c r="D97" s="29" t="s">
        <v>270</v>
      </c>
      <c r="E97" s="30">
        <v>21222</v>
      </c>
      <c r="F97" s="25"/>
      <c r="G97" s="25"/>
      <c r="H97" s="29" t="s">
        <v>270</v>
      </c>
      <c r="I97" s="30">
        <v>21135</v>
      </c>
      <c r="J97" s="25"/>
      <c r="K97" s="25"/>
      <c r="L97" s="29" t="s">
        <v>270</v>
      </c>
      <c r="M97" s="30">
        <v>13676</v>
      </c>
      <c r="N97" s="25"/>
    </row>
    <row r="98" spans="1:14" ht="15.75" thickBot="1">
      <c r="A98" s="14"/>
      <c r="B98" s="136"/>
      <c r="C98" s="25"/>
      <c r="D98" s="52"/>
      <c r="E98" s="53"/>
      <c r="F98" s="54"/>
      <c r="G98" s="25"/>
      <c r="H98" s="52"/>
      <c r="I98" s="53"/>
      <c r="J98" s="54"/>
      <c r="K98" s="25"/>
      <c r="L98" s="52"/>
      <c r="M98" s="53"/>
      <c r="N98" s="54"/>
    </row>
    <row r="99" spans="1:14" ht="23.25" customHeight="1" thickTop="1">
      <c r="A99" s="14"/>
      <c r="B99" s="146" t="s">
        <v>834</v>
      </c>
      <c r="C99" s="27"/>
      <c r="D99" s="128" t="s">
        <v>270</v>
      </c>
      <c r="E99" s="129">
        <v>7305</v>
      </c>
      <c r="F99" s="130"/>
      <c r="G99" s="27"/>
      <c r="H99" s="128" t="s">
        <v>270</v>
      </c>
      <c r="I99" s="129">
        <v>7275</v>
      </c>
      <c r="J99" s="130"/>
      <c r="K99" s="27"/>
      <c r="L99" s="128" t="s">
        <v>270</v>
      </c>
      <c r="M99" s="129">
        <v>4650</v>
      </c>
      <c r="N99" s="130"/>
    </row>
    <row r="100" spans="1:14">
      <c r="A100" s="14"/>
      <c r="B100" s="146"/>
      <c r="C100" s="27"/>
      <c r="D100" s="26"/>
      <c r="E100" s="28"/>
      <c r="F100" s="27"/>
      <c r="G100" s="27"/>
      <c r="H100" s="26"/>
      <c r="I100" s="28"/>
      <c r="J100" s="27"/>
      <c r="K100" s="27"/>
      <c r="L100" s="157"/>
      <c r="M100" s="71"/>
      <c r="N100" s="72"/>
    </row>
    <row r="101" spans="1:14">
      <c r="A101" s="14"/>
      <c r="B101" s="136" t="s">
        <v>835</v>
      </c>
      <c r="C101" s="25"/>
      <c r="D101" s="30">
        <v>1000</v>
      </c>
      <c r="E101" s="30"/>
      <c r="F101" s="25"/>
      <c r="G101" s="25"/>
      <c r="H101" s="41">
        <v>906</v>
      </c>
      <c r="I101" s="41"/>
      <c r="J101" s="25"/>
      <c r="K101" s="25"/>
      <c r="L101" s="41">
        <v>647</v>
      </c>
      <c r="M101" s="41"/>
      <c r="N101" s="25"/>
    </row>
    <row r="102" spans="1:14">
      <c r="A102" s="14"/>
      <c r="B102" s="136"/>
      <c r="C102" s="25"/>
      <c r="D102" s="30"/>
      <c r="E102" s="30"/>
      <c r="F102" s="25"/>
      <c r="G102" s="25"/>
      <c r="H102" s="41"/>
      <c r="I102" s="41"/>
      <c r="J102" s="25"/>
      <c r="K102" s="25"/>
      <c r="L102" s="41"/>
      <c r="M102" s="41"/>
      <c r="N102" s="25"/>
    </row>
    <row r="103" spans="1:14" ht="25.5">
      <c r="A103" s="14"/>
      <c r="B103" s="134" t="s">
        <v>836</v>
      </c>
      <c r="C103" s="11"/>
      <c r="D103" s="40" t="s">
        <v>837</v>
      </c>
      <c r="E103" s="40"/>
      <c r="F103" s="12" t="s">
        <v>277</v>
      </c>
      <c r="G103" s="11"/>
      <c r="H103" s="40" t="s">
        <v>838</v>
      </c>
      <c r="I103" s="40"/>
      <c r="J103" s="12" t="s">
        <v>277</v>
      </c>
      <c r="K103" s="11"/>
      <c r="L103" s="40" t="s">
        <v>839</v>
      </c>
      <c r="M103" s="40"/>
      <c r="N103" s="12" t="s">
        <v>277</v>
      </c>
    </row>
    <row r="104" spans="1:14">
      <c r="A104" s="14"/>
      <c r="B104" s="136" t="s">
        <v>840</v>
      </c>
      <c r="C104" s="25"/>
      <c r="D104" s="41" t="s">
        <v>513</v>
      </c>
      <c r="E104" s="41"/>
      <c r="F104" s="29" t="s">
        <v>277</v>
      </c>
      <c r="G104" s="25"/>
      <c r="H104" s="41">
        <v>59</v>
      </c>
      <c r="I104" s="41"/>
      <c r="J104" s="25"/>
      <c r="K104" s="25"/>
      <c r="L104" s="41" t="s">
        <v>508</v>
      </c>
      <c r="M104" s="41"/>
      <c r="N104" s="29" t="s">
        <v>277</v>
      </c>
    </row>
    <row r="105" spans="1:14">
      <c r="A105" s="14"/>
      <c r="B105" s="136"/>
      <c r="C105" s="25"/>
      <c r="D105" s="41"/>
      <c r="E105" s="41"/>
      <c r="F105" s="29"/>
      <c r="G105" s="25"/>
      <c r="H105" s="41"/>
      <c r="I105" s="41"/>
      <c r="J105" s="25"/>
      <c r="K105" s="25"/>
      <c r="L105" s="41"/>
      <c r="M105" s="41"/>
      <c r="N105" s="29"/>
    </row>
    <row r="106" spans="1:14">
      <c r="A106" s="14"/>
      <c r="B106" s="134" t="s">
        <v>279</v>
      </c>
      <c r="C106" s="11"/>
      <c r="D106" s="40" t="s">
        <v>841</v>
      </c>
      <c r="E106" s="40"/>
      <c r="F106" s="12" t="s">
        <v>277</v>
      </c>
      <c r="G106" s="11"/>
      <c r="H106" s="40" t="s">
        <v>842</v>
      </c>
      <c r="I106" s="40"/>
      <c r="J106" s="12" t="s">
        <v>277</v>
      </c>
      <c r="K106" s="11"/>
      <c r="L106" s="40" t="s">
        <v>843</v>
      </c>
      <c r="M106" s="40"/>
      <c r="N106" s="12" t="s">
        <v>277</v>
      </c>
    </row>
    <row r="107" spans="1:14">
      <c r="A107" s="14"/>
      <c r="B107" s="136" t="s">
        <v>844</v>
      </c>
      <c r="C107" s="25"/>
      <c r="D107" s="41">
        <v>124</v>
      </c>
      <c r="E107" s="41"/>
      <c r="F107" s="25"/>
      <c r="G107" s="25"/>
      <c r="H107" s="41" t="s">
        <v>273</v>
      </c>
      <c r="I107" s="41"/>
      <c r="J107" s="25"/>
      <c r="K107" s="25"/>
      <c r="L107" s="41" t="s">
        <v>273</v>
      </c>
      <c r="M107" s="41"/>
      <c r="N107" s="25"/>
    </row>
    <row r="108" spans="1:14">
      <c r="A108" s="14"/>
      <c r="B108" s="136"/>
      <c r="C108" s="25"/>
      <c r="D108" s="41"/>
      <c r="E108" s="41"/>
      <c r="F108" s="25"/>
      <c r="G108" s="25"/>
      <c r="H108" s="41"/>
      <c r="I108" s="41"/>
      <c r="J108" s="25"/>
      <c r="K108" s="25"/>
      <c r="L108" s="41"/>
      <c r="M108" s="41"/>
      <c r="N108" s="25"/>
    </row>
    <row r="109" spans="1:14">
      <c r="A109" s="14"/>
      <c r="B109" s="137" t="s">
        <v>845</v>
      </c>
      <c r="C109" s="27"/>
      <c r="D109" s="40" t="s">
        <v>846</v>
      </c>
      <c r="E109" s="40"/>
      <c r="F109" s="26" t="s">
        <v>277</v>
      </c>
      <c r="G109" s="27"/>
      <c r="H109" s="40" t="s">
        <v>273</v>
      </c>
      <c r="I109" s="40"/>
      <c r="J109" s="27"/>
      <c r="K109" s="27"/>
      <c r="L109" s="40" t="s">
        <v>273</v>
      </c>
      <c r="M109" s="40"/>
      <c r="N109" s="27"/>
    </row>
    <row r="110" spans="1:14">
      <c r="A110" s="14"/>
      <c r="B110" s="137"/>
      <c r="C110" s="27"/>
      <c r="D110" s="40"/>
      <c r="E110" s="40"/>
      <c r="F110" s="26"/>
      <c r="G110" s="27"/>
      <c r="H110" s="40"/>
      <c r="I110" s="40"/>
      <c r="J110" s="27"/>
      <c r="K110" s="27"/>
      <c r="L110" s="40"/>
      <c r="M110" s="40"/>
      <c r="N110" s="27"/>
    </row>
    <row r="111" spans="1:14">
      <c r="A111" s="14"/>
      <c r="B111" s="136" t="s">
        <v>93</v>
      </c>
      <c r="C111" s="25"/>
      <c r="D111" s="41">
        <v>62</v>
      </c>
      <c r="E111" s="41"/>
      <c r="F111" s="25"/>
      <c r="G111" s="25"/>
      <c r="H111" s="41">
        <v>122</v>
      </c>
      <c r="I111" s="41"/>
      <c r="J111" s="25"/>
      <c r="K111" s="25"/>
      <c r="L111" s="41">
        <v>126</v>
      </c>
      <c r="M111" s="41"/>
      <c r="N111" s="25"/>
    </row>
    <row r="112" spans="1:14" ht="15.75" thickBot="1">
      <c r="A112" s="14"/>
      <c r="B112" s="136"/>
      <c r="C112" s="25"/>
      <c r="D112" s="42"/>
      <c r="E112" s="42"/>
      <c r="F112" s="32"/>
      <c r="G112" s="25"/>
      <c r="H112" s="42"/>
      <c r="I112" s="42"/>
      <c r="J112" s="32"/>
      <c r="K112" s="25"/>
      <c r="L112" s="42"/>
      <c r="M112" s="42"/>
      <c r="N112" s="32"/>
    </row>
    <row r="113" spans="1:14">
      <c r="A113" s="14"/>
      <c r="B113" s="137" t="s">
        <v>797</v>
      </c>
      <c r="C113" s="27"/>
      <c r="D113" s="33" t="s">
        <v>270</v>
      </c>
      <c r="E113" s="35">
        <v>7083</v>
      </c>
      <c r="F113" s="37"/>
      <c r="G113" s="27"/>
      <c r="H113" s="33" t="s">
        <v>270</v>
      </c>
      <c r="I113" s="35">
        <v>7389</v>
      </c>
      <c r="J113" s="37"/>
      <c r="K113" s="27"/>
      <c r="L113" s="33" t="s">
        <v>270</v>
      </c>
      <c r="M113" s="35">
        <v>4750</v>
      </c>
      <c r="N113" s="37"/>
    </row>
    <row r="114" spans="1:14" ht="15.75" thickBot="1">
      <c r="A114" s="14"/>
      <c r="B114" s="137"/>
      <c r="C114" s="27"/>
      <c r="D114" s="34"/>
      <c r="E114" s="36"/>
      <c r="F114" s="38"/>
      <c r="G114" s="27"/>
      <c r="H114" s="34"/>
      <c r="I114" s="36"/>
      <c r="J114" s="38"/>
      <c r="K114" s="27"/>
      <c r="L114" s="34"/>
      <c r="M114" s="36"/>
      <c r="N114" s="38"/>
    </row>
    <row r="115" spans="1:14" ht="15.75" thickTop="1">
      <c r="A115" s="14"/>
      <c r="B115" s="133" t="s">
        <v>847</v>
      </c>
      <c r="C115" s="19"/>
      <c r="D115" s="77">
        <v>33.380000000000003</v>
      </c>
      <c r="E115" s="77"/>
      <c r="F115" s="18" t="s">
        <v>415</v>
      </c>
      <c r="G115" s="19"/>
      <c r="H115" s="77">
        <v>34.96</v>
      </c>
      <c r="I115" s="77"/>
      <c r="J115" s="18" t="s">
        <v>415</v>
      </c>
      <c r="K115" s="19"/>
      <c r="L115" s="77">
        <v>34.729999999999997</v>
      </c>
      <c r="M115" s="77"/>
      <c r="N115" s="18" t="s">
        <v>415</v>
      </c>
    </row>
    <row r="116" spans="1:14" ht="38.25" customHeight="1">
      <c r="A116" s="14"/>
      <c r="B116" s="27" t="s">
        <v>848</v>
      </c>
      <c r="C116" s="27"/>
      <c r="D116" s="27"/>
      <c r="E116" s="27"/>
      <c r="F116" s="27"/>
      <c r="G116" s="27"/>
      <c r="H116" s="27"/>
      <c r="I116" s="27"/>
      <c r="J116" s="27"/>
      <c r="K116" s="27"/>
      <c r="L116" s="27"/>
      <c r="M116" s="27"/>
      <c r="N116" s="27"/>
    </row>
  </sheetData>
  <mergeCells count="399">
    <mergeCell ref="B116:N116"/>
    <mergeCell ref="B5:N5"/>
    <mergeCell ref="B6:N6"/>
    <mergeCell ref="B29:N29"/>
    <mergeCell ref="B30:N30"/>
    <mergeCell ref="B31:N31"/>
    <mergeCell ref="B75:N75"/>
    <mergeCell ref="N113:N114"/>
    <mergeCell ref="D115:E115"/>
    <mergeCell ref="H115:I115"/>
    <mergeCell ref="L115:M115"/>
    <mergeCell ref="A1:A2"/>
    <mergeCell ref="B1:N1"/>
    <mergeCell ref="B2:N2"/>
    <mergeCell ref="B3:N3"/>
    <mergeCell ref="A4:A116"/>
    <mergeCell ref="B4:N4"/>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N101:N102"/>
    <mergeCell ref="D103:E103"/>
    <mergeCell ref="H103:I103"/>
    <mergeCell ref="L103:M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D96:N96"/>
    <mergeCell ref="B97:B98"/>
    <mergeCell ref="C97:C98"/>
    <mergeCell ref="D97:D98"/>
    <mergeCell ref="E97:E98"/>
    <mergeCell ref="F97:F98"/>
    <mergeCell ref="G97:G98"/>
    <mergeCell ref="H97:H98"/>
    <mergeCell ref="I97:I98"/>
    <mergeCell ref="J97:J98"/>
    <mergeCell ref="N87:N88"/>
    <mergeCell ref="B92:N92"/>
    <mergeCell ref="D94:N94"/>
    <mergeCell ref="D95:F95"/>
    <mergeCell ref="H95:J95"/>
    <mergeCell ref="L95:N95"/>
    <mergeCell ref="B89:N89"/>
    <mergeCell ref="B90:N90"/>
    <mergeCell ref="B91:N91"/>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K81:K82"/>
    <mergeCell ref="L81:L82"/>
    <mergeCell ref="M81:M82"/>
    <mergeCell ref="N81:N82"/>
    <mergeCell ref="B83:B84"/>
    <mergeCell ref="C83:C84"/>
    <mergeCell ref="D83:E84"/>
    <mergeCell ref="F83:F84"/>
    <mergeCell ref="G83:G84"/>
    <mergeCell ref="H83:I84"/>
    <mergeCell ref="D80:N80"/>
    <mergeCell ref="B81:B82"/>
    <mergeCell ref="C81:C82"/>
    <mergeCell ref="D81:D82"/>
    <mergeCell ref="E81:E82"/>
    <mergeCell ref="F81:F82"/>
    <mergeCell ref="G81:G82"/>
    <mergeCell ref="H81:H82"/>
    <mergeCell ref="I81:I82"/>
    <mergeCell ref="J81:J82"/>
    <mergeCell ref="J73:J74"/>
    <mergeCell ref="B76:N76"/>
    <mergeCell ref="D78:N78"/>
    <mergeCell ref="D79:F79"/>
    <mergeCell ref="H79:J79"/>
    <mergeCell ref="L79:N79"/>
    <mergeCell ref="D72:F72"/>
    <mergeCell ref="H72:J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59:J60"/>
    <mergeCell ref="D61:F61"/>
    <mergeCell ref="H61:J61"/>
    <mergeCell ref="B62:B63"/>
    <mergeCell ref="C62:C63"/>
    <mergeCell ref="D62:E63"/>
    <mergeCell ref="F62:F63"/>
    <mergeCell ref="G62:G63"/>
    <mergeCell ref="H62:I63"/>
    <mergeCell ref="J62:J63"/>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N27:N28"/>
    <mergeCell ref="B32:J32"/>
    <mergeCell ref="D34:J34"/>
    <mergeCell ref="D35:F35"/>
    <mergeCell ref="H35:J35"/>
    <mergeCell ref="D36:J36"/>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0.7109375" customWidth="1"/>
    <col min="4" max="4" width="36.5703125" customWidth="1"/>
    <col min="5" max="5" width="20.7109375" customWidth="1"/>
    <col min="6" max="6" width="4.42578125" customWidth="1"/>
    <col min="7" max="7" width="9" customWidth="1"/>
    <col min="8" max="9" width="20.7109375" customWidth="1"/>
    <col min="10" max="10" width="36.5703125" customWidth="1"/>
    <col min="11" max="11" width="20.7109375" customWidth="1"/>
    <col min="12" max="12" width="4.42578125" customWidth="1"/>
    <col min="13" max="13" width="9" customWidth="1"/>
    <col min="14" max="14" width="20.7109375" customWidth="1"/>
  </cols>
  <sheetData>
    <row r="1" spans="1:14" ht="15" customHeight="1">
      <c r="A1" s="9" t="s">
        <v>8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50</v>
      </c>
      <c r="B3" s="55"/>
      <c r="C3" s="55"/>
      <c r="D3" s="55"/>
      <c r="E3" s="55"/>
      <c r="F3" s="55"/>
      <c r="G3" s="55"/>
      <c r="H3" s="55"/>
      <c r="I3" s="55"/>
      <c r="J3" s="55"/>
      <c r="K3" s="55"/>
      <c r="L3" s="55"/>
      <c r="M3" s="55"/>
      <c r="N3" s="55"/>
    </row>
    <row r="4" spans="1:14">
      <c r="A4" s="14" t="s">
        <v>849</v>
      </c>
      <c r="B4" s="56" t="s">
        <v>849</v>
      </c>
      <c r="C4" s="56"/>
      <c r="D4" s="56"/>
      <c r="E4" s="56"/>
      <c r="F4" s="56"/>
      <c r="G4" s="56"/>
      <c r="H4" s="56"/>
      <c r="I4" s="56"/>
      <c r="J4" s="56"/>
      <c r="K4" s="56"/>
      <c r="L4" s="56"/>
      <c r="M4" s="56"/>
      <c r="N4" s="56"/>
    </row>
    <row r="5" spans="1:14">
      <c r="A5" s="14"/>
      <c r="B5" s="55"/>
      <c r="C5" s="55"/>
      <c r="D5" s="55"/>
      <c r="E5" s="55"/>
      <c r="F5" s="55"/>
      <c r="G5" s="55"/>
      <c r="H5" s="55"/>
      <c r="I5" s="55"/>
      <c r="J5" s="55"/>
      <c r="K5" s="55"/>
      <c r="L5" s="55"/>
      <c r="M5" s="55"/>
      <c r="N5" s="55"/>
    </row>
    <row r="6" spans="1:14" ht="51" customHeight="1">
      <c r="A6" s="14"/>
      <c r="B6" s="26" t="s">
        <v>851</v>
      </c>
      <c r="C6" s="26"/>
      <c r="D6" s="26"/>
      <c r="E6" s="26"/>
      <c r="F6" s="26"/>
      <c r="G6" s="26"/>
      <c r="H6" s="26"/>
      <c r="I6" s="26"/>
      <c r="J6" s="26"/>
      <c r="K6" s="26"/>
      <c r="L6" s="26"/>
      <c r="M6" s="26"/>
      <c r="N6" s="26"/>
    </row>
    <row r="7" spans="1:14" ht="51" customHeight="1">
      <c r="A7" s="14"/>
      <c r="B7" s="26" t="s">
        <v>852</v>
      </c>
      <c r="C7" s="26"/>
      <c r="D7" s="26"/>
      <c r="E7" s="26"/>
      <c r="F7" s="26"/>
      <c r="G7" s="26"/>
      <c r="H7" s="26"/>
      <c r="I7" s="26"/>
      <c r="J7" s="26"/>
      <c r="K7" s="26"/>
      <c r="L7" s="26"/>
      <c r="M7" s="26"/>
      <c r="N7" s="26"/>
    </row>
    <row r="8" spans="1:14" ht="38.25" customHeight="1">
      <c r="A8" s="14"/>
      <c r="B8" s="26" t="s">
        <v>853</v>
      </c>
      <c r="C8" s="26"/>
      <c r="D8" s="26"/>
      <c r="E8" s="26"/>
      <c r="F8" s="26"/>
      <c r="G8" s="26"/>
      <c r="H8" s="26"/>
      <c r="I8" s="26"/>
      <c r="J8" s="26"/>
      <c r="K8" s="26"/>
      <c r="L8" s="26"/>
      <c r="M8" s="26"/>
      <c r="N8" s="26"/>
    </row>
    <row r="9" spans="1:14">
      <c r="A9" s="14"/>
      <c r="B9" s="26" t="s">
        <v>854</v>
      </c>
      <c r="C9" s="26"/>
      <c r="D9" s="26"/>
      <c r="E9" s="26"/>
      <c r="F9" s="26"/>
      <c r="G9" s="26"/>
      <c r="H9" s="26"/>
      <c r="I9" s="26"/>
      <c r="J9" s="26"/>
      <c r="K9" s="26"/>
      <c r="L9" s="26"/>
      <c r="M9" s="26"/>
      <c r="N9" s="26"/>
    </row>
    <row r="10" spans="1:14">
      <c r="A10" s="14"/>
      <c r="B10" s="21"/>
      <c r="C10" s="21"/>
      <c r="D10" s="21"/>
      <c r="E10" s="21"/>
      <c r="F10" s="21"/>
      <c r="G10" s="21"/>
      <c r="H10" s="21"/>
      <c r="I10" s="21"/>
      <c r="J10" s="21"/>
      <c r="K10" s="21"/>
      <c r="L10" s="21"/>
      <c r="M10" s="21"/>
      <c r="N10" s="21"/>
    </row>
    <row r="11" spans="1:14">
      <c r="A11" s="14"/>
      <c r="B11" s="21"/>
      <c r="C11" s="21"/>
      <c r="D11" s="21"/>
      <c r="E11" s="21"/>
      <c r="F11" s="21"/>
      <c r="G11" s="21"/>
      <c r="H11" s="21"/>
      <c r="I11" s="21"/>
      <c r="J11" s="21"/>
      <c r="K11" s="21"/>
      <c r="L11" s="21"/>
      <c r="M11" s="21"/>
      <c r="N11" s="21"/>
    </row>
    <row r="12" spans="1:14">
      <c r="A12" s="14"/>
      <c r="B12" s="15"/>
      <c r="C12" s="15"/>
      <c r="D12" s="15"/>
      <c r="E12" s="15"/>
      <c r="F12" s="15"/>
      <c r="G12" s="15"/>
      <c r="H12" s="15"/>
      <c r="I12" s="15"/>
      <c r="J12" s="15"/>
      <c r="K12" s="15"/>
      <c r="L12" s="15"/>
      <c r="M12" s="15"/>
      <c r="N12" s="15"/>
    </row>
    <row r="13" spans="1:14" ht="15.75" thickBot="1">
      <c r="A13" s="14"/>
      <c r="B13" s="12"/>
      <c r="C13" s="11"/>
      <c r="D13" s="22" t="s">
        <v>855</v>
      </c>
      <c r="E13" s="22"/>
      <c r="F13" s="22"/>
      <c r="G13" s="22"/>
      <c r="H13" s="22"/>
      <c r="I13" s="22"/>
      <c r="J13" s="22"/>
      <c r="K13" s="22"/>
      <c r="L13" s="22"/>
      <c r="M13" s="22"/>
      <c r="N13" s="22"/>
    </row>
    <row r="14" spans="1:14" ht="15.75" thickBot="1">
      <c r="A14" s="14"/>
      <c r="B14" s="12"/>
      <c r="C14" s="11"/>
      <c r="D14" s="23" t="s">
        <v>856</v>
      </c>
      <c r="E14" s="23"/>
      <c r="F14" s="23"/>
      <c r="G14" s="23"/>
      <c r="H14" s="23"/>
      <c r="I14" s="11"/>
      <c r="J14" s="23" t="s">
        <v>857</v>
      </c>
      <c r="K14" s="23"/>
      <c r="L14" s="23"/>
      <c r="M14" s="23"/>
      <c r="N14" s="23"/>
    </row>
    <row r="15" spans="1:14" ht="15.75" thickBot="1">
      <c r="A15" s="14"/>
      <c r="B15" s="12"/>
      <c r="C15" s="11"/>
      <c r="D15" s="17" t="s">
        <v>858</v>
      </c>
      <c r="E15" s="11"/>
      <c r="F15" s="23" t="s">
        <v>266</v>
      </c>
      <c r="G15" s="23"/>
      <c r="H15" s="23"/>
      <c r="I15" s="11"/>
      <c r="J15" s="17" t="s">
        <v>858</v>
      </c>
      <c r="K15" s="11"/>
      <c r="L15" s="23" t="s">
        <v>266</v>
      </c>
      <c r="M15" s="23"/>
      <c r="N15" s="23"/>
    </row>
    <row r="16" spans="1:14">
      <c r="A16" s="14"/>
      <c r="B16" s="12"/>
      <c r="C16" s="11"/>
      <c r="D16" s="24" t="s">
        <v>267</v>
      </c>
      <c r="E16" s="24"/>
      <c r="F16" s="24"/>
      <c r="G16" s="24"/>
      <c r="H16" s="24"/>
      <c r="I16" s="24"/>
      <c r="J16" s="24"/>
      <c r="K16" s="24"/>
      <c r="L16" s="24"/>
      <c r="M16" s="24"/>
      <c r="N16" s="24"/>
    </row>
    <row r="17" spans="1:14" ht="26.25">
      <c r="A17" s="14"/>
      <c r="B17" s="67" t="s">
        <v>859</v>
      </c>
      <c r="C17" s="19"/>
      <c r="D17" s="18"/>
      <c r="E17" s="19"/>
      <c r="F17" s="29"/>
      <c r="G17" s="29"/>
      <c r="H17" s="29"/>
      <c r="I17" s="19"/>
      <c r="J17" s="18"/>
      <c r="K17" s="19"/>
      <c r="L17" s="29"/>
      <c r="M17" s="29"/>
      <c r="N17" s="29"/>
    </row>
    <row r="18" spans="1:14">
      <c r="A18" s="14"/>
      <c r="B18" s="26" t="s">
        <v>619</v>
      </c>
      <c r="C18" s="27"/>
      <c r="D18" s="26" t="s">
        <v>860</v>
      </c>
      <c r="E18" s="27"/>
      <c r="F18" s="26" t="s">
        <v>270</v>
      </c>
      <c r="G18" s="40">
        <v>575</v>
      </c>
      <c r="H18" s="27"/>
      <c r="I18" s="27"/>
      <c r="J18" s="26" t="s">
        <v>861</v>
      </c>
      <c r="K18" s="27"/>
      <c r="L18" s="26" t="s">
        <v>270</v>
      </c>
      <c r="M18" s="40">
        <v>575</v>
      </c>
      <c r="N18" s="27"/>
    </row>
    <row r="19" spans="1:14">
      <c r="A19" s="14"/>
      <c r="B19" s="26"/>
      <c r="C19" s="27"/>
      <c r="D19" s="26"/>
      <c r="E19" s="27"/>
      <c r="F19" s="26"/>
      <c r="G19" s="40"/>
      <c r="H19" s="27"/>
      <c r="I19" s="27"/>
      <c r="J19" s="26"/>
      <c r="K19" s="27"/>
      <c r="L19" s="26"/>
      <c r="M19" s="40"/>
      <c r="N19" s="27"/>
    </row>
    <row r="20" spans="1:14">
      <c r="A20" s="14"/>
      <c r="B20" s="29" t="s">
        <v>620</v>
      </c>
      <c r="C20" s="25"/>
      <c r="D20" s="29" t="s">
        <v>860</v>
      </c>
      <c r="E20" s="25"/>
      <c r="F20" s="29" t="s">
        <v>270</v>
      </c>
      <c r="G20" s="41">
        <v>946</v>
      </c>
      <c r="H20" s="25"/>
      <c r="I20" s="25"/>
      <c r="J20" s="29" t="s">
        <v>861</v>
      </c>
      <c r="K20" s="25"/>
      <c r="L20" s="29" t="s">
        <v>270</v>
      </c>
      <c r="M20" s="41">
        <v>946</v>
      </c>
      <c r="N20" s="25"/>
    </row>
    <row r="21" spans="1:14">
      <c r="A21" s="14"/>
      <c r="B21" s="29"/>
      <c r="C21" s="25"/>
      <c r="D21" s="29"/>
      <c r="E21" s="25"/>
      <c r="F21" s="29"/>
      <c r="G21" s="41"/>
      <c r="H21" s="25"/>
      <c r="I21" s="25"/>
      <c r="J21" s="29"/>
      <c r="K21" s="25"/>
      <c r="L21" s="29"/>
      <c r="M21" s="41"/>
      <c r="N21" s="25"/>
    </row>
    <row r="22" spans="1:14">
      <c r="A22" s="14"/>
      <c r="B22" s="55"/>
      <c r="C22" s="55"/>
      <c r="D22" s="55"/>
      <c r="E22" s="55"/>
      <c r="F22" s="55"/>
      <c r="G22" s="55"/>
      <c r="H22" s="55"/>
      <c r="I22" s="55"/>
      <c r="J22" s="55"/>
      <c r="K22" s="55"/>
      <c r="L22" s="55"/>
      <c r="M22" s="55"/>
      <c r="N22" s="55"/>
    </row>
    <row r="23" spans="1:14" ht="25.5" customHeight="1">
      <c r="A23" s="14"/>
      <c r="B23" s="26" t="s">
        <v>862</v>
      </c>
      <c r="C23" s="26"/>
      <c r="D23" s="26"/>
      <c r="E23" s="26"/>
      <c r="F23" s="26"/>
      <c r="G23" s="26"/>
      <c r="H23" s="26"/>
      <c r="I23" s="26"/>
      <c r="J23" s="26"/>
      <c r="K23" s="26"/>
      <c r="L23" s="26"/>
      <c r="M23" s="26"/>
      <c r="N23" s="26"/>
    </row>
  </sheetData>
  <mergeCells count="49">
    <mergeCell ref="B8:N8"/>
    <mergeCell ref="B9:N9"/>
    <mergeCell ref="B10:N10"/>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D16:N16"/>
    <mergeCell ref="F17:H17"/>
    <mergeCell ref="L17:N17"/>
    <mergeCell ref="B18:B19"/>
    <mergeCell ref="C18:C19"/>
    <mergeCell ref="D18:D19"/>
    <mergeCell ref="E18:E19"/>
    <mergeCell ref="F18:F19"/>
    <mergeCell ref="G18:G19"/>
    <mergeCell ref="H18:H19"/>
    <mergeCell ref="B11:N11"/>
    <mergeCell ref="D13:N13"/>
    <mergeCell ref="D14:H14"/>
    <mergeCell ref="J14:N14"/>
    <mergeCell ref="F15:H15"/>
    <mergeCell ref="L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9" t="s">
        <v>863</v>
      </c>
      <c r="B1" s="9" t="s">
        <v>2</v>
      </c>
      <c r="C1" s="9"/>
      <c r="D1" s="9"/>
      <c r="E1" s="9"/>
      <c r="F1" s="9"/>
      <c r="G1" s="9"/>
      <c r="H1" s="9"/>
      <c r="I1" s="9"/>
      <c r="J1" s="9"/>
    </row>
    <row r="2" spans="1:10" ht="15" customHeight="1">
      <c r="A2" s="9"/>
      <c r="B2" s="9" t="s">
        <v>3</v>
      </c>
      <c r="C2" s="9"/>
      <c r="D2" s="9"/>
      <c r="E2" s="9"/>
      <c r="F2" s="9"/>
      <c r="G2" s="9"/>
      <c r="H2" s="9"/>
      <c r="I2" s="9"/>
      <c r="J2" s="9"/>
    </row>
    <row r="3" spans="1:10" ht="30">
      <c r="A3" s="3" t="s">
        <v>864</v>
      </c>
      <c r="B3" s="55"/>
      <c r="C3" s="55"/>
      <c r="D3" s="55"/>
      <c r="E3" s="55"/>
      <c r="F3" s="55"/>
      <c r="G3" s="55"/>
      <c r="H3" s="55"/>
      <c r="I3" s="55"/>
      <c r="J3" s="55"/>
    </row>
    <row r="4" spans="1:10">
      <c r="A4" s="14" t="s">
        <v>863</v>
      </c>
      <c r="B4" s="56" t="s">
        <v>865</v>
      </c>
      <c r="C4" s="56"/>
      <c r="D4" s="56"/>
      <c r="E4" s="56"/>
      <c r="F4" s="56"/>
      <c r="G4" s="56"/>
      <c r="H4" s="56"/>
      <c r="I4" s="56"/>
      <c r="J4" s="56"/>
    </row>
    <row r="5" spans="1:10" ht="38.25" customHeight="1">
      <c r="A5" s="14"/>
      <c r="B5" s="27" t="s">
        <v>866</v>
      </c>
      <c r="C5" s="27"/>
      <c r="D5" s="27"/>
      <c r="E5" s="27"/>
      <c r="F5" s="27"/>
      <c r="G5" s="27"/>
      <c r="H5" s="27"/>
      <c r="I5" s="27"/>
      <c r="J5" s="27"/>
    </row>
    <row r="6" spans="1:10" ht="51" customHeight="1">
      <c r="A6" s="14"/>
      <c r="B6" s="27" t="s">
        <v>867</v>
      </c>
      <c r="C6" s="27"/>
      <c r="D6" s="27"/>
      <c r="E6" s="27"/>
      <c r="F6" s="27"/>
      <c r="G6" s="27"/>
      <c r="H6" s="27"/>
      <c r="I6" s="27"/>
      <c r="J6" s="27"/>
    </row>
    <row r="7" spans="1:10">
      <c r="A7" s="14"/>
      <c r="B7" s="27" t="s">
        <v>868</v>
      </c>
      <c r="C7" s="27"/>
      <c r="D7" s="27"/>
      <c r="E7" s="27"/>
      <c r="F7" s="27"/>
      <c r="G7" s="27"/>
      <c r="H7" s="27"/>
      <c r="I7" s="27"/>
      <c r="J7" s="27"/>
    </row>
    <row r="8" spans="1:10">
      <c r="A8" s="14"/>
      <c r="B8" s="142"/>
      <c r="C8" s="142"/>
      <c r="D8" s="142"/>
      <c r="E8" s="142"/>
      <c r="F8" s="142"/>
      <c r="G8" s="142"/>
      <c r="H8" s="142"/>
      <c r="I8" s="142"/>
      <c r="J8" s="142"/>
    </row>
    <row r="9" spans="1:10">
      <c r="A9" s="14"/>
      <c r="B9" s="21"/>
      <c r="C9" s="21"/>
      <c r="D9" s="21"/>
      <c r="E9" s="21"/>
      <c r="F9" s="21"/>
      <c r="G9" s="21"/>
      <c r="H9" s="21"/>
      <c r="I9" s="21"/>
      <c r="J9" s="21"/>
    </row>
    <row r="10" spans="1:10">
      <c r="A10" s="14"/>
      <c r="B10" s="15"/>
      <c r="C10" s="15"/>
      <c r="D10" s="15"/>
      <c r="E10" s="15"/>
      <c r="F10" s="15"/>
      <c r="G10" s="15"/>
      <c r="H10" s="15"/>
      <c r="I10" s="15"/>
      <c r="J10" s="15"/>
    </row>
    <row r="11" spans="1:10" ht="15.75" thickBot="1">
      <c r="A11" s="14"/>
      <c r="B11" s="91"/>
      <c r="C11" s="11"/>
      <c r="D11" s="22" t="s">
        <v>800</v>
      </c>
      <c r="E11" s="22"/>
      <c r="F11" s="22"/>
      <c r="G11" s="22"/>
      <c r="H11" s="22"/>
      <c r="I11" s="22"/>
      <c r="J11" s="22"/>
    </row>
    <row r="12" spans="1:10" ht="15.75" thickBot="1">
      <c r="A12" s="14"/>
      <c r="B12" s="91"/>
      <c r="C12" s="11"/>
      <c r="D12" s="23">
        <v>2014</v>
      </c>
      <c r="E12" s="23"/>
      <c r="F12" s="23"/>
      <c r="G12" s="11"/>
      <c r="H12" s="23">
        <v>2013</v>
      </c>
      <c r="I12" s="23"/>
      <c r="J12" s="23"/>
    </row>
    <row r="13" spans="1:10">
      <c r="A13" s="14"/>
      <c r="B13" s="91"/>
      <c r="C13" s="11"/>
      <c r="D13" s="97" t="s">
        <v>267</v>
      </c>
      <c r="E13" s="97"/>
      <c r="F13" s="97"/>
      <c r="G13" s="97"/>
      <c r="H13" s="97"/>
      <c r="I13" s="97"/>
      <c r="J13" s="97"/>
    </row>
    <row r="14" spans="1:10">
      <c r="A14" s="14"/>
      <c r="B14" s="136" t="s">
        <v>869</v>
      </c>
      <c r="C14" s="25"/>
      <c r="D14" s="29" t="s">
        <v>270</v>
      </c>
      <c r="E14" s="30">
        <v>406183</v>
      </c>
      <c r="F14" s="25"/>
      <c r="G14" s="25"/>
      <c r="H14" s="29" t="s">
        <v>270</v>
      </c>
      <c r="I14" s="30">
        <v>282581</v>
      </c>
      <c r="J14" s="25"/>
    </row>
    <row r="15" spans="1:10">
      <c r="A15" s="14"/>
      <c r="B15" s="136"/>
      <c r="C15" s="25"/>
      <c r="D15" s="29"/>
      <c r="E15" s="30"/>
      <c r="F15" s="25"/>
      <c r="G15" s="25"/>
      <c r="H15" s="29"/>
      <c r="I15" s="30"/>
      <c r="J15" s="25"/>
    </row>
    <row r="16" spans="1:10">
      <c r="A16" s="14"/>
      <c r="B16" s="137" t="s">
        <v>870</v>
      </c>
      <c r="C16" s="27"/>
      <c r="D16" s="28">
        <v>17555</v>
      </c>
      <c r="E16" s="28"/>
      <c r="F16" s="27"/>
      <c r="G16" s="27"/>
      <c r="H16" s="28">
        <v>19602</v>
      </c>
      <c r="I16" s="28"/>
      <c r="J16" s="27"/>
    </row>
    <row r="17" spans="1:10">
      <c r="A17" s="14"/>
      <c r="B17" s="137"/>
      <c r="C17" s="27"/>
      <c r="D17" s="28"/>
      <c r="E17" s="28"/>
      <c r="F17" s="27"/>
      <c r="G17" s="27"/>
      <c r="H17" s="28"/>
      <c r="I17" s="28"/>
      <c r="J17" s="27"/>
    </row>
    <row r="18" spans="1:10">
      <c r="A18" s="14"/>
      <c r="B18" s="55"/>
      <c r="C18" s="55"/>
      <c r="D18" s="55"/>
      <c r="E18" s="55"/>
      <c r="F18" s="55"/>
      <c r="G18" s="55"/>
      <c r="H18" s="55"/>
      <c r="I18" s="55"/>
      <c r="J18" s="55"/>
    </row>
    <row r="19" spans="1:10" ht="63.75" customHeight="1">
      <c r="A19" s="14"/>
      <c r="B19" s="27" t="s">
        <v>871</v>
      </c>
      <c r="C19" s="27"/>
      <c r="D19" s="27"/>
      <c r="E19" s="27"/>
      <c r="F19" s="27"/>
      <c r="G19" s="27"/>
      <c r="H19" s="27"/>
      <c r="I19" s="27"/>
      <c r="J19" s="27"/>
    </row>
    <row r="20" spans="1:10">
      <c r="A20" s="14"/>
      <c r="B20" s="55"/>
      <c r="C20" s="55"/>
      <c r="D20" s="55"/>
      <c r="E20" s="55"/>
      <c r="F20" s="55"/>
      <c r="G20" s="55"/>
      <c r="H20" s="55"/>
      <c r="I20" s="55"/>
      <c r="J20" s="55"/>
    </row>
    <row r="21" spans="1:10" ht="51" customHeight="1">
      <c r="A21" s="14"/>
      <c r="B21" s="27" t="s">
        <v>872</v>
      </c>
      <c r="C21" s="27"/>
      <c r="D21" s="27"/>
      <c r="E21" s="27"/>
      <c r="F21" s="27"/>
      <c r="G21" s="27"/>
      <c r="H21" s="27"/>
      <c r="I21" s="27"/>
      <c r="J21" s="27"/>
    </row>
    <row r="22" spans="1:10">
      <c r="A22" s="14"/>
      <c r="B22" s="55"/>
      <c r="C22" s="55"/>
      <c r="D22" s="55"/>
      <c r="E22" s="55"/>
      <c r="F22" s="55"/>
      <c r="G22" s="55"/>
      <c r="H22" s="55"/>
      <c r="I22" s="55"/>
      <c r="J22" s="55"/>
    </row>
    <row r="23" spans="1:10" ht="38.25" customHeight="1">
      <c r="A23" s="14"/>
      <c r="B23" s="27" t="s">
        <v>873</v>
      </c>
      <c r="C23" s="27"/>
      <c r="D23" s="27"/>
      <c r="E23" s="27"/>
      <c r="F23" s="27"/>
      <c r="G23" s="27"/>
      <c r="H23" s="27"/>
      <c r="I23" s="27"/>
      <c r="J23" s="27"/>
    </row>
  </sheetData>
  <mergeCells count="37">
    <mergeCell ref="B23:J23"/>
    <mergeCell ref="B8:J8"/>
    <mergeCell ref="B18:J18"/>
    <mergeCell ref="B19:J19"/>
    <mergeCell ref="B20:J20"/>
    <mergeCell ref="B21:J21"/>
    <mergeCell ref="B22:J22"/>
    <mergeCell ref="J16:J17"/>
    <mergeCell ref="A1:A2"/>
    <mergeCell ref="B1:J1"/>
    <mergeCell ref="B2:J2"/>
    <mergeCell ref="B3:J3"/>
    <mergeCell ref="A4:A23"/>
    <mergeCell ref="B4:J4"/>
    <mergeCell ref="B5:J5"/>
    <mergeCell ref="B6:J6"/>
    <mergeCell ref="B7:J7"/>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cols>
    <col min="1" max="1" width="30.140625" bestFit="1" customWidth="1"/>
    <col min="2" max="2" width="36.5703125" bestFit="1" customWidth="1"/>
    <col min="3" max="3" width="7.28515625" customWidth="1"/>
    <col min="4" max="4" width="20.5703125" customWidth="1"/>
    <col min="5" max="6" width="33.85546875" customWidth="1"/>
    <col min="7" max="7" width="7.28515625" customWidth="1"/>
    <col min="8" max="8" width="20.5703125" customWidth="1"/>
    <col min="9" max="11" width="33.85546875" customWidth="1"/>
    <col min="12" max="12" width="7.28515625" customWidth="1"/>
    <col min="13" max="13" width="28" customWidth="1"/>
    <col min="14" max="15" width="33.85546875" customWidth="1"/>
    <col min="16" max="16" width="7.28515625" customWidth="1"/>
    <col min="17" max="17" width="28" customWidth="1"/>
    <col min="18" max="19" width="33.85546875" customWidth="1"/>
    <col min="20" max="20" width="7.28515625" customWidth="1"/>
    <col min="21" max="21" width="24.28515625" customWidth="1"/>
    <col min="22" max="22" width="5.7109375" customWidth="1"/>
  </cols>
  <sheetData>
    <row r="1" spans="1:22" ht="15" customHeight="1">
      <c r="A1" s="9" t="s">
        <v>2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74</v>
      </c>
      <c r="B3" s="55"/>
      <c r="C3" s="55"/>
      <c r="D3" s="55"/>
      <c r="E3" s="55"/>
      <c r="F3" s="55"/>
      <c r="G3" s="55"/>
      <c r="H3" s="55"/>
      <c r="I3" s="55"/>
      <c r="J3" s="55"/>
      <c r="K3" s="55"/>
      <c r="L3" s="55"/>
      <c r="M3" s="55"/>
      <c r="N3" s="55"/>
      <c r="O3" s="55"/>
      <c r="P3" s="55"/>
      <c r="Q3" s="55"/>
      <c r="R3" s="55"/>
      <c r="S3" s="55"/>
      <c r="T3" s="55"/>
      <c r="U3" s="55"/>
      <c r="V3" s="55"/>
    </row>
    <row r="4" spans="1:22">
      <c r="A4" s="14" t="s">
        <v>266</v>
      </c>
      <c r="B4" s="56" t="s">
        <v>875</v>
      </c>
      <c r="C4" s="56"/>
      <c r="D4" s="56"/>
      <c r="E4" s="56"/>
      <c r="F4" s="56"/>
      <c r="G4" s="56"/>
      <c r="H4" s="56"/>
      <c r="I4" s="56"/>
      <c r="J4" s="56"/>
      <c r="K4" s="56"/>
      <c r="L4" s="56"/>
      <c r="M4" s="56"/>
      <c r="N4" s="56"/>
      <c r="O4" s="56"/>
      <c r="P4" s="56"/>
      <c r="Q4" s="56"/>
      <c r="R4" s="56"/>
      <c r="S4" s="56"/>
      <c r="T4" s="56"/>
      <c r="U4" s="56"/>
      <c r="V4" s="56"/>
    </row>
    <row r="5" spans="1:22" ht="25.5" customHeight="1">
      <c r="A5" s="14"/>
      <c r="B5" s="26" t="s">
        <v>876</v>
      </c>
      <c r="C5" s="26"/>
      <c r="D5" s="26"/>
      <c r="E5" s="26"/>
      <c r="F5" s="26"/>
      <c r="G5" s="26"/>
      <c r="H5" s="26"/>
      <c r="I5" s="26"/>
      <c r="J5" s="26"/>
      <c r="K5" s="26"/>
      <c r="L5" s="26"/>
      <c r="M5" s="26"/>
      <c r="N5" s="26"/>
      <c r="O5" s="26"/>
      <c r="P5" s="26"/>
      <c r="Q5" s="26"/>
      <c r="R5" s="26"/>
      <c r="S5" s="26"/>
      <c r="T5" s="26"/>
      <c r="U5" s="26"/>
      <c r="V5" s="26"/>
    </row>
    <row r="6" spans="1:22">
      <c r="A6" s="14"/>
      <c r="B6" s="68" t="s">
        <v>877</v>
      </c>
      <c r="C6" s="68"/>
      <c r="D6" s="68"/>
      <c r="E6" s="68"/>
      <c r="F6" s="68"/>
      <c r="G6" s="68"/>
      <c r="H6" s="68"/>
      <c r="I6" s="68"/>
      <c r="J6" s="68"/>
      <c r="K6" s="68"/>
      <c r="L6" s="68"/>
      <c r="M6" s="68"/>
      <c r="N6" s="68"/>
      <c r="O6" s="68"/>
      <c r="P6" s="68"/>
      <c r="Q6" s="68"/>
      <c r="R6" s="68"/>
      <c r="S6" s="68"/>
      <c r="T6" s="68"/>
      <c r="U6" s="68"/>
      <c r="V6" s="68"/>
    </row>
    <row r="7" spans="1:22">
      <c r="A7" s="14"/>
      <c r="B7" s="55"/>
      <c r="C7" s="55"/>
      <c r="D7" s="55"/>
      <c r="E7" s="55"/>
      <c r="F7" s="55"/>
      <c r="G7" s="55"/>
      <c r="H7" s="55"/>
      <c r="I7" s="55"/>
      <c r="J7" s="55"/>
      <c r="K7" s="55"/>
      <c r="L7" s="55"/>
      <c r="M7" s="55"/>
      <c r="N7" s="55"/>
      <c r="O7" s="55"/>
      <c r="P7" s="55"/>
      <c r="Q7" s="55"/>
      <c r="R7" s="55"/>
      <c r="S7" s="55"/>
      <c r="T7" s="55"/>
      <c r="U7" s="55"/>
      <c r="V7" s="55"/>
    </row>
    <row r="8" spans="1:22">
      <c r="A8" s="14"/>
      <c r="B8" s="56" t="s">
        <v>878</v>
      </c>
      <c r="C8" s="56"/>
      <c r="D8" s="56"/>
      <c r="E8" s="56"/>
      <c r="F8" s="56"/>
      <c r="G8" s="56"/>
      <c r="H8" s="56"/>
      <c r="I8" s="56"/>
      <c r="J8" s="56"/>
      <c r="K8" s="56"/>
      <c r="L8" s="56"/>
      <c r="M8" s="56"/>
      <c r="N8" s="56"/>
      <c r="O8" s="56"/>
      <c r="P8" s="56"/>
      <c r="Q8" s="56"/>
      <c r="R8" s="56"/>
      <c r="S8" s="56"/>
      <c r="T8" s="56"/>
      <c r="U8" s="56"/>
      <c r="V8" s="56"/>
    </row>
    <row r="9" spans="1:22">
      <c r="A9" s="14"/>
      <c r="B9" s="68" t="s">
        <v>879</v>
      </c>
      <c r="C9" s="68"/>
      <c r="D9" s="68"/>
      <c r="E9" s="68"/>
      <c r="F9" s="68"/>
      <c r="G9" s="68"/>
      <c r="H9" s="68"/>
      <c r="I9" s="68"/>
      <c r="J9" s="68"/>
      <c r="K9" s="68"/>
      <c r="L9" s="68"/>
      <c r="M9" s="68"/>
      <c r="N9" s="68"/>
      <c r="O9" s="68"/>
      <c r="P9" s="68"/>
      <c r="Q9" s="68"/>
      <c r="R9" s="68"/>
      <c r="S9" s="68"/>
      <c r="T9" s="68"/>
      <c r="U9" s="68"/>
      <c r="V9" s="68"/>
    </row>
    <row r="10" spans="1:22">
      <c r="A10" s="14"/>
      <c r="B10" s="26" t="s">
        <v>880</v>
      </c>
      <c r="C10" s="26"/>
      <c r="D10" s="26"/>
      <c r="E10" s="26"/>
      <c r="F10" s="26"/>
      <c r="G10" s="26"/>
      <c r="H10" s="26"/>
      <c r="I10" s="26"/>
      <c r="J10" s="26"/>
      <c r="K10" s="26"/>
      <c r="L10" s="26"/>
      <c r="M10" s="26"/>
      <c r="N10" s="26"/>
      <c r="O10" s="26"/>
      <c r="P10" s="26"/>
      <c r="Q10" s="26"/>
      <c r="R10" s="26"/>
      <c r="S10" s="26"/>
      <c r="T10" s="26"/>
      <c r="U10" s="26"/>
      <c r="V10" s="26"/>
    </row>
    <row r="11" spans="1:22">
      <c r="A11" s="14"/>
      <c r="B11" s="26" t="s">
        <v>881</v>
      </c>
      <c r="C11" s="26"/>
      <c r="D11" s="26"/>
      <c r="E11" s="26"/>
      <c r="F11" s="26"/>
      <c r="G11" s="26"/>
      <c r="H11" s="26"/>
      <c r="I11" s="26"/>
      <c r="J11" s="26"/>
      <c r="K11" s="26"/>
      <c r="L11" s="26"/>
      <c r="M11" s="26"/>
      <c r="N11" s="26"/>
      <c r="O11" s="26"/>
      <c r="P11" s="26"/>
      <c r="Q11" s="26"/>
      <c r="R11" s="26"/>
      <c r="S11" s="26"/>
      <c r="T11" s="26"/>
      <c r="U11" s="26"/>
      <c r="V11" s="26"/>
    </row>
    <row r="12" spans="1:22">
      <c r="A12" s="14"/>
      <c r="B12" s="21"/>
      <c r="C12" s="21"/>
      <c r="D12" s="21"/>
      <c r="E12" s="21"/>
      <c r="F12" s="21"/>
      <c r="G12" s="21"/>
      <c r="H12" s="21"/>
      <c r="I12" s="21"/>
      <c r="J12" s="21"/>
      <c r="K12" s="21"/>
      <c r="L12" s="21"/>
      <c r="M12" s="21"/>
      <c r="N12" s="21"/>
      <c r="O12" s="21"/>
      <c r="P12" s="21"/>
      <c r="Q12" s="21"/>
      <c r="R12" s="21"/>
    </row>
    <row r="13" spans="1:22">
      <c r="A13" s="14"/>
      <c r="B13" s="15"/>
      <c r="C13" s="15"/>
      <c r="D13" s="15"/>
      <c r="E13" s="15"/>
      <c r="F13" s="15"/>
      <c r="G13" s="15"/>
      <c r="H13" s="15"/>
      <c r="I13" s="15"/>
      <c r="J13" s="15"/>
      <c r="K13" s="15"/>
      <c r="L13" s="15"/>
      <c r="M13" s="15"/>
      <c r="N13" s="15"/>
      <c r="O13" s="15"/>
      <c r="P13" s="15"/>
      <c r="Q13" s="15"/>
      <c r="R13" s="15"/>
    </row>
    <row r="14" spans="1:22" ht="15.75" thickBot="1">
      <c r="A14" s="14"/>
      <c r="B14" s="11"/>
      <c r="C14" s="11"/>
      <c r="D14" s="22" t="s">
        <v>882</v>
      </c>
      <c r="E14" s="22"/>
      <c r="F14" s="22"/>
      <c r="G14" s="22"/>
      <c r="H14" s="22"/>
      <c r="I14" s="22"/>
      <c r="J14" s="22"/>
      <c r="K14" s="22"/>
      <c r="L14" s="22"/>
      <c r="M14" s="22"/>
      <c r="N14" s="22"/>
      <c r="O14" s="11"/>
      <c r="P14" s="24"/>
      <c r="Q14" s="24"/>
      <c r="R14" s="24"/>
    </row>
    <row r="15" spans="1:22" ht="15.75" thickBot="1">
      <c r="A15" s="14"/>
      <c r="B15" s="158" t="s">
        <v>619</v>
      </c>
      <c r="C15" s="11"/>
      <c r="D15" s="23" t="s">
        <v>883</v>
      </c>
      <c r="E15" s="23"/>
      <c r="F15" s="23"/>
      <c r="G15" s="11"/>
      <c r="H15" s="23" t="s">
        <v>884</v>
      </c>
      <c r="I15" s="23"/>
      <c r="J15" s="23"/>
      <c r="K15" s="11"/>
      <c r="L15" s="23" t="s">
        <v>885</v>
      </c>
      <c r="M15" s="23"/>
      <c r="N15" s="23"/>
      <c r="O15" s="11"/>
      <c r="P15" s="22" t="s">
        <v>123</v>
      </c>
      <c r="Q15" s="22"/>
      <c r="R15" s="22"/>
    </row>
    <row r="16" spans="1:22">
      <c r="A16" s="14"/>
      <c r="B16" s="12"/>
      <c r="C16" s="11"/>
      <c r="D16" s="24" t="s">
        <v>267</v>
      </c>
      <c r="E16" s="24"/>
      <c r="F16" s="24"/>
      <c r="G16" s="24"/>
      <c r="H16" s="24"/>
      <c r="I16" s="24"/>
      <c r="J16" s="24"/>
      <c r="K16" s="24"/>
      <c r="L16" s="24"/>
      <c r="M16" s="24"/>
      <c r="N16" s="24"/>
      <c r="O16" s="24"/>
      <c r="P16" s="24"/>
      <c r="Q16" s="24"/>
      <c r="R16" s="24"/>
    </row>
    <row r="17" spans="1:18">
      <c r="A17" s="14"/>
      <c r="B17" s="18" t="s">
        <v>886</v>
      </c>
      <c r="C17" s="19"/>
      <c r="D17" s="29"/>
      <c r="E17" s="29"/>
      <c r="F17" s="29"/>
      <c r="G17" s="19"/>
      <c r="H17" s="29"/>
      <c r="I17" s="29"/>
      <c r="J17" s="29"/>
      <c r="K17" s="19"/>
      <c r="L17" s="29"/>
      <c r="M17" s="29"/>
      <c r="N17" s="29"/>
      <c r="O17" s="19"/>
      <c r="P17" s="25"/>
      <c r="Q17" s="25"/>
      <c r="R17" s="25"/>
    </row>
    <row r="18" spans="1:18">
      <c r="A18" s="14"/>
      <c r="B18" s="12" t="s">
        <v>887</v>
      </c>
      <c r="C18" s="11"/>
      <c r="D18" s="27"/>
      <c r="E18" s="27"/>
      <c r="F18" s="27"/>
      <c r="G18" s="11"/>
      <c r="H18" s="27"/>
      <c r="I18" s="27"/>
      <c r="J18" s="27"/>
      <c r="K18" s="11"/>
      <c r="L18" s="27"/>
      <c r="M18" s="27"/>
      <c r="N18" s="27"/>
      <c r="O18" s="11"/>
      <c r="P18" s="27"/>
      <c r="Q18" s="27"/>
      <c r="R18" s="27"/>
    </row>
    <row r="19" spans="1:18">
      <c r="A19" s="14"/>
      <c r="B19" s="29" t="s">
        <v>315</v>
      </c>
      <c r="C19" s="25"/>
      <c r="D19" s="29" t="s">
        <v>270</v>
      </c>
      <c r="E19" s="41" t="s">
        <v>273</v>
      </c>
      <c r="F19" s="25"/>
      <c r="G19" s="25"/>
      <c r="H19" s="29" t="s">
        <v>270</v>
      </c>
      <c r="I19" s="41">
        <v>578</v>
      </c>
      <c r="J19" s="25"/>
      <c r="K19" s="25"/>
      <c r="L19" s="29" t="s">
        <v>270</v>
      </c>
      <c r="M19" s="41" t="s">
        <v>273</v>
      </c>
      <c r="N19" s="25"/>
      <c r="O19" s="25"/>
      <c r="P19" s="29" t="s">
        <v>270</v>
      </c>
      <c r="Q19" s="41">
        <v>578</v>
      </c>
      <c r="R19" s="25"/>
    </row>
    <row r="20" spans="1:18">
      <c r="A20" s="14"/>
      <c r="B20" s="29"/>
      <c r="C20" s="25"/>
      <c r="D20" s="29"/>
      <c r="E20" s="41"/>
      <c r="F20" s="25"/>
      <c r="G20" s="25"/>
      <c r="H20" s="29"/>
      <c r="I20" s="41"/>
      <c r="J20" s="25"/>
      <c r="K20" s="25"/>
      <c r="L20" s="29"/>
      <c r="M20" s="41"/>
      <c r="N20" s="25"/>
      <c r="O20" s="25"/>
      <c r="P20" s="29"/>
      <c r="Q20" s="41"/>
      <c r="R20" s="25"/>
    </row>
    <row r="21" spans="1:18">
      <c r="A21" s="14"/>
      <c r="B21" s="65" t="s">
        <v>888</v>
      </c>
      <c r="C21" s="27"/>
      <c r="D21" s="40" t="s">
        <v>273</v>
      </c>
      <c r="E21" s="40"/>
      <c r="F21" s="27"/>
      <c r="G21" s="27"/>
      <c r="H21" s="28">
        <v>1510</v>
      </c>
      <c r="I21" s="28"/>
      <c r="J21" s="27"/>
      <c r="K21" s="27"/>
      <c r="L21" s="40" t="s">
        <v>273</v>
      </c>
      <c r="M21" s="40"/>
      <c r="N21" s="27"/>
      <c r="O21" s="27"/>
      <c r="P21" s="28">
        <v>1510</v>
      </c>
      <c r="Q21" s="28"/>
      <c r="R21" s="27"/>
    </row>
    <row r="22" spans="1:18">
      <c r="A22" s="14"/>
      <c r="B22" s="65"/>
      <c r="C22" s="27"/>
      <c r="D22" s="40"/>
      <c r="E22" s="40"/>
      <c r="F22" s="27"/>
      <c r="G22" s="27"/>
      <c r="H22" s="28"/>
      <c r="I22" s="28"/>
      <c r="J22" s="27"/>
      <c r="K22" s="27"/>
      <c r="L22" s="40"/>
      <c r="M22" s="40"/>
      <c r="N22" s="27"/>
      <c r="O22" s="27"/>
      <c r="P22" s="28"/>
      <c r="Q22" s="28"/>
      <c r="R22" s="27"/>
    </row>
    <row r="23" spans="1:18">
      <c r="A23" s="14"/>
      <c r="B23" s="62" t="s">
        <v>313</v>
      </c>
      <c r="C23" s="25"/>
      <c r="D23" s="41" t="s">
        <v>273</v>
      </c>
      <c r="E23" s="41"/>
      <c r="F23" s="25"/>
      <c r="G23" s="25"/>
      <c r="H23" s="30">
        <v>8965</v>
      </c>
      <c r="I23" s="30"/>
      <c r="J23" s="25"/>
      <c r="K23" s="25"/>
      <c r="L23" s="41" t="s">
        <v>273</v>
      </c>
      <c r="M23" s="41"/>
      <c r="N23" s="25"/>
      <c r="O23" s="25"/>
      <c r="P23" s="30">
        <v>8965</v>
      </c>
      <c r="Q23" s="30"/>
      <c r="R23" s="25"/>
    </row>
    <row r="24" spans="1:18">
      <c r="A24" s="14"/>
      <c r="B24" s="62"/>
      <c r="C24" s="25"/>
      <c r="D24" s="41"/>
      <c r="E24" s="41"/>
      <c r="F24" s="25"/>
      <c r="G24" s="25"/>
      <c r="H24" s="30"/>
      <c r="I24" s="30"/>
      <c r="J24" s="25"/>
      <c r="K24" s="25"/>
      <c r="L24" s="41"/>
      <c r="M24" s="41"/>
      <c r="N24" s="25"/>
      <c r="O24" s="25"/>
      <c r="P24" s="30"/>
      <c r="Q24" s="30"/>
      <c r="R24" s="25"/>
    </row>
    <row r="25" spans="1:18">
      <c r="A25" s="14"/>
      <c r="B25" s="65" t="s">
        <v>318</v>
      </c>
      <c r="C25" s="27"/>
      <c r="D25" s="40" t="s">
        <v>273</v>
      </c>
      <c r="E25" s="40"/>
      <c r="F25" s="27"/>
      <c r="G25" s="27"/>
      <c r="H25" s="28">
        <v>68874</v>
      </c>
      <c r="I25" s="28"/>
      <c r="J25" s="27"/>
      <c r="K25" s="27"/>
      <c r="L25" s="40" t="s">
        <v>273</v>
      </c>
      <c r="M25" s="40"/>
      <c r="N25" s="27"/>
      <c r="O25" s="27"/>
      <c r="P25" s="28">
        <v>68874</v>
      </c>
      <c r="Q25" s="28"/>
      <c r="R25" s="27"/>
    </row>
    <row r="26" spans="1:18">
      <c r="A26" s="14"/>
      <c r="B26" s="65"/>
      <c r="C26" s="27"/>
      <c r="D26" s="40"/>
      <c r="E26" s="40"/>
      <c r="F26" s="27"/>
      <c r="G26" s="27"/>
      <c r="H26" s="28"/>
      <c r="I26" s="28"/>
      <c r="J26" s="27"/>
      <c r="K26" s="27"/>
      <c r="L26" s="40"/>
      <c r="M26" s="40"/>
      <c r="N26" s="27"/>
      <c r="O26" s="27"/>
      <c r="P26" s="28"/>
      <c r="Q26" s="28"/>
      <c r="R26" s="27"/>
    </row>
    <row r="27" spans="1:18">
      <c r="A27" s="14"/>
      <c r="B27" s="62" t="s">
        <v>320</v>
      </c>
      <c r="C27" s="25"/>
      <c r="D27" s="41" t="s">
        <v>273</v>
      </c>
      <c r="E27" s="41"/>
      <c r="F27" s="25"/>
      <c r="G27" s="25"/>
      <c r="H27" s="30">
        <v>64771</v>
      </c>
      <c r="I27" s="30"/>
      <c r="J27" s="25"/>
      <c r="K27" s="25"/>
      <c r="L27" s="41" t="s">
        <v>273</v>
      </c>
      <c r="M27" s="41"/>
      <c r="N27" s="25"/>
      <c r="O27" s="25"/>
      <c r="P27" s="30">
        <v>64771</v>
      </c>
      <c r="Q27" s="30"/>
      <c r="R27" s="25"/>
    </row>
    <row r="28" spans="1:18">
      <c r="A28" s="14"/>
      <c r="B28" s="62"/>
      <c r="C28" s="25"/>
      <c r="D28" s="41"/>
      <c r="E28" s="41"/>
      <c r="F28" s="25"/>
      <c r="G28" s="25"/>
      <c r="H28" s="30"/>
      <c r="I28" s="30"/>
      <c r="J28" s="25"/>
      <c r="K28" s="25"/>
      <c r="L28" s="41"/>
      <c r="M28" s="41"/>
      <c r="N28" s="25"/>
      <c r="O28" s="25"/>
      <c r="P28" s="30"/>
      <c r="Q28" s="30"/>
      <c r="R28" s="25"/>
    </row>
    <row r="29" spans="1:18">
      <c r="A29" s="14"/>
      <c r="B29" s="26" t="s">
        <v>889</v>
      </c>
      <c r="C29" s="27"/>
      <c r="D29" s="40" t="s">
        <v>273</v>
      </c>
      <c r="E29" s="40"/>
      <c r="F29" s="27"/>
      <c r="G29" s="27"/>
      <c r="H29" s="40">
        <v>575</v>
      </c>
      <c r="I29" s="40"/>
      <c r="J29" s="27"/>
      <c r="K29" s="27"/>
      <c r="L29" s="40" t="s">
        <v>273</v>
      </c>
      <c r="M29" s="40"/>
      <c r="N29" s="27"/>
      <c r="O29" s="27"/>
      <c r="P29" s="40">
        <v>575</v>
      </c>
      <c r="Q29" s="40"/>
      <c r="R29" s="27"/>
    </row>
    <row r="30" spans="1:18">
      <c r="A30" s="14"/>
      <c r="B30" s="26"/>
      <c r="C30" s="27"/>
      <c r="D30" s="40"/>
      <c r="E30" s="40"/>
      <c r="F30" s="27"/>
      <c r="G30" s="27"/>
      <c r="H30" s="40"/>
      <c r="I30" s="40"/>
      <c r="J30" s="27"/>
      <c r="K30" s="27"/>
      <c r="L30" s="40"/>
      <c r="M30" s="40"/>
      <c r="N30" s="27"/>
      <c r="O30" s="27"/>
      <c r="P30" s="40"/>
      <c r="Q30" s="40"/>
      <c r="R30" s="27"/>
    </row>
    <row r="31" spans="1:18">
      <c r="A31" s="14"/>
      <c r="B31" s="29" t="s">
        <v>890</v>
      </c>
      <c r="C31" s="25"/>
      <c r="D31" s="29"/>
      <c r="E31" s="29"/>
      <c r="F31" s="29"/>
      <c r="G31" s="25"/>
      <c r="H31" s="29"/>
      <c r="I31" s="29"/>
      <c r="J31" s="29"/>
      <c r="K31" s="25"/>
      <c r="L31" s="29"/>
      <c r="M31" s="29"/>
      <c r="N31" s="29"/>
      <c r="O31" s="25"/>
      <c r="P31" s="41" t="s">
        <v>273</v>
      </c>
      <c r="Q31" s="41"/>
      <c r="R31" s="25"/>
    </row>
    <row r="32" spans="1:18">
      <c r="A32" s="14"/>
      <c r="B32" s="29"/>
      <c r="C32" s="25"/>
      <c r="D32" s="29"/>
      <c r="E32" s="29"/>
      <c r="F32" s="29"/>
      <c r="G32" s="25"/>
      <c r="H32" s="29"/>
      <c r="I32" s="29"/>
      <c r="J32" s="29"/>
      <c r="K32" s="25"/>
      <c r="L32" s="29"/>
      <c r="M32" s="29"/>
      <c r="N32" s="29"/>
      <c r="O32" s="25"/>
      <c r="P32" s="41"/>
      <c r="Q32" s="41"/>
      <c r="R32" s="25"/>
    </row>
    <row r="33" spans="1:22">
      <c r="A33" s="14"/>
      <c r="B33" s="26" t="s">
        <v>889</v>
      </c>
      <c r="C33" s="27"/>
      <c r="D33" s="26" t="s">
        <v>270</v>
      </c>
      <c r="E33" s="40" t="s">
        <v>273</v>
      </c>
      <c r="F33" s="27"/>
      <c r="G33" s="27"/>
      <c r="H33" s="26" t="s">
        <v>270</v>
      </c>
      <c r="I33" s="40">
        <v>575</v>
      </c>
      <c r="J33" s="27"/>
      <c r="K33" s="27"/>
      <c r="L33" s="26" t="s">
        <v>270</v>
      </c>
      <c r="M33" s="40" t="s">
        <v>273</v>
      </c>
      <c r="N33" s="27"/>
      <c r="O33" s="27"/>
      <c r="P33" s="26" t="s">
        <v>270</v>
      </c>
      <c r="Q33" s="40">
        <v>575</v>
      </c>
      <c r="R33" s="27"/>
    </row>
    <row r="34" spans="1:22">
      <c r="A34" s="14"/>
      <c r="B34" s="26"/>
      <c r="C34" s="27"/>
      <c r="D34" s="26"/>
      <c r="E34" s="40"/>
      <c r="F34" s="27"/>
      <c r="G34" s="27"/>
      <c r="H34" s="26"/>
      <c r="I34" s="40"/>
      <c r="J34" s="27"/>
      <c r="K34" s="27"/>
      <c r="L34" s="26"/>
      <c r="M34" s="40"/>
      <c r="N34" s="27"/>
      <c r="O34" s="27"/>
      <c r="P34" s="26"/>
      <c r="Q34" s="40"/>
      <c r="R34" s="27"/>
    </row>
    <row r="35" spans="1:22">
      <c r="A35" s="14"/>
      <c r="B35" s="21"/>
      <c r="C35" s="21"/>
      <c r="D35" s="21"/>
      <c r="E35" s="21"/>
      <c r="F35" s="21"/>
      <c r="G35" s="21"/>
      <c r="H35" s="21"/>
      <c r="I35" s="21"/>
      <c r="J35" s="21"/>
      <c r="K35" s="21"/>
      <c r="L35" s="21"/>
      <c r="M35" s="21"/>
      <c r="N35" s="21"/>
      <c r="O35" s="21"/>
      <c r="P35" s="21"/>
      <c r="Q35" s="21"/>
      <c r="R35" s="21"/>
      <c r="S35" s="21"/>
      <c r="T35" s="21"/>
      <c r="U35" s="21"/>
      <c r="V35" s="21"/>
    </row>
    <row r="36" spans="1:22">
      <c r="A36" s="14"/>
      <c r="B36" s="21"/>
      <c r="C36" s="21"/>
      <c r="D36" s="21"/>
      <c r="E36" s="21"/>
      <c r="F36" s="21"/>
      <c r="G36" s="21"/>
      <c r="H36" s="21"/>
      <c r="I36" s="21"/>
      <c r="J36" s="21"/>
      <c r="K36" s="21"/>
      <c r="L36" s="21"/>
      <c r="M36" s="21"/>
      <c r="N36" s="21"/>
      <c r="O36" s="21"/>
      <c r="P36" s="21"/>
      <c r="Q36" s="21"/>
      <c r="R36" s="21"/>
    </row>
    <row r="37" spans="1:22">
      <c r="A37" s="14"/>
      <c r="B37" s="15"/>
      <c r="C37" s="15"/>
      <c r="D37" s="15"/>
      <c r="E37" s="15"/>
      <c r="F37" s="15"/>
      <c r="G37" s="15"/>
      <c r="H37" s="15"/>
      <c r="I37" s="15"/>
      <c r="J37" s="15"/>
      <c r="K37" s="15"/>
      <c r="L37" s="15"/>
      <c r="M37" s="15"/>
      <c r="N37" s="15"/>
      <c r="O37" s="15"/>
      <c r="P37" s="15"/>
      <c r="Q37" s="15"/>
      <c r="R37" s="15"/>
    </row>
    <row r="38" spans="1:22" ht="15.75" thickBot="1">
      <c r="A38" s="14"/>
      <c r="B38" s="12"/>
      <c r="C38" s="11"/>
      <c r="D38" s="22" t="s">
        <v>882</v>
      </c>
      <c r="E38" s="22"/>
      <c r="F38" s="22"/>
      <c r="G38" s="22"/>
      <c r="H38" s="22"/>
      <c r="I38" s="22"/>
      <c r="J38" s="22"/>
      <c r="K38" s="22"/>
      <c r="L38" s="22"/>
      <c r="M38" s="22"/>
      <c r="N38" s="22"/>
      <c r="O38" s="11"/>
      <c r="P38" s="24"/>
      <c r="Q38" s="24"/>
      <c r="R38" s="24"/>
    </row>
    <row r="39" spans="1:22" ht="15.75" thickBot="1">
      <c r="A39" s="14"/>
      <c r="B39" s="158" t="s">
        <v>620</v>
      </c>
      <c r="C39" s="11"/>
      <c r="D39" s="23" t="s">
        <v>883</v>
      </c>
      <c r="E39" s="23"/>
      <c r="F39" s="23"/>
      <c r="G39" s="11"/>
      <c r="H39" s="23" t="s">
        <v>884</v>
      </c>
      <c r="I39" s="23"/>
      <c r="J39" s="23"/>
      <c r="K39" s="11"/>
      <c r="L39" s="23" t="s">
        <v>885</v>
      </c>
      <c r="M39" s="23"/>
      <c r="N39" s="23"/>
      <c r="O39" s="11"/>
      <c r="P39" s="22" t="s">
        <v>123</v>
      </c>
      <c r="Q39" s="22"/>
      <c r="R39" s="22"/>
    </row>
    <row r="40" spans="1:22">
      <c r="A40" s="14"/>
      <c r="B40" s="12"/>
      <c r="C40" s="11"/>
      <c r="D40" s="24" t="s">
        <v>267</v>
      </c>
      <c r="E40" s="24"/>
      <c r="F40" s="24"/>
      <c r="G40" s="24"/>
      <c r="H40" s="24"/>
      <c r="I40" s="24"/>
      <c r="J40" s="24"/>
      <c r="K40" s="24"/>
      <c r="L40" s="24"/>
      <c r="M40" s="24"/>
      <c r="N40" s="24"/>
      <c r="O40" s="24"/>
      <c r="P40" s="24"/>
      <c r="Q40" s="24"/>
      <c r="R40" s="24"/>
    </row>
    <row r="41" spans="1:22">
      <c r="A41" s="14"/>
      <c r="B41" s="18" t="s">
        <v>886</v>
      </c>
      <c r="C41" s="19"/>
      <c r="D41" s="29"/>
      <c r="E41" s="29"/>
      <c r="F41" s="29"/>
      <c r="G41" s="19"/>
      <c r="H41" s="29"/>
      <c r="I41" s="29"/>
      <c r="J41" s="29"/>
      <c r="K41" s="19"/>
      <c r="L41" s="29"/>
      <c r="M41" s="29"/>
      <c r="N41" s="29"/>
      <c r="O41" s="19"/>
      <c r="P41" s="25"/>
      <c r="Q41" s="25"/>
      <c r="R41" s="25"/>
    </row>
    <row r="42" spans="1:22">
      <c r="A42" s="14"/>
      <c r="B42" s="58" t="s">
        <v>887</v>
      </c>
      <c r="C42" s="11"/>
      <c r="D42" s="27"/>
      <c r="E42" s="27"/>
      <c r="F42" s="27"/>
      <c r="G42" s="11"/>
      <c r="H42" s="27"/>
      <c r="I42" s="27"/>
      <c r="J42" s="27"/>
      <c r="K42" s="11"/>
      <c r="L42" s="27"/>
      <c r="M42" s="27"/>
      <c r="N42" s="27"/>
      <c r="O42" s="11"/>
      <c r="P42" s="27"/>
      <c r="Q42" s="27"/>
      <c r="R42" s="27"/>
    </row>
    <row r="43" spans="1:22">
      <c r="A43" s="14"/>
      <c r="B43" s="62" t="s">
        <v>315</v>
      </c>
      <c r="C43" s="25"/>
      <c r="D43" s="29" t="s">
        <v>270</v>
      </c>
      <c r="E43" s="41" t="s">
        <v>273</v>
      </c>
      <c r="F43" s="25"/>
      <c r="G43" s="25"/>
      <c r="H43" s="29" t="s">
        <v>270</v>
      </c>
      <c r="I43" s="30">
        <v>15489</v>
      </c>
      <c r="J43" s="25"/>
      <c r="K43" s="25"/>
      <c r="L43" s="29" t="s">
        <v>270</v>
      </c>
      <c r="M43" s="41" t="s">
        <v>273</v>
      </c>
      <c r="N43" s="25"/>
      <c r="O43" s="25"/>
      <c r="P43" s="29" t="s">
        <v>270</v>
      </c>
      <c r="Q43" s="30">
        <v>15489</v>
      </c>
      <c r="R43" s="25"/>
    </row>
    <row r="44" spans="1:22">
      <c r="A44" s="14"/>
      <c r="B44" s="62"/>
      <c r="C44" s="25"/>
      <c r="D44" s="29"/>
      <c r="E44" s="41"/>
      <c r="F44" s="25"/>
      <c r="G44" s="25"/>
      <c r="H44" s="29"/>
      <c r="I44" s="30"/>
      <c r="J44" s="25"/>
      <c r="K44" s="25"/>
      <c r="L44" s="29"/>
      <c r="M44" s="41"/>
      <c r="N44" s="25"/>
      <c r="O44" s="25"/>
      <c r="P44" s="29"/>
      <c r="Q44" s="30"/>
      <c r="R44" s="25"/>
    </row>
    <row r="45" spans="1:22">
      <c r="A45" s="14"/>
      <c r="B45" s="65" t="s">
        <v>888</v>
      </c>
      <c r="C45" s="27"/>
      <c r="D45" s="40" t="s">
        <v>273</v>
      </c>
      <c r="E45" s="40"/>
      <c r="F45" s="27"/>
      <c r="G45" s="27"/>
      <c r="H45" s="28">
        <v>1494</v>
      </c>
      <c r="I45" s="28"/>
      <c r="J45" s="27"/>
      <c r="K45" s="27"/>
      <c r="L45" s="40" t="s">
        <v>273</v>
      </c>
      <c r="M45" s="40"/>
      <c r="N45" s="27"/>
      <c r="O45" s="27"/>
      <c r="P45" s="28">
        <v>1494</v>
      </c>
      <c r="Q45" s="28"/>
      <c r="R45" s="27"/>
    </row>
    <row r="46" spans="1:22">
      <c r="A46" s="14"/>
      <c r="B46" s="65"/>
      <c r="C46" s="27"/>
      <c r="D46" s="40"/>
      <c r="E46" s="40"/>
      <c r="F46" s="27"/>
      <c r="G46" s="27"/>
      <c r="H46" s="28"/>
      <c r="I46" s="28"/>
      <c r="J46" s="27"/>
      <c r="K46" s="27"/>
      <c r="L46" s="40"/>
      <c r="M46" s="40"/>
      <c r="N46" s="27"/>
      <c r="O46" s="27"/>
      <c r="P46" s="28"/>
      <c r="Q46" s="28"/>
      <c r="R46" s="27"/>
    </row>
    <row r="47" spans="1:22">
      <c r="A47" s="14"/>
      <c r="B47" s="62" t="s">
        <v>313</v>
      </c>
      <c r="C47" s="25"/>
      <c r="D47" s="41" t="s">
        <v>273</v>
      </c>
      <c r="E47" s="41"/>
      <c r="F47" s="25"/>
      <c r="G47" s="25"/>
      <c r="H47" s="30">
        <v>16244</v>
      </c>
      <c r="I47" s="30"/>
      <c r="J47" s="25"/>
      <c r="K47" s="25"/>
      <c r="L47" s="41" t="s">
        <v>273</v>
      </c>
      <c r="M47" s="41"/>
      <c r="N47" s="25"/>
      <c r="O47" s="25"/>
      <c r="P47" s="30">
        <v>16244</v>
      </c>
      <c r="Q47" s="30"/>
      <c r="R47" s="25"/>
    </row>
    <row r="48" spans="1:22">
      <c r="A48" s="14"/>
      <c r="B48" s="62"/>
      <c r="C48" s="25"/>
      <c r="D48" s="41"/>
      <c r="E48" s="41"/>
      <c r="F48" s="25"/>
      <c r="G48" s="25"/>
      <c r="H48" s="30"/>
      <c r="I48" s="30"/>
      <c r="J48" s="25"/>
      <c r="K48" s="25"/>
      <c r="L48" s="41"/>
      <c r="M48" s="41"/>
      <c r="N48" s="25"/>
      <c r="O48" s="25"/>
      <c r="P48" s="30"/>
      <c r="Q48" s="30"/>
      <c r="R48" s="25"/>
    </row>
    <row r="49" spans="1:22">
      <c r="A49" s="14"/>
      <c r="B49" s="65" t="s">
        <v>318</v>
      </c>
      <c r="C49" s="27"/>
      <c r="D49" s="40" t="s">
        <v>273</v>
      </c>
      <c r="E49" s="40"/>
      <c r="F49" s="27"/>
      <c r="G49" s="27"/>
      <c r="H49" s="28">
        <v>111969</v>
      </c>
      <c r="I49" s="28"/>
      <c r="J49" s="27"/>
      <c r="K49" s="27"/>
      <c r="L49" s="40" t="s">
        <v>273</v>
      </c>
      <c r="M49" s="40"/>
      <c r="N49" s="27"/>
      <c r="O49" s="27"/>
      <c r="P49" s="28">
        <v>111969</v>
      </c>
      <c r="Q49" s="28"/>
      <c r="R49" s="27"/>
    </row>
    <row r="50" spans="1:22">
      <c r="A50" s="14"/>
      <c r="B50" s="65"/>
      <c r="C50" s="27"/>
      <c r="D50" s="40"/>
      <c r="E50" s="40"/>
      <c r="F50" s="27"/>
      <c r="G50" s="27"/>
      <c r="H50" s="28"/>
      <c r="I50" s="28"/>
      <c r="J50" s="27"/>
      <c r="K50" s="27"/>
      <c r="L50" s="40"/>
      <c r="M50" s="40"/>
      <c r="N50" s="27"/>
      <c r="O50" s="27"/>
      <c r="P50" s="28"/>
      <c r="Q50" s="28"/>
      <c r="R50" s="27"/>
    </row>
    <row r="51" spans="1:22">
      <c r="A51" s="14"/>
      <c r="B51" s="62" t="s">
        <v>320</v>
      </c>
      <c r="C51" s="25"/>
      <c r="D51" s="41" t="s">
        <v>273</v>
      </c>
      <c r="E51" s="41"/>
      <c r="F51" s="25"/>
      <c r="G51" s="25"/>
      <c r="H51" s="30">
        <v>34922</v>
      </c>
      <c r="I51" s="30"/>
      <c r="J51" s="25"/>
      <c r="K51" s="25"/>
      <c r="L51" s="41" t="s">
        <v>273</v>
      </c>
      <c r="M51" s="41"/>
      <c r="N51" s="25"/>
      <c r="O51" s="25"/>
      <c r="P51" s="30">
        <v>34922</v>
      </c>
      <c r="Q51" s="30"/>
      <c r="R51" s="25"/>
    </row>
    <row r="52" spans="1:22">
      <c r="A52" s="14"/>
      <c r="B52" s="62"/>
      <c r="C52" s="25"/>
      <c r="D52" s="41"/>
      <c r="E52" s="41"/>
      <c r="F52" s="25"/>
      <c r="G52" s="25"/>
      <c r="H52" s="30"/>
      <c r="I52" s="30"/>
      <c r="J52" s="25"/>
      <c r="K52" s="25"/>
      <c r="L52" s="41"/>
      <c r="M52" s="41"/>
      <c r="N52" s="25"/>
      <c r="O52" s="25"/>
      <c r="P52" s="30"/>
      <c r="Q52" s="30"/>
      <c r="R52" s="25"/>
    </row>
    <row r="53" spans="1:22">
      <c r="A53" s="14"/>
      <c r="B53" s="26" t="s">
        <v>889</v>
      </c>
      <c r="C53" s="27"/>
      <c r="D53" s="40" t="s">
        <v>273</v>
      </c>
      <c r="E53" s="40"/>
      <c r="F53" s="27"/>
      <c r="G53" s="27"/>
      <c r="H53" s="40">
        <v>946</v>
      </c>
      <c r="I53" s="40"/>
      <c r="J53" s="27"/>
      <c r="K53" s="27"/>
      <c r="L53" s="40" t="s">
        <v>273</v>
      </c>
      <c r="M53" s="40"/>
      <c r="N53" s="27"/>
      <c r="O53" s="27"/>
      <c r="P53" s="40">
        <v>946</v>
      </c>
      <c r="Q53" s="40"/>
      <c r="R53" s="27"/>
    </row>
    <row r="54" spans="1:22">
      <c r="A54" s="14"/>
      <c r="B54" s="26"/>
      <c r="C54" s="27"/>
      <c r="D54" s="40"/>
      <c r="E54" s="40"/>
      <c r="F54" s="27"/>
      <c r="G54" s="27"/>
      <c r="H54" s="40"/>
      <c r="I54" s="40"/>
      <c r="J54" s="27"/>
      <c r="K54" s="27"/>
      <c r="L54" s="40"/>
      <c r="M54" s="40"/>
      <c r="N54" s="27"/>
      <c r="O54" s="27"/>
      <c r="P54" s="40"/>
      <c r="Q54" s="40"/>
      <c r="R54" s="27"/>
    </row>
    <row r="55" spans="1:22">
      <c r="A55" s="14"/>
      <c r="B55" s="18" t="s">
        <v>890</v>
      </c>
      <c r="C55" s="19"/>
      <c r="D55" s="29"/>
      <c r="E55" s="29"/>
      <c r="F55" s="29"/>
      <c r="G55" s="19"/>
      <c r="H55" s="29"/>
      <c r="I55" s="29"/>
      <c r="J55" s="29"/>
      <c r="K55" s="19"/>
      <c r="L55" s="29"/>
      <c r="M55" s="29"/>
      <c r="N55" s="29"/>
      <c r="O55" s="19"/>
      <c r="P55" s="29"/>
      <c r="Q55" s="29"/>
      <c r="R55" s="29"/>
    </row>
    <row r="56" spans="1:22">
      <c r="A56" s="14"/>
      <c r="B56" s="26" t="s">
        <v>889</v>
      </c>
      <c r="C56" s="27"/>
      <c r="D56" s="26" t="s">
        <v>270</v>
      </c>
      <c r="E56" s="40" t="s">
        <v>273</v>
      </c>
      <c r="F56" s="27"/>
      <c r="G56" s="27"/>
      <c r="H56" s="26" t="s">
        <v>270</v>
      </c>
      <c r="I56" s="40">
        <v>946</v>
      </c>
      <c r="J56" s="27"/>
      <c r="K56" s="27"/>
      <c r="L56" s="26" t="s">
        <v>270</v>
      </c>
      <c r="M56" s="40" t="s">
        <v>273</v>
      </c>
      <c r="N56" s="27"/>
      <c r="O56" s="27"/>
      <c r="P56" s="26" t="s">
        <v>270</v>
      </c>
      <c r="Q56" s="40">
        <v>946</v>
      </c>
      <c r="R56" s="27"/>
    </row>
    <row r="57" spans="1:22">
      <c r="A57" s="14"/>
      <c r="B57" s="26"/>
      <c r="C57" s="27"/>
      <c r="D57" s="26"/>
      <c r="E57" s="40"/>
      <c r="F57" s="27"/>
      <c r="G57" s="27"/>
      <c r="H57" s="26"/>
      <c r="I57" s="40"/>
      <c r="J57" s="27"/>
      <c r="K57" s="27"/>
      <c r="L57" s="26"/>
      <c r="M57" s="40"/>
      <c r="N57" s="27"/>
      <c r="O57" s="27"/>
      <c r="P57" s="26"/>
      <c r="Q57" s="40"/>
      <c r="R57" s="27"/>
    </row>
    <row r="58" spans="1:22">
      <c r="A58" s="14"/>
      <c r="B58" s="55"/>
      <c r="C58" s="55"/>
      <c r="D58" s="55"/>
      <c r="E58" s="55"/>
      <c r="F58" s="55"/>
      <c r="G58" s="55"/>
      <c r="H58" s="55"/>
      <c r="I58" s="55"/>
      <c r="J58" s="55"/>
      <c r="K58" s="55"/>
      <c r="L58" s="55"/>
      <c r="M58" s="55"/>
      <c r="N58" s="55"/>
      <c r="O58" s="55"/>
      <c r="P58" s="55"/>
      <c r="Q58" s="55"/>
      <c r="R58" s="55"/>
      <c r="S58" s="55"/>
      <c r="T58" s="55"/>
      <c r="U58" s="55"/>
      <c r="V58" s="55"/>
    </row>
    <row r="59" spans="1:22">
      <c r="A59" s="14"/>
      <c r="B59" s="26" t="s">
        <v>891</v>
      </c>
      <c r="C59" s="26"/>
      <c r="D59" s="26"/>
      <c r="E59" s="26"/>
      <c r="F59" s="26"/>
      <c r="G59" s="26"/>
      <c r="H59" s="26"/>
      <c r="I59" s="26"/>
      <c r="J59" s="26"/>
      <c r="K59" s="26"/>
      <c r="L59" s="26"/>
      <c r="M59" s="26"/>
      <c r="N59" s="26"/>
      <c r="O59" s="26"/>
      <c r="P59" s="26"/>
      <c r="Q59" s="26"/>
      <c r="R59" s="26"/>
      <c r="S59" s="26"/>
      <c r="T59" s="26"/>
      <c r="U59" s="26"/>
      <c r="V59" s="26"/>
    </row>
    <row r="60" spans="1:22">
      <c r="A60" s="14"/>
      <c r="B60" s="26" t="s">
        <v>892</v>
      </c>
      <c r="C60" s="26"/>
      <c r="D60" s="26"/>
      <c r="E60" s="26"/>
      <c r="F60" s="26"/>
      <c r="G60" s="26"/>
      <c r="H60" s="26"/>
      <c r="I60" s="26"/>
      <c r="J60" s="26"/>
      <c r="K60" s="26"/>
      <c r="L60" s="26"/>
      <c r="M60" s="26"/>
      <c r="N60" s="26"/>
      <c r="O60" s="26"/>
      <c r="P60" s="26"/>
      <c r="Q60" s="26"/>
      <c r="R60" s="26"/>
      <c r="S60" s="26"/>
      <c r="T60" s="26"/>
      <c r="U60" s="26"/>
      <c r="V60" s="26"/>
    </row>
    <row r="61" spans="1:22">
      <c r="A61" s="14"/>
      <c r="B61" s="21"/>
      <c r="C61" s="21"/>
      <c r="D61" s="21"/>
      <c r="E61" s="21"/>
      <c r="F61" s="21"/>
      <c r="G61" s="21"/>
      <c r="H61" s="21"/>
      <c r="I61" s="21"/>
      <c r="J61" s="21"/>
      <c r="K61" s="21"/>
      <c r="L61" s="21"/>
      <c r="M61" s="21"/>
      <c r="N61" s="21"/>
      <c r="O61" s="21"/>
      <c r="P61" s="21"/>
      <c r="Q61" s="21"/>
      <c r="R61" s="21"/>
      <c r="S61" s="21"/>
      <c r="T61" s="21"/>
      <c r="U61" s="21"/>
      <c r="V61" s="21"/>
    </row>
    <row r="62" spans="1:22">
      <c r="A62" s="14"/>
      <c r="B62" s="21"/>
      <c r="C62" s="21"/>
      <c r="D62" s="21"/>
      <c r="E62" s="21"/>
      <c r="F62" s="21"/>
      <c r="G62" s="21"/>
      <c r="H62" s="21"/>
      <c r="I62" s="21"/>
      <c r="J62" s="21"/>
      <c r="K62" s="21"/>
      <c r="L62" s="21"/>
      <c r="M62" s="21"/>
      <c r="N62" s="21"/>
      <c r="O62" s="21"/>
      <c r="P62" s="21"/>
      <c r="Q62" s="21"/>
      <c r="R62" s="21"/>
      <c r="S62" s="21"/>
      <c r="T62" s="21"/>
      <c r="U62" s="21"/>
      <c r="V62" s="21"/>
    </row>
    <row r="63" spans="1:22">
      <c r="A63" s="14"/>
      <c r="B63" s="15"/>
      <c r="C63" s="15"/>
      <c r="D63" s="15"/>
      <c r="E63" s="15"/>
      <c r="F63" s="15"/>
      <c r="G63" s="15"/>
      <c r="H63" s="15"/>
      <c r="I63" s="15"/>
      <c r="J63" s="15"/>
      <c r="K63" s="15"/>
      <c r="L63" s="15"/>
      <c r="M63" s="15"/>
      <c r="N63" s="15"/>
      <c r="O63" s="15"/>
      <c r="P63" s="15"/>
      <c r="Q63" s="15"/>
      <c r="R63" s="15"/>
      <c r="S63" s="15"/>
      <c r="T63" s="15"/>
      <c r="U63" s="15"/>
      <c r="V63" s="15"/>
    </row>
    <row r="64" spans="1:22" ht="15.75" thickBot="1">
      <c r="A64" s="14"/>
      <c r="B64" s="12"/>
      <c r="C64" s="11"/>
      <c r="D64" s="26"/>
      <c r="E64" s="26"/>
      <c r="F64" s="26"/>
      <c r="G64" s="11"/>
      <c r="H64" s="22" t="s">
        <v>480</v>
      </c>
      <c r="I64" s="22"/>
      <c r="J64" s="22"/>
      <c r="K64" s="22"/>
      <c r="L64" s="22"/>
      <c r="M64" s="22"/>
      <c r="N64" s="22"/>
      <c r="O64" s="22"/>
      <c r="P64" s="22"/>
      <c r="Q64" s="22"/>
      <c r="R64" s="22"/>
      <c r="S64" s="22"/>
      <c r="T64" s="22"/>
      <c r="U64" s="22"/>
      <c r="V64" s="22"/>
    </row>
    <row r="65" spans="1:22">
      <c r="A65" s="14"/>
      <c r="B65" s="26"/>
      <c r="C65" s="27"/>
      <c r="D65" s="27"/>
      <c r="E65" s="27"/>
      <c r="F65" s="27"/>
      <c r="G65" s="27"/>
      <c r="H65" s="60" t="s">
        <v>882</v>
      </c>
      <c r="I65" s="60"/>
      <c r="J65" s="60"/>
      <c r="K65" s="60"/>
      <c r="L65" s="60"/>
      <c r="M65" s="60"/>
      <c r="N65" s="60"/>
      <c r="O65" s="60"/>
      <c r="P65" s="60"/>
      <c r="Q65" s="60"/>
      <c r="R65" s="60"/>
      <c r="S65" s="37"/>
      <c r="T65" s="60" t="s">
        <v>123</v>
      </c>
      <c r="U65" s="60"/>
      <c r="V65" s="60"/>
    </row>
    <row r="66" spans="1:22" ht="15.75" thickBot="1">
      <c r="A66" s="14"/>
      <c r="B66" s="26"/>
      <c r="C66" s="27"/>
      <c r="D66" s="27"/>
      <c r="E66" s="27"/>
      <c r="F66" s="27"/>
      <c r="G66" s="27"/>
      <c r="H66" s="22"/>
      <c r="I66" s="22"/>
      <c r="J66" s="22"/>
      <c r="K66" s="22"/>
      <c r="L66" s="22"/>
      <c r="M66" s="22"/>
      <c r="N66" s="22"/>
      <c r="O66" s="22"/>
      <c r="P66" s="22"/>
      <c r="Q66" s="22"/>
      <c r="R66" s="22"/>
      <c r="S66" s="27"/>
      <c r="T66" s="24" t="s">
        <v>893</v>
      </c>
      <c r="U66" s="24"/>
      <c r="V66" s="24"/>
    </row>
    <row r="67" spans="1:22" ht="15.75" thickBot="1">
      <c r="A67" s="14"/>
      <c r="B67" s="12"/>
      <c r="C67" s="11"/>
      <c r="D67" s="22" t="s">
        <v>895</v>
      </c>
      <c r="E67" s="22"/>
      <c r="F67" s="22"/>
      <c r="G67" s="11"/>
      <c r="H67" s="23" t="s">
        <v>883</v>
      </c>
      <c r="I67" s="23"/>
      <c r="J67" s="23"/>
      <c r="K67" s="11"/>
      <c r="L67" s="23" t="s">
        <v>884</v>
      </c>
      <c r="M67" s="23"/>
      <c r="N67" s="23"/>
      <c r="O67" s="11"/>
      <c r="P67" s="23" t="s">
        <v>885</v>
      </c>
      <c r="Q67" s="23"/>
      <c r="R67" s="23"/>
      <c r="S67" s="11"/>
      <c r="T67" s="22" t="s">
        <v>894</v>
      </c>
      <c r="U67" s="22"/>
      <c r="V67" s="22"/>
    </row>
    <row r="68" spans="1:22">
      <c r="A68" s="14"/>
      <c r="B68" s="12"/>
      <c r="C68" s="11"/>
      <c r="D68" s="24" t="s">
        <v>267</v>
      </c>
      <c r="E68" s="24"/>
      <c r="F68" s="24"/>
      <c r="G68" s="24"/>
      <c r="H68" s="24"/>
      <c r="I68" s="24"/>
      <c r="J68" s="24"/>
      <c r="K68" s="24"/>
      <c r="L68" s="24"/>
      <c r="M68" s="24"/>
      <c r="N68" s="24"/>
      <c r="O68" s="24"/>
      <c r="P68" s="24"/>
      <c r="Q68" s="24"/>
      <c r="R68" s="24"/>
      <c r="S68" s="24"/>
      <c r="T68" s="24"/>
      <c r="U68" s="24"/>
      <c r="V68" s="24"/>
    </row>
    <row r="69" spans="1:22">
      <c r="A69" s="14"/>
      <c r="B69" s="29" t="s">
        <v>896</v>
      </c>
      <c r="C69" s="25"/>
      <c r="D69" s="29" t="s">
        <v>270</v>
      </c>
      <c r="E69" s="30">
        <v>8565</v>
      </c>
      <c r="F69" s="25"/>
      <c r="G69" s="25"/>
      <c r="H69" s="29" t="s">
        <v>270</v>
      </c>
      <c r="I69" s="41" t="s">
        <v>273</v>
      </c>
      <c r="J69" s="25"/>
      <c r="K69" s="25"/>
      <c r="L69" s="29" t="s">
        <v>270</v>
      </c>
      <c r="M69" s="30">
        <v>7025</v>
      </c>
      <c r="N69" s="25"/>
      <c r="O69" s="25"/>
      <c r="P69" s="29" t="s">
        <v>270</v>
      </c>
      <c r="Q69" s="30">
        <v>1540</v>
      </c>
      <c r="R69" s="25"/>
      <c r="S69" s="25"/>
      <c r="T69" s="29" t="s">
        <v>270</v>
      </c>
      <c r="U69" s="41" t="s">
        <v>273</v>
      </c>
      <c r="V69" s="25"/>
    </row>
    <row r="70" spans="1:22">
      <c r="A70" s="14"/>
      <c r="B70" s="29"/>
      <c r="C70" s="25"/>
      <c r="D70" s="29"/>
      <c r="E70" s="30"/>
      <c r="F70" s="25"/>
      <c r="G70" s="25"/>
      <c r="H70" s="29"/>
      <c r="I70" s="41"/>
      <c r="J70" s="25"/>
      <c r="K70" s="25"/>
      <c r="L70" s="29"/>
      <c r="M70" s="30"/>
      <c r="N70" s="25"/>
      <c r="O70" s="25"/>
      <c r="P70" s="29"/>
      <c r="Q70" s="30"/>
      <c r="R70" s="25"/>
      <c r="S70" s="25"/>
      <c r="T70" s="29"/>
      <c r="U70" s="41"/>
      <c r="V70" s="25"/>
    </row>
    <row r="71" spans="1:22">
      <c r="A71" s="14"/>
      <c r="B71" s="26" t="s">
        <v>38</v>
      </c>
      <c r="C71" s="27"/>
      <c r="D71" s="28">
        <v>1693</v>
      </c>
      <c r="E71" s="28"/>
      <c r="F71" s="27"/>
      <c r="G71" s="27"/>
      <c r="H71" s="40" t="s">
        <v>273</v>
      </c>
      <c r="I71" s="40"/>
      <c r="J71" s="27"/>
      <c r="K71" s="27"/>
      <c r="L71" s="28">
        <v>1693</v>
      </c>
      <c r="M71" s="28"/>
      <c r="N71" s="27"/>
      <c r="O71" s="27"/>
      <c r="P71" s="40" t="s">
        <v>273</v>
      </c>
      <c r="Q71" s="40"/>
      <c r="R71" s="27"/>
      <c r="S71" s="27"/>
      <c r="T71" s="40" t="s">
        <v>317</v>
      </c>
      <c r="U71" s="40"/>
      <c r="V71" s="26" t="s">
        <v>277</v>
      </c>
    </row>
    <row r="72" spans="1:22">
      <c r="A72" s="14"/>
      <c r="B72" s="26"/>
      <c r="C72" s="27"/>
      <c r="D72" s="28"/>
      <c r="E72" s="28"/>
      <c r="F72" s="27"/>
      <c r="G72" s="27"/>
      <c r="H72" s="40"/>
      <c r="I72" s="40"/>
      <c r="J72" s="27"/>
      <c r="K72" s="27"/>
      <c r="L72" s="28"/>
      <c r="M72" s="28"/>
      <c r="N72" s="27"/>
      <c r="O72" s="27"/>
      <c r="P72" s="40"/>
      <c r="Q72" s="40"/>
      <c r="R72" s="27"/>
      <c r="S72" s="27"/>
      <c r="T72" s="40"/>
      <c r="U72" s="40"/>
      <c r="V72" s="26"/>
    </row>
    <row r="73" spans="1:22">
      <c r="A73" s="14"/>
      <c r="B73" s="21"/>
      <c r="C73" s="21"/>
      <c r="D73" s="21"/>
      <c r="E73" s="21"/>
      <c r="F73" s="21"/>
      <c r="G73" s="21"/>
      <c r="H73" s="21"/>
      <c r="I73" s="21"/>
      <c r="J73" s="21"/>
      <c r="K73" s="21"/>
      <c r="L73" s="21"/>
      <c r="M73" s="21"/>
      <c r="N73" s="21"/>
      <c r="O73" s="21"/>
      <c r="P73" s="21"/>
      <c r="Q73" s="21"/>
      <c r="R73" s="21"/>
      <c r="S73" s="21"/>
      <c r="T73" s="21"/>
      <c r="U73" s="21"/>
      <c r="V73" s="21"/>
    </row>
    <row r="74" spans="1:22">
      <c r="A74" s="14"/>
      <c r="B74" s="15"/>
      <c r="C74" s="15"/>
      <c r="D74" s="15"/>
      <c r="E74" s="15"/>
      <c r="F74" s="15"/>
      <c r="G74" s="15"/>
      <c r="H74" s="15"/>
      <c r="I74" s="15"/>
      <c r="J74" s="15"/>
      <c r="K74" s="15"/>
      <c r="L74" s="15"/>
      <c r="M74" s="15"/>
      <c r="N74" s="15"/>
      <c r="O74" s="15"/>
      <c r="P74" s="15"/>
      <c r="Q74" s="15"/>
      <c r="R74" s="15"/>
      <c r="S74" s="15"/>
      <c r="T74" s="15"/>
      <c r="U74" s="15"/>
      <c r="V74" s="15"/>
    </row>
    <row r="75" spans="1:22" ht="15.75" thickBot="1">
      <c r="A75" s="14"/>
      <c r="B75" s="12"/>
      <c r="C75" s="11"/>
      <c r="D75" s="26"/>
      <c r="E75" s="26"/>
      <c r="F75" s="26"/>
      <c r="G75" s="11"/>
      <c r="H75" s="22" t="s">
        <v>504</v>
      </c>
      <c r="I75" s="22"/>
      <c r="J75" s="22"/>
      <c r="K75" s="22"/>
      <c r="L75" s="22"/>
      <c r="M75" s="22"/>
      <c r="N75" s="22"/>
      <c r="O75" s="22"/>
      <c r="P75" s="22"/>
      <c r="Q75" s="22"/>
      <c r="R75" s="22"/>
      <c r="S75" s="22"/>
      <c r="T75" s="22"/>
      <c r="U75" s="22"/>
      <c r="V75" s="22"/>
    </row>
    <row r="76" spans="1:22">
      <c r="A76" s="14"/>
      <c r="B76" s="26"/>
      <c r="C76" s="27"/>
      <c r="D76" s="27"/>
      <c r="E76" s="27"/>
      <c r="F76" s="27"/>
      <c r="G76" s="27"/>
      <c r="H76" s="60" t="s">
        <v>882</v>
      </c>
      <c r="I76" s="60"/>
      <c r="J76" s="60"/>
      <c r="K76" s="60"/>
      <c r="L76" s="60"/>
      <c r="M76" s="60"/>
      <c r="N76" s="60"/>
      <c r="O76" s="60"/>
      <c r="P76" s="60"/>
      <c r="Q76" s="60"/>
      <c r="R76" s="60"/>
      <c r="S76" s="37"/>
      <c r="T76" s="60" t="s">
        <v>123</v>
      </c>
      <c r="U76" s="60"/>
      <c r="V76" s="60"/>
    </row>
    <row r="77" spans="1:22" ht="15.75" thickBot="1">
      <c r="A77" s="14"/>
      <c r="B77" s="26"/>
      <c r="C77" s="27"/>
      <c r="D77" s="27"/>
      <c r="E77" s="27"/>
      <c r="F77" s="27"/>
      <c r="G77" s="27"/>
      <c r="H77" s="22"/>
      <c r="I77" s="22"/>
      <c r="J77" s="22"/>
      <c r="K77" s="22"/>
      <c r="L77" s="22"/>
      <c r="M77" s="22"/>
      <c r="N77" s="22"/>
      <c r="O77" s="22"/>
      <c r="P77" s="22"/>
      <c r="Q77" s="22"/>
      <c r="R77" s="22"/>
      <c r="S77" s="27"/>
      <c r="T77" s="24" t="s">
        <v>893</v>
      </c>
      <c r="U77" s="24"/>
      <c r="V77" s="24"/>
    </row>
    <row r="78" spans="1:22" ht="15.75" thickBot="1">
      <c r="A78" s="14"/>
      <c r="B78" s="12"/>
      <c r="C78" s="11"/>
      <c r="D78" s="22" t="s">
        <v>897</v>
      </c>
      <c r="E78" s="22"/>
      <c r="F78" s="22"/>
      <c r="G78" s="11"/>
      <c r="H78" s="23" t="s">
        <v>883</v>
      </c>
      <c r="I78" s="23"/>
      <c r="J78" s="23"/>
      <c r="K78" s="11"/>
      <c r="L78" s="23" t="s">
        <v>884</v>
      </c>
      <c r="M78" s="23"/>
      <c r="N78" s="23"/>
      <c r="O78" s="11"/>
      <c r="P78" s="23" t="s">
        <v>885</v>
      </c>
      <c r="Q78" s="23"/>
      <c r="R78" s="23"/>
      <c r="S78" s="11"/>
      <c r="T78" s="22" t="s">
        <v>894</v>
      </c>
      <c r="U78" s="22"/>
      <c r="V78" s="22"/>
    </row>
    <row r="79" spans="1:22">
      <c r="A79" s="14"/>
      <c r="B79" s="12"/>
      <c r="C79" s="11"/>
      <c r="D79" s="24" t="s">
        <v>267</v>
      </c>
      <c r="E79" s="24"/>
      <c r="F79" s="24"/>
      <c r="G79" s="24"/>
      <c r="H79" s="24"/>
      <c r="I79" s="24"/>
      <c r="J79" s="24"/>
      <c r="K79" s="24"/>
      <c r="L79" s="24"/>
      <c r="M79" s="24"/>
      <c r="N79" s="24"/>
      <c r="O79" s="24"/>
      <c r="P79" s="24"/>
      <c r="Q79" s="24"/>
      <c r="R79" s="24"/>
      <c r="S79" s="24"/>
      <c r="T79" s="24"/>
      <c r="U79" s="24"/>
      <c r="V79" s="24"/>
    </row>
    <row r="80" spans="1:22">
      <c r="A80" s="14"/>
      <c r="B80" s="29" t="s">
        <v>896</v>
      </c>
      <c r="C80" s="25"/>
      <c r="D80" s="29" t="s">
        <v>270</v>
      </c>
      <c r="E80" s="30">
        <v>13719</v>
      </c>
      <c r="F80" s="25"/>
      <c r="G80" s="25"/>
      <c r="H80" s="29" t="s">
        <v>270</v>
      </c>
      <c r="I80" s="41" t="s">
        <v>273</v>
      </c>
      <c r="J80" s="25"/>
      <c r="K80" s="25"/>
      <c r="L80" s="29" t="s">
        <v>270</v>
      </c>
      <c r="M80" s="30">
        <v>13666</v>
      </c>
      <c r="N80" s="25"/>
      <c r="O80" s="25"/>
      <c r="P80" s="29" t="s">
        <v>270</v>
      </c>
      <c r="Q80" s="41">
        <v>53</v>
      </c>
      <c r="R80" s="25"/>
      <c r="S80" s="25"/>
      <c r="T80" s="29" t="s">
        <v>270</v>
      </c>
      <c r="U80" s="41" t="s">
        <v>273</v>
      </c>
      <c r="V80" s="25"/>
    </row>
    <row r="81" spans="1:22">
      <c r="A81" s="14"/>
      <c r="B81" s="29"/>
      <c r="C81" s="25"/>
      <c r="D81" s="29"/>
      <c r="E81" s="30"/>
      <c r="F81" s="25"/>
      <c r="G81" s="25"/>
      <c r="H81" s="29"/>
      <c r="I81" s="41"/>
      <c r="J81" s="25"/>
      <c r="K81" s="25"/>
      <c r="L81" s="29"/>
      <c r="M81" s="30"/>
      <c r="N81" s="25"/>
      <c r="O81" s="25"/>
      <c r="P81" s="29"/>
      <c r="Q81" s="41"/>
      <c r="R81" s="25"/>
      <c r="S81" s="25"/>
      <c r="T81" s="29"/>
      <c r="U81" s="41"/>
      <c r="V81" s="25"/>
    </row>
    <row r="82" spans="1:22">
      <c r="A82" s="14"/>
      <c r="B82" s="26" t="s">
        <v>38</v>
      </c>
      <c r="C82" s="27"/>
      <c r="D82" s="40">
        <v>333</v>
      </c>
      <c r="E82" s="40"/>
      <c r="F82" s="27"/>
      <c r="G82" s="27"/>
      <c r="H82" s="40" t="s">
        <v>273</v>
      </c>
      <c r="I82" s="40"/>
      <c r="J82" s="27"/>
      <c r="K82" s="27"/>
      <c r="L82" s="40">
        <v>333</v>
      </c>
      <c r="M82" s="40"/>
      <c r="N82" s="27"/>
      <c r="O82" s="27"/>
      <c r="P82" s="40" t="s">
        <v>273</v>
      </c>
      <c r="Q82" s="40"/>
      <c r="R82" s="27"/>
      <c r="S82" s="27"/>
      <c r="T82" s="40" t="s">
        <v>898</v>
      </c>
      <c r="U82" s="40"/>
      <c r="V82" s="26" t="s">
        <v>277</v>
      </c>
    </row>
    <row r="83" spans="1:22">
      <c r="A83" s="14"/>
      <c r="B83" s="26"/>
      <c r="C83" s="27"/>
      <c r="D83" s="40"/>
      <c r="E83" s="40"/>
      <c r="F83" s="27"/>
      <c r="G83" s="27"/>
      <c r="H83" s="40"/>
      <c r="I83" s="40"/>
      <c r="J83" s="27"/>
      <c r="K83" s="27"/>
      <c r="L83" s="40"/>
      <c r="M83" s="40"/>
      <c r="N83" s="27"/>
      <c r="O83" s="27"/>
      <c r="P83" s="40"/>
      <c r="Q83" s="40"/>
      <c r="R83" s="27"/>
      <c r="S83" s="27"/>
      <c r="T83" s="40"/>
      <c r="U83" s="40"/>
      <c r="V83" s="26"/>
    </row>
    <row r="84" spans="1:22">
      <c r="A84" s="14"/>
      <c r="B84" s="55"/>
      <c r="C84" s="55"/>
      <c r="D84" s="55"/>
      <c r="E84" s="55"/>
      <c r="F84" s="55"/>
      <c r="G84" s="55"/>
      <c r="H84" s="55"/>
      <c r="I84" s="55"/>
      <c r="J84" s="55"/>
      <c r="K84" s="55"/>
      <c r="L84" s="55"/>
      <c r="M84" s="55"/>
      <c r="N84" s="55"/>
      <c r="O84" s="55"/>
      <c r="P84" s="55"/>
      <c r="Q84" s="55"/>
      <c r="R84" s="55"/>
      <c r="S84" s="55"/>
      <c r="T84" s="55"/>
      <c r="U84" s="55"/>
      <c r="V84" s="55"/>
    </row>
    <row r="85" spans="1:22" ht="25.5" customHeight="1">
      <c r="A85" s="14"/>
      <c r="B85" s="26" t="s">
        <v>899</v>
      </c>
      <c r="C85" s="26"/>
      <c r="D85" s="26"/>
      <c r="E85" s="26"/>
      <c r="F85" s="26"/>
      <c r="G85" s="26"/>
      <c r="H85" s="26"/>
      <c r="I85" s="26"/>
      <c r="J85" s="26"/>
      <c r="K85" s="26"/>
      <c r="L85" s="26"/>
      <c r="M85" s="26"/>
      <c r="N85" s="26"/>
      <c r="O85" s="26"/>
      <c r="P85" s="26"/>
      <c r="Q85" s="26"/>
      <c r="R85" s="26"/>
      <c r="S85" s="26"/>
      <c r="T85" s="26"/>
      <c r="U85" s="26"/>
      <c r="V85" s="26"/>
    </row>
    <row r="86" spans="1:22" ht="38.25" customHeight="1">
      <c r="A86" s="14"/>
      <c r="B86" s="26" t="s">
        <v>900</v>
      </c>
      <c r="C86" s="26"/>
      <c r="D86" s="26"/>
      <c r="E86" s="26"/>
      <c r="F86" s="26"/>
      <c r="G86" s="26"/>
      <c r="H86" s="26"/>
      <c r="I86" s="26"/>
      <c r="J86" s="26"/>
      <c r="K86" s="26"/>
      <c r="L86" s="26"/>
      <c r="M86" s="26"/>
      <c r="N86" s="26"/>
      <c r="O86" s="26"/>
      <c r="P86" s="26"/>
      <c r="Q86" s="26"/>
      <c r="R86" s="26"/>
      <c r="S86" s="26"/>
      <c r="T86" s="26"/>
      <c r="U86" s="26"/>
      <c r="V86" s="26"/>
    </row>
    <row r="87" spans="1:22">
      <c r="A87" s="14"/>
      <c r="B87" s="21"/>
      <c r="C87" s="21"/>
      <c r="D87" s="21"/>
      <c r="E87" s="21"/>
      <c r="F87" s="21"/>
      <c r="G87" s="21"/>
      <c r="H87" s="21"/>
      <c r="I87" s="21"/>
    </row>
    <row r="88" spans="1:22">
      <c r="A88" s="14"/>
      <c r="B88" s="15"/>
      <c r="C88" s="15"/>
      <c r="D88" s="15"/>
      <c r="E88" s="15"/>
      <c r="F88" s="15"/>
      <c r="G88" s="15"/>
      <c r="H88" s="15"/>
      <c r="I88" s="15"/>
    </row>
    <row r="89" spans="1:22" ht="15.75" thickBot="1">
      <c r="A89" s="14"/>
      <c r="B89" s="11"/>
      <c r="C89" s="22" t="s">
        <v>901</v>
      </c>
      <c r="D89" s="22"/>
      <c r="E89" s="22"/>
      <c r="F89" s="22"/>
      <c r="G89" s="22"/>
      <c r="H89" s="22"/>
      <c r="I89" s="22"/>
    </row>
    <row r="90" spans="1:22" ht="15.75" thickBot="1">
      <c r="A90" s="14"/>
      <c r="B90" s="11"/>
      <c r="C90" s="23">
        <v>2014</v>
      </c>
      <c r="D90" s="23"/>
      <c r="E90" s="23"/>
      <c r="F90" s="11"/>
      <c r="G90" s="23">
        <v>2013</v>
      </c>
      <c r="H90" s="23"/>
      <c r="I90" s="23"/>
    </row>
    <row r="91" spans="1:22">
      <c r="A91" s="14"/>
      <c r="B91" s="11"/>
      <c r="C91" s="24" t="s">
        <v>267</v>
      </c>
      <c r="D91" s="24"/>
      <c r="E91" s="24"/>
      <c r="F91" s="24"/>
      <c r="G91" s="24"/>
      <c r="H91" s="24"/>
      <c r="I91" s="24"/>
    </row>
    <row r="92" spans="1:22">
      <c r="A92" s="14"/>
      <c r="B92" s="29" t="s">
        <v>902</v>
      </c>
      <c r="C92" s="29" t="s">
        <v>270</v>
      </c>
      <c r="D92" s="41">
        <v>333</v>
      </c>
      <c r="E92" s="25"/>
      <c r="F92" s="25"/>
      <c r="G92" s="29" t="s">
        <v>270</v>
      </c>
      <c r="H92" s="30">
        <v>1574</v>
      </c>
      <c r="I92" s="25"/>
    </row>
    <row r="93" spans="1:22">
      <c r="A93" s="14"/>
      <c r="B93" s="29"/>
      <c r="C93" s="29"/>
      <c r="D93" s="41"/>
      <c r="E93" s="25"/>
      <c r="F93" s="25"/>
      <c r="G93" s="29"/>
      <c r="H93" s="30"/>
      <c r="I93" s="25"/>
    </row>
    <row r="94" spans="1:22">
      <c r="A94" s="14"/>
      <c r="B94" s="26" t="s">
        <v>203</v>
      </c>
      <c r="C94" s="28">
        <v>1605</v>
      </c>
      <c r="D94" s="28"/>
      <c r="E94" s="27"/>
      <c r="F94" s="27"/>
      <c r="G94" s="40" t="s">
        <v>273</v>
      </c>
      <c r="H94" s="40"/>
      <c r="I94" s="27"/>
    </row>
    <row r="95" spans="1:22">
      <c r="A95" s="14"/>
      <c r="B95" s="26"/>
      <c r="C95" s="28"/>
      <c r="D95" s="28"/>
      <c r="E95" s="27"/>
      <c r="F95" s="27"/>
      <c r="G95" s="40"/>
      <c r="H95" s="40"/>
      <c r="I95" s="27"/>
    </row>
    <row r="96" spans="1:22">
      <c r="A96" s="14"/>
      <c r="B96" s="29" t="s">
        <v>903</v>
      </c>
      <c r="C96" s="41" t="s">
        <v>273</v>
      </c>
      <c r="D96" s="41"/>
      <c r="E96" s="25"/>
      <c r="F96" s="25"/>
      <c r="G96" s="30">
        <v>1381</v>
      </c>
      <c r="H96" s="30"/>
      <c r="I96" s="25"/>
    </row>
    <row r="97" spans="1:22">
      <c r="A97" s="14"/>
      <c r="B97" s="29"/>
      <c r="C97" s="41"/>
      <c r="D97" s="41"/>
      <c r="E97" s="25"/>
      <c r="F97" s="25"/>
      <c r="G97" s="30"/>
      <c r="H97" s="30"/>
      <c r="I97" s="25"/>
    </row>
    <row r="98" spans="1:22">
      <c r="A98" s="14"/>
      <c r="B98" s="26" t="s">
        <v>169</v>
      </c>
      <c r="C98" s="40" t="s">
        <v>273</v>
      </c>
      <c r="D98" s="40"/>
      <c r="E98" s="27"/>
      <c r="F98" s="27"/>
      <c r="G98" s="40" t="s">
        <v>273</v>
      </c>
      <c r="H98" s="40"/>
      <c r="I98" s="27"/>
    </row>
    <row r="99" spans="1:22">
      <c r="A99" s="14"/>
      <c r="B99" s="26"/>
      <c r="C99" s="40"/>
      <c r="D99" s="40"/>
      <c r="E99" s="27"/>
      <c r="F99" s="27"/>
      <c r="G99" s="40"/>
      <c r="H99" s="40"/>
      <c r="I99" s="27"/>
    </row>
    <row r="100" spans="1:22" ht="26.25">
      <c r="A100" s="14"/>
      <c r="B100" s="18" t="s">
        <v>168</v>
      </c>
      <c r="C100" s="41" t="s">
        <v>904</v>
      </c>
      <c r="D100" s="41"/>
      <c r="E100" s="18" t="s">
        <v>277</v>
      </c>
      <c r="F100" s="19"/>
      <c r="G100" s="41" t="s">
        <v>550</v>
      </c>
      <c r="H100" s="41"/>
      <c r="I100" s="18" t="s">
        <v>277</v>
      </c>
    </row>
    <row r="101" spans="1:22">
      <c r="A101" s="14"/>
      <c r="B101" s="26" t="s">
        <v>905</v>
      </c>
      <c r="C101" s="40">
        <v>14</v>
      </c>
      <c r="D101" s="40"/>
      <c r="E101" s="27"/>
      <c r="F101" s="27"/>
      <c r="G101" s="40">
        <v>176</v>
      </c>
      <c r="H101" s="40"/>
      <c r="I101" s="27"/>
    </row>
    <row r="102" spans="1:22">
      <c r="A102" s="14"/>
      <c r="B102" s="26"/>
      <c r="C102" s="40"/>
      <c r="D102" s="40"/>
      <c r="E102" s="27"/>
      <c r="F102" s="27"/>
      <c r="G102" s="40"/>
      <c r="H102" s="40"/>
      <c r="I102" s="27"/>
    </row>
    <row r="103" spans="1:22" ht="15.75" thickBot="1">
      <c r="A103" s="14"/>
      <c r="B103" s="18" t="s">
        <v>906</v>
      </c>
      <c r="C103" s="42" t="s">
        <v>317</v>
      </c>
      <c r="D103" s="42"/>
      <c r="E103" s="159" t="s">
        <v>277</v>
      </c>
      <c r="F103" s="19"/>
      <c r="G103" s="42" t="s">
        <v>898</v>
      </c>
      <c r="H103" s="42"/>
      <c r="I103" s="159" t="s">
        <v>277</v>
      </c>
    </row>
    <row r="104" spans="1:22">
      <c r="A104" s="14"/>
      <c r="B104" s="26" t="s">
        <v>907</v>
      </c>
      <c r="C104" s="33" t="s">
        <v>270</v>
      </c>
      <c r="D104" s="35">
        <v>1693</v>
      </c>
      <c r="E104" s="37"/>
      <c r="F104" s="27"/>
      <c r="G104" s="33" t="s">
        <v>270</v>
      </c>
      <c r="H104" s="45">
        <v>333</v>
      </c>
      <c r="I104" s="37"/>
    </row>
    <row r="105" spans="1:22" ht="15.75" thickBot="1">
      <c r="A105" s="14"/>
      <c r="B105" s="26"/>
      <c r="C105" s="34"/>
      <c r="D105" s="36"/>
      <c r="E105" s="38"/>
      <c r="F105" s="27"/>
      <c r="G105" s="34"/>
      <c r="H105" s="64"/>
      <c r="I105" s="38"/>
    </row>
    <row r="106" spans="1:22" ht="15.75" thickTop="1">
      <c r="A106" s="14"/>
      <c r="B106" s="160" t="s">
        <v>908</v>
      </c>
      <c r="C106" s="160"/>
      <c r="D106" s="160"/>
      <c r="E106" s="160"/>
      <c r="F106" s="160"/>
      <c r="G106" s="160"/>
      <c r="H106" s="160"/>
      <c r="I106" s="160"/>
      <c r="J106" s="160"/>
      <c r="K106" s="160"/>
      <c r="L106" s="160"/>
      <c r="M106" s="160"/>
      <c r="N106" s="160"/>
      <c r="O106" s="160"/>
      <c r="P106" s="160"/>
      <c r="Q106" s="160"/>
      <c r="R106" s="160"/>
      <c r="S106" s="160"/>
      <c r="T106" s="160"/>
      <c r="U106" s="160"/>
      <c r="V106" s="160"/>
    </row>
    <row r="107" spans="1:22">
      <c r="A107" s="14"/>
      <c r="B107" s="26" t="s">
        <v>909</v>
      </c>
      <c r="C107" s="26"/>
      <c r="D107" s="26"/>
      <c r="E107" s="26"/>
      <c r="F107" s="26"/>
      <c r="G107" s="26"/>
      <c r="H107" s="26"/>
      <c r="I107" s="26"/>
      <c r="J107" s="26"/>
      <c r="K107" s="26"/>
      <c r="L107" s="26"/>
      <c r="M107" s="26"/>
      <c r="N107" s="26"/>
      <c r="O107" s="26"/>
      <c r="P107" s="26"/>
      <c r="Q107" s="26"/>
      <c r="R107" s="26"/>
      <c r="S107" s="26"/>
      <c r="T107" s="26"/>
      <c r="U107" s="26"/>
      <c r="V107" s="26"/>
    </row>
    <row r="108" spans="1:22">
      <c r="A108" s="14"/>
      <c r="B108" s="57"/>
      <c r="C108" s="57"/>
      <c r="D108" s="57"/>
      <c r="E108" s="57"/>
      <c r="F108" s="57"/>
      <c r="G108" s="57"/>
      <c r="H108" s="57"/>
      <c r="I108" s="57"/>
      <c r="J108" s="57"/>
      <c r="K108" s="57"/>
      <c r="L108" s="57"/>
      <c r="M108" s="57"/>
      <c r="N108" s="57"/>
      <c r="O108" s="57"/>
      <c r="P108" s="57"/>
      <c r="Q108" s="57"/>
      <c r="R108" s="57"/>
      <c r="S108" s="57"/>
      <c r="T108" s="57"/>
      <c r="U108" s="57"/>
      <c r="V108" s="57"/>
    </row>
    <row r="109" spans="1:22">
      <c r="A109" s="14"/>
      <c r="B109" s="21"/>
      <c r="C109" s="21"/>
      <c r="D109" s="21"/>
      <c r="E109" s="21"/>
      <c r="F109" s="21"/>
      <c r="G109" s="21"/>
      <c r="H109" s="21"/>
      <c r="I109" s="21"/>
      <c r="J109" s="21"/>
      <c r="K109" s="21"/>
      <c r="L109" s="21"/>
      <c r="M109" s="21"/>
      <c r="N109" s="21"/>
      <c r="O109" s="21"/>
      <c r="P109" s="21"/>
      <c r="Q109" s="21"/>
      <c r="R109" s="21"/>
      <c r="S109" s="21"/>
      <c r="T109" s="21"/>
      <c r="U109" s="21"/>
      <c r="V109" s="21"/>
    </row>
    <row r="110" spans="1:22">
      <c r="A110" s="14"/>
      <c r="B110" s="15"/>
      <c r="C110" s="15"/>
      <c r="D110" s="15"/>
      <c r="E110" s="15"/>
      <c r="F110" s="15"/>
      <c r="G110" s="15"/>
      <c r="H110" s="15"/>
      <c r="I110" s="15"/>
      <c r="J110" s="15"/>
      <c r="K110" s="15"/>
      <c r="L110" s="15"/>
      <c r="M110" s="15"/>
      <c r="N110" s="15"/>
      <c r="O110" s="15"/>
      <c r="P110" s="15"/>
      <c r="Q110" s="15"/>
      <c r="R110" s="15"/>
      <c r="S110" s="15"/>
      <c r="T110" s="15"/>
      <c r="U110" s="15"/>
      <c r="V110" s="15"/>
    </row>
    <row r="111" spans="1:22" ht="15.75" thickBot="1">
      <c r="A111" s="14"/>
      <c r="B111" s="11"/>
      <c r="C111" s="11"/>
      <c r="D111" s="22" t="s">
        <v>619</v>
      </c>
      <c r="E111" s="22"/>
      <c r="F111" s="22"/>
      <c r="G111" s="22"/>
      <c r="H111" s="22"/>
      <c r="I111" s="22"/>
      <c r="J111" s="22"/>
      <c r="K111" s="22"/>
      <c r="L111" s="22"/>
      <c r="M111" s="22"/>
      <c r="N111" s="22"/>
      <c r="O111" s="22"/>
      <c r="P111" s="22"/>
      <c r="Q111" s="22"/>
      <c r="R111" s="22"/>
      <c r="S111" s="22"/>
      <c r="T111" s="22"/>
      <c r="U111" s="22"/>
      <c r="V111" s="22"/>
    </row>
    <row r="112" spans="1:22">
      <c r="A112" s="14"/>
      <c r="B112" s="27"/>
      <c r="C112" s="27"/>
      <c r="D112" s="60" t="s">
        <v>910</v>
      </c>
      <c r="E112" s="60"/>
      <c r="F112" s="60"/>
      <c r="G112" s="37"/>
      <c r="H112" s="60" t="s">
        <v>266</v>
      </c>
      <c r="I112" s="60"/>
      <c r="J112" s="60"/>
      <c r="K112" s="60"/>
      <c r="L112" s="60"/>
      <c r="M112" s="60"/>
      <c r="N112" s="60"/>
      <c r="O112" s="60"/>
      <c r="P112" s="60"/>
      <c r="Q112" s="60"/>
      <c r="R112" s="60"/>
      <c r="S112" s="60"/>
      <c r="T112" s="60"/>
      <c r="U112" s="60"/>
      <c r="V112" s="60"/>
    </row>
    <row r="113" spans="1:22" ht="15.75" thickBot="1">
      <c r="A113" s="14"/>
      <c r="B113" s="27"/>
      <c r="C113" s="27"/>
      <c r="D113" s="22" t="s">
        <v>672</v>
      </c>
      <c r="E113" s="22"/>
      <c r="F113" s="22"/>
      <c r="G113" s="27"/>
      <c r="H113" s="22"/>
      <c r="I113" s="22"/>
      <c r="J113" s="22"/>
      <c r="K113" s="22"/>
      <c r="L113" s="22"/>
      <c r="M113" s="22"/>
      <c r="N113" s="22"/>
      <c r="O113" s="22"/>
      <c r="P113" s="22"/>
      <c r="Q113" s="22"/>
      <c r="R113" s="22"/>
      <c r="S113" s="22"/>
      <c r="T113" s="22"/>
      <c r="U113" s="22"/>
      <c r="V113" s="22"/>
    </row>
    <row r="114" spans="1:22" ht="15.75" thickBot="1">
      <c r="A114" s="14"/>
      <c r="B114" s="11"/>
      <c r="C114" s="11"/>
      <c r="D114" s="37"/>
      <c r="E114" s="37"/>
      <c r="F114" s="37"/>
      <c r="G114" s="11"/>
      <c r="H114" s="23" t="s">
        <v>123</v>
      </c>
      <c r="I114" s="23"/>
      <c r="J114" s="23"/>
      <c r="K114" s="11"/>
      <c r="L114" s="23" t="s">
        <v>883</v>
      </c>
      <c r="M114" s="23"/>
      <c r="N114" s="23"/>
      <c r="O114" s="11"/>
      <c r="P114" s="23" t="s">
        <v>884</v>
      </c>
      <c r="Q114" s="23"/>
      <c r="R114" s="23"/>
      <c r="S114" s="11"/>
      <c r="T114" s="23" t="s">
        <v>885</v>
      </c>
      <c r="U114" s="23"/>
      <c r="V114" s="23"/>
    </row>
    <row r="115" spans="1:22">
      <c r="A115" s="14"/>
      <c r="B115" s="12"/>
      <c r="C115" s="11"/>
      <c r="D115" s="24" t="s">
        <v>267</v>
      </c>
      <c r="E115" s="24"/>
      <c r="F115" s="24"/>
      <c r="G115" s="24"/>
      <c r="H115" s="24"/>
      <c r="I115" s="24"/>
      <c r="J115" s="24"/>
      <c r="K115" s="24"/>
      <c r="L115" s="24"/>
      <c r="M115" s="24"/>
      <c r="N115" s="24"/>
      <c r="O115" s="24"/>
      <c r="P115" s="24"/>
      <c r="Q115" s="24"/>
      <c r="R115" s="24"/>
      <c r="S115" s="24"/>
      <c r="T115" s="24"/>
      <c r="U115" s="24"/>
      <c r="V115" s="24"/>
    </row>
    <row r="116" spans="1:22">
      <c r="A116" s="14"/>
      <c r="B116" s="67" t="s">
        <v>911</v>
      </c>
      <c r="C116" s="19"/>
      <c r="D116" s="29"/>
      <c r="E116" s="29"/>
      <c r="F116" s="29"/>
      <c r="G116" s="19"/>
      <c r="H116" s="29"/>
      <c r="I116" s="29"/>
      <c r="J116" s="29"/>
      <c r="K116" s="19"/>
      <c r="L116" s="25"/>
      <c r="M116" s="25"/>
      <c r="N116" s="25"/>
      <c r="O116" s="19"/>
      <c r="P116" s="25"/>
      <c r="Q116" s="25"/>
      <c r="R116" s="25"/>
      <c r="S116" s="19"/>
      <c r="T116" s="25"/>
      <c r="U116" s="25"/>
      <c r="V116" s="25"/>
    </row>
    <row r="117" spans="1:22">
      <c r="A117" s="14"/>
      <c r="B117" s="26" t="s">
        <v>33</v>
      </c>
      <c r="C117" s="27"/>
      <c r="D117" s="26" t="s">
        <v>270</v>
      </c>
      <c r="E117" s="28">
        <v>103237</v>
      </c>
      <c r="F117" s="27"/>
      <c r="G117" s="27"/>
      <c r="H117" s="26" t="s">
        <v>270</v>
      </c>
      <c r="I117" s="28">
        <v>103227</v>
      </c>
      <c r="J117" s="27"/>
      <c r="K117" s="27"/>
      <c r="L117" s="26" t="s">
        <v>270</v>
      </c>
      <c r="M117" s="28">
        <v>85937</v>
      </c>
      <c r="N117" s="27"/>
      <c r="O117" s="27"/>
      <c r="P117" s="26" t="s">
        <v>270</v>
      </c>
      <c r="Q117" s="28">
        <v>6890</v>
      </c>
      <c r="R117" s="27"/>
      <c r="S117" s="27"/>
      <c r="T117" s="26" t="s">
        <v>270</v>
      </c>
      <c r="U117" s="28">
        <v>10400</v>
      </c>
      <c r="V117" s="27"/>
    </row>
    <row r="118" spans="1:22">
      <c r="A118" s="14"/>
      <c r="B118" s="26"/>
      <c r="C118" s="27"/>
      <c r="D118" s="26"/>
      <c r="E118" s="28"/>
      <c r="F118" s="27"/>
      <c r="G118" s="27"/>
      <c r="H118" s="26"/>
      <c r="I118" s="28"/>
      <c r="J118" s="27"/>
      <c r="K118" s="27"/>
      <c r="L118" s="26"/>
      <c r="M118" s="28"/>
      <c r="N118" s="27"/>
      <c r="O118" s="27"/>
      <c r="P118" s="26"/>
      <c r="Q118" s="28"/>
      <c r="R118" s="27"/>
      <c r="S118" s="27"/>
      <c r="T118" s="26"/>
      <c r="U118" s="28"/>
      <c r="V118" s="27"/>
    </row>
    <row r="119" spans="1:22">
      <c r="A119" s="14"/>
      <c r="B119" s="29" t="s">
        <v>912</v>
      </c>
      <c r="C119" s="25"/>
      <c r="D119" s="30">
        <v>144698</v>
      </c>
      <c r="E119" s="30"/>
      <c r="F119" s="25"/>
      <c r="G119" s="25"/>
      <c r="H119" s="30">
        <v>144698</v>
      </c>
      <c r="I119" s="30"/>
      <c r="J119" s="25"/>
      <c r="K119" s="25"/>
      <c r="L119" s="41" t="s">
        <v>273</v>
      </c>
      <c r="M119" s="41"/>
      <c r="N119" s="25"/>
      <c r="O119" s="25"/>
      <c r="P119" s="30">
        <v>144698</v>
      </c>
      <c r="Q119" s="30"/>
      <c r="R119" s="25"/>
      <c r="S119" s="25"/>
      <c r="T119" s="41" t="s">
        <v>273</v>
      </c>
      <c r="U119" s="41"/>
      <c r="V119" s="25"/>
    </row>
    <row r="120" spans="1:22">
      <c r="A120" s="14"/>
      <c r="B120" s="29"/>
      <c r="C120" s="25"/>
      <c r="D120" s="30"/>
      <c r="E120" s="30"/>
      <c r="F120" s="25"/>
      <c r="G120" s="25"/>
      <c r="H120" s="30"/>
      <c r="I120" s="30"/>
      <c r="J120" s="25"/>
      <c r="K120" s="25"/>
      <c r="L120" s="41"/>
      <c r="M120" s="41"/>
      <c r="N120" s="25"/>
      <c r="O120" s="25"/>
      <c r="P120" s="30"/>
      <c r="Q120" s="30"/>
      <c r="R120" s="25"/>
      <c r="S120" s="25"/>
      <c r="T120" s="41"/>
      <c r="U120" s="41"/>
      <c r="V120" s="25"/>
    </row>
    <row r="121" spans="1:22">
      <c r="A121" s="14"/>
      <c r="B121" s="26" t="s">
        <v>913</v>
      </c>
      <c r="C121" s="27"/>
      <c r="D121" s="28">
        <v>1266438</v>
      </c>
      <c r="E121" s="28"/>
      <c r="F121" s="27"/>
      <c r="G121" s="27"/>
      <c r="H121" s="28">
        <v>1286502</v>
      </c>
      <c r="I121" s="28"/>
      <c r="J121" s="27"/>
      <c r="K121" s="27"/>
      <c r="L121" s="40" t="s">
        <v>273</v>
      </c>
      <c r="M121" s="40"/>
      <c r="N121" s="27"/>
      <c r="O121" s="27"/>
      <c r="P121" s="28">
        <v>7025</v>
      </c>
      <c r="Q121" s="28"/>
      <c r="R121" s="27"/>
      <c r="S121" s="27"/>
      <c r="T121" s="28">
        <v>1279477</v>
      </c>
      <c r="U121" s="28"/>
      <c r="V121" s="27"/>
    </row>
    <row r="122" spans="1:22">
      <c r="A122" s="14"/>
      <c r="B122" s="26"/>
      <c r="C122" s="27"/>
      <c r="D122" s="28"/>
      <c r="E122" s="28"/>
      <c r="F122" s="27"/>
      <c r="G122" s="27"/>
      <c r="H122" s="28"/>
      <c r="I122" s="28"/>
      <c r="J122" s="27"/>
      <c r="K122" s="27"/>
      <c r="L122" s="40"/>
      <c r="M122" s="40"/>
      <c r="N122" s="27"/>
      <c r="O122" s="27"/>
      <c r="P122" s="28"/>
      <c r="Q122" s="28"/>
      <c r="R122" s="27"/>
      <c r="S122" s="27"/>
      <c r="T122" s="28"/>
      <c r="U122" s="28"/>
      <c r="V122" s="27"/>
    </row>
    <row r="123" spans="1:22">
      <c r="A123" s="14"/>
      <c r="B123" s="29" t="s">
        <v>914</v>
      </c>
      <c r="C123" s="25"/>
      <c r="D123" s="30">
        <v>2340</v>
      </c>
      <c r="E123" s="30"/>
      <c r="F123" s="25"/>
      <c r="G123" s="25"/>
      <c r="H123" s="30">
        <v>2340</v>
      </c>
      <c r="I123" s="30"/>
      <c r="J123" s="25"/>
      <c r="K123" s="25"/>
      <c r="L123" s="41" t="s">
        <v>273</v>
      </c>
      <c r="M123" s="41"/>
      <c r="N123" s="25"/>
      <c r="O123" s="25"/>
      <c r="P123" s="41" t="s">
        <v>273</v>
      </c>
      <c r="Q123" s="41"/>
      <c r="R123" s="25"/>
      <c r="S123" s="25"/>
      <c r="T123" s="30">
        <v>2340</v>
      </c>
      <c r="U123" s="30"/>
      <c r="V123" s="25"/>
    </row>
    <row r="124" spans="1:22">
      <c r="A124" s="14"/>
      <c r="B124" s="29"/>
      <c r="C124" s="25"/>
      <c r="D124" s="30"/>
      <c r="E124" s="30"/>
      <c r="F124" s="25"/>
      <c r="G124" s="25"/>
      <c r="H124" s="30"/>
      <c r="I124" s="30"/>
      <c r="J124" s="25"/>
      <c r="K124" s="25"/>
      <c r="L124" s="41"/>
      <c r="M124" s="41"/>
      <c r="N124" s="25"/>
      <c r="O124" s="25"/>
      <c r="P124" s="41"/>
      <c r="Q124" s="41"/>
      <c r="R124" s="25"/>
      <c r="S124" s="25"/>
      <c r="T124" s="30"/>
      <c r="U124" s="30"/>
      <c r="V124" s="25"/>
    </row>
    <row r="125" spans="1:22">
      <c r="A125" s="14"/>
      <c r="B125" s="65" t="s">
        <v>915</v>
      </c>
      <c r="C125" s="27"/>
      <c r="D125" s="28">
        <v>27314</v>
      </c>
      <c r="E125" s="28"/>
      <c r="F125" s="27"/>
      <c r="G125" s="27"/>
      <c r="H125" s="28">
        <v>27314</v>
      </c>
      <c r="I125" s="28"/>
      <c r="J125" s="27"/>
      <c r="K125" s="27"/>
      <c r="L125" s="28">
        <v>27314</v>
      </c>
      <c r="M125" s="28"/>
      <c r="N125" s="27"/>
      <c r="O125" s="27"/>
      <c r="P125" s="40" t="s">
        <v>273</v>
      </c>
      <c r="Q125" s="40"/>
      <c r="R125" s="27"/>
      <c r="S125" s="27"/>
      <c r="T125" s="40" t="s">
        <v>273</v>
      </c>
      <c r="U125" s="40"/>
      <c r="V125" s="27"/>
    </row>
    <row r="126" spans="1:22">
      <c r="A126" s="14"/>
      <c r="B126" s="65"/>
      <c r="C126" s="27"/>
      <c r="D126" s="28"/>
      <c r="E126" s="28"/>
      <c r="F126" s="27"/>
      <c r="G126" s="27"/>
      <c r="H126" s="28"/>
      <c r="I126" s="28"/>
      <c r="J126" s="27"/>
      <c r="K126" s="27"/>
      <c r="L126" s="28"/>
      <c r="M126" s="28"/>
      <c r="N126" s="27"/>
      <c r="O126" s="27"/>
      <c r="P126" s="40"/>
      <c r="Q126" s="40"/>
      <c r="R126" s="27"/>
      <c r="S126" s="27"/>
      <c r="T126" s="40"/>
      <c r="U126" s="40"/>
      <c r="V126" s="27"/>
    </row>
    <row r="127" spans="1:22">
      <c r="A127" s="14"/>
      <c r="B127" s="29" t="s">
        <v>609</v>
      </c>
      <c r="C127" s="25"/>
      <c r="D127" s="30">
        <v>3932</v>
      </c>
      <c r="E127" s="30"/>
      <c r="F127" s="25"/>
      <c r="G127" s="25"/>
      <c r="H127" s="30">
        <v>3932</v>
      </c>
      <c r="I127" s="30"/>
      <c r="J127" s="25"/>
      <c r="K127" s="25"/>
      <c r="L127" s="30">
        <v>3932</v>
      </c>
      <c r="M127" s="30"/>
      <c r="N127" s="25"/>
      <c r="O127" s="25"/>
      <c r="P127" s="41" t="s">
        <v>273</v>
      </c>
      <c r="Q127" s="41"/>
      <c r="R127" s="25"/>
      <c r="S127" s="25"/>
      <c r="T127" s="41" t="s">
        <v>273</v>
      </c>
      <c r="U127" s="41"/>
      <c r="V127" s="25"/>
    </row>
    <row r="128" spans="1:22">
      <c r="A128" s="14"/>
      <c r="B128" s="29"/>
      <c r="C128" s="25"/>
      <c r="D128" s="30"/>
      <c r="E128" s="30"/>
      <c r="F128" s="25"/>
      <c r="G128" s="25"/>
      <c r="H128" s="30"/>
      <c r="I128" s="30"/>
      <c r="J128" s="25"/>
      <c r="K128" s="25"/>
      <c r="L128" s="30"/>
      <c r="M128" s="30"/>
      <c r="N128" s="25"/>
      <c r="O128" s="25"/>
      <c r="P128" s="41"/>
      <c r="Q128" s="41"/>
      <c r="R128" s="25"/>
      <c r="S128" s="25"/>
      <c r="T128" s="41"/>
      <c r="U128" s="41"/>
      <c r="V128" s="25"/>
    </row>
    <row r="129" spans="1:22">
      <c r="A129" s="14"/>
      <c r="B129" s="26" t="s">
        <v>889</v>
      </c>
      <c r="C129" s="27"/>
      <c r="D129" s="40">
        <v>575</v>
      </c>
      <c r="E129" s="40"/>
      <c r="F129" s="27"/>
      <c r="G129" s="27"/>
      <c r="H129" s="40">
        <v>575</v>
      </c>
      <c r="I129" s="40"/>
      <c r="J129" s="27"/>
      <c r="K129" s="27"/>
      <c r="L129" s="40" t="s">
        <v>273</v>
      </c>
      <c r="M129" s="40"/>
      <c r="N129" s="27"/>
      <c r="O129" s="27"/>
      <c r="P129" s="40">
        <v>575</v>
      </c>
      <c r="Q129" s="40"/>
      <c r="R129" s="27"/>
      <c r="S129" s="27"/>
      <c r="T129" s="40" t="s">
        <v>273</v>
      </c>
      <c r="U129" s="40"/>
      <c r="V129" s="27"/>
    </row>
    <row r="130" spans="1:22">
      <c r="A130" s="14"/>
      <c r="B130" s="26"/>
      <c r="C130" s="27"/>
      <c r="D130" s="40"/>
      <c r="E130" s="40"/>
      <c r="F130" s="27"/>
      <c r="G130" s="27"/>
      <c r="H130" s="40"/>
      <c r="I130" s="40"/>
      <c r="J130" s="27"/>
      <c r="K130" s="27"/>
      <c r="L130" s="40"/>
      <c r="M130" s="40"/>
      <c r="N130" s="27"/>
      <c r="O130" s="27"/>
      <c r="P130" s="40"/>
      <c r="Q130" s="40"/>
      <c r="R130" s="27"/>
      <c r="S130" s="27"/>
      <c r="T130" s="40"/>
      <c r="U130" s="40"/>
      <c r="V130" s="27"/>
    </row>
    <row r="131" spans="1:22">
      <c r="A131" s="14"/>
      <c r="B131" s="67" t="s">
        <v>916</v>
      </c>
      <c r="C131" s="19"/>
      <c r="D131" s="29"/>
      <c r="E131" s="29"/>
      <c r="F131" s="29"/>
      <c r="G131" s="19"/>
      <c r="H131" s="25"/>
      <c r="I131" s="25"/>
      <c r="J131" s="25"/>
      <c r="K131" s="19"/>
      <c r="L131" s="25"/>
      <c r="M131" s="25"/>
      <c r="N131" s="25"/>
      <c r="O131" s="19"/>
      <c r="P131" s="25"/>
      <c r="Q131" s="25"/>
      <c r="R131" s="25"/>
      <c r="S131" s="19"/>
      <c r="T131" s="25"/>
      <c r="U131" s="25"/>
      <c r="V131" s="25"/>
    </row>
    <row r="132" spans="1:22">
      <c r="A132" s="14"/>
      <c r="B132" s="26" t="s">
        <v>45</v>
      </c>
      <c r="C132" s="27"/>
      <c r="D132" s="26" t="s">
        <v>270</v>
      </c>
      <c r="E132" s="28">
        <v>1438268</v>
      </c>
      <c r="F132" s="27"/>
      <c r="G132" s="27"/>
      <c r="H132" s="26" t="s">
        <v>270</v>
      </c>
      <c r="I132" s="28">
        <v>1440248</v>
      </c>
      <c r="J132" s="27"/>
      <c r="K132" s="27"/>
      <c r="L132" s="26" t="s">
        <v>270</v>
      </c>
      <c r="M132" s="28">
        <v>884292</v>
      </c>
      <c r="N132" s="27"/>
      <c r="O132" s="27"/>
      <c r="P132" s="26" t="s">
        <v>270</v>
      </c>
      <c r="Q132" s="28">
        <v>555956</v>
      </c>
      <c r="R132" s="27"/>
      <c r="S132" s="27"/>
      <c r="T132" s="26" t="s">
        <v>270</v>
      </c>
      <c r="U132" s="40" t="s">
        <v>273</v>
      </c>
      <c r="V132" s="27"/>
    </row>
    <row r="133" spans="1:22">
      <c r="A133" s="14"/>
      <c r="B133" s="26"/>
      <c r="C133" s="27"/>
      <c r="D133" s="26"/>
      <c r="E133" s="28"/>
      <c r="F133" s="27"/>
      <c r="G133" s="27"/>
      <c r="H133" s="26"/>
      <c r="I133" s="28"/>
      <c r="J133" s="27"/>
      <c r="K133" s="27"/>
      <c r="L133" s="26"/>
      <c r="M133" s="28"/>
      <c r="N133" s="27"/>
      <c r="O133" s="27"/>
      <c r="P133" s="26"/>
      <c r="Q133" s="28"/>
      <c r="R133" s="27"/>
      <c r="S133" s="27"/>
      <c r="T133" s="26"/>
      <c r="U133" s="40"/>
      <c r="V133" s="27"/>
    </row>
    <row r="134" spans="1:22">
      <c r="A134" s="14"/>
      <c r="B134" s="62" t="s">
        <v>46</v>
      </c>
      <c r="C134" s="25"/>
      <c r="D134" s="30">
        <v>33994</v>
      </c>
      <c r="E134" s="30"/>
      <c r="F134" s="25"/>
      <c r="G134" s="25"/>
      <c r="H134" s="30">
        <v>34590</v>
      </c>
      <c r="I134" s="30"/>
      <c r="J134" s="25"/>
      <c r="K134" s="25"/>
      <c r="L134" s="41" t="s">
        <v>273</v>
      </c>
      <c r="M134" s="41"/>
      <c r="N134" s="25"/>
      <c r="O134" s="25"/>
      <c r="P134" s="30">
        <v>34590</v>
      </c>
      <c r="Q134" s="30"/>
      <c r="R134" s="25"/>
      <c r="S134" s="25"/>
      <c r="T134" s="41" t="s">
        <v>273</v>
      </c>
      <c r="U134" s="41"/>
      <c r="V134" s="25"/>
    </row>
    <row r="135" spans="1:22">
      <c r="A135" s="14"/>
      <c r="B135" s="62"/>
      <c r="C135" s="25"/>
      <c r="D135" s="30"/>
      <c r="E135" s="30"/>
      <c r="F135" s="25"/>
      <c r="G135" s="25"/>
      <c r="H135" s="30"/>
      <c r="I135" s="30"/>
      <c r="J135" s="25"/>
      <c r="K135" s="25"/>
      <c r="L135" s="41"/>
      <c r="M135" s="41"/>
      <c r="N135" s="25"/>
      <c r="O135" s="25"/>
      <c r="P135" s="30"/>
      <c r="Q135" s="30"/>
      <c r="R135" s="25"/>
      <c r="S135" s="25"/>
      <c r="T135" s="41"/>
      <c r="U135" s="41"/>
      <c r="V135" s="25"/>
    </row>
    <row r="136" spans="1:22">
      <c r="A136" s="14"/>
      <c r="B136" s="26" t="s">
        <v>47</v>
      </c>
      <c r="C136" s="27"/>
      <c r="D136" s="28">
        <v>10315</v>
      </c>
      <c r="E136" s="28"/>
      <c r="F136" s="27"/>
      <c r="G136" s="27"/>
      <c r="H136" s="28">
        <v>7101</v>
      </c>
      <c r="I136" s="28"/>
      <c r="J136" s="27"/>
      <c r="K136" s="27"/>
      <c r="L136" s="40" t="s">
        <v>273</v>
      </c>
      <c r="M136" s="40"/>
      <c r="N136" s="27"/>
      <c r="O136" s="27"/>
      <c r="P136" s="40" t="s">
        <v>273</v>
      </c>
      <c r="Q136" s="40"/>
      <c r="R136" s="27"/>
      <c r="S136" s="27"/>
      <c r="T136" s="28">
        <v>7101</v>
      </c>
      <c r="U136" s="28"/>
      <c r="V136" s="27"/>
    </row>
    <row r="137" spans="1:22">
      <c r="A137" s="14"/>
      <c r="B137" s="26"/>
      <c r="C137" s="27"/>
      <c r="D137" s="28"/>
      <c r="E137" s="28"/>
      <c r="F137" s="27"/>
      <c r="G137" s="27"/>
      <c r="H137" s="28"/>
      <c r="I137" s="28"/>
      <c r="J137" s="27"/>
      <c r="K137" s="27"/>
      <c r="L137" s="40"/>
      <c r="M137" s="40"/>
      <c r="N137" s="27"/>
      <c r="O137" s="27"/>
      <c r="P137" s="40"/>
      <c r="Q137" s="40"/>
      <c r="R137" s="27"/>
      <c r="S137" s="27"/>
      <c r="T137" s="28"/>
      <c r="U137" s="28"/>
      <c r="V137" s="27"/>
    </row>
    <row r="138" spans="1:22">
      <c r="A138" s="14"/>
      <c r="B138" s="29" t="s">
        <v>889</v>
      </c>
      <c r="C138" s="25"/>
      <c r="D138" s="41">
        <v>575</v>
      </c>
      <c r="E138" s="41"/>
      <c r="F138" s="25"/>
      <c r="G138" s="25"/>
      <c r="H138" s="41">
        <v>575</v>
      </c>
      <c r="I138" s="41"/>
      <c r="J138" s="25"/>
      <c r="K138" s="25"/>
      <c r="L138" s="41" t="s">
        <v>273</v>
      </c>
      <c r="M138" s="41"/>
      <c r="N138" s="25"/>
      <c r="O138" s="25"/>
      <c r="P138" s="41">
        <v>575</v>
      </c>
      <c r="Q138" s="41"/>
      <c r="R138" s="25"/>
      <c r="S138" s="25"/>
      <c r="T138" s="41" t="s">
        <v>273</v>
      </c>
      <c r="U138" s="41"/>
      <c r="V138" s="25"/>
    </row>
    <row r="139" spans="1:22">
      <c r="A139" s="14"/>
      <c r="B139" s="29"/>
      <c r="C139" s="25"/>
      <c r="D139" s="41"/>
      <c r="E139" s="41"/>
      <c r="F139" s="25"/>
      <c r="G139" s="25"/>
      <c r="H139" s="41"/>
      <c r="I139" s="41"/>
      <c r="J139" s="25"/>
      <c r="K139" s="25"/>
      <c r="L139" s="41"/>
      <c r="M139" s="41"/>
      <c r="N139" s="25"/>
      <c r="O139" s="25"/>
      <c r="P139" s="41"/>
      <c r="Q139" s="41"/>
      <c r="R139" s="25"/>
      <c r="S139" s="25"/>
      <c r="T139" s="41"/>
      <c r="U139" s="41"/>
      <c r="V139" s="25"/>
    </row>
    <row r="140" spans="1:22">
      <c r="A140" s="14"/>
      <c r="B140" s="26" t="s">
        <v>917</v>
      </c>
      <c r="C140" s="27"/>
      <c r="D140" s="28">
        <v>1574</v>
      </c>
      <c r="E140" s="28"/>
      <c r="F140" s="27"/>
      <c r="G140" s="27"/>
      <c r="H140" s="28">
        <v>1574</v>
      </c>
      <c r="I140" s="28"/>
      <c r="J140" s="27"/>
      <c r="K140" s="27"/>
      <c r="L140" s="28">
        <v>1574</v>
      </c>
      <c r="M140" s="28"/>
      <c r="N140" s="27"/>
      <c r="O140" s="27"/>
      <c r="P140" s="40" t="s">
        <v>273</v>
      </c>
      <c r="Q140" s="40"/>
      <c r="R140" s="27"/>
      <c r="S140" s="27"/>
      <c r="T140" s="40" t="s">
        <v>273</v>
      </c>
      <c r="U140" s="40"/>
      <c r="V140" s="27"/>
    </row>
    <row r="141" spans="1:22">
      <c r="A141" s="14"/>
      <c r="B141" s="26"/>
      <c r="C141" s="27"/>
      <c r="D141" s="28"/>
      <c r="E141" s="28"/>
      <c r="F141" s="27"/>
      <c r="G141" s="27"/>
      <c r="H141" s="28"/>
      <c r="I141" s="28"/>
      <c r="J141" s="27"/>
      <c r="K141" s="27"/>
      <c r="L141" s="28"/>
      <c r="M141" s="28"/>
      <c r="N141" s="27"/>
      <c r="O141" s="27"/>
      <c r="P141" s="40"/>
      <c r="Q141" s="40"/>
      <c r="R141" s="27"/>
      <c r="S141" s="27"/>
      <c r="T141" s="40"/>
      <c r="U141" s="40"/>
      <c r="V141" s="27"/>
    </row>
    <row r="142" spans="1:22">
      <c r="A142" s="14"/>
      <c r="B142" s="18" t="s">
        <v>918</v>
      </c>
      <c r="C142" s="19"/>
      <c r="D142" s="29"/>
      <c r="E142" s="29"/>
      <c r="F142" s="29"/>
      <c r="G142" s="19"/>
      <c r="H142" s="25"/>
      <c r="I142" s="25"/>
      <c r="J142" s="25"/>
      <c r="K142" s="19"/>
      <c r="L142" s="25"/>
      <c r="M142" s="25"/>
      <c r="N142" s="25"/>
      <c r="O142" s="19"/>
      <c r="P142" s="25"/>
      <c r="Q142" s="25"/>
      <c r="R142" s="25"/>
      <c r="S142" s="19"/>
      <c r="T142" s="25"/>
      <c r="U142" s="25"/>
      <c r="V142" s="25"/>
    </row>
    <row r="143" spans="1:22">
      <c r="A143" s="14"/>
      <c r="B143" s="26" t="s">
        <v>870</v>
      </c>
      <c r="C143" s="27"/>
      <c r="D143" s="40">
        <v>192</v>
      </c>
      <c r="E143" s="40"/>
      <c r="F143" s="27"/>
      <c r="G143" s="27"/>
      <c r="H143" s="40">
        <v>192</v>
      </c>
      <c r="I143" s="40"/>
      <c r="J143" s="27"/>
      <c r="K143" s="27"/>
      <c r="L143" s="40" t="s">
        <v>273</v>
      </c>
      <c r="M143" s="40"/>
      <c r="N143" s="27"/>
      <c r="O143" s="27"/>
      <c r="P143" s="40" t="s">
        <v>273</v>
      </c>
      <c r="Q143" s="40"/>
      <c r="R143" s="27"/>
      <c r="S143" s="27"/>
      <c r="T143" s="40">
        <v>192</v>
      </c>
      <c r="U143" s="40"/>
      <c r="V143" s="27"/>
    </row>
    <row r="144" spans="1:22">
      <c r="A144" s="14"/>
      <c r="B144" s="26"/>
      <c r="C144" s="27"/>
      <c r="D144" s="40"/>
      <c r="E144" s="40"/>
      <c r="F144" s="27"/>
      <c r="G144" s="27"/>
      <c r="H144" s="40"/>
      <c r="I144" s="40"/>
      <c r="J144" s="27"/>
      <c r="K144" s="27"/>
      <c r="L144" s="40"/>
      <c r="M144" s="40"/>
      <c r="N144" s="27"/>
      <c r="O144" s="27"/>
      <c r="P144" s="40"/>
      <c r="Q144" s="40"/>
      <c r="R144" s="27"/>
      <c r="S144" s="27"/>
      <c r="T144" s="40"/>
      <c r="U144" s="40"/>
      <c r="V144" s="27"/>
    </row>
    <row r="145" spans="1:22">
      <c r="A145" s="14"/>
      <c r="B145" s="29" t="s">
        <v>919</v>
      </c>
      <c r="C145" s="25"/>
      <c r="D145" s="41" t="s">
        <v>273</v>
      </c>
      <c r="E145" s="41"/>
      <c r="F145" s="25"/>
      <c r="G145" s="25"/>
      <c r="H145" s="41" t="s">
        <v>920</v>
      </c>
      <c r="I145" s="41"/>
      <c r="J145" s="25"/>
      <c r="K145" s="25"/>
      <c r="L145" s="41" t="s">
        <v>920</v>
      </c>
      <c r="M145" s="41"/>
      <c r="N145" s="25"/>
      <c r="O145" s="25"/>
      <c r="P145" s="41" t="s">
        <v>920</v>
      </c>
      <c r="Q145" s="41"/>
      <c r="R145" s="25"/>
      <c r="S145" s="25"/>
      <c r="T145" s="41" t="s">
        <v>920</v>
      </c>
      <c r="U145" s="41"/>
      <c r="V145" s="25"/>
    </row>
    <row r="146" spans="1:22">
      <c r="A146" s="14"/>
      <c r="B146" s="29"/>
      <c r="C146" s="25"/>
      <c r="D146" s="41"/>
      <c r="E146" s="41"/>
      <c r="F146" s="25"/>
      <c r="G146" s="25"/>
      <c r="H146" s="41"/>
      <c r="I146" s="41"/>
      <c r="J146" s="25"/>
      <c r="K146" s="25"/>
      <c r="L146" s="41"/>
      <c r="M146" s="41"/>
      <c r="N146" s="25"/>
      <c r="O146" s="25"/>
      <c r="P146" s="41"/>
      <c r="Q146" s="41"/>
      <c r="R146" s="25"/>
      <c r="S146" s="25"/>
      <c r="T146" s="41"/>
      <c r="U146" s="41"/>
      <c r="V146" s="25"/>
    </row>
    <row r="147" spans="1:22">
      <c r="A147" s="14"/>
      <c r="B147" s="27" t="s">
        <v>921</v>
      </c>
      <c r="C147" s="27"/>
      <c r="D147" s="27"/>
      <c r="E147" s="27"/>
      <c r="F147" s="27"/>
      <c r="G147" s="27"/>
      <c r="H147" s="27"/>
      <c r="I147" s="27"/>
      <c r="J147" s="27"/>
      <c r="K147" s="27"/>
      <c r="L147" s="27"/>
      <c r="M147" s="27"/>
      <c r="N147" s="27"/>
      <c r="O147" s="27"/>
      <c r="P147" s="27"/>
      <c r="Q147" s="27"/>
      <c r="R147" s="27"/>
      <c r="S147" s="27"/>
      <c r="T147" s="27"/>
      <c r="U147" s="27"/>
      <c r="V147" s="27"/>
    </row>
    <row r="148" spans="1:22">
      <c r="A148" s="14"/>
      <c r="B148" s="57"/>
      <c r="C148" s="57"/>
      <c r="D148" s="57"/>
      <c r="E148" s="57"/>
      <c r="F148" s="57"/>
      <c r="G148" s="57"/>
      <c r="H148" s="57"/>
      <c r="I148" s="57"/>
      <c r="J148" s="57"/>
      <c r="K148" s="57"/>
      <c r="L148" s="57"/>
      <c r="M148" s="57"/>
      <c r="N148" s="57"/>
      <c r="O148" s="57"/>
      <c r="P148" s="57"/>
      <c r="Q148" s="57"/>
      <c r="R148" s="57"/>
      <c r="S148" s="57"/>
      <c r="T148" s="57"/>
      <c r="U148" s="57"/>
      <c r="V148" s="57"/>
    </row>
    <row r="149" spans="1:22">
      <c r="A149" s="14"/>
      <c r="B149" s="21"/>
      <c r="C149" s="21"/>
      <c r="D149" s="21"/>
      <c r="E149" s="21"/>
      <c r="F149" s="21"/>
      <c r="G149" s="21"/>
      <c r="H149" s="21"/>
      <c r="I149" s="21"/>
      <c r="J149" s="21"/>
      <c r="K149" s="21"/>
      <c r="L149" s="21"/>
      <c r="M149" s="21"/>
      <c r="N149" s="21"/>
      <c r="O149" s="21"/>
      <c r="P149" s="21"/>
      <c r="Q149" s="21"/>
      <c r="R149" s="21"/>
      <c r="S149" s="21"/>
      <c r="T149" s="21"/>
      <c r="U149" s="21"/>
      <c r="V149" s="21"/>
    </row>
    <row r="150" spans="1:22">
      <c r="A150" s="14"/>
      <c r="B150" s="15"/>
      <c r="C150" s="15"/>
      <c r="D150" s="15"/>
      <c r="E150" s="15"/>
      <c r="F150" s="15"/>
      <c r="G150" s="15"/>
      <c r="H150" s="15"/>
      <c r="I150" s="15"/>
      <c r="J150" s="15"/>
      <c r="K150" s="15"/>
      <c r="L150" s="15"/>
      <c r="M150" s="15"/>
      <c r="N150" s="15"/>
      <c r="O150" s="15"/>
      <c r="P150" s="15"/>
      <c r="Q150" s="15"/>
      <c r="R150" s="15"/>
      <c r="S150" s="15"/>
      <c r="T150" s="15"/>
      <c r="U150" s="15"/>
      <c r="V150" s="15"/>
    </row>
    <row r="151" spans="1:22" ht="15.75" thickBot="1">
      <c r="A151" s="14"/>
      <c r="B151" s="12"/>
      <c r="C151" s="11"/>
      <c r="D151" s="22" t="s">
        <v>620</v>
      </c>
      <c r="E151" s="22"/>
      <c r="F151" s="22"/>
      <c r="G151" s="22"/>
      <c r="H151" s="22"/>
      <c r="I151" s="22"/>
      <c r="J151" s="22"/>
      <c r="K151" s="22"/>
      <c r="L151" s="22"/>
      <c r="M151" s="22"/>
      <c r="N151" s="22"/>
      <c r="O151" s="22"/>
      <c r="P151" s="22"/>
      <c r="Q151" s="22"/>
      <c r="R151" s="22"/>
      <c r="S151" s="22"/>
      <c r="T151" s="22"/>
      <c r="U151" s="22"/>
      <c r="V151" s="22"/>
    </row>
    <row r="152" spans="1:22">
      <c r="A152" s="14"/>
      <c r="B152" s="27"/>
      <c r="C152" s="27"/>
      <c r="D152" s="60" t="s">
        <v>910</v>
      </c>
      <c r="E152" s="60"/>
      <c r="F152" s="60"/>
      <c r="G152" s="37"/>
      <c r="H152" s="60" t="s">
        <v>266</v>
      </c>
      <c r="I152" s="60"/>
      <c r="J152" s="60"/>
      <c r="K152" s="60"/>
      <c r="L152" s="60"/>
      <c r="M152" s="60"/>
      <c r="N152" s="60"/>
      <c r="O152" s="60"/>
      <c r="P152" s="60"/>
      <c r="Q152" s="60"/>
      <c r="R152" s="60"/>
      <c r="S152" s="60"/>
      <c r="T152" s="60"/>
      <c r="U152" s="60"/>
      <c r="V152" s="60"/>
    </row>
    <row r="153" spans="1:22" ht="15.75" thickBot="1">
      <c r="A153" s="14"/>
      <c r="B153" s="27"/>
      <c r="C153" s="27"/>
      <c r="D153" s="22" t="s">
        <v>672</v>
      </c>
      <c r="E153" s="22"/>
      <c r="F153" s="22"/>
      <c r="G153" s="27"/>
      <c r="H153" s="22"/>
      <c r="I153" s="22"/>
      <c r="J153" s="22"/>
      <c r="K153" s="22"/>
      <c r="L153" s="22"/>
      <c r="M153" s="22"/>
      <c r="N153" s="22"/>
      <c r="O153" s="22"/>
      <c r="P153" s="22"/>
      <c r="Q153" s="22"/>
      <c r="R153" s="22"/>
      <c r="S153" s="22"/>
      <c r="T153" s="22"/>
      <c r="U153" s="22"/>
      <c r="V153" s="22"/>
    </row>
    <row r="154" spans="1:22" ht="15.75" thickBot="1">
      <c r="A154" s="14"/>
      <c r="B154" s="11"/>
      <c r="C154" s="11"/>
      <c r="D154" s="37"/>
      <c r="E154" s="37"/>
      <c r="F154" s="37"/>
      <c r="G154" s="11"/>
      <c r="H154" s="23" t="s">
        <v>123</v>
      </c>
      <c r="I154" s="23"/>
      <c r="J154" s="23"/>
      <c r="K154" s="11"/>
      <c r="L154" s="23" t="s">
        <v>883</v>
      </c>
      <c r="M154" s="23"/>
      <c r="N154" s="23"/>
      <c r="O154" s="11"/>
      <c r="P154" s="23" t="s">
        <v>884</v>
      </c>
      <c r="Q154" s="23"/>
      <c r="R154" s="23"/>
      <c r="S154" s="11"/>
      <c r="T154" s="23" t="s">
        <v>885</v>
      </c>
      <c r="U154" s="23"/>
      <c r="V154" s="23"/>
    </row>
    <row r="155" spans="1:22">
      <c r="A155" s="14"/>
      <c r="B155" s="12"/>
      <c r="C155" s="11"/>
      <c r="D155" s="24" t="s">
        <v>267</v>
      </c>
      <c r="E155" s="24"/>
      <c r="F155" s="24"/>
      <c r="G155" s="24"/>
      <c r="H155" s="24"/>
      <c r="I155" s="24"/>
      <c r="J155" s="24"/>
      <c r="K155" s="24"/>
      <c r="L155" s="24"/>
      <c r="M155" s="24"/>
      <c r="N155" s="24"/>
      <c r="O155" s="24"/>
      <c r="P155" s="24"/>
      <c r="Q155" s="24"/>
      <c r="R155" s="24"/>
      <c r="S155" s="24"/>
      <c r="T155" s="24"/>
      <c r="U155" s="24"/>
      <c r="V155" s="24"/>
    </row>
    <row r="156" spans="1:22">
      <c r="A156" s="14"/>
      <c r="B156" s="67" t="s">
        <v>911</v>
      </c>
      <c r="C156" s="19"/>
      <c r="D156" s="29"/>
      <c r="E156" s="29"/>
      <c r="F156" s="29"/>
      <c r="G156" s="19"/>
      <c r="H156" s="29"/>
      <c r="I156" s="29"/>
      <c r="J156" s="29"/>
      <c r="K156" s="19"/>
      <c r="L156" s="25"/>
      <c r="M156" s="25"/>
      <c r="N156" s="25"/>
      <c r="O156" s="19"/>
      <c r="P156" s="25"/>
      <c r="Q156" s="25"/>
      <c r="R156" s="25"/>
      <c r="S156" s="19"/>
      <c r="T156" s="25"/>
      <c r="U156" s="25"/>
      <c r="V156" s="25"/>
    </row>
    <row r="157" spans="1:22">
      <c r="A157" s="14"/>
      <c r="B157" s="26" t="s">
        <v>33</v>
      </c>
      <c r="C157" s="27"/>
      <c r="D157" s="26" t="s">
        <v>270</v>
      </c>
      <c r="E157" s="28">
        <v>81286</v>
      </c>
      <c r="F157" s="27"/>
      <c r="G157" s="27"/>
      <c r="H157" s="26" t="s">
        <v>270</v>
      </c>
      <c r="I157" s="28">
        <v>81295</v>
      </c>
      <c r="J157" s="27"/>
      <c r="K157" s="27"/>
      <c r="L157" s="26" t="s">
        <v>270</v>
      </c>
      <c r="M157" s="28">
        <v>66266</v>
      </c>
      <c r="N157" s="27"/>
      <c r="O157" s="27"/>
      <c r="P157" s="26" t="s">
        <v>270</v>
      </c>
      <c r="Q157" s="28">
        <v>4029</v>
      </c>
      <c r="R157" s="27"/>
      <c r="S157" s="27"/>
      <c r="T157" s="26" t="s">
        <v>270</v>
      </c>
      <c r="U157" s="28">
        <v>11000</v>
      </c>
      <c r="V157" s="27"/>
    </row>
    <row r="158" spans="1:22">
      <c r="A158" s="14"/>
      <c r="B158" s="26"/>
      <c r="C158" s="27"/>
      <c r="D158" s="26"/>
      <c r="E158" s="28"/>
      <c r="F158" s="27"/>
      <c r="G158" s="27"/>
      <c r="H158" s="26"/>
      <c r="I158" s="28"/>
      <c r="J158" s="27"/>
      <c r="K158" s="27"/>
      <c r="L158" s="26"/>
      <c r="M158" s="28"/>
      <c r="N158" s="27"/>
      <c r="O158" s="27"/>
      <c r="P158" s="26"/>
      <c r="Q158" s="28"/>
      <c r="R158" s="27"/>
      <c r="S158" s="27"/>
      <c r="T158" s="26"/>
      <c r="U158" s="28"/>
      <c r="V158" s="27"/>
    </row>
    <row r="159" spans="1:22">
      <c r="A159" s="14"/>
      <c r="B159" s="29" t="s">
        <v>912</v>
      </c>
      <c r="C159" s="25"/>
      <c r="D159" s="30">
        <v>180118</v>
      </c>
      <c r="E159" s="30"/>
      <c r="F159" s="25"/>
      <c r="G159" s="25"/>
      <c r="H159" s="30">
        <v>180118</v>
      </c>
      <c r="I159" s="30"/>
      <c r="J159" s="25"/>
      <c r="K159" s="25"/>
      <c r="L159" s="41" t="s">
        <v>273</v>
      </c>
      <c r="M159" s="41"/>
      <c r="N159" s="25"/>
      <c r="O159" s="25"/>
      <c r="P159" s="30">
        <v>180118</v>
      </c>
      <c r="Q159" s="30"/>
      <c r="R159" s="25"/>
      <c r="S159" s="25"/>
      <c r="T159" s="41" t="s">
        <v>273</v>
      </c>
      <c r="U159" s="41"/>
      <c r="V159" s="25"/>
    </row>
    <row r="160" spans="1:22">
      <c r="A160" s="14"/>
      <c r="B160" s="29"/>
      <c r="C160" s="25"/>
      <c r="D160" s="30"/>
      <c r="E160" s="30"/>
      <c r="F160" s="25"/>
      <c r="G160" s="25"/>
      <c r="H160" s="30"/>
      <c r="I160" s="30"/>
      <c r="J160" s="25"/>
      <c r="K160" s="25"/>
      <c r="L160" s="41"/>
      <c r="M160" s="41"/>
      <c r="N160" s="25"/>
      <c r="O160" s="25"/>
      <c r="P160" s="30"/>
      <c r="Q160" s="30"/>
      <c r="R160" s="25"/>
      <c r="S160" s="25"/>
      <c r="T160" s="41"/>
      <c r="U160" s="41"/>
      <c r="V160" s="25"/>
    </row>
    <row r="161" spans="1:22">
      <c r="A161" s="14"/>
      <c r="B161" s="26" t="s">
        <v>913</v>
      </c>
      <c r="C161" s="27"/>
      <c r="D161" s="28">
        <v>967050</v>
      </c>
      <c r="E161" s="28"/>
      <c r="F161" s="27"/>
      <c r="G161" s="27"/>
      <c r="H161" s="28">
        <v>963937</v>
      </c>
      <c r="I161" s="28"/>
      <c r="J161" s="27"/>
      <c r="K161" s="27"/>
      <c r="L161" s="40" t="s">
        <v>273</v>
      </c>
      <c r="M161" s="40"/>
      <c r="N161" s="27"/>
      <c r="O161" s="27"/>
      <c r="P161" s="28">
        <v>13666</v>
      </c>
      <c r="Q161" s="28"/>
      <c r="R161" s="27"/>
      <c r="S161" s="27"/>
      <c r="T161" s="28">
        <v>950271</v>
      </c>
      <c r="U161" s="28"/>
      <c r="V161" s="27"/>
    </row>
    <row r="162" spans="1:22">
      <c r="A162" s="14"/>
      <c r="B162" s="26"/>
      <c r="C162" s="27"/>
      <c r="D162" s="28"/>
      <c r="E162" s="28"/>
      <c r="F162" s="27"/>
      <c r="G162" s="27"/>
      <c r="H162" s="28"/>
      <c r="I162" s="28"/>
      <c r="J162" s="27"/>
      <c r="K162" s="27"/>
      <c r="L162" s="40"/>
      <c r="M162" s="40"/>
      <c r="N162" s="27"/>
      <c r="O162" s="27"/>
      <c r="P162" s="28"/>
      <c r="Q162" s="28"/>
      <c r="R162" s="27"/>
      <c r="S162" s="27"/>
      <c r="T162" s="28"/>
      <c r="U162" s="28"/>
      <c r="V162" s="27"/>
    </row>
    <row r="163" spans="1:22">
      <c r="A163" s="14"/>
      <c r="B163" s="29" t="s">
        <v>914</v>
      </c>
      <c r="C163" s="25"/>
      <c r="D163" s="30">
        <v>1255</v>
      </c>
      <c r="E163" s="30"/>
      <c r="F163" s="25"/>
      <c r="G163" s="25"/>
      <c r="H163" s="30">
        <v>1255</v>
      </c>
      <c r="I163" s="30"/>
      <c r="J163" s="25"/>
      <c r="K163" s="25"/>
      <c r="L163" s="41" t="s">
        <v>273</v>
      </c>
      <c r="M163" s="41"/>
      <c r="N163" s="25"/>
      <c r="O163" s="25"/>
      <c r="P163" s="41" t="s">
        <v>273</v>
      </c>
      <c r="Q163" s="41"/>
      <c r="R163" s="25"/>
      <c r="S163" s="25"/>
      <c r="T163" s="30">
        <v>1255</v>
      </c>
      <c r="U163" s="30"/>
      <c r="V163" s="25"/>
    </row>
    <row r="164" spans="1:22">
      <c r="A164" s="14"/>
      <c r="B164" s="29"/>
      <c r="C164" s="25"/>
      <c r="D164" s="30"/>
      <c r="E164" s="30"/>
      <c r="F164" s="25"/>
      <c r="G164" s="25"/>
      <c r="H164" s="30"/>
      <c r="I164" s="30"/>
      <c r="J164" s="25"/>
      <c r="K164" s="25"/>
      <c r="L164" s="41"/>
      <c r="M164" s="41"/>
      <c r="N164" s="25"/>
      <c r="O164" s="25"/>
      <c r="P164" s="41"/>
      <c r="Q164" s="41"/>
      <c r="R164" s="25"/>
      <c r="S164" s="25"/>
      <c r="T164" s="30"/>
      <c r="U164" s="30"/>
      <c r="V164" s="25"/>
    </row>
    <row r="165" spans="1:22">
      <c r="A165" s="14"/>
      <c r="B165" s="65" t="s">
        <v>915</v>
      </c>
      <c r="C165" s="27"/>
      <c r="D165" s="28">
        <v>23142</v>
      </c>
      <c r="E165" s="28"/>
      <c r="F165" s="27"/>
      <c r="G165" s="27"/>
      <c r="H165" s="28">
        <v>23142</v>
      </c>
      <c r="I165" s="28"/>
      <c r="J165" s="27"/>
      <c r="K165" s="27"/>
      <c r="L165" s="28">
        <v>23142</v>
      </c>
      <c r="M165" s="28"/>
      <c r="N165" s="27"/>
      <c r="O165" s="27"/>
      <c r="P165" s="40" t="s">
        <v>273</v>
      </c>
      <c r="Q165" s="40"/>
      <c r="R165" s="27"/>
      <c r="S165" s="27"/>
      <c r="T165" s="40" t="s">
        <v>273</v>
      </c>
      <c r="U165" s="40"/>
      <c r="V165" s="27"/>
    </row>
    <row r="166" spans="1:22">
      <c r="A166" s="14"/>
      <c r="B166" s="65"/>
      <c r="C166" s="27"/>
      <c r="D166" s="28"/>
      <c r="E166" s="28"/>
      <c r="F166" s="27"/>
      <c r="G166" s="27"/>
      <c r="H166" s="28"/>
      <c r="I166" s="28"/>
      <c r="J166" s="27"/>
      <c r="K166" s="27"/>
      <c r="L166" s="28"/>
      <c r="M166" s="28"/>
      <c r="N166" s="27"/>
      <c r="O166" s="27"/>
      <c r="P166" s="40"/>
      <c r="Q166" s="40"/>
      <c r="R166" s="27"/>
      <c r="S166" s="27"/>
      <c r="T166" s="40"/>
      <c r="U166" s="40"/>
      <c r="V166" s="27"/>
    </row>
    <row r="167" spans="1:22">
      <c r="A167" s="14"/>
      <c r="B167" s="29" t="s">
        <v>609</v>
      </c>
      <c r="C167" s="25"/>
      <c r="D167" s="30">
        <v>3231</v>
      </c>
      <c r="E167" s="30"/>
      <c r="F167" s="25"/>
      <c r="G167" s="25"/>
      <c r="H167" s="30">
        <v>3231</v>
      </c>
      <c r="I167" s="30"/>
      <c r="J167" s="25"/>
      <c r="K167" s="25"/>
      <c r="L167" s="30">
        <v>3231</v>
      </c>
      <c r="M167" s="30"/>
      <c r="N167" s="25"/>
      <c r="O167" s="25"/>
      <c r="P167" s="41" t="s">
        <v>273</v>
      </c>
      <c r="Q167" s="41"/>
      <c r="R167" s="25"/>
      <c r="S167" s="25"/>
      <c r="T167" s="41" t="s">
        <v>273</v>
      </c>
      <c r="U167" s="41"/>
      <c r="V167" s="25"/>
    </row>
    <row r="168" spans="1:22">
      <c r="A168" s="14"/>
      <c r="B168" s="29"/>
      <c r="C168" s="25"/>
      <c r="D168" s="30"/>
      <c r="E168" s="30"/>
      <c r="F168" s="25"/>
      <c r="G168" s="25"/>
      <c r="H168" s="30"/>
      <c r="I168" s="30"/>
      <c r="J168" s="25"/>
      <c r="K168" s="25"/>
      <c r="L168" s="30"/>
      <c r="M168" s="30"/>
      <c r="N168" s="25"/>
      <c r="O168" s="25"/>
      <c r="P168" s="41"/>
      <c r="Q168" s="41"/>
      <c r="R168" s="25"/>
      <c r="S168" s="25"/>
      <c r="T168" s="41"/>
      <c r="U168" s="41"/>
      <c r="V168" s="25"/>
    </row>
    <row r="169" spans="1:22">
      <c r="A169" s="14"/>
      <c r="B169" s="26" t="s">
        <v>889</v>
      </c>
      <c r="C169" s="27"/>
      <c r="D169" s="40">
        <v>946</v>
      </c>
      <c r="E169" s="40"/>
      <c r="F169" s="27"/>
      <c r="G169" s="27"/>
      <c r="H169" s="40">
        <v>946</v>
      </c>
      <c r="I169" s="40"/>
      <c r="J169" s="27"/>
      <c r="K169" s="27"/>
      <c r="L169" s="40" t="s">
        <v>273</v>
      </c>
      <c r="M169" s="40"/>
      <c r="N169" s="27"/>
      <c r="O169" s="27"/>
      <c r="P169" s="40">
        <v>946</v>
      </c>
      <c r="Q169" s="40"/>
      <c r="R169" s="27"/>
      <c r="S169" s="27"/>
      <c r="T169" s="40" t="s">
        <v>273</v>
      </c>
      <c r="U169" s="40"/>
      <c r="V169" s="27"/>
    </row>
    <row r="170" spans="1:22">
      <c r="A170" s="14"/>
      <c r="B170" s="26"/>
      <c r="C170" s="27"/>
      <c r="D170" s="40"/>
      <c r="E170" s="40"/>
      <c r="F170" s="27"/>
      <c r="G170" s="27"/>
      <c r="H170" s="40"/>
      <c r="I170" s="40"/>
      <c r="J170" s="27"/>
      <c r="K170" s="27"/>
      <c r="L170" s="40"/>
      <c r="M170" s="40"/>
      <c r="N170" s="27"/>
      <c r="O170" s="27"/>
      <c r="P170" s="40"/>
      <c r="Q170" s="40"/>
      <c r="R170" s="27"/>
      <c r="S170" s="27"/>
      <c r="T170" s="40"/>
      <c r="U170" s="40"/>
      <c r="V170" s="27"/>
    </row>
    <row r="171" spans="1:22">
      <c r="A171" s="14"/>
      <c r="B171" s="67" t="s">
        <v>916</v>
      </c>
      <c r="C171" s="19"/>
      <c r="D171" s="29"/>
      <c r="E171" s="29"/>
      <c r="F171" s="29"/>
      <c r="G171" s="19"/>
      <c r="H171" s="25"/>
      <c r="I171" s="25"/>
      <c r="J171" s="25"/>
      <c r="K171" s="19"/>
      <c r="L171" s="25"/>
      <c r="M171" s="25"/>
      <c r="N171" s="25"/>
      <c r="O171" s="19"/>
      <c r="P171" s="25"/>
      <c r="Q171" s="25"/>
      <c r="R171" s="25"/>
      <c r="S171" s="19"/>
      <c r="T171" s="25"/>
      <c r="U171" s="25"/>
      <c r="V171" s="25"/>
    </row>
    <row r="172" spans="1:22">
      <c r="A172" s="14"/>
      <c r="B172" s="26" t="s">
        <v>45</v>
      </c>
      <c r="C172" s="27"/>
      <c r="D172" s="26" t="s">
        <v>270</v>
      </c>
      <c r="E172" s="28">
        <v>1129855</v>
      </c>
      <c r="F172" s="27"/>
      <c r="G172" s="27"/>
      <c r="H172" s="26" t="s">
        <v>270</v>
      </c>
      <c r="I172" s="28">
        <v>1131002</v>
      </c>
      <c r="J172" s="27"/>
      <c r="K172" s="27"/>
      <c r="L172" s="26" t="s">
        <v>270</v>
      </c>
      <c r="M172" s="28">
        <v>684344</v>
      </c>
      <c r="N172" s="27"/>
      <c r="O172" s="27"/>
      <c r="P172" s="26" t="s">
        <v>270</v>
      </c>
      <c r="Q172" s="28">
        <v>446658</v>
      </c>
      <c r="R172" s="27"/>
      <c r="S172" s="27"/>
      <c r="T172" s="26" t="s">
        <v>270</v>
      </c>
      <c r="U172" s="40" t="s">
        <v>273</v>
      </c>
      <c r="V172" s="27"/>
    </row>
    <row r="173" spans="1:22">
      <c r="A173" s="14"/>
      <c r="B173" s="26"/>
      <c r="C173" s="27"/>
      <c r="D173" s="26"/>
      <c r="E173" s="28"/>
      <c r="F173" s="27"/>
      <c r="G173" s="27"/>
      <c r="H173" s="26"/>
      <c r="I173" s="28"/>
      <c r="J173" s="27"/>
      <c r="K173" s="27"/>
      <c r="L173" s="26"/>
      <c r="M173" s="28"/>
      <c r="N173" s="27"/>
      <c r="O173" s="27"/>
      <c r="P173" s="26"/>
      <c r="Q173" s="28"/>
      <c r="R173" s="27"/>
      <c r="S173" s="27"/>
      <c r="T173" s="26"/>
      <c r="U173" s="40"/>
      <c r="V173" s="27"/>
    </row>
    <row r="174" spans="1:22">
      <c r="A174" s="14"/>
      <c r="B174" s="62" t="s">
        <v>46</v>
      </c>
      <c r="C174" s="25"/>
      <c r="D174" s="30">
        <v>11936</v>
      </c>
      <c r="E174" s="30"/>
      <c r="F174" s="25"/>
      <c r="G174" s="25"/>
      <c r="H174" s="30">
        <v>11979</v>
      </c>
      <c r="I174" s="30"/>
      <c r="J174" s="25"/>
      <c r="K174" s="25"/>
      <c r="L174" s="41" t="s">
        <v>273</v>
      </c>
      <c r="M174" s="41"/>
      <c r="N174" s="25"/>
      <c r="O174" s="25"/>
      <c r="P174" s="30">
        <v>11979</v>
      </c>
      <c r="Q174" s="30"/>
      <c r="R174" s="25"/>
      <c r="S174" s="25"/>
      <c r="T174" s="41" t="s">
        <v>273</v>
      </c>
      <c r="U174" s="41"/>
      <c r="V174" s="25"/>
    </row>
    <row r="175" spans="1:22">
      <c r="A175" s="14"/>
      <c r="B175" s="62"/>
      <c r="C175" s="25"/>
      <c r="D175" s="30"/>
      <c r="E175" s="30"/>
      <c r="F175" s="25"/>
      <c r="G175" s="25"/>
      <c r="H175" s="30"/>
      <c r="I175" s="30"/>
      <c r="J175" s="25"/>
      <c r="K175" s="25"/>
      <c r="L175" s="41"/>
      <c r="M175" s="41"/>
      <c r="N175" s="25"/>
      <c r="O175" s="25"/>
      <c r="P175" s="30"/>
      <c r="Q175" s="30"/>
      <c r="R175" s="25"/>
      <c r="S175" s="25"/>
      <c r="T175" s="41"/>
      <c r="U175" s="41"/>
      <c r="V175" s="25"/>
    </row>
    <row r="176" spans="1:22">
      <c r="A176" s="14"/>
      <c r="B176" s="26" t="s">
        <v>47</v>
      </c>
      <c r="C176" s="27"/>
      <c r="D176" s="28">
        <v>10315</v>
      </c>
      <c r="E176" s="28"/>
      <c r="F176" s="27"/>
      <c r="G176" s="27"/>
      <c r="H176" s="28">
        <v>7084</v>
      </c>
      <c r="I176" s="28"/>
      <c r="J176" s="27"/>
      <c r="K176" s="27"/>
      <c r="L176" s="40" t="s">
        <v>273</v>
      </c>
      <c r="M176" s="40"/>
      <c r="N176" s="27"/>
      <c r="O176" s="27"/>
      <c r="P176" s="40" t="s">
        <v>273</v>
      </c>
      <c r="Q176" s="40"/>
      <c r="R176" s="27"/>
      <c r="S176" s="27"/>
      <c r="T176" s="28">
        <v>7084</v>
      </c>
      <c r="U176" s="28"/>
      <c r="V176" s="27"/>
    </row>
    <row r="177" spans="1:22">
      <c r="A177" s="14"/>
      <c r="B177" s="26"/>
      <c r="C177" s="27"/>
      <c r="D177" s="28"/>
      <c r="E177" s="28"/>
      <c r="F177" s="27"/>
      <c r="G177" s="27"/>
      <c r="H177" s="28"/>
      <c r="I177" s="28"/>
      <c r="J177" s="27"/>
      <c r="K177" s="27"/>
      <c r="L177" s="40"/>
      <c r="M177" s="40"/>
      <c r="N177" s="27"/>
      <c r="O177" s="27"/>
      <c r="P177" s="40"/>
      <c r="Q177" s="40"/>
      <c r="R177" s="27"/>
      <c r="S177" s="27"/>
      <c r="T177" s="28"/>
      <c r="U177" s="28"/>
      <c r="V177" s="27"/>
    </row>
    <row r="178" spans="1:22">
      <c r="A178" s="14"/>
      <c r="B178" s="29" t="s">
        <v>889</v>
      </c>
      <c r="C178" s="25"/>
      <c r="D178" s="41">
        <v>946</v>
      </c>
      <c r="E178" s="41"/>
      <c r="F178" s="25"/>
      <c r="G178" s="25"/>
      <c r="H178" s="41">
        <v>946</v>
      </c>
      <c r="I178" s="41"/>
      <c r="J178" s="25"/>
      <c r="K178" s="25"/>
      <c r="L178" s="41" t="s">
        <v>273</v>
      </c>
      <c r="M178" s="41"/>
      <c r="N178" s="25"/>
      <c r="O178" s="25"/>
      <c r="P178" s="41">
        <v>946</v>
      </c>
      <c r="Q178" s="41"/>
      <c r="R178" s="25"/>
      <c r="S178" s="25"/>
      <c r="T178" s="41" t="s">
        <v>273</v>
      </c>
      <c r="U178" s="41"/>
      <c r="V178" s="25"/>
    </row>
    <row r="179" spans="1:22">
      <c r="A179" s="14"/>
      <c r="B179" s="29"/>
      <c r="C179" s="25"/>
      <c r="D179" s="41"/>
      <c r="E179" s="41"/>
      <c r="F179" s="25"/>
      <c r="G179" s="25"/>
      <c r="H179" s="41"/>
      <c r="I179" s="41"/>
      <c r="J179" s="25"/>
      <c r="K179" s="25"/>
      <c r="L179" s="41"/>
      <c r="M179" s="41"/>
      <c r="N179" s="25"/>
      <c r="O179" s="25"/>
      <c r="P179" s="41"/>
      <c r="Q179" s="41"/>
      <c r="R179" s="25"/>
      <c r="S179" s="25"/>
      <c r="T179" s="41"/>
      <c r="U179" s="41"/>
      <c r="V179" s="25"/>
    </row>
    <row r="180" spans="1:22">
      <c r="A180" s="14"/>
      <c r="B180" s="26" t="s">
        <v>917</v>
      </c>
      <c r="C180" s="27"/>
      <c r="D180" s="28">
        <v>1052</v>
      </c>
      <c r="E180" s="28"/>
      <c r="F180" s="27"/>
      <c r="G180" s="27"/>
      <c r="H180" s="28">
        <v>1052</v>
      </c>
      <c r="I180" s="28"/>
      <c r="J180" s="27"/>
      <c r="K180" s="27"/>
      <c r="L180" s="28">
        <v>1052</v>
      </c>
      <c r="M180" s="28"/>
      <c r="N180" s="27"/>
      <c r="O180" s="27"/>
      <c r="P180" s="40" t="s">
        <v>273</v>
      </c>
      <c r="Q180" s="40"/>
      <c r="R180" s="27"/>
      <c r="S180" s="27"/>
      <c r="T180" s="40" t="s">
        <v>273</v>
      </c>
      <c r="U180" s="40"/>
      <c r="V180" s="27"/>
    </row>
    <row r="181" spans="1:22">
      <c r="A181" s="14"/>
      <c r="B181" s="26"/>
      <c r="C181" s="27"/>
      <c r="D181" s="28"/>
      <c r="E181" s="28"/>
      <c r="F181" s="27"/>
      <c r="G181" s="27"/>
      <c r="H181" s="28"/>
      <c r="I181" s="28"/>
      <c r="J181" s="27"/>
      <c r="K181" s="27"/>
      <c r="L181" s="28"/>
      <c r="M181" s="28"/>
      <c r="N181" s="27"/>
      <c r="O181" s="27"/>
      <c r="P181" s="40"/>
      <c r="Q181" s="40"/>
      <c r="R181" s="27"/>
      <c r="S181" s="27"/>
      <c r="T181" s="40"/>
      <c r="U181" s="40"/>
      <c r="V181" s="27"/>
    </row>
    <row r="182" spans="1:22">
      <c r="A182" s="14"/>
      <c r="B182" s="18" t="s">
        <v>918</v>
      </c>
      <c r="C182" s="19"/>
      <c r="D182" s="29"/>
      <c r="E182" s="29"/>
      <c r="F182" s="29"/>
      <c r="G182" s="19"/>
      <c r="H182" s="25"/>
      <c r="I182" s="25"/>
      <c r="J182" s="25"/>
      <c r="K182" s="19"/>
      <c r="L182" s="25"/>
      <c r="M182" s="25"/>
      <c r="N182" s="25"/>
      <c r="O182" s="19"/>
      <c r="P182" s="25"/>
      <c r="Q182" s="25"/>
      <c r="R182" s="25"/>
      <c r="S182" s="19"/>
      <c r="T182" s="25"/>
      <c r="U182" s="25"/>
      <c r="V182" s="25"/>
    </row>
    <row r="183" spans="1:22">
      <c r="A183" s="14"/>
      <c r="B183" s="26" t="s">
        <v>870</v>
      </c>
      <c r="C183" s="27"/>
      <c r="D183" s="40">
        <v>219</v>
      </c>
      <c r="E183" s="40"/>
      <c r="F183" s="27"/>
      <c r="G183" s="27"/>
      <c r="H183" s="40">
        <v>219</v>
      </c>
      <c r="I183" s="40"/>
      <c r="J183" s="27"/>
      <c r="K183" s="27"/>
      <c r="L183" s="40" t="s">
        <v>273</v>
      </c>
      <c r="M183" s="40"/>
      <c r="N183" s="27"/>
      <c r="O183" s="27"/>
      <c r="P183" s="40" t="s">
        <v>273</v>
      </c>
      <c r="Q183" s="40"/>
      <c r="R183" s="27"/>
      <c r="S183" s="27"/>
      <c r="T183" s="40">
        <v>219</v>
      </c>
      <c r="U183" s="40"/>
      <c r="V183" s="27"/>
    </row>
    <row r="184" spans="1:22">
      <c r="A184" s="14"/>
      <c r="B184" s="26"/>
      <c r="C184" s="27"/>
      <c r="D184" s="40"/>
      <c r="E184" s="40"/>
      <c r="F184" s="27"/>
      <c r="G184" s="27"/>
      <c r="H184" s="40"/>
      <c r="I184" s="40"/>
      <c r="J184" s="27"/>
      <c r="K184" s="27"/>
      <c r="L184" s="40"/>
      <c r="M184" s="40"/>
      <c r="N184" s="27"/>
      <c r="O184" s="27"/>
      <c r="P184" s="40"/>
      <c r="Q184" s="40"/>
      <c r="R184" s="27"/>
      <c r="S184" s="27"/>
      <c r="T184" s="40"/>
      <c r="U184" s="40"/>
      <c r="V184" s="27"/>
    </row>
    <row r="185" spans="1:22">
      <c r="A185" s="14"/>
      <c r="B185" s="29" t="s">
        <v>919</v>
      </c>
      <c r="C185" s="25"/>
      <c r="D185" s="41" t="s">
        <v>273</v>
      </c>
      <c r="E185" s="41"/>
      <c r="F185" s="25"/>
      <c r="G185" s="25"/>
      <c r="H185" s="41" t="s">
        <v>920</v>
      </c>
      <c r="I185" s="41"/>
      <c r="J185" s="25"/>
      <c r="K185" s="25"/>
      <c r="L185" s="41" t="s">
        <v>920</v>
      </c>
      <c r="M185" s="41"/>
      <c r="N185" s="25"/>
      <c r="O185" s="25"/>
      <c r="P185" s="41" t="s">
        <v>920</v>
      </c>
      <c r="Q185" s="41"/>
      <c r="R185" s="25"/>
      <c r="S185" s="25"/>
      <c r="T185" s="41" t="s">
        <v>920</v>
      </c>
      <c r="U185" s="41"/>
      <c r="V185" s="25"/>
    </row>
    <row r="186" spans="1:22">
      <c r="A186" s="14"/>
      <c r="B186" s="29"/>
      <c r="C186" s="25"/>
      <c r="D186" s="41"/>
      <c r="E186" s="41"/>
      <c r="F186" s="25"/>
      <c r="G186" s="25"/>
      <c r="H186" s="41"/>
      <c r="I186" s="41"/>
      <c r="J186" s="25"/>
      <c r="K186" s="25"/>
      <c r="L186" s="41"/>
      <c r="M186" s="41"/>
      <c r="N186" s="25"/>
      <c r="O186" s="25"/>
      <c r="P186" s="41"/>
      <c r="Q186" s="41"/>
      <c r="R186" s="25"/>
      <c r="S186" s="25"/>
      <c r="T186" s="41"/>
      <c r="U186" s="41"/>
      <c r="V186" s="25"/>
    </row>
    <row r="187" spans="1:22">
      <c r="A187" s="14"/>
      <c r="B187" s="27" t="s">
        <v>921</v>
      </c>
      <c r="C187" s="27"/>
      <c r="D187" s="27"/>
      <c r="E187" s="27"/>
      <c r="F187" s="27"/>
      <c r="G187" s="27"/>
      <c r="H187" s="27"/>
      <c r="I187" s="27"/>
      <c r="J187" s="27"/>
      <c r="K187" s="27"/>
      <c r="L187" s="27"/>
      <c r="M187" s="27"/>
      <c r="N187" s="27"/>
      <c r="O187" s="27"/>
      <c r="P187" s="27"/>
      <c r="Q187" s="27"/>
      <c r="R187" s="27"/>
      <c r="S187" s="27"/>
      <c r="T187" s="27"/>
      <c r="U187" s="27"/>
      <c r="V187" s="27"/>
    </row>
    <row r="188" spans="1:22" ht="25.5" customHeight="1">
      <c r="A188" s="14"/>
      <c r="B188" s="26" t="s">
        <v>922</v>
      </c>
      <c r="C188" s="26"/>
      <c r="D188" s="26"/>
      <c r="E188" s="26"/>
      <c r="F188" s="26"/>
      <c r="G188" s="26"/>
      <c r="H188" s="26"/>
      <c r="I188" s="26"/>
      <c r="J188" s="26"/>
      <c r="K188" s="26"/>
      <c r="L188" s="26"/>
      <c r="M188" s="26"/>
      <c r="N188" s="26"/>
      <c r="O188" s="26"/>
      <c r="P188" s="26"/>
      <c r="Q188" s="26"/>
      <c r="R188" s="26"/>
      <c r="S188" s="26"/>
      <c r="T188" s="26"/>
      <c r="U188" s="26"/>
      <c r="V188" s="26"/>
    </row>
    <row r="189" spans="1:22" ht="38.25" customHeight="1">
      <c r="A189" s="14"/>
      <c r="B189" s="68" t="s">
        <v>923</v>
      </c>
      <c r="C189" s="68"/>
      <c r="D189" s="68"/>
      <c r="E189" s="68"/>
      <c r="F189" s="68"/>
      <c r="G189" s="68"/>
      <c r="H189" s="68"/>
      <c r="I189" s="68"/>
      <c r="J189" s="68"/>
      <c r="K189" s="68"/>
      <c r="L189" s="68"/>
      <c r="M189" s="68"/>
      <c r="N189" s="68"/>
      <c r="O189" s="68"/>
      <c r="P189" s="68"/>
      <c r="Q189" s="68"/>
      <c r="R189" s="68"/>
      <c r="S189" s="68"/>
      <c r="T189" s="68"/>
      <c r="U189" s="68"/>
      <c r="V189" s="68"/>
    </row>
    <row r="190" spans="1:22" ht="25.5" customHeight="1">
      <c r="A190" s="14"/>
      <c r="B190" s="68" t="s">
        <v>924</v>
      </c>
      <c r="C190" s="68"/>
      <c r="D190" s="68"/>
      <c r="E190" s="68"/>
      <c r="F190" s="68"/>
      <c r="G190" s="68"/>
      <c r="H190" s="68"/>
      <c r="I190" s="68"/>
      <c r="J190" s="68"/>
      <c r="K190" s="68"/>
      <c r="L190" s="68"/>
      <c r="M190" s="68"/>
      <c r="N190" s="68"/>
      <c r="O190" s="68"/>
      <c r="P190" s="68"/>
      <c r="Q190" s="68"/>
      <c r="R190" s="68"/>
      <c r="S190" s="68"/>
      <c r="T190" s="68"/>
      <c r="U190" s="68"/>
      <c r="V190" s="68"/>
    </row>
    <row r="191" spans="1:22" ht="25.5" customHeight="1">
      <c r="A191" s="14"/>
      <c r="B191" s="68" t="s">
        <v>925</v>
      </c>
      <c r="C191" s="68"/>
      <c r="D191" s="68"/>
      <c r="E191" s="68"/>
      <c r="F191" s="68"/>
      <c r="G191" s="68"/>
      <c r="H191" s="68"/>
      <c r="I191" s="68"/>
      <c r="J191" s="68"/>
      <c r="K191" s="68"/>
      <c r="L191" s="68"/>
      <c r="M191" s="68"/>
      <c r="N191" s="68"/>
      <c r="O191" s="68"/>
      <c r="P191" s="68"/>
      <c r="Q191" s="68"/>
      <c r="R191" s="68"/>
      <c r="S191" s="68"/>
      <c r="T191" s="68"/>
      <c r="U191" s="68"/>
      <c r="V191" s="68"/>
    </row>
    <row r="192" spans="1:22">
      <c r="A192" s="14"/>
      <c r="B192" s="68" t="s">
        <v>926</v>
      </c>
      <c r="C192" s="68"/>
      <c r="D192" s="68"/>
      <c r="E192" s="68"/>
      <c r="F192" s="68"/>
      <c r="G192" s="68"/>
      <c r="H192" s="68"/>
      <c r="I192" s="68"/>
      <c r="J192" s="68"/>
      <c r="K192" s="68"/>
      <c r="L192" s="68"/>
      <c r="M192" s="68"/>
      <c r="N192" s="68"/>
      <c r="O192" s="68"/>
      <c r="P192" s="68"/>
      <c r="Q192" s="68"/>
      <c r="R192" s="68"/>
      <c r="S192" s="68"/>
      <c r="T192" s="68"/>
      <c r="U192" s="68"/>
      <c r="V192" s="68"/>
    </row>
    <row r="193" spans="1:22">
      <c r="A193" s="14"/>
      <c r="B193" s="68" t="s">
        <v>927</v>
      </c>
      <c r="C193" s="68"/>
      <c r="D193" s="68"/>
      <c r="E193" s="68"/>
      <c r="F193" s="68"/>
      <c r="G193" s="68"/>
      <c r="H193" s="68"/>
      <c r="I193" s="68"/>
      <c r="J193" s="68"/>
      <c r="K193" s="68"/>
      <c r="L193" s="68"/>
      <c r="M193" s="68"/>
      <c r="N193" s="68"/>
      <c r="O193" s="68"/>
      <c r="P193" s="68"/>
      <c r="Q193" s="68"/>
      <c r="R193" s="68"/>
      <c r="S193" s="68"/>
      <c r="T193" s="68"/>
      <c r="U193" s="68"/>
      <c r="V193" s="68"/>
    </row>
    <row r="194" spans="1:22">
      <c r="A194" s="14"/>
      <c r="B194" s="68" t="s">
        <v>928</v>
      </c>
      <c r="C194" s="68"/>
      <c r="D194" s="68"/>
      <c r="E194" s="68"/>
      <c r="F194" s="68"/>
      <c r="G194" s="68"/>
      <c r="H194" s="68"/>
      <c r="I194" s="68"/>
      <c r="J194" s="68"/>
      <c r="K194" s="68"/>
      <c r="L194" s="68"/>
      <c r="M194" s="68"/>
      <c r="N194" s="68"/>
      <c r="O194" s="68"/>
      <c r="P194" s="68"/>
      <c r="Q194" s="68"/>
      <c r="R194" s="68"/>
      <c r="S194" s="68"/>
      <c r="T194" s="68"/>
      <c r="U194" s="68"/>
      <c r="V194" s="68"/>
    </row>
    <row r="195" spans="1:22">
      <c r="A195" s="14"/>
      <c r="B195" s="68" t="s">
        <v>929</v>
      </c>
      <c r="C195" s="68"/>
      <c r="D195" s="68"/>
      <c r="E195" s="68"/>
      <c r="F195" s="68"/>
      <c r="G195" s="68"/>
      <c r="H195" s="68"/>
      <c r="I195" s="68"/>
      <c r="J195" s="68"/>
      <c r="K195" s="68"/>
      <c r="L195" s="68"/>
      <c r="M195" s="68"/>
      <c r="N195" s="68"/>
      <c r="O195" s="68"/>
      <c r="P195" s="68"/>
      <c r="Q195" s="68"/>
      <c r="R195" s="68"/>
      <c r="S195" s="68"/>
      <c r="T195" s="68"/>
      <c r="U195" s="68"/>
      <c r="V195" s="68"/>
    </row>
    <row r="196" spans="1:22" ht="25.5" customHeight="1">
      <c r="A196" s="14"/>
      <c r="B196" s="68" t="s">
        <v>930</v>
      </c>
      <c r="C196" s="68"/>
      <c r="D196" s="68"/>
      <c r="E196" s="68"/>
      <c r="F196" s="68"/>
      <c r="G196" s="68"/>
      <c r="H196" s="68"/>
      <c r="I196" s="68"/>
      <c r="J196" s="68"/>
      <c r="K196" s="68"/>
      <c r="L196" s="68"/>
      <c r="M196" s="68"/>
      <c r="N196" s="68"/>
      <c r="O196" s="68"/>
      <c r="P196" s="68"/>
      <c r="Q196" s="68"/>
      <c r="R196" s="68"/>
      <c r="S196" s="68"/>
      <c r="T196" s="68"/>
      <c r="U196" s="68"/>
      <c r="V196" s="68"/>
    </row>
    <row r="197" spans="1:22" ht="25.5" customHeight="1">
      <c r="A197" s="14"/>
      <c r="B197" s="68" t="s">
        <v>931</v>
      </c>
      <c r="C197" s="68"/>
      <c r="D197" s="68"/>
      <c r="E197" s="68"/>
      <c r="F197" s="68"/>
      <c r="G197" s="68"/>
      <c r="H197" s="68"/>
      <c r="I197" s="68"/>
      <c r="J197" s="68"/>
      <c r="K197" s="68"/>
      <c r="L197" s="68"/>
      <c r="M197" s="68"/>
      <c r="N197" s="68"/>
      <c r="O197" s="68"/>
      <c r="P197" s="68"/>
      <c r="Q197" s="68"/>
      <c r="R197" s="68"/>
      <c r="S197" s="68"/>
      <c r="T197" s="68"/>
      <c r="U197" s="68"/>
      <c r="V197" s="68"/>
    </row>
    <row r="198" spans="1:22" ht="25.5" customHeight="1">
      <c r="A198" s="14"/>
      <c r="B198" s="68" t="s">
        <v>932</v>
      </c>
      <c r="C198" s="68"/>
      <c r="D198" s="68"/>
      <c r="E198" s="68"/>
      <c r="F198" s="68"/>
      <c r="G198" s="68"/>
      <c r="H198" s="68"/>
      <c r="I198" s="68"/>
      <c r="J198" s="68"/>
      <c r="K198" s="68"/>
      <c r="L198" s="68"/>
      <c r="M198" s="68"/>
      <c r="N198" s="68"/>
      <c r="O198" s="68"/>
      <c r="P198" s="68"/>
      <c r="Q198" s="68"/>
      <c r="R198" s="68"/>
      <c r="S198" s="68"/>
      <c r="T198" s="68"/>
      <c r="U198" s="68"/>
      <c r="V198" s="68"/>
    </row>
    <row r="199" spans="1:22">
      <c r="A199" s="14"/>
      <c r="B199" s="26" t="s">
        <v>933</v>
      </c>
      <c r="C199" s="26"/>
      <c r="D199" s="26"/>
      <c r="E199" s="26"/>
      <c r="F199" s="26"/>
      <c r="G199" s="26"/>
      <c r="H199" s="26"/>
      <c r="I199" s="26"/>
      <c r="J199" s="26"/>
      <c r="K199" s="26"/>
      <c r="L199" s="26"/>
      <c r="M199" s="26"/>
      <c r="N199" s="26"/>
      <c r="O199" s="26"/>
      <c r="P199" s="26"/>
      <c r="Q199" s="26"/>
      <c r="R199" s="26"/>
      <c r="S199" s="26"/>
      <c r="T199" s="26"/>
      <c r="U199" s="26"/>
      <c r="V199" s="26"/>
    </row>
  </sheetData>
  <mergeCells count="966">
    <mergeCell ref="B195:V195"/>
    <mergeCell ref="B196:V196"/>
    <mergeCell ref="B197:V197"/>
    <mergeCell ref="B198:V198"/>
    <mergeCell ref="B199:V199"/>
    <mergeCell ref="B189:V189"/>
    <mergeCell ref="B190:V190"/>
    <mergeCell ref="B191:V191"/>
    <mergeCell ref="B192:V192"/>
    <mergeCell ref="B193:V193"/>
    <mergeCell ref="B194:V194"/>
    <mergeCell ref="B107:V107"/>
    <mergeCell ref="B108:V108"/>
    <mergeCell ref="B147:V147"/>
    <mergeCell ref="B148:V148"/>
    <mergeCell ref="B187:V187"/>
    <mergeCell ref="B188:V188"/>
    <mergeCell ref="B11:V11"/>
    <mergeCell ref="B35:V35"/>
    <mergeCell ref="B58:V58"/>
    <mergeCell ref="B59:V59"/>
    <mergeCell ref="B60:V60"/>
    <mergeCell ref="B61:V61"/>
    <mergeCell ref="B5:V5"/>
    <mergeCell ref="B6:V6"/>
    <mergeCell ref="B7:V7"/>
    <mergeCell ref="B8:V8"/>
    <mergeCell ref="B9:V9"/>
    <mergeCell ref="B10:V10"/>
    <mergeCell ref="R185:R186"/>
    <mergeCell ref="S185:S186"/>
    <mergeCell ref="T185:U186"/>
    <mergeCell ref="V185:V186"/>
    <mergeCell ref="A1:A2"/>
    <mergeCell ref="B1:V1"/>
    <mergeCell ref="B2:V2"/>
    <mergeCell ref="B3:V3"/>
    <mergeCell ref="A4:A199"/>
    <mergeCell ref="B4:V4"/>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S180:S181"/>
    <mergeCell ref="T180:U181"/>
    <mergeCell ref="V180:V181"/>
    <mergeCell ref="D182:F182"/>
    <mergeCell ref="H182:J182"/>
    <mergeCell ref="L182:N182"/>
    <mergeCell ref="P182:R182"/>
    <mergeCell ref="T182:V182"/>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T172:T173"/>
    <mergeCell ref="U172:U173"/>
    <mergeCell ref="V172:V173"/>
    <mergeCell ref="B174:B175"/>
    <mergeCell ref="C174:C175"/>
    <mergeCell ref="D174:E175"/>
    <mergeCell ref="F174:F175"/>
    <mergeCell ref="G174:G175"/>
    <mergeCell ref="H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69:R170"/>
    <mergeCell ref="S169:S170"/>
    <mergeCell ref="T169:U170"/>
    <mergeCell ref="V169:V170"/>
    <mergeCell ref="D171:F171"/>
    <mergeCell ref="H171:J171"/>
    <mergeCell ref="L171:N171"/>
    <mergeCell ref="P171:R171"/>
    <mergeCell ref="T171:V171"/>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S157:S158"/>
    <mergeCell ref="T157:T158"/>
    <mergeCell ref="U157:U158"/>
    <mergeCell ref="V157:V158"/>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D156:F156"/>
    <mergeCell ref="H156:J156"/>
    <mergeCell ref="L156:N156"/>
    <mergeCell ref="P156:R156"/>
    <mergeCell ref="T156:V156"/>
    <mergeCell ref="B157:B158"/>
    <mergeCell ref="C157:C158"/>
    <mergeCell ref="D157:D158"/>
    <mergeCell ref="E157:E158"/>
    <mergeCell ref="F157:F158"/>
    <mergeCell ref="D154:F154"/>
    <mergeCell ref="H154:J154"/>
    <mergeCell ref="L154:N154"/>
    <mergeCell ref="P154:R154"/>
    <mergeCell ref="T154:V154"/>
    <mergeCell ref="D155:V155"/>
    <mergeCell ref="B152:B153"/>
    <mergeCell ref="C152:C153"/>
    <mergeCell ref="D152:F152"/>
    <mergeCell ref="D153:F153"/>
    <mergeCell ref="G152:G153"/>
    <mergeCell ref="H152:V153"/>
    <mergeCell ref="R145:R146"/>
    <mergeCell ref="S145:S146"/>
    <mergeCell ref="T145:U146"/>
    <mergeCell ref="V145:V146"/>
    <mergeCell ref="B149:V149"/>
    <mergeCell ref="D151:V151"/>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S140:S141"/>
    <mergeCell ref="T140:U141"/>
    <mergeCell ref="V140:V141"/>
    <mergeCell ref="D142:F142"/>
    <mergeCell ref="H142:J142"/>
    <mergeCell ref="L142:N142"/>
    <mergeCell ref="P142:R142"/>
    <mergeCell ref="T142:V142"/>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D114:F114"/>
    <mergeCell ref="H114:J114"/>
    <mergeCell ref="L114:N114"/>
    <mergeCell ref="P114:R114"/>
    <mergeCell ref="T114:V114"/>
    <mergeCell ref="D115:V115"/>
    <mergeCell ref="I104:I105"/>
    <mergeCell ref="B109:V109"/>
    <mergeCell ref="D111:V111"/>
    <mergeCell ref="B112:B113"/>
    <mergeCell ref="C112:C113"/>
    <mergeCell ref="D112:F112"/>
    <mergeCell ref="D113:F113"/>
    <mergeCell ref="G112:G113"/>
    <mergeCell ref="H112:V113"/>
    <mergeCell ref="B106:V106"/>
    <mergeCell ref="I101:I102"/>
    <mergeCell ref="C103:D103"/>
    <mergeCell ref="G103:H103"/>
    <mergeCell ref="B104:B105"/>
    <mergeCell ref="C104:C105"/>
    <mergeCell ref="D104:D105"/>
    <mergeCell ref="E104:E105"/>
    <mergeCell ref="F104:F105"/>
    <mergeCell ref="G104:G105"/>
    <mergeCell ref="H104:H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0:E90"/>
    <mergeCell ref="G90:I90"/>
    <mergeCell ref="C91:I91"/>
    <mergeCell ref="B92:B93"/>
    <mergeCell ref="C92:C93"/>
    <mergeCell ref="D92:D93"/>
    <mergeCell ref="E92:E93"/>
    <mergeCell ref="F92:F93"/>
    <mergeCell ref="G92:G93"/>
    <mergeCell ref="H92:H93"/>
    <mergeCell ref="R82:R83"/>
    <mergeCell ref="S82:S83"/>
    <mergeCell ref="T82:U83"/>
    <mergeCell ref="V82:V83"/>
    <mergeCell ref="B87:I87"/>
    <mergeCell ref="C89:I89"/>
    <mergeCell ref="B84:V84"/>
    <mergeCell ref="B85:V85"/>
    <mergeCell ref="B86:V86"/>
    <mergeCell ref="J82:J83"/>
    <mergeCell ref="K82:K83"/>
    <mergeCell ref="L82:M83"/>
    <mergeCell ref="N82:N83"/>
    <mergeCell ref="O82:O83"/>
    <mergeCell ref="P82:Q83"/>
    <mergeCell ref="B82:B83"/>
    <mergeCell ref="C82:C83"/>
    <mergeCell ref="D82:E83"/>
    <mergeCell ref="F82:F83"/>
    <mergeCell ref="G82:G83"/>
    <mergeCell ref="H82:I83"/>
    <mergeCell ref="Q80:Q81"/>
    <mergeCell ref="R80:R81"/>
    <mergeCell ref="S80:S81"/>
    <mergeCell ref="T80:T81"/>
    <mergeCell ref="U80:U81"/>
    <mergeCell ref="V80:V81"/>
    <mergeCell ref="K80:K81"/>
    <mergeCell ref="L80:L81"/>
    <mergeCell ref="M80:M81"/>
    <mergeCell ref="N80:N81"/>
    <mergeCell ref="O80:O81"/>
    <mergeCell ref="P80:P81"/>
    <mergeCell ref="D79:V79"/>
    <mergeCell ref="B80:B81"/>
    <mergeCell ref="C80:C81"/>
    <mergeCell ref="D80:D81"/>
    <mergeCell ref="E80:E81"/>
    <mergeCell ref="F80:F81"/>
    <mergeCell ref="G80:G81"/>
    <mergeCell ref="H80:H81"/>
    <mergeCell ref="I80:I81"/>
    <mergeCell ref="J80:J81"/>
    <mergeCell ref="T76:V76"/>
    <mergeCell ref="T77:V77"/>
    <mergeCell ref="T78:V78"/>
    <mergeCell ref="D78:F78"/>
    <mergeCell ref="H78:J78"/>
    <mergeCell ref="L78:N78"/>
    <mergeCell ref="P78:R78"/>
    <mergeCell ref="B76:B77"/>
    <mergeCell ref="C76:C77"/>
    <mergeCell ref="D76:F77"/>
    <mergeCell ref="G76:G77"/>
    <mergeCell ref="H76:R77"/>
    <mergeCell ref="S76:S77"/>
    <mergeCell ref="S71:S72"/>
    <mergeCell ref="T71:U72"/>
    <mergeCell ref="V71:V72"/>
    <mergeCell ref="B73:V73"/>
    <mergeCell ref="D75:F75"/>
    <mergeCell ref="H75:V75"/>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V67"/>
    <mergeCell ref="D67:F67"/>
    <mergeCell ref="H67:J67"/>
    <mergeCell ref="L67:N67"/>
    <mergeCell ref="P67:R67"/>
    <mergeCell ref="D68:V68"/>
    <mergeCell ref="D64:F64"/>
    <mergeCell ref="H64:V64"/>
    <mergeCell ref="B65:B66"/>
    <mergeCell ref="C65:C66"/>
    <mergeCell ref="D65:F66"/>
    <mergeCell ref="G65:G66"/>
    <mergeCell ref="H65:R66"/>
    <mergeCell ref="S65:S66"/>
    <mergeCell ref="T65:V65"/>
    <mergeCell ref="T66:V66"/>
    <mergeCell ref="N56:N57"/>
    <mergeCell ref="O56:O57"/>
    <mergeCell ref="P56:P57"/>
    <mergeCell ref="Q56:Q57"/>
    <mergeCell ref="R56:R57"/>
    <mergeCell ref="B62:V62"/>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D39:F39"/>
    <mergeCell ref="H39:J39"/>
    <mergeCell ref="L39:N39"/>
    <mergeCell ref="P39:R39"/>
    <mergeCell ref="D40:R40"/>
    <mergeCell ref="D41:F41"/>
    <mergeCell ref="H41:J41"/>
    <mergeCell ref="L41:N41"/>
    <mergeCell ref="P41:R41"/>
    <mergeCell ref="P33:P34"/>
    <mergeCell ref="Q33:Q34"/>
    <mergeCell ref="R33:R34"/>
    <mergeCell ref="B36:R36"/>
    <mergeCell ref="D38:N38"/>
    <mergeCell ref="P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P29:Q30"/>
    <mergeCell ref="R29:R30"/>
    <mergeCell ref="B31:B32"/>
    <mergeCell ref="C31:C32"/>
    <mergeCell ref="D31:F32"/>
    <mergeCell ref="G31:G32"/>
    <mergeCell ref="H31:J32"/>
    <mergeCell ref="K31:K32"/>
    <mergeCell ref="L31:N32"/>
    <mergeCell ref="O31:O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6:R16"/>
    <mergeCell ref="D17:F17"/>
    <mergeCell ref="H17:J17"/>
    <mergeCell ref="L17:N17"/>
    <mergeCell ref="P17:R17"/>
    <mergeCell ref="D18:F18"/>
    <mergeCell ref="H18:J18"/>
    <mergeCell ref="L18:N18"/>
    <mergeCell ref="P18:R18"/>
    <mergeCell ref="B12:R12"/>
    <mergeCell ref="D14:N14"/>
    <mergeCell ref="P14:R14"/>
    <mergeCell ref="D15:F15"/>
    <mergeCell ref="H15:J15"/>
    <mergeCell ref="L15:N15"/>
    <mergeCell ref="P15:R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5.5703125" customWidth="1"/>
    <col min="14" max="14" width="1.5703125" customWidth="1"/>
  </cols>
  <sheetData>
    <row r="1" spans="1:14" ht="15" customHeight="1">
      <c r="A1" s="9" t="s">
        <v>9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35</v>
      </c>
      <c r="B3" s="55"/>
      <c r="C3" s="55"/>
      <c r="D3" s="55"/>
      <c r="E3" s="55"/>
      <c r="F3" s="55"/>
      <c r="G3" s="55"/>
      <c r="H3" s="55"/>
      <c r="I3" s="55"/>
      <c r="J3" s="55"/>
      <c r="K3" s="55"/>
      <c r="L3" s="55"/>
      <c r="M3" s="55"/>
      <c r="N3" s="55"/>
    </row>
    <row r="4" spans="1:14">
      <c r="A4" s="14" t="s">
        <v>934</v>
      </c>
      <c r="B4" s="56" t="s">
        <v>934</v>
      </c>
      <c r="C4" s="56"/>
      <c r="D4" s="56"/>
      <c r="E4" s="56"/>
      <c r="F4" s="56"/>
      <c r="G4" s="56"/>
      <c r="H4" s="56"/>
      <c r="I4" s="56"/>
      <c r="J4" s="56"/>
      <c r="K4" s="56"/>
      <c r="L4" s="56"/>
      <c r="M4" s="56"/>
      <c r="N4" s="56"/>
    </row>
    <row r="5" spans="1:14">
      <c r="A5" s="14"/>
      <c r="B5" s="27" t="s">
        <v>936</v>
      </c>
      <c r="C5" s="27"/>
      <c r="D5" s="27"/>
      <c r="E5" s="27"/>
      <c r="F5" s="27"/>
      <c r="G5" s="27"/>
      <c r="H5" s="27"/>
      <c r="I5" s="27"/>
      <c r="J5" s="27"/>
      <c r="K5" s="27"/>
      <c r="L5" s="27"/>
      <c r="M5" s="27"/>
      <c r="N5" s="27"/>
    </row>
    <row r="6" spans="1:14">
      <c r="A6" s="14"/>
      <c r="B6" s="165" t="s">
        <v>937</v>
      </c>
      <c r="C6" s="165"/>
      <c r="D6" s="165"/>
      <c r="E6" s="165"/>
      <c r="F6" s="165"/>
      <c r="G6" s="165"/>
      <c r="H6" s="165"/>
      <c r="I6" s="165"/>
      <c r="J6" s="165"/>
      <c r="K6" s="165"/>
      <c r="L6" s="165"/>
      <c r="M6" s="165"/>
      <c r="N6" s="165"/>
    </row>
    <row r="7" spans="1:14">
      <c r="A7" s="14"/>
      <c r="B7" s="142"/>
      <c r="C7" s="142"/>
      <c r="D7" s="142"/>
      <c r="E7" s="142"/>
      <c r="F7" s="142"/>
      <c r="G7" s="142"/>
      <c r="H7" s="142"/>
      <c r="I7" s="142"/>
      <c r="J7" s="142"/>
      <c r="K7" s="142"/>
      <c r="L7" s="142"/>
      <c r="M7" s="142"/>
      <c r="N7" s="142"/>
    </row>
    <row r="8" spans="1:14">
      <c r="A8" s="14"/>
      <c r="B8" s="21"/>
      <c r="C8" s="21"/>
      <c r="D8" s="21"/>
      <c r="E8" s="21"/>
      <c r="F8" s="21"/>
      <c r="G8" s="21"/>
      <c r="H8" s="21"/>
      <c r="I8" s="21"/>
      <c r="J8" s="21"/>
    </row>
    <row r="9" spans="1:14">
      <c r="A9" s="14"/>
      <c r="B9" s="15"/>
      <c r="C9" s="15"/>
      <c r="D9" s="15"/>
      <c r="E9" s="15"/>
      <c r="F9" s="15"/>
      <c r="G9" s="15"/>
      <c r="H9" s="15"/>
      <c r="I9" s="15"/>
      <c r="J9" s="15"/>
    </row>
    <row r="10" spans="1:14" ht="15.75" thickBot="1">
      <c r="A10" s="14"/>
      <c r="B10" s="91"/>
      <c r="C10" s="11"/>
      <c r="D10" s="22" t="s">
        <v>572</v>
      </c>
      <c r="E10" s="22"/>
      <c r="F10" s="22"/>
      <c r="G10" s="22"/>
      <c r="H10" s="22"/>
      <c r="I10" s="22"/>
      <c r="J10" s="22"/>
    </row>
    <row r="11" spans="1:14" ht="15.75" thickBot="1">
      <c r="A11" s="14"/>
      <c r="B11" s="91"/>
      <c r="C11" s="11"/>
      <c r="D11" s="23">
        <v>2014</v>
      </c>
      <c r="E11" s="23"/>
      <c r="F11" s="23"/>
      <c r="G11" s="11"/>
      <c r="H11" s="23">
        <v>2013</v>
      </c>
      <c r="I11" s="23"/>
      <c r="J11" s="23"/>
    </row>
    <row r="12" spans="1:14">
      <c r="A12" s="14"/>
      <c r="B12" s="91"/>
      <c r="C12" s="11"/>
      <c r="D12" s="97" t="s">
        <v>267</v>
      </c>
      <c r="E12" s="97"/>
      <c r="F12" s="97"/>
      <c r="G12" s="97"/>
      <c r="H12" s="97"/>
      <c r="I12" s="97"/>
      <c r="J12" s="97"/>
    </row>
    <row r="13" spans="1:14">
      <c r="A13" s="14"/>
      <c r="B13" s="161" t="s">
        <v>30</v>
      </c>
      <c r="C13" s="19"/>
      <c r="D13" s="25"/>
      <c r="E13" s="25"/>
      <c r="F13" s="25"/>
      <c r="G13" s="19"/>
      <c r="H13" s="25"/>
      <c r="I13" s="25"/>
      <c r="J13" s="25"/>
    </row>
    <row r="14" spans="1:14">
      <c r="A14" s="14"/>
      <c r="B14" s="137" t="s">
        <v>33</v>
      </c>
      <c r="C14" s="27"/>
      <c r="D14" s="26" t="s">
        <v>270</v>
      </c>
      <c r="E14" s="28">
        <v>1179</v>
      </c>
      <c r="F14" s="27"/>
      <c r="G14" s="27"/>
      <c r="H14" s="26" t="s">
        <v>270</v>
      </c>
      <c r="I14" s="28">
        <v>4855</v>
      </c>
      <c r="J14" s="27"/>
    </row>
    <row r="15" spans="1:14">
      <c r="A15" s="14"/>
      <c r="B15" s="137"/>
      <c r="C15" s="27"/>
      <c r="D15" s="26"/>
      <c r="E15" s="28"/>
      <c r="F15" s="27"/>
      <c r="G15" s="27"/>
      <c r="H15" s="26"/>
      <c r="I15" s="28"/>
      <c r="J15" s="27"/>
    </row>
    <row r="16" spans="1:14">
      <c r="A16" s="14"/>
      <c r="B16" s="136" t="s">
        <v>938</v>
      </c>
      <c r="C16" s="25"/>
      <c r="D16" s="30">
        <v>170923</v>
      </c>
      <c r="E16" s="30"/>
      <c r="F16" s="25"/>
      <c r="G16" s="25"/>
      <c r="H16" s="30">
        <v>127450</v>
      </c>
      <c r="I16" s="30"/>
      <c r="J16" s="25"/>
    </row>
    <row r="17" spans="1:10">
      <c r="A17" s="14"/>
      <c r="B17" s="136"/>
      <c r="C17" s="25"/>
      <c r="D17" s="30"/>
      <c r="E17" s="30"/>
      <c r="F17" s="25"/>
      <c r="G17" s="25"/>
      <c r="H17" s="30"/>
      <c r="I17" s="30"/>
      <c r="J17" s="25"/>
    </row>
    <row r="18" spans="1:10">
      <c r="A18" s="14"/>
      <c r="B18" s="137" t="s">
        <v>939</v>
      </c>
      <c r="C18" s="27"/>
      <c r="D18" s="28">
        <v>1388</v>
      </c>
      <c r="E18" s="28"/>
      <c r="F18" s="27"/>
      <c r="G18" s="27"/>
      <c r="H18" s="40">
        <v>789</v>
      </c>
      <c r="I18" s="40"/>
      <c r="J18" s="27"/>
    </row>
    <row r="19" spans="1:10">
      <c r="A19" s="14"/>
      <c r="B19" s="137"/>
      <c r="C19" s="27"/>
      <c r="D19" s="28"/>
      <c r="E19" s="28"/>
      <c r="F19" s="27"/>
      <c r="G19" s="27"/>
      <c r="H19" s="40"/>
      <c r="I19" s="40"/>
      <c r="J19" s="27"/>
    </row>
    <row r="20" spans="1:10">
      <c r="A20" s="14"/>
      <c r="B20" s="136" t="s">
        <v>860</v>
      </c>
      <c r="C20" s="25"/>
      <c r="D20" s="30">
        <v>2695</v>
      </c>
      <c r="E20" s="30"/>
      <c r="F20" s="25"/>
      <c r="G20" s="25"/>
      <c r="H20" s="30">
        <v>1921</v>
      </c>
      <c r="I20" s="30"/>
      <c r="J20" s="25"/>
    </row>
    <row r="21" spans="1:10" ht="15.75" thickBot="1">
      <c r="A21" s="14"/>
      <c r="B21" s="136"/>
      <c r="C21" s="25"/>
      <c r="D21" s="31"/>
      <c r="E21" s="31"/>
      <c r="F21" s="32"/>
      <c r="G21" s="25"/>
      <c r="H21" s="31"/>
      <c r="I21" s="31"/>
      <c r="J21" s="32"/>
    </row>
    <row r="22" spans="1:10">
      <c r="A22" s="14"/>
      <c r="B22" s="144" t="s">
        <v>43</v>
      </c>
      <c r="C22" s="27"/>
      <c r="D22" s="33" t="s">
        <v>270</v>
      </c>
      <c r="E22" s="35">
        <v>176185</v>
      </c>
      <c r="F22" s="37"/>
      <c r="G22" s="27"/>
      <c r="H22" s="33" t="s">
        <v>270</v>
      </c>
      <c r="I22" s="35">
        <v>135015</v>
      </c>
      <c r="J22" s="37"/>
    </row>
    <row r="23" spans="1:10" ht="15.75" thickBot="1">
      <c r="A23" s="14"/>
      <c r="B23" s="144"/>
      <c r="C23" s="27"/>
      <c r="D23" s="34"/>
      <c r="E23" s="36"/>
      <c r="F23" s="38"/>
      <c r="G23" s="27"/>
      <c r="H23" s="34"/>
      <c r="I23" s="36"/>
      <c r="J23" s="38"/>
    </row>
    <row r="24" spans="1:10" ht="15.75" thickTop="1">
      <c r="A24" s="14"/>
      <c r="B24" s="161" t="s">
        <v>940</v>
      </c>
      <c r="C24" s="19"/>
      <c r="D24" s="39"/>
      <c r="E24" s="39"/>
      <c r="F24" s="39"/>
      <c r="G24" s="19"/>
      <c r="H24" s="39"/>
      <c r="I24" s="39"/>
      <c r="J24" s="39"/>
    </row>
    <row r="25" spans="1:10">
      <c r="A25" s="14"/>
      <c r="B25" s="137" t="s">
        <v>941</v>
      </c>
      <c r="C25" s="27"/>
      <c r="D25" s="26" t="s">
        <v>270</v>
      </c>
      <c r="E25" s="28">
        <v>34251</v>
      </c>
      <c r="F25" s="27"/>
      <c r="G25" s="27"/>
      <c r="H25" s="26" t="s">
        <v>270</v>
      </c>
      <c r="I25" s="28">
        <v>22251</v>
      </c>
      <c r="J25" s="27"/>
    </row>
    <row r="26" spans="1:10">
      <c r="A26" s="14"/>
      <c r="B26" s="137"/>
      <c r="C26" s="27"/>
      <c r="D26" s="26"/>
      <c r="E26" s="28"/>
      <c r="F26" s="27"/>
      <c r="G26" s="27"/>
      <c r="H26" s="26"/>
      <c r="I26" s="28"/>
      <c r="J26" s="27"/>
    </row>
    <row r="27" spans="1:10">
      <c r="A27" s="14"/>
      <c r="B27" s="136" t="s">
        <v>861</v>
      </c>
      <c r="C27" s="25"/>
      <c r="D27" s="30">
        <v>4186</v>
      </c>
      <c r="E27" s="30"/>
      <c r="F27" s="25"/>
      <c r="G27" s="25"/>
      <c r="H27" s="30">
        <v>3489</v>
      </c>
      <c r="I27" s="30"/>
      <c r="J27" s="25"/>
    </row>
    <row r="28" spans="1:10" ht="15.75" thickBot="1">
      <c r="A28" s="14"/>
      <c r="B28" s="136"/>
      <c r="C28" s="25"/>
      <c r="D28" s="31"/>
      <c r="E28" s="31"/>
      <c r="F28" s="32"/>
      <c r="G28" s="25"/>
      <c r="H28" s="31"/>
      <c r="I28" s="31"/>
      <c r="J28" s="32"/>
    </row>
    <row r="29" spans="1:10">
      <c r="A29" s="14"/>
      <c r="B29" s="144" t="s">
        <v>49</v>
      </c>
      <c r="C29" s="27"/>
      <c r="D29" s="35">
        <v>38437</v>
      </c>
      <c r="E29" s="35"/>
      <c r="F29" s="37"/>
      <c r="G29" s="27"/>
      <c r="H29" s="35">
        <v>25740</v>
      </c>
      <c r="I29" s="35"/>
      <c r="J29" s="37"/>
    </row>
    <row r="30" spans="1:10">
      <c r="A30" s="14"/>
      <c r="B30" s="144"/>
      <c r="C30" s="27"/>
      <c r="D30" s="28"/>
      <c r="E30" s="28"/>
      <c r="F30" s="27"/>
      <c r="G30" s="27"/>
      <c r="H30" s="28"/>
      <c r="I30" s="28"/>
      <c r="J30" s="27"/>
    </row>
    <row r="31" spans="1:10">
      <c r="A31" s="14"/>
      <c r="B31" s="136" t="s">
        <v>942</v>
      </c>
      <c r="C31" s="25"/>
      <c r="D31" s="30">
        <v>137748</v>
      </c>
      <c r="E31" s="30"/>
      <c r="F31" s="25"/>
      <c r="G31" s="25"/>
      <c r="H31" s="30">
        <v>109275</v>
      </c>
      <c r="I31" s="30"/>
      <c r="J31" s="25"/>
    </row>
    <row r="32" spans="1:10" ht="15.75" thickBot="1">
      <c r="A32" s="14"/>
      <c r="B32" s="136"/>
      <c r="C32" s="25"/>
      <c r="D32" s="31"/>
      <c r="E32" s="31"/>
      <c r="F32" s="32"/>
      <c r="G32" s="25"/>
      <c r="H32" s="31"/>
      <c r="I32" s="31"/>
      <c r="J32" s="32"/>
    </row>
    <row r="33" spans="1:14">
      <c r="A33" s="14"/>
      <c r="B33" s="144" t="s">
        <v>943</v>
      </c>
      <c r="C33" s="27"/>
      <c r="D33" s="33" t="s">
        <v>270</v>
      </c>
      <c r="E33" s="35">
        <v>176185</v>
      </c>
      <c r="F33" s="37"/>
      <c r="G33" s="27"/>
      <c r="H33" s="33" t="s">
        <v>270</v>
      </c>
      <c r="I33" s="35">
        <v>135015</v>
      </c>
      <c r="J33" s="37"/>
    </row>
    <row r="34" spans="1:14" ht="15.75" thickBot="1">
      <c r="A34" s="14"/>
      <c r="B34" s="144"/>
      <c r="C34" s="27"/>
      <c r="D34" s="34"/>
      <c r="E34" s="36"/>
      <c r="F34" s="38"/>
      <c r="G34" s="27"/>
      <c r="H34" s="34"/>
      <c r="I34" s="36"/>
      <c r="J34" s="38"/>
    </row>
    <row r="35" spans="1:14" ht="15.75" thickTop="1">
      <c r="A35" s="14"/>
      <c r="B35" s="165" t="s">
        <v>944</v>
      </c>
      <c r="C35" s="165"/>
      <c r="D35" s="165"/>
      <c r="E35" s="165"/>
      <c r="F35" s="165"/>
      <c r="G35" s="165"/>
      <c r="H35" s="165"/>
      <c r="I35" s="165"/>
      <c r="J35" s="165"/>
      <c r="K35" s="165"/>
      <c r="L35" s="165"/>
      <c r="M35" s="165"/>
      <c r="N35" s="165"/>
    </row>
    <row r="36" spans="1:14">
      <c r="A36" s="14"/>
      <c r="B36" s="142"/>
      <c r="C36" s="142"/>
      <c r="D36" s="142"/>
      <c r="E36" s="142"/>
      <c r="F36" s="142"/>
      <c r="G36" s="142"/>
      <c r="H36" s="142"/>
      <c r="I36" s="142"/>
      <c r="J36" s="142"/>
      <c r="K36" s="142"/>
      <c r="L36" s="142"/>
      <c r="M36" s="142"/>
      <c r="N36" s="142"/>
    </row>
    <row r="37" spans="1:14">
      <c r="A37" s="14"/>
      <c r="B37" s="21"/>
      <c r="C37" s="21"/>
      <c r="D37" s="21"/>
      <c r="E37" s="21"/>
      <c r="F37" s="21"/>
      <c r="G37" s="21"/>
      <c r="H37" s="21"/>
      <c r="I37" s="21"/>
      <c r="J37" s="21"/>
      <c r="K37" s="21"/>
      <c r="L37" s="21"/>
      <c r="M37" s="21"/>
      <c r="N37" s="21"/>
    </row>
    <row r="38" spans="1:14">
      <c r="A38" s="14"/>
      <c r="B38" s="15"/>
      <c r="C38" s="15"/>
      <c r="D38" s="15"/>
      <c r="E38" s="15"/>
      <c r="F38" s="15"/>
      <c r="G38" s="15"/>
      <c r="H38" s="15"/>
      <c r="I38" s="15"/>
      <c r="J38" s="15"/>
      <c r="K38" s="15"/>
      <c r="L38" s="15"/>
      <c r="M38" s="15"/>
      <c r="N38" s="15"/>
    </row>
    <row r="39" spans="1:14" ht="15.75" thickBot="1">
      <c r="A39" s="14"/>
      <c r="B39" s="91"/>
      <c r="C39" s="11"/>
      <c r="D39" s="22" t="s">
        <v>700</v>
      </c>
      <c r="E39" s="22"/>
      <c r="F39" s="22"/>
      <c r="G39" s="22"/>
      <c r="H39" s="22"/>
      <c r="I39" s="22"/>
      <c r="J39" s="22"/>
      <c r="K39" s="22"/>
      <c r="L39" s="22"/>
      <c r="M39" s="22"/>
      <c r="N39" s="22"/>
    </row>
    <row r="40" spans="1:14" ht="15.75" thickBot="1">
      <c r="A40" s="14"/>
      <c r="B40" s="91"/>
      <c r="C40" s="11"/>
      <c r="D40" s="23">
        <v>2014</v>
      </c>
      <c r="E40" s="23"/>
      <c r="F40" s="23"/>
      <c r="G40" s="11"/>
      <c r="H40" s="23">
        <v>2013</v>
      </c>
      <c r="I40" s="23"/>
      <c r="J40" s="23"/>
      <c r="K40" s="11"/>
      <c r="L40" s="23">
        <v>2012</v>
      </c>
      <c r="M40" s="23"/>
      <c r="N40" s="23"/>
    </row>
    <row r="41" spans="1:14">
      <c r="A41" s="14"/>
      <c r="B41" s="91"/>
      <c r="C41" s="11"/>
      <c r="D41" s="97" t="s">
        <v>267</v>
      </c>
      <c r="E41" s="97"/>
      <c r="F41" s="97"/>
      <c r="G41" s="97"/>
      <c r="H41" s="97"/>
      <c r="I41" s="97"/>
      <c r="J41" s="97"/>
      <c r="K41" s="97"/>
      <c r="L41" s="97"/>
      <c r="M41" s="97"/>
      <c r="N41" s="97"/>
    </row>
    <row r="42" spans="1:14">
      <c r="A42" s="14"/>
      <c r="B42" s="136" t="s">
        <v>77</v>
      </c>
      <c r="C42" s="25"/>
      <c r="D42" s="29" t="s">
        <v>270</v>
      </c>
      <c r="E42" s="41" t="s">
        <v>273</v>
      </c>
      <c r="F42" s="25"/>
      <c r="G42" s="25"/>
      <c r="H42" s="29" t="s">
        <v>270</v>
      </c>
      <c r="I42" s="41" t="s">
        <v>273</v>
      </c>
      <c r="J42" s="25"/>
      <c r="K42" s="25"/>
      <c r="L42" s="29" t="s">
        <v>270</v>
      </c>
      <c r="M42" s="41" t="s">
        <v>273</v>
      </c>
      <c r="N42" s="25"/>
    </row>
    <row r="43" spans="1:14">
      <c r="A43" s="14"/>
      <c r="B43" s="136"/>
      <c r="C43" s="25"/>
      <c r="D43" s="29"/>
      <c r="E43" s="41"/>
      <c r="F43" s="25"/>
      <c r="G43" s="25"/>
      <c r="H43" s="29"/>
      <c r="I43" s="41"/>
      <c r="J43" s="25"/>
      <c r="K43" s="25"/>
      <c r="L43" s="29"/>
      <c r="M43" s="41"/>
      <c r="N43" s="25"/>
    </row>
    <row r="44" spans="1:14">
      <c r="A44" s="14"/>
      <c r="B44" s="137" t="s">
        <v>81</v>
      </c>
      <c r="C44" s="27"/>
      <c r="D44" s="28">
        <v>2071</v>
      </c>
      <c r="E44" s="28"/>
      <c r="F44" s="27"/>
      <c r="G44" s="27"/>
      <c r="H44" s="28">
        <v>1952</v>
      </c>
      <c r="I44" s="28"/>
      <c r="J44" s="27"/>
      <c r="K44" s="27"/>
      <c r="L44" s="28">
        <v>3825</v>
      </c>
      <c r="M44" s="28"/>
      <c r="N44" s="27"/>
    </row>
    <row r="45" spans="1:14" ht="15.75" thickBot="1">
      <c r="A45" s="14"/>
      <c r="B45" s="137"/>
      <c r="C45" s="27"/>
      <c r="D45" s="43"/>
      <c r="E45" s="43"/>
      <c r="F45" s="44"/>
      <c r="G45" s="27"/>
      <c r="H45" s="43"/>
      <c r="I45" s="43"/>
      <c r="J45" s="44"/>
      <c r="K45" s="27"/>
      <c r="L45" s="43"/>
      <c r="M45" s="43"/>
      <c r="N45" s="44"/>
    </row>
    <row r="46" spans="1:14" ht="15.75" thickBot="1">
      <c r="A46" s="14"/>
      <c r="B46" s="135" t="s">
        <v>945</v>
      </c>
      <c r="C46" s="19"/>
      <c r="D46" s="162" t="s">
        <v>946</v>
      </c>
      <c r="E46" s="162"/>
      <c r="F46" s="159" t="s">
        <v>277</v>
      </c>
      <c r="G46" s="19"/>
      <c r="H46" s="162" t="s">
        <v>947</v>
      </c>
      <c r="I46" s="162"/>
      <c r="J46" s="159" t="s">
        <v>277</v>
      </c>
      <c r="K46" s="19"/>
      <c r="L46" s="162" t="s">
        <v>948</v>
      </c>
      <c r="M46" s="162"/>
      <c r="N46" s="159" t="s">
        <v>277</v>
      </c>
    </row>
    <row r="47" spans="1:14">
      <c r="A47" s="14"/>
      <c r="B47" s="134" t="s">
        <v>87</v>
      </c>
      <c r="C47" s="11"/>
      <c r="D47" s="37"/>
      <c r="E47" s="37"/>
      <c r="F47" s="37"/>
      <c r="G47" s="11"/>
      <c r="H47" s="37"/>
      <c r="I47" s="37"/>
      <c r="J47" s="37"/>
      <c r="K47" s="11"/>
      <c r="L47" s="37"/>
      <c r="M47" s="37"/>
      <c r="N47" s="37"/>
    </row>
    <row r="48" spans="1:14">
      <c r="A48" s="14"/>
      <c r="B48" s="138" t="s">
        <v>949</v>
      </c>
      <c r="C48" s="25"/>
      <c r="D48" s="30">
        <v>10776</v>
      </c>
      <c r="E48" s="30"/>
      <c r="F48" s="25"/>
      <c r="G48" s="25"/>
      <c r="H48" s="30">
        <v>9738</v>
      </c>
      <c r="I48" s="30"/>
      <c r="J48" s="25"/>
      <c r="K48" s="25"/>
      <c r="L48" s="30">
        <v>8904</v>
      </c>
      <c r="M48" s="30"/>
      <c r="N48" s="25"/>
    </row>
    <row r="49" spans="1:14">
      <c r="A49" s="14"/>
      <c r="B49" s="138"/>
      <c r="C49" s="25"/>
      <c r="D49" s="30"/>
      <c r="E49" s="30"/>
      <c r="F49" s="25"/>
      <c r="G49" s="25"/>
      <c r="H49" s="30"/>
      <c r="I49" s="30"/>
      <c r="J49" s="25"/>
      <c r="K49" s="25"/>
      <c r="L49" s="30"/>
      <c r="M49" s="30"/>
      <c r="N49" s="25"/>
    </row>
    <row r="50" spans="1:14">
      <c r="A50" s="14"/>
      <c r="B50" s="144" t="s">
        <v>93</v>
      </c>
      <c r="C50" s="27"/>
      <c r="D50" s="40">
        <v>34</v>
      </c>
      <c r="E50" s="40"/>
      <c r="F50" s="27"/>
      <c r="G50" s="27"/>
      <c r="H50" s="40">
        <v>34</v>
      </c>
      <c r="I50" s="40"/>
      <c r="J50" s="27"/>
      <c r="K50" s="27"/>
      <c r="L50" s="40">
        <v>34</v>
      </c>
      <c r="M50" s="40"/>
      <c r="N50" s="27"/>
    </row>
    <row r="51" spans="1:14" ht="15.75" thickBot="1">
      <c r="A51" s="14"/>
      <c r="B51" s="144"/>
      <c r="C51" s="27"/>
      <c r="D51" s="46"/>
      <c r="E51" s="46"/>
      <c r="F51" s="44"/>
      <c r="G51" s="27"/>
      <c r="H51" s="46"/>
      <c r="I51" s="46"/>
      <c r="J51" s="44"/>
      <c r="K51" s="27"/>
      <c r="L51" s="46"/>
      <c r="M51" s="46"/>
      <c r="N51" s="44"/>
    </row>
    <row r="52" spans="1:14">
      <c r="A52" s="14"/>
      <c r="B52" s="163" t="s">
        <v>94</v>
      </c>
      <c r="C52" s="25"/>
      <c r="D52" s="48">
        <v>10810</v>
      </c>
      <c r="E52" s="48"/>
      <c r="F52" s="49"/>
      <c r="G52" s="25"/>
      <c r="H52" s="48">
        <v>9772</v>
      </c>
      <c r="I52" s="48"/>
      <c r="J52" s="49"/>
      <c r="K52" s="25"/>
      <c r="L52" s="48">
        <v>8938</v>
      </c>
      <c r="M52" s="48"/>
      <c r="N52" s="49"/>
    </row>
    <row r="53" spans="1:14" ht="15.75" thickBot="1">
      <c r="A53" s="14"/>
      <c r="B53" s="163"/>
      <c r="C53" s="25"/>
      <c r="D53" s="31"/>
      <c r="E53" s="31"/>
      <c r="F53" s="32"/>
      <c r="G53" s="25"/>
      <c r="H53" s="31"/>
      <c r="I53" s="31"/>
      <c r="J53" s="32"/>
      <c r="K53" s="25"/>
      <c r="L53" s="31"/>
      <c r="M53" s="31"/>
      <c r="N53" s="32"/>
    </row>
    <row r="54" spans="1:14">
      <c r="A54" s="14"/>
      <c r="B54" s="137" t="s">
        <v>95</v>
      </c>
      <c r="C54" s="27"/>
      <c r="D54" s="35">
        <v>13444</v>
      </c>
      <c r="E54" s="35"/>
      <c r="F54" s="37"/>
      <c r="G54" s="27"/>
      <c r="H54" s="35">
        <v>10558</v>
      </c>
      <c r="I54" s="35"/>
      <c r="J54" s="37"/>
      <c r="K54" s="27"/>
      <c r="L54" s="35">
        <v>9615</v>
      </c>
      <c r="M54" s="35"/>
      <c r="N54" s="37"/>
    </row>
    <row r="55" spans="1:14" ht="15.75" thickBot="1">
      <c r="A55" s="14"/>
      <c r="B55" s="137"/>
      <c r="C55" s="27"/>
      <c r="D55" s="43"/>
      <c r="E55" s="43"/>
      <c r="F55" s="44"/>
      <c r="G55" s="27"/>
      <c r="H55" s="43"/>
      <c r="I55" s="43"/>
      <c r="J55" s="44"/>
      <c r="K55" s="27"/>
      <c r="L55" s="43"/>
      <c r="M55" s="43"/>
      <c r="N55" s="44"/>
    </row>
    <row r="56" spans="1:14" ht="39">
      <c r="A56" s="14"/>
      <c r="B56" s="154" t="s">
        <v>950</v>
      </c>
      <c r="C56" s="19"/>
      <c r="D56" s="50" t="s">
        <v>951</v>
      </c>
      <c r="E56" s="50"/>
      <c r="F56" s="18" t="s">
        <v>277</v>
      </c>
      <c r="G56" s="19"/>
      <c r="H56" s="50" t="s">
        <v>952</v>
      </c>
      <c r="I56" s="50"/>
      <c r="J56" s="18" t="s">
        <v>277</v>
      </c>
      <c r="K56" s="19"/>
      <c r="L56" s="50" t="s">
        <v>953</v>
      </c>
      <c r="M56" s="50"/>
      <c r="N56" s="18" t="s">
        <v>277</v>
      </c>
    </row>
    <row r="57" spans="1:14" ht="15.75" thickBot="1">
      <c r="A57" s="14"/>
      <c r="B57" s="134" t="s">
        <v>954</v>
      </c>
      <c r="C57" s="11"/>
      <c r="D57" s="46" t="s">
        <v>955</v>
      </c>
      <c r="E57" s="46"/>
      <c r="F57" s="73" t="s">
        <v>277</v>
      </c>
      <c r="G57" s="11"/>
      <c r="H57" s="46" t="s">
        <v>956</v>
      </c>
      <c r="I57" s="46"/>
      <c r="J57" s="73" t="s">
        <v>277</v>
      </c>
      <c r="K57" s="11"/>
      <c r="L57" s="46" t="s">
        <v>957</v>
      </c>
      <c r="M57" s="46"/>
      <c r="N57" s="73" t="s">
        <v>277</v>
      </c>
    </row>
    <row r="58" spans="1:14" ht="26.25">
      <c r="A58" s="14"/>
      <c r="B58" s="133" t="s">
        <v>958</v>
      </c>
      <c r="C58" s="19"/>
      <c r="D58" s="50" t="s">
        <v>959</v>
      </c>
      <c r="E58" s="50"/>
      <c r="F58" s="18" t="s">
        <v>277</v>
      </c>
      <c r="G58" s="19"/>
      <c r="H58" s="50" t="s">
        <v>960</v>
      </c>
      <c r="I58" s="50"/>
      <c r="J58" s="18" t="s">
        <v>277</v>
      </c>
      <c r="K58" s="19"/>
      <c r="L58" s="50" t="s">
        <v>961</v>
      </c>
      <c r="M58" s="50"/>
      <c r="N58" s="18" t="s">
        <v>277</v>
      </c>
    </row>
    <row r="59" spans="1:14">
      <c r="A59" s="14"/>
      <c r="B59" s="137" t="s">
        <v>962</v>
      </c>
      <c r="C59" s="27"/>
      <c r="D59" s="28">
        <v>17185</v>
      </c>
      <c r="E59" s="28"/>
      <c r="F59" s="27"/>
      <c r="G59" s="27"/>
      <c r="H59" s="28">
        <v>15434</v>
      </c>
      <c r="I59" s="28"/>
      <c r="J59" s="27"/>
      <c r="K59" s="27"/>
      <c r="L59" s="28">
        <v>11706</v>
      </c>
      <c r="M59" s="28"/>
      <c r="N59" s="27"/>
    </row>
    <row r="60" spans="1:14" ht="15.75" thickBot="1">
      <c r="A60" s="14"/>
      <c r="B60" s="137"/>
      <c r="C60" s="27"/>
      <c r="D60" s="43"/>
      <c r="E60" s="43"/>
      <c r="F60" s="44"/>
      <c r="G60" s="27"/>
      <c r="H60" s="43"/>
      <c r="I60" s="43"/>
      <c r="J60" s="44"/>
      <c r="K60" s="27"/>
      <c r="L60" s="43"/>
      <c r="M60" s="43"/>
      <c r="N60" s="44"/>
    </row>
    <row r="61" spans="1:14">
      <c r="A61" s="14"/>
      <c r="B61" s="138" t="s">
        <v>108</v>
      </c>
      <c r="C61" s="25"/>
      <c r="D61" s="51" t="s">
        <v>270</v>
      </c>
      <c r="E61" s="48">
        <v>14139</v>
      </c>
      <c r="F61" s="49"/>
      <c r="G61" s="25"/>
      <c r="H61" s="51" t="s">
        <v>270</v>
      </c>
      <c r="I61" s="48">
        <v>13746</v>
      </c>
      <c r="J61" s="49"/>
      <c r="K61" s="25"/>
      <c r="L61" s="51" t="s">
        <v>270</v>
      </c>
      <c r="M61" s="48">
        <v>8926</v>
      </c>
      <c r="N61" s="49"/>
    </row>
    <row r="62" spans="1:14" ht="15.75" thickBot="1">
      <c r="A62" s="14"/>
      <c r="B62" s="138"/>
      <c r="C62" s="25"/>
      <c r="D62" s="52"/>
      <c r="E62" s="53"/>
      <c r="F62" s="54"/>
      <c r="G62" s="25"/>
      <c r="H62" s="52"/>
      <c r="I62" s="53"/>
      <c r="J62" s="54"/>
      <c r="K62" s="25"/>
      <c r="L62" s="52"/>
      <c r="M62" s="53"/>
      <c r="N62" s="54"/>
    </row>
    <row r="63" spans="1:14" ht="15.75" thickTop="1">
      <c r="A63" s="14"/>
      <c r="B63" s="55"/>
      <c r="C63" s="55"/>
      <c r="D63" s="55"/>
      <c r="E63" s="55"/>
      <c r="F63" s="55"/>
      <c r="G63" s="55"/>
      <c r="H63" s="55"/>
      <c r="I63" s="55"/>
      <c r="J63" s="55"/>
      <c r="K63" s="55"/>
      <c r="L63" s="55"/>
      <c r="M63" s="55"/>
      <c r="N63" s="55"/>
    </row>
    <row r="64" spans="1:14">
      <c r="A64" s="14"/>
      <c r="B64" s="165" t="s">
        <v>963</v>
      </c>
      <c r="C64" s="165"/>
      <c r="D64" s="165"/>
      <c r="E64" s="165"/>
      <c r="F64" s="165"/>
      <c r="G64" s="165"/>
      <c r="H64" s="165"/>
      <c r="I64" s="165"/>
      <c r="J64" s="165"/>
      <c r="K64" s="165"/>
      <c r="L64" s="165"/>
      <c r="M64" s="165"/>
      <c r="N64" s="165"/>
    </row>
    <row r="65" spans="1:14">
      <c r="A65" s="14"/>
      <c r="B65" s="142"/>
      <c r="C65" s="142"/>
      <c r="D65" s="142"/>
      <c r="E65" s="142"/>
      <c r="F65" s="142"/>
      <c r="G65" s="142"/>
      <c r="H65" s="142"/>
      <c r="I65" s="142"/>
      <c r="J65" s="142"/>
      <c r="K65" s="142"/>
      <c r="L65" s="142"/>
      <c r="M65" s="142"/>
      <c r="N65" s="142"/>
    </row>
    <row r="66" spans="1:14">
      <c r="A66" s="14"/>
      <c r="B66" s="21"/>
      <c r="C66" s="21"/>
      <c r="D66" s="21"/>
      <c r="E66" s="21"/>
      <c r="F66" s="21"/>
      <c r="G66" s="21"/>
      <c r="H66" s="21"/>
      <c r="I66" s="21"/>
      <c r="J66" s="21"/>
      <c r="K66" s="21"/>
      <c r="L66" s="21"/>
      <c r="M66" s="21"/>
      <c r="N66" s="21"/>
    </row>
    <row r="67" spans="1:14">
      <c r="A67" s="14"/>
      <c r="B67" s="15"/>
      <c r="C67" s="15"/>
      <c r="D67" s="15"/>
      <c r="E67" s="15"/>
      <c r="F67" s="15"/>
      <c r="G67" s="15"/>
      <c r="H67" s="15"/>
      <c r="I67" s="15"/>
      <c r="J67" s="15"/>
      <c r="K67" s="15"/>
      <c r="L67" s="15"/>
      <c r="M67" s="15"/>
      <c r="N67" s="15"/>
    </row>
    <row r="68" spans="1:14" ht="15.75" thickBot="1">
      <c r="A68" s="14"/>
      <c r="B68" s="91"/>
      <c r="C68" s="11"/>
      <c r="D68" s="22" t="s">
        <v>700</v>
      </c>
      <c r="E68" s="22"/>
      <c r="F68" s="22"/>
      <c r="G68" s="22"/>
      <c r="H68" s="22"/>
      <c r="I68" s="22"/>
      <c r="J68" s="22"/>
      <c r="K68" s="22"/>
      <c r="L68" s="22"/>
      <c r="M68" s="22"/>
      <c r="N68" s="22"/>
    </row>
    <row r="69" spans="1:14" ht="15.75" thickBot="1">
      <c r="A69" s="14"/>
      <c r="B69" s="91"/>
      <c r="C69" s="11"/>
      <c r="D69" s="23">
        <v>2014</v>
      </c>
      <c r="E69" s="23"/>
      <c r="F69" s="23"/>
      <c r="G69" s="11"/>
      <c r="H69" s="23">
        <v>2013</v>
      </c>
      <c r="I69" s="23"/>
      <c r="J69" s="23"/>
      <c r="K69" s="11"/>
      <c r="L69" s="23">
        <v>2012</v>
      </c>
      <c r="M69" s="23"/>
      <c r="N69" s="23"/>
    </row>
    <row r="70" spans="1:14">
      <c r="A70" s="14"/>
      <c r="B70" s="91"/>
      <c r="C70" s="11"/>
      <c r="D70" s="97" t="s">
        <v>267</v>
      </c>
      <c r="E70" s="97"/>
      <c r="F70" s="97"/>
      <c r="G70" s="97"/>
      <c r="H70" s="97"/>
      <c r="I70" s="97"/>
      <c r="J70" s="97"/>
      <c r="K70" s="97"/>
      <c r="L70" s="97"/>
      <c r="M70" s="97"/>
      <c r="N70" s="97"/>
    </row>
    <row r="71" spans="1:14">
      <c r="A71" s="14"/>
      <c r="B71" s="161" t="s">
        <v>151</v>
      </c>
      <c r="C71" s="19"/>
      <c r="D71" s="25"/>
      <c r="E71" s="25"/>
      <c r="F71" s="25"/>
      <c r="G71" s="19"/>
      <c r="H71" s="25"/>
      <c r="I71" s="25"/>
      <c r="J71" s="25"/>
      <c r="K71" s="19"/>
      <c r="L71" s="25"/>
      <c r="M71" s="25"/>
      <c r="N71" s="25"/>
    </row>
    <row r="72" spans="1:14">
      <c r="A72" s="14"/>
      <c r="B72" s="137" t="s">
        <v>108</v>
      </c>
      <c r="C72" s="27"/>
      <c r="D72" s="26" t="s">
        <v>270</v>
      </c>
      <c r="E72" s="28">
        <v>14139</v>
      </c>
      <c r="F72" s="27"/>
      <c r="G72" s="27"/>
      <c r="H72" s="26" t="s">
        <v>270</v>
      </c>
      <c r="I72" s="28">
        <v>13746</v>
      </c>
      <c r="J72" s="27"/>
      <c r="K72" s="27"/>
      <c r="L72" s="26" t="s">
        <v>270</v>
      </c>
      <c r="M72" s="28">
        <v>8926</v>
      </c>
      <c r="N72" s="27"/>
    </row>
    <row r="73" spans="1:14">
      <c r="A73" s="14"/>
      <c r="B73" s="137"/>
      <c r="C73" s="27"/>
      <c r="D73" s="26"/>
      <c r="E73" s="28"/>
      <c r="F73" s="27"/>
      <c r="G73" s="27"/>
      <c r="H73" s="26"/>
      <c r="I73" s="28"/>
      <c r="J73" s="27"/>
      <c r="K73" s="27"/>
      <c r="L73" s="26"/>
      <c r="M73" s="28"/>
      <c r="N73" s="27"/>
    </row>
    <row r="74" spans="1:14" ht="25.5">
      <c r="A74" s="14"/>
      <c r="B74" s="133" t="s">
        <v>964</v>
      </c>
      <c r="C74" s="19"/>
      <c r="D74" s="25"/>
      <c r="E74" s="25"/>
      <c r="F74" s="25"/>
      <c r="G74" s="19"/>
      <c r="H74" s="25"/>
      <c r="I74" s="25"/>
      <c r="J74" s="25"/>
      <c r="K74" s="19"/>
      <c r="L74" s="25"/>
      <c r="M74" s="25"/>
      <c r="N74" s="25"/>
    </row>
    <row r="75" spans="1:14" ht="26.25">
      <c r="A75" s="14"/>
      <c r="B75" s="134" t="s">
        <v>965</v>
      </c>
      <c r="C75" s="11"/>
      <c r="D75" s="40" t="s">
        <v>966</v>
      </c>
      <c r="E75" s="40"/>
      <c r="F75" s="12" t="s">
        <v>277</v>
      </c>
      <c r="G75" s="11"/>
      <c r="H75" s="40" t="s">
        <v>967</v>
      </c>
      <c r="I75" s="40"/>
      <c r="J75" s="12" t="s">
        <v>277</v>
      </c>
      <c r="K75" s="11"/>
      <c r="L75" s="40" t="s">
        <v>968</v>
      </c>
      <c r="M75" s="40"/>
      <c r="N75" s="12" t="s">
        <v>277</v>
      </c>
    </row>
    <row r="76" spans="1:14">
      <c r="A76" s="14"/>
      <c r="B76" s="136" t="s">
        <v>155</v>
      </c>
      <c r="C76" s="25"/>
      <c r="D76" s="41">
        <v>416</v>
      </c>
      <c r="E76" s="41"/>
      <c r="F76" s="25"/>
      <c r="G76" s="25"/>
      <c r="H76" s="41">
        <v>311</v>
      </c>
      <c r="I76" s="41"/>
      <c r="J76" s="25"/>
      <c r="K76" s="25"/>
      <c r="L76" s="41">
        <v>254</v>
      </c>
      <c r="M76" s="41"/>
      <c r="N76" s="25"/>
    </row>
    <row r="77" spans="1:14">
      <c r="A77" s="14"/>
      <c r="B77" s="136"/>
      <c r="C77" s="25"/>
      <c r="D77" s="41"/>
      <c r="E77" s="41"/>
      <c r="F77" s="25"/>
      <c r="G77" s="25"/>
      <c r="H77" s="41"/>
      <c r="I77" s="41"/>
      <c r="J77" s="25"/>
      <c r="K77" s="25"/>
      <c r="L77" s="41"/>
      <c r="M77" s="41"/>
      <c r="N77" s="25"/>
    </row>
    <row r="78" spans="1:14" ht="26.25">
      <c r="A78" s="14"/>
      <c r="B78" s="134" t="s">
        <v>160</v>
      </c>
      <c r="C78" s="11"/>
      <c r="D78" s="40" t="s">
        <v>969</v>
      </c>
      <c r="E78" s="40"/>
      <c r="F78" s="12" t="s">
        <v>277</v>
      </c>
      <c r="G78" s="11"/>
      <c r="H78" s="40" t="s">
        <v>324</v>
      </c>
      <c r="I78" s="40"/>
      <c r="J78" s="12" t="s">
        <v>277</v>
      </c>
      <c r="K78" s="11"/>
      <c r="L78" s="40" t="s">
        <v>970</v>
      </c>
      <c r="M78" s="40"/>
      <c r="N78" s="12" t="s">
        <v>277</v>
      </c>
    </row>
    <row r="79" spans="1:14">
      <c r="A79" s="14"/>
      <c r="B79" s="136" t="s">
        <v>971</v>
      </c>
      <c r="C79" s="25"/>
      <c r="D79" s="30">
        <v>1002</v>
      </c>
      <c r="E79" s="30"/>
      <c r="F79" s="25"/>
      <c r="G79" s="25"/>
      <c r="H79" s="41">
        <v>867</v>
      </c>
      <c r="I79" s="41"/>
      <c r="J79" s="25"/>
      <c r="K79" s="25"/>
      <c r="L79" s="41" t="s">
        <v>972</v>
      </c>
      <c r="M79" s="41"/>
      <c r="N79" s="29" t="s">
        <v>277</v>
      </c>
    </row>
    <row r="80" spans="1:14">
      <c r="A80" s="14"/>
      <c r="B80" s="136"/>
      <c r="C80" s="25"/>
      <c r="D80" s="30"/>
      <c r="E80" s="30"/>
      <c r="F80" s="25"/>
      <c r="G80" s="25"/>
      <c r="H80" s="41"/>
      <c r="I80" s="41"/>
      <c r="J80" s="25"/>
      <c r="K80" s="25"/>
      <c r="L80" s="41"/>
      <c r="M80" s="41"/>
      <c r="N80" s="29"/>
    </row>
    <row r="81" spans="1:14" ht="15.75" thickBot="1">
      <c r="A81" s="14"/>
      <c r="B81" s="134" t="s">
        <v>973</v>
      </c>
      <c r="C81" s="11"/>
      <c r="D81" s="46" t="s">
        <v>974</v>
      </c>
      <c r="E81" s="46"/>
      <c r="F81" s="73" t="s">
        <v>277</v>
      </c>
      <c r="G81" s="11"/>
      <c r="H81" s="46" t="s">
        <v>975</v>
      </c>
      <c r="I81" s="46"/>
      <c r="J81" s="73" t="s">
        <v>277</v>
      </c>
      <c r="K81" s="11"/>
      <c r="L81" s="46" t="s">
        <v>976</v>
      </c>
      <c r="M81" s="46"/>
      <c r="N81" s="73" t="s">
        <v>277</v>
      </c>
    </row>
    <row r="82" spans="1:14" ht="15.75" thickBot="1">
      <c r="A82" s="14"/>
      <c r="B82" s="135" t="s">
        <v>977</v>
      </c>
      <c r="C82" s="19"/>
      <c r="D82" s="162" t="s">
        <v>978</v>
      </c>
      <c r="E82" s="162"/>
      <c r="F82" s="159" t="s">
        <v>277</v>
      </c>
      <c r="G82" s="19"/>
      <c r="H82" s="162" t="s">
        <v>979</v>
      </c>
      <c r="I82" s="162"/>
      <c r="J82" s="159" t="s">
        <v>277</v>
      </c>
      <c r="K82" s="19"/>
      <c r="L82" s="162" t="s">
        <v>980</v>
      </c>
      <c r="M82" s="162"/>
      <c r="N82" s="159" t="s">
        <v>277</v>
      </c>
    </row>
    <row r="83" spans="1:14">
      <c r="A83" s="14"/>
      <c r="B83" s="164" t="s">
        <v>164</v>
      </c>
      <c r="C83" s="11"/>
      <c r="D83" s="37"/>
      <c r="E83" s="37"/>
      <c r="F83" s="37"/>
      <c r="G83" s="11"/>
      <c r="H83" s="37"/>
      <c r="I83" s="37"/>
      <c r="J83" s="37"/>
      <c r="K83" s="11"/>
      <c r="L83" s="37"/>
      <c r="M83" s="37"/>
      <c r="N83" s="37"/>
    </row>
    <row r="84" spans="1:14">
      <c r="A84" s="14"/>
      <c r="B84" s="136" t="s">
        <v>981</v>
      </c>
      <c r="C84" s="25"/>
      <c r="D84" s="30">
        <v>8000</v>
      </c>
      <c r="E84" s="30"/>
      <c r="F84" s="25"/>
      <c r="G84" s="25"/>
      <c r="H84" s="30">
        <v>8000</v>
      </c>
      <c r="I84" s="30"/>
      <c r="J84" s="25"/>
      <c r="K84" s="25"/>
      <c r="L84" s="30">
        <v>6000</v>
      </c>
      <c r="M84" s="30"/>
      <c r="N84" s="25"/>
    </row>
    <row r="85" spans="1:14">
      <c r="A85" s="14"/>
      <c r="B85" s="136"/>
      <c r="C85" s="25"/>
      <c r="D85" s="30"/>
      <c r="E85" s="30"/>
      <c r="F85" s="25"/>
      <c r="G85" s="25"/>
      <c r="H85" s="30"/>
      <c r="I85" s="30"/>
      <c r="J85" s="25"/>
      <c r="K85" s="25"/>
      <c r="L85" s="30"/>
      <c r="M85" s="30"/>
      <c r="N85" s="25"/>
    </row>
    <row r="86" spans="1:14">
      <c r="A86" s="14"/>
      <c r="B86" s="137" t="s">
        <v>982</v>
      </c>
      <c r="C86" s="27"/>
      <c r="D86" s="40" t="s">
        <v>983</v>
      </c>
      <c r="E86" s="40"/>
      <c r="F86" s="26" t="s">
        <v>277</v>
      </c>
      <c r="G86" s="27"/>
      <c r="H86" s="40" t="s">
        <v>984</v>
      </c>
      <c r="I86" s="40"/>
      <c r="J86" s="26" t="s">
        <v>277</v>
      </c>
      <c r="K86" s="27"/>
      <c r="L86" s="40" t="s">
        <v>273</v>
      </c>
      <c r="M86" s="40"/>
      <c r="N86" s="27"/>
    </row>
    <row r="87" spans="1:14" ht="15.75" thickBot="1">
      <c r="A87" s="14"/>
      <c r="B87" s="137"/>
      <c r="C87" s="27"/>
      <c r="D87" s="46"/>
      <c r="E87" s="46"/>
      <c r="F87" s="47"/>
      <c r="G87" s="27"/>
      <c r="H87" s="46"/>
      <c r="I87" s="46"/>
      <c r="J87" s="47"/>
      <c r="K87" s="27"/>
      <c r="L87" s="46"/>
      <c r="M87" s="46"/>
      <c r="N87" s="44"/>
    </row>
    <row r="88" spans="1:14">
      <c r="A88" s="14"/>
      <c r="B88" s="138" t="s">
        <v>182</v>
      </c>
      <c r="C88" s="25"/>
      <c r="D88" s="50" t="s">
        <v>985</v>
      </c>
      <c r="E88" s="50"/>
      <c r="F88" s="51" t="s">
        <v>277</v>
      </c>
      <c r="G88" s="25"/>
      <c r="H88" s="48">
        <v>7150</v>
      </c>
      <c r="I88" s="48"/>
      <c r="J88" s="49"/>
      <c r="K88" s="25"/>
      <c r="L88" s="48">
        <v>6000</v>
      </c>
      <c r="M88" s="48"/>
      <c r="N88" s="49"/>
    </row>
    <row r="89" spans="1:14" ht="15.75" thickBot="1">
      <c r="A89" s="14"/>
      <c r="B89" s="138"/>
      <c r="C89" s="25"/>
      <c r="D89" s="42"/>
      <c r="E89" s="42"/>
      <c r="F89" s="63"/>
      <c r="G89" s="25"/>
      <c r="H89" s="31"/>
      <c r="I89" s="31"/>
      <c r="J89" s="32"/>
      <c r="K89" s="25"/>
      <c r="L89" s="31"/>
      <c r="M89" s="31"/>
      <c r="N89" s="32"/>
    </row>
    <row r="90" spans="1:14">
      <c r="A90" s="14"/>
      <c r="B90" s="164" t="s">
        <v>183</v>
      </c>
      <c r="C90" s="11"/>
      <c r="D90" s="37"/>
      <c r="E90" s="37"/>
      <c r="F90" s="37"/>
      <c r="G90" s="11"/>
      <c r="H90" s="37"/>
      <c r="I90" s="37"/>
      <c r="J90" s="37"/>
      <c r="K90" s="11"/>
      <c r="L90" s="37"/>
      <c r="M90" s="37"/>
      <c r="N90" s="37"/>
    </row>
    <row r="91" spans="1:14">
      <c r="A91" s="14"/>
      <c r="B91" s="136" t="s">
        <v>986</v>
      </c>
      <c r="C91" s="25"/>
      <c r="D91" s="30">
        <v>1000</v>
      </c>
      <c r="E91" s="30"/>
      <c r="F91" s="25"/>
      <c r="G91" s="25"/>
      <c r="H91" s="41" t="s">
        <v>273</v>
      </c>
      <c r="I91" s="41"/>
      <c r="J91" s="25"/>
      <c r="K91" s="25"/>
      <c r="L91" s="41" t="s">
        <v>987</v>
      </c>
      <c r="M91" s="41"/>
      <c r="N91" s="29" t="s">
        <v>277</v>
      </c>
    </row>
    <row r="92" spans="1:14">
      <c r="A92" s="14"/>
      <c r="B92" s="136"/>
      <c r="C92" s="25"/>
      <c r="D92" s="30"/>
      <c r="E92" s="30"/>
      <c r="F92" s="25"/>
      <c r="G92" s="25"/>
      <c r="H92" s="41"/>
      <c r="I92" s="41"/>
      <c r="J92" s="25"/>
      <c r="K92" s="25"/>
      <c r="L92" s="41"/>
      <c r="M92" s="41"/>
      <c r="N92" s="29"/>
    </row>
    <row r="93" spans="1:14">
      <c r="A93" s="14"/>
      <c r="B93" s="137" t="s">
        <v>988</v>
      </c>
      <c r="C93" s="27"/>
      <c r="D93" s="28">
        <v>14469</v>
      </c>
      <c r="E93" s="28"/>
      <c r="F93" s="27"/>
      <c r="G93" s="27"/>
      <c r="H93" s="40" t="s">
        <v>273</v>
      </c>
      <c r="I93" s="40"/>
      <c r="J93" s="27"/>
      <c r="K93" s="27"/>
      <c r="L93" s="28">
        <v>6215</v>
      </c>
      <c r="M93" s="28"/>
      <c r="N93" s="27"/>
    </row>
    <row r="94" spans="1:14">
      <c r="A94" s="14"/>
      <c r="B94" s="137"/>
      <c r="C94" s="27"/>
      <c r="D94" s="28"/>
      <c r="E94" s="28"/>
      <c r="F94" s="27"/>
      <c r="G94" s="27"/>
      <c r="H94" s="40"/>
      <c r="I94" s="40"/>
      <c r="J94" s="27"/>
      <c r="K94" s="27"/>
      <c r="L94" s="28"/>
      <c r="M94" s="28"/>
      <c r="N94" s="27"/>
    </row>
    <row r="95" spans="1:14">
      <c r="A95" s="14"/>
      <c r="B95" s="136" t="s">
        <v>989</v>
      </c>
      <c r="C95" s="25"/>
      <c r="D95" s="41" t="s">
        <v>990</v>
      </c>
      <c r="E95" s="41"/>
      <c r="F95" s="29" t="s">
        <v>277</v>
      </c>
      <c r="G95" s="25"/>
      <c r="H95" s="41" t="s">
        <v>273</v>
      </c>
      <c r="I95" s="41"/>
      <c r="J95" s="25"/>
      <c r="K95" s="25"/>
      <c r="L95" s="41" t="s">
        <v>991</v>
      </c>
      <c r="M95" s="41"/>
      <c r="N95" s="29" t="s">
        <v>277</v>
      </c>
    </row>
    <row r="96" spans="1:14">
      <c r="A96" s="14"/>
      <c r="B96" s="136"/>
      <c r="C96" s="25"/>
      <c r="D96" s="41"/>
      <c r="E96" s="41"/>
      <c r="F96" s="29"/>
      <c r="G96" s="25"/>
      <c r="H96" s="41"/>
      <c r="I96" s="41"/>
      <c r="J96" s="25"/>
      <c r="K96" s="25"/>
      <c r="L96" s="41"/>
      <c r="M96" s="41"/>
      <c r="N96" s="29"/>
    </row>
    <row r="97" spans="1:14">
      <c r="A97" s="14"/>
      <c r="B97" s="137" t="s">
        <v>992</v>
      </c>
      <c r="C97" s="27"/>
      <c r="D97" s="28">
        <v>16560</v>
      </c>
      <c r="E97" s="28"/>
      <c r="F97" s="27"/>
      <c r="G97" s="27"/>
      <c r="H97" s="40" t="s">
        <v>273</v>
      </c>
      <c r="I97" s="40"/>
      <c r="J97" s="27"/>
      <c r="K97" s="27"/>
      <c r="L97" s="28">
        <v>27074</v>
      </c>
      <c r="M97" s="28"/>
      <c r="N97" s="27"/>
    </row>
    <row r="98" spans="1:14">
      <c r="A98" s="14"/>
      <c r="B98" s="137"/>
      <c r="C98" s="27"/>
      <c r="D98" s="28"/>
      <c r="E98" s="28"/>
      <c r="F98" s="27"/>
      <c r="G98" s="27"/>
      <c r="H98" s="40"/>
      <c r="I98" s="40"/>
      <c r="J98" s="27"/>
      <c r="K98" s="27"/>
      <c r="L98" s="28"/>
      <c r="M98" s="28"/>
      <c r="N98" s="27"/>
    </row>
    <row r="99" spans="1:14">
      <c r="A99" s="14"/>
      <c r="B99" s="136" t="s">
        <v>993</v>
      </c>
      <c r="C99" s="25"/>
      <c r="D99" s="41">
        <v>936</v>
      </c>
      <c r="E99" s="41"/>
      <c r="F99" s="25"/>
      <c r="G99" s="25"/>
      <c r="H99" s="30">
        <v>1474</v>
      </c>
      <c r="I99" s="30"/>
      <c r="J99" s="25"/>
      <c r="K99" s="25"/>
      <c r="L99" s="41">
        <v>22</v>
      </c>
      <c r="M99" s="41"/>
      <c r="N99" s="25"/>
    </row>
    <row r="100" spans="1:14">
      <c r="A100" s="14"/>
      <c r="B100" s="136"/>
      <c r="C100" s="25"/>
      <c r="D100" s="41"/>
      <c r="E100" s="41"/>
      <c r="F100" s="25"/>
      <c r="G100" s="25"/>
      <c r="H100" s="30"/>
      <c r="I100" s="30"/>
      <c r="J100" s="25"/>
      <c r="K100" s="25"/>
      <c r="L100" s="41"/>
      <c r="M100" s="41"/>
      <c r="N100" s="25"/>
    </row>
    <row r="101" spans="1:14">
      <c r="A101" s="14"/>
      <c r="B101" s="134" t="s">
        <v>193</v>
      </c>
      <c r="C101" s="11"/>
      <c r="D101" s="40" t="s">
        <v>994</v>
      </c>
      <c r="E101" s="40"/>
      <c r="F101" s="12" t="s">
        <v>277</v>
      </c>
      <c r="G101" s="11"/>
      <c r="H101" s="40" t="s">
        <v>995</v>
      </c>
      <c r="I101" s="40"/>
      <c r="J101" s="12" t="s">
        <v>277</v>
      </c>
      <c r="K101" s="11"/>
      <c r="L101" s="40" t="s">
        <v>996</v>
      </c>
      <c r="M101" s="40"/>
      <c r="N101" s="12" t="s">
        <v>277</v>
      </c>
    </row>
    <row r="102" spans="1:14">
      <c r="A102" s="14"/>
      <c r="B102" s="136" t="s">
        <v>160</v>
      </c>
      <c r="C102" s="25"/>
      <c r="D102" s="41">
        <v>305</v>
      </c>
      <c r="E102" s="41"/>
      <c r="F102" s="25"/>
      <c r="G102" s="25"/>
      <c r="H102" s="41">
        <v>145</v>
      </c>
      <c r="I102" s="41"/>
      <c r="J102" s="25"/>
      <c r="K102" s="25"/>
      <c r="L102" s="41">
        <v>47</v>
      </c>
      <c r="M102" s="41"/>
      <c r="N102" s="25"/>
    </row>
    <row r="103" spans="1:14">
      <c r="A103" s="14"/>
      <c r="B103" s="136"/>
      <c r="C103" s="25"/>
      <c r="D103" s="41"/>
      <c r="E103" s="41"/>
      <c r="F103" s="25"/>
      <c r="G103" s="25"/>
      <c r="H103" s="41"/>
      <c r="I103" s="41"/>
      <c r="J103" s="25"/>
      <c r="K103" s="25"/>
      <c r="L103" s="41"/>
      <c r="M103" s="41"/>
      <c r="N103" s="25"/>
    </row>
    <row r="104" spans="1:14" ht="15.75" thickBot="1">
      <c r="A104" s="14"/>
      <c r="B104" s="134" t="s">
        <v>997</v>
      </c>
      <c r="C104" s="11"/>
      <c r="D104" s="46" t="s">
        <v>998</v>
      </c>
      <c r="E104" s="46"/>
      <c r="F104" s="73" t="s">
        <v>277</v>
      </c>
      <c r="G104" s="11"/>
      <c r="H104" s="46" t="s">
        <v>999</v>
      </c>
      <c r="I104" s="46"/>
      <c r="J104" s="73" t="s">
        <v>277</v>
      </c>
      <c r="K104" s="11"/>
      <c r="L104" s="46" t="s">
        <v>1000</v>
      </c>
      <c r="M104" s="46"/>
      <c r="N104" s="73" t="s">
        <v>277</v>
      </c>
    </row>
    <row r="105" spans="1:14">
      <c r="A105" s="14"/>
      <c r="B105" s="138" t="s">
        <v>194</v>
      </c>
      <c r="C105" s="25"/>
      <c r="D105" s="48">
        <v>24079</v>
      </c>
      <c r="E105" s="48"/>
      <c r="F105" s="49"/>
      <c r="G105" s="25"/>
      <c r="H105" s="50" t="s">
        <v>1001</v>
      </c>
      <c r="I105" s="50"/>
      <c r="J105" s="51" t="s">
        <v>277</v>
      </c>
      <c r="K105" s="25"/>
      <c r="L105" s="50" t="s">
        <v>1002</v>
      </c>
      <c r="M105" s="50"/>
      <c r="N105" s="51" t="s">
        <v>277</v>
      </c>
    </row>
    <row r="106" spans="1:14" ht="15.75" thickBot="1">
      <c r="A106" s="14"/>
      <c r="B106" s="138"/>
      <c r="C106" s="25"/>
      <c r="D106" s="31"/>
      <c r="E106" s="31"/>
      <c r="F106" s="32"/>
      <c r="G106" s="25"/>
      <c r="H106" s="42"/>
      <c r="I106" s="42"/>
      <c r="J106" s="63"/>
      <c r="K106" s="25"/>
      <c r="L106" s="42"/>
      <c r="M106" s="42"/>
      <c r="N106" s="63"/>
    </row>
    <row r="107" spans="1:14">
      <c r="A107" s="14"/>
      <c r="B107" s="137" t="s">
        <v>1003</v>
      </c>
      <c r="C107" s="27"/>
      <c r="D107" s="45" t="s">
        <v>1004</v>
      </c>
      <c r="E107" s="45"/>
      <c r="F107" s="33" t="s">
        <v>277</v>
      </c>
      <c r="G107" s="27"/>
      <c r="H107" s="35">
        <v>3823</v>
      </c>
      <c r="I107" s="35"/>
      <c r="J107" s="37"/>
      <c r="K107" s="27"/>
      <c r="L107" s="45">
        <v>314</v>
      </c>
      <c r="M107" s="45"/>
      <c r="N107" s="37"/>
    </row>
    <row r="108" spans="1:14">
      <c r="A108" s="14"/>
      <c r="B108" s="137"/>
      <c r="C108" s="27"/>
      <c r="D108" s="40"/>
      <c r="E108" s="40"/>
      <c r="F108" s="26"/>
      <c r="G108" s="27"/>
      <c r="H108" s="28"/>
      <c r="I108" s="28"/>
      <c r="J108" s="27"/>
      <c r="K108" s="27"/>
      <c r="L108" s="40"/>
      <c r="M108" s="40"/>
      <c r="N108" s="27"/>
    </row>
    <row r="109" spans="1:14">
      <c r="A109" s="14"/>
      <c r="B109" s="136" t="s">
        <v>196</v>
      </c>
      <c r="C109" s="25"/>
      <c r="D109" s="30">
        <v>4855</v>
      </c>
      <c r="E109" s="30"/>
      <c r="F109" s="25"/>
      <c r="G109" s="25"/>
      <c r="H109" s="30">
        <v>1032</v>
      </c>
      <c r="I109" s="30"/>
      <c r="J109" s="25"/>
      <c r="K109" s="25"/>
      <c r="L109" s="41">
        <v>718</v>
      </c>
      <c r="M109" s="41"/>
      <c r="N109" s="25"/>
    </row>
    <row r="110" spans="1:14" ht="15.75" thickBot="1">
      <c r="A110" s="14"/>
      <c r="B110" s="136"/>
      <c r="C110" s="25"/>
      <c r="D110" s="31"/>
      <c r="E110" s="31"/>
      <c r="F110" s="32"/>
      <c r="G110" s="25"/>
      <c r="H110" s="31"/>
      <c r="I110" s="31"/>
      <c r="J110" s="32"/>
      <c r="K110" s="25"/>
      <c r="L110" s="42"/>
      <c r="M110" s="42"/>
      <c r="N110" s="32"/>
    </row>
    <row r="111" spans="1:14">
      <c r="A111" s="14"/>
      <c r="B111" s="137" t="s">
        <v>1005</v>
      </c>
      <c r="C111" s="27"/>
      <c r="D111" s="33" t="s">
        <v>270</v>
      </c>
      <c r="E111" s="35">
        <v>1179</v>
      </c>
      <c r="F111" s="37"/>
      <c r="G111" s="27"/>
      <c r="H111" s="33" t="s">
        <v>270</v>
      </c>
      <c r="I111" s="35">
        <v>4855</v>
      </c>
      <c r="J111" s="37"/>
      <c r="K111" s="27"/>
      <c r="L111" s="33" t="s">
        <v>270</v>
      </c>
      <c r="M111" s="35">
        <v>1032</v>
      </c>
      <c r="N111" s="37"/>
    </row>
    <row r="112" spans="1:14" ht="15.75" thickBot="1">
      <c r="A112" s="14"/>
      <c r="B112" s="137"/>
      <c r="C112" s="27"/>
      <c r="D112" s="34"/>
      <c r="E112" s="36"/>
      <c r="F112" s="38"/>
      <c r="G112" s="27"/>
      <c r="H112" s="34"/>
      <c r="I112" s="36"/>
      <c r="J112" s="38"/>
      <c r="K112" s="27"/>
      <c r="L112" s="34"/>
      <c r="M112" s="36"/>
      <c r="N112" s="38"/>
    </row>
    <row r="113" ht="15.75" thickTop="1"/>
  </sheetData>
  <mergeCells count="410">
    <mergeCell ref="B35:N35"/>
    <mergeCell ref="B36:N36"/>
    <mergeCell ref="B63:N63"/>
    <mergeCell ref="B64:N64"/>
    <mergeCell ref="B65:N65"/>
    <mergeCell ref="N111:N112"/>
    <mergeCell ref="A1:A2"/>
    <mergeCell ref="B1:N1"/>
    <mergeCell ref="B2:N2"/>
    <mergeCell ref="B3:N3"/>
    <mergeCell ref="A4:A112"/>
    <mergeCell ref="B4:N4"/>
    <mergeCell ref="B5:N5"/>
    <mergeCell ref="B6:N6"/>
    <mergeCell ref="B7:N7"/>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D82:E82"/>
    <mergeCell ref="H82:I82"/>
    <mergeCell ref="L82:M82"/>
    <mergeCell ref="D83:F83"/>
    <mergeCell ref="H83:J83"/>
    <mergeCell ref="L83:N83"/>
    <mergeCell ref="J79:J80"/>
    <mergeCell ref="K79:K80"/>
    <mergeCell ref="L79:M80"/>
    <mergeCell ref="N79:N80"/>
    <mergeCell ref="D81:E81"/>
    <mergeCell ref="H81:I81"/>
    <mergeCell ref="L81:M81"/>
    <mergeCell ref="B79:B80"/>
    <mergeCell ref="C79:C80"/>
    <mergeCell ref="D79:E80"/>
    <mergeCell ref="F79:F80"/>
    <mergeCell ref="G79:G80"/>
    <mergeCell ref="H79:I80"/>
    <mergeCell ref="J76:J77"/>
    <mergeCell ref="K76:K77"/>
    <mergeCell ref="L76:M77"/>
    <mergeCell ref="N76:N77"/>
    <mergeCell ref="D78:E78"/>
    <mergeCell ref="H78:I78"/>
    <mergeCell ref="L78:M78"/>
    <mergeCell ref="B76:B77"/>
    <mergeCell ref="C76:C77"/>
    <mergeCell ref="D76:E77"/>
    <mergeCell ref="F76:F77"/>
    <mergeCell ref="G76:G77"/>
    <mergeCell ref="H76:I77"/>
    <mergeCell ref="N72:N73"/>
    <mergeCell ref="D74:F74"/>
    <mergeCell ref="H74:J74"/>
    <mergeCell ref="L74:N74"/>
    <mergeCell ref="D75:E75"/>
    <mergeCell ref="H75:I75"/>
    <mergeCell ref="L75:M75"/>
    <mergeCell ref="H72:H73"/>
    <mergeCell ref="I72:I73"/>
    <mergeCell ref="J72:J73"/>
    <mergeCell ref="K72:K73"/>
    <mergeCell ref="L72:L73"/>
    <mergeCell ref="M72:M73"/>
    <mergeCell ref="D70:N70"/>
    <mergeCell ref="D71:F71"/>
    <mergeCell ref="H71:J71"/>
    <mergeCell ref="L71:N71"/>
    <mergeCell ref="B72:B73"/>
    <mergeCell ref="C72:C73"/>
    <mergeCell ref="D72:D73"/>
    <mergeCell ref="E72:E73"/>
    <mergeCell ref="F72:F73"/>
    <mergeCell ref="G72:G73"/>
    <mergeCell ref="N61:N62"/>
    <mergeCell ref="B66:N66"/>
    <mergeCell ref="D68:N68"/>
    <mergeCell ref="D69:F69"/>
    <mergeCell ref="H69:J69"/>
    <mergeCell ref="L69:N69"/>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D57:E57"/>
    <mergeCell ref="H57:I57"/>
    <mergeCell ref="L57:M57"/>
    <mergeCell ref="D58:E58"/>
    <mergeCell ref="H58:I58"/>
    <mergeCell ref="L58:M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N44:N45"/>
    <mergeCell ref="D46:E46"/>
    <mergeCell ref="H46:I46"/>
    <mergeCell ref="L46:M46"/>
    <mergeCell ref="D47:F47"/>
    <mergeCell ref="H47:J47"/>
    <mergeCell ref="L47:N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B37:N37"/>
    <mergeCell ref="D39:N39"/>
    <mergeCell ref="D40:F40"/>
    <mergeCell ref="H40:J40"/>
    <mergeCell ref="L40:N40"/>
    <mergeCell ref="D41:N41"/>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D12:J12"/>
    <mergeCell ref="D13:F13"/>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29</v>
      </c>
    </row>
    <row r="2" spans="1:3" ht="30">
      <c r="A2" s="1" t="s">
        <v>62</v>
      </c>
      <c r="B2" s="9"/>
      <c r="C2" s="9"/>
    </row>
    <row r="3" spans="1:3" ht="30">
      <c r="A3" s="3" t="s">
        <v>63</v>
      </c>
      <c r="B3" s="4"/>
      <c r="C3" s="4"/>
    </row>
    <row r="4" spans="1:3">
      <c r="A4" s="2" t="s">
        <v>64</v>
      </c>
      <c r="B4" s="8">
        <v>14329</v>
      </c>
      <c r="C4" s="8">
        <v>13901</v>
      </c>
    </row>
    <row r="5" spans="1:3">
      <c r="A5" s="2" t="s">
        <v>65</v>
      </c>
      <c r="B5" s="6">
        <v>0.01</v>
      </c>
      <c r="C5" s="6">
        <v>0.01</v>
      </c>
    </row>
    <row r="6" spans="1:3">
      <c r="A6" s="2" t="s">
        <v>66</v>
      </c>
      <c r="B6" s="7">
        <v>2500000</v>
      </c>
      <c r="C6" s="7">
        <v>2500000</v>
      </c>
    </row>
    <row r="7" spans="1:3">
      <c r="A7" s="2" t="s">
        <v>67</v>
      </c>
      <c r="B7" s="4">
        <v>0</v>
      </c>
      <c r="C7" s="4">
        <v>0</v>
      </c>
    </row>
    <row r="8" spans="1:3">
      <c r="A8" s="2" t="s">
        <v>68</v>
      </c>
      <c r="B8" s="4">
        <v>0</v>
      </c>
      <c r="C8" s="4">
        <v>0</v>
      </c>
    </row>
    <row r="9" spans="1:3">
      <c r="A9" s="2" t="s">
        <v>69</v>
      </c>
      <c r="B9" s="6">
        <v>0.01</v>
      </c>
      <c r="C9" s="6">
        <v>0.01</v>
      </c>
    </row>
    <row r="10" spans="1:3">
      <c r="A10" s="2" t="s">
        <v>70</v>
      </c>
      <c r="B10" s="7">
        <v>25000000</v>
      </c>
      <c r="C10" s="7">
        <v>25000000</v>
      </c>
    </row>
    <row r="11" spans="1:3">
      <c r="A11" s="2" t="s">
        <v>71</v>
      </c>
      <c r="B11" s="7">
        <v>4537426</v>
      </c>
      <c r="C11" s="7">
        <v>4106084</v>
      </c>
    </row>
    <row r="12" spans="1:3">
      <c r="A12" s="2" t="s">
        <v>72</v>
      </c>
      <c r="B12" s="7">
        <v>4335927</v>
      </c>
      <c r="C12" s="7">
        <v>3943997</v>
      </c>
    </row>
    <row r="13" spans="1:3">
      <c r="A13" s="2" t="s">
        <v>73</v>
      </c>
      <c r="B13" s="7">
        <v>201499</v>
      </c>
      <c r="C13" s="7">
        <v>162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32.285156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0" max="30" width="1.5703125" bestFit="1" customWidth="1"/>
    <col min="32" max="32" width="2" bestFit="1" customWidth="1"/>
    <col min="33" max="33" width="6.5703125" bestFit="1" customWidth="1"/>
    <col min="34" max="34" width="1.5703125" bestFit="1" customWidth="1"/>
  </cols>
  <sheetData>
    <row r="1" spans="1:34" ht="15" customHeight="1">
      <c r="A1" s="9" t="s">
        <v>10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00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4" t="s">
        <v>1006</v>
      </c>
      <c r="B4" s="56" t="s">
        <v>100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12"/>
      <c r="C8" s="11"/>
      <c r="D8" s="22">
        <v>2014</v>
      </c>
      <c r="E8" s="22"/>
      <c r="F8" s="22"/>
      <c r="G8" s="22"/>
      <c r="H8" s="22"/>
      <c r="I8" s="22"/>
      <c r="J8" s="22"/>
      <c r="K8" s="22"/>
      <c r="L8" s="22"/>
      <c r="M8" s="22"/>
      <c r="N8" s="22"/>
      <c r="O8" s="22"/>
      <c r="P8" s="22"/>
      <c r="Q8" s="22"/>
      <c r="R8" s="22"/>
      <c r="S8" s="11"/>
      <c r="T8" s="22">
        <v>2013</v>
      </c>
      <c r="U8" s="22"/>
      <c r="V8" s="22"/>
      <c r="W8" s="22"/>
      <c r="X8" s="22"/>
      <c r="Y8" s="22"/>
      <c r="Z8" s="22"/>
      <c r="AA8" s="22"/>
      <c r="AB8" s="22"/>
      <c r="AC8" s="22"/>
      <c r="AD8" s="22"/>
      <c r="AE8" s="22"/>
      <c r="AF8" s="22"/>
      <c r="AG8" s="22"/>
      <c r="AH8" s="22"/>
    </row>
    <row r="9" spans="1:34">
      <c r="A9" s="14"/>
      <c r="B9" s="26"/>
      <c r="C9" s="27"/>
      <c r="D9" s="60" t="s">
        <v>1008</v>
      </c>
      <c r="E9" s="60"/>
      <c r="F9" s="60"/>
      <c r="G9" s="37"/>
      <c r="H9" s="60" t="s">
        <v>1010</v>
      </c>
      <c r="I9" s="60"/>
      <c r="J9" s="60"/>
      <c r="K9" s="37"/>
      <c r="L9" s="60" t="s">
        <v>1011</v>
      </c>
      <c r="M9" s="60"/>
      <c r="N9" s="60"/>
      <c r="O9" s="37"/>
      <c r="P9" s="60" t="s">
        <v>1012</v>
      </c>
      <c r="Q9" s="60"/>
      <c r="R9" s="60"/>
      <c r="S9" s="27"/>
      <c r="T9" s="60" t="s">
        <v>1008</v>
      </c>
      <c r="U9" s="60"/>
      <c r="V9" s="60"/>
      <c r="W9" s="37"/>
      <c r="X9" s="60" t="s">
        <v>1010</v>
      </c>
      <c r="Y9" s="60"/>
      <c r="Z9" s="60"/>
      <c r="AA9" s="37"/>
      <c r="AB9" s="60" t="s">
        <v>1011</v>
      </c>
      <c r="AC9" s="60"/>
      <c r="AD9" s="60"/>
      <c r="AE9" s="37"/>
      <c r="AF9" s="60" t="s">
        <v>1012</v>
      </c>
      <c r="AG9" s="60"/>
      <c r="AH9" s="60"/>
    </row>
    <row r="10" spans="1:34" ht="15.75" thickBot="1">
      <c r="A10" s="14"/>
      <c r="B10" s="26"/>
      <c r="C10" s="27"/>
      <c r="D10" s="22" t="s">
        <v>1009</v>
      </c>
      <c r="E10" s="22"/>
      <c r="F10" s="22"/>
      <c r="G10" s="27"/>
      <c r="H10" s="22" t="s">
        <v>1009</v>
      </c>
      <c r="I10" s="22"/>
      <c r="J10" s="22"/>
      <c r="K10" s="27"/>
      <c r="L10" s="22" t="s">
        <v>1009</v>
      </c>
      <c r="M10" s="22"/>
      <c r="N10" s="22"/>
      <c r="O10" s="27"/>
      <c r="P10" s="22" t="s">
        <v>1009</v>
      </c>
      <c r="Q10" s="22"/>
      <c r="R10" s="22"/>
      <c r="S10" s="27"/>
      <c r="T10" s="22" t="s">
        <v>1009</v>
      </c>
      <c r="U10" s="22"/>
      <c r="V10" s="22"/>
      <c r="W10" s="27"/>
      <c r="X10" s="22" t="s">
        <v>1009</v>
      </c>
      <c r="Y10" s="22"/>
      <c r="Z10" s="22"/>
      <c r="AA10" s="27"/>
      <c r="AB10" s="22" t="s">
        <v>1009</v>
      </c>
      <c r="AC10" s="22"/>
      <c r="AD10" s="22"/>
      <c r="AE10" s="27"/>
      <c r="AF10" s="22" t="s">
        <v>1009</v>
      </c>
      <c r="AG10" s="22"/>
      <c r="AH10" s="22"/>
    </row>
    <row r="11" spans="1:34">
      <c r="A11" s="14"/>
      <c r="B11" s="12"/>
      <c r="C11" s="11"/>
      <c r="D11" s="76" t="s">
        <v>1013</v>
      </c>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row>
    <row r="12" spans="1:34">
      <c r="A12" s="14"/>
      <c r="B12" s="29" t="s">
        <v>77</v>
      </c>
      <c r="C12" s="25"/>
      <c r="D12" s="29" t="s">
        <v>270</v>
      </c>
      <c r="E12" s="30">
        <v>13402</v>
      </c>
      <c r="F12" s="25"/>
      <c r="G12" s="25"/>
      <c r="H12" s="29" t="s">
        <v>270</v>
      </c>
      <c r="I12" s="30">
        <v>13565</v>
      </c>
      <c r="J12" s="25"/>
      <c r="K12" s="25"/>
      <c r="L12" s="29" t="s">
        <v>270</v>
      </c>
      <c r="M12" s="30">
        <v>13871</v>
      </c>
      <c r="N12" s="25"/>
      <c r="O12" s="25"/>
      <c r="P12" s="29" t="s">
        <v>270</v>
      </c>
      <c r="Q12" s="30">
        <v>16863</v>
      </c>
      <c r="R12" s="25"/>
      <c r="S12" s="25"/>
      <c r="T12" s="29" t="s">
        <v>270</v>
      </c>
      <c r="U12" s="30">
        <v>13319</v>
      </c>
      <c r="V12" s="25"/>
      <c r="W12" s="25"/>
      <c r="X12" s="29" t="s">
        <v>270</v>
      </c>
      <c r="Y12" s="30">
        <v>13142</v>
      </c>
      <c r="Z12" s="25"/>
      <c r="AA12" s="25"/>
      <c r="AB12" s="29" t="s">
        <v>270</v>
      </c>
      <c r="AC12" s="30">
        <v>13586</v>
      </c>
      <c r="AD12" s="25"/>
      <c r="AE12" s="25"/>
      <c r="AF12" s="29" t="s">
        <v>270</v>
      </c>
      <c r="AG12" s="30">
        <v>13763</v>
      </c>
      <c r="AH12" s="25"/>
    </row>
    <row r="13" spans="1:34">
      <c r="A13" s="14"/>
      <c r="B13" s="29"/>
      <c r="C13" s="25"/>
      <c r="D13" s="29"/>
      <c r="E13" s="30"/>
      <c r="F13" s="25"/>
      <c r="G13" s="25"/>
      <c r="H13" s="29"/>
      <c r="I13" s="30"/>
      <c r="J13" s="25"/>
      <c r="K13" s="25"/>
      <c r="L13" s="29"/>
      <c r="M13" s="30"/>
      <c r="N13" s="25"/>
      <c r="O13" s="25"/>
      <c r="P13" s="29"/>
      <c r="Q13" s="30"/>
      <c r="R13" s="25"/>
      <c r="S13" s="25"/>
      <c r="T13" s="29"/>
      <c r="U13" s="30"/>
      <c r="V13" s="25"/>
      <c r="W13" s="25"/>
      <c r="X13" s="29"/>
      <c r="Y13" s="30"/>
      <c r="Z13" s="25"/>
      <c r="AA13" s="25"/>
      <c r="AB13" s="29"/>
      <c r="AC13" s="30"/>
      <c r="AD13" s="25"/>
      <c r="AE13" s="25"/>
      <c r="AF13" s="29"/>
      <c r="AG13" s="30"/>
      <c r="AH13" s="25"/>
    </row>
    <row r="14" spans="1:34" ht="15.75" thickBot="1">
      <c r="A14" s="14"/>
      <c r="B14" s="12" t="s">
        <v>81</v>
      </c>
      <c r="C14" s="11"/>
      <c r="D14" s="46" t="s">
        <v>1014</v>
      </c>
      <c r="E14" s="46"/>
      <c r="F14" s="73" t="s">
        <v>277</v>
      </c>
      <c r="G14" s="11"/>
      <c r="H14" s="46" t="s">
        <v>1015</v>
      </c>
      <c r="I14" s="46"/>
      <c r="J14" s="73" t="s">
        <v>277</v>
      </c>
      <c r="K14" s="11"/>
      <c r="L14" s="46" t="s">
        <v>1016</v>
      </c>
      <c r="M14" s="46"/>
      <c r="N14" s="73" t="s">
        <v>277</v>
      </c>
      <c r="O14" s="11"/>
      <c r="P14" s="46" t="s">
        <v>1017</v>
      </c>
      <c r="Q14" s="46"/>
      <c r="R14" s="73" t="s">
        <v>277</v>
      </c>
      <c r="S14" s="11"/>
      <c r="T14" s="46" t="s">
        <v>1018</v>
      </c>
      <c r="U14" s="46"/>
      <c r="V14" s="73" t="s">
        <v>277</v>
      </c>
      <c r="W14" s="11"/>
      <c r="X14" s="46" t="s">
        <v>1019</v>
      </c>
      <c r="Y14" s="46"/>
      <c r="Z14" s="73" t="s">
        <v>277</v>
      </c>
      <c r="AA14" s="11"/>
      <c r="AB14" s="46" t="s">
        <v>1020</v>
      </c>
      <c r="AC14" s="46"/>
      <c r="AD14" s="73" t="s">
        <v>277</v>
      </c>
      <c r="AE14" s="11"/>
      <c r="AF14" s="46" t="s">
        <v>1021</v>
      </c>
      <c r="AG14" s="46"/>
      <c r="AH14" s="73" t="s">
        <v>277</v>
      </c>
    </row>
    <row r="15" spans="1:34">
      <c r="A15" s="14"/>
      <c r="B15" s="29" t="s">
        <v>84</v>
      </c>
      <c r="C15" s="25"/>
      <c r="D15" s="48">
        <v>10801</v>
      </c>
      <c r="E15" s="48"/>
      <c r="F15" s="49"/>
      <c r="G15" s="25"/>
      <c r="H15" s="48">
        <v>10799</v>
      </c>
      <c r="I15" s="48"/>
      <c r="J15" s="49"/>
      <c r="K15" s="25"/>
      <c r="L15" s="48">
        <v>10935</v>
      </c>
      <c r="M15" s="48"/>
      <c r="N15" s="49"/>
      <c r="O15" s="25"/>
      <c r="P15" s="48">
        <v>13595</v>
      </c>
      <c r="Q15" s="48"/>
      <c r="R15" s="49"/>
      <c r="S15" s="25"/>
      <c r="T15" s="48">
        <v>10229</v>
      </c>
      <c r="U15" s="48"/>
      <c r="V15" s="49"/>
      <c r="W15" s="25"/>
      <c r="X15" s="48">
        <v>10193</v>
      </c>
      <c r="Y15" s="48"/>
      <c r="Z15" s="49"/>
      <c r="AA15" s="25"/>
      <c r="AB15" s="48">
        <v>10699</v>
      </c>
      <c r="AC15" s="48"/>
      <c r="AD15" s="49"/>
      <c r="AE15" s="25"/>
      <c r="AF15" s="48">
        <v>10984</v>
      </c>
      <c r="AG15" s="48"/>
      <c r="AH15" s="49"/>
    </row>
    <row r="16" spans="1:34">
      <c r="A16" s="14"/>
      <c r="B16" s="29"/>
      <c r="C16" s="25"/>
      <c r="D16" s="30"/>
      <c r="E16" s="30"/>
      <c r="F16" s="25"/>
      <c r="G16" s="25"/>
      <c r="H16" s="30"/>
      <c r="I16" s="30"/>
      <c r="J16" s="25"/>
      <c r="K16" s="25"/>
      <c r="L16" s="30"/>
      <c r="M16" s="30"/>
      <c r="N16" s="25"/>
      <c r="O16" s="25"/>
      <c r="P16" s="30"/>
      <c r="Q16" s="30"/>
      <c r="R16" s="25"/>
      <c r="S16" s="25"/>
      <c r="T16" s="30"/>
      <c r="U16" s="30"/>
      <c r="V16" s="25"/>
      <c r="W16" s="25"/>
      <c r="X16" s="30"/>
      <c r="Y16" s="30"/>
      <c r="Z16" s="25"/>
      <c r="AA16" s="25"/>
      <c r="AB16" s="30"/>
      <c r="AC16" s="30"/>
      <c r="AD16" s="25"/>
      <c r="AE16" s="25"/>
      <c r="AF16" s="30"/>
      <c r="AG16" s="30"/>
      <c r="AH16" s="25"/>
    </row>
    <row r="17" spans="1:34">
      <c r="A17" s="14"/>
      <c r="B17" s="26" t="s">
        <v>1022</v>
      </c>
      <c r="C17" s="27"/>
      <c r="D17" s="40" t="s">
        <v>1023</v>
      </c>
      <c r="E17" s="40"/>
      <c r="F17" s="26" t="s">
        <v>277</v>
      </c>
      <c r="G17" s="27"/>
      <c r="H17" s="40">
        <v>91</v>
      </c>
      <c r="I17" s="40"/>
      <c r="J17" s="27"/>
      <c r="K17" s="27"/>
      <c r="L17" s="40">
        <v>89</v>
      </c>
      <c r="M17" s="40"/>
      <c r="N17" s="27"/>
      <c r="O17" s="27"/>
      <c r="P17" s="40" t="s">
        <v>1024</v>
      </c>
      <c r="Q17" s="40"/>
      <c r="R17" s="26" t="s">
        <v>277</v>
      </c>
      <c r="S17" s="27"/>
      <c r="T17" s="40" t="s">
        <v>1025</v>
      </c>
      <c r="U17" s="40"/>
      <c r="V17" s="26" t="s">
        <v>277</v>
      </c>
      <c r="W17" s="27"/>
      <c r="X17" s="40" t="s">
        <v>1026</v>
      </c>
      <c r="Y17" s="40"/>
      <c r="Z17" s="26" t="s">
        <v>277</v>
      </c>
      <c r="AA17" s="27"/>
      <c r="AB17" s="40" t="s">
        <v>1027</v>
      </c>
      <c r="AC17" s="40"/>
      <c r="AD17" s="26" t="s">
        <v>277</v>
      </c>
      <c r="AE17" s="27"/>
      <c r="AF17" s="28">
        <v>1202</v>
      </c>
      <c r="AG17" s="28"/>
      <c r="AH17" s="27"/>
    </row>
    <row r="18" spans="1:34">
      <c r="A18" s="14"/>
      <c r="B18" s="26"/>
      <c r="C18" s="27"/>
      <c r="D18" s="40"/>
      <c r="E18" s="40"/>
      <c r="F18" s="26"/>
      <c r="G18" s="27"/>
      <c r="H18" s="40"/>
      <c r="I18" s="40"/>
      <c r="J18" s="27"/>
      <c r="K18" s="27"/>
      <c r="L18" s="40"/>
      <c r="M18" s="40"/>
      <c r="N18" s="27"/>
      <c r="O18" s="27"/>
      <c r="P18" s="40"/>
      <c r="Q18" s="40"/>
      <c r="R18" s="26"/>
      <c r="S18" s="27"/>
      <c r="T18" s="40"/>
      <c r="U18" s="40"/>
      <c r="V18" s="26"/>
      <c r="W18" s="27"/>
      <c r="X18" s="40"/>
      <c r="Y18" s="40"/>
      <c r="Z18" s="26"/>
      <c r="AA18" s="27"/>
      <c r="AB18" s="40"/>
      <c r="AC18" s="40"/>
      <c r="AD18" s="26"/>
      <c r="AE18" s="27"/>
      <c r="AF18" s="28"/>
      <c r="AG18" s="28"/>
      <c r="AH18" s="27"/>
    </row>
    <row r="19" spans="1:34">
      <c r="A19" s="14"/>
      <c r="B19" s="29" t="s">
        <v>87</v>
      </c>
      <c r="C19" s="25"/>
      <c r="D19" s="30">
        <v>2321</v>
      </c>
      <c r="E19" s="30"/>
      <c r="F19" s="25"/>
      <c r="G19" s="25"/>
      <c r="H19" s="30">
        <v>2358</v>
      </c>
      <c r="I19" s="30"/>
      <c r="J19" s="25"/>
      <c r="K19" s="25"/>
      <c r="L19" s="30">
        <v>2459</v>
      </c>
      <c r="M19" s="30"/>
      <c r="N19" s="25"/>
      <c r="O19" s="25"/>
      <c r="P19" s="30">
        <v>2965</v>
      </c>
      <c r="Q19" s="30"/>
      <c r="R19" s="25"/>
      <c r="S19" s="25"/>
      <c r="T19" s="30">
        <v>1953</v>
      </c>
      <c r="U19" s="30"/>
      <c r="V19" s="25"/>
      <c r="W19" s="25"/>
      <c r="X19" s="30">
        <v>2174</v>
      </c>
      <c r="Y19" s="30"/>
      <c r="Z19" s="25"/>
      <c r="AA19" s="25"/>
      <c r="AB19" s="30">
        <v>2124</v>
      </c>
      <c r="AC19" s="30"/>
      <c r="AD19" s="25"/>
      <c r="AE19" s="25"/>
      <c r="AF19" s="30">
        <v>2191</v>
      </c>
      <c r="AG19" s="30"/>
      <c r="AH19" s="25"/>
    </row>
    <row r="20" spans="1:34">
      <c r="A20" s="14"/>
      <c r="B20" s="29"/>
      <c r="C20" s="25"/>
      <c r="D20" s="30"/>
      <c r="E20" s="30"/>
      <c r="F20" s="25"/>
      <c r="G20" s="25"/>
      <c r="H20" s="30"/>
      <c r="I20" s="30"/>
      <c r="J20" s="25"/>
      <c r="K20" s="25"/>
      <c r="L20" s="30"/>
      <c r="M20" s="30"/>
      <c r="N20" s="25"/>
      <c r="O20" s="25"/>
      <c r="P20" s="30"/>
      <c r="Q20" s="30"/>
      <c r="R20" s="25"/>
      <c r="S20" s="25"/>
      <c r="T20" s="30"/>
      <c r="U20" s="30"/>
      <c r="V20" s="25"/>
      <c r="W20" s="25"/>
      <c r="X20" s="30"/>
      <c r="Y20" s="30"/>
      <c r="Z20" s="25"/>
      <c r="AA20" s="25"/>
      <c r="AB20" s="30"/>
      <c r="AC20" s="30"/>
      <c r="AD20" s="25"/>
      <c r="AE20" s="25"/>
      <c r="AF20" s="30"/>
      <c r="AG20" s="30"/>
      <c r="AH20" s="25"/>
    </row>
    <row r="21" spans="1:34" ht="15.75" thickBot="1">
      <c r="A21" s="14"/>
      <c r="B21" s="12" t="s">
        <v>95</v>
      </c>
      <c r="C21" s="11"/>
      <c r="D21" s="46" t="s">
        <v>1028</v>
      </c>
      <c r="E21" s="46"/>
      <c r="F21" s="73" t="s">
        <v>277</v>
      </c>
      <c r="G21" s="11"/>
      <c r="H21" s="46" t="s">
        <v>1029</v>
      </c>
      <c r="I21" s="46"/>
      <c r="J21" s="73" t="s">
        <v>277</v>
      </c>
      <c r="K21" s="11"/>
      <c r="L21" s="46" t="s">
        <v>1030</v>
      </c>
      <c r="M21" s="46"/>
      <c r="N21" s="73" t="s">
        <v>277</v>
      </c>
      <c r="O21" s="11"/>
      <c r="P21" s="46" t="s">
        <v>1031</v>
      </c>
      <c r="Q21" s="46"/>
      <c r="R21" s="73" t="s">
        <v>277</v>
      </c>
      <c r="S21" s="11"/>
      <c r="T21" s="46" t="s">
        <v>1032</v>
      </c>
      <c r="U21" s="46"/>
      <c r="V21" s="73" t="s">
        <v>277</v>
      </c>
      <c r="W21" s="11"/>
      <c r="X21" s="46" t="s">
        <v>1033</v>
      </c>
      <c r="Y21" s="46"/>
      <c r="Z21" s="73" t="s">
        <v>277</v>
      </c>
      <c r="AA21" s="11"/>
      <c r="AB21" s="46" t="s">
        <v>1034</v>
      </c>
      <c r="AC21" s="46"/>
      <c r="AD21" s="73" t="s">
        <v>277</v>
      </c>
      <c r="AE21" s="11"/>
      <c r="AF21" s="46" t="s">
        <v>1035</v>
      </c>
      <c r="AG21" s="46"/>
      <c r="AH21" s="73" t="s">
        <v>277</v>
      </c>
    </row>
    <row r="22" spans="1:34">
      <c r="A22" s="14"/>
      <c r="B22" s="62" t="s">
        <v>106</v>
      </c>
      <c r="C22" s="25"/>
      <c r="D22" s="48">
        <v>5090</v>
      </c>
      <c r="E22" s="48"/>
      <c r="F22" s="49"/>
      <c r="G22" s="25"/>
      <c r="H22" s="48">
        <v>5499</v>
      </c>
      <c r="I22" s="48"/>
      <c r="J22" s="49"/>
      <c r="K22" s="25"/>
      <c r="L22" s="48">
        <v>5436</v>
      </c>
      <c r="M22" s="48"/>
      <c r="N22" s="49"/>
      <c r="O22" s="25"/>
      <c r="P22" s="48">
        <v>5197</v>
      </c>
      <c r="Q22" s="48"/>
      <c r="R22" s="49"/>
      <c r="S22" s="25"/>
      <c r="T22" s="48">
        <v>4924</v>
      </c>
      <c r="U22" s="48"/>
      <c r="V22" s="49"/>
      <c r="W22" s="25"/>
      <c r="X22" s="48">
        <v>4823</v>
      </c>
      <c r="Y22" s="48"/>
      <c r="Z22" s="49"/>
      <c r="AA22" s="25"/>
      <c r="AB22" s="48">
        <v>5567</v>
      </c>
      <c r="AC22" s="48"/>
      <c r="AD22" s="49"/>
      <c r="AE22" s="25"/>
      <c r="AF22" s="48">
        <v>5821</v>
      </c>
      <c r="AG22" s="48"/>
      <c r="AH22" s="49"/>
    </row>
    <row r="23" spans="1:34">
      <c r="A23" s="14"/>
      <c r="B23" s="62"/>
      <c r="C23" s="25"/>
      <c r="D23" s="30"/>
      <c r="E23" s="30"/>
      <c r="F23" s="25"/>
      <c r="G23" s="25"/>
      <c r="H23" s="30"/>
      <c r="I23" s="30"/>
      <c r="J23" s="25"/>
      <c r="K23" s="25"/>
      <c r="L23" s="30"/>
      <c r="M23" s="30"/>
      <c r="N23" s="25"/>
      <c r="O23" s="25"/>
      <c r="P23" s="30"/>
      <c r="Q23" s="30"/>
      <c r="R23" s="25"/>
      <c r="S23" s="25"/>
      <c r="T23" s="30"/>
      <c r="U23" s="30"/>
      <c r="V23" s="25"/>
      <c r="W23" s="25"/>
      <c r="X23" s="30"/>
      <c r="Y23" s="30"/>
      <c r="Z23" s="25"/>
      <c r="AA23" s="25"/>
      <c r="AB23" s="30"/>
      <c r="AC23" s="30"/>
      <c r="AD23" s="25"/>
      <c r="AE23" s="25"/>
      <c r="AF23" s="30"/>
      <c r="AG23" s="30"/>
      <c r="AH23" s="25"/>
    </row>
    <row r="24" spans="1:34" ht="15.75" thickBot="1">
      <c r="A24" s="14"/>
      <c r="B24" s="12" t="s">
        <v>1036</v>
      </c>
      <c r="C24" s="11"/>
      <c r="D24" s="46" t="s">
        <v>1037</v>
      </c>
      <c r="E24" s="46"/>
      <c r="F24" s="73" t="s">
        <v>277</v>
      </c>
      <c r="G24" s="11"/>
      <c r="H24" s="46" t="s">
        <v>1038</v>
      </c>
      <c r="I24" s="46"/>
      <c r="J24" s="73" t="s">
        <v>277</v>
      </c>
      <c r="K24" s="11"/>
      <c r="L24" s="46" t="s">
        <v>1039</v>
      </c>
      <c r="M24" s="46"/>
      <c r="N24" s="73" t="s">
        <v>277</v>
      </c>
      <c r="O24" s="11"/>
      <c r="P24" s="46" t="s">
        <v>1040</v>
      </c>
      <c r="Q24" s="46"/>
      <c r="R24" s="73" t="s">
        <v>277</v>
      </c>
      <c r="S24" s="11"/>
      <c r="T24" s="46" t="s">
        <v>1041</v>
      </c>
      <c r="U24" s="46"/>
      <c r="V24" s="73" t="s">
        <v>277</v>
      </c>
      <c r="W24" s="11"/>
      <c r="X24" s="46" t="s">
        <v>1042</v>
      </c>
      <c r="Y24" s="46"/>
      <c r="Z24" s="73" t="s">
        <v>277</v>
      </c>
      <c r="AA24" s="11"/>
      <c r="AB24" s="46" t="s">
        <v>1043</v>
      </c>
      <c r="AC24" s="46"/>
      <c r="AD24" s="73" t="s">
        <v>277</v>
      </c>
      <c r="AE24" s="11"/>
      <c r="AF24" s="46" t="s">
        <v>1044</v>
      </c>
      <c r="AG24" s="46"/>
      <c r="AH24" s="73" t="s">
        <v>277</v>
      </c>
    </row>
    <row r="25" spans="1:34">
      <c r="A25" s="14"/>
      <c r="B25" s="29" t="s">
        <v>108</v>
      </c>
      <c r="C25" s="25"/>
      <c r="D25" s="51" t="s">
        <v>270</v>
      </c>
      <c r="E25" s="48">
        <v>3337</v>
      </c>
      <c r="F25" s="49"/>
      <c r="G25" s="25"/>
      <c r="H25" s="51" t="s">
        <v>270</v>
      </c>
      <c r="I25" s="48">
        <v>3505</v>
      </c>
      <c r="J25" s="49"/>
      <c r="K25" s="25"/>
      <c r="L25" s="51" t="s">
        <v>270</v>
      </c>
      <c r="M25" s="48">
        <v>3553</v>
      </c>
      <c r="N25" s="49"/>
      <c r="O25" s="25"/>
      <c r="P25" s="51" t="s">
        <v>270</v>
      </c>
      <c r="Q25" s="48">
        <v>3744</v>
      </c>
      <c r="R25" s="49"/>
      <c r="S25" s="25"/>
      <c r="T25" s="51" t="s">
        <v>270</v>
      </c>
      <c r="U25" s="48">
        <v>3244</v>
      </c>
      <c r="V25" s="49"/>
      <c r="W25" s="25"/>
      <c r="X25" s="51" t="s">
        <v>270</v>
      </c>
      <c r="Y25" s="48">
        <v>3133</v>
      </c>
      <c r="Z25" s="49"/>
      <c r="AA25" s="25"/>
      <c r="AB25" s="51" t="s">
        <v>270</v>
      </c>
      <c r="AC25" s="48">
        <v>3609</v>
      </c>
      <c r="AD25" s="49"/>
      <c r="AE25" s="25"/>
      <c r="AF25" s="51" t="s">
        <v>270</v>
      </c>
      <c r="AG25" s="48">
        <v>3760</v>
      </c>
      <c r="AH25" s="49"/>
    </row>
    <row r="26" spans="1:34" ht="15.75" thickBot="1">
      <c r="A26" s="14"/>
      <c r="B26" s="29"/>
      <c r="C26" s="25"/>
      <c r="D26" s="52"/>
      <c r="E26" s="53"/>
      <c r="F26" s="54"/>
      <c r="G26" s="25"/>
      <c r="H26" s="52"/>
      <c r="I26" s="53"/>
      <c r="J26" s="54"/>
      <c r="K26" s="25"/>
      <c r="L26" s="52"/>
      <c r="M26" s="53"/>
      <c r="N26" s="54"/>
      <c r="O26" s="25"/>
      <c r="P26" s="52"/>
      <c r="Q26" s="53"/>
      <c r="R26" s="54"/>
      <c r="S26" s="25"/>
      <c r="T26" s="52"/>
      <c r="U26" s="53"/>
      <c r="V26" s="54"/>
      <c r="W26" s="25"/>
      <c r="X26" s="52"/>
      <c r="Y26" s="53"/>
      <c r="Z26" s="54"/>
      <c r="AA26" s="25"/>
      <c r="AB26" s="52"/>
      <c r="AC26" s="53"/>
      <c r="AD26" s="54"/>
      <c r="AE26" s="25"/>
      <c r="AF26" s="52"/>
      <c r="AG26" s="53"/>
      <c r="AH26" s="54"/>
    </row>
    <row r="27" spans="1:34" ht="15.75" thickTop="1">
      <c r="A27" s="14"/>
      <c r="B27" s="12" t="s">
        <v>1045</v>
      </c>
      <c r="C27" s="11"/>
      <c r="D27" s="130"/>
      <c r="E27" s="130"/>
      <c r="F27" s="130"/>
      <c r="G27" s="11"/>
      <c r="H27" s="130"/>
      <c r="I27" s="130"/>
      <c r="J27" s="130"/>
      <c r="K27" s="11"/>
      <c r="L27" s="130"/>
      <c r="M27" s="130"/>
      <c r="N27" s="130"/>
      <c r="O27" s="11"/>
      <c r="P27" s="130"/>
      <c r="Q27" s="130"/>
      <c r="R27" s="130"/>
      <c r="S27" s="11"/>
      <c r="T27" s="130"/>
      <c r="U27" s="130"/>
      <c r="V27" s="130"/>
      <c r="W27" s="11"/>
      <c r="X27" s="130"/>
      <c r="Y27" s="130"/>
      <c r="Z27" s="130"/>
      <c r="AA27" s="11"/>
      <c r="AB27" s="130"/>
      <c r="AC27" s="130"/>
      <c r="AD27" s="130"/>
      <c r="AE27" s="11"/>
      <c r="AF27" s="130"/>
      <c r="AG27" s="130"/>
      <c r="AH27" s="130"/>
    </row>
    <row r="28" spans="1:34">
      <c r="A28" s="14"/>
      <c r="B28" s="29" t="s">
        <v>702</v>
      </c>
      <c r="C28" s="25"/>
      <c r="D28" s="29" t="s">
        <v>270</v>
      </c>
      <c r="E28" s="41">
        <v>0.85</v>
      </c>
      <c r="F28" s="25"/>
      <c r="G28" s="25"/>
      <c r="H28" s="29" t="s">
        <v>270</v>
      </c>
      <c r="I28" s="41">
        <v>0.89</v>
      </c>
      <c r="J28" s="25"/>
      <c r="K28" s="25"/>
      <c r="L28" s="29" t="s">
        <v>270</v>
      </c>
      <c r="M28" s="41">
        <v>0.9</v>
      </c>
      <c r="N28" s="25"/>
      <c r="O28" s="25"/>
      <c r="P28" s="29" t="s">
        <v>270</v>
      </c>
      <c r="Q28" s="41">
        <v>0.89</v>
      </c>
      <c r="R28" s="25"/>
      <c r="S28" s="25"/>
      <c r="T28" s="29" t="s">
        <v>270</v>
      </c>
      <c r="U28" s="41">
        <v>0.83</v>
      </c>
      <c r="V28" s="25"/>
      <c r="W28" s="25"/>
      <c r="X28" s="29" t="s">
        <v>270</v>
      </c>
      <c r="Y28" s="41">
        <v>0.8</v>
      </c>
      <c r="Z28" s="25"/>
      <c r="AA28" s="25"/>
      <c r="AB28" s="29" t="s">
        <v>270</v>
      </c>
      <c r="AC28" s="41">
        <v>0.92</v>
      </c>
      <c r="AD28" s="25"/>
      <c r="AE28" s="25"/>
      <c r="AF28" s="29" t="s">
        <v>270</v>
      </c>
      <c r="AG28" s="41">
        <v>0.95</v>
      </c>
      <c r="AH28" s="25"/>
    </row>
    <row r="29" spans="1:34">
      <c r="A29" s="14"/>
      <c r="B29" s="29"/>
      <c r="C29" s="25"/>
      <c r="D29" s="29"/>
      <c r="E29" s="41"/>
      <c r="F29" s="25"/>
      <c r="G29" s="25"/>
      <c r="H29" s="29"/>
      <c r="I29" s="41"/>
      <c r="J29" s="25"/>
      <c r="K29" s="25"/>
      <c r="L29" s="29"/>
      <c r="M29" s="41"/>
      <c r="N29" s="25"/>
      <c r="O29" s="25"/>
      <c r="P29" s="29"/>
      <c r="Q29" s="41"/>
      <c r="R29" s="25"/>
      <c r="S29" s="25"/>
      <c r="T29" s="29"/>
      <c r="U29" s="41"/>
      <c r="V29" s="25"/>
      <c r="W29" s="25"/>
      <c r="X29" s="29"/>
      <c r="Y29" s="41"/>
      <c r="Z29" s="25"/>
      <c r="AA29" s="25"/>
      <c r="AB29" s="29"/>
      <c r="AC29" s="41"/>
      <c r="AD29" s="25"/>
      <c r="AE29" s="25"/>
      <c r="AF29" s="29"/>
      <c r="AG29" s="41"/>
      <c r="AH29" s="25"/>
    </row>
    <row r="30" spans="1:34">
      <c r="A30" s="14"/>
      <c r="B30" s="65" t="s">
        <v>706</v>
      </c>
      <c r="C30" s="27"/>
      <c r="D30" s="40">
        <v>0.84</v>
      </c>
      <c r="E30" s="40"/>
      <c r="F30" s="27"/>
      <c r="G30" s="27"/>
      <c r="H30" s="40">
        <v>0.88</v>
      </c>
      <c r="I30" s="40"/>
      <c r="J30" s="27"/>
      <c r="K30" s="27"/>
      <c r="L30" s="40">
        <v>0.89</v>
      </c>
      <c r="M30" s="40"/>
      <c r="N30" s="27"/>
      <c r="O30" s="27"/>
      <c r="P30" s="40">
        <v>0.89</v>
      </c>
      <c r="Q30" s="40"/>
      <c r="R30" s="27"/>
      <c r="S30" s="27"/>
      <c r="T30" s="40">
        <v>0.83</v>
      </c>
      <c r="U30" s="40"/>
      <c r="V30" s="27"/>
      <c r="W30" s="27"/>
      <c r="X30" s="40">
        <v>0.8</v>
      </c>
      <c r="Y30" s="40"/>
      <c r="Z30" s="27"/>
      <c r="AA30" s="27"/>
      <c r="AB30" s="40">
        <v>0.91</v>
      </c>
      <c r="AC30" s="40"/>
      <c r="AD30" s="27"/>
      <c r="AE30" s="27"/>
      <c r="AF30" s="40">
        <v>0.95</v>
      </c>
      <c r="AG30" s="40"/>
      <c r="AH30" s="27"/>
    </row>
    <row r="31" spans="1:34">
      <c r="A31" s="14"/>
      <c r="B31" s="65"/>
      <c r="C31" s="27"/>
      <c r="D31" s="40"/>
      <c r="E31" s="40"/>
      <c r="F31" s="27"/>
      <c r="G31" s="27"/>
      <c r="H31" s="40"/>
      <c r="I31" s="40"/>
      <c r="J31" s="27"/>
      <c r="K31" s="27"/>
      <c r="L31" s="40"/>
      <c r="M31" s="40"/>
      <c r="N31" s="27"/>
      <c r="O31" s="27"/>
      <c r="P31" s="40"/>
      <c r="Q31" s="40"/>
      <c r="R31" s="27"/>
      <c r="S31" s="27"/>
      <c r="T31" s="40"/>
      <c r="U31" s="40"/>
      <c r="V31" s="27"/>
      <c r="W31" s="27"/>
      <c r="X31" s="40"/>
      <c r="Y31" s="40"/>
      <c r="Z31" s="27"/>
      <c r="AA31" s="27"/>
      <c r="AB31" s="40"/>
      <c r="AC31" s="40"/>
      <c r="AD31" s="27"/>
      <c r="AE31" s="27"/>
      <c r="AF31" s="40"/>
      <c r="AG31" s="40"/>
      <c r="AH31" s="27"/>
    </row>
    <row r="32" spans="1:34">
      <c r="A32" s="14"/>
      <c r="B32" s="29" t="s">
        <v>112</v>
      </c>
      <c r="C32" s="25"/>
      <c r="D32" s="41">
        <v>0.21</v>
      </c>
      <c r="E32" s="41"/>
      <c r="F32" s="25"/>
      <c r="G32" s="25"/>
      <c r="H32" s="41">
        <v>0.21</v>
      </c>
      <c r="I32" s="41"/>
      <c r="J32" s="25"/>
      <c r="K32" s="25"/>
      <c r="L32" s="41">
        <v>0.21</v>
      </c>
      <c r="M32" s="41"/>
      <c r="N32" s="25"/>
      <c r="O32" s="25"/>
      <c r="P32" s="41">
        <v>0.21</v>
      </c>
      <c r="Q32" s="41"/>
      <c r="R32" s="25"/>
      <c r="S32" s="25"/>
      <c r="T32" s="41">
        <v>0.14000000000000001</v>
      </c>
      <c r="U32" s="41"/>
      <c r="V32" s="25"/>
      <c r="W32" s="25"/>
      <c r="X32" s="41">
        <v>0.14000000000000001</v>
      </c>
      <c r="Y32" s="41"/>
      <c r="Z32" s="25"/>
      <c r="AA32" s="25"/>
      <c r="AB32" s="41">
        <v>0.14000000000000001</v>
      </c>
      <c r="AC32" s="41"/>
      <c r="AD32" s="25"/>
      <c r="AE32" s="25"/>
      <c r="AF32" s="41">
        <v>0.14000000000000001</v>
      </c>
      <c r="AG32" s="41"/>
      <c r="AH32" s="25"/>
    </row>
    <row r="33" spans="1:34">
      <c r="A33" s="14"/>
      <c r="B33" s="29"/>
      <c r="C33" s="25"/>
      <c r="D33" s="41"/>
      <c r="E33" s="41"/>
      <c r="F33" s="25"/>
      <c r="G33" s="25"/>
      <c r="H33" s="41"/>
      <c r="I33" s="41"/>
      <c r="J33" s="25"/>
      <c r="K33" s="25"/>
      <c r="L33" s="41"/>
      <c r="M33" s="41"/>
      <c r="N33" s="25"/>
      <c r="O33" s="25"/>
      <c r="P33" s="41"/>
      <c r="Q33" s="41"/>
      <c r="R33" s="25"/>
      <c r="S33" s="25"/>
      <c r="T33" s="41"/>
      <c r="U33" s="41"/>
      <c r="V33" s="25"/>
      <c r="W33" s="25"/>
      <c r="X33" s="41"/>
      <c r="Y33" s="41"/>
      <c r="Z33" s="25"/>
      <c r="AA33" s="25"/>
      <c r="AB33" s="41"/>
      <c r="AC33" s="41"/>
      <c r="AD33" s="25"/>
      <c r="AE33" s="25"/>
      <c r="AF33" s="41"/>
      <c r="AG33" s="41"/>
      <c r="AH33" s="25"/>
    </row>
  </sheetData>
  <mergeCells count="317">
    <mergeCell ref="AH32:AH33"/>
    <mergeCell ref="A1:A2"/>
    <mergeCell ref="B1:AH1"/>
    <mergeCell ref="B2:AH2"/>
    <mergeCell ref="B3:AH3"/>
    <mergeCell ref="A4:A33"/>
    <mergeCell ref="B4:AH4"/>
    <mergeCell ref="B5:AH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F28:AF29"/>
    <mergeCell ref="AG28:AG29"/>
    <mergeCell ref="AH28:AH29"/>
    <mergeCell ref="B30:B31"/>
    <mergeCell ref="C30:C31"/>
    <mergeCell ref="D30:E31"/>
    <mergeCell ref="F30:F31"/>
    <mergeCell ref="G30:G31"/>
    <mergeCell ref="H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H25:AH26"/>
    <mergeCell ref="D27:F27"/>
    <mergeCell ref="H27:J27"/>
    <mergeCell ref="L27:N27"/>
    <mergeCell ref="P27:R27"/>
    <mergeCell ref="T27:V27"/>
    <mergeCell ref="X27:Z27"/>
    <mergeCell ref="AB27:AD27"/>
    <mergeCell ref="AF27:AH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4:AC24"/>
    <mergeCell ref="AF24:AG24"/>
    <mergeCell ref="B25:B26"/>
    <mergeCell ref="C25:C26"/>
    <mergeCell ref="D25:D26"/>
    <mergeCell ref="E25:E26"/>
    <mergeCell ref="F25:F26"/>
    <mergeCell ref="G25:G26"/>
    <mergeCell ref="H25:H26"/>
    <mergeCell ref="I25:I26"/>
    <mergeCell ref="D24:E24"/>
    <mergeCell ref="H24:I24"/>
    <mergeCell ref="L24:M24"/>
    <mergeCell ref="P24:Q24"/>
    <mergeCell ref="T24:U24"/>
    <mergeCell ref="X24:Y24"/>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X21:Y21"/>
    <mergeCell ref="AB21:AC21"/>
    <mergeCell ref="AF21:AG21"/>
    <mergeCell ref="B22:B23"/>
    <mergeCell ref="C22:C23"/>
    <mergeCell ref="D22:E23"/>
    <mergeCell ref="F22:F23"/>
    <mergeCell ref="G22:G23"/>
    <mergeCell ref="H22:I23"/>
    <mergeCell ref="J22:J23"/>
    <mergeCell ref="AB19:AC20"/>
    <mergeCell ref="AD19:AD20"/>
    <mergeCell ref="AE19:AE20"/>
    <mergeCell ref="AF19:AG20"/>
    <mergeCell ref="AH19:AH20"/>
    <mergeCell ref="D21:E21"/>
    <mergeCell ref="H21:I21"/>
    <mergeCell ref="L21:M21"/>
    <mergeCell ref="P21:Q21"/>
    <mergeCell ref="T21:U21"/>
    <mergeCell ref="T19:U20"/>
    <mergeCell ref="V19:V20"/>
    <mergeCell ref="W19:W20"/>
    <mergeCell ref="X19:Y20"/>
    <mergeCell ref="Z19:Z20"/>
    <mergeCell ref="AA19:AA20"/>
    <mergeCell ref="L19:M20"/>
    <mergeCell ref="N19:N20"/>
    <mergeCell ref="O19:O20"/>
    <mergeCell ref="P19:Q20"/>
    <mergeCell ref="R19:R20"/>
    <mergeCell ref="S19:S20"/>
    <mergeCell ref="AF17:AG18"/>
    <mergeCell ref="AH17:AH18"/>
    <mergeCell ref="B19:B20"/>
    <mergeCell ref="C19:C20"/>
    <mergeCell ref="D19:E20"/>
    <mergeCell ref="F19:F20"/>
    <mergeCell ref="G19:G20"/>
    <mergeCell ref="H19:I20"/>
    <mergeCell ref="J19:J20"/>
    <mergeCell ref="K19:K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B15:AC16"/>
    <mergeCell ref="AD15:AD16"/>
    <mergeCell ref="AE15:AE16"/>
    <mergeCell ref="AF15:AG16"/>
    <mergeCell ref="AH15:AH16"/>
    <mergeCell ref="B17:B18"/>
    <mergeCell ref="C17:C18"/>
    <mergeCell ref="D17:E18"/>
    <mergeCell ref="F17:F18"/>
    <mergeCell ref="G17:G18"/>
    <mergeCell ref="T15:U16"/>
    <mergeCell ref="V15:V16"/>
    <mergeCell ref="W15:W16"/>
    <mergeCell ref="X15:Y16"/>
    <mergeCell ref="Z15:Z16"/>
    <mergeCell ref="AA15:AA16"/>
    <mergeCell ref="L15:M16"/>
    <mergeCell ref="N15:N16"/>
    <mergeCell ref="O15:O16"/>
    <mergeCell ref="P15:Q16"/>
    <mergeCell ref="R15:R16"/>
    <mergeCell ref="S15:S16"/>
    <mergeCell ref="AB14:AC14"/>
    <mergeCell ref="AF14:AG14"/>
    <mergeCell ref="B15:B16"/>
    <mergeCell ref="C15:C16"/>
    <mergeCell ref="D15:E16"/>
    <mergeCell ref="F15:F16"/>
    <mergeCell ref="G15:G16"/>
    <mergeCell ref="H15:I16"/>
    <mergeCell ref="J15:J16"/>
    <mergeCell ref="K15:K16"/>
    <mergeCell ref="D14:E14"/>
    <mergeCell ref="H14:I14"/>
    <mergeCell ref="L14:M14"/>
    <mergeCell ref="P14:Q14"/>
    <mergeCell ref="T14:U14"/>
    <mergeCell ref="X14:Y14"/>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D11:AH11"/>
    <mergeCell ref="B12:B13"/>
    <mergeCell ref="C12:C13"/>
    <mergeCell ref="D12:D13"/>
    <mergeCell ref="E12:E13"/>
    <mergeCell ref="F12:F13"/>
    <mergeCell ref="G12:G13"/>
    <mergeCell ref="H12:H13"/>
    <mergeCell ref="I12:I13"/>
    <mergeCell ref="J12:J13"/>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45" customHeight="1">
      <c r="A1" s="9" t="s">
        <v>1046</v>
      </c>
      <c r="B1" s="1" t="s">
        <v>2</v>
      </c>
    </row>
    <row r="2" spans="1:2">
      <c r="A2" s="9"/>
      <c r="B2" s="1" t="s">
        <v>3</v>
      </c>
    </row>
    <row r="3" spans="1:2" ht="45">
      <c r="A3" s="3" t="s">
        <v>206</v>
      </c>
      <c r="B3" s="4"/>
    </row>
    <row r="4" spans="1:2" ht="153.75">
      <c r="A4" s="14" t="s">
        <v>1047</v>
      </c>
      <c r="B4" s="10" t="s">
        <v>207</v>
      </c>
    </row>
    <row r="5" spans="1:2" ht="409.6">
      <c r="A5" s="14"/>
      <c r="B5" s="11" t="s">
        <v>208</v>
      </c>
    </row>
    <row r="6" spans="1:2" ht="166.5">
      <c r="A6" s="2" t="s">
        <v>1048</v>
      </c>
      <c r="B6" s="10" t="s">
        <v>209</v>
      </c>
    </row>
    <row r="7" spans="1:2" ht="217.5">
      <c r="A7" s="2" t="s">
        <v>1049</v>
      </c>
      <c r="B7" s="11" t="s">
        <v>1050</v>
      </c>
    </row>
    <row r="8" spans="1:2" ht="39">
      <c r="A8" s="2" t="s">
        <v>1051</v>
      </c>
      <c r="B8" s="11" t="s">
        <v>1052</v>
      </c>
    </row>
    <row r="9" spans="1:2" ht="77.25">
      <c r="A9" s="2" t="s">
        <v>1053</v>
      </c>
      <c r="B9" s="11" t="s">
        <v>1054</v>
      </c>
    </row>
    <row r="10" spans="1:2" ht="77.25">
      <c r="A10" s="2" t="s">
        <v>298</v>
      </c>
      <c r="B10" s="10" t="s">
        <v>211</v>
      </c>
    </row>
    <row r="11" spans="1:2" ht="370.5">
      <c r="A11" s="14" t="s">
        <v>1055</v>
      </c>
      <c r="B11" s="10" t="s">
        <v>212</v>
      </c>
    </row>
    <row r="12" spans="1:2" ht="77.25">
      <c r="A12" s="14"/>
      <c r="B12" s="11" t="s">
        <v>213</v>
      </c>
    </row>
    <row r="13" spans="1:2">
      <c r="A13" s="14"/>
      <c r="B13" s="4"/>
    </row>
    <row r="14" spans="1:2" ht="409.6">
      <c r="A14" s="14"/>
      <c r="B14" s="11" t="s">
        <v>214</v>
      </c>
    </row>
    <row r="15" spans="1:2" ht="243">
      <c r="A15" s="14" t="s">
        <v>1056</v>
      </c>
      <c r="B15" s="10" t="s">
        <v>215</v>
      </c>
    </row>
    <row r="16" spans="1:2" ht="409.6">
      <c r="A16" s="14"/>
      <c r="B16" s="11" t="s">
        <v>216</v>
      </c>
    </row>
    <row r="17" spans="1:2" ht="409.6">
      <c r="A17" s="14"/>
      <c r="B17" s="11" t="s">
        <v>217</v>
      </c>
    </row>
    <row r="18" spans="1:2">
      <c r="A18" s="14"/>
      <c r="B18" s="4"/>
    </row>
    <row r="19" spans="1:2" ht="166.5">
      <c r="A19" s="14"/>
      <c r="B19" s="11" t="s">
        <v>218</v>
      </c>
    </row>
    <row r="20" spans="1:2" ht="357.75">
      <c r="A20" s="14"/>
      <c r="B20" s="11" t="s">
        <v>219</v>
      </c>
    </row>
    <row r="21" spans="1:2" ht="268.5">
      <c r="A21" s="14"/>
      <c r="B21" s="11" t="s">
        <v>220</v>
      </c>
    </row>
    <row r="22" spans="1:2">
      <c r="A22" s="14"/>
      <c r="B22" s="12"/>
    </row>
    <row r="23" spans="1:2" ht="102.75">
      <c r="A23" s="14"/>
      <c r="B23" s="11" t="s">
        <v>221</v>
      </c>
    </row>
    <row r="24" spans="1:2" ht="357.75">
      <c r="A24" s="14" t="s">
        <v>1057</v>
      </c>
      <c r="B24" s="10" t="s">
        <v>222</v>
      </c>
    </row>
    <row r="25" spans="1:2" ht="396">
      <c r="A25" s="14"/>
      <c r="B25" s="11" t="s">
        <v>223</v>
      </c>
    </row>
    <row r="26" spans="1:2" ht="243">
      <c r="A26" s="14"/>
      <c r="B26" s="11" t="s">
        <v>224</v>
      </c>
    </row>
    <row r="27" spans="1:2" ht="255.75">
      <c r="A27" s="14"/>
      <c r="B27" s="11" t="s">
        <v>225</v>
      </c>
    </row>
    <row r="28" spans="1:2" ht="409.6">
      <c r="A28" s="14"/>
      <c r="B28" s="11" t="s">
        <v>226</v>
      </c>
    </row>
    <row r="29" spans="1:2" ht="243">
      <c r="A29" s="14"/>
      <c r="B29" s="12" t="s">
        <v>515</v>
      </c>
    </row>
    <row r="30" spans="1:2" ht="243">
      <c r="A30" s="2" t="s">
        <v>1058</v>
      </c>
      <c r="B30" s="10" t="s">
        <v>227</v>
      </c>
    </row>
    <row r="31" spans="1:2" ht="409.6">
      <c r="A31" s="14" t="s">
        <v>1059</v>
      </c>
      <c r="B31" s="10" t="s">
        <v>228</v>
      </c>
    </row>
    <row r="32" spans="1:2" ht="141">
      <c r="A32" s="14"/>
      <c r="B32" s="10" t="s">
        <v>229</v>
      </c>
    </row>
    <row r="33" spans="1:2" ht="192">
      <c r="A33" s="2" t="s">
        <v>570</v>
      </c>
      <c r="B33" s="10" t="s">
        <v>230</v>
      </c>
    </row>
    <row r="34" spans="1:2" ht="255.75">
      <c r="A34" s="2" t="s">
        <v>1060</v>
      </c>
      <c r="B34" s="10" t="s">
        <v>231</v>
      </c>
    </row>
    <row r="35" spans="1:2" ht="281.25">
      <c r="A35" s="2" t="s">
        <v>1061</v>
      </c>
      <c r="B35" s="10" t="s">
        <v>232</v>
      </c>
    </row>
    <row r="36" spans="1:2" ht="26.25">
      <c r="A36" s="14" t="s">
        <v>1062</v>
      </c>
      <c r="B36" s="10" t="s">
        <v>233</v>
      </c>
    </row>
    <row r="37" spans="1:2" ht="281.25">
      <c r="A37" s="14"/>
      <c r="B37" s="11" t="s">
        <v>234</v>
      </c>
    </row>
    <row r="38" spans="1:2" ht="255.75">
      <c r="A38" s="14" t="s">
        <v>582</v>
      </c>
      <c r="B38" s="10" t="s">
        <v>235</v>
      </c>
    </row>
    <row r="39" spans="1:2" ht="64.5">
      <c r="A39" s="14"/>
      <c r="B39" s="11" t="s">
        <v>236</v>
      </c>
    </row>
    <row r="40" spans="1:2" ht="357.75">
      <c r="A40" s="2" t="s">
        <v>1063</v>
      </c>
      <c r="B40" s="10" t="s">
        <v>237</v>
      </c>
    </row>
    <row r="41" spans="1:2" ht="294">
      <c r="A41" s="14" t="s">
        <v>1064</v>
      </c>
      <c r="B41" s="10" t="s">
        <v>238</v>
      </c>
    </row>
    <row r="42" spans="1:2" ht="357.75">
      <c r="A42" s="14"/>
      <c r="B42" s="11" t="s">
        <v>239</v>
      </c>
    </row>
    <row r="43" spans="1:2" ht="281.25">
      <c r="A43" s="14"/>
      <c r="B43" s="11" t="s">
        <v>240</v>
      </c>
    </row>
    <row r="44" spans="1:2" ht="345">
      <c r="A44" s="14" t="s">
        <v>783</v>
      </c>
      <c r="B44" s="10" t="s">
        <v>241</v>
      </c>
    </row>
    <row r="45" spans="1:2" ht="255.75">
      <c r="A45" s="14"/>
      <c r="B45" s="11" t="s">
        <v>242</v>
      </c>
    </row>
    <row r="46" spans="1:2" ht="230.25">
      <c r="A46" s="2" t="s">
        <v>1065</v>
      </c>
      <c r="B46" s="13" t="s">
        <v>1066</v>
      </c>
    </row>
    <row r="47" spans="1:2" ht="345">
      <c r="A47" s="2" t="s">
        <v>1067</v>
      </c>
      <c r="B47" s="10" t="s">
        <v>244</v>
      </c>
    </row>
    <row r="48" spans="1:2" ht="357.75">
      <c r="A48" s="2" t="s">
        <v>1068</v>
      </c>
      <c r="B48" s="10" t="s">
        <v>245</v>
      </c>
    </row>
    <row r="49" spans="1:2" ht="128.25">
      <c r="A49" s="14" t="s">
        <v>715</v>
      </c>
      <c r="B49" s="10" t="s">
        <v>246</v>
      </c>
    </row>
    <row r="50" spans="1:2" ht="319.5">
      <c r="A50" s="14"/>
      <c r="B50" s="11" t="s">
        <v>247</v>
      </c>
    </row>
    <row r="51" spans="1:2">
      <c r="A51" s="14"/>
      <c r="B51" s="152" t="s">
        <v>743</v>
      </c>
    </row>
    <row r="52" spans="1:2" ht="268.5">
      <c r="A52" s="14"/>
      <c r="B52" s="12" t="s">
        <v>744</v>
      </c>
    </row>
    <row r="53" spans="1:2">
      <c r="A53" s="14" t="s">
        <v>1069</v>
      </c>
      <c r="B53" s="10" t="s">
        <v>248</v>
      </c>
    </row>
    <row r="54" spans="1:2">
      <c r="A54" s="14"/>
      <c r="B54" s="4"/>
    </row>
    <row r="55" spans="1:2" ht="396">
      <c r="A55" s="14"/>
      <c r="B55" s="12" t="s">
        <v>249</v>
      </c>
    </row>
    <row r="56" spans="1:2">
      <c r="A56" s="14"/>
      <c r="B56" s="4"/>
    </row>
    <row r="57" spans="1:2" ht="409.6">
      <c r="A57" s="14"/>
      <c r="B57" s="12" t="s">
        <v>250</v>
      </c>
    </row>
    <row r="58" spans="1:2" ht="281.25">
      <c r="A58" s="14"/>
      <c r="B58" s="11" t="s">
        <v>251</v>
      </c>
    </row>
    <row r="59" spans="1:2" ht="409.6">
      <c r="A59" s="14"/>
      <c r="B59" s="11" t="s">
        <v>252</v>
      </c>
    </row>
    <row r="60" spans="1:2" ht="345">
      <c r="A60" s="14"/>
      <c r="B60" s="11" t="s">
        <v>253</v>
      </c>
    </row>
    <row r="61" spans="1:2" ht="243">
      <c r="A61" s="14"/>
      <c r="B61" s="11" t="s">
        <v>254</v>
      </c>
    </row>
  </sheetData>
  <mergeCells count="12">
    <mergeCell ref="A36:A37"/>
    <mergeCell ref="A38:A39"/>
    <mergeCell ref="A41:A43"/>
    <mergeCell ref="A44:A45"/>
    <mergeCell ref="A49:A52"/>
    <mergeCell ref="A53:A61"/>
    <mergeCell ref="A1:A2"/>
    <mergeCell ref="A4:A5"/>
    <mergeCell ref="A11:A14"/>
    <mergeCell ref="A15:A23"/>
    <mergeCell ref="A24:A29"/>
    <mergeCell ref="A31: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9" t="s">
        <v>1070</v>
      </c>
      <c r="B1" s="1" t="s">
        <v>2</v>
      </c>
    </row>
    <row r="2" spans="1:2">
      <c r="A2" s="9"/>
      <c r="B2" s="1" t="s">
        <v>3</v>
      </c>
    </row>
    <row r="3" spans="1:2">
      <c r="A3" s="3" t="s">
        <v>362</v>
      </c>
      <c r="B3" s="4"/>
    </row>
    <row r="4" spans="1:2" ht="357.75">
      <c r="A4" s="14" t="s">
        <v>1057</v>
      </c>
      <c r="B4" s="10" t="s">
        <v>222</v>
      </c>
    </row>
    <row r="5" spans="1:2" ht="396">
      <c r="A5" s="14"/>
      <c r="B5" s="11" t="s">
        <v>223</v>
      </c>
    </row>
    <row r="6" spans="1:2" ht="243">
      <c r="A6" s="14"/>
      <c r="B6" s="11" t="s">
        <v>224</v>
      </c>
    </row>
    <row r="7" spans="1:2" ht="255.75">
      <c r="A7" s="14"/>
      <c r="B7" s="11" t="s">
        <v>225</v>
      </c>
    </row>
    <row r="8" spans="1:2" ht="409.6">
      <c r="A8" s="14"/>
      <c r="B8" s="11" t="s">
        <v>226</v>
      </c>
    </row>
    <row r="9" spans="1:2" ht="243">
      <c r="A9" s="14"/>
      <c r="B9" s="12" t="s">
        <v>51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140625" bestFit="1" customWidth="1"/>
    <col min="2" max="2" width="36.5703125" bestFit="1" customWidth="1"/>
  </cols>
  <sheetData>
    <row r="1" spans="1:2">
      <c r="A1" s="9" t="s">
        <v>1071</v>
      </c>
      <c r="B1" s="1" t="s">
        <v>2</v>
      </c>
    </row>
    <row r="2" spans="1:2">
      <c r="A2" s="9"/>
      <c r="B2" s="1" t="s">
        <v>3</v>
      </c>
    </row>
    <row r="3" spans="1:2">
      <c r="A3" s="3" t="s">
        <v>874</v>
      </c>
      <c r="B3" s="4"/>
    </row>
    <row r="4" spans="1:2" ht="243">
      <c r="A4" s="14" t="s">
        <v>1072</v>
      </c>
      <c r="B4" s="12" t="s">
        <v>876</v>
      </c>
    </row>
    <row r="5" spans="1:2" ht="64.5">
      <c r="A5" s="14"/>
      <c r="B5" s="13" t="s">
        <v>877</v>
      </c>
    </row>
    <row r="6" spans="1:2">
      <c r="A6" s="14"/>
      <c r="B6" s="4"/>
    </row>
    <row r="7" spans="1:2" ht="128.25">
      <c r="A7" s="14"/>
      <c r="B7" s="10" t="s">
        <v>878</v>
      </c>
    </row>
    <row r="8" spans="1:2" ht="51.75">
      <c r="A8" s="14"/>
      <c r="B8" s="13" t="s">
        <v>879</v>
      </c>
    </row>
    <row r="9" spans="1:2" ht="166.5">
      <c r="A9" s="14"/>
      <c r="B9" s="12" t="s">
        <v>880</v>
      </c>
    </row>
    <row r="10" spans="1:2" ht="409.6">
      <c r="A10" s="14"/>
      <c r="B10" s="12" t="s">
        <v>1073</v>
      </c>
    </row>
    <row r="11" spans="1:2" ht="294">
      <c r="A11" s="14"/>
      <c r="B11" s="12" t="s">
        <v>922</v>
      </c>
    </row>
    <row r="12" spans="1:2" ht="409.6">
      <c r="A12" s="14"/>
      <c r="B12" s="13" t="s">
        <v>923</v>
      </c>
    </row>
    <row r="13" spans="1:2" ht="396">
      <c r="A13" s="14"/>
      <c r="B13" s="13" t="s">
        <v>924</v>
      </c>
    </row>
    <row r="14" spans="1:2" ht="383.25">
      <c r="A14" s="14"/>
      <c r="B14" s="13" t="s">
        <v>925</v>
      </c>
    </row>
    <row r="15" spans="1:2" ht="77.25">
      <c r="A15" s="14"/>
      <c r="B15" s="13" t="s">
        <v>926</v>
      </c>
    </row>
    <row r="16" spans="1:2" ht="77.25">
      <c r="A16" s="14"/>
      <c r="B16" s="13" t="s">
        <v>927</v>
      </c>
    </row>
    <row r="17" spans="1:2" ht="179.25">
      <c r="A17" s="14"/>
      <c r="B17" s="13" t="s">
        <v>928</v>
      </c>
    </row>
    <row r="18" spans="1:2" ht="64.5">
      <c r="A18" s="14"/>
      <c r="B18" s="13" t="s">
        <v>929</v>
      </c>
    </row>
    <row r="19" spans="1:2" ht="217.5">
      <c r="A19" s="14"/>
      <c r="B19" s="13" t="s">
        <v>930</v>
      </c>
    </row>
    <row r="20" spans="1:2" ht="319.5">
      <c r="A20" s="14"/>
      <c r="B20" s="13" t="s">
        <v>931</v>
      </c>
    </row>
    <row r="21" spans="1:2" ht="281.25">
      <c r="A21" s="14"/>
      <c r="B21" s="13" t="s">
        <v>932</v>
      </c>
    </row>
    <row r="22" spans="1:2" ht="141">
      <c r="A22" s="14"/>
      <c r="B22" s="12" t="s">
        <v>933</v>
      </c>
    </row>
  </sheetData>
  <mergeCells count="2">
    <mergeCell ref="A1:A2"/>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3.42578125" customWidth="1"/>
    <col min="4" max="4" width="11.42578125" customWidth="1"/>
    <col min="5" max="6" width="16" customWidth="1"/>
    <col min="7" max="7" width="4.140625" customWidth="1"/>
    <col min="8" max="8" width="13" customWidth="1"/>
    <col min="9" max="9" width="3.28515625" customWidth="1"/>
    <col min="10" max="10" width="16" customWidth="1"/>
    <col min="11" max="11" width="3.42578125" customWidth="1"/>
    <col min="12" max="12" width="11.42578125" customWidth="1"/>
    <col min="13" max="13" width="16" customWidth="1"/>
  </cols>
  <sheetData>
    <row r="1" spans="1:13" ht="15" customHeight="1">
      <c r="A1" s="9" t="s">
        <v>10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55"/>
      <c r="C3" s="55"/>
      <c r="D3" s="55"/>
      <c r="E3" s="55"/>
      <c r="F3" s="55"/>
      <c r="G3" s="55"/>
      <c r="H3" s="55"/>
      <c r="I3" s="55"/>
      <c r="J3" s="55"/>
      <c r="K3" s="55"/>
      <c r="L3" s="55"/>
      <c r="M3" s="55"/>
    </row>
    <row r="4" spans="1:13" ht="25.5" customHeight="1">
      <c r="A4" s="14" t="s">
        <v>1075</v>
      </c>
      <c r="B4" s="27" t="s">
        <v>262</v>
      </c>
      <c r="C4" s="27"/>
      <c r="D4" s="27"/>
      <c r="E4" s="27"/>
      <c r="F4" s="27"/>
      <c r="G4" s="27"/>
      <c r="H4" s="27"/>
      <c r="I4" s="27"/>
      <c r="J4" s="27"/>
      <c r="K4" s="27"/>
      <c r="L4" s="27"/>
      <c r="M4" s="27"/>
    </row>
    <row r="5" spans="1:13">
      <c r="A5" s="14"/>
      <c r="B5" s="57"/>
      <c r="C5" s="57"/>
      <c r="D5" s="57"/>
      <c r="E5" s="57"/>
      <c r="F5" s="57"/>
      <c r="G5" s="57"/>
      <c r="H5" s="57"/>
      <c r="I5" s="57"/>
      <c r="J5" s="57"/>
      <c r="K5" s="57"/>
      <c r="L5" s="57"/>
      <c r="M5" s="57"/>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1"/>
      <c r="C8" s="22" t="s">
        <v>263</v>
      </c>
      <c r="D8" s="22"/>
      <c r="E8" s="22"/>
      <c r="F8" s="22"/>
      <c r="G8" s="22"/>
      <c r="H8" s="22"/>
      <c r="I8" s="22"/>
      <c r="J8" s="22"/>
      <c r="K8" s="22"/>
      <c r="L8" s="22"/>
      <c r="M8" s="22"/>
    </row>
    <row r="9" spans="1:13" ht="15.75" thickBot="1">
      <c r="A9" s="14"/>
      <c r="B9" s="11"/>
      <c r="C9" s="23" t="s">
        <v>264</v>
      </c>
      <c r="D9" s="23"/>
      <c r="E9" s="23"/>
      <c r="F9" s="11"/>
      <c r="G9" s="23" t="s">
        <v>265</v>
      </c>
      <c r="H9" s="23"/>
      <c r="I9" s="23"/>
      <c r="J9" s="11"/>
      <c r="K9" s="23" t="s">
        <v>266</v>
      </c>
      <c r="L9" s="23"/>
      <c r="M9" s="23"/>
    </row>
    <row r="10" spans="1:13">
      <c r="A10" s="14"/>
      <c r="B10" s="11"/>
      <c r="C10" s="24" t="s">
        <v>267</v>
      </c>
      <c r="D10" s="24"/>
      <c r="E10" s="24"/>
      <c r="F10" s="24"/>
      <c r="G10" s="24"/>
      <c r="H10" s="24"/>
      <c r="I10" s="24"/>
      <c r="J10" s="24"/>
      <c r="K10" s="24"/>
      <c r="L10" s="24"/>
      <c r="M10" s="24"/>
    </row>
    <row r="11" spans="1:13">
      <c r="A11" s="14"/>
      <c r="B11" s="18" t="s">
        <v>268</v>
      </c>
      <c r="C11" s="25"/>
      <c r="D11" s="25"/>
      <c r="E11" s="25"/>
      <c r="F11" s="19"/>
      <c r="G11" s="25"/>
      <c r="H11" s="25"/>
      <c r="I11" s="25"/>
      <c r="J11" s="19"/>
      <c r="K11" s="25"/>
      <c r="L11" s="25"/>
      <c r="M11" s="25"/>
    </row>
    <row r="12" spans="1:13">
      <c r="A12" s="14"/>
      <c r="B12" s="26" t="s">
        <v>269</v>
      </c>
      <c r="C12" s="27"/>
      <c r="D12" s="27"/>
      <c r="E12" s="27"/>
      <c r="F12" s="27"/>
      <c r="G12" s="27"/>
      <c r="H12" s="27"/>
      <c r="I12" s="27"/>
      <c r="J12" s="27"/>
      <c r="K12" s="26" t="s">
        <v>270</v>
      </c>
      <c r="L12" s="28">
        <v>13548</v>
      </c>
      <c r="M12" s="27"/>
    </row>
    <row r="13" spans="1:13">
      <c r="A13" s="14"/>
      <c r="B13" s="26"/>
      <c r="C13" s="27"/>
      <c r="D13" s="27"/>
      <c r="E13" s="27"/>
      <c r="F13" s="27"/>
      <c r="G13" s="27"/>
      <c r="H13" s="27"/>
      <c r="I13" s="27"/>
      <c r="J13" s="27"/>
      <c r="K13" s="26"/>
      <c r="L13" s="28"/>
      <c r="M13" s="27"/>
    </row>
    <row r="14" spans="1:13">
      <c r="A14" s="14"/>
      <c r="B14" s="29" t="s">
        <v>124</v>
      </c>
      <c r="C14" s="25"/>
      <c r="D14" s="25"/>
      <c r="E14" s="25"/>
      <c r="F14" s="25"/>
      <c r="G14" s="25"/>
      <c r="H14" s="25"/>
      <c r="I14" s="25"/>
      <c r="J14" s="25"/>
      <c r="K14" s="30">
        <v>16557</v>
      </c>
      <c r="L14" s="30"/>
      <c r="M14" s="25"/>
    </row>
    <row r="15" spans="1:13" ht="15.75" thickBot="1">
      <c r="A15" s="14"/>
      <c r="B15" s="29"/>
      <c r="C15" s="25"/>
      <c r="D15" s="25"/>
      <c r="E15" s="25"/>
      <c r="F15" s="25"/>
      <c r="G15" s="25"/>
      <c r="H15" s="25"/>
      <c r="I15" s="25"/>
      <c r="J15" s="25"/>
      <c r="K15" s="31"/>
      <c r="L15" s="31"/>
      <c r="M15" s="32"/>
    </row>
    <row r="16" spans="1:13">
      <c r="A16" s="14"/>
      <c r="B16" s="26" t="s">
        <v>271</v>
      </c>
      <c r="C16" s="27"/>
      <c r="D16" s="27"/>
      <c r="E16" s="27"/>
      <c r="F16" s="27"/>
      <c r="G16" s="27"/>
      <c r="H16" s="27"/>
      <c r="I16" s="27"/>
      <c r="J16" s="27"/>
      <c r="K16" s="33" t="s">
        <v>270</v>
      </c>
      <c r="L16" s="35">
        <v>30105</v>
      </c>
      <c r="M16" s="37"/>
    </row>
    <row r="17" spans="1:13" ht="15.75" thickBot="1">
      <c r="A17" s="14"/>
      <c r="B17" s="26"/>
      <c r="C17" s="27"/>
      <c r="D17" s="27"/>
      <c r="E17" s="27"/>
      <c r="F17" s="27"/>
      <c r="G17" s="27"/>
      <c r="H17" s="27"/>
      <c r="I17" s="27"/>
      <c r="J17" s="27"/>
      <c r="K17" s="34"/>
      <c r="L17" s="36"/>
      <c r="M17" s="38"/>
    </row>
    <row r="18" spans="1:13" ht="27" thickTop="1">
      <c r="A18" s="14"/>
      <c r="B18" s="18" t="s">
        <v>272</v>
      </c>
      <c r="C18" s="25"/>
      <c r="D18" s="25"/>
      <c r="E18" s="25"/>
      <c r="F18" s="19"/>
      <c r="G18" s="25"/>
      <c r="H18" s="25"/>
      <c r="I18" s="25"/>
      <c r="J18" s="19"/>
      <c r="K18" s="39"/>
      <c r="L18" s="39"/>
      <c r="M18" s="39"/>
    </row>
    <row r="19" spans="1:13">
      <c r="A19" s="14"/>
      <c r="B19" s="26" t="s">
        <v>33</v>
      </c>
      <c r="C19" s="26" t="s">
        <v>270</v>
      </c>
      <c r="D19" s="28">
        <v>30945</v>
      </c>
      <c r="E19" s="27"/>
      <c r="F19" s="27"/>
      <c r="G19" s="26" t="s">
        <v>270</v>
      </c>
      <c r="H19" s="40" t="s">
        <v>273</v>
      </c>
      <c r="I19" s="27"/>
      <c r="J19" s="27"/>
      <c r="K19" s="26" t="s">
        <v>270</v>
      </c>
      <c r="L19" s="28">
        <v>30945</v>
      </c>
      <c r="M19" s="27"/>
    </row>
    <row r="20" spans="1:13">
      <c r="A20" s="14"/>
      <c r="B20" s="26"/>
      <c r="C20" s="26"/>
      <c r="D20" s="28"/>
      <c r="E20" s="27"/>
      <c r="F20" s="27"/>
      <c r="G20" s="26"/>
      <c r="H20" s="40"/>
      <c r="I20" s="27"/>
      <c r="J20" s="27"/>
      <c r="K20" s="26"/>
      <c r="L20" s="28"/>
      <c r="M20" s="27"/>
    </row>
    <row r="21" spans="1:13">
      <c r="A21" s="14"/>
      <c r="B21" s="29" t="s">
        <v>274</v>
      </c>
      <c r="C21" s="30">
        <v>3379</v>
      </c>
      <c r="D21" s="30"/>
      <c r="E21" s="25"/>
      <c r="F21" s="25"/>
      <c r="G21" s="41" t="s">
        <v>273</v>
      </c>
      <c r="H21" s="41"/>
      <c r="I21" s="25"/>
      <c r="J21" s="25"/>
      <c r="K21" s="30">
        <v>3379</v>
      </c>
      <c r="L21" s="30"/>
      <c r="M21" s="25"/>
    </row>
    <row r="22" spans="1:13">
      <c r="A22" s="14"/>
      <c r="B22" s="29"/>
      <c r="C22" s="30"/>
      <c r="D22" s="30"/>
      <c r="E22" s="25"/>
      <c r="F22" s="25"/>
      <c r="G22" s="41"/>
      <c r="H22" s="41"/>
      <c r="I22" s="25"/>
      <c r="J22" s="25"/>
      <c r="K22" s="30"/>
      <c r="L22" s="30"/>
      <c r="M22" s="25"/>
    </row>
    <row r="23" spans="1:13">
      <c r="A23" s="14"/>
      <c r="B23" s="26" t="s">
        <v>275</v>
      </c>
      <c r="C23" s="28">
        <v>199507</v>
      </c>
      <c r="D23" s="28"/>
      <c r="E23" s="27"/>
      <c r="F23" s="27"/>
      <c r="G23" s="40" t="s">
        <v>276</v>
      </c>
      <c r="H23" s="40"/>
      <c r="I23" s="26" t="s">
        <v>277</v>
      </c>
      <c r="J23" s="27"/>
      <c r="K23" s="28">
        <v>195469</v>
      </c>
      <c r="L23" s="28"/>
      <c r="M23" s="27"/>
    </row>
    <row r="24" spans="1:13">
      <c r="A24" s="14"/>
      <c r="B24" s="26"/>
      <c r="C24" s="28"/>
      <c r="D24" s="28"/>
      <c r="E24" s="27"/>
      <c r="F24" s="27"/>
      <c r="G24" s="40"/>
      <c r="H24" s="40"/>
      <c r="I24" s="26"/>
      <c r="J24" s="27"/>
      <c r="K24" s="28"/>
      <c r="L24" s="28"/>
      <c r="M24" s="27"/>
    </row>
    <row r="25" spans="1:13">
      <c r="A25" s="14"/>
      <c r="B25" s="29" t="s">
        <v>278</v>
      </c>
      <c r="C25" s="41">
        <v>988</v>
      </c>
      <c r="D25" s="41"/>
      <c r="E25" s="25"/>
      <c r="F25" s="25"/>
      <c r="G25" s="41" t="s">
        <v>273</v>
      </c>
      <c r="H25" s="41"/>
      <c r="I25" s="25"/>
      <c r="J25" s="25"/>
      <c r="K25" s="41">
        <v>988</v>
      </c>
      <c r="L25" s="41"/>
      <c r="M25" s="25"/>
    </row>
    <row r="26" spans="1:13">
      <c r="A26" s="14"/>
      <c r="B26" s="29"/>
      <c r="C26" s="41"/>
      <c r="D26" s="41"/>
      <c r="E26" s="25"/>
      <c r="F26" s="25"/>
      <c r="G26" s="41"/>
      <c r="H26" s="41"/>
      <c r="I26" s="25"/>
      <c r="J26" s="25"/>
      <c r="K26" s="41"/>
      <c r="L26" s="41"/>
      <c r="M26" s="25"/>
    </row>
    <row r="27" spans="1:13">
      <c r="A27" s="14"/>
      <c r="B27" s="26" t="s">
        <v>37</v>
      </c>
      <c r="C27" s="28">
        <v>2160</v>
      </c>
      <c r="D27" s="28"/>
      <c r="E27" s="27"/>
      <c r="F27" s="27"/>
      <c r="G27" s="40">
        <v>140</v>
      </c>
      <c r="H27" s="40"/>
      <c r="I27" s="27"/>
      <c r="J27" s="27"/>
      <c r="K27" s="28">
        <v>2300</v>
      </c>
      <c r="L27" s="28"/>
      <c r="M27" s="27"/>
    </row>
    <row r="28" spans="1:13">
      <c r="A28" s="14"/>
      <c r="B28" s="26"/>
      <c r="C28" s="28"/>
      <c r="D28" s="28"/>
      <c r="E28" s="27"/>
      <c r="F28" s="27"/>
      <c r="G28" s="40"/>
      <c r="H28" s="40"/>
      <c r="I28" s="27"/>
      <c r="J28" s="27"/>
      <c r="K28" s="28"/>
      <c r="L28" s="28"/>
      <c r="M28" s="27"/>
    </row>
    <row r="29" spans="1:13">
      <c r="A29" s="14"/>
      <c r="B29" s="29" t="s">
        <v>38</v>
      </c>
      <c r="C29" s="30">
        <v>1391</v>
      </c>
      <c r="D29" s="30"/>
      <c r="E29" s="25"/>
      <c r="F29" s="25"/>
      <c r="G29" s="41">
        <v>214</v>
      </c>
      <c r="H29" s="41"/>
      <c r="I29" s="25"/>
      <c r="J29" s="25"/>
      <c r="K29" s="30">
        <v>1605</v>
      </c>
      <c r="L29" s="30"/>
      <c r="M29" s="25"/>
    </row>
    <row r="30" spans="1:13">
      <c r="A30" s="14"/>
      <c r="B30" s="29"/>
      <c r="C30" s="30"/>
      <c r="D30" s="30"/>
      <c r="E30" s="25"/>
      <c r="F30" s="25"/>
      <c r="G30" s="41"/>
      <c r="H30" s="41"/>
      <c r="I30" s="25"/>
      <c r="J30" s="25"/>
      <c r="K30" s="30"/>
      <c r="L30" s="30"/>
      <c r="M30" s="25"/>
    </row>
    <row r="31" spans="1:13">
      <c r="A31" s="14"/>
      <c r="B31" s="26" t="s">
        <v>279</v>
      </c>
      <c r="C31" s="28">
        <v>3285</v>
      </c>
      <c r="D31" s="28"/>
      <c r="E31" s="27"/>
      <c r="F31" s="27"/>
      <c r="G31" s="40" t="s">
        <v>273</v>
      </c>
      <c r="H31" s="40"/>
      <c r="I31" s="27"/>
      <c r="J31" s="27"/>
      <c r="K31" s="28">
        <v>3285</v>
      </c>
      <c r="L31" s="28"/>
      <c r="M31" s="27"/>
    </row>
    <row r="32" spans="1:13">
      <c r="A32" s="14"/>
      <c r="B32" s="26"/>
      <c r="C32" s="28"/>
      <c r="D32" s="28"/>
      <c r="E32" s="27"/>
      <c r="F32" s="27"/>
      <c r="G32" s="40"/>
      <c r="H32" s="40"/>
      <c r="I32" s="27"/>
      <c r="J32" s="27"/>
      <c r="K32" s="28"/>
      <c r="L32" s="28"/>
      <c r="M32" s="27"/>
    </row>
    <row r="33" spans="1:13">
      <c r="A33" s="14"/>
      <c r="B33" s="29" t="s">
        <v>280</v>
      </c>
      <c r="C33" s="41">
        <v>933</v>
      </c>
      <c r="D33" s="41"/>
      <c r="E33" s="25"/>
      <c r="F33" s="25"/>
      <c r="G33" s="41" t="s">
        <v>273</v>
      </c>
      <c r="H33" s="41"/>
      <c r="I33" s="25"/>
      <c r="J33" s="25"/>
      <c r="K33" s="41">
        <v>933</v>
      </c>
      <c r="L33" s="41"/>
      <c r="M33" s="25"/>
    </row>
    <row r="34" spans="1:13">
      <c r="A34" s="14"/>
      <c r="B34" s="29"/>
      <c r="C34" s="41"/>
      <c r="D34" s="41"/>
      <c r="E34" s="25"/>
      <c r="F34" s="25"/>
      <c r="G34" s="41"/>
      <c r="H34" s="41"/>
      <c r="I34" s="25"/>
      <c r="J34" s="25"/>
      <c r="K34" s="41"/>
      <c r="L34" s="41"/>
      <c r="M34" s="25"/>
    </row>
    <row r="35" spans="1:13">
      <c r="A35" s="14"/>
      <c r="B35" s="26" t="s">
        <v>281</v>
      </c>
      <c r="C35" s="40" t="s">
        <v>273</v>
      </c>
      <c r="D35" s="40"/>
      <c r="E35" s="27"/>
      <c r="F35" s="27"/>
      <c r="G35" s="40">
        <v>347</v>
      </c>
      <c r="H35" s="40"/>
      <c r="I35" s="27"/>
      <c r="J35" s="27"/>
      <c r="K35" s="40">
        <v>347</v>
      </c>
      <c r="L35" s="40"/>
      <c r="M35" s="27"/>
    </row>
    <row r="36" spans="1:13">
      <c r="A36" s="14"/>
      <c r="B36" s="26"/>
      <c r="C36" s="40"/>
      <c r="D36" s="40"/>
      <c r="E36" s="27"/>
      <c r="F36" s="27"/>
      <c r="G36" s="40"/>
      <c r="H36" s="40"/>
      <c r="I36" s="27"/>
      <c r="J36" s="27"/>
      <c r="K36" s="40"/>
      <c r="L36" s="40"/>
      <c r="M36" s="27"/>
    </row>
    <row r="37" spans="1:13">
      <c r="A37" s="14"/>
      <c r="B37" s="29" t="s">
        <v>41</v>
      </c>
      <c r="C37" s="30">
        <v>3579</v>
      </c>
      <c r="D37" s="30"/>
      <c r="E37" s="25"/>
      <c r="F37" s="25"/>
      <c r="G37" s="41" t="s">
        <v>273</v>
      </c>
      <c r="H37" s="41"/>
      <c r="I37" s="25"/>
      <c r="J37" s="25"/>
      <c r="K37" s="30">
        <v>3579</v>
      </c>
      <c r="L37" s="30"/>
      <c r="M37" s="25"/>
    </row>
    <row r="38" spans="1:13" ht="15.75" thickBot="1">
      <c r="A38" s="14"/>
      <c r="B38" s="29"/>
      <c r="C38" s="31"/>
      <c r="D38" s="31"/>
      <c r="E38" s="32"/>
      <c r="F38" s="25"/>
      <c r="G38" s="42"/>
      <c r="H38" s="42"/>
      <c r="I38" s="32"/>
      <c r="J38" s="25"/>
      <c r="K38" s="31"/>
      <c r="L38" s="31"/>
      <c r="M38" s="32"/>
    </row>
    <row r="39" spans="1:13">
      <c r="A39" s="14"/>
      <c r="B39" s="26" t="s">
        <v>282</v>
      </c>
      <c r="C39" s="35">
        <v>246167</v>
      </c>
      <c r="D39" s="35"/>
      <c r="E39" s="37"/>
      <c r="F39" s="27"/>
      <c r="G39" s="45" t="s">
        <v>283</v>
      </c>
      <c r="H39" s="45"/>
      <c r="I39" s="33" t="s">
        <v>277</v>
      </c>
      <c r="J39" s="27"/>
      <c r="K39" s="35">
        <v>242830</v>
      </c>
      <c r="L39" s="35"/>
      <c r="M39" s="37"/>
    </row>
    <row r="40" spans="1:13" ht="15.75" thickBot="1">
      <c r="A40" s="14"/>
      <c r="B40" s="26"/>
      <c r="C40" s="43"/>
      <c r="D40" s="43"/>
      <c r="E40" s="44"/>
      <c r="F40" s="27"/>
      <c r="G40" s="46"/>
      <c r="H40" s="46"/>
      <c r="I40" s="47"/>
      <c r="J40" s="27"/>
      <c r="K40" s="43"/>
      <c r="L40" s="43"/>
      <c r="M40" s="44"/>
    </row>
    <row r="41" spans="1:13">
      <c r="A41" s="14"/>
      <c r="B41" s="29" t="s">
        <v>284</v>
      </c>
      <c r="C41" s="48">
        <v>71886</v>
      </c>
      <c r="D41" s="48"/>
      <c r="E41" s="49"/>
      <c r="F41" s="25"/>
      <c r="G41" s="50" t="s">
        <v>273</v>
      </c>
      <c r="H41" s="50"/>
      <c r="I41" s="49"/>
      <c r="J41" s="25"/>
      <c r="K41" s="48">
        <v>71886</v>
      </c>
      <c r="L41" s="48"/>
      <c r="M41" s="49"/>
    </row>
    <row r="42" spans="1:13">
      <c r="A42" s="14"/>
      <c r="B42" s="29"/>
      <c r="C42" s="30"/>
      <c r="D42" s="30"/>
      <c r="E42" s="25"/>
      <c r="F42" s="25"/>
      <c r="G42" s="41"/>
      <c r="H42" s="41"/>
      <c r="I42" s="25"/>
      <c r="J42" s="25"/>
      <c r="K42" s="30"/>
      <c r="L42" s="30"/>
      <c r="M42" s="25"/>
    </row>
    <row r="43" spans="1:13">
      <c r="A43" s="14"/>
      <c r="B43" s="26" t="s">
        <v>285</v>
      </c>
      <c r="C43" s="28">
        <v>138933</v>
      </c>
      <c r="D43" s="28"/>
      <c r="E43" s="27"/>
      <c r="F43" s="27"/>
      <c r="G43" s="40">
        <v>786</v>
      </c>
      <c r="H43" s="40"/>
      <c r="I43" s="27"/>
      <c r="J43" s="27"/>
      <c r="K43" s="28">
        <v>139719</v>
      </c>
      <c r="L43" s="28"/>
      <c r="M43" s="27"/>
    </row>
    <row r="44" spans="1:13">
      <c r="A44" s="14"/>
      <c r="B44" s="26"/>
      <c r="C44" s="28"/>
      <c r="D44" s="28"/>
      <c r="E44" s="27"/>
      <c r="F44" s="27"/>
      <c r="G44" s="40"/>
      <c r="H44" s="40"/>
      <c r="I44" s="27"/>
      <c r="J44" s="27"/>
      <c r="K44" s="28"/>
      <c r="L44" s="28"/>
      <c r="M44" s="27"/>
    </row>
    <row r="45" spans="1:13">
      <c r="A45" s="14"/>
      <c r="B45" s="29" t="s">
        <v>286</v>
      </c>
      <c r="C45" s="30">
        <v>9000</v>
      </c>
      <c r="D45" s="30"/>
      <c r="E45" s="25"/>
      <c r="F45" s="25"/>
      <c r="G45" s="41">
        <v>414</v>
      </c>
      <c r="H45" s="41"/>
      <c r="I45" s="25"/>
      <c r="J45" s="25"/>
      <c r="K45" s="30">
        <v>9414</v>
      </c>
      <c r="L45" s="30"/>
      <c r="M45" s="25"/>
    </row>
    <row r="46" spans="1:13">
      <c r="A46" s="14"/>
      <c r="B46" s="29"/>
      <c r="C46" s="30"/>
      <c r="D46" s="30"/>
      <c r="E46" s="25"/>
      <c r="F46" s="25"/>
      <c r="G46" s="41"/>
      <c r="H46" s="41"/>
      <c r="I46" s="25"/>
      <c r="J46" s="25"/>
      <c r="K46" s="30"/>
      <c r="L46" s="30"/>
      <c r="M46" s="25"/>
    </row>
    <row r="47" spans="1:13">
      <c r="A47" s="14"/>
      <c r="B47" s="26" t="s">
        <v>48</v>
      </c>
      <c r="C47" s="28">
        <v>2373</v>
      </c>
      <c r="D47" s="28"/>
      <c r="E47" s="27"/>
      <c r="F47" s="27"/>
      <c r="G47" s="40" t="s">
        <v>273</v>
      </c>
      <c r="H47" s="40"/>
      <c r="I47" s="27"/>
      <c r="J47" s="27"/>
      <c r="K47" s="28">
        <v>2373</v>
      </c>
      <c r="L47" s="28"/>
      <c r="M47" s="27"/>
    </row>
    <row r="48" spans="1:13" ht="15.75" thickBot="1">
      <c r="A48" s="14"/>
      <c r="B48" s="26"/>
      <c r="C48" s="43"/>
      <c r="D48" s="43"/>
      <c r="E48" s="44"/>
      <c r="F48" s="27"/>
      <c r="G48" s="46"/>
      <c r="H48" s="46"/>
      <c r="I48" s="44"/>
      <c r="J48" s="27"/>
      <c r="K48" s="43"/>
      <c r="L48" s="43"/>
      <c r="M48" s="44"/>
    </row>
    <row r="49" spans="1:13">
      <c r="A49" s="14"/>
      <c r="B49" s="29" t="s">
        <v>287</v>
      </c>
      <c r="C49" s="48">
        <v>222192</v>
      </c>
      <c r="D49" s="48"/>
      <c r="E49" s="49"/>
      <c r="F49" s="25"/>
      <c r="G49" s="48">
        <v>1200</v>
      </c>
      <c r="H49" s="48"/>
      <c r="I49" s="49"/>
      <c r="J49" s="25"/>
      <c r="K49" s="48">
        <v>223392</v>
      </c>
      <c r="L49" s="48"/>
      <c r="M49" s="49"/>
    </row>
    <row r="50" spans="1:13" ht="15.75" thickBot="1">
      <c r="A50" s="14"/>
      <c r="B50" s="29"/>
      <c r="C50" s="31"/>
      <c r="D50" s="31"/>
      <c r="E50" s="32"/>
      <c r="F50" s="25"/>
      <c r="G50" s="31"/>
      <c r="H50" s="31"/>
      <c r="I50" s="32"/>
      <c r="J50" s="25"/>
      <c r="K50" s="31"/>
      <c r="L50" s="31"/>
      <c r="M50" s="32"/>
    </row>
    <row r="51" spans="1:13">
      <c r="A51" s="14"/>
      <c r="B51" s="26" t="s">
        <v>288</v>
      </c>
      <c r="C51" s="33" t="s">
        <v>270</v>
      </c>
      <c r="D51" s="35">
        <v>23975</v>
      </c>
      <c r="E51" s="37"/>
      <c r="F51" s="27"/>
      <c r="G51" s="33" t="s">
        <v>270</v>
      </c>
      <c r="H51" s="45" t="s">
        <v>289</v>
      </c>
      <c r="I51" s="33" t="s">
        <v>277</v>
      </c>
      <c r="J51" s="27"/>
      <c r="K51" s="35">
        <v>19438</v>
      </c>
      <c r="L51" s="35"/>
      <c r="M51" s="37"/>
    </row>
    <row r="52" spans="1:13" ht="15.75" thickBot="1">
      <c r="A52" s="14"/>
      <c r="B52" s="26"/>
      <c r="C52" s="47"/>
      <c r="D52" s="43"/>
      <c r="E52" s="44"/>
      <c r="F52" s="27"/>
      <c r="G52" s="47"/>
      <c r="H52" s="46"/>
      <c r="I52" s="47"/>
      <c r="J52" s="27"/>
      <c r="K52" s="43"/>
      <c r="L52" s="43"/>
      <c r="M52" s="44"/>
    </row>
    <row r="53" spans="1:13">
      <c r="A53" s="14"/>
      <c r="B53" s="29" t="s">
        <v>290</v>
      </c>
      <c r="C53" s="49"/>
      <c r="D53" s="49"/>
      <c r="E53" s="49"/>
      <c r="F53" s="25"/>
      <c r="G53" s="49"/>
      <c r="H53" s="49"/>
      <c r="I53" s="49"/>
      <c r="J53" s="25"/>
      <c r="K53" s="51" t="s">
        <v>270</v>
      </c>
      <c r="L53" s="48">
        <v>10667</v>
      </c>
      <c r="M53" s="49"/>
    </row>
    <row r="54" spans="1:13" ht="15.75" thickBot="1">
      <c r="A54" s="14"/>
      <c r="B54" s="29"/>
      <c r="C54" s="25"/>
      <c r="D54" s="25"/>
      <c r="E54" s="25"/>
      <c r="F54" s="25"/>
      <c r="G54" s="25"/>
      <c r="H54" s="25"/>
      <c r="I54" s="25"/>
      <c r="J54" s="25"/>
      <c r="K54" s="52"/>
      <c r="L54" s="53"/>
      <c r="M54" s="54"/>
    </row>
    <row r="55" spans="1:13" ht="15.75" thickTop="1"/>
  </sheetData>
  <mergeCells count="209">
    <mergeCell ref="A1:A2"/>
    <mergeCell ref="B1:M1"/>
    <mergeCell ref="B2:M2"/>
    <mergeCell ref="B3:M3"/>
    <mergeCell ref="A4:A54"/>
    <mergeCell ref="B4:M4"/>
    <mergeCell ref="B5:M5"/>
    <mergeCell ref="K51:L52"/>
    <mergeCell ref="M51:M52"/>
    <mergeCell ref="B53:B54"/>
    <mergeCell ref="C53:E54"/>
    <mergeCell ref="F53:F54"/>
    <mergeCell ref="G53:I54"/>
    <mergeCell ref="J53:J54"/>
    <mergeCell ref="K53:K54"/>
    <mergeCell ref="L53:L54"/>
    <mergeCell ref="M53:M54"/>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B16:B17"/>
    <mergeCell ref="C16:D17"/>
    <mergeCell ref="E16:E17"/>
    <mergeCell ref="F16:F17"/>
    <mergeCell ref="G16:I17"/>
    <mergeCell ref="J16:J17"/>
    <mergeCell ref="M12:M13"/>
    <mergeCell ref="B14:B15"/>
    <mergeCell ref="C14:E15"/>
    <mergeCell ref="F14:F15"/>
    <mergeCell ref="G14:I15"/>
    <mergeCell ref="J14:J15"/>
    <mergeCell ref="K14:L15"/>
    <mergeCell ref="M14:M15"/>
    <mergeCell ref="C11:E11"/>
    <mergeCell ref="G11:I11"/>
    <mergeCell ref="K11:M11"/>
    <mergeCell ref="B12:B13"/>
    <mergeCell ref="C12:E13"/>
    <mergeCell ref="F12:F13"/>
    <mergeCell ref="G12:I13"/>
    <mergeCell ref="J12:J13"/>
    <mergeCell ref="K12:K13"/>
    <mergeCell ref="L12:L13"/>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2" width="36.5703125" bestFit="1" customWidth="1"/>
    <col min="3" max="3" width="11" customWidth="1"/>
    <col min="4" max="4" width="2.42578125" customWidth="1"/>
    <col min="5" max="5" width="9.140625" customWidth="1"/>
    <col min="6" max="7" width="11" customWidth="1"/>
    <col min="8" max="8" width="2.42578125" customWidth="1"/>
    <col min="9" max="9" width="9.140625" customWidth="1"/>
    <col min="10" max="11" width="11" customWidth="1"/>
    <col min="12" max="12" width="2.5703125" customWidth="1"/>
    <col min="13" max="13" width="9" customWidth="1"/>
    <col min="14" max="14" width="2" customWidth="1"/>
    <col min="15" max="15" width="11" customWidth="1"/>
    <col min="16" max="16" width="2.42578125" customWidth="1"/>
    <col min="17" max="17" width="9.140625" customWidth="1"/>
    <col min="18" max="19" width="11" customWidth="1"/>
    <col min="20" max="20" width="2.42578125" customWidth="1"/>
    <col min="21" max="21" width="7.85546875" customWidth="1"/>
    <col min="22" max="23" width="11" customWidth="1"/>
    <col min="24" max="24" width="2.42578125" customWidth="1"/>
    <col min="25" max="25" width="6.7109375" customWidth="1"/>
    <col min="26" max="26" width="11" customWidth="1"/>
  </cols>
  <sheetData>
    <row r="1" spans="1:26" ht="15" customHeight="1">
      <c r="A1" s="9" t="s">
        <v>107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02</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4" t="s">
        <v>1077</v>
      </c>
      <c r="B4" s="27" t="s">
        <v>303</v>
      </c>
      <c r="C4" s="27"/>
      <c r="D4" s="27"/>
      <c r="E4" s="27"/>
      <c r="F4" s="27"/>
      <c r="G4" s="27"/>
      <c r="H4" s="27"/>
      <c r="I4" s="27"/>
      <c r="J4" s="27"/>
      <c r="K4" s="27"/>
      <c r="L4" s="27"/>
      <c r="M4" s="27"/>
      <c r="N4" s="27"/>
      <c r="O4" s="27"/>
      <c r="P4" s="27"/>
      <c r="Q4" s="27"/>
      <c r="R4" s="27"/>
      <c r="S4" s="27"/>
      <c r="T4" s="27"/>
      <c r="U4" s="27"/>
      <c r="V4" s="27"/>
      <c r="W4" s="27"/>
      <c r="X4" s="27"/>
      <c r="Y4" s="27"/>
      <c r="Z4" s="27"/>
    </row>
    <row r="5" spans="1:26">
      <c r="A5" s="14"/>
      <c r="B5" s="21"/>
      <c r="C5" s="21"/>
      <c r="D5" s="21"/>
      <c r="E5" s="21"/>
      <c r="F5" s="21"/>
      <c r="G5" s="21"/>
      <c r="H5" s="21"/>
      <c r="I5" s="21"/>
      <c r="J5" s="21"/>
      <c r="K5" s="21"/>
      <c r="L5" s="21"/>
      <c r="M5" s="21"/>
      <c r="N5" s="21"/>
      <c r="O5" s="21"/>
      <c r="P5" s="21"/>
      <c r="Q5" s="21"/>
      <c r="R5" s="21"/>
    </row>
    <row r="6" spans="1:26">
      <c r="A6" s="14"/>
      <c r="B6" s="15"/>
      <c r="C6" s="15"/>
      <c r="D6" s="15"/>
      <c r="E6" s="15"/>
      <c r="F6" s="15"/>
      <c r="G6" s="15"/>
      <c r="H6" s="15"/>
      <c r="I6" s="15"/>
      <c r="J6" s="15"/>
      <c r="K6" s="15"/>
      <c r="L6" s="15"/>
      <c r="M6" s="15"/>
      <c r="N6" s="15"/>
      <c r="O6" s="15"/>
      <c r="P6" s="15"/>
      <c r="Q6" s="15"/>
      <c r="R6" s="15"/>
    </row>
    <row r="7" spans="1:26" ht="15.75" thickBot="1">
      <c r="A7" s="14"/>
      <c r="B7" s="12"/>
      <c r="C7" s="11"/>
      <c r="D7" s="22" t="s">
        <v>304</v>
      </c>
      <c r="E7" s="22"/>
      <c r="F7" s="22"/>
      <c r="G7" s="22"/>
      <c r="H7" s="22"/>
      <c r="I7" s="22"/>
      <c r="J7" s="22"/>
      <c r="K7" s="22"/>
      <c r="L7" s="22"/>
      <c r="M7" s="22"/>
      <c r="N7" s="22"/>
      <c r="O7" s="22"/>
      <c r="P7" s="22"/>
      <c r="Q7" s="22"/>
      <c r="R7" s="22"/>
    </row>
    <row r="8" spans="1:26">
      <c r="A8" s="14"/>
      <c r="B8" s="27"/>
      <c r="C8" s="27"/>
      <c r="D8" s="60" t="s">
        <v>305</v>
      </c>
      <c r="E8" s="60"/>
      <c r="F8" s="60"/>
      <c r="G8" s="37"/>
      <c r="H8" s="60" t="s">
        <v>306</v>
      </c>
      <c r="I8" s="60"/>
      <c r="J8" s="60"/>
      <c r="K8" s="37"/>
      <c r="L8" s="60" t="s">
        <v>306</v>
      </c>
      <c r="M8" s="60"/>
      <c r="N8" s="60"/>
      <c r="O8" s="37"/>
      <c r="P8" s="60" t="s">
        <v>310</v>
      </c>
      <c r="Q8" s="60"/>
      <c r="R8" s="60"/>
    </row>
    <row r="9" spans="1:26">
      <c r="A9" s="14"/>
      <c r="B9" s="27"/>
      <c r="C9" s="27"/>
      <c r="D9" s="24"/>
      <c r="E9" s="24"/>
      <c r="F9" s="24"/>
      <c r="G9" s="27"/>
      <c r="H9" s="24" t="s">
        <v>307</v>
      </c>
      <c r="I9" s="24"/>
      <c r="J9" s="24"/>
      <c r="K9" s="27"/>
      <c r="L9" s="24" t="s">
        <v>307</v>
      </c>
      <c r="M9" s="24"/>
      <c r="N9" s="24"/>
      <c r="O9" s="27"/>
      <c r="P9" s="24" t="s">
        <v>311</v>
      </c>
      <c r="Q9" s="24"/>
      <c r="R9" s="24"/>
    </row>
    <row r="10" spans="1:26" ht="15.75" thickBot="1">
      <c r="A10" s="14"/>
      <c r="B10" s="27"/>
      <c r="C10" s="27"/>
      <c r="D10" s="22"/>
      <c r="E10" s="22"/>
      <c r="F10" s="22"/>
      <c r="G10" s="27"/>
      <c r="H10" s="22" t="s">
        <v>308</v>
      </c>
      <c r="I10" s="22"/>
      <c r="J10" s="22"/>
      <c r="K10" s="27"/>
      <c r="L10" s="22" t="s">
        <v>309</v>
      </c>
      <c r="M10" s="22"/>
      <c r="N10" s="22"/>
      <c r="O10" s="27"/>
      <c r="P10" s="61"/>
      <c r="Q10" s="61"/>
      <c r="R10" s="61"/>
    </row>
    <row r="11" spans="1:26">
      <c r="A11" s="14"/>
      <c r="B11" s="12"/>
      <c r="C11" s="11"/>
      <c r="D11" s="24" t="s">
        <v>267</v>
      </c>
      <c r="E11" s="24"/>
      <c r="F11" s="24"/>
      <c r="G11" s="24"/>
      <c r="H11" s="24"/>
      <c r="I11" s="24"/>
      <c r="J11" s="24"/>
      <c r="K11" s="24"/>
      <c r="L11" s="24"/>
      <c r="M11" s="24"/>
      <c r="N11" s="24"/>
      <c r="O11" s="24"/>
      <c r="P11" s="24"/>
      <c r="Q11" s="24"/>
      <c r="R11" s="24"/>
    </row>
    <row r="12" spans="1:26">
      <c r="A12" s="14"/>
      <c r="B12" s="58" t="s">
        <v>312</v>
      </c>
      <c r="C12" s="11"/>
      <c r="D12" s="27"/>
      <c r="E12" s="27"/>
      <c r="F12" s="27"/>
      <c r="G12" s="11"/>
      <c r="H12" s="27"/>
      <c r="I12" s="27"/>
      <c r="J12" s="27"/>
      <c r="K12" s="11"/>
      <c r="L12" s="27"/>
      <c r="M12" s="27"/>
      <c r="N12" s="27"/>
      <c r="O12" s="11"/>
      <c r="P12" s="27"/>
      <c r="Q12" s="27"/>
      <c r="R12" s="27"/>
    </row>
    <row r="13" spans="1:26">
      <c r="A13" s="14"/>
      <c r="B13" s="62" t="s">
        <v>313</v>
      </c>
      <c r="C13" s="25"/>
      <c r="D13" s="29" t="s">
        <v>270</v>
      </c>
      <c r="E13" s="30">
        <v>9046</v>
      </c>
      <c r="F13" s="25"/>
      <c r="G13" s="25"/>
      <c r="H13" s="29" t="s">
        <v>270</v>
      </c>
      <c r="I13" s="41" t="s">
        <v>273</v>
      </c>
      <c r="J13" s="25"/>
      <c r="K13" s="25"/>
      <c r="L13" s="29" t="s">
        <v>270</v>
      </c>
      <c r="M13" s="41" t="s">
        <v>314</v>
      </c>
      <c r="N13" s="29" t="s">
        <v>277</v>
      </c>
      <c r="O13" s="25"/>
      <c r="P13" s="29" t="s">
        <v>270</v>
      </c>
      <c r="Q13" s="30">
        <v>8965</v>
      </c>
      <c r="R13" s="25"/>
    </row>
    <row r="14" spans="1:26">
      <c r="A14" s="14"/>
      <c r="B14" s="62"/>
      <c r="C14" s="25"/>
      <c r="D14" s="29"/>
      <c r="E14" s="30"/>
      <c r="F14" s="25"/>
      <c r="G14" s="25"/>
      <c r="H14" s="29"/>
      <c r="I14" s="41"/>
      <c r="J14" s="25"/>
      <c r="K14" s="25"/>
      <c r="L14" s="29"/>
      <c r="M14" s="41"/>
      <c r="N14" s="29"/>
      <c r="O14" s="25"/>
      <c r="P14" s="29"/>
      <c r="Q14" s="30"/>
      <c r="R14" s="25"/>
    </row>
    <row r="15" spans="1:26">
      <c r="A15" s="14"/>
      <c r="B15" s="26" t="s">
        <v>315</v>
      </c>
      <c r="C15" s="27"/>
      <c r="D15" s="40">
        <v>573</v>
      </c>
      <c r="E15" s="40"/>
      <c r="F15" s="27"/>
      <c r="G15" s="27"/>
      <c r="H15" s="40">
        <v>5</v>
      </c>
      <c r="I15" s="40"/>
      <c r="J15" s="27"/>
      <c r="K15" s="27"/>
      <c r="L15" s="40" t="s">
        <v>273</v>
      </c>
      <c r="M15" s="40"/>
      <c r="N15" s="27"/>
      <c r="O15" s="27"/>
      <c r="P15" s="40">
        <v>578</v>
      </c>
      <c r="Q15" s="40"/>
      <c r="R15" s="27"/>
    </row>
    <row r="16" spans="1:26">
      <c r="A16" s="14"/>
      <c r="B16" s="26"/>
      <c r="C16" s="27"/>
      <c r="D16" s="40"/>
      <c r="E16" s="40"/>
      <c r="F16" s="27"/>
      <c r="G16" s="27"/>
      <c r="H16" s="40"/>
      <c r="I16" s="40"/>
      <c r="J16" s="27"/>
      <c r="K16" s="27"/>
      <c r="L16" s="40"/>
      <c r="M16" s="40"/>
      <c r="N16" s="27"/>
      <c r="O16" s="27"/>
      <c r="P16" s="40"/>
      <c r="Q16" s="40"/>
      <c r="R16" s="27"/>
    </row>
    <row r="17" spans="1:18">
      <c r="A17" s="14"/>
      <c r="B17" s="29" t="s">
        <v>316</v>
      </c>
      <c r="C17" s="25"/>
      <c r="D17" s="30">
        <v>1514</v>
      </c>
      <c r="E17" s="30"/>
      <c r="F17" s="25"/>
      <c r="G17" s="25"/>
      <c r="H17" s="41" t="s">
        <v>273</v>
      </c>
      <c r="I17" s="41"/>
      <c r="J17" s="25"/>
      <c r="K17" s="25"/>
      <c r="L17" s="41" t="s">
        <v>317</v>
      </c>
      <c r="M17" s="41"/>
      <c r="N17" s="29" t="s">
        <v>277</v>
      </c>
      <c r="O17" s="25"/>
      <c r="P17" s="30">
        <v>1510</v>
      </c>
      <c r="Q17" s="30"/>
      <c r="R17" s="25"/>
    </row>
    <row r="18" spans="1:18">
      <c r="A18" s="14"/>
      <c r="B18" s="29"/>
      <c r="C18" s="25"/>
      <c r="D18" s="30"/>
      <c r="E18" s="30"/>
      <c r="F18" s="25"/>
      <c r="G18" s="25"/>
      <c r="H18" s="41"/>
      <c r="I18" s="41"/>
      <c r="J18" s="25"/>
      <c r="K18" s="25"/>
      <c r="L18" s="41"/>
      <c r="M18" s="41"/>
      <c r="N18" s="29"/>
      <c r="O18" s="25"/>
      <c r="P18" s="30"/>
      <c r="Q18" s="30"/>
      <c r="R18" s="25"/>
    </row>
    <row r="19" spans="1:18">
      <c r="A19" s="14"/>
      <c r="B19" s="26" t="s">
        <v>318</v>
      </c>
      <c r="C19" s="27"/>
      <c r="D19" s="28">
        <v>67740</v>
      </c>
      <c r="E19" s="28"/>
      <c r="F19" s="27"/>
      <c r="G19" s="27"/>
      <c r="H19" s="28">
        <v>1390</v>
      </c>
      <c r="I19" s="28"/>
      <c r="J19" s="27"/>
      <c r="K19" s="27"/>
      <c r="L19" s="40" t="s">
        <v>319</v>
      </c>
      <c r="M19" s="40"/>
      <c r="N19" s="26" t="s">
        <v>277</v>
      </c>
      <c r="O19" s="27"/>
      <c r="P19" s="28">
        <v>68874</v>
      </c>
      <c r="Q19" s="28"/>
      <c r="R19" s="27"/>
    </row>
    <row r="20" spans="1:18">
      <c r="A20" s="14"/>
      <c r="B20" s="26"/>
      <c r="C20" s="27"/>
      <c r="D20" s="28"/>
      <c r="E20" s="28"/>
      <c r="F20" s="27"/>
      <c r="G20" s="27"/>
      <c r="H20" s="28"/>
      <c r="I20" s="28"/>
      <c r="J20" s="27"/>
      <c r="K20" s="27"/>
      <c r="L20" s="40"/>
      <c r="M20" s="40"/>
      <c r="N20" s="26"/>
      <c r="O20" s="27"/>
      <c r="P20" s="28"/>
      <c r="Q20" s="28"/>
      <c r="R20" s="27"/>
    </row>
    <row r="21" spans="1:18">
      <c r="A21" s="14"/>
      <c r="B21" s="62" t="s">
        <v>320</v>
      </c>
      <c r="C21" s="25"/>
      <c r="D21" s="30">
        <v>64763</v>
      </c>
      <c r="E21" s="30"/>
      <c r="F21" s="25"/>
      <c r="G21" s="25"/>
      <c r="H21" s="41">
        <v>234</v>
      </c>
      <c r="I21" s="41"/>
      <c r="J21" s="25"/>
      <c r="K21" s="25"/>
      <c r="L21" s="41" t="s">
        <v>321</v>
      </c>
      <c r="M21" s="41"/>
      <c r="N21" s="29" t="s">
        <v>277</v>
      </c>
      <c r="O21" s="25"/>
      <c r="P21" s="30">
        <v>64771</v>
      </c>
      <c r="Q21" s="30"/>
      <c r="R21" s="25"/>
    </row>
    <row r="22" spans="1:18" ht="15.75" thickBot="1">
      <c r="A22" s="14"/>
      <c r="B22" s="62"/>
      <c r="C22" s="25"/>
      <c r="D22" s="31"/>
      <c r="E22" s="31"/>
      <c r="F22" s="32"/>
      <c r="G22" s="25"/>
      <c r="H22" s="42"/>
      <c r="I22" s="42"/>
      <c r="J22" s="32"/>
      <c r="K22" s="25"/>
      <c r="L22" s="42"/>
      <c r="M22" s="42"/>
      <c r="N22" s="63"/>
      <c r="O22" s="25"/>
      <c r="P22" s="31"/>
      <c r="Q22" s="31"/>
      <c r="R22" s="32"/>
    </row>
    <row r="23" spans="1:18">
      <c r="A23" s="14"/>
      <c r="B23" s="26"/>
      <c r="C23" s="27"/>
      <c r="D23" s="33" t="s">
        <v>270</v>
      </c>
      <c r="E23" s="35">
        <v>143636</v>
      </c>
      <c r="F23" s="37"/>
      <c r="G23" s="27"/>
      <c r="H23" s="33" t="s">
        <v>270</v>
      </c>
      <c r="I23" s="35">
        <v>1629</v>
      </c>
      <c r="J23" s="37"/>
      <c r="K23" s="27"/>
      <c r="L23" s="33" t="s">
        <v>270</v>
      </c>
      <c r="M23" s="45" t="s">
        <v>322</v>
      </c>
      <c r="N23" s="33" t="s">
        <v>277</v>
      </c>
      <c r="O23" s="27"/>
      <c r="P23" s="33" t="s">
        <v>270</v>
      </c>
      <c r="Q23" s="35">
        <v>144698</v>
      </c>
      <c r="R23" s="37"/>
    </row>
    <row r="24" spans="1:18" ht="15.75" thickBot="1">
      <c r="A24" s="14"/>
      <c r="B24" s="26"/>
      <c r="C24" s="27"/>
      <c r="D24" s="34"/>
      <c r="E24" s="36"/>
      <c r="F24" s="38"/>
      <c r="G24" s="27"/>
      <c r="H24" s="34"/>
      <c r="I24" s="36"/>
      <c r="J24" s="38"/>
      <c r="K24" s="27"/>
      <c r="L24" s="34"/>
      <c r="M24" s="64"/>
      <c r="N24" s="34"/>
      <c r="O24" s="27"/>
      <c r="P24" s="34"/>
      <c r="Q24" s="36"/>
      <c r="R24" s="38"/>
    </row>
    <row r="25" spans="1:18" ht="15.75" thickTop="1">
      <c r="A25" s="14"/>
      <c r="B25" s="21"/>
      <c r="C25" s="21"/>
      <c r="D25" s="21"/>
      <c r="E25" s="21"/>
      <c r="F25" s="21"/>
      <c r="G25" s="21"/>
      <c r="H25" s="21"/>
      <c r="I25" s="21"/>
      <c r="J25" s="21"/>
      <c r="K25" s="21"/>
      <c r="L25" s="21"/>
      <c r="M25" s="21"/>
      <c r="N25" s="21"/>
      <c r="O25" s="21"/>
      <c r="P25" s="21"/>
      <c r="Q25" s="21"/>
      <c r="R25" s="21"/>
    </row>
    <row r="26" spans="1:18">
      <c r="A26" s="14"/>
      <c r="B26" s="15"/>
      <c r="C26" s="15"/>
      <c r="D26" s="15"/>
      <c r="E26" s="15"/>
      <c r="F26" s="15"/>
      <c r="G26" s="15"/>
      <c r="H26" s="15"/>
      <c r="I26" s="15"/>
      <c r="J26" s="15"/>
      <c r="K26" s="15"/>
      <c r="L26" s="15"/>
      <c r="M26" s="15"/>
      <c r="N26" s="15"/>
      <c r="O26" s="15"/>
      <c r="P26" s="15"/>
      <c r="Q26" s="15"/>
      <c r="R26" s="15"/>
    </row>
    <row r="27" spans="1:18" ht="15.75" thickBot="1">
      <c r="A27" s="14"/>
      <c r="B27" s="12"/>
      <c r="C27" s="11"/>
      <c r="D27" s="22" t="s">
        <v>323</v>
      </c>
      <c r="E27" s="22"/>
      <c r="F27" s="22"/>
      <c r="G27" s="22"/>
      <c r="H27" s="22"/>
      <c r="I27" s="22"/>
      <c r="J27" s="22"/>
      <c r="K27" s="22"/>
      <c r="L27" s="22"/>
      <c r="M27" s="22"/>
      <c r="N27" s="22"/>
      <c r="O27" s="22"/>
      <c r="P27" s="22"/>
      <c r="Q27" s="22"/>
      <c r="R27" s="22"/>
    </row>
    <row r="28" spans="1:18">
      <c r="A28" s="14"/>
      <c r="B28" s="27"/>
      <c r="C28" s="27"/>
      <c r="D28" s="60" t="s">
        <v>305</v>
      </c>
      <c r="E28" s="60"/>
      <c r="F28" s="60"/>
      <c r="G28" s="37"/>
      <c r="H28" s="60" t="s">
        <v>306</v>
      </c>
      <c r="I28" s="60"/>
      <c r="J28" s="60"/>
      <c r="K28" s="37"/>
      <c r="L28" s="60" t="s">
        <v>306</v>
      </c>
      <c r="M28" s="60"/>
      <c r="N28" s="60"/>
      <c r="O28" s="37"/>
      <c r="P28" s="60" t="s">
        <v>310</v>
      </c>
      <c r="Q28" s="60"/>
      <c r="R28" s="60"/>
    </row>
    <row r="29" spans="1:18">
      <c r="A29" s="14"/>
      <c r="B29" s="27"/>
      <c r="C29" s="27"/>
      <c r="D29" s="24"/>
      <c r="E29" s="24"/>
      <c r="F29" s="24"/>
      <c r="G29" s="27"/>
      <c r="H29" s="24" t="s">
        <v>307</v>
      </c>
      <c r="I29" s="24"/>
      <c r="J29" s="24"/>
      <c r="K29" s="27"/>
      <c r="L29" s="24" t="s">
        <v>307</v>
      </c>
      <c r="M29" s="24"/>
      <c r="N29" s="24"/>
      <c r="O29" s="27"/>
      <c r="P29" s="24" t="s">
        <v>311</v>
      </c>
      <c r="Q29" s="24"/>
      <c r="R29" s="24"/>
    </row>
    <row r="30" spans="1:18" ht="15.75" thickBot="1">
      <c r="A30" s="14"/>
      <c r="B30" s="27"/>
      <c r="C30" s="27"/>
      <c r="D30" s="22"/>
      <c r="E30" s="22"/>
      <c r="F30" s="22"/>
      <c r="G30" s="27"/>
      <c r="H30" s="22" t="s">
        <v>308</v>
      </c>
      <c r="I30" s="22"/>
      <c r="J30" s="22"/>
      <c r="K30" s="27"/>
      <c r="L30" s="22" t="s">
        <v>309</v>
      </c>
      <c r="M30" s="22"/>
      <c r="N30" s="22"/>
      <c r="O30" s="27"/>
      <c r="P30" s="61"/>
      <c r="Q30" s="61"/>
      <c r="R30" s="61"/>
    </row>
    <row r="31" spans="1:18">
      <c r="A31" s="14"/>
      <c r="B31" s="12"/>
      <c r="C31" s="11"/>
      <c r="D31" s="24" t="s">
        <v>267</v>
      </c>
      <c r="E31" s="24"/>
      <c r="F31" s="24"/>
      <c r="G31" s="24"/>
      <c r="H31" s="24"/>
      <c r="I31" s="24"/>
      <c r="J31" s="24"/>
      <c r="K31" s="24"/>
      <c r="L31" s="24"/>
      <c r="M31" s="24"/>
      <c r="N31" s="24"/>
      <c r="O31" s="24"/>
      <c r="P31" s="24"/>
      <c r="Q31" s="24"/>
      <c r="R31" s="24"/>
    </row>
    <row r="32" spans="1:18">
      <c r="A32" s="14"/>
      <c r="B32" s="58" t="s">
        <v>312</v>
      </c>
      <c r="C32" s="11"/>
      <c r="D32" s="27"/>
      <c r="E32" s="27"/>
      <c r="F32" s="27"/>
      <c r="G32" s="11"/>
      <c r="H32" s="27"/>
      <c r="I32" s="27"/>
      <c r="J32" s="27"/>
      <c r="K32" s="11"/>
      <c r="L32" s="27"/>
      <c r="M32" s="27"/>
      <c r="N32" s="27"/>
      <c r="O32" s="11"/>
      <c r="P32" s="27"/>
      <c r="Q32" s="27"/>
      <c r="R32" s="27"/>
    </row>
    <row r="33" spans="1:26">
      <c r="A33" s="14"/>
      <c r="B33" s="62" t="s">
        <v>313</v>
      </c>
      <c r="C33" s="25"/>
      <c r="D33" s="29" t="s">
        <v>270</v>
      </c>
      <c r="E33" s="30">
        <v>16380</v>
      </c>
      <c r="F33" s="25"/>
      <c r="G33" s="25"/>
      <c r="H33" s="29" t="s">
        <v>270</v>
      </c>
      <c r="I33" s="41">
        <v>9</v>
      </c>
      <c r="J33" s="25"/>
      <c r="K33" s="25"/>
      <c r="L33" s="29" t="s">
        <v>270</v>
      </c>
      <c r="M33" s="41" t="s">
        <v>324</v>
      </c>
      <c r="N33" s="29" t="s">
        <v>277</v>
      </c>
      <c r="O33" s="25"/>
      <c r="P33" s="29" t="s">
        <v>270</v>
      </c>
      <c r="Q33" s="30">
        <v>16244</v>
      </c>
      <c r="R33" s="25"/>
    </row>
    <row r="34" spans="1:26">
      <c r="A34" s="14"/>
      <c r="B34" s="62"/>
      <c r="C34" s="25"/>
      <c r="D34" s="29"/>
      <c r="E34" s="30"/>
      <c r="F34" s="25"/>
      <c r="G34" s="25"/>
      <c r="H34" s="29"/>
      <c r="I34" s="41"/>
      <c r="J34" s="25"/>
      <c r="K34" s="25"/>
      <c r="L34" s="29"/>
      <c r="M34" s="41"/>
      <c r="N34" s="29"/>
      <c r="O34" s="25"/>
      <c r="P34" s="29"/>
      <c r="Q34" s="30"/>
      <c r="R34" s="25"/>
    </row>
    <row r="35" spans="1:26">
      <c r="A35" s="14"/>
      <c r="B35" s="26" t="s">
        <v>315</v>
      </c>
      <c r="C35" s="27"/>
      <c r="D35" s="28">
        <v>16207</v>
      </c>
      <c r="E35" s="28"/>
      <c r="F35" s="27"/>
      <c r="G35" s="27"/>
      <c r="H35" s="40">
        <v>35</v>
      </c>
      <c r="I35" s="40"/>
      <c r="J35" s="27"/>
      <c r="K35" s="27"/>
      <c r="L35" s="40" t="s">
        <v>325</v>
      </c>
      <c r="M35" s="40"/>
      <c r="N35" s="26" t="s">
        <v>277</v>
      </c>
      <c r="O35" s="27"/>
      <c r="P35" s="28">
        <v>15489</v>
      </c>
      <c r="Q35" s="28"/>
      <c r="R35" s="27"/>
    </row>
    <row r="36" spans="1:26">
      <c r="A36" s="14"/>
      <c r="B36" s="26"/>
      <c r="C36" s="27"/>
      <c r="D36" s="28"/>
      <c r="E36" s="28"/>
      <c r="F36" s="27"/>
      <c r="G36" s="27"/>
      <c r="H36" s="40"/>
      <c r="I36" s="40"/>
      <c r="J36" s="27"/>
      <c r="K36" s="27"/>
      <c r="L36" s="40"/>
      <c r="M36" s="40"/>
      <c r="N36" s="26"/>
      <c r="O36" s="27"/>
      <c r="P36" s="28"/>
      <c r="Q36" s="28"/>
      <c r="R36" s="27"/>
    </row>
    <row r="37" spans="1:26">
      <c r="A37" s="14"/>
      <c r="B37" s="29" t="s">
        <v>316</v>
      </c>
      <c r="C37" s="25"/>
      <c r="D37" s="30">
        <v>1517</v>
      </c>
      <c r="E37" s="30"/>
      <c r="F37" s="25"/>
      <c r="G37" s="25"/>
      <c r="H37" s="41" t="s">
        <v>273</v>
      </c>
      <c r="I37" s="41"/>
      <c r="J37" s="25"/>
      <c r="K37" s="25"/>
      <c r="L37" s="41" t="s">
        <v>326</v>
      </c>
      <c r="M37" s="41"/>
      <c r="N37" s="29" t="s">
        <v>277</v>
      </c>
      <c r="O37" s="25"/>
      <c r="P37" s="30">
        <v>1494</v>
      </c>
      <c r="Q37" s="30"/>
      <c r="R37" s="25"/>
    </row>
    <row r="38" spans="1:26">
      <c r="A38" s="14"/>
      <c r="B38" s="29"/>
      <c r="C38" s="25"/>
      <c r="D38" s="30"/>
      <c r="E38" s="30"/>
      <c r="F38" s="25"/>
      <c r="G38" s="25"/>
      <c r="H38" s="41"/>
      <c r="I38" s="41"/>
      <c r="J38" s="25"/>
      <c r="K38" s="25"/>
      <c r="L38" s="41"/>
      <c r="M38" s="41"/>
      <c r="N38" s="29"/>
      <c r="O38" s="25"/>
      <c r="P38" s="30"/>
      <c r="Q38" s="30"/>
      <c r="R38" s="25"/>
    </row>
    <row r="39" spans="1:26">
      <c r="A39" s="14"/>
      <c r="B39" s="26" t="s">
        <v>318</v>
      </c>
      <c r="C39" s="27"/>
      <c r="D39" s="28">
        <v>111010</v>
      </c>
      <c r="E39" s="28"/>
      <c r="F39" s="27"/>
      <c r="G39" s="27"/>
      <c r="H39" s="28">
        <v>2238</v>
      </c>
      <c r="I39" s="28"/>
      <c r="J39" s="27"/>
      <c r="K39" s="27"/>
      <c r="L39" s="40" t="s">
        <v>327</v>
      </c>
      <c r="M39" s="40"/>
      <c r="N39" s="26" t="s">
        <v>277</v>
      </c>
      <c r="O39" s="27"/>
      <c r="P39" s="28">
        <v>111969</v>
      </c>
      <c r="Q39" s="28"/>
      <c r="R39" s="27"/>
    </row>
    <row r="40" spans="1:26">
      <c r="A40" s="14"/>
      <c r="B40" s="26"/>
      <c r="C40" s="27"/>
      <c r="D40" s="28"/>
      <c r="E40" s="28"/>
      <c r="F40" s="27"/>
      <c r="G40" s="27"/>
      <c r="H40" s="28"/>
      <c r="I40" s="28"/>
      <c r="J40" s="27"/>
      <c r="K40" s="27"/>
      <c r="L40" s="40"/>
      <c r="M40" s="40"/>
      <c r="N40" s="26"/>
      <c r="O40" s="27"/>
      <c r="P40" s="28"/>
      <c r="Q40" s="28"/>
      <c r="R40" s="27"/>
    </row>
    <row r="41" spans="1:26">
      <c r="A41" s="14"/>
      <c r="B41" s="62" t="s">
        <v>320</v>
      </c>
      <c r="C41" s="25"/>
      <c r="D41" s="30">
        <v>35561</v>
      </c>
      <c r="E41" s="30"/>
      <c r="F41" s="25"/>
      <c r="G41" s="25"/>
      <c r="H41" s="41">
        <v>57</v>
      </c>
      <c r="I41" s="41"/>
      <c r="J41" s="25"/>
      <c r="K41" s="25"/>
      <c r="L41" s="41" t="s">
        <v>328</v>
      </c>
      <c r="M41" s="41"/>
      <c r="N41" s="29" t="s">
        <v>277</v>
      </c>
      <c r="O41" s="25"/>
      <c r="P41" s="30">
        <v>34922</v>
      </c>
      <c r="Q41" s="30"/>
      <c r="R41" s="25"/>
    </row>
    <row r="42" spans="1:26" ht="15.75" thickBot="1">
      <c r="A42" s="14"/>
      <c r="B42" s="62"/>
      <c r="C42" s="25"/>
      <c r="D42" s="31"/>
      <c r="E42" s="31"/>
      <c r="F42" s="32"/>
      <c r="G42" s="25"/>
      <c r="H42" s="42"/>
      <c r="I42" s="42"/>
      <c r="J42" s="32"/>
      <c r="K42" s="25"/>
      <c r="L42" s="42"/>
      <c r="M42" s="42"/>
      <c r="N42" s="63"/>
      <c r="O42" s="25"/>
      <c r="P42" s="31"/>
      <c r="Q42" s="31"/>
      <c r="R42" s="32"/>
    </row>
    <row r="43" spans="1:26">
      <c r="A43" s="14"/>
      <c r="B43" s="26"/>
      <c r="C43" s="27"/>
      <c r="D43" s="33" t="s">
        <v>270</v>
      </c>
      <c r="E43" s="35">
        <v>180675</v>
      </c>
      <c r="F43" s="37"/>
      <c r="G43" s="27"/>
      <c r="H43" s="33" t="s">
        <v>270</v>
      </c>
      <c r="I43" s="35">
        <v>2339</v>
      </c>
      <c r="J43" s="37"/>
      <c r="K43" s="27"/>
      <c r="L43" s="33" t="s">
        <v>270</v>
      </c>
      <c r="M43" s="45" t="s">
        <v>329</v>
      </c>
      <c r="N43" s="33" t="s">
        <v>277</v>
      </c>
      <c r="O43" s="27"/>
      <c r="P43" s="33" t="s">
        <v>270</v>
      </c>
      <c r="Q43" s="35">
        <v>180118</v>
      </c>
      <c r="R43" s="37"/>
    </row>
    <row r="44" spans="1:26" ht="15.75" thickBot="1">
      <c r="A44" s="14"/>
      <c r="B44" s="26"/>
      <c r="C44" s="27"/>
      <c r="D44" s="34"/>
      <c r="E44" s="36"/>
      <c r="F44" s="38"/>
      <c r="G44" s="27"/>
      <c r="H44" s="34"/>
      <c r="I44" s="36"/>
      <c r="J44" s="38"/>
      <c r="K44" s="27"/>
      <c r="L44" s="34"/>
      <c r="M44" s="64"/>
      <c r="N44" s="34"/>
      <c r="O44" s="27"/>
      <c r="P44" s="34"/>
      <c r="Q44" s="36"/>
      <c r="R44" s="38"/>
    </row>
    <row r="45" spans="1:26" ht="15.75" thickTop="1">
      <c r="A45" s="14" t="s">
        <v>1078</v>
      </c>
      <c r="B45" s="27" t="s">
        <v>330</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c r="A46" s="14"/>
      <c r="B46" s="57"/>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c r="A47" s="14"/>
      <c r="B47" s="21"/>
      <c r="C47" s="21"/>
      <c r="D47" s="21"/>
      <c r="E47" s="21"/>
      <c r="F47" s="21"/>
      <c r="G47" s="21"/>
      <c r="H47" s="21"/>
      <c r="I47" s="21"/>
      <c r="J47" s="21"/>
      <c r="K47" s="21"/>
      <c r="L47" s="21"/>
      <c r="M47" s="21"/>
      <c r="N47" s="21"/>
      <c r="O47" s="21"/>
      <c r="P47" s="21"/>
      <c r="Q47" s="21"/>
      <c r="R47" s="21"/>
    </row>
    <row r="48" spans="1:26">
      <c r="A48" s="14"/>
      <c r="B48" s="15"/>
      <c r="C48" s="15"/>
      <c r="D48" s="15"/>
      <c r="E48" s="15"/>
      <c r="F48" s="15"/>
      <c r="G48" s="15"/>
      <c r="H48" s="15"/>
      <c r="I48" s="15"/>
      <c r="J48" s="15"/>
      <c r="K48" s="15"/>
      <c r="L48" s="15"/>
      <c r="M48" s="15"/>
      <c r="N48" s="15"/>
      <c r="O48" s="15"/>
      <c r="P48" s="15"/>
      <c r="Q48" s="15"/>
      <c r="R48" s="15"/>
    </row>
    <row r="49" spans="1:18" ht="15.75" thickBot="1">
      <c r="A49" s="14"/>
      <c r="B49" s="12"/>
      <c r="C49" s="11"/>
      <c r="D49" s="22" t="s">
        <v>304</v>
      </c>
      <c r="E49" s="22"/>
      <c r="F49" s="22"/>
      <c r="G49" s="22"/>
      <c r="H49" s="22"/>
      <c r="I49" s="22"/>
      <c r="J49" s="22"/>
      <c r="K49" s="22"/>
      <c r="L49" s="22"/>
      <c r="M49" s="22"/>
      <c r="N49" s="22"/>
      <c r="O49" s="22"/>
      <c r="P49" s="22"/>
      <c r="Q49" s="22"/>
      <c r="R49" s="22"/>
    </row>
    <row r="50" spans="1:18">
      <c r="A50" s="14"/>
      <c r="B50" s="27"/>
      <c r="C50" s="27"/>
      <c r="D50" s="60" t="s">
        <v>305</v>
      </c>
      <c r="E50" s="60"/>
      <c r="F50" s="60"/>
      <c r="G50" s="37"/>
      <c r="H50" s="60" t="s">
        <v>306</v>
      </c>
      <c r="I50" s="60"/>
      <c r="J50" s="60"/>
      <c r="K50" s="37"/>
      <c r="L50" s="60" t="s">
        <v>306</v>
      </c>
      <c r="M50" s="60"/>
      <c r="N50" s="60"/>
      <c r="O50" s="37"/>
      <c r="P50" s="60" t="s">
        <v>310</v>
      </c>
      <c r="Q50" s="60"/>
      <c r="R50" s="60"/>
    </row>
    <row r="51" spans="1:18">
      <c r="A51" s="14"/>
      <c r="B51" s="27"/>
      <c r="C51" s="27"/>
      <c r="D51" s="24"/>
      <c r="E51" s="24"/>
      <c r="F51" s="24"/>
      <c r="G51" s="27"/>
      <c r="H51" s="24" t="s">
        <v>331</v>
      </c>
      <c r="I51" s="24"/>
      <c r="J51" s="24"/>
      <c r="K51" s="27"/>
      <c r="L51" s="24" t="s">
        <v>331</v>
      </c>
      <c r="M51" s="24"/>
      <c r="N51" s="24"/>
      <c r="O51" s="27"/>
      <c r="P51" s="24" t="s">
        <v>311</v>
      </c>
      <c r="Q51" s="24"/>
      <c r="R51" s="24"/>
    </row>
    <row r="52" spans="1:18">
      <c r="A52" s="14"/>
      <c r="B52" s="27"/>
      <c r="C52" s="27"/>
      <c r="D52" s="24"/>
      <c r="E52" s="24"/>
      <c r="F52" s="24"/>
      <c r="G52" s="27"/>
      <c r="H52" s="24" t="s">
        <v>308</v>
      </c>
      <c r="I52" s="24"/>
      <c r="J52" s="24"/>
      <c r="K52" s="27"/>
      <c r="L52" s="24" t="s">
        <v>309</v>
      </c>
      <c r="M52" s="24"/>
      <c r="N52" s="24"/>
      <c r="O52" s="27"/>
      <c r="P52" s="55"/>
      <c r="Q52" s="55"/>
      <c r="R52" s="55"/>
    </row>
    <row r="53" spans="1:18">
      <c r="A53" s="14"/>
      <c r="B53" s="12"/>
      <c r="C53" s="11"/>
      <c r="D53" s="24" t="s">
        <v>267</v>
      </c>
      <c r="E53" s="24"/>
      <c r="F53" s="24"/>
      <c r="G53" s="24"/>
      <c r="H53" s="24"/>
      <c r="I53" s="24"/>
      <c r="J53" s="24"/>
      <c r="K53" s="24"/>
      <c r="L53" s="24"/>
      <c r="M53" s="24"/>
      <c r="N53" s="24"/>
      <c r="O53" s="24"/>
      <c r="P53" s="24"/>
      <c r="Q53" s="24"/>
      <c r="R53" s="24"/>
    </row>
    <row r="54" spans="1:18">
      <c r="A54" s="14"/>
      <c r="B54" s="58" t="s">
        <v>332</v>
      </c>
      <c r="C54" s="11"/>
      <c r="D54" s="27"/>
      <c r="E54" s="27"/>
      <c r="F54" s="27"/>
      <c r="G54" s="11"/>
      <c r="H54" s="27"/>
      <c r="I54" s="27"/>
      <c r="J54" s="27"/>
      <c r="K54" s="11"/>
      <c r="L54" s="27"/>
      <c r="M54" s="27"/>
      <c r="N54" s="27"/>
      <c r="O54" s="11"/>
      <c r="P54" s="27"/>
      <c r="Q54" s="27"/>
      <c r="R54" s="27"/>
    </row>
    <row r="55" spans="1:18">
      <c r="A55" s="14"/>
      <c r="B55" s="62" t="s">
        <v>313</v>
      </c>
      <c r="C55" s="25"/>
      <c r="D55" s="29" t="s">
        <v>270</v>
      </c>
      <c r="E55" s="30">
        <v>1490</v>
      </c>
      <c r="F55" s="25"/>
      <c r="G55" s="25"/>
      <c r="H55" s="29" t="s">
        <v>270</v>
      </c>
      <c r="I55" s="41" t="s">
        <v>273</v>
      </c>
      <c r="J55" s="25"/>
      <c r="K55" s="25"/>
      <c r="L55" s="29" t="s">
        <v>270</v>
      </c>
      <c r="M55" s="41" t="s">
        <v>333</v>
      </c>
      <c r="N55" s="29" t="s">
        <v>277</v>
      </c>
      <c r="O55" s="25"/>
      <c r="P55" s="29" t="s">
        <v>270</v>
      </c>
      <c r="Q55" s="30">
        <v>1473</v>
      </c>
      <c r="R55" s="25"/>
    </row>
    <row r="56" spans="1:18">
      <c r="A56" s="14"/>
      <c r="B56" s="62"/>
      <c r="C56" s="25"/>
      <c r="D56" s="29"/>
      <c r="E56" s="30"/>
      <c r="F56" s="25"/>
      <c r="G56" s="25"/>
      <c r="H56" s="29"/>
      <c r="I56" s="41"/>
      <c r="J56" s="25"/>
      <c r="K56" s="25"/>
      <c r="L56" s="29"/>
      <c r="M56" s="41"/>
      <c r="N56" s="29"/>
      <c r="O56" s="25"/>
      <c r="P56" s="29"/>
      <c r="Q56" s="30"/>
      <c r="R56" s="25"/>
    </row>
    <row r="57" spans="1:18">
      <c r="A57" s="14"/>
      <c r="B57" s="26" t="s">
        <v>315</v>
      </c>
      <c r="C57" s="27"/>
      <c r="D57" s="28">
        <v>16088</v>
      </c>
      <c r="E57" s="28"/>
      <c r="F57" s="27"/>
      <c r="G57" s="27"/>
      <c r="H57" s="40">
        <v>85</v>
      </c>
      <c r="I57" s="40"/>
      <c r="J57" s="27"/>
      <c r="K57" s="27"/>
      <c r="L57" s="40" t="s">
        <v>334</v>
      </c>
      <c r="M57" s="40"/>
      <c r="N57" s="26" t="s">
        <v>277</v>
      </c>
      <c r="O57" s="27"/>
      <c r="P57" s="28">
        <v>16155</v>
      </c>
      <c r="Q57" s="28"/>
      <c r="R57" s="27"/>
    </row>
    <row r="58" spans="1:18">
      <c r="A58" s="14"/>
      <c r="B58" s="26"/>
      <c r="C58" s="27"/>
      <c r="D58" s="28"/>
      <c r="E58" s="28"/>
      <c r="F58" s="27"/>
      <c r="G58" s="27"/>
      <c r="H58" s="40"/>
      <c r="I58" s="40"/>
      <c r="J58" s="27"/>
      <c r="K58" s="27"/>
      <c r="L58" s="40"/>
      <c r="M58" s="40"/>
      <c r="N58" s="26"/>
      <c r="O58" s="27"/>
      <c r="P58" s="28"/>
      <c r="Q58" s="28"/>
      <c r="R58" s="27"/>
    </row>
    <row r="59" spans="1:18">
      <c r="A59" s="14"/>
      <c r="B59" s="29" t="s">
        <v>316</v>
      </c>
      <c r="C59" s="25"/>
      <c r="D59" s="41" t="s">
        <v>273</v>
      </c>
      <c r="E59" s="41"/>
      <c r="F59" s="25"/>
      <c r="G59" s="25"/>
      <c r="H59" s="41" t="s">
        <v>273</v>
      </c>
      <c r="I59" s="41"/>
      <c r="J59" s="25"/>
      <c r="K59" s="25"/>
      <c r="L59" s="41" t="s">
        <v>273</v>
      </c>
      <c r="M59" s="41"/>
      <c r="N59" s="25"/>
      <c r="O59" s="25"/>
      <c r="P59" s="41" t="s">
        <v>273</v>
      </c>
      <c r="Q59" s="41"/>
      <c r="R59" s="25"/>
    </row>
    <row r="60" spans="1:18">
      <c r="A60" s="14"/>
      <c r="B60" s="29"/>
      <c r="C60" s="25"/>
      <c r="D60" s="41"/>
      <c r="E60" s="41"/>
      <c r="F60" s="25"/>
      <c r="G60" s="25"/>
      <c r="H60" s="41"/>
      <c r="I60" s="41"/>
      <c r="J60" s="25"/>
      <c r="K60" s="25"/>
      <c r="L60" s="41"/>
      <c r="M60" s="41"/>
      <c r="N60" s="25"/>
      <c r="O60" s="25"/>
      <c r="P60" s="41"/>
      <c r="Q60" s="41"/>
      <c r="R60" s="25"/>
    </row>
    <row r="61" spans="1:18">
      <c r="A61" s="14"/>
      <c r="B61" s="26" t="s">
        <v>318</v>
      </c>
      <c r="C61" s="27"/>
      <c r="D61" s="28">
        <v>14505</v>
      </c>
      <c r="E61" s="28"/>
      <c r="F61" s="27"/>
      <c r="G61" s="27"/>
      <c r="H61" s="40">
        <v>57</v>
      </c>
      <c r="I61" s="40"/>
      <c r="J61" s="27"/>
      <c r="K61" s="27"/>
      <c r="L61" s="40" t="s">
        <v>335</v>
      </c>
      <c r="M61" s="40"/>
      <c r="N61" s="26" t="s">
        <v>277</v>
      </c>
      <c r="O61" s="27"/>
      <c r="P61" s="28">
        <v>14531</v>
      </c>
      <c r="Q61" s="28"/>
      <c r="R61" s="27"/>
    </row>
    <row r="62" spans="1:18">
      <c r="A62" s="14"/>
      <c r="B62" s="26"/>
      <c r="C62" s="27"/>
      <c r="D62" s="28"/>
      <c r="E62" s="28"/>
      <c r="F62" s="27"/>
      <c r="G62" s="27"/>
      <c r="H62" s="40"/>
      <c r="I62" s="40"/>
      <c r="J62" s="27"/>
      <c r="K62" s="27"/>
      <c r="L62" s="40"/>
      <c r="M62" s="40"/>
      <c r="N62" s="26"/>
      <c r="O62" s="27"/>
      <c r="P62" s="28"/>
      <c r="Q62" s="28"/>
      <c r="R62" s="27"/>
    </row>
    <row r="63" spans="1:18">
      <c r="A63" s="14"/>
      <c r="B63" s="62" t="s">
        <v>320</v>
      </c>
      <c r="C63" s="25"/>
      <c r="D63" s="30">
        <v>9480</v>
      </c>
      <c r="E63" s="30"/>
      <c r="F63" s="25"/>
      <c r="G63" s="25"/>
      <c r="H63" s="41">
        <v>74</v>
      </c>
      <c r="I63" s="41"/>
      <c r="J63" s="25"/>
      <c r="K63" s="25"/>
      <c r="L63" s="41" t="s">
        <v>336</v>
      </c>
      <c r="M63" s="41"/>
      <c r="N63" s="29" t="s">
        <v>277</v>
      </c>
      <c r="O63" s="25"/>
      <c r="P63" s="30">
        <v>9535</v>
      </c>
      <c r="Q63" s="30"/>
      <c r="R63" s="25"/>
    </row>
    <row r="64" spans="1:18" ht="15.75" thickBot="1">
      <c r="A64" s="14"/>
      <c r="B64" s="62"/>
      <c r="C64" s="25"/>
      <c r="D64" s="31"/>
      <c r="E64" s="31"/>
      <c r="F64" s="32"/>
      <c r="G64" s="25"/>
      <c r="H64" s="42"/>
      <c r="I64" s="42"/>
      <c r="J64" s="32"/>
      <c r="K64" s="25"/>
      <c r="L64" s="42"/>
      <c r="M64" s="42"/>
      <c r="N64" s="63"/>
      <c r="O64" s="25"/>
      <c r="P64" s="31"/>
      <c r="Q64" s="31"/>
      <c r="R64" s="32"/>
    </row>
    <row r="65" spans="1:26">
      <c r="A65" s="14"/>
      <c r="B65" s="26"/>
      <c r="C65" s="27"/>
      <c r="D65" s="33" t="s">
        <v>270</v>
      </c>
      <c r="E65" s="35">
        <v>41563</v>
      </c>
      <c r="F65" s="37"/>
      <c r="G65" s="27"/>
      <c r="H65" s="33" t="s">
        <v>270</v>
      </c>
      <c r="I65" s="45">
        <v>216</v>
      </c>
      <c r="J65" s="37"/>
      <c r="K65" s="27"/>
      <c r="L65" s="33" t="s">
        <v>270</v>
      </c>
      <c r="M65" s="45" t="s">
        <v>337</v>
      </c>
      <c r="N65" s="33" t="s">
        <v>277</v>
      </c>
      <c r="O65" s="27"/>
      <c r="P65" s="33" t="s">
        <v>270</v>
      </c>
      <c r="Q65" s="35">
        <v>41694</v>
      </c>
      <c r="R65" s="37"/>
    </row>
    <row r="66" spans="1:26" ht="15.75" thickBot="1">
      <c r="A66" s="14"/>
      <c r="B66" s="26"/>
      <c r="C66" s="27"/>
      <c r="D66" s="34"/>
      <c r="E66" s="36"/>
      <c r="F66" s="38"/>
      <c r="G66" s="27"/>
      <c r="H66" s="34"/>
      <c r="I66" s="64"/>
      <c r="J66" s="38"/>
      <c r="K66" s="27"/>
      <c r="L66" s="34"/>
      <c r="M66" s="64"/>
      <c r="N66" s="34"/>
      <c r="O66" s="27"/>
      <c r="P66" s="34"/>
      <c r="Q66" s="36"/>
      <c r="R66" s="38"/>
    </row>
    <row r="67" spans="1:26" ht="25.5" customHeight="1" thickTop="1">
      <c r="A67" s="14" t="s">
        <v>1079</v>
      </c>
      <c r="B67" s="26" t="s">
        <v>341</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4"/>
      <c r="B68" s="21"/>
      <c r="C68" s="21"/>
      <c r="D68" s="21"/>
      <c r="E68" s="21"/>
      <c r="F68" s="21"/>
      <c r="G68" s="21"/>
      <c r="H68" s="21"/>
      <c r="I68" s="21"/>
      <c r="J68" s="21"/>
      <c r="K68" s="21"/>
      <c r="L68" s="21"/>
      <c r="M68" s="21"/>
      <c r="N68" s="21"/>
      <c r="O68" s="21"/>
      <c r="P68" s="21"/>
      <c r="Q68" s="21"/>
      <c r="R68" s="21"/>
    </row>
    <row r="69" spans="1:26">
      <c r="A69" s="14"/>
      <c r="B69" s="15"/>
      <c r="C69" s="15"/>
      <c r="D69" s="15"/>
      <c r="E69" s="15"/>
      <c r="F69" s="15"/>
      <c r="G69" s="15"/>
      <c r="H69" s="15"/>
      <c r="I69" s="15"/>
      <c r="J69" s="15"/>
      <c r="K69" s="15"/>
      <c r="L69" s="15"/>
      <c r="M69" s="15"/>
      <c r="N69" s="15"/>
      <c r="O69" s="15"/>
      <c r="P69" s="15"/>
      <c r="Q69" s="15"/>
      <c r="R69" s="15"/>
    </row>
    <row r="70" spans="1:26" ht="15.75" thickBot="1">
      <c r="A70" s="14"/>
      <c r="B70" s="11"/>
      <c r="C70" s="11"/>
      <c r="D70" s="22" t="s">
        <v>342</v>
      </c>
      <c r="E70" s="22"/>
      <c r="F70" s="22"/>
      <c r="G70" s="22"/>
      <c r="H70" s="22"/>
      <c r="I70" s="22"/>
      <c r="J70" s="22"/>
      <c r="K70" s="11"/>
      <c r="L70" s="22" t="s">
        <v>343</v>
      </c>
      <c r="M70" s="22"/>
      <c r="N70" s="22"/>
      <c r="O70" s="22"/>
      <c r="P70" s="22"/>
      <c r="Q70" s="22"/>
      <c r="R70" s="22"/>
    </row>
    <row r="71" spans="1:26">
      <c r="A71" s="14"/>
      <c r="B71" s="27"/>
      <c r="C71" s="27"/>
      <c r="D71" s="60" t="s">
        <v>344</v>
      </c>
      <c r="E71" s="60"/>
      <c r="F71" s="60"/>
      <c r="G71" s="37"/>
      <c r="H71" s="60" t="s">
        <v>310</v>
      </c>
      <c r="I71" s="60"/>
      <c r="J71" s="60"/>
      <c r="K71" s="27"/>
      <c r="L71" s="60" t="s">
        <v>344</v>
      </c>
      <c r="M71" s="60"/>
      <c r="N71" s="60"/>
      <c r="O71" s="37"/>
      <c r="P71" s="60" t="s">
        <v>310</v>
      </c>
      <c r="Q71" s="60"/>
      <c r="R71" s="60"/>
    </row>
    <row r="72" spans="1:26" ht="15.75" thickBot="1">
      <c r="A72" s="14"/>
      <c r="B72" s="27"/>
      <c r="C72" s="27"/>
      <c r="D72" s="22"/>
      <c r="E72" s="22"/>
      <c r="F72" s="22"/>
      <c r="G72" s="27"/>
      <c r="H72" s="22" t="s">
        <v>266</v>
      </c>
      <c r="I72" s="22"/>
      <c r="J72" s="22"/>
      <c r="K72" s="27"/>
      <c r="L72" s="22"/>
      <c r="M72" s="22"/>
      <c r="N72" s="22"/>
      <c r="O72" s="27"/>
      <c r="P72" s="22" t="s">
        <v>266</v>
      </c>
      <c r="Q72" s="22"/>
      <c r="R72" s="22"/>
    </row>
    <row r="73" spans="1:26">
      <c r="A73" s="14"/>
      <c r="B73" s="12"/>
      <c r="C73" s="11"/>
      <c r="D73" s="24" t="s">
        <v>267</v>
      </c>
      <c r="E73" s="24"/>
      <c r="F73" s="24"/>
      <c r="G73" s="24"/>
      <c r="H73" s="24"/>
      <c r="I73" s="24"/>
      <c r="J73" s="24"/>
      <c r="K73" s="24"/>
      <c r="L73" s="24"/>
      <c r="M73" s="24"/>
      <c r="N73" s="24"/>
      <c r="O73" s="24"/>
      <c r="P73" s="24"/>
      <c r="Q73" s="24"/>
      <c r="R73" s="24"/>
    </row>
    <row r="74" spans="1:26">
      <c r="A74" s="14"/>
      <c r="B74" s="26" t="s">
        <v>345</v>
      </c>
      <c r="C74" s="27"/>
      <c r="D74" s="26" t="s">
        <v>270</v>
      </c>
      <c r="E74" s="40" t="s">
        <v>273</v>
      </c>
      <c r="F74" s="27"/>
      <c r="G74" s="27"/>
      <c r="H74" s="26" t="s">
        <v>270</v>
      </c>
      <c r="I74" s="40" t="s">
        <v>273</v>
      </c>
      <c r="J74" s="27"/>
      <c r="K74" s="27"/>
      <c r="L74" s="26" t="s">
        <v>270</v>
      </c>
      <c r="M74" s="40" t="s">
        <v>273</v>
      </c>
      <c r="N74" s="27"/>
      <c r="O74" s="27"/>
      <c r="P74" s="26" t="s">
        <v>270</v>
      </c>
      <c r="Q74" s="40" t="s">
        <v>273</v>
      </c>
      <c r="R74" s="27"/>
    </row>
    <row r="75" spans="1:26">
      <c r="A75" s="14"/>
      <c r="B75" s="26"/>
      <c r="C75" s="27"/>
      <c r="D75" s="26"/>
      <c r="E75" s="40"/>
      <c r="F75" s="27"/>
      <c r="G75" s="27"/>
      <c r="H75" s="26"/>
      <c r="I75" s="40"/>
      <c r="J75" s="27"/>
      <c r="K75" s="27"/>
      <c r="L75" s="26"/>
      <c r="M75" s="40"/>
      <c r="N75" s="27"/>
      <c r="O75" s="27"/>
      <c r="P75" s="26"/>
      <c r="Q75" s="40"/>
      <c r="R75" s="27"/>
    </row>
    <row r="76" spans="1:26">
      <c r="A76" s="14"/>
      <c r="B76" s="29" t="s">
        <v>346</v>
      </c>
      <c r="C76" s="25"/>
      <c r="D76" s="30">
        <v>8869</v>
      </c>
      <c r="E76" s="30"/>
      <c r="F76" s="25"/>
      <c r="G76" s="25"/>
      <c r="H76" s="30">
        <v>8820</v>
      </c>
      <c r="I76" s="30"/>
      <c r="J76" s="25"/>
      <c r="K76" s="25"/>
      <c r="L76" s="30">
        <v>2289</v>
      </c>
      <c r="M76" s="30"/>
      <c r="N76" s="25"/>
      <c r="O76" s="25"/>
      <c r="P76" s="30">
        <v>2270</v>
      </c>
      <c r="Q76" s="30"/>
      <c r="R76" s="25"/>
    </row>
    <row r="77" spans="1:26">
      <c r="A77" s="14"/>
      <c r="B77" s="29"/>
      <c r="C77" s="25"/>
      <c r="D77" s="30"/>
      <c r="E77" s="30"/>
      <c r="F77" s="25"/>
      <c r="G77" s="25"/>
      <c r="H77" s="30"/>
      <c r="I77" s="30"/>
      <c r="J77" s="25"/>
      <c r="K77" s="25"/>
      <c r="L77" s="30"/>
      <c r="M77" s="30"/>
      <c r="N77" s="25"/>
      <c r="O77" s="25"/>
      <c r="P77" s="30"/>
      <c r="Q77" s="30"/>
      <c r="R77" s="25"/>
    </row>
    <row r="78" spans="1:26">
      <c r="A78" s="14"/>
      <c r="B78" s="26" t="s">
        <v>347</v>
      </c>
      <c r="C78" s="27"/>
      <c r="D78" s="28">
        <v>71255</v>
      </c>
      <c r="E78" s="28"/>
      <c r="F78" s="27"/>
      <c r="G78" s="27"/>
      <c r="H78" s="28">
        <v>71845</v>
      </c>
      <c r="I78" s="28"/>
      <c r="J78" s="27"/>
      <c r="K78" s="27"/>
      <c r="L78" s="28">
        <v>14314</v>
      </c>
      <c r="M78" s="28"/>
      <c r="N78" s="27"/>
      <c r="O78" s="27"/>
      <c r="P78" s="28">
        <v>14379</v>
      </c>
      <c r="Q78" s="28"/>
      <c r="R78" s="27"/>
    </row>
    <row r="79" spans="1:26">
      <c r="A79" s="14"/>
      <c r="B79" s="26"/>
      <c r="C79" s="27"/>
      <c r="D79" s="28"/>
      <c r="E79" s="28"/>
      <c r="F79" s="27"/>
      <c r="G79" s="27"/>
      <c r="H79" s="28"/>
      <c r="I79" s="28"/>
      <c r="J79" s="27"/>
      <c r="K79" s="27"/>
      <c r="L79" s="28"/>
      <c r="M79" s="28"/>
      <c r="N79" s="27"/>
      <c r="O79" s="27"/>
      <c r="P79" s="28"/>
      <c r="Q79" s="28"/>
      <c r="R79" s="27"/>
    </row>
    <row r="80" spans="1:26">
      <c r="A80" s="14"/>
      <c r="B80" s="29" t="s">
        <v>348</v>
      </c>
      <c r="C80" s="25"/>
      <c r="D80" s="30">
        <v>63512</v>
      </c>
      <c r="E80" s="30"/>
      <c r="F80" s="25"/>
      <c r="G80" s="25"/>
      <c r="H80" s="30">
        <v>64033</v>
      </c>
      <c r="I80" s="30"/>
      <c r="J80" s="25"/>
      <c r="K80" s="25"/>
      <c r="L80" s="30">
        <v>24960</v>
      </c>
      <c r="M80" s="30"/>
      <c r="N80" s="25"/>
      <c r="O80" s="25"/>
      <c r="P80" s="30">
        <v>25045</v>
      </c>
      <c r="Q80" s="30"/>
      <c r="R80" s="25"/>
    </row>
    <row r="81" spans="1:26" ht="15.75" thickBot="1">
      <c r="A81" s="14"/>
      <c r="B81" s="29"/>
      <c r="C81" s="25"/>
      <c r="D81" s="31"/>
      <c r="E81" s="31"/>
      <c r="F81" s="32"/>
      <c r="G81" s="25"/>
      <c r="H81" s="31"/>
      <c r="I81" s="31"/>
      <c r="J81" s="32"/>
      <c r="K81" s="25"/>
      <c r="L81" s="31"/>
      <c r="M81" s="31"/>
      <c r="N81" s="32"/>
      <c r="O81" s="25"/>
      <c r="P81" s="31"/>
      <c r="Q81" s="31"/>
      <c r="R81" s="32"/>
    </row>
    <row r="82" spans="1:26">
      <c r="A82" s="14"/>
      <c r="B82" s="26"/>
      <c r="C82" s="27"/>
      <c r="D82" s="33" t="s">
        <v>270</v>
      </c>
      <c r="E82" s="35">
        <v>143636</v>
      </c>
      <c r="F82" s="37"/>
      <c r="G82" s="27"/>
      <c r="H82" s="33" t="s">
        <v>270</v>
      </c>
      <c r="I82" s="35">
        <v>144698</v>
      </c>
      <c r="J82" s="37"/>
      <c r="K82" s="27"/>
      <c r="L82" s="33" t="s">
        <v>270</v>
      </c>
      <c r="M82" s="35">
        <v>41563</v>
      </c>
      <c r="N82" s="37"/>
      <c r="O82" s="27"/>
      <c r="P82" s="33" t="s">
        <v>270</v>
      </c>
      <c r="Q82" s="35">
        <v>41694</v>
      </c>
      <c r="R82" s="37"/>
    </row>
    <row r="83" spans="1:26" ht="15.75" thickBot="1">
      <c r="A83" s="14"/>
      <c r="B83" s="26"/>
      <c r="C83" s="27"/>
      <c r="D83" s="34"/>
      <c r="E83" s="36"/>
      <c r="F83" s="38"/>
      <c r="G83" s="27"/>
      <c r="H83" s="34"/>
      <c r="I83" s="36"/>
      <c r="J83" s="38"/>
      <c r="K83" s="27"/>
      <c r="L83" s="34"/>
      <c r="M83" s="36"/>
      <c r="N83" s="38"/>
      <c r="O83" s="27"/>
      <c r="P83" s="34"/>
      <c r="Q83" s="36"/>
      <c r="R83" s="38"/>
    </row>
    <row r="84" spans="1:26" ht="15.75" thickTop="1">
      <c r="A84" s="14" t="s">
        <v>1080</v>
      </c>
      <c r="B84" s="26" t="s">
        <v>351</v>
      </c>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c r="A85" s="14"/>
      <c r="B85" s="57"/>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c r="A86" s="14"/>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thickBot="1">
      <c r="A88" s="14"/>
      <c r="B88" s="12"/>
      <c r="C88" s="11"/>
      <c r="D88" s="22" t="s">
        <v>304</v>
      </c>
      <c r="E88" s="22"/>
      <c r="F88" s="22"/>
      <c r="G88" s="22"/>
      <c r="H88" s="22"/>
      <c r="I88" s="22"/>
      <c r="J88" s="22"/>
      <c r="K88" s="22"/>
      <c r="L88" s="22"/>
      <c r="M88" s="22"/>
      <c r="N88" s="22"/>
      <c r="O88" s="22"/>
      <c r="P88" s="22"/>
      <c r="Q88" s="22"/>
      <c r="R88" s="22"/>
      <c r="S88" s="22"/>
      <c r="T88" s="22"/>
      <c r="U88" s="22"/>
      <c r="V88" s="22"/>
      <c r="W88" s="22"/>
      <c r="X88" s="22"/>
      <c r="Y88" s="22"/>
      <c r="Z88" s="22"/>
    </row>
    <row r="89" spans="1:26" ht="15.75" thickBot="1">
      <c r="A89" s="14"/>
      <c r="B89" s="12"/>
      <c r="C89" s="11"/>
      <c r="D89" s="23" t="s">
        <v>352</v>
      </c>
      <c r="E89" s="23"/>
      <c r="F89" s="23"/>
      <c r="G89" s="23"/>
      <c r="H89" s="23"/>
      <c r="I89" s="23"/>
      <c r="J89" s="23"/>
      <c r="K89" s="11"/>
      <c r="L89" s="23" t="s">
        <v>353</v>
      </c>
      <c r="M89" s="23"/>
      <c r="N89" s="23"/>
      <c r="O89" s="23"/>
      <c r="P89" s="23"/>
      <c r="Q89" s="23"/>
      <c r="R89" s="23"/>
      <c r="S89" s="11"/>
      <c r="T89" s="23" t="s">
        <v>123</v>
      </c>
      <c r="U89" s="23"/>
      <c r="V89" s="23"/>
      <c r="W89" s="23"/>
      <c r="X89" s="23"/>
      <c r="Y89" s="23"/>
      <c r="Z89" s="23"/>
    </row>
    <row r="90" spans="1:26">
      <c r="A90" s="14"/>
      <c r="B90" s="27"/>
      <c r="C90" s="27"/>
      <c r="D90" s="60" t="s">
        <v>354</v>
      </c>
      <c r="E90" s="60"/>
      <c r="F90" s="60"/>
      <c r="G90" s="37"/>
      <c r="H90" s="60" t="s">
        <v>355</v>
      </c>
      <c r="I90" s="60"/>
      <c r="J90" s="60"/>
      <c r="K90" s="27"/>
      <c r="L90" s="60" t="s">
        <v>354</v>
      </c>
      <c r="M90" s="60"/>
      <c r="N90" s="60"/>
      <c r="O90" s="37"/>
      <c r="P90" s="60" t="s">
        <v>355</v>
      </c>
      <c r="Q90" s="60"/>
      <c r="R90" s="60"/>
      <c r="S90" s="27"/>
      <c r="T90" s="60" t="s">
        <v>354</v>
      </c>
      <c r="U90" s="60"/>
      <c r="V90" s="60"/>
      <c r="W90" s="37"/>
      <c r="X90" s="60" t="s">
        <v>355</v>
      </c>
      <c r="Y90" s="60"/>
      <c r="Z90" s="60"/>
    </row>
    <row r="91" spans="1:26" ht="15.75" thickBot="1">
      <c r="A91" s="14"/>
      <c r="B91" s="27"/>
      <c r="C91" s="27"/>
      <c r="D91" s="22"/>
      <c r="E91" s="22"/>
      <c r="F91" s="22"/>
      <c r="G91" s="27"/>
      <c r="H91" s="22" t="s">
        <v>356</v>
      </c>
      <c r="I91" s="22"/>
      <c r="J91" s="22"/>
      <c r="K91" s="27"/>
      <c r="L91" s="22"/>
      <c r="M91" s="22"/>
      <c r="N91" s="22"/>
      <c r="O91" s="27"/>
      <c r="P91" s="22" t="s">
        <v>356</v>
      </c>
      <c r="Q91" s="22"/>
      <c r="R91" s="22"/>
      <c r="S91" s="27"/>
      <c r="T91" s="22"/>
      <c r="U91" s="22"/>
      <c r="V91" s="22"/>
      <c r="W91" s="27"/>
      <c r="X91" s="22" t="s">
        <v>356</v>
      </c>
      <c r="Y91" s="22"/>
      <c r="Z91" s="22"/>
    </row>
    <row r="92" spans="1:26">
      <c r="A92" s="14"/>
      <c r="B92" s="12"/>
      <c r="C92" s="11"/>
      <c r="D92" s="24" t="s">
        <v>267</v>
      </c>
      <c r="E92" s="24"/>
      <c r="F92" s="24"/>
      <c r="G92" s="24"/>
      <c r="H92" s="24"/>
      <c r="I92" s="24"/>
      <c r="J92" s="24"/>
      <c r="K92" s="24"/>
      <c r="L92" s="24"/>
      <c r="M92" s="24"/>
      <c r="N92" s="24"/>
      <c r="O92" s="24"/>
      <c r="P92" s="24"/>
      <c r="Q92" s="24"/>
      <c r="R92" s="24"/>
      <c r="S92" s="24"/>
      <c r="T92" s="24"/>
      <c r="U92" s="24"/>
      <c r="V92" s="24"/>
      <c r="W92" s="24"/>
      <c r="X92" s="24"/>
      <c r="Y92" s="24"/>
      <c r="Z92" s="24"/>
    </row>
    <row r="93" spans="1:26">
      <c r="A93" s="14"/>
      <c r="B93" s="58" t="s">
        <v>312</v>
      </c>
      <c r="C93" s="11"/>
      <c r="D93" s="27"/>
      <c r="E93" s="27"/>
      <c r="F93" s="27"/>
      <c r="G93" s="11"/>
      <c r="H93" s="27"/>
      <c r="I93" s="27"/>
      <c r="J93" s="27"/>
      <c r="K93" s="11"/>
      <c r="L93" s="27"/>
      <c r="M93" s="27"/>
      <c r="N93" s="27"/>
      <c r="O93" s="11"/>
      <c r="P93" s="27"/>
      <c r="Q93" s="27"/>
      <c r="R93" s="27"/>
      <c r="S93" s="11"/>
      <c r="T93" s="27"/>
      <c r="U93" s="27"/>
      <c r="V93" s="27"/>
      <c r="W93" s="11"/>
      <c r="X93" s="27"/>
      <c r="Y93" s="27"/>
      <c r="Z93" s="27"/>
    </row>
    <row r="94" spans="1:26">
      <c r="A94" s="14"/>
      <c r="B94" s="62" t="s">
        <v>313</v>
      </c>
      <c r="C94" s="25"/>
      <c r="D94" s="29" t="s">
        <v>270</v>
      </c>
      <c r="E94" s="30">
        <v>3486</v>
      </c>
      <c r="F94" s="25"/>
      <c r="G94" s="25"/>
      <c r="H94" s="29" t="s">
        <v>270</v>
      </c>
      <c r="I94" s="41">
        <v>12</v>
      </c>
      <c r="J94" s="25"/>
      <c r="K94" s="25"/>
      <c r="L94" s="29" t="s">
        <v>270</v>
      </c>
      <c r="M94" s="30">
        <v>5479</v>
      </c>
      <c r="N94" s="25"/>
      <c r="O94" s="25"/>
      <c r="P94" s="29" t="s">
        <v>270</v>
      </c>
      <c r="Q94" s="41">
        <v>69</v>
      </c>
      <c r="R94" s="25"/>
      <c r="S94" s="25"/>
      <c r="T94" s="29" t="s">
        <v>270</v>
      </c>
      <c r="U94" s="30">
        <v>8965</v>
      </c>
      <c r="V94" s="25"/>
      <c r="W94" s="25"/>
      <c r="X94" s="29" t="s">
        <v>270</v>
      </c>
      <c r="Y94" s="41">
        <v>81</v>
      </c>
      <c r="Z94" s="25"/>
    </row>
    <row r="95" spans="1:26">
      <c r="A95" s="14"/>
      <c r="B95" s="62"/>
      <c r="C95" s="25"/>
      <c r="D95" s="29"/>
      <c r="E95" s="30"/>
      <c r="F95" s="25"/>
      <c r="G95" s="25"/>
      <c r="H95" s="29"/>
      <c r="I95" s="41"/>
      <c r="J95" s="25"/>
      <c r="K95" s="25"/>
      <c r="L95" s="29"/>
      <c r="M95" s="30"/>
      <c r="N95" s="25"/>
      <c r="O95" s="25"/>
      <c r="P95" s="29"/>
      <c r="Q95" s="41"/>
      <c r="R95" s="25"/>
      <c r="S95" s="25"/>
      <c r="T95" s="29"/>
      <c r="U95" s="30"/>
      <c r="V95" s="25"/>
      <c r="W95" s="25"/>
      <c r="X95" s="29"/>
      <c r="Y95" s="41"/>
      <c r="Z95" s="25"/>
    </row>
    <row r="96" spans="1:26">
      <c r="A96" s="14"/>
      <c r="B96" s="65" t="s">
        <v>315</v>
      </c>
      <c r="C96" s="27"/>
      <c r="D96" s="40" t="s">
        <v>273</v>
      </c>
      <c r="E96" s="40"/>
      <c r="F96" s="27"/>
      <c r="G96" s="27"/>
      <c r="H96" s="40" t="s">
        <v>273</v>
      </c>
      <c r="I96" s="40"/>
      <c r="J96" s="27"/>
      <c r="K96" s="27"/>
      <c r="L96" s="40" t="s">
        <v>273</v>
      </c>
      <c r="M96" s="40"/>
      <c r="N96" s="27"/>
      <c r="O96" s="27"/>
      <c r="P96" s="40" t="s">
        <v>273</v>
      </c>
      <c r="Q96" s="40"/>
      <c r="R96" s="27"/>
      <c r="S96" s="27"/>
      <c r="T96" s="40" t="s">
        <v>273</v>
      </c>
      <c r="U96" s="40"/>
      <c r="V96" s="27"/>
      <c r="W96" s="27"/>
      <c r="X96" s="40" t="s">
        <v>273</v>
      </c>
      <c r="Y96" s="40"/>
      <c r="Z96" s="27"/>
    </row>
    <row r="97" spans="1:26">
      <c r="A97" s="14"/>
      <c r="B97" s="65"/>
      <c r="C97" s="27"/>
      <c r="D97" s="40"/>
      <c r="E97" s="40"/>
      <c r="F97" s="27"/>
      <c r="G97" s="27"/>
      <c r="H97" s="40"/>
      <c r="I97" s="40"/>
      <c r="J97" s="27"/>
      <c r="K97" s="27"/>
      <c r="L97" s="40"/>
      <c r="M97" s="40"/>
      <c r="N97" s="27"/>
      <c r="O97" s="27"/>
      <c r="P97" s="40"/>
      <c r="Q97" s="40"/>
      <c r="R97" s="27"/>
      <c r="S97" s="27"/>
      <c r="T97" s="40"/>
      <c r="U97" s="40"/>
      <c r="V97" s="27"/>
      <c r="W97" s="27"/>
      <c r="X97" s="40"/>
      <c r="Y97" s="40"/>
      <c r="Z97" s="27"/>
    </row>
    <row r="98" spans="1:26">
      <c r="A98" s="14"/>
      <c r="B98" s="62" t="s">
        <v>316</v>
      </c>
      <c r="C98" s="25"/>
      <c r="D98" s="41" t="s">
        <v>273</v>
      </c>
      <c r="E98" s="41"/>
      <c r="F98" s="25"/>
      <c r="G98" s="25"/>
      <c r="H98" s="41" t="s">
        <v>273</v>
      </c>
      <c r="I98" s="41"/>
      <c r="J98" s="25"/>
      <c r="K98" s="25"/>
      <c r="L98" s="30">
        <v>1510</v>
      </c>
      <c r="M98" s="30"/>
      <c r="N98" s="25"/>
      <c r="O98" s="25"/>
      <c r="P98" s="41">
        <v>4</v>
      </c>
      <c r="Q98" s="41"/>
      <c r="R98" s="25"/>
      <c r="S98" s="25"/>
      <c r="T98" s="30">
        <v>1510</v>
      </c>
      <c r="U98" s="30"/>
      <c r="V98" s="25"/>
      <c r="W98" s="25"/>
      <c r="X98" s="41">
        <v>4</v>
      </c>
      <c r="Y98" s="41"/>
      <c r="Z98" s="25"/>
    </row>
    <row r="99" spans="1:26">
      <c r="A99" s="14"/>
      <c r="B99" s="62"/>
      <c r="C99" s="25"/>
      <c r="D99" s="41"/>
      <c r="E99" s="41"/>
      <c r="F99" s="25"/>
      <c r="G99" s="25"/>
      <c r="H99" s="41"/>
      <c r="I99" s="41"/>
      <c r="J99" s="25"/>
      <c r="K99" s="25"/>
      <c r="L99" s="30"/>
      <c r="M99" s="30"/>
      <c r="N99" s="25"/>
      <c r="O99" s="25"/>
      <c r="P99" s="41"/>
      <c r="Q99" s="41"/>
      <c r="R99" s="25"/>
      <c r="S99" s="25"/>
      <c r="T99" s="30"/>
      <c r="U99" s="30"/>
      <c r="V99" s="25"/>
      <c r="W99" s="25"/>
      <c r="X99" s="41"/>
      <c r="Y99" s="41"/>
      <c r="Z99" s="25"/>
    </row>
    <row r="100" spans="1:26">
      <c r="A100" s="14"/>
      <c r="B100" s="65" t="s">
        <v>318</v>
      </c>
      <c r="C100" s="27"/>
      <c r="D100" s="28">
        <v>9201</v>
      </c>
      <c r="E100" s="28"/>
      <c r="F100" s="27"/>
      <c r="G100" s="27"/>
      <c r="H100" s="40">
        <v>50</v>
      </c>
      <c r="I100" s="40"/>
      <c r="J100" s="27"/>
      <c r="K100" s="27"/>
      <c r="L100" s="28">
        <v>9536</v>
      </c>
      <c r="M100" s="28"/>
      <c r="N100" s="27"/>
      <c r="O100" s="27"/>
      <c r="P100" s="40">
        <v>206</v>
      </c>
      <c r="Q100" s="40"/>
      <c r="R100" s="27"/>
      <c r="S100" s="27"/>
      <c r="T100" s="28">
        <v>18737</v>
      </c>
      <c r="U100" s="28"/>
      <c r="V100" s="27"/>
      <c r="W100" s="27"/>
      <c r="X100" s="40">
        <v>256</v>
      </c>
      <c r="Y100" s="40"/>
      <c r="Z100" s="27"/>
    </row>
    <row r="101" spans="1:26">
      <c r="A101" s="14"/>
      <c r="B101" s="65"/>
      <c r="C101" s="27"/>
      <c r="D101" s="28"/>
      <c r="E101" s="28"/>
      <c r="F101" s="27"/>
      <c r="G101" s="27"/>
      <c r="H101" s="40"/>
      <c r="I101" s="40"/>
      <c r="J101" s="27"/>
      <c r="K101" s="27"/>
      <c r="L101" s="28"/>
      <c r="M101" s="28"/>
      <c r="N101" s="27"/>
      <c r="O101" s="27"/>
      <c r="P101" s="40"/>
      <c r="Q101" s="40"/>
      <c r="R101" s="27"/>
      <c r="S101" s="27"/>
      <c r="T101" s="28"/>
      <c r="U101" s="28"/>
      <c r="V101" s="27"/>
      <c r="W101" s="27"/>
      <c r="X101" s="40"/>
      <c r="Y101" s="40"/>
      <c r="Z101" s="27"/>
    </row>
    <row r="102" spans="1:26">
      <c r="A102" s="14"/>
      <c r="B102" s="62" t="s">
        <v>320</v>
      </c>
      <c r="C102" s="25"/>
      <c r="D102" s="30">
        <v>29498</v>
      </c>
      <c r="E102" s="30"/>
      <c r="F102" s="25"/>
      <c r="G102" s="25"/>
      <c r="H102" s="41">
        <v>97</v>
      </c>
      <c r="I102" s="41"/>
      <c r="J102" s="25"/>
      <c r="K102" s="25"/>
      <c r="L102" s="30">
        <v>4993</v>
      </c>
      <c r="M102" s="30"/>
      <c r="N102" s="25"/>
      <c r="O102" s="25"/>
      <c r="P102" s="41">
        <v>129</v>
      </c>
      <c r="Q102" s="41"/>
      <c r="R102" s="25"/>
      <c r="S102" s="25"/>
      <c r="T102" s="30">
        <v>34491</v>
      </c>
      <c r="U102" s="30"/>
      <c r="V102" s="25"/>
      <c r="W102" s="25"/>
      <c r="X102" s="41">
        <v>226</v>
      </c>
      <c r="Y102" s="41"/>
      <c r="Z102" s="25"/>
    </row>
    <row r="103" spans="1:26" ht="15.75" thickBot="1">
      <c r="A103" s="14"/>
      <c r="B103" s="62"/>
      <c r="C103" s="25"/>
      <c r="D103" s="31"/>
      <c r="E103" s="31"/>
      <c r="F103" s="32"/>
      <c r="G103" s="25"/>
      <c r="H103" s="42"/>
      <c r="I103" s="42"/>
      <c r="J103" s="32"/>
      <c r="K103" s="25"/>
      <c r="L103" s="31"/>
      <c r="M103" s="31"/>
      <c r="N103" s="32"/>
      <c r="O103" s="25"/>
      <c r="P103" s="42"/>
      <c r="Q103" s="42"/>
      <c r="R103" s="32"/>
      <c r="S103" s="25"/>
      <c r="T103" s="31"/>
      <c r="U103" s="31"/>
      <c r="V103" s="32"/>
      <c r="W103" s="25"/>
      <c r="X103" s="42"/>
      <c r="Y103" s="42"/>
      <c r="Z103" s="32"/>
    </row>
    <row r="104" spans="1:26">
      <c r="A104" s="14"/>
      <c r="B104" s="26"/>
      <c r="C104" s="27"/>
      <c r="D104" s="33" t="s">
        <v>270</v>
      </c>
      <c r="E104" s="35">
        <v>42185</v>
      </c>
      <c r="F104" s="37"/>
      <c r="G104" s="27"/>
      <c r="H104" s="33" t="s">
        <v>270</v>
      </c>
      <c r="I104" s="45">
        <v>159</v>
      </c>
      <c r="J104" s="37"/>
      <c r="K104" s="27"/>
      <c r="L104" s="33" t="s">
        <v>270</v>
      </c>
      <c r="M104" s="35">
        <v>21518</v>
      </c>
      <c r="N104" s="37"/>
      <c r="O104" s="27"/>
      <c r="P104" s="33" t="s">
        <v>270</v>
      </c>
      <c r="Q104" s="45">
        <v>408</v>
      </c>
      <c r="R104" s="37"/>
      <c r="S104" s="27"/>
      <c r="T104" s="33" t="s">
        <v>270</v>
      </c>
      <c r="U104" s="35">
        <v>63703</v>
      </c>
      <c r="V104" s="37"/>
      <c r="W104" s="27"/>
      <c r="X104" s="33" t="s">
        <v>270</v>
      </c>
      <c r="Y104" s="45">
        <v>567</v>
      </c>
      <c r="Z104" s="37"/>
    </row>
    <row r="105" spans="1:26" ht="15.75" thickBot="1">
      <c r="A105" s="14"/>
      <c r="B105" s="26"/>
      <c r="C105" s="27"/>
      <c r="D105" s="34"/>
      <c r="E105" s="36"/>
      <c r="F105" s="38"/>
      <c r="G105" s="27"/>
      <c r="H105" s="34"/>
      <c r="I105" s="64"/>
      <c r="J105" s="38"/>
      <c r="K105" s="27"/>
      <c r="L105" s="34"/>
      <c r="M105" s="36"/>
      <c r="N105" s="38"/>
      <c r="O105" s="27"/>
      <c r="P105" s="34"/>
      <c r="Q105" s="64"/>
      <c r="R105" s="38"/>
      <c r="S105" s="27"/>
      <c r="T105" s="34"/>
      <c r="U105" s="36"/>
      <c r="V105" s="38"/>
      <c r="W105" s="27"/>
      <c r="X105" s="34"/>
      <c r="Y105" s="64"/>
      <c r="Z105" s="38"/>
    </row>
    <row r="106" spans="1:26" ht="15.75" thickTop="1">
      <c r="A106" s="14"/>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14"/>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ht="15.75" thickBot="1">
      <c r="A108" s="14"/>
      <c r="B108" s="12"/>
      <c r="C108" s="11"/>
      <c r="D108" s="22" t="s">
        <v>323</v>
      </c>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ht="15.75" thickBot="1">
      <c r="A109" s="14"/>
      <c r="B109" s="12"/>
      <c r="C109" s="11"/>
      <c r="D109" s="23" t="s">
        <v>352</v>
      </c>
      <c r="E109" s="23"/>
      <c r="F109" s="23"/>
      <c r="G109" s="23"/>
      <c r="H109" s="23"/>
      <c r="I109" s="23"/>
      <c r="J109" s="23"/>
      <c r="K109" s="11"/>
      <c r="L109" s="23" t="s">
        <v>353</v>
      </c>
      <c r="M109" s="23"/>
      <c r="N109" s="23"/>
      <c r="O109" s="23"/>
      <c r="P109" s="23"/>
      <c r="Q109" s="23"/>
      <c r="R109" s="23"/>
      <c r="S109" s="11"/>
      <c r="T109" s="23" t="s">
        <v>123</v>
      </c>
      <c r="U109" s="23"/>
      <c r="V109" s="23"/>
      <c r="W109" s="23"/>
      <c r="X109" s="23"/>
      <c r="Y109" s="23"/>
      <c r="Z109" s="23"/>
    </row>
    <row r="110" spans="1:26">
      <c r="A110" s="14"/>
      <c r="B110" s="27"/>
      <c r="C110" s="27"/>
      <c r="D110" s="60" t="s">
        <v>354</v>
      </c>
      <c r="E110" s="60"/>
      <c r="F110" s="60"/>
      <c r="G110" s="37"/>
      <c r="H110" s="60" t="s">
        <v>355</v>
      </c>
      <c r="I110" s="60"/>
      <c r="J110" s="60"/>
      <c r="K110" s="27"/>
      <c r="L110" s="60" t="s">
        <v>354</v>
      </c>
      <c r="M110" s="60"/>
      <c r="N110" s="60"/>
      <c r="O110" s="37"/>
      <c r="P110" s="60" t="s">
        <v>355</v>
      </c>
      <c r="Q110" s="60"/>
      <c r="R110" s="60"/>
      <c r="S110" s="27"/>
      <c r="T110" s="60" t="s">
        <v>354</v>
      </c>
      <c r="U110" s="60"/>
      <c r="V110" s="60"/>
      <c r="W110" s="37"/>
      <c r="X110" s="60" t="s">
        <v>355</v>
      </c>
      <c r="Y110" s="60"/>
      <c r="Z110" s="60"/>
    </row>
    <row r="111" spans="1:26" ht="15.75" thickBot="1">
      <c r="A111" s="14"/>
      <c r="B111" s="27"/>
      <c r="C111" s="27"/>
      <c r="D111" s="22"/>
      <c r="E111" s="22"/>
      <c r="F111" s="22"/>
      <c r="G111" s="27"/>
      <c r="H111" s="22" t="s">
        <v>356</v>
      </c>
      <c r="I111" s="22"/>
      <c r="J111" s="22"/>
      <c r="K111" s="27"/>
      <c r="L111" s="22"/>
      <c r="M111" s="22"/>
      <c r="N111" s="22"/>
      <c r="O111" s="27"/>
      <c r="P111" s="22" t="s">
        <v>356</v>
      </c>
      <c r="Q111" s="22"/>
      <c r="R111" s="22"/>
      <c r="S111" s="27"/>
      <c r="T111" s="22"/>
      <c r="U111" s="22"/>
      <c r="V111" s="22"/>
      <c r="W111" s="27"/>
      <c r="X111" s="22" t="s">
        <v>356</v>
      </c>
      <c r="Y111" s="22"/>
      <c r="Z111" s="22"/>
    </row>
    <row r="112" spans="1:26">
      <c r="A112" s="14"/>
      <c r="B112" s="12"/>
      <c r="C112" s="11"/>
      <c r="D112" s="24" t="s">
        <v>267</v>
      </c>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c r="A113" s="14"/>
      <c r="B113" s="58" t="s">
        <v>312</v>
      </c>
      <c r="C113" s="11"/>
      <c r="D113" s="27"/>
      <c r="E113" s="27"/>
      <c r="F113" s="27"/>
      <c r="G113" s="11"/>
      <c r="H113" s="27"/>
      <c r="I113" s="27"/>
      <c r="J113" s="27"/>
      <c r="K113" s="11"/>
      <c r="L113" s="27"/>
      <c r="M113" s="27"/>
      <c r="N113" s="27"/>
      <c r="O113" s="11"/>
      <c r="P113" s="27"/>
      <c r="Q113" s="27"/>
      <c r="R113" s="27"/>
      <c r="S113" s="11"/>
      <c r="T113" s="27"/>
      <c r="U113" s="27"/>
      <c r="V113" s="27"/>
      <c r="W113" s="11"/>
      <c r="X113" s="27"/>
      <c r="Y113" s="27"/>
      <c r="Z113" s="27"/>
    </row>
    <row r="114" spans="1:26">
      <c r="A114" s="14"/>
      <c r="B114" s="62" t="s">
        <v>313</v>
      </c>
      <c r="C114" s="25"/>
      <c r="D114" s="29" t="s">
        <v>270</v>
      </c>
      <c r="E114" s="30">
        <v>10608</v>
      </c>
      <c r="F114" s="25"/>
      <c r="G114" s="25"/>
      <c r="H114" s="29" t="s">
        <v>270</v>
      </c>
      <c r="I114" s="41">
        <v>145</v>
      </c>
      <c r="J114" s="25"/>
      <c r="K114" s="25"/>
      <c r="L114" s="29" t="s">
        <v>270</v>
      </c>
      <c r="M114" s="41" t="s">
        <v>273</v>
      </c>
      <c r="N114" s="25"/>
      <c r="O114" s="25"/>
      <c r="P114" s="29" t="s">
        <v>270</v>
      </c>
      <c r="Q114" s="41" t="s">
        <v>273</v>
      </c>
      <c r="R114" s="25"/>
      <c r="S114" s="25"/>
      <c r="T114" s="29" t="s">
        <v>270</v>
      </c>
      <c r="U114" s="30">
        <v>10608</v>
      </c>
      <c r="V114" s="25"/>
      <c r="W114" s="25"/>
      <c r="X114" s="29" t="s">
        <v>270</v>
      </c>
      <c r="Y114" s="41">
        <v>145</v>
      </c>
      <c r="Z114" s="25"/>
    </row>
    <row r="115" spans="1:26">
      <c r="A115" s="14"/>
      <c r="B115" s="62"/>
      <c r="C115" s="25"/>
      <c r="D115" s="29"/>
      <c r="E115" s="30"/>
      <c r="F115" s="25"/>
      <c r="G115" s="25"/>
      <c r="H115" s="29"/>
      <c r="I115" s="41"/>
      <c r="J115" s="25"/>
      <c r="K115" s="25"/>
      <c r="L115" s="29"/>
      <c r="M115" s="41"/>
      <c r="N115" s="25"/>
      <c r="O115" s="25"/>
      <c r="P115" s="29"/>
      <c r="Q115" s="41"/>
      <c r="R115" s="25"/>
      <c r="S115" s="25"/>
      <c r="T115" s="29"/>
      <c r="U115" s="30"/>
      <c r="V115" s="25"/>
      <c r="W115" s="25"/>
      <c r="X115" s="29"/>
      <c r="Y115" s="41"/>
      <c r="Z115" s="25"/>
    </row>
    <row r="116" spans="1:26">
      <c r="A116" s="14"/>
      <c r="B116" s="65" t="s">
        <v>315</v>
      </c>
      <c r="C116" s="27"/>
      <c r="D116" s="28">
        <v>12001</v>
      </c>
      <c r="E116" s="28"/>
      <c r="F116" s="27"/>
      <c r="G116" s="27"/>
      <c r="H116" s="40">
        <v>650</v>
      </c>
      <c r="I116" s="40"/>
      <c r="J116" s="27"/>
      <c r="K116" s="27"/>
      <c r="L116" s="40">
        <v>981</v>
      </c>
      <c r="M116" s="40"/>
      <c r="N116" s="27"/>
      <c r="O116" s="27"/>
      <c r="P116" s="40">
        <v>103</v>
      </c>
      <c r="Q116" s="40"/>
      <c r="R116" s="27"/>
      <c r="S116" s="27"/>
      <c r="T116" s="28">
        <v>12982</v>
      </c>
      <c r="U116" s="28"/>
      <c r="V116" s="27"/>
      <c r="W116" s="27"/>
      <c r="X116" s="40">
        <v>753</v>
      </c>
      <c r="Y116" s="40"/>
      <c r="Z116" s="27"/>
    </row>
    <row r="117" spans="1:26">
      <c r="A117" s="14"/>
      <c r="B117" s="65"/>
      <c r="C117" s="27"/>
      <c r="D117" s="28"/>
      <c r="E117" s="28"/>
      <c r="F117" s="27"/>
      <c r="G117" s="27"/>
      <c r="H117" s="40"/>
      <c r="I117" s="40"/>
      <c r="J117" s="27"/>
      <c r="K117" s="27"/>
      <c r="L117" s="40"/>
      <c r="M117" s="40"/>
      <c r="N117" s="27"/>
      <c r="O117" s="27"/>
      <c r="P117" s="40"/>
      <c r="Q117" s="40"/>
      <c r="R117" s="27"/>
      <c r="S117" s="27"/>
      <c r="T117" s="28"/>
      <c r="U117" s="28"/>
      <c r="V117" s="27"/>
      <c r="W117" s="27"/>
      <c r="X117" s="40"/>
      <c r="Y117" s="40"/>
      <c r="Z117" s="27"/>
    </row>
    <row r="118" spans="1:26">
      <c r="A118" s="14"/>
      <c r="B118" s="62" t="s">
        <v>318</v>
      </c>
      <c r="C118" s="25"/>
      <c r="D118" s="30">
        <v>34021</v>
      </c>
      <c r="E118" s="30"/>
      <c r="F118" s="25"/>
      <c r="G118" s="25"/>
      <c r="H118" s="41">
        <v>997</v>
      </c>
      <c r="I118" s="41"/>
      <c r="J118" s="25"/>
      <c r="K118" s="25"/>
      <c r="L118" s="30">
        <v>6146</v>
      </c>
      <c r="M118" s="30"/>
      <c r="N118" s="25"/>
      <c r="O118" s="25"/>
      <c r="P118" s="41">
        <v>282</v>
      </c>
      <c r="Q118" s="41"/>
      <c r="R118" s="25"/>
      <c r="S118" s="25"/>
      <c r="T118" s="30">
        <v>40167</v>
      </c>
      <c r="U118" s="30"/>
      <c r="V118" s="25"/>
      <c r="W118" s="25"/>
      <c r="X118" s="30">
        <v>1279</v>
      </c>
      <c r="Y118" s="30"/>
      <c r="Z118" s="25"/>
    </row>
    <row r="119" spans="1:26">
      <c r="A119" s="14"/>
      <c r="B119" s="62"/>
      <c r="C119" s="25"/>
      <c r="D119" s="30"/>
      <c r="E119" s="30"/>
      <c r="F119" s="25"/>
      <c r="G119" s="25"/>
      <c r="H119" s="41"/>
      <c r="I119" s="41"/>
      <c r="J119" s="25"/>
      <c r="K119" s="25"/>
      <c r="L119" s="30"/>
      <c r="M119" s="30"/>
      <c r="N119" s="25"/>
      <c r="O119" s="25"/>
      <c r="P119" s="41"/>
      <c r="Q119" s="41"/>
      <c r="R119" s="25"/>
      <c r="S119" s="25"/>
      <c r="T119" s="30"/>
      <c r="U119" s="30"/>
      <c r="V119" s="25"/>
      <c r="W119" s="25"/>
      <c r="X119" s="30"/>
      <c r="Y119" s="30"/>
      <c r="Z119" s="25"/>
    </row>
    <row r="120" spans="1:26">
      <c r="A120" s="14"/>
      <c r="B120" s="65" t="s">
        <v>320</v>
      </c>
      <c r="C120" s="27"/>
      <c r="D120" s="28">
        <v>20628</v>
      </c>
      <c r="E120" s="28"/>
      <c r="F120" s="27"/>
      <c r="G120" s="27"/>
      <c r="H120" s="40">
        <v>506</v>
      </c>
      <c r="I120" s="40"/>
      <c r="J120" s="27"/>
      <c r="K120" s="27"/>
      <c r="L120" s="28">
        <v>5418</v>
      </c>
      <c r="M120" s="28"/>
      <c r="N120" s="27"/>
      <c r="O120" s="27"/>
      <c r="P120" s="40">
        <v>190</v>
      </c>
      <c r="Q120" s="40"/>
      <c r="R120" s="27"/>
      <c r="S120" s="27"/>
      <c r="T120" s="28">
        <v>26046</v>
      </c>
      <c r="U120" s="28"/>
      <c r="V120" s="27"/>
      <c r="W120" s="27"/>
      <c r="X120" s="40">
        <v>696</v>
      </c>
      <c r="Y120" s="40"/>
      <c r="Z120" s="27"/>
    </row>
    <row r="121" spans="1:26" ht="15.75" thickBot="1">
      <c r="A121" s="14"/>
      <c r="B121" s="65"/>
      <c r="C121" s="27"/>
      <c r="D121" s="43"/>
      <c r="E121" s="43"/>
      <c r="F121" s="44"/>
      <c r="G121" s="27"/>
      <c r="H121" s="46"/>
      <c r="I121" s="46"/>
      <c r="J121" s="44"/>
      <c r="K121" s="27"/>
      <c r="L121" s="43"/>
      <c r="M121" s="43"/>
      <c r="N121" s="44"/>
      <c r="O121" s="27"/>
      <c r="P121" s="46"/>
      <c r="Q121" s="46"/>
      <c r="R121" s="44"/>
      <c r="S121" s="27"/>
      <c r="T121" s="43"/>
      <c r="U121" s="43"/>
      <c r="V121" s="44"/>
      <c r="W121" s="27"/>
      <c r="X121" s="46"/>
      <c r="Y121" s="46"/>
      <c r="Z121" s="44"/>
    </row>
    <row r="122" spans="1:26">
      <c r="A122" s="14"/>
      <c r="B122" s="29"/>
      <c r="C122" s="25"/>
      <c r="D122" s="51" t="s">
        <v>270</v>
      </c>
      <c r="E122" s="48">
        <v>78752</v>
      </c>
      <c r="F122" s="49"/>
      <c r="G122" s="25"/>
      <c r="H122" s="51" t="s">
        <v>270</v>
      </c>
      <c r="I122" s="48">
        <v>2321</v>
      </c>
      <c r="J122" s="49"/>
      <c r="K122" s="25"/>
      <c r="L122" s="51" t="s">
        <v>270</v>
      </c>
      <c r="M122" s="48">
        <v>12545</v>
      </c>
      <c r="N122" s="49"/>
      <c r="O122" s="25"/>
      <c r="P122" s="51" t="s">
        <v>270</v>
      </c>
      <c r="Q122" s="50">
        <v>575</v>
      </c>
      <c r="R122" s="49"/>
      <c r="S122" s="25"/>
      <c r="T122" s="51" t="s">
        <v>270</v>
      </c>
      <c r="U122" s="48">
        <v>91297</v>
      </c>
      <c r="V122" s="49"/>
      <c r="W122" s="25"/>
      <c r="X122" s="51" t="s">
        <v>270</v>
      </c>
      <c r="Y122" s="48">
        <v>2896</v>
      </c>
      <c r="Z122" s="49"/>
    </row>
    <row r="123" spans="1:26" ht="15.75" thickBot="1">
      <c r="A123" s="14"/>
      <c r="B123" s="29"/>
      <c r="C123" s="25"/>
      <c r="D123" s="52"/>
      <c r="E123" s="53"/>
      <c r="F123" s="54"/>
      <c r="G123" s="25"/>
      <c r="H123" s="52"/>
      <c r="I123" s="53"/>
      <c r="J123" s="54"/>
      <c r="K123" s="25"/>
      <c r="L123" s="52"/>
      <c r="M123" s="53"/>
      <c r="N123" s="54"/>
      <c r="O123" s="25"/>
      <c r="P123" s="52"/>
      <c r="Q123" s="66"/>
      <c r="R123" s="54"/>
      <c r="S123" s="25"/>
      <c r="T123" s="52"/>
      <c r="U123" s="53"/>
      <c r="V123" s="54"/>
      <c r="W123" s="25"/>
      <c r="X123" s="52"/>
      <c r="Y123" s="53"/>
      <c r="Z123" s="54"/>
    </row>
    <row r="124" spans="1:26" ht="15.75" thickTop="1">
      <c r="A124" s="14"/>
      <c r="B124" s="27" t="s">
        <v>358</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c r="A125" s="14"/>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c r="A126" s="14"/>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c r="A127" s="14"/>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ht="15.75" thickBot="1">
      <c r="A128" s="14"/>
      <c r="B128" s="12"/>
      <c r="C128" s="11"/>
      <c r="D128" s="22" t="s">
        <v>304</v>
      </c>
      <c r="E128" s="22"/>
      <c r="F128" s="22"/>
      <c r="G128" s="22"/>
      <c r="H128" s="22"/>
      <c r="I128" s="22"/>
      <c r="J128" s="22"/>
      <c r="K128" s="22"/>
      <c r="L128" s="22"/>
      <c r="M128" s="22"/>
      <c r="N128" s="22"/>
      <c r="O128" s="22"/>
      <c r="P128" s="22"/>
      <c r="Q128" s="22"/>
      <c r="R128" s="22"/>
      <c r="S128" s="22"/>
      <c r="T128" s="22"/>
      <c r="U128" s="22"/>
      <c r="V128" s="22"/>
      <c r="W128" s="22"/>
      <c r="X128" s="22"/>
      <c r="Y128" s="22"/>
      <c r="Z128" s="22"/>
    </row>
    <row r="129" spans="1:26" ht="15.75" thickBot="1">
      <c r="A129" s="14"/>
      <c r="B129" s="12"/>
      <c r="C129" s="11"/>
      <c r="D129" s="23" t="s">
        <v>352</v>
      </c>
      <c r="E129" s="23"/>
      <c r="F129" s="23"/>
      <c r="G129" s="23"/>
      <c r="H129" s="23"/>
      <c r="I129" s="23"/>
      <c r="J129" s="23"/>
      <c r="K129" s="11"/>
      <c r="L129" s="23" t="s">
        <v>353</v>
      </c>
      <c r="M129" s="23"/>
      <c r="N129" s="23"/>
      <c r="O129" s="23"/>
      <c r="P129" s="23"/>
      <c r="Q129" s="23"/>
      <c r="R129" s="23"/>
      <c r="S129" s="11"/>
      <c r="T129" s="23" t="s">
        <v>123</v>
      </c>
      <c r="U129" s="23"/>
      <c r="V129" s="23"/>
      <c r="W129" s="23"/>
      <c r="X129" s="23"/>
      <c r="Y129" s="23"/>
      <c r="Z129" s="23"/>
    </row>
    <row r="130" spans="1:26">
      <c r="A130" s="14"/>
      <c r="B130" s="27"/>
      <c r="C130" s="27"/>
      <c r="D130" s="60" t="s">
        <v>354</v>
      </c>
      <c r="E130" s="60"/>
      <c r="F130" s="60"/>
      <c r="G130" s="37"/>
      <c r="H130" s="60" t="s">
        <v>359</v>
      </c>
      <c r="I130" s="60"/>
      <c r="J130" s="60"/>
      <c r="K130" s="27"/>
      <c r="L130" s="60" t="s">
        <v>354</v>
      </c>
      <c r="M130" s="60"/>
      <c r="N130" s="60"/>
      <c r="O130" s="37"/>
      <c r="P130" s="60" t="s">
        <v>359</v>
      </c>
      <c r="Q130" s="60"/>
      <c r="R130" s="60"/>
      <c r="S130" s="27"/>
      <c r="T130" s="60" t="s">
        <v>354</v>
      </c>
      <c r="U130" s="60"/>
      <c r="V130" s="60"/>
      <c r="W130" s="37"/>
      <c r="X130" s="60" t="s">
        <v>359</v>
      </c>
      <c r="Y130" s="60"/>
      <c r="Z130" s="60"/>
    </row>
    <row r="131" spans="1:26" ht="15.75" thickBot="1">
      <c r="A131" s="14"/>
      <c r="B131" s="27"/>
      <c r="C131" s="27"/>
      <c r="D131" s="22"/>
      <c r="E131" s="22"/>
      <c r="F131" s="22"/>
      <c r="G131" s="27"/>
      <c r="H131" s="22" t="s">
        <v>356</v>
      </c>
      <c r="I131" s="22"/>
      <c r="J131" s="22"/>
      <c r="K131" s="27"/>
      <c r="L131" s="22"/>
      <c r="M131" s="22"/>
      <c r="N131" s="22"/>
      <c r="O131" s="27"/>
      <c r="P131" s="22" t="s">
        <v>356</v>
      </c>
      <c r="Q131" s="22"/>
      <c r="R131" s="22"/>
      <c r="S131" s="27"/>
      <c r="T131" s="22"/>
      <c r="U131" s="22"/>
      <c r="V131" s="22"/>
      <c r="W131" s="27"/>
      <c r="X131" s="22" t="s">
        <v>356</v>
      </c>
      <c r="Y131" s="22"/>
      <c r="Z131" s="22"/>
    </row>
    <row r="132" spans="1:26">
      <c r="A132" s="14"/>
      <c r="B132" s="12"/>
      <c r="C132" s="11"/>
      <c r="D132" s="24" t="s">
        <v>267</v>
      </c>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c r="A133" s="14"/>
      <c r="B133" s="58" t="s">
        <v>332</v>
      </c>
      <c r="C133" s="11"/>
      <c r="D133" s="27"/>
      <c r="E133" s="27"/>
      <c r="F133" s="27"/>
      <c r="G133" s="11"/>
      <c r="H133" s="27"/>
      <c r="I133" s="27"/>
      <c r="J133" s="27"/>
      <c r="K133" s="11"/>
      <c r="L133" s="27"/>
      <c r="M133" s="27"/>
      <c r="N133" s="27"/>
      <c r="O133" s="11"/>
      <c r="P133" s="27"/>
      <c r="Q133" s="27"/>
      <c r="R133" s="27"/>
      <c r="S133" s="11"/>
      <c r="T133" s="27"/>
      <c r="U133" s="27"/>
      <c r="V133" s="27"/>
      <c r="W133" s="11"/>
      <c r="X133" s="27"/>
      <c r="Y133" s="27"/>
      <c r="Z133" s="27"/>
    </row>
    <row r="134" spans="1:26">
      <c r="A134" s="14"/>
      <c r="B134" s="62" t="s">
        <v>313</v>
      </c>
      <c r="C134" s="25"/>
      <c r="D134" s="29" t="s">
        <v>270</v>
      </c>
      <c r="E134" s="30">
        <v>1490</v>
      </c>
      <c r="F134" s="25"/>
      <c r="G134" s="25"/>
      <c r="H134" s="29" t="s">
        <v>270</v>
      </c>
      <c r="I134" s="41">
        <v>17</v>
      </c>
      <c r="J134" s="25"/>
      <c r="K134" s="25"/>
      <c r="L134" s="29" t="s">
        <v>270</v>
      </c>
      <c r="M134" s="41" t="s">
        <v>273</v>
      </c>
      <c r="N134" s="25"/>
      <c r="O134" s="25"/>
      <c r="P134" s="29" t="s">
        <v>270</v>
      </c>
      <c r="Q134" s="41" t="s">
        <v>273</v>
      </c>
      <c r="R134" s="25"/>
      <c r="S134" s="25"/>
      <c r="T134" s="29" t="s">
        <v>270</v>
      </c>
      <c r="U134" s="30">
        <v>1490</v>
      </c>
      <c r="V134" s="25"/>
      <c r="W134" s="25"/>
      <c r="X134" s="29" t="s">
        <v>270</v>
      </c>
      <c r="Y134" s="41">
        <v>17</v>
      </c>
      <c r="Z134" s="25"/>
    </row>
    <row r="135" spans="1:26">
      <c r="A135" s="14"/>
      <c r="B135" s="62"/>
      <c r="C135" s="25"/>
      <c r="D135" s="29"/>
      <c r="E135" s="30"/>
      <c r="F135" s="25"/>
      <c r="G135" s="25"/>
      <c r="H135" s="29"/>
      <c r="I135" s="41"/>
      <c r="J135" s="25"/>
      <c r="K135" s="25"/>
      <c r="L135" s="29"/>
      <c r="M135" s="41"/>
      <c r="N135" s="25"/>
      <c r="O135" s="25"/>
      <c r="P135" s="29"/>
      <c r="Q135" s="41"/>
      <c r="R135" s="25"/>
      <c r="S135" s="25"/>
      <c r="T135" s="29"/>
      <c r="U135" s="30"/>
      <c r="V135" s="25"/>
      <c r="W135" s="25"/>
      <c r="X135" s="29"/>
      <c r="Y135" s="41"/>
      <c r="Z135" s="25"/>
    </row>
    <row r="136" spans="1:26">
      <c r="A136" s="14"/>
      <c r="B136" s="65" t="s">
        <v>315</v>
      </c>
      <c r="C136" s="27"/>
      <c r="D136" s="28">
        <v>2222</v>
      </c>
      <c r="E136" s="28"/>
      <c r="F136" s="27"/>
      <c r="G136" s="27"/>
      <c r="H136" s="40">
        <v>18</v>
      </c>
      <c r="I136" s="40"/>
      <c r="J136" s="27"/>
      <c r="K136" s="27"/>
      <c r="L136" s="40" t="s">
        <v>273</v>
      </c>
      <c r="M136" s="40"/>
      <c r="N136" s="27"/>
      <c r="O136" s="27"/>
      <c r="P136" s="40" t="s">
        <v>273</v>
      </c>
      <c r="Q136" s="40"/>
      <c r="R136" s="27"/>
      <c r="S136" s="27"/>
      <c r="T136" s="28">
        <v>2222</v>
      </c>
      <c r="U136" s="28"/>
      <c r="V136" s="27"/>
      <c r="W136" s="27"/>
      <c r="X136" s="40">
        <v>18</v>
      </c>
      <c r="Y136" s="40"/>
      <c r="Z136" s="27"/>
    </row>
    <row r="137" spans="1:26">
      <c r="A137" s="14"/>
      <c r="B137" s="65"/>
      <c r="C137" s="27"/>
      <c r="D137" s="28"/>
      <c r="E137" s="28"/>
      <c r="F137" s="27"/>
      <c r="G137" s="27"/>
      <c r="H137" s="40"/>
      <c r="I137" s="40"/>
      <c r="J137" s="27"/>
      <c r="K137" s="27"/>
      <c r="L137" s="40"/>
      <c r="M137" s="40"/>
      <c r="N137" s="27"/>
      <c r="O137" s="27"/>
      <c r="P137" s="40"/>
      <c r="Q137" s="40"/>
      <c r="R137" s="27"/>
      <c r="S137" s="27"/>
      <c r="T137" s="28"/>
      <c r="U137" s="28"/>
      <c r="V137" s="27"/>
      <c r="W137" s="27"/>
      <c r="X137" s="40"/>
      <c r="Y137" s="40"/>
      <c r="Z137" s="27"/>
    </row>
    <row r="138" spans="1:26">
      <c r="A138" s="14"/>
      <c r="B138" s="62" t="s">
        <v>318</v>
      </c>
      <c r="C138" s="25"/>
      <c r="D138" s="30">
        <v>3247</v>
      </c>
      <c r="E138" s="30"/>
      <c r="F138" s="25"/>
      <c r="G138" s="25"/>
      <c r="H138" s="41">
        <v>31</v>
      </c>
      <c r="I138" s="41"/>
      <c r="J138" s="25"/>
      <c r="K138" s="25"/>
      <c r="L138" s="41" t="s">
        <v>273</v>
      </c>
      <c r="M138" s="41"/>
      <c r="N138" s="25"/>
      <c r="O138" s="25"/>
      <c r="P138" s="41" t="s">
        <v>273</v>
      </c>
      <c r="Q138" s="41"/>
      <c r="R138" s="25"/>
      <c r="S138" s="25"/>
      <c r="T138" s="30">
        <v>3247</v>
      </c>
      <c r="U138" s="30"/>
      <c r="V138" s="25"/>
      <c r="W138" s="25"/>
      <c r="X138" s="41">
        <v>31</v>
      </c>
      <c r="Y138" s="41"/>
      <c r="Z138" s="25"/>
    </row>
    <row r="139" spans="1:26">
      <c r="A139" s="14"/>
      <c r="B139" s="62"/>
      <c r="C139" s="25"/>
      <c r="D139" s="30"/>
      <c r="E139" s="30"/>
      <c r="F139" s="25"/>
      <c r="G139" s="25"/>
      <c r="H139" s="41"/>
      <c r="I139" s="41"/>
      <c r="J139" s="25"/>
      <c r="K139" s="25"/>
      <c r="L139" s="41"/>
      <c r="M139" s="41"/>
      <c r="N139" s="25"/>
      <c r="O139" s="25"/>
      <c r="P139" s="41"/>
      <c r="Q139" s="41"/>
      <c r="R139" s="25"/>
      <c r="S139" s="25"/>
      <c r="T139" s="30"/>
      <c r="U139" s="30"/>
      <c r="V139" s="25"/>
      <c r="W139" s="25"/>
      <c r="X139" s="41"/>
      <c r="Y139" s="41"/>
      <c r="Z139" s="25"/>
    </row>
    <row r="140" spans="1:26">
      <c r="A140" s="14"/>
      <c r="B140" s="65" t="s">
        <v>320</v>
      </c>
      <c r="C140" s="27"/>
      <c r="D140" s="28">
        <v>3076</v>
      </c>
      <c r="E140" s="28"/>
      <c r="F140" s="27"/>
      <c r="G140" s="27"/>
      <c r="H140" s="40">
        <v>19</v>
      </c>
      <c r="I140" s="40"/>
      <c r="J140" s="27"/>
      <c r="K140" s="27"/>
      <c r="L140" s="40" t="s">
        <v>273</v>
      </c>
      <c r="M140" s="40"/>
      <c r="N140" s="27"/>
      <c r="O140" s="27"/>
      <c r="P140" s="40" t="s">
        <v>273</v>
      </c>
      <c r="Q140" s="40"/>
      <c r="R140" s="27"/>
      <c r="S140" s="27"/>
      <c r="T140" s="28">
        <v>3076</v>
      </c>
      <c r="U140" s="28"/>
      <c r="V140" s="27"/>
      <c r="W140" s="27"/>
      <c r="X140" s="40">
        <v>19</v>
      </c>
      <c r="Y140" s="40"/>
      <c r="Z140" s="27"/>
    </row>
    <row r="141" spans="1:26" ht="15.75" thickBot="1">
      <c r="A141" s="14"/>
      <c r="B141" s="65"/>
      <c r="C141" s="27"/>
      <c r="D141" s="43"/>
      <c r="E141" s="43"/>
      <c r="F141" s="44"/>
      <c r="G141" s="27"/>
      <c r="H141" s="46"/>
      <c r="I141" s="46"/>
      <c r="J141" s="44"/>
      <c r="K141" s="27"/>
      <c r="L141" s="46"/>
      <c r="M141" s="46"/>
      <c r="N141" s="44"/>
      <c r="O141" s="27"/>
      <c r="P141" s="46"/>
      <c r="Q141" s="46"/>
      <c r="R141" s="44"/>
      <c r="S141" s="27"/>
      <c r="T141" s="43"/>
      <c r="U141" s="43"/>
      <c r="V141" s="44"/>
      <c r="W141" s="27"/>
      <c r="X141" s="46"/>
      <c r="Y141" s="46"/>
      <c r="Z141" s="44"/>
    </row>
    <row r="142" spans="1:26">
      <c r="A142" s="14"/>
      <c r="B142" s="29"/>
      <c r="C142" s="25"/>
      <c r="D142" s="51" t="s">
        <v>270</v>
      </c>
      <c r="E142" s="48">
        <v>10035</v>
      </c>
      <c r="F142" s="49"/>
      <c r="G142" s="25"/>
      <c r="H142" s="51" t="s">
        <v>270</v>
      </c>
      <c r="I142" s="50">
        <v>85</v>
      </c>
      <c r="J142" s="49"/>
      <c r="K142" s="25"/>
      <c r="L142" s="51" t="s">
        <v>270</v>
      </c>
      <c r="M142" s="50" t="s">
        <v>273</v>
      </c>
      <c r="N142" s="49"/>
      <c r="O142" s="25"/>
      <c r="P142" s="51" t="s">
        <v>270</v>
      </c>
      <c r="Q142" s="50" t="s">
        <v>273</v>
      </c>
      <c r="R142" s="49"/>
      <c r="S142" s="25"/>
      <c r="T142" s="51" t="s">
        <v>270</v>
      </c>
      <c r="U142" s="48">
        <v>10035</v>
      </c>
      <c r="V142" s="49"/>
      <c r="W142" s="25"/>
      <c r="X142" s="51" t="s">
        <v>270</v>
      </c>
      <c r="Y142" s="50">
        <v>85</v>
      </c>
      <c r="Z142" s="49"/>
    </row>
    <row r="143" spans="1:26" ht="15.75" thickBot="1">
      <c r="A143" s="14"/>
      <c r="B143" s="29"/>
      <c r="C143" s="25"/>
      <c r="D143" s="52"/>
      <c r="E143" s="53"/>
      <c r="F143" s="54"/>
      <c r="G143" s="25"/>
      <c r="H143" s="52"/>
      <c r="I143" s="66"/>
      <c r="J143" s="54"/>
      <c r="K143" s="25"/>
      <c r="L143" s="52"/>
      <c r="M143" s="66"/>
      <c r="N143" s="54"/>
      <c r="O143" s="25"/>
      <c r="P143" s="52"/>
      <c r="Q143" s="66"/>
      <c r="R143" s="54"/>
      <c r="S143" s="25"/>
      <c r="T143" s="52"/>
      <c r="U143" s="53"/>
      <c r="V143" s="54"/>
      <c r="W143" s="25"/>
      <c r="X143" s="52"/>
      <c r="Y143" s="66"/>
      <c r="Z143" s="54"/>
    </row>
    <row r="144" spans="1:26" ht="15.75" thickTop="1"/>
  </sheetData>
  <mergeCells count="852">
    <mergeCell ref="A67:A83"/>
    <mergeCell ref="B67:Z67"/>
    <mergeCell ref="A84:A143"/>
    <mergeCell ref="B84:Z84"/>
    <mergeCell ref="B85:Z85"/>
    <mergeCell ref="B124:Z124"/>
    <mergeCell ref="B125:Z125"/>
    <mergeCell ref="Z142:Z143"/>
    <mergeCell ref="A1:A2"/>
    <mergeCell ref="B1:Z1"/>
    <mergeCell ref="B2:Z2"/>
    <mergeCell ref="B3:Z3"/>
    <mergeCell ref="A4:A44"/>
    <mergeCell ref="B4:Z4"/>
    <mergeCell ref="A45:A66"/>
    <mergeCell ref="B45:Z45"/>
    <mergeCell ref="B46:Z46"/>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W130:W131"/>
    <mergeCell ref="X130:Z130"/>
    <mergeCell ref="X131:Z131"/>
    <mergeCell ref="D132:Z132"/>
    <mergeCell ref="D133:F133"/>
    <mergeCell ref="H133:J133"/>
    <mergeCell ref="L133:N133"/>
    <mergeCell ref="P133:R133"/>
    <mergeCell ref="T133:V133"/>
    <mergeCell ref="X133:Z133"/>
    <mergeCell ref="L130:N131"/>
    <mergeCell ref="O130:O131"/>
    <mergeCell ref="P130:R130"/>
    <mergeCell ref="P131:R131"/>
    <mergeCell ref="S130:S131"/>
    <mergeCell ref="T130:V131"/>
    <mergeCell ref="D129:J129"/>
    <mergeCell ref="L129:R129"/>
    <mergeCell ref="T129:Z129"/>
    <mergeCell ref="B130:B131"/>
    <mergeCell ref="C130:C131"/>
    <mergeCell ref="D130:F131"/>
    <mergeCell ref="G130:G131"/>
    <mergeCell ref="H130:J130"/>
    <mergeCell ref="H131:J131"/>
    <mergeCell ref="K130:K131"/>
    <mergeCell ref="W122:W123"/>
    <mergeCell ref="X122:X123"/>
    <mergeCell ref="Y122:Y123"/>
    <mergeCell ref="Z122:Z123"/>
    <mergeCell ref="B126:Z126"/>
    <mergeCell ref="D128:Z128"/>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W114:W115"/>
    <mergeCell ref="X114:X115"/>
    <mergeCell ref="Y114:Y115"/>
    <mergeCell ref="Z114:Z115"/>
    <mergeCell ref="B116:B117"/>
    <mergeCell ref="C116:C117"/>
    <mergeCell ref="D116:E117"/>
    <mergeCell ref="F116:F117"/>
    <mergeCell ref="G116:G117"/>
    <mergeCell ref="H116:I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X113:Z113"/>
    <mergeCell ref="B114:B115"/>
    <mergeCell ref="C114:C115"/>
    <mergeCell ref="D114:D115"/>
    <mergeCell ref="E114:E115"/>
    <mergeCell ref="F114:F115"/>
    <mergeCell ref="G114:G115"/>
    <mergeCell ref="H114:H115"/>
    <mergeCell ref="I114:I115"/>
    <mergeCell ref="J114:J115"/>
    <mergeCell ref="T110:V111"/>
    <mergeCell ref="W110:W111"/>
    <mergeCell ref="X110:Z110"/>
    <mergeCell ref="X111:Z111"/>
    <mergeCell ref="D112:Z112"/>
    <mergeCell ref="D113:F113"/>
    <mergeCell ref="H113:J113"/>
    <mergeCell ref="L113:N113"/>
    <mergeCell ref="P113:R113"/>
    <mergeCell ref="T113:V113"/>
    <mergeCell ref="K110:K111"/>
    <mergeCell ref="L110:N111"/>
    <mergeCell ref="O110:O111"/>
    <mergeCell ref="P110:R110"/>
    <mergeCell ref="P111:R111"/>
    <mergeCell ref="S110:S111"/>
    <mergeCell ref="B110:B111"/>
    <mergeCell ref="C110:C111"/>
    <mergeCell ref="D110:F111"/>
    <mergeCell ref="G110:G111"/>
    <mergeCell ref="H110:J110"/>
    <mergeCell ref="H111:J111"/>
    <mergeCell ref="Z104:Z105"/>
    <mergeCell ref="B106:Z106"/>
    <mergeCell ref="D108:Z108"/>
    <mergeCell ref="D109:J109"/>
    <mergeCell ref="L109:R109"/>
    <mergeCell ref="T109:Z109"/>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W94:W95"/>
    <mergeCell ref="X94:X95"/>
    <mergeCell ref="Y94:Y95"/>
    <mergeCell ref="Z94:Z95"/>
    <mergeCell ref="B96:B97"/>
    <mergeCell ref="C96:C97"/>
    <mergeCell ref="D96:E97"/>
    <mergeCell ref="F96:F97"/>
    <mergeCell ref="G96:G97"/>
    <mergeCell ref="H96:I97"/>
    <mergeCell ref="Q94:Q95"/>
    <mergeCell ref="R94:R95"/>
    <mergeCell ref="S94:S95"/>
    <mergeCell ref="T94:T95"/>
    <mergeCell ref="U94:U95"/>
    <mergeCell ref="V94:V95"/>
    <mergeCell ref="K94:K95"/>
    <mergeCell ref="L94:L95"/>
    <mergeCell ref="M94:M95"/>
    <mergeCell ref="N94:N95"/>
    <mergeCell ref="O94:O95"/>
    <mergeCell ref="P94:P95"/>
    <mergeCell ref="X93:Z93"/>
    <mergeCell ref="B94:B95"/>
    <mergeCell ref="C94:C95"/>
    <mergeCell ref="D94:D95"/>
    <mergeCell ref="E94:E95"/>
    <mergeCell ref="F94:F95"/>
    <mergeCell ref="G94:G95"/>
    <mergeCell ref="H94:H95"/>
    <mergeCell ref="I94:I95"/>
    <mergeCell ref="J94:J95"/>
    <mergeCell ref="T90:V91"/>
    <mergeCell ref="W90:W91"/>
    <mergeCell ref="X90:Z90"/>
    <mergeCell ref="X91:Z91"/>
    <mergeCell ref="D92:Z92"/>
    <mergeCell ref="D93:F93"/>
    <mergeCell ref="H93:J93"/>
    <mergeCell ref="L93:N93"/>
    <mergeCell ref="P93:R93"/>
    <mergeCell ref="T93:V93"/>
    <mergeCell ref="K90:K91"/>
    <mergeCell ref="L90:N91"/>
    <mergeCell ref="O90:O91"/>
    <mergeCell ref="P90:R90"/>
    <mergeCell ref="P91:R91"/>
    <mergeCell ref="S90:S91"/>
    <mergeCell ref="B90:B91"/>
    <mergeCell ref="C90:C91"/>
    <mergeCell ref="D90:F91"/>
    <mergeCell ref="G90:G91"/>
    <mergeCell ref="H90:J90"/>
    <mergeCell ref="H91:J91"/>
    <mergeCell ref="P82:P83"/>
    <mergeCell ref="Q82:Q83"/>
    <mergeCell ref="R82:R83"/>
    <mergeCell ref="B86:Z86"/>
    <mergeCell ref="D88:Z88"/>
    <mergeCell ref="D89:J89"/>
    <mergeCell ref="L89:R89"/>
    <mergeCell ref="T89:Z89"/>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O71:O72"/>
    <mergeCell ref="P71:R71"/>
    <mergeCell ref="P72:R72"/>
    <mergeCell ref="D73:R73"/>
    <mergeCell ref="B74:B75"/>
    <mergeCell ref="C74:C75"/>
    <mergeCell ref="D74:D75"/>
    <mergeCell ref="E74:E75"/>
    <mergeCell ref="F74:F75"/>
    <mergeCell ref="G74:G75"/>
    <mergeCell ref="D70:J70"/>
    <mergeCell ref="L70:R70"/>
    <mergeCell ref="B71:B72"/>
    <mergeCell ref="C71:C72"/>
    <mergeCell ref="D71:F72"/>
    <mergeCell ref="G71:G72"/>
    <mergeCell ref="H71:J71"/>
    <mergeCell ref="H72:J72"/>
    <mergeCell ref="K71:K72"/>
    <mergeCell ref="L71:N72"/>
    <mergeCell ref="N65:N66"/>
    <mergeCell ref="O65:O66"/>
    <mergeCell ref="P65:P66"/>
    <mergeCell ref="Q65:Q66"/>
    <mergeCell ref="R65:R66"/>
    <mergeCell ref="B68:R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3:R53"/>
    <mergeCell ref="D54:F54"/>
    <mergeCell ref="H54:J54"/>
    <mergeCell ref="L54:N54"/>
    <mergeCell ref="P54:R54"/>
    <mergeCell ref="B55:B56"/>
    <mergeCell ref="C55:C56"/>
    <mergeCell ref="D55:D56"/>
    <mergeCell ref="E55:E56"/>
    <mergeCell ref="F55:F56"/>
    <mergeCell ref="L51:N51"/>
    <mergeCell ref="L52:N52"/>
    <mergeCell ref="O50:O52"/>
    <mergeCell ref="P50:R50"/>
    <mergeCell ref="P51:R51"/>
    <mergeCell ref="P52:R52"/>
    <mergeCell ref="D49:R49"/>
    <mergeCell ref="B50:B52"/>
    <mergeCell ref="C50:C52"/>
    <mergeCell ref="D50:F52"/>
    <mergeCell ref="G50:G52"/>
    <mergeCell ref="H50:J50"/>
    <mergeCell ref="H51:J51"/>
    <mergeCell ref="H52:J52"/>
    <mergeCell ref="K50:K52"/>
    <mergeCell ref="L50:N50"/>
    <mergeCell ref="N43:N44"/>
    <mergeCell ref="O43:O44"/>
    <mergeCell ref="P43:P44"/>
    <mergeCell ref="Q43:Q44"/>
    <mergeCell ref="R43:R44"/>
    <mergeCell ref="B47:R47"/>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L29:N29"/>
    <mergeCell ref="L30:N30"/>
    <mergeCell ref="O28:O30"/>
    <mergeCell ref="P28:R28"/>
    <mergeCell ref="P29:R29"/>
    <mergeCell ref="P30:R30"/>
    <mergeCell ref="D27:R27"/>
    <mergeCell ref="B28:B30"/>
    <mergeCell ref="C28:C30"/>
    <mergeCell ref="D28:F30"/>
    <mergeCell ref="G28:G30"/>
    <mergeCell ref="H28:J28"/>
    <mergeCell ref="H29:J29"/>
    <mergeCell ref="H30:J30"/>
    <mergeCell ref="K28:K30"/>
    <mergeCell ref="L28:N28"/>
    <mergeCell ref="N23:N24"/>
    <mergeCell ref="O23:O24"/>
    <mergeCell ref="P23:P24"/>
    <mergeCell ref="Q23:Q24"/>
    <mergeCell ref="R23:R24"/>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L8:N8"/>
    <mergeCell ref="L9:N9"/>
    <mergeCell ref="L10:N10"/>
    <mergeCell ref="O8:O10"/>
    <mergeCell ref="P8:R8"/>
    <mergeCell ref="P9:R9"/>
    <mergeCell ref="P10:R10"/>
    <mergeCell ref="B5:R5"/>
    <mergeCell ref="D7:R7"/>
    <mergeCell ref="B8:B10"/>
    <mergeCell ref="C8:C10"/>
    <mergeCell ref="D8:F10"/>
    <mergeCell ref="G8:G10"/>
    <mergeCell ref="H8:J8"/>
    <mergeCell ref="H9:J9"/>
    <mergeCell ref="H10:J10"/>
    <mergeCell ref="K8: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5"/>
  <sheetViews>
    <sheetView showGridLines="0" workbookViewId="0"/>
  </sheetViews>
  <sheetFormatPr defaultRowHeight="15"/>
  <cols>
    <col min="1" max="3" width="36.5703125" bestFit="1" customWidth="1"/>
    <col min="4" max="4" width="8.5703125" customWidth="1"/>
    <col min="5" max="5" width="10.42578125" customWidth="1"/>
    <col min="6" max="6" width="3.140625" customWidth="1"/>
    <col min="7" max="7" width="8.140625" customWidth="1"/>
    <col min="8" max="8" width="6.85546875" customWidth="1"/>
    <col min="9" max="9" width="8.7109375" customWidth="1"/>
    <col min="10" max="10" width="3.85546875" customWidth="1"/>
    <col min="11" max="11" width="8.28515625" customWidth="1"/>
    <col min="12" max="12" width="2.85546875" customWidth="1"/>
    <col min="13" max="13" width="7.5703125" customWidth="1"/>
    <col min="14" max="14" width="9" customWidth="1"/>
    <col min="15" max="15" width="6.7109375" customWidth="1"/>
    <col min="16" max="16" width="2.42578125" customWidth="1"/>
    <col min="17" max="17" width="8.28515625" customWidth="1"/>
    <col min="18" max="18" width="3.28515625" customWidth="1"/>
    <col min="19" max="19" width="10.42578125" customWidth="1"/>
    <col min="20" max="20" width="2.28515625" customWidth="1"/>
    <col min="21" max="21" width="10.42578125" customWidth="1"/>
    <col min="22" max="22" width="3" customWidth="1"/>
    <col min="23" max="23" width="10.42578125" customWidth="1"/>
    <col min="24" max="24" width="2.28515625" customWidth="1"/>
    <col min="25" max="25" width="10.42578125" customWidth="1"/>
    <col min="26" max="26" width="3" customWidth="1"/>
    <col min="27" max="27" width="10.42578125" customWidth="1"/>
    <col min="28" max="28" width="2.140625" customWidth="1"/>
    <col min="29" max="29" width="5.5703125" customWidth="1"/>
    <col min="30" max="30" width="1.7109375" customWidth="1"/>
  </cols>
  <sheetData>
    <row r="1" spans="1:30" ht="30" customHeight="1">
      <c r="A1" s="9" t="s">
        <v>10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362</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c r="A4" s="14" t="s">
        <v>1082</v>
      </c>
      <c r="B4" s="26" t="s">
        <v>363</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4"/>
      <c r="B5" s="21"/>
      <c r="C5" s="21"/>
      <c r="D5" s="21"/>
      <c r="E5" s="21"/>
      <c r="F5" s="21"/>
      <c r="G5" s="21"/>
      <c r="H5" s="21"/>
      <c r="I5" s="21"/>
      <c r="J5" s="21"/>
    </row>
    <row r="6" spans="1:30">
      <c r="A6" s="14"/>
      <c r="B6" s="15"/>
      <c r="C6" s="15"/>
      <c r="D6" s="15"/>
      <c r="E6" s="15"/>
      <c r="F6" s="15"/>
      <c r="G6" s="15"/>
      <c r="H6" s="15"/>
      <c r="I6" s="15"/>
      <c r="J6" s="15"/>
    </row>
    <row r="7" spans="1:30">
      <c r="A7" s="14"/>
      <c r="B7" s="27"/>
      <c r="C7" s="27"/>
      <c r="D7" s="24" t="s">
        <v>364</v>
      </c>
      <c r="E7" s="24"/>
      <c r="F7" s="24"/>
      <c r="G7" s="27"/>
      <c r="H7" s="24" t="s">
        <v>364</v>
      </c>
      <c r="I7" s="24"/>
      <c r="J7" s="24"/>
    </row>
    <row r="8" spans="1:30" ht="15.75" thickBot="1">
      <c r="A8" s="14"/>
      <c r="B8" s="27"/>
      <c r="C8" s="27"/>
      <c r="D8" s="22">
        <v>2014</v>
      </c>
      <c r="E8" s="22"/>
      <c r="F8" s="22"/>
      <c r="G8" s="27"/>
      <c r="H8" s="22">
        <v>2013</v>
      </c>
      <c r="I8" s="22"/>
      <c r="J8" s="22"/>
    </row>
    <row r="9" spans="1:30">
      <c r="A9" s="14"/>
      <c r="B9" s="12"/>
      <c r="C9" s="11"/>
      <c r="D9" s="24" t="s">
        <v>267</v>
      </c>
      <c r="E9" s="24"/>
      <c r="F9" s="24"/>
      <c r="G9" s="24"/>
      <c r="H9" s="24"/>
      <c r="I9" s="24"/>
      <c r="J9" s="24"/>
    </row>
    <row r="10" spans="1:30">
      <c r="A10" s="14"/>
      <c r="B10" s="67" t="s">
        <v>365</v>
      </c>
      <c r="C10" s="19"/>
      <c r="D10" s="29"/>
      <c r="E10" s="29"/>
      <c r="F10" s="29"/>
      <c r="G10" s="19"/>
      <c r="H10" s="29"/>
      <c r="I10" s="29"/>
      <c r="J10" s="29"/>
    </row>
    <row r="11" spans="1:30">
      <c r="A11" s="14"/>
      <c r="B11" s="26" t="s">
        <v>366</v>
      </c>
      <c r="C11" s="27"/>
      <c r="D11" s="26" t="s">
        <v>270</v>
      </c>
      <c r="E11" s="28">
        <v>163884</v>
      </c>
      <c r="F11" s="27"/>
      <c r="G11" s="27"/>
      <c r="H11" s="26" t="s">
        <v>270</v>
      </c>
      <c r="I11" s="28">
        <v>141164</v>
      </c>
      <c r="J11" s="27"/>
    </row>
    <row r="12" spans="1:30">
      <c r="A12" s="14"/>
      <c r="B12" s="26"/>
      <c r="C12" s="27"/>
      <c r="D12" s="26"/>
      <c r="E12" s="28"/>
      <c r="F12" s="27"/>
      <c r="G12" s="27"/>
      <c r="H12" s="26"/>
      <c r="I12" s="28"/>
      <c r="J12" s="27"/>
    </row>
    <row r="13" spans="1:30">
      <c r="A13" s="14"/>
      <c r="B13" s="29" t="s">
        <v>367</v>
      </c>
      <c r="C13" s="25"/>
      <c r="D13" s="30">
        <v>417962</v>
      </c>
      <c r="E13" s="30"/>
      <c r="F13" s="25"/>
      <c r="G13" s="25"/>
      <c r="H13" s="30">
        <v>341695</v>
      </c>
      <c r="I13" s="30"/>
      <c r="J13" s="25"/>
    </row>
    <row r="14" spans="1:30">
      <c r="A14" s="14"/>
      <c r="B14" s="29"/>
      <c r="C14" s="25"/>
      <c r="D14" s="30"/>
      <c r="E14" s="30"/>
      <c r="F14" s="25"/>
      <c r="G14" s="25"/>
      <c r="H14" s="30"/>
      <c r="I14" s="30"/>
      <c r="J14" s="25"/>
    </row>
    <row r="15" spans="1:30">
      <c r="A15" s="14"/>
      <c r="B15" s="26" t="s">
        <v>368</v>
      </c>
      <c r="C15" s="27"/>
      <c r="D15" s="28">
        <v>121160</v>
      </c>
      <c r="E15" s="28"/>
      <c r="F15" s="27"/>
      <c r="G15" s="27"/>
      <c r="H15" s="28">
        <v>68708</v>
      </c>
      <c r="I15" s="28"/>
      <c r="J15" s="27"/>
    </row>
    <row r="16" spans="1:30">
      <c r="A16" s="14"/>
      <c r="B16" s="26"/>
      <c r="C16" s="27"/>
      <c r="D16" s="28"/>
      <c r="E16" s="28"/>
      <c r="F16" s="27"/>
      <c r="G16" s="27"/>
      <c r="H16" s="28"/>
      <c r="I16" s="28"/>
      <c r="J16" s="27"/>
    </row>
    <row r="17" spans="1:10">
      <c r="A17" s="14"/>
      <c r="B17" s="29" t="s">
        <v>369</v>
      </c>
      <c r="C17" s="25"/>
      <c r="D17" s="30">
        <v>72578</v>
      </c>
      <c r="E17" s="30"/>
      <c r="F17" s="25"/>
      <c r="G17" s="25"/>
      <c r="H17" s="30">
        <v>62758</v>
      </c>
      <c r="I17" s="30"/>
      <c r="J17" s="25"/>
    </row>
    <row r="18" spans="1:10">
      <c r="A18" s="14"/>
      <c r="B18" s="29"/>
      <c r="C18" s="25"/>
      <c r="D18" s="30"/>
      <c r="E18" s="30"/>
      <c r="F18" s="25"/>
      <c r="G18" s="25"/>
      <c r="H18" s="30"/>
      <c r="I18" s="30"/>
      <c r="J18" s="25"/>
    </row>
    <row r="19" spans="1:10">
      <c r="A19" s="14"/>
      <c r="B19" s="26" t="s">
        <v>370</v>
      </c>
      <c r="C19" s="27"/>
      <c r="D19" s="28">
        <v>36182</v>
      </c>
      <c r="E19" s="28"/>
      <c r="F19" s="27"/>
      <c r="G19" s="27"/>
      <c r="H19" s="28">
        <v>30786</v>
      </c>
      <c r="I19" s="28"/>
      <c r="J19" s="27"/>
    </row>
    <row r="20" spans="1:10" ht="15.75" thickBot="1">
      <c r="A20" s="14"/>
      <c r="B20" s="26"/>
      <c r="C20" s="27"/>
      <c r="D20" s="43"/>
      <c r="E20" s="43"/>
      <c r="F20" s="44"/>
      <c r="G20" s="27"/>
      <c r="H20" s="43"/>
      <c r="I20" s="43"/>
      <c r="J20" s="44"/>
    </row>
    <row r="21" spans="1:10">
      <c r="A21" s="14"/>
      <c r="B21" s="62" t="s">
        <v>371</v>
      </c>
      <c r="C21" s="25"/>
      <c r="D21" s="48">
        <v>811766</v>
      </c>
      <c r="E21" s="48"/>
      <c r="F21" s="49"/>
      <c r="G21" s="25"/>
      <c r="H21" s="48">
        <v>645111</v>
      </c>
      <c r="I21" s="48"/>
      <c r="J21" s="49"/>
    </row>
    <row r="22" spans="1:10" ht="15.75" thickBot="1">
      <c r="A22" s="14"/>
      <c r="B22" s="62"/>
      <c r="C22" s="25"/>
      <c r="D22" s="31"/>
      <c r="E22" s="31"/>
      <c r="F22" s="32"/>
      <c r="G22" s="25"/>
      <c r="H22" s="31"/>
      <c r="I22" s="31"/>
      <c r="J22" s="32"/>
    </row>
    <row r="23" spans="1:10">
      <c r="A23" s="14"/>
      <c r="B23" s="68" t="s">
        <v>372</v>
      </c>
      <c r="C23" s="27"/>
      <c r="D23" s="35">
        <v>416654</v>
      </c>
      <c r="E23" s="35"/>
      <c r="F23" s="37"/>
      <c r="G23" s="27"/>
      <c r="H23" s="35">
        <v>293552</v>
      </c>
      <c r="I23" s="35"/>
      <c r="J23" s="37"/>
    </row>
    <row r="24" spans="1:10" ht="15.75" thickBot="1">
      <c r="A24" s="14"/>
      <c r="B24" s="68"/>
      <c r="C24" s="27"/>
      <c r="D24" s="43"/>
      <c r="E24" s="43"/>
      <c r="F24" s="44"/>
      <c r="G24" s="27"/>
      <c r="H24" s="43"/>
      <c r="I24" s="43"/>
      <c r="J24" s="44"/>
    </row>
    <row r="25" spans="1:10">
      <c r="A25" s="14"/>
      <c r="B25" s="69" t="s">
        <v>373</v>
      </c>
      <c r="C25" s="25"/>
      <c r="D25" s="48">
        <v>34165</v>
      </c>
      <c r="E25" s="48"/>
      <c r="F25" s="49"/>
      <c r="G25" s="25"/>
      <c r="H25" s="48">
        <v>26065</v>
      </c>
      <c r="I25" s="48"/>
      <c r="J25" s="49"/>
    </row>
    <row r="26" spans="1:10" ht="15.75" thickBot="1">
      <c r="A26" s="14"/>
      <c r="B26" s="69"/>
      <c r="C26" s="25"/>
      <c r="D26" s="31"/>
      <c r="E26" s="31"/>
      <c r="F26" s="32"/>
      <c r="G26" s="25"/>
      <c r="H26" s="31"/>
      <c r="I26" s="31"/>
      <c r="J26" s="32"/>
    </row>
    <row r="27" spans="1:10">
      <c r="A27" s="14"/>
      <c r="B27" s="13" t="s">
        <v>374</v>
      </c>
      <c r="C27" s="11"/>
      <c r="D27" s="33"/>
      <c r="E27" s="33"/>
      <c r="F27" s="33"/>
      <c r="G27" s="11"/>
      <c r="H27" s="33"/>
      <c r="I27" s="33"/>
      <c r="J27" s="33"/>
    </row>
    <row r="28" spans="1:10">
      <c r="A28" s="14"/>
      <c r="B28" s="62" t="s">
        <v>375</v>
      </c>
      <c r="C28" s="25"/>
      <c r="D28" s="30">
        <v>7866</v>
      </c>
      <c r="E28" s="30"/>
      <c r="F28" s="25"/>
      <c r="G28" s="25"/>
      <c r="H28" s="30">
        <v>5272</v>
      </c>
      <c r="I28" s="30"/>
      <c r="J28" s="25"/>
    </row>
    <row r="29" spans="1:10">
      <c r="A29" s="14"/>
      <c r="B29" s="62"/>
      <c r="C29" s="25"/>
      <c r="D29" s="30"/>
      <c r="E29" s="30"/>
      <c r="F29" s="25"/>
      <c r="G29" s="25"/>
      <c r="H29" s="30"/>
      <c r="I29" s="30"/>
      <c r="J29" s="25"/>
    </row>
    <row r="30" spans="1:10">
      <c r="A30" s="14"/>
      <c r="B30" s="65" t="s">
        <v>93</v>
      </c>
      <c r="C30" s="27"/>
      <c r="D30" s="28">
        <v>11341</v>
      </c>
      <c r="E30" s="28"/>
      <c r="F30" s="27"/>
      <c r="G30" s="27"/>
      <c r="H30" s="28">
        <v>11972</v>
      </c>
      <c r="I30" s="28"/>
      <c r="J30" s="27"/>
    </row>
    <row r="31" spans="1:10" ht="15.75" thickBot="1">
      <c r="A31" s="14"/>
      <c r="B31" s="65"/>
      <c r="C31" s="27"/>
      <c r="D31" s="43"/>
      <c r="E31" s="43"/>
      <c r="F31" s="44"/>
      <c r="G31" s="27"/>
      <c r="H31" s="43"/>
      <c r="I31" s="43"/>
      <c r="J31" s="44"/>
    </row>
    <row r="32" spans="1:10">
      <c r="A32" s="14"/>
      <c r="B32" s="29" t="s">
        <v>376</v>
      </c>
      <c r="C32" s="25"/>
      <c r="D32" s="48">
        <v>19207</v>
      </c>
      <c r="E32" s="48"/>
      <c r="F32" s="49"/>
      <c r="G32" s="25"/>
      <c r="H32" s="48">
        <v>17244</v>
      </c>
      <c r="I32" s="48"/>
      <c r="J32" s="49"/>
    </row>
    <row r="33" spans="1:30" ht="15.75" thickBot="1">
      <c r="A33" s="14"/>
      <c r="B33" s="29"/>
      <c r="C33" s="25"/>
      <c r="D33" s="31"/>
      <c r="E33" s="31"/>
      <c r="F33" s="32"/>
      <c r="G33" s="25"/>
      <c r="H33" s="31"/>
      <c r="I33" s="31"/>
      <c r="J33" s="32"/>
    </row>
    <row r="34" spans="1:30">
      <c r="A34" s="14"/>
      <c r="B34" s="70" t="s">
        <v>377</v>
      </c>
      <c r="C34" s="27"/>
      <c r="D34" s="35">
        <v>1281792</v>
      </c>
      <c r="E34" s="35"/>
      <c r="F34" s="37"/>
      <c r="G34" s="27"/>
      <c r="H34" s="35">
        <v>981972</v>
      </c>
      <c r="I34" s="35"/>
      <c r="J34" s="37"/>
    </row>
    <row r="35" spans="1:30">
      <c r="A35" s="14"/>
      <c r="B35" s="70"/>
      <c r="C35" s="27"/>
      <c r="D35" s="71"/>
      <c r="E35" s="71"/>
      <c r="F35" s="72"/>
      <c r="G35" s="27"/>
      <c r="H35" s="71"/>
      <c r="I35" s="71"/>
      <c r="J35" s="72"/>
    </row>
    <row r="36" spans="1:30">
      <c r="A36" s="14"/>
      <c r="B36" s="18" t="s">
        <v>378</v>
      </c>
      <c r="C36" s="19"/>
      <c r="D36" s="29"/>
      <c r="E36" s="29"/>
      <c r="F36" s="29"/>
      <c r="G36" s="19"/>
      <c r="H36" s="29"/>
      <c r="I36" s="29"/>
      <c r="J36" s="29"/>
    </row>
    <row r="37" spans="1:30">
      <c r="A37" s="14"/>
      <c r="B37" s="26" t="s">
        <v>379</v>
      </c>
      <c r="C37" s="27"/>
      <c r="D37" s="28">
        <v>14329</v>
      </c>
      <c r="E37" s="28"/>
      <c r="F37" s="27"/>
      <c r="G37" s="27"/>
      <c r="H37" s="28">
        <v>13901</v>
      </c>
      <c r="I37" s="28"/>
      <c r="J37" s="27"/>
    </row>
    <row r="38" spans="1:30">
      <c r="A38" s="14"/>
      <c r="B38" s="26"/>
      <c r="C38" s="27"/>
      <c r="D38" s="28"/>
      <c r="E38" s="28"/>
      <c r="F38" s="27"/>
      <c r="G38" s="27"/>
      <c r="H38" s="28"/>
      <c r="I38" s="28"/>
      <c r="J38" s="27"/>
    </row>
    <row r="39" spans="1:30">
      <c r="A39" s="14"/>
      <c r="B39" s="29" t="s">
        <v>380</v>
      </c>
      <c r="C39" s="25"/>
      <c r="D39" s="30">
        <v>1025</v>
      </c>
      <c r="E39" s="30"/>
      <c r="F39" s="25"/>
      <c r="G39" s="25"/>
      <c r="H39" s="30">
        <v>1021</v>
      </c>
      <c r="I39" s="30"/>
      <c r="J39" s="25"/>
    </row>
    <row r="40" spans="1:30" ht="15.75" thickBot="1">
      <c r="A40" s="14"/>
      <c r="B40" s="29"/>
      <c r="C40" s="25"/>
      <c r="D40" s="31"/>
      <c r="E40" s="31"/>
      <c r="F40" s="32"/>
      <c r="G40" s="25"/>
      <c r="H40" s="31"/>
      <c r="I40" s="31"/>
      <c r="J40" s="32"/>
    </row>
    <row r="41" spans="1:30">
      <c r="A41" s="14"/>
      <c r="B41" s="65" t="s">
        <v>381</v>
      </c>
      <c r="C41" s="27"/>
      <c r="D41" s="33" t="s">
        <v>270</v>
      </c>
      <c r="E41" s="35">
        <v>1266438</v>
      </c>
      <c r="F41" s="37"/>
      <c r="G41" s="27"/>
      <c r="H41" s="33" t="s">
        <v>270</v>
      </c>
      <c r="I41" s="35">
        <v>967050</v>
      </c>
      <c r="J41" s="37"/>
    </row>
    <row r="42" spans="1:30" ht="15.75" thickBot="1">
      <c r="A42" s="14"/>
      <c r="B42" s="65"/>
      <c r="C42" s="27"/>
      <c r="D42" s="34"/>
      <c r="E42" s="36"/>
      <c r="F42" s="38"/>
      <c r="G42" s="27"/>
      <c r="H42" s="34"/>
      <c r="I42" s="36"/>
      <c r="J42" s="38"/>
    </row>
    <row r="43" spans="1:30" ht="15.75" thickTop="1">
      <c r="A43" s="14" t="s">
        <v>1083</v>
      </c>
      <c r="B43" s="26" t="s">
        <v>387</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c r="A44" s="14"/>
      <c r="B44" s="21"/>
      <c r="C44" s="21"/>
      <c r="D44" s="21"/>
      <c r="E44" s="21"/>
    </row>
    <row r="45" spans="1:30">
      <c r="A45" s="14"/>
      <c r="B45" s="15"/>
      <c r="C45" s="15"/>
      <c r="D45" s="15"/>
      <c r="E45" s="15"/>
    </row>
    <row r="46" spans="1:30" ht="15.75" thickBot="1">
      <c r="A46" s="14"/>
      <c r="B46" s="11"/>
      <c r="C46" s="22" t="s">
        <v>263</v>
      </c>
      <c r="D46" s="22"/>
      <c r="E46" s="22"/>
    </row>
    <row r="47" spans="1:30">
      <c r="A47" s="14"/>
      <c r="B47" s="11"/>
      <c r="C47" s="60" t="s">
        <v>267</v>
      </c>
      <c r="D47" s="60"/>
      <c r="E47" s="60"/>
    </row>
    <row r="48" spans="1:30">
      <c r="A48" s="14"/>
      <c r="B48" s="29" t="s">
        <v>388</v>
      </c>
      <c r="C48" s="29" t="s">
        <v>270</v>
      </c>
      <c r="D48" s="30">
        <v>4109</v>
      </c>
      <c r="E48" s="25"/>
    </row>
    <row r="49" spans="1:30">
      <c r="A49" s="14"/>
      <c r="B49" s="29"/>
      <c r="C49" s="29"/>
      <c r="D49" s="30"/>
      <c r="E49" s="25"/>
    </row>
    <row r="50" spans="1:30" ht="15.75" thickBot="1">
      <c r="A50" s="14"/>
      <c r="B50" s="12" t="s">
        <v>389</v>
      </c>
      <c r="C50" s="46" t="s">
        <v>390</v>
      </c>
      <c r="D50" s="46"/>
      <c r="E50" s="73" t="s">
        <v>277</v>
      </c>
    </row>
    <row r="51" spans="1:30">
      <c r="A51" s="14"/>
      <c r="B51" s="29" t="s">
        <v>391</v>
      </c>
      <c r="C51" s="48">
        <v>3581</v>
      </c>
      <c r="D51" s="48"/>
      <c r="E51" s="49"/>
    </row>
    <row r="52" spans="1:30">
      <c r="A52" s="14"/>
      <c r="B52" s="29"/>
      <c r="C52" s="30"/>
      <c r="D52" s="30"/>
      <c r="E52" s="25"/>
    </row>
    <row r="53" spans="1:30" ht="15.75" thickBot="1">
      <c r="A53" s="14"/>
      <c r="B53" s="12" t="s">
        <v>392</v>
      </c>
      <c r="C53" s="46" t="s">
        <v>393</v>
      </c>
      <c r="D53" s="46"/>
      <c r="E53" s="73" t="s">
        <v>277</v>
      </c>
    </row>
    <row r="54" spans="1:30">
      <c r="A54" s="14"/>
      <c r="B54" s="29" t="s">
        <v>394</v>
      </c>
      <c r="C54" s="51" t="s">
        <v>270</v>
      </c>
      <c r="D54" s="48">
        <v>2898</v>
      </c>
      <c r="E54" s="49"/>
    </row>
    <row r="55" spans="1:30" ht="15.75" thickBot="1">
      <c r="A55" s="14"/>
      <c r="B55" s="29"/>
      <c r="C55" s="52"/>
      <c r="D55" s="53"/>
      <c r="E55" s="54"/>
    </row>
    <row r="56" spans="1:30" ht="15.75" thickTop="1">
      <c r="A56" s="14" t="s">
        <v>1084</v>
      </c>
      <c r="B56" s="26" t="s">
        <v>395</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row>
    <row r="57" spans="1:30">
      <c r="A57" s="14"/>
      <c r="B57" s="21"/>
      <c r="C57" s="21"/>
      <c r="D57" s="21"/>
      <c r="E57" s="21"/>
    </row>
    <row r="58" spans="1:30">
      <c r="A58" s="14"/>
      <c r="B58" s="15"/>
      <c r="C58" s="15"/>
      <c r="D58" s="15"/>
      <c r="E58" s="15"/>
    </row>
    <row r="59" spans="1:30">
      <c r="A59" s="14"/>
      <c r="B59" s="27"/>
      <c r="C59" s="24" t="s">
        <v>364</v>
      </c>
      <c r="D59" s="24"/>
      <c r="E59" s="24"/>
    </row>
    <row r="60" spans="1:30" ht="15.75" thickBot="1">
      <c r="A60" s="14"/>
      <c r="B60" s="27"/>
      <c r="C60" s="22">
        <v>2014</v>
      </c>
      <c r="D60" s="22"/>
      <c r="E60" s="22"/>
    </row>
    <row r="61" spans="1:30">
      <c r="A61" s="14"/>
      <c r="B61" s="11"/>
      <c r="C61" s="60" t="s">
        <v>267</v>
      </c>
      <c r="D61" s="60"/>
      <c r="E61" s="60"/>
    </row>
    <row r="62" spans="1:30">
      <c r="A62" s="14"/>
      <c r="B62" s="18" t="s">
        <v>396</v>
      </c>
      <c r="C62" s="25"/>
      <c r="D62" s="25"/>
      <c r="E62" s="25"/>
    </row>
    <row r="63" spans="1:30">
      <c r="A63" s="14"/>
      <c r="B63" s="26" t="s">
        <v>397</v>
      </c>
      <c r="C63" s="26" t="s">
        <v>270</v>
      </c>
      <c r="D63" s="40">
        <v>683</v>
      </c>
      <c r="E63" s="27"/>
    </row>
    <row r="64" spans="1:30">
      <c r="A64" s="14"/>
      <c r="B64" s="26"/>
      <c r="C64" s="26"/>
      <c r="D64" s="40"/>
      <c r="E64" s="27"/>
    </row>
    <row r="65" spans="1:30">
      <c r="A65" s="14"/>
      <c r="B65" s="18" t="s">
        <v>398</v>
      </c>
      <c r="C65" s="41" t="s">
        <v>399</v>
      </c>
      <c r="D65" s="41"/>
      <c r="E65" s="18" t="s">
        <v>277</v>
      </c>
    </row>
    <row r="66" spans="1:30">
      <c r="A66" s="14"/>
      <c r="B66" s="26" t="s">
        <v>400</v>
      </c>
      <c r="C66" s="40" t="s">
        <v>273</v>
      </c>
      <c r="D66" s="40"/>
      <c r="E66" s="27"/>
    </row>
    <row r="67" spans="1:30" ht="15.75" thickBot="1">
      <c r="A67" s="14"/>
      <c r="B67" s="26"/>
      <c r="C67" s="46"/>
      <c r="D67" s="46"/>
      <c r="E67" s="44"/>
    </row>
    <row r="68" spans="1:30">
      <c r="A68" s="14"/>
      <c r="B68" s="29" t="s">
        <v>401</v>
      </c>
      <c r="C68" s="51" t="s">
        <v>270</v>
      </c>
      <c r="D68" s="50">
        <v>676</v>
      </c>
      <c r="E68" s="49"/>
    </row>
    <row r="69" spans="1:30" ht="15.75" thickBot="1">
      <c r="A69" s="14"/>
      <c r="B69" s="29"/>
      <c r="C69" s="52"/>
      <c r="D69" s="66"/>
      <c r="E69" s="54"/>
    </row>
    <row r="70" spans="1:30" ht="15.75" thickTop="1">
      <c r="A70" s="14" t="s">
        <v>1085</v>
      </c>
      <c r="B70" s="26" t="s">
        <v>403</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0">
      <c r="A71" s="14"/>
      <c r="B71" s="21"/>
      <c r="C71" s="21"/>
      <c r="D71" s="21"/>
      <c r="E71" s="21"/>
      <c r="F71" s="21"/>
      <c r="G71" s="21"/>
      <c r="H71" s="21"/>
      <c r="I71" s="21"/>
      <c r="J71" s="21"/>
      <c r="K71" s="21"/>
      <c r="L71" s="21"/>
      <c r="M71" s="21"/>
      <c r="N71" s="21"/>
      <c r="O71" s="21"/>
      <c r="P71" s="21"/>
      <c r="Q71" s="21"/>
      <c r="R71" s="21"/>
      <c r="S71" s="21"/>
      <c r="T71" s="21"/>
      <c r="U71" s="21"/>
      <c r="V71" s="21"/>
    </row>
    <row r="72" spans="1:30">
      <c r="A72" s="14"/>
      <c r="B72" s="15"/>
      <c r="C72" s="15"/>
      <c r="D72" s="15"/>
      <c r="E72" s="15"/>
      <c r="F72" s="15"/>
      <c r="G72" s="15"/>
      <c r="H72" s="15"/>
      <c r="I72" s="15"/>
      <c r="J72" s="15"/>
      <c r="K72" s="15"/>
      <c r="L72" s="15"/>
      <c r="M72" s="15"/>
      <c r="N72" s="15"/>
      <c r="O72" s="15"/>
      <c r="P72" s="15"/>
      <c r="Q72" s="15"/>
      <c r="R72" s="15"/>
      <c r="S72" s="15"/>
      <c r="T72" s="15"/>
      <c r="U72" s="15"/>
      <c r="V72" s="15"/>
    </row>
    <row r="73" spans="1:30" ht="15.75" thickBot="1">
      <c r="A73" s="14"/>
      <c r="B73" s="12"/>
      <c r="C73" s="11"/>
      <c r="D73" s="22" t="s">
        <v>404</v>
      </c>
      <c r="E73" s="22"/>
      <c r="F73" s="22"/>
      <c r="G73" s="22"/>
      <c r="H73" s="22"/>
      <c r="I73" s="22"/>
      <c r="J73" s="22"/>
      <c r="K73" s="22"/>
      <c r="L73" s="22"/>
      <c r="M73" s="22"/>
      <c r="N73" s="22"/>
      <c r="O73" s="22"/>
      <c r="P73" s="22"/>
      <c r="Q73" s="22"/>
      <c r="R73" s="22"/>
      <c r="S73" s="11"/>
      <c r="T73" s="24"/>
      <c r="U73" s="24"/>
      <c r="V73" s="24"/>
    </row>
    <row r="74" spans="1:30" ht="15.75" thickBot="1">
      <c r="A74" s="14"/>
      <c r="B74" s="73" t="s">
        <v>304</v>
      </c>
      <c r="C74" s="11"/>
      <c r="D74" s="23" t="s">
        <v>405</v>
      </c>
      <c r="E74" s="23"/>
      <c r="F74" s="23"/>
      <c r="G74" s="11"/>
      <c r="H74" s="23" t="s">
        <v>406</v>
      </c>
      <c r="I74" s="23"/>
      <c r="J74" s="23"/>
      <c r="K74" s="11"/>
      <c r="L74" s="23" t="s">
        <v>407</v>
      </c>
      <c r="M74" s="23"/>
      <c r="N74" s="23"/>
      <c r="O74" s="11"/>
      <c r="P74" s="23" t="s">
        <v>408</v>
      </c>
      <c r="Q74" s="23"/>
      <c r="R74" s="23"/>
      <c r="S74" s="11"/>
      <c r="T74" s="22" t="s">
        <v>123</v>
      </c>
      <c r="U74" s="22"/>
      <c r="V74" s="22"/>
    </row>
    <row r="75" spans="1:30">
      <c r="A75" s="14"/>
      <c r="B75" s="12"/>
      <c r="C75" s="11"/>
      <c r="D75" s="76" t="s">
        <v>409</v>
      </c>
      <c r="E75" s="76"/>
      <c r="F75" s="76"/>
      <c r="G75" s="76"/>
      <c r="H75" s="76"/>
      <c r="I75" s="76"/>
      <c r="J75" s="76"/>
      <c r="K75" s="76"/>
      <c r="L75" s="76"/>
      <c r="M75" s="76"/>
      <c r="N75" s="76"/>
      <c r="O75" s="76"/>
      <c r="P75" s="76"/>
      <c r="Q75" s="76"/>
      <c r="R75" s="76"/>
      <c r="S75" s="76"/>
      <c r="T75" s="76"/>
      <c r="U75" s="76"/>
      <c r="V75" s="76"/>
    </row>
    <row r="76" spans="1:30">
      <c r="A76" s="14"/>
      <c r="B76" s="18" t="s">
        <v>410</v>
      </c>
      <c r="C76" s="19"/>
      <c r="D76" s="29"/>
      <c r="E76" s="29"/>
      <c r="F76" s="29"/>
      <c r="G76" s="19"/>
      <c r="H76" s="29"/>
      <c r="I76" s="29"/>
      <c r="J76" s="29"/>
      <c r="K76" s="19"/>
      <c r="L76" s="29"/>
      <c r="M76" s="29"/>
      <c r="N76" s="29"/>
      <c r="O76" s="19"/>
      <c r="P76" s="29"/>
      <c r="Q76" s="29"/>
      <c r="R76" s="29"/>
      <c r="S76" s="19"/>
      <c r="T76" s="29"/>
      <c r="U76" s="29"/>
      <c r="V76" s="29"/>
    </row>
    <row r="77" spans="1:30">
      <c r="A77" s="14"/>
      <c r="B77" s="65" t="s">
        <v>366</v>
      </c>
      <c r="C77" s="27"/>
      <c r="D77" s="26" t="s">
        <v>270</v>
      </c>
      <c r="E77" s="28">
        <v>131094</v>
      </c>
      <c r="F77" s="27"/>
      <c r="G77" s="27"/>
      <c r="H77" s="26" t="s">
        <v>270</v>
      </c>
      <c r="I77" s="28">
        <v>15592</v>
      </c>
      <c r="J77" s="27"/>
      <c r="K77" s="27"/>
      <c r="L77" s="26" t="s">
        <v>270</v>
      </c>
      <c r="M77" s="28">
        <v>16621</v>
      </c>
      <c r="N77" s="27"/>
      <c r="O77" s="27"/>
      <c r="P77" s="26" t="s">
        <v>270</v>
      </c>
      <c r="Q77" s="40">
        <v>577</v>
      </c>
      <c r="R77" s="27"/>
      <c r="S77" s="27"/>
      <c r="T77" s="26" t="s">
        <v>270</v>
      </c>
      <c r="U77" s="28">
        <v>163884</v>
      </c>
      <c r="V77" s="27"/>
    </row>
    <row r="78" spans="1:30">
      <c r="A78" s="14"/>
      <c r="B78" s="65"/>
      <c r="C78" s="27"/>
      <c r="D78" s="26"/>
      <c r="E78" s="28"/>
      <c r="F78" s="27"/>
      <c r="G78" s="27"/>
      <c r="H78" s="26"/>
      <c r="I78" s="28"/>
      <c r="J78" s="27"/>
      <c r="K78" s="27"/>
      <c r="L78" s="26"/>
      <c r="M78" s="28"/>
      <c r="N78" s="27"/>
      <c r="O78" s="27"/>
      <c r="P78" s="26"/>
      <c r="Q78" s="40"/>
      <c r="R78" s="27"/>
      <c r="S78" s="27"/>
      <c r="T78" s="26"/>
      <c r="U78" s="28"/>
      <c r="V78" s="27"/>
    </row>
    <row r="79" spans="1:30">
      <c r="A79" s="14"/>
      <c r="B79" s="62" t="s">
        <v>367</v>
      </c>
      <c r="C79" s="25"/>
      <c r="D79" s="30">
        <v>378671</v>
      </c>
      <c r="E79" s="30"/>
      <c r="F79" s="25"/>
      <c r="G79" s="25"/>
      <c r="H79" s="30">
        <v>20823</v>
      </c>
      <c r="I79" s="30"/>
      <c r="J79" s="25"/>
      <c r="K79" s="25"/>
      <c r="L79" s="30">
        <v>17498</v>
      </c>
      <c r="M79" s="30"/>
      <c r="N79" s="25"/>
      <c r="O79" s="25"/>
      <c r="P79" s="41">
        <v>970</v>
      </c>
      <c r="Q79" s="41"/>
      <c r="R79" s="25"/>
      <c r="S79" s="25"/>
      <c r="T79" s="30">
        <v>417962</v>
      </c>
      <c r="U79" s="30"/>
      <c r="V79" s="25"/>
    </row>
    <row r="80" spans="1:30">
      <c r="A80" s="14"/>
      <c r="B80" s="62"/>
      <c r="C80" s="25"/>
      <c r="D80" s="30"/>
      <c r="E80" s="30"/>
      <c r="F80" s="25"/>
      <c r="G80" s="25"/>
      <c r="H80" s="30"/>
      <c r="I80" s="30"/>
      <c r="J80" s="25"/>
      <c r="K80" s="25"/>
      <c r="L80" s="30"/>
      <c r="M80" s="30"/>
      <c r="N80" s="25"/>
      <c r="O80" s="25"/>
      <c r="P80" s="41"/>
      <c r="Q80" s="41"/>
      <c r="R80" s="25"/>
      <c r="S80" s="25"/>
      <c r="T80" s="30"/>
      <c r="U80" s="30"/>
      <c r="V80" s="25"/>
    </row>
    <row r="81" spans="1:22">
      <c r="A81" s="14"/>
      <c r="B81" s="65" t="s">
        <v>368</v>
      </c>
      <c r="C81" s="27"/>
      <c r="D81" s="28">
        <v>100934</v>
      </c>
      <c r="E81" s="28"/>
      <c r="F81" s="27"/>
      <c r="G81" s="27"/>
      <c r="H81" s="28">
        <v>8193</v>
      </c>
      <c r="I81" s="28"/>
      <c r="J81" s="27"/>
      <c r="K81" s="27"/>
      <c r="L81" s="28">
        <v>6876</v>
      </c>
      <c r="M81" s="28"/>
      <c r="N81" s="27"/>
      <c r="O81" s="27"/>
      <c r="P81" s="28">
        <v>5157</v>
      </c>
      <c r="Q81" s="28"/>
      <c r="R81" s="27"/>
      <c r="S81" s="27"/>
      <c r="T81" s="28">
        <v>121160</v>
      </c>
      <c r="U81" s="28"/>
      <c r="V81" s="27"/>
    </row>
    <row r="82" spans="1:22">
      <c r="A82" s="14"/>
      <c r="B82" s="65"/>
      <c r="C82" s="27"/>
      <c r="D82" s="28"/>
      <c r="E82" s="28"/>
      <c r="F82" s="27"/>
      <c r="G82" s="27"/>
      <c r="H82" s="28"/>
      <c r="I82" s="28"/>
      <c r="J82" s="27"/>
      <c r="K82" s="27"/>
      <c r="L82" s="28"/>
      <c r="M82" s="28"/>
      <c r="N82" s="27"/>
      <c r="O82" s="27"/>
      <c r="P82" s="28"/>
      <c r="Q82" s="28"/>
      <c r="R82" s="27"/>
      <c r="S82" s="27"/>
      <c r="T82" s="28"/>
      <c r="U82" s="28"/>
      <c r="V82" s="27"/>
    </row>
    <row r="83" spans="1:22">
      <c r="A83" s="14"/>
      <c r="B83" s="62" t="s">
        <v>369</v>
      </c>
      <c r="C83" s="25"/>
      <c r="D83" s="30">
        <v>70897</v>
      </c>
      <c r="E83" s="30"/>
      <c r="F83" s="25"/>
      <c r="G83" s="25"/>
      <c r="H83" s="41">
        <v>751</v>
      </c>
      <c r="I83" s="41"/>
      <c r="J83" s="25"/>
      <c r="K83" s="25"/>
      <c r="L83" s="41">
        <v>913</v>
      </c>
      <c r="M83" s="41"/>
      <c r="N83" s="25"/>
      <c r="O83" s="25"/>
      <c r="P83" s="41">
        <v>17</v>
      </c>
      <c r="Q83" s="41"/>
      <c r="R83" s="25"/>
      <c r="S83" s="25"/>
      <c r="T83" s="30">
        <v>72578</v>
      </c>
      <c r="U83" s="30"/>
      <c r="V83" s="25"/>
    </row>
    <row r="84" spans="1:22">
      <c r="A84" s="14"/>
      <c r="B84" s="62"/>
      <c r="C84" s="25"/>
      <c r="D84" s="30"/>
      <c r="E84" s="30"/>
      <c r="F84" s="25"/>
      <c r="G84" s="25"/>
      <c r="H84" s="41"/>
      <c r="I84" s="41"/>
      <c r="J84" s="25"/>
      <c r="K84" s="25"/>
      <c r="L84" s="41"/>
      <c r="M84" s="41"/>
      <c r="N84" s="25"/>
      <c r="O84" s="25"/>
      <c r="P84" s="41"/>
      <c r="Q84" s="41"/>
      <c r="R84" s="25"/>
      <c r="S84" s="25"/>
      <c r="T84" s="30"/>
      <c r="U84" s="30"/>
      <c r="V84" s="25"/>
    </row>
    <row r="85" spans="1:22">
      <c r="A85" s="14"/>
      <c r="B85" s="65" t="s">
        <v>370</v>
      </c>
      <c r="C85" s="27"/>
      <c r="D85" s="28">
        <v>25997</v>
      </c>
      <c r="E85" s="28"/>
      <c r="F85" s="27"/>
      <c r="G85" s="27"/>
      <c r="H85" s="28">
        <v>5278</v>
      </c>
      <c r="I85" s="28"/>
      <c r="J85" s="27"/>
      <c r="K85" s="27"/>
      <c r="L85" s="28">
        <v>3336</v>
      </c>
      <c r="M85" s="28"/>
      <c r="N85" s="27"/>
      <c r="O85" s="27"/>
      <c r="P85" s="28">
        <v>1571</v>
      </c>
      <c r="Q85" s="28"/>
      <c r="R85" s="27"/>
      <c r="S85" s="27"/>
      <c r="T85" s="28">
        <v>36182</v>
      </c>
      <c r="U85" s="28"/>
      <c r="V85" s="27"/>
    </row>
    <row r="86" spans="1:22" ht="15.75" thickBot="1">
      <c r="A86" s="14"/>
      <c r="B86" s="65"/>
      <c r="C86" s="27"/>
      <c r="D86" s="43"/>
      <c r="E86" s="43"/>
      <c r="F86" s="44"/>
      <c r="G86" s="27"/>
      <c r="H86" s="43"/>
      <c r="I86" s="43"/>
      <c r="J86" s="44"/>
      <c r="K86" s="27"/>
      <c r="L86" s="43"/>
      <c r="M86" s="43"/>
      <c r="N86" s="44"/>
      <c r="O86" s="27"/>
      <c r="P86" s="43"/>
      <c r="Q86" s="43"/>
      <c r="R86" s="44"/>
      <c r="S86" s="27"/>
      <c r="T86" s="43"/>
      <c r="U86" s="43"/>
      <c r="V86" s="44"/>
    </row>
    <row r="87" spans="1:22">
      <c r="A87" s="14"/>
      <c r="B87" s="29" t="s">
        <v>411</v>
      </c>
      <c r="C87" s="25"/>
      <c r="D87" s="48">
        <v>707593</v>
      </c>
      <c r="E87" s="48"/>
      <c r="F87" s="49"/>
      <c r="G87" s="25"/>
      <c r="H87" s="48">
        <v>50637</v>
      </c>
      <c r="I87" s="48"/>
      <c r="J87" s="49"/>
      <c r="K87" s="25"/>
      <c r="L87" s="48">
        <v>45244</v>
      </c>
      <c r="M87" s="48"/>
      <c r="N87" s="49"/>
      <c r="O87" s="25"/>
      <c r="P87" s="48">
        <v>8292</v>
      </c>
      <c r="Q87" s="48"/>
      <c r="R87" s="49"/>
      <c r="S87" s="25"/>
      <c r="T87" s="48">
        <v>811766</v>
      </c>
      <c r="U87" s="48"/>
      <c r="V87" s="49"/>
    </row>
    <row r="88" spans="1:22" ht="15.75" thickBot="1">
      <c r="A88" s="14"/>
      <c r="B88" s="29"/>
      <c r="C88" s="25"/>
      <c r="D88" s="31"/>
      <c r="E88" s="31"/>
      <c r="F88" s="32"/>
      <c r="G88" s="25"/>
      <c r="H88" s="31"/>
      <c r="I88" s="31"/>
      <c r="J88" s="32"/>
      <c r="K88" s="25"/>
      <c r="L88" s="31"/>
      <c r="M88" s="31"/>
      <c r="N88" s="32"/>
      <c r="O88" s="25"/>
      <c r="P88" s="31"/>
      <c r="Q88" s="31"/>
      <c r="R88" s="32"/>
      <c r="S88" s="25"/>
      <c r="T88" s="31"/>
      <c r="U88" s="31"/>
      <c r="V88" s="32"/>
    </row>
    <row r="89" spans="1:22">
      <c r="A89" s="14"/>
      <c r="B89" s="11"/>
      <c r="C89" s="11"/>
      <c r="D89" s="37"/>
      <c r="E89" s="37"/>
      <c r="F89" s="37"/>
      <c r="G89" s="11"/>
      <c r="H89" s="37"/>
      <c r="I89" s="37"/>
      <c r="J89" s="37"/>
      <c r="K89" s="11"/>
      <c r="L89" s="37"/>
      <c r="M89" s="37"/>
      <c r="N89" s="37"/>
      <c r="O89" s="11"/>
      <c r="P89" s="37"/>
      <c r="Q89" s="37"/>
      <c r="R89" s="37"/>
      <c r="S89" s="11"/>
      <c r="T89" s="37"/>
      <c r="U89" s="37"/>
      <c r="V89" s="37"/>
    </row>
    <row r="90" spans="1:22">
      <c r="A90" s="14"/>
      <c r="B90" s="29" t="s">
        <v>372</v>
      </c>
      <c r="C90" s="25"/>
      <c r="D90" s="30">
        <v>383755</v>
      </c>
      <c r="E90" s="30"/>
      <c r="F90" s="25"/>
      <c r="G90" s="25"/>
      <c r="H90" s="30">
        <v>18524</v>
      </c>
      <c r="I90" s="30"/>
      <c r="J90" s="25"/>
      <c r="K90" s="25"/>
      <c r="L90" s="30">
        <v>12026</v>
      </c>
      <c r="M90" s="30"/>
      <c r="N90" s="25"/>
      <c r="O90" s="25"/>
      <c r="P90" s="30">
        <v>2349</v>
      </c>
      <c r="Q90" s="30"/>
      <c r="R90" s="25"/>
      <c r="S90" s="25"/>
      <c r="T90" s="30">
        <v>416654</v>
      </c>
      <c r="U90" s="30"/>
      <c r="V90" s="25"/>
    </row>
    <row r="91" spans="1:22" ht="15.75" thickBot="1">
      <c r="A91" s="14"/>
      <c r="B91" s="29"/>
      <c r="C91" s="25"/>
      <c r="D91" s="31"/>
      <c r="E91" s="31"/>
      <c r="F91" s="32"/>
      <c r="G91" s="25"/>
      <c r="H91" s="31"/>
      <c r="I91" s="31"/>
      <c r="J91" s="32"/>
      <c r="K91" s="25"/>
      <c r="L91" s="31"/>
      <c r="M91" s="31"/>
      <c r="N91" s="32"/>
      <c r="O91" s="25"/>
      <c r="P91" s="31"/>
      <c r="Q91" s="31"/>
      <c r="R91" s="32"/>
      <c r="S91" s="25"/>
      <c r="T91" s="31"/>
      <c r="U91" s="31"/>
      <c r="V91" s="32"/>
    </row>
    <row r="92" spans="1:22">
      <c r="A92" s="14"/>
      <c r="B92" s="11"/>
      <c r="C92" s="11"/>
      <c r="D92" s="37"/>
      <c r="E92" s="37"/>
      <c r="F92" s="37"/>
      <c r="G92" s="11"/>
      <c r="H92" s="37"/>
      <c r="I92" s="37"/>
      <c r="J92" s="37"/>
      <c r="K92" s="11"/>
      <c r="L92" s="37"/>
      <c r="M92" s="37"/>
      <c r="N92" s="37"/>
      <c r="O92" s="11"/>
      <c r="P92" s="37"/>
      <c r="Q92" s="37"/>
      <c r="R92" s="37"/>
      <c r="S92" s="11"/>
      <c r="T92" s="37"/>
      <c r="U92" s="37"/>
      <c r="V92" s="37"/>
    </row>
    <row r="93" spans="1:22">
      <c r="A93" s="14"/>
      <c r="B93" s="29" t="s">
        <v>373</v>
      </c>
      <c r="C93" s="25"/>
      <c r="D93" s="30">
        <v>32756</v>
      </c>
      <c r="E93" s="30"/>
      <c r="F93" s="25"/>
      <c r="G93" s="25"/>
      <c r="H93" s="30">
        <v>1120</v>
      </c>
      <c r="I93" s="30"/>
      <c r="J93" s="25"/>
      <c r="K93" s="25"/>
      <c r="L93" s="41">
        <v>289</v>
      </c>
      <c r="M93" s="41"/>
      <c r="N93" s="25"/>
      <c r="O93" s="25"/>
      <c r="P93" s="41" t="s">
        <v>273</v>
      </c>
      <c r="Q93" s="41"/>
      <c r="R93" s="25"/>
      <c r="S93" s="25"/>
      <c r="T93" s="30">
        <v>34165</v>
      </c>
      <c r="U93" s="30"/>
      <c r="V93" s="25"/>
    </row>
    <row r="94" spans="1:22" ht="15.75" thickBot="1">
      <c r="A94" s="14"/>
      <c r="B94" s="29"/>
      <c r="C94" s="25"/>
      <c r="D94" s="31"/>
      <c r="E94" s="31"/>
      <c r="F94" s="32"/>
      <c r="G94" s="25"/>
      <c r="H94" s="31"/>
      <c r="I94" s="31"/>
      <c r="J94" s="32"/>
      <c r="K94" s="25"/>
      <c r="L94" s="42"/>
      <c r="M94" s="42"/>
      <c r="N94" s="32"/>
      <c r="O94" s="25"/>
      <c r="P94" s="42"/>
      <c r="Q94" s="42"/>
      <c r="R94" s="32"/>
      <c r="S94" s="25"/>
      <c r="T94" s="31"/>
      <c r="U94" s="31"/>
      <c r="V94" s="32"/>
    </row>
    <row r="95" spans="1:22">
      <c r="A95" s="14"/>
      <c r="B95" s="11"/>
      <c r="C95" s="11"/>
      <c r="D95" s="37"/>
      <c r="E95" s="37"/>
      <c r="F95" s="37"/>
      <c r="G95" s="11"/>
      <c r="H95" s="37"/>
      <c r="I95" s="37"/>
      <c r="J95" s="37"/>
      <c r="K95" s="11"/>
      <c r="L95" s="37"/>
      <c r="M95" s="37"/>
      <c r="N95" s="37"/>
      <c r="O95" s="11"/>
      <c r="P95" s="37"/>
      <c r="Q95" s="37"/>
      <c r="R95" s="37"/>
      <c r="S95" s="11"/>
      <c r="T95" s="37"/>
      <c r="U95" s="37"/>
      <c r="V95" s="37"/>
    </row>
    <row r="96" spans="1:22">
      <c r="A96" s="14"/>
      <c r="B96" s="18" t="s">
        <v>412</v>
      </c>
      <c r="C96" s="19"/>
      <c r="D96" s="29"/>
      <c r="E96" s="29"/>
      <c r="F96" s="29"/>
      <c r="G96" s="19"/>
      <c r="H96" s="29"/>
      <c r="I96" s="29"/>
      <c r="J96" s="29"/>
      <c r="K96" s="19"/>
      <c r="L96" s="29"/>
      <c r="M96" s="29"/>
      <c r="N96" s="29"/>
      <c r="O96" s="19"/>
      <c r="P96" s="29"/>
      <c r="Q96" s="29"/>
      <c r="R96" s="29"/>
      <c r="S96" s="19"/>
      <c r="T96" s="25"/>
      <c r="U96" s="25"/>
      <c r="V96" s="25"/>
    </row>
    <row r="97" spans="1:30">
      <c r="A97" s="14"/>
      <c r="B97" s="65" t="s">
        <v>375</v>
      </c>
      <c r="C97" s="27"/>
      <c r="D97" s="28">
        <v>7039</v>
      </c>
      <c r="E97" s="28"/>
      <c r="F97" s="27"/>
      <c r="G97" s="27"/>
      <c r="H97" s="40">
        <v>205</v>
      </c>
      <c r="I97" s="40"/>
      <c r="J97" s="27"/>
      <c r="K97" s="27"/>
      <c r="L97" s="40">
        <v>189</v>
      </c>
      <c r="M97" s="40"/>
      <c r="N97" s="27"/>
      <c r="O97" s="27"/>
      <c r="P97" s="40">
        <v>433</v>
      </c>
      <c r="Q97" s="40"/>
      <c r="R97" s="27"/>
      <c r="S97" s="27"/>
      <c r="T97" s="28">
        <v>7866</v>
      </c>
      <c r="U97" s="28"/>
      <c r="V97" s="27"/>
    </row>
    <row r="98" spans="1:30">
      <c r="A98" s="14"/>
      <c r="B98" s="65"/>
      <c r="C98" s="27"/>
      <c r="D98" s="28"/>
      <c r="E98" s="28"/>
      <c r="F98" s="27"/>
      <c r="G98" s="27"/>
      <c r="H98" s="40"/>
      <c r="I98" s="40"/>
      <c r="J98" s="27"/>
      <c r="K98" s="27"/>
      <c r="L98" s="40"/>
      <c r="M98" s="40"/>
      <c r="N98" s="27"/>
      <c r="O98" s="27"/>
      <c r="P98" s="40"/>
      <c r="Q98" s="40"/>
      <c r="R98" s="27"/>
      <c r="S98" s="27"/>
      <c r="T98" s="28"/>
      <c r="U98" s="28"/>
      <c r="V98" s="27"/>
    </row>
    <row r="99" spans="1:30">
      <c r="A99" s="14"/>
      <c r="B99" s="62" t="s">
        <v>93</v>
      </c>
      <c r="C99" s="25"/>
      <c r="D99" s="30">
        <v>10570</v>
      </c>
      <c r="E99" s="30"/>
      <c r="F99" s="25"/>
      <c r="G99" s="25"/>
      <c r="H99" s="41">
        <v>50</v>
      </c>
      <c r="I99" s="41"/>
      <c r="J99" s="25"/>
      <c r="K99" s="25"/>
      <c r="L99" s="41" t="s">
        <v>273</v>
      </c>
      <c r="M99" s="41"/>
      <c r="N99" s="25"/>
      <c r="O99" s="25"/>
      <c r="P99" s="41">
        <v>721</v>
      </c>
      <c r="Q99" s="41"/>
      <c r="R99" s="25"/>
      <c r="S99" s="25"/>
      <c r="T99" s="30">
        <v>11341</v>
      </c>
      <c r="U99" s="30"/>
      <c r="V99" s="25"/>
    </row>
    <row r="100" spans="1:30" ht="15.75" thickBot="1">
      <c r="A100" s="14"/>
      <c r="B100" s="62"/>
      <c r="C100" s="25"/>
      <c r="D100" s="31"/>
      <c r="E100" s="31"/>
      <c r="F100" s="32"/>
      <c r="G100" s="25"/>
      <c r="H100" s="42"/>
      <c r="I100" s="42"/>
      <c r="J100" s="32"/>
      <c r="K100" s="25"/>
      <c r="L100" s="42"/>
      <c r="M100" s="42"/>
      <c r="N100" s="32"/>
      <c r="O100" s="25"/>
      <c r="P100" s="42"/>
      <c r="Q100" s="42"/>
      <c r="R100" s="32"/>
      <c r="S100" s="25"/>
      <c r="T100" s="31"/>
      <c r="U100" s="31"/>
      <c r="V100" s="32"/>
    </row>
    <row r="101" spans="1:30">
      <c r="A101" s="14"/>
      <c r="B101" s="26" t="s">
        <v>413</v>
      </c>
      <c r="C101" s="27"/>
      <c r="D101" s="35">
        <v>17609</v>
      </c>
      <c r="E101" s="35"/>
      <c r="F101" s="37"/>
      <c r="G101" s="27"/>
      <c r="H101" s="45">
        <v>255</v>
      </c>
      <c r="I101" s="45"/>
      <c r="J101" s="37"/>
      <c r="K101" s="27"/>
      <c r="L101" s="45">
        <v>189</v>
      </c>
      <c r="M101" s="45"/>
      <c r="N101" s="37"/>
      <c r="O101" s="27"/>
      <c r="P101" s="35">
        <v>1154</v>
      </c>
      <c r="Q101" s="35"/>
      <c r="R101" s="37"/>
      <c r="S101" s="27"/>
      <c r="T101" s="35">
        <v>19207</v>
      </c>
      <c r="U101" s="35"/>
      <c r="V101" s="37"/>
    </row>
    <row r="102" spans="1:30" ht="15.75" thickBot="1">
      <c r="A102" s="14"/>
      <c r="B102" s="26"/>
      <c r="C102" s="27"/>
      <c r="D102" s="43"/>
      <c r="E102" s="43"/>
      <c r="F102" s="44"/>
      <c r="G102" s="27"/>
      <c r="H102" s="46"/>
      <c r="I102" s="46"/>
      <c r="J102" s="44"/>
      <c r="K102" s="27"/>
      <c r="L102" s="46"/>
      <c r="M102" s="46"/>
      <c r="N102" s="44"/>
      <c r="O102" s="27"/>
      <c r="P102" s="43"/>
      <c r="Q102" s="43"/>
      <c r="R102" s="44"/>
      <c r="S102" s="27"/>
      <c r="T102" s="43"/>
      <c r="U102" s="43"/>
      <c r="V102" s="44"/>
    </row>
    <row r="103" spans="1:30">
      <c r="A103" s="14"/>
      <c r="B103" s="19"/>
      <c r="C103" s="19"/>
      <c r="D103" s="49"/>
      <c r="E103" s="49"/>
      <c r="F103" s="49"/>
      <c r="G103" s="19"/>
      <c r="H103" s="49"/>
      <c r="I103" s="49"/>
      <c r="J103" s="49"/>
      <c r="K103" s="19"/>
      <c r="L103" s="49"/>
      <c r="M103" s="49"/>
      <c r="N103" s="49"/>
      <c r="O103" s="19"/>
      <c r="P103" s="49"/>
      <c r="Q103" s="49"/>
      <c r="R103" s="49"/>
      <c r="S103" s="19"/>
      <c r="T103" s="49"/>
      <c r="U103" s="49"/>
      <c r="V103" s="49"/>
    </row>
    <row r="104" spans="1:30">
      <c r="A104" s="14"/>
      <c r="B104" s="26" t="s">
        <v>377</v>
      </c>
      <c r="C104" s="27"/>
      <c r="D104" s="26" t="s">
        <v>270</v>
      </c>
      <c r="E104" s="28">
        <v>1141713</v>
      </c>
      <c r="F104" s="27"/>
      <c r="G104" s="27"/>
      <c r="H104" s="26" t="s">
        <v>270</v>
      </c>
      <c r="I104" s="28">
        <v>70536</v>
      </c>
      <c r="J104" s="27"/>
      <c r="K104" s="27"/>
      <c r="L104" s="26" t="s">
        <v>270</v>
      </c>
      <c r="M104" s="28">
        <v>57748</v>
      </c>
      <c r="N104" s="27"/>
      <c r="O104" s="27"/>
      <c r="P104" s="26" t="s">
        <v>270</v>
      </c>
      <c r="Q104" s="28">
        <v>11795</v>
      </c>
      <c r="R104" s="27"/>
      <c r="S104" s="27"/>
      <c r="T104" s="26" t="s">
        <v>270</v>
      </c>
      <c r="U104" s="28">
        <v>1281792</v>
      </c>
      <c r="V104" s="27"/>
    </row>
    <row r="105" spans="1:30" ht="15.75" thickBot="1">
      <c r="A105" s="14"/>
      <c r="B105" s="26"/>
      <c r="C105" s="27"/>
      <c r="D105" s="34"/>
      <c r="E105" s="36"/>
      <c r="F105" s="38"/>
      <c r="G105" s="27"/>
      <c r="H105" s="34"/>
      <c r="I105" s="36"/>
      <c r="J105" s="38"/>
      <c r="K105" s="27"/>
      <c r="L105" s="34"/>
      <c r="M105" s="36"/>
      <c r="N105" s="38"/>
      <c r="O105" s="27"/>
      <c r="P105" s="34"/>
      <c r="Q105" s="36"/>
      <c r="R105" s="38"/>
      <c r="S105" s="27"/>
      <c r="T105" s="34"/>
      <c r="U105" s="36"/>
      <c r="V105" s="38"/>
    </row>
    <row r="106" spans="1:30" ht="15.75" thickTop="1">
      <c r="A106" s="14"/>
      <c r="B106" s="18" t="s">
        <v>414</v>
      </c>
      <c r="C106" s="19"/>
      <c r="D106" s="77">
        <v>89.07</v>
      </c>
      <c r="E106" s="77"/>
      <c r="F106" s="75" t="s">
        <v>415</v>
      </c>
      <c r="G106" s="19"/>
      <c r="H106" s="77">
        <v>5.5</v>
      </c>
      <c r="I106" s="77"/>
      <c r="J106" s="75" t="s">
        <v>415</v>
      </c>
      <c r="K106" s="19"/>
      <c r="L106" s="77">
        <v>4.51</v>
      </c>
      <c r="M106" s="77"/>
      <c r="N106" s="75" t="s">
        <v>415</v>
      </c>
      <c r="O106" s="19"/>
      <c r="P106" s="77">
        <v>0.92</v>
      </c>
      <c r="Q106" s="77"/>
      <c r="R106" s="75" t="s">
        <v>415</v>
      </c>
      <c r="S106" s="19"/>
      <c r="T106" s="77">
        <v>100</v>
      </c>
      <c r="U106" s="77"/>
      <c r="V106" s="75" t="s">
        <v>415</v>
      </c>
    </row>
    <row r="107" spans="1:30">
      <c r="A107" s="14"/>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c r="A108" s="14"/>
      <c r="B108" s="21"/>
      <c r="C108" s="21"/>
      <c r="D108" s="21"/>
      <c r="E108" s="21"/>
      <c r="F108" s="21"/>
      <c r="G108" s="21"/>
      <c r="H108" s="21"/>
      <c r="I108" s="21"/>
      <c r="J108" s="21"/>
      <c r="K108" s="21"/>
      <c r="L108" s="21"/>
      <c r="M108" s="21"/>
      <c r="N108" s="21"/>
      <c r="O108" s="21"/>
      <c r="P108" s="21"/>
      <c r="Q108" s="21"/>
      <c r="R108" s="21"/>
      <c r="S108" s="21"/>
      <c r="T108" s="21"/>
      <c r="U108" s="21"/>
      <c r="V108" s="21"/>
    </row>
    <row r="109" spans="1:30">
      <c r="A109" s="14"/>
      <c r="B109" s="15"/>
      <c r="C109" s="15"/>
      <c r="D109" s="15"/>
      <c r="E109" s="15"/>
      <c r="F109" s="15"/>
      <c r="G109" s="15"/>
      <c r="H109" s="15"/>
      <c r="I109" s="15"/>
      <c r="J109" s="15"/>
      <c r="K109" s="15"/>
      <c r="L109" s="15"/>
      <c r="M109" s="15"/>
      <c r="N109" s="15"/>
      <c r="O109" s="15"/>
      <c r="P109" s="15"/>
      <c r="Q109" s="15"/>
      <c r="R109" s="15"/>
      <c r="S109" s="15"/>
      <c r="T109" s="15"/>
      <c r="U109" s="15"/>
      <c r="V109" s="15"/>
    </row>
    <row r="110" spans="1:30" ht="15.75" thickBot="1">
      <c r="A110" s="14"/>
      <c r="B110" s="12"/>
      <c r="C110" s="11"/>
      <c r="D110" s="22" t="s">
        <v>404</v>
      </c>
      <c r="E110" s="22"/>
      <c r="F110" s="22"/>
      <c r="G110" s="22"/>
      <c r="H110" s="22"/>
      <c r="I110" s="22"/>
      <c r="J110" s="22"/>
      <c r="K110" s="22"/>
      <c r="L110" s="22"/>
      <c r="M110" s="22"/>
      <c r="N110" s="22"/>
      <c r="O110" s="22"/>
      <c r="P110" s="22"/>
      <c r="Q110" s="22"/>
      <c r="R110" s="22"/>
      <c r="S110" s="11"/>
      <c r="T110" s="24"/>
      <c r="U110" s="24"/>
      <c r="V110" s="24"/>
    </row>
    <row r="111" spans="1:30" ht="15.75" thickBot="1">
      <c r="A111" s="14"/>
      <c r="B111" s="73" t="s">
        <v>323</v>
      </c>
      <c r="C111" s="11"/>
      <c r="D111" s="23" t="s">
        <v>405</v>
      </c>
      <c r="E111" s="23"/>
      <c r="F111" s="23"/>
      <c r="G111" s="11"/>
      <c r="H111" s="23" t="s">
        <v>406</v>
      </c>
      <c r="I111" s="23"/>
      <c r="J111" s="23"/>
      <c r="K111" s="11"/>
      <c r="L111" s="23" t="s">
        <v>407</v>
      </c>
      <c r="M111" s="23"/>
      <c r="N111" s="23"/>
      <c r="O111" s="11"/>
      <c r="P111" s="23" t="s">
        <v>408</v>
      </c>
      <c r="Q111" s="23"/>
      <c r="R111" s="23"/>
      <c r="S111" s="11"/>
      <c r="T111" s="22" t="s">
        <v>123</v>
      </c>
      <c r="U111" s="22"/>
      <c r="V111" s="22"/>
    </row>
    <row r="112" spans="1:30">
      <c r="A112" s="14"/>
      <c r="B112" s="12"/>
      <c r="C112" s="11"/>
      <c r="D112" s="76" t="s">
        <v>409</v>
      </c>
      <c r="E112" s="76"/>
      <c r="F112" s="76"/>
      <c r="G112" s="76"/>
      <c r="H112" s="76"/>
      <c r="I112" s="76"/>
      <c r="J112" s="76"/>
      <c r="K112" s="76"/>
      <c r="L112" s="76"/>
      <c r="M112" s="76"/>
      <c r="N112" s="76"/>
      <c r="O112" s="76"/>
      <c r="P112" s="76"/>
      <c r="Q112" s="76"/>
      <c r="R112" s="76"/>
      <c r="S112" s="76"/>
      <c r="T112" s="76"/>
      <c r="U112" s="76"/>
      <c r="V112" s="76"/>
    </row>
    <row r="113" spans="1:22">
      <c r="A113" s="14"/>
      <c r="B113" s="18" t="s">
        <v>410</v>
      </c>
      <c r="C113" s="19"/>
      <c r="D113" s="29"/>
      <c r="E113" s="29"/>
      <c r="F113" s="29"/>
      <c r="G113" s="19"/>
      <c r="H113" s="29"/>
      <c r="I113" s="29"/>
      <c r="J113" s="29"/>
      <c r="K113" s="19"/>
      <c r="L113" s="29"/>
      <c r="M113" s="29"/>
      <c r="N113" s="29"/>
      <c r="O113" s="19"/>
      <c r="P113" s="29"/>
      <c r="Q113" s="29"/>
      <c r="R113" s="29"/>
      <c r="S113" s="19"/>
      <c r="T113" s="29"/>
      <c r="U113" s="29"/>
      <c r="V113" s="29"/>
    </row>
    <row r="114" spans="1:22">
      <c r="A114" s="14"/>
      <c r="B114" s="65" t="s">
        <v>366</v>
      </c>
      <c r="C114" s="27"/>
      <c r="D114" s="26" t="s">
        <v>270</v>
      </c>
      <c r="E114" s="28">
        <v>118764</v>
      </c>
      <c r="F114" s="27"/>
      <c r="G114" s="27"/>
      <c r="H114" s="26" t="s">
        <v>270</v>
      </c>
      <c r="I114" s="28">
        <v>11259</v>
      </c>
      <c r="J114" s="27"/>
      <c r="K114" s="27"/>
      <c r="L114" s="26" t="s">
        <v>270</v>
      </c>
      <c r="M114" s="28">
        <v>10802</v>
      </c>
      <c r="N114" s="27"/>
      <c r="O114" s="27"/>
      <c r="P114" s="26" t="s">
        <v>270</v>
      </c>
      <c r="Q114" s="40">
        <v>339</v>
      </c>
      <c r="R114" s="27"/>
      <c r="S114" s="27"/>
      <c r="T114" s="26" t="s">
        <v>270</v>
      </c>
      <c r="U114" s="28">
        <v>141164</v>
      </c>
      <c r="V114" s="27"/>
    </row>
    <row r="115" spans="1:22">
      <c r="A115" s="14"/>
      <c r="B115" s="65"/>
      <c r="C115" s="27"/>
      <c r="D115" s="26"/>
      <c r="E115" s="28"/>
      <c r="F115" s="27"/>
      <c r="G115" s="27"/>
      <c r="H115" s="26"/>
      <c r="I115" s="28"/>
      <c r="J115" s="27"/>
      <c r="K115" s="27"/>
      <c r="L115" s="26"/>
      <c r="M115" s="28"/>
      <c r="N115" s="27"/>
      <c r="O115" s="27"/>
      <c r="P115" s="26"/>
      <c r="Q115" s="40"/>
      <c r="R115" s="27"/>
      <c r="S115" s="27"/>
      <c r="T115" s="26"/>
      <c r="U115" s="28"/>
      <c r="V115" s="27"/>
    </row>
    <row r="116" spans="1:22">
      <c r="A116" s="14"/>
      <c r="B116" s="62" t="s">
        <v>367</v>
      </c>
      <c r="C116" s="25"/>
      <c r="D116" s="30">
        <v>290865</v>
      </c>
      <c r="E116" s="30"/>
      <c r="F116" s="25"/>
      <c r="G116" s="25"/>
      <c r="H116" s="30">
        <v>29444</v>
      </c>
      <c r="I116" s="30"/>
      <c r="J116" s="25"/>
      <c r="K116" s="25"/>
      <c r="L116" s="30">
        <v>21103</v>
      </c>
      <c r="M116" s="30"/>
      <c r="N116" s="25"/>
      <c r="O116" s="25"/>
      <c r="P116" s="41">
        <v>283</v>
      </c>
      <c r="Q116" s="41"/>
      <c r="R116" s="25"/>
      <c r="S116" s="25"/>
      <c r="T116" s="30">
        <v>341695</v>
      </c>
      <c r="U116" s="30"/>
      <c r="V116" s="25"/>
    </row>
    <row r="117" spans="1:22">
      <c r="A117" s="14"/>
      <c r="B117" s="62"/>
      <c r="C117" s="25"/>
      <c r="D117" s="30"/>
      <c r="E117" s="30"/>
      <c r="F117" s="25"/>
      <c r="G117" s="25"/>
      <c r="H117" s="30"/>
      <c r="I117" s="30"/>
      <c r="J117" s="25"/>
      <c r="K117" s="25"/>
      <c r="L117" s="30"/>
      <c r="M117" s="30"/>
      <c r="N117" s="25"/>
      <c r="O117" s="25"/>
      <c r="P117" s="41"/>
      <c r="Q117" s="41"/>
      <c r="R117" s="25"/>
      <c r="S117" s="25"/>
      <c r="T117" s="30"/>
      <c r="U117" s="30"/>
      <c r="V117" s="25"/>
    </row>
    <row r="118" spans="1:22">
      <c r="A118" s="14"/>
      <c r="B118" s="65" t="s">
        <v>368</v>
      </c>
      <c r="C118" s="27"/>
      <c r="D118" s="28">
        <v>53493</v>
      </c>
      <c r="E118" s="28"/>
      <c r="F118" s="27"/>
      <c r="G118" s="27"/>
      <c r="H118" s="28">
        <v>1972</v>
      </c>
      <c r="I118" s="28"/>
      <c r="J118" s="27"/>
      <c r="K118" s="27"/>
      <c r="L118" s="28">
        <v>7754</v>
      </c>
      <c r="M118" s="28"/>
      <c r="N118" s="27"/>
      <c r="O118" s="27"/>
      <c r="P118" s="28">
        <v>5489</v>
      </c>
      <c r="Q118" s="28"/>
      <c r="R118" s="27"/>
      <c r="S118" s="27"/>
      <c r="T118" s="28">
        <v>68708</v>
      </c>
      <c r="U118" s="28"/>
      <c r="V118" s="27"/>
    </row>
    <row r="119" spans="1:22">
      <c r="A119" s="14"/>
      <c r="B119" s="65"/>
      <c r="C119" s="27"/>
      <c r="D119" s="28"/>
      <c r="E119" s="28"/>
      <c r="F119" s="27"/>
      <c r="G119" s="27"/>
      <c r="H119" s="28"/>
      <c r="I119" s="28"/>
      <c r="J119" s="27"/>
      <c r="K119" s="27"/>
      <c r="L119" s="28"/>
      <c r="M119" s="28"/>
      <c r="N119" s="27"/>
      <c r="O119" s="27"/>
      <c r="P119" s="28"/>
      <c r="Q119" s="28"/>
      <c r="R119" s="27"/>
      <c r="S119" s="27"/>
      <c r="T119" s="28"/>
      <c r="U119" s="28"/>
      <c r="V119" s="27"/>
    </row>
    <row r="120" spans="1:22">
      <c r="A120" s="14"/>
      <c r="B120" s="62" t="s">
        <v>369</v>
      </c>
      <c r="C120" s="25"/>
      <c r="D120" s="30">
        <v>57049</v>
      </c>
      <c r="E120" s="30"/>
      <c r="F120" s="25"/>
      <c r="G120" s="25"/>
      <c r="H120" s="30">
        <v>5678</v>
      </c>
      <c r="I120" s="30"/>
      <c r="J120" s="25"/>
      <c r="K120" s="25"/>
      <c r="L120" s="41" t="s">
        <v>273</v>
      </c>
      <c r="M120" s="41"/>
      <c r="N120" s="25"/>
      <c r="O120" s="25"/>
      <c r="P120" s="41">
        <v>31</v>
      </c>
      <c r="Q120" s="41"/>
      <c r="R120" s="25"/>
      <c r="S120" s="25"/>
      <c r="T120" s="30">
        <v>62758</v>
      </c>
      <c r="U120" s="30"/>
      <c r="V120" s="25"/>
    </row>
    <row r="121" spans="1:22">
      <c r="A121" s="14"/>
      <c r="B121" s="62"/>
      <c r="C121" s="25"/>
      <c r="D121" s="30"/>
      <c r="E121" s="30"/>
      <c r="F121" s="25"/>
      <c r="G121" s="25"/>
      <c r="H121" s="30"/>
      <c r="I121" s="30"/>
      <c r="J121" s="25"/>
      <c r="K121" s="25"/>
      <c r="L121" s="41"/>
      <c r="M121" s="41"/>
      <c r="N121" s="25"/>
      <c r="O121" s="25"/>
      <c r="P121" s="41"/>
      <c r="Q121" s="41"/>
      <c r="R121" s="25"/>
      <c r="S121" s="25"/>
      <c r="T121" s="30"/>
      <c r="U121" s="30"/>
      <c r="V121" s="25"/>
    </row>
    <row r="122" spans="1:22">
      <c r="A122" s="14"/>
      <c r="B122" s="65" t="s">
        <v>370</v>
      </c>
      <c r="C122" s="27"/>
      <c r="D122" s="28">
        <v>19197</v>
      </c>
      <c r="E122" s="28"/>
      <c r="F122" s="27"/>
      <c r="G122" s="27"/>
      <c r="H122" s="28">
        <v>7611</v>
      </c>
      <c r="I122" s="28"/>
      <c r="J122" s="27"/>
      <c r="K122" s="27"/>
      <c r="L122" s="28">
        <v>3312</v>
      </c>
      <c r="M122" s="28"/>
      <c r="N122" s="27"/>
      <c r="O122" s="27"/>
      <c r="P122" s="40">
        <v>666</v>
      </c>
      <c r="Q122" s="40"/>
      <c r="R122" s="27"/>
      <c r="S122" s="27"/>
      <c r="T122" s="28">
        <v>30786</v>
      </c>
      <c r="U122" s="28"/>
      <c r="V122" s="27"/>
    </row>
    <row r="123" spans="1:22" ht="15.75" thickBot="1">
      <c r="A123" s="14"/>
      <c r="B123" s="65"/>
      <c r="C123" s="27"/>
      <c r="D123" s="43"/>
      <c r="E123" s="43"/>
      <c r="F123" s="44"/>
      <c r="G123" s="27"/>
      <c r="H123" s="43"/>
      <c r="I123" s="43"/>
      <c r="J123" s="44"/>
      <c r="K123" s="27"/>
      <c r="L123" s="43"/>
      <c r="M123" s="43"/>
      <c r="N123" s="44"/>
      <c r="O123" s="27"/>
      <c r="P123" s="46"/>
      <c r="Q123" s="46"/>
      <c r="R123" s="44"/>
      <c r="S123" s="27"/>
      <c r="T123" s="43"/>
      <c r="U123" s="43"/>
      <c r="V123" s="44"/>
    </row>
    <row r="124" spans="1:22">
      <c r="A124" s="14"/>
      <c r="B124" s="29" t="s">
        <v>411</v>
      </c>
      <c r="C124" s="25"/>
      <c r="D124" s="48">
        <v>539368</v>
      </c>
      <c r="E124" s="48"/>
      <c r="F124" s="49"/>
      <c r="G124" s="25"/>
      <c r="H124" s="48">
        <v>55964</v>
      </c>
      <c r="I124" s="48"/>
      <c r="J124" s="49"/>
      <c r="K124" s="25"/>
      <c r="L124" s="48">
        <v>42971</v>
      </c>
      <c r="M124" s="48"/>
      <c r="N124" s="49"/>
      <c r="O124" s="25"/>
      <c r="P124" s="48">
        <v>6808</v>
      </c>
      <c r="Q124" s="48"/>
      <c r="R124" s="49"/>
      <c r="S124" s="25"/>
      <c r="T124" s="48">
        <v>645111</v>
      </c>
      <c r="U124" s="48"/>
      <c r="V124" s="49"/>
    </row>
    <row r="125" spans="1:22" ht="15.75" thickBot="1">
      <c r="A125" s="14"/>
      <c r="B125" s="29"/>
      <c r="C125" s="25"/>
      <c r="D125" s="31"/>
      <c r="E125" s="31"/>
      <c r="F125" s="32"/>
      <c r="G125" s="25"/>
      <c r="H125" s="31"/>
      <c r="I125" s="31"/>
      <c r="J125" s="32"/>
      <c r="K125" s="25"/>
      <c r="L125" s="31"/>
      <c r="M125" s="31"/>
      <c r="N125" s="32"/>
      <c r="O125" s="25"/>
      <c r="P125" s="31"/>
      <c r="Q125" s="31"/>
      <c r="R125" s="32"/>
      <c r="S125" s="25"/>
      <c r="T125" s="31"/>
      <c r="U125" s="31"/>
      <c r="V125" s="32"/>
    </row>
    <row r="126" spans="1:22">
      <c r="A126" s="14"/>
      <c r="B126" s="11"/>
      <c r="C126" s="11"/>
      <c r="D126" s="37"/>
      <c r="E126" s="37"/>
      <c r="F126" s="37"/>
      <c r="G126" s="11"/>
      <c r="H126" s="37"/>
      <c r="I126" s="37"/>
      <c r="J126" s="37"/>
      <c r="K126" s="11"/>
      <c r="L126" s="37"/>
      <c r="M126" s="37"/>
      <c r="N126" s="37"/>
      <c r="O126" s="11"/>
      <c r="P126" s="37"/>
      <c r="Q126" s="37"/>
      <c r="R126" s="37"/>
      <c r="S126" s="11"/>
      <c r="T126" s="37"/>
      <c r="U126" s="37"/>
      <c r="V126" s="37"/>
    </row>
    <row r="127" spans="1:22">
      <c r="A127" s="14"/>
      <c r="B127" s="29" t="s">
        <v>372</v>
      </c>
      <c r="C127" s="25"/>
      <c r="D127" s="30">
        <v>268109</v>
      </c>
      <c r="E127" s="30"/>
      <c r="F127" s="25"/>
      <c r="G127" s="25"/>
      <c r="H127" s="30">
        <v>11688</v>
      </c>
      <c r="I127" s="30"/>
      <c r="J127" s="25"/>
      <c r="K127" s="25"/>
      <c r="L127" s="30">
        <v>5712</v>
      </c>
      <c r="M127" s="30"/>
      <c r="N127" s="25"/>
      <c r="O127" s="25"/>
      <c r="P127" s="30">
        <v>8043</v>
      </c>
      <c r="Q127" s="30"/>
      <c r="R127" s="25"/>
      <c r="S127" s="25"/>
      <c r="T127" s="30">
        <v>293552</v>
      </c>
      <c r="U127" s="30"/>
      <c r="V127" s="25"/>
    </row>
    <row r="128" spans="1:22" ht="15.75" thickBot="1">
      <c r="A128" s="14"/>
      <c r="B128" s="29"/>
      <c r="C128" s="25"/>
      <c r="D128" s="31"/>
      <c r="E128" s="31"/>
      <c r="F128" s="32"/>
      <c r="G128" s="25"/>
      <c r="H128" s="31"/>
      <c r="I128" s="31"/>
      <c r="J128" s="32"/>
      <c r="K128" s="25"/>
      <c r="L128" s="31"/>
      <c r="M128" s="31"/>
      <c r="N128" s="32"/>
      <c r="O128" s="25"/>
      <c r="P128" s="31"/>
      <c r="Q128" s="31"/>
      <c r="R128" s="32"/>
      <c r="S128" s="25"/>
      <c r="T128" s="31"/>
      <c r="U128" s="31"/>
      <c r="V128" s="32"/>
    </row>
    <row r="129" spans="1:30">
      <c r="A129" s="14"/>
      <c r="B129" s="11"/>
      <c r="C129" s="11"/>
      <c r="D129" s="37"/>
      <c r="E129" s="37"/>
      <c r="F129" s="37"/>
      <c r="G129" s="11"/>
      <c r="H129" s="37"/>
      <c r="I129" s="37"/>
      <c r="J129" s="37"/>
      <c r="K129" s="11"/>
      <c r="L129" s="37"/>
      <c r="M129" s="37"/>
      <c r="N129" s="37"/>
      <c r="O129" s="11"/>
      <c r="P129" s="37"/>
      <c r="Q129" s="37"/>
      <c r="R129" s="37"/>
      <c r="S129" s="11"/>
      <c r="T129" s="37"/>
      <c r="U129" s="37"/>
      <c r="V129" s="37"/>
    </row>
    <row r="130" spans="1:30">
      <c r="A130" s="14"/>
      <c r="B130" s="29" t="s">
        <v>373</v>
      </c>
      <c r="C130" s="25"/>
      <c r="D130" s="30">
        <v>23171</v>
      </c>
      <c r="E130" s="30"/>
      <c r="F130" s="25"/>
      <c r="G130" s="25"/>
      <c r="H130" s="30">
        <v>2421</v>
      </c>
      <c r="I130" s="30"/>
      <c r="J130" s="25"/>
      <c r="K130" s="25"/>
      <c r="L130" s="41">
        <v>473</v>
      </c>
      <c r="M130" s="41"/>
      <c r="N130" s="25"/>
      <c r="O130" s="25"/>
      <c r="P130" s="41" t="s">
        <v>273</v>
      </c>
      <c r="Q130" s="41"/>
      <c r="R130" s="25"/>
      <c r="S130" s="25"/>
      <c r="T130" s="30">
        <v>26065</v>
      </c>
      <c r="U130" s="30"/>
      <c r="V130" s="25"/>
    </row>
    <row r="131" spans="1:30" ht="15.75" thickBot="1">
      <c r="A131" s="14"/>
      <c r="B131" s="29"/>
      <c r="C131" s="25"/>
      <c r="D131" s="31"/>
      <c r="E131" s="31"/>
      <c r="F131" s="32"/>
      <c r="G131" s="25"/>
      <c r="H131" s="31"/>
      <c r="I131" s="31"/>
      <c r="J131" s="32"/>
      <c r="K131" s="25"/>
      <c r="L131" s="42"/>
      <c r="M131" s="42"/>
      <c r="N131" s="32"/>
      <c r="O131" s="25"/>
      <c r="P131" s="42"/>
      <c r="Q131" s="42"/>
      <c r="R131" s="32"/>
      <c r="S131" s="25"/>
      <c r="T131" s="31"/>
      <c r="U131" s="31"/>
      <c r="V131" s="32"/>
    </row>
    <row r="132" spans="1:30">
      <c r="A132" s="14"/>
      <c r="B132" s="11"/>
      <c r="C132" s="11"/>
      <c r="D132" s="37"/>
      <c r="E132" s="37"/>
      <c r="F132" s="37"/>
      <c r="G132" s="11"/>
      <c r="H132" s="37"/>
      <c r="I132" s="37"/>
      <c r="J132" s="37"/>
      <c r="K132" s="11"/>
      <c r="L132" s="37"/>
      <c r="M132" s="37"/>
      <c r="N132" s="37"/>
      <c r="O132" s="11"/>
      <c r="P132" s="37"/>
      <c r="Q132" s="37"/>
      <c r="R132" s="37"/>
      <c r="S132" s="11"/>
      <c r="T132" s="37"/>
      <c r="U132" s="37"/>
      <c r="V132" s="37"/>
    </row>
    <row r="133" spans="1:30">
      <c r="A133" s="14"/>
      <c r="B133" s="18" t="s">
        <v>412</v>
      </c>
      <c r="C133" s="19"/>
      <c r="D133" s="29"/>
      <c r="E133" s="29"/>
      <c r="F133" s="29"/>
      <c r="G133" s="19"/>
      <c r="H133" s="29"/>
      <c r="I133" s="29"/>
      <c r="J133" s="29"/>
      <c r="K133" s="19"/>
      <c r="L133" s="29"/>
      <c r="M133" s="29"/>
      <c r="N133" s="29"/>
      <c r="O133" s="19"/>
      <c r="P133" s="29"/>
      <c r="Q133" s="29"/>
      <c r="R133" s="29"/>
      <c r="S133" s="19"/>
      <c r="T133" s="29"/>
      <c r="U133" s="29"/>
      <c r="V133" s="29"/>
    </row>
    <row r="134" spans="1:30">
      <c r="A134" s="14"/>
      <c r="B134" s="65" t="s">
        <v>375</v>
      </c>
      <c r="C134" s="27"/>
      <c r="D134" s="28">
        <v>4408</v>
      </c>
      <c r="E134" s="28"/>
      <c r="F134" s="27"/>
      <c r="G134" s="27"/>
      <c r="H134" s="40">
        <v>134</v>
      </c>
      <c r="I134" s="40"/>
      <c r="J134" s="27"/>
      <c r="K134" s="27"/>
      <c r="L134" s="40">
        <v>150</v>
      </c>
      <c r="M134" s="40"/>
      <c r="N134" s="27"/>
      <c r="O134" s="27"/>
      <c r="P134" s="40">
        <v>580</v>
      </c>
      <c r="Q134" s="40"/>
      <c r="R134" s="27"/>
      <c r="S134" s="27"/>
      <c r="T134" s="28">
        <v>5272</v>
      </c>
      <c r="U134" s="28"/>
      <c r="V134" s="27"/>
    </row>
    <row r="135" spans="1:30">
      <c r="A135" s="14"/>
      <c r="B135" s="65"/>
      <c r="C135" s="27"/>
      <c r="D135" s="28"/>
      <c r="E135" s="28"/>
      <c r="F135" s="27"/>
      <c r="G135" s="27"/>
      <c r="H135" s="40"/>
      <c r="I135" s="40"/>
      <c r="J135" s="27"/>
      <c r="K135" s="27"/>
      <c r="L135" s="40"/>
      <c r="M135" s="40"/>
      <c r="N135" s="27"/>
      <c r="O135" s="27"/>
      <c r="P135" s="40"/>
      <c r="Q135" s="40"/>
      <c r="R135" s="27"/>
      <c r="S135" s="27"/>
      <c r="T135" s="28"/>
      <c r="U135" s="28"/>
      <c r="V135" s="27"/>
    </row>
    <row r="136" spans="1:30">
      <c r="A136" s="14"/>
      <c r="B136" s="62" t="s">
        <v>93</v>
      </c>
      <c r="C136" s="25"/>
      <c r="D136" s="30">
        <v>11177</v>
      </c>
      <c r="E136" s="30"/>
      <c r="F136" s="25"/>
      <c r="G136" s="25"/>
      <c r="H136" s="41" t="s">
        <v>273</v>
      </c>
      <c r="I136" s="41"/>
      <c r="J136" s="25"/>
      <c r="K136" s="25"/>
      <c r="L136" s="41" t="s">
        <v>273</v>
      </c>
      <c r="M136" s="41"/>
      <c r="N136" s="25"/>
      <c r="O136" s="25"/>
      <c r="P136" s="41">
        <v>795</v>
      </c>
      <c r="Q136" s="41"/>
      <c r="R136" s="25"/>
      <c r="S136" s="25"/>
      <c r="T136" s="30">
        <v>11972</v>
      </c>
      <c r="U136" s="30"/>
      <c r="V136" s="25"/>
    </row>
    <row r="137" spans="1:30" ht="15.75" thickBot="1">
      <c r="A137" s="14"/>
      <c r="B137" s="62"/>
      <c r="C137" s="25"/>
      <c r="D137" s="31"/>
      <c r="E137" s="31"/>
      <c r="F137" s="32"/>
      <c r="G137" s="25"/>
      <c r="H137" s="42"/>
      <c r="I137" s="42"/>
      <c r="J137" s="32"/>
      <c r="K137" s="25"/>
      <c r="L137" s="42"/>
      <c r="M137" s="42"/>
      <c r="N137" s="32"/>
      <c r="O137" s="25"/>
      <c r="P137" s="42"/>
      <c r="Q137" s="42"/>
      <c r="R137" s="32"/>
      <c r="S137" s="25"/>
      <c r="T137" s="31"/>
      <c r="U137" s="31"/>
      <c r="V137" s="32"/>
    </row>
    <row r="138" spans="1:30">
      <c r="A138" s="14"/>
      <c r="B138" s="26" t="s">
        <v>413</v>
      </c>
      <c r="C138" s="27"/>
      <c r="D138" s="35">
        <v>15585</v>
      </c>
      <c r="E138" s="35"/>
      <c r="F138" s="37"/>
      <c r="G138" s="27"/>
      <c r="H138" s="45">
        <v>134</v>
      </c>
      <c r="I138" s="45"/>
      <c r="J138" s="37"/>
      <c r="K138" s="27"/>
      <c r="L138" s="45">
        <v>150</v>
      </c>
      <c r="M138" s="45"/>
      <c r="N138" s="37"/>
      <c r="O138" s="27"/>
      <c r="P138" s="35">
        <v>1375</v>
      </c>
      <c r="Q138" s="35"/>
      <c r="R138" s="37"/>
      <c r="S138" s="27"/>
      <c r="T138" s="35">
        <v>17244</v>
      </c>
      <c r="U138" s="35"/>
      <c r="V138" s="37"/>
    </row>
    <row r="139" spans="1:30" ht="15.75" thickBot="1">
      <c r="A139" s="14"/>
      <c r="B139" s="26"/>
      <c r="C139" s="27"/>
      <c r="D139" s="43"/>
      <c r="E139" s="43"/>
      <c r="F139" s="44"/>
      <c r="G139" s="27"/>
      <c r="H139" s="46"/>
      <c r="I139" s="46"/>
      <c r="J139" s="44"/>
      <c r="K139" s="27"/>
      <c r="L139" s="46"/>
      <c r="M139" s="46"/>
      <c r="N139" s="44"/>
      <c r="O139" s="27"/>
      <c r="P139" s="43"/>
      <c r="Q139" s="43"/>
      <c r="R139" s="44"/>
      <c r="S139" s="27"/>
      <c r="T139" s="43"/>
      <c r="U139" s="43"/>
      <c r="V139" s="44"/>
    </row>
    <row r="140" spans="1:30">
      <c r="A140" s="14"/>
      <c r="B140" s="19"/>
      <c r="C140" s="19"/>
      <c r="D140" s="49"/>
      <c r="E140" s="49"/>
      <c r="F140" s="49"/>
      <c r="G140" s="19"/>
      <c r="H140" s="49"/>
      <c r="I140" s="49"/>
      <c r="J140" s="49"/>
      <c r="K140" s="19"/>
      <c r="L140" s="49"/>
      <c r="M140" s="49"/>
      <c r="N140" s="49"/>
      <c r="O140" s="19"/>
      <c r="P140" s="49"/>
      <c r="Q140" s="49"/>
      <c r="R140" s="49"/>
      <c r="S140" s="19"/>
      <c r="T140" s="49"/>
      <c r="U140" s="49"/>
      <c r="V140" s="49"/>
    </row>
    <row r="141" spans="1:30">
      <c r="A141" s="14"/>
      <c r="B141" s="26" t="s">
        <v>377</v>
      </c>
      <c r="C141" s="27"/>
      <c r="D141" s="26" t="s">
        <v>270</v>
      </c>
      <c r="E141" s="28">
        <v>846233</v>
      </c>
      <c r="F141" s="27"/>
      <c r="G141" s="27"/>
      <c r="H141" s="26" t="s">
        <v>270</v>
      </c>
      <c r="I141" s="28">
        <v>70207</v>
      </c>
      <c r="J141" s="27"/>
      <c r="K141" s="27"/>
      <c r="L141" s="26" t="s">
        <v>270</v>
      </c>
      <c r="M141" s="28">
        <v>49306</v>
      </c>
      <c r="N141" s="27"/>
      <c r="O141" s="27"/>
      <c r="P141" s="26" t="s">
        <v>270</v>
      </c>
      <c r="Q141" s="28">
        <v>16226</v>
      </c>
      <c r="R141" s="27"/>
      <c r="S141" s="27"/>
      <c r="T141" s="26" t="s">
        <v>270</v>
      </c>
      <c r="U141" s="28">
        <v>981972</v>
      </c>
      <c r="V141" s="27"/>
    </row>
    <row r="142" spans="1:30" ht="15.75" thickBot="1">
      <c r="A142" s="14"/>
      <c r="B142" s="26"/>
      <c r="C142" s="27"/>
      <c r="D142" s="34"/>
      <c r="E142" s="36"/>
      <c r="F142" s="38"/>
      <c r="G142" s="27"/>
      <c r="H142" s="34"/>
      <c r="I142" s="36"/>
      <c r="J142" s="38"/>
      <c r="K142" s="27"/>
      <c r="L142" s="34"/>
      <c r="M142" s="36"/>
      <c r="N142" s="38"/>
      <c r="O142" s="27"/>
      <c r="P142" s="34"/>
      <c r="Q142" s="36"/>
      <c r="R142" s="38"/>
      <c r="S142" s="27"/>
      <c r="T142" s="34"/>
      <c r="U142" s="36"/>
      <c r="V142" s="38"/>
    </row>
    <row r="143" spans="1:30" ht="15.75" thickTop="1">
      <c r="A143" s="14"/>
      <c r="B143" s="18" t="s">
        <v>414</v>
      </c>
      <c r="C143" s="19"/>
      <c r="D143" s="77">
        <v>86.18</v>
      </c>
      <c r="E143" s="77"/>
      <c r="F143" s="75" t="s">
        <v>415</v>
      </c>
      <c r="G143" s="19"/>
      <c r="H143" s="77">
        <v>7.15</v>
      </c>
      <c r="I143" s="77"/>
      <c r="J143" s="75" t="s">
        <v>415</v>
      </c>
      <c r="K143" s="19"/>
      <c r="L143" s="77">
        <v>5.0199999999999996</v>
      </c>
      <c r="M143" s="77"/>
      <c r="N143" s="75" t="s">
        <v>415</v>
      </c>
      <c r="O143" s="19"/>
      <c r="P143" s="77">
        <v>1.65</v>
      </c>
      <c r="Q143" s="77"/>
      <c r="R143" s="75" t="s">
        <v>415</v>
      </c>
      <c r="S143" s="19"/>
      <c r="T143" s="77">
        <v>100</v>
      </c>
      <c r="U143" s="77"/>
      <c r="V143" s="75" t="s">
        <v>415</v>
      </c>
    </row>
    <row r="144" spans="1:30">
      <c r="A144" s="14" t="s">
        <v>1086</v>
      </c>
      <c r="B144" s="26" t="s">
        <v>423</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row>
    <row r="145" spans="1:26">
      <c r="A145" s="14"/>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c r="A146" s="14"/>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6">
      <c r="A147" s="14"/>
      <c r="B147" s="26" t="s">
        <v>304</v>
      </c>
      <c r="C147" s="27"/>
      <c r="D147" s="24" t="s">
        <v>424</v>
      </c>
      <c r="E147" s="24"/>
      <c r="F147" s="24"/>
      <c r="G147" s="27"/>
      <c r="H147" s="24" t="s">
        <v>426</v>
      </c>
      <c r="I147" s="24"/>
      <c r="J147" s="24"/>
      <c r="K147" s="27"/>
      <c r="L147" s="24" t="s">
        <v>427</v>
      </c>
      <c r="M147" s="24"/>
      <c r="N147" s="24"/>
      <c r="O147" s="27"/>
      <c r="P147" s="24" t="s">
        <v>429</v>
      </c>
      <c r="Q147" s="24"/>
      <c r="R147" s="24"/>
      <c r="S147" s="27"/>
      <c r="T147" s="24" t="s">
        <v>430</v>
      </c>
      <c r="U147" s="24"/>
      <c r="V147" s="24"/>
      <c r="W147" s="27"/>
      <c r="X147" s="24" t="s">
        <v>431</v>
      </c>
      <c r="Y147" s="24"/>
      <c r="Z147" s="24"/>
    </row>
    <row r="148" spans="1:26">
      <c r="A148" s="14"/>
      <c r="B148" s="26"/>
      <c r="C148" s="27"/>
      <c r="D148" s="24" t="s">
        <v>425</v>
      </c>
      <c r="E148" s="24"/>
      <c r="F148" s="24"/>
      <c r="G148" s="27"/>
      <c r="H148" s="24" t="s">
        <v>425</v>
      </c>
      <c r="I148" s="24"/>
      <c r="J148" s="24"/>
      <c r="K148" s="27"/>
      <c r="L148" s="24" t="s">
        <v>428</v>
      </c>
      <c r="M148" s="24"/>
      <c r="N148" s="24"/>
      <c r="O148" s="27"/>
      <c r="P148" s="24"/>
      <c r="Q148" s="24"/>
      <c r="R148" s="24"/>
      <c r="S148" s="27"/>
      <c r="T148" s="24"/>
      <c r="U148" s="24"/>
      <c r="V148" s="24"/>
      <c r="W148" s="27"/>
      <c r="X148" s="24"/>
      <c r="Y148" s="24"/>
      <c r="Z148" s="24"/>
    </row>
    <row r="149" spans="1:26" ht="15.75" thickBot="1">
      <c r="A149" s="14"/>
      <c r="B149" s="47"/>
      <c r="C149" s="27"/>
      <c r="D149" s="61"/>
      <c r="E149" s="61"/>
      <c r="F149" s="61"/>
      <c r="G149" s="27"/>
      <c r="H149" s="61"/>
      <c r="I149" s="61"/>
      <c r="J149" s="61"/>
      <c r="K149" s="27"/>
      <c r="L149" s="22" t="s">
        <v>425</v>
      </c>
      <c r="M149" s="22"/>
      <c r="N149" s="22"/>
      <c r="O149" s="27"/>
      <c r="P149" s="22"/>
      <c r="Q149" s="22"/>
      <c r="R149" s="22"/>
      <c r="S149" s="27"/>
      <c r="T149" s="22"/>
      <c r="U149" s="22"/>
      <c r="V149" s="22"/>
      <c r="W149" s="27"/>
      <c r="X149" s="22"/>
      <c r="Y149" s="22"/>
      <c r="Z149" s="22"/>
    </row>
    <row r="150" spans="1:26">
      <c r="A150" s="14"/>
      <c r="B150" s="12"/>
      <c r="C150" s="11"/>
      <c r="D150" s="76" t="s">
        <v>409</v>
      </c>
      <c r="E150" s="76"/>
      <c r="F150" s="76"/>
      <c r="G150" s="76"/>
      <c r="H150" s="76"/>
      <c r="I150" s="76"/>
      <c r="J150" s="76"/>
      <c r="K150" s="76"/>
      <c r="L150" s="76"/>
      <c r="M150" s="76"/>
      <c r="N150" s="76"/>
      <c r="O150" s="76"/>
      <c r="P150" s="76"/>
      <c r="Q150" s="76"/>
      <c r="R150" s="76"/>
      <c r="S150" s="76"/>
      <c r="T150" s="76"/>
      <c r="U150" s="76"/>
      <c r="V150" s="76"/>
      <c r="W150" s="76"/>
      <c r="X150" s="76"/>
      <c r="Y150" s="76"/>
      <c r="Z150" s="76"/>
    </row>
    <row r="151" spans="1:26">
      <c r="A151" s="14"/>
      <c r="B151" s="67" t="s">
        <v>432</v>
      </c>
      <c r="C151" s="19"/>
      <c r="D151" s="29"/>
      <c r="E151" s="29"/>
      <c r="F151" s="29"/>
      <c r="G151" s="19"/>
      <c r="H151" s="29"/>
      <c r="I151" s="29"/>
      <c r="J151" s="29"/>
      <c r="K151" s="19"/>
      <c r="L151" s="29"/>
      <c r="M151" s="29"/>
      <c r="N151" s="29"/>
      <c r="O151" s="19"/>
      <c r="P151" s="29"/>
      <c r="Q151" s="29"/>
      <c r="R151" s="29"/>
      <c r="S151" s="19"/>
      <c r="T151" s="29"/>
      <c r="U151" s="29"/>
      <c r="V151" s="29"/>
      <c r="W151" s="19"/>
      <c r="X151" s="29"/>
      <c r="Y151" s="29"/>
      <c r="Z151" s="29"/>
    </row>
    <row r="152" spans="1:26">
      <c r="A152" s="14"/>
      <c r="B152" s="12" t="s">
        <v>410</v>
      </c>
      <c r="C152" s="11"/>
      <c r="D152" s="26"/>
      <c r="E152" s="26"/>
      <c r="F152" s="26"/>
      <c r="G152" s="11"/>
      <c r="H152" s="26"/>
      <c r="I152" s="26"/>
      <c r="J152" s="26"/>
      <c r="K152" s="11"/>
      <c r="L152" s="26"/>
      <c r="M152" s="26"/>
      <c r="N152" s="26"/>
      <c r="O152" s="11"/>
      <c r="P152" s="26"/>
      <c r="Q152" s="26"/>
      <c r="R152" s="26"/>
      <c r="S152" s="11"/>
      <c r="T152" s="26"/>
      <c r="U152" s="26"/>
      <c r="V152" s="26"/>
      <c r="W152" s="11"/>
      <c r="X152" s="26"/>
      <c r="Y152" s="26"/>
      <c r="Z152" s="26"/>
    </row>
    <row r="153" spans="1:26">
      <c r="A153" s="14"/>
      <c r="B153" s="62" t="s">
        <v>433</v>
      </c>
      <c r="C153" s="25"/>
      <c r="D153" s="29" t="s">
        <v>270</v>
      </c>
      <c r="E153" s="41" t="s">
        <v>273</v>
      </c>
      <c r="F153" s="25"/>
      <c r="G153" s="25"/>
      <c r="H153" s="29" t="s">
        <v>270</v>
      </c>
      <c r="I153" s="41" t="s">
        <v>273</v>
      </c>
      <c r="J153" s="25"/>
      <c r="K153" s="25"/>
      <c r="L153" s="29" t="s">
        <v>270</v>
      </c>
      <c r="M153" s="41" t="s">
        <v>273</v>
      </c>
      <c r="N153" s="25"/>
      <c r="O153" s="25"/>
      <c r="P153" s="29" t="s">
        <v>270</v>
      </c>
      <c r="Q153" s="41" t="s">
        <v>273</v>
      </c>
      <c r="R153" s="25"/>
      <c r="S153" s="25"/>
      <c r="T153" s="29" t="s">
        <v>270</v>
      </c>
      <c r="U153" s="30">
        <v>163384</v>
      </c>
      <c r="V153" s="25"/>
      <c r="W153" s="25"/>
      <c r="X153" s="29" t="s">
        <v>270</v>
      </c>
      <c r="Y153" s="30">
        <v>163384</v>
      </c>
      <c r="Z153" s="25"/>
    </row>
    <row r="154" spans="1:26">
      <c r="A154" s="14"/>
      <c r="B154" s="62"/>
      <c r="C154" s="25"/>
      <c r="D154" s="29"/>
      <c r="E154" s="41"/>
      <c r="F154" s="25"/>
      <c r="G154" s="25"/>
      <c r="H154" s="29"/>
      <c r="I154" s="41"/>
      <c r="J154" s="25"/>
      <c r="K154" s="25"/>
      <c r="L154" s="29"/>
      <c r="M154" s="41"/>
      <c r="N154" s="25"/>
      <c r="O154" s="25"/>
      <c r="P154" s="29"/>
      <c r="Q154" s="41"/>
      <c r="R154" s="25"/>
      <c r="S154" s="25"/>
      <c r="T154" s="29"/>
      <c r="U154" s="30"/>
      <c r="V154" s="25"/>
      <c r="W154" s="25"/>
      <c r="X154" s="29"/>
      <c r="Y154" s="30"/>
      <c r="Z154" s="25"/>
    </row>
    <row r="155" spans="1:26">
      <c r="A155" s="14"/>
      <c r="B155" s="65" t="s">
        <v>434</v>
      </c>
      <c r="C155" s="27"/>
      <c r="D155" s="40" t="s">
        <v>273</v>
      </c>
      <c r="E155" s="40"/>
      <c r="F155" s="27"/>
      <c r="G155" s="27"/>
      <c r="H155" s="40" t="s">
        <v>273</v>
      </c>
      <c r="I155" s="40"/>
      <c r="J155" s="27"/>
      <c r="K155" s="27"/>
      <c r="L155" s="40" t="s">
        <v>273</v>
      </c>
      <c r="M155" s="40"/>
      <c r="N155" s="27"/>
      <c r="O155" s="27"/>
      <c r="P155" s="40" t="s">
        <v>273</v>
      </c>
      <c r="Q155" s="40"/>
      <c r="R155" s="27"/>
      <c r="S155" s="27"/>
      <c r="T155" s="28">
        <v>417676</v>
      </c>
      <c r="U155" s="28"/>
      <c r="V155" s="27"/>
      <c r="W155" s="27"/>
      <c r="X155" s="28">
        <v>417676</v>
      </c>
      <c r="Y155" s="28"/>
      <c r="Z155" s="27"/>
    </row>
    <row r="156" spans="1:26">
      <c r="A156" s="14"/>
      <c r="B156" s="65"/>
      <c r="C156" s="27"/>
      <c r="D156" s="40"/>
      <c r="E156" s="40"/>
      <c r="F156" s="27"/>
      <c r="G156" s="27"/>
      <c r="H156" s="40"/>
      <c r="I156" s="40"/>
      <c r="J156" s="27"/>
      <c r="K156" s="27"/>
      <c r="L156" s="40"/>
      <c r="M156" s="40"/>
      <c r="N156" s="27"/>
      <c r="O156" s="27"/>
      <c r="P156" s="40"/>
      <c r="Q156" s="40"/>
      <c r="R156" s="27"/>
      <c r="S156" s="27"/>
      <c r="T156" s="28"/>
      <c r="U156" s="28"/>
      <c r="V156" s="27"/>
      <c r="W156" s="27"/>
      <c r="X156" s="28"/>
      <c r="Y156" s="28"/>
      <c r="Z156" s="27"/>
    </row>
    <row r="157" spans="1:26">
      <c r="A157" s="14"/>
      <c r="B157" s="62" t="s">
        <v>368</v>
      </c>
      <c r="C157" s="25"/>
      <c r="D157" s="41" t="s">
        <v>273</v>
      </c>
      <c r="E157" s="41"/>
      <c r="F157" s="25"/>
      <c r="G157" s="25"/>
      <c r="H157" s="41" t="s">
        <v>273</v>
      </c>
      <c r="I157" s="41"/>
      <c r="J157" s="25"/>
      <c r="K157" s="25"/>
      <c r="L157" s="41" t="s">
        <v>273</v>
      </c>
      <c r="M157" s="41"/>
      <c r="N157" s="25"/>
      <c r="O157" s="25"/>
      <c r="P157" s="41" t="s">
        <v>273</v>
      </c>
      <c r="Q157" s="41"/>
      <c r="R157" s="25"/>
      <c r="S157" s="25"/>
      <c r="T157" s="30">
        <v>116228</v>
      </c>
      <c r="U157" s="30"/>
      <c r="V157" s="25"/>
      <c r="W157" s="25"/>
      <c r="X157" s="30">
        <v>116228</v>
      </c>
      <c r="Y157" s="30"/>
      <c r="Z157" s="25"/>
    </row>
    <row r="158" spans="1:26">
      <c r="A158" s="14"/>
      <c r="B158" s="62"/>
      <c r="C158" s="25"/>
      <c r="D158" s="41"/>
      <c r="E158" s="41"/>
      <c r="F158" s="25"/>
      <c r="G158" s="25"/>
      <c r="H158" s="41"/>
      <c r="I158" s="41"/>
      <c r="J158" s="25"/>
      <c r="K158" s="25"/>
      <c r="L158" s="41"/>
      <c r="M158" s="41"/>
      <c r="N158" s="25"/>
      <c r="O158" s="25"/>
      <c r="P158" s="41"/>
      <c r="Q158" s="41"/>
      <c r="R158" s="25"/>
      <c r="S158" s="25"/>
      <c r="T158" s="30"/>
      <c r="U158" s="30"/>
      <c r="V158" s="25"/>
      <c r="W158" s="25"/>
      <c r="X158" s="30"/>
      <c r="Y158" s="30"/>
      <c r="Z158" s="25"/>
    </row>
    <row r="159" spans="1:26">
      <c r="A159" s="14"/>
      <c r="B159" s="65" t="s">
        <v>369</v>
      </c>
      <c r="C159" s="27"/>
      <c r="D159" s="40" t="s">
        <v>273</v>
      </c>
      <c r="E159" s="40"/>
      <c r="F159" s="27"/>
      <c r="G159" s="27"/>
      <c r="H159" s="40" t="s">
        <v>273</v>
      </c>
      <c r="I159" s="40"/>
      <c r="J159" s="27"/>
      <c r="K159" s="27"/>
      <c r="L159" s="40" t="s">
        <v>273</v>
      </c>
      <c r="M159" s="40"/>
      <c r="N159" s="27"/>
      <c r="O159" s="27"/>
      <c r="P159" s="40" t="s">
        <v>273</v>
      </c>
      <c r="Q159" s="40"/>
      <c r="R159" s="27"/>
      <c r="S159" s="27"/>
      <c r="T159" s="28">
        <v>72561</v>
      </c>
      <c r="U159" s="28"/>
      <c r="V159" s="27"/>
      <c r="W159" s="27"/>
      <c r="X159" s="28">
        <v>72561</v>
      </c>
      <c r="Y159" s="28"/>
      <c r="Z159" s="27"/>
    </row>
    <row r="160" spans="1:26">
      <c r="A160" s="14"/>
      <c r="B160" s="65"/>
      <c r="C160" s="27"/>
      <c r="D160" s="40"/>
      <c r="E160" s="40"/>
      <c r="F160" s="27"/>
      <c r="G160" s="27"/>
      <c r="H160" s="40"/>
      <c r="I160" s="40"/>
      <c r="J160" s="27"/>
      <c r="K160" s="27"/>
      <c r="L160" s="40"/>
      <c r="M160" s="40"/>
      <c r="N160" s="27"/>
      <c r="O160" s="27"/>
      <c r="P160" s="40"/>
      <c r="Q160" s="40"/>
      <c r="R160" s="27"/>
      <c r="S160" s="27"/>
      <c r="T160" s="28"/>
      <c r="U160" s="28"/>
      <c r="V160" s="27"/>
      <c r="W160" s="27"/>
      <c r="X160" s="28"/>
      <c r="Y160" s="28"/>
      <c r="Z160" s="27"/>
    </row>
    <row r="161" spans="1:26">
      <c r="A161" s="14"/>
      <c r="B161" s="62" t="s">
        <v>370</v>
      </c>
      <c r="C161" s="25"/>
      <c r="D161" s="41" t="s">
        <v>273</v>
      </c>
      <c r="E161" s="41"/>
      <c r="F161" s="25"/>
      <c r="G161" s="25"/>
      <c r="H161" s="41" t="s">
        <v>273</v>
      </c>
      <c r="I161" s="41"/>
      <c r="J161" s="25"/>
      <c r="K161" s="25"/>
      <c r="L161" s="41" t="s">
        <v>273</v>
      </c>
      <c r="M161" s="41"/>
      <c r="N161" s="25"/>
      <c r="O161" s="25"/>
      <c r="P161" s="41" t="s">
        <v>273</v>
      </c>
      <c r="Q161" s="41"/>
      <c r="R161" s="25"/>
      <c r="S161" s="25"/>
      <c r="T161" s="30">
        <v>35492</v>
      </c>
      <c r="U161" s="30"/>
      <c r="V161" s="25"/>
      <c r="W161" s="25"/>
      <c r="X161" s="30">
        <v>35492</v>
      </c>
      <c r="Y161" s="30"/>
      <c r="Z161" s="25"/>
    </row>
    <row r="162" spans="1:26">
      <c r="A162" s="14"/>
      <c r="B162" s="62"/>
      <c r="C162" s="25"/>
      <c r="D162" s="41"/>
      <c r="E162" s="41"/>
      <c r="F162" s="25"/>
      <c r="G162" s="25"/>
      <c r="H162" s="41"/>
      <c r="I162" s="41"/>
      <c r="J162" s="25"/>
      <c r="K162" s="25"/>
      <c r="L162" s="41"/>
      <c r="M162" s="41"/>
      <c r="N162" s="25"/>
      <c r="O162" s="25"/>
      <c r="P162" s="41"/>
      <c r="Q162" s="41"/>
      <c r="R162" s="25"/>
      <c r="S162" s="25"/>
      <c r="T162" s="30"/>
      <c r="U162" s="30"/>
      <c r="V162" s="25"/>
      <c r="W162" s="25"/>
      <c r="X162" s="30"/>
      <c r="Y162" s="30"/>
      <c r="Z162" s="25"/>
    </row>
    <row r="163" spans="1:26">
      <c r="A163" s="14"/>
      <c r="B163" s="26" t="s">
        <v>435</v>
      </c>
      <c r="C163" s="27"/>
      <c r="D163" s="40" t="s">
        <v>273</v>
      </c>
      <c r="E163" s="40"/>
      <c r="F163" s="27"/>
      <c r="G163" s="27"/>
      <c r="H163" s="40" t="s">
        <v>273</v>
      </c>
      <c r="I163" s="40"/>
      <c r="J163" s="27"/>
      <c r="K163" s="27"/>
      <c r="L163" s="40" t="s">
        <v>273</v>
      </c>
      <c r="M163" s="40"/>
      <c r="N163" s="27"/>
      <c r="O163" s="27"/>
      <c r="P163" s="40" t="s">
        <v>273</v>
      </c>
      <c r="Q163" s="40"/>
      <c r="R163" s="27"/>
      <c r="S163" s="27"/>
      <c r="T163" s="28">
        <v>414336</v>
      </c>
      <c r="U163" s="28"/>
      <c r="V163" s="27"/>
      <c r="W163" s="27"/>
      <c r="X163" s="28">
        <v>414336</v>
      </c>
      <c r="Y163" s="28"/>
      <c r="Z163" s="27"/>
    </row>
    <row r="164" spans="1:26">
      <c r="A164" s="14"/>
      <c r="B164" s="26"/>
      <c r="C164" s="27"/>
      <c r="D164" s="40"/>
      <c r="E164" s="40"/>
      <c r="F164" s="27"/>
      <c r="G164" s="27"/>
      <c r="H164" s="40"/>
      <c r="I164" s="40"/>
      <c r="J164" s="27"/>
      <c r="K164" s="27"/>
      <c r="L164" s="40"/>
      <c r="M164" s="40"/>
      <c r="N164" s="27"/>
      <c r="O164" s="27"/>
      <c r="P164" s="40"/>
      <c r="Q164" s="40"/>
      <c r="R164" s="27"/>
      <c r="S164" s="27"/>
      <c r="T164" s="28"/>
      <c r="U164" s="28"/>
      <c r="V164" s="27"/>
      <c r="W164" s="27"/>
      <c r="X164" s="28"/>
      <c r="Y164" s="28"/>
      <c r="Z164" s="27"/>
    </row>
    <row r="165" spans="1:26">
      <c r="A165" s="14"/>
      <c r="B165" s="29" t="s">
        <v>373</v>
      </c>
      <c r="C165" s="25"/>
      <c r="D165" s="41" t="s">
        <v>273</v>
      </c>
      <c r="E165" s="41"/>
      <c r="F165" s="25"/>
      <c r="G165" s="25"/>
      <c r="H165" s="41" t="s">
        <v>273</v>
      </c>
      <c r="I165" s="41"/>
      <c r="J165" s="25"/>
      <c r="K165" s="25"/>
      <c r="L165" s="41" t="s">
        <v>273</v>
      </c>
      <c r="M165" s="41"/>
      <c r="N165" s="25"/>
      <c r="O165" s="25"/>
      <c r="P165" s="41" t="s">
        <v>273</v>
      </c>
      <c r="Q165" s="41"/>
      <c r="R165" s="25"/>
      <c r="S165" s="25"/>
      <c r="T165" s="30">
        <v>34165</v>
      </c>
      <c r="U165" s="30"/>
      <c r="V165" s="25"/>
      <c r="W165" s="25"/>
      <c r="X165" s="30">
        <v>34165</v>
      </c>
      <c r="Y165" s="30"/>
      <c r="Z165" s="25"/>
    </row>
    <row r="166" spans="1:26">
      <c r="A166" s="14"/>
      <c r="B166" s="29"/>
      <c r="C166" s="25"/>
      <c r="D166" s="41"/>
      <c r="E166" s="41"/>
      <c r="F166" s="25"/>
      <c r="G166" s="25"/>
      <c r="H166" s="41"/>
      <c r="I166" s="41"/>
      <c r="J166" s="25"/>
      <c r="K166" s="25"/>
      <c r="L166" s="41"/>
      <c r="M166" s="41"/>
      <c r="N166" s="25"/>
      <c r="O166" s="25"/>
      <c r="P166" s="41"/>
      <c r="Q166" s="41"/>
      <c r="R166" s="25"/>
      <c r="S166" s="25"/>
      <c r="T166" s="30"/>
      <c r="U166" s="30"/>
      <c r="V166" s="25"/>
      <c r="W166" s="25"/>
      <c r="X166" s="30"/>
      <c r="Y166" s="30"/>
      <c r="Z166" s="25"/>
    </row>
    <row r="167" spans="1:26">
      <c r="A167" s="14"/>
      <c r="B167" s="26" t="s">
        <v>412</v>
      </c>
      <c r="C167" s="27"/>
      <c r="D167" s="27"/>
      <c r="E167" s="27"/>
      <c r="F167" s="27"/>
      <c r="G167" s="27"/>
      <c r="H167" s="26"/>
      <c r="I167" s="26"/>
      <c r="J167" s="26"/>
      <c r="K167" s="27"/>
      <c r="L167" s="27"/>
      <c r="M167" s="27"/>
      <c r="N167" s="27"/>
      <c r="O167" s="27"/>
      <c r="P167" s="27"/>
      <c r="Q167" s="27"/>
      <c r="R167" s="27"/>
      <c r="S167" s="27"/>
      <c r="T167" s="27"/>
      <c r="U167" s="27"/>
      <c r="V167" s="27"/>
      <c r="W167" s="27"/>
      <c r="X167" s="27"/>
      <c r="Y167" s="27"/>
      <c r="Z167" s="27"/>
    </row>
    <row r="168" spans="1:26">
      <c r="A168" s="14"/>
      <c r="B168" s="26"/>
      <c r="C168" s="27"/>
      <c r="D168" s="27"/>
      <c r="E168" s="27"/>
      <c r="F168" s="27"/>
      <c r="G168" s="27"/>
      <c r="H168" s="26"/>
      <c r="I168" s="26"/>
      <c r="J168" s="26"/>
      <c r="K168" s="27"/>
      <c r="L168" s="27"/>
      <c r="M168" s="27"/>
      <c r="N168" s="27"/>
      <c r="O168" s="27"/>
      <c r="P168" s="27"/>
      <c r="Q168" s="27"/>
      <c r="R168" s="27"/>
      <c r="S168" s="27"/>
      <c r="T168" s="27"/>
      <c r="U168" s="27"/>
      <c r="V168" s="27"/>
      <c r="W168" s="27"/>
      <c r="X168" s="27"/>
      <c r="Y168" s="27"/>
      <c r="Z168" s="27"/>
    </row>
    <row r="169" spans="1:26">
      <c r="A169" s="14"/>
      <c r="B169" s="62" t="s">
        <v>375</v>
      </c>
      <c r="C169" s="25"/>
      <c r="D169" s="41" t="s">
        <v>273</v>
      </c>
      <c r="E169" s="41"/>
      <c r="F169" s="25"/>
      <c r="G169" s="25"/>
      <c r="H169" s="41" t="s">
        <v>273</v>
      </c>
      <c r="I169" s="41"/>
      <c r="J169" s="25"/>
      <c r="K169" s="25"/>
      <c r="L169" s="41" t="s">
        <v>273</v>
      </c>
      <c r="M169" s="41"/>
      <c r="N169" s="25"/>
      <c r="O169" s="25"/>
      <c r="P169" s="41" t="s">
        <v>273</v>
      </c>
      <c r="Q169" s="41"/>
      <c r="R169" s="25"/>
      <c r="S169" s="25"/>
      <c r="T169" s="30">
        <v>7537</v>
      </c>
      <c r="U169" s="30"/>
      <c r="V169" s="25"/>
      <c r="W169" s="25"/>
      <c r="X169" s="30">
        <v>7537</v>
      </c>
      <c r="Y169" s="30"/>
      <c r="Z169" s="25"/>
    </row>
    <row r="170" spans="1:26">
      <c r="A170" s="14"/>
      <c r="B170" s="62"/>
      <c r="C170" s="25"/>
      <c r="D170" s="41"/>
      <c r="E170" s="41"/>
      <c r="F170" s="25"/>
      <c r="G170" s="25"/>
      <c r="H170" s="41"/>
      <c r="I170" s="41"/>
      <c r="J170" s="25"/>
      <c r="K170" s="25"/>
      <c r="L170" s="41"/>
      <c r="M170" s="41"/>
      <c r="N170" s="25"/>
      <c r="O170" s="25"/>
      <c r="P170" s="41"/>
      <c r="Q170" s="41"/>
      <c r="R170" s="25"/>
      <c r="S170" s="25"/>
      <c r="T170" s="30"/>
      <c r="U170" s="30"/>
      <c r="V170" s="25"/>
      <c r="W170" s="25"/>
      <c r="X170" s="30"/>
      <c r="Y170" s="30"/>
      <c r="Z170" s="25"/>
    </row>
    <row r="171" spans="1:26">
      <c r="A171" s="14"/>
      <c r="B171" s="65" t="s">
        <v>93</v>
      </c>
      <c r="C171" s="27"/>
      <c r="D171" s="40" t="s">
        <v>273</v>
      </c>
      <c r="E171" s="40"/>
      <c r="F171" s="27"/>
      <c r="G171" s="27"/>
      <c r="H171" s="40" t="s">
        <v>273</v>
      </c>
      <c r="I171" s="40"/>
      <c r="J171" s="27"/>
      <c r="K171" s="27"/>
      <c r="L171" s="40" t="s">
        <v>273</v>
      </c>
      <c r="M171" s="40"/>
      <c r="N171" s="27"/>
      <c r="O171" s="27"/>
      <c r="P171" s="40" t="s">
        <v>273</v>
      </c>
      <c r="Q171" s="40"/>
      <c r="R171" s="27"/>
      <c r="S171" s="27"/>
      <c r="T171" s="28">
        <v>10621</v>
      </c>
      <c r="U171" s="28"/>
      <c r="V171" s="27"/>
      <c r="W171" s="27"/>
      <c r="X171" s="28">
        <v>10621</v>
      </c>
      <c r="Y171" s="28"/>
      <c r="Z171" s="27"/>
    </row>
    <row r="172" spans="1:26" ht="15.75" thickBot="1">
      <c r="A172" s="14"/>
      <c r="B172" s="65"/>
      <c r="C172" s="27"/>
      <c r="D172" s="46"/>
      <c r="E172" s="46"/>
      <c r="F172" s="44"/>
      <c r="G172" s="27"/>
      <c r="H172" s="46"/>
      <c r="I172" s="46"/>
      <c r="J172" s="44"/>
      <c r="K172" s="27"/>
      <c r="L172" s="46"/>
      <c r="M172" s="46"/>
      <c r="N172" s="44"/>
      <c r="O172" s="27"/>
      <c r="P172" s="46"/>
      <c r="Q172" s="46"/>
      <c r="R172" s="44"/>
      <c r="S172" s="27"/>
      <c r="T172" s="43"/>
      <c r="U172" s="43"/>
      <c r="V172" s="44"/>
      <c r="W172" s="27"/>
      <c r="X172" s="43"/>
      <c r="Y172" s="43"/>
      <c r="Z172" s="44"/>
    </row>
    <row r="173" spans="1:26">
      <c r="A173" s="14"/>
      <c r="B173" s="79" t="s">
        <v>123</v>
      </c>
      <c r="C173" s="25"/>
      <c r="D173" s="51" t="s">
        <v>270</v>
      </c>
      <c r="E173" s="50" t="s">
        <v>273</v>
      </c>
      <c r="F173" s="49"/>
      <c r="G173" s="25"/>
      <c r="H173" s="51" t="s">
        <v>270</v>
      </c>
      <c r="I173" s="50" t="s">
        <v>273</v>
      </c>
      <c r="J173" s="49"/>
      <c r="K173" s="25"/>
      <c r="L173" s="51" t="s">
        <v>270</v>
      </c>
      <c r="M173" s="50" t="s">
        <v>273</v>
      </c>
      <c r="N173" s="49"/>
      <c r="O173" s="25"/>
      <c r="P173" s="51" t="s">
        <v>270</v>
      </c>
      <c r="Q173" s="50" t="s">
        <v>273</v>
      </c>
      <c r="R173" s="49"/>
      <c r="S173" s="25"/>
      <c r="T173" s="51" t="s">
        <v>270</v>
      </c>
      <c r="U173" s="48">
        <v>1272000</v>
      </c>
      <c r="V173" s="49"/>
      <c r="W173" s="25"/>
      <c r="X173" s="51" t="s">
        <v>270</v>
      </c>
      <c r="Y173" s="48">
        <v>1272000</v>
      </c>
      <c r="Z173" s="49"/>
    </row>
    <row r="174" spans="1:26" ht="15.75" thickBot="1">
      <c r="A174" s="14"/>
      <c r="B174" s="79"/>
      <c r="C174" s="25"/>
      <c r="D174" s="63"/>
      <c r="E174" s="42"/>
      <c r="F174" s="32"/>
      <c r="G174" s="25"/>
      <c r="H174" s="63"/>
      <c r="I174" s="42"/>
      <c r="J174" s="32"/>
      <c r="K174" s="25"/>
      <c r="L174" s="63"/>
      <c r="M174" s="42"/>
      <c r="N174" s="32"/>
      <c r="O174" s="25"/>
      <c r="P174" s="63"/>
      <c r="Q174" s="42"/>
      <c r="R174" s="32"/>
      <c r="S174" s="25"/>
      <c r="T174" s="63"/>
      <c r="U174" s="31"/>
      <c r="V174" s="32"/>
      <c r="W174" s="25"/>
      <c r="X174" s="63"/>
      <c r="Y174" s="31"/>
      <c r="Z174" s="32"/>
    </row>
    <row r="175" spans="1:26">
      <c r="A175" s="14"/>
      <c r="B175" s="13" t="s">
        <v>436</v>
      </c>
      <c r="C175" s="11"/>
      <c r="D175" s="33"/>
      <c r="E175" s="33"/>
      <c r="F175" s="33"/>
      <c r="G175" s="11"/>
      <c r="H175" s="33"/>
      <c r="I175" s="33"/>
      <c r="J175" s="33"/>
      <c r="K175" s="11"/>
      <c r="L175" s="33"/>
      <c r="M175" s="33"/>
      <c r="N175" s="33"/>
      <c r="O175" s="11"/>
      <c r="P175" s="33"/>
      <c r="Q175" s="33"/>
      <c r="R175" s="33"/>
      <c r="S175" s="11"/>
      <c r="T175" s="33"/>
      <c r="U175" s="33"/>
      <c r="V175" s="33"/>
      <c r="W175" s="11"/>
      <c r="X175" s="33"/>
      <c r="Y175" s="33"/>
      <c r="Z175" s="33"/>
    </row>
    <row r="176" spans="1:26">
      <c r="A176" s="14"/>
      <c r="B176" s="18" t="s">
        <v>410</v>
      </c>
      <c r="C176" s="19"/>
      <c r="D176" s="29"/>
      <c r="E176" s="29"/>
      <c r="F176" s="29"/>
      <c r="G176" s="19"/>
      <c r="H176" s="29"/>
      <c r="I176" s="29"/>
      <c r="J176" s="29"/>
      <c r="K176" s="19"/>
      <c r="L176" s="29"/>
      <c r="M176" s="29"/>
      <c r="N176" s="29"/>
      <c r="O176" s="19"/>
      <c r="P176" s="29"/>
      <c r="Q176" s="29"/>
      <c r="R176" s="29"/>
      <c r="S176" s="19"/>
      <c r="T176" s="29"/>
      <c r="U176" s="29"/>
      <c r="V176" s="29"/>
      <c r="W176" s="19"/>
      <c r="X176" s="29"/>
      <c r="Y176" s="29"/>
      <c r="Z176" s="29"/>
    </row>
    <row r="177" spans="1:26">
      <c r="A177" s="14"/>
      <c r="B177" s="65" t="s">
        <v>433</v>
      </c>
      <c r="C177" s="27"/>
      <c r="D177" s="26" t="s">
        <v>270</v>
      </c>
      <c r="E177" s="40" t="s">
        <v>273</v>
      </c>
      <c r="F177" s="27"/>
      <c r="G177" s="27"/>
      <c r="H177" s="26" t="s">
        <v>270</v>
      </c>
      <c r="I177" s="40" t="s">
        <v>273</v>
      </c>
      <c r="J177" s="27"/>
      <c r="K177" s="27"/>
      <c r="L177" s="26" t="s">
        <v>270</v>
      </c>
      <c r="M177" s="40" t="s">
        <v>273</v>
      </c>
      <c r="N177" s="27"/>
      <c r="O177" s="27"/>
      <c r="P177" s="26" t="s">
        <v>270</v>
      </c>
      <c r="Q177" s="40" t="s">
        <v>273</v>
      </c>
      <c r="R177" s="27"/>
      <c r="S177" s="27"/>
      <c r="T177" s="26" t="s">
        <v>270</v>
      </c>
      <c r="U177" s="40">
        <v>500</v>
      </c>
      <c r="V177" s="27"/>
      <c r="W177" s="27"/>
      <c r="X177" s="26" t="s">
        <v>270</v>
      </c>
      <c r="Y177" s="40">
        <v>500</v>
      </c>
      <c r="Z177" s="27"/>
    </row>
    <row r="178" spans="1:26">
      <c r="A178" s="14"/>
      <c r="B178" s="65"/>
      <c r="C178" s="27"/>
      <c r="D178" s="26"/>
      <c r="E178" s="40"/>
      <c r="F178" s="27"/>
      <c r="G178" s="27"/>
      <c r="H178" s="26"/>
      <c r="I178" s="40"/>
      <c r="J178" s="27"/>
      <c r="K178" s="27"/>
      <c r="L178" s="26"/>
      <c r="M178" s="40"/>
      <c r="N178" s="27"/>
      <c r="O178" s="27"/>
      <c r="P178" s="26"/>
      <c r="Q178" s="40"/>
      <c r="R178" s="27"/>
      <c r="S178" s="27"/>
      <c r="T178" s="26"/>
      <c r="U178" s="40"/>
      <c r="V178" s="27"/>
      <c r="W178" s="27"/>
      <c r="X178" s="26"/>
      <c r="Y178" s="40"/>
      <c r="Z178" s="27"/>
    </row>
    <row r="179" spans="1:26">
      <c r="A179" s="14"/>
      <c r="B179" s="62" t="s">
        <v>434</v>
      </c>
      <c r="C179" s="25"/>
      <c r="D179" s="41" t="s">
        <v>273</v>
      </c>
      <c r="E179" s="41"/>
      <c r="F179" s="25"/>
      <c r="G179" s="25"/>
      <c r="H179" s="41">
        <v>215</v>
      </c>
      <c r="I179" s="41"/>
      <c r="J179" s="25"/>
      <c r="K179" s="25"/>
      <c r="L179" s="41" t="s">
        <v>273</v>
      </c>
      <c r="M179" s="41"/>
      <c r="N179" s="25"/>
      <c r="O179" s="25"/>
      <c r="P179" s="41">
        <v>215</v>
      </c>
      <c r="Q179" s="41"/>
      <c r="R179" s="25"/>
      <c r="S179" s="25"/>
      <c r="T179" s="41">
        <v>71</v>
      </c>
      <c r="U179" s="41"/>
      <c r="V179" s="25"/>
      <c r="W179" s="25"/>
      <c r="X179" s="41">
        <v>286</v>
      </c>
      <c r="Y179" s="41"/>
      <c r="Z179" s="25"/>
    </row>
    <row r="180" spans="1:26">
      <c r="A180" s="14"/>
      <c r="B180" s="62"/>
      <c r="C180" s="25"/>
      <c r="D180" s="41"/>
      <c r="E180" s="41"/>
      <c r="F180" s="25"/>
      <c r="G180" s="25"/>
      <c r="H180" s="41"/>
      <c r="I180" s="41"/>
      <c r="J180" s="25"/>
      <c r="K180" s="25"/>
      <c r="L180" s="41"/>
      <c r="M180" s="41"/>
      <c r="N180" s="25"/>
      <c r="O180" s="25"/>
      <c r="P180" s="41"/>
      <c r="Q180" s="41"/>
      <c r="R180" s="25"/>
      <c r="S180" s="25"/>
      <c r="T180" s="41"/>
      <c r="U180" s="41"/>
      <c r="V180" s="25"/>
      <c r="W180" s="25"/>
      <c r="X180" s="41"/>
      <c r="Y180" s="41"/>
      <c r="Z180" s="25"/>
    </row>
    <row r="181" spans="1:26">
      <c r="A181" s="14"/>
      <c r="B181" s="65" t="s">
        <v>368</v>
      </c>
      <c r="C181" s="27"/>
      <c r="D181" s="40" t="s">
        <v>273</v>
      </c>
      <c r="E181" s="40"/>
      <c r="F181" s="27"/>
      <c r="G181" s="27"/>
      <c r="H181" s="40">
        <v>193</v>
      </c>
      <c r="I181" s="40"/>
      <c r="J181" s="27"/>
      <c r="K181" s="27"/>
      <c r="L181" s="40" t="s">
        <v>273</v>
      </c>
      <c r="M181" s="40"/>
      <c r="N181" s="27"/>
      <c r="O181" s="27"/>
      <c r="P181" s="40">
        <v>193</v>
      </c>
      <c r="Q181" s="40"/>
      <c r="R181" s="27"/>
      <c r="S181" s="27"/>
      <c r="T181" s="28">
        <v>4739</v>
      </c>
      <c r="U181" s="28"/>
      <c r="V181" s="27"/>
      <c r="W181" s="27"/>
      <c r="X181" s="28">
        <v>4932</v>
      </c>
      <c r="Y181" s="28"/>
      <c r="Z181" s="27"/>
    </row>
    <row r="182" spans="1:26">
      <c r="A182" s="14"/>
      <c r="B182" s="65"/>
      <c r="C182" s="27"/>
      <c r="D182" s="40"/>
      <c r="E182" s="40"/>
      <c r="F182" s="27"/>
      <c r="G182" s="27"/>
      <c r="H182" s="40"/>
      <c r="I182" s="40"/>
      <c r="J182" s="27"/>
      <c r="K182" s="27"/>
      <c r="L182" s="40"/>
      <c r="M182" s="40"/>
      <c r="N182" s="27"/>
      <c r="O182" s="27"/>
      <c r="P182" s="40"/>
      <c r="Q182" s="40"/>
      <c r="R182" s="27"/>
      <c r="S182" s="27"/>
      <c r="T182" s="28"/>
      <c r="U182" s="28"/>
      <c r="V182" s="27"/>
      <c r="W182" s="27"/>
      <c r="X182" s="28"/>
      <c r="Y182" s="28"/>
      <c r="Z182" s="27"/>
    </row>
    <row r="183" spans="1:26">
      <c r="A183" s="14"/>
      <c r="B183" s="62" t="s">
        <v>369</v>
      </c>
      <c r="C183" s="25"/>
      <c r="D183" s="41" t="s">
        <v>273</v>
      </c>
      <c r="E183" s="41"/>
      <c r="F183" s="25"/>
      <c r="G183" s="25"/>
      <c r="H183" s="41" t="s">
        <v>273</v>
      </c>
      <c r="I183" s="41"/>
      <c r="J183" s="25"/>
      <c r="K183" s="25"/>
      <c r="L183" s="41" t="s">
        <v>273</v>
      </c>
      <c r="M183" s="41"/>
      <c r="N183" s="25"/>
      <c r="O183" s="25"/>
      <c r="P183" s="41" t="s">
        <v>273</v>
      </c>
      <c r="Q183" s="41"/>
      <c r="R183" s="25"/>
      <c r="S183" s="25"/>
      <c r="T183" s="41">
        <v>17</v>
      </c>
      <c r="U183" s="41"/>
      <c r="V183" s="25"/>
      <c r="W183" s="25"/>
      <c r="X183" s="41">
        <v>17</v>
      </c>
      <c r="Y183" s="41"/>
      <c r="Z183" s="25"/>
    </row>
    <row r="184" spans="1:26">
      <c r="A184" s="14"/>
      <c r="B184" s="62"/>
      <c r="C184" s="25"/>
      <c r="D184" s="41"/>
      <c r="E184" s="41"/>
      <c r="F184" s="25"/>
      <c r="G184" s="25"/>
      <c r="H184" s="41"/>
      <c r="I184" s="41"/>
      <c r="J184" s="25"/>
      <c r="K184" s="25"/>
      <c r="L184" s="41"/>
      <c r="M184" s="41"/>
      <c r="N184" s="25"/>
      <c r="O184" s="25"/>
      <c r="P184" s="41"/>
      <c r="Q184" s="41"/>
      <c r="R184" s="25"/>
      <c r="S184" s="25"/>
      <c r="T184" s="41"/>
      <c r="U184" s="41"/>
      <c r="V184" s="25"/>
      <c r="W184" s="25"/>
      <c r="X184" s="41"/>
      <c r="Y184" s="41"/>
      <c r="Z184" s="25"/>
    </row>
    <row r="185" spans="1:26">
      <c r="A185" s="14"/>
      <c r="B185" s="65" t="s">
        <v>370</v>
      </c>
      <c r="C185" s="27"/>
      <c r="D185" s="40" t="s">
        <v>273</v>
      </c>
      <c r="E185" s="40"/>
      <c r="F185" s="27"/>
      <c r="G185" s="27"/>
      <c r="H185" s="40">
        <v>106</v>
      </c>
      <c r="I185" s="40"/>
      <c r="J185" s="27"/>
      <c r="K185" s="27"/>
      <c r="L185" s="40">
        <v>306</v>
      </c>
      <c r="M185" s="40"/>
      <c r="N185" s="27"/>
      <c r="O185" s="27"/>
      <c r="P185" s="40">
        <v>412</v>
      </c>
      <c r="Q185" s="40"/>
      <c r="R185" s="27"/>
      <c r="S185" s="27"/>
      <c r="T185" s="40">
        <v>278</v>
      </c>
      <c r="U185" s="40"/>
      <c r="V185" s="27"/>
      <c r="W185" s="27"/>
      <c r="X185" s="40">
        <v>690</v>
      </c>
      <c r="Y185" s="40"/>
      <c r="Z185" s="27"/>
    </row>
    <row r="186" spans="1:26">
      <c r="A186" s="14"/>
      <c r="B186" s="65"/>
      <c r="C186" s="27"/>
      <c r="D186" s="40"/>
      <c r="E186" s="40"/>
      <c r="F186" s="27"/>
      <c r="G186" s="27"/>
      <c r="H186" s="40"/>
      <c r="I186" s="40"/>
      <c r="J186" s="27"/>
      <c r="K186" s="27"/>
      <c r="L186" s="40"/>
      <c r="M186" s="40"/>
      <c r="N186" s="27"/>
      <c r="O186" s="27"/>
      <c r="P186" s="40"/>
      <c r="Q186" s="40"/>
      <c r="R186" s="27"/>
      <c r="S186" s="27"/>
      <c r="T186" s="40"/>
      <c r="U186" s="40"/>
      <c r="V186" s="27"/>
      <c r="W186" s="27"/>
      <c r="X186" s="40"/>
      <c r="Y186" s="40"/>
      <c r="Z186" s="27"/>
    </row>
    <row r="187" spans="1:26">
      <c r="A187" s="14"/>
      <c r="B187" s="29" t="s">
        <v>435</v>
      </c>
      <c r="C187" s="25"/>
      <c r="D187" s="41">
        <v>364</v>
      </c>
      <c r="E187" s="41"/>
      <c r="F187" s="25"/>
      <c r="G187" s="25"/>
      <c r="H187" s="41">
        <v>146</v>
      </c>
      <c r="I187" s="41"/>
      <c r="J187" s="25"/>
      <c r="K187" s="25"/>
      <c r="L187" s="41">
        <v>736</v>
      </c>
      <c r="M187" s="41"/>
      <c r="N187" s="25"/>
      <c r="O187" s="25"/>
      <c r="P187" s="30">
        <v>1246</v>
      </c>
      <c r="Q187" s="30"/>
      <c r="R187" s="25"/>
      <c r="S187" s="25"/>
      <c r="T187" s="30">
        <v>1072</v>
      </c>
      <c r="U187" s="30"/>
      <c r="V187" s="25"/>
      <c r="W187" s="25"/>
      <c r="X187" s="30">
        <v>2318</v>
      </c>
      <c r="Y187" s="30"/>
      <c r="Z187" s="25"/>
    </row>
    <row r="188" spans="1:26">
      <c r="A188" s="14"/>
      <c r="B188" s="29"/>
      <c r="C188" s="25"/>
      <c r="D188" s="41"/>
      <c r="E188" s="41"/>
      <c r="F188" s="25"/>
      <c r="G188" s="25"/>
      <c r="H188" s="41"/>
      <c r="I188" s="41"/>
      <c r="J188" s="25"/>
      <c r="K188" s="25"/>
      <c r="L188" s="41"/>
      <c r="M188" s="41"/>
      <c r="N188" s="25"/>
      <c r="O188" s="25"/>
      <c r="P188" s="30"/>
      <c r="Q188" s="30"/>
      <c r="R188" s="25"/>
      <c r="S188" s="25"/>
      <c r="T188" s="30"/>
      <c r="U188" s="30"/>
      <c r="V188" s="25"/>
      <c r="W188" s="25"/>
      <c r="X188" s="30"/>
      <c r="Y188" s="30"/>
      <c r="Z188" s="25"/>
    </row>
    <row r="189" spans="1:26">
      <c r="A189" s="14"/>
      <c r="B189" s="26" t="s">
        <v>373</v>
      </c>
      <c r="C189" s="27"/>
      <c r="D189" s="40" t="s">
        <v>273</v>
      </c>
      <c r="E189" s="40"/>
      <c r="F189" s="27"/>
      <c r="G189" s="27"/>
      <c r="H189" s="40" t="s">
        <v>273</v>
      </c>
      <c r="I189" s="40"/>
      <c r="J189" s="27"/>
      <c r="K189" s="27"/>
      <c r="L189" s="40" t="s">
        <v>273</v>
      </c>
      <c r="M189" s="40"/>
      <c r="N189" s="27"/>
      <c r="O189" s="27"/>
      <c r="P189" s="40" t="s">
        <v>273</v>
      </c>
      <c r="Q189" s="40"/>
      <c r="R189" s="27"/>
      <c r="S189" s="27"/>
      <c r="T189" s="40" t="s">
        <v>273</v>
      </c>
      <c r="U189" s="40"/>
      <c r="V189" s="27"/>
      <c r="W189" s="27"/>
      <c r="X189" s="40" t="s">
        <v>273</v>
      </c>
      <c r="Y189" s="40"/>
      <c r="Z189" s="27"/>
    </row>
    <row r="190" spans="1:26">
      <c r="A190" s="14"/>
      <c r="B190" s="26"/>
      <c r="C190" s="27"/>
      <c r="D190" s="40"/>
      <c r="E190" s="40"/>
      <c r="F190" s="27"/>
      <c r="G190" s="27"/>
      <c r="H190" s="40"/>
      <c r="I190" s="40"/>
      <c r="J190" s="27"/>
      <c r="K190" s="27"/>
      <c r="L190" s="40"/>
      <c r="M190" s="40"/>
      <c r="N190" s="27"/>
      <c r="O190" s="27"/>
      <c r="P190" s="40"/>
      <c r="Q190" s="40"/>
      <c r="R190" s="27"/>
      <c r="S190" s="27"/>
      <c r="T190" s="40"/>
      <c r="U190" s="40"/>
      <c r="V190" s="27"/>
      <c r="W190" s="27"/>
      <c r="X190" s="40"/>
      <c r="Y190" s="40"/>
      <c r="Z190" s="27"/>
    </row>
    <row r="191" spans="1:26">
      <c r="A191" s="14"/>
      <c r="B191" s="29" t="s">
        <v>412</v>
      </c>
      <c r="C191" s="25"/>
      <c r="D191" s="29"/>
      <c r="E191" s="29"/>
      <c r="F191" s="29"/>
      <c r="G191" s="25"/>
      <c r="H191" s="29"/>
      <c r="I191" s="29"/>
      <c r="J191" s="29"/>
      <c r="K191" s="25"/>
      <c r="L191" s="25"/>
      <c r="M191" s="25"/>
      <c r="N191" s="25"/>
      <c r="O191" s="25"/>
      <c r="P191" s="25"/>
      <c r="Q191" s="25"/>
      <c r="R191" s="25"/>
      <c r="S191" s="25"/>
      <c r="T191" s="25"/>
      <c r="U191" s="25"/>
      <c r="V191" s="25"/>
      <c r="W191" s="25"/>
      <c r="X191" s="25"/>
      <c r="Y191" s="25"/>
      <c r="Z191" s="25"/>
    </row>
    <row r="192" spans="1:26">
      <c r="A192" s="14"/>
      <c r="B192" s="29"/>
      <c r="C192" s="25"/>
      <c r="D192" s="29"/>
      <c r="E192" s="29"/>
      <c r="F192" s="29"/>
      <c r="G192" s="25"/>
      <c r="H192" s="29"/>
      <c r="I192" s="29"/>
      <c r="J192" s="29"/>
      <c r="K192" s="25"/>
      <c r="L192" s="25"/>
      <c r="M192" s="25"/>
      <c r="N192" s="25"/>
      <c r="O192" s="25"/>
      <c r="P192" s="25"/>
      <c r="Q192" s="25"/>
      <c r="R192" s="25"/>
      <c r="S192" s="25"/>
      <c r="T192" s="25"/>
      <c r="U192" s="25"/>
      <c r="V192" s="25"/>
      <c r="W192" s="25"/>
      <c r="X192" s="25"/>
      <c r="Y192" s="25"/>
      <c r="Z192" s="25"/>
    </row>
    <row r="193" spans="1:26">
      <c r="A193" s="14"/>
      <c r="B193" s="65" t="s">
        <v>375</v>
      </c>
      <c r="C193" s="27"/>
      <c r="D193" s="40" t="s">
        <v>273</v>
      </c>
      <c r="E193" s="40"/>
      <c r="F193" s="27"/>
      <c r="G193" s="27"/>
      <c r="H193" s="40" t="s">
        <v>273</v>
      </c>
      <c r="I193" s="40"/>
      <c r="J193" s="27"/>
      <c r="K193" s="27"/>
      <c r="L193" s="40" t="s">
        <v>273</v>
      </c>
      <c r="M193" s="40"/>
      <c r="N193" s="27"/>
      <c r="O193" s="27"/>
      <c r="P193" s="40" t="s">
        <v>273</v>
      </c>
      <c r="Q193" s="40"/>
      <c r="R193" s="27"/>
      <c r="S193" s="27"/>
      <c r="T193" s="40">
        <v>329</v>
      </c>
      <c r="U193" s="40"/>
      <c r="V193" s="27"/>
      <c r="W193" s="27"/>
      <c r="X193" s="40">
        <v>329</v>
      </c>
      <c r="Y193" s="40"/>
      <c r="Z193" s="27"/>
    </row>
    <row r="194" spans="1:26">
      <c r="A194" s="14"/>
      <c r="B194" s="65"/>
      <c r="C194" s="27"/>
      <c r="D194" s="40"/>
      <c r="E194" s="40"/>
      <c r="F194" s="27"/>
      <c r="G194" s="27"/>
      <c r="H194" s="40"/>
      <c r="I194" s="40"/>
      <c r="J194" s="27"/>
      <c r="K194" s="27"/>
      <c r="L194" s="40"/>
      <c r="M194" s="40"/>
      <c r="N194" s="27"/>
      <c r="O194" s="27"/>
      <c r="P194" s="40"/>
      <c r="Q194" s="40"/>
      <c r="R194" s="27"/>
      <c r="S194" s="27"/>
      <c r="T194" s="40"/>
      <c r="U194" s="40"/>
      <c r="V194" s="27"/>
      <c r="W194" s="27"/>
      <c r="X194" s="40"/>
      <c r="Y194" s="40"/>
      <c r="Z194" s="27"/>
    </row>
    <row r="195" spans="1:26">
      <c r="A195" s="14"/>
      <c r="B195" s="62" t="s">
        <v>93</v>
      </c>
      <c r="C195" s="25"/>
      <c r="D195" s="41" t="s">
        <v>273</v>
      </c>
      <c r="E195" s="41"/>
      <c r="F195" s="25"/>
      <c r="G195" s="25"/>
      <c r="H195" s="41" t="s">
        <v>273</v>
      </c>
      <c r="I195" s="41"/>
      <c r="J195" s="25"/>
      <c r="K195" s="25"/>
      <c r="L195" s="41">
        <v>720</v>
      </c>
      <c r="M195" s="41"/>
      <c r="N195" s="25"/>
      <c r="O195" s="25"/>
      <c r="P195" s="41">
        <v>720</v>
      </c>
      <c r="Q195" s="41"/>
      <c r="R195" s="25"/>
      <c r="S195" s="25"/>
      <c r="T195" s="41" t="s">
        <v>273</v>
      </c>
      <c r="U195" s="41"/>
      <c r="V195" s="25"/>
      <c r="W195" s="25"/>
      <c r="X195" s="41">
        <v>720</v>
      </c>
      <c r="Y195" s="41"/>
      <c r="Z195" s="25"/>
    </row>
    <row r="196" spans="1:26" ht="15.75" thickBot="1">
      <c r="A196" s="14"/>
      <c r="B196" s="62"/>
      <c r="C196" s="25"/>
      <c r="D196" s="42"/>
      <c r="E196" s="42"/>
      <c r="F196" s="32"/>
      <c r="G196" s="25"/>
      <c r="H196" s="42"/>
      <c r="I196" s="42"/>
      <c r="J196" s="32"/>
      <c r="K196" s="25"/>
      <c r="L196" s="42"/>
      <c r="M196" s="42"/>
      <c r="N196" s="32"/>
      <c r="O196" s="25"/>
      <c r="P196" s="42"/>
      <c r="Q196" s="42"/>
      <c r="R196" s="32"/>
      <c r="S196" s="25"/>
      <c r="T196" s="42"/>
      <c r="U196" s="42"/>
      <c r="V196" s="32"/>
      <c r="W196" s="25"/>
      <c r="X196" s="42"/>
      <c r="Y196" s="42"/>
      <c r="Z196" s="32"/>
    </row>
    <row r="197" spans="1:26">
      <c r="A197" s="14"/>
      <c r="B197" s="70" t="s">
        <v>123</v>
      </c>
      <c r="C197" s="27"/>
      <c r="D197" s="33" t="s">
        <v>270</v>
      </c>
      <c r="E197" s="45">
        <v>364</v>
      </c>
      <c r="F197" s="37"/>
      <c r="G197" s="27"/>
      <c r="H197" s="33" t="s">
        <v>270</v>
      </c>
      <c r="I197" s="45">
        <v>660</v>
      </c>
      <c r="J197" s="37"/>
      <c r="K197" s="27"/>
      <c r="L197" s="33" t="s">
        <v>270</v>
      </c>
      <c r="M197" s="35">
        <v>1762</v>
      </c>
      <c r="N197" s="37"/>
      <c r="O197" s="27"/>
      <c r="P197" s="33" t="s">
        <v>270</v>
      </c>
      <c r="Q197" s="35">
        <v>2786</v>
      </c>
      <c r="R197" s="37"/>
      <c r="S197" s="27"/>
      <c r="T197" s="33" t="s">
        <v>270</v>
      </c>
      <c r="U197" s="35">
        <v>7006</v>
      </c>
      <c r="V197" s="37"/>
      <c r="W197" s="27"/>
      <c r="X197" s="33" t="s">
        <v>270</v>
      </c>
      <c r="Y197" s="35">
        <v>9792</v>
      </c>
      <c r="Z197" s="37"/>
    </row>
    <row r="198" spans="1:26" ht="15.75" thickBot="1">
      <c r="A198" s="14"/>
      <c r="B198" s="70"/>
      <c r="C198" s="27"/>
      <c r="D198" s="47"/>
      <c r="E198" s="46"/>
      <c r="F198" s="44"/>
      <c r="G198" s="27"/>
      <c r="H198" s="47"/>
      <c r="I198" s="46"/>
      <c r="J198" s="44"/>
      <c r="K198" s="27"/>
      <c r="L198" s="47"/>
      <c r="M198" s="43"/>
      <c r="N198" s="44"/>
      <c r="O198" s="27"/>
      <c r="P198" s="47"/>
      <c r="Q198" s="43"/>
      <c r="R198" s="44"/>
      <c r="S198" s="27"/>
      <c r="T198" s="47"/>
      <c r="U198" s="43"/>
      <c r="V198" s="44"/>
      <c r="W198" s="27"/>
      <c r="X198" s="47"/>
      <c r="Y198" s="43"/>
      <c r="Z198" s="44"/>
    </row>
    <row r="199" spans="1:26">
      <c r="A199" s="14"/>
      <c r="B199" s="67" t="s">
        <v>437</v>
      </c>
      <c r="C199" s="19"/>
      <c r="D199" s="51"/>
      <c r="E199" s="51"/>
      <c r="F199" s="51"/>
      <c r="G199" s="19"/>
      <c r="H199" s="51"/>
      <c r="I199" s="51"/>
      <c r="J199" s="51"/>
      <c r="K199" s="19"/>
      <c r="L199" s="51"/>
      <c r="M199" s="51"/>
      <c r="N199" s="51"/>
      <c r="O199" s="19"/>
      <c r="P199" s="51"/>
      <c r="Q199" s="51"/>
      <c r="R199" s="51"/>
      <c r="S199" s="19"/>
      <c r="T199" s="51"/>
      <c r="U199" s="51"/>
      <c r="V199" s="51"/>
      <c r="W199" s="19"/>
      <c r="X199" s="51"/>
      <c r="Y199" s="51"/>
      <c r="Z199" s="51"/>
    </row>
    <row r="200" spans="1:26">
      <c r="A200" s="14"/>
      <c r="B200" s="12" t="s">
        <v>410</v>
      </c>
      <c r="C200" s="11"/>
      <c r="D200" s="26"/>
      <c r="E200" s="26"/>
      <c r="F200" s="26"/>
      <c r="G200" s="11"/>
      <c r="H200" s="26"/>
      <c r="I200" s="26"/>
      <c r="J200" s="26"/>
      <c r="K200" s="11"/>
      <c r="L200" s="26"/>
      <c r="M200" s="26"/>
      <c r="N200" s="26"/>
      <c r="O200" s="11"/>
      <c r="P200" s="26"/>
      <c r="Q200" s="26"/>
      <c r="R200" s="26"/>
      <c r="S200" s="11"/>
      <c r="T200" s="26"/>
      <c r="U200" s="26"/>
      <c r="V200" s="26"/>
      <c r="W200" s="11"/>
      <c r="X200" s="26"/>
      <c r="Y200" s="26"/>
      <c r="Z200" s="26"/>
    </row>
    <row r="201" spans="1:26">
      <c r="A201" s="14"/>
      <c r="B201" s="62" t="s">
        <v>433</v>
      </c>
      <c r="C201" s="25"/>
      <c r="D201" s="29" t="s">
        <v>270</v>
      </c>
      <c r="E201" s="41" t="s">
        <v>273</v>
      </c>
      <c r="F201" s="25"/>
      <c r="G201" s="25"/>
      <c r="H201" s="29" t="s">
        <v>270</v>
      </c>
      <c r="I201" s="41" t="s">
        <v>273</v>
      </c>
      <c r="J201" s="25"/>
      <c r="K201" s="25"/>
      <c r="L201" s="29" t="s">
        <v>270</v>
      </c>
      <c r="M201" s="41" t="s">
        <v>273</v>
      </c>
      <c r="N201" s="25"/>
      <c r="O201" s="25"/>
      <c r="P201" s="29" t="s">
        <v>270</v>
      </c>
      <c r="Q201" s="41" t="s">
        <v>273</v>
      </c>
      <c r="R201" s="25"/>
      <c r="S201" s="25"/>
      <c r="T201" s="29" t="s">
        <v>270</v>
      </c>
      <c r="U201" s="30">
        <v>163884</v>
      </c>
      <c r="V201" s="25"/>
      <c r="W201" s="25"/>
      <c r="X201" s="29" t="s">
        <v>270</v>
      </c>
      <c r="Y201" s="30">
        <v>163884</v>
      </c>
      <c r="Z201" s="25"/>
    </row>
    <row r="202" spans="1:26">
      <c r="A202" s="14"/>
      <c r="B202" s="62"/>
      <c r="C202" s="25"/>
      <c r="D202" s="29"/>
      <c r="E202" s="41"/>
      <c r="F202" s="25"/>
      <c r="G202" s="25"/>
      <c r="H202" s="29"/>
      <c r="I202" s="41"/>
      <c r="J202" s="25"/>
      <c r="K202" s="25"/>
      <c r="L202" s="29"/>
      <c r="M202" s="41"/>
      <c r="N202" s="25"/>
      <c r="O202" s="25"/>
      <c r="P202" s="29"/>
      <c r="Q202" s="41"/>
      <c r="R202" s="25"/>
      <c r="S202" s="25"/>
      <c r="T202" s="29"/>
      <c r="U202" s="30"/>
      <c r="V202" s="25"/>
      <c r="W202" s="25"/>
      <c r="X202" s="29"/>
      <c r="Y202" s="30"/>
      <c r="Z202" s="25"/>
    </row>
    <row r="203" spans="1:26">
      <c r="A203" s="14"/>
      <c r="B203" s="65" t="s">
        <v>434</v>
      </c>
      <c r="C203" s="27"/>
      <c r="D203" s="40" t="s">
        <v>273</v>
      </c>
      <c r="E203" s="40"/>
      <c r="F203" s="27"/>
      <c r="G203" s="27"/>
      <c r="H203" s="40">
        <v>215</v>
      </c>
      <c r="I203" s="40"/>
      <c r="J203" s="27"/>
      <c r="K203" s="27"/>
      <c r="L203" s="40" t="s">
        <v>273</v>
      </c>
      <c r="M203" s="40"/>
      <c r="N203" s="27"/>
      <c r="O203" s="27"/>
      <c r="P203" s="40">
        <v>215</v>
      </c>
      <c r="Q203" s="40"/>
      <c r="R203" s="27"/>
      <c r="S203" s="27"/>
      <c r="T203" s="28">
        <v>417747</v>
      </c>
      <c r="U203" s="28"/>
      <c r="V203" s="27"/>
      <c r="W203" s="27"/>
      <c r="X203" s="28">
        <v>417962</v>
      </c>
      <c r="Y203" s="28"/>
      <c r="Z203" s="27"/>
    </row>
    <row r="204" spans="1:26">
      <c r="A204" s="14"/>
      <c r="B204" s="65"/>
      <c r="C204" s="27"/>
      <c r="D204" s="40"/>
      <c r="E204" s="40"/>
      <c r="F204" s="27"/>
      <c r="G204" s="27"/>
      <c r="H204" s="40"/>
      <c r="I204" s="40"/>
      <c r="J204" s="27"/>
      <c r="K204" s="27"/>
      <c r="L204" s="40"/>
      <c r="M204" s="40"/>
      <c r="N204" s="27"/>
      <c r="O204" s="27"/>
      <c r="P204" s="40"/>
      <c r="Q204" s="40"/>
      <c r="R204" s="27"/>
      <c r="S204" s="27"/>
      <c r="T204" s="28"/>
      <c r="U204" s="28"/>
      <c r="V204" s="27"/>
      <c r="W204" s="27"/>
      <c r="X204" s="28"/>
      <c r="Y204" s="28"/>
      <c r="Z204" s="27"/>
    </row>
    <row r="205" spans="1:26">
      <c r="A205" s="14"/>
      <c r="B205" s="62" t="s">
        <v>368</v>
      </c>
      <c r="C205" s="25"/>
      <c r="D205" s="41" t="s">
        <v>273</v>
      </c>
      <c r="E205" s="41"/>
      <c r="F205" s="25"/>
      <c r="G205" s="25"/>
      <c r="H205" s="41">
        <v>193</v>
      </c>
      <c r="I205" s="41"/>
      <c r="J205" s="25"/>
      <c r="K205" s="25"/>
      <c r="L205" s="41" t="s">
        <v>273</v>
      </c>
      <c r="M205" s="41"/>
      <c r="N205" s="25"/>
      <c r="O205" s="25"/>
      <c r="P205" s="41">
        <v>193</v>
      </c>
      <c r="Q205" s="41"/>
      <c r="R205" s="25"/>
      <c r="S205" s="25"/>
      <c r="T205" s="30">
        <v>120967</v>
      </c>
      <c r="U205" s="30"/>
      <c r="V205" s="25"/>
      <c r="W205" s="25"/>
      <c r="X205" s="30">
        <v>121160</v>
      </c>
      <c r="Y205" s="30"/>
      <c r="Z205" s="25"/>
    </row>
    <row r="206" spans="1:26">
      <c r="A206" s="14"/>
      <c r="B206" s="62"/>
      <c r="C206" s="25"/>
      <c r="D206" s="41"/>
      <c r="E206" s="41"/>
      <c r="F206" s="25"/>
      <c r="G206" s="25"/>
      <c r="H206" s="41"/>
      <c r="I206" s="41"/>
      <c r="J206" s="25"/>
      <c r="K206" s="25"/>
      <c r="L206" s="41"/>
      <c r="M206" s="41"/>
      <c r="N206" s="25"/>
      <c r="O206" s="25"/>
      <c r="P206" s="41"/>
      <c r="Q206" s="41"/>
      <c r="R206" s="25"/>
      <c r="S206" s="25"/>
      <c r="T206" s="30"/>
      <c r="U206" s="30"/>
      <c r="V206" s="25"/>
      <c r="W206" s="25"/>
      <c r="X206" s="30"/>
      <c r="Y206" s="30"/>
      <c r="Z206" s="25"/>
    </row>
    <row r="207" spans="1:26">
      <c r="A207" s="14"/>
      <c r="B207" s="65" t="s">
        <v>369</v>
      </c>
      <c r="C207" s="27"/>
      <c r="D207" s="40" t="s">
        <v>273</v>
      </c>
      <c r="E207" s="40"/>
      <c r="F207" s="27"/>
      <c r="G207" s="27"/>
      <c r="H207" s="40" t="s">
        <v>273</v>
      </c>
      <c r="I207" s="40"/>
      <c r="J207" s="27"/>
      <c r="K207" s="27"/>
      <c r="L207" s="40" t="s">
        <v>273</v>
      </c>
      <c r="M207" s="40"/>
      <c r="N207" s="27"/>
      <c r="O207" s="27"/>
      <c r="P207" s="40" t="s">
        <v>273</v>
      </c>
      <c r="Q207" s="40"/>
      <c r="R207" s="27"/>
      <c r="S207" s="27"/>
      <c r="T207" s="28">
        <v>72578</v>
      </c>
      <c r="U207" s="28"/>
      <c r="V207" s="27"/>
      <c r="W207" s="27"/>
      <c r="X207" s="28">
        <v>72578</v>
      </c>
      <c r="Y207" s="28"/>
      <c r="Z207" s="27"/>
    </row>
    <row r="208" spans="1:26">
      <c r="A208" s="14"/>
      <c r="B208" s="65"/>
      <c r="C208" s="27"/>
      <c r="D208" s="40"/>
      <c r="E208" s="40"/>
      <c r="F208" s="27"/>
      <c r="G208" s="27"/>
      <c r="H208" s="40"/>
      <c r="I208" s="40"/>
      <c r="J208" s="27"/>
      <c r="K208" s="27"/>
      <c r="L208" s="40"/>
      <c r="M208" s="40"/>
      <c r="N208" s="27"/>
      <c r="O208" s="27"/>
      <c r="P208" s="40"/>
      <c r="Q208" s="40"/>
      <c r="R208" s="27"/>
      <c r="S208" s="27"/>
      <c r="T208" s="28"/>
      <c r="U208" s="28"/>
      <c r="V208" s="27"/>
      <c r="W208" s="27"/>
      <c r="X208" s="28"/>
      <c r="Y208" s="28"/>
      <c r="Z208" s="27"/>
    </row>
    <row r="209" spans="1:30">
      <c r="A209" s="14"/>
      <c r="B209" s="62" t="s">
        <v>370</v>
      </c>
      <c r="C209" s="25"/>
      <c r="D209" s="41" t="s">
        <v>273</v>
      </c>
      <c r="E209" s="41"/>
      <c r="F209" s="25"/>
      <c r="G209" s="25"/>
      <c r="H209" s="41">
        <v>106</v>
      </c>
      <c r="I209" s="41"/>
      <c r="J209" s="25"/>
      <c r="K209" s="25"/>
      <c r="L209" s="41">
        <v>306</v>
      </c>
      <c r="M209" s="41"/>
      <c r="N209" s="25"/>
      <c r="O209" s="25"/>
      <c r="P209" s="41">
        <v>412</v>
      </c>
      <c r="Q209" s="41"/>
      <c r="R209" s="25"/>
      <c r="S209" s="25"/>
      <c r="T209" s="30">
        <v>35770</v>
      </c>
      <c r="U209" s="30"/>
      <c r="V209" s="25"/>
      <c r="W209" s="25"/>
      <c r="X209" s="30">
        <v>36182</v>
      </c>
      <c r="Y209" s="30"/>
      <c r="Z209" s="25"/>
    </row>
    <row r="210" spans="1:30">
      <c r="A210" s="14"/>
      <c r="B210" s="62"/>
      <c r="C210" s="25"/>
      <c r="D210" s="41"/>
      <c r="E210" s="41"/>
      <c r="F210" s="25"/>
      <c r="G210" s="25"/>
      <c r="H210" s="41"/>
      <c r="I210" s="41"/>
      <c r="J210" s="25"/>
      <c r="K210" s="25"/>
      <c r="L210" s="41"/>
      <c r="M210" s="41"/>
      <c r="N210" s="25"/>
      <c r="O210" s="25"/>
      <c r="P210" s="41"/>
      <c r="Q210" s="41"/>
      <c r="R210" s="25"/>
      <c r="S210" s="25"/>
      <c r="T210" s="30"/>
      <c r="U210" s="30"/>
      <c r="V210" s="25"/>
      <c r="W210" s="25"/>
      <c r="X210" s="30"/>
      <c r="Y210" s="30"/>
      <c r="Z210" s="25"/>
    </row>
    <row r="211" spans="1:30">
      <c r="A211" s="14"/>
      <c r="B211" s="26" t="s">
        <v>435</v>
      </c>
      <c r="C211" s="27"/>
      <c r="D211" s="40">
        <v>364</v>
      </c>
      <c r="E211" s="40"/>
      <c r="F211" s="27"/>
      <c r="G211" s="27"/>
      <c r="H211" s="40">
        <v>146</v>
      </c>
      <c r="I211" s="40"/>
      <c r="J211" s="27"/>
      <c r="K211" s="27"/>
      <c r="L211" s="40">
        <v>736</v>
      </c>
      <c r="M211" s="40"/>
      <c r="N211" s="27"/>
      <c r="O211" s="27"/>
      <c r="P211" s="28">
        <v>1246</v>
      </c>
      <c r="Q211" s="28"/>
      <c r="R211" s="27"/>
      <c r="S211" s="27"/>
      <c r="T211" s="28">
        <v>415408</v>
      </c>
      <c r="U211" s="28"/>
      <c r="V211" s="27"/>
      <c r="W211" s="27"/>
      <c r="X211" s="28">
        <v>416654</v>
      </c>
      <c r="Y211" s="28"/>
      <c r="Z211" s="27"/>
    </row>
    <row r="212" spans="1:30">
      <c r="A212" s="14"/>
      <c r="B212" s="26"/>
      <c r="C212" s="27"/>
      <c r="D212" s="40"/>
      <c r="E212" s="40"/>
      <c r="F212" s="27"/>
      <c r="G212" s="27"/>
      <c r="H212" s="40"/>
      <c r="I212" s="40"/>
      <c r="J212" s="27"/>
      <c r="K212" s="27"/>
      <c r="L212" s="40"/>
      <c r="M212" s="40"/>
      <c r="N212" s="27"/>
      <c r="O212" s="27"/>
      <c r="P212" s="28"/>
      <c r="Q212" s="28"/>
      <c r="R212" s="27"/>
      <c r="S212" s="27"/>
      <c r="T212" s="28"/>
      <c r="U212" s="28"/>
      <c r="V212" s="27"/>
      <c r="W212" s="27"/>
      <c r="X212" s="28"/>
      <c r="Y212" s="28"/>
      <c r="Z212" s="27"/>
    </row>
    <row r="213" spans="1:30">
      <c r="A213" s="14"/>
      <c r="B213" s="29" t="s">
        <v>373</v>
      </c>
      <c r="C213" s="25"/>
      <c r="D213" s="41" t="s">
        <v>273</v>
      </c>
      <c r="E213" s="41"/>
      <c r="F213" s="25"/>
      <c r="G213" s="25"/>
      <c r="H213" s="41" t="s">
        <v>273</v>
      </c>
      <c r="I213" s="41"/>
      <c r="J213" s="25"/>
      <c r="K213" s="25"/>
      <c r="L213" s="41" t="s">
        <v>273</v>
      </c>
      <c r="M213" s="41"/>
      <c r="N213" s="25"/>
      <c r="O213" s="25"/>
      <c r="P213" s="41" t="s">
        <v>273</v>
      </c>
      <c r="Q213" s="41"/>
      <c r="R213" s="25"/>
      <c r="S213" s="25"/>
      <c r="T213" s="30">
        <v>34165</v>
      </c>
      <c r="U213" s="30"/>
      <c r="V213" s="25"/>
      <c r="W213" s="25"/>
      <c r="X213" s="30">
        <v>34165</v>
      </c>
      <c r="Y213" s="30"/>
      <c r="Z213" s="25"/>
    </row>
    <row r="214" spans="1:30">
      <c r="A214" s="14"/>
      <c r="B214" s="29"/>
      <c r="C214" s="25"/>
      <c r="D214" s="41"/>
      <c r="E214" s="41"/>
      <c r="F214" s="25"/>
      <c r="G214" s="25"/>
      <c r="H214" s="41"/>
      <c r="I214" s="41"/>
      <c r="J214" s="25"/>
      <c r="K214" s="25"/>
      <c r="L214" s="41"/>
      <c r="M214" s="41"/>
      <c r="N214" s="25"/>
      <c r="O214" s="25"/>
      <c r="P214" s="41"/>
      <c r="Q214" s="41"/>
      <c r="R214" s="25"/>
      <c r="S214" s="25"/>
      <c r="T214" s="30"/>
      <c r="U214" s="30"/>
      <c r="V214" s="25"/>
      <c r="W214" s="25"/>
      <c r="X214" s="30"/>
      <c r="Y214" s="30"/>
      <c r="Z214" s="25"/>
    </row>
    <row r="215" spans="1:30">
      <c r="A215" s="14"/>
      <c r="B215" s="26" t="s">
        <v>412</v>
      </c>
      <c r="C215" s="27"/>
      <c r="D215" s="26"/>
      <c r="E215" s="26"/>
      <c r="F215" s="26"/>
      <c r="G215" s="27"/>
      <c r="H215" s="26"/>
      <c r="I215" s="26"/>
      <c r="J215" s="26"/>
      <c r="K215" s="27"/>
      <c r="L215" s="26"/>
      <c r="M215" s="26"/>
      <c r="N215" s="26"/>
      <c r="O215" s="27"/>
      <c r="P215" s="27"/>
      <c r="Q215" s="27"/>
      <c r="R215" s="27"/>
      <c r="S215" s="27"/>
      <c r="T215" s="27"/>
      <c r="U215" s="27"/>
      <c r="V215" s="27"/>
      <c r="W215" s="27"/>
      <c r="X215" s="27"/>
      <c r="Y215" s="27"/>
      <c r="Z215" s="27"/>
    </row>
    <row r="216" spans="1:30">
      <c r="A216" s="14"/>
      <c r="B216" s="26"/>
      <c r="C216" s="27"/>
      <c r="D216" s="26"/>
      <c r="E216" s="26"/>
      <c r="F216" s="26"/>
      <c r="G216" s="27"/>
      <c r="H216" s="26"/>
      <c r="I216" s="26"/>
      <c r="J216" s="26"/>
      <c r="K216" s="27"/>
      <c r="L216" s="26"/>
      <c r="M216" s="26"/>
      <c r="N216" s="26"/>
      <c r="O216" s="27"/>
      <c r="P216" s="27"/>
      <c r="Q216" s="27"/>
      <c r="R216" s="27"/>
      <c r="S216" s="27"/>
      <c r="T216" s="27"/>
      <c r="U216" s="27"/>
      <c r="V216" s="27"/>
      <c r="W216" s="27"/>
      <c r="X216" s="27"/>
      <c r="Y216" s="27"/>
      <c r="Z216" s="27"/>
    </row>
    <row r="217" spans="1:30">
      <c r="A217" s="14"/>
      <c r="B217" s="62" t="s">
        <v>375</v>
      </c>
      <c r="C217" s="25"/>
      <c r="D217" s="41" t="s">
        <v>273</v>
      </c>
      <c r="E217" s="41"/>
      <c r="F217" s="25"/>
      <c r="G217" s="25"/>
      <c r="H217" s="41" t="s">
        <v>273</v>
      </c>
      <c r="I217" s="41"/>
      <c r="J217" s="25"/>
      <c r="K217" s="25"/>
      <c r="L217" s="41" t="s">
        <v>273</v>
      </c>
      <c r="M217" s="41"/>
      <c r="N217" s="25"/>
      <c r="O217" s="25"/>
      <c r="P217" s="41" t="s">
        <v>273</v>
      </c>
      <c r="Q217" s="41"/>
      <c r="R217" s="25"/>
      <c r="S217" s="25"/>
      <c r="T217" s="30">
        <v>7866</v>
      </c>
      <c r="U217" s="30"/>
      <c r="V217" s="25"/>
      <c r="W217" s="25"/>
      <c r="X217" s="30">
        <v>7866</v>
      </c>
      <c r="Y217" s="30"/>
      <c r="Z217" s="25"/>
    </row>
    <row r="218" spans="1:30">
      <c r="A218" s="14"/>
      <c r="B218" s="62"/>
      <c r="C218" s="25"/>
      <c r="D218" s="41"/>
      <c r="E218" s="41"/>
      <c r="F218" s="25"/>
      <c r="G218" s="25"/>
      <c r="H218" s="41"/>
      <c r="I218" s="41"/>
      <c r="J218" s="25"/>
      <c r="K218" s="25"/>
      <c r="L218" s="41"/>
      <c r="M218" s="41"/>
      <c r="N218" s="25"/>
      <c r="O218" s="25"/>
      <c r="P218" s="41"/>
      <c r="Q218" s="41"/>
      <c r="R218" s="25"/>
      <c r="S218" s="25"/>
      <c r="T218" s="30"/>
      <c r="U218" s="30"/>
      <c r="V218" s="25"/>
      <c r="W218" s="25"/>
      <c r="X218" s="30"/>
      <c r="Y218" s="30"/>
      <c r="Z218" s="25"/>
    </row>
    <row r="219" spans="1:30">
      <c r="A219" s="14"/>
      <c r="B219" s="65" t="s">
        <v>93</v>
      </c>
      <c r="C219" s="27"/>
      <c r="D219" s="40" t="s">
        <v>273</v>
      </c>
      <c r="E219" s="40"/>
      <c r="F219" s="27"/>
      <c r="G219" s="27"/>
      <c r="H219" s="40" t="s">
        <v>273</v>
      </c>
      <c r="I219" s="40"/>
      <c r="J219" s="27"/>
      <c r="K219" s="27"/>
      <c r="L219" s="40">
        <v>720</v>
      </c>
      <c r="M219" s="40"/>
      <c r="N219" s="27"/>
      <c r="O219" s="27"/>
      <c r="P219" s="40">
        <v>720</v>
      </c>
      <c r="Q219" s="40"/>
      <c r="R219" s="27"/>
      <c r="S219" s="27"/>
      <c r="T219" s="28">
        <v>10621</v>
      </c>
      <c r="U219" s="28"/>
      <c r="V219" s="27"/>
      <c r="W219" s="27"/>
      <c r="X219" s="28">
        <v>11341</v>
      </c>
      <c r="Y219" s="28"/>
      <c r="Z219" s="27"/>
    </row>
    <row r="220" spans="1:30" ht="15.75" thickBot="1">
      <c r="A220" s="14"/>
      <c r="B220" s="65"/>
      <c r="C220" s="27"/>
      <c r="D220" s="46"/>
      <c r="E220" s="46"/>
      <c r="F220" s="44"/>
      <c r="G220" s="27"/>
      <c r="H220" s="46"/>
      <c r="I220" s="46"/>
      <c r="J220" s="44"/>
      <c r="K220" s="27"/>
      <c r="L220" s="46"/>
      <c r="M220" s="46"/>
      <c r="N220" s="44"/>
      <c r="O220" s="27"/>
      <c r="P220" s="46"/>
      <c r="Q220" s="46"/>
      <c r="R220" s="44"/>
      <c r="S220" s="27"/>
      <c r="T220" s="43"/>
      <c r="U220" s="43"/>
      <c r="V220" s="44"/>
      <c r="W220" s="27"/>
      <c r="X220" s="43"/>
      <c r="Y220" s="43"/>
      <c r="Z220" s="44"/>
    </row>
    <row r="221" spans="1:30">
      <c r="A221" s="14"/>
      <c r="B221" s="79" t="s">
        <v>123</v>
      </c>
      <c r="C221" s="25"/>
      <c r="D221" s="51" t="s">
        <v>270</v>
      </c>
      <c r="E221" s="50">
        <v>364</v>
      </c>
      <c r="F221" s="49"/>
      <c r="G221" s="25"/>
      <c r="H221" s="51" t="s">
        <v>270</v>
      </c>
      <c r="I221" s="50">
        <v>660</v>
      </c>
      <c r="J221" s="49"/>
      <c r="K221" s="25"/>
      <c r="L221" s="51" t="s">
        <v>270</v>
      </c>
      <c r="M221" s="48">
        <v>1762</v>
      </c>
      <c r="N221" s="49"/>
      <c r="O221" s="25"/>
      <c r="P221" s="51" t="s">
        <v>270</v>
      </c>
      <c r="Q221" s="48">
        <v>2786</v>
      </c>
      <c r="R221" s="49"/>
      <c r="S221" s="25"/>
      <c r="T221" s="51" t="s">
        <v>270</v>
      </c>
      <c r="U221" s="48">
        <v>1279006</v>
      </c>
      <c r="V221" s="49"/>
      <c r="W221" s="25"/>
      <c r="X221" s="51" t="s">
        <v>270</v>
      </c>
      <c r="Y221" s="48">
        <v>1281792</v>
      </c>
      <c r="Z221" s="49"/>
    </row>
    <row r="222" spans="1:30" ht="15.75" thickBot="1">
      <c r="A222" s="14"/>
      <c r="B222" s="79"/>
      <c r="C222" s="25"/>
      <c r="D222" s="52"/>
      <c r="E222" s="66"/>
      <c r="F222" s="54"/>
      <c r="G222" s="25"/>
      <c r="H222" s="52"/>
      <c r="I222" s="66"/>
      <c r="J222" s="54"/>
      <c r="K222" s="25"/>
      <c r="L222" s="52"/>
      <c r="M222" s="53"/>
      <c r="N222" s="54"/>
      <c r="O222" s="25"/>
      <c r="P222" s="52"/>
      <c r="Q222" s="53"/>
      <c r="R222" s="54"/>
      <c r="S222" s="25"/>
      <c r="T222" s="52"/>
      <c r="U222" s="53"/>
      <c r="V222" s="54"/>
      <c r="W222" s="25"/>
      <c r="X222" s="52"/>
      <c r="Y222" s="53"/>
      <c r="Z222" s="54"/>
    </row>
    <row r="223" spans="1:30" ht="15.75" thickTop="1">
      <c r="A223" s="14"/>
      <c r="B223" s="12" t="s">
        <v>438</v>
      </c>
      <c r="C223" s="11"/>
      <c r="D223" s="80">
        <v>0.03</v>
      </c>
      <c r="E223" s="80"/>
      <c r="F223" s="78" t="s">
        <v>415</v>
      </c>
      <c r="G223" s="11"/>
      <c r="H223" s="80">
        <v>0.05</v>
      </c>
      <c r="I223" s="80"/>
      <c r="J223" s="78" t="s">
        <v>415</v>
      </c>
      <c r="K223" s="11"/>
      <c r="L223" s="80">
        <v>0.14000000000000001</v>
      </c>
      <c r="M223" s="80"/>
      <c r="N223" s="78" t="s">
        <v>415</v>
      </c>
      <c r="O223" s="11"/>
      <c r="P223" s="80">
        <v>0.22</v>
      </c>
      <c r="Q223" s="80"/>
      <c r="R223" s="78" t="s">
        <v>415</v>
      </c>
      <c r="S223" s="11"/>
      <c r="T223" s="80">
        <v>99.78</v>
      </c>
      <c r="U223" s="80"/>
      <c r="V223" s="78" t="s">
        <v>415</v>
      </c>
      <c r="W223" s="11"/>
      <c r="X223" s="80">
        <v>100</v>
      </c>
      <c r="Y223" s="80"/>
      <c r="Z223" s="78" t="s">
        <v>415</v>
      </c>
    </row>
    <row r="224" spans="1:30">
      <c r="A224" s="14"/>
      <c r="B224" s="21"/>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row>
    <row r="225" spans="1:26">
      <c r="A225" s="14"/>
      <c r="B225" s="21"/>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c r="A226" s="14"/>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c r="A227" s="14"/>
      <c r="B227" s="26" t="s">
        <v>323</v>
      </c>
      <c r="C227" s="27"/>
      <c r="D227" s="24" t="s">
        <v>424</v>
      </c>
      <c r="E227" s="24"/>
      <c r="F227" s="24"/>
      <c r="G227" s="27"/>
      <c r="H227" s="24" t="s">
        <v>426</v>
      </c>
      <c r="I227" s="24"/>
      <c r="J227" s="24"/>
      <c r="K227" s="27"/>
      <c r="L227" s="24" t="s">
        <v>427</v>
      </c>
      <c r="M227" s="24"/>
      <c r="N227" s="24"/>
      <c r="O227" s="27"/>
      <c r="P227" s="24" t="s">
        <v>429</v>
      </c>
      <c r="Q227" s="24"/>
      <c r="R227" s="24"/>
      <c r="S227" s="27"/>
      <c r="T227" s="24" t="s">
        <v>430</v>
      </c>
      <c r="U227" s="24"/>
      <c r="V227" s="24"/>
      <c r="W227" s="27"/>
      <c r="X227" s="24" t="s">
        <v>431</v>
      </c>
      <c r="Y227" s="24"/>
      <c r="Z227" s="24"/>
    </row>
    <row r="228" spans="1:26">
      <c r="A228" s="14"/>
      <c r="B228" s="26"/>
      <c r="C228" s="27"/>
      <c r="D228" s="24" t="s">
        <v>425</v>
      </c>
      <c r="E228" s="24"/>
      <c r="F228" s="24"/>
      <c r="G228" s="27"/>
      <c r="H228" s="24" t="s">
        <v>425</v>
      </c>
      <c r="I228" s="24"/>
      <c r="J228" s="24"/>
      <c r="K228" s="27"/>
      <c r="L228" s="24" t="s">
        <v>428</v>
      </c>
      <c r="M228" s="24"/>
      <c r="N228" s="24"/>
      <c r="O228" s="27"/>
      <c r="P228" s="24"/>
      <c r="Q228" s="24"/>
      <c r="R228" s="24"/>
      <c r="S228" s="27"/>
      <c r="T228" s="24"/>
      <c r="U228" s="24"/>
      <c r="V228" s="24"/>
      <c r="W228" s="27"/>
      <c r="X228" s="24"/>
      <c r="Y228" s="24"/>
      <c r="Z228" s="24"/>
    </row>
    <row r="229" spans="1:26" ht="15.75" thickBot="1">
      <c r="A229" s="14"/>
      <c r="B229" s="47"/>
      <c r="C229" s="27"/>
      <c r="D229" s="61"/>
      <c r="E229" s="61"/>
      <c r="F229" s="61"/>
      <c r="G229" s="27"/>
      <c r="H229" s="61"/>
      <c r="I229" s="61"/>
      <c r="J229" s="61"/>
      <c r="K229" s="27"/>
      <c r="L229" s="22" t="s">
        <v>425</v>
      </c>
      <c r="M229" s="22"/>
      <c r="N229" s="22"/>
      <c r="O229" s="27"/>
      <c r="P229" s="22"/>
      <c r="Q229" s="22"/>
      <c r="R229" s="22"/>
      <c r="S229" s="27"/>
      <c r="T229" s="22"/>
      <c r="U229" s="22"/>
      <c r="V229" s="22"/>
      <c r="W229" s="27"/>
      <c r="X229" s="22"/>
      <c r="Y229" s="22"/>
      <c r="Z229" s="22"/>
    </row>
    <row r="230" spans="1:26">
      <c r="A230" s="14"/>
      <c r="B230" s="12"/>
      <c r="C230" s="11"/>
      <c r="D230" s="76" t="s">
        <v>409</v>
      </c>
      <c r="E230" s="76"/>
      <c r="F230" s="76"/>
      <c r="G230" s="76"/>
      <c r="H230" s="76"/>
      <c r="I230" s="76"/>
      <c r="J230" s="76"/>
      <c r="K230" s="76"/>
      <c r="L230" s="76"/>
      <c r="M230" s="76"/>
      <c r="N230" s="76"/>
      <c r="O230" s="76"/>
      <c r="P230" s="76"/>
      <c r="Q230" s="76"/>
      <c r="R230" s="76"/>
      <c r="S230" s="76"/>
      <c r="T230" s="76"/>
      <c r="U230" s="76"/>
      <c r="V230" s="76"/>
      <c r="W230" s="76"/>
      <c r="X230" s="76"/>
      <c r="Y230" s="76"/>
      <c r="Z230" s="76"/>
    </row>
    <row r="231" spans="1:26">
      <c r="A231" s="14"/>
      <c r="B231" s="67" t="s">
        <v>432</v>
      </c>
      <c r="C231" s="19"/>
      <c r="D231" s="29"/>
      <c r="E231" s="29"/>
      <c r="F231" s="29"/>
      <c r="G231" s="19"/>
      <c r="H231" s="29"/>
      <c r="I231" s="29"/>
      <c r="J231" s="29"/>
      <c r="K231" s="19"/>
      <c r="L231" s="29"/>
      <c r="M231" s="29"/>
      <c r="N231" s="29"/>
      <c r="O231" s="19"/>
      <c r="P231" s="29"/>
      <c r="Q231" s="29"/>
      <c r="R231" s="29"/>
      <c r="S231" s="19"/>
      <c r="T231" s="29"/>
      <c r="U231" s="29"/>
      <c r="V231" s="29"/>
      <c r="W231" s="19"/>
      <c r="X231" s="29"/>
      <c r="Y231" s="29"/>
      <c r="Z231" s="29"/>
    </row>
    <row r="232" spans="1:26">
      <c r="A232" s="14"/>
      <c r="B232" s="12" t="s">
        <v>410</v>
      </c>
      <c r="C232" s="11"/>
      <c r="D232" s="26"/>
      <c r="E232" s="26"/>
      <c r="F232" s="26"/>
      <c r="G232" s="11"/>
      <c r="H232" s="26"/>
      <c r="I232" s="26"/>
      <c r="J232" s="26"/>
      <c r="K232" s="11"/>
      <c r="L232" s="26"/>
      <c r="M232" s="26"/>
      <c r="N232" s="26"/>
      <c r="O232" s="11"/>
      <c r="P232" s="26"/>
      <c r="Q232" s="26"/>
      <c r="R232" s="26"/>
      <c r="S232" s="11"/>
      <c r="T232" s="26"/>
      <c r="U232" s="26"/>
      <c r="V232" s="26"/>
      <c r="W232" s="11"/>
      <c r="X232" s="26"/>
      <c r="Y232" s="26"/>
      <c r="Z232" s="26"/>
    </row>
    <row r="233" spans="1:26">
      <c r="A233" s="14"/>
      <c r="B233" s="62" t="s">
        <v>433</v>
      </c>
      <c r="C233" s="25"/>
      <c r="D233" s="29" t="s">
        <v>270</v>
      </c>
      <c r="E233" s="41" t="s">
        <v>273</v>
      </c>
      <c r="F233" s="25"/>
      <c r="G233" s="25"/>
      <c r="H233" s="29" t="s">
        <v>270</v>
      </c>
      <c r="I233" s="41" t="s">
        <v>273</v>
      </c>
      <c r="J233" s="25"/>
      <c r="K233" s="25"/>
      <c r="L233" s="29" t="s">
        <v>270</v>
      </c>
      <c r="M233" s="41" t="s">
        <v>273</v>
      </c>
      <c r="N233" s="25"/>
      <c r="O233" s="25"/>
      <c r="P233" s="29" t="s">
        <v>270</v>
      </c>
      <c r="Q233" s="41" t="s">
        <v>273</v>
      </c>
      <c r="R233" s="25"/>
      <c r="S233" s="25"/>
      <c r="T233" s="29" t="s">
        <v>270</v>
      </c>
      <c r="U233" s="30">
        <v>140825</v>
      </c>
      <c r="V233" s="25"/>
      <c r="W233" s="25"/>
      <c r="X233" s="29" t="s">
        <v>270</v>
      </c>
      <c r="Y233" s="30">
        <v>140825</v>
      </c>
      <c r="Z233" s="25"/>
    </row>
    <row r="234" spans="1:26">
      <c r="A234" s="14"/>
      <c r="B234" s="62"/>
      <c r="C234" s="25"/>
      <c r="D234" s="29"/>
      <c r="E234" s="41"/>
      <c r="F234" s="25"/>
      <c r="G234" s="25"/>
      <c r="H234" s="29"/>
      <c r="I234" s="41"/>
      <c r="J234" s="25"/>
      <c r="K234" s="25"/>
      <c r="L234" s="29"/>
      <c r="M234" s="41"/>
      <c r="N234" s="25"/>
      <c r="O234" s="25"/>
      <c r="P234" s="29"/>
      <c r="Q234" s="41"/>
      <c r="R234" s="25"/>
      <c r="S234" s="25"/>
      <c r="T234" s="29"/>
      <c r="U234" s="30"/>
      <c r="V234" s="25"/>
      <c r="W234" s="25"/>
      <c r="X234" s="29"/>
      <c r="Y234" s="30"/>
      <c r="Z234" s="25"/>
    </row>
    <row r="235" spans="1:26">
      <c r="A235" s="14"/>
      <c r="B235" s="65" t="s">
        <v>434</v>
      </c>
      <c r="C235" s="27"/>
      <c r="D235" s="40" t="s">
        <v>273</v>
      </c>
      <c r="E235" s="40"/>
      <c r="F235" s="27"/>
      <c r="G235" s="27"/>
      <c r="H235" s="40" t="s">
        <v>273</v>
      </c>
      <c r="I235" s="40"/>
      <c r="J235" s="27"/>
      <c r="K235" s="27"/>
      <c r="L235" s="40" t="s">
        <v>273</v>
      </c>
      <c r="M235" s="40"/>
      <c r="N235" s="27"/>
      <c r="O235" s="27"/>
      <c r="P235" s="40" t="s">
        <v>273</v>
      </c>
      <c r="Q235" s="40"/>
      <c r="R235" s="27"/>
      <c r="S235" s="27"/>
      <c r="T235" s="28">
        <v>341412</v>
      </c>
      <c r="U235" s="28"/>
      <c r="V235" s="27"/>
      <c r="W235" s="27"/>
      <c r="X235" s="28">
        <v>341412</v>
      </c>
      <c r="Y235" s="28"/>
      <c r="Z235" s="27"/>
    </row>
    <row r="236" spans="1:26">
      <c r="A236" s="14"/>
      <c r="B236" s="65"/>
      <c r="C236" s="27"/>
      <c r="D236" s="40"/>
      <c r="E236" s="40"/>
      <c r="F236" s="27"/>
      <c r="G236" s="27"/>
      <c r="H236" s="40"/>
      <c r="I236" s="40"/>
      <c r="J236" s="27"/>
      <c r="K236" s="27"/>
      <c r="L236" s="40"/>
      <c r="M236" s="40"/>
      <c r="N236" s="27"/>
      <c r="O236" s="27"/>
      <c r="P236" s="40"/>
      <c r="Q236" s="40"/>
      <c r="R236" s="27"/>
      <c r="S236" s="27"/>
      <c r="T236" s="28"/>
      <c r="U236" s="28"/>
      <c r="V236" s="27"/>
      <c r="W236" s="27"/>
      <c r="X236" s="28"/>
      <c r="Y236" s="28"/>
      <c r="Z236" s="27"/>
    </row>
    <row r="237" spans="1:26">
      <c r="A237" s="14"/>
      <c r="B237" s="62" t="s">
        <v>368</v>
      </c>
      <c r="C237" s="25"/>
      <c r="D237" s="41" t="s">
        <v>273</v>
      </c>
      <c r="E237" s="41"/>
      <c r="F237" s="25"/>
      <c r="G237" s="25"/>
      <c r="H237" s="41" t="s">
        <v>273</v>
      </c>
      <c r="I237" s="41"/>
      <c r="J237" s="25"/>
      <c r="K237" s="25"/>
      <c r="L237" s="41" t="s">
        <v>273</v>
      </c>
      <c r="M237" s="41"/>
      <c r="N237" s="25"/>
      <c r="O237" s="25"/>
      <c r="P237" s="41" t="s">
        <v>273</v>
      </c>
      <c r="Q237" s="41"/>
      <c r="R237" s="25"/>
      <c r="S237" s="25"/>
      <c r="T237" s="30">
        <v>63286</v>
      </c>
      <c r="U237" s="30"/>
      <c r="V237" s="25"/>
      <c r="W237" s="25"/>
      <c r="X237" s="30">
        <v>63286</v>
      </c>
      <c r="Y237" s="30"/>
      <c r="Z237" s="25"/>
    </row>
    <row r="238" spans="1:26">
      <c r="A238" s="14"/>
      <c r="B238" s="62"/>
      <c r="C238" s="25"/>
      <c r="D238" s="41"/>
      <c r="E238" s="41"/>
      <c r="F238" s="25"/>
      <c r="G238" s="25"/>
      <c r="H238" s="41"/>
      <c r="I238" s="41"/>
      <c r="J238" s="25"/>
      <c r="K238" s="25"/>
      <c r="L238" s="41"/>
      <c r="M238" s="41"/>
      <c r="N238" s="25"/>
      <c r="O238" s="25"/>
      <c r="P238" s="41"/>
      <c r="Q238" s="41"/>
      <c r="R238" s="25"/>
      <c r="S238" s="25"/>
      <c r="T238" s="30"/>
      <c r="U238" s="30"/>
      <c r="V238" s="25"/>
      <c r="W238" s="25"/>
      <c r="X238" s="30"/>
      <c r="Y238" s="30"/>
      <c r="Z238" s="25"/>
    </row>
    <row r="239" spans="1:26">
      <c r="A239" s="14"/>
      <c r="B239" s="65" t="s">
        <v>369</v>
      </c>
      <c r="C239" s="27"/>
      <c r="D239" s="40" t="s">
        <v>273</v>
      </c>
      <c r="E239" s="40"/>
      <c r="F239" s="27"/>
      <c r="G239" s="27"/>
      <c r="H239" s="40" t="s">
        <v>273</v>
      </c>
      <c r="I239" s="40"/>
      <c r="J239" s="27"/>
      <c r="K239" s="27"/>
      <c r="L239" s="40" t="s">
        <v>273</v>
      </c>
      <c r="M239" s="40"/>
      <c r="N239" s="27"/>
      <c r="O239" s="27"/>
      <c r="P239" s="40" t="s">
        <v>273</v>
      </c>
      <c r="Q239" s="40"/>
      <c r="R239" s="27"/>
      <c r="S239" s="27"/>
      <c r="T239" s="28">
        <v>62727</v>
      </c>
      <c r="U239" s="28"/>
      <c r="V239" s="27"/>
      <c r="W239" s="27"/>
      <c r="X239" s="28">
        <v>62727</v>
      </c>
      <c r="Y239" s="28"/>
      <c r="Z239" s="27"/>
    </row>
    <row r="240" spans="1:26">
      <c r="A240" s="14"/>
      <c r="B240" s="65"/>
      <c r="C240" s="27"/>
      <c r="D240" s="40"/>
      <c r="E240" s="40"/>
      <c r="F240" s="27"/>
      <c r="G240" s="27"/>
      <c r="H240" s="40"/>
      <c r="I240" s="40"/>
      <c r="J240" s="27"/>
      <c r="K240" s="27"/>
      <c r="L240" s="40"/>
      <c r="M240" s="40"/>
      <c r="N240" s="27"/>
      <c r="O240" s="27"/>
      <c r="P240" s="40"/>
      <c r="Q240" s="40"/>
      <c r="R240" s="27"/>
      <c r="S240" s="27"/>
      <c r="T240" s="28"/>
      <c r="U240" s="28"/>
      <c r="V240" s="27"/>
      <c r="W240" s="27"/>
      <c r="X240" s="28"/>
      <c r="Y240" s="28"/>
      <c r="Z240" s="27"/>
    </row>
    <row r="241" spans="1:26">
      <c r="A241" s="14"/>
      <c r="B241" s="62" t="s">
        <v>370</v>
      </c>
      <c r="C241" s="25"/>
      <c r="D241" s="41" t="s">
        <v>273</v>
      </c>
      <c r="E241" s="41"/>
      <c r="F241" s="25"/>
      <c r="G241" s="25"/>
      <c r="H241" s="41" t="s">
        <v>273</v>
      </c>
      <c r="I241" s="41"/>
      <c r="J241" s="25"/>
      <c r="K241" s="25"/>
      <c r="L241" s="41" t="s">
        <v>273</v>
      </c>
      <c r="M241" s="41"/>
      <c r="N241" s="25"/>
      <c r="O241" s="25"/>
      <c r="P241" s="41" t="s">
        <v>273</v>
      </c>
      <c r="Q241" s="41"/>
      <c r="R241" s="25"/>
      <c r="S241" s="25"/>
      <c r="T241" s="30">
        <v>30265</v>
      </c>
      <c r="U241" s="30"/>
      <c r="V241" s="25"/>
      <c r="W241" s="25"/>
      <c r="X241" s="30">
        <v>30265</v>
      </c>
      <c r="Y241" s="30"/>
      <c r="Z241" s="25"/>
    </row>
    <row r="242" spans="1:26">
      <c r="A242" s="14"/>
      <c r="B242" s="62"/>
      <c r="C242" s="25"/>
      <c r="D242" s="41"/>
      <c r="E242" s="41"/>
      <c r="F242" s="25"/>
      <c r="G242" s="25"/>
      <c r="H242" s="41"/>
      <c r="I242" s="41"/>
      <c r="J242" s="25"/>
      <c r="K242" s="25"/>
      <c r="L242" s="41"/>
      <c r="M242" s="41"/>
      <c r="N242" s="25"/>
      <c r="O242" s="25"/>
      <c r="P242" s="41"/>
      <c r="Q242" s="41"/>
      <c r="R242" s="25"/>
      <c r="S242" s="25"/>
      <c r="T242" s="30"/>
      <c r="U242" s="30"/>
      <c r="V242" s="25"/>
      <c r="W242" s="25"/>
      <c r="X242" s="30"/>
      <c r="Y242" s="30"/>
      <c r="Z242" s="25"/>
    </row>
    <row r="243" spans="1:26">
      <c r="A243" s="14"/>
      <c r="B243" s="26" t="s">
        <v>435</v>
      </c>
      <c r="C243" s="27"/>
      <c r="D243" s="40" t="s">
        <v>273</v>
      </c>
      <c r="E243" s="40"/>
      <c r="F243" s="27"/>
      <c r="G243" s="27"/>
      <c r="H243" s="40" t="s">
        <v>273</v>
      </c>
      <c r="I243" s="40"/>
      <c r="J243" s="27"/>
      <c r="K243" s="27"/>
      <c r="L243" s="40" t="s">
        <v>273</v>
      </c>
      <c r="M243" s="40"/>
      <c r="N243" s="27"/>
      <c r="O243" s="27"/>
      <c r="P243" s="40" t="s">
        <v>273</v>
      </c>
      <c r="Q243" s="40"/>
      <c r="R243" s="27"/>
      <c r="S243" s="27"/>
      <c r="T243" s="28">
        <v>285541</v>
      </c>
      <c r="U243" s="28"/>
      <c r="V243" s="27"/>
      <c r="W243" s="27"/>
      <c r="X243" s="28">
        <v>285541</v>
      </c>
      <c r="Y243" s="28"/>
      <c r="Z243" s="27"/>
    </row>
    <row r="244" spans="1:26">
      <c r="A244" s="14"/>
      <c r="B244" s="26"/>
      <c r="C244" s="27"/>
      <c r="D244" s="40"/>
      <c r="E244" s="40"/>
      <c r="F244" s="27"/>
      <c r="G244" s="27"/>
      <c r="H244" s="40"/>
      <c r="I244" s="40"/>
      <c r="J244" s="27"/>
      <c r="K244" s="27"/>
      <c r="L244" s="40"/>
      <c r="M244" s="40"/>
      <c r="N244" s="27"/>
      <c r="O244" s="27"/>
      <c r="P244" s="40"/>
      <c r="Q244" s="40"/>
      <c r="R244" s="27"/>
      <c r="S244" s="27"/>
      <c r="T244" s="28"/>
      <c r="U244" s="28"/>
      <c r="V244" s="27"/>
      <c r="W244" s="27"/>
      <c r="X244" s="28"/>
      <c r="Y244" s="28"/>
      <c r="Z244" s="27"/>
    </row>
    <row r="245" spans="1:26">
      <c r="A245" s="14"/>
      <c r="B245" s="29" t="s">
        <v>373</v>
      </c>
      <c r="C245" s="25"/>
      <c r="D245" s="41" t="s">
        <v>273</v>
      </c>
      <c r="E245" s="41"/>
      <c r="F245" s="25"/>
      <c r="G245" s="25"/>
      <c r="H245" s="41" t="s">
        <v>273</v>
      </c>
      <c r="I245" s="41"/>
      <c r="J245" s="25"/>
      <c r="K245" s="25"/>
      <c r="L245" s="41" t="s">
        <v>273</v>
      </c>
      <c r="M245" s="41"/>
      <c r="N245" s="25"/>
      <c r="O245" s="25"/>
      <c r="P245" s="41" t="s">
        <v>273</v>
      </c>
      <c r="Q245" s="41"/>
      <c r="R245" s="25"/>
      <c r="S245" s="25"/>
      <c r="T245" s="30">
        <v>26065</v>
      </c>
      <c r="U245" s="30"/>
      <c r="V245" s="25"/>
      <c r="W245" s="25"/>
      <c r="X245" s="30">
        <v>26065</v>
      </c>
      <c r="Y245" s="30"/>
      <c r="Z245" s="25"/>
    </row>
    <row r="246" spans="1:26">
      <c r="A246" s="14"/>
      <c r="B246" s="29"/>
      <c r="C246" s="25"/>
      <c r="D246" s="41"/>
      <c r="E246" s="41"/>
      <c r="F246" s="25"/>
      <c r="G246" s="25"/>
      <c r="H246" s="41"/>
      <c r="I246" s="41"/>
      <c r="J246" s="25"/>
      <c r="K246" s="25"/>
      <c r="L246" s="41"/>
      <c r="M246" s="41"/>
      <c r="N246" s="25"/>
      <c r="O246" s="25"/>
      <c r="P246" s="41"/>
      <c r="Q246" s="41"/>
      <c r="R246" s="25"/>
      <c r="S246" s="25"/>
      <c r="T246" s="30"/>
      <c r="U246" s="30"/>
      <c r="V246" s="25"/>
      <c r="W246" s="25"/>
      <c r="X246" s="30"/>
      <c r="Y246" s="30"/>
      <c r="Z246" s="25"/>
    </row>
    <row r="247" spans="1:26">
      <c r="A247" s="14"/>
      <c r="B247" s="12" t="s">
        <v>412</v>
      </c>
      <c r="C247" s="11"/>
      <c r="D247" s="26"/>
      <c r="E247" s="26"/>
      <c r="F247" s="26"/>
      <c r="G247" s="11"/>
      <c r="H247" s="26"/>
      <c r="I247" s="26"/>
      <c r="J247" s="26"/>
      <c r="K247" s="11"/>
      <c r="L247" s="26"/>
      <c r="M247" s="26"/>
      <c r="N247" s="26"/>
      <c r="O247" s="11"/>
      <c r="P247" s="26"/>
      <c r="Q247" s="26"/>
      <c r="R247" s="26"/>
      <c r="S247" s="11"/>
      <c r="T247" s="26"/>
      <c r="U247" s="26"/>
      <c r="V247" s="26"/>
      <c r="W247" s="11"/>
      <c r="X247" s="26"/>
      <c r="Y247" s="26"/>
      <c r="Z247" s="26"/>
    </row>
    <row r="248" spans="1:26">
      <c r="A248" s="14"/>
      <c r="B248" s="62" t="s">
        <v>375</v>
      </c>
      <c r="C248" s="25"/>
      <c r="D248" s="41" t="s">
        <v>273</v>
      </c>
      <c r="E248" s="41"/>
      <c r="F248" s="25"/>
      <c r="G248" s="25"/>
      <c r="H248" s="41" t="s">
        <v>273</v>
      </c>
      <c r="I248" s="41"/>
      <c r="J248" s="25"/>
      <c r="K248" s="25"/>
      <c r="L248" s="41" t="s">
        <v>273</v>
      </c>
      <c r="M248" s="41"/>
      <c r="N248" s="25"/>
      <c r="O248" s="25"/>
      <c r="P248" s="41" t="s">
        <v>273</v>
      </c>
      <c r="Q248" s="41"/>
      <c r="R248" s="25"/>
      <c r="S248" s="25"/>
      <c r="T248" s="30">
        <v>4819</v>
      </c>
      <c r="U248" s="30"/>
      <c r="V248" s="25"/>
      <c r="W248" s="25"/>
      <c r="X248" s="30">
        <v>4819</v>
      </c>
      <c r="Y248" s="30"/>
      <c r="Z248" s="25"/>
    </row>
    <row r="249" spans="1:26">
      <c r="A249" s="14"/>
      <c r="B249" s="62"/>
      <c r="C249" s="25"/>
      <c r="D249" s="41"/>
      <c r="E249" s="41"/>
      <c r="F249" s="25"/>
      <c r="G249" s="25"/>
      <c r="H249" s="41"/>
      <c r="I249" s="41"/>
      <c r="J249" s="25"/>
      <c r="K249" s="25"/>
      <c r="L249" s="41"/>
      <c r="M249" s="41"/>
      <c r="N249" s="25"/>
      <c r="O249" s="25"/>
      <c r="P249" s="41"/>
      <c r="Q249" s="41"/>
      <c r="R249" s="25"/>
      <c r="S249" s="25"/>
      <c r="T249" s="30"/>
      <c r="U249" s="30"/>
      <c r="V249" s="25"/>
      <c r="W249" s="25"/>
      <c r="X249" s="30"/>
      <c r="Y249" s="30"/>
      <c r="Z249" s="25"/>
    </row>
    <row r="250" spans="1:26">
      <c r="A250" s="14"/>
      <c r="B250" s="65" t="s">
        <v>93</v>
      </c>
      <c r="C250" s="27"/>
      <c r="D250" s="40" t="s">
        <v>273</v>
      </c>
      <c r="E250" s="40"/>
      <c r="F250" s="27"/>
      <c r="G250" s="27"/>
      <c r="H250" s="40" t="s">
        <v>273</v>
      </c>
      <c r="I250" s="40"/>
      <c r="J250" s="27"/>
      <c r="K250" s="27"/>
      <c r="L250" s="40" t="s">
        <v>273</v>
      </c>
      <c r="M250" s="40"/>
      <c r="N250" s="27"/>
      <c r="O250" s="27"/>
      <c r="P250" s="40" t="s">
        <v>273</v>
      </c>
      <c r="Q250" s="40"/>
      <c r="R250" s="27"/>
      <c r="S250" s="27"/>
      <c r="T250" s="28">
        <v>11177</v>
      </c>
      <c r="U250" s="28"/>
      <c r="V250" s="27"/>
      <c r="W250" s="27"/>
      <c r="X250" s="28">
        <v>11177</v>
      </c>
      <c r="Y250" s="28"/>
      <c r="Z250" s="27"/>
    </row>
    <row r="251" spans="1:26" ht="15.75" thickBot="1">
      <c r="A251" s="14"/>
      <c r="B251" s="65"/>
      <c r="C251" s="27"/>
      <c r="D251" s="46"/>
      <c r="E251" s="46"/>
      <c r="F251" s="44"/>
      <c r="G251" s="27"/>
      <c r="H251" s="46"/>
      <c r="I251" s="46"/>
      <c r="J251" s="44"/>
      <c r="K251" s="27"/>
      <c r="L251" s="46"/>
      <c r="M251" s="46"/>
      <c r="N251" s="44"/>
      <c r="O251" s="27"/>
      <c r="P251" s="46"/>
      <c r="Q251" s="46"/>
      <c r="R251" s="44"/>
      <c r="S251" s="27"/>
      <c r="T251" s="43"/>
      <c r="U251" s="43"/>
      <c r="V251" s="44"/>
      <c r="W251" s="27"/>
      <c r="X251" s="43"/>
      <c r="Y251" s="43"/>
      <c r="Z251" s="44"/>
    </row>
    <row r="252" spans="1:26">
      <c r="A252" s="14"/>
      <c r="B252" s="79" t="s">
        <v>123</v>
      </c>
      <c r="C252" s="25"/>
      <c r="D252" s="51" t="s">
        <v>270</v>
      </c>
      <c r="E252" s="50" t="s">
        <v>273</v>
      </c>
      <c r="F252" s="49"/>
      <c r="G252" s="25"/>
      <c r="H252" s="51" t="s">
        <v>270</v>
      </c>
      <c r="I252" s="50" t="s">
        <v>273</v>
      </c>
      <c r="J252" s="49"/>
      <c r="K252" s="25"/>
      <c r="L252" s="51" t="s">
        <v>270</v>
      </c>
      <c r="M252" s="50" t="s">
        <v>273</v>
      </c>
      <c r="N252" s="49"/>
      <c r="O252" s="25"/>
      <c r="P252" s="51" t="s">
        <v>270</v>
      </c>
      <c r="Q252" s="50" t="s">
        <v>273</v>
      </c>
      <c r="R252" s="49"/>
      <c r="S252" s="25"/>
      <c r="T252" s="51" t="s">
        <v>270</v>
      </c>
      <c r="U252" s="48">
        <v>966117</v>
      </c>
      <c r="V252" s="49"/>
      <c r="W252" s="25"/>
      <c r="X252" s="51" t="s">
        <v>270</v>
      </c>
      <c r="Y252" s="48">
        <v>966117</v>
      </c>
      <c r="Z252" s="49"/>
    </row>
    <row r="253" spans="1:26" ht="15.75" thickBot="1">
      <c r="A253" s="14"/>
      <c r="B253" s="79"/>
      <c r="C253" s="25"/>
      <c r="D253" s="63"/>
      <c r="E253" s="42"/>
      <c r="F253" s="32"/>
      <c r="G253" s="25"/>
      <c r="H253" s="63"/>
      <c r="I253" s="42"/>
      <c r="J253" s="32"/>
      <c r="K253" s="25"/>
      <c r="L253" s="63"/>
      <c r="M253" s="42"/>
      <c r="N253" s="32"/>
      <c r="O253" s="25"/>
      <c r="P253" s="63"/>
      <c r="Q253" s="42"/>
      <c r="R253" s="32"/>
      <c r="S253" s="25"/>
      <c r="T253" s="63"/>
      <c r="U253" s="31"/>
      <c r="V253" s="32"/>
      <c r="W253" s="25"/>
      <c r="X253" s="63"/>
      <c r="Y253" s="31"/>
      <c r="Z253" s="32"/>
    </row>
    <row r="254" spans="1:26">
      <c r="A254" s="14"/>
      <c r="B254" s="13" t="s">
        <v>436</v>
      </c>
      <c r="C254" s="11"/>
      <c r="D254" s="33"/>
      <c r="E254" s="33"/>
      <c r="F254" s="33"/>
      <c r="G254" s="11"/>
      <c r="H254" s="33"/>
      <c r="I254" s="33"/>
      <c r="J254" s="33"/>
      <c r="K254" s="11"/>
      <c r="L254" s="33"/>
      <c r="M254" s="33"/>
      <c r="N254" s="33"/>
      <c r="O254" s="11"/>
      <c r="P254" s="33"/>
      <c r="Q254" s="33"/>
      <c r="R254" s="33"/>
      <c r="S254" s="11"/>
      <c r="T254" s="33"/>
      <c r="U254" s="33"/>
      <c r="V254" s="33"/>
      <c r="W254" s="11"/>
      <c r="X254" s="33"/>
      <c r="Y254" s="33"/>
      <c r="Z254" s="33"/>
    </row>
    <row r="255" spans="1:26">
      <c r="A255" s="14"/>
      <c r="B255" s="18" t="s">
        <v>410</v>
      </c>
      <c r="C255" s="19"/>
      <c r="D255" s="29"/>
      <c r="E255" s="29"/>
      <c r="F255" s="29"/>
      <c r="G255" s="19"/>
      <c r="H255" s="29"/>
      <c r="I255" s="29"/>
      <c r="J255" s="29"/>
      <c r="K255" s="19"/>
      <c r="L255" s="29"/>
      <c r="M255" s="29"/>
      <c r="N255" s="29"/>
      <c r="O255" s="19"/>
      <c r="P255" s="29"/>
      <c r="Q255" s="29"/>
      <c r="R255" s="29"/>
      <c r="S255" s="19"/>
      <c r="T255" s="29"/>
      <c r="U255" s="29"/>
      <c r="V255" s="29"/>
      <c r="W255" s="19"/>
      <c r="X255" s="29"/>
      <c r="Y255" s="29"/>
      <c r="Z255" s="29"/>
    </row>
    <row r="256" spans="1:26">
      <c r="A256" s="14"/>
      <c r="B256" s="65" t="s">
        <v>433</v>
      </c>
      <c r="C256" s="27"/>
      <c r="D256" s="26" t="s">
        <v>270</v>
      </c>
      <c r="E256" s="40" t="s">
        <v>273</v>
      </c>
      <c r="F256" s="27"/>
      <c r="G256" s="27"/>
      <c r="H256" s="26" t="s">
        <v>270</v>
      </c>
      <c r="I256" s="40" t="s">
        <v>273</v>
      </c>
      <c r="J256" s="27"/>
      <c r="K256" s="27"/>
      <c r="L256" s="26" t="s">
        <v>270</v>
      </c>
      <c r="M256" s="40">
        <v>254</v>
      </c>
      <c r="N256" s="27"/>
      <c r="O256" s="27"/>
      <c r="P256" s="26" t="s">
        <v>270</v>
      </c>
      <c r="Q256" s="40">
        <v>254</v>
      </c>
      <c r="R256" s="27"/>
      <c r="S256" s="27"/>
      <c r="T256" s="26" t="s">
        <v>270</v>
      </c>
      <c r="U256" s="40">
        <v>85</v>
      </c>
      <c r="V256" s="27"/>
      <c r="W256" s="27"/>
      <c r="X256" s="26" t="s">
        <v>270</v>
      </c>
      <c r="Y256" s="40">
        <v>339</v>
      </c>
      <c r="Z256" s="27"/>
    </row>
    <row r="257" spans="1:26">
      <c r="A257" s="14"/>
      <c r="B257" s="65"/>
      <c r="C257" s="27"/>
      <c r="D257" s="26"/>
      <c r="E257" s="40"/>
      <c r="F257" s="27"/>
      <c r="G257" s="27"/>
      <c r="H257" s="26"/>
      <c r="I257" s="40"/>
      <c r="J257" s="27"/>
      <c r="K257" s="27"/>
      <c r="L257" s="26"/>
      <c r="M257" s="40"/>
      <c r="N257" s="27"/>
      <c r="O257" s="27"/>
      <c r="P257" s="26"/>
      <c r="Q257" s="40"/>
      <c r="R257" s="27"/>
      <c r="S257" s="27"/>
      <c r="T257" s="26"/>
      <c r="U257" s="40"/>
      <c r="V257" s="27"/>
      <c r="W257" s="27"/>
      <c r="X257" s="26"/>
      <c r="Y257" s="40"/>
      <c r="Z257" s="27"/>
    </row>
    <row r="258" spans="1:26">
      <c r="A258" s="14"/>
      <c r="B258" s="62" t="s">
        <v>434</v>
      </c>
      <c r="C258" s="25"/>
      <c r="D258" s="41" t="s">
        <v>273</v>
      </c>
      <c r="E258" s="41"/>
      <c r="F258" s="25"/>
      <c r="G258" s="25"/>
      <c r="H258" s="41" t="s">
        <v>273</v>
      </c>
      <c r="I258" s="41"/>
      <c r="J258" s="25"/>
      <c r="K258" s="25"/>
      <c r="L258" s="41" t="s">
        <v>273</v>
      </c>
      <c r="M258" s="41"/>
      <c r="N258" s="25"/>
      <c r="O258" s="25"/>
      <c r="P258" s="41" t="s">
        <v>273</v>
      </c>
      <c r="Q258" s="41"/>
      <c r="R258" s="25"/>
      <c r="S258" s="25"/>
      <c r="T258" s="41">
        <v>283</v>
      </c>
      <c r="U258" s="41"/>
      <c r="V258" s="25"/>
      <c r="W258" s="25"/>
      <c r="X258" s="41">
        <v>283</v>
      </c>
      <c r="Y258" s="41"/>
      <c r="Z258" s="25"/>
    </row>
    <row r="259" spans="1:26">
      <c r="A259" s="14"/>
      <c r="B259" s="62"/>
      <c r="C259" s="25"/>
      <c r="D259" s="41"/>
      <c r="E259" s="41"/>
      <c r="F259" s="25"/>
      <c r="G259" s="25"/>
      <c r="H259" s="41"/>
      <c r="I259" s="41"/>
      <c r="J259" s="25"/>
      <c r="K259" s="25"/>
      <c r="L259" s="41"/>
      <c r="M259" s="41"/>
      <c r="N259" s="25"/>
      <c r="O259" s="25"/>
      <c r="P259" s="41"/>
      <c r="Q259" s="41"/>
      <c r="R259" s="25"/>
      <c r="S259" s="25"/>
      <c r="T259" s="41"/>
      <c r="U259" s="41"/>
      <c r="V259" s="25"/>
      <c r="W259" s="25"/>
      <c r="X259" s="41"/>
      <c r="Y259" s="41"/>
      <c r="Z259" s="25"/>
    </row>
    <row r="260" spans="1:26">
      <c r="A260" s="14"/>
      <c r="B260" s="65" t="s">
        <v>368</v>
      </c>
      <c r="C260" s="27"/>
      <c r="D260" s="40" t="s">
        <v>273</v>
      </c>
      <c r="E260" s="40"/>
      <c r="F260" s="27"/>
      <c r="G260" s="27"/>
      <c r="H260" s="40" t="s">
        <v>273</v>
      </c>
      <c r="I260" s="40"/>
      <c r="J260" s="27"/>
      <c r="K260" s="27"/>
      <c r="L260" s="40" t="s">
        <v>273</v>
      </c>
      <c r="M260" s="40"/>
      <c r="N260" s="27"/>
      <c r="O260" s="27"/>
      <c r="P260" s="40" t="s">
        <v>273</v>
      </c>
      <c r="Q260" s="40"/>
      <c r="R260" s="27"/>
      <c r="S260" s="27"/>
      <c r="T260" s="28">
        <v>5422</v>
      </c>
      <c r="U260" s="28"/>
      <c r="V260" s="27"/>
      <c r="W260" s="27"/>
      <c r="X260" s="28">
        <v>5422</v>
      </c>
      <c r="Y260" s="28"/>
      <c r="Z260" s="27"/>
    </row>
    <row r="261" spans="1:26">
      <c r="A261" s="14"/>
      <c r="B261" s="65"/>
      <c r="C261" s="27"/>
      <c r="D261" s="40"/>
      <c r="E261" s="40"/>
      <c r="F261" s="27"/>
      <c r="G261" s="27"/>
      <c r="H261" s="40"/>
      <c r="I261" s="40"/>
      <c r="J261" s="27"/>
      <c r="K261" s="27"/>
      <c r="L261" s="40"/>
      <c r="M261" s="40"/>
      <c r="N261" s="27"/>
      <c r="O261" s="27"/>
      <c r="P261" s="40"/>
      <c r="Q261" s="40"/>
      <c r="R261" s="27"/>
      <c r="S261" s="27"/>
      <c r="T261" s="28"/>
      <c r="U261" s="28"/>
      <c r="V261" s="27"/>
      <c r="W261" s="27"/>
      <c r="X261" s="28"/>
      <c r="Y261" s="28"/>
      <c r="Z261" s="27"/>
    </row>
    <row r="262" spans="1:26">
      <c r="A262" s="14"/>
      <c r="B262" s="62" t="s">
        <v>369</v>
      </c>
      <c r="C262" s="25"/>
      <c r="D262" s="41" t="s">
        <v>273</v>
      </c>
      <c r="E262" s="41"/>
      <c r="F262" s="25"/>
      <c r="G262" s="25"/>
      <c r="H262" s="41" t="s">
        <v>273</v>
      </c>
      <c r="I262" s="41"/>
      <c r="J262" s="25"/>
      <c r="K262" s="25"/>
      <c r="L262" s="41" t="s">
        <v>273</v>
      </c>
      <c r="M262" s="41"/>
      <c r="N262" s="25"/>
      <c r="O262" s="25"/>
      <c r="P262" s="41" t="s">
        <v>273</v>
      </c>
      <c r="Q262" s="41"/>
      <c r="R262" s="25"/>
      <c r="S262" s="25"/>
      <c r="T262" s="41">
        <v>31</v>
      </c>
      <c r="U262" s="41"/>
      <c r="V262" s="25"/>
      <c r="W262" s="25"/>
      <c r="X262" s="41">
        <v>31</v>
      </c>
      <c r="Y262" s="41"/>
      <c r="Z262" s="25"/>
    </row>
    <row r="263" spans="1:26">
      <c r="A263" s="14"/>
      <c r="B263" s="62"/>
      <c r="C263" s="25"/>
      <c r="D263" s="41"/>
      <c r="E263" s="41"/>
      <c r="F263" s="25"/>
      <c r="G263" s="25"/>
      <c r="H263" s="41"/>
      <c r="I263" s="41"/>
      <c r="J263" s="25"/>
      <c r="K263" s="25"/>
      <c r="L263" s="41"/>
      <c r="M263" s="41"/>
      <c r="N263" s="25"/>
      <c r="O263" s="25"/>
      <c r="P263" s="41"/>
      <c r="Q263" s="41"/>
      <c r="R263" s="25"/>
      <c r="S263" s="25"/>
      <c r="T263" s="41"/>
      <c r="U263" s="41"/>
      <c r="V263" s="25"/>
      <c r="W263" s="25"/>
      <c r="X263" s="41"/>
      <c r="Y263" s="41"/>
      <c r="Z263" s="25"/>
    </row>
    <row r="264" spans="1:26">
      <c r="A264" s="14"/>
      <c r="B264" s="65" t="s">
        <v>370</v>
      </c>
      <c r="C264" s="27"/>
      <c r="D264" s="40" t="s">
        <v>273</v>
      </c>
      <c r="E264" s="40"/>
      <c r="F264" s="27"/>
      <c r="G264" s="27"/>
      <c r="H264" s="40">
        <v>180</v>
      </c>
      <c r="I264" s="40"/>
      <c r="J264" s="27"/>
      <c r="K264" s="27"/>
      <c r="L264" s="40">
        <v>123</v>
      </c>
      <c r="M264" s="40"/>
      <c r="N264" s="27"/>
      <c r="O264" s="27"/>
      <c r="P264" s="40">
        <v>303</v>
      </c>
      <c r="Q264" s="40"/>
      <c r="R264" s="27"/>
      <c r="S264" s="27"/>
      <c r="T264" s="40">
        <v>218</v>
      </c>
      <c r="U264" s="40"/>
      <c r="V264" s="27"/>
      <c r="W264" s="27"/>
      <c r="X264" s="40">
        <v>521</v>
      </c>
      <c r="Y264" s="40"/>
      <c r="Z264" s="27"/>
    </row>
    <row r="265" spans="1:26">
      <c r="A265" s="14"/>
      <c r="B265" s="65"/>
      <c r="C265" s="27"/>
      <c r="D265" s="40"/>
      <c r="E265" s="40"/>
      <c r="F265" s="27"/>
      <c r="G265" s="27"/>
      <c r="H265" s="40"/>
      <c r="I265" s="40"/>
      <c r="J265" s="27"/>
      <c r="K265" s="27"/>
      <c r="L265" s="40"/>
      <c r="M265" s="40"/>
      <c r="N265" s="27"/>
      <c r="O265" s="27"/>
      <c r="P265" s="40"/>
      <c r="Q265" s="40"/>
      <c r="R265" s="27"/>
      <c r="S265" s="27"/>
      <c r="T265" s="40"/>
      <c r="U265" s="40"/>
      <c r="V265" s="27"/>
      <c r="W265" s="27"/>
      <c r="X265" s="40"/>
      <c r="Y265" s="40"/>
      <c r="Z265" s="27"/>
    </row>
    <row r="266" spans="1:26">
      <c r="A266" s="14"/>
      <c r="B266" s="29" t="s">
        <v>435</v>
      </c>
      <c r="C266" s="25"/>
      <c r="D266" s="30">
        <v>1944</v>
      </c>
      <c r="E266" s="30"/>
      <c r="F266" s="25"/>
      <c r="G266" s="25"/>
      <c r="H266" s="30">
        <v>1407</v>
      </c>
      <c r="I266" s="30"/>
      <c r="J266" s="25"/>
      <c r="K266" s="25"/>
      <c r="L266" s="41">
        <v>53</v>
      </c>
      <c r="M266" s="41"/>
      <c r="N266" s="25"/>
      <c r="O266" s="25"/>
      <c r="P266" s="30">
        <v>3404</v>
      </c>
      <c r="Q266" s="30"/>
      <c r="R266" s="25"/>
      <c r="S266" s="25"/>
      <c r="T266" s="30">
        <v>4607</v>
      </c>
      <c r="U266" s="30"/>
      <c r="V266" s="25"/>
      <c r="W266" s="25"/>
      <c r="X266" s="30">
        <v>8011</v>
      </c>
      <c r="Y266" s="30"/>
      <c r="Z266" s="25"/>
    </row>
    <row r="267" spans="1:26">
      <c r="A267" s="14"/>
      <c r="B267" s="29"/>
      <c r="C267" s="25"/>
      <c r="D267" s="30"/>
      <c r="E267" s="30"/>
      <c r="F267" s="25"/>
      <c r="G267" s="25"/>
      <c r="H267" s="30"/>
      <c r="I267" s="30"/>
      <c r="J267" s="25"/>
      <c r="K267" s="25"/>
      <c r="L267" s="41"/>
      <c r="M267" s="41"/>
      <c r="N267" s="25"/>
      <c r="O267" s="25"/>
      <c r="P267" s="30"/>
      <c r="Q267" s="30"/>
      <c r="R267" s="25"/>
      <c r="S267" s="25"/>
      <c r="T267" s="30"/>
      <c r="U267" s="30"/>
      <c r="V267" s="25"/>
      <c r="W267" s="25"/>
      <c r="X267" s="30"/>
      <c r="Y267" s="30"/>
      <c r="Z267" s="25"/>
    </row>
    <row r="268" spans="1:26">
      <c r="A268" s="14"/>
      <c r="B268" s="26" t="s">
        <v>373</v>
      </c>
      <c r="C268" s="27"/>
      <c r="D268" s="40" t="s">
        <v>273</v>
      </c>
      <c r="E268" s="40"/>
      <c r="F268" s="27"/>
      <c r="G268" s="27"/>
      <c r="H268" s="40" t="s">
        <v>273</v>
      </c>
      <c r="I268" s="40"/>
      <c r="J268" s="27"/>
      <c r="K268" s="27"/>
      <c r="L268" s="40" t="s">
        <v>273</v>
      </c>
      <c r="M268" s="40"/>
      <c r="N268" s="27"/>
      <c r="O268" s="27"/>
      <c r="P268" s="40" t="s">
        <v>273</v>
      </c>
      <c r="Q268" s="40"/>
      <c r="R268" s="27"/>
      <c r="S268" s="27"/>
      <c r="T268" s="40" t="s">
        <v>273</v>
      </c>
      <c r="U268" s="40"/>
      <c r="V268" s="27"/>
      <c r="W268" s="27"/>
      <c r="X268" s="40" t="s">
        <v>273</v>
      </c>
      <c r="Y268" s="40"/>
      <c r="Z268" s="27"/>
    </row>
    <row r="269" spans="1:26">
      <c r="A269" s="14"/>
      <c r="B269" s="26"/>
      <c r="C269" s="27"/>
      <c r="D269" s="40"/>
      <c r="E269" s="40"/>
      <c r="F269" s="27"/>
      <c r="G269" s="27"/>
      <c r="H269" s="40"/>
      <c r="I269" s="40"/>
      <c r="J269" s="27"/>
      <c r="K269" s="27"/>
      <c r="L269" s="40"/>
      <c r="M269" s="40"/>
      <c r="N269" s="27"/>
      <c r="O269" s="27"/>
      <c r="P269" s="40"/>
      <c r="Q269" s="40"/>
      <c r="R269" s="27"/>
      <c r="S269" s="27"/>
      <c r="T269" s="40"/>
      <c r="U269" s="40"/>
      <c r="V269" s="27"/>
      <c r="W269" s="27"/>
      <c r="X269" s="40"/>
      <c r="Y269" s="40"/>
      <c r="Z269" s="27"/>
    </row>
    <row r="270" spans="1:26">
      <c r="A270" s="14"/>
      <c r="B270" s="18" t="s">
        <v>412</v>
      </c>
      <c r="C270" s="19"/>
      <c r="D270" s="29"/>
      <c r="E270" s="29"/>
      <c r="F270" s="29"/>
      <c r="G270" s="19"/>
      <c r="H270" s="29"/>
      <c r="I270" s="29"/>
      <c r="J270" s="29"/>
      <c r="K270" s="19"/>
      <c r="L270" s="29"/>
      <c r="M270" s="29"/>
      <c r="N270" s="29"/>
      <c r="O270" s="19"/>
      <c r="P270" s="29"/>
      <c r="Q270" s="29"/>
      <c r="R270" s="29"/>
      <c r="S270" s="19"/>
      <c r="T270" s="29"/>
      <c r="U270" s="29"/>
      <c r="V270" s="29"/>
      <c r="W270" s="19"/>
      <c r="X270" s="29"/>
      <c r="Y270" s="29"/>
      <c r="Z270" s="29"/>
    </row>
    <row r="271" spans="1:26">
      <c r="A271" s="14"/>
      <c r="B271" s="65" t="s">
        <v>375</v>
      </c>
      <c r="C271" s="27"/>
      <c r="D271" s="40" t="s">
        <v>273</v>
      </c>
      <c r="E271" s="40"/>
      <c r="F271" s="27"/>
      <c r="G271" s="27"/>
      <c r="H271" s="40" t="s">
        <v>273</v>
      </c>
      <c r="I271" s="40"/>
      <c r="J271" s="27"/>
      <c r="K271" s="27"/>
      <c r="L271" s="40">
        <v>85</v>
      </c>
      <c r="M271" s="40"/>
      <c r="N271" s="27"/>
      <c r="O271" s="27"/>
      <c r="P271" s="40">
        <v>85</v>
      </c>
      <c r="Q271" s="40"/>
      <c r="R271" s="27"/>
      <c r="S271" s="27"/>
      <c r="T271" s="40">
        <v>368</v>
      </c>
      <c r="U271" s="40"/>
      <c r="V271" s="27"/>
      <c r="W271" s="27"/>
      <c r="X271" s="40">
        <v>453</v>
      </c>
      <c r="Y271" s="40"/>
      <c r="Z271" s="27"/>
    </row>
    <row r="272" spans="1:26">
      <c r="A272" s="14"/>
      <c r="B272" s="65"/>
      <c r="C272" s="27"/>
      <c r="D272" s="40"/>
      <c r="E272" s="40"/>
      <c r="F272" s="27"/>
      <c r="G272" s="27"/>
      <c r="H272" s="40"/>
      <c r="I272" s="40"/>
      <c r="J272" s="27"/>
      <c r="K272" s="27"/>
      <c r="L272" s="40"/>
      <c r="M272" s="40"/>
      <c r="N272" s="27"/>
      <c r="O272" s="27"/>
      <c r="P272" s="40"/>
      <c r="Q272" s="40"/>
      <c r="R272" s="27"/>
      <c r="S272" s="27"/>
      <c r="T272" s="40"/>
      <c r="U272" s="40"/>
      <c r="V272" s="27"/>
      <c r="W272" s="27"/>
      <c r="X272" s="40"/>
      <c r="Y272" s="40"/>
      <c r="Z272" s="27"/>
    </row>
    <row r="273" spans="1:26">
      <c r="A273" s="14"/>
      <c r="B273" s="62" t="s">
        <v>93</v>
      </c>
      <c r="C273" s="25"/>
      <c r="D273" s="41" t="s">
        <v>273</v>
      </c>
      <c r="E273" s="41"/>
      <c r="F273" s="25"/>
      <c r="G273" s="25"/>
      <c r="H273" s="41" t="s">
        <v>273</v>
      </c>
      <c r="I273" s="41"/>
      <c r="J273" s="25"/>
      <c r="K273" s="25"/>
      <c r="L273" s="41">
        <v>795</v>
      </c>
      <c r="M273" s="41"/>
      <c r="N273" s="25"/>
      <c r="O273" s="25"/>
      <c r="P273" s="41">
        <v>795</v>
      </c>
      <c r="Q273" s="41"/>
      <c r="R273" s="25"/>
      <c r="S273" s="25"/>
      <c r="T273" s="41" t="s">
        <v>273</v>
      </c>
      <c r="U273" s="41"/>
      <c r="V273" s="25"/>
      <c r="W273" s="25"/>
      <c r="X273" s="41">
        <v>795</v>
      </c>
      <c r="Y273" s="41"/>
      <c r="Z273" s="25"/>
    </row>
    <row r="274" spans="1:26" ht="15.75" thickBot="1">
      <c r="A274" s="14"/>
      <c r="B274" s="62"/>
      <c r="C274" s="25"/>
      <c r="D274" s="42"/>
      <c r="E274" s="42"/>
      <c r="F274" s="32"/>
      <c r="G274" s="25"/>
      <c r="H274" s="42"/>
      <c r="I274" s="42"/>
      <c r="J274" s="32"/>
      <c r="K274" s="25"/>
      <c r="L274" s="42"/>
      <c r="M274" s="42"/>
      <c r="N274" s="32"/>
      <c r="O274" s="25"/>
      <c r="P274" s="42"/>
      <c r="Q274" s="42"/>
      <c r="R274" s="32"/>
      <c r="S274" s="25"/>
      <c r="T274" s="42"/>
      <c r="U274" s="42"/>
      <c r="V274" s="32"/>
      <c r="W274" s="25"/>
      <c r="X274" s="42"/>
      <c r="Y274" s="42"/>
      <c r="Z274" s="32"/>
    </row>
    <row r="275" spans="1:26">
      <c r="A275" s="14"/>
      <c r="B275" s="70" t="s">
        <v>123</v>
      </c>
      <c r="C275" s="27"/>
      <c r="D275" s="33" t="s">
        <v>270</v>
      </c>
      <c r="E275" s="35">
        <v>1944</v>
      </c>
      <c r="F275" s="37"/>
      <c r="G275" s="27"/>
      <c r="H275" s="33" t="s">
        <v>270</v>
      </c>
      <c r="I275" s="35">
        <v>1587</v>
      </c>
      <c r="J275" s="37"/>
      <c r="K275" s="27"/>
      <c r="L275" s="33" t="s">
        <v>270</v>
      </c>
      <c r="M275" s="35">
        <v>1310</v>
      </c>
      <c r="N275" s="37"/>
      <c r="O275" s="27"/>
      <c r="P275" s="33" t="s">
        <v>270</v>
      </c>
      <c r="Q275" s="35">
        <v>4841</v>
      </c>
      <c r="R275" s="37"/>
      <c r="S275" s="27"/>
      <c r="T275" s="33" t="s">
        <v>270</v>
      </c>
      <c r="U275" s="35">
        <v>11014</v>
      </c>
      <c r="V275" s="37"/>
      <c r="W275" s="27"/>
      <c r="X275" s="33" t="s">
        <v>270</v>
      </c>
      <c r="Y275" s="35">
        <v>15855</v>
      </c>
      <c r="Z275" s="37"/>
    </row>
    <row r="276" spans="1:26" ht="15.75" thickBot="1">
      <c r="A276" s="14"/>
      <c r="B276" s="70"/>
      <c r="C276" s="27"/>
      <c r="D276" s="47"/>
      <c r="E276" s="43"/>
      <c r="F276" s="44"/>
      <c r="G276" s="27"/>
      <c r="H276" s="47"/>
      <c r="I276" s="43"/>
      <c r="J276" s="44"/>
      <c r="K276" s="27"/>
      <c r="L276" s="47"/>
      <c r="M276" s="43"/>
      <c r="N276" s="44"/>
      <c r="O276" s="27"/>
      <c r="P276" s="47"/>
      <c r="Q276" s="43"/>
      <c r="R276" s="44"/>
      <c r="S276" s="27"/>
      <c r="T276" s="47"/>
      <c r="U276" s="43"/>
      <c r="V276" s="44"/>
      <c r="W276" s="27"/>
      <c r="X276" s="47"/>
      <c r="Y276" s="43"/>
      <c r="Z276" s="44"/>
    </row>
    <row r="277" spans="1:26">
      <c r="A277" s="14"/>
      <c r="B277" s="67" t="s">
        <v>437</v>
      </c>
      <c r="C277" s="19"/>
      <c r="D277" s="51"/>
      <c r="E277" s="51"/>
      <c r="F277" s="51"/>
      <c r="G277" s="19"/>
      <c r="H277" s="51"/>
      <c r="I277" s="51"/>
      <c r="J277" s="51"/>
      <c r="K277" s="19"/>
      <c r="L277" s="51"/>
      <c r="M277" s="51"/>
      <c r="N277" s="51"/>
      <c r="O277" s="19"/>
      <c r="P277" s="51"/>
      <c r="Q277" s="51"/>
      <c r="R277" s="51"/>
      <c r="S277" s="19"/>
      <c r="T277" s="51"/>
      <c r="U277" s="51"/>
      <c r="V277" s="51"/>
      <c r="W277" s="19"/>
      <c r="X277" s="51"/>
      <c r="Y277" s="51"/>
      <c r="Z277" s="51"/>
    </row>
    <row r="278" spans="1:26">
      <c r="A278" s="14"/>
      <c r="B278" s="12" t="s">
        <v>410</v>
      </c>
      <c r="C278" s="11"/>
      <c r="D278" s="26"/>
      <c r="E278" s="26"/>
      <c r="F278" s="26"/>
      <c r="G278" s="11"/>
      <c r="H278" s="26"/>
      <c r="I278" s="26"/>
      <c r="J278" s="26"/>
      <c r="K278" s="11"/>
      <c r="L278" s="26"/>
      <c r="M278" s="26"/>
      <c r="N278" s="26"/>
      <c r="O278" s="11"/>
      <c r="P278" s="26"/>
      <c r="Q278" s="26"/>
      <c r="R278" s="26"/>
      <c r="S278" s="11"/>
      <c r="T278" s="26"/>
      <c r="U278" s="26"/>
      <c r="V278" s="26"/>
      <c r="W278" s="11"/>
      <c r="X278" s="26"/>
      <c r="Y278" s="26"/>
      <c r="Z278" s="26"/>
    </row>
    <row r="279" spans="1:26">
      <c r="A279" s="14"/>
      <c r="B279" s="62" t="s">
        <v>433</v>
      </c>
      <c r="C279" s="25"/>
      <c r="D279" s="29" t="s">
        <v>270</v>
      </c>
      <c r="E279" s="41" t="s">
        <v>273</v>
      </c>
      <c r="F279" s="25"/>
      <c r="G279" s="25"/>
      <c r="H279" s="29" t="s">
        <v>270</v>
      </c>
      <c r="I279" s="41" t="s">
        <v>273</v>
      </c>
      <c r="J279" s="25"/>
      <c r="K279" s="25"/>
      <c r="L279" s="29" t="s">
        <v>270</v>
      </c>
      <c r="M279" s="41">
        <v>254</v>
      </c>
      <c r="N279" s="25"/>
      <c r="O279" s="25"/>
      <c r="P279" s="29" t="s">
        <v>270</v>
      </c>
      <c r="Q279" s="41">
        <v>254</v>
      </c>
      <c r="R279" s="25"/>
      <c r="S279" s="25"/>
      <c r="T279" s="29" t="s">
        <v>270</v>
      </c>
      <c r="U279" s="30">
        <v>140910</v>
      </c>
      <c r="V279" s="25"/>
      <c r="W279" s="25"/>
      <c r="X279" s="29" t="s">
        <v>270</v>
      </c>
      <c r="Y279" s="30">
        <v>141164</v>
      </c>
      <c r="Z279" s="25"/>
    </row>
    <row r="280" spans="1:26">
      <c r="A280" s="14"/>
      <c r="B280" s="62"/>
      <c r="C280" s="25"/>
      <c r="D280" s="29"/>
      <c r="E280" s="41"/>
      <c r="F280" s="25"/>
      <c r="G280" s="25"/>
      <c r="H280" s="29"/>
      <c r="I280" s="41"/>
      <c r="J280" s="25"/>
      <c r="K280" s="25"/>
      <c r="L280" s="29"/>
      <c r="M280" s="41"/>
      <c r="N280" s="25"/>
      <c r="O280" s="25"/>
      <c r="P280" s="29"/>
      <c r="Q280" s="41"/>
      <c r="R280" s="25"/>
      <c r="S280" s="25"/>
      <c r="T280" s="29"/>
      <c r="U280" s="30"/>
      <c r="V280" s="25"/>
      <c r="W280" s="25"/>
      <c r="X280" s="29"/>
      <c r="Y280" s="30"/>
      <c r="Z280" s="25"/>
    </row>
    <row r="281" spans="1:26">
      <c r="A281" s="14"/>
      <c r="B281" s="65" t="s">
        <v>434</v>
      </c>
      <c r="C281" s="27"/>
      <c r="D281" s="40" t="s">
        <v>273</v>
      </c>
      <c r="E281" s="40"/>
      <c r="F281" s="27"/>
      <c r="G281" s="27"/>
      <c r="H281" s="40" t="s">
        <v>273</v>
      </c>
      <c r="I281" s="40"/>
      <c r="J281" s="27"/>
      <c r="K281" s="27"/>
      <c r="L281" s="40" t="s">
        <v>273</v>
      </c>
      <c r="M281" s="40"/>
      <c r="N281" s="27"/>
      <c r="O281" s="27"/>
      <c r="P281" s="40" t="s">
        <v>273</v>
      </c>
      <c r="Q281" s="40"/>
      <c r="R281" s="27"/>
      <c r="S281" s="27"/>
      <c r="T281" s="28">
        <v>341695</v>
      </c>
      <c r="U281" s="28"/>
      <c r="V281" s="27"/>
      <c r="W281" s="27"/>
      <c r="X281" s="28">
        <v>341695</v>
      </c>
      <c r="Y281" s="28"/>
      <c r="Z281" s="27"/>
    </row>
    <row r="282" spans="1:26">
      <c r="A282" s="14"/>
      <c r="B282" s="65"/>
      <c r="C282" s="27"/>
      <c r="D282" s="40"/>
      <c r="E282" s="40"/>
      <c r="F282" s="27"/>
      <c r="G282" s="27"/>
      <c r="H282" s="40"/>
      <c r="I282" s="40"/>
      <c r="J282" s="27"/>
      <c r="K282" s="27"/>
      <c r="L282" s="40"/>
      <c r="M282" s="40"/>
      <c r="N282" s="27"/>
      <c r="O282" s="27"/>
      <c r="P282" s="40"/>
      <c r="Q282" s="40"/>
      <c r="R282" s="27"/>
      <c r="S282" s="27"/>
      <c r="T282" s="28"/>
      <c r="U282" s="28"/>
      <c r="V282" s="27"/>
      <c r="W282" s="27"/>
      <c r="X282" s="28"/>
      <c r="Y282" s="28"/>
      <c r="Z282" s="27"/>
    </row>
    <row r="283" spans="1:26">
      <c r="A283" s="14"/>
      <c r="B283" s="62" t="s">
        <v>368</v>
      </c>
      <c r="C283" s="25"/>
      <c r="D283" s="41" t="s">
        <v>273</v>
      </c>
      <c r="E283" s="41"/>
      <c r="F283" s="25"/>
      <c r="G283" s="25"/>
      <c r="H283" s="41" t="s">
        <v>273</v>
      </c>
      <c r="I283" s="41"/>
      <c r="J283" s="25"/>
      <c r="K283" s="25"/>
      <c r="L283" s="41" t="s">
        <v>273</v>
      </c>
      <c r="M283" s="41"/>
      <c r="N283" s="25"/>
      <c r="O283" s="25"/>
      <c r="P283" s="41" t="s">
        <v>273</v>
      </c>
      <c r="Q283" s="41"/>
      <c r="R283" s="25"/>
      <c r="S283" s="25"/>
      <c r="T283" s="30">
        <v>68708</v>
      </c>
      <c r="U283" s="30"/>
      <c r="V283" s="25"/>
      <c r="W283" s="25"/>
      <c r="X283" s="30">
        <v>68708</v>
      </c>
      <c r="Y283" s="30"/>
      <c r="Z283" s="25"/>
    </row>
    <row r="284" spans="1:26">
      <c r="A284" s="14"/>
      <c r="B284" s="62"/>
      <c r="C284" s="25"/>
      <c r="D284" s="41"/>
      <c r="E284" s="41"/>
      <c r="F284" s="25"/>
      <c r="G284" s="25"/>
      <c r="H284" s="41"/>
      <c r="I284" s="41"/>
      <c r="J284" s="25"/>
      <c r="K284" s="25"/>
      <c r="L284" s="41"/>
      <c r="M284" s="41"/>
      <c r="N284" s="25"/>
      <c r="O284" s="25"/>
      <c r="P284" s="41"/>
      <c r="Q284" s="41"/>
      <c r="R284" s="25"/>
      <c r="S284" s="25"/>
      <c r="T284" s="30"/>
      <c r="U284" s="30"/>
      <c r="V284" s="25"/>
      <c r="W284" s="25"/>
      <c r="X284" s="30"/>
      <c r="Y284" s="30"/>
      <c r="Z284" s="25"/>
    </row>
    <row r="285" spans="1:26">
      <c r="A285" s="14"/>
      <c r="B285" s="65" t="s">
        <v>369</v>
      </c>
      <c r="C285" s="27"/>
      <c r="D285" s="40" t="s">
        <v>273</v>
      </c>
      <c r="E285" s="40"/>
      <c r="F285" s="27"/>
      <c r="G285" s="27"/>
      <c r="H285" s="40" t="s">
        <v>273</v>
      </c>
      <c r="I285" s="40"/>
      <c r="J285" s="27"/>
      <c r="K285" s="27"/>
      <c r="L285" s="40" t="s">
        <v>273</v>
      </c>
      <c r="M285" s="40"/>
      <c r="N285" s="27"/>
      <c r="O285" s="27"/>
      <c r="P285" s="40" t="s">
        <v>273</v>
      </c>
      <c r="Q285" s="40"/>
      <c r="R285" s="27"/>
      <c r="S285" s="27"/>
      <c r="T285" s="28">
        <v>62758</v>
      </c>
      <c r="U285" s="28"/>
      <c r="V285" s="27"/>
      <c r="W285" s="27"/>
      <c r="X285" s="28">
        <v>62758</v>
      </c>
      <c r="Y285" s="28"/>
      <c r="Z285" s="27"/>
    </row>
    <row r="286" spans="1:26">
      <c r="A286" s="14"/>
      <c r="B286" s="65"/>
      <c r="C286" s="27"/>
      <c r="D286" s="40"/>
      <c r="E286" s="40"/>
      <c r="F286" s="27"/>
      <c r="G286" s="27"/>
      <c r="H286" s="40"/>
      <c r="I286" s="40"/>
      <c r="J286" s="27"/>
      <c r="K286" s="27"/>
      <c r="L286" s="40"/>
      <c r="M286" s="40"/>
      <c r="N286" s="27"/>
      <c r="O286" s="27"/>
      <c r="P286" s="40"/>
      <c r="Q286" s="40"/>
      <c r="R286" s="27"/>
      <c r="S286" s="27"/>
      <c r="T286" s="28"/>
      <c r="U286" s="28"/>
      <c r="V286" s="27"/>
      <c r="W286" s="27"/>
      <c r="X286" s="28"/>
      <c r="Y286" s="28"/>
      <c r="Z286" s="27"/>
    </row>
    <row r="287" spans="1:26">
      <c r="A287" s="14"/>
      <c r="B287" s="62" t="s">
        <v>370</v>
      </c>
      <c r="C287" s="25"/>
      <c r="D287" s="41" t="s">
        <v>273</v>
      </c>
      <c r="E287" s="41"/>
      <c r="F287" s="25"/>
      <c r="G287" s="25"/>
      <c r="H287" s="41">
        <v>180</v>
      </c>
      <c r="I287" s="41"/>
      <c r="J287" s="25"/>
      <c r="K287" s="25"/>
      <c r="L287" s="41">
        <v>123</v>
      </c>
      <c r="M287" s="41"/>
      <c r="N287" s="25"/>
      <c r="O287" s="25"/>
      <c r="P287" s="41">
        <v>303</v>
      </c>
      <c r="Q287" s="41"/>
      <c r="R287" s="25"/>
      <c r="S287" s="25"/>
      <c r="T287" s="30">
        <v>30483</v>
      </c>
      <c r="U287" s="30"/>
      <c r="V287" s="25"/>
      <c r="W287" s="25"/>
      <c r="X287" s="30">
        <v>30786</v>
      </c>
      <c r="Y287" s="30"/>
      <c r="Z287" s="25"/>
    </row>
    <row r="288" spans="1:26">
      <c r="A288" s="14"/>
      <c r="B288" s="62"/>
      <c r="C288" s="25"/>
      <c r="D288" s="41"/>
      <c r="E288" s="41"/>
      <c r="F288" s="25"/>
      <c r="G288" s="25"/>
      <c r="H288" s="41"/>
      <c r="I288" s="41"/>
      <c r="J288" s="25"/>
      <c r="K288" s="25"/>
      <c r="L288" s="41"/>
      <c r="M288" s="41"/>
      <c r="N288" s="25"/>
      <c r="O288" s="25"/>
      <c r="P288" s="41"/>
      <c r="Q288" s="41"/>
      <c r="R288" s="25"/>
      <c r="S288" s="25"/>
      <c r="T288" s="30"/>
      <c r="U288" s="30"/>
      <c r="V288" s="25"/>
      <c r="W288" s="25"/>
      <c r="X288" s="30"/>
      <c r="Y288" s="30"/>
      <c r="Z288" s="25"/>
    </row>
    <row r="289" spans="1:30">
      <c r="A289" s="14"/>
      <c r="B289" s="26" t="s">
        <v>435</v>
      </c>
      <c r="C289" s="27"/>
      <c r="D289" s="28">
        <v>1944</v>
      </c>
      <c r="E289" s="28"/>
      <c r="F289" s="27"/>
      <c r="G289" s="27"/>
      <c r="H289" s="28">
        <v>1407</v>
      </c>
      <c r="I289" s="28"/>
      <c r="J289" s="27"/>
      <c r="K289" s="27"/>
      <c r="L289" s="40">
        <v>53</v>
      </c>
      <c r="M289" s="40"/>
      <c r="N289" s="27"/>
      <c r="O289" s="27"/>
      <c r="P289" s="28">
        <v>3404</v>
      </c>
      <c r="Q289" s="28"/>
      <c r="R289" s="27"/>
      <c r="S289" s="27"/>
      <c r="T289" s="28">
        <v>290148</v>
      </c>
      <c r="U289" s="28"/>
      <c r="V289" s="27"/>
      <c r="W289" s="27"/>
      <c r="X289" s="28">
        <v>293552</v>
      </c>
      <c r="Y289" s="28"/>
      <c r="Z289" s="27"/>
    </row>
    <row r="290" spans="1:30">
      <c r="A290" s="14"/>
      <c r="B290" s="26"/>
      <c r="C290" s="27"/>
      <c r="D290" s="28"/>
      <c r="E290" s="28"/>
      <c r="F290" s="27"/>
      <c r="G290" s="27"/>
      <c r="H290" s="28"/>
      <c r="I290" s="28"/>
      <c r="J290" s="27"/>
      <c r="K290" s="27"/>
      <c r="L290" s="40"/>
      <c r="M290" s="40"/>
      <c r="N290" s="27"/>
      <c r="O290" s="27"/>
      <c r="P290" s="28"/>
      <c r="Q290" s="28"/>
      <c r="R290" s="27"/>
      <c r="S290" s="27"/>
      <c r="T290" s="28"/>
      <c r="U290" s="28"/>
      <c r="V290" s="27"/>
      <c r="W290" s="27"/>
      <c r="X290" s="28"/>
      <c r="Y290" s="28"/>
      <c r="Z290" s="27"/>
    </row>
    <row r="291" spans="1:30">
      <c r="A291" s="14"/>
      <c r="B291" s="29" t="s">
        <v>373</v>
      </c>
      <c r="C291" s="25"/>
      <c r="D291" s="41" t="s">
        <v>273</v>
      </c>
      <c r="E291" s="41"/>
      <c r="F291" s="25"/>
      <c r="G291" s="25"/>
      <c r="H291" s="41" t="s">
        <v>273</v>
      </c>
      <c r="I291" s="41"/>
      <c r="J291" s="25"/>
      <c r="K291" s="25"/>
      <c r="L291" s="41" t="s">
        <v>273</v>
      </c>
      <c r="M291" s="41"/>
      <c r="N291" s="25"/>
      <c r="O291" s="25"/>
      <c r="P291" s="41" t="s">
        <v>273</v>
      </c>
      <c r="Q291" s="41"/>
      <c r="R291" s="25"/>
      <c r="S291" s="25"/>
      <c r="T291" s="30">
        <v>26065</v>
      </c>
      <c r="U291" s="30"/>
      <c r="V291" s="25"/>
      <c r="W291" s="25"/>
      <c r="X291" s="30">
        <v>26065</v>
      </c>
      <c r="Y291" s="30"/>
      <c r="Z291" s="25"/>
    </row>
    <row r="292" spans="1:30">
      <c r="A292" s="14"/>
      <c r="B292" s="29"/>
      <c r="C292" s="25"/>
      <c r="D292" s="41"/>
      <c r="E292" s="41"/>
      <c r="F292" s="25"/>
      <c r="G292" s="25"/>
      <c r="H292" s="41"/>
      <c r="I292" s="41"/>
      <c r="J292" s="25"/>
      <c r="K292" s="25"/>
      <c r="L292" s="41"/>
      <c r="M292" s="41"/>
      <c r="N292" s="25"/>
      <c r="O292" s="25"/>
      <c r="P292" s="41"/>
      <c r="Q292" s="41"/>
      <c r="R292" s="25"/>
      <c r="S292" s="25"/>
      <c r="T292" s="30"/>
      <c r="U292" s="30"/>
      <c r="V292" s="25"/>
      <c r="W292" s="25"/>
      <c r="X292" s="30"/>
      <c r="Y292" s="30"/>
      <c r="Z292" s="25"/>
    </row>
    <row r="293" spans="1:30">
      <c r="A293" s="14"/>
      <c r="B293" s="12" t="s">
        <v>412</v>
      </c>
      <c r="C293" s="11"/>
      <c r="D293" s="26"/>
      <c r="E293" s="26"/>
      <c r="F293" s="26"/>
      <c r="G293" s="11"/>
      <c r="H293" s="26"/>
      <c r="I293" s="26"/>
      <c r="J293" s="26"/>
      <c r="K293" s="11"/>
      <c r="L293" s="26"/>
      <c r="M293" s="26"/>
      <c r="N293" s="26"/>
      <c r="O293" s="11"/>
      <c r="P293" s="26"/>
      <c r="Q293" s="26"/>
      <c r="R293" s="26"/>
      <c r="S293" s="11"/>
      <c r="T293" s="26"/>
      <c r="U293" s="26"/>
      <c r="V293" s="26"/>
      <c r="W293" s="11"/>
      <c r="X293" s="26"/>
      <c r="Y293" s="26"/>
      <c r="Z293" s="26"/>
    </row>
    <row r="294" spans="1:30">
      <c r="A294" s="14"/>
      <c r="B294" s="62" t="s">
        <v>375</v>
      </c>
      <c r="C294" s="25"/>
      <c r="D294" s="41" t="s">
        <v>273</v>
      </c>
      <c r="E294" s="41"/>
      <c r="F294" s="25"/>
      <c r="G294" s="25"/>
      <c r="H294" s="41" t="s">
        <v>273</v>
      </c>
      <c r="I294" s="41"/>
      <c r="J294" s="25"/>
      <c r="K294" s="25"/>
      <c r="L294" s="41">
        <v>85</v>
      </c>
      <c r="M294" s="41"/>
      <c r="N294" s="25"/>
      <c r="O294" s="25"/>
      <c r="P294" s="41">
        <v>85</v>
      </c>
      <c r="Q294" s="41"/>
      <c r="R294" s="25"/>
      <c r="S294" s="25"/>
      <c r="T294" s="30">
        <v>5187</v>
      </c>
      <c r="U294" s="30"/>
      <c r="V294" s="25"/>
      <c r="W294" s="25"/>
      <c r="X294" s="30">
        <v>5272</v>
      </c>
      <c r="Y294" s="30"/>
      <c r="Z294" s="25"/>
    </row>
    <row r="295" spans="1:30">
      <c r="A295" s="14"/>
      <c r="B295" s="62"/>
      <c r="C295" s="25"/>
      <c r="D295" s="41"/>
      <c r="E295" s="41"/>
      <c r="F295" s="25"/>
      <c r="G295" s="25"/>
      <c r="H295" s="41"/>
      <c r="I295" s="41"/>
      <c r="J295" s="25"/>
      <c r="K295" s="25"/>
      <c r="L295" s="41"/>
      <c r="M295" s="41"/>
      <c r="N295" s="25"/>
      <c r="O295" s="25"/>
      <c r="P295" s="41"/>
      <c r="Q295" s="41"/>
      <c r="R295" s="25"/>
      <c r="S295" s="25"/>
      <c r="T295" s="30"/>
      <c r="U295" s="30"/>
      <c r="V295" s="25"/>
      <c r="W295" s="25"/>
      <c r="X295" s="30"/>
      <c r="Y295" s="30"/>
      <c r="Z295" s="25"/>
    </row>
    <row r="296" spans="1:30">
      <c r="A296" s="14"/>
      <c r="B296" s="65" t="s">
        <v>93</v>
      </c>
      <c r="C296" s="27"/>
      <c r="D296" s="40" t="s">
        <v>273</v>
      </c>
      <c r="E296" s="40"/>
      <c r="F296" s="27"/>
      <c r="G296" s="27"/>
      <c r="H296" s="40" t="s">
        <v>273</v>
      </c>
      <c r="I296" s="40"/>
      <c r="J296" s="27"/>
      <c r="K296" s="27"/>
      <c r="L296" s="40">
        <v>795</v>
      </c>
      <c r="M296" s="40"/>
      <c r="N296" s="27"/>
      <c r="O296" s="27"/>
      <c r="P296" s="40">
        <v>795</v>
      </c>
      <c r="Q296" s="40"/>
      <c r="R296" s="27"/>
      <c r="S296" s="27"/>
      <c r="T296" s="28">
        <v>11177</v>
      </c>
      <c r="U296" s="28"/>
      <c r="V296" s="27"/>
      <c r="W296" s="27"/>
      <c r="X296" s="28">
        <v>11972</v>
      </c>
      <c r="Y296" s="28"/>
      <c r="Z296" s="27"/>
    </row>
    <row r="297" spans="1:30" ht="15.75" thickBot="1">
      <c r="A297" s="14"/>
      <c r="B297" s="65"/>
      <c r="C297" s="27"/>
      <c r="D297" s="46"/>
      <c r="E297" s="46"/>
      <c r="F297" s="44"/>
      <c r="G297" s="27"/>
      <c r="H297" s="46"/>
      <c r="I297" s="46"/>
      <c r="J297" s="44"/>
      <c r="K297" s="27"/>
      <c r="L297" s="46"/>
      <c r="M297" s="46"/>
      <c r="N297" s="44"/>
      <c r="O297" s="27"/>
      <c r="P297" s="46"/>
      <c r="Q297" s="46"/>
      <c r="R297" s="44"/>
      <c r="S297" s="27"/>
      <c r="T297" s="43"/>
      <c r="U297" s="43"/>
      <c r="V297" s="44"/>
      <c r="W297" s="27"/>
      <c r="X297" s="43"/>
      <c r="Y297" s="43"/>
      <c r="Z297" s="44"/>
    </row>
    <row r="298" spans="1:30">
      <c r="A298" s="14"/>
      <c r="B298" s="79" t="s">
        <v>123</v>
      </c>
      <c r="C298" s="25"/>
      <c r="D298" s="51" t="s">
        <v>270</v>
      </c>
      <c r="E298" s="48">
        <v>1944</v>
      </c>
      <c r="F298" s="49"/>
      <c r="G298" s="25"/>
      <c r="H298" s="51" t="s">
        <v>270</v>
      </c>
      <c r="I298" s="48">
        <v>1587</v>
      </c>
      <c r="J298" s="49"/>
      <c r="K298" s="25"/>
      <c r="L298" s="51" t="s">
        <v>270</v>
      </c>
      <c r="M298" s="48">
        <v>1310</v>
      </c>
      <c r="N298" s="49"/>
      <c r="O298" s="25"/>
      <c r="P298" s="51" t="s">
        <v>270</v>
      </c>
      <c r="Q298" s="48">
        <v>4841</v>
      </c>
      <c r="R298" s="49"/>
      <c r="S298" s="25"/>
      <c r="T298" s="51" t="s">
        <v>270</v>
      </c>
      <c r="U298" s="48">
        <v>977131</v>
      </c>
      <c r="V298" s="49"/>
      <c r="W298" s="25"/>
      <c r="X298" s="51" t="s">
        <v>270</v>
      </c>
      <c r="Y298" s="48">
        <v>981972</v>
      </c>
      <c r="Z298" s="49"/>
    </row>
    <row r="299" spans="1:30" ht="15.75" thickBot="1">
      <c r="A299" s="14"/>
      <c r="B299" s="79"/>
      <c r="C299" s="25"/>
      <c r="D299" s="52"/>
      <c r="E299" s="53"/>
      <c r="F299" s="54"/>
      <c r="G299" s="25"/>
      <c r="H299" s="52"/>
      <c r="I299" s="53"/>
      <c r="J299" s="54"/>
      <c r="K299" s="25"/>
      <c r="L299" s="52"/>
      <c r="M299" s="53"/>
      <c r="N299" s="54"/>
      <c r="O299" s="25"/>
      <c r="P299" s="52"/>
      <c r="Q299" s="53"/>
      <c r="R299" s="54"/>
      <c r="S299" s="25"/>
      <c r="T299" s="52"/>
      <c r="U299" s="53"/>
      <c r="V299" s="54"/>
      <c r="W299" s="25"/>
      <c r="X299" s="52"/>
      <c r="Y299" s="53"/>
      <c r="Z299" s="54"/>
    </row>
    <row r="300" spans="1:30" ht="15.75" thickTop="1">
      <c r="A300" s="14"/>
      <c r="B300" s="12" t="s">
        <v>438</v>
      </c>
      <c r="C300" s="11"/>
      <c r="D300" s="80">
        <v>0.2</v>
      </c>
      <c r="E300" s="80"/>
      <c r="F300" s="78" t="s">
        <v>415</v>
      </c>
      <c r="G300" s="11"/>
      <c r="H300" s="80">
        <v>0.16</v>
      </c>
      <c r="I300" s="80"/>
      <c r="J300" s="78" t="s">
        <v>415</v>
      </c>
      <c r="K300" s="11"/>
      <c r="L300" s="80">
        <v>0.13</v>
      </c>
      <c r="M300" s="80"/>
      <c r="N300" s="78" t="s">
        <v>415</v>
      </c>
      <c r="O300" s="11"/>
      <c r="P300" s="80">
        <v>0.49</v>
      </c>
      <c r="Q300" s="80"/>
      <c r="R300" s="78" t="s">
        <v>415</v>
      </c>
      <c r="S300" s="11"/>
      <c r="T300" s="80">
        <v>99.51</v>
      </c>
      <c r="U300" s="80"/>
      <c r="V300" s="78" t="s">
        <v>415</v>
      </c>
      <c r="W300" s="11"/>
      <c r="X300" s="80">
        <v>100</v>
      </c>
      <c r="Y300" s="80"/>
      <c r="Z300" s="78" t="s">
        <v>415</v>
      </c>
    </row>
    <row r="301" spans="1:30">
      <c r="A301" s="14" t="s">
        <v>1087</v>
      </c>
      <c r="B301" s="26" t="s">
        <v>439</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row>
    <row r="302" spans="1:30">
      <c r="A302" s="14"/>
      <c r="B302" s="57"/>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c r="AA302" s="57"/>
      <c r="AB302" s="57"/>
      <c r="AC302" s="57"/>
      <c r="AD302" s="57"/>
    </row>
    <row r="303" spans="1:30">
      <c r="A303" s="14"/>
      <c r="B303" s="21"/>
      <c r="C303" s="21"/>
      <c r="D303" s="21"/>
      <c r="E303" s="21"/>
      <c r="F303" s="21"/>
      <c r="G303" s="21"/>
      <c r="H303" s="21"/>
      <c r="I303" s="21"/>
      <c r="J303" s="21"/>
    </row>
    <row r="304" spans="1:30">
      <c r="A304" s="14"/>
      <c r="B304" s="15"/>
      <c r="C304" s="15"/>
      <c r="D304" s="15"/>
      <c r="E304" s="15"/>
      <c r="F304" s="15"/>
      <c r="G304" s="15"/>
      <c r="H304" s="15"/>
      <c r="I304" s="15"/>
      <c r="J304" s="15"/>
    </row>
    <row r="305" spans="1:10">
      <c r="A305" s="14"/>
      <c r="B305" s="27"/>
      <c r="C305" s="27"/>
      <c r="D305" s="24" t="s">
        <v>364</v>
      </c>
      <c r="E305" s="24"/>
      <c r="F305" s="24"/>
      <c r="G305" s="27"/>
      <c r="H305" s="24" t="s">
        <v>364</v>
      </c>
      <c r="I305" s="24"/>
      <c r="J305" s="24"/>
    </row>
    <row r="306" spans="1:10" ht="15.75" thickBot="1">
      <c r="A306" s="14"/>
      <c r="B306" s="27"/>
      <c r="C306" s="27"/>
      <c r="D306" s="22">
        <v>2014</v>
      </c>
      <c r="E306" s="22"/>
      <c r="F306" s="22"/>
      <c r="G306" s="27"/>
      <c r="H306" s="22">
        <v>2013</v>
      </c>
      <c r="I306" s="22"/>
      <c r="J306" s="22"/>
    </row>
    <row r="307" spans="1:10">
      <c r="A307" s="14"/>
      <c r="B307" s="12"/>
      <c r="C307" s="11"/>
      <c r="D307" s="76" t="s">
        <v>409</v>
      </c>
      <c r="E307" s="76"/>
      <c r="F307" s="76"/>
      <c r="G307" s="76"/>
      <c r="H307" s="76"/>
      <c r="I307" s="76"/>
      <c r="J307" s="76"/>
    </row>
    <row r="308" spans="1:10">
      <c r="A308" s="14"/>
      <c r="B308" s="18" t="s">
        <v>440</v>
      </c>
      <c r="C308" s="19"/>
      <c r="D308" s="29"/>
      <c r="E308" s="29"/>
      <c r="F308" s="29"/>
      <c r="G308" s="19"/>
      <c r="H308" s="29"/>
      <c r="I308" s="29"/>
      <c r="J308" s="29"/>
    </row>
    <row r="309" spans="1:10">
      <c r="A309" s="14"/>
      <c r="B309" s="58" t="s">
        <v>410</v>
      </c>
      <c r="C309" s="11"/>
      <c r="D309" s="26"/>
      <c r="E309" s="26"/>
      <c r="F309" s="26"/>
      <c r="G309" s="11"/>
      <c r="H309" s="26"/>
      <c r="I309" s="26"/>
      <c r="J309" s="26"/>
    </row>
    <row r="310" spans="1:10">
      <c r="A310" s="14"/>
      <c r="B310" s="81" t="s">
        <v>366</v>
      </c>
      <c r="C310" s="25"/>
      <c r="D310" s="29" t="s">
        <v>270</v>
      </c>
      <c r="E310" s="41">
        <v>500</v>
      </c>
      <c r="F310" s="25"/>
      <c r="G310" s="25"/>
      <c r="H310" s="29" t="s">
        <v>270</v>
      </c>
      <c r="I310" s="41">
        <v>339</v>
      </c>
      <c r="J310" s="25"/>
    </row>
    <row r="311" spans="1:10">
      <c r="A311" s="14"/>
      <c r="B311" s="81"/>
      <c r="C311" s="25"/>
      <c r="D311" s="29"/>
      <c r="E311" s="41"/>
      <c r="F311" s="25"/>
      <c r="G311" s="25"/>
      <c r="H311" s="29"/>
      <c r="I311" s="41"/>
      <c r="J311" s="25"/>
    </row>
    <row r="312" spans="1:10">
      <c r="A312" s="14"/>
      <c r="B312" s="82" t="s">
        <v>367</v>
      </c>
      <c r="C312" s="27"/>
      <c r="D312" s="40">
        <v>286</v>
      </c>
      <c r="E312" s="40"/>
      <c r="F312" s="27"/>
      <c r="G312" s="27"/>
      <c r="H312" s="40">
        <v>283</v>
      </c>
      <c r="I312" s="40"/>
      <c r="J312" s="27"/>
    </row>
    <row r="313" spans="1:10">
      <c r="A313" s="14"/>
      <c r="B313" s="82"/>
      <c r="C313" s="27"/>
      <c r="D313" s="40"/>
      <c r="E313" s="40"/>
      <c r="F313" s="27"/>
      <c r="G313" s="27"/>
      <c r="H313" s="40"/>
      <c r="I313" s="40"/>
      <c r="J313" s="27"/>
    </row>
    <row r="314" spans="1:10">
      <c r="A314" s="14"/>
      <c r="B314" s="81" t="s">
        <v>368</v>
      </c>
      <c r="C314" s="25"/>
      <c r="D314" s="30">
        <v>4932</v>
      </c>
      <c r="E314" s="30"/>
      <c r="F314" s="25"/>
      <c r="G314" s="25"/>
      <c r="H314" s="30">
        <v>5422</v>
      </c>
      <c r="I314" s="30"/>
      <c r="J314" s="25"/>
    </row>
    <row r="315" spans="1:10">
      <c r="A315" s="14"/>
      <c r="B315" s="81"/>
      <c r="C315" s="25"/>
      <c r="D315" s="30"/>
      <c r="E315" s="30"/>
      <c r="F315" s="25"/>
      <c r="G315" s="25"/>
      <c r="H315" s="30"/>
      <c r="I315" s="30"/>
      <c r="J315" s="25"/>
    </row>
    <row r="316" spans="1:10">
      <c r="A316" s="14"/>
      <c r="B316" s="82" t="s">
        <v>369</v>
      </c>
      <c r="C316" s="27"/>
      <c r="D316" s="40">
        <v>17</v>
      </c>
      <c r="E316" s="40"/>
      <c r="F316" s="27"/>
      <c r="G316" s="27"/>
      <c r="H316" s="40">
        <v>31</v>
      </c>
      <c r="I316" s="40"/>
      <c r="J316" s="27"/>
    </row>
    <row r="317" spans="1:10">
      <c r="A317" s="14"/>
      <c r="B317" s="82"/>
      <c r="C317" s="27"/>
      <c r="D317" s="40"/>
      <c r="E317" s="40"/>
      <c r="F317" s="27"/>
      <c r="G317" s="27"/>
      <c r="H317" s="40"/>
      <c r="I317" s="40"/>
      <c r="J317" s="27"/>
    </row>
    <row r="318" spans="1:10">
      <c r="A318" s="14"/>
      <c r="B318" s="81" t="s">
        <v>370</v>
      </c>
      <c r="C318" s="25"/>
      <c r="D318" s="41">
        <v>690</v>
      </c>
      <c r="E318" s="41"/>
      <c r="F318" s="25"/>
      <c r="G318" s="25"/>
      <c r="H318" s="41">
        <v>521</v>
      </c>
      <c r="I318" s="41"/>
      <c r="J318" s="25"/>
    </row>
    <row r="319" spans="1:10" ht="15.75" thickBot="1">
      <c r="A319" s="14"/>
      <c r="B319" s="81"/>
      <c r="C319" s="25"/>
      <c r="D319" s="42"/>
      <c r="E319" s="42"/>
      <c r="F319" s="32"/>
      <c r="G319" s="25"/>
      <c r="H319" s="42"/>
      <c r="I319" s="42"/>
      <c r="J319" s="32"/>
    </row>
    <row r="320" spans="1:10">
      <c r="A320" s="14"/>
      <c r="B320" s="70" t="s">
        <v>441</v>
      </c>
      <c r="C320" s="27"/>
      <c r="D320" s="35">
        <v>6425</v>
      </c>
      <c r="E320" s="35"/>
      <c r="F320" s="37"/>
      <c r="G320" s="27"/>
      <c r="H320" s="35">
        <v>6596</v>
      </c>
      <c r="I320" s="35"/>
      <c r="J320" s="37"/>
    </row>
    <row r="321" spans="1:10" ht="15.75" thickBot="1">
      <c r="A321" s="14"/>
      <c r="B321" s="70"/>
      <c r="C321" s="27"/>
      <c r="D321" s="43"/>
      <c r="E321" s="43"/>
      <c r="F321" s="44"/>
      <c r="G321" s="27"/>
      <c r="H321" s="43"/>
      <c r="I321" s="43"/>
      <c r="J321" s="44"/>
    </row>
    <row r="322" spans="1:10">
      <c r="A322" s="14"/>
      <c r="B322" s="62" t="s">
        <v>372</v>
      </c>
      <c r="C322" s="25"/>
      <c r="D322" s="48">
        <v>2318</v>
      </c>
      <c r="E322" s="48"/>
      <c r="F322" s="49"/>
      <c r="G322" s="25"/>
      <c r="H322" s="48">
        <v>8011</v>
      </c>
      <c r="I322" s="48"/>
      <c r="J322" s="49"/>
    </row>
    <row r="323" spans="1:10" ht="15.75" thickBot="1">
      <c r="A323" s="14"/>
      <c r="B323" s="62"/>
      <c r="C323" s="25"/>
      <c r="D323" s="31"/>
      <c r="E323" s="31"/>
      <c r="F323" s="32"/>
      <c r="G323" s="25"/>
      <c r="H323" s="31"/>
      <c r="I323" s="31"/>
      <c r="J323" s="32"/>
    </row>
    <row r="324" spans="1:10">
      <c r="A324" s="14"/>
      <c r="B324" s="65" t="s">
        <v>373</v>
      </c>
      <c r="C324" s="27"/>
      <c r="D324" s="45" t="s">
        <v>273</v>
      </c>
      <c r="E324" s="45"/>
      <c r="F324" s="37"/>
      <c r="G324" s="27"/>
      <c r="H324" s="45" t="s">
        <v>273</v>
      </c>
      <c r="I324" s="45"/>
      <c r="J324" s="37"/>
    </row>
    <row r="325" spans="1:10" ht="15.75" thickBot="1">
      <c r="A325" s="14"/>
      <c r="B325" s="65"/>
      <c r="C325" s="27"/>
      <c r="D325" s="46"/>
      <c r="E325" s="46"/>
      <c r="F325" s="44"/>
      <c r="G325" s="27"/>
      <c r="H325" s="46"/>
      <c r="I325" s="46"/>
      <c r="J325" s="44"/>
    </row>
    <row r="326" spans="1:10">
      <c r="A326" s="14"/>
      <c r="B326" s="59" t="s">
        <v>412</v>
      </c>
      <c r="C326" s="19"/>
      <c r="D326" s="51"/>
      <c r="E326" s="51"/>
      <c r="F326" s="51"/>
      <c r="G326" s="19"/>
      <c r="H326" s="51"/>
      <c r="I326" s="51"/>
      <c r="J326" s="51"/>
    </row>
    <row r="327" spans="1:10">
      <c r="A327" s="14"/>
      <c r="B327" s="82" t="s">
        <v>375</v>
      </c>
      <c r="C327" s="27"/>
      <c r="D327" s="40">
        <v>329</v>
      </c>
      <c r="E327" s="40"/>
      <c r="F327" s="27"/>
      <c r="G327" s="27"/>
      <c r="H327" s="40">
        <v>453</v>
      </c>
      <c r="I327" s="40"/>
      <c r="J327" s="27"/>
    </row>
    <row r="328" spans="1:10">
      <c r="A328" s="14"/>
      <c r="B328" s="82"/>
      <c r="C328" s="27"/>
      <c r="D328" s="40"/>
      <c r="E328" s="40"/>
      <c r="F328" s="27"/>
      <c r="G328" s="27"/>
      <c r="H328" s="40"/>
      <c r="I328" s="40"/>
      <c r="J328" s="27"/>
    </row>
    <row r="329" spans="1:10">
      <c r="A329" s="14"/>
      <c r="B329" s="81" t="s">
        <v>93</v>
      </c>
      <c r="C329" s="25"/>
      <c r="D329" s="41">
        <v>720</v>
      </c>
      <c r="E329" s="41"/>
      <c r="F329" s="25"/>
      <c r="G329" s="25"/>
      <c r="H329" s="41">
        <v>795</v>
      </c>
      <c r="I329" s="41"/>
      <c r="J329" s="25"/>
    </row>
    <row r="330" spans="1:10" ht="15.75" thickBot="1">
      <c r="A330" s="14"/>
      <c r="B330" s="81"/>
      <c r="C330" s="25"/>
      <c r="D330" s="42"/>
      <c r="E330" s="42"/>
      <c r="F330" s="32"/>
      <c r="G330" s="25"/>
      <c r="H330" s="42"/>
      <c r="I330" s="42"/>
      <c r="J330" s="32"/>
    </row>
    <row r="331" spans="1:10">
      <c r="A331" s="14"/>
      <c r="B331" s="70" t="s">
        <v>442</v>
      </c>
      <c r="C331" s="27"/>
      <c r="D331" s="35">
        <v>1049</v>
      </c>
      <c r="E331" s="35"/>
      <c r="F331" s="37"/>
      <c r="G331" s="27"/>
      <c r="H331" s="35">
        <v>1248</v>
      </c>
      <c r="I331" s="35"/>
      <c r="J331" s="37"/>
    </row>
    <row r="332" spans="1:10" ht="15.75" thickBot="1">
      <c r="A332" s="14"/>
      <c r="B332" s="70"/>
      <c r="C332" s="27"/>
      <c r="D332" s="43"/>
      <c r="E332" s="43"/>
      <c r="F332" s="44"/>
      <c r="G332" s="27"/>
      <c r="H332" s="43"/>
      <c r="I332" s="43"/>
      <c r="J332" s="44"/>
    </row>
    <row r="333" spans="1:10">
      <c r="A333" s="14"/>
      <c r="B333" s="29" t="s">
        <v>443</v>
      </c>
      <c r="C333" s="25"/>
      <c r="D333" s="48">
        <v>9792</v>
      </c>
      <c r="E333" s="48"/>
      <c r="F333" s="49"/>
      <c r="G333" s="25"/>
      <c r="H333" s="48">
        <v>15855</v>
      </c>
      <c r="I333" s="48"/>
      <c r="J333" s="49"/>
    </row>
    <row r="334" spans="1:10">
      <c r="A334" s="14"/>
      <c r="B334" s="29"/>
      <c r="C334" s="25"/>
      <c r="D334" s="83"/>
      <c r="E334" s="83"/>
      <c r="F334" s="84"/>
      <c r="G334" s="25"/>
      <c r="H334" s="83"/>
      <c r="I334" s="83"/>
      <c r="J334" s="84"/>
    </row>
    <row r="335" spans="1:10">
      <c r="A335" s="14"/>
      <c r="B335" s="26" t="s">
        <v>444</v>
      </c>
      <c r="C335" s="27"/>
      <c r="D335" s="28">
        <v>1693</v>
      </c>
      <c r="E335" s="28"/>
      <c r="F335" s="27"/>
      <c r="G335" s="27"/>
      <c r="H335" s="40">
        <v>333</v>
      </c>
      <c r="I335" s="40"/>
      <c r="J335" s="27"/>
    </row>
    <row r="336" spans="1:10" ht="15.75" thickBot="1">
      <c r="A336" s="14"/>
      <c r="B336" s="26"/>
      <c r="C336" s="27"/>
      <c r="D336" s="43"/>
      <c r="E336" s="43"/>
      <c r="F336" s="44"/>
      <c r="G336" s="27"/>
      <c r="H336" s="46"/>
      <c r="I336" s="46"/>
      <c r="J336" s="44"/>
    </row>
    <row r="337" spans="1:30">
      <c r="A337" s="14"/>
      <c r="B337" s="29" t="s">
        <v>445</v>
      </c>
      <c r="C337" s="25"/>
      <c r="D337" s="48">
        <v>11485</v>
      </c>
      <c r="E337" s="48"/>
      <c r="F337" s="49"/>
      <c r="G337" s="25"/>
      <c r="H337" s="48">
        <v>16188</v>
      </c>
      <c r="I337" s="48"/>
      <c r="J337" s="49"/>
    </row>
    <row r="338" spans="1:30">
      <c r="A338" s="14"/>
      <c r="B338" s="29"/>
      <c r="C338" s="25"/>
      <c r="D338" s="30"/>
      <c r="E338" s="30"/>
      <c r="F338" s="25"/>
      <c r="G338" s="25"/>
      <c r="H338" s="30"/>
      <c r="I338" s="30"/>
      <c r="J338" s="25"/>
    </row>
    <row r="339" spans="1:30">
      <c r="A339" s="14"/>
      <c r="B339" s="26" t="s">
        <v>446</v>
      </c>
      <c r="C339" s="27"/>
      <c r="D339" s="28">
        <v>2003</v>
      </c>
      <c r="E339" s="28"/>
      <c r="F339" s="27"/>
      <c r="G339" s="27"/>
      <c r="H339" s="40">
        <v>371</v>
      </c>
      <c r="I339" s="40"/>
      <c r="J339" s="27"/>
    </row>
    <row r="340" spans="1:30" ht="15.75" thickBot="1">
      <c r="A340" s="14"/>
      <c r="B340" s="26"/>
      <c r="C340" s="27"/>
      <c r="D340" s="43"/>
      <c r="E340" s="43"/>
      <c r="F340" s="44"/>
      <c r="G340" s="27"/>
      <c r="H340" s="46"/>
      <c r="I340" s="46"/>
      <c r="J340" s="44"/>
    </row>
    <row r="341" spans="1:30">
      <c r="A341" s="14"/>
      <c r="B341" s="29" t="s">
        <v>447</v>
      </c>
      <c r="C341" s="25"/>
      <c r="D341" s="51" t="s">
        <v>270</v>
      </c>
      <c r="E341" s="48">
        <v>13488</v>
      </c>
      <c r="F341" s="49"/>
      <c r="G341" s="25"/>
      <c r="H341" s="51" t="s">
        <v>270</v>
      </c>
      <c r="I341" s="48">
        <v>16559</v>
      </c>
      <c r="J341" s="49"/>
    </row>
    <row r="342" spans="1:30" ht="15.75" thickBot="1">
      <c r="A342" s="14"/>
      <c r="B342" s="29"/>
      <c r="C342" s="25"/>
      <c r="D342" s="52"/>
      <c r="E342" s="53"/>
      <c r="F342" s="54"/>
      <c r="G342" s="25"/>
      <c r="H342" s="52"/>
      <c r="I342" s="53"/>
      <c r="J342" s="54"/>
    </row>
    <row r="343" spans="1:30" ht="15.75" thickTop="1">
      <c r="A343" s="14"/>
      <c r="B343" s="21"/>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c r="AA343" s="21"/>
      <c r="AB343" s="21"/>
      <c r="AC343" s="21"/>
      <c r="AD343" s="21"/>
    </row>
    <row r="344" spans="1:30">
      <c r="A344" s="14"/>
      <c r="B344" s="21"/>
      <c r="C344" s="21"/>
      <c r="D344" s="21"/>
      <c r="E344" s="21"/>
      <c r="F344" s="21"/>
      <c r="G344" s="21"/>
      <c r="H344" s="21"/>
    </row>
    <row r="345" spans="1:30">
      <c r="A345" s="14"/>
      <c r="B345" s="15"/>
      <c r="C345" s="15"/>
      <c r="D345" s="15"/>
      <c r="E345" s="15"/>
      <c r="F345" s="15"/>
      <c r="G345" s="15"/>
      <c r="H345" s="15"/>
    </row>
    <row r="346" spans="1:30">
      <c r="A346" s="14"/>
      <c r="B346" s="27"/>
      <c r="C346" s="27"/>
      <c r="D346" s="24" t="s">
        <v>364</v>
      </c>
      <c r="E346" s="24"/>
      <c r="F346" s="27"/>
      <c r="G346" s="24" t="s">
        <v>364</v>
      </c>
      <c r="H346" s="24"/>
    </row>
    <row r="347" spans="1:30" ht="15.75" thickBot="1">
      <c r="A347" s="14"/>
      <c r="B347" s="27"/>
      <c r="C347" s="27"/>
      <c r="D347" s="22">
        <v>2014</v>
      </c>
      <c r="E347" s="22"/>
      <c r="F347" s="27"/>
      <c r="G347" s="22">
        <v>2013</v>
      </c>
      <c r="H347" s="22"/>
    </row>
    <row r="348" spans="1:30" ht="26.25">
      <c r="A348" s="14"/>
      <c r="B348" s="18" t="s">
        <v>448</v>
      </c>
      <c r="C348" s="19"/>
      <c r="D348" s="74">
        <v>0.76</v>
      </c>
      <c r="E348" s="20" t="s">
        <v>415</v>
      </c>
      <c r="F348" s="19"/>
      <c r="G348" s="74">
        <v>1.61</v>
      </c>
      <c r="H348" s="20" t="s">
        <v>415</v>
      </c>
    </row>
    <row r="349" spans="1:30" ht="23.25" customHeight="1">
      <c r="A349" s="14"/>
      <c r="B349" s="26" t="s">
        <v>449</v>
      </c>
      <c r="C349" s="27"/>
      <c r="D349" s="40">
        <v>0.89</v>
      </c>
      <c r="E349" s="27"/>
      <c r="F349" s="27"/>
      <c r="G349" s="40">
        <v>1.65</v>
      </c>
      <c r="H349" s="27"/>
    </row>
    <row r="350" spans="1:30">
      <c r="A350" s="14"/>
      <c r="B350" s="26"/>
      <c r="C350" s="27"/>
      <c r="D350" s="40"/>
      <c r="E350" s="27"/>
      <c r="F350" s="27"/>
      <c r="G350" s="40"/>
      <c r="H350" s="27"/>
    </row>
    <row r="351" spans="1:30">
      <c r="A351" s="14"/>
      <c r="B351" s="29" t="s">
        <v>450</v>
      </c>
      <c r="C351" s="25"/>
      <c r="D351" s="41">
        <v>0.7</v>
      </c>
      <c r="E351" s="25"/>
      <c r="F351" s="25"/>
      <c r="G351" s="41">
        <v>1.28</v>
      </c>
      <c r="H351" s="25"/>
    </row>
    <row r="352" spans="1:30">
      <c r="A352" s="14"/>
      <c r="B352" s="29"/>
      <c r="C352" s="25"/>
      <c r="D352" s="41"/>
      <c r="E352" s="25"/>
      <c r="F352" s="25"/>
      <c r="G352" s="41"/>
      <c r="H352" s="25"/>
    </row>
    <row r="353" spans="1:22">
      <c r="A353" s="14"/>
      <c r="B353" s="26" t="s">
        <v>451</v>
      </c>
      <c r="C353" s="27"/>
      <c r="D353" s="40">
        <v>1.1200000000000001</v>
      </c>
      <c r="E353" s="27"/>
      <c r="F353" s="27"/>
      <c r="G353" s="40">
        <v>1.42</v>
      </c>
      <c r="H353" s="27"/>
    </row>
    <row r="354" spans="1:22">
      <c r="A354" s="14"/>
      <c r="B354" s="26"/>
      <c r="C354" s="27"/>
      <c r="D354" s="40"/>
      <c r="E354" s="27"/>
      <c r="F354" s="27"/>
      <c r="G354" s="40"/>
      <c r="H354" s="27"/>
    </row>
    <row r="355" spans="1:22">
      <c r="A355" s="14"/>
      <c r="B355" s="29" t="s">
        <v>452</v>
      </c>
      <c r="C355" s="25"/>
      <c r="D355" s="41">
        <v>146.33000000000001</v>
      </c>
      <c r="E355" s="25"/>
      <c r="F355" s="25"/>
      <c r="G355" s="41">
        <v>87.68</v>
      </c>
      <c r="H355" s="25"/>
    </row>
    <row r="356" spans="1:22">
      <c r="A356" s="14"/>
      <c r="B356" s="29"/>
      <c r="C356" s="25"/>
      <c r="D356" s="41"/>
      <c r="E356" s="25"/>
      <c r="F356" s="25"/>
      <c r="G356" s="41"/>
      <c r="H356" s="25"/>
    </row>
    <row r="357" spans="1:22">
      <c r="A357" s="14" t="s">
        <v>1088</v>
      </c>
      <c r="B357" s="21"/>
      <c r="C357" s="21"/>
      <c r="D357" s="21"/>
      <c r="E357" s="21"/>
      <c r="F357" s="21"/>
      <c r="G357" s="21"/>
      <c r="H357" s="21"/>
      <c r="I357" s="21"/>
      <c r="J357" s="21"/>
      <c r="K357" s="21"/>
      <c r="L357" s="21"/>
      <c r="M357" s="21"/>
      <c r="N357" s="21"/>
      <c r="O357" s="21"/>
      <c r="P357" s="21"/>
      <c r="Q357" s="21"/>
      <c r="R357" s="21"/>
      <c r="S357" s="21"/>
      <c r="T357" s="21"/>
      <c r="U357" s="21"/>
      <c r="V357" s="21"/>
    </row>
    <row r="358" spans="1:22">
      <c r="A358" s="14"/>
      <c r="B358" s="15"/>
      <c r="C358" s="15"/>
      <c r="D358" s="15"/>
      <c r="E358" s="15"/>
      <c r="F358" s="15"/>
      <c r="G358" s="15"/>
      <c r="H358" s="15"/>
      <c r="I358" s="15"/>
      <c r="J358" s="15"/>
      <c r="K358" s="15"/>
      <c r="L358" s="15"/>
      <c r="M358" s="15"/>
      <c r="N358" s="15"/>
      <c r="O358" s="15"/>
      <c r="P358" s="15"/>
      <c r="Q358" s="15"/>
      <c r="R358" s="15"/>
      <c r="S358" s="15"/>
      <c r="T358" s="15"/>
      <c r="U358" s="15"/>
      <c r="V358" s="15"/>
    </row>
    <row r="359" spans="1:22" ht="15.75" thickBot="1">
      <c r="A359" s="14"/>
      <c r="B359" s="12"/>
      <c r="C359" s="11"/>
      <c r="D359" s="22" t="s">
        <v>304</v>
      </c>
      <c r="E359" s="22"/>
      <c r="F359" s="22"/>
      <c r="G359" s="22"/>
      <c r="H359" s="22"/>
      <c r="I359" s="22"/>
      <c r="J359" s="22"/>
      <c r="K359" s="22"/>
      <c r="L359" s="22"/>
      <c r="M359" s="11"/>
      <c r="N359" s="22" t="s">
        <v>323</v>
      </c>
      <c r="O359" s="22"/>
      <c r="P359" s="22"/>
      <c r="Q359" s="22"/>
      <c r="R359" s="22"/>
      <c r="S359" s="22"/>
      <c r="T359" s="22"/>
      <c r="U359" s="22"/>
      <c r="V359" s="22"/>
    </row>
    <row r="360" spans="1:22">
      <c r="A360" s="14"/>
      <c r="B360" s="27"/>
      <c r="C360" s="27"/>
      <c r="D360" s="16" t="s">
        <v>454</v>
      </c>
      <c r="E360" s="37"/>
      <c r="F360" s="60" t="s">
        <v>456</v>
      </c>
      <c r="G360" s="60"/>
      <c r="H360" s="60"/>
      <c r="I360" s="37"/>
      <c r="J360" s="60" t="s">
        <v>459</v>
      </c>
      <c r="K360" s="60"/>
      <c r="L360" s="60"/>
      <c r="M360" s="27"/>
      <c r="N360" s="16" t="s">
        <v>454</v>
      </c>
      <c r="O360" s="37"/>
      <c r="P360" s="60" t="s">
        <v>456</v>
      </c>
      <c r="Q360" s="60"/>
      <c r="R360" s="60"/>
      <c r="S360" s="37"/>
      <c r="T360" s="60" t="s">
        <v>459</v>
      </c>
      <c r="U360" s="60"/>
      <c r="V360" s="60"/>
    </row>
    <row r="361" spans="1:22">
      <c r="A361" s="14"/>
      <c r="B361" s="27"/>
      <c r="C361" s="27"/>
      <c r="D361" s="16" t="s">
        <v>455</v>
      </c>
      <c r="E361" s="27"/>
      <c r="F361" s="24" t="s">
        <v>457</v>
      </c>
      <c r="G361" s="24"/>
      <c r="H361" s="24"/>
      <c r="I361" s="27"/>
      <c r="J361" s="24" t="s">
        <v>457</v>
      </c>
      <c r="K361" s="24"/>
      <c r="L361" s="24"/>
      <c r="M361" s="27"/>
      <c r="N361" s="16" t="s">
        <v>455</v>
      </c>
      <c r="O361" s="27"/>
      <c r="P361" s="24" t="s">
        <v>457</v>
      </c>
      <c r="Q361" s="24"/>
      <c r="R361" s="24"/>
      <c r="S361" s="27"/>
      <c r="T361" s="24" t="s">
        <v>457</v>
      </c>
      <c r="U361" s="24"/>
      <c r="V361" s="24"/>
    </row>
    <row r="362" spans="1:22" ht="15.75" thickBot="1">
      <c r="A362" s="14"/>
      <c r="B362" s="27"/>
      <c r="C362" s="27"/>
      <c r="D362" s="17" t="s">
        <v>275</v>
      </c>
      <c r="E362" s="27"/>
      <c r="F362" s="22" t="s">
        <v>458</v>
      </c>
      <c r="G362" s="22"/>
      <c r="H362" s="22"/>
      <c r="I362" s="27"/>
      <c r="J362" s="22" t="s">
        <v>458</v>
      </c>
      <c r="K362" s="22"/>
      <c r="L362" s="22"/>
      <c r="M362" s="27"/>
      <c r="N362" s="17" t="s">
        <v>275</v>
      </c>
      <c r="O362" s="27"/>
      <c r="P362" s="22" t="s">
        <v>458</v>
      </c>
      <c r="Q362" s="22"/>
      <c r="R362" s="22"/>
      <c r="S362" s="27"/>
      <c r="T362" s="22" t="s">
        <v>458</v>
      </c>
      <c r="U362" s="22"/>
      <c r="V362" s="22"/>
    </row>
    <row r="363" spans="1:22">
      <c r="A363" s="14"/>
      <c r="B363" s="12"/>
      <c r="C363" s="11"/>
      <c r="D363" s="76" t="s">
        <v>409</v>
      </c>
      <c r="E363" s="76"/>
      <c r="F363" s="76"/>
      <c r="G363" s="76"/>
      <c r="H363" s="76"/>
      <c r="I363" s="76"/>
      <c r="J363" s="76"/>
      <c r="K363" s="76"/>
      <c r="L363" s="76"/>
      <c r="M363" s="76"/>
      <c r="N363" s="76"/>
      <c r="O363" s="76"/>
      <c r="P363" s="76"/>
      <c r="Q363" s="76"/>
      <c r="R363" s="76"/>
      <c r="S363" s="76"/>
      <c r="T363" s="76"/>
      <c r="U363" s="76"/>
      <c r="V363" s="76"/>
    </row>
    <row r="364" spans="1:22">
      <c r="A364" s="14"/>
      <c r="B364" s="18" t="s">
        <v>460</v>
      </c>
      <c r="C364" s="19"/>
      <c r="D364" s="18"/>
      <c r="E364" s="19"/>
      <c r="F364" s="29"/>
      <c r="G364" s="29"/>
      <c r="H364" s="29"/>
      <c r="I364" s="19"/>
      <c r="J364" s="29"/>
      <c r="K364" s="29"/>
      <c r="L364" s="29"/>
      <c r="M364" s="19"/>
      <c r="N364" s="18"/>
      <c r="O364" s="19"/>
      <c r="P364" s="29"/>
      <c r="Q364" s="29"/>
      <c r="R364" s="29"/>
      <c r="S364" s="19"/>
      <c r="T364" s="29"/>
      <c r="U364" s="29"/>
      <c r="V364" s="29"/>
    </row>
    <row r="365" spans="1:22">
      <c r="A365" s="14"/>
      <c r="B365" s="58" t="s">
        <v>365</v>
      </c>
      <c r="C365" s="11"/>
      <c r="D365" s="12"/>
      <c r="E365" s="11"/>
      <c r="F365" s="26"/>
      <c r="G365" s="26"/>
      <c r="H365" s="26"/>
      <c r="I365" s="11"/>
      <c r="J365" s="26"/>
      <c r="K365" s="26"/>
      <c r="L365" s="26"/>
      <c r="M365" s="11"/>
      <c r="N365" s="12"/>
      <c r="O365" s="11"/>
      <c r="P365" s="26"/>
      <c r="Q365" s="26"/>
      <c r="R365" s="26"/>
      <c r="S365" s="11"/>
      <c r="T365" s="26"/>
      <c r="U365" s="26"/>
      <c r="V365" s="26"/>
    </row>
    <row r="366" spans="1:22">
      <c r="A366" s="14"/>
      <c r="B366" s="62" t="s">
        <v>366</v>
      </c>
      <c r="C366" s="25"/>
      <c r="D366" s="86">
        <v>2</v>
      </c>
      <c r="E366" s="25"/>
      <c r="F366" s="29" t="s">
        <v>270</v>
      </c>
      <c r="G366" s="41">
        <v>624</v>
      </c>
      <c r="H366" s="25"/>
      <c r="I366" s="25"/>
      <c r="J366" s="29" t="s">
        <v>270</v>
      </c>
      <c r="K366" s="41">
        <v>577</v>
      </c>
      <c r="L366" s="25"/>
      <c r="M366" s="25"/>
      <c r="N366" s="86">
        <v>1</v>
      </c>
      <c r="O366" s="25"/>
      <c r="P366" s="29" t="s">
        <v>270</v>
      </c>
      <c r="Q366" s="41">
        <v>110</v>
      </c>
      <c r="R366" s="25"/>
      <c r="S366" s="25"/>
      <c r="T366" s="29" t="s">
        <v>270</v>
      </c>
      <c r="U366" s="41">
        <v>84</v>
      </c>
      <c r="V366" s="25"/>
    </row>
    <row r="367" spans="1:22">
      <c r="A367" s="14"/>
      <c r="B367" s="62"/>
      <c r="C367" s="25"/>
      <c r="D367" s="86"/>
      <c r="E367" s="25"/>
      <c r="F367" s="29"/>
      <c r="G367" s="41"/>
      <c r="H367" s="25"/>
      <c r="I367" s="25"/>
      <c r="J367" s="29"/>
      <c r="K367" s="41"/>
      <c r="L367" s="25"/>
      <c r="M367" s="25"/>
      <c r="N367" s="86"/>
      <c r="O367" s="25"/>
      <c r="P367" s="29"/>
      <c r="Q367" s="41"/>
      <c r="R367" s="25"/>
      <c r="S367" s="25"/>
      <c r="T367" s="29"/>
      <c r="U367" s="41"/>
      <c r="V367" s="25"/>
    </row>
    <row r="368" spans="1:22">
      <c r="A368" s="14"/>
      <c r="B368" s="65" t="s">
        <v>367</v>
      </c>
      <c r="C368" s="27"/>
      <c r="D368" s="24">
        <v>5</v>
      </c>
      <c r="E368" s="27"/>
      <c r="F368" s="28">
        <v>1095</v>
      </c>
      <c r="G368" s="28"/>
      <c r="H368" s="27"/>
      <c r="I368" s="27"/>
      <c r="J368" s="40">
        <v>970</v>
      </c>
      <c r="K368" s="40"/>
      <c r="L368" s="27"/>
      <c r="M368" s="27"/>
      <c r="N368" s="24">
        <v>3</v>
      </c>
      <c r="O368" s="27"/>
      <c r="P368" s="40">
        <v>385</v>
      </c>
      <c r="Q368" s="40"/>
      <c r="R368" s="27"/>
      <c r="S368" s="27"/>
      <c r="T368" s="40">
        <v>283</v>
      </c>
      <c r="U368" s="40"/>
      <c r="V368" s="27"/>
    </row>
    <row r="369" spans="1:22">
      <c r="A369" s="14"/>
      <c r="B369" s="65"/>
      <c r="C369" s="27"/>
      <c r="D369" s="24"/>
      <c r="E369" s="27"/>
      <c r="F369" s="28"/>
      <c r="G369" s="28"/>
      <c r="H369" s="27"/>
      <c r="I369" s="27"/>
      <c r="J369" s="40"/>
      <c r="K369" s="40"/>
      <c r="L369" s="27"/>
      <c r="M369" s="27"/>
      <c r="N369" s="24"/>
      <c r="O369" s="27"/>
      <c r="P369" s="40"/>
      <c r="Q369" s="40"/>
      <c r="R369" s="27"/>
      <c r="S369" s="27"/>
      <c r="T369" s="40"/>
      <c r="U369" s="40"/>
      <c r="V369" s="27"/>
    </row>
    <row r="370" spans="1:22">
      <c r="A370" s="14"/>
      <c r="B370" s="62" t="s">
        <v>368</v>
      </c>
      <c r="C370" s="25"/>
      <c r="D370" s="86">
        <v>4</v>
      </c>
      <c r="E370" s="25"/>
      <c r="F370" s="30">
        <v>6260</v>
      </c>
      <c r="G370" s="30"/>
      <c r="H370" s="25"/>
      <c r="I370" s="25"/>
      <c r="J370" s="30">
        <v>5157</v>
      </c>
      <c r="K370" s="30"/>
      <c r="L370" s="25"/>
      <c r="M370" s="25"/>
      <c r="N370" s="86">
        <v>3</v>
      </c>
      <c r="O370" s="25"/>
      <c r="P370" s="30">
        <v>6060</v>
      </c>
      <c r="Q370" s="30"/>
      <c r="R370" s="25"/>
      <c r="S370" s="25"/>
      <c r="T370" s="30">
        <v>5489</v>
      </c>
      <c r="U370" s="30"/>
      <c r="V370" s="25"/>
    </row>
    <row r="371" spans="1:22">
      <c r="A371" s="14"/>
      <c r="B371" s="62"/>
      <c r="C371" s="25"/>
      <c r="D371" s="86"/>
      <c r="E371" s="25"/>
      <c r="F371" s="30"/>
      <c r="G371" s="30"/>
      <c r="H371" s="25"/>
      <c r="I371" s="25"/>
      <c r="J371" s="30"/>
      <c r="K371" s="30"/>
      <c r="L371" s="25"/>
      <c r="M371" s="25"/>
      <c r="N371" s="86"/>
      <c r="O371" s="25"/>
      <c r="P371" s="30"/>
      <c r="Q371" s="30"/>
      <c r="R371" s="25"/>
      <c r="S371" s="25"/>
      <c r="T371" s="30"/>
      <c r="U371" s="30"/>
      <c r="V371" s="25"/>
    </row>
    <row r="372" spans="1:22">
      <c r="A372" s="14"/>
      <c r="B372" s="70" t="s">
        <v>369</v>
      </c>
      <c r="C372" s="27"/>
      <c r="D372" s="24">
        <v>1</v>
      </c>
      <c r="E372" s="27"/>
      <c r="F372" s="40">
        <v>184</v>
      </c>
      <c r="G372" s="40"/>
      <c r="H372" s="27"/>
      <c r="I372" s="27"/>
      <c r="J372" s="40">
        <v>17</v>
      </c>
      <c r="K372" s="40"/>
      <c r="L372" s="27"/>
      <c r="M372" s="27"/>
      <c r="N372" s="24">
        <v>1</v>
      </c>
      <c r="O372" s="27"/>
      <c r="P372" s="40">
        <v>184</v>
      </c>
      <c r="Q372" s="40"/>
      <c r="R372" s="27"/>
      <c r="S372" s="27"/>
      <c r="T372" s="40">
        <v>31</v>
      </c>
      <c r="U372" s="40"/>
      <c r="V372" s="27"/>
    </row>
    <row r="373" spans="1:22">
      <c r="A373" s="14"/>
      <c r="B373" s="70"/>
      <c r="C373" s="27"/>
      <c r="D373" s="24"/>
      <c r="E373" s="27"/>
      <c r="F373" s="40"/>
      <c r="G373" s="40"/>
      <c r="H373" s="27"/>
      <c r="I373" s="27"/>
      <c r="J373" s="40"/>
      <c r="K373" s="40"/>
      <c r="L373" s="27"/>
      <c r="M373" s="27"/>
      <c r="N373" s="24"/>
      <c r="O373" s="27"/>
      <c r="P373" s="40"/>
      <c r="Q373" s="40"/>
      <c r="R373" s="27"/>
      <c r="S373" s="27"/>
      <c r="T373" s="40"/>
      <c r="U373" s="40"/>
      <c r="V373" s="27"/>
    </row>
    <row r="374" spans="1:22">
      <c r="A374" s="14"/>
      <c r="B374" s="79" t="s">
        <v>370</v>
      </c>
      <c r="C374" s="25"/>
      <c r="D374" s="86">
        <v>16</v>
      </c>
      <c r="E374" s="25"/>
      <c r="F374" s="30">
        <v>2119</v>
      </c>
      <c r="G374" s="30"/>
      <c r="H374" s="25"/>
      <c r="I374" s="25"/>
      <c r="J374" s="30">
        <v>1368</v>
      </c>
      <c r="K374" s="30"/>
      <c r="L374" s="25"/>
      <c r="M374" s="25"/>
      <c r="N374" s="86">
        <v>10</v>
      </c>
      <c r="O374" s="25"/>
      <c r="P374" s="41">
        <v>911</v>
      </c>
      <c r="Q374" s="41"/>
      <c r="R374" s="25"/>
      <c r="S374" s="25"/>
      <c r="T374" s="41">
        <v>666</v>
      </c>
      <c r="U374" s="41"/>
      <c r="V374" s="25"/>
    </row>
    <row r="375" spans="1:22">
      <c r="A375" s="14"/>
      <c r="B375" s="79"/>
      <c r="C375" s="25"/>
      <c r="D375" s="86"/>
      <c r="E375" s="25"/>
      <c r="F375" s="30"/>
      <c r="G375" s="30"/>
      <c r="H375" s="25"/>
      <c r="I375" s="25"/>
      <c r="J375" s="30"/>
      <c r="K375" s="30"/>
      <c r="L375" s="25"/>
      <c r="M375" s="25"/>
      <c r="N375" s="86"/>
      <c r="O375" s="25"/>
      <c r="P375" s="41"/>
      <c r="Q375" s="41"/>
      <c r="R375" s="25"/>
      <c r="S375" s="25"/>
      <c r="T375" s="41"/>
      <c r="U375" s="41"/>
      <c r="V375" s="25"/>
    </row>
    <row r="376" spans="1:22">
      <c r="A376" s="14"/>
      <c r="B376" s="65" t="s">
        <v>372</v>
      </c>
      <c r="C376" s="27"/>
      <c r="D376" s="24">
        <v>4</v>
      </c>
      <c r="E376" s="27"/>
      <c r="F376" s="40">
        <v>361</v>
      </c>
      <c r="G376" s="40"/>
      <c r="H376" s="27"/>
      <c r="I376" s="27"/>
      <c r="J376" s="40">
        <v>155</v>
      </c>
      <c r="K376" s="40"/>
      <c r="L376" s="27"/>
      <c r="M376" s="27"/>
      <c r="N376" s="24">
        <v>5</v>
      </c>
      <c r="O376" s="27"/>
      <c r="P376" s="28">
        <v>1935</v>
      </c>
      <c r="Q376" s="28"/>
      <c r="R376" s="27"/>
      <c r="S376" s="27"/>
      <c r="T376" s="40">
        <v>565</v>
      </c>
      <c r="U376" s="40"/>
      <c r="V376" s="27"/>
    </row>
    <row r="377" spans="1:22">
      <c r="A377" s="14"/>
      <c r="B377" s="65"/>
      <c r="C377" s="27"/>
      <c r="D377" s="24"/>
      <c r="E377" s="27"/>
      <c r="F377" s="40"/>
      <c r="G377" s="40"/>
      <c r="H377" s="27"/>
      <c r="I377" s="27"/>
      <c r="J377" s="40"/>
      <c r="K377" s="40"/>
      <c r="L377" s="27"/>
      <c r="M377" s="27"/>
      <c r="N377" s="24"/>
      <c r="O377" s="27"/>
      <c r="P377" s="28"/>
      <c r="Q377" s="28"/>
      <c r="R377" s="27"/>
      <c r="S377" s="27"/>
      <c r="T377" s="40"/>
      <c r="U377" s="40"/>
      <c r="V377" s="27"/>
    </row>
    <row r="378" spans="1:22">
      <c r="A378" s="14"/>
      <c r="B378" s="59" t="s">
        <v>412</v>
      </c>
      <c r="C378" s="19"/>
      <c r="D378" s="19"/>
      <c r="E378" s="19"/>
      <c r="F378" s="29"/>
      <c r="G378" s="29"/>
      <c r="H378" s="29"/>
      <c r="I378" s="19"/>
      <c r="J378" s="29"/>
      <c r="K378" s="29"/>
      <c r="L378" s="29"/>
      <c r="M378" s="19"/>
      <c r="N378" s="85"/>
      <c r="O378" s="19"/>
      <c r="P378" s="29"/>
      <c r="Q378" s="29"/>
      <c r="R378" s="29"/>
      <c r="S378" s="19"/>
      <c r="T378" s="25"/>
      <c r="U378" s="25"/>
      <c r="V378" s="25"/>
    </row>
    <row r="379" spans="1:22">
      <c r="A379" s="14"/>
      <c r="B379" s="65" t="s">
        <v>461</v>
      </c>
      <c r="C379" s="27"/>
      <c r="D379" s="24">
        <v>6</v>
      </c>
      <c r="E379" s="27"/>
      <c r="F379" s="40">
        <v>772</v>
      </c>
      <c r="G379" s="40"/>
      <c r="H379" s="27"/>
      <c r="I379" s="27"/>
      <c r="J379" s="40">
        <v>431</v>
      </c>
      <c r="K379" s="40"/>
      <c r="L379" s="27"/>
      <c r="M379" s="27"/>
      <c r="N379" s="24">
        <v>6</v>
      </c>
      <c r="O379" s="27"/>
      <c r="P379" s="40">
        <v>752</v>
      </c>
      <c r="Q379" s="40"/>
      <c r="R379" s="27"/>
      <c r="S379" s="27"/>
      <c r="T379" s="40">
        <v>580</v>
      </c>
      <c r="U379" s="40"/>
      <c r="V379" s="27"/>
    </row>
    <row r="380" spans="1:22">
      <c r="A380" s="14"/>
      <c r="B380" s="65"/>
      <c r="C380" s="27"/>
      <c r="D380" s="24"/>
      <c r="E380" s="27"/>
      <c r="F380" s="40"/>
      <c r="G380" s="40"/>
      <c r="H380" s="27"/>
      <c r="I380" s="27"/>
      <c r="J380" s="40"/>
      <c r="K380" s="40"/>
      <c r="L380" s="27"/>
      <c r="M380" s="27"/>
      <c r="N380" s="24"/>
      <c r="O380" s="27"/>
      <c r="P380" s="40"/>
      <c r="Q380" s="40"/>
      <c r="R380" s="27"/>
      <c r="S380" s="27"/>
      <c r="T380" s="40"/>
      <c r="U380" s="40"/>
      <c r="V380" s="27"/>
    </row>
    <row r="381" spans="1:22">
      <c r="A381" s="14"/>
      <c r="B381" s="79" t="s">
        <v>93</v>
      </c>
      <c r="C381" s="25"/>
      <c r="D381" s="86">
        <v>2</v>
      </c>
      <c r="E381" s="25"/>
      <c r="F381" s="30">
        <v>2080</v>
      </c>
      <c r="G381" s="30"/>
      <c r="H381" s="25"/>
      <c r="I381" s="25"/>
      <c r="J381" s="41">
        <v>721</v>
      </c>
      <c r="K381" s="41"/>
      <c r="L381" s="25"/>
      <c r="M381" s="25"/>
      <c r="N381" s="86">
        <v>1</v>
      </c>
      <c r="O381" s="25"/>
      <c r="P381" s="30">
        <v>2076</v>
      </c>
      <c r="Q381" s="30"/>
      <c r="R381" s="25"/>
      <c r="S381" s="25"/>
      <c r="T381" s="41">
        <v>795</v>
      </c>
      <c r="U381" s="41"/>
      <c r="V381" s="25"/>
    </row>
    <row r="382" spans="1:22" ht="15.75" thickBot="1">
      <c r="A382" s="14"/>
      <c r="B382" s="79"/>
      <c r="C382" s="25"/>
      <c r="D382" s="87"/>
      <c r="E382" s="25"/>
      <c r="F382" s="31"/>
      <c r="G382" s="31"/>
      <c r="H382" s="32"/>
      <c r="I382" s="25"/>
      <c r="J382" s="42"/>
      <c r="K382" s="42"/>
      <c r="L382" s="32"/>
      <c r="M382" s="25"/>
      <c r="N382" s="87"/>
      <c r="O382" s="25"/>
      <c r="P382" s="31"/>
      <c r="Q382" s="31"/>
      <c r="R382" s="32"/>
      <c r="S382" s="25"/>
      <c r="T382" s="42"/>
      <c r="U382" s="42"/>
      <c r="V382" s="32"/>
    </row>
    <row r="383" spans="1:22">
      <c r="A383" s="14"/>
      <c r="B383" s="26" t="s">
        <v>123</v>
      </c>
      <c r="C383" s="27"/>
      <c r="D383" s="60">
        <v>40</v>
      </c>
      <c r="E383" s="27"/>
      <c r="F383" s="33" t="s">
        <v>270</v>
      </c>
      <c r="G383" s="35">
        <v>13495</v>
      </c>
      <c r="H383" s="37"/>
      <c r="I383" s="27"/>
      <c r="J383" s="33" t="s">
        <v>270</v>
      </c>
      <c r="K383" s="35">
        <v>9396</v>
      </c>
      <c r="L383" s="37"/>
      <c r="M383" s="27"/>
      <c r="N383" s="60">
        <v>30</v>
      </c>
      <c r="O383" s="27"/>
      <c r="P383" s="33" t="s">
        <v>270</v>
      </c>
      <c r="Q383" s="35">
        <v>12413</v>
      </c>
      <c r="R383" s="37"/>
      <c r="S383" s="27"/>
      <c r="T383" s="33" t="s">
        <v>270</v>
      </c>
      <c r="U383" s="35">
        <v>8493</v>
      </c>
      <c r="V383" s="37"/>
    </row>
    <row r="384" spans="1:22" ht="15.75" thickBot="1">
      <c r="A384" s="14"/>
      <c r="B384" s="26"/>
      <c r="C384" s="27"/>
      <c r="D384" s="88"/>
      <c r="E384" s="27"/>
      <c r="F384" s="34"/>
      <c r="G384" s="36"/>
      <c r="H384" s="38"/>
      <c r="I384" s="27"/>
      <c r="J384" s="34"/>
      <c r="K384" s="36"/>
      <c r="L384" s="38"/>
      <c r="M384" s="27"/>
      <c r="N384" s="88"/>
      <c r="O384" s="27"/>
      <c r="P384" s="34"/>
      <c r="Q384" s="36"/>
      <c r="R384" s="38"/>
      <c r="S384" s="27"/>
      <c r="T384" s="34"/>
      <c r="U384" s="36"/>
      <c r="V384" s="38"/>
    </row>
    <row r="385" spans="1:30" ht="15.75" thickTop="1">
      <c r="A385" s="14" t="s">
        <v>1089</v>
      </c>
      <c r="B385" s="26" t="s">
        <v>463</v>
      </c>
      <c r="C385" s="26"/>
      <c r="D385" s="26"/>
      <c r="E385" s="26"/>
      <c r="F385" s="26"/>
      <c r="G385" s="26"/>
      <c r="H385" s="26"/>
      <c r="I385" s="26"/>
      <c r="J385" s="26"/>
      <c r="K385" s="26"/>
      <c r="L385" s="26"/>
      <c r="M385" s="26"/>
      <c r="N385" s="26"/>
      <c r="O385" s="26"/>
      <c r="P385" s="26"/>
      <c r="Q385" s="26"/>
      <c r="R385" s="26"/>
      <c r="S385" s="26"/>
      <c r="T385" s="26"/>
      <c r="U385" s="26"/>
      <c r="V385" s="26"/>
      <c r="W385" s="26"/>
      <c r="X385" s="26"/>
      <c r="Y385" s="26"/>
      <c r="Z385" s="26"/>
      <c r="AA385" s="26"/>
      <c r="AB385" s="26"/>
      <c r="AC385" s="26"/>
      <c r="AD385" s="26"/>
    </row>
    <row r="386" spans="1:30">
      <c r="A386" s="14"/>
      <c r="B386" s="21"/>
      <c r="C386" s="21"/>
      <c r="D386" s="21"/>
      <c r="E386" s="21"/>
      <c r="F386" s="21"/>
      <c r="G386" s="21"/>
      <c r="H386" s="21"/>
      <c r="I386" s="21"/>
      <c r="J386" s="21"/>
      <c r="K386" s="21"/>
      <c r="L386" s="21"/>
      <c r="M386" s="21"/>
      <c r="N386" s="21"/>
      <c r="O386" s="21"/>
      <c r="P386" s="21"/>
    </row>
    <row r="387" spans="1:30">
      <c r="A387" s="14"/>
      <c r="B387" s="15"/>
      <c r="C387" s="15"/>
      <c r="D387" s="15"/>
      <c r="E387" s="15"/>
      <c r="F387" s="15"/>
      <c r="G387" s="15"/>
      <c r="H387" s="15"/>
      <c r="I387" s="15"/>
      <c r="J387" s="15"/>
      <c r="K387" s="15"/>
      <c r="L387" s="15"/>
      <c r="M387" s="15"/>
      <c r="N387" s="15"/>
      <c r="O387" s="15"/>
      <c r="P387" s="15"/>
    </row>
    <row r="388" spans="1:30" ht="15.75" thickBot="1">
      <c r="A388" s="14"/>
      <c r="B388" s="11"/>
      <c r="C388" s="11"/>
      <c r="D388" s="22" t="s">
        <v>304</v>
      </c>
      <c r="E388" s="22"/>
      <c r="F388" s="22"/>
      <c r="G388" s="22"/>
      <c r="H388" s="22"/>
      <c r="I388" s="22"/>
      <c r="J388" s="11"/>
      <c r="K388" s="22" t="s">
        <v>323</v>
      </c>
      <c r="L388" s="22"/>
      <c r="M388" s="22"/>
      <c r="N388" s="22"/>
      <c r="O388" s="22"/>
      <c r="P388" s="22"/>
    </row>
    <row r="389" spans="1:30">
      <c r="A389" s="14"/>
      <c r="B389" s="27"/>
      <c r="C389" s="27"/>
      <c r="D389" s="60" t="s">
        <v>454</v>
      </c>
      <c r="E389" s="60"/>
      <c r="F389" s="37"/>
      <c r="G389" s="60" t="s">
        <v>464</v>
      </c>
      <c r="H389" s="60"/>
      <c r="I389" s="60"/>
      <c r="J389" s="27"/>
      <c r="K389" s="60" t="s">
        <v>454</v>
      </c>
      <c r="L389" s="60"/>
      <c r="M389" s="37"/>
      <c r="N389" s="60" t="s">
        <v>464</v>
      </c>
      <c r="O389" s="60"/>
      <c r="P389" s="60"/>
    </row>
    <row r="390" spans="1:30">
      <c r="A390" s="14"/>
      <c r="B390" s="27"/>
      <c r="C390" s="27"/>
      <c r="D390" s="24" t="s">
        <v>455</v>
      </c>
      <c r="E390" s="24"/>
      <c r="F390" s="27"/>
      <c r="G390" s="24"/>
      <c r="H390" s="24"/>
      <c r="I390" s="24"/>
      <c r="J390" s="27"/>
      <c r="K390" s="24" t="s">
        <v>455</v>
      </c>
      <c r="L390" s="24"/>
      <c r="M390" s="27"/>
      <c r="N390" s="24"/>
      <c r="O390" s="24"/>
      <c r="P390" s="24"/>
    </row>
    <row r="391" spans="1:30" ht="15.75" thickBot="1">
      <c r="A391" s="14"/>
      <c r="B391" s="27"/>
      <c r="C391" s="27"/>
      <c r="D391" s="22" t="s">
        <v>275</v>
      </c>
      <c r="E391" s="22"/>
      <c r="F391" s="27"/>
      <c r="G391" s="22"/>
      <c r="H391" s="22"/>
      <c r="I391" s="22"/>
      <c r="J391" s="27"/>
      <c r="K391" s="22" t="s">
        <v>275</v>
      </c>
      <c r="L391" s="22"/>
      <c r="M391" s="27"/>
      <c r="N391" s="22"/>
      <c r="O391" s="22"/>
      <c r="P391" s="22"/>
    </row>
    <row r="392" spans="1:30">
      <c r="A392" s="14"/>
      <c r="B392" s="12"/>
      <c r="C392" s="11"/>
      <c r="D392" s="76" t="s">
        <v>409</v>
      </c>
      <c r="E392" s="76"/>
      <c r="F392" s="76"/>
      <c r="G392" s="76"/>
      <c r="H392" s="76"/>
      <c r="I392" s="76"/>
      <c r="J392" s="76"/>
      <c r="K392" s="76"/>
      <c r="L392" s="76"/>
      <c r="M392" s="76"/>
      <c r="N392" s="76"/>
      <c r="O392" s="76"/>
      <c r="P392" s="76"/>
    </row>
    <row r="393" spans="1:30">
      <c r="A393" s="14"/>
      <c r="B393" s="67" t="s">
        <v>365</v>
      </c>
      <c r="C393" s="19"/>
      <c r="D393" s="25"/>
      <c r="E393" s="25"/>
      <c r="F393" s="19"/>
      <c r="G393" s="25"/>
      <c r="H393" s="25"/>
      <c r="I393" s="25"/>
      <c r="J393" s="19"/>
      <c r="K393" s="25"/>
      <c r="L393" s="25"/>
      <c r="M393" s="19"/>
      <c r="N393" s="25"/>
      <c r="O393" s="25"/>
      <c r="P393" s="25"/>
    </row>
    <row r="394" spans="1:30">
      <c r="A394" s="14"/>
      <c r="B394" s="26" t="s">
        <v>465</v>
      </c>
      <c r="C394" s="27"/>
      <c r="D394" s="40">
        <v>1</v>
      </c>
      <c r="E394" s="27"/>
      <c r="F394" s="27"/>
      <c r="G394" s="26" t="s">
        <v>270</v>
      </c>
      <c r="H394" s="40">
        <v>39</v>
      </c>
      <c r="I394" s="27"/>
      <c r="J394" s="27"/>
      <c r="K394" s="40">
        <v>1</v>
      </c>
      <c r="L394" s="27"/>
      <c r="M394" s="27"/>
      <c r="N394" s="26" t="s">
        <v>270</v>
      </c>
      <c r="O394" s="40">
        <v>55</v>
      </c>
      <c r="P394" s="27"/>
    </row>
    <row r="395" spans="1:30">
      <c r="A395" s="14"/>
      <c r="B395" s="26"/>
      <c r="C395" s="27"/>
      <c r="D395" s="40"/>
      <c r="E395" s="27"/>
      <c r="F395" s="27"/>
      <c r="G395" s="26"/>
      <c r="H395" s="40"/>
      <c r="I395" s="27"/>
      <c r="J395" s="27"/>
      <c r="K395" s="40"/>
      <c r="L395" s="27"/>
      <c r="M395" s="27"/>
      <c r="N395" s="26"/>
      <c r="O395" s="40"/>
      <c r="P395" s="27"/>
    </row>
    <row r="396" spans="1:30">
      <c r="A396" s="14"/>
      <c r="B396" s="29" t="s">
        <v>466</v>
      </c>
      <c r="C396" s="25"/>
      <c r="D396" s="41">
        <v>1</v>
      </c>
      <c r="E396" s="25"/>
      <c r="F396" s="25"/>
      <c r="G396" s="41">
        <v>65</v>
      </c>
      <c r="H396" s="41"/>
      <c r="I396" s="25"/>
      <c r="J396" s="25"/>
      <c r="K396" s="41" t="s">
        <v>273</v>
      </c>
      <c r="L396" s="25"/>
      <c r="M396" s="25"/>
      <c r="N396" s="41" t="s">
        <v>273</v>
      </c>
      <c r="O396" s="41"/>
      <c r="P396" s="25"/>
    </row>
    <row r="397" spans="1:30">
      <c r="A397" s="14"/>
      <c r="B397" s="29"/>
      <c r="C397" s="25"/>
      <c r="D397" s="41"/>
      <c r="E397" s="25"/>
      <c r="F397" s="25"/>
      <c r="G397" s="41"/>
      <c r="H397" s="41"/>
      <c r="I397" s="25"/>
      <c r="J397" s="25"/>
      <c r="K397" s="41"/>
      <c r="L397" s="25"/>
      <c r="M397" s="25"/>
      <c r="N397" s="41"/>
      <c r="O397" s="41"/>
      <c r="P397" s="25"/>
    </row>
    <row r="398" spans="1:30">
      <c r="A398" s="14"/>
      <c r="B398" s="82" t="s">
        <v>467</v>
      </c>
      <c r="C398" s="27"/>
      <c r="D398" s="40">
        <v>26</v>
      </c>
      <c r="E398" s="27"/>
      <c r="F398" s="27"/>
      <c r="G398" s="28">
        <v>7984</v>
      </c>
      <c r="H398" s="28"/>
      <c r="I398" s="27"/>
      <c r="J398" s="27"/>
      <c r="K398" s="40">
        <v>17</v>
      </c>
      <c r="L398" s="27"/>
      <c r="M398" s="27"/>
      <c r="N398" s="28">
        <v>6498</v>
      </c>
      <c r="O398" s="28"/>
      <c r="P398" s="27"/>
    </row>
    <row r="399" spans="1:30">
      <c r="A399" s="14"/>
      <c r="B399" s="82"/>
      <c r="C399" s="27"/>
      <c r="D399" s="40"/>
      <c r="E399" s="27"/>
      <c r="F399" s="27"/>
      <c r="G399" s="28"/>
      <c r="H399" s="28"/>
      <c r="I399" s="27"/>
      <c r="J399" s="27"/>
      <c r="K399" s="40"/>
      <c r="L399" s="27"/>
      <c r="M399" s="27"/>
      <c r="N399" s="28"/>
      <c r="O399" s="28"/>
      <c r="P399" s="27"/>
    </row>
    <row r="400" spans="1:30">
      <c r="A400" s="14"/>
      <c r="B400" s="67" t="s">
        <v>372</v>
      </c>
      <c r="C400" s="19"/>
      <c r="D400" s="25"/>
      <c r="E400" s="25"/>
      <c r="F400" s="19"/>
      <c r="G400" s="25"/>
      <c r="H400" s="25"/>
      <c r="I400" s="25"/>
      <c r="J400" s="19"/>
      <c r="K400" s="25"/>
      <c r="L400" s="25"/>
      <c r="M400" s="19"/>
      <c r="N400" s="25"/>
      <c r="O400" s="25"/>
      <c r="P400" s="25"/>
    </row>
    <row r="401" spans="1:30">
      <c r="A401" s="14"/>
      <c r="B401" s="26" t="s">
        <v>465</v>
      </c>
      <c r="C401" s="27"/>
      <c r="D401" s="40" t="s">
        <v>273</v>
      </c>
      <c r="E401" s="27"/>
      <c r="F401" s="27"/>
      <c r="G401" s="40" t="s">
        <v>273</v>
      </c>
      <c r="H401" s="40"/>
      <c r="I401" s="27"/>
      <c r="J401" s="27"/>
      <c r="K401" s="40">
        <v>1</v>
      </c>
      <c r="L401" s="27"/>
      <c r="M401" s="27"/>
      <c r="N401" s="40">
        <v>49</v>
      </c>
      <c r="O401" s="40"/>
      <c r="P401" s="27"/>
    </row>
    <row r="402" spans="1:30">
      <c r="A402" s="14"/>
      <c r="B402" s="26"/>
      <c r="C402" s="27"/>
      <c r="D402" s="40"/>
      <c r="E402" s="27"/>
      <c r="F402" s="27"/>
      <c r="G402" s="40"/>
      <c r="H402" s="40"/>
      <c r="I402" s="27"/>
      <c r="J402" s="27"/>
      <c r="K402" s="40"/>
      <c r="L402" s="27"/>
      <c r="M402" s="27"/>
      <c r="N402" s="40"/>
      <c r="O402" s="40"/>
      <c r="P402" s="27"/>
    </row>
    <row r="403" spans="1:30">
      <c r="A403" s="14"/>
      <c r="B403" s="81" t="s">
        <v>467</v>
      </c>
      <c r="C403" s="25"/>
      <c r="D403" s="41">
        <v>4</v>
      </c>
      <c r="E403" s="25"/>
      <c r="F403" s="25"/>
      <c r="G403" s="41">
        <v>155</v>
      </c>
      <c r="H403" s="41"/>
      <c r="I403" s="25"/>
      <c r="J403" s="25"/>
      <c r="K403" s="41">
        <v>4</v>
      </c>
      <c r="L403" s="25"/>
      <c r="M403" s="25"/>
      <c r="N403" s="41">
        <v>516</v>
      </c>
      <c r="O403" s="41"/>
      <c r="P403" s="25"/>
    </row>
    <row r="404" spans="1:30">
      <c r="A404" s="14"/>
      <c r="B404" s="81"/>
      <c r="C404" s="25"/>
      <c r="D404" s="41"/>
      <c r="E404" s="25"/>
      <c r="F404" s="25"/>
      <c r="G404" s="41"/>
      <c r="H404" s="41"/>
      <c r="I404" s="25"/>
      <c r="J404" s="25"/>
      <c r="K404" s="41"/>
      <c r="L404" s="25"/>
      <c r="M404" s="25"/>
      <c r="N404" s="41"/>
      <c r="O404" s="41"/>
      <c r="P404" s="25"/>
    </row>
    <row r="405" spans="1:30">
      <c r="A405" s="14"/>
      <c r="B405" s="13" t="s">
        <v>374</v>
      </c>
      <c r="C405" s="11"/>
      <c r="D405" s="27"/>
      <c r="E405" s="27"/>
      <c r="F405" s="11"/>
      <c r="G405" s="27"/>
      <c r="H405" s="27"/>
      <c r="I405" s="27"/>
      <c r="J405" s="11"/>
      <c r="K405" s="27"/>
      <c r="L405" s="27"/>
      <c r="M405" s="11"/>
      <c r="N405" s="27"/>
      <c r="O405" s="27"/>
      <c r="P405" s="27"/>
    </row>
    <row r="406" spans="1:30">
      <c r="A406" s="14"/>
      <c r="B406" s="29" t="s">
        <v>465</v>
      </c>
      <c r="C406" s="25"/>
      <c r="D406" s="41">
        <v>3</v>
      </c>
      <c r="E406" s="25"/>
      <c r="F406" s="25"/>
      <c r="G406" s="41">
        <v>753</v>
      </c>
      <c r="H406" s="41"/>
      <c r="I406" s="25"/>
      <c r="J406" s="25"/>
      <c r="K406" s="41">
        <v>2</v>
      </c>
      <c r="L406" s="25"/>
      <c r="M406" s="25"/>
      <c r="N406" s="41">
        <v>880</v>
      </c>
      <c r="O406" s="41"/>
      <c r="P406" s="25"/>
    </row>
    <row r="407" spans="1:30">
      <c r="A407" s="14"/>
      <c r="B407" s="29"/>
      <c r="C407" s="25"/>
      <c r="D407" s="41"/>
      <c r="E407" s="25"/>
      <c r="F407" s="25"/>
      <c r="G407" s="41"/>
      <c r="H407" s="41"/>
      <c r="I407" s="25"/>
      <c r="J407" s="25"/>
      <c r="K407" s="41"/>
      <c r="L407" s="25"/>
      <c r="M407" s="25"/>
      <c r="N407" s="41"/>
      <c r="O407" s="41"/>
      <c r="P407" s="25"/>
    </row>
    <row r="408" spans="1:30">
      <c r="A408" s="14"/>
      <c r="B408" s="82" t="s">
        <v>467</v>
      </c>
      <c r="C408" s="27"/>
      <c r="D408" s="40">
        <v>5</v>
      </c>
      <c r="E408" s="27"/>
      <c r="F408" s="27"/>
      <c r="G408" s="40">
        <v>400</v>
      </c>
      <c r="H408" s="40"/>
      <c r="I408" s="27"/>
      <c r="J408" s="27"/>
      <c r="K408" s="40">
        <v>5</v>
      </c>
      <c r="L408" s="27"/>
      <c r="M408" s="27"/>
      <c r="N408" s="40">
        <v>495</v>
      </c>
      <c r="O408" s="40"/>
      <c r="P408" s="27"/>
    </row>
    <row r="409" spans="1:30" ht="15.75" thickBot="1">
      <c r="A409" s="14"/>
      <c r="B409" s="82"/>
      <c r="C409" s="27"/>
      <c r="D409" s="46"/>
      <c r="E409" s="44"/>
      <c r="F409" s="27"/>
      <c r="G409" s="46"/>
      <c r="H409" s="46"/>
      <c r="I409" s="44"/>
      <c r="J409" s="27"/>
      <c r="K409" s="46"/>
      <c r="L409" s="44"/>
      <c r="M409" s="27"/>
      <c r="N409" s="46"/>
      <c r="O409" s="46"/>
      <c r="P409" s="44"/>
    </row>
    <row r="410" spans="1:30">
      <c r="A410" s="14"/>
      <c r="B410" s="69" t="s">
        <v>123</v>
      </c>
      <c r="C410" s="25"/>
      <c r="D410" s="50">
        <v>40</v>
      </c>
      <c r="E410" s="49"/>
      <c r="F410" s="25"/>
      <c r="G410" s="51" t="s">
        <v>270</v>
      </c>
      <c r="H410" s="48">
        <v>9396</v>
      </c>
      <c r="I410" s="49"/>
      <c r="J410" s="25"/>
      <c r="K410" s="50">
        <v>30</v>
      </c>
      <c r="L410" s="49"/>
      <c r="M410" s="25"/>
      <c r="N410" s="51" t="s">
        <v>270</v>
      </c>
      <c r="O410" s="48">
        <v>8493</v>
      </c>
      <c r="P410" s="49"/>
    </row>
    <row r="411" spans="1:30" ht="15.75" thickBot="1">
      <c r="A411" s="14"/>
      <c r="B411" s="69"/>
      <c r="C411" s="25"/>
      <c r="D411" s="66"/>
      <c r="E411" s="54"/>
      <c r="F411" s="25"/>
      <c r="G411" s="52"/>
      <c r="H411" s="53"/>
      <c r="I411" s="54"/>
      <c r="J411" s="25"/>
      <c r="K411" s="66"/>
      <c r="L411" s="54"/>
      <c r="M411" s="25"/>
      <c r="N411" s="52"/>
      <c r="O411" s="53"/>
      <c r="P411" s="54"/>
    </row>
    <row r="412" spans="1:30" ht="15.75" thickTop="1">
      <c r="A412" s="14" t="s">
        <v>1090</v>
      </c>
      <c r="B412" s="27" t="s">
        <v>468</v>
      </c>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row>
    <row r="413" spans="1:30">
      <c r="A413" s="14"/>
      <c r="B413" s="57"/>
      <c r="C413" s="57"/>
      <c r="D413" s="57"/>
      <c r="E413" s="57"/>
      <c r="F413" s="57"/>
      <c r="G413" s="57"/>
      <c r="H413" s="57"/>
      <c r="I413" s="57"/>
      <c r="J413" s="57"/>
      <c r="K413" s="57"/>
      <c r="L413" s="57"/>
      <c r="M413" s="57"/>
      <c r="N413" s="57"/>
      <c r="O413" s="57"/>
      <c r="P413" s="57"/>
      <c r="Q413" s="57"/>
      <c r="R413" s="57"/>
      <c r="S413" s="57"/>
      <c r="T413" s="57"/>
      <c r="U413" s="57"/>
      <c r="V413" s="57"/>
      <c r="W413" s="57"/>
      <c r="X413" s="57"/>
      <c r="Y413" s="57"/>
      <c r="Z413" s="57"/>
      <c r="AA413" s="57"/>
      <c r="AB413" s="57"/>
      <c r="AC413" s="57"/>
      <c r="AD413" s="57"/>
    </row>
    <row r="414" spans="1:30">
      <c r="A414" s="14"/>
      <c r="B414" s="21"/>
      <c r="C414" s="21"/>
      <c r="D414" s="21"/>
      <c r="E414" s="21"/>
      <c r="F414" s="21"/>
      <c r="G414" s="21"/>
      <c r="H414" s="21"/>
    </row>
    <row r="415" spans="1:30">
      <c r="A415" s="14"/>
      <c r="B415" s="15"/>
      <c r="C415" s="15"/>
      <c r="D415" s="15"/>
      <c r="E415" s="15"/>
      <c r="F415" s="15"/>
      <c r="G415" s="15"/>
      <c r="H415" s="15"/>
    </row>
    <row r="416" spans="1:30" ht="15.75" thickBot="1">
      <c r="A416" s="14"/>
      <c r="B416" s="11"/>
      <c r="C416" s="11"/>
      <c r="D416" s="22" t="s">
        <v>469</v>
      </c>
      <c r="E416" s="22"/>
      <c r="F416" s="22"/>
      <c r="G416" s="22"/>
      <c r="H416" s="22"/>
    </row>
    <row r="417" spans="1:8">
      <c r="A417" s="14"/>
      <c r="B417" s="27"/>
      <c r="C417" s="27"/>
      <c r="D417" s="16" t="s">
        <v>454</v>
      </c>
      <c r="E417" s="37"/>
      <c r="F417" s="60" t="s">
        <v>464</v>
      </c>
      <c r="G417" s="60"/>
      <c r="H417" s="60"/>
    </row>
    <row r="418" spans="1:8">
      <c r="A418" s="14"/>
      <c r="B418" s="27"/>
      <c r="C418" s="27"/>
      <c r="D418" s="16" t="s">
        <v>455</v>
      </c>
      <c r="E418" s="27"/>
      <c r="F418" s="24"/>
      <c r="G418" s="24"/>
      <c r="H418" s="24"/>
    </row>
    <row r="419" spans="1:8" ht="15.75" thickBot="1">
      <c r="A419" s="14"/>
      <c r="B419" s="27"/>
      <c r="C419" s="27"/>
      <c r="D419" s="17" t="s">
        <v>275</v>
      </c>
      <c r="E419" s="27"/>
      <c r="F419" s="22"/>
      <c r="G419" s="22"/>
      <c r="H419" s="22"/>
    </row>
    <row r="420" spans="1:8">
      <c r="A420" s="14"/>
      <c r="B420" s="12"/>
      <c r="C420" s="11"/>
      <c r="D420" s="24" t="s">
        <v>409</v>
      </c>
      <c r="E420" s="24"/>
      <c r="F420" s="24"/>
      <c r="G420" s="24"/>
      <c r="H420" s="24"/>
    </row>
    <row r="421" spans="1:8">
      <c r="A421" s="14"/>
      <c r="B421" s="18" t="s">
        <v>410</v>
      </c>
      <c r="C421" s="19"/>
      <c r="D421" s="18"/>
      <c r="E421" s="19"/>
      <c r="F421" s="29"/>
      <c r="G421" s="29"/>
      <c r="H421" s="29"/>
    </row>
    <row r="422" spans="1:8">
      <c r="A422" s="14"/>
      <c r="B422" s="26" t="s">
        <v>470</v>
      </c>
      <c r="C422" s="27"/>
      <c r="D422" s="24" t="s">
        <v>273</v>
      </c>
      <c r="E422" s="27"/>
      <c r="F422" s="26" t="s">
        <v>270</v>
      </c>
      <c r="G422" s="40" t="s">
        <v>273</v>
      </c>
      <c r="H422" s="27"/>
    </row>
    <row r="423" spans="1:8">
      <c r="A423" s="14"/>
      <c r="B423" s="26"/>
      <c r="C423" s="27"/>
      <c r="D423" s="24"/>
      <c r="E423" s="27"/>
      <c r="F423" s="26"/>
      <c r="G423" s="40"/>
      <c r="H423" s="27"/>
    </row>
    <row r="424" spans="1:8">
      <c r="A424" s="14"/>
      <c r="B424" s="29" t="s">
        <v>471</v>
      </c>
      <c r="C424" s="25"/>
      <c r="D424" s="86">
        <v>2</v>
      </c>
      <c r="E424" s="25"/>
      <c r="F424" s="41">
        <v>215</v>
      </c>
      <c r="G424" s="41"/>
      <c r="H424" s="25"/>
    </row>
    <row r="425" spans="1:8">
      <c r="A425" s="14"/>
      <c r="B425" s="29"/>
      <c r="C425" s="25"/>
      <c r="D425" s="86"/>
      <c r="E425" s="25"/>
      <c r="F425" s="41"/>
      <c r="G425" s="41"/>
      <c r="H425" s="25"/>
    </row>
    <row r="426" spans="1:8">
      <c r="A426" s="14"/>
      <c r="B426" s="26" t="s">
        <v>472</v>
      </c>
      <c r="C426" s="27"/>
      <c r="D426" s="24" t="s">
        <v>273</v>
      </c>
      <c r="E426" s="27"/>
      <c r="F426" s="40" t="s">
        <v>273</v>
      </c>
      <c r="G426" s="40"/>
      <c r="H426" s="27"/>
    </row>
    <row r="427" spans="1:8">
      <c r="A427" s="14"/>
      <c r="B427" s="26"/>
      <c r="C427" s="27"/>
      <c r="D427" s="24"/>
      <c r="E427" s="27"/>
      <c r="F427" s="40"/>
      <c r="G427" s="40"/>
      <c r="H427" s="27"/>
    </row>
    <row r="428" spans="1:8">
      <c r="A428" s="14"/>
      <c r="B428" s="29" t="s">
        <v>473</v>
      </c>
      <c r="C428" s="25"/>
      <c r="D428" s="86" t="s">
        <v>273</v>
      </c>
      <c r="E428" s="25"/>
      <c r="F428" s="41" t="s">
        <v>273</v>
      </c>
      <c r="G428" s="41"/>
      <c r="H428" s="25"/>
    </row>
    <row r="429" spans="1:8">
      <c r="A429" s="14"/>
      <c r="B429" s="29"/>
      <c r="C429" s="25"/>
      <c r="D429" s="86"/>
      <c r="E429" s="25"/>
      <c r="F429" s="41"/>
      <c r="G429" s="41"/>
      <c r="H429" s="25"/>
    </row>
    <row r="430" spans="1:8">
      <c r="A430" s="14"/>
      <c r="B430" s="26" t="s">
        <v>474</v>
      </c>
      <c r="C430" s="27"/>
      <c r="D430" s="24" t="s">
        <v>273</v>
      </c>
      <c r="E430" s="27"/>
      <c r="F430" s="40" t="s">
        <v>273</v>
      </c>
      <c r="G430" s="40"/>
      <c r="H430" s="27"/>
    </row>
    <row r="431" spans="1:8">
      <c r="A431" s="14"/>
      <c r="B431" s="26"/>
      <c r="C431" s="27"/>
      <c r="D431" s="24"/>
      <c r="E431" s="27"/>
      <c r="F431" s="40"/>
      <c r="G431" s="40"/>
      <c r="H431" s="27"/>
    </row>
    <row r="432" spans="1:8">
      <c r="A432" s="14"/>
      <c r="B432" s="29" t="s">
        <v>372</v>
      </c>
      <c r="C432" s="25"/>
      <c r="D432" s="86">
        <v>1</v>
      </c>
      <c r="E432" s="25"/>
      <c r="F432" s="41">
        <v>117</v>
      </c>
      <c r="G432" s="41"/>
      <c r="H432" s="25"/>
    </row>
    <row r="433" spans="1:30">
      <c r="A433" s="14"/>
      <c r="B433" s="29"/>
      <c r="C433" s="25"/>
      <c r="D433" s="86"/>
      <c r="E433" s="25"/>
      <c r="F433" s="41"/>
      <c r="G433" s="41"/>
      <c r="H433" s="25"/>
    </row>
    <row r="434" spans="1:30">
      <c r="A434" s="14"/>
      <c r="B434" s="26" t="s">
        <v>373</v>
      </c>
      <c r="C434" s="27"/>
      <c r="D434" s="24" t="s">
        <v>273</v>
      </c>
      <c r="E434" s="27"/>
      <c r="F434" s="40" t="s">
        <v>273</v>
      </c>
      <c r="G434" s="40"/>
      <c r="H434" s="27"/>
    </row>
    <row r="435" spans="1:30">
      <c r="A435" s="14"/>
      <c r="B435" s="26"/>
      <c r="C435" s="27"/>
      <c r="D435" s="24"/>
      <c r="E435" s="27"/>
      <c r="F435" s="40"/>
      <c r="G435" s="40"/>
      <c r="H435" s="27"/>
    </row>
    <row r="436" spans="1:30">
      <c r="A436" s="14"/>
      <c r="B436" s="18" t="s">
        <v>412</v>
      </c>
      <c r="C436" s="19"/>
      <c r="D436" s="19"/>
      <c r="E436" s="19"/>
      <c r="F436" s="29"/>
      <c r="G436" s="29"/>
      <c r="H436" s="29"/>
    </row>
    <row r="437" spans="1:30">
      <c r="A437" s="14"/>
      <c r="B437" s="26" t="s">
        <v>475</v>
      </c>
      <c r="C437" s="27"/>
      <c r="D437" s="24" t="s">
        <v>273</v>
      </c>
      <c r="E437" s="27"/>
      <c r="F437" s="40" t="s">
        <v>273</v>
      </c>
      <c r="G437" s="40"/>
      <c r="H437" s="27"/>
    </row>
    <row r="438" spans="1:30">
      <c r="A438" s="14"/>
      <c r="B438" s="26"/>
      <c r="C438" s="27"/>
      <c r="D438" s="24"/>
      <c r="E438" s="27"/>
      <c r="F438" s="40"/>
      <c r="G438" s="40"/>
      <c r="H438" s="27"/>
    </row>
    <row r="439" spans="1:30">
      <c r="A439" s="14"/>
      <c r="B439" s="29" t="s">
        <v>476</v>
      </c>
      <c r="C439" s="25"/>
      <c r="D439" s="86" t="s">
        <v>273</v>
      </c>
      <c r="E439" s="25"/>
      <c r="F439" s="41" t="s">
        <v>273</v>
      </c>
      <c r="G439" s="41"/>
      <c r="H439" s="25"/>
    </row>
    <row r="440" spans="1:30" ht="15.75" thickBot="1">
      <c r="A440" s="14"/>
      <c r="B440" s="29"/>
      <c r="C440" s="25"/>
      <c r="D440" s="87"/>
      <c r="E440" s="25"/>
      <c r="F440" s="42"/>
      <c r="G440" s="42"/>
      <c r="H440" s="32"/>
    </row>
    <row r="441" spans="1:30">
      <c r="A441" s="14"/>
      <c r="B441" s="26" t="s">
        <v>477</v>
      </c>
      <c r="C441" s="27"/>
      <c r="D441" s="60">
        <v>3</v>
      </c>
      <c r="E441" s="27"/>
      <c r="F441" s="33" t="s">
        <v>270</v>
      </c>
      <c r="G441" s="45">
        <v>332</v>
      </c>
      <c r="H441" s="37"/>
    </row>
    <row r="442" spans="1:30" ht="15.75" thickBot="1">
      <c r="A442" s="14"/>
      <c r="B442" s="26"/>
      <c r="C442" s="27"/>
      <c r="D442" s="88"/>
      <c r="E442" s="27"/>
      <c r="F442" s="34"/>
      <c r="G442" s="64"/>
      <c r="H442" s="38"/>
    </row>
    <row r="443" spans="1:30" ht="15.75" thickTop="1">
      <c r="A443" s="14" t="s">
        <v>1091</v>
      </c>
      <c r="B443" s="26" t="s">
        <v>478</v>
      </c>
      <c r="C443" s="26"/>
      <c r="D443" s="26"/>
      <c r="E443" s="26"/>
      <c r="F443" s="26"/>
      <c r="G443" s="26"/>
      <c r="H443" s="26"/>
      <c r="I443" s="26"/>
      <c r="J443" s="26"/>
      <c r="K443" s="26"/>
      <c r="L443" s="26"/>
      <c r="M443" s="26"/>
      <c r="N443" s="26"/>
      <c r="O443" s="26"/>
      <c r="P443" s="26"/>
      <c r="Q443" s="26"/>
      <c r="R443" s="26"/>
      <c r="S443" s="26"/>
      <c r="T443" s="26"/>
      <c r="U443" s="26"/>
      <c r="V443" s="26"/>
      <c r="W443" s="26"/>
      <c r="X443" s="26"/>
      <c r="Y443" s="26"/>
      <c r="Z443" s="26"/>
      <c r="AA443" s="26"/>
      <c r="AB443" s="26"/>
      <c r="AC443" s="26"/>
      <c r="AD443" s="26"/>
    </row>
    <row r="444" spans="1:30">
      <c r="A444" s="14"/>
      <c r="B444" s="21"/>
      <c r="C444" s="21"/>
      <c r="D444" s="21"/>
      <c r="E444" s="21"/>
      <c r="F444" s="21"/>
      <c r="G444" s="21"/>
      <c r="H444" s="21"/>
      <c r="I444" s="21"/>
      <c r="J444" s="21"/>
      <c r="K444" s="21"/>
      <c r="L444" s="21"/>
      <c r="M444" s="21"/>
      <c r="N444" s="21"/>
      <c r="O444" s="21"/>
      <c r="P444" s="21"/>
      <c r="Q444" s="21"/>
      <c r="R444" s="21"/>
      <c r="S444" s="21"/>
      <c r="T444" s="21"/>
      <c r="U444" s="21"/>
      <c r="V444" s="21"/>
      <c r="W444" s="21"/>
      <c r="X444" s="21"/>
      <c r="Y444" s="21"/>
      <c r="Z444" s="21"/>
      <c r="AA444" s="21"/>
      <c r="AB444" s="21"/>
      <c r="AC444" s="21"/>
      <c r="AD444" s="21"/>
    </row>
    <row r="445" spans="1:30">
      <c r="A445" s="14"/>
      <c r="B445" s="15"/>
      <c r="C445" s="15"/>
      <c r="D445" s="15"/>
      <c r="E445" s="15"/>
      <c r="F445" s="15"/>
      <c r="G445" s="15"/>
      <c r="H445" s="15"/>
      <c r="I445" s="15"/>
      <c r="J445" s="15"/>
      <c r="K445" s="15"/>
      <c r="L445" s="15"/>
      <c r="M445" s="15"/>
      <c r="N445" s="15"/>
      <c r="O445" s="15"/>
      <c r="P445" s="15"/>
      <c r="Q445" s="15"/>
      <c r="R445" s="15"/>
      <c r="S445" s="15"/>
      <c r="T445" s="15"/>
      <c r="U445" s="15"/>
      <c r="V445" s="15"/>
      <c r="W445" s="15"/>
      <c r="X445" s="15"/>
      <c r="Y445" s="15"/>
      <c r="Z445" s="15"/>
      <c r="AA445" s="15"/>
      <c r="AB445" s="15"/>
      <c r="AC445" s="15"/>
      <c r="AD445" s="15"/>
    </row>
    <row r="446" spans="1:30" ht="15.75" thickBot="1">
      <c r="A446" s="14"/>
      <c r="B446" s="11"/>
      <c r="C446" s="11"/>
      <c r="D446" s="95" t="s">
        <v>479</v>
      </c>
      <c r="E446" s="95"/>
      <c r="F446" s="95"/>
      <c r="G446" s="95"/>
      <c r="H446" s="95"/>
      <c r="I446" s="95"/>
      <c r="J446" s="95"/>
      <c r="K446" s="95"/>
      <c r="L446" s="95"/>
      <c r="M446" s="95"/>
      <c r="N446" s="95"/>
      <c r="O446" s="95"/>
      <c r="P446" s="95"/>
      <c r="Q446" s="95"/>
      <c r="R446" s="95"/>
      <c r="S446" s="95"/>
      <c r="T446" s="95"/>
      <c r="U446" s="95"/>
      <c r="V446" s="95"/>
      <c r="W446" s="95"/>
      <c r="X446" s="95"/>
      <c r="Y446" s="95"/>
      <c r="Z446" s="95"/>
      <c r="AA446" s="95"/>
      <c r="AB446" s="95"/>
      <c r="AC446" s="95"/>
      <c r="AD446" s="95"/>
    </row>
    <row r="447" spans="1:30" ht="15.75" thickBot="1">
      <c r="A447" s="14"/>
      <c r="B447" s="11"/>
      <c r="C447" s="11"/>
      <c r="D447" s="96" t="s">
        <v>480</v>
      </c>
      <c r="E447" s="96"/>
      <c r="F447" s="96"/>
      <c r="G447" s="96"/>
      <c r="H447" s="96"/>
      <c r="I447" s="96"/>
      <c r="J447" s="96"/>
      <c r="K447" s="96"/>
      <c r="L447" s="96"/>
      <c r="M447" s="96"/>
      <c r="N447" s="96"/>
      <c r="O447" s="96"/>
      <c r="P447" s="96"/>
      <c r="Q447" s="96"/>
      <c r="R447" s="96"/>
      <c r="S447" s="96"/>
      <c r="T447" s="96"/>
      <c r="U447" s="96"/>
      <c r="V447" s="96"/>
      <c r="W447" s="96"/>
      <c r="X447" s="96"/>
      <c r="Y447" s="96"/>
      <c r="Z447" s="96"/>
      <c r="AA447" s="96"/>
      <c r="AB447" s="96"/>
      <c r="AC447" s="96"/>
      <c r="AD447" s="96"/>
    </row>
    <row r="448" spans="1:30">
      <c r="A448" s="14"/>
      <c r="B448" s="27"/>
      <c r="C448" s="27"/>
      <c r="D448" s="98" t="s">
        <v>457</v>
      </c>
      <c r="E448" s="98"/>
      <c r="F448" s="98"/>
      <c r="G448" s="37"/>
      <c r="H448" s="98" t="s">
        <v>482</v>
      </c>
      <c r="I448" s="98"/>
      <c r="J448" s="98"/>
      <c r="K448" s="37"/>
      <c r="L448" s="98" t="s">
        <v>485</v>
      </c>
      <c r="M448" s="98"/>
      <c r="N448" s="98"/>
      <c r="O448" s="37"/>
      <c r="P448" s="98" t="s">
        <v>487</v>
      </c>
      <c r="Q448" s="98"/>
      <c r="R448" s="98"/>
      <c r="S448" s="37"/>
      <c r="T448" s="98" t="s">
        <v>490</v>
      </c>
      <c r="U448" s="98"/>
      <c r="V448" s="98"/>
      <c r="W448" s="37"/>
      <c r="X448" s="98" t="s">
        <v>493</v>
      </c>
      <c r="Y448" s="98"/>
      <c r="Z448" s="98"/>
      <c r="AA448" s="37"/>
      <c r="AB448" s="98" t="s">
        <v>495</v>
      </c>
      <c r="AC448" s="98"/>
      <c r="AD448" s="98"/>
    </row>
    <row r="449" spans="1:30">
      <c r="A449" s="14"/>
      <c r="B449" s="27"/>
      <c r="C449" s="27"/>
      <c r="D449" s="97" t="s">
        <v>481</v>
      </c>
      <c r="E449" s="97"/>
      <c r="F449" s="97"/>
      <c r="G449" s="27"/>
      <c r="H449" s="97" t="s">
        <v>483</v>
      </c>
      <c r="I449" s="97"/>
      <c r="J449" s="97"/>
      <c r="K449" s="27"/>
      <c r="L449" s="97" t="s">
        <v>486</v>
      </c>
      <c r="M449" s="97"/>
      <c r="N449" s="97"/>
      <c r="O449" s="27"/>
      <c r="P449" s="97" t="s">
        <v>488</v>
      </c>
      <c r="Q449" s="97"/>
      <c r="R449" s="97"/>
      <c r="S449" s="27"/>
      <c r="T449" s="97" t="s">
        <v>491</v>
      </c>
      <c r="U449" s="97"/>
      <c r="V449" s="97"/>
      <c r="W449" s="27"/>
      <c r="X449" s="97" t="s">
        <v>492</v>
      </c>
      <c r="Y449" s="97"/>
      <c r="Z449" s="97"/>
      <c r="AA449" s="27"/>
      <c r="AB449" s="97" t="s">
        <v>496</v>
      </c>
      <c r="AC449" s="97"/>
      <c r="AD449" s="97"/>
    </row>
    <row r="450" spans="1:30">
      <c r="A450" s="14"/>
      <c r="B450" s="27"/>
      <c r="C450" s="27"/>
      <c r="D450" s="55"/>
      <c r="E450" s="55"/>
      <c r="F450" s="55"/>
      <c r="G450" s="27"/>
      <c r="H450" s="97" t="s">
        <v>484</v>
      </c>
      <c r="I450" s="97"/>
      <c r="J450" s="97"/>
      <c r="K450" s="27"/>
      <c r="L450" s="55"/>
      <c r="M450" s="55"/>
      <c r="N450" s="55"/>
      <c r="O450" s="27"/>
      <c r="P450" s="97" t="s">
        <v>489</v>
      </c>
      <c r="Q450" s="97"/>
      <c r="R450" s="97"/>
      <c r="S450" s="27"/>
      <c r="T450" s="97" t="s">
        <v>492</v>
      </c>
      <c r="U450" s="97"/>
      <c r="V450" s="97"/>
      <c r="W450" s="27"/>
      <c r="X450" s="97" t="s">
        <v>494</v>
      </c>
      <c r="Y450" s="97"/>
      <c r="Z450" s="97"/>
      <c r="AA450" s="27"/>
      <c r="AB450" s="97" t="s">
        <v>491</v>
      </c>
      <c r="AC450" s="97"/>
      <c r="AD450" s="97"/>
    </row>
    <row r="451" spans="1:30" ht="15.75" thickBot="1">
      <c r="A451" s="14"/>
      <c r="B451" s="27"/>
      <c r="C451" s="27"/>
      <c r="D451" s="61"/>
      <c r="E451" s="61"/>
      <c r="F451" s="61"/>
      <c r="G451" s="27"/>
      <c r="H451" s="61"/>
      <c r="I451" s="61"/>
      <c r="J451" s="61"/>
      <c r="K451" s="27"/>
      <c r="L451" s="61"/>
      <c r="M451" s="61"/>
      <c r="N451" s="61"/>
      <c r="O451" s="27"/>
      <c r="P451" s="61"/>
      <c r="Q451" s="61"/>
      <c r="R451" s="61"/>
      <c r="S451" s="27"/>
      <c r="T451" s="61"/>
      <c r="U451" s="61"/>
      <c r="V451" s="61"/>
      <c r="W451" s="27"/>
      <c r="X451" s="61"/>
      <c r="Y451" s="61"/>
      <c r="Z451" s="61"/>
      <c r="AA451" s="27"/>
      <c r="AB451" s="95" t="s">
        <v>492</v>
      </c>
      <c r="AC451" s="95"/>
      <c r="AD451" s="95"/>
    </row>
    <row r="452" spans="1:30">
      <c r="A452" s="14"/>
      <c r="B452" s="91"/>
      <c r="C452" s="11"/>
      <c r="D452" s="97" t="s">
        <v>267</v>
      </c>
      <c r="E452" s="97"/>
      <c r="F452" s="97"/>
      <c r="G452" s="97"/>
      <c r="H452" s="97"/>
      <c r="I452" s="97"/>
      <c r="J452" s="97"/>
      <c r="K452" s="97"/>
      <c r="L452" s="97"/>
      <c r="M452" s="97"/>
      <c r="N452" s="97"/>
      <c r="O452" s="97"/>
      <c r="P452" s="97"/>
      <c r="Q452" s="97"/>
      <c r="R452" s="97"/>
      <c r="S452" s="97"/>
      <c r="T452" s="97"/>
      <c r="U452" s="97"/>
      <c r="V452" s="97"/>
      <c r="W452" s="97"/>
      <c r="X452" s="97"/>
      <c r="Y452" s="97"/>
      <c r="Z452" s="97"/>
      <c r="AA452" s="97"/>
      <c r="AB452" s="97"/>
      <c r="AC452" s="97"/>
      <c r="AD452" s="97"/>
    </row>
    <row r="453" spans="1:30">
      <c r="A453" s="14"/>
      <c r="B453" s="92" t="s">
        <v>497</v>
      </c>
      <c r="C453" s="11"/>
      <c r="D453" s="99"/>
      <c r="E453" s="99"/>
      <c r="F453" s="99"/>
      <c r="G453" s="11"/>
      <c r="H453" s="99"/>
      <c r="I453" s="99"/>
      <c r="J453" s="99"/>
      <c r="K453" s="11"/>
      <c r="L453" s="99"/>
      <c r="M453" s="99"/>
      <c r="N453" s="99"/>
      <c r="O453" s="11"/>
      <c r="P453" s="99"/>
      <c r="Q453" s="99"/>
      <c r="R453" s="99"/>
      <c r="S453" s="11"/>
      <c r="T453" s="99"/>
      <c r="U453" s="99"/>
      <c r="V453" s="99"/>
      <c r="W453" s="11"/>
      <c r="X453" s="99"/>
      <c r="Y453" s="99"/>
      <c r="Z453" s="99"/>
      <c r="AA453" s="11"/>
      <c r="AB453" s="99"/>
      <c r="AC453" s="99"/>
      <c r="AD453" s="99"/>
    </row>
    <row r="454" spans="1:30">
      <c r="A454" s="14"/>
      <c r="B454" s="93" t="s">
        <v>410</v>
      </c>
      <c r="C454" s="19"/>
      <c r="D454" s="100"/>
      <c r="E454" s="100"/>
      <c r="F454" s="100"/>
      <c r="G454" s="19"/>
      <c r="H454" s="100"/>
      <c r="I454" s="100"/>
      <c r="J454" s="100"/>
      <c r="K454" s="19"/>
      <c r="L454" s="100"/>
      <c r="M454" s="100"/>
      <c r="N454" s="100"/>
      <c r="O454" s="19"/>
      <c r="P454" s="100"/>
      <c r="Q454" s="100"/>
      <c r="R454" s="100"/>
      <c r="S454" s="19"/>
      <c r="T454" s="100"/>
      <c r="U454" s="100"/>
      <c r="V454" s="100"/>
      <c r="W454" s="19"/>
      <c r="X454" s="100"/>
      <c r="Y454" s="100"/>
      <c r="Z454" s="100"/>
      <c r="AA454" s="19"/>
      <c r="AB454" s="100"/>
      <c r="AC454" s="100"/>
      <c r="AD454" s="100"/>
    </row>
    <row r="455" spans="1:30">
      <c r="A455" s="14"/>
      <c r="B455" s="101" t="s">
        <v>433</v>
      </c>
      <c r="C455" s="27"/>
      <c r="D455" s="99" t="s">
        <v>270</v>
      </c>
      <c r="E455" s="102">
        <v>577</v>
      </c>
      <c r="F455" s="27"/>
      <c r="G455" s="27"/>
      <c r="H455" s="99" t="s">
        <v>270</v>
      </c>
      <c r="I455" s="102">
        <v>577</v>
      </c>
      <c r="J455" s="27"/>
      <c r="K455" s="27"/>
      <c r="L455" s="99" t="s">
        <v>270</v>
      </c>
      <c r="M455" s="102" t="s">
        <v>273</v>
      </c>
      <c r="N455" s="27"/>
      <c r="O455" s="27"/>
      <c r="P455" s="99" t="s">
        <v>270</v>
      </c>
      <c r="Q455" s="102">
        <v>484</v>
      </c>
      <c r="R455" s="27"/>
      <c r="S455" s="27"/>
      <c r="T455" s="99" t="s">
        <v>270</v>
      </c>
      <c r="U455" s="102">
        <v>30</v>
      </c>
      <c r="V455" s="27"/>
      <c r="W455" s="27"/>
      <c r="X455" s="99" t="s">
        <v>270</v>
      </c>
      <c r="Y455" s="102">
        <v>79</v>
      </c>
      <c r="Z455" s="27"/>
      <c r="AA455" s="27"/>
      <c r="AB455" s="99" t="s">
        <v>270</v>
      </c>
      <c r="AC455" s="102" t="s">
        <v>498</v>
      </c>
      <c r="AD455" s="99" t="s">
        <v>277</v>
      </c>
    </row>
    <row r="456" spans="1:30">
      <c r="A456" s="14"/>
      <c r="B456" s="101"/>
      <c r="C456" s="27"/>
      <c r="D456" s="99"/>
      <c r="E456" s="102"/>
      <c r="F456" s="27"/>
      <c r="G456" s="27"/>
      <c r="H456" s="99"/>
      <c r="I456" s="102"/>
      <c r="J456" s="27"/>
      <c r="K456" s="27"/>
      <c r="L456" s="99"/>
      <c r="M456" s="102"/>
      <c r="N456" s="27"/>
      <c r="O456" s="27"/>
      <c r="P456" s="99"/>
      <c r="Q456" s="102"/>
      <c r="R456" s="27"/>
      <c r="S456" s="27"/>
      <c r="T456" s="99"/>
      <c r="U456" s="102"/>
      <c r="V456" s="27"/>
      <c r="W456" s="27"/>
      <c r="X456" s="99"/>
      <c r="Y456" s="102"/>
      <c r="Z456" s="27"/>
      <c r="AA456" s="27"/>
      <c r="AB456" s="99"/>
      <c r="AC456" s="102"/>
      <c r="AD456" s="99"/>
    </row>
    <row r="457" spans="1:30">
      <c r="A457" s="14"/>
      <c r="B457" s="103" t="s">
        <v>434</v>
      </c>
      <c r="C457" s="25"/>
      <c r="D457" s="104">
        <v>921</v>
      </c>
      <c r="E457" s="104"/>
      <c r="F457" s="25"/>
      <c r="G457" s="25"/>
      <c r="H457" s="104">
        <v>921</v>
      </c>
      <c r="I457" s="104"/>
      <c r="J457" s="25"/>
      <c r="K457" s="25"/>
      <c r="L457" s="104" t="s">
        <v>273</v>
      </c>
      <c r="M457" s="104"/>
      <c r="N457" s="25"/>
      <c r="O457" s="25"/>
      <c r="P457" s="104">
        <v>349</v>
      </c>
      <c r="Q457" s="104"/>
      <c r="R457" s="25"/>
      <c r="S457" s="25"/>
      <c r="T457" s="104">
        <v>22</v>
      </c>
      <c r="U457" s="104"/>
      <c r="V457" s="25"/>
      <c r="W457" s="25"/>
      <c r="X457" s="104" t="s">
        <v>273</v>
      </c>
      <c r="Y457" s="104"/>
      <c r="Z457" s="25"/>
      <c r="AA457" s="25"/>
      <c r="AB457" s="104">
        <v>22</v>
      </c>
      <c r="AC457" s="104"/>
      <c r="AD457" s="25"/>
    </row>
    <row r="458" spans="1:30">
      <c r="A458" s="14"/>
      <c r="B458" s="103"/>
      <c r="C458" s="25"/>
      <c r="D458" s="104"/>
      <c r="E458" s="104"/>
      <c r="F458" s="25"/>
      <c r="G458" s="25"/>
      <c r="H458" s="104"/>
      <c r="I458" s="104"/>
      <c r="J458" s="25"/>
      <c r="K458" s="25"/>
      <c r="L458" s="104"/>
      <c r="M458" s="104"/>
      <c r="N458" s="25"/>
      <c r="O458" s="25"/>
      <c r="P458" s="104"/>
      <c r="Q458" s="104"/>
      <c r="R458" s="25"/>
      <c r="S458" s="25"/>
      <c r="T458" s="104"/>
      <c r="U458" s="104"/>
      <c r="V458" s="25"/>
      <c r="W458" s="25"/>
      <c r="X458" s="104"/>
      <c r="Y458" s="104"/>
      <c r="Z458" s="25"/>
      <c r="AA458" s="25"/>
      <c r="AB458" s="104"/>
      <c r="AC458" s="104"/>
      <c r="AD458" s="25"/>
    </row>
    <row r="459" spans="1:30">
      <c r="A459" s="14"/>
      <c r="B459" s="101" t="s">
        <v>368</v>
      </c>
      <c r="C459" s="27"/>
      <c r="D459" s="105">
        <v>5157</v>
      </c>
      <c r="E459" s="105"/>
      <c r="F459" s="27"/>
      <c r="G459" s="27"/>
      <c r="H459" s="105">
        <v>7828</v>
      </c>
      <c r="I459" s="105"/>
      <c r="J459" s="27"/>
      <c r="K459" s="27"/>
      <c r="L459" s="102" t="s">
        <v>273</v>
      </c>
      <c r="M459" s="102"/>
      <c r="N459" s="27"/>
      <c r="O459" s="27"/>
      <c r="P459" s="105">
        <v>5285</v>
      </c>
      <c r="Q459" s="105"/>
      <c r="R459" s="27"/>
      <c r="S459" s="27"/>
      <c r="T459" s="102">
        <v>155</v>
      </c>
      <c r="U459" s="102"/>
      <c r="V459" s="27"/>
      <c r="W459" s="27"/>
      <c r="X459" s="102" t="s">
        <v>273</v>
      </c>
      <c r="Y459" s="102"/>
      <c r="Z459" s="27"/>
      <c r="AA459" s="27"/>
      <c r="AB459" s="102">
        <v>155</v>
      </c>
      <c r="AC459" s="102"/>
      <c r="AD459" s="27"/>
    </row>
    <row r="460" spans="1:30">
      <c r="A460" s="14"/>
      <c r="B460" s="101"/>
      <c r="C460" s="27"/>
      <c r="D460" s="105"/>
      <c r="E460" s="105"/>
      <c r="F460" s="27"/>
      <c r="G460" s="27"/>
      <c r="H460" s="105"/>
      <c r="I460" s="105"/>
      <c r="J460" s="27"/>
      <c r="K460" s="27"/>
      <c r="L460" s="102"/>
      <c r="M460" s="102"/>
      <c r="N460" s="27"/>
      <c r="O460" s="27"/>
      <c r="P460" s="105"/>
      <c r="Q460" s="105"/>
      <c r="R460" s="27"/>
      <c r="S460" s="27"/>
      <c r="T460" s="102"/>
      <c r="U460" s="102"/>
      <c r="V460" s="27"/>
      <c r="W460" s="27"/>
      <c r="X460" s="102"/>
      <c r="Y460" s="102"/>
      <c r="Z460" s="27"/>
      <c r="AA460" s="27"/>
      <c r="AB460" s="102"/>
      <c r="AC460" s="102"/>
      <c r="AD460" s="27"/>
    </row>
    <row r="461" spans="1:30">
      <c r="A461" s="14"/>
      <c r="B461" s="103" t="s">
        <v>369</v>
      </c>
      <c r="C461" s="25"/>
      <c r="D461" s="104">
        <v>17</v>
      </c>
      <c r="E461" s="104"/>
      <c r="F461" s="25"/>
      <c r="G461" s="25"/>
      <c r="H461" s="104">
        <v>384</v>
      </c>
      <c r="I461" s="104"/>
      <c r="J461" s="25"/>
      <c r="K461" s="25"/>
      <c r="L461" s="104" t="s">
        <v>273</v>
      </c>
      <c r="M461" s="104"/>
      <c r="N461" s="25"/>
      <c r="O461" s="25"/>
      <c r="P461" s="104">
        <v>24</v>
      </c>
      <c r="Q461" s="104"/>
      <c r="R461" s="25"/>
      <c r="S461" s="25"/>
      <c r="T461" s="104">
        <v>53</v>
      </c>
      <c r="U461" s="104"/>
      <c r="V461" s="25"/>
      <c r="W461" s="25"/>
      <c r="X461" s="104" t="s">
        <v>273</v>
      </c>
      <c r="Y461" s="104"/>
      <c r="Z461" s="25"/>
      <c r="AA461" s="25"/>
      <c r="AB461" s="104">
        <v>53</v>
      </c>
      <c r="AC461" s="104"/>
      <c r="AD461" s="25"/>
    </row>
    <row r="462" spans="1:30">
      <c r="A462" s="14"/>
      <c r="B462" s="103"/>
      <c r="C462" s="25"/>
      <c r="D462" s="104"/>
      <c r="E462" s="104"/>
      <c r="F462" s="25"/>
      <c r="G462" s="25"/>
      <c r="H462" s="104"/>
      <c r="I462" s="104"/>
      <c r="J462" s="25"/>
      <c r="K462" s="25"/>
      <c r="L462" s="104"/>
      <c r="M462" s="104"/>
      <c r="N462" s="25"/>
      <c r="O462" s="25"/>
      <c r="P462" s="104"/>
      <c r="Q462" s="104"/>
      <c r="R462" s="25"/>
      <c r="S462" s="25"/>
      <c r="T462" s="104"/>
      <c r="U462" s="104"/>
      <c r="V462" s="25"/>
      <c r="W462" s="25"/>
      <c r="X462" s="104"/>
      <c r="Y462" s="104"/>
      <c r="Z462" s="25"/>
      <c r="AA462" s="25"/>
      <c r="AB462" s="104"/>
      <c r="AC462" s="104"/>
      <c r="AD462" s="25"/>
    </row>
    <row r="463" spans="1:30">
      <c r="A463" s="14"/>
      <c r="B463" s="101" t="s">
        <v>370</v>
      </c>
      <c r="C463" s="27"/>
      <c r="D463" s="105">
        <v>1181</v>
      </c>
      <c r="E463" s="105"/>
      <c r="F463" s="27"/>
      <c r="G463" s="27"/>
      <c r="H463" s="105">
        <v>1218</v>
      </c>
      <c r="I463" s="105"/>
      <c r="J463" s="27"/>
      <c r="K463" s="27"/>
      <c r="L463" s="102" t="s">
        <v>273</v>
      </c>
      <c r="M463" s="102"/>
      <c r="N463" s="27"/>
      <c r="O463" s="27"/>
      <c r="P463" s="102">
        <v>380</v>
      </c>
      <c r="Q463" s="102"/>
      <c r="R463" s="27"/>
      <c r="S463" s="27"/>
      <c r="T463" s="102">
        <v>15</v>
      </c>
      <c r="U463" s="102"/>
      <c r="V463" s="27"/>
      <c r="W463" s="27"/>
      <c r="X463" s="102">
        <v>12</v>
      </c>
      <c r="Y463" s="102"/>
      <c r="Z463" s="27"/>
      <c r="AA463" s="27"/>
      <c r="AB463" s="102">
        <v>3</v>
      </c>
      <c r="AC463" s="102"/>
      <c r="AD463" s="27"/>
    </row>
    <row r="464" spans="1:30">
      <c r="A464" s="14"/>
      <c r="B464" s="101"/>
      <c r="C464" s="27"/>
      <c r="D464" s="105"/>
      <c r="E464" s="105"/>
      <c r="F464" s="27"/>
      <c r="G464" s="27"/>
      <c r="H464" s="105"/>
      <c r="I464" s="105"/>
      <c r="J464" s="27"/>
      <c r="K464" s="27"/>
      <c r="L464" s="102"/>
      <c r="M464" s="102"/>
      <c r="N464" s="27"/>
      <c r="O464" s="27"/>
      <c r="P464" s="102"/>
      <c r="Q464" s="102"/>
      <c r="R464" s="27"/>
      <c r="S464" s="27"/>
      <c r="T464" s="102"/>
      <c r="U464" s="102"/>
      <c r="V464" s="27"/>
      <c r="W464" s="27"/>
      <c r="X464" s="102"/>
      <c r="Y464" s="102"/>
      <c r="Z464" s="27"/>
      <c r="AA464" s="27"/>
      <c r="AB464" s="102"/>
      <c r="AC464" s="102"/>
      <c r="AD464" s="27"/>
    </row>
    <row r="465" spans="1:30">
      <c r="A465" s="14"/>
      <c r="B465" s="100" t="s">
        <v>372</v>
      </c>
      <c r="C465" s="25"/>
      <c r="D465" s="106">
        <v>2316</v>
      </c>
      <c r="E465" s="106"/>
      <c r="F465" s="25"/>
      <c r="G465" s="25"/>
      <c r="H465" s="106">
        <v>2926</v>
      </c>
      <c r="I465" s="106"/>
      <c r="J465" s="25"/>
      <c r="K465" s="25"/>
      <c r="L465" s="104" t="s">
        <v>273</v>
      </c>
      <c r="M465" s="104"/>
      <c r="N465" s="25"/>
      <c r="O465" s="25"/>
      <c r="P465" s="106">
        <v>6141</v>
      </c>
      <c r="Q465" s="106"/>
      <c r="R465" s="25"/>
      <c r="S465" s="25"/>
      <c r="T465" s="104">
        <v>463</v>
      </c>
      <c r="U465" s="104"/>
      <c r="V465" s="25"/>
      <c r="W465" s="25"/>
      <c r="X465" s="104">
        <v>649</v>
      </c>
      <c r="Y465" s="104"/>
      <c r="Z465" s="25"/>
      <c r="AA465" s="25"/>
      <c r="AB465" s="104" t="s">
        <v>499</v>
      </c>
      <c r="AC465" s="104"/>
      <c r="AD465" s="100" t="s">
        <v>277</v>
      </c>
    </row>
    <row r="466" spans="1:30">
      <c r="A466" s="14"/>
      <c r="B466" s="100"/>
      <c r="C466" s="25"/>
      <c r="D466" s="106"/>
      <c r="E466" s="106"/>
      <c r="F466" s="25"/>
      <c r="G466" s="25"/>
      <c r="H466" s="106"/>
      <c r="I466" s="106"/>
      <c r="J466" s="25"/>
      <c r="K466" s="25"/>
      <c r="L466" s="104"/>
      <c r="M466" s="104"/>
      <c r="N466" s="25"/>
      <c r="O466" s="25"/>
      <c r="P466" s="106"/>
      <c r="Q466" s="106"/>
      <c r="R466" s="25"/>
      <c r="S466" s="25"/>
      <c r="T466" s="104"/>
      <c r="U466" s="104"/>
      <c r="V466" s="25"/>
      <c r="W466" s="25"/>
      <c r="X466" s="104"/>
      <c r="Y466" s="104"/>
      <c r="Z466" s="25"/>
      <c r="AA466" s="25"/>
      <c r="AB466" s="104"/>
      <c r="AC466" s="104"/>
      <c r="AD466" s="100"/>
    </row>
    <row r="467" spans="1:30">
      <c r="A467" s="14"/>
      <c r="B467" s="99" t="s">
        <v>373</v>
      </c>
      <c r="C467" s="27"/>
      <c r="D467" s="102" t="s">
        <v>273</v>
      </c>
      <c r="E467" s="102"/>
      <c r="F467" s="27"/>
      <c r="G467" s="27"/>
      <c r="H467" s="102" t="s">
        <v>273</v>
      </c>
      <c r="I467" s="102"/>
      <c r="J467" s="27"/>
      <c r="K467" s="27"/>
      <c r="L467" s="102" t="s">
        <v>273</v>
      </c>
      <c r="M467" s="102"/>
      <c r="N467" s="27"/>
      <c r="O467" s="27"/>
      <c r="P467" s="102" t="s">
        <v>273</v>
      </c>
      <c r="Q467" s="102"/>
      <c r="R467" s="27"/>
      <c r="S467" s="27"/>
      <c r="T467" s="102" t="s">
        <v>273</v>
      </c>
      <c r="U467" s="102"/>
      <c r="V467" s="27"/>
      <c r="W467" s="27"/>
      <c r="X467" s="102" t="s">
        <v>273</v>
      </c>
      <c r="Y467" s="102"/>
      <c r="Z467" s="27"/>
      <c r="AA467" s="27"/>
      <c r="AB467" s="102" t="s">
        <v>273</v>
      </c>
      <c r="AC467" s="102"/>
      <c r="AD467" s="27"/>
    </row>
    <row r="468" spans="1:30">
      <c r="A468" s="14"/>
      <c r="B468" s="99"/>
      <c r="C468" s="27"/>
      <c r="D468" s="102"/>
      <c r="E468" s="102"/>
      <c r="F468" s="27"/>
      <c r="G468" s="27"/>
      <c r="H468" s="102"/>
      <c r="I468" s="102"/>
      <c r="J468" s="27"/>
      <c r="K468" s="27"/>
      <c r="L468" s="102"/>
      <c r="M468" s="102"/>
      <c r="N468" s="27"/>
      <c r="O468" s="27"/>
      <c r="P468" s="102"/>
      <c r="Q468" s="102"/>
      <c r="R468" s="27"/>
      <c r="S468" s="27"/>
      <c r="T468" s="102"/>
      <c r="U468" s="102"/>
      <c r="V468" s="27"/>
      <c r="W468" s="27"/>
      <c r="X468" s="102"/>
      <c r="Y468" s="102"/>
      <c r="Z468" s="27"/>
      <c r="AA468" s="27"/>
      <c r="AB468" s="102"/>
      <c r="AC468" s="102"/>
      <c r="AD468" s="27"/>
    </row>
    <row r="469" spans="1:30">
      <c r="A469" s="14"/>
      <c r="B469" s="93" t="s">
        <v>412</v>
      </c>
      <c r="C469" s="19"/>
      <c r="D469" s="100"/>
      <c r="E469" s="100"/>
      <c r="F469" s="100"/>
      <c r="G469" s="19"/>
      <c r="H469" s="25"/>
      <c r="I469" s="25"/>
      <c r="J469" s="25"/>
      <c r="K469" s="19"/>
      <c r="L469" s="100"/>
      <c r="M469" s="100"/>
      <c r="N469" s="100"/>
      <c r="O469" s="19"/>
      <c r="P469" s="100"/>
      <c r="Q469" s="100"/>
      <c r="R469" s="100"/>
      <c r="S469" s="19"/>
      <c r="T469" s="100"/>
      <c r="U469" s="100"/>
      <c r="V469" s="100"/>
      <c r="W469" s="19"/>
      <c r="X469" s="100"/>
      <c r="Y469" s="100"/>
      <c r="Z469" s="100"/>
      <c r="AA469" s="19"/>
      <c r="AB469" s="100"/>
      <c r="AC469" s="100"/>
      <c r="AD469" s="100"/>
    </row>
    <row r="470" spans="1:30">
      <c r="A470" s="14"/>
      <c r="B470" s="101" t="s">
        <v>375</v>
      </c>
      <c r="C470" s="27"/>
      <c r="D470" s="102">
        <v>380</v>
      </c>
      <c r="E470" s="102"/>
      <c r="F470" s="27"/>
      <c r="G470" s="27"/>
      <c r="H470" s="102">
        <v>380</v>
      </c>
      <c r="I470" s="102"/>
      <c r="J470" s="27"/>
      <c r="K470" s="27"/>
      <c r="L470" s="102" t="s">
        <v>273</v>
      </c>
      <c r="M470" s="102"/>
      <c r="N470" s="27"/>
      <c r="O470" s="27"/>
      <c r="P470" s="102">
        <v>495</v>
      </c>
      <c r="Q470" s="102"/>
      <c r="R470" s="27"/>
      <c r="S470" s="27"/>
      <c r="T470" s="102">
        <v>18</v>
      </c>
      <c r="U470" s="102"/>
      <c r="V470" s="27"/>
      <c r="W470" s="27"/>
      <c r="X470" s="102" t="s">
        <v>273</v>
      </c>
      <c r="Y470" s="102"/>
      <c r="Z470" s="27"/>
      <c r="AA470" s="27"/>
      <c r="AB470" s="102">
        <v>18</v>
      </c>
      <c r="AC470" s="102"/>
      <c r="AD470" s="27"/>
    </row>
    <row r="471" spans="1:30">
      <c r="A471" s="14"/>
      <c r="B471" s="101"/>
      <c r="C471" s="27"/>
      <c r="D471" s="102"/>
      <c r="E471" s="102"/>
      <c r="F471" s="27"/>
      <c r="G471" s="27"/>
      <c r="H471" s="102"/>
      <c r="I471" s="102"/>
      <c r="J471" s="27"/>
      <c r="K471" s="27"/>
      <c r="L471" s="102"/>
      <c r="M471" s="102"/>
      <c r="N471" s="27"/>
      <c r="O471" s="27"/>
      <c r="P471" s="102"/>
      <c r="Q471" s="102"/>
      <c r="R471" s="27"/>
      <c r="S471" s="27"/>
      <c r="T471" s="102"/>
      <c r="U471" s="102"/>
      <c r="V471" s="27"/>
      <c r="W471" s="27"/>
      <c r="X471" s="102"/>
      <c r="Y471" s="102"/>
      <c r="Z471" s="27"/>
      <c r="AA471" s="27"/>
      <c r="AB471" s="102"/>
      <c r="AC471" s="102"/>
      <c r="AD471" s="27"/>
    </row>
    <row r="472" spans="1:30">
      <c r="A472" s="14"/>
      <c r="B472" s="103" t="s">
        <v>93</v>
      </c>
      <c r="C472" s="25"/>
      <c r="D472" s="104">
        <v>721</v>
      </c>
      <c r="E472" s="104"/>
      <c r="F472" s="25"/>
      <c r="G472" s="25"/>
      <c r="H472" s="106">
        <v>1389</v>
      </c>
      <c r="I472" s="106"/>
      <c r="J472" s="25"/>
      <c r="K472" s="25"/>
      <c r="L472" s="104" t="s">
        <v>273</v>
      </c>
      <c r="M472" s="104"/>
      <c r="N472" s="25"/>
      <c r="O472" s="25"/>
      <c r="P472" s="104">
        <v>768</v>
      </c>
      <c r="Q472" s="104"/>
      <c r="R472" s="25"/>
      <c r="S472" s="25"/>
      <c r="T472" s="104">
        <v>87</v>
      </c>
      <c r="U472" s="104"/>
      <c r="V472" s="25"/>
      <c r="W472" s="25"/>
      <c r="X472" s="104" t="s">
        <v>273</v>
      </c>
      <c r="Y472" s="104"/>
      <c r="Z472" s="25"/>
      <c r="AA472" s="25"/>
      <c r="AB472" s="104">
        <v>87</v>
      </c>
      <c r="AC472" s="104"/>
      <c r="AD472" s="25"/>
    </row>
    <row r="473" spans="1:30" ht="15.75" thickBot="1">
      <c r="A473" s="14"/>
      <c r="B473" s="103"/>
      <c r="C473" s="25"/>
      <c r="D473" s="107"/>
      <c r="E473" s="107"/>
      <c r="F473" s="32"/>
      <c r="G473" s="25"/>
      <c r="H473" s="108"/>
      <c r="I473" s="108"/>
      <c r="J473" s="32"/>
      <c r="K473" s="25"/>
      <c r="L473" s="107"/>
      <c r="M473" s="107"/>
      <c r="N473" s="32"/>
      <c r="O473" s="25"/>
      <c r="P473" s="107"/>
      <c r="Q473" s="107"/>
      <c r="R473" s="32"/>
      <c r="S473" s="25"/>
      <c r="T473" s="107"/>
      <c r="U473" s="107"/>
      <c r="V473" s="32"/>
      <c r="W473" s="25"/>
      <c r="X473" s="107"/>
      <c r="Y473" s="107"/>
      <c r="Z473" s="32"/>
      <c r="AA473" s="25"/>
      <c r="AB473" s="107"/>
      <c r="AC473" s="107"/>
      <c r="AD473" s="32"/>
    </row>
    <row r="474" spans="1:30">
      <c r="A474" s="14"/>
      <c r="B474" s="109" t="s">
        <v>123</v>
      </c>
      <c r="C474" s="27"/>
      <c r="D474" s="110" t="s">
        <v>270</v>
      </c>
      <c r="E474" s="112">
        <v>11270</v>
      </c>
      <c r="F474" s="37"/>
      <c r="G474" s="27"/>
      <c r="H474" s="110" t="s">
        <v>270</v>
      </c>
      <c r="I474" s="112">
        <v>15623</v>
      </c>
      <c r="J474" s="37"/>
      <c r="K474" s="27"/>
      <c r="L474" s="110" t="s">
        <v>270</v>
      </c>
      <c r="M474" s="114" t="s">
        <v>273</v>
      </c>
      <c r="N474" s="37"/>
      <c r="O474" s="27"/>
      <c r="P474" s="110" t="s">
        <v>270</v>
      </c>
      <c r="Q474" s="112">
        <v>13926</v>
      </c>
      <c r="R474" s="37"/>
      <c r="S474" s="27"/>
      <c r="T474" s="110" t="s">
        <v>270</v>
      </c>
      <c r="U474" s="114">
        <v>843</v>
      </c>
      <c r="V474" s="37"/>
      <c r="W474" s="27"/>
      <c r="X474" s="110" t="s">
        <v>270</v>
      </c>
      <c r="Y474" s="114">
        <v>740</v>
      </c>
      <c r="Z474" s="37"/>
      <c r="AA474" s="27"/>
      <c r="AB474" s="110" t="s">
        <v>270</v>
      </c>
      <c r="AC474" s="114">
        <v>103</v>
      </c>
      <c r="AD474" s="37"/>
    </row>
    <row r="475" spans="1:30" ht="15.75" thickBot="1">
      <c r="A475" s="14"/>
      <c r="B475" s="109"/>
      <c r="C475" s="27"/>
      <c r="D475" s="111"/>
      <c r="E475" s="113"/>
      <c r="F475" s="44"/>
      <c r="G475" s="27"/>
      <c r="H475" s="111"/>
      <c r="I475" s="113"/>
      <c r="J475" s="44"/>
      <c r="K475" s="27"/>
      <c r="L475" s="111"/>
      <c r="M475" s="115"/>
      <c r="N475" s="44"/>
      <c r="O475" s="27"/>
      <c r="P475" s="111"/>
      <c r="Q475" s="113"/>
      <c r="R475" s="44"/>
      <c r="S475" s="27"/>
      <c r="T475" s="111"/>
      <c r="U475" s="115"/>
      <c r="V475" s="44"/>
      <c r="W475" s="27"/>
      <c r="X475" s="111"/>
      <c r="Y475" s="115"/>
      <c r="Z475" s="44"/>
      <c r="AA475" s="27"/>
      <c r="AB475" s="111"/>
      <c r="AC475" s="115"/>
      <c r="AD475" s="44"/>
    </row>
    <row r="476" spans="1:30">
      <c r="A476" s="14"/>
      <c r="B476" s="94" t="s">
        <v>500</v>
      </c>
      <c r="C476" s="19"/>
      <c r="D476" s="116"/>
      <c r="E476" s="116"/>
      <c r="F476" s="116"/>
      <c r="G476" s="19"/>
      <c r="H476" s="116"/>
      <c r="I476" s="116"/>
      <c r="J476" s="116"/>
      <c r="K476" s="19"/>
      <c r="L476" s="116"/>
      <c r="M476" s="116"/>
      <c r="N476" s="116"/>
      <c r="O476" s="19"/>
      <c r="P476" s="116"/>
      <c r="Q476" s="116"/>
      <c r="R476" s="116"/>
      <c r="S476" s="19"/>
      <c r="T476" s="116"/>
      <c r="U476" s="116"/>
      <c r="V476" s="116"/>
      <c r="W476" s="19"/>
      <c r="X476" s="116"/>
      <c r="Y476" s="116"/>
      <c r="Z476" s="116"/>
      <c r="AA476" s="19"/>
      <c r="AB476" s="116"/>
      <c r="AC476" s="116"/>
      <c r="AD476" s="116"/>
    </row>
    <row r="477" spans="1:30">
      <c r="A477" s="14"/>
      <c r="B477" s="91" t="s">
        <v>410</v>
      </c>
      <c r="C477" s="11"/>
      <c r="D477" s="99"/>
      <c r="E477" s="99"/>
      <c r="F477" s="99"/>
      <c r="G477" s="11"/>
      <c r="H477" s="99"/>
      <c r="I477" s="99"/>
      <c r="J477" s="99"/>
      <c r="K477" s="11"/>
      <c r="L477" s="99"/>
      <c r="M477" s="99"/>
      <c r="N477" s="99"/>
      <c r="O477" s="11"/>
      <c r="P477" s="99"/>
      <c r="Q477" s="99"/>
      <c r="R477" s="99"/>
      <c r="S477" s="11"/>
      <c r="T477" s="99"/>
      <c r="U477" s="99"/>
      <c r="V477" s="99"/>
      <c r="W477" s="11"/>
      <c r="X477" s="99"/>
      <c r="Y477" s="99"/>
      <c r="Z477" s="99"/>
      <c r="AA477" s="11"/>
      <c r="AB477" s="99"/>
      <c r="AC477" s="99"/>
      <c r="AD477" s="99"/>
    </row>
    <row r="478" spans="1:30">
      <c r="A478" s="14"/>
      <c r="B478" s="103" t="s">
        <v>433</v>
      </c>
      <c r="C478" s="25"/>
      <c r="D478" s="100" t="s">
        <v>270</v>
      </c>
      <c r="E478" s="104" t="s">
        <v>273</v>
      </c>
      <c r="F478" s="25"/>
      <c r="G478" s="25"/>
      <c r="H478" s="100" t="s">
        <v>270</v>
      </c>
      <c r="I478" s="104" t="s">
        <v>273</v>
      </c>
      <c r="J478" s="25"/>
      <c r="K478" s="25"/>
      <c r="L478" s="100" t="s">
        <v>270</v>
      </c>
      <c r="M478" s="104" t="s">
        <v>273</v>
      </c>
      <c r="N478" s="25"/>
      <c r="O478" s="25"/>
      <c r="P478" s="100" t="s">
        <v>270</v>
      </c>
      <c r="Q478" s="104" t="s">
        <v>273</v>
      </c>
      <c r="R478" s="25"/>
      <c r="S478" s="25"/>
      <c r="T478" s="100" t="s">
        <v>270</v>
      </c>
      <c r="U478" s="104" t="s">
        <v>273</v>
      </c>
      <c r="V478" s="25"/>
      <c r="W478" s="25"/>
      <c r="X478" s="100" t="s">
        <v>270</v>
      </c>
      <c r="Y478" s="104" t="s">
        <v>273</v>
      </c>
      <c r="Z478" s="25"/>
      <c r="AA478" s="25"/>
      <c r="AB478" s="100" t="s">
        <v>270</v>
      </c>
      <c r="AC478" s="104" t="s">
        <v>273</v>
      </c>
      <c r="AD478" s="25"/>
    </row>
    <row r="479" spans="1:30">
      <c r="A479" s="14"/>
      <c r="B479" s="103"/>
      <c r="C479" s="25"/>
      <c r="D479" s="100"/>
      <c r="E479" s="104"/>
      <c r="F479" s="25"/>
      <c r="G479" s="25"/>
      <c r="H479" s="100"/>
      <c r="I479" s="104"/>
      <c r="J479" s="25"/>
      <c r="K479" s="25"/>
      <c r="L479" s="100"/>
      <c r="M479" s="104"/>
      <c r="N479" s="25"/>
      <c r="O479" s="25"/>
      <c r="P479" s="100"/>
      <c r="Q479" s="104"/>
      <c r="R479" s="25"/>
      <c r="S479" s="25"/>
      <c r="T479" s="100"/>
      <c r="U479" s="104"/>
      <c r="V479" s="25"/>
      <c r="W479" s="25"/>
      <c r="X479" s="100"/>
      <c r="Y479" s="104"/>
      <c r="Z479" s="25"/>
      <c r="AA479" s="25"/>
      <c r="AB479" s="100"/>
      <c r="AC479" s="104"/>
      <c r="AD479" s="25"/>
    </row>
    <row r="480" spans="1:30">
      <c r="A480" s="14"/>
      <c r="B480" s="101" t="s">
        <v>434</v>
      </c>
      <c r="C480" s="27"/>
      <c r="D480" s="102">
        <v>49</v>
      </c>
      <c r="E480" s="102"/>
      <c r="F480" s="27"/>
      <c r="G480" s="27"/>
      <c r="H480" s="102">
        <v>89</v>
      </c>
      <c r="I480" s="102"/>
      <c r="J480" s="27"/>
      <c r="K480" s="27"/>
      <c r="L480" s="102">
        <v>49</v>
      </c>
      <c r="M480" s="102"/>
      <c r="N480" s="27"/>
      <c r="O480" s="27"/>
      <c r="P480" s="102">
        <v>52</v>
      </c>
      <c r="Q480" s="102"/>
      <c r="R480" s="27"/>
      <c r="S480" s="27"/>
      <c r="T480" s="102">
        <v>4</v>
      </c>
      <c r="U480" s="102"/>
      <c r="V480" s="27"/>
      <c r="W480" s="27"/>
      <c r="X480" s="102" t="s">
        <v>273</v>
      </c>
      <c r="Y480" s="102"/>
      <c r="Z480" s="27"/>
      <c r="AA480" s="27"/>
      <c r="AB480" s="102">
        <v>4</v>
      </c>
      <c r="AC480" s="102"/>
      <c r="AD480" s="27"/>
    </row>
    <row r="481" spans="1:30">
      <c r="A481" s="14"/>
      <c r="B481" s="101"/>
      <c r="C481" s="27"/>
      <c r="D481" s="102"/>
      <c r="E481" s="102"/>
      <c r="F481" s="27"/>
      <c r="G481" s="27"/>
      <c r="H481" s="102"/>
      <c r="I481" s="102"/>
      <c r="J481" s="27"/>
      <c r="K481" s="27"/>
      <c r="L481" s="102"/>
      <c r="M481" s="102"/>
      <c r="N481" s="27"/>
      <c r="O481" s="27"/>
      <c r="P481" s="102"/>
      <c r="Q481" s="102"/>
      <c r="R481" s="27"/>
      <c r="S481" s="27"/>
      <c r="T481" s="102"/>
      <c r="U481" s="102"/>
      <c r="V481" s="27"/>
      <c r="W481" s="27"/>
      <c r="X481" s="102"/>
      <c r="Y481" s="102"/>
      <c r="Z481" s="27"/>
      <c r="AA481" s="27"/>
      <c r="AB481" s="102"/>
      <c r="AC481" s="102"/>
      <c r="AD481" s="27"/>
    </row>
    <row r="482" spans="1:30">
      <c r="A482" s="14"/>
      <c r="B482" s="103" t="s">
        <v>368</v>
      </c>
      <c r="C482" s="25"/>
      <c r="D482" s="104" t="s">
        <v>273</v>
      </c>
      <c r="E482" s="104"/>
      <c r="F482" s="25"/>
      <c r="G482" s="25"/>
      <c r="H482" s="104" t="s">
        <v>273</v>
      </c>
      <c r="I482" s="104"/>
      <c r="J482" s="25"/>
      <c r="K482" s="25"/>
      <c r="L482" s="104" t="s">
        <v>273</v>
      </c>
      <c r="M482" s="104"/>
      <c r="N482" s="25"/>
      <c r="O482" s="25"/>
      <c r="P482" s="104" t="s">
        <v>273</v>
      </c>
      <c r="Q482" s="104"/>
      <c r="R482" s="25"/>
      <c r="S482" s="25"/>
      <c r="T482" s="104" t="s">
        <v>273</v>
      </c>
      <c r="U482" s="104"/>
      <c r="V482" s="25"/>
      <c r="W482" s="25"/>
      <c r="X482" s="104" t="s">
        <v>273</v>
      </c>
      <c r="Y482" s="104"/>
      <c r="Z482" s="25"/>
      <c r="AA482" s="25"/>
      <c r="AB482" s="104" t="s">
        <v>273</v>
      </c>
      <c r="AC482" s="104"/>
      <c r="AD482" s="25"/>
    </row>
    <row r="483" spans="1:30">
      <c r="A483" s="14"/>
      <c r="B483" s="103"/>
      <c r="C483" s="25"/>
      <c r="D483" s="104"/>
      <c r="E483" s="104"/>
      <c r="F483" s="25"/>
      <c r="G483" s="25"/>
      <c r="H483" s="104"/>
      <c r="I483" s="104"/>
      <c r="J483" s="25"/>
      <c r="K483" s="25"/>
      <c r="L483" s="104"/>
      <c r="M483" s="104"/>
      <c r="N483" s="25"/>
      <c r="O483" s="25"/>
      <c r="P483" s="104"/>
      <c r="Q483" s="104"/>
      <c r="R483" s="25"/>
      <c r="S483" s="25"/>
      <c r="T483" s="104"/>
      <c r="U483" s="104"/>
      <c r="V483" s="25"/>
      <c r="W483" s="25"/>
      <c r="X483" s="104"/>
      <c r="Y483" s="104"/>
      <c r="Z483" s="25"/>
      <c r="AA483" s="25"/>
      <c r="AB483" s="104"/>
      <c r="AC483" s="104"/>
      <c r="AD483" s="25"/>
    </row>
    <row r="484" spans="1:30">
      <c r="A484" s="14"/>
      <c r="B484" s="101" t="s">
        <v>369</v>
      </c>
      <c r="C484" s="27"/>
      <c r="D484" s="102" t="s">
        <v>273</v>
      </c>
      <c r="E484" s="102"/>
      <c r="F484" s="27"/>
      <c r="G484" s="27"/>
      <c r="H484" s="102" t="s">
        <v>273</v>
      </c>
      <c r="I484" s="102"/>
      <c r="J484" s="27"/>
      <c r="K484" s="27"/>
      <c r="L484" s="102" t="s">
        <v>273</v>
      </c>
      <c r="M484" s="102"/>
      <c r="N484" s="27"/>
      <c r="O484" s="27"/>
      <c r="P484" s="102" t="s">
        <v>273</v>
      </c>
      <c r="Q484" s="102"/>
      <c r="R484" s="27"/>
      <c r="S484" s="27"/>
      <c r="T484" s="102" t="s">
        <v>273</v>
      </c>
      <c r="U484" s="102"/>
      <c r="V484" s="27"/>
      <c r="W484" s="27"/>
      <c r="X484" s="102" t="s">
        <v>273</v>
      </c>
      <c r="Y484" s="102"/>
      <c r="Z484" s="27"/>
      <c r="AA484" s="27"/>
      <c r="AB484" s="102" t="s">
        <v>273</v>
      </c>
      <c r="AC484" s="102"/>
      <c r="AD484" s="27"/>
    </row>
    <row r="485" spans="1:30">
      <c r="A485" s="14"/>
      <c r="B485" s="101"/>
      <c r="C485" s="27"/>
      <c r="D485" s="102"/>
      <c r="E485" s="102"/>
      <c r="F485" s="27"/>
      <c r="G485" s="27"/>
      <c r="H485" s="102"/>
      <c r="I485" s="102"/>
      <c r="J485" s="27"/>
      <c r="K485" s="27"/>
      <c r="L485" s="102"/>
      <c r="M485" s="102"/>
      <c r="N485" s="27"/>
      <c r="O485" s="27"/>
      <c r="P485" s="102"/>
      <c r="Q485" s="102"/>
      <c r="R485" s="27"/>
      <c r="S485" s="27"/>
      <c r="T485" s="102"/>
      <c r="U485" s="102"/>
      <c r="V485" s="27"/>
      <c r="W485" s="27"/>
      <c r="X485" s="102"/>
      <c r="Y485" s="102"/>
      <c r="Z485" s="27"/>
      <c r="AA485" s="27"/>
      <c r="AB485" s="102"/>
      <c r="AC485" s="102"/>
      <c r="AD485" s="27"/>
    </row>
    <row r="486" spans="1:30">
      <c r="A486" s="14"/>
      <c r="B486" s="103" t="s">
        <v>370</v>
      </c>
      <c r="C486" s="25"/>
      <c r="D486" s="104">
        <v>390</v>
      </c>
      <c r="E486" s="104"/>
      <c r="F486" s="25"/>
      <c r="G486" s="25"/>
      <c r="H486" s="104">
        <v>390</v>
      </c>
      <c r="I486" s="104"/>
      <c r="J486" s="25"/>
      <c r="K486" s="25"/>
      <c r="L486" s="104">
        <v>155</v>
      </c>
      <c r="M486" s="104"/>
      <c r="N486" s="25"/>
      <c r="O486" s="25"/>
      <c r="P486" s="104">
        <v>405</v>
      </c>
      <c r="Q486" s="104"/>
      <c r="R486" s="25"/>
      <c r="S486" s="25"/>
      <c r="T486" s="104">
        <v>18</v>
      </c>
      <c r="U486" s="104"/>
      <c r="V486" s="25"/>
      <c r="W486" s="25"/>
      <c r="X486" s="104" t="s">
        <v>273</v>
      </c>
      <c r="Y486" s="104"/>
      <c r="Z486" s="25"/>
      <c r="AA486" s="25"/>
      <c r="AB486" s="104">
        <v>18</v>
      </c>
      <c r="AC486" s="104"/>
      <c r="AD486" s="25"/>
    </row>
    <row r="487" spans="1:30">
      <c r="A487" s="14"/>
      <c r="B487" s="103"/>
      <c r="C487" s="25"/>
      <c r="D487" s="104"/>
      <c r="E487" s="104"/>
      <c r="F487" s="25"/>
      <c r="G487" s="25"/>
      <c r="H487" s="104"/>
      <c r="I487" s="104"/>
      <c r="J487" s="25"/>
      <c r="K487" s="25"/>
      <c r="L487" s="104"/>
      <c r="M487" s="104"/>
      <c r="N487" s="25"/>
      <c r="O487" s="25"/>
      <c r="P487" s="104"/>
      <c r="Q487" s="104"/>
      <c r="R487" s="25"/>
      <c r="S487" s="25"/>
      <c r="T487" s="104"/>
      <c r="U487" s="104"/>
      <c r="V487" s="25"/>
      <c r="W487" s="25"/>
      <c r="X487" s="104"/>
      <c r="Y487" s="104"/>
      <c r="Z487" s="25"/>
      <c r="AA487" s="25"/>
      <c r="AB487" s="104"/>
      <c r="AC487" s="104"/>
      <c r="AD487" s="25"/>
    </row>
    <row r="488" spans="1:30">
      <c r="A488" s="14"/>
      <c r="B488" s="99" t="s">
        <v>372</v>
      </c>
      <c r="C488" s="27"/>
      <c r="D488" s="102">
        <v>33</v>
      </c>
      <c r="E488" s="102"/>
      <c r="F488" s="27"/>
      <c r="G488" s="27"/>
      <c r="H488" s="102">
        <v>33</v>
      </c>
      <c r="I488" s="102"/>
      <c r="J488" s="27"/>
      <c r="K488" s="27"/>
      <c r="L488" s="102">
        <v>33</v>
      </c>
      <c r="M488" s="102"/>
      <c r="N488" s="27"/>
      <c r="O488" s="27"/>
      <c r="P488" s="102">
        <v>34</v>
      </c>
      <c r="Q488" s="102"/>
      <c r="R488" s="27"/>
      <c r="S488" s="27"/>
      <c r="T488" s="102" t="s">
        <v>273</v>
      </c>
      <c r="U488" s="102"/>
      <c r="V488" s="27"/>
      <c r="W488" s="27"/>
      <c r="X488" s="102" t="s">
        <v>273</v>
      </c>
      <c r="Y488" s="102"/>
      <c r="Z488" s="27"/>
      <c r="AA488" s="27"/>
      <c r="AB488" s="102" t="s">
        <v>273</v>
      </c>
      <c r="AC488" s="102"/>
      <c r="AD488" s="27"/>
    </row>
    <row r="489" spans="1:30">
      <c r="A489" s="14"/>
      <c r="B489" s="99"/>
      <c r="C489" s="27"/>
      <c r="D489" s="102"/>
      <c r="E489" s="102"/>
      <c r="F489" s="27"/>
      <c r="G489" s="27"/>
      <c r="H489" s="102"/>
      <c r="I489" s="102"/>
      <c r="J489" s="27"/>
      <c r="K489" s="27"/>
      <c r="L489" s="102"/>
      <c r="M489" s="102"/>
      <c r="N489" s="27"/>
      <c r="O489" s="27"/>
      <c r="P489" s="102"/>
      <c r="Q489" s="102"/>
      <c r="R489" s="27"/>
      <c r="S489" s="27"/>
      <c r="T489" s="102"/>
      <c r="U489" s="102"/>
      <c r="V489" s="27"/>
      <c r="W489" s="27"/>
      <c r="X489" s="102"/>
      <c r="Y489" s="102"/>
      <c r="Z489" s="27"/>
      <c r="AA489" s="27"/>
      <c r="AB489" s="102"/>
      <c r="AC489" s="102"/>
      <c r="AD489" s="27"/>
    </row>
    <row r="490" spans="1:30">
      <c r="A490" s="14"/>
      <c r="B490" s="100" t="s">
        <v>373</v>
      </c>
      <c r="C490" s="25"/>
      <c r="D490" s="104" t="s">
        <v>273</v>
      </c>
      <c r="E490" s="104"/>
      <c r="F490" s="25"/>
      <c r="G490" s="25"/>
      <c r="H490" s="104" t="s">
        <v>273</v>
      </c>
      <c r="I490" s="104"/>
      <c r="J490" s="25"/>
      <c r="K490" s="25"/>
      <c r="L490" s="104" t="s">
        <v>273</v>
      </c>
      <c r="M490" s="104"/>
      <c r="N490" s="25"/>
      <c r="O490" s="25"/>
      <c r="P490" s="104" t="s">
        <v>273</v>
      </c>
      <c r="Q490" s="104"/>
      <c r="R490" s="25"/>
      <c r="S490" s="25"/>
      <c r="T490" s="104" t="s">
        <v>273</v>
      </c>
      <c r="U490" s="104"/>
      <c r="V490" s="25"/>
      <c r="W490" s="25"/>
      <c r="X490" s="104" t="s">
        <v>273</v>
      </c>
      <c r="Y490" s="104"/>
      <c r="Z490" s="25"/>
      <c r="AA490" s="25"/>
      <c r="AB490" s="104" t="s">
        <v>273</v>
      </c>
      <c r="AC490" s="104"/>
      <c r="AD490" s="25"/>
    </row>
    <row r="491" spans="1:30">
      <c r="A491" s="14"/>
      <c r="B491" s="100"/>
      <c r="C491" s="25"/>
      <c r="D491" s="104"/>
      <c r="E491" s="104"/>
      <c r="F491" s="25"/>
      <c r="G491" s="25"/>
      <c r="H491" s="104"/>
      <c r="I491" s="104"/>
      <c r="J491" s="25"/>
      <c r="K491" s="25"/>
      <c r="L491" s="104"/>
      <c r="M491" s="104"/>
      <c r="N491" s="25"/>
      <c r="O491" s="25"/>
      <c r="P491" s="104"/>
      <c r="Q491" s="104"/>
      <c r="R491" s="25"/>
      <c r="S491" s="25"/>
      <c r="T491" s="104"/>
      <c r="U491" s="104"/>
      <c r="V491" s="25"/>
      <c r="W491" s="25"/>
      <c r="X491" s="104"/>
      <c r="Y491" s="104"/>
      <c r="Z491" s="25"/>
      <c r="AA491" s="25"/>
      <c r="AB491" s="104"/>
      <c r="AC491" s="104"/>
      <c r="AD491" s="25"/>
    </row>
    <row r="492" spans="1:30">
      <c r="A492" s="14"/>
      <c r="B492" s="91" t="s">
        <v>412</v>
      </c>
      <c r="C492" s="11"/>
      <c r="D492" s="99"/>
      <c r="E492" s="99"/>
      <c r="F492" s="99"/>
      <c r="G492" s="11"/>
      <c r="H492" s="99"/>
      <c r="I492" s="99"/>
      <c r="J492" s="99"/>
      <c r="K492" s="11"/>
      <c r="L492" s="99"/>
      <c r="M492" s="99"/>
      <c r="N492" s="99"/>
      <c r="O492" s="11"/>
      <c r="P492" s="99"/>
      <c r="Q492" s="99"/>
      <c r="R492" s="99"/>
      <c r="S492" s="11"/>
      <c r="T492" s="99"/>
      <c r="U492" s="99"/>
      <c r="V492" s="99"/>
      <c r="W492" s="11"/>
      <c r="X492" s="99"/>
      <c r="Y492" s="99"/>
      <c r="Z492" s="99"/>
      <c r="AA492" s="11"/>
      <c r="AB492" s="99"/>
      <c r="AC492" s="99"/>
      <c r="AD492" s="99"/>
    </row>
    <row r="493" spans="1:30">
      <c r="A493" s="14"/>
      <c r="B493" s="103" t="s">
        <v>375</v>
      </c>
      <c r="C493" s="25"/>
      <c r="D493" s="104">
        <v>53</v>
      </c>
      <c r="E493" s="104"/>
      <c r="F493" s="25"/>
      <c r="G493" s="25"/>
      <c r="H493" s="104">
        <v>53</v>
      </c>
      <c r="I493" s="104"/>
      <c r="J493" s="25"/>
      <c r="K493" s="25"/>
      <c r="L493" s="104">
        <v>53</v>
      </c>
      <c r="M493" s="104"/>
      <c r="N493" s="25"/>
      <c r="O493" s="25"/>
      <c r="P493" s="104">
        <v>57</v>
      </c>
      <c r="Q493" s="104"/>
      <c r="R493" s="25"/>
      <c r="S493" s="25"/>
      <c r="T493" s="104">
        <v>5</v>
      </c>
      <c r="U493" s="104"/>
      <c r="V493" s="25"/>
      <c r="W493" s="25"/>
      <c r="X493" s="104" t="s">
        <v>273</v>
      </c>
      <c r="Y493" s="104"/>
      <c r="Z493" s="25"/>
      <c r="AA493" s="25"/>
      <c r="AB493" s="104">
        <v>5</v>
      </c>
      <c r="AC493" s="104"/>
      <c r="AD493" s="25"/>
    </row>
    <row r="494" spans="1:30">
      <c r="A494" s="14"/>
      <c r="B494" s="103"/>
      <c r="C494" s="25"/>
      <c r="D494" s="104"/>
      <c r="E494" s="104"/>
      <c r="F494" s="25"/>
      <c r="G494" s="25"/>
      <c r="H494" s="104"/>
      <c r="I494" s="104"/>
      <c r="J494" s="25"/>
      <c r="K494" s="25"/>
      <c r="L494" s="104"/>
      <c r="M494" s="104"/>
      <c r="N494" s="25"/>
      <c r="O494" s="25"/>
      <c r="P494" s="104"/>
      <c r="Q494" s="104"/>
      <c r="R494" s="25"/>
      <c r="S494" s="25"/>
      <c r="T494" s="104"/>
      <c r="U494" s="104"/>
      <c r="V494" s="25"/>
      <c r="W494" s="25"/>
      <c r="X494" s="104"/>
      <c r="Y494" s="104"/>
      <c r="Z494" s="25"/>
      <c r="AA494" s="25"/>
      <c r="AB494" s="104"/>
      <c r="AC494" s="104"/>
      <c r="AD494" s="25"/>
    </row>
    <row r="495" spans="1:30">
      <c r="A495" s="14"/>
      <c r="B495" s="101" t="s">
        <v>93</v>
      </c>
      <c r="C495" s="27"/>
      <c r="D495" s="102" t="s">
        <v>273</v>
      </c>
      <c r="E495" s="102"/>
      <c r="F495" s="27"/>
      <c r="G495" s="27"/>
      <c r="H495" s="102" t="s">
        <v>273</v>
      </c>
      <c r="I495" s="102"/>
      <c r="J495" s="27"/>
      <c r="K495" s="27"/>
      <c r="L495" s="102" t="s">
        <v>273</v>
      </c>
      <c r="M495" s="102"/>
      <c r="N495" s="27"/>
      <c r="O495" s="27"/>
      <c r="P495" s="102" t="s">
        <v>273</v>
      </c>
      <c r="Q495" s="102"/>
      <c r="R495" s="27"/>
      <c r="S495" s="27"/>
      <c r="T495" s="102" t="s">
        <v>273</v>
      </c>
      <c r="U495" s="102"/>
      <c r="V495" s="27"/>
      <c r="W495" s="27"/>
      <c r="X495" s="102" t="s">
        <v>273</v>
      </c>
      <c r="Y495" s="102"/>
      <c r="Z495" s="27"/>
      <c r="AA495" s="27"/>
      <c r="AB495" s="102" t="s">
        <v>273</v>
      </c>
      <c r="AC495" s="102"/>
      <c r="AD495" s="27"/>
    </row>
    <row r="496" spans="1:30" ht="15.75" thickBot="1">
      <c r="A496" s="14"/>
      <c r="B496" s="101"/>
      <c r="C496" s="27"/>
      <c r="D496" s="115"/>
      <c r="E496" s="115"/>
      <c r="F496" s="44"/>
      <c r="G496" s="27"/>
      <c r="H496" s="115"/>
      <c r="I496" s="115"/>
      <c r="J496" s="44"/>
      <c r="K496" s="27"/>
      <c r="L496" s="115"/>
      <c r="M496" s="115"/>
      <c r="N496" s="44"/>
      <c r="O496" s="27"/>
      <c r="P496" s="115"/>
      <c r="Q496" s="115"/>
      <c r="R496" s="44"/>
      <c r="S496" s="27"/>
      <c r="T496" s="115"/>
      <c r="U496" s="115"/>
      <c r="V496" s="44"/>
      <c r="W496" s="27"/>
      <c r="X496" s="115"/>
      <c r="Y496" s="115"/>
      <c r="Z496" s="44"/>
      <c r="AA496" s="27"/>
      <c r="AB496" s="115"/>
      <c r="AC496" s="115"/>
      <c r="AD496" s="44"/>
    </row>
    <row r="497" spans="1:30">
      <c r="A497" s="14"/>
      <c r="B497" s="117" t="s">
        <v>123</v>
      </c>
      <c r="C497" s="25"/>
      <c r="D497" s="116" t="s">
        <v>270</v>
      </c>
      <c r="E497" s="119">
        <v>525</v>
      </c>
      <c r="F497" s="49"/>
      <c r="G497" s="25"/>
      <c r="H497" s="116" t="s">
        <v>270</v>
      </c>
      <c r="I497" s="119">
        <v>565</v>
      </c>
      <c r="J497" s="49"/>
      <c r="K497" s="25"/>
      <c r="L497" s="116" t="s">
        <v>270</v>
      </c>
      <c r="M497" s="119">
        <v>290</v>
      </c>
      <c r="N497" s="49"/>
      <c r="O497" s="25"/>
      <c r="P497" s="116" t="s">
        <v>270</v>
      </c>
      <c r="Q497" s="119">
        <v>548</v>
      </c>
      <c r="R497" s="49"/>
      <c r="S497" s="25"/>
      <c r="T497" s="116" t="s">
        <v>270</v>
      </c>
      <c r="U497" s="119">
        <v>27</v>
      </c>
      <c r="V497" s="49"/>
      <c r="W497" s="25"/>
      <c r="X497" s="116" t="s">
        <v>270</v>
      </c>
      <c r="Y497" s="119" t="s">
        <v>273</v>
      </c>
      <c r="Z497" s="49"/>
      <c r="AA497" s="25"/>
      <c r="AB497" s="116" t="s">
        <v>270</v>
      </c>
      <c r="AC497" s="119">
        <v>27</v>
      </c>
      <c r="AD497" s="49"/>
    </row>
    <row r="498" spans="1:30" ht="15.75" thickBot="1">
      <c r="A498" s="14"/>
      <c r="B498" s="117"/>
      <c r="C498" s="25"/>
      <c r="D498" s="118"/>
      <c r="E498" s="107"/>
      <c r="F498" s="32"/>
      <c r="G498" s="25"/>
      <c r="H498" s="118"/>
      <c r="I498" s="107"/>
      <c r="J498" s="32"/>
      <c r="K498" s="25"/>
      <c r="L498" s="118"/>
      <c r="M498" s="107"/>
      <c r="N498" s="32"/>
      <c r="O498" s="25"/>
      <c r="P498" s="118"/>
      <c r="Q498" s="107"/>
      <c r="R498" s="32"/>
      <c r="S498" s="25"/>
      <c r="T498" s="118"/>
      <c r="U498" s="107"/>
      <c r="V498" s="32"/>
      <c r="W498" s="25"/>
      <c r="X498" s="118"/>
      <c r="Y498" s="107"/>
      <c r="Z498" s="32"/>
      <c r="AA498" s="25"/>
      <c r="AB498" s="118"/>
      <c r="AC498" s="107"/>
      <c r="AD498" s="32"/>
    </row>
    <row r="499" spans="1:30">
      <c r="A499" s="14"/>
      <c r="B499" s="92" t="s">
        <v>501</v>
      </c>
      <c r="C499" s="11"/>
      <c r="D499" s="110"/>
      <c r="E499" s="110"/>
      <c r="F499" s="110"/>
      <c r="G499" s="11"/>
      <c r="H499" s="110"/>
      <c r="I499" s="110"/>
      <c r="J499" s="110"/>
      <c r="K499" s="11"/>
      <c r="L499" s="110"/>
      <c r="M499" s="110"/>
      <c r="N499" s="110"/>
      <c r="O499" s="11"/>
      <c r="P499" s="110"/>
      <c r="Q499" s="110"/>
      <c r="R499" s="110"/>
      <c r="S499" s="11"/>
      <c r="T499" s="110"/>
      <c r="U499" s="110"/>
      <c r="V499" s="110"/>
      <c r="W499" s="11"/>
      <c r="X499" s="110"/>
      <c r="Y499" s="110"/>
      <c r="Z499" s="110"/>
      <c r="AA499" s="11"/>
      <c r="AB499" s="110"/>
      <c r="AC499" s="110"/>
      <c r="AD499" s="110"/>
    </row>
    <row r="500" spans="1:30">
      <c r="A500" s="14"/>
      <c r="B500" s="93" t="s">
        <v>410</v>
      </c>
      <c r="C500" s="19"/>
      <c r="D500" s="100"/>
      <c r="E500" s="100"/>
      <c r="F500" s="100"/>
      <c r="G500" s="19"/>
      <c r="H500" s="100"/>
      <c r="I500" s="100"/>
      <c r="J500" s="100"/>
      <c r="K500" s="19"/>
      <c r="L500" s="100"/>
      <c r="M500" s="100"/>
      <c r="N500" s="100"/>
      <c r="O500" s="19"/>
      <c r="P500" s="100"/>
      <c r="Q500" s="100"/>
      <c r="R500" s="100"/>
      <c r="S500" s="19"/>
      <c r="T500" s="100"/>
      <c r="U500" s="100"/>
      <c r="V500" s="100"/>
      <c r="W500" s="19"/>
      <c r="X500" s="100"/>
      <c r="Y500" s="100"/>
      <c r="Z500" s="100"/>
      <c r="AA500" s="19"/>
      <c r="AB500" s="100"/>
      <c r="AC500" s="100"/>
      <c r="AD500" s="100"/>
    </row>
    <row r="501" spans="1:30">
      <c r="A501" s="14"/>
      <c r="B501" s="101" t="s">
        <v>433</v>
      </c>
      <c r="C501" s="27"/>
      <c r="D501" s="99" t="s">
        <v>270</v>
      </c>
      <c r="E501" s="102">
        <v>577</v>
      </c>
      <c r="F501" s="27"/>
      <c r="G501" s="27"/>
      <c r="H501" s="99" t="s">
        <v>270</v>
      </c>
      <c r="I501" s="102">
        <v>577</v>
      </c>
      <c r="J501" s="27"/>
      <c r="K501" s="27"/>
      <c r="L501" s="99" t="s">
        <v>270</v>
      </c>
      <c r="M501" s="102" t="s">
        <v>273</v>
      </c>
      <c r="N501" s="27"/>
      <c r="O501" s="27"/>
      <c r="P501" s="99" t="s">
        <v>270</v>
      </c>
      <c r="Q501" s="102">
        <v>484</v>
      </c>
      <c r="R501" s="27"/>
      <c r="S501" s="27"/>
      <c r="T501" s="99" t="s">
        <v>270</v>
      </c>
      <c r="U501" s="102">
        <v>30</v>
      </c>
      <c r="V501" s="27"/>
      <c r="W501" s="27"/>
      <c r="X501" s="99" t="s">
        <v>270</v>
      </c>
      <c r="Y501" s="102">
        <v>79</v>
      </c>
      <c r="Z501" s="27"/>
      <c r="AA501" s="27"/>
      <c r="AB501" s="99" t="s">
        <v>270</v>
      </c>
      <c r="AC501" s="102" t="s">
        <v>498</v>
      </c>
      <c r="AD501" s="99" t="s">
        <v>277</v>
      </c>
    </row>
    <row r="502" spans="1:30">
      <c r="A502" s="14"/>
      <c r="B502" s="101"/>
      <c r="C502" s="27"/>
      <c r="D502" s="99"/>
      <c r="E502" s="102"/>
      <c r="F502" s="27"/>
      <c r="G502" s="27"/>
      <c r="H502" s="99"/>
      <c r="I502" s="102"/>
      <c r="J502" s="27"/>
      <c r="K502" s="27"/>
      <c r="L502" s="99"/>
      <c r="M502" s="102"/>
      <c r="N502" s="27"/>
      <c r="O502" s="27"/>
      <c r="P502" s="99"/>
      <c r="Q502" s="102"/>
      <c r="R502" s="27"/>
      <c r="S502" s="27"/>
      <c r="T502" s="99"/>
      <c r="U502" s="102"/>
      <c r="V502" s="27"/>
      <c r="W502" s="27"/>
      <c r="X502" s="99"/>
      <c r="Y502" s="102"/>
      <c r="Z502" s="27"/>
      <c r="AA502" s="27"/>
      <c r="AB502" s="99"/>
      <c r="AC502" s="102"/>
      <c r="AD502" s="99"/>
    </row>
    <row r="503" spans="1:30">
      <c r="A503" s="14"/>
      <c r="B503" s="103" t="s">
        <v>434</v>
      </c>
      <c r="C503" s="25"/>
      <c r="D503" s="104">
        <v>970</v>
      </c>
      <c r="E503" s="104"/>
      <c r="F503" s="25"/>
      <c r="G503" s="25"/>
      <c r="H503" s="106">
        <v>1010</v>
      </c>
      <c r="I503" s="106"/>
      <c r="J503" s="25"/>
      <c r="K503" s="25"/>
      <c r="L503" s="104">
        <v>49</v>
      </c>
      <c r="M503" s="104"/>
      <c r="N503" s="25"/>
      <c r="O503" s="25"/>
      <c r="P503" s="104">
        <v>401</v>
      </c>
      <c r="Q503" s="104"/>
      <c r="R503" s="25"/>
      <c r="S503" s="25"/>
      <c r="T503" s="104">
        <v>26</v>
      </c>
      <c r="U503" s="104"/>
      <c r="V503" s="25"/>
      <c r="W503" s="25"/>
      <c r="X503" s="104" t="s">
        <v>273</v>
      </c>
      <c r="Y503" s="104"/>
      <c r="Z503" s="25"/>
      <c r="AA503" s="25"/>
      <c r="AB503" s="104">
        <v>26</v>
      </c>
      <c r="AC503" s="104"/>
      <c r="AD503" s="25"/>
    </row>
    <row r="504" spans="1:30">
      <c r="A504" s="14"/>
      <c r="B504" s="103"/>
      <c r="C504" s="25"/>
      <c r="D504" s="104"/>
      <c r="E504" s="104"/>
      <c r="F504" s="25"/>
      <c r="G504" s="25"/>
      <c r="H504" s="106"/>
      <c r="I504" s="106"/>
      <c r="J504" s="25"/>
      <c r="K504" s="25"/>
      <c r="L504" s="104"/>
      <c r="M504" s="104"/>
      <c r="N504" s="25"/>
      <c r="O504" s="25"/>
      <c r="P504" s="104"/>
      <c r="Q504" s="104"/>
      <c r="R504" s="25"/>
      <c r="S504" s="25"/>
      <c r="T504" s="104"/>
      <c r="U504" s="104"/>
      <c r="V504" s="25"/>
      <c r="W504" s="25"/>
      <c r="X504" s="104"/>
      <c r="Y504" s="104"/>
      <c r="Z504" s="25"/>
      <c r="AA504" s="25"/>
      <c r="AB504" s="104"/>
      <c r="AC504" s="104"/>
      <c r="AD504" s="25"/>
    </row>
    <row r="505" spans="1:30">
      <c r="A505" s="14"/>
      <c r="B505" s="101" t="s">
        <v>368</v>
      </c>
      <c r="C505" s="27"/>
      <c r="D505" s="105">
        <v>5157</v>
      </c>
      <c r="E505" s="105"/>
      <c r="F505" s="27"/>
      <c r="G505" s="27"/>
      <c r="H505" s="105">
        <v>7828</v>
      </c>
      <c r="I505" s="105"/>
      <c r="J505" s="27"/>
      <c r="K505" s="27"/>
      <c r="L505" s="102" t="s">
        <v>273</v>
      </c>
      <c r="M505" s="102"/>
      <c r="N505" s="27"/>
      <c r="O505" s="27"/>
      <c r="P505" s="105">
        <v>5285</v>
      </c>
      <c r="Q505" s="105"/>
      <c r="R505" s="27"/>
      <c r="S505" s="27"/>
      <c r="T505" s="102">
        <v>155</v>
      </c>
      <c r="U505" s="102"/>
      <c r="V505" s="27"/>
      <c r="W505" s="27"/>
      <c r="X505" s="102" t="s">
        <v>273</v>
      </c>
      <c r="Y505" s="102"/>
      <c r="Z505" s="27"/>
      <c r="AA505" s="27"/>
      <c r="AB505" s="102">
        <v>155</v>
      </c>
      <c r="AC505" s="102"/>
      <c r="AD505" s="27"/>
    </row>
    <row r="506" spans="1:30">
      <c r="A506" s="14"/>
      <c r="B506" s="101"/>
      <c r="C506" s="27"/>
      <c r="D506" s="105"/>
      <c r="E506" s="105"/>
      <c r="F506" s="27"/>
      <c r="G506" s="27"/>
      <c r="H506" s="105"/>
      <c r="I506" s="105"/>
      <c r="J506" s="27"/>
      <c r="K506" s="27"/>
      <c r="L506" s="102"/>
      <c r="M506" s="102"/>
      <c r="N506" s="27"/>
      <c r="O506" s="27"/>
      <c r="P506" s="105"/>
      <c r="Q506" s="105"/>
      <c r="R506" s="27"/>
      <c r="S506" s="27"/>
      <c r="T506" s="102"/>
      <c r="U506" s="102"/>
      <c r="V506" s="27"/>
      <c r="W506" s="27"/>
      <c r="X506" s="102"/>
      <c r="Y506" s="102"/>
      <c r="Z506" s="27"/>
      <c r="AA506" s="27"/>
      <c r="AB506" s="102"/>
      <c r="AC506" s="102"/>
      <c r="AD506" s="27"/>
    </row>
    <row r="507" spans="1:30">
      <c r="A507" s="14"/>
      <c r="B507" s="103" t="s">
        <v>369</v>
      </c>
      <c r="C507" s="25"/>
      <c r="D507" s="104">
        <v>17</v>
      </c>
      <c r="E507" s="104"/>
      <c r="F507" s="25"/>
      <c r="G507" s="25"/>
      <c r="H507" s="104">
        <v>384</v>
      </c>
      <c r="I507" s="104"/>
      <c r="J507" s="25"/>
      <c r="K507" s="25"/>
      <c r="L507" s="104" t="s">
        <v>273</v>
      </c>
      <c r="M507" s="104"/>
      <c r="N507" s="25"/>
      <c r="O507" s="25"/>
      <c r="P507" s="104">
        <v>24</v>
      </c>
      <c r="Q507" s="104"/>
      <c r="R507" s="25"/>
      <c r="S507" s="25"/>
      <c r="T507" s="104">
        <v>53</v>
      </c>
      <c r="U507" s="104"/>
      <c r="V507" s="25"/>
      <c r="W507" s="25"/>
      <c r="X507" s="104" t="s">
        <v>273</v>
      </c>
      <c r="Y507" s="104"/>
      <c r="Z507" s="25"/>
      <c r="AA507" s="25"/>
      <c r="AB507" s="104">
        <v>53</v>
      </c>
      <c r="AC507" s="104"/>
      <c r="AD507" s="25"/>
    </row>
    <row r="508" spans="1:30">
      <c r="A508" s="14"/>
      <c r="B508" s="103"/>
      <c r="C508" s="25"/>
      <c r="D508" s="104"/>
      <c r="E508" s="104"/>
      <c r="F508" s="25"/>
      <c r="G508" s="25"/>
      <c r="H508" s="104"/>
      <c r="I508" s="104"/>
      <c r="J508" s="25"/>
      <c r="K508" s="25"/>
      <c r="L508" s="104"/>
      <c r="M508" s="104"/>
      <c r="N508" s="25"/>
      <c r="O508" s="25"/>
      <c r="P508" s="104"/>
      <c r="Q508" s="104"/>
      <c r="R508" s="25"/>
      <c r="S508" s="25"/>
      <c r="T508" s="104"/>
      <c r="U508" s="104"/>
      <c r="V508" s="25"/>
      <c r="W508" s="25"/>
      <c r="X508" s="104"/>
      <c r="Y508" s="104"/>
      <c r="Z508" s="25"/>
      <c r="AA508" s="25"/>
      <c r="AB508" s="104"/>
      <c r="AC508" s="104"/>
      <c r="AD508" s="25"/>
    </row>
    <row r="509" spans="1:30">
      <c r="A509" s="14"/>
      <c r="B509" s="101" t="s">
        <v>370</v>
      </c>
      <c r="C509" s="27"/>
      <c r="D509" s="105">
        <v>1571</v>
      </c>
      <c r="E509" s="105"/>
      <c r="F509" s="27"/>
      <c r="G509" s="27"/>
      <c r="H509" s="105">
        <v>1608</v>
      </c>
      <c r="I509" s="105"/>
      <c r="J509" s="27"/>
      <c r="K509" s="27"/>
      <c r="L509" s="102">
        <v>155</v>
      </c>
      <c r="M509" s="102"/>
      <c r="N509" s="27"/>
      <c r="O509" s="27"/>
      <c r="P509" s="102">
        <v>785</v>
      </c>
      <c r="Q509" s="102"/>
      <c r="R509" s="27"/>
      <c r="S509" s="27"/>
      <c r="T509" s="102">
        <v>33</v>
      </c>
      <c r="U509" s="102"/>
      <c r="V509" s="27"/>
      <c r="W509" s="27"/>
      <c r="X509" s="102">
        <v>12</v>
      </c>
      <c r="Y509" s="102"/>
      <c r="Z509" s="27"/>
      <c r="AA509" s="27"/>
      <c r="AB509" s="102">
        <v>21</v>
      </c>
      <c r="AC509" s="102"/>
      <c r="AD509" s="27"/>
    </row>
    <row r="510" spans="1:30">
      <c r="A510" s="14"/>
      <c r="B510" s="101"/>
      <c r="C510" s="27"/>
      <c r="D510" s="105"/>
      <c r="E510" s="105"/>
      <c r="F510" s="27"/>
      <c r="G510" s="27"/>
      <c r="H510" s="105"/>
      <c r="I510" s="105"/>
      <c r="J510" s="27"/>
      <c r="K510" s="27"/>
      <c r="L510" s="102"/>
      <c r="M510" s="102"/>
      <c r="N510" s="27"/>
      <c r="O510" s="27"/>
      <c r="P510" s="102"/>
      <c r="Q510" s="102"/>
      <c r="R510" s="27"/>
      <c r="S510" s="27"/>
      <c r="T510" s="102"/>
      <c r="U510" s="102"/>
      <c r="V510" s="27"/>
      <c r="W510" s="27"/>
      <c r="X510" s="102"/>
      <c r="Y510" s="102"/>
      <c r="Z510" s="27"/>
      <c r="AA510" s="27"/>
      <c r="AB510" s="102"/>
      <c r="AC510" s="102"/>
      <c r="AD510" s="27"/>
    </row>
    <row r="511" spans="1:30">
      <c r="A511" s="14"/>
      <c r="B511" s="100" t="s">
        <v>372</v>
      </c>
      <c r="C511" s="25"/>
      <c r="D511" s="106">
        <v>2349</v>
      </c>
      <c r="E511" s="106"/>
      <c r="F511" s="25"/>
      <c r="G511" s="25"/>
      <c r="H511" s="106">
        <v>2959</v>
      </c>
      <c r="I511" s="106"/>
      <c r="J511" s="25"/>
      <c r="K511" s="25"/>
      <c r="L511" s="104">
        <v>33</v>
      </c>
      <c r="M511" s="104"/>
      <c r="N511" s="25"/>
      <c r="O511" s="25"/>
      <c r="P511" s="106">
        <v>6175</v>
      </c>
      <c r="Q511" s="106"/>
      <c r="R511" s="25"/>
      <c r="S511" s="25"/>
      <c r="T511" s="104">
        <v>463</v>
      </c>
      <c r="U511" s="104"/>
      <c r="V511" s="25"/>
      <c r="W511" s="25"/>
      <c r="X511" s="104">
        <v>649</v>
      </c>
      <c r="Y511" s="104"/>
      <c r="Z511" s="25"/>
      <c r="AA511" s="25"/>
      <c r="AB511" s="104" t="s">
        <v>499</v>
      </c>
      <c r="AC511" s="104"/>
      <c r="AD511" s="100" t="s">
        <v>277</v>
      </c>
    </row>
    <row r="512" spans="1:30">
      <c r="A512" s="14"/>
      <c r="B512" s="100"/>
      <c r="C512" s="25"/>
      <c r="D512" s="106"/>
      <c r="E512" s="106"/>
      <c r="F512" s="25"/>
      <c r="G512" s="25"/>
      <c r="H512" s="106"/>
      <c r="I512" s="106"/>
      <c r="J512" s="25"/>
      <c r="K512" s="25"/>
      <c r="L512" s="104"/>
      <c r="M512" s="104"/>
      <c r="N512" s="25"/>
      <c r="O512" s="25"/>
      <c r="P512" s="106"/>
      <c r="Q512" s="106"/>
      <c r="R512" s="25"/>
      <c r="S512" s="25"/>
      <c r="T512" s="104"/>
      <c r="U512" s="104"/>
      <c r="V512" s="25"/>
      <c r="W512" s="25"/>
      <c r="X512" s="104"/>
      <c r="Y512" s="104"/>
      <c r="Z512" s="25"/>
      <c r="AA512" s="25"/>
      <c r="AB512" s="104"/>
      <c r="AC512" s="104"/>
      <c r="AD512" s="100"/>
    </row>
    <row r="513" spans="1:30">
      <c r="A513" s="14"/>
      <c r="B513" s="99" t="s">
        <v>373</v>
      </c>
      <c r="C513" s="27"/>
      <c r="D513" s="102" t="s">
        <v>273</v>
      </c>
      <c r="E513" s="102"/>
      <c r="F513" s="27"/>
      <c r="G513" s="27"/>
      <c r="H513" s="102" t="s">
        <v>273</v>
      </c>
      <c r="I513" s="102"/>
      <c r="J513" s="27"/>
      <c r="K513" s="27"/>
      <c r="L513" s="102" t="s">
        <v>273</v>
      </c>
      <c r="M513" s="102"/>
      <c r="N513" s="27"/>
      <c r="O513" s="27"/>
      <c r="P513" s="102" t="s">
        <v>273</v>
      </c>
      <c r="Q513" s="102"/>
      <c r="R513" s="27"/>
      <c r="S513" s="27"/>
      <c r="T513" s="102" t="s">
        <v>273</v>
      </c>
      <c r="U513" s="102"/>
      <c r="V513" s="27"/>
      <c r="W513" s="27"/>
      <c r="X513" s="102" t="s">
        <v>273</v>
      </c>
      <c r="Y513" s="102"/>
      <c r="Z513" s="27"/>
      <c r="AA513" s="27"/>
      <c r="AB513" s="102" t="s">
        <v>273</v>
      </c>
      <c r="AC513" s="102"/>
      <c r="AD513" s="27"/>
    </row>
    <row r="514" spans="1:30">
      <c r="A514" s="14"/>
      <c r="B514" s="99"/>
      <c r="C514" s="27"/>
      <c r="D514" s="102"/>
      <c r="E514" s="102"/>
      <c r="F514" s="27"/>
      <c r="G514" s="27"/>
      <c r="H514" s="102"/>
      <c r="I514" s="102"/>
      <c r="J514" s="27"/>
      <c r="K514" s="27"/>
      <c r="L514" s="102"/>
      <c r="M514" s="102"/>
      <c r="N514" s="27"/>
      <c r="O514" s="27"/>
      <c r="P514" s="102"/>
      <c r="Q514" s="102"/>
      <c r="R514" s="27"/>
      <c r="S514" s="27"/>
      <c r="T514" s="102"/>
      <c r="U514" s="102"/>
      <c r="V514" s="27"/>
      <c r="W514" s="27"/>
      <c r="X514" s="102"/>
      <c r="Y514" s="102"/>
      <c r="Z514" s="27"/>
      <c r="AA514" s="27"/>
      <c r="AB514" s="102"/>
      <c r="AC514" s="102"/>
      <c r="AD514" s="27"/>
    </row>
    <row r="515" spans="1:30">
      <c r="A515" s="14"/>
      <c r="B515" s="93" t="s">
        <v>412</v>
      </c>
      <c r="C515" s="19"/>
      <c r="D515" s="100"/>
      <c r="E515" s="100"/>
      <c r="F515" s="100"/>
      <c r="G515" s="19"/>
      <c r="H515" s="100"/>
      <c r="I515" s="100"/>
      <c r="J515" s="100"/>
      <c r="K515" s="19"/>
      <c r="L515" s="100"/>
      <c r="M515" s="100"/>
      <c r="N515" s="100"/>
      <c r="O515" s="19"/>
      <c r="P515" s="100"/>
      <c r="Q515" s="100"/>
      <c r="R515" s="100"/>
      <c r="S515" s="19"/>
      <c r="T515" s="100"/>
      <c r="U515" s="100"/>
      <c r="V515" s="100"/>
      <c r="W515" s="19"/>
      <c r="X515" s="100"/>
      <c r="Y515" s="100"/>
      <c r="Z515" s="100"/>
      <c r="AA515" s="19"/>
      <c r="AB515" s="100"/>
      <c r="AC515" s="100"/>
      <c r="AD515" s="100"/>
    </row>
    <row r="516" spans="1:30">
      <c r="A516" s="14"/>
      <c r="B516" s="99" t="s">
        <v>375</v>
      </c>
      <c r="C516" s="27"/>
      <c r="D516" s="102">
        <v>433</v>
      </c>
      <c r="E516" s="102"/>
      <c r="F516" s="27"/>
      <c r="G516" s="27"/>
      <c r="H516" s="102">
        <v>433</v>
      </c>
      <c r="I516" s="102"/>
      <c r="J516" s="27"/>
      <c r="K516" s="27"/>
      <c r="L516" s="102">
        <v>53</v>
      </c>
      <c r="M516" s="102"/>
      <c r="N516" s="27"/>
      <c r="O516" s="27"/>
      <c r="P516" s="102">
        <v>552</v>
      </c>
      <c r="Q516" s="102"/>
      <c r="R516" s="27"/>
      <c r="S516" s="27"/>
      <c r="T516" s="102">
        <v>23</v>
      </c>
      <c r="U516" s="102"/>
      <c r="V516" s="27"/>
      <c r="W516" s="27"/>
      <c r="X516" s="102" t="s">
        <v>273</v>
      </c>
      <c r="Y516" s="102"/>
      <c r="Z516" s="27"/>
      <c r="AA516" s="27"/>
      <c r="AB516" s="102">
        <v>23</v>
      </c>
      <c r="AC516" s="102"/>
      <c r="AD516" s="27"/>
    </row>
    <row r="517" spans="1:30">
      <c r="A517" s="14"/>
      <c r="B517" s="99"/>
      <c r="C517" s="27"/>
      <c r="D517" s="102"/>
      <c r="E517" s="102"/>
      <c r="F517" s="27"/>
      <c r="G517" s="27"/>
      <c r="H517" s="102"/>
      <c r="I517" s="102"/>
      <c r="J517" s="27"/>
      <c r="K517" s="27"/>
      <c r="L517" s="102"/>
      <c r="M517" s="102"/>
      <c r="N517" s="27"/>
      <c r="O517" s="27"/>
      <c r="P517" s="102"/>
      <c r="Q517" s="102"/>
      <c r="R517" s="27"/>
      <c r="S517" s="27"/>
      <c r="T517" s="102"/>
      <c r="U517" s="102"/>
      <c r="V517" s="27"/>
      <c r="W517" s="27"/>
      <c r="X517" s="102"/>
      <c r="Y517" s="102"/>
      <c r="Z517" s="27"/>
      <c r="AA517" s="27"/>
      <c r="AB517" s="102"/>
      <c r="AC517" s="102"/>
      <c r="AD517" s="27"/>
    </row>
    <row r="518" spans="1:30">
      <c r="A518" s="14"/>
      <c r="B518" s="103" t="s">
        <v>93</v>
      </c>
      <c r="C518" s="25"/>
      <c r="D518" s="104">
        <v>721</v>
      </c>
      <c r="E518" s="104"/>
      <c r="F518" s="25"/>
      <c r="G518" s="25"/>
      <c r="H518" s="106">
        <v>1389</v>
      </c>
      <c r="I518" s="106"/>
      <c r="J518" s="25"/>
      <c r="K518" s="25"/>
      <c r="L518" s="104" t="s">
        <v>273</v>
      </c>
      <c r="M518" s="104"/>
      <c r="N518" s="25"/>
      <c r="O518" s="25"/>
      <c r="P518" s="104">
        <v>768</v>
      </c>
      <c r="Q518" s="104"/>
      <c r="R518" s="25"/>
      <c r="S518" s="25"/>
      <c r="T518" s="104">
        <v>87</v>
      </c>
      <c r="U518" s="104"/>
      <c r="V518" s="25"/>
      <c r="W518" s="25"/>
      <c r="X518" s="104" t="s">
        <v>273</v>
      </c>
      <c r="Y518" s="104"/>
      <c r="Z518" s="25"/>
      <c r="AA518" s="25"/>
      <c r="AB518" s="104">
        <v>87</v>
      </c>
      <c r="AC518" s="104"/>
      <c r="AD518" s="25"/>
    </row>
    <row r="519" spans="1:30" ht="15.75" thickBot="1">
      <c r="A519" s="14"/>
      <c r="B519" s="103"/>
      <c r="C519" s="25"/>
      <c r="D519" s="107"/>
      <c r="E519" s="107"/>
      <c r="F519" s="32"/>
      <c r="G519" s="25"/>
      <c r="H519" s="108"/>
      <c r="I519" s="108"/>
      <c r="J519" s="32"/>
      <c r="K519" s="25"/>
      <c r="L519" s="107"/>
      <c r="M519" s="107"/>
      <c r="N519" s="32"/>
      <c r="O519" s="25"/>
      <c r="P519" s="107"/>
      <c r="Q519" s="107"/>
      <c r="R519" s="32"/>
      <c r="S519" s="25"/>
      <c r="T519" s="107"/>
      <c r="U519" s="107"/>
      <c r="V519" s="32"/>
      <c r="W519" s="25"/>
      <c r="X519" s="107"/>
      <c r="Y519" s="107"/>
      <c r="Z519" s="32"/>
      <c r="AA519" s="25"/>
      <c r="AB519" s="107"/>
      <c r="AC519" s="107"/>
      <c r="AD519" s="32"/>
    </row>
    <row r="520" spans="1:30">
      <c r="A520" s="14"/>
      <c r="B520" s="109" t="s">
        <v>502</v>
      </c>
      <c r="C520" s="27"/>
      <c r="D520" s="110" t="s">
        <v>270</v>
      </c>
      <c r="E520" s="112">
        <v>11795</v>
      </c>
      <c r="F520" s="37"/>
      <c r="G520" s="27"/>
      <c r="H520" s="110" t="s">
        <v>270</v>
      </c>
      <c r="I520" s="112">
        <v>16188</v>
      </c>
      <c r="J520" s="37"/>
      <c r="K520" s="27"/>
      <c r="L520" s="110" t="s">
        <v>270</v>
      </c>
      <c r="M520" s="114">
        <v>290</v>
      </c>
      <c r="N520" s="37"/>
      <c r="O520" s="27"/>
      <c r="P520" s="110" t="s">
        <v>270</v>
      </c>
      <c r="Q520" s="112">
        <v>14474</v>
      </c>
      <c r="R520" s="37"/>
      <c r="S520" s="27"/>
      <c r="T520" s="110" t="s">
        <v>270</v>
      </c>
      <c r="U520" s="114">
        <v>870</v>
      </c>
      <c r="V520" s="37"/>
      <c r="W520" s="27"/>
      <c r="X520" s="110" t="s">
        <v>270</v>
      </c>
      <c r="Y520" s="114">
        <v>740</v>
      </c>
      <c r="Z520" s="37"/>
      <c r="AA520" s="27"/>
      <c r="AB520" s="110" t="s">
        <v>270</v>
      </c>
      <c r="AC520" s="114">
        <v>130</v>
      </c>
      <c r="AD520" s="37"/>
    </row>
    <row r="521" spans="1:30" ht="15.75" thickBot="1">
      <c r="A521" s="14"/>
      <c r="B521" s="109"/>
      <c r="C521" s="27"/>
      <c r="D521" s="120"/>
      <c r="E521" s="121"/>
      <c r="F521" s="38"/>
      <c r="G521" s="27"/>
      <c r="H521" s="120"/>
      <c r="I521" s="121"/>
      <c r="J521" s="38"/>
      <c r="K521" s="27"/>
      <c r="L521" s="120"/>
      <c r="M521" s="122"/>
      <c r="N521" s="38"/>
      <c r="O521" s="27"/>
      <c r="P521" s="120"/>
      <c r="Q521" s="121"/>
      <c r="R521" s="38"/>
      <c r="S521" s="27"/>
      <c r="T521" s="120"/>
      <c r="U521" s="122"/>
      <c r="V521" s="38"/>
      <c r="W521" s="27"/>
      <c r="X521" s="120"/>
      <c r="Y521" s="122"/>
      <c r="Z521" s="38"/>
      <c r="AA521" s="27"/>
      <c r="AB521" s="120"/>
      <c r="AC521" s="122"/>
      <c r="AD521" s="38"/>
    </row>
    <row r="522" spans="1:30" ht="15.75" thickTop="1">
      <c r="A522" s="14"/>
      <c r="B522" s="15"/>
      <c r="C522" s="15"/>
    </row>
    <row r="523" spans="1:30" ht="22.5">
      <c r="A523" s="14"/>
      <c r="B523" s="123">
        <v>-1</v>
      </c>
      <c r="C523" s="124" t="s">
        <v>503</v>
      </c>
    </row>
    <row r="524" spans="1:30">
      <c r="A524" s="14"/>
      <c r="B524" s="21"/>
      <c r="C524" s="21"/>
      <c r="D524" s="21"/>
      <c r="E524" s="21"/>
      <c r="F524" s="21"/>
      <c r="G524" s="21"/>
      <c r="H524" s="21"/>
      <c r="I524" s="21"/>
      <c r="J524" s="21"/>
      <c r="K524" s="21"/>
      <c r="L524" s="21"/>
      <c r="M524" s="21"/>
      <c r="N524" s="21"/>
      <c r="O524" s="21"/>
      <c r="P524" s="21"/>
      <c r="Q524" s="21"/>
      <c r="R524" s="21"/>
      <c r="S524" s="21"/>
      <c r="T524" s="21"/>
      <c r="U524" s="21"/>
      <c r="V524" s="21"/>
      <c r="W524" s="21"/>
      <c r="X524" s="21"/>
      <c r="Y524" s="21"/>
      <c r="Z524" s="21"/>
      <c r="AA524" s="21"/>
      <c r="AB524" s="21"/>
      <c r="AC524" s="21"/>
      <c r="AD524" s="21"/>
    </row>
    <row r="525" spans="1:30">
      <c r="A525" s="14"/>
      <c r="B525" s="15"/>
      <c r="C525" s="15"/>
      <c r="D525" s="15"/>
      <c r="E525" s="15"/>
      <c r="F525" s="15"/>
      <c r="G525" s="15"/>
      <c r="H525" s="15"/>
      <c r="I525" s="15"/>
      <c r="J525" s="15"/>
      <c r="K525" s="15"/>
      <c r="L525" s="15"/>
      <c r="M525" s="15"/>
      <c r="N525" s="15"/>
      <c r="O525" s="15"/>
      <c r="P525" s="15"/>
      <c r="Q525" s="15"/>
      <c r="R525" s="15"/>
      <c r="S525" s="15"/>
      <c r="T525" s="15"/>
      <c r="U525" s="15"/>
      <c r="V525" s="15"/>
      <c r="W525" s="15"/>
      <c r="X525" s="15"/>
      <c r="Y525" s="15"/>
      <c r="Z525" s="15"/>
      <c r="AA525" s="15"/>
      <c r="AB525" s="15"/>
      <c r="AC525" s="15"/>
      <c r="AD525" s="15"/>
    </row>
    <row r="526" spans="1:30" ht="15.75" thickBot="1">
      <c r="A526" s="14"/>
      <c r="B526" s="11"/>
      <c r="C526" s="11"/>
      <c r="D526" s="95" t="s">
        <v>479</v>
      </c>
      <c r="E526" s="95"/>
      <c r="F526" s="95"/>
      <c r="G526" s="95"/>
      <c r="H526" s="95"/>
      <c r="I526" s="95"/>
      <c r="J526" s="95"/>
      <c r="K526" s="95"/>
      <c r="L526" s="95"/>
      <c r="M526" s="95"/>
      <c r="N526" s="95"/>
      <c r="O526" s="95"/>
      <c r="P526" s="95"/>
      <c r="Q526" s="95"/>
      <c r="R526" s="95"/>
      <c r="S526" s="95"/>
      <c r="T526" s="95"/>
      <c r="U526" s="95"/>
      <c r="V526" s="95"/>
      <c r="W526" s="95"/>
      <c r="X526" s="95"/>
      <c r="Y526" s="95"/>
      <c r="Z526" s="95"/>
      <c r="AA526" s="95"/>
      <c r="AB526" s="95"/>
      <c r="AC526" s="95"/>
      <c r="AD526" s="95"/>
    </row>
    <row r="527" spans="1:30" ht="15.75" thickBot="1">
      <c r="A527" s="14"/>
      <c r="B527" s="11"/>
      <c r="C527" s="11"/>
      <c r="D527" s="96" t="s">
        <v>504</v>
      </c>
      <c r="E527" s="96"/>
      <c r="F527" s="96"/>
      <c r="G527" s="96"/>
      <c r="H527" s="96"/>
      <c r="I527" s="96"/>
      <c r="J527" s="96"/>
      <c r="K527" s="96"/>
      <c r="L527" s="96"/>
      <c r="M527" s="96"/>
      <c r="N527" s="96"/>
      <c r="O527" s="96"/>
      <c r="P527" s="96"/>
      <c r="Q527" s="96"/>
      <c r="R527" s="96"/>
      <c r="S527" s="96"/>
      <c r="T527" s="96"/>
      <c r="U527" s="96"/>
      <c r="V527" s="96"/>
      <c r="W527" s="96"/>
      <c r="X527" s="96"/>
      <c r="Y527" s="96"/>
      <c r="Z527" s="96"/>
      <c r="AA527" s="96"/>
      <c r="AB527" s="96"/>
      <c r="AC527" s="96"/>
      <c r="AD527" s="96"/>
    </row>
    <row r="528" spans="1:30">
      <c r="A528" s="14"/>
      <c r="B528" s="27"/>
      <c r="C528" s="27"/>
      <c r="D528" s="98" t="s">
        <v>457</v>
      </c>
      <c r="E528" s="98"/>
      <c r="F528" s="98"/>
      <c r="G528" s="37"/>
      <c r="H528" s="98" t="s">
        <v>482</v>
      </c>
      <c r="I528" s="98"/>
      <c r="J528" s="98"/>
      <c r="K528" s="37"/>
      <c r="L528" s="98" t="s">
        <v>485</v>
      </c>
      <c r="M528" s="98"/>
      <c r="N528" s="98"/>
      <c r="O528" s="37"/>
      <c r="P528" s="98" t="s">
        <v>487</v>
      </c>
      <c r="Q528" s="98"/>
      <c r="R528" s="98"/>
      <c r="S528" s="37"/>
      <c r="T528" s="98" t="s">
        <v>490</v>
      </c>
      <c r="U528" s="98"/>
      <c r="V528" s="98"/>
      <c r="W528" s="37"/>
      <c r="X528" s="98" t="s">
        <v>493</v>
      </c>
      <c r="Y528" s="98"/>
      <c r="Z528" s="98"/>
      <c r="AA528" s="37"/>
      <c r="AB528" s="98" t="s">
        <v>495</v>
      </c>
      <c r="AC528" s="98"/>
      <c r="AD528" s="98"/>
    </row>
    <row r="529" spans="1:30">
      <c r="A529" s="14"/>
      <c r="B529" s="27"/>
      <c r="C529" s="27"/>
      <c r="D529" s="97" t="s">
        <v>481</v>
      </c>
      <c r="E529" s="97"/>
      <c r="F529" s="97"/>
      <c r="G529" s="27"/>
      <c r="H529" s="97" t="s">
        <v>483</v>
      </c>
      <c r="I529" s="97"/>
      <c r="J529" s="97"/>
      <c r="K529" s="27"/>
      <c r="L529" s="97" t="s">
        <v>486</v>
      </c>
      <c r="M529" s="97"/>
      <c r="N529" s="97"/>
      <c r="O529" s="27"/>
      <c r="P529" s="97" t="s">
        <v>488</v>
      </c>
      <c r="Q529" s="97"/>
      <c r="R529" s="97"/>
      <c r="S529" s="27"/>
      <c r="T529" s="97" t="s">
        <v>491</v>
      </c>
      <c r="U529" s="97"/>
      <c r="V529" s="97"/>
      <c r="W529" s="27"/>
      <c r="X529" s="97" t="s">
        <v>492</v>
      </c>
      <c r="Y529" s="97"/>
      <c r="Z529" s="97"/>
      <c r="AA529" s="27"/>
      <c r="AB529" s="97" t="s">
        <v>496</v>
      </c>
      <c r="AC529" s="97"/>
      <c r="AD529" s="97"/>
    </row>
    <row r="530" spans="1:30">
      <c r="A530" s="14"/>
      <c r="B530" s="27"/>
      <c r="C530" s="27"/>
      <c r="D530" s="55"/>
      <c r="E530" s="55"/>
      <c r="F530" s="55"/>
      <c r="G530" s="27"/>
      <c r="H530" s="97" t="s">
        <v>484</v>
      </c>
      <c r="I530" s="97"/>
      <c r="J530" s="97"/>
      <c r="K530" s="27"/>
      <c r="L530" s="55"/>
      <c r="M530" s="55"/>
      <c r="N530" s="55"/>
      <c r="O530" s="27"/>
      <c r="P530" s="97" t="s">
        <v>489</v>
      </c>
      <c r="Q530" s="97"/>
      <c r="R530" s="97"/>
      <c r="S530" s="27"/>
      <c r="T530" s="97" t="s">
        <v>492</v>
      </c>
      <c r="U530" s="97"/>
      <c r="V530" s="97"/>
      <c r="W530" s="27"/>
      <c r="X530" s="97" t="s">
        <v>494</v>
      </c>
      <c r="Y530" s="97"/>
      <c r="Z530" s="97"/>
      <c r="AA530" s="27"/>
      <c r="AB530" s="97" t="s">
        <v>493</v>
      </c>
      <c r="AC530" s="97"/>
      <c r="AD530" s="97"/>
    </row>
    <row r="531" spans="1:30" ht="15.75" thickBot="1">
      <c r="A531" s="14"/>
      <c r="B531" s="27"/>
      <c r="C531" s="27"/>
      <c r="D531" s="61"/>
      <c r="E531" s="61"/>
      <c r="F531" s="61"/>
      <c r="G531" s="27"/>
      <c r="H531" s="61"/>
      <c r="I531" s="61"/>
      <c r="J531" s="61"/>
      <c r="K531" s="27"/>
      <c r="L531" s="61"/>
      <c r="M531" s="61"/>
      <c r="N531" s="61"/>
      <c r="O531" s="27"/>
      <c r="P531" s="61"/>
      <c r="Q531" s="61"/>
      <c r="R531" s="61"/>
      <c r="S531" s="27"/>
      <c r="T531" s="61"/>
      <c r="U531" s="61"/>
      <c r="V531" s="61"/>
      <c r="W531" s="27"/>
      <c r="X531" s="61"/>
      <c r="Y531" s="61"/>
      <c r="Z531" s="61"/>
      <c r="AA531" s="27"/>
      <c r="AB531" s="95" t="s">
        <v>505</v>
      </c>
      <c r="AC531" s="95"/>
      <c r="AD531" s="95"/>
    </row>
    <row r="532" spans="1:30">
      <c r="A532" s="14"/>
      <c r="B532" s="91"/>
      <c r="C532" s="11"/>
      <c r="D532" s="97" t="s">
        <v>267</v>
      </c>
      <c r="E532" s="97"/>
      <c r="F532" s="97"/>
      <c r="G532" s="97"/>
      <c r="H532" s="97"/>
      <c r="I532" s="97"/>
      <c r="J532" s="97"/>
      <c r="K532" s="97"/>
      <c r="L532" s="97"/>
      <c r="M532" s="97"/>
      <c r="N532" s="97"/>
      <c r="O532" s="97"/>
      <c r="P532" s="97"/>
      <c r="Q532" s="97"/>
      <c r="R532" s="97"/>
      <c r="S532" s="97"/>
      <c r="T532" s="97"/>
      <c r="U532" s="97"/>
      <c r="V532" s="97"/>
      <c r="W532" s="97"/>
      <c r="X532" s="97"/>
      <c r="Y532" s="97"/>
      <c r="Z532" s="97"/>
      <c r="AA532" s="97"/>
      <c r="AB532" s="97"/>
      <c r="AC532" s="97"/>
      <c r="AD532" s="97"/>
    </row>
    <row r="533" spans="1:30">
      <c r="A533" s="14"/>
      <c r="B533" s="92" t="s">
        <v>497</v>
      </c>
      <c r="C533" s="11"/>
      <c r="D533" s="99"/>
      <c r="E533" s="99"/>
      <c r="F533" s="99"/>
      <c r="G533" s="11"/>
      <c r="H533" s="99"/>
      <c r="I533" s="99"/>
      <c r="J533" s="99"/>
      <c r="K533" s="11"/>
      <c r="L533" s="99"/>
      <c r="M533" s="99"/>
      <c r="N533" s="99"/>
      <c r="O533" s="11"/>
      <c r="P533" s="99"/>
      <c r="Q533" s="99"/>
      <c r="R533" s="99"/>
      <c r="S533" s="11"/>
      <c r="T533" s="99"/>
      <c r="U533" s="99"/>
      <c r="V533" s="99"/>
      <c r="W533" s="11"/>
      <c r="X533" s="99"/>
      <c r="Y533" s="99"/>
      <c r="Z533" s="99"/>
      <c r="AA533" s="11"/>
      <c r="AB533" s="99"/>
      <c r="AC533" s="99"/>
      <c r="AD533" s="99"/>
    </row>
    <row r="534" spans="1:30">
      <c r="A534" s="14"/>
      <c r="B534" s="93" t="s">
        <v>410</v>
      </c>
      <c r="C534" s="19"/>
      <c r="D534" s="100"/>
      <c r="E534" s="100"/>
      <c r="F534" s="100"/>
      <c r="G534" s="19"/>
      <c r="H534" s="100"/>
      <c r="I534" s="100"/>
      <c r="J534" s="100"/>
      <c r="K534" s="19"/>
      <c r="L534" s="100"/>
      <c r="M534" s="100"/>
      <c r="N534" s="100"/>
      <c r="O534" s="19"/>
      <c r="P534" s="100"/>
      <c r="Q534" s="100"/>
      <c r="R534" s="100"/>
      <c r="S534" s="19"/>
      <c r="T534" s="100"/>
      <c r="U534" s="100"/>
      <c r="V534" s="100"/>
      <c r="W534" s="19"/>
      <c r="X534" s="100"/>
      <c r="Y534" s="100"/>
      <c r="Z534" s="100"/>
      <c r="AA534" s="19"/>
      <c r="AB534" s="100"/>
      <c r="AC534" s="100"/>
      <c r="AD534" s="100"/>
    </row>
    <row r="535" spans="1:30">
      <c r="A535" s="14"/>
      <c r="B535" s="99" t="s">
        <v>506</v>
      </c>
      <c r="C535" s="27"/>
      <c r="D535" s="99" t="s">
        <v>270</v>
      </c>
      <c r="E535" s="102">
        <v>339</v>
      </c>
      <c r="F535" s="27"/>
      <c r="G535" s="27"/>
      <c r="H535" s="99" t="s">
        <v>270</v>
      </c>
      <c r="I535" s="102">
        <v>339</v>
      </c>
      <c r="J535" s="27"/>
      <c r="K535" s="27"/>
      <c r="L535" s="99" t="s">
        <v>270</v>
      </c>
      <c r="M535" s="102" t="s">
        <v>273</v>
      </c>
      <c r="N535" s="27"/>
      <c r="O535" s="27"/>
      <c r="P535" s="99" t="s">
        <v>270</v>
      </c>
      <c r="Q535" s="102">
        <v>715</v>
      </c>
      <c r="R535" s="27"/>
      <c r="S535" s="27"/>
      <c r="T535" s="99" t="s">
        <v>270</v>
      </c>
      <c r="U535" s="102">
        <v>57</v>
      </c>
      <c r="V535" s="27"/>
      <c r="W535" s="27"/>
      <c r="X535" s="99" t="s">
        <v>270</v>
      </c>
      <c r="Y535" s="102">
        <v>50</v>
      </c>
      <c r="Z535" s="27"/>
      <c r="AA535" s="27"/>
      <c r="AB535" s="99" t="s">
        <v>270</v>
      </c>
      <c r="AC535" s="102">
        <v>7</v>
      </c>
      <c r="AD535" s="27"/>
    </row>
    <row r="536" spans="1:30">
      <c r="A536" s="14"/>
      <c r="B536" s="99"/>
      <c r="C536" s="27"/>
      <c r="D536" s="99"/>
      <c r="E536" s="102"/>
      <c r="F536" s="27"/>
      <c r="G536" s="27"/>
      <c r="H536" s="99"/>
      <c r="I536" s="102"/>
      <c r="J536" s="27"/>
      <c r="K536" s="27"/>
      <c r="L536" s="99"/>
      <c r="M536" s="102"/>
      <c r="N536" s="27"/>
      <c r="O536" s="27"/>
      <c r="P536" s="99"/>
      <c r="Q536" s="102"/>
      <c r="R536" s="27"/>
      <c r="S536" s="27"/>
      <c r="T536" s="99"/>
      <c r="U536" s="102"/>
      <c r="V536" s="27"/>
      <c r="W536" s="27"/>
      <c r="X536" s="99"/>
      <c r="Y536" s="102"/>
      <c r="Z536" s="27"/>
      <c r="AA536" s="27"/>
      <c r="AB536" s="99"/>
      <c r="AC536" s="102"/>
      <c r="AD536" s="27"/>
    </row>
    <row r="537" spans="1:30">
      <c r="A537" s="14"/>
      <c r="B537" s="100" t="s">
        <v>507</v>
      </c>
      <c r="C537" s="25"/>
      <c r="D537" s="104">
        <v>229</v>
      </c>
      <c r="E537" s="104"/>
      <c r="F537" s="25"/>
      <c r="G537" s="25"/>
      <c r="H537" s="104">
        <v>229</v>
      </c>
      <c r="I537" s="104"/>
      <c r="J537" s="25"/>
      <c r="K537" s="25"/>
      <c r="L537" s="104" t="s">
        <v>273</v>
      </c>
      <c r="M537" s="104"/>
      <c r="N537" s="25"/>
      <c r="O537" s="25"/>
      <c r="P537" s="106">
        <v>1586</v>
      </c>
      <c r="Q537" s="106"/>
      <c r="R537" s="25"/>
      <c r="S537" s="25"/>
      <c r="T537" s="104">
        <v>198</v>
      </c>
      <c r="U537" s="104"/>
      <c r="V537" s="25"/>
      <c r="W537" s="25"/>
      <c r="X537" s="104">
        <v>17</v>
      </c>
      <c r="Y537" s="104"/>
      <c r="Z537" s="25"/>
      <c r="AA537" s="25"/>
      <c r="AB537" s="104">
        <v>181</v>
      </c>
      <c r="AC537" s="104"/>
      <c r="AD537" s="25"/>
    </row>
    <row r="538" spans="1:30">
      <c r="A538" s="14"/>
      <c r="B538" s="100"/>
      <c r="C538" s="25"/>
      <c r="D538" s="104"/>
      <c r="E538" s="104"/>
      <c r="F538" s="25"/>
      <c r="G538" s="25"/>
      <c r="H538" s="104"/>
      <c r="I538" s="104"/>
      <c r="J538" s="25"/>
      <c r="K538" s="25"/>
      <c r="L538" s="104"/>
      <c r="M538" s="104"/>
      <c r="N538" s="25"/>
      <c r="O538" s="25"/>
      <c r="P538" s="106"/>
      <c r="Q538" s="106"/>
      <c r="R538" s="25"/>
      <c r="S538" s="25"/>
      <c r="T538" s="104"/>
      <c r="U538" s="104"/>
      <c r="V538" s="25"/>
      <c r="W538" s="25"/>
      <c r="X538" s="104"/>
      <c r="Y538" s="104"/>
      <c r="Z538" s="25"/>
      <c r="AA538" s="25"/>
      <c r="AB538" s="104"/>
      <c r="AC538" s="104"/>
      <c r="AD538" s="25"/>
    </row>
    <row r="539" spans="1:30">
      <c r="A539" s="14"/>
      <c r="B539" s="99" t="s">
        <v>472</v>
      </c>
      <c r="C539" s="27"/>
      <c r="D539" s="105">
        <v>5489</v>
      </c>
      <c r="E539" s="105"/>
      <c r="F539" s="27"/>
      <c r="G539" s="27"/>
      <c r="H539" s="105">
        <v>8160</v>
      </c>
      <c r="I539" s="105"/>
      <c r="J539" s="27"/>
      <c r="K539" s="27"/>
      <c r="L539" s="102" t="s">
        <v>273</v>
      </c>
      <c r="M539" s="102"/>
      <c r="N539" s="27"/>
      <c r="O539" s="27"/>
      <c r="P539" s="105">
        <v>5777</v>
      </c>
      <c r="Q539" s="105"/>
      <c r="R539" s="27"/>
      <c r="S539" s="27"/>
      <c r="T539" s="102">
        <v>203</v>
      </c>
      <c r="U539" s="102"/>
      <c r="V539" s="27"/>
      <c r="W539" s="27"/>
      <c r="X539" s="102">
        <v>3</v>
      </c>
      <c r="Y539" s="102"/>
      <c r="Z539" s="27"/>
      <c r="AA539" s="27"/>
      <c r="AB539" s="102">
        <v>200</v>
      </c>
      <c r="AC539" s="102"/>
      <c r="AD539" s="27"/>
    </row>
    <row r="540" spans="1:30">
      <c r="A540" s="14"/>
      <c r="B540" s="99"/>
      <c r="C540" s="27"/>
      <c r="D540" s="105"/>
      <c r="E540" s="105"/>
      <c r="F540" s="27"/>
      <c r="G540" s="27"/>
      <c r="H540" s="105"/>
      <c r="I540" s="105"/>
      <c r="J540" s="27"/>
      <c r="K540" s="27"/>
      <c r="L540" s="102"/>
      <c r="M540" s="102"/>
      <c r="N540" s="27"/>
      <c r="O540" s="27"/>
      <c r="P540" s="105"/>
      <c r="Q540" s="105"/>
      <c r="R540" s="27"/>
      <c r="S540" s="27"/>
      <c r="T540" s="102"/>
      <c r="U540" s="102"/>
      <c r="V540" s="27"/>
      <c r="W540" s="27"/>
      <c r="X540" s="102"/>
      <c r="Y540" s="102"/>
      <c r="Z540" s="27"/>
      <c r="AA540" s="27"/>
      <c r="AB540" s="102"/>
      <c r="AC540" s="102"/>
      <c r="AD540" s="27"/>
    </row>
    <row r="541" spans="1:30">
      <c r="A541" s="14"/>
      <c r="B541" s="100" t="s">
        <v>473</v>
      </c>
      <c r="C541" s="25"/>
      <c r="D541" s="104">
        <v>31</v>
      </c>
      <c r="E541" s="104"/>
      <c r="F541" s="25"/>
      <c r="G541" s="25"/>
      <c r="H541" s="104">
        <v>398</v>
      </c>
      <c r="I541" s="104"/>
      <c r="J541" s="25"/>
      <c r="K541" s="25"/>
      <c r="L541" s="104" t="s">
        <v>273</v>
      </c>
      <c r="M541" s="104"/>
      <c r="N541" s="25"/>
      <c r="O541" s="25"/>
      <c r="P541" s="104">
        <v>366</v>
      </c>
      <c r="Q541" s="104"/>
      <c r="R541" s="25"/>
      <c r="S541" s="25"/>
      <c r="T541" s="104">
        <v>93</v>
      </c>
      <c r="U541" s="104"/>
      <c r="V541" s="25"/>
      <c r="W541" s="25"/>
      <c r="X541" s="104" t="s">
        <v>273</v>
      </c>
      <c r="Y541" s="104"/>
      <c r="Z541" s="25"/>
      <c r="AA541" s="25"/>
      <c r="AB541" s="104">
        <v>93</v>
      </c>
      <c r="AC541" s="104"/>
      <c r="AD541" s="25"/>
    </row>
    <row r="542" spans="1:30">
      <c r="A542" s="14"/>
      <c r="B542" s="100"/>
      <c r="C542" s="25"/>
      <c r="D542" s="104"/>
      <c r="E542" s="104"/>
      <c r="F542" s="25"/>
      <c r="G542" s="25"/>
      <c r="H542" s="104"/>
      <c r="I542" s="104"/>
      <c r="J542" s="25"/>
      <c r="K542" s="25"/>
      <c r="L542" s="104"/>
      <c r="M542" s="104"/>
      <c r="N542" s="25"/>
      <c r="O542" s="25"/>
      <c r="P542" s="104"/>
      <c r="Q542" s="104"/>
      <c r="R542" s="25"/>
      <c r="S542" s="25"/>
      <c r="T542" s="104"/>
      <c r="U542" s="104"/>
      <c r="V542" s="25"/>
      <c r="W542" s="25"/>
      <c r="X542" s="104"/>
      <c r="Y542" s="104"/>
      <c r="Z542" s="25"/>
      <c r="AA542" s="25"/>
      <c r="AB542" s="104"/>
      <c r="AC542" s="104"/>
      <c r="AD542" s="25"/>
    </row>
    <row r="543" spans="1:30">
      <c r="A543" s="14"/>
      <c r="B543" s="99" t="s">
        <v>474</v>
      </c>
      <c r="C543" s="27"/>
      <c r="D543" s="102">
        <v>244</v>
      </c>
      <c r="E543" s="102"/>
      <c r="F543" s="27"/>
      <c r="G543" s="27"/>
      <c r="H543" s="102">
        <v>244</v>
      </c>
      <c r="I543" s="102"/>
      <c r="J543" s="27"/>
      <c r="K543" s="27"/>
      <c r="L543" s="102" t="s">
        <v>273</v>
      </c>
      <c r="M543" s="102"/>
      <c r="N543" s="27"/>
      <c r="O543" s="27"/>
      <c r="P543" s="102">
        <v>405</v>
      </c>
      <c r="Q543" s="102"/>
      <c r="R543" s="27"/>
      <c r="S543" s="27"/>
      <c r="T543" s="102">
        <v>31</v>
      </c>
      <c r="U543" s="102"/>
      <c r="V543" s="27"/>
      <c r="W543" s="27"/>
      <c r="X543" s="102">
        <v>34</v>
      </c>
      <c r="Y543" s="102"/>
      <c r="Z543" s="27"/>
      <c r="AA543" s="27"/>
      <c r="AB543" s="102" t="s">
        <v>508</v>
      </c>
      <c r="AC543" s="102"/>
      <c r="AD543" s="99" t="s">
        <v>277</v>
      </c>
    </row>
    <row r="544" spans="1:30">
      <c r="A544" s="14"/>
      <c r="B544" s="99"/>
      <c r="C544" s="27"/>
      <c r="D544" s="102"/>
      <c r="E544" s="102"/>
      <c r="F544" s="27"/>
      <c r="G544" s="27"/>
      <c r="H544" s="102"/>
      <c r="I544" s="102"/>
      <c r="J544" s="27"/>
      <c r="K544" s="27"/>
      <c r="L544" s="102"/>
      <c r="M544" s="102"/>
      <c r="N544" s="27"/>
      <c r="O544" s="27"/>
      <c r="P544" s="102"/>
      <c r="Q544" s="102"/>
      <c r="R544" s="27"/>
      <c r="S544" s="27"/>
      <c r="T544" s="102"/>
      <c r="U544" s="102"/>
      <c r="V544" s="27"/>
      <c r="W544" s="27"/>
      <c r="X544" s="102"/>
      <c r="Y544" s="102"/>
      <c r="Z544" s="27"/>
      <c r="AA544" s="27"/>
      <c r="AB544" s="102"/>
      <c r="AC544" s="102"/>
      <c r="AD544" s="99"/>
    </row>
    <row r="545" spans="1:30">
      <c r="A545" s="14"/>
      <c r="B545" s="100" t="s">
        <v>372</v>
      </c>
      <c r="C545" s="25"/>
      <c r="D545" s="104">
        <v>555</v>
      </c>
      <c r="E545" s="104"/>
      <c r="F545" s="25"/>
      <c r="G545" s="25"/>
      <c r="H545" s="104">
        <v>766</v>
      </c>
      <c r="I545" s="104"/>
      <c r="J545" s="25"/>
      <c r="K545" s="25"/>
      <c r="L545" s="104" t="s">
        <v>273</v>
      </c>
      <c r="M545" s="104"/>
      <c r="N545" s="25"/>
      <c r="O545" s="25"/>
      <c r="P545" s="104">
        <v>434</v>
      </c>
      <c r="Q545" s="104"/>
      <c r="R545" s="25"/>
      <c r="S545" s="25"/>
      <c r="T545" s="104">
        <v>97</v>
      </c>
      <c r="U545" s="104"/>
      <c r="V545" s="25"/>
      <c r="W545" s="25"/>
      <c r="X545" s="104">
        <v>114</v>
      </c>
      <c r="Y545" s="104"/>
      <c r="Z545" s="25"/>
      <c r="AA545" s="25"/>
      <c r="AB545" s="104" t="s">
        <v>333</v>
      </c>
      <c r="AC545" s="104"/>
      <c r="AD545" s="100" t="s">
        <v>277</v>
      </c>
    </row>
    <row r="546" spans="1:30">
      <c r="A546" s="14"/>
      <c r="B546" s="100"/>
      <c r="C546" s="25"/>
      <c r="D546" s="104"/>
      <c r="E546" s="104"/>
      <c r="F546" s="25"/>
      <c r="G546" s="25"/>
      <c r="H546" s="104"/>
      <c r="I546" s="104"/>
      <c r="J546" s="25"/>
      <c r="K546" s="25"/>
      <c r="L546" s="104"/>
      <c r="M546" s="104"/>
      <c r="N546" s="25"/>
      <c r="O546" s="25"/>
      <c r="P546" s="104"/>
      <c r="Q546" s="104"/>
      <c r="R546" s="25"/>
      <c r="S546" s="25"/>
      <c r="T546" s="104"/>
      <c r="U546" s="104"/>
      <c r="V546" s="25"/>
      <c r="W546" s="25"/>
      <c r="X546" s="104"/>
      <c r="Y546" s="104"/>
      <c r="Z546" s="25"/>
      <c r="AA546" s="25"/>
      <c r="AB546" s="104"/>
      <c r="AC546" s="104"/>
      <c r="AD546" s="100"/>
    </row>
    <row r="547" spans="1:30">
      <c r="A547" s="14"/>
      <c r="B547" s="99" t="s">
        <v>373</v>
      </c>
      <c r="C547" s="27"/>
      <c r="D547" s="102" t="s">
        <v>273</v>
      </c>
      <c r="E547" s="102"/>
      <c r="F547" s="27"/>
      <c r="G547" s="27"/>
      <c r="H547" s="102" t="s">
        <v>273</v>
      </c>
      <c r="I547" s="102"/>
      <c r="J547" s="27"/>
      <c r="K547" s="27"/>
      <c r="L547" s="102" t="s">
        <v>273</v>
      </c>
      <c r="M547" s="102"/>
      <c r="N547" s="27"/>
      <c r="O547" s="27"/>
      <c r="P547" s="102">
        <v>6</v>
      </c>
      <c r="Q547" s="102"/>
      <c r="R547" s="27"/>
      <c r="S547" s="27"/>
      <c r="T547" s="102" t="s">
        <v>273</v>
      </c>
      <c r="U547" s="102"/>
      <c r="V547" s="27"/>
      <c r="W547" s="27"/>
      <c r="X547" s="102" t="s">
        <v>273</v>
      </c>
      <c r="Y547" s="102"/>
      <c r="Z547" s="27"/>
      <c r="AA547" s="27"/>
      <c r="AB547" s="102" t="s">
        <v>273</v>
      </c>
      <c r="AC547" s="102"/>
      <c r="AD547" s="27"/>
    </row>
    <row r="548" spans="1:30">
      <c r="A548" s="14"/>
      <c r="B548" s="99"/>
      <c r="C548" s="27"/>
      <c r="D548" s="102"/>
      <c r="E548" s="102"/>
      <c r="F548" s="27"/>
      <c r="G548" s="27"/>
      <c r="H548" s="102"/>
      <c r="I548" s="102"/>
      <c r="J548" s="27"/>
      <c r="K548" s="27"/>
      <c r="L548" s="102"/>
      <c r="M548" s="102"/>
      <c r="N548" s="27"/>
      <c r="O548" s="27"/>
      <c r="P548" s="102"/>
      <c r="Q548" s="102"/>
      <c r="R548" s="27"/>
      <c r="S548" s="27"/>
      <c r="T548" s="102"/>
      <c r="U548" s="102"/>
      <c r="V548" s="27"/>
      <c r="W548" s="27"/>
      <c r="X548" s="102"/>
      <c r="Y548" s="102"/>
      <c r="Z548" s="27"/>
      <c r="AA548" s="27"/>
      <c r="AB548" s="102"/>
      <c r="AC548" s="102"/>
      <c r="AD548" s="27"/>
    </row>
    <row r="549" spans="1:30">
      <c r="A549" s="14"/>
      <c r="B549" s="93" t="s">
        <v>412</v>
      </c>
      <c r="C549" s="19"/>
      <c r="D549" s="100"/>
      <c r="E549" s="100"/>
      <c r="F549" s="100"/>
      <c r="G549" s="19"/>
      <c r="H549" s="100"/>
      <c r="I549" s="100"/>
      <c r="J549" s="100"/>
      <c r="K549" s="19"/>
      <c r="L549" s="100"/>
      <c r="M549" s="100"/>
      <c r="N549" s="100"/>
      <c r="O549" s="19"/>
      <c r="P549" s="100"/>
      <c r="Q549" s="100"/>
      <c r="R549" s="100"/>
      <c r="S549" s="19"/>
      <c r="T549" s="100"/>
      <c r="U549" s="100"/>
      <c r="V549" s="100"/>
      <c r="W549" s="19"/>
      <c r="X549" s="100"/>
      <c r="Y549" s="100"/>
      <c r="Z549" s="100"/>
      <c r="AA549" s="19"/>
      <c r="AB549" s="100"/>
      <c r="AC549" s="100"/>
      <c r="AD549" s="100"/>
    </row>
    <row r="550" spans="1:30">
      <c r="A550" s="14"/>
      <c r="B550" s="101" t="s">
        <v>509</v>
      </c>
      <c r="C550" s="27"/>
      <c r="D550" s="102">
        <v>518</v>
      </c>
      <c r="E550" s="102"/>
      <c r="F550" s="27"/>
      <c r="G550" s="27"/>
      <c r="H550" s="102">
        <v>518</v>
      </c>
      <c r="I550" s="102"/>
      <c r="J550" s="27"/>
      <c r="K550" s="27"/>
      <c r="L550" s="102" t="s">
        <v>273</v>
      </c>
      <c r="M550" s="102"/>
      <c r="N550" s="27"/>
      <c r="O550" s="27"/>
      <c r="P550" s="102">
        <v>593</v>
      </c>
      <c r="Q550" s="102"/>
      <c r="R550" s="27"/>
      <c r="S550" s="27"/>
      <c r="T550" s="102">
        <v>37</v>
      </c>
      <c r="U550" s="102"/>
      <c r="V550" s="27"/>
      <c r="W550" s="27"/>
      <c r="X550" s="102">
        <v>3</v>
      </c>
      <c r="Y550" s="102"/>
      <c r="Z550" s="27"/>
      <c r="AA550" s="27"/>
      <c r="AB550" s="102">
        <v>34</v>
      </c>
      <c r="AC550" s="102"/>
      <c r="AD550" s="27"/>
    </row>
    <row r="551" spans="1:30">
      <c r="A551" s="14"/>
      <c r="B551" s="101"/>
      <c r="C551" s="27"/>
      <c r="D551" s="102"/>
      <c r="E551" s="102"/>
      <c r="F551" s="27"/>
      <c r="G551" s="27"/>
      <c r="H551" s="102"/>
      <c r="I551" s="102"/>
      <c r="J551" s="27"/>
      <c r="K551" s="27"/>
      <c r="L551" s="102"/>
      <c r="M551" s="102"/>
      <c r="N551" s="27"/>
      <c r="O551" s="27"/>
      <c r="P551" s="102"/>
      <c r="Q551" s="102"/>
      <c r="R551" s="27"/>
      <c r="S551" s="27"/>
      <c r="T551" s="102"/>
      <c r="U551" s="102"/>
      <c r="V551" s="27"/>
      <c r="W551" s="27"/>
      <c r="X551" s="102"/>
      <c r="Y551" s="102"/>
      <c r="Z551" s="27"/>
      <c r="AA551" s="27"/>
      <c r="AB551" s="102"/>
      <c r="AC551" s="102"/>
      <c r="AD551" s="27"/>
    </row>
    <row r="552" spans="1:30">
      <c r="A552" s="14"/>
      <c r="B552" s="100" t="s">
        <v>476</v>
      </c>
      <c r="C552" s="25"/>
      <c r="D552" s="104">
        <v>795</v>
      </c>
      <c r="E552" s="104"/>
      <c r="F552" s="25"/>
      <c r="G552" s="25"/>
      <c r="H552" s="106">
        <v>1461</v>
      </c>
      <c r="I552" s="106"/>
      <c r="J552" s="25"/>
      <c r="K552" s="25"/>
      <c r="L552" s="104" t="s">
        <v>273</v>
      </c>
      <c r="M552" s="104"/>
      <c r="N552" s="25"/>
      <c r="O552" s="25"/>
      <c r="P552" s="104">
        <v>942</v>
      </c>
      <c r="Q552" s="104"/>
      <c r="R552" s="25"/>
      <c r="S552" s="25"/>
      <c r="T552" s="104">
        <v>100</v>
      </c>
      <c r="U552" s="104"/>
      <c r="V552" s="25"/>
      <c r="W552" s="25"/>
      <c r="X552" s="104" t="s">
        <v>273</v>
      </c>
      <c r="Y552" s="104"/>
      <c r="Z552" s="25"/>
      <c r="AA552" s="25"/>
      <c r="AB552" s="104">
        <v>100</v>
      </c>
      <c r="AC552" s="104"/>
      <c r="AD552" s="25"/>
    </row>
    <row r="553" spans="1:30" ht="15.75" thickBot="1">
      <c r="A553" s="14"/>
      <c r="B553" s="100"/>
      <c r="C553" s="25"/>
      <c r="D553" s="107"/>
      <c r="E553" s="107"/>
      <c r="F553" s="32"/>
      <c r="G553" s="25"/>
      <c r="H553" s="108"/>
      <c r="I553" s="108"/>
      <c r="J553" s="32"/>
      <c r="K553" s="25"/>
      <c r="L553" s="107"/>
      <c r="M553" s="107"/>
      <c r="N553" s="32"/>
      <c r="O553" s="25"/>
      <c r="P553" s="107"/>
      <c r="Q553" s="107"/>
      <c r="R553" s="32"/>
      <c r="S553" s="25"/>
      <c r="T553" s="107"/>
      <c r="U553" s="107"/>
      <c r="V553" s="32"/>
      <c r="W553" s="25"/>
      <c r="X553" s="107"/>
      <c r="Y553" s="107"/>
      <c r="Z553" s="32"/>
      <c r="AA553" s="25"/>
      <c r="AB553" s="107"/>
      <c r="AC553" s="107"/>
      <c r="AD553" s="32"/>
    </row>
    <row r="554" spans="1:30">
      <c r="A554" s="14"/>
      <c r="B554" s="99" t="s">
        <v>510</v>
      </c>
      <c r="C554" s="27"/>
      <c r="D554" s="110" t="s">
        <v>270</v>
      </c>
      <c r="E554" s="112">
        <v>8200</v>
      </c>
      <c r="F554" s="37"/>
      <c r="G554" s="27"/>
      <c r="H554" s="110" t="s">
        <v>270</v>
      </c>
      <c r="I554" s="112">
        <v>12115</v>
      </c>
      <c r="J554" s="37"/>
      <c r="K554" s="27"/>
      <c r="L554" s="110" t="s">
        <v>270</v>
      </c>
      <c r="M554" s="114" t="s">
        <v>273</v>
      </c>
      <c r="N554" s="37"/>
      <c r="O554" s="27"/>
      <c r="P554" s="110" t="s">
        <v>270</v>
      </c>
      <c r="Q554" s="112">
        <v>10824</v>
      </c>
      <c r="R554" s="37"/>
      <c r="S554" s="27"/>
      <c r="T554" s="110" t="s">
        <v>270</v>
      </c>
      <c r="U554" s="114">
        <v>816</v>
      </c>
      <c r="V554" s="37"/>
      <c r="W554" s="27"/>
      <c r="X554" s="110" t="s">
        <v>270</v>
      </c>
      <c r="Y554" s="114">
        <v>221</v>
      </c>
      <c r="Z554" s="37"/>
      <c r="AA554" s="27"/>
      <c r="AB554" s="110" t="s">
        <v>270</v>
      </c>
      <c r="AC554" s="114">
        <v>595</v>
      </c>
      <c r="AD554" s="37"/>
    </row>
    <row r="555" spans="1:30" ht="15.75" thickBot="1">
      <c r="A555" s="14"/>
      <c r="B555" s="99"/>
      <c r="C555" s="27"/>
      <c r="D555" s="111"/>
      <c r="E555" s="113"/>
      <c r="F555" s="44"/>
      <c r="G555" s="27"/>
      <c r="H555" s="111"/>
      <c r="I555" s="113"/>
      <c r="J555" s="44"/>
      <c r="K555" s="27"/>
      <c r="L555" s="111"/>
      <c r="M555" s="115"/>
      <c r="N555" s="44"/>
      <c r="O555" s="27"/>
      <c r="P555" s="111"/>
      <c r="Q555" s="113"/>
      <c r="R555" s="44"/>
      <c r="S555" s="27"/>
      <c r="T555" s="111"/>
      <c r="U555" s="115"/>
      <c r="V555" s="44"/>
      <c r="W555" s="27"/>
      <c r="X555" s="111"/>
      <c r="Y555" s="115"/>
      <c r="Z555" s="44"/>
      <c r="AA555" s="27"/>
      <c r="AB555" s="111"/>
      <c r="AC555" s="115"/>
      <c r="AD555" s="44"/>
    </row>
    <row r="556" spans="1:30">
      <c r="A556" s="14"/>
      <c r="B556" s="94" t="s">
        <v>500</v>
      </c>
      <c r="C556" s="19"/>
      <c r="D556" s="116"/>
      <c r="E556" s="116"/>
      <c r="F556" s="116"/>
      <c r="G556" s="19"/>
      <c r="H556" s="116"/>
      <c r="I556" s="116"/>
      <c r="J556" s="116"/>
      <c r="K556" s="19"/>
      <c r="L556" s="116"/>
      <c r="M556" s="116"/>
      <c r="N556" s="116"/>
      <c r="O556" s="19"/>
      <c r="P556" s="116"/>
      <c r="Q556" s="116"/>
      <c r="R556" s="116"/>
      <c r="S556" s="19"/>
      <c r="T556" s="116"/>
      <c r="U556" s="116"/>
      <c r="V556" s="116"/>
      <c r="W556" s="19"/>
      <c r="X556" s="116"/>
      <c r="Y556" s="116"/>
      <c r="Z556" s="116"/>
      <c r="AA556" s="19"/>
      <c r="AB556" s="116"/>
      <c r="AC556" s="116"/>
      <c r="AD556" s="116"/>
    </row>
    <row r="557" spans="1:30">
      <c r="A557" s="14"/>
      <c r="B557" s="91" t="s">
        <v>410</v>
      </c>
      <c r="C557" s="11"/>
      <c r="D557" s="99"/>
      <c r="E557" s="99"/>
      <c r="F557" s="99"/>
      <c r="G557" s="11"/>
      <c r="H557" s="99"/>
      <c r="I557" s="99"/>
      <c r="J557" s="99"/>
      <c r="K557" s="11"/>
      <c r="L557" s="99"/>
      <c r="M557" s="99"/>
      <c r="N557" s="99"/>
      <c r="O557" s="11"/>
      <c r="P557" s="99"/>
      <c r="Q557" s="99"/>
      <c r="R557" s="99"/>
      <c r="S557" s="11"/>
      <c r="T557" s="99"/>
      <c r="U557" s="99"/>
      <c r="V557" s="99"/>
      <c r="W557" s="11"/>
      <c r="X557" s="99"/>
      <c r="Y557" s="99"/>
      <c r="Z557" s="99"/>
      <c r="AA557" s="11"/>
      <c r="AB557" s="99"/>
      <c r="AC557" s="99"/>
      <c r="AD557" s="99"/>
    </row>
    <row r="558" spans="1:30">
      <c r="A558" s="14"/>
      <c r="B558" s="100" t="s">
        <v>506</v>
      </c>
      <c r="C558" s="25"/>
      <c r="D558" s="100" t="s">
        <v>270</v>
      </c>
      <c r="E558" s="104" t="s">
        <v>273</v>
      </c>
      <c r="F558" s="25"/>
      <c r="G558" s="25"/>
      <c r="H558" s="100" t="s">
        <v>270</v>
      </c>
      <c r="I558" s="104" t="s">
        <v>273</v>
      </c>
      <c r="J558" s="25"/>
      <c r="K558" s="25"/>
      <c r="L558" s="100" t="s">
        <v>270</v>
      </c>
      <c r="M558" s="104" t="s">
        <v>273</v>
      </c>
      <c r="N558" s="25"/>
      <c r="O558" s="25"/>
      <c r="P558" s="100" t="s">
        <v>270</v>
      </c>
      <c r="Q558" s="104" t="s">
        <v>273</v>
      </c>
      <c r="R558" s="25"/>
      <c r="S558" s="25"/>
      <c r="T558" s="100" t="s">
        <v>270</v>
      </c>
      <c r="U558" s="104" t="s">
        <v>273</v>
      </c>
      <c r="V558" s="25"/>
      <c r="W558" s="25"/>
      <c r="X558" s="100" t="s">
        <v>270</v>
      </c>
      <c r="Y558" s="104" t="s">
        <v>273</v>
      </c>
      <c r="Z558" s="25"/>
      <c r="AA558" s="25"/>
      <c r="AB558" s="100" t="s">
        <v>270</v>
      </c>
      <c r="AC558" s="104" t="s">
        <v>273</v>
      </c>
      <c r="AD558" s="25"/>
    </row>
    <row r="559" spans="1:30">
      <c r="A559" s="14"/>
      <c r="B559" s="100"/>
      <c r="C559" s="25"/>
      <c r="D559" s="100"/>
      <c r="E559" s="104"/>
      <c r="F559" s="25"/>
      <c r="G559" s="25"/>
      <c r="H559" s="100"/>
      <c r="I559" s="104"/>
      <c r="J559" s="25"/>
      <c r="K559" s="25"/>
      <c r="L559" s="100"/>
      <c r="M559" s="104"/>
      <c r="N559" s="25"/>
      <c r="O559" s="25"/>
      <c r="P559" s="100"/>
      <c r="Q559" s="104"/>
      <c r="R559" s="25"/>
      <c r="S559" s="25"/>
      <c r="T559" s="100"/>
      <c r="U559" s="104"/>
      <c r="V559" s="25"/>
      <c r="W559" s="25"/>
      <c r="X559" s="100"/>
      <c r="Y559" s="104"/>
      <c r="Z559" s="25"/>
      <c r="AA559" s="25"/>
      <c r="AB559" s="100"/>
      <c r="AC559" s="104"/>
      <c r="AD559" s="25"/>
    </row>
    <row r="560" spans="1:30">
      <c r="A560" s="14"/>
      <c r="B560" s="99" t="s">
        <v>507</v>
      </c>
      <c r="C560" s="27"/>
      <c r="D560" s="102">
        <v>54</v>
      </c>
      <c r="E560" s="102"/>
      <c r="F560" s="27"/>
      <c r="G560" s="27"/>
      <c r="H560" s="102">
        <v>94</v>
      </c>
      <c r="I560" s="102"/>
      <c r="J560" s="27"/>
      <c r="K560" s="27"/>
      <c r="L560" s="102">
        <v>54</v>
      </c>
      <c r="M560" s="102"/>
      <c r="N560" s="27"/>
      <c r="O560" s="27"/>
      <c r="P560" s="102">
        <v>88</v>
      </c>
      <c r="Q560" s="102"/>
      <c r="R560" s="27"/>
      <c r="S560" s="27"/>
      <c r="T560" s="102">
        <v>6</v>
      </c>
      <c r="U560" s="102"/>
      <c r="V560" s="27"/>
      <c r="W560" s="27"/>
      <c r="X560" s="102" t="s">
        <v>273</v>
      </c>
      <c r="Y560" s="102"/>
      <c r="Z560" s="27"/>
      <c r="AA560" s="27"/>
      <c r="AB560" s="102">
        <v>6</v>
      </c>
      <c r="AC560" s="102"/>
      <c r="AD560" s="27"/>
    </row>
    <row r="561" spans="1:30">
      <c r="A561" s="14"/>
      <c r="B561" s="99"/>
      <c r="C561" s="27"/>
      <c r="D561" s="102"/>
      <c r="E561" s="102"/>
      <c r="F561" s="27"/>
      <c r="G561" s="27"/>
      <c r="H561" s="102"/>
      <c r="I561" s="102"/>
      <c r="J561" s="27"/>
      <c r="K561" s="27"/>
      <c r="L561" s="102"/>
      <c r="M561" s="102"/>
      <c r="N561" s="27"/>
      <c r="O561" s="27"/>
      <c r="P561" s="102"/>
      <c r="Q561" s="102"/>
      <c r="R561" s="27"/>
      <c r="S561" s="27"/>
      <c r="T561" s="102"/>
      <c r="U561" s="102"/>
      <c r="V561" s="27"/>
      <c r="W561" s="27"/>
      <c r="X561" s="102"/>
      <c r="Y561" s="102"/>
      <c r="Z561" s="27"/>
      <c r="AA561" s="27"/>
      <c r="AB561" s="102"/>
      <c r="AC561" s="102"/>
      <c r="AD561" s="27"/>
    </row>
    <row r="562" spans="1:30">
      <c r="A562" s="14"/>
      <c r="B562" s="100" t="s">
        <v>472</v>
      </c>
      <c r="C562" s="25"/>
      <c r="D562" s="104" t="s">
        <v>273</v>
      </c>
      <c r="E562" s="104"/>
      <c r="F562" s="25"/>
      <c r="G562" s="25"/>
      <c r="H562" s="104" t="s">
        <v>273</v>
      </c>
      <c r="I562" s="104"/>
      <c r="J562" s="25"/>
      <c r="K562" s="25"/>
      <c r="L562" s="104" t="s">
        <v>273</v>
      </c>
      <c r="M562" s="104"/>
      <c r="N562" s="25"/>
      <c r="O562" s="25"/>
      <c r="P562" s="104" t="s">
        <v>273</v>
      </c>
      <c r="Q562" s="104"/>
      <c r="R562" s="25"/>
      <c r="S562" s="25"/>
      <c r="T562" s="104" t="s">
        <v>273</v>
      </c>
      <c r="U562" s="104"/>
      <c r="V562" s="25"/>
      <c r="W562" s="25"/>
      <c r="X562" s="104" t="s">
        <v>273</v>
      </c>
      <c r="Y562" s="104"/>
      <c r="Z562" s="25"/>
      <c r="AA562" s="25"/>
      <c r="AB562" s="104" t="s">
        <v>273</v>
      </c>
      <c r="AC562" s="104"/>
      <c r="AD562" s="25"/>
    </row>
    <row r="563" spans="1:30">
      <c r="A563" s="14"/>
      <c r="B563" s="100"/>
      <c r="C563" s="25"/>
      <c r="D563" s="104"/>
      <c r="E563" s="104"/>
      <c r="F563" s="25"/>
      <c r="G563" s="25"/>
      <c r="H563" s="104"/>
      <c r="I563" s="104"/>
      <c r="J563" s="25"/>
      <c r="K563" s="25"/>
      <c r="L563" s="104"/>
      <c r="M563" s="104"/>
      <c r="N563" s="25"/>
      <c r="O563" s="25"/>
      <c r="P563" s="104"/>
      <c r="Q563" s="104"/>
      <c r="R563" s="25"/>
      <c r="S563" s="25"/>
      <c r="T563" s="104"/>
      <c r="U563" s="104"/>
      <c r="V563" s="25"/>
      <c r="W563" s="25"/>
      <c r="X563" s="104"/>
      <c r="Y563" s="104"/>
      <c r="Z563" s="25"/>
      <c r="AA563" s="25"/>
      <c r="AB563" s="104"/>
      <c r="AC563" s="104"/>
      <c r="AD563" s="25"/>
    </row>
    <row r="564" spans="1:30">
      <c r="A564" s="14"/>
      <c r="B564" s="99" t="s">
        <v>473</v>
      </c>
      <c r="C564" s="27"/>
      <c r="D564" s="102" t="s">
        <v>273</v>
      </c>
      <c r="E564" s="102"/>
      <c r="F564" s="27"/>
      <c r="G564" s="27"/>
      <c r="H564" s="102" t="s">
        <v>273</v>
      </c>
      <c r="I564" s="102"/>
      <c r="J564" s="27"/>
      <c r="K564" s="27"/>
      <c r="L564" s="102" t="s">
        <v>273</v>
      </c>
      <c r="M564" s="102"/>
      <c r="N564" s="27"/>
      <c r="O564" s="27"/>
      <c r="P564" s="102" t="s">
        <v>273</v>
      </c>
      <c r="Q564" s="102"/>
      <c r="R564" s="27"/>
      <c r="S564" s="27"/>
      <c r="T564" s="102" t="s">
        <v>273</v>
      </c>
      <c r="U564" s="102"/>
      <c r="V564" s="27"/>
      <c r="W564" s="27"/>
      <c r="X564" s="102" t="s">
        <v>273</v>
      </c>
      <c r="Y564" s="102"/>
      <c r="Z564" s="27"/>
      <c r="AA564" s="27"/>
      <c r="AB564" s="102" t="s">
        <v>273</v>
      </c>
      <c r="AC564" s="102"/>
      <c r="AD564" s="27"/>
    </row>
    <row r="565" spans="1:30">
      <c r="A565" s="14"/>
      <c r="B565" s="99"/>
      <c r="C565" s="27"/>
      <c r="D565" s="102"/>
      <c r="E565" s="102"/>
      <c r="F565" s="27"/>
      <c r="G565" s="27"/>
      <c r="H565" s="102"/>
      <c r="I565" s="102"/>
      <c r="J565" s="27"/>
      <c r="K565" s="27"/>
      <c r="L565" s="102"/>
      <c r="M565" s="102"/>
      <c r="N565" s="27"/>
      <c r="O565" s="27"/>
      <c r="P565" s="102"/>
      <c r="Q565" s="102"/>
      <c r="R565" s="27"/>
      <c r="S565" s="27"/>
      <c r="T565" s="102"/>
      <c r="U565" s="102"/>
      <c r="V565" s="27"/>
      <c r="W565" s="27"/>
      <c r="X565" s="102"/>
      <c r="Y565" s="102"/>
      <c r="Z565" s="27"/>
      <c r="AA565" s="27"/>
      <c r="AB565" s="102"/>
      <c r="AC565" s="102"/>
      <c r="AD565" s="27"/>
    </row>
    <row r="566" spans="1:30">
      <c r="A566" s="14"/>
      <c r="B566" s="100" t="s">
        <v>474</v>
      </c>
      <c r="C566" s="25"/>
      <c r="D566" s="104">
        <v>422</v>
      </c>
      <c r="E566" s="104"/>
      <c r="F566" s="25"/>
      <c r="G566" s="25"/>
      <c r="H566" s="104">
        <v>422</v>
      </c>
      <c r="I566" s="104"/>
      <c r="J566" s="25"/>
      <c r="K566" s="25"/>
      <c r="L566" s="104">
        <v>155</v>
      </c>
      <c r="M566" s="104"/>
      <c r="N566" s="25"/>
      <c r="O566" s="25"/>
      <c r="P566" s="104">
        <v>437</v>
      </c>
      <c r="Q566" s="104"/>
      <c r="R566" s="25"/>
      <c r="S566" s="25"/>
      <c r="T566" s="104">
        <v>18</v>
      </c>
      <c r="U566" s="104"/>
      <c r="V566" s="25"/>
      <c r="W566" s="25"/>
      <c r="X566" s="104" t="s">
        <v>273</v>
      </c>
      <c r="Y566" s="104"/>
      <c r="Z566" s="25"/>
      <c r="AA566" s="25"/>
      <c r="AB566" s="104">
        <v>18</v>
      </c>
      <c r="AC566" s="104"/>
      <c r="AD566" s="25"/>
    </row>
    <row r="567" spans="1:30">
      <c r="A567" s="14"/>
      <c r="B567" s="100"/>
      <c r="C567" s="25"/>
      <c r="D567" s="104"/>
      <c r="E567" s="104"/>
      <c r="F567" s="25"/>
      <c r="G567" s="25"/>
      <c r="H567" s="104"/>
      <c r="I567" s="104"/>
      <c r="J567" s="25"/>
      <c r="K567" s="25"/>
      <c r="L567" s="104"/>
      <c r="M567" s="104"/>
      <c r="N567" s="25"/>
      <c r="O567" s="25"/>
      <c r="P567" s="104"/>
      <c r="Q567" s="104"/>
      <c r="R567" s="25"/>
      <c r="S567" s="25"/>
      <c r="T567" s="104"/>
      <c r="U567" s="104"/>
      <c r="V567" s="25"/>
      <c r="W567" s="25"/>
      <c r="X567" s="104"/>
      <c r="Y567" s="104"/>
      <c r="Z567" s="25"/>
      <c r="AA567" s="25"/>
      <c r="AB567" s="104"/>
      <c r="AC567" s="104"/>
      <c r="AD567" s="25"/>
    </row>
    <row r="568" spans="1:30">
      <c r="A568" s="14"/>
      <c r="B568" s="99" t="s">
        <v>372</v>
      </c>
      <c r="C568" s="27"/>
      <c r="D568" s="105">
        <v>7488</v>
      </c>
      <c r="E568" s="105"/>
      <c r="F568" s="27"/>
      <c r="G568" s="27"/>
      <c r="H568" s="105">
        <v>7488</v>
      </c>
      <c r="I568" s="105"/>
      <c r="J568" s="27"/>
      <c r="K568" s="27"/>
      <c r="L568" s="102">
        <v>131</v>
      </c>
      <c r="M568" s="102"/>
      <c r="N568" s="27"/>
      <c r="O568" s="27"/>
      <c r="P568" s="102">
        <v>670</v>
      </c>
      <c r="Q568" s="102"/>
      <c r="R568" s="27"/>
      <c r="S568" s="27"/>
      <c r="T568" s="102">
        <v>42</v>
      </c>
      <c r="U568" s="102"/>
      <c r="V568" s="27"/>
      <c r="W568" s="27"/>
      <c r="X568" s="102" t="s">
        <v>273</v>
      </c>
      <c r="Y568" s="102"/>
      <c r="Z568" s="27"/>
      <c r="AA568" s="27"/>
      <c r="AB568" s="102">
        <v>42</v>
      </c>
      <c r="AC568" s="102"/>
      <c r="AD568" s="27"/>
    </row>
    <row r="569" spans="1:30">
      <c r="A569" s="14"/>
      <c r="B569" s="99"/>
      <c r="C569" s="27"/>
      <c r="D569" s="105"/>
      <c r="E569" s="105"/>
      <c r="F569" s="27"/>
      <c r="G569" s="27"/>
      <c r="H569" s="105"/>
      <c r="I569" s="105"/>
      <c r="J569" s="27"/>
      <c r="K569" s="27"/>
      <c r="L569" s="102"/>
      <c r="M569" s="102"/>
      <c r="N569" s="27"/>
      <c r="O569" s="27"/>
      <c r="P569" s="102"/>
      <c r="Q569" s="102"/>
      <c r="R569" s="27"/>
      <c r="S569" s="27"/>
      <c r="T569" s="102"/>
      <c r="U569" s="102"/>
      <c r="V569" s="27"/>
      <c r="W569" s="27"/>
      <c r="X569" s="102"/>
      <c r="Y569" s="102"/>
      <c r="Z569" s="27"/>
      <c r="AA569" s="27"/>
      <c r="AB569" s="102"/>
      <c r="AC569" s="102"/>
      <c r="AD569" s="27"/>
    </row>
    <row r="570" spans="1:30">
      <c r="A570" s="14"/>
      <c r="B570" s="100" t="s">
        <v>373</v>
      </c>
      <c r="C570" s="25"/>
      <c r="D570" s="104" t="s">
        <v>273</v>
      </c>
      <c r="E570" s="104"/>
      <c r="F570" s="25"/>
      <c r="G570" s="25"/>
      <c r="H570" s="104" t="s">
        <v>273</v>
      </c>
      <c r="I570" s="104"/>
      <c r="J570" s="25"/>
      <c r="K570" s="25"/>
      <c r="L570" s="104" t="s">
        <v>273</v>
      </c>
      <c r="M570" s="104"/>
      <c r="N570" s="25"/>
      <c r="O570" s="25"/>
      <c r="P570" s="104" t="s">
        <v>273</v>
      </c>
      <c r="Q570" s="104"/>
      <c r="R570" s="25"/>
      <c r="S570" s="25"/>
      <c r="T570" s="104" t="s">
        <v>273</v>
      </c>
      <c r="U570" s="104"/>
      <c r="V570" s="25"/>
      <c r="W570" s="25"/>
      <c r="X570" s="104" t="s">
        <v>273</v>
      </c>
      <c r="Y570" s="104"/>
      <c r="Z570" s="25"/>
      <c r="AA570" s="25"/>
      <c r="AB570" s="104" t="s">
        <v>273</v>
      </c>
      <c r="AC570" s="104"/>
      <c r="AD570" s="25"/>
    </row>
    <row r="571" spans="1:30">
      <c r="A571" s="14"/>
      <c r="B571" s="100"/>
      <c r="C571" s="25"/>
      <c r="D571" s="104"/>
      <c r="E571" s="104"/>
      <c r="F571" s="25"/>
      <c r="G571" s="25"/>
      <c r="H571" s="104"/>
      <c r="I571" s="104"/>
      <c r="J571" s="25"/>
      <c r="K571" s="25"/>
      <c r="L571" s="104"/>
      <c r="M571" s="104"/>
      <c r="N571" s="25"/>
      <c r="O571" s="25"/>
      <c r="P571" s="104"/>
      <c r="Q571" s="104"/>
      <c r="R571" s="25"/>
      <c r="S571" s="25"/>
      <c r="T571" s="104"/>
      <c r="U571" s="104"/>
      <c r="V571" s="25"/>
      <c r="W571" s="25"/>
      <c r="X571" s="104"/>
      <c r="Y571" s="104"/>
      <c r="Z571" s="25"/>
      <c r="AA571" s="25"/>
      <c r="AB571" s="104"/>
      <c r="AC571" s="104"/>
      <c r="AD571" s="25"/>
    </row>
    <row r="572" spans="1:30">
      <c r="A572" s="14"/>
      <c r="B572" s="91" t="s">
        <v>412</v>
      </c>
      <c r="C572" s="11"/>
      <c r="D572" s="99"/>
      <c r="E572" s="99"/>
      <c r="F572" s="99"/>
      <c r="G572" s="11"/>
      <c r="H572" s="99"/>
      <c r="I572" s="99"/>
      <c r="J572" s="99"/>
      <c r="K572" s="11"/>
      <c r="L572" s="99"/>
      <c r="M572" s="99"/>
      <c r="N572" s="99"/>
      <c r="O572" s="11"/>
      <c r="P572" s="99"/>
      <c r="Q572" s="99"/>
      <c r="R572" s="99"/>
      <c r="S572" s="11"/>
      <c r="T572" s="99"/>
      <c r="U572" s="99"/>
      <c r="V572" s="99"/>
      <c r="W572" s="11"/>
      <c r="X572" s="99"/>
      <c r="Y572" s="99"/>
      <c r="Z572" s="99"/>
      <c r="AA572" s="11"/>
      <c r="AB572" s="99"/>
      <c r="AC572" s="99"/>
      <c r="AD572" s="99"/>
    </row>
    <row r="573" spans="1:30">
      <c r="A573" s="14"/>
      <c r="B573" s="103" t="s">
        <v>509</v>
      </c>
      <c r="C573" s="25"/>
      <c r="D573" s="104">
        <v>62</v>
      </c>
      <c r="E573" s="104"/>
      <c r="F573" s="25"/>
      <c r="G573" s="25"/>
      <c r="H573" s="104">
        <v>62</v>
      </c>
      <c r="I573" s="104"/>
      <c r="J573" s="25"/>
      <c r="K573" s="25"/>
      <c r="L573" s="104">
        <v>62</v>
      </c>
      <c r="M573" s="104"/>
      <c r="N573" s="25"/>
      <c r="O573" s="25"/>
      <c r="P573" s="104">
        <v>65</v>
      </c>
      <c r="Q573" s="104"/>
      <c r="R573" s="25"/>
      <c r="S573" s="25"/>
      <c r="T573" s="104">
        <v>5</v>
      </c>
      <c r="U573" s="104"/>
      <c r="V573" s="25"/>
      <c r="W573" s="25"/>
      <c r="X573" s="104" t="s">
        <v>273</v>
      </c>
      <c r="Y573" s="104"/>
      <c r="Z573" s="25"/>
      <c r="AA573" s="25"/>
      <c r="AB573" s="104">
        <v>5</v>
      </c>
      <c r="AC573" s="104"/>
      <c r="AD573" s="25"/>
    </row>
    <row r="574" spans="1:30">
      <c r="A574" s="14"/>
      <c r="B574" s="103"/>
      <c r="C574" s="25"/>
      <c r="D574" s="104"/>
      <c r="E574" s="104"/>
      <c r="F574" s="25"/>
      <c r="G574" s="25"/>
      <c r="H574" s="104"/>
      <c r="I574" s="104"/>
      <c r="J574" s="25"/>
      <c r="K574" s="25"/>
      <c r="L574" s="104"/>
      <c r="M574" s="104"/>
      <c r="N574" s="25"/>
      <c r="O574" s="25"/>
      <c r="P574" s="104"/>
      <c r="Q574" s="104"/>
      <c r="R574" s="25"/>
      <c r="S574" s="25"/>
      <c r="T574" s="104"/>
      <c r="U574" s="104"/>
      <c r="V574" s="25"/>
      <c r="W574" s="25"/>
      <c r="X574" s="104"/>
      <c r="Y574" s="104"/>
      <c r="Z574" s="25"/>
      <c r="AA574" s="25"/>
      <c r="AB574" s="104"/>
      <c r="AC574" s="104"/>
      <c r="AD574" s="25"/>
    </row>
    <row r="575" spans="1:30">
      <c r="A575" s="14"/>
      <c r="B575" s="99" t="s">
        <v>476</v>
      </c>
      <c r="C575" s="27"/>
      <c r="D575" s="102" t="s">
        <v>273</v>
      </c>
      <c r="E575" s="102"/>
      <c r="F575" s="27"/>
      <c r="G575" s="27"/>
      <c r="H575" s="102" t="s">
        <v>273</v>
      </c>
      <c r="I575" s="102"/>
      <c r="J575" s="27"/>
      <c r="K575" s="27"/>
      <c r="L575" s="102" t="s">
        <v>273</v>
      </c>
      <c r="M575" s="102"/>
      <c r="N575" s="27"/>
      <c r="O575" s="27"/>
      <c r="P575" s="102" t="s">
        <v>273</v>
      </c>
      <c r="Q575" s="102"/>
      <c r="R575" s="27"/>
      <c r="S575" s="27"/>
      <c r="T575" s="102" t="s">
        <v>273</v>
      </c>
      <c r="U575" s="102"/>
      <c r="V575" s="27"/>
      <c r="W575" s="27"/>
      <c r="X575" s="102" t="s">
        <v>273</v>
      </c>
      <c r="Y575" s="102"/>
      <c r="Z575" s="27"/>
      <c r="AA575" s="27"/>
      <c r="AB575" s="102" t="s">
        <v>273</v>
      </c>
      <c r="AC575" s="102"/>
      <c r="AD575" s="27"/>
    </row>
    <row r="576" spans="1:30" ht="15.75" thickBot="1">
      <c r="A576" s="14"/>
      <c r="B576" s="99"/>
      <c r="C576" s="27"/>
      <c r="D576" s="115"/>
      <c r="E576" s="115"/>
      <c r="F576" s="44"/>
      <c r="G576" s="27"/>
      <c r="H576" s="115"/>
      <c r="I576" s="115"/>
      <c r="J576" s="44"/>
      <c r="K576" s="27"/>
      <c r="L576" s="115"/>
      <c r="M576" s="115"/>
      <c r="N576" s="44"/>
      <c r="O576" s="27"/>
      <c r="P576" s="115"/>
      <c r="Q576" s="115"/>
      <c r="R576" s="44"/>
      <c r="S576" s="27"/>
      <c r="T576" s="115"/>
      <c r="U576" s="115"/>
      <c r="V576" s="44"/>
      <c r="W576" s="27"/>
      <c r="X576" s="115"/>
      <c r="Y576" s="115"/>
      <c r="Z576" s="44"/>
      <c r="AA576" s="27"/>
      <c r="AB576" s="115"/>
      <c r="AC576" s="115"/>
      <c r="AD576" s="44"/>
    </row>
    <row r="577" spans="1:30">
      <c r="A577" s="14"/>
      <c r="B577" s="100" t="s">
        <v>510</v>
      </c>
      <c r="C577" s="25"/>
      <c r="D577" s="116" t="s">
        <v>270</v>
      </c>
      <c r="E577" s="125">
        <v>8026</v>
      </c>
      <c r="F577" s="49"/>
      <c r="G577" s="25"/>
      <c r="H577" s="116" t="s">
        <v>270</v>
      </c>
      <c r="I577" s="125">
        <v>8066</v>
      </c>
      <c r="J577" s="49"/>
      <c r="K577" s="25"/>
      <c r="L577" s="116" t="s">
        <v>270</v>
      </c>
      <c r="M577" s="119">
        <v>402</v>
      </c>
      <c r="N577" s="49"/>
      <c r="O577" s="25"/>
      <c r="P577" s="116" t="s">
        <v>270</v>
      </c>
      <c r="Q577" s="125">
        <v>1260</v>
      </c>
      <c r="R577" s="49"/>
      <c r="S577" s="25"/>
      <c r="T577" s="116" t="s">
        <v>270</v>
      </c>
      <c r="U577" s="119">
        <v>71</v>
      </c>
      <c r="V577" s="49"/>
      <c r="W577" s="25"/>
      <c r="X577" s="116" t="s">
        <v>270</v>
      </c>
      <c r="Y577" s="119" t="s">
        <v>273</v>
      </c>
      <c r="Z577" s="49"/>
      <c r="AA577" s="25"/>
      <c r="AB577" s="116" t="s">
        <v>270</v>
      </c>
      <c r="AC577" s="119">
        <v>71</v>
      </c>
      <c r="AD577" s="49"/>
    </row>
    <row r="578" spans="1:30" ht="15.75" thickBot="1">
      <c r="A578" s="14"/>
      <c r="B578" s="100"/>
      <c r="C578" s="25"/>
      <c r="D578" s="118"/>
      <c r="E578" s="108"/>
      <c r="F578" s="32"/>
      <c r="G578" s="25"/>
      <c r="H578" s="118"/>
      <c r="I578" s="108"/>
      <c r="J578" s="32"/>
      <c r="K578" s="25"/>
      <c r="L578" s="118"/>
      <c r="M578" s="107"/>
      <c r="N578" s="32"/>
      <c r="O578" s="25"/>
      <c r="P578" s="118"/>
      <c r="Q578" s="108"/>
      <c r="R578" s="32"/>
      <c r="S578" s="25"/>
      <c r="T578" s="118"/>
      <c r="U578" s="107"/>
      <c r="V578" s="32"/>
      <c r="W578" s="25"/>
      <c r="X578" s="118"/>
      <c r="Y578" s="107"/>
      <c r="Z578" s="32"/>
      <c r="AA578" s="25"/>
      <c r="AB578" s="118"/>
      <c r="AC578" s="107"/>
      <c r="AD578" s="32"/>
    </row>
    <row r="579" spans="1:30">
      <c r="A579" s="14"/>
      <c r="B579" s="92" t="s">
        <v>501</v>
      </c>
      <c r="C579" s="11"/>
      <c r="D579" s="110"/>
      <c r="E579" s="110"/>
      <c r="F579" s="110"/>
      <c r="G579" s="11"/>
      <c r="H579" s="110"/>
      <c r="I579" s="110"/>
      <c r="J579" s="110"/>
      <c r="K579" s="11"/>
      <c r="L579" s="110"/>
      <c r="M579" s="110"/>
      <c r="N579" s="110"/>
      <c r="O579" s="11"/>
      <c r="P579" s="110"/>
      <c r="Q579" s="110"/>
      <c r="R579" s="110"/>
      <c r="S579" s="11"/>
      <c r="T579" s="110"/>
      <c r="U579" s="110"/>
      <c r="V579" s="110"/>
      <c r="W579" s="11"/>
      <c r="X579" s="110"/>
      <c r="Y579" s="110"/>
      <c r="Z579" s="110"/>
      <c r="AA579" s="11"/>
      <c r="AB579" s="110"/>
      <c r="AC579" s="110"/>
      <c r="AD579" s="110"/>
    </row>
    <row r="580" spans="1:30">
      <c r="A580" s="14"/>
      <c r="B580" s="93" t="s">
        <v>410</v>
      </c>
      <c r="C580" s="19"/>
      <c r="D580" s="100"/>
      <c r="E580" s="100"/>
      <c r="F580" s="100"/>
      <c r="G580" s="19"/>
      <c r="H580" s="100"/>
      <c r="I580" s="100"/>
      <c r="J580" s="100"/>
      <c r="K580" s="19"/>
      <c r="L580" s="100"/>
      <c r="M580" s="100"/>
      <c r="N580" s="100"/>
      <c r="O580" s="19"/>
      <c r="P580" s="100"/>
      <c r="Q580" s="100"/>
      <c r="R580" s="100"/>
      <c r="S580" s="19"/>
      <c r="T580" s="100"/>
      <c r="U580" s="100"/>
      <c r="V580" s="100"/>
      <c r="W580" s="19"/>
      <c r="X580" s="100"/>
      <c r="Y580" s="100"/>
      <c r="Z580" s="100"/>
      <c r="AA580" s="19"/>
      <c r="AB580" s="100"/>
      <c r="AC580" s="100"/>
      <c r="AD580" s="100"/>
    </row>
    <row r="581" spans="1:30">
      <c r="A581" s="14"/>
      <c r="B581" s="99" t="s">
        <v>506</v>
      </c>
      <c r="C581" s="27"/>
      <c r="D581" s="99" t="s">
        <v>270</v>
      </c>
      <c r="E581" s="102">
        <v>339</v>
      </c>
      <c r="F581" s="27"/>
      <c r="G581" s="27"/>
      <c r="H581" s="99" t="s">
        <v>270</v>
      </c>
      <c r="I581" s="102">
        <v>339</v>
      </c>
      <c r="J581" s="27"/>
      <c r="K581" s="27"/>
      <c r="L581" s="99" t="s">
        <v>270</v>
      </c>
      <c r="M581" s="102" t="s">
        <v>273</v>
      </c>
      <c r="N581" s="27"/>
      <c r="O581" s="27"/>
      <c r="P581" s="99" t="s">
        <v>270</v>
      </c>
      <c r="Q581" s="102">
        <v>715</v>
      </c>
      <c r="R581" s="27"/>
      <c r="S581" s="27"/>
      <c r="T581" s="99" t="s">
        <v>270</v>
      </c>
      <c r="U581" s="102">
        <v>57</v>
      </c>
      <c r="V581" s="27"/>
      <c r="W581" s="27"/>
      <c r="X581" s="99" t="s">
        <v>270</v>
      </c>
      <c r="Y581" s="102">
        <v>50</v>
      </c>
      <c r="Z581" s="27"/>
      <c r="AA581" s="27"/>
      <c r="AB581" s="99" t="s">
        <v>270</v>
      </c>
      <c r="AC581" s="102">
        <v>7</v>
      </c>
      <c r="AD581" s="27"/>
    </row>
    <row r="582" spans="1:30">
      <c r="A582" s="14"/>
      <c r="B582" s="99"/>
      <c r="C582" s="27"/>
      <c r="D582" s="99"/>
      <c r="E582" s="102"/>
      <c r="F582" s="27"/>
      <c r="G582" s="27"/>
      <c r="H582" s="99"/>
      <c r="I582" s="102"/>
      <c r="J582" s="27"/>
      <c r="K582" s="27"/>
      <c r="L582" s="99"/>
      <c r="M582" s="102"/>
      <c r="N582" s="27"/>
      <c r="O582" s="27"/>
      <c r="P582" s="99"/>
      <c r="Q582" s="102"/>
      <c r="R582" s="27"/>
      <c r="S582" s="27"/>
      <c r="T582" s="99"/>
      <c r="U582" s="102"/>
      <c r="V582" s="27"/>
      <c r="W582" s="27"/>
      <c r="X582" s="99"/>
      <c r="Y582" s="102"/>
      <c r="Z582" s="27"/>
      <c r="AA582" s="27"/>
      <c r="AB582" s="99"/>
      <c r="AC582" s="102"/>
      <c r="AD582" s="27"/>
    </row>
    <row r="583" spans="1:30">
      <c r="A583" s="14"/>
      <c r="B583" s="100" t="s">
        <v>507</v>
      </c>
      <c r="C583" s="25"/>
      <c r="D583" s="104">
        <v>283</v>
      </c>
      <c r="E583" s="104"/>
      <c r="F583" s="25"/>
      <c r="G583" s="25"/>
      <c r="H583" s="104">
        <v>323</v>
      </c>
      <c r="I583" s="104"/>
      <c r="J583" s="25"/>
      <c r="K583" s="25"/>
      <c r="L583" s="104">
        <v>54</v>
      </c>
      <c r="M583" s="104"/>
      <c r="N583" s="25"/>
      <c r="O583" s="25"/>
      <c r="P583" s="106">
        <v>1674</v>
      </c>
      <c r="Q583" s="106"/>
      <c r="R583" s="25"/>
      <c r="S583" s="25"/>
      <c r="T583" s="104">
        <v>204</v>
      </c>
      <c r="U583" s="104"/>
      <c r="V583" s="25"/>
      <c r="W583" s="25"/>
      <c r="X583" s="104">
        <v>17</v>
      </c>
      <c r="Y583" s="104"/>
      <c r="Z583" s="25"/>
      <c r="AA583" s="25"/>
      <c r="AB583" s="104">
        <v>187</v>
      </c>
      <c r="AC583" s="104"/>
      <c r="AD583" s="25"/>
    </row>
    <row r="584" spans="1:30">
      <c r="A584" s="14"/>
      <c r="B584" s="100"/>
      <c r="C584" s="25"/>
      <c r="D584" s="104"/>
      <c r="E584" s="104"/>
      <c r="F584" s="25"/>
      <c r="G584" s="25"/>
      <c r="H584" s="104"/>
      <c r="I584" s="104"/>
      <c r="J584" s="25"/>
      <c r="K584" s="25"/>
      <c r="L584" s="104"/>
      <c r="M584" s="104"/>
      <c r="N584" s="25"/>
      <c r="O584" s="25"/>
      <c r="P584" s="106"/>
      <c r="Q584" s="106"/>
      <c r="R584" s="25"/>
      <c r="S584" s="25"/>
      <c r="T584" s="104"/>
      <c r="U584" s="104"/>
      <c r="V584" s="25"/>
      <c r="W584" s="25"/>
      <c r="X584" s="104"/>
      <c r="Y584" s="104"/>
      <c r="Z584" s="25"/>
      <c r="AA584" s="25"/>
      <c r="AB584" s="104"/>
      <c r="AC584" s="104"/>
      <c r="AD584" s="25"/>
    </row>
    <row r="585" spans="1:30">
      <c r="A585" s="14"/>
      <c r="B585" s="99" t="s">
        <v>472</v>
      </c>
      <c r="C585" s="27"/>
      <c r="D585" s="105">
        <v>5489</v>
      </c>
      <c r="E585" s="105"/>
      <c r="F585" s="27"/>
      <c r="G585" s="27"/>
      <c r="H585" s="105">
        <v>8160</v>
      </c>
      <c r="I585" s="105"/>
      <c r="J585" s="27"/>
      <c r="K585" s="27"/>
      <c r="L585" s="102" t="s">
        <v>273</v>
      </c>
      <c r="M585" s="102"/>
      <c r="N585" s="27"/>
      <c r="O585" s="27"/>
      <c r="P585" s="105">
        <v>5777</v>
      </c>
      <c r="Q585" s="105"/>
      <c r="R585" s="27"/>
      <c r="S585" s="27"/>
      <c r="T585" s="102">
        <v>203</v>
      </c>
      <c r="U585" s="102"/>
      <c r="V585" s="27"/>
      <c r="W585" s="27"/>
      <c r="X585" s="102">
        <v>3</v>
      </c>
      <c r="Y585" s="102"/>
      <c r="Z585" s="27"/>
      <c r="AA585" s="27"/>
      <c r="AB585" s="102">
        <v>200</v>
      </c>
      <c r="AC585" s="102"/>
      <c r="AD585" s="27"/>
    </row>
    <row r="586" spans="1:30">
      <c r="A586" s="14"/>
      <c r="B586" s="99"/>
      <c r="C586" s="27"/>
      <c r="D586" s="105"/>
      <c r="E586" s="105"/>
      <c r="F586" s="27"/>
      <c r="G586" s="27"/>
      <c r="H586" s="105"/>
      <c r="I586" s="105"/>
      <c r="J586" s="27"/>
      <c r="K586" s="27"/>
      <c r="L586" s="102"/>
      <c r="M586" s="102"/>
      <c r="N586" s="27"/>
      <c r="O586" s="27"/>
      <c r="P586" s="105"/>
      <c r="Q586" s="105"/>
      <c r="R586" s="27"/>
      <c r="S586" s="27"/>
      <c r="T586" s="102"/>
      <c r="U586" s="102"/>
      <c r="V586" s="27"/>
      <c r="W586" s="27"/>
      <c r="X586" s="102"/>
      <c r="Y586" s="102"/>
      <c r="Z586" s="27"/>
      <c r="AA586" s="27"/>
      <c r="AB586" s="102"/>
      <c r="AC586" s="102"/>
      <c r="AD586" s="27"/>
    </row>
    <row r="587" spans="1:30">
      <c r="A587" s="14"/>
      <c r="B587" s="100" t="s">
        <v>473</v>
      </c>
      <c r="C587" s="25"/>
      <c r="D587" s="104">
        <v>31</v>
      </c>
      <c r="E587" s="104"/>
      <c r="F587" s="25"/>
      <c r="G587" s="25"/>
      <c r="H587" s="104">
        <v>398</v>
      </c>
      <c r="I587" s="104"/>
      <c r="J587" s="25"/>
      <c r="K587" s="25"/>
      <c r="L587" s="104" t="s">
        <v>273</v>
      </c>
      <c r="M587" s="104"/>
      <c r="N587" s="25"/>
      <c r="O587" s="25"/>
      <c r="P587" s="104">
        <v>366</v>
      </c>
      <c r="Q587" s="104"/>
      <c r="R587" s="25"/>
      <c r="S587" s="25"/>
      <c r="T587" s="104">
        <v>93</v>
      </c>
      <c r="U587" s="104"/>
      <c r="V587" s="25"/>
      <c r="W587" s="25"/>
      <c r="X587" s="104" t="s">
        <v>273</v>
      </c>
      <c r="Y587" s="104"/>
      <c r="Z587" s="25"/>
      <c r="AA587" s="25"/>
      <c r="AB587" s="104">
        <v>93</v>
      </c>
      <c r="AC587" s="104"/>
      <c r="AD587" s="25"/>
    </row>
    <row r="588" spans="1:30">
      <c r="A588" s="14"/>
      <c r="B588" s="100"/>
      <c r="C588" s="25"/>
      <c r="D588" s="104"/>
      <c r="E588" s="104"/>
      <c r="F588" s="25"/>
      <c r="G588" s="25"/>
      <c r="H588" s="104"/>
      <c r="I588" s="104"/>
      <c r="J588" s="25"/>
      <c r="K588" s="25"/>
      <c r="L588" s="104"/>
      <c r="M588" s="104"/>
      <c r="N588" s="25"/>
      <c r="O588" s="25"/>
      <c r="P588" s="104"/>
      <c r="Q588" s="104"/>
      <c r="R588" s="25"/>
      <c r="S588" s="25"/>
      <c r="T588" s="104"/>
      <c r="U588" s="104"/>
      <c r="V588" s="25"/>
      <c r="W588" s="25"/>
      <c r="X588" s="104"/>
      <c r="Y588" s="104"/>
      <c r="Z588" s="25"/>
      <c r="AA588" s="25"/>
      <c r="AB588" s="104"/>
      <c r="AC588" s="104"/>
      <c r="AD588" s="25"/>
    </row>
    <row r="589" spans="1:30">
      <c r="A589" s="14"/>
      <c r="B589" s="99" t="s">
        <v>474</v>
      </c>
      <c r="C589" s="27"/>
      <c r="D589" s="102">
        <v>666</v>
      </c>
      <c r="E589" s="102"/>
      <c r="F589" s="27"/>
      <c r="G589" s="27"/>
      <c r="H589" s="102">
        <v>666</v>
      </c>
      <c r="I589" s="102"/>
      <c r="J589" s="27"/>
      <c r="K589" s="27"/>
      <c r="L589" s="102">
        <v>155</v>
      </c>
      <c r="M589" s="102"/>
      <c r="N589" s="27"/>
      <c r="O589" s="27"/>
      <c r="P589" s="102">
        <v>842</v>
      </c>
      <c r="Q589" s="102"/>
      <c r="R589" s="27"/>
      <c r="S589" s="27"/>
      <c r="T589" s="102">
        <v>49</v>
      </c>
      <c r="U589" s="102"/>
      <c r="V589" s="27"/>
      <c r="W589" s="27"/>
      <c r="X589" s="102">
        <v>34</v>
      </c>
      <c r="Y589" s="102"/>
      <c r="Z589" s="27"/>
      <c r="AA589" s="27"/>
      <c r="AB589" s="102">
        <v>15</v>
      </c>
      <c r="AC589" s="102"/>
      <c r="AD589" s="27"/>
    </row>
    <row r="590" spans="1:30">
      <c r="A590" s="14"/>
      <c r="B590" s="99"/>
      <c r="C590" s="27"/>
      <c r="D590" s="102"/>
      <c r="E590" s="102"/>
      <c r="F590" s="27"/>
      <c r="G590" s="27"/>
      <c r="H590" s="102"/>
      <c r="I590" s="102"/>
      <c r="J590" s="27"/>
      <c r="K590" s="27"/>
      <c r="L590" s="102"/>
      <c r="M590" s="102"/>
      <c r="N590" s="27"/>
      <c r="O590" s="27"/>
      <c r="P590" s="102"/>
      <c r="Q590" s="102"/>
      <c r="R590" s="27"/>
      <c r="S590" s="27"/>
      <c r="T590" s="102"/>
      <c r="U590" s="102"/>
      <c r="V590" s="27"/>
      <c r="W590" s="27"/>
      <c r="X590" s="102"/>
      <c r="Y590" s="102"/>
      <c r="Z590" s="27"/>
      <c r="AA590" s="27"/>
      <c r="AB590" s="102"/>
      <c r="AC590" s="102"/>
      <c r="AD590" s="27"/>
    </row>
    <row r="591" spans="1:30">
      <c r="A591" s="14"/>
      <c r="B591" s="100" t="s">
        <v>372</v>
      </c>
      <c r="C591" s="25"/>
      <c r="D591" s="106">
        <v>8043</v>
      </c>
      <c r="E591" s="106"/>
      <c r="F591" s="25"/>
      <c r="G591" s="25"/>
      <c r="H591" s="106">
        <v>8254</v>
      </c>
      <c r="I591" s="106"/>
      <c r="J591" s="25"/>
      <c r="K591" s="25"/>
      <c r="L591" s="104">
        <v>131</v>
      </c>
      <c r="M591" s="104"/>
      <c r="N591" s="25"/>
      <c r="O591" s="25"/>
      <c r="P591" s="106">
        <v>1104</v>
      </c>
      <c r="Q591" s="106"/>
      <c r="R591" s="25"/>
      <c r="S591" s="25"/>
      <c r="T591" s="104">
        <v>139</v>
      </c>
      <c r="U591" s="104"/>
      <c r="V591" s="25"/>
      <c r="W591" s="25"/>
      <c r="X591" s="104">
        <v>114</v>
      </c>
      <c r="Y591" s="104"/>
      <c r="Z591" s="25"/>
      <c r="AA591" s="25"/>
      <c r="AB591" s="104">
        <v>25</v>
      </c>
      <c r="AC591" s="104"/>
      <c r="AD591" s="25"/>
    </row>
    <row r="592" spans="1:30">
      <c r="A592" s="14"/>
      <c r="B592" s="100"/>
      <c r="C592" s="25"/>
      <c r="D592" s="106"/>
      <c r="E592" s="106"/>
      <c r="F592" s="25"/>
      <c r="G592" s="25"/>
      <c r="H592" s="106"/>
      <c r="I592" s="106"/>
      <c r="J592" s="25"/>
      <c r="K592" s="25"/>
      <c r="L592" s="104"/>
      <c r="M592" s="104"/>
      <c r="N592" s="25"/>
      <c r="O592" s="25"/>
      <c r="P592" s="106"/>
      <c r="Q592" s="106"/>
      <c r="R592" s="25"/>
      <c r="S592" s="25"/>
      <c r="T592" s="104"/>
      <c r="U592" s="104"/>
      <c r="V592" s="25"/>
      <c r="W592" s="25"/>
      <c r="X592" s="104"/>
      <c r="Y592" s="104"/>
      <c r="Z592" s="25"/>
      <c r="AA592" s="25"/>
      <c r="AB592" s="104"/>
      <c r="AC592" s="104"/>
      <c r="AD592" s="25"/>
    </row>
    <row r="593" spans="1:30">
      <c r="A593" s="14"/>
      <c r="B593" s="99" t="s">
        <v>373</v>
      </c>
      <c r="C593" s="27"/>
      <c r="D593" s="102" t="s">
        <v>273</v>
      </c>
      <c r="E593" s="102"/>
      <c r="F593" s="27"/>
      <c r="G593" s="27"/>
      <c r="H593" s="102" t="s">
        <v>273</v>
      </c>
      <c r="I593" s="102"/>
      <c r="J593" s="27"/>
      <c r="K593" s="27"/>
      <c r="L593" s="102" t="s">
        <v>273</v>
      </c>
      <c r="M593" s="102"/>
      <c r="N593" s="27"/>
      <c r="O593" s="27"/>
      <c r="P593" s="102">
        <v>6</v>
      </c>
      <c r="Q593" s="102"/>
      <c r="R593" s="27"/>
      <c r="S593" s="27"/>
      <c r="T593" s="102" t="s">
        <v>273</v>
      </c>
      <c r="U593" s="102"/>
      <c r="V593" s="27"/>
      <c r="W593" s="27"/>
      <c r="X593" s="102" t="s">
        <v>273</v>
      </c>
      <c r="Y593" s="102"/>
      <c r="Z593" s="27"/>
      <c r="AA593" s="27"/>
      <c r="AB593" s="102" t="s">
        <v>273</v>
      </c>
      <c r="AC593" s="102"/>
      <c r="AD593" s="27"/>
    </row>
    <row r="594" spans="1:30">
      <c r="A594" s="14"/>
      <c r="B594" s="99"/>
      <c r="C594" s="27"/>
      <c r="D594" s="102"/>
      <c r="E594" s="102"/>
      <c r="F594" s="27"/>
      <c r="G594" s="27"/>
      <c r="H594" s="102"/>
      <c r="I594" s="102"/>
      <c r="J594" s="27"/>
      <c r="K594" s="27"/>
      <c r="L594" s="102"/>
      <c r="M594" s="102"/>
      <c r="N594" s="27"/>
      <c r="O594" s="27"/>
      <c r="P594" s="102"/>
      <c r="Q594" s="102"/>
      <c r="R594" s="27"/>
      <c r="S594" s="27"/>
      <c r="T594" s="102"/>
      <c r="U594" s="102"/>
      <c r="V594" s="27"/>
      <c r="W594" s="27"/>
      <c r="X594" s="102"/>
      <c r="Y594" s="102"/>
      <c r="Z594" s="27"/>
      <c r="AA594" s="27"/>
      <c r="AB594" s="102"/>
      <c r="AC594" s="102"/>
      <c r="AD594" s="27"/>
    </row>
    <row r="595" spans="1:30">
      <c r="A595" s="14"/>
      <c r="B595" s="93" t="s">
        <v>412</v>
      </c>
      <c r="C595" s="19"/>
      <c r="D595" s="100"/>
      <c r="E595" s="100"/>
      <c r="F595" s="100"/>
      <c r="G595" s="19"/>
      <c r="H595" s="100"/>
      <c r="I595" s="100"/>
      <c r="J595" s="100"/>
      <c r="K595" s="19"/>
      <c r="L595" s="100"/>
      <c r="M595" s="100"/>
      <c r="N595" s="100"/>
      <c r="O595" s="19"/>
      <c r="P595" s="25"/>
      <c r="Q595" s="25"/>
      <c r="R595" s="25"/>
      <c r="S595" s="19"/>
      <c r="T595" s="100"/>
      <c r="U595" s="100"/>
      <c r="V595" s="100"/>
      <c r="W595" s="19"/>
      <c r="X595" s="100"/>
      <c r="Y595" s="100"/>
      <c r="Z595" s="100"/>
      <c r="AA595" s="19"/>
      <c r="AB595" s="100"/>
      <c r="AC595" s="100"/>
      <c r="AD595" s="100"/>
    </row>
    <row r="596" spans="1:30">
      <c r="A596" s="14"/>
      <c r="B596" s="101" t="s">
        <v>375</v>
      </c>
      <c r="C596" s="27"/>
      <c r="D596" s="102">
        <v>580</v>
      </c>
      <c r="E596" s="102"/>
      <c r="F596" s="27"/>
      <c r="G596" s="27"/>
      <c r="H596" s="102">
        <v>580</v>
      </c>
      <c r="I596" s="102"/>
      <c r="J596" s="27"/>
      <c r="K596" s="27"/>
      <c r="L596" s="102">
        <v>62</v>
      </c>
      <c r="M596" s="102"/>
      <c r="N596" s="27"/>
      <c r="O596" s="27"/>
      <c r="P596" s="102">
        <v>658</v>
      </c>
      <c r="Q596" s="102"/>
      <c r="R596" s="27"/>
      <c r="S596" s="27"/>
      <c r="T596" s="102">
        <v>42</v>
      </c>
      <c r="U596" s="102"/>
      <c r="V596" s="27"/>
      <c r="W596" s="27"/>
      <c r="X596" s="102">
        <v>3</v>
      </c>
      <c r="Y596" s="102"/>
      <c r="Z596" s="27"/>
      <c r="AA596" s="27"/>
      <c r="AB596" s="102">
        <v>39</v>
      </c>
      <c r="AC596" s="102"/>
      <c r="AD596" s="27"/>
    </row>
    <row r="597" spans="1:30">
      <c r="A597" s="14"/>
      <c r="B597" s="101"/>
      <c r="C597" s="27"/>
      <c r="D597" s="102"/>
      <c r="E597" s="102"/>
      <c r="F597" s="27"/>
      <c r="G597" s="27"/>
      <c r="H597" s="102"/>
      <c r="I597" s="102"/>
      <c r="J597" s="27"/>
      <c r="K597" s="27"/>
      <c r="L597" s="102"/>
      <c r="M597" s="102"/>
      <c r="N597" s="27"/>
      <c r="O597" s="27"/>
      <c r="P597" s="102"/>
      <c r="Q597" s="102"/>
      <c r="R597" s="27"/>
      <c r="S597" s="27"/>
      <c r="T597" s="102"/>
      <c r="U597" s="102"/>
      <c r="V597" s="27"/>
      <c r="W597" s="27"/>
      <c r="X597" s="102"/>
      <c r="Y597" s="102"/>
      <c r="Z597" s="27"/>
      <c r="AA597" s="27"/>
      <c r="AB597" s="102"/>
      <c r="AC597" s="102"/>
      <c r="AD597" s="27"/>
    </row>
    <row r="598" spans="1:30">
      <c r="A598" s="14"/>
      <c r="B598" s="103" t="s">
        <v>93</v>
      </c>
      <c r="C598" s="25"/>
      <c r="D598" s="104">
        <v>795</v>
      </c>
      <c r="E598" s="104"/>
      <c r="F598" s="25"/>
      <c r="G598" s="25"/>
      <c r="H598" s="106">
        <v>1461</v>
      </c>
      <c r="I598" s="106"/>
      <c r="J598" s="25"/>
      <c r="K598" s="25"/>
      <c r="L598" s="104" t="s">
        <v>273</v>
      </c>
      <c r="M598" s="104"/>
      <c r="N598" s="25"/>
      <c r="O598" s="25"/>
      <c r="P598" s="104">
        <v>942</v>
      </c>
      <c r="Q598" s="104"/>
      <c r="R598" s="25"/>
      <c r="S598" s="25"/>
      <c r="T598" s="104">
        <v>100</v>
      </c>
      <c r="U598" s="104"/>
      <c r="V598" s="25"/>
      <c r="W598" s="25"/>
      <c r="X598" s="104" t="s">
        <v>273</v>
      </c>
      <c r="Y598" s="104"/>
      <c r="Z598" s="25"/>
      <c r="AA598" s="25"/>
      <c r="AB598" s="104">
        <v>100</v>
      </c>
      <c r="AC598" s="104"/>
      <c r="AD598" s="25"/>
    </row>
    <row r="599" spans="1:30" ht="15.75" thickBot="1">
      <c r="A599" s="14"/>
      <c r="B599" s="103"/>
      <c r="C599" s="25"/>
      <c r="D599" s="107"/>
      <c r="E599" s="107"/>
      <c r="F599" s="32"/>
      <c r="G599" s="25"/>
      <c r="H599" s="108"/>
      <c r="I599" s="108"/>
      <c r="J599" s="32"/>
      <c r="K599" s="25"/>
      <c r="L599" s="107"/>
      <c r="M599" s="107"/>
      <c r="N599" s="32"/>
      <c r="O599" s="25"/>
      <c r="P599" s="107"/>
      <c r="Q599" s="107"/>
      <c r="R599" s="32"/>
      <c r="S599" s="25"/>
      <c r="T599" s="107"/>
      <c r="U599" s="107"/>
      <c r="V599" s="32"/>
      <c r="W599" s="25"/>
      <c r="X599" s="107"/>
      <c r="Y599" s="107"/>
      <c r="Z599" s="32"/>
      <c r="AA599" s="25"/>
      <c r="AB599" s="107"/>
      <c r="AC599" s="107"/>
      <c r="AD599" s="32"/>
    </row>
    <row r="600" spans="1:30">
      <c r="A600" s="14"/>
      <c r="B600" s="99" t="s">
        <v>511</v>
      </c>
      <c r="C600" s="27"/>
      <c r="D600" s="110" t="s">
        <v>270</v>
      </c>
      <c r="E600" s="112">
        <v>16226</v>
      </c>
      <c r="F600" s="37"/>
      <c r="G600" s="27"/>
      <c r="H600" s="110" t="s">
        <v>270</v>
      </c>
      <c r="I600" s="112">
        <v>20181</v>
      </c>
      <c r="J600" s="37"/>
      <c r="K600" s="27"/>
      <c r="L600" s="110" t="s">
        <v>270</v>
      </c>
      <c r="M600" s="114">
        <v>402</v>
      </c>
      <c r="N600" s="37"/>
      <c r="O600" s="27"/>
      <c r="P600" s="110" t="s">
        <v>270</v>
      </c>
      <c r="Q600" s="112">
        <v>12084</v>
      </c>
      <c r="R600" s="37"/>
      <c r="S600" s="27"/>
      <c r="T600" s="110" t="s">
        <v>270</v>
      </c>
      <c r="U600" s="114">
        <v>887</v>
      </c>
      <c r="V600" s="37"/>
      <c r="W600" s="27"/>
      <c r="X600" s="110" t="s">
        <v>270</v>
      </c>
      <c r="Y600" s="114">
        <v>221</v>
      </c>
      <c r="Z600" s="37"/>
      <c r="AA600" s="27"/>
      <c r="AB600" s="110" t="s">
        <v>270</v>
      </c>
      <c r="AC600" s="114">
        <v>666</v>
      </c>
      <c r="AD600" s="37"/>
    </row>
    <row r="601" spans="1:30" ht="15.75" thickBot="1">
      <c r="A601" s="14"/>
      <c r="B601" s="99"/>
      <c r="C601" s="27"/>
      <c r="D601" s="120"/>
      <c r="E601" s="121"/>
      <c r="F601" s="38"/>
      <c r="G601" s="27"/>
      <c r="H601" s="120"/>
      <c r="I601" s="121"/>
      <c r="J601" s="38"/>
      <c r="K601" s="27"/>
      <c r="L601" s="120"/>
      <c r="M601" s="122"/>
      <c r="N601" s="38"/>
      <c r="O601" s="27"/>
      <c r="P601" s="120"/>
      <c r="Q601" s="121"/>
      <c r="R601" s="38"/>
      <c r="S601" s="27"/>
      <c r="T601" s="120"/>
      <c r="U601" s="122"/>
      <c r="V601" s="38"/>
      <c r="W601" s="27"/>
      <c r="X601" s="120"/>
      <c r="Y601" s="122"/>
      <c r="Z601" s="38"/>
      <c r="AA601" s="27"/>
      <c r="AB601" s="120"/>
      <c r="AC601" s="122"/>
      <c r="AD601" s="38"/>
    </row>
    <row r="602" spans="1:30" ht="15.75" thickTop="1">
      <c r="A602" s="14"/>
      <c r="B602" s="15"/>
      <c r="C602" s="15"/>
    </row>
    <row r="603" spans="1:30" ht="22.5">
      <c r="A603" s="14"/>
      <c r="B603" s="123">
        <v>-1</v>
      </c>
      <c r="C603" s="124" t="s">
        <v>503</v>
      </c>
    </row>
    <row r="604" spans="1:30">
      <c r="A604" s="14"/>
      <c r="B604" s="21"/>
      <c r="C604" s="21"/>
      <c r="D604" s="21"/>
      <c r="E604" s="21"/>
      <c r="F604" s="21"/>
      <c r="G604" s="21"/>
      <c r="H604" s="21"/>
      <c r="I604" s="21"/>
      <c r="J604" s="21"/>
      <c r="K604" s="21"/>
      <c r="L604" s="21"/>
      <c r="M604" s="21"/>
      <c r="N604" s="21"/>
      <c r="O604" s="21"/>
      <c r="P604" s="21"/>
      <c r="Q604" s="21"/>
      <c r="R604" s="21"/>
      <c r="S604" s="21"/>
      <c r="T604" s="21"/>
      <c r="U604" s="21"/>
      <c r="V604" s="21"/>
      <c r="W604" s="21"/>
      <c r="X604" s="21"/>
      <c r="Y604" s="21"/>
      <c r="Z604" s="21"/>
      <c r="AA604" s="21"/>
      <c r="AB604" s="21"/>
      <c r="AC604" s="21"/>
      <c r="AD604" s="21"/>
    </row>
    <row r="605" spans="1:30">
      <c r="A605" s="14"/>
      <c r="B605" s="15"/>
      <c r="C605" s="15"/>
      <c r="D605" s="15"/>
      <c r="E605" s="15"/>
      <c r="F605" s="15"/>
      <c r="G605" s="15"/>
      <c r="H605" s="15"/>
      <c r="I605" s="15"/>
      <c r="J605" s="15"/>
      <c r="K605" s="15"/>
      <c r="L605" s="15"/>
      <c r="M605" s="15"/>
      <c r="N605" s="15"/>
      <c r="O605" s="15"/>
      <c r="P605" s="15"/>
      <c r="Q605" s="15"/>
      <c r="R605" s="15"/>
      <c r="S605" s="15"/>
      <c r="T605" s="15"/>
      <c r="U605" s="15"/>
      <c r="V605" s="15"/>
      <c r="W605" s="15"/>
      <c r="X605" s="15"/>
      <c r="Y605" s="15"/>
      <c r="Z605" s="15"/>
      <c r="AA605" s="15"/>
      <c r="AB605" s="15"/>
      <c r="AC605" s="15"/>
      <c r="AD605" s="15"/>
    </row>
    <row r="606" spans="1:30" ht="15.75" thickBot="1">
      <c r="A606" s="14"/>
      <c r="B606" s="11"/>
      <c r="C606" s="11"/>
      <c r="D606" s="95" t="s">
        <v>479</v>
      </c>
      <c r="E606" s="95"/>
      <c r="F606" s="95"/>
      <c r="G606" s="95"/>
      <c r="H606" s="95"/>
      <c r="I606" s="95"/>
      <c r="J606" s="95"/>
      <c r="K606" s="95"/>
      <c r="L606" s="95"/>
      <c r="M606" s="95"/>
      <c r="N606" s="95"/>
      <c r="O606" s="95"/>
      <c r="P606" s="95"/>
      <c r="Q606" s="95"/>
      <c r="R606" s="95"/>
      <c r="S606" s="95"/>
      <c r="T606" s="95"/>
      <c r="U606" s="95"/>
      <c r="V606" s="95"/>
      <c r="W606" s="95"/>
      <c r="X606" s="95"/>
      <c r="Y606" s="95"/>
      <c r="Z606" s="95"/>
      <c r="AA606" s="95"/>
      <c r="AB606" s="95"/>
      <c r="AC606" s="95"/>
      <c r="AD606" s="95"/>
    </row>
    <row r="607" spans="1:30" ht="15.75" thickBot="1">
      <c r="A607" s="14"/>
      <c r="B607" s="11"/>
      <c r="C607" s="11"/>
      <c r="D607" s="96" t="s">
        <v>512</v>
      </c>
      <c r="E607" s="96"/>
      <c r="F607" s="96"/>
      <c r="G607" s="96"/>
      <c r="H607" s="96"/>
      <c r="I607" s="96"/>
      <c r="J607" s="96"/>
      <c r="K607" s="96"/>
      <c r="L607" s="96"/>
      <c r="M607" s="96"/>
      <c r="N607" s="96"/>
      <c r="O607" s="96"/>
      <c r="P607" s="96"/>
      <c r="Q607" s="96"/>
      <c r="R607" s="96"/>
      <c r="S607" s="96"/>
      <c r="T607" s="96"/>
      <c r="U607" s="96"/>
      <c r="V607" s="96"/>
      <c r="W607" s="96"/>
      <c r="X607" s="96"/>
      <c r="Y607" s="96"/>
      <c r="Z607" s="96"/>
      <c r="AA607" s="96"/>
      <c r="AB607" s="96"/>
      <c r="AC607" s="96"/>
      <c r="AD607" s="96"/>
    </row>
    <row r="608" spans="1:30">
      <c r="A608" s="14"/>
      <c r="B608" s="27"/>
      <c r="C608" s="27"/>
      <c r="D608" s="98" t="s">
        <v>457</v>
      </c>
      <c r="E608" s="98"/>
      <c r="F608" s="98"/>
      <c r="G608" s="37"/>
      <c r="H608" s="98" t="s">
        <v>482</v>
      </c>
      <c r="I608" s="98"/>
      <c r="J608" s="98"/>
      <c r="K608" s="37"/>
      <c r="L608" s="98" t="s">
        <v>485</v>
      </c>
      <c r="M608" s="98"/>
      <c r="N608" s="98"/>
      <c r="O608" s="37"/>
      <c r="P608" s="98" t="s">
        <v>487</v>
      </c>
      <c r="Q608" s="98"/>
      <c r="R608" s="98"/>
      <c r="S608" s="37"/>
      <c r="T608" s="98" t="s">
        <v>490</v>
      </c>
      <c r="U608" s="98"/>
      <c r="V608" s="98"/>
      <c r="W608" s="37"/>
      <c r="X608" s="98" t="s">
        <v>493</v>
      </c>
      <c r="Y608" s="98"/>
      <c r="Z608" s="98"/>
      <c r="AA608" s="37"/>
      <c r="AB608" s="98" t="s">
        <v>495</v>
      </c>
      <c r="AC608" s="98"/>
      <c r="AD608" s="98"/>
    </row>
    <row r="609" spans="1:30">
      <c r="A609" s="14"/>
      <c r="B609" s="27"/>
      <c r="C609" s="27"/>
      <c r="D609" s="97" t="s">
        <v>481</v>
      </c>
      <c r="E609" s="97"/>
      <c r="F609" s="97"/>
      <c r="G609" s="27"/>
      <c r="H609" s="97" t="s">
        <v>483</v>
      </c>
      <c r="I609" s="97"/>
      <c r="J609" s="97"/>
      <c r="K609" s="27"/>
      <c r="L609" s="97" t="s">
        <v>486</v>
      </c>
      <c r="M609" s="97"/>
      <c r="N609" s="97"/>
      <c r="O609" s="27"/>
      <c r="P609" s="97" t="s">
        <v>488</v>
      </c>
      <c r="Q609" s="97"/>
      <c r="R609" s="97"/>
      <c r="S609" s="27"/>
      <c r="T609" s="97" t="s">
        <v>491</v>
      </c>
      <c r="U609" s="97"/>
      <c r="V609" s="97"/>
      <c r="W609" s="27"/>
      <c r="X609" s="97" t="s">
        <v>492</v>
      </c>
      <c r="Y609" s="97"/>
      <c r="Z609" s="97"/>
      <c r="AA609" s="27"/>
      <c r="AB609" s="97" t="s">
        <v>496</v>
      </c>
      <c r="AC609" s="97"/>
      <c r="AD609" s="97"/>
    </row>
    <row r="610" spans="1:30">
      <c r="A610" s="14"/>
      <c r="B610" s="27"/>
      <c r="C610" s="27"/>
      <c r="D610" s="55"/>
      <c r="E610" s="55"/>
      <c r="F610" s="55"/>
      <c r="G610" s="27"/>
      <c r="H610" s="97" t="s">
        <v>484</v>
      </c>
      <c r="I610" s="97"/>
      <c r="J610" s="97"/>
      <c r="K610" s="27"/>
      <c r="L610" s="55"/>
      <c r="M610" s="55"/>
      <c r="N610" s="55"/>
      <c r="O610" s="27"/>
      <c r="P610" s="97" t="s">
        <v>489</v>
      </c>
      <c r="Q610" s="97"/>
      <c r="R610" s="97"/>
      <c r="S610" s="27"/>
      <c r="T610" s="97" t="s">
        <v>492</v>
      </c>
      <c r="U610" s="97"/>
      <c r="V610" s="97"/>
      <c r="W610" s="27"/>
      <c r="X610" s="97" t="s">
        <v>494</v>
      </c>
      <c r="Y610" s="97"/>
      <c r="Z610" s="97"/>
      <c r="AA610" s="27"/>
      <c r="AB610" s="97" t="s">
        <v>491</v>
      </c>
      <c r="AC610" s="97"/>
      <c r="AD610" s="97"/>
    </row>
    <row r="611" spans="1:30" ht="15.75" thickBot="1">
      <c r="A611" s="14"/>
      <c r="B611" s="27"/>
      <c r="C611" s="27"/>
      <c r="D611" s="61"/>
      <c r="E611" s="61"/>
      <c r="F611" s="61"/>
      <c r="G611" s="27"/>
      <c r="H611" s="61"/>
      <c r="I611" s="61"/>
      <c r="J611" s="61"/>
      <c r="K611" s="27"/>
      <c r="L611" s="61"/>
      <c r="M611" s="61"/>
      <c r="N611" s="61"/>
      <c r="O611" s="27"/>
      <c r="P611" s="61"/>
      <c r="Q611" s="61"/>
      <c r="R611" s="61"/>
      <c r="S611" s="27"/>
      <c r="T611" s="61"/>
      <c r="U611" s="61"/>
      <c r="V611" s="61"/>
      <c r="W611" s="27"/>
      <c r="X611" s="61"/>
      <c r="Y611" s="61"/>
      <c r="Z611" s="61"/>
      <c r="AA611" s="27"/>
      <c r="AB611" s="95" t="s">
        <v>492</v>
      </c>
      <c r="AC611" s="95"/>
      <c r="AD611" s="95"/>
    </row>
    <row r="612" spans="1:30">
      <c r="A612" s="14"/>
      <c r="B612" s="91"/>
      <c r="C612" s="11"/>
      <c r="D612" s="97" t="s">
        <v>267</v>
      </c>
      <c r="E612" s="97"/>
      <c r="F612" s="97"/>
      <c r="G612" s="97"/>
      <c r="H612" s="97"/>
      <c r="I612" s="97"/>
      <c r="J612" s="97"/>
      <c r="K612" s="97"/>
      <c r="L612" s="97"/>
      <c r="M612" s="97"/>
      <c r="N612" s="97"/>
      <c r="O612" s="97"/>
      <c r="P612" s="97"/>
      <c r="Q612" s="97"/>
      <c r="R612" s="97"/>
      <c r="S612" s="97"/>
      <c r="T612" s="97"/>
      <c r="U612" s="97"/>
      <c r="V612" s="97"/>
      <c r="W612" s="97"/>
      <c r="X612" s="97"/>
      <c r="Y612" s="97"/>
      <c r="Z612" s="97"/>
      <c r="AA612" s="97"/>
      <c r="AB612" s="97"/>
      <c r="AC612" s="97"/>
      <c r="AD612" s="97"/>
    </row>
    <row r="613" spans="1:30">
      <c r="A613" s="14"/>
      <c r="B613" s="92" t="s">
        <v>497</v>
      </c>
      <c r="C613" s="11"/>
      <c r="D613" s="99"/>
      <c r="E613" s="99"/>
      <c r="F613" s="99"/>
      <c r="G613" s="11"/>
      <c r="H613" s="99"/>
      <c r="I613" s="99"/>
      <c r="J613" s="99"/>
      <c r="K613" s="11"/>
      <c r="L613" s="99"/>
      <c r="M613" s="99"/>
      <c r="N613" s="99"/>
      <c r="O613" s="11"/>
      <c r="P613" s="99"/>
      <c r="Q613" s="99"/>
      <c r="R613" s="99"/>
      <c r="S613" s="11"/>
      <c r="T613" s="99"/>
      <c r="U613" s="99"/>
      <c r="V613" s="99"/>
      <c r="W613" s="11"/>
      <c r="X613" s="99"/>
      <c r="Y613" s="99"/>
      <c r="Z613" s="99"/>
      <c r="AA613" s="11"/>
      <c r="AB613" s="99"/>
      <c r="AC613" s="99"/>
      <c r="AD613" s="99"/>
    </row>
    <row r="614" spans="1:30">
      <c r="A614" s="14"/>
      <c r="B614" s="93" t="s">
        <v>410</v>
      </c>
      <c r="C614" s="19"/>
      <c r="D614" s="100"/>
      <c r="E614" s="100"/>
      <c r="F614" s="100"/>
      <c r="G614" s="19"/>
      <c r="H614" s="100"/>
      <c r="I614" s="100"/>
      <c r="J614" s="100"/>
      <c r="K614" s="19"/>
      <c r="L614" s="100"/>
      <c r="M614" s="100"/>
      <c r="N614" s="100"/>
      <c r="O614" s="19"/>
      <c r="P614" s="100"/>
      <c r="Q614" s="100"/>
      <c r="R614" s="100"/>
      <c r="S614" s="19"/>
      <c r="T614" s="100"/>
      <c r="U614" s="100"/>
      <c r="V614" s="100"/>
      <c r="W614" s="19"/>
      <c r="X614" s="100"/>
      <c r="Y614" s="100"/>
      <c r="Z614" s="100"/>
      <c r="AA614" s="19"/>
      <c r="AB614" s="100"/>
      <c r="AC614" s="100"/>
      <c r="AD614" s="100"/>
    </row>
    <row r="615" spans="1:30">
      <c r="A615" s="14"/>
      <c r="B615" s="101" t="s">
        <v>433</v>
      </c>
      <c r="C615" s="27"/>
      <c r="D615" s="99" t="s">
        <v>270</v>
      </c>
      <c r="E615" s="102">
        <v>741</v>
      </c>
      <c r="F615" s="27"/>
      <c r="G615" s="27"/>
      <c r="H615" s="99" t="s">
        <v>270</v>
      </c>
      <c r="I615" s="102">
        <v>741</v>
      </c>
      <c r="J615" s="27"/>
      <c r="K615" s="27"/>
      <c r="L615" s="99" t="s">
        <v>270</v>
      </c>
      <c r="M615" s="102" t="s">
        <v>273</v>
      </c>
      <c r="N615" s="27"/>
      <c r="O615" s="27"/>
      <c r="P615" s="99" t="s">
        <v>270</v>
      </c>
      <c r="Q615" s="105">
        <v>1482</v>
      </c>
      <c r="R615" s="27"/>
      <c r="S615" s="27"/>
      <c r="T615" s="99" t="s">
        <v>270</v>
      </c>
      <c r="U615" s="102">
        <v>142</v>
      </c>
      <c r="V615" s="27"/>
      <c r="W615" s="27"/>
      <c r="X615" s="99" t="s">
        <v>270</v>
      </c>
      <c r="Y615" s="102">
        <v>2</v>
      </c>
      <c r="Z615" s="27"/>
      <c r="AA615" s="27"/>
      <c r="AB615" s="99" t="s">
        <v>270</v>
      </c>
      <c r="AC615" s="102">
        <v>140</v>
      </c>
      <c r="AD615" s="27"/>
    </row>
    <row r="616" spans="1:30">
      <c r="A616" s="14"/>
      <c r="B616" s="101"/>
      <c r="C616" s="27"/>
      <c r="D616" s="99"/>
      <c r="E616" s="102"/>
      <c r="F616" s="27"/>
      <c r="G616" s="27"/>
      <c r="H616" s="99"/>
      <c r="I616" s="102"/>
      <c r="J616" s="27"/>
      <c r="K616" s="27"/>
      <c r="L616" s="99"/>
      <c r="M616" s="102"/>
      <c r="N616" s="27"/>
      <c r="O616" s="27"/>
      <c r="P616" s="99"/>
      <c r="Q616" s="105"/>
      <c r="R616" s="27"/>
      <c r="S616" s="27"/>
      <c r="T616" s="99"/>
      <c r="U616" s="102"/>
      <c r="V616" s="27"/>
      <c r="W616" s="27"/>
      <c r="X616" s="99"/>
      <c r="Y616" s="102"/>
      <c r="Z616" s="27"/>
      <c r="AA616" s="27"/>
      <c r="AB616" s="99"/>
      <c r="AC616" s="102"/>
      <c r="AD616" s="27"/>
    </row>
    <row r="617" spans="1:30">
      <c r="A617" s="14"/>
      <c r="B617" s="103" t="s">
        <v>434</v>
      </c>
      <c r="C617" s="25"/>
      <c r="D617" s="104">
        <v>648</v>
      </c>
      <c r="E617" s="104"/>
      <c r="F617" s="25"/>
      <c r="G617" s="25"/>
      <c r="H617" s="104">
        <v>648</v>
      </c>
      <c r="I617" s="104"/>
      <c r="J617" s="25"/>
      <c r="K617" s="25"/>
      <c r="L617" s="104" t="s">
        <v>273</v>
      </c>
      <c r="M617" s="104"/>
      <c r="N617" s="25"/>
      <c r="O617" s="25"/>
      <c r="P617" s="106">
        <v>1239</v>
      </c>
      <c r="Q617" s="106"/>
      <c r="R617" s="25"/>
      <c r="S617" s="25"/>
      <c r="T617" s="104">
        <v>222</v>
      </c>
      <c r="U617" s="104"/>
      <c r="V617" s="25"/>
      <c r="W617" s="25"/>
      <c r="X617" s="104">
        <v>207</v>
      </c>
      <c r="Y617" s="104"/>
      <c r="Z617" s="25"/>
      <c r="AA617" s="25"/>
      <c r="AB617" s="104">
        <v>15</v>
      </c>
      <c r="AC617" s="104"/>
      <c r="AD617" s="25"/>
    </row>
    <row r="618" spans="1:30">
      <c r="A618" s="14"/>
      <c r="B618" s="103"/>
      <c r="C618" s="25"/>
      <c r="D618" s="104"/>
      <c r="E618" s="104"/>
      <c r="F618" s="25"/>
      <c r="G618" s="25"/>
      <c r="H618" s="104"/>
      <c r="I618" s="104"/>
      <c r="J618" s="25"/>
      <c r="K618" s="25"/>
      <c r="L618" s="104"/>
      <c r="M618" s="104"/>
      <c r="N618" s="25"/>
      <c r="O618" s="25"/>
      <c r="P618" s="106"/>
      <c r="Q618" s="106"/>
      <c r="R618" s="25"/>
      <c r="S618" s="25"/>
      <c r="T618" s="104"/>
      <c r="U618" s="104"/>
      <c r="V618" s="25"/>
      <c r="W618" s="25"/>
      <c r="X618" s="104"/>
      <c r="Y618" s="104"/>
      <c r="Z618" s="25"/>
      <c r="AA618" s="25"/>
      <c r="AB618" s="104"/>
      <c r="AC618" s="104"/>
      <c r="AD618" s="25"/>
    </row>
    <row r="619" spans="1:30">
      <c r="A619" s="14"/>
      <c r="B619" s="101" t="s">
        <v>368</v>
      </c>
      <c r="C619" s="27"/>
      <c r="D619" s="105">
        <v>4946</v>
      </c>
      <c r="E619" s="105"/>
      <c r="F619" s="27"/>
      <c r="G619" s="27"/>
      <c r="H619" s="105">
        <v>8537</v>
      </c>
      <c r="I619" s="105"/>
      <c r="J619" s="27"/>
      <c r="K619" s="27"/>
      <c r="L619" s="102" t="s">
        <v>273</v>
      </c>
      <c r="M619" s="102"/>
      <c r="N619" s="27"/>
      <c r="O619" s="27"/>
      <c r="P619" s="105">
        <v>5834</v>
      </c>
      <c r="Q619" s="105"/>
      <c r="R619" s="27"/>
      <c r="S619" s="27"/>
      <c r="T619" s="102">
        <v>246</v>
      </c>
      <c r="U619" s="102"/>
      <c r="V619" s="27"/>
      <c r="W619" s="27"/>
      <c r="X619" s="102">
        <v>24</v>
      </c>
      <c r="Y619" s="102"/>
      <c r="Z619" s="27"/>
      <c r="AA619" s="27"/>
      <c r="AB619" s="102">
        <v>222</v>
      </c>
      <c r="AC619" s="102"/>
      <c r="AD619" s="27"/>
    </row>
    <row r="620" spans="1:30">
      <c r="A620" s="14"/>
      <c r="B620" s="101"/>
      <c r="C620" s="27"/>
      <c r="D620" s="105"/>
      <c r="E620" s="105"/>
      <c r="F620" s="27"/>
      <c r="G620" s="27"/>
      <c r="H620" s="105"/>
      <c r="I620" s="105"/>
      <c r="J620" s="27"/>
      <c r="K620" s="27"/>
      <c r="L620" s="102"/>
      <c r="M620" s="102"/>
      <c r="N620" s="27"/>
      <c r="O620" s="27"/>
      <c r="P620" s="105"/>
      <c r="Q620" s="105"/>
      <c r="R620" s="27"/>
      <c r="S620" s="27"/>
      <c r="T620" s="102"/>
      <c r="U620" s="102"/>
      <c r="V620" s="27"/>
      <c r="W620" s="27"/>
      <c r="X620" s="102"/>
      <c r="Y620" s="102"/>
      <c r="Z620" s="27"/>
      <c r="AA620" s="27"/>
      <c r="AB620" s="102"/>
      <c r="AC620" s="102"/>
      <c r="AD620" s="27"/>
    </row>
    <row r="621" spans="1:30">
      <c r="A621" s="14"/>
      <c r="B621" s="103" t="s">
        <v>369</v>
      </c>
      <c r="C621" s="25"/>
      <c r="D621" s="104">
        <v>47</v>
      </c>
      <c r="E621" s="104"/>
      <c r="F621" s="25"/>
      <c r="G621" s="25"/>
      <c r="H621" s="104">
        <v>414</v>
      </c>
      <c r="I621" s="104"/>
      <c r="J621" s="25"/>
      <c r="K621" s="25"/>
      <c r="L621" s="104" t="s">
        <v>273</v>
      </c>
      <c r="M621" s="104"/>
      <c r="N621" s="25"/>
      <c r="O621" s="25"/>
      <c r="P621" s="104">
        <v>313</v>
      </c>
      <c r="Q621" s="104"/>
      <c r="R621" s="25"/>
      <c r="S621" s="25"/>
      <c r="T621" s="104">
        <v>69</v>
      </c>
      <c r="U621" s="104"/>
      <c r="V621" s="25"/>
      <c r="W621" s="25"/>
      <c r="X621" s="104">
        <v>60</v>
      </c>
      <c r="Y621" s="104"/>
      <c r="Z621" s="25"/>
      <c r="AA621" s="25"/>
      <c r="AB621" s="104">
        <v>9</v>
      </c>
      <c r="AC621" s="104"/>
      <c r="AD621" s="25"/>
    </row>
    <row r="622" spans="1:30">
      <c r="A622" s="14"/>
      <c r="B622" s="103"/>
      <c r="C622" s="25"/>
      <c r="D622" s="104"/>
      <c r="E622" s="104"/>
      <c r="F622" s="25"/>
      <c r="G622" s="25"/>
      <c r="H622" s="104"/>
      <c r="I622" s="104"/>
      <c r="J622" s="25"/>
      <c r="K622" s="25"/>
      <c r="L622" s="104"/>
      <c r="M622" s="104"/>
      <c r="N622" s="25"/>
      <c r="O622" s="25"/>
      <c r="P622" s="104"/>
      <c r="Q622" s="104"/>
      <c r="R622" s="25"/>
      <c r="S622" s="25"/>
      <c r="T622" s="104"/>
      <c r="U622" s="104"/>
      <c r="V622" s="25"/>
      <c r="W622" s="25"/>
      <c r="X622" s="104"/>
      <c r="Y622" s="104"/>
      <c r="Z622" s="25"/>
      <c r="AA622" s="25"/>
      <c r="AB622" s="104"/>
      <c r="AC622" s="104"/>
      <c r="AD622" s="25"/>
    </row>
    <row r="623" spans="1:30">
      <c r="A623" s="14"/>
      <c r="B623" s="101" t="s">
        <v>370</v>
      </c>
      <c r="C623" s="27"/>
      <c r="D623" s="102">
        <v>544</v>
      </c>
      <c r="E623" s="102"/>
      <c r="F623" s="27"/>
      <c r="G623" s="27"/>
      <c r="H623" s="102">
        <v>677</v>
      </c>
      <c r="I623" s="102"/>
      <c r="J623" s="27"/>
      <c r="K623" s="27"/>
      <c r="L623" s="102" t="s">
        <v>273</v>
      </c>
      <c r="M623" s="102"/>
      <c r="N623" s="27"/>
      <c r="O623" s="27"/>
      <c r="P623" s="105">
        <v>2213</v>
      </c>
      <c r="Q623" s="105"/>
      <c r="R623" s="27"/>
      <c r="S623" s="27"/>
      <c r="T623" s="102">
        <v>151</v>
      </c>
      <c r="U623" s="102"/>
      <c r="V623" s="27"/>
      <c r="W623" s="27"/>
      <c r="X623" s="102" t="s">
        <v>273</v>
      </c>
      <c r="Y623" s="102"/>
      <c r="Z623" s="27"/>
      <c r="AA623" s="27"/>
      <c r="AB623" s="102">
        <v>151</v>
      </c>
      <c r="AC623" s="102"/>
      <c r="AD623" s="27"/>
    </row>
    <row r="624" spans="1:30">
      <c r="A624" s="14"/>
      <c r="B624" s="101"/>
      <c r="C624" s="27"/>
      <c r="D624" s="102"/>
      <c r="E624" s="102"/>
      <c r="F624" s="27"/>
      <c r="G624" s="27"/>
      <c r="H624" s="102"/>
      <c r="I624" s="102"/>
      <c r="J624" s="27"/>
      <c r="K624" s="27"/>
      <c r="L624" s="102"/>
      <c r="M624" s="102"/>
      <c r="N624" s="27"/>
      <c r="O624" s="27"/>
      <c r="P624" s="105"/>
      <c r="Q624" s="105"/>
      <c r="R624" s="27"/>
      <c r="S624" s="27"/>
      <c r="T624" s="102"/>
      <c r="U624" s="102"/>
      <c r="V624" s="27"/>
      <c r="W624" s="27"/>
      <c r="X624" s="102"/>
      <c r="Y624" s="102"/>
      <c r="Z624" s="27"/>
      <c r="AA624" s="27"/>
      <c r="AB624" s="102"/>
      <c r="AC624" s="102"/>
      <c r="AD624" s="27"/>
    </row>
    <row r="625" spans="1:30">
      <c r="A625" s="14"/>
      <c r="B625" s="100" t="s">
        <v>372</v>
      </c>
      <c r="C625" s="25"/>
      <c r="D625" s="106">
        <v>2394</v>
      </c>
      <c r="E625" s="106"/>
      <c r="F625" s="25"/>
      <c r="G625" s="25"/>
      <c r="H625" s="106">
        <v>2404</v>
      </c>
      <c r="I625" s="106"/>
      <c r="J625" s="25"/>
      <c r="K625" s="25"/>
      <c r="L625" s="104" t="s">
        <v>273</v>
      </c>
      <c r="M625" s="104"/>
      <c r="N625" s="25"/>
      <c r="O625" s="25"/>
      <c r="P625" s="106">
        <v>1987</v>
      </c>
      <c r="Q625" s="106"/>
      <c r="R625" s="25"/>
      <c r="S625" s="25"/>
      <c r="T625" s="104">
        <v>163</v>
      </c>
      <c r="U625" s="104"/>
      <c r="V625" s="25"/>
      <c r="W625" s="25"/>
      <c r="X625" s="104">
        <v>25</v>
      </c>
      <c r="Y625" s="104"/>
      <c r="Z625" s="25"/>
      <c r="AA625" s="25"/>
      <c r="AB625" s="104">
        <v>138</v>
      </c>
      <c r="AC625" s="104"/>
      <c r="AD625" s="25"/>
    </row>
    <row r="626" spans="1:30">
      <c r="A626" s="14"/>
      <c r="B626" s="100"/>
      <c r="C626" s="25"/>
      <c r="D626" s="106"/>
      <c r="E626" s="106"/>
      <c r="F626" s="25"/>
      <c r="G626" s="25"/>
      <c r="H626" s="106"/>
      <c r="I626" s="106"/>
      <c r="J626" s="25"/>
      <c r="K626" s="25"/>
      <c r="L626" s="104"/>
      <c r="M626" s="104"/>
      <c r="N626" s="25"/>
      <c r="O626" s="25"/>
      <c r="P626" s="106"/>
      <c r="Q626" s="106"/>
      <c r="R626" s="25"/>
      <c r="S626" s="25"/>
      <c r="T626" s="104"/>
      <c r="U626" s="104"/>
      <c r="V626" s="25"/>
      <c r="W626" s="25"/>
      <c r="X626" s="104"/>
      <c r="Y626" s="104"/>
      <c r="Z626" s="25"/>
      <c r="AA626" s="25"/>
      <c r="AB626" s="104"/>
      <c r="AC626" s="104"/>
      <c r="AD626" s="25"/>
    </row>
    <row r="627" spans="1:30">
      <c r="A627" s="14"/>
      <c r="B627" s="99" t="s">
        <v>373</v>
      </c>
      <c r="C627" s="27"/>
      <c r="D627" s="102" t="s">
        <v>273</v>
      </c>
      <c r="E627" s="102"/>
      <c r="F627" s="27"/>
      <c r="G627" s="27"/>
      <c r="H627" s="102" t="s">
        <v>273</v>
      </c>
      <c r="I627" s="102"/>
      <c r="J627" s="27"/>
      <c r="K627" s="27"/>
      <c r="L627" s="102" t="s">
        <v>273</v>
      </c>
      <c r="M627" s="102"/>
      <c r="N627" s="27"/>
      <c r="O627" s="27"/>
      <c r="P627" s="102">
        <v>4</v>
      </c>
      <c r="Q627" s="102"/>
      <c r="R627" s="27"/>
      <c r="S627" s="27"/>
      <c r="T627" s="102" t="s">
        <v>273</v>
      </c>
      <c r="U627" s="102"/>
      <c r="V627" s="27"/>
      <c r="W627" s="27"/>
      <c r="X627" s="102">
        <v>1</v>
      </c>
      <c r="Y627" s="102"/>
      <c r="Z627" s="27"/>
      <c r="AA627" s="27"/>
      <c r="AB627" s="102" t="s">
        <v>513</v>
      </c>
      <c r="AC627" s="102"/>
      <c r="AD627" s="99" t="s">
        <v>277</v>
      </c>
    </row>
    <row r="628" spans="1:30">
      <c r="A628" s="14"/>
      <c r="B628" s="99"/>
      <c r="C628" s="27"/>
      <c r="D628" s="102"/>
      <c r="E628" s="102"/>
      <c r="F628" s="27"/>
      <c r="G628" s="27"/>
      <c r="H628" s="102"/>
      <c r="I628" s="102"/>
      <c r="J628" s="27"/>
      <c r="K628" s="27"/>
      <c r="L628" s="102"/>
      <c r="M628" s="102"/>
      <c r="N628" s="27"/>
      <c r="O628" s="27"/>
      <c r="P628" s="102"/>
      <c r="Q628" s="102"/>
      <c r="R628" s="27"/>
      <c r="S628" s="27"/>
      <c r="T628" s="102"/>
      <c r="U628" s="102"/>
      <c r="V628" s="27"/>
      <c r="W628" s="27"/>
      <c r="X628" s="102"/>
      <c r="Y628" s="102"/>
      <c r="Z628" s="27"/>
      <c r="AA628" s="27"/>
      <c r="AB628" s="102"/>
      <c r="AC628" s="102"/>
      <c r="AD628" s="99"/>
    </row>
    <row r="629" spans="1:30">
      <c r="A629" s="14"/>
      <c r="B629" s="93" t="s">
        <v>412</v>
      </c>
      <c r="C629" s="19"/>
      <c r="D629" s="100"/>
      <c r="E629" s="100"/>
      <c r="F629" s="100"/>
      <c r="G629" s="19"/>
      <c r="H629" s="100"/>
      <c r="I629" s="100"/>
      <c r="J629" s="100"/>
      <c r="K629" s="19"/>
      <c r="L629" s="100"/>
      <c r="M629" s="100"/>
      <c r="N629" s="100"/>
      <c r="O629" s="19"/>
      <c r="P629" s="100"/>
      <c r="Q629" s="100"/>
      <c r="R629" s="100"/>
      <c r="S629" s="19"/>
      <c r="T629" s="100"/>
      <c r="U629" s="100"/>
      <c r="V629" s="100"/>
      <c r="W629" s="19"/>
      <c r="X629" s="100"/>
      <c r="Y629" s="100"/>
      <c r="Z629" s="100"/>
      <c r="AA629" s="19"/>
      <c r="AB629" s="25"/>
      <c r="AC629" s="25"/>
      <c r="AD629" s="25"/>
    </row>
    <row r="630" spans="1:30">
      <c r="A630" s="14"/>
      <c r="B630" s="101" t="s">
        <v>375</v>
      </c>
      <c r="C630" s="27"/>
      <c r="D630" s="102">
        <v>656</v>
      </c>
      <c r="E630" s="102"/>
      <c r="F630" s="27"/>
      <c r="G630" s="27"/>
      <c r="H630" s="102">
        <v>657</v>
      </c>
      <c r="I630" s="102"/>
      <c r="J630" s="27"/>
      <c r="K630" s="27"/>
      <c r="L630" s="102" t="s">
        <v>273</v>
      </c>
      <c r="M630" s="102"/>
      <c r="N630" s="27"/>
      <c r="O630" s="27"/>
      <c r="P630" s="102">
        <v>913</v>
      </c>
      <c r="Q630" s="102"/>
      <c r="R630" s="27"/>
      <c r="S630" s="27"/>
      <c r="T630" s="102">
        <v>55</v>
      </c>
      <c r="U630" s="102"/>
      <c r="V630" s="27"/>
      <c r="W630" s="27"/>
      <c r="X630" s="102">
        <v>1</v>
      </c>
      <c r="Y630" s="102"/>
      <c r="Z630" s="27"/>
      <c r="AA630" s="27"/>
      <c r="AB630" s="102">
        <v>54</v>
      </c>
      <c r="AC630" s="102"/>
      <c r="AD630" s="27"/>
    </row>
    <row r="631" spans="1:30">
      <c r="A631" s="14"/>
      <c r="B631" s="101"/>
      <c r="C631" s="27"/>
      <c r="D631" s="102"/>
      <c r="E631" s="102"/>
      <c r="F631" s="27"/>
      <c r="G631" s="27"/>
      <c r="H631" s="102"/>
      <c r="I631" s="102"/>
      <c r="J631" s="27"/>
      <c r="K631" s="27"/>
      <c r="L631" s="102"/>
      <c r="M631" s="102"/>
      <c r="N631" s="27"/>
      <c r="O631" s="27"/>
      <c r="P631" s="102"/>
      <c r="Q631" s="102"/>
      <c r="R631" s="27"/>
      <c r="S631" s="27"/>
      <c r="T631" s="102"/>
      <c r="U631" s="102"/>
      <c r="V631" s="27"/>
      <c r="W631" s="27"/>
      <c r="X631" s="102"/>
      <c r="Y631" s="102"/>
      <c r="Z631" s="27"/>
      <c r="AA631" s="27"/>
      <c r="AB631" s="102"/>
      <c r="AC631" s="102"/>
      <c r="AD631" s="27"/>
    </row>
    <row r="632" spans="1:30">
      <c r="A632" s="14"/>
      <c r="B632" s="103" t="s">
        <v>93</v>
      </c>
      <c r="C632" s="25"/>
      <c r="D632" s="106">
        <v>1030</v>
      </c>
      <c r="E632" s="106"/>
      <c r="F632" s="25"/>
      <c r="G632" s="25"/>
      <c r="H632" s="106">
        <v>1620</v>
      </c>
      <c r="I632" s="106"/>
      <c r="J632" s="25"/>
      <c r="K632" s="25"/>
      <c r="L632" s="104" t="s">
        <v>273</v>
      </c>
      <c r="M632" s="104"/>
      <c r="N632" s="25"/>
      <c r="O632" s="25"/>
      <c r="P632" s="106">
        <v>1150</v>
      </c>
      <c r="Q632" s="106"/>
      <c r="R632" s="25"/>
      <c r="S632" s="25"/>
      <c r="T632" s="104">
        <v>113</v>
      </c>
      <c r="U632" s="104"/>
      <c r="V632" s="25"/>
      <c r="W632" s="25"/>
      <c r="X632" s="104">
        <v>1</v>
      </c>
      <c r="Y632" s="104"/>
      <c r="Z632" s="25"/>
      <c r="AA632" s="25"/>
      <c r="AB632" s="104">
        <v>112</v>
      </c>
      <c r="AC632" s="104"/>
      <c r="AD632" s="25"/>
    </row>
    <row r="633" spans="1:30" ht="15.75" thickBot="1">
      <c r="A633" s="14"/>
      <c r="B633" s="103"/>
      <c r="C633" s="25"/>
      <c r="D633" s="108"/>
      <c r="E633" s="108"/>
      <c r="F633" s="32"/>
      <c r="G633" s="25"/>
      <c r="H633" s="108"/>
      <c r="I633" s="108"/>
      <c r="J633" s="32"/>
      <c r="K633" s="25"/>
      <c r="L633" s="107"/>
      <c r="M633" s="107"/>
      <c r="N633" s="32"/>
      <c r="O633" s="25"/>
      <c r="P633" s="108"/>
      <c r="Q633" s="108"/>
      <c r="R633" s="32"/>
      <c r="S633" s="25"/>
      <c r="T633" s="107"/>
      <c r="U633" s="107"/>
      <c r="V633" s="32"/>
      <c r="W633" s="25"/>
      <c r="X633" s="107"/>
      <c r="Y633" s="107"/>
      <c r="Z633" s="32"/>
      <c r="AA633" s="25"/>
      <c r="AB633" s="107"/>
      <c r="AC633" s="107"/>
      <c r="AD633" s="32"/>
    </row>
    <row r="634" spans="1:30">
      <c r="A634" s="14"/>
      <c r="B634" s="109" t="s">
        <v>123</v>
      </c>
      <c r="C634" s="27"/>
      <c r="D634" s="110" t="s">
        <v>270</v>
      </c>
      <c r="E634" s="112">
        <v>11006</v>
      </c>
      <c r="F634" s="37"/>
      <c r="G634" s="27"/>
      <c r="H634" s="110" t="s">
        <v>270</v>
      </c>
      <c r="I634" s="112">
        <v>15698</v>
      </c>
      <c r="J634" s="37"/>
      <c r="K634" s="27"/>
      <c r="L634" s="110" t="s">
        <v>270</v>
      </c>
      <c r="M634" s="114" t="s">
        <v>273</v>
      </c>
      <c r="N634" s="37"/>
      <c r="O634" s="27"/>
      <c r="P634" s="110" t="s">
        <v>270</v>
      </c>
      <c r="Q634" s="112">
        <v>15135</v>
      </c>
      <c r="R634" s="37"/>
      <c r="S634" s="27"/>
      <c r="T634" s="110" t="s">
        <v>270</v>
      </c>
      <c r="U634" s="112">
        <v>1161</v>
      </c>
      <c r="V634" s="37"/>
      <c r="W634" s="27"/>
      <c r="X634" s="110" t="s">
        <v>270</v>
      </c>
      <c r="Y634" s="114">
        <v>321</v>
      </c>
      <c r="Z634" s="37"/>
      <c r="AA634" s="27"/>
      <c r="AB634" s="110" t="s">
        <v>270</v>
      </c>
      <c r="AC634" s="114">
        <v>840</v>
      </c>
      <c r="AD634" s="37"/>
    </row>
    <row r="635" spans="1:30" ht="15.75" thickBot="1">
      <c r="A635" s="14"/>
      <c r="B635" s="109"/>
      <c r="C635" s="27"/>
      <c r="D635" s="111"/>
      <c r="E635" s="113"/>
      <c r="F635" s="44"/>
      <c r="G635" s="27"/>
      <c r="H635" s="111"/>
      <c r="I635" s="113"/>
      <c r="J635" s="44"/>
      <c r="K635" s="27"/>
      <c r="L635" s="111"/>
      <c r="M635" s="115"/>
      <c r="N635" s="44"/>
      <c r="O635" s="27"/>
      <c r="P635" s="111"/>
      <c r="Q635" s="113"/>
      <c r="R635" s="44"/>
      <c r="S635" s="27"/>
      <c r="T635" s="111"/>
      <c r="U635" s="113"/>
      <c r="V635" s="44"/>
      <c r="W635" s="27"/>
      <c r="X635" s="111"/>
      <c r="Y635" s="115"/>
      <c r="Z635" s="44"/>
      <c r="AA635" s="27"/>
      <c r="AB635" s="111"/>
      <c r="AC635" s="115"/>
      <c r="AD635" s="44"/>
    </row>
    <row r="636" spans="1:30">
      <c r="A636" s="14"/>
      <c r="B636" s="94" t="s">
        <v>500</v>
      </c>
      <c r="C636" s="19"/>
      <c r="D636" s="116"/>
      <c r="E636" s="116"/>
      <c r="F636" s="116"/>
      <c r="G636" s="19"/>
      <c r="H636" s="116"/>
      <c r="I636" s="116"/>
      <c r="J636" s="116"/>
      <c r="K636" s="19"/>
      <c r="L636" s="116"/>
      <c r="M636" s="116"/>
      <c r="N636" s="116"/>
      <c r="O636" s="19"/>
      <c r="P636" s="116"/>
      <c r="Q636" s="116"/>
      <c r="R636" s="116"/>
      <c r="S636" s="19"/>
      <c r="T636" s="116"/>
      <c r="U636" s="116"/>
      <c r="V636" s="116"/>
      <c r="W636" s="19"/>
      <c r="X636" s="116"/>
      <c r="Y636" s="116"/>
      <c r="Z636" s="116"/>
      <c r="AA636" s="19"/>
      <c r="AB636" s="116"/>
      <c r="AC636" s="116"/>
      <c r="AD636" s="116"/>
    </row>
    <row r="637" spans="1:30">
      <c r="A637" s="14"/>
      <c r="B637" s="91" t="s">
        <v>410</v>
      </c>
      <c r="C637" s="11"/>
      <c r="D637" s="99"/>
      <c r="E637" s="99"/>
      <c r="F637" s="99"/>
      <c r="G637" s="11"/>
      <c r="H637" s="99"/>
      <c r="I637" s="99"/>
      <c r="J637" s="99"/>
      <c r="K637" s="11"/>
      <c r="L637" s="99"/>
      <c r="M637" s="99"/>
      <c r="N637" s="99"/>
      <c r="O637" s="11"/>
      <c r="P637" s="99"/>
      <c r="Q637" s="99"/>
      <c r="R637" s="99"/>
      <c r="S637" s="11"/>
      <c r="T637" s="99"/>
      <c r="U637" s="99"/>
      <c r="V637" s="99"/>
      <c r="W637" s="11"/>
      <c r="X637" s="99"/>
      <c r="Y637" s="99"/>
      <c r="Z637" s="99"/>
      <c r="AA637" s="11"/>
      <c r="AB637" s="99"/>
      <c r="AC637" s="99"/>
      <c r="AD637" s="99"/>
    </row>
    <row r="638" spans="1:30">
      <c r="A638" s="14"/>
      <c r="B638" s="103" t="s">
        <v>433</v>
      </c>
      <c r="C638" s="25"/>
      <c r="D638" s="100" t="s">
        <v>270</v>
      </c>
      <c r="E638" s="104">
        <v>28</v>
      </c>
      <c r="F638" s="25"/>
      <c r="G638" s="25"/>
      <c r="H638" s="100" t="s">
        <v>270</v>
      </c>
      <c r="I638" s="104">
        <v>28</v>
      </c>
      <c r="J638" s="25"/>
      <c r="K638" s="25"/>
      <c r="L638" s="100" t="s">
        <v>270</v>
      </c>
      <c r="M638" s="104">
        <v>16</v>
      </c>
      <c r="N638" s="25"/>
      <c r="O638" s="25"/>
      <c r="P638" s="100" t="s">
        <v>270</v>
      </c>
      <c r="Q638" s="104">
        <v>30</v>
      </c>
      <c r="R638" s="25"/>
      <c r="S638" s="25"/>
      <c r="T638" s="100" t="s">
        <v>270</v>
      </c>
      <c r="U638" s="104">
        <v>2</v>
      </c>
      <c r="V638" s="25"/>
      <c r="W638" s="25"/>
      <c r="X638" s="100" t="s">
        <v>270</v>
      </c>
      <c r="Y638" s="104" t="s">
        <v>273</v>
      </c>
      <c r="Z638" s="25"/>
      <c r="AA638" s="25"/>
      <c r="AB638" s="100" t="s">
        <v>270</v>
      </c>
      <c r="AC638" s="104">
        <v>2</v>
      </c>
      <c r="AD638" s="25"/>
    </row>
    <row r="639" spans="1:30">
      <c r="A639" s="14"/>
      <c r="B639" s="103"/>
      <c r="C639" s="25"/>
      <c r="D639" s="100"/>
      <c r="E639" s="104"/>
      <c r="F639" s="25"/>
      <c r="G639" s="25"/>
      <c r="H639" s="100"/>
      <c r="I639" s="104"/>
      <c r="J639" s="25"/>
      <c r="K639" s="25"/>
      <c r="L639" s="100"/>
      <c r="M639" s="104"/>
      <c r="N639" s="25"/>
      <c r="O639" s="25"/>
      <c r="P639" s="100"/>
      <c r="Q639" s="104"/>
      <c r="R639" s="25"/>
      <c r="S639" s="25"/>
      <c r="T639" s="100"/>
      <c r="U639" s="104"/>
      <c r="V639" s="25"/>
      <c r="W639" s="25"/>
      <c r="X639" s="100"/>
      <c r="Y639" s="104"/>
      <c r="Z639" s="25"/>
      <c r="AA639" s="25"/>
      <c r="AB639" s="100"/>
      <c r="AC639" s="104"/>
      <c r="AD639" s="25"/>
    </row>
    <row r="640" spans="1:30">
      <c r="A640" s="14"/>
      <c r="B640" s="101" t="s">
        <v>434</v>
      </c>
      <c r="C640" s="27"/>
      <c r="D640" s="105">
        <v>2582</v>
      </c>
      <c r="E640" s="105"/>
      <c r="F640" s="27"/>
      <c r="G640" s="27"/>
      <c r="H640" s="105">
        <v>2582</v>
      </c>
      <c r="I640" s="105"/>
      <c r="J640" s="27"/>
      <c r="K640" s="27"/>
      <c r="L640" s="102">
        <v>829</v>
      </c>
      <c r="M640" s="102"/>
      <c r="N640" s="27"/>
      <c r="O640" s="27"/>
      <c r="P640" s="102">
        <v>162</v>
      </c>
      <c r="Q640" s="102"/>
      <c r="R640" s="27"/>
      <c r="S640" s="27"/>
      <c r="T640" s="102">
        <v>33</v>
      </c>
      <c r="U640" s="102"/>
      <c r="V640" s="27"/>
      <c r="W640" s="27"/>
      <c r="X640" s="102" t="s">
        <v>273</v>
      </c>
      <c r="Y640" s="102"/>
      <c r="Z640" s="27"/>
      <c r="AA640" s="27"/>
      <c r="AB640" s="102">
        <v>33</v>
      </c>
      <c r="AC640" s="102"/>
      <c r="AD640" s="27"/>
    </row>
    <row r="641" spans="1:30">
      <c r="A641" s="14"/>
      <c r="B641" s="101"/>
      <c r="C641" s="27"/>
      <c r="D641" s="105"/>
      <c r="E641" s="105"/>
      <c r="F641" s="27"/>
      <c r="G641" s="27"/>
      <c r="H641" s="105"/>
      <c r="I641" s="105"/>
      <c r="J641" s="27"/>
      <c r="K641" s="27"/>
      <c r="L641" s="102"/>
      <c r="M641" s="102"/>
      <c r="N641" s="27"/>
      <c r="O641" s="27"/>
      <c r="P641" s="102"/>
      <c r="Q641" s="102"/>
      <c r="R641" s="27"/>
      <c r="S641" s="27"/>
      <c r="T641" s="102"/>
      <c r="U641" s="102"/>
      <c r="V641" s="27"/>
      <c r="W641" s="27"/>
      <c r="X641" s="102"/>
      <c r="Y641" s="102"/>
      <c r="Z641" s="27"/>
      <c r="AA641" s="27"/>
      <c r="AB641" s="102"/>
      <c r="AC641" s="102"/>
      <c r="AD641" s="27"/>
    </row>
    <row r="642" spans="1:30">
      <c r="A642" s="14"/>
      <c r="B642" s="103" t="s">
        <v>368</v>
      </c>
      <c r="C642" s="25"/>
      <c r="D642" s="104">
        <v>465</v>
      </c>
      <c r="E642" s="104"/>
      <c r="F642" s="25"/>
      <c r="G642" s="25"/>
      <c r="H642" s="104">
        <v>465</v>
      </c>
      <c r="I642" s="104"/>
      <c r="J642" s="25"/>
      <c r="K642" s="25"/>
      <c r="L642" s="104">
        <v>174</v>
      </c>
      <c r="M642" s="104"/>
      <c r="N642" s="25"/>
      <c r="O642" s="25"/>
      <c r="P642" s="104">
        <v>528</v>
      </c>
      <c r="Q642" s="104"/>
      <c r="R642" s="25"/>
      <c r="S642" s="25"/>
      <c r="T642" s="104">
        <v>15</v>
      </c>
      <c r="U642" s="104"/>
      <c r="V642" s="25"/>
      <c r="W642" s="25"/>
      <c r="X642" s="104" t="s">
        <v>273</v>
      </c>
      <c r="Y642" s="104"/>
      <c r="Z642" s="25"/>
      <c r="AA642" s="25"/>
      <c r="AB642" s="104">
        <v>15</v>
      </c>
      <c r="AC642" s="104"/>
      <c r="AD642" s="25"/>
    </row>
    <row r="643" spans="1:30">
      <c r="A643" s="14"/>
      <c r="B643" s="103"/>
      <c r="C643" s="25"/>
      <c r="D643" s="104"/>
      <c r="E643" s="104"/>
      <c r="F643" s="25"/>
      <c r="G643" s="25"/>
      <c r="H643" s="104"/>
      <c r="I643" s="104"/>
      <c r="J643" s="25"/>
      <c r="K643" s="25"/>
      <c r="L643" s="104"/>
      <c r="M643" s="104"/>
      <c r="N643" s="25"/>
      <c r="O643" s="25"/>
      <c r="P643" s="104"/>
      <c r="Q643" s="104"/>
      <c r="R643" s="25"/>
      <c r="S643" s="25"/>
      <c r="T643" s="104"/>
      <c r="U643" s="104"/>
      <c r="V643" s="25"/>
      <c r="W643" s="25"/>
      <c r="X643" s="104"/>
      <c r="Y643" s="104"/>
      <c r="Z643" s="25"/>
      <c r="AA643" s="25"/>
      <c r="AB643" s="104"/>
      <c r="AC643" s="104"/>
      <c r="AD643" s="25"/>
    </row>
    <row r="644" spans="1:30">
      <c r="A644" s="14"/>
      <c r="B644" s="101" t="s">
        <v>369</v>
      </c>
      <c r="C644" s="27"/>
      <c r="D644" s="102" t="s">
        <v>273</v>
      </c>
      <c r="E644" s="102"/>
      <c r="F644" s="27"/>
      <c r="G644" s="27"/>
      <c r="H644" s="102" t="s">
        <v>273</v>
      </c>
      <c r="I644" s="102"/>
      <c r="J644" s="27"/>
      <c r="K644" s="27"/>
      <c r="L644" s="102" t="s">
        <v>273</v>
      </c>
      <c r="M644" s="102"/>
      <c r="N644" s="27"/>
      <c r="O644" s="27"/>
      <c r="P644" s="102" t="s">
        <v>273</v>
      </c>
      <c r="Q644" s="102"/>
      <c r="R644" s="27"/>
      <c r="S644" s="27"/>
      <c r="T644" s="102" t="s">
        <v>273</v>
      </c>
      <c r="U644" s="102"/>
      <c r="V644" s="27"/>
      <c r="W644" s="27"/>
      <c r="X644" s="102" t="s">
        <v>273</v>
      </c>
      <c r="Y644" s="102"/>
      <c r="Z644" s="27"/>
      <c r="AA644" s="27"/>
      <c r="AB644" s="102" t="s">
        <v>273</v>
      </c>
      <c r="AC644" s="102"/>
      <c r="AD644" s="27"/>
    </row>
    <row r="645" spans="1:30">
      <c r="A645" s="14"/>
      <c r="B645" s="101"/>
      <c r="C645" s="27"/>
      <c r="D645" s="102"/>
      <c r="E645" s="102"/>
      <c r="F645" s="27"/>
      <c r="G645" s="27"/>
      <c r="H645" s="102"/>
      <c r="I645" s="102"/>
      <c r="J645" s="27"/>
      <c r="K645" s="27"/>
      <c r="L645" s="102"/>
      <c r="M645" s="102"/>
      <c r="N645" s="27"/>
      <c r="O645" s="27"/>
      <c r="P645" s="102"/>
      <c r="Q645" s="102"/>
      <c r="R645" s="27"/>
      <c r="S645" s="27"/>
      <c r="T645" s="102"/>
      <c r="U645" s="102"/>
      <c r="V645" s="27"/>
      <c r="W645" s="27"/>
      <c r="X645" s="102"/>
      <c r="Y645" s="102"/>
      <c r="Z645" s="27"/>
      <c r="AA645" s="27"/>
      <c r="AB645" s="102"/>
      <c r="AC645" s="102"/>
      <c r="AD645" s="27"/>
    </row>
    <row r="646" spans="1:30">
      <c r="A646" s="14"/>
      <c r="B646" s="103" t="s">
        <v>370</v>
      </c>
      <c r="C646" s="25"/>
      <c r="D646" s="104">
        <v>614</v>
      </c>
      <c r="E646" s="104"/>
      <c r="F646" s="25"/>
      <c r="G646" s="25"/>
      <c r="H646" s="104">
        <v>614</v>
      </c>
      <c r="I646" s="104"/>
      <c r="J646" s="25"/>
      <c r="K646" s="25"/>
      <c r="L646" s="104">
        <v>224</v>
      </c>
      <c r="M646" s="104"/>
      <c r="N646" s="25"/>
      <c r="O646" s="25"/>
      <c r="P646" s="104">
        <v>637</v>
      </c>
      <c r="Q646" s="104"/>
      <c r="R646" s="25"/>
      <c r="S646" s="25"/>
      <c r="T646" s="104">
        <v>36</v>
      </c>
      <c r="U646" s="104"/>
      <c r="V646" s="25"/>
      <c r="W646" s="25"/>
      <c r="X646" s="104" t="s">
        <v>273</v>
      </c>
      <c r="Y646" s="104"/>
      <c r="Z646" s="25"/>
      <c r="AA646" s="25"/>
      <c r="AB646" s="104">
        <v>36</v>
      </c>
      <c r="AC646" s="104"/>
      <c r="AD646" s="25"/>
    </row>
    <row r="647" spans="1:30">
      <c r="A647" s="14"/>
      <c r="B647" s="103"/>
      <c r="C647" s="25"/>
      <c r="D647" s="104"/>
      <c r="E647" s="104"/>
      <c r="F647" s="25"/>
      <c r="G647" s="25"/>
      <c r="H647" s="104"/>
      <c r="I647" s="104"/>
      <c r="J647" s="25"/>
      <c r="K647" s="25"/>
      <c r="L647" s="104"/>
      <c r="M647" s="104"/>
      <c r="N647" s="25"/>
      <c r="O647" s="25"/>
      <c r="P647" s="104"/>
      <c r="Q647" s="104"/>
      <c r="R647" s="25"/>
      <c r="S647" s="25"/>
      <c r="T647" s="104"/>
      <c r="U647" s="104"/>
      <c r="V647" s="25"/>
      <c r="W647" s="25"/>
      <c r="X647" s="104"/>
      <c r="Y647" s="104"/>
      <c r="Z647" s="25"/>
      <c r="AA647" s="25"/>
      <c r="AB647" s="104"/>
      <c r="AC647" s="104"/>
      <c r="AD647" s="25"/>
    </row>
    <row r="648" spans="1:30">
      <c r="A648" s="14"/>
      <c r="B648" s="99" t="s">
        <v>372</v>
      </c>
      <c r="C648" s="27"/>
      <c r="D648" s="102">
        <v>447</v>
      </c>
      <c r="E648" s="102"/>
      <c r="F648" s="27"/>
      <c r="G648" s="27"/>
      <c r="H648" s="105">
        <v>3137</v>
      </c>
      <c r="I648" s="105"/>
      <c r="J648" s="27"/>
      <c r="K648" s="27"/>
      <c r="L648" s="102">
        <v>187</v>
      </c>
      <c r="M648" s="102"/>
      <c r="N648" s="27"/>
      <c r="O648" s="27"/>
      <c r="P648" s="105">
        <v>1350</v>
      </c>
      <c r="Q648" s="105"/>
      <c r="R648" s="27"/>
      <c r="S648" s="27"/>
      <c r="T648" s="102">
        <v>178</v>
      </c>
      <c r="U648" s="102"/>
      <c r="V648" s="27"/>
      <c r="W648" s="27"/>
      <c r="X648" s="102" t="s">
        <v>273</v>
      </c>
      <c r="Y648" s="102"/>
      <c r="Z648" s="27"/>
      <c r="AA648" s="27"/>
      <c r="AB648" s="102">
        <v>178</v>
      </c>
      <c r="AC648" s="102"/>
      <c r="AD648" s="27"/>
    </row>
    <row r="649" spans="1:30">
      <c r="A649" s="14"/>
      <c r="B649" s="99"/>
      <c r="C649" s="27"/>
      <c r="D649" s="102"/>
      <c r="E649" s="102"/>
      <c r="F649" s="27"/>
      <c r="G649" s="27"/>
      <c r="H649" s="105"/>
      <c r="I649" s="105"/>
      <c r="J649" s="27"/>
      <c r="K649" s="27"/>
      <c r="L649" s="102"/>
      <c r="M649" s="102"/>
      <c r="N649" s="27"/>
      <c r="O649" s="27"/>
      <c r="P649" s="105"/>
      <c r="Q649" s="105"/>
      <c r="R649" s="27"/>
      <c r="S649" s="27"/>
      <c r="T649" s="102"/>
      <c r="U649" s="102"/>
      <c r="V649" s="27"/>
      <c r="W649" s="27"/>
      <c r="X649" s="102"/>
      <c r="Y649" s="102"/>
      <c r="Z649" s="27"/>
      <c r="AA649" s="27"/>
      <c r="AB649" s="102"/>
      <c r="AC649" s="102"/>
      <c r="AD649" s="27"/>
    </row>
    <row r="650" spans="1:30">
      <c r="A650" s="14"/>
      <c r="B650" s="100" t="s">
        <v>373</v>
      </c>
      <c r="C650" s="25"/>
      <c r="D650" s="104" t="s">
        <v>273</v>
      </c>
      <c r="E650" s="104"/>
      <c r="F650" s="25"/>
      <c r="G650" s="25"/>
      <c r="H650" s="104" t="s">
        <v>273</v>
      </c>
      <c r="I650" s="104"/>
      <c r="J650" s="25"/>
      <c r="K650" s="25"/>
      <c r="L650" s="104" t="s">
        <v>273</v>
      </c>
      <c r="M650" s="104"/>
      <c r="N650" s="25"/>
      <c r="O650" s="25"/>
      <c r="P650" s="104" t="s">
        <v>273</v>
      </c>
      <c r="Q650" s="104"/>
      <c r="R650" s="25"/>
      <c r="S650" s="25"/>
      <c r="T650" s="104" t="s">
        <v>273</v>
      </c>
      <c r="U650" s="104"/>
      <c r="V650" s="25"/>
      <c r="W650" s="25"/>
      <c r="X650" s="104" t="s">
        <v>273</v>
      </c>
      <c r="Y650" s="104"/>
      <c r="Z650" s="25"/>
      <c r="AA650" s="25"/>
      <c r="AB650" s="104" t="s">
        <v>273</v>
      </c>
      <c r="AC650" s="104"/>
      <c r="AD650" s="25"/>
    </row>
    <row r="651" spans="1:30">
      <c r="A651" s="14"/>
      <c r="B651" s="100"/>
      <c r="C651" s="25"/>
      <c r="D651" s="104"/>
      <c r="E651" s="104"/>
      <c r="F651" s="25"/>
      <c r="G651" s="25"/>
      <c r="H651" s="104"/>
      <c r="I651" s="104"/>
      <c r="J651" s="25"/>
      <c r="K651" s="25"/>
      <c r="L651" s="104"/>
      <c r="M651" s="104"/>
      <c r="N651" s="25"/>
      <c r="O651" s="25"/>
      <c r="P651" s="104"/>
      <c r="Q651" s="104"/>
      <c r="R651" s="25"/>
      <c r="S651" s="25"/>
      <c r="T651" s="104"/>
      <c r="U651" s="104"/>
      <c r="V651" s="25"/>
      <c r="W651" s="25"/>
      <c r="X651" s="104"/>
      <c r="Y651" s="104"/>
      <c r="Z651" s="25"/>
      <c r="AA651" s="25"/>
      <c r="AB651" s="104"/>
      <c r="AC651" s="104"/>
      <c r="AD651" s="25"/>
    </row>
    <row r="652" spans="1:30">
      <c r="A652" s="14"/>
      <c r="B652" s="91" t="s">
        <v>412</v>
      </c>
      <c r="C652" s="11"/>
      <c r="D652" s="99"/>
      <c r="E652" s="99"/>
      <c r="F652" s="99"/>
      <c r="G652" s="11"/>
      <c r="H652" s="99"/>
      <c r="I652" s="99"/>
      <c r="J652" s="99"/>
      <c r="K652" s="11"/>
      <c r="L652" s="99"/>
      <c r="M652" s="99"/>
      <c r="N652" s="99"/>
      <c r="O652" s="11"/>
      <c r="P652" s="99"/>
      <c r="Q652" s="99"/>
      <c r="R652" s="99"/>
      <c r="S652" s="11"/>
      <c r="T652" s="99"/>
      <c r="U652" s="99"/>
      <c r="V652" s="99"/>
      <c r="W652" s="11"/>
      <c r="X652" s="99"/>
      <c r="Y652" s="99"/>
      <c r="Z652" s="99"/>
      <c r="AA652" s="11"/>
      <c r="AB652" s="27"/>
      <c r="AC652" s="27"/>
      <c r="AD652" s="27"/>
    </row>
    <row r="653" spans="1:30">
      <c r="A653" s="14"/>
      <c r="B653" s="103" t="s">
        <v>375</v>
      </c>
      <c r="C653" s="25"/>
      <c r="D653" s="104">
        <v>85</v>
      </c>
      <c r="E653" s="104"/>
      <c r="F653" s="25"/>
      <c r="G653" s="25"/>
      <c r="H653" s="104">
        <v>85</v>
      </c>
      <c r="I653" s="104"/>
      <c r="J653" s="25"/>
      <c r="K653" s="25"/>
      <c r="L653" s="104">
        <v>87</v>
      </c>
      <c r="M653" s="104"/>
      <c r="N653" s="25"/>
      <c r="O653" s="25"/>
      <c r="P653" s="104">
        <v>103</v>
      </c>
      <c r="Q653" s="104"/>
      <c r="R653" s="25"/>
      <c r="S653" s="25"/>
      <c r="T653" s="104">
        <v>7</v>
      </c>
      <c r="U653" s="104"/>
      <c r="V653" s="25"/>
      <c r="W653" s="25"/>
      <c r="X653" s="104" t="s">
        <v>273</v>
      </c>
      <c r="Y653" s="104"/>
      <c r="Z653" s="25"/>
      <c r="AA653" s="25"/>
      <c r="AB653" s="104">
        <v>7</v>
      </c>
      <c r="AC653" s="104"/>
      <c r="AD653" s="25"/>
    </row>
    <row r="654" spans="1:30">
      <c r="A654" s="14"/>
      <c r="B654" s="103"/>
      <c r="C654" s="25"/>
      <c r="D654" s="104"/>
      <c r="E654" s="104"/>
      <c r="F654" s="25"/>
      <c r="G654" s="25"/>
      <c r="H654" s="104"/>
      <c r="I654" s="104"/>
      <c r="J654" s="25"/>
      <c r="K654" s="25"/>
      <c r="L654" s="104"/>
      <c r="M654" s="104"/>
      <c r="N654" s="25"/>
      <c r="O654" s="25"/>
      <c r="P654" s="104"/>
      <c r="Q654" s="104"/>
      <c r="R654" s="25"/>
      <c r="S654" s="25"/>
      <c r="T654" s="104"/>
      <c r="U654" s="104"/>
      <c r="V654" s="25"/>
      <c r="W654" s="25"/>
      <c r="X654" s="104"/>
      <c r="Y654" s="104"/>
      <c r="Z654" s="25"/>
      <c r="AA654" s="25"/>
      <c r="AB654" s="104"/>
      <c r="AC654" s="104"/>
      <c r="AD654" s="25"/>
    </row>
    <row r="655" spans="1:30">
      <c r="A655" s="14"/>
      <c r="B655" s="101" t="s">
        <v>93</v>
      </c>
      <c r="C655" s="27"/>
      <c r="D655" s="102" t="s">
        <v>273</v>
      </c>
      <c r="E655" s="102"/>
      <c r="F655" s="27"/>
      <c r="G655" s="27"/>
      <c r="H655" s="102" t="s">
        <v>273</v>
      </c>
      <c r="I655" s="102"/>
      <c r="J655" s="27"/>
      <c r="K655" s="27"/>
      <c r="L655" s="102" t="s">
        <v>273</v>
      </c>
      <c r="M655" s="102"/>
      <c r="N655" s="27"/>
      <c r="O655" s="27"/>
      <c r="P655" s="102" t="s">
        <v>273</v>
      </c>
      <c r="Q655" s="102"/>
      <c r="R655" s="27"/>
      <c r="S655" s="27"/>
      <c r="T655" s="102" t="s">
        <v>273</v>
      </c>
      <c r="U655" s="102"/>
      <c r="V655" s="27"/>
      <c r="W655" s="27"/>
      <c r="X655" s="102" t="s">
        <v>273</v>
      </c>
      <c r="Y655" s="102"/>
      <c r="Z655" s="27"/>
      <c r="AA655" s="27"/>
      <c r="AB655" s="102" t="s">
        <v>273</v>
      </c>
      <c r="AC655" s="102"/>
      <c r="AD655" s="27"/>
    </row>
    <row r="656" spans="1:30" ht="15.75" thickBot="1">
      <c r="A656" s="14"/>
      <c r="B656" s="101"/>
      <c r="C656" s="27"/>
      <c r="D656" s="115"/>
      <c r="E656" s="115"/>
      <c r="F656" s="44"/>
      <c r="G656" s="27"/>
      <c r="H656" s="115"/>
      <c r="I656" s="115"/>
      <c r="J656" s="44"/>
      <c r="K656" s="27"/>
      <c r="L656" s="115"/>
      <c r="M656" s="115"/>
      <c r="N656" s="44"/>
      <c r="O656" s="27"/>
      <c r="P656" s="115"/>
      <c r="Q656" s="115"/>
      <c r="R656" s="44"/>
      <c r="S656" s="27"/>
      <c r="T656" s="115"/>
      <c r="U656" s="115"/>
      <c r="V656" s="44"/>
      <c r="W656" s="27"/>
      <c r="X656" s="115"/>
      <c r="Y656" s="115"/>
      <c r="Z656" s="44"/>
      <c r="AA656" s="27"/>
      <c r="AB656" s="115"/>
      <c r="AC656" s="115"/>
      <c r="AD656" s="44"/>
    </row>
    <row r="657" spans="1:30">
      <c r="A657" s="14"/>
      <c r="B657" s="117" t="s">
        <v>123</v>
      </c>
      <c r="C657" s="25"/>
      <c r="D657" s="116" t="s">
        <v>270</v>
      </c>
      <c r="E657" s="125">
        <v>4221</v>
      </c>
      <c r="F657" s="49"/>
      <c r="G657" s="25"/>
      <c r="H657" s="116" t="s">
        <v>270</v>
      </c>
      <c r="I657" s="125">
        <v>6911</v>
      </c>
      <c r="J657" s="49"/>
      <c r="K657" s="25"/>
      <c r="L657" s="116" t="s">
        <v>270</v>
      </c>
      <c r="M657" s="125">
        <v>1517</v>
      </c>
      <c r="N657" s="49"/>
      <c r="O657" s="25"/>
      <c r="P657" s="116" t="s">
        <v>270</v>
      </c>
      <c r="Q657" s="125">
        <v>2810</v>
      </c>
      <c r="R657" s="49"/>
      <c r="S657" s="25"/>
      <c r="T657" s="116" t="s">
        <v>270</v>
      </c>
      <c r="U657" s="119">
        <v>271</v>
      </c>
      <c r="V657" s="49"/>
      <c r="W657" s="25"/>
      <c r="X657" s="116" t="s">
        <v>270</v>
      </c>
      <c r="Y657" s="119" t="s">
        <v>273</v>
      </c>
      <c r="Z657" s="49"/>
      <c r="AA657" s="25"/>
      <c r="AB657" s="116" t="s">
        <v>270</v>
      </c>
      <c r="AC657" s="119">
        <v>271</v>
      </c>
      <c r="AD657" s="49"/>
    </row>
    <row r="658" spans="1:30" ht="15.75" thickBot="1">
      <c r="A658" s="14"/>
      <c r="B658" s="117"/>
      <c r="C658" s="25"/>
      <c r="D658" s="118"/>
      <c r="E658" s="108"/>
      <c r="F658" s="32"/>
      <c r="G658" s="25"/>
      <c r="H658" s="118"/>
      <c r="I658" s="108"/>
      <c r="J658" s="32"/>
      <c r="K658" s="25"/>
      <c r="L658" s="118"/>
      <c r="M658" s="108"/>
      <c r="N658" s="32"/>
      <c r="O658" s="25"/>
      <c r="P658" s="118"/>
      <c r="Q658" s="108"/>
      <c r="R658" s="32"/>
      <c r="S658" s="25"/>
      <c r="T658" s="118"/>
      <c r="U658" s="107"/>
      <c r="V658" s="32"/>
      <c r="W658" s="25"/>
      <c r="X658" s="118"/>
      <c r="Y658" s="107"/>
      <c r="Z658" s="32"/>
      <c r="AA658" s="25"/>
      <c r="AB658" s="118"/>
      <c r="AC658" s="107"/>
      <c r="AD658" s="32"/>
    </row>
    <row r="659" spans="1:30">
      <c r="A659" s="14"/>
      <c r="B659" s="92" t="s">
        <v>501</v>
      </c>
      <c r="C659" s="11"/>
      <c r="D659" s="110"/>
      <c r="E659" s="110"/>
      <c r="F659" s="110"/>
      <c r="G659" s="11"/>
      <c r="H659" s="110"/>
      <c r="I659" s="110"/>
      <c r="J659" s="110"/>
      <c r="K659" s="11"/>
      <c r="L659" s="110"/>
      <c r="M659" s="110"/>
      <c r="N659" s="110"/>
      <c r="O659" s="11"/>
      <c r="P659" s="110"/>
      <c r="Q659" s="110"/>
      <c r="R659" s="110"/>
      <c r="S659" s="11"/>
      <c r="T659" s="110"/>
      <c r="U659" s="110"/>
      <c r="V659" s="110"/>
      <c r="W659" s="11"/>
      <c r="X659" s="110"/>
      <c r="Y659" s="110"/>
      <c r="Z659" s="110"/>
      <c r="AA659" s="11"/>
      <c r="AB659" s="110"/>
      <c r="AC659" s="110"/>
      <c r="AD659" s="110"/>
    </row>
    <row r="660" spans="1:30">
      <c r="A660" s="14"/>
      <c r="B660" s="93" t="s">
        <v>410</v>
      </c>
      <c r="C660" s="19"/>
      <c r="D660" s="100"/>
      <c r="E660" s="100"/>
      <c r="F660" s="100"/>
      <c r="G660" s="19"/>
      <c r="H660" s="100"/>
      <c r="I660" s="100"/>
      <c r="J660" s="100"/>
      <c r="K660" s="19"/>
      <c r="L660" s="100"/>
      <c r="M660" s="100"/>
      <c r="N660" s="100"/>
      <c r="O660" s="19"/>
      <c r="P660" s="100"/>
      <c r="Q660" s="100"/>
      <c r="R660" s="100"/>
      <c r="S660" s="19"/>
      <c r="T660" s="100"/>
      <c r="U660" s="100"/>
      <c r="V660" s="100"/>
      <c r="W660" s="19"/>
      <c r="X660" s="100"/>
      <c r="Y660" s="100"/>
      <c r="Z660" s="100"/>
      <c r="AA660" s="19"/>
      <c r="AB660" s="100"/>
      <c r="AC660" s="100"/>
      <c r="AD660" s="100"/>
    </row>
    <row r="661" spans="1:30">
      <c r="A661" s="14"/>
      <c r="B661" s="101" t="s">
        <v>433</v>
      </c>
      <c r="C661" s="27"/>
      <c r="D661" s="99" t="s">
        <v>270</v>
      </c>
      <c r="E661" s="102">
        <v>769</v>
      </c>
      <c r="F661" s="27"/>
      <c r="G661" s="27"/>
      <c r="H661" s="99" t="s">
        <v>270</v>
      </c>
      <c r="I661" s="102">
        <v>769</v>
      </c>
      <c r="J661" s="27"/>
      <c r="K661" s="27"/>
      <c r="L661" s="99" t="s">
        <v>270</v>
      </c>
      <c r="M661" s="102">
        <v>16</v>
      </c>
      <c r="N661" s="27"/>
      <c r="O661" s="27"/>
      <c r="P661" s="99" t="s">
        <v>270</v>
      </c>
      <c r="Q661" s="105">
        <v>1512</v>
      </c>
      <c r="R661" s="27"/>
      <c r="S661" s="27"/>
      <c r="T661" s="99" t="s">
        <v>270</v>
      </c>
      <c r="U661" s="102">
        <v>144</v>
      </c>
      <c r="V661" s="27"/>
      <c r="W661" s="27"/>
      <c r="X661" s="99" t="s">
        <v>270</v>
      </c>
      <c r="Y661" s="102">
        <v>2</v>
      </c>
      <c r="Z661" s="27"/>
      <c r="AA661" s="27"/>
      <c r="AB661" s="99" t="s">
        <v>270</v>
      </c>
      <c r="AC661" s="102">
        <v>142</v>
      </c>
      <c r="AD661" s="27"/>
    </row>
    <row r="662" spans="1:30">
      <c r="A662" s="14"/>
      <c r="B662" s="101"/>
      <c r="C662" s="27"/>
      <c r="D662" s="99"/>
      <c r="E662" s="102"/>
      <c r="F662" s="27"/>
      <c r="G662" s="27"/>
      <c r="H662" s="99"/>
      <c r="I662" s="102"/>
      <c r="J662" s="27"/>
      <c r="K662" s="27"/>
      <c r="L662" s="99"/>
      <c r="M662" s="102"/>
      <c r="N662" s="27"/>
      <c r="O662" s="27"/>
      <c r="P662" s="99"/>
      <c r="Q662" s="105"/>
      <c r="R662" s="27"/>
      <c r="S662" s="27"/>
      <c r="T662" s="99"/>
      <c r="U662" s="102"/>
      <c r="V662" s="27"/>
      <c r="W662" s="27"/>
      <c r="X662" s="99"/>
      <c r="Y662" s="102"/>
      <c r="Z662" s="27"/>
      <c r="AA662" s="27"/>
      <c r="AB662" s="99"/>
      <c r="AC662" s="102"/>
      <c r="AD662" s="27"/>
    </row>
    <row r="663" spans="1:30">
      <c r="A663" s="14"/>
      <c r="B663" s="103" t="s">
        <v>434</v>
      </c>
      <c r="C663" s="25"/>
      <c r="D663" s="106">
        <v>3230</v>
      </c>
      <c r="E663" s="106"/>
      <c r="F663" s="25"/>
      <c r="G663" s="25"/>
      <c r="H663" s="106">
        <v>3230</v>
      </c>
      <c r="I663" s="106"/>
      <c r="J663" s="25"/>
      <c r="K663" s="25"/>
      <c r="L663" s="104">
        <v>829</v>
      </c>
      <c r="M663" s="104"/>
      <c r="N663" s="25"/>
      <c r="O663" s="25"/>
      <c r="P663" s="106">
        <v>1401</v>
      </c>
      <c r="Q663" s="106"/>
      <c r="R663" s="25"/>
      <c r="S663" s="25"/>
      <c r="T663" s="104">
        <v>255</v>
      </c>
      <c r="U663" s="104"/>
      <c r="V663" s="25"/>
      <c r="W663" s="25"/>
      <c r="X663" s="104">
        <v>207</v>
      </c>
      <c r="Y663" s="104"/>
      <c r="Z663" s="25"/>
      <c r="AA663" s="25"/>
      <c r="AB663" s="104">
        <v>48</v>
      </c>
      <c r="AC663" s="104"/>
      <c r="AD663" s="25"/>
    </row>
    <row r="664" spans="1:30">
      <c r="A664" s="14"/>
      <c r="B664" s="103"/>
      <c r="C664" s="25"/>
      <c r="D664" s="106"/>
      <c r="E664" s="106"/>
      <c r="F664" s="25"/>
      <c r="G664" s="25"/>
      <c r="H664" s="106"/>
      <c r="I664" s="106"/>
      <c r="J664" s="25"/>
      <c r="K664" s="25"/>
      <c r="L664" s="104"/>
      <c r="M664" s="104"/>
      <c r="N664" s="25"/>
      <c r="O664" s="25"/>
      <c r="P664" s="106"/>
      <c r="Q664" s="106"/>
      <c r="R664" s="25"/>
      <c r="S664" s="25"/>
      <c r="T664" s="104"/>
      <c r="U664" s="104"/>
      <c r="V664" s="25"/>
      <c r="W664" s="25"/>
      <c r="X664" s="104"/>
      <c r="Y664" s="104"/>
      <c r="Z664" s="25"/>
      <c r="AA664" s="25"/>
      <c r="AB664" s="104"/>
      <c r="AC664" s="104"/>
      <c r="AD664" s="25"/>
    </row>
    <row r="665" spans="1:30">
      <c r="A665" s="14"/>
      <c r="B665" s="101" t="s">
        <v>368</v>
      </c>
      <c r="C665" s="27"/>
      <c r="D665" s="105">
        <v>5411</v>
      </c>
      <c r="E665" s="105"/>
      <c r="F665" s="27"/>
      <c r="G665" s="27"/>
      <c r="H665" s="105">
        <v>9002</v>
      </c>
      <c r="I665" s="105"/>
      <c r="J665" s="27"/>
      <c r="K665" s="27"/>
      <c r="L665" s="102">
        <v>174</v>
      </c>
      <c r="M665" s="102"/>
      <c r="N665" s="27"/>
      <c r="O665" s="27"/>
      <c r="P665" s="105">
        <v>6362</v>
      </c>
      <c r="Q665" s="105"/>
      <c r="R665" s="27"/>
      <c r="S665" s="27"/>
      <c r="T665" s="102">
        <v>261</v>
      </c>
      <c r="U665" s="102"/>
      <c r="V665" s="27"/>
      <c r="W665" s="27"/>
      <c r="X665" s="102">
        <v>24</v>
      </c>
      <c r="Y665" s="102"/>
      <c r="Z665" s="27"/>
      <c r="AA665" s="27"/>
      <c r="AB665" s="102">
        <v>237</v>
      </c>
      <c r="AC665" s="102"/>
      <c r="AD665" s="27"/>
    </row>
    <row r="666" spans="1:30">
      <c r="A666" s="14"/>
      <c r="B666" s="101"/>
      <c r="C666" s="27"/>
      <c r="D666" s="105"/>
      <c r="E666" s="105"/>
      <c r="F666" s="27"/>
      <c r="G666" s="27"/>
      <c r="H666" s="105"/>
      <c r="I666" s="105"/>
      <c r="J666" s="27"/>
      <c r="K666" s="27"/>
      <c r="L666" s="102"/>
      <c r="M666" s="102"/>
      <c r="N666" s="27"/>
      <c r="O666" s="27"/>
      <c r="P666" s="105"/>
      <c r="Q666" s="105"/>
      <c r="R666" s="27"/>
      <c r="S666" s="27"/>
      <c r="T666" s="102"/>
      <c r="U666" s="102"/>
      <c r="V666" s="27"/>
      <c r="W666" s="27"/>
      <c r="X666" s="102"/>
      <c r="Y666" s="102"/>
      <c r="Z666" s="27"/>
      <c r="AA666" s="27"/>
      <c r="AB666" s="102"/>
      <c r="AC666" s="102"/>
      <c r="AD666" s="27"/>
    </row>
    <row r="667" spans="1:30">
      <c r="A667" s="14"/>
      <c r="B667" s="103" t="s">
        <v>369</v>
      </c>
      <c r="C667" s="25"/>
      <c r="D667" s="104">
        <v>47</v>
      </c>
      <c r="E667" s="104"/>
      <c r="F667" s="25"/>
      <c r="G667" s="25"/>
      <c r="H667" s="104">
        <v>414</v>
      </c>
      <c r="I667" s="104"/>
      <c r="J667" s="25"/>
      <c r="K667" s="25"/>
      <c r="L667" s="104" t="s">
        <v>273</v>
      </c>
      <c r="M667" s="104"/>
      <c r="N667" s="25"/>
      <c r="O667" s="25"/>
      <c r="P667" s="104">
        <v>313</v>
      </c>
      <c r="Q667" s="104"/>
      <c r="R667" s="25"/>
      <c r="S667" s="25"/>
      <c r="T667" s="104">
        <v>69</v>
      </c>
      <c r="U667" s="104"/>
      <c r="V667" s="25"/>
      <c r="W667" s="25"/>
      <c r="X667" s="104">
        <v>60</v>
      </c>
      <c r="Y667" s="104"/>
      <c r="Z667" s="25"/>
      <c r="AA667" s="25"/>
      <c r="AB667" s="104">
        <v>9</v>
      </c>
      <c r="AC667" s="104"/>
      <c r="AD667" s="25"/>
    </row>
    <row r="668" spans="1:30">
      <c r="A668" s="14"/>
      <c r="B668" s="103"/>
      <c r="C668" s="25"/>
      <c r="D668" s="104"/>
      <c r="E668" s="104"/>
      <c r="F668" s="25"/>
      <c r="G668" s="25"/>
      <c r="H668" s="104"/>
      <c r="I668" s="104"/>
      <c r="J668" s="25"/>
      <c r="K668" s="25"/>
      <c r="L668" s="104"/>
      <c r="M668" s="104"/>
      <c r="N668" s="25"/>
      <c r="O668" s="25"/>
      <c r="P668" s="104"/>
      <c r="Q668" s="104"/>
      <c r="R668" s="25"/>
      <c r="S668" s="25"/>
      <c r="T668" s="104"/>
      <c r="U668" s="104"/>
      <c r="V668" s="25"/>
      <c r="W668" s="25"/>
      <c r="X668" s="104"/>
      <c r="Y668" s="104"/>
      <c r="Z668" s="25"/>
      <c r="AA668" s="25"/>
      <c r="AB668" s="104"/>
      <c r="AC668" s="104"/>
      <c r="AD668" s="25"/>
    </row>
    <row r="669" spans="1:30">
      <c r="A669" s="14"/>
      <c r="B669" s="101" t="s">
        <v>370</v>
      </c>
      <c r="C669" s="27"/>
      <c r="D669" s="105">
        <v>1158</v>
      </c>
      <c r="E669" s="105"/>
      <c r="F669" s="27"/>
      <c r="G669" s="27"/>
      <c r="H669" s="105">
        <v>1291</v>
      </c>
      <c r="I669" s="105"/>
      <c r="J669" s="27"/>
      <c r="K669" s="27"/>
      <c r="L669" s="102">
        <v>224</v>
      </c>
      <c r="M669" s="102"/>
      <c r="N669" s="27"/>
      <c r="O669" s="27"/>
      <c r="P669" s="105">
        <v>2850</v>
      </c>
      <c r="Q669" s="105"/>
      <c r="R669" s="27"/>
      <c r="S669" s="27"/>
      <c r="T669" s="102">
        <v>187</v>
      </c>
      <c r="U669" s="102"/>
      <c r="V669" s="27"/>
      <c r="W669" s="27"/>
      <c r="X669" s="102" t="s">
        <v>273</v>
      </c>
      <c r="Y669" s="102"/>
      <c r="Z669" s="27"/>
      <c r="AA669" s="27"/>
      <c r="AB669" s="102">
        <v>187</v>
      </c>
      <c r="AC669" s="102"/>
      <c r="AD669" s="27"/>
    </row>
    <row r="670" spans="1:30">
      <c r="A670" s="14"/>
      <c r="B670" s="101"/>
      <c r="C670" s="27"/>
      <c r="D670" s="105"/>
      <c r="E670" s="105"/>
      <c r="F670" s="27"/>
      <c r="G670" s="27"/>
      <c r="H670" s="105"/>
      <c r="I670" s="105"/>
      <c r="J670" s="27"/>
      <c r="K670" s="27"/>
      <c r="L670" s="102"/>
      <c r="M670" s="102"/>
      <c r="N670" s="27"/>
      <c r="O670" s="27"/>
      <c r="P670" s="105"/>
      <c r="Q670" s="105"/>
      <c r="R670" s="27"/>
      <c r="S670" s="27"/>
      <c r="T670" s="102"/>
      <c r="U670" s="102"/>
      <c r="V670" s="27"/>
      <c r="W670" s="27"/>
      <c r="X670" s="102"/>
      <c r="Y670" s="102"/>
      <c r="Z670" s="27"/>
      <c r="AA670" s="27"/>
      <c r="AB670" s="102"/>
      <c r="AC670" s="102"/>
      <c r="AD670" s="27"/>
    </row>
    <row r="671" spans="1:30">
      <c r="A671" s="14"/>
      <c r="B671" s="100" t="s">
        <v>372</v>
      </c>
      <c r="C671" s="25"/>
      <c r="D671" s="106">
        <v>2841</v>
      </c>
      <c r="E671" s="106"/>
      <c r="F671" s="25"/>
      <c r="G671" s="25"/>
      <c r="H671" s="106">
        <v>5541</v>
      </c>
      <c r="I671" s="106"/>
      <c r="J671" s="25"/>
      <c r="K671" s="25"/>
      <c r="L671" s="104">
        <v>187</v>
      </c>
      <c r="M671" s="104"/>
      <c r="N671" s="25"/>
      <c r="O671" s="25"/>
      <c r="P671" s="106">
        <v>3337</v>
      </c>
      <c r="Q671" s="106"/>
      <c r="R671" s="25"/>
      <c r="S671" s="25"/>
      <c r="T671" s="104">
        <v>341</v>
      </c>
      <c r="U671" s="104"/>
      <c r="V671" s="25"/>
      <c r="W671" s="25"/>
      <c r="X671" s="104">
        <v>25</v>
      </c>
      <c r="Y671" s="104"/>
      <c r="Z671" s="25"/>
      <c r="AA671" s="25"/>
      <c r="AB671" s="104">
        <v>316</v>
      </c>
      <c r="AC671" s="104"/>
      <c r="AD671" s="25"/>
    </row>
    <row r="672" spans="1:30">
      <c r="A672" s="14"/>
      <c r="B672" s="100"/>
      <c r="C672" s="25"/>
      <c r="D672" s="106"/>
      <c r="E672" s="106"/>
      <c r="F672" s="25"/>
      <c r="G672" s="25"/>
      <c r="H672" s="106"/>
      <c r="I672" s="106"/>
      <c r="J672" s="25"/>
      <c r="K672" s="25"/>
      <c r="L672" s="104"/>
      <c r="M672" s="104"/>
      <c r="N672" s="25"/>
      <c r="O672" s="25"/>
      <c r="P672" s="106"/>
      <c r="Q672" s="106"/>
      <c r="R672" s="25"/>
      <c r="S672" s="25"/>
      <c r="T672" s="104"/>
      <c r="U672" s="104"/>
      <c r="V672" s="25"/>
      <c r="W672" s="25"/>
      <c r="X672" s="104"/>
      <c r="Y672" s="104"/>
      <c r="Z672" s="25"/>
      <c r="AA672" s="25"/>
      <c r="AB672" s="104"/>
      <c r="AC672" s="104"/>
      <c r="AD672" s="25"/>
    </row>
    <row r="673" spans="1:30">
      <c r="A673" s="14"/>
      <c r="B673" s="99" t="s">
        <v>373</v>
      </c>
      <c r="C673" s="27"/>
      <c r="D673" s="102" t="s">
        <v>273</v>
      </c>
      <c r="E673" s="102"/>
      <c r="F673" s="27"/>
      <c r="G673" s="27"/>
      <c r="H673" s="102" t="s">
        <v>273</v>
      </c>
      <c r="I673" s="102"/>
      <c r="J673" s="27"/>
      <c r="K673" s="27"/>
      <c r="L673" s="102" t="s">
        <v>273</v>
      </c>
      <c r="M673" s="102"/>
      <c r="N673" s="27"/>
      <c r="O673" s="27"/>
      <c r="P673" s="102">
        <v>4</v>
      </c>
      <c r="Q673" s="102"/>
      <c r="R673" s="27"/>
      <c r="S673" s="27"/>
      <c r="T673" s="102" t="s">
        <v>273</v>
      </c>
      <c r="U673" s="102"/>
      <c r="V673" s="27"/>
      <c r="W673" s="27"/>
      <c r="X673" s="102">
        <v>1</v>
      </c>
      <c r="Y673" s="102"/>
      <c r="Z673" s="27"/>
      <c r="AA673" s="27"/>
      <c r="AB673" s="102" t="s">
        <v>513</v>
      </c>
      <c r="AC673" s="102"/>
      <c r="AD673" s="99" t="s">
        <v>277</v>
      </c>
    </row>
    <row r="674" spans="1:30">
      <c r="A674" s="14"/>
      <c r="B674" s="99"/>
      <c r="C674" s="27"/>
      <c r="D674" s="102"/>
      <c r="E674" s="102"/>
      <c r="F674" s="27"/>
      <c r="G674" s="27"/>
      <c r="H674" s="102"/>
      <c r="I674" s="102"/>
      <c r="J674" s="27"/>
      <c r="K674" s="27"/>
      <c r="L674" s="102"/>
      <c r="M674" s="102"/>
      <c r="N674" s="27"/>
      <c r="O674" s="27"/>
      <c r="P674" s="102"/>
      <c r="Q674" s="102"/>
      <c r="R674" s="27"/>
      <c r="S674" s="27"/>
      <c r="T674" s="102"/>
      <c r="U674" s="102"/>
      <c r="V674" s="27"/>
      <c r="W674" s="27"/>
      <c r="X674" s="102"/>
      <c r="Y674" s="102"/>
      <c r="Z674" s="27"/>
      <c r="AA674" s="27"/>
      <c r="AB674" s="102"/>
      <c r="AC674" s="102"/>
      <c r="AD674" s="99"/>
    </row>
    <row r="675" spans="1:30">
      <c r="A675" s="14"/>
      <c r="B675" s="93" t="s">
        <v>412</v>
      </c>
      <c r="C675" s="19"/>
      <c r="D675" s="25"/>
      <c r="E675" s="25"/>
      <c r="F675" s="25"/>
      <c r="G675" s="19"/>
      <c r="H675" s="25"/>
      <c r="I675" s="25"/>
      <c r="J675" s="25"/>
      <c r="K675" s="19"/>
      <c r="L675" s="25"/>
      <c r="M675" s="25"/>
      <c r="N675" s="25"/>
      <c r="O675" s="19"/>
      <c r="P675" s="25"/>
      <c r="Q675" s="25"/>
      <c r="R675" s="25"/>
      <c r="S675" s="19"/>
      <c r="T675" s="25"/>
      <c r="U675" s="25"/>
      <c r="V675" s="25"/>
      <c r="W675" s="19"/>
      <c r="X675" s="25"/>
      <c r="Y675" s="25"/>
      <c r="Z675" s="25"/>
      <c r="AA675" s="19"/>
      <c r="AB675" s="25"/>
      <c r="AC675" s="25"/>
      <c r="AD675" s="25"/>
    </row>
    <row r="676" spans="1:30">
      <c r="A676" s="14"/>
      <c r="B676" s="99" t="s">
        <v>375</v>
      </c>
      <c r="C676" s="27"/>
      <c r="D676" s="102">
        <v>741</v>
      </c>
      <c r="E676" s="102"/>
      <c r="F676" s="27"/>
      <c r="G676" s="27"/>
      <c r="H676" s="102">
        <v>742</v>
      </c>
      <c r="I676" s="102"/>
      <c r="J676" s="27"/>
      <c r="K676" s="27"/>
      <c r="L676" s="102">
        <v>87</v>
      </c>
      <c r="M676" s="102"/>
      <c r="N676" s="27"/>
      <c r="O676" s="27"/>
      <c r="P676" s="105">
        <v>1016</v>
      </c>
      <c r="Q676" s="105"/>
      <c r="R676" s="27"/>
      <c r="S676" s="27"/>
      <c r="T676" s="102">
        <v>62</v>
      </c>
      <c r="U676" s="102"/>
      <c r="V676" s="27"/>
      <c r="W676" s="27"/>
      <c r="X676" s="102">
        <v>1</v>
      </c>
      <c r="Y676" s="102"/>
      <c r="Z676" s="27"/>
      <c r="AA676" s="27"/>
      <c r="AB676" s="102">
        <v>61</v>
      </c>
      <c r="AC676" s="102"/>
      <c r="AD676" s="27"/>
    </row>
    <row r="677" spans="1:30">
      <c r="A677" s="14"/>
      <c r="B677" s="99"/>
      <c r="C677" s="27"/>
      <c r="D677" s="102"/>
      <c r="E677" s="102"/>
      <c r="F677" s="27"/>
      <c r="G677" s="27"/>
      <c r="H677" s="102"/>
      <c r="I677" s="102"/>
      <c r="J677" s="27"/>
      <c r="K677" s="27"/>
      <c r="L677" s="102"/>
      <c r="M677" s="102"/>
      <c r="N677" s="27"/>
      <c r="O677" s="27"/>
      <c r="P677" s="105"/>
      <c r="Q677" s="105"/>
      <c r="R677" s="27"/>
      <c r="S677" s="27"/>
      <c r="T677" s="102"/>
      <c r="U677" s="102"/>
      <c r="V677" s="27"/>
      <c r="W677" s="27"/>
      <c r="X677" s="102"/>
      <c r="Y677" s="102"/>
      <c r="Z677" s="27"/>
      <c r="AA677" s="27"/>
      <c r="AB677" s="102"/>
      <c r="AC677" s="102"/>
      <c r="AD677" s="27"/>
    </row>
    <row r="678" spans="1:30">
      <c r="A678" s="14"/>
      <c r="B678" s="103" t="s">
        <v>93</v>
      </c>
      <c r="C678" s="25"/>
      <c r="D678" s="106">
        <v>1030</v>
      </c>
      <c r="E678" s="106"/>
      <c r="F678" s="25"/>
      <c r="G678" s="25"/>
      <c r="H678" s="106">
        <v>1620</v>
      </c>
      <c r="I678" s="106"/>
      <c r="J678" s="25"/>
      <c r="K678" s="25"/>
      <c r="L678" s="104" t="s">
        <v>273</v>
      </c>
      <c r="M678" s="104"/>
      <c r="N678" s="25"/>
      <c r="O678" s="25"/>
      <c r="P678" s="106">
        <v>1150</v>
      </c>
      <c r="Q678" s="106"/>
      <c r="R678" s="25"/>
      <c r="S678" s="25"/>
      <c r="T678" s="104">
        <v>113</v>
      </c>
      <c r="U678" s="104"/>
      <c r="V678" s="25"/>
      <c r="W678" s="25"/>
      <c r="X678" s="104">
        <v>1</v>
      </c>
      <c r="Y678" s="104"/>
      <c r="Z678" s="25"/>
      <c r="AA678" s="25"/>
      <c r="AB678" s="104">
        <v>112</v>
      </c>
      <c r="AC678" s="104"/>
      <c r="AD678" s="25"/>
    </row>
    <row r="679" spans="1:30" ht="15.75" thickBot="1">
      <c r="A679" s="14"/>
      <c r="B679" s="103"/>
      <c r="C679" s="25"/>
      <c r="D679" s="108"/>
      <c r="E679" s="108"/>
      <c r="F679" s="32"/>
      <c r="G679" s="25"/>
      <c r="H679" s="108"/>
      <c r="I679" s="108"/>
      <c r="J679" s="32"/>
      <c r="K679" s="25"/>
      <c r="L679" s="107"/>
      <c r="M679" s="107"/>
      <c r="N679" s="32"/>
      <c r="O679" s="25"/>
      <c r="P679" s="108"/>
      <c r="Q679" s="108"/>
      <c r="R679" s="32"/>
      <c r="S679" s="25"/>
      <c r="T679" s="107"/>
      <c r="U679" s="107"/>
      <c r="V679" s="32"/>
      <c r="W679" s="25"/>
      <c r="X679" s="107"/>
      <c r="Y679" s="107"/>
      <c r="Z679" s="32"/>
      <c r="AA679" s="25"/>
      <c r="AB679" s="107"/>
      <c r="AC679" s="107"/>
      <c r="AD679" s="32"/>
    </row>
    <row r="680" spans="1:30">
      <c r="A680" s="14"/>
      <c r="B680" s="109" t="s">
        <v>502</v>
      </c>
      <c r="C680" s="27"/>
      <c r="D680" s="110" t="s">
        <v>270</v>
      </c>
      <c r="E680" s="112">
        <v>15227</v>
      </c>
      <c r="F680" s="37"/>
      <c r="G680" s="27"/>
      <c r="H680" s="110" t="s">
        <v>270</v>
      </c>
      <c r="I680" s="112">
        <v>22609</v>
      </c>
      <c r="J680" s="37"/>
      <c r="K680" s="27"/>
      <c r="L680" s="110" t="s">
        <v>270</v>
      </c>
      <c r="M680" s="112">
        <v>1517</v>
      </c>
      <c r="N680" s="37"/>
      <c r="O680" s="27"/>
      <c r="P680" s="110" t="s">
        <v>270</v>
      </c>
      <c r="Q680" s="112">
        <v>17945</v>
      </c>
      <c r="R680" s="37"/>
      <c r="S680" s="27"/>
      <c r="T680" s="110" t="s">
        <v>270</v>
      </c>
      <c r="U680" s="112">
        <v>1432</v>
      </c>
      <c r="V680" s="37"/>
      <c r="W680" s="27"/>
      <c r="X680" s="110" t="s">
        <v>270</v>
      </c>
      <c r="Y680" s="114">
        <v>321</v>
      </c>
      <c r="Z680" s="37"/>
      <c r="AA680" s="27"/>
      <c r="AB680" s="110" t="s">
        <v>270</v>
      </c>
      <c r="AC680" s="112">
        <v>1111</v>
      </c>
      <c r="AD680" s="37"/>
    </row>
    <row r="681" spans="1:30" ht="15.75" thickBot="1">
      <c r="A681" s="14"/>
      <c r="B681" s="109"/>
      <c r="C681" s="27"/>
      <c r="D681" s="120"/>
      <c r="E681" s="121"/>
      <c r="F681" s="38"/>
      <c r="G681" s="27"/>
      <c r="H681" s="120"/>
      <c r="I681" s="121"/>
      <c r="J681" s="38"/>
      <c r="K681" s="27"/>
      <c r="L681" s="120"/>
      <c r="M681" s="121"/>
      <c r="N681" s="38"/>
      <c r="O681" s="27"/>
      <c r="P681" s="120"/>
      <c r="Q681" s="121"/>
      <c r="R681" s="38"/>
      <c r="S681" s="27"/>
      <c r="T681" s="120"/>
      <c r="U681" s="121"/>
      <c r="V681" s="38"/>
      <c r="W681" s="27"/>
      <c r="X681" s="120"/>
      <c r="Y681" s="122"/>
      <c r="Z681" s="38"/>
      <c r="AA681" s="27"/>
      <c r="AB681" s="120"/>
      <c r="AC681" s="121"/>
      <c r="AD681" s="38"/>
    </row>
    <row r="682" spans="1:30" ht="15.75" thickTop="1">
      <c r="A682" s="14"/>
      <c r="B682" s="15"/>
      <c r="C682" s="15"/>
    </row>
    <row r="683" spans="1:30" ht="22.5">
      <c r="A683" s="14"/>
      <c r="B683" s="123">
        <v>-1</v>
      </c>
      <c r="C683" s="124" t="s">
        <v>503</v>
      </c>
    </row>
    <row r="684" spans="1:30">
      <c r="A684" s="14" t="s">
        <v>1092</v>
      </c>
      <c r="B684" s="26" t="s">
        <v>516</v>
      </c>
      <c r="C684" s="26"/>
      <c r="D684" s="26"/>
      <c r="E684" s="26"/>
      <c r="F684" s="26"/>
      <c r="G684" s="26"/>
      <c r="H684" s="26"/>
      <c r="I684" s="26"/>
      <c r="J684" s="26"/>
      <c r="K684" s="26"/>
      <c r="L684" s="26"/>
      <c r="M684" s="26"/>
      <c r="N684" s="26"/>
      <c r="O684" s="26"/>
      <c r="P684" s="26"/>
      <c r="Q684" s="26"/>
      <c r="R684" s="26"/>
      <c r="S684" s="26"/>
      <c r="T684" s="26"/>
      <c r="U684" s="26"/>
      <c r="V684" s="26"/>
      <c r="W684" s="26"/>
      <c r="X684" s="26"/>
      <c r="Y684" s="26"/>
      <c r="Z684" s="26"/>
      <c r="AA684" s="26"/>
      <c r="AB684" s="26"/>
      <c r="AC684" s="26"/>
      <c r="AD684" s="26"/>
    </row>
    <row r="685" spans="1:30">
      <c r="A685" s="14"/>
      <c r="B685" s="21"/>
      <c r="C685" s="21"/>
      <c r="D685" s="21"/>
      <c r="E685" s="21"/>
      <c r="F685" s="21"/>
      <c r="G685" s="21"/>
      <c r="H685" s="21"/>
      <c r="I685" s="21"/>
      <c r="J685" s="21"/>
      <c r="K685" s="21"/>
      <c r="L685" s="21"/>
      <c r="M685" s="21"/>
      <c r="N685" s="21"/>
      <c r="O685" s="21"/>
      <c r="P685" s="21"/>
      <c r="Q685" s="21"/>
      <c r="R685" s="21"/>
      <c r="S685" s="21"/>
      <c r="T685" s="21"/>
      <c r="U685" s="21"/>
      <c r="V685" s="21"/>
      <c r="W685" s="21"/>
      <c r="X685" s="21"/>
      <c r="Y685" s="21"/>
      <c r="Z685" s="21"/>
      <c r="AA685" s="21"/>
      <c r="AB685" s="21"/>
      <c r="AC685" s="21"/>
      <c r="AD685" s="21"/>
    </row>
    <row r="686" spans="1:30">
      <c r="A686" s="14"/>
      <c r="B686" s="21"/>
      <c r="C686" s="21"/>
      <c r="D686" s="21"/>
      <c r="E686" s="21"/>
      <c r="F686" s="21"/>
      <c r="G686" s="21"/>
      <c r="H686" s="21"/>
      <c r="I686" s="21"/>
      <c r="J686" s="21"/>
      <c r="K686" s="21"/>
      <c r="L686" s="21"/>
      <c r="M686" s="21"/>
      <c r="N686" s="21"/>
      <c r="O686" s="21"/>
      <c r="P686" s="21"/>
      <c r="Q686" s="21"/>
      <c r="R686" s="21"/>
      <c r="S686" s="21"/>
      <c r="T686" s="21"/>
      <c r="U686" s="21"/>
      <c r="V686" s="21"/>
    </row>
    <row r="687" spans="1:30">
      <c r="A687" s="14"/>
      <c r="B687" s="15"/>
      <c r="C687" s="15"/>
      <c r="D687" s="15"/>
      <c r="E687" s="15"/>
      <c r="F687" s="15"/>
      <c r="G687" s="15"/>
      <c r="H687" s="15"/>
      <c r="I687" s="15"/>
      <c r="J687" s="15"/>
      <c r="K687" s="15"/>
      <c r="L687" s="15"/>
      <c r="M687" s="15"/>
      <c r="N687" s="15"/>
      <c r="O687" s="15"/>
      <c r="P687" s="15"/>
      <c r="Q687" s="15"/>
      <c r="R687" s="15"/>
      <c r="S687" s="15"/>
      <c r="T687" s="15"/>
      <c r="U687" s="15"/>
      <c r="V687" s="15"/>
    </row>
    <row r="688" spans="1:30" ht="15.75" thickBot="1">
      <c r="A688" s="14"/>
      <c r="B688" s="12"/>
      <c r="C688" s="11"/>
      <c r="D688" s="22" t="s">
        <v>480</v>
      </c>
      <c r="E688" s="22"/>
      <c r="F688" s="22"/>
      <c r="G688" s="22"/>
      <c r="H688" s="22"/>
      <c r="I688" s="22"/>
      <c r="J688" s="22"/>
      <c r="K688" s="22"/>
      <c r="L688" s="22"/>
      <c r="M688" s="22"/>
      <c r="N688" s="22"/>
      <c r="O688" s="22"/>
      <c r="P688" s="22"/>
      <c r="Q688" s="22"/>
      <c r="R688" s="22"/>
      <c r="S688" s="22"/>
      <c r="T688" s="22"/>
      <c r="U688" s="22"/>
      <c r="V688" s="22"/>
    </row>
    <row r="689" spans="1:22">
      <c r="A689" s="14"/>
      <c r="B689" s="27"/>
      <c r="C689" s="27"/>
      <c r="D689" s="60" t="s">
        <v>517</v>
      </c>
      <c r="E689" s="60"/>
      <c r="F689" s="60"/>
      <c r="G689" s="37"/>
      <c r="H689" s="60" t="s">
        <v>517</v>
      </c>
      <c r="I689" s="60"/>
      <c r="J689" s="60"/>
      <c r="K689" s="37"/>
      <c r="L689" s="60" t="s">
        <v>521</v>
      </c>
      <c r="M689" s="60"/>
      <c r="N689" s="60"/>
      <c r="O689" s="37"/>
      <c r="P689" s="60" t="s">
        <v>523</v>
      </c>
      <c r="Q689" s="60"/>
      <c r="R689" s="60"/>
      <c r="S689" s="37"/>
      <c r="T689" s="60" t="s">
        <v>123</v>
      </c>
      <c r="U689" s="60"/>
      <c r="V689" s="60"/>
    </row>
    <row r="690" spans="1:22">
      <c r="A690" s="14"/>
      <c r="B690" s="27"/>
      <c r="C690" s="27"/>
      <c r="D690" s="24" t="s">
        <v>518</v>
      </c>
      <c r="E690" s="24"/>
      <c r="F690" s="24"/>
      <c r="G690" s="27"/>
      <c r="H690" s="24" t="s">
        <v>519</v>
      </c>
      <c r="I690" s="24"/>
      <c r="J690" s="24"/>
      <c r="K690" s="27"/>
      <c r="L690" s="24" t="s">
        <v>522</v>
      </c>
      <c r="M690" s="24"/>
      <c r="N690" s="24"/>
      <c r="O690" s="27"/>
      <c r="P690" s="24" t="s">
        <v>524</v>
      </c>
      <c r="Q690" s="24"/>
      <c r="R690" s="24"/>
      <c r="S690" s="27"/>
      <c r="T690" s="24"/>
      <c r="U690" s="24"/>
      <c r="V690" s="24"/>
    </row>
    <row r="691" spans="1:22" ht="15.75" thickBot="1">
      <c r="A691" s="14"/>
      <c r="B691" s="27"/>
      <c r="C691" s="27"/>
      <c r="D691" s="61"/>
      <c r="E691" s="61"/>
      <c r="F691" s="61"/>
      <c r="G691" s="27"/>
      <c r="H691" s="22" t="s">
        <v>520</v>
      </c>
      <c r="I691" s="22"/>
      <c r="J691" s="22"/>
      <c r="K691" s="27"/>
      <c r="L691" s="61"/>
      <c r="M691" s="61"/>
      <c r="N691" s="61"/>
      <c r="O691" s="27"/>
      <c r="P691" s="22" t="s">
        <v>525</v>
      </c>
      <c r="Q691" s="22"/>
      <c r="R691" s="22"/>
      <c r="S691" s="27"/>
      <c r="T691" s="22"/>
      <c r="U691" s="22"/>
      <c r="V691" s="22"/>
    </row>
    <row r="692" spans="1:22">
      <c r="A692" s="14"/>
      <c r="B692" s="12"/>
      <c r="C692" s="11"/>
      <c r="D692" s="76" t="s">
        <v>409</v>
      </c>
      <c r="E692" s="76"/>
      <c r="F692" s="76"/>
      <c r="G692" s="76"/>
      <c r="H692" s="76"/>
      <c r="I692" s="76"/>
      <c r="J692" s="76"/>
      <c r="K692" s="76"/>
      <c r="L692" s="76"/>
      <c r="M692" s="76"/>
      <c r="N692" s="76"/>
      <c r="O692" s="76"/>
      <c r="P692" s="76"/>
      <c r="Q692" s="76"/>
      <c r="R692" s="76"/>
      <c r="S692" s="76"/>
      <c r="T692" s="76"/>
      <c r="U692" s="76"/>
      <c r="V692" s="76"/>
    </row>
    <row r="693" spans="1:22">
      <c r="A693" s="14"/>
      <c r="B693" s="18" t="s">
        <v>526</v>
      </c>
      <c r="C693" s="19"/>
      <c r="D693" s="29"/>
      <c r="E693" s="29"/>
      <c r="F693" s="29"/>
      <c r="G693" s="19"/>
      <c r="H693" s="29"/>
      <c r="I693" s="29"/>
      <c r="J693" s="29"/>
      <c r="K693" s="19"/>
      <c r="L693" s="29"/>
      <c r="M693" s="29"/>
      <c r="N693" s="29"/>
      <c r="O693" s="19"/>
      <c r="P693" s="29"/>
      <c r="Q693" s="29"/>
      <c r="R693" s="29"/>
      <c r="S693" s="19"/>
      <c r="T693" s="29"/>
      <c r="U693" s="29"/>
      <c r="V693" s="29"/>
    </row>
    <row r="694" spans="1:22">
      <c r="A694" s="14"/>
      <c r="B694" s="26" t="s">
        <v>527</v>
      </c>
      <c r="C694" s="27"/>
      <c r="D694" s="26" t="s">
        <v>270</v>
      </c>
      <c r="E694" s="28">
        <v>9055</v>
      </c>
      <c r="F694" s="27"/>
      <c r="G694" s="27"/>
      <c r="H694" s="26" t="s">
        <v>270</v>
      </c>
      <c r="I694" s="28">
        <v>4235</v>
      </c>
      <c r="J694" s="27"/>
      <c r="K694" s="27"/>
      <c r="L694" s="26" t="s">
        <v>270</v>
      </c>
      <c r="M694" s="40">
        <v>273</v>
      </c>
      <c r="N694" s="27"/>
      <c r="O694" s="27"/>
      <c r="P694" s="26" t="s">
        <v>270</v>
      </c>
      <c r="Q694" s="40">
        <v>338</v>
      </c>
      <c r="R694" s="27"/>
      <c r="S694" s="27"/>
      <c r="T694" s="26" t="s">
        <v>270</v>
      </c>
      <c r="U694" s="28">
        <v>13901</v>
      </c>
      <c r="V694" s="27"/>
    </row>
    <row r="695" spans="1:22">
      <c r="A695" s="14"/>
      <c r="B695" s="26"/>
      <c r="C695" s="27"/>
      <c r="D695" s="26"/>
      <c r="E695" s="28"/>
      <c r="F695" s="27"/>
      <c r="G695" s="27"/>
      <c r="H695" s="26"/>
      <c r="I695" s="28"/>
      <c r="J695" s="27"/>
      <c r="K695" s="27"/>
      <c r="L695" s="26"/>
      <c r="M695" s="40"/>
      <c r="N695" s="27"/>
      <c r="O695" s="27"/>
      <c r="P695" s="26"/>
      <c r="Q695" s="40"/>
      <c r="R695" s="27"/>
      <c r="S695" s="27"/>
      <c r="T695" s="26"/>
      <c r="U695" s="28"/>
      <c r="V695" s="27"/>
    </row>
    <row r="696" spans="1:22">
      <c r="A696" s="14"/>
      <c r="B696" s="62" t="s">
        <v>528</v>
      </c>
      <c r="C696" s="25"/>
      <c r="D696" s="41" t="s">
        <v>529</v>
      </c>
      <c r="E696" s="41"/>
      <c r="F696" s="29" t="s">
        <v>277</v>
      </c>
      <c r="G696" s="25"/>
      <c r="H696" s="41" t="s">
        <v>530</v>
      </c>
      <c r="I696" s="41"/>
      <c r="J696" s="29" t="s">
        <v>277</v>
      </c>
      <c r="K696" s="25"/>
      <c r="L696" s="41" t="s">
        <v>531</v>
      </c>
      <c r="M696" s="41"/>
      <c r="N696" s="29" t="s">
        <v>277</v>
      </c>
      <c r="O696" s="25"/>
      <c r="P696" s="41" t="s">
        <v>273</v>
      </c>
      <c r="Q696" s="41"/>
      <c r="R696" s="25"/>
      <c r="S696" s="25"/>
      <c r="T696" s="41" t="s">
        <v>532</v>
      </c>
      <c r="U696" s="41"/>
      <c r="V696" s="29" t="s">
        <v>277</v>
      </c>
    </row>
    <row r="697" spans="1:22">
      <c r="A697" s="14"/>
      <c r="B697" s="62"/>
      <c r="C697" s="25"/>
      <c r="D697" s="41"/>
      <c r="E697" s="41"/>
      <c r="F697" s="29"/>
      <c r="G697" s="25"/>
      <c r="H697" s="41"/>
      <c r="I697" s="41"/>
      <c r="J697" s="29"/>
      <c r="K697" s="25"/>
      <c r="L697" s="41"/>
      <c r="M697" s="41"/>
      <c r="N697" s="29"/>
      <c r="O697" s="25"/>
      <c r="P697" s="41"/>
      <c r="Q697" s="41"/>
      <c r="R697" s="25"/>
      <c r="S697" s="25"/>
      <c r="T697" s="41"/>
      <c r="U697" s="41"/>
      <c r="V697" s="29"/>
    </row>
    <row r="698" spans="1:22">
      <c r="A698" s="14"/>
      <c r="B698" s="65" t="s">
        <v>533</v>
      </c>
      <c r="C698" s="27"/>
      <c r="D698" s="40">
        <v>44</v>
      </c>
      <c r="E698" s="40"/>
      <c r="F698" s="27"/>
      <c r="G698" s="27"/>
      <c r="H698" s="40">
        <v>369</v>
      </c>
      <c r="I698" s="40"/>
      <c r="J698" s="27"/>
      <c r="K698" s="27"/>
      <c r="L698" s="40">
        <v>12</v>
      </c>
      <c r="M698" s="40"/>
      <c r="N698" s="27"/>
      <c r="O698" s="27"/>
      <c r="P698" s="40" t="s">
        <v>273</v>
      </c>
      <c r="Q698" s="40"/>
      <c r="R698" s="27"/>
      <c r="S698" s="27"/>
      <c r="T698" s="40">
        <v>425</v>
      </c>
      <c r="U698" s="40"/>
      <c r="V698" s="27"/>
    </row>
    <row r="699" spans="1:22">
      <c r="A699" s="14"/>
      <c r="B699" s="65"/>
      <c r="C699" s="27"/>
      <c r="D699" s="40"/>
      <c r="E699" s="40"/>
      <c r="F699" s="27"/>
      <c r="G699" s="27"/>
      <c r="H699" s="40"/>
      <c r="I699" s="40"/>
      <c r="J699" s="27"/>
      <c r="K699" s="27"/>
      <c r="L699" s="40"/>
      <c r="M699" s="40"/>
      <c r="N699" s="27"/>
      <c r="O699" s="27"/>
      <c r="P699" s="40"/>
      <c r="Q699" s="40"/>
      <c r="R699" s="27"/>
      <c r="S699" s="27"/>
      <c r="T699" s="40"/>
      <c r="U699" s="40"/>
      <c r="V699" s="27"/>
    </row>
    <row r="700" spans="1:22">
      <c r="A700" s="14"/>
      <c r="B700" s="62" t="s">
        <v>534</v>
      </c>
      <c r="C700" s="25"/>
      <c r="D700" s="41">
        <v>151</v>
      </c>
      <c r="E700" s="41"/>
      <c r="F700" s="25"/>
      <c r="G700" s="25"/>
      <c r="H700" s="30">
        <v>1063</v>
      </c>
      <c r="I700" s="30"/>
      <c r="J700" s="25"/>
      <c r="K700" s="25"/>
      <c r="L700" s="41" t="s">
        <v>535</v>
      </c>
      <c r="M700" s="41"/>
      <c r="N700" s="29" t="s">
        <v>277</v>
      </c>
      <c r="O700" s="25"/>
      <c r="P700" s="41">
        <v>87</v>
      </c>
      <c r="Q700" s="41"/>
      <c r="R700" s="25"/>
      <c r="S700" s="25"/>
      <c r="T700" s="30">
        <v>1236</v>
      </c>
      <c r="U700" s="30"/>
      <c r="V700" s="25"/>
    </row>
    <row r="701" spans="1:22" ht="15.75" thickBot="1">
      <c r="A701" s="14"/>
      <c r="B701" s="62"/>
      <c r="C701" s="25"/>
      <c r="D701" s="42"/>
      <c r="E701" s="42"/>
      <c r="F701" s="32"/>
      <c r="G701" s="25"/>
      <c r="H701" s="31"/>
      <c r="I701" s="31"/>
      <c r="J701" s="32"/>
      <c r="K701" s="25"/>
      <c r="L701" s="42"/>
      <c r="M701" s="42"/>
      <c r="N701" s="63"/>
      <c r="O701" s="25"/>
      <c r="P701" s="42"/>
      <c r="Q701" s="42"/>
      <c r="R701" s="32"/>
      <c r="S701" s="25"/>
      <c r="T701" s="31"/>
      <c r="U701" s="31"/>
      <c r="V701" s="32"/>
    </row>
    <row r="702" spans="1:22">
      <c r="A702" s="14"/>
      <c r="B702" s="26" t="s">
        <v>536</v>
      </c>
      <c r="C702" s="27"/>
      <c r="D702" s="33" t="s">
        <v>270</v>
      </c>
      <c r="E702" s="35">
        <v>8619</v>
      </c>
      <c r="F702" s="37"/>
      <c r="G702" s="27"/>
      <c r="H702" s="33" t="s">
        <v>270</v>
      </c>
      <c r="I702" s="35">
        <v>5067</v>
      </c>
      <c r="J702" s="37"/>
      <c r="K702" s="27"/>
      <c r="L702" s="33" t="s">
        <v>270</v>
      </c>
      <c r="M702" s="45">
        <v>218</v>
      </c>
      <c r="N702" s="37"/>
      <c r="O702" s="27"/>
      <c r="P702" s="33" t="s">
        <v>270</v>
      </c>
      <c r="Q702" s="45">
        <v>425</v>
      </c>
      <c r="R702" s="37"/>
      <c r="S702" s="27"/>
      <c r="T702" s="33" t="s">
        <v>270</v>
      </c>
      <c r="U702" s="35">
        <v>14329</v>
      </c>
      <c r="V702" s="37"/>
    </row>
    <row r="703" spans="1:22" ht="15.75" thickBot="1">
      <c r="A703" s="14"/>
      <c r="B703" s="26"/>
      <c r="C703" s="27"/>
      <c r="D703" s="34"/>
      <c r="E703" s="36"/>
      <c r="F703" s="38"/>
      <c r="G703" s="27"/>
      <c r="H703" s="34"/>
      <c r="I703" s="36"/>
      <c r="J703" s="38"/>
      <c r="K703" s="27"/>
      <c r="L703" s="34"/>
      <c r="M703" s="64"/>
      <c r="N703" s="38"/>
      <c r="O703" s="27"/>
      <c r="P703" s="34"/>
      <c r="Q703" s="64"/>
      <c r="R703" s="38"/>
      <c r="S703" s="27"/>
      <c r="T703" s="34"/>
      <c r="U703" s="36"/>
      <c r="V703" s="38"/>
    </row>
    <row r="704" spans="1:22" ht="15.75" thickTop="1">
      <c r="A704" s="14"/>
      <c r="B704" s="62" t="s">
        <v>537</v>
      </c>
      <c r="C704" s="25"/>
      <c r="D704" s="127" t="s">
        <v>270</v>
      </c>
      <c r="E704" s="77">
        <v>204</v>
      </c>
      <c r="F704" s="39"/>
      <c r="G704" s="25"/>
      <c r="H704" s="127" t="s">
        <v>270</v>
      </c>
      <c r="I704" s="77">
        <v>33</v>
      </c>
      <c r="J704" s="39"/>
      <c r="K704" s="25"/>
      <c r="L704" s="127" t="s">
        <v>270</v>
      </c>
      <c r="M704" s="77">
        <v>53</v>
      </c>
      <c r="N704" s="39"/>
      <c r="O704" s="25"/>
      <c r="P704" s="127" t="s">
        <v>270</v>
      </c>
      <c r="Q704" s="77" t="s">
        <v>273</v>
      </c>
      <c r="R704" s="39"/>
      <c r="S704" s="25"/>
      <c r="T704" s="127" t="s">
        <v>270</v>
      </c>
      <c r="U704" s="77">
        <v>290</v>
      </c>
      <c r="V704" s="39"/>
    </row>
    <row r="705" spans="1:30" ht="15.75" thickBot="1">
      <c r="A705" s="14"/>
      <c r="B705" s="62"/>
      <c r="C705" s="25"/>
      <c r="D705" s="52"/>
      <c r="E705" s="66"/>
      <c r="F705" s="54"/>
      <c r="G705" s="25"/>
      <c r="H705" s="52"/>
      <c r="I705" s="66"/>
      <c r="J705" s="54"/>
      <c r="K705" s="25"/>
      <c r="L705" s="52"/>
      <c r="M705" s="66"/>
      <c r="N705" s="54"/>
      <c r="O705" s="25"/>
      <c r="P705" s="52"/>
      <c r="Q705" s="66"/>
      <c r="R705" s="54"/>
      <c r="S705" s="25"/>
      <c r="T705" s="52"/>
      <c r="U705" s="66"/>
      <c r="V705" s="54"/>
    </row>
    <row r="706" spans="1:30" ht="15.75" thickTop="1">
      <c r="A706" s="14"/>
      <c r="B706" s="65" t="s">
        <v>538</v>
      </c>
      <c r="C706" s="27"/>
      <c r="D706" s="128" t="s">
        <v>270</v>
      </c>
      <c r="E706" s="129">
        <v>8414</v>
      </c>
      <c r="F706" s="130"/>
      <c r="G706" s="27"/>
      <c r="H706" s="128" t="s">
        <v>270</v>
      </c>
      <c r="I706" s="129">
        <v>4943</v>
      </c>
      <c r="J706" s="130"/>
      <c r="K706" s="27"/>
      <c r="L706" s="128" t="s">
        <v>270</v>
      </c>
      <c r="M706" s="80">
        <v>165</v>
      </c>
      <c r="N706" s="130"/>
      <c r="O706" s="27"/>
      <c r="P706" s="128" t="s">
        <v>270</v>
      </c>
      <c r="Q706" s="80">
        <v>425</v>
      </c>
      <c r="R706" s="130"/>
      <c r="S706" s="27"/>
      <c r="T706" s="128" t="s">
        <v>270</v>
      </c>
      <c r="U706" s="129">
        <v>13947</v>
      </c>
      <c r="V706" s="130"/>
    </row>
    <row r="707" spans="1:30" ht="15.75" thickBot="1">
      <c r="A707" s="14"/>
      <c r="B707" s="65"/>
      <c r="C707" s="27"/>
      <c r="D707" s="34"/>
      <c r="E707" s="36"/>
      <c r="F707" s="38"/>
      <c r="G707" s="27"/>
      <c r="H707" s="34"/>
      <c r="I707" s="36"/>
      <c r="J707" s="38"/>
      <c r="K707" s="27"/>
      <c r="L707" s="34"/>
      <c r="M707" s="64"/>
      <c r="N707" s="38"/>
      <c r="O707" s="27"/>
      <c r="P707" s="34"/>
      <c r="Q707" s="64"/>
      <c r="R707" s="38"/>
      <c r="S707" s="27"/>
      <c r="T707" s="34"/>
      <c r="U707" s="36"/>
      <c r="V707" s="38"/>
    </row>
    <row r="708" spans="1:30" ht="15.75" thickTop="1">
      <c r="A708" s="14"/>
      <c r="B708" s="62" t="s">
        <v>539</v>
      </c>
      <c r="C708" s="25"/>
      <c r="D708" s="127" t="s">
        <v>270</v>
      </c>
      <c r="E708" s="77">
        <v>1</v>
      </c>
      <c r="F708" s="39"/>
      <c r="G708" s="25"/>
      <c r="H708" s="127" t="s">
        <v>270</v>
      </c>
      <c r="I708" s="77">
        <v>91</v>
      </c>
      <c r="J708" s="39"/>
      <c r="K708" s="25"/>
      <c r="L708" s="127" t="s">
        <v>270</v>
      </c>
      <c r="M708" s="77" t="s">
        <v>273</v>
      </c>
      <c r="N708" s="39"/>
      <c r="O708" s="25"/>
      <c r="P708" s="127" t="s">
        <v>270</v>
      </c>
      <c r="Q708" s="77" t="s">
        <v>273</v>
      </c>
      <c r="R708" s="39"/>
      <c r="S708" s="25"/>
      <c r="T708" s="127" t="s">
        <v>270</v>
      </c>
      <c r="U708" s="77">
        <v>92</v>
      </c>
      <c r="V708" s="39"/>
    </row>
    <row r="709" spans="1:30" ht="15.75" thickBot="1">
      <c r="A709" s="14"/>
      <c r="B709" s="62"/>
      <c r="C709" s="25"/>
      <c r="D709" s="52"/>
      <c r="E709" s="66"/>
      <c r="F709" s="54"/>
      <c r="G709" s="25"/>
      <c r="H709" s="52"/>
      <c r="I709" s="66"/>
      <c r="J709" s="54"/>
      <c r="K709" s="25"/>
      <c r="L709" s="52"/>
      <c r="M709" s="66"/>
      <c r="N709" s="54"/>
      <c r="O709" s="25"/>
      <c r="P709" s="52"/>
      <c r="Q709" s="66"/>
      <c r="R709" s="54"/>
      <c r="S709" s="25"/>
      <c r="T709" s="52"/>
      <c r="U709" s="66"/>
      <c r="V709" s="54"/>
    </row>
    <row r="710" spans="1:30" ht="15.75" thickTop="1">
      <c r="A710" s="14"/>
      <c r="B710" s="12" t="s">
        <v>540</v>
      </c>
      <c r="C710" s="11"/>
      <c r="D710" s="128"/>
      <c r="E710" s="128"/>
      <c r="F710" s="128"/>
      <c r="G710" s="11"/>
      <c r="H710" s="128"/>
      <c r="I710" s="128"/>
      <c r="J710" s="128"/>
      <c r="K710" s="11"/>
      <c r="L710" s="128"/>
      <c r="M710" s="128"/>
      <c r="N710" s="128"/>
      <c r="O710" s="11"/>
      <c r="P710" s="128"/>
      <c r="Q710" s="128"/>
      <c r="R710" s="128"/>
      <c r="S710" s="11"/>
      <c r="T710" s="128"/>
      <c r="U710" s="128"/>
      <c r="V710" s="128"/>
    </row>
    <row r="711" spans="1:30">
      <c r="A711" s="14"/>
      <c r="B711" s="29" t="s">
        <v>541</v>
      </c>
      <c r="C711" s="25"/>
      <c r="D711" s="29" t="s">
        <v>270</v>
      </c>
      <c r="E711" s="30">
        <v>811766</v>
      </c>
      <c r="F711" s="25"/>
      <c r="G711" s="25"/>
      <c r="H711" s="29" t="s">
        <v>270</v>
      </c>
      <c r="I711" s="30">
        <v>416654</v>
      </c>
      <c r="J711" s="25"/>
      <c r="K711" s="25"/>
      <c r="L711" s="29" t="s">
        <v>270</v>
      </c>
      <c r="M711" s="30">
        <v>19207</v>
      </c>
      <c r="N711" s="25"/>
      <c r="O711" s="25"/>
      <c r="P711" s="29" t="s">
        <v>270</v>
      </c>
      <c r="Q711" s="30">
        <v>34165</v>
      </c>
      <c r="R711" s="25"/>
      <c r="S711" s="25"/>
      <c r="T711" s="29" t="s">
        <v>270</v>
      </c>
      <c r="U711" s="30">
        <v>1281792</v>
      </c>
      <c r="V711" s="25"/>
    </row>
    <row r="712" spans="1:30" ht="15.75" thickBot="1">
      <c r="A712" s="14"/>
      <c r="B712" s="29"/>
      <c r="C712" s="25"/>
      <c r="D712" s="52"/>
      <c r="E712" s="53"/>
      <c r="F712" s="54"/>
      <c r="G712" s="25"/>
      <c r="H712" s="52"/>
      <c r="I712" s="53"/>
      <c r="J712" s="54"/>
      <c r="K712" s="25"/>
      <c r="L712" s="52"/>
      <c r="M712" s="53"/>
      <c r="N712" s="54"/>
      <c r="O712" s="25"/>
      <c r="P712" s="52"/>
      <c r="Q712" s="53"/>
      <c r="R712" s="54"/>
      <c r="S712" s="25"/>
      <c r="T712" s="52"/>
      <c r="U712" s="53"/>
      <c r="V712" s="54"/>
    </row>
    <row r="713" spans="1:30" ht="15.75" thickTop="1">
      <c r="A713" s="14"/>
      <c r="B713" s="65" t="s">
        <v>537</v>
      </c>
      <c r="C713" s="27"/>
      <c r="D713" s="128" t="s">
        <v>270</v>
      </c>
      <c r="E713" s="129">
        <v>4877</v>
      </c>
      <c r="F713" s="130"/>
      <c r="G713" s="27"/>
      <c r="H713" s="128" t="s">
        <v>270</v>
      </c>
      <c r="I713" s="129">
        <v>1669</v>
      </c>
      <c r="J713" s="130"/>
      <c r="K713" s="27"/>
      <c r="L713" s="128" t="s">
        <v>270</v>
      </c>
      <c r="M713" s="129">
        <v>1154</v>
      </c>
      <c r="N713" s="130"/>
      <c r="O713" s="27"/>
      <c r="P713" s="128" t="s">
        <v>270</v>
      </c>
      <c r="Q713" s="80" t="s">
        <v>273</v>
      </c>
      <c r="R713" s="130"/>
      <c r="S713" s="27"/>
      <c r="T713" s="128" t="s">
        <v>270</v>
      </c>
      <c r="U713" s="129">
        <v>7700</v>
      </c>
      <c r="V713" s="130"/>
    </row>
    <row r="714" spans="1:30" ht="15.75" thickBot="1">
      <c r="A714" s="14"/>
      <c r="B714" s="65"/>
      <c r="C714" s="27"/>
      <c r="D714" s="34"/>
      <c r="E714" s="36"/>
      <c r="F714" s="38"/>
      <c r="G714" s="27"/>
      <c r="H714" s="34"/>
      <c r="I714" s="36"/>
      <c r="J714" s="38"/>
      <c r="K714" s="27"/>
      <c r="L714" s="34"/>
      <c r="M714" s="36"/>
      <c r="N714" s="38"/>
      <c r="O714" s="27"/>
      <c r="P714" s="34"/>
      <c r="Q714" s="64"/>
      <c r="R714" s="38"/>
      <c r="S714" s="27"/>
      <c r="T714" s="34"/>
      <c r="U714" s="36"/>
      <c r="V714" s="38"/>
    </row>
    <row r="715" spans="1:30" ht="15.75" thickTop="1">
      <c r="A715" s="14"/>
      <c r="B715" s="62" t="s">
        <v>538</v>
      </c>
      <c r="C715" s="25"/>
      <c r="D715" s="127" t="s">
        <v>270</v>
      </c>
      <c r="E715" s="131">
        <v>803475</v>
      </c>
      <c r="F715" s="39"/>
      <c r="G715" s="25"/>
      <c r="H715" s="127" t="s">
        <v>270</v>
      </c>
      <c r="I715" s="131">
        <v>414304</v>
      </c>
      <c r="J715" s="39"/>
      <c r="K715" s="25"/>
      <c r="L715" s="127" t="s">
        <v>270</v>
      </c>
      <c r="M715" s="131">
        <v>18053</v>
      </c>
      <c r="N715" s="39"/>
      <c r="O715" s="25"/>
      <c r="P715" s="127" t="s">
        <v>270</v>
      </c>
      <c r="Q715" s="131">
        <v>34165</v>
      </c>
      <c r="R715" s="39"/>
      <c r="S715" s="25"/>
      <c r="T715" s="127" t="s">
        <v>270</v>
      </c>
      <c r="U715" s="131">
        <v>1269997</v>
      </c>
      <c r="V715" s="39"/>
    </row>
    <row r="716" spans="1:30" ht="15.75" thickBot="1">
      <c r="A716" s="14"/>
      <c r="B716" s="62"/>
      <c r="C716" s="25"/>
      <c r="D716" s="52"/>
      <c r="E716" s="53"/>
      <c r="F716" s="54"/>
      <c r="G716" s="25"/>
      <c r="H716" s="52"/>
      <c r="I716" s="53"/>
      <c r="J716" s="54"/>
      <c r="K716" s="25"/>
      <c r="L716" s="52"/>
      <c r="M716" s="53"/>
      <c r="N716" s="54"/>
      <c r="O716" s="25"/>
      <c r="P716" s="52"/>
      <c r="Q716" s="53"/>
      <c r="R716" s="54"/>
      <c r="S716" s="25"/>
      <c r="T716" s="52"/>
      <c r="U716" s="53"/>
      <c r="V716" s="54"/>
    </row>
    <row r="717" spans="1:30" ht="15.75" thickTop="1">
      <c r="A717" s="14"/>
      <c r="B717" s="65" t="s">
        <v>539</v>
      </c>
      <c r="C717" s="27"/>
      <c r="D717" s="128" t="s">
        <v>270</v>
      </c>
      <c r="E717" s="129">
        <v>3414</v>
      </c>
      <c r="F717" s="130"/>
      <c r="G717" s="27"/>
      <c r="H717" s="128" t="s">
        <v>270</v>
      </c>
      <c r="I717" s="80">
        <v>681</v>
      </c>
      <c r="J717" s="130"/>
      <c r="K717" s="27"/>
      <c r="L717" s="128" t="s">
        <v>270</v>
      </c>
      <c r="M717" s="80" t="s">
        <v>273</v>
      </c>
      <c r="N717" s="130"/>
      <c r="O717" s="27"/>
      <c r="P717" s="128" t="s">
        <v>270</v>
      </c>
      <c r="Q717" s="80" t="s">
        <v>273</v>
      </c>
      <c r="R717" s="130"/>
      <c r="S717" s="27"/>
      <c r="T717" s="128" t="s">
        <v>270</v>
      </c>
      <c r="U717" s="129">
        <v>4095</v>
      </c>
      <c r="V717" s="130"/>
    </row>
    <row r="718" spans="1:30" ht="15.75" thickBot="1">
      <c r="A718" s="14"/>
      <c r="B718" s="65"/>
      <c r="C718" s="27"/>
      <c r="D718" s="34"/>
      <c r="E718" s="36"/>
      <c r="F718" s="38"/>
      <c r="G718" s="27"/>
      <c r="H718" s="34"/>
      <c r="I718" s="64"/>
      <c r="J718" s="38"/>
      <c r="K718" s="27"/>
      <c r="L718" s="34"/>
      <c r="M718" s="64"/>
      <c r="N718" s="38"/>
      <c r="O718" s="27"/>
      <c r="P718" s="34"/>
      <c r="Q718" s="64"/>
      <c r="R718" s="38"/>
      <c r="S718" s="27"/>
      <c r="T718" s="34"/>
      <c r="U718" s="36"/>
      <c r="V718" s="38"/>
    </row>
    <row r="719" spans="1:30" ht="16.5" thickTop="1" thickBot="1">
      <c r="A719" s="14"/>
      <c r="B719" s="18" t="s">
        <v>542</v>
      </c>
      <c r="C719" s="19"/>
      <c r="D719" s="132">
        <v>1.06</v>
      </c>
      <c r="E719" s="132"/>
      <c r="F719" s="126" t="s">
        <v>415</v>
      </c>
      <c r="G719" s="19"/>
      <c r="H719" s="132">
        <v>1.22</v>
      </c>
      <c r="I719" s="132"/>
      <c r="J719" s="126" t="s">
        <v>415</v>
      </c>
      <c r="K719" s="19"/>
      <c r="L719" s="132">
        <v>1.1399999999999999</v>
      </c>
      <c r="M719" s="132"/>
      <c r="N719" s="126" t="s">
        <v>415</v>
      </c>
      <c r="O719" s="19"/>
      <c r="P719" s="132">
        <v>1.24</v>
      </c>
      <c r="Q719" s="132"/>
      <c r="R719" s="126" t="s">
        <v>415</v>
      </c>
      <c r="S719" s="19"/>
      <c r="T719" s="132">
        <v>1.1200000000000001</v>
      </c>
      <c r="U719" s="132"/>
      <c r="V719" s="126" t="s">
        <v>415</v>
      </c>
    </row>
    <row r="720" spans="1:30" ht="15.75" thickTop="1">
      <c r="A720" s="14"/>
      <c r="B720" s="57"/>
      <c r="C720" s="57"/>
      <c r="D720" s="57"/>
      <c r="E720" s="57"/>
      <c r="F720" s="57"/>
      <c r="G720" s="57"/>
      <c r="H720" s="57"/>
      <c r="I720" s="57"/>
      <c r="J720" s="57"/>
      <c r="K720" s="57"/>
      <c r="L720" s="57"/>
      <c r="M720" s="57"/>
      <c r="N720" s="57"/>
      <c r="O720" s="57"/>
      <c r="P720" s="57"/>
      <c r="Q720" s="57"/>
      <c r="R720" s="57"/>
      <c r="S720" s="57"/>
      <c r="T720" s="57"/>
      <c r="U720" s="57"/>
      <c r="V720" s="57"/>
      <c r="W720" s="57"/>
      <c r="X720" s="57"/>
      <c r="Y720" s="57"/>
      <c r="Z720" s="57"/>
      <c r="AA720" s="57"/>
      <c r="AB720" s="57"/>
      <c r="AC720" s="57"/>
      <c r="AD720" s="57"/>
    </row>
    <row r="721" spans="1:22">
      <c r="A721" s="14"/>
      <c r="B721" s="21"/>
      <c r="C721" s="21"/>
      <c r="D721" s="21"/>
      <c r="E721" s="21"/>
      <c r="F721" s="21"/>
      <c r="G721" s="21"/>
      <c r="H721" s="21"/>
      <c r="I721" s="21"/>
      <c r="J721" s="21"/>
      <c r="K721" s="21"/>
      <c r="L721" s="21"/>
      <c r="M721" s="21"/>
      <c r="N721" s="21"/>
      <c r="O721" s="21"/>
      <c r="P721" s="21"/>
      <c r="Q721" s="21"/>
      <c r="R721" s="21"/>
      <c r="S721" s="21"/>
      <c r="T721" s="21"/>
      <c r="U721" s="21"/>
      <c r="V721" s="21"/>
    </row>
    <row r="722" spans="1:22">
      <c r="A722" s="14"/>
      <c r="B722" s="15"/>
      <c r="C722" s="15"/>
      <c r="D722" s="15"/>
      <c r="E722" s="15"/>
      <c r="F722" s="15"/>
      <c r="G722" s="15"/>
      <c r="H722" s="15"/>
      <c r="I722" s="15"/>
      <c r="J722" s="15"/>
      <c r="K722" s="15"/>
      <c r="L722" s="15"/>
      <c r="M722" s="15"/>
      <c r="N722" s="15"/>
      <c r="O722" s="15"/>
      <c r="P722" s="15"/>
      <c r="Q722" s="15"/>
      <c r="R722" s="15"/>
      <c r="S722" s="15"/>
      <c r="T722" s="15"/>
      <c r="U722" s="15"/>
      <c r="V722" s="15"/>
    </row>
    <row r="723" spans="1:22" ht="15.75" thickBot="1">
      <c r="A723" s="14"/>
      <c r="B723" s="12"/>
      <c r="C723" s="11"/>
      <c r="D723" s="22" t="s">
        <v>504</v>
      </c>
      <c r="E723" s="22"/>
      <c r="F723" s="22"/>
      <c r="G723" s="22"/>
      <c r="H723" s="22"/>
      <c r="I723" s="22"/>
      <c r="J723" s="22"/>
      <c r="K723" s="22"/>
      <c r="L723" s="22"/>
      <c r="M723" s="22"/>
      <c r="N723" s="22"/>
      <c r="O723" s="22"/>
      <c r="P723" s="22"/>
      <c r="Q723" s="22"/>
      <c r="R723" s="22"/>
      <c r="S723" s="22"/>
      <c r="T723" s="22"/>
      <c r="U723" s="22"/>
      <c r="V723" s="22"/>
    </row>
    <row r="724" spans="1:22">
      <c r="A724" s="14"/>
      <c r="B724" s="27"/>
      <c r="C724" s="27"/>
      <c r="D724" s="60" t="s">
        <v>517</v>
      </c>
      <c r="E724" s="60"/>
      <c r="F724" s="60"/>
      <c r="G724" s="37"/>
      <c r="H724" s="60" t="s">
        <v>517</v>
      </c>
      <c r="I724" s="60"/>
      <c r="J724" s="60"/>
      <c r="K724" s="37"/>
      <c r="L724" s="60" t="s">
        <v>521</v>
      </c>
      <c r="M724" s="60"/>
      <c r="N724" s="60"/>
      <c r="O724" s="37"/>
      <c r="P724" s="60" t="s">
        <v>523</v>
      </c>
      <c r="Q724" s="60"/>
      <c r="R724" s="60"/>
      <c r="S724" s="37"/>
      <c r="T724" s="60" t="s">
        <v>123</v>
      </c>
      <c r="U724" s="60"/>
      <c r="V724" s="60"/>
    </row>
    <row r="725" spans="1:22">
      <c r="A725" s="14"/>
      <c r="B725" s="27"/>
      <c r="C725" s="27"/>
      <c r="D725" s="24" t="s">
        <v>518</v>
      </c>
      <c r="E725" s="24"/>
      <c r="F725" s="24"/>
      <c r="G725" s="27"/>
      <c r="H725" s="24" t="s">
        <v>519</v>
      </c>
      <c r="I725" s="24"/>
      <c r="J725" s="24"/>
      <c r="K725" s="27"/>
      <c r="L725" s="24" t="s">
        <v>522</v>
      </c>
      <c r="M725" s="24"/>
      <c r="N725" s="24"/>
      <c r="O725" s="27"/>
      <c r="P725" s="24" t="s">
        <v>524</v>
      </c>
      <c r="Q725" s="24"/>
      <c r="R725" s="24"/>
      <c r="S725" s="27"/>
      <c r="T725" s="24"/>
      <c r="U725" s="24"/>
      <c r="V725" s="24"/>
    </row>
    <row r="726" spans="1:22" ht="15.75" thickBot="1">
      <c r="A726" s="14"/>
      <c r="B726" s="27"/>
      <c r="C726" s="27"/>
      <c r="D726" s="61"/>
      <c r="E726" s="61"/>
      <c r="F726" s="61"/>
      <c r="G726" s="27"/>
      <c r="H726" s="22" t="s">
        <v>520</v>
      </c>
      <c r="I726" s="22"/>
      <c r="J726" s="22"/>
      <c r="K726" s="27"/>
      <c r="L726" s="61"/>
      <c r="M726" s="61"/>
      <c r="N726" s="61"/>
      <c r="O726" s="27"/>
      <c r="P726" s="22" t="s">
        <v>525</v>
      </c>
      <c r="Q726" s="22"/>
      <c r="R726" s="22"/>
      <c r="S726" s="27"/>
      <c r="T726" s="22"/>
      <c r="U726" s="22"/>
      <c r="V726" s="22"/>
    </row>
    <row r="727" spans="1:22">
      <c r="A727" s="14"/>
      <c r="B727" s="12"/>
      <c r="C727" s="11"/>
      <c r="D727" s="76" t="s">
        <v>409</v>
      </c>
      <c r="E727" s="76"/>
      <c r="F727" s="76"/>
      <c r="G727" s="76"/>
      <c r="H727" s="76"/>
      <c r="I727" s="76"/>
      <c r="J727" s="76"/>
      <c r="K727" s="76"/>
      <c r="L727" s="76"/>
      <c r="M727" s="76"/>
      <c r="N727" s="76"/>
      <c r="O727" s="76"/>
      <c r="P727" s="76"/>
      <c r="Q727" s="76"/>
      <c r="R727" s="76"/>
      <c r="S727" s="76"/>
      <c r="T727" s="76"/>
      <c r="U727" s="76"/>
      <c r="V727" s="76"/>
    </row>
    <row r="728" spans="1:22">
      <c r="A728" s="14"/>
      <c r="B728" s="18" t="s">
        <v>526</v>
      </c>
      <c r="C728" s="19"/>
      <c r="D728" s="29"/>
      <c r="E728" s="29"/>
      <c r="F728" s="29"/>
      <c r="G728" s="19"/>
      <c r="H728" s="29"/>
      <c r="I728" s="29"/>
      <c r="J728" s="29"/>
      <c r="K728" s="19"/>
      <c r="L728" s="29"/>
      <c r="M728" s="29"/>
      <c r="N728" s="29"/>
      <c r="O728" s="19"/>
      <c r="P728" s="29"/>
      <c r="Q728" s="29"/>
      <c r="R728" s="29"/>
      <c r="S728" s="19"/>
      <c r="T728" s="29"/>
      <c r="U728" s="29"/>
      <c r="V728" s="29"/>
    </row>
    <row r="729" spans="1:22">
      <c r="A729" s="14"/>
      <c r="B729" s="26" t="s">
        <v>527</v>
      </c>
      <c r="C729" s="27"/>
      <c r="D729" s="26" t="s">
        <v>270</v>
      </c>
      <c r="E729" s="28">
        <v>10693</v>
      </c>
      <c r="F729" s="27"/>
      <c r="G729" s="27"/>
      <c r="H729" s="26" t="s">
        <v>270</v>
      </c>
      <c r="I729" s="28">
        <v>4129</v>
      </c>
      <c r="J729" s="27"/>
      <c r="K729" s="27"/>
      <c r="L729" s="26" t="s">
        <v>270</v>
      </c>
      <c r="M729" s="40">
        <v>371</v>
      </c>
      <c r="N729" s="27"/>
      <c r="O729" s="27"/>
      <c r="P729" s="26" t="s">
        <v>270</v>
      </c>
      <c r="Q729" s="40">
        <v>207</v>
      </c>
      <c r="R729" s="27"/>
      <c r="S729" s="27"/>
      <c r="T729" s="26" t="s">
        <v>270</v>
      </c>
      <c r="U729" s="28">
        <v>15400</v>
      </c>
      <c r="V729" s="27"/>
    </row>
    <row r="730" spans="1:22">
      <c r="A730" s="14"/>
      <c r="B730" s="26"/>
      <c r="C730" s="27"/>
      <c r="D730" s="26"/>
      <c r="E730" s="28"/>
      <c r="F730" s="27"/>
      <c r="G730" s="27"/>
      <c r="H730" s="26"/>
      <c r="I730" s="28"/>
      <c r="J730" s="27"/>
      <c r="K730" s="27"/>
      <c r="L730" s="26"/>
      <c r="M730" s="40"/>
      <c r="N730" s="27"/>
      <c r="O730" s="27"/>
      <c r="P730" s="26"/>
      <c r="Q730" s="40"/>
      <c r="R730" s="27"/>
      <c r="S730" s="27"/>
      <c r="T730" s="26"/>
      <c r="U730" s="28"/>
      <c r="V730" s="27"/>
    </row>
    <row r="731" spans="1:22">
      <c r="A731" s="14"/>
      <c r="B731" s="29" t="s">
        <v>528</v>
      </c>
      <c r="C731" s="25"/>
      <c r="D731" s="41" t="s">
        <v>543</v>
      </c>
      <c r="E731" s="41"/>
      <c r="F731" s="29" t="s">
        <v>277</v>
      </c>
      <c r="G731" s="25"/>
      <c r="H731" s="41" t="s">
        <v>544</v>
      </c>
      <c r="I731" s="41"/>
      <c r="J731" s="29" t="s">
        <v>277</v>
      </c>
      <c r="K731" s="25"/>
      <c r="L731" s="41" t="s">
        <v>317</v>
      </c>
      <c r="M731" s="41"/>
      <c r="N731" s="29" t="s">
        <v>277</v>
      </c>
      <c r="O731" s="25"/>
      <c r="P731" s="41" t="s">
        <v>273</v>
      </c>
      <c r="Q731" s="41"/>
      <c r="R731" s="25"/>
      <c r="S731" s="25"/>
      <c r="T731" s="41" t="s">
        <v>545</v>
      </c>
      <c r="U731" s="41"/>
      <c r="V731" s="29" t="s">
        <v>277</v>
      </c>
    </row>
    <row r="732" spans="1:22">
      <c r="A732" s="14"/>
      <c r="B732" s="29"/>
      <c r="C732" s="25"/>
      <c r="D732" s="41"/>
      <c r="E732" s="41"/>
      <c r="F732" s="29"/>
      <c r="G732" s="25"/>
      <c r="H732" s="41"/>
      <c r="I732" s="41"/>
      <c r="J732" s="29"/>
      <c r="K732" s="25"/>
      <c r="L732" s="41"/>
      <c r="M732" s="41"/>
      <c r="N732" s="29"/>
      <c r="O732" s="25"/>
      <c r="P732" s="41"/>
      <c r="Q732" s="41"/>
      <c r="R732" s="25"/>
      <c r="S732" s="25"/>
      <c r="T732" s="41"/>
      <c r="U732" s="41"/>
      <c r="V732" s="29"/>
    </row>
    <row r="733" spans="1:22">
      <c r="A733" s="14"/>
      <c r="B733" s="26" t="s">
        <v>533</v>
      </c>
      <c r="C733" s="27"/>
      <c r="D733" s="40">
        <v>353</v>
      </c>
      <c r="E733" s="40"/>
      <c r="F733" s="27"/>
      <c r="G733" s="27"/>
      <c r="H733" s="40">
        <v>11</v>
      </c>
      <c r="I733" s="40"/>
      <c r="J733" s="27"/>
      <c r="K733" s="27"/>
      <c r="L733" s="40">
        <v>5</v>
      </c>
      <c r="M733" s="40"/>
      <c r="N733" s="27"/>
      <c r="O733" s="27"/>
      <c r="P733" s="40">
        <v>5</v>
      </c>
      <c r="Q733" s="40"/>
      <c r="R733" s="27"/>
      <c r="S733" s="27"/>
      <c r="T733" s="40">
        <v>374</v>
      </c>
      <c r="U733" s="40"/>
      <c r="V733" s="27"/>
    </row>
    <row r="734" spans="1:22">
      <c r="A734" s="14"/>
      <c r="B734" s="26"/>
      <c r="C734" s="27"/>
      <c r="D734" s="40"/>
      <c r="E734" s="40"/>
      <c r="F734" s="27"/>
      <c r="G734" s="27"/>
      <c r="H734" s="40"/>
      <c r="I734" s="40"/>
      <c r="J734" s="27"/>
      <c r="K734" s="27"/>
      <c r="L734" s="40"/>
      <c r="M734" s="40"/>
      <c r="N734" s="27"/>
      <c r="O734" s="27"/>
      <c r="P734" s="40"/>
      <c r="Q734" s="40"/>
      <c r="R734" s="27"/>
      <c r="S734" s="27"/>
      <c r="T734" s="40"/>
      <c r="U734" s="40"/>
      <c r="V734" s="27"/>
    </row>
    <row r="735" spans="1:22">
      <c r="A735" s="14"/>
      <c r="B735" s="29" t="s">
        <v>534</v>
      </c>
      <c r="C735" s="25"/>
      <c r="D735" s="41" t="s">
        <v>546</v>
      </c>
      <c r="E735" s="41"/>
      <c r="F735" s="29" t="s">
        <v>277</v>
      </c>
      <c r="G735" s="25"/>
      <c r="H735" s="41">
        <v>109</v>
      </c>
      <c r="I735" s="41"/>
      <c r="J735" s="25"/>
      <c r="K735" s="25"/>
      <c r="L735" s="41" t="s">
        <v>547</v>
      </c>
      <c r="M735" s="41"/>
      <c r="N735" s="29" t="s">
        <v>277</v>
      </c>
      <c r="O735" s="25"/>
      <c r="P735" s="41">
        <v>126</v>
      </c>
      <c r="Q735" s="41"/>
      <c r="R735" s="25"/>
      <c r="S735" s="25"/>
      <c r="T735" s="41" t="s">
        <v>548</v>
      </c>
      <c r="U735" s="41"/>
      <c r="V735" s="29" t="s">
        <v>277</v>
      </c>
    </row>
    <row r="736" spans="1:22" ht="15.75" thickBot="1">
      <c r="A736" s="14"/>
      <c r="B736" s="29"/>
      <c r="C736" s="25"/>
      <c r="D736" s="42"/>
      <c r="E736" s="42"/>
      <c r="F736" s="63"/>
      <c r="G736" s="25"/>
      <c r="H736" s="42"/>
      <c r="I736" s="42"/>
      <c r="J736" s="32"/>
      <c r="K736" s="25"/>
      <c r="L736" s="42"/>
      <c r="M736" s="42"/>
      <c r="N736" s="63"/>
      <c r="O736" s="25"/>
      <c r="P736" s="42"/>
      <c r="Q736" s="42"/>
      <c r="R736" s="32"/>
      <c r="S736" s="25"/>
      <c r="T736" s="42"/>
      <c r="U736" s="42"/>
      <c r="V736" s="63"/>
    </row>
    <row r="737" spans="1:22">
      <c r="A737" s="14"/>
      <c r="B737" s="26" t="s">
        <v>536</v>
      </c>
      <c r="C737" s="27"/>
      <c r="D737" s="33" t="s">
        <v>270</v>
      </c>
      <c r="E737" s="35">
        <v>9055</v>
      </c>
      <c r="F737" s="37"/>
      <c r="G737" s="27"/>
      <c r="H737" s="33" t="s">
        <v>270</v>
      </c>
      <c r="I737" s="35">
        <v>4235</v>
      </c>
      <c r="J737" s="37"/>
      <c r="K737" s="27"/>
      <c r="L737" s="33" t="s">
        <v>270</v>
      </c>
      <c r="M737" s="45">
        <v>273</v>
      </c>
      <c r="N737" s="37"/>
      <c r="O737" s="27"/>
      <c r="P737" s="33" t="s">
        <v>270</v>
      </c>
      <c r="Q737" s="45">
        <v>338</v>
      </c>
      <c r="R737" s="37"/>
      <c r="S737" s="27"/>
      <c r="T737" s="33" t="s">
        <v>270</v>
      </c>
      <c r="U737" s="35">
        <v>13901</v>
      </c>
      <c r="V737" s="37"/>
    </row>
    <row r="738" spans="1:22" ht="15.75" thickBot="1">
      <c r="A738" s="14"/>
      <c r="B738" s="26"/>
      <c r="C738" s="27"/>
      <c r="D738" s="34"/>
      <c r="E738" s="36"/>
      <c r="F738" s="38"/>
      <c r="G738" s="27"/>
      <c r="H738" s="34"/>
      <c r="I738" s="36"/>
      <c r="J738" s="38"/>
      <c r="K738" s="27"/>
      <c r="L738" s="34"/>
      <c r="M738" s="64"/>
      <c r="N738" s="38"/>
      <c r="O738" s="27"/>
      <c r="P738" s="34"/>
      <c r="Q738" s="64"/>
      <c r="R738" s="38"/>
      <c r="S738" s="27"/>
      <c r="T738" s="34"/>
      <c r="U738" s="36"/>
      <c r="V738" s="38"/>
    </row>
    <row r="739" spans="1:22" ht="15.75" thickTop="1">
      <c r="A739" s="14"/>
      <c r="B739" s="29" t="s">
        <v>537</v>
      </c>
      <c r="C739" s="25"/>
      <c r="D739" s="127" t="s">
        <v>270</v>
      </c>
      <c r="E739" s="77">
        <v>209</v>
      </c>
      <c r="F739" s="39"/>
      <c r="G739" s="25"/>
      <c r="H739" s="127" t="s">
        <v>270</v>
      </c>
      <c r="I739" s="77">
        <v>131</v>
      </c>
      <c r="J739" s="39"/>
      <c r="K739" s="25"/>
      <c r="L739" s="127" t="s">
        <v>270</v>
      </c>
      <c r="M739" s="77">
        <v>62</v>
      </c>
      <c r="N739" s="39"/>
      <c r="O739" s="25"/>
      <c r="P739" s="127" t="s">
        <v>270</v>
      </c>
      <c r="Q739" s="77" t="s">
        <v>273</v>
      </c>
      <c r="R739" s="39"/>
      <c r="S739" s="25"/>
      <c r="T739" s="127" t="s">
        <v>270</v>
      </c>
      <c r="U739" s="77">
        <v>402</v>
      </c>
      <c r="V739" s="39"/>
    </row>
    <row r="740" spans="1:22" ht="15.75" thickBot="1">
      <c r="A740" s="14"/>
      <c r="B740" s="29"/>
      <c r="C740" s="25"/>
      <c r="D740" s="52"/>
      <c r="E740" s="66"/>
      <c r="F740" s="54"/>
      <c r="G740" s="25"/>
      <c r="H740" s="52"/>
      <c r="I740" s="66"/>
      <c r="J740" s="54"/>
      <c r="K740" s="25"/>
      <c r="L740" s="52"/>
      <c r="M740" s="66"/>
      <c r="N740" s="54"/>
      <c r="O740" s="25"/>
      <c r="P740" s="52"/>
      <c r="Q740" s="66"/>
      <c r="R740" s="54"/>
      <c r="S740" s="25"/>
      <c r="T740" s="52"/>
      <c r="U740" s="66"/>
      <c r="V740" s="54"/>
    </row>
    <row r="741" spans="1:22" ht="15.75" thickTop="1">
      <c r="A741" s="14"/>
      <c r="B741" s="65" t="s">
        <v>538</v>
      </c>
      <c r="C741" s="27"/>
      <c r="D741" s="128" t="s">
        <v>270</v>
      </c>
      <c r="E741" s="129">
        <v>8846</v>
      </c>
      <c r="F741" s="130"/>
      <c r="G741" s="27"/>
      <c r="H741" s="128" t="s">
        <v>270</v>
      </c>
      <c r="I741" s="129">
        <v>4104</v>
      </c>
      <c r="J741" s="130"/>
      <c r="K741" s="27"/>
      <c r="L741" s="128" t="s">
        <v>270</v>
      </c>
      <c r="M741" s="80">
        <v>211</v>
      </c>
      <c r="N741" s="130"/>
      <c r="O741" s="27"/>
      <c r="P741" s="128" t="s">
        <v>270</v>
      </c>
      <c r="Q741" s="80">
        <v>338</v>
      </c>
      <c r="R741" s="130"/>
      <c r="S741" s="27"/>
      <c r="T741" s="128" t="s">
        <v>270</v>
      </c>
      <c r="U741" s="129">
        <v>13499</v>
      </c>
      <c r="V741" s="130"/>
    </row>
    <row r="742" spans="1:22" ht="15.75" thickBot="1">
      <c r="A742" s="14"/>
      <c r="B742" s="65"/>
      <c r="C742" s="27"/>
      <c r="D742" s="34"/>
      <c r="E742" s="36"/>
      <c r="F742" s="38"/>
      <c r="G742" s="27"/>
      <c r="H742" s="34"/>
      <c r="I742" s="36"/>
      <c r="J742" s="38"/>
      <c r="K742" s="27"/>
      <c r="L742" s="34"/>
      <c r="M742" s="64"/>
      <c r="N742" s="38"/>
      <c r="O742" s="27"/>
      <c r="P742" s="34"/>
      <c r="Q742" s="64"/>
      <c r="R742" s="38"/>
      <c r="S742" s="27"/>
      <c r="T742" s="34"/>
      <c r="U742" s="36"/>
      <c r="V742" s="38"/>
    </row>
    <row r="743" spans="1:22" ht="15.75" thickTop="1">
      <c r="A743" s="14"/>
      <c r="B743" s="62" t="s">
        <v>539</v>
      </c>
      <c r="C743" s="25"/>
      <c r="D743" s="127" t="s">
        <v>270</v>
      </c>
      <c r="E743" s="77" t="s">
        <v>273</v>
      </c>
      <c r="F743" s="39"/>
      <c r="G743" s="25"/>
      <c r="H743" s="127" t="s">
        <v>270</v>
      </c>
      <c r="I743" s="77" t="s">
        <v>273</v>
      </c>
      <c r="J743" s="39"/>
      <c r="K743" s="25"/>
      <c r="L743" s="127" t="s">
        <v>270</v>
      </c>
      <c r="M743" s="77" t="s">
        <v>273</v>
      </c>
      <c r="N743" s="39"/>
      <c r="O743" s="25"/>
      <c r="P743" s="127" t="s">
        <v>270</v>
      </c>
      <c r="Q743" s="77" t="s">
        <v>273</v>
      </c>
      <c r="R743" s="39"/>
      <c r="S743" s="25"/>
      <c r="T743" s="127" t="s">
        <v>270</v>
      </c>
      <c r="U743" s="77" t="s">
        <v>273</v>
      </c>
      <c r="V743" s="39"/>
    </row>
    <row r="744" spans="1:22" ht="15.75" thickBot="1">
      <c r="A744" s="14"/>
      <c r="B744" s="62"/>
      <c r="C744" s="25"/>
      <c r="D744" s="52"/>
      <c r="E744" s="66"/>
      <c r="F744" s="54"/>
      <c r="G744" s="25"/>
      <c r="H744" s="52"/>
      <c r="I744" s="66"/>
      <c r="J744" s="54"/>
      <c r="K744" s="25"/>
      <c r="L744" s="52"/>
      <c r="M744" s="66"/>
      <c r="N744" s="54"/>
      <c r="O744" s="25"/>
      <c r="P744" s="52"/>
      <c r="Q744" s="66"/>
      <c r="R744" s="54"/>
      <c r="S744" s="25"/>
      <c r="T744" s="52"/>
      <c r="U744" s="66"/>
      <c r="V744" s="54"/>
    </row>
    <row r="745" spans="1:22" ht="15.75" thickTop="1">
      <c r="A745" s="14"/>
      <c r="B745" s="12" t="s">
        <v>540</v>
      </c>
      <c r="C745" s="11"/>
      <c r="D745" s="128"/>
      <c r="E745" s="128"/>
      <c r="F745" s="128"/>
      <c r="G745" s="11"/>
      <c r="H745" s="128"/>
      <c r="I745" s="128"/>
      <c r="J745" s="128"/>
      <c r="K745" s="11"/>
      <c r="L745" s="128"/>
      <c r="M745" s="128"/>
      <c r="N745" s="128"/>
      <c r="O745" s="11"/>
      <c r="P745" s="128"/>
      <c r="Q745" s="128"/>
      <c r="R745" s="128"/>
      <c r="S745" s="11"/>
      <c r="T745" s="128"/>
      <c r="U745" s="128"/>
      <c r="V745" s="128"/>
    </row>
    <row r="746" spans="1:22">
      <c r="A746" s="14"/>
      <c r="B746" s="29" t="s">
        <v>541</v>
      </c>
      <c r="C746" s="25"/>
      <c r="D746" s="29" t="s">
        <v>270</v>
      </c>
      <c r="E746" s="30">
        <v>645111</v>
      </c>
      <c r="F746" s="25"/>
      <c r="G746" s="25"/>
      <c r="H746" s="29" t="s">
        <v>270</v>
      </c>
      <c r="I746" s="30">
        <v>293552</v>
      </c>
      <c r="J746" s="25"/>
      <c r="K746" s="25"/>
      <c r="L746" s="29" t="s">
        <v>270</v>
      </c>
      <c r="M746" s="30">
        <v>17244</v>
      </c>
      <c r="N746" s="25"/>
      <c r="O746" s="25"/>
      <c r="P746" s="29" t="s">
        <v>270</v>
      </c>
      <c r="Q746" s="30">
        <v>26065</v>
      </c>
      <c r="R746" s="25"/>
      <c r="S746" s="25"/>
      <c r="T746" s="29" t="s">
        <v>270</v>
      </c>
      <c r="U746" s="30">
        <v>981972</v>
      </c>
      <c r="V746" s="25"/>
    </row>
    <row r="747" spans="1:22" ht="15.75" thickBot="1">
      <c r="A747" s="14"/>
      <c r="B747" s="29"/>
      <c r="C747" s="25"/>
      <c r="D747" s="52"/>
      <c r="E747" s="53"/>
      <c r="F747" s="54"/>
      <c r="G747" s="25"/>
      <c r="H747" s="52"/>
      <c r="I747" s="53"/>
      <c r="J747" s="54"/>
      <c r="K747" s="25"/>
      <c r="L747" s="52"/>
      <c r="M747" s="53"/>
      <c r="N747" s="54"/>
      <c r="O747" s="25"/>
      <c r="P747" s="52"/>
      <c r="Q747" s="53"/>
      <c r="R747" s="54"/>
      <c r="S747" s="25"/>
      <c r="T747" s="52"/>
      <c r="U747" s="53"/>
      <c r="V747" s="54"/>
    </row>
    <row r="748" spans="1:22" ht="15.75" thickTop="1">
      <c r="A748" s="14"/>
      <c r="B748" s="65" t="s">
        <v>537</v>
      </c>
      <c r="C748" s="27"/>
      <c r="D748" s="128" t="s">
        <v>270</v>
      </c>
      <c r="E748" s="129">
        <v>5379</v>
      </c>
      <c r="F748" s="130"/>
      <c r="G748" s="27"/>
      <c r="H748" s="128" t="s">
        <v>270</v>
      </c>
      <c r="I748" s="129">
        <v>8043</v>
      </c>
      <c r="J748" s="130"/>
      <c r="K748" s="27"/>
      <c r="L748" s="128" t="s">
        <v>270</v>
      </c>
      <c r="M748" s="129">
        <v>1375</v>
      </c>
      <c r="N748" s="130"/>
      <c r="O748" s="27"/>
      <c r="P748" s="128" t="s">
        <v>270</v>
      </c>
      <c r="Q748" s="80" t="s">
        <v>273</v>
      </c>
      <c r="R748" s="130"/>
      <c r="S748" s="27"/>
      <c r="T748" s="128" t="s">
        <v>270</v>
      </c>
      <c r="U748" s="129">
        <v>14797</v>
      </c>
      <c r="V748" s="130"/>
    </row>
    <row r="749" spans="1:22" ht="15.75" thickBot="1">
      <c r="A749" s="14"/>
      <c r="B749" s="65"/>
      <c r="C749" s="27"/>
      <c r="D749" s="34"/>
      <c r="E749" s="36"/>
      <c r="F749" s="38"/>
      <c r="G749" s="27"/>
      <c r="H749" s="34"/>
      <c r="I749" s="36"/>
      <c r="J749" s="38"/>
      <c r="K749" s="27"/>
      <c r="L749" s="34"/>
      <c r="M749" s="36"/>
      <c r="N749" s="38"/>
      <c r="O749" s="27"/>
      <c r="P749" s="34"/>
      <c r="Q749" s="64"/>
      <c r="R749" s="38"/>
      <c r="S749" s="27"/>
      <c r="T749" s="34"/>
      <c r="U749" s="36"/>
      <c r="V749" s="38"/>
    </row>
    <row r="750" spans="1:22" ht="15.75" thickTop="1">
      <c r="A750" s="14"/>
      <c r="B750" s="62" t="s">
        <v>538</v>
      </c>
      <c r="C750" s="25"/>
      <c r="D750" s="127" t="s">
        <v>270</v>
      </c>
      <c r="E750" s="131">
        <v>638303</v>
      </c>
      <c r="F750" s="39"/>
      <c r="G750" s="25"/>
      <c r="H750" s="127" t="s">
        <v>270</v>
      </c>
      <c r="I750" s="131">
        <v>285509</v>
      </c>
      <c r="J750" s="39"/>
      <c r="K750" s="25"/>
      <c r="L750" s="127" t="s">
        <v>270</v>
      </c>
      <c r="M750" s="131">
        <v>15869</v>
      </c>
      <c r="N750" s="39"/>
      <c r="O750" s="25"/>
      <c r="P750" s="127" t="s">
        <v>270</v>
      </c>
      <c r="Q750" s="131">
        <v>26065</v>
      </c>
      <c r="R750" s="39"/>
      <c r="S750" s="25"/>
      <c r="T750" s="127" t="s">
        <v>270</v>
      </c>
      <c r="U750" s="131">
        <v>965746</v>
      </c>
      <c r="V750" s="39"/>
    </row>
    <row r="751" spans="1:22" ht="15.75" thickBot="1">
      <c r="A751" s="14"/>
      <c r="B751" s="62"/>
      <c r="C751" s="25"/>
      <c r="D751" s="52"/>
      <c r="E751" s="53"/>
      <c r="F751" s="54"/>
      <c r="G751" s="25"/>
      <c r="H751" s="52"/>
      <c r="I751" s="53"/>
      <c r="J751" s="54"/>
      <c r="K751" s="25"/>
      <c r="L751" s="52"/>
      <c r="M751" s="53"/>
      <c r="N751" s="54"/>
      <c r="O751" s="25"/>
      <c r="P751" s="52"/>
      <c r="Q751" s="53"/>
      <c r="R751" s="54"/>
      <c r="S751" s="25"/>
      <c r="T751" s="52"/>
      <c r="U751" s="53"/>
      <c r="V751" s="54"/>
    </row>
    <row r="752" spans="1:22" ht="15.75" thickTop="1">
      <c r="A752" s="14"/>
      <c r="B752" s="65" t="s">
        <v>539</v>
      </c>
      <c r="C752" s="27"/>
      <c r="D752" s="128" t="s">
        <v>270</v>
      </c>
      <c r="E752" s="129">
        <v>1429</v>
      </c>
      <c r="F752" s="130"/>
      <c r="G752" s="27"/>
      <c r="H752" s="128" t="s">
        <v>270</v>
      </c>
      <c r="I752" s="80" t="s">
        <v>273</v>
      </c>
      <c r="J752" s="130"/>
      <c r="K752" s="27"/>
      <c r="L752" s="128" t="s">
        <v>270</v>
      </c>
      <c r="M752" s="80" t="s">
        <v>273</v>
      </c>
      <c r="N752" s="130"/>
      <c r="O752" s="27"/>
      <c r="P752" s="128" t="s">
        <v>270</v>
      </c>
      <c r="Q752" s="80" t="s">
        <v>273</v>
      </c>
      <c r="R752" s="130"/>
      <c r="S752" s="27"/>
      <c r="T752" s="128" t="s">
        <v>270</v>
      </c>
      <c r="U752" s="129">
        <v>1429</v>
      </c>
      <c r="V752" s="130"/>
    </row>
    <row r="753" spans="1:30" ht="15.75" thickBot="1">
      <c r="A753" s="14"/>
      <c r="B753" s="65"/>
      <c r="C753" s="27"/>
      <c r="D753" s="34"/>
      <c r="E753" s="36"/>
      <c r="F753" s="38"/>
      <c r="G753" s="27"/>
      <c r="H753" s="34"/>
      <c r="I753" s="64"/>
      <c r="J753" s="38"/>
      <c r="K753" s="27"/>
      <c r="L753" s="34"/>
      <c r="M753" s="64"/>
      <c r="N753" s="38"/>
      <c r="O753" s="27"/>
      <c r="P753" s="34"/>
      <c r="Q753" s="64"/>
      <c r="R753" s="38"/>
      <c r="S753" s="27"/>
      <c r="T753" s="34"/>
      <c r="U753" s="36"/>
      <c r="V753" s="38"/>
    </row>
    <row r="754" spans="1:30" ht="16.5" thickTop="1" thickBot="1">
      <c r="A754" s="14"/>
      <c r="B754" s="18" t="s">
        <v>542</v>
      </c>
      <c r="C754" s="19"/>
      <c r="D754" s="132">
        <v>1.4</v>
      </c>
      <c r="E754" s="132"/>
      <c r="F754" s="126" t="s">
        <v>415</v>
      </c>
      <c r="G754" s="19"/>
      <c r="H754" s="132">
        <v>1.44</v>
      </c>
      <c r="I754" s="132"/>
      <c r="J754" s="126" t="s">
        <v>415</v>
      </c>
      <c r="K754" s="19"/>
      <c r="L754" s="132">
        <v>1.58</v>
      </c>
      <c r="M754" s="132"/>
      <c r="N754" s="126" t="s">
        <v>415</v>
      </c>
      <c r="O754" s="19"/>
      <c r="P754" s="132">
        <v>1.3</v>
      </c>
      <c r="Q754" s="132"/>
      <c r="R754" s="126" t="s">
        <v>415</v>
      </c>
      <c r="S754" s="19"/>
      <c r="T754" s="132">
        <v>1.42</v>
      </c>
      <c r="U754" s="132"/>
      <c r="V754" s="126" t="s">
        <v>415</v>
      </c>
    </row>
    <row r="755" spans="1:30" ht="15.75" thickTop="1">
      <c r="A755" s="14"/>
      <c r="B755" s="57"/>
      <c r="C755" s="57"/>
      <c r="D755" s="57"/>
      <c r="E755" s="57"/>
      <c r="F755" s="57"/>
      <c r="G755" s="57"/>
      <c r="H755" s="57"/>
      <c r="I755" s="57"/>
      <c r="J755" s="57"/>
      <c r="K755" s="57"/>
      <c r="L755" s="57"/>
      <c r="M755" s="57"/>
      <c r="N755" s="57"/>
      <c r="O755" s="57"/>
      <c r="P755" s="57"/>
      <c r="Q755" s="57"/>
      <c r="R755" s="57"/>
      <c r="S755" s="57"/>
      <c r="T755" s="57"/>
      <c r="U755" s="57"/>
      <c r="V755" s="57"/>
      <c r="W755" s="57"/>
      <c r="X755" s="57"/>
      <c r="Y755" s="57"/>
      <c r="Z755" s="57"/>
      <c r="AA755" s="57"/>
      <c r="AB755" s="57"/>
      <c r="AC755" s="57"/>
      <c r="AD755" s="57"/>
    </row>
    <row r="756" spans="1:30">
      <c r="A756" s="14"/>
      <c r="B756" s="21"/>
      <c r="C756" s="21"/>
      <c r="D756" s="21"/>
      <c r="E756" s="21"/>
      <c r="F756" s="21"/>
      <c r="G756" s="21"/>
      <c r="H756" s="21"/>
      <c r="I756" s="21"/>
      <c r="J756" s="21"/>
      <c r="K756" s="21"/>
      <c r="L756" s="21"/>
      <c r="M756" s="21"/>
      <c r="N756" s="21"/>
      <c r="O756" s="21"/>
      <c r="P756" s="21"/>
      <c r="Q756" s="21"/>
      <c r="R756" s="21"/>
      <c r="S756" s="21"/>
      <c r="T756" s="21"/>
      <c r="U756" s="21"/>
      <c r="V756" s="21"/>
    </row>
    <row r="757" spans="1:30">
      <c r="A757" s="14"/>
      <c r="B757" s="15"/>
      <c r="C757" s="15"/>
      <c r="D757" s="15"/>
      <c r="E757" s="15"/>
      <c r="F757" s="15"/>
      <c r="G757" s="15"/>
      <c r="H757" s="15"/>
      <c r="I757" s="15"/>
      <c r="J757" s="15"/>
      <c r="K757" s="15"/>
      <c r="L757" s="15"/>
      <c r="M757" s="15"/>
      <c r="N757" s="15"/>
      <c r="O757" s="15"/>
      <c r="P757" s="15"/>
      <c r="Q757" s="15"/>
      <c r="R757" s="15"/>
      <c r="S757" s="15"/>
      <c r="T757" s="15"/>
      <c r="U757" s="15"/>
      <c r="V757" s="15"/>
    </row>
    <row r="758" spans="1:30" ht="15.75" thickBot="1">
      <c r="A758" s="14"/>
      <c r="B758" s="12"/>
      <c r="C758" s="11"/>
      <c r="D758" s="22" t="s">
        <v>512</v>
      </c>
      <c r="E758" s="22"/>
      <c r="F758" s="22"/>
      <c r="G758" s="22"/>
      <c r="H758" s="22"/>
      <c r="I758" s="22"/>
      <c r="J758" s="22"/>
      <c r="K758" s="22"/>
      <c r="L758" s="22"/>
      <c r="M758" s="22"/>
      <c r="N758" s="22"/>
      <c r="O758" s="22"/>
      <c r="P758" s="22"/>
      <c r="Q758" s="22"/>
      <c r="R758" s="22"/>
      <c r="S758" s="22"/>
      <c r="T758" s="22"/>
      <c r="U758" s="22"/>
      <c r="V758" s="22"/>
    </row>
    <row r="759" spans="1:30">
      <c r="A759" s="14"/>
      <c r="B759" s="27"/>
      <c r="C759" s="27"/>
      <c r="D759" s="60" t="s">
        <v>517</v>
      </c>
      <c r="E759" s="60"/>
      <c r="F759" s="60"/>
      <c r="G759" s="37"/>
      <c r="H759" s="60" t="s">
        <v>517</v>
      </c>
      <c r="I759" s="60"/>
      <c r="J759" s="60"/>
      <c r="K759" s="37"/>
      <c r="L759" s="60" t="s">
        <v>521</v>
      </c>
      <c r="M759" s="60"/>
      <c r="N759" s="60"/>
      <c r="O759" s="37"/>
      <c r="P759" s="60" t="s">
        <v>523</v>
      </c>
      <c r="Q759" s="60"/>
      <c r="R759" s="60"/>
      <c r="S759" s="37"/>
      <c r="T759" s="60" t="s">
        <v>123</v>
      </c>
      <c r="U759" s="60"/>
      <c r="V759" s="60"/>
    </row>
    <row r="760" spans="1:30">
      <c r="A760" s="14"/>
      <c r="B760" s="27"/>
      <c r="C760" s="27"/>
      <c r="D760" s="24" t="s">
        <v>518</v>
      </c>
      <c r="E760" s="24"/>
      <c r="F760" s="24"/>
      <c r="G760" s="27"/>
      <c r="H760" s="24" t="s">
        <v>519</v>
      </c>
      <c r="I760" s="24"/>
      <c r="J760" s="24"/>
      <c r="K760" s="27"/>
      <c r="L760" s="24" t="s">
        <v>522</v>
      </c>
      <c r="M760" s="24"/>
      <c r="N760" s="24"/>
      <c r="O760" s="27"/>
      <c r="P760" s="24" t="s">
        <v>524</v>
      </c>
      <c r="Q760" s="24"/>
      <c r="R760" s="24"/>
      <c r="S760" s="27"/>
      <c r="T760" s="24"/>
      <c r="U760" s="24"/>
      <c r="V760" s="24"/>
    </row>
    <row r="761" spans="1:30" ht="15.75" thickBot="1">
      <c r="A761" s="14"/>
      <c r="B761" s="27"/>
      <c r="C761" s="27"/>
      <c r="D761" s="61"/>
      <c r="E761" s="61"/>
      <c r="F761" s="61"/>
      <c r="G761" s="27"/>
      <c r="H761" s="22" t="s">
        <v>520</v>
      </c>
      <c r="I761" s="22"/>
      <c r="J761" s="22"/>
      <c r="K761" s="27"/>
      <c r="L761" s="61"/>
      <c r="M761" s="61"/>
      <c r="N761" s="61"/>
      <c r="O761" s="27"/>
      <c r="P761" s="22" t="s">
        <v>525</v>
      </c>
      <c r="Q761" s="22"/>
      <c r="R761" s="22"/>
      <c r="S761" s="27"/>
      <c r="T761" s="22"/>
      <c r="U761" s="22"/>
      <c r="V761" s="22"/>
    </row>
    <row r="762" spans="1:30">
      <c r="A762" s="14"/>
      <c r="B762" s="12"/>
      <c r="C762" s="11"/>
      <c r="D762" s="76" t="s">
        <v>409</v>
      </c>
      <c r="E762" s="76"/>
      <c r="F762" s="76"/>
      <c r="G762" s="76"/>
      <c r="H762" s="76"/>
      <c r="I762" s="76"/>
      <c r="J762" s="76"/>
      <c r="K762" s="76"/>
      <c r="L762" s="76"/>
      <c r="M762" s="76"/>
      <c r="N762" s="76"/>
      <c r="O762" s="76"/>
      <c r="P762" s="76"/>
      <c r="Q762" s="76"/>
      <c r="R762" s="76"/>
      <c r="S762" s="76"/>
      <c r="T762" s="76"/>
      <c r="U762" s="76"/>
      <c r="V762" s="76"/>
    </row>
    <row r="763" spans="1:30">
      <c r="A763" s="14"/>
      <c r="B763" s="18" t="s">
        <v>526</v>
      </c>
      <c r="C763" s="19"/>
      <c r="D763" s="29"/>
      <c r="E763" s="29"/>
      <c r="F763" s="29"/>
      <c r="G763" s="19"/>
      <c r="H763" s="29"/>
      <c r="I763" s="29"/>
      <c r="J763" s="29"/>
      <c r="K763" s="19"/>
      <c r="L763" s="29"/>
      <c r="M763" s="29"/>
      <c r="N763" s="29"/>
      <c r="O763" s="19"/>
      <c r="P763" s="29"/>
      <c r="Q763" s="29"/>
      <c r="R763" s="29"/>
      <c r="S763" s="19"/>
      <c r="T763" s="29"/>
      <c r="U763" s="29"/>
      <c r="V763" s="29"/>
    </row>
    <row r="764" spans="1:30">
      <c r="A764" s="14"/>
      <c r="B764" s="26" t="s">
        <v>527</v>
      </c>
      <c r="C764" s="27"/>
      <c r="D764" s="26" t="s">
        <v>270</v>
      </c>
      <c r="E764" s="28">
        <v>9554</v>
      </c>
      <c r="F764" s="27"/>
      <c r="G764" s="27"/>
      <c r="H764" s="26" t="s">
        <v>270</v>
      </c>
      <c r="I764" s="28">
        <v>3977</v>
      </c>
      <c r="J764" s="27"/>
      <c r="K764" s="27"/>
      <c r="L764" s="26" t="s">
        <v>270</v>
      </c>
      <c r="M764" s="40">
        <v>384</v>
      </c>
      <c r="N764" s="27"/>
      <c r="O764" s="27"/>
      <c r="P764" s="26" t="s">
        <v>270</v>
      </c>
      <c r="Q764" s="40">
        <v>240</v>
      </c>
      <c r="R764" s="27"/>
      <c r="S764" s="27"/>
      <c r="T764" s="26" t="s">
        <v>270</v>
      </c>
      <c r="U764" s="28">
        <v>14155</v>
      </c>
      <c r="V764" s="27"/>
    </row>
    <row r="765" spans="1:30">
      <c r="A765" s="14"/>
      <c r="B765" s="26"/>
      <c r="C765" s="27"/>
      <c r="D765" s="26"/>
      <c r="E765" s="28"/>
      <c r="F765" s="27"/>
      <c r="G765" s="27"/>
      <c r="H765" s="26"/>
      <c r="I765" s="28"/>
      <c r="J765" s="27"/>
      <c r="K765" s="27"/>
      <c r="L765" s="26"/>
      <c r="M765" s="40"/>
      <c r="N765" s="27"/>
      <c r="O765" s="27"/>
      <c r="P765" s="26"/>
      <c r="Q765" s="40"/>
      <c r="R765" s="27"/>
      <c r="S765" s="27"/>
      <c r="T765" s="26"/>
      <c r="U765" s="28"/>
      <c r="V765" s="27"/>
    </row>
    <row r="766" spans="1:30">
      <c r="A766" s="14"/>
      <c r="B766" s="29" t="s">
        <v>528</v>
      </c>
      <c r="C766" s="25"/>
      <c r="D766" s="41" t="s">
        <v>549</v>
      </c>
      <c r="E766" s="41"/>
      <c r="F766" s="29" t="s">
        <v>277</v>
      </c>
      <c r="G766" s="25"/>
      <c r="H766" s="41" t="s">
        <v>550</v>
      </c>
      <c r="I766" s="41"/>
      <c r="J766" s="29" t="s">
        <v>277</v>
      </c>
      <c r="K766" s="25"/>
      <c r="L766" s="41" t="s">
        <v>551</v>
      </c>
      <c r="M766" s="41"/>
      <c r="N766" s="29" t="s">
        <v>277</v>
      </c>
      <c r="O766" s="25"/>
      <c r="P766" s="41" t="s">
        <v>273</v>
      </c>
      <c r="Q766" s="41"/>
      <c r="R766" s="25"/>
      <c r="S766" s="25"/>
      <c r="T766" s="41" t="s">
        <v>552</v>
      </c>
      <c r="U766" s="41"/>
      <c r="V766" s="29" t="s">
        <v>277</v>
      </c>
    </row>
    <row r="767" spans="1:30">
      <c r="A767" s="14"/>
      <c r="B767" s="29"/>
      <c r="C767" s="25"/>
      <c r="D767" s="41"/>
      <c r="E767" s="41"/>
      <c r="F767" s="29"/>
      <c r="G767" s="25"/>
      <c r="H767" s="41"/>
      <c r="I767" s="41"/>
      <c r="J767" s="29"/>
      <c r="K767" s="25"/>
      <c r="L767" s="41"/>
      <c r="M767" s="41"/>
      <c r="N767" s="29"/>
      <c r="O767" s="25"/>
      <c r="P767" s="41"/>
      <c r="Q767" s="41"/>
      <c r="R767" s="25"/>
      <c r="S767" s="25"/>
      <c r="T767" s="41"/>
      <c r="U767" s="41"/>
      <c r="V767" s="29"/>
    </row>
    <row r="768" spans="1:30">
      <c r="A768" s="14"/>
      <c r="B768" s="26" t="s">
        <v>533</v>
      </c>
      <c r="C768" s="27"/>
      <c r="D768" s="40">
        <v>375</v>
      </c>
      <c r="E768" s="40"/>
      <c r="F768" s="27"/>
      <c r="G768" s="27"/>
      <c r="H768" s="40">
        <v>66</v>
      </c>
      <c r="I768" s="40"/>
      <c r="J768" s="27"/>
      <c r="K768" s="27"/>
      <c r="L768" s="40">
        <v>40</v>
      </c>
      <c r="M768" s="40"/>
      <c r="N768" s="27"/>
      <c r="O768" s="27"/>
      <c r="P768" s="40" t="s">
        <v>273</v>
      </c>
      <c r="Q768" s="40"/>
      <c r="R768" s="27"/>
      <c r="S768" s="27"/>
      <c r="T768" s="40">
        <v>481</v>
      </c>
      <c r="U768" s="40"/>
      <c r="V768" s="27"/>
    </row>
    <row r="769" spans="1:22">
      <c r="A769" s="14"/>
      <c r="B769" s="26"/>
      <c r="C769" s="27"/>
      <c r="D769" s="40"/>
      <c r="E769" s="40"/>
      <c r="F769" s="27"/>
      <c r="G769" s="27"/>
      <c r="H769" s="40"/>
      <c r="I769" s="40"/>
      <c r="J769" s="27"/>
      <c r="K769" s="27"/>
      <c r="L769" s="40"/>
      <c r="M769" s="40"/>
      <c r="N769" s="27"/>
      <c r="O769" s="27"/>
      <c r="P769" s="40"/>
      <c r="Q769" s="40"/>
      <c r="R769" s="27"/>
      <c r="S769" s="27"/>
      <c r="T769" s="40"/>
      <c r="U769" s="40"/>
      <c r="V769" s="27"/>
    </row>
    <row r="770" spans="1:22">
      <c r="A770" s="14"/>
      <c r="B770" s="29" t="s">
        <v>534</v>
      </c>
      <c r="C770" s="25"/>
      <c r="D770" s="30">
        <v>1376</v>
      </c>
      <c r="E770" s="30"/>
      <c r="F770" s="25"/>
      <c r="G770" s="25"/>
      <c r="H770" s="30">
        <v>2825</v>
      </c>
      <c r="I770" s="30"/>
      <c r="J770" s="25"/>
      <c r="K770" s="25"/>
      <c r="L770" s="41">
        <v>75</v>
      </c>
      <c r="M770" s="41"/>
      <c r="N770" s="25"/>
      <c r="O770" s="25"/>
      <c r="P770" s="41" t="s">
        <v>553</v>
      </c>
      <c r="Q770" s="41"/>
      <c r="R770" s="29" t="s">
        <v>277</v>
      </c>
      <c r="S770" s="25"/>
      <c r="T770" s="30">
        <v>4243</v>
      </c>
      <c r="U770" s="30"/>
      <c r="V770" s="25"/>
    </row>
    <row r="771" spans="1:22" ht="15.75" thickBot="1">
      <c r="A771" s="14"/>
      <c r="B771" s="29"/>
      <c r="C771" s="25"/>
      <c r="D771" s="31"/>
      <c r="E771" s="31"/>
      <c r="F771" s="32"/>
      <c r="G771" s="25"/>
      <c r="H771" s="31"/>
      <c r="I771" s="31"/>
      <c r="J771" s="32"/>
      <c r="K771" s="25"/>
      <c r="L771" s="42"/>
      <c r="M771" s="42"/>
      <c r="N771" s="32"/>
      <c r="O771" s="25"/>
      <c r="P771" s="42"/>
      <c r="Q771" s="42"/>
      <c r="R771" s="63"/>
      <c r="S771" s="25"/>
      <c r="T771" s="31"/>
      <c r="U771" s="31"/>
      <c r="V771" s="32"/>
    </row>
    <row r="772" spans="1:22">
      <c r="A772" s="14"/>
      <c r="B772" s="26" t="s">
        <v>536</v>
      </c>
      <c r="C772" s="27"/>
      <c r="D772" s="33" t="s">
        <v>270</v>
      </c>
      <c r="E772" s="35">
        <v>10693</v>
      </c>
      <c r="F772" s="37"/>
      <c r="G772" s="27"/>
      <c r="H772" s="33" t="s">
        <v>270</v>
      </c>
      <c r="I772" s="35">
        <v>4129</v>
      </c>
      <c r="J772" s="37"/>
      <c r="K772" s="27"/>
      <c r="L772" s="33" t="s">
        <v>270</v>
      </c>
      <c r="M772" s="45">
        <v>371</v>
      </c>
      <c r="N772" s="37"/>
      <c r="O772" s="27"/>
      <c r="P772" s="33" t="s">
        <v>270</v>
      </c>
      <c r="Q772" s="45">
        <v>207</v>
      </c>
      <c r="R772" s="37"/>
      <c r="S772" s="27"/>
      <c r="T772" s="33" t="s">
        <v>270</v>
      </c>
      <c r="U772" s="35">
        <v>15400</v>
      </c>
      <c r="V772" s="37"/>
    </row>
    <row r="773" spans="1:22" ht="15.75" thickBot="1">
      <c r="A773" s="14"/>
      <c r="B773" s="26"/>
      <c r="C773" s="27"/>
      <c r="D773" s="34"/>
      <c r="E773" s="36"/>
      <c r="F773" s="38"/>
      <c r="G773" s="27"/>
      <c r="H773" s="34"/>
      <c r="I773" s="36"/>
      <c r="J773" s="38"/>
      <c r="K773" s="27"/>
      <c r="L773" s="34"/>
      <c r="M773" s="64"/>
      <c r="N773" s="38"/>
      <c r="O773" s="27"/>
      <c r="P773" s="34"/>
      <c r="Q773" s="64"/>
      <c r="R773" s="38"/>
      <c r="S773" s="27"/>
      <c r="T773" s="34"/>
      <c r="U773" s="36"/>
      <c r="V773" s="38"/>
    </row>
    <row r="774" spans="1:22" ht="15.75" thickTop="1">
      <c r="A774" s="14"/>
      <c r="B774" s="29" t="s">
        <v>537</v>
      </c>
      <c r="C774" s="25"/>
      <c r="D774" s="127" t="s">
        <v>270</v>
      </c>
      <c r="E774" s="131">
        <v>1244</v>
      </c>
      <c r="F774" s="39"/>
      <c r="G774" s="25"/>
      <c r="H774" s="127" t="s">
        <v>270</v>
      </c>
      <c r="I774" s="77">
        <v>186</v>
      </c>
      <c r="J774" s="39"/>
      <c r="K774" s="25"/>
      <c r="L774" s="127" t="s">
        <v>270</v>
      </c>
      <c r="M774" s="77">
        <v>87</v>
      </c>
      <c r="N774" s="39"/>
      <c r="O774" s="25"/>
      <c r="P774" s="127" t="s">
        <v>270</v>
      </c>
      <c r="Q774" s="77" t="s">
        <v>273</v>
      </c>
      <c r="R774" s="39"/>
      <c r="S774" s="25"/>
      <c r="T774" s="127" t="s">
        <v>270</v>
      </c>
      <c r="U774" s="131">
        <v>1517</v>
      </c>
      <c r="V774" s="39"/>
    </row>
    <row r="775" spans="1:22" ht="15.75" thickBot="1">
      <c r="A775" s="14"/>
      <c r="B775" s="29"/>
      <c r="C775" s="25"/>
      <c r="D775" s="52"/>
      <c r="E775" s="53"/>
      <c r="F775" s="54"/>
      <c r="G775" s="25"/>
      <c r="H775" s="52"/>
      <c r="I775" s="66"/>
      <c r="J775" s="54"/>
      <c r="K775" s="25"/>
      <c r="L775" s="52"/>
      <c r="M775" s="66"/>
      <c r="N775" s="54"/>
      <c r="O775" s="25"/>
      <c r="P775" s="52"/>
      <c r="Q775" s="66"/>
      <c r="R775" s="54"/>
      <c r="S775" s="25"/>
      <c r="T775" s="52"/>
      <c r="U775" s="53"/>
      <c r="V775" s="54"/>
    </row>
    <row r="776" spans="1:22" ht="15.75" thickTop="1">
      <c r="A776" s="14"/>
      <c r="B776" s="65" t="s">
        <v>538</v>
      </c>
      <c r="C776" s="27"/>
      <c r="D776" s="128" t="s">
        <v>270</v>
      </c>
      <c r="E776" s="129">
        <v>9449</v>
      </c>
      <c r="F776" s="130"/>
      <c r="G776" s="27"/>
      <c r="H776" s="128" t="s">
        <v>270</v>
      </c>
      <c r="I776" s="129">
        <v>3943</v>
      </c>
      <c r="J776" s="130"/>
      <c r="K776" s="27"/>
      <c r="L776" s="128" t="s">
        <v>270</v>
      </c>
      <c r="M776" s="80">
        <v>284</v>
      </c>
      <c r="N776" s="130"/>
      <c r="O776" s="27"/>
      <c r="P776" s="128" t="s">
        <v>270</v>
      </c>
      <c r="Q776" s="80">
        <v>207</v>
      </c>
      <c r="R776" s="130"/>
      <c r="S776" s="27"/>
      <c r="T776" s="128" t="s">
        <v>270</v>
      </c>
      <c r="U776" s="129">
        <v>13883</v>
      </c>
      <c r="V776" s="130"/>
    </row>
    <row r="777" spans="1:22" ht="15.75" thickBot="1">
      <c r="A777" s="14"/>
      <c r="B777" s="65"/>
      <c r="C777" s="27"/>
      <c r="D777" s="34"/>
      <c r="E777" s="36"/>
      <c r="F777" s="38"/>
      <c r="G777" s="27"/>
      <c r="H777" s="34"/>
      <c r="I777" s="36"/>
      <c r="J777" s="38"/>
      <c r="K777" s="27"/>
      <c r="L777" s="34"/>
      <c r="M777" s="64"/>
      <c r="N777" s="38"/>
      <c r="O777" s="27"/>
      <c r="P777" s="34"/>
      <c r="Q777" s="64"/>
      <c r="R777" s="38"/>
      <c r="S777" s="27"/>
      <c r="T777" s="34"/>
      <c r="U777" s="36"/>
      <c r="V777" s="38"/>
    </row>
    <row r="778" spans="1:22" ht="15.75" thickTop="1">
      <c r="A778" s="14"/>
      <c r="B778" s="62" t="s">
        <v>539</v>
      </c>
      <c r="C778" s="25"/>
      <c r="D778" s="127" t="s">
        <v>270</v>
      </c>
      <c r="E778" s="77" t="s">
        <v>273</v>
      </c>
      <c r="F778" s="39"/>
      <c r="G778" s="25"/>
      <c r="H778" s="127" t="s">
        <v>270</v>
      </c>
      <c r="I778" s="77" t="s">
        <v>273</v>
      </c>
      <c r="J778" s="39"/>
      <c r="K778" s="25"/>
      <c r="L778" s="127" t="s">
        <v>270</v>
      </c>
      <c r="M778" s="77" t="s">
        <v>273</v>
      </c>
      <c r="N778" s="39"/>
      <c r="O778" s="25"/>
      <c r="P778" s="127" t="s">
        <v>270</v>
      </c>
      <c r="Q778" s="77" t="s">
        <v>273</v>
      </c>
      <c r="R778" s="39"/>
      <c r="S778" s="25"/>
      <c r="T778" s="127" t="s">
        <v>270</v>
      </c>
      <c r="U778" s="77" t="s">
        <v>273</v>
      </c>
      <c r="V778" s="39"/>
    </row>
    <row r="779" spans="1:22" ht="15.75" thickBot="1">
      <c r="A779" s="14"/>
      <c r="B779" s="62"/>
      <c r="C779" s="25"/>
      <c r="D779" s="52"/>
      <c r="E779" s="66"/>
      <c r="F779" s="54"/>
      <c r="G779" s="25"/>
      <c r="H779" s="52"/>
      <c r="I779" s="66"/>
      <c r="J779" s="54"/>
      <c r="K779" s="25"/>
      <c r="L779" s="52"/>
      <c r="M779" s="66"/>
      <c r="N779" s="54"/>
      <c r="O779" s="25"/>
      <c r="P779" s="52"/>
      <c r="Q779" s="66"/>
      <c r="R779" s="54"/>
      <c r="S779" s="25"/>
      <c r="T779" s="52"/>
      <c r="U779" s="66"/>
      <c r="V779" s="54"/>
    </row>
    <row r="780" spans="1:22" ht="15.75" thickTop="1">
      <c r="A780" s="14"/>
      <c r="B780" s="12" t="s">
        <v>540</v>
      </c>
      <c r="C780" s="11"/>
      <c r="D780" s="128"/>
      <c r="E780" s="128"/>
      <c r="F780" s="128"/>
      <c r="G780" s="11"/>
      <c r="H780" s="128"/>
      <c r="I780" s="128"/>
      <c r="J780" s="128"/>
      <c r="K780" s="11"/>
      <c r="L780" s="128"/>
      <c r="M780" s="128"/>
      <c r="N780" s="128"/>
      <c r="O780" s="11"/>
      <c r="P780" s="128"/>
      <c r="Q780" s="128"/>
      <c r="R780" s="128"/>
      <c r="S780" s="11"/>
      <c r="T780" s="128"/>
      <c r="U780" s="128"/>
      <c r="V780" s="128"/>
    </row>
    <row r="781" spans="1:22">
      <c r="A781" s="14"/>
      <c r="B781" s="29" t="s">
        <v>541</v>
      </c>
      <c r="C781" s="25"/>
      <c r="D781" s="29" t="s">
        <v>270</v>
      </c>
      <c r="E781" s="30">
        <v>624011</v>
      </c>
      <c r="F781" s="25"/>
      <c r="G781" s="25"/>
      <c r="H781" s="29" t="s">
        <v>270</v>
      </c>
      <c r="I781" s="30">
        <v>256458</v>
      </c>
      <c r="J781" s="25"/>
      <c r="K781" s="25"/>
      <c r="L781" s="29" t="s">
        <v>270</v>
      </c>
      <c r="M781" s="30">
        <v>16313</v>
      </c>
      <c r="N781" s="25"/>
      <c r="O781" s="25"/>
      <c r="P781" s="29" t="s">
        <v>270</v>
      </c>
      <c r="Q781" s="30">
        <v>15926</v>
      </c>
      <c r="R781" s="25"/>
      <c r="S781" s="25"/>
      <c r="T781" s="29" t="s">
        <v>270</v>
      </c>
      <c r="U781" s="30">
        <v>912708</v>
      </c>
      <c r="V781" s="25"/>
    </row>
    <row r="782" spans="1:22" ht="15.75" thickBot="1">
      <c r="A782" s="14"/>
      <c r="B782" s="29"/>
      <c r="C782" s="25"/>
      <c r="D782" s="52"/>
      <c r="E782" s="53"/>
      <c r="F782" s="54"/>
      <c r="G782" s="25"/>
      <c r="H782" s="52"/>
      <c r="I782" s="53"/>
      <c r="J782" s="54"/>
      <c r="K782" s="25"/>
      <c r="L782" s="52"/>
      <c r="M782" s="53"/>
      <c r="N782" s="54"/>
      <c r="O782" s="25"/>
      <c r="P782" s="52"/>
      <c r="Q782" s="53"/>
      <c r="R782" s="54"/>
      <c r="S782" s="25"/>
      <c r="T782" s="52"/>
      <c r="U782" s="53"/>
      <c r="V782" s="54"/>
    </row>
    <row r="783" spans="1:22" ht="15.75" thickTop="1">
      <c r="A783" s="14"/>
      <c r="B783" s="65" t="s">
        <v>537</v>
      </c>
      <c r="C783" s="27"/>
      <c r="D783" s="128" t="s">
        <v>270</v>
      </c>
      <c r="E783" s="129">
        <v>10614</v>
      </c>
      <c r="F783" s="130"/>
      <c r="G783" s="27"/>
      <c r="H783" s="128" t="s">
        <v>270</v>
      </c>
      <c r="I783" s="129">
        <v>2842</v>
      </c>
      <c r="J783" s="130"/>
      <c r="K783" s="27"/>
      <c r="L783" s="128" t="s">
        <v>270</v>
      </c>
      <c r="M783" s="129">
        <v>1771</v>
      </c>
      <c r="N783" s="130"/>
      <c r="O783" s="27"/>
      <c r="P783" s="128" t="s">
        <v>270</v>
      </c>
      <c r="Q783" s="80" t="s">
        <v>273</v>
      </c>
      <c r="R783" s="130"/>
      <c r="S783" s="27"/>
      <c r="T783" s="128" t="s">
        <v>270</v>
      </c>
      <c r="U783" s="129">
        <v>15227</v>
      </c>
      <c r="V783" s="130"/>
    </row>
    <row r="784" spans="1:22" ht="15.75" thickBot="1">
      <c r="A784" s="14"/>
      <c r="B784" s="65"/>
      <c r="C784" s="27"/>
      <c r="D784" s="34"/>
      <c r="E784" s="36"/>
      <c r="F784" s="38"/>
      <c r="G784" s="27"/>
      <c r="H784" s="34"/>
      <c r="I784" s="36"/>
      <c r="J784" s="38"/>
      <c r="K784" s="27"/>
      <c r="L784" s="34"/>
      <c r="M784" s="36"/>
      <c r="N784" s="38"/>
      <c r="O784" s="27"/>
      <c r="P784" s="34"/>
      <c r="Q784" s="64"/>
      <c r="R784" s="38"/>
      <c r="S784" s="27"/>
      <c r="T784" s="34"/>
      <c r="U784" s="36"/>
      <c r="V784" s="38"/>
    </row>
    <row r="785" spans="1:30" ht="15.75" thickTop="1">
      <c r="A785" s="14"/>
      <c r="B785" s="62" t="s">
        <v>538</v>
      </c>
      <c r="C785" s="25"/>
      <c r="D785" s="127" t="s">
        <v>270</v>
      </c>
      <c r="E785" s="131">
        <v>613397</v>
      </c>
      <c r="F785" s="39"/>
      <c r="G785" s="25"/>
      <c r="H785" s="127" t="s">
        <v>270</v>
      </c>
      <c r="I785" s="131">
        <v>253616</v>
      </c>
      <c r="J785" s="39"/>
      <c r="K785" s="25"/>
      <c r="L785" s="127" t="s">
        <v>270</v>
      </c>
      <c r="M785" s="131">
        <v>14542</v>
      </c>
      <c r="N785" s="39"/>
      <c r="O785" s="25"/>
      <c r="P785" s="127" t="s">
        <v>270</v>
      </c>
      <c r="Q785" s="131">
        <v>15926</v>
      </c>
      <c r="R785" s="39"/>
      <c r="S785" s="25"/>
      <c r="T785" s="127" t="s">
        <v>270</v>
      </c>
      <c r="U785" s="131">
        <v>897481</v>
      </c>
      <c r="V785" s="39"/>
    </row>
    <row r="786" spans="1:30" ht="15.75" thickBot="1">
      <c r="A786" s="14"/>
      <c r="B786" s="62"/>
      <c r="C786" s="25"/>
      <c r="D786" s="52"/>
      <c r="E786" s="53"/>
      <c r="F786" s="54"/>
      <c r="G786" s="25"/>
      <c r="H786" s="52"/>
      <c r="I786" s="53"/>
      <c r="J786" s="54"/>
      <c r="K786" s="25"/>
      <c r="L786" s="52"/>
      <c r="M786" s="53"/>
      <c r="N786" s="54"/>
      <c r="O786" s="25"/>
      <c r="P786" s="52"/>
      <c r="Q786" s="53"/>
      <c r="R786" s="54"/>
      <c r="S786" s="25"/>
      <c r="T786" s="52"/>
      <c r="U786" s="53"/>
      <c r="V786" s="54"/>
    </row>
    <row r="787" spans="1:30" ht="15.75" thickTop="1">
      <c r="A787" s="14"/>
      <c r="B787" s="65" t="s">
        <v>539</v>
      </c>
      <c r="C787" s="27"/>
      <c r="D787" s="128" t="s">
        <v>270</v>
      </c>
      <c r="E787" s="80" t="s">
        <v>273</v>
      </c>
      <c r="F787" s="130"/>
      <c r="G787" s="27"/>
      <c r="H787" s="128" t="s">
        <v>270</v>
      </c>
      <c r="I787" s="80" t="s">
        <v>273</v>
      </c>
      <c r="J787" s="130"/>
      <c r="K787" s="27"/>
      <c r="L787" s="128" t="s">
        <v>270</v>
      </c>
      <c r="M787" s="80" t="s">
        <v>273</v>
      </c>
      <c r="N787" s="130"/>
      <c r="O787" s="27"/>
      <c r="P787" s="128" t="s">
        <v>270</v>
      </c>
      <c r="Q787" s="80" t="s">
        <v>273</v>
      </c>
      <c r="R787" s="130"/>
      <c r="S787" s="27"/>
      <c r="T787" s="128" t="s">
        <v>270</v>
      </c>
      <c r="U787" s="80" t="s">
        <v>273</v>
      </c>
      <c r="V787" s="130"/>
    </row>
    <row r="788" spans="1:30" ht="15.75" thickBot="1">
      <c r="A788" s="14"/>
      <c r="B788" s="65"/>
      <c r="C788" s="27"/>
      <c r="D788" s="34"/>
      <c r="E788" s="64"/>
      <c r="F788" s="38"/>
      <c r="G788" s="27"/>
      <c r="H788" s="34"/>
      <c r="I788" s="64"/>
      <c r="J788" s="38"/>
      <c r="K788" s="27"/>
      <c r="L788" s="34"/>
      <c r="M788" s="64"/>
      <c r="N788" s="38"/>
      <c r="O788" s="27"/>
      <c r="P788" s="34"/>
      <c r="Q788" s="64"/>
      <c r="R788" s="38"/>
      <c r="S788" s="27"/>
      <c r="T788" s="34"/>
      <c r="U788" s="64"/>
      <c r="V788" s="38"/>
    </row>
    <row r="789" spans="1:30" ht="16.5" thickTop="1" thickBot="1">
      <c r="A789" s="14"/>
      <c r="B789" s="18" t="s">
        <v>542</v>
      </c>
      <c r="C789" s="19"/>
      <c r="D789" s="132">
        <v>1.71</v>
      </c>
      <c r="E789" s="132"/>
      <c r="F789" s="126" t="s">
        <v>415</v>
      </c>
      <c r="G789" s="19"/>
      <c r="H789" s="132">
        <v>1.61</v>
      </c>
      <c r="I789" s="132"/>
      <c r="J789" s="126" t="s">
        <v>415</v>
      </c>
      <c r="K789" s="19"/>
      <c r="L789" s="132">
        <v>2.27</v>
      </c>
      <c r="M789" s="132"/>
      <c r="N789" s="126" t="s">
        <v>415</v>
      </c>
      <c r="O789" s="19"/>
      <c r="P789" s="132">
        <v>1.3</v>
      </c>
      <c r="Q789" s="132"/>
      <c r="R789" s="126" t="s">
        <v>415</v>
      </c>
      <c r="S789" s="19"/>
      <c r="T789" s="132">
        <v>1.69</v>
      </c>
      <c r="U789" s="132"/>
      <c r="V789" s="126" t="s">
        <v>415</v>
      </c>
    </row>
    <row r="790" spans="1:30" ht="15.75" thickTop="1">
      <c r="A790" s="14" t="s">
        <v>1093</v>
      </c>
      <c r="B790" s="27" t="s">
        <v>554</v>
      </c>
      <c r="C790" s="27"/>
      <c r="D790" s="27"/>
      <c r="E790" s="27"/>
      <c r="F790" s="27"/>
      <c r="G790" s="27"/>
      <c r="H790" s="27"/>
      <c r="I790" s="27"/>
      <c r="J790" s="27"/>
      <c r="K790" s="27"/>
      <c r="L790" s="27"/>
      <c r="M790" s="27"/>
      <c r="N790" s="27"/>
      <c r="O790" s="27"/>
      <c r="P790" s="27"/>
      <c r="Q790" s="27"/>
      <c r="R790" s="27"/>
      <c r="S790" s="27"/>
      <c r="T790" s="27"/>
      <c r="U790" s="27"/>
      <c r="V790" s="27"/>
      <c r="W790" s="27"/>
      <c r="X790" s="27"/>
      <c r="Y790" s="27"/>
      <c r="Z790" s="27"/>
      <c r="AA790" s="27"/>
      <c r="AB790" s="27"/>
      <c r="AC790" s="27"/>
      <c r="AD790" s="27"/>
    </row>
    <row r="791" spans="1:30">
      <c r="A791" s="14"/>
      <c r="B791" s="21"/>
      <c r="C791" s="21"/>
      <c r="D791" s="21"/>
      <c r="E791" s="21"/>
      <c r="F791" s="21"/>
      <c r="G791" s="21"/>
      <c r="H791" s="21"/>
      <c r="I791" s="21"/>
      <c r="J791" s="21"/>
    </row>
    <row r="792" spans="1:30">
      <c r="A792" s="14"/>
      <c r="B792" s="15"/>
      <c r="C792" s="15"/>
      <c r="D792" s="15"/>
      <c r="E792" s="15"/>
      <c r="F792" s="15"/>
      <c r="G792" s="15"/>
      <c r="H792" s="15"/>
      <c r="I792" s="15"/>
      <c r="J792" s="15"/>
    </row>
    <row r="793" spans="1:30" ht="15.75" thickBot="1">
      <c r="A793" s="14"/>
      <c r="B793" s="91"/>
      <c r="C793" s="11"/>
      <c r="D793" s="22" t="s">
        <v>555</v>
      </c>
      <c r="E793" s="22"/>
      <c r="F793" s="22"/>
      <c r="G793" s="22"/>
      <c r="H793" s="22"/>
      <c r="I793" s="22"/>
      <c r="J793" s="22"/>
    </row>
    <row r="794" spans="1:30" ht="15.75" thickBot="1">
      <c r="A794" s="14"/>
      <c r="B794" s="91"/>
      <c r="C794" s="11"/>
      <c r="D794" s="23">
        <v>2014</v>
      </c>
      <c r="E794" s="23"/>
      <c r="F794" s="23"/>
      <c r="G794" s="11"/>
      <c r="H794" s="23">
        <v>2013</v>
      </c>
      <c r="I794" s="23"/>
      <c r="J794" s="23"/>
    </row>
    <row r="795" spans="1:30">
      <c r="A795" s="14"/>
      <c r="B795" s="91"/>
      <c r="C795" s="11"/>
      <c r="D795" s="76" t="s">
        <v>267</v>
      </c>
      <c r="E795" s="76"/>
      <c r="F795" s="76"/>
      <c r="G795" s="76"/>
      <c r="H795" s="76"/>
      <c r="I795" s="76"/>
      <c r="J795" s="76"/>
    </row>
    <row r="796" spans="1:30">
      <c r="A796" s="14"/>
      <c r="B796" s="136" t="s">
        <v>556</v>
      </c>
      <c r="C796" s="25"/>
      <c r="D796" s="29" t="s">
        <v>270</v>
      </c>
      <c r="E796" s="30">
        <v>31204</v>
      </c>
      <c r="F796" s="25"/>
      <c r="G796" s="25"/>
      <c r="H796" s="29" t="s">
        <v>270</v>
      </c>
      <c r="I796" s="30">
        <v>24658</v>
      </c>
      <c r="J796" s="25"/>
    </row>
    <row r="797" spans="1:30">
      <c r="A797" s="14"/>
      <c r="B797" s="136"/>
      <c r="C797" s="25"/>
      <c r="D797" s="29"/>
      <c r="E797" s="30"/>
      <c r="F797" s="25"/>
      <c r="G797" s="25"/>
      <c r="H797" s="29"/>
      <c r="I797" s="30"/>
      <c r="J797" s="25"/>
    </row>
    <row r="798" spans="1:30">
      <c r="A798" s="14"/>
      <c r="B798" s="137" t="s">
        <v>557</v>
      </c>
      <c r="C798" s="27"/>
      <c r="D798" s="28">
        <v>7053</v>
      </c>
      <c r="E798" s="28"/>
      <c r="F798" s="27"/>
      <c r="G798" s="27"/>
      <c r="H798" s="28">
        <v>4546</v>
      </c>
      <c r="I798" s="28"/>
      <c r="J798" s="27"/>
    </row>
    <row r="799" spans="1:30">
      <c r="A799" s="14"/>
      <c r="B799" s="137"/>
      <c r="C799" s="27"/>
      <c r="D799" s="28"/>
      <c r="E799" s="28"/>
      <c r="F799" s="27"/>
      <c r="G799" s="27"/>
      <c r="H799" s="28"/>
      <c r="I799" s="28"/>
      <c r="J799" s="27"/>
    </row>
    <row r="800" spans="1:30">
      <c r="A800" s="14"/>
      <c r="B800" s="136" t="s">
        <v>558</v>
      </c>
      <c r="C800" s="25"/>
      <c r="D800" s="41">
        <v>208</v>
      </c>
      <c r="E800" s="41"/>
      <c r="F800" s="25"/>
      <c r="G800" s="25"/>
      <c r="H800" s="41">
        <v>226</v>
      </c>
      <c r="I800" s="41"/>
      <c r="J800" s="25"/>
    </row>
    <row r="801" spans="1:30">
      <c r="A801" s="14"/>
      <c r="B801" s="136"/>
      <c r="C801" s="25"/>
      <c r="D801" s="41"/>
      <c r="E801" s="41"/>
      <c r="F801" s="25"/>
      <c r="G801" s="25"/>
      <c r="H801" s="41"/>
      <c r="I801" s="41"/>
      <c r="J801" s="25"/>
    </row>
    <row r="802" spans="1:30" ht="15.75" thickBot="1">
      <c r="A802" s="14"/>
      <c r="B802" s="134" t="s">
        <v>559</v>
      </c>
      <c r="C802" s="11"/>
      <c r="D802" s="46" t="s">
        <v>560</v>
      </c>
      <c r="E802" s="46"/>
      <c r="F802" s="73" t="s">
        <v>277</v>
      </c>
      <c r="G802" s="11"/>
      <c r="H802" s="46" t="s">
        <v>561</v>
      </c>
      <c r="I802" s="46"/>
      <c r="J802" s="73" t="s">
        <v>277</v>
      </c>
    </row>
    <row r="803" spans="1:30">
      <c r="A803" s="14"/>
      <c r="B803" s="138" t="s">
        <v>562</v>
      </c>
      <c r="C803" s="25"/>
      <c r="D803" s="51" t="s">
        <v>270</v>
      </c>
      <c r="E803" s="48">
        <v>34165</v>
      </c>
      <c r="F803" s="49"/>
      <c r="G803" s="25"/>
      <c r="H803" s="51" t="s">
        <v>270</v>
      </c>
      <c r="I803" s="48">
        <v>26065</v>
      </c>
      <c r="J803" s="49"/>
    </row>
    <row r="804" spans="1:30" ht="15.75" thickBot="1">
      <c r="A804" s="14"/>
      <c r="B804" s="138"/>
      <c r="C804" s="25"/>
      <c r="D804" s="52"/>
      <c r="E804" s="53"/>
      <c r="F804" s="54"/>
      <c r="G804" s="25"/>
      <c r="H804" s="52"/>
      <c r="I804" s="53"/>
      <c r="J804" s="54"/>
    </row>
    <row r="805" spans="1:30" ht="15.75" thickTop="1">
      <c r="A805" s="14" t="s">
        <v>1094</v>
      </c>
      <c r="B805" s="27" t="s">
        <v>565</v>
      </c>
      <c r="C805" s="27"/>
      <c r="D805" s="27"/>
      <c r="E805" s="27"/>
      <c r="F805" s="27"/>
      <c r="G805" s="27"/>
      <c r="H805" s="27"/>
      <c r="I805" s="27"/>
      <c r="J805" s="27"/>
      <c r="K805" s="27"/>
      <c r="L805" s="27"/>
      <c r="M805" s="27"/>
      <c r="N805" s="27"/>
      <c r="O805" s="27"/>
      <c r="P805" s="27"/>
      <c r="Q805" s="27"/>
      <c r="R805" s="27"/>
      <c r="S805" s="27"/>
      <c r="T805" s="27"/>
      <c r="U805" s="27"/>
      <c r="V805" s="27"/>
      <c r="W805" s="27"/>
      <c r="X805" s="27"/>
      <c r="Y805" s="27"/>
      <c r="Z805" s="27"/>
      <c r="AA805" s="27"/>
      <c r="AB805" s="27"/>
      <c r="AC805" s="27"/>
      <c r="AD805" s="27"/>
    </row>
    <row r="806" spans="1:30">
      <c r="A806" s="14"/>
      <c r="B806" s="142"/>
      <c r="C806" s="142"/>
      <c r="D806" s="142"/>
      <c r="E806" s="142"/>
      <c r="F806" s="142"/>
      <c r="G806" s="142"/>
      <c r="H806" s="142"/>
      <c r="I806" s="142"/>
      <c r="J806" s="142"/>
      <c r="K806" s="142"/>
      <c r="L806" s="142"/>
      <c r="M806" s="142"/>
      <c r="N806" s="142"/>
      <c r="O806" s="142"/>
      <c r="P806" s="142"/>
      <c r="Q806" s="142"/>
      <c r="R806" s="142"/>
      <c r="S806" s="142"/>
      <c r="T806" s="142"/>
      <c r="U806" s="142"/>
      <c r="V806" s="142"/>
      <c r="W806" s="142"/>
      <c r="X806" s="142"/>
      <c r="Y806" s="142"/>
      <c r="Z806" s="142"/>
      <c r="AA806" s="142"/>
      <c r="AB806" s="142"/>
      <c r="AC806" s="142"/>
      <c r="AD806" s="142"/>
    </row>
    <row r="807" spans="1:30">
      <c r="A807" s="14"/>
      <c r="B807" s="21"/>
      <c r="C807" s="21"/>
      <c r="D807" s="21"/>
      <c r="E807" s="21"/>
      <c r="F807" s="21"/>
    </row>
    <row r="808" spans="1:30">
      <c r="A808" s="14"/>
      <c r="B808" s="15"/>
      <c r="C808" s="15"/>
      <c r="D808" s="15"/>
      <c r="E808" s="15"/>
      <c r="F808" s="15"/>
    </row>
    <row r="809" spans="1:30">
      <c r="A809" s="14"/>
      <c r="B809" s="139" t="s">
        <v>267</v>
      </c>
      <c r="C809" s="11"/>
      <c r="D809" s="27"/>
      <c r="E809" s="27"/>
      <c r="F809" s="27"/>
    </row>
    <row r="810" spans="1:30" ht="26.25">
      <c r="A810" s="14"/>
      <c r="B810" s="18" t="s">
        <v>566</v>
      </c>
      <c r="C810" s="19"/>
      <c r="D810" s="100"/>
      <c r="E810" s="100"/>
      <c r="F810" s="100"/>
    </row>
    <row r="811" spans="1:30">
      <c r="A811" s="14"/>
      <c r="B811" s="140">
        <v>2015</v>
      </c>
      <c r="C811" s="27"/>
      <c r="D811" s="26" t="s">
        <v>270</v>
      </c>
      <c r="E811" s="28">
        <v>8432</v>
      </c>
      <c r="F811" s="27"/>
    </row>
    <row r="812" spans="1:30">
      <c r="A812" s="14"/>
      <c r="B812" s="140"/>
      <c r="C812" s="27"/>
      <c r="D812" s="26"/>
      <c r="E812" s="28"/>
      <c r="F812" s="27"/>
    </row>
    <row r="813" spans="1:30">
      <c r="A813" s="14"/>
      <c r="B813" s="141">
        <v>2016</v>
      </c>
      <c r="C813" s="25"/>
      <c r="D813" s="30">
        <v>7322</v>
      </c>
      <c r="E813" s="30"/>
      <c r="F813" s="25"/>
    </row>
    <row r="814" spans="1:30">
      <c r="A814" s="14"/>
      <c r="B814" s="141"/>
      <c r="C814" s="25"/>
      <c r="D814" s="30"/>
      <c r="E814" s="30"/>
      <c r="F814" s="25"/>
    </row>
    <row r="815" spans="1:30">
      <c r="A815" s="14"/>
      <c r="B815" s="140">
        <v>2017</v>
      </c>
      <c r="C815" s="27"/>
      <c r="D815" s="28">
        <v>6080</v>
      </c>
      <c r="E815" s="28"/>
      <c r="F815" s="27"/>
    </row>
    <row r="816" spans="1:30">
      <c r="A816" s="14"/>
      <c r="B816" s="140"/>
      <c r="C816" s="27"/>
      <c r="D816" s="28"/>
      <c r="E816" s="28"/>
      <c r="F816" s="27"/>
    </row>
    <row r="817" spans="1:6">
      <c r="A817" s="14"/>
      <c r="B817" s="141">
        <v>2018</v>
      </c>
      <c r="C817" s="25"/>
      <c r="D817" s="30">
        <v>5115</v>
      </c>
      <c r="E817" s="30"/>
      <c r="F817" s="25"/>
    </row>
    <row r="818" spans="1:6">
      <c r="A818" s="14"/>
      <c r="B818" s="141"/>
      <c r="C818" s="25"/>
      <c r="D818" s="30"/>
      <c r="E818" s="30"/>
      <c r="F818" s="25"/>
    </row>
    <row r="819" spans="1:6">
      <c r="A819" s="14"/>
      <c r="B819" s="140">
        <v>2019</v>
      </c>
      <c r="C819" s="27"/>
      <c r="D819" s="28">
        <v>2678</v>
      </c>
      <c r="E819" s="28"/>
      <c r="F819" s="27"/>
    </row>
    <row r="820" spans="1:6">
      <c r="A820" s="14"/>
      <c r="B820" s="140"/>
      <c r="C820" s="27"/>
      <c r="D820" s="28"/>
      <c r="E820" s="28"/>
      <c r="F820" s="27"/>
    </row>
    <row r="821" spans="1:6">
      <c r="A821" s="14"/>
      <c r="B821" s="141" t="s">
        <v>567</v>
      </c>
      <c r="C821" s="25"/>
      <c r="D821" s="30">
        <v>1577</v>
      </c>
      <c r="E821" s="30"/>
      <c r="F821" s="25"/>
    </row>
    <row r="822" spans="1:6" ht="15.75" thickBot="1">
      <c r="A822" s="14"/>
      <c r="B822" s="141"/>
      <c r="C822" s="32"/>
      <c r="D822" s="31"/>
      <c r="E822" s="31"/>
      <c r="F822" s="32"/>
    </row>
    <row r="823" spans="1:6">
      <c r="A823" s="14"/>
      <c r="B823" s="27"/>
      <c r="C823" s="37"/>
      <c r="D823" s="33" t="s">
        <v>270</v>
      </c>
      <c r="E823" s="35">
        <v>31204</v>
      </c>
      <c r="F823" s="37"/>
    </row>
    <row r="824" spans="1:6" ht="15.75" thickBot="1">
      <c r="A824" s="14"/>
      <c r="B824" s="27"/>
      <c r="C824" s="38"/>
      <c r="D824" s="34"/>
      <c r="E824" s="36"/>
      <c r="F824" s="38"/>
    </row>
    <row r="825" spans="1:6" ht="15.75" thickTop="1"/>
  </sheetData>
  <mergeCells count="5963">
    <mergeCell ref="A790:A804"/>
    <mergeCell ref="B790:AD790"/>
    <mergeCell ref="A805:A824"/>
    <mergeCell ref="B805:AD805"/>
    <mergeCell ref="B806:AD806"/>
    <mergeCell ref="A443:A683"/>
    <mergeCell ref="B443:AD443"/>
    <mergeCell ref="A684:A789"/>
    <mergeCell ref="B684:AD684"/>
    <mergeCell ref="B685:AD685"/>
    <mergeCell ref="B720:AD720"/>
    <mergeCell ref="B755:AD755"/>
    <mergeCell ref="A357:A384"/>
    <mergeCell ref="A385:A411"/>
    <mergeCell ref="B385:AD385"/>
    <mergeCell ref="A412:A442"/>
    <mergeCell ref="B412:AD412"/>
    <mergeCell ref="B413:AD413"/>
    <mergeCell ref="A144:A300"/>
    <mergeCell ref="B144:AD144"/>
    <mergeCell ref="B224:AD224"/>
    <mergeCell ref="A301:A356"/>
    <mergeCell ref="B301:AD301"/>
    <mergeCell ref="B302:AD302"/>
    <mergeCell ref="B343:AD343"/>
    <mergeCell ref="A43:A55"/>
    <mergeCell ref="B43:AD43"/>
    <mergeCell ref="A56:A69"/>
    <mergeCell ref="B56:AD56"/>
    <mergeCell ref="A70:A143"/>
    <mergeCell ref="B70:AD70"/>
    <mergeCell ref="B107:AD107"/>
    <mergeCell ref="A1:A2"/>
    <mergeCell ref="B1:AD1"/>
    <mergeCell ref="B2:AD2"/>
    <mergeCell ref="B3:AD3"/>
    <mergeCell ref="A4:A42"/>
    <mergeCell ref="B4:AD4"/>
    <mergeCell ref="B821:B822"/>
    <mergeCell ref="C821:C822"/>
    <mergeCell ref="D821:E822"/>
    <mergeCell ref="F821:F822"/>
    <mergeCell ref="B823:B824"/>
    <mergeCell ref="C823:C824"/>
    <mergeCell ref="D823:D824"/>
    <mergeCell ref="E823:E824"/>
    <mergeCell ref="F823:F824"/>
    <mergeCell ref="B817:B818"/>
    <mergeCell ref="C817:C818"/>
    <mergeCell ref="D817:E818"/>
    <mergeCell ref="F817:F818"/>
    <mergeCell ref="B819:B820"/>
    <mergeCell ref="C819:C820"/>
    <mergeCell ref="D819:E820"/>
    <mergeCell ref="F819:F820"/>
    <mergeCell ref="B813:B814"/>
    <mergeCell ref="C813:C814"/>
    <mergeCell ref="D813:E814"/>
    <mergeCell ref="F813:F814"/>
    <mergeCell ref="B815:B816"/>
    <mergeCell ref="C815:C816"/>
    <mergeCell ref="D815:E816"/>
    <mergeCell ref="F815:F816"/>
    <mergeCell ref="I803:I804"/>
    <mergeCell ref="J803:J804"/>
    <mergeCell ref="B807:F807"/>
    <mergeCell ref="D809:F809"/>
    <mergeCell ref="D810:F810"/>
    <mergeCell ref="B811:B812"/>
    <mergeCell ref="C811:C812"/>
    <mergeCell ref="D811:D812"/>
    <mergeCell ref="E811:E812"/>
    <mergeCell ref="F811:F812"/>
    <mergeCell ref="J800:J801"/>
    <mergeCell ref="D802:E802"/>
    <mergeCell ref="H802:I802"/>
    <mergeCell ref="B803:B804"/>
    <mergeCell ref="C803:C804"/>
    <mergeCell ref="D803:D804"/>
    <mergeCell ref="E803:E804"/>
    <mergeCell ref="F803:F804"/>
    <mergeCell ref="G803:G804"/>
    <mergeCell ref="H803:H804"/>
    <mergeCell ref="B800:B801"/>
    <mergeCell ref="C800:C801"/>
    <mergeCell ref="D800:E801"/>
    <mergeCell ref="F800:F801"/>
    <mergeCell ref="G800:G801"/>
    <mergeCell ref="H800:I801"/>
    <mergeCell ref="H796:H797"/>
    <mergeCell ref="I796:I797"/>
    <mergeCell ref="J796:J797"/>
    <mergeCell ref="B798:B799"/>
    <mergeCell ref="C798:C799"/>
    <mergeCell ref="D798:E799"/>
    <mergeCell ref="F798:F799"/>
    <mergeCell ref="G798:G799"/>
    <mergeCell ref="H798:I799"/>
    <mergeCell ref="J798:J799"/>
    <mergeCell ref="D793:J793"/>
    <mergeCell ref="D794:F794"/>
    <mergeCell ref="H794:J794"/>
    <mergeCell ref="D795:J795"/>
    <mergeCell ref="B796:B797"/>
    <mergeCell ref="C796:C797"/>
    <mergeCell ref="D796:D797"/>
    <mergeCell ref="E796:E797"/>
    <mergeCell ref="F796:F797"/>
    <mergeCell ref="G796:G797"/>
    <mergeCell ref="D789:E789"/>
    <mergeCell ref="H789:I789"/>
    <mergeCell ref="L789:M789"/>
    <mergeCell ref="P789:Q789"/>
    <mergeCell ref="T789:U789"/>
    <mergeCell ref="B791:J791"/>
    <mergeCell ref="Q787:Q788"/>
    <mergeCell ref="R787:R788"/>
    <mergeCell ref="S787:S788"/>
    <mergeCell ref="T787:T788"/>
    <mergeCell ref="U787:U788"/>
    <mergeCell ref="V787:V788"/>
    <mergeCell ref="K787:K788"/>
    <mergeCell ref="L787:L788"/>
    <mergeCell ref="M787:M788"/>
    <mergeCell ref="N787:N788"/>
    <mergeCell ref="O787:O788"/>
    <mergeCell ref="P787:P788"/>
    <mergeCell ref="V785:V786"/>
    <mergeCell ref="B787:B788"/>
    <mergeCell ref="C787:C788"/>
    <mergeCell ref="D787:D788"/>
    <mergeCell ref="E787:E788"/>
    <mergeCell ref="F787:F788"/>
    <mergeCell ref="G787:G788"/>
    <mergeCell ref="H787:H788"/>
    <mergeCell ref="I787:I788"/>
    <mergeCell ref="J787:J788"/>
    <mergeCell ref="P785:P786"/>
    <mergeCell ref="Q785:Q786"/>
    <mergeCell ref="R785:R786"/>
    <mergeCell ref="S785:S786"/>
    <mergeCell ref="T785:T786"/>
    <mergeCell ref="U785:U786"/>
    <mergeCell ref="J785:J786"/>
    <mergeCell ref="K785:K786"/>
    <mergeCell ref="L785:L786"/>
    <mergeCell ref="M785:M786"/>
    <mergeCell ref="N785:N786"/>
    <mergeCell ref="O785:O786"/>
    <mergeCell ref="U783:U784"/>
    <mergeCell ref="V783:V784"/>
    <mergeCell ref="B785:B786"/>
    <mergeCell ref="C785:C786"/>
    <mergeCell ref="D785:D786"/>
    <mergeCell ref="E785:E786"/>
    <mergeCell ref="F785:F786"/>
    <mergeCell ref="G785:G786"/>
    <mergeCell ref="H785:H786"/>
    <mergeCell ref="I785:I786"/>
    <mergeCell ref="O783:O784"/>
    <mergeCell ref="P783:P784"/>
    <mergeCell ref="Q783:Q784"/>
    <mergeCell ref="R783:R784"/>
    <mergeCell ref="S783:S784"/>
    <mergeCell ref="T783:T784"/>
    <mergeCell ref="I783:I784"/>
    <mergeCell ref="J783:J784"/>
    <mergeCell ref="K783:K784"/>
    <mergeCell ref="L783:L784"/>
    <mergeCell ref="M783:M784"/>
    <mergeCell ref="N783:N784"/>
    <mergeCell ref="T781:T782"/>
    <mergeCell ref="U781:U782"/>
    <mergeCell ref="V781:V782"/>
    <mergeCell ref="B783:B784"/>
    <mergeCell ref="C783:C784"/>
    <mergeCell ref="D783:D784"/>
    <mergeCell ref="E783:E784"/>
    <mergeCell ref="F783:F784"/>
    <mergeCell ref="G783:G784"/>
    <mergeCell ref="H783:H784"/>
    <mergeCell ref="N781:N782"/>
    <mergeCell ref="O781:O782"/>
    <mergeCell ref="P781:P782"/>
    <mergeCell ref="Q781:Q782"/>
    <mergeCell ref="R781:R782"/>
    <mergeCell ref="S781:S782"/>
    <mergeCell ref="H781:H782"/>
    <mergeCell ref="I781:I782"/>
    <mergeCell ref="J781:J782"/>
    <mergeCell ref="K781:K782"/>
    <mergeCell ref="L781:L782"/>
    <mergeCell ref="M781:M782"/>
    <mergeCell ref="B781:B782"/>
    <mergeCell ref="C781:C782"/>
    <mergeCell ref="D781:D782"/>
    <mergeCell ref="E781:E782"/>
    <mergeCell ref="F781:F782"/>
    <mergeCell ref="G781:G782"/>
    <mergeCell ref="T778:T779"/>
    <mergeCell ref="U778:U779"/>
    <mergeCell ref="V778:V779"/>
    <mergeCell ref="D780:F780"/>
    <mergeCell ref="H780:J780"/>
    <mergeCell ref="L780:N780"/>
    <mergeCell ref="P780:R780"/>
    <mergeCell ref="T780:V780"/>
    <mergeCell ref="N778:N779"/>
    <mergeCell ref="O778:O779"/>
    <mergeCell ref="P778:P779"/>
    <mergeCell ref="Q778:Q779"/>
    <mergeCell ref="R778:R779"/>
    <mergeCell ref="S778:S779"/>
    <mergeCell ref="H778:H779"/>
    <mergeCell ref="I778:I779"/>
    <mergeCell ref="J778:J779"/>
    <mergeCell ref="K778:K779"/>
    <mergeCell ref="L778:L779"/>
    <mergeCell ref="M778:M779"/>
    <mergeCell ref="B778:B779"/>
    <mergeCell ref="C778:C779"/>
    <mergeCell ref="D778:D779"/>
    <mergeCell ref="E778:E779"/>
    <mergeCell ref="F778:F779"/>
    <mergeCell ref="G778:G779"/>
    <mergeCell ref="Q776:Q777"/>
    <mergeCell ref="R776:R777"/>
    <mergeCell ref="S776:S777"/>
    <mergeCell ref="T776:T777"/>
    <mergeCell ref="U776:U777"/>
    <mergeCell ref="V776:V777"/>
    <mergeCell ref="K776:K777"/>
    <mergeCell ref="L776:L777"/>
    <mergeCell ref="M776:M777"/>
    <mergeCell ref="N776:N777"/>
    <mergeCell ref="O776:O777"/>
    <mergeCell ref="P776:P777"/>
    <mergeCell ref="V774:V775"/>
    <mergeCell ref="B776:B777"/>
    <mergeCell ref="C776:C777"/>
    <mergeCell ref="D776:D777"/>
    <mergeCell ref="E776:E777"/>
    <mergeCell ref="F776:F777"/>
    <mergeCell ref="G776:G777"/>
    <mergeCell ref="H776:H777"/>
    <mergeCell ref="I776:I777"/>
    <mergeCell ref="J776:J777"/>
    <mergeCell ref="P774:P775"/>
    <mergeCell ref="Q774:Q775"/>
    <mergeCell ref="R774:R775"/>
    <mergeCell ref="S774:S775"/>
    <mergeCell ref="T774:T775"/>
    <mergeCell ref="U774:U775"/>
    <mergeCell ref="J774:J775"/>
    <mergeCell ref="K774:K775"/>
    <mergeCell ref="L774:L775"/>
    <mergeCell ref="M774:M775"/>
    <mergeCell ref="N774:N775"/>
    <mergeCell ref="O774:O775"/>
    <mergeCell ref="U772:U773"/>
    <mergeCell ref="V772:V773"/>
    <mergeCell ref="B774:B775"/>
    <mergeCell ref="C774:C775"/>
    <mergeCell ref="D774:D775"/>
    <mergeCell ref="E774:E775"/>
    <mergeCell ref="F774:F775"/>
    <mergeCell ref="G774:G775"/>
    <mergeCell ref="H774:H775"/>
    <mergeCell ref="I774:I775"/>
    <mergeCell ref="O772:O773"/>
    <mergeCell ref="P772:P773"/>
    <mergeCell ref="Q772:Q773"/>
    <mergeCell ref="R772:R773"/>
    <mergeCell ref="S772:S773"/>
    <mergeCell ref="T772:T773"/>
    <mergeCell ref="I772:I773"/>
    <mergeCell ref="J772:J773"/>
    <mergeCell ref="K772:K773"/>
    <mergeCell ref="L772:L773"/>
    <mergeCell ref="M772:M773"/>
    <mergeCell ref="N772:N773"/>
    <mergeCell ref="S770:S771"/>
    <mergeCell ref="T770:U771"/>
    <mergeCell ref="V770:V771"/>
    <mergeCell ref="B772:B773"/>
    <mergeCell ref="C772:C773"/>
    <mergeCell ref="D772:D773"/>
    <mergeCell ref="E772:E773"/>
    <mergeCell ref="F772:F773"/>
    <mergeCell ref="G772:G773"/>
    <mergeCell ref="H772:H773"/>
    <mergeCell ref="K770:K771"/>
    <mergeCell ref="L770:M771"/>
    <mergeCell ref="N770:N771"/>
    <mergeCell ref="O770:O771"/>
    <mergeCell ref="P770:Q771"/>
    <mergeCell ref="R770:R771"/>
    <mergeCell ref="S768:S769"/>
    <mergeCell ref="T768:U769"/>
    <mergeCell ref="V768:V769"/>
    <mergeCell ref="B770:B771"/>
    <mergeCell ref="C770:C771"/>
    <mergeCell ref="D770:E771"/>
    <mergeCell ref="F770:F771"/>
    <mergeCell ref="G770:G771"/>
    <mergeCell ref="H770:I771"/>
    <mergeCell ref="J770:J771"/>
    <mergeCell ref="K768:K769"/>
    <mergeCell ref="L768:M769"/>
    <mergeCell ref="N768:N769"/>
    <mergeCell ref="O768:O769"/>
    <mergeCell ref="P768:Q769"/>
    <mergeCell ref="R768:R769"/>
    <mergeCell ref="S766:S767"/>
    <mergeCell ref="T766:U767"/>
    <mergeCell ref="V766:V767"/>
    <mergeCell ref="B768:B769"/>
    <mergeCell ref="C768:C769"/>
    <mergeCell ref="D768:E769"/>
    <mergeCell ref="F768:F769"/>
    <mergeCell ref="G768:G769"/>
    <mergeCell ref="H768:I769"/>
    <mergeCell ref="J768:J769"/>
    <mergeCell ref="K766:K767"/>
    <mergeCell ref="L766:M767"/>
    <mergeCell ref="N766:N767"/>
    <mergeCell ref="O766:O767"/>
    <mergeCell ref="P766:Q767"/>
    <mergeCell ref="R766:R767"/>
    <mergeCell ref="T764:T765"/>
    <mergeCell ref="U764:U765"/>
    <mergeCell ref="V764:V765"/>
    <mergeCell ref="B766:B767"/>
    <mergeCell ref="C766:C767"/>
    <mergeCell ref="D766:E767"/>
    <mergeCell ref="F766:F767"/>
    <mergeCell ref="G766:G767"/>
    <mergeCell ref="H766:I767"/>
    <mergeCell ref="J766:J767"/>
    <mergeCell ref="N764:N765"/>
    <mergeCell ref="O764:O765"/>
    <mergeCell ref="P764:P765"/>
    <mergeCell ref="Q764:Q765"/>
    <mergeCell ref="R764:R765"/>
    <mergeCell ref="S764:S765"/>
    <mergeCell ref="H764:H765"/>
    <mergeCell ref="I764:I765"/>
    <mergeCell ref="J764:J765"/>
    <mergeCell ref="K764:K765"/>
    <mergeCell ref="L764:L765"/>
    <mergeCell ref="M764:M765"/>
    <mergeCell ref="B764:B765"/>
    <mergeCell ref="C764:C765"/>
    <mergeCell ref="D764:D765"/>
    <mergeCell ref="E764:E765"/>
    <mergeCell ref="F764:F765"/>
    <mergeCell ref="G764:G765"/>
    <mergeCell ref="S759:S761"/>
    <mergeCell ref="T759:V761"/>
    <mergeCell ref="D762:V762"/>
    <mergeCell ref="D763:F763"/>
    <mergeCell ref="H763:J763"/>
    <mergeCell ref="L763:N763"/>
    <mergeCell ref="P763:R763"/>
    <mergeCell ref="T763:V763"/>
    <mergeCell ref="K759:K761"/>
    <mergeCell ref="L759:N759"/>
    <mergeCell ref="L760:N760"/>
    <mergeCell ref="L761:N761"/>
    <mergeCell ref="O759:O761"/>
    <mergeCell ref="P759:R759"/>
    <mergeCell ref="P760:R760"/>
    <mergeCell ref="P761:R761"/>
    <mergeCell ref="D758:V758"/>
    <mergeCell ref="B759:B761"/>
    <mergeCell ref="C759:C761"/>
    <mergeCell ref="D759:F759"/>
    <mergeCell ref="D760:F760"/>
    <mergeCell ref="D761:F761"/>
    <mergeCell ref="G759:G761"/>
    <mergeCell ref="H759:J759"/>
    <mergeCell ref="H760:J760"/>
    <mergeCell ref="H761:J761"/>
    <mergeCell ref="D754:E754"/>
    <mergeCell ref="H754:I754"/>
    <mergeCell ref="L754:M754"/>
    <mergeCell ref="P754:Q754"/>
    <mergeCell ref="T754:U754"/>
    <mergeCell ref="B756:V756"/>
    <mergeCell ref="Q752:Q753"/>
    <mergeCell ref="R752:R753"/>
    <mergeCell ref="S752:S753"/>
    <mergeCell ref="T752:T753"/>
    <mergeCell ref="U752:U753"/>
    <mergeCell ref="V752:V753"/>
    <mergeCell ref="K752:K753"/>
    <mergeCell ref="L752:L753"/>
    <mergeCell ref="M752:M753"/>
    <mergeCell ref="N752:N753"/>
    <mergeCell ref="O752:O753"/>
    <mergeCell ref="P752:P753"/>
    <mergeCell ref="V750:V751"/>
    <mergeCell ref="B752:B753"/>
    <mergeCell ref="C752:C753"/>
    <mergeCell ref="D752:D753"/>
    <mergeCell ref="E752:E753"/>
    <mergeCell ref="F752:F753"/>
    <mergeCell ref="G752:G753"/>
    <mergeCell ref="H752:H753"/>
    <mergeCell ref="I752:I753"/>
    <mergeCell ref="J752:J753"/>
    <mergeCell ref="P750:P751"/>
    <mergeCell ref="Q750:Q751"/>
    <mergeCell ref="R750:R751"/>
    <mergeCell ref="S750:S751"/>
    <mergeCell ref="T750:T751"/>
    <mergeCell ref="U750:U751"/>
    <mergeCell ref="J750:J751"/>
    <mergeCell ref="K750:K751"/>
    <mergeCell ref="L750:L751"/>
    <mergeCell ref="M750:M751"/>
    <mergeCell ref="N750:N751"/>
    <mergeCell ref="O750:O751"/>
    <mergeCell ref="U748:U749"/>
    <mergeCell ref="V748:V749"/>
    <mergeCell ref="B750:B751"/>
    <mergeCell ref="C750:C751"/>
    <mergeCell ref="D750:D751"/>
    <mergeCell ref="E750:E751"/>
    <mergeCell ref="F750:F751"/>
    <mergeCell ref="G750:G751"/>
    <mergeCell ref="H750:H751"/>
    <mergeCell ref="I750:I751"/>
    <mergeCell ref="O748:O749"/>
    <mergeCell ref="P748:P749"/>
    <mergeCell ref="Q748:Q749"/>
    <mergeCell ref="R748:R749"/>
    <mergeCell ref="S748:S749"/>
    <mergeCell ref="T748:T749"/>
    <mergeCell ref="I748:I749"/>
    <mergeCell ref="J748:J749"/>
    <mergeCell ref="K748:K749"/>
    <mergeCell ref="L748:L749"/>
    <mergeCell ref="M748:M749"/>
    <mergeCell ref="N748:N749"/>
    <mergeCell ref="T746:T747"/>
    <mergeCell ref="U746:U747"/>
    <mergeCell ref="V746:V747"/>
    <mergeCell ref="B748:B749"/>
    <mergeCell ref="C748:C749"/>
    <mergeCell ref="D748:D749"/>
    <mergeCell ref="E748:E749"/>
    <mergeCell ref="F748:F749"/>
    <mergeCell ref="G748:G749"/>
    <mergeCell ref="H748:H749"/>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T743:T744"/>
    <mergeCell ref="U743:U744"/>
    <mergeCell ref="V743:V744"/>
    <mergeCell ref="D745:F745"/>
    <mergeCell ref="H745:J745"/>
    <mergeCell ref="L745:N745"/>
    <mergeCell ref="P745:R745"/>
    <mergeCell ref="T745:V745"/>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Q741:Q742"/>
    <mergeCell ref="R741:R742"/>
    <mergeCell ref="S741:S742"/>
    <mergeCell ref="T741:T742"/>
    <mergeCell ref="U741:U742"/>
    <mergeCell ref="V741:V742"/>
    <mergeCell ref="K741:K742"/>
    <mergeCell ref="L741:L742"/>
    <mergeCell ref="M741:M742"/>
    <mergeCell ref="N741:N742"/>
    <mergeCell ref="O741:O742"/>
    <mergeCell ref="P741:P742"/>
    <mergeCell ref="V739:V740"/>
    <mergeCell ref="B741:B742"/>
    <mergeCell ref="C741:C742"/>
    <mergeCell ref="D741:D742"/>
    <mergeCell ref="E741:E742"/>
    <mergeCell ref="F741:F742"/>
    <mergeCell ref="G741:G742"/>
    <mergeCell ref="H741:H742"/>
    <mergeCell ref="I741:I742"/>
    <mergeCell ref="J741:J742"/>
    <mergeCell ref="P739:P740"/>
    <mergeCell ref="Q739:Q740"/>
    <mergeCell ref="R739:R740"/>
    <mergeCell ref="S739:S740"/>
    <mergeCell ref="T739:T740"/>
    <mergeCell ref="U739:U740"/>
    <mergeCell ref="J739:J740"/>
    <mergeCell ref="K739:K740"/>
    <mergeCell ref="L739:L740"/>
    <mergeCell ref="M739:M740"/>
    <mergeCell ref="N739:N740"/>
    <mergeCell ref="O739:O740"/>
    <mergeCell ref="U737:U738"/>
    <mergeCell ref="V737:V738"/>
    <mergeCell ref="B739:B740"/>
    <mergeCell ref="C739:C740"/>
    <mergeCell ref="D739:D740"/>
    <mergeCell ref="E739:E740"/>
    <mergeCell ref="F739:F740"/>
    <mergeCell ref="G739:G740"/>
    <mergeCell ref="H739:H740"/>
    <mergeCell ref="I739:I740"/>
    <mergeCell ref="O737:O738"/>
    <mergeCell ref="P737:P738"/>
    <mergeCell ref="Q737:Q738"/>
    <mergeCell ref="R737:R738"/>
    <mergeCell ref="S737:S738"/>
    <mergeCell ref="T737:T738"/>
    <mergeCell ref="I737:I738"/>
    <mergeCell ref="J737:J738"/>
    <mergeCell ref="K737:K738"/>
    <mergeCell ref="L737:L738"/>
    <mergeCell ref="M737:M738"/>
    <mergeCell ref="N737:N738"/>
    <mergeCell ref="S735:S736"/>
    <mergeCell ref="T735:U736"/>
    <mergeCell ref="V735:V736"/>
    <mergeCell ref="B737:B738"/>
    <mergeCell ref="C737:C738"/>
    <mergeCell ref="D737:D738"/>
    <mergeCell ref="E737:E738"/>
    <mergeCell ref="F737:F738"/>
    <mergeCell ref="G737:G738"/>
    <mergeCell ref="H737:H738"/>
    <mergeCell ref="K735:K736"/>
    <mergeCell ref="L735:M736"/>
    <mergeCell ref="N735:N736"/>
    <mergeCell ref="O735:O736"/>
    <mergeCell ref="P735:Q736"/>
    <mergeCell ref="R735:R736"/>
    <mergeCell ref="S733:S734"/>
    <mergeCell ref="T733:U734"/>
    <mergeCell ref="V733:V734"/>
    <mergeCell ref="B735:B736"/>
    <mergeCell ref="C735:C736"/>
    <mergeCell ref="D735:E736"/>
    <mergeCell ref="F735:F736"/>
    <mergeCell ref="G735:G736"/>
    <mergeCell ref="H735:I736"/>
    <mergeCell ref="J735:J736"/>
    <mergeCell ref="K733:K734"/>
    <mergeCell ref="L733:M734"/>
    <mergeCell ref="N733:N734"/>
    <mergeCell ref="O733:O734"/>
    <mergeCell ref="P733:Q734"/>
    <mergeCell ref="R733:R734"/>
    <mergeCell ref="S731:S732"/>
    <mergeCell ref="T731:U732"/>
    <mergeCell ref="V731:V732"/>
    <mergeCell ref="B733:B734"/>
    <mergeCell ref="C733:C734"/>
    <mergeCell ref="D733:E734"/>
    <mergeCell ref="F733:F734"/>
    <mergeCell ref="G733:G734"/>
    <mergeCell ref="H733:I734"/>
    <mergeCell ref="J733:J734"/>
    <mergeCell ref="K731:K732"/>
    <mergeCell ref="L731:M732"/>
    <mergeCell ref="N731:N732"/>
    <mergeCell ref="O731:O732"/>
    <mergeCell ref="P731:Q732"/>
    <mergeCell ref="R731:R732"/>
    <mergeCell ref="T729:T730"/>
    <mergeCell ref="U729:U730"/>
    <mergeCell ref="V729:V730"/>
    <mergeCell ref="B731:B732"/>
    <mergeCell ref="C731:C732"/>
    <mergeCell ref="D731:E732"/>
    <mergeCell ref="F731:F732"/>
    <mergeCell ref="G731:G732"/>
    <mergeCell ref="H731:I732"/>
    <mergeCell ref="J731:J732"/>
    <mergeCell ref="N729:N730"/>
    <mergeCell ref="O729:O730"/>
    <mergeCell ref="P729:P730"/>
    <mergeCell ref="Q729:Q730"/>
    <mergeCell ref="R729:R730"/>
    <mergeCell ref="S729:S730"/>
    <mergeCell ref="H729:H730"/>
    <mergeCell ref="I729:I730"/>
    <mergeCell ref="J729:J730"/>
    <mergeCell ref="K729:K730"/>
    <mergeCell ref="L729:L730"/>
    <mergeCell ref="M729:M730"/>
    <mergeCell ref="B729:B730"/>
    <mergeCell ref="C729:C730"/>
    <mergeCell ref="D729:D730"/>
    <mergeCell ref="E729:E730"/>
    <mergeCell ref="F729:F730"/>
    <mergeCell ref="G729:G730"/>
    <mergeCell ref="S724:S726"/>
    <mergeCell ref="T724:V726"/>
    <mergeCell ref="D727:V727"/>
    <mergeCell ref="D728:F728"/>
    <mergeCell ref="H728:J728"/>
    <mergeCell ref="L728:N728"/>
    <mergeCell ref="P728:R728"/>
    <mergeCell ref="T728:V728"/>
    <mergeCell ref="K724:K726"/>
    <mergeCell ref="L724:N724"/>
    <mergeCell ref="L725:N725"/>
    <mergeCell ref="L726:N726"/>
    <mergeCell ref="O724:O726"/>
    <mergeCell ref="P724:R724"/>
    <mergeCell ref="P725:R725"/>
    <mergeCell ref="P726:R726"/>
    <mergeCell ref="D723:V723"/>
    <mergeCell ref="B724:B726"/>
    <mergeCell ref="C724:C726"/>
    <mergeCell ref="D724:F724"/>
    <mergeCell ref="D725:F725"/>
    <mergeCell ref="D726:F726"/>
    <mergeCell ref="G724:G726"/>
    <mergeCell ref="H724:J724"/>
    <mergeCell ref="H725:J725"/>
    <mergeCell ref="H726:J726"/>
    <mergeCell ref="D719:E719"/>
    <mergeCell ref="H719:I719"/>
    <mergeCell ref="L719:M719"/>
    <mergeCell ref="P719:Q719"/>
    <mergeCell ref="T719:U719"/>
    <mergeCell ref="B721:V721"/>
    <mergeCell ref="Q717:Q718"/>
    <mergeCell ref="R717:R718"/>
    <mergeCell ref="S717:S718"/>
    <mergeCell ref="T717:T718"/>
    <mergeCell ref="U717:U718"/>
    <mergeCell ref="V717:V718"/>
    <mergeCell ref="K717:K718"/>
    <mergeCell ref="L717:L718"/>
    <mergeCell ref="M717:M718"/>
    <mergeCell ref="N717:N718"/>
    <mergeCell ref="O717:O718"/>
    <mergeCell ref="P717:P718"/>
    <mergeCell ref="V715:V716"/>
    <mergeCell ref="B717:B718"/>
    <mergeCell ref="C717:C718"/>
    <mergeCell ref="D717:D718"/>
    <mergeCell ref="E717:E718"/>
    <mergeCell ref="F717:F718"/>
    <mergeCell ref="G717:G718"/>
    <mergeCell ref="H717:H718"/>
    <mergeCell ref="I717:I718"/>
    <mergeCell ref="J717:J718"/>
    <mergeCell ref="P715:P716"/>
    <mergeCell ref="Q715:Q716"/>
    <mergeCell ref="R715:R716"/>
    <mergeCell ref="S715:S716"/>
    <mergeCell ref="T715:T716"/>
    <mergeCell ref="U715:U716"/>
    <mergeCell ref="J715:J716"/>
    <mergeCell ref="K715:K716"/>
    <mergeCell ref="L715:L716"/>
    <mergeCell ref="M715:M716"/>
    <mergeCell ref="N715:N716"/>
    <mergeCell ref="O715:O716"/>
    <mergeCell ref="U713:U714"/>
    <mergeCell ref="V713:V714"/>
    <mergeCell ref="B715:B716"/>
    <mergeCell ref="C715:C716"/>
    <mergeCell ref="D715:D716"/>
    <mergeCell ref="E715:E716"/>
    <mergeCell ref="F715:F716"/>
    <mergeCell ref="G715:G716"/>
    <mergeCell ref="H715:H716"/>
    <mergeCell ref="I715:I716"/>
    <mergeCell ref="O713:O714"/>
    <mergeCell ref="P713:P714"/>
    <mergeCell ref="Q713:Q714"/>
    <mergeCell ref="R713:R714"/>
    <mergeCell ref="S713:S714"/>
    <mergeCell ref="T713:T714"/>
    <mergeCell ref="I713:I714"/>
    <mergeCell ref="J713:J714"/>
    <mergeCell ref="K713:K714"/>
    <mergeCell ref="L713:L714"/>
    <mergeCell ref="M713:M714"/>
    <mergeCell ref="N713:N714"/>
    <mergeCell ref="T711:T712"/>
    <mergeCell ref="U711:U712"/>
    <mergeCell ref="V711:V712"/>
    <mergeCell ref="B713:B714"/>
    <mergeCell ref="C713:C714"/>
    <mergeCell ref="D713:D714"/>
    <mergeCell ref="E713:E714"/>
    <mergeCell ref="F713:F714"/>
    <mergeCell ref="G713:G714"/>
    <mergeCell ref="H713:H714"/>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T708:T709"/>
    <mergeCell ref="U708:U709"/>
    <mergeCell ref="V708:V709"/>
    <mergeCell ref="D710:F710"/>
    <mergeCell ref="H710:J710"/>
    <mergeCell ref="L710:N710"/>
    <mergeCell ref="P710:R710"/>
    <mergeCell ref="T710:V710"/>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Q706:Q707"/>
    <mergeCell ref="R706:R707"/>
    <mergeCell ref="S706:S707"/>
    <mergeCell ref="T706:T707"/>
    <mergeCell ref="U706:U707"/>
    <mergeCell ref="V706:V707"/>
    <mergeCell ref="K706:K707"/>
    <mergeCell ref="L706:L707"/>
    <mergeCell ref="M706:M707"/>
    <mergeCell ref="N706:N707"/>
    <mergeCell ref="O706:O707"/>
    <mergeCell ref="P706:P707"/>
    <mergeCell ref="V704:V705"/>
    <mergeCell ref="B706:B707"/>
    <mergeCell ref="C706:C707"/>
    <mergeCell ref="D706:D707"/>
    <mergeCell ref="E706:E707"/>
    <mergeCell ref="F706:F707"/>
    <mergeCell ref="G706:G707"/>
    <mergeCell ref="H706:H707"/>
    <mergeCell ref="I706:I707"/>
    <mergeCell ref="J706:J707"/>
    <mergeCell ref="P704:P705"/>
    <mergeCell ref="Q704:Q705"/>
    <mergeCell ref="R704:R705"/>
    <mergeCell ref="S704:S705"/>
    <mergeCell ref="T704:T705"/>
    <mergeCell ref="U704:U705"/>
    <mergeCell ref="J704:J705"/>
    <mergeCell ref="K704:K705"/>
    <mergeCell ref="L704:L705"/>
    <mergeCell ref="M704:M705"/>
    <mergeCell ref="N704:N705"/>
    <mergeCell ref="O704:O705"/>
    <mergeCell ref="U702:U703"/>
    <mergeCell ref="V702:V703"/>
    <mergeCell ref="B704:B705"/>
    <mergeCell ref="C704:C705"/>
    <mergeCell ref="D704:D705"/>
    <mergeCell ref="E704:E705"/>
    <mergeCell ref="F704:F705"/>
    <mergeCell ref="G704:G705"/>
    <mergeCell ref="H704:H705"/>
    <mergeCell ref="I704:I705"/>
    <mergeCell ref="O702:O703"/>
    <mergeCell ref="P702:P703"/>
    <mergeCell ref="Q702:Q703"/>
    <mergeCell ref="R702:R703"/>
    <mergeCell ref="S702:S703"/>
    <mergeCell ref="T702:T703"/>
    <mergeCell ref="I702:I703"/>
    <mergeCell ref="J702:J703"/>
    <mergeCell ref="K702:K703"/>
    <mergeCell ref="L702:L703"/>
    <mergeCell ref="M702:M703"/>
    <mergeCell ref="N702:N703"/>
    <mergeCell ref="S700:S701"/>
    <mergeCell ref="T700:U701"/>
    <mergeCell ref="V700:V701"/>
    <mergeCell ref="B702:B703"/>
    <mergeCell ref="C702:C703"/>
    <mergeCell ref="D702:D703"/>
    <mergeCell ref="E702:E703"/>
    <mergeCell ref="F702:F703"/>
    <mergeCell ref="G702:G703"/>
    <mergeCell ref="H702:H703"/>
    <mergeCell ref="K700:K701"/>
    <mergeCell ref="L700:M701"/>
    <mergeCell ref="N700:N701"/>
    <mergeCell ref="O700:O701"/>
    <mergeCell ref="P700:Q701"/>
    <mergeCell ref="R700:R701"/>
    <mergeCell ref="S698:S699"/>
    <mergeCell ref="T698:U699"/>
    <mergeCell ref="V698:V699"/>
    <mergeCell ref="B700:B701"/>
    <mergeCell ref="C700:C701"/>
    <mergeCell ref="D700:E701"/>
    <mergeCell ref="F700:F701"/>
    <mergeCell ref="G700:G701"/>
    <mergeCell ref="H700:I701"/>
    <mergeCell ref="J700:J701"/>
    <mergeCell ref="K698:K699"/>
    <mergeCell ref="L698:M699"/>
    <mergeCell ref="N698:N699"/>
    <mergeCell ref="O698:O699"/>
    <mergeCell ref="P698:Q699"/>
    <mergeCell ref="R698:R699"/>
    <mergeCell ref="S696:S697"/>
    <mergeCell ref="T696:U697"/>
    <mergeCell ref="V696:V697"/>
    <mergeCell ref="B698:B699"/>
    <mergeCell ref="C698:C699"/>
    <mergeCell ref="D698:E699"/>
    <mergeCell ref="F698:F699"/>
    <mergeCell ref="G698:G699"/>
    <mergeCell ref="H698:I699"/>
    <mergeCell ref="J698:J699"/>
    <mergeCell ref="K696:K697"/>
    <mergeCell ref="L696:M697"/>
    <mergeCell ref="N696:N697"/>
    <mergeCell ref="O696:O697"/>
    <mergeCell ref="P696:Q697"/>
    <mergeCell ref="R696:R697"/>
    <mergeCell ref="T694:T695"/>
    <mergeCell ref="U694:U695"/>
    <mergeCell ref="V694:V695"/>
    <mergeCell ref="B696:B697"/>
    <mergeCell ref="C696:C697"/>
    <mergeCell ref="D696:E697"/>
    <mergeCell ref="F696:F697"/>
    <mergeCell ref="G696:G697"/>
    <mergeCell ref="H696:I697"/>
    <mergeCell ref="J696:J697"/>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S689:S691"/>
    <mergeCell ref="T689:V691"/>
    <mergeCell ref="D692:V692"/>
    <mergeCell ref="D693:F693"/>
    <mergeCell ref="H693:J693"/>
    <mergeCell ref="L693:N693"/>
    <mergeCell ref="P693:R693"/>
    <mergeCell ref="T693:V693"/>
    <mergeCell ref="K689:K691"/>
    <mergeCell ref="L689:N689"/>
    <mergeCell ref="L690:N690"/>
    <mergeCell ref="L691:N691"/>
    <mergeCell ref="O689:O691"/>
    <mergeCell ref="P689:R689"/>
    <mergeCell ref="P690:R690"/>
    <mergeCell ref="P691:R691"/>
    <mergeCell ref="D688:V688"/>
    <mergeCell ref="B689:B691"/>
    <mergeCell ref="C689:C691"/>
    <mergeCell ref="D689:F689"/>
    <mergeCell ref="D690:F690"/>
    <mergeCell ref="D691:F691"/>
    <mergeCell ref="G689:G691"/>
    <mergeCell ref="H689:J689"/>
    <mergeCell ref="H690:J690"/>
    <mergeCell ref="H691:J691"/>
    <mergeCell ref="Z680:Z681"/>
    <mergeCell ref="AA680:AA681"/>
    <mergeCell ref="AB680:AB681"/>
    <mergeCell ref="AC680:AC681"/>
    <mergeCell ref="AD680:AD681"/>
    <mergeCell ref="B686:V686"/>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Z678:Z679"/>
    <mergeCell ref="AA678:AA679"/>
    <mergeCell ref="AB678:AC679"/>
    <mergeCell ref="AD678:AD679"/>
    <mergeCell ref="B680:B681"/>
    <mergeCell ref="C680:C681"/>
    <mergeCell ref="D680:D681"/>
    <mergeCell ref="E680:E681"/>
    <mergeCell ref="F680:F681"/>
    <mergeCell ref="G680:G681"/>
    <mergeCell ref="R678:R679"/>
    <mergeCell ref="S678:S679"/>
    <mergeCell ref="T678:U679"/>
    <mergeCell ref="V678:V679"/>
    <mergeCell ref="W678:W679"/>
    <mergeCell ref="X678:Y679"/>
    <mergeCell ref="J678:J679"/>
    <mergeCell ref="K678:K679"/>
    <mergeCell ref="L678:M679"/>
    <mergeCell ref="N678:N679"/>
    <mergeCell ref="O678:O679"/>
    <mergeCell ref="P678:Q679"/>
    <mergeCell ref="Z676:Z677"/>
    <mergeCell ref="AA676:AA677"/>
    <mergeCell ref="AB676:AC677"/>
    <mergeCell ref="AD676:AD677"/>
    <mergeCell ref="B678:B679"/>
    <mergeCell ref="C678:C679"/>
    <mergeCell ref="D678:E679"/>
    <mergeCell ref="F678:F679"/>
    <mergeCell ref="G678:G679"/>
    <mergeCell ref="H678:I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B676:B677"/>
    <mergeCell ref="C676:C677"/>
    <mergeCell ref="D676:E677"/>
    <mergeCell ref="F676:F677"/>
    <mergeCell ref="G676:G677"/>
    <mergeCell ref="H676:I677"/>
    <mergeCell ref="AB673:AC674"/>
    <mergeCell ref="AD673:AD674"/>
    <mergeCell ref="D675:F675"/>
    <mergeCell ref="H675:J675"/>
    <mergeCell ref="L675:N675"/>
    <mergeCell ref="P675:R675"/>
    <mergeCell ref="T675:V675"/>
    <mergeCell ref="X675:Z675"/>
    <mergeCell ref="AB675:AD675"/>
    <mergeCell ref="T673:U674"/>
    <mergeCell ref="V673:V674"/>
    <mergeCell ref="W673:W674"/>
    <mergeCell ref="X673:Y674"/>
    <mergeCell ref="Z673:Z674"/>
    <mergeCell ref="AA673:AA674"/>
    <mergeCell ref="L673:M674"/>
    <mergeCell ref="N673:N674"/>
    <mergeCell ref="O673:O674"/>
    <mergeCell ref="P673:Q674"/>
    <mergeCell ref="R673:R674"/>
    <mergeCell ref="S673:S674"/>
    <mergeCell ref="AB671:AC672"/>
    <mergeCell ref="AD671:AD672"/>
    <mergeCell ref="B673:B674"/>
    <mergeCell ref="C673:C674"/>
    <mergeCell ref="D673:E674"/>
    <mergeCell ref="F673:F674"/>
    <mergeCell ref="G673:G674"/>
    <mergeCell ref="H673:I674"/>
    <mergeCell ref="J673:J674"/>
    <mergeCell ref="K673:K674"/>
    <mergeCell ref="T671:U672"/>
    <mergeCell ref="V671:V672"/>
    <mergeCell ref="W671:W672"/>
    <mergeCell ref="X671:Y672"/>
    <mergeCell ref="Z671:Z672"/>
    <mergeCell ref="AA671:AA672"/>
    <mergeCell ref="L671:M672"/>
    <mergeCell ref="N671:N672"/>
    <mergeCell ref="O671:O672"/>
    <mergeCell ref="P671:Q672"/>
    <mergeCell ref="R671:R672"/>
    <mergeCell ref="S671:S672"/>
    <mergeCell ref="AB669:AC670"/>
    <mergeCell ref="AD669:AD670"/>
    <mergeCell ref="B671:B672"/>
    <mergeCell ref="C671:C672"/>
    <mergeCell ref="D671:E672"/>
    <mergeCell ref="F671:F672"/>
    <mergeCell ref="G671:G672"/>
    <mergeCell ref="H671:I672"/>
    <mergeCell ref="J671:J672"/>
    <mergeCell ref="K671:K672"/>
    <mergeCell ref="T669:U670"/>
    <mergeCell ref="V669:V670"/>
    <mergeCell ref="W669:W670"/>
    <mergeCell ref="X669:Y670"/>
    <mergeCell ref="Z669:Z670"/>
    <mergeCell ref="AA669:AA670"/>
    <mergeCell ref="L669:M670"/>
    <mergeCell ref="N669:N670"/>
    <mergeCell ref="O669:O670"/>
    <mergeCell ref="P669:Q670"/>
    <mergeCell ref="R669:R670"/>
    <mergeCell ref="S669:S670"/>
    <mergeCell ref="AB667:AC668"/>
    <mergeCell ref="AD667:AD668"/>
    <mergeCell ref="B669:B670"/>
    <mergeCell ref="C669:C670"/>
    <mergeCell ref="D669:E670"/>
    <mergeCell ref="F669:F670"/>
    <mergeCell ref="G669:G670"/>
    <mergeCell ref="H669:I670"/>
    <mergeCell ref="J669:J670"/>
    <mergeCell ref="K669:K670"/>
    <mergeCell ref="T667:U668"/>
    <mergeCell ref="V667:V668"/>
    <mergeCell ref="W667:W668"/>
    <mergeCell ref="X667:Y668"/>
    <mergeCell ref="Z667:Z668"/>
    <mergeCell ref="AA667:AA668"/>
    <mergeCell ref="L667:M668"/>
    <mergeCell ref="N667:N668"/>
    <mergeCell ref="O667:O668"/>
    <mergeCell ref="P667:Q668"/>
    <mergeCell ref="R667:R668"/>
    <mergeCell ref="S667:S668"/>
    <mergeCell ref="AB665:AC666"/>
    <mergeCell ref="AD665:AD666"/>
    <mergeCell ref="B667:B668"/>
    <mergeCell ref="C667:C668"/>
    <mergeCell ref="D667:E668"/>
    <mergeCell ref="F667:F668"/>
    <mergeCell ref="G667:G668"/>
    <mergeCell ref="H667:I668"/>
    <mergeCell ref="J667:J668"/>
    <mergeCell ref="K667:K668"/>
    <mergeCell ref="T665:U666"/>
    <mergeCell ref="V665:V666"/>
    <mergeCell ref="W665:W666"/>
    <mergeCell ref="X665:Y666"/>
    <mergeCell ref="Z665:Z666"/>
    <mergeCell ref="AA665:AA666"/>
    <mergeCell ref="L665:M666"/>
    <mergeCell ref="N665:N666"/>
    <mergeCell ref="O665:O666"/>
    <mergeCell ref="P665:Q666"/>
    <mergeCell ref="R665:R666"/>
    <mergeCell ref="S665:S666"/>
    <mergeCell ref="AB663:AC664"/>
    <mergeCell ref="AD663:AD664"/>
    <mergeCell ref="B665:B666"/>
    <mergeCell ref="C665:C666"/>
    <mergeCell ref="D665:E666"/>
    <mergeCell ref="F665:F666"/>
    <mergeCell ref="G665:G666"/>
    <mergeCell ref="H665:I666"/>
    <mergeCell ref="J665:J666"/>
    <mergeCell ref="K665:K666"/>
    <mergeCell ref="T663:U664"/>
    <mergeCell ref="V663:V664"/>
    <mergeCell ref="W663:W664"/>
    <mergeCell ref="X663:Y664"/>
    <mergeCell ref="Z663:Z664"/>
    <mergeCell ref="AA663:AA664"/>
    <mergeCell ref="L663:M664"/>
    <mergeCell ref="N663:N664"/>
    <mergeCell ref="O663:O664"/>
    <mergeCell ref="P663:Q664"/>
    <mergeCell ref="R663:R664"/>
    <mergeCell ref="S663:S664"/>
    <mergeCell ref="AC661:AC662"/>
    <mergeCell ref="AD661:AD662"/>
    <mergeCell ref="B663:B664"/>
    <mergeCell ref="C663:C664"/>
    <mergeCell ref="D663:E664"/>
    <mergeCell ref="F663:F664"/>
    <mergeCell ref="G663:G664"/>
    <mergeCell ref="H663:I664"/>
    <mergeCell ref="J663:J664"/>
    <mergeCell ref="K663:K664"/>
    <mergeCell ref="W661:W662"/>
    <mergeCell ref="X661:X662"/>
    <mergeCell ref="Y661:Y662"/>
    <mergeCell ref="Z661:Z662"/>
    <mergeCell ref="AA661:AA662"/>
    <mergeCell ref="AB661:AB662"/>
    <mergeCell ref="Q661:Q662"/>
    <mergeCell ref="R661:R662"/>
    <mergeCell ref="S661:S662"/>
    <mergeCell ref="T661:T662"/>
    <mergeCell ref="U661:U662"/>
    <mergeCell ref="V661:V662"/>
    <mergeCell ref="K661:K662"/>
    <mergeCell ref="L661:L662"/>
    <mergeCell ref="M661:M662"/>
    <mergeCell ref="N661:N662"/>
    <mergeCell ref="O661:O662"/>
    <mergeCell ref="P661:P662"/>
    <mergeCell ref="AB660:AD660"/>
    <mergeCell ref="B661:B662"/>
    <mergeCell ref="C661:C662"/>
    <mergeCell ref="D661:D662"/>
    <mergeCell ref="E661:E662"/>
    <mergeCell ref="F661:F662"/>
    <mergeCell ref="G661:G662"/>
    <mergeCell ref="H661:H662"/>
    <mergeCell ref="I661:I662"/>
    <mergeCell ref="J661:J662"/>
    <mergeCell ref="D660:F660"/>
    <mergeCell ref="H660:J660"/>
    <mergeCell ref="L660:N660"/>
    <mergeCell ref="P660:R660"/>
    <mergeCell ref="T660:V660"/>
    <mergeCell ref="X660:Z660"/>
    <mergeCell ref="AB657:AB658"/>
    <mergeCell ref="AC657:AC658"/>
    <mergeCell ref="AD657:AD658"/>
    <mergeCell ref="D659:F659"/>
    <mergeCell ref="H659:J659"/>
    <mergeCell ref="L659:N659"/>
    <mergeCell ref="P659:R659"/>
    <mergeCell ref="T659:V659"/>
    <mergeCell ref="X659:Z659"/>
    <mergeCell ref="AB659:AD659"/>
    <mergeCell ref="V657:V658"/>
    <mergeCell ref="W657:W658"/>
    <mergeCell ref="X657:X658"/>
    <mergeCell ref="Y657:Y658"/>
    <mergeCell ref="Z657:Z658"/>
    <mergeCell ref="AA657:AA658"/>
    <mergeCell ref="P657:P658"/>
    <mergeCell ref="Q657:Q658"/>
    <mergeCell ref="R657:R658"/>
    <mergeCell ref="S657:S658"/>
    <mergeCell ref="T657:T658"/>
    <mergeCell ref="U657:U658"/>
    <mergeCell ref="J657:J658"/>
    <mergeCell ref="K657:K658"/>
    <mergeCell ref="L657:L658"/>
    <mergeCell ref="M657:M658"/>
    <mergeCell ref="N657:N658"/>
    <mergeCell ref="O657:O658"/>
    <mergeCell ref="AB655:AC656"/>
    <mergeCell ref="AD655:AD656"/>
    <mergeCell ref="B657:B658"/>
    <mergeCell ref="C657:C658"/>
    <mergeCell ref="D657:D658"/>
    <mergeCell ref="E657:E658"/>
    <mergeCell ref="F657:F658"/>
    <mergeCell ref="G657:G658"/>
    <mergeCell ref="H657:H658"/>
    <mergeCell ref="I657:I658"/>
    <mergeCell ref="T655:U656"/>
    <mergeCell ref="V655:V656"/>
    <mergeCell ref="W655:W656"/>
    <mergeCell ref="X655:Y656"/>
    <mergeCell ref="Z655:Z656"/>
    <mergeCell ref="AA655:AA656"/>
    <mergeCell ref="L655:M656"/>
    <mergeCell ref="N655:N656"/>
    <mergeCell ref="O655:O656"/>
    <mergeCell ref="P655:Q656"/>
    <mergeCell ref="R655:R656"/>
    <mergeCell ref="S655:S656"/>
    <mergeCell ref="AB653:AC654"/>
    <mergeCell ref="AD653:AD654"/>
    <mergeCell ref="B655:B656"/>
    <mergeCell ref="C655:C656"/>
    <mergeCell ref="D655:E656"/>
    <mergeCell ref="F655:F656"/>
    <mergeCell ref="G655:G656"/>
    <mergeCell ref="H655:I656"/>
    <mergeCell ref="J655:J656"/>
    <mergeCell ref="K655:K656"/>
    <mergeCell ref="T653:U654"/>
    <mergeCell ref="V653:V654"/>
    <mergeCell ref="W653:W654"/>
    <mergeCell ref="X653:Y654"/>
    <mergeCell ref="Z653:Z654"/>
    <mergeCell ref="AA653:AA654"/>
    <mergeCell ref="L653:M654"/>
    <mergeCell ref="N653:N654"/>
    <mergeCell ref="O653:O654"/>
    <mergeCell ref="P653:Q654"/>
    <mergeCell ref="R653:R654"/>
    <mergeCell ref="S653:S654"/>
    <mergeCell ref="X652:Z652"/>
    <mergeCell ref="AB652:AD652"/>
    <mergeCell ref="B653:B654"/>
    <mergeCell ref="C653:C654"/>
    <mergeCell ref="D653:E654"/>
    <mergeCell ref="F653:F654"/>
    <mergeCell ref="G653:G654"/>
    <mergeCell ref="H653:I654"/>
    <mergeCell ref="J653:J654"/>
    <mergeCell ref="K653:K654"/>
    <mergeCell ref="X650:Y651"/>
    <mergeCell ref="Z650:Z651"/>
    <mergeCell ref="AA650:AA651"/>
    <mergeCell ref="AB650:AC651"/>
    <mergeCell ref="AD650:AD651"/>
    <mergeCell ref="D652:F652"/>
    <mergeCell ref="H652:J652"/>
    <mergeCell ref="L652:N652"/>
    <mergeCell ref="P652:R652"/>
    <mergeCell ref="T652:V652"/>
    <mergeCell ref="P650:Q651"/>
    <mergeCell ref="R650:R651"/>
    <mergeCell ref="S650:S651"/>
    <mergeCell ref="T650:U651"/>
    <mergeCell ref="V650:V651"/>
    <mergeCell ref="W650:W651"/>
    <mergeCell ref="H650:I651"/>
    <mergeCell ref="J650:J651"/>
    <mergeCell ref="K650:K651"/>
    <mergeCell ref="L650:M651"/>
    <mergeCell ref="N650:N651"/>
    <mergeCell ref="O650:O651"/>
    <mergeCell ref="X648:Y649"/>
    <mergeCell ref="Z648:Z649"/>
    <mergeCell ref="AA648:AA649"/>
    <mergeCell ref="AB648:AC649"/>
    <mergeCell ref="AD648:AD649"/>
    <mergeCell ref="B650:B651"/>
    <mergeCell ref="C650:C651"/>
    <mergeCell ref="D650:E651"/>
    <mergeCell ref="F650:F651"/>
    <mergeCell ref="G650:G651"/>
    <mergeCell ref="P648:Q649"/>
    <mergeCell ref="R648:R649"/>
    <mergeCell ref="S648:S649"/>
    <mergeCell ref="T648:U649"/>
    <mergeCell ref="V648:V649"/>
    <mergeCell ref="W648:W649"/>
    <mergeCell ref="H648:I649"/>
    <mergeCell ref="J648:J649"/>
    <mergeCell ref="K648:K649"/>
    <mergeCell ref="L648:M649"/>
    <mergeCell ref="N648:N649"/>
    <mergeCell ref="O648:O649"/>
    <mergeCell ref="X646:Y647"/>
    <mergeCell ref="Z646:Z647"/>
    <mergeCell ref="AA646:AA647"/>
    <mergeCell ref="AB646:AC647"/>
    <mergeCell ref="AD646:AD647"/>
    <mergeCell ref="B648:B649"/>
    <mergeCell ref="C648:C649"/>
    <mergeCell ref="D648:E649"/>
    <mergeCell ref="F648:F649"/>
    <mergeCell ref="G648:G649"/>
    <mergeCell ref="P646:Q647"/>
    <mergeCell ref="R646:R647"/>
    <mergeCell ref="S646:S647"/>
    <mergeCell ref="T646:U647"/>
    <mergeCell ref="V646:V647"/>
    <mergeCell ref="W646:W647"/>
    <mergeCell ref="H646:I647"/>
    <mergeCell ref="J646:J647"/>
    <mergeCell ref="K646:K647"/>
    <mergeCell ref="L646:M647"/>
    <mergeCell ref="N646:N647"/>
    <mergeCell ref="O646:O647"/>
    <mergeCell ref="X644:Y645"/>
    <mergeCell ref="Z644:Z645"/>
    <mergeCell ref="AA644:AA645"/>
    <mergeCell ref="AB644:AC645"/>
    <mergeCell ref="AD644:AD645"/>
    <mergeCell ref="B646:B647"/>
    <mergeCell ref="C646:C647"/>
    <mergeCell ref="D646:E647"/>
    <mergeCell ref="F646:F647"/>
    <mergeCell ref="G646:G647"/>
    <mergeCell ref="P644:Q645"/>
    <mergeCell ref="R644:R645"/>
    <mergeCell ref="S644:S645"/>
    <mergeCell ref="T644:U645"/>
    <mergeCell ref="V644:V645"/>
    <mergeCell ref="W644:W645"/>
    <mergeCell ref="H644:I645"/>
    <mergeCell ref="J644:J645"/>
    <mergeCell ref="K644:K645"/>
    <mergeCell ref="L644:M645"/>
    <mergeCell ref="N644:N645"/>
    <mergeCell ref="O644:O645"/>
    <mergeCell ref="X642:Y643"/>
    <mergeCell ref="Z642:Z643"/>
    <mergeCell ref="AA642:AA643"/>
    <mergeCell ref="AB642:AC643"/>
    <mergeCell ref="AD642:AD643"/>
    <mergeCell ref="B644:B645"/>
    <mergeCell ref="C644:C645"/>
    <mergeCell ref="D644:E645"/>
    <mergeCell ref="F644:F645"/>
    <mergeCell ref="G644:G645"/>
    <mergeCell ref="P642:Q643"/>
    <mergeCell ref="R642:R643"/>
    <mergeCell ref="S642:S643"/>
    <mergeCell ref="T642:U643"/>
    <mergeCell ref="V642:V643"/>
    <mergeCell ref="W642:W643"/>
    <mergeCell ref="H642:I643"/>
    <mergeCell ref="J642:J643"/>
    <mergeCell ref="K642:K643"/>
    <mergeCell ref="L642:M643"/>
    <mergeCell ref="N642:N643"/>
    <mergeCell ref="O642:O643"/>
    <mergeCell ref="X640:Y641"/>
    <mergeCell ref="Z640:Z641"/>
    <mergeCell ref="AA640:AA641"/>
    <mergeCell ref="AB640:AC641"/>
    <mergeCell ref="AD640:AD641"/>
    <mergeCell ref="B642:B643"/>
    <mergeCell ref="C642:C643"/>
    <mergeCell ref="D642:E643"/>
    <mergeCell ref="F642:F643"/>
    <mergeCell ref="G642:G643"/>
    <mergeCell ref="P640:Q641"/>
    <mergeCell ref="R640:R641"/>
    <mergeCell ref="S640:S641"/>
    <mergeCell ref="T640:U641"/>
    <mergeCell ref="V640:V641"/>
    <mergeCell ref="W640:W641"/>
    <mergeCell ref="H640:I641"/>
    <mergeCell ref="J640:J641"/>
    <mergeCell ref="K640:K641"/>
    <mergeCell ref="L640:M641"/>
    <mergeCell ref="N640:N641"/>
    <mergeCell ref="O640:O641"/>
    <mergeCell ref="Z638:Z639"/>
    <mergeCell ref="AA638:AA639"/>
    <mergeCell ref="AB638:AB639"/>
    <mergeCell ref="AC638:AC639"/>
    <mergeCell ref="AD638:AD639"/>
    <mergeCell ref="B640:B641"/>
    <mergeCell ref="C640:C641"/>
    <mergeCell ref="D640:E641"/>
    <mergeCell ref="F640:F641"/>
    <mergeCell ref="G640:G641"/>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X636:Z636"/>
    <mergeCell ref="AB636:AD636"/>
    <mergeCell ref="D637:F637"/>
    <mergeCell ref="H637:J637"/>
    <mergeCell ref="L637:N637"/>
    <mergeCell ref="P637:R637"/>
    <mergeCell ref="T637:V637"/>
    <mergeCell ref="X637:Z637"/>
    <mergeCell ref="AB637:AD637"/>
    <mergeCell ref="Z634:Z635"/>
    <mergeCell ref="AA634:AA635"/>
    <mergeCell ref="AB634:AB635"/>
    <mergeCell ref="AC634:AC635"/>
    <mergeCell ref="AD634:AD635"/>
    <mergeCell ref="D636:F636"/>
    <mergeCell ref="H636:J636"/>
    <mergeCell ref="L636:N636"/>
    <mergeCell ref="P636:R636"/>
    <mergeCell ref="T636:V636"/>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Z632:Z633"/>
    <mergeCell ref="AA632:AA633"/>
    <mergeCell ref="AB632:AC633"/>
    <mergeCell ref="AD632:AD633"/>
    <mergeCell ref="B634:B635"/>
    <mergeCell ref="C634:C635"/>
    <mergeCell ref="D634:D635"/>
    <mergeCell ref="E634:E635"/>
    <mergeCell ref="F634:F635"/>
    <mergeCell ref="G634:G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Z630:Z631"/>
    <mergeCell ref="AA630:AA631"/>
    <mergeCell ref="AB630:AC631"/>
    <mergeCell ref="AD630:AD631"/>
    <mergeCell ref="B632:B633"/>
    <mergeCell ref="C632:C633"/>
    <mergeCell ref="D632:E633"/>
    <mergeCell ref="F632:F633"/>
    <mergeCell ref="G632:G633"/>
    <mergeCell ref="H632:I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B630:B631"/>
    <mergeCell ref="C630:C631"/>
    <mergeCell ref="D630:E631"/>
    <mergeCell ref="F630:F631"/>
    <mergeCell ref="G630:G631"/>
    <mergeCell ref="H630:I631"/>
    <mergeCell ref="AB627:AC628"/>
    <mergeCell ref="AD627:AD628"/>
    <mergeCell ref="D629:F629"/>
    <mergeCell ref="H629:J629"/>
    <mergeCell ref="L629:N629"/>
    <mergeCell ref="P629:R629"/>
    <mergeCell ref="T629:V629"/>
    <mergeCell ref="X629:Z629"/>
    <mergeCell ref="AB629:AD629"/>
    <mergeCell ref="T627:U628"/>
    <mergeCell ref="V627:V628"/>
    <mergeCell ref="W627:W628"/>
    <mergeCell ref="X627:Y628"/>
    <mergeCell ref="Z627:Z628"/>
    <mergeCell ref="AA627:AA628"/>
    <mergeCell ref="L627:M628"/>
    <mergeCell ref="N627:N628"/>
    <mergeCell ref="O627:O628"/>
    <mergeCell ref="P627:Q628"/>
    <mergeCell ref="R627:R628"/>
    <mergeCell ref="S627:S628"/>
    <mergeCell ref="AB625:AC626"/>
    <mergeCell ref="AD625:AD626"/>
    <mergeCell ref="B627:B628"/>
    <mergeCell ref="C627:C628"/>
    <mergeCell ref="D627:E628"/>
    <mergeCell ref="F627:F628"/>
    <mergeCell ref="G627:G628"/>
    <mergeCell ref="H627:I628"/>
    <mergeCell ref="J627:J628"/>
    <mergeCell ref="K627:K628"/>
    <mergeCell ref="T625:U626"/>
    <mergeCell ref="V625:V626"/>
    <mergeCell ref="W625:W626"/>
    <mergeCell ref="X625:Y626"/>
    <mergeCell ref="Z625:Z626"/>
    <mergeCell ref="AA625:AA626"/>
    <mergeCell ref="L625:M626"/>
    <mergeCell ref="N625:N626"/>
    <mergeCell ref="O625:O626"/>
    <mergeCell ref="P625:Q626"/>
    <mergeCell ref="R625:R626"/>
    <mergeCell ref="S625:S626"/>
    <mergeCell ref="AB623:AC624"/>
    <mergeCell ref="AD623:AD624"/>
    <mergeCell ref="B625:B626"/>
    <mergeCell ref="C625:C626"/>
    <mergeCell ref="D625:E626"/>
    <mergeCell ref="F625:F626"/>
    <mergeCell ref="G625:G626"/>
    <mergeCell ref="H625:I626"/>
    <mergeCell ref="J625:J626"/>
    <mergeCell ref="K625:K626"/>
    <mergeCell ref="T623:U624"/>
    <mergeCell ref="V623:V624"/>
    <mergeCell ref="W623:W624"/>
    <mergeCell ref="X623:Y624"/>
    <mergeCell ref="Z623:Z624"/>
    <mergeCell ref="AA623:AA624"/>
    <mergeCell ref="L623:M624"/>
    <mergeCell ref="N623:N624"/>
    <mergeCell ref="O623:O624"/>
    <mergeCell ref="P623:Q624"/>
    <mergeCell ref="R623:R624"/>
    <mergeCell ref="S623:S624"/>
    <mergeCell ref="AB621:AC622"/>
    <mergeCell ref="AD621:AD622"/>
    <mergeCell ref="B623:B624"/>
    <mergeCell ref="C623:C624"/>
    <mergeCell ref="D623:E624"/>
    <mergeCell ref="F623:F624"/>
    <mergeCell ref="G623:G624"/>
    <mergeCell ref="H623:I624"/>
    <mergeCell ref="J623:J624"/>
    <mergeCell ref="K623:K624"/>
    <mergeCell ref="T621:U622"/>
    <mergeCell ref="V621:V622"/>
    <mergeCell ref="W621:W622"/>
    <mergeCell ref="X621:Y622"/>
    <mergeCell ref="Z621:Z622"/>
    <mergeCell ref="AA621:AA622"/>
    <mergeCell ref="L621:M622"/>
    <mergeCell ref="N621:N622"/>
    <mergeCell ref="O621:O622"/>
    <mergeCell ref="P621:Q622"/>
    <mergeCell ref="R621:R622"/>
    <mergeCell ref="S621:S622"/>
    <mergeCell ref="AB619:AC620"/>
    <mergeCell ref="AD619:AD620"/>
    <mergeCell ref="B621:B622"/>
    <mergeCell ref="C621:C622"/>
    <mergeCell ref="D621:E622"/>
    <mergeCell ref="F621:F622"/>
    <mergeCell ref="G621:G622"/>
    <mergeCell ref="H621:I622"/>
    <mergeCell ref="J621:J622"/>
    <mergeCell ref="K621:K622"/>
    <mergeCell ref="T619:U620"/>
    <mergeCell ref="V619:V620"/>
    <mergeCell ref="W619:W620"/>
    <mergeCell ref="X619:Y620"/>
    <mergeCell ref="Z619:Z620"/>
    <mergeCell ref="AA619:AA620"/>
    <mergeCell ref="L619:M620"/>
    <mergeCell ref="N619:N620"/>
    <mergeCell ref="O619:O620"/>
    <mergeCell ref="P619:Q620"/>
    <mergeCell ref="R619:R620"/>
    <mergeCell ref="S619:S620"/>
    <mergeCell ref="AB617:AC618"/>
    <mergeCell ref="AD617:AD618"/>
    <mergeCell ref="B619:B620"/>
    <mergeCell ref="C619:C620"/>
    <mergeCell ref="D619:E620"/>
    <mergeCell ref="F619:F620"/>
    <mergeCell ref="G619:G620"/>
    <mergeCell ref="H619:I620"/>
    <mergeCell ref="J619:J620"/>
    <mergeCell ref="K619:K620"/>
    <mergeCell ref="T617:U618"/>
    <mergeCell ref="V617:V618"/>
    <mergeCell ref="W617:W618"/>
    <mergeCell ref="X617:Y618"/>
    <mergeCell ref="Z617:Z618"/>
    <mergeCell ref="AA617:AA618"/>
    <mergeCell ref="L617:M618"/>
    <mergeCell ref="N617:N618"/>
    <mergeCell ref="O617:O618"/>
    <mergeCell ref="P617:Q618"/>
    <mergeCell ref="R617:R618"/>
    <mergeCell ref="S617:S618"/>
    <mergeCell ref="AC615:AC616"/>
    <mergeCell ref="AD615:AD616"/>
    <mergeCell ref="B617:B618"/>
    <mergeCell ref="C617:C618"/>
    <mergeCell ref="D617:E618"/>
    <mergeCell ref="F617:F618"/>
    <mergeCell ref="G617:G618"/>
    <mergeCell ref="H617:I618"/>
    <mergeCell ref="J617:J618"/>
    <mergeCell ref="K617:K618"/>
    <mergeCell ref="W615:W616"/>
    <mergeCell ref="X615:X616"/>
    <mergeCell ref="Y615:Y616"/>
    <mergeCell ref="Z615:Z616"/>
    <mergeCell ref="AA615:AA616"/>
    <mergeCell ref="AB615:AB616"/>
    <mergeCell ref="Q615:Q616"/>
    <mergeCell ref="R615:R616"/>
    <mergeCell ref="S615:S616"/>
    <mergeCell ref="T615:T616"/>
    <mergeCell ref="U615:U616"/>
    <mergeCell ref="V615:V616"/>
    <mergeCell ref="K615:K616"/>
    <mergeCell ref="L615:L616"/>
    <mergeCell ref="M615:M616"/>
    <mergeCell ref="N615:N616"/>
    <mergeCell ref="O615:O616"/>
    <mergeCell ref="P615:P616"/>
    <mergeCell ref="AB614:AD614"/>
    <mergeCell ref="B615:B616"/>
    <mergeCell ref="C615:C616"/>
    <mergeCell ref="D615:D616"/>
    <mergeCell ref="E615:E616"/>
    <mergeCell ref="F615:F616"/>
    <mergeCell ref="G615:G616"/>
    <mergeCell ref="H615:H616"/>
    <mergeCell ref="I615:I616"/>
    <mergeCell ref="J615:J616"/>
    <mergeCell ref="D614:F614"/>
    <mergeCell ref="H614:J614"/>
    <mergeCell ref="L614:N614"/>
    <mergeCell ref="P614:R614"/>
    <mergeCell ref="T614:V614"/>
    <mergeCell ref="X614:Z614"/>
    <mergeCell ref="D612:AD612"/>
    <mergeCell ref="D613:F613"/>
    <mergeCell ref="H613:J613"/>
    <mergeCell ref="L613:N613"/>
    <mergeCell ref="P613:R613"/>
    <mergeCell ref="T613:V613"/>
    <mergeCell ref="X613:Z613"/>
    <mergeCell ref="AB613:AD613"/>
    <mergeCell ref="X608:Z608"/>
    <mergeCell ref="X609:Z609"/>
    <mergeCell ref="X610:Z610"/>
    <mergeCell ref="X611:Z611"/>
    <mergeCell ref="AA608:AA611"/>
    <mergeCell ref="AB608:AD608"/>
    <mergeCell ref="AB609:AD609"/>
    <mergeCell ref="AB610:AD610"/>
    <mergeCell ref="AB611:AD611"/>
    <mergeCell ref="S608:S611"/>
    <mergeCell ref="T608:V608"/>
    <mergeCell ref="T609:V609"/>
    <mergeCell ref="T610:V610"/>
    <mergeCell ref="T611:V611"/>
    <mergeCell ref="W608:W611"/>
    <mergeCell ref="L608:N608"/>
    <mergeCell ref="L609:N609"/>
    <mergeCell ref="L610:N610"/>
    <mergeCell ref="L611:N611"/>
    <mergeCell ref="O608:O611"/>
    <mergeCell ref="P608:R608"/>
    <mergeCell ref="P609:R609"/>
    <mergeCell ref="P610:R610"/>
    <mergeCell ref="P611:R611"/>
    <mergeCell ref="G608:G611"/>
    <mergeCell ref="H608:J608"/>
    <mergeCell ref="H609:J609"/>
    <mergeCell ref="H610:J610"/>
    <mergeCell ref="H611:J611"/>
    <mergeCell ref="K608:K611"/>
    <mergeCell ref="B608:B611"/>
    <mergeCell ref="C608:C611"/>
    <mergeCell ref="D608:F608"/>
    <mergeCell ref="D609:F609"/>
    <mergeCell ref="D610:F610"/>
    <mergeCell ref="D611:F611"/>
    <mergeCell ref="AB600:AB601"/>
    <mergeCell ref="AC600:AC601"/>
    <mergeCell ref="AD600:AD601"/>
    <mergeCell ref="B604:AD604"/>
    <mergeCell ref="D606:AD606"/>
    <mergeCell ref="D607:AD607"/>
    <mergeCell ref="V600:V601"/>
    <mergeCell ref="W600:W601"/>
    <mergeCell ref="X600:X601"/>
    <mergeCell ref="Y600:Y601"/>
    <mergeCell ref="Z600:Z601"/>
    <mergeCell ref="AA600:AA601"/>
    <mergeCell ref="P600:P601"/>
    <mergeCell ref="Q600:Q601"/>
    <mergeCell ref="R600:R601"/>
    <mergeCell ref="S600:S601"/>
    <mergeCell ref="T600:T601"/>
    <mergeCell ref="U600:U601"/>
    <mergeCell ref="J600:J601"/>
    <mergeCell ref="K600:K601"/>
    <mergeCell ref="L600:L601"/>
    <mergeCell ref="M600:M601"/>
    <mergeCell ref="N600:N601"/>
    <mergeCell ref="O600:O601"/>
    <mergeCell ref="AB598:AC599"/>
    <mergeCell ref="AD598:AD599"/>
    <mergeCell ref="B600:B601"/>
    <mergeCell ref="C600:C601"/>
    <mergeCell ref="D600:D601"/>
    <mergeCell ref="E600:E601"/>
    <mergeCell ref="F600:F601"/>
    <mergeCell ref="G600:G601"/>
    <mergeCell ref="H600:H601"/>
    <mergeCell ref="I600:I601"/>
    <mergeCell ref="T598:U599"/>
    <mergeCell ref="V598:V599"/>
    <mergeCell ref="W598:W599"/>
    <mergeCell ref="X598:Y599"/>
    <mergeCell ref="Z598:Z599"/>
    <mergeCell ref="AA598:AA599"/>
    <mergeCell ref="L598:M599"/>
    <mergeCell ref="N598:N599"/>
    <mergeCell ref="O598:O599"/>
    <mergeCell ref="P598:Q599"/>
    <mergeCell ref="R598:R599"/>
    <mergeCell ref="S598:S599"/>
    <mergeCell ref="AB596:AC597"/>
    <mergeCell ref="AD596:AD597"/>
    <mergeCell ref="B598:B599"/>
    <mergeCell ref="C598:C599"/>
    <mergeCell ref="D598:E599"/>
    <mergeCell ref="F598:F599"/>
    <mergeCell ref="G598:G599"/>
    <mergeCell ref="H598:I599"/>
    <mergeCell ref="J598:J599"/>
    <mergeCell ref="K598:K599"/>
    <mergeCell ref="T596:U597"/>
    <mergeCell ref="V596:V597"/>
    <mergeCell ref="W596:W597"/>
    <mergeCell ref="X596:Y597"/>
    <mergeCell ref="Z596:Z597"/>
    <mergeCell ref="AA596:AA597"/>
    <mergeCell ref="L596:M597"/>
    <mergeCell ref="N596:N597"/>
    <mergeCell ref="O596:O597"/>
    <mergeCell ref="P596:Q597"/>
    <mergeCell ref="R596:R597"/>
    <mergeCell ref="S596:S597"/>
    <mergeCell ref="X595:Z595"/>
    <mergeCell ref="AB595:AD595"/>
    <mergeCell ref="B596:B597"/>
    <mergeCell ref="C596:C597"/>
    <mergeCell ref="D596:E597"/>
    <mergeCell ref="F596:F597"/>
    <mergeCell ref="G596:G597"/>
    <mergeCell ref="H596:I597"/>
    <mergeCell ref="J596:J597"/>
    <mergeCell ref="K596:K597"/>
    <mergeCell ref="X593:Y594"/>
    <mergeCell ref="Z593:Z594"/>
    <mergeCell ref="AA593:AA594"/>
    <mergeCell ref="AB593:AC594"/>
    <mergeCell ref="AD593:AD594"/>
    <mergeCell ref="D595:F595"/>
    <mergeCell ref="H595:J595"/>
    <mergeCell ref="L595:N595"/>
    <mergeCell ref="P595:R595"/>
    <mergeCell ref="T595:V595"/>
    <mergeCell ref="P593:Q594"/>
    <mergeCell ref="R593:R594"/>
    <mergeCell ref="S593:S594"/>
    <mergeCell ref="T593:U594"/>
    <mergeCell ref="V593:V594"/>
    <mergeCell ref="W593:W594"/>
    <mergeCell ref="H593:I594"/>
    <mergeCell ref="J593:J594"/>
    <mergeCell ref="K593:K594"/>
    <mergeCell ref="L593:M594"/>
    <mergeCell ref="N593:N594"/>
    <mergeCell ref="O593:O594"/>
    <mergeCell ref="X591:Y592"/>
    <mergeCell ref="Z591:Z592"/>
    <mergeCell ref="AA591:AA592"/>
    <mergeCell ref="AB591:AC592"/>
    <mergeCell ref="AD591:AD592"/>
    <mergeCell ref="B593:B594"/>
    <mergeCell ref="C593:C594"/>
    <mergeCell ref="D593:E594"/>
    <mergeCell ref="F593:F594"/>
    <mergeCell ref="G593:G594"/>
    <mergeCell ref="P591:Q592"/>
    <mergeCell ref="R591:R592"/>
    <mergeCell ref="S591:S592"/>
    <mergeCell ref="T591:U592"/>
    <mergeCell ref="V591:V592"/>
    <mergeCell ref="W591:W592"/>
    <mergeCell ref="H591:I592"/>
    <mergeCell ref="J591:J592"/>
    <mergeCell ref="K591:K592"/>
    <mergeCell ref="L591:M592"/>
    <mergeCell ref="N591:N592"/>
    <mergeCell ref="O591:O592"/>
    <mergeCell ref="X589:Y590"/>
    <mergeCell ref="Z589:Z590"/>
    <mergeCell ref="AA589:AA590"/>
    <mergeCell ref="AB589:AC590"/>
    <mergeCell ref="AD589:AD590"/>
    <mergeCell ref="B591:B592"/>
    <mergeCell ref="C591:C592"/>
    <mergeCell ref="D591:E592"/>
    <mergeCell ref="F591:F592"/>
    <mergeCell ref="G591:G592"/>
    <mergeCell ref="P589:Q590"/>
    <mergeCell ref="R589:R590"/>
    <mergeCell ref="S589:S590"/>
    <mergeCell ref="T589:U590"/>
    <mergeCell ref="V589:V590"/>
    <mergeCell ref="W589:W590"/>
    <mergeCell ref="H589:I590"/>
    <mergeCell ref="J589:J590"/>
    <mergeCell ref="K589:K590"/>
    <mergeCell ref="L589:M590"/>
    <mergeCell ref="N589:N590"/>
    <mergeCell ref="O589:O590"/>
    <mergeCell ref="X587:Y588"/>
    <mergeCell ref="Z587:Z588"/>
    <mergeCell ref="AA587:AA588"/>
    <mergeCell ref="AB587:AC588"/>
    <mergeCell ref="AD587:AD588"/>
    <mergeCell ref="B589:B590"/>
    <mergeCell ref="C589:C590"/>
    <mergeCell ref="D589:E590"/>
    <mergeCell ref="F589:F590"/>
    <mergeCell ref="G589:G590"/>
    <mergeCell ref="P587:Q588"/>
    <mergeCell ref="R587:R588"/>
    <mergeCell ref="S587:S588"/>
    <mergeCell ref="T587:U588"/>
    <mergeCell ref="V587:V588"/>
    <mergeCell ref="W587:W588"/>
    <mergeCell ref="H587:I588"/>
    <mergeCell ref="J587:J588"/>
    <mergeCell ref="K587:K588"/>
    <mergeCell ref="L587:M588"/>
    <mergeCell ref="N587:N588"/>
    <mergeCell ref="O587:O588"/>
    <mergeCell ref="X585:Y586"/>
    <mergeCell ref="Z585:Z586"/>
    <mergeCell ref="AA585:AA586"/>
    <mergeCell ref="AB585:AC586"/>
    <mergeCell ref="AD585:AD586"/>
    <mergeCell ref="B587:B588"/>
    <mergeCell ref="C587:C588"/>
    <mergeCell ref="D587:E588"/>
    <mergeCell ref="F587:F588"/>
    <mergeCell ref="G587:G588"/>
    <mergeCell ref="P585:Q586"/>
    <mergeCell ref="R585:R586"/>
    <mergeCell ref="S585:S586"/>
    <mergeCell ref="T585:U586"/>
    <mergeCell ref="V585:V586"/>
    <mergeCell ref="W585:W586"/>
    <mergeCell ref="H585:I586"/>
    <mergeCell ref="J585:J586"/>
    <mergeCell ref="K585:K586"/>
    <mergeCell ref="L585:M586"/>
    <mergeCell ref="N585:N586"/>
    <mergeCell ref="O585:O586"/>
    <mergeCell ref="X583:Y584"/>
    <mergeCell ref="Z583:Z584"/>
    <mergeCell ref="AA583:AA584"/>
    <mergeCell ref="AB583:AC584"/>
    <mergeCell ref="AD583:AD584"/>
    <mergeCell ref="B585:B586"/>
    <mergeCell ref="C585:C586"/>
    <mergeCell ref="D585:E586"/>
    <mergeCell ref="F585:F586"/>
    <mergeCell ref="G585:G586"/>
    <mergeCell ref="P583:Q584"/>
    <mergeCell ref="R583:R584"/>
    <mergeCell ref="S583:S584"/>
    <mergeCell ref="T583:U584"/>
    <mergeCell ref="V583:V584"/>
    <mergeCell ref="W583:W584"/>
    <mergeCell ref="H583:I584"/>
    <mergeCell ref="J583:J584"/>
    <mergeCell ref="K583:K584"/>
    <mergeCell ref="L583:M584"/>
    <mergeCell ref="N583:N584"/>
    <mergeCell ref="O583:O584"/>
    <mergeCell ref="Z581:Z582"/>
    <mergeCell ref="AA581:AA582"/>
    <mergeCell ref="AB581:AB582"/>
    <mergeCell ref="AC581:AC582"/>
    <mergeCell ref="AD581:AD582"/>
    <mergeCell ref="B583:B584"/>
    <mergeCell ref="C583:C584"/>
    <mergeCell ref="D583:E584"/>
    <mergeCell ref="F583:F584"/>
    <mergeCell ref="G583:G584"/>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X579:Z579"/>
    <mergeCell ref="AB579:AD579"/>
    <mergeCell ref="D580:F580"/>
    <mergeCell ref="H580:J580"/>
    <mergeCell ref="L580:N580"/>
    <mergeCell ref="P580:R580"/>
    <mergeCell ref="T580:V580"/>
    <mergeCell ref="X580:Z580"/>
    <mergeCell ref="AB580:AD580"/>
    <mergeCell ref="Z577:Z578"/>
    <mergeCell ref="AA577:AA578"/>
    <mergeCell ref="AB577:AB578"/>
    <mergeCell ref="AC577:AC578"/>
    <mergeCell ref="AD577:AD578"/>
    <mergeCell ref="D579:F579"/>
    <mergeCell ref="H579:J579"/>
    <mergeCell ref="L579:N579"/>
    <mergeCell ref="P579:R579"/>
    <mergeCell ref="T579:V579"/>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Z575:Z576"/>
    <mergeCell ref="AA575:AA576"/>
    <mergeCell ref="AB575:AC576"/>
    <mergeCell ref="AD575:AD576"/>
    <mergeCell ref="B577:B578"/>
    <mergeCell ref="C577:C578"/>
    <mergeCell ref="D577:D578"/>
    <mergeCell ref="E577:E578"/>
    <mergeCell ref="F577:F578"/>
    <mergeCell ref="G577:G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Z573:Z574"/>
    <mergeCell ref="AA573:AA574"/>
    <mergeCell ref="AB573:AC574"/>
    <mergeCell ref="AD573:AD574"/>
    <mergeCell ref="B575:B576"/>
    <mergeCell ref="C575:C576"/>
    <mergeCell ref="D575:E576"/>
    <mergeCell ref="F575:F576"/>
    <mergeCell ref="G575:G576"/>
    <mergeCell ref="H575:I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B573:B574"/>
    <mergeCell ref="C573:C574"/>
    <mergeCell ref="D573:E574"/>
    <mergeCell ref="F573:F574"/>
    <mergeCell ref="G573:G574"/>
    <mergeCell ref="H573:I574"/>
    <mergeCell ref="AB570:AC571"/>
    <mergeCell ref="AD570:AD571"/>
    <mergeCell ref="D572:F572"/>
    <mergeCell ref="H572:J572"/>
    <mergeCell ref="L572:N572"/>
    <mergeCell ref="P572:R572"/>
    <mergeCell ref="T572:V572"/>
    <mergeCell ref="X572:Z572"/>
    <mergeCell ref="AB572:AD572"/>
    <mergeCell ref="T570:U571"/>
    <mergeCell ref="V570:V571"/>
    <mergeCell ref="W570:W571"/>
    <mergeCell ref="X570:Y571"/>
    <mergeCell ref="Z570:Z571"/>
    <mergeCell ref="AA570:AA571"/>
    <mergeCell ref="L570:M571"/>
    <mergeCell ref="N570:N571"/>
    <mergeCell ref="O570:O571"/>
    <mergeCell ref="P570:Q571"/>
    <mergeCell ref="R570:R571"/>
    <mergeCell ref="S570:S571"/>
    <mergeCell ref="AB568:AC569"/>
    <mergeCell ref="AD568:AD569"/>
    <mergeCell ref="B570:B571"/>
    <mergeCell ref="C570:C571"/>
    <mergeCell ref="D570:E571"/>
    <mergeCell ref="F570:F571"/>
    <mergeCell ref="G570:G571"/>
    <mergeCell ref="H570:I571"/>
    <mergeCell ref="J570:J571"/>
    <mergeCell ref="K570:K571"/>
    <mergeCell ref="T568:U569"/>
    <mergeCell ref="V568:V569"/>
    <mergeCell ref="W568:W569"/>
    <mergeCell ref="X568:Y569"/>
    <mergeCell ref="Z568:Z569"/>
    <mergeCell ref="AA568:AA569"/>
    <mergeCell ref="L568:M569"/>
    <mergeCell ref="N568:N569"/>
    <mergeCell ref="O568:O569"/>
    <mergeCell ref="P568:Q569"/>
    <mergeCell ref="R568:R569"/>
    <mergeCell ref="S568:S569"/>
    <mergeCell ref="AB566:AC567"/>
    <mergeCell ref="AD566:AD567"/>
    <mergeCell ref="B568:B569"/>
    <mergeCell ref="C568:C569"/>
    <mergeCell ref="D568:E569"/>
    <mergeCell ref="F568:F569"/>
    <mergeCell ref="G568:G569"/>
    <mergeCell ref="H568:I569"/>
    <mergeCell ref="J568:J569"/>
    <mergeCell ref="K568:K569"/>
    <mergeCell ref="T566:U567"/>
    <mergeCell ref="V566:V567"/>
    <mergeCell ref="W566:W567"/>
    <mergeCell ref="X566:Y567"/>
    <mergeCell ref="Z566:Z567"/>
    <mergeCell ref="AA566:AA567"/>
    <mergeCell ref="L566:M567"/>
    <mergeCell ref="N566:N567"/>
    <mergeCell ref="O566:O567"/>
    <mergeCell ref="P566:Q567"/>
    <mergeCell ref="R566:R567"/>
    <mergeCell ref="S566:S567"/>
    <mergeCell ref="AB564:AC565"/>
    <mergeCell ref="AD564:AD565"/>
    <mergeCell ref="B566:B567"/>
    <mergeCell ref="C566:C567"/>
    <mergeCell ref="D566:E567"/>
    <mergeCell ref="F566:F567"/>
    <mergeCell ref="G566:G567"/>
    <mergeCell ref="H566:I567"/>
    <mergeCell ref="J566:J567"/>
    <mergeCell ref="K566:K567"/>
    <mergeCell ref="T564:U565"/>
    <mergeCell ref="V564:V565"/>
    <mergeCell ref="W564:W565"/>
    <mergeCell ref="X564:Y565"/>
    <mergeCell ref="Z564:Z565"/>
    <mergeCell ref="AA564:AA565"/>
    <mergeCell ref="L564:M565"/>
    <mergeCell ref="N564:N565"/>
    <mergeCell ref="O564:O565"/>
    <mergeCell ref="P564:Q565"/>
    <mergeCell ref="R564:R565"/>
    <mergeCell ref="S564:S565"/>
    <mergeCell ref="AB562:AC563"/>
    <mergeCell ref="AD562:AD563"/>
    <mergeCell ref="B564:B565"/>
    <mergeCell ref="C564:C565"/>
    <mergeCell ref="D564:E565"/>
    <mergeCell ref="F564:F565"/>
    <mergeCell ref="G564:G565"/>
    <mergeCell ref="H564:I565"/>
    <mergeCell ref="J564:J565"/>
    <mergeCell ref="K564:K565"/>
    <mergeCell ref="T562:U563"/>
    <mergeCell ref="V562:V563"/>
    <mergeCell ref="W562:W563"/>
    <mergeCell ref="X562:Y563"/>
    <mergeCell ref="Z562:Z563"/>
    <mergeCell ref="AA562:AA563"/>
    <mergeCell ref="L562:M563"/>
    <mergeCell ref="N562:N563"/>
    <mergeCell ref="O562:O563"/>
    <mergeCell ref="P562:Q563"/>
    <mergeCell ref="R562:R563"/>
    <mergeCell ref="S562:S563"/>
    <mergeCell ref="AB560:AC561"/>
    <mergeCell ref="AD560:AD561"/>
    <mergeCell ref="B562:B563"/>
    <mergeCell ref="C562:C563"/>
    <mergeCell ref="D562:E563"/>
    <mergeCell ref="F562:F563"/>
    <mergeCell ref="G562:G563"/>
    <mergeCell ref="H562:I563"/>
    <mergeCell ref="J562:J563"/>
    <mergeCell ref="K562:K563"/>
    <mergeCell ref="T560:U561"/>
    <mergeCell ref="V560:V561"/>
    <mergeCell ref="W560:W561"/>
    <mergeCell ref="X560:Y561"/>
    <mergeCell ref="Z560:Z561"/>
    <mergeCell ref="AA560:AA561"/>
    <mergeCell ref="L560:M561"/>
    <mergeCell ref="N560:N561"/>
    <mergeCell ref="O560:O561"/>
    <mergeCell ref="P560:Q561"/>
    <mergeCell ref="R560:R561"/>
    <mergeCell ref="S560:S561"/>
    <mergeCell ref="AC558:AC559"/>
    <mergeCell ref="AD558:AD559"/>
    <mergeCell ref="B560:B561"/>
    <mergeCell ref="C560:C561"/>
    <mergeCell ref="D560:E561"/>
    <mergeCell ref="F560:F561"/>
    <mergeCell ref="G560:G561"/>
    <mergeCell ref="H560:I561"/>
    <mergeCell ref="J560:J561"/>
    <mergeCell ref="K560:K561"/>
    <mergeCell ref="W558:W559"/>
    <mergeCell ref="X558:X559"/>
    <mergeCell ref="Y558:Y559"/>
    <mergeCell ref="Z558:Z559"/>
    <mergeCell ref="AA558:AA559"/>
    <mergeCell ref="AB558:AB559"/>
    <mergeCell ref="Q558:Q559"/>
    <mergeCell ref="R558:R559"/>
    <mergeCell ref="S558:S559"/>
    <mergeCell ref="T558:T559"/>
    <mergeCell ref="U558:U559"/>
    <mergeCell ref="V558:V559"/>
    <mergeCell ref="K558:K559"/>
    <mergeCell ref="L558:L559"/>
    <mergeCell ref="M558:M559"/>
    <mergeCell ref="N558:N559"/>
    <mergeCell ref="O558:O559"/>
    <mergeCell ref="P558:P559"/>
    <mergeCell ref="AB557:AD557"/>
    <mergeCell ref="B558:B559"/>
    <mergeCell ref="C558:C559"/>
    <mergeCell ref="D558:D559"/>
    <mergeCell ref="E558:E559"/>
    <mergeCell ref="F558:F559"/>
    <mergeCell ref="G558:G559"/>
    <mergeCell ref="H558:H559"/>
    <mergeCell ref="I558:I559"/>
    <mergeCell ref="J558:J559"/>
    <mergeCell ref="D557:F557"/>
    <mergeCell ref="H557:J557"/>
    <mergeCell ref="L557:N557"/>
    <mergeCell ref="P557:R557"/>
    <mergeCell ref="T557:V557"/>
    <mergeCell ref="X557:Z557"/>
    <mergeCell ref="AB554:AB555"/>
    <mergeCell ref="AC554:AC555"/>
    <mergeCell ref="AD554:AD555"/>
    <mergeCell ref="D556:F556"/>
    <mergeCell ref="H556:J556"/>
    <mergeCell ref="L556:N556"/>
    <mergeCell ref="P556:R556"/>
    <mergeCell ref="T556:V556"/>
    <mergeCell ref="X556:Z556"/>
    <mergeCell ref="AB556:AD556"/>
    <mergeCell ref="V554:V555"/>
    <mergeCell ref="W554:W555"/>
    <mergeCell ref="X554:X555"/>
    <mergeCell ref="Y554:Y555"/>
    <mergeCell ref="Z554:Z555"/>
    <mergeCell ref="AA554:AA555"/>
    <mergeCell ref="P554:P555"/>
    <mergeCell ref="Q554:Q555"/>
    <mergeCell ref="R554:R555"/>
    <mergeCell ref="S554:S555"/>
    <mergeCell ref="T554:T555"/>
    <mergeCell ref="U554:U555"/>
    <mergeCell ref="J554:J555"/>
    <mergeCell ref="K554:K555"/>
    <mergeCell ref="L554:L555"/>
    <mergeCell ref="M554:M555"/>
    <mergeCell ref="N554:N555"/>
    <mergeCell ref="O554:O555"/>
    <mergeCell ref="AB552:AC553"/>
    <mergeCell ref="AD552:AD553"/>
    <mergeCell ref="B554:B555"/>
    <mergeCell ref="C554:C555"/>
    <mergeCell ref="D554:D555"/>
    <mergeCell ref="E554:E555"/>
    <mergeCell ref="F554:F555"/>
    <mergeCell ref="G554:G555"/>
    <mergeCell ref="H554:H555"/>
    <mergeCell ref="I554:I555"/>
    <mergeCell ref="T552:U553"/>
    <mergeCell ref="V552:V553"/>
    <mergeCell ref="W552:W553"/>
    <mergeCell ref="X552:Y553"/>
    <mergeCell ref="Z552:Z553"/>
    <mergeCell ref="AA552:AA553"/>
    <mergeCell ref="L552:M553"/>
    <mergeCell ref="N552:N553"/>
    <mergeCell ref="O552:O553"/>
    <mergeCell ref="P552:Q553"/>
    <mergeCell ref="R552:R553"/>
    <mergeCell ref="S552:S553"/>
    <mergeCell ref="AB550:AC551"/>
    <mergeCell ref="AD550:AD551"/>
    <mergeCell ref="B552:B553"/>
    <mergeCell ref="C552:C553"/>
    <mergeCell ref="D552:E553"/>
    <mergeCell ref="F552:F553"/>
    <mergeCell ref="G552:G553"/>
    <mergeCell ref="H552:I553"/>
    <mergeCell ref="J552:J553"/>
    <mergeCell ref="K552:K553"/>
    <mergeCell ref="T550:U551"/>
    <mergeCell ref="V550:V551"/>
    <mergeCell ref="W550:W551"/>
    <mergeCell ref="X550:Y551"/>
    <mergeCell ref="Z550:Z551"/>
    <mergeCell ref="AA550:AA551"/>
    <mergeCell ref="L550:M551"/>
    <mergeCell ref="N550:N551"/>
    <mergeCell ref="O550:O551"/>
    <mergeCell ref="P550:Q551"/>
    <mergeCell ref="R550:R551"/>
    <mergeCell ref="S550:S551"/>
    <mergeCell ref="X549:Z549"/>
    <mergeCell ref="AB549:AD549"/>
    <mergeCell ref="B550:B551"/>
    <mergeCell ref="C550:C551"/>
    <mergeCell ref="D550:E551"/>
    <mergeCell ref="F550:F551"/>
    <mergeCell ref="G550:G551"/>
    <mergeCell ref="H550:I551"/>
    <mergeCell ref="J550:J551"/>
    <mergeCell ref="K550:K551"/>
    <mergeCell ref="X547:Y548"/>
    <mergeCell ref="Z547:Z548"/>
    <mergeCell ref="AA547:AA548"/>
    <mergeCell ref="AB547:AC548"/>
    <mergeCell ref="AD547:AD548"/>
    <mergeCell ref="D549:F549"/>
    <mergeCell ref="H549:J549"/>
    <mergeCell ref="L549:N549"/>
    <mergeCell ref="P549:R549"/>
    <mergeCell ref="T549:V549"/>
    <mergeCell ref="P547:Q548"/>
    <mergeCell ref="R547:R548"/>
    <mergeCell ref="S547:S548"/>
    <mergeCell ref="T547:U548"/>
    <mergeCell ref="V547:V548"/>
    <mergeCell ref="W547:W548"/>
    <mergeCell ref="H547:I548"/>
    <mergeCell ref="J547:J548"/>
    <mergeCell ref="K547:K548"/>
    <mergeCell ref="L547:M548"/>
    <mergeCell ref="N547:N548"/>
    <mergeCell ref="O547:O548"/>
    <mergeCell ref="X545:Y546"/>
    <mergeCell ref="Z545:Z546"/>
    <mergeCell ref="AA545:AA546"/>
    <mergeCell ref="AB545:AC546"/>
    <mergeCell ref="AD545:AD546"/>
    <mergeCell ref="B547:B548"/>
    <mergeCell ref="C547:C548"/>
    <mergeCell ref="D547:E548"/>
    <mergeCell ref="F547:F548"/>
    <mergeCell ref="G547:G548"/>
    <mergeCell ref="P545:Q546"/>
    <mergeCell ref="R545:R546"/>
    <mergeCell ref="S545:S546"/>
    <mergeCell ref="T545:U546"/>
    <mergeCell ref="V545:V546"/>
    <mergeCell ref="W545:W546"/>
    <mergeCell ref="H545:I546"/>
    <mergeCell ref="J545:J546"/>
    <mergeCell ref="K545:K546"/>
    <mergeCell ref="L545:M546"/>
    <mergeCell ref="N545:N546"/>
    <mergeCell ref="O545:O546"/>
    <mergeCell ref="X543:Y544"/>
    <mergeCell ref="Z543:Z544"/>
    <mergeCell ref="AA543:AA544"/>
    <mergeCell ref="AB543:AC544"/>
    <mergeCell ref="AD543:AD544"/>
    <mergeCell ref="B545:B546"/>
    <mergeCell ref="C545:C546"/>
    <mergeCell ref="D545:E546"/>
    <mergeCell ref="F545:F546"/>
    <mergeCell ref="G545:G546"/>
    <mergeCell ref="P543:Q544"/>
    <mergeCell ref="R543:R544"/>
    <mergeCell ref="S543:S544"/>
    <mergeCell ref="T543:U544"/>
    <mergeCell ref="V543:V544"/>
    <mergeCell ref="W543:W544"/>
    <mergeCell ref="H543:I544"/>
    <mergeCell ref="J543:J544"/>
    <mergeCell ref="K543:K544"/>
    <mergeCell ref="L543:M544"/>
    <mergeCell ref="N543:N544"/>
    <mergeCell ref="O543:O544"/>
    <mergeCell ref="X541:Y542"/>
    <mergeCell ref="Z541:Z542"/>
    <mergeCell ref="AA541:AA542"/>
    <mergeCell ref="AB541:AC542"/>
    <mergeCell ref="AD541:AD542"/>
    <mergeCell ref="B543:B544"/>
    <mergeCell ref="C543:C544"/>
    <mergeCell ref="D543:E544"/>
    <mergeCell ref="F543:F544"/>
    <mergeCell ref="G543:G544"/>
    <mergeCell ref="P541:Q542"/>
    <mergeCell ref="R541:R542"/>
    <mergeCell ref="S541:S542"/>
    <mergeCell ref="T541:U542"/>
    <mergeCell ref="V541:V542"/>
    <mergeCell ref="W541:W542"/>
    <mergeCell ref="H541:I542"/>
    <mergeCell ref="J541:J542"/>
    <mergeCell ref="K541:K542"/>
    <mergeCell ref="L541:M542"/>
    <mergeCell ref="N541:N542"/>
    <mergeCell ref="O541:O542"/>
    <mergeCell ref="X539:Y540"/>
    <mergeCell ref="Z539:Z540"/>
    <mergeCell ref="AA539:AA540"/>
    <mergeCell ref="AB539:AC540"/>
    <mergeCell ref="AD539:AD540"/>
    <mergeCell ref="B541:B542"/>
    <mergeCell ref="C541:C542"/>
    <mergeCell ref="D541:E542"/>
    <mergeCell ref="F541:F542"/>
    <mergeCell ref="G541:G542"/>
    <mergeCell ref="P539:Q540"/>
    <mergeCell ref="R539:R540"/>
    <mergeCell ref="S539:S540"/>
    <mergeCell ref="T539:U540"/>
    <mergeCell ref="V539:V540"/>
    <mergeCell ref="W539:W540"/>
    <mergeCell ref="H539:I540"/>
    <mergeCell ref="J539:J540"/>
    <mergeCell ref="K539:K540"/>
    <mergeCell ref="L539:M540"/>
    <mergeCell ref="N539:N540"/>
    <mergeCell ref="O539:O540"/>
    <mergeCell ref="X537:Y538"/>
    <mergeCell ref="Z537:Z538"/>
    <mergeCell ref="AA537:AA538"/>
    <mergeCell ref="AB537:AC538"/>
    <mergeCell ref="AD537:AD538"/>
    <mergeCell ref="B539:B540"/>
    <mergeCell ref="C539:C540"/>
    <mergeCell ref="D539:E540"/>
    <mergeCell ref="F539:F540"/>
    <mergeCell ref="G539:G540"/>
    <mergeCell ref="P537:Q538"/>
    <mergeCell ref="R537:R538"/>
    <mergeCell ref="S537:S538"/>
    <mergeCell ref="T537:U538"/>
    <mergeCell ref="V537:V538"/>
    <mergeCell ref="W537:W538"/>
    <mergeCell ref="H537:I538"/>
    <mergeCell ref="J537:J538"/>
    <mergeCell ref="K537:K538"/>
    <mergeCell ref="L537:M538"/>
    <mergeCell ref="N537:N538"/>
    <mergeCell ref="O537:O538"/>
    <mergeCell ref="Z535:Z536"/>
    <mergeCell ref="AA535:AA536"/>
    <mergeCell ref="AB535:AB536"/>
    <mergeCell ref="AC535:AC536"/>
    <mergeCell ref="AD535:AD536"/>
    <mergeCell ref="B537:B538"/>
    <mergeCell ref="C537:C538"/>
    <mergeCell ref="D537:E538"/>
    <mergeCell ref="F537:F538"/>
    <mergeCell ref="G537:G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AB533:AD533"/>
    <mergeCell ref="D534:F534"/>
    <mergeCell ref="H534:J534"/>
    <mergeCell ref="L534:N534"/>
    <mergeCell ref="P534:R534"/>
    <mergeCell ref="T534:V534"/>
    <mergeCell ref="X534:Z534"/>
    <mergeCell ref="AB534:AD534"/>
    <mergeCell ref="D533:F533"/>
    <mergeCell ref="H533:J533"/>
    <mergeCell ref="L533:N533"/>
    <mergeCell ref="P533:R533"/>
    <mergeCell ref="T533:V533"/>
    <mergeCell ref="X533:Z533"/>
    <mergeCell ref="AA528:AA531"/>
    <mergeCell ref="AB528:AD528"/>
    <mergeCell ref="AB529:AD529"/>
    <mergeCell ref="AB530:AD530"/>
    <mergeCell ref="AB531:AD531"/>
    <mergeCell ref="D532:AD532"/>
    <mergeCell ref="T528:V528"/>
    <mergeCell ref="T529:V529"/>
    <mergeCell ref="T530:V530"/>
    <mergeCell ref="T531:V531"/>
    <mergeCell ref="W528:W531"/>
    <mergeCell ref="X528:Z528"/>
    <mergeCell ref="X529:Z529"/>
    <mergeCell ref="X530:Z530"/>
    <mergeCell ref="X531:Z531"/>
    <mergeCell ref="O528:O531"/>
    <mergeCell ref="P528:R528"/>
    <mergeCell ref="P529:R529"/>
    <mergeCell ref="P530:R530"/>
    <mergeCell ref="P531:R531"/>
    <mergeCell ref="S528:S531"/>
    <mergeCell ref="H529:J529"/>
    <mergeCell ref="H530:J530"/>
    <mergeCell ref="H531:J531"/>
    <mergeCell ref="K528:K531"/>
    <mergeCell ref="L528:N528"/>
    <mergeCell ref="L529:N529"/>
    <mergeCell ref="L530:N530"/>
    <mergeCell ref="L531:N531"/>
    <mergeCell ref="D526:AD526"/>
    <mergeCell ref="D527:AD527"/>
    <mergeCell ref="B528:B531"/>
    <mergeCell ref="C528:C531"/>
    <mergeCell ref="D528:F528"/>
    <mergeCell ref="D529:F529"/>
    <mergeCell ref="D530:F530"/>
    <mergeCell ref="D531:F531"/>
    <mergeCell ref="G528:G531"/>
    <mergeCell ref="H528:J528"/>
    <mergeCell ref="Z520:Z521"/>
    <mergeCell ref="AA520:AA521"/>
    <mergeCell ref="AB520:AB521"/>
    <mergeCell ref="AC520:AC521"/>
    <mergeCell ref="AD520:AD521"/>
    <mergeCell ref="B524:AD524"/>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Z518:Z519"/>
    <mergeCell ref="AA518:AA519"/>
    <mergeCell ref="AB518:AC519"/>
    <mergeCell ref="AD518:AD519"/>
    <mergeCell ref="B520:B521"/>
    <mergeCell ref="C520:C521"/>
    <mergeCell ref="D520:D521"/>
    <mergeCell ref="E520:E521"/>
    <mergeCell ref="F520:F521"/>
    <mergeCell ref="G520:G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Z516:Z517"/>
    <mergeCell ref="AA516:AA517"/>
    <mergeCell ref="AB516:AC517"/>
    <mergeCell ref="AD516:AD517"/>
    <mergeCell ref="B518:B519"/>
    <mergeCell ref="C518:C519"/>
    <mergeCell ref="D518:E519"/>
    <mergeCell ref="F518:F519"/>
    <mergeCell ref="G518:G519"/>
    <mergeCell ref="H518:I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B516:B517"/>
    <mergeCell ref="C516:C517"/>
    <mergeCell ref="D516:E517"/>
    <mergeCell ref="F516:F517"/>
    <mergeCell ref="G516:G517"/>
    <mergeCell ref="H516:I517"/>
    <mergeCell ref="AB513:AC514"/>
    <mergeCell ref="AD513:AD514"/>
    <mergeCell ref="D515:F515"/>
    <mergeCell ref="H515:J515"/>
    <mergeCell ref="L515:N515"/>
    <mergeCell ref="P515:R515"/>
    <mergeCell ref="T515:V515"/>
    <mergeCell ref="X515:Z515"/>
    <mergeCell ref="AB515:AD515"/>
    <mergeCell ref="T513:U514"/>
    <mergeCell ref="V513:V514"/>
    <mergeCell ref="W513:W514"/>
    <mergeCell ref="X513:Y514"/>
    <mergeCell ref="Z513:Z514"/>
    <mergeCell ref="AA513:AA514"/>
    <mergeCell ref="L513:M514"/>
    <mergeCell ref="N513:N514"/>
    <mergeCell ref="O513:O514"/>
    <mergeCell ref="P513:Q514"/>
    <mergeCell ref="R513:R514"/>
    <mergeCell ref="S513:S514"/>
    <mergeCell ref="AB511:AC512"/>
    <mergeCell ref="AD511:AD512"/>
    <mergeCell ref="B513:B514"/>
    <mergeCell ref="C513:C514"/>
    <mergeCell ref="D513:E514"/>
    <mergeCell ref="F513:F514"/>
    <mergeCell ref="G513:G514"/>
    <mergeCell ref="H513:I514"/>
    <mergeCell ref="J513:J514"/>
    <mergeCell ref="K513:K514"/>
    <mergeCell ref="T511:U512"/>
    <mergeCell ref="V511:V512"/>
    <mergeCell ref="W511:W512"/>
    <mergeCell ref="X511:Y512"/>
    <mergeCell ref="Z511:Z512"/>
    <mergeCell ref="AA511:AA512"/>
    <mergeCell ref="L511:M512"/>
    <mergeCell ref="N511:N512"/>
    <mergeCell ref="O511:O512"/>
    <mergeCell ref="P511:Q512"/>
    <mergeCell ref="R511:R512"/>
    <mergeCell ref="S511:S512"/>
    <mergeCell ref="AB509:AC510"/>
    <mergeCell ref="AD509:AD510"/>
    <mergeCell ref="B511:B512"/>
    <mergeCell ref="C511:C512"/>
    <mergeCell ref="D511:E512"/>
    <mergeCell ref="F511:F512"/>
    <mergeCell ref="G511:G512"/>
    <mergeCell ref="H511:I512"/>
    <mergeCell ref="J511:J512"/>
    <mergeCell ref="K511:K512"/>
    <mergeCell ref="T509:U510"/>
    <mergeCell ref="V509:V510"/>
    <mergeCell ref="W509:W510"/>
    <mergeCell ref="X509:Y510"/>
    <mergeCell ref="Z509:Z510"/>
    <mergeCell ref="AA509:AA510"/>
    <mergeCell ref="L509:M510"/>
    <mergeCell ref="N509:N510"/>
    <mergeCell ref="O509:O510"/>
    <mergeCell ref="P509:Q510"/>
    <mergeCell ref="R509:R510"/>
    <mergeCell ref="S509:S510"/>
    <mergeCell ref="AB507:AC508"/>
    <mergeCell ref="AD507:AD508"/>
    <mergeCell ref="B509:B510"/>
    <mergeCell ref="C509:C510"/>
    <mergeCell ref="D509:E510"/>
    <mergeCell ref="F509:F510"/>
    <mergeCell ref="G509:G510"/>
    <mergeCell ref="H509:I510"/>
    <mergeCell ref="J509:J510"/>
    <mergeCell ref="K509:K510"/>
    <mergeCell ref="T507:U508"/>
    <mergeCell ref="V507:V508"/>
    <mergeCell ref="W507:W508"/>
    <mergeCell ref="X507:Y508"/>
    <mergeCell ref="Z507:Z508"/>
    <mergeCell ref="AA507:AA508"/>
    <mergeCell ref="L507:M508"/>
    <mergeCell ref="N507:N508"/>
    <mergeCell ref="O507:O508"/>
    <mergeCell ref="P507:Q508"/>
    <mergeCell ref="R507:R508"/>
    <mergeCell ref="S507:S508"/>
    <mergeCell ref="AB505:AC506"/>
    <mergeCell ref="AD505:AD506"/>
    <mergeCell ref="B507:B508"/>
    <mergeCell ref="C507:C508"/>
    <mergeCell ref="D507:E508"/>
    <mergeCell ref="F507:F508"/>
    <mergeCell ref="G507:G508"/>
    <mergeCell ref="H507:I508"/>
    <mergeCell ref="J507:J508"/>
    <mergeCell ref="K507:K508"/>
    <mergeCell ref="T505:U506"/>
    <mergeCell ref="V505:V506"/>
    <mergeCell ref="W505:W506"/>
    <mergeCell ref="X505:Y506"/>
    <mergeCell ref="Z505:Z506"/>
    <mergeCell ref="AA505:AA506"/>
    <mergeCell ref="L505:M506"/>
    <mergeCell ref="N505:N506"/>
    <mergeCell ref="O505:O506"/>
    <mergeCell ref="P505:Q506"/>
    <mergeCell ref="R505:R506"/>
    <mergeCell ref="S505:S506"/>
    <mergeCell ref="AB503:AC504"/>
    <mergeCell ref="AD503:AD504"/>
    <mergeCell ref="B505:B506"/>
    <mergeCell ref="C505:C506"/>
    <mergeCell ref="D505:E506"/>
    <mergeCell ref="F505:F506"/>
    <mergeCell ref="G505:G506"/>
    <mergeCell ref="H505:I506"/>
    <mergeCell ref="J505:J506"/>
    <mergeCell ref="K505:K506"/>
    <mergeCell ref="T503:U504"/>
    <mergeCell ref="V503:V504"/>
    <mergeCell ref="W503:W504"/>
    <mergeCell ref="X503:Y504"/>
    <mergeCell ref="Z503:Z504"/>
    <mergeCell ref="AA503:AA504"/>
    <mergeCell ref="L503:M504"/>
    <mergeCell ref="N503:N504"/>
    <mergeCell ref="O503:O504"/>
    <mergeCell ref="P503:Q504"/>
    <mergeCell ref="R503:R504"/>
    <mergeCell ref="S503:S504"/>
    <mergeCell ref="AC501:AC502"/>
    <mergeCell ref="AD501:AD502"/>
    <mergeCell ref="B503:B504"/>
    <mergeCell ref="C503:C504"/>
    <mergeCell ref="D503:E504"/>
    <mergeCell ref="F503:F504"/>
    <mergeCell ref="G503:G504"/>
    <mergeCell ref="H503:I504"/>
    <mergeCell ref="J503:J504"/>
    <mergeCell ref="K503:K504"/>
    <mergeCell ref="W501:W502"/>
    <mergeCell ref="X501:X502"/>
    <mergeCell ref="Y501:Y502"/>
    <mergeCell ref="Z501:Z502"/>
    <mergeCell ref="AA501:AA502"/>
    <mergeCell ref="AB501:AB502"/>
    <mergeCell ref="Q501:Q502"/>
    <mergeCell ref="R501:R502"/>
    <mergeCell ref="S501:S502"/>
    <mergeCell ref="T501:T502"/>
    <mergeCell ref="U501:U502"/>
    <mergeCell ref="V501:V502"/>
    <mergeCell ref="K501:K502"/>
    <mergeCell ref="L501:L502"/>
    <mergeCell ref="M501:M502"/>
    <mergeCell ref="N501:N502"/>
    <mergeCell ref="O501:O502"/>
    <mergeCell ref="P501:P502"/>
    <mergeCell ref="AB500:AD500"/>
    <mergeCell ref="B501:B502"/>
    <mergeCell ref="C501:C502"/>
    <mergeCell ref="D501:D502"/>
    <mergeCell ref="E501:E502"/>
    <mergeCell ref="F501:F502"/>
    <mergeCell ref="G501:G502"/>
    <mergeCell ref="H501:H502"/>
    <mergeCell ref="I501:I502"/>
    <mergeCell ref="J501:J502"/>
    <mergeCell ref="D500:F500"/>
    <mergeCell ref="H500:J500"/>
    <mergeCell ref="L500:N500"/>
    <mergeCell ref="P500:R500"/>
    <mergeCell ref="T500:V500"/>
    <mergeCell ref="X500:Z500"/>
    <mergeCell ref="AB497:AB498"/>
    <mergeCell ref="AC497:AC498"/>
    <mergeCell ref="AD497:AD498"/>
    <mergeCell ref="D499:F499"/>
    <mergeCell ref="H499:J499"/>
    <mergeCell ref="L499:N499"/>
    <mergeCell ref="P499:R499"/>
    <mergeCell ref="T499:V499"/>
    <mergeCell ref="X499:Z499"/>
    <mergeCell ref="AB499:AD499"/>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AB495:AC496"/>
    <mergeCell ref="AD495:AD496"/>
    <mergeCell ref="B497:B498"/>
    <mergeCell ref="C497:C498"/>
    <mergeCell ref="D497:D498"/>
    <mergeCell ref="E497:E498"/>
    <mergeCell ref="F497:F498"/>
    <mergeCell ref="G497:G498"/>
    <mergeCell ref="H497:H498"/>
    <mergeCell ref="I497:I498"/>
    <mergeCell ref="T495:U496"/>
    <mergeCell ref="V495:V496"/>
    <mergeCell ref="W495:W496"/>
    <mergeCell ref="X495:Y496"/>
    <mergeCell ref="Z495:Z496"/>
    <mergeCell ref="AA495:AA496"/>
    <mergeCell ref="L495:M496"/>
    <mergeCell ref="N495:N496"/>
    <mergeCell ref="O495:O496"/>
    <mergeCell ref="P495:Q496"/>
    <mergeCell ref="R495:R496"/>
    <mergeCell ref="S495:S496"/>
    <mergeCell ref="AB493:AC494"/>
    <mergeCell ref="AD493:AD494"/>
    <mergeCell ref="B495:B496"/>
    <mergeCell ref="C495:C496"/>
    <mergeCell ref="D495:E496"/>
    <mergeCell ref="F495:F496"/>
    <mergeCell ref="G495:G496"/>
    <mergeCell ref="H495:I496"/>
    <mergeCell ref="J495:J496"/>
    <mergeCell ref="K495:K496"/>
    <mergeCell ref="T493:U494"/>
    <mergeCell ref="V493:V494"/>
    <mergeCell ref="W493:W494"/>
    <mergeCell ref="X493:Y494"/>
    <mergeCell ref="Z493:Z494"/>
    <mergeCell ref="AA493:AA494"/>
    <mergeCell ref="L493:M494"/>
    <mergeCell ref="N493:N494"/>
    <mergeCell ref="O493:O494"/>
    <mergeCell ref="P493:Q494"/>
    <mergeCell ref="R493:R494"/>
    <mergeCell ref="S493:S494"/>
    <mergeCell ref="X492:Z492"/>
    <mergeCell ref="AB492:AD492"/>
    <mergeCell ref="B493:B494"/>
    <mergeCell ref="C493:C494"/>
    <mergeCell ref="D493:E494"/>
    <mergeCell ref="F493:F494"/>
    <mergeCell ref="G493:G494"/>
    <mergeCell ref="H493:I494"/>
    <mergeCell ref="J493:J494"/>
    <mergeCell ref="K493:K494"/>
    <mergeCell ref="X490:Y491"/>
    <mergeCell ref="Z490:Z491"/>
    <mergeCell ref="AA490:AA491"/>
    <mergeCell ref="AB490:AC491"/>
    <mergeCell ref="AD490:AD491"/>
    <mergeCell ref="D492:F492"/>
    <mergeCell ref="H492:J492"/>
    <mergeCell ref="L492:N492"/>
    <mergeCell ref="P492:R492"/>
    <mergeCell ref="T492:V492"/>
    <mergeCell ref="P490:Q491"/>
    <mergeCell ref="R490:R491"/>
    <mergeCell ref="S490:S491"/>
    <mergeCell ref="T490:U491"/>
    <mergeCell ref="V490:V491"/>
    <mergeCell ref="W490:W491"/>
    <mergeCell ref="H490:I491"/>
    <mergeCell ref="J490:J491"/>
    <mergeCell ref="K490:K491"/>
    <mergeCell ref="L490:M491"/>
    <mergeCell ref="N490:N491"/>
    <mergeCell ref="O490:O491"/>
    <mergeCell ref="X488:Y489"/>
    <mergeCell ref="Z488:Z489"/>
    <mergeCell ref="AA488:AA489"/>
    <mergeCell ref="AB488:AC489"/>
    <mergeCell ref="AD488:AD489"/>
    <mergeCell ref="B490:B491"/>
    <mergeCell ref="C490:C491"/>
    <mergeCell ref="D490:E491"/>
    <mergeCell ref="F490:F491"/>
    <mergeCell ref="G490:G491"/>
    <mergeCell ref="P488:Q489"/>
    <mergeCell ref="R488:R489"/>
    <mergeCell ref="S488:S489"/>
    <mergeCell ref="T488:U489"/>
    <mergeCell ref="V488:V489"/>
    <mergeCell ref="W488:W489"/>
    <mergeCell ref="H488:I489"/>
    <mergeCell ref="J488:J489"/>
    <mergeCell ref="K488:K489"/>
    <mergeCell ref="L488:M489"/>
    <mergeCell ref="N488:N489"/>
    <mergeCell ref="O488:O489"/>
    <mergeCell ref="X486:Y487"/>
    <mergeCell ref="Z486:Z487"/>
    <mergeCell ref="AA486:AA487"/>
    <mergeCell ref="AB486:AC487"/>
    <mergeCell ref="AD486:AD487"/>
    <mergeCell ref="B488:B489"/>
    <mergeCell ref="C488:C489"/>
    <mergeCell ref="D488:E489"/>
    <mergeCell ref="F488:F489"/>
    <mergeCell ref="G488:G489"/>
    <mergeCell ref="P486:Q487"/>
    <mergeCell ref="R486:R487"/>
    <mergeCell ref="S486:S487"/>
    <mergeCell ref="T486:U487"/>
    <mergeCell ref="V486:V487"/>
    <mergeCell ref="W486:W487"/>
    <mergeCell ref="H486:I487"/>
    <mergeCell ref="J486:J487"/>
    <mergeCell ref="K486:K487"/>
    <mergeCell ref="L486:M487"/>
    <mergeCell ref="N486:N487"/>
    <mergeCell ref="O486:O487"/>
    <mergeCell ref="X484:Y485"/>
    <mergeCell ref="Z484:Z485"/>
    <mergeCell ref="AA484:AA485"/>
    <mergeCell ref="AB484:AC485"/>
    <mergeCell ref="AD484:AD485"/>
    <mergeCell ref="B486:B487"/>
    <mergeCell ref="C486:C487"/>
    <mergeCell ref="D486:E487"/>
    <mergeCell ref="F486:F487"/>
    <mergeCell ref="G486:G487"/>
    <mergeCell ref="P484:Q485"/>
    <mergeCell ref="R484:R485"/>
    <mergeCell ref="S484:S485"/>
    <mergeCell ref="T484:U485"/>
    <mergeCell ref="V484:V485"/>
    <mergeCell ref="W484:W485"/>
    <mergeCell ref="H484:I485"/>
    <mergeCell ref="J484:J485"/>
    <mergeCell ref="K484:K485"/>
    <mergeCell ref="L484:M485"/>
    <mergeCell ref="N484:N485"/>
    <mergeCell ref="O484:O485"/>
    <mergeCell ref="X482:Y483"/>
    <mergeCell ref="Z482:Z483"/>
    <mergeCell ref="AA482:AA483"/>
    <mergeCell ref="AB482:AC483"/>
    <mergeCell ref="AD482:AD483"/>
    <mergeCell ref="B484:B485"/>
    <mergeCell ref="C484:C485"/>
    <mergeCell ref="D484:E485"/>
    <mergeCell ref="F484:F485"/>
    <mergeCell ref="G484:G485"/>
    <mergeCell ref="P482:Q483"/>
    <mergeCell ref="R482:R483"/>
    <mergeCell ref="S482:S483"/>
    <mergeCell ref="T482:U483"/>
    <mergeCell ref="V482:V483"/>
    <mergeCell ref="W482:W483"/>
    <mergeCell ref="H482:I483"/>
    <mergeCell ref="J482:J483"/>
    <mergeCell ref="K482:K483"/>
    <mergeCell ref="L482:M483"/>
    <mergeCell ref="N482:N483"/>
    <mergeCell ref="O482:O483"/>
    <mergeCell ref="X480:Y481"/>
    <mergeCell ref="Z480:Z481"/>
    <mergeCell ref="AA480:AA481"/>
    <mergeCell ref="AB480:AC481"/>
    <mergeCell ref="AD480:AD481"/>
    <mergeCell ref="B482:B483"/>
    <mergeCell ref="C482:C483"/>
    <mergeCell ref="D482:E483"/>
    <mergeCell ref="F482:F483"/>
    <mergeCell ref="G482:G483"/>
    <mergeCell ref="P480:Q481"/>
    <mergeCell ref="R480:R481"/>
    <mergeCell ref="S480:S481"/>
    <mergeCell ref="T480:U481"/>
    <mergeCell ref="V480:V481"/>
    <mergeCell ref="W480:W481"/>
    <mergeCell ref="H480:I481"/>
    <mergeCell ref="J480:J481"/>
    <mergeCell ref="K480:K481"/>
    <mergeCell ref="L480:M481"/>
    <mergeCell ref="N480:N481"/>
    <mergeCell ref="O480:O481"/>
    <mergeCell ref="Z478:Z479"/>
    <mergeCell ref="AA478:AA479"/>
    <mergeCell ref="AB478:AB479"/>
    <mergeCell ref="AC478:AC479"/>
    <mergeCell ref="AD478:AD479"/>
    <mergeCell ref="B480:B481"/>
    <mergeCell ref="C480:C481"/>
    <mergeCell ref="D480:E481"/>
    <mergeCell ref="F480:F481"/>
    <mergeCell ref="G480:G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X476:Z476"/>
    <mergeCell ref="AB476:AD476"/>
    <mergeCell ref="D477:F477"/>
    <mergeCell ref="H477:J477"/>
    <mergeCell ref="L477:N477"/>
    <mergeCell ref="P477:R477"/>
    <mergeCell ref="T477:V477"/>
    <mergeCell ref="X477:Z477"/>
    <mergeCell ref="AB477:AD477"/>
    <mergeCell ref="Z474:Z475"/>
    <mergeCell ref="AA474:AA475"/>
    <mergeCell ref="AB474:AB475"/>
    <mergeCell ref="AC474:AC475"/>
    <mergeCell ref="AD474:AD475"/>
    <mergeCell ref="D476:F476"/>
    <mergeCell ref="H476:J476"/>
    <mergeCell ref="L476:N476"/>
    <mergeCell ref="P476:R476"/>
    <mergeCell ref="T476:V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Z472:Z473"/>
    <mergeCell ref="AA472:AA473"/>
    <mergeCell ref="AB472:AC473"/>
    <mergeCell ref="AD472:AD473"/>
    <mergeCell ref="B474:B475"/>
    <mergeCell ref="C474:C475"/>
    <mergeCell ref="D474:D475"/>
    <mergeCell ref="E474:E475"/>
    <mergeCell ref="F474:F475"/>
    <mergeCell ref="G474:G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Z470:Z471"/>
    <mergeCell ref="AA470:AA471"/>
    <mergeCell ref="AB470:AC471"/>
    <mergeCell ref="AD470:AD471"/>
    <mergeCell ref="B472:B473"/>
    <mergeCell ref="C472:C473"/>
    <mergeCell ref="D472:E473"/>
    <mergeCell ref="F472:F473"/>
    <mergeCell ref="G472:G473"/>
    <mergeCell ref="H472:I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B470:B471"/>
    <mergeCell ref="C470:C471"/>
    <mergeCell ref="D470:E471"/>
    <mergeCell ref="F470:F471"/>
    <mergeCell ref="G470:G471"/>
    <mergeCell ref="H470:I471"/>
    <mergeCell ref="AB467:AC468"/>
    <mergeCell ref="AD467:AD468"/>
    <mergeCell ref="D469:F469"/>
    <mergeCell ref="H469:J469"/>
    <mergeCell ref="L469:N469"/>
    <mergeCell ref="P469:R469"/>
    <mergeCell ref="T469:V469"/>
    <mergeCell ref="X469:Z469"/>
    <mergeCell ref="AB469:AD469"/>
    <mergeCell ref="T467:U468"/>
    <mergeCell ref="V467:V468"/>
    <mergeCell ref="W467:W468"/>
    <mergeCell ref="X467:Y468"/>
    <mergeCell ref="Z467:Z468"/>
    <mergeCell ref="AA467:AA468"/>
    <mergeCell ref="L467:M468"/>
    <mergeCell ref="N467:N468"/>
    <mergeCell ref="O467:O468"/>
    <mergeCell ref="P467:Q468"/>
    <mergeCell ref="R467:R468"/>
    <mergeCell ref="S467:S468"/>
    <mergeCell ref="AB465:AC466"/>
    <mergeCell ref="AD465:AD466"/>
    <mergeCell ref="B467:B468"/>
    <mergeCell ref="C467:C468"/>
    <mergeCell ref="D467:E468"/>
    <mergeCell ref="F467:F468"/>
    <mergeCell ref="G467:G468"/>
    <mergeCell ref="H467:I468"/>
    <mergeCell ref="J467:J468"/>
    <mergeCell ref="K467:K468"/>
    <mergeCell ref="T465:U466"/>
    <mergeCell ref="V465:V466"/>
    <mergeCell ref="W465:W466"/>
    <mergeCell ref="X465:Y466"/>
    <mergeCell ref="Z465:Z466"/>
    <mergeCell ref="AA465:AA466"/>
    <mergeCell ref="L465:M466"/>
    <mergeCell ref="N465:N466"/>
    <mergeCell ref="O465:O466"/>
    <mergeCell ref="P465:Q466"/>
    <mergeCell ref="R465:R466"/>
    <mergeCell ref="S465:S466"/>
    <mergeCell ref="AB463:AC464"/>
    <mergeCell ref="AD463:AD464"/>
    <mergeCell ref="B465:B466"/>
    <mergeCell ref="C465:C466"/>
    <mergeCell ref="D465:E466"/>
    <mergeCell ref="F465:F466"/>
    <mergeCell ref="G465:G466"/>
    <mergeCell ref="H465:I466"/>
    <mergeCell ref="J465:J466"/>
    <mergeCell ref="K465:K466"/>
    <mergeCell ref="T463:U464"/>
    <mergeCell ref="V463:V464"/>
    <mergeCell ref="W463:W464"/>
    <mergeCell ref="X463:Y464"/>
    <mergeCell ref="Z463:Z464"/>
    <mergeCell ref="AA463:AA464"/>
    <mergeCell ref="L463:M464"/>
    <mergeCell ref="N463:N464"/>
    <mergeCell ref="O463:O464"/>
    <mergeCell ref="P463:Q464"/>
    <mergeCell ref="R463:R464"/>
    <mergeCell ref="S463:S464"/>
    <mergeCell ref="AB461:AC462"/>
    <mergeCell ref="AD461:AD462"/>
    <mergeCell ref="B463:B464"/>
    <mergeCell ref="C463:C464"/>
    <mergeCell ref="D463:E464"/>
    <mergeCell ref="F463:F464"/>
    <mergeCell ref="G463:G464"/>
    <mergeCell ref="H463:I464"/>
    <mergeCell ref="J463:J464"/>
    <mergeCell ref="K463:K464"/>
    <mergeCell ref="T461:U462"/>
    <mergeCell ref="V461:V462"/>
    <mergeCell ref="W461:W462"/>
    <mergeCell ref="X461:Y462"/>
    <mergeCell ref="Z461:Z462"/>
    <mergeCell ref="AA461:AA462"/>
    <mergeCell ref="L461:M462"/>
    <mergeCell ref="N461:N462"/>
    <mergeCell ref="O461:O462"/>
    <mergeCell ref="P461:Q462"/>
    <mergeCell ref="R461:R462"/>
    <mergeCell ref="S461:S462"/>
    <mergeCell ref="AB459:AC460"/>
    <mergeCell ref="AD459:AD460"/>
    <mergeCell ref="B461:B462"/>
    <mergeCell ref="C461:C462"/>
    <mergeCell ref="D461:E462"/>
    <mergeCell ref="F461:F462"/>
    <mergeCell ref="G461:G462"/>
    <mergeCell ref="H461:I462"/>
    <mergeCell ref="J461:J462"/>
    <mergeCell ref="K461:K462"/>
    <mergeCell ref="T459:U460"/>
    <mergeCell ref="V459:V460"/>
    <mergeCell ref="W459:W460"/>
    <mergeCell ref="X459:Y460"/>
    <mergeCell ref="Z459:Z460"/>
    <mergeCell ref="AA459:AA460"/>
    <mergeCell ref="L459:M460"/>
    <mergeCell ref="N459:N460"/>
    <mergeCell ref="O459:O460"/>
    <mergeCell ref="P459:Q460"/>
    <mergeCell ref="R459:R460"/>
    <mergeCell ref="S459:S460"/>
    <mergeCell ref="AB457:AC458"/>
    <mergeCell ref="AD457:AD458"/>
    <mergeCell ref="B459:B460"/>
    <mergeCell ref="C459:C460"/>
    <mergeCell ref="D459:E460"/>
    <mergeCell ref="F459:F460"/>
    <mergeCell ref="G459:G460"/>
    <mergeCell ref="H459:I460"/>
    <mergeCell ref="J459:J460"/>
    <mergeCell ref="K459:K460"/>
    <mergeCell ref="T457:U458"/>
    <mergeCell ref="V457:V458"/>
    <mergeCell ref="W457:W458"/>
    <mergeCell ref="X457:Y458"/>
    <mergeCell ref="Z457:Z458"/>
    <mergeCell ref="AA457:AA458"/>
    <mergeCell ref="L457:M458"/>
    <mergeCell ref="N457:N458"/>
    <mergeCell ref="O457:O458"/>
    <mergeCell ref="P457:Q458"/>
    <mergeCell ref="R457:R458"/>
    <mergeCell ref="S457:S458"/>
    <mergeCell ref="AC455:AC456"/>
    <mergeCell ref="AD455:AD456"/>
    <mergeCell ref="B457:B458"/>
    <mergeCell ref="C457:C458"/>
    <mergeCell ref="D457:E458"/>
    <mergeCell ref="F457:F458"/>
    <mergeCell ref="G457:G458"/>
    <mergeCell ref="H457:I458"/>
    <mergeCell ref="J457:J458"/>
    <mergeCell ref="K457:K458"/>
    <mergeCell ref="W455:W456"/>
    <mergeCell ref="X455:X456"/>
    <mergeCell ref="Y455:Y456"/>
    <mergeCell ref="Z455:Z456"/>
    <mergeCell ref="AA455:AA456"/>
    <mergeCell ref="AB455:AB456"/>
    <mergeCell ref="Q455:Q456"/>
    <mergeCell ref="R455:R456"/>
    <mergeCell ref="S455:S456"/>
    <mergeCell ref="T455:T456"/>
    <mergeCell ref="U455:U456"/>
    <mergeCell ref="V455:V456"/>
    <mergeCell ref="K455:K456"/>
    <mergeCell ref="L455:L456"/>
    <mergeCell ref="M455:M456"/>
    <mergeCell ref="N455:N456"/>
    <mergeCell ref="O455:O456"/>
    <mergeCell ref="P455:P456"/>
    <mergeCell ref="AB454:AD454"/>
    <mergeCell ref="B455:B456"/>
    <mergeCell ref="C455:C456"/>
    <mergeCell ref="D455:D456"/>
    <mergeCell ref="E455:E456"/>
    <mergeCell ref="F455:F456"/>
    <mergeCell ref="G455:G456"/>
    <mergeCell ref="H455:H456"/>
    <mergeCell ref="I455:I456"/>
    <mergeCell ref="J455:J456"/>
    <mergeCell ref="D454:F454"/>
    <mergeCell ref="H454:J454"/>
    <mergeCell ref="L454:N454"/>
    <mergeCell ref="P454:R454"/>
    <mergeCell ref="T454:V454"/>
    <mergeCell ref="X454:Z454"/>
    <mergeCell ref="D452:AD452"/>
    <mergeCell ref="D453:F453"/>
    <mergeCell ref="H453:J453"/>
    <mergeCell ref="L453:N453"/>
    <mergeCell ref="P453:R453"/>
    <mergeCell ref="T453:V453"/>
    <mergeCell ref="X453:Z453"/>
    <mergeCell ref="AB453:AD453"/>
    <mergeCell ref="X448:Z448"/>
    <mergeCell ref="X449:Z449"/>
    <mergeCell ref="X450:Z450"/>
    <mergeCell ref="X451:Z451"/>
    <mergeCell ref="AA448:AA451"/>
    <mergeCell ref="AB448:AD448"/>
    <mergeCell ref="AB449:AD449"/>
    <mergeCell ref="AB450:AD450"/>
    <mergeCell ref="AB451:AD451"/>
    <mergeCell ref="S448:S451"/>
    <mergeCell ref="T448:V448"/>
    <mergeCell ref="T449:V449"/>
    <mergeCell ref="T450:V450"/>
    <mergeCell ref="T451:V451"/>
    <mergeCell ref="W448:W451"/>
    <mergeCell ref="L448:N448"/>
    <mergeCell ref="L449:N449"/>
    <mergeCell ref="L450:N450"/>
    <mergeCell ref="L451:N451"/>
    <mergeCell ref="O448:O451"/>
    <mergeCell ref="P448:R448"/>
    <mergeCell ref="P449:R449"/>
    <mergeCell ref="P450:R450"/>
    <mergeCell ref="P451:R451"/>
    <mergeCell ref="G448:G451"/>
    <mergeCell ref="H448:J448"/>
    <mergeCell ref="H449:J449"/>
    <mergeCell ref="H450:J450"/>
    <mergeCell ref="H451:J451"/>
    <mergeCell ref="K448:K451"/>
    <mergeCell ref="H441:H442"/>
    <mergeCell ref="B444:AD444"/>
    <mergeCell ref="D446:AD446"/>
    <mergeCell ref="D447:AD447"/>
    <mergeCell ref="B448:B451"/>
    <mergeCell ref="C448:C451"/>
    <mergeCell ref="D448:F448"/>
    <mergeCell ref="D449:F449"/>
    <mergeCell ref="D450:F450"/>
    <mergeCell ref="D451:F451"/>
    <mergeCell ref="B441:B442"/>
    <mergeCell ref="C441:C442"/>
    <mergeCell ref="D441:D442"/>
    <mergeCell ref="E441:E442"/>
    <mergeCell ref="F441:F442"/>
    <mergeCell ref="G441:G442"/>
    <mergeCell ref="B439:B440"/>
    <mergeCell ref="C439:C440"/>
    <mergeCell ref="D439:D440"/>
    <mergeCell ref="E439:E440"/>
    <mergeCell ref="F439:G440"/>
    <mergeCell ref="H439:H440"/>
    <mergeCell ref="F436:H436"/>
    <mergeCell ref="B437:B438"/>
    <mergeCell ref="C437:C438"/>
    <mergeCell ref="D437:D438"/>
    <mergeCell ref="E437:E438"/>
    <mergeCell ref="F437:G438"/>
    <mergeCell ref="H437:H438"/>
    <mergeCell ref="B434:B435"/>
    <mergeCell ref="C434:C435"/>
    <mergeCell ref="D434:D435"/>
    <mergeCell ref="E434:E435"/>
    <mergeCell ref="F434:G435"/>
    <mergeCell ref="H434:H435"/>
    <mergeCell ref="B432:B433"/>
    <mergeCell ref="C432:C433"/>
    <mergeCell ref="D432:D433"/>
    <mergeCell ref="E432:E433"/>
    <mergeCell ref="F432:G433"/>
    <mergeCell ref="H432:H433"/>
    <mergeCell ref="B430:B431"/>
    <mergeCell ref="C430:C431"/>
    <mergeCell ref="D430:D431"/>
    <mergeCell ref="E430:E431"/>
    <mergeCell ref="F430:G431"/>
    <mergeCell ref="H430:H431"/>
    <mergeCell ref="B428:B429"/>
    <mergeCell ref="C428:C429"/>
    <mergeCell ref="D428:D429"/>
    <mergeCell ref="E428:E429"/>
    <mergeCell ref="F428:G429"/>
    <mergeCell ref="H428:H429"/>
    <mergeCell ref="B426:B427"/>
    <mergeCell ref="C426:C427"/>
    <mergeCell ref="D426:D427"/>
    <mergeCell ref="E426:E427"/>
    <mergeCell ref="F426:G427"/>
    <mergeCell ref="H426:H427"/>
    <mergeCell ref="B424:B425"/>
    <mergeCell ref="C424:C425"/>
    <mergeCell ref="D424:D425"/>
    <mergeCell ref="E424:E425"/>
    <mergeCell ref="F424:G425"/>
    <mergeCell ref="H424:H425"/>
    <mergeCell ref="D420:H420"/>
    <mergeCell ref="F421:H421"/>
    <mergeCell ref="B422:B423"/>
    <mergeCell ref="C422:C423"/>
    <mergeCell ref="D422:D423"/>
    <mergeCell ref="E422:E423"/>
    <mergeCell ref="F422:F423"/>
    <mergeCell ref="G422:G423"/>
    <mergeCell ref="H422:H423"/>
    <mergeCell ref="N410:N411"/>
    <mergeCell ref="O410:O411"/>
    <mergeCell ref="P410:P411"/>
    <mergeCell ref="B414:H414"/>
    <mergeCell ref="D416:H416"/>
    <mergeCell ref="B417:B419"/>
    <mergeCell ref="C417:C419"/>
    <mergeCell ref="E417:E419"/>
    <mergeCell ref="F417:H419"/>
    <mergeCell ref="H410:H411"/>
    <mergeCell ref="I410:I411"/>
    <mergeCell ref="J410:J411"/>
    <mergeCell ref="K410:K411"/>
    <mergeCell ref="L410:L411"/>
    <mergeCell ref="M410:M411"/>
    <mergeCell ref="L408:L409"/>
    <mergeCell ref="M408:M409"/>
    <mergeCell ref="N408:O409"/>
    <mergeCell ref="P408:P409"/>
    <mergeCell ref="B410:B411"/>
    <mergeCell ref="C410:C411"/>
    <mergeCell ref="D410:D411"/>
    <mergeCell ref="E410:E411"/>
    <mergeCell ref="F410:F411"/>
    <mergeCell ref="G410:G411"/>
    <mergeCell ref="P406:P407"/>
    <mergeCell ref="B408:B409"/>
    <mergeCell ref="C408:C409"/>
    <mergeCell ref="D408:D409"/>
    <mergeCell ref="E408:E409"/>
    <mergeCell ref="F408:F409"/>
    <mergeCell ref="G408:H409"/>
    <mergeCell ref="I408:I409"/>
    <mergeCell ref="J408:J409"/>
    <mergeCell ref="K408:K409"/>
    <mergeCell ref="I406:I407"/>
    <mergeCell ref="J406:J407"/>
    <mergeCell ref="K406:K407"/>
    <mergeCell ref="L406:L407"/>
    <mergeCell ref="M406:M407"/>
    <mergeCell ref="N406:O407"/>
    <mergeCell ref="B406:B407"/>
    <mergeCell ref="C406:C407"/>
    <mergeCell ref="D406:D407"/>
    <mergeCell ref="E406:E407"/>
    <mergeCell ref="F406:F407"/>
    <mergeCell ref="G406:H407"/>
    <mergeCell ref="K403:K404"/>
    <mergeCell ref="L403:L404"/>
    <mergeCell ref="M403:M404"/>
    <mergeCell ref="N403:O404"/>
    <mergeCell ref="P403:P404"/>
    <mergeCell ref="D405:E405"/>
    <mergeCell ref="G405:I405"/>
    <mergeCell ref="K405:L405"/>
    <mergeCell ref="N405:P405"/>
    <mergeCell ref="N401:O402"/>
    <mergeCell ref="P401:P402"/>
    <mergeCell ref="B403:B404"/>
    <mergeCell ref="C403:C404"/>
    <mergeCell ref="D403:D404"/>
    <mergeCell ref="E403:E404"/>
    <mergeCell ref="F403:F404"/>
    <mergeCell ref="G403:H404"/>
    <mergeCell ref="I403:I404"/>
    <mergeCell ref="J403:J404"/>
    <mergeCell ref="G401:H402"/>
    <mergeCell ref="I401:I402"/>
    <mergeCell ref="J401:J402"/>
    <mergeCell ref="K401:K402"/>
    <mergeCell ref="L401:L402"/>
    <mergeCell ref="M401:M402"/>
    <mergeCell ref="P398:P399"/>
    <mergeCell ref="D400:E400"/>
    <mergeCell ref="G400:I400"/>
    <mergeCell ref="K400:L400"/>
    <mergeCell ref="N400:P400"/>
    <mergeCell ref="B401:B402"/>
    <mergeCell ref="C401:C402"/>
    <mergeCell ref="D401:D402"/>
    <mergeCell ref="E401:E402"/>
    <mergeCell ref="F401:F402"/>
    <mergeCell ref="I398:I399"/>
    <mergeCell ref="J398:J399"/>
    <mergeCell ref="K398:K399"/>
    <mergeCell ref="L398:L399"/>
    <mergeCell ref="M398:M399"/>
    <mergeCell ref="N398:O399"/>
    <mergeCell ref="B398:B399"/>
    <mergeCell ref="C398:C399"/>
    <mergeCell ref="D398:D399"/>
    <mergeCell ref="E398:E399"/>
    <mergeCell ref="F398:F399"/>
    <mergeCell ref="G398:H399"/>
    <mergeCell ref="J396:J397"/>
    <mergeCell ref="K396:K397"/>
    <mergeCell ref="L396:L397"/>
    <mergeCell ref="M396:M397"/>
    <mergeCell ref="N396:O397"/>
    <mergeCell ref="P396:P397"/>
    <mergeCell ref="N394:N395"/>
    <mergeCell ref="O394:O395"/>
    <mergeCell ref="P394:P395"/>
    <mergeCell ref="B396:B397"/>
    <mergeCell ref="C396:C397"/>
    <mergeCell ref="D396:D397"/>
    <mergeCell ref="E396:E397"/>
    <mergeCell ref="F396:F397"/>
    <mergeCell ref="G396:H397"/>
    <mergeCell ref="I396:I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89:P391"/>
    <mergeCell ref="D392:P392"/>
    <mergeCell ref="D393:E393"/>
    <mergeCell ref="G393:I393"/>
    <mergeCell ref="K393:L393"/>
    <mergeCell ref="N393:P393"/>
    <mergeCell ref="G389:I391"/>
    <mergeCell ref="J389:J391"/>
    <mergeCell ref="K389:L389"/>
    <mergeCell ref="K390:L390"/>
    <mergeCell ref="K391:L391"/>
    <mergeCell ref="M389:M391"/>
    <mergeCell ref="B389:B391"/>
    <mergeCell ref="C389:C391"/>
    <mergeCell ref="D389:E389"/>
    <mergeCell ref="D390:E390"/>
    <mergeCell ref="D391:E391"/>
    <mergeCell ref="F389:F391"/>
    <mergeCell ref="T383:T384"/>
    <mergeCell ref="U383:U384"/>
    <mergeCell ref="V383:V384"/>
    <mergeCell ref="B386:P386"/>
    <mergeCell ref="D388:I388"/>
    <mergeCell ref="K388:P388"/>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O381:O382"/>
    <mergeCell ref="P381:Q382"/>
    <mergeCell ref="R381:R382"/>
    <mergeCell ref="S381:S382"/>
    <mergeCell ref="T381:U382"/>
    <mergeCell ref="V381:V382"/>
    <mergeCell ref="H381:H382"/>
    <mergeCell ref="I381:I382"/>
    <mergeCell ref="J381:K382"/>
    <mergeCell ref="L381:L382"/>
    <mergeCell ref="M381:M382"/>
    <mergeCell ref="N381:N382"/>
    <mergeCell ref="P379:Q380"/>
    <mergeCell ref="R379:R380"/>
    <mergeCell ref="S379:S380"/>
    <mergeCell ref="T379:U380"/>
    <mergeCell ref="V379:V380"/>
    <mergeCell ref="B381:B382"/>
    <mergeCell ref="C381:C382"/>
    <mergeCell ref="D381:D382"/>
    <mergeCell ref="E381:E382"/>
    <mergeCell ref="F381:G382"/>
    <mergeCell ref="I379:I380"/>
    <mergeCell ref="J379:K380"/>
    <mergeCell ref="L379:L380"/>
    <mergeCell ref="M379:M380"/>
    <mergeCell ref="N379:N380"/>
    <mergeCell ref="O379:O380"/>
    <mergeCell ref="F378:H378"/>
    <mergeCell ref="J378:L378"/>
    <mergeCell ref="P378:R378"/>
    <mergeCell ref="T378:V378"/>
    <mergeCell ref="B379:B380"/>
    <mergeCell ref="C379:C380"/>
    <mergeCell ref="D379:D380"/>
    <mergeCell ref="E379:E380"/>
    <mergeCell ref="F379:G380"/>
    <mergeCell ref="H379:H380"/>
    <mergeCell ref="O376:O377"/>
    <mergeCell ref="P376:Q377"/>
    <mergeCell ref="R376:R377"/>
    <mergeCell ref="S376:S377"/>
    <mergeCell ref="T376:U377"/>
    <mergeCell ref="V376:V377"/>
    <mergeCell ref="H376:H377"/>
    <mergeCell ref="I376:I377"/>
    <mergeCell ref="J376:K377"/>
    <mergeCell ref="L376:L377"/>
    <mergeCell ref="M376:M377"/>
    <mergeCell ref="N376:N377"/>
    <mergeCell ref="P374:Q375"/>
    <mergeCell ref="R374:R375"/>
    <mergeCell ref="S374:S375"/>
    <mergeCell ref="T374:U375"/>
    <mergeCell ref="V374:V375"/>
    <mergeCell ref="B376:B377"/>
    <mergeCell ref="C376:C377"/>
    <mergeCell ref="D376:D377"/>
    <mergeCell ref="E376:E377"/>
    <mergeCell ref="F376:G377"/>
    <mergeCell ref="I374:I375"/>
    <mergeCell ref="J374:K375"/>
    <mergeCell ref="L374:L375"/>
    <mergeCell ref="M374:M375"/>
    <mergeCell ref="N374:N375"/>
    <mergeCell ref="O374:O375"/>
    <mergeCell ref="B374:B375"/>
    <mergeCell ref="C374:C375"/>
    <mergeCell ref="D374:D375"/>
    <mergeCell ref="E374:E375"/>
    <mergeCell ref="F374:G375"/>
    <mergeCell ref="H374:H375"/>
    <mergeCell ref="O372:O373"/>
    <mergeCell ref="P372:Q373"/>
    <mergeCell ref="R372:R373"/>
    <mergeCell ref="S372:S373"/>
    <mergeCell ref="T372:U373"/>
    <mergeCell ref="V372:V373"/>
    <mergeCell ref="H372:H373"/>
    <mergeCell ref="I372:I373"/>
    <mergeCell ref="J372:K373"/>
    <mergeCell ref="L372:L373"/>
    <mergeCell ref="M372:M373"/>
    <mergeCell ref="N372:N373"/>
    <mergeCell ref="P370:Q371"/>
    <mergeCell ref="R370:R371"/>
    <mergeCell ref="S370:S371"/>
    <mergeCell ref="T370:U371"/>
    <mergeCell ref="V370:V371"/>
    <mergeCell ref="B372:B373"/>
    <mergeCell ref="C372:C373"/>
    <mergeCell ref="D372:D373"/>
    <mergeCell ref="E372:E373"/>
    <mergeCell ref="F372:G373"/>
    <mergeCell ref="I370:I371"/>
    <mergeCell ref="J370:K371"/>
    <mergeCell ref="L370:L371"/>
    <mergeCell ref="M370:M371"/>
    <mergeCell ref="N370:N371"/>
    <mergeCell ref="O370:O371"/>
    <mergeCell ref="R368:R369"/>
    <mergeCell ref="S368:S369"/>
    <mergeCell ref="T368:U369"/>
    <mergeCell ref="V368:V369"/>
    <mergeCell ref="B370:B371"/>
    <mergeCell ref="C370:C371"/>
    <mergeCell ref="D370:D371"/>
    <mergeCell ref="E370:E371"/>
    <mergeCell ref="F370:G371"/>
    <mergeCell ref="H370:H371"/>
    <mergeCell ref="J368:K369"/>
    <mergeCell ref="L368:L369"/>
    <mergeCell ref="M368:M369"/>
    <mergeCell ref="N368:N369"/>
    <mergeCell ref="O368:O369"/>
    <mergeCell ref="P368:Q369"/>
    <mergeCell ref="T366:T367"/>
    <mergeCell ref="U366:U367"/>
    <mergeCell ref="V366:V367"/>
    <mergeCell ref="B368:B369"/>
    <mergeCell ref="C368:C369"/>
    <mergeCell ref="D368:D369"/>
    <mergeCell ref="E368:E369"/>
    <mergeCell ref="F368:G369"/>
    <mergeCell ref="H368:H369"/>
    <mergeCell ref="I368:I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D363:V363"/>
    <mergeCell ref="F364:H364"/>
    <mergeCell ref="J364:L364"/>
    <mergeCell ref="P364:R364"/>
    <mergeCell ref="T364:V364"/>
    <mergeCell ref="F365:H365"/>
    <mergeCell ref="J365:L365"/>
    <mergeCell ref="P365:R365"/>
    <mergeCell ref="T365:V365"/>
    <mergeCell ref="P360:R360"/>
    <mergeCell ref="P361:R361"/>
    <mergeCell ref="P362:R362"/>
    <mergeCell ref="S360:S362"/>
    <mergeCell ref="T360:V360"/>
    <mergeCell ref="T361:V361"/>
    <mergeCell ref="T362:V362"/>
    <mergeCell ref="I360:I362"/>
    <mergeCell ref="J360:L360"/>
    <mergeCell ref="J361:L361"/>
    <mergeCell ref="J362:L362"/>
    <mergeCell ref="M360:M362"/>
    <mergeCell ref="O360:O362"/>
    <mergeCell ref="H355:H356"/>
    <mergeCell ref="B357:V357"/>
    <mergeCell ref="D359:L359"/>
    <mergeCell ref="N359:V359"/>
    <mergeCell ref="B360:B362"/>
    <mergeCell ref="C360:C362"/>
    <mergeCell ref="E360:E362"/>
    <mergeCell ref="F360:H360"/>
    <mergeCell ref="F361:H361"/>
    <mergeCell ref="F362:H362"/>
    <mergeCell ref="B355:B356"/>
    <mergeCell ref="C355:C356"/>
    <mergeCell ref="D355:D356"/>
    <mergeCell ref="E355:E356"/>
    <mergeCell ref="F355:F356"/>
    <mergeCell ref="G355:G356"/>
    <mergeCell ref="H351:H352"/>
    <mergeCell ref="B353:B354"/>
    <mergeCell ref="C353:C354"/>
    <mergeCell ref="D353:D354"/>
    <mergeCell ref="E353:E354"/>
    <mergeCell ref="F353:F354"/>
    <mergeCell ref="G353:G354"/>
    <mergeCell ref="H353:H354"/>
    <mergeCell ref="B351:B352"/>
    <mergeCell ref="C351:C352"/>
    <mergeCell ref="D351:D352"/>
    <mergeCell ref="E351:E352"/>
    <mergeCell ref="F351:F352"/>
    <mergeCell ref="G351:G352"/>
    <mergeCell ref="G347:H347"/>
    <mergeCell ref="B349:B350"/>
    <mergeCell ref="C349:C350"/>
    <mergeCell ref="D349:D350"/>
    <mergeCell ref="E349:E350"/>
    <mergeCell ref="F349:F350"/>
    <mergeCell ref="G349:G350"/>
    <mergeCell ref="H349:H350"/>
    <mergeCell ref="H341:H342"/>
    <mergeCell ref="I341:I342"/>
    <mergeCell ref="J341:J342"/>
    <mergeCell ref="B344:H344"/>
    <mergeCell ref="B346:B347"/>
    <mergeCell ref="C346:C347"/>
    <mergeCell ref="D346:E346"/>
    <mergeCell ref="D347:E347"/>
    <mergeCell ref="F346:F347"/>
    <mergeCell ref="G346:H346"/>
    <mergeCell ref="B341:B342"/>
    <mergeCell ref="C341:C342"/>
    <mergeCell ref="D341:D342"/>
    <mergeCell ref="E341:E342"/>
    <mergeCell ref="F341:F342"/>
    <mergeCell ref="G341:G342"/>
    <mergeCell ref="J337:J338"/>
    <mergeCell ref="B339:B340"/>
    <mergeCell ref="C339:C340"/>
    <mergeCell ref="D339:E340"/>
    <mergeCell ref="F339:F340"/>
    <mergeCell ref="G339:G340"/>
    <mergeCell ref="H339:I340"/>
    <mergeCell ref="J339:J340"/>
    <mergeCell ref="B337:B338"/>
    <mergeCell ref="C337:C338"/>
    <mergeCell ref="D337:E338"/>
    <mergeCell ref="F337:F338"/>
    <mergeCell ref="G337:G338"/>
    <mergeCell ref="H337:I338"/>
    <mergeCell ref="J333:J334"/>
    <mergeCell ref="B335:B336"/>
    <mergeCell ref="C335:C336"/>
    <mergeCell ref="D335:E336"/>
    <mergeCell ref="F335:F336"/>
    <mergeCell ref="G335:G336"/>
    <mergeCell ref="H335:I336"/>
    <mergeCell ref="J335:J336"/>
    <mergeCell ref="B333:B334"/>
    <mergeCell ref="C333:C334"/>
    <mergeCell ref="D333:E334"/>
    <mergeCell ref="F333:F334"/>
    <mergeCell ref="G333:G334"/>
    <mergeCell ref="H333:I334"/>
    <mergeCell ref="J329:J330"/>
    <mergeCell ref="B331:B332"/>
    <mergeCell ref="C331:C332"/>
    <mergeCell ref="D331:E332"/>
    <mergeCell ref="F331:F332"/>
    <mergeCell ref="G331:G332"/>
    <mergeCell ref="H331:I332"/>
    <mergeCell ref="J331:J332"/>
    <mergeCell ref="B329:B330"/>
    <mergeCell ref="C329:C330"/>
    <mergeCell ref="D329:E330"/>
    <mergeCell ref="F329:F330"/>
    <mergeCell ref="G329:G330"/>
    <mergeCell ref="H329:I330"/>
    <mergeCell ref="J324:J325"/>
    <mergeCell ref="D326:F326"/>
    <mergeCell ref="H326:J326"/>
    <mergeCell ref="B327:B328"/>
    <mergeCell ref="C327:C328"/>
    <mergeCell ref="D327:E328"/>
    <mergeCell ref="F327:F328"/>
    <mergeCell ref="G327:G328"/>
    <mergeCell ref="H327:I328"/>
    <mergeCell ref="J327:J328"/>
    <mergeCell ref="B324:B325"/>
    <mergeCell ref="C324:C325"/>
    <mergeCell ref="D324:E325"/>
    <mergeCell ref="F324:F325"/>
    <mergeCell ref="G324:G325"/>
    <mergeCell ref="H324:I325"/>
    <mergeCell ref="J320:J321"/>
    <mergeCell ref="B322:B323"/>
    <mergeCell ref="C322:C323"/>
    <mergeCell ref="D322:E323"/>
    <mergeCell ref="F322:F323"/>
    <mergeCell ref="G322:G323"/>
    <mergeCell ref="H322:I323"/>
    <mergeCell ref="J322:J323"/>
    <mergeCell ref="B320:B321"/>
    <mergeCell ref="C320:C321"/>
    <mergeCell ref="D320:E321"/>
    <mergeCell ref="F320:F321"/>
    <mergeCell ref="G320:G321"/>
    <mergeCell ref="H320:I321"/>
    <mergeCell ref="J316:J317"/>
    <mergeCell ref="B318:B319"/>
    <mergeCell ref="C318:C319"/>
    <mergeCell ref="D318:E319"/>
    <mergeCell ref="F318:F319"/>
    <mergeCell ref="G318:G319"/>
    <mergeCell ref="H318:I319"/>
    <mergeCell ref="J318:J319"/>
    <mergeCell ref="B316:B317"/>
    <mergeCell ref="C316:C317"/>
    <mergeCell ref="D316:E317"/>
    <mergeCell ref="F316:F317"/>
    <mergeCell ref="G316:G317"/>
    <mergeCell ref="H316:I317"/>
    <mergeCell ref="J312:J313"/>
    <mergeCell ref="B314:B315"/>
    <mergeCell ref="C314:C315"/>
    <mergeCell ref="D314:E315"/>
    <mergeCell ref="F314:F315"/>
    <mergeCell ref="G314:G315"/>
    <mergeCell ref="H314:I315"/>
    <mergeCell ref="J314:J315"/>
    <mergeCell ref="G310:G311"/>
    <mergeCell ref="H310:H311"/>
    <mergeCell ref="I310:I311"/>
    <mergeCell ref="J310:J311"/>
    <mergeCell ref="B312:B313"/>
    <mergeCell ref="C312:C313"/>
    <mergeCell ref="D312:E313"/>
    <mergeCell ref="F312:F313"/>
    <mergeCell ref="G312:G313"/>
    <mergeCell ref="H312:I313"/>
    <mergeCell ref="D307:J307"/>
    <mergeCell ref="D308:F308"/>
    <mergeCell ref="H308:J308"/>
    <mergeCell ref="D309:F309"/>
    <mergeCell ref="H309:J309"/>
    <mergeCell ref="B310:B311"/>
    <mergeCell ref="C310:C311"/>
    <mergeCell ref="D310:D311"/>
    <mergeCell ref="E310:E311"/>
    <mergeCell ref="F310:F311"/>
    <mergeCell ref="B303:J303"/>
    <mergeCell ref="B305:B306"/>
    <mergeCell ref="C305:C306"/>
    <mergeCell ref="D305:F305"/>
    <mergeCell ref="D306:F306"/>
    <mergeCell ref="G305:G306"/>
    <mergeCell ref="H305:J305"/>
    <mergeCell ref="H306:J306"/>
    <mergeCell ref="Z298:Z299"/>
    <mergeCell ref="D300:E300"/>
    <mergeCell ref="H300:I300"/>
    <mergeCell ref="L300:M300"/>
    <mergeCell ref="P300:Q300"/>
    <mergeCell ref="T300:U300"/>
    <mergeCell ref="X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V296:V297"/>
    <mergeCell ref="W296:W297"/>
    <mergeCell ref="X296:Y297"/>
    <mergeCell ref="Z296:Z297"/>
    <mergeCell ref="B298:B299"/>
    <mergeCell ref="C298:C299"/>
    <mergeCell ref="D298:D299"/>
    <mergeCell ref="E298:E299"/>
    <mergeCell ref="F298:F299"/>
    <mergeCell ref="G298:G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Z291:Z292"/>
    <mergeCell ref="D293:F293"/>
    <mergeCell ref="H293:J293"/>
    <mergeCell ref="L293:N293"/>
    <mergeCell ref="P293:R293"/>
    <mergeCell ref="T293:V293"/>
    <mergeCell ref="X293:Z293"/>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8:F278"/>
    <mergeCell ref="H278:J278"/>
    <mergeCell ref="L278:N278"/>
    <mergeCell ref="P278:R278"/>
    <mergeCell ref="T278:V278"/>
    <mergeCell ref="X278:Z278"/>
    <mergeCell ref="Z275:Z276"/>
    <mergeCell ref="D277:F277"/>
    <mergeCell ref="H277:J277"/>
    <mergeCell ref="L277:N277"/>
    <mergeCell ref="P277:R277"/>
    <mergeCell ref="T277:V277"/>
    <mergeCell ref="X277:Z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V273:V274"/>
    <mergeCell ref="W273:W274"/>
    <mergeCell ref="X273:Y274"/>
    <mergeCell ref="Z273:Z274"/>
    <mergeCell ref="B275:B276"/>
    <mergeCell ref="C275:C276"/>
    <mergeCell ref="D275:D276"/>
    <mergeCell ref="E275:E276"/>
    <mergeCell ref="F275:F276"/>
    <mergeCell ref="G275:G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Z268:Z269"/>
    <mergeCell ref="D270:F270"/>
    <mergeCell ref="H270:J270"/>
    <mergeCell ref="L270:N270"/>
    <mergeCell ref="P270:R270"/>
    <mergeCell ref="T270:V270"/>
    <mergeCell ref="X270:Z270"/>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5:F255"/>
    <mergeCell ref="H255:J255"/>
    <mergeCell ref="L255:N255"/>
    <mergeCell ref="P255:R255"/>
    <mergeCell ref="T255:V255"/>
    <mergeCell ref="X255:Z255"/>
    <mergeCell ref="Z252:Z253"/>
    <mergeCell ref="D254:F254"/>
    <mergeCell ref="H254:J254"/>
    <mergeCell ref="L254:N254"/>
    <mergeCell ref="P254:R254"/>
    <mergeCell ref="T254:V254"/>
    <mergeCell ref="X254:Z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V250:V251"/>
    <mergeCell ref="W250:W251"/>
    <mergeCell ref="X250:Y251"/>
    <mergeCell ref="Z250:Z251"/>
    <mergeCell ref="B252:B253"/>
    <mergeCell ref="C252:C253"/>
    <mergeCell ref="D252:D253"/>
    <mergeCell ref="E252:E253"/>
    <mergeCell ref="F252:F253"/>
    <mergeCell ref="G252:G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Z245:Z246"/>
    <mergeCell ref="D247:F247"/>
    <mergeCell ref="H247:J247"/>
    <mergeCell ref="L247:N247"/>
    <mergeCell ref="P247:R247"/>
    <mergeCell ref="T247:V247"/>
    <mergeCell ref="X247:Z247"/>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X231:Z231"/>
    <mergeCell ref="D232:F232"/>
    <mergeCell ref="H232:J232"/>
    <mergeCell ref="L232:N232"/>
    <mergeCell ref="P232:R232"/>
    <mergeCell ref="T232:V232"/>
    <mergeCell ref="X232:Z232"/>
    <mergeCell ref="S227:S229"/>
    <mergeCell ref="T227:V229"/>
    <mergeCell ref="W227:W229"/>
    <mergeCell ref="X227:Z229"/>
    <mergeCell ref="D230:Z230"/>
    <mergeCell ref="D231:F231"/>
    <mergeCell ref="H231:J231"/>
    <mergeCell ref="L231:N231"/>
    <mergeCell ref="P231:R231"/>
    <mergeCell ref="T231:V231"/>
    <mergeCell ref="K227:K229"/>
    <mergeCell ref="L227:N227"/>
    <mergeCell ref="L228:N228"/>
    <mergeCell ref="L229:N229"/>
    <mergeCell ref="O227:O229"/>
    <mergeCell ref="P227:R229"/>
    <mergeCell ref="B225:Z225"/>
    <mergeCell ref="B227:B229"/>
    <mergeCell ref="C227:C229"/>
    <mergeCell ref="D227:F227"/>
    <mergeCell ref="D228:F228"/>
    <mergeCell ref="D229:F229"/>
    <mergeCell ref="G227:G229"/>
    <mergeCell ref="H227:J227"/>
    <mergeCell ref="H228:J228"/>
    <mergeCell ref="H229:J229"/>
    <mergeCell ref="Z221:Z222"/>
    <mergeCell ref="D223:E223"/>
    <mergeCell ref="H223:I223"/>
    <mergeCell ref="L223:M223"/>
    <mergeCell ref="P223:Q223"/>
    <mergeCell ref="T223:U223"/>
    <mergeCell ref="X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S215:S216"/>
    <mergeCell ref="T215:V216"/>
    <mergeCell ref="W215:W216"/>
    <mergeCell ref="X215:Z216"/>
    <mergeCell ref="B217:B218"/>
    <mergeCell ref="C217:C218"/>
    <mergeCell ref="D217:E218"/>
    <mergeCell ref="F217:F218"/>
    <mergeCell ref="G217:G218"/>
    <mergeCell ref="H217:I218"/>
    <mergeCell ref="Z213:Z214"/>
    <mergeCell ref="B215:B216"/>
    <mergeCell ref="C215:C216"/>
    <mergeCell ref="D215:F216"/>
    <mergeCell ref="G215:G216"/>
    <mergeCell ref="H215:J216"/>
    <mergeCell ref="K215:K216"/>
    <mergeCell ref="L215:N216"/>
    <mergeCell ref="O215:O216"/>
    <mergeCell ref="P215:R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D200:F200"/>
    <mergeCell ref="H200:J200"/>
    <mergeCell ref="L200:N200"/>
    <mergeCell ref="P200:R200"/>
    <mergeCell ref="T200:V200"/>
    <mergeCell ref="X200:Z200"/>
    <mergeCell ref="Z197:Z198"/>
    <mergeCell ref="D199:F199"/>
    <mergeCell ref="H199:J199"/>
    <mergeCell ref="L199:N199"/>
    <mergeCell ref="P199:R199"/>
    <mergeCell ref="T199:V199"/>
    <mergeCell ref="X199:Z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S191:S192"/>
    <mergeCell ref="T191:V192"/>
    <mergeCell ref="W191:W192"/>
    <mergeCell ref="X191:Z192"/>
    <mergeCell ref="B193:B194"/>
    <mergeCell ref="C193:C194"/>
    <mergeCell ref="D193:E194"/>
    <mergeCell ref="F193:F194"/>
    <mergeCell ref="G193:G194"/>
    <mergeCell ref="H193:I194"/>
    <mergeCell ref="Z189:Z190"/>
    <mergeCell ref="B191:B192"/>
    <mergeCell ref="C191:C192"/>
    <mergeCell ref="D191:F192"/>
    <mergeCell ref="G191:G192"/>
    <mergeCell ref="H191:J192"/>
    <mergeCell ref="K191:K192"/>
    <mergeCell ref="L191:N192"/>
    <mergeCell ref="O191:O192"/>
    <mergeCell ref="P191:R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6:F176"/>
    <mergeCell ref="H176:J176"/>
    <mergeCell ref="L176:N176"/>
    <mergeCell ref="P176:R176"/>
    <mergeCell ref="T176:V176"/>
    <mergeCell ref="X176:Z176"/>
    <mergeCell ref="Z173:Z174"/>
    <mergeCell ref="D175:F175"/>
    <mergeCell ref="H175:J175"/>
    <mergeCell ref="L175:N175"/>
    <mergeCell ref="P175:R175"/>
    <mergeCell ref="T175:V175"/>
    <mergeCell ref="X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1:V172"/>
    <mergeCell ref="W171:W172"/>
    <mergeCell ref="X171:Y172"/>
    <mergeCell ref="Z171:Z172"/>
    <mergeCell ref="B173:B174"/>
    <mergeCell ref="C173:C174"/>
    <mergeCell ref="D173:D174"/>
    <mergeCell ref="E173:E174"/>
    <mergeCell ref="F173:F174"/>
    <mergeCell ref="G173:G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S167:S168"/>
    <mergeCell ref="T167:V168"/>
    <mergeCell ref="W167:W168"/>
    <mergeCell ref="X167:Z168"/>
    <mergeCell ref="B169:B170"/>
    <mergeCell ref="C169:C170"/>
    <mergeCell ref="D169:E170"/>
    <mergeCell ref="F169:F170"/>
    <mergeCell ref="G169:G170"/>
    <mergeCell ref="H169:I170"/>
    <mergeCell ref="Z165:Z166"/>
    <mergeCell ref="B167:B168"/>
    <mergeCell ref="C167:C168"/>
    <mergeCell ref="D167:F168"/>
    <mergeCell ref="G167:G168"/>
    <mergeCell ref="H167:J168"/>
    <mergeCell ref="K167:K168"/>
    <mergeCell ref="L167:N168"/>
    <mergeCell ref="O167:O168"/>
    <mergeCell ref="P167:R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X151:Z151"/>
    <mergeCell ref="D152:F152"/>
    <mergeCell ref="H152:J152"/>
    <mergeCell ref="L152:N152"/>
    <mergeCell ref="P152:R152"/>
    <mergeCell ref="T152:V152"/>
    <mergeCell ref="X152:Z152"/>
    <mergeCell ref="S147:S149"/>
    <mergeCell ref="T147:V149"/>
    <mergeCell ref="W147:W149"/>
    <mergeCell ref="X147:Z149"/>
    <mergeCell ref="D150:Z150"/>
    <mergeCell ref="D151:F151"/>
    <mergeCell ref="H151:J151"/>
    <mergeCell ref="L151:N151"/>
    <mergeCell ref="P151:R151"/>
    <mergeCell ref="T151:V151"/>
    <mergeCell ref="K147:K149"/>
    <mergeCell ref="L147:N147"/>
    <mergeCell ref="L148:N148"/>
    <mergeCell ref="L149:N149"/>
    <mergeCell ref="O147:O149"/>
    <mergeCell ref="P147:R149"/>
    <mergeCell ref="B145:Z145"/>
    <mergeCell ref="B147:B149"/>
    <mergeCell ref="C147:C149"/>
    <mergeCell ref="D147:F147"/>
    <mergeCell ref="D148:F148"/>
    <mergeCell ref="D149:F149"/>
    <mergeCell ref="G147:G149"/>
    <mergeCell ref="H147:J147"/>
    <mergeCell ref="H148:J148"/>
    <mergeCell ref="H149:J149"/>
    <mergeCell ref="T141:T142"/>
    <mergeCell ref="U141:U142"/>
    <mergeCell ref="V141:V142"/>
    <mergeCell ref="D143:E143"/>
    <mergeCell ref="H143:I143"/>
    <mergeCell ref="L143:M143"/>
    <mergeCell ref="P143:Q143"/>
    <mergeCell ref="T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8:Q139"/>
    <mergeCell ref="R138:R139"/>
    <mergeCell ref="S138:S139"/>
    <mergeCell ref="T138:U139"/>
    <mergeCell ref="V138:V139"/>
    <mergeCell ref="D140:F140"/>
    <mergeCell ref="H140:J140"/>
    <mergeCell ref="L140:N140"/>
    <mergeCell ref="P140:R140"/>
    <mergeCell ref="T140:V140"/>
    <mergeCell ref="H138:I139"/>
    <mergeCell ref="J138:J139"/>
    <mergeCell ref="K138:K139"/>
    <mergeCell ref="L138:M139"/>
    <mergeCell ref="N138:N139"/>
    <mergeCell ref="O138:O139"/>
    <mergeCell ref="P136:Q137"/>
    <mergeCell ref="R136:R137"/>
    <mergeCell ref="S136:S137"/>
    <mergeCell ref="T136:U137"/>
    <mergeCell ref="V136:V137"/>
    <mergeCell ref="B138:B139"/>
    <mergeCell ref="C138:C139"/>
    <mergeCell ref="D138:E139"/>
    <mergeCell ref="F138:F139"/>
    <mergeCell ref="G138:G139"/>
    <mergeCell ref="H136:I137"/>
    <mergeCell ref="J136:J137"/>
    <mergeCell ref="K136:K137"/>
    <mergeCell ref="L136:M137"/>
    <mergeCell ref="N136:N137"/>
    <mergeCell ref="O136:O137"/>
    <mergeCell ref="P134:Q135"/>
    <mergeCell ref="R134:R135"/>
    <mergeCell ref="S134:S135"/>
    <mergeCell ref="T134:U135"/>
    <mergeCell ref="V134:V135"/>
    <mergeCell ref="B136:B137"/>
    <mergeCell ref="C136:C137"/>
    <mergeCell ref="D136:E137"/>
    <mergeCell ref="F136:F137"/>
    <mergeCell ref="G136:G137"/>
    <mergeCell ref="H134:I135"/>
    <mergeCell ref="J134:J135"/>
    <mergeCell ref="K134:K135"/>
    <mergeCell ref="L134:M135"/>
    <mergeCell ref="N134:N135"/>
    <mergeCell ref="O134:O135"/>
    <mergeCell ref="D133:F133"/>
    <mergeCell ref="H133:J133"/>
    <mergeCell ref="L133:N133"/>
    <mergeCell ref="P133:R133"/>
    <mergeCell ref="T133:V133"/>
    <mergeCell ref="B134:B135"/>
    <mergeCell ref="C134:C135"/>
    <mergeCell ref="D134:E135"/>
    <mergeCell ref="F134:F135"/>
    <mergeCell ref="G134:G135"/>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V112"/>
    <mergeCell ref="D113:F113"/>
    <mergeCell ref="H113:J113"/>
    <mergeCell ref="L113:N113"/>
    <mergeCell ref="P113:R113"/>
    <mergeCell ref="T113:V113"/>
    <mergeCell ref="B108:V108"/>
    <mergeCell ref="D110:R110"/>
    <mergeCell ref="T110:V110"/>
    <mergeCell ref="D111:F111"/>
    <mergeCell ref="H111:J111"/>
    <mergeCell ref="L111:N111"/>
    <mergeCell ref="P111:R111"/>
    <mergeCell ref="T111:V111"/>
    <mergeCell ref="T104:T105"/>
    <mergeCell ref="U104:U105"/>
    <mergeCell ref="V104:V105"/>
    <mergeCell ref="D106:E106"/>
    <mergeCell ref="H106:I106"/>
    <mergeCell ref="L106:M106"/>
    <mergeCell ref="P106:Q106"/>
    <mergeCell ref="T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Q102"/>
    <mergeCell ref="R101:R102"/>
    <mergeCell ref="S101:S102"/>
    <mergeCell ref="T101:U102"/>
    <mergeCell ref="V101:V102"/>
    <mergeCell ref="D103:F103"/>
    <mergeCell ref="H103:J103"/>
    <mergeCell ref="L103:N103"/>
    <mergeCell ref="P103:R103"/>
    <mergeCell ref="T103:V103"/>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D96:F96"/>
    <mergeCell ref="H96:J96"/>
    <mergeCell ref="L96:N96"/>
    <mergeCell ref="P96:R96"/>
    <mergeCell ref="T96:V96"/>
    <mergeCell ref="B97:B98"/>
    <mergeCell ref="C97:C98"/>
    <mergeCell ref="D97:E98"/>
    <mergeCell ref="F97:F98"/>
    <mergeCell ref="G97:G98"/>
    <mergeCell ref="R93:R94"/>
    <mergeCell ref="S93:S94"/>
    <mergeCell ref="T93:U94"/>
    <mergeCell ref="V93:V94"/>
    <mergeCell ref="D95:F95"/>
    <mergeCell ref="H95:J95"/>
    <mergeCell ref="L95:N95"/>
    <mergeCell ref="P95:R95"/>
    <mergeCell ref="T95:V95"/>
    <mergeCell ref="J93:J94"/>
    <mergeCell ref="K93:K94"/>
    <mergeCell ref="L93:M94"/>
    <mergeCell ref="N93:N94"/>
    <mergeCell ref="O93:O94"/>
    <mergeCell ref="P93:Q94"/>
    <mergeCell ref="B93:B94"/>
    <mergeCell ref="C93:C94"/>
    <mergeCell ref="D93:E94"/>
    <mergeCell ref="F93:F94"/>
    <mergeCell ref="G93:G94"/>
    <mergeCell ref="H93:I94"/>
    <mergeCell ref="R90:R91"/>
    <mergeCell ref="S90:S91"/>
    <mergeCell ref="T90:U91"/>
    <mergeCell ref="V90:V91"/>
    <mergeCell ref="D92:F92"/>
    <mergeCell ref="H92:J92"/>
    <mergeCell ref="L92:N92"/>
    <mergeCell ref="P92:R92"/>
    <mergeCell ref="T92:V92"/>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D74:F74"/>
    <mergeCell ref="H74:J74"/>
    <mergeCell ref="L74:N74"/>
    <mergeCell ref="P74:R74"/>
    <mergeCell ref="T74:V74"/>
    <mergeCell ref="D75:V75"/>
    <mergeCell ref="B68:B69"/>
    <mergeCell ref="C68:C69"/>
    <mergeCell ref="D68:D69"/>
    <mergeCell ref="E68:E69"/>
    <mergeCell ref="B71:V71"/>
    <mergeCell ref="D73:R73"/>
    <mergeCell ref="T73:V73"/>
    <mergeCell ref="B63:B64"/>
    <mergeCell ref="C63:C64"/>
    <mergeCell ref="D63:D64"/>
    <mergeCell ref="E63:E64"/>
    <mergeCell ref="C65:D65"/>
    <mergeCell ref="B66:B67"/>
    <mergeCell ref="C66:D67"/>
    <mergeCell ref="E66:E67"/>
    <mergeCell ref="B57:E57"/>
    <mergeCell ref="B59:B60"/>
    <mergeCell ref="C59:E59"/>
    <mergeCell ref="C60:E60"/>
    <mergeCell ref="C61:E61"/>
    <mergeCell ref="C62:E62"/>
    <mergeCell ref="C50:D50"/>
    <mergeCell ref="B51:B52"/>
    <mergeCell ref="C51:D52"/>
    <mergeCell ref="E51:E52"/>
    <mergeCell ref="C53:D53"/>
    <mergeCell ref="B54:B55"/>
    <mergeCell ref="C54:C55"/>
    <mergeCell ref="D54:D55"/>
    <mergeCell ref="E54:E55"/>
    <mergeCell ref="B44:E44"/>
    <mergeCell ref="C46:E46"/>
    <mergeCell ref="C47:E47"/>
    <mergeCell ref="B48:B49"/>
    <mergeCell ref="C48:C49"/>
    <mergeCell ref="D48:D49"/>
    <mergeCell ref="E48:E49"/>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8.7109375" customWidth="1"/>
    <col min="6" max="6" width="2.28515625" customWidth="1"/>
    <col min="7" max="7" width="14.42578125" customWidth="1"/>
    <col min="8" max="8" width="3" customWidth="1"/>
    <col min="9" max="9" width="8.7109375" customWidth="1"/>
    <col min="10" max="10" width="2.28515625" customWidth="1"/>
  </cols>
  <sheetData>
    <row r="1" spans="1:10" ht="15" customHeight="1">
      <c r="A1" s="9" t="s">
        <v>1095</v>
      </c>
      <c r="B1" s="9" t="s">
        <v>2</v>
      </c>
      <c r="C1" s="9"/>
      <c r="D1" s="9"/>
      <c r="E1" s="9"/>
      <c r="F1" s="9"/>
      <c r="G1" s="9"/>
      <c r="H1" s="9"/>
      <c r="I1" s="9"/>
      <c r="J1" s="9"/>
    </row>
    <row r="2" spans="1:10" ht="15" customHeight="1">
      <c r="A2" s="9"/>
      <c r="B2" s="9" t="s">
        <v>3</v>
      </c>
      <c r="C2" s="9"/>
      <c r="D2" s="9"/>
      <c r="E2" s="9"/>
      <c r="F2" s="9"/>
      <c r="G2" s="9"/>
      <c r="H2" s="9"/>
      <c r="I2" s="9"/>
      <c r="J2" s="9"/>
    </row>
    <row r="3" spans="1:10" ht="30">
      <c r="A3" s="3" t="s">
        <v>569</v>
      </c>
      <c r="B3" s="55"/>
      <c r="C3" s="55"/>
      <c r="D3" s="55"/>
      <c r="E3" s="55"/>
      <c r="F3" s="55"/>
      <c r="G3" s="55"/>
      <c r="H3" s="55"/>
      <c r="I3" s="55"/>
      <c r="J3" s="55"/>
    </row>
    <row r="4" spans="1:10">
      <c r="A4" s="14" t="s">
        <v>1096</v>
      </c>
      <c r="B4" s="27" t="s">
        <v>571</v>
      </c>
      <c r="C4" s="27"/>
      <c r="D4" s="27"/>
      <c r="E4" s="27"/>
      <c r="F4" s="27"/>
      <c r="G4" s="27"/>
      <c r="H4" s="27"/>
      <c r="I4" s="27"/>
      <c r="J4" s="27"/>
    </row>
    <row r="5" spans="1:10">
      <c r="A5" s="14"/>
      <c r="B5" s="142"/>
      <c r="C5" s="142"/>
      <c r="D5" s="142"/>
      <c r="E5" s="142"/>
      <c r="F5" s="142"/>
      <c r="G5" s="142"/>
      <c r="H5" s="142"/>
      <c r="I5" s="142"/>
      <c r="J5" s="142"/>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91"/>
      <c r="C8" s="11"/>
      <c r="D8" s="22" t="s">
        <v>572</v>
      </c>
      <c r="E8" s="22"/>
      <c r="F8" s="22"/>
      <c r="G8" s="22"/>
      <c r="H8" s="22"/>
      <c r="I8" s="22"/>
      <c r="J8" s="22"/>
    </row>
    <row r="9" spans="1:10" ht="15.75" thickBot="1">
      <c r="A9" s="14"/>
      <c r="B9" s="91"/>
      <c r="C9" s="11"/>
      <c r="D9" s="23">
        <v>2014</v>
      </c>
      <c r="E9" s="23"/>
      <c r="F9" s="23"/>
      <c r="G9" s="11"/>
      <c r="H9" s="23">
        <v>2013</v>
      </c>
      <c r="I9" s="23"/>
      <c r="J9" s="23"/>
    </row>
    <row r="10" spans="1:10">
      <c r="A10" s="14"/>
      <c r="B10" s="91"/>
      <c r="C10" s="11"/>
      <c r="D10" s="97" t="s">
        <v>267</v>
      </c>
      <c r="E10" s="97"/>
      <c r="F10" s="97"/>
      <c r="G10" s="97"/>
      <c r="H10" s="97"/>
      <c r="I10" s="97"/>
      <c r="J10" s="97"/>
    </row>
    <row r="11" spans="1:10">
      <c r="A11" s="14"/>
      <c r="B11" s="136" t="s">
        <v>573</v>
      </c>
      <c r="C11" s="25"/>
      <c r="D11" s="29" t="s">
        <v>270</v>
      </c>
      <c r="E11" s="41">
        <v>650</v>
      </c>
      <c r="F11" s="25"/>
      <c r="G11" s="25"/>
      <c r="H11" s="29" t="s">
        <v>270</v>
      </c>
      <c r="I11" s="41" t="s">
        <v>273</v>
      </c>
      <c r="J11" s="25"/>
    </row>
    <row r="12" spans="1:10">
      <c r="A12" s="14"/>
      <c r="B12" s="136"/>
      <c r="C12" s="25"/>
      <c r="D12" s="29"/>
      <c r="E12" s="41"/>
      <c r="F12" s="25"/>
      <c r="G12" s="25"/>
      <c r="H12" s="29"/>
      <c r="I12" s="41"/>
      <c r="J12" s="25"/>
    </row>
    <row r="13" spans="1:10">
      <c r="A13" s="14"/>
      <c r="B13" s="137" t="s">
        <v>574</v>
      </c>
      <c r="C13" s="27"/>
      <c r="D13" s="28">
        <v>2776</v>
      </c>
      <c r="E13" s="28"/>
      <c r="F13" s="27"/>
      <c r="G13" s="27"/>
      <c r="H13" s="28">
        <v>1547</v>
      </c>
      <c r="I13" s="28"/>
      <c r="J13" s="27"/>
    </row>
    <row r="14" spans="1:10">
      <c r="A14" s="14"/>
      <c r="B14" s="137"/>
      <c r="C14" s="27"/>
      <c r="D14" s="28"/>
      <c r="E14" s="28"/>
      <c r="F14" s="27"/>
      <c r="G14" s="27"/>
      <c r="H14" s="28"/>
      <c r="I14" s="28"/>
      <c r="J14" s="27"/>
    </row>
    <row r="15" spans="1:10">
      <c r="A15" s="14"/>
      <c r="B15" s="136" t="s">
        <v>575</v>
      </c>
      <c r="C15" s="25"/>
      <c r="D15" s="30">
        <v>4339</v>
      </c>
      <c r="E15" s="30"/>
      <c r="F15" s="25"/>
      <c r="G15" s="25"/>
      <c r="H15" s="30">
        <v>3257</v>
      </c>
      <c r="I15" s="30"/>
      <c r="J15" s="25"/>
    </row>
    <row r="16" spans="1:10">
      <c r="A16" s="14"/>
      <c r="B16" s="136"/>
      <c r="C16" s="25"/>
      <c r="D16" s="30"/>
      <c r="E16" s="30"/>
      <c r="F16" s="25"/>
      <c r="G16" s="25"/>
      <c r="H16" s="30"/>
      <c r="I16" s="30"/>
      <c r="J16" s="25"/>
    </row>
    <row r="17" spans="1:10">
      <c r="A17" s="14"/>
      <c r="B17" s="137" t="s">
        <v>576</v>
      </c>
      <c r="C17" s="27"/>
      <c r="D17" s="40">
        <v>52</v>
      </c>
      <c r="E17" s="40"/>
      <c r="F17" s="27"/>
      <c r="G17" s="27"/>
      <c r="H17" s="40" t="s">
        <v>273</v>
      </c>
      <c r="I17" s="40"/>
      <c r="J17" s="27"/>
    </row>
    <row r="18" spans="1:10" ht="15.75" thickBot="1">
      <c r="A18" s="14"/>
      <c r="B18" s="137"/>
      <c r="C18" s="27"/>
      <c r="D18" s="46"/>
      <c r="E18" s="46"/>
      <c r="F18" s="44"/>
      <c r="G18" s="27"/>
      <c r="H18" s="46"/>
      <c r="I18" s="46"/>
      <c r="J18" s="44"/>
    </row>
    <row r="19" spans="1:10">
      <c r="A19" s="14"/>
      <c r="B19" s="25"/>
      <c r="C19" s="25"/>
      <c r="D19" s="48">
        <v>7817</v>
      </c>
      <c r="E19" s="48"/>
      <c r="F19" s="49"/>
      <c r="G19" s="25"/>
      <c r="H19" s="48">
        <v>4804</v>
      </c>
      <c r="I19" s="48"/>
      <c r="J19" s="49"/>
    </row>
    <row r="20" spans="1:10">
      <c r="A20" s="14"/>
      <c r="B20" s="25"/>
      <c r="C20" s="25"/>
      <c r="D20" s="30"/>
      <c r="E20" s="30"/>
      <c r="F20" s="25"/>
      <c r="G20" s="25"/>
      <c r="H20" s="30"/>
      <c r="I20" s="30"/>
      <c r="J20" s="25"/>
    </row>
    <row r="21" spans="1:10" ht="15.75" thickBot="1">
      <c r="A21" s="14"/>
      <c r="B21" s="134" t="s">
        <v>577</v>
      </c>
      <c r="C21" s="11"/>
      <c r="D21" s="46" t="s">
        <v>578</v>
      </c>
      <c r="E21" s="46"/>
      <c r="F21" s="73" t="s">
        <v>277</v>
      </c>
      <c r="G21" s="11"/>
      <c r="H21" s="46" t="s">
        <v>579</v>
      </c>
      <c r="I21" s="46"/>
      <c r="J21" s="73" t="s">
        <v>277</v>
      </c>
    </row>
    <row r="22" spans="1:10">
      <c r="A22" s="14"/>
      <c r="B22" s="138" t="s">
        <v>580</v>
      </c>
      <c r="C22" s="25"/>
      <c r="D22" s="51" t="s">
        <v>270</v>
      </c>
      <c r="E22" s="48">
        <v>3943</v>
      </c>
      <c r="F22" s="49"/>
      <c r="G22" s="25"/>
      <c r="H22" s="51" t="s">
        <v>270</v>
      </c>
      <c r="I22" s="48">
        <v>1155</v>
      </c>
      <c r="J22" s="49"/>
    </row>
    <row r="23" spans="1:10" ht="15.75" thickBot="1">
      <c r="A23" s="14"/>
      <c r="B23" s="138"/>
      <c r="C23" s="25"/>
      <c r="D23" s="52"/>
      <c r="E23" s="53"/>
      <c r="F23" s="54"/>
      <c r="G23" s="25"/>
      <c r="H23" s="52"/>
      <c r="I23" s="53"/>
      <c r="J23" s="54"/>
    </row>
    <row r="24" spans="1:10" ht="25.5" customHeight="1" thickTop="1">
      <c r="A24" s="14"/>
      <c r="B24" s="27" t="s">
        <v>581</v>
      </c>
      <c r="C24" s="27"/>
      <c r="D24" s="27"/>
      <c r="E24" s="27"/>
      <c r="F24" s="27"/>
      <c r="G24" s="27"/>
      <c r="H24" s="27"/>
      <c r="I24" s="27"/>
      <c r="J24" s="27"/>
    </row>
  </sheetData>
  <mergeCells count="61">
    <mergeCell ref="J22:J23"/>
    <mergeCell ref="A1:A2"/>
    <mergeCell ref="B1:J1"/>
    <mergeCell ref="B2:J2"/>
    <mergeCell ref="B3:J3"/>
    <mergeCell ref="A4:A24"/>
    <mergeCell ref="B4:J4"/>
    <mergeCell ref="B5:J5"/>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5703125" customWidth="1"/>
    <col min="4" max="4" width="11.140625" customWidth="1"/>
    <col min="5" max="5" width="4.140625" customWidth="1"/>
    <col min="6" max="6" width="11" customWidth="1"/>
    <col min="7" max="7" width="2.42578125" customWidth="1"/>
    <col min="8" max="8" width="3.42578125" customWidth="1"/>
    <col min="9" max="10" width="11" customWidth="1"/>
    <col min="11" max="11" width="2.42578125" customWidth="1"/>
    <col min="12" max="12" width="3.42578125" customWidth="1"/>
    <col min="13" max="13" width="11" customWidth="1"/>
  </cols>
  <sheetData>
    <row r="1" spans="1:13" ht="15" customHeight="1">
      <c r="A1" s="9" t="s">
        <v>10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83</v>
      </c>
      <c r="B3" s="55"/>
      <c r="C3" s="55"/>
      <c r="D3" s="55"/>
      <c r="E3" s="55"/>
      <c r="F3" s="55"/>
      <c r="G3" s="55"/>
      <c r="H3" s="55"/>
      <c r="I3" s="55"/>
      <c r="J3" s="55"/>
      <c r="K3" s="55"/>
      <c r="L3" s="55"/>
      <c r="M3" s="55"/>
    </row>
    <row r="4" spans="1:13">
      <c r="A4" s="14" t="s">
        <v>1098</v>
      </c>
      <c r="B4" s="27" t="s">
        <v>591</v>
      </c>
      <c r="C4" s="27"/>
      <c r="D4" s="27"/>
      <c r="E4" s="27"/>
      <c r="F4" s="27"/>
      <c r="G4" s="27"/>
      <c r="H4" s="27"/>
      <c r="I4" s="27"/>
      <c r="J4" s="27"/>
      <c r="K4" s="27"/>
      <c r="L4" s="27"/>
      <c r="M4" s="27"/>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1"/>
      <c r="C7" s="22" t="s">
        <v>592</v>
      </c>
      <c r="D7" s="22"/>
      <c r="E7" s="22"/>
      <c r="F7" s="22"/>
      <c r="G7" s="22"/>
      <c r="H7" s="22"/>
      <c r="I7" s="22"/>
      <c r="J7" s="22"/>
      <c r="K7" s="22"/>
      <c r="L7" s="22"/>
      <c r="M7" s="22"/>
    </row>
    <row r="8" spans="1:13" ht="15.75" thickBot="1">
      <c r="A8" s="14"/>
      <c r="B8" s="11"/>
      <c r="C8" s="23">
        <v>2014</v>
      </c>
      <c r="D8" s="23"/>
      <c r="E8" s="23"/>
      <c r="F8" s="11"/>
      <c r="G8" s="23">
        <v>2013</v>
      </c>
      <c r="H8" s="23"/>
      <c r="I8" s="23"/>
      <c r="J8" s="11"/>
      <c r="K8" s="23">
        <v>2012</v>
      </c>
      <c r="L8" s="23"/>
      <c r="M8" s="23"/>
    </row>
    <row r="9" spans="1:13">
      <c r="A9" s="14"/>
      <c r="B9" s="11"/>
      <c r="C9" s="76" t="s">
        <v>267</v>
      </c>
      <c r="D9" s="76"/>
      <c r="E9" s="76"/>
      <c r="F9" s="76"/>
      <c r="G9" s="76"/>
      <c r="H9" s="76"/>
      <c r="I9" s="76"/>
      <c r="J9" s="76"/>
      <c r="K9" s="76"/>
      <c r="L9" s="76"/>
      <c r="M9" s="76"/>
    </row>
    <row r="10" spans="1:13">
      <c r="A10" s="14"/>
      <c r="B10" s="12" t="s">
        <v>593</v>
      </c>
      <c r="C10" s="27"/>
      <c r="D10" s="27"/>
      <c r="E10" s="27"/>
      <c r="F10" s="11"/>
      <c r="G10" s="27"/>
      <c r="H10" s="27"/>
      <c r="I10" s="27"/>
      <c r="J10" s="11"/>
      <c r="K10" s="27"/>
      <c r="L10" s="27"/>
      <c r="M10" s="27"/>
    </row>
    <row r="11" spans="1:13">
      <c r="A11" s="14"/>
      <c r="B11" s="29" t="s">
        <v>594</v>
      </c>
      <c r="C11" s="29" t="s">
        <v>270</v>
      </c>
      <c r="D11" s="41">
        <v>347</v>
      </c>
      <c r="E11" s="25"/>
      <c r="F11" s="25"/>
      <c r="G11" s="29" t="s">
        <v>270</v>
      </c>
      <c r="H11" s="41" t="s">
        <v>273</v>
      </c>
      <c r="I11" s="25"/>
      <c r="J11" s="25"/>
      <c r="K11" s="29" t="s">
        <v>270</v>
      </c>
      <c r="L11" s="41" t="s">
        <v>273</v>
      </c>
      <c r="M11" s="25"/>
    </row>
    <row r="12" spans="1:13">
      <c r="A12" s="14"/>
      <c r="B12" s="29"/>
      <c r="C12" s="29"/>
      <c r="D12" s="41"/>
      <c r="E12" s="25"/>
      <c r="F12" s="25"/>
      <c r="G12" s="29"/>
      <c r="H12" s="41"/>
      <c r="I12" s="25"/>
      <c r="J12" s="25"/>
      <c r="K12" s="29"/>
      <c r="L12" s="41"/>
      <c r="M12" s="25"/>
    </row>
    <row r="13" spans="1:13">
      <c r="A13" s="14"/>
      <c r="B13" s="26" t="s">
        <v>595</v>
      </c>
      <c r="C13" s="40" t="s">
        <v>596</v>
      </c>
      <c r="D13" s="40"/>
      <c r="E13" s="26" t="s">
        <v>277</v>
      </c>
      <c r="F13" s="27"/>
      <c r="G13" s="40" t="s">
        <v>273</v>
      </c>
      <c r="H13" s="40"/>
      <c r="I13" s="27"/>
      <c r="J13" s="27"/>
      <c r="K13" s="40" t="s">
        <v>273</v>
      </c>
      <c r="L13" s="40"/>
      <c r="M13" s="27"/>
    </row>
    <row r="14" spans="1:13" ht="15.75" thickBot="1">
      <c r="A14" s="14"/>
      <c r="B14" s="26"/>
      <c r="C14" s="46"/>
      <c r="D14" s="46"/>
      <c r="E14" s="47"/>
      <c r="F14" s="27"/>
      <c r="G14" s="46"/>
      <c r="H14" s="46"/>
      <c r="I14" s="44"/>
      <c r="J14" s="27"/>
      <c r="K14" s="46"/>
      <c r="L14" s="46"/>
      <c r="M14" s="44"/>
    </row>
    <row r="15" spans="1:13">
      <c r="A15" s="14"/>
      <c r="B15" s="29" t="s">
        <v>597</v>
      </c>
      <c r="C15" s="51" t="s">
        <v>270</v>
      </c>
      <c r="D15" s="50">
        <v>335</v>
      </c>
      <c r="E15" s="49"/>
      <c r="F15" s="25"/>
      <c r="G15" s="51" t="s">
        <v>270</v>
      </c>
      <c r="H15" s="50" t="s">
        <v>273</v>
      </c>
      <c r="I15" s="49"/>
      <c r="J15" s="25"/>
      <c r="K15" s="51" t="s">
        <v>270</v>
      </c>
      <c r="L15" s="50" t="s">
        <v>273</v>
      </c>
      <c r="M15" s="49"/>
    </row>
    <row r="16" spans="1:13" ht="15.75" thickBot="1">
      <c r="A16" s="14"/>
      <c r="B16" s="29"/>
      <c r="C16" s="63"/>
      <c r="D16" s="42"/>
      <c r="E16" s="32"/>
      <c r="F16" s="25"/>
      <c r="G16" s="63"/>
      <c r="H16" s="42"/>
      <c r="I16" s="32"/>
      <c r="J16" s="25"/>
      <c r="K16" s="63"/>
      <c r="L16" s="42"/>
      <c r="M16" s="32"/>
    </row>
    <row r="17" spans="1:13">
      <c r="A17" s="14"/>
      <c r="B17" s="26" t="s">
        <v>598</v>
      </c>
      <c r="C17" s="33" t="s">
        <v>270</v>
      </c>
      <c r="D17" s="45" t="s">
        <v>596</v>
      </c>
      <c r="E17" s="33" t="s">
        <v>277</v>
      </c>
      <c r="F17" s="27"/>
      <c r="G17" s="33" t="s">
        <v>270</v>
      </c>
      <c r="H17" s="45" t="s">
        <v>273</v>
      </c>
      <c r="I17" s="37"/>
      <c r="J17" s="27"/>
      <c r="K17" s="33" t="s">
        <v>270</v>
      </c>
      <c r="L17" s="45" t="s">
        <v>273</v>
      </c>
      <c r="M17" s="37"/>
    </row>
    <row r="18" spans="1:13" ht="15.75" thickBot="1">
      <c r="A18" s="14"/>
      <c r="B18" s="26"/>
      <c r="C18" s="34"/>
      <c r="D18" s="64"/>
      <c r="E18" s="34"/>
      <c r="F18" s="27"/>
      <c r="G18" s="34"/>
      <c r="H18" s="64"/>
      <c r="I18" s="38"/>
      <c r="J18" s="27"/>
      <c r="K18" s="34"/>
      <c r="L18" s="64"/>
      <c r="M18" s="38"/>
    </row>
    <row r="19" spans="1:13" ht="15.75" thickTop="1">
      <c r="A19" s="14" t="s">
        <v>1099</v>
      </c>
      <c r="B19" s="27" t="s">
        <v>599</v>
      </c>
      <c r="C19" s="27"/>
      <c r="D19" s="27"/>
      <c r="E19" s="27"/>
      <c r="F19" s="27"/>
      <c r="G19" s="27"/>
      <c r="H19" s="27"/>
      <c r="I19" s="27"/>
      <c r="J19" s="27"/>
      <c r="K19" s="27"/>
      <c r="L19" s="27"/>
      <c r="M19" s="27"/>
    </row>
    <row r="20" spans="1:13">
      <c r="A20" s="14"/>
      <c r="B20" s="21"/>
      <c r="C20" s="21"/>
      <c r="D20" s="21"/>
      <c r="E20" s="21"/>
    </row>
    <row r="21" spans="1:13">
      <c r="A21" s="14"/>
      <c r="B21" s="15"/>
      <c r="C21" s="15"/>
      <c r="D21" s="15"/>
      <c r="E21" s="15"/>
    </row>
    <row r="22" spans="1:13">
      <c r="A22" s="14"/>
      <c r="B22" s="11"/>
      <c r="C22" s="24" t="s">
        <v>600</v>
      </c>
      <c r="D22" s="24"/>
      <c r="E22" s="24"/>
    </row>
    <row r="23" spans="1:13">
      <c r="A23" s="14"/>
      <c r="B23" s="11"/>
      <c r="C23" s="76" t="s">
        <v>267</v>
      </c>
      <c r="D23" s="76"/>
      <c r="E23" s="76"/>
    </row>
    <row r="24" spans="1:13" ht="26.25">
      <c r="A24" s="14"/>
      <c r="B24" s="12" t="s">
        <v>601</v>
      </c>
      <c r="C24" s="27"/>
      <c r="D24" s="27"/>
      <c r="E24" s="27"/>
    </row>
    <row r="25" spans="1:13">
      <c r="A25" s="14"/>
      <c r="B25" s="86">
        <v>2015</v>
      </c>
      <c r="C25" s="29" t="s">
        <v>270</v>
      </c>
      <c r="D25" s="41">
        <v>72</v>
      </c>
      <c r="E25" s="25"/>
    </row>
    <row r="26" spans="1:13">
      <c r="A26" s="14"/>
      <c r="B26" s="86"/>
      <c r="C26" s="29"/>
      <c r="D26" s="41"/>
      <c r="E26" s="25"/>
    </row>
    <row r="27" spans="1:13">
      <c r="A27" s="14"/>
      <c r="B27" s="24">
        <v>2016</v>
      </c>
      <c r="C27" s="40">
        <v>62</v>
      </c>
      <c r="D27" s="40"/>
      <c r="E27" s="27"/>
    </row>
    <row r="28" spans="1:13">
      <c r="A28" s="14"/>
      <c r="B28" s="24"/>
      <c r="C28" s="40"/>
      <c r="D28" s="40"/>
      <c r="E28" s="27"/>
    </row>
    <row r="29" spans="1:13">
      <c r="A29" s="14"/>
      <c r="B29" s="86">
        <v>2017</v>
      </c>
      <c r="C29" s="41">
        <v>54</v>
      </c>
      <c r="D29" s="41"/>
      <c r="E29" s="25"/>
    </row>
    <row r="30" spans="1:13">
      <c r="A30" s="14"/>
      <c r="B30" s="86"/>
      <c r="C30" s="41"/>
      <c r="D30" s="41"/>
      <c r="E30" s="25"/>
    </row>
    <row r="31" spans="1:13">
      <c r="A31" s="14"/>
      <c r="B31" s="24">
        <v>2018</v>
      </c>
      <c r="C31" s="40">
        <v>47</v>
      </c>
      <c r="D31" s="40"/>
      <c r="E31" s="27"/>
    </row>
    <row r="32" spans="1:13">
      <c r="A32" s="14"/>
      <c r="B32" s="24"/>
      <c r="C32" s="40"/>
      <c r="D32" s="40"/>
      <c r="E32" s="27"/>
    </row>
    <row r="33" spans="1:5">
      <c r="A33" s="14"/>
      <c r="B33" s="86">
        <v>2019</v>
      </c>
      <c r="C33" s="41">
        <v>40</v>
      </c>
      <c r="D33" s="41"/>
      <c r="E33" s="25"/>
    </row>
    <row r="34" spans="1:5">
      <c r="A34" s="14"/>
      <c r="B34" s="86"/>
      <c r="C34" s="41"/>
      <c r="D34" s="41"/>
      <c r="E34" s="25"/>
    </row>
    <row r="35" spans="1:5">
      <c r="A35" s="14"/>
      <c r="B35" s="24" t="s">
        <v>567</v>
      </c>
      <c r="C35" s="40">
        <v>60</v>
      </c>
      <c r="D35" s="40"/>
      <c r="E35" s="27"/>
    </row>
    <row r="36" spans="1:5" ht="15.75" thickBot="1">
      <c r="A36" s="14"/>
      <c r="B36" s="24"/>
      <c r="C36" s="46"/>
      <c r="D36" s="46"/>
      <c r="E36" s="44"/>
    </row>
    <row r="37" spans="1:5">
      <c r="A37" s="14"/>
      <c r="B37" s="25"/>
      <c r="C37" s="51" t="s">
        <v>270</v>
      </c>
      <c r="D37" s="50">
        <v>335</v>
      </c>
      <c r="E37" s="49"/>
    </row>
    <row r="38" spans="1:5" ht="15.75" thickBot="1">
      <c r="A38" s="14"/>
      <c r="B38" s="25"/>
      <c r="C38" s="52"/>
      <c r="D38" s="66"/>
      <c r="E38" s="54"/>
    </row>
    <row r="39" spans="1:5" ht="15.75" thickTop="1"/>
  </sheetData>
  <mergeCells count="89">
    <mergeCell ref="A19:A38"/>
    <mergeCell ref="B19:M19"/>
    <mergeCell ref="A1:A2"/>
    <mergeCell ref="B1:M1"/>
    <mergeCell ref="B2:M2"/>
    <mergeCell ref="B3:M3"/>
    <mergeCell ref="A4:A18"/>
    <mergeCell ref="B4:M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0:E20"/>
    <mergeCell ref="C22:E22"/>
    <mergeCell ref="C23:E23"/>
    <mergeCell ref="C24:E24"/>
    <mergeCell ref="B25:B26"/>
    <mergeCell ref="C25:C26"/>
    <mergeCell ref="D25:D26"/>
    <mergeCell ref="E25:E2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1100</v>
      </c>
      <c r="B1" s="9" t="s">
        <v>2</v>
      </c>
      <c r="C1" s="9"/>
      <c r="D1" s="9"/>
      <c r="E1" s="9"/>
      <c r="F1" s="9"/>
      <c r="G1" s="9"/>
      <c r="H1" s="9"/>
      <c r="I1" s="9"/>
      <c r="J1" s="9"/>
    </row>
    <row r="2" spans="1:10" ht="15" customHeight="1">
      <c r="A2" s="9"/>
      <c r="B2" s="9" t="s">
        <v>3</v>
      </c>
      <c r="C2" s="9"/>
      <c r="D2" s="9"/>
      <c r="E2" s="9"/>
      <c r="F2" s="9"/>
      <c r="G2" s="9"/>
      <c r="H2" s="9"/>
      <c r="I2" s="9"/>
      <c r="J2" s="9"/>
    </row>
    <row r="3" spans="1:10" ht="30">
      <c r="A3" s="3" t="s">
        <v>603</v>
      </c>
      <c r="B3" s="55"/>
      <c r="C3" s="55"/>
      <c r="D3" s="55"/>
      <c r="E3" s="55"/>
      <c r="F3" s="55"/>
      <c r="G3" s="55"/>
      <c r="H3" s="55"/>
      <c r="I3" s="55"/>
      <c r="J3" s="55"/>
    </row>
    <row r="4" spans="1:10">
      <c r="A4" s="14" t="s">
        <v>1101</v>
      </c>
      <c r="B4" s="27" t="s">
        <v>608</v>
      </c>
      <c r="C4" s="27"/>
      <c r="D4" s="27"/>
      <c r="E4" s="27"/>
      <c r="F4" s="27"/>
      <c r="G4" s="27"/>
      <c r="H4" s="27"/>
      <c r="I4" s="27"/>
      <c r="J4" s="27"/>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91"/>
      <c r="C7" s="11"/>
      <c r="D7" s="22" t="s">
        <v>572</v>
      </c>
      <c r="E7" s="22"/>
      <c r="F7" s="22"/>
      <c r="G7" s="22"/>
      <c r="H7" s="22"/>
      <c r="I7" s="22"/>
      <c r="J7" s="22"/>
    </row>
    <row r="8" spans="1:10" ht="15.75" thickBot="1">
      <c r="A8" s="14"/>
      <c r="B8" s="91"/>
      <c r="C8" s="11"/>
      <c r="D8" s="23">
        <v>2014</v>
      </c>
      <c r="E8" s="23"/>
      <c r="F8" s="23"/>
      <c r="G8" s="11"/>
      <c r="H8" s="23">
        <v>2013</v>
      </c>
      <c r="I8" s="23"/>
      <c r="J8" s="23"/>
    </row>
    <row r="9" spans="1:10">
      <c r="A9" s="14"/>
      <c r="B9" s="91"/>
      <c r="C9" s="11"/>
      <c r="D9" s="97" t="s">
        <v>267</v>
      </c>
      <c r="E9" s="97"/>
      <c r="F9" s="97"/>
      <c r="G9" s="97"/>
      <c r="H9" s="97"/>
      <c r="I9" s="97"/>
      <c r="J9" s="97"/>
    </row>
    <row r="10" spans="1:10">
      <c r="A10" s="14"/>
      <c r="B10" s="136" t="s">
        <v>609</v>
      </c>
      <c r="C10" s="25"/>
      <c r="D10" s="29" t="s">
        <v>270</v>
      </c>
      <c r="E10" s="30">
        <v>3932</v>
      </c>
      <c r="F10" s="25"/>
      <c r="G10" s="25"/>
      <c r="H10" s="29" t="s">
        <v>270</v>
      </c>
      <c r="I10" s="30">
        <v>3231</v>
      </c>
      <c r="J10" s="25"/>
    </row>
    <row r="11" spans="1:10">
      <c r="A11" s="14"/>
      <c r="B11" s="136"/>
      <c r="C11" s="25"/>
      <c r="D11" s="29"/>
      <c r="E11" s="30"/>
      <c r="F11" s="25"/>
      <c r="G11" s="25"/>
      <c r="H11" s="29"/>
      <c r="I11" s="30"/>
      <c r="J11" s="25"/>
    </row>
    <row r="12" spans="1:10">
      <c r="A12" s="14"/>
      <c r="B12" s="137" t="s">
        <v>610</v>
      </c>
      <c r="C12" s="27"/>
      <c r="D12" s="28">
        <v>3603</v>
      </c>
      <c r="E12" s="28"/>
      <c r="F12" s="27"/>
      <c r="G12" s="27"/>
      <c r="H12" s="28">
        <v>3722</v>
      </c>
      <c r="I12" s="28"/>
      <c r="J12" s="27"/>
    </row>
    <row r="13" spans="1:10">
      <c r="A13" s="14"/>
      <c r="B13" s="137"/>
      <c r="C13" s="27"/>
      <c r="D13" s="28"/>
      <c r="E13" s="28"/>
      <c r="F13" s="27"/>
      <c r="G13" s="27"/>
      <c r="H13" s="28"/>
      <c r="I13" s="28"/>
      <c r="J13" s="27"/>
    </row>
    <row r="14" spans="1:10">
      <c r="A14" s="14"/>
      <c r="B14" s="136" t="s">
        <v>611</v>
      </c>
      <c r="C14" s="25"/>
      <c r="D14" s="30">
        <v>3193</v>
      </c>
      <c r="E14" s="30"/>
      <c r="F14" s="25"/>
      <c r="G14" s="25"/>
      <c r="H14" s="30">
        <v>2141</v>
      </c>
      <c r="I14" s="30"/>
      <c r="J14" s="25"/>
    </row>
    <row r="15" spans="1:10">
      <c r="A15" s="14"/>
      <c r="B15" s="136"/>
      <c r="C15" s="25"/>
      <c r="D15" s="30"/>
      <c r="E15" s="30"/>
      <c r="F15" s="25"/>
      <c r="G15" s="25"/>
      <c r="H15" s="30"/>
      <c r="I15" s="30"/>
      <c r="J15" s="25"/>
    </row>
    <row r="16" spans="1:10">
      <c r="A16" s="14"/>
      <c r="B16" s="137" t="s">
        <v>612</v>
      </c>
      <c r="C16" s="27"/>
      <c r="D16" s="28">
        <v>7500</v>
      </c>
      <c r="E16" s="28"/>
      <c r="F16" s="27"/>
      <c r="G16" s="27"/>
      <c r="H16" s="40" t="s">
        <v>273</v>
      </c>
      <c r="I16" s="40"/>
      <c r="J16" s="27"/>
    </row>
    <row r="17" spans="1:10">
      <c r="A17" s="14"/>
      <c r="B17" s="137"/>
      <c r="C17" s="27"/>
      <c r="D17" s="28"/>
      <c r="E17" s="28"/>
      <c r="F17" s="27"/>
      <c r="G17" s="27"/>
      <c r="H17" s="40"/>
      <c r="I17" s="40"/>
      <c r="J17" s="27"/>
    </row>
    <row r="18" spans="1:10">
      <c r="A18" s="14"/>
      <c r="B18" s="136" t="s">
        <v>613</v>
      </c>
      <c r="C18" s="25"/>
      <c r="D18" s="41">
        <v>315</v>
      </c>
      <c r="E18" s="41"/>
      <c r="F18" s="25"/>
      <c r="G18" s="25"/>
      <c r="H18" s="41">
        <v>315</v>
      </c>
      <c r="I18" s="41"/>
      <c r="J18" s="25"/>
    </row>
    <row r="19" spans="1:10">
      <c r="A19" s="14"/>
      <c r="B19" s="136"/>
      <c r="C19" s="25"/>
      <c r="D19" s="41"/>
      <c r="E19" s="41"/>
      <c r="F19" s="25"/>
      <c r="G19" s="25"/>
      <c r="H19" s="41"/>
      <c r="I19" s="41"/>
      <c r="J19" s="25"/>
    </row>
    <row r="20" spans="1:10">
      <c r="A20" s="14"/>
      <c r="B20" s="137" t="s">
        <v>614</v>
      </c>
      <c r="C20" s="27"/>
      <c r="D20" s="40">
        <v>575</v>
      </c>
      <c r="E20" s="40"/>
      <c r="F20" s="27"/>
      <c r="G20" s="27"/>
      <c r="H20" s="40">
        <v>946</v>
      </c>
      <c r="I20" s="40"/>
      <c r="J20" s="27"/>
    </row>
    <row r="21" spans="1:10">
      <c r="A21" s="14"/>
      <c r="B21" s="137"/>
      <c r="C21" s="27"/>
      <c r="D21" s="40"/>
      <c r="E21" s="40"/>
      <c r="F21" s="27"/>
      <c r="G21" s="27"/>
      <c r="H21" s="40"/>
      <c r="I21" s="40"/>
      <c r="J21" s="27"/>
    </row>
    <row r="22" spans="1:10">
      <c r="A22" s="14"/>
      <c r="B22" s="136" t="s">
        <v>615</v>
      </c>
      <c r="C22" s="25"/>
      <c r="D22" s="30">
        <v>2217</v>
      </c>
      <c r="E22" s="30"/>
      <c r="F22" s="25"/>
      <c r="G22" s="25"/>
      <c r="H22" s="30">
        <v>1224</v>
      </c>
      <c r="I22" s="30"/>
      <c r="J22" s="25"/>
    </row>
    <row r="23" spans="1:10">
      <c r="A23" s="14"/>
      <c r="B23" s="136"/>
      <c r="C23" s="25"/>
      <c r="D23" s="30"/>
      <c r="E23" s="30"/>
      <c r="F23" s="25"/>
      <c r="G23" s="25"/>
      <c r="H23" s="30"/>
      <c r="I23" s="30"/>
      <c r="J23" s="25"/>
    </row>
    <row r="24" spans="1:10">
      <c r="A24" s="14"/>
      <c r="B24" s="137" t="s">
        <v>93</v>
      </c>
      <c r="C24" s="27"/>
      <c r="D24" s="28">
        <v>4882</v>
      </c>
      <c r="E24" s="28"/>
      <c r="F24" s="27"/>
      <c r="G24" s="27"/>
      <c r="H24" s="28">
        <v>2737</v>
      </c>
      <c r="I24" s="28"/>
      <c r="J24" s="27"/>
    </row>
    <row r="25" spans="1:10" ht="15.75" thickBot="1">
      <c r="A25" s="14"/>
      <c r="B25" s="137"/>
      <c r="C25" s="27"/>
      <c r="D25" s="43"/>
      <c r="E25" s="43"/>
      <c r="F25" s="44"/>
      <c r="G25" s="27"/>
      <c r="H25" s="43"/>
      <c r="I25" s="43"/>
      <c r="J25" s="44"/>
    </row>
    <row r="26" spans="1:10">
      <c r="A26" s="14"/>
      <c r="B26" s="143" t="s">
        <v>616</v>
      </c>
      <c r="C26" s="25"/>
      <c r="D26" s="51" t="s">
        <v>270</v>
      </c>
      <c r="E26" s="48">
        <v>26217</v>
      </c>
      <c r="F26" s="49"/>
      <c r="G26" s="25"/>
      <c r="H26" s="51" t="s">
        <v>270</v>
      </c>
      <c r="I26" s="48">
        <v>14316</v>
      </c>
      <c r="J26" s="49"/>
    </row>
    <row r="27" spans="1:10" ht="15.75" thickBot="1">
      <c r="A27" s="14"/>
      <c r="B27" s="143"/>
      <c r="C27" s="25"/>
      <c r="D27" s="52"/>
      <c r="E27" s="53"/>
      <c r="F27" s="54"/>
      <c r="G27" s="25"/>
      <c r="H27" s="52"/>
      <c r="I27" s="53"/>
      <c r="J27" s="54"/>
    </row>
    <row r="28" spans="1:10" ht="15.75" thickTop="1"/>
  </sheetData>
  <mergeCells count="78">
    <mergeCell ref="A1:A2"/>
    <mergeCell ref="B1:J1"/>
    <mergeCell ref="B2:J2"/>
    <mergeCell ref="B3:J3"/>
    <mergeCell ref="A4:A27"/>
    <mergeCell ref="B4:J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29</v>
      </c>
      <c r="D2" s="1" t="s">
        <v>76</v>
      </c>
    </row>
    <row r="3" spans="1:4">
      <c r="A3" s="3" t="s">
        <v>77</v>
      </c>
      <c r="B3" s="4"/>
      <c r="C3" s="4"/>
      <c r="D3" s="4"/>
    </row>
    <row r="4" spans="1:4">
      <c r="A4" s="2" t="s">
        <v>78</v>
      </c>
      <c r="B4" s="8">
        <v>54047</v>
      </c>
      <c r="C4" s="8">
        <v>50238</v>
      </c>
      <c r="D4" s="8">
        <v>51125</v>
      </c>
    </row>
    <row r="5" spans="1:4">
      <c r="A5" s="2" t="s">
        <v>79</v>
      </c>
      <c r="B5" s="7">
        <v>3342</v>
      </c>
      <c r="C5" s="7">
        <v>3315</v>
      </c>
      <c r="D5" s="7">
        <v>3417</v>
      </c>
    </row>
    <row r="6" spans="1:4">
      <c r="A6" s="2" t="s">
        <v>32</v>
      </c>
      <c r="B6" s="4">
        <v>312</v>
      </c>
      <c r="C6" s="4">
        <v>257</v>
      </c>
      <c r="D6" s="4">
        <v>224</v>
      </c>
    </row>
    <row r="7" spans="1:4">
      <c r="A7" s="2" t="s">
        <v>80</v>
      </c>
      <c r="B7" s="7">
        <v>57701</v>
      </c>
      <c r="C7" s="7">
        <v>53810</v>
      </c>
      <c r="D7" s="7">
        <v>54766</v>
      </c>
    </row>
    <row r="8" spans="1:4">
      <c r="A8" s="3" t="s">
        <v>81</v>
      </c>
      <c r="B8" s="4"/>
      <c r="C8" s="4"/>
      <c r="D8" s="4"/>
    </row>
    <row r="9" spans="1:4">
      <c r="A9" s="2" t="s">
        <v>45</v>
      </c>
      <c r="B9" s="7">
        <v>9470</v>
      </c>
      <c r="C9" s="7">
        <v>9739</v>
      </c>
      <c r="D9" s="7">
        <v>13026</v>
      </c>
    </row>
    <row r="10" spans="1:4">
      <c r="A10" s="2" t="s">
        <v>82</v>
      </c>
      <c r="B10" s="4">
        <v>989</v>
      </c>
      <c r="C10" s="4">
        <v>855</v>
      </c>
      <c r="D10" s="7">
        <v>2744</v>
      </c>
    </row>
    <row r="11" spans="1:4">
      <c r="A11" s="2" t="s">
        <v>47</v>
      </c>
      <c r="B11" s="7">
        <v>1112</v>
      </c>
      <c r="C11" s="7">
        <v>1111</v>
      </c>
      <c r="D11" s="7">
        <v>1115</v>
      </c>
    </row>
    <row r="12" spans="1:4">
      <c r="A12" s="2" t="s">
        <v>83</v>
      </c>
      <c r="B12" s="7">
        <v>11571</v>
      </c>
      <c r="C12" s="7">
        <v>11705</v>
      </c>
      <c r="D12" s="7">
        <v>16885</v>
      </c>
    </row>
    <row r="13" spans="1:4">
      <c r="A13" s="2" t="s">
        <v>84</v>
      </c>
      <c r="B13" s="7">
        <v>46130</v>
      </c>
      <c r="C13" s="7">
        <v>42105</v>
      </c>
      <c r="D13" s="7">
        <v>37881</v>
      </c>
    </row>
    <row r="14" spans="1:4">
      <c r="A14" s="2" t="s">
        <v>85</v>
      </c>
      <c r="B14" s="7">
        <v>1236</v>
      </c>
      <c r="C14" s="4">
        <v>-959</v>
      </c>
      <c r="D14" s="7">
        <v>4243</v>
      </c>
    </row>
    <row r="15" spans="1:4" ht="30">
      <c r="A15" s="2" t="s">
        <v>86</v>
      </c>
      <c r="B15" s="7">
        <v>44894</v>
      </c>
      <c r="C15" s="7">
        <v>43064</v>
      </c>
      <c r="D15" s="7">
        <v>33638</v>
      </c>
    </row>
    <row r="16" spans="1:4">
      <c r="A16" s="3" t="s">
        <v>87</v>
      </c>
      <c r="B16" s="4"/>
      <c r="C16" s="4"/>
      <c r="D16" s="4"/>
    </row>
    <row r="17" spans="1:4" ht="30">
      <c r="A17" s="2" t="s">
        <v>88</v>
      </c>
      <c r="B17" s="7">
        <v>4434</v>
      </c>
      <c r="C17" s="7">
        <v>3756</v>
      </c>
      <c r="D17" s="7">
        <v>2927</v>
      </c>
    </row>
    <row r="18" spans="1:4">
      <c r="A18" s="2" t="s">
        <v>89</v>
      </c>
      <c r="B18" s="7">
        <v>2469</v>
      </c>
      <c r="C18" s="7">
        <v>2150</v>
      </c>
      <c r="D18" s="7">
        <v>2028</v>
      </c>
    </row>
    <row r="19" spans="1:4">
      <c r="A19" s="2" t="s">
        <v>90</v>
      </c>
      <c r="B19" s="7">
        <v>1577</v>
      </c>
      <c r="C19" s="7">
        <v>1295</v>
      </c>
      <c r="D19" s="7">
        <v>2026</v>
      </c>
    </row>
    <row r="20" spans="1:4" ht="30">
      <c r="A20" s="2" t="s">
        <v>91</v>
      </c>
      <c r="B20" s="4">
        <v>862</v>
      </c>
      <c r="C20" s="4">
        <v>845</v>
      </c>
      <c r="D20" s="4">
        <v>703</v>
      </c>
    </row>
    <row r="21" spans="1:4">
      <c r="A21" s="2" t="s">
        <v>92</v>
      </c>
      <c r="B21" s="4">
        <v>392</v>
      </c>
      <c r="C21" s="4">
        <v>0</v>
      </c>
      <c r="D21" s="4">
        <v>147</v>
      </c>
    </row>
    <row r="22" spans="1:4">
      <c r="A22" s="2" t="s">
        <v>93</v>
      </c>
      <c r="B22" s="4">
        <v>369</v>
      </c>
      <c r="C22" s="4">
        <v>396</v>
      </c>
      <c r="D22" s="4">
        <v>868</v>
      </c>
    </row>
    <row r="23" spans="1:4">
      <c r="A23" s="2" t="s">
        <v>94</v>
      </c>
      <c r="B23" s="7">
        <v>10103</v>
      </c>
      <c r="C23" s="7">
        <v>8442</v>
      </c>
      <c r="D23" s="7">
        <v>8699</v>
      </c>
    </row>
    <row r="24" spans="1:4">
      <c r="A24" s="3" t="s">
        <v>95</v>
      </c>
      <c r="B24" s="4"/>
      <c r="C24" s="4"/>
      <c r="D24" s="4"/>
    </row>
    <row r="25" spans="1:4">
      <c r="A25" s="2" t="s">
        <v>96</v>
      </c>
      <c r="B25" s="7">
        <v>21477</v>
      </c>
      <c r="C25" s="7">
        <v>18278</v>
      </c>
      <c r="D25" s="7">
        <v>17018</v>
      </c>
    </row>
    <row r="26" spans="1:4">
      <c r="A26" s="2" t="s">
        <v>97</v>
      </c>
      <c r="B26" s="7">
        <v>1391</v>
      </c>
      <c r="C26" s="7">
        <v>1268</v>
      </c>
      <c r="D26" s="7">
        <v>1270</v>
      </c>
    </row>
    <row r="27" spans="1:4">
      <c r="A27" s="2" t="s">
        <v>98</v>
      </c>
      <c r="B27" s="7">
        <v>3405</v>
      </c>
      <c r="C27" s="7">
        <v>1968</v>
      </c>
      <c r="D27" s="7">
        <v>1634</v>
      </c>
    </row>
    <row r="28" spans="1:4">
      <c r="A28" s="2" t="s">
        <v>99</v>
      </c>
      <c r="B28" s="7">
        <v>1710</v>
      </c>
      <c r="C28" s="7">
        <v>1500</v>
      </c>
      <c r="D28" s="7">
        <v>1319</v>
      </c>
    </row>
    <row r="29" spans="1:4">
      <c r="A29" s="2" t="s">
        <v>100</v>
      </c>
      <c r="B29" s="7">
        <v>1662</v>
      </c>
      <c r="C29" s="7">
        <v>1355</v>
      </c>
      <c r="D29" s="7">
        <v>1224</v>
      </c>
    </row>
    <row r="30" spans="1:4">
      <c r="A30" s="2" t="s">
        <v>101</v>
      </c>
      <c r="B30" s="4">
        <v>650</v>
      </c>
      <c r="C30" s="4">
        <v>528</v>
      </c>
      <c r="D30" s="4">
        <v>490</v>
      </c>
    </row>
    <row r="31" spans="1:4">
      <c r="A31" s="2" t="s">
        <v>102</v>
      </c>
      <c r="B31" s="4">
        <v>758</v>
      </c>
      <c r="C31" s="4">
        <v>741</v>
      </c>
      <c r="D31" s="7">
        <v>1732</v>
      </c>
    </row>
    <row r="32" spans="1:4">
      <c r="A32" s="2" t="s">
        <v>103</v>
      </c>
      <c r="B32" s="4">
        <v>320</v>
      </c>
      <c r="C32" s="4">
        <v>196</v>
      </c>
      <c r="D32" s="4">
        <v>655</v>
      </c>
    </row>
    <row r="33" spans="1:4" ht="30">
      <c r="A33" s="2" t="s">
        <v>104</v>
      </c>
      <c r="B33" s="4">
        <v>-10</v>
      </c>
      <c r="C33" s="4">
        <v>-117</v>
      </c>
      <c r="D33" s="4">
        <v>585</v>
      </c>
    </row>
    <row r="34" spans="1:4">
      <c r="A34" s="2" t="s">
        <v>93</v>
      </c>
      <c r="B34" s="7">
        <v>2412</v>
      </c>
      <c r="C34" s="7">
        <v>4654</v>
      </c>
      <c r="D34" s="7">
        <v>2734</v>
      </c>
    </row>
    <row r="35" spans="1:4">
      <c r="A35" s="2" t="s">
        <v>105</v>
      </c>
      <c r="B35" s="7">
        <v>33775</v>
      </c>
      <c r="C35" s="7">
        <v>30371</v>
      </c>
      <c r="D35" s="7">
        <v>28661</v>
      </c>
    </row>
    <row r="36" spans="1:4">
      <c r="A36" s="2" t="s">
        <v>106</v>
      </c>
      <c r="B36" s="7">
        <v>21222</v>
      </c>
      <c r="C36" s="7">
        <v>21135</v>
      </c>
      <c r="D36" s="7">
        <v>13676</v>
      </c>
    </row>
    <row r="37" spans="1:4">
      <c r="A37" s="2" t="s">
        <v>107</v>
      </c>
      <c r="B37" s="7">
        <v>7083</v>
      </c>
      <c r="C37" s="7">
        <v>7389</v>
      </c>
      <c r="D37" s="7">
        <v>4750</v>
      </c>
    </row>
    <row r="38" spans="1:4">
      <c r="A38" s="2" t="s">
        <v>108</v>
      </c>
      <c r="B38" s="8">
        <v>14139</v>
      </c>
      <c r="C38" s="8">
        <v>13746</v>
      </c>
      <c r="D38" s="8">
        <v>8926</v>
      </c>
    </row>
    <row r="39" spans="1:4">
      <c r="A39" s="3" t="s">
        <v>109</v>
      </c>
      <c r="B39" s="4"/>
      <c r="C39" s="4"/>
      <c r="D39" s="4"/>
    </row>
    <row r="40" spans="1:4">
      <c r="A40" s="2" t="s">
        <v>110</v>
      </c>
      <c r="B40" s="6">
        <v>3.52</v>
      </c>
      <c r="C40" s="6">
        <v>3.5</v>
      </c>
      <c r="D40" s="6">
        <v>3.3</v>
      </c>
    </row>
    <row r="41" spans="1:4">
      <c r="A41" s="2" t="s">
        <v>111</v>
      </c>
      <c r="B41" s="6">
        <v>3.51</v>
      </c>
      <c r="C41" s="6">
        <v>3.49</v>
      </c>
      <c r="D41" s="6">
        <v>3.29</v>
      </c>
    </row>
    <row r="42" spans="1:4">
      <c r="A42" s="2" t="s">
        <v>112</v>
      </c>
      <c r="B42" s="6">
        <v>0.84</v>
      </c>
      <c r="C42" s="6">
        <v>0.56000000000000005</v>
      </c>
      <c r="D42" s="6">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cols>
    <col min="1" max="1" width="24.5703125" bestFit="1" customWidth="1"/>
    <col min="2" max="2" width="36.5703125" bestFit="1" customWidth="1"/>
    <col min="4" max="4" width="2" customWidth="1"/>
    <col min="8" max="8" width="2" customWidth="1"/>
    <col min="12" max="12" width="7" customWidth="1"/>
    <col min="13" max="13" width="3.7109375" customWidth="1"/>
    <col min="15" max="15" width="2" customWidth="1"/>
    <col min="19" max="19" width="2" customWidth="1"/>
    <col min="23" max="23" width="7" customWidth="1"/>
    <col min="24" max="24" width="3.7109375" customWidth="1"/>
  </cols>
  <sheetData>
    <row r="1" spans="1:24" ht="15" customHeight="1">
      <c r="A1" s="9" t="s">
        <v>110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617</v>
      </c>
      <c r="B3" s="55"/>
      <c r="C3" s="55"/>
      <c r="D3" s="55"/>
      <c r="E3" s="55"/>
      <c r="F3" s="55"/>
      <c r="G3" s="55"/>
      <c r="H3" s="55"/>
      <c r="I3" s="55"/>
      <c r="J3" s="55"/>
      <c r="K3" s="55"/>
      <c r="L3" s="55"/>
      <c r="M3" s="55"/>
      <c r="N3" s="55"/>
      <c r="O3" s="55"/>
      <c r="P3" s="55"/>
      <c r="Q3" s="55"/>
      <c r="R3" s="55"/>
      <c r="S3" s="55"/>
      <c r="T3" s="55"/>
      <c r="U3" s="55"/>
      <c r="V3" s="55"/>
      <c r="W3" s="55"/>
      <c r="X3" s="55"/>
    </row>
    <row r="4" spans="1:24">
      <c r="A4" s="14" t="s">
        <v>45</v>
      </c>
      <c r="B4" s="26" t="s">
        <v>618</v>
      </c>
      <c r="C4" s="26"/>
      <c r="D4" s="26"/>
      <c r="E4" s="26"/>
      <c r="F4" s="26"/>
      <c r="G4" s="26"/>
      <c r="H4" s="26"/>
      <c r="I4" s="26"/>
      <c r="J4" s="26"/>
      <c r="K4" s="26"/>
      <c r="L4" s="26"/>
      <c r="M4" s="26"/>
      <c r="N4" s="26"/>
      <c r="O4" s="26"/>
      <c r="P4" s="26"/>
      <c r="Q4" s="26"/>
      <c r="R4" s="26"/>
      <c r="S4" s="26"/>
      <c r="T4" s="26"/>
      <c r="U4" s="26"/>
      <c r="V4" s="26"/>
      <c r="W4" s="26"/>
      <c r="X4" s="26"/>
    </row>
    <row r="5" spans="1:24">
      <c r="A5" s="14"/>
      <c r="B5" s="21"/>
      <c r="C5" s="21"/>
      <c r="D5" s="21"/>
      <c r="E5" s="21"/>
      <c r="F5" s="21"/>
      <c r="G5" s="21"/>
      <c r="H5" s="21"/>
      <c r="I5" s="21"/>
      <c r="J5" s="21"/>
      <c r="K5" s="21"/>
      <c r="L5" s="21"/>
      <c r="M5" s="21"/>
      <c r="N5" s="21"/>
      <c r="O5" s="21"/>
      <c r="P5" s="21"/>
      <c r="Q5" s="21"/>
      <c r="R5" s="21"/>
      <c r="S5" s="21"/>
      <c r="T5" s="21"/>
      <c r="U5" s="21"/>
      <c r="V5" s="21"/>
      <c r="W5" s="21"/>
      <c r="X5" s="21"/>
    </row>
    <row r="6" spans="1:24">
      <c r="A6" s="14"/>
      <c r="B6" s="15"/>
      <c r="C6" s="15"/>
      <c r="D6" s="15"/>
      <c r="E6" s="15"/>
      <c r="F6" s="15"/>
      <c r="G6" s="15"/>
      <c r="H6" s="15"/>
      <c r="I6" s="15"/>
      <c r="J6" s="15"/>
      <c r="K6" s="15"/>
      <c r="L6" s="15"/>
      <c r="M6" s="15"/>
      <c r="N6" s="15"/>
      <c r="O6" s="15"/>
      <c r="P6" s="15"/>
      <c r="Q6" s="15"/>
      <c r="R6" s="15"/>
      <c r="S6" s="15"/>
      <c r="T6" s="15"/>
      <c r="U6" s="15"/>
      <c r="V6" s="15"/>
      <c r="W6" s="15"/>
      <c r="X6" s="15"/>
    </row>
    <row r="7" spans="1:24" ht="15.75" thickBot="1">
      <c r="A7" s="14"/>
      <c r="B7" s="12"/>
      <c r="C7" s="11"/>
      <c r="D7" s="22" t="s">
        <v>619</v>
      </c>
      <c r="E7" s="22"/>
      <c r="F7" s="22"/>
      <c r="G7" s="22"/>
      <c r="H7" s="22"/>
      <c r="I7" s="22"/>
      <c r="J7" s="22"/>
      <c r="K7" s="22"/>
      <c r="L7" s="22"/>
      <c r="M7" s="22"/>
      <c r="N7" s="11"/>
      <c r="O7" s="22" t="s">
        <v>620</v>
      </c>
      <c r="P7" s="22"/>
      <c r="Q7" s="22"/>
      <c r="R7" s="22"/>
      <c r="S7" s="22"/>
      <c r="T7" s="22"/>
      <c r="U7" s="22"/>
      <c r="V7" s="22"/>
      <c r="W7" s="22"/>
      <c r="X7" s="22"/>
    </row>
    <row r="8" spans="1:24">
      <c r="A8" s="14"/>
      <c r="B8" s="27"/>
      <c r="C8" s="27"/>
      <c r="D8" s="60" t="s">
        <v>621</v>
      </c>
      <c r="E8" s="60"/>
      <c r="F8" s="60"/>
      <c r="G8" s="37"/>
      <c r="H8" s="60" t="s">
        <v>622</v>
      </c>
      <c r="I8" s="60"/>
      <c r="J8" s="60"/>
      <c r="K8" s="37"/>
      <c r="L8" s="60" t="s">
        <v>622</v>
      </c>
      <c r="M8" s="60"/>
      <c r="N8" s="27"/>
      <c r="O8" s="60" t="s">
        <v>621</v>
      </c>
      <c r="P8" s="60"/>
      <c r="Q8" s="60"/>
      <c r="R8" s="37"/>
      <c r="S8" s="60" t="s">
        <v>622</v>
      </c>
      <c r="T8" s="60"/>
      <c r="U8" s="60"/>
      <c r="V8" s="37"/>
      <c r="W8" s="60" t="s">
        <v>622</v>
      </c>
      <c r="X8" s="60"/>
    </row>
    <row r="9" spans="1:24">
      <c r="A9" s="14"/>
      <c r="B9" s="27"/>
      <c r="C9" s="27"/>
      <c r="D9" s="24"/>
      <c r="E9" s="24"/>
      <c r="F9" s="24"/>
      <c r="G9" s="27"/>
      <c r="H9" s="24" t="s">
        <v>623</v>
      </c>
      <c r="I9" s="24"/>
      <c r="J9" s="24"/>
      <c r="K9" s="27"/>
      <c r="L9" s="24" t="s">
        <v>624</v>
      </c>
      <c r="M9" s="24"/>
      <c r="N9" s="27"/>
      <c r="O9" s="24"/>
      <c r="P9" s="24"/>
      <c r="Q9" s="24"/>
      <c r="R9" s="27"/>
      <c r="S9" s="24" t="s">
        <v>623</v>
      </c>
      <c r="T9" s="24"/>
      <c r="U9" s="24"/>
      <c r="V9" s="27"/>
      <c r="W9" s="24" t="s">
        <v>624</v>
      </c>
      <c r="X9" s="24"/>
    </row>
    <row r="10" spans="1:24" ht="15.75" thickBot="1">
      <c r="A10" s="14"/>
      <c r="B10" s="27"/>
      <c r="C10" s="27"/>
      <c r="D10" s="22"/>
      <c r="E10" s="22"/>
      <c r="F10" s="22"/>
      <c r="G10" s="27"/>
      <c r="H10" s="22" t="s">
        <v>484</v>
      </c>
      <c r="I10" s="22"/>
      <c r="J10" s="22"/>
      <c r="K10" s="27"/>
      <c r="L10" s="61"/>
      <c r="M10" s="61"/>
      <c r="N10" s="27"/>
      <c r="O10" s="22"/>
      <c r="P10" s="22"/>
      <c r="Q10" s="22"/>
      <c r="R10" s="27"/>
      <c r="S10" s="22" t="s">
        <v>484</v>
      </c>
      <c r="T10" s="22"/>
      <c r="U10" s="22"/>
      <c r="V10" s="27"/>
      <c r="W10" s="61"/>
      <c r="X10" s="61"/>
    </row>
    <row r="11" spans="1:24">
      <c r="A11" s="14"/>
      <c r="B11" s="12"/>
      <c r="C11" s="11"/>
      <c r="D11" s="24" t="s">
        <v>409</v>
      </c>
      <c r="E11" s="24"/>
      <c r="F11" s="24"/>
      <c r="G11" s="24"/>
      <c r="H11" s="24"/>
      <c r="I11" s="24"/>
      <c r="J11" s="24"/>
      <c r="K11" s="24"/>
      <c r="L11" s="24"/>
      <c r="M11" s="24"/>
      <c r="N11" s="24"/>
      <c r="O11" s="24"/>
      <c r="P11" s="24"/>
      <c r="Q11" s="24"/>
      <c r="R11" s="24"/>
      <c r="S11" s="24"/>
      <c r="T11" s="24"/>
      <c r="U11" s="24"/>
      <c r="V11" s="24"/>
      <c r="W11" s="24"/>
      <c r="X11" s="24"/>
    </row>
    <row r="12" spans="1:24">
      <c r="A12" s="14"/>
      <c r="B12" s="62" t="s">
        <v>625</v>
      </c>
      <c r="C12" s="25"/>
      <c r="D12" s="29" t="s">
        <v>270</v>
      </c>
      <c r="E12" s="30">
        <v>204328</v>
      </c>
      <c r="F12" s="25"/>
      <c r="G12" s="25"/>
      <c r="H12" s="29" t="s">
        <v>270</v>
      </c>
      <c r="I12" s="30">
        <v>154687</v>
      </c>
      <c r="J12" s="25"/>
      <c r="K12" s="25"/>
      <c r="L12" s="41" t="s">
        <v>273</v>
      </c>
      <c r="M12" s="29" t="s">
        <v>415</v>
      </c>
      <c r="N12" s="25"/>
      <c r="O12" s="29" t="s">
        <v>270</v>
      </c>
      <c r="P12" s="30">
        <v>151275</v>
      </c>
      <c r="Q12" s="25"/>
      <c r="R12" s="25"/>
      <c r="S12" s="29" t="s">
        <v>270</v>
      </c>
      <c r="T12" s="30">
        <v>138920</v>
      </c>
      <c r="U12" s="25"/>
      <c r="V12" s="25"/>
      <c r="W12" s="41" t="s">
        <v>273</v>
      </c>
      <c r="X12" s="29" t="s">
        <v>415</v>
      </c>
    </row>
    <row r="13" spans="1:24">
      <c r="A13" s="14"/>
      <c r="B13" s="62"/>
      <c r="C13" s="25"/>
      <c r="D13" s="29"/>
      <c r="E13" s="30"/>
      <c r="F13" s="25"/>
      <c r="G13" s="25"/>
      <c r="H13" s="29"/>
      <c r="I13" s="30"/>
      <c r="J13" s="25"/>
      <c r="K13" s="25"/>
      <c r="L13" s="41"/>
      <c r="M13" s="29"/>
      <c r="N13" s="25"/>
      <c r="O13" s="29"/>
      <c r="P13" s="30"/>
      <c r="Q13" s="25"/>
      <c r="R13" s="25"/>
      <c r="S13" s="29"/>
      <c r="T13" s="30"/>
      <c r="U13" s="25"/>
      <c r="V13" s="25"/>
      <c r="W13" s="41"/>
      <c r="X13" s="29"/>
    </row>
    <row r="14" spans="1:24">
      <c r="A14" s="14"/>
      <c r="B14" s="65" t="s">
        <v>626</v>
      </c>
      <c r="C14" s="27"/>
      <c r="D14" s="28">
        <v>104199</v>
      </c>
      <c r="E14" s="28"/>
      <c r="F14" s="27"/>
      <c r="G14" s="27"/>
      <c r="H14" s="28">
        <v>83508</v>
      </c>
      <c r="I14" s="28"/>
      <c r="J14" s="27"/>
      <c r="K14" s="27"/>
      <c r="L14" s="40">
        <v>0.22</v>
      </c>
      <c r="M14" s="27"/>
      <c r="N14" s="27"/>
      <c r="O14" s="28">
        <v>77004</v>
      </c>
      <c r="P14" s="28"/>
      <c r="Q14" s="27"/>
      <c r="R14" s="27"/>
      <c r="S14" s="28">
        <v>62578</v>
      </c>
      <c r="T14" s="28"/>
      <c r="U14" s="27"/>
      <c r="V14" s="27"/>
      <c r="W14" s="40">
        <v>0.2</v>
      </c>
      <c r="X14" s="27"/>
    </row>
    <row r="15" spans="1:24">
      <c r="A15" s="14"/>
      <c r="B15" s="65"/>
      <c r="C15" s="27"/>
      <c r="D15" s="28"/>
      <c r="E15" s="28"/>
      <c r="F15" s="27"/>
      <c r="G15" s="27"/>
      <c r="H15" s="28"/>
      <c r="I15" s="28"/>
      <c r="J15" s="27"/>
      <c r="K15" s="27"/>
      <c r="L15" s="40"/>
      <c r="M15" s="27"/>
      <c r="N15" s="27"/>
      <c r="O15" s="28"/>
      <c r="P15" s="28"/>
      <c r="Q15" s="27"/>
      <c r="R15" s="27"/>
      <c r="S15" s="28"/>
      <c r="T15" s="28"/>
      <c r="U15" s="27"/>
      <c r="V15" s="27"/>
      <c r="W15" s="40"/>
      <c r="X15" s="27"/>
    </row>
    <row r="16" spans="1:24">
      <c r="A16" s="14"/>
      <c r="B16" s="29" t="s">
        <v>627</v>
      </c>
      <c r="C16" s="25"/>
      <c r="D16" s="30">
        <v>575766</v>
      </c>
      <c r="E16" s="30"/>
      <c r="F16" s="25"/>
      <c r="G16" s="25"/>
      <c r="H16" s="30">
        <v>493322</v>
      </c>
      <c r="I16" s="30"/>
      <c r="J16" s="25"/>
      <c r="K16" s="25"/>
      <c r="L16" s="41">
        <v>0.52</v>
      </c>
      <c r="M16" s="25"/>
      <c r="N16" s="25"/>
      <c r="O16" s="30">
        <v>456065</v>
      </c>
      <c r="P16" s="30"/>
      <c r="Q16" s="25"/>
      <c r="R16" s="25"/>
      <c r="S16" s="30">
        <v>450558</v>
      </c>
      <c r="T16" s="30"/>
      <c r="U16" s="25"/>
      <c r="V16" s="25"/>
      <c r="W16" s="41">
        <v>0.53</v>
      </c>
      <c r="X16" s="25"/>
    </row>
    <row r="17" spans="1:24">
      <c r="A17" s="14"/>
      <c r="B17" s="29"/>
      <c r="C17" s="25"/>
      <c r="D17" s="30"/>
      <c r="E17" s="30"/>
      <c r="F17" s="25"/>
      <c r="G17" s="25"/>
      <c r="H17" s="30"/>
      <c r="I17" s="30"/>
      <c r="J17" s="25"/>
      <c r="K17" s="25"/>
      <c r="L17" s="41"/>
      <c r="M17" s="25"/>
      <c r="N17" s="25"/>
      <c r="O17" s="30"/>
      <c r="P17" s="30"/>
      <c r="Q17" s="25"/>
      <c r="R17" s="25"/>
      <c r="S17" s="30"/>
      <c r="T17" s="30"/>
      <c r="U17" s="25"/>
      <c r="V17" s="25"/>
      <c r="W17" s="41"/>
      <c r="X17" s="25"/>
    </row>
    <row r="18" spans="1:24">
      <c r="A18" s="14"/>
      <c r="B18" s="26" t="s">
        <v>628</v>
      </c>
      <c r="C18" s="27"/>
      <c r="D18" s="28">
        <v>126635</v>
      </c>
      <c r="E18" s="28"/>
      <c r="F18" s="27"/>
      <c r="G18" s="27"/>
      <c r="H18" s="28">
        <v>60284</v>
      </c>
      <c r="I18" s="28"/>
      <c r="J18" s="27"/>
      <c r="K18" s="27"/>
      <c r="L18" s="40">
        <v>0.89</v>
      </c>
      <c r="M18" s="27"/>
      <c r="N18" s="27"/>
      <c r="O18" s="28">
        <v>51979</v>
      </c>
      <c r="P18" s="28"/>
      <c r="Q18" s="27"/>
      <c r="R18" s="27"/>
      <c r="S18" s="28">
        <v>60276</v>
      </c>
      <c r="T18" s="28"/>
      <c r="U18" s="27"/>
      <c r="V18" s="27"/>
      <c r="W18" s="40">
        <v>1.01</v>
      </c>
      <c r="X18" s="27"/>
    </row>
    <row r="19" spans="1:24">
      <c r="A19" s="14"/>
      <c r="B19" s="26"/>
      <c r="C19" s="27"/>
      <c r="D19" s="28"/>
      <c r="E19" s="28"/>
      <c r="F19" s="27"/>
      <c r="G19" s="27"/>
      <c r="H19" s="28"/>
      <c r="I19" s="28"/>
      <c r="J19" s="27"/>
      <c r="K19" s="27"/>
      <c r="L19" s="40"/>
      <c r="M19" s="27"/>
      <c r="N19" s="27"/>
      <c r="O19" s="28"/>
      <c r="P19" s="28"/>
      <c r="Q19" s="27"/>
      <c r="R19" s="27"/>
      <c r="S19" s="28"/>
      <c r="T19" s="28"/>
      <c r="U19" s="27"/>
      <c r="V19" s="27"/>
      <c r="W19" s="40"/>
      <c r="X19" s="27"/>
    </row>
    <row r="20" spans="1:24">
      <c r="A20" s="14"/>
      <c r="B20" s="29" t="s">
        <v>629</v>
      </c>
      <c r="C20" s="25"/>
      <c r="D20" s="30">
        <v>427340</v>
      </c>
      <c r="E20" s="30"/>
      <c r="F20" s="25"/>
      <c r="G20" s="25"/>
      <c r="H20" s="30">
        <v>416202</v>
      </c>
      <c r="I20" s="30"/>
      <c r="J20" s="25"/>
      <c r="K20" s="25"/>
      <c r="L20" s="41">
        <v>1.49</v>
      </c>
      <c r="M20" s="25"/>
      <c r="N20" s="25"/>
      <c r="O20" s="30">
        <v>393532</v>
      </c>
      <c r="P20" s="30"/>
      <c r="Q20" s="25"/>
      <c r="R20" s="25"/>
      <c r="S20" s="30">
        <v>393726</v>
      </c>
      <c r="T20" s="30"/>
      <c r="U20" s="25"/>
      <c r="V20" s="25"/>
      <c r="W20" s="41">
        <v>1.68</v>
      </c>
      <c r="X20" s="25"/>
    </row>
    <row r="21" spans="1:24" ht="15.75" thickBot="1">
      <c r="A21" s="14"/>
      <c r="B21" s="29"/>
      <c r="C21" s="25"/>
      <c r="D21" s="31"/>
      <c r="E21" s="31"/>
      <c r="F21" s="32"/>
      <c r="G21" s="25"/>
      <c r="H21" s="31"/>
      <c r="I21" s="31"/>
      <c r="J21" s="32"/>
      <c r="K21" s="25"/>
      <c r="L21" s="41"/>
      <c r="M21" s="25"/>
      <c r="N21" s="25"/>
      <c r="O21" s="31"/>
      <c r="P21" s="31"/>
      <c r="Q21" s="32"/>
      <c r="R21" s="25"/>
      <c r="S21" s="31"/>
      <c r="T21" s="31"/>
      <c r="U21" s="32"/>
      <c r="V21" s="25"/>
      <c r="W21" s="41"/>
      <c r="X21" s="25"/>
    </row>
    <row r="22" spans="1:24">
      <c r="A22" s="14"/>
      <c r="B22" s="26" t="s">
        <v>630</v>
      </c>
      <c r="C22" s="27"/>
      <c r="D22" s="33" t="s">
        <v>270</v>
      </c>
      <c r="E22" s="35">
        <v>1438268</v>
      </c>
      <c r="F22" s="37"/>
      <c r="G22" s="27"/>
      <c r="H22" s="33" t="s">
        <v>270</v>
      </c>
      <c r="I22" s="35">
        <v>1208003</v>
      </c>
      <c r="J22" s="37"/>
      <c r="K22" s="27"/>
      <c r="L22" s="40">
        <v>0.78</v>
      </c>
      <c r="M22" s="27"/>
      <c r="N22" s="27"/>
      <c r="O22" s="33" t="s">
        <v>270</v>
      </c>
      <c r="P22" s="35">
        <v>1129855</v>
      </c>
      <c r="Q22" s="37"/>
      <c r="R22" s="27"/>
      <c r="S22" s="33" t="s">
        <v>270</v>
      </c>
      <c r="T22" s="35">
        <v>1106058</v>
      </c>
      <c r="U22" s="37"/>
      <c r="V22" s="27"/>
      <c r="W22" s="40">
        <v>0.88</v>
      </c>
      <c r="X22" s="27"/>
    </row>
    <row r="23" spans="1:24" ht="15.75" thickBot="1">
      <c r="A23" s="14"/>
      <c r="B23" s="26"/>
      <c r="C23" s="27"/>
      <c r="D23" s="34"/>
      <c r="E23" s="36"/>
      <c r="F23" s="38"/>
      <c r="G23" s="27"/>
      <c r="H23" s="34"/>
      <c r="I23" s="36"/>
      <c r="J23" s="38"/>
      <c r="K23" s="27"/>
      <c r="L23" s="40"/>
      <c r="M23" s="27"/>
      <c r="N23" s="27"/>
      <c r="O23" s="34"/>
      <c r="P23" s="36"/>
      <c r="Q23" s="38"/>
      <c r="R23" s="27"/>
      <c r="S23" s="34"/>
      <c r="T23" s="36"/>
      <c r="U23" s="38"/>
      <c r="V23" s="27"/>
      <c r="W23" s="40"/>
      <c r="X23" s="27"/>
    </row>
    <row r="24" spans="1:24" ht="15.75" thickTop="1">
      <c r="A24" s="14" t="s">
        <v>1103</v>
      </c>
      <c r="B24" s="27" t="s">
        <v>631</v>
      </c>
      <c r="C24" s="27"/>
      <c r="D24" s="27"/>
      <c r="E24" s="27"/>
      <c r="F24" s="27"/>
      <c r="G24" s="27"/>
      <c r="H24" s="27"/>
      <c r="I24" s="27"/>
      <c r="J24" s="27"/>
      <c r="K24" s="27"/>
      <c r="L24" s="27"/>
      <c r="M24" s="27"/>
      <c r="N24" s="27"/>
      <c r="O24" s="27"/>
      <c r="P24" s="27"/>
      <c r="Q24" s="27"/>
      <c r="R24" s="27"/>
      <c r="S24" s="27"/>
      <c r="T24" s="27"/>
      <c r="U24" s="27"/>
      <c r="V24" s="27"/>
      <c r="W24" s="27"/>
      <c r="X24" s="27"/>
    </row>
    <row r="25" spans="1:24">
      <c r="A25" s="14"/>
      <c r="B25" s="142"/>
      <c r="C25" s="142"/>
      <c r="D25" s="142"/>
      <c r="E25" s="142"/>
      <c r="F25" s="142"/>
      <c r="G25" s="142"/>
      <c r="H25" s="142"/>
      <c r="I25" s="142"/>
      <c r="J25" s="142"/>
      <c r="K25" s="142"/>
      <c r="L25" s="142"/>
      <c r="M25" s="142"/>
      <c r="N25" s="142"/>
      <c r="O25" s="142"/>
      <c r="P25" s="142"/>
      <c r="Q25" s="142"/>
      <c r="R25" s="142"/>
      <c r="S25" s="142"/>
      <c r="T25" s="142"/>
      <c r="U25" s="142"/>
      <c r="V25" s="142"/>
      <c r="W25" s="142"/>
      <c r="X25" s="142"/>
    </row>
    <row r="26" spans="1:24">
      <c r="A26" s="14"/>
      <c r="B26" s="21"/>
      <c r="C26" s="21"/>
      <c r="D26" s="21"/>
      <c r="E26" s="21"/>
      <c r="F26" s="21"/>
    </row>
    <row r="27" spans="1:24">
      <c r="A27" s="14"/>
      <c r="B27" s="15"/>
      <c r="C27" s="15"/>
      <c r="D27" s="15"/>
      <c r="E27" s="15"/>
      <c r="F27" s="15"/>
    </row>
    <row r="28" spans="1:24">
      <c r="A28" s="14"/>
      <c r="B28" s="12" t="s">
        <v>267</v>
      </c>
      <c r="C28" s="11"/>
      <c r="D28" s="27"/>
      <c r="E28" s="27"/>
      <c r="F28" s="27"/>
    </row>
    <row r="29" spans="1:24" ht="26.25">
      <c r="A29" s="14"/>
      <c r="B29" s="18" t="s">
        <v>632</v>
      </c>
      <c r="C29" s="19"/>
      <c r="D29" s="100"/>
      <c r="E29" s="100"/>
      <c r="F29" s="100"/>
    </row>
    <row r="30" spans="1:24">
      <c r="A30" s="14"/>
      <c r="B30" s="140">
        <v>2015</v>
      </c>
      <c r="C30" s="27"/>
      <c r="D30" s="26" t="s">
        <v>270</v>
      </c>
      <c r="E30" s="28">
        <v>241541</v>
      </c>
      <c r="F30" s="27"/>
    </row>
    <row r="31" spans="1:24">
      <c r="A31" s="14"/>
      <c r="B31" s="140"/>
      <c r="C31" s="27"/>
      <c r="D31" s="26"/>
      <c r="E31" s="28"/>
      <c r="F31" s="27"/>
    </row>
    <row r="32" spans="1:24">
      <c r="A32" s="14"/>
      <c r="B32" s="141">
        <v>2016</v>
      </c>
      <c r="C32" s="25"/>
      <c r="D32" s="30">
        <v>115287</v>
      </c>
      <c r="E32" s="30"/>
      <c r="F32" s="25"/>
    </row>
    <row r="33" spans="1:6">
      <c r="A33" s="14"/>
      <c r="B33" s="141"/>
      <c r="C33" s="25"/>
      <c r="D33" s="30"/>
      <c r="E33" s="30"/>
      <c r="F33" s="25"/>
    </row>
    <row r="34" spans="1:6">
      <c r="A34" s="14"/>
      <c r="B34" s="140">
        <v>2017</v>
      </c>
      <c r="C34" s="27"/>
      <c r="D34" s="28">
        <v>61719</v>
      </c>
      <c r="E34" s="28"/>
      <c r="F34" s="27"/>
    </row>
    <row r="35" spans="1:6">
      <c r="A35" s="14"/>
      <c r="B35" s="140"/>
      <c r="C35" s="27"/>
      <c r="D35" s="28"/>
      <c r="E35" s="28"/>
      <c r="F35" s="27"/>
    </row>
    <row r="36" spans="1:6">
      <c r="A36" s="14"/>
      <c r="B36" s="141">
        <v>2018</v>
      </c>
      <c r="C36" s="25"/>
      <c r="D36" s="30">
        <v>47671</v>
      </c>
      <c r="E36" s="30"/>
      <c r="F36" s="25"/>
    </row>
    <row r="37" spans="1:6">
      <c r="A37" s="14"/>
      <c r="B37" s="141"/>
      <c r="C37" s="25"/>
      <c r="D37" s="30"/>
      <c r="E37" s="30"/>
      <c r="F37" s="25"/>
    </row>
    <row r="38" spans="1:6">
      <c r="A38" s="14"/>
      <c r="B38" s="140">
        <v>2019</v>
      </c>
      <c r="C38" s="27"/>
      <c r="D38" s="28">
        <v>21201</v>
      </c>
      <c r="E38" s="28"/>
      <c r="F38" s="27"/>
    </row>
    <row r="39" spans="1:6">
      <c r="A39" s="14"/>
      <c r="B39" s="140"/>
      <c r="C39" s="27"/>
      <c r="D39" s="28"/>
      <c r="E39" s="28"/>
      <c r="F39" s="27"/>
    </row>
    <row r="40" spans="1:6">
      <c r="A40" s="14"/>
      <c r="B40" s="141" t="s">
        <v>567</v>
      </c>
      <c r="C40" s="25"/>
      <c r="D40" s="30">
        <v>66556</v>
      </c>
      <c r="E40" s="30"/>
      <c r="F40" s="25"/>
    </row>
    <row r="41" spans="1:6" ht="15.75" thickBot="1">
      <c r="A41" s="14"/>
      <c r="B41" s="141"/>
      <c r="C41" s="25"/>
      <c r="D41" s="31"/>
      <c r="E41" s="31"/>
      <c r="F41" s="32"/>
    </row>
    <row r="42" spans="1:6">
      <c r="A42" s="14"/>
      <c r="B42" s="27"/>
      <c r="C42" s="27"/>
      <c r="D42" s="33" t="s">
        <v>270</v>
      </c>
      <c r="E42" s="35">
        <v>553975</v>
      </c>
      <c r="F42" s="37"/>
    </row>
    <row r="43" spans="1:6" ht="15.75" thickBot="1">
      <c r="A43" s="14"/>
      <c r="B43" s="27"/>
      <c r="C43" s="27"/>
      <c r="D43" s="34"/>
      <c r="E43" s="36"/>
      <c r="F43" s="38"/>
    </row>
    <row r="44" spans="1:6" ht="15.75" thickTop="1"/>
  </sheetData>
  <mergeCells count="189">
    <mergeCell ref="B4:X4"/>
    <mergeCell ref="A24:A43"/>
    <mergeCell ref="B24:X24"/>
    <mergeCell ref="B25:X25"/>
    <mergeCell ref="B42:B43"/>
    <mergeCell ref="C42:C43"/>
    <mergeCell ref="D42:D43"/>
    <mergeCell ref="E42:E43"/>
    <mergeCell ref="F42:F43"/>
    <mergeCell ref="A1:A2"/>
    <mergeCell ref="B1:X1"/>
    <mergeCell ref="B2:X2"/>
    <mergeCell ref="B3:X3"/>
    <mergeCell ref="A4:A23"/>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V22:V23"/>
    <mergeCell ref="W22:W23"/>
    <mergeCell ref="X22:X23"/>
    <mergeCell ref="B26:F26"/>
    <mergeCell ref="D28:F28"/>
    <mergeCell ref="D29:F29"/>
    <mergeCell ref="P22:P23"/>
    <mergeCell ref="Q22:Q23"/>
    <mergeCell ref="R22:R23"/>
    <mergeCell ref="S22:S23"/>
    <mergeCell ref="T22:T23"/>
    <mergeCell ref="U22:U23"/>
    <mergeCell ref="J22:J23"/>
    <mergeCell ref="K22:K23"/>
    <mergeCell ref="L22:L23"/>
    <mergeCell ref="M22:M23"/>
    <mergeCell ref="N22:N23"/>
    <mergeCell ref="O22:O23"/>
    <mergeCell ref="W20:W21"/>
    <mergeCell ref="X20:X21"/>
    <mergeCell ref="B22:B23"/>
    <mergeCell ref="C22:C23"/>
    <mergeCell ref="D22:D23"/>
    <mergeCell ref="E22:E23"/>
    <mergeCell ref="F22:F23"/>
    <mergeCell ref="G22:G23"/>
    <mergeCell ref="H22:H23"/>
    <mergeCell ref="I22:I23"/>
    <mergeCell ref="O20:P21"/>
    <mergeCell ref="Q20:Q21"/>
    <mergeCell ref="R20:R21"/>
    <mergeCell ref="S20:T21"/>
    <mergeCell ref="U20:U21"/>
    <mergeCell ref="V20:V21"/>
    <mergeCell ref="H20:I21"/>
    <mergeCell ref="J20:J21"/>
    <mergeCell ref="K20:K21"/>
    <mergeCell ref="L20:L21"/>
    <mergeCell ref="M20:M21"/>
    <mergeCell ref="N20:N21"/>
    <mergeCell ref="S18:T19"/>
    <mergeCell ref="U18:U19"/>
    <mergeCell ref="V18:V19"/>
    <mergeCell ref="W18:W19"/>
    <mergeCell ref="X18:X19"/>
    <mergeCell ref="B20:B21"/>
    <mergeCell ref="C20:C21"/>
    <mergeCell ref="D20:E21"/>
    <mergeCell ref="F20:F21"/>
    <mergeCell ref="G20:G21"/>
    <mergeCell ref="L18:L19"/>
    <mergeCell ref="M18:M19"/>
    <mergeCell ref="N18:N19"/>
    <mergeCell ref="O18:P19"/>
    <mergeCell ref="Q18:Q19"/>
    <mergeCell ref="R18:R19"/>
    <mergeCell ref="W16:W17"/>
    <mergeCell ref="X16:X17"/>
    <mergeCell ref="B18:B19"/>
    <mergeCell ref="C18:C19"/>
    <mergeCell ref="D18:E19"/>
    <mergeCell ref="F18:F19"/>
    <mergeCell ref="G18:G19"/>
    <mergeCell ref="H18:I19"/>
    <mergeCell ref="J18:J19"/>
    <mergeCell ref="K18:K19"/>
    <mergeCell ref="O16:P17"/>
    <mergeCell ref="Q16:Q17"/>
    <mergeCell ref="R16:R17"/>
    <mergeCell ref="S16:T17"/>
    <mergeCell ref="U16:U17"/>
    <mergeCell ref="V16:V17"/>
    <mergeCell ref="H16:I17"/>
    <mergeCell ref="J16:J17"/>
    <mergeCell ref="K16:K17"/>
    <mergeCell ref="L16:L17"/>
    <mergeCell ref="M16:M17"/>
    <mergeCell ref="N16:N17"/>
    <mergeCell ref="S14:T15"/>
    <mergeCell ref="U14:U15"/>
    <mergeCell ref="V14:V15"/>
    <mergeCell ref="W14:W15"/>
    <mergeCell ref="X14:X15"/>
    <mergeCell ref="B16:B17"/>
    <mergeCell ref="C16:C17"/>
    <mergeCell ref="D16:E17"/>
    <mergeCell ref="F16:F17"/>
    <mergeCell ref="G16:G17"/>
    <mergeCell ref="L14:L15"/>
    <mergeCell ref="M14:M15"/>
    <mergeCell ref="N14:N15"/>
    <mergeCell ref="O14:P15"/>
    <mergeCell ref="Q14:Q15"/>
    <mergeCell ref="R14:R15"/>
    <mergeCell ref="W12:W13"/>
    <mergeCell ref="X12:X13"/>
    <mergeCell ref="B14:B15"/>
    <mergeCell ref="C14:C15"/>
    <mergeCell ref="D14:E15"/>
    <mergeCell ref="F14:F15"/>
    <mergeCell ref="G14:G15"/>
    <mergeCell ref="H14:I15"/>
    <mergeCell ref="J14:J15"/>
    <mergeCell ref="K14:K15"/>
    <mergeCell ref="Q12:Q13"/>
    <mergeCell ref="R12:R13"/>
    <mergeCell ref="S12:S13"/>
    <mergeCell ref="T12:T13"/>
    <mergeCell ref="U12:U13"/>
    <mergeCell ref="V12:V13"/>
    <mergeCell ref="K12:K13"/>
    <mergeCell ref="L12:L13"/>
    <mergeCell ref="M12:M13"/>
    <mergeCell ref="N12:N13"/>
    <mergeCell ref="O12:O13"/>
    <mergeCell ref="P12:P13"/>
    <mergeCell ref="D11:X11"/>
    <mergeCell ref="B12:B13"/>
    <mergeCell ref="C12:C13"/>
    <mergeCell ref="D12:D13"/>
    <mergeCell ref="E12:E13"/>
    <mergeCell ref="F12:F13"/>
    <mergeCell ref="G12:G13"/>
    <mergeCell ref="H12:H13"/>
    <mergeCell ref="I12:I13"/>
    <mergeCell ref="J12:J13"/>
    <mergeCell ref="R8:R10"/>
    <mergeCell ref="S8:U8"/>
    <mergeCell ref="S9:U9"/>
    <mergeCell ref="S10:U10"/>
    <mergeCell ref="V8:V10"/>
    <mergeCell ref="W8:X8"/>
    <mergeCell ref="W9:X9"/>
    <mergeCell ref="W10:X10"/>
    <mergeCell ref="K8:K10"/>
    <mergeCell ref="L8:M8"/>
    <mergeCell ref="L9:M9"/>
    <mergeCell ref="L10:M10"/>
    <mergeCell ref="N8:N10"/>
    <mergeCell ref="O8:Q10"/>
    <mergeCell ref="B5:X5"/>
    <mergeCell ref="D7:M7"/>
    <mergeCell ref="O7:X7"/>
    <mergeCell ref="B8:B10"/>
    <mergeCell ref="C8:C10"/>
    <mergeCell ref="D8:F10"/>
    <mergeCell ref="G8:G10"/>
    <mergeCell ref="H8:J8"/>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33.85546875" bestFit="1" customWidth="1"/>
    <col min="4" max="4" width="2" customWidth="1"/>
    <col min="5" max="5" width="6.5703125" customWidth="1"/>
    <col min="8" max="8" width="2" customWidth="1"/>
    <col min="9" max="9" width="6.5703125" customWidth="1"/>
    <col min="12" max="12" width="6" customWidth="1"/>
    <col min="13" max="13" width="2.7109375" customWidth="1"/>
    <col min="15" max="15" width="2" customWidth="1"/>
    <col min="16" max="16" width="6.5703125" customWidth="1"/>
    <col min="19" max="19" width="2" customWidth="1"/>
    <col min="20" max="20" width="6.5703125" customWidth="1"/>
    <col min="23" max="23" width="6" customWidth="1"/>
    <col min="24" max="24" width="2.7109375" customWidth="1"/>
  </cols>
  <sheetData>
    <row r="1" spans="1:24" ht="15" customHeight="1">
      <c r="A1" s="9" t="s">
        <v>110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635</v>
      </c>
      <c r="B3" s="55"/>
      <c r="C3" s="55"/>
      <c r="D3" s="55"/>
      <c r="E3" s="55"/>
      <c r="F3" s="55"/>
      <c r="G3" s="55"/>
      <c r="H3" s="55"/>
      <c r="I3" s="55"/>
      <c r="J3" s="55"/>
      <c r="K3" s="55"/>
      <c r="L3" s="55"/>
      <c r="M3" s="55"/>
      <c r="N3" s="55"/>
      <c r="O3" s="55"/>
      <c r="P3" s="55"/>
      <c r="Q3" s="55"/>
      <c r="R3" s="55"/>
      <c r="S3" s="55"/>
      <c r="T3" s="55"/>
      <c r="U3" s="55"/>
      <c r="V3" s="55"/>
      <c r="W3" s="55"/>
      <c r="X3" s="55"/>
    </row>
    <row r="4" spans="1:24">
      <c r="A4" s="14" t="s">
        <v>1105</v>
      </c>
      <c r="B4" s="26" t="s">
        <v>636</v>
      </c>
      <c r="C4" s="26"/>
      <c r="D4" s="26"/>
      <c r="E4" s="26"/>
      <c r="F4" s="26"/>
      <c r="G4" s="26"/>
      <c r="H4" s="26"/>
      <c r="I4" s="26"/>
      <c r="J4" s="26"/>
      <c r="K4" s="26"/>
      <c r="L4" s="26"/>
      <c r="M4" s="26"/>
      <c r="N4" s="26"/>
      <c r="O4" s="26"/>
      <c r="P4" s="26"/>
      <c r="Q4" s="26"/>
      <c r="R4" s="26"/>
      <c r="S4" s="26"/>
      <c r="T4" s="26"/>
      <c r="U4" s="26"/>
      <c r="V4" s="26"/>
      <c r="W4" s="26"/>
      <c r="X4" s="26"/>
    </row>
    <row r="5" spans="1:24">
      <c r="A5" s="14"/>
      <c r="B5" s="21"/>
      <c r="C5" s="21"/>
      <c r="D5" s="21"/>
      <c r="E5" s="21"/>
      <c r="F5" s="21"/>
      <c r="G5" s="21"/>
      <c r="H5" s="21"/>
      <c r="I5" s="21"/>
      <c r="J5" s="21"/>
      <c r="K5" s="21"/>
      <c r="L5" s="21"/>
      <c r="M5" s="21"/>
      <c r="N5" s="21"/>
      <c r="O5" s="21"/>
      <c r="P5" s="21"/>
      <c r="Q5" s="21"/>
      <c r="R5" s="21"/>
      <c r="S5" s="21"/>
      <c r="T5" s="21"/>
      <c r="U5" s="21"/>
      <c r="V5" s="21"/>
      <c r="W5" s="21"/>
      <c r="X5" s="21"/>
    </row>
    <row r="6" spans="1:24">
      <c r="A6" s="14"/>
      <c r="B6" s="15"/>
      <c r="C6" s="15"/>
      <c r="D6" s="15"/>
      <c r="E6" s="15"/>
      <c r="F6" s="15"/>
      <c r="G6" s="15"/>
      <c r="H6" s="15"/>
      <c r="I6" s="15"/>
      <c r="J6" s="15"/>
      <c r="K6" s="15"/>
      <c r="L6" s="15"/>
      <c r="M6" s="15"/>
      <c r="N6" s="15"/>
      <c r="O6" s="15"/>
      <c r="P6" s="15"/>
      <c r="Q6" s="15"/>
      <c r="R6" s="15"/>
      <c r="S6" s="15"/>
      <c r="T6" s="15"/>
      <c r="U6" s="15"/>
      <c r="V6" s="15"/>
      <c r="W6" s="15"/>
      <c r="X6" s="15"/>
    </row>
    <row r="7" spans="1:24" ht="15.75" thickBot="1">
      <c r="A7" s="14"/>
      <c r="B7" s="12"/>
      <c r="C7" s="11"/>
      <c r="D7" s="22" t="s">
        <v>619</v>
      </c>
      <c r="E7" s="22"/>
      <c r="F7" s="22"/>
      <c r="G7" s="22"/>
      <c r="H7" s="22"/>
      <c r="I7" s="22"/>
      <c r="J7" s="22"/>
      <c r="K7" s="22"/>
      <c r="L7" s="22"/>
      <c r="M7" s="22"/>
      <c r="N7" s="11"/>
      <c r="O7" s="22" t="s">
        <v>620</v>
      </c>
      <c r="P7" s="22"/>
      <c r="Q7" s="22"/>
      <c r="R7" s="22"/>
      <c r="S7" s="22"/>
      <c r="T7" s="22"/>
      <c r="U7" s="22"/>
      <c r="V7" s="22"/>
      <c r="W7" s="22"/>
      <c r="X7" s="22"/>
    </row>
    <row r="8" spans="1:24">
      <c r="A8" s="14"/>
      <c r="B8" s="27"/>
      <c r="C8" s="27"/>
      <c r="D8" s="60" t="s">
        <v>621</v>
      </c>
      <c r="E8" s="60"/>
      <c r="F8" s="60"/>
      <c r="G8" s="37"/>
      <c r="H8" s="60" t="s">
        <v>622</v>
      </c>
      <c r="I8" s="60"/>
      <c r="J8" s="60"/>
      <c r="K8" s="37"/>
      <c r="L8" s="60" t="s">
        <v>622</v>
      </c>
      <c r="M8" s="60"/>
      <c r="N8" s="27"/>
      <c r="O8" s="60" t="s">
        <v>621</v>
      </c>
      <c r="P8" s="60"/>
      <c r="Q8" s="60"/>
      <c r="R8" s="37"/>
      <c r="S8" s="60" t="s">
        <v>622</v>
      </c>
      <c r="T8" s="60"/>
      <c r="U8" s="60"/>
      <c r="V8" s="37"/>
      <c r="W8" s="60" t="s">
        <v>622</v>
      </c>
      <c r="X8" s="60"/>
    </row>
    <row r="9" spans="1:24">
      <c r="A9" s="14"/>
      <c r="B9" s="27"/>
      <c r="C9" s="27"/>
      <c r="D9" s="24"/>
      <c r="E9" s="24"/>
      <c r="F9" s="24"/>
      <c r="G9" s="27"/>
      <c r="H9" s="24" t="s">
        <v>623</v>
      </c>
      <c r="I9" s="24"/>
      <c r="J9" s="24"/>
      <c r="K9" s="27"/>
      <c r="L9" s="24" t="s">
        <v>623</v>
      </c>
      <c r="M9" s="24"/>
      <c r="N9" s="27"/>
      <c r="O9" s="24"/>
      <c r="P9" s="24"/>
      <c r="Q9" s="24"/>
      <c r="R9" s="27"/>
      <c r="S9" s="24" t="s">
        <v>623</v>
      </c>
      <c r="T9" s="24"/>
      <c r="U9" s="24"/>
      <c r="V9" s="27"/>
      <c r="W9" s="24" t="s">
        <v>623</v>
      </c>
      <c r="X9" s="24"/>
    </row>
    <row r="10" spans="1:24" ht="15.75" thickBot="1">
      <c r="A10" s="14"/>
      <c r="B10" s="27"/>
      <c r="C10" s="27"/>
      <c r="D10" s="22"/>
      <c r="E10" s="22"/>
      <c r="F10" s="22"/>
      <c r="G10" s="27"/>
      <c r="H10" s="22" t="s">
        <v>484</v>
      </c>
      <c r="I10" s="22"/>
      <c r="J10" s="22"/>
      <c r="K10" s="27"/>
      <c r="L10" s="22" t="s">
        <v>637</v>
      </c>
      <c r="M10" s="22"/>
      <c r="N10" s="27"/>
      <c r="O10" s="22"/>
      <c r="P10" s="22"/>
      <c r="Q10" s="22"/>
      <c r="R10" s="27"/>
      <c r="S10" s="22" t="s">
        <v>484</v>
      </c>
      <c r="T10" s="22"/>
      <c r="U10" s="22"/>
      <c r="V10" s="27"/>
      <c r="W10" s="22" t="s">
        <v>637</v>
      </c>
      <c r="X10" s="22"/>
    </row>
    <row r="11" spans="1:24">
      <c r="A11" s="14"/>
      <c r="B11" s="12"/>
      <c r="C11" s="11"/>
      <c r="D11" s="24" t="s">
        <v>409</v>
      </c>
      <c r="E11" s="24"/>
      <c r="F11" s="24"/>
      <c r="G11" s="24"/>
      <c r="H11" s="24"/>
      <c r="I11" s="24"/>
      <c r="J11" s="24"/>
      <c r="K11" s="24"/>
      <c r="L11" s="24"/>
      <c r="M11" s="24"/>
      <c r="N11" s="24"/>
      <c r="O11" s="24"/>
      <c r="P11" s="24"/>
      <c r="Q11" s="24"/>
      <c r="R11" s="24"/>
      <c r="S11" s="24"/>
      <c r="T11" s="24"/>
      <c r="U11" s="24"/>
      <c r="V11" s="24"/>
      <c r="W11" s="24"/>
      <c r="X11" s="24"/>
    </row>
    <row r="12" spans="1:24">
      <c r="A12" s="14"/>
      <c r="B12" s="29" t="s">
        <v>638</v>
      </c>
      <c r="C12" s="25"/>
      <c r="D12" s="29" t="s">
        <v>270</v>
      </c>
      <c r="E12" s="41" t="s">
        <v>273</v>
      </c>
      <c r="F12" s="25"/>
      <c r="G12" s="25"/>
      <c r="H12" s="29" t="s">
        <v>270</v>
      </c>
      <c r="I12" s="41">
        <v>237</v>
      </c>
      <c r="J12" s="25"/>
      <c r="K12" s="25"/>
      <c r="L12" s="41">
        <v>0.82</v>
      </c>
      <c r="M12" s="29" t="s">
        <v>415</v>
      </c>
      <c r="N12" s="25"/>
      <c r="O12" s="29" t="s">
        <v>270</v>
      </c>
      <c r="P12" s="41" t="s">
        <v>273</v>
      </c>
      <c r="Q12" s="25"/>
      <c r="R12" s="25"/>
      <c r="S12" s="29" t="s">
        <v>270</v>
      </c>
      <c r="T12" s="41">
        <v>260</v>
      </c>
      <c r="U12" s="25"/>
      <c r="V12" s="25"/>
      <c r="W12" s="41">
        <v>0.74</v>
      </c>
      <c r="X12" s="29" t="s">
        <v>415</v>
      </c>
    </row>
    <row r="13" spans="1:24">
      <c r="A13" s="14"/>
      <c r="B13" s="29"/>
      <c r="C13" s="25"/>
      <c r="D13" s="29"/>
      <c r="E13" s="41"/>
      <c r="F13" s="25"/>
      <c r="G13" s="25"/>
      <c r="H13" s="29"/>
      <c r="I13" s="41"/>
      <c r="J13" s="25"/>
      <c r="K13" s="25"/>
      <c r="L13" s="41"/>
      <c r="M13" s="29"/>
      <c r="N13" s="25"/>
      <c r="O13" s="29"/>
      <c r="P13" s="41"/>
      <c r="Q13" s="25"/>
      <c r="R13" s="25"/>
      <c r="S13" s="29"/>
      <c r="T13" s="41"/>
      <c r="U13" s="25"/>
      <c r="V13" s="25"/>
      <c r="W13" s="41"/>
      <c r="X13" s="29"/>
    </row>
    <row r="14" spans="1:24">
      <c r="A14" s="14"/>
      <c r="B14" s="65" t="s">
        <v>639</v>
      </c>
      <c r="C14" s="27"/>
      <c r="D14" s="28">
        <v>10058</v>
      </c>
      <c r="E14" s="28"/>
      <c r="F14" s="27"/>
      <c r="G14" s="27"/>
      <c r="H14" s="28">
        <v>5093</v>
      </c>
      <c r="I14" s="28"/>
      <c r="J14" s="27"/>
      <c r="K14" s="27"/>
      <c r="L14" s="40">
        <v>0.56000000000000005</v>
      </c>
      <c r="M14" s="27"/>
      <c r="N14" s="27"/>
      <c r="O14" s="40" t="s">
        <v>273</v>
      </c>
      <c r="P14" s="40"/>
      <c r="Q14" s="27"/>
      <c r="R14" s="27"/>
      <c r="S14" s="28">
        <v>6471</v>
      </c>
      <c r="T14" s="28"/>
      <c r="U14" s="27"/>
      <c r="V14" s="27"/>
      <c r="W14" s="40">
        <v>0.19</v>
      </c>
      <c r="X14" s="27"/>
    </row>
    <row r="15" spans="1:24">
      <c r="A15" s="14"/>
      <c r="B15" s="65"/>
      <c r="C15" s="27"/>
      <c r="D15" s="28"/>
      <c r="E15" s="28"/>
      <c r="F15" s="27"/>
      <c r="G15" s="27"/>
      <c r="H15" s="28"/>
      <c r="I15" s="28"/>
      <c r="J15" s="27"/>
      <c r="K15" s="27"/>
      <c r="L15" s="40"/>
      <c r="M15" s="27"/>
      <c r="N15" s="27"/>
      <c r="O15" s="40"/>
      <c r="P15" s="40"/>
      <c r="Q15" s="27"/>
      <c r="R15" s="27"/>
      <c r="S15" s="28"/>
      <c r="T15" s="28"/>
      <c r="U15" s="27"/>
      <c r="V15" s="27"/>
      <c r="W15" s="40"/>
      <c r="X15" s="27"/>
    </row>
    <row r="16" spans="1:24">
      <c r="A16" s="14"/>
      <c r="B16" s="29" t="s">
        <v>640</v>
      </c>
      <c r="C16" s="25"/>
      <c r="D16" s="30">
        <v>1010</v>
      </c>
      <c r="E16" s="30"/>
      <c r="F16" s="25"/>
      <c r="G16" s="25"/>
      <c r="H16" s="41">
        <v>13</v>
      </c>
      <c r="I16" s="41"/>
      <c r="J16" s="25"/>
      <c r="K16" s="25"/>
      <c r="L16" s="41">
        <v>3.3</v>
      </c>
      <c r="M16" s="25"/>
      <c r="N16" s="25"/>
      <c r="O16" s="41">
        <v>10</v>
      </c>
      <c r="P16" s="41"/>
      <c r="Q16" s="25"/>
      <c r="R16" s="25"/>
      <c r="S16" s="41">
        <v>10</v>
      </c>
      <c r="T16" s="41"/>
      <c r="U16" s="25"/>
      <c r="V16" s="25"/>
      <c r="W16" s="41">
        <v>3.41</v>
      </c>
      <c r="X16" s="25"/>
    </row>
    <row r="17" spans="1:24">
      <c r="A17" s="14"/>
      <c r="B17" s="29"/>
      <c r="C17" s="25"/>
      <c r="D17" s="30"/>
      <c r="E17" s="30"/>
      <c r="F17" s="25"/>
      <c r="G17" s="25"/>
      <c r="H17" s="41"/>
      <c r="I17" s="41"/>
      <c r="J17" s="25"/>
      <c r="K17" s="25"/>
      <c r="L17" s="41"/>
      <c r="M17" s="25"/>
      <c r="N17" s="25"/>
      <c r="O17" s="41"/>
      <c r="P17" s="41"/>
      <c r="Q17" s="25"/>
      <c r="R17" s="25"/>
      <c r="S17" s="41"/>
      <c r="T17" s="41"/>
      <c r="U17" s="25"/>
      <c r="V17" s="25"/>
      <c r="W17" s="41"/>
      <c r="X17" s="25"/>
    </row>
    <row r="18" spans="1:24">
      <c r="A18" s="14"/>
      <c r="B18" s="26" t="s">
        <v>641</v>
      </c>
      <c r="C18" s="27"/>
      <c r="D18" s="28">
        <v>22926</v>
      </c>
      <c r="E18" s="28"/>
      <c r="F18" s="27"/>
      <c r="G18" s="27"/>
      <c r="H18" s="28">
        <v>13362</v>
      </c>
      <c r="I18" s="28"/>
      <c r="J18" s="27"/>
      <c r="K18" s="27"/>
      <c r="L18" s="40">
        <v>7.07</v>
      </c>
      <c r="M18" s="27"/>
      <c r="N18" s="27"/>
      <c r="O18" s="28">
        <v>11926</v>
      </c>
      <c r="P18" s="28"/>
      <c r="Q18" s="27"/>
      <c r="R18" s="27"/>
      <c r="S18" s="28">
        <v>11926</v>
      </c>
      <c r="T18" s="28"/>
      <c r="U18" s="27"/>
      <c r="V18" s="27"/>
      <c r="W18" s="40">
        <v>6.92</v>
      </c>
      <c r="X18" s="27"/>
    </row>
    <row r="19" spans="1:24">
      <c r="A19" s="14"/>
      <c r="B19" s="26"/>
      <c r="C19" s="27"/>
      <c r="D19" s="28"/>
      <c r="E19" s="28"/>
      <c r="F19" s="27"/>
      <c r="G19" s="27"/>
      <c r="H19" s="28"/>
      <c r="I19" s="28"/>
      <c r="J19" s="27"/>
      <c r="K19" s="27"/>
      <c r="L19" s="40"/>
      <c r="M19" s="27"/>
      <c r="N19" s="27"/>
      <c r="O19" s="28"/>
      <c r="P19" s="28"/>
      <c r="Q19" s="27"/>
      <c r="R19" s="27"/>
      <c r="S19" s="28"/>
      <c r="T19" s="28"/>
      <c r="U19" s="27"/>
      <c r="V19" s="27"/>
      <c r="W19" s="40"/>
      <c r="X19" s="27"/>
    </row>
    <row r="20" spans="1:24">
      <c r="A20" s="14"/>
      <c r="B20" s="29" t="s">
        <v>47</v>
      </c>
      <c r="C20" s="25"/>
      <c r="D20" s="30">
        <v>10315</v>
      </c>
      <c r="E20" s="30"/>
      <c r="F20" s="25"/>
      <c r="G20" s="25"/>
      <c r="H20" s="30">
        <v>10315</v>
      </c>
      <c r="I20" s="30"/>
      <c r="J20" s="25"/>
      <c r="K20" s="25"/>
      <c r="L20" s="41">
        <v>10.78</v>
      </c>
      <c r="M20" s="25"/>
      <c r="N20" s="25"/>
      <c r="O20" s="30">
        <v>10315</v>
      </c>
      <c r="P20" s="30"/>
      <c r="Q20" s="25"/>
      <c r="R20" s="25"/>
      <c r="S20" s="30">
        <v>10315</v>
      </c>
      <c r="T20" s="30"/>
      <c r="U20" s="25"/>
      <c r="V20" s="25"/>
      <c r="W20" s="41">
        <v>10.78</v>
      </c>
      <c r="X20" s="25"/>
    </row>
    <row r="21" spans="1:24" ht="15.75" thickBot="1">
      <c r="A21" s="14"/>
      <c r="B21" s="29"/>
      <c r="C21" s="25"/>
      <c r="D21" s="31"/>
      <c r="E21" s="31"/>
      <c r="F21" s="32"/>
      <c r="G21" s="25"/>
      <c r="H21" s="31"/>
      <c r="I21" s="31"/>
      <c r="J21" s="32"/>
      <c r="K21" s="25"/>
      <c r="L21" s="41"/>
      <c r="M21" s="25"/>
      <c r="N21" s="25"/>
      <c r="O21" s="31"/>
      <c r="P21" s="31"/>
      <c r="Q21" s="32"/>
      <c r="R21" s="25"/>
      <c r="S21" s="31"/>
      <c r="T21" s="31"/>
      <c r="U21" s="32"/>
      <c r="V21" s="25"/>
      <c r="W21" s="41"/>
      <c r="X21" s="25"/>
    </row>
    <row r="22" spans="1:24">
      <c r="A22" s="14"/>
      <c r="B22" s="26"/>
      <c r="C22" s="27"/>
      <c r="D22" s="33" t="s">
        <v>270</v>
      </c>
      <c r="E22" s="35">
        <v>44309</v>
      </c>
      <c r="F22" s="37"/>
      <c r="G22" s="27"/>
      <c r="H22" s="33" t="s">
        <v>270</v>
      </c>
      <c r="I22" s="35">
        <v>29020</v>
      </c>
      <c r="J22" s="37"/>
      <c r="K22" s="27"/>
      <c r="L22" s="40">
        <v>7.24</v>
      </c>
      <c r="M22" s="27"/>
      <c r="N22" s="27"/>
      <c r="O22" s="33" t="s">
        <v>270</v>
      </c>
      <c r="P22" s="35">
        <v>22251</v>
      </c>
      <c r="Q22" s="37"/>
      <c r="R22" s="27"/>
      <c r="S22" s="33" t="s">
        <v>270</v>
      </c>
      <c r="T22" s="35">
        <v>28982</v>
      </c>
      <c r="U22" s="37"/>
      <c r="V22" s="27"/>
      <c r="W22" s="40">
        <v>6.78</v>
      </c>
      <c r="X22" s="27"/>
    </row>
    <row r="23" spans="1:24" ht="15.75" thickBot="1">
      <c r="A23" s="14"/>
      <c r="B23" s="26"/>
      <c r="C23" s="27"/>
      <c r="D23" s="34"/>
      <c r="E23" s="36"/>
      <c r="F23" s="38"/>
      <c r="G23" s="27"/>
      <c r="H23" s="34"/>
      <c r="I23" s="36"/>
      <c r="J23" s="38"/>
      <c r="K23" s="27"/>
      <c r="L23" s="40"/>
      <c r="M23" s="27"/>
      <c r="N23" s="27"/>
      <c r="O23" s="34"/>
      <c r="P23" s="36"/>
      <c r="Q23" s="38"/>
      <c r="R23" s="27"/>
      <c r="S23" s="34"/>
      <c r="T23" s="36"/>
      <c r="U23" s="38"/>
      <c r="V23" s="27"/>
      <c r="W23" s="40"/>
      <c r="X23" s="27"/>
    </row>
    <row r="24" spans="1:24" ht="15.75" thickTop="1">
      <c r="A24" s="14"/>
      <c r="B24" s="19"/>
      <c r="C24" s="19"/>
      <c r="D24" s="39"/>
      <c r="E24" s="39"/>
      <c r="F24" s="39"/>
      <c r="G24" s="19"/>
      <c r="H24" s="39"/>
      <c r="I24" s="39"/>
      <c r="J24" s="39"/>
      <c r="K24" s="19"/>
      <c r="L24" s="25"/>
      <c r="M24" s="25"/>
      <c r="N24" s="19"/>
      <c r="O24" s="39"/>
      <c r="P24" s="39"/>
      <c r="Q24" s="39"/>
      <c r="R24" s="19"/>
      <c r="S24" s="39"/>
      <c r="T24" s="39"/>
      <c r="U24" s="39"/>
      <c r="V24" s="19"/>
      <c r="W24" s="25"/>
      <c r="X24" s="25"/>
    </row>
    <row r="25" spans="1:24">
      <c r="A25" s="14"/>
      <c r="B25" s="26" t="s">
        <v>642</v>
      </c>
      <c r="C25" s="27"/>
      <c r="D25" s="26" t="s">
        <v>270</v>
      </c>
      <c r="E25" s="28">
        <v>2010</v>
      </c>
      <c r="F25" s="27"/>
      <c r="G25" s="27"/>
      <c r="H25" s="26"/>
      <c r="I25" s="26"/>
      <c r="J25" s="26"/>
      <c r="K25" s="27"/>
      <c r="L25" s="26"/>
      <c r="M25" s="26"/>
      <c r="N25" s="27"/>
      <c r="O25" s="26" t="s">
        <v>270</v>
      </c>
      <c r="P25" s="40">
        <v>10</v>
      </c>
      <c r="Q25" s="27"/>
      <c r="R25" s="27"/>
      <c r="S25" s="26"/>
      <c r="T25" s="26"/>
      <c r="U25" s="26"/>
      <c r="V25" s="27"/>
      <c r="W25" s="26"/>
      <c r="X25" s="26"/>
    </row>
    <row r="26" spans="1:24">
      <c r="A26" s="14"/>
      <c r="B26" s="26"/>
      <c r="C26" s="27"/>
      <c r="D26" s="26"/>
      <c r="E26" s="28"/>
      <c r="F26" s="27"/>
      <c r="G26" s="27"/>
      <c r="H26" s="26"/>
      <c r="I26" s="26"/>
      <c r="J26" s="26"/>
      <c r="K26" s="27"/>
      <c r="L26" s="26"/>
      <c r="M26" s="26"/>
      <c r="N26" s="27"/>
      <c r="O26" s="26"/>
      <c r="P26" s="40"/>
      <c r="Q26" s="27"/>
      <c r="R26" s="27"/>
      <c r="S26" s="26"/>
      <c r="T26" s="26"/>
      <c r="U26" s="26"/>
      <c r="V26" s="27"/>
      <c r="W26" s="26"/>
      <c r="X26" s="26"/>
    </row>
    <row r="27" spans="1:24">
      <c r="A27" s="14"/>
      <c r="B27" s="29" t="s">
        <v>643</v>
      </c>
      <c r="C27" s="25"/>
      <c r="D27" s="30">
        <v>42299</v>
      </c>
      <c r="E27" s="30"/>
      <c r="F27" s="25"/>
      <c r="G27" s="25"/>
      <c r="H27" s="29"/>
      <c r="I27" s="29"/>
      <c r="J27" s="29"/>
      <c r="K27" s="25"/>
      <c r="L27" s="29"/>
      <c r="M27" s="29"/>
      <c r="N27" s="25"/>
      <c r="O27" s="30">
        <v>22241</v>
      </c>
      <c r="P27" s="30"/>
      <c r="Q27" s="25"/>
      <c r="R27" s="25"/>
      <c r="S27" s="29"/>
      <c r="T27" s="29"/>
      <c r="U27" s="29"/>
      <c r="V27" s="25"/>
      <c r="W27" s="29"/>
      <c r="X27" s="29"/>
    </row>
    <row r="28" spans="1:24" ht="15.75" thickBot="1">
      <c r="A28" s="14"/>
      <c r="B28" s="29"/>
      <c r="C28" s="25"/>
      <c r="D28" s="31"/>
      <c r="E28" s="31"/>
      <c r="F28" s="32"/>
      <c r="G28" s="25"/>
      <c r="H28" s="29"/>
      <c r="I28" s="29"/>
      <c r="J28" s="29"/>
      <c r="K28" s="25"/>
      <c r="L28" s="29"/>
      <c r="M28" s="29"/>
      <c r="N28" s="25"/>
      <c r="O28" s="31"/>
      <c r="P28" s="31"/>
      <c r="Q28" s="32"/>
      <c r="R28" s="25"/>
      <c r="S28" s="29"/>
      <c r="T28" s="29"/>
      <c r="U28" s="29"/>
      <c r="V28" s="25"/>
      <c r="W28" s="29"/>
      <c r="X28" s="29"/>
    </row>
    <row r="29" spans="1:24">
      <c r="A29" s="14"/>
      <c r="B29" s="26"/>
      <c r="C29" s="27"/>
      <c r="D29" s="33" t="s">
        <v>270</v>
      </c>
      <c r="E29" s="35">
        <v>44309</v>
      </c>
      <c r="F29" s="37"/>
      <c r="G29" s="27"/>
      <c r="H29" s="26"/>
      <c r="I29" s="26"/>
      <c r="J29" s="26"/>
      <c r="K29" s="27"/>
      <c r="L29" s="26"/>
      <c r="M29" s="26"/>
      <c r="N29" s="27"/>
      <c r="O29" s="33" t="s">
        <v>270</v>
      </c>
      <c r="P29" s="35">
        <v>22251</v>
      </c>
      <c r="Q29" s="37"/>
      <c r="R29" s="27"/>
      <c r="S29" s="26"/>
      <c r="T29" s="26"/>
      <c r="U29" s="26"/>
      <c r="V29" s="27"/>
      <c r="W29" s="26"/>
      <c r="X29" s="26"/>
    </row>
    <row r="30" spans="1:24" ht="15.75" thickBot="1">
      <c r="A30" s="14"/>
      <c r="B30" s="26"/>
      <c r="C30" s="27"/>
      <c r="D30" s="34"/>
      <c r="E30" s="36"/>
      <c r="F30" s="38"/>
      <c r="G30" s="27"/>
      <c r="H30" s="26"/>
      <c r="I30" s="26"/>
      <c r="J30" s="26"/>
      <c r="K30" s="27"/>
      <c r="L30" s="26"/>
      <c r="M30" s="26"/>
      <c r="N30" s="27"/>
      <c r="O30" s="34"/>
      <c r="P30" s="36"/>
      <c r="Q30" s="38"/>
      <c r="R30" s="27"/>
      <c r="S30" s="26"/>
      <c r="T30" s="26"/>
      <c r="U30" s="26"/>
      <c r="V30" s="27"/>
      <c r="W30" s="26"/>
      <c r="X30" s="26"/>
    </row>
    <row r="31" spans="1:24" ht="15.75" thickTop="1"/>
  </sheetData>
  <mergeCells count="208">
    <mergeCell ref="B4:X4"/>
    <mergeCell ref="Q29:Q30"/>
    <mergeCell ref="R29:R30"/>
    <mergeCell ref="S29:U30"/>
    <mergeCell ref="V29:V30"/>
    <mergeCell ref="W29:X30"/>
    <mergeCell ref="A1:A2"/>
    <mergeCell ref="B1:X1"/>
    <mergeCell ref="B2:X2"/>
    <mergeCell ref="B3:X3"/>
    <mergeCell ref="A4:A30"/>
    <mergeCell ref="H29:J30"/>
    <mergeCell ref="K29:K30"/>
    <mergeCell ref="L29:M30"/>
    <mergeCell ref="N29:N30"/>
    <mergeCell ref="O29:O30"/>
    <mergeCell ref="P29:P30"/>
    <mergeCell ref="R27:R28"/>
    <mergeCell ref="S27:U28"/>
    <mergeCell ref="V27:V28"/>
    <mergeCell ref="W27:X28"/>
    <mergeCell ref="B29:B30"/>
    <mergeCell ref="C29:C30"/>
    <mergeCell ref="D29:D30"/>
    <mergeCell ref="E29:E30"/>
    <mergeCell ref="F29:F30"/>
    <mergeCell ref="G29:G30"/>
    <mergeCell ref="H27:J28"/>
    <mergeCell ref="K27:K28"/>
    <mergeCell ref="L27:M28"/>
    <mergeCell ref="N27:N28"/>
    <mergeCell ref="O27:P28"/>
    <mergeCell ref="Q27:Q28"/>
    <mergeCell ref="Q25:Q26"/>
    <mergeCell ref="R25:R26"/>
    <mergeCell ref="S25:U26"/>
    <mergeCell ref="V25:V26"/>
    <mergeCell ref="W25:X26"/>
    <mergeCell ref="B27:B28"/>
    <mergeCell ref="C27:C28"/>
    <mergeCell ref="D27:E28"/>
    <mergeCell ref="F27:F28"/>
    <mergeCell ref="G27:G28"/>
    <mergeCell ref="H25:J26"/>
    <mergeCell ref="K25:K26"/>
    <mergeCell ref="L25:M26"/>
    <mergeCell ref="N25:N26"/>
    <mergeCell ref="O25:O26"/>
    <mergeCell ref="P25:P26"/>
    <mergeCell ref="B25:B26"/>
    <mergeCell ref="C25:C26"/>
    <mergeCell ref="D25:D26"/>
    <mergeCell ref="E25:E26"/>
    <mergeCell ref="F25:F26"/>
    <mergeCell ref="G25:G26"/>
    <mergeCell ref="V22:V23"/>
    <mergeCell ref="W22:W23"/>
    <mergeCell ref="X22:X23"/>
    <mergeCell ref="D24:F24"/>
    <mergeCell ref="H24:J24"/>
    <mergeCell ref="L24:M24"/>
    <mergeCell ref="O24:Q24"/>
    <mergeCell ref="S24:U24"/>
    <mergeCell ref="W24:X24"/>
    <mergeCell ref="P22:P23"/>
    <mergeCell ref="Q22:Q23"/>
    <mergeCell ref="R22:R23"/>
    <mergeCell ref="S22:S23"/>
    <mergeCell ref="T22:T23"/>
    <mergeCell ref="U22:U23"/>
    <mergeCell ref="J22:J23"/>
    <mergeCell ref="K22:K23"/>
    <mergeCell ref="L22:L23"/>
    <mergeCell ref="M22:M23"/>
    <mergeCell ref="N22:N23"/>
    <mergeCell ref="O22:O23"/>
    <mergeCell ref="W20:W21"/>
    <mergeCell ref="X20:X21"/>
    <mergeCell ref="B22:B23"/>
    <mergeCell ref="C22:C23"/>
    <mergeCell ref="D22:D23"/>
    <mergeCell ref="E22:E23"/>
    <mergeCell ref="F22:F23"/>
    <mergeCell ref="G22:G23"/>
    <mergeCell ref="H22:H23"/>
    <mergeCell ref="I22:I23"/>
    <mergeCell ref="O20:P21"/>
    <mergeCell ref="Q20:Q21"/>
    <mergeCell ref="R20:R21"/>
    <mergeCell ref="S20:T21"/>
    <mergeCell ref="U20:U21"/>
    <mergeCell ref="V20:V21"/>
    <mergeCell ref="H20:I21"/>
    <mergeCell ref="J20:J21"/>
    <mergeCell ref="K20:K21"/>
    <mergeCell ref="L20:L21"/>
    <mergeCell ref="M20:M21"/>
    <mergeCell ref="N20:N21"/>
    <mergeCell ref="S18:T19"/>
    <mergeCell ref="U18:U19"/>
    <mergeCell ref="V18:V19"/>
    <mergeCell ref="W18:W19"/>
    <mergeCell ref="X18:X19"/>
    <mergeCell ref="B20:B21"/>
    <mergeCell ref="C20:C21"/>
    <mergeCell ref="D20:E21"/>
    <mergeCell ref="F20:F21"/>
    <mergeCell ref="G20:G21"/>
    <mergeCell ref="L18:L19"/>
    <mergeCell ref="M18:M19"/>
    <mergeCell ref="N18:N19"/>
    <mergeCell ref="O18:P19"/>
    <mergeCell ref="Q18:Q19"/>
    <mergeCell ref="R18:R19"/>
    <mergeCell ref="W16:W17"/>
    <mergeCell ref="X16:X17"/>
    <mergeCell ref="B18:B19"/>
    <mergeCell ref="C18:C19"/>
    <mergeCell ref="D18:E19"/>
    <mergeCell ref="F18:F19"/>
    <mergeCell ref="G18:G19"/>
    <mergeCell ref="H18:I19"/>
    <mergeCell ref="J18:J19"/>
    <mergeCell ref="K18:K19"/>
    <mergeCell ref="O16:P17"/>
    <mergeCell ref="Q16:Q17"/>
    <mergeCell ref="R16:R17"/>
    <mergeCell ref="S16:T17"/>
    <mergeCell ref="U16:U17"/>
    <mergeCell ref="V16:V17"/>
    <mergeCell ref="H16:I17"/>
    <mergeCell ref="J16:J17"/>
    <mergeCell ref="K16:K17"/>
    <mergeCell ref="L16:L17"/>
    <mergeCell ref="M16:M17"/>
    <mergeCell ref="N16:N17"/>
    <mergeCell ref="S14:T15"/>
    <mergeCell ref="U14:U15"/>
    <mergeCell ref="V14:V15"/>
    <mergeCell ref="W14:W15"/>
    <mergeCell ref="X14:X15"/>
    <mergeCell ref="B16:B17"/>
    <mergeCell ref="C16:C17"/>
    <mergeCell ref="D16:E17"/>
    <mergeCell ref="F16:F17"/>
    <mergeCell ref="G16:G17"/>
    <mergeCell ref="L14:L15"/>
    <mergeCell ref="M14:M15"/>
    <mergeCell ref="N14:N15"/>
    <mergeCell ref="O14:P15"/>
    <mergeCell ref="Q14:Q15"/>
    <mergeCell ref="R14:R15"/>
    <mergeCell ref="W12:W13"/>
    <mergeCell ref="X12:X13"/>
    <mergeCell ref="B14:B15"/>
    <mergeCell ref="C14:C15"/>
    <mergeCell ref="D14:E15"/>
    <mergeCell ref="F14:F15"/>
    <mergeCell ref="G14:G15"/>
    <mergeCell ref="H14:I15"/>
    <mergeCell ref="J14:J15"/>
    <mergeCell ref="K14:K15"/>
    <mergeCell ref="Q12:Q13"/>
    <mergeCell ref="R12:R13"/>
    <mergeCell ref="S12:S13"/>
    <mergeCell ref="T12:T13"/>
    <mergeCell ref="U12:U13"/>
    <mergeCell ref="V12:V13"/>
    <mergeCell ref="K12:K13"/>
    <mergeCell ref="L12:L13"/>
    <mergeCell ref="M12:M13"/>
    <mergeCell ref="N12:N13"/>
    <mergeCell ref="O12:O13"/>
    <mergeCell ref="P12:P13"/>
    <mergeCell ref="D11:X11"/>
    <mergeCell ref="B12:B13"/>
    <mergeCell ref="C12:C13"/>
    <mergeCell ref="D12:D13"/>
    <mergeCell ref="E12:E13"/>
    <mergeCell ref="F12:F13"/>
    <mergeCell ref="G12:G13"/>
    <mergeCell ref="H12:H13"/>
    <mergeCell ref="I12:I13"/>
    <mergeCell ref="J12:J13"/>
    <mergeCell ref="R8:R10"/>
    <mergeCell ref="S8:U8"/>
    <mergeCell ref="S9:U9"/>
    <mergeCell ref="S10:U10"/>
    <mergeCell ref="V8:V10"/>
    <mergeCell ref="W8:X8"/>
    <mergeCell ref="W9:X9"/>
    <mergeCell ref="W10:X10"/>
    <mergeCell ref="K8:K10"/>
    <mergeCell ref="L8:M8"/>
    <mergeCell ref="L9:M9"/>
    <mergeCell ref="L10:M10"/>
    <mergeCell ref="N8:N10"/>
    <mergeCell ref="O8:Q10"/>
    <mergeCell ref="B5:X5"/>
    <mergeCell ref="D7:M7"/>
    <mergeCell ref="O7:X7"/>
    <mergeCell ref="B8:B10"/>
    <mergeCell ref="C8:C10"/>
    <mergeCell ref="D8:F10"/>
    <mergeCell ref="G8:G10"/>
    <mergeCell ref="H8:J8"/>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6" customWidth="1"/>
    <col min="9" max="9" width="7.5703125" customWidth="1"/>
    <col min="11" max="11" width="2" customWidth="1"/>
    <col min="12" max="12" width="7.5703125" customWidth="1"/>
    <col min="15" max="15" width="2" customWidth="1"/>
    <col min="16" max="16" width="2.7109375" customWidth="1"/>
    <col min="18" max="18" width="2" customWidth="1"/>
    <col min="19" max="19" width="7.5703125" customWidth="1"/>
    <col min="22" max="22" width="4.140625" customWidth="1"/>
    <col min="23" max="23" width="2.7109375" customWidth="1"/>
  </cols>
  <sheetData>
    <row r="1" spans="1:23" ht="15" customHeight="1">
      <c r="A1" s="9" t="s">
        <v>110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55</v>
      </c>
      <c r="B3" s="55"/>
      <c r="C3" s="55"/>
      <c r="D3" s="55"/>
      <c r="E3" s="55"/>
      <c r="F3" s="55"/>
      <c r="G3" s="55"/>
      <c r="H3" s="55"/>
      <c r="I3" s="55"/>
      <c r="J3" s="55"/>
      <c r="K3" s="55"/>
      <c r="L3" s="55"/>
      <c r="M3" s="55"/>
      <c r="N3" s="55"/>
      <c r="O3" s="55"/>
      <c r="P3" s="55"/>
      <c r="Q3" s="55"/>
      <c r="R3" s="55"/>
      <c r="S3" s="55"/>
      <c r="T3" s="55"/>
      <c r="U3" s="55"/>
      <c r="V3" s="55"/>
      <c r="W3" s="55"/>
    </row>
    <row r="4" spans="1:23">
      <c r="A4" s="14" t="s">
        <v>1107</v>
      </c>
      <c r="B4" s="27" t="s">
        <v>664</v>
      </c>
      <c r="C4" s="27"/>
      <c r="D4" s="27"/>
      <c r="E4" s="27"/>
      <c r="F4" s="27"/>
      <c r="G4" s="27"/>
      <c r="H4" s="27"/>
      <c r="I4" s="27"/>
      <c r="J4" s="27"/>
      <c r="K4" s="27"/>
      <c r="L4" s="27"/>
      <c r="M4" s="27"/>
      <c r="N4" s="27"/>
      <c r="O4" s="27"/>
      <c r="P4" s="27"/>
      <c r="Q4" s="27"/>
      <c r="R4" s="27"/>
      <c r="S4" s="27"/>
      <c r="T4" s="27"/>
      <c r="U4" s="27"/>
      <c r="V4" s="27"/>
      <c r="W4" s="27"/>
    </row>
    <row r="5" spans="1:23">
      <c r="A5" s="14"/>
      <c r="B5" s="142"/>
      <c r="C5" s="142"/>
      <c r="D5" s="142"/>
      <c r="E5" s="142"/>
      <c r="F5" s="142"/>
      <c r="G5" s="142"/>
      <c r="H5" s="142"/>
      <c r="I5" s="142"/>
      <c r="J5" s="142"/>
      <c r="K5" s="142"/>
      <c r="L5" s="142"/>
      <c r="M5" s="142"/>
      <c r="N5" s="142"/>
      <c r="O5" s="142"/>
      <c r="P5" s="142"/>
      <c r="Q5" s="142"/>
      <c r="R5" s="142"/>
      <c r="S5" s="142"/>
      <c r="T5" s="142"/>
      <c r="U5" s="142"/>
      <c r="V5" s="142"/>
      <c r="W5" s="142"/>
    </row>
    <row r="6" spans="1:23">
      <c r="A6" s="14"/>
      <c r="B6" s="21"/>
      <c r="C6" s="21"/>
      <c r="D6" s="21"/>
      <c r="E6" s="21"/>
      <c r="F6" s="21"/>
      <c r="G6" s="21"/>
      <c r="H6" s="21"/>
      <c r="I6" s="21"/>
      <c r="J6" s="21"/>
      <c r="K6" s="21"/>
      <c r="L6" s="21"/>
      <c r="M6" s="21"/>
      <c r="N6" s="21"/>
      <c r="O6" s="21"/>
      <c r="P6" s="21"/>
      <c r="Q6" s="21"/>
      <c r="R6" s="21"/>
      <c r="S6" s="21"/>
      <c r="T6" s="21"/>
      <c r="U6" s="21"/>
      <c r="V6" s="21"/>
      <c r="W6" s="21"/>
    </row>
    <row r="7" spans="1:23">
      <c r="A7" s="14"/>
      <c r="B7" s="15"/>
      <c r="C7" s="15"/>
      <c r="D7" s="15"/>
      <c r="E7" s="15"/>
      <c r="F7" s="15"/>
      <c r="G7" s="15"/>
      <c r="H7" s="15"/>
      <c r="I7" s="15"/>
      <c r="J7" s="15"/>
      <c r="K7" s="15"/>
      <c r="L7" s="15"/>
      <c r="M7" s="15"/>
      <c r="N7" s="15"/>
      <c r="O7" s="15"/>
      <c r="P7" s="15"/>
      <c r="Q7" s="15"/>
      <c r="R7" s="15"/>
      <c r="S7" s="15"/>
      <c r="T7" s="15"/>
      <c r="U7" s="15"/>
      <c r="V7" s="15"/>
      <c r="W7" s="15"/>
    </row>
    <row r="8" spans="1:23">
      <c r="A8" s="14"/>
      <c r="B8" s="99"/>
      <c r="C8" s="27"/>
      <c r="D8" s="97" t="s">
        <v>665</v>
      </c>
      <c r="E8" s="97"/>
      <c r="F8" s="97"/>
      <c r="G8" s="97"/>
      <c r="H8" s="97"/>
      <c r="I8" s="97"/>
      <c r="J8" s="27"/>
      <c r="K8" s="97" t="s">
        <v>666</v>
      </c>
      <c r="L8" s="97"/>
      <c r="M8" s="97"/>
      <c r="N8" s="97"/>
      <c r="O8" s="97"/>
      <c r="P8" s="97"/>
      <c r="Q8" s="27"/>
      <c r="R8" s="97" t="s">
        <v>668</v>
      </c>
      <c r="S8" s="97"/>
      <c r="T8" s="97"/>
      <c r="U8" s="97"/>
      <c r="V8" s="97"/>
      <c r="W8" s="97"/>
    </row>
    <row r="9" spans="1:23">
      <c r="A9" s="14"/>
      <c r="B9" s="99"/>
      <c r="C9" s="27"/>
      <c r="D9" s="97"/>
      <c r="E9" s="97"/>
      <c r="F9" s="97"/>
      <c r="G9" s="97"/>
      <c r="H9" s="97"/>
      <c r="I9" s="97"/>
      <c r="J9" s="27"/>
      <c r="K9" s="97" t="s">
        <v>667</v>
      </c>
      <c r="L9" s="97"/>
      <c r="M9" s="97"/>
      <c r="N9" s="97"/>
      <c r="O9" s="97"/>
      <c r="P9" s="97"/>
      <c r="Q9" s="27"/>
      <c r="R9" s="97" t="s">
        <v>669</v>
      </c>
      <c r="S9" s="97"/>
      <c r="T9" s="97"/>
      <c r="U9" s="97"/>
      <c r="V9" s="97"/>
      <c r="W9" s="97"/>
    </row>
    <row r="10" spans="1:23">
      <c r="A10" s="14"/>
      <c r="B10" s="99"/>
      <c r="C10" s="27"/>
      <c r="D10" s="97"/>
      <c r="E10" s="97"/>
      <c r="F10" s="97"/>
      <c r="G10" s="97"/>
      <c r="H10" s="97"/>
      <c r="I10" s="97"/>
      <c r="J10" s="27"/>
      <c r="K10" s="55"/>
      <c r="L10" s="55"/>
      <c r="M10" s="55"/>
      <c r="N10" s="55"/>
      <c r="O10" s="55"/>
      <c r="P10" s="55"/>
      <c r="Q10" s="27"/>
      <c r="R10" s="97" t="s">
        <v>670</v>
      </c>
      <c r="S10" s="97"/>
      <c r="T10" s="97"/>
      <c r="U10" s="97"/>
      <c r="V10" s="97"/>
      <c r="W10" s="97"/>
    </row>
    <row r="11" spans="1:23" ht="15.75" thickBot="1">
      <c r="A11" s="14"/>
      <c r="B11" s="99"/>
      <c r="C11" s="27"/>
      <c r="D11" s="95"/>
      <c r="E11" s="95"/>
      <c r="F11" s="95"/>
      <c r="G11" s="95"/>
      <c r="H11" s="95"/>
      <c r="I11" s="95"/>
      <c r="J11" s="27"/>
      <c r="K11" s="61"/>
      <c r="L11" s="61"/>
      <c r="M11" s="61"/>
      <c r="N11" s="61"/>
      <c r="O11" s="61"/>
      <c r="P11" s="61"/>
      <c r="Q11" s="27"/>
      <c r="R11" s="95" t="s">
        <v>671</v>
      </c>
      <c r="S11" s="95"/>
      <c r="T11" s="95"/>
      <c r="U11" s="95"/>
      <c r="V11" s="95"/>
      <c r="W11" s="95"/>
    </row>
    <row r="12" spans="1:23" ht="15.75" thickBot="1">
      <c r="A12" s="14"/>
      <c r="B12" s="91"/>
      <c r="C12" s="11"/>
      <c r="D12" s="96" t="s">
        <v>672</v>
      </c>
      <c r="E12" s="96"/>
      <c r="F12" s="96"/>
      <c r="G12" s="11"/>
      <c r="H12" s="96" t="s">
        <v>673</v>
      </c>
      <c r="I12" s="96"/>
      <c r="J12" s="11"/>
      <c r="K12" s="96" t="s">
        <v>672</v>
      </c>
      <c r="L12" s="96"/>
      <c r="M12" s="96"/>
      <c r="N12" s="11"/>
      <c r="O12" s="96" t="s">
        <v>673</v>
      </c>
      <c r="P12" s="96"/>
      <c r="Q12" s="11"/>
      <c r="R12" s="96" t="s">
        <v>672</v>
      </c>
      <c r="S12" s="96"/>
      <c r="T12" s="96"/>
      <c r="U12" s="11"/>
      <c r="V12" s="96" t="s">
        <v>673</v>
      </c>
      <c r="W12" s="96"/>
    </row>
    <row r="13" spans="1:23">
      <c r="A13" s="14"/>
      <c r="B13" s="91"/>
      <c r="C13" s="11"/>
      <c r="D13" s="97" t="s">
        <v>674</v>
      </c>
      <c r="E13" s="97"/>
      <c r="F13" s="97"/>
      <c r="G13" s="97"/>
      <c r="H13" s="97"/>
      <c r="I13" s="97"/>
      <c r="J13" s="97"/>
      <c r="K13" s="97"/>
      <c r="L13" s="97"/>
      <c r="M13" s="97"/>
      <c r="N13" s="97"/>
      <c r="O13" s="97"/>
      <c r="P13" s="97"/>
      <c r="Q13" s="97"/>
      <c r="R13" s="97"/>
      <c r="S13" s="97"/>
      <c r="T13" s="97"/>
      <c r="U13" s="97"/>
      <c r="V13" s="97"/>
      <c r="W13" s="97"/>
    </row>
    <row r="14" spans="1:23">
      <c r="A14" s="14"/>
      <c r="B14" s="133" t="s">
        <v>304</v>
      </c>
      <c r="C14" s="19"/>
      <c r="D14" s="25"/>
      <c r="E14" s="25"/>
      <c r="F14" s="25"/>
      <c r="G14" s="19"/>
      <c r="H14" s="25"/>
      <c r="I14" s="25"/>
      <c r="J14" s="19"/>
      <c r="K14" s="25"/>
      <c r="L14" s="25"/>
      <c r="M14" s="25"/>
      <c r="N14" s="19"/>
      <c r="O14" s="25"/>
      <c r="P14" s="25"/>
      <c r="Q14" s="19"/>
      <c r="R14" s="25"/>
      <c r="S14" s="25"/>
      <c r="T14" s="25"/>
      <c r="U14" s="19"/>
      <c r="V14" s="25"/>
      <c r="W14" s="25"/>
    </row>
    <row r="15" spans="1:23">
      <c r="A15" s="14"/>
      <c r="B15" s="11" t="s">
        <v>675</v>
      </c>
      <c r="C15" s="27"/>
      <c r="D15" s="27"/>
      <c r="E15" s="27"/>
      <c r="F15" s="27"/>
      <c r="G15" s="27"/>
      <c r="H15" s="27"/>
      <c r="I15" s="27"/>
      <c r="J15" s="27"/>
      <c r="K15" s="27"/>
      <c r="L15" s="27"/>
      <c r="M15" s="27"/>
      <c r="N15" s="27"/>
      <c r="O15" s="27"/>
      <c r="P15" s="27"/>
      <c r="Q15" s="27"/>
      <c r="R15" s="27"/>
      <c r="S15" s="27"/>
      <c r="T15" s="27"/>
      <c r="U15" s="27"/>
      <c r="V15" s="27"/>
      <c r="W15" s="27"/>
    </row>
    <row r="16" spans="1:23">
      <c r="A16" s="14"/>
      <c r="B16" s="11" t="s">
        <v>676</v>
      </c>
      <c r="C16" s="27"/>
      <c r="D16" s="27"/>
      <c r="E16" s="27"/>
      <c r="F16" s="27"/>
      <c r="G16" s="27"/>
      <c r="H16" s="27"/>
      <c r="I16" s="27"/>
      <c r="J16" s="27"/>
      <c r="K16" s="27"/>
      <c r="L16" s="27"/>
      <c r="M16" s="27"/>
      <c r="N16" s="27"/>
      <c r="O16" s="27"/>
      <c r="P16" s="27"/>
      <c r="Q16" s="27"/>
      <c r="R16" s="27"/>
      <c r="S16" s="27"/>
      <c r="T16" s="27"/>
      <c r="U16" s="27"/>
      <c r="V16" s="27"/>
      <c r="W16" s="27"/>
    </row>
    <row r="17" spans="1:23">
      <c r="A17" s="14"/>
      <c r="B17" s="138" t="s">
        <v>677</v>
      </c>
      <c r="C17" s="25"/>
      <c r="D17" s="29" t="s">
        <v>270</v>
      </c>
      <c r="E17" s="30">
        <v>173263</v>
      </c>
      <c r="F17" s="25"/>
      <c r="G17" s="25"/>
      <c r="H17" s="41">
        <v>12.13</v>
      </c>
      <c r="I17" s="29" t="s">
        <v>415</v>
      </c>
      <c r="J17" s="25"/>
      <c r="K17" s="29" t="s">
        <v>270</v>
      </c>
      <c r="L17" s="30">
        <v>114253</v>
      </c>
      <c r="M17" s="25"/>
      <c r="N17" s="25"/>
      <c r="O17" s="41">
        <v>8</v>
      </c>
      <c r="P17" s="29" t="s">
        <v>415</v>
      </c>
      <c r="Q17" s="25"/>
      <c r="R17" s="41" t="s">
        <v>678</v>
      </c>
      <c r="S17" s="41"/>
      <c r="T17" s="25"/>
      <c r="U17" s="25"/>
      <c r="V17" s="41" t="s">
        <v>678</v>
      </c>
      <c r="W17" s="25"/>
    </row>
    <row r="18" spans="1:23">
      <c r="A18" s="14"/>
      <c r="B18" s="138"/>
      <c r="C18" s="25"/>
      <c r="D18" s="29"/>
      <c r="E18" s="30"/>
      <c r="F18" s="25"/>
      <c r="G18" s="25"/>
      <c r="H18" s="41"/>
      <c r="I18" s="29"/>
      <c r="J18" s="25"/>
      <c r="K18" s="29"/>
      <c r="L18" s="30"/>
      <c r="M18" s="25"/>
      <c r="N18" s="25"/>
      <c r="O18" s="41"/>
      <c r="P18" s="29"/>
      <c r="Q18" s="25"/>
      <c r="R18" s="41"/>
      <c r="S18" s="41"/>
      <c r="T18" s="25"/>
      <c r="U18" s="25"/>
      <c r="V18" s="41"/>
      <c r="W18" s="25"/>
    </row>
    <row r="19" spans="1:23">
      <c r="A19" s="14"/>
      <c r="B19" s="144" t="s">
        <v>679</v>
      </c>
      <c r="C19" s="27"/>
      <c r="D19" s="28">
        <v>131411</v>
      </c>
      <c r="E19" s="28"/>
      <c r="F19" s="27"/>
      <c r="G19" s="27"/>
      <c r="H19" s="40">
        <v>12.19</v>
      </c>
      <c r="I19" s="27"/>
      <c r="J19" s="27"/>
      <c r="K19" s="28">
        <v>86272</v>
      </c>
      <c r="L19" s="28"/>
      <c r="M19" s="27"/>
      <c r="N19" s="27"/>
      <c r="O19" s="40">
        <v>8</v>
      </c>
      <c r="P19" s="27"/>
      <c r="Q19" s="27"/>
      <c r="R19" s="26" t="s">
        <v>270</v>
      </c>
      <c r="S19" s="28">
        <v>107841</v>
      </c>
      <c r="T19" s="27"/>
      <c r="U19" s="27"/>
      <c r="V19" s="40">
        <v>10</v>
      </c>
      <c r="W19" s="26" t="s">
        <v>415</v>
      </c>
    </row>
    <row r="20" spans="1:23">
      <c r="A20" s="14"/>
      <c r="B20" s="144"/>
      <c r="C20" s="27"/>
      <c r="D20" s="28"/>
      <c r="E20" s="28"/>
      <c r="F20" s="27"/>
      <c r="G20" s="27"/>
      <c r="H20" s="40"/>
      <c r="I20" s="27"/>
      <c r="J20" s="27"/>
      <c r="K20" s="28"/>
      <c r="L20" s="28"/>
      <c r="M20" s="27"/>
      <c r="N20" s="27"/>
      <c r="O20" s="40"/>
      <c r="P20" s="27"/>
      <c r="Q20" s="27"/>
      <c r="R20" s="26"/>
      <c r="S20" s="28"/>
      <c r="T20" s="27"/>
      <c r="U20" s="27"/>
      <c r="V20" s="40"/>
      <c r="W20" s="26"/>
    </row>
    <row r="21" spans="1:23">
      <c r="A21" s="14"/>
      <c r="B21" s="138" t="s">
        <v>680</v>
      </c>
      <c r="C21" s="25"/>
      <c r="D21" s="30">
        <v>19128</v>
      </c>
      <c r="E21" s="30"/>
      <c r="F21" s="25"/>
      <c r="G21" s="25"/>
      <c r="H21" s="41">
        <v>12.47</v>
      </c>
      <c r="I21" s="25"/>
      <c r="J21" s="25"/>
      <c r="K21" s="30">
        <v>12274</v>
      </c>
      <c r="L21" s="30"/>
      <c r="M21" s="25"/>
      <c r="N21" s="25"/>
      <c r="O21" s="41">
        <v>8</v>
      </c>
      <c r="P21" s="25"/>
      <c r="Q21" s="25"/>
      <c r="R21" s="30">
        <v>15343</v>
      </c>
      <c r="S21" s="30"/>
      <c r="T21" s="25"/>
      <c r="U21" s="25"/>
      <c r="V21" s="41">
        <v>10</v>
      </c>
      <c r="W21" s="25"/>
    </row>
    <row r="22" spans="1:23">
      <c r="A22" s="14"/>
      <c r="B22" s="138"/>
      <c r="C22" s="25"/>
      <c r="D22" s="30"/>
      <c r="E22" s="30"/>
      <c r="F22" s="25"/>
      <c r="G22" s="25"/>
      <c r="H22" s="41"/>
      <c r="I22" s="25"/>
      <c r="J22" s="25"/>
      <c r="K22" s="30"/>
      <c r="L22" s="30"/>
      <c r="M22" s="25"/>
      <c r="N22" s="25"/>
      <c r="O22" s="41"/>
      <c r="P22" s="25"/>
      <c r="Q22" s="25"/>
      <c r="R22" s="30"/>
      <c r="S22" s="30"/>
      <c r="T22" s="25"/>
      <c r="U22" s="25"/>
      <c r="V22" s="41"/>
      <c r="W22" s="25"/>
    </row>
    <row r="23" spans="1:23">
      <c r="A23" s="14"/>
      <c r="B23" s="144" t="s">
        <v>681</v>
      </c>
      <c r="C23" s="27"/>
      <c r="D23" s="28">
        <v>22657</v>
      </c>
      <c r="E23" s="28"/>
      <c r="F23" s="27"/>
      <c r="G23" s="27"/>
      <c r="H23" s="40">
        <v>10.9</v>
      </c>
      <c r="I23" s="27"/>
      <c r="J23" s="27"/>
      <c r="K23" s="28">
        <v>16628</v>
      </c>
      <c r="L23" s="28"/>
      <c r="M23" s="27"/>
      <c r="N23" s="27"/>
      <c r="O23" s="40">
        <v>8</v>
      </c>
      <c r="P23" s="27"/>
      <c r="Q23" s="27"/>
      <c r="R23" s="28">
        <v>20785</v>
      </c>
      <c r="S23" s="28"/>
      <c r="T23" s="27"/>
      <c r="U23" s="27"/>
      <c r="V23" s="40">
        <v>10</v>
      </c>
      <c r="W23" s="27"/>
    </row>
    <row r="24" spans="1:23">
      <c r="A24" s="14"/>
      <c r="B24" s="144"/>
      <c r="C24" s="27"/>
      <c r="D24" s="28"/>
      <c r="E24" s="28"/>
      <c r="F24" s="27"/>
      <c r="G24" s="27"/>
      <c r="H24" s="40"/>
      <c r="I24" s="27"/>
      <c r="J24" s="27"/>
      <c r="K24" s="28"/>
      <c r="L24" s="28"/>
      <c r="M24" s="27"/>
      <c r="N24" s="27"/>
      <c r="O24" s="40"/>
      <c r="P24" s="27"/>
      <c r="Q24" s="27"/>
      <c r="R24" s="28"/>
      <c r="S24" s="28"/>
      <c r="T24" s="27"/>
      <c r="U24" s="27"/>
      <c r="V24" s="40"/>
      <c r="W24" s="27"/>
    </row>
    <row r="25" spans="1:23">
      <c r="A25" s="14"/>
      <c r="B25" s="19" t="s">
        <v>682</v>
      </c>
      <c r="C25" s="25"/>
      <c r="D25" s="25"/>
      <c r="E25" s="25"/>
      <c r="F25" s="25"/>
      <c r="G25" s="25"/>
      <c r="H25" s="25"/>
      <c r="I25" s="25"/>
      <c r="J25" s="25"/>
      <c r="K25" s="25"/>
      <c r="L25" s="25"/>
      <c r="M25" s="25"/>
      <c r="N25" s="25"/>
      <c r="O25" s="25"/>
      <c r="P25" s="25"/>
      <c r="Q25" s="25"/>
      <c r="R25" s="25"/>
      <c r="S25" s="25"/>
      <c r="T25" s="25"/>
      <c r="U25" s="25"/>
      <c r="V25" s="25"/>
      <c r="W25" s="25"/>
    </row>
    <row r="26" spans="1:23">
      <c r="A26" s="14"/>
      <c r="B26" s="19" t="s">
        <v>676</v>
      </c>
      <c r="C26" s="25"/>
      <c r="D26" s="25"/>
      <c r="E26" s="25"/>
      <c r="F26" s="25"/>
      <c r="G26" s="25"/>
      <c r="H26" s="25"/>
      <c r="I26" s="25"/>
      <c r="J26" s="25"/>
      <c r="K26" s="25"/>
      <c r="L26" s="25"/>
      <c r="M26" s="25"/>
      <c r="N26" s="25"/>
      <c r="O26" s="25"/>
      <c r="P26" s="25"/>
      <c r="Q26" s="25"/>
      <c r="R26" s="25"/>
      <c r="S26" s="25"/>
      <c r="T26" s="25"/>
      <c r="U26" s="25"/>
      <c r="V26" s="25"/>
      <c r="W26" s="25"/>
    </row>
    <row r="27" spans="1:23">
      <c r="A27" s="14"/>
      <c r="B27" s="144" t="s">
        <v>677</v>
      </c>
      <c r="C27" s="27"/>
      <c r="D27" s="26" t="s">
        <v>270</v>
      </c>
      <c r="E27" s="28">
        <v>136008</v>
      </c>
      <c r="F27" s="27"/>
      <c r="G27" s="27"/>
      <c r="H27" s="40">
        <v>9.52</v>
      </c>
      <c r="I27" s="27"/>
      <c r="J27" s="27"/>
      <c r="K27" s="26" t="s">
        <v>270</v>
      </c>
      <c r="L27" s="28">
        <v>57127</v>
      </c>
      <c r="M27" s="27"/>
      <c r="N27" s="27"/>
      <c r="O27" s="40">
        <v>4</v>
      </c>
      <c r="P27" s="27"/>
      <c r="Q27" s="27"/>
      <c r="R27" s="40" t="s">
        <v>678</v>
      </c>
      <c r="S27" s="40"/>
      <c r="T27" s="27"/>
      <c r="U27" s="27"/>
      <c r="V27" s="40" t="s">
        <v>678</v>
      </c>
      <c r="W27" s="27"/>
    </row>
    <row r="28" spans="1:23">
      <c r="A28" s="14"/>
      <c r="B28" s="144"/>
      <c r="C28" s="27"/>
      <c r="D28" s="26"/>
      <c r="E28" s="28"/>
      <c r="F28" s="27"/>
      <c r="G28" s="27"/>
      <c r="H28" s="40"/>
      <c r="I28" s="27"/>
      <c r="J28" s="27"/>
      <c r="K28" s="26"/>
      <c r="L28" s="28"/>
      <c r="M28" s="27"/>
      <c r="N28" s="27"/>
      <c r="O28" s="40"/>
      <c r="P28" s="27"/>
      <c r="Q28" s="27"/>
      <c r="R28" s="40"/>
      <c r="S28" s="40"/>
      <c r="T28" s="27"/>
      <c r="U28" s="27"/>
      <c r="V28" s="40"/>
      <c r="W28" s="27"/>
    </row>
    <row r="29" spans="1:23">
      <c r="A29" s="14"/>
      <c r="B29" s="138" t="s">
        <v>679</v>
      </c>
      <c r="C29" s="25"/>
      <c r="D29" s="30">
        <v>118907</v>
      </c>
      <c r="E29" s="30"/>
      <c r="F29" s="25"/>
      <c r="G29" s="25"/>
      <c r="H29" s="41">
        <v>11.03</v>
      </c>
      <c r="I29" s="25"/>
      <c r="J29" s="25"/>
      <c r="K29" s="30">
        <v>43136</v>
      </c>
      <c r="L29" s="30"/>
      <c r="M29" s="25"/>
      <c r="N29" s="25"/>
      <c r="O29" s="41">
        <v>4</v>
      </c>
      <c r="P29" s="25"/>
      <c r="Q29" s="25"/>
      <c r="R29" s="29" t="s">
        <v>270</v>
      </c>
      <c r="S29" s="30">
        <v>64704</v>
      </c>
      <c r="T29" s="25"/>
      <c r="U29" s="25"/>
      <c r="V29" s="41">
        <v>6</v>
      </c>
      <c r="W29" s="25"/>
    </row>
    <row r="30" spans="1:23">
      <c r="A30" s="14"/>
      <c r="B30" s="138"/>
      <c r="C30" s="25"/>
      <c r="D30" s="30"/>
      <c r="E30" s="30"/>
      <c r="F30" s="25"/>
      <c r="G30" s="25"/>
      <c r="H30" s="41"/>
      <c r="I30" s="25"/>
      <c r="J30" s="25"/>
      <c r="K30" s="30"/>
      <c r="L30" s="30"/>
      <c r="M30" s="25"/>
      <c r="N30" s="25"/>
      <c r="O30" s="41"/>
      <c r="P30" s="25"/>
      <c r="Q30" s="25"/>
      <c r="R30" s="29"/>
      <c r="S30" s="30"/>
      <c r="T30" s="25"/>
      <c r="U30" s="25"/>
      <c r="V30" s="41"/>
      <c r="W30" s="25"/>
    </row>
    <row r="31" spans="1:23">
      <c r="A31" s="14"/>
      <c r="B31" s="144" t="s">
        <v>680</v>
      </c>
      <c r="C31" s="27"/>
      <c r="D31" s="28">
        <v>17641</v>
      </c>
      <c r="E31" s="28"/>
      <c r="F31" s="27"/>
      <c r="G31" s="27"/>
      <c r="H31" s="40">
        <v>11.5</v>
      </c>
      <c r="I31" s="27"/>
      <c r="J31" s="27"/>
      <c r="K31" s="28">
        <v>6137</v>
      </c>
      <c r="L31" s="28"/>
      <c r="M31" s="27"/>
      <c r="N31" s="27"/>
      <c r="O31" s="40">
        <v>4</v>
      </c>
      <c r="P31" s="27"/>
      <c r="Q31" s="27"/>
      <c r="R31" s="28">
        <v>9206</v>
      </c>
      <c r="S31" s="28"/>
      <c r="T31" s="27"/>
      <c r="U31" s="27"/>
      <c r="V31" s="40">
        <v>6</v>
      </c>
      <c r="W31" s="27"/>
    </row>
    <row r="32" spans="1:23">
      <c r="A32" s="14"/>
      <c r="B32" s="144"/>
      <c r="C32" s="27"/>
      <c r="D32" s="28"/>
      <c r="E32" s="28"/>
      <c r="F32" s="27"/>
      <c r="G32" s="27"/>
      <c r="H32" s="40"/>
      <c r="I32" s="27"/>
      <c r="J32" s="27"/>
      <c r="K32" s="28"/>
      <c r="L32" s="28"/>
      <c r="M32" s="27"/>
      <c r="N32" s="27"/>
      <c r="O32" s="40"/>
      <c r="P32" s="27"/>
      <c r="Q32" s="27"/>
      <c r="R32" s="28"/>
      <c r="S32" s="28"/>
      <c r="T32" s="27"/>
      <c r="U32" s="27"/>
      <c r="V32" s="40"/>
      <c r="W32" s="27"/>
    </row>
    <row r="33" spans="1:23">
      <c r="A33" s="14"/>
      <c r="B33" s="138" t="s">
        <v>681</v>
      </c>
      <c r="C33" s="25"/>
      <c r="D33" s="30">
        <v>22320</v>
      </c>
      <c r="E33" s="30"/>
      <c r="F33" s="25"/>
      <c r="G33" s="25"/>
      <c r="H33" s="41">
        <v>10.74</v>
      </c>
      <c r="I33" s="25"/>
      <c r="J33" s="25"/>
      <c r="K33" s="30">
        <v>8314</v>
      </c>
      <c r="L33" s="30"/>
      <c r="M33" s="25"/>
      <c r="N33" s="25"/>
      <c r="O33" s="41">
        <v>4</v>
      </c>
      <c r="P33" s="25"/>
      <c r="Q33" s="25"/>
      <c r="R33" s="30">
        <v>12471</v>
      </c>
      <c r="S33" s="30"/>
      <c r="T33" s="25"/>
      <c r="U33" s="25"/>
      <c r="V33" s="41">
        <v>6</v>
      </c>
      <c r="W33" s="25"/>
    </row>
    <row r="34" spans="1:23">
      <c r="A34" s="14"/>
      <c r="B34" s="138"/>
      <c r="C34" s="25"/>
      <c r="D34" s="30"/>
      <c r="E34" s="30"/>
      <c r="F34" s="25"/>
      <c r="G34" s="25"/>
      <c r="H34" s="41"/>
      <c r="I34" s="25"/>
      <c r="J34" s="25"/>
      <c r="K34" s="30"/>
      <c r="L34" s="30"/>
      <c r="M34" s="25"/>
      <c r="N34" s="25"/>
      <c r="O34" s="41"/>
      <c r="P34" s="25"/>
      <c r="Q34" s="25"/>
      <c r="R34" s="30"/>
      <c r="S34" s="30"/>
      <c r="T34" s="25"/>
      <c r="U34" s="25"/>
      <c r="V34" s="41"/>
      <c r="W34" s="25"/>
    </row>
    <row r="35" spans="1:23">
      <c r="A35" s="14"/>
      <c r="B35" s="11" t="s">
        <v>682</v>
      </c>
      <c r="C35" s="27"/>
      <c r="D35" s="27"/>
      <c r="E35" s="27"/>
      <c r="F35" s="27"/>
      <c r="G35" s="27"/>
      <c r="H35" s="27"/>
      <c r="I35" s="27"/>
      <c r="J35" s="27"/>
      <c r="K35" s="27"/>
      <c r="L35" s="27"/>
      <c r="M35" s="27"/>
      <c r="N35" s="27"/>
      <c r="O35" s="27"/>
      <c r="P35" s="27"/>
      <c r="Q35" s="27"/>
      <c r="R35" s="27"/>
      <c r="S35" s="27"/>
      <c r="T35" s="27"/>
      <c r="U35" s="27"/>
      <c r="V35" s="27"/>
      <c r="W35" s="27"/>
    </row>
    <row r="36" spans="1:23">
      <c r="A36" s="14"/>
      <c r="B36" s="11" t="s">
        <v>683</v>
      </c>
      <c r="C36" s="27"/>
      <c r="D36" s="27"/>
      <c r="E36" s="27"/>
      <c r="F36" s="27"/>
      <c r="G36" s="27"/>
      <c r="H36" s="27"/>
      <c r="I36" s="27"/>
      <c r="J36" s="27"/>
      <c r="K36" s="27"/>
      <c r="L36" s="27"/>
      <c r="M36" s="27"/>
      <c r="N36" s="27"/>
      <c r="O36" s="27"/>
      <c r="P36" s="27"/>
      <c r="Q36" s="27"/>
      <c r="R36" s="27"/>
      <c r="S36" s="27"/>
      <c r="T36" s="27"/>
      <c r="U36" s="27"/>
      <c r="V36" s="27"/>
      <c r="W36" s="27"/>
    </row>
    <row r="37" spans="1:23">
      <c r="A37" s="14"/>
      <c r="B37" s="138" t="s">
        <v>677</v>
      </c>
      <c r="C37" s="25"/>
      <c r="D37" s="29" t="s">
        <v>270</v>
      </c>
      <c r="E37" s="30">
        <v>136008</v>
      </c>
      <c r="F37" s="25"/>
      <c r="G37" s="25"/>
      <c r="H37" s="41">
        <v>8.7100000000000009</v>
      </c>
      <c r="I37" s="25"/>
      <c r="J37" s="25"/>
      <c r="K37" s="29" t="s">
        <v>270</v>
      </c>
      <c r="L37" s="30">
        <v>62490</v>
      </c>
      <c r="M37" s="25"/>
      <c r="N37" s="25"/>
      <c r="O37" s="41">
        <v>4</v>
      </c>
      <c r="P37" s="25"/>
      <c r="Q37" s="25"/>
      <c r="R37" s="41" t="s">
        <v>678</v>
      </c>
      <c r="S37" s="41"/>
      <c r="T37" s="25"/>
      <c r="U37" s="25"/>
      <c r="V37" s="41" t="s">
        <v>678</v>
      </c>
      <c r="W37" s="25"/>
    </row>
    <row r="38" spans="1:23">
      <c r="A38" s="14"/>
      <c r="B38" s="138"/>
      <c r="C38" s="25"/>
      <c r="D38" s="29"/>
      <c r="E38" s="30"/>
      <c r="F38" s="25"/>
      <c r="G38" s="25"/>
      <c r="H38" s="41"/>
      <c r="I38" s="25"/>
      <c r="J38" s="25"/>
      <c r="K38" s="29"/>
      <c r="L38" s="30"/>
      <c r="M38" s="25"/>
      <c r="N38" s="25"/>
      <c r="O38" s="41"/>
      <c r="P38" s="25"/>
      <c r="Q38" s="25"/>
      <c r="R38" s="41"/>
      <c r="S38" s="41"/>
      <c r="T38" s="25"/>
      <c r="U38" s="25"/>
      <c r="V38" s="41"/>
      <c r="W38" s="25"/>
    </row>
    <row r="39" spans="1:23">
      <c r="A39" s="14"/>
      <c r="B39" s="144" t="s">
        <v>679</v>
      </c>
      <c r="C39" s="27"/>
      <c r="D39" s="28">
        <v>118907</v>
      </c>
      <c r="E39" s="28"/>
      <c r="F39" s="27"/>
      <c r="G39" s="27"/>
      <c r="H39" s="40">
        <v>10.130000000000001</v>
      </c>
      <c r="I39" s="27"/>
      <c r="J39" s="27"/>
      <c r="K39" s="28">
        <v>46960</v>
      </c>
      <c r="L39" s="28"/>
      <c r="M39" s="27"/>
      <c r="N39" s="27"/>
      <c r="O39" s="40">
        <v>4</v>
      </c>
      <c r="P39" s="27"/>
      <c r="Q39" s="27"/>
      <c r="R39" s="26" t="s">
        <v>270</v>
      </c>
      <c r="S39" s="28">
        <v>58700</v>
      </c>
      <c r="T39" s="27"/>
      <c r="U39" s="27"/>
      <c r="V39" s="40">
        <v>5</v>
      </c>
      <c r="W39" s="27"/>
    </row>
    <row r="40" spans="1:23">
      <c r="A40" s="14"/>
      <c r="B40" s="144"/>
      <c r="C40" s="27"/>
      <c r="D40" s="28"/>
      <c r="E40" s="28"/>
      <c r="F40" s="27"/>
      <c r="G40" s="27"/>
      <c r="H40" s="40"/>
      <c r="I40" s="27"/>
      <c r="J40" s="27"/>
      <c r="K40" s="28"/>
      <c r="L40" s="28"/>
      <c r="M40" s="27"/>
      <c r="N40" s="27"/>
      <c r="O40" s="40"/>
      <c r="P40" s="27"/>
      <c r="Q40" s="27"/>
      <c r="R40" s="26"/>
      <c r="S40" s="28"/>
      <c r="T40" s="27"/>
      <c r="U40" s="27"/>
      <c r="V40" s="40"/>
      <c r="W40" s="27"/>
    </row>
    <row r="41" spans="1:23">
      <c r="A41" s="14"/>
      <c r="B41" s="138" t="s">
        <v>680</v>
      </c>
      <c r="C41" s="25"/>
      <c r="D41" s="30">
        <v>17641</v>
      </c>
      <c r="E41" s="30"/>
      <c r="F41" s="25"/>
      <c r="G41" s="25"/>
      <c r="H41" s="41">
        <v>7.9</v>
      </c>
      <c r="I41" s="25"/>
      <c r="J41" s="25"/>
      <c r="K41" s="30">
        <v>8935</v>
      </c>
      <c r="L41" s="30"/>
      <c r="M41" s="25"/>
      <c r="N41" s="25"/>
      <c r="O41" s="41">
        <v>4</v>
      </c>
      <c r="P41" s="25"/>
      <c r="Q41" s="25"/>
      <c r="R41" s="30">
        <v>11169</v>
      </c>
      <c r="S41" s="30"/>
      <c r="T41" s="25"/>
      <c r="U41" s="25"/>
      <c r="V41" s="41">
        <v>5</v>
      </c>
      <c r="W41" s="25"/>
    </row>
    <row r="42" spans="1:23">
      <c r="A42" s="14"/>
      <c r="B42" s="138"/>
      <c r="C42" s="25"/>
      <c r="D42" s="30"/>
      <c r="E42" s="30"/>
      <c r="F42" s="25"/>
      <c r="G42" s="25"/>
      <c r="H42" s="41"/>
      <c r="I42" s="25"/>
      <c r="J42" s="25"/>
      <c r="K42" s="30"/>
      <c r="L42" s="30"/>
      <c r="M42" s="25"/>
      <c r="N42" s="25"/>
      <c r="O42" s="41"/>
      <c r="P42" s="25"/>
      <c r="Q42" s="25"/>
      <c r="R42" s="30"/>
      <c r="S42" s="30"/>
      <c r="T42" s="25"/>
      <c r="U42" s="25"/>
      <c r="V42" s="41"/>
      <c r="W42" s="25"/>
    </row>
    <row r="43" spans="1:23">
      <c r="A43" s="14"/>
      <c r="B43" s="144" t="s">
        <v>681</v>
      </c>
      <c r="C43" s="27"/>
      <c r="D43" s="28">
        <v>22320</v>
      </c>
      <c r="E43" s="28"/>
      <c r="F43" s="27"/>
      <c r="G43" s="27"/>
      <c r="H43" s="40">
        <v>9.01</v>
      </c>
      <c r="I43" s="27"/>
      <c r="J43" s="27"/>
      <c r="K43" s="28">
        <v>9910</v>
      </c>
      <c r="L43" s="28"/>
      <c r="M43" s="27"/>
      <c r="N43" s="27"/>
      <c r="O43" s="40">
        <v>4</v>
      </c>
      <c r="P43" s="27"/>
      <c r="Q43" s="27"/>
      <c r="R43" s="28">
        <v>12388</v>
      </c>
      <c r="S43" s="28"/>
      <c r="T43" s="27"/>
      <c r="U43" s="27"/>
      <c r="V43" s="40">
        <v>5</v>
      </c>
      <c r="W43" s="27"/>
    </row>
    <row r="44" spans="1:23">
      <c r="A44" s="14"/>
      <c r="B44" s="144"/>
      <c r="C44" s="27"/>
      <c r="D44" s="28"/>
      <c r="E44" s="28"/>
      <c r="F44" s="27"/>
      <c r="G44" s="27"/>
      <c r="H44" s="40"/>
      <c r="I44" s="27"/>
      <c r="J44" s="27"/>
      <c r="K44" s="28"/>
      <c r="L44" s="28"/>
      <c r="M44" s="27"/>
      <c r="N44" s="27"/>
      <c r="O44" s="40"/>
      <c r="P44" s="27"/>
      <c r="Q44" s="27"/>
      <c r="R44" s="28"/>
      <c r="S44" s="28"/>
      <c r="T44" s="27"/>
      <c r="U44" s="27"/>
      <c r="V44" s="40"/>
      <c r="W44" s="27"/>
    </row>
    <row r="45" spans="1:23">
      <c r="A45" s="14"/>
      <c r="B45" s="21"/>
      <c r="C45" s="21"/>
      <c r="D45" s="21"/>
      <c r="E45" s="21"/>
      <c r="F45" s="21"/>
      <c r="G45" s="21"/>
      <c r="H45" s="21"/>
      <c r="I45" s="21"/>
      <c r="J45" s="21"/>
      <c r="K45" s="21"/>
      <c r="L45" s="21"/>
      <c r="M45" s="21"/>
      <c r="N45" s="21"/>
      <c r="O45" s="21"/>
      <c r="P45" s="21"/>
      <c r="Q45" s="21"/>
      <c r="R45" s="21"/>
      <c r="S45" s="21"/>
      <c r="T45" s="21"/>
      <c r="U45" s="21"/>
      <c r="V45" s="21"/>
      <c r="W45" s="21"/>
    </row>
    <row r="46" spans="1:23">
      <c r="A46" s="14"/>
      <c r="B46" s="21"/>
      <c r="C46" s="21"/>
      <c r="D46" s="21"/>
      <c r="E46" s="21"/>
      <c r="F46" s="21"/>
      <c r="G46" s="21"/>
      <c r="H46" s="21"/>
      <c r="I46" s="21"/>
      <c r="J46" s="21"/>
      <c r="K46" s="21"/>
      <c r="L46" s="21"/>
      <c r="M46" s="21"/>
      <c r="N46" s="21"/>
      <c r="O46" s="21"/>
      <c r="P46" s="21"/>
      <c r="Q46" s="21"/>
      <c r="R46" s="21"/>
      <c r="S46" s="21"/>
      <c r="T46" s="21"/>
      <c r="U46" s="21"/>
      <c r="V46" s="21"/>
      <c r="W46" s="21"/>
    </row>
    <row r="47" spans="1:23">
      <c r="A47" s="14"/>
      <c r="B47" s="15"/>
      <c r="C47" s="15"/>
      <c r="D47" s="15"/>
      <c r="E47" s="15"/>
      <c r="F47" s="15"/>
      <c r="G47" s="15"/>
      <c r="H47" s="15"/>
      <c r="I47" s="15"/>
      <c r="J47" s="15"/>
      <c r="K47" s="15"/>
      <c r="L47" s="15"/>
      <c r="M47" s="15"/>
      <c r="N47" s="15"/>
      <c r="O47" s="15"/>
      <c r="P47" s="15"/>
      <c r="Q47" s="15"/>
      <c r="R47" s="15"/>
      <c r="S47" s="15"/>
      <c r="T47" s="15"/>
      <c r="U47" s="15"/>
      <c r="V47" s="15"/>
      <c r="W47" s="15"/>
    </row>
    <row r="48" spans="1:23">
      <c r="A48" s="14"/>
      <c r="B48" s="99"/>
      <c r="C48" s="27"/>
      <c r="D48" s="97" t="s">
        <v>665</v>
      </c>
      <c r="E48" s="97"/>
      <c r="F48" s="97"/>
      <c r="G48" s="97"/>
      <c r="H48" s="97"/>
      <c r="I48" s="97"/>
      <c r="J48" s="27"/>
      <c r="K48" s="97" t="s">
        <v>666</v>
      </c>
      <c r="L48" s="97"/>
      <c r="M48" s="97"/>
      <c r="N48" s="97"/>
      <c r="O48" s="97"/>
      <c r="P48" s="97"/>
      <c r="Q48" s="27"/>
      <c r="R48" s="97" t="s">
        <v>668</v>
      </c>
      <c r="S48" s="97"/>
      <c r="T48" s="97"/>
      <c r="U48" s="97"/>
      <c r="V48" s="97"/>
      <c r="W48" s="97"/>
    </row>
    <row r="49" spans="1:23">
      <c r="A49" s="14"/>
      <c r="B49" s="99"/>
      <c r="C49" s="27"/>
      <c r="D49" s="97"/>
      <c r="E49" s="97"/>
      <c r="F49" s="97"/>
      <c r="G49" s="97"/>
      <c r="H49" s="97"/>
      <c r="I49" s="97"/>
      <c r="J49" s="27"/>
      <c r="K49" s="97" t="s">
        <v>667</v>
      </c>
      <c r="L49" s="97"/>
      <c r="M49" s="97"/>
      <c r="N49" s="97"/>
      <c r="O49" s="97"/>
      <c r="P49" s="97"/>
      <c r="Q49" s="27"/>
      <c r="R49" s="97" t="s">
        <v>669</v>
      </c>
      <c r="S49" s="97"/>
      <c r="T49" s="97"/>
      <c r="U49" s="97"/>
      <c r="V49" s="97"/>
      <c r="W49" s="97"/>
    </row>
    <row r="50" spans="1:23">
      <c r="A50" s="14"/>
      <c r="B50" s="99"/>
      <c r="C50" s="27"/>
      <c r="D50" s="97"/>
      <c r="E50" s="97"/>
      <c r="F50" s="97"/>
      <c r="G50" s="97"/>
      <c r="H50" s="97"/>
      <c r="I50" s="97"/>
      <c r="J50" s="27"/>
      <c r="K50" s="55"/>
      <c r="L50" s="55"/>
      <c r="M50" s="55"/>
      <c r="N50" s="55"/>
      <c r="O50" s="55"/>
      <c r="P50" s="55"/>
      <c r="Q50" s="27"/>
      <c r="R50" s="97" t="s">
        <v>670</v>
      </c>
      <c r="S50" s="97"/>
      <c r="T50" s="97"/>
      <c r="U50" s="97"/>
      <c r="V50" s="97"/>
      <c r="W50" s="97"/>
    </row>
    <row r="51" spans="1:23" ht="15.75" thickBot="1">
      <c r="A51" s="14"/>
      <c r="B51" s="99"/>
      <c r="C51" s="27"/>
      <c r="D51" s="95"/>
      <c r="E51" s="95"/>
      <c r="F51" s="95"/>
      <c r="G51" s="95"/>
      <c r="H51" s="95"/>
      <c r="I51" s="95"/>
      <c r="J51" s="27"/>
      <c r="K51" s="61"/>
      <c r="L51" s="61"/>
      <c r="M51" s="61"/>
      <c r="N51" s="61"/>
      <c r="O51" s="61"/>
      <c r="P51" s="61"/>
      <c r="Q51" s="27"/>
      <c r="R51" s="95" t="s">
        <v>671</v>
      </c>
      <c r="S51" s="95"/>
      <c r="T51" s="95"/>
      <c r="U51" s="95"/>
      <c r="V51" s="95"/>
      <c r="W51" s="95"/>
    </row>
    <row r="52" spans="1:23" ht="15.75" thickBot="1">
      <c r="A52" s="14"/>
      <c r="B52" s="91"/>
      <c r="C52" s="11"/>
      <c r="D52" s="96" t="s">
        <v>672</v>
      </c>
      <c r="E52" s="96"/>
      <c r="F52" s="96"/>
      <c r="G52" s="11"/>
      <c r="H52" s="96" t="s">
        <v>673</v>
      </c>
      <c r="I52" s="96"/>
      <c r="J52" s="11"/>
      <c r="K52" s="96" t="s">
        <v>672</v>
      </c>
      <c r="L52" s="96"/>
      <c r="M52" s="96"/>
      <c r="N52" s="11"/>
      <c r="O52" s="96" t="s">
        <v>673</v>
      </c>
      <c r="P52" s="96"/>
      <c r="Q52" s="11"/>
      <c r="R52" s="96" t="s">
        <v>672</v>
      </c>
      <c r="S52" s="96"/>
      <c r="T52" s="96"/>
      <c r="U52" s="11"/>
      <c r="V52" s="96" t="s">
        <v>673</v>
      </c>
      <c r="W52" s="96"/>
    </row>
    <row r="53" spans="1:23">
      <c r="A53" s="14"/>
      <c r="B53" s="91"/>
      <c r="C53" s="11"/>
      <c r="D53" s="97" t="s">
        <v>674</v>
      </c>
      <c r="E53" s="97"/>
      <c r="F53" s="97"/>
      <c r="G53" s="97"/>
      <c r="H53" s="97"/>
      <c r="I53" s="97"/>
      <c r="J53" s="97"/>
      <c r="K53" s="97"/>
      <c r="L53" s="97"/>
      <c r="M53" s="97"/>
      <c r="N53" s="97"/>
      <c r="O53" s="97"/>
      <c r="P53" s="97"/>
      <c r="Q53" s="97"/>
      <c r="R53" s="97"/>
      <c r="S53" s="97"/>
      <c r="T53" s="97"/>
      <c r="U53" s="97"/>
      <c r="V53" s="97"/>
      <c r="W53" s="97"/>
    </row>
    <row r="54" spans="1:23">
      <c r="A54" s="14"/>
      <c r="B54" s="133" t="s">
        <v>323</v>
      </c>
      <c r="C54" s="19"/>
      <c r="D54" s="25"/>
      <c r="E54" s="25"/>
      <c r="F54" s="25"/>
      <c r="G54" s="19"/>
      <c r="H54" s="25"/>
      <c r="I54" s="25"/>
      <c r="J54" s="19"/>
      <c r="K54" s="25"/>
      <c r="L54" s="25"/>
      <c r="M54" s="25"/>
      <c r="N54" s="19"/>
      <c r="O54" s="25"/>
      <c r="P54" s="25"/>
      <c r="Q54" s="19"/>
      <c r="R54" s="25"/>
      <c r="S54" s="25"/>
      <c r="T54" s="25"/>
      <c r="U54" s="19"/>
      <c r="V54" s="25"/>
      <c r="W54" s="25"/>
    </row>
    <row r="55" spans="1:23">
      <c r="A55" s="14"/>
      <c r="B55" s="11" t="s">
        <v>675</v>
      </c>
      <c r="C55" s="27"/>
      <c r="D55" s="27"/>
      <c r="E55" s="27"/>
      <c r="F55" s="27"/>
      <c r="G55" s="27"/>
      <c r="H55" s="27"/>
      <c r="I55" s="27"/>
      <c r="J55" s="27"/>
      <c r="K55" s="27"/>
      <c r="L55" s="27"/>
      <c r="M55" s="27"/>
      <c r="N55" s="27"/>
      <c r="O55" s="27"/>
      <c r="P55" s="27"/>
      <c r="Q55" s="27"/>
      <c r="R55" s="27"/>
      <c r="S55" s="27"/>
      <c r="T55" s="27"/>
      <c r="U55" s="27"/>
      <c r="V55" s="27"/>
      <c r="W55" s="27"/>
    </row>
    <row r="56" spans="1:23">
      <c r="A56" s="14"/>
      <c r="B56" s="11" t="s">
        <v>676</v>
      </c>
      <c r="C56" s="27"/>
      <c r="D56" s="27"/>
      <c r="E56" s="27"/>
      <c r="F56" s="27"/>
      <c r="G56" s="27"/>
      <c r="H56" s="27"/>
      <c r="I56" s="27"/>
      <c r="J56" s="27"/>
      <c r="K56" s="27"/>
      <c r="L56" s="27"/>
      <c r="M56" s="27"/>
      <c r="N56" s="27"/>
      <c r="O56" s="27"/>
      <c r="P56" s="27"/>
      <c r="Q56" s="27"/>
      <c r="R56" s="27"/>
      <c r="S56" s="27"/>
      <c r="T56" s="27"/>
      <c r="U56" s="27"/>
      <c r="V56" s="27"/>
      <c r="W56" s="27"/>
    </row>
    <row r="57" spans="1:23">
      <c r="A57" s="14"/>
      <c r="B57" s="138" t="s">
        <v>677</v>
      </c>
      <c r="C57" s="25"/>
      <c r="D57" s="29" t="s">
        <v>270</v>
      </c>
      <c r="E57" s="30">
        <v>145352</v>
      </c>
      <c r="F57" s="25"/>
      <c r="G57" s="25"/>
      <c r="H57" s="41">
        <v>13.16</v>
      </c>
      <c r="I57" s="29" t="s">
        <v>415</v>
      </c>
      <c r="J57" s="25"/>
      <c r="K57" s="29" t="s">
        <v>270</v>
      </c>
      <c r="L57" s="30">
        <v>88373</v>
      </c>
      <c r="M57" s="25"/>
      <c r="N57" s="25"/>
      <c r="O57" s="41">
        <v>8</v>
      </c>
      <c r="P57" s="29" t="s">
        <v>415</v>
      </c>
      <c r="Q57" s="25"/>
      <c r="R57" s="41" t="s">
        <v>678</v>
      </c>
      <c r="S57" s="41"/>
      <c r="T57" s="25"/>
      <c r="U57" s="25"/>
      <c r="V57" s="41" t="s">
        <v>678</v>
      </c>
      <c r="W57" s="25"/>
    </row>
    <row r="58" spans="1:23">
      <c r="A58" s="14"/>
      <c r="B58" s="138"/>
      <c r="C58" s="25"/>
      <c r="D58" s="29"/>
      <c r="E58" s="30"/>
      <c r="F58" s="25"/>
      <c r="G58" s="25"/>
      <c r="H58" s="41"/>
      <c r="I58" s="29"/>
      <c r="J58" s="25"/>
      <c r="K58" s="29"/>
      <c r="L58" s="30"/>
      <c r="M58" s="25"/>
      <c r="N58" s="25"/>
      <c r="O58" s="41"/>
      <c r="P58" s="29"/>
      <c r="Q58" s="25"/>
      <c r="R58" s="41"/>
      <c r="S58" s="41"/>
      <c r="T58" s="25"/>
      <c r="U58" s="25"/>
      <c r="V58" s="41"/>
      <c r="W58" s="25"/>
    </row>
    <row r="59" spans="1:23">
      <c r="A59" s="14"/>
      <c r="B59" s="144" t="s">
        <v>679</v>
      </c>
      <c r="C59" s="27"/>
      <c r="D59" s="28">
        <v>123331</v>
      </c>
      <c r="E59" s="28"/>
      <c r="F59" s="27"/>
      <c r="G59" s="27"/>
      <c r="H59" s="40">
        <v>12.57</v>
      </c>
      <c r="I59" s="27"/>
      <c r="J59" s="27"/>
      <c r="K59" s="28">
        <v>78516</v>
      </c>
      <c r="L59" s="28"/>
      <c r="M59" s="27"/>
      <c r="N59" s="27"/>
      <c r="O59" s="40">
        <v>8</v>
      </c>
      <c r="P59" s="27"/>
      <c r="Q59" s="27"/>
      <c r="R59" s="26" t="s">
        <v>270</v>
      </c>
      <c r="S59" s="28">
        <v>98145</v>
      </c>
      <c r="T59" s="27"/>
      <c r="U59" s="27"/>
      <c r="V59" s="40">
        <v>10</v>
      </c>
      <c r="W59" s="26" t="s">
        <v>415</v>
      </c>
    </row>
    <row r="60" spans="1:23">
      <c r="A60" s="14"/>
      <c r="B60" s="144"/>
      <c r="C60" s="27"/>
      <c r="D60" s="28"/>
      <c r="E60" s="28"/>
      <c r="F60" s="27"/>
      <c r="G60" s="27"/>
      <c r="H60" s="40"/>
      <c r="I60" s="27"/>
      <c r="J60" s="27"/>
      <c r="K60" s="28"/>
      <c r="L60" s="28"/>
      <c r="M60" s="27"/>
      <c r="N60" s="27"/>
      <c r="O60" s="40"/>
      <c r="P60" s="27"/>
      <c r="Q60" s="27"/>
      <c r="R60" s="26"/>
      <c r="S60" s="28"/>
      <c r="T60" s="27"/>
      <c r="U60" s="27"/>
      <c r="V60" s="40"/>
      <c r="W60" s="26"/>
    </row>
    <row r="61" spans="1:23">
      <c r="A61" s="14"/>
      <c r="B61" s="138" t="s">
        <v>680</v>
      </c>
      <c r="C61" s="25"/>
      <c r="D61" s="30">
        <v>17944</v>
      </c>
      <c r="E61" s="30"/>
      <c r="F61" s="25"/>
      <c r="G61" s="25"/>
      <c r="H61" s="41">
        <v>14.66</v>
      </c>
      <c r="I61" s="25"/>
      <c r="J61" s="25"/>
      <c r="K61" s="30">
        <v>9790</v>
      </c>
      <c r="L61" s="30"/>
      <c r="M61" s="25"/>
      <c r="N61" s="25"/>
      <c r="O61" s="41">
        <v>8</v>
      </c>
      <c r="P61" s="25"/>
      <c r="Q61" s="25"/>
      <c r="R61" s="30">
        <v>12238</v>
      </c>
      <c r="S61" s="30"/>
      <c r="T61" s="25"/>
      <c r="U61" s="25"/>
      <c r="V61" s="41">
        <v>10</v>
      </c>
      <c r="W61" s="25"/>
    </row>
    <row r="62" spans="1:23">
      <c r="A62" s="14"/>
      <c r="B62" s="138"/>
      <c r="C62" s="25"/>
      <c r="D62" s="30"/>
      <c r="E62" s="30"/>
      <c r="F62" s="25"/>
      <c r="G62" s="25"/>
      <c r="H62" s="41"/>
      <c r="I62" s="25"/>
      <c r="J62" s="25"/>
      <c r="K62" s="30"/>
      <c r="L62" s="30"/>
      <c r="M62" s="25"/>
      <c r="N62" s="25"/>
      <c r="O62" s="41"/>
      <c r="P62" s="25"/>
      <c r="Q62" s="25"/>
      <c r="R62" s="30"/>
      <c r="S62" s="30"/>
      <c r="T62" s="25"/>
      <c r="U62" s="25"/>
      <c r="V62" s="41"/>
      <c r="W62" s="25"/>
    </row>
    <row r="63" spans="1:23">
      <c r="A63" s="14"/>
      <c r="B63" s="11" t="s">
        <v>682</v>
      </c>
      <c r="C63" s="27"/>
      <c r="D63" s="27"/>
      <c r="E63" s="27"/>
      <c r="F63" s="27"/>
      <c r="G63" s="27"/>
      <c r="H63" s="27"/>
      <c r="I63" s="27"/>
      <c r="J63" s="27"/>
      <c r="K63" s="27"/>
      <c r="L63" s="27"/>
      <c r="M63" s="27"/>
      <c r="N63" s="27"/>
      <c r="O63" s="27"/>
      <c r="P63" s="27"/>
      <c r="Q63" s="27"/>
      <c r="R63" s="27"/>
      <c r="S63" s="27"/>
      <c r="T63" s="27"/>
      <c r="U63" s="27"/>
      <c r="V63" s="27"/>
      <c r="W63" s="27"/>
    </row>
    <row r="64" spans="1:23">
      <c r="A64" s="14"/>
      <c r="B64" s="11" t="s">
        <v>676</v>
      </c>
      <c r="C64" s="27"/>
      <c r="D64" s="27"/>
      <c r="E64" s="27"/>
      <c r="F64" s="27"/>
      <c r="G64" s="27"/>
      <c r="H64" s="27"/>
      <c r="I64" s="27"/>
      <c r="J64" s="27"/>
      <c r="K64" s="27"/>
      <c r="L64" s="27"/>
      <c r="M64" s="27"/>
      <c r="N64" s="27"/>
      <c r="O64" s="27"/>
      <c r="P64" s="27"/>
      <c r="Q64" s="27"/>
      <c r="R64" s="27"/>
      <c r="S64" s="27"/>
      <c r="T64" s="27"/>
      <c r="U64" s="27"/>
      <c r="V64" s="27"/>
      <c r="W64" s="27"/>
    </row>
    <row r="65" spans="1:23">
      <c r="A65" s="14"/>
      <c r="B65" s="138" t="s">
        <v>677</v>
      </c>
      <c r="C65" s="25"/>
      <c r="D65" s="29" t="s">
        <v>270</v>
      </c>
      <c r="E65" s="30">
        <v>119617</v>
      </c>
      <c r="F65" s="25"/>
      <c r="G65" s="25"/>
      <c r="H65" s="41">
        <v>10.83</v>
      </c>
      <c r="I65" s="25"/>
      <c r="J65" s="25"/>
      <c r="K65" s="29" t="s">
        <v>270</v>
      </c>
      <c r="L65" s="30">
        <v>44186</v>
      </c>
      <c r="M65" s="25"/>
      <c r="N65" s="25"/>
      <c r="O65" s="41">
        <v>4</v>
      </c>
      <c r="P65" s="25"/>
      <c r="Q65" s="25"/>
      <c r="R65" s="41" t="s">
        <v>678</v>
      </c>
      <c r="S65" s="41"/>
      <c r="T65" s="25"/>
      <c r="U65" s="25"/>
      <c r="V65" s="41" t="s">
        <v>678</v>
      </c>
      <c r="W65" s="25"/>
    </row>
    <row r="66" spans="1:23">
      <c r="A66" s="14"/>
      <c r="B66" s="138"/>
      <c r="C66" s="25"/>
      <c r="D66" s="29"/>
      <c r="E66" s="30"/>
      <c r="F66" s="25"/>
      <c r="G66" s="25"/>
      <c r="H66" s="41"/>
      <c r="I66" s="25"/>
      <c r="J66" s="25"/>
      <c r="K66" s="29"/>
      <c r="L66" s="30"/>
      <c r="M66" s="25"/>
      <c r="N66" s="25"/>
      <c r="O66" s="41"/>
      <c r="P66" s="25"/>
      <c r="Q66" s="25"/>
      <c r="R66" s="41"/>
      <c r="S66" s="41"/>
      <c r="T66" s="25"/>
      <c r="U66" s="25"/>
      <c r="V66" s="41"/>
      <c r="W66" s="25"/>
    </row>
    <row r="67" spans="1:23">
      <c r="A67" s="14"/>
      <c r="B67" s="144" t="s">
        <v>679</v>
      </c>
      <c r="C67" s="27"/>
      <c r="D67" s="28">
        <v>111062</v>
      </c>
      <c r="E67" s="28"/>
      <c r="F67" s="27"/>
      <c r="G67" s="27"/>
      <c r="H67" s="40">
        <v>11.32</v>
      </c>
      <c r="I67" s="27"/>
      <c r="J67" s="27"/>
      <c r="K67" s="28">
        <v>39258</v>
      </c>
      <c r="L67" s="28"/>
      <c r="M67" s="27"/>
      <c r="N67" s="27"/>
      <c r="O67" s="40">
        <v>4</v>
      </c>
      <c r="P67" s="27"/>
      <c r="Q67" s="27"/>
      <c r="R67" s="26" t="s">
        <v>270</v>
      </c>
      <c r="S67" s="28">
        <v>58887</v>
      </c>
      <c r="T67" s="27"/>
      <c r="U67" s="27"/>
      <c r="V67" s="40">
        <v>6</v>
      </c>
      <c r="W67" s="27"/>
    </row>
    <row r="68" spans="1:23">
      <c r="A68" s="14"/>
      <c r="B68" s="144"/>
      <c r="C68" s="27"/>
      <c r="D68" s="28"/>
      <c r="E68" s="28"/>
      <c r="F68" s="27"/>
      <c r="G68" s="27"/>
      <c r="H68" s="40"/>
      <c r="I68" s="27"/>
      <c r="J68" s="27"/>
      <c r="K68" s="28"/>
      <c r="L68" s="28"/>
      <c r="M68" s="27"/>
      <c r="N68" s="27"/>
      <c r="O68" s="40"/>
      <c r="P68" s="27"/>
      <c r="Q68" s="27"/>
      <c r="R68" s="26"/>
      <c r="S68" s="28"/>
      <c r="T68" s="27"/>
      <c r="U68" s="27"/>
      <c r="V68" s="40"/>
      <c r="W68" s="27"/>
    </row>
    <row r="69" spans="1:23">
      <c r="A69" s="14"/>
      <c r="B69" s="138" t="s">
        <v>680</v>
      </c>
      <c r="C69" s="25"/>
      <c r="D69" s="30">
        <v>16414</v>
      </c>
      <c r="E69" s="30"/>
      <c r="F69" s="25"/>
      <c r="G69" s="25"/>
      <c r="H69" s="41">
        <v>13.41</v>
      </c>
      <c r="I69" s="25"/>
      <c r="J69" s="25"/>
      <c r="K69" s="30">
        <v>4895</v>
      </c>
      <c r="L69" s="30"/>
      <c r="M69" s="25"/>
      <c r="N69" s="25"/>
      <c r="O69" s="41">
        <v>4</v>
      </c>
      <c r="P69" s="25"/>
      <c r="Q69" s="25"/>
      <c r="R69" s="30">
        <v>7343</v>
      </c>
      <c r="S69" s="30"/>
      <c r="T69" s="25"/>
      <c r="U69" s="25"/>
      <c r="V69" s="41">
        <v>6</v>
      </c>
      <c r="W69" s="25"/>
    </row>
    <row r="70" spans="1:23">
      <c r="A70" s="14"/>
      <c r="B70" s="138"/>
      <c r="C70" s="25"/>
      <c r="D70" s="30"/>
      <c r="E70" s="30"/>
      <c r="F70" s="25"/>
      <c r="G70" s="25"/>
      <c r="H70" s="41"/>
      <c r="I70" s="25"/>
      <c r="J70" s="25"/>
      <c r="K70" s="30"/>
      <c r="L70" s="30"/>
      <c r="M70" s="25"/>
      <c r="N70" s="25"/>
      <c r="O70" s="41"/>
      <c r="P70" s="25"/>
      <c r="Q70" s="25"/>
      <c r="R70" s="30"/>
      <c r="S70" s="30"/>
      <c r="T70" s="25"/>
      <c r="U70" s="25"/>
      <c r="V70" s="41"/>
      <c r="W70" s="25"/>
    </row>
    <row r="71" spans="1:23">
      <c r="A71" s="14"/>
      <c r="B71" s="11" t="s">
        <v>682</v>
      </c>
      <c r="C71" s="27"/>
      <c r="D71" s="27"/>
      <c r="E71" s="27"/>
      <c r="F71" s="27"/>
      <c r="G71" s="27"/>
      <c r="H71" s="27"/>
      <c r="I71" s="27"/>
      <c r="J71" s="27"/>
      <c r="K71" s="27"/>
      <c r="L71" s="27"/>
      <c r="M71" s="27"/>
      <c r="N71" s="27"/>
      <c r="O71" s="27"/>
      <c r="P71" s="27"/>
      <c r="Q71" s="27"/>
      <c r="R71" s="27"/>
      <c r="S71" s="27"/>
      <c r="T71" s="27"/>
      <c r="U71" s="27"/>
      <c r="V71" s="27"/>
      <c r="W71" s="27"/>
    </row>
    <row r="72" spans="1:23">
      <c r="A72" s="14"/>
      <c r="B72" s="11" t="s">
        <v>683</v>
      </c>
      <c r="C72" s="27"/>
      <c r="D72" s="27"/>
      <c r="E72" s="27"/>
      <c r="F72" s="27"/>
      <c r="G72" s="27"/>
      <c r="H72" s="27"/>
      <c r="I72" s="27"/>
      <c r="J72" s="27"/>
      <c r="K72" s="27"/>
      <c r="L72" s="27"/>
      <c r="M72" s="27"/>
      <c r="N72" s="27"/>
      <c r="O72" s="27"/>
      <c r="P72" s="27"/>
      <c r="Q72" s="27"/>
      <c r="R72" s="27"/>
      <c r="S72" s="27"/>
      <c r="T72" s="27"/>
      <c r="U72" s="27"/>
      <c r="V72" s="27"/>
      <c r="W72" s="27"/>
    </row>
    <row r="73" spans="1:23">
      <c r="A73" s="14"/>
      <c r="B73" s="138" t="s">
        <v>677</v>
      </c>
      <c r="C73" s="25"/>
      <c r="D73" s="29" t="s">
        <v>270</v>
      </c>
      <c r="E73" s="30">
        <v>119617</v>
      </c>
      <c r="F73" s="25"/>
      <c r="G73" s="25"/>
      <c r="H73" s="41">
        <v>9.35</v>
      </c>
      <c r="I73" s="25"/>
      <c r="J73" s="25"/>
      <c r="K73" s="29" t="s">
        <v>270</v>
      </c>
      <c r="L73" s="30">
        <v>51153</v>
      </c>
      <c r="M73" s="25"/>
      <c r="N73" s="25"/>
      <c r="O73" s="41">
        <v>4</v>
      </c>
      <c r="P73" s="25"/>
      <c r="Q73" s="25"/>
      <c r="R73" s="41" t="s">
        <v>678</v>
      </c>
      <c r="S73" s="41"/>
      <c r="T73" s="25"/>
      <c r="U73" s="25"/>
      <c r="V73" s="41" t="s">
        <v>678</v>
      </c>
      <c r="W73" s="25"/>
    </row>
    <row r="74" spans="1:23">
      <c r="A74" s="14"/>
      <c r="B74" s="138"/>
      <c r="C74" s="25"/>
      <c r="D74" s="29"/>
      <c r="E74" s="30"/>
      <c r="F74" s="25"/>
      <c r="G74" s="25"/>
      <c r="H74" s="41"/>
      <c r="I74" s="25"/>
      <c r="J74" s="25"/>
      <c r="K74" s="29"/>
      <c r="L74" s="30"/>
      <c r="M74" s="25"/>
      <c r="N74" s="25"/>
      <c r="O74" s="41"/>
      <c r="P74" s="25"/>
      <c r="Q74" s="25"/>
      <c r="R74" s="41"/>
      <c r="S74" s="41"/>
      <c r="T74" s="25"/>
      <c r="U74" s="25"/>
      <c r="V74" s="41"/>
      <c r="W74" s="25"/>
    </row>
    <row r="75" spans="1:23">
      <c r="A75" s="14"/>
      <c r="B75" s="144" t="s">
        <v>679</v>
      </c>
      <c r="C75" s="27"/>
      <c r="D75" s="28">
        <v>111062</v>
      </c>
      <c r="E75" s="28"/>
      <c r="F75" s="27"/>
      <c r="G75" s="27"/>
      <c r="H75" s="40">
        <v>10.35</v>
      </c>
      <c r="I75" s="27"/>
      <c r="J75" s="27"/>
      <c r="K75" s="28">
        <v>42913</v>
      </c>
      <c r="L75" s="28"/>
      <c r="M75" s="27"/>
      <c r="N75" s="27"/>
      <c r="O75" s="40">
        <v>4</v>
      </c>
      <c r="P75" s="27"/>
      <c r="Q75" s="27"/>
      <c r="R75" s="26" t="s">
        <v>270</v>
      </c>
      <c r="S75" s="28">
        <v>53641</v>
      </c>
      <c r="T75" s="27"/>
      <c r="U75" s="27"/>
      <c r="V75" s="40">
        <v>5</v>
      </c>
      <c r="W75" s="27"/>
    </row>
    <row r="76" spans="1:23">
      <c r="A76" s="14"/>
      <c r="B76" s="144"/>
      <c r="C76" s="27"/>
      <c r="D76" s="28"/>
      <c r="E76" s="28"/>
      <c r="F76" s="27"/>
      <c r="G76" s="27"/>
      <c r="H76" s="40"/>
      <c r="I76" s="27"/>
      <c r="J76" s="27"/>
      <c r="K76" s="28"/>
      <c r="L76" s="28"/>
      <c r="M76" s="27"/>
      <c r="N76" s="27"/>
      <c r="O76" s="40"/>
      <c r="P76" s="27"/>
      <c r="Q76" s="27"/>
      <c r="R76" s="26"/>
      <c r="S76" s="28"/>
      <c r="T76" s="27"/>
      <c r="U76" s="27"/>
      <c r="V76" s="40"/>
      <c r="W76" s="27"/>
    </row>
    <row r="77" spans="1:23">
      <c r="A77" s="14"/>
      <c r="B77" s="138" t="s">
        <v>680</v>
      </c>
      <c r="C77" s="25"/>
      <c r="D77" s="30">
        <v>16414</v>
      </c>
      <c r="E77" s="30"/>
      <c r="F77" s="25"/>
      <c r="G77" s="25"/>
      <c r="H77" s="41">
        <v>7.64</v>
      </c>
      <c r="I77" s="25"/>
      <c r="J77" s="25"/>
      <c r="K77" s="30">
        <v>8595</v>
      </c>
      <c r="L77" s="30"/>
      <c r="M77" s="25"/>
      <c r="N77" s="25"/>
      <c r="O77" s="41">
        <v>4</v>
      </c>
      <c r="P77" s="25"/>
      <c r="Q77" s="25"/>
      <c r="R77" s="30">
        <v>10744</v>
      </c>
      <c r="S77" s="30"/>
      <c r="T77" s="25"/>
      <c r="U77" s="25"/>
      <c r="V77" s="41">
        <v>5</v>
      </c>
      <c r="W77" s="25"/>
    </row>
    <row r="78" spans="1:23">
      <c r="A78" s="14"/>
      <c r="B78" s="138"/>
      <c r="C78" s="25"/>
      <c r="D78" s="30"/>
      <c r="E78" s="30"/>
      <c r="F78" s="25"/>
      <c r="G78" s="25"/>
      <c r="H78" s="41"/>
      <c r="I78" s="25"/>
      <c r="J78" s="25"/>
      <c r="K78" s="30"/>
      <c r="L78" s="30"/>
      <c r="M78" s="25"/>
      <c r="N78" s="25"/>
      <c r="O78" s="41"/>
      <c r="P78" s="25"/>
      <c r="Q78" s="25"/>
      <c r="R78" s="30"/>
      <c r="S78" s="30"/>
      <c r="T78" s="25"/>
      <c r="U78" s="25"/>
      <c r="V78" s="41"/>
      <c r="W78" s="25"/>
    </row>
    <row r="79" spans="1:23">
      <c r="A79" s="14" t="s">
        <v>1108</v>
      </c>
      <c r="B79" s="27" t="s">
        <v>684</v>
      </c>
      <c r="C79" s="27"/>
      <c r="D79" s="27"/>
      <c r="E79" s="27"/>
      <c r="F79" s="27"/>
      <c r="G79" s="27"/>
      <c r="H79" s="27"/>
      <c r="I79" s="27"/>
      <c r="J79" s="27"/>
      <c r="K79" s="27"/>
      <c r="L79" s="27"/>
      <c r="M79" s="27"/>
      <c r="N79" s="27"/>
      <c r="O79" s="27"/>
      <c r="P79" s="27"/>
      <c r="Q79" s="27"/>
      <c r="R79" s="27"/>
      <c r="S79" s="27"/>
      <c r="T79" s="27"/>
      <c r="U79" s="27"/>
      <c r="V79" s="27"/>
      <c r="W79" s="27"/>
    </row>
    <row r="80" spans="1:23">
      <c r="A80" s="14"/>
      <c r="B80" s="142"/>
      <c r="C80" s="142"/>
      <c r="D80" s="142"/>
      <c r="E80" s="142"/>
      <c r="F80" s="142"/>
      <c r="G80" s="142"/>
      <c r="H80" s="142"/>
      <c r="I80" s="142"/>
      <c r="J80" s="142"/>
      <c r="K80" s="142"/>
      <c r="L80" s="142"/>
      <c r="M80" s="142"/>
      <c r="N80" s="142"/>
      <c r="O80" s="142"/>
      <c r="P80" s="142"/>
      <c r="Q80" s="142"/>
      <c r="R80" s="142"/>
      <c r="S80" s="142"/>
      <c r="T80" s="142"/>
      <c r="U80" s="142"/>
      <c r="V80" s="142"/>
      <c r="W80" s="142"/>
    </row>
    <row r="81" spans="1:10">
      <c r="A81" s="14"/>
      <c r="B81" s="21"/>
      <c r="C81" s="21"/>
      <c r="D81" s="21"/>
      <c r="E81" s="21"/>
      <c r="F81" s="21"/>
      <c r="G81" s="21"/>
      <c r="H81" s="21"/>
      <c r="I81" s="21"/>
      <c r="J81" s="21"/>
    </row>
    <row r="82" spans="1:10">
      <c r="A82" s="14"/>
      <c r="B82" s="15"/>
      <c r="C82" s="15"/>
      <c r="D82" s="15"/>
      <c r="E82" s="15"/>
      <c r="F82" s="15"/>
      <c r="G82" s="15"/>
      <c r="H82" s="15"/>
      <c r="I82" s="15"/>
      <c r="J82" s="15"/>
    </row>
    <row r="83" spans="1:10" ht="15.75" thickBot="1">
      <c r="A83" s="14"/>
      <c r="B83" s="91"/>
      <c r="C83" s="11"/>
      <c r="D83" s="22" t="s">
        <v>572</v>
      </c>
      <c r="E83" s="22"/>
      <c r="F83" s="22"/>
      <c r="G83" s="22"/>
      <c r="H83" s="22"/>
      <c r="I83" s="22"/>
      <c r="J83" s="22"/>
    </row>
    <row r="84" spans="1:10" ht="15.75" thickBot="1">
      <c r="A84" s="14"/>
      <c r="B84" s="91"/>
      <c r="C84" s="11"/>
      <c r="D84" s="23">
        <v>2014</v>
      </c>
      <c r="E84" s="23"/>
      <c r="F84" s="23"/>
      <c r="G84" s="11"/>
      <c r="H84" s="23">
        <v>2013</v>
      </c>
      <c r="I84" s="23"/>
      <c r="J84" s="23"/>
    </row>
    <row r="85" spans="1:10">
      <c r="A85" s="14"/>
      <c r="B85" s="91"/>
      <c r="C85" s="11"/>
      <c r="D85" s="97" t="s">
        <v>267</v>
      </c>
      <c r="E85" s="97"/>
      <c r="F85" s="97"/>
      <c r="G85" s="97"/>
      <c r="H85" s="97"/>
      <c r="I85" s="97"/>
      <c r="J85" s="97"/>
    </row>
    <row r="86" spans="1:10">
      <c r="A86" s="14"/>
      <c r="B86" s="136" t="s">
        <v>685</v>
      </c>
      <c r="C86" s="25"/>
      <c r="D86" s="29" t="s">
        <v>270</v>
      </c>
      <c r="E86" s="30">
        <v>137748</v>
      </c>
      <c r="F86" s="25"/>
      <c r="G86" s="25"/>
      <c r="H86" s="29" t="s">
        <v>270</v>
      </c>
      <c r="I86" s="30">
        <v>109275</v>
      </c>
      <c r="J86" s="25"/>
    </row>
    <row r="87" spans="1:10">
      <c r="A87" s="14"/>
      <c r="B87" s="136"/>
      <c r="C87" s="25"/>
      <c r="D87" s="29"/>
      <c r="E87" s="30"/>
      <c r="F87" s="25"/>
      <c r="G87" s="25"/>
      <c r="H87" s="29"/>
      <c r="I87" s="30"/>
      <c r="J87" s="25"/>
    </row>
    <row r="88" spans="1:10">
      <c r="A88" s="14"/>
      <c r="B88" s="146" t="s">
        <v>686</v>
      </c>
      <c r="C88" s="27"/>
      <c r="D88" s="40" t="s">
        <v>687</v>
      </c>
      <c r="E88" s="40"/>
      <c r="F88" s="26" t="s">
        <v>277</v>
      </c>
      <c r="G88" s="27"/>
      <c r="H88" s="40">
        <v>342</v>
      </c>
      <c r="I88" s="40"/>
      <c r="J88" s="27"/>
    </row>
    <row r="89" spans="1:10">
      <c r="A89" s="14"/>
      <c r="B89" s="146"/>
      <c r="C89" s="27"/>
      <c r="D89" s="40"/>
      <c r="E89" s="40"/>
      <c r="F89" s="26"/>
      <c r="G89" s="27"/>
      <c r="H89" s="40"/>
      <c r="I89" s="40"/>
      <c r="J89" s="27"/>
    </row>
    <row r="90" spans="1:10">
      <c r="A90" s="14"/>
      <c r="B90" s="136" t="s">
        <v>688</v>
      </c>
      <c r="C90" s="25"/>
      <c r="D90" s="41" t="s">
        <v>689</v>
      </c>
      <c r="E90" s="41"/>
      <c r="F90" s="29" t="s">
        <v>277</v>
      </c>
      <c r="G90" s="25"/>
      <c r="H90" s="41" t="s">
        <v>273</v>
      </c>
      <c r="I90" s="41"/>
      <c r="J90" s="25"/>
    </row>
    <row r="91" spans="1:10">
      <c r="A91" s="14"/>
      <c r="B91" s="136"/>
      <c r="C91" s="25"/>
      <c r="D91" s="41"/>
      <c r="E91" s="41"/>
      <c r="F91" s="29"/>
      <c r="G91" s="25"/>
      <c r="H91" s="41"/>
      <c r="I91" s="41"/>
      <c r="J91" s="25"/>
    </row>
    <row r="92" spans="1:10">
      <c r="A92" s="14"/>
      <c r="B92" s="137" t="s">
        <v>690</v>
      </c>
      <c r="C92" s="27"/>
      <c r="D92" s="40" t="s">
        <v>691</v>
      </c>
      <c r="E92" s="40"/>
      <c r="F92" s="26" t="s">
        <v>277</v>
      </c>
      <c r="G92" s="27"/>
      <c r="H92" s="40" t="s">
        <v>273</v>
      </c>
      <c r="I92" s="40"/>
      <c r="J92" s="27"/>
    </row>
    <row r="93" spans="1:10">
      <c r="A93" s="14"/>
      <c r="B93" s="137"/>
      <c r="C93" s="27"/>
      <c r="D93" s="40"/>
      <c r="E93" s="40"/>
      <c r="F93" s="26"/>
      <c r="G93" s="27"/>
      <c r="H93" s="40"/>
      <c r="I93" s="40"/>
      <c r="J93" s="27"/>
    </row>
    <row r="94" spans="1:10">
      <c r="A94" s="14"/>
      <c r="B94" s="136" t="s">
        <v>692</v>
      </c>
      <c r="C94" s="25"/>
      <c r="D94" s="30">
        <v>10000</v>
      </c>
      <c r="E94" s="30"/>
      <c r="F94" s="25"/>
      <c r="G94" s="25"/>
      <c r="H94" s="30">
        <v>10000</v>
      </c>
      <c r="I94" s="30"/>
      <c r="J94" s="25"/>
    </row>
    <row r="95" spans="1:10" ht="15.75" thickBot="1">
      <c r="A95" s="14"/>
      <c r="B95" s="136"/>
      <c r="C95" s="25"/>
      <c r="D95" s="31"/>
      <c r="E95" s="31"/>
      <c r="F95" s="32"/>
      <c r="G95" s="25"/>
      <c r="H95" s="31"/>
      <c r="I95" s="31"/>
      <c r="J95" s="32"/>
    </row>
    <row r="96" spans="1:10">
      <c r="A96" s="14"/>
      <c r="B96" s="137" t="s">
        <v>682</v>
      </c>
      <c r="C96" s="27"/>
      <c r="D96" s="35">
        <v>136008</v>
      </c>
      <c r="E96" s="35"/>
      <c r="F96" s="37"/>
      <c r="G96" s="27"/>
      <c r="H96" s="35">
        <v>119617</v>
      </c>
      <c r="I96" s="35"/>
      <c r="J96" s="37"/>
    </row>
    <row r="97" spans="1:10">
      <c r="A97" s="14"/>
      <c r="B97" s="137"/>
      <c r="C97" s="27"/>
      <c r="D97" s="28"/>
      <c r="E97" s="28"/>
      <c r="F97" s="27"/>
      <c r="G97" s="27"/>
      <c r="H97" s="28"/>
      <c r="I97" s="28"/>
      <c r="J97" s="27"/>
    </row>
    <row r="98" spans="1:10">
      <c r="A98" s="14"/>
      <c r="B98" s="136" t="s">
        <v>693</v>
      </c>
      <c r="C98" s="25"/>
      <c r="D98" s="30">
        <v>37255</v>
      </c>
      <c r="E98" s="30"/>
      <c r="F98" s="25"/>
      <c r="G98" s="25"/>
      <c r="H98" s="30">
        <v>25735</v>
      </c>
      <c r="I98" s="30"/>
      <c r="J98" s="25"/>
    </row>
    <row r="99" spans="1:10" ht="15.75" thickBot="1">
      <c r="A99" s="14"/>
      <c r="B99" s="136"/>
      <c r="C99" s="25"/>
      <c r="D99" s="31"/>
      <c r="E99" s="31"/>
      <c r="F99" s="32"/>
      <c r="G99" s="25"/>
      <c r="H99" s="31"/>
      <c r="I99" s="31"/>
      <c r="J99" s="32"/>
    </row>
    <row r="100" spans="1:10">
      <c r="A100" s="14"/>
      <c r="B100" s="137" t="s">
        <v>694</v>
      </c>
      <c r="C100" s="27"/>
      <c r="D100" s="33" t="s">
        <v>270</v>
      </c>
      <c r="E100" s="35">
        <v>173263</v>
      </c>
      <c r="F100" s="37"/>
      <c r="G100" s="27"/>
      <c r="H100" s="33" t="s">
        <v>270</v>
      </c>
      <c r="I100" s="35">
        <v>145352</v>
      </c>
      <c r="J100" s="37"/>
    </row>
    <row r="101" spans="1:10" ht="15.75" thickBot="1">
      <c r="A101" s="14"/>
      <c r="B101" s="137"/>
      <c r="C101" s="27"/>
      <c r="D101" s="34"/>
      <c r="E101" s="36"/>
      <c r="F101" s="38"/>
      <c r="G101" s="27"/>
      <c r="H101" s="34"/>
      <c r="I101" s="36"/>
      <c r="J101" s="38"/>
    </row>
    <row r="102" spans="1:10" ht="15.75" thickTop="1"/>
  </sheetData>
  <mergeCells count="619">
    <mergeCell ref="A79:A101"/>
    <mergeCell ref="B79:W79"/>
    <mergeCell ref="B80:W80"/>
    <mergeCell ref="A1:A2"/>
    <mergeCell ref="B1:W1"/>
    <mergeCell ref="B2:W2"/>
    <mergeCell ref="B3:W3"/>
    <mergeCell ref="A4:A78"/>
    <mergeCell ref="B4:W4"/>
    <mergeCell ref="B5:W5"/>
    <mergeCell ref="B45:W45"/>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I86:I87"/>
    <mergeCell ref="J86:J87"/>
    <mergeCell ref="B88:B89"/>
    <mergeCell ref="C88:C89"/>
    <mergeCell ref="D88:E89"/>
    <mergeCell ref="F88:F89"/>
    <mergeCell ref="G88:G89"/>
    <mergeCell ref="H88:I89"/>
    <mergeCell ref="J88:J89"/>
    <mergeCell ref="D84:F84"/>
    <mergeCell ref="H84:J84"/>
    <mergeCell ref="D85:J85"/>
    <mergeCell ref="B86:B87"/>
    <mergeCell ref="C86:C87"/>
    <mergeCell ref="D86:D87"/>
    <mergeCell ref="E86:E87"/>
    <mergeCell ref="F86:F87"/>
    <mergeCell ref="G86:G87"/>
    <mergeCell ref="H86:H87"/>
    <mergeCell ref="T77:T78"/>
    <mergeCell ref="U77:U78"/>
    <mergeCell ref="V77:V78"/>
    <mergeCell ref="W77:W78"/>
    <mergeCell ref="B81:J81"/>
    <mergeCell ref="D83:J83"/>
    <mergeCell ref="M77:M78"/>
    <mergeCell ref="N77:N78"/>
    <mergeCell ref="O77:O78"/>
    <mergeCell ref="P77:P78"/>
    <mergeCell ref="Q77:Q78"/>
    <mergeCell ref="R77:S78"/>
    <mergeCell ref="W75:W76"/>
    <mergeCell ref="B77:B78"/>
    <mergeCell ref="C77:C78"/>
    <mergeCell ref="D77:E78"/>
    <mergeCell ref="F77:F78"/>
    <mergeCell ref="G77:G78"/>
    <mergeCell ref="H77:H78"/>
    <mergeCell ref="I77:I78"/>
    <mergeCell ref="J77:J78"/>
    <mergeCell ref="K77:L78"/>
    <mergeCell ref="Q75:Q76"/>
    <mergeCell ref="R75:R76"/>
    <mergeCell ref="S75:S76"/>
    <mergeCell ref="T75:T76"/>
    <mergeCell ref="U75:U76"/>
    <mergeCell ref="V75:V76"/>
    <mergeCell ref="J75:J76"/>
    <mergeCell ref="K75:L76"/>
    <mergeCell ref="M75:M76"/>
    <mergeCell ref="N75:N76"/>
    <mergeCell ref="O75:O76"/>
    <mergeCell ref="P75:P76"/>
    <mergeCell ref="U73:U74"/>
    <mergeCell ref="V73:V74"/>
    <mergeCell ref="W73:W74"/>
    <mergeCell ref="B75:B76"/>
    <mergeCell ref="C75:C76"/>
    <mergeCell ref="D75:E76"/>
    <mergeCell ref="F75:F76"/>
    <mergeCell ref="G75:G76"/>
    <mergeCell ref="H75:H76"/>
    <mergeCell ref="I75:I76"/>
    <mergeCell ref="N73:N74"/>
    <mergeCell ref="O73:O74"/>
    <mergeCell ref="P73:P74"/>
    <mergeCell ref="Q73:Q74"/>
    <mergeCell ref="R73:S74"/>
    <mergeCell ref="T73:T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T72"/>
    <mergeCell ref="U71:U72"/>
    <mergeCell ref="V71:W72"/>
    <mergeCell ref="T69:T70"/>
    <mergeCell ref="U69:U70"/>
    <mergeCell ref="V69:V70"/>
    <mergeCell ref="W69:W70"/>
    <mergeCell ref="C71:C72"/>
    <mergeCell ref="D71:F72"/>
    <mergeCell ref="G71:G72"/>
    <mergeCell ref="H71:I72"/>
    <mergeCell ref="J71:J72"/>
    <mergeCell ref="K71:M72"/>
    <mergeCell ref="M69:M70"/>
    <mergeCell ref="N69:N70"/>
    <mergeCell ref="O69:O70"/>
    <mergeCell ref="P69:P70"/>
    <mergeCell ref="Q69:Q70"/>
    <mergeCell ref="R69:S70"/>
    <mergeCell ref="W67:W68"/>
    <mergeCell ref="B69:B70"/>
    <mergeCell ref="C69:C70"/>
    <mergeCell ref="D69:E70"/>
    <mergeCell ref="F69:F70"/>
    <mergeCell ref="G69:G70"/>
    <mergeCell ref="H69:H70"/>
    <mergeCell ref="I69:I70"/>
    <mergeCell ref="J69:J70"/>
    <mergeCell ref="K69:L70"/>
    <mergeCell ref="Q67:Q68"/>
    <mergeCell ref="R67:R68"/>
    <mergeCell ref="S67:S68"/>
    <mergeCell ref="T67:T68"/>
    <mergeCell ref="U67:U68"/>
    <mergeCell ref="V67:V68"/>
    <mergeCell ref="J67:J68"/>
    <mergeCell ref="K67:L68"/>
    <mergeCell ref="M67:M68"/>
    <mergeCell ref="N67:N68"/>
    <mergeCell ref="O67:O68"/>
    <mergeCell ref="P67:P68"/>
    <mergeCell ref="U65:U66"/>
    <mergeCell ref="V65:V66"/>
    <mergeCell ref="W65:W66"/>
    <mergeCell ref="B67:B68"/>
    <mergeCell ref="C67:C68"/>
    <mergeCell ref="D67:E68"/>
    <mergeCell ref="F67:F68"/>
    <mergeCell ref="G67:G68"/>
    <mergeCell ref="H67:H68"/>
    <mergeCell ref="I67:I68"/>
    <mergeCell ref="N65:N66"/>
    <mergeCell ref="O65:O66"/>
    <mergeCell ref="P65:P66"/>
    <mergeCell ref="Q65:Q66"/>
    <mergeCell ref="R65:S66"/>
    <mergeCell ref="T65:T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T64"/>
    <mergeCell ref="U63:U64"/>
    <mergeCell ref="V63:W64"/>
    <mergeCell ref="T61:T62"/>
    <mergeCell ref="U61:U62"/>
    <mergeCell ref="V61:V62"/>
    <mergeCell ref="W61:W62"/>
    <mergeCell ref="C63:C64"/>
    <mergeCell ref="D63:F64"/>
    <mergeCell ref="G63:G64"/>
    <mergeCell ref="H63:I64"/>
    <mergeCell ref="J63:J64"/>
    <mergeCell ref="K63:M64"/>
    <mergeCell ref="M61:M62"/>
    <mergeCell ref="N61:N62"/>
    <mergeCell ref="O61:O62"/>
    <mergeCell ref="P61:P62"/>
    <mergeCell ref="Q61:Q62"/>
    <mergeCell ref="R61:S62"/>
    <mergeCell ref="W59:W60"/>
    <mergeCell ref="B61:B62"/>
    <mergeCell ref="C61:C62"/>
    <mergeCell ref="D61:E62"/>
    <mergeCell ref="F61:F62"/>
    <mergeCell ref="G61:G62"/>
    <mergeCell ref="H61:H62"/>
    <mergeCell ref="I61:I62"/>
    <mergeCell ref="J61:J62"/>
    <mergeCell ref="K61:L62"/>
    <mergeCell ref="Q59:Q60"/>
    <mergeCell ref="R59:R60"/>
    <mergeCell ref="S59:S60"/>
    <mergeCell ref="T59:T60"/>
    <mergeCell ref="U59:U60"/>
    <mergeCell ref="V59:V60"/>
    <mergeCell ref="J59:J60"/>
    <mergeCell ref="K59:L60"/>
    <mergeCell ref="M59:M60"/>
    <mergeCell ref="N59:N60"/>
    <mergeCell ref="O59:O60"/>
    <mergeCell ref="P59:P60"/>
    <mergeCell ref="U57:U58"/>
    <mergeCell ref="V57:V58"/>
    <mergeCell ref="W57:W58"/>
    <mergeCell ref="B59:B60"/>
    <mergeCell ref="C59:C60"/>
    <mergeCell ref="D59:E60"/>
    <mergeCell ref="F59:F60"/>
    <mergeCell ref="G59:G60"/>
    <mergeCell ref="H59:H60"/>
    <mergeCell ref="I59:I60"/>
    <mergeCell ref="N57:N58"/>
    <mergeCell ref="O57:O58"/>
    <mergeCell ref="P57:P58"/>
    <mergeCell ref="Q57:Q58"/>
    <mergeCell ref="R57:S58"/>
    <mergeCell ref="T57:T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T56"/>
    <mergeCell ref="U55:U56"/>
    <mergeCell ref="V55:W56"/>
    <mergeCell ref="C55:C56"/>
    <mergeCell ref="D55:F56"/>
    <mergeCell ref="G55:G56"/>
    <mergeCell ref="H55:I56"/>
    <mergeCell ref="J55:J56"/>
    <mergeCell ref="K55:M56"/>
    <mergeCell ref="V52:W52"/>
    <mergeCell ref="D53:W53"/>
    <mergeCell ref="D54:F54"/>
    <mergeCell ref="H54:I54"/>
    <mergeCell ref="K54:M54"/>
    <mergeCell ref="O54:P54"/>
    <mergeCell ref="R54:T54"/>
    <mergeCell ref="V54:W54"/>
    <mergeCell ref="Q48:Q51"/>
    <mergeCell ref="R48:W48"/>
    <mergeCell ref="R49:W49"/>
    <mergeCell ref="R50:W50"/>
    <mergeCell ref="R51:W51"/>
    <mergeCell ref="D52:F52"/>
    <mergeCell ref="H52:I52"/>
    <mergeCell ref="K52:M52"/>
    <mergeCell ref="O52:P52"/>
    <mergeCell ref="R52:T52"/>
    <mergeCell ref="W43:W44"/>
    <mergeCell ref="B46:W46"/>
    <mergeCell ref="B48:B51"/>
    <mergeCell ref="C48:C51"/>
    <mergeCell ref="D48:I51"/>
    <mergeCell ref="J48:J51"/>
    <mergeCell ref="K48:P48"/>
    <mergeCell ref="K49:P49"/>
    <mergeCell ref="K50:P50"/>
    <mergeCell ref="K51:P51"/>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M41:M42"/>
    <mergeCell ref="N41:N42"/>
    <mergeCell ref="O41:O42"/>
    <mergeCell ref="P41:P42"/>
    <mergeCell ref="Q41:Q42"/>
    <mergeCell ref="R41:S42"/>
    <mergeCell ref="W39:W40"/>
    <mergeCell ref="B41:B42"/>
    <mergeCell ref="C41:C42"/>
    <mergeCell ref="D41:E42"/>
    <mergeCell ref="F41:F42"/>
    <mergeCell ref="G41:G42"/>
    <mergeCell ref="H41:H42"/>
    <mergeCell ref="I41:I42"/>
    <mergeCell ref="J41:J42"/>
    <mergeCell ref="K41:L42"/>
    <mergeCell ref="Q39:Q40"/>
    <mergeCell ref="R39:R40"/>
    <mergeCell ref="S39:S40"/>
    <mergeCell ref="T39:T40"/>
    <mergeCell ref="U39:U40"/>
    <mergeCell ref="V39:V40"/>
    <mergeCell ref="J39:J40"/>
    <mergeCell ref="K39:L40"/>
    <mergeCell ref="M39:M40"/>
    <mergeCell ref="N39:N40"/>
    <mergeCell ref="O39:O40"/>
    <mergeCell ref="P39:P40"/>
    <mergeCell ref="U37:U38"/>
    <mergeCell ref="V37:V38"/>
    <mergeCell ref="W37:W38"/>
    <mergeCell ref="B39:B40"/>
    <mergeCell ref="C39:C40"/>
    <mergeCell ref="D39:E40"/>
    <mergeCell ref="F39:F40"/>
    <mergeCell ref="G39:G40"/>
    <mergeCell ref="H39:H40"/>
    <mergeCell ref="I39:I40"/>
    <mergeCell ref="N37:N38"/>
    <mergeCell ref="O37:O38"/>
    <mergeCell ref="P37:P38"/>
    <mergeCell ref="Q37:Q38"/>
    <mergeCell ref="R37:S38"/>
    <mergeCell ref="T37:T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T36"/>
    <mergeCell ref="U35:U36"/>
    <mergeCell ref="V35:W36"/>
    <mergeCell ref="T33:T34"/>
    <mergeCell ref="U33:U34"/>
    <mergeCell ref="V33:V34"/>
    <mergeCell ref="W33:W34"/>
    <mergeCell ref="C35:C36"/>
    <mergeCell ref="D35:F36"/>
    <mergeCell ref="G35:G36"/>
    <mergeCell ref="H35:I36"/>
    <mergeCell ref="J35:J36"/>
    <mergeCell ref="K35:M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B31:B32"/>
    <mergeCell ref="C31:C32"/>
    <mergeCell ref="D31:E32"/>
    <mergeCell ref="F31:F32"/>
    <mergeCell ref="G31:G32"/>
    <mergeCell ref="H31:H32"/>
    <mergeCell ref="R29:R30"/>
    <mergeCell ref="S29:S30"/>
    <mergeCell ref="T29:T30"/>
    <mergeCell ref="U29:U30"/>
    <mergeCell ref="V29:V30"/>
    <mergeCell ref="W29:W30"/>
    <mergeCell ref="K29:L30"/>
    <mergeCell ref="M29:M30"/>
    <mergeCell ref="N29:N30"/>
    <mergeCell ref="O29:O30"/>
    <mergeCell ref="P29:P30"/>
    <mergeCell ref="Q29:Q30"/>
    <mergeCell ref="V27:V28"/>
    <mergeCell ref="W27:W28"/>
    <mergeCell ref="B29:B30"/>
    <mergeCell ref="C29:C30"/>
    <mergeCell ref="D29:E30"/>
    <mergeCell ref="F29:F30"/>
    <mergeCell ref="G29:G30"/>
    <mergeCell ref="H29:H30"/>
    <mergeCell ref="I29:I30"/>
    <mergeCell ref="J29:J30"/>
    <mergeCell ref="O27:O28"/>
    <mergeCell ref="P27:P28"/>
    <mergeCell ref="Q27:Q28"/>
    <mergeCell ref="R27:S28"/>
    <mergeCell ref="T27:T28"/>
    <mergeCell ref="U27:U28"/>
    <mergeCell ref="I27:I28"/>
    <mergeCell ref="J27:J28"/>
    <mergeCell ref="K27:K28"/>
    <mergeCell ref="L27:L28"/>
    <mergeCell ref="M27:M28"/>
    <mergeCell ref="N27:N28"/>
    <mergeCell ref="R25:T26"/>
    <mergeCell ref="U25:U26"/>
    <mergeCell ref="V25:W26"/>
    <mergeCell ref="B27:B28"/>
    <mergeCell ref="C27:C28"/>
    <mergeCell ref="D27:D28"/>
    <mergeCell ref="E27:E28"/>
    <mergeCell ref="F27:F28"/>
    <mergeCell ref="G27:G28"/>
    <mergeCell ref="H27:H28"/>
    <mergeCell ref="W23:W24"/>
    <mergeCell ref="C25:C26"/>
    <mergeCell ref="D25:F26"/>
    <mergeCell ref="G25:G26"/>
    <mergeCell ref="H25:I26"/>
    <mergeCell ref="J25:J26"/>
    <mergeCell ref="K25:M26"/>
    <mergeCell ref="N25:N26"/>
    <mergeCell ref="O25:P26"/>
    <mergeCell ref="Q25:Q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Q19:Q20"/>
    <mergeCell ref="R19:R20"/>
    <mergeCell ref="S19:S20"/>
    <mergeCell ref="T19:T20"/>
    <mergeCell ref="U19:U20"/>
    <mergeCell ref="V19:V20"/>
    <mergeCell ref="J19:J20"/>
    <mergeCell ref="K19:L20"/>
    <mergeCell ref="M19:M20"/>
    <mergeCell ref="N19:N20"/>
    <mergeCell ref="O19:O20"/>
    <mergeCell ref="P19:P20"/>
    <mergeCell ref="U17:U18"/>
    <mergeCell ref="V17:V18"/>
    <mergeCell ref="W17:W18"/>
    <mergeCell ref="B19:B20"/>
    <mergeCell ref="C19:C20"/>
    <mergeCell ref="D19:E20"/>
    <mergeCell ref="F19:F20"/>
    <mergeCell ref="G19:G20"/>
    <mergeCell ref="H19:H20"/>
    <mergeCell ref="I19:I20"/>
    <mergeCell ref="N17:N18"/>
    <mergeCell ref="O17:O18"/>
    <mergeCell ref="P17:P18"/>
    <mergeCell ref="Q17:Q18"/>
    <mergeCell ref="R17:S18"/>
    <mergeCell ref="T17:T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T16"/>
    <mergeCell ref="U15:U16"/>
    <mergeCell ref="V15:W16"/>
    <mergeCell ref="C15:C16"/>
    <mergeCell ref="D15:F16"/>
    <mergeCell ref="G15:G16"/>
    <mergeCell ref="H15:I16"/>
    <mergeCell ref="J15:J16"/>
    <mergeCell ref="K15:M16"/>
    <mergeCell ref="D13:W13"/>
    <mergeCell ref="D14:F14"/>
    <mergeCell ref="H14:I14"/>
    <mergeCell ref="K14:M14"/>
    <mergeCell ref="O14:P14"/>
    <mergeCell ref="R14:T14"/>
    <mergeCell ref="V14:W14"/>
    <mergeCell ref="R8:W8"/>
    <mergeCell ref="R9:W9"/>
    <mergeCell ref="R10:W10"/>
    <mergeCell ref="R11:W11"/>
    <mergeCell ref="D12:F12"/>
    <mergeCell ref="H12:I12"/>
    <mergeCell ref="K12:M12"/>
    <mergeCell ref="O12:P12"/>
    <mergeCell ref="R12:T12"/>
    <mergeCell ref="V12:W12"/>
    <mergeCell ref="B6:W6"/>
    <mergeCell ref="B8:B11"/>
    <mergeCell ref="C8:C11"/>
    <mergeCell ref="D8:I11"/>
    <mergeCell ref="J8:J11"/>
    <mergeCell ref="K8:P8"/>
    <mergeCell ref="K9:P9"/>
    <mergeCell ref="K10:P10"/>
    <mergeCell ref="K11:P11"/>
    <mergeCell ref="Q8: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customWidth="1"/>
    <col min="5" max="5" width="6.85546875" customWidth="1"/>
    <col min="8" max="8" width="2" customWidth="1"/>
    <col min="9" max="9" width="6.85546875" customWidth="1"/>
    <col min="12" max="12" width="2.28515625" customWidth="1"/>
    <col min="13" max="13" width="6.5703125" customWidth="1"/>
  </cols>
  <sheetData>
    <row r="1" spans="1:14" ht="15" customHeight="1">
      <c r="A1" s="9" t="s">
        <v>11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96</v>
      </c>
      <c r="B3" s="55"/>
      <c r="C3" s="55"/>
      <c r="D3" s="55"/>
      <c r="E3" s="55"/>
      <c r="F3" s="55"/>
      <c r="G3" s="55"/>
      <c r="H3" s="55"/>
      <c r="I3" s="55"/>
      <c r="J3" s="55"/>
      <c r="K3" s="55"/>
      <c r="L3" s="55"/>
      <c r="M3" s="55"/>
      <c r="N3" s="55"/>
    </row>
    <row r="4" spans="1:14">
      <c r="A4" s="14" t="s">
        <v>1110</v>
      </c>
      <c r="B4" s="21"/>
      <c r="C4" s="21"/>
      <c r="D4" s="21"/>
      <c r="E4" s="21"/>
      <c r="F4" s="21"/>
      <c r="G4" s="21"/>
      <c r="H4" s="21"/>
      <c r="I4" s="21"/>
      <c r="J4" s="21"/>
      <c r="K4" s="21"/>
      <c r="L4" s="21"/>
      <c r="M4" s="21"/>
      <c r="N4" s="21"/>
    </row>
    <row r="5" spans="1:14">
      <c r="A5" s="14"/>
      <c r="B5" s="15"/>
      <c r="C5" s="15"/>
      <c r="D5" s="15"/>
      <c r="E5" s="15"/>
      <c r="F5" s="15"/>
      <c r="G5" s="15"/>
      <c r="H5" s="15"/>
      <c r="I5" s="15"/>
      <c r="J5" s="15"/>
      <c r="K5" s="15"/>
      <c r="L5" s="15"/>
      <c r="M5" s="15"/>
      <c r="N5" s="15"/>
    </row>
    <row r="6" spans="1:14" ht="15.75" thickBot="1">
      <c r="A6" s="14"/>
      <c r="B6" s="11"/>
      <c r="C6" s="11"/>
      <c r="D6" s="22" t="s">
        <v>700</v>
      </c>
      <c r="E6" s="22"/>
      <c r="F6" s="22"/>
      <c r="G6" s="22"/>
      <c r="H6" s="22"/>
      <c r="I6" s="22"/>
      <c r="J6" s="22"/>
      <c r="K6" s="22"/>
      <c r="L6" s="22"/>
      <c r="M6" s="22"/>
      <c r="N6" s="22"/>
    </row>
    <row r="7" spans="1:14" ht="15.75" thickBot="1">
      <c r="A7" s="14"/>
      <c r="B7" s="12"/>
      <c r="C7" s="11"/>
      <c r="D7" s="23">
        <v>2014</v>
      </c>
      <c r="E7" s="23"/>
      <c r="F7" s="23"/>
      <c r="G7" s="11"/>
      <c r="H7" s="23">
        <v>2013</v>
      </c>
      <c r="I7" s="23"/>
      <c r="J7" s="23"/>
      <c r="K7" s="11"/>
      <c r="L7" s="23">
        <v>2012</v>
      </c>
      <c r="M7" s="23"/>
      <c r="N7" s="23"/>
    </row>
    <row r="8" spans="1:14">
      <c r="A8" s="14"/>
      <c r="B8" s="11"/>
      <c r="C8" s="24" t="s">
        <v>701</v>
      </c>
      <c r="D8" s="24"/>
      <c r="E8" s="24"/>
      <c r="F8" s="24"/>
      <c r="G8" s="24"/>
      <c r="H8" s="24"/>
      <c r="I8" s="24"/>
      <c r="J8" s="24"/>
      <c r="K8" s="24"/>
      <c r="L8" s="24"/>
      <c r="M8" s="24"/>
      <c r="N8" s="24"/>
    </row>
    <row r="9" spans="1:14">
      <c r="A9" s="14"/>
      <c r="B9" s="147" t="s">
        <v>702</v>
      </c>
      <c r="C9" s="19"/>
      <c r="D9" s="29"/>
      <c r="E9" s="29"/>
      <c r="F9" s="29"/>
      <c r="G9" s="19"/>
      <c r="H9" s="29"/>
      <c r="I9" s="29"/>
      <c r="J9" s="29"/>
      <c r="K9" s="19"/>
      <c r="L9" s="25"/>
      <c r="M9" s="25"/>
      <c r="N9" s="25"/>
    </row>
    <row r="10" spans="1:14">
      <c r="A10" s="14"/>
      <c r="B10" s="26" t="s">
        <v>108</v>
      </c>
      <c r="C10" s="27"/>
      <c r="D10" s="26" t="s">
        <v>270</v>
      </c>
      <c r="E10" s="28">
        <v>14139</v>
      </c>
      <c r="F10" s="27"/>
      <c r="G10" s="27"/>
      <c r="H10" s="26" t="s">
        <v>270</v>
      </c>
      <c r="I10" s="28">
        <v>13746</v>
      </c>
      <c r="J10" s="27"/>
      <c r="K10" s="27"/>
      <c r="L10" s="26" t="s">
        <v>270</v>
      </c>
      <c r="M10" s="28">
        <v>8926</v>
      </c>
      <c r="N10" s="27"/>
    </row>
    <row r="11" spans="1:14">
      <c r="A11" s="14"/>
      <c r="B11" s="26"/>
      <c r="C11" s="27"/>
      <c r="D11" s="26"/>
      <c r="E11" s="28"/>
      <c r="F11" s="27"/>
      <c r="G11" s="27"/>
      <c r="H11" s="26"/>
      <c r="I11" s="28"/>
      <c r="J11" s="27"/>
      <c r="K11" s="27"/>
      <c r="L11" s="26"/>
      <c r="M11" s="28"/>
      <c r="N11" s="27"/>
    </row>
    <row r="12" spans="1:14">
      <c r="A12" s="14"/>
      <c r="B12" s="29" t="s">
        <v>703</v>
      </c>
      <c r="C12" s="25"/>
      <c r="D12" s="41">
        <v>294</v>
      </c>
      <c r="E12" s="41"/>
      <c r="F12" s="25"/>
      <c r="G12" s="25"/>
      <c r="H12" s="41">
        <v>331</v>
      </c>
      <c r="I12" s="41"/>
      <c r="J12" s="25"/>
      <c r="K12" s="25"/>
      <c r="L12" s="41">
        <v>329</v>
      </c>
      <c r="M12" s="41"/>
      <c r="N12" s="25"/>
    </row>
    <row r="13" spans="1:14" ht="15.75" thickBot="1">
      <c r="A13" s="14"/>
      <c r="B13" s="29"/>
      <c r="C13" s="25"/>
      <c r="D13" s="42"/>
      <c r="E13" s="42"/>
      <c r="F13" s="32"/>
      <c r="G13" s="25"/>
      <c r="H13" s="42"/>
      <c r="I13" s="42"/>
      <c r="J13" s="32"/>
      <c r="K13" s="25"/>
      <c r="L13" s="42"/>
      <c r="M13" s="42"/>
      <c r="N13" s="32"/>
    </row>
    <row r="14" spans="1:14">
      <c r="A14" s="14"/>
      <c r="B14" s="26" t="s">
        <v>704</v>
      </c>
      <c r="C14" s="27"/>
      <c r="D14" s="33" t="s">
        <v>270</v>
      </c>
      <c r="E14" s="35">
        <v>13845</v>
      </c>
      <c r="F14" s="37"/>
      <c r="G14" s="27"/>
      <c r="H14" s="33" t="s">
        <v>270</v>
      </c>
      <c r="I14" s="35">
        <v>13415</v>
      </c>
      <c r="J14" s="37"/>
      <c r="K14" s="27"/>
      <c r="L14" s="33" t="s">
        <v>270</v>
      </c>
      <c r="M14" s="35">
        <v>8597</v>
      </c>
      <c r="N14" s="37"/>
    </row>
    <row r="15" spans="1:14" ht="15.75" thickBot="1">
      <c r="A15" s="14"/>
      <c r="B15" s="26"/>
      <c r="C15" s="27"/>
      <c r="D15" s="34"/>
      <c r="E15" s="36"/>
      <c r="F15" s="38"/>
      <c r="G15" s="27"/>
      <c r="H15" s="34"/>
      <c r="I15" s="36"/>
      <c r="J15" s="38"/>
      <c r="K15" s="27"/>
      <c r="L15" s="34"/>
      <c r="M15" s="36"/>
      <c r="N15" s="38"/>
    </row>
    <row r="16" spans="1:14" ht="15.75" thickTop="1">
      <c r="A16" s="14"/>
      <c r="B16" s="19"/>
      <c r="C16" s="19"/>
      <c r="D16" s="39"/>
      <c r="E16" s="39"/>
      <c r="F16" s="39"/>
      <c r="G16" s="19"/>
      <c r="H16" s="39"/>
      <c r="I16" s="39"/>
      <c r="J16" s="39"/>
      <c r="K16" s="19"/>
      <c r="L16" s="39"/>
      <c r="M16" s="39"/>
      <c r="N16" s="39"/>
    </row>
    <row r="17" spans="1:14" ht="23.25" customHeight="1">
      <c r="A17" s="14"/>
      <c r="B17" s="65" t="s">
        <v>705</v>
      </c>
      <c r="C17" s="27"/>
      <c r="D17" s="28">
        <v>3929969</v>
      </c>
      <c r="E17" s="28"/>
      <c r="F17" s="27"/>
      <c r="G17" s="27"/>
      <c r="H17" s="28">
        <v>3832296</v>
      </c>
      <c r="I17" s="28"/>
      <c r="J17" s="27"/>
      <c r="K17" s="27"/>
      <c r="L17" s="28">
        <v>2608961</v>
      </c>
      <c r="M17" s="28"/>
      <c r="N17" s="27"/>
    </row>
    <row r="18" spans="1:14">
      <c r="A18" s="14"/>
      <c r="B18" s="65"/>
      <c r="C18" s="27"/>
      <c r="D18" s="28"/>
      <c r="E18" s="28"/>
      <c r="F18" s="27"/>
      <c r="G18" s="27"/>
      <c r="H18" s="28"/>
      <c r="I18" s="28"/>
      <c r="J18" s="27"/>
      <c r="K18" s="27"/>
      <c r="L18" s="28"/>
      <c r="M18" s="28"/>
      <c r="N18" s="27"/>
    </row>
    <row r="19" spans="1:14">
      <c r="A19" s="14"/>
      <c r="B19" s="19"/>
      <c r="C19" s="19"/>
      <c r="D19" s="25"/>
      <c r="E19" s="25"/>
      <c r="F19" s="25"/>
      <c r="G19" s="19"/>
      <c r="H19" s="25"/>
      <c r="I19" s="25"/>
      <c r="J19" s="25"/>
      <c r="K19" s="19"/>
      <c r="L19" s="25"/>
      <c r="M19" s="25"/>
      <c r="N19" s="25"/>
    </row>
    <row r="20" spans="1:14">
      <c r="A20" s="14"/>
      <c r="B20" s="26" t="s">
        <v>702</v>
      </c>
      <c r="C20" s="27"/>
      <c r="D20" s="26" t="s">
        <v>270</v>
      </c>
      <c r="E20" s="40">
        <v>3.52</v>
      </c>
      <c r="F20" s="27"/>
      <c r="G20" s="27"/>
      <c r="H20" s="26" t="s">
        <v>270</v>
      </c>
      <c r="I20" s="40">
        <v>3.5</v>
      </c>
      <c r="J20" s="27"/>
      <c r="K20" s="27"/>
      <c r="L20" s="26" t="s">
        <v>270</v>
      </c>
      <c r="M20" s="40">
        <v>3.3</v>
      </c>
      <c r="N20" s="27"/>
    </row>
    <row r="21" spans="1:14">
      <c r="A21" s="14"/>
      <c r="B21" s="26"/>
      <c r="C21" s="27"/>
      <c r="D21" s="26"/>
      <c r="E21" s="40"/>
      <c r="F21" s="27"/>
      <c r="G21" s="27"/>
      <c r="H21" s="26"/>
      <c r="I21" s="40"/>
      <c r="J21" s="27"/>
      <c r="K21" s="27"/>
      <c r="L21" s="26"/>
      <c r="M21" s="40"/>
      <c r="N21" s="27"/>
    </row>
    <row r="22" spans="1:14">
      <c r="A22" s="14"/>
      <c r="B22" s="19"/>
      <c r="C22" s="19"/>
      <c r="D22" s="25"/>
      <c r="E22" s="25"/>
      <c r="F22" s="25"/>
      <c r="G22" s="19"/>
      <c r="H22" s="25"/>
      <c r="I22" s="25"/>
      <c r="J22" s="25"/>
      <c r="K22" s="19"/>
      <c r="L22" s="25"/>
      <c r="M22" s="25"/>
      <c r="N22" s="25"/>
    </row>
    <row r="23" spans="1:14">
      <c r="A23" s="14"/>
      <c r="B23" s="148" t="s">
        <v>706</v>
      </c>
      <c r="C23" s="11"/>
      <c r="D23" s="26"/>
      <c r="E23" s="26"/>
      <c r="F23" s="26"/>
      <c r="G23" s="11"/>
      <c r="H23" s="26"/>
      <c r="I23" s="26"/>
      <c r="J23" s="26"/>
      <c r="K23" s="11"/>
      <c r="L23" s="26"/>
      <c r="M23" s="26"/>
      <c r="N23" s="26"/>
    </row>
    <row r="24" spans="1:14">
      <c r="A24" s="14"/>
      <c r="B24" s="29" t="s">
        <v>707</v>
      </c>
      <c r="C24" s="25"/>
      <c r="D24" s="29" t="s">
        <v>270</v>
      </c>
      <c r="E24" s="30">
        <v>13845</v>
      </c>
      <c r="F24" s="25"/>
      <c r="G24" s="25"/>
      <c r="H24" s="29" t="s">
        <v>270</v>
      </c>
      <c r="I24" s="30">
        <v>13415</v>
      </c>
      <c r="J24" s="25"/>
      <c r="K24" s="25"/>
      <c r="L24" s="29" t="s">
        <v>270</v>
      </c>
      <c r="M24" s="30">
        <v>8597</v>
      </c>
      <c r="N24" s="25"/>
    </row>
    <row r="25" spans="1:14">
      <c r="A25" s="14"/>
      <c r="B25" s="29"/>
      <c r="C25" s="25"/>
      <c r="D25" s="29"/>
      <c r="E25" s="30"/>
      <c r="F25" s="25"/>
      <c r="G25" s="25"/>
      <c r="H25" s="29"/>
      <c r="I25" s="30"/>
      <c r="J25" s="25"/>
      <c r="K25" s="25"/>
      <c r="L25" s="29"/>
      <c r="M25" s="30"/>
      <c r="N25" s="25"/>
    </row>
    <row r="26" spans="1:14">
      <c r="A26" s="14"/>
      <c r="B26" s="26" t="s">
        <v>708</v>
      </c>
      <c r="C26" s="27"/>
      <c r="D26" s="40">
        <v>1</v>
      </c>
      <c r="E26" s="40"/>
      <c r="F26" s="27"/>
      <c r="G26" s="27"/>
      <c r="H26" s="40">
        <v>2</v>
      </c>
      <c r="I26" s="40"/>
      <c r="J26" s="27"/>
      <c r="K26" s="27"/>
      <c r="L26" s="40" t="s">
        <v>273</v>
      </c>
      <c r="M26" s="40"/>
      <c r="N26" s="27"/>
    </row>
    <row r="27" spans="1:14" ht="15.75" thickBot="1">
      <c r="A27" s="14"/>
      <c r="B27" s="26"/>
      <c r="C27" s="27"/>
      <c r="D27" s="46"/>
      <c r="E27" s="46"/>
      <c r="F27" s="44"/>
      <c r="G27" s="27"/>
      <c r="H27" s="46"/>
      <c r="I27" s="46"/>
      <c r="J27" s="44"/>
      <c r="K27" s="27"/>
      <c r="L27" s="46"/>
      <c r="M27" s="46"/>
      <c r="N27" s="44"/>
    </row>
    <row r="28" spans="1:14">
      <c r="A28" s="14"/>
      <c r="B28" s="29" t="s">
        <v>709</v>
      </c>
      <c r="C28" s="25"/>
      <c r="D28" s="51" t="s">
        <v>270</v>
      </c>
      <c r="E28" s="48">
        <v>13846</v>
      </c>
      <c r="F28" s="49"/>
      <c r="G28" s="25"/>
      <c r="H28" s="51" t="s">
        <v>270</v>
      </c>
      <c r="I28" s="48">
        <v>13417</v>
      </c>
      <c r="J28" s="49"/>
      <c r="K28" s="25"/>
      <c r="L28" s="51" t="s">
        <v>270</v>
      </c>
      <c r="M28" s="48">
        <v>8597</v>
      </c>
      <c r="N28" s="49"/>
    </row>
    <row r="29" spans="1:14" ht="15.75" thickBot="1">
      <c r="A29" s="14"/>
      <c r="B29" s="29"/>
      <c r="C29" s="25"/>
      <c r="D29" s="52"/>
      <c r="E29" s="53"/>
      <c r="F29" s="54"/>
      <c r="G29" s="25"/>
      <c r="H29" s="52"/>
      <c r="I29" s="53"/>
      <c r="J29" s="54"/>
      <c r="K29" s="25"/>
      <c r="L29" s="52"/>
      <c r="M29" s="53"/>
      <c r="N29" s="54"/>
    </row>
    <row r="30" spans="1:14" ht="15.75" thickTop="1">
      <c r="A30" s="14"/>
      <c r="B30" s="11"/>
      <c r="C30" s="11"/>
      <c r="D30" s="130"/>
      <c r="E30" s="130"/>
      <c r="F30" s="130"/>
      <c r="G30" s="11"/>
      <c r="H30" s="130"/>
      <c r="I30" s="130"/>
      <c r="J30" s="130"/>
      <c r="K30" s="11"/>
      <c r="L30" s="130"/>
      <c r="M30" s="130"/>
      <c r="N30" s="130"/>
    </row>
    <row r="31" spans="1:14" ht="23.25" customHeight="1">
      <c r="A31" s="14"/>
      <c r="B31" s="62" t="s">
        <v>705</v>
      </c>
      <c r="C31" s="25"/>
      <c r="D31" s="30">
        <v>3929969</v>
      </c>
      <c r="E31" s="30"/>
      <c r="F31" s="25"/>
      <c r="G31" s="25"/>
      <c r="H31" s="30">
        <v>3832296</v>
      </c>
      <c r="I31" s="30"/>
      <c r="J31" s="25"/>
      <c r="K31" s="25"/>
      <c r="L31" s="30">
        <v>2608961</v>
      </c>
      <c r="M31" s="30"/>
      <c r="N31" s="25"/>
    </row>
    <row r="32" spans="1:14">
      <c r="A32" s="14"/>
      <c r="B32" s="62"/>
      <c r="C32" s="25"/>
      <c r="D32" s="30"/>
      <c r="E32" s="30"/>
      <c r="F32" s="25"/>
      <c r="G32" s="25"/>
      <c r="H32" s="30"/>
      <c r="I32" s="30"/>
      <c r="J32" s="25"/>
      <c r="K32" s="25"/>
      <c r="L32" s="30"/>
      <c r="M32" s="30"/>
      <c r="N32" s="25"/>
    </row>
    <row r="33" spans="1:14">
      <c r="A33" s="14"/>
      <c r="B33" s="26" t="s">
        <v>710</v>
      </c>
      <c r="C33" s="27"/>
      <c r="D33" s="28">
        <v>18403</v>
      </c>
      <c r="E33" s="28"/>
      <c r="F33" s="27"/>
      <c r="G33" s="27"/>
      <c r="H33" s="28">
        <v>15314</v>
      </c>
      <c r="I33" s="28"/>
      <c r="J33" s="27"/>
      <c r="K33" s="27"/>
      <c r="L33" s="28">
        <v>1911</v>
      </c>
      <c r="M33" s="28"/>
      <c r="N33" s="27"/>
    </row>
    <row r="34" spans="1:14" ht="15.75" thickBot="1">
      <c r="A34" s="14"/>
      <c r="B34" s="26"/>
      <c r="C34" s="27"/>
      <c r="D34" s="43"/>
      <c r="E34" s="43"/>
      <c r="F34" s="44"/>
      <c r="G34" s="27"/>
      <c r="H34" s="43"/>
      <c r="I34" s="43"/>
      <c r="J34" s="44"/>
      <c r="K34" s="27"/>
      <c r="L34" s="43"/>
      <c r="M34" s="43"/>
      <c r="N34" s="44"/>
    </row>
    <row r="35" spans="1:14" ht="22.5" customHeight="1">
      <c r="A35" s="14"/>
      <c r="B35" s="62" t="s">
        <v>711</v>
      </c>
      <c r="C35" s="25"/>
      <c r="D35" s="48">
        <v>3948372</v>
      </c>
      <c r="E35" s="48"/>
      <c r="F35" s="49"/>
      <c r="G35" s="25"/>
      <c r="H35" s="48">
        <v>3847610</v>
      </c>
      <c r="I35" s="48"/>
      <c r="J35" s="49"/>
      <c r="K35" s="25"/>
      <c r="L35" s="48">
        <v>2610872</v>
      </c>
      <c r="M35" s="48"/>
      <c r="N35" s="49"/>
    </row>
    <row r="36" spans="1:14" ht="15.75" thickBot="1">
      <c r="A36" s="14"/>
      <c r="B36" s="62"/>
      <c r="C36" s="25"/>
      <c r="D36" s="53"/>
      <c r="E36" s="53"/>
      <c r="F36" s="54"/>
      <c r="G36" s="25"/>
      <c r="H36" s="53"/>
      <c r="I36" s="53"/>
      <c r="J36" s="54"/>
      <c r="K36" s="25"/>
      <c r="L36" s="53"/>
      <c r="M36" s="53"/>
      <c r="N36" s="54"/>
    </row>
    <row r="37" spans="1:14" ht="15.75" thickTop="1">
      <c r="A37" s="14"/>
      <c r="B37" s="11"/>
      <c r="C37" s="11"/>
      <c r="D37" s="130"/>
      <c r="E37" s="130"/>
      <c r="F37" s="130"/>
      <c r="G37" s="11"/>
      <c r="H37" s="130"/>
      <c r="I37" s="130"/>
      <c r="J37" s="130"/>
      <c r="K37" s="11"/>
      <c r="L37" s="130"/>
      <c r="M37" s="130"/>
      <c r="N37" s="130"/>
    </row>
    <row r="38" spans="1:14">
      <c r="A38" s="14"/>
      <c r="B38" s="29" t="s">
        <v>706</v>
      </c>
      <c r="C38" s="25"/>
      <c r="D38" s="29" t="s">
        <v>270</v>
      </c>
      <c r="E38" s="41">
        <v>3.51</v>
      </c>
      <c r="F38" s="25"/>
      <c r="G38" s="25"/>
      <c r="H38" s="29" t="s">
        <v>270</v>
      </c>
      <c r="I38" s="41">
        <v>3.49</v>
      </c>
      <c r="J38" s="25"/>
      <c r="K38" s="25"/>
      <c r="L38" s="29" t="s">
        <v>270</v>
      </c>
      <c r="M38" s="41">
        <v>3.29</v>
      </c>
      <c r="N38" s="25"/>
    </row>
    <row r="39" spans="1:14">
      <c r="A39" s="14"/>
      <c r="B39" s="29"/>
      <c r="C39" s="25"/>
      <c r="D39" s="29"/>
      <c r="E39" s="41"/>
      <c r="F39" s="25"/>
      <c r="G39" s="25"/>
      <c r="H39" s="29"/>
      <c r="I39" s="41"/>
      <c r="J39" s="25"/>
      <c r="K39" s="25"/>
      <c r="L39" s="29"/>
      <c r="M39" s="41"/>
      <c r="N39" s="25"/>
    </row>
  </sheetData>
  <mergeCells count="170">
    <mergeCell ref="N38:N39"/>
    <mergeCell ref="A1:A2"/>
    <mergeCell ref="B1:N1"/>
    <mergeCell ref="B2:N2"/>
    <mergeCell ref="B3:N3"/>
    <mergeCell ref="A4:A39"/>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4:N4"/>
    <mergeCell ref="D6:N6"/>
    <mergeCell ref="D7:F7"/>
    <mergeCell ref="H7:J7"/>
    <mergeCell ref="L7:N7"/>
    <mergeCell ref="C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36.5703125" customWidth="1"/>
    <col min="3" max="3" width="9.7109375" customWidth="1"/>
    <col min="4" max="4" width="7.5703125" customWidth="1"/>
    <col min="5" max="5" width="4.28515625" customWidth="1"/>
    <col min="6" max="6" width="9.7109375" customWidth="1"/>
    <col min="7" max="7" width="9.28515625" customWidth="1"/>
    <col min="8" max="8" width="6.42578125" customWidth="1"/>
    <col min="9" max="9" width="4.28515625" customWidth="1"/>
    <col min="10" max="10" width="3.140625" customWidth="1"/>
    <col min="11" max="11" width="8" customWidth="1"/>
    <col min="12" max="12" width="2.140625" customWidth="1"/>
    <col min="13" max="13" width="7" customWidth="1"/>
    <col min="14" max="14" width="2.140625" customWidth="1"/>
    <col min="15" max="15" width="6.42578125" customWidth="1"/>
    <col min="16" max="16" width="2.140625" customWidth="1"/>
    <col min="17" max="17" width="3.140625" customWidth="1"/>
    <col min="18" max="18" width="8" customWidth="1"/>
    <col min="19" max="19" width="1.5703125" customWidth="1"/>
    <col min="20" max="20" width="9.7109375" customWidth="1"/>
    <col min="21" max="21" width="2.140625" customWidth="1"/>
    <col min="22" max="22" width="6.42578125" customWidth="1"/>
    <col min="23" max="23" width="9.7109375" customWidth="1"/>
  </cols>
  <sheetData>
    <row r="1" spans="1:23" ht="15" customHeight="1">
      <c r="A1" s="9" t="s">
        <v>111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713</v>
      </c>
      <c r="B3" s="55"/>
      <c r="C3" s="55"/>
      <c r="D3" s="55"/>
      <c r="E3" s="55"/>
      <c r="F3" s="55"/>
      <c r="G3" s="55"/>
      <c r="H3" s="55"/>
      <c r="I3" s="55"/>
      <c r="J3" s="55"/>
      <c r="K3" s="55"/>
      <c r="L3" s="55"/>
      <c r="M3" s="55"/>
      <c r="N3" s="55"/>
      <c r="O3" s="55"/>
      <c r="P3" s="55"/>
      <c r="Q3" s="55"/>
      <c r="R3" s="55"/>
      <c r="S3" s="55"/>
      <c r="T3" s="55"/>
      <c r="U3" s="55"/>
      <c r="V3" s="55"/>
      <c r="W3" s="55"/>
    </row>
    <row r="4" spans="1:23">
      <c r="A4" s="14" t="s">
        <v>1112</v>
      </c>
      <c r="B4" s="27" t="s">
        <v>717</v>
      </c>
      <c r="C4" s="27"/>
      <c r="D4" s="27"/>
      <c r="E4" s="27"/>
      <c r="F4" s="27"/>
      <c r="G4" s="27"/>
      <c r="H4" s="27"/>
      <c r="I4" s="27"/>
      <c r="J4" s="27"/>
      <c r="K4" s="27"/>
      <c r="L4" s="27"/>
      <c r="M4" s="27"/>
      <c r="N4" s="27"/>
      <c r="O4" s="27"/>
      <c r="P4" s="27"/>
      <c r="Q4" s="27"/>
      <c r="R4" s="27"/>
      <c r="S4" s="27"/>
      <c r="T4" s="27"/>
      <c r="U4" s="27"/>
      <c r="V4" s="27"/>
      <c r="W4" s="27"/>
    </row>
    <row r="5" spans="1:23">
      <c r="A5" s="14"/>
      <c r="B5" s="142"/>
      <c r="C5" s="142"/>
      <c r="D5" s="142"/>
      <c r="E5" s="142"/>
      <c r="F5" s="142"/>
      <c r="G5" s="142"/>
      <c r="H5" s="142"/>
      <c r="I5" s="142"/>
      <c r="J5" s="142"/>
      <c r="K5" s="142"/>
      <c r="L5" s="142"/>
      <c r="M5" s="142"/>
      <c r="N5" s="142"/>
      <c r="O5" s="142"/>
      <c r="P5" s="142"/>
      <c r="Q5" s="142"/>
      <c r="R5" s="142"/>
      <c r="S5" s="142"/>
      <c r="T5" s="142"/>
      <c r="U5" s="142"/>
      <c r="V5" s="142"/>
      <c r="W5" s="142"/>
    </row>
    <row r="6" spans="1:23">
      <c r="A6" s="14"/>
      <c r="B6" s="21"/>
      <c r="C6" s="21"/>
      <c r="D6" s="21"/>
      <c r="E6" s="21"/>
      <c r="F6" s="21"/>
      <c r="G6" s="21"/>
      <c r="H6" s="21"/>
      <c r="I6" s="21"/>
      <c r="J6" s="21"/>
      <c r="K6" s="21"/>
      <c r="L6" s="21"/>
      <c r="M6" s="21"/>
      <c r="N6" s="21"/>
      <c r="O6" s="21"/>
      <c r="P6" s="21"/>
      <c r="Q6" s="21"/>
      <c r="R6" s="21"/>
      <c r="S6" s="21"/>
      <c r="T6" s="21"/>
      <c r="U6" s="21"/>
      <c r="V6" s="21"/>
      <c r="W6" s="21"/>
    </row>
    <row r="7" spans="1:23">
      <c r="A7" s="14"/>
      <c r="B7" s="15"/>
      <c r="C7" s="15"/>
      <c r="D7" s="15"/>
      <c r="E7" s="15"/>
      <c r="F7" s="15"/>
      <c r="G7" s="15"/>
      <c r="H7" s="15"/>
      <c r="I7" s="15"/>
      <c r="J7" s="15"/>
      <c r="K7" s="15"/>
      <c r="L7" s="15"/>
      <c r="M7" s="15"/>
      <c r="N7" s="15"/>
      <c r="O7" s="15"/>
      <c r="P7" s="15"/>
      <c r="Q7" s="15"/>
      <c r="R7" s="15"/>
      <c r="S7" s="15"/>
      <c r="T7" s="15"/>
      <c r="U7" s="15"/>
      <c r="V7" s="15"/>
      <c r="W7" s="15"/>
    </row>
    <row r="8" spans="1:23" ht="15.75" thickBot="1">
      <c r="A8" s="14"/>
      <c r="B8" s="91"/>
      <c r="C8" s="11"/>
      <c r="D8" s="22" t="s">
        <v>718</v>
      </c>
      <c r="E8" s="22"/>
      <c r="F8" s="22"/>
      <c r="G8" s="22"/>
      <c r="H8" s="22"/>
      <c r="I8" s="22"/>
      <c r="J8" s="22"/>
      <c r="K8" s="22"/>
      <c r="L8" s="22"/>
      <c r="M8" s="22"/>
      <c r="N8" s="22"/>
      <c r="O8" s="22"/>
      <c r="P8" s="22"/>
      <c r="Q8" s="22"/>
      <c r="R8" s="22"/>
      <c r="S8" s="22"/>
      <c r="T8" s="22"/>
      <c r="U8" s="22"/>
      <c r="V8" s="22"/>
      <c r="W8" s="22"/>
    </row>
    <row r="9" spans="1:23" ht="15.75" thickBot="1">
      <c r="A9" s="14"/>
      <c r="B9" s="91"/>
      <c r="C9" s="11"/>
      <c r="D9" s="23">
        <v>2014</v>
      </c>
      <c r="E9" s="23"/>
      <c r="F9" s="23"/>
      <c r="G9" s="23"/>
      <c r="H9" s="23"/>
      <c r="I9" s="23"/>
      <c r="J9" s="11"/>
      <c r="K9" s="23">
        <v>2013</v>
      </c>
      <c r="L9" s="23"/>
      <c r="M9" s="23"/>
      <c r="N9" s="23"/>
      <c r="O9" s="23"/>
      <c r="P9" s="23"/>
      <c r="Q9" s="11"/>
      <c r="R9" s="23">
        <v>2012</v>
      </c>
      <c r="S9" s="23"/>
      <c r="T9" s="23"/>
      <c r="U9" s="23"/>
      <c r="V9" s="23"/>
      <c r="W9" s="23"/>
    </row>
    <row r="10" spans="1:23">
      <c r="A10" s="14"/>
      <c r="B10" s="27"/>
      <c r="C10" s="27"/>
      <c r="D10" s="98" t="s">
        <v>719</v>
      </c>
      <c r="E10" s="98"/>
      <c r="F10" s="37"/>
      <c r="G10" s="98" t="s">
        <v>622</v>
      </c>
      <c r="H10" s="98"/>
      <c r="I10" s="98"/>
      <c r="J10" s="27"/>
      <c r="K10" s="98" t="s">
        <v>719</v>
      </c>
      <c r="L10" s="98"/>
      <c r="M10" s="37"/>
      <c r="N10" s="98" t="s">
        <v>622</v>
      </c>
      <c r="O10" s="98"/>
      <c r="P10" s="98"/>
      <c r="Q10" s="27"/>
      <c r="R10" s="98" t="s">
        <v>719</v>
      </c>
      <c r="S10" s="98"/>
      <c r="T10" s="37"/>
      <c r="U10" s="98" t="s">
        <v>622</v>
      </c>
      <c r="V10" s="98"/>
      <c r="W10" s="98"/>
    </row>
    <row r="11" spans="1:23" ht="15.75" thickBot="1">
      <c r="A11" s="14"/>
      <c r="B11" s="27"/>
      <c r="C11" s="27"/>
      <c r="D11" s="95"/>
      <c r="E11" s="95"/>
      <c r="F11" s="27"/>
      <c r="G11" s="95" t="s">
        <v>720</v>
      </c>
      <c r="H11" s="95"/>
      <c r="I11" s="95"/>
      <c r="J11" s="27"/>
      <c r="K11" s="95"/>
      <c r="L11" s="95"/>
      <c r="M11" s="27"/>
      <c r="N11" s="95" t="s">
        <v>720</v>
      </c>
      <c r="O11" s="95"/>
      <c r="P11" s="95"/>
      <c r="Q11" s="27"/>
      <c r="R11" s="95"/>
      <c r="S11" s="95"/>
      <c r="T11" s="44"/>
      <c r="U11" s="95" t="s">
        <v>720</v>
      </c>
      <c r="V11" s="95"/>
      <c r="W11" s="95"/>
    </row>
    <row r="12" spans="1:23">
      <c r="A12" s="14"/>
      <c r="B12" s="136" t="s">
        <v>721</v>
      </c>
      <c r="C12" s="25"/>
      <c r="D12" s="48">
        <v>51000</v>
      </c>
      <c r="E12" s="49"/>
      <c r="F12" s="25"/>
      <c r="G12" s="51" t="s">
        <v>270</v>
      </c>
      <c r="H12" s="50">
        <v>24.24</v>
      </c>
      <c r="I12" s="49"/>
      <c r="J12" s="25"/>
      <c r="K12" s="48">
        <v>124034</v>
      </c>
      <c r="L12" s="49"/>
      <c r="M12" s="25"/>
      <c r="N12" s="51" t="s">
        <v>270</v>
      </c>
      <c r="O12" s="50">
        <v>22.43</v>
      </c>
      <c r="P12" s="49"/>
      <c r="Q12" s="25"/>
      <c r="R12" s="48">
        <v>125034</v>
      </c>
      <c r="S12" s="49"/>
      <c r="T12" s="49"/>
      <c r="U12" s="51" t="s">
        <v>270</v>
      </c>
      <c r="V12" s="50">
        <v>22.43</v>
      </c>
      <c r="W12" s="49"/>
    </row>
    <row r="13" spans="1:23">
      <c r="A13" s="14"/>
      <c r="B13" s="136"/>
      <c r="C13" s="25"/>
      <c r="D13" s="30"/>
      <c r="E13" s="25"/>
      <c r="F13" s="25"/>
      <c r="G13" s="29"/>
      <c r="H13" s="41"/>
      <c r="I13" s="25"/>
      <c r="J13" s="25"/>
      <c r="K13" s="30"/>
      <c r="L13" s="25"/>
      <c r="M13" s="25"/>
      <c r="N13" s="29"/>
      <c r="O13" s="41"/>
      <c r="P13" s="25"/>
      <c r="Q13" s="25"/>
      <c r="R13" s="83"/>
      <c r="S13" s="84"/>
      <c r="T13" s="84"/>
      <c r="U13" s="149"/>
      <c r="V13" s="150"/>
      <c r="W13" s="84"/>
    </row>
    <row r="14" spans="1:23">
      <c r="A14" s="14"/>
      <c r="B14" s="137" t="s">
        <v>722</v>
      </c>
      <c r="C14" s="27"/>
      <c r="D14" s="40" t="s">
        <v>273</v>
      </c>
      <c r="E14" s="27"/>
      <c r="F14" s="27"/>
      <c r="G14" s="40" t="s">
        <v>273</v>
      </c>
      <c r="H14" s="40"/>
      <c r="I14" s="27"/>
      <c r="J14" s="27"/>
      <c r="K14" s="40" t="s">
        <v>273</v>
      </c>
      <c r="L14" s="27"/>
      <c r="M14" s="27"/>
      <c r="N14" s="40" t="s">
        <v>273</v>
      </c>
      <c r="O14" s="40"/>
      <c r="P14" s="27"/>
      <c r="Q14" s="27"/>
      <c r="R14" s="40" t="s">
        <v>273</v>
      </c>
      <c r="S14" s="27"/>
      <c r="T14" s="27"/>
      <c r="U14" s="40" t="s">
        <v>273</v>
      </c>
      <c r="V14" s="40"/>
      <c r="W14" s="27"/>
    </row>
    <row r="15" spans="1:23">
      <c r="A15" s="14"/>
      <c r="B15" s="137"/>
      <c r="C15" s="27"/>
      <c r="D15" s="40"/>
      <c r="E15" s="27"/>
      <c r="F15" s="27"/>
      <c r="G15" s="40"/>
      <c r="H15" s="40"/>
      <c r="I15" s="27"/>
      <c r="J15" s="27"/>
      <c r="K15" s="40"/>
      <c r="L15" s="27"/>
      <c r="M15" s="27"/>
      <c r="N15" s="40"/>
      <c r="O15" s="40"/>
      <c r="P15" s="27"/>
      <c r="Q15" s="27"/>
      <c r="R15" s="40"/>
      <c r="S15" s="27"/>
      <c r="T15" s="27"/>
      <c r="U15" s="40"/>
      <c r="V15" s="40"/>
      <c r="W15" s="27"/>
    </row>
    <row r="16" spans="1:23">
      <c r="A16" s="14"/>
      <c r="B16" s="136" t="s">
        <v>723</v>
      </c>
      <c r="C16" s="25"/>
      <c r="D16" s="41" t="s">
        <v>724</v>
      </c>
      <c r="E16" s="29" t="s">
        <v>277</v>
      </c>
      <c r="F16" s="25"/>
      <c r="G16" s="41">
        <v>24</v>
      </c>
      <c r="H16" s="41"/>
      <c r="I16" s="25"/>
      <c r="J16" s="25"/>
      <c r="K16" s="41" t="s">
        <v>725</v>
      </c>
      <c r="L16" s="29" t="s">
        <v>277</v>
      </c>
      <c r="M16" s="25"/>
      <c r="N16" s="41">
        <v>21.13</v>
      </c>
      <c r="O16" s="41"/>
      <c r="P16" s="25"/>
      <c r="Q16" s="25"/>
      <c r="R16" s="41" t="s">
        <v>726</v>
      </c>
      <c r="S16" s="29" t="s">
        <v>277</v>
      </c>
      <c r="T16" s="25"/>
      <c r="U16" s="41">
        <v>22</v>
      </c>
      <c r="V16" s="41"/>
      <c r="W16" s="25"/>
    </row>
    <row r="17" spans="1:23">
      <c r="A17" s="14"/>
      <c r="B17" s="136"/>
      <c r="C17" s="25"/>
      <c r="D17" s="41"/>
      <c r="E17" s="29"/>
      <c r="F17" s="25"/>
      <c r="G17" s="41"/>
      <c r="H17" s="41"/>
      <c r="I17" s="25"/>
      <c r="J17" s="25"/>
      <c r="K17" s="41"/>
      <c r="L17" s="29"/>
      <c r="M17" s="25"/>
      <c r="N17" s="41"/>
      <c r="O17" s="41"/>
      <c r="P17" s="25"/>
      <c r="Q17" s="25"/>
      <c r="R17" s="41"/>
      <c r="S17" s="29"/>
      <c r="T17" s="25"/>
      <c r="U17" s="41"/>
      <c r="V17" s="41"/>
      <c r="W17" s="25"/>
    </row>
    <row r="18" spans="1:23">
      <c r="A18" s="14"/>
      <c r="B18" s="137" t="s">
        <v>727</v>
      </c>
      <c r="C18" s="27"/>
      <c r="D18" s="40" t="s">
        <v>273</v>
      </c>
      <c r="E18" s="27"/>
      <c r="F18" s="27"/>
      <c r="G18" s="40" t="s">
        <v>273</v>
      </c>
      <c r="H18" s="40"/>
      <c r="I18" s="27"/>
      <c r="J18" s="27"/>
      <c r="K18" s="40" t="s">
        <v>728</v>
      </c>
      <c r="L18" s="26" t="s">
        <v>277</v>
      </c>
      <c r="M18" s="27"/>
      <c r="N18" s="40">
        <v>22</v>
      </c>
      <c r="O18" s="40"/>
      <c r="P18" s="27"/>
      <c r="Q18" s="27"/>
      <c r="R18" s="40" t="s">
        <v>273</v>
      </c>
      <c r="S18" s="27"/>
      <c r="T18" s="27"/>
      <c r="U18" s="40" t="s">
        <v>273</v>
      </c>
      <c r="V18" s="40"/>
      <c r="W18" s="27"/>
    </row>
    <row r="19" spans="1:23">
      <c r="A19" s="14"/>
      <c r="B19" s="137"/>
      <c r="C19" s="27"/>
      <c r="D19" s="40"/>
      <c r="E19" s="27"/>
      <c r="F19" s="27"/>
      <c r="G19" s="40"/>
      <c r="H19" s="40"/>
      <c r="I19" s="27"/>
      <c r="J19" s="27"/>
      <c r="K19" s="40"/>
      <c r="L19" s="26"/>
      <c r="M19" s="27"/>
      <c r="N19" s="40"/>
      <c r="O19" s="40"/>
      <c r="P19" s="27"/>
      <c r="Q19" s="27"/>
      <c r="R19" s="40"/>
      <c r="S19" s="27"/>
      <c r="T19" s="27"/>
      <c r="U19" s="40"/>
      <c r="V19" s="40"/>
      <c r="W19" s="27"/>
    </row>
    <row r="20" spans="1:23">
      <c r="A20" s="14"/>
      <c r="B20" s="136" t="s">
        <v>729</v>
      </c>
      <c r="C20" s="25"/>
      <c r="D20" s="41" t="s">
        <v>273</v>
      </c>
      <c r="E20" s="25"/>
      <c r="F20" s="25"/>
      <c r="G20" s="41" t="s">
        <v>273</v>
      </c>
      <c r="H20" s="41"/>
      <c r="I20" s="25"/>
      <c r="J20" s="25"/>
      <c r="K20" s="41" t="s">
        <v>273</v>
      </c>
      <c r="L20" s="25"/>
      <c r="M20" s="25"/>
      <c r="N20" s="41" t="s">
        <v>273</v>
      </c>
      <c r="O20" s="41"/>
      <c r="P20" s="25"/>
      <c r="Q20" s="25"/>
      <c r="R20" s="41" t="s">
        <v>273</v>
      </c>
      <c r="S20" s="25"/>
      <c r="T20" s="25"/>
      <c r="U20" s="41" t="s">
        <v>273</v>
      </c>
      <c r="V20" s="41"/>
      <c r="W20" s="25"/>
    </row>
    <row r="21" spans="1:23" ht="15.75" thickBot="1">
      <c r="A21" s="14"/>
      <c r="B21" s="136"/>
      <c r="C21" s="25"/>
      <c r="D21" s="42"/>
      <c r="E21" s="32"/>
      <c r="F21" s="25"/>
      <c r="G21" s="41"/>
      <c r="H21" s="41"/>
      <c r="I21" s="25"/>
      <c r="J21" s="25"/>
      <c r="K21" s="42"/>
      <c r="L21" s="32"/>
      <c r="M21" s="25"/>
      <c r="N21" s="41"/>
      <c r="O21" s="41"/>
      <c r="P21" s="25"/>
      <c r="Q21" s="25"/>
      <c r="R21" s="42"/>
      <c r="S21" s="32"/>
      <c r="T21" s="25"/>
      <c r="U21" s="41"/>
      <c r="V21" s="41"/>
      <c r="W21" s="25"/>
    </row>
    <row r="22" spans="1:23">
      <c r="A22" s="14"/>
      <c r="B22" s="137" t="s">
        <v>730</v>
      </c>
      <c r="C22" s="27"/>
      <c r="D22" s="35">
        <v>12000</v>
      </c>
      <c r="E22" s="37"/>
      <c r="F22" s="27"/>
      <c r="G22" s="40">
        <v>25</v>
      </c>
      <c r="H22" s="40"/>
      <c r="I22" s="27"/>
      <c r="J22" s="27"/>
      <c r="K22" s="35">
        <v>51000</v>
      </c>
      <c r="L22" s="37"/>
      <c r="M22" s="27"/>
      <c r="N22" s="40">
        <v>24.24</v>
      </c>
      <c r="O22" s="40"/>
      <c r="P22" s="27"/>
      <c r="Q22" s="27"/>
      <c r="R22" s="35">
        <v>124034</v>
      </c>
      <c r="S22" s="37"/>
      <c r="T22" s="27"/>
      <c r="U22" s="40">
        <v>22.43</v>
      </c>
      <c r="V22" s="40"/>
      <c r="W22" s="27"/>
    </row>
    <row r="23" spans="1:23" ht="15.75" thickBot="1">
      <c r="A23" s="14"/>
      <c r="B23" s="137"/>
      <c r="C23" s="27"/>
      <c r="D23" s="36"/>
      <c r="E23" s="38"/>
      <c r="F23" s="27"/>
      <c r="G23" s="40"/>
      <c r="H23" s="40"/>
      <c r="I23" s="27"/>
      <c r="J23" s="27"/>
      <c r="K23" s="36"/>
      <c r="L23" s="38"/>
      <c r="M23" s="27"/>
      <c r="N23" s="40"/>
      <c r="O23" s="40"/>
      <c r="P23" s="27"/>
      <c r="Q23" s="27"/>
      <c r="R23" s="36"/>
      <c r="S23" s="38"/>
      <c r="T23" s="27"/>
      <c r="U23" s="40"/>
      <c r="V23" s="40"/>
      <c r="W23" s="27"/>
    </row>
    <row r="24" spans="1:23" ht="15.75" thickTop="1">
      <c r="A24" s="14"/>
      <c r="B24" s="136" t="s">
        <v>731</v>
      </c>
      <c r="C24" s="25"/>
      <c r="D24" s="131">
        <v>12000</v>
      </c>
      <c r="E24" s="39"/>
      <c r="F24" s="25"/>
      <c r="G24" s="41">
        <v>25</v>
      </c>
      <c r="H24" s="41"/>
      <c r="I24" s="25"/>
      <c r="J24" s="25"/>
      <c r="K24" s="131">
        <v>51000</v>
      </c>
      <c r="L24" s="39"/>
      <c r="M24" s="25"/>
      <c r="N24" s="41">
        <v>24.24</v>
      </c>
      <c r="O24" s="41"/>
      <c r="P24" s="25"/>
      <c r="Q24" s="25"/>
      <c r="R24" s="131">
        <v>124034</v>
      </c>
      <c r="S24" s="39"/>
      <c r="T24" s="25"/>
      <c r="U24" s="41">
        <v>22.43</v>
      </c>
      <c r="V24" s="41"/>
      <c r="W24" s="25"/>
    </row>
    <row r="25" spans="1:23" ht="15.75" thickBot="1">
      <c r="A25" s="14"/>
      <c r="B25" s="136"/>
      <c r="C25" s="25"/>
      <c r="D25" s="53"/>
      <c r="E25" s="54"/>
      <c r="F25" s="25"/>
      <c r="G25" s="41"/>
      <c r="H25" s="41"/>
      <c r="I25" s="25"/>
      <c r="J25" s="25"/>
      <c r="K25" s="53"/>
      <c r="L25" s="54"/>
      <c r="M25" s="25"/>
      <c r="N25" s="41"/>
      <c r="O25" s="41"/>
      <c r="P25" s="25"/>
      <c r="Q25" s="25"/>
      <c r="R25" s="53"/>
      <c r="S25" s="54"/>
      <c r="T25" s="25"/>
      <c r="U25" s="41"/>
      <c r="V25" s="41"/>
      <c r="W25" s="25"/>
    </row>
    <row r="26" spans="1:23" ht="15.75" thickTop="1">
      <c r="A26" s="14" t="s">
        <v>1113</v>
      </c>
      <c r="B26" s="27" t="s">
        <v>732</v>
      </c>
      <c r="C26" s="27"/>
      <c r="D26" s="27"/>
      <c r="E26" s="27"/>
      <c r="F26" s="27"/>
      <c r="G26" s="27"/>
      <c r="H26" s="27"/>
      <c r="I26" s="27"/>
      <c r="J26" s="27"/>
      <c r="K26" s="27"/>
      <c r="L26" s="27"/>
      <c r="M26" s="27"/>
      <c r="N26" s="27"/>
      <c r="O26" s="27"/>
      <c r="P26" s="27"/>
      <c r="Q26" s="27"/>
      <c r="R26" s="27"/>
      <c r="S26" s="27"/>
      <c r="T26" s="27"/>
      <c r="U26" s="27"/>
      <c r="V26" s="27"/>
      <c r="W26" s="27"/>
    </row>
    <row r="27" spans="1:23">
      <c r="A27" s="14"/>
      <c r="B27" s="142"/>
      <c r="C27" s="142"/>
      <c r="D27" s="142"/>
      <c r="E27" s="142"/>
      <c r="F27" s="142"/>
      <c r="G27" s="142"/>
      <c r="H27" s="142"/>
      <c r="I27" s="142"/>
      <c r="J27" s="142"/>
      <c r="K27" s="142"/>
      <c r="L27" s="142"/>
      <c r="M27" s="142"/>
      <c r="N27" s="142"/>
      <c r="O27" s="142"/>
      <c r="P27" s="142"/>
      <c r="Q27" s="142"/>
      <c r="R27" s="142"/>
      <c r="S27" s="142"/>
      <c r="T27" s="142"/>
      <c r="U27" s="142"/>
      <c r="V27" s="142"/>
      <c r="W27" s="142"/>
    </row>
    <row r="28" spans="1:23">
      <c r="A28" s="14"/>
      <c r="B28" s="21"/>
      <c r="C28" s="21"/>
      <c r="D28" s="21"/>
      <c r="E28" s="21"/>
      <c r="F28" s="21"/>
      <c r="G28" s="21"/>
      <c r="H28" s="21"/>
      <c r="I28" s="21"/>
      <c r="J28" s="21"/>
      <c r="K28" s="21"/>
      <c r="L28" s="21"/>
      <c r="M28" s="21"/>
      <c r="N28" s="21"/>
      <c r="O28" s="21"/>
      <c r="P28" s="21"/>
      <c r="Q28" s="21"/>
      <c r="R28" s="21"/>
    </row>
    <row r="29" spans="1:23">
      <c r="A29" s="14"/>
      <c r="B29" s="15"/>
      <c r="C29" s="15"/>
      <c r="D29" s="15"/>
      <c r="E29" s="15"/>
      <c r="F29" s="15"/>
      <c r="G29" s="15"/>
      <c r="H29" s="15"/>
      <c r="I29" s="15"/>
      <c r="J29" s="15"/>
      <c r="K29" s="15"/>
      <c r="L29" s="15"/>
      <c r="M29" s="15"/>
      <c r="N29" s="15"/>
      <c r="O29" s="15"/>
      <c r="P29" s="15"/>
      <c r="Q29" s="15"/>
      <c r="R29" s="15"/>
    </row>
    <row r="30" spans="1:23" ht="15.75" thickBot="1">
      <c r="A30" s="14"/>
      <c r="B30" s="11"/>
      <c r="C30" s="11"/>
      <c r="D30" s="95" t="s">
        <v>733</v>
      </c>
      <c r="E30" s="95"/>
      <c r="F30" s="95"/>
      <c r="G30" s="95"/>
      <c r="H30" s="95"/>
      <c r="I30" s="95"/>
      <c r="J30" s="95"/>
      <c r="K30" s="95"/>
      <c r="L30" s="11"/>
      <c r="M30" s="95" t="s">
        <v>734</v>
      </c>
      <c r="N30" s="95"/>
      <c r="O30" s="95"/>
      <c r="P30" s="95"/>
      <c r="Q30" s="95"/>
      <c r="R30" s="95"/>
    </row>
    <row r="31" spans="1:23">
      <c r="A31" s="14"/>
      <c r="B31" s="99" t="s">
        <v>735</v>
      </c>
      <c r="C31" s="27"/>
      <c r="D31" s="98" t="s">
        <v>736</v>
      </c>
      <c r="E31" s="98"/>
      <c r="F31" s="37"/>
      <c r="G31" s="89" t="s">
        <v>622</v>
      </c>
      <c r="H31" s="37"/>
      <c r="I31" s="98" t="s">
        <v>622</v>
      </c>
      <c r="J31" s="98"/>
      <c r="K31" s="98"/>
      <c r="L31" s="27"/>
      <c r="M31" s="98" t="s">
        <v>736</v>
      </c>
      <c r="N31" s="98"/>
      <c r="O31" s="37"/>
      <c r="P31" s="98" t="s">
        <v>622</v>
      </c>
      <c r="Q31" s="98"/>
      <c r="R31" s="98"/>
    </row>
    <row r="32" spans="1:23">
      <c r="A32" s="14"/>
      <c r="B32" s="99"/>
      <c r="C32" s="27"/>
      <c r="D32" s="97"/>
      <c r="E32" s="97"/>
      <c r="F32" s="27"/>
      <c r="G32" s="89" t="s">
        <v>623</v>
      </c>
      <c r="H32" s="27"/>
      <c r="I32" s="97" t="s">
        <v>623</v>
      </c>
      <c r="J32" s="97"/>
      <c r="K32" s="97"/>
      <c r="L32" s="27"/>
      <c r="M32" s="97"/>
      <c r="N32" s="97"/>
      <c r="O32" s="27"/>
      <c r="P32" s="97" t="s">
        <v>623</v>
      </c>
      <c r="Q32" s="97"/>
      <c r="R32" s="97"/>
    </row>
    <row r="33" spans="1:23">
      <c r="A33" s="14"/>
      <c r="B33" s="99"/>
      <c r="C33" s="27"/>
      <c r="D33" s="97"/>
      <c r="E33" s="97"/>
      <c r="F33" s="27"/>
      <c r="G33" s="89" t="s">
        <v>737</v>
      </c>
      <c r="H33" s="27"/>
      <c r="I33" s="97" t="s">
        <v>740</v>
      </c>
      <c r="J33" s="97"/>
      <c r="K33" s="97"/>
      <c r="L33" s="27"/>
      <c r="M33" s="97"/>
      <c r="N33" s="97"/>
      <c r="O33" s="27"/>
      <c r="P33" s="97" t="s">
        <v>740</v>
      </c>
      <c r="Q33" s="97"/>
      <c r="R33" s="97"/>
    </row>
    <row r="34" spans="1:23">
      <c r="A34" s="14"/>
      <c r="B34" s="99"/>
      <c r="C34" s="27"/>
      <c r="D34" s="97"/>
      <c r="E34" s="97"/>
      <c r="F34" s="27"/>
      <c r="G34" s="89" t="s">
        <v>738</v>
      </c>
      <c r="H34" s="27"/>
      <c r="I34" s="97" t="s">
        <v>741</v>
      </c>
      <c r="J34" s="97"/>
      <c r="K34" s="97"/>
      <c r="L34" s="27"/>
      <c r="M34" s="97"/>
      <c r="N34" s="97"/>
      <c r="O34" s="27"/>
      <c r="P34" s="97" t="s">
        <v>741</v>
      </c>
      <c r="Q34" s="97"/>
      <c r="R34" s="97"/>
    </row>
    <row r="35" spans="1:23" ht="15.75" thickBot="1">
      <c r="A35" s="14"/>
      <c r="B35" s="99"/>
      <c r="C35" s="27"/>
      <c r="D35" s="95"/>
      <c r="E35" s="95"/>
      <c r="F35" s="27"/>
      <c r="G35" s="90" t="s">
        <v>739</v>
      </c>
      <c r="H35" s="27"/>
      <c r="I35" s="61"/>
      <c r="J35" s="61"/>
      <c r="K35" s="61"/>
      <c r="L35" s="27"/>
      <c r="M35" s="95"/>
      <c r="N35" s="95"/>
      <c r="O35" s="27"/>
      <c r="P35" s="61"/>
      <c r="Q35" s="61"/>
      <c r="R35" s="61"/>
    </row>
    <row r="36" spans="1:23">
      <c r="A36" s="14"/>
      <c r="B36" s="138" t="s">
        <v>742</v>
      </c>
      <c r="C36" s="25"/>
      <c r="D36" s="48">
        <v>12000</v>
      </c>
      <c r="E36" s="49"/>
      <c r="F36" s="25"/>
      <c r="G36" s="151">
        <v>0.13</v>
      </c>
      <c r="H36" s="25"/>
      <c r="I36" s="51" t="s">
        <v>270</v>
      </c>
      <c r="J36" s="50">
        <v>25</v>
      </c>
      <c r="K36" s="49"/>
      <c r="L36" s="25"/>
      <c r="M36" s="48">
        <v>12000</v>
      </c>
      <c r="N36" s="49"/>
      <c r="O36" s="25"/>
      <c r="P36" s="51" t="s">
        <v>270</v>
      </c>
      <c r="Q36" s="50">
        <v>25</v>
      </c>
      <c r="R36" s="49"/>
    </row>
    <row r="37" spans="1:23">
      <c r="A37" s="14"/>
      <c r="B37" s="138"/>
      <c r="C37" s="25"/>
      <c r="D37" s="30"/>
      <c r="E37" s="25"/>
      <c r="F37" s="25"/>
      <c r="G37" s="86"/>
      <c r="H37" s="25"/>
      <c r="I37" s="29"/>
      <c r="J37" s="41"/>
      <c r="K37" s="25"/>
      <c r="L37" s="25"/>
      <c r="M37" s="30"/>
      <c r="N37" s="25"/>
      <c r="O37" s="25"/>
      <c r="P37" s="29"/>
      <c r="Q37" s="41"/>
      <c r="R37" s="25"/>
    </row>
    <row r="38" spans="1:23">
      <c r="A38" s="14" t="s">
        <v>1114</v>
      </c>
      <c r="B38" s="27" t="s">
        <v>745</v>
      </c>
      <c r="C38" s="27"/>
      <c r="D38" s="27"/>
      <c r="E38" s="27"/>
      <c r="F38" s="27"/>
      <c r="G38" s="27"/>
      <c r="H38" s="27"/>
      <c r="I38" s="27"/>
      <c r="J38" s="27"/>
      <c r="K38" s="27"/>
      <c r="L38" s="27"/>
      <c r="M38" s="27"/>
      <c r="N38" s="27"/>
      <c r="O38" s="27"/>
      <c r="P38" s="27"/>
      <c r="Q38" s="27"/>
      <c r="R38" s="27"/>
      <c r="S38" s="27"/>
      <c r="T38" s="27"/>
      <c r="U38" s="27"/>
      <c r="V38" s="27"/>
      <c r="W38" s="27"/>
    </row>
    <row r="39" spans="1:23">
      <c r="A39" s="14"/>
      <c r="B39" s="21"/>
      <c r="C39" s="21"/>
      <c r="D39" s="21"/>
      <c r="E39" s="21"/>
      <c r="F39" s="21"/>
      <c r="G39" s="21"/>
      <c r="H39" s="21"/>
      <c r="I39" s="21"/>
      <c r="J39" s="21"/>
      <c r="K39" s="21"/>
      <c r="L39" s="21"/>
      <c r="M39" s="21"/>
      <c r="N39" s="21"/>
      <c r="O39" s="21"/>
      <c r="P39" s="21"/>
      <c r="Q39" s="21"/>
      <c r="R39" s="21"/>
      <c r="S39" s="21"/>
      <c r="T39" s="21"/>
      <c r="U39" s="21"/>
      <c r="V39" s="21"/>
      <c r="W39" s="21"/>
    </row>
    <row r="40" spans="1:23">
      <c r="A40" s="14"/>
      <c r="B40" s="15"/>
      <c r="C40" s="15"/>
      <c r="D40" s="15"/>
      <c r="E40" s="15"/>
      <c r="F40" s="15"/>
      <c r="G40" s="15"/>
      <c r="H40" s="15"/>
      <c r="I40" s="15"/>
      <c r="J40" s="15"/>
      <c r="K40" s="15"/>
      <c r="L40" s="15"/>
      <c r="M40" s="15"/>
      <c r="N40" s="15"/>
      <c r="O40" s="15"/>
      <c r="P40" s="15"/>
      <c r="Q40" s="15"/>
      <c r="R40" s="15"/>
      <c r="S40" s="15"/>
      <c r="T40" s="15"/>
      <c r="U40" s="15"/>
      <c r="V40" s="15"/>
      <c r="W40" s="15"/>
    </row>
    <row r="41" spans="1:23" ht="15.75" thickBot="1">
      <c r="A41" s="14"/>
      <c r="B41" s="11"/>
      <c r="C41" s="11"/>
      <c r="D41" s="22" t="s">
        <v>700</v>
      </c>
      <c r="E41" s="22"/>
      <c r="F41" s="22"/>
      <c r="G41" s="22"/>
      <c r="H41" s="22"/>
      <c r="I41" s="22"/>
      <c r="J41" s="22"/>
      <c r="K41" s="22"/>
      <c r="L41" s="22"/>
      <c r="M41" s="22"/>
      <c r="N41" s="22"/>
      <c r="O41" s="22"/>
      <c r="P41" s="22"/>
      <c r="Q41" s="22"/>
      <c r="R41" s="22"/>
      <c r="S41" s="22"/>
      <c r="T41" s="22"/>
      <c r="U41" s="22"/>
      <c r="V41" s="22"/>
      <c r="W41" s="22"/>
    </row>
    <row r="42" spans="1:23" ht="15.75" thickBot="1">
      <c r="A42" s="14"/>
      <c r="B42" s="91"/>
      <c r="C42" s="11"/>
      <c r="D42" s="23">
        <v>2014</v>
      </c>
      <c r="E42" s="23"/>
      <c r="F42" s="23"/>
      <c r="G42" s="23"/>
      <c r="H42" s="23"/>
      <c r="I42" s="23"/>
      <c r="J42" s="11"/>
      <c r="K42" s="23">
        <v>2013</v>
      </c>
      <c r="L42" s="23"/>
      <c r="M42" s="23"/>
      <c r="N42" s="23"/>
      <c r="O42" s="23"/>
      <c r="P42" s="23"/>
      <c r="Q42" s="11"/>
      <c r="R42" s="23">
        <v>2012</v>
      </c>
      <c r="S42" s="23"/>
      <c r="T42" s="23"/>
      <c r="U42" s="23"/>
      <c r="V42" s="23"/>
      <c r="W42" s="23"/>
    </row>
    <row r="43" spans="1:23">
      <c r="A43" s="14"/>
      <c r="B43" s="27"/>
      <c r="C43" s="27"/>
      <c r="D43" s="98" t="s">
        <v>746</v>
      </c>
      <c r="E43" s="98"/>
      <c r="F43" s="37"/>
      <c r="G43" s="98" t="s">
        <v>622</v>
      </c>
      <c r="H43" s="98"/>
      <c r="I43" s="98"/>
      <c r="J43" s="27"/>
      <c r="K43" s="98" t="s">
        <v>746</v>
      </c>
      <c r="L43" s="98"/>
      <c r="M43" s="37"/>
      <c r="N43" s="98" t="s">
        <v>622</v>
      </c>
      <c r="O43" s="98"/>
      <c r="P43" s="98"/>
      <c r="Q43" s="27"/>
      <c r="R43" s="98" t="s">
        <v>746</v>
      </c>
      <c r="S43" s="98"/>
      <c r="T43" s="37"/>
      <c r="U43" s="98" t="s">
        <v>622</v>
      </c>
      <c r="V43" s="98"/>
      <c r="W43" s="98"/>
    </row>
    <row r="44" spans="1:23">
      <c r="A44" s="14"/>
      <c r="B44" s="27"/>
      <c r="C44" s="27"/>
      <c r="D44" s="97" t="s">
        <v>747</v>
      </c>
      <c r="E44" s="97"/>
      <c r="F44" s="27"/>
      <c r="G44" s="97" t="s">
        <v>623</v>
      </c>
      <c r="H44" s="97"/>
      <c r="I44" s="97"/>
      <c r="J44" s="27"/>
      <c r="K44" s="97" t="s">
        <v>747</v>
      </c>
      <c r="L44" s="97"/>
      <c r="M44" s="27"/>
      <c r="N44" s="97" t="s">
        <v>623</v>
      </c>
      <c r="O44" s="97"/>
      <c r="P44" s="97"/>
      <c r="Q44" s="27"/>
      <c r="R44" s="97" t="s">
        <v>747</v>
      </c>
      <c r="S44" s="97"/>
      <c r="T44" s="27"/>
      <c r="U44" s="97" t="s">
        <v>623</v>
      </c>
      <c r="V44" s="97"/>
      <c r="W44" s="97"/>
    </row>
    <row r="45" spans="1:23">
      <c r="A45" s="14"/>
      <c r="B45" s="27"/>
      <c r="C45" s="27"/>
      <c r="D45" s="97" t="s">
        <v>748</v>
      </c>
      <c r="E45" s="97"/>
      <c r="F45" s="27"/>
      <c r="G45" s="97" t="s">
        <v>749</v>
      </c>
      <c r="H45" s="97"/>
      <c r="I45" s="97"/>
      <c r="J45" s="27"/>
      <c r="K45" s="97" t="s">
        <v>748</v>
      </c>
      <c r="L45" s="97"/>
      <c r="M45" s="27"/>
      <c r="N45" s="97" t="s">
        <v>749</v>
      </c>
      <c r="O45" s="97"/>
      <c r="P45" s="97"/>
      <c r="Q45" s="27"/>
      <c r="R45" s="97" t="s">
        <v>748</v>
      </c>
      <c r="S45" s="97"/>
      <c r="T45" s="27"/>
      <c r="U45" s="97" t="s">
        <v>749</v>
      </c>
      <c r="V45" s="97"/>
      <c r="W45" s="97"/>
    </row>
    <row r="46" spans="1:23" ht="15.75" thickBot="1">
      <c r="A46" s="14"/>
      <c r="B46" s="27"/>
      <c r="C46" s="27"/>
      <c r="D46" s="61"/>
      <c r="E46" s="61"/>
      <c r="F46" s="27"/>
      <c r="G46" s="95" t="s">
        <v>311</v>
      </c>
      <c r="H46" s="95"/>
      <c r="I46" s="95"/>
      <c r="J46" s="27"/>
      <c r="K46" s="61"/>
      <c r="L46" s="61"/>
      <c r="M46" s="27"/>
      <c r="N46" s="95" t="s">
        <v>311</v>
      </c>
      <c r="O46" s="95"/>
      <c r="P46" s="95"/>
      <c r="Q46" s="27"/>
      <c r="R46" s="61"/>
      <c r="S46" s="61"/>
      <c r="T46" s="27"/>
      <c r="U46" s="95" t="s">
        <v>311</v>
      </c>
      <c r="V46" s="95"/>
      <c r="W46" s="95"/>
    </row>
    <row r="47" spans="1:23">
      <c r="A47" s="14"/>
      <c r="B47" s="136" t="s">
        <v>750</v>
      </c>
      <c r="C47" s="25"/>
      <c r="D47" s="48">
        <v>84709</v>
      </c>
      <c r="E47" s="49"/>
      <c r="F47" s="25"/>
      <c r="G47" s="51" t="s">
        <v>270</v>
      </c>
      <c r="H47" s="50">
        <v>23.1</v>
      </c>
      <c r="I47" s="49"/>
      <c r="J47" s="25"/>
      <c r="K47" s="48">
        <v>94506</v>
      </c>
      <c r="L47" s="49"/>
      <c r="M47" s="25"/>
      <c r="N47" s="51" t="s">
        <v>270</v>
      </c>
      <c r="O47" s="50">
        <v>18.190000000000001</v>
      </c>
      <c r="P47" s="49"/>
      <c r="Q47" s="25"/>
      <c r="R47" s="48">
        <v>95868</v>
      </c>
      <c r="S47" s="49"/>
      <c r="T47" s="25"/>
      <c r="U47" s="51" t="s">
        <v>270</v>
      </c>
      <c r="V47" s="50">
        <v>15.15</v>
      </c>
      <c r="W47" s="49"/>
    </row>
    <row r="48" spans="1:23">
      <c r="A48" s="14"/>
      <c r="B48" s="136"/>
      <c r="C48" s="25"/>
      <c r="D48" s="30"/>
      <c r="E48" s="25"/>
      <c r="F48" s="25"/>
      <c r="G48" s="29"/>
      <c r="H48" s="41"/>
      <c r="I48" s="25"/>
      <c r="J48" s="25"/>
      <c r="K48" s="30"/>
      <c r="L48" s="25"/>
      <c r="M48" s="25"/>
      <c r="N48" s="29"/>
      <c r="O48" s="41"/>
      <c r="P48" s="25"/>
      <c r="Q48" s="25"/>
      <c r="R48" s="83"/>
      <c r="S48" s="84"/>
      <c r="T48" s="25"/>
      <c r="U48" s="149"/>
      <c r="V48" s="150"/>
      <c r="W48" s="84"/>
    </row>
    <row r="49" spans="1:23">
      <c r="A49" s="14"/>
      <c r="B49" s="137" t="s">
        <v>722</v>
      </c>
      <c r="C49" s="27"/>
      <c r="D49" s="28">
        <v>32261</v>
      </c>
      <c r="E49" s="27"/>
      <c r="F49" s="27"/>
      <c r="G49" s="40">
        <v>44.98</v>
      </c>
      <c r="H49" s="40"/>
      <c r="I49" s="27"/>
      <c r="J49" s="27"/>
      <c r="K49" s="28">
        <v>25030</v>
      </c>
      <c r="L49" s="27"/>
      <c r="M49" s="27"/>
      <c r="N49" s="40">
        <v>33</v>
      </c>
      <c r="O49" s="40"/>
      <c r="P49" s="27"/>
      <c r="Q49" s="27"/>
      <c r="R49" s="28">
        <v>37123</v>
      </c>
      <c r="S49" s="27"/>
      <c r="T49" s="27"/>
      <c r="U49" s="40">
        <v>23.03</v>
      </c>
      <c r="V49" s="40"/>
      <c r="W49" s="27"/>
    </row>
    <row r="50" spans="1:23">
      <c r="A50" s="14"/>
      <c r="B50" s="137"/>
      <c r="C50" s="27"/>
      <c r="D50" s="28"/>
      <c r="E50" s="27"/>
      <c r="F50" s="27"/>
      <c r="G50" s="40"/>
      <c r="H50" s="40"/>
      <c r="I50" s="27"/>
      <c r="J50" s="27"/>
      <c r="K50" s="28"/>
      <c r="L50" s="27"/>
      <c r="M50" s="27"/>
      <c r="N50" s="40"/>
      <c r="O50" s="40"/>
      <c r="P50" s="27"/>
      <c r="Q50" s="27"/>
      <c r="R50" s="28"/>
      <c r="S50" s="27"/>
      <c r="T50" s="27"/>
      <c r="U50" s="40"/>
      <c r="V50" s="40"/>
      <c r="W50" s="27"/>
    </row>
    <row r="51" spans="1:23">
      <c r="A51" s="14"/>
      <c r="B51" s="136" t="s">
        <v>751</v>
      </c>
      <c r="C51" s="25"/>
      <c r="D51" s="41" t="s">
        <v>752</v>
      </c>
      <c r="E51" s="29" t="s">
        <v>277</v>
      </c>
      <c r="F51" s="25"/>
      <c r="G51" s="41">
        <v>19.71</v>
      </c>
      <c r="H51" s="41"/>
      <c r="I51" s="25"/>
      <c r="J51" s="25"/>
      <c r="K51" s="41" t="s">
        <v>753</v>
      </c>
      <c r="L51" s="29" t="s">
        <v>277</v>
      </c>
      <c r="M51" s="25"/>
      <c r="N51" s="41">
        <v>16.88</v>
      </c>
      <c r="O51" s="41"/>
      <c r="P51" s="25"/>
      <c r="Q51" s="25"/>
      <c r="R51" s="41" t="s">
        <v>754</v>
      </c>
      <c r="S51" s="29" t="s">
        <v>277</v>
      </c>
      <c r="T51" s="25"/>
      <c r="U51" s="41">
        <v>15.06</v>
      </c>
      <c r="V51" s="41"/>
      <c r="W51" s="25"/>
    </row>
    <row r="52" spans="1:23">
      <c r="A52" s="14"/>
      <c r="B52" s="136"/>
      <c r="C52" s="25"/>
      <c r="D52" s="41"/>
      <c r="E52" s="29"/>
      <c r="F52" s="25"/>
      <c r="G52" s="41"/>
      <c r="H52" s="41"/>
      <c r="I52" s="25"/>
      <c r="J52" s="25"/>
      <c r="K52" s="41"/>
      <c r="L52" s="29"/>
      <c r="M52" s="25"/>
      <c r="N52" s="41"/>
      <c r="O52" s="41"/>
      <c r="P52" s="25"/>
      <c r="Q52" s="25"/>
      <c r="R52" s="41"/>
      <c r="S52" s="29"/>
      <c r="T52" s="25"/>
      <c r="U52" s="41"/>
      <c r="V52" s="41"/>
      <c r="W52" s="25"/>
    </row>
    <row r="53" spans="1:23">
      <c r="A53" s="14"/>
      <c r="B53" s="137" t="s">
        <v>729</v>
      </c>
      <c r="C53" s="27"/>
      <c r="D53" s="40" t="s">
        <v>273</v>
      </c>
      <c r="E53" s="27"/>
      <c r="F53" s="27"/>
      <c r="G53" s="40" t="s">
        <v>273</v>
      </c>
      <c r="H53" s="40"/>
      <c r="I53" s="27"/>
      <c r="J53" s="27"/>
      <c r="K53" s="40" t="s">
        <v>273</v>
      </c>
      <c r="L53" s="27"/>
      <c r="M53" s="27"/>
      <c r="N53" s="40" t="s">
        <v>273</v>
      </c>
      <c r="O53" s="40"/>
      <c r="P53" s="27"/>
      <c r="Q53" s="27"/>
      <c r="R53" s="40" t="s">
        <v>755</v>
      </c>
      <c r="S53" s="26" t="s">
        <v>277</v>
      </c>
      <c r="T53" s="27"/>
      <c r="U53" s="40">
        <v>18.32</v>
      </c>
      <c r="V53" s="40"/>
      <c r="W53" s="27"/>
    </row>
    <row r="54" spans="1:23" ht="15.75" thickBot="1">
      <c r="A54" s="14"/>
      <c r="B54" s="137"/>
      <c r="C54" s="27"/>
      <c r="D54" s="46"/>
      <c r="E54" s="44"/>
      <c r="F54" s="27"/>
      <c r="G54" s="40"/>
      <c r="H54" s="40"/>
      <c r="I54" s="27"/>
      <c r="J54" s="27"/>
      <c r="K54" s="46"/>
      <c r="L54" s="44"/>
      <c r="M54" s="27"/>
      <c r="N54" s="40"/>
      <c r="O54" s="40"/>
      <c r="P54" s="27"/>
      <c r="Q54" s="27"/>
      <c r="R54" s="46"/>
      <c r="S54" s="47"/>
      <c r="T54" s="27"/>
      <c r="U54" s="40"/>
      <c r="V54" s="40"/>
      <c r="W54" s="27"/>
    </row>
    <row r="55" spans="1:23">
      <c r="A55" s="14"/>
      <c r="B55" s="136" t="s">
        <v>756</v>
      </c>
      <c r="C55" s="25"/>
      <c r="D55" s="48">
        <v>77499</v>
      </c>
      <c r="E55" s="49"/>
      <c r="F55" s="25"/>
      <c r="G55" s="41">
        <v>33.94</v>
      </c>
      <c r="H55" s="41"/>
      <c r="I55" s="25"/>
      <c r="J55" s="25"/>
      <c r="K55" s="48">
        <v>84709</v>
      </c>
      <c r="L55" s="49"/>
      <c r="M55" s="25"/>
      <c r="N55" s="41">
        <v>23.1</v>
      </c>
      <c r="O55" s="41"/>
      <c r="P55" s="25"/>
      <c r="Q55" s="25"/>
      <c r="R55" s="48">
        <v>94506</v>
      </c>
      <c r="S55" s="49"/>
      <c r="T55" s="25"/>
      <c r="U55" s="41">
        <v>18.190000000000001</v>
      </c>
      <c r="V55" s="41"/>
      <c r="W55" s="25"/>
    </row>
    <row r="56" spans="1:23" ht="15.75" thickBot="1">
      <c r="A56" s="14"/>
      <c r="B56" s="136"/>
      <c r="C56" s="25"/>
      <c r="D56" s="53"/>
      <c r="E56" s="54"/>
      <c r="F56" s="25"/>
      <c r="G56" s="41"/>
      <c r="H56" s="41"/>
      <c r="I56" s="25"/>
      <c r="J56" s="25"/>
      <c r="K56" s="53"/>
      <c r="L56" s="54"/>
      <c r="M56" s="25"/>
      <c r="N56" s="41"/>
      <c r="O56" s="41"/>
      <c r="P56" s="25"/>
      <c r="Q56" s="25"/>
      <c r="R56" s="53"/>
      <c r="S56" s="54"/>
      <c r="T56" s="25"/>
      <c r="U56" s="41"/>
      <c r="V56" s="41"/>
      <c r="W56" s="25"/>
    </row>
    <row r="57" spans="1:23" ht="15.75" thickTop="1">
      <c r="A57" s="14" t="s">
        <v>1115</v>
      </c>
      <c r="B57" s="26" t="s">
        <v>758</v>
      </c>
      <c r="C57" s="26"/>
      <c r="D57" s="26"/>
      <c r="E57" s="26"/>
      <c r="F57" s="26"/>
      <c r="G57" s="26"/>
      <c r="H57" s="26"/>
      <c r="I57" s="26"/>
      <c r="J57" s="26"/>
      <c r="K57" s="26"/>
      <c r="L57" s="26"/>
      <c r="M57" s="26"/>
      <c r="N57" s="26"/>
      <c r="O57" s="26"/>
      <c r="P57" s="26"/>
      <c r="Q57" s="26"/>
      <c r="R57" s="26"/>
      <c r="S57" s="26"/>
      <c r="T57" s="26"/>
      <c r="U57" s="26"/>
      <c r="V57" s="26"/>
      <c r="W57" s="26"/>
    </row>
    <row r="58" spans="1:23">
      <c r="A58" s="14"/>
      <c r="B58" s="21"/>
      <c r="C58" s="21"/>
      <c r="D58" s="21"/>
      <c r="E58" s="21"/>
      <c r="F58" s="21"/>
      <c r="G58" s="21"/>
      <c r="H58" s="21"/>
      <c r="I58" s="21"/>
      <c r="J58" s="21"/>
      <c r="K58" s="21"/>
      <c r="L58" s="21"/>
      <c r="M58" s="21"/>
      <c r="N58" s="21"/>
    </row>
    <row r="59" spans="1:23">
      <c r="A59" s="14"/>
      <c r="B59" s="15"/>
      <c r="C59" s="15"/>
      <c r="D59" s="15"/>
      <c r="E59" s="15"/>
      <c r="F59" s="15"/>
      <c r="G59" s="15"/>
      <c r="H59" s="15"/>
      <c r="I59" s="15"/>
      <c r="J59" s="15"/>
      <c r="K59" s="15"/>
      <c r="L59" s="15"/>
      <c r="M59" s="15"/>
      <c r="N59" s="15"/>
    </row>
    <row r="60" spans="1:23" ht="15.75" thickBot="1">
      <c r="A60" s="14"/>
      <c r="B60" s="11"/>
      <c r="C60" s="11"/>
      <c r="D60" s="22" t="s">
        <v>700</v>
      </c>
      <c r="E60" s="22"/>
      <c r="F60" s="22"/>
      <c r="G60" s="22"/>
      <c r="H60" s="22"/>
      <c r="I60" s="22"/>
      <c r="J60" s="22"/>
      <c r="K60" s="22"/>
      <c r="L60" s="22"/>
      <c r="M60" s="22"/>
      <c r="N60" s="22"/>
    </row>
    <row r="61" spans="1:23" ht="15.75" thickBot="1">
      <c r="A61" s="14"/>
      <c r="B61" s="11"/>
      <c r="C61" s="11"/>
      <c r="D61" s="23">
        <v>2014</v>
      </c>
      <c r="E61" s="23"/>
      <c r="F61" s="23"/>
      <c r="G61" s="11"/>
      <c r="H61" s="23">
        <v>2013</v>
      </c>
      <c r="I61" s="23"/>
      <c r="J61" s="23"/>
      <c r="K61" s="11"/>
      <c r="L61" s="23">
        <v>2012</v>
      </c>
      <c r="M61" s="23"/>
      <c r="N61" s="23"/>
    </row>
    <row r="62" spans="1:23">
      <c r="A62" s="14"/>
      <c r="B62" s="11"/>
      <c r="C62" s="11"/>
      <c r="D62" s="24" t="s">
        <v>267</v>
      </c>
      <c r="E62" s="24"/>
      <c r="F62" s="24"/>
      <c r="G62" s="24"/>
      <c r="H62" s="24"/>
      <c r="I62" s="24"/>
      <c r="J62" s="24"/>
      <c r="K62" s="24"/>
      <c r="L62" s="24"/>
      <c r="M62" s="24"/>
      <c r="N62" s="24"/>
    </row>
    <row r="63" spans="1:23">
      <c r="A63" s="14"/>
      <c r="B63" s="29" t="s">
        <v>759</v>
      </c>
      <c r="C63" s="25"/>
      <c r="D63" s="29" t="s">
        <v>270</v>
      </c>
      <c r="E63" s="41">
        <v>887</v>
      </c>
      <c r="F63" s="25"/>
      <c r="G63" s="25"/>
      <c r="H63" s="29" t="s">
        <v>270</v>
      </c>
      <c r="I63" s="41">
        <v>660</v>
      </c>
      <c r="J63" s="25"/>
      <c r="K63" s="25"/>
      <c r="L63" s="29" t="s">
        <v>270</v>
      </c>
      <c r="M63" s="41">
        <v>548</v>
      </c>
      <c r="N63" s="25"/>
    </row>
    <row r="64" spans="1:23">
      <c r="A64" s="14"/>
      <c r="B64" s="29"/>
      <c r="C64" s="25"/>
      <c r="D64" s="29"/>
      <c r="E64" s="41"/>
      <c r="F64" s="25"/>
      <c r="G64" s="25"/>
      <c r="H64" s="29"/>
      <c r="I64" s="41"/>
      <c r="J64" s="25"/>
      <c r="K64" s="25"/>
      <c r="L64" s="29"/>
      <c r="M64" s="41"/>
      <c r="N64" s="25"/>
    </row>
  </sheetData>
  <mergeCells count="362">
    <mergeCell ref="A38:A56"/>
    <mergeCell ref="B38:W38"/>
    <mergeCell ref="A57:A64"/>
    <mergeCell ref="B57:W57"/>
    <mergeCell ref="N63:N64"/>
    <mergeCell ref="A1:A2"/>
    <mergeCell ref="B1:W1"/>
    <mergeCell ref="B2:W2"/>
    <mergeCell ref="B3:W3"/>
    <mergeCell ref="A4:A25"/>
    <mergeCell ref="B4:W4"/>
    <mergeCell ref="B5:W5"/>
    <mergeCell ref="A26:A37"/>
    <mergeCell ref="B26:W26"/>
    <mergeCell ref="H63:H64"/>
    <mergeCell ref="I63:I64"/>
    <mergeCell ref="J63:J64"/>
    <mergeCell ref="K63:K64"/>
    <mergeCell ref="L63:L64"/>
    <mergeCell ref="M63:M64"/>
    <mergeCell ref="D61:F61"/>
    <mergeCell ref="H61:J61"/>
    <mergeCell ref="L61:N61"/>
    <mergeCell ref="D62:N62"/>
    <mergeCell ref="B63:B64"/>
    <mergeCell ref="C63:C64"/>
    <mergeCell ref="D63:D64"/>
    <mergeCell ref="E63:E64"/>
    <mergeCell ref="F63:F64"/>
    <mergeCell ref="G63:G64"/>
    <mergeCell ref="S55:S56"/>
    <mergeCell ref="T55:T56"/>
    <mergeCell ref="U55:V56"/>
    <mergeCell ref="W55:W56"/>
    <mergeCell ref="B58:N58"/>
    <mergeCell ref="D60:N60"/>
    <mergeCell ref="L55:L56"/>
    <mergeCell ref="M55:M56"/>
    <mergeCell ref="N55:O56"/>
    <mergeCell ref="P55:P56"/>
    <mergeCell ref="Q55:Q56"/>
    <mergeCell ref="R55:R56"/>
    <mergeCell ref="W53:W54"/>
    <mergeCell ref="B55:B56"/>
    <mergeCell ref="C55:C56"/>
    <mergeCell ref="D55:D56"/>
    <mergeCell ref="E55:E56"/>
    <mergeCell ref="F55:F56"/>
    <mergeCell ref="G55:H56"/>
    <mergeCell ref="I55:I56"/>
    <mergeCell ref="J55:J56"/>
    <mergeCell ref="K55:K56"/>
    <mergeCell ref="P53:P54"/>
    <mergeCell ref="Q53:Q54"/>
    <mergeCell ref="R53:R54"/>
    <mergeCell ref="S53:S54"/>
    <mergeCell ref="T53:T54"/>
    <mergeCell ref="U53:V54"/>
    <mergeCell ref="I53:I54"/>
    <mergeCell ref="J53:J54"/>
    <mergeCell ref="K53:K54"/>
    <mergeCell ref="L53:L54"/>
    <mergeCell ref="M53:M54"/>
    <mergeCell ref="N53:O54"/>
    <mergeCell ref="S51:S52"/>
    <mergeCell ref="T51:T52"/>
    <mergeCell ref="U51:V52"/>
    <mergeCell ref="W51:W52"/>
    <mergeCell ref="B53:B54"/>
    <mergeCell ref="C53:C54"/>
    <mergeCell ref="D53:D54"/>
    <mergeCell ref="E53:E54"/>
    <mergeCell ref="F53:F54"/>
    <mergeCell ref="G53:H54"/>
    <mergeCell ref="L51:L52"/>
    <mergeCell ref="M51:M52"/>
    <mergeCell ref="N51:O52"/>
    <mergeCell ref="P51:P52"/>
    <mergeCell ref="Q51:Q52"/>
    <mergeCell ref="R51:R52"/>
    <mergeCell ref="W49:W50"/>
    <mergeCell ref="B51:B52"/>
    <mergeCell ref="C51:C52"/>
    <mergeCell ref="D51:D52"/>
    <mergeCell ref="E51:E52"/>
    <mergeCell ref="F51:F52"/>
    <mergeCell ref="G51:H52"/>
    <mergeCell ref="I51:I52"/>
    <mergeCell ref="J51:J52"/>
    <mergeCell ref="K51:K52"/>
    <mergeCell ref="P49:P50"/>
    <mergeCell ref="Q49:Q50"/>
    <mergeCell ref="R49:R50"/>
    <mergeCell ref="S49:S50"/>
    <mergeCell ref="T49:T50"/>
    <mergeCell ref="U49:V50"/>
    <mergeCell ref="I49:I50"/>
    <mergeCell ref="J49:J50"/>
    <mergeCell ref="K49:K50"/>
    <mergeCell ref="L49:L50"/>
    <mergeCell ref="M49:M50"/>
    <mergeCell ref="N49:O50"/>
    <mergeCell ref="T47:T48"/>
    <mergeCell ref="U47:U48"/>
    <mergeCell ref="V47:V48"/>
    <mergeCell ref="W47:W48"/>
    <mergeCell ref="B49:B50"/>
    <mergeCell ref="C49:C50"/>
    <mergeCell ref="D49:D50"/>
    <mergeCell ref="E49:E50"/>
    <mergeCell ref="F49:F50"/>
    <mergeCell ref="G49:H50"/>
    <mergeCell ref="N47:N48"/>
    <mergeCell ref="O47:O48"/>
    <mergeCell ref="P47:P48"/>
    <mergeCell ref="Q47:Q48"/>
    <mergeCell ref="R47:R48"/>
    <mergeCell ref="S47:S48"/>
    <mergeCell ref="H47:H48"/>
    <mergeCell ref="I47:I48"/>
    <mergeCell ref="J47:J48"/>
    <mergeCell ref="K47:K48"/>
    <mergeCell ref="L47:L48"/>
    <mergeCell ref="M47:M48"/>
    <mergeCell ref="U43:W43"/>
    <mergeCell ref="U44:W44"/>
    <mergeCell ref="U45:W45"/>
    <mergeCell ref="U46:W46"/>
    <mergeCell ref="B47:B48"/>
    <mergeCell ref="C47:C48"/>
    <mergeCell ref="D47:D48"/>
    <mergeCell ref="E47:E48"/>
    <mergeCell ref="F47:F48"/>
    <mergeCell ref="G47:G48"/>
    <mergeCell ref="Q43:Q46"/>
    <mergeCell ref="R43:S43"/>
    <mergeCell ref="R44:S44"/>
    <mergeCell ref="R45:S45"/>
    <mergeCell ref="R46:S46"/>
    <mergeCell ref="T43:T46"/>
    <mergeCell ref="K43:L43"/>
    <mergeCell ref="K44:L44"/>
    <mergeCell ref="K45:L45"/>
    <mergeCell ref="K46:L46"/>
    <mergeCell ref="M43:M46"/>
    <mergeCell ref="N43:P43"/>
    <mergeCell ref="N44:P44"/>
    <mergeCell ref="N45:P45"/>
    <mergeCell ref="N46:P46"/>
    <mergeCell ref="F43:F46"/>
    <mergeCell ref="G43:I43"/>
    <mergeCell ref="G44:I44"/>
    <mergeCell ref="G45:I45"/>
    <mergeCell ref="G46:I46"/>
    <mergeCell ref="J43:J46"/>
    <mergeCell ref="D41:W41"/>
    <mergeCell ref="D42:I42"/>
    <mergeCell ref="K42:P42"/>
    <mergeCell ref="R42:W42"/>
    <mergeCell ref="B43:B46"/>
    <mergeCell ref="C43:C46"/>
    <mergeCell ref="D43:E43"/>
    <mergeCell ref="D44:E44"/>
    <mergeCell ref="D45:E45"/>
    <mergeCell ref="D46:E46"/>
    <mergeCell ref="N36:N37"/>
    <mergeCell ref="O36:O37"/>
    <mergeCell ref="P36:P37"/>
    <mergeCell ref="Q36:Q37"/>
    <mergeCell ref="R36:R37"/>
    <mergeCell ref="B39:W39"/>
    <mergeCell ref="H36:H37"/>
    <mergeCell ref="I36:I37"/>
    <mergeCell ref="J36:J37"/>
    <mergeCell ref="K36:K37"/>
    <mergeCell ref="L36:L37"/>
    <mergeCell ref="M36:M37"/>
    <mergeCell ref="B36:B37"/>
    <mergeCell ref="C36:C37"/>
    <mergeCell ref="D36:D37"/>
    <mergeCell ref="E36:E37"/>
    <mergeCell ref="F36:F37"/>
    <mergeCell ref="G36:G37"/>
    <mergeCell ref="I34:K34"/>
    <mergeCell ref="I35:K35"/>
    <mergeCell ref="L31:L35"/>
    <mergeCell ref="M31:N35"/>
    <mergeCell ref="O31:O35"/>
    <mergeCell ref="P31:R31"/>
    <mergeCell ref="P32:R32"/>
    <mergeCell ref="P33:R33"/>
    <mergeCell ref="P34:R34"/>
    <mergeCell ref="P35:R35"/>
    <mergeCell ref="D30:K30"/>
    <mergeCell ref="M30:R30"/>
    <mergeCell ref="B31:B35"/>
    <mergeCell ref="C31:C35"/>
    <mergeCell ref="D31:E35"/>
    <mergeCell ref="F31:F35"/>
    <mergeCell ref="H31:H35"/>
    <mergeCell ref="I31:K31"/>
    <mergeCell ref="I32:K32"/>
    <mergeCell ref="I33:K33"/>
    <mergeCell ref="R24:R25"/>
    <mergeCell ref="S24:S25"/>
    <mergeCell ref="T24:T25"/>
    <mergeCell ref="U24:V25"/>
    <mergeCell ref="W24:W25"/>
    <mergeCell ref="B28:R28"/>
    <mergeCell ref="B27:W27"/>
    <mergeCell ref="K24:K25"/>
    <mergeCell ref="L24:L25"/>
    <mergeCell ref="M24:M25"/>
    <mergeCell ref="N24:O25"/>
    <mergeCell ref="P24:P25"/>
    <mergeCell ref="Q24:Q25"/>
    <mergeCell ref="U22:V23"/>
    <mergeCell ref="W22:W23"/>
    <mergeCell ref="B24:B25"/>
    <mergeCell ref="C24:C25"/>
    <mergeCell ref="D24:D25"/>
    <mergeCell ref="E24:E25"/>
    <mergeCell ref="F24:F25"/>
    <mergeCell ref="G24:H25"/>
    <mergeCell ref="I24:I25"/>
    <mergeCell ref="J24:J25"/>
    <mergeCell ref="N22:O23"/>
    <mergeCell ref="P22:P23"/>
    <mergeCell ref="Q22:Q23"/>
    <mergeCell ref="R22:R23"/>
    <mergeCell ref="S22:S23"/>
    <mergeCell ref="T22:T23"/>
    <mergeCell ref="G22:H23"/>
    <mergeCell ref="I22:I23"/>
    <mergeCell ref="J22:J23"/>
    <mergeCell ref="K22:K23"/>
    <mergeCell ref="L22:L23"/>
    <mergeCell ref="M22:M23"/>
    <mergeCell ref="R20:R21"/>
    <mergeCell ref="S20:S21"/>
    <mergeCell ref="T20:T21"/>
    <mergeCell ref="U20:V21"/>
    <mergeCell ref="W20:W21"/>
    <mergeCell ref="B22:B23"/>
    <mergeCell ref="C22:C23"/>
    <mergeCell ref="D22:D23"/>
    <mergeCell ref="E22:E23"/>
    <mergeCell ref="F22:F23"/>
    <mergeCell ref="K20:K21"/>
    <mergeCell ref="L20:L21"/>
    <mergeCell ref="M20:M21"/>
    <mergeCell ref="N20:O21"/>
    <mergeCell ref="P20:P21"/>
    <mergeCell ref="Q20:Q21"/>
    <mergeCell ref="U18:V19"/>
    <mergeCell ref="W18:W19"/>
    <mergeCell ref="B20:B21"/>
    <mergeCell ref="C20:C21"/>
    <mergeCell ref="D20:D21"/>
    <mergeCell ref="E20:E21"/>
    <mergeCell ref="F20:F21"/>
    <mergeCell ref="G20:H21"/>
    <mergeCell ref="I20:I21"/>
    <mergeCell ref="J20:J21"/>
    <mergeCell ref="N18:O19"/>
    <mergeCell ref="P18:P19"/>
    <mergeCell ref="Q18:Q19"/>
    <mergeCell ref="R18:R19"/>
    <mergeCell ref="S18:S19"/>
    <mergeCell ref="T18:T19"/>
    <mergeCell ref="G18:H19"/>
    <mergeCell ref="I18:I19"/>
    <mergeCell ref="J18:J19"/>
    <mergeCell ref="K18:K19"/>
    <mergeCell ref="L18:L19"/>
    <mergeCell ref="M18:M19"/>
    <mergeCell ref="R16:R17"/>
    <mergeCell ref="S16:S17"/>
    <mergeCell ref="T16:T17"/>
    <mergeCell ref="U16:V17"/>
    <mergeCell ref="W16:W17"/>
    <mergeCell ref="B18:B19"/>
    <mergeCell ref="C18:C19"/>
    <mergeCell ref="D18:D19"/>
    <mergeCell ref="E18:E19"/>
    <mergeCell ref="F18:F19"/>
    <mergeCell ref="K16:K17"/>
    <mergeCell ref="L16:L17"/>
    <mergeCell ref="M16:M17"/>
    <mergeCell ref="N16:O17"/>
    <mergeCell ref="P16:P17"/>
    <mergeCell ref="Q16:Q17"/>
    <mergeCell ref="U14:V15"/>
    <mergeCell ref="W14:W15"/>
    <mergeCell ref="B16:B17"/>
    <mergeCell ref="C16:C17"/>
    <mergeCell ref="D16:D17"/>
    <mergeCell ref="E16:E17"/>
    <mergeCell ref="F16:F17"/>
    <mergeCell ref="G16:H17"/>
    <mergeCell ref="I16:I17"/>
    <mergeCell ref="J16:J17"/>
    <mergeCell ref="N14:O15"/>
    <mergeCell ref="P14:P15"/>
    <mergeCell ref="Q14:Q15"/>
    <mergeCell ref="R14:R15"/>
    <mergeCell ref="S14:S15"/>
    <mergeCell ref="T14:T15"/>
    <mergeCell ref="G14:H15"/>
    <mergeCell ref="I14:I15"/>
    <mergeCell ref="J14:J15"/>
    <mergeCell ref="K14:K15"/>
    <mergeCell ref="L14:L15"/>
    <mergeCell ref="M14:M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Q10:Q11"/>
    <mergeCell ref="R10:S11"/>
    <mergeCell ref="T10:T11"/>
    <mergeCell ref="U10:W10"/>
    <mergeCell ref="U11:W11"/>
    <mergeCell ref="B12:B13"/>
    <mergeCell ref="C12:C13"/>
    <mergeCell ref="D12:D13"/>
    <mergeCell ref="E12:E13"/>
    <mergeCell ref="F12:F13"/>
    <mergeCell ref="G11:I11"/>
    <mergeCell ref="J10:J11"/>
    <mergeCell ref="K10:L11"/>
    <mergeCell ref="M10:M11"/>
    <mergeCell ref="N10:P10"/>
    <mergeCell ref="N11:P11"/>
    <mergeCell ref="B6:W6"/>
    <mergeCell ref="D8:W8"/>
    <mergeCell ref="D9:I9"/>
    <mergeCell ref="K9:P9"/>
    <mergeCell ref="R9:W9"/>
    <mergeCell ref="B10:B11"/>
    <mergeCell ref="C10:C11"/>
    <mergeCell ref="D10:E11"/>
    <mergeCell ref="F10:F11"/>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140625" bestFit="1" customWidth="1"/>
    <col min="2" max="2" width="36.5703125" customWidth="1"/>
    <col min="3" max="3" width="7.42578125" customWidth="1"/>
    <col min="4" max="4" width="24.42578125" customWidth="1"/>
    <col min="5" max="5" width="34" customWidth="1"/>
  </cols>
  <sheetData>
    <row r="1" spans="1:5" ht="15" customHeight="1">
      <c r="A1" s="9" t="s">
        <v>1116</v>
      </c>
      <c r="B1" s="9" t="s">
        <v>2</v>
      </c>
      <c r="C1" s="9"/>
      <c r="D1" s="9"/>
      <c r="E1" s="9"/>
    </row>
    <row r="2" spans="1:5" ht="15" customHeight="1">
      <c r="A2" s="9"/>
      <c r="B2" s="9" t="s">
        <v>3</v>
      </c>
      <c r="C2" s="9"/>
      <c r="D2" s="9"/>
      <c r="E2" s="9"/>
    </row>
    <row r="3" spans="1:5">
      <c r="A3" s="3" t="s">
        <v>766</v>
      </c>
      <c r="B3" s="55"/>
      <c r="C3" s="55"/>
      <c r="D3" s="55"/>
      <c r="E3" s="55"/>
    </row>
    <row r="4" spans="1:5" ht="25.5" customHeight="1">
      <c r="A4" s="14" t="s">
        <v>1117</v>
      </c>
      <c r="B4" s="27" t="s">
        <v>768</v>
      </c>
      <c r="C4" s="27"/>
      <c r="D4" s="27"/>
      <c r="E4" s="27"/>
    </row>
    <row r="5" spans="1:5">
      <c r="A5" s="14"/>
      <c r="B5" s="142"/>
      <c r="C5" s="142"/>
      <c r="D5" s="142"/>
      <c r="E5" s="142"/>
    </row>
    <row r="6" spans="1:5">
      <c r="A6" s="14"/>
      <c r="B6" s="21"/>
      <c r="C6" s="21"/>
      <c r="D6" s="21"/>
      <c r="E6" s="21"/>
    </row>
    <row r="7" spans="1:5">
      <c r="A7" s="14"/>
      <c r="B7" s="15"/>
      <c r="C7" s="15"/>
      <c r="D7" s="15"/>
      <c r="E7" s="15"/>
    </row>
    <row r="8" spans="1:5">
      <c r="A8" s="14"/>
      <c r="B8" s="134" t="s">
        <v>267</v>
      </c>
      <c r="C8" s="27"/>
      <c r="D8" s="27"/>
      <c r="E8" s="27"/>
    </row>
    <row r="9" spans="1:5">
      <c r="A9" s="14"/>
      <c r="B9" s="141">
        <v>2015</v>
      </c>
      <c r="C9" s="29" t="s">
        <v>270</v>
      </c>
      <c r="D9" s="30">
        <v>1198</v>
      </c>
      <c r="E9" s="25"/>
    </row>
    <row r="10" spans="1:5">
      <c r="A10" s="14"/>
      <c r="B10" s="141"/>
      <c r="C10" s="29"/>
      <c r="D10" s="30"/>
      <c r="E10" s="25"/>
    </row>
    <row r="11" spans="1:5">
      <c r="A11" s="14"/>
      <c r="B11" s="140">
        <v>2016</v>
      </c>
      <c r="C11" s="28">
        <v>1118</v>
      </c>
      <c r="D11" s="28"/>
      <c r="E11" s="27"/>
    </row>
    <row r="12" spans="1:5">
      <c r="A12" s="14"/>
      <c r="B12" s="140"/>
      <c r="C12" s="28"/>
      <c r="D12" s="28"/>
      <c r="E12" s="27"/>
    </row>
    <row r="13" spans="1:5">
      <c r="A13" s="14"/>
      <c r="B13" s="141">
        <v>2017</v>
      </c>
      <c r="C13" s="30">
        <v>1076</v>
      </c>
      <c r="D13" s="30"/>
      <c r="E13" s="25"/>
    </row>
    <row r="14" spans="1:5">
      <c r="A14" s="14"/>
      <c r="B14" s="141"/>
      <c r="C14" s="30"/>
      <c r="D14" s="30"/>
      <c r="E14" s="25"/>
    </row>
    <row r="15" spans="1:5">
      <c r="A15" s="14"/>
      <c r="B15" s="140">
        <v>2018</v>
      </c>
      <c r="C15" s="28">
        <v>1022</v>
      </c>
      <c r="D15" s="28"/>
      <c r="E15" s="27"/>
    </row>
    <row r="16" spans="1:5">
      <c r="A16" s="14"/>
      <c r="B16" s="140"/>
      <c r="C16" s="28"/>
      <c r="D16" s="28"/>
      <c r="E16" s="27"/>
    </row>
    <row r="17" spans="1:5">
      <c r="A17" s="14"/>
      <c r="B17" s="141">
        <v>2019</v>
      </c>
      <c r="C17" s="30">
        <v>1034</v>
      </c>
      <c r="D17" s="30"/>
      <c r="E17" s="25"/>
    </row>
    <row r="18" spans="1:5">
      <c r="A18" s="14"/>
      <c r="B18" s="141"/>
      <c r="C18" s="30"/>
      <c r="D18" s="30"/>
      <c r="E18" s="25"/>
    </row>
    <row r="19" spans="1:5">
      <c r="A19" s="14"/>
      <c r="B19" s="140" t="s">
        <v>567</v>
      </c>
      <c r="C19" s="28">
        <v>6547</v>
      </c>
      <c r="D19" s="28"/>
      <c r="E19" s="27"/>
    </row>
    <row r="20" spans="1:5" ht="15.75" thickBot="1">
      <c r="A20" s="14"/>
      <c r="B20" s="140"/>
      <c r="C20" s="43"/>
      <c r="D20" s="43"/>
      <c r="E20" s="44"/>
    </row>
    <row r="21" spans="1:5">
      <c r="A21" s="14"/>
      <c r="B21" s="25"/>
      <c r="C21" s="51" t="s">
        <v>270</v>
      </c>
      <c r="D21" s="48">
        <v>11995</v>
      </c>
      <c r="E21" s="49"/>
    </row>
    <row r="22" spans="1:5" ht="15.75" thickBot="1">
      <c r="A22" s="14"/>
      <c r="B22" s="25"/>
      <c r="C22" s="52"/>
      <c r="D22" s="53"/>
      <c r="E22" s="5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2" max="12" width="2" customWidth="1"/>
    <col min="13" max="13" width="5.5703125" customWidth="1"/>
    <col min="14" max="14" width="1.5703125" customWidth="1"/>
  </cols>
  <sheetData>
    <row r="1" spans="1:14" ht="15" customHeight="1">
      <c r="A1" s="9" t="s">
        <v>11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70</v>
      </c>
      <c r="B3" s="55"/>
      <c r="C3" s="55"/>
      <c r="D3" s="55"/>
      <c r="E3" s="55"/>
      <c r="F3" s="55"/>
      <c r="G3" s="55"/>
      <c r="H3" s="55"/>
      <c r="I3" s="55"/>
      <c r="J3" s="55"/>
      <c r="K3" s="55"/>
      <c r="L3" s="55"/>
      <c r="M3" s="55"/>
      <c r="N3" s="55"/>
    </row>
    <row r="4" spans="1:14">
      <c r="A4" s="14" t="s">
        <v>1119</v>
      </c>
      <c r="B4" s="27" t="s">
        <v>772</v>
      </c>
      <c r="C4" s="27"/>
      <c r="D4" s="27"/>
      <c r="E4" s="27"/>
      <c r="F4" s="27"/>
      <c r="G4" s="27"/>
      <c r="H4" s="27"/>
      <c r="I4" s="27"/>
      <c r="J4" s="27"/>
      <c r="K4" s="27"/>
      <c r="L4" s="27"/>
      <c r="M4" s="27"/>
      <c r="N4" s="27"/>
    </row>
    <row r="5" spans="1:14">
      <c r="A5" s="14"/>
      <c r="B5" s="57"/>
      <c r="C5" s="57"/>
      <c r="D5" s="57"/>
      <c r="E5" s="57"/>
      <c r="F5" s="57"/>
      <c r="G5" s="57"/>
      <c r="H5" s="57"/>
      <c r="I5" s="57"/>
      <c r="J5" s="57"/>
      <c r="K5" s="57"/>
      <c r="L5" s="57"/>
      <c r="M5" s="57"/>
      <c r="N5" s="57"/>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11"/>
      <c r="C8" s="11"/>
      <c r="D8" s="22" t="s">
        <v>592</v>
      </c>
      <c r="E8" s="22"/>
      <c r="F8" s="22"/>
      <c r="G8" s="22"/>
      <c r="H8" s="22"/>
      <c r="I8" s="22"/>
      <c r="J8" s="22"/>
      <c r="K8" s="22"/>
      <c r="L8" s="22"/>
      <c r="M8" s="22"/>
      <c r="N8" s="22"/>
    </row>
    <row r="9" spans="1:14" ht="15.75" thickBot="1">
      <c r="A9" s="14"/>
      <c r="B9" s="11"/>
      <c r="C9" s="11"/>
      <c r="D9" s="23">
        <v>2014</v>
      </c>
      <c r="E9" s="23"/>
      <c r="F9" s="23"/>
      <c r="G9" s="11"/>
      <c r="H9" s="23">
        <v>2013</v>
      </c>
      <c r="I9" s="23"/>
      <c r="J9" s="23"/>
      <c r="K9" s="11"/>
      <c r="L9" s="23">
        <v>2012</v>
      </c>
      <c r="M9" s="23"/>
      <c r="N9" s="23"/>
    </row>
    <row r="10" spans="1:14">
      <c r="A10" s="14"/>
      <c r="B10" s="11"/>
      <c r="C10" s="11"/>
      <c r="D10" s="24" t="s">
        <v>267</v>
      </c>
      <c r="E10" s="24"/>
      <c r="F10" s="24"/>
      <c r="G10" s="24"/>
      <c r="H10" s="24"/>
      <c r="I10" s="24"/>
      <c r="J10" s="24"/>
      <c r="K10" s="24"/>
      <c r="L10" s="24"/>
      <c r="M10" s="24"/>
      <c r="N10" s="24"/>
    </row>
    <row r="11" spans="1:14">
      <c r="A11" s="14"/>
      <c r="B11" s="29" t="s">
        <v>773</v>
      </c>
      <c r="C11" s="25"/>
      <c r="D11" s="29" t="s">
        <v>270</v>
      </c>
      <c r="E11" s="41" t="s">
        <v>273</v>
      </c>
      <c r="F11" s="25"/>
      <c r="G11" s="25"/>
      <c r="H11" s="29" t="s">
        <v>270</v>
      </c>
      <c r="I11" s="30">
        <v>1300</v>
      </c>
      <c r="J11" s="25"/>
      <c r="K11" s="25"/>
      <c r="L11" s="29" t="s">
        <v>270</v>
      </c>
      <c r="M11" s="41" t="s">
        <v>273</v>
      </c>
      <c r="N11" s="25"/>
    </row>
    <row r="12" spans="1:14">
      <c r="A12" s="14"/>
      <c r="B12" s="29"/>
      <c r="C12" s="25"/>
      <c r="D12" s="29"/>
      <c r="E12" s="41"/>
      <c r="F12" s="25"/>
      <c r="G12" s="25"/>
      <c r="H12" s="29"/>
      <c r="I12" s="30"/>
      <c r="J12" s="25"/>
      <c r="K12" s="25"/>
      <c r="L12" s="29"/>
      <c r="M12" s="41"/>
      <c r="N12" s="25"/>
    </row>
    <row r="13" spans="1:14">
      <c r="A13" s="14"/>
      <c r="B13" s="26" t="s">
        <v>774</v>
      </c>
      <c r="C13" s="27"/>
      <c r="D13" s="28">
        <v>1024</v>
      </c>
      <c r="E13" s="28"/>
      <c r="F13" s="27"/>
      <c r="G13" s="27"/>
      <c r="H13" s="40">
        <v>938</v>
      </c>
      <c r="I13" s="40"/>
      <c r="J13" s="27"/>
      <c r="K13" s="27"/>
      <c r="L13" s="40">
        <v>912</v>
      </c>
      <c r="M13" s="40"/>
      <c r="N13" s="27"/>
    </row>
    <row r="14" spans="1:14">
      <c r="A14" s="14"/>
      <c r="B14" s="26"/>
      <c r="C14" s="27"/>
      <c r="D14" s="28"/>
      <c r="E14" s="28"/>
      <c r="F14" s="27"/>
      <c r="G14" s="27"/>
      <c r="H14" s="40"/>
      <c r="I14" s="40"/>
      <c r="J14" s="27"/>
      <c r="K14" s="27"/>
      <c r="L14" s="40"/>
      <c r="M14" s="40"/>
      <c r="N14" s="27"/>
    </row>
    <row r="15" spans="1:14">
      <c r="A15" s="14"/>
      <c r="B15" s="29" t="s">
        <v>775</v>
      </c>
      <c r="C15" s="25"/>
      <c r="D15" s="30">
        <v>1069</v>
      </c>
      <c r="E15" s="30"/>
      <c r="F15" s="25"/>
      <c r="G15" s="25"/>
      <c r="H15" s="41">
        <v>877</v>
      </c>
      <c r="I15" s="41"/>
      <c r="J15" s="25"/>
      <c r="K15" s="25"/>
      <c r="L15" s="41">
        <v>903</v>
      </c>
      <c r="M15" s="41"/>
      <c r="N15" s="25"/>
    </row>
    <row r="16" spans="1:14">
      <c r="A16" s="14"/>
      <c r="B16" s="29"/>
      <c r="C16" s="25"/>
      <c r="D16" s="30"/>
      <c r="E16" s="30"/>
      <c r="F16" s="25"/>
      <c r="G16" s="25"/>
      <c r="H16" s="41"/>
      <c r="I16" s="41"/>
      <c r="J16" s="25"/>
      <c r="K16" s="25"/>
      <c r="L16" s="41"/>
      <c r="M16" s="41"/>
      <c r="N16" s="25"/>
    </row>
    <row r="17" spans="1:14">
      <c r="A17" s="14"/>
      <c r="B17" s="26" t="s">
        <v>776</v>
      </c>
      <c r="C17" s="27"/>
      <c r="D17" s="40">
        <v>886</v>
      </c>
      <c r="E17" s="40"/>
      <c r="F17" s="27"/>
      <c r="G17" s="27"/>
      <c r="H17" s="40">
        <v>677</v>
      </c>
      <c r="I17" s="40"/>
      <c r="J17" s="27"/>
      <c r="K17" s="27"/>
      <c r="L17" s="40">
        <v>446</v>
      </c>
      <c r="M17" s="40"/>
      <c r="N17" s="27"/>
    </row>
    <row r="18" spans="1:14">
      <c r="A18" s="14"/>
      <c r="B18" s="26"/>
      <c r="C18" s="27"/>
      <c r="D18" s="40"/>
      <c r="E18" s="40"/>
      <c r="F18" s="27"/>
      <c r="G18" s="27"/>
      <c r="H18" s="40"/>
      <c r="I18" s="40"/>
      <c r="J18" s="27"/>
      <c r="K18" s="27"/>
      <c r="L18" s="40"/>
      <c r="M18" s="40"/>
      <c r="N18" s="27"/>
    </row>
    <row r="19" spans="1:14">
      <c r="A19" s="14"/>
      <c r="B19" s="29" t="s">
        <v>777</v>
      </c>
      <c r="C19" s="25"/>
      <c r="D19" s="41" t="s">
        <v>778</v>
      </c>
      <c r="E19" s="41"/>
      <c r="F19" s="29" t="s">
        <v>277</v>
      </c>
      <c r="G19" s="25"/>
      <c r="H19" s="41">
        <v>437</v>
      </c>
      <c r="I19" s="41"/>
      <c r="J19" s="25"/>
      <c r="K19" s="25"/>
      <c r="L19" s="41" t="s">
        <v>779</v>
      </c>
      <c r="M19" s="41"/>
      <c r="N19" s="29" t="s">
        <v>277</v>
      </c>
    </row>
    <row r="20" spans="1:14">
      <c r="A20" s="14"/>
      <c r="B20" s="29"/>
      <c r="C20" s="25"/>
      <c r="D20" s="41"/>
      <c r="E20" s="41"/>
      <c r="F20" s="29"/>
      <c r="G20" s="25"/>
      <c r="H20" s="41"/>
      <c r="I20" s="41"/>
      <c r="J20" s="25"/>
      <c r="K20" s="25"/>
      <c r="L20" s="41"/>
      <c r="M20" s="41"/>
      <c r="N20" s="29"/>
    </row>
    <row r="21" spans="1:14">
      <c r="A21" s="14"/>
      <c r="B21" s="26" t="s">
        <v>780</v>
      </c>
      <c r="C21" s="27"/>
      <c r="D21" s="40">
        <v>5</v>
      </c>
      <c r="E21" s="40"/>
      <c r="F21" s="27"/>
      <c r="G21" s="27"/>
      <c r="H21" s="40">
        <v>185</v>
      </c>
      <c r="I21" s="40"/>
      <c r="J21" s="27"/>
      <c r="K21" s="27"/>
      <c r="L21" s="40">
        <v>589</v>
      </c>
      <c r="M21" s="40"/>
      <c r="N21" s="27"/>
    </row>
    <row r="22" spans="1:14">
      <c r="A22" s="14"/>
      <c r="B22" s="26"/>
      <c r="C22" s="27"/>
      <c r="D22" s="40"/>
      <c r="E22" s="40"/>
      <c r="F22" s="27"/>
      <c r="G22" s="27"/>
      <c r="H22" s="40"/>
      <c r="I22" s="40"/>
      <c r="J22" s="27"/>
      <c r="K22" s="27"/>
      <c r="L22" s="40"/>
      <c r="M22" s="40"/>
      <c r="N22" s="27"/>
    </row>
    <row r="23" spans="1:14">
      <c r="A23" s="14"/>
      <c r="B23" s="29" t="s">
        <v>781</v>
      </c>
      <c r="C23" s="25"/>
      <c r="D23" s="41">
        <v>202</v>
      </c>
      <c r="E23" s="41"/>
      <c r="F23" s="25"/>
      <c r="G23" s="25"/>
      <c r="H23" s="41">
        <v>240</v>
      </c>
      <c r="I23" s="41"/>
      <c r="J23" s="25"/>
      <c r="K23" s="25"/>
      <c r="L23" s="41">
        <v>562</v>
      </c>
      <c r="M23" s="41"/>
      <c r="N23" s="25"/>
    </row>
    <row r="24" spans="1:14" ht="15.75" thickBot="1">
      <c r="A24" s="14"/>
      <c r="B24" s="29"/>
      <c r="C24" s="25"/>
      <c r="D24" s="42"/>
      <c r="E24" s="42"/>
      <c r="F24" s="32"/>
      <c r="G24" s="25"/>
      <c r="H24" s="42"/>
      <c r="I24" s="42"/>
      <c r="J24" s="32"/>
      <c r="K24" s="25"/>
      <c r="L24" s="42"/>
      <c r="M24" s="42"/>
      <c r="N24" s="32"/>
    </row>
    <row r="25" spans="1:14">
      <c r="A25" s="14"/>
      <c r="B25" s="26" t="s">
        <v>782</v>
      </c>
      <c r="C25" s="27"/>
      <c r="D25" s="33" t="s">
        <v>270</v>
      </c>
      <c r="E25" s="35">
        <v>2412</v>
      </c>
      <c r="F25" s="37"/>
      <c r="G25" s="27"/>
      <c r="H25" s="33" t="s">
        <v>270</v>
      </c>
      <c r="I25" s="35">
        <v>4654</v>
      </c>
      <c r="J25" s="37"/>
      <c r="K25" s="27"/>
      <c r="L25" s="33" t="s">
        <v>270</v>
      </c>
      <c r="M25" s="35">
        <v>2734</v>
      </c>
      <c r="N25" s="37"/>
    </row>
    <row r="26" spans="1:14" ht="15.75" thickBot="1">
      <c r="A26" s="14"/>
      <c r="B26" s="26"/>
      <c r="C26" s="27"/>
      <c r="D26" s="34"/>
      <c r="E26" s="36"/>
      <c r="F26" s="38"/>
      <c r="G26" s="27"/>
      <c r="H26" s="34"/>
      <c r="I26" s="36"/>
      <c r="J26" s="38"/>
      <c r="K26" s="27"/>
      <c r="L26" s="34"/>
      <c r="M26" s="36"/>
      <c r="N26" s="38"/>
    </row>
    <row r="27" spans="1:14" ht="15.75" thickTop="1"/>
  </sheetData>
  <mergeCells count="99">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6" width="2.85546875" customWidth="1"/>
    <col min="7" max="7" width="9.85546875" customWidth="1"/>
    <col min="8" max="8" width="2.140625" customWidth="1"/>
    <col min="9" max="9" width="7" customWidth="1"/>
    <col min="10" max="10" width="2.85546875" customWidth="1"/>
    <col min="11" max="11" width="9.85546875" customWidth="1"/>
    <col min="12" max="12" width="2.140625" customWidth="1"/>
    <col min="13" max="13" width="7" customWidth="1"/>
    <col min="14" max="14" width="2.85546875" customWidth="1"/>
  </cols>
  <sheetData>
    <row r="1" spans="1:14" ht="15" customHeight="1">
      <c r="A1" s="9" t="s">
        <v>11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84</v>
      </c>
      <c r="B3" s="55"/>
      <c r="C3" s="55"/>
      <c r="D3" s="55"/>
      <c r="E3" s="55"/>
      <c r="F3" s="55"/>
      <c r="G3" s="55"/>
      <c r="H3" s="55"/>
      <c r="I3" s="55"/>
      <c r="J3" s="55"/>
      <c r="K3" s="55"/>
      <c r="L3" s="55"/>
      <c r="M3" s="55"/>
      <c r="N3" s="55"/>
    </row>
    <row r="4" spans="1:14" ht="25.5" customHeight="1">
      <c r="A4" s="14" t="s">
        <v>1121</v>
      </c>
      <c r="B4" s="27" t="s">
        <v>786</v>
      </c>
      <c r="C4" s="27"/>
      <c r="D4" s="27"/>
      <c r="E4" s="27"/>
      <c r="F4" s="27"/>
      <c r="G4" s="27"/>
      <c r="H4" s="27"/>
      <c r="I4" s="27"/>
      <c r="J4" s="27"/>
      <c r="K4" s="27"/>
      <c r="L4" s="27"/>
      <c r="M4" s="27"/>
      <c r="N4" s="27"/>
    </row>
    <row r="5" spans="1:14">
      <c r="A5" s="14"/>
      <c r="B5" s="142"/>
      <c r="C5" s="142"/>
      <c r="D5" s="142"/>
      <c r="E5" s="142"/>
      <c r="F5" s="142"/>
      <c r="G5" s="142"/>
      <c r="H5" s="142"/>
      <c r="I5" s="142"/>
      <c r="J5" s="142"/>
      <c r="K5" s="142"/>
      <c r="L5" s="142"/>
      <c r="M5" s="142"/>
      <c r="N5" s="142"/>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91"/>
      <c r="C8" s="11"/>
      <c r="D8" s="22" t="s">
        <v>787</v>
      </c>
      <c r="E8" s="22"/>
      <c r="F8" s="22"/>
      <c r="G8" s="22"/>
      <c r="H8" s="22"/>
      <c r="I8" s="22"/>
      <c r="J8" s="22"/>
      <c r="K8" s="22"/>
      <c r="L8" s="22"/>
      <c r="M8" s="22"/>
      <c r="N8" s="22"/>
    </row>
    <row r="9" spans="1:14" ht="15.75" thickBot="1">
      <c r="A9" s="14"/>
      <c r="B9" s="91"/>
      <c r="C9" s="11"/>
      <c r="D9" s="23">
        <v>2014</v>
      </c>
      <c r="E9" s="23"/>
      <c r="F9" s="23"/>
      <c r="G9" s="11"/>
      <c r="H9" s="23">
        <v>2013</v>
      </c>
      <c r="I9" s="23"/>
      <c r="J9" s="23"/>
      <c r="K9" s="11"/>
      <c r="L9" s="23">
        <v>2012</v>
      </c>
      <c r="M9" s="23"/>
      <c r="N9" s="23"/>
    </row>
    <row r="10" spans="1:14">
      <c r="A10" s="14"/>
      <c r="B10" s="91"/>
      <c r="C10" s="11"/>
      <c r="D10" s="97" t="s">
        <v>267</v>
      </c>
      <c r="E10" s="97"/>
      <c r="F10" s="97"/>
      <c r="G10" s="97"/>
      <c r="H10" s="97"/>
      <c r="I10" s="97"/>
      <c r="J10" s="97"/>
      <c r="K10" s="97"/>
      <c r="L10" s="97"/>
      <c r="M10" s="97"/>
      <c r="N10" s="97"/>
    </row>
    <row r="11" spans="1:14">
      <c r="A11" s="14"/>
      <c r="B11" s="133" t="s">
        <v>788</v>
      </c>
      <c r="C11" s="19"/>
      <c r="D11" s="25"/>
      <c r="E11" s="25"/>
      <c r="F11" s="25"/>
      <c r="G11" s="19"/>
      <c r="H11" s="25"/>
      <c r="I11" s="25"/>
      <c r="J11" s="25"/>
      <c r="K11" s="19"/>
      <c r="L11" s="25"/>
      <c r="M11" s="25"/>
      <c r="N11" s="25"/>
    </row>
    <row r="12" spans="1:14">
      <c r="A12" s="14"/>
      <c r="B12" s="146" t="s">
        <v>789</v>
      </c>
      <c r="C12" s="27"/>
      <c r="D12" s="26" t="s">
        <v>270</v>
      </c>
      <c r="E12" s="28">
        <v>4235</v>
      </c>
      <c r="F12" s="27"/>
      <c r="G12" s="27"/>
      <c r="H12" s="26" t="s">
        <v>270</v>
      </c>
      <c r="I12" s="28">
        <v>3605</v>
      </c>
      <c r="J12" s="27"/>
      <c r="K12" s="27"/>
      <c r="L12" s="26" t="s">
        <v>270</v>
      </c>
      <c r="M12" s="28">
        <v>5473</v>
      </c>
      <c r="N12" s="27"/>
    </row>
    <row r="13" spans="1:14">
      <c r="A13" s="14"/>
      <c r="B13" s="146"/>
      <c r="C13" s="27"/>
      <c r="D13" s="26"/>
      <c r="E13" s="28"/>
      <c r="F13" s="27"/>
      <c r="G13" s="27"/>
      <c r="H13" s="26"/>
      <c r="I13" s="28"/>
      <c r="J13" s="27"/>
      <c r="K13" s="27"/>
      <c r="L13" s="26"/>
      <c r="M13" s="28"/>
      <c r="N13" s="27"/>
    </row>
    <row r="14" spans="1:14">
      <c r="A14" s="14"/>
      <c r="B14" s="155" t="s">
        <v>790</v>
      </c>
      <c r="C14" s="25"/>
      <c r="D14" s="30">
        <v>1459</v>
      </c>
      <c r="E14" s="30"/>
      <c r="F14" s="25"/>
      <c r="G14" s="25"/>
      <c r="H14" s="30">
        <v>1356</v>
      </c>
      <c r="I14" s="30"/>
      <c r="J14" s="25"/>
      <c r="K14" s="25"/>
      <c r="L14" s="30">
        <v>1183</v>
      </c>
      <c r="M14" s="30"/>
      <c r="N14" s="25"/>
    </row>
    <row r="15" spans="1:14" ht="15.75" thickBot="1">
      <c r="A15" s="14"/>
      <c r="B15" s="155"/>
      <c r="C15" s="25"/>
      <c r="D15" s="31"/>
      <c r="E15" s="31"/>
      <c r="F15" s="32"/>
      <c r="G15" s="25"/>
      <c r="H15" s="31"/>
      <c r="I15" s="31"/>
      <c r="J15" s="32"/>
      <c r="K15" s="25"/>
      <c r="L15" s="31"/>
      <c r="M15" s="31"/>
      <c r="N15" s="32"/>
    </row>
    <row r="16" spans="1:14">
      <c r="A16" s="14"/>
      <c r="B16" s="156" t="s">
        <v>791</v>
      </c>
      <c r="C16" s="27"/>
      <c r="D16" s="35">
        <v>5694</v>
      </c>
      <c r="E16" s="35"/>
      <c r="F16" s="37"/>
      <c r="G16" s="27"/>
      <c r="H16" s="35">
        <v>4961</v>
      </c>
      <c r="I16" s="35"/>
      <c r="J16" s="37"/>
      <c r="K16" s="27"/>
      <c r="L16" s="35">
        <v>6656</v>
      </c>
      <c r="M16" s="35"/>
      <c r="N16" s="37"/>
    </row>
    <row r="17" spans="1:14" ht="15.75" thickBot="1">
      <c r="A17" s="14"/>
      <c r="B17" s="156"/>
      <c r="C17" s="27"/>
      <c r="D17" s="43"/>
      <c r="E17" s="43"/>
      <c r="F17" s="44"/>
      <c r="G17" s="27"/>
      <c r="H17" s="43"/>
      <c r="I17" s="43"/>
      <c r="J17" s="44"/>
      <c r="K17" s="27"/>
      <c r="L17" s="43"/>
      <c r="M17" s="43"/>
      <c r="N17" s="44"/>
    </row>
    <row r="18" spans="1:14">
      <c r="A18" s="14"/>
      <c r="B18" s="133" t="s">
        <v>792</v>
      </c>
      <c r="C18" s="19"/>
      <c r="D18" s="49"/>
      <c r="E18" s="49"/>
      <c r="F18" s="49"/>
      <c r="G18" s="19"/>
      <c r="H18" s="49"/>
      <c r="I18" s="49"/>
      <c r="J18" s="49"/>
      <c r="K18" s="19"/>
      <c r="L18" s="49"/>
      <c r="M18" s="49"/>
      <c r="N18" s="49"/>
    </row>
    <row r="19" spans="1:14">
      <c r="A19" s="14"/>
      <c r="B19" s="146" t="s">
        <v>789</v>
      </c>
      <c r="C19" s="27"/>
      <c r="D19" s="28">
        <v>1299</v>
      </c>
      <c r="E19" s="28"/>
      <c r="F19" s="27"/>
      <c r="G19" s="27"/>
      <c r="H19" s="28">
        <v>2257</v>
      </c>
      <c r="I19" s="28"/>
      <c r="J19" s="27"/>
      <c r="K19" s="27"/>
      <c r="L19" s="40" t="s">
        <v>793</v>
      </c>
      <c r="M19" s="40"/>
      <c r="N19" s="26" t="s">
        <v>277</v>
      </c>
    </row>
    <row r="20" spans="1:14">
      <c r="A20" s="14"/>
      <c r="B20" s="146"/>
      <c r="C20" s="27"/>
      <c r="D20" s="28"/>
      <c r="E20" s="28"/>
      <c r="F20" s="27"/>
      <c r="G20" s="27"/>
      <c r="H20" s="28"/>
      <c r="I20" s="28"/>
      <c r="J20" s="27"/>
      <c r="K20" s="27"/>
      <c r="L20" s="40"/>
      <c r="M20" s="40"/>
      <c r="N20" s="26"/>
    </row>
    <row r="21" spans="1:14">
      <c r="A21" s="14"/>
      <c r="B21" s="155" t="s">
        <v>790</v>
      </c>
      <c r="C21" s="25"/>
      <c r="D21" s="41">
        <v>90</v>
      </c>
      <c r="E21" s="41"/>
      <c r="F21" s="25"/>
      <c r="G21" s="25"/>
      <c r="H21" s="41">
        <v>171</v>
      </c>
      <c r="I21" s="41"/>
      <c r="J21" s="25"/>
      <c r="K21" s="25"/>
      <c r="L21" s="41" t="s">
        <v>794</v>
      </c>
      <c r="M21" s="41"/>
      <c r="N21" s="29" t="s">
        <v>277</v>
      </c>
    </row>
    <row r="22" spans="1:14" ht="15.75" thickBot="1">
      <c r="A22" s="14"/>
      <c r="B22" s="155"/>
      <c r="C22" s="25"/>
      <c r="D22" s="42"/>
      <c r="E22" s="42"/>
      <c r="F22" s="32"/>
      <c r="G22" s="25"/>
      <c r="H22" s="42"/>
      <c r="I22" s="42"/>
      <c r="J22" s="32"/>
      <c r="K22" s="25"/>
      <c r="L22" s="42"/>
      <c r="M22" s="42"/>
      <c r="N22" s="63"/>
    </row>
    <row r="23" spans="1:14">
      <c r="A23" s="14"/>
      <c r="B23" s="156" t="s">
        <v>795</v>
      </c>
      <c r="C23" s="27"/>
      <c r="D23" s="35">
        <v>1389</v>
      </c>
      <c r="E23" s="35"/>
      <c r="F23" s="37"/>
      <c r="G23" s="27"/>
      <c r="H23" s="35">
        <v>2428</v>
      </c>
      <c r="I23" s="35"/>
      <c r="J23" s="37"/>
      <c r="K23" s="27"/>
      <c r="L23" s="45" t="s">
        <v>796</v>
      </c>
      <c r="M23" s="45"/>
      <c r="N23" s="33" t="s">
        <v>277</v>
      </c>
    </row>
    <row r="24" spans="1:14" ht="15.75" thickBot="1">
      <c r="A24" s="14"/>
      <c r="B24" s="156"/>
      <c r="C24" s="27"/>
      <c r="D24" s="43"/>
      <c r="E24" s="43"/>
      <c r="F24" s="44"/>
      <c r="G24" s="27"/>
      <c r="H24" s="43"/>
      <c r="I24" s="43"/>
      <c r="J24" s="44"/>
      <c r="K24" s="27"/>
      <c r="L24" s="46"/>
      <c r="M24" s="46"/>
      <c r="N24" s="47"/>
    </row>
    <row r="25" spans="1:14">
      <c r="A25" s="14"/>
      <c r="B25" s="19"/>
      <c r="C25" s="19"/>
      <c r="D25" s="49"/>
      <c r="E25" s="49"/>
      <c r="F25" s="49"/>
      <c r="G25" s="19"/>
      <c r="H25" s="49"/>
      <c r="I25" s="49"/>
      <c r="J25" s="49"/>
      <c r="K25" s="19"/>
      <c r="L25" s="49"/>
      <c r="M25" s="49"/>
      <c r="N25" s="49"/>
    </row>
    <row r="26" spans="1:14">
      <c r="A26" s="14"/>
      <c r="B26" s="156" t="s">
        <v>797</v>
      </c>
      <c r="C26" s="27"/>
      <c r="D26" s="26" t="s">
        <v>270</v>
      </c>
      <c r="E26" s="28">
        <v>7083</v>
      </c>
      <c r="F26" s="27"/>
      <c r="G26" s="27"/>
      <c r="H26" s="26" t="s">
        <v>270</v>
      </c>
      <c r="I26" s="28">
        <v>7389</v>
      </c>
      <c r="J26" s="27"/>
      <c r="K26" s="27"/>
      <c r="L26" s="26" t="s">
        <v>270</v>
      </c>
      <c r="M26" s="28">
        <v>4750</v>
      </c>
      <c r="N26" s="27"/>
    </row>
    <row r="27" spans="1:14" ht="15.75" thickBot="1">
      <c r="A27" s="14"/>
      <c r="B27" s="156"/>
      <c r="C27" s="27"/>
      <c r="D27" s="34"/>
      <c r="E27" s="36"/>
      <c r="F27" s="38"/>
      <c r="G27" s="27"/>
      <c r="H27" s="34"/>
      <c r="I27" s="36"/>
      <c r="J27" s="38"/>
      <c r="K27" s="27"/>
      <c r="L27" s="34"/>
      <c r="M27" s="36"/>
      <c r="N27" s="38"/>
    </row>
    <row r="28" spans="1:14" ht="15.75" thickTop="1">
      <c r="A28" s="14" t="s">
        <v>1122</v>
      </c>
      <c r="B28" s="27" t="s">
        <v>799</v>
      </c>
      <c r="C28" s="27"/>
      <c r="D28" s="27"/>
      <c r="E28" s="27"/>
      <c r="F28" s="27"/>
      <c r="G28" s="27"/>
      <c r="H28" s="27"/>
      <c r="I28" s="27"/>
      <c r="J28" s="27"/>
      <c r="K28" s="27"/>
      <c r="L28" s="27"/>
      <c r="M28" s="27"/>
      <c r="N28" s="27"/>
    </row>
    <row r="29" spans="1:14">
      <c r="A29" s="14"/>
      <c r="B29" s="142"/>
      <c r="C29" s="142"/>
      <c r="D29" s="142"/>
      <c r="E29" s="142"/>
      <c r="F29" s="142"/>
      <c r="G29" s="142"/>
      <c r="H29" s="142"/>
      <c r="I29" s="142"/>
      <c r="J29" s="142"/>
      <c r="K29" s="142"/>
      <c r="L29" s="142"/>
      <c r="M29" s="142"/>
      <c r="N29" s="142"/>
    </row>
    <row r="30" spans="1:14">
      <c r="A30" s="14"/>
      <c r="B30" s="21"/>
      <c r="C30" s="21"/>
      <c r="D30" s="21"/>
      <c r="E30" s="21"/>
      <c r="F30" s="21"/>
      <c r="G30" s="21"/>
      <c r="H30" s="21"/>
      <c r="I30" s="21"/>
      <c r="J30" s="21"/>
    </row>
    <row r="31" spans="1:14">
      <c r="A31" s="14"/>
      <c r="B31" s="15"/>
      <c r="C31" s="15"/>
      <c r="D31" s="15"/>
      <c r="E31" s="15"/>
      <c r="F31" s="15"/>
      <c r="G31" s="15"/>
      <c r="H31" s="15"/>
      <c r="I31" s="15"/>
      <c r="J31" s="15"/>
    </row>
    <row r="32" spans="1:14" ht="15.75" thickBot="1">
      <c r="A32" s="14"/>
      <c r="B32" s="91"/>
      <c r="C32" s="11"/>
      <c r="D32" s="22" t="s">
        <v>800</v>
      </c>
      <c r="E32" s="22"/>
      <c r="F32" s="22"/>
      <c r="G32" s="22"/>
      <c r="H32" s="22"/>
      <c r="I32" s="22"/>
      <c r="J32" s="22"/>
    </row>
    <row r="33" spans="1:10" ht="15.75" thickBot="1">
      <c r="A33" s="14"/>
      <c r="B33" s="91"/>
      <c r="C33" s="11"/>
      <c r="D33" s="23">
        <v>2014</v>
      </c>
      <c r="E33" s="23"/>
      <c r="F33" s="23"/>
      <c r="G33" s="11"/>
      <c r="H33" s="23">
        <v>2013</v>
      </c>
      <c r="I33" s="23"/>
      <c r="J33" s="23"/>
    </row>
    <row r="34" spans="1:10">
      <c r="A34" s="14"/>
      <c r="B34" s="91"/>
      <c r="C34" s="11"/>
      <c r="D34" s="97" t="s">
        <v>267</v>
      </c>
      <c r="E34" s="97"/>
      <c r="F34" s="97"/>
      <c r="G34" s="97"/>
      <c r="H34" s="97"/>
      <c r="I34" s="97"/>
      <c r="J34" s="97"/>
    </row>
    <row r="35" spans="1:10">
      <c r="A35" s="14"/>
      <c r="B35" s="133" t="s">
        <v>801</v>
      </c>
      <c r="C35" s="19"/>
      <c r="D35" s="25"/>
      <c r="E35" s="25"/>
      <c r="F35" s="25"/>
      <c r="G35" s="19"/>
      <c r="H35" s="25"/>
      <c r="I35" s="25"/>
      <c r="J35" s="25"/>
    </row>
    <row r="36" spans="1:10">
      <c r="A36" s="14"/>
      <c r="B36" s="146" t="s">
        <v>64</v>
      </c>
      <c r="C36" s="27"/>
      <c r="D36" s="26" t="s">
        <v>270</v>
      </c>
      <c r="E36" s="28">
        <v>5501</v>
      </c>
      <c r="F36" s="27"/>
      <c r="G36" s="27"/>
      <c r="H36" s="26" t="s">
        <v>270</v>
      </c>
      <c r="I36" s="28">
        <v>5372</v>
      </c>
      <c r="J36" s="27"/>
    </row>
    <row r="37" spans="1:10">
      <c r="A37" s="14"/>
      <c r="B37" s="146"/>
      <c r="C37" s="27"/>
      <c r="D37" s="26"/>
      <c r="E37" s="28"/>
      <c r="F37" s="27"/>
      <c r="G37" s="27"/>
      <c r="H37" s="26"/>
      <c r="I37" s="28"/>
      <c r="J37" s="27"/>
    </row>
    <row r="38" spans="1:10">
      <c r="A38" s="14"/>
      <c r="B38" s="155" t="s">
        <v>802</v>
      </c>
      <c r="C38" s="25"/>
      <c r="D38" s="30">
        <v>2082</v>
      </c>
      <c r="E38" s="30"/>
      <c r="F38" s="25"/>
      <c r="G38" s="25"/>
      <c r="H38" s="41" t="s">
        <v>273</v>
      </c>
      <c r="I38" s="41"/>
      <c r="J38" s="25"/>
    </row>
    <row r="39" spans="1:10">
      <c r="A39" s="14"/>
      <c r="B39" s="155"/>
      <c r="C39" s="25"/>
      <c r="D39" s="30"/>
      <c r="E39" s="30"/>
      <c r="F39" s="25"/>
      <c r="G39" s="25"/>
      <c r="H39" s="41"/>
      <c r="I39" s="41"/>
      <c r="J39" s="25"/>
    </row>
    <row r="40" spans="1:10">
      <c r="A40" s="14"/>
      <c r="B40" s="146" t="s">
        <v>803</v>
      </c>
      <c r="C40" s="27"/>
      <c r="D40" s="28">
        <v>1332</v>
      </c>
      <c r="E40" s="28"/>
      <c r="F40" s="27"/>
      <c r="G40" s="27"/>
      <c r="H40" s="28">
        <v>1144</v>
      </c>
      <c r="I40" s="28"/>
      <c r="J40" s="27"/>
    </row>
    <row r="41" spans="1:10">
      <c r="A41" s="14"/>
      <c r="B41" s="146"/>
      <c r="C41" s="27"/>
      <c r="D41" s="28"/>
      <c r="E41" s="28"/>
      <c r="F41" s="27"/>
      <c r="G41" s="27"/>
      <c r="H41" s="28"/>
      <c r="I41" s="28"/>
      <c r="J41" s="27"/>
    </row>
    <row r="42" spans="1:10">
      <c r="A42" s="14"/>
      <c r="B42" s="155" t="s">
        <v>804</v>
      </c>
      <c r="C42" s="25"/>
      <c r="D42" s="41">
        <v>694</v>
      </c>
      <c r="E42" s="41"/>
      <c r="F42" s="25"/>
      <c r="G42" s="25"/>
      <c r="H42" s="41">
        <v>730</v>
      </c>
      <c r="I42" s="41"/>
      <c r="J42" s="25"/>
    </row>
    <row r="43" spans="1:10">
      <c r="A43" s="14"/>
      <c r="B43" s="155"/>
      <c r="C43" s="25"/>
      <c r="D43" s="41"/>
      <c r="E43" s="41"/>
      <c r="F43" s="25"/>
      <c r="G43" s="25"/>
      <c r="H43" s="41"/>
      <c r="I43" s="41"/>
      <c r="J43" s="25"/>
    </row>
    <row r="44" spans="1:10">
      <c r="A44" s="14"/>
      <c r="B44" s="146" t="s">
        <v>805</v>
      </c>
      <c r="C44" s="27"/>
      <c r="D44" s="40">
        <v>1</v>
      </c>
      <c r="E44" s="40"/>
      <c r="F44" s="27"/>
      <c r="G44" s="27"/>
      <c r="H44" s="40" t="s">
        <v>273</v>
      </c>
      <c r="I44" s="40"/>
      <c r="J44" s="27"/>
    </row>
    <row r="45" spans="1:10">
      <c r="A45" s="14"/>
      <c r="B45" s="146"/>
      <c r="C45" s="27"/>
      <c r="D45" s="40"/>
      <c r="E45" s="40"/>
      <c r="F45" s="27"/>
      <c r="G45" s="27"/>
      <c r="H45" s="40"/>
      <c r="I45" s="40"/>
      <c r="J45" s="27"/>
    </row>
    <row r="46" spans="1:10">
      <c r="A46" s="14"/>
      <c r="B46" s="155" t="s">
        <v>806</v>
      </c>
      <c r="C46" s="25"/>
      <c r="D46" s="41">
        <v>751</v>
      </c>
      <c r="E46" s="41"/>
      <c r="F46" s="25"/>
      <c r="G46" s="25"/>
      <c r="H46" s="41">
        <v>733</v>
      </c>
      <c r="I46" s="41"/>
      <c r="J46" s="25"/>
    </row>
    <row r="47" spans="1:10">
      <c r="A47" s="14"/>
      <c r="B47" s="155"/>
      <c r="C47" s="25"/>
      <c r="D47" s="41"/>
      <c r="E47" s="41"/>
      <c r="F47" s="25"/>
      <c r="G47" s="25"/>
      <c r="H47" s="41"/>
      <c r="I47" s="41"/>
      <c r="J47" s="25"/>
    </row>
    <row r="48" spans="1:10">
      <c r="A48" s="14"/>
      <c r="B48" s="146" t="s">
        <v>807</v>
      </c>
      <c r="C48" s="27"/>
      <c r="D48" s="40">
        <v>32</v>
      </c>
      <c r="E48" s="40"/>
      <c r="F48" s="27"/>
      <c r="G48" s="27"/>
      <c r="H48" s="40">
        <v>35</v>
      </c>
      <c r="I48" s="40"/>
      <c r="J48" s="27"/>
    </row>
    <row r="49" spans="1:10">
      <c r="A49" s="14"/>
      <c r="B49" s="146"/>
      <c r="C49" s="27"/>
      <c r="D49" s="40"/>
      <c r="E49" s="40"/>
      <c r="F49" s="27"/>
      <c r="G49" s="27"/>
      <c r="H49" s="40"/>
      <c r="I49" s="40"/>
      <c r="J49" s="27"/>
    </row>
    <row r="50" spans="1:10">
      <c r="A50" s="14"/>
      <c r="B50" s="155" t="s">
        <v>808</v>
      </c>
      <c r="C50" s="25"/>
      <c r="D50" s="41" t="s">
        <v>273</v>
      </c>
      <c r="E50" s="41"/>
      <c r="F50" s="25"/>
      <c r="G50" s="25"/>
      <c r="H50" s="41">
        <v>215</v>
      </c>
      <c r="I50" s="41"/>
      <c r="J50" s="25"/>
    </row>
    <row r="51" spans="1:10">
      <c r="A51" s="14"/>
      <c r="B51" s="155"/>
      <c r="C51" s="25"/>
      <c r="D51" s="41"/>
      <c r="E51" s="41"/>
      <c r="F51" s="25"/>
      <c r="G51" s="25"/>
      <c r="H51" s="41"/>
      <c r="I51" s="41"/>
      <c r="J51" s="25"/>
    </row>
    <row r="52" spans="1:10">
      <c r="A52" s="14"/>
      <c r="B52" s="146" t="s">
        <v>93</v>
      </c>
      <c r="C52" s="27"/>
      <c r="D52" s="40">
        <v>305</v>
      </c>
      <c r="E52" s="40"/>
      <c r="F52" s="27"/>
      <c r="G52" s="27"/>
      <c r="H52" s="40">
        <v>486</v>
      </c>
      <c r="I52" s="40"/>
      <c r="J52" s="27"/>
    </row>
    <row r="53" spans="1:10" ht="15.75" thickBot="1">
      <c r="A53" s="14"/>
      <c r="B53" s="146"/>
      <c r="C53" s="27"/>
      <c r="D53" s="46"/>
      <c r="E53" s="46"/>
      <c r="F53" s="44"/>
      <c r="G53" s="27"/>
      <c r="H53" s="46"/>
      <c r="I53" s="46"/>
      <c r="J53" s="44"/>
    </row>
    <row r="54" spans="1:10">
      <c r="A54" s="14"/>
      <c r="B54" s="143" t="s">
        <v>809</v>
      </c>
      <c r="C54" s="25"/>
      <c r="D54" s="48">
        <v>10698</v>
      </c>
      <c r="E54" s="48"/>
      <c r="F54" s="49"/>
      <c r="G54" s="25"/>
      <c r="H54" s="48">
        <v>8715</v>
      </c>
      <c r="I54" s="48"/>
      <c r="J54" s="49"/>
    </row>
    <row r="55" spans="1:10">
      <c r="A55" s="14"/>
      <c r="B55" s="143"/>
      <c r="C55" s="25"/>
      <c r="D55" s="30"/>
      <c r="E55" s="30"/>
      <c r="F55" s="25"/>
      <c r="G55" s="25"/>
      <c r="H55" s="30"/>
      <c r="I55" s="30"/>
      <c r="J55" s="25"/>
    </row>
    <row r="56" spans="1:10" ht="15.75" thickBot="1">
      <c r="A56" s="14"/>
      <c r="B56" s="145" t="s">
        <v>810</v>
      </c>
      <c r="C56" s="11"/>
      <c r="D56" s="46" t="s">
        <v>811</v>
      </c>
      <c r="E56" s="46"/>
      <c r="F56" s="73" t="s">
        <v>277</v>
      </c>
      <c r="G56" s="11"/>
      <c r="H56" s="46" t="s">
        <v>812</v>
      </c>
      <c r="I56" s="46"/>
      <c r="J56" s="73" t="s">
        <v>277</v>
      </c>
    </row>
    <row r="57" spans="1:10">
      <c r="A57" s="14"/>
      <c r="B57" s="143" t="s">
        <v>813</v>
      </c>
      <c r="C57" s="25"/>
      <c r="D57" s="48">
        <v>10630</v>
      </c>
      <c r="E57" s="48"/>
      <c r="F57" s="49"/>
      <c r="G57" s="25"/>
      <c r="H57" s="48">
        <v>8648</v>
      </c>
      <c r="I57" s="48"/>
      <c r="J57" s="49"/>
    </row>
    <row r="58" spans="1:10" ht="15.75" thickBot="1">
      <c r="A58" s="14"/>
      <c r="B58" s="143"/>
      <c r="C58" s="25"/>
      <c r="D58" s="31"/>
      <c r="E58" s="31"/>
      <c r="F58" s="32"/>
      <c r="G58" s="25"/>
      <c r="H58" s="31"/>
      <c r="I58" s="31"/>
      <c r="J58" s="32"/>
    </row>
    <row r="59" spans="1:10">
      <c r="A59" s="14"/>
      <c r="B59" s="134" t="s">
        <v>814</v>
      </c>
      <c r="C59" s="11"/>
      <c r="D59" s="37"/>
      <c r="E59" s="37"/>
      <c r="F59" s="37"/>
      <c r="G59" s="11"/>
      <c r="H59" s="37"/>
      <c r="I59" s="37"/>
      <c r="J59" s="37"/>
    </row>
    <row r="60" spans="1:10">
      <c r="A60" s="14"/>
      <c r="B60" s="155" t="s">
        <v>815</v>
      </c>
      <c r="C60" s="25"/>
      <c r="D60" s="30">
        <v>6393</v>
      </c>
      <c r="E60" s="30"/>
      <c r="F60" s="25"/>
      <c r="G60" s="25"/>
      <c r="H60" s="30">
        <v>4803</v>
      </c>
      <c r="I60" s="30"/>
      <c r="J60" s="25"/>
    </row>
    <row r="61" spans="1:10">
      <c r="A61" s="14"/>
      <c r="B61" s="155"/>
      <c r="C61" s="25"/>
      <c r="D61" s="30"/>
      <c r="E61" s="30"/>
      <c r="F61" s="25"/>
      <c r="G61" s="25"/>
      <c r="H61" s="30"/>
      <c r="I61" s="30"/>
      <c r="J61" s="25"/>
    </row>
    <row r="62" spans="1:10">
      <c r="A62" s="14"/>
      <c r="B62" s="146" t="s">
        <v>280</v>
      </c>
      <c r="C62" s="27"/>
      <c r="D62" s="40">
        <v>364</v>
      </c>
      <c r="E62" s="40"/>
      <c r="F62" s="27"/>
      <c r="G62" s="27"/>
      <c r="H62" s="40" t="s">
        <v>273</v>
      </c>
      <c r="I62" s="40"/>
      <c r="J62" s="27"/>
    </row>
    <row r="63" spans="1:10">
      <c r="A63" s="14"/>
      <c r="B63" s="146"/>
      <c r="C63" s="27"/>
      <c r="D63" s="40"/>
      <c r="E63" s="40"/>
      <c r="F63" s="27"/>
      <c r="G63" s="27"/>
      <c r="H63" s="40"/>
      <c r="I63" s="40"/>
      <c r="J63" s="27"/>
    </row>
    <row r="64" spans="1:10">
      <c r="A64" s="14"/>
      <c r="B64" s="155" t="s">
        <v>816</v>
      </c>
      <c r="C64" s="25"/>
      <c r="D64" s="41">
        <v>137</v>
      </c>
      <c r="E64" s="41"/>
      <c r="F64" s="25"/>
      <c r="G64" s="25"/>
      <c r="H64" s="41" t="s">
        <v>273</v>
      </c>
      <c r="I64" s="41"/>
      <c r="J64" s="25"/>
    </row>
    <row r="65" spans="1:14">
      <c r="A65" s="14"/>
      <c r="B65" s="155"/>
      <c r="C65" s="25"/>
      <c r="D65" s="41"/>
      <c r="E65" s="41"/>
      <c r="F65" s="25"/>
      <c r="G65" s="25"/>
      <c r="H65" s="41"/>
      <c r="I65" s="41"/>
      <c r="J65" s="25"/>
    </row>
    <row r="66" spans="1:14">
      <c r="A66" s="14"/>
      <c r="B66" s="146" t="s">
        <v>93</v>
      </c>
      <c r="C66" s="27"/>
      <c r="D66" s="40">
        <v>133</v>
      </c>
      <c r="E66" s="40"/>
      <c r="F66" s="27"/>
      <c r="G66" s="27"/>
      <c r="H66" s="40">
        <v>123</v>
      </c>
      <c r="I66" s="40"/>
      <c r="J66" s="27"/>
    </row>
    <row r="67" spans="1:14" ht="15.75" thickBot="1">
      <c r="A67" s="14"/>
      <c r="B67" s="146"/>
      <c r="C67" s="27"/>
      <c r="D67" s="46"/>
      <c r="E67" s="46"/>
      <c r="F67" s="44"/>
      <c r="G67" s="27"/>
      <c r="H67" s="46"/>
      <c r="I67" s="46"/>
      <c r="J67" s="44"/>
    </row>
    <row r="68" spans="1:14">
      <c r="A68" s="14"/>
      <c r="B68" s="143" t="s">
        <v>817</v>
      </c>
      <c r="C68" s="25"/>
      <c r="D68" s="48">
        <v>7027</v>
      </c>
      <c r="E68" s="48"/>
      <c r="F68" s="49"/>
      <c r="G68" s="25"/>
      <c r="H68" s="48">
        <v>4926</v>
      </c>
      <c r="I68" s="48"/>
      <c r="J68" s="49"/>
    </row>
    <row r="69" spans="1:14" ht="15.75" thickBot="1">
      <c r="A69" s="14"/>
      <c r="B69" s="143"/>
      <c r="C69" s="25"/>
      <c r="D69" s="31"/>
      <c r="E69" s="31"/>
      <c r="F69" s="32"/>
      <c r="G69" s="25"/>
      <c r="H69" s="31"/>
      <c r="I69" s="31"/>
      <c r="J69" s="32"/>
    </row>
    <row r="70" spans="1:14">
      <c r="A70" s="14"/>
      <c r="B70" s="11"/>
      <c r="C70" s="11"/>
      <c r="D70" s="37"/>
      <c r="E70" s="37"/>
      <c r="F70" s="37"/>
      <c r="G70" s="11"/>
      <c r="H70" s="37"/>
      <c r="I70" s="37"/>
      <c r="J70" s="37"/>
    </row>
    <row r="71" spans="1:14">
      <c r="A71" s="14"/>
      <c r="B71" s="136" t="s">
        <v>818</v>
      </c>
      <c r="C71" s="25"/>
      <c r="D71" s="29" t="s">
        <v>270</v>
      </c>
      <c r="E71" s="30">
        <v>3603</v>
      </c>
      <c r="F71" s="25"/>
      <c r="G71" s="25"/>
      <c r="H71" s="29" t="s">
        <v>270</v>
      </c>
      <c r="I71" s="30">
        <v>3722</v>
      </c>
      <c r="J71" s="25"/>
    </row>
    <row r="72" spans="1:14" ht="15.75" thickBot="1">
      <c r="A72" s="14"/>
      <c r="B72" s="136"/>
      <c r="C72" s="25"/>
      <c r="D72" s="52"/>
      <c r="E72" s="53"/>
      <c r="F72" s="54"/>
      <c r="G72" s="25"/>
      <c r="H72" s="52"/>
      <c r="I72" s="53"/>
      <c r="J72" s="54"/>
    </row>
    <row r="73" spans="1:14" ht="15.75" thickTop="1">
      <c r="A73" s="14" t="s">
        <v>1123</v>
      </c>
      <c r="B73" s="27" t="s">
        <v>1124</v>
      </c>
      <c r="C73" s="27"/>
      <c r="D73" s="27"/>
      <c r="E73" s="27"/>
      <c r="F73" s="27"/>
      <c r="G73" s="27"/>
      <c r="H73" s="27"/>
      <c r="I73" s="27"/>
      <c r="J73" s="27"/>
      <c r="K73" s="27"/>
      <c r="L73" s="27"/>
      <c r="M73" s="27"/>
      <c r="N73" s="27"/>
    </row>
    <row r="74" spans="1:14">
      <c r="A74" s="14"/>
      <c r="B74" s="21"/>
      <c r="C74" s="21"/>
      <c r="D74" s="21"/>
      <c r="E74" s="21"/>
      <c r="F74" s="21"/>
      <c r="G74" s="21"/>
      <c r="H74" s="21"/>
      <c r="I74" s="21"/>
      <c r="J74" s="21"/>
      <c r="K74" s="21"/>
      <c r="L74" s="21"/>
      <c r="M74" s="21"/>
      <c r="N74" s="21"/>
    </row>
    <row r="75" spans="1:14">
      <c r="A75" s="14"/>
      <c r="B75" s="15"/>
      <c r="C75" s="15"/>
      <c r="D75" s="15"/>
      <c r="E75" s="15"/>
      <c r="F75" s="15"/>
      <c r="G75" s="15"/>
      <c r="H75" s="15"/>
      <c r="I75" s="15"/>
      <c r="J75" s="15"/>
      <c r="K75" s="15"/>
      <c r="L75" s="15"/>
      <c r="M75" s="15"/>
      <c r="N75" s="15"/>
    </row>
    <row r="76" spans="1:14" ht="15.75" thickBot="1">
      <c r="A76" s="14"/>
      <c r="B76" s="91"/>
      <c r="C76" s="11"/>
      <c r="D76" s="22" t="s">
        <v>800</v>
      </c>
      <c r="E76" s="22"/>
      <c r="F76" s="22"/>
      <c r="G76" s="22"/>
      <c r="H76" s="22"/>
      <c r="I76" s="22"/>
      <c r="J76" s="22"/>
      <c r="K76" s="22"/>
      <c r="L76" s="22"/>
      <c r="M76" s="22"/>
      <c r="N76" s="22"/>
    </row>
    <row r="77" spans="1:14" ht="15.75" thickBot="1">
      <c r="A77" s="14"/>
      <c r="B77" s="91"/>
      <c r="C77" s="11"/>
      <c r="D77" s="23">
        <v>2014</v>
      </c>
      <c r="E77" s="23"/>
      <c r="F77" s="23"/>
      <c r="G77" s="11"/>
      <c r="H77" s="23">
        <v>2013</v>
      </c>
      <c r="I77" s="23"/>
      <c r="J77" s="23"/>
      <c r="K77" s="11"/>
      <c r="L77" s="23">
        <v>2012</v>
      </c>
      <c r="M77" s="23"/>
      <c r="N77" s="23"/>
    </row>
    <row r="78" spans="1:14">
      <c r="A78" s="14"/>
      <c r="B78" s="91"/>
      <c r="C78" s="11"/>
      <c r="D78" s="97" t="s">
        <v>267</v>
      </c>
      <c r="E78" s="97"/>
      <c r="F78" s="97"/>
      <c r="G78" s="97"/>
      <c r="H78" s="97"/>
      <c r="I78" s="97"/>
      <c r="J78" s="97"/>
      <c r="K78" s="97"/>
      <c r="L78" s="97"/>
      <c r="M78" s="97"/>
      <c r="N78" s="97"/>
    </row>
    <row r="79" spans="1:14">
      <c r="A79" s="14"/>
      <c r="B79" s="136" t="s">
        <v>820</v>
      </c>
      <c r="C79" s="25"/>
      <c r="D79" s="29" t="s">
        <v>270</v>
      </c>
      <c r="E79" s="41" t="s">
        <v>821</v>
      </c>
      <c r="F79" s="29" t="s">
        <v>277</v>
      </c>
      <c r="G79" s="25"/>
      <c r="H79" s="29" t="s">
        <v>270</v>
      </c>
      <c r="I79" s="41" t="s">
        <v>822</v>
      </c>
      <c r="J79" s="29" t="s">
        <v>277</v>
      </c>
      <c r="K79" s="25"/>
      <c r="L79" s="29" t="s">
        <v>270</v>
      </c>
      <c r="M79" s="30">
        <v>2101</v>
      </c>
      <c r="N79" s="25"/>
    </row>
    <row r="80" spans="1:14">
      <c r="A80" s="14"/>
      <c r="B80" s="136"/>
      <c r="C80" s="25"/>
      <c r="D80" s="29"/>
      <c r="E80" s="41"/>
      <c r="F80" s="29"/>
      <c r="G80" s="25"/>
      <c r="H80" s="29"/>
      <c r="I80" s="41"/>
      <c r="J80" s="29"/>
      <c r="K80" s="25"/>
      <c r="L80" s="29"/>
      <c r="M80" s="30"/>
      <c r="N80" s="25"/>
    </row>
    <row r="81" spans="1:14">
      <c r="A81" s="14"/>
      <c r="B81" s="137" t="s">
        <v>823</v>
      </c>
      <c r="C81" s="27"/>
      <c r="D81" s="40">
        <v>352</v>
      </c>
      <c r="E81" s="40"/>
      <c r="F81" s="27"/>
      <c r="G81" s="27"/>
      <c r="H81" s="40" t="s">
        <v>824</v>
      </c>
      <c r="I81" s="40"/>
      <c r="J81" s="26" t="s">
        <v>277</v>
      </c>
      <c r="K81" s="27"/>
      <c r="L81" s="40" t="s">
        <v>825</v>
      </c>
      <c r="M81" s="40"/>
      <c r="N81" s="26" t="s">
        <v>277</v>
      </c>
    </row>
    <row r="82" spans="1:14">
      <c r="A82" s="14"/>
      <c r="B82" s="137"/>
      <c r="C82" s="27"/>
      <c r="D82" s="40"/>
      <c r="E82" s="40"/>
      <c r="F82" s="27"/>
      <c r="G82" s="27"/>
      <c r="H82" s="40"/>
      <c r="I82" s="40"/>
      <c r="J82" s="26"/>
      <c r="K82" s="27"/>
      <c r="L82" s="40"/>
      <c r="M82" s="40"/>
      <c r="N82" s="26"/>
    </row>
    <row r="83" spans="1:14">
      <c r="A83" s="14"/>
      <c r="B83" s="136" t="s">
        <v>826</v>
      </c>
      <c r="C83" s="25"/>
      <c r="D83" s="41" t="s">
        <v>827</v>
      </c>
      <c r="E83" s="41"/>
      <c r="F83" s="29" t="s">
        <v>277</v>
      </c>
      <c r="G83" s="25"/>
      <c r="H83" s="41" t="s">
        <v>273</v>
      </c>
      <c r="I83" s="41"/>
      <c r="J83" s="25"/>
      <c r="K83" s="25"/>
      <c r="L83" s="41" t="s">
        <v>273</v>
      </c>
      <c r="M83" s="41"/>
      <c r="N83" s="25"/>
    </row>
    <row r="84" spans="1:14" ht="15.75" thickBot="1">
      <c r="A84" s="14"/>
      <c r="B84" s="136"/>
      <c r="C84" s="25"/>
      <c r="D84" s="42"/>
      <c r="E84" s="42"/>
      <c r="F84" s="63"/>
      <c r="G84" s="25"/>
      <c r="H84" s="42"/>
      <c r="I84" s="42"/>
      <c r="J84" s="32"/>
      <c r="K84" s="25"/>
      <c r="L84" s="42"/>
      <c r="M84" s="42"/>
      <c r="N84" s="32"/>
    </row>
    <row r="85" spans="1:14">
      <c r="A85" s="14"/>
      <c r="B85" s="137" t="s">
        <v>828</v>
      </c>
      <c r="C85" s="27"/>
      <c r="D85" s="33" t="s">
        <v>270</v>
      </c>
      <c r="E85" s="45" t="s">
        <v>829</v>
      </c>
      <c r="F85" s="33" t="s">
        <v>277</v>
      </c>
      <c r="G85" s="27"/>
      <c r="H85" s="33" t="s">
        <v>270</v>
      </c>
      <c r="I85" s="45" t="s">
        <v>830</v>
      </c>
      <c r="J85" s="33" t="s">
        <v>277</v>
      </c>
      <c r="K85" s="27"/>
      <c r="L85" s="33" t="s">
        <v>270</v>
      </c>
      <c r="M85" s="35">
        <v>1906</v>
      </c>
      <c r="N85" s="37"/>
    </row>
    <row r="86" spans="1:14" ht="15.75" thickBot="1">
      <c r="A86" s="14"/>
      <c r="B86" s="137"/>
      <c r="C86" s="27"/>
      <c r="D86" s="34"/>
      <c r="E86" s="64"/>
      <c r="F86" s="34"/>
      <c r="G86" s="27"/>
      <c r="H86" s="34"/>
      <c r="I86" s="64"/>
      <c r="J86" s="34"/>
      <c r="K86" s="27"/>
      <c r="L86" s="34"/>
      <c r="M86" s="36"/>
      <c r="N86" s="38"/>
    </row>
    <row r="87" spans="1:14" ht="15.75" thickTop="1">
      <c r="A87" s="14" t="s">
        <v>1125</v>
      </c>
      <c r="B87" s="27" t="s">
        <v>1126</v>
      </c>
      <c r="C87" s="27"/>
      <c r="D87" s="27"/>
      <c r="E87" s="27"/>
      <c r="F87" s="27"/>
      <c r="G87" s="27"/>
      <c r="H87" s="27"/>
      <c r="I87" s="27"/>
      <c r="J87" s="27"/>
      <c r="K87" s="27"/>
      <c r="L87" s="27"/>
      <c r="M87" s="27"/>
      <c r="N87" s="27"/>
    </row>
    <row r="88" spans="1:14">
      <c r="A88" s="14"/>
      <c r="B88" s="21"/>
      <c r="C88" s="21"/>
      <c r="D88" s="21"/>
      <c r="E88" s="21"/>
      <c r="F88" s="21"/>
      <c r="G88" s="21"/>
      <c r="H88" s="21"/>
      <c r="I88" s="21"/>
      <c r="J88" s="21"/>
      <c r="K88" s="21"/>
      <c r="L88" s="21"/>
      <c r="M88" s="21"/>
      <c r="N88" s="21"/>
    </row>
    <row r="89" spans="1:14">
      <c r="A89" s="14"/>
      <c r="B89" s="15"/>
      <c r="C89" s="15"/>
      <c r="D89" s="15"/>
      <c r="E89" s="15"/>
      <c r="F89" s="15"/>
      <c r="G89" s="15"/>
      <c r="H89" s="15"/>
      <c r="I89" s="15"/>
      <c r="J89" s="15"/>
      <c r="K89" s="15"/>
      <c r="L89" s="15"/>
      <c r="M89" s="15"/>
      <c r="N89" s="15"/>
    </row>
    <row r="90" spans="1:14" ht="15.75" thickBot="1">
      <c r="A90" s="14"/>
      <c r="B90" s="91"/>
      <c r="C90" s="11"/>
      <c r="D90" s="22" t="s">
        <v>787</v>
      </c>
      <c r="E90" s="22"/>
      <c r="F90" s="22"/>
      <c r="G90" s="22"/>
      <c r="H90" s="22"/>
      <c r="I90" s="22"/>
      <c r="J90" s="22"/>
      <c r="K90" s="22"/>
      <c r="L90" s="22"/>
      <c r="M90" s="22"/>
      <c r="N90" s="22"/>
    </row>
    <row r="91" spans="1:14" ht="15.75" thickBot="1">
      <c r="A91" s="14"/>
      <c r="B91" s="91"/>
      <c r="C91" s="11"/>
      <c r="D91" s="23">
        <v>2014</v>
      </c>
      <c r="E91" s="23"/>
      <c r="F91" s="23"/>
      <c r="G91" s="11"/>
      <c r="H91" s="23">
        <v>2013</v>
      </c>
      <c r="I91" s="23"/>
      <c r="J91" s="23"/>
      <c r="K91" s="11"/>
      <c r="L91" s="23">
        <v>2012</v>
      </c>
      <c r="M91" s="23"/>
      <c r="N91" s="23"/>
    </row>
    <row r="92" spans="1:14">
      <c r="A92" s="14"/>
      <c r="B92" s="91"/>
      <c r="C92" s="11"/>
      <c r="D92" s="97" t="s">
        <v>674</v>
      </c>
      <c r="E92" s="97"/>
      <c r="F92" s="97"/>
      <c r="G92" s="97"/>
      <c r="H92" s="97"/>
      <c r="I92" s="97"/>
      <c r="J92" s="97"/>
      <c r="K92" s="97"/>
      <c r="L92" s="97"/>
      <c r="M92" s="97"/>
      <c r="N92" s="97"/>
    </row>
    <row r="93" spans="1:14">
      <c r="A93" s="14"/>
      <c r="B93" s="136" t="s">
        <v>106</v>
      </c>
      <c r="C93" s="25"/>
      <c r="D93" s="29" t="s">
        <v>270</v>
      </c>
      <c r="E93" s="30">
        <v>21222</v>
      </c>
      <c r="F93" s="25"/>
      <c r="G93" s="25"/>
      <c r="H93" s="29" t="s">
        <v>270</v>
      </c>
      <c r="I93" s="30">
        <v>21135</v>
      </c>
      <c r="J93" s="25"/>
      <c r="K93" s="25"/>
      <c r="L93" s="29" t="s">
        <v>270</v>
      </c>
      <c r="M93" s="30">
        <v>13676</v>
      </c>
      <c r="N93" s="25"/>
    </row>
    <row r="94" spans="1:14" ht="15.75" thickBot="1">
      <c r="A94" s="14"/>
      <c r="B94" s="136"/>
      <c r="C94" s="25"/>
      <c r="D94" s="52"/>
      <c r="E94" s="53"/>
      <c r="F94" s="54"/>
      <c r="G94" s="25"/>
      <c r="H94" s="52"/>
      <c r="I94" s="53"/>
      <c r="J94" s="54"/>
      <c r="K94" s="25"/>
      <c r="L94" s="52"/>
      <c r="M94" s="53"/>
      <c r="N94" s="54"/>
    </row>
    <row r="95" spans="1:14" ht="23.25" customHeight="1" thickTop="1">
      <c r="A95" s="14"/>
      <c r="B95" s="146" t="s">
        <v>834</v>
      </c>
      <c r="C95" s="27"/>
      <c r="D95" s="128" t="s">
        <v>270</v>
      </c>
      <c r="E95" s="129">
        <v>7305</v>
      </c>
      <c r="F95" s="130"/>
      <c r="G95" s="27"/>
      <c r="H95" s="128" t="s">
        <v>270</v>
      </c>
      <c r="I95" s="129">
        <v>7275</v>
      </c>
      <c r="J95" s="130"/>
      <c r="K95" s="27"/>
      <c r="L95" s="128" t="s">
        <v>270</v>
      </c>
      <c r="M95" s="129">
        <v>4650</v>
      </c>
      <c r="N95" s="130"/>
    </row>
    <row r="96" spans="1:14">
      <c r="A96" s="14"/>
      <c r="B96" s="146"/>
      <c r="C96" s="27"/>
      <c r="D96" s="26"/>
      <c r="E96" s="28"/>
      <c r="F96" s="27"/>
      <c r="G96" s="27"/>
      <c r="H96" s="26"/>
      <c r="I96" s="28"/>
      <c r="J96" s="27"/>
      <c r="K96" s="27"/>
      <c r="L96" s="157"/>
      <c r="M96" s="71"/>
      <c r="N96" s="72"/>
    </row>
    <row r="97" spans="1:14">
      <c r="A97" s="14"/>
      <c r="B97" s="136" t="s">
        <v>835</v>
      </c>
      <c r="C97" s="25"/>
      <c r="D97" s="30">
        <v>1000</v>
      </c>
      <c r="E97" s="30"/>
      <c r="F97" s="25"/>
      <c r="G97" s="25"/>
      <c r="H97" s="41">
        <v>906</v>
      </c>
      <c r="I97" s="41"/>
      <c r="J97" s="25"/>
      <c r="K97" s="25"/>
      <c r="L97" s="41">
        <v>647</v>
      </c>
      <c r="M97" s="41"/>
      <c r="N97" s="25"/>
    </row>
    <row r="98" spans="1:14">
      <c r="A98" s="14"/>
      <c r="B98" s="136"/>
      <c r="C98" s="25"/>
      <c r="D98" s="30"/>
      <c r="E98" s="30"/>
      <c r="F98" s="25"/>
      <c r="G98" s="25"/>
      <c r="H98" s="41"/>
      <c r="I98" s="41"/>
      <c r="J98" s="25"/>
      <c r="K98" s="25"/>
      <c r="L98" s="41"/>
      <c r="M98" s="41"/>
      <c r="N98" s="25"/>
    </row>
    <row r="99" spans="1:14" ht="26.25">
      <c r="A99" s="14"/>
      <c r="B99" s="134" t="s">
        <v>836</v>
      </c>
      <c r="C99" s="11"/>
      <c r="D99" s="40" t="s">
        <v>837</v>
      </c>
      <c r="E99" s="40"/>
      <c r="F99" s="12" t="s">
        <v>277</v>
      </c>
      <c r="G99" s="11"/>
      <c r="H99" s="40" t="s">
        <v>838</v>
      </c>
      <c r="I99" s="40"/>
      <c r="J99" s="12" t="s">
        <v>277</v>
      </c>
      <c r="K99" s="11"/>
      <c r="L99" s="40" t="s">
        <v>839</v>
      </c>
      <c r="M99" s="40"/>
      <c r="N99" s="12" t="s">
        <v>277</v>
      </c>
    </row>
    <row r="100" spans="1:14">
      <c r="A100" s="14"/>
      <c r="B100" s="136" t="s">
        <v>840</v>
      </c>
      <c r="C100" s="25"/>
      <c r="D100" s="41" t="s">
        <v>513</v>
      </c>
      <c r="E100" s="41"/>
      <c r="F100" s="29" t="s">
        <v>277</v>
      </c>
      <c r="G100" s="25"/>
      <c r="H100" s="41">
        <v>59</v>
      </c>
      <c r="I100" s="41"/>
      <c r="J100" s="25"/>
      <c r="K100" s="25"/>
      <c r="L100" s="41" t="s">
        <v>508</v>
      </c>
      <c r="M100" s="41"/>
      <c r="N100" s="29" t="s">
        <v>277</v>
      </c>
    </row>
    <row r="101" spans="1:14">
      <c r="A101" s="14"/>
      <c r="B101" s="136"/>
      <c r="C101" s="25"/>
      <c r="D101" s="41"/>
      <c r="E101" s="41"/>
      <c r="F101" s="29"/>
      <c r="G101" s="25"/>
      <c r="H101" s="41"/>
      <c r="I101" s="41"/>
      <c r="J101" s="25"/>
      <c r="K101" s="25"/>
      <c r="L101" s="41"/>
      <c r="M101" s="41"/>
      <c r="N101" s="29"/>
    </row>
    <row r="102" spans="1:14">
      <c r="A102" s="14"/>
      <c r="B102" s="134" t="s">
        <v>279</v>
      </c>
      <c r="C102" s="11"/>
      <c r="D102" s="40" t="s">
        <v>841</v>
      </c>
      <c r="E102" s="40"/>
      <c r="F102" s="12" t="s">
        <v>277</v>
      </c>
      <c r="G102" s="11"/>
      <c r="H102" s="40" t="s">
        <v>842</v>
      </c>
      <c r="I102" s="40"/>
      <c r="J102" s="12" t="s">
        <v>277</v>
      </c>
      <c r="K102" s="11"/>
      <c r="L102" s="40" t="s">
        <v>843</v>
      </c>
      <c r="M102" s="40"/>
      <c r="N102" s="12" t="s">
        <v>277</v>
      </c>
    </row>
    <row r="103" spans="1:14">
      <c r="A103" s="14"/>
      <c r="B103" s="136" t="s">
        <v>844</v>
      </c>
      <c r="C103" s="25"/>
      <c r="D103" s="41">
        <v>124</v>
      </c>
      <c r="E103" s="41"/>
      <c r="F103" s="25"/>
      <c r="G103" s="25"/>
      <c r="H103" s="41" t="s">
        <v>273</v>
      </c>
      <c r="I103" s="41"/>
      <c r="J103" s="25"/>
      <c r="K103" s="25"/>
      <c r="L103" s="41" t="s">
        <v>273</v>
      </c>
      <c r="M103" s="41"/>
      <c r="N103" s="25"/>
    </row>
    <row r="104" spans="1:14">
      <c r="A104" s="14"/>
      <c r="B104" s="136"/>
      <c r="C104" s="25"/>
      <c r="D104" s="41"/>
      <c r="E104" s="41"/>
      <c r="F104" s="25"/>
      <c r="G104" s="25"/>
      <c r="H104" s="41"/>
      <c r="I104" s="41"/>
      <c r="J104" s="25"/>
      <c r="K104" s="25"/>
      <c r="L104" s="41"/>
      <c r="M104" s="41"/>
      <c r="N104" s="25"/>
    </row>
    <row r="105" spans="1:14">
      <c r="A105" s="14"/>
      <c r="B105" s="137" t="s">
        <v>845</v>
      </c>
      <c r="C105" s="27"/>
      <c r="D105" s="40" t="s">
        <v>846</v>
      </c>
      <c r="E105" s="40"/>
      <c r="F105" s="26" t="s">
        <v>277</v>
      </c>
      <c r="G105" s="27"/>
      <c r="H105" s="40" t="s">
        <v>273</v>
      </c>
      <c r="I105" s="40"/>
      <c r="J105" s="27"/>
      <c r="K105" s="27"/>
      <c r="L105" s="40" t="s">
        <v>273</v>
      </c>
      <c r="M105" s="40"/>
      <c r="N105" s="27"/>
    </row>
    <row r="106" spans="1:14">
      <c r="A106" s="14"/>
      <c r="B106" s="137"/>
      <c r="C106" s="27"/>
      <c r="D106" s="40"/>
      <c r="E106" s="40"/>
      <c r="F106" s="26"/>
      <c r="G106" s="27"/>
      <c r="H106" s="40"/>
      <c r="I106" s="40"/>
      <c r="J106" s="27"/>
      <c r="K106" s="27"/>
      <c r="L106" s="40"/>
      <c r="M106" s="40"/>
      <c r="N106" s="27"/>
    </row>
    <row r="107" spans="1:14">
      <c r="A107" s="14"/>
      <c r="B107" s="136" t="s">
        <v>93</v>
      </c>
      <c r="C107" s="25"/>
      <c r="D107" s="41">
        <v>62</v>
      </c>
      <c r="E107" s="41"/>
      <c r="F107" s="25"/>
      <c r="G107" s="25"/>
      <c r="H107" s="41">
        <v>122</v>
      </c>
      <c r="I107" s="41"/>
      <c r="J107" s="25"/>
      <c r="K107" s="25"/>
      <c r="L107" s="41">
        <v>126</v>
      </c>
      <c r="M107" s="41"/>
      <c r="N107" s="25"/>
    </row>
    <row r="108" spans="1:14" ht="15.75" thickBot="1">
      <c r="A108" s="14"/>
      <c r="B108" s="136"/>
      <c r="C108" s="25"/>
      <c r="D108" s="42"/>
      <c r="E108" s="42"/>
      <c r="F108" s="32"/>
      <c r="G108" s="25"/>
      <c r="H108" s="42"/>
      <c r="I108" s="42"/>
      <c r="J108" s="32"/>
      <c r="K108" s="25"/>
      <c r="L108" s="42"/>
      <c r="M108" s="42"/>
      <c r="N108" s="32"/>
    </row>
    <row r="109" spans="1:14">
      <c r="A109" s="14"/>
      <c r="B109" s="137" t="s">
        <v>797</v>
      </c>
      <c r="C109" s="27"/>
      <c r="D109" s="33" t="s">
        <v>270</v>
      </c>
      <c r="E109" s="35">
        <v>7083</v>
      </c>
      <c r="F109" s="37"/>
      <c r="G109" s="27"/>
      <c r="H109" s="33" t="s">
        <v>270</v>
      </c>
      <c r="I109" s="35">
        <v>7389</v>
      </c>
      <c r="J109" s="37"/>
      <c r="K109" s="27"/>
      <c r="L109" s="33" t="s">
        <v>270</v>
      </c>
      <c r="M109" s="35">
        <v>4750</v>
      </c>
      <c r="N109" s="37"/>
    </row>
    <row r="110" spans="1:14" ht="15.75" thickBot="1">
      <c r="A110" s="14"/>
      <c r="B110" s="137"/>
      <c r="C110" s="27"/>
      <c r="D110" s="34"/>
      <c r="E110" s="36"/>
      <c r="F110" s="38"/>
      <c r="G110" s="27"/>
      <c r="H110" s="34"/>
      <c r="I110" s="36"/>
      <c r="J110" s="38"/>
      <c r="K110" s="27"/>
      <c r="L110" s="34"/>
      <c r="M110" s="36"/>
      <c r="N110" s="38"/>
    </row>
    <row r="111" spans="1:14" ht="15.75" thickTop="1">
      <c r="A111" s="14"/>
      <c r="B111" s="133" t="s">
        <v>847</v>
      </c>
      <c r="C111" s="19"/>
      <c r="D111" s="77">
        <v>33.380000000000003</v>
      </c>
      <c r="E111" s="77"/>
      <c r="F111" s="18" t="s">
        <v>415</v>
      </c>
      <c r="G111" s="19"/>
      <c r="H111" s="77">
        <v>34.96</v>
      </c>
      <c r="I111" s="77"/>
      <c r="J111" s="18" t="s">
        <v>415</v>
      </c>
      <c r="K111" s="19"/>
      <c r="L111" s="77">
        <v>34.729999999999997</v>
      </c>
      <c r="M111" s="77"/>
      <c r="N111" s="18" t="s">
        <v>415</v>
      </c>
    </row>
  </sheetData>
  <mergeCells count="397">
    <mergeCell ref="A87:A111"/>
    <mergeCell ref="B87:N87"/>
    <mergeCell ref="B5:N5"/>
    <mergeCell ref="A28:A72"/>
    <mergeCell ref="B28:N28"/>
    <mergeCell ref="B29:N29"/>
    <mergeCell ref="A73:A86"/>
    <mergeCell ref="B73:N73"/>
    <mergeCell ref="N109:N110"/>
    <mergeCell ref="D111:E111"/>
    <mergeCell ref="H111:I111"/>
    <mergeCell ref="L111:M111"/>
    <mergeCell ref="A1:A2"/>
    <mergeCell ref="B1:N1"/>
    <mergeCell ref="B2:N2"/>
    <mergeCell ref="B3:N3"/>
    <mergeCell ref="A4:A27"/>
    <mergeCell ref="B4:N4"/>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N97:N98"/>
    <mergeCell ref="D99:E99"/>
    <mergeCell ref="H99:I99"/>
    <mergeCell ref="L99:M99"/>
    <mergeCell ref="B100:B101"/>
    <mergeCell ref="C100:C101"/>
    <mergeCell ref="D100:E101"/>
    <mergeCell ref="F100:F101"/>
    <mergeCell ref="G100:G101"/>
    <mergeCell ref="H100:I101"/>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D92:N92"/>
    <mergeCell ref="B93:B94"/>
    <mergeCell ref="C93:C94"/>
    <mergeCell ref="D93:D94"/>
    <mergeCell ref="E93:E94"/>
    <mergeCell ref="F93:F94"/>
    <mergeCell ref="G93:G94"/>
    <mergeCell ref="H93:H94"/>
    <mergeCell ref="I93:I94"/>
    <mergeCell ref="J93:J94"/>
    <mergeCell ref="N85:N86"/>
    <mergeCell ref="B88:N88"/>
    <mergeCell ref="D90:N90"/>
    <mergeCell ref="D91:F91"/>
    <mergeCell ref="H91:J91"/>
    <mergeCell ref="L91:N91"/>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K79:K80"/>
    <mergeCell ref="L79:L80"/>
    <mergeCell ref="M79:M80"/>
    <mergeCell ref="N79:N80"/>
    <mergeCell ref="B81:B82"/>
    <mergeCell ref="C81:C82"/>
    <mergeCell ref="D81:E82"/>
    <mergeCell ref="F81:F82"/>
    <mergeCell ref="G81:G82"/>
    <mergeCell ref="H81:I82"/>
    <mergeCell ref="D78:N78"/>
    <mergeCell ref="B79:B80"/>
    <mergeCell ref="C79:C80"/>
    <mergeCell ref="D79:D80"/>
    <mergeCell ref="E79:E80"/>
    <mergeCell ref="F79:F80"/>
    <mergeCell ref="G79:G80"/>
    <mergeCell ref="H79:H80"/>
    <mergeCell ref="I79:I80"/>
    <mergeCell ref="J79:J80"/>
    <mergeCell ref="J71:J72"/>
    <mergeCell ref="B74:N74"/>
    <mergeCell ref="D76:N76"/>
    <mergeCell ref="D77:F77"/>
    <mergeCell ref="H77:J77"/>
    <mergeCell ref="L77:N77"/>
    <mergeCell ref="D70:F70"/>
    <mergeCell ref="H70:J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N26:N27"/>
    <mergeCell ref="B30:J30"/>
    <mergeCell ref="D32:J32"/>
    <mergeCell ref="D33:F33"/>
    <mergeCell ref="H33:J33"/>
    <mergeCell ref="D34:J34"/>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1" bestFit="1" customWidth="1"/>
    <col min="6" max="6" width="2" bestFit="1" customWidth="1"/>
    <col min="7" max="7" width="4" bestFit="1" customWidth="1"/>
    <col min="10" max="10" width="21" bestFit="1" customWidth="1"/>
    <col min="12" max="12" width="2" bestFit="1" customWidth="1"/>
    <col min="13" max="13" width="4" bestFit="1" customWidth="1"/>
  </cols>
  <sheetData>
    <row r="1" spans="1:14" ht="15" customHeight="1">
      <c r="A1" s="9" t="s">
        <v>11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50</v>
      </c>
      <c r="B3" s="55"/>
      <c r="C3" s="55"/>
      <c r="D3" s="55"/>
      <c r="E3" s="55"/>
      <c r="F3" s="55"/>
      <c r="G3" s="55"/>
      <c r="H3" s="55"/>
      <c r="I3" s="55"/>
      <c r="J3" s="55"/>
      <c r="K3" s="55"/>
      <c r="L3" s="55"/>
      <c r="M3" s="55"/>
      <c r="N3" s="55"/>
    </row>
    <row r="4" spans="1:14">
      <c r="A4" s="14" t="s">
        <v>1128</v>
      </c>
      <c r="B4" s="26" t="s">
        <v>854</v>
      </c>
      <c r="C4" s="26"/>
      <c r="D4" s="26"/>
      <c r="E4" s="26"/>
      <c r="F4" s="26"/>
      <c r="G4" s="26"/>
      <c r="H4" s="26"/>
      <c r="I4" s="26"/>
      <c r="J4" s="26"/>
      <c r="K4" s="26"/>
      <c r="L4" s="26"/>
      <c r="M4" s="26"/>
      <c r="N4" s="26"/>
    </row>
    <row r="5" spans="1:14">
      <c r="A5" s="14"/>
      <c r="B5" s="21"/>
      <c r="C5" s="21"/>
      <c r="D5" s="21"/>
      <c r="E5" s="21"/>
      <c r="F5" s="21"/>
      <c r="G5" s="21"/>
      <c r="H5" s="21"/>
      <c r="I5" s="21"/>
      <c r="J5" s="21"/>
      <c r="K5" s="21"/>
      <c r="L5" s="21"/>
      <c r="M5" s="21"/>
      <c r="N5" s="21"/>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12"/>
      <c r="C8" s="11"/>
      <c r="D8" s="22" t="s">
        <v>855</v>
      </c>
      <c r="E8" s="22"/>
      <c r="F8" s="22"/>
      <c r="G8" s="22"/>
      <c r="H8" s="22"/>
      <c r="I8" s="22"/>
      <c r="J8" s="22"/>
      <c r="K8" s="22"/>
      <c r="L8" s="22"/>
      <c r="M8" s="22"/>
      <c r="N8" s="22"/>
    </row>
    <row r="9" spans="1:14" ht="15.75" thickBot="1">
      <c r="A9" s="14"/>
      <c r="B9" s="12"/>
      <c r="C9" s="11"/>
      <c r="D9" s="23" t="s">
        <v>856</v>
      </c>
      <c r="E9" s="23"/>
      <c r="F9" s="23"/>
      <c r="G9" s="23"/>
      <c r="H9" s="23"/>
      <c r="I9" s="11"/>
      <c r="J9" s="23" t="s">
        <v>857</v>
      </c>
      <c r="K9" s="23"/>
      <c r="L9" s="23"/>
      <c r="M9" s="23"/>
      <c r="N9" s="23"/>
    </row>
    <row r="10" spans="1:14" ht="15.75" thickBot="1">
      <c r="A10" s="14"/>
      <c r="B10" s="12"/>
      <c r="C10" s="11"/>
      <c r="D10" s="17" t="s">
        <v>858</v>
      </c>
      <c r="E10" s="11"/>
      <c r="F10" s="23" t="s">
        <v>266</v>
      </c>
      <c r="G10" s="23"/>
      <c r="H10" s="23"/>
      <c r="I10" s="11"/>
      <c r="J10" s="17" t="s">
        <v>858</v>
      </c>
      <c r="K10" s="11"/>
      <c r="L10" s="23" t="s">
        <v>266</v>
      </c>
      <c r="M10" s="23"/>
      <c r="N10" s="23"/>
    </row>
    <row r="11" spans="1:14">
      <c r="A11" s="14"/>
      <c r="B11" s="12"/>
      <c r="C11" s="11"/>
      <c r="D11" s="24" t="s">
        <v>267</v>
      </c>
      <c r="E11" s="24"/>
      <c r="F11" s="24"/>
      <c r="G11" s="24"/>
      <c r="H11" s="24"/>
      <c r="I11" s="24"/>
      <c r="J11" s="24"/>
      <c r="K11" s="24"/>
      <c r="L11" s="24"/>
      <c r="M11" s="24"/>
      <c r="N11" s="24"/>
    </row>
    <row r="12" spans="1:14" ht="26.25">
      <c r="A12" s="14"/>
      <c r="B12" s="67" t="s">
        <v>859</v>
      </c>
      <c r="C12" s="19"/>
      <c r="D12" s="18"/>
      <c r="E12" s="19"/>
      <c r="F12" s="29"/>
      <c r="G12" s="29"/>
      <c r="H12" s="29"/>
      <c r="I12" s="19"/>
      <c r="J12" s="18"/>
      <c r="K12" s="19"/>
      <c r="L12" s="29"/>
      <c r="M12" s="29"/>
      <c r="N12" s="29"/>
    </row>
    <row r="13" spans="1:14">
      <c r="A13" s="14"/>
      <c r="B13" s="26" t="s">
        <v>619</v>
      </c>
      <c r="C13" s="27"/>
      <c r="D13" s="26" t="s">
        <v>860</v>
      </c>
      <c r="E13" s="27"/>
      <c r="F13" s="26" t="s">
        <v>270</v>
      </c>
      <c r="G13" s="40">
        <v>575</v>
      </c>
      <c r="H13" s="27"/>
      <c r="I13" s="27"/>
      <c r="J13" s="26" t="s">
        <v>861</v>
      </c>
      <c r="K13" s="27"/>
      <c r="L13" s="26" t="s">
        <v>270</v>
      </c>
      <c r="M13" s="40">
        <v>575</v>
      </c>
      <c r="N13" s="27"/>
    </row>
    <row r="14" spans="1:14">
      <c r="A14" s="14"/>
      <c r="B14" s="26"/>
      <c r="C14" s="27"/>
      <c r="D14" s="26"/>
      <c r="E14" s="27"/>
      <c r="F14" s="26"/>
      <c r="G14" s="40"/>
      <c r="H14" s="27"/>
      <c r="I14" s="27"/>
      <c r="J14" s="26"/>
      <c r="K14" s="27"/>
      <c r="L14" s="26"/>
      <c r="M14" s="40"/>
      <c r="N14" s="27"/>
    </row>
    <row r="15" spans="1:14">
      <c r="A15" s="14"/>
      <c r="B15" s="29" t="s">
        <v>620</v>
      </c>
      <c r="C15" s="25"/>
      <c r="D15" s="29" t="s">
        <v>860</v>
      </c>
      <c r="E15" s="25"/>
      <c r="F15" s="29" t="s">
        <v>270</v>
      </c>
      <c r="G15" s="41">
        <v>946</v>
      </c>
      <c r="H15" s="25"/>
      <c r="I15" s="25"/>
      <c r="J15" s="29" t="s">
        <v>861</v>
      </c>
      <c r="K15" s="25"/>
      <c r="L15" s="29" t="s">
        <v>270</v>
      </c>
      <c r="M15" s="41">
        <v>946</v>
      </c>
      <c r="N15" s="25"/>
    </row>
    <row r="16" spans="1:14">
      <c r="A16" s="14"/>
      <c r="B16" s="29"/>
      <c r="C16" s="25"/>
      <c r="D16" s="29"/>
      <c r="E16" s="25"/>
      <c r="F16" s="29"/>
      <c r="G16" s="41"/>
      <c r="H16" s="25"/>
      <c r="I16" s="25"/>
      <c r="J16" s="29"/>
      <c r="K16" s="25"/>
      <c r="L16" s="29"/>
      <c r="M16" s="41"/>
      <c r="N16" s="25"/>
    </row>
  </sheetData>
  <mergeCells count="42">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D11:N11"/>
    <mergeCell ref="F12:H12"/>
    <mergeCell ref="L12:N12"/>
    <mergeCell ref="B13:B14"/>
    <mergeCell ref="C13:C14"/>
    <mergeCell ref="D13:D14"/>
    <mergeCell ref="E13:E14"/>
    <mergeCell ref="F13:F14"/>
    <mergeCell ref="G13:G14"/>
    <mergeCell ref="H13:H14"/>
    <mergeCell ref="B6:N6"/>
    <mergeCell ref="D8:N8"/>
    <mergeCell ref="D9:H9"/>
    <mergeCell ref="J9:N9"/>
    <mergeCell ref="F10:H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7" width="11.7109375" customWidth="1"/>
    <col min="8" max="8" width="2.42578125" customWidth="1"/>
    <col min="9" max="9" width="9.7109375" customWidth="1"/>
    <col min="10" max="10" width="11.7109375" customWidth="1"/>
  </cols>
  <sheetData>
    <row r="1" spans="1:10" ht="15" customHeight="1">
      <c r="A1" s="9" t="s">
        <v>1129</v>
      </c>
      <c r="B1" s="9" t="s">
        <v>2</v>
      </c>
      <c r="C1" s="9"/>
      <c r="D1" s="9"/>
      <c r="E1" s="9"/>
      <c r="F1" s="9"/>
      <c r="G1" s="9"/>
      <c r="H1" s="9"/>
      <c r="I1" s="9"/>
      <c r="J1" s="9"/>
    </row>
    <row r="2" spans="1:10" ht="15" customHeight="1">
      <c r="A2" s="9"/>
      <c r="B2" s="9" t="s">
        <v>3</v>
      </c>
      <c r="C2" s="9"/>
      <c r="D2" s="9"/>
      <c r="E2" s="9"/>
      <c r="F2" s="9"/>
      <c r="G2" s="9"/>
      <c r="H2" s="9"/>
      <c r="I2" s="9"/>
      <c r="J2" s="9"/>
    </row>
    <row r="3" spans="1:10" ht="30">
      <c r="A3" s="3" t="s">
        <v>864</v>
      </c>
      <c r="B3" s="55"/>
      <c r="C3" s="55"/>
      <c r="D3" s="55"/>
      <c r="E3" s="55"/>
      <c r="F3" s="55"/>
      <c r="G3" s="55"/>
      <c r="H3" s="55"/>
      <c r="I3" s="55"/>
      <c r="J3" s="55"/>
    </row>
    <row r="4" spans="1:10" ht="25.5" customHeight="1">
      <c r="A4" s="14" t="s">
        <v>1130</v>
      </c>
      <c r="B4" s="27" t="s">
        <v>868</v>
      </c>
      <c r="C4" s="27"/>
      <c r="D4" s="27"/>
      <c r="E4" s="27"/>
      <c r="F4" s="27"/>
      <c r="G4" s="27"/>
      <c r="H4" s="27"/>
      <c r="I4" s="27"/>
      <c r="J4" s="27"/>
    </row>
    <row r="5" spans="1:10">
      <c r="A5" s="14"/>
      <c r="B5" s="142"/>
      <c r="C5" s="142"/>
      <c r="D5" s="142"/>
      <c r="E5" s="142"/>
      <c r="F5" s="142"/>
      <c r="G5" s="142"/>
      <c r="H5" s="142"/>
      <c r="I5" s="142"/>
      <c r="J5" s="142"/>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91"/>
      <c r="C8" s="11"/>
      <c r="D8" s="22" t="s">
        <v>800</v>
      </c>
      <c r="E8" s="22"/>
      <c r="F8" s="22"/>
      <c r="G8" s="22"/>
      <c r="H8" s="22"/>
      <c r="I8" s="22"/>
      <c r="J8" s="22"/>
    </row>
    <row r="9" spans="1:10" ht="15.75" thickBot="1">
      <c r="A9" s="14"/>
      <c r="B9" s="91"/>
      <c r="C9" s="11"/>
      <c r="D9" s="23">
        <v>2014</v>
      </c>
      <c r="E9" s="23"/>
      <c r="F9" s="23"/>
      <c r="G9" s="11"/>
      <c r="H9" s="23">
        <v>2013</v>
      </c>
      <c r="I9" s="23"/>
      <c r="J9" s="23"/>
    </row>
    <row r="10" spans="1:10">
      <c r="A10" s="14"/>
      <c r="B10" s="91"/>
      <c r="C10" s="11"/>
      <c r="D10" s="97" t="s">
        <v>267</v>
      </c>
      <c r="E10" s="97"/>
      <c r="F10" s="97"/>
      <c r="G10" s="97"/>
      <c r="H10" s="97"/>
      <c r="I10" s="97"/>
      <c r="J10" s="97"/>
    </row>
    <row r="11" spans="1:10">
      <c r="A11" s="14"/>
      <c r="B11" s="136" t="s">
        <v>869</v>
      </c>
      <c r="C11" s="25"/>
      <c r="D11" s="29" t="s">
        <v>270</v>
      </c>
      <c r="E11" s="30">
        <v>406183</v>
      </c>
      <c r="F11" s="25"/>
      <c r="G11" s="25"/>
      <c r="H11" s="29" t="s">
        <v>270</v>
      </c>
      <c r="I11" s="30">
        <v>282581</v>
      </c>
      <c r="J11" s="25"/>
    </row>
    <row r="12" spans="1:10">
      <c r="A12" s="14"/>
      <c r="B12" s="136"/>
      <c r="C12" s="25"/>
      <c r="D12" s="29"/>
      <c r="E12" s="30"/>
      <c r="F12" s="25"/>
      <c r="G12" s="25"/>
      <c r="H12" s="29"/>
      <c r="I12" s="30"/>
      <c r="J12" s="25"/>
    </row>
    <row r="13" spans="1:10">
      <c r="A13" s="14"/>
      <c r="B13" s="137" t="s">
        <v>870</v>
      </c>
      <c r="C13" s="27"/>
      <c r="D13" s="28">
        <v>17555</v>
      </c>
      <c r="E13" s="28"/>
      <c r="F13" s="27"/>
      <c r="G13" s="27"/>
      <c r="H13" s="28">
        <v>19602</v>
      </c>
      <c r="I13" s="28"/>
      <c r="J13" s="27"/>
    </row>
    <row r="14" spans="1:10">
      <c r="A14" s="14"/>
      <c r="B14" s="137"/>
      <c r="C14" s="27"/>
      <c r="D14" s="28"/>
      <c r="E14" s="28"/>
      <c r="F14" s="27"/>
      <c r="G14" s="27"/>
      <c r="H14" s="28"/>
      <c r="I14" s="28"/>
      <c r="J14" s="27"/>
    </row>
  </sheetData>
  <mergeCells count="28">
    <mergeCell ref="J13:J14"/>
    <mergeCell ref="A1:A2"/>
    <mergeCell ref="B1:J1"/>
    <mergeCell ref="B2:J2"/>
    <mergeCell ref="B3:J3"/>
    <mergeCell ref="A4:A14"/>
    <mergeCell ref="B4:J4"/>
    <mergeCell ref="B5:J5"/>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28</v>
      </c>
      <c r="B2" s="1" t="s">
        <v>3</v>
      </c>
      <c r="C2" s="1" t="s">
        <v>29</v>
      </c>
      <c r="D2" s="1" t="s">
        <v>76</v>
      </c>
    </row>
    <row r="3" spans="1:4" ht="30">
      <c r="A3" s="3" t="s">
        <v>114</v>
      </c>
      <c r="B3" s="4"/>
      <c r="C3" s="4"/>
      <c r="D3" s="4"/>
    </row>
    <row r="4" spans="1:4">
      <c r="A4" s="2" t="s">
        <v>108</v>
      </c>
      <c r="B4" s="8">
        <v>14139</v>
      </c>
      <c r="C4" s="8">
        <v>13746</v>
      </c>
      <c r="D4" s="8">
        <v>8926</v>
      </c>
    </row>
    <row r="5" spans="1:4">
      <c r="A5" s="3" t="s">
        <v>115</v>
      </c>
      <c r="B5" s="4"/>
      <c r="C5" s="4"/>
      <c r="D5" s="4"/>
    </row>
    <row r="6" spans="1:4" ht="30">
      <c r="A6" s="2" t="s">
        <v>116</v>
      </c>
      <c r="B6" s="7">
        <v>1619</v>
      </c>
      <c r="C6" s="7">
        <v>-4092</v>
      </c>
      <c r="D6" s="4">
        <v>-503</v>
      </c>
    </row>
    <row r="7" spans="1:4" ht="45">
      <c r="A7" s="2" t="s">
        <v>117</v>
      </c>
      <c r="B7" s="4">
        <v>-874</v>
      </c>
      <c r="C7" s="4">
        <v>0</v>
      </c>
      <c r="D7" s="4">
        <v>0</v>
      </c>
    </row>
    <row r="8" spans="1:4" ht="60">
      <c r="A8" s="2" t="s">
        <v>118</v>
      </c>
      <c r="B8" s="4">
        <v>167</v>
      </c>
      <c r="C8" s="4">
        <v>0</v>
      </c>
      <c r="D8" s="4">
        <v>0</v>
      </c>
    </row>
    <row r="9" spans="1:4">
      <c r="A9" s="2" t="s">
        <v>119</v>
      </c>
      <c r="B9" s="4">
        <v>-352</v>
      </c>
      <c r="C9" s="7">
        <v>1567</v>
      </c>
      <c r="D9" s="4">
        <v>195</v>
      </c>
    </row>
    <row r="10" spans="1:4">
      <c r="A10" s="2" t="s">
        <v>120</v>
      </c>
      <c r="B10" s="8">
        <v>14699</v>
      </c>
      <c r="C10" s="8">
        <v>11221</v>
      </c>
      <c r="D10" s="8">
        <v>86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2.28515625" customWidth="1"/>
    <col min="8" max="8" width="6.42578125" customWidth="1"/>
    <col min="9" max="11" width="10.5703125" customWidth="1"/>
    <col min="12" max="12" width="2.28515625" customWidth="1"/>
    <col min="13" max="13" width="8.7109375" customWidth="1"/>
    <col min="14" max="15" width="10.5703125" customWidth="1"/>
    <col min="16" max="16" width="2.28515625" customWidth="1"/>
    <col min="17" max="17" width="8.7109375" customWidth="1"/>
    <col min="18" max="19" width="10.5703125" customWidth="1"/>
    <col min="20" max="20" width="2.28515625" customWidth="1"/>
    <col min="21" max="21" width="7.5703125" customWidth="1"/>
    <col min="22" max="22" width="1.7109375" customWidth="1"/>
  </cols>
  <sheetData>
    <row r="1" spans="1:22" ht="15" customHeight="1">
      <c r="A1" s="9" t="s">
        <v>11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74</v>
      </c>
      <c r="B3" s="55"/>
      <c r="C3" s="55"/>
      <c r="D3" s="55"/>
      <c r="E3" s="55"/>
      <c r="F3" s="55"/>
      <c r="G3" s="55"/>
      <c r="H3" s="55"/>
      <c r="I3" s="55"/>
      <c r="J3" s="55"/>
      <c r="K3" s="55"/>
      <c r="L3" s="55"/>
      <c r="M3" s="55"/>
      <c r="N3" s="55"/>
      <c r="O3" s="55"/>
      <c r="P3" s="55"/>
      <c r="Q3" s="55"/>
      <c r="R3" s="55"/>
      <c r="S3" s="55"/>
      <c r="T3" s="55"/>
      <c r="U3" s="55"/>
      <c r="V3" s="55"/>
    </row>
    <row r="4" spans="1:22">
      <c r="A4" s="14" t="s">
        <v>1132</v>
      </c>
      <c r="B4" s="26" t="s">
        <v>881</v>
      </c>
      <c r="C4" s="26"/>
      <c r="D4" s="26"/>
      <c r="E4" s="26"/>
      <c r="F4" s="26"/>
      <c r="G4" s="26"/>
      <c r="H4" s="26"/>
      <c r="I4" s="26"/>
      <c r="J4" s="26"/>
      <c r="K4" s="26"/>
      <c r="L4" s="26"/>
      <c r="M4" s="26"/>
      <c r="N4" s="26"/>
      <c r="O4" s="26"/>
      <c r="P4" s="26"/>
      <c r="Q4" s="26"/>
      <c r="R4" s="26"/>
      <c r="S4" s="26"/>
      <c r="T4" s="26"/>
      <c r="U4" s="26"/>
      <c r="V4" s="26"/>
    </row>
    <row r="5" spans="1:22">
      <c r="A5" s="14"/>
      <c r="B5" s="21"/>
      <c r="C5" s="21"/>
      <c r="D5" s="21"/>
      <c r="E5" s="21"/>
      <c r="F5" s="21"/>
      <c r="G5" s="21"/>
      <c r="H5" s="21"/>
      <c r="I5" s="21"/>
      <c r="J5" s="21"/>
      <c r="K5" s="21"/>
      <c r="L5" s="21"/>
      <c r="M5" s="21"/>
      <c r="N5" s="21"/>
      <c r="O5" s="21"/>
      <c r="P5" s="21"/>
      <c r="Q5" s="21"/>
      <c r="R5" s="21"/>
    </row>
    <row r="6" spans="1:22">
      <c r="A6" s="14"/>
      <c r="B6" s="15"/>
      <c r="C6" s="15"/>
      <c r="D6" s="15"/>
      <c r="E6" s="15"/>
      <c r="F6" s="15"/>
      <c r="G6" s="15"/>
      <c r="H6" s="15"/>
      <c r="I6" s="15"/>
      <c r="J6" s="15"/>
      <c r="K6" s="15"/>
      <c r="L6" s="15"/>
      <c r="M6" s="15"/>
      <c r="N6" s="15"/>
      <c r="O6" s="15"/>
      <c r="P6" s="15"/>
      <c r="Q6" s="15"/>
      <c r="R6" s="15"/>
    </row>
    <row r="7" spans="1:22" ht="15.75" thickBot="1">
      <c r="A7" s="14"/>
      <c r="B7" s="11"/>
      <c r="C7" s="11"/>
      <c r="D7" s="22" t="s">
        <v>882</v>
      </c>
      <c r="E7" s="22"/>
      <c r="F7" s="22"/>
      <c r="G7" s="22"/>
      <c r="H7" s="22"/>
      <c r="I7" s="22"/>
      <c r="J7" s="22"/>
      <c r="K7" s="22"/>
      <c r="L7" s="22"/>
      <c r="M7" s="22"/>
      <c r="N7" s="22"/>
      <c r="O7" s="11"/>
      <c r="P7" s="24"/>
      <c r="Q7" s="24"/>
      <c r="R7" s="24"/>
    </row>
    <row r="8" spans="1:22" ht="15.75" thickBot="1">
      <c r="A8" s="14"/>
      <c r="B8" s="158" t="s">
        <v>619</v>
      </c>
      <c r="C8" s="11"/>
      <c r="D8" s="23" t="s">
        <v>883</v>
      </c>
      <c r="E8" s="23"/>
      <c r="F8" s="23"/>
      <c r="G8" s="11"/>
      <c r="H8" s="23" t="s">
        <v>884</v>
      </c>
      <c r="I8" s="23"/>
      <c r="J8" s="23"/>
      <c r="K8" s="11"/>
      <c r="L8" s="23" t="s">
        <v>885</v>
      </c>
      <c r="M8" s="23"/>
      <c r="N8" s="23"/>
      <c r="O8" s="11"/>
      <c r="P8" s="22" t="s">
        <v>123</v>
      </c>
      <c r="Q8" s="22"/>
      <c r="R8" s="22"/>
    </row>
    <row r="9" spans="1:22">
      <c r="A9" s="14"/>
      <c r="B9" s="12"/>
      <c r="C9" s="11"/>
      <c r="D9" s="24" t="s">
        <v>267</v>
      </c>
      <c r="E9" s="24"/>
      <c r="F9" s="24"/>
      <c r="G9" s="24"/>
      <c r="H9" s="24"/>
      <c r="I9" s="24"/>
      <c r="J9" s="24"/>
      <c r="K9" s="24"/>
      <c r="L9" s="24"/>
      <c r="M9" s="24"/>
      <c r="N9" s="24"/>
      <c r="O9" s="24"/>
      <c r="P9" s="24"/>
      <c r="Q9" s="24"/>
      <c r="R9" s="24"/>
    </row>
    <row r="10" spans="1:22">
      <c r="A10" s="14"/>
      <c r="B10" s="18" t="s">
        <v>886</v>
      </c>
      <c r="C10" s="19"/>
      <c r="D10" s="29"/>
      <c r="E10" s="29"/>
      <c r="F10" s="29"/>
      <c r="G10" s="19"/>
      <c r="H10" s="29"/>
      <c r="I10" s="29"/>
      <c r="J10" s="29"/>
      <c r="K10" s="19"/>
      <c r="L10" s="29"/>
      <c r="M10" s="29"/>
      <c r="N10" s="29"/>
      <c r="O10" s="19"/>
      <c r="P10" s="25"/>
      <c r="Q10" s="25"/>
      <c r="R10" s="25"/>
    </row>
    <row r="11" spans="1:22">
      <c r="A11" s="14"/>
      <c r="B11" s="12" t="s">
        <v>887</v>
      </c>
      <c r="C11" s="11"/>
      <c r="D11" s="27"/>
      <c r="E11" s="27"/>
      <c r="F11" s="27"/>
      <c r="G11" s="11"/>
      <c r="H11" s="27"/>
      <c r="I11" s="27"/>
      <c r="J11" s="27"/>
      <c r="K11" s="11"/>
      <c r="L11" s="27"/>
      <c r="M11" s="27"/>
      <c r="N11" s="27"/>
      <c r="O11" s="11"/>
      <c r="P11" s="27"/>
      <c r="Q11" s="27"/>
      <c r="R11" s="27"/>
    </row>
    <row r="12" spans="1:22">
      <c r="A12" s="14"/>
      <c r="B12" s="29" t="s">
        <v>315</v>
      </c>
      <c r="C12" s="25"/>
      <c r="D12" s="29" t="s">
        <v>270</v>
      </c>
      <c r="E12" s="41" t="s">
        <v>273</v>
      </c>
      <c r="F12" s="25"/>
      <c r="G12" s="25"/>
      <c r="H12" s="29" t="s">
        <v>270</v>
      </c>
      <c r="I12" s="41">
        <v>578</v>
      </c>
      <c r="J12" s="25"/>
      <c r="K12" s="25"/>
      <c r="L12" s="29" t="s">
        <v>270</v>
      </c>
      <c r="M12" s="41" t="s">
        <v>273</v>
      </c>
      <c r="N12" s="25"/>
      <c r="O12" s="25"/>
      <c r="P12" s="29" t="s">
        <v>270</v>
      </c>
      <c r="Q12" s="41">
        <v>578</v>
      </c>
      <c r="R12" s="25"/>
    </row>
    <row r="13" spans="1:22">
      <c r="A13" s="14"/>
      <c r="B13" s="29"/>
      <c r="C13" s="25"/>
      <c r="D13" s="29"/>
      <c r="E13" s="41"/>
      <c r="F13" s="25"/>
      <c r="G13" s="25"/>
      <c r="H13" s="29"/>
      <c r="I13" s="41"/>
      <c r="J13" s="25"/>
      <c r="K13" s="25"/>
      <c r="L13" s="29"/>
      <c r="M13" s="41"/>
      <c r="N13" s="25"/>
      <c r="O13" s="25"/>
      <c r="P13" s="29"/>
      <c r="Q13" s="41"/>
      <c r="R13" s="25"/>
    </row>
    <row r="14" spans="1:22">
      <c r="A14" s="14"/>
      <c r="B14" s="65" t="s">
        <v>888</v>
      </c>
      <c r="C14" s="27"/>
      <c r="D14" s="40" t="s">
        <v>273</v>
      </c>
      <c r="E14" s="40"/>
      <c r="F14" s="27"/>
      <c r="G14" s="27"/>
      <c r="H14" s="28">
        <v>1510</v>
      </c>
      <c r="I14" s="28"/>
      <c r="J14" s="27"/>
      <c r="K14" s="27"/>
      <c r="L14" s="40" t="s">
        <v>273</v>
      </c>
      <c r="M14" s="40"/>
      <c r="N14" s="27"/>
      <c r="O14" s="27"/>
      <c r="P14" s="28">
        <v>1510</v>
      </c>
      <c r="Q14" s="28"/>
      <c r="R14" s="27"/>
    </row>
    <row r="15" spans="1:22">
      <c r="A15" s="14"/>
      <c r="B15" s="65"/>
      <c r="C15" s="27"/>
      <c r="D15" s="40"/>
      <c r="E15" s="40"/>
      <c r="F15" s="27"/>
      <c r="G15" s="27"/>
      <c r="H15" s="28"/>
      <c r="I15" s="28"/>
      <c r="J15" s="27"/>
      <c r="K15" s="27"/>
      <c r="L15" s="40"/>
      <c r="M15" s="40"/>
      <c r="N15" s="27"/>
      <c r="O15" s="27"/>
      <c r="P15" s="28"/>
      <c r="Q15" s="28"/>
      <c r="R15" s="27"/>
    </row>
    <row r="16" spans="1:22">
      <c r="A16" s="14"/>
      <c r="B16" s="62" t="s">
        <v>313</v>
      </c>
      <c r="C16" s="25"/>
      <c r="D16" s="41" t="s">
        <v>273</v>
      </c>
      <c r="E16" s="41"/>
      <c r="F16" s="25"/>
      <c r="G16" s="25"/>
      <c r="H16" s="30">
        <v>8965</v>
      </c>
      <c r="I16" s="30"/>
      <c r="J16" s="25"/>
      <c r="K16" s="25"/>
      <c r="L16" s="41" t="s">
        <v>273</v>
      </c>
      <c r="M16" s="41"/>
      <c r="N16" s="25"/>
      <c r="O16" s="25"/>
      <c r="P16" s="30">
        <v>8965</v>
      </c>
      <c r="Q16" s="30"/>
      <c r="R16" s="25"/>
    </row>
    <row r="17" spans="1:22">
      <c r="A17" s="14"/>
      <c r="B17" s="62"/>
      <c r="C17" s="25"/>
      <c r="D17" s="41"/>
      <c r="E17" s="41"/>
      <c r="F17" s="25"/>
      <c r="G17" s="25"/>
      <c r="H17" s="30"/>
      <c r="I17" s="30"/>
      <c r="J17" s="25"/>
      <c r="K17" s="25"/>
      <c r="L17" s="41"/>
      <c r="M17" s="41"/>
      <c r="N17" s="25"/>
      <c r="O17" s="25"/>
      <c r="P17" s="30"/>
      <c r="Q17" s="30"/>
      <c r="R17" s="25"/>
    </row>
    <row r="18" spans="1:22">
      <c r="A18" s="14"/>
      <c r="B18" s="65" t="s">
        <v>318</v>
      </c>
      <c r="C18" s="27"/>
      <c r="D18" s="40" t="s">
        <v>273</v>
      </c>
      <c r="E18" s="40"/>
      <c r="F18" s="27"/>
      <c r="G18" s="27"/>
      <c r="H18" s="28">
        <v>68874</v>
      </c>
      <c r="I18" s="28"/>
      <c r="J18" s="27"/>
      <c r="K18" s="27"/>
      <c r="L18" s="40" t="s">
        <v>273</v>
      </c>
      <c r="M18" s="40"/>
      <c r="N18" s="27"/>
      <c r="O18" s="27"/>
      <c r="P18" s="28">
        <v>68874</v>
      </c>
      <c r="Q18" s="28"/>
      <c r="R18" s="27"/>
    </row>
    <row r="19" spans="1:22">
      <c r="A19" s="14"/>
      <c r="B19" s="65"/>
      <c r="C19" s="27"/>
      <c r="D19" s="40"/>
      <c r="E19" s="40"/>
      <c r="F19" s="27"/>
      <c r="G19" s="27"/>
      <c r="H19" s="28"/>
      <c r="I19" s="28"/>
      <c r="J19" s="27"/>
      <c r="K19" s="27"/>
      <c r="L19" s="40"/>
      <c r="M19" s="40"/>
      <c r="N19" s="27"/>
      <c r="O19" s="27"/>
      <c r="P19" s="28"/>
      <c r="Q19" s="28"/>
      <c r="R19" s="27"/>
    </row>
    <row r="20" spans="1:22">
      <c r="A20" s="14"/>
      <c r="B20" s="62" t="s">
        <v>320</v>
      </c>
      <c r="C20" s="25"/>
      <c r="D20" s="41" t="s">
        <v>273</v>
      </c>
      <c r="E20" s="41"/>
      <c r="F20" s="25"/>
      <c r="G20" s="25"/>
      <c r="H20" s="30">
        <v>64771</v>
      </c>
      <c r="I20" s="30"/>
      <c r="J20" s="25"/>
      <c r="K20" s="25"/>
      <c r="L20" s="41" t="s">
        <v>273</v>
      </c>
      <c r="M20" s="41"/>
      <c r="N20" s="25"/>
      <c r="O20" s="25"/>
      <c r="P20" s="30">
        <v>64771</v>
      </c>
      <c r="Q20" s="30"/>
      <c r="R20" s="25"/>
    </row>
    <row r="21" spans="1:22">
      <c r="A21" s="14"/>
      <c r="B21" s="62"/>
      <c r="C21" s="25"/>
      <c r="D21" s="41"/>
      <c r="E21" s="41"/>
      <c r="F21" s="25"/>
      <c r="G21" s="25"/>
      <c r="H21" s="30"/>
      <c r="I21" s="30"/>
      <c r="J21" s="25"/>
      <c r="K21" s="25"/>
      <c r="L21" s="41"/>
      <c r="M21" s="41"/>
      <c r="N21" s="25"/>
      <c r="O21" s="25"/>
      <c r="P21" s="30"/>
      <c r="Q21" s="30"/>
      <c r="R21" s="25"/>
    </row>
    <row r="22" spans="1:22">
      <c r="A22" s="14"/>
      <c r="B22" s="26" t="s">
        <v>889</v>
      </c>
      <c r="C22" s="27"/>
      <c r="D22" s="40" t="s">
        <v>273</v>
      </c>
      <c r="E22" s="40"/>
      <c r="F22" s="27"/>
      <c r="G22" s="27"/>
      <c r="H22" s="40">
        <v>575</v>
      </c>
      <c r="I22" s="40"/>
      <c r="J22" s="27"/>
      <c r="K22" s="27"/>
      <c r="L22" s="40" t="s">
        <v>273</v>
      </c>
      <c r="M22" s="40"/>
      <c r="N22" s="27"/>
      <c r="O22" s="27"/>
      <c r="P22" s="40">
        <v>575</v>
      </c>
      <c r="Q22" s="40"/>
      <c r="R22" s="27"/>
    </row>
    <row r="23" spans="1:22">
      <c r="A23" s="14"/>
      <c r="B23" s="26"/>
      <c r="C23" s="27"/>
      <c r="D23" s="40"/>
      <c r="E23" s="40"/>
      <c r="F23" s="27"/>
      <c r="G23" s="27"/>
      <c r="H23" s="40"/>
      <c r="I23" s="40"/>
      <c r="J23" s="27"/>
      <c r="K23" s="27"/>
      <c r="L23" s="40"/>
      <c r="M23" s="40"/>
      <c r="N23" s="27"/>
      <c r="O23" s="27"/>
      <c r="P23" s="40"/>
      <c r="Q23" s="40"/>
      <c r="R23" s="27"/>
    </row>
    <row r="24" spans="1:22">
      <c r="A24" s="14"/>
      <c r="B24" s="29" t="s">
        <v>890</v>
      </c>
      <c r="C24" s="25"/>
      <c r="D24" s="29"/>
      <c r="E24" s="29"/>
      <c r="F24" s="29"/>
      <c r="G24" s="25"/>
      <c r="H24" s="29"/>
      <c r="I24" s="29"/>
      <c r="J24" s="29"/>
      <c r="K24" s="25"/>
      <c r="L24" s="29"/>
      <c r="M24" s="29"/>
      <c r="N24" s="29"/>
      <c r="O24" s="25"/>
      <c r="P24" s="41" t="s">
        <v>273</v>
      </c>
      <c r="Q24" s="41"/>
      <c r="R24" s="25"/>
    </row>
    <row r="25" spans="1:22">
      <c r="A25" s="14"/>
      <c r="B25" s="29"/>
      <c r="C25" s="25"/>
      <c r="D25" s="29"/>
      <c r="E25" s="29"/>
      <c r="F25" s="29"/>
      <c r="G25" s="25"/>
      <c r="H25" s="29"/>
      <c r="I25" s="29"/>
      <c r="J25" s="29"/>
      <c r="K25" s="25"/>
      <c r="L25" s="29"/>
      <c r="M25" s="29"/>
      <c r="N25" s="29"/>
      <c r="O25" s="25"/>
      <c r="P25" s="41"/>
      <c r="Q25" s="41"/>
      <c r="R25" s="25"/>
    </row>
    <row r="26" spans="1:22">
      <c r="A26" s="14"/>
      <c r="B26" s="26" t="s">
        <v>889</v>
      </c>
      <c r="C26" s="27"/>
      <c r="D26" s="26" t="s">
        <v>270</v>
      </c>
      <c r="E26" s="40" t="s">
        <v>273</v>
      </c>
      <c r="F26" s="27"/>
      <c r="G26" s="27"/>
      <c r="H26" s="26" t="s">
        <v>270</v>
      </c>
      <c r="I26" s="40">
        <v>575</v>
      </c>
      <c r="J26" s="27"/>
      <c r="K26" s="27"/>
      <c r="L26" s="26" t="s">
        <v>270</v>
      </c>
      <c r="M26" s="40" t="s">
        <v>273</v>
      </c>
      <c r="N26" s="27"/>
      <c r="O26" s="27"/>
      <c r="P26" s="26" t="s">
        <v>270</v>
      </c>
      <c r="Q26" s="40">
        <v>575</v>
      </c>
      <c r="R26" s="27"/>
    </row>
    <row r="27" spans="1:22">
      <c r="A27" s="14"/>
      <c r="B27" s="26"/>
      <c r="C27" s="27"/>
      <c r="D27" s="26"/>
      <c r="E27" s="40"/>
      <c r="F27" s="27"/>
      <c r="G27" s="27"/>
      <c r="H27" s="26"/>
      <c r="I27" s="40"/>
      <c r="J27" s="27"/>
      <c r="K27" s="27"/>
      <c r="L27" s="26"/>
      <c r="M27" s="40"/>
      <c r="N27" s="27"/>
      <c r="O27" s="27"/>
      <c r="P27" s="26"/>
      <c r="Q27" s="40"/>
      <c r="R27" s="27"/>
    </row>
    <row r="28" spans="1:22">
      <c r="A28" s="14"/>
      <c r="B28" s="21"/>
      <c r="C28" s="21"/>
      <c r="D28" s="21"/>
      <c r="E28" s="21"/>
      <c r="F28" s="21"/>
      <c r="G28" s="21"/>
      <c r="H28" s="21"/>
      <c r="I28" s="21"/>
      <c r="J28" s="21"/>
      <c r="K28" s="21"/>
      <c r="L28" s="21"/>
      <c r="M28" s="21"/>
      <c r="N28" s="21"/>
      <c r="O28" s="21"/>
      <c r="P28" s="21"/>
      <c r="Q28" s="21"/>
      <c r="R28" s="21"/>
      <c r="S28" s="21"/>
      <c r="T28" s="21"/>
      <c r="U28" s="21"/>
      <c r="V28" s="21"/>
    </row>
    <row r="29" spans="1:22">
      <c r="A29" s="14"/>
      <c r="B29" s="21"/>
      <c r="C29" s="21"/>
      <c r="D29" s="21"/>
      <c r="E29" s="21"/>
      <c r="F29" s="21"/>
      <c r="G29" s="21"/>
      <c r="H29" s="21"/>
      <c r="I29" s="21"/>
      <c r="J29" s="21"/>
      <c r="K29" s="21"/>
      <c r="L29" s="21"/>
      <c r="M29" s="21"/>
      <c r="N29" s="21"/>
      <c r="O29" s="21"/>
      <c r="P29" s="21"/>
      <c r="Q29" s="21"/>
      <c r="R29" s="21"/>
    </row>
    <row r="30" spans="1:22">
      <c r="A30" s="14"/>
      <c r="B30" s="15"/>
      <c r="C30" s="15"/>
      <c r="D30" s="15"/>
      <c r="E30" s="15"/>
      <c r="F30" s="15"/>
      <c r="G30" s="15"/>
      <c r="H30" s="15"/>
      <c r="I30" s="15"/>
      <c r="J30" s="15"/>
      <c r="K30" s="15"/>
      <c r="L30" s="15"/>
      <c r="M30" s="15"/>
      <c r="N30" s="15"/>
      <c r="O30" s="15"/>
      <c r="P30" s="15"/>
      <c r="Q30" s="15"/>
      <c r="R30" s="15"/>
    </row>
    <row r="31" spans="1:22" ht="15.75" thickBot="1">
      <c r="A31" s="14"/>
      <c r="B31" s="12"/>
      <c r="C31" s="11"/>
      <c r="D31" s="22" t="s">
        <v>882</v>
      </c>
      <c r="E31" s="22"/>
      <c r="F31" s="22"/>
      <c r="G31" s="22"/>
      <c r="H31" s="22"/>
      <c r="I31" s="22"/>
      <c r="J31" s="22"/>
      <c r="K31" s="22"/>
      <c r="L31" s="22"/>
      <c r="M31" s="22"/>
      <c r="N31" s="22"/>
      <c r="O31" s="11"/>
      <c r="P31" s="24"/>
      <c r="Q31" s="24"/>
      <c r="R31" s="24"/>
    </row>
    <row r="32" spans="1:22" ht="15.75" thickBot="1">
      <c r="A32" s="14"/>
      <c r="B32" s="158" t="s">
        <v>620</v>
      </c>
      <c r="C32" s="11"/>
      <c r="D32" s="23" t="s">
        <v>883</v>
      </c>
      <c r="E32" s="23"/>
      <c r="F32" s="23"/>
      <c r="G32" s="11"/>
      <c r="H32" s="23" t="s">
        <v>884</v>
      </c>
      <c r="I32" s="23"/>
      <c r="J32" s="23"/>
      <c r="K32" s="11"/>
      <c r="L32" s="23" t="s">
        <v>885</v>
      </c>
      <c r="M32" s="23"/>
      <c r="N32" s="23"/>
      <c r="O32" s="11"/>
      <c r="P32" s="22" t="s">
        <v>123</v>
      </c>
      <c r="Q32" s="22"/>
      <c r="R32" s="22"/>
    </row>
    <row r="33" spans="1:18">
      <c r="A33" s="14"/>
      <c r="B33" s="12"/>
      <c r="C33" s="11"/>
      <c r="D33" s="24" t="s">
        <v>267</v>
      </c>
      <c r="E33" s="24"/>
      <c r="F33" s="24"/>
      <c r="G33" s="24"/>
      <c r="H33" s="24"/>
      <c r="I33" s="24"/>
      <c r="J33" s="24"/>
      <c r="K33" s="24"/>
      <c r="L33" s="24"/>
      <c r="M33" s="24"/>
      <c r="N33" s="24"/>
      <c r="O33" s="24"/>
      <c r="P33" s="24"/>
      <c r="Q33" s="24"/>
      <c r="R33" s="24"/>
    </row>
    <row r="34" spans="1:18">
      <c r="A34" s="14"/>
      <c r="B34" s="18" t="s">
        <v>886</v>
      </c>
      <c r="C34" s="19"/>
      <c r="D34" s="29"/>
      <c r="E34" s="29"/>
      <c r="F34" s="29"/>
      <c r="G34" s="19"/>
      <c r="H34" s="29"/>
      <c r="I34" s="29"/>
      <c r="J34" s="29"/>
      <c r="K34" s="19"/>
      <c r="L34" s="29"/>
      <c r="M34" s="29"/>
      <c r="N34" s="29"/>
      <c r="O34" s="19"/>
      <c r="P34" s="25"/>
      <c r="Q34" s="25"/>
      <c r="R34" s="25"/>
    </row>
    <row r="35" spans="1:18">
      <c r="A35" s="14"/>
      <c r="B35" s="58" t="s">
        <v>887</v>
      </c>
      <c r="C35" s="11"/>
      <c r="D35" s="27"/>
      <c r="E35" s="27"/>
      <c r="F35" s="27"/>
      <c r="G35" s="11"/>
      <c r="H35" s="27"/>
      <c r="I35" s="27"/>
      <c r="J35" s="27"/>
      <c r="K35" s="11"/>
      <c r="L35" s="27"/>
      <c r="M35" s="27"/>
      <c r="N35" s="27"/>
      <c r="O35" s="11"/>
      <c r="P35" s="27"/>
      <c r="Q35" s="27"/>
      <c r="R35" s="27"/>
    </row>
    <row r="36" spans="1:18">
      <c r="A36" s="14"/>
      <c r="B36" s="62" t="s">
        <v>315</v>
      </c>
      <c r="C36" s="25"/>
      <c r="D36" s="29" t="s">
        <v>270</v>
      </c>
      <c r="E36" s="41" t="s">
        <v>273</v>
      </c>
      <c r="F36" s="25"/>
      <c r="G36" s="25"/>
      <c r="H36" s="29" t="s">
        <v>270</v>
      </c>
      <c r="I36" s="30">
        <v>15489</v>
      </c>
      <c r="J36" s="25"/>
      <c r="K36" s="25"/>
      <c r="L36" s="29" t="s">
        <v>270</v>
      </c>
      <c r="M36" s="41" t="s">
        <v>273</v>
      </c>
      <c r="N36" s="25"/>
      <c r="O36" s="25"/>
      <c r="P36" s="29" t="s">
        <v>270</v>
      </c>
      <c r="Q36" s="30">
        <v>15489</v>
      </c>
      <c r="R36" s="25"/>
    </row>
    <row r="37" spans="1:18">
      <c r="A37" s="14"/>
      <c r="B37" s="62"/>
      <c r="C37" s="25"/>
      <c r="D37" s="29"/>
      <c r="E37" s="41"/>
      <c r="F37" s="25"/>
      <c r="G37" s="25"/>
      <c r="H37" s="29"/>
      <c r="I37" s="30"/>
      <c r="J37" s="25"/>
      <c r="K37" s="25"/>
      <c r="L37" s="29"/>
      <c r="M37" s="41"/>
      <c r="N37" s="25"/>
      <c r="O37" s="25"/>
      <c r="P37" s="29"/>
      <c r="Q37" s="30"/>
      <c r="R37" s="25"/>
    </row>
    <row r="38" spans="1:18">
      <c r="A38" s="14"/>
      <c r="B38" s="65" t="s">
        <v>888</v>
      </c>
      <c r="C38" s="27"/>
      <c r="D38" s="40" t="s">
        <v>273</v>
      </c>
      <c r="E38" s="40"/>
      <c r="F38" s="27"/>
      <c r="G38" s="27"/>
      <c r="H38" s="28">
        <v>1494</v>
      </c>
      <c r="I38" s="28"/>
      <c r="J38" s="27"/>
      <c r="K38" s="27"/>
      <c r="L38" s="40" t="s">
        <v>273</v>
      </c>
      <c r="M38" s="40"/>
      <c r="N38" s="27"/>
      <c r="O38" s="27"/>
      <c r="P38" s="28">
        <v>1494</v>
      </c>
      <c r="Q38" s="28"/>
      <c r="R38" s="27"/>
    </row>
    <row r="39" spans="1:18">
      <c r="A39" s="14"/>
      <c r="B39" s="65"/>
      <c r="C39" s="27"/>
      <c r="D39" s="40"/>
      <c r="E39" s="40"/>
      <c r="F39" s="27"/>
      <c r="G39" s="27"/>
      <c r="H39" s="28"/>
      <c r="I39" s="28"/>
      <c r="J39" s="27"/>
      <c r="K39" s="27"/>
      <c r="L39" s="40"/>
      <c r="M39" s="40"/>
      <c r="N39" s="27"/>
      <c r="O39" s="27"/>
      <c r="P39" s="28"/>
      <c r="Q39" s="28"/>
      <c r="R39" s="27"/>
    </row>
    <row r="40" spans="1:18">
      <c r="A40" s="14"/>
      <c r="B40" s="62" t="s">
        <v>313</v>
      </c>
      <c r="C40" s="25"/>
      <c r="D40" s="41" t="s">
        <v>273</v>
      </c>
      <c r="E40" s="41"/>
      <c r="F40" s="25"/>
      <c r="G40" s="25"/>
      <c r="H40" s="30">
        <v>16244</v>
      </c>
      <c r="I40" s="30"/>
      <c r="J40" s="25"/>
      <c r="K40" s="25"/>
      <c r="L40" s="41" t="s">
        <v>273</v>
      </c>
      <c r="M40" s="41"/>
      <c r="N40" s="25"/>
      <c r="O40" s="25"/>
      <c r="P40" s="30">
        <v>16244</v>
      </c>
      <c r="Q40" s="30"/>
      <c r="R40" s="25"/>
    </row>
    <row r="41" spans="1:18">
      <c r="A41" s="14"/>
      <c r="B41" s="62"/>
      <c r="C41" s="25"/>
      <c r="D41" s="41"/>
      <c r="E41" s="41"/>
      <c r="F41" s="25"/>
      <c r="G41" s="25"/>
      <c r="H41" s="30"/>
      <c r="I41" s="30"/>
      <c r="J41" s="25"/>
      <c r="K41" s="25"/>
      <c r="L41" s="41"/>
      <c r="M41" s="41"/>
      <c r="N41" s="25"/>
      <c r="O41" s="25"/>
      <c r="P41" s="30"/>
      <c r="Q41" s="30"/>
      <c r="R41" s="25"/>
    </row>
    <row r="42" spans="1:18">
      <c r="A42" s="14"/>
      <c r="B42" s="65" t="s">
        <v>318</v>
      </c>
      <c r="C42" s="27"/>
      <c r="D42" s="40" t="s">
        <v>273</v>
      </c>
      <c r="E42" s="40"/>
      <c r="F42" s="27"/>
      <c r="G42" s="27"/>
      <c r="H42" s="28">
        <v>111969</v>
      </c>
      <c r="I42" s="28"/>
      <c r="J42" s="27"/>
      <c r="K42" s="27"/>
      <c r="L42" s="40" t="s">
        <v>273</v>
      </c>
      <c r="M42" s="40"/>
      <c r="N42" s="27"/>
      <c r="O42" s="27"/>
      <c r="P42" s="28">
        <v>111969</v>
      </c>
      <c r="Q42" s="28"/>
      <c r="R42" s="27"/>
    </row>
    <row r="43" spans="1:18">
      <c r="A43" s="14"/>
      <c r="B43" s="65"/>
      <c r="C43" s="27"/>
      <c r="D43" s="40"/>
      <c r="E43" s="40"/>
      <c r="F43" s="27"/>
      <c r="G43" s="27"/>
      <c r="H43" s="28"/>
      <c r="I43" s="28"/>
      <c r="J43" s="27"/>
      <c r="K43" s="27"/>
      <c r="L43" s="40"/>
      <c r="M43" s="40"/>
      <c r="N43" s="27"/>
      <c r="O43" s="27"/>
      <c r="P43" s="28"/>
      <c r="Q43" s="28"/>
      <c r="R43" s="27"/>
    </row>
    <row r="44" spans="1:18">
      <c r="A44" s="14"/>
      <c r="B44" s="62" t="s">
        <v>320</v>
      </c>
      <c r="C44" s="25"/>
      <c r="D44" s="41" t="s">
        <v>273</v>
      </c>
      <c r="E44" s="41"/>
      <c r="F44" s="25"/>
      <c r="G44" s="25"/>
      <c r="H44" s="30">
        <v>34922</v>
      </c>
      <c r="I44" s="30"/>
      <c r="J44" s="25"/>
      <c r="K44" s="25"/>
      <c r="L44" s="41" t="s">
        <v>273</v>
      </c>
      <c r="M44" s="41"/>
      <c r="N44" s="25"/>
      <c r="O44" s="25"/>
      <c r="P44" s="30">
        <v>34922</v>
      </c>
      <c r="Q44" s="30"/>
      <c r="R44" s="25"/>
    </row>
    <row r="45" spans="1:18">
      <c r="A45" s="14"/>
      <c r="B45" s="62"/>
      <c r="C45" s="25"/>
      <c r="D45" s="41"/>
      <c r="E45" s="41"/>
      <c r="F45" s="25"/>
      <c r="G45" s="25"/>
      <c r="H45" s="30"/>
      <c r="I45" s="30"/>
      <c r="J45" s="25"/>
      <c r="K45" s="25"/>
      <c r="L45" s="41"/>
      <c r="M45" s="41"/>
      <c r="N45" s="25"/>
      <c r="O45" s="25"/>
      <c r="P45" s="30"/>
      <c r="Q45" s="30"/>
      <c r="R45" s="25"/>
    </row>
    <row r="46" spans="1:18">
      <c r="A46" s="14"/>
      <c r="B46" s="26" t="s">
        <v>889</v>
      </c>
      <c r="C46" s="27"/>
      <c r="D46" s="40" t="s">
        <v>273</v>
      </c>
      <c r="E46" s="40"/>
      <c r="F46" s="27"/>
      <c r="G46" s="27"/>
      <c r="H46" s="40">
        <v>946</v>
      </c>
      <c r="I46" s="40"/>
      <c r="J46" s="27"/>
      <c r="K46" s="27"/>
      <c r="L46" s="40" t="s">
        <v>273</v>
      </c>
      <c r="M46" s="40"/>
      <c r="N46" s="27"/>
      <c r="O46" s="27"/>
      <c r="P46" s="40">
        <v>946</v>
      </c>
      <c r="Q46" s="40"/>
      <c r="R46" s="27"/>
    </row>
    <row r="47" spans="1:18">
      <c r="A47" s="14"/>
      <c r="B47" s="26"/>
      <c r="C47" s="27"/>
      <c r="D47" s="40"/>
      <c r="E47" s="40"/>
      <c r="F47" s="27"/>
      <c r="G47" s="27"/>
      <c r="H47" s="40"/>
      <c r="I47" s="40"/>
      <c r="J47" s="27"/>
      <c r="K47" s="27"/>
      <c r="L47" s="40"/>
      <c r="M47" s="40"/>
      <c r="N47" s="27"/>
      <c r="O47" s="27"/>
      <c r="P47" s="40"/>
      <c r="Q47" s="40"/>
      <c r="R47" s="27"/>
    </row>
    <row r="48" spans="1:18">
      <c r="A48" s="14"/>
      <c r="B48" s="18" t="s">
        <v>890</v>
      </c>
      <c r="C48" s="19"/>
      <c r="D48" s="29"/>
      <c r="E48" s="29"/>
      <c r="F48" s="29"/>
      <c r="G48" s="19"/>
      <c r="H48" s="29"/>
      <c r="I48" s="29"/>
      <c r="J48" s="29"/>
      <c r="K48" s="19"/>
      <c r="L48" s="29"/>
      <c r="M48" s="29"/>
      <c r="N48" s="29"/>
      <c r="O48" s="19"/>
      <c r="P48" s="29"/>
      <c r="Q48" s="29"/>
      <c r="R48" s="29"/>
    </row>
    <row r="49" spans="1:22">
      <c r="A49" s="14"/>
      <c r="B49" s="26" t="s">
        <v>889</v>
      </c>
      <c r="C49" s="27"/>
      <c r="D49" s="26" t="s">
        <v>270</v>
      </c>
      <c r="E49" s="40" t="s">
        <v>273</v>
      </c>
      <c r="F49" s="27"/>
      <c r="G49" s="27"/>
      <c r="H49" s="26" t="s">
        <v>270</v>
      </c>
      <c r="I49" s="40">
        <v>946</v>
      </c>
      <c r="J49" s="27"/>
      <c r="K49" s="27"/>
      <c r="L49" s="26" t="s">
        <v>270</v>
      </c>
      <c r="M49" s="40" t="s">
        <v>273</v>
      </c>
      <c r="N49" s="27"/>
      <c r="O49" s="27"/>
      <c r="P49" s="26" t="s">
        <v>270</v>
      </c>
      <c r="Q49" s="40">
        <v>946</v>
      </c>
      <c r="R49" s="27"/>
    </row>
    <row r="50" spans="1:22">
      <c r="A50" s="14"/>
      <c r="B50" s="26"/>
      <c r="C50" s="27"/>
      <c r="D50" s="26"/>
      <c r="E50" s="40"/>
      <c r="F50" s="27"/>
      <c r="G50" s="27"/>
      <c r="H50" s="26"/>
      <c r="I50" s="40"/>
      <c r="J50" s="27"/>
      <c r="K50" s="27"/>
      <c r="L50" s="26"/>
      <c r="M50" s="40"/>
      <c r="N50" s="27"/>
      <c r="O50" s="27"/>
      <c r="P50" s="26"/>
      <c r="Q50" s="40"/>
      <c r="R50" s="27"/>
    </row>
    <row r="51" spans="1:22">
      <c r="A51" s="14" t="s">
        <v>1133</v>
      </c>
      <c r="B51" s="26" t="s">
        <v>892</v>
      </c>
      <c r="C51" s="26"/>
      <c r="D51" s="26"/>
      <c r="E51" s="26"/>
      <c r="F51" s="26"/>
      <c r="G51" s="26"/>
      <c r="H51" s="26"/>
      <c r="I51" s="26"/>
      <c r="J51" s="26"/>
      <c r="K51" s="26"/>
      <c r="L51" s="26"/>
      <c r="M51" s="26"/>
      <c r="N51" s="26"/>
      <c r="O51" s="26"/>
      <c r="P51" s="26"/>
      <c r="Q51" s="26"/>
      <c r="R51" s="26"/>
      <c r="S51" s="26"/>
      <c r="T51" s="26"/>
      <c r="U51" s="26"/>
      <c r="V51" s="26"/>
    </row>
    <row r="52" spans="1:22">
      <c r="A52" s="14"/>
      <c r="B52" s="21"/>
      <c r="C52" s="21"/>
      <c r="D52" s="21"/>
      <c r="E52" s="21"/>
      <c r="F52" s="21"/>
      <c r="G52" s="21"/>
      <c r="H52" s="21"/>
      <c r="I52" s="21"/>
      <c r="J52" s="21"/>
      <c r="K52" s="21"/>
      <c r="L52" s="21"/>
      <c r="M52" s="21"/>
      <c r="N52" s="21"/>
      <c r="O52" s="21"/>
      <c r="P52" s="21"/>
      <c r="Q52" s="21"/>
      <c r="R52" s="21"/>
      <c r="S52" s="21"/>
      <c r="T52" s="21"/>
      <c r="U52" s="21"/>
      <c r="V52" s="21"/>
    </row>
    <row r="53" spans="1:22">
      <c r="A53" s="14"/>
      <c r="B53" s="21"/>
      <c r="C53" s="21"/>
      <c r="D53" s="21"/>
      <c r="E53" s="21"/>
      <c r="F53" s="21"/>
      <c r="G53" s="21"/>
      <c r="H53" s="21"/>
      <c r="I53" s="21"/>
      <c r="J53" s="21"/>
      <c r="K53" s="21"/>
      <c r="L53" s="21"/>
      <c r="M53" s="21"/>
      <c r="N53" s="21"/>
      <c r="O53" s="21"/>
      <c r="P53" s="21"/>
      <c r="Q53" s="21"/>
      <c r="R53" s="21"/>
      <c r="S53" s="21"/>
      <c r="T53" s="21"/>
      <c r="U53" s="21"/>
      <c r="V53" s="21"/>
    </row>
    <row r="54" spans="1:22">
      <c r="A54" s="14"/>
      <c r="B54" s="15"/>
      <c r="C54" s="15"/>
      <c r="D54" s="15"/>
      <c r="E54" s="15"/>
      <c r="F54" s="15"/>
      <c r="G54" s="15"/>
      <c r="H54" s="15"/>
      <c r="I54" s="15"/>
      <c r="J54" s="15"/>
      <c r="K54" s="15"/>
      <c r="L54" s="15"/>
      <c r="M54" s="15"/>
      <c r="N54" s="15"/>
      <c r="O54" s="15"/>
      <c r="P54" s="15"/>
      <c r="Q54" s="15"/>
      <c r="R54" s="15"/>
      <c r="S54" s="15"/>
      <c r="T54" s="15"/>
      <c r="U54" s="15"/>
      <c r="V54" s="15"/>
    </row>
    <row r="55" spans="1:22" ht="15.75" thickBot="1">
      <c r="A55" s="14"/>
      <c r="B55" s="12"/>
      <c r="C55" s="11"/>
      <c r="D55" s="26"/>
      <c r="E55" s="26"/>
      <c r="F55" s="26"/>
      <c r="G55" s="11"/>
      <c r="H55" s="22" t="s">
        <v>480</v>
      </c>
      <c r="I55" s="22"/>
      <c r="J55" s="22"/>
      <c r="K55" s="22"/>
      <c r="L55" s="22"/>
      <c r="M55" s="22"/>
      <c r="N55" s="22"/>
      <c r="O55" s="22"/>
      <c r="P55" s="22"/>
      <c r="Q55" s="22"/>
      <c r="R55" s="22"/>
      <c r="S55" s="22"/>
      <c r="T55" s="22"/>
      <c r="U55" s="22"/>
      <c r="V55" s="22"/>
    </row>
    <row r="56" spans="1:22">
      <c r="A56" s="14"/>
      <c r="B56" s="26"/>
      <c r="C56" s="27"/>
      <c r="D56" s="27"/>
      <c r="E56" s="27"/>
      <c r="F56" s="27"/>
      <c r="G56" s="27"/>
      <c r="H56" s="60" t="s">
        <v>882</v>
      </c>
      <c r="I56" s="60"/>
      <c r="J56" s="60"/>
      <c r="K56" s="60"/>
      <c r="L56" s="60"/>
      <c r="M56" s="60"/>
      <c r="N56" s="60"/>
      <c r="O56" s="60"/>
      <c r="P56" s="60"/>
      <c r="Q56" s="60"/>
      <c r="R56" s="60"/>
      <c r="S56" s="37"/>
      <c r="T56" s="60" t="s">
        <v>123</v>
      </c>
      <c r="U56" s="60"/>
      <c r="V56" s="60"/>
    </row>
    <row r="57" spans="1:22" ht="15.75" thickBot="1">
      <c r="A57" s="14"/>
      <c r="B57" s="26"/>
      <c r="C57" s="27"/>
      <c r="D57" s="27"/>
      <c r="E57" s="27"/>
      <c r="F57" s="27"/>
      <c r="G57" s="27"/>
      <c r="H57" s="22"/>
      <c r="I57" s="22"/>
      <c r="J57" s="22"/>
      <c r="K57" s="22"/>
      <c r="L57" s="22"/>
      <c r="M57" s="22"/>
      <c r="N57" s="22"/>
      <c r="O57" s="22"/>
      <c r="P57" s="22"/>
      <c r="Q57" s="22"/>
      <c r="R57" s="22"/>
      <c r="S57" s="27"/>
      <c r="T57" s="24" t="s">
        <v>893</v>
      </c>
      <c r="U57" s="24"/>
      <c r="V57" s="24"/>
    </row>
    <row r="58" spans="1:22" ht="15.75" thickBot="1">
      <c r="A58" s="14"/>
      <c r="B58" s="12"/>
      <c r="C58" s="11"/>
      <c r="D58" s="22" t="s">
        <v>895</v>
      </c>
      <c r="E58" s="22"/>
      <c r="F58" s="22"/>
      <c r="G58" s="11"/>
      <c r="H58" s="23" t="s">
        <v>883</v>
      </c>
      <c r="I58" s="23"/>
      <c r="J58" s="23"/>
      <c r="K58" s="11"/>
      <c r="L58" s="23" t="s">
        <v>884</v>
      </c>
      <c r="M58" s="23"/>
      <c r="N58" s="23"/>
      <c r="O58" s="11"/>
      <c r="P58" s="23" t="s">
        <v>885</v>
      </c>
      <c r="Q58" s="23"/>
      <c r="R58" s="23"/>
      <c r="S58" s="11"/>
      <c r="T58" s="22" t="s">
        <v>894</v>
      </c>
      <c r="U58" s="22"/>
      <c r="V58" s="22"/>
    </row>
    <row r="59" spans="1:22">
      <c r="A59" s="14"/>
      <c r="B59" s="12"/>
      <c r="C59" s="11"/>
      <c r="D59" s="24" t="s">
        <v>267</v>
      </c>
      <c r="E59" s="24"/>
      <c r="F59" s="24"/>
      <c r="G59" s="24"/>
      <c r="H59" s="24"/>
      <c r="I59" s="24"/>
      <c r="J59" s="24"/>
      <c r="K59" s="24"/>
      <c r="L59" s="24"/>
      <c r="M59" s="24"/>
      <c r="N59" s="24"/>
      <c r="O59" s="24"/>
      <c r="P59" s="24"/>
      <c r="Q59" s="24"/>
      <c r="R59" s="24"/>
      <c r="S59" s="24"/>
      <c r="T59" s="24"/>
      <c r="U59" s="24"/>
      <c r="V59" s="24"/>
    </row>
    <row r="60" spans="1:22">
      <c r="A60" s="14"/>
      <c r="B60" s="29" t="s">
        <v>896</v>
      </c>
      <c r="C60" s="25"/>
      <c r="D60" s="29" t="s">
        <v>270</v>
      </c>
      <c r="E60" s="30">
        <v>8565</v>
      </c>
      <c r="F60" s="25"/>
      <c r="G60" s="25"/>
      <c r="H60" s="29" t="s">
        <v>270</v>
      </c>
      <c r="I60" s="41" t="s">
        <v>273</v>
      </c>
      <c r="J60" s="25"/>
      <c r="K60" s="25"/>
      <c r="L60" s="29" t="s">
        <v>270</v>
      </c>
      <c r="M60" s="30">
        <v>7025</v>
      </c>
      <c r="N60" s="25"/>
      <c r="O60" s="25"/>
      <c r="P60" s="29" t="s">
        <v>270</v>
      </c>
      <c r="Q60" s="30">
        <v>1540</v>
      </c>
      <c r="R60" s="25"/>
      <c r="S60" s="25"/>
      <c r="T60" s="29" t="s">
        <v>270</v>
      </c>
      <c r="U60" s="41" t="s">
        <v>273</v>
      </c>
      <c r="V60" s="25"/>
    </row>
    <row r="61" spans="1:22">
      <c r="A61" s="14"/>
      <c r="B61" s="29"/>
      <c r="C61" s="25"/>
      <c r="D61" s="29"/>
      <c r="E61" s="30"/>
      <c r="F61" s="25"/>
      <c r="G61" s="25"/>
      <c r="H61" s="29"/>
      <c r="I61" s="41"/>
      <c r="J61" s="25"/>
      <c r="K61" s="25"/>
      <c r="L61" s="29"/>
      <c r="M61" s="30"/>
      <c r="N61" s="25"/>
      <c r="O61" s="25"/>
      <c r="P61" s="29"/>
      <c r="Q61" s="30"/>
      <c r="R61" s="25"/>
      <c r="S61" s="25"/>
      <c r="T61" s="29"/>
      <c r="U61" s="41"/>
      <c r="V61" s="25"/>
    </row>
    <row r="62" spans="1:22">
      <c r="A62" s="14"/>
      <c r="B62" s="26" t="s">
        <v>38</v>
      </c>
      <c r="C62" s="27"/>
      <c r="D62" s="28">
        <v>1693</v>
      </c>
      <c r="E62" s="28"/>
      <c r="F62" s="27"/>
      <c r="G62" s="27"/>
      <c r="H62" s="40" t="s">
        <v>273</v>
      </c>
      <c r="I62" s="40"/>
      <c r="J62" s="27"/>
      <c r="K62" s="27"/>
      <c r="L62" s="28">
        <v>1693</v>
      </c>
      <c r="M62" s="28"/>
      <c r="N62" s="27"/>
      <c r="O62" s="27"/>
      <c r="P62" s="40" t="s">
        <v>273</v>
      </c>
      <c r="Q62" s="40"/>
      <c r="R62" s="27"/>
      <c r="S62" s="27"/>
      <c r="T62" s="40" t="s">
        <v>317</v>
      </c>
      <c r="U62" s="40"/>
      <c r="V62" s="26" t="s">
        <v>277</v>
      </c>
    </row>
    <row r="63" spans="1:22">
      <c r="A63" s="14"/>
      <c r="B63" s="26"/>
      <c r="C63" s="27"/>
      <c r="D63" s="28"/>
      <c r="E63" s="28"/>
      <c r="F63" s="27"/>
      <c r="G63" s="27"/>
      <c r="H63" s="40"/>
      <c r="I63" s="40"/>
      <c r="J63" s="27"/>
      <c r="K63" s="27"/>
      <c r="L63" s="28"/>
      <c r="M63" s="28"/>
      <c r="N63" s="27"/>
      <c r="O63" s="27"/>
      <c r="P63" s="40"/>
      <c r="Q63" s="40"/>
      <c r="R63" s="27"/>
      <c r="S63" s="27"/>
      <c r="T63" s="40"/>
      <c r="U63" s="40"/>
      <c r="V63" s="26"/>
    </row>
    <row r="64" spans="1:22">
      <c r="A64" s="14"/>
      <c r="B64" s="21"/>
      <c r="C64" s="21"/>
      <c r="D64" s="21"/>
      <c r="E64" s="21"/>
      <c r="F64" s="21"/>
      <c r="G64" s="21"/>
      <c r="H64" s="21"/>
      <c r="I64" s="21"/>
      <c r="J64" s="21"/>
      <c r="K64" s="21"/>
      <c r="L64" s="21"/>
      <c r="M64" s="21"/>
      <c r="N64" s="21"/>
      <c r="O64" s="21"/>
      <c r="P64" s="21"/>
      <c r="Q64" s="21"/>
      <c r="R64" s="21"/>
      <c r="S64" s="21"/>
      <c r="T64" s="21"/>
      <c r="U64" s="21"/>
      <c r="V64" s="21"/>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ht="15.75" thickBot="1">
      <c r="A66" s="14"/>
      <c r="B66" s="12"/>
      <c r="C66" s="11"/>
      <c r="D66" s="26"/>
      <c r="E66" s="26"/>
      <c r="F66" s="26"/>
      <c r="G66" s="11"/>
      <c r="H66" s="22" t="s">
        <v>504</v>
      </c>
      <c r="I66" s="22"/>
      <c r="J66" s="22"/>
      <c r="K66" s="22"/>
      <c r="L66" s="22"/>
      <c r="M66" s="22"/>
      <c r="N66" s="22"/>
      <c r="O66" s="22"/>
      <c r="P66" s="22"/>
      <c r="Q66" s="22"/>
      <c r="R66" s="22"/>
      <c r="S66" s="22"/>
      <c r="T66" s="22"/>
      <c r="U66" s="22"/>
      <c r="V66" s="22"/>
    </row>
    <row r="67" spans="1:22">
      <c r="A67" s="14"/>
      <c r="B67" s="26"/>
      <c r="C67" s="27"/>
      <c r="D67" s="27"/>
      <c r="E67" s="27"/>
      <c r="F67" s="27"/>
      <c r="G67" s="27"/>
      <c r="H67" s="60" t="s">
        <v>882</v>
      </c>
      <c r="I67" s="60"/>
      <c r="J67" s="60"/>
      <c r="K67" s="60"/>
      <c r="L67" s="60"/>
      <c r="M67" s="60"/>
      <c r="N67" s="60"/>
      <c r="O67" s="60"/>
      <c r="P67" s="60"/>
      <c r="Q67" s="60"/>
      <c r="R67" s="60"/>
      <c r="S67" s="37"/>
      <c r="T67" s="60" t="s">
        <v>123</v>
      </c>
      <c r="U67" s="60"/>
      <c r="V67" s="60"/>
    </row>
    <row r="68" spans="1:22" ht="15.75" thickBot="1">
      <c r="A68" s="14"/>
      <c r="B68" s="26"/>
      <c r="C68" s="27"/>
      <c r="D68" s="27"/>
      <c r="E68" s="27"/>
      <c r="F68" s="27"/>
      <c r="G68" s="27"/>
      <c r="H68" s="22"/>
      <c r="I68" s="22"/>
      <c r="J68" s="22"/>
      <c r="K68" s="22"/>
      <c r="L68" s="22"/>
      <c r="M68" s="22"/>
      <c r="N68" s="22"/>
      <c r="O68" s="22"/>
      <c r="P68" s="22"/>
      <c r="Q68" s="22"/>
      <c r="R68" s="22"/>
      <c r="S68" s="27"/>
      <c r="T68" s="24" t="s">
        <v>893</v>
      </c>
      <c r="U68" s="24"/>
      <c r="V68" s="24"/>
    </row>
    <row r="69" spans="1:22" ht="15.75" thickBot="1">
      <c r="A69" s="14"/>
      <c r="B69" s="12"/>
      <c r="C69" s="11"/>
      <c r="D69" s="22" t="s">
        <v>897</v>
      </c>
      <c r="E69" s="22"/>
      <c r="F69" s="22"/>
      <c r="G69" s="11"/>
      <c r="H69" s="23" t="s">
        <v>883</v>
      </c>
      <c r="I69" s="23"/>
      <c r="J69" s="23"/>
      <c r="K69" s="11"/>
      <c r="L69" s="23" t="s">
        <v>884</v>
      </c>
      <c r="M69" s="23"/>
      <c r="N69" s="23"/>
      <c r="O69" s="11"/>
      <c r="P69" s="23" t="s">
        <v>885</v>
      </c>
      <c r="Q69" s="23"/>
      <c r="R69" s="23"/>
      <c r="S69" s="11"/>
      <c r="T69" s="22" t="s">
        <v>894</v>
      </c>
      <c r="U69" s="22"/>
      <c r="V69" s="22"/>
    </row>
    <row r="70" spans="1:22">
      <c r="A70" s="14"/>
      <c r="B70" s="12"/>
      <c r="C70" s="11"/>
      <c r="D70" s="24" t="s">
        <v>267</v>
      </c>
      <c r="E70" s="24"/>
      <c r="F70" s="24"/>
      <c r="G70" s="24"/>
      <c r="H70" s="24"/>
      <c r="I70" s="24"/>
      <c r="J70" s="24"/>
      <c r="K70" s="24"/>
      <c r="L70" s="24"/>
      <c r="M70" s="24"/>
      <c r="N70" s="24"/>
      <c r="O70" s="24"/>
      <c r="P70" s="24"/>
      <c r="Q70" s="24"/>
      <c r="R70" s="24"/>
      <c r="S70" s="24"/>
      <c r="T70" s="24"/>
      <c r="U70" s="24"/>
      <c r="V70" s="24"/>
    </row>
    <row r="71" spans="1:22">
      <c r="A71" s="14"/>
      <c r="B71" s="29" t="s">
        <v>896</v>
      </c>
      <c r="C71" s="25"/>
      <c r="D71" s="29" t="s">
        <v>270</v>
      </c>
      <c r="E71" s="30">
        <v>13719</v>
      </c>
      <c r="F71" s="25"/>
      <c r="G71" s="25"/>
      <c r="H71" s="29" t="s">
        <v>270</v>
      </c>
      <c r="I71" s="41" t="s">
        <v>273</v>
      </c>
      <c r="J71" s="25"/>
      <c r="K71" s="25"/>
      <c r="L71" s="29" t="s">
        <v>270</v>
      </c>
      <c r="M71" s="30">
        <v>13666</v>
      </c>
      <c r="N71" s="25"/>
      <c r="O71" s="25"/>
      <c r="P71" s="29" t="s">
        <v>270</v>
      </c>
      <c r="Q71" s="41">
        <v>53</v>
      </c>
      <c r="R71" s="25"/>
      <c r="S71" s="25"/>
      <c r="T71" s="29" t="s">
        <v>270</v>
      </c>
      <c r="U71" s="41" t="s">
        <v>273</v>
      </c>
      <c r="V71" s="25"/>
    </row>
    <row r="72" spans="1:22">
      <c r="A72" s="14"/>
      <c r="B72" s="29"/>
      <c r="C72" s="25"/>
      <c r="D72" s="29"/>
      <c r="E72" s="30"/>
      <c r="F72" s="25"/>
      <c r="G72" s="25"/>
      <c r="H72" s="29"/>
      <c r="I72" s="41"/>
      <c r="J72" s="25"/>
      <c r="K72" s="25"/>
      <c r="L72" s="29"/>
      <c r="M72" s="30"/>
      <c r="N72" s="25"/>
      <c r="O72" s="25"/>
      <c r="P72" s="29"/>
      <c r="Q72" s="41"/>
      <c r="R72" s="25"/>
      <c r="S72" s="25"/>
      <c r="T72" s="29"/>
      <c r="U72" s="41"/>
      <c r="V72" s="25"/>
    </row>
    <row r="73" spans="1:22">
      <c r="A73" s="14"/>
      <c r="B73" s="26" t="s">
        <v>38</v>
      </c>
      <c r="C73" s="27"/>
      <c r="D73" s="40">
        <v>333</v>
      </c>
      <c r="E73" s="40"/>
      <c r="F73" s="27"/>
      <c r="G73" s="27"/>
      <c r="H73" s="40" t="s">
        <v>273</v>
      </c>
      <c r="I73" s="40"/>
      <c r="J73" s="27"/>
      <c r="K73" s="27"/>
      <c r="L73" s="40">
        <v>333</v>
      </c>
      <c r="M73" s="40"/>
      <c r="N73" s="27"/>
      <c r="O73" s="27"/>
      <c r="P73" s="40" t="s">
        <v>273</v>
      </c>
      <c r="Q73" s="40"/>
      <c r="R73" s="27"/>
      <c r="S73" s="27"/>
      <c r="T73" s="40" t="s">
        <v>898</v>
      </c>
      <c r="U73" s="40"/>
      <c r="V73" s="26" t="s">
        <v>277</v>
      </c>
    </row>
    <row r="74" spans="1:22">
      <c r="A74" s="14"/>
      <c r="B74" s="26"/>
      <c r="C74" s="27"/>
      <c r="D74" s="40"/>
      <c r="E74" s="40"/>
      <c r="F74" s="27"/>
      <c r="G74" s="27"/>
      <c r="H74" s="40"/>
      <c r="I74" s="40"/>
      <c r="J74" s="27"/>
      <c r="K74" s="27"/>
      <c r="L74" s="40"/>
      <c r="M74" s="40"/>
      <c r="N74" s="27"/>
      <c r="O74" s="27"/>
      <c r="P74" s="40"/>
      <c r="Q74" s="40"/>
      <c r="R74" s="27"/>
      <c r="S74" s="27"/>
      <c r="T74" s="40"/>
      <c r="U74" s="40"/>
      <c r="V74" s="26"/>
    </row>
    <row r="75" spans="1:22">
      <c r="A75" s="14" t="s">
        <v>1060</v>
      </c>
      <c r="B75" s="26" t="s">
        <v>1134</v>
      </c>
      <c r="C75" s="26"/>
      <c r="D75" s="26"/>
      <c r="E75" s="26"/>
      <c r="F75" s="26"/>
      <c r="G75" s="26"/>
      <c r="H75" s="26"/>
      <c r="I75" s="26"/>
      <c r="J75" s="26"/>
      <c r="K75" s="26"/>
      <c r="L75" s="26"/>
      <c r="M75" s="26"/>
      <c r="N75" s="26"/>
      <c r="O75" s="26"/>
      <c r="P75" s="26"/>
      <c r="Q75" s="26"/>
      <c r="R75" s="26"/>
      <c r="S75" s="26"/>
      <c r="T75" s="26"/>
      <c r="U75" s="26"/>
      <c r="V75" s="26"/>
    </row>
    <row r="76" spans="1:22">
      <c r="A76" s="14"/>
      <c r="B76" s="21"/>
      <c r="C76" s="21"/>
      <c r="D76" s="21"/>
      <c r="E76" s="21"/>
      <c r="F76" s="21"/>
      <c r="G76" s="21"/>
      <c r="H76" s="21"/>
      <c r="I76" s="21"/>
    </row>
    <row r="77" spans="1:22">
      <c r="A77" s="14"/>
      <c r="B77" s="15"/>
      <c r="C77" s="15"/>
      <c r="D77" s="15"/>
      <c r="E77" s="15"/>
      <c r="F77" s="15"/>
      <c r="G77" s="15"/>
      <c r="H77" s="15"/>
      <c r="I77" s="15"/>
    </row>
    <row r="78" spans="1:22" ht="15.75" thickBot="1">
      <c r="A78" s="14"/>
      <c r="B78" s="11"/>
      <c r="C78" s="22" t="s">
        <v>901</v>
      </c>
      <c r="D78" s="22"/>
      <c r="E78" s="22"/>
      <c r="F78" s="22"/>
      <c r="G78" s="22"/>
      <c r="H78" s="22"/>
      <c r="I78" s="22"/>
    </row>
    <row r="79" spans="1:22" ht="15.75" thickBot="1">
      <c r="A79" s="14"/>
      <c r="B79" s="11"/>
      <c r="C79" s="23">
        <v>2014</v>
      </c>
      <c r="D79" s="23"/>
      <c r="E79" s="23"/>
      <c r="F79" s="11"/>
      <c r="G79" s="23">
        <v>2013</v>
      </c>
      <c r="H79" s="23"/>
      <c r="I79" s="23"/>
    </row>
    <row r="80" spans="1:22">
      <c r="A80" s="14"/>
      <c r="B80" s="11"/>
      <c r="C80" s="24" t="s">
        <v>267</v>
      </c>
      <c r="D80" s="24"/>
      <c r="E80" s="24"/>
      <c r="F80" s="24"/>
      <c r="G80" s="24"/>
      <c r="H80" s="24"/>
      <c r="I80" s="24"/>
    </row>
    <row r="81" spans="1:22">
      <c r="A81" s="14"/>
      <c r="B81" s="29" t="s">
        <v>902</v>
      </c>
      <c r="C81" s="29" t="s">
        <v>270</v>
      </c>
      <c r="D81" s="41">
        <v>333</v>
      </c>
      <c r="E81" s="25"/>
      <c r="F81" s="25"/>
      <c r="G81" s="29" t="s">
        <v>270</v>
      </c>
      <c r="H81" s="30">
        <v>1574</v>
      </c>
      <c r="I81" s="25"/>
    </row>
    <row r="82" spans="1:22">
      <c r="A82" s="14"/>
      <c r="B82" s="29"/>
      <c r="C82" s="29"/>
      <c r="D82" s="41"/>
      <c r="E82" s="25"/>
      <c r="F82" s="25"/>
      <c r="G82" s="29"/>
      <c r="H82" s="30"/>
      <c r="I82" s="25"/>
    </row>
    <row r="83" spans="1:22">
      <c r="A83" s="14"/>
      <c r="B83" s="26" t="s">
        <v>203</v>
      </c>
      <c r="C83" s="28">
        <v>1605</v>
      </c>
      <c r="D83" s="28"/>
      <c r="E83" s="27"/>
      <c r="F83" s="27"/>
      <c r="G83" s="40" t="s">
        <v>273</v>
      </c>
      <c r="H83" s="40"/>
      <c r="I83" s="27"/>
    </row>
    <row r="84" spans="1:22">
      <c r="A84" s="14"/>
      <c r="B84" s="26"/>
      <c r="C84" s="28"/>
      <c r="D84" s="28"/>
      <c r="E84" s="27"/>
      <c r="F84" s="27"/>
      <c r="G84" s="40"/>
      <c r="H84" s="40"/>
      <c r="I84" s="27"/>
    </row>
    <row r="85" spans="1:22">
      <c r="A85" s="14"/>
      <c r="B85" s="29" t="s">
        <v>903</v>
      </c>
      <c r="C85" s="41" t="s">
        <v>273</v>
      </c>
      <c r="D85" s="41"/>
      <c r="E85" s="25"/>
      <c r="F85" s="25"/>
      <c r="G85" s="30">
        <v>1381</v>
      </c>
      <c r="H85" s="30"/>
      <c r="I85" s="25"/>
    </row>
    <row r="86" spans="1:22">
      <c r="A86" s="14"/>
      <c r="B86" s="29"/>
      <c r="C86" s="41"/>
      <c r="D86" s="41"/>
      <c r="E86" s="25"/>
      <c r="F86" s="25"/>
      <c r="G86" s="30"/>
      <c r="H86" s="30"/>
      <c r="I86" s="25"/>
    </row>
    <row r="87" spans="1:22">
      <c r="A87" s="14"/>
      <c r="B87" s="26" t="s">
        <v>169</v>
      </c>
      <c r="C87" s="40" t="s">
        <v>273</v>
      </c>
      <c r="D87" s="40"/>
      <c r="E87" s="27"/>
      <c r="F87" s="27"/>
      <c r="G87" s="40" t="s">
        <v>273</v>
      </c>
      <c r="H87" s="40"/>
      <c r="I87" s="27"/>
    </row>
    <row r="88" spans="1:22">
      <c r="A88" s="14"/>
      <c r="B88" s="26"/>
      <c r="C88" s="40"/>
      <c r="D88" s="40"/>
      <c r="E88" s="27"/>
      <c r="F88" s="27"/>
      <c r="G88" s="40"/>
      <c r="H88" s="40"/>
      <c r="I88" s="27"/>
    </row>
    <row r="89" spans="1:22" ht="26.25">
      <c r="A89" s="14"/>
      <c r="B89" s="18" t="s">
        <v>168</v>
      </c>
      <c r="C89" s="41" t="s">
        <v>904</v>
      </c>
      <c r="D89" s="41"/>
      <c r="E89" s="18" t="s">
        <v>277</v>
      </c>
      <c r="F89" s="19"/>
      <c r="G89" s="41" t="s">
        <v>550</v>
      </c>
      <c r="H89" s="41"/>
      <c r="I89" s="18" t="s">
        <v>277</v>
      </c>
    </row>
    <row r="90" spans="1:22">
      <c r="A90" s="14"/>
      <c r="B90" s="26" t="s">
        <v>905</v>
      </c>
      <c r="C90" s="40">
        <v>14</v>
      </c>
      <c r="D90" s="40"/>
      <c r="E90" s="27"/>
      <c r="F90" s="27"/>
      <c r="G90" s="40">
        <v>176</v>
      </c>
      <c r="H90" s="40"/>
      <c r="I90" s="27"/>
    </row>
    <row r="91" spans="1:22">
      <c r="A91" s="14"/>
      <c r="B91" s="26"/>
      <c r="C91" s="40"/>
      <c r="D91" s="40"/>
      <c r="E91" s="27"/>
      <c r="F91" s="27"/>
      <c r="G91" s="40"/>
      <c r="H91" s="40"/>
      <c r="I91" s="27"/>
    </row>
    <row r="92" spans="1:22" ht="15.75" thickBot="1">
      <c r="A92" s="14"/>
      <c r="B92" s="18" t="s">
        <v>906</v>
      </c>
      <c r="C92" s="42" t="s">
        <v>317</v>
      </c>
      <c r="D92" s="42"/>
      <c r="E92" s="159" t="s">
        <v>277</v>
      </c>
      <c r="F92" s="19"/>
      <c r="G92" s="42" t="s">
        <v>898</v>
      </c>
      <c r="H92" s="42"/>
      <c r="I92" s="159" t="s">
        <v>277</v>
      </c>
    </row>
    <row r="93" spans="1:22">
      <c r="A93" s="14"/>
      <c r="B93" s="26" t="s">
        <v>907</v>
      </c>
      <c r="C93" s="33" t="s">
        <v>270</v>
      </c>
      <c r="D93" s="35">
        <v>1693</v>
      </c>
      <c r="E93" s="37"/>
      <c r="F93" s="27"/>
      <c r="G93" s="33" t="s">
        <v>270</v>
      </c>
      <c r="H93" s="45">
        <v>333</v>
      </c>
      <c r="I93" s="37"/>
    </row>
    <row r="94" spans="1:22" ht="15.75" thickBot="1">
      <c r="A94" s="14"/>
      <c r="B94" s="26"/>
      <c r="C94" s="34"/>
      <c r="D94" s="36"/>
      <c r="E94" s="38"/>
      <c r="F94" s="27"/>
      <c r="G94" s="34"/>
      <c r="H94" s="64"/>
      <c r="I94" s="38"/>
    </row>
    <row r="95" spans="1:22" ht="25.5" customHeight="1" thickTop="1">
      <c r="A95" s="14" t="s">
        <v>1135</v>
      </c>
      <c r="B95" s="26" t="s">
        <v>909</v>
      </c>
      <c r="C95" s="26"/>
      <c r="D95" s="26"/>
      <c r="E95" s="26"/>
      <c r="F95" s="26"/>
      <c r="G95" s="26"/>
      <c r="H95" s="26"/>
      <c r="I95" s="26"/>
      <c r="J95" s="26"/>
      <c r="K95" s="26"/>
      <c r="L95" s="26"/>
      <c r="M95" s="26"/>
      <c r="N95" s="26"/>
      <c r="O95" s="26"/>
      <c r="P95" s="26"/>
      <c r="Q95" s="26"/>
      <c r="R95" s="26"/>
      <c r="S95" s="26"/>
      <c r="T95" s="26"/>
      <c r="U95" s="26"/>
      <c r="V95" s="26"/>
    </row>
    <row r="96" spans="1:22">
      <c r="A96" s="14"/>
      <c r="B96" s="57"/>
      <c r="C96" s="57"/>
      <c r="D96" s="57"/>
      <c r="E96" s="57"/>
      <c r="F96" s="57"/>
      <c r="G96" s="57"/>
      <c r="H96" s="57"/>
      <c r="I96" s="57"/>
      <c r="J96" s="57"/>
      <c r="K96" s="57"/>
      <c r="L96" s="57"/>
      <c r="M96" s="57"/>
      <c r="N96" s="57"/>
      <c r="O96" s="57"/>
      <c r="P96" s="57"/>
      <c r="Q96" s="57"/>
      <c r="R96" s="57"/>
      <c r="S96" s="57"/>
      <c r="T96" s="57"/>
      <c r="U96" s="57"/>
      <c r="V96" s="57"/>
    </row>
    <row r="97" spans="1:22">
      <c r="A97" s="14"/>
      <c r="B97" s="21"/>
      <c r="C97" s="21"/>
      <c r="D97" s="21"/>
      <c r="E97" s="21"/>
      <c r="F97" s="21"/>
      <c r="G97" s="21"/>
      <c r="H97" s="21"/>
      <c r="I97" s="21"/>
      <c r="J97" s="21"/>
      <c r="K97" s="21"/>
      <c r="L97" s="21"/>
      <c r="M97" s="21"/>
      <c r="N97" s="21"/>
      <c r="O97" s="21"/>
      <c r="P97" s="21"/>
      <c r="Q97" s="21"/>
      <c r="R97" s="21"/>
      <c r="S97" s="21"/>
      <c r="T97" s="21"/>
      <c r="U97" s="21"/>
      <c r="V97" s="21"/>
    </row>
    <row r="98" spans="1:22">
      <c r="A98" s="14"/>
      <c r="B98" s="15"/>
      <c r="C98" s="15"/>
      <c r="D98" s="15"/>
      <c r="E98" s="15"/>
      <c r="F98" s="15"/>
      <c r="G98" s="15"/>
      <c r="H98" s="15"/>
      <c r="I98" s="15"/>
      <c r="J98" s="15"/>
      <c r="K98" s="15"/>
      <c r="L98" s="15"/>
      <c r="M98" s="15"/>
      <c r="N98" s="15"/>
      <c r="O98" s="15"/>
      <c r="P98" s="15"/>
      <c r="Q98" s="15"/>
      <c r="R98" s="15"/>
      <c r="S98" s="15"/>
      <c r="T98" s="15"/>
      <c r="U98" s="15"/>
      <c r="V98" s="15"/>
    </row>
    <row r="99" spans="1:22" ht="15.75" thickBot="1">
      <c r="A99" s="14"/>
      <c r="B99" s="11"/>
      <c r="C99" s="11"/>
      <c r="D99" s="22" t="s">
        <v>619</v>
      </c>
      <c r="E99" s="22"/>
      <c r="F99" s="22"/>
      <c r="G99" s="22"/>
      <c r="H99" s="22"/>
      <c r="I99" s="22"/>
      <c r="J99" s="22"/>
      <c r="K99" s="22"/>
      <c r="L99" s="22"/>
      <c r="M99" s="22"/>
      <c r="N99" s="22"/>
      <c r="O99" s="22"/>
      <c r="P99" s="22"/>
      <c r="Q99" s="22"/>
      <c r="R99" s="22"/>
      <c r="S99" s="22"/>
      <c r="T99" s="22"/>
      <c r="U99" s="22"/>
      <c r="V99" s="22"/>
    </row>
    <row r="100" spans="1:22">
      <c r="A100" s="14"/>
      <c r="B100" s="27"/>
      <c r="C100" s="27"/>
      <c r="D100" s="60" t="s">
        <v>910</v>
      </c>
      <c r="E100" s="60"/>
      <c r="F100" s="60"/>
      <c r="G100" s="37"/>
      <c r="H100" s="60" t="s">
        <v>266</v>
      </c>
      <c r="I100" s="60"/>
      <c r="J100" s="60"/>
      <c r="K100" s="60"/>
      <c r="L100" s="60"/>
      <c r="M100" s="60"/>
      <c r="N100" s="60"/>
      <c r="O100" s="60"/>
      <c r="P100" s="60"/>
      <c r="Q100" s="60"/>
      <c r="R100" s="60"/>
      <c r="S100" s="60"/>
      <c r="T100" s="60"/>
      <c r="U100" s="60"/>
      <c r="V100" s="60"/>
    </row>
    <row r="101" spans="1:22" ht="15.75" thickBot="1">
      <c r="A101" s="14"/>
      <c r="B101" s="27"/>
      <c r="C101" s="27"/>
      <c r="D101" s="22" t="s">
        <v>672</v>
      </c>
      <c r="E101" s="22"/>
      <c r="F101" s="22"/>
      <c r="G101" s="27"/>
      <c r="H101" s="22"/>
      <c r="I101" s="22"/>
      <c r="J101" s="22"/>
      <c r="K101" s="22"/>
      <c r="L101" s="22"/>
      <c r="M101" s="22"/>
      <c r="N101" s="22"/>
      <c r="O101" s="22"/>
      <c r="P101" s="22"/>
      <c r="Q101" s="22"/>
      <c r="R101" s="22"/>
      <c r="S101" s="22"/>
      <c r="T101" s="22"/>
      <c r="U101" s="22"/>
      <c r="V101" s="22"/>
    </row>
    <row r="102" spans="1:22" ht="15.75" thickBot="1">
      <c r="A102" s="14"/>
      <c r="B102" s="11"/>
      <c r="C102" s="11"/>
      <c r="D102" s="37"/>
      <c r="E102" s="37"/>
      <c r="F102" s="37"/>
      <c r="G102" s="11"/>
      <c r="H102" s="23" t="s">
        <v>123</v>
      </c>
      <c r="I102" s="23"/>
      <c r="J102" s="23"/>
      <c r="K102" s="11"/>
      <c r="L102" s="23" t="s">
        <v>883</v>
      </c>
      <c r="M102" s="23"/>
      <c r="N102" s="23"/>
      <c r="O102" s="11"/>
      <c r="P102" s="23" t="s">
        <v>884</v>
      </c>
      <c r="Q102" s="23"/>
      <c r="R102" s="23"/>
      <c r="S102" s="11"/>
      <c r="T102" s="23" t="s">
        <v>885</v>
      </c>
      <c r="U102" s="23"/>
      <c r="V102" s="23"/>
    </row>
    <row r="103" spans="1:22">
      <c r="A103" s="14"/>
      <c r="B103" s="12"/>
      <c r="C103" s="11"/>
      <c r="D103" s="24" t="s">
        <v>267</v>
      </c>
      <c r="E103" s="24"/>
      <c r="F103" s="24"/>
      <c r="G103" s="24"/>
      <c r="H103" s="24"/>
      <c r="I103" s="24"/>
      <c r="J103" s="24"/>
      <c r="K103" s="24"/>
      <c r="L103" s="24"/>
      <c r="M103" s="24"/>
      <c r="N103" s="24"/>
      <c r="O103" s="24"/>
      <c r="P103" s="24"/>
      <c r="Q103" s="24"/>
      <c r="R103" s="24"/>
      <c r="S103" s="24"/>
      <c r="T103" s="24"/>
      <c r="U103" s="24"/>
      <c r="V103" s="24"/>
    </row>
    <row r="104" spans="1:22">
      <c r="A104" s="14"/>
      <c r="B104" s="67" t="s">
        <v>911</v>
      </c>
      <c r="C104" s="19"/>
      <c r="D104" s="29"/>
      <c r="E104" s="29"/>
      <c r="F104" s="29"/>
      <c r="G104" s="19"/>
      <c r="H104" s="29"/>
      <c r="I104" s="29"/>
      <c r="J104" s="29"/>
      <c r="K104" s="19"/>
      <c r="L104" s="25"/>
      <c r="M104" s="25"/>
      <c r="N104" s="25"/>
      <c r="O104" s="19"/>
      <c r="P104" s="25"/>
      <c r="Q104" s="25"/>
      <c r="R104" s="25"/>
      <c r="S104" s="19"/>
      <c r="T104" s="25"/>
      <c r="U104" s="25"/>
      <c r="V104" s="25"/>
    </row>
    <row r="105" spans="1:22">
      <c r="A105" s="14"/>
      <c r="B105" s="26" t="s">
        <v>33</v>
      </c>
      <c r="C105" s="27"/>
      <c r="D105" s="26" t="s">
        <v>270</v>
      </c>
      <c r="E105" s="28">
        <v>103237</v>
      </c>
      <c r="F105" s="27"/>
      <c r="G105" s="27"/>
      <c r="H105" s="26" t="s">
        <v>270</v>
      </c>
      <c r="I105" s="28">
        <v>103227</v>
      </c>
      <c r="J105" s="27"/>
      <c r="K105" s="27"/>
      <c r="L105" s="26" t="s">
        <v>270</v>
      </c>
      <c r="M105" s="28">
        <v>85937</v>
      </c>
      <c r="N105" s="27"/>
      <c r="O105" s="27"/>
      <c r="P105" s="26" t="s">
        <v>270</v>
      </c>
      <c r="Q105" s="28">
        <v>6890</v>
      </c>
      <c r="R105" s="27"/>
      <c r="S105" s="27"/>
      <c r="T105" s="26" t="s">
        <v>270</v>
      </c>
      <c r="U105" s="28">
        <v>10400</v>
      </c>
      <c r="V105" s="27"/>
    </row>
    <row r="106" spans="1:22">
      <c r="A106" s="14"/>
      <c r="B106" s="26"/>
      <c r="C106" s="27"/>
      <c r="D106" s="26"/>
      <c r="E106" s="28"/>
      <c r="F106" s="27"/>
      <c r="G106" s="27"/>
      <c r="H106" s="26"/>
      <c r="I106" s="28"/>
      <c r="J106" s="27"/>
      <c r="K106" s="27"/>
      <c r="L106" s="26"/>
      <c r="M106" s="28"/>
      <c r="N106" s="27"/>
      <c r="O106" s="27"/>
      <c r="P106" s="26"/>
      <c r="Q106" s="28"/>
      <c r="R106" s="27"/>
      <c r="S106" s="27"/>
      <c r="T106" s="26"/>
      <c r="U106" s="28"/>
      <c r="V106" s="27"/>
    </row>
    <row r="107" spans="1:22">
      <c r="A107" s="14"/>
      <c r="B107" s="29" t="s">
        <v>912</v>
      </c>
      <c r="C107" s="25"/>
      <c r="D107" s="30">
        <v>144698</v>
      </c>
      <c r="E107" s="30"/>
      <c r="F107" s="25"/>
      <c r="G107" s="25"/>
      <c r="H107" s="30">
        <v>144698</v>
      </c>
      <c r="I107" s="30"/>
      <c r="J107" s="25"/>
      <c r="K107" s="25"/>
      <c r="L107" s="41" t="s">
        <v>273</v>
      </c>
      <c r="M107" s="41"/>
      <c r="N107" s="25"/>
      <c r="O107" s="25"/>
      <c r="P107" s="30">
        <v>144698</v>
      </c>
      <c r="Q107" s="30"/>
      <c r="R107" s="25"/>
      <c r="S107" s="25"/>
      <c r="T107" s="41" t="s">
        <v>273</v>
      </c>
      <c r="U107" s="41"/>
      <c r="V107" s="25"/>
    </row>
    <row r="108" spans="1:22">
      <c r="A108" s="14"/>
      <c r="B108" s="29"/>
      <c r="C108" s="25"/>
      <c r="D108" s="30"/>
      <c r="E108" s="30"/>
      <c r="F108" s="25"/>
      <c r="G108" s="25"/>
      <c r="H108" s="30"/>
      <c r="I108" s="30"/>
      <c r="J108" s="25"/>
      <c r="K108" s="25"/>
      <c r="L108" s="41"/>
      <c r="M108" s="41"/>
      <c r="N108" s="25"/>
      <c r="O108" s="25"/>
      <c r="P108" s="30"/>
      <c r="Q108" s="30"/>
      <c r="R108" s="25"/>
      <c r="S108" s="25"/>
      <c r="T108" s="41"/>
      <c r="U108" s="41"/>
      <c r="V108" s="25"/>
    </row>
    <row r="109" spans="1:22">
      <c r="A109" s="14"/>
      <c r="B109" s="26" t="s">
        <v>913</v>
      </c>
      <c r="C109" s="27"/>
      <c r="D109" s="28">
        <v>1266438</v>
      </c>
      <c r="E109" s="28"/>
      <c r="F109" s="27"/>
      <c r="G109" s="27"/>
      <c r="H109" s="28">
        <v>1286502</v>
      </c>
      <c r="I109" s="28"/>
      <c r="J109" s="27"/>
      <c r="K109" s="27"/>
      <c r="L109" s="40" t="s">
        <v>273</v>
      </c>
      <c r="M109" s="40"/>
      <c r="N109" s="27"/>
      <c r="O109" s="27"/>
      <c r="P109" s="28">
        <v>7025</v>
      </c>
      <c r="Q109" s="28"/>
      <c r="R109" s="27"/>
      <c r="S109" s="27"/>
      <c r="T109" s="28">
        <v>1279477</v>
      </c>
      <c r="U109" s="28"/>
      <c r="V109" s="27"/>
    </row>
    <row r="110" spans="1:22">
      <c r="A110" s="14"/>
      <c r="B110" s="26"/>
      <c r="C110" s="27"/>
      <c r="D110" s="28"/>
      <c r="E110" s="28"/>
      <c r="F110" s="27"/>
      <c r="G110" s="27"/>
      <c r="H110" s="28"/>
      <c r="I110" s="28"/>
      <c r="J110" s="27"/>
      <c r="K110" s="27"/>
      <c r="L110" s="40"/>
      <c r="M110" s="40"/>
      <c r="N110" s="27"/>
      <c r="O110" s="27"/>
      <c r="P110" s="28"/>
      <c r="Q110" s="28"/>
      <c r="R110" s="27"/>
      <c r="S110" s="27"/>
      <c r="T110" s="28"/>
      <c r="U110" s="28"/>
      <c r="V110" s="27"/>
    </row>
    <row r="111" spans="1:22">
      <c r="A111" s="14"/>
      <c r="B111" s="29" t="s">
        <v>914</v>
      </c>
      <c r="C111" s="25"/>
      <c r="D111" s="30">
        <v>2340</v>
      </c>
      <c r="E111" s="30"/>
      <c r="F111" s="25"/>
      <c r="G111" s="25"/>
      <c r="H111" s="30">
        <v>2340</v>
      </c>
      <c r="I111" s="30"/>
      <c r="J111" s="25"/>
      <c r="K111" s="25"/>
      <c r="L111" s="41" t="s">
        <v>273</v>
      </c>
      <c r="M111" s="41"/>
      <c r="N111" s="25"/>
      <c r="O111" s="25"/>
      <c r="P111" s="41" t="s">
        <v>273</v>
      </c>
      <c r="Q111" s="41"/>
      <c r="R111" s="25"/>
      <c r="S111" s="25"/>
      <c r="T111" s="30">
        <v>2340</v>
      </c>
      <c r="U111" s="30"/>
      <c r="V111" s="25"/>
    </row>
    <row r="112" spans="1:22">
      <c r="A112" s="14"/>
      <c r="B112" s="29"/>
      <c r="C112" s="25"/>
      <c r="D112" s="30"/>
      <c r="E112" s="30"/>
      <c r="F112" s="25"/>
      <c r="G112" s="25"/>
      <c r="H112" s="30"/>
      <c r="I112" s="30"/>
      <c r="J112" s="25"/>
      <c r="K112" s="25"/>
      <c r="L112" s="41"/>
      <c r="M112" s="41"/>
      <c r="N112" s="25"/>
      <c r="O112" s="25"/>
      <c r="P112" s="41"/>
      <c r="Q112" s="41"/>
      <c r="R112" s="25"/>
      <c r="S112" s="25"/>
      <c r="T112" s="30"/>
      <c r="U112" s="30"/>
      <c r="V112" s="25"/>
    </row>
    <row r="113" spans="1:22">
      <c r="A113" s="14"/>
      <c r="B113" s="65" t="s">
        <v>915</v>
      </c>
      <c r="C113" s="27"/>
      <c r="D113" s="28">
        <v>27314</v>
      </c>
      <c r="E113" s="28"/>
      <c r="F113" s="27"/>
      <c r="G113" s="27"/>
      <c r="H113" s="28">
        <v>27314</v>
      </c>
      <c r="I113" s="28"/>
      <c r="J113" s="27"/>
      <c r="K113" s="27"/>
      <c r="L113" s="28">
        <v>27314</v>
      </c>
      <c r="M113" s="28"/>
      <c r="N113" s="27"/>
      <c r="O113" s="27"/>
      <c r="P113" s="40" t="s">
        <v>273</v>
      </c>
      <c r="Q113" s="40"/>
      <c r="R113" s="27"/>
      <c r="S113" s="27"/>
      <c r="T113" s="40" t="s">
        <v>273</v>
      </c>
      <c r="U113" s="40"/>
      <c r="V113" s="27"/>
    </row>
    <row r="114" spans="1:22">
      <c r="A114" s="14"/>
      <c r="B114" s="65"/>
      <c r="C114" s="27"/>
      <c r="D114" s="28"/>
      <c r="E114" s="28"/>
      <c r="F114" s="27"/>
      <c r="G114" s="27"/>
      <c r="H114" s="28"/>
      <c r="I114" s="28"/>
      <c r="J114" s="27"/>
      <c r="K114" s="27"/>
      <c r="L114" s="28"/>
      <c r="M114" s="28"/>
      <c r="N114" s="27"/>
      <c r="O114" s="27"/>
      <c r="P114" s="40"/>
      <c r="Q114" s="40"/>
      <c r="R114" s="27"/>
      <c r="S114" s="27"/>
      <c r="T114" s="40"/>
      <c r="U114" s="40"/>
      <c r="V114" s="27"/>
    </row>
    <row r="115" spans="1:22">
      <c r="A115" s="14"/>
      <c r="B115" s="29" t="s">
        <v>609</v>
      </c>
      <c r="C115" s="25"/>
      <c r="D115" s="30">
        <v>3932</v>
      </c>
      <c r="E115" s="30"/>
      <c r="F115" s="25"/>
      <c r="G115" s="25"/>
      <c r="H115" s="30">
        <v>3932</v>
      </c>
      <c r="I115" s="30"/>
      <c r="J115" s="25"/>
      <c r="K115" s="25"/>
      <c r="L115" s="30">
        <v>3932</v>
      </c>
      <c r="M115" s="30"/>
      <c r="N115" s="25"/>
      <c r="O115" s="25"/>
      <c r="P115" s="41" t="s">
        <v>273</v>
      </c>
      <c r="Q115" s="41"/>
      <c r="R115" s="25"/>
      <c r="S115" s="25"/>
      <c r="T115" s="41" t="s">
        <v>273</v>
      </c>
      <c r="U115" s="41"/>
      <c r="V115" s="25"/>
    </row>
    <row r="116" spans="1:22">
      <c r="A116" s="14"/>
      <c r="B116" s="29"/>
      <c r="C116" s="25"/>
      <c r="D116" s="30"/>
      <c r="E116" s="30"/>
      <c r="F116" s="25"/>
      <c r="G116" s="25"/>
      <c r="H116" s="30"/>
      <c r="I116" s="30"/>
      <c r="J116" s="25"/>
      <c r="K116" s="25"/>
      <c r="L116" s="30"/>
      <c r="M116" s="30"/>
      <c r="N116" s="25"/>
      <c r="O116" s="25"/>
      <c r="P116" s="41"/>
      <c r="Q116" s="41"/>
      <c r="R116" s="25"/>
      <c r="S116" s="25"/>
      <c r="T116" s="41"/>
      <c r="U116" s="41"/>
      <c r="V116" s="25"/>
    </row>
    <row r="117" spans="1:22">
      <c r="A117" s="14"/>
      <c r="B117" s="26" t="s">
        <v>889</v>
      </c>
      <c r="C117" s="27"/>
      <c r="D117" s="40">
        <v>575</v>
      </c>
      <c r="E117" s="40"/>
      <c r="F117" s="27"/>
      <c r="G117" s="27"/>
      <c r="H117" s="40">
        <v>575</v>
      </c>
      <c r="I117" s="40"/>
      <c r="J117" s="27"/>
      <c r="K117" s="27"/>
      <c r="L117" s="40" t="s">
        <v>273</v>
      </c>
      <c r="M117" s="40"/>
      <c r="N117" s="27"/>
      <c r="O117" s="27"/>
      <c r="P117" s="40">
        <v>575</v>
      </c>
      <c r="Q117" s="40"/>
      <c r="R117" s="27"/>
      <c r="S117" s="27"/>
      <c r="T117" s="40" t="s">
        <v>273</v>
      </c>
      <c r="U117" s="40"/>
      <c r="V117" s="27"/>
    </row>
    <row r="118" spans="1:22">
      <c r="A118" s="14"/>
      <c r="B118" s="26"/>
      <c r="C118" s="27"/>
      <c r="D118" s="40"/>
      <c r="E118" s="40"/>
      <c r="F118" s="27"/>
      <c r="G118" s="27"/>
      <c r="H118" s="40"/>
      <c r="I118" s="40"/>
      <c r="J118" s="27"/>
      <c r="K118" s="27"/>
      <c r="L118" s="40"/>
      <c r="M118" s="40"/>
      <c r="N118" s="27"/>
      <c r="O118" s="27"/>
      <c r="P118" s="40"/>
      <c r="Q118" s="40"/>
      <c r="R118" s="27"/>
      <c r="S118" s="27"/>
      <c r="T118" s="40"/>
      <c r="U118" s="40"/>
      <c r="V118" s="27"/>
    </row>
    <row r="119" spans="1:22">
      <c r="A119" s="14"/>
      <c r="B119" s="67" t="s">
        <v>916</v>
      </c>
      <c r="C119" s="19"/>
      <c r="D119" s="29"/>
      <c r="E119" s="29"/>
      <c r="F119" s="29"/>
      <c r="G119" s="19"/>
      <c r="H119" s="25"/>
      <c r="I119" s="25"/>
      <c r="J119" s="25"/>
      <c r="K119" s="19"/>
      <c r="L119" s="25"/>
      <c r="M119" s="25"/>
      <c r="N119" s="25"/>
      <c r="O119" s="19"/>
      <c r="P119" s="25"/>
      <c r="Q119" s="25"/>
      <c r="R119" s="25"/>
      <c r="S119" s="19"/>
      <c r="T119" s="25"/>
      <c r="U119" s="25"/>
      <c r="V119" s="25"/>
    </row>
    <row r="120" spans="1:22">
      <c r="A120" s="14"/>
      <c r="B120" s="26" t="s">
        <v>45</v>
      </c>
      <c r="C120" s="27"/>
      <c r="D120" s="26" t="s">
        <v>270</v>
      </c>
      <c r="E120" s="28">
        <v>1438268</v>
      </c>
      <c r="F120" s="27"/>
      <c r="G120" s="27"/>
      <c r="H120" s="26" t="s">
        <v>270</v>
      </c>
      <c r="I120" s="28">
        <v>1440248</v>
      </c>
      <c r="J120" s="27"/>
      <c r="K120" s="27"/>
      <c r="L120" s="26" t="s">
        <v>270</v>
      </c>
      <c r="M120" s="28">
        <v>884292</v>
      </c>
      <c r="N120" s="27"/>
      <c r="O120" s="27"/>
      <c r="P120" s="26" t="s">
        <v>270</v>
      </c>
      <c r="Q120" s="28">
        <v>555956</v>
      </c>
      <c r="R120" s="27"/>
      <c r="S120" s="27"/>
      <c r="T120" s="26" t="s">
        <v>270</v>
      </c>
      <c r="U120" s="40" t="s">
        <v>273</v>
      </c>
      <c r="V120" s="27"/>
    </row>
    <row r="121" spans="1:22">
      <c r="A121" s="14"/>
      <c r="B121" s="26"/>
      <c r="C121" s="27"/>
      <c r="D121" s="26"/>
      <c r="E121" s="28"/>
      <c r="F121" s="27"/>
      <c r="G121" s="27"/>
      <c r="H121" s="26"/>
      <c r="I121" s="28"/>
      <c r="J121" s="27"/>
      <c r="K121" s="27"/>
      <c r="L121" s="26"/>
      <c r="M121" s="28"/>
      <c r="N121" s="27"/>
      <c r="O121" s="27"/>
      <c r="P121" s="26"/>
      <c r="Q121" s="28"/>
      <c r="R121" s="27"/>
      <c r="S121" s="27"/>
      <c r="T121" s="26"/>
      <c r="U121" s="40"/>
      <c r="V121" s="27"/>
    </row>
    <row r="122" spans="1:22">
      <c r="A122" s="14"/>
      <c r="B122" s="62" t="s">
        <v>46</v>
      </c>
      <c r="C122" s="25"/>
      <c r="D122" s="30">
        <v>33994</v>
      </c>
      <c r="E122" s="30"/>
      <c r="F122" s="25"/>
      <c r="G122" s="25"/>
      <c r="H122" s="30">
        <v>34590</v>
      </c>
      <c r="I122" s="30"/>
      <c r="J122" s="25"/>
      <c r="K122" s="25"/>
      <c r="L122" s="41" t="s">
        <v>273</v>
      </c>
      <c r="M122" s="41"/>
      <c r="N122" s="25"/>
      <c r="O122" s="25"/>
      <c r="P122" s="30">
        <v>34590</v>
      </c>
      <c r="Q122" s="30"/>
      <c r="R122" s="25"/>
      <c r="S122" s="25"/>
      <c r="T122" s="41" t="s">
        <v>273</v>
      </c>
      <c r="U122" s="41"/>
      <c r="V122" s="25"/>
    </row>
    <row r="123" spans="1:22">
      <c r="A123" s="14"/>
      <c r="B123" s="62"/>
      <c r="C123" s="25"/>
      <c r="D123" s="30"/>
      <c r="E123" s="30"/>
      <c r="F123" s="25"/>
      <c r="G123" s="25"/>
      <c r="H123" s="30"/>
      <c r="I123" s="30"/>
      <c r="J123" s="25"/>
      <c r="K123" s="25"/>
      <c r="L123" s="41"/>
      <c r="M123" s="41"/>
      <c r="N123" s="25"/>
      <c r="O123" s="25"/>
      <c r="P123" s="30"/>
      <c r="Q123" s="30"/>
      <c r="R123" s="25"/>
      <c r="S123" s="25"/>
      <c r="T123" s="41"/>
      <c r="U123" s="41"/>
      <c r="V123" s="25"/>
    </row>
    <row r="124" spans="1:22">
      <c r="A124" s="14"/>
      <c r="B124" s="26" t="s">
        <v>47</v>
      </c>
      <c r="C124" s="27"/>
      <c r="D124" s="28">
        <v>10315</v>
      </c>
      <c r="E124" s="28"/>
      <c r="F124" s="27"/>
      <c r="G124" s="27"/>
      <c r="H124" s="28">
        <v>7101</v>
      </c>
      <c r="I124" s="28"/>
      <c r="J124" s="27"/>
      <c r="K124" s="27"/>
      <c r="L124" s="40" t="s">
        <v>273</v>
      </c>
      <c r="M124" s="40"/>
      <c r="N124" s="27"/>
      <c r="O124" s="27"/>
      <c r="P124" s="40" t="s">
        <v>273</v>
      </c>
      <c r="Q124" s="40"/>
      <c r="R124" s="27"/>
      <c r="S124" s="27"/>
      <c r="T124" s="28">
        <v>7101</v>
      </c>
      <c r="U124" s="28"/>
      <c r="V124" s="27"/>
    </row>
    <row r="125" spans="1:22">
      <c r="A125" s="14"/>
      <c r="B125" s="26"/>
      <c r="C125" s="27"/>
      <c r="D125" s="28"/>
      <c r="E125" s="28"/>
      <c r="F125" s="27"/>
      <c r="G125" s="27"/>
      <c r="H125" s="28"/>
      <c r="I125" s="28"/>
      <c r="J125" s="27"/>
      <c r="K125" s="27"/>
      <c r="L125" s="40"/>
      <c r="M125" s="40"/>
      <c r="N125" s="27"/>
      <c r="O125" s="27"/>
      <c r="P125" s="40"/>
      <c r="Q125" s="40"/>
      <c r="R125" s="27"/>
      <c r="S125" s="27"/>
      <c r="T125" s="28"/>
      <c r="U125" s="28"/>
      <c r="V125" s="27"/>
    </row>
    <row r="126" spans="1:22">
      <c r="A126" s="14"/>
      <c r="B126" s="29" t="s">
        <v>889</v>
      </c>
      <c r="C126" s="25"/>
      <c r="D126" s="41">
        <v>575</v>
      </c>
      <c r="E126" s="41"/>
      <c r="F126" s="25"/>
      <c r="G126" s="25"/>
      <c r="H126" s="41">
        <v>575</v>
      </c>
      <c r="I126" s="41"/>
      <c r="J126" s="25"/>
      <c r="K126" s="25"/>
      <c r="L126" s="41" t="s">
        <v>273</v>
      </c>
      <c r="M126" s="41"/>
      <c r="N126" s="25"/>
      <c r="O126" s="25"/>
      <c r="P126" s="41">
        <v>575</v>
      </c>
      <c r="Q126" s="41"/>
      <c r="R126" s="25"/>
      <c r="S126" s="25"/>
      <c r="T126" s="41" t="s">
        <v>273</v>
      </c>
      <c r="U126" s="41"/>
      <c r="V126" s="25"/>
    </row>
    <row r="127" spans="1:22">
      <c r="A127" s="14"/>
      <c r="B127" s="29"/>
      <c r="C127" s="25"/>
      <c r="D127" s="41"/>
      <c r="E127" s="41"/>
      <c r="F127" s="25"/>
      <c r="G127" s="25"/>
      <c r="H127" s="41"/>
      <c r="I127" s="41"/>
      <c r="J127" s="25"/>
      <c r="K127" s="25"/>
      <c r="L127" s="41"/>
      <c r="M127" s="41"/>
      <c r="N127" s="25"/>
      <c r="O127" s="25"/>
      <c r="P127" s="41"/>
      <c r="Q127" s="41"/>
      <c r="R127" s="25"/>
      <c r="S127" s="25"/>
      <c r="T127" s="41"/>
      <c r="U127" s="41"/>
      <c r="V127" s="25"/>
    </row>
    <row r="128" spans="1:22">
      <c r="A128" s="14"/>
      <c r="B128" s="26" t="s">
        <v>917</v>
      </c>
      <c r="C128" s="27"/>
      <c r="D128" s="28">
        <v>1574</v>
      </c>
      <c r="E128" s="28"/>
      <c r="F128" s="27"/>
      <c r="G128" s="27"/>
      <c r="H128" s="28">
        <v>1574</v>
      </c>
      <c r="I128" s="28"/>
      <c r="J128" s="27"/>
      <c r="K128" s="27"/>
      <c r="L128" s="28">
        <v>1574</v>
      </c>
      <c r="M128" s="28"/>
      <c r="N128" s="27"/>
      <c r="O128" s="27"/>
      <c r="P128" s="40" t="s">
        <v>273</v>
      </c>
      <c r="Q128" s="40"/>
      <c r="R128" s="27"/>
      <c r="S128" s="27"/>
      <c r="T128" s="40" t="s">
        <v>273</v>
      </c>
      <c r="U128" s="40"/>
      <c r="V128" s="27"/>
    </row>
    <row r="129" spans="1:22">
      <c r="A129" s="14"/>
      <c r="B129" s="26"/>
      <c r="C129" s="27"/>
      <c r="D129" s="28"/>
      <c r="E129" s="28"/>
      <c r="F129" s="27"/>
      <c r="G129" s="27"/>
      <c r="H129" s="28"/>
      <c r="I129" s="28"/>
      <c r="J129" s="27"/>
      <c r="K129" s="27"/>
      <c r="L129" s="28"/>
      <c r="M129" s="28"/>
      <c r="N129" s="27"/>
      <c r="O129" s="27"/>
      <c r="P129" s="40"/>
      <c r="Q129" s="40"/>
      <c r="R129" s="27"/>
      <c r="S129" s="27"/>
      <c r="T129" s="40"/>
      <c r="U129" s="40"/>
      <c r="V129" s="27"/>
    </row>
    <row r="130" spans="1:22">
      <c r="A130" s="14"/>
      <c r="B130" s="18" t="s">
        <v>918</v>
      </c>
      <c r="C130" s="19"/>
      <c r="D130" s="29"/>
      <c r="E130" s="29"/>
      <c r="F130" s="29"/>
      <c r="G130" s="19"/>
      <c r="H130" s="25"/>
      <c r="I130" s="25"/>
      <c r="J130" s="25"/>
      <c r="K130" s="19"/>
      <c r="L130" s="25"/>
      <c r="M130" s="25"/>
      <c r="N130" s="25"/>
      <c r="O130" s="19"/>
      <c r="P130" s="25"/>
      <c r="Q130" s="25"/>
      <c r="R130" s="25"/>
      <c r="S130" s="19"/>
      <c r="T130" s="25"/>
      <c r="U130" s="25"/>
      <c r="V130" s="25"/>
    </row>
    <row r="131" spans="1:22">
      <c r="A131" s="14"/>
      <c r="B131" s="26" t="s">
        <v>870</v>
      </c>
      <c r="C131" s="27"/>
      <c r="D131" s="40">
        <v>192</v>
      </c>
      <c r="E131" s="40"/>
      <c r="F131" s="27"/>
      <c r="G131" s="27"/>
      <c r="H131" s="40">
        <v>192</v>
      </c>
      <c r="I131" s="40"/>
      <c r="J131" s="27"/>
      <c r="K131" s="27"/>
      <c r="L131" s="40" t="s">
        <v>273</v>
      </c>
      <c r="M131" s="40"/>
      <c r="N131" s="27"/>
      <c r="O131" s="27"/>
      <c r="P131" s="40" t="s">
        <v>273</v>
      </c>
      <c r="Q131" s="40"/>
      <c r="R131" s="27"/>
      <c r="S131" s="27"/>
      <c r="T131" s="40">
        <v>192</v>
      </c>
      <c r="U131" s="40"/>
      <c r="V131" s="27"/>
    </row>
    <row r="132" spans="1:22">
      <c r="A132" s="14"/>
      <c r="B132" s="26"/>
      <c r="C132" s="27"/>
      <c r="D132" s="40"/>
      <c r="E132" s="40"/>
      <c r="F132" s="27"/>
      <c r="G132" s="27"/>
      <c r="H132" s="40"/>
      <c r="I132" s="40"/>
      <c r="J132" s="27"/>
      <c r="K132" s="27"/>
      <c r="L132" s="40"/>
      <c r="M132" s="40"/>
      <c r="N132" s="27"/>
      <c r="O132" s="27"/>
      <c r="P132" s="40"/>
      <c r="Q132" s="40"/>
      <c r="R132" s="27"/>
      <c r="S132" s="27"/>
      <c r="T132" s="40"/>
      <c r="U132" s="40"/>
      <c r="V132" s="27"/>
    </row>
    <row r="133" spans="1:22">
      <c r="A133" s="14"/>
      <c r="B133" s="29" t="s">
        <v>919</v>
      </c>
      <c r="C133" s="25"/>
      <c r="D133" s="41" t="s">
        <v>273</v>
      </c>
      <c r="E133" s="41"/>
      <c r="F133" s="25"/>
      <c r="G133" s="25"/>
      <c r="H133" s="41" t="s">
        <v>920</v>
      </c>
      <c r="I133" s="41"/>
      <c r="J133" s="25"/>
      <c r="K133" s="25"/>
      <c r="L133" s="41" t="s">
        <v>920</v>
      </c>
      <c r="M133" s="41"/>
      <c r="N133" s="25"/>
      <c r="O133" s="25"/>
      <c r="P133" s="41" t="s">
        <v>920</v>
      </c>
      <c r="Q133" s="41"/>
      <c r="R133" s="25"/>
      <c r="S133" s="25"/>
      <c r="T133" s="41" t="s">
        <v>920</v>
      </c>
      <c r="U133" s="41"/>
      <c r="V133" s="25"/>
    </row>
    <row r="134" spans="1:22">
      <c r="A134" s="14"/>
      <c r="B134" s="29"/>
      <c r="C134" s="25"/>
      <c r="D134" s="41"/>
      <c r="E134" s="41"/>
      <c r="F134" s="25"/>
      <c r="G134" s="25"/>
      <c r="H134" s="41"/>
      <c r="I134" s="41"/>
      <c r="J134" s="25"/>
      <c r="K134" s="25"/>
      <c r="L134" s="41"/>
      <c r="M134" s="41"/>
      <c r="N134" s="25"/>
      <c r="O134" s="25"/>
      <c r="P134" s="41"/>
      <c r="Q134" s="41"/>
      <c r="R134" s="25"/>
      <c r="S134" s="25"/>
      <c r="T134" s="41"/>
      <c r="U134" s="41"/>
      <c r="V134" s="25"/>
    </row>
    <row r="135" spans="1:22">
      <c r="A135" s="14"/>
      <c r="B135" s="27" t="s">
        <v>921</v>
      </c>
      <c r="C135" s="27"/>
      <c r="D135" s="27"/>
      <c r="E135" s="27"/>
      <c r="F135" s="27"/>
      <c r="G135" s="27"/>
      <c r="H135" s="27"/>
      <c r="I135" s="27"/>
      <c r="J135" s="27"/>
      <c r="K135" s="27"/>
      <c r="L135" s="27"/>
      <c r="M135" s="27"/>
      <c r="N135" s="27"/>
      <c r="O135" s="27"/>
      <c r="P135" s="27"/>
      <c r="Q135" s="27"/>
      <c r="R135" s="27"/>
      <c r="S135" s="27"/>
      <c r="T135" s="27"/>
      <c r="U135" s="27"/>
      <c r="V135" s="27"/>
    </row>
    <row r="136" spans="1:22">
      <c r="A136" s="14"/>
      <c r="B136" s="57"/>
      <c r="C136" s="57"/>
      <c r="D136" s="57"/>
      <c r="E136" s="57"/>
      <c r="F136" s="57"/>
      <c r="G136" s="57"/>
      <c r="H136" s="57"/>
      <c r="I136" s="57"/>
      <c r="J136" s="57"/>
      <c r="K136" s="57"/>
      <c r="L136" s="57"/>
      <c r="M136" s="57"/>
      <c r="N136" s="57"/>
      <c r="O136" s="57"/>
      <c r="P136" s="57"/>
      <c r="Q136" s="57"/>
      <c r="R136" s="57"/>
      <c r="S136" s="57"/>
      <c r="T136" s="57"/>
      <c r="U136" s="57"/>
      <c r="V136" s="57"/>
    </row>
    <row r="137" spans="1:22">
      <c r="A137" s="14"/>
      <c r="B137" s="21"/>
      <c r="C137" s="21"/>
      <c r="D137" s="21"/>
      <c r="E137" s="21"/>
      <c r="F137" s="21"/>
      <c r="G137" s="21"/>
      <c r="H137" s="21"/>
      <c r="I137" s="21"/>
      <c r="J137" s="21"/>
      <c r="K137" s="21"/>
      <c r="L137" s="21"/>
      <c r="M137" s="21"/>
      <c r="N137" s="21"/>
      <c r="O137" s="21"/>
      <c r="P137" s="21"/>
      <c r="Q137" s="21"/>
      <c r="R137" s="21"/>
      <c r="S137" s="21"/>
      <c r="T137" s="21"/>
      <c r="U137" s="21"/>
      <c r="V137" s="21"/>
    </row>
    <row r="138" spans="1:22">
      <c r="A138" s="14"/>
      <c r="B138" s="15"/>
      <c r="C138" s="15"/>
      <c r="D138" s="15"/>
      <c r="E138" s="15"/>
      <c r="F138" s="15"/>
      <c r="G138" s="15"/>
      <c r="H138" s="15"/>
      <c r="I138" s="15"/>
      <c r="J138" s="15"/>
      <c r="K138" s="15"/>
      <c r="L138" s="15"/>
      <c r="M138" s="15"/>
      <c r="N138" s="15"/>
      <c r="O138" s="15"/>
      <c r="P138" s="15"/>
      <c r="Q138" s="15"/>
      <c r="R138" s="15"/>
      <c r="S138" s="15"/>
      <c r="T138" s="15"/>
      <c r="U138" s="15"/>
      <c r="V138" s="15"/>
    </row>
    <row r="139" spans="1:22" ht="15.75" thickBot="1">
      <c r="A139" s="14"/>
      <c r="B139" s="12"/>
      <c r="C139" s="11"/>
      <c r="D139" s="22" t="s">
        <v>620</v>
      </c>
      <c r="E139" s="22"/>
      <c r="F139" s="22"/>
      <c r="G139" s="22"/>
      <c r="H139" s="22"/>
      <c r="I139" s="22"/>
      <c r="J139" s="22"/>
      <c r="K139" s="22"/>
      <c r="L139" s="22"/>
      <c r="M139" s="22"/>
      <c r="N139" s="22"/>
      <c r="O139" s="22"/>
      <c r="P139" s="22"/>
      <c r="Q139" s="22"/>
      <c r="R139" s="22"/>
      <c r="S139" s="22"/>
      <c r="T139" s="22"/>
      <c r="U139" s="22"/>
      <c r="V139" s="22"/>
    </row>
    <row r="140" spans="1:22">
      <c r="A140" s="14"/>
      <c r="B140" s="27"/>
      <c r="C140" s="27"/>
      <c r="D140" s="60" t="s">
        <v>910</v>
      </c>
      <c r="E140" s="60"/>
      <c r="F140" s="60"/>
      <c r="G140" s="37"/>
      <c r="H140" s="60" t="s">
        <v>266</v>
      </c>
      <c r="I140" s="60"/>
      <c r="J140" s="60"/>
      <c r="K140" s="60"/>
      <c r="L140" s="60"/>
      <c r="M140" s="60"/>
      <c r="N140" s="60"/>
      <c r="O140" s="60"/>
      <c r="P140" s="60"/>
      <c r="Q140" s="60"/>
      <c r="R140" s="60"/>
      <c r="S140" s="60"/>
      <c r="T140" s="60"/>
      <c r="U140" s="60"/>
      <c r="V140" s="60"/>
    </row>
    <row r="141" spans="1:22" ht="15.75" thickBot="1">
      <c r="A141" s="14"/>
      <c r="B141" s="27"/>
      <c r="C141" s="27"/>
      <c r="D141" s="22" t="s">
        <v>672</v>
      </c>
      <c r="E141" s="22"/>
      <c r="F141" s="22"/>
      <c r="G141" s="27"/>
      <c r="H141" s="22"/>
      <c r="I141" s="22"/>
      <c r="J141" s="22"/>
      <c r="K141" s="22"/>
      <c r="L141" s="22"/>
      <c r="M141" s="22"/>
      <c r="N141" s="22"/>
      <c r="O141" s="22"/>
      <c r="P141" s="22"/>
      <c r="Q141" s="22"/>
      <c r="R141" s="22"/>
      <c r="S141" s="22"/>
      <c r="T141" s="22"/>
      <c r="U141" s="22"/>
      <c r="V141" s="22"/>
    </row>
    <row r="142" spans="1:22" ht="15.75" thickBot="1">
      <c r="A142" s="14"/>
      <c r="B142" s="11"/>
      <c r="C142" s="11"/>
      <c r="D142" s="37"/>
      <c r="E142" s="37"/>
      <c r="F142" s="37"/>
      <c r="G142" s="11"/>
      <c r="H142" s="23" t="s">
        <v>123</v>
      </c>
      <c r="I142" s="23"/>
      <c r="J142" s="23"/>
      <c r="K142" s="11"/>
      <c r="L142" s="23" t="s">
        <v>883</v>
      </c>
      <c r="M142" s="23"/>
      <c r="N142" s="23"/>
      <c r="O142" s="11"/>
      <c r="P142" s="23" t="s">
        <v>884</v>
      </c>
      <c r="Q142" s="23"/>
      <c r="R142" s="23"/>
      <c r="S142" s="11"/>
      <c r="T142" s="23" t="s">
        <v>885</v>
      </c>
      <c r="U142" s="23"/>
      <c r="V142" s="23"/>
    </row>
    <row r="143" spans="1:22">
      <c r="A143" s="14"/>
      <c r="B143" s="12"/>
      <c r="C143" s="11"/>
      <c r="D143" s="24" t="s">
        <v>267</v>
      </c>
      <c r="E143" s="24"/>
      <c r="F143" s="24"/>
      <c r="G143" s="24"/>
      <c r="H143" s="24"/>
      <c r="I143" s="24"/>
      <c r="J143" s="24"/>
      <c r="K143" s="24"/>
      <c r="L143" s="24"/>
      <c r="M143" s="24"/>
      <c r="N143" s="24"/>
      <c r="O143" s="24"/>
      <c r="P143" s="24"/>
      <c r="Q143" s="24"/>
      <c r="R143" s="24"/>
      <c r="S143" s="24"/>
      <c r="T143" s="24"/>
      <c r="U143" s="24"/>
      <c r="V143" s="24"/>
    </row>
    <row r="144" spans="1:22">
      <c r="A144" s="14"/>
      <c r="B144" s="67" t="s">
        <v>911</v>
      </c>
      <c r="C144" s="19"/>
      <c r="D144" s="29"/>
      <c r="E144" s="29"/>
      <c r="F144" s="29"/>
      <c r="G144" s="19"/>
      <c r="H144" s="29"/>
      <c r="I144" s="29"/>
      <c r="J144" s="29"/>
      <c r="K144" s="19"/>
      <c r="L144" s="25"/>
      <c r="M144" s="25"/>
      <c r="N144" s="25"/>
      <c r="O144" s="19"/>
      <c r="P144" s="25"/>
      <c r="Q144" s="25"/>
      <c r="R144" s="25"/>
      <c r="S144" s="19"/>
      <c r="T144" s="25"/>
      <c r="U144" s="25"/>
      <c r="V144" s="25"/>
    </row>
    <row r="145" spans="1:22">
      <c r="A145" s="14"/>
      <c r="B145" s="26" t="s">
        <v>33</v>
      </c>
      <c r="C145" s="27"/>
      <c r="D145" s="26" t="s">
        <v>270</v>
      </c>
      <c r="E145" s="28">
        <v>81286</v>
      </c>
      <c r="F145" s="27"/>
      <c r="G145" s="27"/>
      <c r="H145" s="26" t="s">
        <v>270</v>
      </c>
      <c r="I145" s="28">
        <v>81295</v>
      </c>
      <c r="J145" s="27"/>
      <c r="K145" s="27"/>
      <c r="L145" s="26" t="s">
        <v>270</v>
      </c>
      <c r="M145" s="28">
        <v>66266</v>
      </c>
      <c r="N145" s="27"/>
      <c r="O145" s="27"/>
      <c r="P145" s="26" t="s">
        <v>270</v>
      </c>
      <c r="Q145" s="28">
        <v>4029</v>
      </c>
      <c r="R145" s="27"/>
      <c r="S145" s="27"/>
      <c r="T145" s="26" t="s">
        <v>270</v>
      </c>
      <c r="U145" s="28">
        <v>11000</v>
      </c>
      <c r="V145" s="27"/>
    </row>
    <row r="146" spans="1:22">
      <c r="A146" s="14"/>
      <c r="B146" s="26"/>
      <c r="C146" s="27"/>
      <c r="D146" s="26"/>
      <c r="E146" s="28"/>
      <c r="F146" s="27"/>
      <c r="G146" s="27"/>
      <c r="H146" s="26"/>
      <c r="I146" s="28"/>
      <c r="J146" s="27"/>
      <c r="K146" s="27"/>
      <c r="L146" s="26"/>
      <c r="M146" s="28"/>
      <c r="N146" s="27"/>
      <c r="O146" s="27"/>
      <c r="P146" s="26"/>
      <c r="Q146" s="28"/>
      <c r="R146" s="27"/>
      <c r="S146" s="27"/>
      <c r="T146" s="26"/>
      <c r="U146" s="28"/>
      <c r="V146" s="27"/>
    </row>
    <row r="147" spans="1:22">
      <c r="A147" s="14"/>
      <c r="B147" s="29" t="s">
        <v>912</v>
      </c>
      <c r="C147" s="25"/>
      <c r="D147" s="30">
        <v>180118</v>
      </c>
      <c r="E147" s="30"/>
      <c r="F147" s="25"/>
      <c r="G147" s="25"/>
      <c r="H147" s="30">
        <v>180118</v>
      </c>
      <c r="I147" s="30"/>
      <c r="J147" s="25"/>
      <c r="K147" s="25"/>
      <c r="L147" s="41" t="s">
        <v>273</v>
      </c>
      <c r="M147" s="41"/>
      <c r="N147" s="25"/>
      <c r="O147" s="25"/>
      <c r="P147" s="30">
        <v>180118</v>
      </c>
      <c r="Q147" s="30"/>
      <c r="R147" s="25"/>
      <c r="S147" s="25"/>
      <c r="T147" s="41" t="s">
        <v>273</v>
      </c>
      <c r="U147" s="41"/>
      <c r="V147" s="25"/>
    </row>
    <row r="148" spans="1:22">
      <c r="A148" s="14"/>
      <c r="B148" s="29"/>
      <c r="C148" s="25"/>
      <c r="D148" s="30"/>
      <c r="E148" s="30"/>
      <c r="F148" s="25"/>
      <c r="G148" s="25"/>
      <c r="H148" s="30"/>
      <c r="I148" s="30"/>
      <c r="J148" s="25"/>
      <c r="K148" s="25"/>
      <c r="L148" s="41"/>
      <c r="M148" s="41"/>
      <c r="N148" s="25"/>
      <c r="O148" s="25"/>
      <c r="P148" s="30"/>
      <c r="Q148" s="30"/>
      <c r="R148" s="25"/>
      <c r="S148" s="25"/>
      <c r="T148" s="41"/>
      <c r="U148" s="41"/>
      <c r="V148" s="25"/>
    </row>
    <row r="149" spans="1:22">
      <c r="A149" s="14"/>
      <c r="B149" s="26" t="s">
        <v>913</v>
      </c>
      <c r="C149" s="27"/>
      <c r="D149" s="28">
        <v>967050</v>
      </c>
      <c r="E149" s="28"/>
      <c r="F149" s="27"/>
      <c r="G149" s="27"/>
      <c r="H149" s="28">
        <v>963937</v>
      </c>
      <c r="I149" s="28"/>
      <c r="J149" s="27"/>
      <c r="K149" s="27"/>
      <c r="L149" s="40" t="s">
        <v>273</v>
      </c>
      <c r="M149" s="40"/>
      <c r="N149" s="27"/>
      <c r="O149" s="27"/>
      <c r="P149" s="28">
        <v>13666</v>
      </c>
      <c r="Q149" s="28"/>
      <c r="R149" s="27"/>
      <c r="S149" s="27"/>
      <c r="T149" s="28">
        <v>950271</v>
      </c>
      <c r="U149" s="28"/>
      <c r="V149" s="27"/>
    </row>
    <row r="150" spans="1:22">
      <c r="A150" s="14"/>
      <c r="B150" s="26"/>
      <c r="C150" s="27"/>
      <c r="D150" s="28"/>
      <c r="E150" s="28"/>
      <c r="F150" s="27"/>
      <c r="G150" s="27"/>
      <c r="H150" s="28"/>
      <c r="I150" s="28"/>
      <c r="J150" s="27"/>
      <c r="K150" s="27"/>
      <c r="L150" s="40"/>
      <c r="M150" s="40"/>
      <c r="N150" s="27"/>
      <c r="O150" s="27"/>
      <c r="P150" s="28"/>
      <c r="Q150" s="28"/>
      <c r="R150" s="27"/>
      <c r="S150" s="27"/>
      <c r="T150" s="28"/>
      <c r="U150" s="28"/>
      <c r="V150" s="27"/>
    </row>
    <row r="151" spans="1:22">
      <c r="A151" s="14"/>
      <c r="B151" s="29" t="s">
        <v>914</v>
      </c>
      <c r="C151" s="25"/>
      <c r="D151" s="30">
        <v>1255</v>
      </c>
      <c r="E151" s="30"/>
      <c r="F151" s="25"/>
      <c r="G151" s="25"/>
      <c r="H151" s="30">
        <v>1255</v>
      </c>
      <c r="I151" s="30"/>
      <c r="J151" s="25"/>
      <c r="K151" s="25"/>
      <c r="L151" s="41" t="s">
        <v>273</v>
      </c>
      <c r="M151" s="41"/>
      <c r="N151" s="25"/>
      <c r="O151" s="25"/>
      <c r="P151" s="41" t="s">
        <v>273</v>
      </c>
      <c r="Q151" s="41"/>
      <c r="R151" s="25"/>
      <c r="S151" s="25"/>
      <c r="T151" s="30">
        <v>1255</v>
      </c>
      <c r="U151" s="30"/>
      <c r="V151" s="25"/>
    </row>
    <row r="152" spans="1:22">
      <c r="A152" s="14"/>
      <c r="B152" s="29"/>
      <c r="C152" s="25"/>
      <c r="D152" s="30"/>
      <c r="E152" s="30"/>
      <c r="F152" s="25"/>
      <c r="G152" s="25"/>
      <c r="H152" s="30"/>
      <c r="I152" s="30"/>
      <c r="J152" s="25"/>
      <c r="K152" s="25"/>
      <c r="L152" s="41"/>
      <c r="M152" s="41"/>
      <c r="N152" s="25"/>
      <c r="O152" s="25"/>
      <c r="P152" s="41"/>
      <c r="Q152" s="41"/>
      <c r="R152" s="25"/>
      <c r="S152" s="25"/>
      <c r="T152" s="30"/>
      <c r="U152" s="30"/>
      <c r="V152" s="25"/>
    </row>
    <row r="153" spans="1:22">
      <c r="A153" s="14"/>
      <c r="B153" s="65" t="s">
        <v>915</v>
      </c>
      <c r="C153" s="27"/>
      <c r="D153" s="28">
        <v>23142</v>
      </c>
      <c r="E153" s="28"/>
      <c r="F153" s="27"/>
      <c r="G153" s="27"/>
      <c r="H153" s="28">
        <v>23142</v>
      </c>
      <c r="I153" s="28"/>
      <c r="J153" s="27"/>
      <c r="K153" s="27"/>
      <c r="L153" s="28">
        <v>23142</v>
      </c>
      <c r="M153" s="28"/>
      <c r="N153" s="27"/>
      <c r="O153" s="27"/>
      <c r="P153" s="40" t="s">
        <v>273</v>
      </c>
      <c r="Q153" s="40"/>
      <c r="R153" s="27"/>
      <c r="S153" s="27"/>
      <c r="T153" s="40" t="s">
        <v>273</v>
      </c>
      <c r="U153" s="40"/>
      <c r="V153" s="27"/>
    </row>
    <row r="154" spans="1:22">
      <c r="A154" s="14"/>
      <c r="B154" s="65"/>
      <c r="C154" s="27"/>
      <c r="D154" s="28"/>
      <c r="E154" s="28"/>
      <c r="F154" s="27"/>
      <c r="G154" s="27"/>
      <c r="H154" s="28"/>
      <c r="I154" s="28"/>
      <c r="J154" s="27"/>
      <c r="K154" s="27"/>
      <c r="L154" s="28"/>
      <c r="M154" s="28"/>
      <c r="N154" s="27"/>
      <c r="O154" s="27"/>
      <c r="P154" s="40"/>
      <c r="Q154" s="40"/>
      <c r="R154" s="27"/>
      <c r="S154" s="27"/>
      <c r="T154" s="40"/>
      <c r="U154" s="40"/>
      <c r="V154" s="27"/>
    </row>
    <row r="155" spans="1:22">
      <c r="A155" s="14"/>
      <c r="B155" s="29" t="s">
        <v>609</v>
      </c>
      <c r="C155" s="25"/>
      <c r="D155" s="30">
        <v>3231</v>
      </c>
      <c r="E155" s="30"/>
      <c r="F155" s="25"/>
      <c r="G155" s="25"/>
      <c r="H155" s="30">
        <v>3231</v>
      </c>
      <c r="I155" s="30"/>
      <c r="J155" s="25"/>
      <c r="K155" s="25"/>
      <c r="L155" s="30">
        <v>3231</v>
      </c>
      <c r="M155" s="30"/>
      <c r="N155" s="25"/>
      <c r="O155" s="25"/>
      <c r="P155" s="41" t="s">
        <v>273</v>
      </c>
      <c r="Q155" s="41"/>
      <c r="R155" s="25"/>
      <c r="S155" s="25"/>
      <c r="T155" s="41" t="s">
        <v>273</v>
      </c>
      <c r="U155" s="41"/>
      <c r="V155" s="25"/>
    </row>
    <row r="156" spans="1:22">
      <c r="A156" s="14"/>
      <c r="B156" s="29"/>
      <c r="C156" s="25"/>
      <c r="D156" s="30"/>
      <c r="E156" s="30"/>
      <c r="F156" s="25"/>
      <c r="G156" s="25"/>
      <c r="H156" s="30"/>
      <c r="I156" s="30"/>
      <c r="J156" s="25"/>
      <c r="K156" s="25"/>
      <c r="L156" s="30"/>
      <c r="M156" s="30"/>
      <c r="N156" s="25"/>
      <c r="O156" s="25"/>
      <c r="P156" s="41"/>
      <c r="Q156" s="41"/>
      <c r="R156" s="25"/>
      <c r="S156" s="25"/>
      <c r="T156" s="41"/>
      <c r="U156" s="41"/>
      <c r="V156" s="25"/>
    </row>
    <row r="157" spans="1:22">
      <c r="A157" s="14"/>
      <c r="B157" s="26" t="s">
        <v>889</v>
      </c>
      <c r="C157" s="27"/>
      <c r="D157" s="40">
        <v>946</v>
      </c>
      <c r="E157" s="40"/>
      <c r="F157" s="27"/>
      <c r="G157" s="27"/>
      <c r="H157" s="40">
        <v>946</v>
      </c>
      <c r="I157" s="40"/>
      <c r="J157" s="27"/>
      <c r="K157" s="27"/>
      <c r="L157" s="40" t="s">
        <v>273</v>
      </c>
      <c r="M157" s="40"/>
      <c r="N157" s="27"/>
      <c r="O157" s="27"/>
      <c r="P157" s="40">
        <v>946</v>
      </c>
      <c r="Q157" s="40"/>
      <c r="R157" s="27"/>
      <c r="S157" s="27"/>
      <c r="T157" s="40" t="s">
        <v>273</v>
      </c>
      <c r="U157" s="40"/>
      <c r="V157" s="27"/>
    </row>
    <row r="158" spans="1:22">
      <c r="A158" s="14"/>
      <c r="B158" s="26"/>
      <c r="C158" s="27"/>
      <c r="D158" s="40"/>
      <c r="E158" s="40"/>
      <c r="F158" s="27"/>
      <c r="G158" s="27"/>
      <c r="H158" s="40"/>
      <c r="I158" s="40"/>
      <c r="J158" s="27"/>
      <c r="K158" s="27"/>
      <c r="L158" s="40"/>
      <c r="M158" s="40"/>
      <c r="N158" s="27"/>
      <c r="O158" s="27"/>
      <c r="P158" s="40"/>
      <c r="Q158" s="40"/>
      <c r="R158" s="27"/>
      <c r="S158" s="27"/>
      <c r="T158" s="40"/>
      <c r="U158" s="40"/>
      <c r="V158" s="27"/>
    </row>
    <row r="159" spans="1:22">
      <c r="A159" s="14"/>
      <c r="B159" s="67" t="s">
        <v>916</v>
      </c>
      <c r="C159" s="19"/>
      <c r="D159" s="29"/>
      <c r="E159" s="29"/>
      <c r="F159" s="29"/>
      <c r="G159" s="19"/>
      <c r="H159" s="25"/>
      <c r="I159" s="25"/>
      <c r="J159" s="25"/>
      <c r="K159" s="19"/>
      <c r="L159" s="25"/>
      <c r="M159" s="25"/>
      <c r="N159" s="25"/>
      <c r="O159" s="19"/>
      <c r="P159" s="25"/>
      <c r="Q159" s="25"/>
      <c r="R159" s="25"/>
      <c r="S159" s="19"/>
      <c r="T159" s="25"/>
      <c r="U159" s="25"/>
      <c r="V159" s="25"/>
    </row>
    <row r="160" spans="1:22">
      <c r="A160" s="14"/>
      <c r="B160" s="26" t="s">
        <v>45</v>
      </c>
      <c r="C160" s="27"/>
      <c r="D160" s="26" t="s">
        <v>270</v>
      </c>
      <c r="E160" s="28">
        <v>1129855</v>
      </c>
      <c r="F160" s="27"/>
      <c r="G160" s="27"/>
      <c r="H160" s="26" t="s">
        <v>270</v>
      </c>
      <c r="I160" s="28">
        <v>1131002</v>
      </c>
      <c r="J160" s="27"/>
      <c r="K160" s="27"/>
      <c r="L160" s="26" t="s">
        <v>270</v>
      </c>
      <c r="M160" s="28">
        <v>684344</v>
      </c>
      <c r="N160" s="27"/>
      <c r="O160" s="27"/>
      <c r="P160" s="26" t="s">
        <v>270</v>
      </c>
      <c r="Q160" s="28">
        <v>446658</v>
      </c>
      <c r="R160" s="27"/>
      <c r="S160" s="27"/>
      <c r="T160" s="26" t="s">
        <v>270</v>
      </c>
      <c r="U160" s="40" t="s">
        <v>273</v>
      </c>
      <c r="V160" s="27"/>
    </row>
    <row r="161" spans="1:22">
      <c r="A161" s="14"/>
      <c r="B161" s="26"/>
      <c r="C161" s="27"/>
      <c r="D161" s="26"/>
      <c r="E161" s="28"/>
      <c r="F161" s="27"/>
      <c r="G161" s="27"/>
      <c r="H161" s="26"/>
      <c r="I161" s="28"/>
      <c r="J161" s="27"/>
      <c r="K161" s="27"/>
      <c r="L161" s="26"/>
      <c r="M161" s="28"/>
      <c r="N161" s="27"/>
      <c r="O161" s="27"/>
      <c r="P161" s="26"/>
      <c r="Q161" s="28"/>
      <c r="R161" s="27"/>
      <c r="S161" s="27"/>
      <c r="T161" s="26"/>
      <c r="U161" s="40"/>
      <c r="V161" s="27"/>
    </row>
    <row r="162" spans="1:22">
      <c r="A162" s="14"/>
      <c r="B162" s="62" t="s">
        <v>46</v>
      </c>
      <c r="C162" s="25"/>
      <c r="D162" s="30">
        <v>11936</v>
      </c>
      <c r="E162" s="30"/>
      <c r="F162" s="25"/>
      <c r="G162" s="25"/>
      <c r="H162" s="30">
        <v>11979</v>
      </c>
      <c r="I162" s="30"/>
      <c r="J162" s="25"/>
      <c r="K162" s="25"/>
      <c r="L162" s="41" t="s">
        <v>273</v>
      </c>
      <c r="M162" s="41"/>
      <c r="N162" s="25"/>
      <c r="O162" s="25"/>
      <c r="P162" s="30">
        <v>11979</v>
      </c>
      <c r="Q162" s="30"/>
      <c r="R162" s="25"/>
      <c r="S162" s="25"/>
      <c r="T162" s="41" t="s">
        <v>273</v>
      </c>
      <c r="U162" s="41"/>
      <c r="V162" s="25"/>
    </row>
    <row r="163" spans="1:22">
      <c r="A163" s="14"/>
      <c r="B163" s="62"/>
      <c r="C163" s="25"/>
      <c r="D163" s="30"/>
      <c r="E163" s="30"/>
      <c r="F163" s="25"/>
      <c r="G163" s="25"/>
      <c r="H163" s="30"/>
      <c r="I163" s="30"/>
      <c r="J163" s="25"/>
      <c r="K163" s="25"/>
      <c r="L163" s="41"/>
      <c r="M163" s="41"/>
      <c r="N163" s="25"/>
      <c r="O163" s="25"/>
      <c r="P163" s="30"/>
      <c r="Q163" s="30"/>
      <c r="R163" s="25"/>
      <c r="S163" s="25"/>
      <c r="T163" s="41"/>
      <c r="U163" s="41"/>
      <c r="V163" s="25"/>
    </row>
    <row r="164" spans="1:22">
      <c r="A164" s="14"/>
      <c r="B164" s="26" t="s">
        <v>47</v>
      </c>
      <c r="C164" s="27"/>
      <c r="D164" s="28">
        <v>10315</v>
      </c>
      <c r="E164" s="28"/>
      <c r="F164" s="27"/>
      <c r="G164" s="27"/>
      <c r="H164" s="28">
        <v>7084</v>
      </c>
      <c r="I164" s="28"/>
      <c r="J164" s="27"/>
      <c r="K164" s="27"/>
      <c r="L164" s="40" t="s">
        <v>273</v>
      </c>
      <c r="M164" s="40"/>
      <c r="N164" s="27"/>
      <c r="O164" s="27"/>
      <c r="P164" s="40" t="s">
        <v>273</v>
      </c>
      <c r="Q164" s="40"/>
      <c r="R164" s="27"/>
      <c r="S164" s="27"/>
      <c r="T164" s="28">
        <v>7084</v>
      </c>
      <c r="U164" s="28"/>
      <c r="V164" s="27"/>
    </row>
    <row r="165" spans="1:22">
      <c r="A165" s="14"/>
      <c r="B165" s="26"/>
      <c r="C165" s="27"/>
      <c r="D165" s="28"/>
      <c r="E165" s="28"/>
      <c r="F165" s="27"/>
      <c r="G165" s="27"/>
      <c r="H165" s="28"/>
      <c r="I165" s="28"/>
      <c r="J165" s="27"/>
      <c r="K165" s="27"/>
      <c r="L165" s="40"/>
      <c r="M165" s="40"/>
      <c r="N165" s="27"/>
      <c r="O165" s="27"/>
      <c r="P165" s="40"/>
      <c r="Q165" s="40"/>
      <c r="R165" s="27"/>
      <c r="S165" s="27"/>
      <c r="T165" s="28"/>
      <c r="U165" s="28"/>
      <c r="V165" s="27"/>
    </row>
    <row r="166" spans="1:22">
      <c r="A166" s="14"/>
      <c r="B166" s="29" t="s">
        <v>889</v>
      </c>
      <c r="C166" s="25"/>
      <c r="D166" s="41">
        <v>946</v>
      </c>
      <c r="E166" s="41"/>
      <c r="F166" s="25"/>
      <c r="G166" s="25"/>
      <c r="H166" s="41">
        <v>946</v>
      </c>
      <c r="I166" s="41"/>
      <c r="J166" s="25"/>
      <c r="K166" s="25"/>
      <c r="L166" s="41" t="s">
        <v>273</v>
      </c>
      <c r="M166" s="41"/>
      <c r="N166" s="25"/>
      <c r="O166" s="25"/>
      <c r="P166" s="41">
        <v>946</v>
      </c>
      <c r="Q166" s="41"/>
      <c r="R166" s="25"/>
      <c r="S166" s="25"/>
      <c r="T166" s="41" t="s">
        <v>273</v>
      </c>
      <c r="U166" s="41"/>
      <c r="V166" s="25"/>
    </row>
    <row r="167" spans="1:22">
      <c r="A167" s="14"/>
      <c r="B167" s="29"/>
      <c r="C167" s="25"/>
      <c r="D167" s="41"/>
      <c r="E167" s="41"/>
      <c r="F167" s="25"/>
      <c r="G167" s="25"/>
      <c r="H167" s="41"/>
      <c r="I167" s="41"/>
      <c r="J167" s="25"/>
      <c r="K167" s="25"/>
      <c r="L167" s="41"/>
      <c r="M167" s="41"/>
      <c r="N167" s="25"/>
      <c r="O167" s="25"/>
      <c r="P167" s="41"/>
      <c r="Q167" s="41"/>
      <c r="R167" s="25"/>
      <c r="S167" s="25"/>
      <c r="T167" s="41"/>
      <c r="U167" s="41"/>
      <c r="V167" s="25"/>
    </row>
    <row r="168" spans="1:22">
      <c r="A168" s="14"/>
      <c r="B168" s="26" t="s">
        <v>917</v>
      </c>
      <c r="C168" s="27"/>
      <c r="D168" s="28">
        <v>1052</v>
      </c>
      <c r="E168" s="28"/>
      <c r="F168" s="27"/>
      <c r="G168" s="27"/>
      <c r="H168" s="28">
        <v>1052</v>
      </c>
      <c r="I168" s="28"/>
      <c r="J168" s="27"/>
      <c r="K168" s="27"/>
      <c r="L168" s="28">
        <v>1052</v>
      </c>
      <c r="M168" s="28"/>
      <c r="N168" s="27"/>
      <c r="O168" s="27"/>
      <c r="P168" s="40" t="s">
        <v>273</v>
      </c>
      <c r="Q168" s="40"/>
      <c r="R168" s="27"/>
      <c r="S168" s="27"/>
      <c r="T168" s="40" t="s">
        <v>273</v>
      </c>
      <c r="U168" s="40"/>
      <c r="V168" s="27"/>
    </row>
    <row r="169" spans="1:22">
      <c r="A169" s="14"/>
      <c r="B169" s="26"/>
      <c r="C169" s="27"/>
      <c r="D169" s="28"/>
      <c r="E169" s="28"/>
      <c r="F169" s="27"/>
      <c r="G169" s="27"/>
      <c r="H169" s="28"/>
      <c r="I169" s="28"/>
      <c r="J169" s="27"/>
      <c r="K169" s="27"/>
      <c r="L169" s="28"/>
      <c r="M169" s="28"/>
      <c r="N169" s="27"/>
      <c r="O169" s="27"/>
      <c r="P169" s="40"/>
      <c r="Q169" s="40"/>
      <c r="R169" s="27"/>
      <c r="S169" s="27"/>
      <c r="T169" s="40"/>
      <c r="U169" s="40"/>
      <c r="V169" s="27"/>
    </row>
    <row r="170" spans="1:22">
      <c r="A170" s="14"/>
      <c r="B170" s="18" t="s">
        <v>918</v>
      </c>
      <c r="C170" s="19"/>
      <c r="D170" s="29"/>
      <c r="E170" s="29"/>
      <c r="F170" s="29"/>
      <c r="G170" s="19"/>
      <c r="H170" s="25"/>
      <c r="I170" s="25"/>
      <c r="J170" s="25"/>
      <c r="K170" s="19"/>
      <c r="L170" s="25"/>
      <c r="M170" s="25"/>
      <c r="N170" s="25"/>
      <c r="O170" s="19"/>
      <c r="P170" s="25"/>
      <c r="Q170" s="25"/>
      <c r="R170" s="25"/>
      <c r="S170" s="19"/>
      <c r="T170" s="25"/>
      <c r="U170" s="25"/>
      <c r="V170" s="25"/>
    </row>
    <row r="171" spans="1:22">
      <c r="A171" s="14"/>
      <c r="B171" s="26" t="s">
        <v>870</v>
      </c>
      <c r="C171" s="27"/>
      <c r="D171" s="40">
        <v>219</v>
      </c>
      <c r="E171" s="40"/>
      <c r="F171" s="27"/>
      <c r="G171" s="27"/>
      <c r="H171" s="40">
        <v>219</v>
      </c>
      <c r="I171" s="40"/>
      <c r="J171" s="27"/>
      <c r="K171" s="27"/>
      <c r="L171" s="40" t="s">
        <v>273</v>
      </c>
      <c r="M171" s="40"/>
      <c r="N171" s="27"/>
      <c r="O171" s="27"/>
      <c r="P171" s="40" t="s">
        <v>273</v>
      </c>
      <c r="Q171" s="40"/>
      <c r="R171" s="27"/>
      <c r="S171" s="27"/>
      <c r="T171" s="40">
        <v>219</v>
      </c>
      <c r="U171" s="40"/>
      <c r="V171" s="27"/>
    </row>
    <row r="172" spans="1:22">
      <c r="A172" s="14"/>
      <c r="B172" s="26"/>
      <c r="C172" s="27"/>
      <c r="D172" s="40"/>
      <c r="E172" s="40"/>
      <c r="F172" s="27"/>
      <c r="G172" s="27"/>
      <c r="H172" s="40"/>
      <c r="I172" s="40"/>
      <c r="J172" s="27"/>
      <c r="K172" s="27"/>
      <c r="L172" s="40"/>
      <c r="M172" s="40"/>
      <c r="N172" s="27"/>
      <c r="O172" s="27"/>
      <c r="P172" s="40"/>
      <c r="Q172" s="40"/>
      <c r="R172" s="27"/>
      <c r="S172" s="27"/>
      <c r="T172" s="40"/>
      <c r="U172" s="40"/>
      <c r="V172" s="27"/>
    </row>
    <row r="173" spans="1:22">
      <c r="A173" s="14"/>
      <c r="B173" s="29" t="s">
        <v>919</v>
      </c>
      <c r="C173" s="25"/>
      <c r="D173" s="41" t="s">
        <v>273</v>
      </c>
      <c r="E173" s="41"/>
      <c r="F173" s="25"/>
      <c r="G173" s="25"/>
      <c r="H173" s="41" t="s">
        <v>920</v>
      </c>
      <c r="I173" s="41"/>
      <c r="J173" s="25"/>
      <c r="K173" s="25"/>
      <c r="L173" s="41" t="s">
        <v>920</v>
      </c>
      <c r="M173" s="41"/>
      <c r="N173" s="25"/>
      <c r="O173" s="25"/>
      <c r="P173" s="41" t="s">
        <v>920</v>
      </c>
      <c r="Q173" s="41"/>
      <c r="R173" s="25"/>
      <c r="S173" s="25"/>
      <c r="T173" s="41" t="s">
        <v>920</v>
      </c>
      <c r="U173" s="41"/>
      <c r="V173" s="25"/>
    </row>
    <row r="174" spans="1:22">
      <c r="A174" s="14"/>
      <c r="B174" s="29"/>
      <c r="C174" s="25"/>
      <c r="D174" s="41"/>
      <c r="E174" s="41"/>
      <c r="F174" s="25"/>
      <c r="G174" s="25"/>
      <c r="H174" s="41"/>
      <c r="I174" s="41"/>
      <c r="J174" s="25"/>
      <c r="K174" s="25"/>
      <c r="L174" s="41"/>
      <c r="M174" s="41"/>
      <c r="N174" s="25"/>
      <c r="O174" s="25"/>
      <c r="P174" s="41"/>
      <c r="Q174" s="41"/>
      <c r="R174" s="25"/>
      <c r="S174" s="25"/>
      <c r="T174" s="41"/>
      <c r="U174" s="41"/>
      <c r="V174" s="25"/>
    </row>
    <row r="175" spans="1:22">
      <c r="A175" s="14"/>
      <c r="B175" s="27" t="s">
        <v>921</v>
      </c>
      <c r="C175" s="27"/>
      <c r="D175" s="27"/>
      <c r="E175" s="27"/>
      <c r="F175" s="27"/>
      <c r="G175" s="27"/>
      <c r="H175" s="27"/>
      <c r="I175" s="27"/>
      <c r="J175" s="27"/>
      <c r="K175" s="27"/>
      <c r="L175" s="27"/>
      <c r="M175" s="27"/>
      <c r="N175" s="27"/>
      <c r="O175" s="27"/>
      <c r="P175" s="27"/>
      <c r="Q175" s="27"/>
      <c r="R175" s="27"/>
      <c r="S175" s="27"/>
      <c r="T175" s="27"/>
      <c r="U175" s="27"/>
      <c r="V175" s="27"/>
    </row>
  </sheetData>
  <mergeCells count="945">
    <mergeCell ref="B175:V175"/>
    <mergeCell ref="A51:A74"/>
    <mergeCell ref="B51:V51"/>
    <mergeCell ref="B52:V52"/>
    <mergeCell ref="A75:A94"/>
    <mergeCell ref="B75:V75"/>
    <mergeCell ref="A95:A175"/>
    <mergeCell ref="B95:V95"/>
    <mergeCell ref="B96:V96"/>
    <mergeCell ref="B135:V135"/>
    <mergeCell ref="B136:V136"/>
    <mergeCell ref="R173:R174"/>
    <mergeCell ref="S173:S174"/>
    <mergeCell ref="T173:U174"/>
    <mergeCell ref="V173:V174"/>
    <mergeCell ref="A1:A2"/>
    <mergeCell ref="B1:V1"/>
    <mergeCell ref="B2:V2"/>
    <mergeCell ref="B3:V3"/>
    <mergeCell ref="A4:A50"/>
    <mergeCell ref="B4:V4"/>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S168:S169"/>
    <mergeCell ref="T168:U169"/>
    <mergeCell ref="V168:V169"/>
    <mergeCell ref="D170:F170"/>
    <mergeCell ref="H170:J170"/>
    <mergeCell ref="L170:N170"/>
    <mergeCell ref="P170:R170"/>
    <mergeCell ref="T170:V170"/>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D142:F142"/>
    <mergeCell ref="H142:J142"/>
    <mergeCell ref="L142:N142"/>
    <mergeCell ref="P142:R142"/>
    <mergeCell ref="T142:V142"/>
    <mergeCell ref="D143:V143"/>
    <mergeCell ref="B140:B141"/>
    <mergeCell ref="C140:C141"/>
    <mergeCell ref="D140:F140"/>
    <mergeCell ref="D141:F141"/>
    <mergeCell ref="G140:G141"/>
    <mergeCell ref="H140:V141"/>
    <mergeCell ref="R133:R134"/>
    <mergeCell ref="S133:S134"/>
    <mergeCell ref="T133:U134"/>
    <mergeCell ref="V133:V134"/>
    <mergeCell ref="B137:V137"/>
    <mergeCell ref="D139:V139"/>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S128:S129"/>
    <mergeCell ref="T128:U129"/>
    <mergeCell ref="V128:V129"/>
    <mergeCell ref="D130:F130"/>
    <mergeCell ref="H130:J130"/>
    <mergeCell ref="L130:N130"/>
    <mergeCell ref="P130:R130"/>
    <mergeCell ref="T130:V130"/>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S118"/>
    <mergeCell ref="T117:U118"/>
    <mergeCell ref="V117:V118"/>
    <mergeCell ref="D119:F119"/>
    <mergeCell ref="H119:J119"/>
    <mergeCell ref="L119:N119"/>
    <mergeCell ref="P119:R119"/>
    <mergeCell ref="T119:V119"/>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D102:F102"/>
    <mergeCell ref="H102:J102"/>
    <mergeCell ref="L102:N102"/>
    <mergeCell ref="P102:R102"/>
    <mergeCell ref="T102:V102"/>
    <mergeCell ref="D103:V103"/>
    <mergeCell ref="I93:I94"/>
    <mergeCell ref="B97:V97"/>
    <mergeCell ref="D99:V99"/>
    <mergeCell ref="B100:B101"/>
    <mergeCell ref="C100:C101"/>
    <mergeCell ref="D100:F100"/>
    <mergeCell ref="D101:F101"/>
    <mergeCell ref="G100:G101"/>
    <mergeCell ref="H100:V101"/>
    <mergeCell ref="I90:I91"/>
    <mergeCell ref="C92:D92"/>
    <mergeCell ref="G92:H92"/>
    <mergeCell ref="B93:B94"/>
    <mergeCell ref="C93:C94"/>
    <mergeCell ref="D93:D94"/>
    <mergeCell ref="E93:E94"/>
    <mergeCell ref="F93:F94"/>
    <mergeCell ref="G93:G94"/>
    <mergeCell ref="H93:H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E79"/>
    <mergeCell ref="G79:I79"/>
    <mergeCell ref="C80:I80"/>
    <mergeCell ref="B81:B82"/>
    <mergeCell ref="C81:C82"/>
    <mergeCell ref="D81:D82"/>
    <mergeCell ref="E81:E82"/>
    <mergeCell ref="F81:F82"/>
    <mergeCell ref="G81:G82"/>
    <mergeCell ref="H81:H82"/>
    <mergeCell ref="R73:R74"/>
    <mergeCell ref="S73:S74"/>
    <mergeCell ref="T73:U74"/>
    <mergeCell ref="V73:V74"/>
    <mergeCell ref="B76:I76"/>
    <mergeCell ref="C78:I78"/>
    <mergeCell ref="J73:J74"/>
    <mergeCell ref="K73:K74"/>
    <mergeCell ref="L73:M74"/>
    <mergeCell ref="N73:N74"/>
    <mergeCell ref="O73:O74"/>
    <mergeCell ref="P73:Q74"/>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D70:V70"/>
    <mergeCell ref="B71:B72"/>
    <mergeCell ref="C71:C72"/>
    <mergeCell ref="D71:D72"/>
    <mergeCell ref="E71:E72"/>
    <mergeCell ref="F71:F72"/>
    <mergeCell ref="G71:G72"/>
    <mergeCell ref="H71:H72"/>
    <mergeCell ref="I71:I72"/>
    <mergeCell ref="J71:J72"/>
    <mergeCell ref="T67:V67"/>
    <mergeCell ref="T68:V68"/>
    <mergeCell ref="T69:V69"/>
    <mergeCell ref="D69:F69"/>
    <mergeCell ref="H69:J69"/>
    <mergeCell ref="L69:N69"/>
    <mergeCell ref="P69:R69"/>
    <mergeCell ref="B67:B68"/>
    <mergeCell ref="C67:C68"/>
    <mergeCell ref="D67:F68"/>
    <mergeCell ref="G67:G68"/>
    <mergeCell ref="H67:R68"/>
    <mergeCell ref="S67:S68"/>
    <mergeCell ref="S62:S63"/>
    <mergeCell ref="T62:U63"/>
    <mergeCell ref="V62:V63"/>
    <mergeCell ref="B64:V64"/>
    <mergeCell ref="D66:F66"/>
    <mergeCell ref="H66:V66"/>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V58"/>
    <mergeCell ref="D58:F58"/>
    <mergeCell ref="H58:J58"/>
    <mergeCell ref="L58:N58"/>
    <mergeCell ref="P58:R58"/>
    <mergeCell ref="D59:V59"/>
    <mergeCell ref="D55:F55"/>
    <mergeCell ref="H55:V55"/>
    <mergeCell ref="B56:B57"/>
    <mergeCell ref="C56:C57"/>
    <mergeCell ref="D56:F57"/>
    <mergeCell ref="G56:G57"/>
    <mergeCell ref="H56:R57"/>
    <mergeCell ref="S56:S57"/>
    <mergeCell ref="T56:V56"/>
    <mergeCell ref="T57:V57"/>
    <mergeCell ref="N49:N50"/>
    <mergeCell ref="O49:O50"/>
    <mergeCell ref="P49:P50"/>
    <mergeCell ref="Q49:Q50"/>
    <mergeCell ref="R49:R50"/>
    <mergeCell ref="B53:V53"/>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F48"/>
    <mergeCell ref="H48:J48"/>
    <mergeCell ref="L48:N48"/>
    <mergeCell ref="P48:R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2:F32"/>
    <mergeCell ref="H32:J32"/>
    <mergeCell ref="L32:N32"/>
    <mergeCell ref="P32:R32"/>
    <mergeCell ref="D33:R33"/>
    <mergeCell ref="D34:F34"/>
    <mergeCell ref="H34:J34"/>
    <mergeCell ref="L34:N34"/>
    <mergeCell ref="P34:R34"/>
    <mergeCell ref="P26:P27"/>
    <mergeCell ref="Q26:Q27"/>
    <mergeCell ref="R26:R27"/>
    <mergeCell ref="B29:R29"/>
    <mergeCell ref="D31:N31"/>
    <mergeCell ref="P31:R31"/>
    <mergeCell ref="B28:V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P22:Q23"/>
    <mergeCell ref="R22:R23"/>
    <mergeCell ref="B24:B25"/>
    <mergeCell ref="C24:C25"/>
    <mergeCell ref="D24:F25"/>
    <mergeCell ref="G24:G25"/>
    <mergeCell ref="H24:J25"/>
    <mergeCell ref="K24:K25"/>
    <mergeCell ref="L24:N25"/>
    <mergeCell ref="O24:O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9:R9"/>
    <mergeCell ref="D10:F10"/>
    <mergeCell ref="H10:J10"/>
    <mergeCell ref="L10:N10"/>
    <mergeCell ref="P10:R10"/>
    <mergeCell ref="D11:F11"/>
    <mergeCell ref="H11:J11"/>
    <mergeCell ref="L11:N11"/>
    <mergeCell ref="P11:R11"/>
    <mergeCell ref="B5:R5"/>
    <mergeCell ref="D7:N7"/>
    <mergeCell ref="P7:R7"/>
    <mergeCell ref="D8:F8"/>
    <mergeCell ref="H8:J8"/>
    <mergeCell ref="L8:N8"/>
    <mergeCell ref="P8:R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5.5703125" customWidth="1"/>
    <col min="14" max="14" width="1.5703125" customWidth="1"/>
  </cols>
  <sheetData>
    <row r="1" spans="1:14" ht="15" customHeight="1">
      <c r="A1" s="9" t="s">
        <v>11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35</v>
      </c>
      <c r="B3" s="55"/>
      <c r="C3" s="55"/>
      <c r="D3" s="55"/>
      <c r="E3" s="55"/>
      <c r="F3" s="55"/>
      <c r="G3" s="55"/>
      <c r="H3" s="55"/>
      <c r="I3" s="55"/>
      <c r="J3" s="55"/>
      <c r="K3" s="55"/>
      <c r="L3" s="55"/>
      <c r="M3" s="55"/>
      <c r="N3" s="55"/>
    </row>
    <row r="4" spans="1:14">
      <c r="A4" s="14" t="s">
        <v>1137</v>
      </c>
      <c r="B4" s="165" t="s">
        <v>937</v>
      </c>
      <c r="C4" s="165"/>
      <c r="D4" s="165"/>
      <c r="E4" s="165"/>
      <c r="F4" s="165"/>
      <c r="G4" s="165"/>
      <c r="H4" s="165"/>
      <c r="I4" s="165"/>
      <c r="J4" s="165"/>
      <c r="K4" s="165"/>
      <c r="L4" s="165"/>
      <c r="M4" s="165"/>
      <c r="N4" s="165"/>
    </row>
    <row r="5" spans="1:14">
      <c r="A5" s="14"/>
      <c r="B5" s="142"/>
      <c r="C5" s="142"/>
      <c r="D5" s="142"/>
      <c r="E5" s="142"/>
      <c r="F5" s="142"/>
      <c r="G5" s="142"/>
      <c r="H5" s="142"/>
      <c r="I5" s="142"/>
      <c r="J5" s="142"/>
      <c r="K5" s="142"/>
      <c r="L5" s="142"/>
      <c r="M5" s="142"/>
      <c r="N5" s="142"/>
    </row>
    <row r="6" spans="1:14">
      <c r="A6" s="14"/>
      <c r="B6" s="21"/>
      <c r="C6" s="21"/>
      <c r="D6" s="21"/>
      <c r="E6" s="21"/>
      <c r="F6" s="21"/>
      <c r="G6" s="21"/>
      <c r="H6" s="21"/>
      <c r="I6" s="21"/>
      <c r="J6" s="21"/>
    </row>
    <row r="7" spans="1:14">
      <c r="A7" s="14"/>
      <c r="B7" s="15"/>
      <c r="C7" s="15"/>
      <c r="D7" s="15"/>
      <c r="E7" s="15"/>
      <c r="F7" s="15"/>
      <c r="G7" s="15"/>
      <c r="H7" s="15"/>
      <c r="I7" s="15"/>
      <c r="J7" s="15"/>
    </row>
    <row r="8" spans="1:14" ht="15.75" thickBot="1">
      <c r="A8" s="14"/>
      <c r="B8" s="91"/>
      <c r="C8" s="11"/>
      <c r="D8" s="22" t="s">
        <v>572</v>
      </c>
      <c r="E8" s="22"/>
      <c r="F8" s="22"/>
      <c r="G8" s="22"/>
      <c r="H8" s="22"/>
      <c r="I8" s="22"/>
      <c r="J8" s="22"/>
    </row>
    <row r="9" spans="1:14" ht="15.75" thickBot="1">
      <c r="A9" s="14"/>
      <c r="B9" s="91"/>
      <c r="C9" s="11"/>
      <c r="D9" s="23">
        <v>2014</v>
      </c>
      <c r="E9" s="23"/>
      <c r="F9" s="23"/>
      <c r="G9" s="11"/>
      <c r="H9" s="23">
        <v>2013</v>
      </c>
      <c r="I9" s="23"/>
      <c r="J9" s="23"/>
    </row>
    <row r="10" spans="1:14">
      <c r="A10" s="14"/>
      <c r="B10" s="91"/>
      <c r="C10" s="11"/>
      <c r="D10" s="97" t="s">
        <v>267</v>
      </c>
      <c r="E10" s="97"/>
      <c r="F10" s="97"/>
      <c r="G10" s="97"/>
      <c r="H10" s="97"/>
      <c r="I10" s="97"/>
      <c r="J10" s="97"/>
    </row>
    <row r="11" spans="1:14">
      <c r="A11" s="14"/>
      <c r="B11" s="161" t="s">
        <v>30</v>
      </c>
      <c r="C11" s="19"/>
      <c r="D11" s="25"/>
      <c r="E11" s="25"/>
      <c r="F11" s="25"/>
      <c r="G11" s="19"/>
      <c r="H11" s="25"/>
      <c r="I11" s="25"/>
      <c r="J11" s="25"/>
    </row>
    <row r="12" spans="1:14">
      <c r="A12" s="14"/>
      <c r="B12" s="137" t="s">
        <v>33</v>
      </c>
      <c r="C12" s="27"/>
      <c r="D12" s="26" t="s">
        <v>270</v>
      </c>
      <c r="E12" s="28">
        <v>1179</v>
      </c>
      <c r="F12" s="27"/>
      <c r="G12" s="27"/>
      <c r="H12" s="26" t="s">
        <v>270</v>
      </c>
      <c r="I12" s="28">
        <v>4855</v>
      </c>
      <c r="J12" s="27"/>
    </row>
    <row r="13" spans="1:14">
      <c r="A13" s="14"/>
      <c r="B13" s="137"/>
      <c r="C13" s="27"/>
      <c r="D13" s="26"/>
      <c r="E13" s="28"/>
      <c r="F13" s="27"/>
      <c r="G13" s="27"/>
      <c r="H13" s="26"/>
      <c r="I13" s="28"/>
      <c r="J13" s="27"/>
    </row>
    <row r="14" spans="1:14">
      <c r="A14" s="14"/>
      <c r="B14" s="136" t="s">
        <v>938</v>
      </c>
      <c r="C14" s="25"/>
      <c r="D14" s="30">
        <v>170923</v>
      </c>
      <c r="E14" s="30"/>
      <c r="F14" s="25"/>
      <c r="G14" s="25"/>
      <c r="H14" s="30">
        <v>127450</v>
      </c>
      <c r="I14" s="30"/>
      <c r="J14" s="25"/>
    </row>
    <row r="15" spans="1:14">
      <c r="A15" s="14"/>
      <c r="B15" s="136"/>
      <c r="C15" s="25"/>
      <c r="D15" s="30"/>
      <c r="E15" s="30"/>
      <c r="F15" s="25"/>
      <c r="G15" s="25"/>
      <c r="H15" s="30"/>
      <c r="I15" s="30"/>
      <c r="J15" s="25"/>
    </row>
    <row r="16" spans="1:14">
      <c r="A16" s="14"/>
      <c r="B16" s="137" t="s">
        <v>939</v>
      </c>
      <c r="C16" s="27"/>
      <c r="D16" s="28">
        <v>1388</v>
      </c>
      <c r="E16" s="28"/>
      <c r="F16" s="27"/>
      <c r="G16" s="27"/>
      <c r="H16" s="40">
        <v>789</v>
      </c>
      <c r="I16" s="40"/>
      <c r="J16" s="27"/>
    </row>
    <row r="17" spans="1:10">
      <c r="A17" s="14"/>
      <c r="B17" s="137"/>
      <c r="C17" s="27"/>
      <c r="D17" s="28"/>
      <c r="E17" s="28"/>
      <c r="F17" s="27"/>
      <c r="G17" s="27"/>
      <c r="H17" s="40"/>
      <c r="I17" s="40"/>
      <c r="J17" s="27"/>
    </row>
    <row r="18" spans="1:10">
      <c r="A18" s="14"/>
      <c r="B18" s="136" t="s">
        <v>860</v>
      </c>
      <c r="C18" s="25"/>
      <c r="D18" s="30">
        <v>2695</v>
      </c>
      <c r="E18" s="30"/>
      <c r="F18" s="25"/>
      <c r="G18" s="25"/>
      <c r="H18" s="30">
        <v>1921</v>
      </c>
      <c r="I18" s="30"/>
      <c r="J18" s="25"/>
    </row>
    <row r="19" spans="1:10" ht="15.75" thickBot="1">
      <c r="A19" s="14"/>
      <c r="B19" s="136"/>
      <c r="C19" s="25"/>
      <c r="D19" s="31"/>
      <c r="E19" s="31"/>
      <c r="F19" s="32"/>
      <c r="G19" s="25"/>
      <c r="H19" s="31"/>
      <c r="I19" s="31"/>
      <c r="J19" s="32"/>
    </row>
    <row r="20" spans="1:10">
      <c r="A20" s="14"/>
      <c r="B20" s="144" t="s">
        <v>43</v>
      </c>
      <c r="C20" s="27"/>
      <c r="D20" s="33" t="s">
        <v>270</v>
      </c>
      <c r="E20" s="35">
        <v>176185</v>
      </c>
      <c r="F20" s="37"/>
      <c r="G20" s="27"/>
      <c r="H20" s="33" t="s">
        <v>270</v>
      </c>
      <c r="I20" s="35">
        <v>135015</v>
      </c>
      <c r="J20" s="37"/>
    </row>
    <row r="21" spans="1:10" ht="15.75" thickBot="1">
      <c r="A21" s="14"/>
      <c r="B21" s="144"/>
      <c r="C21" s="27"/>
      <c r="D21" s="34"/>
      <c r="E21" s="36"/>
      <c r="F21" s="38"/>
      <c r="G21" s="27"/>
      <c r="H21" s="34"/>
      <c r="I21" s="36"/>
      <c r="J21" s="38"/>
    </row>
    <row r="22" spans="1:10" ht="15.75" thickTop="1">
      <c r="A22" s="14"/>
      <c r="B22" s="161" t="s">
        <v>940</v>
      </c>
      <c r="C22" s="19"/>
      <c r="D22" s="39"/>
      <c r="E22" s="39"/>
      <c r="F22" s="39"/>
      <c r="G22" s="19"/>
      <c r="H22" s="39"/>
      <c r="I22" s="39"/>
      <c r="J22" s="39"/>
    </row>
    <row r="23" spans="1:10">
      <c r="A23" s="14"/>
      <c r="B23" s="137" t="s">
        <v>941</v>
      </c>
      <c r="C23" s="27"/>
      <c r="D23" s="26" t="s">
        <v>270</v>
      </c>
      <c r="E23" s="28">
        <v>34251</v>
      </c>
      <c r="F23" s="27"/>
      <c r="G23" s="27"/>
      <c r="H23" s="26" t="s">
        <v>270</v>
      </c>
      <c r="I23" s="28">
        <v>22251</v>
      </c>
      <c r="J23" s="27"/>
    </row>
    <row r="24" spans="1:10">
      <c r="A24" s="14"/>
      <c r="B24" s="137"/>
      <c r="C24" s="27"/>
      <c r="D24" s="26"/>
      <c r="E24" s="28"/>
      <c r="F24" s="27"/>
      <c r="G24" s="27"/>
      <c r="H24" s="26"/>
      <c r="I24" s="28"/>
      <c r="J24" s="27"/>
    </row>
    <row r="25" spans="1:10">
      <c r="A25" s="14"/>
      <c r="B25" s="136" t="s">
        <v>861</v>
      </c>
      <c r="C25" s="25"/>
      <c r="D25" s="30">
        <v>4186</v>
      </c>
      <c r="E25" s="30"/>
      <c r="F25" s="25"/>
      <c r="G25" s="25"/>
      <c r="H25" s="30">
        <v>3489</v>
      </c>
      <c r="I25" s="30"/>
      <c r="J25" s="25"/>
    </row>
    <row r="26" spans="1:10" ht="15.75" thickBot="1">
      <c r="A26" s="14"/>
      <c r="B26" s="136"/>
      <c r="C26" s="25"/>
      <c r="D26" s="31"/>
      <c r="E26" s="31"/>
      <c r="F26" s="32"/>
      <c r="G26" s="25"/>
      <c r="H26" s="31"/>
      <c r="I26" s="31"/>
      <c r="J26" s="32"/>
    </row>
    <row r="27" spans="1:10">
      <c r="A27" s="14"/>
      <c r="B27" s="144" t="s">
        <v>49</v>
      </c>
      <c r="C27" s="27"/>
      <c r="D27" s="35">
        <v>38437</v>
      </c>
      <c r="E27" s="35"/>
      <c r="F27" s="37"/>
      <c r="G27" s="27"/>
      <c r="H27" s="35">
        <v>25740</v>
      </c>
      <c r="I27" s="35"/>
      <c r="J27" s="37"/>
    </row>
    <row r="28" spans="1:10">
      <c r="A28" s="14"/>
      <c r="B28" s="144"/>
      <c r="C28" s="27"/>
      <c r="D28" s="28"/>
      <c r="E28" s="28"/>
      <c r="F28" s="27"/>
      <c r="G28" s="27"/>
      <c r="H28" s="28"/>
      <c r="I28" s="28"/>
      <c r="J28" s="27"/>
    </row>
    <row r="29" spans="1:10">
      <c r="A29" s="14"/>
      <c r="B29" s="136" t="s">
        <v>942</v>
      </c>
      <c r="C29" s="25"/>
      <c r="D29" s="30">
        <v>137748</v>
      </c>
      <c r="E29" s="30"/>
      <c r="F29" s="25"/>
      <c r="G29" s="25"/>
      <c r="H29" s="30">
        <v>109275</v>
      </c>
      <c r="I29" s="30"/>
      <c r="J29" s="25"/>
    </row>
    <row r="30" spans="1:10" ht="15.75" thickBot="1">
      <c r="A30" s="14"/>
      <c r="B30" s="136"/>
      <c r="C30" s="25"/>
      <c r="D30" s="31"/>
      <c r="E30" s="31"/>
      <c r="F30" s="32"/>
      <c r="G30" s="25"/>
      <c r="H30" s="31"/>
      <c r="I30" s="31"/>
      <c r="J30" s="32"/>
    </row>
    <row r="31" spans="1:10">
      <c r="A31" s="14"/>
      <c r="B31" s="144" t="s">
        <v>943</v>
      </c>
      <c r="C31" s="27"/>
      <c r="D31" s="33" t="s">
        <v>270</v>
      </c>
      <c r="E31" s="35">
        <v>176185</v>
      </c>
      <c r="F31" s="37"/>
      <c r="G31" s="27"/>
      <c r="H31" s="33" t="s">
        <v>270</v>
      </c>
      <c r="I31" s="35">
        <v>135015</v>
      </c>
      <c r="J31" s="37"/>
    </row>
    <row r="32" spans="1:10" ht="15.75" thickBot="1">
      <c r="A32" s="14"/>
      <c r="B32" s="144"/>
      <c r="C32" s="27"/>
      <c r="D32" s="34"/>
      <c r="E32" s="36"/>
      <c r="F32" s="38"/>
      <c r="G32" s="27"/>
      <c r="H32" s="34"/>
      <c r="I32" s="36"/>
      <c r="J32" s="38"/>
    </row>
    <row r="33" spans="1:14" ht="15.75" thickTop="1">
      <c r="A33" s="14" t="s">
        <v>1138</v>
      </c>
      <c r="B33" s="165" t="s">
        <v>944</v>
      </c>
      <c r="C33" s="165"/>
      <c r="D33" s="165"/>
      <c r="E33" s="165"/>
      <c r="F33" s="165"/>
      <c r="G33" s="165"/>
      <c r="H33" s="165"/>
      <c r="I33" s="165"/>
      <c r="J33" s="165"/>
      <c r="K33" s="165"/>
      <c r="L33" s="165"/>
      <c r="M33" s="165"/>
      <c r="N33" s="165"/>
    </row>
    <row r="34" spans="1:14">
      <c r="A34" s="14"/>
      <c r="B34" s="142"/>
      <c r="C34" s="142"/>
      <c r="D34" s="142"/>
      <c r="E34" s="142"/>
      <c r="F34" s="142"/>
      <c r="G34" s="142"/>
      <c r="H34" s="142"/>
      <c r="I34" s="142"/>
      <c r="J34" s="142"/>
      <c r="K34" s="142"/>
      <c r="L34" s="142"/>
      <c r="M34" s="142"/>
      <c r="N34" s="142"/>
    </row>
    <row r="35" spans="1:14">
      <c r="A35" s="14"/>
      <c r="B35" s="21"/>
      <c r="C35" s="21"/>
      <c r="D35" s="21"/>
      <c r="E35" s="21"/>
      <c r="F35" s="21"/>
      <c r="G35" s="21"/>
      <c r="H35" s="21"/>
      <c r="I35" s="21"/>
      <c r="J35" s="21"/>
      <c r="K35" s="21"/>
      <c r="L35" s="21"/>
      <c r="M35" s="21"/>
      <c r="N35" s="21"/>
    </row>
    <row r="36" spans="1:14">
      <c r="A36" s="14"/>
      <c r="B36" s="15"/>
      <c r="C36" s="15"/>
      <c r="D36" s="15"/>
      <c r="E36" s="15"/>
      <c r="F36" s="15"/>
      <c r="G36" s="15"/>
      <c r="H36" s="15"/>
      <c r="I36" s="15"/>
      <c r="J36" s="15"/>
      <c r="K36" s="15"/>
      <c r="L36" s="15"/>
      <c r="M36" s="15"/>
      <c r="N36" s="15"/>
    </row>
    <row r="37" spans="1:14" ht="15.75" thickBot="1">
      <c r="A37" s="14"/>
      <c r="B37" s="91"/>
      <c r="C37" s="11"/>
      <c r="D37" s="22" t="s">
        <v>700</v>
      </c>
      <c r="E37" s="22"/>
      <c r="F37" s="22"/>
      <c r="G37" s="22"/>
      <c r="H37" s="22"/>
      <c r="I37" s="22"/>
      <c r="J37" s="22"/>
      <c r="K37" s="22"/>
      <c r="L37" s="22"/>
      <c r="M37" s="22"/>
      <c r="N37" s="22"/>
    </row>
    <row r="38" spans="1:14" ht="15.75" thickBot="1">
      <c r="A38" s="14"/>
      <c r="B38" s="91"/>
      <c r="C38" s="11"/>
      <c r="D38" s="23">
        <v>2014</v>
      </c>
      <c r="E38" s="23"/>
      <c r="F38" s="23"/>
      <c r="G38" s="11"/>
      <c r="H38" s="23">
        <v>2013</v>
      </c>
      <c r="I38" s="23"/>
      <c r="J38" s="23"/>
      <c r="K38" s="11"/>
      <c r="L38" s="23">
        <v>2012</v>
      </c>
      <c r="M38" s="23"/>
      <c r="N38" s="23"/>
    </row>
    <row r="39" spans="1:14">
      <c r="A39" s="14"/>
      <c r="B39" s="91"/>
      <c r="C39" s="11"/>
      <c r="D39" s="97" t="s">
        <v>267</v>
      </c>
      <c r="E39" s="97"/>
      <c r="F39" s="97"/>
      <c r="G39" s="97"/>
      <c r="H39" s="97"/>
      <c r="I39" s="97"/>
      <c r="J39" s="97"/>
      <c r="K39" s="97"/>
      <c r="L39" s="97"/>
      <c r="M39" s="97"/>
      <c r="N39" s="97"/>
    </row>
    <row r="40" spans="1:14">
      <c r="A40" s="14"/>
      <c r="B40" s="136" t="s">
        <v>77</v>
      </c>
      <c r="C40" s="25"/>
      <c r="D40" s="29" t="s">
        <v>270</v>
      </c>
      <c r="E40" s="41" t="s">
        <v>273</v>
      </c>
      <c r="F40" s="25"/>
      <c r="G40" s="25"/>
      <c r="H40" s="29" t="s">
        <v>270</v>
      </c>
      <c r="I40" s="41" t="s">
        <v>273</v>
      </c>
      <c r="J40" s="25"/>
      <c r="K40" s="25"/>
      <c r="L40" s="29" t="s">
        <v>270</v>
      </c>
      <c r="M40" s="41" t="s">
        <v>273</v>
      </c>
      <c r="N40" s="25"/>
    </row>
    <row r="41" spans="1:14">
      <c r="A41" s="14"/>
      <c r="B41" s="136"/>
      <c r="C41" s="25"/>
      <c r="D41" s="29"/>
      <c r="E41" s="41"/>
      <c r="F41" s="25"/>
      <c r="G41" s="25"/>
      <c r="H41" s="29"/>
      <c r="I41" s="41"/>
      <c r="J41" s="25"/>
      <c r="K41" s="25"/>
      <c r="L41" s="29"/>
      <c r="M41" s="41"/>
      <c r="N41" s="25"/>
    </row>
    <row r="42" spans="1:14">
      <c r="A42" s="14"/>
      <c r="B42" s="137" t="s">
        <v>81</v>
      </c>
      <c r="C42" s="27"/>
      <c r="D42" s="28">
        <v>2071</v>
      </c>
      <c r="E42" s="28"/>
      <c r="F42" s="27"/>
      <c r="G42" s="27"/>
      <c r="H42" s="28">
        <v>1952</v>
      </c>
      <c r="I42" s="28"/>
      <c r="J42" s="27"/>
      <c r="K42" s="27"/>
      <c r="L42" s="28">
        <v>3825</v>
      </c>
      <c r="M42" s="28"/>
      <c r="N42" s="27"/>
    </row>
    <row r="43" spans="1:14" ht="15.75" thickBot="1">
      <c r="A43" s="14"/>
      <c r="B43" s="137"/>
      <c r="C43" s="27"/>
      <c r="D43" s="43"/>
      <c r="E43" s="43"/>
      <c r="F43" s="44"/>
      <c r="G43" s="27"/>
      <c r="H43" s="43"/>
      <c r="I43" s="43"/>
      <c r="J43" s="44"/>
      <c r="K43" s="27"/>
      <c r="L43" s="43"/>
      <c r="M43" s="43"/>
      <c r="N43" s="44"/>
    </row>
    <row r="44" spans="1:14" ht="15.75" thickBot="1">
      <c r="A44" s="14"/>
      <c r="B44" s="135" t="s">
        <v>945</v>
      </c>
      <c r="C44" s="19"/>
      <c r="D44" s="162" t="s">
        <v>946</v>
      </c>
      <c r="E44" s="162"/>
      <c r="F44" s="159" t="s">
        <v>277</v>
      </c>
      <c r="G44" s="19"/>
      <c r="H44" s="162" t="s">
        <v>947</v>
      </c>
      <c r="I44" s="162"/>
      <c r="J44" s="159" t="s">
        <v>277</v>
      </c>
      <c r="K44" s="19"/>
      <c r="L44" s="162" t="s">
        <v>948</v>
      </c>
      <c r="M44" s="162"/>
      <c r="N44" s="159" t="s">
        <v>277</v>
      </c>
    </row>
    <row r="45" spans="1:14">
      <c r="A45" s="14"/>
      <c r="B45" s="134" t="s">
        <v>87</v>
      </c>
      <c r="C45" s="11"/>
      <c r="D45" s="37"/>
      <c r="E45" s="37"/>
      <c r="F45" s="37"/>
      <c r="G45" s="11"/>
      <c r="H45" s="37"/>
      <c r="I45" s="37"/>
      <c r="J45" s="37"/>
      <c r="K45" s="11"/>
      <c r="L45" s="37"/>
      <c r="M45" s="37"/>
      <c r="N45" s="37"/>
    </row>
    <row r="46" spans="1:14">
      <c r="A46" s="14"/>
      <c r="B46" s="138" t="s">
        <v>949</v>
      </c>
      <c r="C46" s="25"/>
      <c r="D46" s="30">
        <v>10776</v>
      </c>
      <c r="E46" s="30"/>
      <c r="F46" s="25"/>
      <c r="G46" s="25"/>
      <c r="H46" s="30">
        <v>9738</v>
      </c>
      <c r="I46" s="30"/>
      <c r="J46" s="25"/>
      <c r="K46" s="25"/>
      <c r="L46" s="30">
        <v>8904</v>
      </c>
      <c r="M46" s="30"/>
      <c r="N46" s="25"/>
    </row>
    <row r="47" spans="1:14">
      <c r="A47" s="14"/>
      <c r="B47" s="138"/>
      <c r="C47" s="25"/>
      <c r="D47" s="30"/>
      <c r="E47" s="30"/>
      <c r="F47" s="25"/>
      <c r="G47" s="25"/>
      <c r="H47" s="30"/>
      <c r="I47" s="30"/>
      <c r="J47" s="25"/>
      <c r="K47" s="25"/>
      <c r="L47" s="30"/>
      <c r="M47" s="30"/>
      <c r="N47" s="25"/>
    </row>
    <row r="48" spans="1:14">
      <c r="A48" s="14"/>
      <c r="B48" s="144" t="s">
        <v>93</v>
      </c>
      <c r="C48" s="27"/>
      <c r="D48" s="40">
        <v>34</v>
      </c>
      <c r="E48" s="40"/>
      <c r="F48" s="27"/>
      <c r="G48" s="27"/>
      <c r="H48" s="40">
        <v>34</v>
      </c>
      <c r="I48" s="40"/>
      <c r="J48" s="27"/>
      <c r="K48" s="27"/>
      <c r="L48" s="40">
        <v>34</v>
      </c>
      <c r="M48" s="40"/>
      <c r="N48" s="27"/>
    </row>
    <row r="49" spans="1:14" ht="15.75" thickBot="1">
      <c r="A49" s="14"/>
      <c r="B49" s="144"/>
      <c r="C49" s="27"/>
      <c r="D49" s="46"/>
      <c r="E49" s="46"/>
      <c r="F49" s="44"/>
      <c r="G49" s="27"/>
      <c r="H49" s="46"/>
      <c r="I49" s="46"/>
      <c r="J49" s="44"/>
      <c r="K49" s="27"/>
      <c r="L49" s="46"/>
      <c r="M49" s="46"/>
      <c r="N49" s="44"/>
    </row>
    <row r="50" spans="1:14">
      <c r="A50" s="14"/>
      <c r="B50" s="163" t="s">
        <v>94</v>
      </c>
      <c r="C50" s="25"/>
      <c r="D50" s="48">
        <v>10810</v>
      </c>
      <c r="E50" s="48"/>
      <c r="F50" s="49"/>
      <c r="G50" s="25"/>
      <c r="H50" s="48">
        <v>9772</v>
      </c>
      <c r="I50" s="48"/>
      <c r="J50" s="49"/>
      <c r="K50" s="25"/>
      <c r="L50" s="48">
        <v>8938</v>
      </c>
      <c r="M50" s="48"/>
      <c r="N50" s="49"/>
    </row>
    <row r="51" spans="1:14" ht="15.75" thickBot="1">
      <c r="A51" s="14"/>
      <c r="B51" s="163"/>
      <c r="C51" s="25"/>
      <c r="D51" s="31"/>
      <c r="E51" s="31"/>
      <c r="F51" s="32"/>
      <c r="G51" s="25"/>
      <c r="H51" s="31"/>
      <c r="I51" s="31"/>
      <c r="J51" s="32"/>
      <c r="K51" s="25"/>
      <c r="L51" s="31"/>
      <c r="M51" s="31"/>
      <c r="N51" s="32"/>
    </row>
    <row r="52" spans="1:14">
      <c r="A52" s="14"/>
      <c r="B52" s="137" t="s">
        <v>95</v>
      </c>
      <c r="C52" s="27"/>
      <c r="D52" s="35">
        <v>13444</v>
      </c>
      <c r="E52" s="35"/>
      <c r="F52" s="37"/>
      <c r="G52" s="27"/>
      <c r="H52" s="35">
        <v>10558</v>
      </c>
      <c r="I52" s="35"/>
      <c r="J52" s="37"/>
      <c r="K52" s="27"/>
      <c r="L52" s="35">
        <v>9615</v>
      </c>
      <c r="M52" s="35"/>
      <c r="N52" s="37"/>
    </row>
    <row r="53" spans="1:14" ht="15.75" thickBot="1">
      <c r="A53" s="14"/>
      <c r="B53" s="137"/>
      <c r="C53" s="27"/>
      <c r="D53" s="43"/>
      <c r="E53" s="43"/>
      <c r="F53" s="44"/>
      <c r="G53" s="27"/>
      <c r="H53" s="43"/>
      <c r="I53" s="43"/>
      <c r="J53" s="44"/>
      <c r="K53" s="27"/>
      <c r="L53" s="43"/>
      <c r="M53" s="43"/>
      <c r="N53" s="44"/>
    </row>
    <row r="54" spans="1:14" ht="39">
      <c r="A54" s="14"/>
      <c r="B54" s="154" t="s">
        <v>950</v>
      </c>
      <c r="C54" s="19"/>
      <c r="D54" s="50" t="s">
        <v>951</v>
      </c>
      <c r="E54" s="50"/>
      <c r="F54" s="18" t="s">
        <v>277</v>
      </c>
      <c r="G54" s="19"/>
      <c r="H54" s="50" t="s">
        <v>952</v>
      </c>
      <c r="I54" s="50"/>
      <c r="J54" s="18" t="s">
        <v>277</v>
      </c>
      <c r="K54" s="19"/>
      <c r="L54" s="50" t="s">
        <v>953</v>
      </c>
      <c r="M54" s="50"/>
      <c r="N54" s="18" t="s">
        <v>277</v>
      </c>
    </row>
    <row r="55" spans="1:14" ht="15.75" thickBot="1">
      <c r="A55" s="14"/>
      <c r="B55" s="134" t="s">
        <v>954</v>
      </c>
      <c r="C55" s="11"/>
      <c r="D55" s="46" t="s">
        <v>955</v>
      </c>
      <c r="E55" s="46"/>
      <c r="F55" s="73" t="s">
        <v>277</v>
      </c>
      <c r="G55" s="11"/>
      <c r="H55" s="46" t="s">
        <v>956</v>
      </c>
      <c r="I55" s="46"/>
      <c r="J55" s="73" t="s">
        <v>277</v>
      </c>
      <c r="K55" s="11"/>
      <c r="L55" s="46" t="s">
        <v>957</v>
      </c>
      <c r="M55" s="46"/>
      <c r="N55" s="73" t="s">
        <v>277</v>
      </c>
    </row>
    <row r="56" spans="1:14" ht="26.25">
      <c r="A56" s="14"/>
      <c r="B56" s="133" t="s">
        <v>958</v>
      </c>
      <c r="C56" s="19"/>
      <c r="D56" s="50" t="s">
        <v>959</v>
      </c>
      <c r="E56" s="50"/>
      <c r="F56" s="18" t="s">
        <v>277</v>
      </c>
      <c r="G56" s="19"/>
      <c r="H56" s="50" t="s">
        <v>960</v>
      </c>
      <c r="I56" s="50"/>
      <c r="J56" s="18" t="s">
        <v>277</v>
      </c>
      <c r="K56" s="19"/>
      <c r="L56" s="50" t="s">
        <v>961</v>
      </c>
      <c r="M56" s="50"/>
      <c r="N56" s="18" t="s">
        <v>277</v>
      </c>
    </row>
    <row r="57" spans="1:14">
      <c r="A57" s="14"/>
      <c r="B57" s="137" t="s">
        <v>962</v>
      </c>
      <c r="C57" s="27"/>
      <c r="D57" s="28">
        <v>17185</v>
      </c>
      <c r="E57" s="28"/>
      <c r="F57" s="27"/>
      <c r="G57" s="27"/>
      <c r="H57" s="28">
        <v>15434</v>
      </c>
      <c r="I57" s="28"/>
      <c r="J57" s="27"/>
      <c r="K57" s="27"/>
      <c r="L57" s="28">
        <v>11706</v>
      </c>
      <c r="M57" s="28"/>
      <c r="N57" s="27"/>
    </row>
    <row r="58" spans="1:14" ht="15.75" thickBot="1">
      <c r="A58" s="14"/>
      <c r="B58" s="137"/>
      <c r="C58" s="27"/>
      <c r="D58" s="43"/>
      <c r="E58" s="43"/>
      <c r="F58" s="44"/>
      <c r="G58" s="27"/>
      <c r="H58" s="43"/>
      <c r="I58" s="43"/>
      <c r="J58" s="44"/>
      <c r="K58" s="27"/>
      <c r="L58" s="43"/>
      <c r="M58" s="43"/>
      <c r="N58" s="44"/>
    </row>
    <row r="59" spans="1:14">
      <c r="A59" s="14"/>
      <c r="B59" s="138" t="s">
        <v>108</v>
      </c>
      <c r="C59" s="25"/>
      <c r="D59" s="51" t="s">
        <v>270</v>
      </c>
      <c r="E59" s="48">
        <v>14139</v>
      </c>
      <c r="F59" s="49"/>
      <c r="G59" s="25"/>
      <c r="H59" s="51" t="s">
        <v>270</v>
      </c>
      <c r="I59" s="48">
        <v>13746</v>
      </c>
      <c r="J59" s="49"/>
      <c r="K59" s="25"/>
      <c r="L59" s="51" t="s">
        <v>270</v>
      </c>
      <c r="M59" s="48">
        <v>8926</v>
      </c>
      <c r="N59" s="49"/>
    </row>
    <row r="60" spans="1:14" ht="15.75" thickBot="1">
      <c r="A60" s="14"/>
      <c r="B60" s="138"/>
      <c r="C60" s="25"/>
      <c r="D60" s="52"/>
      <c r="E60" s="53"/>
      <c r="F60" s="54"/>
      <c r="G60" s="25"/>
      <c r="H60" s="52"/>
      <c r="I60" s="53"/>
      <c r="J60" s="54"/>
      <c r="K60" s="25"/>
      <c r="L60" s="52"/>
      <c r="M60" s="53"/>
      <c r="N60" s="54"/>
    </row>
    <row r="61" spans="1:14" ht="15.75" thickTop="1">
      <c r="A61" s="14" t="s">
        <v>1139</v>
      </c>
      <c r="B61" s="165" t="s">
        <v>963</v>
      </c>
      <c r="C61" s="165"/>
      <c r="D61" s="165"/>
      <c r="E61" s="165"/>
      <c r="F61" s="165"/>
      <c r="G61" s="165"/>
      <c r="H61" s="165"/>
      <c r="I61" s="165"/>
      <c r="J61" s="165"/>
      <c r="K61" s="165"/>
      <c r="L61" s="165"/>
      <c r="M61" s="165"/>
      <c r="N61" s="165"/>
    </row>
    <row r="62" spans="1:14">
      <c r="A62" s="14"/>
      <c r="B62" s="142"/>
      <c r="C62" s="142"/>
      <c r="D62" s="142"/>
      <c r="E62" s="142"/>
      <c r="F62" s="142"/>
      <c r="G62" s="142"/>
      <c r="H62" s="142"/>
      <c r="I62" s="142"/>
      <c r="J62" s="142"/>
      <c r="K62" s="142"/>
      <c r="L62" s="142"/>
      <c r="M62" s="142"/>
      <c r="N62" s="142"/>
    </row>
    <row r="63" spans="1:14">
      <c r="A63" s="14"/>
      <c r="B63" s="21"/>
      <c r="C63" s="21"/>
      <c r="D63" s="21"/>
      <c r="E63" s="21"/>
      <c r="F63" s="21"/>
      <c r="G63" s="21"/>
      <c r="H63" s="21"/>
      <c r="I63" s="21"/>
      <c r="J63" s="21"/>
      <c r="K63" s="21"/>
      <c r="L63" s="21"/>
      <c r="M63" s="21"/>
      <c r="N63" s="21"/>
    </row>
    <row r="64" spans="1:14">
      <c r="A64" s="14"/>
      <c r="B64" s="15"/>
      <c r="C64" s="15"/>
      <c r="D64" s="15"/>
      <c r="E64" s="15"/>
      <c r="F64" s="15"/>
      <c r="G64" s="15"/>
      <c r="H64" s="15"/>
      <c r="I64" s="15"/>
      <c r="J64" s="15"/>
      <c r="K64" s="15"/>
      <c r="L64" s="15"/>
      <c r="M64" s="15"/>
      <c r="N64" s="15"/>
    </row>
    <row r="65" spans="1:14" ht="15.75" thickBot="1">
      <c r="A65" s="14"/>
      <c r="B65" s="91"/>
      <c r="C65" s="11"/>
      <c r="D65" s="22" t="s">
        <v>700</v>
      </c>
      <c r="E65" s="22"/>
      <c r="F65" s="22"/>
      <c r="G65" s="22"/>
      <c r="H65" s="22"/>
      <c r="I65" s="22"/>
      <c r="J65" s="22"/>
      <c r="K65" s="22"/>
      <c r="L65" s="22"/>
      <c r="M65" s="22"/>
      <c r="N65" s="22"/>
    </row>
    <row r="66" spans="1:14" ht="15.75" thickBot="1">
      <c r="A66" s="14"/>
      <c r="B66" s="91"/>
      <c r="C66" s="11"/>
      <c r="D66" s="23">
        <v>2014</v>
      </c>
      <c r="E66" s="23"/>
      <c r="F66" s="23"/>
      <c r="G66" s="11"/>
      <c r="H66" s="23">
        <v>2013</v>
      </c>
      <c r="I66" s="23"/>
      <c r="J66" s="23"/>
      <c r="K66" s="11"/>
      <c r="L66" s="23">
        <v>2012</v>
      </c>
      <c r="M66" s="23"/>
      <c r="N66" s="23"/>
    </row>
    <row r="67" spans="1:14">
      <c r="A67" s="14"/>
      <c r="B67" s="91"/>
      <c r="C67" s="11"/>
      <c r="D67" s="97" t="s">
        <v>267</v>
      </c>
      <c r="E67" s="97"/>
      <c r="F67" s="97"/>
      <c r="G67" s="97"/>
      <c r="H67" s="97"/>
      <c r="I67" s="97"/>
      <c r="J67" s="97"/>
      <c r="K67" s="97"/>
      <c r="L67" s="97"/>
      <c r="M67" s="97"/>
      <c r="N67" s="97"/>
    </row>
    <row r="68" spans="1:14">
      <c r="A68" s="14"/>
      <c r="B68" s="161" t="s">
        <v>151</v>
      </c>
      <c r="C68" s="19"/>
      <c r="D68" s="25"/>
      <c r="E68" s="25"/>
      <c r="F68" s="25"/>
      <c r="G68" s="19"/>
      <c r="H68" s="25"/>
      <c r="I68" s="25"/>
      <c r="J68" s="25"/>
      <c r="K68" s="19"/>
      <c r="L68" s="25"/>
      <c r="M68" s="25"/>
      <c r="N68" s="25"/>
    </row>
    <row r="69" spans="1:14">
      <c r="A69" s="14"/>
      <c r="B69" s="137" t="s">
        <v>108</v>
      </c>
      <c r="C69" s="27"/>
      <c r="D69" s="26" t="s">
        <v>270</v>
      </c>
      <c r="E69" s="28">
        <v>14139</v>
      </c>
      <c r="F69" s="27"/>
      <c r="G69" s="27"/>
      <c r="H69" s="26" t="s">
        <v>270</v>
      </c>
      <c r="I69" s="28">
        <v>13746</v>
      </c>
      <c r="J69" s="27"/>
      <c r="K69" s="27"/>
      <c r="L69" s="26" t="s">
        <v>270</v>
      </c>
      <c r="M69" s="28">
        <v>8926</v>
      </c>
      <c r="N69" s="27"/>
    </row>
    <row r="70" spans="1:14">
      <c r="A70" s="14"/>
      <c r="B70" s="137"/>
      <c r="C70" s="27"/>
      <c r="D70" s="26"/>
      <c r="E70" s="28"/>
      <c r="F70" s="27"/>
      <c r="G70" s="27"/>
      <c r="H70" s="26"/>
      <c r="I70" s="28"/>
      <c r="J70" s="27"/>
      <c r="K70" s="27"/>
      <c r="L70" s="26"/>
      <c r="M70" s="28"/>
      <c r="N70" s="27"/>
    </row>
    <row r="71" spans="1:14" ht="25.5">
      <c r="A71" s="14"/>
      <c r="B71" s="133" t="s">
        <v>964</v>
      </c>
      <c r="C71" s="19"/>
      <c r="D71" s="25"/>
      <c r="E71" s="25"/>
      <c r="F71" s="25"/>
      <c r="G71" s="19"/>
      <c r="H71" s="25"/>
      <c r="I71" s="25"/>
      <c r="J71" s="25"/>
      <c r="K71" s="19"/>
      <c r="L71" s="25"/>
      <c r="M71" s="25"/>
      <c r="N71" s="25"/>
    </row>
    <row r="72" spans="1:14" ht="26.25">
      <c r="A72" s="14"/>
      <c r="B72" s="134" t="s">
        <v>965</v>
      </c>
      <c r="C72" s="11"/>
      <c r="D72" s="40" t="s">
        <v>966</v>
      </c>
      <c r="E72" s="40"/>
      <c r="F72" s="12" t="s">
        <v>277</v>
      </c>
      <c r="G72" s="11"/>
      <c r="H72" s="40" t="s">
        <v>967</v>
      </c>
      <c r="I72" s="40"/>
      <c r="J72" s="12" t="s">
        <v>277</v>
      </c>
      <c r="K72" s="11"/>
      <c r="L72" s="40" t="s">
        <v>968</v>
      </c>
      <c r="M72" s="40"/>
      <c r="N72" s="12" t="s">
        <v>277</v>
      </c>
    </row>
    <row r="73" spans="1:14">
      <c r="A73" s="14"/>
      <c r="B73" s="136" t="s">
        <v>155</v>
      </c>
      <c r="C73" s="25"/>
      <c r="D73" s="41">
        <v>416</v>
      </c>
      <c r="E73" s="41"/>
      <c r="F73" s="25"/>
      <c r="G73" s="25"/>
      <c r="H73" s="41">
        <v>311</v>
      </c>
      <c r="I73" s="41"/>
      <c r="J73" s="25"/>
      <c r="K73" s="25"/>
      <c r="L73" s="41">
        <v>254</v>
      </c>
      <c r="M73" s="41"/>
      <c r="N73" s="25"/>
    </row>
    <row r="74" spans="1:14">
      <c r="A74" s="14"/>
      <c r="B74" s="136"/>
      <c r="C74" s="25"/>
      <c r="D74" s="41"/>
      <c r="E74" s="41"/>
      <c r="F74" s="25"/>
      <c r="G74" s="25"/>
      <c r="H74" s="41"/>
      <c r="I74" s="41"/>
      <c r="J74" s="25"/>
      <c r="K74" s="25"/>
      <c r="L74" s="41"/>
      <c r="M74" s="41"/>
      <c r="N74" s="25"/>
    </row>
    <row r="75" spans="1:14" ht="26.25">
      <c r="A75" s="14"/>
      <c r="B75" s="134" t="s">
        <v>160</v>
      </c>
      <c r="C75" s="11"/>
      <c r="D75" s="40" t="s">
        <v>969</v>
      </c>
      <c r="E75" s="40"/>
      <c r="F75" s="12" t="s">
        <v>277</v>
      </c>
      <c r="G75" s="11"/>
      <c r="H75" s="40" t="s">
        <v>324</v>
      </c>
      <c r="I75" s="40"/>
      <c r="J75" s="12" t="s">
        <v>277</v>
      </c>
      <c r="K75" s="11"/>
      <c r="L75" s="40" t="s">
        <v>970</v>
      </c>
      <c r="M75" s="40"/>
      <c r="N75" s="12" t="s">
        <v>277</v>
      </c>
    </row>
    <row r="76" spans="1:14">
      <c r="A76" s="14"/>
      <c r="B76" s="136" t="s">
        <v>971</v>
      </c>
      <c r="C76" s="25"/>
      <c r="D76" s="30">
        <v>1002</v>
      </c>
      <c r="E76" s="30"/>
      <c r="F76" s="25"/>
      <c r="G76" s="25"/>
      <c r="H76" s="41">
        <v>867</v>
      </c>
      <c r="I76" s="41"/>
      <c r="J76" s="25"/>
      <c r="K76" s="25"/>
      <c r="L76" s="41" t="s">
        <v>972</v>
      </c>
      <c r="M76" s="41"/>
      <c r="N76" s="29" t="s">
        <v>277</v>
      </c>
    </row>
    <row r="77" spans="1:14">
      <c r="A77" s="14"/>
      <c r="B77" s="136"/>
      <c r="C77" s="25"/>
      <c r="D77" s="30"/>
      <c r="E77" s="30"/>
      <c r="F77" s="25"/>
      <c r="G77" s="25"/>
      <c r="H77" s="41"/>
      <c r="I77" s="41"/>
      <c r="J77" s="25"/>
      <c r="K77" s="25"/>
      <c r="L77" s="41"/>
      <c r="M77" s="41"/>
      <c r="N77" s="29"/>
    </row>
    <row r="78" spans="1:14" ht="15.75" thickBot="1">
      <c r="A78" s="14"/>
      <c r="B78" s="134" t="s">
        <v>973</v>
      </c>
      <c r="C78" s="11"/>
      <c r="D78" s="46" t="s">
        <v>974</v>
      </c>
      <c r="E78" s="46"/>
      <c r="F78" s="73" t="s">
        <v>277</v>
      </c>
      <c r="G78" s="11"/>
      <c r="H78" s="46" t="s">
        <v>975</v>
      </c>
      <c r="I78" s="46"/>
      <c r="J78" s="73" t="s">
        <v>277</v>
      </c>
      <c r="K78" s="11"/>
      <c r="L78" s="46" t="s">
        <v>976</v>
      </c>
      <c r="M78" s="46"/>
      <c r="N78" s="73" t="s">
        <v>277</v>
      </c>
    </row>
    <row r="79" spans="1:14" ht="15.75" thickBot="1">
      <c r="A79" s="14"/>
      <c r="B79" s="135" t="s">
        <v>977</v>
      </c>
      <c r="C79" s="19"/>
      <c r="D79" s="162" t="s">
        <v>978</v>
      </c>
      <c r="E79" s="162"/>
      <c r="F79" s="159" t="s">
        <v>277</v>
      </c>
      <c r="G79" s="19"/>
      <c r="H79" s="162" t="s">
        <v>979</v>
      </c>
      <c r="I79" s="162"/>
      <c r="J79" s="159" t="s">
        <v>277</v>
      </c>
      <c r="K79" s="19"/>
      <c r="L79" s="162" t="s">
        <v>980</v>
      </c>
      <c r="M79" s="162"/>
      <c r="N79" s="159" t="s">
        <v>277</v>
      </c>
    </row>
    <row r="80" spans="1:14">
      <c r="A80" s="14"/>
      <c r="B80" s="164" t="s">
        <v>164</v>
      </c>
      <c r="C80" s="11"/>
      <c r="D80" s="37"/>
      <c r="E80" s="37"/>
      <c r="F80" s="37"/>
      <c r="G80" s="11"/>
      <c r="H80" s="37"/>
      <c r="I80" s="37"/>
      <c r="J80" s="37"/>
      <c r="K80" s="11"/>
      <c r="L80" s="37"/>
      <c r="M80" s="37"/>
      <c r="N80" s="37"/>
    </row>
    <row r="81" spans="1:14">
      <c r="A81" s="14"/>
      <c r="B81" s="136" t="s">
        <v>981</v>
      </c>
      <c r="C81" s="25"/>
      <c r="D81" s="30">
        <v>8000</v>
      </c>
      <c r="E81" s="30"/>
      <c r="F81" s="25"/>
      <c r="G81" s="25"/>
      <c r="H81" s="30">
        <v>8000</v>
      </c>
      <c r="I81" s="30"/>
      <c r="J81" s="25"/>
      <c r="K81" s="25"/>
      <c r="L81" s="30">
        <v>6000</v>
      </c>
      <c r="M81" s="30"/>
      <c r="N81" s="25"/>
    </row>
    <row r="82" spans="1:14">
      <c r="A82" s="14"/>
      <c r="B82" s="136"/>
      <c r="C82" s="25"/>
      <c r="D82" s="30"/>
      <c r="E82" s="30"/>
      <c r="F82" s="25"/>
      <c r="G82" s="25"/>
      <c r="H82" s="30"/>
      <c r="I82" s="30"/>
      <c r="J82" s="25"/>
      <c r="K82" s="25"/>
      <c r="L82" s="30"/>
      <c r="M82" s="30"/>
      <c r="N82" s="25"/>
    </row>
    <row r="83" spans="1:14">
      <c r="A83" s="14"/>
      <c r="B83" s="137" t="s">
        <v>982</v>
      </c>
      <c r="C83" s="27"/>
      <c r="D83" s="40" t="s">
        <v>983</v>
      </c>
      <c r="E83" s="40"/>
      <c r="F83" s="26" t="s">
        <v>277</v>
      </c>
      <c r="G83" s="27"/>
      <c r="H83" s="40" t="s">
        <v>984</v>
      </c>
      <c r="I83" s="40"/>
      <c r="J83" s="26" t="s">
        <v>277</v>
      </c>
      <c r="K83" s="27"/>
      <c r="L83" s="40" t="s">
        <v>273</v>
      </c>
      <c r="M83" s="40"/>
      <c r="N83" s="27"/>
    </row>
    <row r="84" spans="1:14" ht="15.75" thickBot="1">
      <c r="A84" s="14"/>
      <c r="B84" s="137"/>
      <c r="C84" s="27"/>
      <c r="D84" s="46"/>
      <c r="E84" s="46"/>
      <c r="F84" s="47"/>
      <c r="G84" s="27"/>
      <c r="H84" s="46"/>
      <c r="I84" s="46"/>
      <c r="J84" s="47"/>
      <c r="K84" s="27"/>
      <c r="L84" s="46"/>
      <c r="M84" s="46"/>
      <c r="N84" s="44"/>
    </row>
    <row r="85" spans="1:14">
      <c r="A85" s="14"/>
      <c r="B85" s="138" t="s">
        <v>182</v>
      </c>
      <c r="C85" s="25"/>
      <c r="D85" s="50" t="s">
        <v>985</v>
      </c>
      <c r="E85" s="50"/>
      <c r="F85" s="51" t="s">
        <v>277</v>
      </c>
      <c r="G85" s="25"/>
      <c r="H85" s="48">
        <v>7150</v>
      </c>
      <c r="I85" s="48"/>
      <c r="J85" s="49"/>
      <c r="K85" s="25"/>
      <c r="L85" s="48">
        <v>6000</v>
      </c>
      <c r="M85" s="48"/>
      <c r="N85" s="49"/>
    </row>
    <row r="86" spans="1:14" ht="15.75" thickBot="1">
      <c r="A86" s="14"/>
      <c r="B86" s="138"/>
      <c r="C86" s="25"/>
      <c r="D86" s="42"/>
      <c r="E86" s="42"/>
      <c r="F86" s="63"/>
      <c r="G86" s="25"/>
      <c r="H86" s="31"/>
      <c r="I86" s="31"/>
      <c r="J86" s="32"/>
      <c r="K86" s="25"/>
      <c r="L86" s="31"/>
      <c r="M86" s="31"/>
      <c r="N86" s="32"/>
    </row>
    <row r="87" spans="1:14">
      <c r="A87" s="14"/>
      <c r="B87" s="164" t="s">
        <v>183</v>
      </c>
      <c r="C87" s="11"/>
      <c r="D87" s="37"/>
      <c r="E87" s="37"/>
      <c r="F87" s="37"/>
      <c r="G87" s="11"/>
      <c r="H87" s="37"/>
      <c r="I87" s="37"/>
      <c r="J87" s="37"/>
      <c r="K87" s="11"/>
      <c r="L87" s="37"/>
      <c r="M87" s="37"/>
      <c r="N87" s="37"/>
    </row>
    <row r="88" spans="1:14">
      <c r="A88" s="14"/>
      <c r="B88" s="136" t="s">
        <v>986</v>
      </c>
      <c r="C88" s="25"/>
      <c r="D88" s="30">
        <v>1000</v>
      </c>
      <c r="E88" s="30"/>
      <c r="F88" s="25"/>
      <c r="G88" s="25"/>
      <c r="H88" s="41" t="s">
        <v>273</v>
      </c>
      <c r="I88" s="41"/>
      <c r="J88" s="25"/>
      <c r="K88" s="25"/>
      <c r="L88" s="41" t="s">
        <v>987</v>
      </c>
      <c r="M88" s="41"/>
      <c r="N88" s="29" t="s">
        <v>277</v>
      </c>
    </row>
    <row r="89" spans="1:14">
      <c r="A89" s="14"/>
      <c r="B89" s="136"/>
      <c r="C89" s="25"/>
      <c r="D89" s="30"/>
      <c r="E89" s="30"/>
      <c r="F89" s="25"/>
      <c r="G89" s="25"/>
      <c r="H89" s="41"/>
      <c r="I89" s="41"/>
      <c r="J89" s="25"/>
      <c r="K89" s="25"/>
      <c r="L89" s="41"/>
      <c r="M89" s="41"/>
      <c r="N89" s="29"/>
    </row>
    <row r="90" spans="1:14">
      <c r="A90" s="14"/>
      <c r="B90" s="137" t="s">
        <v>988</v>
      </c>
      <c r="C90" s="27"/>
      <c r="D90" s="28">
        <v>14469</v>
      </c>
      <c r="E90" s="28"/>
      <c r="F90" s="27"/>
      <c r="G90" s="27"/>
      <c r="H90" s="40" t="s">
        <v>273</v>
      </c>
      <c r="I90" s="40"/>
      <c r="J90" s="27"/>
      <c r="K90" s="27"/>
      <c r="L90" s="28">
        <v>6215</v>
      </c>
      <c r="M90" s="28"/>
      <c r="N90" s="27"/>
    </row>
    <row r="91" spans="1:14">
      <c r="A91" s="14"/>
      <c r="B91" s="137"/>
      <c r="C91" s="27"/>
      <c r="D91" s="28"/>
      <c r="E91" s="28"/>
      <c r="F91" s="27"/>
      <c r="G91" s="27"/>
      <c r="H91" s="40"/>
      <c r="I91" s="40"/>
      <c r="J91" s="27"/>
      <c r="K91" s="27"/>
      <c r="L91" s="28"/>
      <c r="M91" s="28"/>
      <c r="N91" s="27"/>
    </row>
    <row r="92" spans="1:14">
      <c r="A92" s="14"/>
      <c r="B92" s="136" t="s">
        <v>989</v>
      </c>
      <c r="C92" s="25"/>
      <c r="D92" s="41" t="s">
        <v>990</v>
      </c>
      <c r="E92" s="41"/>
      <c r="F92" s="29" t="s">
        <v>277</v>
      </c>
      <c r="G92" s="25"/>
      <c r="H92" s="41" t="s">
        <v>273</v>
      </c>
      <c r="I92" s="41"/>
      <c r="J92" s="25"/>
      <c r="K92" s="25"/>
      <c r="L92" s="41" t="s">
        <v>991</v>
      </c>
      <c r="M92" s="41"/>
      <c r="N92" s="29" t="s">
        <v>277</v>
      </c>
    </row>
    <row r="93" spans="1:14">
      <c r="A93" s="14"/>
      <c r="B93" s="136"/>
      <c r="C93" s="25"/>
      <c r="D93" s="41"/>
      <c r="E93" s="41"/>
      <c r="F93" s="29"/>
      <c r="G93" s="25"/>
      <c r="H93" s="41"/>
      <c r="I93" s="41"/>
      <c r="J93" s="25"/>
      <c r="K93" s="25"/>
      <c r="L93" s="41"/>
      <c r="M93" s="41"/>
      <c r="N93" s="29"/>
    </row>
    <row r="94" spans="1:14">
      <c r="A94" s="14"/>
      <c r="B94" s="137" t="s">
        <v>992</v>
      </c>
      <c r="C94" s="27"/>
      <c r="D94" s="28">
        <v>16560</v>
      </c>
      <c r="E94" s="28"/>
      <c r="F94" s="27"/>
      <c r="G94" s="27"/>
      <c r="H94" s="40" t="s">
        <v>273</v>
      </c>
      <c r="I94" s="40"/>
      <c r="J94" s="27"/>
      <c r="K94" s="27"/>
      <c r="L94" s="28">
        <v>27074</v>
      </c>
      <c r="M94" s="28"/>
      <c r="N94" s="27"/>
    </row>
    <row r="95" spans="1:14">
      <c r="A95" s="14"/>
      <c r="B95" s="137"/>
      <c r="C95" s="27"/>
      <c r="D95" s="28"/>
      <c r="E95" s="28"/>
      <c r="F95" s="27"/>
      <c r="G95" s="27"/>
      <c r="H95" s="40"/>
      <c r="I95" s="40"/>
      <c r="J95" s="27"/>
      <c r="K95" s="27"/>
      <c r="L95" s="28"/>
      <c r="M95" s="28"/>
      <c r="N95" s="27"/>
    </row>
    <row r="96" spans="1:14">
      <c r="A96" s="14"/>
      <c r="B96" s="136" t="s">
        <v>993</v>
      </c>
      <c r="C96" s="25"/>
      <c r="D96" s="41">
        <v>936</v>
      </c>
      <c r="E96" s="41"/>
      <c r="F96" s="25"/>
      <c r="G96" s="25"/>
      <c r="H96" s="30">
        <v>1474</v>
      </c>
      <c r="I96" s="30"/>
      <c r="J96" s="25"/>
      <c r="K96" s="25"/>
      <c r="L96" s="41">
        <v>22</v>
      </c>
      <c r="M96" s="41"/>
      <c r="N96" s="25"/>
    </row>
    <row r="97" spans="1:14">
      <c r="A97" s="14"/>
      <c r="B97" s="136"/>
      <c r="C97" s="25"/>
      <c r="D97" s="41"/>
      <c r="E97" s="41"/>
      <c r="F97" s="25"/>
      <c r="G97" s="25"/>
      <c r="H97" s="30"/>
      <c r="I97" s="30"/>
      <c r="J97" s="25"/>
      <c r="K97" s="25"/>
      <c r="L97" s="41"/>
      <c r="M97" s="41"/>
      <c r="N97" s="25"/>
    </row>
    <row r="98" spans="1:14">
      <c r="A98" s="14"/>
      <c r="B98" s="134" t="s">
        <v>193</v>
      </c>
      <c r="C98" s="11"/>
      <c r="D98" s="40" t="s">
        <v>994</v>
      </c>
      <c r="E98" s="40"/>
      <c r="F98" s="12" t="s">
        <v>277</v>
      </c>
      <c r="G98" s="11"/>
      <c r="H98" s="40" t="s">
        <v>995</v>
      </c>
      <c r="I98" s="40"/>
      <c r="J98" s="12" t="s">
        <v>277</v>
      </c>
      <c r="K98" s="11"/>
      <c r="L98" s="40" t="s">
        <v>996</v>
      </c>
      <c r="M98" s="40"/>
      <c r="N98" s="12" t="s">
        <v>277</v>
      </c>
    </row>
    <row r="99" spans="1:14">
      <c r="A99" s="14"/>
      <c r="B99" s="136" t="s">
        <v>160</v>
      </c>
      <c r="C99" s="25"/>
      <c r="D99" s="41">
        <v>305</v>
      </c>
      <c r="E99" s="41"/>
      <c r="F99" s="25"/>
      <c r="G99" s="25"/>
      <c r="H99" s="41">
        <v>145</v>
      </c>
      <c r="I99" s="41"/>
      <c r="J99" s="25"/>
      <c r="K99" s="25"/>
      <c r="L99" s="41">
        <v>47</v>
      </c>
      <c r="M99" s="41"/>
      <c r="N99" s="25"/>
    </row>
    <row r="100" spans="1:14">
      <c r="A100" s="14"/>
      <c r="B100" s="136"/>
      <c r="C100" s="25"/>
      <c r="D100" s="41"/>
      <c r="E100" s="41"/>
      <c r="F100" s="25"/>
      <c r="G100" s="25"/>
      <c r="H100" s="41"/>
      <c r="I100" s="41"/>
      <c r="J100" s="25"/>
      <c r="K100" s="25"/>
      <c r="L100" s="41"/>
      <c r="M100" s="41"/>
      <c r="N100" s="25"/>
    </row>
    <row r="101" spans="1:14" ht="15.75" thickBot="1">
      <c r="A101" s="14"/>
      <c r="B101" s="134" t="s">
        <v>997</v>
      </c>
      <c r="C101" s="11"/>
      <c r="D101" s="46" t="s">
        <v>998</v>
      </c>
      <c r="E101" s="46"/>
      <c r="F101" s="73" t="s">
        <v>277</v>
      </c>
      <c r="G101" s="11"/>
      <c r="H101" s="46" t="s">
        <v>999</v>
      </c>
      <c r="I101" s="46"/>
      <c r="J101" s="73" t="s">
        <v>277</v>
      </c>
      <c r="K101" s="11"/>
      <c r="L101" s="46" t="s">
        <v>1000</v>
      </c>
      <c r="M101" s="46"/>
      <c r="N101" s="73" t="s">
        <v>277</v>
      </c>
    </row>
    <row r="102" spans="1:14">
      <c r="A102" s="14"/>
      <c r="B102" s="138" t="s">
        <v>194</v>
      </c>
      <c r="C102" s="25"/>
      <c r="D102" s="48">
        <v>24079</v>
      </c>
      <c r="E102" s="48"/>
      <c r="F102" s="49"/>
      <c r="G102" s="25"/>
      <c r="H102" s="50" t="s">
        <v>1001</v>
      </c>
      <c r="I102" s="50"/>
      <c r="J102" s="51" t="s">
        <v>277</v>
      </c>
      <c r="K102" s="25"/>
      <c r="L102" s="50" t="s">
        <v>1002</v>
      </c>
      <c r="M102" s="50"/>
      <c r="N102" s="51" t="s">
        <v>277</v>
      </c>
    </row>
    <row r="103" spans="1:14" ht="15.75" thickBot="1">
      <c r="A103" s="14"/>
      <c r="B103" s="138"/>
      <c r="C103" s="25"/>
      <c r="D103" s="31"/>
      <c r="E103" s="31"/>
      <c r="F103" s="32"/>
      <c r="G103" s="25"/>
      <c r="H103" s="42"/>
      <c r="I103" s="42"/>
      <c r="J103" s="63"/>
      <c r="K103" s="25"/>
      <c r="L103" s="42"/>
      <c r="M103" s="42"/>
      <c r="N103" s="63"/>
    </row>
    <row r="104" spans="1:14">
      <c r="A104" s="14"/>
      <c r="B104" s="137" t="s">
        <v>1003</v>
      </c>
      <c r="C104" s="27"/>
      <c r="D104" s="45" t="s">
        <v>1004</v>
      </c>
      <c r="E104" s="45"/>
      <c r="F104" s="33" t="s">
        <v>277</v>
      </c>
      <c r="G104" s="27"/>
      <c r="H104" s="35">
        <v>3823</v>
      </c>
      <c r="I104" s="35"/>
      <c r="J104" s="37"/>
      <c r="K104" s="27"/>
      <c r="L104" s="45">
        <v>314</v>
      </c>
      <c r="M104" s="45"/>
      <c r="N104" s="37"/>
    </row>
    <row r="105" spans="1:14">
      <c r="A105" s="14"/>
      <c r="B105" s="137"/>
      <c r="C105" s="27"/>
      <c r="D105" s="40"/>
      <c r="E105" s="40"/>
      <c r="F105" s="26"/>
      <c r="G105" s="27"/>
      <c r="H105" s="28"/>
      <c r="I105" s="28"/>
      <c r="J105" s="27"/>
      <c r="K105" s="27"/>
      <c r="L105" s="40"/>
      <c r="M105" s="40"/>
      <c r="N105" s="27"/>
    </row>
    <row r="106" spans="1:14">
      <c r="A106" s="14"/>
      <c r="B106" s="136" t="s">
        <v>196</v>
      </c>
      <c r="C106" s="25"/>
      <c r="D106" s="30">
        <v>4855</v>
      </c>
      <c r="E106" s="30"/>
      <c r="F106" s="25"/>
      <c r="G106" s="25"/>
      <c r="H106" s="30">
        <v>1032</v>
      </c>
      <c r="I106" s="30"/>
      <c r="J106" s="25"/>
      <c r="K106" s="25"/>
      <c r="L106" s="41">
        <v>718</v>
      </c>
      <c r="M106" s="41"/>
      <c r="N106" s="25"/>
    </row>
    <row r="107" spans="1:14" ht="15.75" thickBot="1">
      <c r="A107" s="14"/>
      <c r="B107" s="136"/>
      <c r="C107" s="25"/>
      <c r="D107" s="31"/>
      <c r="E107" s="31"/>
      <c r="F107" s="32"/>
      <c r="G107" s="25"/>
      <c r="H107" s="31"/>
      <c r="I107" s="31"/>
      <c r="J107" s="32"/>
      <c r="K107" s="25"/>
      <c r="L107" s="42"/>
      <c r="M107" s="42"/>
      <c r="N107" s="32"/>
    </row>
    <row r="108" spans="1:14">
      <c r="A108" s="14"/>
      <c r="B108" s="137" t="s">
        <v>1005</v>
      </c>
      <c r="C108" s="27"/>
      <c r="D108" s="33" t="s">
        <v>270</v>
      </c>
      <c r="E108" s="35">
        <v>1179</v>
      </c>
      <c r="F108" s="37"/>
      <c r="G108" s="27"/>
      <c r="H108" s="33" t="s">
        <v>270</v>
      </c>
      <c r="I108" s="35">
        <v>4855</v>
      </c>
      <c r="J108" s="37"/>
      <c r="K108" s="27"/>
      <c r="L108" s="33" t="s">
        <v>270</v>
      </c>
      <c r="M108" s="35">
        <v>1032</v>
      </c>
      <c r="N108" s="37"/>
    </row>
    <row r="109" spans="1:14" ht="15.75" thickBot="1">
      <c r="A109" s="14"/>
      <c r="B109" s="137"/>
      <c r="C109" s="27"/>
      <c r="D109" s="34"/>
      <c r="E109" s="36"/>
      <c r="F109" s="38"/>
      <c r="G109" s="27"/>
      <c r="H109" s="34"/>
      <c r="I109" s="36"/>
      <c r="J109" s="38"/>
      <c r="K109" s="27"/>
      <c r="L109" s="34"/>
      <c r="M109" s="36"/>
      <c r="N109" s="38"/>
    </row>
    <row r="110" spans="1:14" ht="15.75" thickTop="1"/>
  </sheetData>
  <mergeCells count="409">
    <mergeCell ref="B34:N34"/>
    <mergeCell ref="A61:A109"/>
    <mergeCell ref="B61:N61"/>
    <mergeCell ref="B62:N62"/>
    <mergeCell ref="N108:N109"/>
    <mergeCell ref="A1:A2"/>
    <mergeCell ref="B1:N1"/>
    <mergeCell ref="B2:N2"/>
    <mergeCell ref="B3:N3"/>
    <mergeCell ref="A4:A32"/>
    <mergeCell ref="B4:N4"/>
    <mergeCell ref="B5:N5"/>
    <mergeCell ref="A33:A60"/>
    <mergeCell ref="B33:N33"/>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B99:B100"/>
    <mergeCell ref="C99:C100"/>
    <mergeCell ref="D99:E100"/>
    <mergeCell ref="F99:F100"/>
    <mergeCell ref="G99:G100"/>
    <mergeCell ref="H99:I100"/>
    <mergeCell ref="J96:J97"/>
    <mergeCell ref="K96:K97"/>
    <mergeCell ref="L96:M97"/>
    <mergeCell ref="N96:N97"/>
    <mergeCell ref="D98:E98"/>
    <mergeCell ref="H98:I98"/>
    <mergeCell ref="L98:M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F87"/>
    <mergeCell ref="H87:J87"/>
    <mergeCell ref="L87:N87"/>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D79:E79"/>
    <mergeCell ref="H79:I79"/>
    <mergeCell ref="L79:M79"/>
    <mergeCell ref="D80:F80"/>
    <mergeCell ref="H80:J80"/>
    <mergeCell ref="L80:N80"/>
    <mergeCell ref="J76:J77"/>
    <mergeCell ref="K76:K77"/>
    <mergeCell ref="L76:M77"/>
    <mergeCell ref="N76:N77"/>
    <mergeCell ref="D78:E78"/>
    <mergeCell ref="H78:I78"/>
    <mergeCell ref="L78:M78"/>
    <mergeCell ref="B76:B77"/>
    <mergeCell ref="C76:C77"/>
    <mergeCell ref="D76:E77"/>
    <mergeCell ref="F76:F77"/>
    <mergeCell ref="G76:G77"/>
    <mergeCell ref="H76:I77"/>
    <mergeCell ref="J73:J74"/>
    <mergeCell ref="K73:K74"/>
    <mergeCell ref="L73:M74"/>
    <mergeCell ref="N73:N74"/>
    <mergeCell ref="D75:E75"/>
    <mergeCell ref="H75:I75"/>
    <mergeCell ref="L75:M75"/>
    <mergeCell ref="B73:B74"/>
    <mergeCell ref="C73:C74"/>
    <mergeCell ref="D73:E74"/>
    <mergeCell ref="F73:F74"/>
    <mergeCell ref="G73:G74"/>
    <mergeCell ref="H73:I74"/>
    <mergeCell ref="N69:N70"/>
    <mergeCell ref="D71:F71"/>
    <mergeCell ref="H71:J71"/>
    <mergeCell ref="L71:N71"/>
    <mergeCell ref="D72:E72"/>
    <mergeCell ref="H72:I72"/>
    <mergeCell ref="L72:M72"/>
    <mergeCell ref="H69:H70"/>
    <mergeCell ref="I69:I70"/>
    <mergeCell ref="J69:J70"/>
    <mergeCell ref="K69:K70"/>
    <mergeCell ref="L69:L70"/>
    <mergeCell ref="M69:M70"/>
    <mergeCell ref="D67:N67"/>
    <mergeCell ref="D68:F68"/>
    <mergeCell ref="H68:J68"/>
    <mergeCell ref="L68:N68"/>
    <mergeCell ref="B69:B70"/>
    <mergeCell ref="C69:C70"/>
    <mergeCell ref="D69:D70"/>
    <mergeCell ref="E69:E70"/>
    <mergeCell ref="F69:F70"/>
    <mergeCell ref="G69:G70"/>
    <mergeCell ref="N59:N60"/>
    <mergeCell ref="B63:N63"/>
    <mergeCell ref="D65:N65"/>
    <mergeCell ref="D66:F66"/>
    <mergeCell ref="H66:J66"/>
    <mergeCell ref="L66:N66"/>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D55:E55"/>
    <mergeCell ref="H55:I55"/>
    <mergeCell ref="L55:M55"/>
    <mergeCell ref="D56:E56"/>
    <mergeCell ref="H56:I56"/>
    <mergeCell ref="L56:M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42:N43"/>
    <mergeCell ref="D44:E44"/>
    <mergeCell ref="H44:I44"/>
    <mergeCell ref="L44:M44"/>
    <mergeCell ref="D45:F45"/>
    <mergeCell ref="H45:J45"/>
    <mergeCell ref="L45:N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B35:N35"/>
    <mergeCell ref="D37:N37"/>
    <mergeCell ref="D38:F38"/>
    <mergeCell ref="H38:J38"/>
    <mergeCell ref="L38:N38"/>
    <mergeCell ref="D39:N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32.285156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0" max="30" width="1.5703125" bestFit="1" customWidth="1"/>
    <col min="32" max="32" width="2" bestFit="1" customWidth="1"/>
    <col min="33" max="33" width="6.5703125" bestFit="1" customWidth="1"/>
    <col min="34" max="34" width="1.5703125" bestFit="1" customWidth="1"/>
  </cols>
  <sheetData>
    <row r="1" spans="1:34" ht="15" customHeight="1">
      <c r="A1" s="9" t="s">
        <v>11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00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4" t="s">
        <v>1141</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c r="A6" s="14"/>
      <c r="B6" s="12"/>
      <c r="C6" s="11"/>
      <c r="D6" s="22">
        <v>2014</v>
      </c>
      <c r="E6" s="22"/>
      <c r="F6" s="22"/>
      <c r="G6" s="22"/>
      <c r="H6" s="22"/>
      <c r="I6" s="22"/>
      <c r="J6" s="22"/>
      <c r="K6" s="22"/>
      <c r="L6" s="22"/>
      <c r="M6" s="22"/>
      <c r="N6" s="22"/>
      <c r="O6" s="22"/>
      <c r="P6" s="22"/>
      <c r="Q6" s="22"/>
      <c r="R6" s="22"/>
      <c r="S6" s="11"/>
      <c r="T6" s="22">
        <v>2013</v>
      </c>
      <c r="U6" s="22"/>
      <c r="V6" s="22"/>
      <c r="W6" s="22"/>
      <c r="X6" s="22"/>
      <c r="Y6" s="22"/>
      <c r="Z6" s="22"/>
      <c r="AA6" s="22"/>
      <c r="AB6" s="22"/>
      <c r="AC6" s="22"/>
      <c r="AD6" s="22"/>
      <c r="AE6" s="22"/>
      <c r="AF6" s="22"/>
      <c r="AG6" s="22"/>
      <c r="AH6" s="22"/>
    </row>
    <row r="7" spans="1:34">
      <c r="A7" s="14"/>
      <c r="B7" s="26"/>
      <c r="C7" s="27"/>
      <c r="D7" s="60" t="s">
        <v>1008</v>
      </c>
      <c r="E7" s="60"/>
      <c r="F7" s="60"/>
      <c r="G7" s="37"/>
      <c r="H7" s="60" t="s">
        <v>1010</v>
      </c>
      <c r="I7" s="60"/>
      <c r="J7" s="60"/>
      <c r="K7" s="37"/>
      <c r="L7" s="60" t="s">
        <v>1011</v>
      </c>
      <c r="M7" s="60"/>
      <c r="N7" s="60"/>
      <c r="O7" s="37"/>
      <c r="P7" s="60" t="s">
        <v>1012</v>
      </c>
      <c r="Q7" s="60"/>
      <c r="R7" s="60"/>
      <c r="S7" s="27"/>
      <c r="T7" s="60" t="s">
        <v>1008</v>
      </c>
      <c r="U7" s="60"/>
      <c r="V7" s="60"/>
      <c r="W7" s="37"/>
      <c r="X7" s="60" t="s">
        <v>1010</v>
      </c>
      <c r="Y7" s="60"/>
      <c r="Z7" s="60"/>
      <c r="AA7" s="37"/>
      <c r="AB7" s="60" t="s">
        <v>1011</v>
      </c>
      <c r="AC7" s="60"/>
      <c r="AD7" s="60"/>
      <c r="AE7" s="37"/>
      <c r="AF7" s="60" t="s">
        <v>1012</v>
      </c>
      <c r="AG7" s="60"/>
      <c r="AH7" s="60"/>
    </row>
    <row r="8" spans="1:34" ht="15.75" thickBot="1">
      <c r="A8" s="14"/>
      <c r="B8" s="26"/>
      <c r="C8" s="27"/>
      <c r="D8" s="22" t="s">
        <v>1009</v>
      </c>
      <c r="E8" s="22"/>
      <c r="F8" s="22"/>
      <c r="G8" s="27"/>
      <c r="H8" s="22" t="s">
        <v>1009</v>
      </c>
      <c r="I8" s="22"/>
      <c r="J8" s="22"/>
      <c r="K8" s="27"/>
      <c r="L8" s="22" t="s">
        <v>1009</v>
      </c>
      <c r="M8" s="22"/>
      <c r="N8" s="22"/>
      <c r="O8" s="27"/>
      <c r="P8" s="22" t="s">
        <v>1009</v>
      </c>
      <c r="Q8" s="22"/>
      <c r="R8" s="22"/>
      <c r="S8" s="27"/>
      <c r="T8" s="22" t="s">
        <v>1009</v>
      </c>
      <c r="U8" s="22"/>
      <c r="V8" s="22"/>
      <c r="W8" s="27"/>
      <c r="X8" s="22" t="s">
        <v>1009</v>
      </c>
      <c r="Y8" s="22"/>
      <c r="Z8" s="22"/>
      <c r="AA8" s="27"/>
      <c r="AB8" s="22" t="s">
        <v>1009</v>
      </c>
      <c r="AC8" s="22"/>
      <c r="AD8" s="22"/>
      <c r="AE8" s="27"/>
      <c r="AF8" s="22" t="s">
        <v>1009</v>
      </c>
      <c r="AG8" s="22"/>
      <c r="AH8" s="22"/>
    </row>
    <row r="9" spans="1:34">
      <c r="A9" s="14"/>
      <c r="B9" s="12"/>
      <c r="C9" s="11"/>
      <c r="D9" s="76" t="s">
        <v>1013</v>
      </c>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c r="A10" s="14"/>
      <c r="B10" s="29" t="s">
        <v>77</v>
      </c>
      <c r="C10" s="25"/>
      <c r="D10" s="29" t="s">
        <v>270</v>
      </c>
      <c r="E10" s="30">
        <v>13402</v>
      </c>
      <c r="F10" s="25"/>
      <c r="G10" s="25"/>
      <c r="H10" s="29" t="s">
        <v>270</v>
      </c>
      <c r="I10" s="30">
        <v>13565</v>
      </c>
      <c r="J10" s="25"/>
      <c r="K10" s="25"/>
      <c r="L10" s="29" t="s">
        <v>270</v>
      </c>
      <c r="M10" s="30">
        <v>13871</v>
      </c>
      <c r="N10" s="25"/>
      <c r="O10" s="25"/>
      <c r="P10" s="29" t="s">
        <v>270</v>
      </c>
      <c r="Q10" s="30">
        <v>16863</v>
      </c>
      <c r="R10" s="25"/>
      <c r="S10" s="25"/>
      <c r="T10" s="29" t="s">
        <v>270</v>
      </c>
      <c r="U10" s="30">
        <v>13319</v>
      </c>
      <c r="V10" s="25"/>
      <c r="W10" s="25"/>
      <c r="X10" s="29" t="s">
        <v>270</v>
      </c>
      <c r="Y10" s="30">
        <v>13142</v>
      </c>
      <c r="Z10" s="25"/>
      <c r="AA10" s="25"/>
      <c r="AB10" s="29" t="s">
        <v>270</v>
      </c>
      <c r="AC10" s="30">
        <v>13586</v>
      </c>
      <c r="AD10" s="25"/>
      <c r="AE10" s="25"/>
      <c r="AF10" s="29" t="s">
        <v>270</v>
      </c>
      <c r="AG10" s="30">
        <v>13763</v>
      </c>
      <c r="AH10" s="25"/>
    </row>
    <row r="11" spans="1:34">
      <c r="A11" s="14"/>
      <c r="B11" s="29"/>
      <c r="C11" s="25"/>
      <c r="D11" s="29"/>
      <c r="E11" s="30"/>
      <c r="F11" s="25"/>
      <c r="G11" s="25"/>
      <c r="H11" s="29"/>
      <c r="I11" s="30"/>
      <c r="J11" s="25"/>
      <c r="K11" s="25"/>
      <c r="L11" s="29"/>
      <c r="M11" s="30"/>
      <c r="N11" s="25"/>
      <c r="O11" s="25"/>
      <c r="P11" s="29"/>
      <c r="Q11" s="30"/>
      <c r="R11" s="25"/>
      <c r="S11" s="25"/>
      <c r="T11" s="29"/>
      <c r="U11" s="30"/>
      <c r="V11" s="25"/>
      <c r="W11" s="25"/>
      <c r="X11" s="29"/>
      <c r="Y11" s="30"/>
      <c r="Z11" s="25"/>
      <c r="AA11" s="25"/>
      <c r="AB11" s="29"/>
      <c r="AC11" s="30"/>
      <c r="AD11" s="25"/>
      <c r="AE11" s="25"/>
      <c r="AF11" s="29"/>
      <c r="AG11" s="30"/>
      <c r="AH11" s="25"/>
    </row>
    <row r="12" spans="1:34" ht="15.75" thickBot="1">
      <c r="A12" s="14"/>
      <c r="B12" s="12" t="s">
        <v>81</v>
      </c>
      <c r="C12" s="11"/>
      <c r="D12" s="46" t="s">
        <v>1014</v>
      </c>
      <c r="E12" s="46"/>
      <c r="F12" s="73" t="s">
        <v>277</v>
      </c>
      <c r="G12" s="11"/>
      <c r="H12" s="46" t="s">
        <v>1015</v>
      </c>
      <c r="I12" s="46"/>
      <c r="J12" s="73" t="s">
        <v>277</v>
      </c>
      <c r="K12" s="11"/>
      <c r="L12" s="46" t="s">
        <v>1016</v>
      </c>
      <c r="M12" s="46"/>
      <c r="N12" s="73" t="s">
        <v>277</v>
      </c>
      <c r="O12" s="11"/>
      <c r="P12" s="46" t="s">
        <v>1017</v>
      </c>
      <c r="Q12" s="46"/>
      <c r="R12" s="73" t="s">
        <v>277</v>
      </c>
      <c r="S12" s="11"/>
      <c r="T12" s="46" t="s">
        <v>1018</v>
      </c>
      <c r="U12" s="46"/>
      <c r="V12" s="73" t="s">
        <v>277</v>
      </c>
      <c r="W12" s="11"/>
      <c r="X12" s="46" t="s">
        <v>1019</v>
      </c>
      <c r="Y12" s="46"/>
      <c r="Z12" s="73" t="s">
        <v>277</v>
      </c>
      <c r="AA12" s="11"/>
      <c r="AB12" s="46" t="s">
        <v>1020</v>
      </c>
      <c r="AC12" s="46"/>
      <c r="AD12" s="73" t="s">
        <v>277</v>
      </c>
      <c r="AE12" s="11"/>
      <c r="AF12" s="46" t="s">
        <v>1021</v>
      </c>
      <c r="AG12" s="46"/>
      <c r="AH12" s="73" t="s">
        <v>277</v>
      </c>
    </row>
    <row r="13" spans="1:34">
      <c r="A13" s="14"/>
      <c r="B13" s="29" t="s">
        <v>84</v>
      </c>
      <c r="C13" s="25"/>
      <c r="D13" s="48">
        <v>10801</v>
      </c>
      <c r="E13" s="48"/>
      <c r="F13" s="49"/>
      <c r="G13" s="25"/>
      <c r="H13" s="48">
        <v>10799</v>
      </c>
      <c r="I13" s="48"/>
      <c r="J13" s="49"/>
      <c r="K13" s="25"/>
      <c r="L13" s="48">
        <v>10935</v>
      </c>
      <c r="M13" s="48"/>
      <c r="N13" s="49"/>
      <c r="O13" s="25"/>
      <c r="P13" s="48">
        <v>13595</v>
      </c>
      <c r="Q13" s="48"/>
      <c r="R13" s="49"/>
      <c r="S13" s="25"/>
      <c r="T13" s="48">
        <v>10229</v>
      </c>
      <c r="U13" s="48"/>
      <c r="V13" s="49"/>
      <c r="W13" s="25"/>
      <c r="X13" s="48">
        <v>10193</v>
      </c>
      <c r="Y13" s="48"/>
      <c r="Z13" s="49"/>
      <c r="AA13" s="25"/>
      <c r="AB13" s="48">
        <v>10699</v>
      </c>
      <c r="AC13" s="48"/>
      <c r="AD13" s="49"/>
      <c r="AE13" s="25"/>
      <c r="AF13" s="48">
        <v>10984</v>
      </c>
      <c r="AG13" s="48"/>
      <c r="AH13" s="49"/>
    </row>
    <row r="14" spans="1:34">
      <c r="A14" s="14"/>
      <c r="B14" s="29"/>
      <c r="C14" s="25"/>
      <c r="D14" s="30"/>
      <c r="E14" s="30"/>
      <c r="F14" s="25"/>
      <c r="G14" s="25"/>
      <c r="H14" s="30"/>
      <c r="I14" s="30"/>
      <c r="J14" s="25"/>
      <c r="K14" s="25"/>
      <c r="L14" s="30"/>
      <c r="M14" s="30"/>
      <c r="N14" s="25"/>
      <c r="O14" s="25"/>
      <c r="P14" s="30"/>
      <c r="Q14" s="30"/>
      <c r="R14" s="25"/>
      <c r="S14" s="25"/>
      <c r="T14" s="30"/>
      <c r="U14" s="30"/>
      <c r="V14" s="25"/>
      <c r="W14" s="25"/>
      <c r="X14" s="30"/>
      <c r="Y14" s="30"/>
      <c r="Z14" s="25"/>
      <c r="AA14" s="25"/>
      <c r="AB14" s="30"/>
      <c r="AC14" s="30"/>
      <c r="AD14" s="25"/>
      <c r="AE14" s="25"/>
      <c r="AF14" s="30"/>
      <c r="AG14" s="30"/>
      <c r="AH14" s="25"/>
    </row>
    <row r="15" spans="1:34">
      <c r="A15" s="14"/>
      <c r="B15" s="26" t="s">
        <v>1022</v>
      </c>
      <c r="C15" s="27"/>
      <c r="D15" s="40" t="s">
        <v>1023</v>
      </c>
      <c r="E15" s="40"/>
      <c r="F15" s="26" t="s">
        <v>277</v>
      </c>
      <c r="G15" s="27"/>
      <c r="H15" s="40">
        <v>91</v>
      </c>
      <c r="I15" s="40"/>
      <c r="J15" s="27"/>
      <c r="K15" s="27"/>
      <c r="L15" s="40">
        <v>89</v>
      </c>
      <c r="M15" s="40"/>
      <c r="N15" s="27"/>
      <c r="O15" s="27"/>
      <c r="P15" s="40" t="s">
        <v>1024</v>
      </c>
      <c r="Q15" s="40"/>
      <c r="R15" s="26" t="s">
        <v>277</v>
      </c>
      <c r="S15" s="27"/>
      <c r="T15" s="40" t="s">
        <v>1025</v>
      </c>
      <c r="U15" s="40"/>
      <c r="V15" s="26" t="s">
        <v>277</v>
      </c>
      <c r="W15" s="27"/>
      <c r="X15" s="40" t="s">
        <v>1026</v>
      </c>
      <c r="Y15" s="40"/>
      <c r="Z15" s="26" t="s">
        <v>277</v>
      </c>
      <c r="AA15" s="27"/>
      <c r="AB15" s="40" t="s">
        <v>1027</v>
      </c>
      <c r="AC15" s="40"/>
      <c r="AD15" s="26" t="s">
        <v>277</v>
      </c>
      <c r="AE15" s="27"/>
      <c r="AF15" s="28">
        <v>1202</v>
      </c>
      <c r="AG15" s="28"/>
      <c r="AH15" s="27"/>
    </row>
    <row r="16" spans="1:34">
      <c r="A16" s="14"/>
      <c r="B16" s="26"/>
      <c r="C16" s="27"/>
      <c r="D16" s="40"/>
      <c r="E16" s="40"/>
      <c r="F16" s="26"/>
      <c r="G16" s="27"/>
      <c r="H16" s="40"/>
      <c r="I16" s="40"/>
      <c r="J16" s="27"/>
      <c r="K16" s="27"/>
      <c r="L16" s="40"/>
      <c r="M16" s="40"/>
      <c r="N16" s="27"/>
      <c r="O16" s="27"/>
      <c r="P16" s="40"/>
      <c r="Q16" s="40"/>
      <c r="R16" s="26"/>
      <c r="S16" s="27"/>
      <c r="T16" s="40"/>
      <c r="U16" s="40"/>
      <c r="V16" s="26"/>
      <c r="W16" s="27"/>
      <c r="X16" s="40"/>
      <c r="Y16" s="40"/>
      <c r="Z16" s="26"/>
      <c r="AA16" s="27"/>
      <c r="AB16" s="40"/>
      <c r="AC16" s="40"/>
      <c r="AD16" s="26"/>
      <c r="AE16" s="27"/>
      <c r="AF16" s="28"/>
      <c r="AG16" s="28"/>
      <c r="AH16" s="27"/>
    </row>
    <row r="17" spans="1:34">
      <c r="A17" s="14"/>
      <c r="B17" s="29" t="s">
        <v>87</v>
      </c>
      <c r="C17" s="25"/>
      <c r="D17" s="30">
        <v>2321</v>
      </c>
      <c r="E17" s="30"/>
      <c r="F17" s="25"/>
      <c r="G17" s="25"/>
      <c r="H17" s="30">
        <v>2358</v>
      </c>
      <c r="I17" s="30"/>
      <c r="J17" s="25"/>
      <c r="K17" s="25"/>
      <c r="L17" s="30">
        <v>2459</v>
      </c>
      <c r="M17" s="30"/>
      <c r="N17" s="25"/>
      <c r="O17" s="25"/>
      <c r="P17" s="30">
        <v>2965</v>
      </c>
      <c r="Q17" s="30"/>
      <c r="R17" s="25"/>
      <c r="S17" s="25"/>
      <c r="T17" s="30">
        <v>1953</v>
      </c>
      <c r="U17" s="30"/>
      <c r="V17" s="25"/>
      <c r="W17" s="25"/>
      <c r="X17" s="30">
        <v>2174</v>
      </c>
      <c r="Y17" s="30"/>
      <c r="Z17" s="25"/>
      <c r="AA17" s="25"/>
      <c r="AB17" s="30">
        <v>2124</v>
      </c>
      <c r="AC17" s="30"/>
      <c r="AD17" s="25"/>
      <c r="AE17" s="25"/>
      <c r="AF17" s="30">
        <v>2191</v>
      </c>
      <c r="AG17" s="30"/>
      <c r="AH17" s="25"/>
    </row>
    <row r="18" spans="1:34">
      <c r="A18" s="14"/>
      <c r="B18" s="29"/>
      <c r="C18" s="25"/>
      <c r="D18" s="30"/>
      <c r="E18" s="30"/>
      <c r="F18" s="25"/>
      <c r="G18" s="25"/>
      <c r="H18" s="30"/>
      <c r="I18" s="30"/>
      <c r="J18" s="25"/>
      <c r="K18" s="25"/>
      <c r="L18" s="30"/>
      <c r="M18" s="30"/>
      <c r="N18" s="25"/>
      <c r="O18" s="25"/>
      <c r="P18" s="30"/>
      <c r="Q18" s="30"/>
      <c r="R18" s="25"/>
      <c r="S18" s="25"/>
      <c r="T18" s="30"/>
      <c r="U18" s="30"/>
      <c r="V18" s="25"/>
      <c r="W18" s="25"/>
      <c r="X18" s="30"/>
      <c r="Y18" s="30"/>
      <c r="Z18" s="25"/>
      <c r="AA18" s="25"/>
      <c r="AB18" s="30"/>
      <c r="AC18" s="30"/>
      <c r="AD18" s="25"/>
      <c r="AE18" s="25"/>
      <c r="AF18" s="30"/>
      <c r="AG18" s="30"/>
      <c r="AH18" s="25"/>
    </row>
    <row r="19" spans="1:34" ht="15.75" thickBot="1">
      <c r="A19" s="14"/>
      <c r="B19" s="12" t="s">
        <v>95</v>
      </c>
      <c r="C19" s="11"/>
      <c r="D19" s="46" t="s">
        <v>1028</v>
      </c>
      <c r="E19" s="46"/>
      <c r="F19" s="73" t="s">
        <v>277</v>
      </c>
      <c r="G19" s="11"/>
      <c r="H19" s="46" t="s">
        <v>1029</v>
      </c>
      <c r="I19" s="46"/>
      <c r="J19" s="73" t="s">
        <v>277</v>
      </c>
      <c r="K19" s="11"/>
      <c r="L19" s="46" t="s">
        <v>1030</v>
      </c>
      <c r="M19" s="46"/>
      <c r="N19" s="73" t="s">
        <v>277</v>
      </c>
      <c r="O19" s="11"/>
      <c r="P19" s="46" t="s">
        <v>1031</v>
      </c>
      <c r="Q19" s="46"/>
      <c r="R19" s="73" t="s">
        <v>277</v>
      </c>
      <c r="S19" s="11"/>
      <c r="T19" s="46" t="s">
        <v>1032</v>
      </c>
      <c r="U19" s="46"/>
      <c r="V19" s="73" t="s">
        <v>277</v>
      </c>
      <c r="W19" s="11"/>
      <c r="X19" s="46" t="s">
        <v>1033</v>
      </c>
      <c r="Y19" s="46"/>
      <c r="Z19" s="73" t="s">
        <v>277</v>
      </c>
      <c r="AA19" s="11"/>
      <c r="AB19" s="46" t="s">
        <v>1034</v>
      </c>
      <c r="AC19" s="46"/>
      <c r="AD19" s="73" t="s">
        <v>277</v>
      </c>
      <c r="AE19" s="11"/>
      <c r="AF19" s="46" t="s">
        <v>1035</v>
      </c>
      <c r="AG19" s="46"/>
      <c r="AH19" s="73" t="s">
        <v>277</v>
      </c>
    </row>
    <row r="20" spans="1:34">
      <c r="A20" s="14"/>
      <c r="B20" s="62" t="s">
        <v>106</v>
      </c>
      <c r="C20" s="25"/>
      <c r="D20" s="48">
        <v>5090</v>
      </c>
      <c r="E20" s="48"/>
      <c r="F20" s="49"/>
      <c r="G20" s="25"/>
      <c r="H20" s="48">
        <v>5499</v>
      </c>
      <c r="I20" s="48"/>
      <c r="J20" s="49"/>
      <c r="K20" s="25"/>
      <c r="L20" s="48">
        <v>5436</v>
      </c>
      <c r="M20" s="48"/>
      <c r="N20" s="49"/>
      <c r="O20" s="25"/>
      <c r="P20" s="48">
        <v>5197</v>
      </c>
      <c r="Q20" s="48"/>
      <c r="R20" s="49"/>
      <c r="S20" s="25"/>
      <c r="T20" s="48">
        <v>4924</v>
      </c>
      <c r="U20" s="48"/>
      <c r="V20" s="49"/>
      <c r="W20" s="25"/>
      <c r="X20" s="48">
        <v>4823</v>
      </c>
      <c r="Y20" s="48"/>
      <c r="Z20" s="49"/>
      <c r="AA20" s="25"/>
      <c r="AB20" s="48">
        <v>5567</v>
      </c>
      <c r="AC20" s="48"/>
      <c r="AD20" s="49"/>
      <c r="AE20" s="25"/>
      <c r="AF20" s="48">
        <v>5821</v>
      </c>
      <c r="AG20" s="48"/>
      <c r="AH20" s="49"/>
    </row>
    <row r="21" spans="1:34">
      <c r="A21" s="14"/>
      <c r="B21" s="62"/>
      <c r="C21" s="25"/>
      <c r="D21" s="30"/>
      <c r="E21" s="30"/>
      <c r="F21" s="25"/>
      <c r="G21" s="25"/>
      <c r="H21" s="30"/>
      <c r="I21" s="30"/>
      <c r="J21" s="25"/>
      <c r="K21" s="25"/>
      <c r="L21" s="30"/>
      <c r="M21" s="30"/>
      <c r="N21" s="25"/>
      <c r="O21" s="25"/>
      <c r="P21" s="30"/>
      <c r="Q21" s="30"/>
      <c r="R21" s="25"/>
      <c r="S21" s="25"/>
      <c r="T21" s="30"/>
      <c r="U21" s="30"/>
      <c r="V21" s="25"/>
      <c r="W21" s="25"/>
      <c r="X21" s="30"/>
      <c r="Y21" s="30"/>
      <c r="Z21" s="25"/>
      <c r="AA21" s="25"/>
      <c r="AB21" s="30"/>
      <c r="AC21" s="30"/>
      <c r="AD21" s="25"/>
      <c r="AE21" s="25"/>
      <c r="AF21" s="30"/>
      <c r="AG21" s="30"/>
      <c r="AH21" s="25"/>
    </row>
    <row r="22" spans="1:34" ht="15.75" thickBot="1">
      <c r="A22" s="14"/>
      <c r="B22" s="12" t="s">
        <v>1036</v>
      </c>
      <c r="C22" s="11"/>
      <c r="D22" s="46" t="s">
        <v>1037</v>
      </c>
      <c r="E22" s="46"/>
      <c r="F22" s="73" t="s">
        <v>277</v>
      </c>
      <c r="G22" s="11"/>
      <c r="H22" s="46" t="s">
        <v>1038</v>
      </c>
      <c r="I22" s="46"/>
      <c r="J22" s="73" t="s">
        <v>277</v>
      </c>
      <c r="K22" s="11"/>
      <c r="L22" s="46" t="s">
        <v>1039</v>
      </c>
      <c r="M22" s="46"/>
      <c r="N22" s="73" t="s">
        <v>277</v>
      </c>
      <c r="O22" s="11"/>
      <c r="P22" s="46" t="s">
        <v>1040</v>
      </c>
      <c r="Q22" s="46"/>
      <c r="R22" s="73" t="s">
        <v>277</v>
      </c>
      <c r="S22" s="11"/>
      <c r="T22" s="46" t="s">
        <v>1041</v>
      </c>
      <c r="U22" s="46"/>
      <c r="V22" s="73" t="s">
        <v>277</v>
      </c>
      <c r="W22" s="11"/>
      <c r="X22" s="46" t="s">
        <v>1042</v>
      </c>
      <c r="Y22" s="46"/>
      <c r="Z22" s="73" t="s">
        <v>277</v>
      </c>
      <c r="AA22" s="11"/>
      <c r="AB22" s="46" t="s">
        <v>1043</v>
      </c>
      <c r="AC22" s="46"/>
      <c r="AD22" s="73" t="s">
        <v>277</v>
      </c>
      <c r="AE22" s="11"/>
      <c r="AF22" s="46" t="s">
        <v>1044</v>
      </c>
      <c r="AG22" s="46"/>
      <c r="AH22" s="73" t="s">
        <v>277</v>
      </c>
    </row>
    <row r="23" spans="1:34">
      <c r="A23" s="14"/>
      <c r="B23" s="29" t="s">
        <v>108</v>
      </c>
      <c r="C23" s="25"/>
      <c r="D23" s="51" t="s">
        <v>270</v>
      </c>
      <c r="E23" s="48">
        <v>3337</v>
      </c>
      <c r="F23" s="49"/>
      <c r="G23" s="25"/>
      <c r="H23" s="51" t="s">
        <v>270</v>
      </c>
      <c r="I23" s="48">
        <v>3505</v>
      </c>
      <c r="J23" s="49"/>
      <c r="K23" s="25"/>
      <c r="L23" s="51" t="s">
        <v>270</v>
      </c>
      <c r="M23" s="48">
        <v>3553</v>
      </c>
      <c r="N23" s="49"/>
      <c r="O23" s="25"/>
      <c r="P23" s="51" t="s">
        <v>270</v>
      </c>
      <c r="Q23" s="48">
        <v>3744</v>
      </c>
      <c r="R23" s="49"/>
      <c r="S23" s="25"/>
      <c r="T23" s="51" t="s">
        <v>270</v>
      </c>
      <c r="U23" s="48">
        <v>3244</v>
      </c>
      <c r="V23" s="49"/>
      <c r="W23" s="25"/>
      <c r="X23" s="51" t="s">
        <v>270</v>
      </c>
      <c r="Y23" s="48">
        <v>3133</v>
      </c>
      <c r="Z23" s="49"/>
      <c r="AA23" s="25"/>
      <c r="AB23" s="51" t="s">
        <v>270</v>
      </c>
      <c r="AC23" s="48">
        <v>3609</v>
      </c>
      <c r="AD23" s="49"/>
      <c r="AE23" s="25"/>
      <c r="AF23" s="51" t="s">
        <v>270</v>
      </c>
      <c r="AG23" s="48">
        <v>3760</v>
      </c>
      <c r="AH23" s="49"/>
    </row>
    <row r="24" spans="1:34" ht="15.75" thickBot="1">
      <c r="A24" s="14"/>
      <c r="B24" s="29"/>
      <c r="C24" s="25"/>
      <c r="D24" s="52"/>
      <c r="E24" s="53"/>
      <c r="F24" s="54"/>
      <c r="G24" s="25"/>
      <c r="H24" s="52"/>
      <c r="I24" s="53"/>
      <c r="J24" s="54"/>
      <c r="K24" s="25"/>
      <c r="L24" s="52"/>
      <c r="M24" s="53"/>
      <c r="N24" s="54"/>
      <c r="O24" s="25"/>
      <c r="P24" s="52"/>
      <c r="Q24" s="53"/>
      <c r="R24" s="54"/>
      <c r="S24" s="25"/>
      <c r="T24" s="52"/>
      <c r="U24" s="53"/>
      <c r="V24" s="54"/>
      <c r="W24" s="25"/>
      <c r="X24" s="52"/>
      <c r="Y24" s="53"/>
      <c r="Z24" s="54"/>
      <c r="AA24" s="25"/>
      <c r="AB24" s="52"/>
      <c r="AC24" s="53"/>
      <c r="AD24" s="54"/>
      <c r="AE24" s="25"/>
      <c r="AF24" s="52"/>
      <c r="AG24" s="53"/>
      <c r="AH24" s="54"/>
    </row>
    <row r="25" spans="1:34" ht="15.75" thickTop="1">
      <c r="A25" s="14"/>
      <c r="B25" s="12" t="s">
        <v>1045</v>
      </c>
      <c r="C25" s="11"/>
      <c r="D25" s="130"/>
      <c r="E25" s="130"/>
      <c r="F25" s="130"/>
      <c r="G25" s="11"/>
      <c r="H25" s="130"/>
      <c r="I25" s="130"/>
      <c r="J25" s="130"/>
      <c r="K25" s="11"/>
      <c r="L25" s="130"/>
      <c r="M25" s="130"/>
      <c r="N25" s="130"/>
      <c r="O25" s="11"/>
      <c r="P25" s="130"/>
      <c r="Q25" s="130"/>
      <c r="R25" s="130"/>
      <c r="S25" s="11"/>
      <c r="T25" s="130"/>
      <c r="U25" s="130"/>
      <c r="V25" s="130"/>
      <c r="W25" s="11"/>
      <c r="X25" s="130"/>
      <c r="Y25" s="130"/>
      <c r="Z25" s="130"/>
      <c r="AA25" s="11"/>
      <c r="AB25" s="130"/>
      <c r="AC25" s="130"/>
      <c r="AD25" s="130"/>
      <c r="AE25" s="11"/>
      <c r="AF25" s="130"/>
      <c r="AG25" s="130"/>
      <c r="AH25" s="130"/>
    </row>
    <row r="26" spans="1:34">
      <c r="A26" s="14"/>
      <c r="B26" s="29" t="s">
        <v>702</v>
      </c>
      <c r="C26" s="25"/>
      <c r="D26" s="29" t="s">
        <v>270</v>
      </c>
      <c r="E26" s="41">
        <v>0.85</v>
      </c>
      <c r="F26" s="25"/>
      <c r="G26" s="25"/>
      <c r="H26" s="29" t="s">
        <v>270</v>
      </c>
      <c r="I26" s="41">
        <v>0.89</v>
      </c>
      <c r="J26" s="25"/>
      <c r="K26" s="25"/>
      <c r="L26" s="29" t="s">
        <v>270</v>
      </c>
      <c r="M26" s="41">
        <v>0.9</v>
      </c>
      <c r="N26" s="25"/>
      <c r="O26" s="25"/>
      <c r="P26" s="29" t="s">
        <v>270</v>
      </c>
      <c r="Q26" s="41">
        <v>0.89</v>
      </c>
      <c r="R26" s="25"/>
      <c r="S26" s="25"/>
      <c r="T26" s="29" t="s">
        <v>270</v>
      </c>
      <c r="U26" s="41">
        <v>0.83</v>
      </c>
      <c r="V26" s="25"/>
      <c r="W26" s="25"/>
      <c r="X26" s="29" t="s">
        <v>270</v>
      </c>
      <c r="Y26" s="41">
        <v>0.8</v>
      </c>
      <c r="Z26" s="25"/>
      <c r="AA26" s="25"/>
      <c r="AB26" s="29" t="s">
        <v>270</v>
      </c>
      <c r="AC26" s="41">
        <v>0.92</v>
      </c>
      <c r="AD26" s="25"/>
      <c r="AE26" s="25"/>
      <c r="AF26" s="29" t="s">
        <v>270</v>
      </c>
      <c r="AG26" s="41">
        <v>0.95</v>
      </c>
      <c r="AH26" s="25"/>
    </row>
    <row r="27" spans="1:34">
      <c r="A27" s="14"/>
      <c r="B27" s="29"/>
      <c r="C27" s="25"/>
      <c r="D27" s="29"/>
      <c r="E27" s="41"/>
      <c r="F27" s="25"/>
      <c r="G27" s="25"/>
      <c r="H27" s="29"/>
      <c r="I27" s="41"/>
      <c r="J27" s="25"/>
      <c r="K27" s="25"/>
      <c r="L27" s="29"/>
      <c r="M27" s="41"/>
      <c r="N27" s="25"/>
      <c r="O27" s="25"/>
      <c r="P27" s="29"/>
      <c r="Q27" s="41"/>
      <c r="R27" s="25"/>
      <c r="S27" s="25"/>
      <c r="T27" s="29"/>
      <c r="U27" s="41"/>
      <c r="V27" s="25"/>
      <c r="W27" s="25"/>
      <c r="X27" s="29"/>
      <c r="Y27" s="41"/>
      <c r="Z27" s="25"/>
      <c r="AA27" s="25"/>
      <c r="AB27" s="29"/>
      <c r="AC27" s="41"/>
      <c r="AD27" s="25"/>
      <c r="AE27" s="25"/>
      <c r="AF27" s="29"/>
      <c r="AG27" s="41"/>
      <c r="AH27" s="25"/>
    </row>
    <row r="28" spans="1:34">
      <c r="A28" s="14"/>
      <c r="B28" s="65" t="s">
        <v>706</v>
      </c>
      <c r="C28" s="27"/>
      <c r="D28" s="40">
        <v>0.84</v>
      </c>
      <c r="E28" s="40"/>
      <c r="F28" s="27"/>
      <c r="G28" s="27"/>
      <c r="H28" s="40">
        <v>0.88</v>
      </c>
      <c r="I28" s="40"/>
      <c r="J28" s="27"/>
      <c r="K28" s="27"/>
      <c r="L28" s="40">
        <v>0.89</v>
      </c>
      <c r="M28" s="40"/>
      <c r="N28" s="27"/>
      <c r="O28" s="27"/>
      <c r="P28" s="40">
        <v>0.89</v>
      </c>
      <c r="Q28" s="40"/>
      <c r="R28" s="27"/>
      <c r="S28" s="27"/>
      <c r="T28" s="40">
        <v>0.83</v>
      </c>
      <c r="U28" s="40"/>
      <c r="V28" s="27"/>
      <c r="W28" s="27"/>
      <c r="X28" s="40">
        <v>0.8</v>
      </c>
      <c r="Y28" s="40"/>
      <c r="Z28" s="27"/>
      <c r="AA28" s="27"/>
      <c r="AB28" s="40">
        <v>0.91</v>
      </c>
      <c r="AC28" s="40"/>
      <c r="AD28" s="27"/>
      <c r="AE28" s="27"/>
      <c r="AF28" s="40">
        <v>0.95</v>
      </c>
      <c r="AG28" s="40"/>
      <c r="AH28" s="27"/>
    </row>
    <row r="29" spans="1:34">
      <c r="A29" s="14"/>
      <c r="B29" s="65"/>
      <c r="C29" s="27"/>
      <c r="D29" s="40"/>
      <c r="E29" s="40"/>
      <c r="F29" s="27"/>
      <c r="G29" s="27"/>
      <c r="H29" s="40"/>
      <c r="I29" s="40"/>
      <c r="J29" s="27"/>
      <c r="K29" s="27"/>
      <c r="L29" s="40"/>
      <c r="M29" s="40"/>
      <c r="N29" s="27"/>
      <c r="O29" s="27"/>
      <c r="P29" s="40"/>
      <c r="Q29" s="40"/>
      <c r="R29" s="27"/>
      <c r="S29" s="27"/>
      <c r="T29" s="40"/>
      <c r="U29" s="40"/>
      <c r="V29" s="27"/>
      <c r="W29" s="27"/>
      <c r="X29" s="40"/>
      <c r="Y29" s="40"/>
      <c r="Z29" s="27"/>
      <c r="AA29" s="27"/>
      <c r="AB29" s="40"/>
      <c r="AC29" s="40"/>
      <c r="AD29" s="27"/>
      <c r="AE29" s="27"/>
      <c r="AF29" s="40"/>
      <c r="AG29" s="40"/>
      <c r="AH29" s="27"/>
    </row>
    <row r="30" spans="1:34">
      <c r="A30" s="14"/>
      <c r="B30" s="29" t="s">
        <v>112</v>
      </c>
      <c r="C30" s="25"/>
      <c r="D30" s="41">
        <v>0.21</v>
      </c>
      <c r="E30" s="41"/>
      <c r="F30" s="25"/>
      <c r="G30" s="25"/>
      <c r="H30" s="41">
        <v>0.21</v>
      </c>
      <c r="I30" s="41"/>
      <c r="J30" s="25"/>
      <c r="K30" s="25"/>
      <c r="L30" s="41">
        <v>0.21</v>
      </c>
      <c r="M30" s="41"/>
      <c r="N30" s="25"/>
      <c r="O30" s="25"/>
      <c r="P30" s="41">
        <v>0.21</v>
      </c>
      <c r="Q30" s="41"/>
      <c r="R30" s="25"/>
      <c r="S30" s="25"/>
      <c r="T30" s="41">
        <v>0.14000000000000001</v>
      </c>
      <c r="U30" s="41"/>
      <c r="V30" s="25"/>
      <c r="W30" s="25"/>
      <c r="X30" s="41">
        <v>0.14000000000000001</v>
      </c>
      <c r="Y30" s="41"/>
      <c r="Z30" s="25"/>
      <c r="AA30" s="25"/>
      <c r="AB30" s="41">
        <v>0.14000000000000001</v>
      </c>
      <c r="AC30" s="41"/>
      <c r="AD30" s="25"/>
      <c r="AE30" s="25"/>
      <c r="AF30" s="41">
        <v>0.14000000000000001</v>
      </c>
      <c r="AG30" s="41"/>
      <c r="AH30" s="25"/>
    </row>
    <row r="31" spans="1:34">
      <c r="A31" s="14"/>
      <c r="B31" s="29"/>
      <c r="C31" s="25"/>
      <c r="D31" s="41"/>
      <c r="E31" s="41"/>
      <c r="F31" s="25"/>
      <c r="G31" s="25"/>
      <c r="H31" s="41"/>
      <c r="I31" s="41"/>
      <c r="J31" s="25"/>
      <c r="K31" s="25"/>
      <c r="L31" s="41"/>
      <c r="M31" s="41"/>
      <c r="N31" s="25"/>
      <c r="O31" s="25"/>
      <c r="P31" s="41"/>
      <c r="Q31" s="41"/>
      <c r="R31" s="25"/>
      <c r="S31" s="25"/>
      <c r="T31" s="41"/>
      <c r="U31" s="41"/>
      <c r="V31" s="25"/>
      <c r="W31" s="25"/>
      <c r="X31" s="41"/>
      <c r="Y31" s="41"/>
      <c r="Z31" s="25"/>
      <c r="AA31" s="25"/>
      <c r="AB31" s="41"/>
      <c r="AC31" s="41"/>
      <c r="AD31" s="25"/>
      <c r="AE31" s="25"/>
      <c r="AF31" s="41"/>
      <c r="AG31" s="41"/>
      <c r="AH31" s="25"/>
    </row>
  </sheetData>
  <mergeCells count="315">
    <mergeCell ref="AH30:AH31"/>
    <mergeCell ref="A1:A2"/>
    <mergeCell ref="B1:AH1"/>
    <mergeCell ref="B2:AH2"/>
    <mergeCell ref="B3:AH3"/>
    <mergeCell ref="A4:A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F26:AF27"/>
    <mergeCell ref="AG26:AG27"/>
    <mergeCell ref="AH26:AH27"/>
    <mergeCell ref="B28:B29"/>
    <mergeCell ref="C28:C29"/>
    <mergeCell ref="D28:E29"/>
    <mergeCell ref="F28:F29"/>
    <mergeCell ref="G28:G29"/>
    <mergeCell ref="H28:I29"/>
    <mergeCell ref="J28:J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H23:AH24"/>
    <mergeCell ref="D25:F25"/>
    <mergeCell ref="H25:J25"/>
    <mergeCell ref="L25:N25"/>
    <mergeCell ref="P25:R25"/>
    <mergeCell ref="T25:V25"/>
    <mergeCell ref="X25:Z25"/>
    <mergeCell ref="AB25:AD25"/>
    <mergeCell ref="AF25:AH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C22"/>
    <mergeCell ref="AF22:AG22"/>
    <mergeCell ref="B23:B24"/>
    <mergeCell ref="C23:C24"/>
    <mergeCell ref="D23:D24"/>
    <mergeCell ref="E23:E24"/>
    <mergeCell ref="F23:F24"/>
    <mergeCell ref="G23:G24"/>
    <mergeCell ref="H23:H24"/>
    <mergeCell ref="I23:I24"/>
    <mergeCell ref="D22:E22"/>
    <mergeCell ref="H22:I22"/>
    <mergeCell ref="L22:M22"/>
    <mergeCell ref="P22:Q22"/>
    <mergeCell ref="T22:U22"/>
    <mergeCell ref="X22:Y22"/>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X19:Y19"/>
    <mergeCell ref="AB19:AC19"/>
    <mergeCell ref="AF19:AG19"/>
    <mergeCell ref="B20:B21"/>
    <mergeCell ref="C20:C21"/>
    <mergeCell ref="D20:E21"/>
    <mergeCell ref="F20:F21"/>
    <mergeCell ref="G20:G21"/>
    <mergeCell ref="H20:I21"/>
    <mergeCell ref="J20:J21"/>
    <mergeCell ref="AB17:AC18"/>
    <mergeCell ref="AD17:AD18"/>
    <mergeCell ref="AE17:AE18"/>
    <mergeCell ref="AF17:AG18"/>
    <mergeCell ref="AH17:AH18"/>
    <mergeCell ref="D19:E19"/>
    <mergeCell ref="H19:I19"/>
    <mergeCell ref="L19:M19"/>
    <mergeCell ref="P19:Q19"/>
    <mergeCell ref="T19:U19"/>
    <mergeCell ref="T17:U18"/>
    <mergeCell ref="V17:V18"/>
    <mergeCell ref="W17:W18"/>
    <mergeCell ref="X17:Y18"/>
    <mergeCell ref="Z17:Z18"/>
    <mergeCell ref="AA17:AA18"/>
    <mergeCell ref="L17:M18"/>
    <mergeCell ref="N17:N18"/>
    <mergeCell ref="O17:O18"/>
    <mergeCell ref="P17:Q18"/>
    <mergeCell ref="R17:R18"/>
    <mergeCell ref="S17:S18"/>
    <mergeCell ref="AF15:AG16"/>
    <mergeCell ref="AH15:AH16"/>
    <mergeCell ref="B17:B18"/>
    <mergeCell ref="C17:C18"/>
    <mergeCell ref="D17:E18"/>
    <mergeCell ref="F17:F18"/>
    <mergeCell ref="G17:G18"/>
    <mergeCell ref="H17:I18"/>
    <mergeCell ref="J17:J18"/>
    <mergeCell ref="K17:K18"/>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B13:AC14"/>
    <mergeCell ref="AD13:AD14"/>
    <mergeCell ref="AE13:AE14"/>
    <mergeCell ref="AF13:AG14"/>
    <mergeCell ref="AH13:AH14"/>
    <mergeCell ref="B15:B16"/>
    <mergeCell ref="C15:C16"/>
    <mergeCell ref="D15:E16"/>
    <mergeCell ref="F15:F16"/>
    <mergeCell ref="G15:G16"/>
    <mergeCell ref="T13:U14"/>
    <mergeCell ref="V13:V14"/>
    <mergeCell ref="W13:W14"/>
    <mergeCell ref="X13:Y14"/>
    <mergeCell ref="Z13:Z14"/>
    <mergeCell ref="AA13:AA14"/>
    <mergeCell ref="L13:M14"/>
    <mergeCell ref="N13:N14"/>
    <mergeCell ref="O13:O14"/>
    <mergeCell ref="P13:Q14"/>
    <mergeCell ref="R13:R14"/>
    <mergeCell ref="S13:S14"/>
    <mergeCell ref="AB12:AC12"/>
    <mergeCell ref="AF12:AG12"/>
    <mergeCell ref="B13:B14"/>
    <mergeCell ref="C13:C14"/>
    <mergeCell ref="D13:E14"/>
    <mergeCell ref="F13:F14"/>
    <mergeCell ref="G13:G14"/>
    <mergeCell ref="H13:I14"/>
    <mergeCell ref="J13:J14"/>
    <mergeCell ref="K13:K14"/>
    <mergeCell ref="D12:E12"/>
    <mergeCell ref="H12:I12"/>
    <mergeCell ref="L12:M12"/>
    <mergeCell ref="P12:Q12"/>
    <mergeCell ref="T12:U12"/>
    <mergeCell ref="X12:Y12"/>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D9:AH9"/>
    <mergeCell ref="B10:B11"/>
    <mergeCell ref="C10:C11"/>
    <mergeCell ref="D10:D11"/>
    <mergeCell ref="E10:E11"/>
    <mergeCell ref="F10:F11"/>
    <mergeCell ref="G10:G11"/>
    <mergeCell ref="H10:H11"/>
    <mergeCell ref="I10:I11"/>
    <mergeCell ref="J10:J11"/>
    <mergeCell ref="AA7:AA8"/>
    <mergeCell ref="AB7:AD7"/>
    <mergeCell ref="AB8:AD8"/>
    <mergeCell ref="AE7:AE8"/>
    <mergeCell ref="AF7:AH7"/>
    <mergeCell ref="AF8:AH8"/>
    <mergeCell ref="S7:S8"/>
    <mergeCell ref="T7:V7"/>
    <mergeCell ref="T8:V8"/>
    <mergeCell ref="W7:W8"/>
    <mergeCell ref="X7:Z7"/>
    <mergeCell ref="X8:Z8"/>
    <mergeCell ref="K7:K8"/>
    <mergeCell ref="L7:N7"/>
    <mergeCell ref="L8:N8"/>
    <mergeCell ref="O7:O8"/>
    <mergeCell ref="P7:R7"/>
    <mergeCell ref="P8:R8"/>
    <mergeCell ref="B4:AH4"/>
    <mergeCell ref="D6:R6"/>
    <mergeCell ref="T6:AH6"/>
    <mergeCell ref="B7:B8"/>
    <mergeCell ref="C7:C8"/>
    <mergeCell ref="D7:F7"/>
    <mergeCell ref="D8:F8"/>
    <mergeCell ref="G7:G8"/>
    <mergeCell ref="H7:J7"/>
    <mergeCell ref="H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142</v>
      </c>
      <c r="B1" s="1" t="s">
        <v>2</v>
      </c>
    </row>
    <row r="2" spans="1:2">
      <c r="A2" s="9"/>
      <c r="B2" s="1" t="s">
        <v>3</v>
      </c>
    </row>
    <row r="3" spans="1:2">
      <c r="A3" s="2" t="s">
        <v>1143</v>
      </c>
      <c r="B3" s="4"/>
    </row>
    <row r="4" spans="1:2" ht="30">
      <c r="A4" s="3" t="s">
        <v>1144</v>
      </c>
      <c r="B4" s="4"/>
    </row>
    <row r="5" spans="1:2">
      <c r="A5" s="2" t="s">
        <v>1145</v>
      </c>
      <c r="B5" s="166">
        <v>0.03</v>
      </c>
    </row>
    <row r="6" spans="1:2">
      <c r="A6" s="2" t="s">
        <v>1146</v>
      </c>
      <c r="B6" s="4"/>
    </row>
    <row r="7" spans="1:2" ht="30">
      <c r="A7" s="3" t="s">
        <v>1144</v>
      </c>
      <c r="B7" s="4"/>
    </row>
    <row r="8" spans="1:2">
      <c r="A8" s="2" t="s">
        <v>1145</v>
      </c>
      <c r="B8" s="166">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147</v>
      </c>
      <c r="B1" s="1" t="s">
        <v>2</v>
      </c>
    </row>
    <row r="2" spans="1:2">
      <c r="A2" s="9"/>
      <c r="B2" s="1" t="s">
        <v>3</v>
      </c>
    </row>
    <row r="3" spans="1:2">
      <c r="A3" s="2" t="s">
        <v>1143</v>
      </c>
      <c r="B3" s="4"/>
    </row>
    <row r="4" spans="1:2" ht="30">
      <c r="A4" s="3" t="s">
        <v>1148</v>
      </c>
      <c r="B4" s="4"/>
    </row>
    <row r="5" spans="1:2">
      <c r="A5" s="2" t="s">
        <v>1149</v>
      </c>
      <c r="B5" s="4" t="s">
        <v>1150</v>
      </c>
    </row>
    <row r="6" spans="1:2">
      <c r="A6" s="2" t="s">
        <v>1146</v>
      </c>
      <c r="B6" s="4"/>
    </row>
    <row r="7" spans="1:2" ht="30">
      <c r="A7" s="3" t="s">
        <v>1148</v>
      </c>
      <c r="B7" s="4"/>
    </row>
    <row r="8" spans="1:2">
      <c r="A8" s="2" t="s">
        <v>1149</v>
      </c>
      <c r="B8" s="4" t="s">
        <v>115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1152</v>
      </c>
      <c r="B1" s="9" t="s">
        <v>2</v>
      </c>
      <c r="C1" s="9"/>
    </row>
    <row r="2" spans="1:3">
      <c r="A2" s="9"/>
      <c r="B2" s="1" t="s">
        <v>3</v>
      </c>
      <c r="C2" s="1" t="s">
        <v>29</v>
      </c>
    </row>
    <row r="3" spans="1:3">
      <c r="A3" s="3" t="s">
        <v>1153</v>
      </c>
      <c r="B3" s="4"/>
      <c r="C3" s="4"/>
    </row>
    <row r="4" spans="1:3" ht="30">
      <c r="A4" s="2" t="s">
        <v>40</v>
      </c>
      <c r="B4" s="8">
        <v>2340000</v>
      </c>
      <c r="C4" s="8">
        <v>1255000</v>
      </c>
    </row>
    <row r="5" spans="1:3">
      <c r="A5" s="2" t="s">
        <v>1154</v>
      </c>
      <c r="B5" s="7">
        <v>532700</v>
      </c>
      <c r="C5" s="4"/>
    </row>
    <row r="6" spans="1:3">
      <c r="A6" s="2" t="s">
        <v>1155</v>
      </c>
      <c r="B6" s="4">
        <v>100</v>
      </c>
      <c r="C6" s="4"/>
    </row>
    <row r="7" spans="1:3">
      <c r="A7" s="2" t="s">
        <v>1156</v>
      </c>
      <c r="B7" s="4"/>
      <c r="C7" s="4"/>
    </row>
    <row r="8" spans="1:3">
      <c r="A8" s="3" t="s">
        <v>1153</v>
      </c>
      <c r="B8" s="4"/>
      <c r="C8" s="4"/>
    </row>
    <row r="9" spans="1:3" ht="30">
      <c r="A9" s="2" t="s">
        <v>1157</v>
      </c>
      <c r="B9" s="8">
        <v>0</v>
      </c>
      <c r="C9"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158</v>
      </c>
      <c r="B1" s="1" t="s">
        <v>2</v>
      </c>
    </row>
    <row r="2" spans="1:2">
      <c r="A2" s="9"/>
      <c r="B2" s="1" t="s">
        <v>3</v>
      </c>
    </row>
    <row r="3" spans="1:2" ht="30">
      <c r="A3" s="3" t="s">
        <v>1159</v>
      </c>
      <c r="B3" s="4"/>
    </row>
    <row r="4" spans="1:2" ht="30">
      <c r="A4" s="2" t="s">
        <v>1160</v>
      </c>
      <c r="B4" s="166">
        <v>0.5</v>
      </c>
    </row>
    <row r="5" spans="1:2" ht="45">
      <c r="A5" s="2" t="s">
        <v>1161</v>
      </c>
      <c r="B5" s="166">
        <v>0.2</v>
      </c>
    </row>
    <row r="6" spans="1:2" ht="45">
      <c r="A6" s="2" t="s">
        <v>1162</v>
      </c>
      <c r="B6" s="166">
        <v>0.2</v>
      </c>
    </row>
    <row r="7" spans="1:2" ht="45">
      <c r="A7" s="2" t="s">
        <v>1163</v>
      </c>
      <c r="B7" s="166">
        <v>0.03</v>
      </c>
    </row>
    <row r="8" spans="1:2">
      <c r="A8" s="2" t="s">
        <v>1143</v>
      </c>
      <c r="B8" s="4"/>
    </row>
    <row r="9" spans="1:2" ht="30">
      <c r="A9" s="3" t="s">
        <v>1159</v>
      </c>
      <c r="B9" s="4"/>
    </row>
    <row r="10" spans="1:2" ht="45">
      <c r="A10" s="2" t="s">
        <v>1164</v>
      </c>
      <c r="B10" s="166">
        <v>0.03</v>
      </c>
    </row>
    <row r="11" spans="1:2">
      <c r="A11" s="2" t="s">
        <v>1146</v>
      </c>
      <c r="B11" s="4"/>
    </row>
    <row r="12" spans="1:2" ht="30">
      <c r="A12" s="3" t="s">
        <v>1159</v>
      </c>
      <c r="B12" s="4"/>
    </row>
    <row r="13" spans="1:2" ht="45">
      <c r="A13" s="2" t="s">
        <v>1164</v>
      </c>
      <c r="B13" s="166">
        <v>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165</v>
      </c>
      <c r="B1" s="1" t="s">
        <v>2</v>
      </c>
    </row>
    <row r="2" spans="1:2" ht="30">
      <c r="A2" s="1" t="s">
        <v>28</v>
      </c>
      <c r="B2" s="1" t="s">
        <v>3</v>
      </c>
    </row>
    <row r="3" spans="1:2" ht="30">
      <c r="A3" s="2" t="s">
        <v>1166</v>
      </c>
      <c r="B3" s="4"/>
    </row>
    <row r="4" spans="1:2" ht="45">
      <c r="A4" s="3" t="s">
        <v>1167</v>
      </c>
      <c r="B4" s="4"/>
    </row>
    <row r="5" spans="1:2" ht="45">
      <c r="A5" s="2" t="s">
        <v>1168</v>
      </c>
      <c r="B5"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1169</v>
      </c>
      <c r="B1" s="9" t="s">
        <v>2</v>
      </c>
      <c r="C1" s="9"/>
    </row>
    <row r="2" spans="1:3">
      <c r="A2" s="9"/>
      <c r="B2" s="1" t="s">
        <v>3</v>
      </c>
      <c r="C2" s="1" t="s">
        <v>29</v>
      </c>
    </row>
    <row r="3" spans="1:3" ht="45">
      <c r="A3" s="3" t="s">
        <v>206</v>
      </c>
      <c r="B3" s="4"/>
      <c r="C3" s="4"/>
    </row>
    <row r="4" spans="1:3">
      <c r="A4" s="2" t="s">
        <v>1170</v>
      </c>
      <c r="B4" s="8">
        <v>0</v>
      </c>
      <c r="C4" s="8">
        <v>0</v>
      </c>
    </row>
    <row r="5" spans="1:3" ht="60">
      <c r="A5" s="2" t="s">
        <v>1171</v>
      </c>
      <c r="B5" s="4">
        <v>0</v>
      </c>
      <c r="C5" s="4"/>
    </row>
    <row r="6" spans="1:3">
      <c r="A6" s="2" t="s">
        <v>1172</v>
      </c>
      <c r="B6" s="7">
        <v>1349000</v>
      </c>
      <c r="C6" s="4">
        <v>0</v>
      </c>
    </row>
    <row r="7" spans="1:3" ht="30">
      <c r="A7" s="2" t="s">
        <v>1173</v>
      </c>
      <c r="B7" s="7">
        <v>67100000</v>
      </c>
      <c r="C7" s="4"/>
    </row>
    <row r="8" spans="1:3" ht="30">
      <c r="A8" s="2" t="s">
        <v>1174</v>
      </c>
      <c r="B8" s="4">
        <v>0</v>
      </c>
      <c r="C8" s="4">
        <v>0</v>
      </c>
    </row>
    <row r="9" spans="1:3" ht="45">
      <c r="A9" s="2" t="s">
        <v>1175</v>
      </c>
      <c r="B9" s="8">
        <v>0</v>
      </c>
      <c r="C9"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60">
      <c r="A1" s="1" t="s">
        <v>1176</v>
      </c>
      <c r="B1" s="1" t="s">
        <v>1177</v>
      </c>
      <c r="C1" s="1"/>
      <c r="D1" s="1"/>
    </row>
    <row r="2" spans="1:4" ht="30">
      <c r="A2" s="1" t="s">
        <v>28</v>
      </c>
      <c r="B2" s="1" t="s">
        <v>1178</v>
      </c>
      <c r="C2" s="1" t="s">
        <v>3</v>
      </c>
      <c r="D2" s="1" t="s">
        <v>1178</v>
      </c>
    </row>
    <row r="3" spans="1:4">
      <c r="A3" s="3" t="s">
        <v>1179</v>
      </c>
      <c r="B3" s="4"/>
      <c r="C3" s="4"/>
      <c r="D3" s="4"/>
    </row>
    <row r="4" spans="1:4">
      <c r="A4" s="2" t="s">
        <v>269</v>
      </c>
      <c r="B4" s="8">
        <v>13548</v>
      </c>
      <c r="C4" s="4"/>
      <c r="D4" s="4"/>
    </row>
    <row r="5" spans="1:4">
      <c r="A5" s="2" t="s">
        <v>124</v>
      </c>
      <c r="B5" s="7">
        <v>16557</v>
      </c>
      <c r="C5" s="4"/>
      <c r="D5" s="4"/>
    </row>
    <row r="6" spans="1:4" ht="30">
      <c r="A6" s="2" t="s">
        <v>271</v>
      </c>
      <c r="B6" s="7">
        <v>30105</v>
      </c>
      <c r="C6" s="4"/>
      <c r="D6" s="4"/>
    </row>
    <row r="7" spans="1:4" ht="30">
      <c r="A7" s="3" t="s">
        <v>1180</v>
      </c>
      <c r="B7" s="4"/>
      <c r="C7" s="4"/>
      <c r="D7" s="4"/>
    </row>
    <row r="8" spans="1:4">
      <c r="A8" s="2" t="s">
        <v>33</v>
      </c>
      <c r="B8" s="7">
        <v>30945</v>
      </c>
      <c r="C8" s="4"/>
      <c r="D8" s="7">
        <v>30945</v>
      </c>
    </row>
    <row r="9" spans="1:4">
      <c r="A9" s="2" t="s">
        <v>274</v>
      </c>
      <c r="B9" s="7">
        <v>3379</v>
      </c>
      <c r="C9" s="4"/>
      <c r="D9" s="7">
        <v>3379</v>
      </c>
    </row>
    <row r="10" spans="1:4">
      <c r="A10" s="2" t="s">
        <v>275</v>
      </c>
      <c r="B10" s="7">
        <v>195469</v>
      </c>
      <c r="C10" s="4"/>
      <c r="D10" s="7">
        <v>195469</v>
      </c>
    </row>
    <row r="11" spans="1:4">
      <c r="A11" s="2" t="s">
        <v>278</v>
      </c>
      <c r="B11" s="4">
        <v>988</v>
      </c>
      <c r="C11" s="4"/>
      <c r="D11" s="4">
        <v>988</v>
      </c>
    </row>
    <row r="12" spans="1:4">
      <c r="A12" s="2" t="s">
        <v>37</v>
      </c>
      <c r="B12" s="7">
        <v>2300</v>
      </c>
      <c r="C12" s="4"/>
      <c r="D12" s="7">
        <v>2300</v>
      </c>
    </row>
    <row r="13" spans="1:4">
      <c r="A13" s="2" t="s">
        <v>38</v>
      </c>
      <c r="B13" s="7">
        <v>1605</v>
      </c>
      <c r="C13" s="4"/>
      <c r="D13" s="7">
        <v>1605</v>
      </c>
    </row>
    <row r="14" spans="1:4">
      <c r="A14" s="2" t="s">
        <v>279</v>
      </c>
      <c r="B14" s="7">
        <v>3285</v>
      </c>
      <c r="C14" s="4"/>
      <c r="D14" s="7">
        <v>3285</v>
      </c>
    </row>
    <row r="15" spans="1:4">
      <c r="A15" s="2" t="s">
        <v>280</v>
      </c>
      <c r="B15" s="4">
        <v>933</v>
      </c>
      <c r="C15" s="4"/>
      <c r="D15" s="4">
        <v>933</v>
      </c>
    </row>
    <row r="16" spans="1:4">
      <c r="A16" s="2" t="s">
        <v>281</v>
      </c>
      <c r="B16" s="4">
        <v>347</v>
      </c>
      <c r="C16" s="4"/>
      <c r="D16" s="4">
        <v>347</v>
      </c>
    </row>
    <row r="17" spans="1:4" ht="30">
      <c r="A17" s="2" t="s">
        <v>41</v>
      </c>
      <c r="B17" s="7">
        <v>3579</v>
      </c>
      <c r="C17" s="4"/>
      <c r="D17" s="7">
        <v>3579</v>
      </c>
    </row>
    <row r="18" spans="1:4">
      <c r="A18" s="2" t="s">
        <v>282</v>
      </c>
      <c r="B18" s="7">
        <v>242830</v>
      </c>
      <c r="C18" s="4"/>
      <c r="D18" s="7">
        <v>242830</v>
      </c>
    </row>
    <row r="19" spans="1:4">
      <c r="A19" s="2" t="s">
        <v>284</v>
      </c>
      <c r="B19" s="7">
        <v>71886</v>
      </c>
      <c r="C19" s="4"/>
      <c r="D19" s="7">
        <v>71886</v>
      </c>
    </row>
    <row r="20" spans="1:4">
      <c r="A20" s="2" t="s">
        <v>286</v>
      </c>
      <c r="B20" s="7">
        <v>9414</v>
      </c>
      <c r="C20" s="4"/>
      <c r="D20" s="7">
        <v>9414</v>
      </c>
    </row>
    <row r="21" spans="1:4">
      <c r="A21" s="2" t="s">
        <v>285</v>
      </c>
      <c r="B21" s="7">
        <v>139719</v>
      </c>
      <c r="C21" s="4"/>
      <c r="D21" s="7">
        <v>139719</v>
      </c>
    </row>
    <row r="22" spans="1:4" ht="30">
      <c r="A22" s="2" t="s">
        <v>48</v>
      </c>
      <c r="B22" s="7">
        <v>2373</v>
      </c>
      <c r="C22" s="4"/>
      <c r="D22" s="7">
        <v>2373</v>
      </c>
    </row>
    <row r="23" spans="1:4">
      <c r="A23" s="2" t="s">
        <v>287</v>
      </c>
      <c r="B23" s="7">
        <v>223392</v>
      </c>
      <c r="C23" s="4"/>
      <c r="D23" s="7">
        <v>223392</v>
      </c>
    </row>
    <row r="24" spans="1:4">
      <c r="A24" s="2" t="s">
        <v>288</v>
      </c>
      <c r="B24" s="7">
        <v>19438</v>
      </c>
      <c r="C24" s="4"/>
      <c r="D24" s="7">
        <v>19438</v>
      </c>
    </row>
    <row r="25" spans="1:4">
      <c r="A25" s="2" t="s">
        <v>290</v>
      </c>
      <c r="B25" s="7">
        <v>10667</v>
      </c>
      <c r="C25" s="7">
        <v>10667</v>
      </c>
      <c r="D25" s="7">
        <v>10667</v>
      </c>
    </row>
    <row r="26" spans="1:4">
      <c r="A26" s="2" t="s">
        <v>1181</v>
      </c>
      <c r="B26" s="4"/>
      <c r="C26" s="4"/>
      <c r="D26" s="4"/>
    </row>
    <row r="27" spans="1:4" ht="30">
      <c r="A27" s="3" t="s">
        <v>1180</v>
      </c>
      <c r="B27" s="4"/>
      <c r="C27" s="4"/>
      <c r="D27" s="4"/>
    </row>
    <row r="28" spans="1:4">
      <c r="A28" s="2" t="s">
        <v>33</v>
      </c>
      <c r="B28" s="7">
        <v>30945</v>
      </c>
      <c r="C28" s="4"/>
      <c r="D28" s="7">
        <v>30945</v>
      </c>
    </row>
    <row r="29" spans="1:4">
      <c r="A29" s="2" t="s">
        <v>274</v>
      </c>
      <c r="B29" s="7">
        <v>3379</v>
      </c>
      <c r="C29" s="4"/>
      <c r="D29" s="7">
        <v>3379</v>
      </c>
    </row>
    <row r="30" spans="1:4">
      <c r="A30" s="2" t="s">
        <v>275</v>
      </c>
      <c r="B30" s="7">
        <v>199507</v>
      </c>
      <c r="C30" s="4"/>
      <c r="D30" s="7">
        <v>199507</v>
      </c>
    </row>
    <row r="31" spans="1:4">
      <c r="A31" s="2" t="s">
        <v>278</v>
      </c>
      <c r="B31" s="4">
        <v>988</v>
      </c>
      <c r="C31" s="4"/>
      <c r="D31" s="4">
        <v>988</v>
      </c>
    </row>
    <row r="32" spans="1:4">
      <c r="A32" s="2" t="s">
        <v>37</v>
      </c>
      <c r="B32" s="7">
        <v>2160</v>
      </c>
      <c r="C32" s="4"/>
      <c r="D32" s="7">
        <v>2160</v>
      </c>
    </row>
    <row r="33" spans="1:4">
      <c r="A33" s="2" t="s">
        <v>38</v>
      </c>
      <c r="B33" s="7">
        <v>1391</v>
      </c>
      <c r="C33" s="4"/>
      <c r="D33" s="7">
        <v>1391</v>
      </c>
    </row>
    <row r="34" spans="1:4">
      <c r="A34" s="2" t="s">
        <v>279</v>
      </c>
      <c r="B34" s="7">
        <v>3285</v>
      </c>
      <c r="C34" s="4"/>
      <c r="D34" s="7">
        <v>3285</v>
      </c>
    </row>
    <row r="35" spans="1:4">
      <c r="A35" s="2" t="s">
        <v>280</v>
      </c>
      <c r="B35" s="4">
        <v>933</v>
      </c>
      <c r="C35" s="4"/>
      <c r="D35" s="4">
        <v>933</v>
      </c>
    </row>
    <row r="36" spans="1:4">
      <c r="A36" s="2" t="s">
        <v>281</v>
      </c>
      <c r="B36" s="4">
        <v>0</v>
      </c>
      <c r="C36" s="4"/>
      <c r="D36" s="4">
        <v>0</v>
      </c>
    </row>
    <row r="37" spans="1:4" ht="30">
      <c r="A37" s="2" t="s">
        <v>41</v>
      </c>
      <c r="B37" s="7">
        <v>3579</v>
      </c>
      <c r="C37" s="4"/>
      <c r="D37" s="7">
        <v>3579</v>
      </c>
    </row>
    <row r="38" spans="1:4">
      <c r="A38" s="2" t="s">
        <v>282</v>
      </c>
      <c r="B38" s="7">
        <v>246167</v>
      </c>
      <c r="C38" s="4"/>
      <c r="D38" s="7">
        <v>246167</v>
      </c>
    </row>
    <row r="39" spans="1:4">
      <c r="A39" s="2" t="s">
        <v>284</v>
      </c>
      <c r="B39" s="7">
        <v>71886</v>
      </c>
      <c r="C39" s="4"/>
      <c r="D39" s="7">
        <v>71886</v>
      </c>
    </row>
    <row r="40" spans="1:4">
      <c r="A40" s="2" t="s">
        <v>286</v>
      </c>
      <c r="B40" s="7">
        <v>9000</v>
      </c>
      <c r="C40" s="4"/>
      <c r="D40" s="7">
        <v>9000</v>
      </c>
    </row>
    <row r="41" spans="1:4">
      <c r="A41" s="2" t="s">
        <v>285</v>
      </c>
      <c r="B41" s="7">
        <v>138933</v>
      </c>
      <c r="C41" s="4"/>
      <c r="D41" s="7">
        <v>138933</v>
      </c>
    </row>
    <row r="42" spans="1:4" ht="30">
      <c r="A42" s="2" t="s">
        <v>48</v>
      </c>
      <c r="B42" s="7">
        <v>2373</v>
      </c>
      <c r="C42" s="4"/>
      <c r="D42" s="7">
        <v>2373</v>
      </c>
    </row>
    <row r="43" spans="1:4">
      <c r="A43" s="2" t="s">
        <v>287</v>
      </c>
      <c r="B43" s="7">
        <v>222192</v>
      </c>
      <c r="C43" s="4"/>
      <c r="D43" s="7">
        <v>222192</v>
      </c>
    </row>
    <row r="44" spans="1:4">
      <c r="A44" s="2" t="s">
        <v>288</v>
      </c>
      <c r="B44" s="7">
        <v>23975</v>
      </c>
      <c r="C44" s="4"/>
      <c r="D44" s="7">
        <v>23975</v>
      </c>
    </row>
    <row r="45" spans="1:4">
      <c r="A45" s="2" t="s">
        <v>1182</v>
      </c>
      <c r="B45" s="4"/>
      <c r="C45" s="4"/>
      <c r="D45" s="4"/>
    </row>
    <row r="46" spans="1:4" ht="30">
      <c r="A46" s="3" t="s">
        <v>1180</v>
      </c>
      <c r="B46" s="4"/>
      <c r="C46" s="4"/>
      <c r="D46" s="4"/>
    </row>
    <row r="47" spans="1:4">
      <c r="A47" s="2" t="s">
        <v>33</v>
      </c>
      <c r="B47" s="4">
        <v>0</v>
      </c>
      <c r="C47" s="4"/>
      <c r="D47" s="4">
        <v>0</v>
      </c>
    </row>
    <row r="48" spans="1:4">
      <c r="A48" s="2" t="s">
        <v>274</v>
      </c>
      <c r="B48" s="4">
        <v>0</v>
      </c>
      <c r="C48" s="4"/>
      <c r="D48" s="4">
        <v>0</v>
      </c>
    </row>
    <row r="49" spans="1:4">
      <c r="A49" s="2" t="s">
        <v>275</v>
      </c>
      <c r="B49" s="7">
        <v>-4038</v>
      </c>
      <c r="C49" s="4"/>
      <c r="D49" s="7">
        <v>-4038</v>
      </c>
    </row>
    <row r="50" spans="1:4">
      <c r="A50" s="2" t="s">
        <v>278</v>
      </c>
      <c r="B50" s="4">
        <v>0</v>
      </c>
      <c r="C50" s="4"/>
      <c r="D50" s="4">
        <v>0</v>
      </c>
    </row>
    <row r="51" spans="1:4">
      <c r="A51" s="2" t="s">
        <v>37</v>
      </c>
      <c r="B51" s="4">
        <v>140</v>
      </c>
      <c r="C51" s="4"/>
      <c r="D51" s="4">
        <v>140</v>
      </c>
    </row>
    <row r="52" spans="1:4">
      <c r="A52" s="2" t="s">
        <v>38</v>
      </c>
      <c r="B52" s="4">
        <v>214</v>
      </c>
      <c r="C52" s="4"/>
      <c r="D52" s="4">
        <v>214</v>
      </c>
    </row>
    <row r="53" spans="1:4">
      <c r="A53" s="2" t="s">
        <v>279</v>
      </c>
      <c r="B53" s="4">
        <v>0</v>
      </c>
      <c r="C53" s="4"/>
      <c r="D53" s="4">
        <v>0</v>
      </c>
    </row>
    <row r="54" spans="1:4">
      <c r="A54" s="2" t="s">
        <v>280</v>
      </c>
      <c r="B54" s="4">
        <v>0</v>
      </c>
      <c r="C54" s="4"/>
      <c r="D54" s="4">
        <v>0</v>
      </c>
    </row>
    <row r="55" spans="1:4">
      <c r="A55" s="2" t="s">
        <v>281</v>
      </c>
      <c r="B55" s="4">
        <v>347</v>
      </c>
      <c r="C55" s="4"/>
      <c r="D55" s="4">
        <v>347</v>
      </c>
    </row>
    <row r="56" spans="1:4" ht="30">
      <c r="A56" s="2" t="s">
        <v>41</v>
      </c>
      <c r="B56" s="4">
        <v>0</v>
      </c>
      <c r="C56" s="4"/>
      <c r="D56" s="4">
        <v>0</v>
      </c>
    </row>
    <row r="57" spans="1:4">
      <c r="A57" s="2" t="s">
        <v>282</v>
      </c>
      <c r="B57" s="7">
        <v>-3337</v>
      </c>
      <c r="C57" s="4"/>
      <c r="D57" s="7">
        <v>-3337</v>
      </c>
    </row>
    <row r="58" spans="1:4">
      <c r="A58" s="2" t="s">
        <v>284</v>
      </c>
      <c r="B58" s="4">
        <v>0</v>
      </c>
      <c r="C58" s="4"/>
      <c r="D58" s="4">
        <v>0</v>
      </c>
    </row>
    <row r="59" spans="1:4">
      <c r="A59" s="2" t="s">
        <v>286</v>
      </c>
      <c r="B59" s="4">
        <v>414</v>
      </c>
      <c r="C59" s="4"/>
      <c r="D59" s="4">
        <v>414</v>
      </c>
    </row>
    <row r="60" spans="1:4">
      <c r="A60" s="2" t="s">
        <v>285</v>
      </c>
      <c r="B60" s="4">
        <v>786</v>
      </c>
      <c r="C60" s="4"/>
      <c r="D60" s="4">
        <v>786</v>
      </c>
    </row>
    <row r="61" spans="1:4" ht="30">
      <c r="A61" s="2" t="s">
        <v>48</v>
      </c>
      <c r="B61" s="4">
        <v>0</v>
      </c>
      <c r="C61" s="4"/>
      <c r="D61" s="4">
        <v>0</v>
      </c>
    </row>
    <row r="62" spans="1:4">
      <c r="A62" s="2" t="s">
        <v>287</v>
      </c>
      <c r="B62" s="7">
        <v>1200</v>
      </c>
      <c r="C62" s="4"/>
      <c r="D62" s="7">
        <v>1200</v>
      </c>
    </row>
    <row r="63" spans="1:4">
      <c r="A63" s="2" t="s">
        <v>288</v>
      </c>
      <c r="B63" s="8">
        <v>-4537</v>
      </c>
      <c r="C63" s="4"/>
      <c r="D63" s="8">
        <v>-45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s>
  <sheetData>
    <row r="1" spans="1:7" ht="15" customHeight="1">
      <c r="A1" s="1" t="s">
        <v>121</v>
      </c>
      <c r="B1" s="9" t="s">
        <v>123</v>
      </c>
      <c r="C1" s="9" t="s">
        <v>124</v>
      </c>
      <c r="D1" s="9" t="s">
        <v>55</v>
      </c>
      <c r="E1" s="9" t="s">
        <v>56</v>
      </c>
      <c r="F1" s="9" t="s">
        <v>125</v>
      </c>
      <c r="G1" s="9" t="s">
        <v>126</v>
      </c>
    </row>
    <row r="2" spans="1:7">
      <c r="A2" s="1" t="s">
        <v>122</v>
      </c>
      <c r="B2" s="9"/>
      <c r="C2" s="9"/>
      <c r="D2" s="9"/>
      <c r="E2" s="9"/>
      <c r="F2" s="9"/>
      <c r="G2" s="9"/>
    </row>
    <row r="3" spans="1:7">
      <c r="A3" s="2" t="s">
        <v>127</v>
      </c>
      <c r="B3" s="8">
        <v>64214</v>
      </c>
      <c r="C3" s="8">
        <v>27</v>
      </c>
      <c r="D3" s="8">
        <v>25843</v>
      </c>
      <c r="E3" s="8">
        <v>37501</v>
      </c>
      <c r="F3" s="8">
        <v>2491</v>
      </c>
      <c r="G3" s="8">
        <v>-1648</v>
      </c>
    </row>
    <row r="4" spans="1:7" ht="30">
      <c r="A4" s="2" t="s">
        <v>128</v>
      </c>
      <c r="B4" s="4"/>
      <c r="C4" s="7">
        <v>2625569</v>
      </c>
      <c r="D4" s="4"/>
      <c r="E4" s="4"/>
      <c r="F4" s="4"/>
      <c r="G4" s="4"/>
    </row>
    <row r="5" spans="1:7">
      <c r="A5" s="2" t="s">
        <v>108</v>
      </c>
      <c r="B5" s="7">
        <v>8926</v>
      </c>
      <c r="C5" s="4"/>
      <c r="D5" s="4"/>
      <c r="E5" s="7">
        <v>8926</v>
      </c>
      <c r="F5" s="4"/>
      <c r="G5" s="4"/>
    </row>
    <row r="6" spans="1:7">
      <c r="A6" s="2" t="s">
        <v>129</v>
      </c>
      <c r="B6" s="4">
        <v>-308</v>
      </c>
      <c r="C6" s="4"/>
      <c r="D6" s="4"/>
      <c r="E6" s="4"/>
      <c r="F6" s="4">
        <v>-308</v>
      </c>
      <c r="G6" s="4"/>
    </row>
    <row r="7" spans="1:7">
      <c r="A7" s="2" t="s">
        <v>130</v>
      </c>
      <c r="B7" s="4"/>
      <c r="C7" s="7">
        <v>1265000</v>
      </c>
      <c r="D7" s="4"/>
      <c r="E7" s="4"/>
      <c r="F7" s="4"/>
      <c r="G7" s="4"/>
    </row>
    <row r="8" spans="1:7">
      <c r="A8" s="2" t="s">
        <v>131</v>
      </c>
      <c r="B8" s="7">
        <v>27074</v>
      </c>
      <c r="C8" s="4">
        <v>13</v>
      </c>
      <c r="D8" s="7">
        <v>27061</v>
      </c>
      <c r="E8" s="4"/>
      <c r="F8" s="4"/>
      <c r="G8" s="4"/>
    </row>
    <row r="9" spans="1:7">
      <c r="A9" s="2" t="s">
        <v>132</v>
      </c>
      <c r="B9" s="7">
        <v>1000</v>
      </c>
      <c r="C9" s="7">
        <v>1000</v>
      </c>
      <c r="D9" s="4"/>
      <c r="E9" s="4"/>
      <c r="F9" s="4"/>
      <c r="G9" s="4"/>
    </row>
    <row r="10" spans="1:7">
      <c r="A10" s="2" t="s">
        <v>133</v>
      </c>
      <c r="B10" s="4">
        <v>22</v>
      </c>
      <c r="C10" s="4"/>
      <c r="D10" s="4">
        <v>22</v>
      </c>
      <c r="E10" s="4"/>
      <c r="F10" s="4"/>
      <c r="G10" s="4"/>
    </row>
    <row r="11" spans="1:7" ht="30">
      <c r="A11" s="2" t="s">
        <v>134</v>
      </c>
      <c r="B11" s="4"/>
      <c r="C11" s="7">
        <v>30385</v>
      </c>
      <c r="D11" s="4"/>
      <c r="E11" s="4"/>
      <c r="F11" s="4"/>
      <c r="G11" s="4"/>
    </row>
    <row r="12" spans="1:7" ht="30">
      <c r="A12" s="2" t="s">
        <v>135</v>
      </c>
      <c r="B12" s="4">
        <v>548</v>
      </c>
      <c r="C12" s="4"/>
      <c r="D12" s="4">
        <v>548</v>
      </c>
      <c r="E12" s="4"/>
      <c r="F12" s="4"/>
      <c r="G12" s="4"/>
    </row>
    <row r="13" spans="1:7" ht="30">
      <c r="A13" s="2" t="s">
        <v>136</v>
      </c>
      <c r="B13" s="4">
        <v>107</v>
      </c>
      <c r="C13" s="4"/>
      <c r="D13" s="4">
        <v>107</v>
      </c>
      <c r="E13" s="4"/>
      <c r="F13" s="4"/>
      <c r="G13" s="4"/>
    </row>
    <row r="14" spans="1:7" ht="30">
      <c r="A14" s="2" t="s">
        <v>137</v>
      </c>
      <c r="B14" s="4">
        <v>-828</v>
      </c>
      <c r="C14" s="4"/>
      <c r="D14" s="4"/>
      <c r="E14" s="4">
        <v>-828</v>
      </c>
      <c r="F14" s="4"/>
      <c r="G14" s="4"/>
    </row>
    <row r="15" spans="1:7">
      <c r="A15" s="2" t="s">
        <v>138</v>
      </c>
      <c r="B15" s="4"/>
      <c r="C15" s="7">
        <v>-9445</v>
      </c>
      <c r="D15" s="4"/>
      <c r="E15" s="4"/>
      <c r="F15" s="4"/>
      <c r="G15" s="4"/>
    </row>
    <row r="16" spans="1:7">
      <c r="A16" s="2" t="s">
        <v>139</v>
      </c>
      <c r="B16" s="4">
        <v>-216</v>
      </c>
      <c r="C16" s="4"/>
      <c r="D16" s="4"/>
      <c r="E16" s="4"/>
      <c r="F16" s="4"/>
      <c r="G16" s="4">
        <v>-216</v>
      </c>
    </row>
    <row r="17" spans="1:7">
      <c r="A17" s="2" t="s">
        <v>140</v>
      </c>
      <c r="B17" s="4"/>
      <c r="C17" s="7">
        <v>4158</v>
      </c>
      <c r="D17" s="4"/>
      <c r="E17" s="4"/>
      <c r="F17" s="4"/>
      <c r="G17" s="4"/>
    </row>
    <row r="18" spans="1:7">
      <c r="A18" s="2" t="s">
        <v>141</v>
      </c>
      <c r="B18" s="4">
        <v>0</v>
      </c>
      <c r="C18" s="4"/>
      <c r="D18" s="4">
        <v>-77</v>
      </c>
      <c r="E18" s="4"/>
      <c r="F18" s="4"/>
      <c r="G18" s="4">
        <v>77</v>
      </c>
    </row>
    <row r="19" spans="1:7">
      <c r="A19" s="2" t="s">
        <v>142</v>
      </c>
      <c r="B19" s="7">
        <v>99539</v>
      </c>
      <c r="C19" s="4">
        <v>40</v>
      </c>
      <c r="D19" s="7">
        <v>53504</v>
      </c>
      <c r="E19" s="7">
        <v>45599</v>
      </c>
      <c r="F19" s="7">
        <v>2183</v>
      </c>
      <c r="G19" s="7">
        <v>-1787</v>
      </c>
    </row>
    <row r="20" spans="1:7" ht="30">
      <c r="A20" s="2" t="s">
        <v>143</v>
      </c>
      <c r="B20" s="4"/>
      <c r="C20" s="7">
        <v>3916667</v>
      </c>
      <c r="D20" s="4"/>
      <c r="E20" s="4"/>
      <c r="F20" s="4"/>
      <c r="G20" s="4"/>
    </row>
    <row r="21" spans="1:7">
      <c r="A21" s="2" t="s">
        <v>108</v>
      </c>
      <c r="B21" s="7">
        <v>13746</v>
      </c>
      <c r="C21" s="4"/>
      <c r="D21" s="4"/>
      <c r="E21" s="7">
        <v>13746</v>
      </c>
      <c r="F21" s="4"/>
      <c r="G21" s="4"/>
    </row>
    <row r="22" spans="1:7">
      <c r="A22" s="2" t="s">
        <v>129</v>
      </c>
      <c r="B22" s="7">
        <v>-2525</v>
      </c>
      <c r="C22" s="4"/>
      <c r="D22" s="4"/>
      <c r="E22" s="4"/>
      <c r="F22" s="7">
        <v>-2525</v>
      </c>
      <c r="G22" s="4"/>
    </row>
    <row r="23" spans="1:7">
      <c r="A23" s="2" t="s">
        <v>132</v>
      </c>
      <c r="B23" s="7">
        <v>69684</v>
      </c>
      <c r="C23" s="7">
        <v>69684</v>
      </c>
      <c r="D23" s="4"/>
      <c r="E23" s="4"/>
      <c r="F23" s="4"/>
      <c r="G23" s="4"/>
    </row>
    <row r="24" spans="1:7">
      <c r="A24" s="2" t="s">
        <v>133</v>
      </c>
      <c r="B24" s="7">
        <v>1474</v>
      </c>
      <c r="C24" s="4">
        <v>1</v>
      </c>
      <c r="D24" s="7">
        <v>1473</v>
      </c>
      <c r="E24" s="4"/>
      <c r="F24" s="4"/>
      <c r="G24" s="4"/>
    </row>
    <row r="25" spans="1:7" ht="30">
      <c r="A25" s="2" t="s">
        <v>134</v>
      </c>
      <c r="B25" s="4"/>
      <c r="C25" s="7">
        <v>25030</v>
      </c>
      <c r="D25" s="4"/>
      <c r="E25" s="4"/>
      <c r="F25" s="4"/>
      <c r="G25" s="4"/>
    </row>
    <row r="26" spans="1:7" ht="30">
      <c r="A26" s="2" t="s">
        <v>135</v>
      </c>
      <c r="B26" s="4">
        <v>660</v>
      </c>
      <c r="C26" s="4"/>
      <c r="D26" s="4">
        <v>660</v>
      </c>
      <c r="E26" s="4"/>
      <c r="F26" s="4"/>
      <c r="G26" s="4"/>
    </row>
    <row r="27" spans="1:7" ht="30">
      <c r="A27" s="2" t="s">
        <v>136</v>
      </c>
      <c r="B27" s="4">
        <v>365</v>
      </c>
      <c r="C27" s="4"/>
      <c r="D27" s="4">
        <v>365</v>
      </c>
      <c r="E27" s="4"/>
      <c r="F27" s="4"/>
      <c r="G27" s="4"/>
    </row>
    <row r="28" spans="1:7" ht="30">
      <c r="A28" s="2" t="s">
        <v>137</v>
      </c>
      <c r="B28" s="7">
        <v>-2202</v>
      </c>
      <c r="C28" s="4"/>
      <c r="D28" s="4"/>
      <c r="E28" s="7">
        <v>-2202</v>
      </c>
      <c r="F28" s="4"/>
      <c r="G28" s="4"/>
    </row>
    <row r="29" spans="1:7">
      <c r="A29" s="2" t="s">
        <v>138</v>
      </c>
      <c r="B29" s="4"/>
      <c r="C29" s="7">
        <v>-67384</v>
      </c>
      <c r="D29" s="4"/>
      <c r="E29" s="4"/>
      <c r="F29" s="4"/>
      <c r="G29" s="4"/>
    </row>
    <row r="30" spans="1:7">
      <c r="A30" s="2" t="s">
        <v>139</v>
      </c>
      <c r="B30" s="7">
        <v>-1782</v>
      </c>
      <c r="C30" s="4"/>
      <c r="D30" s="4"/>
      <c r="E30" s="4"/>
      <c r="F30" s="4"/>
      <c r="G30" s="7">
        <v>-1782</v>
      </c>
    </row>
    <row r="31" spans="1:7">
      <c r="A31" s="2" t="s">
        <v>144</v>
      </c>
      <c r="B31" s="7">
        <v>109275</v>
      </c>
      <c r="C31" s="4">
        <v>41</v>
      </c>
      <c r="D31" s="7">
        <v>56002</v>
      </c>
      <c r="E31" s="7">
        <v>57143</v>
      </c>
      <c r="F31" s="4">
        <v>-342</v>
      </c>
      <c r="G31" s="7">
        <v>-3569</v>
      </c>
    </row>
    <row r="32" spans="1:7" ht="30">
      <c r="A32" s="2" t="s">
        <v>145</v>
      </c>
      <c r="B32" s="7">
        <v>3943997</v>
      </c>
      <c r="C32" s="7">
        <v>3943997</v>
      </c>
      <c r="D32" s="4"/>
      <c r="E32" s="4"/>
      <c r="F32" s="4"/>
      <c r="G32" s="4"/>
    </row>
    <row r="33" spans="1:7">
      <c r="A33" s="2" t="s">
        <v>108</v>
      </c>
      <c r="B33" s="7">
        <v>14139</v>
      </c>
      <c r="C33" s="4"/>
      <c r="D33" s="4"/>
      <c r="E33" s="7">
        <v>14139</v>
      </c>
      <c r="F33" s="4"/>
      <c r="G33" s="4"/>
    </row>
    <row r="34" spans="1:7">
      <c r="A34" s="2" t="s">
        <v>129</v>
      </c>
      <c r="B34" s="4">
        <v>560</v>
      </c>
      <c r="C34" s="4"/>
      <c r="D34" s="4"/>
      <c r="E34" s="4"/>
      <c r="F34" s="4">
        <v>560</v>
      </c>
      <c r="G34" s="4"/>
    </row>
    <row r="35" spans="1:7">
      <c r="A35" s="2" t="s">
        <v>130</v>
      </c>
      <c r="B35" s="4"/>
      <c r="C35" s="7">
        <v>360081</v>
      </c>
      <c r="D35" s="4"/>
      <c r="E35" s="4"/>
      <c r="F35" s="4"/>
      <c r="G35" s="4"/>
    </row>
    <row r="36" spans="1:7">
      <c r="A36" s="2" t="s">
        <v>131</v>
      </c>
      <c r="B36" s="7">
        <v>16557</v>
      </c>
      <c r="C36" s="4">
        <v>3</v>
      </c>
      <c r="D36" s="7">
        <v>16554</v>
      </c>
      <c r="E36" s="4"/>
      <c r="F36" s="4"/>
      <c r="G36" s="4"/>
    </row>
    <row r="37" spans="1:7">
      <c r="A37" s="2" t="s">
        <v>132</v>
      </c>
      <c r="B37" s="7">
        <v>39000</v>
      </c>
      <c r="C37" s="7">
        <v>39000</v>
      </c>
      <c r="D37" s="4"/>
      <c r="E37" s="4"/>
      <c r="F37" s="4"/>
      <c r="G37" s="4"/>
    </row>
    <row r="38" spans="1:7">
      <c r="A38" s="2" t="s">
        <v>133</v>
      </c>
      <c r="B38" s="4">
        <v>937</v>
      </c>
      <c r="C38" s="4">
        <v>1</v>
      </c>
      <c r="D38" s="4">
        <v>936</v>
      </c>
      <c r="E38" s="4"/>
      <c r="F38" s="4"/>
      <c r="G38" s="4"/>
    </row>
    <row r="39" spans="1:7" ht="30">
      <c r="A39" s="2" t="s">
        <v>134</v>
      </c>
      <c r="B39" s="4"/>
      <c r="C39" s="7">
        <v>32261</v>
      </c>
      <c r="D39" s="4"/>
      <c r="E39" s="4"/>
      <c r="F39" s="4"/>
      <c r="G39" s="4"/>
    </row>
    <row r="40" spans="1:7" ht="30">
      <c r="A40" s="2" t="s">
        <v>135</v>
      </c>
      <c r="B40" s="4">
        <v>887</v>
      </c>
      <c r="C40" s="4"/>
      <c r="D40" s="4">
        <v>887</v>
      </c>
      <c r="E40" s="4"/>
      <c r="F40" s="4"/>
      <c r="G40" s="4"/>
    </row>
    <row r="41" spans="1:7" ht="30">
      <c r="A41" s="2" t="s">
        <v>136</v>
      </c>
      <c r="B41" s="4">
        <v>584</v>
      </c>
      <c r="C41" s="4"/>
      <c r="D41" s="4">
        <v>584</v>
      </c>
      <c r="E41" s="4"/>
      <c r="F41" s="4"/>
      <c r="G41" s="4"/>
    </row>
    <row r="42" spans="1:7" ht="30">
      <c r="A42" s="2" t="s">
        <v>137</v>
      </c>
      <c r="B42" s="7">
        <v>-3396</v>
      </c>
      <c r="C42" s="4"/>
      <c r="D42" s="4"/>
      <c r="E42" s="7">
        <v>-3396</v>
      </c>
      <c r="F42" s="4"/>
      <c r="G42" s="4"/>
    </row>
    <row r="43" spans="1:7">
      <c r="A43" s="2" t="s">
        <v>138</v>
      </c>
      <c r="B43" s="4"/>
      <c r="C43" s="7">
        <v>-39412</v>
      </c>
      <c r="D43" s="4"/>
      <c r="E43" s="4"/>
      <c r="F43" s="4"/>
      <c r="G43" s="4"/>
    </row>
    <row r="44" spans="1:7">
      <c r="A44" s="2" t="s">
        <v>139</v>
      </c>
      <c r="B44" s="7">
        <v>-1795</v>
      </c>
      <c r="C44" s="4"/>
      <c r="D44" s="4"/>
      <c r="E44" s="4"/>
      <c r="F44" s="4"/>
      <c r="G44" s="7">
        <v>-1795</v>
      </c>
    </row>
    <row r="45" spans="1:7">
      <c r="A45" s="2" t="s">
        <v>146</v>
      </c>
      <c r="B45" s="8">
        <v>137748</v>
      </c>
      <c r="C45" s="8">
        <v>45</v>
      </c>
      <c r="D45" s="8">
        <v>74963</v>
      </c>
      <c r="E45" s="8">
        <v>67886</v>
      </c>
      <c r="F45" s="8">
        <v>218</v>
      </c>
      <c r="G45" s="8">
        <v>-5364</v>
      </c>
    </row>
    <row r="46" spans="1:7" ht="30">
      <c r="A46" s="2" t="s">
        <v>147</v>
      </c>
      <c r="B46" s="7">
        <v>4335927</v>
      </c>
      <c r="C46" s="7">
        <v>4335927</v>
      </c>
      <c r="D46" s="4"/>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30" customHeight="1">
      <c r="A1" s="9" t="s">
        <v>1183</v>
      </c>
      <c r="B1" s="1" t="s">
        <v>1177</v>
      </c>
      <c r="C1" s="1" t="s">
        <v>2</v>
      </c>
      <c r="D1" s="1"/>
    </row>
    <row r="2" spans="1:4">
      <c r="A2" s="9"/>
      <c r="B2" s="1" t="s">
        <v>1178</v>
      </c>
      <c r="C2" s="1" t="s">
        <v>3</v>
      </c>
      <c r="D2" s="1" t="s">
        <v>1184</v>
      </c>
    </row>
    <row r="3" spans="1:4">
      <c r="A3" s="3" t="s">
        <v>1185</v>
      </c>
      <c r="B3" s="4"/>
      <c r="C3" s="4"/>
      <c r="D3" s="4"/>
    </row>
    <row r="4" spans="1:4">
      <c r="A4" s="2" t="s">
        <v>1186</v>
      </c>
      <c r="B4" s="6">
        <v>45.982500000000002</v>
      </c>
      <c r="C4" s="4"/>
      <c r="D4" s="4"/>
    </row>
    <row r="5" spans="1:4">
      <c r="A5" s="2" t="s">
        <v>1187</v>
      </c>
      <c r="B5" s="7">
        <v>360081</v>
      </c>
      <c r="C5" s="4"/>
      <c r="D5" s="4"/>
    </row>
    <row r="6" spans="1:4" ht="30">
      <c r="A6" s="2" t="s">
        <v>1188</v>
      </c>
      <c r="B6" s="4"/>
      <c r="C6" s="4" t="s">
        <v>1189</v>
      </c>
      <c r="D6" s="4"/>
    </row>
    <row r="7" spans="1:4" ht="30">
      <c r="A7" s="2" t="s">
        <v>1190</v>
      </c>
      <c r="B7" s="4"/>
      <c r="C7" s="4" t="s">
        <v>1191</v>
      </c>
      <c r="D7" s="4"/>
    </row>
    <row r="8" spans="1:4" ht="30">
      <c r="A8" s="2" t="s">
        <v>1192</v>
      </c>
      <c r="B8" s="4"/>
      <c r="C8" s="4" t="s">
        <v>1193</v>
      </c>
      <c r="D8" s="4"/>
    </row>
    <row r="9" spans="1:4">
      <c r="A9" s="2" t="s">
        <v>1194</v>
      </c>
      <c r="B9" s="4"/>
      <c r="C9" s="4"/>
      <c r="D9" s="4"/>
    </row>
    <row r="10" spans="1:4">
      <c r="A10" s="3" t="s">
        <v>1185</v>
      </c>
      <c r="B10" s="4"/>
      <c r="C10" s="4"/>
      <c r="D10" s="4"/>
    </row>
    <row r="11" spans="1:4" ht="30">
      <c r="A11" s="2" t="s">
        <v>271</v>
      </c>
      <c r="B11" s="8">
        <v>30105000</v>
      </c>
      <c r="C11" s="4"/>
      <c r="D11" s="4"/>
    </row>
    <row r="12" spans="1:4" ht="30">
      <c r="A12" s="2" t="s">
        <v>1195</v>
      </c>
      <c r="B12" s="6">
        <v>14435.59</v>
      </c>
      <c r="C12" s="4"/>
      <c r="D12" s="4"/>
    </row>
    <row r="13" spans="1:4" ht="30">
      <c r="A13" s="2" t="s">
        <v>1196</v>
      </c>
      <c r="B13" s="6">
        <v>6496.02</v>
      </c>
      <c r="C13" s="4"/>
      <c r="D13" s="4"/>
    </row>
    <row r="14" spans="1:4" ht="30">
      <c r="A14" s="2" t="s">
        <v>1197</v>
      </c>
      <c r="B14" s="6">
        <v>7939.57</v>
      </c>
      <c r="C14" s="4"/>
      <c r="D14" s="4"/>
    </row>
    <row r="15" spans="1:4" ht="30">
      <c r="A15" s="2" t="s">
        <v>1198</v>
      </c>
      <c r="B15" s="4"/>
      <c r="C15" s="7">
        <v>990000</v>
      </c>
      <c r="D15" s="4"/>
    </row>
    <row r="16" spans="1:4" ht="30">
      <c r="A16" s="2" t="s">
        <v>1199</v>
      </c>
      <c r="B16" s="7">
        <v>1100000</v>
      </c>
      <c r="C16" s="4"/>
      <c r="D16" s="4"/>
    </row>
    <row r="17" spans="1:4">
      <c r="A17" s="2" t="s">
        <v>1200</v>
      </c>
      <c r="B17" s="4">
        <v>0</v>
      </c>
      <c r="C17" s="4"/>
      <c r="D17" s="4"/>
    </row>
    <row r="18" spans="1:4" ht="45">
      <c r="A18" s="2" t="s">
        <v>1201</v>
      </c>
      <c r="B18" s="7">
        <v>2900000</v>
      </c>
      <c r="C18" s="7">
        <v>2800000</v>
      </c>
      <c r="D18" s="4"/>
    </row>
    <row r="19" spans="1:4" ht="30">
      <c r="A19" s="2" t="s">
        <v>1202</v>
      </c>
      <c r="B19" s="7">
        <v>762000</v>
      </c>
      <c r="C19" s="4"/>
      <c r="D19" s="4"/>
    </row>
    <row r="20" spans="1:4" ht="60">
      <c r="A20" s="2" t="s">
        <v>1203</v>
      </c>
      <c r="B20" s="7">
        <v>192600000</v>
      </c>
      <c r="C20" s="4"/>
      <c r="D20" s="4"/>
    </row>
    <row r="21" spans="1:4" ht="30">
      <c r="A21" s="2" t="s">
        <v>1204</v>
      </c>
      <c r="B21" s="7">
        <v>3300000</v>
      </c>
      <c r="C21" s="4"/>
      <c r="D21" s="4"/>
    </row>
    <row r="22" spans="1:4">
      <c r="A22" s="2" t="s">
        <v>281</v>
      </c>
      <c r="B22" s="7">
        <v>347000</v>
      </c>
      <c r="C22" s="4"/>
      <c r="D22" s="4"/>
    </row>
    <row r="23" spans="1:4">
      <c r="A23" s="2" t="s">
        <v>285</v>
      </c>
      <c r="B23" s="7">
        <v>139719000</v>
      </c>
      <c r="C23" s="4"/>
      <c r="D23" s="4"/>
    </row>
    <row r="24" spans="1:4">
      <c r="A24" s="2" t="s">
        <v>286</v>
      </c>
      <c r="B24" s="7">
        <v>9414000</v>
      </c>
      <c r="C24" s="4"/>
      <c r="D24" s="4"/>
    </row>
    <row r="25" spans="1:4">
      <c r="A25" s="2" t="s">
        <v>290</v>
      </c>
      <c r="B25" s="7">
        <v>10667000</v>
      </c>
      <c r="C25" s="7">
        <v>10667000</v>
      </c>
      <c r="D25" s="4"/>
    </row>
    <row r="26" spans="1:4" ht="30">
      <c r="A26" s="2" t="s">
        <v>1205</v>
      </c>
      <c r="B26" s="4"/>
      <c r="C26" s="4"/>
      <c r="D26" s="4"/>
    </row>
    <row r="27" spans="1:4">
      <c r="A27" s="3" t="s">
        <v>1185</v>
      </c>
      <c r="B27" s="4"/>
      <c r="C27" s="4"/>
      <c r="D27" s="4"/>
    </row>
    <row r="28" spans="1:4">
      <c r="A28" s="2" t="s">
        <v>281</v>
      </c>
      <c r="B28" s="7">
        <v>347000</v>
      </c>
      <c r="C28" s="4"/>
      <c r="D28" s="4"/>
    </row>
    <row r="29" spans="1:4">
      <c r="A29" s="2" t="s">
        <v>285</v>
      </c>
      <c r="B29" s="7">
        <v>786000</v>
      </c>
      <c r="C29" s="4"/>
      <c r="D29" s="4"/>
    </row>
    <row r="30" spans="1:4">
      <c r="A30" s="2" t="s">
        <v>286</v>
      </c>
      <c r="B30" s="7">
        <v>414000</v>
      </c>
      <c r="C30" s="4"/>
      <c r="D30" s="4"/>
    </row>
    <row r="31" spans="1:4">
      <c r="A31" s="2" t="s">
        <v>1206</v>
      </c>
      <c r="B31" s="4"/>
      <c r="C31" s="4"/>
      <c r="D31" s="4"/>
    </row>
    <row r="32" spans="1:4">
      <c r="A32" s="3" t="s">
        <v>1185</v>
      </c>
      <c r="B32" s="4"/>
      <c r="C32" s="4"/>
      <c r="D32" s="4"/>
    </row>
    <row r="33" spans="1:4" ht="30">
      <c r="A33" s="2" t="s">
        <v>1207</v>
      </c>
      <c r="B33" s="4"/>
      <c r="C33" s="4" t="s">
        <v>1208</v>
      </c>
      <c r="D33" s="4"/>
    </row>
    <row r="34" spans="1:4" ht="30">
      <c r="A34" s="2" t="s">
        <v>1209</v>
      </c>
      <c r="B34" s="4"/>
      <c r="C34" s="4"/>
      <c r="D34" s="4"/>
    </row>
    <row r="35" spans="1:4">
      <c r="A35" s="3" t="s">
        <v>1185</v>
      </c>
      <c r="B35" s="4"/>
      <c r="C35" s="4"/>
      <c r="D35" s="4"/>
    </row>
    <row r="36" spans="1:4">
      <c r="A36" s="2" t="s">
        <v>1210</v>
      </c>
      <c r="B36" s="4"/>
      <c r="C36" s="4"/>
      <c r="D36" s="8">
        <v>15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11</v>
      </c>
      <c r="B1" s="1" t="s">
        <v>3</v>
      </c>
      <c r="C1" s="1" t="s">
        <v>29</v>
      </c>
    </row>
    <row r="2" spans="1:3">
      <c r="A2" s="3" t="s">
        <v>299</v>
      </c>
      <c r="B2" s="4"/>
      <c r="C2" s="4"/>
    </row>
    <row r="3" spans="1:3">
      <c r="A3" s="2" t="s">
        <v>31</v>
      </c>
      <c r="B3" s="8">
        <v>14881000</v>
      </c>
      <c r="C3" s="8">
        <v>13219000</v>
      </c>
    </row>
    <row r="4" spans="1:3" ht="45">
      <c r="A4" s="2" t="s">
        <v>1212</v>
      </c>
      <c r="B4" s="7">
        <v>1200000</v>
      </c>
      <c r="C4" s="7">
        <v>1463000</v>
      </c>
    </row>
    <row r="5" spans="1:3">
      <c r="A5" s="2" t="s">
        <v>1213</v>
      </c>
      <c r="B5" s="7">
        <v>70500000</v>
      </c>
      <c r="C5" s="7">
        <v>53000000</v>
      </c>
    </row>
    <row r="6" spans="1:3">
      <c r="A6" s="2" t="s">
        <v>32</v>
      </c>
      <c r="B6" s="7">
        <v>88356000</v>
      </c>
      <c r="C6" s="7">
        <v>68067000</v>
      </c>
    </row>
    <row r="7" spans="1:3">
      <c r="A7" s="2" t="s">
        <v>1214</v>
      </c>
      <c r="B7" s="8">
        <v>22000</v>
      </c>
      <c r="C7" s="8">
        <v>24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215</v>
      </c>
      <c r="B1" s="9" t="s">
        <v>3</v>
      </c>
      <c r="C1" s="9" t="s">
        <v>29</v>
      </c>
    </row>
    <row r="2" spans="1:3" ht="30">
      <c r="A2" s="1" t="s">
        <v>28</v>
      </c>
      <c r="B2" s="9"/>
      <c r="C2" s="9"/>
    </row>
    <row r="3" spans="1:3" ht="30">
      <c r="A3" s="3" t="s">
        <v>1077</v>
      </c>
      <c r="B3" s="4"/>
      <c r="C3" s="4"/>
    </row>
    <row r="4" spans="1:3">
      <c r="A4" s="2" t="s">
        <v>305</v>
      </c>
      <c r="B4" s="8">
        <v>143636</v>
      </c>
      <c r="C4" s="8">
        <v>180675</v>
      </c>
    </row>
    <row r="5" spans="1:3" ht="45">
      <c r="A5" s="2" t="s">
        <v>1216</v>
      </c>
      <c r="B5" s="7">
        <v>1629</v>
      </c>
      <c r="C5" s="7">
        <v>2339</v>
      </c>
    </row>
    <row r="6" spans="1:3" ht="45">
      <c r="A6" s="2" t="s">
        <v>1217</v>
      </c>
      <c r="B6" s="4">
        <v>-567</v>
      </c>
      <c r="C6" s="7">
        <v>-2896</v>
      </c>
    </row>
    <row r="7" spans="1:3">
      <c r="A7" s="2" t="s">
        <v>1218</v>
      </c>
      <c r="B7" s="7">
        <v>144698</v>
      </c>
      <c r="C7" s="7">
        <v>180118</v>
      </c>
    </row>
    <row r="8" spans="1:3" ht="30">
      <c r="A8" s="2" t="s">
        <v>313</v>
      </c>
      <c r="B8" s="4"/>
      <c r="C8" s="4"/>
    </row>
    <row r="9" spans="1:3" ht="30">
      <c r="A9" s="3" t="s">
        <v>1077</v>
      </c>
      <c r="B9" s="4"/>
      <c r="C9" s="4"/>
    </row>
    <row r="10" spans="1:3">
      <c r="A10" s="2" t="s">
        <v>305</v>
      </c>
      <c r="B10" s="7">
        <v>9046</v>
      </c>
      <c r="C10" s="7">
        <v>16380</v>
      </c>
    </row>
    <row r="11" spans="1:3" ht="45">
      <c r="A11" s="2" t="s">
        <v>1216</v>
      </c>
      <c r="B11" s="4">
        <v>0</v>
      </c>
      <c r="C11" s="4">
        <v>9</v>
      </c>
    </row>
    <row r="12" spans="1:3" ht="45">
      <c r="A12" s="2" t="s">
        <v>1217</v>
      </c>
      <c r="B12" s="4">
        <v>-81</v>
      </c>
      <c r="C12" s="4">
        <v>-145</v>
      </c>
    </row>
    <row r="13" spans="1:3">
      <c r="A13" s="2" t="s">
        <v>1218</v>
      </c>
      <c r="B13" s="7">
        <v>8965</v>
      </c>
      <c r="C13" s="7">
        <v>16244</v>
      </c>
    </row>
    <row r="14" spans="1:3">
      <c r="A14" s="2" t="s">
        <v>315</v>
      </c>
      <c r="B14" s="4"/>
      <c r="C14" s="4"/>
    </row>
    <row r="15" spans="1:3" ht="30">
      <c r="A15" s="3" t="s">
        <v>1077</v>
      </c>
      <c r="B15" s="4"/>
      <c r="C15" s="4"/>
    </row>
    <row r="16" spans="1:3">
      <c r="A16" s="2" t="s">
        <v>305</v>
      </c>
      <c r="B16" s="4">
        <v>573</v>
      </c>
      <c r="C16" s="7">
        <v>16207</v>
      </c>
    </row>
    <row r="17" spans="1:3" ht="45">
      <c r="A17" s="2" t="s">
        <v>1216</v>
      </c>
      <c r="B17" s="4">
        <v>5</v>
      </c>
      <c r="C17" s="4">
        <v>35</v>
      </c>
    </row>
    <row r="18" spans="1:3" ht="45">
      <c r="A18" s="2" t="s">
        <v>1217</v>
      </c>
      <c r="B18" s="4">
        <v>0</v>
      </c>
      <c r="C18" s="4">
        <v>-753</v>
      </c>
    </row>
    <row r="19" spans="1:3">
      <c r="A19" s="2" t="s">
        <v>1218</v>
      </c>
      <c r="B19" s="4">
        <v>578</v>
      </c>
      <c r="C19" s="7">
        <v>15489</v>
      </c>
    </row>
    <row r="20" spans="1:3">
      <c r="A20" s="2" t="s">
        <v>316</v>
      </c>
      <c r="B20" s="4"/>
      <c r="C20" s="4"/>
    </row>
    <row r="21" spans="1:3" ht="30">
      <c r="A21" s="3" t="s">
        <v>1077</v>
      </c>
      <c r="B21" s="4"/>
      <c r="C21" s="4"/>
    </row>
    <row r="22" spans="1:3">
      <c r="A22" s="2" t="s">
        <v>305</v>
      </c>
      <c r="B22" s="7">
        <v>1514</v>
      </c>
      <c r="C22" s="7">
        <v>1517</v>
      </c>
    </row>
    <row r="23" spans="1:3" ht="45">
      <c r="A23" s="2" t="s">
        <v>1216</v>
      </c>
      <c r="B23" s="4">
        <v>0</v>
      </c>
      <c r="C23" s="4">
        <v>0</v>
      </c>
    </row>
    <row r="24" spans="1:3" ht="45">
      <c r="A24" s="2" t="s">
        <v>1217</v>
      </c>
      <c r="B24" s="4">
        <v>-4</v>
      </c>
      <c r="C24" s="4">
        <v>-23</v>
      </c>
    </row>
    <row r="25" spans="1:3">
      <c r="A25" s="2" t="s">
        <v>1218</v>
      </c>
      <c r="B25" s="7">
        <v>1510</v>
      </c>
      <c r="C25" s="7">
        <v>1494</v>
      </c>
    </row>
    <row r="26" spans="1:3" ht="30">
      <c r="A26" s="2" t="s">
        <v>318</v>
      </c>
      <c r="B26" s="4"/>
      <c r="C26" s="4"/>
    </row>
    <row r="27" spans="1:3" ht="30">
      <c r="A27" s="3" t="s">
        <v>1077</v>
      </c>
      <c r="B27" s="4"/>
      <c r="C27" s="4"/>
    </row>
    <row r="28" spans="1:3">
      <c r="A28" s="2" t="s">
        <v>305</v>
      </c>
      <c r="B28" s="7">
        <v>67740</v>
      </c>
      <c r="C28" s="7">
        <v>111010</v>
      </c>
    </row>
    <row r="29" spans="1:3" ht="45">
      <c r="A29" s="2" t="s">
        <v>1216</v>
      </c>
      <c r="B29" s="7">
        <v>1390</v>
      </c>
      <c r="C29" s="7">
        <v>2238</v>
      </c>
    </row>
    <row r="30" spans="1:3" ht="45">
      <c r="A30" s="2" t="s">
        <v>1217</v>
      </c>
      <c r="B30" s="4">
        <v>-256</v>
      </c>
      <c r="C30" s="7">
        <v>-1279</v>
      </c>
    </row>
    <row r="31" spans="1:3">
      <c r="A31" s="2" t="s">
        <v>1218</v>
      </c>
      <c r="B31" s="7">
        <v>68874</v>
      </c>
      <c r="C31" s="7">
        <v>111969</v>
      </c>
    </row>
    <row r="32" spans="1:3" ht="30">
      <c r="A32" s="2" t="s">
        <v>320</v>
      </c>
      <c r="B32" s="4"/>
      <c r="C32" s="4"/>
    </row>
    <row r="33" spans="1:3" ht="30">
      <c r="A33" s="3" t="s">
        <v>1077</v>
      </c>
      <c r="B33" s="4"/>
      <c r="C33" s="4"/>
    </row>
    <row r="34" spans="1:3">
      <c r="A34" s="2" t="s">
        <v>305</v>
      </c>
      <c r="B34" s="7">
        <v>64763</v>
      </c>
      <c r="C34" s="7">
        <v>35561</v>
      </c>
    </row>
    <row r="35" spans="1:3" ht="45">
      <c r="A35" s="2" t="s">
        <v>1216</v>
      </c>
      <c r="B35" s="4">
        <v>234</v>
      </c>
      <c r="C35" s="4">
        <v>57</v>
      </c>
    </row>
    <row r="36" spans="1:3" ht="45">
      <c r="A36" s="2" t="s">
        <v>1217</v>
      </c>
      <c r="B36" s="4">
        <v>-226</v>
      </c>
      <c r="C36" s="4">
        <v>-696</v>
      </c>
    </row>
    <row r="37" spans="1:3">
      <c r="A37" s="2" t="s">
        <v>1218</v>
      </c>
      <c r="B37" s="8">
        <v>64771</v>
      </c>
      <c r="C37" s="8">
        <v>349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219</v>
      </c>
      <c r="B1" s="9" t="s">
        <v>3</v>
      </c>
      <c r="C1" s="9" t="s">
        <v>29</v>
      </c>
    </row>
    <row r="2" spans="1:3" ht="30">
      <c r="A2" s="1" t="s">
        <v>28</v>
      </c>
      <c r="B2" s="9"/>
      <c r="C2" s="9"/>
    </row>
    <row r="3" spans="1:3" ht="30">
      <c r="A3" s="3" t="s">
        <v>1220</v>
      </c>
      <c r="B3" s="4"/>
      <c r="C3" s="4"/>
    </row>
    <row r="4" spans="1:3">
      <c r="A4" s="2" t="s">
        <v>305</v>
      </c>
      <c r="B4" s="8">
        <v>41563</v>
      </c>
      <c r="C4" s="8">
        <v>0</v>
      </c>
    </row>
    <row r="5" spans="1:3" ht="45">
      <c r="A5" s="2" t="s">
        <v>1221</v>
      </c>
      <c r="B5" s="4">
        <v>216</v>
      </c>
      <c r="C5" s="4"/>
    </row>
    <row r="6" spans="1:3" ht="45">
      <c r="A6" s="2" t="s">
        <v>1222</v>
      </c>
      <c r="B6" s="4">
        <v>85</v>
      </c>
      <c r="C6" s="4"/>
    </row>
    <row r="7" spans="1:3">
      <c r="A7" s="2" t="s">
        <v>1218</v>
      </c>
      <c r="B7" s="7">
        <v>41694</v>
      </c>
      <c r="C7" s="4"/>
    </row>
    <row r="8" spans="1:3" ht="30">
      <c r="A8" s="2" t="s">
        <v>313</v>
      </c>
      <c r="B8" s="4"/>
      <c r="C8" s="4"/>
    </row>
    <row r="9" spans="1:3" ht="30">
      <c r="A9" s="3" t="s">
        <v>1220</v>
      </c>
      <c r="B9" s="4"/>
      <c r="C9" s="4"/>
    </row>
    <row r="10" spans="1:3">
      <c r="A10" s="2" t="s">
        <v>305</v>
      </c>
      <c r="B10" s="7">
        <v>1490</v>
      </c>
      <c r="C10" s="4"/>
    </row>
    <row r="11" spans="1:3" ht="45">
      <c r="A11" s="2" t="s">
        <v>1221</v>
      </c>
      <c r="B11" s="4">
        <v>0</v>
      </c>
      <c r="C11" s="4"/>
    </row>
    <row r="12" spans="1:3" ht="45">
      <c r="A12" s="2" t="s">
        <v>1222</v>
      </c>
      <c r="B12" s="4">
        <v>17</v>
      </c>
      <c r="C12" s="4"/>
    </row>
    <row r="13" spans="1:3">
      <c r="A13" s="2" t="s">
        <v>1218</v>
      </c>
      <c r="B13" s="7">
        <v>1473</v>
      </c>
      <c r="C13" s="4"/>
    </row>
    <row r="14" spans="1:3">
      <c r="A14" s="2" t="s">
        <v>315</v>
      </c>
      <c r="B14" s="4"/>
      <c r="C14" s="4"/>
    </row>
    <row r="15" spans="1:3" ht="30">
      <c r="A15" s="3" t="s">
        <v>1220</v>
      </c>
      <c r="B15" s="4"/>
      <c r="C15" s="4"/>
    </row>
    <row r="16" spans="1:3">
      <c r="A16" s="2" t="s">
        <v>305</v>
      </c>
      <c r="B16" s="7">
        <v>16088</v>
      </c>
      <c r="C16" s="4"/>
    </row>
    <row r="17" spans="1:3" ht="45">
      <c r="A17" s="2" t="s">
        <v>1221</v>
      </c>
      <c r="B17" s="4">
        <v>85</v>
      </c>
      <c r="C17" s="4"/>
    </row>
    <row r="18" spans="1:3" ht="45">
      <c r="A18" s="2" t="s">
        <v>1222</v>
      </c>
      <c r="B18" s="4">
        <v>18</v>
      </c>
      <c r="C18" s="4"/>
    </row>
    <row r="19" spans="1:3">
      <c r="A19" s="2" t="s">
        <v>1218</v>
      </c>
      <c r="B19" s="7">
        <v>16155</v>
      </c>
      <c r="C19" s="4"/>
    </row>
    <row r="20" spans="1:3">
      <c r="A20" s="2" t="s">
        <v>316</v>
      </c>
      <c r="B20" s="4"/>
      <c r="C20" s="4"/>
    </row>
    <row r="21" spans="1:3" ht="30">
      <c r="A21" s="3" t="s">
        <v>1220</v>
      </c>
      <c r="B21" s="4"/>
      <c r="C21" s="4"/>
    </row>
    <row r="22" spans="1:3">
      <c r="A22" s="2" t="s">
        <v>305</v>
      </c>
      <c r="B22" s="4">
        <v>0</v>
      </c>
      <c r="C22" s="4"/>
    </row>
    <row r="23" spans="1:3" ht="45">
      <c r="A23" s="2" t="s">
        <v>1221</v>
      </c>
      <c r="B23" s="4">
        <v>0</v>
      </c>
      <c r="C23" s="4"/>
    </row>
    <row r="24" spans="1:3" ht="45">
      <c r="A24" s="2" t="s">
        <v>1222</v>
      </c>
      <c r="B24" s="4">
        <v>0</v>
      </c>
      <c r="C24" s="4"/>
    </row>
    <row r="25" spans="1:3">
      <c r="A25" s="2" t="s">
        <v>1218</v>
      </c>
      <c r="B25" s="4">
        <v>0</v>
      </c>
      <c r="C25" s="4"/>
    </row>
    <row r="26" spans="1:3" ht="30">
      <c r="A26" s="2" t="s">
        <v>318</v>
      </c>
      <c r="B26" s="4"/>
      <c r="C26" s="4"/>
    </row>
    <row r="27" spans="1:3" ht="30">
      <c r="A27" s="3" t="s">
        <v>1220</v>
      </c>
      <c r="B27" s="4"/>
      <c r="C27" s="4"/>
    </row>
    <row r="28" spans="1:3">
      <c r="A28" s="2" t="s">
        <v>305</v>
      </c>
      <c r="B28" s="7">
        <v>14505</v>
      </c>
      <c r="C28" s="4"/>
    </row>
    <row r="29" spans="1:3" ht="45">
      <c r="A29" s="2" t="s">
        <v>1221</v>
      </c>
      <c r="B29" s="4">
        <v>57</v>
      </c>
      <c r="C29" s="4"/>
    </row>
    <row r="30" spans="1:3" ht="45">
      <c r="A30" s="2" t="s">
        <v>1222</v>
      </c>
      <c r="B30" s="4">
        <v>31</v>
      </c>
      <c r="C30" s="4"/>
    </row>
    <row r="31" spans="1:3">
      <c r="A31" s="2" t="s">
        <v>1218</v>
      </c>
      <c r="B31" s="7">
        <v>14531</v>
      </c>
      <c r="C31" s="4"/>
    </row>
    <row r="32" spans="1:3" ht="30">
      <c r="A32" s="2" t="s">
        <v>320</v>
      </c>
      <c r="B32" s="4"/>
      <c r="C32" s="4"/>
    </row>
    <row r="33" spans="1:3" ht="30">
      <c r="A33" s="3" t="s">
        <v>1220</v>
      </c>
      <c r="B33" s="4"/>
      <c r="C33" s="4"/>
    </row>
    <row r="34" spans="1:3">
      <c r="A34" s="2" t="s">
        <v>305</v>
      </c>
      <c r="B34" s="7">
        <v>9480</v>
      </c>
      <c r="C34" s="4"/>
    </row>
    <row r="35" spans="1:3" ht="45">
      <c r="A35" s="2" t="s">
        <v>1221</v>
      </c>
      <c r="B35" s="4">
        <v>74</v>
      </c>
      <c r="C35" s="4"/>
    </row>
    <row r="36" spans="1:3" ht="45">
      <c r="A36" s="2" t="s">
        <v>1222</v>
      </c>
      <c r="B36" s="4">
        <v>19</v>
      </c>
      <c r="C36" s="4"/>
    </row>
    <row r="37" spans="1:3">
      <c r="A37" s="2" t="s">
        <v>1218</v>
      </c>
      <c r="B37" s="8">
        <v>9535</v>
      </c>
      <c r="C37"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23</v>
      </c>
      <c r="B1" s="9" t="s">
        <v>3</v>
      </c>
      <c r="C1" s="9" t="s">
        <v>29</v>
      </c>
    </row>
    <row r="2" spans="1:3" ht="30">
      <c r="A2" s="1" t="s">
        <v>28</v>
      </c>
      <c r="B2" s="9"/>
      <c r="C2" s="9"/>
    </row>
    <row r="3" spans="1:3">
      <c r="A3" s="3" t="s">
        <v>1224</v>
      </c>
      <c r="B3" s="4"/>
      <c r="C3" s="4"/>
    </row>
    <row r="4" spans="1:3">
      <c r="A4" s="2" t="s">
        <v>345</v>
      </c>
      <c r="B4" s="8">
        <v>0</v>
      </c>
      <c r="C4" s="4"/>
    </row>
    <row r="5" spans="1:3">
      <c r="A5" s="2" t="s">
        <v>346</v>
      </c>
      <c r="B5" s="7">
        <v>8869</v>
      </c>
      <c r="C5" s="4"/>
    </row>
    <row r="6" spans="1:3">
      <c r="A6" s="2" t="s">
        <v>347</v>
      </c>
      <c r="B6" s="7">
        <v>71255</v>
      </c>
      <c r="C6" s="4"/>
    </row>
    <row r="7" spans="1:3">
      <c r="A7" s="2" t="s">
        <v>348</v>
      </c>
      <c r="B7" s="7">
        <v>63512</v>
      </c>
      <c r="C7" s="4"/>
    </row>
    <row r="8" spans="1:3">
      <c r="A8" s="2" t="s">
        <v>305</v>
      </c>
      <c r="B8" s="7">
        <v>143636</v>
      </c>
      <c r="C8" s="7">
        <v>180675</v>
      </c>
    </row>
    <row r="9" spans="1:3">
      <c r="A9" s="3" t="s">
        <v>1225</v>
      </c>
      <c r="B9" s="4"/>
      <c r="C9" s="4"/>
    </row>
    <row r="10" spans="1:3">
      <c r="A10" s="2" t="s">
        <v>345</v>
      </c>
      <c r="B10" s="4">
        <v>0</v>
      </c>
      <c r="C10" s="4"/>
    </row>
    <row r="11" spans="1:3">
      <c r="A11" s="2" t="s">
        <v>346</v>
      </c>
      <c r="B11" s="7">
        <v>8820</v>
      </c>
      <c r="C11" s="4"/>
    </row>
    <row r="12" spans="1:3">
      <c r="A12" s="2" t="s">
        <v>347</v>
      </c>
      <c r="B12" s="7">
        <v>71845</v>
      </c>
      <c r="C12" s="4"/>
    </row>
    <row r="13" spans="1:3">
      <c r="A13" s="2" t="s">
        <v>348</v>
      </c>
      <c r="B13" s="7">
        <v>64033</v>
      </c>
      <c r="C13" s="4"/>
    </row>
    <row r="14" spans="1:3">
      <c r="A14" s="2" t="s">
        <v>1218</v>
      </c>
      <c r="B14" s="7">
        <v>144698</v>
      </c>
      <c r="C14" s="7">
        <v>180118</v>
      </c>
    </row>
    <row r="15" spans="1:3">
      <c r="A15" s="3" t="s">
        <v>1226</v>
      </c>
      <c r="B15" s="4"/>
      <c r="C15" s="4"/>
    </row>
    <row r="16" spans="1:3">
      <c r="A16" s="2" t="s">
        <v>345</v>
      </c>
      <c r="B16" s="4">
        <v>0</v>
      </c>
      <c r="C16" s="4"/>
    </row>
    <row r="17" spans="1:3">
      <c r="A17" s="2" t="s">
        <v>346</v>
      </c>
      <c r="B17" s="7">
        <v>2289</v>
      </c>
      <c r="C17" s="4"/>
    </row>
    <row r="18" spans="1:3">
      <c r="A18" s="2" t="s">
        <v>347</v>
      </c>
      <c r="B18" s="7">
        <v>14314</v>
      </c>
      <c r="C18" s="4"/>
    </row>
    <row r="19" spans="1:3">
      <c r="A19" s="2" t="s">
        <v>348</v>
      </c>
      <c r="B19" s="7">
        <v>24960</v>
      </c>
      <c r="C19" s="4"/>
    </row>
    <row r="20" spans="1:3">
      <c r="A20" s="2" t="s">
        <v>305</v>
      </c>
      <c r="B20" s="7">
        <v>41563</v>
      </c>
      <c r="C20" s="4">
        <v>0</v>
      </c>
    </row>
    <row r="21" spans="1:3">
      <c r="A21" s="3" t="s">
        <v>1227</v>
      </c>
      <c r="B21" s="4"/>
      <c r="C21" s="4"/>
    </row>
    <row r="22" spans="1:3">
      <c r="A22" s="2" t="s">
        <v>345</v>
      </c>
      <c r="B22" s="4">
        <v>0</v>
      </c>
      <c r="C22" s="4"/>
    </row>
    <row r="23" spans="1:3">
      <c r="A23" s="2" t="s">
        <v>346</v>
      </c>
      <c r="B23" s="7">
        <v>2270</v>
      </c>
      <c r="C23" s="4"/>
    </row>
    <row r="24" spans="1:3">
      <c r="A24" s="2" t="s">
        <v>347</v>
      </c>
      <c r="B24" s="7">
        <v>14379</v>
      </c>
      <c r="C24" s="4"/>
    </row>
    <row r="25" spans="1:3">
      <c r="A25" s="2" t="s">
        <v>348</v>
      </c>
      <c r="B25" s="7">
        <v>25045</v>
      </c>
      <c r="C25" s="4"/>
    </row>
    <row r="26" spans="1:3">
      <c r="A26" s="2" t="s">
        <v>1218</v>
      </c>
      <c r="B26" s="8">
        <v>41694</v>
      </c>
      <c r="C26"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228</v>
      </c>
      <c r="B1" s="9" t="s">
        <v>3</v>
      </c>
      <c r="C1" s="9" t="s">
        <v>29</v>
      </c>
    </row>
    <row r="2" spans="1:3" ht="30">
      <c r="A2" s="1" t="s">
        <v>28</v>
      </c>
      <c r="B2" s="9"/>
      <c r="C2" s="9"/>
    </row>
    <row r="3" spans="1:3">
      <c r="A3" s="3" t="s">
        <v>354</v>
      </c>
      <c r="B3" s="4"/>
      <c r="C3" s="4"/>
    </row>
    <row r="4" spans="1:3">
      <c r="A4" s="2" t="s">
        <v>352</v>
      </c>
      <c r="B4" s="8">
        <v>42185</v>
      </c>
      <c r="C4" s="8">
        <v>78752</v>
      </c>
    </row>
    <row r="5" spans="1:3">
      <c r="A5" s="2" t="s">
        <v>353</v>
      </c>
      <c r="B5" s="7">
        <v>21518</v>
      </c>
      <c r="C5" s="7">
        <v>12545</v>
      </c>
    </row>
    <row r="6" spans="1:3">
      <c r="A6" s="2" t="s">
        <v>123</v>
      </c>
      <c r="B6" s="7">
        <v>63703</v>
      </c>
      <c r="C6" s="7">
        <v>91297</v>
      </c>
    </row>
    <row r="7" spans="1:3">
      <c r="A7" s="3" t="s">
        <v>1229</v>
      </c>
      <c r="B7" s="4"/>
      <c r="C7" s="4"/>
    </row>
    <row r="8" spans="1:3">
      <c r="A8" s="2" t="s">
        <v>352</v>
      </c>
      <c r="B8" s="4">
        <v>159</v>
      </c>
      <c r="C8" s="7">
        <v>2321</v>
      </c>
    </row>
    <row r="9" spans="1:3">
      <c r="A9" s="2" t="s">
        <v>353</v>
      </c>
      <c r="B9" s="4">
        <v>408</v>
      </c>
      <c r="C9" s="4">
        <v>575</v>
      </c>
    </row>
    <row r="10" spans="1:3">
      <c r="A10" s="2" t="s">
        <v>123</v>
      </c>
      <c r="B10" s="4">
        <v>567</v>
      </c>
      <c r="C10" s="7">
        <v>2896</v>
      </c>
    </row>
    <row r="11" spans="1:3" ht="30">
      <c r="A11" s="2" t="s">
        <v>313</v>
      </c>
      <c r="B11" s="4"/>
      <c r="C11" s="4"/>
    </row>
    <row r="12" spans="1:3">
      <c r="A12" s="3" t="s">
        <v>354</v>
      </c>
      <c r="B12" s="4"/>
      <c r="C12" s="4"/>
    </row>
    <row r="13" spans="1:3">
      <c r="A13" s="2" t="s">
        <v>352</v>
      </c>
      <c r="B13" s="7">
        <v>3486</v>
      </c>
      <c r="C13" s="7">
        <v>10608</v>
      </c>
    </row>
    <row r="14" spans="1:3">
      <c r="A14" s="2" t="s">
        <v>353</v>
      </c>
      <c r="B14" s="7">
        <v>5479</v>
      </c>
      <c r="C14" s="4">
        <v>0</v>
      </c>
    </row>
    <row r="15" spans="1:3">
      <c r="A15" s="2" t="s">
        <v>123</v>
      </c>
      <c r="B15" s="7">
        <v>8965</v>
      </c>
      <c r="C15" s="7">
        <v>10608</v>
      </c>
    </row>
    <row r="16" spans="1:3">
      <c r="A16" s="3" t="s">
        <v>1229</v>
      </c>
      <c r="B16" s="4"/>
      <c r="C16" s="4"/>
    </row>
    <row r="17" spans="1:3">
      <c r="A17" s="2" t="s">
        <v>352</v>
      </c>
      <c r="B17" s="4">
        <v>12</v>
      </c>
      <c r="C17" s="4">
        <v>145</v>
      </c>
    </row>
    <row r="18" spans="1:3">
      <c r="A18" s="2" t="s">
        <v>353</v>
      </c>
      <c r="B18" s="4">
        <v>69</v>
      </c>
      <c r="C18" s="4">
        <v>0</v>
      </c>
    </row>
    <row r="19" spans="1:3">
      <c r="A19" s="2" t="s">
        <v>123</v>
      </c>
      <c r="B19" s="4">
        <v>81</v>
      </c>
      <c r="C19" s="4">
        <v>145</v>
      </c>
    </row>
    <row r="20" spans="1:3">
      <c r="A20" s="2" t="s">
        <v>315</v>
      </c>
      <c r="B20" s="4"/>
      <c r="C20" s="4"/>
    </row>
    <row r="21" spans="1:3">
      <c r="A21" s="3" t="s">
        <v>354</v>
      </c>
      <c r="B21" s="4"/>
      <c r="C21" s="4"/>
    </row>
    <row r="22" spans="1:3">
      <c r="A22" s="2" t="s">
        <v>352</v>
      </c>
      <c r="B22" s="4">
        <v>0</v>
      </c>
      <c r="C22" s="7">
        <v>12001</v>
      </c>
    </row>
    <row r="23" spans="1:3">
      <c r="A23" s="2" t="s">
        <v>353</v>
      </c>
      <c r="B23" s="4">
        <v>0</v>
      </c>
      <c r="C23" s="4">
        <v>981</v>
      </c>
    </row>
    <row r="24" spans="1:3">
      <c r="A24" s="2" t="s">
        <v>123</v>
      </c>
      <c r="B24" s="4">
        <v>0</v>
      </c>
      <c r="C24" s="7">
        <v>12982</v>
      </c>
    </row>
    <row r="25" spans="1:3">
      <c r="A25" s="3" t="s">
        <v>1229</v>
      </c>
      <c r="B25" s="4"/>
      <c r="C25" s="4"/>
    </row>
    <row r="26" spans="1:3">
      <c r="A26" s="2" t="s">
        <v>352</v>
      </c>
      <c r="B26" s="4">
        <v>0</v>
      </c>
      <c r="C26" s="4">
        <v>650</v>
      </c>
    </row>
    <row r="27" spans="1:3">
      <c r="A27" s="2" t="s">
        <v>353</v>
      </c>
      <c r="B27" s="4">
        <v>0</v>
      </c>
      <c r="C27" s="4">
        <v>103</v>
      </c>
    </row>
    <row r="28" spans="1:3">
      <c r="A28" s="2" t="s">
        <v>123</v>
      </c>
      <c r="B28" s="4">
        <v>0</v>
      </c>
      <c r="C28" s="4">
        <v>753</v>
      </c>
    </row>
    <row r="29" spans="1:3">
      <c r="A29" s="2" t="s">
        <v>316</v>
      </c>
      <c r="B29" s="4"/>
      <c r="C29" s="4"/>
    </row>
    <row r="30" spans="1:3">
      <c r="A30" s="3" t="s">
        <v>354</v>
      </c>
      <c r="B30" s="4"/>
      <c r="C30" s="4"/>
    </row>
    <row r="31" spans="1:3">
      <c r="A31" s="2" t="s">
        <v>352</v>
      </c>
      <c r="B31" s="4">
        <v>0</v>
      </c>
      <c r="C31" s="4"/>
    </row>
    <row r="32" spans="1:3">
      <c r="A32" s="2" t="s">
        <v>353</v>
      </c>
      <c r="B32" s="7">
        <v>1510</v>
      </c>
      <c r="C32" s="4"/>
    </row>
    <row r="33" spans="1:3">
      <c r="A33" s="2" t="s">
        <v>123</v>
      </c>
      <c r="B33" s="7">
        <v>1510</v>
      </c>
      <c r="C33" s="4"/>
    </row>
    <row r="34" spans="1:3">
      <c r="A34" s="3" t="s">
        <v>1229</v>
      </c>
      <c r="B34" s="4"/>
      <c r="C34" s="4"/>
    </row>
    <row r="35" spans="1:3">
      <c r="A35" s="2" t="s">
        <v>352</v>
      </c>
      <c r="B35" s="4">
        <v>0</v>
      </c>
      <c r="C35" s="4"/>
    </row>
    <row r="36" spans="1:3">
      <c r="A36" s="2" t="s">
        <v>353</v>
      </c>
      <c r="B36" s="4">
        <v>4</v>
      </c>
      <c r="C36" s="4"/>
    </row>
    <row r="37" spans="1:3">
      <c r="A37" s="2" t="s">
        <v>123</v>
      </c>
      <c r="B37" s="4">
        <v>4</v>
      </c>
      <c r="C37" s="4"/>
    </row>
    <row r="38" spans="1:3" ht="30">
      <c r="A38" s="2" t="s">
        <v>318</v>
      </c>
      <c r="B38" s="4"/>
      <c r="C38" s="4"/>
    </row>
    <row r="39" spans="1:3">
      <c r="A39" s="3" t="s">
        <v>354</v>
      </c>
      <c r="B39" s="4"/>
      <c r="C39" s="4"/>
    </row>
    <row r="40" spans="1:3">
      <c r="A40" s="2" t="s">
        <v>352</v>
      </c>
      <c r="B40" s="7">
        <v>9201</v>
      </c>
      <c r="C40" s="7">
        <v>34021</v>
      </c>
    </row>
    <row r="41" spans="1:3">
      <c r="A41" s="2" t="s">
        <v>353</v>
      </c>
      <c r="B41" s="7">
        <v>9536</v>
      </c>
      <c r="C41" s="7">
        <v>6146</v>
      </c>
    </row>
    <row r="42" spans="1:3">
      <c r="A42" s="2" t="s">
        <v>123</v>
      </c>
      <c r="B42" s="7">
        <v>18737</v>
      </c>
      <c r="C42" s="7">
        <v>40167</v>
      </c>
    </row>
    <row r="43" spans="1:3">
      <c r="A43" s="3" t="s">
        <v>1229</v>
      </c>
      <c r="B43" s="4"/>
      <c r="C43" s="4"/>
    </row>
    <row r="44" spans="1:3">
      <c r="A44" s="2" t="s">
        <v>352</v>
      </c>
      <c r="B44" s="4">
        <v>50</v>
      </c>
      <c r="C44" s="4">
        <v>997</v>
      </c>
    </row>
    <row r="45" spans="1:3">
      <c r="A45" s="2" t="s">
        <v>353</v>
      </c>
      <c r="B45" s="4">
        <v>206</v>
      </c>
      <c r="C45" s="4">
        <v>282</v>
      </c>
    </row>
    <row r="46" spans="1:3">
      <c r="A46" s="2" t="s">
        <v>123</v>
      </c>
      <c r="B46" s="4">
        <v>256</v>
      </c>
      <c r="C46" s="7">
        <v>1279</v>
      </c>
    </row>
    <row r="47" spans="1:3" ht="30">
      <c r="A47" s="2" t="s">
        <v>320</v>
      </c>
      <c r="B47" s="4"/>
      <c r="C47" s="4"/>
    </row>
    <row r="48" spans="1:3">
      <c r="A48" s="3" t="s">
        <v>354</v>
      </c>
      <c r="B48" s="4"/>
      <c r="C48" s="4"/>
    </row>
    <row r="49" spans="1:3">
      <c r="A49" s="2" t="s">
        <v>352</v>
      </c>
      <c r="B49" s="7">
        <v>29498</v>
      </c>
      <c r="C49" s="7">
        <v>20628</v>
      </c>
    </row>
    <row r="50" spans="1:3">
      <c r="A50" s="2" t="s">
        <v>353</v>
      </c>
      <c r="B50" s="7">
        <v>4993</v>
      </c>
      <c r="C50" s="7">
        <v>5418</v>
      </c>
    </row>
    <row r="51" spans="1:3">
      <c r="A51" s="2" t="s">
        <v>123</v>
      </c>
      <c r="B51" s="7">
        <v>34491</v>
      </c>
      <c r="C51" s="7">
        <v>26046</v>
      </c>
    </row>
    <row r="52" spans="1:3">
      <c r="A52" s="3" t="s">
        <v>1229</v>
      </c>
      <c r="B52" s="4"/>
      <c r="C52" s="4"/>
    </row>
    <row r="53" spans="1:3">
      <c r="A53" s="2" t="s">
        <v>352</v>
      </c>
      <c r="B53" s="4">
        <v>97</v>
      </c>
      <c r="C53" s="4">
        <v>506</v>
      </c>
    </row>
    <row r="54" spans="1:3">
      <c r="A54" s="2" t="s">
        <v>353</v>
      </c>
      <c r="B54" s="4">
        <v>129</v>
      </c>
      <c r="C54" s="4">
        <v>190</v>
      </c>
    </row>
    <row r="55" spans="1:3">
      <c r="A55" s="2" t="s">
        <v>123</v>
      </c>
      <c r="B55" s="8">
        <v>226</v>
      </c>
      <c r="C55" s="8">
        <v>6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1230</v>
      </c>
      <c r="B1" s="9" t="s">
        <v>3</v>
      </c>
    </row>
    <row r="2" spans="1:2" ht="30">
      <c r="A2" s="1" t="s">
        <v>28</v>
      </c>
      <c r="B2" s="9"/>
    </row>
    <row r="3" spans="1:2">
      <c r="A3" s="3" t="s">
        <v>354</v>
      </c>
      <c r="B3" s="4"/>
    </row>
    <row r="4" spans="1:2">
      <c r="A4" s="2" t="s">
        <v>352</v>
      </c>
      <c r="B4" s="8">
        <v>10035</v>
      </c>
    </row>
    <row r="5" spans="1:2">
      <c r="A5" s="2" t="s">
        <v>353</v>
      </c>
      <c r="B5" s="4">
        <v>0</v>
      </c>
    </row>
    <row r="6" spans="1:2">
      <c r="A6" s="2" t="s">
        <v>123</v>
      </c>
      <c r="B6" s="7">
        <v>10035</v>
      </c>
    </row>
    <row r="7" spans="1:2">
      <c r="A7" s="3" t="s">
        <v>1229</v>
      </c>
      <c r="B7" s="4"/>
    </row>
    <row r="8" spans="1:2">
      <c r="A8" s="2" t="s">
        <v>352</v>
      </c>
      <c r="B8" s="4">
        <v>85</v>
      </c>
    </row>
    <row r="9" spans="1:2">
      <c r="A9" s="2" t="s">
        <v>353</v>
      </c>
      <c r="B9" s="4">
        <v>0</v>
      </c>
    </row>
    <row r="10" spans="1:2">
      <c r="A10" s="2" t="s">
        <v>123</v>
      </c>
      <c r="B10" s="4">
        <v>85</v>
      </c>
    </row>
    <row r="11" spans="1:2" ht="30">
      <c r="A11" s="2" t="s">
        <v>313</v>
      </c>
      <c r="B11" s="4"/>
    </row>
    <row r="12" spans="1:2">
      <c r="A12" s="3" t="s">
        <v>354</v>
      </c>
      <c r="B12" s="4"/>
    </row>
    <row r="13" spans="1:2">
      <c r="A13" s="2" t="s">
        <v>352</v>
      </c>
      <c r="B13" s="7">
        <v>1490</v>
      </c>
    </row>
    <row r="14" spans="1:2">
      <c r="A14" s="2" t="s">
        <v>353</v>
      </c>
      <c r="B14" s="4">
        <v>0</v>
      </c>
    </row>
    <row r="15" spans="1:2">
      <c r="A15" s="2" t="s">
        <v>123</v>
      </c>
      <c r="B15" s="7">
        <v>1490</v>
      </c>
    </row>
    <row r="16" spans="1:2">
      <c r="A16" s="3" t="s">
        <v>1229</v>
      </c>
      <c r="B16" s="4"/>
    </row>
    <row r="17" spans="1:2">
      <c r="A17" s="2" t="s">
        <v>352</v>
      </c>
      <c r="B17" s="4">
        <v>17</v>
      </c>
    </row>
    <row r="18" spans="1:2">
      <c r="A18" s="2" t="s">
        <v>353</v>
      </c>
      <c r="B18" s="4">
        <v>0</v>
      </c>
    </row>
    <row r="19" spans="1:2">
      <c r="A19" s="2" t="s">
        <v>123</v>
      </c>
      <c r="B19" s="4">
        <v>17</v>
      </c>
    </row>
    <row r="20" spans="1:2">
      <c r="A20" s="2" t="s">
        <v>315</v>
      </c>
      <c r="B20" s="4"/>
    </row>
    <row r="21" spans="1:2">
      <c r="A21" s="3" t="s">
        <v>354</v>
      </c>
      <c r="B21" s="4"/>
    </row>
    <row r="22" spans="1:2">
      <c r="A22" s="2" t="s">
        <v>352</v>
      </c>
      <c r="B22" s="7">
        <v>2222</v>
      </c>
    </row>
    <row r="23" spans="1:2">
      <c r="A23" s="2" t="s">
        <v>353</v>
      </c>
      <c r="B23" s="4">
        <v>0</v>
      </c>
    </row>
    <row r="24" spans="1:2">
      <c r="A24" s="2" t="s">
        <v>123</v>
      </c>
      <c r="B24" s="7">
        <v>2222</v>
      </c>
    </row>
    <row r="25" spans="1:2">
      <c r="A25" s="3" t="s">
        <v>1229</v>
      </c>
      <c r="B25" s="4"/>
    </row>
    <row r="26" spans="1:2">
      <c r="A26" s="2" t="s">
        <v>352</v>
      </c>
      <c r="B26" s="4">
        <v>18</v>
      </c>
    </row>
    <row r="27" spans="1:2">
      <c r="A27" s="2" t="s">
        <v>353</v>
      </c>
      <c r="B27" s="4">
        <v>0</v>
      </c>
    </row>
    <row r="28" spans="1:2">
      <c r="A28" s="2" t="s">
        <v>123</v>
      </c>
      <c r="B28" s="4">
        <v>18</v>
      </c>
    </row>
    <row r="29" spans="1:2" ht="30">
      <c r="A29" s="2" t="s">
        <v>318</v>
      </c>
      <c r="B29" s="4"/>
    </row>
    <row r="30" spans="1:2">
      <c r="A30" s="3" t="s">
        <v>354</v>
      </c>
      <c r="B30" s="4"/>
    </row>
    <row r="31" spans="1:2">
      <c r="A31" s="2" t="s">
        <v>352</v>
      </c>
      <c r="B31" s="7">
        <v>3247</v>
      </c>
    </row>
    <row r="32" spans="1:2">
      <c r="A32" s="2" t="s">
        <v>353</v>
      </c>
      <c r="B32" s="4">
        <v>0</v>
      </c>
    </row>
    <row r="33" spans="1:2">
      <c r="A33" s="2" t="s">
        <v>123</v>
      </c>
      <c r="B33" s="7">
        <v>3247</v>
      </c>
    </row>
    <row r="34" spans="1:2">
      <c r="A34" s="3" t="s">
        <v>1229</v>
      </c>
      <c r="B34" s="4"/>
    </row>
    <row r="35" spans="1:2">
      <c r="A35" s="2" t="s">
        <v>352</v>
      </c>
      <c r="B35" s="4">
        <v>31</v>
      </c>
    </row>
    <row r="36" spans="1:2">
      <c r="A36" s="2" t="s">
        <v>353</v>
      </c>
      <c r="B36" s="4">
        <v>0</v>
      </c>
    </row>
    <row r="37" spans="1:2">
      <c r="A37" s="2" t="s">
        <v>123</v>
      </c>
      <c r="B37" s="4">
        <v>31</v>
      </c>
    </row>
    <row r="38" spans="1:2" ht="30">
      <c r="A38" s="2" t="s">
        <v>320</v>
      </c>
      <c r="B38" s="4"/>
    </row>
    <row r="39" spans="1:2">
      <c r="A39" s="3" t="s">
        <v>354</v>
      </c>
      <c r="B39" s="4"/>
    </row>
    <row r="40" spans="1:2">
      <c r="A40" s="2" t="s">
        <v>352</v>
      </c>
      <c r="B40" s="7">
        <v>3076</v>
      </c>
    </row>
    <row r="41" spans="1:2">
      <c r="A41" s="2" t="s">
        <v>353</v>
      </c>
      <c r="B41" s="4">
        <v>0</v>
      </c>
    </row>
    <row r="42" spans="1:2">
      <c r="A42" s="2" t="s">
        <v>123</v>
      </c>
      <c r="B42" s="7">
        <v>3076</v>
      </c>
    </row>
    <row r="43" spans="1:2">
      <c r="A43" s="3" t="s">
        <v>1229</v>
      </c>
      <c r="B43" s="4"/>
    </row>
    <row r="44" spans="1:2">
      <c r="A44" s="2" t="s">
        <v>352</v>
      </c>
      <c r="B44" s="4">
        <v>19</v>
      </c>
    </row>
    <row r="45" spans="1:2">
      <c r="A45" s="2" t="s">
        <v>353</v>
      </c>
      <c r="B45" s="4">
        <v>0</v>
      </c>
    </row>
    <row r="46" spans="1:2">
      <c r="A46" s="2" t="s">
        <v>123</v>
      </c>
      <c r="B46" s="8">
        <v>1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231</v>
      </c>
      <c r="B1" s="9" t="s">
        <v>2</v>
      </c>
      <c r="C1" s="9"/>
      <c r="D1" s="9"/>
    </row>
    <row r="2" spans="1:4">
      <c r="A2" s="9"/>
      <c r="B2" s="1" t="s">
        <v>3</v>
      </c>
      <c r="C2" s="1" t="s">
        <v>29</v>
      </c>
      <c r="D2" s="9" t="s">
        <v>76</v>
      </c>
    </row>
    <row r="3" spans="1:4">
      <c r="A3" s="9"/>
      <c r="B3" s="1" t="s">
        <v>1232</v>
      </c>
      <c r="C3" s="1" t="s">
        <v>1232</v>
      </c>
      <c r="D3" s="9"/>
    </row>
    <row r="4" spans="1:4" ht="30">
      <c r="A4" s="3" t="s">
        <v>302</v>
      </c>
      <c r="B4" s="4"/>
      <c r="C4" s="4"/>
      <c r="D4" s="4"/>
    </row>
    <row r="5" spans="1:4" ht="45">
      <c r="A5" s="2" t="s">
        <v>201</v>
      </c>
      <c r="B5" s="8">
        <v>44587000</v>
      </c>
      <c r="C5" s="8">
        <v>0</v>
      </c>
      <c r="D5" s="8">
        <v>0</v>
      </c>
    </row>
    <row r="6" spans="1:4" ht="30">
      <c r="A6" s="2" t="s">
        <v>1233</v>
      </c>
      <c r="B6" s="7">
        <v>43700000</v>
      </c>
      <c r="C6" s="4"/>
      <c r="D6" s="4"/>
    </row>
    <row r="7" spans="1:4" ht="45">
      <c r="A7" s="2" t="s">
        <v>117</v>
      </c>
      <c r="B7" s="7">
        <v>874000</v>
      </c>
      <c r="C7" s="4">
        <v>0</v>
      </c>
      <c r="D7" s="4">
        <v>0</v>
      </c>
    </row>
    <row r="8" spans="1:4" ht="45">
      <c r="A8" s="2" t="s">
        <v>1234</v>
      </c>
      <c r="B8" s="4">
        <v>0</v>
      </c>
      <c r="C8" s="4"/>
      <c r="D8" s="4"/>
    </row>
    <row r="9" spans="1:4" ht="30">
      <c r="A9" s="2" t="s">
        <v>1235</v>
      </c>
      <c r="B9" s="4">
        <v>0</v>
      </c>
      <c r="C9" s="4">
        <v>0</v>
      </c>
      <c r="D9" s="4"/>
    </row>
    <row r="10" spans="1:4" ht="30">
      <c r="A10" s="2" t="s">
        <v>1236</v>
      </c>
      <c r="B10" s="7">
        <v>32700000</v>
      </c>
      <c r="C10" s="7">
        <v>42300000</v>
      </c>
      <c r="D10" s="4"/>
    </row>
    <row r="11" spans="1:4" ht="30">
      <c r="A11" s="2" t="s">
        <v>1237</v>
      </c>
      <c r="B11" s="4">
        <v>59</v>
      </c>
      <c r="C11" s="4">
        <v>131</v>
      </c>
      <c r="D11" s="4"/>
    </row>
    <row r="12" spans="1:4" ht="45">
      <c r="A12" s="2" t="s">
        <v>1238</v>
      </c>
      <c r="B12" s="4">
        <v>22</v>
      </c>
      <c r="C12" s="4"/>
      <c r="D12" s="4"/>
    </row>
    <row r="13" spans="1:4" ht="30">
      <c r="A13" s="2" t="s">
        <v>1239</v>
      </c>
      <c r="B13" s="4">
        <v>0</v>
      </c>
      <c r="C13" s="4">
        <v>0</v>
      </c>
      <c r="D13" s="4"/>
    </row>
    <row r="14" spans="1:4" ht="30">
      <c r="A14" s="2" t="s">
        <v>1240</v>
      </c>
      <c r="B14" s="4">
        <v>57</v>
      </c>
      <c r="C14" s="4"/>
      <c r="D14" s="4"/>
    </row>
    <row r="15" spans="1:4" ht="45">
      <c r="A15" s="2" t="s">
        <v>1241</v>
      </c>
      <c r="B15" s="4">
        <v>0</v>
      </c>
      <c r="C15" s="4"/>
      <c r="D15" s="4"/>
    </row>
    <row r="16" spans="1:4" ht="30">
      <c r="A16" s="2" t="s">
        <v>1242</v>
      </c>
      <c r="B16" s="4">
        <v>0</v>
      </c>
      <c r="C16" s="4"/>
      <c r="D16" s="4"/>
    </row>
    <row r="17" spans="1:4">
      <c r="A17" s="2" t="s">
        <v>35</v>
      </c>
      <c r="B17" s="8">
        <v>41563000</v>
      </c>
      <c r="C17" s="8">
        <v>0</v>
      </c>
      <c r="D17" s="4"/>
    </row>
  </sheetData>
  <mergeCells count="3">
    <mergeCell ref="A1:A3"/>
    <mergeCell ref="B1:D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60">
      <c r="A1" s="1" t="s">
        <v>1243</v>
      </c>
      <c r="B1" s="9" t="s">
        <v>3</v>
      </c>
      <c r="C1" s="9" t="s">
        <v>29</v>
      </c>
      <c r="D1" s="9" t="s">
        <v>76</v>
      </c>
    </row>
    <row r="2" spans="1:4" ht="30">
      <c r="A2" s="1" t="s">
        <v>28</v>
      </c>
      <c r="B2" s="9"/>
      <c r="C2" s="9"/>
      <c r="D2" s="9"/>
    </row>
    <row r="3" spans="1:4">
      <c r="A3" s="3" t="s">
        <v>362</v>
      </c>
      <c r="B3" s="4"/>
      <c r="C3" s="4"/>
      <c r="D3" s="4"/>
    </row>
    <row r="4" spans="1:4" ht="30">
      <c r="A4" s="2" t="s">
        <v>1244</v>
      </c>
      <c r="B4" s="8">
        <v>163884</v>
      </c>
      <c r="C4" s="8">
        <v>141164</v>
      </c>
      <c r="D4" s="4"/>
    </row>
    <row r="5" spans="1:4" ht="30">
      <c r="A5" s="2" t="s">
        <v>1245</v>
      </c>
      <c r="B5" s="7">
        <v>417962</v>
      </c>
      <c r="C5" s="7">
        <v>341695</v>
      </c>
      <c r="D5" s="4"/>
    </row>
    <row r="6" spans="1:4">
      <c r="A6" s="2" t="s">
        <v>368</v>
      </c>
      <c r="B6" s="7">
        <v>121160</v>
      </c>
      <c r="C6" s="7">
        <v>68708</v>
      </c>
      <c r="D6" s="4"/>
    </row>
    <row r="7" spans="1:4">
      <c r="A7" s="2" t="s">
        <v>369</v>
      </c>
      <c r="B7" s="7">
        <v>72578</v>
      </c>
      <c r="C7" s="7">
        <v>62758</v>
      </c>
      <c r="D7" s="4"/>
    </row>
    <row r="8" spans="1:4">
      <c r="A8" s="2" t="s">
        <v>370</v>
      </c>
      <c r="B8" s="7">
        <v>36182</v>
      </c>
      <c r="C8" s="7">
        <v>30786</v>
      </c>
      <c r="D8" s="4"/>
    </row>
    <row r="9" spans="1:4">
      <c r="A9" s="2" t="s">
        <v>371</v>
      </c>
      <c r="B9" s="7">
        <v>811766</v>
      </c>
      <c r="C9" s="7">
        <v>645111</v>
      </c>
      <c r="D9" s="4"/>
    </row>
    <row r="10" spans="1:4">
      <c r="A10" s="2" t="s">
        <v>372</v>
      </c>
      <c r="B10" s="7">
        <v>416654</v>
      </c>
      <c r="C10" s="7">
        <v>293552</v>
      </c>
      <c r="D10" s="4"/>
    </row>
    <row r="11" spans="1:4">
      <c r="A11" s="2" t="s">
        <v>373</v>
      </c>
      <c r="B11" s="7">
        <v>34165</v>
      </c>
      <c r="C11" s="7">
        <v>26065</v>
      </c>
      <c r="D11" s="4"/>
    </row>
    <row r="12" spans="1:4">
      <c r="A12" s="2" t="s">
        <v>375</v>
      </c>
      <c r="B12" s="7">
        <v>7866</v>
      </c>
      <c r="C12" s="7">
        <v>5272</v>
      </c>
      <c r="D12" s="4"/>
    </row>
    <row r="13" spans="1:4">
      <c r="A13" s="2" t="s">
        <v>93</v>
      </c>
      <c r="B13" s="7">
        <v>11341</v>
      </c>
      <c r="C13" s="7">
        <v>11972</v>
      </c>
      <c r="D13" s="4"/>
    </row>
    <row r="14" spans="1:4">
      <c r="A14" s="2" t="s">
        <v>376</v>
      </c>
      <c r="B14" s="7">
        <v>19207</v>
      </c>
      <c r="C14" s="7">
        <v>17244</v>
      </c>
      <c r="D14" s="4"/>
    </row>
    <row r="15" spans="1:4">
      <c r="A15" s="2" t="s">
        <v>377</v>
      </c>
      <c r="B15" s="7">
        <v>1281792</v>
      </c>
      <c r="C15" s="7">
        <v>981972</v>
      </c>
      <c r="D15" s="7">
        <v>912708</v>
      </c>
    </row>
    <row r="16" spans="1:4">
      <c r="A16" s="2" t="s">
        <v>64</v>
      </c>
      <c r="B16" s="7">
        <v>14329</v>
      </c>
      <c r="C16" s="7">
        <v>13901</v>
      </c>
      <c r="D16" s="4"/>
    </row>
    <row r="17" spans="1:4">
      <c r="A17" s="2" t="s">
        <v>1246</v>
      </c>
      <c r="B17" s="7">
        <v>1025</v>
      </c>
      <c r="C17" s="7">
        <v>1021</v>
      </c>
      <c r="D17" s="4"/>
    </row>
    <row r="18" spans="1:4">
      <c r="A18" s="2" t="s">
        <v>381</v>
      </c>
      <c r="B18" s="8">
        <v>1266438</v>
      </c>
      <c r="C18" s="8">
        <v>967050</v>
      </c>
      <c r="D18"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20">
      <c r="A1" s="1" t="s">
        <v>1247</v>
      </c>
      <c r="B1" s="9" t="s">
        <v>3</v>
      </c>
      <c r="C1" s="9" t="s">
        <v>1178</v>
      </c>
    </row>
    <row r="2" spans="1:3" ht="30">
      <c r="A2" s="1" t="s">
        <v>28</v>
      </c>
      <c r="B2" s="9"/>
      <c r="C2" s="9"/>
    </row>
    <row r="3" spans="1:3" ht="45">
      <c r="A3" s="3" t="s">
        <v>1248</v>
      </c>
      <c r="B3" s="4"/>
      <c r="C3" s="4"/>
    </row>
    <row r="4" spans="1:3">
      <c r="A4" s="2" t="s">
        <v>1249</v>
      </c>
      <c r="B4" s="8">
        <v>3600</v>
      </c>
      <c r="C4" s="8">
        <v>3700</v>
      </c>
    </row>
    <row r="5" spans="1:3" ht="30">
      <c r="A5" s="2" t="s">
        <v>1250</v>
      </c>
      <c r="B5" s="7">
        <v>2800</v>
      </c>
      <c r="C5" s="7">
        <v>2900</v>
      </c>
    </row>
    <row r="6" spans="1:3" ht="30">
      <c r="A6" s="2" t="s">
        <v>1251</v>
      </c>
      <c r="B6" s="4"/>
      <c r="C6" s="4"/>
    </row>
    <row r="7" spans="1:3" ht="45">
      <c r="A7" s="3" t="s">
        <v>1248</v>
      </c>
      <c r="B7" s="4"/>
      <c r="C7" s="4"/>
    </row>
    <row r="8" spans="1:3">
      <c r="A8" s="2" t="s">
        <v>1252</v>
      </c>
      <c r="B8" s="4"/>
      <c r="C8" s="7">
        <v>4109</v>
      </c>
    </row>
    <row r="9" spans="1:3">
      <c r="A9" s="2" t="s">
        <v>1253</v>
      </c>
      <c r="B9" s="4"/>
      <c r="C9" s="4">
        <v>-528</v>
      </c>
    </row>
    <row r="10" spans="1:3">
      <c r="A10" s="2" t="s">
        <v>1249</v>
      </c>
      <c r="B10" s="4"/>
      <c r="C10" s="7">
        <v>3581</v>
      </c>
    </row>
    <row r="11" spans="1:3">
      <c r="A11" s="2" t="s">
        <v>1254</v>
      </c>
      <c r="B11" s="4"/>
      <c r="C11" s="4">
        <v>-683</v>
      </c>
    </row>
    <row r="12" spans="1:3" ht="30">
      <c r="A12" s="2" t="s">
        <v>1250</v>
      </c>
      <c r="B12" s="4"/>
      <c r="C12" s="8">
        <v>28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48</v>
      </c>
      <c r="B1" s="9" t="s">
        <v>2</v>
      </c>
      <c r="C1" s="9"/>
      <c r="D1" s="9"/>
    </row>
    <row r="2" spans="1:4">
      <c r="A2" s="9"/>
      <c r="B2" s="1" t="s">
        <v>3</v>
      </c>
      <c r="C2" s="1" t="s">
        <v>29</v>
      </c>
      <c r="D2" s="1" t="s">
        <v>76</v>
      </c>
    </row>
    <row r="3" spans="1:4" ht="30">
      <c r="A3" s="2" t="s">
        <v>149</v>
      </c>
      <c r="B3" s="6">
        <v>0.84</v>
      </c>
      <c r="C3" s="6">
        <v>0.56000000000000005</v>
      </c>
      <c r="D3" s="6">
        <v>0.28000000000000003</v>
      </c>
    </row>
    <row r="4" spans="1:4">
      <c r="A4" s="2" t="s">
        <v>56</v>
      </c>
      <c r="B4" s="4"/>
      <c r="C4" s="4"/>
      <c r="D4" s="4"/>
    </row>
    <row r="5" spans="1:4" ht="30">
      <c r="A5" s="2" t="s">
        <v>149</v>
      </c>
      <c r="B5" s="6">
        <v>0.84</v>
      </c>
      <c r="C5" s="6">
        <v>0.56000000000000005</v>
      </c>
      <c r="D5" s="6">
        <v>0.28000000000000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05">
      <c r="A1" s="1" t="s">
        <v>1255</v>
      </c>
      <c r="B1" s="1" t="s">
        <v>2</v>
      </c>
      <c r="C1" s="1"/>
    </row>
    <row r="2" spans="1:3" ht="30">
      <c r="A2" s="1" t="s">
        <v>28</v>
      </c>
      <c r="B2" s="1" t="s">
        <v>3</v>
      </c>
      <c r="C2" s="1" t="s">
        <v>1178</v>
      </c>
    </row>
    <row r="3" spans="1:3" ht="60">
      <c r="A3" s="3" t="s">
        <v>1256</v>
      </c>
      <c r="B3" s="4"/>
      <c r="C3" s="4"/>
    </row>
    <row r="4" spans="1:3">
      <c r="A4" s="2" t="s">
        <v>527</v>
      </c>
      <c r="B4" s="8">
        <v>0</v>
      </c>
      <c r="C4" s="4"/>
    </row>
    <row r="5" spans="1:3">
      <c r="A5" s="2" t="s">
        <v>398</v>
      </c>
      <c r="B5" s="4">
        <v>-7</v>
      </c>
      <c r="C5" s="4"/>
    </row>
    <row r="6" spans="1:3" ht="30">
      <c r="A6" s="2" t="s">
        <v>1257</v>
      </c>
      <c r="B6" s="4">
        <v>0</v>
      </c>
      <c r="C6" s="4"/>
    </row>
    <row r="7" spans="1:3">
      <c r="A7" s="2" t="s">
        <v>1194</v>
      </c>
      <c r="B7" s="4"/>
      <c r="C7" s="4"/>
    </row>
    <row r="8" spans="1:3" ht="60">
      <c r="A8" s="3" t="s">
        <v>1256</v>
      </c>
      <c r="B8" s="4"/>
      <c r="C8" s="4"/>
    </row>
    <row r="9" spans="1:3">
      <c r="A9" s="2" t="s">
        <v>527</v>
      </c>
      <c r="B9" s="4"/>
      <c r="C9" s="4">
        <v>683</v>
      </c>
    </row>
    <row r="10" spans="1:3">
      <c r="A10" s="2" t="s">
        <v>536</v>
      </c>
      <c r="B10" s="8">
        <v>676</v>
      </c>
      <c r="C10" s="8">
        <v>6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60">
      <c r="A1" s="1" t="s">
        <v>1258</v>
      </c>
      <c r="B1" s="9" t="s">
        <v>3</v>
      </c>
      <c r="C1" s="9" t="s">
        <v>29</v>
      </c>
      <c r="D1" s="9" t="s">
        <v>76</v>
      </c>
    </row>
    <row r="2" spans="1:4" ht="30">
      <c r="A2" s="1" t="s">
        <v>28</v>
      </c>
      <c r="B2" s="9"/>
      <c r="C2" s="9"/>
      <c r="D2" s="9"/>
    </row>
    <row r="3" spans="1:4" ht="30">
      <c r="A3" s="3" t="s">
        <v>1259</v>
      </c>
      <c r="B3" s="4"/>
      <c r="C3" s="4"/>
      <c r="D3" s="4"/>
    </row>
    <row r="4" spans="1:4" ht="30">
      <c r="A4" s="2" t="s">
        <v>1244</v>
      </c>
      <c r="B4" s="8">
        <v>163884</v>
      </c>
      <c r="C4" s="8">
        <v>141164</v>
      </c>
      <c r="D4" s="4"/>
    </row>
    <row r="5" spans="1:4" ht="30">
      <c r="A5" s="2" t="s">
        <v>1245</v>
      </c>
      <c r="B5" s="7">
        <v>417962</v>
      </c>
      <c r="C5" s="7">
        <v>341695</v>
      </c>
      <c r="D5" s="4"/>
    </row>
    <row r="6" spans="1:4">
      <c r="A6" s="2" t="s">
        <v>368</v>
      </c>
      <c r="B6" s="7">
        <v>121160</v>
      </c>
      <c r="C6" s="7">
        <v>68708</v>
      </c>
      <c r="D6" s="4"/>
    </row>
    <row r="7" spans="1:4">
      <c r="A7" s="2" t="s">
        <v>369</v>
      </c>
      <c r="B7" s="7">
        <v>72578</v>
      </c>
      <c r="C7" s="7">
        <v>62758</v>
      </c>
      <c r="D7" s="4"/>
    </row>
    <row r="8" spans="1:4">
      <c r="A8" s="2" t="s">
        <v>370</v>
      </c>
      <c r="B8" s="7">
        <v>36182</v>
      </c>
      <c r="C8" s="7">
        <v>30786</v>
      </c>
      <c r="D8" s="4"/>
    </row>
    <row r="9" spans="1:4">
      <c r="A9" s="2" t="s">
        <v>371</v>
      </c>
      <c r="B9" s="7">
        <v>811766</v>
      </c>
      <c r="C9" s="7">
        <v>645111</v>
      </c>
      <c r="D9" s="4"/>
    </row>
    <row r="10" spans="1:4">
      <c r="A10" s="2" t="s">
        <v>372</v>
      </c>
      <c r="B10" s="7">
        <v>416654</v>
      </c>
      <c r="C10" s="7">
        <v>293552</v>
      </c>
      <c r="D10" s="4"/>
    </row>
    <row r="11" spans="1:4">
      <c r="A11" s="2" t="s">
        <v>373</v>
      </c>
      <c r="B11" s="7">
        <v>34165</v>
      </c>
      <c r="C11" s="7">
        <v>26065</v>
      </c>
      <c r="D11" s="4"/>
    </row>
    <row r="12" spans="1:4">
      <c r="A12" s="2" t="s">
        <v>375</v>
      </c>
      <c r="B12" s="7">
        <v>7866</v>
      </c>
      <c r="C12" s="7">
        <v>5272</v>
      </c>
      <c r="D12" s="4"/>
    </row>
    <row r="13" spans="1:4">
      <c r="A13" s="2" t="s">
        <v>93</v>
      </c>
      <c r="B13" s="7">
        <v>11341</v>
      </c>
      <c r="C13" s="7">
        <v>11972</v>
      </c>
      <c r="D13" s="4"/>
    </row>
    <row r="14" spans="1:4">
      <c r="A14" s="2" t="s">
        <v>376</v>
      </c>
      <c r="B14" s="7">
        <v>19207</v>
      </c>
      <c r="C14" s="7">
        <v>17244</v>
      </c>
      <c r="D14" s="4"/>
    </row>
    <row r="15" spans="1:4">
      <c r="A15" s="2" t="s">
        <v>377</v>
      </c>
      <c r="B15" s="7">
        <v>1281792</v>
      </c>
      <c r="C15" s="7">
        <v>981972</v>
      </c>
      <c r="D15" s="7">
        <v>912708</v>
      </c>
    </row>
    <row r="16" spans="1:4">
      <c r="A16" s="2" t="s">
        <v>414</v>
      </c>
      <c r="B16" s="166">
        <v>1</v>
      </c>
      <c r="C16" s="166">
        <v>1</v>
      </c>
      <c r="D16" s="4"/>
    </row>
    <row r="17" spans="1:4">
      <c r="A17" s="2" t="s">
        <v>1260</v>
      </c>
      <c r="B17" s="4"/>
      <c r="C17" s="4"/>
      <c r="D17" s="4"/>
    </row>
    <row r="18" spans="1:4" ht="30">
      <c r="A18" s="3" t="s">
        <v>1259</v>
      </c>
      <c r="B18" s="4"/>
      <c r="C18" s="4"/>
      <c r="D18" s="4"/>
    </row>
    <row r="19" spans="1:4" ht="30">
      <c r="A19" s="2" t="s">
        <v>1244</v>
      </c>
      <c r="B19" s="7">
        <v>131094</v>
      </c>
      <c r="C19" s="7">
        <v>118764</v>
      </c>
      <c r="D19" s="4"/>
    </row>
    <row r="20" spans="1:4" ht="30">
      <c r="A20" s="2" t="s">
        <v>1245</v>
      </c>
      <c r="B20" s="7">
        <v>378671</v>
      </c>
      <c r="C20" s="7">
        <v>290865</v>
      </c>
      <c r="D20" s="4"/>
    </row>
    <row r="21" spans="1:4">
      <c r="A21" s="2" t="s">
        <v>368</v>
      </c>
      <c r="B21" s="7">
        <v>100934</v>
      </c>
      <c r="C21" s="7">
        <v>53493</v>
      </c>
      <c r="D21" s="4"/>
    </row>
    <row r="22" spans="1:4">
      <c r="A22" s="2" t="s">
        <v>369</v>
      </c>
      <c r="B22" s="7">
        <v>70897</v>
      </c>
      <c r="C22" s="7">
        <v>57049</v>
      </c>
      <c r="D22" s="4"/>
    </row>
    <row r="23" spans="1:4">
      <c r="A23" s="2" t="s">
        <v>370</v>
      </c>
      <c r="B23" s="7">
        <v>25997</v>
      </c>
      <c r="C23" s="7">
        <v>19197</v>
      </c>
      <c r="D23" s="4"/>
    </row>
    <row r="24" spans="1:4">
      <c r="A24" s="2" t="s">
        <v>371</v>
      </c>
      <c r="B24" s="7">
        <v>707593</v>
      </c>
      <c r="C24" s="7">
        <v>539368</v>
      </c>
      <c r="D24" s="4"/>
    </row>
    <row r="25" spans="1:4">
      <c r="A25" s="2" t="s">
        <v>372</v>
      </c>
      <c r="B25" s="7">
        <v>383755</v>
      </c>
      <c r="C25" s="7">
        <v>268109</v>
      </c>
      <c r="D25" s="4"/>
    </row>
    <row r="26" spans="1:4">
      <c r="A26" s="2" t="s">
        <v>373</v>
      </c>
      <c r="B26" s="7">
        <v>32756</v>
      </c>
      <c r="C26" s="7">
        <v>23171</v>
      </c>
      <c r="D26" s="4"/>
    </row>
    <row r="27" spans="1:4">
      <c r="A27" s="2" t="s">
        <v>375</v>
      </c>
      <c r="B27" s="7">
        <v>7039</v>
      </c>
      <c r="C27" s="7">
        <v>4408</v>
      </c>
      <c r="D27" s="4"/>
    </row>
    <row r="28" spans="1:4">
      <c r="A28" s="2" t="s">
        <v>93</v>
      </c>
      <c r="B28" s="7">
        <v>10570</v>
      </c>
      <c r="C28" s="7">
        <v>11177</v>
      </c>
      <c r="D28" s="4"/>
    </row>
    <row r="29" spans="1:4">
      <c r="A29" s="2" t="s">
        <v>376</v>
      </c>
      <c r="B29" s="7">
        <v>17609</v>
      </c>
      <c r="C29" s="7">
        <v>15585</v>
      </c>
      <c r="D29" s="4"/>
    </row>
    <row r="30" spans="1:4">
      <c r="A30" s="2" t="s">
        <v>377</v>
      </c>
      <c r="B30" s="7">
        <v>1141713</v>
      </c>
      <c r="C30" s="7">
        <v>846233</v>
      </c>
      <c r="D30" s="4"/>
    </row>
    <row r="31" spans="1:4">
      <c r="A31" s="2" t="s">
        <v>414</v>
      </c>
      <c r="B31" s="166">
        <v>0.89070000000000005</v>
      </c>
      <c r="C31" s="166">
        <v>0.86180000000000001</v>
      </c>
      <c r="D31" s="4"/>
    </row>
    <row r="32" spans="1:4">
      <c r="A32" s="2" t="s">
        <v>1261</v>
      </c>
      <c r="B32" s="4"/>
      <c r="C32" s="4"/>
      <c r="D32" s="4"/>
    </row>
    <row r="33" spans="1:4" ht="30">
      <c r="A33" s="3" t="s">
        <v>1259</v>
      </c>
      <c r="B33" s="4"/>
      <c r="C33" s="4"/>
      <c r="D33" s="4"/>
    </row>
    <row r="34" spans="1:4" ht="30">
      <c r="A34" s="2" t="s">
        <v>1244</v>
      </c>
      <c r="B34" s="7">
        <v>15592</v>
      </c>
      <c r="C34" s="7">
        <v>11259</v>
      </c>
      <c r="D34" s="4"/>
    </row>
    <row r="35" spans="1:4" ht="30">
      <c r="A35" s="2" t="s">
        <v>1245</v>
      </c>
      <c r="B35" s="7">
        <v>20823</v>
      </c>
      <c r="C35" s="7">
        <v>29444</v>
      </c>
      <c r="D35" s="4"/>
    </row>
    <row r="36" spans="1:4">
      <c r="A36" s="2" t="s">
        <v>368</v>
      </c>
      <c r="B36" s="7">
        <v>8193</v>
      </c>
      <c r="C36" s="7">
        <v>1972</v>
      </c>
      <c r="D36" s="4"/>
    </row>
    <row r="37" spans="1:4">
      <c r="A37" s="2" t="s">
        <v>369</v>
      </c>
      <c r="B37" s="4">
        <v>751</v>
      </c>
      <c r="C37" s="7">
        <v>5678</v>
      </c>
      <c r="D37" s="4"/>
    </row>
    <row r="38" spans="1:4">
      <c r="A38" s="2" t="s">
        <v>370</v>
      </c>
      <c r="B38" s="7">
        <v>5278</v>
      </c>
      <c r="C38" s="7">
        <v>7611</v>
      </c>
      <c r="D38" s="4"/>
    </row>
    <row r="39" spans="1:4">
      <c r="A39" s="2" t="s">
        <v>371</v>
      </c>
      <c r="B39" s="7">
        <v>50637</v>
      </c>
      <c r="C39" s="7">
        <v>55964</v>
      </c>
      <c r="D39" s="4"/>
    </row>
    <row r="40" spans="1:4">
      <c r="A40" s="2" t="s">
        <v>372</v>
      </c>
      <c r="B40" s="7">
        <v>18524</v>
      </c>
      <c r="C40" s="7">
        <v>11688</v>
      </c>
      <c r="D40" s="4"/>
    </row>
    <row r="41" spans="1:4">
      <c r="A41" s="2" t="s">
        <v>373</v>
      </c>
      <c r="B41" s="7">
        <v>1120</v>
      </c>
      <c r="C41" s="7">
        <v>2421</v>
      </c>
      <c r="D41" s="4"/>
    </row>
    <row r="42" spans="1:4">
      <c r="A42" s="2" t="s">
        <v>375</v>
      </c>
      <c r="B42" s="4">
        <v>205</v>
      </c>
      <c r="C42" s="4">
        <v>134</v>
      </c>
      <c r="D42" s="4"/>
    </row>
    <row r="43" spans="1:4">
      <c r="A43" s="2" t="s">
        <v>93</v>
      </c>
      <c r="B43" s="4">
        <v>50</v>
      </c>
      <c r="C43" s="4">
        <v>0</v>
      </c>
      <c r="D43" s="4"/>
    </row>
    <row r="44" spans="1:4">
      <c r="A44" s="2" t="s">
        <v>376</v>
      </c>
      <c r="B44" s="4">
        <v>255</v>
      </c>
      <c r="C44" s="4">
        <v>134</v>
      </c>
      <c r="D44" s="4"/>
    </row>
    <row r="45" spans="1:4">
      <c r="A45" s="2" t="s">
        <v>377</v>
      </c>
      <c r="B45" s="7">
        <v>70536</v>
      </c>
      <c r="C45" s="7">
        <v>70207</v>
      </c>
      <c r="D45" s="4"/>
    </row>
    <row r="46" spans="1:4">
      <c r="A46" s="2" t="s">
        <v>414</v>
      </c>
      <c r="B46" s="166">
        <v>5.5E-2</v>
      </c>
      <c r="C46" s="166">
        <v>7.1499999999999994E-2</v>
      </c>
      <c r="D46" s="4"/>
    </row>
    <row r="47" spans="1:4">
      <c r="A47" s="2" t="s">
        <v>1262</v>
      </c>
      <c r="B47" s="4"/>
      <c r="C47" s="4"/>
      <c r="D47" s="4"/>
    </row>
    <row r="48" spans="1:4" ht="30">
      <c r="A48" s="3" t="s">
        <v>1259</v>
      </c>
      <c r="B48" s="4"/>
      <c r="C48" s="4"/>
      <c r="D48" s="4"/>
    </row>
    <row r="49" spans="1:4" ht="30">
      <c r="A49" s="2" t="s">
        <v>1244</v>
      </c>
      <c r="B49" s="7">
        <v>16621</v>
      </c>
      <c r="C49" s="7">
        <v>10802</v>
      </c>
      <c r="D49" s="4"/>
    </row>
    <row r="50" spans="1:4" ht="30">
      <c r="A50" s="2" t="s">
        <v>1245</v>
      </c>
      <c r="B50" s="7">
        <v>17498</v>
      </c>
      <c r="C50" s="7">
        <v>21103</v>
      </c>
      <c r="D50" s="4"/>
    </row>
    <row r="51" spans="1:4">
      <c r="A51" s="2" t="s">
        <v>368</v>
      </c>
      <c r="B51" s="7">
        <v>6876</v>
      </c>
      <c r="C51" s="7">
        <v>7754</v>
      </c>
      <c r="D51" s="4"/>
    </row>
    <row r="52" spans="1:4">
      <c r="A52" s="2" t="s">
        <v>369</v>
      </c>
      <c r="B52" s="4">
        <v>913</v>
      </c>
      <c r="C52" s="4">
        <v>0</v>
      </c>
      <c r="D52" s="4"/>
    </row>
    <row r="53" spans="1:4">
      <c r="A53" s="2" t="s">
        <v>370</v>
      </c>
      <c r="B53" s="7">
        <v>3336</v>
      </c>
      <c r="C53" s="7">
        <v>3312</v>
      </c>
      <c r="D53" s="4"/>
    </row>
    <row r="54" spans="1:4">
      <c r="A54" s="2" t="s">
        <v>371</v>
      </c>
      <c r="B54" s="7">
        <v>45244</v>
      </c>
      <c r="C54" s="7">
        <v>42971</v>
      </c>
      <c r="D54" s="4"/>
    </row>
    <row r="55" spans="1:4">
      <c r="A55" s="2" t="s">
        <v>372</v>
      </c>
      <c r="B55" s="7">
        <v>12026</v>
      </c>
      <c r="C55" s="7">
        <v>5712</v>
      </c>
      <c r="D55" s="4"/>
    </row>
    <row r="56" spans="1:4">
      <c r="A56" s="2" t="s">
        <v>373</v>
      </c>
      <c r="B56" s="4">
        <v>289</v>
      </c>
      <c r="C56" s="4">
        <v>473</v>
      </c>
      <c r="D56" s="4"/>
    </row>
    <row r="57" spans="1:4">
      <c r="A57" s="2" t="s">
        <v>375</v>
      </c>
      <c r="B57" s="4">
        <v>189</v>
      </c>
      <c r="C57" s="4">
        <v>150</v>
      </c>
      <c r="D57" s="4"/>
    </row>
    <row r="58" spans="1:4">
      <c r="A58" s="2" t="s">
        <v>93</v>
      </c>
      <c r="B58" s="4">
        <v>0</v>
      </c>
      <c r="C58" s="4">
        <v>0</v>
      </c>
      <c r="D58" s="4"/>
    </row>
    <row r="59" spans="1:4">
      <c r="A59" s="2" t="s">
        <v>376</v>
      </c>
      <c r="B59" s="4">
        <v>189</v>
      </c>
      <c r="C59" s="4">
        <v>150</v>
      </c>
      <c r="D59" s="4"/>
    </row>
    <row r="60" spans="1:4">
      <c r="A60" s="2" t="s">
        <v>377</v>
      </c>
      <c r="B60" s="7">
        <v>57748</v>
      </c>
      <c r="C60" s="7">
        <v>49306</v>
      </c>
      <c r="D60" s="4"/>
    </row>
    <row r="61" spans="1:4">
      <c r="A61" s="2" t="s">
        <v>414</v>
      </c>
      <c r="B61" s="166">
        <v>4.5100000000000001E-2</v>
      </c>
      <c r="C61" s="166">
        <v>5.0200000000000002E-2</v>
      </c>
      <c r="D61" s="4"/>
    </row>
    <row r="62" spans="1:4">
      <c r="A62" s="2" t="s">
        <v>1263</v>
      </c>
      <c r="B62" s="4"/>
      <c r="C62" s="4"/>
      <c r="D62" s="4"/>
    </row>
    <row r="63" spans="1:4" ht="30">
      <c r="A63" s="3" t="s">
        <v>1259</v>
      </c>
      <c r="B63" s="4"/>
      <c r="C63" s="4"/>
      <c r="D63" s="4"/>
    </row>
    <row r="64" spans="1:4" ht="30">
      <c r="A64" s="2" t="s">
        <v>1244</v>
      </c>
      <c r="B64" s="4">
        <v>577</v>
      </c>
      <c r="C64" s="4">
        <v>339</v>
      </c>
      <c r="D64" s="4"/>
    </row>
    <row r="65" spans="1:4" ht="30">
      <c r="A65" s="2" t="s">
        <v>1245</v>
      </c>
      <c r="B65" s="4">
        <v>970</v>
      </c>
      <c r="C65" s="4">
        <v>283</v>
      </c>
      <c r="D65" s="4"/>
    </row>
    <row r="66" spans="1:4">
      <c r="A66" s="2" t="s">
        <v>368</v>
      </c>
      <c r="B66" s="7">
        <v>5157</v>
      </c>
      <c r="C66" s="7">
        <v>5489</v>
      </c>
      <c r="D66" s="4"/>
    </row>
    <row r="67" spans="1:4">
      <c r="A67" s="2" t="s">
        <v>369</v>
      </c>
      <c r="B67" s="4">
        <v>17</v>
      </c>
      <c r="C67" s="4">
        <v>31</v>
      </c>
      <c r="D67" s="4"/>
    </row>
    <row r="68" spans="1:4">
      <c r="A68" s="2" t="s">
        <v>370</v>
      </c>
      <c r="B68" s="7">
        <v>1571</v>
      </c>
      <c r="C68" s="4">
        <v>666</v>
      </c>
      <c r="D68" s="4"/>
    </row>
    <row r="69" spans="1:4">
      <c r="A69" s="2" t="s">
        <v>371</v>
      </c>
      <c r="B69" s="7">
        <v>8292</v>
      </c>
      <c r="C69" s="7">
        <v>6808</v>
      </c>
      <c r="D69" s="4"/>
    </row>
    <row r="70" spans="1:4">
      <c r="A70" s="2" t="s">
        <v>372</v>
      </c>
      <c r="B70" s="7">
        <v>2349</v>
      </c>
      <c r="C70" s="7">
        <v>8043</v>
      </c>
      <c r="D70" s="4"/>
    </row>
    <row r="71" spans="1:4">
      <c r="A71" s="2" t="s">
        <v>373</v>
      </c>
      <c r="B71" s="4">
        <v>0</v>
      </c>
      <c r="C71" s="4">
        <v>0</v>
      </c>
      <c r="D71" s="4"/>
    </row>
    <row r="72" spans="1:4">
      <c r="A72" s="2" t="s">
        <v>375</v>
      </c>
      <c r="B72" s="4">
        <v>433</v>
      </c>
      <c r="C72" s="4">
        <v>580</v>
      </c>
      <c r="D72" s="4"/>
    </row>
    <row r="73" spans="1:4">
      <c r="A73" s="2" t="s">
        <v>93</v>
      </c>
      <c r="B73" s="4">
        <v>721</v>
      </c>
      <c r="C73" s="4">
        <v>795</v>
      </c>
      <c r="D73" s="4"/>
    </row>
    <row r="74" spans="1:4">
      <c r="A74" s="2" t="s">
        <v>376</v>
      </c>
      <c r="B74" s="7">
        <v>1154</v>
      </c>
      <c r="C74" s="7">
        <v>1375</v>
      </c>
      <c r="D74" s="4"/>
    </row>
    <row r="75" spans="1:4">
      <c r="A75" s="2" t="s">
        <v>377</v>
      </c>
      <c r="B75" s="8">
        <v>11795</v>
      </c>
      <c r="C75" s="8">
        <v>16226</v>
      </c>
      <c r="D75" s="4"/>
    </row>
    <row r="76" spans="1:4">
      <c r="A76" s="2" t="s">
        <v>414</v>
      </c>
      <c r="B76" s="166">
        <v>9.1999999999999998E-3</v>
      </c>
      <c r="C76" s="166">
        <v>1.6500000000000001E-2</v>
      </c>
      <c r="D76"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cols>
    <col min="1" max="1" width="36.5703125" bestFit="1" customWidth="1"/>
    <col min="2" max="4" width="12.28515625" bestFit="1" customWidth="1"/>
  </cols>
  <sheetData>
    <row r="1" spans="1:4" ht="60">
      <c r="A1" s="1" t="s">
        <v>1264</v>
      </c>
      <c r="B1" s="9" t="s">
        <v>3</v>
      </c>
      <c r="C1" s="9" t="s">
        <v>29</v>
      </c>
      <c r="D1" s="9" t="s">
        <v>76</v>
      </c>
    </row>
    <row r="2" spans="1:4" ht="30">
      <c r="A2" s="1" t="s">
        <v>28</v>
      </c>
      <c r="B2" s="9"/>
      <c r="C2" s="9"/>
      <c r="D2" s="9"/>
    </row>
    <row r="3" spans="1:4" ht="30">
      <c r="A3" s="3" t="s">
        <v>1265</v>
      </c>
      <c r="B3" s="4"/>
      <c r="C3" s="4"/>
      <c r="D3" s="4"/>
    </row>
    <row r="4" spans="1:4">
      <c r="A4" s="2" t="s">
        <v>1266</v>
      </c>
      <c r="B4" s="8">
        <v>364</v>
      </c>
      <c r="C4" s="8">
        <v>1944</v>
      </c>
      <c r="D4" s="4"/>
    </row>
    <row r="5" spans="1:4">
      <c r="A5" s="2" t="s">
        <v>1267</v>
      </c>
      <c r="B5" s="4">
        <v>660</v>
      </c>
      <c r="C5" s="7">
        <v>1587</v>
      </c>
      <c r="D5" s="4"/>
    </row>
    <row r="6" spans="1:4">
      <c r="A6" s="2" t="s">
        <v>1268</v>
      </c>
      <c r="B6" s="7">
        <v>1762</v>
      </c>
      <c r="C6" s="7">
        <v>1310</v>
      </c>
      <c r="D6" s="4"/>
    </row>
    <row r="7" spans="1:4">
      <c r="A7" s="2" t="s">
        <v>429</v>
      </c>
      <c r="B7" s="7">
        <v>2786</v>
      </c>
      <c r="C7" s="7">
        <v>4841</v>
      </c>
      <c r="D7" s="4"/>
    </row>
    <row r="8" spans="1:4">
      <c r="A8" s="2" t="s">
        <v>430</v>
      </c>
      <c r="B8" s="7">
        <v>1279006</v>
      </c>
      <c r="C8" s="7">
        <v>977131</v>
      </c>
      <c r="D8" s="4"/>
    </row>
    <row r="9" spans="1:4">
      <c r="A9" s="2" t="s">
        <v>436</v>
      </c>
      <c r="B9" s="7">
        <v>9792</v>
      </c>
      <c r="C9" s="7">
        <v>15855</v>
      </c>
      <c r="D9" s="4"/>
    </row>
    <row r="10" spans="1:4">
      <c r="A10" s="2" t="s">
        <v>377</v>
      </c>
      <c r="B10" s="7">
        <v>1281792</v>
      </c>
      <c r="C10" s="7">
        <v>981972</v>
      </c>
      <c r="D10" s="7">
        <v>912708</v>
      </c>
    </row>
    <row r="11" spans="1:4" ht="30">
      <c r="A11" s="2" t="s">
        <v>1269</v>
      </c>
      <c r="B11" s="166">
        <v>2.9999999999999997E-4</v>
      </c>
      <c r="C11" s="166">
        <v>2E-3</v>
      </c>
      <c r="D11" s="4"/>
    </row>
    <row r="12" spans="1:4" ht="30">
      <c r="A12" s="2" t="s">
        <v>1270</v>
      </c>
      <c r="B12" s="166">
        <v>5.0000000000000001E-4</v>
      </c>
      <c r="C12" s="166">
        <v>1.6000000000000001E-3</v>
      </c>
      <c r="D12" s="4"/>
    </row>
    <row r="13" spans="1:4" ht="30">
      <c r="A13" s="2" t="s">
        <v>1271</v>
      </c>
      <c r="B13" s="166">
        <v>1.4E-3</v>
      </c>
      <c r="C13" s="166">
        <v>1.2999999999999999E-3</v>
      </c>
      <c r="D13" s="4"/>
    </row>
    <row r="14" spans="1:4">
      <c r="A14" s="2" t="s">
        <v>1272</v>
      </c>
      <c r="B14" s="166">
        <v>2.2000000000000001E-3</v>
      </c>
      <c r="C14" s="166">
        <v>4.8999999999999998E-3</v>
      </c>
      <c r="D14" s="4"/>
    </row>
    <row r="15" spans="1:4">
      <c r="A15" s="2" t="s">
        <v>1273</v>
      </c>
      <c r="B15" s="166">
        <v>0.99780000000000002</v>
      </c>
      <c r="C15" s="166">
        <v>0.99509999999999998</v>
      </c>
      <c r="D15" s="4"/>
    </row>
    <row r="16" spans="1:4">
      <c r="A16" s="2" t="s">
        <v>1274</v>
      </c>
      <c r="B16" s="166">
        <v>1</v>
      </c>
      <c r="C16" s="166">
        <v>1</v>
      </c>
      <c r="D16" s="4"/>
    </row>
    <row r="17" spans="1:4" ht="30">
      <c r="A17" s="2" t="s">
        <v>1244</v>
      </c>
      <c r="B17" s="4"/>
      <c r="C17" s="4"/>
      <c r="D17" s="4"/>
    </row>
    <row r="18" spans="1:4" ht="30">
      <c r="A18" s="3" t="s">
        <v>1265</v>
      </c>
      <c r="B18" s="4"/>
      <c r="C18" s="4"/>
      <c r="D18" s="4"/>
    </row>
    <row r="19" spans="1:4">
      <c r="A19" s="2" t="s">
        <v>1266</v>
      </c>
      <c r="B19" s="4">
        <v>0</v>
      </c>
      <c r="C19" s="4">
        <v>0</v>
      </c>
      <c r="D19" s="4"/>
    </row>
    <row r="20" spans="1:4">
      <c r="A20" s="2" t="s">
        <v>1267</v>
      </c>
      <c r="B20" s="4">
        <v>0</v>
      </c>
      <c r="C20" s="4">
        <v>0</v>
      </c>
      <c r="D20" s="4"/>
    </row>
    <row r="21" spans="1:4">
      <c r="A21" s="2" t="s">
        <v>1268</v>
      </c>
      <c r="B21" s="4">
        <v>0</v>
      </c>
      <c r="C21" s="4">
        <v>254</v>
      </c>
      <c r="D21" s="4"/>
    </row>
    <row r="22" spans="1:4">
      <c r="A22" s="2" t="s">
        <v>429</v>
      </c>
      <c r="B22" s="4">
        <v>0</v>
      </c>
      <c r="C22" s="4">
        <v>254</v>
      </c>
      <c r="D22" s="4"/>
    </row>
    <row r="23" spans="1:4">
      <c r="A23" s="2" t="s">
        <v>430</v>
      </c>
      <c r="B23" s="7">
        <v>163884</v>
      </c>
      <c r="C23" s="7">
        <v>140910</v>
      </c>
      <c r="D23" s="4"/>
    </row>
    <row r="24" spans="1:4">
      <c r="A24" s="2" t="s">
        <v>436</v>
      </c>
      <c r="B24" s="4">
        <v>500</v>
      </c>
      <c r="C24" s="4">
        <v>339</v>
      </c>
      <c r="D24" s="4"/>
    </row>
    <row r="25" spans="1:4">
      <c r="A25" s="2" t="s">
        <v>377</v>
      </c>
      <c r="B25" s="7">
        <v>163884</v>
      </c>
      <c r="C25" s="7">
        <v>141164</v>
      </c>
      <c r="D25" s="4"/>
    </row>
    <row r="26" spans="1:4" ht="30">
      <c r="A26" s="2" t="s">
        <v>1245</v>
      </c>
      <c r="B26" s="4"/>
      <c r="C26" s="4"/>
      <c r="D26" s="4"/>
    </row>
    <row r="27" spans="1:4" ht="30">
      <c r="A27" s="3" t="s">
        <v>1265</v>
      </c>
      <c r="B27" s="4"/>
      <c r="C27" s="4"/>
      <c r="D27" s="4"/>
    </row>
    <row r="28" spans="1:4">
      <c r="A28" s="2" t="s">
        <v>1266</v>
      </c>
      <c r="B28" s="4">
        <v>0</v>
      </c>
      <c r="C28" s="4">
        <v>0</v>
      </c>
      <c r="D28" s="4"/>
    </row>
    <row r="29" spans="1:4">
      <c r="A29" s="2" t="s">
        <v>1267</v>
      </c>
      <c r="B29" s="4">
        <v>215</v>
      </c>
      <c r="C29" s="4">
        <v>0</v>
      </c>
      <c r="D29" s="4"/>
    </row>
    <row r="30" spans="1:4">
      <c r="A30" s="2" t="s">
        <v>1268</v>
      </c>
      <c r="B30" s="4">
        <v>0</v>
      </c>
      <c r="C30" s="4">
        <v>0</v>
      </c>
      <c r="D30" s="4"/>
    </row>
    <row r="31" spans="1:4">
      <c r="A31" s="2" t="s">
        <v>429</v>
      </c>
      <c r="B31" s="4">
        <v>215</v>
      </c>
      <c r="C31" s="4">
        <v>0</v>
      </c>
      <c r="D31" s="4"/>
    </row>
    <row r="32" spans="1:4">
      <c r="A32" s="2" t="s">
        <v>430</v>
      </c>
      <c r="B32" s="7">
        <v>417747</v>
      </c>
      <c r="C32" s="7">
        <v>341695</v>
      </c>
      <c r="D32" s="4"/>
    </row>
    <row r="33" spans="1:4">
      <c r="A33" s="2" t="s">
        <v>436</v>
      </c>
      <c r="B33" s="4">
        <v>286</v>
      </c>
      <c r="C33" s="4">
        <v>283</v>
      </c>
      <c r="D33" s="4"/>
    </row>
    <row r="34" spans="1:4">
      <c r="A34" s="2" t="s">
        <v>377</v>
      </c>
      <c r="B34" s="7">
        <v>417962</v>
      </c>
      <c r="C34" s="7">
        <v>341695</v>
      </c>
      <c r="D34" s="4"/>
    </row>
    <row r="35" spans="1:4">
      <c r="A35" s="2" t="s">
        <v>368</v>
      </c>
      <c r="B35" s="4"/>
      <c r="C35" s="4"/>
      <c r="D35" s="4"/>
    </row>
    <row r="36" spans="1:4" ht="30">
      <c r="A36" s="3" t="s">
        <v>1265</v>
      </c>
      <c r="B36" s="4"/>
      <c r="C36" s="4"/>
      <c r="D36" s="4"/>
    </row>
    <row r="37" spans="1:4">
      <c r="A37" s="2" t="s">
        <v>1266</v>
      </c>
      <c r="B37" s="4">
        <v>0</v>
      </c>
      <c r="C37" s="4">
        <v>0</v>
      </c>
      <c r="D37" s="4"/>
    </row>
    <row r="38" spans="1:4">
      <c r="A38" s="2" t="s">
        <v>1267</v>
      </c>
      <c r="B38" s="4">
        <v>193</v>
      </c>
      <c r="C38" s="4">
        <v>0</v>
      </c>
      <c r="D38" s="4"/>
    </row>
    <row r="39" spans="1:4">
      <c r="A39" s="2" t="s">
        <v>1268</v>
      </c>
      <c r="B39" s="4">
        <v>0</v>
      </c>
      <c r="C39" s="4">
        <v>0</v>
      </c>
      <c r="D39" s="4"/>
    </row>
    <row r="40" spans="1:4">
      <c r="A40" s="2" t="s">
        <v>429</v>
      </c>
      <c r="B40" s="4">
        <v>193</v>
      </c>
      <c r="C40" s="4">
        <v>0</v>
      </c>
      <c r="D40" s="4"/>
    </row>
    <row r="41" spans="1:4">
      <c r="A41" s="2" t="s">
        <v>430</v>
      </c>
      <c r="B41" s="7">
        <v>120967</v>
      </c>
      <c r="C41" s="7">
        <v>68708</v>
      </c>
      <c r="D41" s="4"/>
    </row>
    <row r="42" spans="1:4">
      <c r="A42" s="2" t="s">
        <v>436</v>
      </c>
      <c r="B42" s="7">
        <v>4932</v>
      </c>
      <c r="C42" s="7">
        <v>5422</v>
      </c>
      <c r="D42" s="4"/>
    </row>
    <row r="43" spans="1:4">
      <c r="A43" s="2" t="s">
        <v>377</v>
      </c>
      <c r="B43" s="7">
        <v>121160</v>
      </c>
      <c r="C43" s="7">
        <v>68708</v>
      </c>
      <c r="D43" s="4"/>
    </row>
    <row r="44" spans="1:4">
      <c r="A44" s="2" t="s">
        <v>369</v>
      </c>
      <c r="B44" s="4"/>
      <c r="C44" s="4"/>
      <c r="D44" s="4"/>
    </row>
    <row r="45" spans="1:4" ht="30">
      <c r="A45" s="3" t="s">
        <v>1265</v>
      </c>
      <c r="B45" s="4"/>
      <c r="C45" s="4"/>
      <c r="D45" s="4"/>
    </row>
    <row r="46" spans="1:4">
      <c r="A46" s="2" t="s">
        <v>1266</v>
      </c>
      <c r="B46" s="4">
        <v>0</v>
      </c>
      <c r="C46" s="4">
        <v>0</v>
      </c>
      <c r="D46" s="4"/>
    </row>
    <row r="47" spans="1:4">
      <c r="A47" s="2" t="s">
        <v>1267</v>
      </c>
      <c r="B47" s="4">
        <v>0</v>
      </c>
      <c r="C47" s="4">
        <v>0</v>
      </c>
      <c r="D47" s="4"/>
    </row>
    <row r="48" spans="1:4">
      <c r="A48" s="2" t="s">
        <v>1268</v>
      </c>
      <c r="B48" s="4">
        <v>0</v>
      </c>
      <c r="C48" s="4">
        <v>0</v>
      </c>
      <c r="D48" s="4"/>
    </row>
    <row r="49" spans="1:4">
      <c r="A49" s="2" t="s">
        <v>429</v>
      </c>
      <c r="B49" s="4">
        <v>0</v>
      </c>
      <c r="C49" s="4">
        <v>0</v>
      </c>
      <c r="D49" s="4"/>
    </row>
    <row r="50" spans="1:4">
      <c r="A50" s="2" t="s">
        <v>430</v>
      </c>
      <c r="B50" s="7">
        <v>72578</v>
      </c>
      <c r="C50" s="7">
        <v>62758</v>
      </c>
      <c r="D50" s="4"/>
    </row>
    <row r="51" spans="1:4">
      <c r="A51" s="2" t="s">
        <v>436</v>
      </c>
      <c r="B51" s="4">
        <v>17</v>
      </c>
      <c r="C51" s="4">
        <v>31</v>
      </c>
      <c r="D51" s="4"/>
    </row>
    <row r="52" spans="1:4">
      <c r="A52" s="2" t="s">
        <v>377</v>
      </c>
      <c r="B52" s="7">
        <v>72578</v>
      </c>
      <c r="C52" s="7">
        <v>62758</v>
      </c>
      <c r="D52" s="4"/>
    </row>
    <row r="53" spans="1:4">
      <c r="A53" s="2" t="s">
        <v>370</v>
      </c>
      <c r="B53" s="4"/>
      <c r="C53" s="4"/>
      <c r="D53" s="4"/>
    </row>
    <row r="54" spans="1:4" ht="30">
      <c r="A54" s="3" t="s">
        <v>1265</v>
      </c>
      <c r="B54" s="4"/>
      <c r="C54" s="4"/>
      <c r="D54" s="4"/>
    </row>
    <row r="55" spans="1:4">
      <c r="A55" s="2" t="s">
        <v>1266</v>
      </c>
      <c r="B55" s="4">
        <v>0</v>
      </c>
      <c r="C55" s="4">
        <v>0</v>
      </c>
      <c r="D55" s="4"/>
    </row>
    <row r="56" spans="1:4">
      <c r="A56" s="2" t="s">
        <v>1267</v>
      </c>
      <c r="B56" s="4">
        <v>106</v>
      </c>
      <c r="C56" s="4">
        <v>180</v>
      </c>
      <c r="D56" s="4"/>
    </row>
    <row r="57" spans="1:4">
      <c r="A57" s="2" t="s">
        <v>1268</v>
      </c>
      <c r="B57" s="4">
        <v>306</v>
      </c>
      <c r="C57" s="4">
        <v>123</v>
      </c>
      <c r="D57" s="4"/>
    </row>
    <row r="58" spans="1:4">
      <c r="A58" s="2" t="s">
        <v>429</v>
      </c>
      <c r="B58" s="4">
        <v>412</v>
      </c>
      <c r="C58" s="4">
        <v>303</v>
      </c>
      <c r="D58" s="4"/>
    </row>
    <row r="59" spans="1:4">
      <c r="A59" s="2" t="s">
        <v>430</v>
      </c>
      <c r="B59" s="7">
        <v>35770</v>
      </c>
      <c r="C59" s="7">
        <v>30483</v>
      </c>
      <c r="D59" s="4"/>
    </row>
    <row r="60" spans="1:4">
      <c r="A60" s="2" t="s">
        <v>436</v>
      </c>
      <c r="B60" s="4">
        <v>690</v>
      </c>
      <c r="C60" s="4">
        <v>521</v>
      </c>
      <c r="D60" s="4"/>
    </row>
    <row r="61" spans="1:4">
      <c r="A61" s="2" t="s">
        <v>377</v>
      </c>
      <c r="B61" s="7">
        <v>36182</v>
      </c>
      <c r="C61" s="7">
        <v>30786</v>
      </c>
      <c r="D61" s="4"/>
    </row>
    <row r="62" spans="1:4">
      <c r="A62" s="2" t="s">
        <v>435</v>
      </c>
      <c r="B62" s="4"/>
      <c r="C62" s="4"/>
      <c r="D62" s="4"/>
    </row>
    <row r="63" spans="1:4" ht="30">
      <c r="A63" s="3" t="s">
        <v>1265</v>
      </c>
      <c r="B63" s="4"/>
      <c r="C63" s="4"/>
      <c r="D63" s="4"/>
    </row>
    <row r="64" spans="1:4">
      <c r="A64" s="2" t="s">
        <v>1266</v>
      </c>
      <c r="B64" s="4">
        <v>364</v>
      </c>
      <c r="C64" s="7">
        <v>1944</v>
      </c>
      <c r="D64" s="4"/>
    </row>
    <row r="65" spans="1:4">
      <c r="A65" s="2" t="s">
        <v>1267</v>
      </c>
      <c r="B65" s="4">
        <v>146</v>
      </c>
      <c r="C65" s="7">
        <v>1407</v>
      </c>
      <c r="D65" s="4"/>
    </row>
    <row r="66" spans="1:4">
      <c r="A66" s="2" t="s">
        <v>1268</v>
      </c>
      <c r="B66" s="4">
        <v>736</v>
      </c>
      <c r="C66" s="4">
        <v>53</v>
      </c>
      <c r="D66" s="4"/>
    </row>
    <row r="67" spans="1:4">
      <c r="A67" s="2" t="s">
        <v>429</v>
      </c>
      <c r="B67" s="7">
        <v>1246</v>
      </c>
      <c r="C67" s="7">
        <v>3404</v>
      </c>
      <c r="D67" s="4"/>
    </row>
    <row r="68" spans="1:4">
      <c r="A68" s="2" t="s">
        <v>430</v>
      </c>
      <c r="B68" s="7">
        <v>415408</v>
      </c>
      <c r="C68" s="7">
        <v>290148</v>
      </c>
      <c r="D68" s="4"/>
    </row>
    <row r="69" spans="1:4">
      <c r="A69" s="2" t="s">
        <v>436</v>
      </c>
      <c r="B69" s="7">
        <v>2318</v>
      </c>
      <c r="C69" s="7">
        <v>8011</v>
      </c>
      <c r="D69" s="4"/>
    </row>
    <row r="70" spans="1:4">
      <c r="A70" s="2" t="s">
        <v>377</v>
      </c>
      <c r="B70" s="7">
        <v>416654</v>
      </c>
      <c r="C70" s="7">
        <v>293552</v>
      </c>
      <c r="D70" s="7">
        <v>256458</v>
      </c>
    </row>
    <row r="71" spans="1:4">
      <c r="A71" s="2" t="s">
        <v>373</v>
      </c>
      <c r="B71" s="4"/>
      <c r="C71" s="4"/>
      <c r="D71" s="4"/>
    </row>
    <row r="72" spans="1:4" ht="30">
      <c r="A72" s="3" t="s">
        <v>1265</v>
      </c>
      <c r="B72" s="4"/>
      <c r="C72" s="4"/>
      <c r="D72" s="4"/>
    </row>
    <row r="73" spans="1:4">
      <c r="A73" s="2" t="s">
        <v>1266</v>
      </c>
      <c r="B73" s="4">
        <v>0</v>
      </c>
      <c r="C73" s="4">
        <v>0</v>
      </c>
      <c r="D73" s="4"/>
    </row>
    <row r="74" spans="1:4">
      <c r="A74" s="2" t="s">
        <v>1267</v>
      </c>
      <c r="B74" s="4">
        <v>0</v>
      </c>
      <c r="C74" s="4">
        <v>0</v>
      </c>
      <c r="D74" s="4"/>
    </row>
    <row r="75" spans="1:4">
      <c r="A75" s="2" t="s">
        <v>1268</v>
      </c>
      <c r="B75" s="4">
        <v>0</v>
      </c>
      <c r="C75" s="4">
        <v>0</v>
      </c>
      <c r="D75" s="4"/>
    </row>
    <row r="76" spans="1:4">
      <c r="A76" s="2" t="s">
        <v>429</v>
      </c>
      <c r="B76" s="4">
        <v>0</v>
      </c>
      <c r="C76" s="4">
        <v>0</v>
      </c>
      <c r="D76" s="4"/>
    </row>
    <row r="77" spans="1:4">
      <c r="A77" s="2" t="s">
        <v>430</v>
      </c>
      <c r="B77" s="7">
        <v>34165</v>
      </c>
      <c r="C77" s="7">
        <v>26065</v>
      </c>
      <c r="D77" s="4"/>
    </row>
    <row r="78" spans="1:4">
      <c r="A78" s="2" t="s">
        <v>436</v>
      </c>
      <c r="B78" s="4">
        <v>0</v>
      </c>
      <c r="C78" s="4">
        <v>0</v>
      </c>
      <c r="D78" s="4"/>
    </row>
    <row r="79" spans="1:4">
      <c r="A79" s="2" t="s">
        <v>377</v>
      </c>
      <c r="B79" s="7">
        <v>34165</v>
      </c>
      <c r="C79" s="7">
        <v>26065</v>
      </c>
      <c r="D79" s="7">
        <v>15926</v>
      </c>
    </row>
    <row r="80" spans="1:4">
      <c r="A80" s="2" t="s">
        <v>375</v>
      </c>
      <c r="B80" s="4"/>
      <c r="C80" s="4"/>
      <c r="D80" s="4"/>
    </row>
    <row r="81" spans="1:4" ht="30">
      <c r="A81" s="3" t="s">
        <v>1265</v>
      </c>
      <c r="B81" s="4"/>
      <c r="C81" s="4"/>
      <c r="D81" s="4"/>
    </row>
    <row r="82" spans="1:4">
      <c r="A82" s="2" t="s">
        <v>1266</v>
      </c>
      <c r="B82" s="4">
        <v>0</v>
      </c>
      <c r="C82" s="4">
        <v>0</v>
      </c>
      <c r="D82" s="4"/>
    </row>
    <row r="83" spans="1:4">
      <c r="A83" s="2" t="s">
        <v>1267</v>
      </c>
      <c r="B83" s="4">
        <v>0</v>
      </c>
      <c r="C83" s="4">
        <v>0</v>
      </c>
      <c r="D83" s="4"/>
    </row>
    <row r="84" spans="1:4">
      <c r="A84" s="2" t="s">
        <v>1268</v>
      </c>
      <c r="B84" s="4">
        <v>0</v>
      </c>
      <c r="C84" s="4">
        <v>85</v>
      </c>
      <c r="D84" s="4"/>
    </row>
    <row r="85" spans="1:4">
      <c r="A85" s="2" t="s">
        <v>429</v>
      </c>
      <c r="B85" s="4">
        <v>0</v>
      </c>
      <c r="C85" s="4">
        <v>85</v>
      </c>
      <c r="D85" s="4"/>
    </row>
    <row r="86" spans="1:4">
      <c r="A86" s="2" t="s">
        <v>430</v>
      </c>
      <c r="B86" s="7">
        <v>7866</v>
      </c>
      <c r="C86" s="7">
        <v>5187</v>
      </c>
      <c r="D86" s="4"/>
    </row>
    <row r="87" spans="1:4">
      <c r="A87" s="2" t="s">
        <v>436</v>
      </c>
      <c r="B87" s="4">
        <v>329</v>
      </c>
      <c r="C87" s="4">
        <v>453</v>
      </c>
      <c r="D87" s="4"/>
    </row>
    <row r="88" spans="1:4">
      <c r="A88" s="2" t="s">
        <v>377</v>
      </c>
      <c r="B88" s="7">
        <v>7866</v>
      </c>
      <c r="C88" s="7">
        <v>5272</v>
      </c>
      <c r="D88" s="4"/>
    </row>
    <row r="89" spans="1:4">
      <c r="A89" s="2" t="s">
        <v>93</v>
      </c>
      <c r="B89" s="4"/>
      <c r="C89" s="4"/>
      <c r="D89" s="4"/>
    </row>
    <row r="90" spans="1:4" ht="30">
      <c r="A90" s="3" t="s">
        <v>1265</v>
      </c>
      <c r="B90" s="4"/>
      <c r="C90" s="4"/>
      <c r="D90" s="4"/>
    </row>
    <row r="91" spans="1:4">
      <c r="A91" s="2" t="s">
        <v>1266</v>
      </c>
      <c r="B91" s="4">
        <v>0</v>
      </c>
      <c r="C91" s="4">
        <v>0</v>
      </c>
      <c r="D91" s="4"/>
    </row>
    <row r="92" spans="1:4">
      <c r="A92" s="2" t="s">
        <v>1267</v>
      </c>
      <c r="B92" s="4">
        <v>0</v>
      </c>
      <c r="C92" s="4">
        <v>0</v>
      </c>
      <c r="D92" s="4"/>
    </row>
    <row r="93" spans="1:4">
      <c r="A93" s="2" t="s">
        <v>1268</v>
      </c>
      <c r="B93" s="4">
        <v>720</v>
      </c>
      <c r="C93" s="4">
        <v>795</v>
      </c>
      <c r="D93" s="4"/>
    </row>
    <row r="94" spans="1:4">
      <c r="A94" s="2" t="s">
        <v>429</v>
      </c>
      <c r="B94" s="4">
        <v>720</v>
      </c>
      <c r="C94" s="4">
        <v>795</v>
      </c>
      <c r="D94" s="4"/>
    </row>
    <row r="95" spans="1:4">
      <c r="A95" s="2" t="s">
        <v>430</v>
      </c>
      <c r="B95" s="7">
        <v>10621</v>
      </c>
      <c r="C95" s="7">
        <v>11177</v>
      </c>
      <c r="D95" s="4"/>
    </row>
    <row r="96" spans="1:4">
      <c r="A96" s="2" t="s">
        <v>436</v>
      </c>
      <c r="B96" s="4">
        <v>720</v>
      </c>
      <c r="C96" s="4">
        <v>795</v>
      </c>
      <c r="D96" s="4"/>
    </row>
    <row r="97" spans="1:4">
      <c r="A97" s="2" t="s">
        <v>377</v>
      </c>
      <c r="B97" s="7">
        <v>11341</v>
      </c>
      <c r="C97" s="7">
        <v>11972</v>
      </c>
      <c r="D97" s="4"/>
    </row>
    <row r="98" spans="1:4">
      <c r="A98" s="2" t="s">
        <v>432</v>
      </c>
      <c r="B98" s="4"/>
      <c r="C98" s="4"/>
      <c r="D98" s="4"/>
    </row>
    <row r="99" spans="1:4" ht="30">
      <c r="A99" s="3" t="s">
        <v>1265</v>
      </c>
      <c r="B99" s="4"/>
      <c r="C99" s="4"/>
      <c r="D99" s="4"/>
    </row>
    <row r="100" spans="1:4">
      <c r="A100" s="2" t="s">
        <v>1266</v>
      </c>
      <c r="B100" s="4">
        <v>0</v>
      </c>
      <c r="C100" s="4">
        <v>0</v>
      </c>
      <c r="D100" s="4"/>
    </row>
    <row r="101" spans="1:4">
      <c r="A101" s="2" t="s">
        <v>1267</v>
      </c>
      <c r="B101" s="4">
        <v>0</v>
      </c>
      <c r="C101" s="4">
        <v>0</v>
      </c>
      <c r="D101" s="4"/>
    </row>
    <row r="102" spans="1:4">
      <c r="A102" s="2" t="s">
        <v>1268</v>
      </c>
      <c r="B102" s="4">
        <v>0</v>
      </c>
      <c r="C102" s="4">
        <v>0</v>
      </c>
      <c r="D102" s="4"/>
    </row>
    <row r="103" spans="1:4">
      <c r="A103" s="2" t="s">
        <v>429</v>
      </c>
      <c r="B103" s="4">
        <v>0</v>
      </c>
      <c r="C103" s="4">
        <v>0</v>
      </c>
      <c r="D103" s="4"/>
    </row>
    <row r="104" spans="1:4">
      <c r="A104" s="2" t="s">
        <v>430</v>
      </c>
      <c r="B104" s="7">
        <v>1272000</v>
      </c>
      <c r="C104" s="7">
        <v>966117</v>
      </c>
      <c r="D104" s="4"/>
    </row>
    <row r="105" spans="1:4">
      <c r="A105" s="2" t="s">
        <v>432</v>
      </c>
      <c r="B105" s="7">
        <v>1272000</v>
      </c>
      <c r="C105" s="7">
        <v>966117</v>
      </c>
      <c r="D105" s="4"/>
    </row>
    <row r="106" spans="1:4" ht="45">
      <c r="A106" s="2" t="s">
        <v>1275</v>
      </c>
      <c r="B106" s="4"/>
      <c r="C106" s="4"/>
      <c r="D106" s="4"/>
    </row>
    <row r="107" spans="1:4" ht="30">
      <c r="A107" s="3" t="s">
        <v>1265</v>
      </c>
      <c r="B107" s="4"/>
      <c r="C107" s="4"/>
      <c r="D107" s="4"/>
    </row>
    <row r="108" spans="1:4">
      <c r="A108" s="2" t="s">
        <v>1266</v>
      </c>
      <c r="B108" s="4">
        <v>0</v>
      </c>
      <c r="C108" s="4">
        <v>0</v>
      </c>
      <c r="D108" s="4"/>
    </row>
    <row r="109" spans="1:4">
      <c r="A109" s="2" t="s">
        <v>1267</v>
      </c>
      <c r="B109" s="4">
        <v>0</v>
      </c>
      <c r="C109" s="4">
        <v>0</v>
      </c>
      <c r="D109" s="4"/>
    </row>
    <row r="110" spans="1:4">
      <c r="A110" s="2" t="s">
        <v>1268</v>
      </c>
      <c r="B110" s="4">
        <v>0</v>
      </c>
      <c r="C110" s="4">
        <v>0</v>
      </c>
      <c r="D110" s="4"/>
    </row>
    <row r="111" spans="1:4">
      <c r="A111" s="2" t="s">
        <v>429</v>
      </c>
      <c r="B111" s="4">
        <v>0</v>
      </c>
      <c r="C111" s="4">
        <v>0</v>
      </c>
      <c r="D111" s="4"/>
    </row>
    <row r="112" spans="1:4">
      <c r="A112" s="2" t="s">
        <v>430</v>
      </c>
      <c r="B112" s="7">
        <v>163384</v>
      </c>
      <c r="C112" s="7">
        <v>140825</v>
      </c>
      <c r="D112" s="4"/>
    </row>
    <row r="113" spans="1:4">
      <c r="A113" s="2" t="s">
        <v>432</v>
      </c>
      <c r="B113" s="7">
        <v>163384</v>
      </c>
      <c r="C113" s="7">
        <v>140825</v>
      </c>
      <c r="D113" s="4"/>
    </row>
    <row r="114" spans="1:4" ht="45">
      <c r="A114" s="2" t="s">
        <v>1276</v>
      </c>
      <c r="B114" s="4"/>
      <c r="C114" s="4"/>
      <c r="D114" s="4"/>
    </row>
    <row r="115" spans="1:4" ht="30">
      <c r="A115" s="3" t="s">
        <v>1265</v>
      </c>
      <c r="B115" s="4"/>
      <c r="C115" s="4"/>
      <c r="D115" s="4"/>
    </row>
    <row r="116" spans="1:4">
      <c r="A116" s="2" t="s">
        <v>1266</v>
      </c>
      <c r="B116" s="4">
        <v>0</v>
      </c>
      <c r="C116" s="4">
        <v>0</v>
      </c>
      <c r="D116" s="4"/>
    </row>
    <row r="117" spans="1:4">
      <c r="A117" s="2" t="s">
        <v>1267</v>
      </c>
      <c r="B117" s="4">
        <v>0</v>
      </c>
      <c r="C117" s="4">
        <v>0</v>
      </c>
      <c r="D117" s="4"/>
    </row>
    <row r="118" spans="1:4">
      <c r="A118" s="2" t="s">
        <v>1268</v>
      </c>
      <c r="B118" s="4">
        <v>0</v>
      </c>
      <c r="C118" s="4">
        <v>0</v>
      </c>
      <c r="D118" s="4"/>
    </row>
    <row r="119" spans="1:4">
      <c r="A119" s="2" t="s">
        <v>429</v>
      </c>
      <c r="B119" s="4">
        <v>0</v>
      </c>
      <c r="C119" s="4">
        <v>0</v>
      </c>
      <c r="D119" s="4"/>
    </row>
    <row r="120" spans="1:4">
      <c r="A120" s="2" t="s">
        <v>430</v>
      </c>
      <c r="B120" s="7">
        <v>417676</v>
      </c>
      <c r="C120" s="7">
        <v>341412</v>
      </c>
      <c r="D120" s="4"/>
    </row>
    <row r="121" spans="1:4">
      <c r="A121" s="2" t="s">
        <v>432</v>
      </c>
      <c r="B121" s="7">
        <v>417676</v>
      </c>
      <c r="C121" s="7">
        <v>341412</v>
      </c>
      <c r="D121" s="4"/>
    </row>
    <row r="122" spans="1:4" ht="30">
      <c r="A122" s="2" t="s">
        <v>1277</v>
      </c>
      <c r="B122" s="4"/>
      <c r="C122" s="4"/>
      <c r="D122" s="4"/>
    </row>
    <row r="123" spans="1:4" ht="30">
      <c r="A123" s="3" t="s">
        <v>1265</v>
      </c>
      <c r="B123" s="4"/>
      <c r="C123" s="4"/>
      <c r="D123" s="4"/>
    </row>
    <row r="124" spans="1:4">
      <c r="A124" s="2" t="s">
        <v>1266</v>
      </c>
      <c r="B124" s="4">
        <v>0</v>
      </c>
      <c r="C124" s="4">
        <v>0</v>
      </c>
      <c r="D124" s="4"/>
    </row>
    <row r="125" spans="1:4">
      <c r="A125" s="2" t="s">
        <v>1267</v>
      </c>
      <c r="B125" s="4">
        <v>0</v>
      </c>
      <c r="C125" s="4">
        <v>0</v>
      </c>
      <c r="D125" s="4"/>
    </row>
    <row r="126" spans="1:4">
      <c r="A126" s="2" t="s">
        <v>1268</v>
      </c>
      <c r="B126" s="4">
        <v>0</v>
      </c>
      <c r="C126" s="4">
        <v>0</v>
      </c>
      <c r="D126" s="4"/>
    </row>
    <row r="127" spans="1:4">
      <c r="A127" s="2" t="s">
        <v>429</v>
      </c>
      <c r="B127" s="4">
        <v>0</v>
      </c>
      <c r="C127" s="4">
        <v>0</v>
      </c>
      <c r="D127" s="4"/>
    </row>
    <row r="128" spans="1:4">
      <c r="A128" s="2" t="s">
        <v>430</v>
      </c>
      <c r="B128" s="7">
        <v>116228</v>
      </c>
      <c r="C128" s="7">
        <v>63286</v>
      </c>
      <c r="D128" s="4"/>
    </row>
    <row r="129" spans="1:4">
      <c r="A129" s="2" t="s">
        <v>432</v>
      </c>
      <c r="B129" s="7">
        <v>116228</v>
      </c>
      <c r="C129" s="7">
        <v>63286</v>
      </c>
      <c r="D129" s="4"/>
    </row>
    <row r="130" spans="1:4" ht="30">
      <c r="A130" s="2" t="s">
        <v>1278</v>
      </c>
      <c r="B130" s="4"/>
      <c r="C130" s="4"/>
      <c r="D130" s="4"/>
    </row>
    <row r="131" spans="1:4" ht="30">
      <c r="A131" s="3" t="s">
        <v>1265</v>
      </c>
      <c r="B131" s="4"/>
      <c r="C131" s="4"/>
      <c r="D131" s="4"/>
    </row>
    <row r="132" spans="1:4">
      <c r="A132" s="2" t="s">
        <v>1266</v>
      </c>
      <c r="B132" s="4">
        <v>0</v>
      </c>
      <c r="C132" s="4">
        <v>0</v>
      </c>
      <c r="D132" s="4"/>
    </row>
    <row r="133" spans="1:4">
      <c r="A133" s="2" t="s">
        <v>1267</v>
      </c>
      <c r="B133" s="4">
        <v>0</v>
      </c>
      <c r="C133" s="4">
        <v>0</v>
      </c>
      <c r="D133" s="4"/>
    </row>
    <row r="134" spans="1:4">
      <c r="A134" s="2" t="s">
        <v>1268</v>
      </c>
      <c r="B134" s="4">
        <v>0</v>
      </c>
      <c r="C134" s="4">
        <v>0</v>
      </c>
      <c r="D134" s="4"/>
    </row>
    <row r="135" spans="1:4">
      <c r="A135" s="2" t="s">
        <v>429</v>
      </c>
      <c r="B135" s="4">
        <v>0</v>
      </c>
      <c r="C135" s="4">
        <v>0</v>
      </c>
      <c r="D135" s="4"/>
    </row>
    <row r="136" spans="1:4">
      <c r="A136" s="2" t="s">
        <v>430</v>
      </c>
      <c r="B136" s="7">
        <v>72561</v>
      </c>
      <c r="C136" s="7">
        <v>62727</v>
      </c>
      <c r="D136" s="4"/>
    </row>
    <row r="137" spans="1:4">
      <c r="A137" s="2" t="s">
        <v>432</v>
      </c>
      <c r="B137" s="7">
        <v>72561</v>
      </c>
      <c r="C137" s="7">
        <v>62727</v>
      </c>
      <c r="D137" s="4"/>
    </row>
    <row r="138" spans="1:4">
      <c r="A138" s="2" t="s">
        <v>1279</v>
      </c>
      <c r="B138" s="4"/>
      <c r="C138" s="4"/>
      <c r="D138" s="4"/>
    </row>
    <row r="139" spans="1:4" ht="30">
      <c r="A139" s="3" t="s">
        <v>1265</v>
      </c>
      <c r="B139" s="4"/>
      <c r="C139" s="4"/>
      <c r="D139" s="4"/>
    </row>
    <row r="140" spans="1:4">
      <c r="A140" s="2" t="s">
        <v>1266</v>
      </c>
      <c r="B140" s="4">
        <v>0</v>
      </c>
      <c r="C140" s="4">
        <v>0</v>
      </c>
      <c r="D140" s="4"/>
    </row>
    <row r="141" spans="1:4">
      <c r="A141" s="2" t="s">
        <v>1267</v>
      </c>
      <c r="B141" s="4">
        <v>0</v>
      </c>
      <c r="C141" s="4">
        <v>0</v>
      </c>
      <c r="D141" s="4"/>
    </row>
    <row r="142" spans="1:4">
      <c r="A142" s="2" t="s">
        <v>1268</v>
      </c>
      <c r="B142" s="4">
        <v>0</v>
      </c>
      <c r="C142" s="4">
        <v>0</v>
      </c>
      <c r="D142" s="4"/>
    </row>
    <row r="143" spans="1:4">
      <c r="A143" s="2" t="s">
        <v>429</v>
      </c>
      <c r="B143" s="4">
        <v>0</v>
      </c>
      <c r="C143" s="4">
        <v>0</v>
      </c>
      <c r="D143" s="4"/>
    </row>
    <row r="144" spans="1:4">
      <c r="A144" s="2" t="s">
        <v>430</v>
      </c>
      <c r="B144" s="7">
        <v>35492</v>
      </c>
      <c r="C144" s="7">
        <v>30265</v>
      </c>
      <c r="D144" s="4"/>
    </row>
    <row r="145" spans="1:4">
      <c r="A145" s="2" t="s">
        <v>432</v>
      </c>
      <c r="B145" s="7">
        <v>35492</v>
      </c>
      <c r="C145" s="7">
        <v>30265</v>
      </c>
      <c r="D145" s="4"/>
    </row>
    <row r="146" spans="1:4" ht="30">
      <c r="A146" s="2" t="s">
        <v>1280</v>
      </c>
      <c r="B146" s="4"/>
      <c r="C146" s="4"/>
      <c r="D146" s="4"/>
    </row>
    <row r="147" spans="1:4" ht="30">
      <c r="A147" s="3" t="s">
        <v>1265</v>
      </c>
      <c r="B147" s="4"/>
      <c r="C147" s="4"/>
      <c r="D147" s="4"/>
    </row>
    <row r="148" spans="1:4">
      <c r="A148" s="2" t="s">
        <v>1266</v>
      </c>
      <c r="B148" s="4">
        <v>0</v>
      </c>
      <c r="C148" s="4">
        <v>0</v>
      </c>
      <c r="D148" s="4"/>
    </row>
    <row r="149" spans="1:4">
      <c r="A149" s="2" t="s">
        <v>1267</v>
      </c>
      <c r="B149" s="4">
        <v>0</v>
      </c>
      <c r="C149" s="4">
        <v>0</v>
      </c>
      <c r="D149" s="4"/>
    </row>
    <row r="150" spans="1:4">
      <c r="A150" s="2" t="s">
        <v>1268</v>
      </c>
      <c r="B150" s="4">
        <v>0</v>
      </c>
      <c r="C150" s="4">
        <v>0</v>
      </c>
      <c r="D150" s="4"/>
    </row>
    <row r="151" spans="1:4">
      <c r="A151" s="2" t="s">
        <v>429</v>
      </c>
      <c r="B151" s="4">
        <v>0</v>
      </c>
      <c r="C151" s="4">
        <v>0</v>
      </c>
      <c r="D151" s="4"/>
    </row>
    <row r="152" spans="1:4">
      <c r="A152" s="2" t="s">
        <v>430</v>
      </c>
      <c r="B152" s="7">
        <v>414336</v>
      </c>
      <c r="C152" s="7">
        <v>285541</v>
      </c>
      <c r="D152" s="4"/>
    </row>
    <row r="153" spans="1:4">
      <c r="A153" s="2" t="s">
        <v>432</v>
      </c>
      <c r="B153" s="7">
        <v>414336</v>
      </c>
      <c r="C153" s="7">
        <v>285541</v>
      </c>
      <c r="D153" s="4"/>
    </row>
    <row r="154" spans="1:4" ht="30">
      <c r="A154" s="2" t="s">
        <v>1281</v>
      </c>
      <c r="B154" s="4"/>
      <c r="C154" s="4"/>
      <c r="D154" s="4"/>
    </row>
    <row r="155" spans="1:4" ht="30">
      <c r="A155" s="3" t="s">
        <v>1265</v>
      </c>
      <c r="B155" s="4"/>
      <c r="C155" s="4"/>
      <c r="D155" s="4"/>
    </row>
    <row r="156" spans="1:4">
      <c r="A156" s="2" t="s">
        <v>1266</v>
      </c>
      <c r="B156" s="4">
        <v>0</v>
      </c>
      <c r="C156" s="4">
        <v>0</v>
      </c>
      <c r="D156" s="4"/>
    </row>
    <row r="157" spans="1:4">
      <c r="A157" s="2" t="s">
        <v>1267</v>
      </c>
      <c r="B157" s="4">
        <v>0</v>
      </c>
      <c r="C157" s="4">
        <v>0</v>
      </c>
      <c r="D157" s="4"/>
    </row>
    <row r="158" spans="1:4">
      <c r="A158" s="2" t="s">
        <v>1268</v>
      </c>
      <c r="B158" s="4">
        <v>0</v>
      </c>
      <c r="C158" s="4">
        <v>0</v>
      </c>
      <c r="D158" s="4"/>
    </row>
    <row r="159" spans="1:4">
      <c r="A159" s="2" t="s">
        <v>429</v>
      </c>
      <c r="B159" s="4">
        <v>0</v>
      </c>
      <c r="C159" s="4">
        <v>0</v>
      </c>
      <c r="D159" s="4"/>
    </row>
    <row r="160" spans="1:4">
      <c r="A160" s="2" t="s">
        <v>430</v>
      </c>
      <c r="B160" s="7">
        <v>34165</v>
      </c>
      <c r="C160" s="7">
        <v>26065</v>
      </c>
      <c r="D160" s="4"/>
    </row>
    <row r="161" spans="1:4">
      <c r="A161" s="2" t="s">
        <v>432</v>
      </c>
      <c r="B161" s="7">
        <v>34165</v>
      </c>
      <c r="C161" s="7">
        <v>26065</v>
      </c>
      <c r="D161" s="4"/>
    </row>
    <row r="162" spans="1:4" ht="30">
      <c r="A162" s="2" t="s">
        <v>1282</v>
      </c>
      <c r="B162" s="4"/>
      <c r="C162" s="4"/>
      <c r="D162" s="4"/>
    </row>
    <row r="163" spans="1:4" ht="30">
      <c r="A163" s="3" t="s">
        <v>1265</v>
      </c>
      <c r="B163" s="4"/>
      <c r="C163" s="4"/>
      <c r="D163" s="4"/>
    </row>
    <row r="164" spans="1:4">
      <c r="A164" s="2" t="s">
        <v>1266</v>
      </c>
      <c r="B164" s="4">
        <v>0</v>
      </c>
      <c r="C164" s="4">
        <v>0</v>
      </c>
      <c r="D164" s="4"/>
    </row>
    <row r="165" spans="1:4">
      <c r="A165" s="2" t="s">
        <v>1267</v>
      </c>
      <c r="B165" s="4">
        <v>0</v>
      </c>
      <c r="C165" s="4">
        <v>0</v>
      </c>
      <c r="D165" s="4"/>
    </row>
    <row r="166" spans="1:4">
      <c r="A166" s="2" t="s">
        <v>1268</v>
      </c>
      <c r="B166" s="4">
        <v>0</v>
      </c>
      <c r="C166" s="4">
        <v>0</v>
      </c>
      <c r="D166" s="4"/>
    </row>
    <row r="167" spans="1:4">
      <c r="A167" s="2" t="s">
        <v>429</v>
      </c>
      <c r="B167" s="4">
        <v>0</v>
      </c>
      <c r="C167" s="4">
        <v>0</v>
      </c>
      <c r="D167" s="4"/>
    </row>
    <row r="168" spans="1:4">
      <c r="A168" s="2" t="s">
        <v>430</v>
      </c>
      <c r="B168" s="7">
        <v>7537</v>
      </c>
      <c r="C168" s="7">
        <v>4819</v>
      </c>
      <c r="D168" s="4"/>
    </row>
    <row r="169" spans="1:4">
      <c r="A169" s="2" t="s">
        <v>432</v>
      </c>
      <c r="B169" s="7">
        <v>7537</v>
      </c>
      <c r="C169" s="7">
        <v>4819</v>
      </c>
      <c r="D169" s="4"/>
    </row>
    <row r="170" spans="1:4">
      <c r="A170" s="2" t="s">
        <v>1283</v>
      </c>
      <c r="B170" s="4"/>
      <c r="C170" s="4"/>
      <c r="D170" s="4"/>
    </row>
    <row r="171" spans="1:4" ht="30">
      <c r="A171" s="3" t="s">
        <v>1265</v>
      </c>
      <c r="B171" s="4"/>
      <c r="C171" s="4"/>
      <c r="D171" s="4"/>
    </row>
    <row r="172" spans="1:4">
      <c r="A172" s="2" t="s">
        <v>1266</v>
      </c>
      <c r="B172" s="4">
        <v>0</v>
      </c>
      <c r="C172" s="4">
        <v>0</v>
      </c>
      <c r="D172" s="4"/>
    </row>
    <row r="173" spans="1:4">
      <c r="A173" s="2" t="s">
        <v>1267</v>
      </c>
      <c r="B173" s="4">
        <v>0</v>
      </c>
      <c r="C173" s="4">
        <v>0</v>
      </c>
      <c r="D173" s="4"/>
    </row>
    <row r="174" spans="1:4">
      <c r="A174" s="2" t="s">
        <v>1268</v>
      </c>
      <c r="B174" s="4">
        <v>0</v>
      </c>
      <c r="C174" s="4">
        <v>0</v>
      </c>
      <c r="D174" s="4"/>
    </row>
    <row r="175" spans="1:4">
      <c r="A175" s="2" t="s">
        <v>429</v>
      </c>
      <c r="B175" s="4">
        <v>0</v>
      </c>
      <c r="C175" s="4">
        <v>0</v>
      </c>
      <c r="D175" s="4"/>
    </row>
    <row r="176" spans="1:4">
      <c r="A176" s="2" t="s">
        <v>430</v>
      </c>
      <c r="B176" s="7">
        <v>10621</v>
      </c>
      <c r="C176" s="7">
        <v>11177</v>
      </c>
      <c r="D176" s="4"/>
    </row>
    <row r="177" spans="1:4">
      <c r="A177" s="2" t="s">
        <v>432</v>
      </c>
      <c r="B177" s="7">
        <v>10621</v>
      </c>
      <c r="C177" s="7">
        <v>11177</v>
      </c>
      <c r="D177" s="4"/>
    </row>
    <row r="178" spans="1:4">
      <c r="A178" s="2" t="s">
        <v>436</v>
      </c>
      <c r="B178" s="4"/>
      <c r="C178" s="4"/>
      <c r="D178" s="4"/>
    </row>
    <row r="179" spans="1:4" ht="30">
      <c r="A179" s="3" t="s">
        <v>1265</v>
      </c>
      <c r="B179" s="4"/>
      <c r="C179" s="4"/>
      <c r="D179" s="4"/>
    </row>
    <row r="180" spans="1:4">
      <c r="A180" s="2" t="s">
        <v>1266</v>
      </c>
      <c r="B180" s="4">
        <v>364</v>
      </c>
      <c r="C180" s="7">
        <v>1944</v>
      </c>
      <c r="D180" s="4"/>
    </row>
    <row r="181" spans="1:4">
      <c r="A181" s="2" t="s">
        <v>1267</v>
      </c>
      <c r="B181" s="4">
        <v>660</v>
      </c>
      <c r="C181" s="7">
        <v>1587</v>
      </c>
      <c r="D181" s="4"/>
    </row>
    <row r="182" spans="1:4">
      <c r="A182" s="2" t="s">
        <v>1268</v>
      </c>
      <c r="B182" s="7">
        <v>1762</v>
      </c>
      <c r="C182" s="7">
        <v>1310</v>
      </c>
      <c r="D182" s="4"/>
    </row>
    <row r="183" spans="1:4">
      <c r="A183" s="2" t="s">
        <v>429</v>
      </c>
      <c r="B183" s="7">
        <v>2786</v>
      </c>
      <c r="C183" s="7">
        <v>4841</v>
      </c>
      <c r="D183" s="4"/>
    </row>
    <row r="184" spans="1:4">
      <c r="A184" s="2" t="s">
        <v>430</v>
      </c>
      <c r="B184" s="7">
        <v>7006</v>
      </c>
      <c r="C184" s="7">
        <v>11014</v>
      </c>
      <c r="D184" s="4"/>
    </row>
    <row r="185" spans="1:4">
      <c r="A185" s="2" t="s">
        <v>436</v>
      </c>
      <c r="B185" s="7">
        <v>9792</v>
      </c>
      <c r="C185" s="7">
        <v>15855</v>
      </c>
      <c r="D185" s="4"/>
    </row>
    <row r="186" spans="1:4" ht="45">
      <c r="A186" s="2" t="s">
        <v>1284</v>
      </c>
      <c r="B186" s="4"/>
      <c r="C186" s="4"/>
      <c r="D186" s="4"/>
    </row>
    <row r="187" spans="1:4" ht="30">
      <c r="A187" s="3" t="s">
        <v>1265</v>
      </c>
      <c r="B187" s="4"/>
      <c r="C187" s="4"/>
      <c r="D187" s="4"/>
    </row>
    <row r="188" spans="1:4">
      <c r="A188" s="2" t="s">
        <v>1266</v>
      </c>
      <c r="B188" s="4">
        <v>0</v>
      </c>
      <c r="C188" s="4">
        <v>0</v>
      </c>
      <c r="D188" s="4"/>
    </row>
    <row r="189" spans="1:4">
      <c r="A189" s="2" t="s">
        <v>1267</v>
      </c>
      <c r="B189" s="4">
        <v>0</v>
      </c>
      <c r="C189" s="4">
        <v>0</v>
      </c>
      <c r="D189" s="4"/>
    </row>
    <row r="190" spans="1:4">
      <c r="A190" s="2" t="s">
        <v>1268</v>
      </c>
      <c r="B190" s="4">
        <v>0</v>
      </c>
      <c r="C190" s="4">
        <v>254</v>
      </c>
      <c r="D190" s="4"/>
    </row>
    <row r="191" spans="1:4">
      <c r="A191" s="2" t="s">
        <v>429</v>
      </c>
      <c r="B191" s="4">
        <v>0</v>
      </c>
      <c r="C191" s="4">
        <v>254</v>
      </c>
      <c r="D191" s="4"/>
    </row>
    <row r="192" spans="1:4">
      <c r="A192" s="2" t="s">
        <v>430</v>
      </c>
      <c r="B192" s="4">
        <v>500</v>
      </c>
      <c r="C192" s="4">
        <v>85</v>
      </c>
      <c r="D192" s="4"/>
    </row>
    <row r="193" spans="1:4">
      <c r="A193" s="2" t="s">
        <v>436</v>
      </c>
      <c r="B193" s="4">
        <v>500</v>
      </c>
      <c r="C193" s="4">
        <v>339</v>
      </c>
      <c r="D193" s="4"/>
    </row>
    <row r="194" spans="1:4" ht="45">
      <c r="A194" s="2" t="s">
        <v>1285</v>
      </c>
      <c r="B194" s="4"/>
      <c r="C194" s="4"/>
      <c r="D194" s="4"/>
    </row>
    <row r="195" spans="1:4" ht="30">
      <c r="A195" s="3" t="s">
        <v>1265</v>
      </c>
      <c r="B195" s="4"/>
      <c r="C195" s="4"/>
      <c r="D195" s="4"/>
    </row>
    <row r="196" spans="1:4">
      <c r="A196" s="2" t="s">
        <v>1266</v>
      </c>
      <c r="B196" s="4">
        <v>0</v>
      </c>
      <c r="C196" s="4">
        <v>0</v>
      </c>
      <c r="D196" s="4"/>
    </row>
    <row r="197" spans="1:4">
      <c r="A197" s="2" t="s">
        <v>1267</v>
      </c>
      <c r="B197" s="4">
        <v>215</v>
      </c>
      <c r="C197" s="4">
        <v>0</v>
      </c>
      <c r="D197" s="4"/>
    </row>
    <row r="198" spans="1:4">
      <c r="A198" s="2" t="s">
        <v>1268</v>
      </c>
      <c r="B198" s="4">
        <v>0</v>
      </c>
      <c r="C198" s="4">
        <v>0</v>
      </c>
      <c r="D198" s="4"/>
    </row>
    <row r="199" spans="1:4">
      <c r="A199" s="2" t="s">
        <v>429</v>
      </c>
      <c r="B199" s="4">
        <v>215</v>
      </c>
      <c r="C199" s="4">
        <v>0</v>
      </c>
      <c r="D199" s="4"/>
    </row>
    <row r="200" spans="1:4">
      <c r="A200" s="2" t="s">
        <v>430</v>
      </c>
      <c r="B200" s="4">
        <v>71</v>
      </c>
      <c r="C200" s="4">
        <v>283</v>
      </c>
      <c r="D200" s="4"/>
    </row>
    <row r="201" spans="1:4">
      <c r="A201" s="2" t="s">
        <v>436</v>
      </c>
      <c r="B201" s="4">
        <v>286</v>
      </c>
      <c r="C201" s="4">
        <v>283</v>
      </c>
      <c r="D201" s="4"/>
    </row>
    <row r="202" spans="1:4" ht="30">
      <c r="A202" s="2" t="s">
        <v>1286</v>
      </c>
      <c r="B202" s="4"/>
      <c r="C202" s="4"/>
      <c r="D202" s="4"/>
    </row>
    <row r="203" spans="1:4" ht="30">
      <c r="A203" s="3" t="s">
        <v>1265</v>
      </c>
      <c r="B203" s="4"/>
      <c r="C203" s="4"/>
      <c r="D203" s="4"/>
    </row>
    <row r="204" spans="1:4">
      <c r="A204" s="2" t="s">
        <v>1266</v>
      </c>
      <c r="B204" s="4">
        <v>0</v>
      </c>
      <c r="C204" s="4">
        <v>0</v>
      </c>
      <c r="D204" s="4"/>
    </row>
    <row r="205" spans="1:4">
      <c r="A205" s="2" t="s">
        <v>1267</v>
      </c>
      <c r="B205" s="4">
        <v>193</v>
      </c>
      <c r="C205" s="4">
        <v>0</v>
      </c>
      <c r="D205" s="4"/>
    </row>
    <row r="206" spans="1:4">
      <c r="A206" s="2" t="s">
        <v>1268</v>
      </c>
      <c r="B206" s="4">
        <v>0</v>
      </c>
      <c r="C206" s="4">
        <v>0</v>
      </c>
      <c r="D206" s="4"/>
    </row>
    <row r="207" spans="1:4">
      <c r="A207" s="2" t="s">
        <v>429</v>
      </c>
      <c r="B207" s="4">
        <v>193</v>
      </c>
      <c r="C207" s="4">
        <v>0</v>
      </c>
      <c r="D207" s="4"/>
    </row>
    <row r="208" spans="1:4">
      <c r="A208" s="2" t="s">
        <v>430</v>
      </c>
      <c r="B208" s="7">
        <v>4739</v>
      </c>
      <c r="C208" s="7">
        <v>5422</v>
      </c>
      <c r="D208" s="4"/>
    </row>
    <row r="209" spans="1:4">
      <c r="A209" s="2" t="s">
        <v>436</v>
      </c>
      <c r="B209" s="7">
        <v>4932</v>
      </c>
      <c r="C209" s="7">
        <v>5422</v>
      </c>
      <c r="D209" s="4"/>
    </row>
    <row r="210" spans="1:4" ht="30">
      <c r="A210" s="2" t="s">
        <v>1287</v>
      </c>
      <c r="B210" s="4"/>
      <c r="C210" s="4"/>
      <c r="D210" s="4"/>
    </row>
    <row r="211" spans="1:4" ht="30">
      <c r="A211" s="3" t="s">
        <v>1265</v>
      </c>
      <c r="B211" s="4"/>
      <c r="C211" s="4"/>
      <c r="D211" s="4"/>
    </row>
    <row r="212" spans="1:4">
      <c r="A212" s="2" t="s">
        <v>1266</v>
      </c>
      <c r="B212" s="4">
        <v>0</v>
      </c>
      <c r="C212" s="4">
        <v>0</v>
      </c>
      <c r="D212" s="4"/>
    </row>
    <row r="213" spans="1:4">
      <c r="A213" s="2" t="s">
        <v>1267</v>
      </c>
      <c r="B213" s="4">
        <v>0</v>
      </c>
      <c r="C213" s="4">
        <v>0</v>
      </c>
      <c r="D213" s="4"/>
    </row>
    <row r="214" spans="1:4">
      <c r="A214" s="2" t="s">
        <v>1268</v>
      </c>
      <c r="B214" s="4">
        <v>0</v>
      </c>
      <c r="C214" s="4">
        <v>0</v>
      </c>
      <c r="D214" s="4"/>
    </row>
    <row r="215" spans="1:4">
      <c r="A215" s="2" t="s">
        <v>429</v>
      </c>
      <c r="B215" s="4">
        <v>0</v>
      </c>
      <c r="C215" s="4">
        <v>0</v>
      </c>
      <c r="D215" s="4"/>
    </row>
    <row r="216" spans="1:4">
      <c r="A216" s="2" t="s">
        <v>430</v>
      </c>
      <c r="B216" s="4">
        <v>17</v>
      </c>
      <c r="C216" s="4">
        <v>31</v>
      </c>
      <c r="D216" s="4"/>
    </row>
    <row r="217" spans="1:4">
      <c r="A217" s="2" t="s">
        <v>436</v>
      </c>
      <c r="B217" s="4">
        <v>17</v>
      </c>
      <c r="C217" s="4">
        <v>31</v>
      </c>
      <c r="D217" s="4"/>
    </row>
    <row r="218" spans="1:4" ht="30">
      <c r="A218" s="2" t="s">
        <v>1288</v>
      </c>
      <c r="B218" s="4"/>
      <c r="C218" s="4"/>
      <c r="D218" s="4"/>
    </row>
    <row r="219" spans="1:4" ht="30">
      <c r="A219" s="3" t="s">
        <v>1265</v>
      </c>
      <c r="B219" s="4"/>
      <c r="C219" s="4"/>
      <c r="D219" s="4"/>
    </row>
    <row r="220" spans="1:4">
      <c r="A220" s="2" t="s">
        <v>1266</v>
      </c>
      <c r="B220" s="4">
        <v>0</v>
      </c>
      <c r="C220" s="4">
        <v>0</v>
      </c>
      <c r="D220" s="4"/>
    </row>
    <row r="221" spans="1:4">
      <c r="A221" s="2" t="s">
        <v>1267</v>
      </c>
      <c r="B221" s="4">
        <v>106</v>
      </c>
      <c r="C221" s="4">
        <v>180</v>
      </c>
      <c r="D221" s="4"/>
    </row>
    <row r="222" spans="1:4">
      <c r="A222" s="2" t="s">
        <v>1268</v>
      </c>
      <c r="B222" s="4">
        <v>306</v>
      </c>
      <c r="C222" s="4">
        <v>123</v>
      </c>
      <c r="D222" s="4"/>
    </row>
    <row r="223" spans="1:4">
      <c r="A223" s="2" t="s">
        <v>429</v>
      </c>
      <c r="B223" s="4">
        <v>412</v>
      </c>
      <c r="C223" s="4">
        <v>303</v>
      </c>
      <c r="D223" s="4"/>
    </row>
    <row r="224" spans="1:4">
      <c r="A224" s="2" t="s">
        <v>430</v>
      </c>
      <c r="B224" s="4">
        <v>278</v>
      </c>
      <c r="C224" s="4">
        <v>218</v>
      </c>
      <c r="D224" s="4"/>
    </row>
    <row r="225" spans="1:4">
      <c r="A225" s="2" t="s">
        <v>436</v>
      </c>
      <c r="B225" s="4">
        <v>690</v>
      </c>
      <c r="C225" s="4">
        <v>521</v>
      </c>
      <c r="D225" s="4"/>
    </row>
    <row r="226" spans="1:4" ht="30">
      <c r="A226" s="2" t="s">
        <v>1289</v>
      </c>
      <c r="B226" s="4"/>
      <c r="C226" s="4"/>
      <c r="D226" s="4"/>
    </row>
    <row r="227" spans="1:4" ht="30">
      <c r="A227" s="3" t="s">
        <v>1265</v>
      </c>
      <c r="B227" s="4"/>
      <c r="C227" s="4"/>
      <c r="D227" s="4"/>
    </row>
    <row r="228" spans="1:4">
      <c r="A228" s="2" t="s">
        <v>1266</v>
      </c>
      <c r="B228" s="4">
        <v>364</v>
      </c>
      <c r="C228" s="7">
        <v>1944</v>
      </c>
      <c r="D228" s="4"/>
    </row>
    <row r="229" spans="1:4">
      <c r="A229" s="2" t="s">
        <v>1267</v>
      </c>
      <c r="B229" s="4">
        <v>146</v>
      </c>
      <c r="C229" s="7">
        <v>1407</v>
      </c>
      <c r="D229" s="4"/>
    </row>
    <row r="230" spans="1:4">
      <c r="A230" s="2" t="s">
        <v>1268</v>
      </c>
      <c r="B230" s="4">
        <v>736</v>
      </c>
      <c r="C230" s="4">
        <v>53</v>
      </c>
      <c r="D230" s="4"/>
    </row>
    <row r="231" spans="1:4">
      <c r="A231" s="2" t="s">
        <v>429</v>
      </c>
      <c r="B231" s="7">
        <v>1246</v>
      </c>
      <c r="C231" s="7">
        <v>3404</v>
      </c>
      <c r="D231" s="4"/>
    </row>
    <row r="232" spans="1:4">
      <c r="A232" s="2" t="s">
        <v>430</v>
      </c>
      <c r="B232" s="7">
        <v>1072</v>
      </c>
      <c r="C232" s="7">
        <v>4607</v>
      </c>
      <c r="D232" s="4"/>
    </row>
    <row r="233" spans="1:4">
      <c r="A233" s="2" t="s">
        <v>436</v>
      </c>
      <c r="B233" s="7">
        <v>2318</v>
      </c>
      <c r="C233" s="7">
        <v>8011</v>
      </c>
      <c r="D233" s="4"/>
    </row>
    <row r="234" spans="1:4" ht="30">
      <c r="A234" s="2" t="s">
        <v>1290</v>
      </c>
      <c r="B234" s="4"/>
      <c r="C234" s="4"/>
      <c r="D234" s="4"/>
    </row>
    <row r="235" spans="1:4" ht="30">
      <c r="A235" s="3" t="s">
        <v>1265</v>
      </c>
      <c r="B235" s="4"/>
      <c r="C235" s="4"/>
      <c r="D235" s="4"/>
    </row>
    <row r="236" spans="1:4">
      <c r="A236" s="2" t="s">
        <v>1266</v>
      </c>
      <c r="B236" s="4">
        <v>0</v>
      </c>
      <c r="C236" s="4">
        <v>0</v>
      </c>
      <c r="D236" s="4"/>
    </row>
    <row r="237" spans="1:4">
      <c r="A237" s="2" t="s">
        <v>1267</v>
      </c>
      <c r="B237" s="4">
        <v>0</v>
      </c>
      <c r="C237" s="4">
        <v>0</v>
      </c>
      <c r="D237" s="4"/>
    </row>
    <row r="238" spans="1:4">
      <c r="A238" s="2" t="s">
        <v>1268</v>
      </c>
      <c r="B238" s="4">
        <v>0</v>
      </c>
      <c r="C238" s="4">
        <v>0</v>
      </c>
      <c r="D238" s="4"/>
    </row>
    <row r="239" spans="1:4">
      <c r="A239" s="2" t="s">
        <v>429</v>
      </c>
      <c r="B239" s="4">
        <v>0</v>
      </c>
      <c r="C239" s="4">
        <v>0</v>
      </c>
      <c r="D239" s="4"/>
    </row>
    <row r="240" spans="1:4">
      <c r="A240" s="2" t="s">
        <v>430</v>
      </c>
      <c r="B240" s="4">
        <v>0</v>
      </c>
      <c r="C240" s="4">
        <v>0</v>
      </c>
      <c r="D240" s="4"/>
    </row>
    <row r="241" spans="1:4">
      <c r="A241" s="2" t="s">
        <v>436</v>
      </c>
      <c r="B241" s="4">
        <v>0</v>
      </c>
      <c r="C241" s="4">
        <v>0</v>
      </c>
      <c r="D241" s="4"/>
    </row>
    <row r="242" spans="1:4" ht="30">
      <c r="A242" s="2" t="s">
        <v>1291</v>
      </c>
      <c r="B242" s="4"/>
      <c r="C242" s="4"/>
      <c r="D242" s="4"/>
    </row>
    <row r="243" spans="1:4" ht="30">
      <c r="A243" s="3" t="s">
        <v>1265</v>
      </c>
      <c r="B243" s="4"/>
      <c r="C243" s="4"/>
      <c r="D243" s="4"/>
    </row>
    <row r="244" spans="1:4">
      <c r="A244" s="2" t="s">
        <v>1266</v>
      </c>
      <c r="B244" s="4">
        <v>0</v>
      </c>
      <c r="C244" s="4">
        <v>0</v>
      </c>
      <c r="D244" s="4"/>
    </row>
    <row r="245" spans="1:4">
      <c r="A245" s="2" t="s">
        <v>1267</v>
      </c>
      <c r="B245" s="4">
        <v>0</v>
      </c>
      <c r="C245" s="4">
        <v>0</v>
      </c>
      <c r="D245" s="4"/>
    </row>
    <row r="246" spans="1:4">
      <c r="A246" s="2" t="s">
        <v>1268</v>
      </c>
      <c r="B246" s="4">
        <v>0</v>
      </c>
      <c r="C246" s="4">
        <v>85</v>
      </c>
      <c r="D246" s="4"/>
    </row>
    <row r="247" spans="1:4">
      <c r="A247" s="2" t="s">
        <v>429</v>
      </c>
      <c r="B247" s="4">
        <v>0</v>
      </c>
      <c r="C247" s="4">
        <v>85</v>
      </c>
      <c r="D247" s="4"/>
    </row>
    <row r="248" spans="1:4">
      <c r="A248" s="2" t="s">
        <v>430</v>
      </c>
      <c r="B248" s="4">
        <v>329</v>
      </c>
      <c r="C248" s="4">
        <v>368</v>
      </c>
      <c r="D248" s="4"/>
    </row>
    <row r="249" spans="1:4">
      <c r="A249" s="2" t="s">
        <v>436</v>
      </c>
      <c r="B249" s="4">
        <v>329</v>
      </c>
      <c r="C249" s="4">
        <v>453</v>
      </c>
      <c r="D249" s="4"/>
    </row>
    <row r="250" spans="1:4">
      <c r="A250" s="2" t="s">
        <v>1292</v>
      </c>
      <c r="B250" s="4"/>
      <c r="C250" s="4"/>
      <c r="D250" s="4"/>
    </row>
    <row r="251" spans="1:4" ht="30">
      <c r="A251" s="3" t="s">
        <v>1265</v>
      </c>
      <c r="B251" s="4"/>
      <c r="C251" s="4"/>
      <c r="D251" s="4"/>
    </row>
    <row r="252" spans="1:4">
      <c r="A252" s="2" t="s">
        <v>1266</v>
      </c>
      <c r="B252" s="4">
        <v>0</v>
      </c>
      <c r="C252" s="4">
        <v>0</v>
      </c>
      <c r="D252" s="4"/>
    </row>
    <row r="253" spans="1:4">
      <c r="A253" s="2" t="s">
        <v>1267</v>
      </c>
      <c r="B253" s="4">
        <v>0</v>
      </c>
      <c r="C253" s="4">
        <v>0</v>
      </c>
      <c r="D253" s="4"/>
    </row>
    <row r="254" spans="1:4">
      <c r="A254" s="2" t="s">
        <v>1268</v>
      </c>
      <c r="B254" s="4">
        <v>720</v>
      </c>
      <c r="C254" s="4">
        <v>795</v>
      </c>
      <c r="D254" s="4"/>
    </row>
    <row r="255" spans="1:4">
      <c r="A255" s="2" t="s">
        <v>429</v>
      </c>
      <c r="B255" s="4">
        <v>720</v>
      </c>
      <c r="C255" s="4">
        <v>795</v>
      </c>
      <c r="D255" s="4"/>
    </row>
    <row r="256" spans="1:4">
      <c r="A256" s="2" t="s">
        <v>430</v>
      </c>
      <c r="B256" s="4">
        <v>0</v>
      </c>
      <c r="C256" s="4">
        <v>0</v>
      </c>
      <c r="D256" s="4"/>
    </row>
    <row r="257" spans="1:4">
      <c r="A257" s="2" t="s">
        <v>436</v>
      </c>
      <c r="B257" s="8">
        <v>720</v>
      </c>
      <c r="C257" s="8">
        <v>795</v>
      </c>
      <c r="D257"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60">
      <c r="A1" s="1" t="s">
        <v>1293</v>
      </c>
      <c r="B1" s="9" t="s">
        <v>3</v>
      </c>
      <c r="C1" s="9" t="s">
        <v>29</v>
      </c>
      <c r="D1" s="9" t="s">
        <v>76</v>
      </c>
    </row>
    <row r="2" spans="1:4" ht="30">
      <c r="A2" s="1" t="s">
        <v>28</v>
      </c>
      <c r="B2" s="9"/>
      <c r="C2" s="9"/>
      <c r="D2" s="9"/>
    </row>
    <row r="3" spans="1:4" ht="30">
      <c r="A3" s="3" t="s">
        <v>1294</v>
      </c>
      <c r="B3" s="4"/>
      <c r="C3" s="4"/>
      <c r="D3" s="4"/>
    </row>
    <row r="4" spans="1:4">
      <c r="A4" s="2" t="s">
        <v>436</v>
      </c>
      <c r="B4" s="8">
        <v>9792</v>
      </c>
      <c r="C4" s="8">
        <v>15855</v>
      </c>
      <c r="D4" s="4"/>
    </row>
    <row r="5" spans="1:4">
      <c r="A5" s="2" t="s">
        <v>444</v>
      </c>
      <c r="B5" s="7">
        <v>1693</v>
      </c>
      <c r="C5" s="4">
        <v>333</v>
      </c>
      <c r="D5" s="7">
        <v>1574</v>
      </c>
    </row>
    <row r="6" spans="1:4">
      <c r="A6" s="2" t="s">
        <v>445</v>
      </c>
      <c r="B6" s="7">
        <v>11485</v>
      </c>
      <c r="C6" s="7">
        <v>16188</v>
      </c>
      <c r="D6" s="4"/>
    </row>
    <row r="7" spans="1:4" ht="30">
      <c r="A7" s="2" t="s">
        <v>446</v>
      </c>
      <c r="B7" s="7">
        <v>2003</v>
      </c>
      <c r="C7" s="4">
        <v>371</v>
      </c>
      <c r="D7" s="4"/>
    </row>
    <row r="8" spans="1:4">
      <c r="A8" s="2" t="s">
        <v>447</v>
      </c>
      <c r="B8" s="7">
        <v>13488</v>
      </c>
      <c r="C8" s="7">
        <v>16559</v>
      </c>
      <c r="D8" s="4"/>
    </row>
    <row r="9" spans="1:4" ht="30">
      <c r="A9" s="2" t="s">
        <v>448</v>
      </c>
      <c r="B9" s="166">
        <v>7.6E-3</v>
      </c>
      <c r="C9" s="166">
        <v>1.61E-2</v>
      </c>
      <c r="D9" s="4"/>
    </row>
    <row r="10" spans="1:4" ht="45">
      <c r="A10" s="2" t="s">
        <v>449</v>
      </c>
      <c r="B10" s="166">
        <v>8.8999999999999999E-3</v>
      </c>
      <c r="C10" s="166">
        <v>1.6500000000000001E-2</v>
      </c>
      <c r="D10" s="4"/>
    </row>
    <row r="11" spans="1:4" ht="30">
      <c r="A11" s="2" t="s">
        <v>450</v>
      </c>
      <c r="B11" s="166">
        <v>7.0000000000000001E-3</v>
      </c>
      <c r="C11" s="166">
        <v>1.2800000000000001E-2</v>
      </c>
      <c r="D11" s="4"/>
    </row>
    <row r="12" spans="1:4" ht="30">
      <c r="A12" s="2" t="s">
        <v>451</v>
      </c>
      <c r="B12" s="166">
        <v>1.12E-2</v>
      </c>
      <c r="C12" s="166">
        <v>1.4200000000000001E-2</v>
      </c>
      <c r="D12" s="166">
        <v>1.6899999999999998E-2</v>
      </c>
    </row>
    <row r="13" spans="1:4" ht="30">
      <c r="A13" s="2" t="s">
        <v>452</v>
      </c>
      <c r="B13" s="166">
        <v>1.4633</v>
      </c>
      <c r="C13" s="166">
        <v>0.87680000000000002</v>
      </c>
      <c r="D13" s="4"/>
    </row>
    <row r="14" spans="1:4" ht="30">
      <c r="A14" s="2" t="s">
        <v>1244</v>
      </c>
      <c r="B14" s="4"/>
      <c r="C14" s="4"/>
      <c r="D14" s="4"/>
    </row>
    <row r="15" spans="1:4" ht="30">
      <c r="A15" s="3" t="s">
        <v>1294</v>
      </c>
      <c r="B15" s="4"/>
      <c r="C15" s="4"/>
      <c r="D15" s="4"/>
    </row>
    <row r="16" spans="1:4">
      <c r="A16" s="2" t="s">
        <v>436</v>
      </c>
      <c r="B16" s="4">
        <v>500</v>
      </c>
      <c r="C16" s="4">
        <v>339</v>
      </c>
      <c r="D16" s="4"/>
    </row>
    <row r="17" spans="1:4" ht="30">
      <c r="A17" s="2" t="s">
        <v>1245</v>
      </c>
      <c r="B17" s="4"/>
      <c r="C17" s="4"/>
      <c r="D17" s="4"/>
    </row>
    <row r="18" spans="1:4" ht="30">
      <c r="A18" s="3" t="s">
        <v>1294</v>
      </c>
      <c r="B18" s="4"/>
      <c r="C18" s="4"/>
      <c r="D18" s="4"/>
    </row>
    <row r="19" spans="1:4">
      <c r="A19" s="2" t="s">
        <v>436</v>
      </c>
      <c r="B19" s="4">
        <v>286</v>
      </c>
      <c r="C19" s="4">
        <v>283</v>
      </c>
      <c r="D19" s="4"/>
    </row>
    <row r="20" spans="1:4">
      <c r="A20" s="2" t="s">
        <v>368</v>
      </c>
      <c r="B20" s="4"/>
      <c r="C20" s="4"/>
      <c r="D20" s="4"/>
    </row>
    <row r="21" spans="1:4" ht="30">
      <c r="A21" s="3" t="s">
        <v>1294</v>
      </c>
      <c r="B21" s="4"/>
      <c r="C21" s="4"/>
      <c r="D21" s="4"/>
    </row>
    <row r="22" spans="1:4">
      <c r="A22" s="2" t="s">
        <v>436</v>
      </c>
      <c r="B22" s="7">
        <v>4932</v>
      </c>
      <c r="C22" s="7">
        <v>5422</v>
      </c>
      <c r="D22" s="4"/>
    </row>
    <row r="23" spans="1:4">
      <c r="A23" s="2" t="s">
        <v>369</v>
      </c>
      <c r="B23" s="4"/>
      <c r="C23" s="4"/>
      <c r="D23" s="4"/>
    </row>
    <row r="24" spans="1:4" ht="30">
      <c r="A24" s="3" t="s">
        <v>1294</v>
      </c>
      <c r="B24" s="4"/>
      <c r="C24" s="4"/>
      <c r="D24" s="4"/>
    </row>
    <row r="25" spans="1:4">
      <c r="A25" s="2" t="s">
        <v>436</v>
      </c>
      <c r="B25" s="4">
        <v>17</v>
      </c>
      <c r="C25" s="4">
        <v>31</v>
      </c>
      <c r="D25" s="4"/>
    </row>
    <row r="26" spans="1:4">
      <c r="A26" s="2" t="s">
        <v>370</v>
      </c>
      <c r="B26" s="4"/>
      <c r="C26" s="4"/>
      <c r="D26" s="4"/>
    </row>
    <row r="27" spans="1:4" ht="30">
      <c r="A27" s="3" t="s">
        <v>1294</v>
      </c>
      <c r="B27" s="4"/>
      <c r="C27" s="4"/>
      <c r="D27" s="4"/>
    </row>
    <row r="28" spans="1:4">
      <c r="A28" s="2" t="s">
        <v>436</v>
      </c>
      <c r="B28" s="4">
        <v>690</v>
      </c>
      <c r="C28" s="4">
        <v>521</v>
      </c>
      <c r="D28" s="4"/>
    </row>
    <row r="29" spans="1:4">
      <c r="A29" s="2" t="s">
        <v>371</v>
      </c>
      <c r="B29" s="4"/>
      <c r="C29" s="4"/>
      <c r="D29" s="4"/>
    </row>
    <row r="30" spans="1:4" ht="30">
      <c r="A30" s="3" t="s">
        <v>1294</v>
      </c>
      <c r="B30" s="4"/>
      <c r="C30" s="4"/>
      <c r="D30" s="4"/>
    </row>
    <row r="31" spans="1:4">
      <c r="A31" s="2" t="s">
        <v>436</v>
      </c>
      <c r="B31" s="7">
        <v>6425</v>
      </c>
      <c r="C31" s="7">
        <v>6596</v>
      </c>
      <c r="D31" s="4"/>
    </row>
    <row r="32" spans="1:4" ht="30">
      <c r="A32" s="2" t="s">
        <v>451</v>
      </c>
      <c r="B32" s="166">
        <v>1.06E-2</v>
      </c>
      <c r="C32" s="166">
        <v>1.4E-2</v>
      </c>
      <c r="D32" s="166">
        <v>1.7100000000000001E-2</v>
      </c>
    </row>
    <row r="33" spans="1:4">
      <c r="A33" s="2" t="s">
        <v>435</v>
      </c>
      <c r="B33" s="4"/>
      <c r="C33" s="4"/>
      <c r="D33" s="4"/>
    </row>
    <row r="34" spans="1:4" ht="30">
      <c r="A34" s="3" t="s">
        <v>1294</v>
      </c>
      <c r="B34" s="4"/>
      <c r="C34" s="4"/>
      <c r="D34" s="4"/>
    </row>
    <row r="35" spans="1:4">
      <c r="A35" s="2" t="s">
        <v>436</v>
      </c>
      <c r="B35" s="7">
        <v>2318</v>
      </c>
      <c r="C35" s="7">
        <v>8011</v>
      </c>
      <c r="D35" s="4"/>
    </row>
    <row r="36" spans="1:4" ht="30">
      <c r="A36" s="2" t="s">
        <v>451</v>
      </c>
      <c r="B36" s="166">
        <v>1.2200000000000001E-2</v>
      </c>
      <c r="C36" s="166">
        <v>1.44E-2</v>
      </c>
      <c r="D36" s="166">
        <v>1.61E-2</v>
      </c>
    </row>
    <row r="37" spans="1:4">
      <c r="A37" s="2" t="s">
        <v>373</v>
      </c>
      <c r="B37" s="4"/>
      <c r="C37" s="4"/>
      <c r="D37" s="4"/>
    </row>
    <row r="38" spans="1:4" ht="30">
      <c r="A38" s="3" t="s">
        <v>1294</v>
      </c>
      <c r="B38" s="4"/>
      <c r="C38" s="4"/>
      <c r="D38" s="4"/>
    </row>
    <row r="39" spans="1:4">
      <c r="A39" s="2" t="s">
        <v>436</v>
      </c>
      <c r="B39" s="4">
        <v>0</v>
      </c>
      <c r="C39" s="4">
        <v>0</v>
      </c>
      <c r="D39" s="4"/>
    </row>
    <row r="40" spans="1:4" ht="30">
      <c r="A40" s="2" t="s">
        <v>451</v>
      </c>
      <c r="B40" s="166">
        <v>1.24E-2</v>
      </c>
      <c r="C40" s="166">
        <v>1.2999999999999999E-2</v>
      </c>
      <c r="D40" s="166">
        <v>1.2999999999999999E-2</v>
      </c>
    </row>
    <row r="41" spans="1:4">
      <c r="A41" s="2" t="s">
        <v>375</v>
      </c>
      <c r="B41" s="4"/>
      <c r="C41" s="4"/>
      <c r="D41" s="4"/>
    </row>
    <row r="42" spans="1:4" ht="30">
      <c r="A42" s="3" t="s">
        <v>1294</v>
      </c>
      <c r="B42" s="4"/>
      <c r="C42" s="4"/>
      <c r="D42" s="4"/>
    </row>
    <row r="43" spans="1:4">
      <c r="A43" s="2" t="s">
        <v>436</v>
      </c>
      <c r="B43" s="4">
        <v>329</v>
      </c>
      <c r="C43" s="4">
        <v>453</v>
      </c>
      <c r="D43" s="4"/>
    </row>
    <row r="44" spans="1:4">
      <c r="A44" s="2" t="s">
        <v>93</v>
      </c>
      <c r="B44" s="4"/>
      <c r="C44" s="4"/>
      <c r="D44" s="4"/>
    </row>
    <row r="45" spans="1:4" ht="30">
      <c r="A45" s="3" t="s">
        <v>1294</v>
      </c>
      <c r="B45" s="4"/>
      <c r="C45" s="4"/>
      <c r="D45" s="4"/>
    </row>
    <row r="46" spans="1:4">
      <c r="A46" s="2" t="s">
        <v>436</v>
      </c>
      <c r="B46" s="4">
        <v>720</v>
      </c>
      <c r="C46" s="4">
        <v>795</v>
      </c>
      <c r="D46" s="4"/>
    </row>
    <row r="47" spans="1:4">
      <c r="A47" s="2" t="s">
        <v>1295</v>
      </c>
      <c r="B47" s="4"/>
      <c r="C47" s="4"/>
      <c r="D47" s="4"/>
    </row>
    <row r="48" spans="1:4" ht="30">
      <c r="A48" s="3" t="s">
        <v>1294</v>
      </c>
      <c r="B48" s="4"/>
      <c r="C48" s="4"/>
      <c r="D48" s="4"/>
    </row>
    <row r="49" spans="1:4">
      <c r="A49" s="2" t="s">
        <v>436</v>
      </c>
      <c r="B49" s="8">
        <v>1049</v>
      </c>
      <c r="C49" s="8">
        <v>1248</v>
      </c>
      <c r="D49" s="4"/>
    </row>
    <row r="50" spans="1:4" ht="30">
      <c r="A50" s="2" t="s">
        <v>451</v>
      </c>
      <c r="B50" s="166">
        <v>1.14E-2</v>
      </c>
      <c r="C50" s="166">
        <v>1.5800000000000002E-2</v>
      </c>
      <c r="D50" s="166">
        <v>2.2700000000000001E-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1296</v>
      </c>
      <c r="B1" s="1" t="s">
        <v>3</v>
      </c>
      <c r="C1" s="1" t="s">
        <v>29</v>
      </c>
    </row>
    <row r="2" spans="1:3" ht="30">
      <c r="A2" s="1" t="s">
        <v>28</v>
      </c>
      <c r="B2" s="1" t="s">
        <v>1297</v>
      </c>
      <c r="C2" s="1" t="s">
        <v>1297</v>
      </c>
    </row>
    <row r="3" spans="1:3">
      <c r="A3" s="3" t="s">
        <v>460</v>
      </c>
      <c r="B3" s="4"/>
      <c r="C3" s="4"/>
    </row>
    <row r="4" spans="1:3">
      <c r="A4" s="2" t="s">
        <v>1298</v>
      </c>
      <c r="B4" s="4">
        <v>40</v>
      </c>
      <c r="C4" s="4">
        <v>30</v>
      </c>
    </row>
    <row r="5" spans="1:3">
      <c r="A5" s="2" t="s">
        <v>1299</v>
      </c>
      <c r="B5" s="8">
        <v>13495</v>
      </c>
      <c r="C5" s="8">
        <v>12413</v>
      </c>
    </row>
    <row r="6" spans="1:3" ht="30">
      <c r="A6" s="2" t="s">
        <v>1300</v>
      </c>
      <c r="B6" s="7">
        <v>9396</v>
      </c>
      <c r="C6" s="7">
        <v>8493</v>
      </c>
    </row>
    <row r="7" spans="1:3" ht="30">
      <c r="A7" s="2" t="s">
        <v>1244</v>
      </c>
      <c r="B7" s="4"/>
      <c r="C7" s="4"/>
    </row>
    <row r="8" spans="1:3">
      <c r="A8" s="3" t="s">
        <v>460</v>
      </c>
      <c r="B8" s="4"/>
      <c r="C8" s="4"/>
    </row>
    <row r="9" spans="1:3">
      <c r="A9" s="2" t="s">
        <v>1298</v>
      </c>
      <c r="B9" s="4">
        <v>2</v>
      </c>
      <c r="C9" s="4">
        <v>1</v>
      </c>
    </row>
    <row r="10" spans="1:3">
      <c r="A10" s="2" t="s">
        <v>1299</v>
      </c>
      <c r="B10" s="4">
        <v>624</v>
      </c>
      <c r="C10" s="4">
        <v>110</v>
      </c>
    </row>
    <row r="11" spans="1:3" ht="30">
      <c r="A11" s="2" t="s">
        <v>1300</v>
      </c>
      <c r="B11" s="4">
        <v>577</v>
      </c>
      <c r="C11" s="4">
        <v>84</v>
      </c>
    </row>
    <row r="12" spans="1:3" ht="30">
      <c r="A12" s="2" t="s">
        <v>1245</v>
      </c>
      <c r="B12" s="4"/>
      <c r="C12" s="4"/>
    </row>
    <row r="13" spans="1:3">
      <c r="A13" s="3" t="s">
        <v>460</v>
      </c>
      <c r="B13" s="4"/>
      <c r="C13" s="4"/>
    </row>
    <row r="14" spans="1:3">
      <c r="A14" s="2" t="s">
        <v>1298</v>
      </c>
      <c r="B14" s="4">
        <v>5</v>
      </c>
      <c r="C14" s="4">
        <v>3</v>
      </c>
    </row>
    <row r="15" spans="1:3">
      <c r="A15" s="2" t="s">
        <v>1299</v>
      </c>
      <c r="B15" s="7">
        <v>1095</v>
      </c>
      <c r="C15" s="4">
        <v>385</v>
      </c>
    </row>
    <row r="16" spans="1:3" ht="30">
      <c r="A16" s="2" t="s">
        <v>1300</v>
      </c>
      <c r="B16" s="4">
        <v>970</v>
      </c>
      <c r="C16" s="4">
        <v>283</v>
      </c>
    </row>
    <row r="17" spans="1:3">
      <c r="A17" s="2" t="s">
        <v>368</v>
      </c>
      <c r="B17" s="4"/>
      <c r="C17" s="4"/>
    </row>
    <row r="18" spans="1:3">
      <c r="A18" s="3" t="s">
        <v>460</v>
      </c>
      <c r="B18" s="4"/>
      <c r="C18" s="4"/>
    </row>
    <row r="19" spans="1:3">
      <c r="A19" s="2" t="s">
        <v>1298</v>
      </c>
      <c r="B19" s="4">
        <v>4</v>
      </c>
      <c r="C19" s="4">
        <v>3</v>
      </c>
    </row>
    <row r="20" spans="1:3">
      <c r="A20" s="2" t="s">
        <v>1299</v>
      </c>
      <c r="B20" s="7">
        <v>6260</v>
      </c>
      <c r="C20" s="7">
        <v>6060</v>
      </c>
    </row>
    <row r="21" spans="1:3" ht="30">
      <c r="A21" s="2" t="s">
        <v>1300</v>
      </c>
      <c r="B21" s="7">
        <v>5157</v>
      </c>
      <c r="C21" s="7">
        <v>5489</v>
      </c>
    </row>
    <row r="22" spans="1:3">
      <c r="A22" s="2" t="s">
        <v>369</v>
      </c>
      <c r="B22" s="4"/>
      <c r="C22" s="4"/>
    </row>
    <row r="23" spans="1:3">
      <c r="A23" s="3" t="s">
        <v>460</v>
      </c>
      <c r="B23" s="4"/>
      <c r="C23" s="4"/>
    </row>
    <row r="24" spans="1:3">
      <c r="A24" s="2" t="s">
        <v>1298</v>
      </c>
      <c r="B24" s="4">
        <v>1</v>
      </c>
      <c r="C24" s="4">
        <v>1</v>
      </c>
    </row>
    <row r="25" spans="1:3">
      <c r="A25" s="2" t="s">
        <v>1299</v>
      </c>
      <c r="B25" s="4">
        <v>184</v>
      </c>
      <c r="C25" s="4">
        <v>184</v>
      </c>
    </row>
    <row r="26" spans="1:3" ht="30">
      <c r="A26" s="2" t="s">
        <v>1300</v>
      </c>
      <c r="B26" s="4">
        <v>17</v>
      </c>
      <c r="C26" s="4">
        <v>31</v>
      </c>
    </row>
    <row r="27" spans="1:3">
      <c r="A27" s="2" t="s">
        <v>370</v>
      </c>
      <c r="B27" s="4"/>
      <c r="C27" s="4"/>
    </row>
    <row r="28" spans="1:3">
      <c r="A28" s="3" t="s">
        <v>460</v>
      </c>
      <c r="B28" s="4"/>
      <c r="C28" s="4"/>
    </row>
    <row r="29" spans="1:3">
      <c r="A29" s="2" t="s">
        <v>1298</v>
      </c>
      <c r="B29" s="4">
        <v>16</v>
      </c>
      <c r="C29" s="4">
        <v>10</v>
      </c>
    </row>
    <row r="30" spans="1:3">
      <c r="A30" s="2" t="s">
        <v>1299</v>
      </c>
      <c r="B30" s="7">
        <v>2119</v>
      </c>
      <c r="C30" s="4">
        <v>911</v>
      </c>
    </row>
    <row r="31" spans="1:3" ht="30">
      <c r="A31" s="2" t="s">
        <v>1300</v>
      </c>
      <c r="B31" s="7">
        <v>1368</v>
      </c>
      <c r="C31" s="4">
        <v>666</v>
      </c>
    </row>
    <row r="32" spans="1:3">
      <c r="A32" s="2" t="s">
        <v>435</v>
      </c>
      <c r="B32" s="4"/>
      <c r="C32" s="4"/>
    </row>
    <row r="33" spans="1:3">
      <c r="A33" s="3" t="s">
        <v>460</v>
      </c>
      <c r="B33" s="4"/>
      <c r="C33" s="4"/>
    </row>
    <row r="34" spans="1:3">
      <c r="A34" s="2" t="s">
        <v>1298</v>
      </c>
      <c r="B34" s="4">
        <v>4</v>
      </c>
      <c r="C34" s="4">
        <v>5</v>
      </c>
    </row>
    <row r="35" spans="1:3">
      <c r="A35" s="2" t="s">
        <v>1299</v>
      </c>
      <c r="B35" s="4">
        <v>361</v>
      </c>
      <c r="C35" s="7">
        <v>1935</v>
      </c>
    </row>
    <row r="36" spans="1:3" ht="30">
      <c r="A36" s="2" t="s">
        <v>1300</v>
      </c>
      <c r="B36" s="4">
        <v>155</v>
      </c>
      <c r="C36" s="4">
        <v>565</v>
      </c>
    </row>
    <row r="37" spans="1:3">
      <c r="A37" s="2" t="s">
        <v>375</v>
      </c>
      <c r="B37" s="4"/>
      <c r="C37" s="4"/>
    </row>
    <row r="38" spans="1:3">
      <c r="A38" s="3" t="s">
        <v>460</v>
      </c>
      <c r="B38" s="4"/>
      <c r="C38" s="4"/>
    </row>
    <row r="39" spans="1:3">
      <c r="A39" s="2" t="s">
        <v>1298</v>
      </c>
      <c r="B39" s="4">
        <v>6</v>
      </c>
      <c r="C39" s="4">
        <v>6</v>
      </c>
    </row>
    <row r="40" spans="1:3">
      <c r="A40" s="2" t="s">
        <v>1299</v>
      </c>
      <c r="B40" s="4">
        <v>772</v>
      </c>
      <c r="C40" s="4">
        <v>752</v>
      </c>
    </row>
    <row r="41" spans="1:3" ht="30">
      <c r="A41" s="2" t="s">
        <v>1300</v>
      </c>
      <c r="B41" s="4">
        <v>431</v>
      </c>
      <c r="C41" s="4">
        <v>580</v>
      </c>
    </row>
    <row r="42" spans="1:3">
      <c r="A42" s="2" t="s">
        <v>93</v>
      </c>
      <c r="B42" s="4"/>
      <c r="C42" s="4"/>
    </row>
    <row r="43" spans="1:3">
      <c r="A43" s="3" t="s">
        <v>460</v>
      </c>
      <c r="B43" s="4"/>
      <c r="C43" s="4"/>
    </row>
    <row r="44" spans="1:3">
      <c r="A44" s="2" t="s">
        <v>1298</v>
      </c>
      <c r="B44" s="4">
        <v>2</v>
      </c>
      <c r="C44" s="4">
        <v>1</v>
      </c>
    </row>
    <row r="45" spans="1:3">
      <c r="A45" s="2" t="s">
        <v>1299</v>
      </c>
      <c r="B45" s="7">
        <v>2080</v>
      </c>
      <c r="C45" s="7">
        <v>2076</v>
      </c>
    </row>
    <row r="46" spans="1:3" ht="30">
      <c r="A46" s="2" t="s">
        <v>1300</v>
      </c>
      <c r="B46" s="8">
        <v>721</v>
      </c>
      <c r="C46" s="8">
        <v>79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301</v>
      </c>
      <c r="B1" s="1" t="s">
        <v>3</v>
      </c>
      <c r="C1" s="1" t="s">
        <v>29</v>
      </c>
    </row>
    <row r="2" spans="1:3" ht="30">
      <c r="A2" s="1" t="s">
        <v>28</v>
      </c>
      <c r="B2" s="1" t="s">
        <v>1297</v>
      </c>
      <c r="C2" s="1" t="s">
        <v>1297</v>
      </c>
    </row>
    <row r="3" spans="1:3">
      <c r="A3" s="3" t="s">
        <v>460</v>
      </c>
      <c r="B3" s="4"/>
      <c r="C3" s="4"/>
    </row>
    <row r="4" spans="1:3">
      <c r="A4" s="2" t="s">
        <v>1298</v>
      </c>
      <c r="B4" s="4">
        <v>40</v>
      </c>
      <c r="C4" s="4">
        <v>30</v>
      </c>
    </row>
    <row r="5" spans="1:3">
      <c r="A5" s="2" t="s">
        <v>464</v>
      </c>
      <c r="B5" s="8">
        <v>9396</v>
      </c>
      <c r="C5" s="8">
        <v>8493</v>
      </c>
    </row>
    <row r="6" spans="1:3" ht="30">
      <c r="A6" s="2" t="s">
        <v>1302</v>
      </c>
      <c r="B6" s="4"/>
      <c r="C6" s="4"/>
    </row>
    <row r="7" spans="1:3">
      <c r="A7" s="3" t="s">
        <v>460</v>
      </c>
      <c r="B7" s="4"/>
      <c r="C7" s="4"/>
    </row>
    <row r="8" spans="1:3">
      <c r="A8" s="2" t="s">
        <v>1298</v>
      </c>
      <c r="B8" s="4">
        <v>1</v>
      </c>
      <c r="C8" s="4">
        <v>1</v>
      </c>
    </row>
    <row r="9" spans="1:3">
      <c r="A9" s="2" t="s">
        <v>464</v>
      </c>
      <c r="B9" s="4">
        <v>39</v>
      </c>
      <c r="C9" s="4">
        <v>55</v>
      </c>
    </row>
    <row r="10" spans="1:3" ht="30">
      <c r="A10" s="2" t="s">
        <v>1303</v>
      </c>
      <c r="B10" s="4"/>
      <c r="C10" s="4"/>
    </row>
    <row r="11" spans="1:3">
      <c r="A11" s="3" t="s">
        <v>460</v>
      </c>
      <c r="B11" s="4"/>
      <c r="C11" s="4"/>
    </row>
    <row r="12" spans="1:3">
      <c r="A12" s="2" t="s">
        <v>1298</v>
      </c>
      <c r="B12" s="4">
        <v>1</v>
      </c>
      <c r="C12" s="4">
        <v>0</v>
      </c>
    </row>
    <row r="13" spans="1:3">
      <c r="A13" s="2" t="s">
        <v>464</v>
      </c>
      <c r="B13" s="4">
        <v>65</v>
      </c>
      <c r="C13" s="4">
        <v>0</v>
      </c>
    </row>
    <row r="14" spans="1:3" ht="45">
      <c r="A14" s="2" t="s">
        <v>1304</v>
      </c>
      <c r="B14" s="4"/>
      <c r="C14" s="4"/>
    </row>
    <row r="15" spans="1:3">
      <c r="A15" s="3" t="s">
        <v>460</v>
      </c>
      <c r="B15" s="4"/>
      <c r="C15" s="4"/>
    </row>
    <row r="16" spans="1:3">
      <c r="A16" s="2" t="s">
        <v>1298</v>
      </c>
      <c r="B16" s="4">
        <v>26</v>
      </c>
      <c r="C16" s="4">
        <v>17</v>
      </c>
    </row>
    <row r="17" spans="1:3">
      <c r="A17" s="2" t="s">
        <v>464</v>
      </c>
      <c r="B17" s="7">
        <v>7984</v>
      </c>
      <c r="C17" s="7">
        <v>6498</v>
      </c>
    </row>
    <row r="18" spans="1:3">
      <c r="A18" s="2" t="s">
        <v>435</v>
      </c>
      <c r="B18" s="4"/>
      <c r="C18" s="4"/>
    </row>
    <row r="19" spans="1:3">
      <c r="A19" s="3" t="s">
        <v>460</v>
      </c>
      <c r="B19" s="4"/>
      <c r="C19" s="4"/>
    </row>
    <row r="20" spans="1:3">
      <c r="A20" s="2" t="s">
        <v>1298</v>
      </c>
      <c r="B20" s="4">
        <v>4</v>
      </c>
      <c r="C20" s="4">
        <v>5</v>
      </c>
    </row>
    <row r="21" spans="1:3">
      <c r="A21" s="2" t="s">
        <v>464</v>
      </c>
      <c r="B21" s="4">
        <v>155</v>
      </c>
      <c r="C21" s="4">
        <v>565</v>
      </c>
    </row>
    <row r="22" spans="1:3" ht="30">
      <c r="A22" s="2" t="s">
        <v>1305</v>
      </c>
      <c r="B22" s="4"/>
      <c r="C22" s="4"/>
    </row>
    <row r="23" spans="1:3">
      <c r="A23" s="3" t="s">
        <v>460</v>
      </c>
      <c r="B23" s="4"/>
      <c r="C23" s="4"/>
    </row>
    <row r="24" spans="1:3">
      <c r="A24" s="2" t="s">
        <v>1298</v>
      </c>
      <c r="B24" s="4">
        <v>0</v>
      </c>
      <c r="C24" s="4">
        <v>1</v>
      </c>
    </row>
    <row r="25" spans="1:3">
      <c r="A25" s="2" t="s">
        <v>464</v>
      </c>
      <c r="B25" s="4">
        <v>0</v>
      </c>
      <c r="C25" s="4">
        <v>49</v>
      </c>
    </row>
    <row r="26" spans="1:3" ht="45">
      <c r="A26" s="2" t="s">
        <v>1306</v>
      </c>
      <c r="B26" s="4"/>
      <c r="C26" s="4"/>
    </row>
    <row r="27" spans="1:3">
      <c r="A27" s="3" t="s">
        <v>460</v>
      </c>
      <c r="B27" s="4"/>
      <c r="C27" s="4"/>
    </row>
    <row r="28" spans="1:3">
      <c r="A28" s="2" t="s">
        <v>1298</v>
      </c>
      <c r="B28" s="4">
        <v>4</v>
      </c>
      <c r="C28" s="4">
        <v>4</v>
      </c>
    </row>
    <row r="29" spans="1:3">
      <c r="A29" s="2" t="s">
        <v>464</v>
      </c>
      <c r="B29" s="4">
        <v>155</v>
      </c>
      <c r="C29" s="4">
        <v>516</v>
      </c>
    </row>
    <row r="30" spans="1:3" ht="30">
      <c r="A30" s="2" t="s">
        <v>1307</v>
      </c>
      <c r="B30" s="4"/>
      <c r="C30" s="4"/>
    </row>
    <row r="31" spans="1:3">
      <c r="A31" s="3" t="s">
        <v>460</v>
      </c>
      <c r="B31" s="4"/>
      <c r="C31" s="4"/>
    </row>
    <row r="32" spans="1:3">
      <c r="A32" s="2" t="s">
        <v>1298</v>
      </c>
      <c r="B32" s="4">
        <v>3</v>
      </c>
      <c r="C32" s="4">
        <v>2</v>
      </c>
    </row>
    <row r="33" spans="1:3">
      <c r="A33" s="2" t="s">
        <v>464</v>
      </c>
      <c r="B33" s="4">
        <v>753</v>
      </c>
      <c r="C33" s="4">
        <v>880</v>
      </c>
    </row>
    <row r="34" spans="1:3" ht="30">
      <c r="A34" s="2" t="s">
        <v>1308</v>
      </c>
      <c r="B34" s="4"/>
      <c r="C34" s="4"/>
    </row>
    <row r="35" spans="1:3">
      <c r="A35" s="3" t="s">
        <v>460</v>
      </c>
      <c r="B35" s="4"/>
      <c r="C35" s="4"/>
    </row>
    <row r="36" spans="1:3">
      <c r="A36" s="2" t="s">
        <v>1298</v>
      </c>
      <c r="B36" s="4">
        <v>5</v>
      </c>
      <c r="C36" s="4">
        <v>5</v>
      </c>
    </row>
    <row r="37" spans="1:3">
      <c r="A37" s="2" t="s">
        <v>464</v>
      </c>
      <c r="B37" s="8">
        <v>400</v>
      </c>
      <c r="C37" s="8">
        <v>4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20">
      <c r="A1" s="1" t="s">
        <v>1309</v>
      </c>
      <c r="B1" s="1" t="s">
        <v>2</v>
      </c>
    </row>
    <row r="2" spans="1:2" ht="30">
      <c r="A2" s="1" t="s">
        <v>28</v>
      </c>
      <c r="B2" s="1" t="s">
        <v>3</v>
      </c>
    </row>
    <row r="3" spans="1:2">
      <c r="A3" s="1"/>
      <c r="B3" s="1" t="s">
        <v>1297</v>
      </c>
    </row>
    <row r="4" spans="1:2">
      <c r="A4" s="3" t="s">
        <v>460</v>
      </c>
      <c r="B4" s="4"/>
    </row>
    <row r="5" spans="1:2" ht="45">
      <c r="A5" s="2" t="s">
        <v>1310</v>
      </c>
      <c r="B5" s="4">
        <v>3</v>
      </c>
    </row>
    <row r="6" spans="1:2" ht="45">
      <c r="A6" s="2" t="s">
        <v>1311</v>
      </c>
      <c r="B6" s="8">
        <v>332</v>
      </c>
    </row>
    <row r="7" spans="1:2" ht="30">
      <c r="A7" s="2" t="s">
        <v>1245</v>
      </c>
      <c r="B7" s="4"/>
    </row>
    <row r="8" spans="1:2">
      <c r="A8" s="3" t="s">
        <v>460</v>
      </c>
      <c r="B8" s="4"/>
    </row>
    <row r="9" spans="1:2" ht="45">
      <c r="A9" s="2" t="s">
        <v>1310</v>
      </c>
      <c r="B9" s="4">
        <v>2</v>
      </c>
    </row>
    <row r="10" spans="1:2" ht="45">
      <c r="A10" s="2" t="s">
        <v>1311</v>
      </c>
      <c r="B10" s="4">
        <v>215</v>
      </c>
    </row>
    <row r="11" spans="1:2">
      <c r="A11" s="2" t="s">
        <v>368</v>
      </c>
      <c r="B11" s="4"/>
    </row>
    <row r="12" spans="1:2">
      <c r="A12" s="3" t="s">
        <v>460</v>
      </c>
      <c r="B12" s="4"/>
    </row>
    <row r="13" spans="1:2" ht="45">
      <c r="A13" s="2" t="s">
        <v>1310</v>
      </c>
      <c r="B13" s="4">
        <v>0</v>
      </c>
    </row>
    <row r="14" spans="1:2" ht="45">
      <c r="A14" s="2" t="s">
        <v>1311</v>
      </c>
      <c r="B14" s="4">
        <v>0</v>
      </c>
    </row>
    <row r="15" spans="1:2">
      <c r="A15" s="2" t="s">
        <v>435</v>
      </c>
      <c r="B15" s="4"/>
    </row>
    <row r="16" spans="1:2">
      <c r="A16" s="3" t="s">
        <v>460</v>
      </c>
      <c r="B16" s="4"/>
    </row>
    <row r="17" spans="1:2" ht="45">
      <c r="A17" s="2" t="s">
        <v>1310</v>
      </c>
      <c r="B17" s="4">
        <v>1</v>
      </c>
    </row>
    <row r="18" spans="1:2" ht="45">
      <c r="A18" s="2" t="s">
        <v>1311</v>
      </c>
      <c r="B18" s="8">
        <v>11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9" t="s">
        <v>2</v>
      </c>
      <c r="C1" s="9"/>
      <c r="D1" s="9"/>
    </row>
    <row r="2" spans="1:4" ht="30">
      <c r="A2" s="1" t="s">
        <v>28</v>
      </c>
      <c r="B2" s="1" t="s">
        <v>3</v>
      </c>
      <c r="C2" s="1" t="s">
        <v>29</v>
      </c>
      <c r="D2" s="1" t="s">
        <v>76</v>
      </c>
    </row>
    <row r="3" spans="1:4">
      <c r="A3" s="3" t="s">
        <v>1313</v>
      </c>
      <c r="B3" s="4"/>
      <c r="C3" s="4"/>
      <c r="D3" s="4"/>
    </row>
    <row r="4" spans="1:4">
      <c r="A4" s="2" t="s">
        <v>1314</v>
      </c>
      <c r="B4" s="8">
        <v>11270</v>
      </c>
      <c r="C4" s="8">
        <v>8200</v>
      </c>
      <c r="D4" s="8">
        <v>11006</v>
      </c>
    </row>
    <row r="5" spans="1:4">
      <c r="A5" s="2" t="s">
        <v>1315</v>
      </c>
      <c r="B5" s="4">
        <v>525</v>
      </c>
      <c r="C5" s="7">
        <v>8026</v>
      </c>
      <c r="D5" s="7">
        <v>4221</v>
      </c>
    </row>
    <row r="6" spans="1:4">
      <c r="A6" s="2" t="s">
        <v>123</v>
      </c>
      <c r="B6" s="7">
        <v>11795</v>
      </c>
      <c r="C6" s="7">
        <v>16226</v>
      </c>
      <c r="D6" s="7">
        <v>15227</v>
      </c>
    </row>
    <row r="7" spans="1:4">
      <c r="A7" s="3" t="s">
        <v>1316</v>
      </c>
      <c r="B7" s="4"/>
      <c r="C7" s="4"/>
      <c r="D7" s="4"/>
    </row>
    <row r="8" spans="1:4">
      <c r="A8" s="2" t="s">
        <v>1314</v>
      </c>
      <c r="B8" s="7">
        <v>15623</v>
      </c>
      <c r="C8" s="7">
        <v>12115</v>
      </c>
      <c r="D8" s="7">
        <v>15698</v>
      </c>
    </row>
    <row r="9" spans="1:4">
      <c r="A9" s="2" t="s">
        <v>1315</v>
      </c>
      <c r="B9" s="4">
        <v>565</v>
      </c>
      <c r="C9" s="7">
        <v>8066</v>
      </c>
      <c r="D9" s="7">
        <v>6911</v>
      </c>
    </row>
    <row r="10" spans="1:4">
      <c r="A10" s="2" t="s">
        <v>123</v>
      </c>
      <c r="B10" s="7">
        <v>16188</v>
      </c>
      <c r="C10" s="7">
        <v>20181</v>
      </c>
      <c r="D10" s="7">
        <v>22609</v>
      </c>
    </row>
    <row r="11" spans="1:4">
      <c r="A11" s="3" t="s">
        <v>1317</v>
      </c>
      <c r="B11" s="4"/>
      <c r="C11" s="4"/>
      <c r="D11" s="4"/>
    </row>
    <row r="12" spans="1:4">
      <c r="A12" s="2" t="s">
        <v>1317</v>
      </c>
      <c r="B12" s="4">
        <v>290</v>
      </c>
      <c r="C12" s="4">
        <v>402</v>
      </c>
      <c r="D12" s="7">
        <v>1517</v>
      </c>
    </row>
    <row r="13" spans="1:4">
      <c r="A13" s="3" t="s">
        <v>1318</v>
      </c>
      <c r="B13" s="4"/>
      <c r="C13" s="4"/>
      <c r="D13" s="4"/>
    </row>
    <row r="14" spans="1:4">
      <c r="A14" s="2" t="s">
        <v>1314</v>
      </c>
      <c r="B14" s="7">
        <v>13926</v>
      </c>
      <c r="C14" s="7">
        <v>10824</v>
      </c>
      <c r="D14" s="7">
        <v>15135</v>
      </c>
    </row>
    <row r="15" spans="1:4">
      <c r="A15" s="2" t="s">
        <v>1315</v>
      </c>
      <c r="B15" s="4">
        <v>548</v>
      </c>
      <c r="C15" s="7">
        <v>1260</v>
      </c>
      <c r="D15" s="7">
        <v>2810</v>
      </c>
    </row>
    <row r="16" spans="1:4">
      <c r="A16" s="2" t="s">
        <v>123</v>
      </c>
      <c r="B16" s="7">
        <v>14474</v>
      </c>
      <c r="C16" s="7">
        <v>12084</v>
      </c>
      <c r="D16" s="7">
        <v>17945</v>
      </c>
    </row>
    <row r="17" spans="1:4">
      <c r="A17" s="3" t="s">
        <v>1319</v>
      </c>
      <c r="B17" s="4"/>
      <c r="C17" s="4"/>
      <c r="D17" s="4"/>
    </row>
    <row r="18" spans="1:4">
      <c r="A18" s="2" t="s">
        <v>1314</v>
      </c>
      <c r="B18" s="4">
        <v>843</v>
      </c>
      <c r="C18" s="4">
        <v>816</v>
      </c>
      <c r="D18" s="7">
        <v>1161</v>
      </c>
    </row>
    <row r="19" spans="1:4">
      <c r="A19" s="2" t="s">
        <v>1315</v>
      </c>
      <c r="B19" s="4">
        <v>27</v>
      </c>
      <c r="C19" s="4">
        <v>71</v>
      </c>
      <c r="D19" s="4">
        <v>271</v>
      </c>
    </row>
    <row r="20" spans="1:4">
      <c r="A20" s="2" t="s">
        <v>123</v>
      </c>
      <c r="B20" s="4">
        <v>870</v>
      </c>
      <c r="C20" s="4">
        <v>887</v>
      </c>
      <c r="D20" s="7">
        <v>1432</v>
      </c>
    </row>
    <row r="21" spans="1:4">
      <c r="A21" s="3" t="s">
        <v>1320</v>
      </c>
      <c r="B21" s="4"/>
      <c r="C21" s="4"/>
      <c r="D21" s="4"/>
    </row>
    <row r="22" spans="1:4">
      <c r="A22" s="2" t="s">
        <v>1314</v>
      </c>
      <c r="B22" s="4">
        <v>740</v>
      </c>
      <c r="C22" s="4">
        <v>221</v>
      </c>
      <c r="D22" s="4">
        <v>321</v>
      </c>
    </row>
    <row r="23" spans="1:4">
      <c r="A23" s="2" t="s">
        <v>1315</v>
      </c>
      <c r="B23" s="4">
        <v>0</v>
      </c>
      <c r="C23" s="4">
        <v>0</v>
      </c>
      <c r="D23" s="4">
        <v>0</v>
      </c>
    </row>
    <row r="24" spans="1:4">
      <c r="A24" s="2" t="s">
        <v>123</v>
      </c>
      <c r="B24" s="4">
        <v>740</v>
      </c>
      <c r="C24" s="4">
        <v>221</v>
      </c>
      <c r="D24" s="4">
        <v>321</v>
      </c>
    </row>
    <row r="25" spans="1:4">
      <c r="A25" s="3" t="s">
        <v>1321</v>
      </c>
      <c r="B25" s="4"/>
      <c r="C25" s="4"/>
      <c r="D25" s="4"/>
    </row>
    <row r="26" spans="1:4">
      <c r="A26" s="2" t="s">
        <v>1314</v>
      </c>
      <c r="B26" s="4">
        <v>103</v>
      </c>
      <c r="C26" s="4">
        <v>595</v>
      </c>
      <c r="D26" s="4">
        <v>840</v>
      </c>
    </row>
    <row r="27" spans="1:4">
      <c r="A27" s="2" t="s">
        <v>1315</v>
      </c>
      <c r="B27" s="4">
        <v>27</v>
      </c>
      <c r="C27" s="4">
        <v>71</v>
      </c>
      <c r="D27" s="4">
        <v>271</v>
      </c>
    </row>
    <row r="28" spans="1:4">
      <c r="A28" s="2" t="s">
        <v>123</v>
      </c>
      <c r="B28" s="4">
        <v>130</v>
      </c>
      <c r="C28" s="4">
        <v>666</v>
      </c>
      <c r="D28" s="7">
        <v>1111</v>
      </c>
    </row>
    <row r="29" spans="1:4" ht="30">
      <c r="A29" s="2" t="s">
        <v>1244</v>
      </c>
      <c r="B29" s="4"/>
      <c r="C29" s="4"/>
      <c r="D29" s="4"/>
    </row>
    <row r="30" spans="1:4">
      <c r="A30" s="3" t="s">
        <v>1313</v>
      </c>
      <c r="B30" s="4"/>
      <c r="C30" s="4"/>
      <c r="D30" s="4"/>
    </row>
    <row r="31" spans="1:4">
      <c r="A31" s="2" t="s">
        <v>1314</v>
      </c>
      <c r="B31" s="4">
        <v>577</v>
      </c>
      <c r="C31" s="4">
        <v>339</v>
      </c>
      <c r="D31" s="4">
        <v>741</v>
      </c>
    </row>
    <row r="32" spans="1:4">
      <c r="A32" s="2" t="s">
        <v>1315</v>
      </c>
      <c r="B32" s="4">
        <v>0</v>
      </c>
      <c r="C32" s="4">
        <v>0</v>
      </c>
      <c r="D32" s="4">
        <v>28</v>
      </c>
    </row>
    <row r="33" spans="1:4">
      <c r="A33" s="2" t="s">
        <v>123</v>
      </c>
      <c r="B33" s="4">
        <v>577</v>
      </c>
      <c r="C33" s="4">
        <v>339</v>
      </c>
      <c r="D33" s="4">
        <v>769</v>
      </c>
    </row>
    <row r="34" spans="1:4">
      <c r="A34" s="3" t="s">
        <v>1316</v>
      </c>
      <c r="B34" s="4"/>
      <c r="C34" s="4"/>
      <c r="D34" s="4"/>
    </row>
    <row r="35" spans="1:4">
      <c r="A35" s="2" t="s">
        <v>1314</v>
      </c>
      <c r="B35" s="4">
        <v>577</v>
      </c>
      <c r="C35" s="4">
        <v>339</v>
      </c>
      <c r="D35" s="4">
        <v>741</v>
      </c>
    </row>
    <row r="36" spans="1:4">
      <c r="A36" s="2" t="s">
        <v>1315</v>
      </c>
      <c r="B36" s="4">
        <v>0</v>
      </c>
      <c r="C36" s="4">
        <v>0</v>
      </c>
      <c r="D36" s="4">
        <v>28</v>
      </c>
    </row>
    <row r="37" spans="1:4">
      <c r="A37" s="2" t="s">
        <v>123</v>
      </c>
      <c r="B37" s="4">
        <v>577</v>
      </c>
      <c r="C37" s="4">
        <v>339</v>
      </c>
      <c r="D37" s="4">
        <v>769</v>
      </c>
    </row>
    <row r="38" spans="1:4">
      <c r="A38" s="3" t="s">
        <v>1317</v>
      </c>
      <c r="B38" s="4"/>
      <c r="C38" s="4"/>
      <c r="D38" s="4"/>
    </row>
    <row r="39" spans="1:4">
      <c r="A39" s="2" t="s">
        <v>1317</v>
      </c>
      <c r="B39" s="4">
        <v>0</v>
      </c>
      <c r="C39" s="4">
        <v>0</v>
      </c>
      <c r="D39" s="4">
        <v>16</v>
      </c>
    </row>
    <row r="40" spans="1:4">
      <c r="A40" s="3" t="s">
        <v>1318</v>
      </c>
      <c r="B40" s="4"/>
      <c r="C40" s="4"/>
      <c r="D40" s="4"/>
    </row>
    <row r="41" spans="1:4">
      <c r="A41" s="2" t="s">
        <v>1314</v>
      </c>
      <c r="B41" s="4">
        <v>484</v>
      </c>
      <c r="C41" s="4">
        <v>715</v>
      </c>
      <c r="D41" s="7">
        <v>1482</v>
      </c>
    </row>
    <row r="42" spans="1:4">
      <c r="A42" s="2" t="s">
        <v>1315</v>
      </c>
      <c r="B42" s="4">
        <v>0</v>
      </c>
      <c r="C42" s="4">
        <v>0</v>
      </c>
      <c r="D42" s="4">
        <v>30</v>
      </c>
    </row>
    <row r="43" spans="1:4">
      <c r="A43" s="2" t="s">
        <v>123</v>
      </c>
      <c r="B43" s="4">
        <v>484</v>
      </c>
      <c r="C43" s="4">
        <v>715</v>
      </c>
      <c r="D43" s="7">
        <v>1512</v>
      </c>
    </row>
    <row r="44" spans="1:4">
      <c r="A44" s="3" t="s">
        <v>1319</v>
      </c>
      <c r="B44" s="4"/>
      <c r="C44" s="4"/>
      <c r="D44" s="4"/>
    </row>
    <row r="45" spans="1:4">
      <c r="A45" s="2" t="s">
        <v>1314</v>
      </c>
      <c r="B45" s="4">
        <v>30</v>
      </c>
      <c r="C45" s="4">
        <v>57</v>
      </c>
      <c r="D45" s="4">
        <v>142</v>
      </c>
    </row>
    <row r="46" spans="1:4">
      <c r="A46" s="2" t="s">
        <v>1315</v>
      </c>
      <c r="B46" s="4">
        <v>0</v>
      </c>
      <c r="C46" s="4">
        <v>0</v>
      </c>
      <c r="D46" s="4">
        <v>2</v>
      </c>
    </row>
    <row r="47" spans="1:4">
      <c r="A47" s="2" t="s">
        <v>123</v>
      </c>
      <c r="B47" s="4">
        <v>30</v>
      </c>
      <c r="C47" s="4">
        <v>57</v>
      </c>
      <c r="D47" s="4">
        <v>144</v>
      </c>
    </row>
    <row r="48" spans="1:4">
      <c r="A48" s="3" t="s">
        <v>1320</v>
      </c>
      <c r="B48" s="4"/>
      <c r="C48" s="4"/>
      <c r="D48" s="4"/>
    </row>
    <row r="49" spans="1:4">
      <c r="A49" s="2" t="s">
        <v>1314</v>
      </c>
      <c r="B49" s="4">
        <v>79</v>
      </c>
      <c r="C49" s="4">
        <v>50</v>
      </c>
      <c r="D49" s="4">
        <v>2</v>
      </c>
    </row>
    <row r="50" spans="1:4">
      <c r="A50" s="2" t="s">
        <v>1315</v>
      </c>
      <c r="B50" s="4">
        <v>0</v>
      </c>
      <c r="C50" s="4">
        <v>0</v>
      </c>
      <c r="D50" s="4">
        <v>0</v>
      </c>
    </row>
    <row r="51" spans="1:4">
      <c r="A51" s="2" t="s">
        <v>123</v>
      </c>
      <c r="B51" s="4">
        <v>79</v>
      </c>
      <c r="C51" s="4">
        <v>50</v>
      </c>
      <c r="D51" s="4">
        <v>2</v>
      </c>
    </row>
    <row r="52" spans="1:4">
      <c r="A52" s="3" t="s">
        <v>1321</v>
      </c>
      <c r="B52" s="4"/>
      <c r="C52" s="4"/>
      <c r="D52" s="4"/>
    </row>
    <row r="53" spans="1:4">
      <c r="A53" s="2" t="s">
        <v>1314</v>
      </c>
      <c r="B53" s="4">
        <v>-49</v>
      </c>
      <c r="C53" s="4">
        <v>7</v>
      </c>
      <c r="D53" s="4">
        <v>140</v>
      </c>
    </row>
    <row r="54" spans="1:4">
      <c r="A54" s="2" t="s">
        <v>1315</v>
      </c>
      <c r="B54" s="4">
        <v>0</v>
      </c>
      <c r="C54" s="4">
        <v>0</v>
      </c>
      <c r="D54" s="4">
        <v>2</v>
      </c>
    </row>
    <row r="55" spans="1:4">
      <c r="A55" s="2" t="s">
        <v>123</v>
      </c>
      <c r="B55" s="4">
        <v>-49</v>
      </c>
      <c r="C55" s="4">
        <v>7</v>
      </c>
      <c r="D55" s="4">
        <v>142</v>
      </c>
    </row>
    <row r="56" spans="1:4" ht="30">
      <c r="A56" s="2" t="s">
        <v>1245</v>
      </c>
      <c r="B56" s="4"/>
      <c r="C56" s="4"/>
      <c r="D56" s="4"/>
    </row>
    <row r="57" spans="1:4">
      <c r="A57" s="3" t="s">
        <v>1313</v>
      </c>
      <c r="B57" s="4"/>
      <c r="C57" s="4"/>
      <c r="D57" s="4"/>
    </row>
    <row r="58" spans="1:4">
      <c r="A58" s="2" t="s">
        <v>1314</v>
      </c>
      <c r="B58" s="4">
        <v>921</v>
      </c>
      <c r="C58" s="4">
        <v>229</v>
      </c>
      <c r="D58" s="4">
        <v>648</v>
      </c>
    </row>
    <row r="59" spans="1:4">
      <c r="A59" s="2" t="s">
        <v>1315</v>
      </c>
      <c r="B59" s="4">
        <v>49</v>
      </c>
      <c r="C59" s="4">
        <v>54</v>
      </c>
      <c r="D59" s="7">
        <v>2582</v>
      </c>
    </row>
    <row r="60" spans="1:4">
      <c r="A60" s="2" t="s">
        <v>123</v>
      </c>
      <c r="B60" s="4">
        <v>970</v>
      </c>
      <c r="C60" s="4">
        <v>283</v>
      </c>
      <c r="D60" s="7">
        <v>3230</v>
      </c>
    </row>
    <row r="61" spans="1:4">
      <c r="A61" s="3" t="s">
        <v>1316</v>
      </c>
      <c r="B61" s="4"/>
      <c r="C61" s="4"/>
      <c r="D61" s="4"/>
    </row>
    <row r="62" spans="1:4">
      <c r="A62" s="2" t="s">
        <v>1314</v>
      </c>
      <c r="B62" s="4">
        <v>921</v>
      </c>
      <c r="C62" s="4">
        <v>229</v>
      </c>
      <c r="D62" s="4">
        <v>648</v>
      </c>
    </row>
    <row r="63" spans="1:4">
      <c r="A63" s="2" t="s">
        <v>1315</v>
      </c>
      <c r="B63" s="4">
        <v>89</v>
      </c>
      <c r="C63" s="4">
        <v>94</v>
      </c>
      <c r="D63" s="7">
        <v>2582</v>
      </c>
    </row>
    <row r="64" spans="1:4">
      <c r="A64" s="2" t="s">
        <v>123</v>
      </c>
      <c r="B64" s="7">
        <v>1010</v>
      </c>
      <c r="C64" s="4">
        <v>323</v>
      </c>
      <c r="D64" s="7">
        <v>3230</v>
      </c>
    </row>
    <row r="65" spans="1:4">
      <c r="A65" s="3" t="s">
        <v>1317</v>
      </c>
      <c r="B65" s="4"/>
      <c r="C65" s="4"/>
      <c r="D65" s="4"/>
    </row>
    <row r="66" spans="1:4">
      <c r="A66" s="2" t="s">
        <v>1317</v>
      </c>
      <c r="B66" s="4">
        <v>49</v>
      </c>
      <c r="C66" s="4">
        <v>54</v>
      </c>
      <c r="D66" s="4">
        <v>829</v>
      </c>
    </row>
    <row r="67" spans="1:4">
      <c r="A67" s="3" t="s">
        <v>1318</v>
      </c>
      <c r="B67" s="4"/>
      <c r="C67" s="4"/>
      <c r="D67" s="4"/>
    </row>
    <row r="68" spans="1:4">
      <c r="A68" s="2" t="s">
        <v>1314</v>
      </c>
      <c r="B68" s="4">
        <v>349</v>
      </c>
      <c r="C68" s="7">
        <v>1586</v>
      </c>
      <c r="D68" s="7">
        <v>1239</v>
      </c>
    </row>
    <row r="69" spans="1:4">
      <c r="A69" s="2" t="s">
        <v>1315</v>
      </c>
      <c r="B69" s="4">
        <v>52</v>
      </c>
      <c r="C69" s="4">
        <v>88</v>
      </c>
      <c r="D69" s="4">
        <v>162</v>
      </c>
    </row>
    <row r="70" spans="1:4">
      <c r="A70" s="2" t="s">
        <v>123</v>
      </c>
      <c r="B70" s="4">
        <v>401</v>
      </c>
      <c r="C70" s="7">
        <v>1674</v>
      </c>
      <c r="D70" s="7">
        <v>1401</v>
      </c>
    </row>
    <row r="71" spans="1:4">
      <c r="A71" s="3" t="s">
        <v>1319</v>
      </c>
      <c r="B71" s="4"/>
      <c r="C71" s="4"/>
      <c r="D71" s="4"/>
    </row>
    <row r="72" spans="1:4">
      <c r="A72" s="2" t="s">
        <v>1314</v>
      </c>
      <c r="B72" s="4">
        <v>22</v>
      </c>
      <c r="C72" s="4">
        <v>198</v>
      </c>
      <c r="D72" s="4">
        <v>222</v>
      </c>
    </row>
    <row r="73" spans="1:4">
      <c r="A73" s="2" t="s">
        <v>1315</v>
      </c>
      <c r="B73" s="4">
        <v>4</v>
      </c>
      <c r="C73" s="4">
        <v>6</v>
      </c>
      <c r="D73" s="4">
        <v>33</v>
      </c>
    </row>
    <row r="74" spans="1:4">
      <c r="A74" s="2" t="s">
        <v>123</v>
      </c>
      <c r="B74" s="4">
        <v>26</v>
      </c>
      <c r="C74" s="4">
        <v>204</v>
      </c>
      <c r="D74" s="4">
        <v>255</v>
      </c>
    </row>
    <row r="75" spans="1:4">
      <c r="A75" s="3" t="s">
        <v>1320</v>
      </c>
      <c r="B75" s="4"/>
      <c r="C75" s="4"/>
      <c r="D75" s="4"/>
    </row>
    <row r="76" spans="1:4">
      <c r="A76" s="2" t="s">
        <v>1314</v>
      </c>
      <c r="B76" s="4">
        <v>0</v>
      </c>
      <c r="C76" s="4">
        <v>17</v>
      </c>
      <c r="D76" s="4">
        <v>207</v>
      </c>
    </row>
    <row r="77" spans="1:4">
      <c r="A77" s="2" t="s">
        <v>1315</v>
      </c>
      <c r="B77" s="4">
        <v>0</v>
      </c>
      <c r="C77" s="4">
        <v>0</v>
      </c>
      <c r="D77" s="4">
        <v>0</v>
      </c>
    </row>
    <row r="78" spans="1:4">
      <c r="A78" s="2" t="s">
        <v>123</v>
      </c>
      <c r="B78" s="4">
        <v>0</v>
      </c>
      <c r="C78" s="4">
        <v>17</v>
      </c>
      <c r="D78" s="4">
        <v>207</v>
      </c>
    </row>
    <row r="79" spans="1:4">
      <c r="A79" s="3" t="s">
        <v>1321</v>
      </c>
      <c r="B79" s="4"/>
      <c r="C79" s="4"/>
      <c r="D79" s="4"/>
    </row>
    <row r="80" spans="1:4">
      <c r="A80" s="2" t="s">
        <v>1314</v>
      </c>
      <c r="B80" s="4">
        <v>22</v>
      </c>
      <c r="C80" s="4">
        <v>181</v>
      </c>
      <c r="D80" s="4">
        <v>15</v>
      </c>
    </row>
    <row r="81" spans="1:4">
      <c r="A81" s="2" t="s">
        <v>1315</v>
      </c>
      <c r="B81" s="4">
        <v>4</v>
      </c>
      <c r="C81" s="4">
        <v>6</v>
      </c>
      <c r="D81" s="4">
        <v>33</v>
      </c>
    </row>
    <row r="82" spans="1:4">
      <c r="A82" s="2" t="s">
        <v>123</v>
      </c>
      <c r="B82" s="4">
        <v>26</v>
      </c>
      <c r="C82" s="4">
        <v>187</v>
      </c>
      <c r="D82" s="4">
        <v>48</v>
      </c>
    </row>
    <row r="83" spans="1:4">
      <c r="A83" s="2" t="s">
        <v>368</v>
      </c>
      <c r="B83" s="4"/>
      <c r="C83" s="4"/>
      <c r="D83" s="4"/>
    </row>
    <row r="84" spans="1:4">
      <c r="A84" s="3" t="s">
        <v>1313</v>
      </c>
      <c r="B84" s="4"/>
      <c r="C84" s="4"/>
      <c r="D84" s="4"/>
    </row>
    <row r="85" spans="1:4">
      <c r="A85" s="2" t="s">
        <v>1314</v>
      </c>
      <c r="B85" s="7">
        <v>5157</v>
      </c>
      <c r="C85" s="7">
        <v>5489</v>
      </c>
      <c r="D85" s="7">
        <v>4946</v>
      </c>
    </row>
    <row r="86" spans="1:4">
      <c r="A86" s="2" t="s">
        <v>1315</v>
      </c>
      <c r="B86" s="4">
        <v>0</v>
      </c>
      <c r="C86" s="4">
        <v>0</v>
      </c>
      <c r="D86" s="4">
        <v>465</v>
      </c>
    </row>
    <row r="87" spans="1:4">
      <c r="A87" s="2" t="s">
        <v>123</v>
      </c>
      <c r="B87" s="7">
        <v>5157</v>
      </c>
      <c r="C87" s="7">
        <v>5489</v>
      </c>
      <c r="D87" s="7">
        <v>5411</v>
      </c>
    </row>
    <row r="88" spans="1:4">
      <c r="A88" s="3" t="s">
        <v>1316</v>
      </c>
      <c r="B88" s="4"/>
      <c r="C88" s="4"/>
      <c r="D88" s="4"/>
    </row>
    <row r="89" spans="1:4">
      <c r="A89" s="2" t="s">
        <v>1314</v>
      </c>
      <c r="B89" s="7">
        <v>7828</v>
      </c>
      <c r="C89" s="7">
        <v>8160</v>
      </c>
      <c r="D89" s="7">
        <v>8537</v>
      </c>
    </row>
    <row r="90" spans="1:4">
      <c r="A90" s="2" t="s">
        <v>1315</v>
      </c>
      <c r="B90" s="4">
        <v>0</v>
      </c>
      <c r="C90" s="4">
        <v>0</v>
      </c>
      <c r="D90" s="4">
        <v>465</v>
      </c>
    </row>
    <row r="91" spans="1:4">
      <c r="A91" s="2" t="s">
        <v>123</v>
      </c>
      <c r="B91" s="7">
        <v>7828</v>
      </c>
      <c r="C91" s="7">
        <v>8160</v>
      </c>
      <c r="D91" s="7">
        <v>9002</v>
      </c>
    </row>
    <row r="92" spans="1:4">
      <c r="A92" s="3" t="s">
        <v>1317</v>
      </c>
      <c r="B92" s="4"/>
      <c r="C92" s="4"/>
      <c r="D92" s="4"/>
    </row>
    <row r="93" spans="1:4">
      <c r="A93" s="2" t="s">
        <v>1317</v>
      </c>
      <c r="B93" s="4">
        <v>0</v>
      </c>
      <c r="C93" s="4">
        <v>0</v>
      </c>
      <c r="D93" s="4">
        <v>174</v>
      </c>
    </row>
    <row r="94" spans="1:4">
      <c r="A94" s="3" t="s">
        <v>1318</v>
      </c>
      <c r="B94" s="4"/>
      <c r="C94" s="4"/>
      <c r="D94" s="4"/>
    </row>
    <row r="95" spans="1:4">
      <c r="A95" s="2" t="s">
        <v>1314</v>
      </c>
      <c r="B95" s="7">
        <v>5285</v>
      </c>
      <c r="C95" s="7">
        <v>5777</v>
      </c>
      <c r="D95" s="7">
        <v>5834</v>
      </c>
    </row>
    <row r="96" spans="1:4">
      <c r="A96" s="2" t="s">
        <v>1315</v>
      </c>
      <c r="B96" s="4">
        <v>0</v>
      </c>
      <c r="C96" s="4">
        <v>0</v>
      </c>
      <c r="D96" s="4">
        <v>528</v>
      </c>
    </row>
    <row r="97" spans="1:4">
      <c r="A97" s="2" t="s">
        <v>123</v>
      </c>
      <c r="B97" s="7">
        <v>5285</v>
      </c>
      <c r="C97" s="7">
        <v>5777</v>
      </c>
      <c r="D97" s="7">
        <v>6362</v>
      </c>
    </row>
    <row r="98" spans="1:4">
      <c r="A98" s="3" t="s">
        <v>1319</v>
      </c>
      <c r="B98" s="4"/>
      <c r="C98" s="4"/>
      <c r="D98" s="4"/>
    </row>
    <row r="99" spans="1:4">
      <c r="A99" s="2" t="s">
        <v>1314</v>
      </c>
      <c r="B99" s="4">
        <v>155</v>
      </c>
      <c r="C99" s="4">
        <v>203</v>
      </c>
      <c r="D99" s="4">
        <v>246</v>
      </c>
    </row>
    <row r="100" spans="1:4">
      <c r="A100" s="2" t="s">
        <v>1315</v>
      </c>
      <c r="B100" s="4">
        <v>0</v>
      </c>
      <c r="C100" s="4">
        <v>0</v>
      </c>
      <c r="D100" s="4">
        <v>15</v>
      </c>
    </row>
    <row r="101" spans="1:4">
      <c r="A101" s="2" t="s">
        <v>123</v>
      </c>
      <c r="B101" s="4">
        <v>155</v>
      </c>
      <c r="C101" s="4">
        <v>203</v>
      </c>
      <c r="D101" s="4">
        <v>261</v>
      </c>
    </row>
    <row r="102" spans="1:4">
      <c r="A102" s="3" t="s">
        <v>1320</v>
      </c>
      <c r="B102" s="4"/>
      <c r="C102" s="4"/>
      <c r="D102" s="4"/>
    </row>
    <row r="103" spans="1:4">
      <c r="A103" s="2" t="s">
        <v>1314</v>
      </c>
      <c r="B103" s="4">
        <v>0</v>
      </c>
      <c r="C103" s="4">
        <v>3</v>
      </c>
      <c r="D103" s="4">
        <v>24</v>
      </c>
    </row>
    <row r="104" spans="1:4">
      <c r="A104" s="2" t="s">
        <v>1315</v>
      </c>
      <c r="B104" s="4">
        <v>0</v>
      </c>
      <c r="C104" s="4">
        <v>0</v>
      </c>
      <c r="D104" s="4">
        <v>0</v>
      </c>
    </row>
    <row r="105" spans="1:4">
      <c r="A105" s="2" t="s">
        <v>123</v>
      </c>
      <c r="B105" s="4">
        <v>0</v>
      </c>
      <c r="C105" s="4">
        <v>3</v>
      </c>
      <c r="D105" s="4">
        <v>24</v>
      </c>
    </row>
    <row r="106" spans="1:4">
      <c r="A106" s="3" t="s">
        <v>1321</v>
      </c>
      <c r="B106" s="4"/>
      <c r="C106" s="4"/>
      <c r="D106" s="4"/>
    </row>
    <row r="107" spans="1:4">
      <c r="A107" s="2" t="s">
        <v>1314</v>
      </c>
      <c r="B107" s="4">
        <v>155</v>
      </c>
      <c r="C107" s="4">
        <v>200</v>
      </c>
      <c r="D107" s="4">
        <v>222</v>
      </c>
    </row>
    <row r="108" spans="1:4">
      <c r="A108" s="2" t="s">
        <v>1315</v>
      </c>
      <c r="B108" s="4">
        <v>0</v>
      </c>
      <c r="C108" s="4">
        <v>0</v>
      </c>
      <c r="D108" s="4">
        <v>15</v>
      </c>
    </row>
    <row r="109" spans="1:4">
      <c r="A109" s="2" t="s">
        <v>123</v>
      </c>
      <c r="B109" s="4">
        <v>155</v>
      </c>
      <c r="C109" s="4">
        <v>200</v>
      </c>
      <c r="D109" s="4">
        <v>237</v>
      </c>
    </row>
    <row r="110" spans="1:4">
      <c r="A110" s="2" t="s">
        <v>369</v>
      </c>
      <c r="B110" s="4"/>
      <c r="C110" s="4"/>
      <c r="D110" s="4"/>
    </row>
    <row r="111" spans="1:4">
      <c r="A111" s="3" t="s">
        <v>1313</v>
      </c>
      <c r="B111" s="4"/>
      <c r="C111" s="4"/>
      <c r="D111" s="4"/>
    </row>
    <row r="112" spans="1:4">
      <c r="A112" s="2" t="s">
        <v>1314</v>
      </c>
      <c r="B112" s="4">
        <v>17</v>
      </c>
      <c r="C112" s="4">
        <v>31</v>
      </c>
      <c r="D112" s="4">
        <v>47</v>
      </c>
    </row>
    <row r="113" spans="1:4">
      <c r="A113" s="2" t="s">
        <v>1315</v>
      </c>
      <c r="B113" s="4">
        <v>0</v>
      </c>
      <c r="C113" s="4">
        <v>0</v>
      </c>
      <c r="D113" s="4">
        <v>0</v>
      </c>
    </row>
    <row r="114" spans="1:4">
      <c r="A114" s="2" t="s">
        <v>123</v>
      </c>
      <c r="B114" s="4">
        <v>17</v>
      </c>
      <c r="C114" s="4">
        <v>31</v>
      </c>
      <c r="D114" s="4">
        <v>47</v>
      </c>
    </row>
    <row r="115" spans="1:4">
      <c r="A115" s="3" t="s">
        <v>1316</v>
      </c>
      <c r="B115" s="4"/>
      <c r="C115" s="4"/>
      <c r="D115" s="4"/>
    </row>
    <row r="116" spans="1:4">
      <c r="A116" s="2" t="s">
        <v>1314</v>
      </c>
      <c r="B116" s="4">
        <v>384</v>
      </c>
      <c r="C116" s="4">
        <v>398</v>
      </c>
      <c r="D116" s="4">
        <v>414</v>
      </c>
    </row>
    <row r="117" spans="1:4">
      <c r="A117" s="2" t="s">
        <v>1315</v>
      </c>
      <c r="B117" s="4">
        <v>0</v>
      </c>
      <c r="C117" s="4">
        <v>0</v>
      </c>
      <c r="D117" s="4">
        <v>0</v>
      </c>
    </row>
    <row r="118" spans="1:4">
      <c r="A118" s="2" t="s">
        <v>123</v>
      </c>
      <c r="B118" s="4">
        <v>384</v>
      </c>
      <c r="C118" s="4">
        <v>398</v>
      </c>
      <c r="D118" s="4">
        <v>414</v>
      </c>
    </row>
    <row r="119" spans="1:4">
      <c r="A119" s="3" t="s">
        <v>1317</v>
      </c>
      <c r="B119" s="4"/>
      <c r="C119" s="4"/>
      <c r="D119" s="4"/>
    </row>
    <row r="120" spans="1:4">
      <c r="A120" s="2" t="s">
        <v>1317</v>
      </c>
      <c r="B120" s="4">
        <v>0</v>
      </c>
      <c r="C120" s="4">
        <v>0</v>
      </c>
      <c r="D120" s="4">
        <v>0</v>
      </c>
    </row>
    <row r="121" spans="1:4">
      <c r="A121" s="3" t="s">
        <v>1318</v>
      </c>
      <c r="B121" s="4"/>
      <c r="C121" s="4"/>
      <c r="D121" s="4"/>
    </row>
    <row r="122" spans="1:4">
      <c r="A122" s="2" t="s">
        <v>1314</v>
      </c>
      <c r="B122" s="4">
        <v>24</v>
      </c>
      <c r="C122" s="4">
        <v>366</v>
      </c>
      <c r="D122" s="4">
        <v>313</v>
      </c>
    </row>
    <row r="123" spans="1:4">
      <c r="A123" s="2" t="s">
        <v>1315</v>
      </c>
      <c r="B123" s="4">
        <v>0</v>
      </c>
      <c r="C123" s="4">
        <v>0</v>
      </c>
      <c r="D123" s="4">
        <v>0</v>
      </c>
    </row>
    <row r="124" spans="1:4">
      <c r="A124" s="2" t="s">
        <v>123</v>
      </c>
      <c r="B124" s="4">
        <v>24</v>
      </c>
      <c r="C124" s="4">
        <v>366</v>
      </c>
      <c r="D124" s="4">
        <v>313</v>
      </c>
    </row>
    <row r="125" spans="1:4">
      <c r="A125" s="3" t="s">
        <v>1319</v>
      </c>
      <c r="B125" s="4"/>
      <c r="C125" s="4"/>
      <c r="D125" s="4"/>
    </row>
    <row r="126" spans="1:4">
      <c r="A126" s="2" t="s">
        <v>1314</v>
      </c>
      <c r="B126" s="4">
        <v>53</v>
      </c>
      <c r="C126" s="4">
        <v>93</v>
      </c>
      <c r="D126" s="4">
        <v>69</v>
      </c>
    </row>
    <row r="127" spans="1:4">
      <c r="A127" s="2" t="s">
        <v>1315</v>
      </c>
      <c r="B127" s="4">
        <v>0</v>
      </c>
      <c r="C127" s="4">
        <v>0</v>
      </c>
      <c r="D127" s="4">
        <v>0</v>
      </c>
    </row>
    <row r="128" spans="1:4">
      <c r="A128" s="2" t="s">
        <v>123</v>
      </c>
      <c r="B128" s="4">
        <v>53</v>
      </c>
      <c r="C128" s="4">
        <v>93</v>
      </c>
      <c r="D128" s="4">
        <v>69</v>
      </c>
    </row>
    <row r="129" spans="1:4">
      <c r="A129" s="3" t="s">
        <v>1320</v>
      </c>
      <c r="B129" s="4"/>
      <c r="C129" s="4"/>
      <c r="D129" s="4"/>
    </row>
    <row r="130" spans="1:4">
      <c r="A130" s="2" t="s">
        <v>1314</v>
      </c>
      <c r="B130" s="4">
        <v>0</v>
      </c>
      <c r="C130" s="4">
        <v>0</v>
      </c>
      <c r="D130" s="4">
        <v>60</v>
      </c>
    </row>
    <row r="131" spans="1:4">
      <c r="A131" s="2" t="s">
        <v>1315</v>
      </c>
      <c r="B131" s="4">
        <v>0</v>
      </c>
      <c r="C131" s="4">
        <v>0</v>
      </c>
      <c r="D131" s="4">
        <v>0</v>
      </c>
    </row>
    <row r="132" spans="1:4">
      <c r="A132" s="2" t="s">
        <v>123</v>
      </c>
      <c r="B132" s="4">
        <v>0</v>
      </c>
      <c r="C132" s="4">
        <v>0</v>
      </c>
      <c r="D132" s="4">
        <v>60</v>
      </c>
    </row>
    <row r="133" spans="1:4">
      <c r="A133" s="3" t="s">
        <v>1321</v>
      </c>
      <c r="B133" s="4"/>
      <c r="C133" s="4"/>
      <c r="D133" s="4"/>
    </row>
    <row r="134" spans="1:4">
      <c r="A134" s="2" t="s">
        <v>1314</v>
      </c>
      <c r="B134" s="4">
        <v>53</v>
      </c>
      <c r="C134" s="4">
        <v>93</v>
      </c>
      <c r="D134" s="4">
        <v>9</v>
      </c>
    </row>
    <row r="135" spans="1:4">
      <c r="A135" s="2" t="s">
        <v>1315</v>
      </c>
      <c r="B135" s="4">
        <v>0</v>
      </c>
      <c r="C135" s="4">
        <v>0</v>
      </c>
      <c r="D135" s="4">
        <v>0</v>
      </c>
    </row>
    <row r="136" spans="1:4">
      <c r="A136" s="2" t="s">
        <v>123</v>
      </c>
      <c r="B136" s="4">
        <v>53</v>
      </c>
      <c r="C136" s="4">
        <v>93</v>
      </c>
      <c r="D136" s="4">
        <v>9</v>
      </c>
    </row>
    <row r="137" spans="1:4">
      <c r="A137" s="2" t="s">
        <v>370</v>
      </c>
      <c r="B137" s="4"/>
      <c r="C137" s="4"/>
      <c r="D137" s="4"/>
    </row>
    <row r="138" spans="1:4">
      <c r="A138" s="3" t="s">
        <v>1313</v>
      </c>
      <c r="B138" s="4"/>
      <c r="C138" s="4"/>
      <c r="D138" s="4"/>
    </row>
    <row r="139" spans="1:4">
      <c r="A139" s="2" t="s">
        <v>1314</v>
      </c>
      <c r="B139" s="7">
        <v>1181</v>
      </c>
      <c r="C139" s="4">
        <v>244</v>
      </c>
      <c r="D139" s="4">
        <v>544</v>
      </c>
    </row>
    <row r="140" spans="1:4">
      <c r="A140" s="2" t="s">
        <v>1315</v>
      </c>
      <c r="B140" s="4">
        <v>390</v>
      </c>
      <c r="C140" s="4">
        <v>422</v>
      </c>
      <c r="D140" s="4">
        <v>614</v>
      </c>
    </row>
    <row r="141" spans="1:4">
      <c r="A141" s="2" t="s">
        <v>123</v>
      </c>
      <c r="B141" s="7">
        <v>1571</v>
      </c>
      <c r="C141" s="4">
        <v>666</v>
      </c>
      <c r="D141" s="7">
        <v>1158</v>
      </c>
    </row>
    <row r="142" spans="1:4">
      <c r="A142" s="3" t="s">
        <v>1316</v>
      </c>
      <c r="B142" s="4"/>
      <c r="C142" s="4"/>
      <c r="D142" s="4"/>
    </row>
    <row r="143" spans="1:4">
      <c r="A143" s="2" t="s">
        <v>1314</v>
      </c>
      <c r="B143" s="7">
        <v>1218</v>
      </c>
      <c r="C143" s="4">
        <v>244</v>
      </c>
      <c r="D143" s="4">
        <v>677</v>
      </c>
    </row>
    <row r="144" spans="1:4">
      <c r="A144" s="2" t="s">
        <v>1315</v>
      </c>
      <c r="B144" s="4">
        <v>390</v>
      </c>
      <c r="C144" s="4">
        <v>422</v>
      </c>
      <c r="D144" s="4">
        <v>614</v>
      </c>
    </row>
    <row r="145" spans="1:4">
      <c r="A145" s="2" t="s">
        <v>123</v>
      </c>
      <c r="B145" s="7">
        <v>1608</v>
      </c>
      <c r="C145" s="4">
        <v>666</v>
      </c>
      <c r="D145" s="7">
        <v>1291</v>
      </c>
    </row>
    <row r="146" spans="1:4">
      <c r="A146" s="3" t="s">
        <v>1317</v>
      </c>
      <c r="B146" s="4"/>
      <c r="C146" s="4"/>
      <c r="D146" s="4"/>
    </row>
    <row r="147" spans="1:4">
      <c r="A147" s="2" t="s">
        <v>1317</v>
      </c>
      <c r="B147" s="4">
        <v>155</v>
      </c>
      <c r="C147" s="4">
        <v>155</v>
      </c>
      <c r="D147" s="4">
        <v>224</v>
      </c>
    </row>
    <row r="148" spans="1:4">
      <c r="A148" s="3" t="s">
        <v>1318</v>
      </c>
      <c r="B148" s="4"/>
      <c r="C148" s="4"/>
      <c r="D148" s="4"/>
    </row>
    <row r="149" spans="1:4">
      <c r="A149" s="2" t="s">
        <v>1314</v>
      </c>
      <c r="B149" s="4">
        <v>380</v>
      </c>
      <c r="C149" s="4">
        <v>405</v>
      </c>
      <c r="D149" s="7">
        <v>2213</v>
      </c>
    </row>
    <row r="150" spans="1:4">
      <c r="A150" s="2" t="s">
        <v>1315</v>
      </c>
      <c r="B150" s="4">
        <v>405</v>
      </c>
      <c r="C150" s="4">
        <v>437</v>
      </c>
      <c r="D150" s="4">
        <v>637</v>
      </c>
    </row>
    <row r="151" spans="1:4">
      <c r="A151" s="2" t="s">
        <v>123</v>
      </c>
      <c r="B151" s="4">
        <v>785</v>
      </c>
      <c r="C151" s="4">
        <v>842</v>
      </c>
      <c r="D151" s="7">
        <v>2850</v>
      </c>
    </row>
    <row r="152" spans="1:4">
      <c r="A152" s="3" t="s">
        <v>1319</v>
      </c>
      <c r="B152" s="4"/>
      <c r="C152" s="4"/>
      <c r="D152" s="4"/>
    </row>
    <row r="153" spans="1:4">
      <c r="A153" s="2" t="s">
        <v>1314</v>
      </c>
      <c r="B153" s="4">
        <v>15</v>
      </c>
      <c r="C153" s="4">
        <v>31</v>
      </c>
      <c r="D153" s="4">
        <v>151</v>
      </c>
    </row>
    <row r="154" spans="1:4">
      <c r="A154" s="2" t="s">
        <v>1315</v>
      </c>
      <c r="B154" s="4">
        <v>18</v>
      </c>
      <c r="C154" s="4">
        <v>18</v>
      </c>
      <c r="D154" s="4">
        <v>36</v>
      </c>
    </row>
    <row r="155" spans="1:4">
      <c r="A155" s="2" t="s">
        <v>123</v>
      </c>
      <c r="B155" s="4">
        <v>33</v>
      </c>
      <c r="C155" s="4">
        <v>49</v>
      </c>
      <c r="D155" s="4">
        <v>187</v>
      </c>
    </row>
    <row r="156" spans="1:4">
      <c r="A156" s="3" t="s">
        <v>1320</v>
      </c>
      <c r="B156" s="4"/>
      <c r="C156" s="4"/>
      <c r="D156" s="4"/>
    </row>
    <row r="157" spans="1:4">
      <c r="A157" s="2" t="s">
        <v>1314</v>
      </c>
      <c r="B157" s="4">
        <v>12</v>
      </c>
      <c r="C157" s="4">
        <v>34</v>
      </c>
      <c r="D157" s="4">
        <v>0</v>
      </c>
    </row>
    <row r="158" spans="1:4">
      <c r="A158" s="2" t="s">
        <v>1315</v>
      </c>
      <c r="B158" s="4">
        <v>0</v>
      </c>
      <c r="C158" s="4">
        <v>0</v>
      </c>
      <c r="D158" s="4">
        <v>0</v>
      </c>
    </row>
    <row r="159" spans="1:4">
      <c r="A159" s="2" t="s">
        <v>123</v>
      </c>
      <c r="B159" s="4">
        <v>12</v>
      </c>
      <c r="C159" s="4">
        <v>34</v>
      </c>
      <c r="D159" s="4">
        <v>0</v>
      </c>
    </row>
    <row r="160" spans="1:4">
      <c r="A160" s="3" t="s">
        <v>1321</v>
      </c>
      <c r="B160" s="4"/>
      <c r="C160" s="4"/>
      <c r="D160" s="4"/>
    </row>
    <row r="161" spans="1:4">
      <c r="A161" s="2" t="s">
        <v>1314</v>
      </c>
      <c r="B161" s="4">
        <v>3</v>
      </c>
      <c r="C161" s="4">
        <v>-3</v>
      </c>
      <c r="D161" s="4">
        <v>151</v>
      </c>
    </row>
    <row r="162" spans="1:4">
      <c r="A162" s="2" t="s">
        <v>1315</v>
      </c>
      <c r="B162" s="4">
        <v>18</v>
      </c>
      <c r="C162" s="4">
        <v>18</v>
      </c>
      <c r="D162" s="4">
        <v>36</v>
      </c>
    </row>
    <row r="163" spans="1:4">
      <c r="A163" s="2" t="s">
        <v>123</v>
      </c>
      <c r="B163" s="4">
        <v>21</v>
      </c>
      <c r="C163" s="4">
        <v>15</v>
      </c>
      <c r="D163" s="4">
        <v>187</v>
      </c>
    </row>
    <row r="164" spans="1:4">
      <c r="A164" s="2" t="s">
        <v>435</v>
      </c>
      <c r="B164" s="4"/>
      <c r="C164" s="4"/>
      <c r="D164" s="4"/>
    </row>
    <row r="165" spans="1:4">
      <c r="A165" s="3" t="s">
        <v>1313</v>
      </c>
      <c r="B165" s="4"/>
      <c r="C165" s="4"/>
      <c r="D165" s="4"/>
    </row>
    <row r="166" spans="1:4">
      <c r="A166" s="2" t="s">
        <v>1314</v>
      </c>
      <c r="B166" s="7">
        <v>2316</v>
      </c>
      <c r="C166" s="4">
        <v>555</v>
      </c>
      <c r="D166" s="7">
        <v>2394</v>
      </c>
    </row>
    <row r="167" spans="1:4">
      <c r="A167" s="2" t="s">
        <v>1315</v>
      </c>
      <c r="B167" s="4">
        <v>33</v>
      </c>
      <c r="C167" s="7">
        <v>7488</v>
      </c>
      <c r="D167" s="4">
        <v>447</v>
      </c>
    </row>
    <row r="168" spans="1:4">
      <c r="A168" s="2" t="s">
        <v>123</v>
      </c>
      <c r="B168" s="7">
        <v>2349</v>
      </c>
      <c r="C168" s="7">
        <v>8043</v>
      </c>
      <c r="D168" s="7">
        <v>2841</v>
      </c>
    </row>
    <row r="169" spans="1:4">
      <c r="A169" s="3" t="s">
        <v>1316</v>
      </c>
      <c r="B169" s="4"/>
      <c r="C169" s="4"/>
      <c r="D169" s="4"/>
    </row>
    <row r="170" spans="1:4">
      <c r="A170" s="2" t="s">
        <v>1314</v>
      </c>
      <c r="B170" s="7">
        <v>2926</v>
      </c>
      <c r="C170" s="4">
        <v>766</v>
      </c>
      <c r="D170" s="7">
        <v>2404</v>
      </c>
    </row>
    <row r="171" spans="1:4">
      <c r="A171" s="2" t="s">
        <v>1315</v>
      </c>
      <c r="B171" s="4">
        <v>33</v>
      </c>
      <c r="C171" s="7">
        <v>7488</v>
      </c>
      <c r="D171" s="7">
        <v>3137</v>
      </c>
    </row>
    <row r="172" spans="1:4">
      <c r="A172" s="2" t="s">
        <v>123</v>
      </c>
      <c r="B172" s="7">
        <v>2959</v>
      </c>
      <c r="C172" s="7">
        <v>8254</v>
      </c>
      <c r="D172" s="7">
        <v>5541</v>
      </c>
    </row>
    <row r="173" spans="1:4">
      <c r="A173" s="3" t="s">
        <v>1317</v>
      </c>
      <c r="B173" s="4"/>
      <c r="C173" s="4"/>
      <c r="D173" s="4"/>
    </row>
    <row r="174" spans="1:4">
      <c r="A174" s="2" t="s">
        <v>1317</v>
      </c>
      <c r="B174" s="4">
        <v>33</v>
      </c>
      <c r="C174" s="4">
        <v>131</v>
      </c>
      <c r="D174" s="4">
        <v>187</v>
      </c>
    </row>
    <row r="175" spans="1:4">
      <c r="A175" s="3" t="s">
        <v>1318</v>
      </c>
      <c r="B175" s="4"/>
      <c r="C175" s="4"/>
      <c r="D175" s="4"/>
    </row>
    <row r="176" spans="1:4">
      <c r="A176" s="2" t="s">
        <v>1314</v>
      </c>
      <c r="B176" s="7">
        <v>6141</v>
      </c>
      <c r="C176" s="4">
        <v>434</v>
      </c>
      <c r="D176" s="7">
        <v>1987</v>
      </c>
    </row>
    <row r="177" spans="1:4">
      <c r="A177" s="2" t="s">
        <v>1315</v>
      </c>
      <c r="B177" s="4">
        <v>34</v>
      </c>
      <c r="C177" s="4">
        <v>670</v>
      </c>
      <c r="D177" s="7">
        <v>1350</v>
      </c>
    </row>
    <row r="178" spans="1:4">
      <c r="A178" s="2" t="s">
        <v>123</v>
      </c>
      <c r="B178" s="7">
        <v>6175</v>
      </c>
      <c r="C178" s="7">
        <v>1104</v>
      </c>
      <c r="D178" s="7">
        <v>3337</v>
      </c>
    </row>
    <row r="179" spans="1:4">
      <c r="A179" s="3" t="s">
        <v>1319</v>
      </c>
      <c r="B179" s="4"/>
      <c r="C179" s="4"/>
      <c r="D179" s="4"/>
    </row>
    <row r="180" spans="1:4">
      <c r="A180" s="2" t="s">
        <v>1314</v>
      </c>
      <c r="B180" s="4">
        <v>463</v>
      </c>
      <c r="C180" s="4">
        <v>97</v>
      </c>
      <c r="D180" s="4">
        <v>163</v>
      </c>
    </row>
    <row r="181" spans="1:4">
      <c r="A181" s="2" t="s">
        <v>1315</v>
      </c>
      <c r="B181" s="4">
        <v>0</v>
      </c>
      <c r="C181" s="4">
        <v>42</v>
      </c>
      <c r="D181" s="4">
        <v>178</v>
      </c>
    </row>
    <row r="182" spans="1:4">
      <c r="A182" s="2" t="s">
        <v>123</v>
      </c>
      <c r="B182" s="4">
        <v>463</v>
      </c>
      <c r="C182" s="4">
        <v>139</v>
      </c>
      <c r="D182" s="4">
        <v>341</v>
      </c>
    </row>
    <row r="183" spans="1:4">
      <c r="A183" s="3" t="s">
        <v>1320</v>
      </c>
      <c r="B183" s="4"/>
      <c r="C183" s="4"/>
      <c r="D183" s="4"/>
    </row>
    <row r="184" spans="1:4">
      <c r="A184" s="2" t="s">
        <v>1314</v>
      </c>
      <c r="B184" s="4">
        <v>649</v>
      </c>
      <c r="C184" s="4">
        <v>114</v>
      </c>
      <c r="D184" s="4">
        <v>25</v>
      </c>
    </row>
    <row r="185" spans="1:4">
      <c r="A185" s="2" t="s">
        <v>1315</v>
      </c>
      <c r="B185" s="4">
        <v>0</v>
      </c>
      <c r="C185" s="4">
        <v>0</v>
      </c>
      <c r="D185" s="4">
        <v>0</v>
      </c>
    </row>
    <row r="186" spans="1:4">
      <c r="A186" s="2" t="s">
        <v>123</v>
      </c>
      <c r="B186" s="4">
        <v>649</v>
      </c>
      <c r="C186" s="4">
        <v>114</v>
      </c>
      <c r="D186" s="4">
        <v>25</v>
      </c>
    </row>
    <row r="187" spans="1:4">
      <c r="A187" s="3" t="s">
        <v>1321</v>
      </c>
      <c r="B187" s="4"/>
      <c r="C187" s="4"/>
      <c r="D187" s="4"/>
    </row>
    <row r="188" spans="1:4">
      <c r="A188" s="2" t="s">
        <v>1314</v>
      </c>
      <c r="B188" s="4">
        <v>-186</v>
      </c>
      <c r="C188" s="4">
        <v>-17</v>
      </c>
      <c r="D188" s="4">
        <v>138</v>
      </c>
    </row>
    <row r="189" spans="1:4">
      <c r="A189" s="2" t="s">
        <v>1315</v>
      </c>
      <c r="B189" s="4">
        <v>0</v>
      </c>
      <c r="C189" s="4">
        <v>42</v>
      </c>
      <c r="D189" s="4">
        <v>178</v>
      </c>
    </row>
    <row r="190" spans="1:4">
      <c r="A190" s="2" t="s">
        <v>123</v>
      </c>
      <c r="B190" s="4">
        <v>-186</v>
      </c>
      <c r="C190" s="4">
        <v>25</v>
      </c>
      <c r="D190" s="4">
        <v>316</v>
      </c>
    </row>
    <row r="191" spans="1:4">
      <c r="A191" s="2" t="s">
        <v>373</v>
      </c>
      <c r="B191" s="4"/>
      <c r="C191" s="4"/>
      <c r="D191" s="4"/>
    </row>
    <row r="192" spans="1:4">
      <c r="A192" s="3" t="s">
        <v>1313</v>
      </c>
      <c r="B192" s="4"/>
      <c r="C192" s="4"/>
      <c r="D192" s="4"/>
    </row>
    <row r="193" spans="1:4">
      <c r="A193" s="2" t="s">
        <v>1314</v>
      </c>
      <c r="B193" s="4">
        <v>0</v>
      </c>
      <c r="C193" s="4">
        <v>0</v>
      </c>
      <c r="D193" s="4">
        <v>0</v>
      </c>
    </row>
    <row r="194" spans="1:4">
      <c r="A194" s="2" t="s">
        <v>1315</v>
      </c>
      <c r="B194" s="4">
        <v>0</v>
      </c>
      <c r="C194" s="4">
        <v>0</v>
      </c>
      <c r="D194" s="4">
        <v>0</v>
      </c>
    </row>
    <row r="195" spans="1:4">
      <c r="A195" s="2" t="s">
        <v>123</v>
      </c>
      <c r="B195" s="4">
        <v>0</v>
      </c>
      <c r="C195" s="4">
        <v>0</v>
      </c>
      <c r="D195" s="4">
        <v>0</v>
      </c>
    </row>
    <row r="196" spans="1:4">
      <c r="A196" s="3" t="s">
        <v>1316</v>
      </c>
      <c r="B196" s="4"/>
      <c r="C196" s="4"/>
      <c r="D196" s="4"/>
    </row>
    <row r="197" spans="1:4">
      <c r="A197" s="2" t="s">
        <v>1314</v>
      </c>
      <c r="B197" s="4">
        <v>0</v>
      </c>
      <c r="C197" s="4">
        <v>0</v>
      </c>
      <c r="D197" s="4">
        <v>0</v>
      </c>
    </row>
    <row r="198" spans="1:4">
      <c r="A198" s="2" t="s">
        <v>1315</v>
      </c>
      <c r="B198" s="4">
        <v>0</v>
      </c>
      <c r="C198" s="4">
        <v>0</v>
      </c>
      <c r="D198" s="4">
        <v>0</v>
      </c>
    </row>
    <row r="199" spans="1:4">
      <c r="A199" s="2" t="s">
        <v>123</v>
      </c>
      <c r="B199" s="4">
        <v>0</v>
      </c>
      <c r="C199" s="4">
        <v>0</v>
      </c>
      <c r="D199" s="4">
        <v>0</v>
      </c>
    </row>
    <row r="200" spans="1:4">
      <c r="A200" s="3" t="s">
        <v>1317</v>
      </c>
      <c r="B200" s="4"/>
      <c r="C200" s="4"/>
      <c r="D200" s="4"/>
    </row>
    <row r="201" spans="1:4">
      <c r="A201" s="2" t="s">
        <v>1317</v>
      </c>
      <c r="B201" s="4">
        <v>0</v>
      </c>
      <c r="C201" s="4">
        <v>0</v>
      </c>
      <c r="D201" s="4">
        <v>0</v>
      </c>
    </row>
    <row r="202" spans="1:4">
      <c r="A202" s="3" t="s">
        <v>1318</v>
      </c>
      <c r="B202" s="4"/>
      <c r="C202" s="4"/>
      <c r="D202" s="4"/>
    </row>
    <row r="203" spans="1:4">
      <c r="A203" s="2" t="s">
        <v>1314</v>
      </c>
      <c r="B203" s="4">
        <v>0</v>
      </c>
      <c r="C203" s="4">
        <v>6</v>
      </c>
      <c r="D203" s="4">
        <v>4</v>
      </c>
    </row>
    <row r="204" spans="1:4">
      <c r="A204" s="2" t="s">
        <v>1315</v>
      </c>
      <c r="B204" s="4">
        <v>0</v>
      </c>
      <c r="C204" s="4">
        <v>0</v>
      </c>
      <c r="D204" s="4">
        <v>0</v>
      </c>
    </row>
    <row r="205" spans="1:4">
      <c r="A205" s="2" t="s">
        <v>123</v>
      </c>
      <c r="B205" s="4">
        <v>0</v>
      </c>
      <c r="C205" s="4">
        <v>6</v>
      </c>
      <c r="D205" s="4">
        <v>4</v>
      </c>
    </row>
    <row r="206" spans="1:4">
      <c r="A206" s="3" t="s">
        <v>1319</v>
      </c>
      <c r="B206" s="4"/>
      <c r="C206" s="4"/>
      <c r="D206" s="4"/>
    </row>
    <row r="207" spans="1:4">
      <c r="A207" s="2" t="s">
        <v>1314</v>
      </c>
      <c r="B207" s="4">
        <v>0</v>
      </c>
      <c r="C207" s="4">
        <v>0</v>
      </c>
      <c r="D207" s="4">
        <v>0</v>
      </c>
    </row>
    <row r="208" spans="1:4">
      <c r="A208" s="2" t="s">
        <v>1315</v>
      </c>
      <c r="B208" s="4">
        <v>0</v>
      </c>
      <c r="C208" s="4">
        <v>0</v>
      </c>
      <c r="D208" s="4">
        <v>0</v>
      </c>
    </row>
    <row r="209" spans="1:4">
      <c r="A209" s="2" t="s">
        <v>123</v>
      </c>
      <c r="B209" s="4">
        <v>0</v>
      </c>
      <c r="C209" s="4">
        <v>0</v>
      </c>
      <c r="D209" s="4">
        <v>0</v>
      </c>
    </row>
    <row r="210" spans="1:4">
      <c r="A210" s="3" t="s">
        <v>1320</v>
      </c>
      <c r="B210" s="4"/>
      <c r="C210" s="4"/>
      <c r="D210" s="4"/>
    </row>
    <row r="211" spans="1:4">
      <c r="A211" s="2" t="s">
        <v>1314</v>
      </c>
      <c r="B211" s="4">
        <v>0</v>
      </c>
      <c r="C211" s="4">
        <v>0</v>
      </c>
      <c r="D211" s="4">
        <v>1</v>
      </c>
    </row>
    <row r="212" spans="1:4">
      <c r="A212" s="2" t="s">
        <v>1315</v>
      </c>
      <c r="B212" s="4">
        <v>0</v>
      </c>
      <c r="C212" s="4">
        <v>0</v>
      </c>
      <c r="D212" s="4">
        <v>0</v>
      </c>
    </row>
    <row r="213" spans="1:4">
      <c r="A213" s="2" t="s">
        <v>123</v>
      </c>
      <c r="B213" s="4">
        <v>0</v>
      </c>
      <c r="C213" s="4">
        <v>0</v>
      </c>
      <c r="D213" s="4">
        <v>1</v>
      </c>
    </row>
    <row r="214" spans="1:4">
      <c r="A214" s="3" t="s">
        <v>1321</v>
      </c>
      <c r="B214" s="4"/>
      <c r="C214" s="4"/>
      <c r="D214" s="4"/>
    </row>
    <row r="215" spans="1:4">
      <c r="A215" s="2" t="s">
        <v>1314</v>
      </c>
      <c r="B215" s="4">
        <v>0</v>
      </c>
      <c r="C215" s="4">
        <v>0</v>
      </c>
      <c r="D215" s="4">
        <v>-1</v>
      </c>
    </row>
    <row r="216" spans="1:4">
      <c r="A216" s="2" t="s">
        <v>1315</v>
      </c>
      <c r="B216" s="4">
        <v>0</v>
      </c>
      <c r="C216" s="4">
        <v>0</v>
      </c>
      <c r="D216" s="4">
        <v>0</v>
      </c>
    </row>
    <row r="217" spans="1:4">
      <c r="A217" s="2" t="s">
        <v>123</v>
      </c>
      <c r="B217" s="4">
        <v>0</v>
      </c>
      <c r="C217" s="4">
        <v>0</v>
      </c>
      <c r="D217" s="4">
        <v>-1</v>
      </c>
    </row>
    <row r="218" spans="1:4">
      <c r="A218" s="2" t="s">
        <v>375</v>
      </c>
      <c r="B218" s="4"/>
      <c r="C218" s="4"/>
      <c r="D218" s="4"/>
    </row>
    <row r="219" spans="1:4">
      <c r="A219" s="3" t="s">
        <v>1313</v>
      </c>
      <c r="B219" s="4"/>
      <c r="C219" s="4"/>
      <c r="D219" s="4"/>
    </row>
    <row r="220" spans="1:4">
      <c r="A220" s="2" t="s">
        <v>1314</v>
      </c>
      <c r="B220" s="4">
        <v>380</v>
      </c>
      <c r="C220" s="4">
        <v>518</v>
      </c>
      <c r="D220" s="4">
        <v>656</v>
      </c>
    </row>
    <row r="221" spans="1:4">
      <c r="A221" s="2" t="s">
        <v>1315</v>
      </c>
      <c r="B221" s="4">
        <v>53</v>
      </c>
      <c r="C221" s="4">
        <v>62</v>
      </c>
      <c r="D221" s="4">
        <v>85</v>
      </c>
    </row>
    <row r="222" spans="1:4">
      <c r="A222" s="2" t="s">
        <v>123</v>
      </c>
      <c r="B222" s="4">
        <v>433</v>
      </c>
      <c r="C222" s="4">
        <v>580</v>
      </c>
      <c r="D222" s="4">
        <v>741</v>
      </c>
    </row>
    <row r="223" spans="1:4">
      <c r="A223" s="3" t="s">
        <v>1316</v>
      </c>
      <c r="B223" s="4"/>
      <c r="C223" s="4"/>
      <c r="D223" s="4"/>
    </row>
    <row r="224" spans="1:4">
      <c r="A224" s="2" t="s">
        <v>1314</v>
      </c>
      <c r="B224" s="4">
        <v>380</v>
      </c>
      <c r="C224" s="4">
        <v>518</v>
      </c>
      <c r="D224" s="4">
        <v>657</v>
      </c>
    </row>
    <row r="225" spans="1:4">
      <c r="A225" s="2" t="s">
        <v>1315</v>
      </c>
      <c r="B225" s="4">
        <v>53</v>
      </c>
      <c r="C225" s="4">
        <v>62</v>
      </c>
      <c r="D225" s="4">
        <v>85</v>
      </c>
    </row>
    <row r="226" spans="1:4">
      <c r="A226" s="2" t="s">
        <v>123</v>
      </c>
      <c r="B226" s="4">
        <v>433</v>
      </c>
      <c r="C226" s="4">
        <v>580</v>
      </c>
      <c r="D226" s="4">
        <v>742</v>
      </c>
    </row>
    <row r="227" spans="1:4">
      <c r="A227" s="3" t="s">
        <v>1317</v>
      </c>
      <c r="B227" s="4"/>
      <c r="C227" s="4"/>
      <c r="D227" s="4"/>
    </row>
    <row r="228" spans="1:4">
      <c r="A228" s="2" t="s">
        <v>1317</v>
      </c>
      <c r="B228" s="4">
        <v>53</v>
      </c>
      <c r="C228" s="4">
        <v>62</v>
      </c>
      <c r="D228" s="4">
        <v>87</v>
      </c>
    </row>
    <row r="229" spans="1:4">
      <c r="A229" s="3" t="s">
        <v>1318</v>
      </c>
      <c r="B229" s="4"/>
      <c r="C229" s="4"/>
      <c r="D229" s="4"/>
    </row>
    <row r="230" spans="1:4">
      <c r="A230" s="2" t="s">
        <v>1314</v>
      </c>
      <c r="B230" s="4">
        <v>495</v>
      </c>
      <c r="C230" s="4">
        <v>593</v>
      </c>
      <c r="D230" s="4">
        <v>913</v>
      </c>
    </row>
    <row r="231" spans="1:4">
      <c r="A231" s="2" t="s">
        <v>1315</v>
      </c>
      <c r="B231" s="4">
        <v>57</v>
      </c>
      <c r="C231" s="4">
        <v>65</v>
      </c>
      <c r="D231" s="4">
        <v>103</v>
      </c>
    </row>
    <row r="232" spans="1:4">
      <c r="A232" s="2" t="s">
        <v>123</v>
      </c>
      <c r="B232" s="4">
        <v>552</v>
      </c>
      <c r="C232" s="4">
        <v>658</v>
      </c>
      <c r="D232" s="7">
        <v>1016</v>
      </c>
    </row>
    <row r="233" spans="1:4">
      <c r="A233" s="3" t="s">
        <v>1319</v>
      </c>
      <c r="B233" s="4"/>
      <c r="C233" s="4"/>
      <c r="D233" s="4"/>
    </row>
    <row r="234" spans="1:4">
      <c r="A234" s="2" t="s">
        <v>1314</v>
      </c>
      <c r="B234" s="4">
        <v>18</v>
      </c>
      <c r="C234" s="4">
        <v>37</v>
      </c>
      <c r="D234" s="4">
        <v>55</v>
      </c>
    </row>
    <row r="235" spans="1:4">
      <c r="A235" s="2" t="s">
        <v>1315</v>
      </c>
      <c r="B235" s="4">
        <v>5</v>
      </c>
      <c r="C235" s="4">
        <v>5</v>
      </c>
      <c r="D235" s="4">
        <v>7</v>
      </c>
    </row>
    <row r="236" spans="1:4">
      <c r="A236" s="2" t="s">
        <v>123</v>
      </c>
      <c r="B236" s="4">
        <v>23</v>
      </c>
      <c r="C236" s="4">
        <v>42</v>
      </c>
      <c r="D236" s="4">
        <v>62</v>
      </c>
    </row>
    <row r="237" spans="1:4">
      <c r="A237" s="3" t="s">
        <v>1320</v>
      </c>
      <c r="B237" s="4"/>
      <c r="C237" s="4"/>
      <c r="D237" s="4"/>
    </row>
    <row r="238" spans="1:4">
      <c r="A238" s="2" t="s">
        <v>1314</v>
      </c>
      <c r="B238" s="4">
        <v>0</v>
      </c>
      <c r="C238" s="4">
        <v>3</v>
      </c>
      <c r="D238" s="4">
        <v>1</v>
      </c>
    </row>
    <row r="239" spans="1:4">
      <c r="A239" s="2" t="s">
        <v>1315</v>
      </c>
      <c r="B239" s="4">
        <v>0</v>
      </c>
      <c r="C239" s="4">
        <v>0</v>
      </c>
      <c r="D239" s="4">
        <v>0</v>
      </c>
    </row>
    <row r="240" spans="1:4">
      <c r="A240" s="2" t="s">
        <v>123</v>
      </c>
      <c r="B240" s="4">
        <v>0</v>
      </c>
      <c r="C240" s="4">
        <v>3</v>
      </c>
      <c r="D240" s="4">
        <v>1</v>
      </c>
    </row>
    <row r="241" spans="1:4">
      <c r="A241" s="3" t="s">
        <v>1321</v>
      </c>
      <c r="B241" s="4"/>
      <c r="C241" s="4"/>
      <c r="D241" s="4"/>
    </row>
    <row r="242" spans="1:4">
      <c r="A242" s="2" t="s">
        <v>1314</v>
      </c>
      <c r="B242" s="4">
        <v>18</v>
      </c>
      <c r="C242" s="4">
        <v>34</v>
      </c>
      <c r="D242" s="4">
        <v>54</v>
      </c>
    </row>
    <row r="243" spans="1:4">
      <c r="A243" s="2" t="s">
        <v>1315</v>
      </c>
      <c r="B243" s="4">
        <v>5</v>
      </c>
      <c r="C243" s="4">
        <v>5</v>
      </c>
      <c r="D243" s="4">
        <v>7</v>
      </c>
    </row>
    <row r="244" spans="1:4">
      <c r="A244" s="2" t="s">
        <v>123</v>
      </c>
      <c r="B244" s="4">
        <v>23</v>
      </c>
      <c r="C244" s="4">
        <v>39</v>
      </c>
      <c r="D244" s="4">
        <v>61</v>
      </c>
    </row>
    <row r="245" spans="1:4">
      <c r="A245" s="2" t="s">
        <v>93</v>
      </c>
      <c r="B245" s="4"/>
      <c r="C245" s="4"/>
      <c r="D245" s="4"/>
    </row>
    <row r="246" spans="1:4">
      <c r="A246" s="3" t="s">
        <v>1313</v>
      </c>
      <c r="B246" s="4"/>
      <c r="C246" s="4"/>
      <c r="D246" s="4"/>
    </row>
    <row r="247" spans="1:4">
      <c r="A247" s="2" t="s">
        <v>1314</v>
      </c>
      <c r="B247" s="4">
        <v>721</v>
      </c>
      <c r="C247" s="4">
        <v>795</v>
      </c>
      <c r="D247" s="7">
        <v>1030</v>
      </c>
    </row>
    <row r="248" spans="1:4">
      <c r="A248" s="2" t="s">
        <v>1315</v>
      </c>
      <c r="B248" s="4">
        <v>0</v>
      </c>
      <c r="C248" s="4">
        <v>0</v>
      </c>
      <c r="D248" s="4">
        <v>0</v>
      </c>
    </row>
    <row r="249" spans="1:4">
      <c r="A249" s="2" t="s">
        <v>123</v>
      </c>
      <c r="B249" s="4">
        <v>721</v>
      </c>
      <c r="C249" s="4">
        <v>795</v>
      </c>
      <c r="D249" s="7">
        <v>1030</v>
      </c>
    </row>
    <row r="250" spans="1:4">
      <c r="A250" s="3" t="s">
        <v>1316</v>
      </c>
      <c r="B250" s="4"/>
      <c r="C250" s="4"/>
      <c r="D250" s="4"/>
    </row>
    <row r="251" spans="1:4">
      <c r="A251" s="2" t="s">
        <v>1314</v>
      </c>
      <c r="B251" s="7">
        <v>1389</v>
      </c>
      <c r="C251" s="7">
        <v>1461</v>
      </c>
      <c r="D251" s="7">
        <v>1620</v>
      </c>
    </row>
    <row r="252" spans="1:4">
      <c r="A252" s="2" t="s">
        <v>1315</v>
      </c>
      <c r="B252" s="4">
        <v>0</v>
      </c>
      <c r="C252" s="4">
        <v>0</v>
      </c>
      <c r="D252" s="4">
        <v>0</v>
      </c>
    </row>
    <row r="253" spans="1:4">
      <c r="A253" s="2" t="s">
        <v>123</v>
      </c>
      <c r="B253" s="7">
        <v>1389</v>
      </c>
      <c r="C253" s="7">
        <v>1461</v>
      </c>
      <c r="D253" s="7">
        <v>1620</v>
      </c>
    </row>
    <row r="254" spans="1:4">
      <c r="A254" s="3" t="s">
        <v>1317</v>
      </c>
      <c r="B254" s="4"/>
      <c r="C254" s="4"/>
      <c r="D254" s="4"/>
    </row>
    <row r="255" spans="1:4">
      <c r="A255" s="2" t="s">
        <v>1317</v>
      </c>
      <c r="B255" s="4">
        <v>0</v>
      </c>
      <c r="C255" s="4">
        <v>0</v>
      </c>
      <c r="D255" s="4">
        <v>0</v>
      </c>
    </row>
    <row r="256" spans="1:4">
      <c r="A256" s="3" t="s">
        <v>1318</v>
      </c>
      <c r="B256" s="4"/>
      <c r="C256" s="4"/>
      <c r="D256" s="4"/>
    </row>
    <row r="257" spans="1:4">
      <c r="A257" s="2" t="s">
        <v>1314</v>
      </c>
      <c r="B257" s="4">
        <v>768</v>
      </c>
      <c r="C257" s="4">
        <v>942</v>
      </c>
      <c r="D257" s="7">
        <v>1150</v>
      </c>
    </row>
    <row r="258" spans="1:4">
      <c r="A258" s="2" t="s">
        <v>1315</v>
      </c>
      <c r="B258" s="4">
        <v>0</v>
      </c>
      <c r="C258" s="4">
        <v>0</v>
      </c>
      <c r="D258" s="4">
        <v>0</v>
      </c>
    </row>
    <row r="259" spans="1:4">
      <c r="A259" s="2" t="s">
        <v>123</v>
      </c>
      <c r="B259" s="4">
        <v>768</v>
      </c>
      <c r="C259" s="4">
        <v>942</v>
      </c>
      <c r="D259" s="7">
        <v>1150</v>
      </c>
    </row>
    <row r="260" spans="1:4">
      <c r="A260" s="3" t="s">
        <v>1319</v>
      </c>
      <c r="B260" s="4"/>
      <c r="C260" s="4"/>
      <c r="D260" s="4"/>
    </row>
    <row r="261" spans="1:4">
      <c r="A261" s="2" t="s">
        <v>1314</v>
      </c>
      <c r="B261" s="4">
        <v>87</v>
      </c>
      <c r="C261" s="4">
        <v>100</v>
      </c>
      <c r="D261" s="4">
        <v>113</v>
      </c>
    </row>
    <row r="262" spans="1:4">
      <c r="A262" s="2" t="s">
        <v>1315</v>
      </c>
      <c r="B262" s="4">
        <v>0</v>
      </c>
      <c r="C262" s="4">
        <v>0</v>
      </c>
      <c r="D262" s="4">
        <v>0</v>
      </c>
    </row>
    <row r="263" spans="1:4">
      <c r="A263" s="2" t="s">
        <v>123</v>
      </c>
      <c r="B263" s="4">
        <v>87</v>
      </c>
      <c r="C263" s="4">
        <v>100</v>
      </c>
      <c r="D263" s="4">
        <v>113</v>
      </c>
    </row>
    <row r="264" spans="1:4">
      <c r="A264" s="3" t="s">
        <v>1320</v>
      </c>
      <c r="B264" s="4"/>
      <c r="C264" s="4"/>
      <c r="D264" s="4"/>
    </row>
    <row r="265" spans="1:4">
      <c r="A265" s="2" t="s">
        <v>1314</v>
      </c>
      <c r="B265" s="4">
        <v>0</v>
      </c>
      <c r="C265" s="4">
        <v>0</v>
      </c>
      <c r="D265" s="4">
        <v>1</v>
      </c>
    </row>
    <row r="266" spans="1:4">
      <c r="A266" s="2" t="s">
        <v>1315</v>
      </c>
      <c r="B266" s="4">
        <v>0</v>
      </c>
      <c r="C266" s="4">
        <v>0</v>
      </c>
      <c r="D266" s="4">
        <v>0</v>
      </c>
    </row>
    <row r="267" spans="1:4">
      <c r="A267" s="2" t="s">
        <v>123</v>
      </c>
      <c r="B267" s="4">
        <v>0</v>
      </c>
      <c r="C267" s="4">
        <v>0</v>
      </c>
      <c r="D267" s="4">
        <v>1</v>
      </c>
    </row>
    <row r="268" spans="1:4">
      <c r="A268" s="3" t="s">
        <v>1321</v>
      </c>
      <c r="B268" s="4"/>
      <c r="C268" s="4"/>
      <c r="D268" s="4"/>
    </row>
    <row r="269" spans="1:4">
      <c r="A269" s="2" t="s">
        <v>1314</v>
      </c>
      <c r="B269" s="4">
        <v>87</v>
      </c>
      <c r="C269" s="4">
        <v>100</v>
      </c>
      <c r="D269" s="4">
        <v>112</v>
      </c>
    </row>
    <row r="270" spans="1:4">
      <c r="A270" s="2" t="s">
        <v>1315</v>
      </c>
      <c r="B270" s="4">
        <v>0</v>
      </c>
      <c r="C270" s="4">
        <v>0</v>
      </c>
      <c r="D270" s="4">
        <v>0</v>
      </c>
    </row>
    <row r="271" spans="1:4">
      <c r="A271" s="2" t="s">
        <v>123</v>
      </c>
      <c r="B271" s="8">
        <v>87</v>
      </c>
      <c r="C271" s="8">
        <v>100</v>
      </c>
      <c r="D271" s="8">
        <v>1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9" t="s">
        <v>2</v>
      </c>
      <c r="C1" s="9"/>
      <c r="D1" s="9"/>
    </row>
    <row r="2" spans="1:4" ht="30">
      <c r="A2" s="1" t="s">
        <v>28</v>
      </c>
      <c r="B2" s="1" t="s">
        <v>3</v>
      </c>
      <c r="C2" s="1" t="s">
        <v>29</v>
      </c>
      <c r="D2" s="1" t="s">
        <v>76</v>
      </c>
    </row>
    <row r="3" spans="1:4">
      <c r="A3" s="3" t="s">
        <v>526</v>
      </c>
      <c r="B3" s="4"/>
      <c r="C3" s="4"/>
      <c r="D3" s="4"/>
    </row>
    <row r="4" spans="1:4">
      <c r="A4" s="2" t="s">
        <v>527</v>
      </c>
      <c r="B4" s="8">
        <v>13901</v>
      </c>
      <c r="C4" s="8">
        <v>15400</v>
      </c>
      <c r="D4" s="8">
        <v>14155</v>
      </c>
    </row>
    <row r="5" spans="1:4">
      <c r="A5" s="2" t="s">
        <v>528</v>
      </c>
      <c r="B5" s="7">
        <v>-1233</v>
      </c>
      <c r="C5" s="4">
        <v>-914</v>
      </c>
      <c r="D5" s="7">
        <v>-3479</v>
      </c>
    </row>
    <row r="6" spans="1:4">
      <c r="A6" s="2" t="s">
        <v>533</v>
      </c>
      <c r="B6" s="4">
        <v>425</v>
      </c>
      <c r="C6" s="4">
        <v>374</v>
      </c>
      <c r="D6" s="4">
        <v>481</v>
      </c>
    </row>
    <row r="7" spans="1:4">
      <c r="A7" s="2" t="s">
        <v>534</v>
      </c>
      <c r="B7" s="7">
        <v>1236</v>
      </c>
      <c r="C7" s="4">
        <v>-959</v>
      </c>
      <c r="D7" s="7">
        <v>4243</v>
      </c>
    </row>
    <row r="8" spans="1:4">
      <c r="A8" s="2" t="s">
        <v>536</v>
      </c>
      <c r="B8" s="7">
        <v>14329</v>
      </c>
      <c r="C8" s="7">
        <v>13901</v>
      </c>
      <c r="D8" s="7">
        <v>15400</v>
      </c>
    </row>
    <row r="9" spans="1:4" ht="30">
      <c r="A9" s="2" t="s">
        <v>537</v>
      </c>
      <c r="B9" s="4">
        <v>290</v>
      </c>
      <c r="C9" s="4">
        <v>402</v>
      </c>
      <c r="D9" s="7">
        <v>1517</v>
      </c>
    </row>
    <row r="10" spans="1:4" ht="30">
      <c r="A10" s="2" t="s">
        <v>538</v>
      </c>
      <c r="B10" s="7">
        <v>13947</v>
      </c>
      <c r="C10" s="7">
        <v>13499</v>
      </c>
      <c r="D10" s="7">
        <v>13883</v>
      </c>
    </row>
    <row r="11" spans="1:4" ht="30">
      <c r="A11" s="2" t="s">
        <v>539</v>
      </c>
      <c r="B11" s="4">
        <v>92</v>
      </c>
      <c r="C11" s="4">
        <v>0</v>
      </c>
      <c r="D11" s="4">
        <v>0</v>
      </c>
    </row>
    <row r="12" spans="1:4">
      <c r="A12" s="3" t="s">
        <v>540</v>
      </c>
      <c r="B12" s="4"/>
      <c r="C12" s="4"/>
      <c r="D12" s="4"/>
    </row>
    <row r="13" spans="1:4">
      <c r="A13" s="2" t="s">
        <v>377</v>
      </c>
      <c r="B13" s="7">
        <v>1281792</v>
      </c>
      <c r="C13" s="7">
        <v>981972</v>
      </c>
      <c r="D13" s="7">
        <v>912708</v>
      </c>
    </row>
    <row r="14" spans="1:4" ht="30">
      <c r="A14" s="2" t="s">
        <v>537</v>
      </c>
      <c r="B14" s="7">
        <v>7700</v>
      </c>
      <c r="C14" s="7">
        <v>14797</v>
      </c>
      <c r="D14" s="7">
        <v>15227</v>
      </c>
    </row>
    <row r="15" spans="1:4" ht="30">
      <c r="A15" s="2" t="s">
        <v>538</v>
      </c>
      <c r="B15" s="7">
        <v>1269997</v>
      </c>
      <c r="C15" s="7">
        <v>965746</v>
      </c>
      <c r="D15" s="7">
        <v>897481</v>
      </c>
    </row>
    <row r="16" spans="1:4" ht="30">
      <c r="A16" s="2" t="s">
        <v>539</v>
      </c>
      <c r="B16" s="7">
        <v>4095</v>
      </c>
      <c r="C16" s="7">
        <v>1429</v>
      </c>
      <c r="D16" s="4">
        <v>0</v>
      </c>
    </row>
    <row r="17" spans="1:4">
      <c r="A17" s="2" t="s">
        <v>542</v>
      </c>
      <c r="B17" s="166">
        <v>1.12E-2</v>
      </c>
      <c r="C17" s="166">
        <v>1.4200000000000001E-2</v>
      </c>
      <c r="D17" s="166">
        <v>1.6899999999999998E-2</v>
      </c>
    </row>
    <row r="18" spans="1:4">
      <c r="A18" s="2" t="s">
        <v>365</v>
      </c>
      <c r="B18" s="4"/>
      <c r="C18" s="4"/>
      <c r="D18" s="4"/>
    </row>
    <row r="19" spans="1:4">
      <c r="A19" s="3" t="s">
        <v>526</v>
      </c>
      <c r="B19" s="4"/>
      <c r="C19" s="4"/>
      <c r="D19" s="4"/>
    </row>
    <row r="20" spans="1:4">
      <c r="A20" s="2" t="s">
        <v>527</v>
      </c>
      <c r="B20" s="7">
        <v>9055</v>
      </c>
      <c r="C20" s="7">
        <v>10693</v>
      </c>
      <c r="D20" s="7">
        <v>9554</v>
      </c>
    </row>
    <row r="21" spans="1:4">
      <c r="A21" s="2" t="s">
        <v>528</v>
      </c>
      <c r="B21" s="4">
        <v>-631</v>
      </c>
      <c r="C21" s="4">
        <v>-896</v>
      </c>
      <c r="D21" s="4">
        <v>-612</v>
      </c>
    </row>
    <row r="22" spans="1:4">
      <c r="A22" s="2" t="s">
        <v>533</v>
      </c>
      <c r="B22" s="4">
        <v>44</v>
      </c>
      <c r="C22" s="4">
        <v>353</v>
      </c>
      <c r="D22" s="4">
        <v>375</v>
      </c>
    </row>
    <row r="23" spans="1:4">
      <c r="A23" s="2" t="s">
        <v>534</v>
      </c>
      <c r="B23" s="4">
        <v>151</v>
      </c>
      <c r="C23" s="7">
        <v>-1095</v>
      </c>
      <c r="D23" s="7">
        <v>1376</v>
      </c>
    </row>
    <row r="24" spans="1:4">
      <c r="A24" s="2" t="s">
        <v>536</v>
      </c>
      <c r="B24" s="7">
        <v>8619</v>
      </c>
      <c r="C24" s="7">
        <v>9055</v>
      </c>
      <c r="D24" s="7">
        <v>10693</v>
      </c>
    </row>
    <row r="25" spans="1:4" ht="30">
      <c r="A25" s="2" t="s">
        <v>537</v>
      </c>
      <c r="B25" s="4">
        <v>204</v>
      </c>
      <c r="C25" s="4">
        <v>209</v>
      </c>
      <c r="D25" s="7">
        <v>1244</v>
      </c>
    </row>
    <row r="26" spans="1:4" ht="30">
      <c r="A26" s="2" t="s">
        <v>538</v>
      </c>
      <c r="B26" s="7">
        <v>8414</v>
      </c>
      <c r="C26" s="7">
        <v>8846</v>
      </c>
      <c r="D26" s="7">
        <v>9449</v>
      </c>
    </row>
    <row r="27" spans="1:4" ht="30">
      <c r="A27" s="2" t="s">
        <v>539</v>
      </c>
      <c r="B27" s="4">
        <v>1</v>
      </c>
      <c r="C27" s="4">
        <v>0</v>
      </c>
      <c r="D27" s="4">
        <v>0</v>
      </c>
    </row>
    <row r="28" spans="1:4">
      <c r="A28" s="3" t="s">
        <v>540</v>
      </c>
      <c r="B28" s="4"/>
      <c r="C28" s="4"/>
      <c r="D28" s="4"/>
    </row>
    <row r="29" spans="1:4">
      <c r="A29" s="2" t="s">
        <v>377</v>
      </c>
      <c r="B29" s="7">
        <v>811766</v>
      </c>
      <c r="C29" s="7">
        <v>645111</v>
      </c>
      <c r="D29" s="7">
        <v>624011</v>
      </c>
    </row>
    <row r="30" spans="1:4" ht="30">
      <c r="A30" s="2" t="s">
        <v>537</v>
      </c>
      <c r="B30" s="7">
        <v>4877</v>
      </c>
      <c r="C30" s="7">
        <v>5379</v>
      </c>
      <c r="D30" s="7">
        <v>10614</v>
      </c>
    </row>
    <row r="31" spans="1:4" ht="30">
      <c r="A31" s="2" t="s">
        <v>538</v>
      </c>
      <c r="B31" s="7">
        <v>803475</v>
      </c>
      <c r="C31" s="7">
        <v>638303</v>
      </c>
      <c r="D31" s="7">
        <v>613397</v>
      </c>
    </row>
    <row r="32" spans="1:4" ht="30">
      <c r="A32" s="2" t="s">
        <v>539</v>
      </c>
      <c r="B32" s="7">
        <v>3414</v>
      </c>
      <c r="C32" s="7">
        <v>1429</v>
      </c>
      <c r="D32" s="4">
        <v>0</v>
      </c>
    </row>
    <row r="33" spans="1:4">
      <c r="A33" s="2" t="s">
        <v>542</v>
      </c>
      <c r="B33" s="166">
        <v>1.06E-2</v>
      </c>
      <c r="C33" s="166">
        <v>1.4E-2</v>
      </c>
      <c r="D33" s="166">
        <v>1.7100000000000001E-2</v>
      </c>
    </row>
    <row r="34" spans="1:4">
      <c r="A34" s="2" t="s">
        <v>435</v>
      </c>
      <c r="B34" s="4"/>
      <c r="C34" s="4"/>
      <c r="D34" s="4"/>
    </row>
    <row r="35" spans="1:4">
      <c r="A35" s="3" t="s">
        <v>526</v>
      </c>
      <c r="B35" s="4"/>
      <c r="C35" s="4"/>
      <c r="D35" s="4"/>
    </row>
    <row r="36" spans="1:4">
      <c r="A36" s="2" t="s">
        <v>527</v>
      </c>
      <c r="B36" s="7">
        <v>4235</v>
      </c>
      <c r="C36" s="7">
        <v>4129</v>
      </c>
      <c r="D36" s="7">
        <v>3977</v>
      </c>
    </row>
    <row r="37" spans="1:4">
      <c r="A37" s="2" t="s">
        <v>528</v>
      </c>
      <c r="B37" s="4">
        <v>-600</v>
      </c>
      <c r="C37" s="4">
        <v>-14</v>
      </c>
      <c r="D37" s="7">
        <v>-2739</v>
      </c>
    </row>
    <row r="38" spans="1:4">
      <c r="A38" s="2" t="s">
        <v>533</v>
      </c>
      <c r="B38" s="4">
        <v>369</v>
      </c>
      <c r="C38" s="4">
        <v>11</v>
      </c>
      <c r="D38" s="4">
        <v>66</v>
      </c>
    </row>
    <row r="39" spans="1:4">
      <c r="A39" s="2" t="s">
        <v>534</v>
      </c>
      <c r="B39" s="7">
        <v>1063</v>
      </c>
      <c r="C39" s="4">
        <v>109</v>
      </c>
      <c r="D39" s="7">
        <v>2825</v>
      </c>
    </row>
    <row r="40" spans="1:4">
      <c r="A40" s="2" t="s">
        <v>536</v>
      </c>
      <c r="B40" s="7">
        <v>5067</v>
      </c>
      <c r="C40" s="7">
        <v>4235</v>
      </c>
      <c r="D40" s="7">
        <v>4129</v>
      </c>
    </row>
    <row r="41" spans="1:4" ht="30">
      <c r="A41" s="2" t="s">
        <v>537</v>
      </c>
      <c r="B41" s="4">
        <v>33</v>
      </c>
      <c r="C41" s="4">
        <v>131</v>
      </c>
      <c r="D41" s="4">
        <v>186</v>
      </c>
    </row>
    <row r="42" spans="1:4" ht="30">
      <c r="A42" s="2" t="s">
        <v>538</v>
      </c>
      <c r="B42" s="7">
        <v>4943</v>
      </c>
      <c r="C42" s="7">
        <v>4104</v>
      </c>
      <c r="D42" s="7">
        <v>3943</v>
      </c>
    </row>
    <row r="43" spans="1:4" ht="30">
      <c r="A43" s="2" t="s">
        <v>539</v>
      </c>
      <c r="B43" s="4">
        <v>91</v>
      </c>
      <c r="C43" s="4">
        <v>0</v>
      </c>
      <c r="D43" s="4">
        <v>0</v>
      </c>
    </row>
    <row r="44" spans="1:4">
      <c r="A44" s="3" t="s">
        <v>540</v>
      </c>
      <c r="B44" s="4"/>
      <c r="C44" s="4"/>
      <c r="D44" s="4"/>
    </row>
    <row r="45" spans="1:4">
      <c r="A45" s="2" t="s">
        <v>377</v>
      </c>
      <c r="B45" s="7">
        <v>416654</v>
      </c>
      <c r="C45" s="7">
        <v>293552</v>
      </c>
      <c r="D45" s="7">
        <v>256458</v>
      </c>
    </row>
    <row r="46" spans="1:4" ht="30">
      <c r="A46" s="2" t="s">
        <v>537</v>
      </c>
      <c r="B46" s="7">
        <v>1669</v>
      </c>
      <c r="C46" s="7">
        <v>8043</v>
      </c>
      <c r="D46" s="7">
        <v>2842</v>
      </c>
    </row>
    <row r="47" spans="1:4" ht="30">
      <c r="A47" s="2" t="s">
        <v>538</v>
      </c>
      <c r="B47" s="7">
        <v>414304</v>
      </c>
      <c r="C47" s="7">
        <v>285509</v>
      </c>
      <c r="D47" s="7">
        <v>253616</v>
      </c>
    </row>
    <row r="48" spans="1:4" ht="30">
      <c r="A48" s="2" t="s">
        <v>539</v>
      </c>
      <c r="B48" s="4">
        <v>681</v>
      </c>
      <c r="C48" s="4">
        <v>0</v>
      </c>
      <c r="D48" s="4">
        <v>0</v>
      </c>
    </row>
    <row r="49" spans="1:4">
      <c r="A49" s="2" t="s">
        <v>542</v>
      </c>
      <c r="B49" s="166">
        <v>1.2200000000000001E-2</v>
      </c>
      <c r="C49" s="166">
        <v>1.44E-2</v>
      </c>
      <c r="D49" s="166">
        <v>1.61E-2</v>
      </c>
    </row>
    <row r="50" spans="1:4">
      <c r="A50" s="2" t="s">
        <v>374</v>
      </c>
      <c r="B50" s="4"/>
      <c r="C50" s="4"/>
      <c r="D50" s="4"/>
    </row>
    <row r="51" spans="1:4">
      <c r="A51" s="3" t="s">
        <v>526</v>
      </c>
      <c r="B51" s="4"/>
      <c r="C51" s="4"/>
      <c r="D51" s="4"/>
    </row>
    <row r="52" spans="1:4">
      <c r="A52" s="2" t="s">
        <v>527</v>
      </c>
      <c r="B52" s="4">
        <v>273</v>
      </c>
      <c r="C52" s="4">
        <v>371</v>
      </c>
      <c r="D52" s="4">
        <v>384</v>
      </c>
    </row>
    <row r="53" spans="1:4">
      <c r="A53" s="2" t="s">
        <v>528</v>
      </c>
      <c r="B53" s="4">
        <v>-2</v>
      </c>
      <c r="C53" s="4">
        <v>-4</v>
      </c>
      <c r="D53" s="4">
        <v>-128</v>
      </c>
    </row>
    <row r="54" spans="1:4">
      <c r="A54" s="2" t="s">
        <v>533</v>
      </c>
      <c r="B54" s="4">
        <v>12</v>
      </c>
      <c r="C54" s="4">
        <v>5</v>
      </c>
      <c r="D54" s="4">
        <v>40</v>
      </c>
    </row>
    <row r="55" spans="1:4">
      <c r="A55" s="2" t="s">
        <v>534</v>
      </c>
      <c r="B55" s="4">
        <v>-65</v>
      </c>
      <c r="C55" s="4">
        <v>-99</v>
      </c>
      <c r="D55" s="4">
        <v>75</v>
      </c>
    </row>
    <row r="56" spans="1:4">
      <c r="A56" s="2" t="s">
        <v>536</v>
      </c>
      <c r="B56" s="4">
        <v>218</v>
      </c>
      <c r="C56" s="4">
        <v>273</v>
      </c>
      <c r="D56" s="4">
        <v>371</v>
      </c>
    </row>
    <row r="57" spans="1:4" ht="30">
      <c r="A57" s="2" t="s">
        <v>537</v>
      </c>
      <c r="B57" s="4">
        <v>53</v>
      </c>
      <c r="C57" s="4">
        <v>62</v>
      </c>
      <c r="D57" s="4">
        <v>87</v>
      </c>
    </row>
    <row r="58" spans="1:4" ht="30">
      <c r="A58" s="2" t="s">
        <v>538</v>
      </c>
      <c r="B58" s="4">
        <v>165</v>
      </c>
      <c r="C58" s="4">
        <v>211</v>
      </c>
      <c r="D58" s="4">
        <v>284</v>
      </c>
    </row>
    <row r="59" spans="1:4" ht="30">
      <c r="A59" s="2" t="s">
        <v>539</v>
      </c>
      <c r="B59" s="4">
        <v>0</v>
      </c>
      <c r="C59" s="4">
        <v>0</v>
      </c>
      <c r="D59" s="4">
        <v>0</v>
      </c>
    </row>
    <row r="60" spans="1:4">
      <c r="A60" s="3" t="s">
        <v>540</v>
      </c>
      <c r="B60" s="4"/>
      <c r="C60" s="4"/>
      <c r="D60" s="4"/>
    </row>
    <row r="61" spans="1:4">
      <c r="A61" s="2" t="s">
        <v>377</v>
      </c>
      <c r="B61" s="7">
        <v>19207</v>
      </c>
      <c r="C61" s="7">
        <v>17244</v>
      </c>
      <c r="D61" s="7">
        <v>16313</v>
      </c>
    </row>
    <row r="62" spans="1:4" ht="30">
      <c r="A62" s="2" t="s">
        <v>537</v>
      </c>
      <c r="B62" s="7">
        <v>1154</v>
      </c>
      <c r="C62" s="7">
        <v>1375</v>
      </c>
      <c r="D62" s="7">
        <v>1771</v>
      </c>
    </row>
    <row r="63" spans="1:4" ht="30">
      <c r="A63" s="2" t="s">
        <v>538</v>
      </c>
      <c r="B63" s="7">
        <v>18053</v>
      </c>
      <c r="C63" s="7">
        <v>15869</v>
      </c>
      <c r="D63" s="7">
        <v>14542</v>
      </c>
    </row>
    <row r="64" spans="1:4" ht="30">
      <c r="A64" s="2" t="s">
        <v>539</v>
      </c>
      <c r="B64" s="4">
        <v>0</v>
      </c>
      <c r="C64" s="4">
        <v>0</v>
      </c>
      <c r="D64" s="4">
        <v>0</v>
      </c>
    </row>
    <row r="65" spans="1:4">
      <c r="A65" s="2" t="s">
        <v>542</v>
      </c>
      <c r="B65" s="166">
        <v>1.14E-2</v>
      </c>
      <c r="C65" s="166">
        <v>1.5800000000000002E-2</v>
      </c>
      <c r="D65" s="166">
        <v>2.2700000000000001E-2</v>
      </c>
    </row>
    <row r="66" spans="1:4">
      <c r="A66" s="2" t="s">
        <v>373</v>
      </c>
      <c r="B66" s="4"/>
      <c r="C66" s="4"/>
      <c r="D66" s="4"/>
    </row>
    <row r="67" spans="1:4">
      <c r="A67" s="3" t="s">
        <v>526</v>
      </c>
      <c r="B67" s="4"/>
      <c r="C67" s="4"/>
      <c r="D67" s="4"/>
    </row>
    <row r="68" spans="1:4">
      <c r="A68" s="2" t="s">
        <v>527</v>
      </c>
      <c r="B68" s="4">
        <v>338</v>
      </c>
      <c r="C68" s="4">
        <v>207</v>
      </c>
      <c r="D68" s="4">
        <v>240</v>
      </c>
    </row>
    <row r="69" spans="1:4">
      <c r="A69" s="2" t="s">
        <v>528</v>
      </c>
      <c r="B69" s="4">
        <v>0</v>
      </c>
      <c r="C69" s="4">
        <v>0</v>
      </c>
      <c r="D69" s="4">
        <v>0</v>
      </c>
    </row>
    <row r="70" spans="1:4">
      <c r="A70" s="2" t="s">
        <v>533</v>
      </c>
      <c r="B70" s="4">
        <v>0</v>
      </c>
      <c r="C70" s="4">
        <v>5</v>
      </c>
      <c r="D70" s="4">
        <v>0</v>
      </c>
    </row>
    <row r="71" spans="1:4">
      <c r="A71" s="2" t="s">
        <v>534</v>
      </c>
      <c r="B71" s="4">
        <v>87</v>
      </c>
      <c r="C71" s="4">
        <v>126</v>
      </c>
      <c r="D71" s="4">
        <v>-33</v>
      </c>
    </row>
    <row r="72" spans="1:4">
      <c r="A72" s="2" t="s">
        <v>536</v>
      </c>
      <c r="B72" s="4">
        <v>425</v>
      </c>
      <c r="C72" s="4">
        <v>338</v>
      </c>
      <c r="D72" s="4">
        <v>207</v>
      </c>
    </row>
    <row r="73" spans="1:4" ht="30">
      <c r="A73" s="2" t="s">
        <v>537</v>
      </c>
      <c r="B73" s="4">
        <v>0</v>
      </c>
      <c r="C73" s="4">
        <v>0</v>
      </c>
      <c r="D73" s="4">
        <v>0</v>
      </c>
    </row>
    <row r="74" spans="1:4" ht="30">
      <c r="A74" s="2" t="s">
        <v>538</v>
      </c>
      <c r="B74" s="4">
        <v>425</v>
      </c>
      <c r="C74" s="4">
        <v>338</v>
      </c>
      <c r="D74" s="4">
        <v>207</v>
      </c>
    </row>
    <row r="75" spans="1:4" ht="30">
      <c r="A75" s="2" t="s">
        <v>539</v>
      </c>
      <c r="B75" s="4">
        <v>0</v>
      </c>
      <c r="C75" s="4">
        <v>0</v>
      </c>
      <c r="D75" s="4">
        <v>0</v>
      </c>
    </row>
    <row r="76" spans="1:4">
      <c r="A76" s="3" t="s">
        <v>540</v>
      </c>
      <c r="B76" s="4"/>
      <c r="C76" s="4"/>
      <c r="D76" s="4"/>
    </row>
    <row r="77" spans="1:4">
      <c r="A77" s="2" t="s">
        <v>377</v>
      </c>
      <c r="B77" s="7">
        <v>34165</v>
      </c>
      <c r="C77" s="7">
        <v>26065</v>
      </c>
      <c r="D77" s="7">
        <v>15926</v>
      </c>
    </row>
    <row r="78" spans="1:4" ht="30">
      <c r="A78" s="2" t="s">
        <v>537</v>
      </c>
      <c r="B78" s="4">
        <v>0</v>
      </c>
      <c r="C78" s="4">
        <v>0</v>
      </c>
      <c r="D78" s="4">
        <v>0</v>
      </c>
    </row>
    <row r="79" spans="1:4" ht="30">
      <c r="A79" s="2" t="s">
        <v>538</v>
      </c>
      <c r="B79" s="7">
        <v>34165</v>
      </c>
      <c r="C79" s="7">
        <v>26065</v>
      </c>
      <c r="D79" s="7">
        <v>15926</v>
      </c>
    </row>
    <row r="80" spans="1:4" ht="30">
      <c r="A80" s="2" t="s">
        <v>539</v>
      </c>
      <c r="B80" s="8">
        <v>0</v>
      </c>
      <c r="C80" s="8">
        <v>0</v>
      </c>
      <c r="D80" s="8">
        <v>0</v>
      </c>
    </row>
    <row r="81" spans="1:4">
      <c r="A81" s="2" t="s">
        <v>542</v>
      </c>
      <c r="B81" s="166">
        <v>1.24E-2</v>
      </c>
      <c r="C81" s="166">
        <v>1.2999999999999999E-2</v>
      </c>
      <c r="D81" s="166">
        <v>1.2999999999999999E-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323</v>
      </c>
      <c r="B1" s="9" t="s">
        <v>3</v>
      </c>
      <c r="C1" s="9" t="s">
        <v>29</v>
      </c>
    </row>
    <row r="2" spans="1:3" ht="30">
      <c r="A2" s="1" t="s">
        <v>28</v>
      </c>
      <c r="B2" s="9"/>
      <c r="C2" s="9"/>
    </row>
    <row r="3" spans="1:3">
      <c r="A3" s="3" t="s">
        <v>362</v>
      </c>
      <c r="B3" s="4"/>
      <c r="C3" s="4"/>
    </row>
    <row r="4" spans="1:3">
      <c r="A4" s="2" t="s">
        <v>556</v>
      </c>
      <c r="B4" s="8">
        <v>31204</v>
      </c>
      <c r="C4" s="8">
        <v>24658</v>
      </c>
    </row>
    <row r="5" spans="1:3" ht="30">
      <c r="A5" s="2" t="s">
        <v>557</v>
      </c>
      <c r="B5" s="7">
        <v>7053</v>
      </c>
      <c r="C5" s="7">
        <v>4546</v>
      </c>
    </row>
    <row r="6" spans="1:3">
      <c r="A6" s="2" t="s">
        <v>558</v>
      </c>
      <c r="B6" s="4">
        <v>208</v>
      </c>
      <c r="C6" s="4">
        <v>226</v>
      </c>
    </row>
    <row r="7" spans="1:3" ht="30">
      <c r="A7" s="2" t="s">
        <v>559</v>
      </c>
      <c r="B7" s="7">
        <v>-4300</v>
      </c>
      <c r="C7" s="7">
        <v>-3365</v>
      </c>
    </row>
    <row r="8" spans="1:3" ht="30">
      <c r="A8" s="2" t="s">
        <v>562</v>
      </c>
      <c r="B8" s="8">
        <v>34165</v>
      </c>
      <c r="C8" s="8">
        <v>2606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9" t="s">
        <v>2</v>
      </c>
      <c r="C1" s="9"/>
      <c r="D1" s="9"/>
    </row>
    <row r="2" spans="1:4" ht="30">
      <c r="A2" s="1" t="s">
        <v>28</v>
      </c>
      <c r="B2" s="1" t="s">
        <v>3</v>
      </c>
      <c r="C2" s="1" t="s">
        <v>29</v>
      </c>
      <c r="D2" s="1" t="s">
        <v>76</v>
      </c>
    </row>
    <row r="3" spans="1:4">
      <c r="A3" s="3" t="s">
        <v>151</v>
      </c>
      <c r="B3" s="4"/>
      <c r="C3" s="4"/>
      <c r="D3" s="4"/>
    </row>
    <row r="4" spans="1:4">
      <c r="A4" s="2" t="s">
        <v>108</v>
      </c>
      <c r="B4" s="8">
        <v>14139</v>
      </c>
      <c r="C4" s="8">
        <v>13746</v>
      </c>
      <c r="D4" s="8">
        <v>8926</v>
      </c>
    </row>
    <row r="5" spans="1:4" ht="45">
      <c r="A5" s="3" t="s">
        <v>152</v>
      </c>
      <c r="B5" s="4"/>
      <c r="C5" s="4"/>
      <c r="D5" s="4"/>
    </row>
    <row r="6" spans="1:4">
      <c r="A6" s="2" t="s">
        <v>153</v>
      </c>
      <c r="B6" s="7">
        <v>1389</v>
      </c>
      <c r="C6" s="7">
        <v>2428</v>
      </c>
      <c r="D6" s="7">
        <v>-1906</v>
      </c>
    </row>
    <row r="7" spans="1:4">
      <c r="A7" s="2" t="s">
        <v>85</v>
      </c>
      <c r="B7" s="7">
        <v>1236</v>
      </c>
      <c r="C7" s="4">
        <v>-959</v>
      </c>
      <c r="D7" s="7">
        <v>4243</v>
      </c>
    </row>
    <row r="8" spans="1:4" ht="30">
      <c r="A8" s="2" t="s">
        <v>154</v>
      </c>
      <c r="B8" s="7">
        <v>1870</v>
      </c>
      <c r="C8" s="7">
        <v>2322</v>
      </c>
      <c r="D8" s="7">
        <v>3054</v>
      </c>
    </row>
    <row r="9" spans="1:4">
      <c r="A9" s="2" t="s">
        <v>155</v>
      </c>
      <c r="B9" s="4">
        <v>887</v>
      </c>
      <c r="C9" s="4">
        <v>660</v>
      </c>
      <c r="D9" s="4">
        <v>548</v>
      </c>
    </row>
    <row r="10" spans="1:4" ht="30">
      <c r="A10" s="2" t="s">
        <v>91</v>
      </c>
      <c r="B10" s="4">
        <v>-862</v>
      </c>
      <c r="C10" s="4">
        <v>-845</v>
      </c>
      <c r="D10" s="4">
        <v>-703</v>
      </c>
    </row>
    <row r="11" spans="1:4">
      <c r="A11" s="2" t="s">
        <v>156</v>
      </c>
      <c r="B11" s="7">
        <v>-9392</v>
      </c>
      <c r="C11" s="4">
        <v>0</v>
      </c>
      <c r="D11" s="7">
        <v>-1548</v>
      </c>
    </row>
    <row r="12" spans="1:4">
      <c r="A12" s="2" t="s">
        <v>157</v>
      </c>
      <c r="B12" s="7">
        <v>6651</v>
      </c>
      <c r="C12" s="4">
        <v>0</v>
      </c>
      <c r="D12" s="7">
        <v>1695</v>
      </c>
    </row>
    <row r="13" spans="1:4">
      <c r="A13" s="2" t="s">
        <v>158</v>
      </c>
      <c r="B13" s="4">
        <v>-392</v>
      </c>
      <c r="C13" s="4">
        <v>0</v>
      </c>
      <c r="D13" s="4">
        <v>-147</v>
      </c>
    </row>
    <row r="14" spans="1:4" ht="45">
      <c r="A14" s="2" t="s">
        <v>159</v>
      </c>
      <c r="B14" s="4">
        <v>-10</v>
      </c>
      <c r="C14" s="4">
        <v>-117</v>
      </c>
      <c r="D14" s="4">
        <v>585</v>
      </c>
    </row>
    <row r="15" spans="1:4" ht="30">
      <c r="A15" s="2" t="s">
        <v>160</v>
      </c>
      <c r="B15" s="4">
        <v>-584</v>
      </c>
      <c r="C15" s="4">
        <v>-365</v>
      </c>
      <c r="D15" s="4">
        <v>-107</v>
      </c>
    </row>
    <row r="16" spans="1:4" ht="30">
      <c r="A16" s="2" t="s">
        <v>161</v>
      </c>
      <c r="B16" s="7">
        <v>-5448</v>
      </c>
      <c r="C16" s="7">
        <v>2713</v>
      </c>
      <c r="D16" s="4">
        <v>646</v>
      </c>
    </row>
    <row r="17" spans="1:4" ht="30">
      <c r="A17" s="2" t="s">
        <v>162</v>
      </c>
      <c r="B17" s="7">
        <v>2390</v>
      </c>
      <c r="C17" s="7">
        <v>-3681</v>
      </c>
      <c r="D17" s="4">
        <v>712</v>
      </c>
    </row>
    <row r="18" spans="1:4" ht="30">
      <c r="A18" s="2" t="s">
        <v>163</v>
      </c>
      <c r="B18" s="7">
        <v>11874</v>
      </c>
      <c r="C18" s="7">
        <v>15902</v>
      </c>
      <c r="D18" s="7">
        <v>15998</v>
      </c>
    </row>
    <row r="19" spans="1:4">
      <c r="A19" s="3" t="s">
        <v>164</v>
      </c>
      <c r="B19" s="4"/>
      <c r="C19" s="4"/>
      <c r="D19" s="4"/>
    </row>
    <row r="20" spans="1:4" ht="45">
      <c r="A20" s="2" t="s">
        <v>165</v>
      </c>
      <c r="B20" s="7">
        <v>44148</v>
      </c>
      <c r="C20" s="7">
        <v>62520</v>
      </c>
      <c r="D20" s="7">
        <v>56992</v>
      </c>
    </row>
    <row r="21" spans="1:4" ht="45">
      <c r="A21" s="2" t="s">
        <v>166</v>
      </c>
      <c r="B21" s="7">
        <v>2211</v>
      </c>
      <c r="C21" s="4">
        <v>0</v>
      </c>
      <c r="D21" s="4">
        <v>0</v>
      </c>
    </row>
    <row r="22" spans="1:4" ht="30">
      <c r="A22" s="2" t="s">
        <v>167</v>
      </c>
      <c r="B22" s="7">
        <v>-52947</v>
      </c>
      <c r="C22" s="7">
        <v>-48048</v>
      </c>
      <c r="D22" s="7">
        <v>-90407</v>
      </c>
    </row>
    <row r="23" spans="1:4" ht="30">
      <c r="A23" s="2" t="s">
        <v>168</v>
      </c>
      <c r="B23" s="4">
        <v>255</v>
      </c>
      <c r="C23" s="7">
        <v>2739</v>
      </c>
      <c r="D23" s="7">
        <v>1955</v>
      </c>
    </row>
    <row r="24" spans="1:4" ht="30">
      <c r="A24" s="2" t="s">
        <v>169</v>
      </c>
      <c r="B24" s="4">
        <v>0</v>
      </c>
      <c r="C24" s="4">
        <v>0</v>
      </c>
      <c r="D24" s="4">
        <v>-367</v>
      </c>
    </row>
    <row r="25" spans="1:4">
      <c r="A25" s="2" t="s">
        <v>170</v>
      </c>
      <c r="B25" s="7">
        <v>-299095</v>
      </c>
      <c r="C25" s="7">
        <v>-70912</v>
      </c>
      <c r="D25" s="7">
        <v>-65628</v>
      </c>
    </row>
    <row r="26" spans="1:4" ht="30">
      <c r="A26" s="2" t="s">
        <v>171</v>
      </c>
      <c r="B26" s="7">
        <v>-11957</v>
      </c>
      <c r="C26" s="4">
        <v>0</v>
      </c>
      <c r="D26" s="4">
        <v>0</v>
      </c>
    </row>
    <row r="27" spans="1:4" ht="30">
      <c r="A27" s="2" t="s">
        <v>172</v>
      </c>
      <c r="B27" s="7">
        <v>-7500</v>
      </c>
      <c r="C27" s="4">
        <v>0</v>
      </c>
      <c r="D27" s="4">
        <v>0</v>
      </c>
    </row>
    <row r="28" spans="1:4">
      <c r="A28" s="2" t="s">
        <v>173</v>
      </c>
      <c r="B28" s="7">
        <v>-1000</v>
      </c>
      <c r="C28" s="7">
        <v>-1250</v>
      </c>
      <c r="D28" s="4">
        <v>0</v>
      </c>
    </row>
    <row r="29" spans="1:4">
      <c r="A29" s="2" t="s">
        <v>174</v>
      </c>
      <c r="B29" s="4">
        <v>722</v>
      </c>
      <c r="C29" s="4">
        <v>672</v>
      </c>
      <c r="D29" s="4">
        <v>893</v>
      </c>
    </row>
    <row r="30" spans="1:4">
      <c r="A30" s="2" t="s">
        <v>175</v>
      </c>
      <c r="B30" s="7">
        <v>-1459</v>
      </c>
      <c r="C30" s="7">
        <v>-1185</v>
      </c>
      <c r="D30" s="4">
        <v>0</v>
      </c>
    </row>
    <row r="31" spans="1:4">
      <c r="A31" s="2" t="s">
        <v>176</v>
      </c>
      <c r="B31" s="4">
        <v>373</v>
      </c>
      <c r="C31" s="7">
        <v>1074</v>
      </c>
      <c r="D31" s="7">
        <v>1223</v>
      </c>
    </row>
    <row r="32" spans="1:4" ht="30">
      <c r="A32" s="2" t="s">
        <v>177</v>
      </c>
      <c r="B32" s="7">
        <v>-3190</v>
      </c>
      <c r="C32" s="4">
        <v>-531</v>
      </c>
      <c r="D32" s="4">
        <v>-561</v>
      </c>
    </row>
    <row r="33" spans="1:4" ht="30">
      <c r="A33" s="2" t="s">
        <v>178</v>
      </c>
      <c r="B33" s="4">
        <v>0</v>
      </c>
      <c r="C33" s="4">
        <v>30</v>
      </c>
      <c r="D33" s="4">
        <v>0</v>
      </c>
    </row>
    <row r="34" spans="1:4" ht="30">
      <c r="A34" s="2" t="s">
        <v>179</v>
      </c>
      <c r="B34" s="7">
        <v>-3285</v>
      </c>
      <c r="C34" s="4">
        <v>0</v>
      </c>
      <c r="D34" s="7">
        <v>-4000</v>
      </c>
    </row>
    <row r="35" spans="1:4" ht="30">
      <c r="A35" s="2" t="s">
        <v>180</v>
      </c>
      <c r="B35" s="4">
        <v>-25</v>
      </c>
      <c r="C35" s="4">
        <v>-25</v>
      </c>
      <c r="D35" s="4">
        <v>-25</v>
      </c>
    </row>
    <row r="36" spans="1:4" ht="30">
      <c r="A36" s="2" t="s">
        <v>181</v>
      </c>
      <c r="B36" s="4">
        <v>0</v>
      </c>
      <c r="C36" s="4">
        <v>0</v>
      </c>
      <c r="D36" s="4">
        <v>116</v>
      </c>
    </row>
    <row r="37" spans="1:4" ht="30">
      <c r="A37" s="2" t="s">
        <v>182</v>
      </c>
      <c r="B37" s="7">
        <v>-332749</v>
      </c>
      <c r="C37" s="7">
        <v>-54916</v>
      </c>
      <c r="D37" s="7">
        <v>-99809</v>
      </c>
    </row>
    <row r="38" spans="1:4">
      <c r="A38" s="3" t="s">
        <v>183</v>
      </c>
      <c r="B38" s="4"/>
      <c r="C38" s="4"/>
      <c r="D38" s="4"/>
    </row>
    <row r="39" spans="1:4">
      <c r="A39" s="2" t="s">
        <v>184</v>
      </c>
      <c r="B39" s="7">
        <v>308413</v>
      </c>
      <c r="C39" s="7">
        <v>37601</v>
      </c>
      <c r="D39" s="7">
        <v>40942</v>
      </c>
    </row>
    <row r="40" spans="1:4">
      <c r="A40" s="2" t="s">
        <v>185</v>
      </c>
      <c r="B40" s="4">
        <v>0</v>
      </c>
      <c r="C40" s="4">
        <v>-469</v>
      </c>
      <c r="D40" s="4">
        <v>-13</v>
      </c>
    </row>
    <row r="41" spans="1:4" ht="30">
      <c r="A41" s="2" t="s">
        <v>186</v>
      </c>
      <c r="B41" s="7">
        <v>9383</v>
      </c>
      <c r="C41" s="4">
        <v>0</v>
      </c>
      <c r="D41" s="4">
        <v>0</v>
      </c>
    </row>
    <row r="42" spans="1:4" ht="30">
      <c r="A42" s="2" t="s">
        <v>187</v>
      </c>
      <c r="B42" s="7">
        <v>1000</v>
      </c>
      <c r="C42" s="4">
        <v>0</v>
      </c>
      <c r="D42" s="4">
        <v>-800</v>
      </c>
    </row>
    <row r="43" spans="1:4" ht="30">
      <c r="A43" s="2" t="s">
        <v>188</v>
      </c>
      <c r="B43" s="4">
        <v>675</v>
      </c>
      <c r="C43" s="4">
        <v>0</v>
      </c>
      <c r="D43" s="4">
        <v>0</v>
      </c>
    </row>
    <row r="44" spans="1:4" ht="30">
      <c r="A44" s="2" t="s">
        <v>189</v>
      </c>
      <c r="B44" s="7">
        <v>14469</v>
      </c>
      <c r="C44" s="4">
        <v>0</v>
      </c>
      <c r="D44" s="7">
        <v>6215</v>
      </c>
    </row>
    <row r="45" spans="1:4" ht="30">
      <c r="A45" s="2" t="s">
        <v>190</v>
      </c>
      <c r="B45" s="7">
        <v>-4000</v>
      </c>
      <c r="C45" s="4">
        <v>0</v>
      </c>
      <c r="D45" s="7">
        <v>-33289</v>
      </c>
    </row>
    <row r="46" spans="1:4" ht="30">
      <c r="A46" s="2" t="s">
        <v>160</v>
      </c>
      <c r="B46" s="4">
        <v>584</v>
      </c>
      <c r="C46" s="4">
        <v>365</v>
      </c>
      <c r="D46" s="4">
        <v>107</v>
      </c>
    </row>
    <row r="47" spans="1:4">
      <c r="A47" s="2" t="s">
        <v>191</v>
      </c>
      <c r="B47" s="7">
        <v>16557</v>
      </c>
      <c r="C47" s="4">
        <v>0</v>
      </c>
      <c r="D47" s="7">
        <v>27074</v>
      </c>
    </row>
    <row r="48" spans="1:4">
      <c r="A48" s="2" t="s">
        <v>192</v>
      </c>
      <c r="B48" s="7">
        <v>-3396</v>
      </c>
      <c r="C48" s="7">
        <v>-2475</v>
      </c>
      <c r="D48" s="4">
        <v>-738</v>
      </c>
    </row>
    <row r="49" spans="1:4">
      <c r="A49" s="2" t="s">
        <v>133</v>
      </c>
      <c r="B49" s="4">
        <v>936</v>
      </c>
      <c r="C49" s="7">
        <v>1474</v>
      </c>
      <c r="D49" s="4">
        <v>22</v>
      </c>
    </row>
    <row r="50" spans="1:4">
      <c r="A50" s="2" t="s">
        <v>193</v>
      </c>
      <c r="B50" s="7">
        <v>-1795</v>
      </c>
      <c r="C50" s="7">
        <v>-1782</v>
      </c>
      <c r="D50" s="4">
        <v>-216</v>
      </c>
    </row>
    <row r="51" spans="1:4" ht="30">
      <c r="A51" s="2" t="s">
        <v>194</v>
      </c>
      <c r="B51" s="7">
        <v>342826</v>
      </c>
      <c r="C51" s="7">
        <v>34714</v>
      </c>
      <c r="D51" s="7">
        <v>39304</v>
      </c>
    </row>
    <row r="52" spans="1:4" ht="30">
      <c r="A52" s="2" t="s">
        <v>195</v>
      </c>
      <c r="B52" s="7">
        <v>21951</v>
      </c>
      <c r="C52" s="7">
        <v>-4300</v>
      </c>
      <c r="D52" s="7">
        <v>-44507</v>
      </c>
    </row>
    <row r="53" spans="1:4" ht="30">
      <c r="A53" s="2" t="s">
        <v>196</v>
      </c>
      <c r="B53" s="7">
        <v>81286</v>
      </c>
      <c r="C53" s="7">
        <v>85586</v>
      </c>
      <c r="D53" s="7">
        <v>130093</v>
      </c>
    </row>
    <row r="54" spans="1:4" ht="30">
      <c r="A54" s="2" t="s">
        <v>197</v>
      </c>
      <c r="B54" s="7">
        <v>103237</v>
      </c>
      <c r="C54" s="7">
        <v>81286</v>
      </c>
      <c r="D54" s="7">
        <v>85586</v>
      </c>
    </row>
    <row r="55" spans="1:4">
      <c r="A55" s="3" t="s">
        <v>198</v>
      </c>
      <c r="B55" s="4"/>
      <c r="C55" s="4"/>
      <c r="D55" s="4"/>
    </row>
    <row r="56" spans="1:4" ht="30">
      <c r="A56" s="2" t="s">
        <v>199</v>
      </c>
      <c r="B56" s="7">
        <v>11048</v>
      </c>
      <c r="C56" s="7">
        <v>12365</v>
      </c>
      <c r="D56" s="7">
        <v>17800</v>
      </c>
    </row>
    <row r="57" spans="1:4">
      <c r="A57" s="2" t="s">
        <v>200</v>
      </c>
      <c r="B57" s="7">
        <v>7221</v>
      </c>
      <c r="C57" s="7">
        <v>6089</v>
      </c>
      <c r="D57" s="7">
        <v>5716</v>
      </c>
    </row>
    <row r="58" spans="1:4" ht="45">
      <c r="A58" s="2" t="s">
        <v>201</v>
      </c>
      <c r="B58" s="7">
        <v>44587</v>
      </c>
      <c r="C58" s="4">
        <v>0</v>
      </c>
      <c r="D58" s="4">
        <v>0</v>
      </c>
    </row>
    <row r="59" spans="1:4" ht="45">
      <c r="A59" s="2" t="s">
        <v>117</v>
      </c>
      <c r="B59" s="4">
        <v>874</v>
      </c>
      <c r="C59" s="4">
        <v>0</v>
      </c>
      <c r="D59" s="4">
        <v>0</v>
      </c>
    </row>
    <row r="60" spans="1:4" ht="30">
      <c r="A60" s="2" t="s">
        <v>202</v>
      </c>
      <c r="B60" s="7">
        <v>1605</v>
      </c>
      <c r="C60" s="4">
        <v>0</v>
      </c>
      <c r="D60" s="4">
        <v>0</v>
      </c>
    </row>
    <row r="61" spans="1:4" ht="30">
      <c r="A61" s="2" t="s">
        <v>203</v>
      </c>
      <c r="B61" s="4">
        <v>0</v>
      </c>
      <c r="C61" s="7">
        <v>1381</v>
      </c>
      <c r="D61" s="7">
        <v>1511</v>
      </c>
    </row>
    <row r="62" spans="1:4">
      <c r="A62" s="2" t="s">
        <v>204</v>
      </c>
      <c r="B62" s="8">
        <v>0</v>
      </c>
      <c r="C62" s="8">
        <v>0</v>
      </c>
      <c r="D62" s="8">
        <v>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324</v>
      </c>
      <c r="B1" s="9" t="s">
        <v>3</v>
      </c>
    </row>
    <row r="2" spans="1:2" ht="30">
      <c r="A2" s="1" t="s">
        <v>28</v>
      </c>
      <c r="B2" s="9"/>
    </row>
    <row r="3" spans="1:2" ht="45">
      <c r="A3" s="3" t="s">
        <v>1325</v>
      </c>
      <c r="B3" s="4"/>
    </row>
    <row r="4" spans="1:2">
      <c r="A4" s="2">
        <v>2014</v>
      </c>
      <c r="B4" s="8">
        <v>8432</v>
      </c>
    </row>
    <row r="5" spans="1:2">
      <c r="A5" s="2">
        <v>2015</v>
      </c>
      <c r="B5" s="7">
        <v>7322</v>
      </c>
    </row>
    <row r="6" spans="1:2">
      <c r="A6" s="2">
        <v>2016</v>
      </c>
      <c r="B6" s="7">
        <v>6080</v>
      </c>
    </row>
    <row r="7" spans="1:2">
      <c r="A7" s="2">
        <v>2017</v>
      </c>
      <c r="B7" s="7">
        <v>5115</v>
      </c>
    </row>
    <row r="8" spans="1:2">
      <c r="A8" s="2">
        <v>2018</v>
      </c>
      <c r="B8" s="7">
        <v>2678</v>
      </c>
    </row>
    <row r="9" spans="1:2">
      <c r="A9" s="2" t="s">
        <v>567</v>
      </c>
      <c r="B9" s="7">
        <v>1577</v>
      </c>
    </row>
    <row r="10" spans="1:2">
      <c r="A10" s="2" t="s">
        <v>123</v>
      </c>
      <c r="B10" s="8">
        <v>3120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30" customHeight="1">
      <c r="A1" s="9" t="s">
        <v>1326</v>
      </c>
      <c r="B1" s="9" t="s">
        <v>2</v>
      </c>
      <c r="C1" s="9"/>
      <c r="D1" s="9"/>
      <c r="E1" s="1" t="s">
        <v>1177</v>
      </c>
    </row>
    <row r="2" spans="1:5">
      <c r="A2" s="9"/>
      <c r="B2" s="1" t="s">
        <v>3</v>
      </c>
      <c r="C2" s="9" t="s">
        <v>29</v>
      </c>
      <c r="D2" s="9" t="s">
        <v>76</v>
      </c>
      <c r="E2" s="9" t="s">
        <v>1178</v>
      </c>
    </row>
    <row r="3" spans="1:5">
      <c r="A3" s="9"/>
      <c r="B3" s="1" t="s">
        <v>1297</v>
      </c>
      <c r="C3" s="9"/>
      <c r="D3" s="9"/>
      <c r="E3" s="9"/>
    </row>
    <row r="4" spans="1:5" ht="30">
      <c r="A4" s="3" t="s">
        <v>1259</v>
      </c>
      <c r="B4" s="4"/>
      <c r="C4" s="4"/>
      <c r="D4" s="4"/>
      <c r="E4" s="4"/>
    </row>
    <row r="5" spans="1:5" ht="45">
      <c r="A5" s="2" t="s">
        <v>1327</v>
      </c>
      <c r="B5" s="4"/>
      <c r="C5" s="8">
        <v>0</v>
      </c>
      <c r="D5" s="4"/>
      <c r="E5" s="4"/>
    </row>
    <row r="6" spans="1:5" ht="30">
      <c r="A6" s="2" t="s">
        <v>1328</v>
      </c>
      <c r="B6" s="7">
        <v>29100000</v>
      </c>
      <c r="C6" s="7">
        <v>46200000</v>
      </c>
      <c r="D6" s="4"/>
      <c r="E6" s="4"/>
    </row>
    <row r="7" spans="1:5" ht="45">
      <c r="A7" s="2" t="s">
        <v>1329</v>
      </c>
      <c r="B7" s="7">
        <v>29100000</v>
      </c>
      <c r="C7" s="7">
        <v>46200000</v>
      </c>
      <c r="D7" s="4"/>
      <c r="E7" s="4"/>
    </row>
    <row r="8" spans="1:5" ht="30">
      <c r="A8" s="2" t="s">
        <v>1330</v>
      </c>
      <c r="B8" s="7">
        <v>482000</v>
      </c>
      <c r="C8" s="7">
        <v>498000</v>
      </c>
      <c r="D8" s="4"/>
      <c r="E8" s="4"/>
    </row>
    <row r="9" spans="1:5" ht="45">
      <c r="A9" s="2" t="s">
        <v>1331</v>
      </c>
      <c r="B9" s="7">
        <v>116600000</v>
      </c>
      <c r="C9" s="7">
        <v>52100000</v>
      </c>
      <c r="D9" s="4"/>
      <c r="E9" s="4"/>
    </row>
    <row r="10" spans="1:5" ht="45">
      <c r="A10" s="2" t="s">
        <v>1332</v>
      </c>
      <c r="B10" s="7">
        <v>96400000</v>
      </c>
      <c r="C10" s="7">
        <v>77200000</v>
      </c>
      <c r="D10" s="4"/>
      <c r="E10" s="4"/>
    </row>
    <row r="11" spans="1:5" ht="30">
      <c r="A11" s="2" t="s">
        <v>1333</v>
      </c>
      <c r="B11" s="7">
        <v>1200000</v>
      </c>
      <c r="C11" s="4">
        <v>0</v>
      </c>
      <c r="D11" s="4"/>
      <c r="E11" s="4"/>
    </row>
    <row r="12" spans="1:5" ht="30">
      <c r="A12" s="2" t="s">
        <v>1334</v>
      </c>
      <c r="B12" s="7">
        <v>1300000</v>
      </c>
      <c r="C12" s="7">
        <v>1400000</v>
      </c>
      <c r="D12" s="4"/>
      <c r="E12" s="4"/>
    </row>
    <row r="13" spans="1:5" ht="30">
      <c r="A13" s="2" t="s">
        <v>1335</v>
      </c>
      <c r="B13" s="4">
        <v>0</v>
      </c>
      <c r="C13" s="4"/>
      <c r="D13" s="4"/>
      <c r="E13" s="4"/>
    </row>
    <row r="14" spans="1:5" ht="30">
      <c r="A14" s="2" t="s">
        <v>1336</v>
      </c>
      <c r="B14" s="7">
        <v>4400000</v>
      </c>
      <c r="C14" s="7">
        <v>3000000</v>
      </c>
      <c r="D14" s="4"/>
      <c r="E14" s="4"/>
    </row>
    <row r="15" spans="1:5" ht="45">
      <c r="A15" s="2" t="s">
        <v>1337</v>
      </c>
      <c r="B15" s="7">
        <v>1800000</v>
      </c>
      <c r="C15" s="7">
        <v>1600000</v>
      </c>
      <c r="D15" s="4"/>
      <c r="E15" s="4"/>
    </row>
    <row r="16" spans="1:5" ht="45">
      <c r="A16" s="2" t="s">
        <v>1338</v>
      </c>
      <c r="B16" s="7">
        <v>400000</v>
      </c>
      <c r="C16" s="7">
        <v>10000000</v>
      </c>
      <c r="D16" s="4"/>
      <c r="E16" s="4"/>
    </row>
    <row r="17" spans="1:5" ht="30">
      <c r="A17" s="2" t="s">
        <v>1339</v>
      </c>
      <c r="B17" s="4">
        <v>0</v>
      </c>
      <c r="C17" s="4"/>
      <c r="D17" s="4"/>
      <c r="E17" s="4"/>
    </row>
    <row r="18" spans="1:5">
      <c r="A18" s="2" t="s">
        <v>377</v>
      </c>
      <c r="B18" s="7">
        <v>1281792000</v>
      </c>
      <c r="C18" s="7">
        <v>981972000</v>
      </c>
      <c r="D18" s="7">
        <v>912708000</v>
      </c>
      <c r="E18" s="4"/>
    </row>
    <row r="19" spans="1:5" ht="30">
      <c r="A19" s="2" t="s">
        <v>1340</v>
      </c>
      <c r="B19" s="7">
        <v>7400000</v>
      </c>
      <c r="C19" s="7">
        <v>8100000</v>
      </c>
      <c r="D19" s="4"/>
      <c r="E19" s="4"/>
    </row>
    <row r="20" spans="1:5" ht="30">
      <c r="A20" s="2" t="s">
        <v>1341</v>
      </c>
      <c r="B20" s="4">
        <v>0</v>
      </c>
      <c r="C20" s="4"/>
      <c r="D20" s="4"/>
      <c r="E20" s="4"/>
    </row>
    <row r="21" spans="1:5" ht="30">
      <c r="A21" s="2" t="s">
        <v>1342</v>
      </c>
      <c r="B21" s="4">
        <v>3</v>
      </c>
      <c r="C21" s="4"/>
      <c r="D21" s="4"/>
      <c r="E21" s="4"/>
    </row>
    <row r="22" spans="1:5" ht="45">
      <c r="A22" s="2" t="s">
        <v>1343</v>
      </c>
      <c r="B22" s="7">
        <v>4400000</v>
      </c>
      <c r="C22" s="7">
        <v>4000000</v>
      </c>
      <c r="D22" s="4"/>
      <c r="E22" s="4"/>
    </row>
    <row r="23" spans="1:5" ht="30">
      <c r="A23" s="2" t="s">
        <v>446</v>
      </c>
      <c r="B23" s="7">
        <v>2003000</v>
      </c>
      <c r="C23" s="7">
        <v>371000</v>
      </c>
      <c r="D23" s="4"/>
      <c r="E23" s="4"/>
    </row>
    <row r="24" spans="1:5" ht="30">
      <c r="A24" s="2" t="s">
        <v>1344</v>
      </c>
      <c r="B24" s="4">
        <v>0</v>
      </c>
      <c r="C24" s="4">
        <v>0</v>
      </c>
      <c r="D24" s="4">
        <v>0</v>
      </c>
      <c r="E24" s="4"/>
    </row>
    <row r="25" spans="1:5">
      <c r="A25" s="2" t="s">
        <v>1345</v>
      </c>
      <c r="B25" s="4"/>
      <c r="C25" s="4"/>
      <c r="D25" s="4"/>
      <c r="E25" s="4"/>
    </row>
    <row r="26" spans="1:5" ht="30">
      <c r="A26" s="3" t="s">
        <v>1259</v>
      </c>
      <c r="B26" s="4"/>
      <c r="C26" s="4"/>
      <c r="D26" s="4"/>
      <c r="E26" s="4"/>
    </row>
    <row r="27" spans="1:5">
      <c r="A27" s="2" t="s">
        <v>377</v>
      </c>
      <c r="B27" s="7">
        <v>27100000</v>
      </c>
      <c r="C27" s="7">
        <v>22800000</v>
      </c>
      <c r="D27" s="4"/>
      <c r="E27" s="4"/>
    </row>
    <row r="28" spans="1:5">
      <c r="A28" s="2" t="s">
        <v>1346</v>
      </c>
      <c r="B28" s="4"/>
      <c r="C28" s="4"/>
      <c r="D28" s="4"/>
      <c r="E28" s="4"/>
    </row>
    <row r="29" spans="1:5" ht="30">
      <c r="A29" s="3" t="s">
        <v>1259</v>
      </c>
      <c r="B29" s="4"/>
      <c r="C29" s="4"/>
      <c r="D29" s="4"/>
      <c r="E29" s="4"/>
    </row>
    <row r="30" spans="1:5">
      <c r="A30" s="2" t="s">
        <v>377</v>
      </c>
      <c r="B30" s="4">
        <v>0</v>
      </c>
      <c r="C30" s="4">
        <v>0</v>
      </c>
      <c r="D30" s="4"/>
      <c r="E30" s="4"/>
    </row>
    <row r="31" spans="1:5">
      <c r="A31" s="2" t="s">
        <v>1347</v>
      </c>
      <c r="B31" s="4"/>
      <c r="C31" s="4"/>
      <c r="D31" s="4"/>
      <c r="E31" s="4"/>
    </row>
    <row r="32" spans="1:5" ht="30">
      <c r="A32" s="3" t="s">
        <v>1259</v>
      </c>
      <c r="B32" s="4"/>
      <c r="C32" s="4"/>
      <c r="D32" s="4"/>
      <c r="E32" s="4"/>
    </row>
    <row r="33" spans="1:5">
      <c r="A33" s="2" t="s">
        <v>377</v>
      </c>
      <c r="B33" s="4">
        <v>0</v>
      </c>
      <c r="C33" s="4">
        <v>0</v>
      </c>
      <c r="D33" s="4"/>
      <c r="E33" s="4"/>
    </row>
    <row r="34" spans="1:5">
      <c r="A34" s="2" t="s">
        <v>1348</v>
      </c>
      <c r="B34" s="4"/>
      <c r="C34" s="4"/>
      <c r="D34" s="4"/>
      <c r="E34" s="4"/>
    </row>
    <row r="35" spans="1:5" ht="30">
      <c r="A35" s="3" t="s">
        <v>1259</v>
      </c>
      <c r="B35" s="4"/>
      <c r="C35" s="4"/>
      <c r="D35" s="4"/>
      <c r="E35" s="4"/>
    </row>
    <row r="36" spans="1:5">
      <c r="A36" s="2" t="s">
        <v>377</v>
      </c>
      <c r="B36" s="4">
        <v>0</v>
      </c>
      <c r="C36" s="4">
        <v>0</v>
      </c>
      <c r="D36" s="4"/>
      <c r="E36" s="4"/>
    </row>
    <row r="37" spans="1:5">
      <c r="A37" s="2" t="s">
        <v>1194</v>
      </c>
      <c r="B37" s="4"/>
      <c r="C37" s="4"/>
      <c r="D37" s="4"/>
      <c r="E37" s="4"/>
    </row>
    <row r="38" spans="1:5" ht="30">
      <c r="A38" s="3" t="s">
        <v>1259</v>
      </c>
      <c r="B38" s="4"/>
      <c r="C38" s="4"/>
      <c r="D38" s="4"/>
      <c r="E38" s="4"/>
    </row>
    <row r="39" spans="1:5" ht="45">
      <c r="A39" s="2" t="s">
        <v>1327</v>
      </c>
      <c r="B39" s="7">
        <v>676000</v>
      </c>
      <c r="C39" s="4"/>
      <c r="D39" s="4"/>
      <c r="E39" s="7">
        <v>683000</v>
      </c>
    </row>
    <row r="40" spans="1:5" ht="30">
      <c r="A40" s="2" t="s">
        <v>1250</v>
      </c>
      <c r="B40" s="4"/>
      <c r="C40" s="4"/>
      <c r="D40" s="4"/>
      <c r="E40" s="7">
        <v>195469000</v>
      </c>
    </row>
    <row r="41" spans="1:5" ht="60">
      <c r="A41" s="2" t="s">
        <v>1349</v>
      </c>
      <c r="B41" s="7">
        <v>3600000</v>
      </c>
      <c r="C41" s="4"/>
      <c r="D41" s="4"/>
      <c r="E41" s="7">
        <v>3700000</v>
      </c>
    </row>
    <row r="42" spans="1:5" ht="30">
      <c r="A42" s="2" t="s">
        <v>271</v>
      </c>
      <c r="B42" s="4"/>
      <c r="C42" s="4"/>
      <c r="D42" s="4"/>
      <c r="E42" s="7">
        <v>30105000</v>
      </c>
    </row>
    <row r="43" spans="1:5" ht="60">
      <c r="A43" s="2" t="s">
        <v>1350</v>
      </c>
      <c r="B43" s="8">
        <v>2800000</v>
      </c>
      <c r="C43" s="4"/>
      <c r="D43" s="4"/>
      <c r="E43" s="8">
        <v>2900000</v>
      </c>
    </row>
  </sheetData>
  <mergeCells count="5">
    <mergeCell ref="A1:A3"/>
    <mergeCell ref="B1:D1"/>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1</v>
      </c>
      <c r="B1" s="9" t="s">
        <v>3</v>
      </c>
      <c r="C1" s="9" t="s">
        <v>29</v>
      </c>
    </row>
    <row r="2" spans="1:3" ht="30">
      <c r="A2" s="1" t="s">
        <v>28</v>
      </c>
      <c r="B2" s="9"/>
      <c r="C2" s="9"/>
    </row>
    <row r="3" spans="1:3" ht="30">
      <c r="A3" s="3" t="s">
        <v>569</v>
      </c>
      <c r="B3" s="4"/>
      <c r="C3" s="4"/>
    </row>
    <row r="4" spans="1:3">
      <c r="A4" s="2" t="s">
        <v>573</v>
      </c>
      <c r="B4" s="8">
        <v>650</v>
      </c>
      <c r="C4" s="8">
        <v>0</v>
      </c>
    </row>
    <row r="5" spans="1:3">
      <c r="A5" s="2" t="s">
        <v>574</v>
      </c>
      <c r="B5" s="7">
        <v>2776</v>
      </c>
      <c r="C5" s="7">
        <v>1547</v>
      </c>
    </row>
    <row r="6" spans="1:3">
      <c r="A6" s="2" t="s">
        <v>575</v>
      </c>
      <c r="B6" s="7">
        <v>4339</v>
      </c>
      <c r="C6" s="7">
        <v>3257</v>
      </c>
    </row>
    <row r="7" spans="1:3">
      <c r="A7" s="2" t="s">
        <v>576</v>
      </c>
      <c r="B7" s="4">
        <v>52</v>
      </c>
      <c r="C7" s="4">
        <v>0</v>
      </c>
    </row>
    <row r="8" spans="1:3" ht="30">
      <c r="A8" s="2" t="s">
        <v>1352</v>
      </c>
      <c r="B8" s="7">
        <v>7817</v>
      </c>
      <c r="C8" s="7">
        <v>4804</v>
      </c>
    </row>
    <row r="9" spans="1:3">
      <c r="A9" s="2" t="s">
        <v>577</v>
      </c>
      <c r="B9" s="7">
        <v>-3874</v>
      </c>
      <c r="C9" s="7">
        <v>-3649</v>
      </c>
    </row>
    <row r="10" spans="1:3">
      <c r="A10" s="2" t="s">
        <v>580</v>
      </c>
      <c r="B10" s="8">
        <v>3943</v>
      </c>
      <c r="C10" s="8">
        <v>115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353</v>
      </c>
      <c r="B1" s="9" t="s">
        <v>2</v>
      </c>
      <c r="C1" s="9"/>
      <c r="D1" s="9"/>
    </row>
    <row r="2" spans="1:4">
      <c r="A2" s="9"/>
      <c r="B2" s="1" t="s">
        <v>3</v>
      </c>
      <c r="C2" s="1" t="s">
        <v>29</v>
      </c>
      <c r="D2" s="1" t="s">
        <v>76</v>
      </c>
    </row>
    <row r="3" spans="1:4" ht="30">
      <c r="A3" s="3" t="s">
        <v>569</v>
      </c>
      <c r="B3" s="4"/>
      <c r="C3" s="4"/>
      <c r="D3" s="4"/>
    </row>
    <row r="4" spans="1:4">
      <c r="A4" s="2" t="s">
        <v>1354</v>
      </c>
      <c r="B4" s="8">
        <v>385000</v>
      </c>
      <c r="C4" s="8">
        <v>313000</v>
      </c>
      <c r="D4" s="8">
        <v>292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9" t="s">
        <v>2</v>
      </c>
      <c r="C1" s="9"/>
      <c r="D1" s="9"/>
    </row>
    <row r="2" spans="1:4" ht="30">
      <c r="A2" s="1" t="s">
        <v>28</v>
      </c>
      <c r="B2" s="1" t="s">
        <v>3</v>
      </c>
      <c r="C2" s="1" t="s">
        <v>29</v>
      </c>
      <c r="D2" s="1" t="s">
        <v>76</v>
      </c>
    </row>
    <row r="3" spans="1:4" ht="30">
      <c r="A3" s="3" t="s">
        <v>1356</v>
      </c>
      <c r="B3" s="4"/>
      <c r="C3" s="4"/>
      <c r="D3" s="4"/>
    </row>
    <row r="4" spans="1:4">
      <c r="A4" s="2" t="s">
        <v>1357</v>
      </c>
      <c r="B4" s="8">
        <v>335</v>
      </c>
      <c r="C4" s="4"/>
      <c r="D4" s="4"/>
    </row>
    <row r="5" spans="1:4">
      <c r="A5" s="2" t="s">
        <v>1206</v>
      </c>
      <c r="B5" s="4"/>
      <c r="C5" s="4"/>
      <c r="D5" s="4"/>
    </row>
    <row r="6" spans="1:4" ht="30">
      <c r="A6" s="3" t="s">
        <v>1356</v>
      </c>
      <c r="B6" s="4"/>
      <c r="C6" s="4"/>
      <c r="D6" s="4"/>
    </row>
    <row r="7" spans="1:4">
      <c r="A7" s="2" t="s">
        <v>1358</v>
      </c>
      <c r="B7" s="4">
        <v>347</v>
      </c>
      <c r="C7" s="4">
        <v>0</v>
      </c>
      <c r="D7" s="4">
        <v>0</v>
      </c>
    </row>
    <row r="8" spans="1:4" ht="30">
      <c r="A8" s="2" t="s">
        <v>1359</v>
      </c>
      <c r="B8" s="4">
        <v>-12</v>
      </c>
      <c r="C8" s="4">
        <v>0</v>
      </c>
      <c r="D8" s="4">
        <v>0</v>
      </c>
    </row>
    <row r="9" spans="1:4">
      <c r="A9" s="2" t="s">
        <v>1357</v>
      </c>
      <c r="B9" s="4">
        <v>335</v>
      </c>
      <c r="C9" s="4">
        <v>0</v>
      </c>
      <c r="D9" s="4">
        <v>0</v>
      </c>
    </row>
    <row r="10" spans="1:4">
      <c r="A10" s="2" t="s">
        <v>1360</v>
      </c>
      <c r="B10" s="8">
        <v>-12</v>
      </c>
      <c r="C10" s="8">
        <v>0</v>
      </c>
      <c r="D10" s="8">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61</v>
      </c>
      <c r="B1" s="9" t="s">
        <v>3</v>
      </c>
    </row>
    <row r="2" spans="1:2" ht="30">
      <c r="A2" s="1" t="s">
        <v>28</v>
      </c>
      <c r="B2" s="9"/>
    </row>
    <row r="3" spans="1:2" ht="45">
      <c r="A3" s="3" t="s">
        <v>1362</v>
      </c>
      <c r="B3" s="4"/>
    </row>
    <row r="4" spans="1:2">
      <c r="A4" s="2" t="s">
        <v>1363</v>
      </c>
      <c r="B4" s="8">
        <v>72</v>
      </c>
    </row>
    <row r="5" spans="1:2">
      <c r="A5" s="2" t="s">
        <v>1364</v>
      </c>
      <c r="B5" s="4">
        <v>62</v>
      </c>
    </row>
    <row r="6" spans="1:2">
      <c r="A6" s="2" t="s">
        <v>1365</v>
      </c>
      <c r="B6" s="4">
        <v>54</v>
      </c>
    </row>
    <row r="7" spans="1:2">
      <c r="A7" s="2" t="s">
        <v>1366</v>
      </c>
      <c r="B7" s="4">
        <v>47</v>
      </c>
    </row>
    <row r="8" spans="1:2">
      <c r="A8" s="2" t="s">
        <v>1367</v>
      </c>
      <c r="B8" s="4">
        <v>40</v>
      </c>
    </row>
    <row r="9" spans="1:2">
      <c r="A9" s="2" t="s">
        <v>567</v>
      </c>
      <c r="B9" s="4">
        <v>60</v>
      </c>
    </row>
    <row r="10" spans="1:2">
      <c r="A10" s="2" t="s">
        <v>1357</v>
      </c>
      <c r="B10" s="8">
        <v>33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ht="15" customHeight="1">
      <c r="A1" s="9" t="s">
        <v>1368</v>
      </c>
      <c r="B1" s="1" t="s">
        <v>2</v>
      </c>
      <c r="C1" s="1"/>
      <c r="D1" s="1"/>
      <c r="E1" s="1"/>
    </row>
    <row r="2" spans="1:5">
      <c r="A2" s="9"/>
      <c r="B2" s="1" t="s">
        <v>3</v>
      </c>
      <c r="C2" s="1" t="s">
        <v>29</v>
      </c>
      <c r="D2" s="1" t="s">
        <v>76</v>
      </c>
      <c r="E2" s="1" t="s">
        <v>1178</v>
      </c>
    </row>
    <row r="3" spans="1:5">
      <c r="A3" s="3" t="s">
        <v>1369</v>
      </c>
      <c r="B3" s="4"/>
      <c r="C3" s="4"/>
      <c r="D3" s="4"/>
      <c r="E3" s="4"/>
    </row>
    <row r="4" spans="1:5" ht="30">
      <c r="A4" s="2" t="s">
        <v>1370</v>
      </c>
      <c r="B4" s="8">
        <v>7500000</v>
      </c>
      <c r="C4" s="8">
        <v>0</v>
      </c>
      <c r="D4" s="4"/>
      <c r="E4" s="4"/>
    </row>
    <row r="5" spans="1:5">
      <c r="A5" s="2" t="s">
        <v>1371</v>
      </c>
      <c r="B5" s="7">
        <v>943000</v>
      </c>
      <c r="C5" s="4">
        <v>0</v>
      </c>
      <c r="D5" s="4">
        <v>0</v>
      </c>
      <c r="E5" s="4"/>
    </row>
    <row r="6" spans="1:5" ht="30">
      <c r="A6" s="2" t="s">
        <v>1372</v>
      </c>
      <c r="B6" s="7">
        <v>24000</v>
      </c>
      <c r="C6" s="4"/>
      <c r="D6" s="4"/>
      <c r="E6" s="4"/>
    </row>
    <row r="7" spans="1:5">
      <c r="A7" s="2" t="s">
        <v>1194</v>
      </c>
      <c r="B7" s="4"/>
      <c r="C7" s="4"/>
      <c r="D7" s="4"/>
      <c r="E7" s="4"/>
    </row>
    <row r="8" spans="1:5">
      <c r="A8" s="3" t="s">
        <v>1369</v>
      </c>
      <c r="B8" s="4"/>
      <c r="C8" s="4"/>
      <c r="D8" s="4"/>
      <c r="E8" s="4"/>
    </row>
    <row r="9" spans="1:5">
      <c r="A9" s="2" t="s">
        <v>290</v>
      </c>
      <c r="B9" s="8">
        <v>10667000</v>
      </c>
      <c r="C9" s="4"/>
      <c r="D9" s="4"/>
      <c r="E9" s="8">
        <v>10667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73</v>
      </c>
      <c r="B1" s="9" t="s">
        <v>3</v>
      </c>
      <c r="C1" s="9" t="s">
        <v>29</v>
      </c>
    </row>
    <row r="2" spans="1:3" ht="30">
      <c r="A2" s="1" t="s">
        <v>28</v>
      </c>
      <c r="B2" s="9"/>
      <c r="C2" s="9"/>
    </row>
    <row r="3" spans="1:3" ht="30">
      <c r="A3" s="3" t="s">
        <v>603</v>
      </c>
      <c r="B3" s="4"/>
      <c r="C3" s="4"/>
    </row>
    <row r="4" spans="1:3">
      <c r="A4" s="2" t="s">
        <v>609</v>
      </c>
      <c r="B4" s="8">
        <v>3932</v>
      </c>
      <c r="C4" s="8">
        <v>3231</v>
      </c>
    </row>
    <row r="5" spans="1:3">
      <c r="A5" s="2" t="s">
        <v>610</v>
      </c>
      <c r="B5" s="7">
        <v>3603</v>
      </c>
      <c r="C5" s="7">
        <v>3722</v>
      </c>
    </row>
    <row r="6" spans="1:3">
      <c r="A6" s="2" t="s">
        <v>611</v>
      </c>
      <c r="B6" s="7">
        <v>3193</v>
      </c>
      <c r="C6" s="7">
        <v>2141</v>
      </c>
    </row>
    <row r="7" spans="1:3" ht="30">
      <c r="A7" s="2" t="s">
        <v>1370</v>
      </c>
      <c r="B7" s="7">
        <v>7500</v>
      </c>
      <c r="C7" s="4">
        <v>0</v>
      </c>
    </row>
    <row r="8" spans="1:3">
      <c r="A8" s="2" t="s">
        <v>613</v>
      </c>
      <c r="B8" s="4">
        <v>315</v>
      </c>
      <c r="C8" s="4">
        <v>315</v>
      </c>
    </row>
    <row r="9" spans="1:3">
      <c r="A9" s="2" t="s">
        <v>614</v>
      </c>
      <c r="B9" s="4">
        <v>575</v>
      </c>
      <c r="C9" s="4">
        <v>946</v>
      </c>
    </row>
    <row r="10" spans="1:3">
      <c r="A10" s="2" t="s">
        <v>615</v>
      </c>
      <c r="B10" s="7">
        <v>2217</v>
      </c>
      <c r="C10" s="7">
        <v>1224</v>
      </c>
    </row>
    <row r="11" spans="1:3">
      <c r="A11" s="2" t="s">
        <v>93</v>
      </c>
      <c r="B11" s="7">
        <v>4882</v>
      </c>
      <c r="C11" s="7">
        <v>2737</v>
      </c>
    </row>
    <row r="12" spans="1:3" ht="30">
      <c r="A12" s="2" t="s">
        <v>616</v>
      </c>
      <c r="B12" s="8">
        <v>26217</v>
      </c>
      <c r="C12" s="8">
        <v>1431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9" t="s">
        <v>2</v>
      </c>
      <c r="C1" s="9"/>
      <c r="D1" s="9"/>
    </row>
    <row r="2" spans="1:4" ht="30">
      <c r="A2" s="1" t="s">
        <v>28</v>
      </c>
      <c r="B2" s="1" t="s">
        <v>3</v>
      </c>
      <c r="C2" s="1" t="s">
        <v>29</v>
      </c>
      <c r="D2" s="1" t="s">
        <v>76</v>
      </c>
    </row>
    <row r="3" spans="1:4" ht="30">
      <c r="A3" s="3" t="s">
        <v>1375</v>
      </c>
      <c r="B3" s="4"/>
      <c r="C3" s="4"/>
      <c r="D3" s="4"/>
    </row>
    <row r="4" spans="1:4">
      <c r="A4" s="2" t="s">
        <v>1376</v>
      </c>
      <c r="B4" s="8">
        <v>774</v>
      </c>
      <c r="C4" s="8">
        <v>-437</v>
      </c>
      <c r="D4" s="8">
        <v>678</v>
      </c>
    </row>
    <row r="5" spans="1:4">
      <c r="A5" s="2" t="s">
        <v>611</v>
      </c>
      <c r="B5" s="7">
        <v>3193</v>
      </c>
      <c r="C5" s="7">
        <v>2141</v>
      </c>
      <c r="D5" s="4"/>
    </row>
    <row r="6" spans="1:4">
      <c r="A6" s="2" t="s">
        <v>1377</v>
      </c>
      <c r="B6" s="4"/>
      <c r="C6" s="4"/>
      <c r="D6" s="4"/>
    </row>
    <row r="7" spans="1:4" ht="30">
      <c r="A7" s="3" t="s">
        <v>1375</v>
      </c>
      <c r="B7" s="4"/>
      <c r="C7" s="4"/>
      <c r="D7" s="4"/>
    </row>
    <row r="8" spans="1:4">
      <c r="A8" s="2" t="s">
        <v>611</v>
      </c>
      <c r="B8" s="7">
        <v>1100</v>
      </c>
      <c r="C8" s="7">
        <v>1200</v>
      </c>
      <c r="D8" s="4"/>
    </row>
    <row r="9" spans="1:4" ht="30">
      <c r="A9" s="2" t="s">
        <v>1378</v>
      </c>
      <c r="B9" s="4">
        <v>960</v>
      </c>
      <c r="C9" s="4"/>
      <c r="D9" s="4"/>
    </row>
    <row r="10" spans="1:4">
      <c r="A10" s="2" t="s">
        <v>1379</v>
      </c>
      <c r="B10" s="4"/>
      <c r="C10" s="4"/>
      <c r="D10" s="4"/>
    </row>
    <row r="11" spans="1:4" ht="30">
      <c r="A11" s="3" t="s">
        <v>1375</v>
      </c>
      <c r="B11" s="4"/>
      <c r="C11" s="4"/>
      <c r="D11" s="4"/>
    </row>
    <row r="12" spans="1:4">
      <c r="A12" s="2" t="s">
        <v>611</v>
      </c>
      <c r="B12" s="7">
        <v>2051</v>
      </c>
      <c r="C12" s="4">
        <v>942</v>
      </c>
      <c r="D12" s="4"/>
    </row>
    <row r="13" spans="1:4" ht="30">
      <c r="A13" s="2" t="s">
        <v>1378</v>
      </c>
      <c r="B13" s="7">
        <v>2800</v>
      </c>
      <c r="C13" s="4"/>
      <c r="D13" s="4"/>
    </row>
    <row r="14" spans="1:4">
      <c r="A14" s="2" t="s">
        <v>1380</v>
      </c>
      <c r="B14" s="4"/>
      <c r="C14" s="4"/>
      <c r="D14" s="4"/>
    </row>
    <row r="15" spans="1:4" ht="30">
      <c r="A15" s="3" t="s">
        <v>1375</v>
      </c>
      <c r="B15" s="4"/>
      <c r="C15" s="4"/>
      <c r="D15" s="4"/>
    </row>
    <row r="16" spans="1:4">
      <c r="A16" s="2" t="s">
        <v>1381</v>
      </c>
      <c r="B16" s="8">
        <v>0</v>
      </c>
      <c r="C16" s="8">
        <v>0</v>
      </c>
      <c r="D1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ht="30">
      <c r="A1" s="1" t="s">
        <v>1382</v>
      </c>
      <c r="B1" s="1" t="s">
        <v>2</v>
      </c>
      <c r="C1" s="1"/>
      <c r="D1" s="1"/>
    </row>
    <row r="2" spans="1:4" ht="30">
      <c r="A2" s="1" t="s">
        <v>28</v>
      </c>
      <c r="B2" s="1" t="s">
        <v>3</v>
      </c>
      <c r="C2" s="1" t="s">
        <v>29</v>
      </c>
      <c r="D2" s="1" t="s">
        <v>1383</v>
      </c>
    </row>
    <row r="3" spans="1:4">
      <c r="A3" s="3" t="s">
        <v>1384</v>
      </c>
      <c r="B3" s="4"/>
      <c r="C3" s="4"/>
      <c r="D3" s="4"/>
    </row>
    <row r="4" spans="1:4">
      <c r="A4" s="2" t="s">
        <v>611</v>
      </c>
      <c r="B4" s="8">
        <v>3193</v>
      </c>
      <c r="C4" s="8">
        <v>2141</v>
      </c>
      <c r="D4" s="4"/>
    </row>
    <row r="5" spans="1:4" ht="30">
      <c r="A5" s="2" t="s">
        <v>1370</v>
      </c>
      <c r="B5" s="7">
        <v>7500</v>
      </c>
      <c r="C5" s="4">
        <v>0</v>
      </c>
      <c r="D5" s="4"/>
    </row>
    <row r="6" spans="1:4" ht="30">
      <c r="A6" s="2" t="s">
        <v>1385</v>
      </c>
      <c r="B6" s="4">
        <v>315</v>
      </c>
      <c r="C6" s="4"/>
      <c r="D6" s="4"/>
    </row>
    <row r="7" spans="1:4">
      <c r="A7" s="2" t="s">
        <v>692</v>
      </c>
      <c r="B7" s="7">
        <v>10000</v>
      </c>
      <c r="C7" s="7">
        <v>10000</v>
      </c>
      <c r="D7" s="4"/>
    </row>
    <row r="8" spans="1:4" ht="330">
      <c r="A8" s="2" t="s">
        <v>1386</v>
      </c>
      <c r="B8" s="4" t="s">
        <v>1387</v>
      </c>
      <c r="C8" s="4"/>
      <c r="D8" s="4"/>
    </row>
    <row r="9" spans="1:4">
      <c r="A9" s="2" t="s">
        <v>613</v>
      </c>
      <c r="B9" s="4">
        <v>315</v>
      </c>
      <c r="C9" s="4">
        <v>315</v>
      </c>
      <c r="D9" s="4"/>
    </row>
    <row r="10" spans="1:4">
      <c r="A10" s="2" t="s">
        <v>1388</v>
      </c>
      <c r="B10" s="4"/>
      <c r="C10" s="4"/>
      <c r="D10" s="4"/>
    </row>
    <row r="11" spans="1:4">
      <c r="A11" s="3" t="s">
        <v>1384</v>
      </c>
      <c r="B11" s="4"/>
      <c r="C11" s="4"/>
      <c r="D11" s="4"/>
    </row>
    <row r="12" spans="1:4">
      <c r="A12" s="2" t="s">
        <v>692</v>
      </c>
      <c r="B12" s="4"/>
      <c r="C12" s="4"/>
      <c r="D12" s="7">
        <v>10000</v>
      </c>
    </row>
    <row r="13" spans="1:4">
      <c r="A13" s="2" t="s">
        <v>1389</v>
      </c>
      <c r="B13" s="4"/>
      <c r="C13" s="4"/>
      <c r="D13" s="166">
        <v>0.105</v>
      </c>
    </row>
    <row r="14" spans="1:4">
      <c r="A14" s="2" t="s">
        <v>1377</v>
      </c>
      <c r="B14" s="4"/>
      <c r="C14" s="4"/>
      <c r="D14" s="4"/>
    </row>
    <row r="15" spans="1:4">
      <c r="A15" s="3" t="s">
        <v>1384</v>
      </c>
      <c r="B15" s="4"/>
      <c r="C15" s="4"/>
      <c r="D15" s="4"/>
    </row>
    <row r="16" spans="1:4">
      <c r="A16" s="2" t="s">
        <v>611</v>
      </c>
      <c r="B16" s="7">
        <v>1100</v>
      </c>
      <c r="C16" s="7">
        <v>1200</v>
      </c>
      <c r="D16" s="4"/>
    </row>
    <row r="17" spans="1:4" ht="30">
      <c r="A17" s="2" t="s">
        <v>1390</v>
      </c>
      <c r="B17" s="4">
        <v>960</v>
      </c>
      <c r="C17" s="4"/>
      <c r="D17" s="4"/>
    </row>
    <row r="18" spans="1:4">
      <c r="A18" s="2" t="s">
        <v>1379</v>
      </c>
      <c r="B18" s="4"/>
      <c r="C18" s="4"/>
      <c r="D18" s="4"/>
    </row>
    <row r="19" spans="1:4">
      <c r="A19" s="3" t="s">
        <v>1384</v>
      </c>
      <c r="B19" s="4"/>
      <c r="C19" s="4"/>
      <c r="D19" s="4"/>
    </row>
    <row r="20" spans="1:4">
      <c r="A20" s="2" t="s">
        <v>611</v>
      </c>
      <c r="B20" s="7">
        <v>2051</v>
      </c>
      <c r="C20" s="4">
        <v>942</v>
      </c>
      <c r="D20" s="4"/>
    </row>
    <row r="21" spans="1:4" ht="30">
      <c r="A21" s="2" t="s">
        <v>1390</v>
      </c>
      <c r="B21" s="8">
        <v>2800</v>
      </c>
      <c r="C21" s="4"/>
      <c r="D21"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9" t="s">
        <v>205</v>
      </c>
      <c r="B1" s="1" t="s">
        <v>2</v>
      </c>
    </row>
    <row r="2" spans="1:2">
      <c r="A2" s="9"/>
      <c r="B2" s="1" t="s">
        <v>3</v>
      </c>
    </row>
    <row r="3" spans="1:2" ht="45">
      <c r="A3" s="3" t="s">
        <v>206</v>
      </c>
      <c r="B3" s="4"/>
    </row>
    <row r="4" spans="1:2" ht="26.25">
      <c r="A4" s="14" t="s">
        <v>205</v>
      </c>
      <c r="B4" s="10" t="s">
        <v>205</v>
      </c>
    </row>
    <row r="5" spans="1:2" ht="153.75">
      <c r="A5" s="14"/>
      <c r="B5" s="10" t="s">
        <v>207</v>
      </c>
    </row>
    <row r="6" spans="1:2" ht="409.6">
      <c r="A6" s="14"/>
      <c r="B6" s="11" t="s">
        <v>208</v>
      </c>
    </row>
    <row r="7" spans="1:2" ht="166.5">
      <c r="A7" s="14"/>
      <c r="B7" s="10" t="s">
        <v>209</v>
      </c>
    </row>
    <row r="8" spans="1:2" ht="319.5">
      <c r="A8" s="14"/>
      <c r="B8" s="11" t="s">
        <v>210</v>
      </c>
    </row>
    <row r="9" spans="1:2" ht="77.25">
      <c r="A9" s="14"/>
      <c r="B9" s="10" t="s">
        <v>211</v>
      </c>
    </row>
    <row r="10" spans="1:2" ht="370.5">
      <c r="A10" s="14"/>
      <c r="B10" s="10" t="s">
        <v>212</v>
      </c>
    </row>
    <row r="11" spans="1:2" ht="77.25">
      <c r="A11" s="14"/>
      <c r="B11" s="11" t="s">
        <v>213</v>
      </c>
    </row>
    <row r="12" spans="1:2">
      <c r="A12" s="14"/>
      <c r="B12" s="4"/>
    </row>
    <row r="13" spans="1:2" ht="409.6">
      <c r="A13" s="14"/>
      <c r="B13" s="11" t="s">
        <v>214</v>
      </c>
    </row>
    <row r="14" spans="1:2" ht="243">
      <c r="A14" s="14"/>
      <c r="B14" s="10" t="s">
        <v>215</v>
      </c>
    </row>
    <row r="15" spans="1:2" ht="409.6">
      <c r="A15" s="14"/>
      <c r="B15" s="11" t="s">
        <v>216</v>
      </c>
    </row>
    <row r="16" spans="1:2" ht="409.6">
      <c r="A16" s="14"/>
      <c r="B16" s="11" t="s">
        <v>217</v>
      </c>
    </row>
    <row r="17" spans="1:2">
      <c r="A17" s="14"/>
      <c r="B17" s="4"/>
    </row>
    <row r="18" spans="1:2" ht="166.5">
      <c r="A18" s="14"/>
      <c r="B18" s="11" t="s">
        <v>218</v>
      </c>
    </row>
    <row r="19" spans="1:2" ht="357.75">
      <c r="A19" s="14"/>
      <c r="B19" s="11" t="s">
        <v>219</v>
      </c>
    </row>
    <row r="20" spans="1:2" ht="268.5">
      <c r="A20" s="14"/>
      <c r="B20" s="11" t="s">
        <v>220</v>
      </c>
    </row>
    <row r="21" spans="1:2">
      <c r="A21" s="14"/>
      <c r="B21" s="12"/>
    </row>
    <row r="22" spans="1:2" ht="102.75">
      <c r="A22" s="14"/>
      <c r="B22" s="11" t="s">
        <v>221</v>
      </c>
    </row>
    <row r="23" spans="1:2" ht="357.75">
      <c r="A23" s="14"/>
      <c r="B23" s="10" t="s">
        <v>222</v>
      </c>
    </row>
    <row r="24" spans="1:2" ht="396">
      <c r="A24" s="14"/>
      <c r="B24" s="11" t="s">
        <v>223</v>
      </c>
    </row>
    <row r="25" spans="1:2" ht="243">
      <c r="A25" s="14"/>
      <c r="B25" s="11" t="s">
        <v>224</v>
      </c>
    </row>
    <row r="26" spans="1:2" ht="255.75">
      <c r="A26" s="14"/>
      <c r="B26" s="11" t="s">
        <v>225</v>
      </c>
    </row>
    <row r="27" spans="1:2" ht="409.6">
      <c r="A27" s="14"/>
      <c r="B27" s="11" t="s">
        <v>226</v>
      </c>
    </row>
    <row r="28" spans="1:2" ht="243">
      <c r="A28" s="14"/>
      <c r="B28" s="10" t="s">
        <v>227</v>
      </c>
    </row>
    <row r="29" spans="1:2" ht="409.6">
      <c r="A29" s="14"/>
      <c r="B29" s="10" t="s">
        <v>228</v>
      </c>
    </row>
    <row r="30" spans="1:2" ht="141">
      <c r="A30" s="14"/>
      <c r="B30" s="10" t="s">
        <v>229</v>
      </c>
    </row>
    <row r="31" spans="1:2" ht="192">
      <c r="A31" s="14"/>
      <c r="B31" s="10" t="s">
        <v>230</v>
      </c>
    </row>
    <row r="32" spans="1:2" ht="255.75">
      <c r="A32" s="14"/>
      <c r="B32" s="10" t="s">
        <v>231</v>
      </c>
    </row>
    <row r="33" spans="1:2" ht="281.25">
      <c r="A33" s="14"/>
      <c r="B33" s="10" t="s">
        <v>232</v>
      </c>
    </row>
    <row r="34" spans="1:2">
      <c r="A34" s="14"/>
      <c r="B34" s="4"/>
    </row>
    <row r="35" spans="1:2" ht="26.25">
      <c r="A35" s="14"/>
      <c r="B35" s="10" t="s">
        <v>233</v>
      </c>
    </row>
    <row r="36" spans="1:2" ht="281.25">
      <c r="A36" s="14"/>
      <c r="B36" s="11" t="s">
        <v>234</v>
      </c>
    </row>
    <row r="37" spans="1:2" ht="255.75">
      <c r="A37" s="14"/>
      <c r="B37" s="10" t="s">
        <v>235</v>
      </c>
    </row>
    <row r="38" spans="1:2" ht="64.5">
      <c r="A38" s="14"/>
      <c r="B38" s="11" t="s">
        <v>236</v>
      </c>
    </row>
    <row r="39" spans="1:2" ht="357.75">
      <c r="A39" s="14"/>
      <c r="B39" s="10" t="s">
        <v>237</v>
      </c>
    </row>
    <row r="40" spans="1:2" ht="294">
      <c r="A40" s="14"/>
      <c r="B40" s="10" t="s">
        <v>238</v>
      </c>
    </row>
    <row r="41" spans="1:2" ht="357.75">
      <c r="A41" s="14"/>
      <c r="B41" s="11" t="s">
        <v>239</v>
      </c>
    </row>
    <row r="42" spans="1:2" ht="281.25">
      <c r="A42" s="14"/>
      <c r="B42" s="11" t="s">
        <v>240</v>
      </c>
    </row>
    <row r="43" spans="1:2">
      <c r="A43" s="14"/>
      <c r="B43" s="4"/>
    </row>
    <row r="44" spans="1:2" ht="345">
      <c r="A44" s="14"/>
      <c r="B44" s="10" t="s">
        <v>241</v>
      </c>
    </row>
    <row r="45" spans="1:2" ht="255.75">
      <c r="A45" s="14"/>
      <c r="B45" s="11" t="s">
        <v>242</v>
      </c>
    </row>
    <row r="46" spans="1:2" ht="230.25">
      <c r="A46" s="14"/>
      <c r="B46" s="13" t="s">
        <v>243</v>
      </c>
    </row>
    <row r="47" spans="1:2" ht="345">
      <c r="A47" s="14"/>
      <c r="B47" s="10" t="s">
        <v>244</v>
      </c>
    </row>
    <row r="48" spans="1:2" ht="357.75">
      <c r="A48" s="14"/>
      <c r="B48" s="10" t="s">
        <v>245</v>
      </c>
    </row>
    <row r="49" spans="1:2" ht="128.25">
      <c r="A49" s="14"/>
      <c r="B49" s="10" t="s">
        <v>246</v>
      </c>
    </row>
    <row r="50" spans="1:2" ht="319.5">
      <c r="A50" s="14"/>
      <c r="B50" s="11" t="s">
        <v>247</v>
      </c>
    </row>
    <row r="51" spans="1:2">
      <c r="A51" s="14"/>
      <c r="B51" s="4"/>
    </row>
    <row r="52" spans="1:2">
      <c r="A52" s="14"/>
      <c r="B52" s="10" t="s">
        <v>248</v>
      </c>
    </row>
    <row r="53" spans="1:2">
      <c r="A53" s="14"/>
      <c r="B53" s="4"/>
    </row>
    <row r="54" spans="1:2" ht="396">
      <c r="A54" s="14"/>
      <c r="B54" s="12" t="s">
        <v>249</v>
      </c>
    </row>
    <row r="55" spans="1:2">
      <c r="A55" s="14"/>
      <c r="B55" s="4"/>
    </row>
    <row r="56" spans="1:2" ht="409.6">
      <c r="A56" s="14"/>
      <c r="B56" s="12" t="s">
        <v>250</v>
      </c>
    </row>
    <row r="57" spans="1:2" ht="281.25">
      <c r="A57" s="14"/>
      <c r="B57" s="11" t="s">
        <v>251</v>
      </c>
    </row>
    <row r="58" spans="1:2" ht="409.6">
      <c r="A58" s="14"/>
      <c r="B58" s="11" t="s">
        <v>252</v>
      </c>
    </row>
    <row r="59" spans="1:2" ht="345">
      <c r="A59" s="14"/>
      <c r="B59" s="11" t="s">
        <v>253</v>
      </c>
    </row>
    <row r="60" spans="1:2" ht="243">
      <c r="A60" s="14"/>
      <c r="B60" s="11" t="s">
        <v>254</v>
      </c>
    </row>
  </sheetData>
  <mergeCells count="2">
    <mergeCell ref="A1:A2"/>
    <mergeCell ref="A4:A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391</v>
      </c>
      <c r="B1" s="9" t="s">
        <v>2</v>
      </c>
      <c r="C1" s="9"/>
      <c r="D1" s="9"/>
    </row>
    <row r="2" spans="1:4">
      <c r="A2" s="9"/>
      <c r="B2" s="1" t="s">
        <v>3</v>
      </c>
      <c r="C2" s="1" t="s">
        <v>29</v>
      </c>
      <c r="D2" s="1" t="s">
        <v>76</v>
      </c>
    </row>
    <row r="3" spans="1:4" ht="30">
      <c r="A3" s="2" t="s">
        <v>1392</v>
      </c>
      <c r="B3" s="4"/>
      <c r="C3" s="4"/>
      <c r="D3" s="4"/>
    </row>
    <row r="4" spans="1:4">
      <c r="A4" s="3" t="s">
        <v>1393</v>
      </c>
      <c r="B4" s="4"/>
      <c r="C4" s="4"/>
      <c r="D4" s="4"/>
    </row>
    <row r="5" spans="1:4">
      <c r="A5" s="2" t="s">
        <v>1394</v>
      </c>
      <c r="B5" s="8">
        <v>2600000</v>
      </c>
      <c r="C5" s="4"/>
      <c r="D5" s="4"/>
    </row>
    <row r="6" spans="1:4" ht="30">
      <c r="A6" s="2" t="s">
        <v>1395</v>
      </c>
      <c r="B6" s="8">
        <v>375000</v>
      </c>
      <c r="C6" s="8">
        <v>0</v>
      </c>
      <c r="D6" s="8">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96</v>
      </c>
      <c r="B1" s="9" t="s">
        <v>2</v>
      </c>
      <c r="C1" s="9"/>
    </row>
    <row r="2" spans="1:3" ht="30">
      <c r="A2" s="1" t="s">
        <v>28</v>
      </c>
      <c r="B2" s="1" t="s">
        <v>3</v>
      </c>
      <c r="C2" s="1" t="s">
        <v>29</v>
      </c>
    </row>
    <row r="3" spans="1:3">
      <c r="A3" s="3" t="s">
        <v>1397</v>
      </c>
      <c r="B3" s="4"/>
      <c r="C3" s="4"/>
    </row>
    <row r="4" spans="1:3">
      <c r="A4" s="2" t="s">
        <v>45</v>
      </c>
      <c r="B4" s="8">
        <v>1438268</v>
      </c>
      <c r="C4" s="8">
        <v>1129855</v>
      </c>
    </row>
    <row r="5" spans="1:3">
      <c r="A5" s="2" t="s">
        <v>1398</v>
      </c>
      <c r="B5" s="7">
        <v>1208003</v>
      </c>
      <c r="C5" s="7">
        <v>1106058</v>
      </c>
    </row>
    <row r="6" spans="1:3" ht="30">
      <c r="A6" s="2" t="s">
        <v>1399</v>
      </c>
      <c r="B6" s="166">
        <v>7.7999999999999996E-3</v>
      </c>
      <c r="C6" s="166">
        <v>8.8000000000000005E-3</v>
      </c>
    </row>
    <row r="7" spans="1:3" ht="30">
      <c r="A7" s="2" t="s">
        <v>625</v>
      </c>
      <c r="B7" s="4"/>
      <c r="C7" s="4"/>
    </row>
    <row r="8" spans="1:3">
      <c r="A8" s="3" t="s">
        <v>1397</v>
      </c>
      <c r="B8" s="4"/>
      <c r="C8" s="4"/>
    </row>
    <row r="9" spans="1:3">
      <c r="A9" s="2" t="s">
        <v>45</v>
      </c>
      <c r="B9" s="7">
        <v>204328</v>
      </c>
      <c r="C9" s="7">
        <v>151275</v>
      </c>
    </row>
    <row r="10" spans="1:3">
      <c r="A10" s="2" t="s">
        <v>1398</v>
      </c>
      <c r="B10" s="7">
        <v>154687</v>
      </c>
      <c r="C10" s="7">
        <v>138920</v>
      </c>
    </row>
    <row r="11" spans="1:3" ht="30">
      <c r="A11" s="2" t="s">
        <v>1399</v>
      </c>
      <c r="B11" s="166">
        <v>0</v>
      </c>
      <c r="C11" s="166">
        <v>0</v>
      </c>
    </row>
    <row r="12" spans="1:3">
      <c r="A12" s="2" t="s">
        <v>626</v>
      </c>
      <c r="B12" s="4"/>
      <c r="C12" s="4"/>
    </row>
    <row r="13" spans="1:3">
      <c r="A13" s="3" t="s">
        <v>1397</v>
      </c>
      <c r="B13" s="4"/>
      <c r="C13" s="4"/>
    </row>
    <row r="14" spans="1:3">
      <c r="A14" s="2" t="s">
        <v>45</v>
      </c>
      <c r="B14" s="7">
        <v>104199</v>
      </c>
      <c r="C14" s="7">
        <v>77004</v>
      </c>
    </row>
    <row r="15" spans="1:3">
      <c r="A15" s="2" t="s">
        <v>1398</v>
      </c>
      <c r="B15" s="7">
        <v>83508</v>
      </c>
      <c r="C15" s="7">
        <v>62578</v>
      </c>
    </row>
    <row r="16" spans="1:3" ht="30">
      <c r="A16" s="2" t="s">
        <v>1399</v>
      </c>
      <c r="B16" s="166">
        <v>2.2000000000000001E-3</v>
      </c>
      <c r="C16" s="166">
        <v>2E-3</v>
      </c>
    </row>
    <row r="17" spans="1:3">
      <c r="A17" s="2" t="s">
        <v>627</v>
      </c>
      <c r="B17" s="4"/>
      <c r="C17" s="4"/>
    </row>
    <row r="18" spans="1:3">
      <c r="A18" s="3" t="s">
        <v>1397</v>
      </c>
      <c r="B18" s="4"/>
      <c r="C18" s="4"/>
    </row>
    <row r="19" spans="1:3">
      <c r="A19" s="2" t="s">
        <v>45</v>
      </c>
      <c r="B19" s="7">
        <v>575766</v>
      </c>
      <c r="C19" s="7">
        <v>456065</v>
      </c>
    </row>
    <row r="20" spans="1:3">
      <c r="A20" s="2" t="s">
        <v>1398</v>
      </c>
      <c r="B20" s="7">
        <v>493322</v>
      </c>
      <c r="C20" s="7">
        <v>450558</v>
      </c>
    </row>
    <row r="21" spans="1:3" ht="30">
      <c r="A21" s="2" t="s">
        <v>1399</v>
      </c>
      <c r="B21" s="166">
        <v>5.1999999999999998E-3</v>
      </c>
      <c r="C21" s="166">
        <v>5.3E-3</v>
      </c>
    </row>
    <row r="22" spans="1:3">
      <c r="A22" s="2" t="s">
        <v>628</v>
      </c>
      <c r="B22" s="4"/>
      <c r="C22" s="4"/>
    </row>
    <row r="23" spans="1:3">
      <c r="A23" s="3" t="s">
        <v>1397</v>
      </c>
      <c r="B23" s="4"/>
      <c r="C23" s="4"/>
    </row>
    <row r="24" spans="1:3">
      <c r="A24" s="2" t="s">
        <v>45</v>
      </c>
      <c r="B24" s="7">
        <v>126635</v>
      </c>
      <c r="C24" s="7">
        <v>51979</v>
      </c>
    </row>
    <row r="25" spans="1:3">
      <c r="A25" s="2" t="s">
        <v>1398</v>
      </c>
      <c r="B25" s="7">
        <v>60284</v>
      </c>
      <c r="C25" s="7">
        <v>60276</v>
      </c>
    </row>
    <row r="26" spans="1:3" ht="30">
      <c r="A26" s="2" t="s">
        <v>1399</v>
      </c>
      <c r="B26" s="166">
        <v>8.8999999999999999E-3</v>
      </c>
      <c r="C26" s="166">
        <v>1.01E-2</v>
      </c>
    </row>
    <row r="27" spans="1:3">
      <c r="A27" s="2" t="s">
        <v>629</v>
      </c>
      <c r="B27" s="4"/>
      <c r="C27" s="4"/>
    </row>
    <row r="28" spans="1:3">
      <c r="A28" s="3" t="s">
        <v>1397</v>
      </c>
      <c r="B28" s="4"/>
      <c r="C28" s="4"/>
    </row>
    <row r="29" spans="1:3">
      <c r="A29" s="2" t="s">
        <v>45</v>
      </c>
      <c r="B29" s="7">
        <v>427340</v>
      </c>
      <c r="C29" s="7">
        <v>393532</v>
      </c>
    </row>
    <row r="30" spans="1:3">
      <c r="A30" s="2" t="s">
        <v>1398</v>
      </c>
      <c r="B30" s="8">
        <v>416202</v>
      </c>
      <c r="C30" s="8">
        <v>393726</v>
      </c>
    </row>
    <row r="31" spans="1:3" ht="30">
      <c r="A31" s="2" t="s">
        <v>1399</v>
      </c>
      <c r="B31" s="166">
        <v>1.49E-2</v>
      </c>
      <c r="C31" s="166">
        <v>1.6799999999999999E-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00</v>
      </c>
      <c r="B1" s="9" t="s">
        <v>3</v>
      </c>
    </row>
    <row r="2" spans="1:2" ht="30">
      <c r="A2" s="1" t="s">
        <v>28</v>
      </c>
      <c r="B2" s="9"/>
    </row>
    <row r="3" spans="1:2" ht="30">
      <c r="A3" s="3" t="s">
        <v>1401</v>
      </c>
      <c r="B3" s="4"/>
    </row>
    <row r="4" spans="1:2">
      <c r="A4" s="2">
        <v>2014</v>
      </c>
      <c r="B4" s="8">
        <v>241541</v>
      </c>
    </row>
    <row r="5" spans="1:2">
      <c r="A5" s="2">
        <v>2015</v>
      </c>
      <c r="B5" s="7">
        <v>115287</v>
      </c>
    </row>
    <row r="6" spans="1:2">
      <c r="A6" s="2">
        <v>2016</v>
      </c>
      <c r="B6" s="7">
        <v>61719</v>
      </c>
    </row>
    <row r="7" spans="1:2">
      <c r="A7" s="2">
        <v>2017</v>
      </c>
      <c r="B7" s="7">
        <v>47671</v>
      </c>
    </row>
    <row r="8" spans="1:2">
      <c r="A8" s="2">
        <v>2018</v>
      </c>
      <c r="B8" s="7">
        <v>21201</v>
      </c>
    </row>
    <row r="9" spans="1:2">
      <c r="A9" s="2" t="s">
        <v>567</v>
      </c>
      <c r="B9" s="7">
        <v>66556</v>
      </c>
    </row>
    <row r="10" spans="1:2">
      <c r="A10" s="2" t="s">
        <v>123</v>
      </c>
      <c r="B10" s="8">
        <v>55397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02</v>
      </c>
      <c r="B1" s="9" t="s">
        <v>3</v>
      </c>
      <c r="C1" s="9" t="s">
        <v>29</v>
      </c>
    </row>
    <row r="2" spans="1:3">
      <c r="A2" s="1" t="s">
        <v>1403</v>
      </c>
      <c r="B2" s="9"/>
      <c r="C2" s="9"/>
    </row>
    <row r="3" spans="1:3">
      <c r="A3" s="3" t="s">
        <v>617</v>
      </c>
      <c r="B3" s="4"/>
      <c r="C3" s="4"/>
    </row>
    <row r="4" spans="1:3">
      <c r="A4" s="2" t="s">
        <v>1404</v>
      </c>
      <c r="B4" s="6">
        <v>116.3</v>
      </c>
      <c r="C4" s="6">
        <v>23.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9" t="s">
        <v>2</v>
      </c>
      <c r="C1" s="9"/>
    </row>
    <row r="2" spans="1:3" ht="30">
      <c r="A2" s="1" t="s">
        <v>28</v>
      </c>
      <c r="B2" s="1" t="s">
        <v>3</v>
      </c>
      <c r="C2" s="1" t="s">
        <v>29</v>
      </c>
    </row>
    <row r="3" spans="1:3" ht="30">
      <c r="A3" s="3" t="s">
        <v>1406</v>
      </c>
      <c r="B3" s="4"/>
      <c r="C3" s="4"/>
    </row>
    <row r="4" spans="1:3">
      <c r="A4" s="2" t="s">
        <v>941</v>
      </c>
      <c r="B4" s="8">
        <v>44309</v>
      </c>
      <c r="C4" s="8">
        <v>22251</v>
      </c>
    </row>
    <row r="5" spans="1:3" ht="30">
      <c r="A5" s="2" t="s">
        <v>1407</v>
      </c>
      <c r="B5" s="7">
        <v>29020</v>
      </c>
      <c r="C5" s="7">
        <v>28982</v>
      </c>
    </row>
    <row r="6" spans="1:3" ht="30">
      <c r="A6" s="2" t="s">
        <v>1408</v>
      </c>
      <c r="B6" s="166">
        <v>7.2400000000000006E-2</v>
      </c>
      <c r="C6" s="166">
        <v>6.7799999999999999E-2</v>
      </c>
    </row>
    <row r="7" spans="1:3">
      <c r="A7" s="2" t="s">
        <v>643</v>
      </c>
      <c r="B7" s="4"/>
      <c r="C7" s="4"/>
    </row>
    <row r="8" spans="1:3" ht="30">
      <c r="A8" s="3" t="s">
        <v>1406</v>
      </c>
      <c r="B8" s="4"/>
      <c r="C8" s="4"/>
    </row>
    <row r="9" spans="1:3">
      <c r="A9" s="2" t="s">
        <v>941</v>
      </c>
      <c r="B9" s="7">
        <v>42299</v>
      </c>
      <c r="C9" s="7">
        <v>22241</v>
      </c>
    </row>
    <row r="10" spans="1:3">
      <c r="A10" s="2" t="s">
        <v>642</v>
      </c>
      <c r="B10" s="4"/>
      <c r="C10" s="4"/>
    </row>
    <row r="11" spans="1:3" ht="30">
      <c r="A11" s="3" t="s">
        <v>1406</v>
      </c>
      <c r="B11" s="4"/>
      <c r="C11" s="4"/>
    </row>
    <row r="12" spans="1:3">
      <c r="A12" s="2" t="s">
        <v>941</v>
      </c>
      <c r="B12" s="7">
        <v>2010</v>
      </c>
      <c r="C12" s="4">
        <v>10</v>
      </c>
    </row>
    <row r="13" spans="1:3">
      <c r="A13" s="2" t="s">
        <v>638</v>
      </c>
      <c r="B13" s="4"/>
      <c r="C13" s="4"/>
    </row>
    <row r="14" spans="1:3" ht="30">
      <c r="A14" s="3" t="s">
        <v>1406</v>
      </c>
      <c r="B14" s="4"/>
      <c r="C14" s="4"/>
    </row>
    <row r="15" spans="1:3">
      <c r="A15" s="2" t="s">
        <v>941</v>
      </c>
      <c r="B15" s="4">
        <v>0</v>
      </c>
      <c r="C15" s="4">
        <v>0</v>
      </c>
    </row>
    <row r="16" spans="1:3" ht="30">
      <c r="A16" s="2" t="s">
        <v>1407</v>
      </c>
      <c r="B16" s="4">
        <v>237</v>
      </c>
      <c r="C16" s="4">
        <v>260</v>
      </c>
    </row>
    <row r="17" spans="1:3" ht="30">
      <c r="A17" s="2" t="s">
        <v>1408</v>
      </c>
      <c r="B17" s="166">
        <v>8.2000000000000007E-3</v>
      </c>
      <c r="C17" s="166">
        <v>7.4000000000000003E-3</v>
      </c>
    </row>
    <row r="18" spans="1:3">
      <c r="A18" s="2" t="s">
        <v>1409</v>
      </c>
      <c r="B18" s="4"/>
      <c r="C18" s="4"/>
    </row>
    <row r="19" spans="1:3" ht="30">
      <c r="A19" s="3" t="s">
        <v>1406</v>
      </c>
      <c r="B19" s="4"/>
      <c r="C19" s="4"/>
    </row>
    <row r="20" spans="1:3">
      <c r="A20" s="2" t="s">
        <v>941</v>
      </c>
      <c r="B20" s="7">
        <v>10058</v>
      </c>
      <c r="C20" s="4"/>
    </row>
    <row r="21" spans="1:3" ht="30">
      <c r="A21" s="2" t="s">
        <v>1407</v>
      </c>
      <c r="B21" s="7">
        <v>5093</v>
      </c>
      <c r="C21" s="7">
        <v>6471</v>
      </c>
    </row>
    <row r="22" spans="1:3" ht="30">
      <c r="A22" s="2" t="s">
        <v>1408</v>
      </c>
      <c r="B22" s="166">
        <v>5.5999999999999999E-3</v>
      </c>
      <c r="C22" s="166">
        <v>1.9E-3</v>
      </c>
    </row>
    <row r="23" spans="1:3">
      <c r="A23" s="2" t="s">
        <v>640</v>
      </c>
      <c r="B23" s="4"/>
      <c r="C23" s="4"/>
    </row>
    <row r="24" spans="1:3" ht="30">
      <c r="A24" s="3" t="s">
        <v>1406</v>
      </c>
      <c r="B24" s="4"/>
      <c r="C24" s="4"/>
    </row>
    <row r="25" spans="1:3">
      <c r="A25" s="2" t="s">
        <v>941</v>
      </c>
      <c r="B25" s="7">
        <v>1010</v>
      </c>
      <c r="C25" s="4">
        <v>10</v>
      </c>
    </row>
    <row r="26" spans="1:3" ht="30">
      <c r="A26" s="2" t="s">
        <v>1407</v>
      </c>
      <c r="B26" s="4">
        <v>13</v>
      </c>
      <c r="C26" s="4">
        <v>10</v>
      </c>
    </row>
    <row r="27" spans="1:3" ht="30">
      <c r="A27" s="2" t="s">
        <v>1408</v>
      </c>
      <c r="B27" s="166">
        <v>3.3000000000000002E-2</v>
      </c>
      <c r="C27" s="166">
        <v>3.4099999999999998E-2</v>
      </c>
    </row>
    <row r="28" spans="1:3">
      <c r="A28" s="2" t="s">
        <v>641</v>
      </c>
      <c r="B28" s="4"/>
      <c r="C28" s="4"/>
    </row>
    <row r="29" spans="1:3" ht="30">
      <c r="A29" s="3" t="s">
        <v>1406</v>
      </c>
      <c r="B29" s="4"/>
      <c r="C29" s="4"/>
    </row>
    <row r="30" spans="1:3">
      <c r="A30" s="2" t="s">
        <v>941</v>
      </c>
      <c r="B30" s="7">
        <v>22926</v>
      </c>
      <c r="C30" s="7">
        <v>11926</v>
      </c>
    </row>
    <row r="31" spans="1:3" ht="30">
      <c r="A31" s="2" t="s">
        <v>1407</v>
      </c>
      <c r="B31" s="7">
        <v>13362</v>
      </c>
      <c r="C31" s="7">
        <v>11926</v>
      </c>
    </row>
    <row r="32" spans="1:3" ht="30">
      <c r="A32" s="2" t="s">
        <v>1408</v>
      </c>
      <c r="B32" s="166">
        <v>7.0699999999999999E-2</v>
      </c>
      <c r="C32" s="166">
        <v>6.9199999999999998E-2</v>
      </c>
    </row>
    <row r="33" spans="1:3">
      <c r="A33" s="2" t="s">
        <v>47</v>
      </c>
      <c r="B33" s="4"/>
      <c r="C33" s="4"/>
    </row>
    <row r="34" spans="1:3" ht="30">
      <c r="A34" s="3" t="s">
        <v>1406</v>
      </c>
      <c r="B34" s="4"/>
      <c r="C34" s="4"/>
    </row>
    <row r="35" spans="1:3">
      <c r="A35" s="2" t="s">
        <v>941</v>
      </c>
      <c r="B35" s="7">
        <v>10315</v>
      </c>
      <c r="C35" s="7">
        <v>10315</v>
      </c>
    </row>
    <row r="36" spans="1:3" ht="30">
      <c r="A36" s="2" t="s">
        <v>1407</v>
      </c>
      <c r="B36" s="8">
        <v>10315</v>
      </c>
      <c r="C36" s="8">
        <v>10315</v>
      </c>
    </row>
    <row r="37" spans="1:3" ht="30">
      <c r="A37" s="2" t="s">
        <v>1408</v>
      </c>
      <c r="B37" s="166">
        <v>0.10780000000000001</v>
      </c>
      <c r="C37" s="166">
        <v>0.1078000000000000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10</v>
      </c>
      <c r="B1" s="1" t="s">
        <v>3</v>
      </c>
      <c r="C1" s="1" t="s">
        <v>29</v>
      </c>
    </row>
    <row r="2" spans="1:3">
      <c r="A2" s="3" t="s">
        <v>1411</v>
      </c>
      <c r="B2" s="4"/>
      <c r="C2" s="4"/>
    </row>
    <row r="3" spans="1:3">
      <c r="A3" s="2" t="s">
        <v>941</v>
      </c>
      <c r="B3" s="8">
        <v>44309000</v>
      </c>
      <c r="C3" s="8">
        <v>22251000</v>
      </c>
    </row>
    <row r="4" spans="1:3" ht="45">
      <c r="A4" s="2" t="s">
        <v>1412</v>
      </c>
      <c r="B4" s="7">
        <v>85800000</v>
      </c>
      <c r="C4" s="7">
        <v>37100000</v>
      </c>
    </row>
    <row r="5" spans="1:3" ht="60">
      <c r="A5" s="2" t="s">
        <v>1413</v>
      </c>
      <c r="B5" s="7">
        <v>30700000</v>
      </c>
      <c r="C5" s="7">
        <v>39500000</v>
      </c>
    </row>
    <row r="6" spans="1:3">
      <c r="A6" s="2" t="s">
        <v>639</v>
      </c>
      <c r="B6" s="4"/>
      <c r="C6" s="4"/>
    </row>
    <row r="7" spans="1:3">
      <c r="A7" s="3" t="s">
        <v>1411</v>
      </c>
      <c r="B7" s="4"/>
      <c r="C7" s="4"/>
    </row>
    <row r="8" spans="1:3" ht="30">
      <c r="A8" s="2" t="s">
        <v>1414</v>
      </c>
      <c r="B8" s="7">
        <v>91600000</v>
      </c>
      <c r="C8" s="4"/>
    </row>
    <row r="9" spans="1:3" ht="30">
      <c r="A9" s="2" t="s">
        <v>1415</v>
      </c>
      <c r="B9" s="7">
        <v>82600000</v>
      </c>
      <c r="C9" s="4"/>
    </row>
    <row r="10" spans="1:3">
      <c r="A10" s="2" t="s">
        <v>1416</v>
      </c>
      <c r="B10" s="4">
        <v>0</v>
      </c>
      <c r="C10" s="4">
        <v>0</v>
      </c>
    </row>
    <row r="11" spans="1:3">
      <c r="A11" s="2" t="s">
        <v>639</v>
      </c>
      <c r="B11" s="4"/>
      <c r="C11" s="4"/>
    </row>
    <row r="12" spans="1:3">
      <c r="A12" s="3" t="s">
        <v>1411</v>
      </c>
      <c r="B12" s="4"/>
      <c r="C12" s="4"/>
    </row>
    <row r="13" spans="1:3">
      <c r="A13" s="2" t="s">
        <v>941</v>
      </c>
      <c r="B13" s="8">
        <v>9383000</v>
      </c>
      <c r="C13" s="8">
        <v>0</v>
      </c>
    </row>
    <row r="14" spans="1:3" ht="30">
      <c r="A14" s="2" t="s">
        <v>1417</v>
      </c>
      <c r="B14" s="4"/>
      <c r="C14" s="4"/>
    </row>
    <row r="15" spans="1:3">
      <c r="A15" s="3" t="s">
        <v>1411</v>
      </c>
      <c r="B15" s="4"/>
      <c r="C15" s="4"/>
    </row>
    <row r="16" spans="1:3">
      <c r="A16" s="2" t="s">
        <v>1389</v>
      </c>
      <c r="B16" s="166">
        <v>7.1000000000000004E-3</v>
      </c>
      <c r="C16" s="4"/>
    </row>
    <row r="17" spans="1:3" ht="30">
      <c r="A17" s="2" t="s">
        <v>1418</v>
      </c>
      <c r="B17" s="4"/>
      <c r="C17" s="4"/>
    </row>
    <row r="18" spans="1:3">
      <c r="A18" s="3" t="s">
        <v>1411</v>
      </c>
      <c r="B18" s="4"/>
      <c r="C18" s="4"/>
    </row>
    <row r="19" spans="1:3">
      <c r="A19" s="2" t="s">
        <v>1389</v>
      </c>
      <c r="B19" s="166">
        <v>4.9599999999999998E-2</v>
      </c>
      <c r="C19"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2.28515625" bestFit="1" customWidth="1"/>
  </cols>
  <sheetData>
    <row r="1" spans="1:7" ht="30" customHeight="1">
      <c r="A1" s="9" t="s">
        <v>1419</v>
      </c>
      <c r="B1" s="9" t="s">
        <v>2</v>
      </c>
      <c r="C1" s="9"/>
      <c r="D1" s="9"/>
      <c r="E1" s="9" t="s">
        <v>1177</v>
      </c>
      <c r="F1" s="9"/>
      <c r="G1" s="9"/>
    </row>
    <row r="2" spans="1:7">
      <c r="A2" s="9"/>
      <c r="B2" s="1" t="s">
        <v>3</v>
      </c>
      <c r="C2" s="1" t="s">
        <v>29</v>
      </c>
      <c r="D2" s="1" t="s">
        <v>76</v>
      </c>
      <c r="E2" s="1" t="s">
        <v>1420</v>
      </c>
      <c r="F2" s="1" t="s">
        <v>3</v>
      </c>
      <c r="G2" s="1" t="s">
        <v>1421</v>
      </c>
    </row>
    <row r="3" spans="1:7">
      <c r="A3" s="3" t="s">
        <v>1411</v>
      </c>
      <c r="B3" s="4"/>
      <c r="C3" s="4"/>
      <c r="D3" s="4"/>
      <c r="E3" s="4"/>
      <c r="F3" s="4"/>
      <c r="G3" s="4"/>
    </row>
    <row r="4" spans="1:7">
      <c r="A4" s="2" t="s">
        <v>1422</v>
      </c>
      <c r="B4" s="8">
        <v>44309000</v>
      </c>
      <c r="C4" s="8">
        <v>22251000</v>
      </c>
      <c r="D4" s="4"/>
      <c r="E4" s="4"/>
      <c r="F4" s="7">
        <v>44309000</v>
      </c>
      <c r="G4" s="4"/>
    </row>
    <row r="5" spans="1:7">
      <c r="A5" s="2" t="s">
        <v>640</v>
      </c>
      <c r="B5" s="4"/>
      <c r="C5" s="4"/>
      <c r="D5" s="4"/>
      <c r="E5" s="4"/>
      <c r="F5" s="4"/>
      <c r="G5" s="4"/>
    </row>
    <row r="6" spans="1:7">
      <c r="A6" s="3" t="s">
        <v>1411</v>
      </c>
      <c r="B6" s="4"/>
      <c r="C6" s="4"/>
      <c r="D6" s="4"/>
      <c r="E6" s="4"/>
      <c r="F6" s="4"/>
      <c r="G6" s="4"/>
    </row>
    <row r="7" spans="1:7">
      <c r="A7" s="2" t="s">
        <v>1422</v>
      </c>
      <c r="B7" s="7">
        <v>1010000</v>
      </c>
      <c r="C7" s="7">
        <v>10000</v>
      </c>
      <c r="D7" s="4"/>
      <c r="E7" s="4"/>
      <c r="F7" s="7">
        <v>1010000</v>
      </c>
      <c r="G7" s="4"/>
    </row>
    <row r="8" spans="1:7">
      <c r="A8" s="2" t="s">
        <v>640</v>
      </c>
      <c r="B8" s="4"/>
      <c r="C8" s="4"/>
      <c r="D8" s="4"/>
      <c r="E8" s="4"/>
      <c r="F8" s="4"/>
      <c r="G8" s="4"/>
    </row>
    <row r="9" spans="1:7">
      <c r="A9" s="3" t="s">
        <v>1411</v>
      </c>
      <c r="B9" s="4"/>
      <c r="C9" s="4"/>
      <c r="D9" s="4"/>
      <c r="E9" s="4"/>
      <c r="F9" s="4"/>
      <c r="G9" s="4"/>
    </row>
    <row r="10" spans="1:7" ht="30">
      <c r="A10" s="2" t="s">
        <v>1423</v>
      </c>
      <c r="B10" s="7">
        <v>10500000</v>
      </c>
      <c r="C10" s="4"/>
      <c r="D10" s="4"/>
      <c r="E10" s="4"/>
      <c r="F10" s="7">
        <v>10500000</v>
      </c>
      <c r="G10" s="4"/>
    </row>
    <row r="11" spans="1:7">
      <c r="A11" s="2" t="s">
        <v>1424</v>
      </c>
      <c r="B11" s="8">
        <v>13000</v>
      </c>
      <c r="C11" s="8">
        <v>13000</v>
      </c>
      <c r="D11" s="8">
        <v>11000</v>
      </c>
      <c r="E11" s="4"/>
      <c r="F11" s="4"/>
      <c r="G11" s="4"/>
    </row>
    <row r="12" spans="1:7" ht="30">
      <c r="A12" s="2" t="s">
        <v>1425</v>
      </c>
      <c r="B12" s="4"/>
      <c r="C12" s="4"/>
      <c r="D12" s="4"/>
      <c r="E12" s="4"/>
      <c r="F12" s="4"/>
      <c r="G12" s="4"/>
    </row>
    <row r="13" spans="1:7">
      <c r="A13" s="3" t="s">
        <v>1411</v>
      </c>
      <c r="B13" s="4"/>
      <c r="C13" s="4"/>
      <c r="D13" s="4"/>
      <c r="E13" s="4"/>
      <c r="F13" s="4"/>
      <c r="G13" s="4"/>
    </row>
    <row r="14" spans="1:7" ht="30">
      <c r="A14" s="2" t="s">
        <v>1426</v>
      </c>
      <c r="B14" s="4"/>
      <c r="C14" s="4"/>
      <c r="D14" s="4"/>
      <c r="E14" s="166">
        <v>2.75E-2</v>
      </c>
      <c r="F14" s="166">
        <v>2.75E-2</v>
      </c>
      <c r="G14" s="4"/>
    </row>
    <row r="15" spans="1:7">
      <c r="A15" s="2" t="s">
        <v>1427</v>
      </c>
      <c r="B15" s="4"/>
      <c r="C15" s="4"/>
      <c r="D15" s="4"/>
      <c r="E15" s="4"/>
      <c r="F15" s="4"/>
      <c r="G15" s="166">
        <v>3.1300000000000001E-2</v>
      </c>
    </row>
    <row r="16" spans="1:7">
      <c r="A16" s="2" t="s">
        <v>1428</v>
      </c>
      <c r="B16" s="4"/>
      <c r="C16" s="4"/>
      <c r="D16" s="4"/>
      <c r="E16" s="4"/>
      <c r="F16" s="4"/>
      <c r="G16" s="4"/>
    </row>
    <row r="17" spans="1:7">
      <c r="A17" s="3" t="s">
        <v>1411</v>
      </c>
      <c r="B17" s="4"/>
      <c r="C17" s="4"/>
      <c r="D17" s="4"/>
      <c r="E17" s="4"/>
      <c r="F17" s="4"/>
      <c r="G17" s="4"/>
    </row>
    <row r="18" spans="1:7">
      <c r="A18" s="2" t="s">
        <v>1427</v>
      </c>
      <c r="B18" s="166">
        <v>3.2500000000000001E-2</v>
      </c>
      <c r="C18" s="4"/>
      <c r="D18" s="4"/>
      <c r="E18" s="4"/>
      <c r="F18" s="4"/>
      <c r="G18" s="4"/>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7" width="15.42578125" bestFit="1" customWidth="1"/>
    <col min="8" max="8" width="12.42578125" bestFit="1" customWidth="1"/>
    <col min="9" max="9" width="12.28515625" bestFit="1" customWidth="1"/>
  </cols>
  <sheetData>
    <row r="1" spans="1:9" ht="60" customHeight="1">
      <c r="A1" s="9" t="s">
        <v>1429</v>
      </c>
      <c r="B1" s="1" t="s">
        <v>1177</v>
      </c>
      <c r="C1" s="9" t="s">
        <v>2</v>
      </c>
      <c r="D1" s="9"/>
      <c r="E1" s="9"/>
      <c r="F1" s="9"/>
      <c r="G1" s="1" t="s">
        <v>1177</v>
      </c>
      <c r="H1" s="1"/>
      <c r="I1" s="1"/>
    </row>
    <row r="2" spans="1:9">
      <c r="A2" s="9"/>
      <c r="B2" s="1" t="s">
        <v>1430</v>
      </c>
      <c r="C2" s="1" t="s">
        <v>3</v>
      </c>
      <c r="D2" s="1" t="s">
        <v>29</v>
      </c>
      <c r="E2" s="1" t="s">
        <v>76</v>
      </c>
      <c r="F2" s="1" t="s">
        <v>1431</v>
      </c>
      <c r="G2" s="1" t="s">
        <v>3</v>
      </c>
      <c r="H2" s="1" t="s">
        <v>1184</v>
      </c>
      <c r="I2" s="1" t="s">
        <v>1432</v>
      </c>
    </row>
    <row r="3" spans="1:9">
      <c r="A3" s="3" t="s">
        <v>1433</v>
      </c>
      <c r="B3" s="4"/>
      <c r="C3" s="4"/>
      <c r="D3" s="4"/>
      <c r="E3" s="4"/>
      <c r="F3" s="4"/>
      <c r="G3" s="4"/>
      <c r="H3" s="4"/>
      <c r="I3" s="4"/>
    </row>
    <row r="4" spans="1:9">
      <c r="A4" s="2" t="s">
        <v>941</v>
      </c>
      <c r="B4" s="4"/>
      <c r="C4" s="8">
        <v>44309000</v>
      </c>
      <c r="D4" s="8">
        <v>22251000</v>
      </c>
      <c r="E4" s="4"/>
      <c r="F4" s="4"/>
      <c r="G4" s="7">
        <v>44309000</v>
      </c>
      <c r="H4" s="4"/>
      <c r="I4" s="4"/>
    </row>
    <row r="5" spans="1:9" ht="30">
      <c r="A5" s="2" t="s">
        <v>190</v>
      </c>
      <c r="B5" s="7">
        <v>4000000</v>
      </c>
      <c r="C5" s="7">
        <v>4000000</v>
      </c>
      <c r="D5" s="4">
        <v>0</v>
      </c>
      <c r="E5" s="7">
        <v>33289000</v>
      </c>
      <c r="F5" s="4"/>
      <c r="G5" s="4"/>
      <c r="H5" s="4"/>
      <c r="I5" s="4"/>
    </row>
    <row r="6" spans="1:9">
      <c r="A6" s="2" t="s">
        <v>47</v>
      </c>
      <c r="B6" s="4"/>
      <c r="C6" s="7">
        <v>10315000</v>
      </c>
      <c r="D6" s="7">
        <v>10315000</v>
      </c>
      <c r="E6" s="4"/>
      <c r="F6" s="4"/>
      <c r="G6" s="7">
        <v>10315000</v>
      </c>
      <c r="H6" s="4"/>
      <c r="I6" s="4"/>
    </row>
    <row r="7" spans="1:9">
      <c r="A7" s="2" t="s">
        <v>1434</v>
      </c>
      <c r="B7" s="4"/>
      <c r="C7" s="4"/>
      <c r="D7" s="4"/>
      <c r="E7" s="4"/>
      <c r="F7" s="7">
        <v>428000</v>
      </c>
      <c r="G7" s="4"/>
      <c r="H7" s="4"/>
      <c r="I7" s="4"/>
    </row>
    <row r="8" spans="1:9">
      <c r="A8" s="2" t="s">
        <v>1435</v>
      </c>
      <c r="B8" s="4"/>
      <c r="C8" s="7">
        <v>339000</v>
      </c>
      <c r="D8" s="4"/>
      <c r="E8" s="4"/>
      <c r="F8" s="4"/>
      <c r="G8" s="7">
        <v>339000</v>
      </c>
      <c r="H8" s="4"/>
      <c r="I8" s="4"/>
    </row>
    <row r="9" spans="1:9">
      <c r="A9" s="2" t="s">
        <v>1210</v>
      </c>
      <c r="B9" s="4"/>
      <c r="C9" s="4"/>
      <c r="D9" s="4"/>
      <c r="E9" s="4"/>
      <c r="F9" s="4"/>
      <c r="G9" s="4"/>
      <c r="H9" s="4"/>
      <c r="I9" s="4"/>
    </row>
    <row r="10" spans="1:9">
      <c r="A10" s="3" t="s">
        <v>1433</v>
      </c>
      <c r="B10" s="4"/>
      <c r="C10" s="4"/>
      <c r="D10" s="4"/>
      <c r="E10" s="4"/>
      <c r="F10" s="4"/>
      <c r="G10" s="4"/>
      <c r="H10" s="4"/>
      <c r="I10" s="4"/>
    </row>
    <row r="11" spans="1:9">
      <c r="A11" s="2" t="s">
        <v>1389</v>
      </c>
      <c r="B11" s="4"/>
      <c r="C11" s="4"/>
      <c r="D11" s="4"/>
      <c r="E11" s="4"/>
      <c r="F11" s="4"/>
      <c r="G11" s="4"/>
      <c r="H11" s="166">
        <v>6.5000000000000002E-2</v>
      </c>
      <c r="I11" s="4"/>
    </row>
    <row r="12" spans="1:9" ht="105">
      <c r="A12" s="2" t="s">
        <v>1436</v>
      </c>
      <c r="B12" s="4"/>
      <c r="C12" s="4" t="s">
        <v>1437</v>
      </c>
      <c r="D12" s="4"/>
      <c r="E12" s="4"/>
      <c r="F12" s="4"/>
      <c r="G12" s="4"/>
      <c r="H12" s="4"/>
      <c r="I12" s="4"/>
    </row>
    <row r="13" spans="1:9" ht="195">
      <c r="A13" s="2" t="s">
        <v>1438</v>
      </c>
      <c r="B13" s="4"/>
      <c r="C13" s="4" t="s">
        <v>1439</v>
      </c>
      <c r="D13" s="4"/>
      <c r="E13" s="4"/>
      <c r="F13" s="4"/>
      <c r="G13" s="4"/>
      <c r="H13" s="4"/>
      <c r="I13" s="4"/>
    </row>
    <row r="14" spans="1:9" ht="30">
      <c r="A14" s="2" t="s">
        <v>1440</v>
      </c>
      <c r="B14" s="4"/>
      <c r="C14" s="4"/>
      <c r="D14" s="4"/>
      <c r="E14" s="4"/>
      <c r="F14" s="4"/>
      <c r="G14" s="4"/>
      <c r="H14" s="7">
        <v>13500000</v>
      </c>
      <c r="I14" s="4"/>
    </row>
    <row r="15" spans="1:9" ht="30">
      <c r="A15" s="2" t="s">
        <v>1441</v>
      </c>
      <c r="B15" s="4"/>
      <c r="C15" s="4"/>
      <c r="D15" s="4"/>
      <c r="E15" s="4"/>
      <c r="F15" s="4"/>
      <c r="G15" s="4"/>
      <c r="H15" s="4"/>
      <c r="I15" s="4"/>
    </row>
    <row r="16" spans="1:9">
      <c r="A16" s="3" t="s">
        <v>1433</v>
      </c>
      <c r="B16" s="4"/>
      <c r="C16" s="4"/>
      <c r="D16" s="4"/>
      <c r="E16" s="4"/>
      <c r="F16" s="4"/>
      <c r="G16" s="4"/>
      <c r="H16" s="4"/>
      <c r="I16" s="4"/>
    </row>
    <row r="17" spans="1:9">
      <c r="A17" s="2" t="s">
        <v>641</v>
      </c>
      <c r="B17" s="4"/>
      <c r="C17" s="7">
        <v>1700000</v>
      </c>
      <c r="D17" s="4"/>
      <c r="E17" s="4"/>
      <c r="F17" s="4"/>
      <c r="G17" s="7">
        <v>1700000</v>
      </c>
      <c r="H17" s="4"/>
      <c r="I17" s="7">
        <v>39000000</v>
      </c>
    </row>
    <row r="18" spans="1:9">
      <c r="A18" s="2" t="s">
        <v>1442</v>
      </c>
      <c r="B18" s="4"/>
      <c r="C18" s="4"/>
      <c r="D18" s="4"/>
      <c r="E18" s="4"/>
      <c r="F18" s="4"/>
      <c r="G18" s="4"/>
      <c r="H18" s="4"/>
      <c r="I18" s="4"/>
    </row>
    <row r="19" spans="1:9">
      <c r="A19" s="3" t="s">
        <v>1433</v>
      </c>
      <c r="B19" s="4"/>
      <c r="C19" s="4"/>
      <c r="D19" s="4"/>
      <c r="E19" s="4"/>
      <c r="F19" s="4"/>
      <c r="G19" s="4"/>
      <c r="H19" s="4"/>
      <c r="I19" s="4"/>
    </row>
    <row r="20" spans="1:9">
      <c r="A20" s="2" t="s">
        <v>641</v>
      </c>
      <c r="B20" s="4"/>
      <c r="C20" s="7">
        <v>6200000</v>
      </c>
      <c r="D20" s="4"/>
      <c r="E20" s="4"/>
      <c r="F20" s="4"/>
      <c r="G20" s="7">
        <v>6200000</v>
      </c>
      <c r="H20" s="4"/>
      <c r="I20" s="4"/>
    </row>
    <row r="21" spans="1:9">
      <c r="A21" s="2" t="s">
        <v>47</v>
      </c>
      <c r="B21" s="4"/>
      <c r="C21" s="4"/>
      <c r="D21" s="4"/>
      <c r="E21" s="4"/>
      <c r="F21" s="4"/>
      <c r="G21" s="4"/>
      <c r="H21" s="4"/>
      <c r="I21" s="4"/>
    </row>
    <row r="22" spans="1:9">
      <c r="A22" s="3" t="s">
        <v>1433</v>
      </c>
      <c r="B22" s="4"/>
      <c r="C22" s="4"/>
      <c r="D22" s="4"/>
      <c r="E22" s="4"/>
      <c r="F22" s="4"/>
      <c r="G22" s="4"/>
      <c r="H22" s="4"/>
      <c r="I22" s="4"/>
    </row>
    <row r="23" spans="1:9">
      <c r="A23" s="2" t="s">
        <v>47</v>
      </c>
      <c r="B23" s="4"/>
      <c r="C23" s="7">
        <v>10315000</v>
      </c>
      <c r="D23" s="4"/>
      <c r="E23" s="4"/>
      <c r="F23" s="4"/>
      <c r="G23" s="7">
        <v>10315000</v>
      </c>
      <c r="H23" s="4"/>
      <c r="I23" s="4"/>
    </row>
    <row r="24" spans="1:9">
      <c r="A24" s="2" t="s">
        <v>1389</v>
      </c>
      <c r="B24" s="4"/>
      <c r="C24" s="166">
        <v>0.105</v>
      </c>
      <c r="D24" s="4"/>
      <c r="E24" s="4"/>
      <c r="F24" s="4"/>
      <c r="G24" s="166">
        <v>0.105</v>
      </c>
      <c r="H24" s="4"/>
      <c r="I24" s="4"/>
    </row>
    <row r="25" spans="1:9">
      <c r="A25" s="2" t="s">
        <v>1442</v>
      </c>
      <c r="B25" s="4"/>
      <c r="C25" s="4"/>
      <c r="D25" s="4"/>
      <c r="E25" s="4"/>
      <c r="F25" s="4"/>
      <c r="G25" s="4"/>
      <c r="H25" s="4"/>
      <c r="I25" s="4"/>
    </row>
    <row r="26" spans="1:9">
      <c r="A26" s="3" t="s">
        <v>1433</v>
      </c>
      <c r="B26" s="4"/>
      <c r="C26" s="4"/>
      <c r="D26" s="4"/>
      <c r="E26" s="4"/>
      <c r="F26" s="4"/>
      <c r="G26" s="4"/>
      <c r="H26" s="4"/>
      <c r="I26" s="4"/>
    </row>
    <row r="27" spans="1:9">
      <c r="A27" s="2" t="s">
        <v>1443</v>
      </c>
      <c r="B27" s="4"/>
      <c r="C27" s="166">
        <v>7.4999999999999997E-2</v>
      </c>
      <c r="D27" s="4"/>
      <c r="E27" s="4"/>
      <c r="F27" s="4"/>
      <c r="G27" s="4"/>
      <c r="H27" s="4"/>
      <c r="I27" s="4"/>
    </row>
    <row r="28" spans="1:9">
      <c r="A28" s="2" t="s">
        <v>1210</v>
      </c>
      <c r="B28" s="4"/>
      <c r="C28" s="4"/>
      <c r="D28" s="4"/>
      <c r="E28" s="4"/>
      <c r="F28" s="4"/>
      <c r="G28" s="4"/>
      <c r="H28" s="4"/>
      <c r="I28" s="4"/>
    </row>
    <row r="29" spans="1:9">
      <c r="A29" s="3" t="s">
        <v>1433</v>
      </c>
      <c r="B29" s="4"/>
      <c r="C29" s="4"/>
      <c r="D29" s="4"/>
      <c r="E29" s="4"/>
      <c r="F29" s="4"/>
      <c r="G29" s="4"/>
      <c r="H29" s="4"/>
      <c r="I29" s="4"/>
    </row>
    <row r="30" spans="1:9">
      <c r="A30" s="2" t="s">
        <v>941</v>
      </c>
      <c r="B30" s="4"/>
      <c r="C30" s="7">
        <v>22926000</v>
      </c>
      <c r="D30" s="7">
        <v>11926000</v>
      </c>
      <c r="E30" s="4"/>
      <c r="F30" s="4"/>
      <c r="G30" s="7">
        <v>22926000</v>
      </c>
      <c r="H30" s="4"/>
      <c r="I30" s="4"/>
    </row>
    <row r="31" spans="1:9" ht="45">
      <c r="A31" s="2" t="s">
        <v>1444</v>
      </c>
      <c r="B31" s="4"/>
      <c r="C31" s="4"/>
      <c r="D31" s="4"/>
      <c r="E31" s="4"/>
      <c r="F31" s="4"/>
      <c r="G31" s="4"/>
      <c r="H31" s="4"/>
      <c r="I31" s="4"/>
    </row>
    <row r="32" spans="1:9">
      <c r="A32" s="3" t="s">
        <v>1433</v>
      </c>
      <c r="B32" s="4"/>
      <c r="C32" s="4"/>
      <c r="D32" s="4"/>
      <c r="E32" s="4"/>
      <c r="F32" s="4"/>
      <c r="G32" s="4"/>
      <c r="H32" s="4"/>
      <c r="I32" s="4"/>
    </row>
    <row r="33" spans="1:9" ht="30">
      <c r="A33" s="2" t="s">
        <v>1426</v>
      </c>
      <c r="B33" s="4"/>
      <c r="C33" s="4"/>
      <c r="D33" s="4"/>
      <c r="E33" s="4"/>
      <c r="F33" s="4"/>
      <c r="G33" s="166">
        <v>4.7500000000000001E-2</v>
      </c>
      <c r="H33" s="4"/>
      <c r="I33" s="4"/>
    </row>
    <row r="34" spans="1:9" ht="30">
      <c r="A34" s="2" t="s">
        <v>1445</v>
      </c>
      <c r="B34" s="4"/>
      <c r="C34" s="4"/>
      <c r="D34" s="4"/>
      <c r="E34" s="4"/>
      <c r="F34" s="4"/>
      <c r="G34" s="4"/>
      <c r="H34" s="4"/>
      <c r="I34" s="4"/>
    </row>
    <row r="35" spans="1:9">
      <c r="A35" s="3" t="s">
        <v>1433</v>
      </c>
      <c r="B35" s="4"/>
      <c r="C35" s="4"/>
      <c r="D35" s="4"/>
      <c r="E35" s="4"/>
      <c r="F35" s="4"/>
      <c r="G35" s="4"/>
      <c r="H35" s="4"/>
      <c r="I35" s="4"/>
    </row>
    <row r="36" spans="1:9">
      <c r="A36" s="2" t="s">
        <v>1427</v>
      </c>
      <c r="B36" s="4"/>
      <c r="C36" s="166">
        <v>0.06</v>
      </c>
      <c r="D36" s="4"/>
      <c r="E36" s="4"/>
      <c r="F36" s="4"/>
      <c r="G36" s="4"/>
      <c r="H36" s="4"/>
      <c r="I36" s="4"/>
    </row>
    <row r="37" spans="1:9" ht="30">
      <c r="A37" s="2" t="s">
        <v>1446</v>
      </c>
      <c r="B37" s="4"/>
      <c r="C37" s="4"/>
      <c r="D37" s="4"/>
      <c r="E37" s="4"/>
      <c r="F37" s="4"/>
      <c r="G37" s="4"/>
      <c r="H37" s="4"/>
      <c r="I37" s="4"/>
    </row>
    <row r="38" spans="1:9">
      <c r="A38" s="3" t="s">
        <v>1433</v>
      </c>
      <c r="B38" s="4"/>
      <c r="C38" s="4"/>
      <c r="D38" s="4"/>
      <c r="E38" s="4"/>
      <c r="F38" s="4"/>
      <c r="G38" s="4"/>
      <c r="H38" s="4"/>
      <c r="I38" s="4"/>
    </row>
    <row r="39" spans="1:9">
      <c r="A39" s="2" t="s">
        <v>641</v>
      </c>
      <c r="B39" s="4"/>
      <c r="C39" s="4"/>
      <c r="D39" s="4"/>
      <c r="E39" s="4"/>
      <c r="F39" s="4"/>
      <c r="G39" s="4"/>
      <c r="H39" s="8">
        <v>15000000</v>
      </c>
      <c r="I39" s="4"/>
    </row>
  </sheetData>
  <mergeCells count="2">
    <mergeCell ref="A1:A2"/>
    <mergeCell ref="C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447</v>
      </c>
      <c r="B1" s="9" t="s">
        <v>3</v>
      </c>
      <c r="C1" s="9" t="s">
        <v>29</v>
      </c>
      <c r="D1" s="9" t="s">
        <v>1383</v>
      </c>
    </row>
    <row r="2" spans="1:4" ht="30">
      <c r="A2" s="1" t="s">
        <v>28</v>
      </c>
      <c r="B2" s="9"/>
      <c r="C2" s="9"/>
      <c r="D2" s="9"/>
    </row>
    <row r="3" spans="1:4">
      <c r="A3" s="3" t="s">
        <v>1384</v>
      </c>
      <c r="B3" s="4"/>
      <c r="C3" s="4"/>
      <c r="D3" s="4"/>
    </row>
    <row r="4" spans="1:4">
      <c r="A4" s="2" t="s">
        <v>692</v>
      </c>
      <c r="B4" s="8">
        <v>10000</v>
      </c>
      <c r="C4" s="8">
        <v>10000</v>
      </c>
      <c r="D4" s="4"/>
    </row>
    <row r="5" spans="1:4" ht="30">
      <c r="A5" s="2" t="s">
        <v>1385</v>
      </c>
      <c r="B5" s="4">
        <v>315</v>
      </c>
      <c r="C5" s="4"/>
      <c r="D5" s="4"/>
    </row>
    <row r="6" spans="1:4">
      <c r="A6" s="2" t="s">
        <v>1388</v>
      </c>
      <c r="B6" s="4"/>
      <c r="C6" s="4"/>
      <c r="D6" s="4"/>
    </row>
    <row r="7" spans="1:4">
      <c r="A7" s="3" t="s">
        <v>1384</v>
      </c>
      <c r="B7" s="4"/>
      <c r="C7" s="4"/>
      <c r="D7" s="4"/>
    </row>
    <row r="8" spans="1:4">
      <c r="A8" s="2" t="s">
        <v>692</v>
      </c>
      <c r="B8" s="4"/>
      <c r="C8" s="4"/>
      <c r="D8" s="8">
        <v>10000</v>
      </c>
    </row>
    <row r="9" spans="1:4">
      <c r="A9" s="2" t="s">
        <v>1448</v>
      </c>
      <c r="B9" s="4"/>
      <c r="C9" s="4"/>
      <c r="D9" s="166">
        <v>0.10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9" t="s">
        <v>2</v>
      </c>
      <c r="C1" s="9"/>
      <c r="D1" s="9"/>
    </row>
    <row r="2" spans="1:4" ht="30">
      <c r="A2" s="1" t="s">
        <v>28</v>
      </c>
      <c r="B2" s="1" t="s">
        <v>3</v>
      </c>
      <c r="C2" s="1" t="s">
        <v>29</v>
      </c>
      <c r="D2" s="1" t="s">
        <v>76</v>
      </c>
    </row>
    <row r="3" spans="1:4">
      <c r="A3" s="3" t="s">
        <v>635</v>
      </c>
      <c r="B3" s="4"/>
      <c r="C3" s="4"/>
      <c r="D3" s="4"/>
    </row>
    <row r="4" spans="1:4" ht="30">
      <c r="A4" s="2" t="s">
        <v>1450</v>
      </c>
      <c r="B4" s="8">
        <v>0</v>
      </c>
      <c r="C4" s="8">
        <v>0</v>
      </c>
      <c r="D4" s="4"/>
    </row>
    <row r="5" spans="1:4">
      <c r="A5" s="2" t="s">
        <v>638</v>
      </c>
      <c r="B5" s="4">
        <v>0</v>
      </c>
      <c r="C5" s="4">
        <v>0</v>
      </c>
      <c r="D5" s="4"/>
    </row>
    <row r="6" spans="1:4" ht="30">
      <c r="A6" s="2" t="s">
        <v>992</v>
      </c>
      <c r="B6" s="8">
        <v>16557</v>
      </c>
      <c r="C6" s="8">
        <v>0</v>
      </c>
      <c r="D6" s="8">
        <v>2707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_and_Summa</vt:lpstr>
      <vt:lpstr>Business_Combinations_Business</vt:lpstr>
      <vt:lpstr>Cash_and_Cash_Equivalents</vt:lpstr>
      <vt:lpstr>Securities</vt:lpstr>
      <vt:lpstr>Loan_and_Lease_Receivables_Imp</vt:lpstr>
      <vt:lpstr>Premises_and_Equipment</vt:lpstr>
      <vt:lpstr>Goodwill_and_Intangible_Assets</vt:lpstr>
      <vt:lpstr>Other_Assets</vt:lpstr>
      <vt:lpstr>Deposits</vt:lpstr>
      <vt:lpstr>FHLB_Advances_Other_Borrowings</vt:lpstr>
      <vt:lpstr>Stockholders_Equity_and_Regula</vt:lpstr>
      <vt:lpstr>Earnings_per_Common_Share</vt:lpstr>
      <vt:lpstr>ShareBased_Compensation</vt:lpstr>
      <vt:lpstr>Employee_Benefit_Plans</vt:lpstr>
      <vt:lpstr>Leases</vt:lpstr>
      <vt:lpstr>Other_Operating_Expenses</vt:lpstr>
      <vt:lpstr>Income_Taxes</vt:lpstr>
      <vt:lpstr>Derivative_Financial_Instrumen</vt:lpstr>
      <vt:lpstr>Commitments_and_Contingencies</vt:lpstr>
      <vt:lpstr>Fair_Value</vt:lpstr>
      <vt:lpstr>Condensed_Parent_Only_Financia</vt:lpstr>
      <vt:lpstr>Condensed_Quarterly_Earnings_u</vt:lpstr>
      <vt:lpstr>Nature_of_Operations_and_Summa1</vt:lpstr>
      <vt:lpstr>Loan_and_Lease_Receivables_Imp1</vt:lpstr>
      <vt:lpstr>Fair_Value_Policies</vt:lpstr>
      <vt:lpstr>Business_Combinations_Business1</vt:lpstr>
      <vt:lpstr>Securities_Tables</vt:lpstr>
      <vt:lpstr>Loan_and_Lease_Receivables_Imp2</vt:lpstr>
      <vt:lpstr>Premises_and_Equipment_Tables</vt:lpstr>
      <vt:lpstr>Goodwill_and_Intangible_Assets1</vt:lpstr>
      <vt:lpstr>Other_Assets_Tables</vt:lpstr>
      <vt:lpstr>Deposits_Tables</vt:lpstr>
      <vt:lpstr>FHLB_Advances_Other_Borrowings1</vt:lpstr>
      <vt:lpstr>Stockholders_Equity_and_Regula1</vt:lpstr>
      <vt:lpstr>Earnings_Per_Common_Share_Tabl</vt:lpstr>
      <vt:lpstr>ShareBased_Compensation_Tables</vt:lpstr>
      <vt:lpstr>Leases_Tables</vt:lpstr>
      <vt:lpstr>Other_Operating_Expenses_Table</vt:lpstr>
      <vt:lpstr>Income_Taxes_Tables</vt:lpstr>
      <vt:lpstr>Derivative_Financial_Instrumen1</vt:lpstr>
      <vt:lpstr>Commitments_and_Contingencies_</vt:lpstr>
      <vt:lpstr>Fair_Value_Tables</vt:lpstr>
      <vt:lpstr>Condensed_Parent_Only_Financia1</vt:lpstr>
      <vt:lpstr>Condensed_Quarterly_Earnings_T</vt:lpstr>
      <vt:lpstr>Nature_of_Operations_and_Summa2</vt:lpstr>
      <vt:lpstr>Nature_of_Operations_and_Summa3</vt:lpstr>
      <vt:lpstr>Nature_of_Operations_and_Summa4</vt:lpstr>
      <vt:lpstr>Nature_of_Operations_and_Summa5</vt:lpstr>
      <vt:lpstr>Nature_of_Operations_and_Summa6</vt:lpstr>
      <vt:lpstr>Nature_of_Operations_and_Summa7</vt:lpstr>
      <vt:lpstr>Business_Combinations_Business2</vt:lpstr>
      <vt:lpstr>Business_Combinations_Business3</vt:lpstr>
      <vt:lpstr>Cash_and_Cash_Equivalents_Narr</vt:lpstr>
      <vt:lpstr>Securities_AvailableforSale_Se</vt:lpstr>
      <vt:lpstr>Securities_Securities_HeldtoMa</vt:lpstr>
      <vt:lpstr>Securities_Contractual_Maturit</vt:lpstr>
      <vt:lpstr>Securities_Unrealized_Losses_A</vt:lpstr>
      <vt:lpstr>Securities_Securities_Unrealiz</vt:lpstr>
      <vt:lpstr>Securities_Narrative_Disclosur</vt:lpstr>
      <vt:lpstr>Loan_and_Lease_Receivables_Imp3</vt:lpstr>
      <vt:lpstr>Loan_and_Lease_Receivables_Imp4</vt:lpstr>
      <vt:lpstr>Loan_and_Lease_Receivables_Imp5</vt:lpstr>
      <vt:lpstr>Loan_and_Lease_Receivables_Imp6</vt:lpstr>
      <vt:lpstr>Loan_and_Lease_Receivables_Imp7</vt:lpstr>
      <vt:lpstr>Loan_and_Lease_Receivables_Imp8</vt:lpstr>
      <vt:lpstr>Loan_and_Lease_Receivables_Imp9</vt:lpstr>
      <vt:lpstr>Recovered_Sheet1</vt:lpstr>
      <vt:lpstr>Recovered_Sheet2</vt:lpstr>
      <vt:lpstr>Recovered_Sheet3</vt:lpstr>
      <vt:lpstr>Recovered_Sheet4</vt:lpstr>
      <vt:lpstr>Recovered_Sheet5</vt:lpstr>
      <vt:lpstr>Recovered_Sheet6</vt:lpstr>
      <vt:lpstr>Recovered_Sheet7</vt:lpstr>
      <vt:lpstr>Premises_and_Equipment_Details</vt:lpstr>
      <vt:lpstr>Premises_and_Equipment_Premise</vt:lpstr>
      <vt:lpstr>Goodwill_and_Intangible_Assets2</vt:lpstr>
      <vt:lpstr>Goodwill_and_Intangible_Assets3</vt:lpstr>
      <vt:lpstr>Goodwill_and_Intangible_Assets4</vt:lpstr>
      <vt:lpstr>Other_Assets_Details</vt:lpstr>
      <vt:lpstr>Other_Assets_Investments_in_Li</vt:lpstr>
      <vt:lpstr>Other_Assets_Narrative_Details</vt:lpstr>
      <vt:lpstr>Other_Assets_Other_Assets_Tax_</vt:lpstr>
      <vt:lpstr>Deposits_Details</vt:lpstr>
      <vt:lpstr>Deposits_Time_deposits_by_matu</vt:lpstr>
      <vt:lpstr>Deposits_Deposits_Narrative_De</vt:lpstr>
      <vt:lpstr>FHLB_Advances_Other_Borrowings2</vt:lpstr>
      <vt:lpstr>FHLB_Advances_Other_Borrowings3</vt:lpstr>
      <vt:lpstr>FHLB_Advances_Other_Borrowings4</vt:lpstr>
      <vt:lpstr>FHLB_Advances_Other_Borrowings5</vt:lpstr>
      <vt:lpstr>FHLB_Advances_Other_Borrowings6</vt:lpstr>
      <vt:lpstr>FHLB_Advances_Other_Borrowings7</vt:lpstr>
      <vt:lpstr>Stockholders_Equity_and_Regula2</vt:lpstr>
      <vt:lpstr>Stockholders_Equity_and_Regula3</vt:lpstr>
      <vt:lpstr>Stockholders_Equity_and_Regula4</vt:lpstr>
      <vt:lpstr>Earnings_Per_Common_Share_Deta</vt:lpstr>
      <vt:lpstr>Earnings_Per_Common_Share_Narr</vt:lpstr>
      <vt:lpstr>ShareBased_Compensation_Stock_</vt:lpstr>
      <vt:lpstr>ShareBased_Compensation_Stock_1</vt:lpstr>
      <vt:lpstr>ShareBased_Compensation_Restri</vt:lpstr>
      <vt:lpstr>ShareBased_Compensation_ShareB</vt:lpstr>
      <vt:lpstr>ShareBased_Compensation_Narrat</vt:lpstr>
      <vt:lpstr>Employee_Benefit_Plan_Details</vt:lpstr>
      <vt:lpstr>Employee_Benefit_Plans_Details</vt:lpstr>
      <vt:lpstr>Leases_Details</vt:lpstr>
      <vt:lpstr>Leases_Narrative_Details</vt:lpstr>
      <vt:lpstr>Other_Operating_Expenses_Detai</vt:lpstr>
      <vt:lpstr>Income_Taxes_Schedule_of_Compo</vt:lpstr>
      <vt:lpstr>Income_Taxes_Schedule_Of_Defer</vt:lpstr>
      <vt:lpstr>Income_Taxes_Reconciliation_of</vt:lpstr>
      <vt:lpstr>Income_Taxes_Schedule_of_Effec</vt:lpstr>
      <vt:lpstr>Income_Taxes_Narrative_Details</vt:lpstr>
      <vt:lpstr>Derivative_Financial_Instrumen2</vt:lpstr>
      <vt:lpstr>Derivative_Financial_Instrumen3</vt:lpstr>
      <vt:lpstr>Commitments_and_Contingencies_1</vt:lpstr>
      <vt:lpstr>Commitments_and_Contingencies_2</vt:lpstr>
      <vt:lpstr>Fair_Value_Measured_on_a_Recur</vt:lpstr>
      <vt:lpstr>Fair_Value_Measured_on_a_NonRe</vt:lpstr>
      <vt:lpstr>Fair_Value_Foreclosed_Properti</vt:lpstr>
      <vt:lpstr>Fair_Value_Fair_Value_by_Balan</vt:lpstr>
      <vt:lpstr>Fair_Value_Narrative_Disclosur</vt:lpstr>
      <vt:lpstr>Condensed_Parent_Only_Financia2</vt:lpstr>
      <vt:lpstr>Condensed_Parent_Only_Financia3</vt:lpstr>
      <vt:lpstr>Condensed_Parent_Only_Financia4</vt:lpstr>
      <vt:lpstr>Condensed_Quarterly_Earning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12:20Z</dcterms:created>
  <dcterms:modified xsi:type="dcterms:W3CDTF">2015-03-06T21:12:20Z</dcterms:modified>
</cp:coreProperties>
</file>